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62" r:id="rId3"/>
    <sheet name="Consolidated_Balance_Sheets_Pa" sheetId="63" r:id="rId4"/>
    <sheet name="Consolidated_Statements_of_Cas" sheetId="5" r:id="rId5"/>
    <sheet name="Summary_of_Significant_Account" sheetId="64" r:id="rId6"/>
    <sheet name="Leases" sheetId="65" r:id="rId7"/>
    <sheet name="Commitments_and_Contingencies" sheetId="66" r:id="rId8"/>
    <sheet name="Credit_Agreement_and_Prudentia" sheetId="67" r:id="rId9"/>
    <sheet name="Environmental_Obligations" sheetId="68" r:id="rId10"/>
    <sheet name="Income_Taxes" sheetId="69" r:id="rId11"/>
    <sheet name="Shareholders_Equity" sheetId="70" r:id="rId12"/>
    <sheet name="Employee_Benefit_Plans" sheetId="71" r:id="rId13"/>
    <sheet name="Quarterly_Financial_Data" sheetId="72" r:id="rId14"/>
    <sheet name="Property_Acquisitions" sheetId="73" r:id="rId15"/>
    <sheet name="Schedule_II_Valuation_and_Qual" sheetId="74" r:id="rId16"/>
    <sheet name="Schedule_III_Real_Estate_and_A" sheetId="75" r:id="rId17"/>
    <sheet name="Schedule_IV_Mortgage_Loans_on_" sheetId="76" r:id="rId18"/>
    <sheet name="Summary_of_Significant_Account1" sheetId="77" r:id="rId19"/>
    <sheet name="Summary_of_Significant_Account2" sheetId="78" r:id="rId20"/>
    <sheet name="Leases_Tables" sheetId="79" r:id="rId21"/>
    <sheet name="Shareholders_Equity_Tables" sheetId="80" r:id="rId22"/>
    <sheet name="Employee_Benefit_Plans_Tables" sheetId="81" r:id="rId23"/>
    <sheet name="Quarterly_Financial_Data_Table" sheetId="82" r:id="rId24"/>
    <sheet name="Property_Acquisitions_Tables" sheetId="83" r:id="rId25"/>
    <sheet name="Summary_of_Significant_Account3" sheetId="84" r:id="rId26"/>
    <sheet name="Summary_of_Significant_Account4" sheetId="85" r:id="rId27"/>
    <sheet name="Summary_of_Significant_Account5" sheetId="86" r:id="rId28"/>
    <sheet name="Summary_of_Significant_Account6" sheetId="29" r:id="rId29"/>
    <sheet name="Summary_of_Significant_Account7" sheetId="30" r:id="rId30"/>
    <sheet name="Leases_Additional_Information_" sheetId="87" r:id="rId31"/>
    <sheet name="Leases_Future_Contractual_Mini" sheetId="88" r:id="rId32"/>
    <sheet name="Leases_Future_Contractual_Mini1" sheetId="33" r:id="rId33"/>
    <sheet name="Leases_Marketing_and_the_Maste" sheetId="34" r:id="rId34"/>
    <sheet name="Leases_Leasing_Activities_Addi" sheetId="89" r:id="rId35"/>
    <sheet name="Leases_Chestnut_Petroleum_Dist" sheetId="90" r:id="rId36"/>
    <sheet name="Leases_Summary_of_Selected_Fin" sheetId="37" r:id="rId37"/>
    <sheet name="Leases_Capitol_Petroleum_Group" sheetId="38" r:id="rId38"/>
    <sheet name="Leases_Hanuman_Business_Inc_Ad" sheetId="39" r:id="rId39"/>
    <sheet name="Commitments_and_Contingencies_" sheetId="91" r:id="rId40"/>
    <sheet name="Credit_Agreement_and_Prudentia1" sheetId="41" r:id="rId41"/>
    <sheet name="Environmental_Obligations_Addi" sheetId="42" r:id="rId42"/>
    <sheet name="Income_Taxes_Additional_Inform" sheetId="43" r:id="rId43"/>
    <sheet name="Shareholders_Equity_Summary_of" sheetId="44" r:id="rId44"/>
    <sheet name="Shareholders_Equity_Summary_of1" sheetId="45" r:id="rId45"/>
    <sheet name="Shareholders_Equity_Additional" sheetId="46" r:id="rId46"/>
    <sheet name="Employee_Benefit_Plans_Additio" sheetId="47" r:id="rId47"/>
    <sheet name="Employee_Benefit_Plans_Schedul" sheetId="48" r:id="rId48"/>
    <sheet name="Employee_Benefit_Plans_Schedul1" sheetId="49" r:id="rId49"/>
    <sheet name="Quarterly_Financial_Data_Summa" sheetId="50" r:id="rId50"/>
    <sheet name="Property_Acquisitions_2014_Act" sheetId="92" r:id="rId51"/>
    <sheet name="Property_Acquisitions_2013_Act" sheetId="93" r:id="rId52"/>
    <sheet name="Property_Acquisitions_Acquired" sheetId="53" r:id="rId53"/>
    <sheet name="Property_Acquisitions_Schedule" sheetId="54" r:id="rId54"/>
    <sheet name="Property_Acquisitions_Pro_Form" sheetId="55" r:id="rId55"/>
    <sheet name="Schedule_II_Valuation_and_Qual1" sheetId="56" r:id="rId56"/>
    <sheet name="Schedule_III_Real_Estate_and_A1" sheetId="57" r:id="rId57"/>
    <sheet name="Schedule_III_Real_Estate_and_A2" sheetId="58" r:id="rId58"/>
    <sheet name="Schedule_III_Real_Estate_and_A3" sheetId="59" r:id="rId59"/>
    <sheet name="Schedule_III_Real_Estate_and_A4" sheetId="60" r:id="rId60"/>
    <sheet name="Schedule_IV_Mortgage_Loans_on_1" sheetId="61" r:id="rId61"/>
  </sheets>
  <definedNames>
    <definedName name="tx837553_34" localSheetId="15">Schedule_II_Valuation_and_Qual!$B$6</definedName>
    <definedName name="tx837553_35" localSheetId="16">Schedule_III_Real_Estate_and_A!$B$5</definedName>
    <definedName name="tx837553_36" localSheetId="17">Schedule_IV_Mortgage_Loans_on_!$B$5</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0577" uniqueCount="2236">
  <si>
    <t>Document and Entity Information (USD $)</t>
  </si>
  <si>
    <t>12 Months Ended</t>
  </si>
  <si>
    <t>Dec. 31, 2014</t>
  </si>
  <si>
    <t>Mar. 1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GTY</t>
  </si>
  <si>
    <t>Entity Registrant Name</t>
  </si>
  <si>
    <t>GETTY REALTY CORP /MD/</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USD $)</t>
  </si>
  <si>
    <t>In Thousands, except Per Share data, unless otherwise specified</t>
  </si>
  <si>
    <t>Dec. 31, 2013</t>
  </si>
  <si>
    <t>Dec. 31, 2012</t>
  </si>
  <si>
    <t>Revenues:</t>
  </si>
  <si>
    <t>Revenues from rental properties</t>
  </si>
  <si>
    <t>Interest on notes and mortgages receivable</t>
  </si>
  <si>
    <t>Other revenue</t>
  </si>
  <si>
    <t>Total revenues</t>
  </si>
  <si>
    <t>Operating expenses:</t>
  </si>
  <si>
    <t>Rental property expenses</t>
  </si>
  <si>
    <t>Impairment charges</t>
  </si>
  <si>
    <t>Environmental expenses</t>
  </si>
  <si>
    <t>General and administrative expenses</t>
  </si>
  <si>
    <t>Allowance (recoveries) for uncollectible accounts</t>
  </si>
  <si>
    <t>Depreciation and amortization expense</t>
  </si>
  <si>
    <t>Total operating expenses</t>
  </si>
  <si>
    <t>Operating income</t>
  </si>
  <si>
    <t>Gains on dispositions of real estate</t>
  </si>
  <si>
    <t>Other income, net</t>
  </si>
  <si>
    <t>Interest expense</t>
  </si>
  <si>
    <t>Earnings from continuing operations</t>
  </si>
  <si>
    <t>Discontinued operations:</t>
  </si>
  <si>
    <t>Loss from operating activities</t>
  </si>
  <si>
    <t>Earnings (loss) from discontinued operations</t>
  </si>
  <si>
    <t>Net earnings</t>
  </si>
  <si>
    <t>Basic and diluted earnings per common share:</t>
  </si>
  <si>
    <t>Weighted average shares outstanding:</t>
  </si>
  <si>
    <t>Basic</t>
  </si>
  <si>
    <t>Stock options</t>
  </si>
  <si>
    <t>Diluted</t>
  </si>
  <si>
    <t>Consolidated Balance Sheets (USD $)</t>
  </si>
  <si>
    <t>In Thousands, unless otherwise specified</t>
  </si>
  <si>
    <t>Real Estate:</t>
  </si>
  <si>
    <t>Land</t>
  </si>
  <si>
    <t>Buildings and improvements</t>
  </si>
  <si>
    <t>Real estate held for sale, gross</t>
  </si>
  <si>
    <t>Less - accumulated depreciation and amortization</t>
  </si>
  <si>
    <t>Real estate held for use, net</t>
  </si>
  <si>
    <t>Real estate held for sale, net</t>
  </si>
  <si>
    <t>Real estate, net</t>
  </si>
  <si>
    <t>Net investment in direct financing leases</t>
  </si>
  <si>
    <t>Deferred rent receivable (net of allowance of $7,009 at December 31, 2014 and $4,775 at December 31, 2013)</t>
  </si>
  <si>
    <t>Cash and cash equivalents</t>
  </si>
  <si>
    <t>Restricted cash</t>
  </si>
  <si>
    <t>Notes and mortgages receivable, net</t>
  </si>
  <si>
    <t>Accounts receivable (net of allowance of $4,160 at December 31, 2014 and $3,248 at December 31, 2013)</t>
  </si>
  <si>
    <t>Prepaid expenses and other assets</t>
  </si>
  <si>
    <t>Total assets</t>
  </si>
  <si>
    <t>LIABILITIES AND SHAREHOLDERS' EQUITY:</t>
  </si>
  <si>
    <t>Borrowings under credit line</t>
  </si>
  <si>
    <t>Term loan</t>
  </si>
  <si>
    <t>Mortgage payable, net</t>
  </si>
  <si>
    <t>Environmental remediation obligations</t>
  </si>
  <si>
    <t>Dividends payable</t>
  </si>
  <si>
    <t>Accounts payable and accrued liabilities</t>
  </si>
  <si>
    <t>Total liabilities</t>
  </si>
  <si>
    <t>Commitments and contingencies (notes 2, 3, 4 and 5)</t>
  </si>
  <si>
    <t>  </t>
  </si>
  <si>
    <t>Shareholders' equity:</t>
  </si>
  <si>
    <t>Common stock, par value $.01 per share; authorized 50,000,000 shares; issued 33,417,203 at December 31, 2014 and 33,397,260 at December 31, 2013</t>
  </si>
  <si>
    <t>Paid-in capital</t>
  </si>
  <si>
    <t>Dividends paid in excess of earnings</t>
  </si>
  <si>
    <t>Total shareholders' equity</t>
  </si>
  <si>
    <t>Total liabilities and shareholders' equity</t>
  </si>
  <si>
    <t>Consolidated Balance Sheets (Parenthetical) (USD $)</t>
  </si>
  <si>
    <t>In Thousands, except Share data, unless otherwise specified</t>
  </si>
  <si>
    <t>Statement of Financial Position [Abstract]</t>
  </si>
  <si>
    <t>Allowance on deferred rent receivable</t>
  </si>
  <si>
    <t>Allowance on accounts receivable</t>
  </si>
  <si>
    <t>Common stock, par value</t>
  </si>
  <si>
    <t>Common stock, shares authorized</t>
  </si>
  <si>
    <t>Common stock, shares issued</t>
  </si>
  <si>
    <t>Consolidated Statements of Cash Flows (USD $)</t>
  </si>
  <si>
    <t>CASH FLOWS FROM OPERATING ACTIVITIES:</t>
  </si>
  <si>
    <t>Continuing operations</t>
  </si>
  <si>
    <t>Discontinued operations</t>
  </si>
  <si>
    <t>Deferred rent receivable, net of allowance</t>
  </si>
  <si>
    <t>Bad debt expense (recoveries)</t>
  </si>
  <si>
    <t>Amortization of above-market and below-market leases</t>
  </si>
  <si>
    <t>Amortization of credit line and term loan origination costs</t>
  </si>
  <si>
    <t>Accretion expense</t>
  </si>
  <si>
    <t>Stock-based employee compensation expense</t>
  </si>
  <si>
    <t>Changes in assets and liabilities:</t>
  </si>
  <si>
    <t>Accounts receivable,</t>
  </si>
  <si>
    <t>Net cash flow provided by operating activities</t>
  </si>
  <si>
    <t>CASH FLOWS FROM INVESTING ACTIVITIES:</t>
  </si>
  <si>
    <t>Property acquisitions and capital expenditures</t>
  </si>
  <si>
    <t>Investment in direct financing leases</t>
  </si>
  <si>
    <t>Proceeds from dispositions of real estate</t>
  </si>
  <si>
    <t>Change in cash held for property acquisitions</t>
  </si>
  <si>
    <t>Change in restricted cash</t>
  </si>
  <si>
    <t>Amortization of investment in direct financing leases</t>
  </si>
  <si>
    <t>Issuance of notes, mortgages and other receivables</t>
  </si>
  <si>
    <t>Collection of notes and mortgages receivable</t>
  </si>
  <si>
    <t>Net cash flow provided by (used in) investing activities</t>
  </si>
  <si>
    <t>CASH FLOWS FROM FINANCING ACTIVITIES:</t>
  </si>
  <si>
    <t>Repayments under credit line</t>
  </si>
  <si>
    <t>Borrowings under term loan</t>
  </si>
  <si>
    <t>Repayments under term loan</t>
  </si>
  <si>
    <t>Payments of capital lease obligations</t>
  </si>
  <si>
    <t>Principal payments of mortgage notes</t>
  </si>
  <si>
    <t>Payments of cash dividends</t>
  </si>
  <si>
    <t>Payments of loan origination costs</t>
  </si>
  <si>
    <t>Cash paid in settlement of restricted stock units</t>
  </si>
  <si>
    <t>Security deposits received</t>
  </si>
  <si>
    <t>Net cash flow (used in) financing activities</t>
  </si>
  <si>
    <t>Change in cash and cash equivalents</t>
  </si>
  <si>
    <t>Cash and cash equivalents at beginning of year</t>
  </si>
  <si>
    <t>Cash and cash equivalents at end of year</t>
  </si>
  <si>
    <t>Supplemental disclosures of cash flow information Cash paid during the period for:</t>
  </si>
  <si>
    <t>Interest paid</t>
  </si>
  <si>
    <t>Income taxes</t>
  </si>
  <si>
    <t>Non-cash transactions</t>
  </si>
  <si>
    <t>Issuance of notes and mortgage receivables related to property dispositions</t>
  </si>
  <si>
    <t>Mortgage payable, net related to property acquisition</t>
  </si>
  <si>
    <t>Summary of Significant Accounting Policies</t>
  </si>
  <si>
    <t>Accounting Policies [Abstract]</t>
  </si>
  <si>
    <t>1. SUMMARY OF SIGNIFICANT ACCOUNTING POLICIES</t>
  </si>
  <si>
    <r>
      <t>Basis of Presentation:</t>
    </r>
    <r>
      <rPr>
        <sz val="10"/>
        <color theme="1"/>
        <rFont val="Times New Roman"/>
        <family val="1"/>
      </rPr>
      <t xml:space="preserve"> The consolidated financial statements include the accounts of Getty Realty Corp. and its wholly-owned subsidiaries. We are a real estate investment trust (“REIT”) specializing in the ownership, leasing and financing of retail motor fuel and convenience store properties. The accompanying consolidated financial statements have been prepared in conformity with accounting principles generally accepted in the United States of America (“GAAP”). We do not distinguish our principal business or our operations on a geographical basis for purposes of measuring performance. We manage and evaluate our operations as a single segment. All significant intercompany accounts and transactions have been eliminated.</t>
    </r>
  </si>
  <si>
    <r>
      <t>Use of Estimates, Judgments and Assumptions:</t>
    </r>
    <r>
      <rPr>
        <sz val="10"/>
        <color theme="1"/>
        <rFont val="Times New Roman"/>
        <family val="1"/>
      </rPr>
      <t xml:space="preserve"> The consolidated financial statements have been prepared in conformity with GAAP, which requires management to make estimates, judgments and assumptions that affect the reported amounts of assets and liabilities and disclosure of contingent assets and liabilities at the date of the consolidated financial statements and revenues and expenses during the period reported. Estimates, judgments and assumptions underlying the accompanying consolidated financial statements include, but are not limited to, receivables, deferred rent receivable, net investment in direct financing leases, environmental remediation costs, real estate, depreciation and amortization, impairment of long-lived assets, litigation, environmental remediation obligations, accrued liabilities, income taxes and the allocation of the purchase price of properties acquired to the assets acquired and liabilities assumed. Application of these estimates and assumptions requires exercise of judgment as to future uncertainties and, as a result, actual results could differ materially from these estimates.</t>
    </r>
  </si>
  <si>
    <r>
      <t>Subsequent Events:</t>
    </r>
    <r>
      <rPr>
        <sz val="10"/>
        <color theme="1"/>
        <rFont val="Times New Roman"/>
        <family val="1"/>
      </rPr>
      <t xml:space="preserve"> We evaluated subsequent events and transactions for potential recognition or disclosure in our consolidated financial statements.</t>
    </r>
  </si>
  <si>
    <r>
      <t>New Accounting Pronouncement:</t>
    </r>
    <r>
      <rPr>
        <sz val="10"/>
        <color theme="1"/>
        <rFont val="Times New Roman"/>
        <family val="1"/>
      </rPr>
      <t xml:space="preserve"> In April 2014, the Financial Accounting Standards Board (“FASB”) issued Accounting Standards Update 2014-08, Presentation of Financial Statements (Topic 205) and Property, Plant, and Equipment (Topic 360): Reporting Discontinued Operations and Disclosures of Disposals of Components of an Entity (“ASU 2014-08”). This guidance defines a discontinued operation as a component or group of components disposed or classified as held for sale that represents a strategic shift that has (or will have) a major effect on an entity’s operations and financial results; the guidance states that a strategic shift could include a disposal of a major geographical area of operations, a major line of business, a major equity method investment or other major parts of an entity. The guidance also provides for additional disclosure requirements in connection with both discontinued operations and other dispositions not qualifying as discontinued operations. The guidance will be effective for annual and interim periods beginning on or after December 15, 2014. The guidance applies prospectively to new disposals and new classifications of disposal groups as held for sale after the effective date. We elected to early adopt this standard effective with the interim period beginning July 1, 2014. Prior to July 1, 2014 properties identified as held for sale and/or disposed of were presented in discontinued operations for all periods presented.</t>
    </r>
  </si>
  <si>
    <t>In May 2014, the FASB issued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is effective for the first interim period within annual reporting periods beginning after December 15, 2016, and early adoption is not permitted. We are currently in the process of evaluating the impact the adoption of ASU 2014-09 will have on our financial position or results of operations.</t>
  </si>
  <si>
    <t>In August 2014, the FASB issued guidance ASU 2014-15, Presentation of Financial Statements – Going Concern: Disclosure of Uncertainties about an Entity’s Ability to Continue as a Going Concern. This guidance requires management to evaluate whether there is substantial doubt about the entity’s ability to continue as a going concern and, if so, disclose that fact. This guidance is effective for annual periods ending after December 15, 2016, including interim reporting periods thereafter. The new guidance affects disclosures only and is not expected to have a material impact on our consolidated financial position, results of operations or cash flows.</t>
  </si>
  <si>
    <r>
      <t>Fair Value Hierarchy:</t>
    </r>
    <r>
      <rPr>
        <sz val="10"/>
        <color theme="1"/>
        <rFont val="Times New Roman"/>
        <family val="1"/>
      </rPr>
      <t xml:space="preserve"> The preparation of consolidated financial statements in accordance with GAAP requires management to make estimates of fair value that affect the reported amounts of assets and liabilities and disclosure of assets and liabilities at the date of the consolidated financial statements and revenues and expenses during the period reported using a hierarchy (the “Fair Value Hierarchy”) that prioritizes the inputs to valuation techniques used to measure the fair value. The Fair Value Hierarchy gives the highest priority to unadjusted quoted prices in active markets for identical assets or liabilities (Level 1 measurements) and the lowest priority to unobservable inputs (Level 3 measurements). The levels of the Fair Value Hierarchy are as follows: “Level 1”-inputs that reflect unadjusted quoted prices in active markets for identical assets or liabilities that we have the ability to access at the measurement date; “Level 2”-inputs other than quoted prices that are observable for the asset or liability either directly or indirectly, including inputs in markets that are not considered to be active; and “Level 3”-inputs that are unobservable. Certain types of assets and liabilities are recorded at fair value either on a recurring or non-recurring basis. Assets required or elected to be marked-to-market and reported at fair value every reporting period are valued on a recurring basis. Other assets not required to be recorded at fair value every period may be recorded at fair value if a specific provision or other impairment is recorded within the period to mark the carrying value of the asset to market as of the reporting date. Such assets are valued on a non-recurring basis.</t>
    </r>
  </si>
  <si>
    <t>We had a receivable of $2,972,000 as of December 31, 2012, that was measured at fair value on a recurring basis using Level 3 inputs. Pursuant to the terms of the Litigation Funding Agreement (as defined below), in the third quarter of 2013, we received a payment of $25,096,000 related to this receivable. We elected to account for the advances, accrued interest and litigation reimbursements due to us pursuant to the Litigation Funding Agreement on a fair value basis. We used unobservable inputs based on comparable transactions when determining the fair value of the Litigation Funding Agreement. We concluded that the terms of the Litigation Funding Agreement were within a range of terms representing the market for such arrangements when considering the unique circumstances particular to the counterparties to such funding agreements. These inputs included the potential outcome of the litigation related to the Lukoil Complaint including the probability of the Marketing Estate prevailing in its lawsuit and the potential amount that may be recovered by the Marketing Estate from Lukoil (as such capitalized terms are defined below). We also applied a discount factor commensurate with the risk that the Marketing Estate may not prevail in its lawsuit. We considered that fair value is defined as an amount of consideration that would be exchanged between a willing buyer and seller. Please refer to note 2 of our accompanying consolidated financial statements for additional information regarding Marketing and the Master Lease.</t>
  </si>
  <si>
    <t>We have mutual fund assets that are measured at fair value on a recurring basis using Level 1 inputs. We have a Supplemental Retirement Plan for executives and other senior management employees. The amounts held in trust under the Supplemental Retirement Plan using Level 2 inputs may be used to satisfy claims of general creditors in the event of our or any of our subsidiaries’ bankruptcy. We have liability to the employees participating in the Supplemental Retirement Plan for the participant account balances equal to the aggregate of the amount invested at the employees’ direction and the income earned in such mutual funds.</t>
  </si>
  <si>
    <t>We have certain real estate assets that are measured at fair value on a non-recurring basis using Level 3 inputs as of December 31, 2014 and 2013 of $9,266,000 and $9,590,000, respectively, where impairment charges have been recorded. Due to the subjectivity inherent in the internal valuation techniques used in estimating fair value, the amounts realized from the sale of such assets may vary significantly from these estimates.</t>
  </si>
  <si>
    <t>The following summarizes as of December 31, 2014 our assets and liabilities measured at fair value on a recurring basis by level within the Fair Value Hierarchy:</t>
  </si>
  <si>
    <t>(in thousands)</t>
  </si>
  <si>
    <t>Level 1</t>
  </si>
  <si>
    <t>Level 2</t>
  </si>
  <si>
    <t>Level 3</t>
  </si>
  <si>
    <t>Total</t>
  </si>
  <si>
    <t>Assets:</t>
  </si>
  <si>
    <t>Mutual funds</t>
  </si>
  <si>
    <t>$</t>
  </si>
  <si>
    <t>—  </t>
  </si>
  <si>
    <t>Liabilities:</t>
  </si>
  <si>
    <t>Deferred compensation</t>
  </si>
  <si>
    <t>The following summarizes as of December 31, 2013 our assets and liabilities measured at fair value on a recurring basis by level within the Fair Value Hierarchy:</t>
  </si>
  <si>
    <t>Level 1</t>
  </si>
  <si>
    <t>Level 2</t>
  </si>
  <si>
    <r>
      <t>Fair Value Disclosure of Financial Instruments:</t>
    </r>
    <r>
      <rPr>
        <sz val="10"/>
        <color theme="1"/>
        <rFont val="Times New Roman"/>
        <family val="1"/>
      </rPr>
      <t xml:space="preserve"> All of our financial instruments are reflected in the accompanying consolidated balance sheets at amounts which, in our estimation based upon an interpretation of available market information and valuation methodologies, reasonably approximate their fair values, except those separately disclosed in the notes to our consolidated financial statements.</t>
    </r>
  </si>
  <si>
    <r>
      <t>Discontinued Operations and Assets Held-for-Sale:</t>
    </r>
    <r>
      <rPr>
        <sz val="10"/>
        <color theme="1"/>
        <rFont val="Times New Roman"/>
        <family val="1"/>
      </rPr>
      <t xml:space="preserve"> We report as discontinued operations 20 properties which meet the criteria to be accounted for as held for sale in accordance with GAAP as of the end of the current year and certain properties disposed of during the years presented. All results of these discontinued operations are included in a separate component of income on the consolidated statements of operations under the caption discontinued operations. This has resulted in certain amounts related to discontinued operations in 2013 and 2012 being reclassified to conform to the 2014 presentation. We elected to early adopt ASU 2014-08 effective July 1, 2014 and, as a result, the results of operations for all qualifying disposals and properties classified as held for sale that were not previously reported in discontinued operations as of June 30, 2014 are presented within income from continuing operations in our consolidated statements of income.</t>
    </r>
  </si>
  <si>
    <t>For the year ended December 31, 2014, we sold four properties resulting in a gain of $1,223,000 that previously did not meet the criteria to be classified as held for sale. We determined that the four properties sold did not represent a strategic shift in our operations as defined in ASU 2014-08 and, as a result, the gains on dispositions of real estate for the four properties were not reflected in our earnings from discontinued operations.</t>
  </si>
  <si>
    <t>As a result of a change in circumstances that were previously considered unlikely, we reclassified eight properties from held for sale to held and used as the properties no longer met the criteria to be held for sale during 2014. A property that is reclassified to held and used is measured and recorded at the lower of (i) its carrying amount before the property was classified as held for sale, adjusted for any depreciation expense that would have been recognized had the property been continuously classified as held and used, or (ii) the fair value at the date of the subsequent decision not to sell.</t>
  </si>
  <si>
    <t>Real estate held for sale consisted of the following at December 31:</t>
  </si>
  <si>
    <t>December</t>
  </si>
  <si>
    <t>Accumulated depreciation and amortization</t>
  </si>
  <si>
    <t>(1,180</t>
  </si>
  <si>
    <t>) </t>
  </si>
  <si>
    <t>(7,740</t>
  </si>
  <si>
    <t>The revenue from rental properties, impairment charges, other operating expenses and gains from dispositions of real estate related to these properties are as follows:</t>
  </si>
  <si>
    <t>Year ended December 31,</t>
  </si>
  <si>
    <t>(8,728</t>
  </si>
  <si>
    <t>(9,795</t>
  </si>
  <si>
    <t>(8,809</t>
  </si>
  <si>
    <t>Other operating income/(expenses)</t>
  </si>
  <si>
    <t>(10,966</t>
  </si>
  <si>
    <t>(6,106</t>
  </si>
  <si>
    <t>(2,910</t>
  </si>
  <si>
    <t>(8,208</t>
  </si>
  <si>
    <t>Gains from dispositions of real estate</t>
  </si>
  <si>
    <t>(1,328</t>
  </si>
  <si>
    <r>
      <t>Real Estate:</t>
    </r>
    <r>
      <rPr>
        <sz val="10"/>
        <color theme="1"/>
        <rFont val="Times New Roman"/>
        <family val="1"/>
      </rPr>
      <t xml:space="preserve"> Real estate assets are stated at cost less accumulated depreciation and amortization. Upon acquisition of real estate and leasehold interests, we estimate the fair value of acquired tangible assets (consisting of land, buildings and improvements) “as if vacant” and identified intangible assets and liabilities (consisting of leasehold interests, above-market and below-market leases, in-place leases and tenant relationships) and assumed debt. Based on these estimates, we allocate the estimated fair value to the applicable assets and liabilities. Fair value is determined based on an exit price approach, which contemplates the price that would be received from the sale of an asset or paid to transfer a liability in an orderly transaction between market participants at the measurement date. We expense transaction costs associated with business combinations in the period incurred. When real estate assets are sold or retired, the cost and related accumulated depreciation and amortization is eliminated from the respective accounts and any gain or loss is credited or charged to income. We evaluate real estate sale transactions where we provide seller financing to determine sale and gain recognition in accordance with GAAP. Expenditures for maintenance and repairs are charged to income when incurred. (See note 10 for additional information regarding property acquisitions.)</t>
    </r>
  </si>
  <si>
    <r>
      <t>Depreciation and Amortization:</t>
    </r>
    <r>
      <rPr>
        <sz val="10"/>
        <color theme="1"/>
        <rFont val="Times New Roman"/>
        <family val="1"/>
      </rPr>
      <t xml:space="preserve"> Depreciation of real estate is computed on the straight-line method based upon the estimated useful lives of the assets, which generally range from 16 to 25 years for buildings and improvements, or the term of the lease if shorter. Asset retirement costs are depreciated over the shorter of the remaining useful lives of underground storage tanks (“UST” or “USTs”) or ten years for asset retirement costs related to environmental remediation obligations, which costs are attributable to the group of assets identified at a property. Leasehold interests and in-place leases are amortized over the remaining term of the underlying lease.</t>
    </r>
  </si>
  <si>
    <r>
      <t>Impairment of Long-Lived Assets and Long-Lived Assets to Be Disposed Of:</t>
    </r>
    <r>
      <rPr>
        <sz val="10"/>
        <color theme="1"/>
        <rFont val="Times New Roman"/>
        <family val="1"/>
      </rPr>
      <t xml:space="preserve"> Assets are written down to fair value when events and circumstances indicate that the assets might be impaired and the projected undiscounted cash flows estimated to be generated by those assets are less than the carrying amount of those assets. We review and adjust as necessary our depreciation estimates and method when long-lived assets are tested for recoverability. Assets held for disposal are written down to fair value less estimated disposition costs.</t>
    </r>
  </si>
  <si>
    <t>We recorded non-cash impairment charges aggregating $21,534,000 and $13,425,000 for the years ended December 31, 2014 and 2013, respectively, in continuing operations and in discontinued operations. Our estimated fair values, as it relates to property carrying values were primarily based upon (i) estimated sales prices from third-party offers based on signed contracts, letters of intent or indicative bid and/or consideration of the amount that currently would be required to replace the asset, as adjusted for obsolescence (this method was used to determine $4,916,000 of the $21,534,000 in impairments recognized during the year ended December 31, 2014), for which we do not have access to the unobservable inputs used to determine these estimated fair values, (ii) discounted cash flow models (this method was used to determine $8,117,000 of the $21,534,000 in impairments recognized during the year ended December 31, 2014) and (iii) the accumulation of asset retirement costs as a result of increases in estimated environmental liabilities which increased the carrying value of certain properties in excess of their fair value (this method was used to determine $8,501,000 of the $21,534,000 in impairments recognized during the year ended December 31, 2014). The non-cash impairment charges recorded during the years ended December 31, 2014 and 2013 were attributable to reductions in estimated undiscounted cash flows expected to be received during the assumed holding period, reductions in our estimates of value for properties held for sale and the accumulation of asset retirement costs as a result of increases in estimated environmental liabilities which increased the carrying value of certain properties in excess of their fair value. The estimated fair value of real estate is based on the price that would be received from the sale of the property in an orderly transaction between market participants at the measurement date. In general, we consider multiple internal valuation techniques when measuring the fair value of a property, all of which are based on unobservable inputs and assumptions that are classified within Level 3 of the Fair Value Hierarchy. These unobservable inputs include assumed holding periods ranging up to 15 years, assumed average rent increases of 2.0% annually, income capitalized at a rate of 8.0% and cash flows discounted at a rate of 7.0%. These assessments have a direct impact on our net income because recording an impairment loss results in an immediate negative adjustment to net income. The evaluation of anticipated cash flows is highly subjective and is based in part on assumptions regarding future rental rates and operating expenses that could differ materially from actual results in future periods. Where properties held for use have been identified as having a potential for sale, additional judgments are required related to the determination as to the appropriate period over which the projected undiscounted cash flows should include the operating cash flows and the amount included as the estimated residual value. This requires significant judgment. In some cases, the results of whether impairment is indicated are sensitive to changes in assumptions input into the estimates, including the holding period until expected sale.</t>
  </si>
  <si>
    <r>
      <t>Deferred Rent Receivable and Revenue Recognition:</t>
    </r>
    <r>
      <rPr>
        <sz val="10"/>
        <color theme="1"/>
        <rFont val="Times New Roman"/>
        <family val="1"/>
      </rPr>
      <t xml:space="preserve"> We earn rental income under operating and direct financing leases with tenants. Minimum lease payments from operating leases are recognized on a straight-line basis over the term of the leases. The cumulative difference between lease revenue recognized under this method and the contractual lease payment terms is recorded as deferred rent receivable on our consolidated balance sheets. We provide reserves for a portion of the recorded deferred rent receivable if circumstances indicate that it is not reasonable to assume that the tenant will make all of its contractual lease payments when due during the current term of the lease. We make estimates of the collectability of our accounts receivable related to revenue from rental properties. We analyze accounts receivable and historical bad debt levels, customer creditworthiness and current economic trends when evaluating the adequacy of the allowance for doubtful accounts. Additionally, with respect to tenants in bankruptcy, we estimate the expected recovery through bankruptcy claims and increase the allowance for amounts deemed uncollectible. If our assumptions regarding the collectability of accounts receivable prove incorrect, we could experience write-offs of the accounts receivable or deferred rent receivable in excess of our allowance for doubtful accounts. Lease termination fees are recognized as rental income when earned upon the termination of a tenant’s lease and relinquishment of space in which we have no further obligation to the tenant. The present value of the difference between the fair market rent and the contractual rent for above-market and below-market leases at the time properties are acquired is amortized into revenue from rental properties over the remaining lives of the in-place leases.</t>
    </r>
  </si>
  <si>
    <r>
      <t>Direct Financing Leases:</t>
    </r>
    <r>
      <rPr>
        <sz val="10"/>
        <color theme="1"/>
        <rFont val="Times New Roman"/>
        <family val="1"/>
      </rPr>
      <t xml:space="preserve"> Income under direct financing leases is included in revenues from rental properties and is recognized over the lease terms using the effective interest rate method which produces a constant periodic rate of return on the net investments in the leased properties. The investments in direct financing leases are increased for interest income earned and amortized over the life of the leases and reduced by the receipt of lease payments. We consider direct financing leases to be past-due or delinquent when a contractually required payment is not remitted in accordance with the provisions of the underlying agreement. We evaluate each account individually and set up an allowance when, based upon current information and events, it is probable that we will be unable to collect all amounts due according to the existing contractual terms, and the amount can be reasonably estimated.</t>
    </r>
  </si>
  <si>
    <t>We review our direct financing leases at least annually to determine whether there has been an-other-than-temporary decline in the current estimate of residual value of the property. The residual value is our estimate of what we could realize upon the sale of the property at the end of the lease term, based on market information and third-party estimates where available. If this review indicates that a decline in residual value has occurred that is other-than-temporary, we recognize an impairment charge. There were no impairments of any of our direct financing leases during the years ended December 31, 2014, 2013 and 2012.</t>
  </si>
  <si>
    <t>When we enter into a contract to sell properties that are recorded as direct financing leases, we evaluate whether we believe it is probable that the disposition will occur. If we determine that the disposition is probable and therefore the property’s holding period is reduced, we record an allowance for credit losses to reflect the change in the estimate of the undiscounted future rents. Accordingly, the net investment balance is written down to fair value.</t>
  </si>
  <si>
    <r>
      <t>Cash and Cash Equivalents:</t>
    </r>
    <r>
      <rPr>
        <sz val="10"/>
        <color theme="1"/>
        <rFont val="Times New Roman"/>
        <family val="1"/>
      </rPr>
      <t xml:space="preserve"> We consider highly liquid investments purchased with an original maturity of three months or less to be cash equivalents. Our cash and cash equivalents are held in the custody of several financial institutions, and these balances, at times, exceed federally insurable limits.</t>
    </r>
  </si>
  <si>
    <r>
      <t>Restricted Cash:</t>
    </r>
    <r>
      <rPr>
        <sz val="10"/>
        <color theme="1"/>
        <rFont val="Times New Roman"/>
        <family val="1"/>
      </rPr>
      <t xml:space="preserve"> Restricted cash consists of cash that is contractually restricted or held in escrow pursuant to various agreements with counterparties. At December 31, 2014, restricted cash of $713,000 consisted of $463,000 for an escrow account established to guarantee our environmental remediation obligations at several of our properties and $250,000 for tax withholdings related to a property acquisition. At December 31, 2013, restricted cash of $1,000,000 consisted of an escrow account established in conjunction with the sale of one of our terminal properties.</t>
    </r>
  </si>
  <si>
    <r>
      <t>Notes and Mortgages Receivable:</t>
    </r>
    <r>
      <rPr>
        <sz val="10"/>
        <color theme="1"/>
        <rFont val="Times New Roman"/>
        <family val="1"/>
      </rPr>
      <t xml:space="preserve"> Notes and mortgages receivable consists of loans originated by us in conjunction with property dispositions and funding provided to tenants in conjunction with property acquisitions. Notes and mortgages receivable are recorded at stated principal amounts. We evaluate the collectability of both interest and principal on each loan to determine whether it is impaired. A loan is considered to be impaired when, based upon current information and events, it is probable that we will be unable to collect all amounts due under the existing contractual terms. When a loan is considered to be impaired, the amount of loss is calculated by comparing the recorded investment to the fair value determined by discounting the expected future cash flows at the loan’s effective interest rate or to the fair value of the underlying collateral, if the loan is collateralized. Interest income on performing loans is accrued as earned. Interest income on impaired loans is recognized on a cash basis. We do not provide for an additional allowance for loan losses based on the grouping of loans as we believe the characteristics of the loans are not sufficiently similar to allow an evaluation of these loans as a group for a possible loan loss allowance. As such, all of our loans are evaluated individually for impairment purposes.</t>
    </r>
  </si>
  <si>
    <r>
      <t>Environmental Remediation Obligations:</t>
    </r>
    <r>
      <rPr>
        <sz val="10"/>
        <color theme="1"/>
        <rFont val="Times New Roman"/>
        <family val="1"/>
      </rPr>
      <t xml:space="preserve"> We record the fair value of a liability for an environmental remediation obligation as an asset and liability when there is a legal obligation associated with the retirement of a tangible long-lived asset and the liability can be reasonably estimated. Environmental remediation obligations are estimated based on the level and impact of contamination at each property. The accrued liability is the aggregate of the best estimate of the fair value of cost for each component of the liability. The accrued liability is net of recoveries of environmental costs from state underground storage tank (“UST” or “USTs”) remediation funds with respect to both past and future environmental spending based on estimated recovery rates developed from prior experience with the funds. Net environmental liabilities are currently measured based on their expected future cash flows which have been adjusted for inflation and discounted to present value. We accrue for environmental liabilities that we believe are allocable to other potentially responsible parties if it becomes probable that the other parties will not pay their environmental remediation obligations.</t>
    </r>
  </si>
  <si>
    <r>
      <t>Litigation:</t>
    </r>
    <r>
      <rPr>
        <sz val="10"/>
        <color theme="1"/>
        <rFont val="Times New Roman"/>
        <family val="1"/>
      </rPr>
      <t xml:space="preserve"> Legal fees related to litigation are expensed as legal services are performed. We provide for litigation accruals, including certain litigation related to environmental matters, when it is probable that a liability has been incurred and a reasonable estimate of the liability can be made. If the estimate of the liability can only be identified as a range, and no amount within the range is a better estimate than any other amount, the minimum of the range is accrued for the liability. We accrue our share of environmental litigation liabilities based on our assumptions of the ultimate allocation method and share that will be used when determining our share of responsibility.</t>
    </r>
  </si>
  <si>
    <r>
      <t>Income Taxes:</t>
    </r>
    <r>
      <rPr>
        <sz val="10"/>
        <color theme="1"/>
        <rFont val="Times New Roman"/>
        <family val="1"/>
      </rPr>
      <t xml:space="preserve"> We and our subsidiaries file a consolidated federal income tax return. Effective January 1, 2001, we elected to qualify, and believe we are operating so as to qualify, as a REIT for federal income tax purposes. Accordingly, we generally will not be subject to federal income tax on qualifying REIT income, provided that distributions to our shareholders equal at least the amount of our taxable income as defined under the Internal Revenue Code. We accrue for uncertain tax matters when appropriate. The accrual for uncertain tax positions is adjusted as circumstances change and as the uncertainties become more clearly defined, such as when audits are settled or exposures expire. Tax returns for the years 2011, 2012 and 2013, and tax returns which will be filed for the year ended 2014, remain open to examination by federal and state tax jurisdictions under the respective statute of limitations.</t>
    </r>
  </si>
  <si>
    <t>In the third quarter of 2013, we submitted to the Internal Revenue Service (“IRS”) a request seeking a ruling that a portion of the payments we received from the Marketing Estate, including amounts related to the Litigation Funding Agreement (see note 2 for additional information regarding the Lukoil Settlement and the Litigation Funding Agreement), be treated either as qualifying income or excluded from gross income for the purposes of the REIT qualification gross income tests either as a matter of law or pursuant to the discretionary authority granted by Congress to the IRS to determine whether certain types of income are an outgrowth of a REIT’s business of owning and operating real estate. In January 2014, we received a favorable ruling from the IRS indicating that a portion of the payments received from the Marketing Estate will be treated as qualifying income and the remainder will be excluded from gross income for the purposes of the REIT qualification gross income tests. Therefore, none of the cash flow received from the Marketing Estate, including amounts related to the Litigation Funding Agreement, will be treated as non-qualifying income for purposes of the REIT qualification gross income tests.</t>
  </si>
  <si>
    <r>
      <t>Earnings per Common Share:</t>
    </r>
    <r>
      <rPr>
        <sz val="10"/>
        <color theme="1"/>
        <rFont val="Times New Roman"/>
        <family val="1"/>
      </rPr>
      <t xml:space="preserve"> Basic earnings per common share gives effect, utilizing the two-class method, to the potential dilution from the issuance of common shares in settlement of restricted stock units (“RSU” or “RSUs”) which provide for non-forfeitable dividend equivalents equal to the dividends declared per common share. Basic earnings per common share is computed by dividing net earnings less dividend equivalents attributable to RSUs by the weighted-average number of common shares outstanding during the year. Diluted earnings per common share, also gives effect to the potential dilution from the exercise of stock options utilizing the treasury stock method. There were 5,000 stock options excluded from the earnings per share calculations below as they were anti-dilutive as of December 31, 2014, 2013 and 2012, respectively.</t>
    </r>
  </si>
  <si>
    <t>(in thousands):</t>
  </si>
  <si>
    <t>Less dividend equivalents attributable to RSUs outstanding</t>
  </si>
  <si>
    <t>(320</t>
  </si>
  <si>
    <t>(252</t>
  </si>
  <si>
    <t>(89</t>
  </si>
  <si>
    <t>Earnings from continuing operations attributable to common shareholders</t>
  </si>
  <si>
    <t>(71</t>
  </si>
  <si>
    <t>(392</t>
  </si>
  <si>
    <t>(45</t>
  </si>
  <si>
    <t>Earnings (loss) from discontinued operations attributable to common shareholders</t>
  </si>
  <si>
    <t>(1,373</t>
  </si>
  <si>
    <t>Net earnings attributable to common shareholders used for basic and diluted earnings per share calculation</t>
  </si>
  <si>
    <t>Weighted-average number of common shares outstanding:</t>
  </si>
  <si>
    <t>RSUs outstanding at the end of the period</t>
  </si>
  <si>
    <r>
      <t>Stock-Based Compensation:</t>
    </r>
    <r>
      <rPr>
        <sz val="10"/>
        <color theme="1"/>
        <rFont val="Times New Roman"/>
        <family val="1"/>
      </rPr>
      <t xml:space="preserve"> Compensation cost for our stock-based compensation plans using the fair value method was $917,000, $971,000 and $757,000 for the years ended December 31, 2014, 2013 and 2012, respectively, and is included in general and administrative expenses in the accompanying consolidated statements of operations.</t>
    </r>
  </si>
  <si>
    <r>
      <t>Reclassifications:</t>
    </r>
    <r>
      <rPr>
        <sz val="10"/>
        <color theme="1"/>
        <rFont val="Times New Roman"/>
        <family val="1"/>
      </rPr>
      <t xml:space="preserve"> Certain amounts related to discontinued operations for 2013 and 2012 have been reclassified to conform to the 2014 presentation.</t>
    </r>
  </si>
  <si>
    <r>
      <t>Dividends:</t>
    </r>
    <r>
      <rPr>
        <sz val="10"/>
        <color theme="1"/>
        <rFont val="Times New Roman"/>
        <family val="1"/>
      </rPr>
      <t xml:space="preserve"> For the year ended December 31, 2014, we paid cash dividends of $28,675,000 or $0.85 per share (which consisted of $26,990,000 or $0.80 per share of regular quarterly cash dividends and a $1,685,000 or $0.05 per share special cash dividend). For the year ended December 31, 2013, we paid cash dividends of $24,419,000 or $0.725 per share.</t>
    </r>
  </si>
  <si>
    <r>
      <t>Out-of-Period Adjustment:</t>
    </r>
    <r>
      <rPr>
        <sz val="10"/>
        <color theme="1"/>
        <rFont val="Times New Roman"/>
        <family val="1"/>
      </rPr>
      <t xml:space="preserve"> We corrected a misstatement in our recording of prepaid real estate taxes and real estate tax expense for the year ended 2013, which decreased our net earnings by $420,000 during the quarter ended March 31, 2014. We concluded that this adjustment was not material to our results for this or any of the prior periods.</t>
    </r>
  </si>
  <si>
    <t>Leases</t>
  </si>
  <si>
    <t>Leases [Abstract]</t>
  </si>
  <si>
    <t>2. LEASES</t>
  </si>
  <si>
    <t>As of December 31, 2014, we owned 757 properties and leased 106 properties from third-party landlords. Our 863 properties are located in 19 states across the United States and Washington, D.C., with concentrations in the Northeast and Mid-Atlantic regions. Substantially all of our properties are leased on a triple-net basis primarily to petroleum distributors and, to a lesser extent, individual operators. Generally our tenants supply fuel and either operate our properties directly or sublet our properties to operators who operate their gas stations, convenience stores, automotive repair service facilities or other businesses at our properties. Our triple-net tenants are responsible for the payment of all taxes, maintenance, repairs, insurance and other operating expenses relating to our properties, and are also responsible for environmental contamination occurring during the terms of their leases and in certain cases also for environmental contamination that existed before their leases commenced. (See note 5 for additional information regarding environmental obligations.) Substantially all of our tenants’ financial results depend on the sale of refined petroleum products and rental income from their subtenants. As a result, our tenants’ financial results are highly dependent on the performance of the petroleum marketing industry, which is highly competitive and subject to volatility. During the terms of our leases, we monitor the credit quality of our triple-net tenants by reviewing their published credit rating, if available, reviewing publicly available financial statements, or financial or other operating statements which are delivered to us pursuant to applicable lease agreements, monitoring news reports regarding our tenants and their respective businesses, and monitoring the timeliness of lease payments and the performance of other financial covenants under their leases.</t>
  </si>
  <si>
    <t>Revenues from rental properties included in continuing operations for the years ended December 31, 2014, 2013 and 2012 were $96,722,000, $96,269,000 and $93,204,000, respectively. Rental income contractually due or received from our tenants, including amounts realized under our prior interim fuel supply agreements, included in revenues from rental properties in continuing operations was $77,695,000, $72,964,000 and $77,904,000 for the years ended December 31, 2014, 2013 and 2012, respectively. “Pass-through” real estate taxes and other municipal charges paid by us which were reimbursable by our tenants pursuant to the terms of triple-net lease agreements included in revenues from rental properties and rental property expenses in continuing operations totaled $13,777,000, $15,405,000 and $10,867,000 for the years ended December 31, 2014, 2013 and 2012, respectively. Total revenues for the year ended December 31, 2013 included $3,126,000 of other revenue recorded for the partial recovery of damages stemming from Marketing’s default of its obligations under the Master Lease (as described in more detail below). Revenues from rental properties contractually due or received from Marketing under the Master Lease through its termination on April 30, 2012 (as described in more detail below) were $17,004,000 for the year ended December 31, 2012. Revenues from rental properties included in continuing operations for the year ended December 31, 2013 also include a net loss of $1,374,000 for amounts realized under interim fuel supply agreements through the termination of the agreements, as compared to a net gain of $1,763,000 for the year ended December 31, 2012.</t>
  </si>
  <si>
    <t>In accordance with GAAP, we recognize rental revenue in amounts which vary from the amount of rent contractually due or received during the periods presented. As a result, revenues from rental properties include non-cash adjustments recorded for deferred rental revenue due to the recognition of rental income on a straight-line (or average) basis over the current lease term, the net amortization of above-market and below-market leases, recognition of rental income recorded under direct financing leases using the effective interest method which produces a constant periodic rate of return on the net investments in the leased properties and the amortization of deferred lease incentives (the “Revenue Recognition Adjustments”). Revenue Recognition Adjustments included in revenues from rental properties in continuing operations were $5,251,000, $7,900,000 and $4,433,000 for the years ended December 2014, 2013 and 2012, respectively. We provide reserves for a portion of the recorded deferred rent receivable if circumstances indicate that a tenant will not make all of its contractual lease payments during the current lease term. Our assessments and assumptions regarding the recoverability of the deferred rent receivable are reviewed on an ongoing basis and such assessments and assumptions are subject to change.</t>
  </si>
  <si>
    <t>The components of the $95,764,000 net investment in direct financing leases as of December 31, 2014 are minimum lease payments receivable of $191,491,000 plus unguaranteed estimated residual value of $13,979,000 less unearned income of $109,706,000. The components of the $97,147,000 net investment in direct financing leases as of December 31, 2013 were minimum lease payments receivable of $203,438,000 plus unguaranteed estimated residual value of $13,979,000 less unearned income of $120,270,000.</t>
  </si>
  <si>
    <t>Future contractual minimum annual rentals receivable from our tenants, which have terms in excess of one year as of December 31, 2014, are as follows (in thousands):</t>
  </si>
  <si>
    <t>YEAR ENDING</t>
  </si>
  <si>
    <t>DECEMBER 31,</t>
  </si>
  <si>
    <t>OPERATING LEASES</t>
  </si>
  <si>
    <t>DIRECT</t>
  </si>
  <si>
    <t>FINANCING</t>
  </si>
  <si>
    <t>LEASES</t>
  </si>
  <si>
    <t>TOTAL(a)</t>
  </si>
  <si>
    <t>Thereafter</t>
  </si>
  <si>
    <t>(a)</t>
  </si>
  <si>
    <t>Includes $74,559,000 of future minimum annual rentals receivable under subleases.</t>
  </si>
  <si>
    <t>We have obligations to lessors under non-cancelable operating leases which have terms in excess of one year, principally for gasoline stations and convenience stores. The leased properties have a remaining lease term averaging over ten years, including renewal options. Future minimum annual rentals payable under such leases, excluding renewal options, are as follows: 2015 — $6,648,000, 2016 — $5,869,000, 2017 — $4,526,000, 2018 — $3,497,000, 2019 — $2,385,000 and $5,080,000 thereafter.</t>
  </si>
  <si>
    <t>Rent expense, substantially all of which consists of minimum rentals on non-cancelable operating leases, amounted to $6,088,000, $7,092,000 and $7,903,000 for the years ended December 31, 2014, 2013 and 2012, respectively, and is included in rental property expenses using the straight-line method. Rent received under subleases for the years ended December 31, 2014, 2013 and 2012 was $10,358,000, $10,715,000 and $11,809,000, respectively.</t>
  </si>
  <si>
    <t>Marketing and the Master Lease</t>
  </si>
  <si>
    <t>Approximately 490 of the properties we own or lease as of December 31, 2014 were previously leased to Getty Petroleum Marketing Inc. (“Marketing”) pursuant to a master lease (the “Master Lease”). In December 2011, Marketing filed for Chapter 11 bankruptcy protection in the U.S. Bankruptcy Court. The Master Lease was terminated effective April 30, 2012, and in July 2012, the Bankruptcy Court approved Marketing’s Plan of Liquidation and appointed a trustee (the “Liquidating Trustee”) to oversee liquidation of the Marketing estate (the “Marketing Estate”). We incurred significant costs associated with Marketing’s bankruptcy, including legal expenses, of which $772,000, $3,700,000 and $2,600,000, respectively, are included in general and administrative expenses for the years ended December 31, 2014, 2013 and 2012, respectively.</t>
  </si>
  <si>
    <t>In December 2011, the Marketing Estate filed a lawsuit (the “Lukoil Complaint”) against Marketing’s former parent, Lukoil Americas Corporation, and certain of its affiliates (collectively, “Lukoil”). In October 2012, we entered into an agreement with the Marketing Estate to make loans and otherwise fund up to an aggregate amount of $6,725,000 to prosecute the Lukoil Complaint and for certain other expenses incurred in connection with the wind-down of the Marketing Estate (the “Litigation Funding Agreement”). We ultimately advanced $6,526,000 in the aggregate to the Marketing Estate pursuant to the Litigation Funding Agreement. The Litigation Funding Agreement also provided that we were entitled to be reimbursed for up to $1,300,000 of our legal fees incurred in connection with the Litigation Funding Agreement.</t>
  </si>
  <si>
    <t>On July 29, 2013, the Bankruptcy Court approved a settlement of the claims made in the Lukoil Complaint (the “Lukoil Settlement”). The terms of the Lukoil Settlement included a collective payment to the Marketing Estate of $93,000,000. In August 2013, the settlement payment was received by the Marketing Estate of which $25,096,000 was distributed to us pursuant to the Litigation Funding Agreement and $6,585,000 was distributed to us in full satisfaction of our post-petition priority claims related to the Master Lease.</t>
  </si>
  <si>
    <t>Of the $25,096,000 received by us in the third quarter of 2013 pursuant to the Litigation Funding Agreement, $7,976,000 was applied to the advances made to the Marketing Estate plus accrued interest; $13,994,000 was applied to unpaid rent and real estate taxes due from Marketing and the related bad debt reserve was reversed in full; and the remainder of $3,126,000 was recorded as additional income attributed to the partial recovery of damages resulting from Marketing’s default of its obligations under the Master Lease and is reflected in continuing operations in our consolidated statements of operations as other revenue.</t>
  </si>
  <si>
    <t>In accordance with GAAP, we recognized in revenue from rental properties in our consolidated statements of operations the full contractual rent and real estate obligations due to us by Marketing during the term of the Master Lease and provided bad debt reserves included in allowance for uncollectible accounts and in earnings (loss) from discontinued operations in our consolidated statements of operations for our estimate of uncollectible amounts due from Marketing. During the year ended December 31, 2013, we received $34,251,000 of funds from the Marketing Estate from our post-petition priority claims and the Lukoil Settlement thereby eliminating the previously provided reserves. The reduction in our bad debt reserve for uncollectible amounts due from Marketing for the year ended December 31, 2013 of $22,782,000 is reflected in our consolidated statements of operations by reducing allowance for uncollectible accounts in continuing operations by $16,963,000 and increasing earnings from operating activities included in discontinued operations by $5,819,000.</t>
  </si>
  <si>
    <t>During the year ended December 31, 2012 we had a net increase in our bad debt reserves related to Marketing and the Master Lease of $13,980,000. The increase was related to $16,428,000 of uncollected rent and real estate taxes due from Marketing offset by $2,448,000 received from the Marketing Estate pursuant to our post-petition priority claims related to the Master Lease. The net increase in our bad debt reserve for uncollectible amounts due from Marketing for the year ended December 31, 2012 of $13,980,000 is reflected in our consolidated statements of operations by increasing allowance for uncollectible accounts in continuing operations by $10,409,000 and decreasing earnings from operating activities included in discontinued operations by $3,571,000.</t>
  </si>
  <si>
    <t>As part of Marketing’s bankruptcy proceeding, we maintained significant pre-petition and post-petition unsecured claims against Marketing. On March 3, 2015, we entered into a settlement agreement (the “Settlement Agreement”) with the Liquidating Trustee of the Marketing Estate, which resolved the claims we asserted in Marketing’s bankruptcy case in the Bankruptcy Court. The Settlement Agreement is subject to the approval of the Bankruptcy Court at a hearing that is scheduled to be held on April 7, 2015. Pursuant to the terms of the Settlement Agreement, we will receive an interim distribution from the Marketing Estate of approximately $6,000,000 (the “Interim Distribution”) within 15 days of the approval of the Settlement Agreement by the Bankruptcy Court. In addition, if the Settlement Agreement is approved by the Bankruptcy Court, we expect to receive additional distributions from the Marketing Estate during 2015 on account of our claims. The Interim Distribution and any subsequent distributions received by us from the Marketing Estate depend on our percentage of the total amount of allowed general unsecured claims against Marketing. The Liquidating Trustee and the Bankruptcy Court have not yet completed the process of determining the total amount of allowed general unsecured claims against Marketing. We anticipate that the sum of all additional distributions will not materially exceed the amount of the Interim Distribution. We cannot provide any assurance as to whether the Settlement Agreement will be approved, or, if approved, the total amount of the distributions we will receive from the Marketing Estate on account of our claims or timing of such future distributions.</t>
  </si>
  <si>
    <t>Leasing Activities</t>
  </si>
  <si>
    <t>As of December 31, 2014, we have entered into long-term triple-net leases with petroleum distributors for 13 separate property portfolios comprising approximately 440 properties in the aggregate that were previously leased to Marketing. We have also entered into month-to-month license agreements with occupants of 26 properties previously leased to Marketing (substantially all of whom were former tenants of Marketing) allowing such occupants to continue to occupy and use these properties as gas stations, convenience stores, automotive repair service facilities or other businesses. These month-to-month license agreements are intended as interim occupancy arrangements until these properties are sold or leased on a triple-net basis. Under our month-to-month license agreements, we receive monthly licensing fees and are responsible for the payment of Property Expenditures, certain environmental compliance costs and costs associated with any environmental remediation.</t>
  </si>
  <si>
    <t>The long-term triple-net leases with petroleum distributors are unitary triple-net lease agreements generally with an initial term of 15 years, and options for successive renewal terms of up to 20 years. Rent is scheduled to increase at varying intervals of up to five years on the anniversary of the commencement date of the leases. Several of the leases provide for additional rent based on the aggregate volume of fuel sold. In addition, the majority of the leases require the tenants to make capital expenditures at our properties substantially all of which are related to the replacement of USTs that are owned by our tenants. As of December 31, 2014, we have a remaining commitment to co-invest as much as $14,181,000 in the aggregate with our tenants for a portion of such capital expenditures within the next approximately five years. Our commitment provides us with the option to either reimburse our tenants, or to offset rent when these capital expenditures are made. This deferred expense is recognized on a straight-line basis as a reduction of rental revenue in our consolidated statements of operations over the terms of the various leases.</t>
  </si>
  <si>
    <t>As part of the triple-net leases for properties previously leased to Marketing, we transferred title of the USTs to our tenants, and the obligation to pay for the retirement and decommissioning or removal of USTs at the end of their useful life or earlier if circumstances warranted was fully or partially transferred to our new tenants. We remain contingently liable for this obligation in the event that our tenants do not satisfy their responsibilities. Accordingly, through December 31, 2014, we removed $12,878,000 of asset retirement obligations and $10,538,000 of net asset retirement costs related to USTs from our balance sheet. The cumulative net amount of $2,340,000 is recorded as deferred rental revenue and will be recognized on a straight-line basis as additional revenues from rental properties over the terms of the various leases. We incurred $60,000, $365,000 and $3,147,000 of lease origination costs for the years ended December 31, 2014, 2013 and 2012, respectively, which deferred expense is recognized on a straight-line basis as amortization expense in our consolidated statements of operations over the terms of the various leases.</t>
  </si>
  <si>
    <t>Chestnut Petroleum Dist. Inc.</t>
  </si>
  <si>
    <t>As of December 31, 2014, we leased 118 gasoline station and convenience store properties in two separate unitary leases to subsidiaries of Chestnut Petroleum Dist. Inc. We lease 58 properties to CPD NY Energy Corp. (“CPD NY”) and 60 properties to NECG Holdings Corp. (“NECG”). CPD NY and NECG together represented 19%, 21% and 18% of our rental revenues for the years ended December 31, 2014, 2013 and 2012, respectively. Although we have separate, non-cross defaulted leases with each of these subsidiaries, because such subsidiaries are affiliated with one another and under common control, a material adverse impact on one subsidiary, or failure of one subsidiary to perform its rental and other obligations to us, may contribute to a material adverse impact on the other subsidiary and/or failure of the other subsidiary to perform its rental and other obligations to us.</t>
  </si>
  <si>
    <t>The selected combined audited financial data of CPD NY and NECG, which has been prepared by Chestnut Petroleum Dist. Inc.’s management and audited by a third-party accounting firm, is provided below:</t>
  </si>
  <si>
    <r>
      <t>Operating Data:</t>
    </r>
    <r>
      <rPr>
        <sz val="10"/>
        <color theme="1"/>
        <rFont val="Times New Roman"/>
        <family val="1"/>
      </rPr>
      <t> </t>
    </r>
  </si>
  <si>
    <t>Year ended</t>
  </si>
  <si>
    <t>December 31,</t>
  </si>
  <si>
    <t>Total revenue</t>
  </si>
  <si>
    <t>Gross profit</t>
  </si>
  <si>
    <t>Net income</t>
  </si>
  <si>
    <t>Balance Sheet Data:</t>
  </si>
  <si>
    <t>Current assets</t>
  </si>
  <si>
    <t>Noncurrent assets</t>
  </si>
  <si>
    <t>Current liabilities</t>
  </si>
  <si>
    <t>Noncurrent liabilities</t>
  </si>
  <si>
    <t>Eviction proceedings against a holdover group of former Marketing subtenants who continued to occupy properties in the State of Connecticut which are subject to our unitary lease with NECG (the “NECG Lease”) had a material adverse impact on NECG’s operations and profitability. In June 2013, the Connecticut Superior Court ruled in our favor with respect to all 24 locations involved in these proceedings. However, in July 2013, a majority of the operators against whom these Superior Court rulings were made appealed the decisions. Following the Superior Court ruling, 16 of the 24 former operators against whom eviction proceedings were brought either reached agreements with NECG to remain at their properties or voluntarily vacated them, and in either case their appeals were withdrawn. Eight of the operators remained in contested occupancy of the subject sites during the pendency of their appeal. On January 27, 2015, the Connecticut Supreme Court, in a written opinion, affirmed the Superior Court rulings in favor of NECG and us. As a result, we anticipate that in the immediate future we will be regaining possession of the eight locations that were still subject to appeal.</t>
  </si>
  <si>
    <t>In August 2013, we entered into an agreement to modify the NECG Lease and, as part of such agreement, we deferred portions of the scheduled rent payments due from NECG. This lease modification agreement also included provisions under which we can recapture and sever properties from the NECG Lease and, as of December 31, 2014, we have removed 24 of the original 84 properties from the NECG Lease. As a result of the disruption and costs associated with the holdover litigation, NECG was not current in its rent and certain other obligations to us under the NECG Lease. As of December 31, 2014, we have a total accounts receivable bad debt reserve related to the NECG Lease of $1,704,000 for amounts which we do not believe we will collect from NECG.</t>
  </si>
  <si>
    <t>As a result of the developments with NECG described above, we concluded that it was probable that we would not receive from NECG the entire amount of the contractual lease payments owed to us under the NECG Lease. Accordingly, during the year ended December 31, 2014, we recorded a non-cash allowance for deferred rent receivable related to the NECG Lease of $1,540,000. As of December 31, 2014, we have fully reserved for the outstanding deferred rent receivable balance of $6,315,000. This non-cash allowance reduced our net earnings for the year ended December 31, 2014, but did not impact our cash flow from operating activities.</t>
  </si>
  <si>
    <t>We continue to be engaged in discussions with NECG about additional modifications to the NECG Lease, which will likely include the removal of additional properties from the NECG Lease. Our discussions with NECG are ongoing and we cannot predict the ultimate outcome of these discussions and their impact on the final size of the portfolio or future rental income associated with the NECG Lease. As of December 31, 2014, and the date of this Annual Report on Form 10-K, NECG is current in its rent payments to us, as amended.</t>
  </si>
  <si>
    <t>Capitol Petroleum Group</t>
  </si>
  <si>
    <t>As of December 31, 2014, we leased 97 gasoline station and convenience store properties in four separate unitary leases to subsidiaries of Capitol Petroleum Group, LLC (“Capitol”). We lease 37 properties to White Oak Petroleum, LLC, 24 properties to Hudson Petroleum Realty, LLC, 20 properties to Dogwood Petroleum Realty, LLC and 16 properties to Big Apple Petroleum Realty, LLC. In aggregate, these Capitol affiliates represented 18%, 15% and 7% of our rental revenues for the years ended December 31, 2014, 2013 and 2012, respectively. Although we have separate, non-cross defaulted leases with each of these subsidiaries, because such subsidiaries are affiliated with one another and under common control, a material adverse impact on one subsidiary, or failure of one subsidiary to perform its rental and other obligations to us, may contribute to a material adverse impact on one or more of the other subsidiaries and/or failure of one or more of the other subsidiaries to perform its rental and other obligations to us.</t>
  </si>
  <si>
    <t>The selected combined audited financial data of White Oak Petroleum, LLC, Hudson Petroleum Realty, LLC, Dogwood Petroleum Realty, LLC and Big Apple Petroleum Realty, LLC, which has been prepared by Capitol’s management and audited by a third-party accounting firm, is provided below:</t>
  </si>
  <si>
    <t>Operating Data:</t>
  </si>
  <si>
    <t>Net (loss) income</t>
  </si>
  <si>
    <t>(3,343</t>
  </si>
  <si>
    <t>(4,011</t>
  </si>
  <si>
    <t>Hanuman Business, Inc.</t>
  </si>
  <si>
    <t>As of December 31, 2014, we have a portfolio of 61 operating properties located in Southern New Jersey and Eastern Pennsylvania, which are subject to a unitary triple-net lease (the “Ramoco Lease”) with Hanuman Business, Inc. (d/b/a “Ramoco”). We have entered into a lease modification agreement with Ramoco whereby we have agreed to defer portions of rent due to us under the Ramoco Lease. As a result of the developments with Ramoco, we concluded that it was probable that we would not receive from Ramoco the entire amount of the contractual lease payments owed to us under the Ramoco Lease. Accordingly, during the fourth quarter of 2014, we fully reserved for the outstanding deferred rent receivable balance by recording a non-cash allowance for deferred rent receivable related to the Ramoco Lease of $694,000. This non-cash allowance reduced our net earnings for the year ended December 31, 2014, but did not impact our cash flow from operating activities.</t>
  </si>
  <si>
    <t>We are engaged in ongoing discussions with Ramoco about additional modifications to the Ramoco Lease, which we anticipate will include the removal of properties from the Ramoco Lease. We cannot predict the ultimate outcome of these discussions and their impact on the final size of the portfolio or future rental income associated with the Ramoco Lease. As of December 31, 2014, and the date of this Annual Report on Form 10-K, Ramoco is current in its rent payments to us, as amended.</t>
  </si>
  <si>
    <t>Commitments and Contingencies</t>
  </si>
  <si>
    <t>Commitments and Contingencies Disclosure [Abstract]</t>
  </si>
  <si>
    <t>3. COMMITMENTS AND CONTINGENCIES</t>
  </si>
  <si>
    <t>Credit Risk</t>
  </si>
  <si>
    <t>In order to minimize our exposure to credit risk associated with financial instruments, we place our temporary cash investments, if any, with high credit quality institutions. Temporary cash investments, if any, are currently held in an overnight bank time deposit with JPMorgan Chase Bank, N.A. and these balances, at times, exceed federally insurable limits.</t>
  </si>
  <si>
    <t>Legal Proceedings</t>
  </si>
  <si>
    <t>We are subject to various legal proceedings and claims which arise in the ordinary course of our business. As of December 31, 2014 and 2013, we had accrued $11,040,000 and $11,423,000, respectively, for certain of these matters which we believe were appropriate based on information then currently available. We have recorded provisions for litigation losses aggregating $130,000 and $7,956,000 for certain of these matters during the years ended December 31, 2014 and 2013, respectively. We are unable to estimate ranges in excess of the amount accrued with any certainty for these matters. It is possible that our assumptions regarding the ultimate allocation method and share of responsibility that we used to allocate environmental liabilities may change, which may result in our providing an accrual, or adjustments to the amounts recorded, for environmental litigation accruals. Matters related to our former Newark, New Jersey Terminal and the Lower Passaic River and MTBE litigations in the states of New Jersey and Pennsylvania, in particular, could cause a material adverse effect on our business, financial condition, results of operations, liquidity, ability to pay dividends or stock price.</t>
  </si>
  <si>
    <t>Matters related to our former Newark, New Jersey Terminal and the Lower Passaic River</t>
  </si>
  <si>
    <t>In September 2003, we received a directive (the “Directive”) issued by the New Jersey Department of Environmental Protection (“NJDEP”) under the New Jersey Spill Compensation and Control Act. The Directive indicated that we are one of approximately 66 potentially responsible parties for alleged natural resource damages (“NRD” or “NRDs”) resulting from the discharges of hazardous substances along the lower Passaic River (the “Lower Passaic River”). The Directive provided, among other things, that the recipients thereof must conduct an assessment of the natural resources that have been injured by the discharges into the Lower Passaic River and must implement interim compensatory restoration for the injured natural resources. The NJDEP alleges that our liability arises from alleged discharges originating from our former Newark, New Jersey Terminal site (which was sold in October 2013). We responded to the Directive by asserting that we were not liable. There has been no material activity and/or communications by the NJDEP with respect to the Directive since early after its issuance.</t>
  </si>
  <si>
    <t>In May 2007, the United States Environmental Protection Agency (“EPA”) entered into an Administrative Settlement Agreement and Order on Consent (“AOC”) with over 70 parties, most of which are also members of a Cooperating Parties Group (“CPG”) who have collectively agreed to perform a Remedial Investigation and Feasibility Study (“RI/FS”) for a 17 mile stretch of the Lower Passaic River in New Jersey. We are a party to the AOC and are a member of the CPG. The RI/FS is intended to address the investigation and evaluation of alternative remedial actions with respect to alleged damages to the Lower Passaic River, which is currently scheduled to be completed in 2015. Subsequently, certain members of the CPG entered into an Administrative Settlement Agreement and Order on Consent (“10.9 AOC”) effective June 18, 2012 to perform certain remediation activities, including removal and capping of sediments at the river mile 10.9 area and certain testing. The EPA also issued a Unilateral Order to Occidental Chemical Corporation (“Occidental”) directing Occidental to participate and contribute to the cost of the river mile 10.9 work. On April 11, 2014, the EPA issued a Focused Feasibility Study (“FFS”) with proposed remedial alternatives to address cleanup of the lower 8-mile stretch of the Lower Passaic River. While the EPA’s preferred approach would involve bank-to-bank dredging and installing an engineered cap, the FFS is subject to public comments and/or objections that must be considered by the EPA before a final remedial approach is selected and thus many uncertainties remain with respect to the final proposed remedy for the lower 8-miles of the Lower Passaic River. The FFS, RI/FS, AOC and 10.9 AOC do not resolve liability issues for remedial work or the restoration of or compensation for alleged natural resource damages to the Lower Passaic River, which are not known at this time. Our ultimate liability, if any, in the pending and possible future proceedings pertaining to the Lower Passaic River is uncertain and subject to numerous contingencies which cannot be predicted and the outcome of which are not yet known.</t>
  </si>
  <si>
    <t>MTBE Litigation – State of New Jersey</t>
  </si>
  <si>
    <t>We are defending against a lawsuit brought by various governmental agencies of the State of New Jersey, including the NJDEP alleging various theories of liability due to contamination of groundwater with methyl tertiary butyl ether (a fuel derived from methanol, commonly referred to as “MTBE”) involving multiple locations throughout the State of New Jersey (the “New Jersey MDL Proceedings”). The complaint names as defendants approximately 50 petroleum refiners, manufacturers, distributors and retailers of MTBE or gasoline containing MTBE. The State of New Jersey is seeking reimbursement of significant clean-up and remediation costs arising out of the alleged release of MTBE containing gasoline in the State of New Jersey and is asserting various natural resource damage claims as well as liability against the owners and operators of gas station properties from which the releases occurred. Although the ultimate outcome of the New Jersey MDL Proceedings cannot be ascertained at this time, we believe it is probable that this litigation will be resolved in a manner that is unfavorable to us. Preliminary settlement communications from the plaintiffs indicated that they were seeking $88,000,000 collectively from us, Marketing and Lukoil. Subsequent communications from the plaintiffs indicate that they are seeking approximately $24,000,000 from us. We have countered with a settlement offer on behalf of the Company only, which was rejected. We do not believe that plaintiffs’ settlement proposal is realistic given the legal theories and facts applicable to our activities and gas stations, and affirmative defenses available to us, all of which we believe have not been sufficiently developed in the proceedings. We continue to engage in a settlement negotiation and a dialogue to educate the plaintiff’s counsel on the unique nature of the Company and our business as compared to the other defendants in the litigation. In addition, we are pursuing claims for reimbursement of monies expended in the defense and settlement of certain MTBE cases under pollution insurance policies previously obtained by Marketing and under which we believe we are entitled to coverage; however, we have not yet confirmed whether and to what extent such coverage may actually be available. We are unable to estimate with certainty the amount of possible loss in excess of the amount accrued for the New Jersey MDL Proceedings as we do not believe that plaintiffs’ settlement proposal is realistic and there remains uncertainty as to the allegations in this case as they relate to us, our defenses to the claims, our rights to indemnification or contribution from other parties and the aggregate possible amount of damages for which we may be held liable. Our best estimate of the loss within a range of loss has been accrued for; however, it is possible that losses related to the New Jersey MDL Proceedings could result in a loss in excess of the amount accrued as of December 31, 2014 and such additional losses could cause a material adverse effect on our business, financial condition, results of operations, liquidity, ability to pay dividends or stock price.</t>
  </si>
  <si>
    <t>MTBE Litigation – State of Pennsylvania</t>
  </si>
  <si>
    <t>On June 19, 2014, the Commonwealth of Pennsylvania filed a complaint in the Court of Common Pleas, Philadelphia County alleging various theories of liability due to alleged statewide MTBE contamination in Pennsylvania (the “Complaint”).</t>
  </si>
  <si>
    <t>The Complaint names us and more than 50 other defendants, including but not limited to Exxon Mobil, various BP entities, Chevron, Citgo, Gulf, Lukoil Americas, Getty Petroleum Marketing Inc., Marathon, Hess, Shell Oil, Texaco, Valero, as well as other smaller petroleum refiners, manufacturers, distributors and retailers of MTBE or gasoline containing MTBE.</t>
  </si>
  <si>
    <t>The Complaint seeks compensation, among other asserted causes of action, for NRDs and for injuries sustained as a result of “defendants’ unfair and deceptive trade practices and acts in the marketing of MTBE and gasoline containing MTBE.” Plaintiffs also seek to recover costs paid or incurred by the State of Pennsylvania to detect, treat and remediate MTBE from public and private water wells and groundwater. Plaintiffs have recently filed an amended Complaint asserting additional causes of action against the defendants. We have joined with other defendants in filing motions to dismiss the claims against us, which remain pending with the Court.</t>
  </si>
  <si>
    <t>We intend to defend vigorously against the Complaint. Our ultimate liability, if any, in this proceeding is uncertain and subject to numerous contingencies which cannot be predicted and the outcome of which are not yet known.</t>
  </si>
  <si>
    <t>Credit Agreement and Prudential Loan Agreement</t>
  </si>
  <si>
    <t>Debt Disclosure [Abstract]</t>
  </si>
  <si>
    <t>4. CREDIT AGREEMENT AND PRUDENTIAL LOAN AGREEMENT</t>
  </si>
  <si>
    <t>Credit Agreement</t>
  </si>
  <si>
    <t>On February 25, 2013, we entered into a $175,000,000 senior secured revolving credit agreement (the “Credit Agreement”) with a group of commercial banks led by JPMorgan Chase Bank, N.A. (the “Bank Syndicate”), which is scheduled to mature in August 2015. Subject to the terms of the Credit Agreement, we have the option to extend the term of the Credit Agreement for one additional year to August 2016. The Credit Agreement allocates $25,000,000 of the total Bank Syndicate commitment to a term loan and $150,000,000 to a revolving credit facility. Subject to the terms of the Credit Agreement, we have the option to increase by $50,000,000 the amount of the revolving credit facility to $200,000,000. The Credit Agreement permits borrowings at an interest rate equal to the sum of a base rate plus a margin of 1.50% to 2.00% or a LIBOR rate plus a margin of 2.50% to 3.00% based on our leverage at the end of each quarterly reporting period. The annual commitment fee on the undrawn funds under the Credit Agreement is 0.30% to 0.40% based on our leverage at the end of each quarterly reporting period. The Credit Agreement does not provide for scheduled reductions in the principal balance prior to its maturity. As of December 31, 2014 and 2013, borrowings under the Credit Agreement were $25,000,000 and $58,000,000, respectively. The interest rate on Credit Agreement borrowings at December 31, 2014 was approximately 2.7% per annum.</t>
  </si>
  <si>
    <t>The Credit Agreement provides for collateral in the form of, among other items, mortgage liens on certain of our properties. As of December 31, 2014 and 2013, the mortgaged properties had an aggregate net book value of $153,741,000 and $154,117,000, respectively. The parties to the Credit Agreement and the Prudential Loan Agreement (as defined below) share the collateral pursuant to the terms of an inter-creditor agreement. On December 23, 2013, we amended the Credit Agreement to change certain definitions and financial covenant calculations provided for in the agreement. The Credit Agreement contains customary financial covenants such as loan to value, leverage and coverage ratios and minimum tangible net worth, as well as limitations on restricted payments, which may limit our ability to incur additional debt or pay dividends. The Credit Agreement contains customary events of default, including default under the Prudential Loan Agreement, change of control and failure to maintain REIT status. Any event of default, if not cured or waived, would increase by 200 basis points (2.00%) the interest rate we pay under the Credit Agreement and prohibit us from drawing funds against the Credit Agreement and could result in the acceleration of our indebtedness under the Credit Agreement and could also give rise to an event of default and could result in the acceleration of our indebtedness under the Prudential Loan Agreement. We may be prohibited from drawing funds against the revolving credit facility if there is a material adverse effect on our business, assets, prospects or condition.</t>
  </si>
  <si>
    <t>Prudential Loan Agreement</t>
  </si>
  <si>
    <t>On February 25, 2013, we entered into a $100,000,000 senior secured term loan agreement with the Prudential Insurance Company of America (the “Prudential Loan Agreement”), which matures in February 2021. The Prudential Loan Agreement bears interest at 6.00%. The Prudential Loan Agreement does not provide for scheduled reductions in the principal balance prior to its maturity. The parties to the Credit Agreement and the Prudential Loan Agreement share the collateral described above pursuant to the terms of an inter-creditor agreement. On December 23, 2013, we amended the Prudential Loan Agreement to change certain definitions and financial covenant calculations provided for in the agreement. The Prudential Loan Agreement contains customary financial covenants such as loan to value, leverage and coverage ratios and minimum tangible net worth, as well as limitations on restricted payments, which may limit our ability to incur additional debt or pay dividends. The Prudential Loan Agreement contains customary events of default, including default under the Credit Agreement and failure to maintain REIT status. Any event of default, if not cured or waived, would increase by 200 basis points (2.00%) the interest rate we pay under the Prudential Loan Agreement and could result in the acceleration of our indebtedness under the Prudential Loan Agreement and could also give rise to an event of default and could result in the acceleration of our indebtedness under our Credit Agreement. As of December 31, 2014 and 2013, borrowings under the Prudential Loan Agreement were $100,000,000.</t>
  </si>
  <si>
    <t>As of December 31, 2014, we are in compliance with all of the material terms of the Credit Agreement and Prudential Loan Agreement, including the various financial covenants described above.</t>
  </si>
  <si>
    <t>The aggregate maturity of the Credit Agreement and the Prudential Loan Agreement as of December 31, 2014, is as follows: 2015 — $25,000,000 and 2021 — $100,000,000.</t>
  </si>
  <si>
    <t>As of December 31, 2014 and 2013, the carrying value of the borrowings outstanding under the Credit Agreement approximated fair value. As of December 31, 2014, the fair value of borrowings outstanding under the Prudential Loan Agreement was $106,527,000 and, as of December 31, 2013, the carrying value of the borrowings outstanding under the Prudential Loan Agreement approximated fair value. The fair value of the borrowings outstanding as of December 31, 2014 and 2013 was determined using a discounted cash flow technique that incorporates a market interest yield curve with adjustments for duration, optionality, risk profile and projected average borrowings outstanding or borrowings outstanding, which are based on unobservable inputs within Level 3 of the Fair Value Hierarchy.</t>
  </si>
  <si>
    <t>Environmental Obligations</t>
  </si>
  <si>
    <t>Environmental Remediation Obligations [Abstract]</t>
  </si>
  <si>
    <t>5. ENVIRONMENTAL OBLIGATIONS</t>
  </si>
  <si>
    <t>We are subject to numerous federal, state and local laws and regulations, including matters relating to the protection of the environment such as the remediation of known contamination and the retirement and decommissioning or removal of long-lived assets including buildings containing hazardous materials, USTs and other equipment. Environmental costs are principally attributable to remediation costs which include removing USTs, excavation of contaminated soil and water, installing, operating, maintaining and decommissioning remediation systems, monitoring contamination and governmental agency compliance reporting incurred in connection with contaminated properties. We seek reimbursement from state UST remediation funds related to these environmental costs where available. In July 2012, we purchased a ten-year pollution legal liability insurance policy covering all of our properties for preexisting unknown environmental liabilities and new environmental events. The policy has a $50,000,000 aggregate limit and is subject to various self-insured retentions and other conditions and limitations. Our intention in purchasing this policy is to obtain protection predominantly for significant events. No assurances can be given that we will obtain a net financial benefit from this investment.</t>
  </si>
  <si>
    <t>The estimated future costs for known environmental remediation requirements are accrued when it is probable that a liability has been incurred and a reasonable estimate of fair value can be made. The accrued liability is the aggregate of the best estimate of the fair value of cost for each component of the liability net of estimated recoveries from state UST remediation funds considering estimated recovery rates developed from prior experience with the funds.</t>
  </si>
  <si>
    <t>We enter into leases and various other agreements which contractually allocate responsibility between the parties for known and unknown environmental liabilities at or relating to the subject properties. We are contingently liable for these environmental obligations in the event that the counterparty to the lease or other agreement does not satisfy them. It is possible that our assumptions regarding the ultimate allocation method and share of responsibility that we used to allocate environmental liabilities may change, which may result in material adjustments to the amounts recorded for environmental litigation accruals and environmental remediation liabilities. We are required to accrue for environmental liabilities that we believe are allocable to others under leases and other agreements if we determine that it is probable that the counterparty will not meet its environmental obligations. We may ultimately be responsible to pay for environmental liabilities as the property owner if the counterparty fails to pay them. As a result of Marketing’s bankruptcy filing, we accrued for significant additional environmental liabilities because we concluded that Marketing would not be able to perform them. A liability has not been accrued for environmental obligations that are the responsibility of any other current tenants based on those tenant’s history of paying such obligations and/or our assessment of their financial ability and intent to pay such costs. However, there can be no assurance that our assessments are correct or that our tenants who have paid their obligations in the past will continue to do so. The ultimate resolution of these matters could cause a material adverse effect on our business, financial condition, results of operations, liquidity, ability to pay dividends or stock price.</t>
  </si>
  <si>
    <t>For all of our triple-net leases, our tenants are contractually responsible for compliance with environmental laws and regulations, removal of USTs at the end of their lease term and remediation of any environmental contamination that arises during the term of their tenancy. Under the terms of our leases covering properties previously leased to Marketing, we have agreed to be responsible for environmental contamination at the premises that was known at the time the lease commenced, and that existed prior to commencement of the lease and is discovered (other than as a result of a voluntary site investigation) during the first ten years of the lease term. After expiration of such ten year period, responsibility for all newly discovered contamination, even if it relates to periods prior to commencement of the lease, is contractually allocated to our tenant. Our tenants at properties previously leased to Marketing are in all cases responsible for the cost of any remediation of contamination that results from their use and occupancy of our properties. Under substantially all of our other triple-net leases, responsibility for remediation of all environmental contamination discovered during the term of the lease (including known and unknown contamination that existed prior to commencement of the lease) is the responsibility of our tenant.</t>
  </si>
  <si>
    <t>We anticipate that a majority of the USTs at properties previously leased to Marketing will be replaced over the next decade because these USTs are either at or near the end of their useful lives. For long-term, triple-net leases covering sites previously leased to Marketing, our tenants are responsible for the cost of removal and replacement of USTs and for remediation of contamination found during such UST removal and replacement, unless such contamination was found during the first ten years of the lease term and also existed prior to commencement of the lease. In those cases, we are responsible for costs associated with the remediation of such contamination. For our transitional properties occupied under month-to-month license agreements, or which are vacant, we are responsible for costs associated with UST removals and for the cost of remediation of contamination found during the removal of USTs. We have also agreed to be responsible for environmental contamination that existed prior to the sale of certain properties assuming the contamination is discovered (other than as a result of a voluntary site investigation) during the first five years after the sale of the properties. (For additional information regarding our transitional properties, see “Item 1. Business — Company Operations” and “Transitional Properties” in “Item 7. Management’s Discussion and Analysis of Financial Condition and Results of Operations” which appear in this Annual Report on Form 10-K.)</t>
  </si>
  <si>
    <t>After the termination of the Master Lease, we commenced a process to take control of our properties and to reposition them. A substantial portion of these properties had USTs which were either at or near the end of their useful lives. For properties that we sold, we elected to remove certain of these USTs and in the course of re-letting properties, we made lease concessions to reimburse our tenants at operating gas stations for certain capital expenditures including UST replacements. In the course of these UST removals and replacements, previously unknown environmental contamination has been and continues to be discovered. As a result of these developments, we began to assess our prospective future environmental liability resulting from preexisting unknown environmental contamination which we believe might be discovered during removal and replacement of USTs at properties previously leased to Marketing in the future.</t>
  </si>
  <si>
    <t>We are now able to develop a reasonable estimate of fair value for the prospective future environmental liability resulting from preexisting unknown environmental contamination. These estimates are based primarily upon quantifiable trends, which we believe allow us to make reasonable estimates of fair value for the future costs of environmental remediation resulting from the removal and replacement of USTs. As a result, at December 31, 2014, we accrued for these estimated costs. Our accrual of the additional liability represents the best estimate of the fair value of cost for each component of the liability net of estimated recoveries from state UST remediation funds considering estimated recovery rates developed from prior experience with the funds. In arriving at our accrual, we analyzed the ages of USTs at properties where we would be responsible for preexisting contamination found within the ten years after commencement of a lease (for properties subject to long-term triple-net leases) or five years from a sale (for divested properties), and projected a cost to closure for new environmental contamination. Based on these estimates, along with relevant economic and risk factors, at December 31, 2014, we accrued $49,700,000 for these future environmental liabilities related to preexisting unknown contamination. In conjunction with the accrual for preexisting unknown environmental contamination, we have increased the carrying value of our properties and simultaneously recorded impairment charges of $8,319,000 where the increased carrying value of the property exceeded its estimated fair value. Our estimates are based upon facts that are known to us at this time and an assessment of the possible ultimate remedial action outcomes. It is possible that our assumptions, which form the basis of our estimates, regarding our ultimate environmental liabilities may change, which may result in our providing an accrual, or adjustments to the amounts recorded, for environmental remediation liabilities. Among the many uncertainties that impact the estimates are our assumptions, the necessary regulatory approvals for, and potential modifications of remediation plans, the amount of data available upon initial assessment of contamination, changes in costs associated with environmental remediation services and equipment, the availability of state UST remediation funds and the possibility of existing legal claims giving rise to additional claims. Additional environmental liabilities could cause a material adverse effect on our business, financial condition, results of operations, liquidity, ability to pay dividends or stock price.</t>
  </si>
  <si>
    <t>Environmental exposures are difficult to assess and estimate for numerous reasons, including the extent of contamination, alternative treatment methods that may be applied, location of the property which subjects it to differing local laws and regulations and their interpretations, as well as the time it takes to remediate contamination and receive regulatory approval. In developing our liability for estimated environmental remediation obligations on a property by property basis, we consider among other things, enacted laws and regulations, assessments of contamination and surrounding geology, quality of information available, currently available technologies for treatment, alternative methods of remediation and prior experience. Environmental accruals are based on estimates which are subject to significant change, and are adjusted as the remediation treatment progresses, as circumstances change and as environmental contingencies become more clearly defined and reasonably estimable. We expect to adjust the accrued liabilities for environmental remediation obligations reflected in our consolidated financial statements as they become probable and a reasonable estimate of fair value can be made.</t>
  </si>
  <si>
    <t>We measure our environmental remediation liability at fair value based on expected future net cash flows, adjusted for inflation (using a range of 2.0% to 2.75%), and then discount them to present value (using a range of 4.0% to 7.0%). We adjust our environmental remediation liability quarterly to reflect changes in projected expenditures, changes in present value due to the passage of time and reductions in estimated liabilities as a result of actual expenditures incurred during each quarter. As of December 31, 2014, we had accrued a total of $91,566,000 for our prospective environmental remediation liability. This accrual includes (a) $41,866,000, which was our best estimate of reasonably estimable environmental remediation obligations and obligations to remove USTs for which we are the title owner, net of estimated recoveries and (b) $49,700,000 for future environmental liabilities related to preexisting unknown contamination. As of December 31, 2013, we had accrued $43,472,000 as our best estimate of the fair value of reasonably estimable environmental remediation obligations and obligations to remove USTs for which we are the title owner, net of estimated recoveries.</t>
  </si>
  <si>
    <t>Environmental liabilities are accreted for the change in present value due to the passage of time and, accordingly, $3,046,000, $3,214,000 and $3,174,000 of net accretion expense was recorded for the years ended December 31, 2014, 2013 and 2012, respectively, which is included in environmental expenses. In addition, during the years ended December 31, 2014, 2013 and 2012, we recorded credits to environmental expenses included in continuing operations and to earnings from operating activities in discontinued operations in our consolidated statements of operations aggregating $2,756,000, $2,956,000 and $4,215,000, respectively, where decreases in estimated remediation costs exceeded the depreciated carrying value of previously capitalized asset retirement costs. Environmental expenses also include project management fees, legal fees and provisions for environmental litigation losses.</t>
  </si>
  <si>
    <t>During the years ended December 31, 2014 and 2013, we increased the carrying value of certain of our properties by $62,543,000 (consisting of $12,843,000 of known environmental liabilities and $49,700,000 for future environmental liabilities) and $12,371,000, respectively, due to increases in estimated environmental remediation costs. The recognition and subsequent changes in estimates in environmental liabilities and the increase or decrease in carrying value of the properties are non-cash transactions which do not appear on the face of the consolidated statements of cash flows. We recorded non-cash impairment charges aggregating $16,894,000 (consisting of $8,575,000 for known environmental liabilities and $8,319,000 for reserves for future environmental liabilities) and $8,048,000 for the years ended December 31, 2014 and 2013, respectively, in continuing operations and in discontinued operations for capitalized asset retirement costs. Capitalized asset retirement costs are being depreciated over the estimated remaining life of the UST, a ten year period if the increase in carrying value is related to environmental remediation obligations or such shorter period if circumstances warrant, such as the remaining lease term for properties we lease from others. Depreciation and amortization expense included in continuing operations and earnings from discontinued operations in our consolidated statements of operations for the years ended December 31, 2014, 2013 and 2012 included $1,560,000, $2,009,000 and $5,371,000, respectively, of depreciation related to capitalized asset retirement costs. Capitalized asset retirement costs were $59,809,000 (consisting of $18,428,000 of known environmental liabilities and $41,381,000 of reserves for future environmental liabilities) and $18,281,000 as of December 31, 2014 and 2013, respectively.</t>
  </si>
  <si>
    <t>As part of the triple-net leases for properties previously leased to Marketing, we transferred title of the USTs to our tenants, and the obligation to pay for the retirement and decommissioning or removal of USTs at the end of their useful life or earlier if circumstances warranted was fully or partially transferred to our new tenants. We remain contingently liable for this obligation in the event that our tenants do not satisfy their responsibilities. Accordingly, through December 31, 2014, we removed $12,878,000 of asset retirement obligations and $10,538,000 of net asset retirement costs related to USTs from our balance sheet. The cumulative net amount of $2,340,000 is recorded as deferred rental revenue and will be recognized on a straight-line basis as additional revenues from rental properties over the terms of the various leases. (See note 2 for additional information.)</t>
  </si>
  <si>
    <t>We cannot predict what environmental legislation or regulations may be enacted in the future or how existing laws or regulations will be administered or interpreted with respect to products or activities to which they have not previously been applied. We cannot predict if state UST fund programs will be administered and funded in the future in a manner that is consistent with past practices and if future environmental spending will continue to be eligible for reimbursement at historical recovery rates under these programs. Compliance with more stringent laws or regulations, as well as more vigorous enforcement policies of the regulatory agencies or stricter interpretation of existing laws, which may develop in the future, could have an adverse effect on our financial position, or that of our tenants, and could require substantial additional expenditures for future remediation.</t>
  </si>
  <si>
    <t>In light of the uncertainties associated with environmental expenditure contingencies, we are unable to estimate ranges in excess of the amount accrued with any certainty; however, we believe it is possible that the fair value of future actual net expenditures could be substantially higher than amounts currently recorded by us. Adjustments to accrued liabilities for environmental remediation obligations will be reflected in our consolidated financial statements as they become probable and a reasonable estimate of fair value can be made. Future environmental expenses could cause a material adverse effect on our business, financial condition, results of operations, liquidity, ability to pay dividends or stock price.</t>
  </si>
  <si>
    <t>Income Taxes</t>
  </si>
  <si>
    <t>Income Tax Disclosure [Abstract]</t>
  </si>
  <si>
    <t>6. INCOME TAXES</t>
  </si>
  <si>
    <t>Net cash paid for income taxes for the years ended December 31, 2014, 2013 and 2012 of $316,000, $173,000 and $810,000, respectively, includes amounts related to state and local income taxes for jurisdictions that do not follow the federal tax rules, which are provided for in rental property expenses in our consolidated statements of operations.</t>
  </si>
  <si>
    <t>Earnings and profits (as defined in the Internal Revenue Code) are used to determine the tax attributes of dividends paid to stockholders and will differ from income reported for financial statements purposes due to the effect of items which are reported for income tax purposes in years different from that in which they are recorded for financial statements purposes. The federal tax attributes of the common dividends for the years ended December 31, 2014, 2013 and 2012 were: ordinary income of 43.9%, 94.4% and 10.0%, capital gain distributions of 56.1%, 5.6% and 61.3% and non-taxable distributions of 0.0%, 0.0% and 28.7%, respectively.</t>
  </si>
  <si>
    <t>To qualify for taxation as a REIT, we, among other requirements such as those related to the composition of our assets and gross income, must distribute annually to our stockholders at least 90% of our taxable income, including taxable income that is accrued by us without a corresponding receipt of cash. We cannot provide any assurance that our cash flows will permit us to continue paying cash dividends. Should the Internal Revenue Service (“IRS”) successfully assert that our earnings and profits were greater than the amount distributed, we may fail to qualify as a REIT; however, we may avoid losing our REIT status by paying a deficiency dividend to eliminate any remaining earnings and profits. We may have to borrow money or sell assets to pay such a deficiency dividend. Although tax returns for the years 2011, 2012 and 2013, and tax returns which will be filed for the year ended 2014, remain open to examination by federal and state tax jurisdictions under the respective statute of limitations, we have not currently identified any uncertain tax positions related to those years and, accordingly, have not accrued for uncertain tax positions as of December 31, 2014 or 2013. However, uncertain tax matters may have a significant impact on the results of operations for any single fiscal year or interim period.</t>
  </si>
  <si>
    <t>The IRS has allowed the use of a procedure, as a result of which we could satisfy the REIT income distribution requirement by making a distribution on our common stock comprised of (i) shares of our common stock having a value of up to 80% of the total distribution and (ii) cash in the remaining amount of the total distribution, in lieu of paying the distribution entirely in cash. In January 2015, we received a private letter ruling from the IRS that allows us to make a distribution on our common stock comprised of (i) shares of our common stock having a value of up to 80% of the total distribution and (ii) cash in the remaining amount of the total distribution, in lieu of paying the distribution entirely in cash. As of the date of this Annual Report on Form 10-K, we are not planning to make a distribution using our common stock.</t>
  </si>
  <si>
    <t>In the third quarter of 2013, we submitted to the IRS a request seeking a ruling that a portion of the payments we received from the Marketing Estate, including amounts related to the Litigation Funding Agreement (see note 2 for additional information regarding the Lukoil Settlement and the Litigation Funding Agreement), be treated either as qualifying income or excluded from gross income for the purposes of the REIT qualification gross income tests either as a matter of law or pursuant to the discretionary authority granted by Congress to the IRS to determine whether certain types of income are an outgrowth of a REIT’s business of owning and operating real estate. In January 2014, we received a favorable ruling from the IRS indicating that a portion of the payments received from the Marketing Estate will be treated as qualifying income and the remainder will be excluded from gross income for the purposes of the REIT qualification gross income tests. Therefore, none of the cash flow received from the Marketing Estate, including amounts related to the Litigation Funding Agreement, will be treated as non-qualifying income for purposes of the REIT qualification gross income tests.</t>
  </si>
  <si>
    <t>Shareholders' Equity</t>
  </si>
  <si>
    <t>Equity [Abstract]</t>
  </si>
  <si>
    <t>7. SHAREHOLDERS’ EQUITY</t>
  </si>
  <si>
    <t>A summary of the changes in shareholders’ equity for the years ended December 31, 2014, 2013 and 2012 is as follows (in thousands, except per share amounts):</t>
  </si>
  <si>
    <t>COMMON STOCK</t>
  </si>
  <si>
    <t>PAID-IN</t>
  </si>
  <si>
    <t>DIVIDENDS</t>
  </si>
  <si>
    <t>PAID</t>
  </si>
  <si>
    <t>IN EXCESS</t>
  </si>
  <si>
    <t>SHARES</t>
  </si>
  <si>
    <t>AMOUNT</t>
  </si>
  <si>
    <t>CAPITAL</t>
  </si>
  <si>
    <t>OF EARNINGS</t>
  </si>
  <si>
    <t>TOTAL</t>
  </si>
  <si>
    <t>BALANCE, DECEMBER 31, 2011</t>
  </si>
  <si>
    <t>(88,852</t>
  </si>
  <si>
    <t>Dividends declared —   $0.375 per share</t>
  </si>
  <si>
    <t>(12,606</t>
  </si>
  <si>
    <t>Stock-based compensation</t>
  </si>
  <si>
    <t>BALANCE, DECEMBER 31, 2012</t>
  </si>
  <si>
    <t>(89,011</t>
  </si>
  <si>
    <t>Dividends declared —   $0.850 per share</t>
  </si>
  <si>
    <t>(28,640</t>
  </si>
  <si>
    <t>BALANCE, DECEMBER 31, 2013</t>
  </si>
  <si>
    <t>(47,640</t>
  </si>
  <si>
    <t>Dividends declared —   $0.960 per share</t>
  </si>
  <si>
    <t>(32,402</t>
  </si>
  <si>
    <t>BALANCE, DECEMBER 31, 2014</t>
  </si>
  <si>
    <t>(56,624</t>
  </si>
  <si>
    <t>On March 3, 2014 and May 13, 2014, respectively, our Board of Directors granted 67,125 and 5,000 restricted stock units to our employees under our 2004 Omnibus Incentive Compensation Plan.</t>
  </si>
  <si>
    <t>We are authorized to issue 20,000,000 shares of preferred stock, par value $.01 per share, of which none were issued as of December 31, 2014, 2013 and 2012.</t>
  </si>
  <si>
    <t>Employee Benefit Plans</t>
  </si>
  <si>
    <t>Postemployment Benefits [Abstract]</t>
  </si>
  <si>
    <t>8. EMPLOYEE BENEFIT PLANS</t>
  </si>
  <si>
    <t>The Getty Realty Corp. 2004 Omnibus Incentive Compensation Plan (the “2004 Plan”) provided for the grant of restricted stock, restricted stock units, performance awards, dividend equivalents, stock payments and stock awards to all employees and members of the Board of Directors. In May 2014, an Amended and Restated 2004 Omnibus Incentive Compensation Plan (the “Restated Plan”) was approved at our annual meeting of shareholders. The Restated Plan maintained the 2004 Plan’s authorization to grant awards with respect to an aggregate of 1,000,000 shares of common stock, and extended the term of 2004 Plan to May 2019. The Restated Plan increased the aggregate maximum number of shares of common stock that may be subject to awards granted during any calendar year to 100,000. The Restated Plan also included several updates to the 2004 Plan in order to comply with the current Internal Revenue Code.</t>
  </si>
  <si>
    <t>In addition, in April 2012, the Compensation Committee of the Board of Directors adopted, for 2012 only, a performance-based incentive compensation feature to our compensation program for named executive officers (“NEOs”) and other executives. By adding this performance-based incentive compensation feature, the Compensation Committee intended to incentivize management’s efforts associated with achieving our business objectives and financial performance in 2012. To do so, the Compensation Committee approved a program under which certain NEOs and other executives would be eligible to receive restricted stock units (“RSUs”) (including dividend equivalents paid with respect to such RSUs) in 2013 contingent on the level of achievement of several financial performance goals in 2012 and on a subjective qualitative evaluation of the performance of the executive in 2012. Under the 2012 performance-based incentive compensation program, the RSUs that were granted, were granted on terms substantially consistent with the 2004 Plan, except for the relative vesting schedules: RSUs granted under the 2012 performance-based incentive compensation program vest on a cumulative basis, with the first 20% vesting occurring on May 1, 2013, and an additional 20% vesting on each May 1 thereafter, through May 1, 2017; while the traditional discretionary RSU awards vest on a cumulative basis ratably over a five-year period with the first 20% vesting occurring on the first anniversary of the date of the grant. In February 2013, the Compensation Committee granted a total of 35,000 RSUs to NEOs and other executives under the 2012 performance-based incentive compensation program. All such RSU grants include related dividend equivalents.</t>
  </si>
  <si>
    <t>We awarded to employees and directors 72,125, 79,500 (including 35,000 RSUs issued under the 2012 performance-based incentive compensation program) and 52,125 RSUs and dividend equivalents in 2014, 2013 and 2012, respectively. RSUs granted before 2009 provide for settlement upon termination of employment with the Company or termination of service from the Board of Directors and RSUs granted in 2009 and thereafter upon the earlier of ten years after grant or termination. On the settlement date each vested RSU will have a value equal to one share of common stock and may be settled, at the sole discretion of the Compensation Committee, in cash or by the issuance of one share of common stock. The RSUs do not provide voting or other shareholder rights unless and until the RSU is settled for a share of common stock. The RSUs vest starting one year from the date of grant, on a cumulative basis at the annual rate of 20% of the total number of RSUs covered by the award. The dividend equivalents represent the value of the dividends paid per common share multiplied by the number of RSUs covered by the award. For the years ended December 31, 2014, 2013 and 2012, dividend equivalents aggregating approximately $333,000, $251,000 and $82,000, respectively, were charged against retained earnings when common stock dividends were declared.</t>
  </si>
  <si>
    <t>The following is a schedule of the activity relating to RSUs outstanding:</t>
  </si>
  <si>
    <t>NUMBER OF</t>
  </si>
  <si>
    <t>FAIR VALUE</t>
  </si>
  <si>
    <t>RSUs</t>
  </si>
  <si>
    <t>OUTSTANDING</t>
  </si>
  <si>
    <t>AVERAGE</t>
  </si>
  <si>
    <t>PER RSU</t>
  </si>
  <si>
    <t>RSUs OUTSTANDING AT DECEMBER 31, 2011</t>
  </si>
  <si>
    <t>Granted</t>
  </si>
  <si>
    <t>Settled</t>
  </si>
  <si>
    <t>(2,780</t>
  </si>
  <si>
    <t>Cancelled</t>
  </si>
  <si>
    <t>(3,820</t>
  </si>
  <si>
    <t>RSUs OUTSTANDING AT DECEMBER 31, 2012</t>
  </si>
  <si>
    <t>RSUs OUTSTANDING AT DECEMBER 31, 2013</t>
  </si>
  <si>
    <t>(19,550</t>
  </si>
  <si>
    <t>(15,900</t>
  </si>
  <si>
    <t>RSUs OUTSTANDING AT DECEMBER 31, 2014</t>
  </si>
  <si>
    <t>The fair values of the RSUs were determined based on the closing market price of our stock on the date of grant. The fair value of the grants is recognized as compensation expense ratably over the five-year vesting period of the RSUs. Compensation expense related to RSUs for the years ended December 31, 2014, 2013 and 2012 was $910,000, $962,000 and $746,000, respectively, and is included in general and administrative expenses in our consolidated statements of operations. As of December 31, 2014, there was $1,318,000 of unrecognized compensation cost related to RSUs granted under the 2004 Plan and the 2012 performance-based incentive compensation program, which cost is expected to be recognized over a weighted average period of approximately 3.7 years. The aggregate intrinsic value of the 332,525 outstanding RSUs and the 154,855 vested RSUs as of December 31, 2014 was $6,055,000 and $2,820,000, respectively.</t>
  </si>
  <si>
    <t>The following is a schedule of the vesting activity relating to RSUs outstanding:</t>
  </si>
  <si>
    <t>NUMBER</t>
  </si>
  <si>
    <t>OF RSUs</t>
  </si>
  <si>
    <t>VESTED</t>
  </si>
  <si>
    <t>FAIR</t>
  </si>
  <si>
    <t>VALUE</t>
  </si>
  <si>
    <t>RSUs VESTED AT DECEMBER 31, 2011</t>
  </si>
  <si>
    <t>Vested</t>
  </si>
  <si>
    <t>RSUs VESTED AT DECEMBER 31, 2012</t>
  </si>
  <si>
    <t>RSUs VESTED AT DECEMBER 31, 2013</t>
  </si>
  <si>
    <t>RSUs VESTED AT DECEMBER 31, 2014</t>
  </si>
  <si>
    <t>We have a retirement and profit sharing plan with deferred 401(k) savings plan provisions (the “Retirement Plan”) for employees meeting certain service requirements and a supplemental plan for executives (the “Supplemental Plan”). Under the terms of these plans, the annual discretionary contributions to the plans are determined by the Compensation Committee of the Board of Directors.</t>
  </si>
  <si>
    <t>Also, under the Retirement Plan, employees may make voluntary contributions and we have elected to match an amount equal to fifty percent of such contributions but in no event more than three percent of the employee’s eligible compensation. Under the Supplemental Plan, a participating executive may receive an amount equal to ten percent of eligible compensation, reduced by the amount of any contributions allocated to such executive under the Retirement Plan. Contributions, net of forfeitures, under the retirement plans approximated $261,000, $238,000 and $270,000 for the years ended December 31, 2014, 2013 and 2012, respectively. These amounts are included in general and administrative expenses in our consolidated statements of operations. During the year ended December 31, 2014, we distributed $2,690,000 from the Supplemental Plan to two former officers of the Company. There were no distributions from the Supplemental Plan for the years ended December 31, 2013 and 2012.</t>
  </si>
  <si>
    <t>We have a stock option plan (the “Stock Option Plan”). Our authorization to grant options to purchase shares of our common stock under the Stock Option Plan has expired. As of December 31, 2014 and 2013, there were 5,000 options outstanding which were exercisable at $27.68 with a remaining contractual life of four years. As of December 31, 2014 and 2013, the 5,000 options outstanding had no intrinsic value.</t>
  </si>
  <si>
    <t>Quarterly Financial Data</t>
  </si>
  <si>
    <t>Quarterly Financial Information Disclosure [Abstract]</t>
  </si>
  <si>
    <t>9. QUARTERLY FINANCIAL DATA</t>
  </si>
  <si>
    <t>The following is a summary of the quarterly results of operations for the years ended December 31, 2014 and 2013 (unaudited as to quarterly information) (in thousands, except per share amounts):</t>
  </si>
  <si>
    <t>THREE MONTHS ENDED</t>
  </si>
  <si>
    <t>YEAR ENDED DECEMBER 31, 2014</t>
  </si>
  <si>
    <t>MARCH 31,</t>
  </si>
  <si>
    <t>JUNE 30,</t>
  </si>
  <si>
    <t>SEPTEMBER 30,</t>
  </si>
  <si>
    <t>DECEMBER 31,</t>
  </si>
  <si>
    <t>Earnings (loss) from continuing operations</t>
  </si>
  <si>
    <t>(3,043</t>
  </si>
  <si>
    <t>Net earnings (loss)</t>
  </si>
  <si>
    <t>(3,092</t>
  </si>
  <si>
    <t>Diluted earnings per common share:</t>
  </si>
  <si>
    <t>(.10</t>
  </si>
  <si>
    <t>YEAR ENDED DECEMBER 31, 2013</t>
  </si>
  <si>
    <t>Property Acquisitions</t>
  </si>
  <si>
    <t>Business Combinations [Abstract]</t>
  </si>
  <si>
    <t>10. PROPERTY ACQUISITIONS</t>
  </si>
  <si>
    <t>2014 Activity</t>
  </si>
  <si>
    <t>During the year ended December 31, 2014, we acquired fee title to ten gasoline stations and convenience store properties in separate transactions for an aggregate purchase price of $17,598,000.</t>
  </si>
  <si>
    <t>We accounted for these acquisitions as business combinations. We estimated the fair value of acquired tangible assets (consisting of land, buildings and equipment) “as if vacant.” Based on these estimates, we allocated $16,576,000 of the purchase price to land, buildings and equipment and $1,022,000 to in-place leases, favorable financing and other intangible assets. We incurred transaction costs of $104,000 directly related to the acquisitions which are included in general and administrative expenses in our consolidated statements of operations. As of December 31, 2014, our allocations of the purchase price among the assets acquired are preliminary and subject to change.</t>
  </si>
  <si>
    <t>2013 Activity</t>
  </si>
  <si>
    <t>On May 9, 2013, we acquired 16 Mobil-branded gasoline station and convenience store properties in the metro New York region and 20 Exxon- and Shell-branded gasoline station and convenience store properties located within the Washington, D.C. “Beltway” for $72,500,000 in two sale/leaseback transactions with subsidiaries of Capitol Petroleum Group, LLC (“Capitol”). The two new triple-net unitary leases have an initial term of 15 years plus three renewal options with provisions for rent escalations during the initial and renewal terms. As triple-net lessees, our tenants are required to pay all expenses pertaining to the properties subject to the unitary leases, including environmental expenses, taxes, assessments, licenses and permit fees, charges for public utilities and all governmental charges. We utilized $11,500,000 of proceeds from 1031 exchanges, $57,500,000 of borrowings under our Credit Agreement and cash on hand to fund this acquisition.</t>
  </si>
  <si>
    <t>We accounted for these transactions as business combinations. We estimated the fair value of acquired tangible assets (consisting of land, buildings and equipment) “as if vacant.” Based on these estimates, we allocated $62,365,000 of the purchase price to land, buildings and equipment, $6,267,000 to direct financing leases and $3,868,000 to in-place leases and other intangible assets. We incurred transaction costs of $480,000 directly related to the acquisition which are included in general and administrative expenses in our consolidated statements of operations.</t>
  </si>
  <si>
    <t>In addition, in 2013, we acquired fee or leasehold title to three gasoline station and convenience store properties in separate transactions for an aggregate purchase price of $750,000.</t>
  </si>
  <si>
    <t>Acquired Intangible Assets</t>
  </si>
  <si>
    <t>Acquired above-market (when we are a lessor) and below-market leases (when we are a lessee) are included in prepaid expenses and other assets and had a balance of $3,300,000 and $3,784,000 (net of accumulated amortization of $3,220,000 and $2,727,000, respectively) at December 31, 2014 and 2013, respectively. Acquired above-market (when we are a lessee) and below-market (when we are a lessor) leases are included in accounts payable and accrued liabilities and had a balance of $7,531,000 and $8,685,000 (net of accumulated amortization of $10,036,000 and $8,940,000, respectively) at December 31, 2014 and 2013, respectively. Above-market and below-market leases are amortized and recorded as either an increase (in the case of below-market leases) or a decrease (in the case of above-market leases) to rental revenue over the remaining term of the associated lease in place at the time of purchase, when we are a lessor. In-place leases are included in prepaid expenses and other assets and had a balance of $5,328,000 and $5,169,000 (net of accumulated amortization of $2,773,000 and $2,290,000, respectively) at December 31, 2014 and 2013, respectively. Above-market and below-market leases are amortized and recorded as either an increase (in the case of below-market leases) or a decrease (in the case of above-market leases) to rental expense over the remaining term of the associated lease in place at the time of purchase, when we are a lessee. Rental income included amortization from acquired leases of $1,239,000, $986,000 and $1,113,000 for the years ended December 31, 2014, 2013 and 2012, respectively. Rent expense included amortization from acquired leases of $333,000, $353,000 and $529,000 for the years ended December 31, 2014, 2013 and 2012, respectively. The value associated with in-place leases and lease origination costs are amortized into depreciation and amortization expense over the remaining life of the lease. Depreciation and amortization expense included amortization from in-place leases of $518,000, $408,000 and $241,000 for the years ended December 31, 2014, 2013 and 2012, respectively.</t>
  </si>
  <si>
    <t>The amortization for acquired intangible assets during the next five years and thereafter, assuming no early lease terminations, is as follows:</t>
  </si>
  <si>
    <t>Above-Market</t>
  </si>
  <si>
    <t>Below-Market</t>
  </si>
  <si>
    <t>In-Place</t>
  </si>
  <si>
    <t>As Lessor:</t>
  </si>
  <si>
    <t>Year ending December 31,</t>
  </si>
  <si>
    <t>As Lessee:</t>
  </si>
  <si>
    <t>Unaudited Pro Forma Condensed Consolidated Financial Information</t>
  </si>
  <si>
    <t>The following unaudited pro forma condensed consolidated financial information for the years ended December 31, 2013 and 2012 has been prepared utilizing our historical financial statements and the combined effect of additional revenue and expenses from the properties acquired from Capitol in 2013 assuming that the acquisitions had occurred as of the beginning of the earliest period presented, after giving effect to certain adjustments including: (a) rental income adjustments resulting from the straight-lining of scheduled rent increases; and (b) rental income adjustments resulting from the recognition of revenue under direct financing leases over the lease term using the effective interest rate method which produces a constant periodic rate of return on the net investment in the leased properties. The following information also gives effect to the additional interest expense resulting from the assumed increase in borrowings outstanding under the Credit Agreement to fund the acquisition and the elimination of acquisition costs. The unaudited pro forma condensed financial information is not indicative of the results of operations that would have been achieved had the Capitol acquisition reflected herein been consummated on the dates indicated or that will be achieved in the future.</t>
  </si>
  <si>
    <t>Year ended December 31,</t>
  </si>
  <si>
    <t>(in thousands, except per share amounts):</t>
  </si>
  <si>
    <t>Revenues</t>
  </si>
  <si>
    <t>Basic and diluted net earnings per common share</t>
  </si>
  <si>
    <t>Schedule II - Valuation and Qualifying Accounts and Reserves</t>
  </si>
  <si>
    <t>Valuation and Qualifying Accounts [Abstract]</t>
  </si>
  <si>
    <t>GETTY REALTY CORP. and SUBSIDIARIES</t>
  </si>
  <si>
    <t>SCHEDULE II — VALUATION and QUALIFYING ACCOUNTS and RESERVES</t>
  </si>
  <si>
    <t>for the years ended December 31, 2014, 2013 and 2012</t>
  </si>
  <si>
    <t>BALANCE AT</t>
  </si>
  <si>
    <t>BEGINNING</t>
  </si>
  <si>
    <t>OF YEAR</t>
  </si>
  <si>
    <t>ADDITIONS</t>
  </si>
  <si>
    <t>DEDUCTIONS</t>
  </si>
  <si>
    <t>BALANCE</t>
  </si>
  <si>
    <t>AT END</t>
  </si>
  <si>
    <t>December 31, 2014:</t>
  </si>
  <si>
    <t>Allowance for deferred rent receivable</t>
  </si>
  <si>
    <t>Allowance for accounts receivable</t>
  </si>
  <si>
    <t>Allowance for deposits held in escrow</t>
  </si>
  <si>
    <t>December 31, 2013:</t>
  </si>
  <si>
    <t>December 31, 2012:</t>
  </si>
  <si>
    <t>Schedule III - Real Estate and Accumulated Depreciation and Amortization</t>
  </si>
  <si>
    <t>Text Block [Abstract]</t>
  </si>
  <si>
    <t>SCHEDULE III — REAL ESTATE AND ACCUMULATED DEPRECIATION AND AMORTIZATION</t>
  </si>
  <si>
    <t>As of December 31, 2014</t>
  </si>
  <si>
    <t>The summarized changes in real estate assets and accumulated depreciation are as follows:</t>
  </si>
  <si>
    <t>Investment in real estate:</t>
  </si>
  <si>
    <t>Balance at beginning of year</t>
  </si>
  <si>
    <t>Acquisitions and capital expenditures</t>
  </si>
  <si>
    <t>Impairment</t>
  </si>
  <si>
    <t>(24,620</t>
  </si>
  <si>
    <t>(23,238</t>
  </si>
  <si>
    <t>(23,354</t>
  </si>
  <si>
    <t>Sales and condemnations</t>
  </si>
  <si>
    <t>(25,786</t>
  </si>
  <si>
    <t>(42,884</t>
  </si>
  <si>
    <t>(40,381</t>
  </si>
  <si>
    <t>Lease expirations/settlements</t>
  </si>
  <si>
    <t>(3,169</t>
  </si>
  <si>
    <t>(1,935</t>
  </si>
  <si>
    <t>(779</t>
  </si>
  <si>
    <t>Balance at end of year</t>
  </si>
  <si>
    <t>Accumulated depreciation and amortization:</t>
  </si>
  <si>
    <t>(3,086</t>
  </si>
  <si>
    <t>(9,813</t>
  </si>
  <si>
    <t>(9,412</t>
  </si>
  <si>
    <t>(6,544</t>
  </si>
  <si>
    <t>(11,474</t>
  </si>
  <si>
    <t>(23,533</t>
  </si>
  <si>
    <t>(2,909</t>
  </si>
  <si>
    <t>(1,260</t>
  </si>
  <si>
    <t>The properties in the table below indicated by an asterisk (*), with an aggregate net book value of approximately $153,741,000 as of December 31, 2014, are encumbered by mortgages. These mortgages provide security for our $175,000,000 senior secured revolving credit agreement (the “Credit Agreement”) with a group of commercial banks led by JPMorgan Chase Bank, N.A. and our $100,000,000 senior secured term loan agreement with the Prudential Insurance Company of America (the “Prudential Loan Agreement”). The parties to the Credit Agreement and the Prudential Loan Agreement share the security pursuant to the terms of an inter-creditor agreement. For additional information, see note 4 in “Item 8. Financial Statements and Supplementary Data — Notes to Consolidated Financial Statements.” No other material mortgages, liens or encumbrances exist on our properties.</t>
  </si>
  <si>
    <t>Getty Realty</t>
  </si>
  <si>
    <t>10-K Schedule III, 12/31/14</t>
  </si>
  <si>
    <t>Initial Cost</t>
  </si>
  <si>
    <t>of Leasehold</t>
  </si>
  <si>
    <t>or Acquisition</t>
  </si>
  <si>
    <t>Investment to</t>
  </si>
  <si>
    <t>Company (1)</t>
  </si>
  <si>
    <t>Cost</t>
  </si>
  <si>
    <t>Capitalized</t>
  </si>
  <si>
    <t>Subsequent</t>
  </si>
  <si>
    <t>to Initial</t>
  </si>
  <si>
    <t>Investment</t>
  </si>
  <si>
    <t>Gross Amount at Which Carried</t>
  </si>
  <si>
    <t>at Close of Period</t>
  </si>
  <si>
    <t>Date of</t>
  </si>
  <si>
    <t>Initial</t>
  </si>
  <si>
    <t>Leasehold or</t>
  </si>
  <si>
    <t>Acquisition</t>
  </si>
  <si>
    <t>Investment (1)</t>
  </si>
  <si>
    <t>Building and</t>
  </si>
  <si>
    <t>Improvements</t>
  </si>
  <si>
    <t>Accumulated</t>
  </si>
  <si>
    <t>Depreciation</t>
  </si>
  <si>
    <t>Brookland, AR</t>
  </si>
  <si>
    <t>Jonesboro, AR</t>
  </si>
  <si>
    <t>Bellflower, CA</t>
  </si>
  <si>
    <t>Benicia, CA</t>
  </si>
  <si>
    <t>Chula Vista, CA</t>
  </si>
  <si>
    <t>Coachella, CA</t>
  </si>
  <si>
    <t>Fillmore, CA</t>
  </si>
  <si>
    <t>Hesperia, CA</t>
  </si>
  <si>
    <t>La Palma, CA</t>
  </si>
  <si>
    <t>Riverside, CA</t>
  </si>
  <si>
    <t>San Dimas, CA</t>
  </si>
  <si>
    <t>Avon, CT</t>
  </si>
  <si>
    <t>Bridgeport, CT</t>
  </si>
  <si>
    <t>Bristol, CT</t>
  </si>
  <si>
    <t>Brookfield, CT</t>
  </si>
  <si>
    <t>Cheshire, CT</t>
  </si>
  <si>
    <t>(88</t>
  </si>
  <si>
    <t>Cobalt, CT</t>
  </si>
  <si>
    <t>Darien, CT</t>
  </si>
  <si>
    <t>Durham, CT</t>
  </si>
  <si>
    <t>East Hartford, CT</t>
  </si>
  <si>
    <t>Ellington, CT</t>
  </si>
  <si>
    <t>Fairfield, CT</t>
  </si>
  <si>
    <t>Farmington, CT</t>
  </si>
  <si>
    <t>Franklin, CT</t>
  </si>
  <si>
    <t>Hartford, CT</t>
  </si>
  <si>
    <t>Manchester, CT</t>
  </si>
  <si>
    <t>Meriden, CT</t>
  </si>
  <si>
    <t>Middletown, CT</t>
  </si>
  <si>
    <t>Milford, CT</t>
  </si>
  <si>
    <t>Montville, CT</t>
  </si>
  <si>
    <t>New Britain, CT</t>
  </si>
  <si>
    <t>New Haven, CT</t>
  </si>
  <si>
    <t>(701</t>
  </si>
  <si>
    <t>New Milford, CT</t>
  </si>
  <si>
    <t>Newington, CT</t>
  </si>
  <si>
    <t>North Branford, CT</t>
  </si>
  <si>
    <t>North Haven, CT</t>
  </si>
  <si>
    <t>Norwalk, CT</t>
  </si>
  <si>
    <t>Norwich, CT</t>
  </si>
  <si>
    <t>Old Greenwich, CT</t>
  </si>
  <si>
    <t>Plainville, CT</t>
  </si>
  <si>
    <t>Plymouth, CT</t>
  </si>
  <si>
    <t>Ridgefield, CT</t>
  </si>
  <si>
    <t>South Windham, CT</t>
  </si>
  <si>
    <t>South Windsor, CT</t>
  </si>
  <si>
    <t>Southington, CT</t>
  </si>
  <si>
    <t>Stamford, CT</t>
  </si>
  <si>
    <t>Stratford, CT</t>
  </si>
  <si>
    <t>Suffield, CT</t>
  </si>
  <si>
    <t>Terryville, CT</t>
  </si>
  <si>
    <t>Tolland, CT</t>
  </si>
  <si>
    <t>Torrington, CT</t>
  </si>
  <si>
    <t>Vernon, CT</t>
  </si>
  <si>
    <t>Wallingford, CT</t>
  </si>
  <si>
    <t>Waterbury, CT</t>
  </si>
  <si>
    <t>Watertown, CT</t>
  </si>
  <si>
    <t>West Haven, CT</t>
  </si>
  <si>
    <t>Westbrook, CT</t>
  </si>
  <si>
    <t>Westport, CT</t>
  </si>
  <si>
    <t>Wethersfield, CT</t>
  </si>
  <si>
    <t>Willimantic, CT</t>
  </si>
  <si>
    <t>Wilton, CT</t>
  </si>
  <si>
    <t>Windsor Locks, CT</t>
  </si>
  <si>
    <t>Washington, DC</t>
  </si>
  <si>
    <t>Claymont, DE</t>
  </si>
  <si>
    <t>Newark, DE</t>
  </si>
  <si>
    <t>(3</t>
  </si>
  <si>
    <t>Wilmington, DE</t>
  </si>
  <si>
    <t>(11</t>
  </si>
  <si>
    <t>Jacksonville, FL</t>
  </si>
  <si>
    <t>Orlando, FL</t>
  </si>
  <si>
    <t>Haleiwa, HI</t>
  </si>
  <si>
    <t>Honolulu, HI</t>
  </si>
  <si>
    <t>*</t>
  </si>
  <si>
    <t>Kaneohe, HI</t>
  </si>
  <si>
    <t>Waianae, HI</t>
  </si>
  <si>
    <t>Waipahu, HI</t>
  </si>
  <si>
    <t>Andover, MA</t>
  </si>
  <si>
    <t>Arlington, MA</t>
  </si>
  <si>
    <t>Ashland, MA</t>
  </si>
  <si>
    <t>Auburn, MA</t>
  </si>
  <si>
    <t>Barre, MA</t>
  </si>
  <si>
    <t>Bedford, MA</t>
  </si>
  <si>
    <t>Bellingham, MA</t>
  </si>
  <si>
    <t>Belmont, MA</t>
  </si>
  <si>
    <t>Billerica, MA</t>
  </si>
  <si>
    <t>Bradford, MA</t>
  </si>
  <si>
    <t>Bridgewater, MA</t>
  </si>
  <si>
    <t>Burlington, MA</t>
  </si>
  <si>
    <t>Chelmsford, MA</t>
  </si>
  <si>
    <t>Clinton, MA</t>
  </si>
  <si>
    <t>Danvers, MA</t>
  </si>
  <si>
    <t>Dedham, MA</t>
  </si>
  <si>
    <t>Dracut, MA</t>
  </si>
  <si>
    <t>Falmouth, MA</t>
  </si>
  <si>
    <t>Fitchburg, MA</t>
  </si>
  <si>
    <t>Foxborough, MA</t>
  </si>
  <si>
    <t>Framingham, MA</t>
  </si>
  <si>
    <t>Gardner, MA</t>
  </si>
  <si>
    <t>Gardners, MA</t>
  </si>
  <si>
    <t>Hingham, MA</t>
  </si>
  <si>
    <t>Hyde Park, MA</t>
  </si>
  <si>
    <t>Leominster, MA</t>
  </si>
  <si>
    <t>Lowell, MA</t>
  </si>
  <si>
    <t>Lynn, MA</t>
  </si>
  <si>
    <t>Marlborough, MA</t>
  </si>
  <si>
    <t>Maynard, MA</t>
  </si>
  <si>
    <t>Melrose, MA</t>
  </si>
  <si>
    <t>Methuen, MA</t>
  </si>
  <si>
    <t>Newton, MA</t>
  </si>
  <si>
    <t>North Andover, MA</t>
  </si>
  <si>
    <t>North Grafton, MA</t>
  </si>
  <si>
    <t>Northborough, MA</t>
  </si>
  <si>
    <t>Oxford, MA</t>
  </si>
  <si>
    <t>Peabody, MA</t>
  </si>
  <si>
    <t>Pittsfield, MA</t>
  </si>
  <si>
    <t>Quincy, MA</t>
  </si>
  <si>
    <t>Randolph, MA</t>
  </si>
  <si>
    <t>Revere, MA</t>
  </si>
  <si>
    <t>Rockland, MA</t>
  </si>
  <si>
    <t>Salem, MA</t>
  </si>
  <si>
    <t>Seekonk, MA</t>
  </si>
  <si>
    <t>(301</t>
  </si>
  <si>
    <t>Shrewsbury, MA</t>
  </si>
  <si>
    <t>Sterling, MA</t>
  </si>
  <si>
    <t>Sutton, MA</t>
  </si>
  <si>
    <t>Tewksbury, MA</t>
  </si>
  <si>
    <t>Upton, MA</t>
  </si>
  <si>
    <t>Wakefield, MA</t>
  </si>
  <si>
    <t>Walpole, MA</t>
  </si>
  <si>
    <t>Watertown, MA</t>
  </si>
  <si>
    <t>Webster, MA</t>
  </si>
  <si>
    <t>West Boylston, MA</t>
  </si>
  <si>
    <t>West Roxbury, MA</t>
  </si>
  <si>
    <t>Westborough, MA</t>
  </si>
  <si>
    <t>Westford, MA</t>
  </si>
  <si>
    <t>Wilmington, MA</t>
  </si>
  <si>
    <t>Woburn, MA</t>
  </si>
  <si>
    <t>Worcester, MA</t>
  </si>
  <si>
    <t>Accokeek, MD</t>
  </si>
  <si>
    <t>Baltimore, MD</t>
  </si>
  <si>
    <t>Beltsville, MD</t>
  </si>
  <si>
    <t>Bladensburg, MD</t>
  </si>
  <si>
    <t>Bowie, MD</t>
  </si>
  <si>
    <t>Capitol Heights, MD</t>
  </si>
  <si>
    <t>Clinton, MD</t>
  </si>
  <si>
    <t>College Park, MD</t>
  </si>
  <si>
    <t>District Heights, MD</t>
  </si>
  <si>
    <t>Ellicott City, MD</t>
  </si>
  <si>
    <t>Emmitsburg, MD</t>
  </si>
  <si>
    <t>Forestville, MD</t>
  </si>
  <si>
    <t>Fort Washington, MD</t>
  </si>
  <si>
    <t>Greenbelt, MD</t>
  </si>
  <si>
    <t>Hyattsville, MD</t>
  </si>
  <si>
    <t>Landover, MD</t>
  </si>
  <si>
    <t>Landover Hills, MD</t>
  </si>
  <si>
    <t>Lanham, MD</t>
  </si>
  <si>
    <t>Laurel, MD</t>
  </si>
  <si>
    <t>Oxon Hill, MD</t>
  </si>
  <si>
    <t>Riverdale, MD</t>
  </si>
  <si>
    <t>Seat Pleasant, MD</t>
  </si>
  <si>
    <t>Suitland, MD</t>
  </si>
  <si>
    <t>Temple Hills, MD</t>
  </si>
  <si>
    <t>Upper Marlboro, MD</t>
  </si>
  <si>
    <t>Augusta, ME</t>
  </si>
  <si>
    <t>(17</t>
  </si>
  <si>
    <t>Biddeford, ME</t>
  </si>
  <si>
    <t>Lewiston, ME</t>
  </si>
  <si>
    <t>South Portland, ME</t>
  </si>
  <si>
    <t>Kernersville, NC</t>
  </si>
  <si>
    <t>Madison, NC</t>
  </si>
  <si>
    <t>New Bern, NC</t>
  </si>
  <si>
    <t>Belfield, ND</t>
  </si>
  <si>
    <t>Allenstown, NH</t>
  </si>
  <si>
    <t>Candia, NH</t>
  </si>
  <si>
    <t>Concord, NH</t>
  </si>
  <si>
    <t>Derry, NH</t>
  </si>
  <si>
    <t>Dover, NH</t>
  </si>
  <si>
    <t>Goffstown, NH</t>
  </si>
  <si>
    <t>Hooksett, NH</t>
  </si>
  <si>
    <t>Kingston, NH</t>
  </si>
  <si>
    <t>Londonderry, NH</t>
  </si>
  <si>
    <t>Manchester, NH</t>
  </si>
  <si>
    <t>Milford, NH</t>
  </si>
  <si>
    <t>Nashua, NH</t>
  </si>
  <si>
    <t>Northwood, NH</t>
  </si>
  <si>
    <t>Pelham, NH</t>
  </si>
  <si>
    <t>(1</t>
  </si>
  <si>
    <t>Plaistow, NH</t>
  </si>
  <si>
    <t>Portsmouth, NH</t>
  </si>
  <si>
    <t>Raymond, NH</t>
  </si>
  <si>
    <t>Rochester, NH</t>
  </si>
  <si>
    <t>Salem, NH</t>
  </si>
  <si>
    <t>Seabrook, NH</t>
  </si>
  <si>
    <t>Andover, NJ</t>
  </si>
  <si>
    <t>Basking Ridge, NJ</t>
  </si>
  <si>
    <t>Belleville, NJ</t>
  </si>
  <si>
    <t>Belmar, NJ</t>
  </si>
  <si>
    <t>Bergenfield, NJ</t>
  </si>
  <si>
    <t>Brick, NJ</t>
  </si>
  <si>
    <t>Cherry Hill, NJ</t>
  </si>
  <si>
    <t>Colonia, NJ</t>
  </si>
  <si>
    <t>(21</t>
  </si>
  <si>
    <t>Cranbury, NJ</t>
  </si>
  <si>
    <t>Deptford, NJ</t>
  </si>
  <si>
    <t>Elizabeth, NJ</t>
  </si>
  <si>
    <t>Flemington, NJ</t>
  </si>
  <si>
    <t>Fort Lee, NJ</t>
  </si>
  <si>
    <t>Franklin Twp., NJ</t>
  </si>
  <si>
    <t>Freehold, NJ</t>
  </si>
  <si>
    <t>Green Village, NJ</t>
  </si>
  <si>
    <t>Hasbrouck Heights, NJ</t>
  </si>
  <si>
    <t>Hillsborough, NJ</t>
  </si>
  <si>
    <t>Howell, NJ</t>
  </si>
  <si>
    <t>Jersey City, NJ</t>
  </si>
  <si>
    <t>Lake Hopatcong, NJ</t>
  </si>
  <si>
    <t>Livingston, NJ</t>
  </si>
  <si>
    <t>Long Branch, NJ</t>
  </si>
  <si>
    <t>McAfee, NJ</t>
  </si>
  <si>
    <t>Midland Park, NJ</t>
  </si>
  <si>
    <t>Monmouth Beach, NJ</t>
  </si>
  <si>
    <t>Mountainside, NJ</t>
  </si>
  <si>
    <t>(183</t>
  </si>
  <si>
    <t>Neptune, NJ</t>
  </si>
  <si>
    <t>North Bergen, NJ</t>
  </si>
  <si>
    <t>North Plainfield, NJ</t>
  </si>
  <si>
    <t>Nutley, NJ</t>
  </si>
  <si>
    <t>Ocean City, NJ</t>
  </si>
  <si>
    <t>(344</t>
  </si>
  <si>
    <t>Paramus, NJ</t>
  </si>
  <si>
    <t>Parlin, NJ</t>
  </si>
  <si>
    <t>Paterson, NJ</t>
  </si>
  <si>
    <t>Princeton, NJ</t>
  </si>
  <si>
    <t>(159</t>
  </si>
  <si>
    <t>Ridgefield, NJ</t>
  </si>
  <si>
    <t>Ridgewood, NJ</t>
  </si>
  <si>
    <t>Sewell, NJ</t>
  </si>
  <si>
    <t>Somerville, NJ</t>
  </si>
  <si>
    <t>Spring Lake, NJ</t>
  </si>
  <si>
    <t>(29</t>
  </si>
  <si>
    <t>Trenton, NJ</t>
  </si>
  <si>
    <t>Union, NJ</t>
  </si>
  <si>
    <t>Wall Township, NJ</t>
  </si>
  <si>
    <t>Washington Township, NJ</t>
  </si>
  <si>
    <t>Watchung, NJ</t>
  </si>
  <si>
    <t>Wayne, NJ</t>
  </si>
  <si>
    <t>(28</t>
  </si>
  <si>
    <t>West Orange, NJ</t>
  </si>
  <si>
    <t>Naples, NY</t>
  </si>
  <si>
    <t>Perry, NY</t>
  </si>
  <si>
    <t>Prattsburg, NY</t>
  </si>
  <si>
    <t>Rochester, NY</t>
  </si>
  <si>
    <t>Albany, NY</t>
  </si>
  <si>
    <t>Alfred Station, NY</t>
  </si>
  <si>
    <t>Amherst, NY</t>
  </si>
  <si>
    <t>Astoria, NY</t>
  </si>
  <si>
    <t>Avoca, NY</t>
  </si>
  <si>
    <t>Batavia, NY</t>
  </si>
  <si>
    <t>Bay Shore, NY</t>
  </si>
  <si>
    <t>Bayside, NY</t>
  </si>
  <si>
    <t>Bellaire, NY</t>
  </si>
  <si>
    <t>Bethpage, NY</t>
  </si>
  <si>
    <t>Brentwood, NY</t>
  </si>
  <si>
    <t>Brewster, NY</t>
  </si>
  <si>
    <t>Briarcliff Manor, NY</t>
  </si>
  <si>
    <t>Bronx, NY</t>
  </si>
  <si>
    <t>Bronxville, NY</t>
  </si>
  <si>
    <t>Brooklyn, NY</t>
  </si>
  <si>
    <t>Buffalo, NY</t>
  </si>
  <si>
    <t>Byron, NY</t>
  </si>
  <si>
    <t>Castile, NY</t>
  </si>
  <si>
    <t>Central Islip, NY</t>
  </si>
  <si>
    <t>Chester, NY</t>
  </si>
  <si>
    <t>Churchville, NY</t>
  </si>
  <si>
    <t>Colonie, NY</t>
  </si>
  <si>
    <t>Commack, NY</t>
  </si>
  <si>
    <t>Corona, NY</t>
  </si>
  <si>
    <t>Cortland Manor, NY</t>
  </si>
  <si>
    <t>Dobbs Ferry, NY</t>
  </si>
  <si>
    <t>East Hampton, NY</t>
  </si>
  <si>
    <t>East Hills, NY</t>
  </si>
  <si>
    <t>East Islip, NY</t>
  </si>
  <si>
    <t>East Pembroke, NY</t>
  </si>
  <si>
    <t>Eastchester, NY</t>
  </si>
  <si>
    <t>Ellenville, NY</t>
  </si>
  <si>
    <t>Elmont, NY</t>
  </si>
  <si>
    <t>Elmsford, NY</t>
  </si>
  <si>
    <t>Fishkill, NY</t>
  </si>
  <si>
    <t>Floral Park, NY</t>
  </si>
  <si>
    <t>Flushing, NY</t>
  </si>
  <si>
    <t>Forrest Hill, NY</t>
  </si>
  <si>
    <t>Franklin Square, NY</t>
  </si>
  <si>
    <t>Friendship, NY</t>
  </si>
  <si>
    <t>Garden City, NY</t>
  </si>
  <si>
    <t>Garnerville, NY</t>
  </si>
  <si>
    <t>Glen Head, NY</t>
  </si>
  <si>
    <t>Glendale, NY</t>
  </si>
  <si>
    <t>Grand Island, NY</t>
  </si>
  <si>
    <t>Great Neck, NY</t>
  </si>
  <si>
    <t>Greigsville, NY</t>
  </si>
  <si>
    <t>Hamburg, NY</t>
  </si>
  <si>
    <t>Hartsdale, NY</t>
  </si>
  <si>
    <t>Hawthorne, NY</t>
  </si>
  <si>
    <t>Hopewell Junction, NY</t>
  </si>
  <si>
    <t>Huntington Station, NY</t>
  </si>
  <si>
    <t>Hyde Park, NY</t>
  </si>
  <si>
    <t>Katonah, NY</t>
  </si>
  <si>
    <t>Lagrangeville, NY</t>
  </si>
  <si>
    <t>Lakeville, NY</t>
  </si>
  <si>
    <t>Levittown, NY</t>
  </si>
  <si>
    <t>Long Island City, NY</t>
  </si>
  <si>
    <t>Malta, NY</t>
  </si>
  <si>
    <t>Mamaroneck, NY</t>
  </si>
  <si>
    <t>Massapequa, NY</t>
  </si>
  <si>
    <t>Mastic, NY</t>
  </si>
  <si>
    <t>Middletown, NY</t>
  </si>
  <si>
    <t>Millerton, NY</t>
  </si>
  <si>
    <t>Millwood, NY</t>
  </si>
  <si>
    <t>Mount Kisco, NY</t>
  </si>
  <si>
    <t>Mount Vernon, NY</t>
  </si>
  <si>
    <t>Nanuet, NY</t>
  </si>
  <si>
    <t>New Paltz, NY</t>
  </si>
  <si>
    <t>New Rochelle, NY</t>
  </si>
  <si>
    <t>New Windsor, NY</t>
  </si>
  <si>
    <t>New York, NY</t>
  </si>
  <si>
    <t>Newburgh, NY</t>
  </si>
  <si>
    <t>Niskayuna, NY</t>
  </si>
  <si>
    <t>North Lindenhurst, NY</t>
  </si>
  <si>
    <t>North Merrick, NY</t>
  </si>
  <si>
    <t>Ossining, NY</t>
  </si>
  <si>
    <t>Ozone Park, NY</t>
  </si>
  <si>
    <t>Peekskill, NY</t>
  </si>
  <si>
    <t>Pelham, NY</t>
  </si>
  <si>
    <t>Pelham Manor, NY</t>
  </si>
  <si>
    <t>Pleasant Valley, NY</t>
  </si>
  <si>
    <t>Port Chester, NY</t>
  </si>
  <si>
    <t>Port Jefferson, NY</t>
  </si>
  <si>
    <t>Poughkeepsie, NY</t>
  </si>
  <si>
    <t>Rego Park, NY</t>
  </si>
  <si>
    <t>Rhinebeck, NY</t>
  </si>
  <si>
    <t>Riverhead, NY</t>
  </si>
  <si>
    <t>Rockaway Beach, NY</t>
  </si>
  <si>
    <t>Rockville Centre, NY</t>
  </si>
  <si>
    <t>Rockaway Park, NY</t>
  </si>
  <si>
    <t>Ronkonkoma, NY</t>
  </si>
  <si>
    <t>Rye, NY</t>
  </si>
  <si>
    <t>Sag Harbor, NY</t>
  </si>
  <si>
    <t>Savona, NY</t>
  </si>
  <si>
    <t>Sayville, NY</t>
  </si>
  <si>
    <t>Scarsdale, NY</t>
  </si>
  <si>
    <t>Shrub Oak, NY</t>
  </si>
  <si>
    <t>Sleepy Hollow, NY</t>
  </si>
  <si>
    <t>Smithtown, NY</t>
  </si>
  <si>
    <t>Spring Valley, NY</t>
  </si>
  <si>
    <t>St. Albans, NY</t>
  </si>
  <si>
    <t>Staten Island, NY</t>
  </si>
  <si>
    <t>Stony Brook, NY</t>
  </si>
  <si>
    <t>Tarrytown, NY</t>
  </si>
  <si>
    <t>Thornwood, NY</t>
  </si>
  <si>
    <t>Tuckahoe, NY</t>
  </si>
  <si>
    <t>Wantagh, NY</t>
  </si>
  <si>
    <t>Wappingers Falls, NY</t>
  </si>
  <si>
    <t>Warsaw, NY</t>
  </si>
  <si>
    <t>Warwick, NY</t>
  </si>
  <si>
    <t>West Babylon, NY</t>
  </si>
  <si>
    <t>West Islip, NY</t>
  </si>
  <si>
    <t>West Nyack, NY</t>
  </si>
  <si>
    <t>West Taghkanic, NY</t>
  </si>
  <si>
    <t>Westbury, NY</t>
  </si>
  <si>
    <t>White Plains, NY</t>
  </si>
  <si>
    <t>Williamsville, NY</t>
  </si>
  <si>
    <t>Woodside, NY</t>
  </si>
  <si>
    <t>Wyandanch, NY</t>
  </si>
  <si>
    <t>Yaphank, NY</t>
  </si>
  <si>
    <t>Yonkers, NY</t>
  </si>
  <si>
    <t>Yorktown Heights, NY</t>
  </si>
  <si>
    <t>Crestline, OH</t>
  </si>
  <si>
    <t>Mansfield, OH</t>
  </si>
  <si>
    <t>Monroeville, OH</t>
  </si>
  <si>
    <t>Aldan, PA</t>
  </si>
  <si>
    <t>Allentown, PA</t>
  </si>
  <si>
    <t>Allison Park, PA</t>
  </si>
  <si>
    <t>Bryn Mawr, PA</t>
  </si>
  <si>
    <t>Cliffton Heights, PA</t>
  </si>
  <si>
    <t>(110</t>
  </si>
  <si>
    <t>Conshohocken, PA</t>
  </si>
  <si>
    <t>Elkins Park, PA</t>
  </si>
  <si>
    <t>Furlong, PA</t>
  </si>
  <si>
    <t>Hamburg, PA</t>
  </si>
  <si>
    <t>Harrisburg, PA</t>
  </si>
  <si>
    <t>Havertown, PA</t>
  </si>
  <si>
    <t>Huntingdon Valley, PA</t>
  </si>
  <si>
    <t>Lancaster, PA</t>
  </si>
  <si>
    <t>Laureldale, PA</t>
  </si>
  <si>
    <t>Media, PA</t>
  </si>
  <si>
    <t>Mohnton, PA</t>
  </si>
  <si>
    <t>Morrisville, PA</t>
  </si>
  <si>
    <t>New Holland, PA</t>
  </si>
  <si>
    <t>New Kensington, PA</t>
  </si>
  <si>
    <t>New Oxford, PA</t>
  </si>
  <si>
    <t>(231</t>
  </si>
  <si>
    <t>Norristown, PA</t>
  </si>
  <si>
    <t>Philadelphia, PA</t>
  </si>
  <si>
    <t>Pottsville, PA</t>
  </si>
  <si>
    <t>Reading, PA</t>
  </si>
  <si>
    <t>Souderton, PA</t>
  </si>
  <si>
    <t>Trappe, PA</t>
  </si>
  <si>
    <t>Ashaway, RI</t>
  </si>
  <si>
    <t>Barrington, RI</t>
  </si>
  <si>
    <t>East Providence, RI</t>
  </si>
  <si>
    <t>(208</t>
  </si>
  <si>
    <t>(1,592</t>
  </si>
  <si>
    <t>N. Providence, RI</t>
  </si>
  <si>
    <t>Warwick, RI</t>
  </si>
  <si>
    <t>Austin, TX</t>
  </si>
  <si>
    <t>Bedford, TX</t>
  </si>
  <si>
    <t>Ft Worth, TX</t>
  </si>
  <si>
    <t>Garland, TX</t>
  </si>
  <si>
    <t>Harker Heights, TX</t>
  </si>
  <si>
    <t>Houston, TX</t>
  </si>
  <si>
    <t>Keller, TX</t>
  </si>
  <si>
    <t>Lewisville, TX</t>
  </si>
  <si>
    <t>Midlothian, TX</t>
  </si>
  <si>
    <t>N Richland Hills, TX</t>
  </si>
  <si>
    <t>San Marcos, TX</t>
  </si>
  <si>
    <t>Temple, TX</t>
  </si>
  <si>
    <t>(10</t>
  </si>
  <si>
    <t>The Colony, TX</t>
  </si>
  <si>
    <t>Waco, TX</t>
  </si>
  <si>
    <t>Alexandria, VA</t>
  </si>
  <si>
    <t>Annandale, VA</t>
  </si>
  <si>
    <t>Arlington, VA</t>
  </si>
  <si>
    <t>Ashland, VA</t>
  </si>
  <si>
    <t>Chesapeake, VA</t>
  </si>
  <si>
    <t>(77</t>
  </si>
  <si>
    <t>Fairfax, VA</t>
  </si>
  <si>
    <t>Farmville, VA</t>
  </si>
  <si>
    <t>Fredericksburg, VA</t>
  </si>
  <si>
    <t>Glen Allen, VA</t>
  </si>
  <si>
    <t>King George, VA</t>
  </si>
  <si>
    <t>King William, VA</t>
  </si>
  <si>
    <t>Mechanicsville, VA</t>
  </si>
  <si>
    <t>Montpelier, VA</t>
  </si>
  <si>
    <t>(114</t>
  </si>
  <si>
    <t>Norfolk, VA</t>
  </si>
  <si>
    <t>Petersburg, VA</t>
  </si>
  <si>
    <t>Portsmouth, VA</t>
  </si>
  <si>
    <t>Richmond, VA</t>
  </si>
  <si>
    <t>Ruther Glen, VA</t>
  </si>
  <si>
    <t>Sandston, VA</t>
  </si>
  <si>
    <t>Spotsylvania, VA</t>
  </si>
  <si>
    <t>Springfield, VA</t>
  </si>
  <si>
    <t>Miscellaneous</t>
  </si>
  <si>
    <t>various</t>
  </si>
  <si>
    <t>Initial cost of leasehold or acquisition investment to company represents the aggregate of the cost incurred during the year in which we purchased the property for owned properties or purchased a leasehold interest in leased properties. Cost capitalized subsequent to initial investment includes investments made in previously leased properties prior to their acquisition.</t>
  </si>
  <si>
    <t>Depreciation of real estate is computed on the straight-line method based upon the estimated useful lives of the assets, which generally range from 16 to 25 years for buildings and improvements, or the term of the lease if shorter. Leasehold interests are amortized over the remaining term of the underlying lease.</t>
  </si>
  <si>
    <t>The aggregate cost for federal income tax purposes was approximately $554,934,000 at December 31, 2014.</t>
  </si>
  <si>
    <t>Schedule IV - Mortgage Loans on Real Estate</t>
  </si>
  <si>
    <t>Mortgage Loans on Real Estate [Abstract]</t>
  </si>
  <si>
    <t>SCHEDULE IV—MORTGAGE LOANS ON REAL ESTATE</t>
  </si>
  <si>
    <t>Type of</t>
  </si>
  <si>
    <t>Loan/Borrower</t>
  </si>
  <si>
    <t>Description</t>
  </si>
  <si>
    <t>Location(s)</t>
  </si>
  <si>
    <t>Interest</t>
  </si>
  <si>
    <t>Rate</t>
  </si>
  <si>
    <t>Final</t>
  </si>
  <si>
    <t>Maturity</t>
  </si>
  <si>
    <t>Date</t>
  </si>
  <si>
    <t>Periodic</t>
  </si>
  <si>
    <t>Payment</t>
  </si>
  <si>
    <t>Terms (a)</t>
  </si>
  <si>
    <t>Prior</t>
  </si>
  <si>
    <t>Liens</t>
  </si>
  <si>
    <t>Face Value</t>
  </si>
  <si>
    <t>at</t>
  </si>
  <si>
    <t>Inception</t>
  </si>
  <si>
    <t>Amount of</t>
  </si>
  <si>
    <t>Principal</t>
  </si>
  <si>
    <t>Unpaid at</t>
  </si>
  <si>
    <t>Close of Period</t>
  </si>
  <si>
    <t>Mortgage Loans:</t>
  </si>
  <si>
    <t>Borrower A</t>
  </si>
  <si>
    <t>Seller financing</t>
  </si>
  <si>
    <t>Horsham, PA</t>
  </si>
  <si>
    <t>% </t>
  </si>
  <si>
    <t>P &amp; I</t>
  </si>
  <si>
    <t>Borrower B</t>
  </si>
  <si>
    <t>Seller financing</t>
  </si>
  <si>
    <t>Green Island, NY</t>
  </si>
  <si>
    <t>P &amp; I</t>
  </si>
  <si>
    <t>Borrower C</t>
  </si>
  <si>
    <t>Borrower D</t>
  </si>
  <si>
    <t>Irvington, NJ</t>
  </si>
  <si>
    <t>Borrower E</t>
  </si>
  <si>
    <t>Kernersville/Lexington, NC</t>
  </si>
  <si>
    <t>Borrower F</t>
  </si>
  <si>
    <t>Borrower G</t>
  </si>
  <si>
    <t>Fullerton Hts, MD</t>
  </si>
  <si>
    <t>Borrower H</t>
  </si>
  <si>
    <t>Springfield, MA</t>
  </si>
  <si>
    <t>Borrower I</t>
  </si>
  <si>
    <t>E. Patchogue, NY</t>
  </si>
  <si>
    <t>Borrower J</t>
  </si>
  <si>
    <t>Borrower K</t>
  </si>
  <si>
    <t>Union City, NJ</t>
  </si>
  <si>
    <t>Borrower L</t>
  </si>
  <si>
    <t>Borrower M</t>
  </si>
  <si>
    <t>Borrower N</t>
  </si>
  <si>
    <t>Seaford, NY</t>
  </si>
  <si>
    <t>Borrower O</t>
  </si>
  <si>
    <t>Spotswood, NJ</t>
  </si>
  <si>
    <t>Borrower P</t>
  </si>
  <si>
    <t>Clifton, NJ</t>
  </si>
  <si>
    <t>Borrower Q</t>
  </si>
  <si>
    <t>Freeport, NY</t>
  </si>
  <si>
    <t>Borrower R</t>
  </si>
  <si>
    <t>Borrower S</t>
  </si>
  <si>
    <t>Fairhaven, MA</t>
  </si>
  <si>
    <t>Borrower T</t>
  </si>
  <si>
    <t>Baldwin, NY</t>
  </si>
  <si>
    <t>Borrower U</t>
  </si>
  <si>
    <t>Leicester, MA</t>
  </si>
  <si>
    <t>Borrower V</t>
  </si>
  <si>
    <t>Borrower W</t>
  </si>
  <si>
    <t>Valley Cottage, NY</t>
  </si>
  <si>
    <t>Borrower X</t>
  </si>
  <si>
    <t>Penndel, PA</t>
  </si>
  <si>
    <t>Borrower Y</t>
  </si>
  <si>
    <t>Ephrata, PA</t>
  </si>
  <si>
    <t>Borrower Z</t>
  </si>
  <si>
    <t>Piscataway, NJ</t>
  </si>
  <si>
    <t>Borrower AA</t>
  </si>
  <si>
    <t>Reiffton, PA</t>
  </si>
  <si>
    <t>Borrower AB</t>
  </si>
  <si>
    <t>Westfield, MA</t>
  </si>
  <si>
    <t>Borrower AC</t>
  </si>
  <si>
    <t>Kenmore, NY</t>
  </si>
  <si>
    <t>Borrower AD</t>
  </si>
  <si>
    <t>Borrower AE</t>
  </si>
  <si>
    <t>Gettysburg, PA</t>
  </si>
  <si>
    <t>Borrower AF</t>
  </si>
  <si>
    <t>Marlborough, NY</t>
  </si>
  <si>
    <t>Borrower AG</t>
  </si>
  <si>
    <t>Borrower AH</t>
  </si>
  <si>
    <t>Weymouth, MA</t>
  </si>
  <si>
    <t>Borrower AI</t>
  </si>
  <si>
    <t>Stafford Springs, CT</t>
  </si>
  <si>
    <t>Borrower AJ</t>
  </si>
  <si>
    <t>Latham, NY</t>
  </si>
  <si>
    <t>Borrower AK</t>
  </si>
  <si>
    <t>Magnolia, NJ</t>
  </si>
  <si>
    <t>Borrower AL</t>
  </si>
  <si>
    <t>Borrower AM</t>
  </si>
  <si>
    <t>Borrower AN</t>
  </si>
  <si>
    <t>Borrower AO</t>
  </si>
  <si>
    <t>Leola, PA</t>
  </si>
  <si>
    <t>Borrower AP</t>
  </si>
  <si>
    <t>Lititz/Rothsville, PA</t>
  </si>
  <si>
    <t>Borrower AQ</t>
  </si>
  <si>
    <t>Bayonne, NJ</t>
  </si>
  <si>
    <t>Borrower AR</t>
  </si>
  <si>
    <t>Ridge, NY</t>
  </si>
  <si>
    <t>Borrower AS</t>
  </si>
  <si>
    <t>Ballston, NY</t>
  </si>
  <si>
    <t>Borrower AT</t>
  </si>
  <si>
    <t>Kenhorst, PA</t>
  </si>
  <si>
    <t>Borrower AU</t>
  </si>
  <si>
    <t>Borrower AV</t>
  </si>
  <si>
    <t>Borrower AW</t>
  </si>
  <si>
    <t>Borrower AX</t>
  </si>
  <si>
    <t>Borrower AY</t>
  </si>
  <si>
    <t>York, PA</t>
  </si>
  <si>
    <t>Borrower AZ</t>
  </si>
  <si>
    <t>Borrower BA</t>
  </si>
  <si>
    <t>Borrower BB</t>
  </si>
  <si>
    <t>Southbridge, MA</t>
  </si>
  <si>
    <t>Borrower BC</t>
  </si>
  <si>
    <t>Warrensburg, NY</t>
  </si>
  <si>
    <t>Borrower BD</t>
  </si>
  <si>
    <t>Ridgefield NJ</t>
  </si>
  <si>
    <t>Borrower BE</t>
  </si>
  <si>
    <t>Glenville, NY</t>
  </si>
  <si>
    <t>Borrower BF</t>
  </si>
  <si>
    <t>Great Barrington, MA</t>
  </si>
  <si>
    <t>Borrower BG</t>
  </si>
  <si>
    <t>Borrower BH</t>
  </si>
  <si>
    <t>West Milford, NJ</t>
  </si>
  <si>
    <t>Borrower BI</t>
  </si>
  <si>
    <t>Williamstown, NJ</t>
  </si>
  <si>
    <t>Borrower BJ</t>
  </si>
  <si>
    <t>Pine Hill, NJ</t>
  </si>
  <si>
    <t>Borrower BK</t>
  </si>
  <si>
    <t>Belford, NJ</t>
  </si>
  <si>
    <t>Borrower BL</t>
  </si>
  <si>
    <t>Swedesboro, NJ</t>
  </si>
  <si>
    <t>Borrower BM</t>
  </si>
  <si>
    <t>Linwood, PA</t>
  </si>
  <si>
    <t>Borrower BN</t>
  </si>
  <si>
    <t>Piermont, NY</t>
  </si>
  <si>
    <t>Borrower BO</t>
  </si>
  <si>
    <t>Hatboro, PA</t>
  </si>
  <si>
    <t>Borrower BP</t>
  </si>
  <si>
    <t>Middlesex, NJ</t>
  </si>
  <si>
    <t>Borrower BQ</t>
  </si>
  <si>
    <t>Borrower BR</t>
  </si>
  <si>
    <t>Coxsackie, NY</t>
  </si>
  <si>
    <t>Borrower BS</t>
  </si>
  <si>
    <t>Borrower BT</t>
  </si>
  <si>
    <t>Providence, RI</t>
  </si>
  <si>
    <t>Borrower BU</t>
  </si>
  <si>
    <t>Chatham, NY</t>
  </si>
  <si>
    <t>Borrower BV</t>
  </si>
  <si>
    <t>Borrower BW</t>
  </si>
  <si>
    <t>New Bedford, MA</t>
  </si>
  <si>
    <t>Borrower BX</t>
  </si>
  <si>
    <t>N. Attleboro, MA</t>
  </si>
  <si>
    <t>Borrower BY</t>
  </si>
  <si>
    <t>Borrower BZ</t>
  </si>
  <si>
    <t>S. Hadley, MA</t>
  </si>
  <si>
    <t>Borrower CA</t>
  </si>
  <si>
    <t>Bristol, PA</t>
  </si>
  <si>
    <t>Borrower CB</t>
  </si>
  <si>
    <t>Queensbury, NY</t>
  </si>
  <si>
    <t>Borrower CC</t>
  </si>
  <si>
    <t>Worcester, MA</t>
  </si>
  <si>
    <t>Borrower CD</t>
  </si>
  <si>
    <t>Westfield, MA</t>
  </si>
  <si>
    <t>Borrower CE</t>
  </si>
  <si>
    <t>Winston Salem, NC</t>
  </si>
  <si>
    <t>Borrower CF</t>
  </si>
  <si>
    <t>Hyannis, MA</t>
  </si>
  <si>
    <t>Borrower CG</t>
  </si>
  <si>
    <t>S. Yarmouth, MA</t>
  </si>
  <si>
    <t>Borrower CH</t>
  </si>
  <si>
    <t>Harwich Port, MA</t>
  </si>
  <si>
    <t>Note receivable</t>
  </si>
  <si>
    <t>Purchase/leaseback</t>
  </si>
  <si>
    <t>Various-NY</t>
  </si>
  <si>
    <t>I</t>
  </si>
  <si>
    <t>(b) </t>
  </si>
  <si>
    <t>Total (c)</t>
  </si>
  <si>
    <t>P &amp; I =rincipal and interest paid monthly.</t>
  </si>
  <si>
    <t>(b)</t>
  </si>
  <si>
    <t>I =nterest only paid monthly with principal deferred.</t>
  </si>
  <si>
    <t>(c)</t>
  </si>
  <si>
    <t>The aggregate cost for federal income tax purposes approximates the amount of principal unpaid.</t>
  </si>
  <si>
    <t>We review payment status to identify performing versus non-performing loans. Interest income on performing loans is accrued as earned. A non-performing loan is placed on non-accrual status when it is probable that the borrower may be unable to meet interest payments as they become due. Generally, loans 90 days or more past due are placed on non-accrual status unless there is sufficient collateral to assure collectability of principal and interest. Upon the designation of non-accrual status, all unpaid accrued interest is reserved against through current income. Interest income on non-performing loans is generally recognized on a cash basis. The summarized changes in the carrying amount of mortgage loans are as follows:</t>
  </si>
  <si>
    <t>Balance at January 1,</t>
  </si>
  <si>
    <t>Additions:</t>
  </si>
  <si>
    <t>New mortgage loans</t>
  </si>
  <si>
    <t>Deductions:</t>
  </si>
  <si>
    <t>Loan repayments</t>
  </si>
  <si>
    <t>(2,294</t>
  </si>
  <si>
    <t>(480</t>
  </si>
  <si>
    <t>(300</t>
  </si>
  <si>
    <t>Collection of principal</t>
  </si>
  <si>
    <t>(489</t>
  </si>
  <si>
    <t>(1,774</t>
  </si>
  <si>
    <t>(573</t>
  </si>
  <si>
    <t>Write-off of loan balance</t>
  </si>
  <si>
    <t>(62</t>
  </si>
  <si>
    <t>Balance at December 31,</t>
  </si>
  <si>
    <t>Summary of Significant Accounting Policies (Policies)</t>
  </si>
  <si>
    <t>Basis of Presentation</t>
  </si>
  <si>
    <r>
      <t>Basis of Presentation:</t>
    </r>
    <r>
      <rPr>
        <sz val="11"/>
        <color theme="1"/>
        <rFont val="Calibri"/>
        <family val="2"/>
        <scheme val="minor"/>
      </rPr>
      <t> The consolidated financial statements include the accounts of Getty Realty Corp. and its wholly-owned subsidiaries. We are a real estate investment trust (“REIT”) specializing in the ownership, leasing and financing of retail motor fuel and convenience store properties. The accompanying consolidated financial statements have been prepared in conformity with accounting principles generally accepted in the United States of America (“GAAP”). We do not distinguish our principal business or our operations on a geographical basis for purposes of measuring performance. We manage and evaluate our operations as a single segment. All significant intercompany accounts and transactions have been eliminated.</t>
    </r>
  </si>
  <si>
    <t>Use of Estimates, Judgments and Assumptions</t>
  </si>
  <si>
    <r>
      <t>Use of Estimates, Judgments and Assumptions:</t>
    </r>
    <r>
      <rPr>
        <sz val="11"/>
        <color theme="1"/>
        <rFont val="Calibri"/>
        <family val="2"/>
        <scheme val="minor"/>
      </rPr>
      <t> The consolidated financial statements have been prepared in conformity with GAAP, which requires management to make estimates, judgments and assumptions that affect the reported amounts of assets and liabilities and disclosure of contingent assets and liabilities at the date of the consolidated financial statements and revenues and expenses during the period reported. Estimates, judgments and assumptions underlying the accompanying consolidated financial statements include, but are not limited to, receivables, deferred rent receivable, net investment in direct financing leases, environmental remediation costs, real estate, depreciation and amortization, impairment of long-lived assets, litigation, environmental remediation obligations, accrued liabilities, income taxes and the allocation of the purchase price of properties acquired to the assets acquired and liabilities assumed. Application of these estimates and assumptions requires exercise of judgment as to future uncertainties and, as a result, actual results could differ materially from these estimates.</t>
    </r>
  </si>
  <si>
    <t>Subsequent Events</t>
  </si>
  <si>
    <r>
      <t>Subsequent Events:</t>
    </r>
    <r>
      <rPr>
        <sz val="11"/>
        <color theme="1"/>
        <rFont val="Calibri"/>
        <family val="2"/>
        <scheme val="minor"/>
      </rPr>
      <t> We evaluated subsequent events and transactions for potential recognition or disclosure in our consolidated financial statements.</t>
    </r>
  </si>
  <si>
    <t>New Accounting Pronouncement</t>
  </si>
  <si>
    <r>
      <t>New Accounting Pronouncement:</t>
    </r>
    <r>
      <rPr>
        <sz val="10"/>
        <color rgb="FF000000"/>
        <rFont val="Calibri"/>
        <family val="2"/>
        <scheme val="minor"/>
      </rPr>
      <t> In April 2014, the Financial Accounting Standards Board (“FASB”) issued Accounting Standards Update 2014-08, Presentation of Financial Statements (Topic 205) and Property, Plant, and Equipment (Topic 360): Reporting Discontinued Operations and Disclosures of Disposals of Components of an Entity (“ASU 2014-08”). This guidance defines a discontinued operation as a component or group of components disposed or classified as held for sale that represents a strategic shift that has (or will have) a major effect on an entity’s operations and financial results; the guidance states that a strategic shift could include a disposal of a major geographical area of operations, a major line of business, a major equity method investment or other major parts of an entity. The guidance also provides for additional disclosure requirements in connection with both discontinued operations and other dispositions not qualifying as discontinued operations. The guidance will be effective for annual and interim periods beginning on or after December 15, 2014. The guidance applies prospectively to new disposals and new classifications of disposal groups as held for sale after the effective date. We elected to early adopt this standard effective with the interim period beginning July 1, 2014. Prior to July 1, 2014 properties identified as held for sale and/or disposed of were presented in discontinued operations for all periods presented.</t>
    </r>
  </si>
  <si>
    <t>Fair Value Hierarchy</t>
  </si>
  <si>
    <r>
      <t>Fair Value Hierarchy:</t>
    </r>
    <r>
      <rPr>
        <sz val="10"/>
        <color rgb="FF000000"/>
        <rFont val="Calibri"/>
        <family val="2"/>
        <scheme val="minor"/>
      </rPr>
      <t> The preparation of consolidated financial statements in accordance with GAAP requires management to make estimates of fair value that affect the reported amounts of assets and liabilities and disclosure of assets and liabilities at the date of the consolidated financial statements and revenues and expenses during the period reported using a hierarchy (the “Fair Value Hierarchy”) that prioritizes the inputs to valuation techniques used to measure the fair value. The Fair Value Hierarchy gives the highest priority to unadjusted quoted prices in active markets for identical assets or liabilities (Level 1 measurements) and the lowest priority to unobservable inputs (Level 3 measurements). The levels of the Fair Value Hierarchy are as follows: “Level 1”-inputs that reflect unadjusted quoted prices in active markets for identical assets or liabilities that we have the ability to access at the measurement date; “Level 2”-inputs other than quoted prices that are observable for the asset or liability either directly or indirectly, including inputs in markets that are not considered to be active; and “Level 3”-inputs that are unobservable. Certain types of assets and liabilities are recorded at fair value either on a recurring or non-recurring basis. Assets required or elected to be marked-to-market and reported at fair value every reporting period are valued on a recurring basis. Other assets not required to be recorded at fair value every period may be recorded at fair value if a specific provision or other impairment is recorded within the period to mark the carrying value of the asset to market as of the reporting date. Such assets are valued on a non-recurring basis.</t>
    </r>
  </si>
  <si>
    <t>Fair Value Disclosure of Financial Instruments:</t>
  </si>
  <si>
    <t>Fair Value Disclosure of Financial Instruments: All of our financial instruments are reflected in the accompanying consolidated balance sheets at amounts which, in our estimation based upon an interpretation of available market information and valuation methodologies, reasonably approximate their fair values, except those separately disclosed in the notes to our consolidated financial statements.</t>
  </si>
  <si>
    <t>Discontinued Operations and Assets Held-for-Sale</t>
  </si>
  <si>
    <r>
      <t>Discontinued Operations and Assets Held-for-Sale:</t>
    </r>
    <r>
      <rPr>
        <sz val="10"/>
        <color rgb="FF000000"/>
        <rFont val="Calibri"/>
        <family val="2"/>
        <scheme val="minor"/>
      </rPr>
      <t> We report as discontinued operations 20 properties which meet the criteria to be accounted for as held for sale in accordance with GAAP as of the end of the current year and certain properties disposed of during the years presented. All results of these discontinued operations are included in a separate component of income on the consolidated statements of operations under the caption discontinued operations. This has resulted in certain amounts related to discontinued operations in 2013 and 2012 being reclassified to conform to the 2014 presentation. We elected to early adopt ASU 2014-08 effective July 1, 2014 and, as a result, the results of operations for all qualifying disposals and properties classified as held for sale that were not previously reported in discontinued operations as of June 30, 2014 are presented within income from continuing operations in our consolidated statements of income.</t>
    </r>
  </si>
  <si>
    <t>Real Estate</t>
  </si>
  <si>
    <r>
      <t>Real Estate: </t>
    </r>
    <r>
      <rPr>
        <sz val="11"/>
        <color theme="1"/>
        <rFont val="Calibri"/>
        <family val="2"/>
        <scheme val="minor"/>
      </rPr>
      <t>Real estate assets are stated at cost less accumulated depreciation and amortization. Upon acquisition of real estate and leasehold interests, we estimate the fair value of acquired tangible assets (consisting of land, buildings and improvements) “as if vacant” and identified intangible assets and liabilities (consisting of leasehold interests, above-market and below-market leases, in-place leases and tenant relationships) and assumed debt. Based on these estimates, we allocate the estimated fair value to the applicable assets and liabilities. Fair value is determined based on an exit price approach, which contemplates the price that would be received from the sale of an asset or paid to transfer a liability in an orderly transaction between market participants at the measurement date. We expense transaction costs associated with business combinations in the period incurred. When real estate assets are sold or retired, the cost and related accumulated depreciation and amortization is eliminated from the respective accounts and any gain or loss is credited or charged to income. We evaluate real estate sale transactions where we provide seller financing to determine sale and gain recognition in accordance with GAAP. Expenditures for maintenance and repairs are charged to income when incurred. (See note 10 for additional information regarding property acquisitions.)</t>
    </r>
  </si>
  <si>
    <t>Depreciation and Amortization</t>
  </si>
  <si>
    <r>
      <t>Depreciation and Amortization:</t>
    </r>
    <r>
      <rPr>
        <sz val="11"/>
        <color theme="1"/>
        <rFont val="Calibri"/>
        <family val="2"/>
        <scheme val="minor"/>
      </rPr>
      <t> Depreciation of real estate is computed on the straight-line method based upon the estimated useful lives of the assets, which generally range from 16 to 25 years for buildings and improvements, or the term of the lease if shorter. Asset retirement costs are depreciated over the shorter of the remaining useful lives of underground storage tanks (“UST” or “USTs”) or ten years for asset retirement costs related to environmental remediation obligations, which costs are attributable to the group of assets identified at a property. Leasehold interests and in-place leases are amortized over the remaining term of the underlying lease.</t>
    </r>
  </si>
  <si>
    <t>Impairment of Long-Lived Assets and Long-Lived Assets to Be Disposed Of</t>
  </si>
  <si>
    <r>
      <t>Impairment of Long-Lived Assets and Long-Lived Assets to Be Disposed Of:</t>
    </r>
    <r>
      <rPr>
        <sz val="10"/>
        <color rgb="FF000000"/>
        <rFont val="Calibri"/>
        <family val="2"/>
        <scheme val="minor"/>
      </rPr>
      <t> Assets are written down to fair value when events and circumstances indicate that the assets might be impaired and the projected undiscounted cash flows estimated to be generated by those assets are less than the carrying amount of those assets. We review and adjust as necessary our depreciation estimates and method when long-lived assets are tested for recoverability. Assets held for disposal are written down to fair value less estimated disposition costs.</t>
    </r>
  </si>
  <si>
    <t>Deferred Rent Receivable and Revenue Recognition</t>
  </si>
  <si>
    <r>
      <t>Deferred Rent Receivable and Revenue Recognition:</t>
    </r>
    <r>
      <rPr>
        <sz val="11"/>
        <color theme="1"/>
        <rFont val="Calibri"/>
        <family val="2"/>
        <scheme val="minor"/>
      </rPr>
      <t> We earn rental income under operating and direct financing leases with tenants. Minimum lease payments from operating leases are recognized on a straight-line basis over the term of the leases. The cumulative difference between lease revenue recognized under this method and the contractual lease payment terms is recorded as deferred rent receivable on our consolidated balance sheets. We provide reserves for a portion of the recorded deferred rent receivable if circumstances indicate that it is not reasonable to assume that the tenant will make all of its contractual lease payments when due during the current term of the lease. We make estimates of the collectability of our accounts receivable related to revenue from rental properties. We analyze accounts receivable and historical bad debt levels, customer creditworthiness and current economic trends when evaluating the adequacy of the allowance for doubtful accounts. Additionally, with respect to tenants in bankruptcy, we estimate the expected recovery through bankruptcy claims and increase the allowance for amounts deemed uncollectible. If our assumptions regarding the collectability of accounts receivable prove incorrect, we could experience write-offs of the accounts receivable or deferred rent receivable in excess of our allowance for doubtful accounts. Lease termination fees are recognized as rental income when earned upon the termination of a tenant’s lease and relinquishment of space in which we have no further obligation to the tenant. The present value of the difference between the fair market rent and the contractual rent for above-market and below-market leases at the time properties are acquired is amortized into revenue from rental properties over the remaining lives of the in-place leases.</t>
    </r>
  </si>
  <si>
    <t>Direct Financing Leases</t>
  </si>
  <si>
    <r>
      <t>Direct Financing Leases:</t>
    </r>
    <r>
      <rPr>
        <sz val="10"/>
        <color rgb="FF000000"/>
        <rFont val="Calibri"/>
        <family val="2"/>
        <scheme val="minor"/>
      </rPr>
      <t> Income under direct financing leases is included in revenues from rental properties and is recognized over the lease terms using the effective interest rate method which produces a constant periodic rate of return on the net investments in the leased properties. The investments in direct financing leases are increased for interest income earned and amortized over the life of the leases and reduced by the receipt of lease payments. We consider direct financing leases to be past-due or delinquent when a contractually required payment is not remitted in accordance with the provisions of the underlying agreement. We evaluate each account individually and set up an allowance when, based upon current information and events, it is probable that we will be unable to collect all amounts due according to the existing contractual terms, and the amount can be reasonably estimated.</t>
    </r>
  </si>
  <si>
    <t>Cash and Cash Equivalents</t>
  </si>
  <si>
    <r>
      <t>Cash and Cash Equivalents:</t>
    </r>
    <r>
      <rPr>
        <sz val="11"/>
        <color theme="1"/>
        <rFont val="Calibri"/>
        <family val="2"/>
        <scheme val="minor"/>
      </rPr>
      <t> We consider highly liquid investments purchased with an original maturity of three months or less to be cash equivalents. Our cash and cash equivalents are held in the custody of several financial institutions, and these balances, at times, exceed federally insurable limits.</t>
    </r>
  </si>
  <si>
    <t>Restricted Cash</t>
  </si>
  <si>
    <r>
      <t>Restricted Cash:</t>
    </r>
    <r>
      <rPr>
        <sz val="11"/>
        <color theme="1"/>
        <rFont val="Calibri"/>
        <family val="2"/>
        <scheme val="minor"/>
      </rPr>
      <t> Restricted cash consists of cash that is contractually restricted or held in escrow pursuant to various agreements with counterparties. At December 31, 2014, restricted cash of $713,000 consisted of $463,000 for an escrow account established to guarantee our environmental remediation obligations at several of our properties and $250,000 for tax withholdings related to a property acquisition. At December 31, 2013, restricted cash of $1,000,000 consisted of an escrow account established in conjunction with the sale of one of our terminal properties.</t>
    </r>
  </si>
  <si>
    <t>Notes and Mortgages Receivable</t>
  </si>
  <si>
    <r>
      <t>Notes and Mortgages Receivable:</t>
    </r>
    <r>
      <rPr>
        <sz val="11"/>
        <color theme="1"/>
        <rFont val="Calibri"/>
        <family val="2"/>
        <scheme val="minor"/>
      </rPr>
      <t> Notes and mortgages receivable consists of loans originated by us in conjunction with property dispositions and funding provided to tenants in conjunction with property acquisitions. Notes and mortgages receivable are recorded at stated principal amounts. We evaluate the collectability of both interest and principal on each loan to determine whether it is impaired. A loan is considered to be impaired when, based upon current information and events, it is probable that we will be unable to collect all amounts due under the existing contractual terms. When a loan is considered to be impaired, the amount of loss is calculated by comparing the recorded investment to the fair value determined by discounting the expected future cash flows at the loan’s effective interest rate or to the fair value of the underlying collateral, if the loan is collateralized. Interest income on performing loans is accrued as earned. Interest income on impaired loans is recognized on a cash basis. We do not provide for an additional allowance for loan losses based on the grouping of loans as we believe the characteristics of the loans are not sufficiently similar to allow an evaluation of these loans as a group for a possible loan loss allowance. As such, all of our loans are evaluated individually for impairment purposes.</t>
    </r>
  </si>
  <si>
    <t>Environmental Remediation Obligations</t>
  </si>
  <si>
    <r>
      <t>Environmental Remediation Obligations:</t>
    </r>
    <r>
      <rPr>
        <sz val="11"/>
        <color theme="1"/>
        <rFont val="Calibri"/>
        <family val="2"/>
        <scheme val="minor"/>
      </rPr>
      <t> We record the fair value of a liability for an environmental remediation obligation as an asset and liability when there is a legal obligation associated with the retirement of a tangible long-lived asset and the liability can be reasonably estimated. Environmental remediation obligations are estimated based on the level and impact of contamination at each property. The accrued liability is the aggregate of the best estimate of the fair value of cost for each component of the liability. The accrued liability is net of recoveries of environmental costs from state underground storage tank (“UST” or “USTs”) remediation funds with respect to both past and future environmental spending based on estimated recovery rates developed from prior experience with the funds. Net environmental liabilities are currently measured based on their expected future cash flows which have been adjusted for inflation and discounted to present value. We accrue for environmental liabilities that we believe are allocable to other potentially responsible parties if it becomes probable that the other parties will not pay their environmental remediation obligations.</t>
    </r>
  </si>
  <si>
    <t>Litigation</t>
  </si>
  <si>
    <r>
      <t>Litigation:</t>
    </r>
    <r>
      <rPr>
        <sz val="11"/>
        <color theme="1"/>
        <rFont val="Calibri"/>
        <family val="2"/>
        <scheme val="minor"/>
      </rPr>
      <t> Legal fees related to litigation are expensed as legal services are performed. We provide for litigation accruals, including certain litigation related to environmental matters, when it is probable that a liability has been incurred and a reasonable estimate of the liability can be made. If the estimate of the liability can only be identified as a range, and no amount within the range is a better estimate than any other amount, the minimum of the range is accrued for the liability. We accrue our share of environmental litigation liabilities based on our assumptions of the ultimate allocation method and share that will be used when determining our share of responsibility.</t>
    </r>
  </si>
  <si>
    <r>
      <t>Income Taxes:</t>
    </r>
    <r>
      <rPr>
        <sz val="10"/>
        <color rgb="FF000000"/>
        <rFont val="Calibri"/>
        <family val="2"/>
        <scheme val="minor"/>
      </rPr>
      <t> We and our subsidiaries file a consolidated federal income tax return. Effective January 1, 2001, we elected to qualify, and believe we are operating so as to qualify, as a REIT for federal income tax purposes. Accordingly, we generally will not be subject to federal income tax on qualifying REIT income, provided that distributions to our shareholders equal at least the amount of our taxable income as defined under the Internal Revenue Code. We accrue for uncertain tax matters when appropriate. The accrual for uncertain tax positions is adjusted as circumstances change and as the uncertainties become more clearly defined, such as when audits are settled or exposures expire. Tax returns for the years 2011, 2012 and 2013, and tax returns which will be filed for the year ended 2014, remain open to examination by federal and state tax jurisdictions under the respective statute of limitations.</t>
    </r>
  </si>
  <si>
    <t>Earnings per Common Share</t>
  </si>
  <si>
    <r>
      <t>Earnings per Common Share:</t>
    </r>
    <r>
      <rPr>
        <sz val="10"/>
        <color rgb="FF000000"/>
        <rFont val="Calibri"/>
        <family val="2"/>
        <scheme val="minor"/>
      </rPr>
      <t> Basic earnings per common share gives effect, utilizing the two-class method, to the potential dilution from the issuance of common shares in settlement of restricted stock units (“RSU” or “RSUs”) which provide for non-forfeitable dividend equivalents equal to the dividends declared per common share. Basic earnings per common share is computed by dividing net earnings less dividend equivalents attributable to RSUs by the weighted-average number of common shares outstanding during the year. Diluted earnings per common share, also gives effect to the potential dilution from the exercise of stock options utilizing the treasury stock method. There were 5,000 stock options excluded from the earnings per share calculations below as they were anti-dilutive as of December 31, 2014, 2013 and 2012, respectively.</t>
    </r>
  </si>
  <si>
    <t>Stock-Based Compensation</t>
  </si>
  <si>
    <r>
      <t>Stock-Based Compensation:</t>
    </r>
    <r>
      <rPr>
        <sz val="11"/>
        <color theme="1"/>
        <rFont val="Calibri"/>
        <family val="2"/>
        <scheme val="minor"/>
      </rPr>
      <t> Compensation cost for our stock-based compensation plans using the fair value method was $917,000, $971,000 and $757,000 for the years ended December 31, 2014, 2013 and 2012, respectively, and is included in general and administrative expenses in the accompanying consolidated statements of operations.</t>
    </r>
  </si>
  <si>
    <t>Reclassifications</t>
  </si>
  <si>
    <r>
      <t>Reclassifications:</t>
    </r>
    <r>
      <rPr>
        <sz val="11"/>
        <color theme="1"/>
        <rFont val="Calibri"/>
        <family val="2"/>
        <scheme val="minor"/>
      </rPr>
      <t> Certain amounts related to discontinued operations for 2013 and 2012 have been reclassified to conform to the 2014 presentation.</t>
    </r>
  </si>
  <si>
    <t>Dividends</t>
  </si>
  <si>
    <r>
      <t>Dividends:</t>
    </r>
    <r>
      <rPr>
        <sz val="11"/>
        <color theme="1"/>
        <rFont val="Calibri"/>
        <family val="2"/>
        <scheme val="minor"/>
      </rPr>
      <t> For the year ended December 31, 2014, we paid cash dividends of $28,675,000 or $0.85 per share (which consisted of $26,990,000 or $0.80 per share of regular quarterly cash dividends and a $1,685,000 or $0.05 per share special cash dividend). For the year ended December 31, 2013, we paid cash dividends of $24,419,000 or $0.725 per share.</t>
    </r>
  </si>
  <si>
    <t>Out-of-Period Adjustment</t>
  </si>
  <si>
    <r>
      <t>Out-of-Period Adjustment:</t>
    </r>
    <r>
      <rPr>
        <sz val="11"/>
        <color theme="1"/>
        <rFont val="Calibri"/>
        <family val="2"/>
        <scheme val="minor"/>
      </rPr>
      <t> We corrected a misstatement in our recording of prepaid real estate taxes and real estate tax expense for the year ended 2013, which decreased our net earnings by $420,000 during the quarter ended March 31, 2014. We concluded that this adjustment was not material to our results for this or any of the prior periods.</t>
    </r>
  </si>
  <si>
    <t>Summary of Significant Accounting Policies (Tables)</t>
  </si>
  <si>
    <t>Schedule of Assets and Liabilities Measured at Fair Value on Recurring Basis</t>
  </si>
  <si>
    <t>Schedule of Real Estate Held for Sale</t>
  </si>
  <si>
    <t>Schedule of Earnings (Loss) from Discontinued Operations</t>
  </si>
  <si>
    <t>Schedule of Earnings Per Share</t>
  </si>
  <si>
    <t>Diluted earnings per common share, also gives effect to the potential dilution from the exercise of stock options utilizing the treasury stock method. There were 5,000 stock options excluded from the earnings per share calculations below as they were anti-dilutive as of December 31, 2014, 2013 and 2012, respectively.</t>
  </si>
  <si>
    <t>Leases (Tables)</t>
  </si>
  <si>
    <t>Future Contractual Minimum Annual Rentals Receivable</t>
  </si>
  <si>
    <t>CPD NY and NECG [Member]</t>
  </si>
  <si>
    <t>Summary of Selected Financial Data</t>
  </si>
  <si>
    <t>White Oak Petroleum, LLC, Hudson Petroleum Realty, LLC, Dogwood Petroleum Realty, LLC and Big Apple Petroleum Realty, LLC [Member]</t>
  </si>
  <si>
    <t>Shareholders' Equity (Tables)</t>
  </si>
  <si>
    <t>Summary of Changes in Shareholders' Equity</t>
  </si>
  <si>
    <t>Employee Benefit Plans (Tables)</t>
  </si>
  <si>
    <t>Schedule of Activity Relating to Restricted Stock Units Outstanding</t>
  </si>
  <si>
    <t>Schedule of Vesting Activity Relating to Restricted Stock Units Outstanding</t>
  </si>
  <si>
    <t>Quarterly Financial Data (Tables)</t>
  </si>
  <si>
    <t>Summary of Quarterly Results of Operations</t>
  </si>
  <si>
    <t>Property Acquisitions (Tables)</t>
  </si>
  <si>
    <t>Schedule of Amortization for Acquired Intangible Assets</t>
  </si>
  <si>
    <t>Pro Forma Condensed Financial Information</t>
  </si>
  <si>
    <t>The unaudited pro forma condensed financial information is not indicative of the results of operations that would have been achieved had the Capitol acquisition reflected herein been consummated on the dates indicated or that will be achieved in the future.</t>
  </si>
  <si>
    <t>Summary of Significant Accounting Policies - Additional Information (Detail) (USD $)</t>
  </si>
  <si>
    <t>3 Months Ended</t>
  </si>
  <si>
    <t>Mar. 31, 2014</t>
  </si>
  <si>
    <t>Property</t>
  </si>
  <si>
    <t>Sep. 30, 2013</t>
  </si>
  <si>
    <t>Organization Consolidation And Presentation Of Financial Statements [Line Items]</t>
  </si>
  <si>
    <t>Legal settlements received</t>
  </si>
  <si>
    <t>Number of real estate properties held for sale</t>
  </si>
  <si>
    <t>Number of properties sold</t>
  </si>
  <si>
    <t>Gain from sale of properties</t>
  </si>
  <si>
    <t>Number of properties reclassified</t>
  </si>
  <si>
    <t>Maturity period of liquid investments</t>
  </si>
  <si>
    <t>3 months</t>
  </si>
  <si>
    <t>Escrow account</t>
  </si>
  <si>
    <t>Tax with holdings related to a property acquisition</t>
  </si>
  <si>
    <t>Stock based compensation expenses</t>
  </si>
  <si>
    <t>Cash dividends</t>
  </si>
  <si>
    <t>Cash dividends per share</t>
  </si>
  <si>
    <t>Payment of regular quarterly cash dividend</t>
  </si>
  <si>
    <t>Payment of special cash dividend</t>
  </si>
  <si>
    <t>Regular quarterly cash dividends paid per share</t>
  </si>
  <si>
    <t>Special cash dividends paid per share</t>
  </si>
  <si>
    <t>Adjustment which decreased net earnings</t>
  </si>
  <si>
    <t>Buildings and Improvements [Member] | Minimum [Member]</t>
  </si>
  <si>
    <t>Property plant and equipment useful life</t>
  </si>
  <si>
    <t>16 years</t>
  </si>
  <si>
    <t>Buildings and Improvements [Member] | Maximum [Member]</t>
  </si>
  <si>
    <t>25 years</t>
  </si>
  <si>
    <t>USTs [Member]</t>
  </si>
  <si>
    <t>10 years</t>
  </si>
  <si>
    <t>Estimated Sale Price Method [Member]</t>
  </si>
  <si>
    <t>Estimated fair value</t>
  </si>
  <si>
    <t>Discounted Cash Flow Method [Member]</t>
  </si>
  <si>
    <t>Accumulation of Asset Retirement Cost Method [Member]</t>
  </si>
  <si>
    <t>Litigation Funding Agreement [Member]</t>
  </si>
  <si>
    <t>Stock Options [Member]</t>
  </si>
  <si>
    <t>Anti-dilutive securities Excluded from calculation of EPS</t>
  </si>
  <si>
    <t>Finance Leases Financing Receivable [Member]</t>
  </si>
  <si>
    <t>Level 3 [Member]</t>
  </si>
  <si>
    <t>Assumed holding periods for unobservable inputs</t>
  </si>
  <si>
    <t>15 years</t>
  </si>
  <si>
    <t>Assumed annual average rent increases for unobservable inputs</t>
  </si>
  <si>
    <t>Rate of income capitalization for unobservable inputs</t>
  </si>
  <si>
    <t>Cash flows discounted rate for unobservable inputs</t>
  </si>
  <si>
    <t>Level 3 [Member] | Fair Value, Measurements, Recurring [Member]</t>
  </si>
  <si>
    <t>Accounts receivable measured at fair value</t>
  </si>
  <si>
    <t>Level 3 [Member] | Fair Value, Measurements, Nonrecurring [Member]</t>
  </si>
  <si>
    <t>Impaired real estate assets measured at fair value</t>
  </si>
  <si>
    <t>Summary of Significant Accounting Policies - Schedule of Assets and Liabilities Measured at Fair Value on Recurring Basis (Detail) (Fair Value, Measurements, Recurring [Member], USD $)</t>
  </si>
  <si>
    <t>Mutual Funds [Member]</t>
  </si>
  <si>
    <t>Fair Value, Assets and Liabilities Measured on Recurring and Nonrecurring Basis [Line Items]</t>
  </si>
  <si>
    <t>Fair value of assets</t>
  </si>
  <si>
    <t>Deferred Compensation [Member]</t>
  </si>
  <si>
    <t>Fair value of liabilities</t>
  </si>
  <si>
    <t>Level 1 [Member] | Mutual Funds [Member]</t>
  </si>
  <si>
    <t>Level 2 [Member] | Deferred Compensation [Member]</t>
  </si>
  <si>
    <t>Summary of Significant Accounting Policies - Schedule of Real Estate Held for Sale (Detail) (USD $)</t>
  </si>
  <si>
    <t>Real Estate Held For Sale [Line Items]</t>
  </si>
  <si>
    <t>Real Estate Held for Sale [Member]</t>
  </si>
  <si>
    <t>Summary of Significant Accounting Policies - Schedule of Earnings (Loss) from Discontinued Operations (Detail) (USD $)</t>
  </si>
  <si>
    <t>Discontinued Operations and Disposal Groups [Abstract]</t>
  </si>
  <si>
    <t>Summary of Significant Accounting Policies - Schedule of Earnings Per Share (Detail) (USD $)</t>
  </si>
  <si>
    <t>Sep. 30, 2014</t>
  </si>
  <si>
    <t>Jun. 30, 2013</t>
  </si>
  <si>
    <t>Mar. 31, 2013</t>
  </si>
  <si>
    <t>Earnings Per Share [Abstract]</t>
  </si>
  <si>
    <t>Leases - Additional Information (Detail) (USD $)</t>
  </si>
  <si>
    <t>State</t>
  </si>
  <si>
    <t>Leases [Line Items]</t>
  </si>
  <si>
    <t>Number of properties in portfolio</t>
  </si>
  <si>
    <t>Number of states in which our properties are located</t>
  </si>
  <si>
    <t>Revenues from rental properties included in continuing operations</t>
  </si>
  <si>
    <t>Rental property expenses included in continuing operations</t>
  </si>
  <si>
    <t>Net loss realized under interim fuel supply agreements</t>
  </si>
  <si>
    <t>Net gain realized under interim fuel supply agreements</t>
  </si>
  <si>
    <t>Revenues due or received from Marketing under the Master Lease</t>
  </si>
  <si>
    <t>Rental revenue increase due to revenue recognition adjustments included in continuing operations</t>
  </si>
  <si>
    <t>Investment in direct financing lease</t>
  </si>
  <si>
    <t>Investments in direct financing lease, minimum lease payments receivable</t>
  </si>
  <si>
    <t>Investment in direct financing lease, unguaranteed estimated residual value</t>
  </si>
  <si>
    <t>Investment in direct financing lease, deferred income</t>
  </si>
  <si>
    <t>Remaining lease term</t>
  </si>
  <si>
    <t>Rent expense on operating lease</t>
  </si>
  <si>
    <t>Rent received under sublease</t>
  </si>
  <si>
    <t>Third Parties [Member]</t>
  </si>
  <si>
    <t>Number of properties previously leased</t>
  </si>
  <si>
    <t>Judicial Ruling [Member]</t>
  </si>
  <si>
    <t>Owned Properties [Member]</t>
  </si>
  <si>
    <t>Number of properties</t>
  </si>
  <si>
    <t>Leases - Future Contractual Minimum Annual Rentals Receivable (Detail) (USD $)</t>
  </si>
  <si>
    <t>Future Minimum Lease Payments For Capital Leases And Operating Leases [Abstract]</t>
  </si>
  <si>
    <t>Leases - Future Contractual Minimum Annual Rentals Receivable (Parenthetical) (Detail) (USD $)</t>
  </si>
  <si>
    <t>Amount of future minimum annual rental payments receivable under subleases</t>
  </si>
  <si>
    <t>Leases - Marketing and the Master Lease - Additional Information (Detail) (USD $)</t>
  </si>
  <si>
    <t>1 Months Ended</t>
  </si>
  <si>
    <t>0 Months Ended</t>
  </si>
  <si>
    <t>Aug. 31, 2013</t>
  </si>
  <si>
    <t>Jul. 29, 2013</t>
  </si>
  <si>
    <t>Mar. 03, 2015</t>
  </si>
  <si>
    <t>Oct. 31, 2012</t>
  </si>
  <si>
    <t>General and administrative expense</t>
  </si>
  <si>
    <t>Collective payment by or on behalf of the defendants</t>
  </si>
  <si>
    <t>Bad debt reserve increase (decrease)</t>
  </si>
  <si>
    <t>Getty Petroleum Marketing [Member]</t>
  </si>
  <si>
    <t>Number of properties previously leased to GPMI</t>
  </si>
  <si>
    <t>Post Petition Priority Claims [Member] | Master Lease [Member]</t>
  </si>
  <si>
    <t>Marketing Estate [Member]</t>
  </si>
  <si>
    <t>Settlement agreement date</t>
  </si>
  <si>
    <t>Settlement agreement hearing date</t>
  </si>
  <si>
    <t>Interim distribution payment period</t>
  </si>
  <si>
    <t>15 days</t>
  </si>
  <si>
    <t>Marketing Estate [Member] | Scenario, Forecast [Member]</t>
  </si>
  <si>
    <t>Interim distribution amount</t>
  </si>
  <si>
    <t>Marketing Estate [Member] | Getty Petroleum Marketing [Member]</t>
  </si>
  <si>
    <t>Post-petition priority claims and Lukoil Settlement</t>
  </si>
  <si>
    <t>Marketing Estate [Member] | Getty Petroleum Marketing [Member] | Reduction in General and Administrative Expenses in Continuing Operations [Member]</t>
  </si>
  <si>
    <t>Marketing Estate [Member] | Getty Petroleum Marketing [Member] | Increase In Earnings from Operating Activities Included in Discontinued Operations [Member]</t>
  </si>
  <si>
    <t>Marketing Estate [Member] | Accrued Interest [Member]</t>
  </si>
  <si>
    <t>Marketing Estate [Member] | Bad Debt Reserve for Uncollectible Amounts [Member]</t>
  </si>
  <si>
    <t>Marketing Estate [Member] | Additional Income Attributed To Master Lease [Member]</t>
  </si>
  <si>
    <t>Marketing Estate [Member] | Bad Debt Reserve for Uncollectible Amounts [Member] | Getty Petroleum Marketing [Member]</t>
  </si>
  <si>
    <t>Marketing Estate [Member] | Litigation Funding Agreement [Member]</t>
  </si>
  <si>
    <t>Maximum dollar amount of loans to the Marketing Estate per agreement</t>
  </si>
  <si>
    <t>Amount advanced to the Marketing Estate for wind down expenses</t>
  </si>
  <si>
    <t>Marketing Estate [Member] | Litigation Funding Agreement [Member] | Legal Fees [Member]</t>
  </si>
  <si>
    <t>Marketing And Master Lease [Member] | Getty Petroleum Marketing [Member]</t>
  </si>
  <si>
    <t>Marketing And Master Lease [Member] | Getty Petroleum Marketing [Member] | Uncollected Rent and Real Estate [Member]</t>
  </si>
  <si>
    <t>Marketing And Master Lease [Member] | Getty Petroleum Marketing [Member] | Increase In General And Administrative Expenses In Continuing Operations [Member]</t>
  </si>
  <si>
    <t>Marketing And Master Lease [Member] | Getty Petroleum Marketing [Member] | Decrease in Earnings from Operating Activities Included in Discontinued Operations [Member]</t>
  </si>
  <si>
    <t>Marketing And Master Lease [Member] | Bad Debt Reserve for Uncollectible Accounts [Member] | Getty Petroleum Marketing [Member]</t>
  </si>
  <si>
    <t>Marketing And Master Lease [Member] | Master Lease [Member] | Getty Petroleum Marketing [Member]</t>
  </si>
  <si>
    <t>Leases - Leasing Activities - Additional Information (Detail) (USD $)</t>
  </si>
  <si>
    <t>Portfolios</t>
  </si>
  <si>
    <t>Number of new triple net leases we've entered into</t>
  </si>
  <si>
    <t>Number of leased properties with new tenants</t>
  </si>
  <si>
    <t>Properties under license agreements</t>
  </si>
  <si>
    <t>Maximum lease commitment for capital expenditure</t>
  </si>
  <si>
    <t>Co investment with tenants on capital expenditure, period</t>
  </si>
  <si>
    <t>5 years</t>
  </si>
  <si>
    <t>Amount of asset retirement obligations removed from the balance sheet</t>
  </si>
  <si>
    <t>Deferred rental revenue</t>
  </si>
  <si>
    <t>Lease origination costs</t>
  </si>
  <si>
    <t>Net asset costs related to USTs removed from the balance Sheet</t>
  </si>
  <si>
    <t>Minimum [Member]</t>
  </si>
  <si>
    <t>Unitary triple-net lease agreements initial terms</t>
  </si>
  <si>
    <t>Maximum [Member]</t>
  </si>
  <si>
    <t>Unitary triple-net lease agreements successive terms</t>
  </si>
  <si>
    <t>20 years</t>
  </si>
  <si>
    <t>Leases - Chestnut Petroleum Dist. Inc. - Additional Information (Detail) (USD $)</t>
  </si>
  <si>
    <t>Operator</t>
  </si>
  <si>
    <t>Number of locations (operators) involved in the proceedings</t>
  </si>
  <si>
    <t>Number of former operators have withdrawn their appeals</t>
  </si>
  <si>
    <t>Number of operators remain in the site during their court appeal</t>
  </si>
  <si>
    <t>Bad debt reserve, total</t>
  </si>
  <si>
    <t>Non-cash allowances for deferred rental receivable</t>
  </si>
  <si>
    <t>Reserved deferred rent receivable</t>
  </si>
  <si>
    <t>Number of leased properties</t>
  </si>
  <si>
    <t>Number of unitary leases</t>
  </si>
  <si>
    <t>Lease revenue percentage</t>
  </si>
  <si>
    <t>CPD NY [Member]</t>
  </si>
  <si>
    <t>NECG Holdings Corp [Member]</t>
  </si>
  <si>
    <t>Number of Lease properties removed</t>
  </si>
  <si>
    <t>Number of Lease Properties</t>
  </si>
  <si>
    <t>Leases - Summary of Selected Financial Data (Detail) (USD $)</t>
  </si>
  <si>
    <t>Condensed Financial Statements, Captions [Line Items]</t>
  </si>
  <si>
    <t>Leases - Capitol Petroleum Group - Additional Information (Detail)</t>
  </si>
  <si>
    <t>White Oak Petroleum Realty LLC [Member]</t>
  </si>
  <si>
    <t>Subsidiaries of Capitol Petroleum Group, LLC [Member]</t>
  </si>
  <si>
    <t>Subsidiaries of Capitol Petroleum Group, LLC [Member] | Gasoline Station and Convenience Store Properties [Member]</t>
  </si>
  <si>
    <t>Number of leased properties included in unitary leases</t>
  </si>
  <si>
    <t>Hudson Petroleum [Member]</t>
  </si>
  <si>
    <t>Big Apple Petroleum [Member]</t>
  </si>
  <si>
    <t>Dogwood Petroleum [Member]</t>
  </si>
  <si>
    <t>Capitol Petroleum Group, LLC [Member]</t>
  </si>
  <si>
    <t>Leases - Hanuman Business, Inc. - Additional Information (Detail) (USD $)</t>
  </si>
  <si>
    <t>Ramoco Lease [Member]</t>
  </si>
  <si>
    <t>Commitments and Contingencies - Additional Information (Detail) (USD $)</t>
  </si>
  <si>
    <t>Sep. 30, 2003</t>
  </si>
  <si>
    <t>Parties</t>
  </si>
  <si>
    <t>Defendant</t>
  </si>
  <si>
    <t>Jun. 19, 2014</t>
  </si>
  <si>
    <t>Loss Contingencies [Line Items]</t>
  </si>
  <si>
    <t>Accrued legal matters</t>
  </si>
  <si>
    <t>Provisions for litigation losses</t>
  </si>
  <si>
    <t>Number of potentially responsible parties for Lower Passaic River damages</t>
  </si>
  <si>
    <t>New Jersey MTBE Claim Against the Company, Marketing and Lukoil [Member]</t>
  </si>
  <si>
    <t>Settlement amounts sought by the plaintiffs</t>
  </si>
  <si>
    <t>New Jersey MTBE Claim Against the Company [Member]</t>
  </si>
  <si>
    <t>Lower Passaic River [Member]</t>
  </si>
  <si>
    <t>Parties to perform a remedial investigation and feasibility study</t>
  </si>
  <si>
    <t>NJ MTBE [Member]</t>
  </si>
  <si>
    <t>Number of defendants in the MTBE complaint</t>
  </si>
  <si>
    <t>Pennsylvania MTBE [Member] | Minimum [Member]</t>
  </si>
  <si>
    <t>Credit Agreement and Prudential Loan Agreement - Additional Information (Detail) (USD $)</t>
  </si>
  <si>
    <t>Feb. 25, 2013</t>
  </si>
  <si>
    <t>Credit and Loan Agreement [Line Items]</t>
  </si>
  <si>
    <t>Credit agreement initiation date</t>
  </si>
  <si>
    <t>Senior secured revolving credit agreement</t>
  </si>
  <si>
    <t>Senior secured revolving credit agreement, maturity date</t>
  </si>
  <si>
    <t>Extension of credit agreement</t>
  </si>
  <si>
    <t>1 year</t>
  </si>
  <si>
    <t>Total bank syndicate commitment allocated to term loan</t>
  </si>
  <si>
    <t>Total Bank Syndicate commitment allocated to a revolving facility</t>
  </si>
  <si>
    <t>Credit facility outstanding amount</t>
  </si>
  <si>
    <t>Amount of rate increase in case of default</t>
  </si>
  <si>
    <t>Mortgaged properties, aggregate net book value</t>
  </si>
  <si>
    <t>Revolving Credit Facility [Member]</t>
  </si>
  <si>
    <t>Option to increase credit facility</t>
  </si>
  <si>
    <t>Credit facility amount</t>
  </si>
  <si>
    <t>Credit agreement margin on borrowing base rate</t>
  </si>
  <si>
    <t>Annual commitment fee on undrawn funds</t>
  </si>
  <si>
    <t>Interest rate</t>
  </si>
  <si>
    <t>Prudential Loan Agreement [Member]</t>
  </si>
  <si>
    <t>Senior secured term loan, issuance date</t>
  </si>
  <si>
    <t>Senior secured term loan, amount</t>
  </si>
  <si>
    <t>Senior secured term loan agreement, maturity date</t>
  </si>
  <si>
    <t>Interest rate on loan agreement</t>
  </si>
  <si>
    <t>Fair value of borrowings outstanding</t>
  </si>
  <si>
    <t>LIBOR [Member] | Minimum [Member]</t>
  </si>
  <si>
    <t>LIBOR [Member] | Maximum [Member]</t>
  </si>
  <si>
    <t>Environmental Obligations - Additional Information (Detail) (USD $)</t>
  </si>
  <si>
    <t>9 Months Ended</t>
  </si>
  <si>
    <t>Jul. 31, 2012</t>
  </si>
  <si>
    <t>Other Commitments [Line Items]</t>
  </si>
  <si>
    <t>Pollution legal liability insurance policy duration</t>
  </si>
  <si>
    <t>Pollution legal liability insurance policy aggregate limit</t>
  </si>
  <si>
    <t>Remediation agreement of lease</t>
  </si>
  <si>
    <t>We have agreed to be responsible for environmental contamination at the premises that was known at the time the lease commenced, and that existed prior to commencement of the lease and is discovered (other than as a result of a voluntary site investigation) during the first ten years of the lease term.</t>
  </si>
  <si>
    <t>Environmental remediation liability</t>
  </si>
  <si>
    <t>The amounts of credits to environmental expenses included in continuing operations and to earnings from operating activities in discontinued operations</t>
  </si>
  <si>
    <t>Increase in carrying value of property</t>
  </si>
  <si>
    <t>Non-cash impairment charges</t>
  </si>
  <si>
    <t>Estimated remaining useful life of underground storage tank for capitalized asset retirement costs</t>
  </si>
  <si>
    <t>Depreciation and amortization expense for capitalized asset retirement costs</t>
  </si>
  <si>
    <t>Capitalized asset retirement costs</t>
  </si>
  <si>
    <t>Asset retirement obligations removed from balance sheet</t>
  </si>
  <si>
    <t>Environmental remediation liability discount range</t>
  </si>
  <si>
    <t>Environmental remediation liability fair value, expected future net cash flows</t>
  </si>
  <si>
    <t>Net asset cost related to USTs removed from the balance sheet</t>
  </si>
  <si>
    <t>Future Environmental Liabilities [Member]</t>
  </si>
  <si>
    <t>Property impairment charges</t>
  </si>
  <si>
    <t>Reasonably Estimable Environmental Remediation Obligation [Member]</t>
  </si>
  <si>
    <t>Known Environmental Liabilities [Member]</t>
  </si>
  <si>
    <t>Income Taxes - Additional Information (Detail) (USD $)</t>
  </si>
  <si>
    <t>Jan. 31, 2015</t>
  </si>
  <si>
    <t>Income Tax [Line Items]</t>
  </si>
  <si>
    <t>Net cash paid for income taxes</t>
  </si>
  <si>
    <t>Percentage of ordinary income</t>
  </si>
  <si>
    <t>Capital gain distributions percentage</t>
  </si>
  <si>
    <t>Non-taxable distributions percentage</t>
  </si>
  <si>
    <t>Percentage of taxable income distributed among stockholders</t>
  </si>
  <si>
    <t>Percentage of common stock to total required distribution</t>
  </si>
  <si>
    <t>Subsequent Event [Member]</t>
  </si>
  <si>
    <t>Shareholders' Equity - Summary of Changes in Shareholders' Equity (Detail) (USD $)</t>
  </si>
  <si>
    <t>Shareholders Equity [Line Items]</t>
  </si>
  <si>
    <t>Beginning balance, value</t>
  </si>
  <si>
    <t>Stock-based compensation, Value</t>
  </si>
  <si>
    <t>Ending balance, value</t>
  </si>
  <si>
    <t>Common Stock [Member]</t>
  </si>
  <si>
    <t>Beginning balance, shares</t>
  </si>
  <si>
    <t>Stock-based compensation, Shares</t>
  </si>
  <si>
    <t>Ending balance, shares</t>
  </si>
  <si>
    <t>Paid-in-Capital [Member]</t>
  </si>
  <si>
    <t>Dividends Paid in Excess of Earnings [Member]</t>
  </si>
  <si>
    <t>Shareholders' Equity - Summary of Changes in Shareholders' Equity (Parenthetical) (Detail) (USD $)</t>
  </si>
  <si>
    <t>Dividends per share</t>
  </si>
  <si>
    <t>Shareholders' Equity - Additional Information (Detail) (USD $)</t>
  </si>
  <si>
    <t>Mar. 03, 2014</t>
  </si>
  <si>
    <t>Preferred stock, shares authorized</t>
  </si>
  <si>
    <t>Preferred stock, par value</t>
  </si>
  <si>
    <t>Preferred stock, shares issued</t>
  </si>
  <si>
    <t>Restricted Stock Units [Member]</t>
  </si>
  <si>
    <t>Restricted stock units, granted</t>
  </si>
  <si>
    <t>2004 Omnibus Incentive Compensation Plan [Member] | Restricted Stock Units [Member]</t>
  </si>
  <si>
    <t>Employee Benefit Plans - Additional Information (Detail) (USD $)</t>
  </si>
  <si>
    <t>Jan. 05, 2012</t>
  </si>
  <si>
    <t>Schedule Of Share Based Compensation Arrangements By Share Based Payment Award Options [Line Items]</t>
  </si>
  <si>
    <t>Grant awards</t>
  </si>
  <si>
    <t>Maximum number of shares of common stock</t>
  </si>
  <si>
    <t>Incentive compensation program vesting percentage</t>
  </si>
  <si>
    <t>Vested of common stock</t>
  </si>
  <si>
    <t>Issuance of common stock</t>
  </si>
  <si>
    <t>Common stock dividends declared</t>
  </si>
  <si>
    <t>Compensation expense</t>
  </si>
  <si>
    <t>Employee voluntary contribution</t>
  </si>
  <si>
    <t>Employee compensation</t>
  </si>
  <si>
    <t>Contributions, net of forfeitures</t>
  </si>
  <si>
    <t>Number of stock option outstanding</t>
  </si>
  <si>
    <t>Stock option exercise price</t>
  </si>
  <si>
    <t>Remaining contractual life</t>
  </si>
  <si>
    <t>4 years</t>
  </si>
  <si>
    <t>Intrinsic value of stock option outstanding</t>
  </si>
  <si>
    <t>Restricted stock awarded</t>
  </si>
  <si>
    <t>RSUs vest starting period from date of grant</t>
  </si>
  <si>
    <t>Annual rate of vest of total number of RSUs</t>
  </si>
  <si>
    <t>Number of outstanding RSUs</t>
  </si>
  <si>
    <t>Restricted Stock Units [Member] | Employees And Directors [Member]</t>
  </si>
  <si>
    <t>Termination of grant</t>
  </si>
  <si>
    <t>Restricted Stock Units [Member] | 2012 Incentive Program [Member]</t>
  </si>
  <si>
    <t>Unrecognized compensation cost</t>
  </si>
  <si>
    <t>Restricted Stock Units [Member] | 2012 Incentive Program [Member] | Employees And Directors [Member]</t>
  </si>
  <si>
    <t>Restricted Stock Units [Member] | 2004 Omnibus Incentive Compensation Plan [Member]</t>
  </si>
  <si>
    <t>Fair value of grants recognition period</t>
  </si>
  <si>
    <t>Weighted average period</t>
  </si>
  <si>
    <t>3 years 8 months 12 days</t>
  </si>
  <si>
    <t>Number of vested RSUs</t>
  </si>
  <si>
    <t>Intrinsic value of outstanding RSUs</t>
  </si>
  <si>
    <t>Intrinsic value of vested RSUs</t>
  </si>
  <si>
    <t>Restricted Stock Units [Member] | 2004 Incentive Plan [Member]</t>
  </si>
  <si>
    <t>Supplemental Employee Retirement Plan [Member]</t>
  </si>
  <si>
    <t>Executive compensation</t>
  </si>
  <si>
    <t>Distribution from supplemental plan</t>
  </si>
  <si>
    <t>Supplemental Employee Retirement Plan [Member] | Two Former Officers [Member]</t>
  </si>
  <si>
    <t>Employee Benefit Plans - Schedule of Activity Relating to Restricted Stock Units Outstanding (Detail) (Restricted Stock Units [Member], USD $)</t>
  </si>
  <si>
    <t>Share-based Compensation Arrangement by Share-based Payment Award [Line Items]</t>
  </si>
  <si>
    <t>Balance, RSUs Outstanding</t>
  </si>
  <si>
    <t>Granted, Number of RSUs Outstanding</t>
  </si>
  <si>
    <t>Settled, Number of RSUs Outstanding</t>
  </si>
  <si>
    <t>Cancelled, Number of RSUs Outstanding</t>
  </si>
  <si>
    <t>Granted, Fair Value Amount</t>
  </si>
  <si>
    <t>Settled, Fair Value Amount</t>
  </si>
  <si>
    <t>Cancelled, Fair Value Amount</t>
  </si>
  <si>
    <t>Granted, Fair Value Average Per RSU</t>
  </si>
  <si>
    <t>Settled, Fair Value Average Per RSU</t>
  </si>
  <si>
    <t>Cancelled, Fair Value Average Per RSU</t>
  </si>
  <si>
    <t>2012 Incentive Program [Member]</t>
  </si>
  <si>
    <t>Employee Benefit Plans - Schedule of Vesting Activity Relating to Restricted Stock Units Outstanding (Detail) (Restricted Stock Units [Member], USD $)</t>
  </si>
  <si>
    <t>Balance, RSUs Vested</t>
  </si>
  <si>
    <t>Vested, Number of RSUs Vested</t>
  </si>
  <si>
    <t>Settled, Number of RSUs Vested</t>
  </si>
  <si>
    <t>Vested, Fair Value</t>
  </si>
  <si>
    <t>Settled, Fair Value</t>
  </si>
  <si>
    <t>Quarterly Financial Data - Summary of Quarterly Results of Operations (Detail) (USD $)</t>
  </si>
  <si>
    <t>Property Acquisitions - 2014 Activity - Additional Information (Detail) (USD $)</t>
  </si>
  <si>
    <t>Business Acquisition [Line Items]</t>
  </si>
  <si>
    <t>Number of gasoline stations and convenience stores acquired during the period</t>
  </si>
  <si>
    <t>Aggregate purchase price of the gasoline stations and convenience stores acquired during the period</t>
  </si>
  <si>
    <t>Land Building And Equipment [Member] | Gasoline Stations and Convenience Store Properties [Member]</t>
  </si>
  <si>
    <t>Purchase price allocation, assets acquired</t>
  </si>
  <si>
    <t>Purchase price allocated to in-place lease and other intangible assets</t>
  </si>
  <si>
    <t>Transaction cost related to acquisition</t>
  </si>
  <si>
    <t>Property Acquisitions - 2013 Activity - Additional Information (Detail) (USD $)</t>
  </si>
  <si>
    <t>Lease</t>
  </si>
  <si>
    <t>Transactions</t>
  </si>
  <si>
    <t>Sale/leaseback transaction investment</t>
  </si>
  <si>
    <t>Sale/leaseback, initial term</t>
  </si>
  <si>
    <t>Number of sale/leaseback transactions</t>
  </si>
  <si>
    <t>Number of Triple-Net Unitary Leases</t>
  </si>
  <si>
    <t>Number of Lease Renewal Options</t>
  </si>
  <si>
    <t>Amount of Credit Line Borrowings Used to Finance Acquisition</t>
  </si>
  <si>
    <t>Number of gasoline stations acquired during year</t>
  </si>
  <si>
    <t>Mobil-branded Gasoline Station [Member]</t>
  </si>
  <si>
    <t>Acquisition of real estate assets</t>
  </si>
  <si>
    <t>Exxon and Shell Gasoline Station [Member]</t>
  </si>
  <si>
    <t>Internal Revenue Code Section 1031 [Member]</t>
  </si>
  <si>
    <t>Amount of 1031 Exchange Proceeds Used To Finance Acquisition</t>
  </si>
  <si>
    <t>Gasoline Stations and Convenience Store Properties [Member] | Land Building And Equipment [Member]</t>
  </si>
  <si>
    <t>Purchase price allocated to direct financing and capital lease assets</t>
  </si>
  <si>
    <t>Property Acquisitions - Acquired Intangible Assets - Additional Information (Detail) (USD $)</t>
  </si>
  <si>
    <t>Above- Market and Below- Market Leases [Member] | Operating Income [Member]</t>
  </si>
  <si>
    <t>Amortization from acquired leases</t>
  </si>
  <si>
    <t>Above- Market and Below- Market Leases [Member] | Operating Expense [Member]</t>
  </si>
  <si>
    <t>Above- Market and Below- Market Leases [Member] | Prepaid Expenses And Other Assets [Member]</t>
  </si>
  <si>
    <t>Finite lived intangible asset</t>
  </si>
  <si>
    <t>Accumulated Amortization</t>
  </si>
  <si>
    <t>Above- Market and Below- Market Leases [Member] | Accounts Payable and Accrued Liabilities [Member]</t>
  </si>
  <si>
    <t>Finite lived intangible liabilities</t>
  </si>
  <si>
    <t>In-Place Leases [Member]</t>
  </si>
  <si>
    <t>Property Acquisitions - Schedule of Amortization for Acquired Intangible Assets (Detail) (USD $)</t>
  </si>
  <si>
    <t>Above Market Leases [Member] | Lessor [Member]</t>
  </si>
  <si>
    <t>Acquired Finite-Lived Intangible Assets [Line Items]</t>
  </si>
  <si>
    <t>Below Market Leases [Member] | Lessor [Member]</t>
  </si>
  <si>
    <t>Below Market Leases [Member] | Lessee [Member]</t>
  </si>
  <si>
    <t>In-Place Leases [Member] | Lessor [Member]</t>
  </si>
  <si>
    <t>Property Acquisitions - Pro Forma Condensed Financial Information (Detail) (USD $)</t>
  </si>
  <si>
    <t>Schedule II - Valuation and Qualifying Accounts and Reserves (Detail) (USD $)</t>
  </si>
  <si>
    <t>Allowance For Deferred Rent Receivable [Member]</t>
  </si>
  <si>
    <t>Valuation and Qualifying Accounts Disclosure [Line Items]</t>
  </si>
  <si>
    <t>Additions</t>
  </si>
  <si>
    <t>Deductions</t>
  </si>
  <si>
    <t>Allowance For Accounts Receivables [Member]</t>
  </si>
  <si>
    <t>Allowance For Deposits Held In Escrow [Member]</t>
  </si>
  <si>
    <t>Schedule III - Real Estate and Accumulated Depreciation and Amortization - Schedule of Changes in Real Estate Assets and Accumulated Depreciation (Detail) (USD $)</t>
  </si>
  <si>
    <t>Schedule III - Real Estate and Accumulated Depreciation and Amortization - Additional Information (Detail) (USD $)</t>
  </si>
  <si>
    <t>Schedule Of Investments In Real Estate [Line Items]</t>
  </si>
  <si>
    <t>Properties net value</t>
  </si>
  <si>
    <t>Senior secured revolving credit agreement which uses the mortgages as security</t>
  </si>
  <si>
    <t>JP Morgan Chase Bank [Member]</t>
  </si>
  <si>
    <t>Schedule III - Real Estate and Accumulated Depreciation and Amortization (Detail) (USD $)</t>
  </si>
  <si>
    <t>Initial Cost of Leasehold or Acquisition Investment to Company</t>
  </si>
  <si>
    <t>Cost Capitalized Subsequent to Initial Investment</t>
  </si>
  <si>
    <t>Building and Improvements</t>
  </si>
  <si>
    <t>Total Investment in Real Estate</t>
  </si>
  <si>
    <t>Accumulated Depreciation and Amortization</t>
  </si>
  <si>
    <t>Date of Initial Leasehold or Acquisition Investment</t>
  </si>
  <si>
    <t>Various</t>
  </si>
  <si>
    <t>AR | Brookland [Member]</t>
  </si>
  <si>
    <t>AR | Jonesboro [Member]</t>
  </si>
  <si>
    <t>CA | Bellflower [Member]</t>
  </si>
  <si>
    <t>CA | Benicia [Member]</t>
  </si>
  <si>
    <t>CA | Chula Vista [Member]</t>
  </si>
  <si>
    <t>CA | Coachella [Member]</t>
  </si>
  <si>
    <t>CA | Fillmore [Member]</t>
  </si>
  <si>
    <t>CA | Hesperia [Member]</t>
  </si>
  <si>
    <t>CA | La Palma [Member]</t>
  </si>
  <si>
    <t>CA | Riverside [Member]</t>
  </si>
  <si>
    <t>CA | San Dimas [Member]</t>
  </si>
  <si>
    <t>CT | Avon [Member]</t>
  </si>
  <si>
    <t>CT | Bridgeport [Member]</t>
  </si>
  <si>
    <t>CT | Bristol [Member]</t>
  </si>
  <si>
    <t>CT | Brookfield [Member]</t>
  </si>
  <si>
    <t>CT | Cheshire [Member]</t>
  </si>
  <si>
    <t>CT | Cobalt [Member]</t>
  </si>
  <si>
    <t>CT | Darien [Member]</t>
  </si>
  <si>
    <t>CT | Durham [Member]</t>
  </si>
  <si>
    <t>CT | East Hartford [Member]</t>
  </si>
  <si>
    <t>CT | Ellington [Member]</t>
  </si>
  <si>
    <t>CT | Fairfield [Member]</t>
  </si>
  <si>
    <t>CT | Farmington [Member]</t>
  </si>
  <si>
    <t>CT | Franklin [Member]</t>
  </si>
  <si>
    <t>CT | Hartford [Member]</t>
  </si>
  <si>
    <t>CT | Manchester [Member]</t>
  </si>
  <si>
    <t>CT | Meriden [Member]</t>
  </si>
  <si>
    <t>CT | Middletown [Member]</t>
  </si>
  <si>
    <t>CT | Milford [Member]</t>
  </si>
  <si>
    <t>CT | Milford Two [Member]</t>
  </si>
  <si>
    <t>CT | Montville [Member]</t>
  </si>
  <si>
    <t>CT | New Britain [Member]</t>
  </si>
  <si>
    <t>CT | New Haven [Member]</t>
  </si>
  <si>
    <t>CT | Newington [Member]</t>
  </si>
  <si>
    <t>CT | North Branford [Member]</t>
  </si>
  <si>
    <t>CT | North Haven [Member]</t>
  </si>
  <si>
    <t>CT | Norwalk [Member]</t>
  </si>
  <si>
    <t>CT | Norwich [Member]</t>
  </si>
  <si>
    <t>CT | Old Greenwich [Member]</t>
  </si>
  <si>
    <t>CT | Plainville [Member]</t>
  </si>
  <si>
    <t>CT | Plymouth [Member]</t>
  </si>
  <si>
    <t>CT | Ridgefield [Member]</t>
  </si>
  <si>
    <t>CT | South Windham [Member]</t>
  </si>
  <si>
    <t>CT | South Windsor [Member]</t>
  </si>
  <si>
    <t>CT | Southington [Member]</t>
  </si>
  <si>
    <t>CT | Stamford [Member]</t>
  </si>
  <si>
    <t>CT | Stratford [Member]</t>
  </si>
  <si>
    <t>CT | Suffield [Member]</t>
  </si>
  <si>
    <t>CT | Terryville [Member]</t>
  </si>
  <si>
    <t>CT | Tolland [Member]</t>
  </si>
  <si>
    <t>CT | Torrington [Member]</t>
  </si>
  <si>
    <t>CT | Vernon [Member]</t>
  </si>
  <si>
    <t>CT | Wallingford [Member]</t>
  </si>
  <si>
    <t>CT | Waterbury [Member]</t>
  </si>
  <si>
    <t>CT | Watertown [Member]</t>
  </si>
  <si>
    <t>CT | West Haven [Member]</t>
  </si>
  <si>
    <t>CT | Westbrook [Member]</t>
  </si>
  <si>
    <t>CT | Westport [Member]</t>
  </si>
  <si>
    <t>CT | Wethersfield [Member]</t>
  </si>
  <si>
    <t>CT | Willimantic [Member]</t>
  </si>
  <si>
    <t>CT | Wilton [Member]</t>
  </si>
  <si>
    <t>CT | Windsor Locks [Member]</t>
  </si>
  <si>
    <t>DC | Washington [Member]</t>
  </si>
  <si>
    <t>DE | Claymont [Member]</t>
  </si>
  <si>
    <t>DE | Newark [Member]</t>
  </si>
  <si>
    <t>DE | Wilmington [Member]</t>
  </si>
  <si>
    <t>FL | Jacksonville [Member]</t>
  </si>
  <si>
    <t>FL | Orlando [Member]</t>
  </si>
  <si>
    <t>HI | Haleiwa [Member]</t>
  </si>
  <si>
    <t>HI | Honolulu [Member]</t>
  </si>
  <si>
    <t>HI | Kaneohe [Member]</t>
  </si>
  <si>
    <t>HI | Waianae [Member]</t>
  </si>
  <si>
    <t>HI | Waipahu [Member]</t>
  </si>
  <si>
    <t>MA | Wilmington [Member]</t>
  </si>
  <si>
    <t>MA | Andover [Member]</t>
  </si>
  <si>
    <t>MA | Arlington [Member]</t>
  </si>
  <si>
    <t>MA | Ashland [Member]</t>
  </si>
  <si>
    <t>MA | Auburn [Member]</t>
  </si>
  <si>
    <t>MA | Barre [Member]</t>
  </si>
  <si>
    <t>MA | Bedford [Member]</t>
  </si>
  <si>
    <t>MA | Bellingham [Member]</t>
  </si>
  <si>
    <t>MA | Belmont [Member]</t>
  </si>
  <si>
    <t>MA | Billerica [Member]</t>
  </si>
  <si>
    <t>MA | Bradford [Member]</t>
  </si>
  <si>
    <t>MA | Bridgewater [Member]</t>
  </si>
  <si>
    <t>MA | Burlington [Member]</t>
  </si>
  <si>
    <t>MA | Chelmsford [Member]</t>
  </si>
  <si>
    <t>MA | Clinton [Member]</t>
  </si>
  <si>
    <t>MA | Danvers [Member]</t>
  </si>
  <si>
    <t>MA | Dedham [Member]</t>
  </si>
  <si>
    <t>MA | Dracut [Member]</t>
  </si>
  <si>
    <t>MA | Falmouth [Member]</t>
  </si>
  <si>
    <t>MA | Fitchburg [Member]</t>
  </si>
  <si>
    <t>MA | Foxborough [Member]</t>
  </si>
  <si>
    <t>MA | Framingham [Member]</t>
  </si>
  <si>
    <t>MA | Gardner [Member]</t>
  </si>
  <si>
    <t>MA | Gardners [Member]</t>
  </si>
  <si>
    <t>MA | Hingham [Member]</t>
  </si>
  <si>
    <t>MA | Hyde Park [Member]</t>
  </si>
  <si>
    <t>MA | Leominster [Member]</t>
  </si>
  <si>
    <t>MA | Lowell [Member]</t>
  </si>
  <si>
    <t>MA | Lynn [Member]</t>
  </si>
  <si>
    <t>MA | Marlborough [Member]</t>
  </si>
  <si>
    <t>MA | Maynard [Member]</t>
  </si>
  <si>
    <t>MA | Melrose [Member]</t>
  </si>
  <si>
    <t>MA | Methuen [Member]</t>
  </si>
  <si>
    <t>MA | Newton [Member]</t>
  </si>
  <si>
    <t>MA | North Andover [Member]</t>
  </si>
  <si>
    <t>MA | North Grafton [Member]</t>
  </si>
  <si>
    <t>MA | Northborough [Member]</t>
  </si>
  <si>
    <t>MA | Oxford [Member]</t>
  </si>
  <si>
    <t>MA | Peabody [Member]</t>
  </si>
  <si>
    <t>MA | Pittsfield [Member]</t>
  </si>
  <si>
    <t>MA | Pittsfield Two [Member]</t>
  </si>
  <si>
    <t>MA | Quincy [Member]</t>
  </si>
  <si>
    <t>MA | Randolph [Member]</t>
  </si>
  <si>
    <t>MA | Revere [Member]</t>
  </si>
  <si>
    <t>MA | Rockland [Member]</t>
  </si>
  <si>
    <t>MA | Salem [Member]</t>
  </si>
  <si>
    <t>MA | Seekonk [Member]</t>
  </si>
  <si>
    <t>MA | Shrewsbury [Member]</t>
  </si>
  <si>
    <t>MA | Sterling [Member]</t>
  </si>
  <si>
    <t>MA | Sutton [Member]</t>
  </si>
  <si>
    <t>MA | Tewksbury [Member]</t>
  </si>
  <si>
    <t>MA | Tewksbury Two [Member]</t>
  </si>
  <si>
    <t>MA | Upton [Member]</t>
  </si>
  <si>
    <t>MA | Wakefield [Member]</t>
  </si>
  <si>
    <t>MA | Walpole [Member]</t>
  </si>
  <si>
    <t>MA | Watertown [Member]</t>
  </si>
  <si>
    <t>MA | Webster [Member]</t>
  </si>
  <si>
    <t>MA | West Boylston [Member]</t>
  </si>
  <si>
    <t>MA | West Roxbury [Member]</t>
  </si>
  <si>
    <t>MA | Westborough [Member]</t>
  </si>
  <si>
    <t>MA | Westford [Member]</t>
  </si>
  <si>
    <t>MA | Woburn [Member]</t>
  </si>
  <si>
    <t>MA | Worcester [Member]</t>
  </si>
  <si>
    <t>MD | Clinton [Member]</t>
  </si>
  <si>
    <t>MD | Accokeek [Member]</t>
  </si>
  <si>
    <t>MD | Baltimore [Member]</t>
  </si>
  <si>
    <t>MD | Beltsville [Member]</t>
  </si>
  <si>
    <t>MD | Bladensburg [Member]</t>
  </si>
  <si>
    <t>MD | Bowie [Member]</t>
  </si>
  <si>
    <t>MD | Capitol Heights [Member]</t>
  </si>
  <si>
    <t>MD | College Park [Member]</t>
  </si>
  <si>
    <t>MD | District Heights [Member]</t>
  </si>
  <si>
    <t>MD | Ellicott City [Member]</t>
  </si>
  <si>
    <t>MD | Emmitsburg [Member]</t>
  </si>
  <si>
    <t>MD | Forestville [Member]</t>
  </si>
  <si>
    <t>MD | Fort Washington [Member]</t>
  </si>
  <si>
    <t>MD | Greenbelt [Member]</t>
  </si>
  <si>
    <t>MD | Hyattsville [Member]</t>
  </si>
  <si>
    <t>MD | Landover [Member]</t>
  </si>
  <si>
    <t>MD | Landover Hills [Member]</t>
  </si>
  <si>
    <t>MD | Lanham [Member]</t>
  </si>
  <si>
    <t>MD | Laurel [Member]</t>
  </si>
  <si>
    <t>MD | Oxon Hill [Member]</t>
  </si>
  <si>
    <t>MD | Riverdale [Member]</t>
  </si>
  <si>
    <t>MD | Seat Pleasant [Member]</t>
  </si>
  <si>
    <t>MD | Suitland [Member]</t>
  </si>
  <si>
    <t>MD | Temple Hills [Member]</t>
  </si>
  <si>
    <t>MD | Upper Marlboro [Member]</t>
  </si>
  <si>
    <t>ME | Augusta [Member]</t>
  </si>
  <si>
    <t>ME | Biddeford [Member]</t>
  </si>
  <si>
    <t>ME | Lewiston [Member]</t>
  </si>
  <si>
    <t>ME | South Portland [Member]</t>
  </si>
  <si>
    <t>NC | Kernersville [Member]</t>
  </si>
  <si>
    <t>NC | Madison [Member]</t>
  </si>
  <si>
    <t>NC | New Bern [Member]</t>
  </si>
  <si>
    <t>ND | Belfield [Member]</t>
  </si>
  <si>
    <t>NH | Manchester [Member]</t>
  </si>
  <si>
    <t>NH | Milford [Member]</t>
  </si>
  <si>
    <t>NH | Salem [Member]</t>
  </si>
  <si>
    <t>NH | Allenstown [Member]</t>
  </si>
  <si>
    <t>NH | Candia [Member]</t>
  </si>
  <si>
    <t>NH | Concord [Member]</t>
  </si>
  <si>
    <t>NH | Derry [Member]</t>
  </si>
  <si>
    <t>NH | Dover [Member]</t>
  </si>
  <si>
    <t>NH | Goffstown [Member]</t>
  </si>
  <si>
    <t>NH | Hooksett [Member]</t>
  </si>
  <si>
    <t>NH | Kingston [Member]</t>
  </si>
  <si>
    <t>NH | Londonderry [Member]</t>
  </si>
  <si>
    <t>NH | Nashua [Member]</t>
  </si>
  <si>
    <t>NH | Northwood [Member]</t>
  </si>
  <si>
    <t>NH | Pelham [Member]</t>
  </si>
  <si>
    <t>NH | Pelham Two [Member]</t>
  </si>
  <si>
    <t>NH | Plaistow [Member]</t>
  </si>
  <si>
    <t>NH | Portsmouth [Member]</t>
  </si>
  <si>
    <t>NH | Raymond [Member]</t>
  </si>
  <si>
    <t>NH | Rochester [Member]</t>
  </si>
  <si>
    <t>NH | Seabrook [Member]</t>
  </si>
  <si>
    <t>NJ | Andover [Member]</t>
  </si>
  <si>
    <t>NJ | Basking Ridge [Member]</t>
  </si>
  <si>
    <t>NJ | Belleville [Member]</t>
  </si>
  <si>
    <t>NJ | Belmar [Member]</t>
  </si>
  <si>
    <t>NJ | Bergenfield [Member]</t>
  </si>
  <si>
    <t>NJ | Brick [Member]</t>
  </si>
  <si>
    <t>NJ | Cherry Hill [Member]</t>
  </si>
  <si>
    <t>NJ | Colonia [Member]</t>
  </si>
  <si>
    <t>NJ | Cranbury [Member]</t>
  </si>
  <si>
    <t>NJ | Deptford [Member]</t>
  </si>
  <si>
    <t>NJ | Elizabeth [Member]</t>
  </si>
  <si>
    <t>NJ | Flemington [Member]</t>
  </si>
  <si>
    <t>NJ | Flemington Two [Member]</t>
  </si>
  <si>
    <t>NJ | Fort Lee [Member]</t>
  </si>
  <si>
    <t>NJ | Franklin Twp [Member]</t>
  </si>
  <si>
    <t>NJ | Freehold [Member]</t>
  </si>
  <si>
    <t>NJ | Green Village [Member]</t>
  </si>
  <si>
    <t>NJ | Hasbrouck Heights [Member]</t>
  </si>
  <si>
    <t>NJ | Hillsborough [Member]</t>
  </si>
  <si>
    <t>NJ | Howell One [Member]</t>
  </si>
  <si>
    <t>NJ | Jersey City [Member]</t>
  </si>
  <si>
    <t>NJ | Lake Hopatcong [Member]</t>
  </si>
  <si>
    <t>NJ | Livingston [Member]</t>
  </si>
  <si>
    <t>NJ | Long Branch [Member]</t>
  </si>
  <si>
    <t>NJ | Mcafee [Member]</t>
  </si>
  <si>
    <t>NJ | Midland Park [Member]</t>
  </si>
  <si>
    <t>NJ | Monmouth Beach One [Member]</t>
  </si>
  <si>
    <t>NJ | Mountainside One [Member]</t>
  </si>
  <si>
    <t>NJ | Neptune [Member]</t>
  </si>
  <si>
    <t>NJ | North Bergen [Member]</t>
  </si>
  <si>
    <t>NJ | North Plainfield [Member]</t>
  </si>
  <si>
    <t>NJ | Nutley [Member]</t>
  </si>
  <si>
    <t>NJ | Ocean City [Member]</t>
  </si>
  <si>
    <t>NJ | Paramus [Member]</t>
  </si>
  <si>
    <t>NJ | Parlin [Member]</t>
  </si>
  <si>
    <t>NJ | Paterson [Member]</t>
  </si>
  <si>
    <t>NJ | Princeton [Member]</t>
  </si>
  <si>
    <t>NJ | Ridgefield Three [Member]</t>
  </si>
  <si>
    <t>NJ | Ridgewood [Member]</t>
  </si>
  <si>
    <t>NJ | Sewell [Member]</t>
  </si>
  <si>
    <t>NJ | Somerville [Member]</t>
  </si>
  <si>
    <t>NJ | Spring Lake [Member]</t>
  </si>
  <si>
    <t>NJ | Trenton [Member]</t>
  </si>
  <si>
    <t>NJ | Union [Member]</t>
  </si>
  <si>
    <t>NJ | Wall Township [Member]</t>
  </si>
  <si>
    <t>NJ | Washington Township [Member]</t>
  </si>
  <si>
    <t>NJ | Watchung [Member]</t>
  </si>
  <si>
    <t>NJ | Wayne [Member]</t>
  </si>
  <si>
    <t>NJ | West Orange [Member]</t>
  </si>
  <si>
    <t>NY | Middletown [Member]</t>
  </si>
  <si>
    <t>NY | Hyde Park [Member]</t>
  </si>
  <si>
    <t>NY | Pelham [Member]</t>
  </si>
  <si>
    <t>NY | Rochester [Member]</t>
  </si>
  <si>
    <t>NY | Naples [Member]</t>
  </si>
  <si>
    <t>NY | Perry [Member]</t>
  </si>
  <si>
    <t>NY | Prattsburg [Member]</t>
  </si>
  <si>
    <t>NY | Albany [Member]</t>
  </si>
  <si>
    <t>NY | Alfred Station [Member]</t>
  </si>
  <si>
    <t>NY | Amherst [Member]</t>
  </si>
  <si>
    <t>NY | Astoria [Member]</t>
  </si>
  <si>
    <t>NY | Avoca [Member]</t>
  </si>
  <si>
    <t>NY | Batavia [Member]</t>
  </si>
  <si>
    <t>NY | Bay Shore [Member]</t>
  </si>
  <si>
    <t>NY | Bayside [Member]</t>
  </si>
  <si>
    <t>NY | Bellaire [Member]</t>
  </si>
  <si>
    <t>NY | Bethpage [Member]</t>
  </si>
  <si>
    <t>NY | Brentwood [Member]</t>
  </si>
  <si>
    <t>NY | Brewster [Member]</t>
  </si>
  <si>
    <t>NY | Briarcliff Manor [Member]</t>
  </si>
  <si>
    <t>NY | Bronx [Member]</t>
  </si>
  <si>
    <t>NY | Bronx Eight [Member]</t>
  </si>
  <si>
    <t>NY | Bronxville [Member]</t>
  </si>
  <si>
    <t>NY | Brooklyn [Member]</t>
  </si>
  <si>
    <t>NY | Buffalo [Member]</t>
  </si>
  <si>
    <t>NY | Byron [Member]</t>
  </si>
  <si>
    <t>NY | Castile [Member]</t>
  </si>
  <si>
    <t>NY | Central Islip [Member]</t>
  </si>
  <si>
    <t>NY | Chester [Member]</t>
  </si>
  <si>
    <t>NY | Churchville [Member]</t>
  </si>
  <si>
    <t>NY | Colonie [Member]</t>
  </si>
  <si>
    <t>NY | Commack [Member]</t>
  </si>
  <si>
    <t>NY | Corona [Member]</t>
  </si>
  <si>
    <t>NY | Cortland Manor [Member]</t>
  </si>
  <si>
    <t>NY | Dobbs Ferry [Member]</t>
  </si>
  <si>
    <t>NY | East Hampton [Member]</t>
  </si>
  <si>
    <t>NY | East Hills [Member]</t>
  </si>
  <si>
    <t>NY | East Islip [Member]</t>
  </si>
  <si>
    <t>NY | East Pembroke [Member]</t>
  </si>
  <si>
    <t>NY | Eastchester [Member]</t>
  </si>
  <si>
    <t>NY | Ellenville [Member]</t>
  </si>
  <si>
    <t>NY | Elmont [Member]</t>
  </si>
  <si>
    <t>NY | Elmsford [Member]</t>
  </si>
  <si>
    <t>NY | Fishkill [Member]</t>
  </si>
  <si>
    <t>NY | Floral Park [Member]</t>
  </si>
  <si>
    <t>NY | Flushing [Member]</t>
  </si>
  <si>
    <t>NY | Forrest Hill [Member]</t>
  </si>
  <si>
    <t>NY | Franklin Square [Member]</t>
  </si>
  <si>
    <t>NY | Friendship [Member]</t>
  </si>
  <si>
    <t>NY | Garden City [Member]</t>
  </si>
  <si>
    <t>NY | Garnerville [Member]</t>
  </si>
  <si>
    <t>NY | Glen Head [Member]</t>
  </si>
  <si>
    <t>NY | Glendale [Member]</t>
  </si>
  <si>
    <t>NY | GrandIsland [Member]</t>
  </si>
  <si>
    <t>NY | Great Neck [Member]</t>
  </si>
  <si>
    <t>NY | Greigsville [Member]</t>
  </si>
  <si>
    <t>NY | Hamburg [Member]</t>
  </si>
  <si>
    <t>NY | Hartsdale [Member]</t>
  </si>
  <si>
    <t>NY | Hawthorne [Member]</t>
  </si>
  <si>
    <t>NY | Hopewell Junction [Member]</t>
  </si>
  <si>
    <t>NY | Huntington Station [Member]</t>
  </si>
  <si>
    <t>NY | Katonah [Member]</t>
  </si>
  <si>
    <t>NY | Lagrangeville [Member]</t>
  </si>
  <si>
    <t>NY | Lakeville [Member]</t>
  </si>
  <si>
    <t>NY | Levittown [Member]</t>
  </si>
  <si>
    <t>NY | Long Island City [Member]</t>
  </si>
  <si>
    <t>NY | Malta [Member]</t>
  </si>
  <si>
    <t>NY | Mamaroneck [Member]</t>
  </si>
  <si>
    <t>NY | Massapequa [Member]</t>
  </si>
  <si>
    <t>NY | Mastic [Member]</t>
  </si>
  <si>
    <t>NY | Millerton [Member]</t>
  </si>
  <si>
    <t>NY | Millwood [Member]</t>
  </si>
  <si>
    <t>NY | Mount Kisco [Member]</t>
  </si>
  <si>
    <t>NY | Mount Vernon [Member]</t>
  </si>
  <si>
    <t>NY | Nanuet [Member]</t>
  </si>
  <si>
    <t>NY | New Paltz [Member]</t>
  </si>
  <si>
    <t>NY | New Rochelle [Member]</t>
  </si>
  <si>
    <t>NY | New Windsor [Member]</t>
  </si>
  <si>
    <t>NY | New York [Member]</t>
  </si>
  <si>
    <t>NY | Newburgh [Member]</t>
  </si>
  <si>
    <t>NY | Niskayuna [Member]</t>
  </si>
  <si>
    <t>NY | North Lindenhurst [Member]</t>
  </si>
  <si>
    <t>NY | North Merrick [Member]</t>
  </si>
  <si>
    <t>NY | Ossining [Member]</t>
  </si>
  <si>
    <t>NY | Ossining Three [Member]</t>
  </si>
  <si>
    <t>NY | Ozone Park One [Member]</t>
  </si>
  <si>
    <t>NY | Peekskill [Member]</t>
  </si>
  <si>
    <t>NY | Pelham Manor [Member]</t>
  </si>
  <si>
    <t>NY | Pleasant Valley [Member]</t>
  </si>
  <si>
    <t>NY | Port Chester [Member]</t>
  </si>
  <si>
    <t>NY | Port Jefferson [Member]</t>
  </si>
  <si>
    <t>NY | Poughkeepsie [Member]</t>
  </si>
  <si>
    <t>NY | Rego Park [Member]</t>
  </si>
  <si>
    <t>NY | Rhinebeck [Member]</t>
  </si>
  <si>
    <t>NY | Riverhead [Member]</t>
  </si>
  <si>
    <t>NY | Rockaway Beach One [Member]</t>
  </si>
  <si>
    <t>NY | Rockville Centre [Member]</t>
  </si>
  <si>
    <t>NY | Rokaway Park [Member]</t>
  </si>
  <si>
    <t>NY | Ronkonkoma [Member]</t>
  </si>
  <si>
    <t>NY | Rye [Member]</t>
  </si>
  <si>
    <t>NY | Sag Harbor [Member]</t>
  </si>
  <si>
    <t>NY | Savona [Member]</t>
  </si>
  <si>
    <t>NY | Sayville [Member]</t>
  </si>
  <si>
    <t>NY | Scarsdale [Member]</t>
  </si>
  <si>
    <t>NY | Shrub Oak [Member]</t>
  </si>
  <si>
    <t>NY | Sleepy Hollow [Member]</t>
  </si>
  <si>
    <t>NY | Smithtown One [Member]</t>
  </si>
  <si>
    <t>NY | Spring Valley [Member]</t>
  </si>
  <si>
    <t>NY | St Albans [Member]</t>
  </si>
  <si>
    <t>NY | Staten Island [Member]</t>
  </si>
  <si>
    <t>NY | Stony Brook One [Member]</t>
  </si>
  <si>
    <t>NY | Tarrytown [Member]</t>
  </si>
  <si>
    <t>NY | Thornwood [Member]</t>
  </si>
  <si>
    <t>NY | Tuckahoe One [Member]</t>
  </si>
  <si>
    <t>NY | Wantagh [Member]</t>
  </si>
  <si>
    <t>NY | Wappingers Falls [Member]</t>
  </si>
  <si>
    <t>NY | Warsaw [Member]</t>
  </si>
  <si>
    <t>NY | Warwick [Member]</t>
  </si>
  <si>
    <t>NY | West Babylon One [Member]</t>
  </si>
  <si>
    <t>NY | West Islip [Member]</t>
  </si>
  <si>
    <t>NY | West Nyack [Member]</t>
  </si>
  <si>
    <t>NY | West Taghkanic [Member]</t>
  </si>
  <si>
    <t>NY | Westbury [Member]</t>
  </si>
  <si>
    <t>NY | White Plains [Member]</t>
  </si>
  <si>
    <t>NY | Williamsville [Member]</t>
  </si>
  <si>
    <t>NY | Woodside [Member]</t>
  </si>
  <si>
    <t>NY | Wyandanch [Member]</t>
  </si>
  <si>
    <t>NY | Yaphank [Member]</t>
  </si>
  <si>
    <t>NY | Yonkers [Member]</t>
  </si>
  <si>
    <t>NY | Yorktown Heights [Member]</t>
  </si>
  <si>
    <t>OH | Crestline [Member]</t>
  </si>
  <si>
    <t>OH | Mansfield [Member]</t>
  </si>
  <si>
    <t>OH | Monroeville [Member]</t>
  </si>
  <si>
    <t>PA | Hamburg [Member]</t>
  </si>
  <si>
    <t>PA | Aldan [Member]</t>
  </si>
  <si>
    <t>PA | Allentown [Member]</t>
  </si>
  <si>
    <t>PA | Allison Park [Member]</t>
  </si>
  <si>
    <t>PA | Bryn Mawr [Member]</t>
  </si>
  <si>
    <t>PA | Clifton Heights [Member]</t>
  </si>
  <si>
    <t>PA | Conshohocken [Member]</t>
  </si>
  <si>
    <t>PA | Elkins Park [Member]</t>
  </si>
  <si>
    <t>PA | Furlong [Member]</t>
  </si>
  <si>
    <t>PA | Harrisburg [Member]</t>
  </si>
  <si>
    <t>PA | Havertown [Member]</t>
  </si>
  <si>
    <t>PA | Huntingdon Valley [Member]</t>
  </si>
  <si>
    <t>PA | Lancaster [Member]</t>
  </si>
  <si>
    <t>PA | Laureldale [Member]</t>
  </si>
  <si>
    <t>PA | Media [Member]</t>
  </si>
  <si>
    <t>PA | Mohnton [Member]</t>
  </si>
  <si>
    <t>PA | Morrisville [Member]</t>
  </si>
  <si>
    <t>PA | New Holland [Member]</t>
  </si>
  <si>
    <t>PA | New Kensington [Member]</t>
  </si>
  <si>
    <t>PA | New Oxford [Member]</t>
  </si>
  <si>
    <t>PA | Norristown [Member]</t>
  </si>
  <si>
    <t>PA | Philadelphia [Member]</t>
  </si>
  <si>
    <t>PA | Pottstown [Member]</t>
  </si>
  <si>
    <t>PA | Reading [Member]</t>
  </si>
  <si>
    <t>PA | Souderton [Member]</t>
  </si>
  <si>
    <t>PA | Trappe [Member]</t>
  </si>
  <si>
    <t>RI | Warwick [Member]</t>
  </si>
  <si>
    <t>RI | Ashaway [Member]</t>
  </si>
  <si>
    <t>RI | Barrington [Member]</t>
  </si>
  <si>
    <t>RI | East Providence [Member]</t>
  </si>
  <si>
    <t>RI | NProvidence [Member]</t>
  </si>
  <si>
    <t>TX | Austin [Member]</t>
  </si>
  <si>
    <t>TX | Bedford [Member]</t>
  </si>
  <si>
    <t>TX | Ft Worth [Member]</t>
  </si>
  <si>
    <t>TX | Garland One [Member]</t>
  </si>
  <si>
    <t>TX | Garland [Member]</t>
  </si>
  <si>
    <t>TX | Harker Heights [Member]</t>
  </si>
  <si>
    <t>TX | Houston [Member]</t>
  </si>
  <si>
    <t>TX | Keller [Member]</t>
  </si>
  <si>
    <t>TX | Lewisville [Member]</t>
  </si>
  <si>
    <t>TX | Midlothian [Member]</t>
  </si>
  <si>
    <t>TX | Nrichland Hills [Member]</t>
  </si>
  <si>
    <t>TX | San Marcos [Member]</t>
  </si>
  <si>
    <t>TX | Temple [Member]</t>
  </si>
  <si>
    <t>TX | The Colony [Member]</t>
  </si>
  <si>
    <t>TX | Waco [Member]</t>
  </si>
  <si>
    <t>VA | Arlington [Member]</t>
  </si>
  <si>
    <t>VA | Ashland [Member]</t>
  </si>
  <si>
    <t>VA | Portsmouth [Member]</t>
  </si>
  <si>
    <t>VA | Alexandria [Member]</t>
  </si>
  <si>
    <t>VA | Annandale [Member]</t>
  </si>
  <si>
    <t>VA | Chesapeake [Member]</t>
  </si>
  <si>
    <t>VA | Fairfax [Member]</t>
  </si>
  <si>
    <t>VA | Farmville [Member]</t>
  </si>
  <si>
    <t>VA | Fredericksburg [Member]</t>
  </si>
  <si>
    <t>VA | Glen Allen [Member]</t>
  </si>
  <si>
    <t>VA | King George [Member]</t>
  </si>
  <si>
    <t>VA | King William [Member]</t>
  </si>
  <si>
    <t>VA | Mechanicsville [Member]</t>
  </si>
  <si>
    <t>VA | Montpelier [Member]</t>
  </si>
  <si>
    <t>VA | Norfolk [Member]</t>
  </si>
  <si>
    <t>VA | Petersburg [Member]</t>
  </si>
  <si>
    <t>VA | Richmond [Member]</t>
  </si>
  <si>
    <t>VA | Ruther Glen [Member]</t>
  </si>
  <si>
    <t>VA | Sandston [Member]</t>
  </si>
  <si>
    <t>VA | Spotsylvania [Member]</t>
  </si>
  <si>
    <t>VA | Springfield [Member]</t>
  </si>
  <si>
    <t>X1 | Miscellaneous [Member]</t>
  </si>
  <si>
    <t>Schedule III - Real Estate and Accumulated Depreciation and Amortization (Parenthetical) (Detail) (USD $)</t>
  </si>
  <si>
    <t>Aggregate cost for federal income tax</t>
  </si>
  <si>
    <t>Estimated useful lives of the assets</t>
  </si>
  <si>
    <t>Schedule IV - Mortgage Loans on Real Estate (Detail) (USD $)</t>
  </si>
  <si>
    <t>Mortgage Loans on Real Estate [Line Items]</t>
  </si>
  <si>
    <t>Prior Liens</t>
  </si>
  <si>
    <t>Face Value at Inception</t>
  </si>
  <si>
    <t>Amount of Principal Unpaid at Close of Period</t>
  </si>
  <si>
    <t>Beginning balance</t>
  </si>
  <si>
    <t>Ending balance</t>
  </si>
  <si>
    <t>Borrower A [Member]</t>
  </si>
  <si>
    <t>Seller Financing</t>
  </si>
  <si>
    <t>Locations</t>
  </si>
  <si>
    <t>Interest Rate</t>
  </si>
  <si>
    <t>Final Maturity Date</t>
  </si>
  <si>
    <t>2024-07</t>
  </si>
  <si>
    <t>Periodic Payment Terms</t>
  </si>
  <si>
    <t>PB &amp;B I</t>
  </si>
  <si>
    <t>Borrower B [Member]</t>
  </si>
  <si>
    <t>2018-08</t>
  </si>
  <si>
    <t>Borrower C [Member]</t>
  </si>
  <si>
    <t>2028-08</t>
  </si>
  <si>
    <t>Borrower D [Member]</t>
  </si>
  <si>
    <t>2019-12</t>
  </si>
  <si>
    <t>Borrower E [Member]</t>
  </si>
  <si>
    <t>Kernersville/Lexington, NC</t>
  </si>
  <si>
    <t>2026-07</t>
  </si>
  <si>
    <t>Borrower F [Member]</t>
  </si>
  <si>
    <t>2032-05</t>
  </si>
  <si>
    <t>Borrower G [Member]</t>
  </si>
  <si>
    <t>2019-05</t>
  </si>
  <si>
    <t>Borrower H [Member]</t>
  </si>
  <si>
    <t>2019-07</t>
  </si>
  <si>
    <t>Borrower I [Member]</t>
  </si>
  <si>
    <t>2019-08</t>
  </si>
  <si>
    <t>Borrower J [Member]</t>
  </si>
  <si>
    <t>2019-09</t>
  </si>
  <si>
    <t>Borrower K [Member]</t>
  </si>
  <si>
    <t>Borrower L [Member]</t>
  </si>
  <si>
    <t>2019-10</t>
  </si>
  <si>
    <t>Borrower M [Member]</t>
  </si>
  <si>
    <t>Borrower N [Member]</t>
  </si>
  <si>
    <t>2020-01</t>
  </si>
  <si>
    <t>Borrower O [Member]</t>
  </si>
  <si>
    <t>Borrower P [Member]</t>
  </si>
  <si>
    <t>Borrower Q [Member]</t>
  </si>
  <si>
    <t>2020-05</t>
  </si>
  <si>
    <t>Borrower R [Member]</t>
  </si>
  <si>
    <t>2020-10</t>
  </si>
  <si>
    <t>Borrower S [Member]</t>
  </si>
  <si>
    <t>Borrower T [Member]</t>
  </si>
  <si>
    <t>Borrower U [Member]</t>
  </si>
  <si>
    <t>2020-11</t>
  </si>
  <si>
    <t>Borrower V [Member]</t>
  </si>
  <si>
    <t>Borrower W [Member]</t>
  </si>
  <si>
    <t>Borrower X [Member]</t>
  </si>
  <si>
    <t>Borrower Y [Member]</t>
  </si>
  <si>
    <t>Borrower Z [Member]</t>
  </si>
  <si>
    <t>2020-12</t>
  </si>
  <si>
    <t>Borrower AA [Member]</t>
  </si>
  <si>
    <t>Borrower AB [Member]</t>
  </si>
  <si>
    <t>Borrower AC [Member]</t>
  </si>
  <si>
    <t>Borrower AD [Member]</t>
  </si>
  <si>
    <t>Borrower AE [Member]</t>
  </si>
  <si>
    <t>Borrower AF [Member]</t>
  </si>
  <si>
    <t>Borrower AG [Member]</t>
  </si>
  <si>
    <t>2021-01</t>
  </si>
  <si>
    <t>Borrower AH [Member]</t>
  </si>
  <si>
    <t>Borrower AI [Member]</t>
  </si>
  <si>
    <t>Stafford Springs, CT</t>
  </si>
  <si>
    <t>2021-02</t>
  </si>
  <si>
    <t>Borrower AJ [Member]</t>
  </si>
  <si>
    <t>Borrower AK [Member]</t>
  </si>
  <si>
    <t>Borrower AL [Member]</t>
  </si>
  <si>
    <t>2020-06</t>
  </si>
  <si>
    <t>Borrower AM [Member]</t>
  </si>
  <si>
    <t>2018-07</t>
  </si>
  <si>
    <t>Borrower AN [Member]</t>
  </si>
  <si>
    <t>2020-02</t>
  </si>
  <si>
    <t>Borrower AO [Member]</t>
  </si>
  <si>
    <t>2020-03</t>
  </si>
  <si>
    <t>Borrower AP [Member]</t>
  </si>
  <si>
    <t>Borrower AQ [Member]</t>
  </si>
  <si>
    <t>Borrower AR [Member]</t>
  </si>
  <si>
    <t>Borrower AS [Member]</t>
  </si>
  <si>
    <t>Borrower AT [Member]</t>
  </si>
  <si>
    <t>Borrower AU [Member]</t>
  </si>
  <si>
    <t>2021-03</t>
  </si>
  <si>
    <t>Borrower AV [Member]</t>
  </si>
  <si>
    <t>Borrower AW [Member]</t>
  </si>
  <si>
    <t>Borrower AX [Member]</t>
  </si>
  <si>
    <t>Borrower AY [Member]</t>
  </si>
  <si>
    <t>Borrower AZ [Member]</t>
  </si>
  <si>
    <t>2021-04</t>
  </si>
  <si>
    <t>Borrower BA [Member]</t>
  </si>
  <si>
    <t>Borrower BB [Member]</t>
  </si>
  <si>
    <t>Borrower BC [Member]</t>
  </si>
  <si>
    <t>Borrower BD [Member]</t>
  </si>
  <si>
    <t>2021-05</t>
  </si>
  <si>
    <t>Borrower BE [Member]</t>
  </si>
  <si>
    <t>Borrower BF [Member]</t>
  </si>
  <si>
    <t>Great Barrington, MA</t>
  </si>
  <si>
    <t>Borrower BG [Member]</t>
  </si>
  <si>
    <t>Borrower BH [Member]</t>
  </si>
  <si>
    <t>Borrower BI [Member]</t>
  </si>
  <si>
    <t>Borrower BJ [Member]</t>
  </si>
  <si>
    <t>Borrower BK [Member]</t>
  </si>
  <si>
    <t>Borrower BL [Member]</t>
  </si>
  <si>
    <t>Borrower BM [Member]</t>
  </si>
  <si>
    <t>Borrower BN [Member]</t>
  </si>
  <si>
    <t>Borrower BO [Member]</t>
  </si>
  <si>
    <t>Borrower BP [Member]</t>
  </si>
  <si>
    <t>2021-06</t>
  </si>
  <si>
    <t>Borrower BQ [Member]</t>
  </si>
  <si>
    <t>Borrower BR [Member]</t>
  </si>
  <si>
    <t>2021-08</t>
  </si>
  <si>
    <t>Borrower BS [Member]</t>
  </si>
  <si>
    <t>2021-10</t>
  </si>
  <si>
    <t>Borrower BT [Member]</t>
  </si>
  <si>
    <t>Borrower BU [Member]</t>
  </si>
  <si>
    <t>Borrower BV [Member]</t>
  </si>
  <si>
    <t>2021-11</t>
  </si>
  <si>
    <t>Borrower BW [Member]</t>
  </si>
  <si>
    <t>Borrower BX [Member]</t>
  </si>
  <si>
    <t>2021-12</t>
  </si>
  <si>
    <t>Borrower BY [Member]</t>
  </si>
  <si>
    <t>Borrower BZ [Member]</t>
  </si>
  <si>
    <t>Borrower CA [Member]</t>
  </si>
  <si>
    <t>Borrower CB [Member]</t>
  </si>
  <si>
    <t>Borrower CC [Member]</t>
  </si>
  <si>
    <t>Borrower CD [Member]</t>
  </si>
  <si>
    <t>Borrower CE [Member]</t>
  </si>
  <si>
    <t>Winston Salem, NC</t>
  </si>
  <si>
    <t>2022-01</t>
  </si>
  <si>
    <t>Borrower CF [Member]</t>
  </si>
  <si>
    <t>2022-02</t>
  </si>
  <si>
    <t>Borrower CG [Member]</t>
  </si>
  <si>
    <t>S. Yarmouth, MA</t>
  </si>
  <si>
    <t>Borrower CH [Member]</t>
  </si>
  <si>
    <t>Harwich Port, MA</t>
  </si>
  <si>
    <t>Mortgage Loans [Member]</t>
  </si>
  <si>
    <t>Note Receivable On Mortgage Loans [Member]</t>
  </si>
  <si>
    <t>Mortgage Loans And Note Receivabl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b/>
      <i/>
      <sz val="10"/>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i/>
      <sz val="11"/>
      <color theme="1"/>
      <name val="Calibri"/>
      <family val="2"/>
      <scheme val="minor"/>
    </font>
    <font>
      <i/>
      <sz val="10"/>
      <color theme="1"/>
      <name val="Calibri"/>
      <family val="2"/>
      <scheme val="minor"/>
    </font>
    <font>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23" fillId="0" borderId="10" xfId="0" applyFont="1" applyBorder="1"/>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0" fontId="0" fillId="0" borderId="0" xfId="0" applyAlignment="1">
      <alignment horizontal="right" wrapText="1"/>
    </xf>
    <xf numFmtId="0" fontId="18" fillId="0" borderId="0" xfId="0" applyFont="1" applyAlignment="1">
      <alignment horizontal="right" wrapText="1"/>
    </xf>
    <xf numFmtId="0" fontId="0" fillId="0" borderId="0" xfId="0" applyAlignment="1">
      <alignment horizontal="right"/>
    </xf>
    <xf numFmtId="0" fontId="18" fillId="0" borderId="0" xfId="0" applyFont="1" applyAlignment="1">
      <alignment horizontal="right"/>
    </xf>
    <xf numFmtId="0" fontId="23" fillId="0" borderId="10" xfId="0" applyFont="1" applyBorder="1" applyAlignment="1">
      <alignment horizontal="center" wrapText="1"/>
    </xf>
    <xf numFmtId="3" fontId="0" fillId="0" borderId="0" xfId="0" applyNumberFormat="1" applyAlignment="1">
      <alignment horizontal="right" wrapText="1"/>
    </xf>
    <xf numFmtId="3" fontId="18" fillId="0" borderId="0" xfId="0" applyNumberFormat="1" applyFont="1" applyAlignment="1">
      <alignment horizontal="righ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vertical="top" wrapText="1"/>
    </xf>
    <xf numFmtId="0" fontId="24" fillId="0" borderId="12" xfId="0" applyFont="1" applyBorder="1" applyAlignment="1">
      <alignment wrapText="1"/>
    </xf>
    <xf numFmtId="0" fontId="23" fillId="0" borderId="13" xfId="0" applyFont="1" applyBorder="1" applyAlignment="1">
      <alignment horizontal="center" wrapText="1"/>
    </xf>
    <xf numFmtId="0" fontId="0" fillId="33" borderId="0" xfId="0"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vertical="top" wrapText="1" indent="3"/>
    </xf>
    <xf numFmtId="0" fontId="25" fillId="0" borderId="10" xfId="0" applyFont="1" applyBorder="1" applyAlignment="1">
      <alignment horizontal="center" wrapText="1"/>
    </xf>
    <xf numFmtId="0" fontId="25"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xf numFmtId="0" fontId="23" fillId="0" borderId="0" xfId="0" applyFont="1" applyAlignment="1">
      <alignment wrapText="1"/>
    </xf>
    <xf numFmtId="0" fontId="25" fillId="0" borderId="0" xfId="0" applyFont="1" applyAlignment="1">
      <alignment horizontal="center" wrapText="1"/>
    </xf>
    <xf numFmtId="0" fontId="0" fillId="0" borderId="0" xfId="0" applyAlignment="1">
      <alignment horizontal="left" vertical="top" wrapText="1"/>
    </xf>
    <xf numFmtId="0" fontId="18" fillId="0" borderId="0" xfId="0" applyFont="1" applyAlignment="1">
      <alignment horizontal="left" vertical="top" wrapText="1"/>
    </xf>
    <xf numFmtId="0" fontId="26"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0" fillId="33" borderId="0" xfId="0" applyFill="1" applyAlignment="1">
      <alignment vertical="top" wrapText="1"/>
    </xf>
    <xf numFmtId="0" fontId="21" fillId="0" borderId="11" xfId="0" applyFont="1" applyBorder="1" applyAlignment="1">
      <alignment wrapText="1"/>
    </xf>
    <xf numFmtId="0" fontId="21"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center" wrapText="1"/>
    </xf>
    <xf numFmtId="0" fontId="16" fillId="0" borderId="13" xfId="0" applyFont="1" applyBorder="1" applyAlignment="1">
      <alignment horizontal="center" wrapText="1"/>
    </xf>
    <xf numFmtId="0" fontId="28" fillId="0" borderId="0" xfId="0" applyFont="1" applyAlignment="1">
      <alignment wrapText="1"/>
    </xf>
    <xf numFmtId="0" fontId="27" fillId="0" borderId="0" xfId="0" applyFont="1" applyAlignment="1">
      <alignment wrapText="1"/>
    </xf>
    <xf numFmtId="0" fontId="31" fillId="0" borderId="0" xfId="0" applyFont="1" applyAlignment="1">
      <alignment wrapText="1"/>
    </xf>
    <xf numFmtId="0" fontId="25" fillId="0" borderId="11" xfId="0" applyFont="1" applyBorder="1" applyAlignment="1">
      <alignment horizontal="center" wrapText="1"/>
    </xf>
    <xf numFmtId="0" fontId="23" fillId="0" borderId="11" xfId="0" applyFont="1" applyBorder="1" applyAlignment="1">
      <alignment wrapText="1"/>
    </xf>
    <xf numFmtId="0" fontId="25" fillId="0" borderId="10" xfId="0" applyFont="1" applyBorder="1"/>
    <xf numFmtId="0" fontId="18" fillId="0" borderId="0" xfId="0" applyFont="1" applyAlignment="1">
      <alignment vertical="top" wrapText="1"/>
    </xf>
    <xf numFmtId="0" fontId="28" fillId="0" borderId="0" xfId="0" applyFont="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18" fillId="33" borderId="0" xfId="0" applyFont="1" applyFill="1" applyAlignment="1">
      <alignment horizontal="left" vertical="top" wrapText="1" indent="1"/>
    </xf>
    <xf numFmtId="0" fontId="19" fillId="0" borderId="0" xfId="0" applyFont="1" applyAlignment="1">
      <alignment horizontal="center" wrapText="1"/>
    </xf>
    <xf numFmtId="17" fontId="18" fillId="0" borderId="0" xfId="0" applyNumberFormat="1" applyFont="1" applyAlignment="1">
      <alignment horizontal="right" wrapText="1"/>
    </xf>
    <xf numFmtId="17" fontId="18" fillId="33" borderId="0" xfId="0" applyNumberFormat="1" applyFont="1" applyFill="1" applyAlignment="1">
      <alignment horizontal="right" wrapText="1"/>
    </xf>
    <xf numFmtId="0" fontId="18" fillId="33" borderId="0" xfId="0" applyFont="1" applyFill="1" applyAlignment="1">
      <alignment horizontal="right"/>
    </xf>
    <xf numFmtId="0" fontId="19" fillId="33" borderId="0" xfId="0" applyFont="1" applyFill="1" applyAlignment="1">
      <alignment horizontal="left" vertical="top" wrapText="1" indent="1"/>
    </xf>
    <xf numFmtId="0" fontId="0" fillId="0" borderId="10" xfId="0" applyBorder="1" applyAlignment="1">
      <alignment horizontal="center" wrapText="1"/>
    </xf>
    <xf numFmtId="0" fontId="0" fillId="0" borderId="13" xfId="0" applyBorder="1" applyAlignment="1">
      <alignment horizontal="center" wrapText="1"/>
    </xf>
    <xf numFmtId="0" fontId="33" fillId="0" borderId="0" xfId="0" applyFont="1" applyAlignment="1">
      <alignment wrapText="1"/>
    </xf>
    <xf numFmtId="0" fontId="34"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27" fillId="0" borderId="0" xfId="0" applyFont="1" applyAlignment="1">
      <alignment vertical="top" wrapText="1"/>
    </xf>
    <xf numFmtId="0" fontId="27" fillId="0" borderId="0" xfId="0" applyFont="1"/>
    <xf numFmtId="3" fontId="27" fillId="0" borderId="0" xfId="0" applyNumberFormat="1" applyFont="1" applyAlignment="1">
      <alignment horizontal="right" wrapText="1"/>
    </xf>
    <xf numFmtId="0" fontId="27" fillId="0" borderId="0" xfId="0"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3.85546875" bestFit="1" customWidth="1"/>
    <col min="3" max="4" width="12.5703125"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1052752</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2</v>
      </c>
      <c r="C14" s="5"/>
      <c r="D14" s="5"/>
    </row>
    <row r="15" spans="1:4" x14ac:dyDescent="0.25">
      <c r="A15" s="3" t="s">
        <v>23</v>
      </c>
      <c r="B15" s="5" t="s">
        <v>20</v>
      </c>
      <c r="C15" s="5"/>
      <c r="D15" s="5"/>
    </row>
    <row r="16" spans="1:4" x14ac:dyDescent="0.25">
      <c r="A16" s="3" t="s">
        <v>24</v>
      </c>
      <c r="B16" s="5" t="s">
        <v>25</v>
      </c>
      <c r="C16" s="5"/>
      <c r="D16" s="5"/>
    </row>
    <row r="17" spans="1:4" ht="30" x14ac:dyDescent="0.25">
      <c r="A17" s="3" t="s">
        <v>26</v>
      </c>
      <c r="B17" s="5"/>
      <c r="C17" s="7">
        <v>33417203</v>
      </c>
      <c r="D17" s="5"/>
    </row>
    <row r="18" spans="1:4" x14ac:dyDescent="0.25">
      <c r="A18" s="3" t="s">
        <v>27</v>
      </c>
      <c r="B18" s="5"/>
      <c r="C18" s="5"/>
      <c r="D18" s="8">
        <v>488527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9" t="s">
        <v>316</v>
      </c>
      <c r="B1" s="1" t="s">
        <v>1</v>
      </c>
    </row>
    <row r="2" spans="1:2" x14ac:dyDescent="0.25">
      <c r="A2" s="9"/>
      <c r="B2" s="1" t="s">
        <v>2</v>
      </c>
    </row>
    <row r="3" spans="1:2" ht="30" x14ac:dyDescent="0.25">
      <c r="A3" s="4" t="s">
        <v>317</v>
      </c>
      <c r="B3" s="5"/>
    </row>
    <row r="4" spans="1:2" x14ac:dyDescent="0.25">
      <c r="A4" s="44" t="s">
        <v>316</v>
      </c>
      <c r="B4" s="11" t="s">
        <v>318</v>
      </c>
    </row>
    <row r="5" spans="1:2" ht="408.75" x14ac:dyDescent="0.25">
      <c r="A5" s="44"/>
      <c r="B5" s="12" t="s">
        <v>319</v>
      </c>
    </row>
    <row r="6" spans="1:2" x14ac:dyDescent="0.25">
      <c r="A6" s="44"/>
      <c r="B6" s="13"/>
    </row>
    <row r="7" spans="1:2" ht="141" x14ac:dyDescent="0.25">
      <c r="A7" s="44"/>
      <c r="B7" s="12" t="s">
        <v>320</v>
      </c>
    </row>
    <row r="8" spans="1:2" ht="409.6" x14ac:dyDescent="0.25">
      <c r="A8" s="44"/>
      <c r="B8" s="12" t="s">
        <v>321</v>
      </c>
    </row>
    <row r="9" spans="1:2" ht="408.75" x14ac:dyDescent="0.25">
      <c r="A9" s="44"/>
      <c r="B9" s="12" t="s">
        <v>322</v>
      </c>
    </row>
    <row r="10" spans="1:2" ht="409.6" x14ac:dyDescent="0.25">
      <c r="A10" s="44"/>
      <c r="B10" s="12" t="s">
        <v>323</v>
      </c>
    </row>
    <row r="11" spans="1:2" ht="281.25" x14ac:dyDescent="0.25">
      <c r="A11" s="44"/>
      <c r="B11" s="12" t="s">
        <v>324</v>
      </c>
    </row>
    <row r="12" spans="1:2" ht="409.6" x14ac:dyDescent="0.25">
      <c r="A12" s="44"/>
      <c r="B12" s="12" t="s">
        <v>325</v>
      </c>
    </row>
    <row r="13" spans="1:2" ht="383.25" x14ac:dyDescent="0.25">
      <c r="A13" s="44"/>
      <c r="B13" s="12" t="s">
        <v>326</v>
      </c>
    </row>
    <row r="14" spans="1:2" ht="357.75" x14ac:dyDescent="0.25">
      <c r="A14" s="44"/>
      <c r="B14" s="12" t="s">
        <v>327</v>
      </c>
    </row>
    <row r="15" spans="1:2" ht="281.25" x14ac:dyDescent="0.25">
      <c r="A15" s="44"/>
      <c r="B15" s="12" t="s">
        <v>328</v>
      </c>
    </row>
    <row r="16" spans="1:2" ht="409.6" x14ac:dyDescent="0.25">
      <c r="A16" s="44"/>
      <c r="B16" s="12" t="s">
        <v>329</v>
      </c>
    </row>
    <row r="17" spans="1:2" x14ac:dyDescent="0.25">
      <c r="A17" s="44"/>
      <c r="B17" s="13"/>
    </row>
    <row r="18" spans="1:2" ht="268.5" x14ac:dyDescent="0.25">
      <c r="A18" s="44"/>
      <c r="B18" s="12" t="s">
        <v>330</v>
      </c>
    </row>
    <row r="19" spans="1:2" ht="268.5" x14ac:dyDescent="0.25">
      <c r="A19" s="44"/>
      <c r="B19" s="12" t="s">
        <v>331</v>
      </c>
    </row>
    <row r="20" spans="1:2" ht="230.25" x14ac:dyDescent="0.25">
      <c r="A20" s="44"/>
      <c r="B20" s="12" t="s">
        <v>332</v>
      </c>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333</v>
      </c>
      <c r="B1" s="1" t="s">
        <v>1</v>
      </c>
    </row>
    <row r="2" spans="1:2" x14ac:dyDescent="0.25">
      <c r="A2" s="9"/>
      <c r="B2" s="1" t="s">
        <v>2</v>
      </c>
    </row>
    <row r="3" spans="1:2" x14ac:dyDescent="0.25">
      <c r="A3" s="4" t="s">
        <v>334</v>
      </c>
      <c r="B3" s="5"/>
    </row>
    <row r="4" spans="1:2" x14ac:dyDescent="0.25">
      <c r="A4" s="44" t="s">
        <v>333</v>
      </c>
      <c r="B4" s="56" t="s">
        <v>335</v>
      </c>
    </row>
    <row r="5" spans="1:2" x14ac:dyDescent="0.25">
      <c r="A5" s="44"/>
      <c r="B5" s="5"/>
    </row>
    <row r="6" spans="1:2" ht="115.5" x14ac:dyDescent="0.25">
      <c r="A6" s="44"/>
      <c r="B6" s="58" t="s">
        <v>336</v>
      </c>
    </row>
    <row r="7" spans="1:2" x14ac:dyDescent="0.25">
      <c r="A7" s="44"/>
      <c r="B7" s="5"/>
    </row>
    <row r="8" spans="1:2" ht="204.75" x14ac:dyDescent="0.25">
      <c r="A8" s="44"/>
      <c r="B8" s="58" t="s">
        <v>337</v>
      </c>
    </row>
    <row r="9" spans="1:2" x14ac:dyDescent="0.25">
      <c r="A9" s="44"/>
      <c r="B9" s="5"/>
    </row>
    <row r="10" spans="1:2" ht="409.6" x14ac:dyDescent="0.25">
      <c r="A10" s="44"/>
      <c r="B10" s="58" t="s">
        <v>338</v>
      </c>
    </row>
    <row r="11" spans="1:2" x14ac:dyDescent="0.25">
      <c r="A11" s="44"/>
      <c r="B11" s="5"/>
    </row>
    <row r="12" spans="1:2" ht="255.75" x14ac:dyDescent="0.25">
      <c r="A12" s="44"/>
      <c r="B12" s="58" t="s">
        <v>339</v>
      </c>
    </row>
    <row r="13" spans="1:2" x14ac:dyDescent="0.25">
      <c r="A13" s="44"/>
      <c r="B13" s="5"/>
    </row>
    <row r="14" spans="1:2" ht="370.5" x14ac:dyDescent="0.25">
      <c r="A14" s="44"/>
      <c r="B14" s="58" t="s">
        <v>340</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19.5703125" bestFit="1" customWidth="1"/>
    <col min="2" max="2" width="36.5703125" bestFit="1" customWidth="1"/>
    <col min="3" max="3" width="2.7109375" customWidth="1"/>
    <col min="4" max="4" width="13.42578125" customWidth="1"/>
    <col min="5" max="5" width="9.5703125" customWidth="1"/>
    <col min="6" max="7" width="2.7109375" customWidth="1"/>
    <col min="8" max="8" width="3" customWidth="1"/>
    <col min="9" max="9" width="6.140625" customWidth="1"/>
    <col min="10" max="11" width="2.7109375" customWidth="1"/>
    <col min="12" max="12" width="2.85546875" customWidth="1"/>
    <col min="13" max="13" width="11" customWidth="1"/>
    <col min="14" max="15" width="2.7109375" customWidth="1"/>
    <col min="16" max="16" width="2.85546875" customWidth="1"/>
    <col min="17" max="17" width="10.7109375" customWidth="1"/>
    <col min="18" max="18" width="3" customWidth="1"/>
    <col min="19" max="19" width="13.42578125" customWidth="1"/>
    <col min="20" max="20" width="2.85546875" customWidth="1"/>
    <col min="21" max="21" width="11" customWidth="1"/>
    <col min="22" max="22" width="3" customWidth="1"/>
  </cols>
  <sheetData>
    <row r="1" spans="1:22" ht="15" customHeight="1" x14ac:dyDescent="0.25">
      <c r="A1" s="9" t="s">
        <v>34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342</v>
      </c>
      <c r="B3" s="43"/>
      <c r="C3" s="43"/>
      <c r="D3" s="43"/>
      <c r="E3" s="43"/>
      <c r="F3" s="43"/>
      <c r="G3" s="43"/>
      <c r="H3" s="43"/>
      <c r="I3" s="43"/>
      <c r="J3" s="43"/>
      <c r="K3" s="43"/>
      <c r="L3" s="43"/>
      <c r="M3" s="43"/>
      <c r="N3" s="43"/>
      <c r="O3" s="43"/>
      <c r="P3" s="43"/>
      <c r="Q3" s="43"/>
      <c r="R3" s="43"/>
      <c r="S3" s="43"/>
      <c r="T3" s="43"/>
      <c r="U3" s="43"/>
      <c r="V3" s="43"/>
    </row>
    <row r="4" spans="1:22" x14ac:dyDescent="0.25">
      <c r="A4" s="44" t="s">
        <v>341</v>
      </c>
      <c r="B4" s="67" t="s">
        <v>343</v>
      </c>
      <c r="C4" s="67"/>
      <c r="D4" s="67"/>
      <c r="E4" s="67"/>
      <c r="F4" s="67"/>
      <c r="G4" s="67"/>
      <c r="H4" s="67"/>
      <c r="I4" s="67"/>
      <c r="J4" s="67"/>
      <c r="K4" s="67"/>
      <c r="L4" s="67"/>
      <c r="M4" s="67"/>
      <c r="N4" s="67"/>
      <c r="O4" s="67"/>
      <c r="P4" s="67"/>
      <c r="Q4" s="67"/>
      <c r="R4" s="67"/>
      <c r="S4" s="67"/>
      <c r="T4" s="67"/>
      <c r="U4" s="67"/>
      <c r="V4" s="67"/>
    </row>
    <row r="5" spans="1:22" x14ac:dyDescent="0.25">
      <c r="A5" s="44"/>
      <c r="B5" s="43"/>
      <c r="C5" s="43"/>
      <c r="D5" s="43"/>
      <c r="E5" s="43"/>
      <c r="F5" s="43"/>
      <c r="G5" s="43"/>
      <c r="H5" s="43"/>
      <c r="I5" s="43"/>
      <c r="J5" s="43"/>
      <c r="K5" s="43"/>
      <c r="L5" s="43"/>
      <c r="M5" s="43"/>
      <c r="N5" s="43"/>
      <c r="O5" s="43"/>
      <c r="P5" s="43"/>
      <c r="Q5" s="43"/>
      <c r="R5" s="43"/>
      <c r="S5" s="43"/>
      <c r="T5" s="43"/>
      <c r="U5" s="43"/>
      <c r="V5" s="43"/>
    </row>
    <row r="6" spans="1:22" x14ac:dyDescent="0.25">
      <c r="A6" s="44"/>
      <c r="B6" s="68" t="s">
        <v>344</v>
      </c>
      <c r="C6" s="68"/>
      <c r="D6" s="68"/>
      <c r="E6" s="68"/>
      <c r="F6" s="68"/>
      <c r="G6" s="68"/>
      <c r="H6" s="68"/>
      <c r="I6" s="68"/>
      <c r="J6" s="68"/>
      <c r="K6" s="68"/>
      <c r="L6" s="68"/>
      <c r="M6" s="68"/>
      <c r="N6" s="68"/>
      <c r="O6" s="68"/>
      <c r="P6" s="68"/>
      <c r="Q6" s="68"/>
      <c r="R6" s="68"/>
      <c r="S6" s="68"/>
      <c r="T6" s="68"/>
      <c r="U6" s="68"/>
      <c r="V6" s="68"/>
    </row>
    <row r="7" spans="1:22" x14ac:dyDescent="0.25">
      <c r="A7" s="44"/>
      <c r="B7" s="43"/>
      <c r="C7" s="43"/>
      <c r="D7" s="43"/>
      <c r="E7" s="43"/>
      <c r="F7" s="43"/>
      <c r="G7" s="43"/>
      <c r="H7" s="43"/>
      <c r="I7" s="43"/>
      <c r="J7" s="43"/>
      <c r="K7" s="43"/>
      <c r="L7" s="43"/>
      <c r="M7" s="43"/>
      <c r="N7" s="43"/>
      <c r="O7" s="43"/>
      <c r="P7" s="43"/>
      <c r="Q7" s="43"/>
      <c r="R7" s="43"/>
      <c r="S7" s="43"/>
      <c r="T7" s="43"/>
      <c r="U7" s="43"/>
      <c r="V7" s="43"/>
    </row>
    <row r="8" spans="1:22" ht="15.75" x14ac:dyDescent="0.25">
      <c r="A8" s="44"/>
      <c r="B8" s="69"/>
      <c r="C8" s="69"/>
      <c r="D8" s="69"/>
      <c r="E8" s="69"/>
      <c r="F8" s="69"/>
      <c r="G8" s="69"/>
      <c r="H8" s="69"/>
      <c r="I8" s="69"/>
      <c r="J8" s="69"/>
      <c r="K8" s="69"/>
      <c r="L8" s="69"/>
      <c r="M8" s="69"/>
      <c r="N8" s="69"/>
      <c r="O8" s="69"/>
      <c r="P8" s="69"/>
      <c r="Q8" s="69"/>
      <c r="R8" s="69"/>
      <c r="S8" s="69"/>
      <c r="T8" s="69"/>
      <c r="U8" s="69"/>
      <c r="V8" s="69"/>
    </row>
    <row r="9" spans="1:22" x14ac:dyDescent="0.25">
      <c r="A9" s="44"/>
      <c r="B9" s="68"/>
      <c r="C9" s="68"/>
      <c r="D9" s="68"/>
      <c r="E9" s="68"/>
      <c r="F9" s="68"/>
      <c r="G9" s="68"/>
      <c r="H9" s="68"/>
      <c r="I9" s="68"/>
      <c r="J9" s="68"/>
      <c r="K9" s="68"/>
      <c r="L9" s="68"/>
      <c r="M9" s="68"/>
      <c r="N9" s="68"/>
      <c r="O9" s="68"/>
      <c r="P9" s="68"/>
      <c r="Q9" s="68"/>
      <c r="R9" s="68"/>
      <c r="S9" s="68"/>
      <c r="T9" s="68"/>
      <c r="U9" s="68"/>
      <c r="V9" s="68"/>
    </row>
    <row r="10" spans="1:22" x14ac:dyDescent="0.25">
      <c r="A10" s="44"/>
      <c r="B10" s="5"/>
      <c r="C10" s="5"/>
      <c r="D10" s="5"/>
      <c r="E10" s="5"/>
      <c r="F10" s="5"/>
      <c r="G10" s="5"/>
      <c r="H10" s="5"/>
      <c r="I10" s="5"/>
      <c r="J10" s="5"/>
      <c r="K10" s="5"/>
      <c r="L10" s="5"/>
      <c r="M10" s="5"/>
      <c r="N10" s="5"/>
      <c r="O10" s="5"/>
      <c r="P10" s="5"/>
      <c r="Q10" s="5"/>
      <c r="R10" s="5"/>
      <c r="S10" s="5"/>
      <c r="T10" s="5"/>
      <c r="U10" s="5"/>
      <c r="V10" s="5"/>
    </row>
    <row r="11" spans="1:22" ht="15" customHeight="1" x14ac:dyDescent="0.25">
      <c r="A11" s="44"/>
      <c r="B11" s="43"/>
      <c r="C11" s="43" t="s">
        <v>86</v>
      </c>
      <c r="D11" s="63" t="s">
        <v>345</v>
      </c>
      <c r="E11" s="63"/>
      <c r="F11" s="63"/>
      <c r="G11" s="63"/>
      <c r="H11" s="63"/>
      <c r="I11" s="63"/>
      <c r="J11" s="43"/>
      <c r="K11" s="43" t="s">
        <v>86</v>
      </c>
      <c r="L11" s="63" t="s">
        <v>346</v>
      </c>
      <c r="M11" s="63"/>
      <c r="N11" s="43"/>
      <c r="O11" s="43" t="s">
        <v>86</v>
      </c>
      <c r="P11" s="63" t="s">
        <v>347</v>
      </c>
      <c r="Q11" s="63"/>
      <c r="R11" s="43"/>
      <c r="S11" s="43"/>
      <c r="T11" s="43"/>
      <c r="U11" s="43"/>
      <c r="V11" s="43"/>
    </row>
    <row r="12" spans="1:22" x14ac:dyDescent="0.25">
      <c r="A12" s="44"/>
      <c r="B12" s="43"/>
      <c r="C12" s="43"/>
      <c r="D12" s="63"/>
      <c r="E12" s="63"/>
      <c r="F12" s="63"/>
      <c r="G12" s="63"/>
      <c r="H12" s="63"/>
      <c r="I12" s="63"/>
      <c r="J12" s="43"/>
      <c r="K12" s="43"/>
      <c r="L12" s="63"/>
      <c r="M12" s="63"/>
      <c r="N12" s="43"/>
      <c r="O12" s="43"/>
      <c r="P12" s="65"/>
      <c r="Q12" s="65"/>
      <c r="R12" s="43"/>
      <c r="S12" s="43"/>
      <c r="T12" s="43"/>
      <c r="U12" s="43"/>
      <c r="V12" s="43"/>
    </row>
    <row r="13" spans="1:22" ht="15" customHeight="1" x14ac:dyDescent="0.25">
      <c r="A13" s="44"/>
      <c r="B13" s="43"/>
      <c r="C13" s="43"/>
      <c r="D13" s="63"/>
      <c r="E13" s="63"/>
      <c r="F13" s="63"/>
      <c r="G13" s="63"/>
      <c r="H13" s="63"/>
      <c r="I13" s="63"/>
      <c r="J13" s="43"/>
      <c r="K13" s="43"/>
      <c r="L13" s="63"/>
      <c r="M13" s="63"/>
      <c r="N13" s="43"/>
      <c r="O13" s="43"/>
      <c r="P13" s="63" t="s">
        <v>348</v>
      </c>
      <c r="Q13" s="63"/>
      <c r="R13" s="43"/>
      <c r="S13" s="43"/>
      <c r="T13" s="43"/>
      <c r="U13" s="43"/>
      <c r="V13" s="43"/>
    </row>
    <row r="14" spans="1:22" x14ac:dyDescent="0.25">
      <c r="A14" s="44"/>
      <c r="B14" s="43"/>
      <c r="C14" s="43"/>
      <c r="D14" s="63"/>
      <c r="E14" s="63"/>
      <c r="F14" s="63"/>
      <c r="G14" s="63"/>
      <c r="H14" s="63"/>
      <c r="I14" s="63"/>
      <c r="J14" s="43"/>
      <c r="K14" s="43"/>
      <c r="L14" s="63"/>
      <c r="M14" s="63"/>
      <c r="N14" s="43"/>
      <c r="O14" s="43"/>
      <c r="P14" s="65"/>
      <c r="Q14" s="65"/>
      <c r="R14" s="43"/>
      <c r="S14" s="43"/>
      <c r="T14" s="43"/>
      <c r="U14" s="43"/>
      <c r="V14" s="43"/>
    </row>
    <row r="15" spans="1:22" ht="15.75" thickBot="1" x14ac:dyDescent="0.3">
      <c r="A15" s="44"/>
      <c r="B15" s="43"/>
      <c r="C15" s="43"/>
      <c r="D15" s="64"/>
      <c r="E15" s="64"/>
      <c r="F15" s="64"/>
      <c r="G15" s="64"/>
      <c r="H15" s="64"/>
      <c r="I15" s="64"/>
      <c r="J15" s="43"/>
      <c r="K15" s="43"/>
      <c r="L15" s="63"/>
      <c r="M15" s="63"/>
      <c r="N15" s="43"/>
      <c r="O15" s="43"/>
      <c r="P15" s="63" t="s">
        <v>349</v>
      </c>
      <c r="Q15" s="63"/>
      <c r="R15" s="43"/>
      <c r="S15" s="43"/>
      <c r="T15" s="43"/>
      <c r="U15" s="43"/>
      <c r="V15" s="43"/>
    </row>
    <row r="16" spans="1:22" ht="15.75" thickBot="1" x14ac:dyDescent="0.3">
      <c r="A16" s="44"/>
      <c r="B16" s="5"/>
      <c r="C16" s="5" t="s">
        <v>86</v>
      </c>
      <c r="D16" s="66" t="s">
        <v>350</v>
      </c>
      <c r="E16" s="66"/>
      <c r="F16" s="5"/>
      <c r="G16" s="5" t="s">
        <v>86</v>
      </c>
      <c r="H16" s="66" t="s">
        <v>351</v>
      </c>
      <c r="I16" s="66"/>
      <c r="J16" s="5"/>
      <c r="K16" s="5" t="s">
        <v>86</v>
      </c>
      <c r="L16" s="64" t="s">
        <v>352</v>
      </c>
      <c r="M16" s="64"/>
      <c r="N16" s="5"/>
      <c r="O16" s="5" t="s">
        <v>86</v>
      </c>
      <c r="P16" s="64" t="s">
        <v>353</v>
      </c>
      <c r="Q16" s="64"/>
      <c r="R16" s="5"/>
      <c r="S16" s="5"/>
      <c r="T16" s="64" t="s">
        <v>354</v>
      </c>
      <c r="U16" s="64"/>
      <c r="V16" s="5"/>
    </row>
    <row r="17" spans="1:22" x14ac:dyDescent="0.25">
      <c r="A17" s="44"/>
      <c r="B17" s="60" t="s">
        <v>355</v>
      </c>
      <c r="C17" s="18" t="s">
        <v>86</v>
      </c>
      <c r="D17" s="18"/>
      <c r="E17" s="28">
        <v>33394</v>
      </c>
      <c r="F17" s="30" t="s">
        <v>86</v>
      </c>
      <c r="G17" s="18" t="s">
        <v>86</v>
      </c>
      <c r="H17" s="18" t="s">
        <v>165</v>
      </c>
      <c r="I17" s="38">
        <v>334</v>
      </c>
      <c r="J17" s="30" t="s">
        <v>86</v>
      </c>
      <c r="K17" s="18" t="s">
        <v>86</v>
      </c>
      <c r="L17" s="18" t="s">
        <v>165</v>
      </c>
      <c r="M17" s="28">
        <v>460687</v>
      </c>
      <c r="N17" s="30" t="s">
        <v>86</v>
      </c>
      <c r="O17" s="18" t="s">
        <v>86</v>
      </c>
      <c r="P17" s="18" t="s">
        <v>165</v>
      </c>
      <c r="Q17" s="38" t="s">
        <v>356</v>
      </c>
      <c r="R17" s="30" t="s">
        <v>180</v>
      </c>
      <c r="S17" s="18"/>
      <c r="T17" s="18" t="s">
        <v>165</v>
      </c>
      <c r="U17" s="28">
        <v>372169</v>
      </c>
      <c r="V17" s="30" t="s">
        <v>86</v>
      </c>
    </row>
    <row r="18" spans="1:22" x14ac:dyDescent="0.25">
      <c r="A18" s="44"/>
      <c r="B18" s="3" t="s">
        <v>53</v>
      </c>
      <c r="C18" s="5" t="s">
        <v>86</v>
      </c>
      <c r="D18" s="5"/>
      <c r="E18" s="5"/>
      <c r="F18" s="5"/>
      <c r="G18" s="5" t="s">
        <v>86</v>
      </c>
      <c r="H18" s="5"/>
      <c r="I18" s="5"/>
      <c r="J18" s="5"/>
      <c r="K18" s="5" t="s">
        <v>86</v>
      </c>
      <c r="L18" s="5"/>
      <c r="M18" s="5"/>
      <c r="N18" s="5"/>
      <c r="O18" s="5" t="s">
        <v>86</v>
      </c>
      <c r="P18" s="5"/>
      <c r="Q18" s="26">
        <v>12447</v>
      </c>
      <c r="R18" t="s">
        <v>86</v>
      </c>
      <c r="S18" s="5"/>
      <c r="T18" s="5"/>
      <c r="U18" s="26">
        <v>12447</v>
      </c>
      <c r="V18" t="s">
        <v>86</v>
      </c>
    </row>
    <row r="19" spans="1:22" ht="30" x14ac:dyDescent="0.25">
      <c r="A19" s="44"/>
      <c r="B19" s="60" t="s">
        <v>357</v>
      </c>
      <c r="C19" s="18" t="s">
        <v>86</v>
      </c>
      <c r="D19" s="18"/>
      <c r="E19" s="18"/>
      <c r="F19" s="18"/>
      <c r="G19" s="18" t="s">
        <v>86</v>
      </c>
      <c r="H19" s="18"/>
      <c r="I19" s="18"/>
      <c r="J19" s="18"/>
      <c r="K19" s="18" t="s">
        <v>86</v>
      </c>
      <c r="L19" s="18"/>
      <c r="M19" s="18"/>
      <c r="N19" s="18"/>
      <c r="O19" s="18" t="s">
        <v>86</v>
      </c>
      <c r="P19" s="18"/>
      <c r="Q19" s="38" t="s">
        <v>358</v>
      </c>
      <c r="R19" s="30" t="s">
        <v>180</v>
      </c>
      <c r="S19" s="18"/>
      <c r="T19" s="18"/>
      <c r="U19" s="38" t="s">
        <v>358</v>
      </c>
      <c r="V19" s="30" t="s">
        <v>180</v>
      </c>
    </row>
    <row r="20" spans="1:22" ht="15.75" thickBot="1" x14ac:dyDescent="0.3">
      <c r="A20" s="44"/>
      <c r="B20" s="3" t="s">
        <v>359</v>
      </c>
      <c r="C20" s="5" t="s">
        <v>86</v>
      </c>
      <c r="D20" s="5"/>
      <c r="E20" s="21">
        <v>3</v>
      </c>
      <c r="F20" t="s">
        <v>86</v>
      </c>
      <c r="G20" s="5" t="s">
        <v>86</v>
      </c>
      <c r="I20" s="23" t="s">
        <v>166</v>
      </c>
      <c r="J20" t="s">
        <v>86</v>
      </c>
      <c r="K20" s="5" t="s">
        <v>86</v>
      </c>
      <c r="L20" s="5"/>
      <c r="M20" s="21">
        <v>739</v>
      </c>
      <c r="N20" t="s">
        <v>86</v>
      </c>
      <c r="O20" s="5" t="s">
        <v>86</v>
      </c>
      <c r="Q20" s="23" t="s">
        <v>166</v>
      </c>
      <c r="R20" t="s">
        <v>86</v>
      </c>
      <c r="S20" s="5"/>
      <c r="T20" s="5"/>
      <c r="U20" s="21">
        <v>739</v>
      </c>
      <c r="V20" t="s">
        <v>86</v>
      </c>
    </row>
    <row r="21" spans="1:22" x14ac:dyDescent="0.25">
      <c r="A21" s="44"/>
      <c r="B21" s="13"/>
      <c r="C21" s="13" t="s">
        <v>86</v>
      </c>
      <c r="D21" s="61"/>
      <c r="E21" s="61"/>
      <c r="F21" s="13"/>
      <c r="G21" s="13" t="s">
        <v>86</v>
      </c>
      <c r="H21" s="61"/>
      <c r="I21" s="61"/>
      <c r="J21" s="13"/>
      <c r="K21" s="13" t="s">
        <v>86</v>
      </c>
      <c r="L21" s="61"/>
      <c r="M21" s="61"/>
      <c r="N21" s="13"/>
      <c r="O21" s="13" t="s">
        <v>86</v>
      </c>
      <c r="P21" s="61"/>
      <c r="Q21" s="61"/>
      <c r="R21" s="13"/>
      <c r="S21" s="13"/>
      <c r="T21" s="61"/>
      <c r="U21" s="61"/>
      <c r="V21" s="13"/>
    </row>
    <row r="22" spans="1:22" x14ac:dyDescent="0.25">
      <c r="A22" s="44"/>
      <c r="B22" s="60" t="s">
        <v>360</v>
      </c>
      <c r="C22" s="18"/>
      <c r="D22" s="18"/>
      <c r="E22" s="28">
        <v>33397</v>
      </c>
      <c r="F22" s="30" t="s">
        <v>86</v>
      </c>
      <c r="G22" s="18"/>
      <c r="H22" s="18"/>
      <c r="I22" s="38">
        <v>334</v>
      </c>
      <c r="J22" s="30" t="s">
        <v>86</v>
      </c>
      <c r="K22" s="18"/>
      <c r="L22" s="18"/>
      <c r="M22" s="28">
        <v>461426</v>
      </c>
      <c r="N22" s="30" t="s">
        <v>86</v>
      </c>
      <c r="O22" s="18"/>
      <c r="P22" s="18"/>
      <c r="Q22" s="38" t="s">
        <v>361</v>
      </c>
      <c r="R22" s="30" t="s">
        <v>180</v>
      </c>
      <c r="S22" s="18"/>
      <c r="T22" s="18"/>
      <c r="U22" s="28">
        <v>372749</v>
      </c>
      <c r="V22" s="30" t="s">
        <v>86</v>
      </c>
    </row>
    <row r="23" spans="1:22" x14ac:dyDescent="0.25">
      <c r="A23" s="44"/>
      <c r="B23" s="3" t="s">
        <v>53</v>
      </c>
      <c r="C23" s="5"/>
      <c r="D23" s="5"/>
      <c r="E23" s="5"/>
      <c r="F23" s="5"/>
      <c r="G23" s="5"/>
      <c r="H23" s="5"/>
      <c r="I23" s="5"/>
      <c r="J23" s="5"/>
      <c r="K23" s="5"/>
      <c r="L23" s="5"/>
      <c r="M23" s="5"/>
      <c r="N23" s="5"/>
      <c r="O23" s="5"/>
      <c r="P23" s="5"/>
      <c r="Q23" s="26">
        <v>70011</v>
      </c>
      <c r="R23" t="s">
        <v>86</v>
      </c>
      <c r="S23" s="5"/>
      <c r="T23" s="5"/>
      <c r="U23" s="26">
        <v>70011</v>
      </c>
      <c r="V23" t="s">
        <v>86</v>
      </c>
    </row>
    <row r="24" spans="1:22" ht="30" x14ac:dyDescent="0.25">
      <c r="A24" s="44"/>
      <c r="B24" s="60" t="s">
        <v>362</v>
      </c>
      <c r="C24" s="18"/>
      <c r="D24" s="18"/>
      <c r="E24" s="18"/>
      <c r="F24" s="18"/>
      <c r="G24" s="18"/>
      <c r="H24" s="18"/>
      <c r="I24" s="18"/>
      <c r="J24" s="18"/>
      <c r="K24" s="18"/>
      <c r="L24" s="18"/>
      <c r="M24" s="18"/>
      <c r="N24" s="18"/>
      <c r="O24" s="18"/>
      <c r="P24" s="18"/>
      <c r="Q24" s="38" t="s">
        <v>363</v>
      </c>
      <c r="R24" s="30" t="s">
        <v>180</v>
      </c>
      <c r="S24" s="18"/>
      <c r="T24" s="18"/>
      <c r="U24" s="38" t="s">
        <v>363</v>
      </c>
      <c r="V24" s="30" t="s">
        <v>180</v>
      </c>
    </row>
    <row r="25" spans="1:22" ht="15.75" thickBot="1" x14ac:dyDescent="0.3">
      <c r="A25" s="44"/>
      <c r="B25" s="3" t="s">
        <v>359</v>
      </c>
      <c r="C25" s="5"/>
      <c r="E25" s="23" t="s">
        <v>166</v>
      </c>
      <c r="F25" t="s">
        <v>86</v>
      </c>
      <c r="G25" s="5"/>
      <c r="I25" s="23" t="s">
        <v>166</v>
      </c>
      <c r="J25" t="s">
        <v>86</v>
      </c>
      <c r="K25" s="5"/>
      <c r="L25" s="5"/>
      <c r="M25" s="21">
        <v>971</v>
      </c>
      <c r="N25" t="s">
        <v>86</v>
      </c>
      <c r="O25" s="5"/>
      <c r="Q25" s="23" t="s">
        <v>166</v>
      </c>
      <c r="R25" t="s">
        <v>86</v>
      </c>
      <c r="S25" s="5"/>
      <c r="T25" s="5"/>
      <c r="U25" s="21">
        <v>971</v>
      </c>
      <c r="V25" t="s">
        <v>86</v>
      </c>
    </row>
    <row r="26" spans="1:22" x14ac:dyDescent="0.25">
      <c r="A26" s="44"/>
      <c r="B26" s="13"/>
      <c r="C26" s="13" t="s">
        <v>86</v>
      </c>
      <c r="D26" s="61"/>
      <c r="E26" s="61"/>
      <c r="F26" s="13"/>
      <c r="G26" s="13" t="s">
        <v>86</v>
      </c>
      <c r="H26" s="61"/>
      <c r="I26" s="61"/>
      <c r="J26" s="13"/>
      <c r="K26" s="13" t="s">
        <v>86</v>
      </c>
      <c r="L26" s="61"/>
      <c r="M26" s="61"/>
      <c r="N26" s="13"/>
      <c r="O26" s="13" t="s">
        <v>86</v>
      </c>
      <c r="P26" s="61"/>
      <c r="Q26" s="61"/>
      <c r="R26" s="13"/>
      <c r="S26" s="13"/>
      <c r="T26" s="61"/>
      <c r="U26" s="61"/>
      <c r="V26" s="13"/>
    </row>
    <row r="27" spans="1:22" ht="15.75" thickBot="1" x14ac:dyDescent="0.3">
      <c r="A27" s="44"/>
      <c r="B27" s="60" t="s">
        <v>364</v>
      </c>
      <c r="C27" s="18"/>
      <c r="D27" s="18"/>
      <c r="E27" s="28">
        <v>33397</v>
      </c>
      <c r="F27" s="30" t="s">
        <v>86</v>
      </c>
      <c r="G27" s="18"/>
      <c r="H27" s="18" t="s">
        <v>165</v>
      </c>
      <c r="I27" s="38">
        <v>334</v>
      </c>
      <c r="J27" s="30" t="s">
        <v>86</v>
      </c>
      <c r="K27" s="18"/>
      <c r="L27" s="18" t="s">
        <v>165</v>
      </c>
      <c r="M27" s="28">
        <v>462397</v>
      </c>
      <c r="N27" s="30" t="s">
        <v>86</v>
      </c>
      <c r="O27" s="18"/>
      <c r="P27" s="18" t="s">
        <v>165</v>
      </c>
      <c r="Q27" s="38" t="s">
        <v>365</v>
      </c>
      <c r="R27" s="30" t="s">
        <v>180</v>
      </c>
      <c r="S27" s="18"/>
      <c r="T27" s="18" t="s">
        <v>165</v>
      </c>
      <c r="U27" s="28">
        <v>415091</v>
      </c>
      <c r="V27" s="30" t="s">
        <v>86</v>
      </c>
    </row>
    <row r="28" spans="1:22" ht="15.75" thickTop="1" x14ac:dyDescent="0.25">
      <c r="A28" s="44"/>
      <c r="B28" s="13"/>
      <c r="C28" s="13" t="s">
        <v>86</v>
      </c>
      <c r="D28" s="62"/>
      <c r="E28" s="62"/>
      <c r="F28" s="13"/>
      <c r="G28" s="13" t="s">
        <v>86</v>
      </c>
      <c r="H28" s="62"/>
      <c r="I28" s="62"/>
      <c r="J28" s="13"/>
      <c r="K28" s="13" t="s">
        <v>86</v>
      </c>
      <c r="L28" s="62"/>
      <c r="M28" s="62"/>
      <c r="N28" s="13"/>
      <c r="O28" s="13" t="s">
        <v>86</v>
      </c>
      <c r="P28" s="62"/>
      <c r="Q28" s="62"/>
      <c r="R28" s="13"/>
      <c r="S28" s="13"/>
      <c r="T28" s="62"/>
      <c r="U28" s="62"/>
      <c r="V28" s="13"/>
    </row>
    <row r="29" spans="1:22" x14ac:dyDescent="0.25">
      <c r="A29" s="44"/>
      <c r="B29" s="3" t="s">
        <v>53</v>
      </c>
      <c r="C29" s="5"/>
      <c r="D29" s="5"/>
      <c r="E29" s="5"/>
      <c r="F29" s="5"/>
      <c r="G29" s="5"/>
      <c r="H29" s="5"/>
      <c r="I29" s="5"/>
      <c r="J29" s="5"/>
      <c r="K29" s="5"/>
      <c r="L29" s="5"/>
      <c r="M29" s="5"/>
      <c r="N29" s="5"/>
      <c r="O29" s="5"/>
      <c r="P29" s="5"/>
      <c r="Q29" s="26">
        <v>23418</v>
      </c>
      <c r="R29" t="s">
        <v>86</v>
      </c>
      <c r="S29" s="5"/>
      <c r="T29" s="5"/>
      <c r="U29" s="26">
        <v>23418</v>
      </c>
      <c r="V29" t="s">
        <v>86</v>
      </c>
    </row>
    <row r="30" spans="1:22" ht="30" x14ac:dyDescent="0.25">
      <c r="A30" s="44"/>
      <c r="B30" s="60" t="s">
        <v>366</v>
      </c>
      <c r="C30" s="18"/>
      <c r="D30" s="18"/>
      <c r="E30" s="18"/>
      <c r="F30" s="18"/>
      <c r="G30" s="18"/>
      <c r="H30" s="18"/>
      <c r="I30" s="18"/>
      <c r="J30" s="18"/>
      <c r="K30" s="18"/>
      <c r="L30" s="18"/>
      <c r="M30" s="18"/>
      <c r="N30" s="18"/>
      <c r="O30" s="18"/>
      <c r="P30" s="18"/>
      <c r="Q30" s="38" t="s">
        <v>367</v>
      </c>
      <c r="R30" s="30" t="s">
        <v>180</v>
      </c>
      <c r="S30" s="18"/>
      <c r="T30" s="18"/>
      <c r="U30" s="38" t="s">
        <v>367</v>
      </c>
      <c r="V30" s="30" t="s">
        <v>180</v>
      </c>
    </row>
    <row r="31" spans="1:22" ht="15.75" thickBot="1" x14ac:dyDescent="0.3">
      <c r="A31" s="44"/>
      <c r="B31" s="3" t="s">
        <v>359</v>
      </c>
      <c r="C31" s="5"/>
      <c r="D31" s="5"/>
      <c r="E31" s="21">
        <v>20</v>
      </c>
      <c r="F31" t="s">
        <v>86</v>
      </c>
      <c r="G31" s="5"/>
      <c r="I31" s="23" t="s">
        <v>166</v>
      </c>
      <c r="J31" t="s">
        <v>86</v>
      </c>
      <c r="K31" s="5"/>
      <c r="L31" s="5"/>
      <c r="M31" s="21">
        <v>917</v>
      </c>
      <c r="N31" t="s">
        <v>86</v>
      </c>
      <c r="O31" s="5"/>
      <c r="Q31" s="23" t="s">
        <v>166</v>
      </c>
      <c r="R31" t="s">
        <v>86</v>
      </c>
      <c r="S31" s="5"/>
      <c r="T31" s="5"/>
      <c r="U31" s="21">
        <v>917</v>
      </c>
      <c r="V31" t="s">
        <v>86</v>
      </c>
    </row>
    <row r="32" spans="1:22" x14ac:dyDescent="0.25">
      <c r="A32" s="44"/>
      <c r="B32" s="13"/>
      <c r="C32" s="13" t="s">
        <v>86</v>
      </c>
      <c r="D32" s="61"/>
      <c r="E32" s="61"/>
      <c r="F32" s="13"/>
      <c r="G32" s="13" t="s">
        <v>86</v>
      </c>
      <c r="H32" s="61"/>
      <c r="I32" s="61"/>
      <c r="J32" s="13"/>
      <c r="K32" s="13" t="s">
        <v>86</v>
      </c>
      <c r="L32" s="61"/>
      <c r="M32" s="61"/>
      <c r="N32" s="13"/>
      <c r="O32" s="13" t="s">
        <v>86</v>
      </c>
      <c r="P32" s="61"/>
      <c r="Q32" s="61"/>
      <c r="R32" s="13"/>
      <c r="S32" s="13"/>
      <c r="T32" s="61"/>
      <c r="U32" s="61"/>
      <c r="V32" s="13"/>
    </row>
    <row r="33" spans="1:22" ht="15.75" thickBot="1" x14ac:dyDescent="0.3">
      <c r="A33" s="44"/>
      <c r="B33" s="60" t="s">
        <v>368</v>
      </c>
      <c r="C33" s="18"/>
      <c r="D33" s="18"/>
      <c r="E33" s="28">
        <v>33417</v>
      </c>
      <c r="F33" s="30" t="s">
        <v>86</v>
      </c>
      <c r="G33" s="18"/>
      <c r="H33" s="18" t="s">
        <v>165</v>
      </c>
      <c r="I33" s="38">
        <v>334</v>
      </c>
      <c r="J33" s="30" t="s">
        <v>86</v>
      </c>
      <c r="K33" s="18"/>
      <c r="L33" s="18" t="s">
        <v>165</v>
      </c>
      <c r="M33" s="28">
        <v>463314</v>
      </c>
      <c r="N33" s="30" t="s">
        <v>86</v>
      </c>
      <c r="O33" s="18"/>
      <c r="P33" s="18" t="s">
        <v>165</v>
      </c>
      <c r="Q33" s="38" t="s">
        <v>369</v>
      </c>
      <c r="R33" s="30" t="s">
        <v>180</v>
      </c>
      <c r="S33" s="18"/>
      <c r="T33" s="18" t="s">
        <v>165</v>
      </c>
      <c r="U33" s="28">
        <v>407024</v>
      </c>
      <c r="V33" s="30" t="s">
        <v>86</v>
      </c>
    </row>
    <row r="34" spans="1:22" ht="15.75" thickTop="1" x14ac:dyDescent="0.25">
      <c r="A34" s="44"/>
      <c r="B34" s="13"/>
      <c r="C34" s="13" t="s">
        <v>86</v>
      </c>
      <c r="D34" s="62"/>
      <c r="E34" s="62"/>
      <c r="F34" s="13"/>
      <c r="G34" s="13" t="s">
        <v>86</v>
      </c>
      <c r="H34" s="62"/>
      <c r="I34" s="62"/>
      <c r="J34" s="13"/>
      <c r="K34" s="13" t="s">
        <v>86</v>
      </c>
      <c r="L34" s="62"/>
      <c r="M34" s="62"/>
      <c r="N34" s="13"/>
      <c r="O34" s="13" t="s">
        <v>86</v>
      </c>
      <c r="P34" s="62"/>
      <c r="Q34" s="62"/>
      <c r="R34" s="13"/>
      <c r="S34" s="13"/>
      <c r="T34" s="62"/>
      <c r="U34" s="62"/>
      <c r="V34" s="13"/>
    </row>
    <row r="35" spans="1:22" x14ac:dyDescent="0.25">
      <c r="A35" s="44"/>
      <c r="B35" s="43"/>
      <c r="C35" s="43"/>
      <c r="D35" s="43"/>
      <c r="E35" s="43"/>
      <c r="F35" s="43"/>
      <c r="G35" s="43"/>
      <c r="H35" s="43"/>
      <c r="I35" s="43"/>
      <c r="J35" s="43"/>
      <c r="K35" s="43"/>
      <c r="L35" s="43"/>
      <c r="M35" s="43"/>
      <c r="N35" s="43"/>
      <c r="O35" s="43"/>
      <c r="P35" s="43"/>
      <c r="Q35" s="43"/>
      <c r="R35" s="43"/>
      <c r="S35" s="43"/>
      <c r="T35" s="43"/>
      <c r="U35" s="43"/>
      <c r="V35" s="43"/>
    </row>
    <row r="36" spans="1:22" ht="25.5" customHeight="1" x14ac:dyDescent="0.25">
      <c r="A36" s="44"/>
      <c r="B36" s="68" t="s">
        <v>370</v>
      </c>
      <c r="C36" s="68"/>
      <c r="D36" s="68"/>
      <c r="E36" s="68"/>
      <c r="F36" s="68"/>
      <c r="G36" s="68"/>
      <c r="H36" s="68"/>
      <c r="I36" s="68"/>
      <c r="J36" s="68"/>
      <c r="K36" s="68"/>
      <c r="L36" s="68"/>
      <c r="M36" s="68"/>
      <c r="N36" s="68"/>
      <c r="O36" s="68"/>
      <c r="P36" s="68"/>
      <c r="Q36" s="68"/>
      <c r="R36" s="68"/>
      <c r="S36" s="68"/>
      <c r="T36" s="68"/>
      <c r="U36" s="68"/>
      <c r="V36" s="68"/>
    </row>
    <row r="37" spans="1:22" x14ac:dyDescent="0.25">
      <c r="A37" s="44"/>
      <c r="B37" s="43"/>
      <c r="C37" s="43"/>
      <c r="D37" s="43"/>
      <c r="E37" s="43"/>
      <c r="F37" s="43"/>
      <c r="G37" s="43"/>
      <c r="H37" s="43"/>
      <c r="I37" s="43"/>
      <c r="J37" s="43"/>
      <c r="K37" s="43"/>
      <c r="L37" s="43"/>
      <c r="M37" s="43"/>
      <c r="N37" s="43"/>
      <c r="O37" s="43"/>
      <c r="P37" s="43"/>
      <c r="Q37" s="43"/>
      <c r="R37" s="43"/>
      <c r="S37" s="43"/>
      <c r="T37" s="43"/>
      <c r="U37" s="43"/>
      <c r="V37" s="43"/>
    </row>
    <row r="38" spans="1:22" x14ac:dyDescent="0.25">
      <c r="A38" s="44"/>
      <c r="B38" s="68" t="s">
        <v>371</v>
      </c>
      <c r="C38" s="68"/>
      <c r="D38" s="68"/>
      <c r="E38" s="68"/>
      <c r="F38" s="68"/>
      <c r="G38" s="68"/>
      <c r="H38" s="68"/>
      <c r="I38" s="68"/>
      <c r="J38" s="68"/>
      <c r="K38" s="68"/>
      <c r="L38" s="68"/>
      <c r="M38" s="68"/>
      <c r="N38" s="68"/>
      <c r="O38" s="68"/>
      <c r="P38" s="68"/>
      <c r="Q38" s="68"/>
      <c r="R38" s="68"/>
      <c r="S38" s="68"/>
      <c r="T38" s="68"/>
      <c r="U38" s="68"/>
      <c r="V38" s="68"/>
    </row>
  </sheetData>
  <mergeCells count="37">
    <mergeCell ref="B9:V9"/>
    <mergeCell ref="B35:V35"/>
    <mergeCell ref="B36:V36"/>
    <mergeCell ref="B37:V37"/>
    <mergeCell ref="B38:V38"/>
    <mergeCell ref="A1:A2"/>
    <mergeCell ref="B1:V1"/>
    <mergeCell ref="B2:V2"/>
    <mergeCell ref="B3:V3"/>
    <mergeCell ref="A4:A38"/>
    <mergeCell ref="B4:V4"/>
    <mergeCell ref="B5:V5"/>
    <mergeCell ref="B6:V6"/>
    <mergeCell ref="B7:V7"/>
    <mergeCell ref="B8:V8"/>
    <mergeCell ref="R11:R15"/>
    <mergeCell ref="S11:S15"/>
    <mergeCell ref="T11:U15"/>
    <mergeCell ref="V11:V15"/>
    <mergeCell ref="D16:E16"/>
    <mergeCell ref="H16:I16"/>
    <mergeCell ref="L16:M16"/>
    <mergeCell ref="P16:Q16"/>
    <mergeCell ref="T16:U16"/>
    <mergeCell ref="N11:N15"/>
    <mergeCell ref="O11:O15"/>
    <mergeCell ref="P11:Q11"/>
    <mergeCell ref="P12:Q12"/>
    <mergeCell ref="P13:Q13"/>
    <mergeCell ref="P14:Q14"/>
    <mergeCell ref="P15:Q15"/>
    <mergeCell ref="B11:B15"/>
    <mergeCell ref="C11:C15"/>
    <mergeCell ref="D11:I15"/>
    <mergeCell ref="J11:J15"/>
    <mergeCell ref="K11:K15"/>
    <mergeCell ref="L11:M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4.140625" bestFit="1" customWidth="1"/>
    <col min="2" max="2" width="36.5703125" bestFit="1" customWidth="1"/>
    <col min="3" max="3" width="9" customWidth="1"/>
    <col min="4" max="4" width="36.5703125" customWidth="1"/>
    <col min="5" max="5" width="32.140625" customWidth="1"/>
    <col min="6" max="6" width="9.7109375" customWidth="1"/>
    <col min="7" max="8" width="9" customWidth="1"/>
    <col min="9" max="9" width="36.5703125" customWidth="1"/>
    <col min="10" max="12" width="9" customWidth="1"/>
    <col min="13" max="13" width="25.85546875" customWidth="1"/>
    <col min="14" max="14" width="9" customWidth="1"/>
  </cols>
  <sheetData>
    <row r="1" spans="1:14" ht="15" customHeight="1" x14ac:dyDescent="0.25">
      <c r="A1" s="9" t="s">
        <v>37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73</v>
      </c>
      <c r="B3" s="43"/>
      <c r="C3" s="43"/>
      <c r="D3" s="43"/>
      <c r="E3" s="43"/>
      <c r="F3" s="43"/>
      <c r="G3" s="43"/>
      <c r="H3" s="43"/>
      <c r="I3" s="43"/>
      <c r="J3" s="43"/>
      <c r="K3" s="43"/>
      <c r="L3" s="43"/>
      <c r="M3" s="43"/>
      <c r="N3" s="43"/>
    </row>
    <row r="4" spans="1:14" x14ac:dyDescent="0.25">
      <c r="A4" s="44" t="s">
        <v>372</v>
      </c>
      <c r="B4" s="45" t="s">
        <v>374</v>
      </c>
      <c r="C4" s="45"/>
      <c r="D4" s="45"/>
      <c r="E4" s="45"/>
      <c r="F4" s="45"/>
      <c r="G4" s="45"/>
      <c r="H4" s="45"/>
      <c r="I4" s="45"/>
      <c r="J4" s="45"/>
      <c r="K4" s="45"/>
      <c r="L4" s="45"/>
      <c r="M4" s="45"/>
      <c r="N4" s="45"/>
    </row>
    <row r="5" spans="1:14" ht="38.25" customHeight="1" x14ac:dyDescent="0.25">
      <c r="A5" s="44"/>
      <c r="B5" s="47" t="s">
        <v>375</v>
      </c>
      <c r="C5" s="47"/>
      <c r="D5" s="47"/>
      <c r="E5" s="47"/>
      <c r="F5" s="47"/>
      <c r="G5" s="47"/>
      <c r="H5" s="47"/>
      <c r="I5" s="47"/>
      <c r="J5" s="47"/>
      <c r="K5" s="47"/>
      <c r="L5" s="47"/>
      <c r="M5" s="47"/>
      <c r="N5" s="47"/>
    </row>
    <row r="6" spans="1:14" ht="76.5" customHeight="1" x14ac:dyDescent="0.25">
      <c r="A6" s="44"/>
      <c r="B6" s="47" t="s">
        <v>376</v>
      </c>
      <c r="C6" s="47"/>
      <c r="D6" s="47"/>
      <c r="E6" s="47"/>
      <c r="F6" s="47"/>
      <c r="G6" s="47"/>
      <c r="H6" s="47"/>
      <c r="I6" s="47"/>
      <c r="J6" s="47"/>
      <c r="K6" s="47"/>
      <c r="L6" s="47"/>
      <c r="M6" s="47"/>
      <c r="N6" s="47"/>
    </row>
    <row r="7" spans="1:14" ht="63.75" customHeight="1" x14ac:dyDescent="0.25">
      <c r="A7" s="44"/>
      <c r="B7" s="47" t="s">
        <v>377</v>
      </c>
      <c r="C7" s="47"/>
      <c r="D7" s="47"/>
      <c r="E7" s="47"/>
      <c r="F7" s="47"/>
      <c r="G7" s="47"/>
      <c r="H7" s="47"/>
      <c r="I7" s="47"/>
      <c r="J7" s="47"/>
      <c r="K7" s="47"/>
      <c r="L7" s="47"/>
      <c r="M7" s="47"/>
      <c r="N7" s="47"/>
    </row>
    <row r="8" spans="1:14" x14ac:dyDescent="0.25">
      <c r="A8" s="44"/>
      <c r="B8" s="47" t="s">
        <v>378</v>
      </c>
      <c r="C8" s="47"/>
      <c r="D8" s="47"/>
      <c r="E8" s="47"/>
      <c r="F8" s="47"/>
      <c r="G8" s="47"/>
      <c r="H8" s="47"/>
      <c r="I8" s="47"/>
      <c r="J8" s="47"/>
      <c r="K8" s="47"/>
      <c r="L8" s="47"/>
      <c r="M8" s="47"/>
      <c r="N8" s="47"/>
    </row>
    <row r="9" spans="1:14" ht="15.75" x14ac:dyDescent="0.25">
      <c r="A9" s="44"/>
      <c r="B9" s="49"/>
      <c r="C9" s="49"/>
      <c r="D9" s="49"/>
      <c r="E9" s="49"/>
      <c r="F9" s="49"/>
      <c r="G9" s="49"/>
      <c r="H9" s="49"/>
      <c r="I9" s="49"/>
      <c r="J9" s="49"/>
      <c r="K9" s="49"/>
      <c r="L9" s="49"/>
      <c r="M9" s="49"/>
      <c r="N9" s="49"/>
    </row>
    <row r="10" spans="1:14" x14ac:dyDescent="0.25">
      <c r="A10" s="44"/>
      <c r="B10" s="12"/>
      <c r="C10" s="12"/>
      <c r="D10" s="12"/>
      <c r="E10" s="12"/>
      <c r="F10" s="12"/>
      <c r="G10" s="12"/>
      <c r="H10" s="12"/>
      <c r="I10" s="12"/>
      <c r="J10" s="12"/>
      <c r="K10" s="12"/>
      <c r="L10" s="12"/>
      <c r="M10" s="12"/>
      <c r="N10" s="12"/>
    </row>
    <row r="11" spans="1:14" ht="15.75" thickBot="1" x14ac:dyDescent="0.3">
      <c r="A11" s="44"/>
      <c r="B11" s="16"/>
      <c r="C11" s="16" t="s">
        <v>86</v>
      </c>
      <c r="D11" s="52" t="s">
        <v>379</v>
      </c>
      <c r="E11" s="52"/>
      <c r="F11" s="16"/>
      <c r="G11" s="16" t="s">
        <v>86</v>
      </c>
      <c r="H11" s="41" t="s">
        <v>380</v>
      </c>
      <c r="I11" s="41"/>
      <c r="J11" s="41"/>
      <c r="K11" s="41"/>
      <c r="L11" s="41"/>
      <c r="M11" s="41"/>
      <c r="N11" s="16"/>
    </row>
    <row r="12" spans="1:14" x14ac:dyDescent="0.25">
      <c r="A12" s="44"/>
      <c r="B12" s="51"/>
      <c r="C12" s="51" t="s">
        <v>86</v>
      </c>
      <c r="D12" s="52" t="s">
        <v>381</v>
      </c>
      <c r="E12" s="52"/>
      <c r="F12" s="51"/>
      <c r="G12" s="51" t="s">
        <v>86</v>
      </c>
      <c r="H12" s="70" t="s">
        <v>351</v>
      </c>
      <c r="I12" s="70"/>
      <c r="J12" s="71"/>
      <c r="K12" s="71" t="s">
        <v>86</v>
      </c>
      <c r="L12" s="70" t="s">
        <v>383</v>
      </c>
      <c r="M12" s="70"/>
      <c r="N12" s="51"/>
    </row>
    <row r="13" spans="1:14" ht="15.75" thickBot="1" x14ac:dyDescent="0.3">
      <c r="A13" s="44"/>
      <c r="B13" s="51"/>
      <c r="C13" s="51"/>
      <c r="D13" s="41" t="s">
        <v>382</v>
      </c>
      <c r="E13" s="41"/>
      <c r="F13" s="51"/>
      <c r="G13" s="51"/>
      <c r="H13" s="41"/>
      <c r="I13" s="41"/>
      <c r="J13" s="51"/>
      <c r="K13" s="51"/>
      <c r="L13" s="41" t="s">
        <v>384</v>
      </c>
      <c r="M13" s="41"/>
      <c r="N13" s="51"/>
    </row>
    <row r="14" spans="1:14" ht="25.5" x14ac:dyDescent="0.25">
      <c r="A14" s="44"/>
      <c r="B14" s="17" t="s">
        <v>385</v>
      </c>
      <c r="C14" s="19" t="s">
        <v>86</v>
      </c>
      <c r="D14" s="19"/>
      <c r="E14" s="29">
        <v>170825</v>
      </c>
      <c r="F14" s="31" t="s">
        <v>86</v>
      </c>
      <c r="G14" s="19" t="s">
        <v>86</v>
      </c>
      <c r="H14" s="19"/>
      <c r="I14" s="19"/>
      <c r="J14" s="19"/>
      <c r="K14" s="19" t="s">
        <v>86</v>
      </c>
      <c r="L14" s="19"/>
      <c r="M14" s="19"/>
      <c r="N14" s="19"/>
    </row>
    <row r="15" spans="1:14" x14ac:dyDescent="0.25">
      <c r="A15" s="44"/>
      <c r="B15" s="20" t="s">
        <v>386</v>
      </c>
      <c r="C15" s="12" t="s">
        <v>86</v>
      </c>
      <c r="D15" s="12"/>
      <c r="E15" s="27">
        <v>52125</v>
      </c>
      <c r="F15" s="14" t="s">
        <v>86</v>
      </c>
      <c r="G15" s="12" t="s">
        <v>86</v>
      </c>
      <c r="H15" s="12" t="s">
        <v>165</v>
      </c>
      <c r="I15" s="27">
        <v>864000</v>
      </c>
      <c r="J15" s="14" t="s">
        <v>86</v>
      </c>
      <c r="K15" s="12" t="s">
        <v>86</v>
      </c>
      <c r="L15" s="12" t="s">
        <v>165</v>
      </c>
      <c r="M15" s="22">
        <v>16.57</v>
      </c>
      <c r="N15" s="14" t="s">
        <v>86</v>
      </c>
    </row>
    <row r="16" spans="1:14" x14ac:dyDescent="0.25">
      <c r="A16" s="44"/>
      <c r="B16" s="40" t="s">
        <v>387</v>
      </c>
      <c r="C16" s="19" t="s">
        <v>86</v>
      </c>
      <c r="D16" s="19"/>
      <c r="E16" s="39" t="s">
        <v>388</v>
      </c>
      <c r="F16" s="31" t="s">
        <v>180</v>
      </c>
      <c r="G16" s="19" t="s">
        <v>86</v>
      </c>
      <c r="H16" s="19" t="s">
        <v>165</v>
      </c>
      <c r="I16" s="29">
        <v>70000</v>
      </c>
      <c r="J16" s="31" t="s">
        <v>86</v>
      </c>
      <c r="K16" s="19" t="s">
        <v>86</v>
      </c>
      <c r="L16" s="19" t="s">
        <v>165</v>
      </c>
      <c r="M16" s="39">
        <v>25.31</v>
      </c>
      <c r="N16" s="31" t="s">
        <v>86</v>
      </c>
    </row>
    <row r="17" spans="1:14" ht="15.75" thickBot="1" x14ac:dyDescent="0.3">
      <c r="A17" s="44"/>
      <c r="B17" s="20" t="s">
        <v>389</v>
      </c>
      <c r="C17" s="12" t="s">
        <v>86</v>
      </c>
      <c r="D17" s="12"/>
      <c r="E17" s="22" t="s">
        <v>390</v>
      </c>
      <c r="F17" s="14" t="s">
        <v>180</v>
      </c>
      <c r="G17" s="12" t="s">
        <v>86</v>
      </c>
      <c r="H17" s="12" t="s">
        <v>165</v>
      </c>
      <c r="I17" s="27">
        <v>88000</v>
      </c>
      <c r="J17" s="14" t="s">
        <v>86</v>
      </c>
      <c r="K17" s="12" t="s">
        <v>86</v>
      </c>
      <c r="L17" s="12" t="s">
        <v>165</v>
      </c>
      <c r="M17" s="22">
        <v>23.1</v>
      </c>
      <c r="N17" s="14" t="s">
        <v>86</v>
      </c>
    </row>
    <row r="18" spans="1:14" x14ac:dyDescent="0.25">
      <c r="A18" s="44"/>
      <c r="B18" s="33"/>
      <c r="C18" s="33" t="s">
        <v>86</v>
      </c>
      <c r="D18" s="34"/>
      <c r="E18" s="34"/>
      <c r="F18" s="33"/>
      <c r="G18" s="33" t="s">
        <v>86</v>
      </c>
      <c r="H18" s="33"/>
      <c r="I18" s="33"/>
      <c r="J18" s="33"/>
      <c r="K18" s="33" t="s">
        <v>86</v>
      </c>
      <c r="L18" s="33"/>
      <c r="M18" s="33"/>
      <c r="N18" s="33"/>
    </row>
    <row r="19" spans="1:14" ht="25.5" x14ac:dyDescent="0.25">
      <c r="A19" s="44"/>
      <c r="B19" s="17" t="s">
        <v>391</v>
      </c>
      <c r="C19" s="19"/>
      <c r="D19" s="19"/>
      <c r="E19" s="29">
        <v>216350</v>
      </c>
      <c r="F19" s="31" t="s">
        <v>86</v>
      </c>
      <c r="G19" s="19"/>
      <c r="H19" s="19"/>
      <c r="I19" s="19"/>
      <c r="J19" s="19"/>
      <c r="K19" s="19"/>
      <c r="L19" s="19"/>
      <c r="M19" s="19"/>
      <c r="N19" s="19"/>
    </row>
    <row r="20" spans="1:14" ht="15.75" thickBot="1" x14ac:dyDescent="0.3">
      <c r="A20" s="44"/>
      <c r="B20" s="20" t="s">
        <v>386</v>
      </c>
      <c r="C20" s="12"/>
      <c r="D20" s="12"/>
      <c r="E20" s="27">
        <v>79500</v>
      </c>
      <c r="F20" s="14" t="s">
        <v>86</v>
      </c>
      <c r="G20" s="12"/>
      <c r="H20" s="12" t="s">
        <v>165</v>
      </c>
      <c r="I20" s="27">
        <v>1439110</v>
      </c>
      <c r="J20" s="14" t="s">
        <v>86</v>
      </c>
      <c r="K20" s="12"/>
      <c r="L20" s="12" t="s">
        <v>165</v>
      </c>
      <c r="M20" s="22">
        <v>18.100000000000001</v>
      </c>
      <c r="N20" s="14" t="s">
        <v>86</v>
      </c>
    </row>
    <row r="21" spans="1:14" x14ac:dyDescent="0.25">
      <c r="A21" s="44"/>
      <c r="B21" s="33"/>
      <c r="C21" s="33" t="s">
        <v>86</v>
      </c>
      <c r="D21" s="34"/>
      <c r="E21" s="34"/>
      <c r="F21" s="33"/>
      <c r="G21" s="33" t="s">
        <v>86</v>
      </c>
      <c r="H21" s="33"/>
      <c r="I21" s="33"/>
      <c r="J21" s="33"/>
      <c r="K21" s="33" t="s">
        <v>86</v>
      </c>
      <c r="L21" s="33"/>
      <c r="M21" s="33"/>
      <c r="N21" s="33"/>
    </row>
    <row r="22" spans="1:14" ht="25.5" x14ac:dyDescent="0.25">
      <c r="A22" s="44"/>
      <c r="B22" s="17" t="s">
        <v>392</v>
      </c>
      <c r="C22" s="19"/>
      <c r="D22" s="19"/>
      <c r="E22" s="29">
        <v>295850</v>
      </c>
      <c r="F22" s="31" t="s">
        <v>86</v>
      </c>
      <c r="G22" s="19"/>
      <c r="H22" s="19"/>
      <c r="I22" s="19"/>
      <c r="J22" s="19"/>
      <c r="K22" s="19"/>
      <c r="L22" s="19"/>
      <c r="M22" s="19"/>
      <c r="N22" s="19"/>
    </row>
    <row r="23" spans="1:14" x14ac:dyDescent="0.25">
      <c r="A23" s="44"/>
      <c r="B23" s="20" t="s">
        <v>386</v>
      </c>
      <c r="C23" s="12"/>
      <c r="D23" s="12"/>
      <c r="E23" s="27">
        <v>72125</v>
      </c>
      <c r="F23" s="14" t="s">
        <v>86</v>
      </c>
      <c r="G23" s="12"/>
      <c r="H23" s="12" t="s">
        <v>165</v>
      </c>
      <c r="I23" s="27">
        <v>1386000</v>
      </c>
      <c r="J23" s="14" t="s">
        <v>86</v>
      </c>
      <c r="K23" s="12"/>
      <c r="L23" s="12" t="s">
        <v>165</v>
      </c>
      <c r="M23" s="22">
        <v>19.21</v>
      </c>
      <c r="N23" s="14" t="s">
        <v>86</v>
      </c>
    </row>
    <row r="24" spans="1:14" x14ac:dyDescent="0.25">
      <c r="A24" s="44"/>
      <c r="B24" s="40" t="s">
        <v>387</v>
      </c>
      <c r="C24" s="19"/>
      <c r="D24" s="19"/>
      <c r="E24" s="39" t="s">
        <v>393</v>
      </c>
      <c r="F24" s="31" t="s">
        <v>180</v>
      </c>
      <c r="G24" s="19"/>
      <c r="H24" s="19" t="s">
        <v>165</v>
      </c>
      <c r="I24" s="29">
        <v>360000</v>
      </c>
      <c r="J24" s="31" t="s">
        <v>86</v>
      </c>
      <c r="K24" s="19"/>
      <c r="L24" s="19" t="s">
        <v>165</v>
      </c>
      <c r="M24" s="39">
        <v>18.43</v>
      </c>
      <c r="N24" s="31" t="s">
        <v>86</v>
      </c>
    </row>
    <row r="25" spans="1:14" ht="15.75" thickBot="1" x14ac:dyDescent="0.3">
      <c r="A25" s="44"/>
      <c r="B25" s="20" t="s">
        <v>389</v>
      </c>
      <c r="C25" s="12"/>
      <c r="D25" s="12"/>
      <c r="E25" s="22" t="s">
        <v>394</v>
      </c>
      <c r="F25" s="14" t="s">
        <v>180</v>
      </c>
      <c r="G25" s="12"/>
      <c r="H25" s="12" t="s">
        <v>165</v>
      </c>
      <c r="I25" s="27">
        <v>293000</v>
      </c>
      <c r="J25" s="14" t="s">
        <v>86</v>
      </c>
      <c r="K25" s="12"/>
      <c r="L25" s="12" t="s">
        <v>165</v>
      </c>
      <c r="M25" s="22">
        <v>18.440000000000001</v>
      </c>
      <c r="N25" s="14" t="s">
        <v>86</v>
      </c>
    </row>
    <row r="26" spans="1:14" x14ac:dyDescent="0.25">
      <c r="A26" s="44"/>
      <c r="B26" s="33"/>
      <c r="C26" s="33" t="s">
        <v>86</v>
      </c>
      <c r="D26" s="34"/>
      <c r="E26" s="34"/>
      <c r="F26" s="33"/>
      <c r="G26" s="33" t="s">
        <v>86</v>
      </c>
      <c r="H26" s="33"/>
      <c r="I26" s="33"/>
      <c r="J26" s="33"/>
      <c r="K26" s="33" t="s">
        <v>86</v>
      </c>
      <c r="L26" s="33"/>
      <c r="M26" s="33"/>
      <c r="N26" s="33"/>
    </row>
    <row r="27" spans="1:14" ht="26.25" thickBot="1" x14ac:dyDescent="0.3">
      <c r="A27" s="44"/>
      <c r="B27" s="17" t="s">
        <v>395</v>
      </c>
      <c r="C27" s="19"/>
      <c r="D27" s="19"/>
      <c r="E27" s="29">
        <v>332525</v>
      </c>
      <c r="F27" s="31" t="s">
        <v>86</v>
      </c>
      <c r="G27" s="19"/>
      <c r="H27" s="19"/>
      <c r="I27" s="19"/>
      <c r="J27" s="19"/>
      <c r="K27" s="19"/>
      <c r="L27" s="19"/>
      <c r="M27" s="19"/>
      <c r="N27" s="19"/>
    </row>
    <row r="28" spans="1:14" ht="15.75" thickTop="1" x14ac:dyDescent="0.25">
      <c r="A28" s="44"/>
      <c r="B28" s="33"/>
      <c r="C28" s="33" t="s">
        <v>86</v>
      </c>
      <c r="D28" s="36"/>
      <c r="E28" s="36"/>
      <c r="F28" s="33"/>
      <c r="G28" s="33" t="s">
        <v>86</v>
      </c>
      <c r="H28" s="33"/>
      <c r="I28" s="33"/>
      <c r="J28" s="33"/>
      <c r="K28" s="33" t="s">
        <v>86</v>
      </c>
      <c r="L28" s="33"/>
      <c r="M28" s="33"/>
      <c r="N28" s="33"/>
    </row>
    <row r="29" spans="1:14" ht="38.25" customHeight="1" x14ac:dyDescent="0.25">
      <c r="A29" s="44"/>
      <c r="B29" s="47" t="s">
        <v>396</v>
      </c>
      <c r="C29" s="47"/>
      <c r="D29" s="47"/>
      <c r="E29" s="47"/>
      <c r="F29" s="47"/>
      <c r="G29" s="47"/>
      <c r="H29" s="47"/>
      <c r="I29" s="47"/>
      <c r="J29" s="47"/>
      <c r="K29" s="47"/>
      <c r="L29" s="47"/>
      <c r="M29" s="47"/>
      <c r="N29" s="47"/>
    </row>
    <row r="30" spans="1:14" x14ac:dyDescent="0.25">
      <c r="A30" s="44"/>
      <c r="B30" s="47" t="s">
        <v>397</v>
      </c>
      <c r="C30" s="47"/>
      <c r="D30" s="47"/>
      <c r="E30" s="47"/>
      <c r="F30" s="47"/>
      <c r="G30" s="47"/>
      <c r="H30" s="47"/>
      <c r="I30" s="47"/>
      <c r="J30" s="47"/>
      <c r="K30" s="47"/>
      <c r="L30" s="47"/>
      <c r="M30" s="47"/>
      <c r="N30" s="47"/>
    </row>
    <row r="31" spans="1:14" ht="15.75" x14ac:dyDescent="0.25">
      <c r="A31" s="44"/>
      <c r="B31" s="49"/>
      <c r="C31" s="49"/>
      <c r="D31" s="49"/>
      <c r="E31" s="49"/>
      <c r="F31" s="49"/>
      <c r="G31" s="49"/>
      <c r="H31" s="49"/>
      <c r="I31" s="49"/>
      <c r="J31" s="49"/>
      <c r="K31" s="49"/>
      <c r="L31" s="49"/>
      <c r="M31" s="49"/>
      <c r="N31" s="49"/>
    </row>
    <row r="32" spans="1:14" x14ac:dyDescent="0.25">
      <c r="A32" s="44"/>
      <c r="B32" s="12"/>
      <c r="C32" s="12"/>
      <c r="D32" s="12"/>
      <c r="E32" s="12"/>
      <c r="F32" s="12"/>
      <c r="G32" s="12"/>
      <c r="H32" s="12"/>
      <c r="I32" s="12"/>
      <c r="J32" s="12"/>
    </row>
    <row r="33" spans="1:10" x14ac:dyDescent="0.25">
      <c r="A33" s="44"/>
      <c r="B33" s="51"/>
      <c r="C33" s="51" t="s">
        <v>86</v>
      </c>
      <c r="D33" s="52" t="s">
        <v>398</v>
      </c>
      <c r="E33" s="52"/>
      <c r="F33" s="51"/>
      <c r="G33" s="51" t="s">
        <v>86</v>
      </c>
      <c r="H33" s="52" t="s">
        <v>401</v>
      </c>
      <c r="I33" s="52"/>
      <c r="J33" s="51"/>
    </row>
    <row r="34" spans="1:10" x14ac:dyDescent="0.25">
      <c r="A34" s="44"/>
      <c r="B34" s="51"/>
      <c r="C34" s="51"/>
      <c r="D34" s="52" t="s">
        <v>399</v>
      </c>
      <c r="E34" s="52"/>
      <c r="F34" s="51"/>
      <c r="G34" s="51"/>
      <c r="H34" s="52" t="s">
        <v>402</v>
      </c>
      <c r="I34" s="52"/>
      <c r="J34" s="51"/>
    </row>
    <row r="35" spans="1:10" ht="15.75" thickBot="1" x14ac:dyDescent="0.3">
      <c r="A35" s="44"/>
      <c r="B35" s="51"/>
      <c r="C35" s="51"/>
      <c r="D35" s="41" t="s">
        <v>400</v>
      </c>
      <c r="E35" s="41"/>
      <c r="F35" s="51"/>
      <c r="G35" s="51"/>
      <c r="H35" s="41"/>
      <c r="I35" s="41"/>
      <c r="J35" s="51"/>
    </row>
    <row r="36" spans="1:10" x14ac:dyDescent="0.25">
      <c r="A36" s="44"/>
      <c r="B36" s="17" t="s">
        <v>403</v>
      </c>
      <c r="C36" s="19" t="s">
        <v>86</v>
      </c>
      <c r="D36" s="19"/>
      <c r="E36" s="29">
        <v>66800</v>
      </c>
      <c r="F36" s="31" t="s">
        <v>86</v>
      </c>
      <c r="G36" s="19" t="s">
        <v>86</v>
      </c>
      <c r="H36" s="19"/>
      <c r="I36" s="19"/>
      <c r="J36" s="19"/>
    </row>
    <row r="37" spans="1:10" x14ac:dyDescent="0.25">
      <c r="A37" s="44"/>
      <c r="B37" s="20" t="s">
        <v>404</v>
      </c>
      <c r="C37" s="12" t="s">
        <v>86</v>
      </c>
      <c r="D37" s="12"/>
      <c r="E37" s="27">
        <v>29205</v>
      </c>
      <c r="F37" s="14" t="s">
        <v>86</v>
      </c>
      <c r="G37" s="12" t="s">
        <v>86</v>
      </c>
      <c r="H37" s="12" t="s">
        <v>165</v>
      </c>
      <c r="I37" s="27">
        <v>734000</v>
      </c>
      <c r="J37" s="14" t="s">
        <v>86</v>
      </c>
    </row>
    <row r="38" spans="1:10" ht="15.75" thickBot="1" x14ac:dyDescent="0.3">
      <c r="A38" s="44"/>
      <c r="B38" s="40" t="s">
        <v>387</v>
      </c>
      <c r="C38" s="19" t="s">
        <v>86</v>
      </c>
      <c r="D38" s="19"/>
      <c r="E38" s="39" t="s">
        <v>388</v>
      </c>
      <c r="F38" s="31" t="s">
        <v>180</v>
      </c>
      <c r="G38" s="19" t="s">
        <v>86</v>
      </c>
      <c r="H38" s="19" t="s">
        <v>165</v>
      </c>
      <c r="I38" s="29">
        <v>70000</v>
      </c>
      <c r="J38" s="31" t="s">
        <v>86</v>
      </c>
    </row>
    <row r="39" spans="1:10" x14ac:dyDescent="0.25">
      <c r="A39" s="44"/>
      <c r="B39" s="33"/>
      <c r="C39" s="33" t="s">
        <v>86</v>
      </c>
      <c r="D39" s="34"/>
      <c r="E39" s="34"/>
      <c r="F39" s="33"/>
      <c r="G39" s="33" t="s">
        <v>86</v>
      </c>
      <c r="H39" s="33"/>
      <c r="I39" s="33"/>
      <c r="J39" s="33"/>
    </row>
    <row r="40" spans="1:10" x14ac:dyDescent="0.25">
      <c r="A40" s="44"/>
      <c r="B40" s="32" t="s">
        <v>405</v>
      </c>
      <c r="C40" s="12"/>
      <c r="D40" s="12"/>
      <c r="E40" s="27">
        <v>93225</v>
      </c>
      <c r="F40" s="14" t="s">
        <v>86</v>
      </c>
      <c r="G40" s="12"/>
      <c r="H40" s="12"/>
      <c r="I40" s="12"/>
      <c r="J40" s="12"/>
    </row>
    <row r="41" spans="1:10" ht="15.75" thickBot="1" x14ac:dyDescent="0.3">
      <c r="A41" s="44"/>
      <c r="B41" s="40" t="s">
        <v>404</v>
      </c>
      <c r="C41" s="19"/>
      <c r="D41" s="19"/>
      <c r="E41" s="29">
        <v>42910</v>
      </c>
      <c r="F41" s="31" t="s">
        <v>86</v>
      </c>
      <c r="G41" s="19"/>
      <c r="H41" s="19" t="s">
        <v>165</v>
      </c>
      <c r="I41" s="29">
        <v>844000</v>
      </c>
      <c r="J41" s="31" t="s">
        <v>86</v>
      </c>
    </row>
    <row r="42" spans="1:10" x14ac:dyDescent="0.25">
      <c r="A42" s="44"/>
      <c r="B42" s="33"/>
      <c r="C42" s="33" t="s">
        <v>86</v>
      </c>
      <c r="D42" s="34"/>
      <c r="E42" s="34"/>
      <c r="F42" s="33"/>
      <c r="G42" s="33" t="s">
        <v>86</v>
      </c>
      <c r="H42" s="33"/>
      <c r="I42" s="33"/>
      <c r="J42" s="33"/>
    </row>
    <row r="43" spans="1:10" x14ac:dyDescent="0.25">
      <c r="A43" s="44"/>
      <c r="B43" s="32" t="s">
        <v>406</v>
      </c>
      <c r="C43" s="12"/>
      <c r="D43" s="12"/>
      <c r="E43" s="27">
        <v>136135</v>
      </c>
      <c r="F43" s="14" t="s">
        <v>86</v>
      </c>
      <c r="G43" s="12"/>
      <c r="H43" s="12"/>
      <c r="I43" s="12"/>
      <c r="J43" s="12"/>
    </row>
    <row r="44" spans="1:10" x14ac:dyDescent="0.25">
      <c r="A44" s="44"/>
      <c r="B44" s="40" t="s">
        <v>404</v>
      </c>
      <c r="C44" s="19"/>
      <c r="D44" s="19"/>
      <c r="E44" s="29">
        <v>38270</v>
      </c>
      <c r="F44" s="31" t="s">
        <v>86</v>
      </c>
      <c r="G44" s="19"/>
      <c r="H44" s="19" t="s">
        <v>165</v>
      </c>
      <c r="I44" s="29">
        <v>697000</v>
      </c>
      <c r="J44" s="31" t="s">
        <v>86</v>
      </c>
    </row>
    <row r="45" spans="1:10" ht="15.75" thickBot="1" x14ac:dyDescent="0.3">
      <c r="A45" s="44"/>
      <c r="B45" s="20" t="s">
        <v>387</v>
      </c>
      <c r="C45" s="12"/>
      <c r="D45" s="12"/>
      <c r="E45" s="22" t="s">
        <v>393</v>
      </c>
      <c r="F45" s="14" t="s">
        <v>180</v>
      </c>
      <c r="G45" s="12"/>
      <c r="H45" s="12" t="s">
        <v>165</v>
      </c>
      <c r="I45" s="27">
        <v>360000</v>
      </c>
      <c r="J45" s="14" t="s">
        <v>86</v>
      </c>
    </row>
    <row r="46" spans="1:10" x14ac:dyDescent="0.25">
      <c r="A46" s="44"/>
      <c r="B46" s="33"/>
      <c r="C46" s="33" t="s">
        <v>86</v>
      </c>
      <c r="D46" s="34"/>
      <c r="E46" s="34"/>
      <c r="F46" s="33"/>
      <c r="G46" s="33" t="s">
        <v>86</v>
      </c>
      <c r="H46" s="33"/>
      <c r="I46" s="33"/>
      <c r="J46" s="33"/>
    </row>
    <row r="47" spans="1:10" ht="15.75" thickBot="1" x14ac:dyDescent="0.3">
      <c r="A47" s="44"/>
      <c r="B47" s="17" t="s">
        <v>407</v>
      </c>
      <c r="C47" s="19"/>
      <c r="D47" s="19"/>
      <c r="E47" s="29">
        <v>154855</v>
      </c>
      <c r="F47" s="31" t="s">
        <v>86</v>
      </c>
      <c r="G47" s="19"/>
      <c r="H47" s="19"/>
      <c r="I47" s="19"/>
      <c r="J47" s="19"/>
    </row>
    <row r="48" spans="1:10" ht="15.75" thickTop="1" x14ac:dyDescent="0.25">
      <c r="A48" s="44"/>
      <c r="B48" s="33"/>
      <c r="C48" s="33" t="s">
        <v>86</v>
      </c>
      <c r="D48" s="36"/>
      <c r="E48" s="36"/>
      <c r="F48" s="33"/>
      <c r="G48" s="33" t="s">
        <v>86</v>
      </c>
      <c r="H48" s="33"/>
      <c r="I48" s="33"/>
      <c r="J48" s="33"/>
    </row>
    <row r="49" spans="1:14" x14ac:dyDescent="0.25">
      <c r="A49" s="44"/>
      <c r="B49" s="48"/>
      <c r="C49" s="48"/>
      <c r="D49" s="48"/>
      <c r="E49" s="48"/>
      <c r="F49" s="48"/>
      <c r="G49" s="48"/>
      <c r="H49" s="48"/>
      <c r="I49" s="48"/>
      <c r="J49" s="48"/>
      <c r="K49" s="48"/>
      <c r="L49" s="48"/>
      <c r="M49" s="48"/>
      <c r="N49" s="48"/>
    </row>
    <row r="50" spans="1:14" ht="25.5" customHeight="1" x14ac:dyDescent="0.25">
      <c r="A50" s="44"/>
      <c r="B50" s="47" t="s">
        <v>408</v>
      </c>
      <c r="C50" s="47"/>
      <c r="D50" s="47"/>
      <c r="E50" s="47"/>
      <c r="F50" s="47"/>
      <c r="G50" s="47"/>
      <c r="H50" s="47"/>
      <c r="I50" s="47"/>
      <c r="J50" s="47"/>
      <c r="K50" s="47"/>
      <c r="L50" s="47"/>
      <c r="M50" s="47"/>
      <c r="N50" s="47"/>
    </row>
    <row r="51" spans="1:14" ht="51" customHeight="1" x14ac:dyDescent="0.25">
      <c r="A51" s="44"/>
      <c r="B51" s="47" t="s">
        <v>409</v>
      </c>
      <c r="C51" s="47"/>
      <c r="D51" s="47"/>
      <c r="E51" s="47"/>
      <c r="F51" s="47"/>
      <c r="G51" s="47"/>
      <c r="H51" s="47"/>
      <c r="I51" s="47"/>
      <c r="J51" s="47"/>
      <c r="K51" s="47"/>
      <c r="L51" s="47"/>
      <c r="M51" s="47"/>
      <c r="N51" s="47"/>
    </row>
    <row r="52" spans="1:14" ht="25.5" customHeight="1" x14ac:dyDescent="0.25">
      <c r="A52" s="44"/>
      <c r="B52" s="47" t="s">
        <v>410</v>
      </c>
      <c r="C52" s="47"/>
      <c r="D52" s="47"/>
      <c r="E52" s="47"/>
      <c r="F52" s="47"/>
      <c r="G52" s="47"/>
      <c r="H52" s="47"/>
      <c r="I52" s="47"/>
      <c r="J52" s="47"/>
      <c r="K52" s="47"/>
      <c r="L52" s="47"/>
      <c r="M52" s="47"/>
      <c r="N52" s="47"/>
    </row>
  </sheetData>
  <mergeCells count="43">
    <mergeCell ref="B52:N52"/>
    <mergeCell ref="B29:N29"/>
    <mergeCell ref="B30:N30"/>
    <mergeCell ref="B31:N31"/>
    <mergeCell ref="B49:N49"/>
    <mergeCell ref="B50:N50"/>
    <mergeCell ref="B51:N51"/>
    <mergeCell ref="B4:N4"/>
    <mergeCell ref="B5:N5"/>
    <mergeCell ref="B6:N6"/>
    <mergeCell ref="B7:N7"/>
    <mergeCell ref="B8:N8"/>
    <mergeCell ref="B9:N9"/>
    <mergeCell ref="G33:G35"/>
    <mergeCell ref="H33:I33"/>
    <mergeCell ref="H34:I34"/>
    <mergeCell ref="H35:I35"/>
    <mergeCell ref="J33:J35"/>
    <mergeCell ref="A1:A2"/>
    <mergeCell ref="B1:N1"/>
    <mergeCell ref="B2:N2"/>
    <mergeCell ref="B3:N3"/>
    <mergeCell ref="A4:A52"/>
    <mergeCell ref="K12:K13"/>
    <mergeCell ref="L12:M12"/>
    <mergeCell ref="L13:M13"/>
    <mergeCell ref="N12:N13"/>
    <mergeCell ref="B33:B35"/>
    <mergeCell ref="C33:C35"/>
    <mergeCell ref="D33:E33"/>
    <mergeCell ref="D34:E34"/>
    <mergeCell ref="D35:E35"/>
    <mergeCell ref="F33:F35"/>
    <mergeCell ref="D11:E11"/>
    <mergeCell ref="H11:M11"/>
    <mergeCell ref="B12:B13"/>
    <mergeCell ref="C12:C13"/>
    <mergeCell ref="D12:E12"/>
    <mergeCell ref="D13:E13"/>
    <mergeCell ref="F12:F13"/>
    <mergeCell ref="G12:G13"/>
    <mergeCell ref="H12:I13"/>
    <mergeCell ref="J12: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3.28515625" customWidth="1"/>
    <col min="4" max="4" width="3.5703125" customWidth="1"/>
    <col min="5" max="5" width="11.7109375" customWidth="1"/>
    <col min="6" max="7" width="3.28515625" customWidth="1"/>
    <col min="8" max="8" width="3.5703125" customWidth="1"/>
    <col min="9" max="9" width="11.7109375" customWidth="1"/>
    <col min="10" max="11" width="3.28515625" customWidth="1"/>
    <col min="12" max="12" width="3.5703125" customWidth="1"/>
    <col min="13" max="13" width="11.7109375" customWidth="1"/>
    <col min="14" max="15" width="3.28515625" customWidth="1"/>
    <col min="16" max="16" width="3.5703125" customWidth="1"/>
    <col min="17" max="17" width="11.7109375" customWidth="1"/>
    <col min="18" max="18" width="3.7109375" customWidth="1"/>
  </cols>
  <sheetData>
    <row r="1" spans="1:18" ht="15" customHeight="1" x14ac:dyDescent="0.25">
      <c r="A1" s="9" t="s">
        <v>41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412</v>
      </c>
      <c r="B3" s="43"/>
      <c r="C3" s="43"/>
      <c r="D3" s="43"/>
      <c r="E3" s="43"/>
      <c r="F3" s="43"/>
      <c r="G3" s="43"/>
      <c r="H3" s="43"/>
      <c r="I3" s="43"/>
      <c r="J3" s="43"/>
      <c r="K3" s="43"/>
      <c r="L3" s="43"/>
      <c r="M3" s="43"/>
      <c r="N3" s="43"/>
      <c r="O3" s="43"/>
      <c r="P3" s="43"/>
      <c r="Q3" s="43"/>
      <c r="R3" s="43"/>
    </row>
    <row r="4" spans="1:18" x14ac:dyDescent="0.25">
      <c r="A4" s="44" t="s">
        <v>411</v>
      </c>
      <c r="B4" s="45" t="s">
        <v>413</v>
      </c>
      <c r="C4" s="45"/>
      <c r="D4" s="45"/>
      <c r="E4" s="45"/>
      <c r="F4" s="45"/>
      <c r="G4" s="45"/>
      <c r="H4" s="45"/>
      <c r="I4" s="45"/>
      <c r="J4" s="45"/>
      <c r="K4" s="45"/>
      <c r="L4" s="45"/>
      <c r="M4" s="45"/>
      <c r="N4" s="45"/>
      <c r="O4" s="45"/>
      <c r="P4" s="45"/>
      <c r="Q4" s="45"/>
      <c r="R4" s="45"/>
    </row>
    <row r="5" spans="1:18" ht="25.5" customHeight="1" x14ac:dyDescent="0.25">
      <c r="A5" s="44"/>
      <c r="B5" s="47" t="s">
        <v>414</v>
      </c>
      <c r="C5" s="47"/>
      <c r="D5" s="47"/>
      <c r="E5" s="47"/>
      <c r="F5" s="47"/>
      <c r="G5" s="47"/>
      <c r="H5" s="47"/>
      <c r="I5" s="47"/>
      <c r="J5" s="47"/>
      <c r="K5" s="47"/>
      <c r="L5" s="47"/>
      <c r="M5" s="47"/>
      <c r="N5" s="47"/>
      <c r="O5" s="47"/>
      <c r="P5" s="47"/>
      <c r="Q5" s="47"/>
      <c r="R5" s="47"/>
    </row>
    <row r="6" spans="1:18" ht="15.75" x14ac:dyDescent="0.25">
      <c r="A6" s="44"/>
      <c r="B6" s="49"/>
      <c r="C6" s="49"/>
      <c r="D6" s="49"/>
      <c r="E6" s="49"/>
      <c r="F6" s="49"/>
      <c r="G6" s="49"/>
      <c r="H6" s="49"/>
      <c r="I6" s="49"/>
      <c r="J6" s="49"/>
      <c r="K6" s="49"/>
      <c r="L6" s="49"/>
      <c r="M6" s="49"/>
      <c r="N6" s="49"/>
      <c r="O6" s="49"/>
      <c r="P6" s="49"/>
      <c r="Q6" s="49"/>
      <c r="R6" s="49"/>
    </row>
    <row r="7" spans="1:18" x14ac:dyDescent="0.25">
      <c r="A7" s="44"/>
      <c r="B7" s="43"/>
      <c r="C7" s="43"/>
      <c r="D7" s="43"/>
      <c r="E7" s="43"/>
      <c r="F7" s="43"/>
      <c r="G7" s="43"/>
      <c r="H7" s="43"/>
      <c r="I7" s="43"/>
      <c r="J7" s="43"/>
      <c r="K7" s="43"/>
      <c r="L7" s="43"/>
      <c r="M7" s="43"/>
      <c r="N7" s="43"/>
      <c r="O7" s="43"/>
      <c r="P7" s="43"/>
      <c r="Q7" s="43"/>
      <c r="R7" s="43"/>
    </row>
    <row r="8" spans="1:18" ht="15.75" x14ac:dyDescent="0.25">
      <c r="A8" s="44"/>
      <c r="B8" s="69"/>
      <c r="C8" s="69"/>
      <c r="D8" s="69"/>
      <c r="E8" s="69"/>
      <c r="F8" s="69"/>
      <c r="G8" s="69"/>
      <c r="H8" s="69"/>
      <c r="I8" s="69"/>
      <c r="J8" s="69"/>
      <c r="K8" s="69"/>
      <c r="L8" s="69"/>
      <c r="M8" s="69"/>
      <c r="N8" s="69"/>
      <c r="O8" s="69"/>
      <c r="P8" s="69"/>
      <c r="Q8" s="69"/>
      <c r="R8" s="69"/>
    </row>
    <row r="9" spans="1:18" x14ac:dyDescent="0.25">
      <c r="A9" s="44"/>
      <c r="B9" s="5"/>
      <c r="C9" s="5"/>
      <c r="D9" s="5"/>
      <c r="E9" s="5"/>
      <c r="F9" s="5"/>
      <c r="G9" s="5"/>
      <c r="H9" s="5"/>
      <c r="I9" s="5"/>
      <c r="J9" s="5"/>
      <c r="K9" s="5"/>
      <c r="L9" s="5"/>
      <c r="M9" s="5"/>
      <c r="N9" s="5"/>
      <c r="O9" s="5"/>
      <c r="P9" s="5"/>
      <c r="Q9" s="5"/>
      <c r="R9" s="5"/>
    </row>
    <row r="10" spans="1:18" ht="15.75" thickBot="1" x14ac:dyDescent="0.3">
      <c r="A10" s="44"/>
      <c r="B10" s="5"/>
      <c r="C10" s="5" t="s">
        <v>86</v>
      </c>
      <c r="D10" s="64" t="s">
        <v>415</v>
      </c>
      <c r="E10" s="64"/>
      <c r="F10" s="64"/>
      <c r="G10" s="64"/>
      <c r="H10" s="64"/>
      <c r="I10" s="64"/>
      <c r="J10" s="64"/>
      <c r="K10" s="64"/>
      <c r="L10" s="64"/>
      <c r="M10" s="64"/>
      <c r="N10" s="64"/>
      <c r="O10" s="64"/>
      <c r="P10" s="64"/>
      <c r="Q10" s="64"/>
      <c r="R10" s="5"/>
    </row>
    <row r="11" spans="1:18" ht="15.75" thickBot="1" x14ac:dyDescent="0.3">
      <c r="A11" s="44"/>
      <c r="B11" s="2" t="s">
        <v>416</v>
      </c>
      <c r="C11" s="5" t="s">
        <v>86</v>
      </c>
      <c r="D11" s="66" t="s">
        <v>417</v>
      </c>
      <c r="E11" s="66"/>
      <c r="F11" s="5"/>
      <c r="G11" s="5" t="s">
        <v>86</v>
      </c>
      <c r="H11" s="66" t="s">
        <v>418</v>
      </c>
      <c r="I11" s="66"/>
      <c r="J11" s="5"/>
      <c r="K11" s="5" t="s">
        <v>86</v>
      </c>
      <c r="L11" s="66" t="s">
        <v>419</v>
      </c>
      <c r="M11" s="66"/>
      <c r="N11" s="5"/>
      <c r="O11" s="5" t="s">
        <v>86</v>
      </c>
      <c r="P11" s="66" t="s">
        <v>420</v>
      </c>
      <c r="Q11" s="66"/>
      <c r="R11" s="5"/>
    </row>
    <row r="12" spans="1:18" x14ac:dyDescent="0.25">
      <c r="A12" s="44"/>
      <c r="B12" s="60" t="s">
        <v>33</v>
      </c>
      <c r="C12" s="18" t="s">
        <v>86</v>
      </c>
      <c r="D12" s="18" t="s">
        <v>165</v>
      </c>
      <c r="E12" s="28">
        <v>23757</v>
      </c>
      <c r="F12" s="30" t="s">
        <v>86</v>
      </c>
      <c r="G12" s="18" t="s">
        <v>86</v>
      </c>
      <c r="H12" s="18" t="s">
        <v>165</v>
      </c>
      <c r="I12" s="28">
        <v>24350</v>
      </c>
      <c r="J12" s="30" t="s">
        <v>86</v>
      </c>
      <c r="K12" s="18" t="s">
        <v>86</v>
      </c>
      <c r="L12" s="18" t="s">
        <v>165</v>
      </c>
      <c r="M12" s="28">
        <v>24072</v>
      </c>
      <c r="N12" s="30" t="s">
        <v>86</v>
      </c>
      <c r="O12" s="18" t="s">
        <v>86</v>
      </c>
      <c r="P12" s="18" t="s">
        <v>165</v>
      </c>
      <c r="Q12" s="28">
        <v>24543</v>
      </c>
      <c r="R12" s="30" t="s">
        <v>86</v>
      </c>
    </row>
    <row r="13" spans="1:18" ht="30" x14ac:dyDescent="0.25">
      <c r="A13" s="44"/>
      <c r="B13" s="3" t="s">
        <v>421</v>
      </c>
      <c r="C13" s="5" t="s">
        <v>86</v>
      </c>
      <c r="D13" s="5"/>
      <c r="E13" s="26">
        <v>7692</v>
      </c>
      <c r="F13" t="s">
        <v>86</v>
      </c>
      <c r="G13" s="5" t="s">
        <v>86</v>
      </c>
      <c r="H13" s="5"/>
      <c r="I13" s="26">
        <v>6874</v>
      </c>
      <c r="J13" t="s">
        <v>86</v>
      </c>
      <c r="K13" s="5" t="s">
        <v>86</v>
      </c>
      <c r="L13" s="5"/>
      <c r="M13" s="26">
        <v>9006</v>
      </c>
      <c r="N13" t="s">
        <v>86</v>
      </c>
      <c r="O13" s="5" t="s">
        <v>86</v>
      </c>
      <c r="P13" s="5"/>
      <c r="Q13" s="21" t="s">
        <v>422</v>
      </c>
      <c r="R13" t="s">
        <v>180</v>
      </c>
    </row>
    <row r="14" spans="1:18" x14ac:dyDescent="0.25">
      <c r="A14" s="44"/>
      <c r="B14" s="60" t="s">
        <v>423</v>
      </c>
      <c r="C14" s="18" t="s">
        <v>86</v>
      </c>
      <c r="D14" s="18"/>
      <c r="E14" s="28">
        <v>9638</v>
      </c>
      <c r="F14" s="30" t="s">
        <v>86</v>
      </c>
      <c r="G14" s="18" t="s">
        <v>86</v>
      </c>
      <c r="H14" s="18"/>
      <c r="I14" s="28">
        <v>6637</v>
      </c>
      <c r="J14" s="30" t="s">
        <v>86</v>
      </c>
      <c r="K14" s="18" t="s">
        <v>86</v>
      </c>
      <c r="L14" s="18"/>
      <c r="M14" s="28">
        <v>10235</v>
      </c>
      <c r="N14" s="30" t="s">
        <v>86</v>
      </c>
      <c r="O14" s="18" t="s">
        <v>86</v>
      </c>
      <c r="P14" s="18"/>
      <c r="Q14" s="38" t="s">
        <v>424</v>
      </c>
      <c r="R14" s="30" t="s">
        <v>180</v>
      </c>
    </row>
    <row r="15" spans="1:18" x14ac:dyDescent="0.25">
      <c r="A15" s="44"/>
      <c r="B15" s="3" t="s">
        <v>425</v>
      </c>
      <c r="C15" s="5" t="s">
        <v>86</v>
      </c>
      <c r="D15" s="5"/>
      <c r="E15" s="43"/>
      <c r="F15" s="43"/>
      <c r="G15" s="43"/>
      <c r="H15" s="43"/>
      <c r="I15" s="43"/>
      <c r="J15" s="5"/>
      <c r="K15" s="5" t="s">
        <v>86</v>
      </c>
      <c r="L15" s="5"/>
      <c r="M15" s="43"/>
      <c r="N15" s="43"/>
      <c r="O15" s="43"/>
      <c r="P15" s="43"/>
      <c r="Q15" s="43"/>
      <c r="R15" s="5"/>
    </row>
    <row r="16" spans="1:18" ht="30" x14ac:dyDescent="0.25">
      <c r="A16" s="44"/>
      <c r="B16" s="60" t="s">
        <v>421</v>
      </c>
      <c r="C16" s="18" t="s">
        <v>86</v>
      </c>
      <c r="D16" s="18"/>
      <c r="E16" s="38">
        <v>0.23</v>
      </c>
      <c r="F16" s="30" t="s">
        <v>86</v>
      </c>
      <c r="G16" s="18" t="s">
        <v>86</v>
      </c>
      <c r="H16" s="18"/>
      <c r="I16" s="38">
        <v>0.2</v>
      </c>
      <c r="J16" s="30" t="s">
        <v>86</v>
      </c>
      <c r="K16" s="18" t="s">
        <v>86</v>
      </c>
      <c r="L16" s="18"/>
      <c r="M16" s="38">
        <v>0.27</v>
      </c>
      <c r="N16" s="30" t="s">
        <v>86</v>
      </c>
      <c r="O16" s="18" t="s">
        <v>86</v>
      </c>
      <c r="P16" s="18"/>
      <c r="Q16" s="38" t="s">
        <v>426</v>
      </c>
      <c r="R16" s="30" t="s">
        <v>180</v>
      </c>
    </row>
    <row r="17" spans="1:18" x14ac:dyDescent="0.25">
      <c r="A17" s="44"/>
      <c r="B17" s="3" t="s">
        <v>423</v>
      </c>
      <c r="C17" s="5" t="s">
        <v>86</v>
      </c>
      <c r="D17" s="5"/>
      <c r="E17" s="21">
        <v>0.28999999999999998</v>
      </c>
      <c r="F17" t="s">
        <v>86</v>
      </c>
      <c r="G17" s="5" t="s">
        <v>86</v>
      </c>
      <c r="H17" s="5"/>
      <c r="I17" s="21">
        <v>0.2</v>
      </c>
      <c r="J17" t="s">
        <v>86</v>
      </c>
      <c r="K17" s="5" t="s">
        <v>86</v>
      </c>
      <c r="L17" s="5"/>
      <c r="M17" s="21">
        <v>0.3</v>
      </c>
      <c r="N17" t="s">
        <v>86</v>
      </c>
      <c r="O17" s="5" t="s">
        <v>86</v>
      </c>
      <c r="P17" s="5"/>
      <c r="Q17" s="21" t="s">
        <v>426</v>
      </c>
      <c r="R17" t="s">
        <v>180</v>
      </c>
    </row>
    <row r="18" spans="1:18" x14ac:dyDescent="0.25">
      <c r="A18" s="44"/>
      <c r="B18" s="13"/>
      <c r="C18" s="48"/>
      <c r="D18" s="48"/>
      <c r="E18" s="48"/>
      <c r="F18" s="48"/>
      <c r="G18" s="48"/>
      <c r="H18" s="48"/>
      <c r="I18" s="48"/>
      <c r="J18" s="48"/>
      <c r="K18" s="48"/>
      <c r="L18" s="48"/>
      <c r="M18" s="48"/>
      <c r="N18" s="48"/>
      <c r="O18" s="48"/>
      <c r="P18" s="48"/>
      <c r="Q18" s="48"/>
      <c r="R18" s="48"/>
    </row>
    <row r="19" spans="1:18" ht="15.75" thickBot="1" x14ac:dyDescent="0.3">
      <c r="A19" s="44"/>
      <c r="B19" s="2" t="s">
        <v>427</v>
      </c>
      <c r="C19" s="5" t="s">
        <v>86</v>
      </c>
      <c r="D19" s="64" t="s">
        <v>417</v>
      </c>
      <c r="E19" s="64"/>
      <c r="F19" s="5"/>
      <c r="G19" s="5" t="s">
        <v>86</v>
      </c>
      <c r="H19" s="64" t="s">
        <v>418</v>
      </c>
      <c r="I19" s="64"/>
      <c r="J19" s="5"/>
      <c r="K19" s="5" t="s">
        <v>86</v>
      </c>
      <c r="L19" s="64" t="s">
        <v>419</v>
      </c>
      <c r="M19" s="64"/>
      <c r="N19" s="5"/>
      <c r="O19" s="5" t="s">
        <v>86</v>
      </c>
      <c r="P19" s="64" t="s">
        <v>420</v>
      </c>
      <c r="Q19" s="64"/>
      <c r="R19" s="5"/>
    </row>
    <row r="20" spans="1:18" x14ac:dyDescent="0.25">
      <c r="A20" s="44"/>
      <c r="B20" s="60" t="s">
        <v>33</v>
      </c>
      <c r="C20" s="18" t="s">
        <v>86</v>
      </c>
      <c r="D20" s="18" t="s">
        <v>165</v>
      </c>
      <c r="E20" s="28">
        <v>22430</v>
      </c>
      <c r="F20" s="30" t="s">
        <v>86</v>
      </c>
      <c r="G20" s="18" t="s">
        <v>86</v>
      </c>
      <c r="H20" s="18" t="s">
        <v>165</v>
      </c>
      <c r="I20" s="28">
        <v>23309</v>
      </c>
      <c r="J20" s="30" t="s">
        <v>86</v>
      </c>
      <c r="K20" s="18" t="s">
        <v>86</v>
      </c>
      <c r="L20" s="18" t="s">
        <v>165</v>
      </c>
      <c r="M20" s="28">
        <v>28067</v>
      </c>
      <c r="N20" s="30" t="s">
        <v>86</v>
      </c>
      <c r="O20" s="18" t="s">
        <v>86</v>
      </c>
      <c r="P20" s="18" t="s">
        <v>165</v>
      </c>
      <c r="Q20" s="28">
        <v>25589</v>
      </c>
      <c r="R20" s="30" t="s">
        <v>86</v>
      </c>
    </row>
    <row r="21" spans="1:18" x14ac:dyDescent="0.25">
      <c r="A21" s="44"/>
      <c r="B21" s="3" t="s">
        <v>49</v>
      </c>
      <c r="C21" s="5" t="s">
        <v>86</v>
      </c>
      <c r="D21" s="5"/>
      <c r="E21" s="26">
        <v>5506</v>
      </c>
      <c r="F21" t="s">
        <v>86</v>
      </c>
      <c r="G21" s="5" t="s">
        <v>86</v>
      </c>
      <c r="H21" s="5"/>
      <c r="I21" s="26">
        <v>6968</v>
      </c>
      <c r="J21" t="s">
        <v>86</v>
      </c>
      <c r="K21" s="5" t="s">
        <v>86</v>
      </c>
      <c r="L21" s="5"/>
      <c r="M21" s="26">
        <v>13759</v>
      </c>
      <c r="N21" t="s">
        <v>86</v>
      </c>
      <c r="O21" s="5" t="s">
        <v>86</v>
      </c>
      <c r="P21" s="5"/>
      <c r="Q21" s="26">
        <v>1183</v>
      </c>
      <c r="R21" t="s">
        <v>86</v>
      </c>
    </row>
    <row r="22" spans="1:18" x14ac:dyDescent="0.25">
      <c r="A22" s="44"/>
      <c r="B22" s="60" t="s">
        <v>53</v>
      </c>
      <c r="C22" s="18" t="s">
        <v>86</v>
      </c>
      <c r="D22" s="18"/>
      <c r="E22" s="28">
        <v>10350</v>
      </c>
      <c r="F22" s="30" t="s">
        <v>86</v>
      </c>
      <c r="G22" s="18" t="s">
        <v>86</v>
      </c>
      <c r="H22" s="18"/>
      <c r="I22" s="28">
        <v>12739</v>
      </c>
      <c r="J22" s="30" t="s">
        <v>86</v>
      </c>
      <c r="K22" s="18" t="s">
        <v>86</v>
      </c>
      <c r="L22" s="18"/>
      <c r="M22" s="28">
        <v>41877</v>
      </c>
      <c r="N22" s="30" t="s">
        <v>86</v>
      </c>
      <c r="O22" s="18" t="s">
        <v>86</v>
      </c>
      <c r="P22" s="18"/>
      <c r="Q22" s="28">
        <v>5045</v>
      </c>
      <c r="R22" s="30" t="s">
        <v>86</v>
      </c>
    </row>
    <row r="23" spans="1:18" x14ac:dyDescent="0.25">
      <c r="A23" s="44"/>
      <c r="B23" s="3" t="s">
        <v>425</v>
      </c>
      <c r="C23" s="5" t="s">
        <v>86</v>
      </c>
      <c r="D23" s="5"/>
      <c r="E23" s="5"/>
      <c r="F23" s="5"/>
      <c r="G23" s="5" t="s">
        <v>86</v>
      </c>
      <c r="H23" s="5"/>
      <c r="I23" s="5"/>
      <c r="J23" s="5"/>
      <c r="K23" s="5" t="s">
        <v>86</v>
      </c>
      <c r="L23" s="5"/>
      <c r="M23" s="43"/>
      <c r="N23" s="43"/>
      <c r="O23" s="43"/>
      <c r="P23" s="43"/>
      <c r="Q23" s="43"/>
      <c r="R23" s="5"/>
    </row>
    <row r="24" spans="1:18" x14ac:dyDescent="0.25">
      <c r="A24" s="44"/>
      <c r="B24" s="60" t="s">
        <v>49</v>
      </c>
      <c r="C24" s="18" t="s">
        <v>86</v>
      </c>
      <c r="D24" s="18"/>
      <c r="E24" s="38">
        <v>0.16</v>
      </c>
      <c r="F24" s="30" t="s">
        <v>86</v>
      </c>
      <c r="G24" s="18" t="s">
        <v>86</v>
      </c>
      <c r="H24" s="18"/>
      <c r="I24" s="38">
        <v>0.21</v>
      </c>
      <c r="J24" s="30" t="s">
        <v>86</v>
      </c>
      <c r="K24" s="18" t="s">
        <v>86</v>
      </c>
      <c r="L24" s="18"/>
      <c r="M24" s="38">
        <v>0.41</v>
      </c>
      <c r="N24" s="30" t="s">
        <v>86</v>
      </c>
      <c r="O24" s="18" t="s">
        <v>86</v>
      </c>
      <c r="P24" s="18"/>
      <c r="Q24" s="38">
        <v>0.03</v>
      </c>
      <c r="R24" s="30" t="s">
        <v>86</v>
      </c>
    </row>
    <row r="25" spans="1:18" x14ac:dyDescent="0.25">
      <c r="A25" s="44"/>
      <c r="B25" s="3" t="s">
        <v>53</v>
      </c>
      <c r="C25" s="5" t="s">
        <v>86</v>
      </c>
      <c r="D25" s="5"/>
      <c r="E25" s="21">
        <v>0.31</v>
      </c>
      <c r="F25" t="s">
        <v>86</v>
      </c>
      <c r="G25" s="5" t="s">
        <v>86</v>
      </c>
      <c r="H25" s="5"/>
      <c r="I25" s="21">
        <v>0.38</v>
      </c>
      <c r="J25" t="s">
        <v>86</v>
      </c>
      <c r="K25" s="5" t="s">
        <v>86</v>
      </c>
      <c r="L25" s="5"/>
      <c r="M25" s="21">
        <v>1.25</v>
      </c>
      <c r="N25" t="s">
        <v>86</v>
      </c>
      <c r="O25" s="5" t="s">
        <v>86</v>
      </c>
      <c r="P25" s="5"/>
      <c r="Q25" s="21">
        <v>0.15</v>
      </c>
      <c r="R25" t="s">
        <v>86</v>
      </c>
    </row>
  </sheetData>
  <mergeCells count="26">
    <mergeCell ref="B8:R8"/>
    <mergeCell ref="M23:Q23"/>
    <mergeCell ref="A1:A2"/>
    <mergeCell ref="B1:R1"/>
    <mergeCell ref="B2:R2"/>
    <mergeCell ref="B3:R3"/>
    <mergeCell ref="A4:A25"/>
    <mergeCell ref="B4:R4"/>
    <mergeCell ref="B5:R5"/>
    <mergeCell ref="B6:R6"/>
    <mergeCell ref="B7:R7"/>
    <mergeCell ref="C18:F18"/>
    <mergeCell ref="G18:J18"/>
    <mergeCell ref="K18:N18"/>
    <mergeCell ref="O18:R18"/>
    <mergeCell ref="D19:E19"/>
    <mergeCell ref="H19:I19"/>
    <mergeCell ref="L19:M19"/>
    <mergeCell ref="P19:Q19"/>
    <mergeCell ref="D10:Q10"/>
    <mergeCell ref="D11:E11"/>
    <mergeCell ref="H11:I11"/>
    <mergeCell ref="L11:M11"/>
    <mergeCell ref="P11:Q11"/>
    <mergeCell ref="E15:I15"/>
    <mergeCell ref="M15:Q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1.28515625" bestFit="1" customWidth="1"/>
    <col min="2" max="2" width="36.5703125" bestFit="1" customWidth="1"/>
    <col min="3" max="4" width="11.140625" customWidth="1"/>
    <col min="5" max="5" width="36.5703125" customWidth="1"/>
    <col min="6" max="8" width="11.140625" customWidth="1"/>
    <col min="9" max="9" width="36.5703125" customWidth="1"/>
    <col min="10" max="12" width="11.140625" customWidth="1"/>
    <col min="13" max="13" width="36.5703125" customWidth="1"/>
    <col min="14" max="14" width="11.140625" customWidth="1"/>
  </cols>
  <sheetData>
    <row r="1" spans="1:14" ht="15" customHeight="1" x14ac:dyDescent="0.25">
      <c r="A1" s="9" t="s">
        <v>42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29</v>
      </c>
      <c r="B3" s="43"/>
      <c r="C3" s="43"/>
      <c r="D3" s="43"/>
      <c r="E3" s="43"/>
      <c r="F3" s="43"/>
      <c r="G3" s="43"/>
      <c r="H3" s="43"/>
      <c r="I3" s="43"/>
      <c r="J3" s="43"/>
      <c r="K3" s="43"/>
      <c r="L3" s="43"/>
      <c r="M3" s="43"/>
      <c r="N3" s="43"/>
    </row>
    <row r="4" spans="1:14" x14ac:dyDescent="0.25">
      <c r="A4" s="44" t="s">
        <v>428</v>
      </c>
      <c r="B4" s="45" t="s">
        <v>430</v>
      </c>
      <c r="C4" s="45"/>
      <c r="D4" s="45"/>
      <c r="E4" s="45"/>
      <c r="F4" s="45"/>
      <c r="G4" s="45"/>
      <c r="H4" s="45"/>
      <c r="I4" s="45"/>
      <c r="J4" s="45"/>
      <c r="K4" s="45"/>
      <c r="L4" s="45"/>
      <c r="M4" s="45"/>
      <c r="N4" s="45"/>
    </row>
    <row r="5" spans="1:14" x14ac:dyDescent="0.25">
      <c r="A5" s="44"/>
      <c r="B5" s="55" t="s">
        <v>431</v>
      </c>
      <c r="C5" s="55"/>
      <c r="D5" s="55"/>
      <c r="E5" s="55"/>
      <c r="F5" s="55"/>
      <c r="G5" s="55"/>
      <c r="H5" s="55"/>
      <c r="I5" s="55"/>
      <c r="J5" s="55"/>
      <c r="K5" s="55"/>
      <c r="L5" s="55"/>
      <c r="M5" s="55"/>
      <c r="N5" s="55"/>
    </row>
    <row r="6" spans="1:14" x14ac:dyDescent="0.25">
      <c r="A6" s="44"/>
      <c r="B6" s="47" t="s">
        <v>432</v>
      </c>
      <c r="C6" s="47"/>
      <c r="D6" s="47"/>
      <c r="E6" s="47"/>
      <c r="F6" s="47"/>
      <c r="G6" s="47"/>
      <c r="H6" s="47"/>
      <c r="I6" s="47"/>
      <c r="J6" s="47"/>
      <c r="K6" s="47"/>
      <c r="L6" s="47"/>
      <c r="M6" s="47"/>
      <c r="N6" s="47"/>
    </row>
    <row r="7" spans="1:14" ht="38.25" customHeight="1" x14ac:dyDescent="0.25">
      <c r="A7" s="44"/>
      <c r="B7" s="47" t="s">
        <v>433</v>
      </c>
      <c r="C7" s="47"/>
      <c r="D7" s="47"/>
      <c r="E7" s="47"/>
      <c r="F7" s="47"/>
      <c r="G7" s="47"/>
      <c r="H7" s="47"/>
      <c r="I7" s="47"/>
      <c r="J7" s="47"/>
      <c r="K7" s="47"/>
      <c r="L7" s="47"/>
      <c r="M7" s="47"/>
      <c r="N7" s="47"/>
    </row>
    <row r="8" spans="1:14" x14ac:dyDescent="0.25">
      <c r="A8" s="44"/>
      <c r="B8" s="48"/>
      <c r="C8" s="48"/>
      <c r="D8" s="48"/>
      <c r="E8" s="48"/>
      <c r="F8" s="48"/>
      <c r="G8" s="48"/>
      <c r="H8" s="48"/>
      <c r="I8" s="48"/>
      <c r="J8" s="48"/>
      <c r="K8" s="48"/>
      <c r="L8" s="48"/>
      <c r="M8" s="48"/>
      <c r="N8" s="48"/>
    </row>
    <row r="9" spans="1:14" x14ac:dyDescent="0.25">
      <c r="A9" s="44"/>
      <c r="B9" s="55" t="s">
        <v>434</v>
      </c>
      <c r="C9" s="55"/>
      <c r="D9" s="55"/>
      <c r="E9" s="55"/>
      <c r="F9" s="55"/>
      <c r="G9" s="55"/>
      <c r="H9" s="55"/>
      <c r="I9" s="55"/>
      <c r="J9" s="55"/>
      <c r="K9" s="55"/>
      <c r="L9" s="55"/>
      <c r="M9" s="55"/>
      <c r="N9" s="55"/>
    </row>
    <row r="10" spans="1:14" ht="38.25" customHeight="1" x14ac:dyDescent="0.25">
      <c r="A10" s="44"/>
      <c r="B10" s="47" t="s">
        <v>435</v>
      </c>
      <c r="C10" s="47"/>
      <c r="D10" s="47"/>
      <c r="E10" s="47"/>
      <c r="F10" s="47"/>
      <c r="G10" s="47"/>
      <c r="H10" s="47"/>
      <c r="I10" s="47"/>
      <c r="J10" s="47"/>
      <c r="K10" s="47"/>
      <c r="L10" s="47"/>
      <c r="M10" s="47"/>
      <c r="N10" s="47"/>
    </row>
    <row r="11" spans="1:14" ht="25.5" customHeight="1" x14ac:dyDescent="0.25">
      <c r="A11" s="44"/>
      <c r="B11" s="47" t="s">
        <v>436</v>
      </c>
      <c r="C11" s="47"/>
      <c r="D11" s="47"/>
      <c r="E11" s="47"/>
      <c r="F11" s="47"/>
      <c r="G11" s="47"/>
      <c r="H11" s="47"/>
      <c r="I11" s="47"/>
      <c r="J11" s="47"/>
      <c r="K11" s="47"/>
      <c r="L11" s="47"/>
      <c r="M11" s="47"/>
      <c r="N11" s="47"/>
    </row>
    <row r="12" spans="1:14" x14ac:dyDescent="0.25">
      <c r="A12" s="44"/>
      <c r="B12" s="47" t="s">
        <v>437</v>
      </c>
      <c r="C12" s="47"/>
      <c r="D12" s="47"/>
      <c r="E12" s="47"/>
      <c r="F12" s="47"/>
      <c r="G12" s="47"/>
      <c r="H12" s="47"/>
      <c r="I12" s="47"/>
      <c r="J12" s="47"/>
      <c r="K12" s="47"/>
      <c r="L12" s="47"/>
      <c r="M12" s="47"/>
      <c r="N12" s="47"/>
    </row>
    <row r="13" spans="1:14" x14ac:dyDescent="0.25">
      <c r="A13" s="44"/>
      <c r="B13" s="55" t="s">
        <v>438</v>
      </c>
      <c r="C13" s="55"/>
      <c r="D13" s="55"/>
      <c r="E13" s="55"/>
      <c r="F13" s="55"/>
      <c r="G13" s="55"/>
      <c r="H13" s="55"/>
      <c r="I13" s="55"/>
      <c r="J13" s="55"/>
      <c r="K13" s="55"/>
      <c r="L13" s="55"/>
      <c r="M13" s="55"/>
      <c r="N13" s="55"/>
    </row>
    <row r="14" spans="1:14" ht="89.25" customHeight="1" x14ac:dyDescent="0.25">
      <c r="A14" s="44"/>
      <c r="B14" s="47" t="s">
        <v>439</v>
      </c>
      <c r="C14" s="47"/>
      <c r="D14" s="47"/>
      <c r="E14" s="47"/>
      <c r="F14" s="47"/>
      <c r="G14" s="47"/>
      <c r="H14" s="47"/>
      <c r="I14" s="47"/>
      <c r="J14" s="47"/>
      <c r="K14" s="47"/>
      <c r="L14" s="47"/>
      <c r="M14" s="47"/>
      <c r="N14" s="47"/>
    </row>
    <row r="15" spans="1:14" x14ac:dyDescent="0.25">
      <c r="A15" s="44"/>
      <c r="B15" s="47" t="s">
        <v>440</v>
      </c>
      <c r="C15" s="47"/>
      <c r="D15" s="47"/>
      <c r="E15" s="47"/>
      <c r="F15" s="47"/>
      <c r="G15" s="47"/>
      <c r="H15" s="47"/>
      <c r="I15" s="47"/>
      <c r="J15" s="47"/>
      <c r="K15" s="47"/>
      <c r="L15" s="47"/>
      <c r="M15" s="47"/>
      <c r="N15" s="47"/>
    </row>
    <row r="16" spans="1:14" ht="15.75" x14ac:dyDescent="0.25">
      <c r="A16" s="44"/>
      <c r="B16" s="49"/>
      <c r="C16" s="49"/>
      <c r="D16" s="49"/>
      <c r="E16" s="49"/>
      <c r="F16" s="49"/>
      <c r="G16" s="49"/>
      <c r="H16" s="49"/>
      <c r="I16" s="49"/>
      <c r="J16" s="49"/>
      <c r="K16" s="49"/>
      <c r="L16" s="49"/>
      <c r="M16" s="49"/>
      <c r="N16" s="49"/>
    </row>
    <row r="17" spans="1:14" x14ac:dyDescent="0.25">
      <c r="A17" s="44"/>
      <c r="B17" s="12"/>
      <c r="C17" s="12"/>
      <c r="D17" s="12"/>
      <c r="E17" s="12"/>
      <c r="F17" s="12"/>
      <c r="G17" s="12"/>
      <c r="H17" s="12"/>
      <c r="I17" s="12"/>
      <c r="J17" s="12"/>
      <c r="K17" s="12"/>
      <c r="L17" s="12"/>
      <c r="M17" s="12"/>
      <c r="N17" s="12"/>
    </row>
    <row r="18" spans="1:14" x14ac:dyDescent="0.25">
      <c r="A18" s="44"/>
      <c r="B18" s="16"/>
      <c r="C18" s="16" t="s">
        <v>86</v>
      </c>
      <c r="D18" s="52" t="s">
        <v>441</v>
      </c>
      <c r="E18" s="52"/>
      <c r="F18" s="16"/>
      <c r="G18" s="16" t="s">
        <v>86</v>
      </c>
      <c r="H18" s="52" t="s">
        <v>442</v>
      </c>
      <c r="I18" s="52"/>
      <c r="J18" s="16"/>
      <c r="K18" s="16" t="s">
        <v>86</v>
      </c>
      <c r="L18" s="52" t="s">
        <v>443</v>
      </c>
      <c r="M18" s="52"/>
      <c r="N18" s="16"/>
    </row>
    <row r="19" spans="1:14" ht="15.75" thickBot="1" x14ac:dyDescent="0.3">
      <c r="A19" s="44"/>
      <c r="B19" s="72" t="s">
        <v>444</v>
      </c>
      <c r="C19" s="16" t="s">
        <v>86</v>
      </c>
      <c r="D19" s="41" t="s">
        <v>228</v>
      </c>
      <c r="E19" s="41"/>
      <c r="F19" s="16"/>
      <c r="G19" s="16" t="s">
        <v>86</v>
      </c>
      <c r="H19" s="41" t="s">
        <v>228</v>
      </c>
      <c r="I19" s="41"/>
      <c r="J19" s="16"/>
      <c r="K19" s="16" t="s">
        <v>86</v>
      </c>
      <c r="L19" s="41" t="s">
        <v>228</v>
      </c>
      <c r="M19" s="41"/>
      <c r="N19" s="16"/>
    </row>
    <row r="20" spans="1:14" x14ac:dyDescent="0.25">
      <c r="A20" s="44"/>
      <c r="B20" s="17" t="s">
        <v>445</v>
      </c>
      <c r="C20" s="19" t="s">
        <v>86</v>
      </c>
      <c r="D20" s="19"/>
      <c r="E20" s="19"/>
      <c r="F20" s="19"/>
      <c r="G20" s="19" t="s">
        <v>86</v>
      </c>
      <c r="H20" s="19"/>
      <c r="I20" s="19"/>
      <c r="J20" s="19"/>
      <c r="K20" s="19" t="s">
        <v>86</v>
      </c>
      <c r="L20" s="19"/>
      <c r="M20" s="19"/>
      <c r="N20" s="19"/>
    </row>
    <row r="21" spans="1:14" x14ac:dyDescent="0.25">
      <c r="A21" s="44"/>
      <c r="B21" s="32">
        <v>2015</v>
      </c>
      <c r="C21" s="12" t="s">
        <v>86</v>
      </c>
      <c r="D21" s="12" t="s">
        <v>165</v>
      </c>
      <c r="E21" s="27">
        <v>156000</v>
      </c>
      <c r="F21" s="14" t="s">
        <v>86</v>
      </c>
      <c r="G21" s="12" t="s">
        <v>86</v>
      </c>
      <c r="H21" s="12" t="s">
        <v>165</v>
      </c>
      <c r="I21" s="27">
        <v>1039000</v>
      </c>
      <c r="J21" s="14" t="s">
        <v>86</v>
      </c>
      <c r="K21" s="12" t="s">
        <v>86</v>
      </c>
      <c r="L21" s="12" t="s">
        <v>165</v>
      </c>
      <c r="M21" s="27">
        <v>497000</v>
      </c>
      <c r="N21" s="14" t="s">
        <v>86</v>
      </c>
    </row>
    <row r="22" spans="1:14" x14ac:dyDescent="0.25">
      <c r="A22" s="44"/>
      <c r="B22" s="17">
        <v>2016</v>
      </c>
      <c r="C22" s="19" t="s">
        <v>86</v>
      </c>
      <c r="D22" s="19"/>
      <c r="E22" s="29">
        <v>156000</v>
      </c>
      <c r="F22" s="31" t="s">
        <v>86</v>
      </c>
      <c r="G22" s="19" t="s">
        <v>86</v>
      </c>
      <c r="H22" s="19"/>
      <c r="I22" s="29">
        <v>1020000</v>
      </c>
      <c r="J22" s="31" t="s">
        <v>86</v>
      </c>
      <c r="K22" s="19" t="s">
        <v>86</v>
      </c>
      <c r="L22" s="19"/>
      <c r="M22" s="29">
        <v>491000</v>
      </c>
      <c r="N22" s="31" t="s">
        <v>86</v>
      </c>
    </row>
    <row r="23" spans="1:14" x14ac:dyDescent="0.25">
      <c r="A23" s="44"/>
      <c r="B23" s="32">
        <v>2017</v>
      </c>
      <c r="C23" s="12" t="s">
        <v>86</v>
      </c>
      <c r="D23" s="12"/>
      <c r="E23" s="27">
        <v>142000</v>
      </c>
      <c r="F23" s="14" t="s">
        <v>86</v>
      </c>
      <c r="G23" s="12" t="s">
        <v>86</v>
      </c>
      <c r="H23" s="12"/>
      <c r="I23" s="27">
        <v>956000</v>
      </c>
      <c r="J23" s="14" t="s">
        <v>86</v>
      </c>
      <c r="K23" s="12" t="s">
        <v>86</v>
      </c>
      <c r="L23" s="12"/>
      <c r="M23" s="27">
        <v>477000</v>
      </c>
      <c r="N23" s="14" t="s">
        <v>86</v>
      </c>
    </row>
    <row r="24" spans="1:14" x14ac:dyDescent="0.25">
      <c r="A24" s="44"/>
      <c r="B24" s="17">
        <v>2018</v>
      </c>
      <c r="C24" s="19" t="s">
        <v>86</v>
      </c>
      <c r="D24" s="19"/>
      <c r="E24" s="29">
        <v>41000</v>
      </c>
      <c r="F24" s="31" t="s">
        <v>86</v>
      </c>
      <c r="G24" s="19" t="s">
        <v>86</v>
      </c>
      <c r="H24" s="19"/>
      <c r="I24" s="29">
        <v>901000</v>
      </c>
      <c r="J24" s="31" t="s">
        <v>86</v>
      </c>
      <c r="K24" s="19" t="s">
        <v>86</v>
      </c>
      <c r="L24" s="19"/>
      <c r="M24" s="29">
        <v>450000</v>
      </c>
      <c r="N24" s="31" t="s">
        <v>86</v>
      </c>
    </row>
    <row r="25" spans="1:14" x14ac:dyDescent="0.25">
      <c r="A25" s="44"/>
      <c r="B25" s="32">
        <v>2019</v>
      </c>
      <c r="C25" s="12" t="s">
        <v>86</v>
      </c>
      <c r="D25" s="12"/>
      <c r="E25" s="27">
        <v>24000</v>
      </c>
      <c r="F25" s="14" t="s">
        <v>86</v>
      </c>
      <c r="G25" s="12" t="s">
        <v>86</v>
      </c>
      <c r="H25" s="12"/>
      <c r="I25" s="27">
        <v>791000</v>
      </c>
      <c r="J25" s="14" t="s">
        <v>86</v>
      </c>
      <c r="K25" s="12" t="s">
        <v>86</v>
      </c>
      <c r="L25" s="12"/>
      <c r="M25" s="27">
        <v>429000</v>
      </c>
      <c r="N25" s="14" t="s">
        <v>86</v>
      </c>
    </row>
    <row r="26" spans="1:14" ht="15.75" thickBot="1" x14ac:dyDescent="0.3">
      <c r="A26" s="44"/>
      <c r="B26" s="17" t="s">
        <v>243</v>
      </c>
      <c r="C26" s="19" t="s">
        <v>86</v>
      </c>
      <c r="D26" s="19"/>
      <c r="E26" s="29">
        <v>32000</v>
      </c>
      <c r="F26" s="31" t="s">
        <v>86</v>
      </c>
      <c r="G26" s="19" t="s">
        <v>86</v>
      </c>
      <c r="H26" s="19"/>
      <c r="I26" s="29">
        <v>2824000</v>
      </c>
      <c r="J26" s="31" t="s">
        <v>86</v>
      </c>
      <c r="K26" s="19" t="s">
        <v>86</v>
      </c>
      <c r="L26" s="19"/>
      <c r="M26" s="29">
        <v>2984000</v>
      </c>
      <c r="N26" s="31" t="s">
        <v>86</v>
      </c>
    </row>
    <row r="27" spans="1:14" x14ac:dyDescent="0.25">
      <c r="A27" s="44"/>
      <c r="B27" s="33"/>
      <c r="C27" s="33" t="s">
        <v>86</v>
      </c>
      <c r="D27" s="34"/>
      <c r="E27" s="34"/>
      <c r="F27" s="33"/>
      <c r="G27" s="33" t="s">
        <v>86</v>
      </c>
      <c r="H27" s="34"/>
      <c r="I27" s="34"/>
      <c r="J27" s="33"/>
      <c r="K27" s="33" t="s">
        <v>86</v>
      </c>
      <c r="L27" s="34"/>
      <c r="M27" s="34"/>
      <c r="N27" s="33"/>
    </row>
    <row r="28" spans="1:14" ht="15.75" thickBot="1" x14ac:dyDescent="0.3">
      <c r="A28" s="44"/>
      <c r="B28" s="73"/>
      <c r="C28" s="12"/>
      <c r="D28" s="12" t="s">
        <v>165</v>
      </c>
      <c r="E28" s="27">
        <v>551000</v>
      </c>
      <c r="F28" s="14" t="s">
        <v>86</v>
      </c>
      <c r="G28" s="12"/>
      <c r="H28" s="12" t="s">
        <v>165</v>
      </c>
      <c r="I28" s="27">
        <v>7531000</v>
      </c>
      <c r="J28" s="14" t="s">
        <v>86</v>
      </c>
      <c r="K28" s="12"/>
      <c r="L28" s="12" t="s">
        <v>165</v>
      </c>
      <c r="M28" s="27">
        <v>5328000</v>
      </c>
      <c r="N28" s="14" t="s">
        <v>86</v>
      </c>
    </row>
    <row r="29" spans="1:14" ht="15.75" thickTop="1" x14ac:dyDescent="0.25">
      <c r="A29" s="44"/>
      <c r="B29" s="33"/>
      <c r="C29" s="33" t="s">
        <v>86</v>
      </c>
      <c r="D29" s="36"/>
      <c r="E29" s="36"/>
      <c r="F29" s="33"/>
      <c r="G29" s="33" t="s">
        <v>86</v>
      </c>
      <c r="H29" s="36"/>
      <c r="I29" s="36"/>
      <c r="J29" s="33"/>
      <c r="K29" s="33" t="s">
        <v>86</v>
      </c>
      <c r="L29" s="36"/>
      <c r="M29" s="36"/>
      <c r="N29" s="33"/>
    </row>
    <row r="30" spans="1:14" x14ac:dyDescent="0.25">
      <c r="A30" s="44"/>
      <c r="B30" s="48"/>
      <c r="C30" s="48"/>
      <c r="D30" s="48"/>
      <c r="E30" s="48"/>
      <c r="F30" s="48"/>
      <c r="G30" s="48"/>
      <c r="H30" s="48"/>
      <c r="I30" s="48"/>
      <c r="J30" s="48"/>
      <c r="K30" s="48"/>
      <c r="L30" s="48"/>
      <c r="M30" s="48"/>
      <c r="N30" s="48"/>
    </row>
    <row r="31" spans="1:14" x14ac:dyDescent="0.25">
      <c r="A31" s="44"/>
      <c r="B31" s="12"/>
      <c r="C31" s="12"/>
      <c r="D31" s="12"/>
      <c r="E31" s="12"/>
      <c r="F31" s="12"/>
    </row>
    <row r="32" spans="1:14" x14ac:dyDescent="0.25">
      <c r="A32" s="44"/>
      <c r="B32" s="16"/>
      <c r="C32" s="16" t="s">
        <v>86</v>
      </c>
      <c r="D32" s="52" t="s">
        <v>442</v>
      </c>
      <c r="E32" s="52"/>
      <c r="F32" s="16"/>
    </row>
    <row r="33" spans="1:14" ht="15.75" thickBot="1" x14ac:dyDescent="0.3">
      <c r="A33" s="44"/>
      <c r="B33" s="72" t="s">
        <v>446</v>
      </c>
      <c r="C33" s="16" t="s">
        <v>86</v>
      </c>
      <c r="D33" s="41" t="s">
        <v>228</v>
      </c>
      <c r="E33" s="41"/>
      <c r="F33" s="16"/>
    </row>
    <row r="34" spans="1:14" x14ac:dyDescent="0.25">
      <c r="A34" s="44"/>
      <c r="B34" s="17" t="s">
        <v>445</v>
      </c>
      <c r="C34" s="19" t="s">
        <v>86</v>
      </c>
      <c r="D34" s="19"/>
      <c r="E34" s="19"/>
      <c r="F34" s="19"/>
    </row>
    <row r="35" spans="1:14" x14ac:dyDescent="0.25">
      <c r="A35" s="44"/>
      <c r="B35" s="32">
        <v>2015</v>
      </c>
      <c r="C35" s="12" t="s">
        <v>86</v>
      </c>
      <c r="D35" s="12" t="s">
        <v>165</v>
      </c>
      <c r="E35" s="27">
        <v>333000</v>
      </c>
      <c r="F35" s="14" t="s">
        <v>86</v>
      </c>
    </row>
    <row r="36" spans="1:14" x14ac:dyDescent="0.25">
      <c r="A36" s="44"/>
      <c r="B36" s="17">
        <v>2016</v>
      </c>
      <c r="C36" s="19" t="s">
        <v>86</v>
      </c>
      <c r="D36" s="19"/>
      <c r="E36" s="29">
        <v>333000</v>
      </c>
      <c r="F36" s="31" t="s">
        <v>86</v>
      </c>
    </row>
    <row r="37" spans="1:14" x14ac:dyDescent="0.25">
      <c r="A37" s="44"/>
      <c r="B37" s="32">
        <v>2017</v>
      </c>
      <c r="C37" s="12" t="s">
        <v>86</v>
      </c>
      <c r="D37" s="12"/>
      <c r="E37" s="27">
        <v>320000</v>
      </c>
      <c r="F37" s="14" t="s">
        <v>86</v>
      </c>
    </row>
    <row r="38" spans="1:14" x14ac:dyDescent="0.25">
      <c r="A38" s="44"/>
      <c r="B38" s="17">
        <v>2018</v>
      </c>
      <c r="C38" s="19" t="s">
        <v>86</v>
      </c>
      <c r="D38" s="19"/>
      <c r="E38" s="29">
        <v>317000</v>
      </c>
      <c r="F38" s="31" t="s">
        <v>86</v>
      </c>
    </row>
    <row r="39" spans="1:14" x14ac:dyDescent="0.25">
      <c r="A39" s="44"/>
      <c r="B39" s="32">
        <v>2019</v>
      </c>
      <c r="C39" s="12" t="s">
        <v>86</v>
      </c>
      <c r="D39" s="12"/>
      <c r="E39" s="27">
        <v>312000</v>
      </c>
      <c r="F39" s="14" t="s">
        <v>86</v>
      </c>
    </row>
    <row r="40" spans="1:14" ht="15.75" thickBot="1" x14ac:dyDescent="0.3">
      <c r="A40" s="44"/>
      <c r="B40" s="17" t="s">
        <v>243</v>
      </c>
      <c r="C40" s="19" t="s">
        <v>86</v>
      </c>
      <c r="D40" s="19"/>
      <c r="E40" s="29">
        <v>1134000</v>
      </c>
      <c r="F40" s="31" t="s">
        <v>86</v>
      </c>
    </row>
    <row r="41" spans="1:14" x14ac:dyDescent="0.25">
      <c r="A41" s="44"/>
      <c r="B41" s="33"/>
      <c r="C41" s="33" t="s">
        <v>86</v>
      </c>
      <c r="D41" s="34"/>
      <c r="E41" s="34"/>
      <c r="F41" s="33"/>
    </row>
    <row r="42" spans="1:14" ht="15.75" thickBot="1" x14ac:dyDescent="0.3">
      <c r="A42" s="44"/>
      <c r="B42" s="73"/>
      <c r="C42" s="12"/>
      <c r="D42" s="12" t="s">
        <v>165</v>
      </c>
      <c r="E42" s="27">
        <v>2749000</v>
      </c>
      <c r="F42" s="14" t="s">
        <v>86</v>
      </c>
    </row>
    <row r="43" spans="1:14" ht="15.75" thickTop="1" x14ac:dyDescent="0.25">
      <c r="A43" s="44"/>
      <c r="B43" s="33"/>
      <c r="C43" s="33" t="s">
        <v>86</v>
      </c>
      <c r="D43" s="36"/>
      <c r="E43" s="36"/>
      <c r="F43" s="33"/>
    </row>
    <row r="44" spans="1:14" x14ac:dyDescent="0.25">
      <c r="A44" s="44"/>
      <c r="B44" s="55" t="s">
        <v>447</v>
      </c>
      <c r="C44" s="55"/>
      <c r="D44" s="55"/>
      <c r="E44" s="55"/>
      <c r="F44" s="55"/>
      <c r="G44" s="55"/>
      <c r="H44" s="55"/>
      <c r="I44" s="55"/>
      <c r="J44" s="55"/>
      <c r="K44" s="55"/>
      <c r="L44" s="55"/>
      <c r="M44" s="55"/>
      <c r="N44" s="55"/>
    </row>
    <row r="45" spans="1:14" ht="63.75" customHeight="1" x14ac:dyDescent="0.25">
      <c r="A45" s="44"/>
      <c r="B45" s="47" t="s">
        <v>448</v>
      </c>
      <c r="C45" s="47"/>
      <c r="D45" s="47"/>
      <c r="E45" s="47"/>
      <c r="F45" s="47"/>
      <c r="G45" s="47"/>
      <c r="H45" s="47"/>
      <c r="I45" s="47"/>
      <c r="J45" s="47"/>
      <c r="K45" s="47"/>
      <c r="L45" s="47"/>
      <c r="M45" s="47"/>
      <c r="N45" s="47"/>
    </row>
    <row r="46" spans="1:14" ht="15.75" x14ac:dyDescent="0.25">
      <c r="A46" s="44"/>
      <c r="B46" s="49"/>
      <c r="C46" s="49"/>
      <c r="D46" s="49"/>
      <c r="E46" s="49"/>
      <c r="F46" s="49"/>
      <c r="G46" s="49"/>
      <c r="H46" s="49"/>
      <c r="I46" s="49"/>
      <c r="J46" s="49"/>
      <c r="K46" s="49"/>
      <c r="L46" s="49"/>
      <c r="M46" s="49"/>
      <c r="N46" s="49"/>
    </row>
    <row r="47" spans="1:14" x14ac:dyDescent="0.25">
      <c r="A47" s="44"/>
      <c r="B47" s="12"/>
      <c r="C47" s="12"/>
      <c r="D47" s="12"/>
      <c r="E47" s="12"/>
      <c r="F47" s="12"/>
      <c r="G47" s="12"/>
      <c r="H47" s="12"/>
      <c r="I47" s="12"/>
      <c r="J47" s="12"/>
    </row>
    <row r="48" spans="1:14" ht="15.75" thickBot="1" x14ac:dyDescent="0.3">
      <c r="A48" s="44"/>
      <c r="B48" s="16"/>
      <c r="C48" s="16" t="s">
        <v>86</v>
      </c>
      <c r="D48" s="25" t="s">
        <v>449</v>
      </c>
      <c r="E48" s="25"/>
      <c r="F48" s="25"/>
      <c r="G48" s="25"/>
      <c r="H48" s="25"/>
      <c r="I48" s="25"/>
      <c r="J48" s="16"/>
    </row>
    <row r="49" spans="1:10" ht="15.75" thickBot="1" x14ac:dyDescent="0.3">
      <c r="A49" s="44"/>
      <c r="B49" s="16" t="s">
        <v>450</v>
      </c>
      <c r="C49" s="16" t="s">
        <v>86</v>
      </c>
      <c r="D49" s="42">
        <v>2013</v>
      </c>
      <c r="E49" s="42"/>
      <c r="F49" s="16"/>
      <c r="G49" s="16" t="s">
        <v>86</v>
      </c>
      <c r="H49" s="42">
        <v>2012</v>
      </c>
      <c r="I49" s="42"/>
      <c r="J49" s="16"/>
    </row>
    <row r="50" spans="1:10" ht="15.75" thickBot="1" x14ac:dyDescent="0.3">
      <c r="A50" s="44"/>
      <c r="B50" s="17" t="s">
        <v>451</v>
      </c>
      <c r="C50" s="19" t="s">
        <v>86</v>
      </c>
      <c r="D50" s="19" t="s">
        <v>165</v>
      </c>
      <c r="E50" s="29">
        <v>104710</v>
      </c>
      <c r="F50" s="31" t="s">
        <v>86</v>
      </c>
      <c r="G50" s="19" t="s">
        <v>86</v>
      </c>
      <c r="H50" s="19" t="s">
        <v>165</v>
      </c>
      <c r="I50" s="29">
        <v>102086</v>
      </c>
      <c r="J50" s="31" t="s">
        <v>86</v>
      </c>
    </row>
    <row r="51" spans="1:10" ht="15.75" thickTop="1" x14ac:dyDescent="0.25">
      <c r="A51" s="44"/>
      <c r="B51" s="33"/>
      <c r="C51" s="33" t="s">
        <v>86</v>
      </c>
      <c r="D51" s="36"/>
      <c r="E51" s="36"/>
      <c r="F51" s="33"/>
      <c r="G51" s="33" t="s">
        <v>86</v>
      </c>
      <c r="H51" s="36"/>
      <c r="I51" s="36"/>
      <c r="J51" s="33"/>
    </row>
    <row r="52" spans="1:10" ht="15.75" thickBot="1" x14ac:dyDescent="0.3">
      <c r="A52" s="44"/>
      <c r="B52" s="32" t="s">
        <v>53</v>
      </c>
      <c r="C52" s="12"/>
      <c r="D52" s="12" t="s">
        <v>165</v>
      </c>
      <c r="E52" s="27">
        <v>71277</v>
      </c>
      <c r="F52" s="14" t="s">
        <v>86</v>
      </c>
      <c r="G52" s="12"/>
      <c r="H52" s="12" t="s">
        <v>165</v>
      </c>
      <c r="I52" s="27">
        <v>15792</v>
      </c>
      <c r="J52" s="14" t="s">
        <v>86</v>
      </c>
    </row>
    <row r="53" spans="1:10" ht="15.75" thickTop="1" x14ac:dyDescent="0.25">
      <c r="A53" s="44"/>
      <c r="B53" s="33"/>
      <c r="C53" s="33" t="s">
        <v>86</v>
      </c>
      <c r="D53" s="36"/>
      <c r="E53" s="36"/>
      <c r="F53" s="33"/>
      <c r="G53" s="33" t="s">
        <v>86</v>
      </c>
      <c r="H53" s="36"/>
      <c r="I53" s="36"/>
      <c r="J53" s="33"/>
    </row>
    <row r="54" spans="1:10" ht="25.5" x14ac:dyDescent="0.25">
      <c r="A54" s="44"/>
      <c r="B54" s="17" t="s">
        <v>452</v>
      </c>
      <c r="C54" s="19"/>
      <c r="D54" s="19" t="s">
        <v>165</v>
      </c>
      <c r="E54" s="39">
        <v>2.11</v>
      </c>
      <c r="F54" s="31" t="s">
        <v>86</v>
      </c>
      <c r="G54" s="19"/>
      <c r="H54" s="19" t="s">
        <v>165</v>
      </c>
      <c r="I54" s="39">
        <v>0.47</v>
      </c>
      <c r="J54" s="31" t="s">
        <v>86</v>
      </c>
    </row>
  </sheetData>
  <mergeCells count="33">
    <mergeCell ref="B16:N16"/>
    <mergeCell ref="B30:N30"/>
    <mergeCell ref="B44:N44"/>
    <mergeCell ref="B45:N45"/>
    <mergeCell ref="B46:N46"/>
    <mergeCell ref="B10:N10"/>
    <mergeCell ref="B11:N11"/>
    <mergeCell ref="B12:N12"/>
    <mergeCell ref="B13:N13"/>
    <mergeCell ref="B14:N14"/>
    <mergeCell ref="B15:N15"/>
    <mergeCell ref="B4:N4"/>
    <mergeCell ref="B5:N5"/>
    <mergeCell ref="B6:N6"/>
    <mergeCell ref="B7:N7"/>
    <mergeCell ref="B8:N8"/>
    <mergeCell ref="B9:N9"/>
    <mergeCell ref="D32:E32"/>
    <mergeCell ref="D33:E33"/>
    <mergeCell ref="D48:I48"/>
    <mergeCell ref="D49:E49"/>
    <mergeCell ref="H49:I49"/>
    <mergeCell ref="A1:A2"/>
    <mergeCell ref="B1:N1"/>
    <mergeCell ref="B2:N2"/>
    <mergeCell ref="B3:N3"/>
    <mergeCell ref="A4:A54"/>
    <mergeCell ref="D18:E18"/>
    <mergeCell ref="H18:I18"/>
    <mergeCell ref="L18:M18"/>
    <mergeCell ref="D19:E19"/>
    <mergeCell ref="H19:I19"/>
    <mergeCell ref="L19:M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28515625" bestFit="1" customWidth="1"/>
    <col min="3" max="3" width="1.85546875" bestFit="1" customWidth="1"/>
    <col min="4" max="4" width="2.7109375" customWidth="1"/>
    <col min="5" max="5" width="8.85546875" customWidth="1"/>
    <col min="6" max="7" width="1.85546875" bestFit="1" customWidth="1"/>
    <col min="8" max="8" width="2.42578125" customWidth="1"/>
    <col min="9" max="9" width="8.140625" customWidth="1"/>
    <col min="10" max="11" width="1.85546875" bestFit="1" customWidth="1"/>
    <col min="12" max="12" width="2.85546875" customWidth="1"/>
    <col min="13" max="13" width="9.42578125" customWidth="1"/>
    <col min="14" max="15" width="1.85546875" bestFit="1" customWidth="1"/>
    <col min="16" max="16" width="2" customWidth="1"/>
    <col min="17" max="17" width="6.85546875" customWidth="1"/>
    <col min="18" max="18" width="1.85546875" bestFit="1" customWidth="1"/>
  </cols>
  <sheetData>
    <row r="1" spans="1:18" ht="15" customHeight="1" x14ac:dyDescent="0.25">
      <c r="A1" s="9" t="s">
        <v>45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454</v>
      </c>
      <c r="B3" s="43"/>
      <c r="C3" s="43"/>
      <c r="D3" s="43"/>
      <c r="E3" s="43"/>
      <c r="F3" s="43"/>
      <c r="G3" s="43"/>
      <c r="H3" s="43"/>
      <c r="I3" s="43"/>
      <c r="J3" s="43"/>
      <c r="K3" s="43"/>
      <c r="L3" s="43"/>
      <c r="M3" s="43"/>
      <c r="N3" s="43"/>
      <c r="O3" s="43"/>
      <c r="P3" s="43"/>
      <c r="Q3" s="43"/>
      <c r="R3" s="43"/>
    </row>
    <row r="4" spans="1:18" x14ac:dyDescent="0.25">
      <c r="A4" s="44" t="s">
        <v>453</v>
      </c>
      <c r="B4" s="74" t="s">
        <v>455</v>
      </c>
      <c r="C4" s="74"/>
      <c r="D4" s="74"/>
      <c r="E4" s="74"/>
      <c r="F4" s="74"/>
      <c r="G4" s="74"/>
      <c r="H4" s="74"/>
      <c r="I4" s="74"/>
      <c r="J4" s="74"/>
      <c r="K4" s="74"/>
      <c r="L4" s="74"/>
      <c r="M4" s="74"/>
      <c r="N4" s="74"/>
      <c r="O4" s="74"/>
      <c r="P4" s="74"/>
      <c r="Q4" s="74"/>
      <c r="R4" s="74"/>
    </row>
    <row r="5" spans="1:18" x14ac:dyDescent="0.25">
      <c r="A5" s="44"/>
      <c r="B5" s="43"/>
      <c r="C5" s="43"/>
      <c r="D5" s="43"/>
      <c r="E5" s="43"/>
      <c r="F5" s="43"/>
      <c r="G5" s="43"/>
      <c r="H5" s="43"/>
      <c r="I5" s="43"/>
      <c r="J5" s="43"/>
      <c r="K5" s="43"/>
      <c r="L5" s="43"/>
      <c r="M5" s="43"/>
      <c r="N5" s="43"/>
      <c r="O5" s="43"/>
      <c r="P5" s="43"/>
      <c r="Q5" s="43"/>
      <c r="R5" s="43"/>
    </row>
    <row r="6" spans="1:18" x14ac:dyDescent="0.25">
      <c r="A6" s="44"/>
      <c r="B6" s="74" t="s">
        <v>456</v>
      </c>
      <c r="C6" s="74"/>
      <c r="D6" s="74"/>
      <c r="E6" s="74"/>
      <c r="F6" s="74"/>
      <c r="G6" s="74"/>
      <c r="H6" s="74"/>
      <c r="I6" s="74"/>
      <c r="J6" s="74"/>
      <c r="K6" s="74"/>
      <c r="L6" s="74"/>
      <c r="M6" s="74"/>
      <c r="N6" s="74"/>
      <c r="O6" s="74"/>
      <c r="P6" s="74"/>
      <c r="Q6" s="74"/>
      <c r="R6" s="74"/>
    </row>
    <row r="7" spans="1:18" x14ac:dyDescent="0.25">
      <c r="A7" s="44"/>
      <c r="B7" s="43"/>
      <c r="C7" s="43"/>
      <c r="D7" s="43"/>
      <c r="E7" s="43"/>
      <c r="F7" s="43"/>
      <c r="G7" s="43"/>
      <c r="H7" s="43"/>
      <c r="I7" s="43"/>
      <c r="J7" s="43"/>
      <c r="K7" s="43"/>
      <c r="L7" s="43"/>
      <c r="M7" s="43"/>
      <c r="N7" s="43"/>
      <c r="O7" s="43"/>
      <c r="P7" s="43"/>
      <c r="Q7" s="43"/>
      <c r="R7" s="43"/>
    </row>
    <row r="8" spans="1:18" x14ac:dyDescent="0.25">
      <c r="A8" s="44"/>
      <c r="B8" s="74" t="s">
        <v>457</v>
      </c>
      <c r="C8" s="74"/>
      <c r="D8" s="74"/>
      <c r="E8" s="74"/>
      <c r="F8" s="74"/>
      <c r="G8" s="74"/>
      <c r="H8" s="74"/>
      <c r="I8" s="74"/>
      <c r="J8" s="74"/>
      <c r="K8" s="74"/>
      <c r="L8" s="74"/>
      <c r="M8" s="74"/>
      <c r="N8" s="74"/>
      <c r="O8" s="74"/>
      <c r="P8" s="74"/>
      <c r="Q8" s="74"/>
      <c r="R8" s="74"/>
    </row>
    <row r="9" spans="1:18" x14ac:dyDescent="0.25">
      <c r="A9" s="44"/>
      <c r="B9" s="43"/>
      <c r="C9" s="43"/>
      <c r="D9" s="43"/>
      <c r="E9" s="43"/>
      <c r="F9" s="43"/>
      <c r="G9" s="43"/>
      <c r="H9" s="43"/>
      <c r="I9" s="43"/>
      <c r="J9" s="43"/>
      <c r="K9" s="43"/>
      <c r="L9" s="43"/>
      <c r="M9" s="43"/>
      <c r="N9" s="43"/>
      <c r="O9" s="43"/>
      <c r="P9" s="43"/>
      <c r="Q9" s="43"/>
      <c r="R9" s="43"/>
    </row>
    <row r="10" spans="1:18" x14ac:dyDescent="0.25">
      <c r="A10" s="44"/>
      <c r="B10" s="74" t="s">
        <v>158</v>
      </c>
      <c r="C10" s="74"/>
      <c r="D10" s="74"/>
      <c r="E10" s="74"/>
      <c r="F10" s="74"/>
      <c r="G10" s="74"/>
      <c r="H10" s="74"/>
      <c r="I10" s="74"/>
      <c r="J10" s="74"/>
      <c r="K10" s="74"/>
      <c r="L10" s="74"/>
      <c r="M10" s="74"/>
      <c r="N10" s="74"/>
      <c r="O10" s="74"/>
      <c r="P10" s="74"/>
      <c r="Q10" s="74"/>
      <c r="R10" s="74"/>
    </row>
    <row r="11" spans="1:18" x14ac:dyDescent="0.25">
      <c r="A11" s="44"/>
      <c r="B11" s="43"/>
      <c r="C11" s="43"/>
      <c r="D11" s="43"/>
      <c r="E11" s="43"/>
      <c r="F11" s="43"/>
      <c r="G11" s="43"/>
      <c r="H11" s="43"/>
      <c r="I11" s="43"/>
      <c r="J11" s="43"/>
      <c r="K11" s="43"/>
      <c r="L11" s="43"/>
      <c r="M11" s="43"/>
      <c r="N11" s="43"/>
      <c r="O11" s="43"/>
      <c r="P11" s="43"/>
      <c r="Q11" s="43"/>
      <c r="R11" s="43"/>
    </row>
    <row r="12" spans="1:18" ht="15.75" x14ac:dyDescent="0.25">
      <c r="A12" s="44"/>
      <c r="B12" s="69"/>
      <c r="C12" s="69"/>
      <c r="D12" s="69"/>
      <c r="E12" s="69"/>
      <c r="F12" s="69"/>
      <c r="G12" s="69"/>
      <c r="H12" s="69"/>
      <c r="I12" s="69"/>
      <c r="J12" s="69"/>
      <c r="K12" s="69"/>
      <c r="L12" s="69"/>
      <c r="M12" s="69"/>
      <c r="N12" s="69"/>
      <c r="O12" s="69"/>
      <c r="P12" s="69"/>
      <c r="Q12" s="69"/>
      <c r="R12" s="69"/>
    </row>
    <row r="13" spans="1:18" x14ac:dyDescent="0.25">
      <c r="A13" s="44"/>
      <c r="B13" s="5"/>
      <c r="C13" s="5"/>
      <c r="D13" s="5"/>
      <c r="E13" s="5"/>
      <c r="F13" s="5"/>
      <c r="G13" s="5"/>
      <c r="H13" s="5"/>
      <c r="I13" s="5"/>
      <c r="J13" s="5"/>
      <c r="K13" s="5"/>
      <c r="L13" s="5"/>
      <c r="M13" s="5"/>
      <c r="N13" s="5"/>
      <c r="O13" s="5"/>
      <c r="P13" s="5"/>
      <c r="Q13" s="5"/>
      <c r="R13" s="5"/>
    </row>
    <row r="14" spans="1:18" ht="15" customHeight="1" x14ac:dyDescent="0.25">
      <c r="A14" s="44"/>
      <c r="B14" s="43"/>
      <c r="C14" s="43" t="s">
        <v>86</v>
      </c>
      <c r="D14" s="63" t="s">
        <v>458</v>
      </c>
      <c r="E14" s="63"/>
      <c r="F14" s="43"/>
      <c r="G14" s="43" t="s">
        <v>86</v>
      </c>
      <c r="H14" s="63" t="s">
        <v>461</v>
      </c>
      <c r="I14" s="63"/>
      <c r="J14" s="43"/>
      <c r="K14" s="43" t="s">
        <v>86</v>
      </c>
      <c r="L14" s="63" t="s">
        <v>462</v>
      </c>
      <c r="M14" s="63"/>
      <c r="N14" s="43"/>
      <c r="O14" s="43" t="s">
        <v>86</v>
      </c>
      <c r="P14" s="63" t="s">
        <v>463</v>
      </c>
      <c r="Q14" s="63"/>
      <c r="R14" s="43"/>
    </row>
    <row r="15" spans="1:18" ht="15" customHeight="1" x14ac:dyDescent="0.25">
      <c r="A15" s="44"/>
      <c r="B15" s="43"/>
      <c r="C15" s="43"/>
      <c r="D15" s="63" t="s">
        <v>459</v>
      </c>
      <c r="E15" s="63"/>
      <c r="F15" s="43"/>
      <c r="G15" s="43"/>
      <c r="H15" s="63"/>
      <c r="I15" s="63"/>
      <c r="J15" s="43"/>
      <c r="K15" s="43"/>
      <c r="L15" s="63"/>
      <c r="M15" s="63"/>
      <c r="N15" s="43"/>
      <c r="O15" s="43"/>
      <c r="P15" s="63" t="s">
        <v>464</v>
      </c>
      <c r="Q15" s="63"/>
      <c r="R15" s="43"/>
    </row>
    <row r="16" spans="1:18" ht="15.75" thickBot="1" x14ac:dyDescent="0.3">
      <c r="A16" s="44"/>
      <c r="B16" s="43"/>
      <c r="C16" s="43"/>
      <c r="D16" s="64" t="s">
        <v>460</v>
      </c>
      <c r="E16" s="64"/>
      <c r="F16" s="43"/>
      <c r="G16" s="43"/>
      <c r="H16" s="64"/>
      <c r="I16" s="64"/>
      <c r="J16" s="43"/>
      <c r="K16" s="43"/>
      <c r="L16" s="64"/>
      <c r="M16" s="64"/>
      <c r="N16" s="43"/>
      <c r="O16" s="43"/>
      <c r="P16" s="64" t="s">
        <v>460</v>
      </c>
      <c r="Q16" s="64"/>
      <c r="R16" s="43"/>
    </row>
    <row r="17" spans="1:18" x14ac:dyDescent="0.25">
      <c r="A17" s="44"/>
      <c r="B17" s="60" t="s">
        <v>465</v>
      </c>
      <c r="C17" s="18" t="s">
        <v>86</v>
      </c>
      <c r="D17" s="18"/>
      <c r="E17" s="18"/>
      <c r="F17" s="18"/>
      <c r="G17" s="18" t="s">
        <v>86</v>
      </c>
      <c r="H17" s="18"/>
      <c r="I17" s="18"/>
      <c r="J17" s="18"/>
      <c r="K17" s="18" t="s">
        <v>86</v>
      </c>
      <c r="L17" s="18"/>
      <c r="M17" s="18"/>
      <c r="N17" s="18"/>
      <c r="O17" s="18" t="s">
        <v>86</v>
      </c>
      <c r="P17" s="18"/>
      <c r="Q17" s="18"/>
      <c r="R17" s="18"/>
    </row>
    <row r="18" spans="1:18" x14ac:dyDescent="0.25">
      <c r="A18" s="44"/>
      <c r="B18" s="3" t="s">
        <v>466</v>
      </c>
      <c r="C18" s="5" t="s">
        <v>86</v>
      </c>
      <c r="D18" s="5" t="s">
        <v>165</v>
      </c>
      <c r="E18" s="26">
        <v>4775</v>
      </c>
      <c r="F18" t="s">
        <v>86</v>
      </c>
      <c r="G18" s="5" t="s">
        <v>86</v>
      </c>
      <c r="H18" s="5" t="s">
        <v>165</v>
      </c>
      <c r="I18" s="26">
        <v>2234</v>
      </c>
      <c r="J18" t="s">
        <v>86</v>
      </c>
      <c r="K18" s="5" t="s">
        <v>86</v>
      </c>
      <c r="L18" t="s">
        <v>165</v>
      </c>
      <c r="M18" s="23" t="s">
        <v>166</v>
      </c>
      <c r="O18" s="5" t="s">
        <v>86</v>
      </c>
      <c r="P18" s="5" t="s">
        <v>165</v>
      </c>
      <c r="Q18" s="26">
        <v>7009</v>
      </c>
      <c r="R18" t="s">
        <v>86</v>
      </c>
    </row>
    <row r="19" spans="1:18" x14ac:dyDescent="0.25">
      <c r="A19" s="44"/>
      <c r="B19" s="60" t="s">
        <v>467</v>
      </c>
      <c r="C19" s="18" t="s">
        <v>86</v>
      </c>
      <c r="D19" s="18" t="s">
        <v>165</v>
      </c>
      <c r="E19" s="28">
        <v>3248</v>
      </c>
      <c r="F19" s="30" t="s">
        <v>86</v>
      </c>
      <c r="G19" s="18" t="s">
        <v>86</v>
      </c>
      <c r="H19" s="18" t="s">
        <v>165</v>
      </c>
      <c r="I19" s="28">
        <v>1182</v>
      </c>
      <c r="J19" s="30" t="s">
        <v>86</v>
      </c>
      <c r="K19" s="18" t="s">
        <v>86</v>
      </c>
      <c r="L19" s="18" t="s">
        <v>165</v>
      </c>
      <c r="M19" s="38">
        <v>270</v>
      </c>
      <c r="N19" s="30" t="s">
        <v>86</v>
      </c>
      <c r="O19" s="18" t="s">
        <v>86</v>
      </c>
      <c r="P19" s="18" t="s">
        <v>165</v>
      </c>
      <c r="Q19" s="28">
        <v>4160</v>
      </c>
      <c r="R19" s="30" t="s">
        <v>86</v>
      </c>
    </row>
    <row r="20" spans="1:18" x14ac:dyDescent="0.25">
      <c r="A20" s="44"/>
      <c r="B20" s="3" t="s">
        <v>468</v>
      </c>
      <c r="C20" s="5" t="s">
        <v>86</v>
      </c>
      <c r="D20" t="s">
        <v>165</v>
      </c>
      <c r="E20" s="23" t="s">
        <v>166</v>
      </c>
      <c r="G20" s="5" t="s">
        <v>86</v>
      </c>
      <c r="H20" t="s">
        <v>165</v>
      </c>
      <c r="I20" s="23" t="s">
        <v>166</v>
      </c>
      <c r="K20" s="5" t="s">
        <v>86</v>
      </c>
      <c r="L20" t="s">
        <v>165</v>
      </c>
      <c r="M20" s="23" t="s">
        <v>166</v>
      </c>
      <c r="O20" s="5" t="s">
        <v>86</v>
      </c>
      <c r="P20" t="s">
        <v>165</v>
      </c>
      <c r="Q20" s="23" t="s">
        <v>166</v>
      </c>
    </row>
    <row r="21" spans="1:18" x14ac:dyDescent="0.25">
      <c r="A21" s="44"/>
      <c r="B21" s="60" t="s">
        <v>469</v>
      </c>
      <c r="C21" s="18" t="s">
        <v>86</v>
      </c>
      <c r="D21" s="18"/>
      <c r="E21" s="18"/>
      <c r="F21" s="18"/>
      <c r="G21" s="18" t="s">
        <v>86</v>
      </c>
      <c r="H21" s="18"/>
      <c r="I21" s="18"/>
      <c r="J21" s="18"/>
      <c r="K21" s="18" t="s">
        <v>86</v>
      </c>
      <c r="L21" s="18"/>
      <c r="M21" s="18"/>
      <c r="N21" s="18"/>
      <c r="O21" s="18" t="s">
        <v>86</v>
      </c>
      <c r="P21" s="18"/>
      <c r="Q21" s="18"/>
      <c r="R21" s="18"/>
    </row>
    <row r="22" spans="1:18" x14ac:dyDescent="0.25">
      <c r="A22" s="44"/>
      <c r="B22" s="3" t="s">
        <v>466</v>
      </c>
      <c r="C22" s="5" t="s">
        <v>86</v>
      </c>
      <c r="D22" t="s">
        <v>165</v>
      </c>
      <c r="E22" s="23" t="s">
        <v>166</v>
      </c>
      <c r="G22" s="5" t="s">
        <v>86</v>
      </c>
      <c r="H22" s="5" t="s">
        <v>165</v>
      </c>
      <c r="I22" s="26">
        <v>4775</v>
      </c>
      <c r="J22" t="s">
        <v>86</v>
      </c>
      <c r="K22" s="5" t="s">
        <v>86</v>
      </c>
      <c r="L22" t="s">
        <v>165</v>
      </c>
      <c r="M22" s="23" t="s">
        <v>166</v>
      </c>
      <c r="O22" s="5" t="s">
        <v>86</v>
      </c>
      <c r="P22" s="5" t="s">
        <v>165</v>
      </c>
      <c r="Q22" s="26">
        <v>4775</v>
      </c>
      <c r="R22" t="s">
        <v>86</v>
      </c>
    </row>
    <row r="23" spans="1:18" x14ac:dyDescent="0.25">
      <c r="A23" s="44"/>
      <c r="B23" s="60" t="s">
        <v>467</v>
      </c>
      <c r="C23" s="18" t="s">
        <v>86</v>
      </c>
      <c r="D23" s="18" t="s">
        <v>165</v>
      </c>
      <c r="E23" s="28">
        <v>25371</v>
      </c>
      <c r="F23" s="30" t="s">
        <v>86</v>
      </c>
      <c r="G23" s="18" t="s">
        <v>86</v>
      </c>
      <c r="H23" s="18" t="s">
        <v>165</v>
      </c>
      <c r="I23" s="28">
        <v>4027</v>
      </c>
      <c r="J23" s="30" t="s">
        <v>86</v>
      </c>
      <c r="K23" s="18" t="s">
        <v>86</v>
      </c>
      <c r="L23" s="18" t="s">
        <v>165</v>
      </c>
      <c r="M23" s="28">
        <v>26150</v>
      </c>
      <c r="N23" s="30" t="s">
        <v>86</v>
      </c>
      <c r="O23" s="18" t="s">
        <v>86</v>
      </c>
      <c r="P23" s="18" t="s">
        <v>165</v>
      </c>
      <c r="Q23" s="28">
        <v>3248</v>
      </c>
      <c r="R23" s="30" t="s">
        <v>86</v>
      </c>
    </row>
    <row r="24" spans="1:18" x14ac:dyDescent="0.25">
      <c r="A24" s="44"/>
      <c r="B24" s="3" t="s">
        <v>468</v>
      </c>
      <c r="C24" s="5" t="s">
        <v>86</v>
      </c>
      <c r="D24" t="s">
        <v>165</v>
      </c>
      <c r="E24" s="23" t="s">
        <v>166</v>
      </c>
      <c r="G24" s="5" t="s">
        <v>86</v>
      </c>
      <c r="H24" t="s">
        <v>165</v>
      </c>
      <c r="I24" s="23" t="s">
        <v>166</v>
      </c>
      <c r="K24" s="5" t="s">
        <v>86</v>
      </c>
      <c r="L24" t="s">
        <v>165</v>
      </c>
      <c r="M24" s="23" t="s">
        <v>166</v>
      </c>
      <c r="O24" s="5" t="s">
        <v>86</v>
      </c>
      <c r="P24" t="s">
        <v>165</v>
      </c>
      <c r="Q24" s="23" t="s">
        <v>166</v>
      </c>
    </row>
    <row r="25" spans="1:18" x14ac:dyDescent="0.25">
      <c r="A25" s="44"/>
      <c r="B25" s="60" t="s">
        <v>470</v>
      </c>
      <c r="C25" s="18" t="s">
        <v>86</v>
      </c>
      <c r="D25" s="18"/>
      <c r="E25" s="18"/>
      <c r="F25" s="18"/>
      <c r="G25" s="18" t="s">
        <v>86</v>
      </c>
      <c r="H25" s="18"/>
      <c r="I25" s="18"/>
      <c r="J25" s="18"/>
      <c r="K25" s="18" t="s">
        <v>86</v>
      </c>
      <c r="L25" s="18"/>
      <c r="M25" s="18"/>
      <c r="N25" s="18"/>
      <c r="O25" s="18" t="s">
        <v>86</v>
      </c>
      <c r="P25" s="18"/>
      <c r="Q25" s="18"/>
      <c r="R25" s="18"/>
    </row>
    <row r="26" spans="1:18" x14ac:dyDescent="0.25">
      <c r="A26" s="44"/>
      <c r="B26" s="3" t="s">
        <v>466</v>
      </c>
      <c r="C26" s="5" t="s">
        <v>86</v>
      </c>
      <c r="D26" s="5" t="s">
        <v>165</v>
      </c>
      <c r="E26" s="26">
        <v>25630</v>
      </c>
      <c r="F26" t="s">
        <v>86</v>
      </c>
      <c r="G26" s="5" t="s">
        <v>86</v>
      </c>
      <c r="H26" t="s">
        <v>165</v>
      </c>
      <c r="I26" s="23" t="s">
        <v>166</v>
      </c>
      <c r="K26" s="5" t="s">
        <v>86</v>
      </c>
      <c r="L26" s="5" t="s">
        <v>165</v>
      </c>
      <c r="M26" s="26">
        <v>25630</v>
      </c>
      <c r="N26" t="s">
        <v>86</v>
      </c>
      <c r="O26" s="5" t="s">
        <v>86</v>
      </c>
      <c r="P26" t="s">
        <v>165</v>
      </c>
      <c r="Q26" s="23" t="s">
        <v>166</v>
      </c>
    </row>
    <row r="27" spans="1:18" x14ac:dyDescent="0.25">
      <c r="A27" s="44"/>
      <c r="B27" s="60" t="s">
        <v>467</v>
      </c>
      <c r="C27" s="18" t="s">
        <v>86</v>
      </c>
      <c r="D27" s="18" t="s">
        <v>165</v>
      </c>
      <c r="E27" s="28">
        <v>9480</v>
      </c>
      <c r="F27" s="30" t="s">
        <v>86</v>
      </c>
      <c r="G27" s="18" t="s">
        <v>86</v>
      </c>
      <c r="H27" s="18" t="s">
        <v>165</v>
      </c>
      <c r="I27" s="28">
        <v>15903</v>
      </c>
      <c r="J27" s="30" t="s">
        <v>86</v>
      </c>
      <c r="K27" s="18" t="s">
        <v>86</v>
      </c>
      <c r="L27" s="18" t="s">
        <v>165</v>
      </c>
      <c r="M27" s="38">
        <v>12</v>
      </c>
      <c r="N27" s="30" t="s">
        <v>86</v>
      </c>
      <c r="O27" s="18" t="s">
        <v>86</v>
      </c>
      <c r="P27" s="18" t="s">
        <v>165</v>
      </c>
      <c r="Q27" s="28">
        <v>25371</v>
      </c>
      <c r="R27" s="30" t="s">
        <v>86</v>
      </c>
    </row>
    <row r="28" spans="1:18" x14ac:dyDescent="0.25">
      <c r="A28" s="44"/>
      <c r="B28" s="3" t="s">
        <v>468</v>
      </c>
      <c r="C28" s="5" t="s">
        <v>86</v>
      </c>
      <c r="D28" s="5" t="s">
        <v>165</v>
      </c>
      <c r="E28" s="21">
        <v>377</v>
      </c>
      <c r="F28" t="s">
        <v>86</v>
      </c>
      <c r="G28" s="5" t="s">
        <v>86</v>
      </c>
      <c r="H28" t="s">
        <v>165</v>
      </c>
      <c r="I28" s="23" t="s">
        <v>166</v>
      </c>
      <c r="K28" s="5" t="s">
        <v>86</v>
      </c>
      <c r="L28" s="5" t="s">
        <v>165</v>
      </c>
      <c r="M28" s="21">
        <v>377</v>
      </c>
      <c r="N28" t="s">
        <v>86</v>
      </c>
      <c r="O28" s="5" t="s">
        <v>86</v>
      </c>
      <c r="P28" t="s">
        <v>165</v>
      </c>
      <c r="Q28" s="23" t="s">
        <v>166</v>
      </c>
    </row>
  </sheetData>
  <mergeCells count="31">
    <mergeCell ref="B10:R10"/>
    <mergeCell ref="B11:R11"/>
    <mergeCell ref="B12:R12"/>
    <mergeCell ref="B4:R4"/>
    <mergeCell ref="B5:R5"/>
    <mergeCell ref="B6:R6"/>
    <mergeCell ref="B7:R7"/>
    <mergeCell ref="B8:R8"/>
    <mergeCell ref="B9:R9"/>
    <mergeCell ref="O14:O16"/>
    <mergeCell ref="P14:Q14"/>
    <mergeCell ref="P15:Q15"/>
    <mergeCell ref="P16:Q16"/>
    <mergeCell ref="R14:R16"/>
    <mergeCell ref="A1:A2"/>
    <mergeCell ref="B1:R1"/>
    <mergeCell ref="B2:R2"/>
    <mergeCell ref="B3:R3"/>
    <mergeCell ref="A4:A28"/>
    <mergeCell ref="G14:G16"/>
    <mergeCell ref="H14:I16"/>
    <mergeCell ref="J14:J16"/>
    <mergeCell ref="K14:K16"/>
    <mergeCell ref="L14:M16"/>
    <mergeCell ref="N14:N16"/>
    <mergeCell ref="B14:B16"/>
    <mergeCell ref="C14:C16"/>
    <mergeCell ref="D14:E14"/>
    <mergeCell ref="D15:E15"/>
    <mergeCell ref="D16:E16"/>
    <mergeCell ref="F14: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83"/>
  <sheetViews>
    <sheetView showGridLines="0" workbookViewId="0"/>
  </sheetViews>
  <sheetFormatPr defaultRowHeight="15" x14ac:dyDescent="0.25"/>
  <cols>
    <col min="1" max="3" width="36.5703125" bestFit="1" customWidth="1"/>
    <col min="4" max="4" width="6.7109375" customWidth="1"/>
    <col min="5" max="5" width="22.42578125" customWidth="1"/>
    <col min="6" max="6" width="6.7109375" customWidth="1"/>
    <col min="7" max="7" width="22.42578125" customWidth="1"/>
    <col min="8" max="8" width="6.28515625" customWidth="1"/>
    <col min="9" max="9" width="22.42578125" customWidth="1"/>
    <col min="10" max="10" width="6.7109375" customWidth="1"/>
    <col min="11" max="11" width="19.42578125" customWidth="1"/>
    <col min="12" max="12" width="6.7109375" customWidth="1"/>
    <col min="13" max="13" width="22.42578125" customWidth="1"/>
    <col min="14" max="14" width="6.7109375" customWidth="1"/>
    <col min="15" max="15" width="22.42578125" customWidth="1"/>
    <col min="16" max="17" width="6.28515625" customWidth="1"/>
    <col min="18" max="18" width="31.140625" customWidth="1"/>
    <col min="19" max="19" width="22.42578125" customWidth="1"/>
    <col min="20" max="21" width="6.28515625" customWidth="1"/>
    <col min="22" max="22" width="31.140625" customWidth="1"/>
    <col min="23" max="23" width="22.42578125" customWidth="1"/>
    <col min="24" max="25" width="6.28515625" customWidth="1"/>
    <col min="26" max="26" width="31.140625" customWidth="1"/>
    <col min="27" max="27" width="22.42578125" customWidth="1"/>
    <col min="28" max="29" width="6.28515625" customWidth="1"/>
    <col min="30" max="30" width="31.140625" customWidth="1"/>
    <col min="31" max="31" width="22.85546875" customWidth="1"/>
    <col min="32" max="32" width="6.28515625" customWidth="1"/>
  </cols>
  <sheetData>
    <row r="1" spans="1:32" ht="30" customHeight="1" x14ac:dyDescent="0.25">
      <c r="A1" s="9" t="s">
        <v>471</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row>
    <row r="2" spans="1:32"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row>
    <row r="3" spans="1:32" x14ac:dyDescent="0.25">
      <c r="A3" s="4" t="s">
        <v>472</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row>
    <row r="4" spans="1:32" x14ac:dyDescent="0.25">
      <c r="A4" s="44" t="s">
        <v>471</v>
      </c>
      <c r="B4" s="80" t="s">
        <v>455</v>
      </c>
      <c r="C4" s="80"/>
      <c r="D4" s="80"/>
      <c r="E4" s="80"/>
      <c r="F4" s="80"/>
      <c r="G4" s="80"/>
      <c r="H4" s="80"/>
      <c r="I4" s="80"/>
      <c r="J4" s="80"/>
      <c r="K4" s="80"/>
      <c r="L4" s="80"/>
      <c r="M4" s="80"/>
      <c r="N4" s="80"/>
      <c r="O4" s="80"/>
      <c r="P4" s="80"/>
      <c r="Q4" s="80"/>
      <c r="R4" s="80"/>
      <c r="S4" s="80"/>
      <c r="T4" s="80"/>
      <c r="U4" s="80"/>
      <c r="V4" s="80"/>
      <c r="W4" s="80"/>
      <c r="X4" s="80"/>
      <c r="Y4" s="80"/>
      <c r="Z4" s="80"/>
      <c r="AA4" s="80"/>
      <c r="AB4" s="80"/>
      <c r="AC4" s="80"/>
      <c r="AD4" s="80"/>
      <c r="AE4" s="80"/>
      <c r="AF4" s="80"/>
    </row>
    <row r="5" spans="1:32" x14ac:dyDescent="0.25">
      <c r="A5" s="44"/>
      <c r="B5" s="80" t="s">
        <v>473</v>
      </c>
      <c r="C5" s="80"/>
      <c r="D5" s="80"/>
      <c r="E5" s="80"/>
      <c r="F5" s="80"/>
      <c r="G5" s="80"/>
      <c r="H5" s="80"/>
      <c r="I5" s="80"/>
      <c r="J5" s="80"/>
      <c r="K5" s="80"/>
      <c r="L5" s="80"/>
      <c r="M5" s="80"/>
      <c r="N5" s="80"/>
      <c r="O5" s="80"/>
      <c r="P5" s="80"/>
      <c r="Q5" s="80"/>
      <c r="R5" s="80"/>
      <c r="S5" s="80"/>
      <c r="T5" s="80"/>
      <c r="U5" s="80"/>
      <c r="V5" s="80"/>
      <c r="W5" s="80"/>
      <c r="X5" s="80"/>
      <c r="Y5" s="80"/>
      <c r="Z5" s="80"/>
      <c r="AA5" s="80"/>
      <c r="AB5" s="80"/>
      <c r="AC5" s="80"/>
      <c r="AD5" s="80"/>
      <c r="AE5" s="80"/>
      <c r="AF5" s="80"/>
    </row>
    <row r="6" spans="1:32" x14ac:dyDescent="0.25">
      <c r="A6" s="44"/>
      <c r="B6" s="80" t="s">
        <v>474</v>
      </c>
      <c r="C6" s="80"/>
      <c r="D6" s="80"/>
      <c r="E6" s="80"/>
      <c r="F6" s="80"/>
      <c r="G6" s="80"/>
      <c r="H6" s="80"/>
      <c r="I6" s="80"/>
      <c r="J6" s="80"/>
      <c r="K6" s="80"/>
      <c r="L6" s="80"/>
      <c r="M6" s="80"/>
      <c r="N6" s="80"/>
      <c r="O6" s="80"/>
      <c r="P6" s="80"/>
      <c r="Q6" s="80"/>
      <c r="R6" s="80"/>
      <c r="S6" s="80"/>
      <c r="T6" s="80"/>
      <c r="U6" s="80"/>
      <c r="V6" s="80"/>
      <c r="W6" s="80"/>
      <c r="X6" s="80"/>
      <c r="Y6" s="80"/>
      <c r="Z6" s="80"/>
      <c r="AA6" s="80"/>
      <c r="AB6" s="80"/>
      <c r="AC6" s="80"/>
      <c r="AD6" s="80"/>
      <c r="AE6" s="80"/>
      <c r="AF6" s="80"/>
    </row>
    <row r="7" spans="1:32" x14ac:dyDescent="0.25">
      <c r="A7" s="44"/>
      <c r="B7" s="80" t="s">
        <v>158</v>
      </c>
      <c r="C7" s="80"/>
      <c r="D7" s="80"/>
      <c r="E7" s="80"/>
      <c r="F7" s="80"/>
      <c r="G7" s="80"/>
      <c r="H7" s="80"/>
      <c r="I7" s="80"/>
      <c r="J7" s="80"/>
      <c r="K7" s="80"/>
      <c r="L7" s="80"/>
      <c r="M7" s="80"/>
      <c r="N7" s="80"/>
      <c r="O7" s="80"/>
      <c r="P7" s="80"/>
      <c r="Q7" s="80"/>
      <c r="R7" s="80"/>
      <c r="S7" s="80"/>
      <c r="T7" s="80"/>
      <c r="U7" s="80"/>
      <c r="V7" s="80"/>
      <c r="W7" s="80"/>
      <c r="X7" s="80"/>
      <c r="Y7" s="80"/>
      <c r="Z7" s="80"/>
      <c r="AA7" s="80"/>
      <c r="AB7" s="80"/>
      <c r="AC7" s="80"/>
      <c r="AD7" s="80"/>
      <c r="AE7" s="80"/>
      <c r="AF7" s="80"/>
    </row>
    <row r="8" spans="1:32" x14ac:dyDescent="0.25">
      <c r="A8" s="44"/>
      <c r="B8" s="47" t="s">
        <v>475</v>
      </c>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row>
    <row r="9" spans="1:32" ht="15.75" x14ac:dyDescent="0.25">
      <c r="A9" s="44"/>
      <c r="B9" s="49"/>
      <c r="C9" s="49"/>
      <c r="D9" s="49"/>
      <c r="E9" s="49"/>
      <c r="F9" s="49"/>
      <c r="G9" s="49"/>
      <c r="H9" s="49"/>
      <c r="I9" s="49"/>
      <c r="J9" s="49"/>
      <c r="K9" s="49"/>
      <c r="L9" s="49"/>
      <c r="M9" s="49"/>
      <c r="N9" s="49"/>
      <c r="O9" s="49"/>
      <c r="P9" s="49"/>
      <c r="Q9" s="49"/>
      <c r="R9" s="49"/>
      <c r="S9" s="49"/>
      <c r="T9" s="49"/>
      <c r="U9" s="49"/>
      <c r="V9" s="49"/>
      <c r="W9" s="49"/>
      <c r="X9" s="49"/>
      <c r="Y9" s="49"/>
      <c r="Z9" s="49"/>
      <c r="AA9" s="49"/>
      <c r="AB9" s="49"/>
      <c r="AC9" s="49"/>
      <c r="AD9" s="49"/>
      <c r="AE9" s="49"/>
      <c r="AF9" s="49"/>
    </row>
    <row r="10" spans="1:32" x14ac:dyDescent="0.25">
      <c r="A10" s="44"/>
      <c r="B10" s="12"/>
      <c r="C10" s="12"/>
      <c r="D10" s="12"/>
      <c r="E10" s="12"/>
      <c r="F10" s="12"/>
      <c r="G10" s="12"/>
      <c r="H10" s="12"/>
      <c r="I10" s="12"/>
      <c r="J10" s="12"/>
      <c r="K10" s="12"/>
      <c r="L10" s="12"/>
      <c r="M10" s="12"/>
      <c r="N10" s="12"/>
    </row>
    <row r="11" spans="1:32" ht="15.75" thickBot="1" x14ac:dyDescent="0.3">
      <c r="A11" s="44"/>
      <c r="B11" s="16"/>
      <c r="C11" s="16" t="s">
        <v>86</v>
      </c>
      <c r="D11" s="41">
        <v>2014</v>
      </c>
      <c r="E11" s="41"/>
      <c r="F11" s="16"/>
      <c r="G11" s="16" t="s">
        <v>86</v>
      </c>
      <c r="H11" s="41">
        <v>2013</v>
      </c>
      <c r="I11" s="41"/>
      <c r="J11" s="16"/>
      <c r="K11" s="16" t="s">
        <v>86</v>
      </c>
      <c r="L11" s="41">
        <v>2012</v>
      </c>
      <c r="M11" s="41"/>
      <c r="N11" s="16"/>
    </row>
    <row r="12" spans="1:32" x14ac:dyDescent="0.25">
      <c r="A12" s="44"/>
      <c r="B12" s="17" t="s">
        <v>476</v>
      </c>
      <c r="C12" s="19" t="s">
        <v>86</v>
      </c>
      <c r="D12" s="19"/>
      <c r="E12" s="19"/>
      <c r="F12" s="19"/>
      <c r="G12" s="19" t="s">
        <v>86</v>
      </c>
      <c r="H12" s="19"/>
      <c r="I12" s="19"/>
      <c r="J12" s="19"/>
      <c r="K12" s="19" t="s">
        <v>86</v>
      </c>
      <c r="L12" s="19"/>
      <c r="M12" s="19"/>
      <c r="N12" s="19"/>
    </row>
    <row r="13" spans="1:32" x14ac:dyDescent="0.25">
      <c r="A13" s="44"/>
      <c r="B13" s="32" t="s">
        <v>477</v>
      </c>
      <c r="C13" s="12" t="s">
        <v>86</v>
      </c>
      <c r="D13" s="12" t="s">
        <v>165</v>
      </c>
      <c r="E13" s="27">
        <v>570275</v>
      </c>
      <c r="F13" s="14" t="s">
        <v>86</v>
      </c>
      <c r="G13" s="12" t="s">
        <v>86</v>
      </c>
      <c r="H13" s="12" t="s">
        <v>165</v>
      </c>
      <c r="I13" s="27">
        <v>562316</v>
      </c>
      <c r="J13" s="14" t="s">
        <v>86</v>
      </c>
      <c r="K13" s="12" t="s">
        <v>86</v>
      </c>
      <c r="L13" s="12" t="s">
        <v>165</v>
      </c>
      <c r="M13" s="27">
        <v>615854</v>
      </c>
      <c r="N13" s="14" t="s">
        <v>86</v>
      </c>
    </row>
    <row r="14" spans="1:32" x14ac:dyDescent="0.25">
      <c r="A14" s="44"/>
      <c r="B14" s="40" t="s">
        <v>478</v>
      </c>
      <c r="C14" s="19" t="s">
        <v>86</v>
      </c>
      <c r="D14" s="19"/>
      <c r="E14" s="29">
        <v>79259</v>
      </c>
      <c r="F14" s="31" t="s">
        <v>86</v>
      </c>
      <c r="G14" s="19" t="s">
        <v>86</v>
      </c>
      <c r="H14" s="19"/>
      <c r="I14" s="29">
        <v>76016</v>
      </c>
      <c r="J14" s="31" t="s">
        <v>86</v>
      </c>
      <c r="K14" s="19" t="s">
        <v>86</v>
      </c>
      <c r="L14" s="19"/>
      <c r="M14" s="29">
        <v>10976</v>
      </c>
      <c r="N14" s="31" t="s">
        <v>86</v>
      </c>
    </row>
    <row r="15" spans="1:32" x14ac:dyDescent="0.25">
      <c r="A15" s="44"/>
      <c r="B15" s="20" t="s">
        <v>479</v>
      </c>
      <c r="C15" s="12" t="s">
        <v>86</v>
      </c>
      <c r="D15" s="12"/>
      <c r="E15" s="22" t="s">
        <v>480</v>
      </c>
      <c r="F15" s="14" t="s">
        <v>180</v>
      </c>
      <c r="G15" s="12" t="s">
        <v>86</v>
      </c>
      <c r="H15" s="12"/>
      <c r="I15" s="22" t="s">
        <v>481</v>
      </c>
      <c r="J15" s="14" t="s">
        <v>180</v>
      </c>
      <c r="K15" s="12" t="s">
        <v>86</v>
      </c>
      <c r="L15" s="12"/>
      <c r="M15" s="22" t="s">
        <v>482</v>
      </c>
      <c r="N15" s="14" t="s">
        <v>180</v>
      </c>
    </row>
    <row r="16" spans="1:32" x14ac:dyDescent="0.25">
      <c r="A16" s="44"/>
      <c r="B16" s="40" t="s">
        <v>483</v>
      </c>
      <c r="C16" s="19" t="s">
        <v>86</v>
      </c>
      <c r="D16" s="19"/>
      <c r="E16" s="39" t="s">
        <v>484</v>
      </c>
      <c r="F16" s="31" t="s">
        <v>180</v>
      </c>
      <c r="G16" s="19" t="s">
        <v>86</v>
      </c>
      <c r="H16" s="19"/>
      <c r="I16" s="39" t="s">
        <v>485</v>
      </c>
      <c r="J16" s="31" t="s">
        <v>180</v>
      </c>
      <c r="K16" s="19" t="s">
        <v>86</v>
      </c>
      <c r="L16" s="19"/>
      <c r="M16" s="39" t="s">
        <v>486</v>
      </c>
      <c r="N16" s="31" t="s">
        <v>180</v>
      </c>
    </row>
    <row r="17" spans="1:32" ht="15.75" thickBot="1" x14ac:dyDescent="0.3">
      <c r="A17" s="44"/>
      <c r="B17" s="20" t="s">
        <v>487</v>
      </c>
      <c r="C17" s="12" t="s">
        <v>86</v>
      </c>
      <c r="D17" s="12"/>
      <c r="E17" s="22" t="s">
        <v>488</v>
      </c>
      <c r="F17" s="14" t="s">
        <v>180</v>
      </c>
      <c r="G17" s="12" t="s">
        <v>86</v>
      </c>
      <c r="H17" s="12"/>
      <c r="I17" s="22" t="s">
        <v>489</v>
      </c>
      <c r="J17" s="14" t="s">
        <v>180</v>
      </c>
      <c r="K17" s="12" t="s">
        <v>86</v>
      </c>
      <c r="L17" s="12"/>
      <c r="M17" s="22" t="s">
        <v>490</v>
      </c>
      <c r="N17" s="14" t="s">
        <v>180</v>
      </c>
    </row>
    <row r="18" spans="1:32" x14ac:dyDescent="0.25">
      <c r="A18" s="44"/>
      <c r="B18" s="33"/>
      <c r="C18" s="33" t="s">
        <v>86</v>
      </c>
      <c r="D18" s="34"/>
      <c r="E18" s="34"/>
      <c r="F18" s="33"/>
      <c r="G18" s="33" t="s">
        <v>86</v>
      </c>
      <c r="H18" s="34"/>
      <c r="I18" s="34"/>
      <c r="J18" s="33"/>
      <c r="K18" s="33" t="s">
        <v>86</v>
      </c>
      <c r="L18" s="34"/>
      <c r="M18" s="34"/>
      <c r="N18" s="33"/>
    </row>
    <row r="19" spans="1:32" ht="15.75" thickBot="1" x14ac:dyDescent="0.3">
      <c r="A19" s="44"/>
      <c r="B19" s="17" t="s">
        <v>491</v>
      </c>
      <c r="C19" s="19"/>
      <c r="D19" s="19" t="s">
        <v>165</v>
      </c>
      <c r="E19" s="29">
        <v>595959</v>
      </c>
      <c r="F19" s="31" t="s">
        <v>86</v>
      </c>
      <c r="G19" s="19"/>
      <c r="H19" s="19" t="s">
        <v>165</v>
      </c>
      <c r="I19" s="29">
        <v>570275</v>
      </c>
      <c r="J19" s="31" t="s">
        <v>86</v>
      </c>
      <c r="K19" s="19"/>
      <c r="L19" s="19" t="s">
        <v>165</v>
      </c>
      <c r="M19" s="29">
        <v>562316</v>
      </c>
      <c r="N19" s="31" t="s">
        <v>86</v>
      </c>
    </row>
    <row r="20" spans="1:32" ht="15.75" thickTop="1" x14ac:dyDescent="0.25">
      <c r="A20" s="44"/>
      <c r="B20" s="33"/>
      <c r="C20" s="33" t="s">
        <v>86</v>
      </c>
      <c r="D20" s="36"/>
      <c r="E20" s="36"/>
      <c r="F20" s="33"/>
      <c r="G20" s="33" t="s">
        <v>86</v>
      </c>
      <c r="H20" s="36"/>
      <c r="I20" s="36"/>
      <c r="J20" s="33"/>
      <c r="K20" s="33" t="s">
        <v>86</v>
      </c>
      <c r="L20" s="36"/>
      <c r="M20" s="36"/>
      <c r="N20" s="33"/>
    </row>
    <row r="21" spans="1:32" x14ac:dyDescent="0.25">
      <c r="A21" s="44"/>
      <c r="B21" s="32" t="s">
        <v>492</v>
      </c>
      <c r="C21" s="12"/>
      <c r="D21" s="12"/>
      <c r="E21" s="12"/>
      <c r="F21" s="12"/>
      <c r="G21" s="12"/>
      <c r="H21" s="12"/>
      <c r="I21" s="12"/>
      <c r="J21" s="12"/>
      <c r="K21" s="12"/>
      <c r="L21" s="12"/>
      <c r="M21" s="12"/>
      <c r="N21" s="12"/>
    </row>
    <row r="22" spans="1:32" x14ac:dyDescent="0.25">
      <c r="A22" s="44"/>
      <c r="B22" s="17" t="s">
        <v>477</v>
      </c>
      <c r="C22" s="19"/>
      <c r="D22" s="19" t="s">
        <v>165</v>
      </c>
      <c r="E22" s="29">
        <v>103452</v>
      </c>
      <c r="F22" s="31" t="s">
        <v>86</v>
      </c>
      <c r="G22" s="19"/>
      <c r="H22" s="19" t="s">
        <v>165</v>
      </c>
      <c r="I22" s="29">
        <v>116768</v>
      </c>
      <c r="J22" s="31" t="s">
        <v>86</v>
      </c>
      <c r="K22" s="19"/>
      <c r="L22" s="19" t="s">
        <v>165</v>
      </c>
      <c r="M22" s="29">
        <v>137117</v>
      </c>
      <c r="N22" s="31" t="s">
        <v>86</v>
      </c>
    </row>
    <row r="23" spans="1:32" x14ac:dyDescent="0.25">
      <c r="A23" s="44"/>
      <c r="B23" s="20" t="s">
        <v>43</v>
      </c>
      <c r="C23" s="12"/>
      <c r="D23" s="12"/>
      <c r="E23" s="27">
        <v>9777</v>
      </c>
      <c r="F23" s="14" t="s">
        <v>86</v>
      </c>
      <c r="G23" s="12"/>
      <c r="H23" s="12"/>
      <c r="I23" s="27">
        <v>9231</v>
      </c>
      <c r="J23" s="14" t="s">
        <v>86</v>
      </c>
      <c r="K23" s="12"/>
      <c r="L23" s="12"/>
      <c r="M23" s="27">
        <v>13375</v>
      </c>
      <c r="N23" s="14" t="s">
        <v>86</v>
      </c>
    </row>
    <row r="24" spans="1:32" x14ac:dyDescent="0.25">
      <c r="A24" s="44"/>
      <c r="B24" s="40" t="s">
        <v>479</v>
      </c>
      <c r="C24" s="19"/>
      <c r="D24" s="19"/>
      <c r="E24" s="39" t="s">
        <v>493</v>
      </c>
      <c r="F24" s="31" t="s">
        <v>180</v>
      </c>
      <c r="G24" s="19"/>
      <c r="H24" s="19"/>
      <c r="I24" s="39" t="s">
        <v>494</v>
      </c>
      <c r="J24" s="31" t="s">
        <v>180</v>
      </c>
      <c r="K24" s="19"/>
      <c r="L24" s="19"/>
      <c r="M24" s="39" t="s">
        <v>495</v>
      </c>
      <c r="N24" s="31" t="s">
        <v>180</v>
      </c>
    </row>
    <row r="25" spans="1:32" x14ac:dyDescent="0.25">
      <c r="A25" s="44"/>
      <c r="B25" s="20" t="s">
        <v>483</v>
      </c>
      <c r="C25" s="12"/>
      <c r="D25" s="12"/>
      <c r="E25" s="22" t="s">
        <v>496</v>
      </c>
      <c r="F25" s="14" t="s">
        <v>180</v>
      </c>
      <c r="G25" s="12"/>
      <c r="H25" s="12"/>
      <c r="I25" s="22" t="s">
        <v>497</v>
      </c>
      <c r="J25" s="14" t="s">
        <v>180</v>
      </c>
      <c r="K25" s="12"/>
      <c r="L25" s="12"/>
      <c r="M25" s="22" t="s">
        <v>498</v>
      </c>
      <c r="N25" s="14" t="s">
        <v>180</v>
      </c>
    </row>
    <row r="26" spans="1:32" ht="15.75" thickBot="1" x14ac:dyDescent="0.3">
      <c r="A26" s="44"/>
      <c r="B26" s="40" t="s">
        <v>487</v>
      </c>
      <c r="C26" s="19"/>
      <c r="D26" s="19"/>
      <c r="E26" s="39" t="s">
        <v>499</v>
      </c>
      <c r="F26" s="31" t="s">
        <v>180</v>
      </c>
      <c r="G26" s="19"/>
      <c r="H26" s="19"/>
      <c r="I26" s="39" t="s">
        <v>500</v>
      </c>
      <c r="J26" s="31" t="s">
        <v>180</v>
      </c>
      <c r="K26" s="19"/>
      <c r="L26" s="19"/>
      <c r="M26" s="39" t="s">
        <v>490</v>
      </c>
      <c r="N26" s="31" t="s">
        <v>180</v>
      </c>
    </row>
    <row r="27" spans="1:32" x14ac:dyDescent="0.25">
      <c r="A27" s="44"/>
      <c r="B27" s="33"/>
      <c r="C27" s="33" t="s">
        <v>86</v>
      </c>
      <c r="D27" s="34"/>
      <c r="E27" s="34"/>
      <c r="F27" s="33"/>
      <c r="G27" s="33" t="s">
        <v>86</v>
      </c>
      <c r="H27" s="34"/>
      <c r="I27" s="34"/>
      <c r="J27" s="33"/>
      <c r="K27" s="33" t="s">
        <v>86</v>
      </c>
      <c r="L27" s="34"/>
      <c r="M27" s="34"/>
      <c r="N27" s="33"/>
    </row>
    <row r="28" spans="1:32" ht="15.75" thickBot="1" x14ac:dyDescent="0.3">
      <c r="A28" s="44"/>
      <c r="B28" s="32" t="s">
        <v>491</v>
      </c>
      <c r="C28" s="12"/>
      <c r="D28" s="12" t="s">
        <v>165</v>
      </c>
      <c r="E28" s="27">
        <v>100690</v>
      </c>
      <c r="F28" s="14" t="s">
        <v>86</v>
      </c>
      <c r="G28" s="12"/>
      <c r="H28" s="12" t="s">
        <v>165</v>
      </c>
      <c r="I28" s="27">
        <v>103452</v>
      </c>
      <c r="J28" s="14" t="s">
        <v>86</v>
      </c>
      <c r="K28" s="12"/>
      <c r="L28" s="12" t="s">
        <v>165</v>
      </c>
      <c r="M28" s="27">
        <v>116768</v>
      </c>
      <c r="N28" s="14" t="s">
        <v>86</v>
      </c>
    </row>
    <row r="29" spans="1:32" ht="15.75" thickTop="1" x14ac:dyDescent="0.25">
      <c r="A29" s="44"/>
      <c r="B29" s="33"/>
      <c r="C29" s="33" t="s">
        <v>86</v>
      </c>
      <c r="D29" s="36"/>
      <c r="E29" s="36"/>
      <c r="F29" s="33"/>
      <c r="G29" s="33" t="s">
        <v>86</v>
      </c>
      <c r="H29" s="36"/>
      <c r="I29" s="36"/>
      <c r="J29" s="33"/>
      <c r="K29" s="33" t="s">
        <v>86</v>
      </c>
      <c r="L29" s="36"/>
      <c r="M29" s="36"/>
      <c r="N29" s="33"/>
    </row>
    <row r="30" spans="1:32" ht="25.5" customHeight="1" x14ac:dyDescent="0.25">
      <c r="A30" s="44"/>
      <c r="B30" s="47" t="s">
        <v>501</v>
      </c>
      <c r="C30" s="47"/>
      <c r="D30" s="47"/>
      <c r="E30" s="47"/>
      <c r="F30" s="47"/>
      <c r="G30" s="47"/>
      <c r="H30" s="47"/>
      <c r="I30" s="47"/>
      <c r="J30" s="47"/>
      <c r="K30" s="47"/>
      <c r="L30" s="47"/>
      <c r="M30" s="47"/>
      <c r="N30" s="47"/>
      <c r="O30" s="47"/>
      <c r="P30" s="47"/>
      <c r="Q30" s="47"/>
      <c r="R30" s="47"/>
      <c r="S30" s="47"/>
      <c r="T30" s="47"/>
      <c r="U30" s="47"/>
      <c r="V30" s="47"/>
      <c r="W30" s="47"/>
      <c r="X30" s="47"/>
      <c r="Y30" s="47"/>
      <c r="Z30" s="47"/>
      <c r="AA30" s="47"/>
      <c r="AB30" s="47"/>
      <c r="AC30" s="47"/>
      <c r="AD30" s="47"/>
      <c r="AE30" s="47"/>
      <c r="AF30" s="47"/>
    </row>
    <row r="31" spans="1:32" x14ac:dyDescent="0.25">
      <c r="A31" s="44"/>
      <c r="B31" s="48"/>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c r="AC31" s="48"/>
      <c r="AD31" s="48"/>
      <c r="AE31" s="48"/>
      <c r="AF31" s="48"/>
    </row>
    <row r="32" spans="1:32" x14ac:dyDescent="0.25">
      <c r="A32" s="44"/>
      <c r="B32" s="45" t="s">
        <v>502</v>
      </c>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c r="AD32" s="45"/>
      <c r="AE32" s="45"/>
      <c r="AF32" s="45"/>
    </row>
    <row r="33" spans="1:32" x14ac:dyDescent="0.25">
      <c r="A33" s="44"/>
      <c r="B33" s="47" t="s">
        <v>503</v>
      </c>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c r="AE33" s="47"/>
      <c r="AF33" s="47"/>
    </row>
    <row r="34" spans="1:32" ht="15.75" x14ac:dyDescent="0.25">
      <c r="A34" s="44"/>
      <c r="B34" s="49"/>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c r="AE34" s="49"/>
      <c r="AF34" s="49"/>
    </row>
    <row r="35" spans="1:32" x14ac:dyDescent="0.25">
      <c r="A35" s="44"/>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row>
    <row r="36" spans="1:32" x14ac:dyDescent="0.25">
      <c r="A36" s="44"/>
      <c r="B36" s="51"/>
      <c r="C36" s="51"/>
      <c r="D36" s="51"/>
      <c r="E36" s="51"/>
      <c r="F36" s="77" t="s">
        <v>504</v>
      </c>
      <c r="G36" s="77"/>
      <c r="H36" s="51"/>
      <c r="I36" s="51" t="s">
        <v>86</v>
      </c>
      <c r="J36" s="77" t="s">
        <v>509</v>
      </c>
      <c r="K36" s="77"/>
      <c r="L36" s="51"/>
      <c r="M36" s="51"/>
      <c r="N36" s="77" t="s">
        <v>514</v>
      </c>
      <c r="O36" s="77"/>
      <c r="P36" s="77"/>
      <c r="Q36" s="77"/>
      <c r="R36" s="77"/>
      <c r="S36" s="77"/>
      <c r="T36" s="77"/>
      <c r="U36" s="77"/>
      <c r="V36" s="77"/>
      <c r="W36" s="77"/>
      <c r="X36" s="51"/>
      <c r="Y36" s="51" t="s">
        <v>86</v>
      </c>
      <c r="Z36" s="51"/>
      <c r="AA36" s="51"/>
      <c r="AB36" s="51"/>
      <c r="AC36" s="51" t="s">
        <v>86</v>
      </c>
      <c r="AD36" s="77" t="s">
        <v>516</v>
      </c>
      <c r="AE36" s="77"/>
      <c r="AF36" s="51"/>
    </row>
    <row r="37" spans="1:32" x14ac:dyDescent="0.25">
      <c r="A37" s="44"/>
      <c r="B37" s="51"/>
      <c r="C37" s="51"/>
      <c r="D37" s="51"/>
      <c r="E37" s="51"/>
      <c r="F37" s="77" t="s">
        <v>505</v>
      </c>
      <c r="G37" s="77"/>
      <c r="H37" s="51"/>
      <c r="I37" s="51"/>
      <c r="J37" s="77" t="s">
        <v>510</v>
      </c>
      <c r="K37" s="77"/>
      <c r="L37" s="51"/>
      <c r="M37" s="51"/>
      <c r="N37" s="77" t="s">
        <v>515</v>
      </c>
      <c r="O37" s="77"/>
      <c r="P37" s="77"/>
      <c r="Q37" s="77"/>
      <c r="R37" s="77"/>
      <c r="S37" s="77"/>
      <c r="T37" s="77"/>
      <c r="U37" s="77"/>
      <c r="V37" s="77"/>
      <c r="W37" s="77"/>
      <c r="X37" s="51"/>
      <c r="Y37" s="51"/>
      <c r="Z37" s="51"/>
      <c r="AA37" s="51"/>
      <c r="AB37" s="51"/>
      <c r="AC37" s="51"/>
      <c r="AD37" s="77" t="s">
        <v>517</v>
      </c>
      <c r="AE37" s="77"/>
      <c r="AF37" s="51"/>
    </row>
    <row r="38" spans="1:32" x14ac:dyDescent="0.25">
      <c r="A38" s="44"/>
      <c r="B38" s="51"/>
      <c r="C38" s="51"/>
      <c r="D38" s="51"/>
      <c r="E38" s="51"/>
      <c r="F38" s="77" t="s">
        <v>506</v>
      </c>
      <c r="G38" s="77"/>
      <c r="H38" s="51"/>
      <c r="I38" s="51"/>
      <c r="J38" s="77" t="s">
        <v>511</v>
      </c>
      <c r="K38" s="77"/>
      <c r="L38" s="51"/>
      <c r="M38" s="51"/>
      <c r="N38" s="77"/>
      <c r="O38" s="77"/>
      <c r="P38" s="77"/>
      <c r="Q38" s="77"/>
      <c r="R38" s="77"/>
      <c r="S38" s="77"/>
      <c r="T38" s="77"/>
      <c r="U38" s="77"/>
      <c r="V38" s="77"/>
      <c r="W38" s="77"/>
      <c r="X38" s="51"/>
      <c r="Y38" s="51"/>
      <c r="Z38" s="51"/>
      <c r="AA38" s="51"/>
      <c r="AB38" s="51"/>
      <c r="AC38" s="51"/>
      <c r="AD38" s="77" t="s">
        <v>518</v>
      </c>
      <c r="AE38" s="77"/>
      <c r="AF38" s="51"/>
    </row>
    <row r="39" spans="1:32" ht="15.75" thickBot="1" x14ac:dyDescent="0.3">
      <c r="A39" s="44"/>
      <c r="B39" s="51"/>
      <c r="C39" s="51"/>
      <c r="D39" s="51"/>
      <c r="E39" s="51"/>
      <c r="F39" s="77" t="s">
        <v>507</v>
      </c>
      <c r="G39" s="77"/>
      <c r="H39" s="51"/>
      <c r="I39" s="51"/>
      <c r="J39" s="77" t="s">
        <v>512</v>
      </c>
      <c r="K39" s="77"/>
      <c r="L39" s="51"/>
      <c r="M39" s="51"/>
      <c r="N39" s="25"/>
      <c r="O39" s="25"/>
      <c r="P39" s="25"/>
      <c r="Q39" s="25"/>
      <c r="R39" s="25"/>
      <c r="S39" s="25"/>
      <c r="T39" s="25"/>
      <c r="U39" s="25"/>
      <c r="V39" s="25"/>
      <c r="W39" s="25"/>
      <c r="X39" s="51"/>
      <c r="Y39" s="51"/>
      <c r="Z39" s="51"/>
      <c r="AA39" s="51"/>
      <c r="AB39" s="51"/>
      <c r="AC39" s="51"/>
      <c r="AD39" s="77" t="s">
        <v>519</v>
      </c>
      <c r="AE39" s="77"/>
      <c r="AF39" s="51"/>
    </row>
    <row r="40" spans="1:32" x14ac:dyDescent="0.25">
      <c r="A40" s="44"/>
      <c r="B40" s="51"/>
      <c r="C40" s="51"/>
      <c r="D40" s="51"/>
      <c r="E40" s="51"/>
      <c r="F40" s="77" t="s">
        <v>508</v>
      </c>
      <c r="G40" s="77"/>
      <c r="H40" s="51"/>
      <c r="I40" s="51" t="s">
        <v>86</v>
      </c>
      <c r="J40" s="77" t="s">
        <v>513</v>
      </c>
      <c r="K40" s="77"/>
      <c r="L40" s="51"/>
      <c r="M40" s="51"/>
      <c r="N40" s="78" t="s">
        <v>62</v>
      </c>
      <c r="O40" s="78"/>
      <c r="P40" s="71"/>
      <c r="Q40" s="71" t="s">
        <v>86</v>
      </c>
      <c r="R40" s="78" t="s">
        <v>521</v>
      </c>
      <c r="S40" s="78"/>
      <c r="T40" s="71"/>
      <c r="U40" s="71" t="s">
        <v>86</v>
      </c>
      <c r="V40" s="78" t="s">
        <v>162</v>
      </c>
      <c r="W40" s="78"/>
      <c r="X40" s="51"/>
      <c r="Y40" s="51" t="s">
        <v>86</v>
      </c>
      <c r="Z40" s="77" t="s">
        <v>523</v>
      </c>
      <c r="AA40" s="77"/>
      <c r="AB40" s="51"/>
      <c r="AC40" s="51" t="s">
        <v>86</v>
      </c>
      <c r="AD40" s="77" t="s">
        <v>520</v>
      </c>
      <c r="AE40" s="77"/>
      <c r="AF40" s="51"/>
    </row>
    <row r="41" spans="1:32" ht="15.75" thickBot="1" x14ac:dyDescent="0.3">
      <c r="A41" s="44"/>
      <c r="B41" s="51"/>
      <c r="C41" s="51"/>
      <c r="D41" s="51"/>
      <c r="E41" s="51"/>
      <c r="F41" s="25"/>
      <c r="G41" s="25"/>
      <c r="H41" s="51"/>
      <c r="I41" s="51"/>
      <c r="J41" s="25"/>
      <c r="K41" s="25"/>
      <c r="L41" s="51"/>
      <c r="M41" s="51"/>
      <c r="N41" s="25"/>
      <c r="O41" s="25"/>
      <c r="P41" s="51"/>
      <c r="Q41" s="51"/>
      <c r="R41" s="25" t="s">
        <v>522</v>
      </c>
      <c r="S41" s="25"/>
      <c r="T41" s="51"/>
      <c r="U41" s="51"/>
      <c r="V41" s="25"/>
      <c r="W41" s="25"/>
      <c r="X41" s="51"/>
      <c r="Y41" s="51"/>
      <c r="Z41" s="25" t="s">
        <v>524</v>
      </c>
      <c r="AA41" s="25"/>
      <c r="AB41" s="51"/>
      <c r="AC41" s="51"/>
      <c r="AD41" s="25"/>
      <c r="AE41" s="25"/>
      <c r="AF41" s="51"/>
    </row>
    <row r="42" spans="1:32" x14ac:dyDescent="0.25">
      <c r="A42" s="44"/>
      <c r="B42" s="17" t="s">
        <v>525</v>
      </c>
      <c r="C42" s="19"/>
      <c r="D42" s="19"/>
      <c r="E42" s="19"/>
      <c r="F42" s="19"/>
      <c r="G42" s="29">
        <v>1468</v>
      </c>
      <c r="H42" s="31" t="s">
        <v>86</v>
      </c>
      <c r="I42" s="19" t="s">
        <v>86</v>
      </c>
      <c r="J42" s="19"/>
      <c r="K42" s="39">
        <v>0</v>
      </c>
      <c r="L42" s="31" t="s">
        <v>86</v>
      </c>
      <c r="M42" s="19"/>
      <c r="N42" s="19"/>
      <c r="O42" s="39">
        <v>149</v>
      </c>
      <c r="P42" s="31" t="s">
        <v>86</v>
      </c>
      <c r="Q42" s="19" t="s">
        <v>86</v>
      </c>
      <c r="R42" s="19"/>
      <c r="S42" s="29">
        <v>1319</v>
      </c>
      <c r="T42" s="31" t="s">
        <v>86</v>
      </c>
      <c r="U42" s="19" t="s">
        <v>86</v>
      </c>
      <c r="V42" s="19"/>
      <c r="W42" s="29">
        <v>1468</v>
      </c>
      <c r="X42" s="31" t="s">
        <v>86</v>
      </c>
      <c r="Y42" s="19" t="s">
        <v>86</v>
      </c>
      <c r="Z42" s="19"/>
      <c r="AA42" s="39">
        <v>395</v>
      </c>
      <c r="AB42" s="31" t="s">
        <v>86</v>
      </c>
      <c r="AC42" s="19" t="s">
        <v>86</v>
      </c>
      <c r="AD42" s="19"/>
      <c r="AE42" s="39">
        <v>2007</v>
      </c>
      <c r="AF42" s="31" t="s">
        <v>86</v>
      </c>
    </row>
    <row r="43" spans="1:32" x14ac:dyDescent="0.25">
      <c r="A43" s="44"/>
      <c r="B43" s="32" t="s">
        <v>526</v>
      </c>
      <c r="C43" s="12"/>
      <c r="D43" s="12"/>
      <c r="E43" s="12"/>
      <c r="F43" s="12"/>
      <c r="G43" s="22">
        <v>868</v>
      </c>
      <c r="H43" s="14" t="s">
        <v>86</v>
      </c>
      <c r="I43" s="12" t="s">
        <v>86</v>
      </c>
      <c r="J43" s="12"/>
      <c r="K43" s="22">
        <v>0</v>
      </c>
      <c r="L43" s="14" t="s">
        <v>86</v>
      </c>
      <c r="M43" s="12"/>
      <c r="N43" s="12"/>
      <c r="O43" s="22">
        <v>173</v>
      </c>
      <c r="P43" s="14" t="s">
        <v>86</v>
      </c>
      <c r="Q43" s="12" t="s">
        <v>86</v>
      </c>
      <c r="R43" s="12"/>
      <c r="S43" s="22">
        <v>695</v>
      </c>
      <c r="T43" s="14" t="s">
        <v>86</v>
      </c>
      <c r="U43" s="12" t="s">
        <v>86</v>
      </c>
      <c r="V43" s="12"/>
      <c r="W43" s="22">
        <v>868</v>
      </c>
      <c r="X43" s="14" t="s">
        <v>86</v>
      </c>
      <c r="Y43" s="12" t="s">
        <v>86</v>
      </c>
      <c r="Z43" s="12"/>
      <c r="AA43" s="22">
        <v>219</v>
      </c>
      <c r="AB43" s="14" t="s">
        <v>86</v>
      </c>
      <c r="AC43" s="12" t="s">
        <v>86</v>
      </c>
      <c r="AD43" s="12"/>
      <c r="AE43" s="22">
        <v>2007</v>
      </c>
      <c r="AF43" s="14" t="s">
        <v>86</v>
      </c>
    </row>
    <row r="44" spans="1:32" x14ac:dyDescent="0.25">
      <c r="A44" s="44"/>
      <c r="B44" s="17" t="s">
        <v>526</v>
      </c>
      <c r="C44" s="19"/>
      <c r="D44" s="19"/>
      <c r="E44" s="19"/>
      <c r="F44" s="19"/>
      <c r="G44" s="29">
        <v>2985</v>
      </c>
      <c r="H44" s="31" t="s">
        <v>86</v>
      </c>
      <c r="I44" s="19" t="s">
        <v>86</v>
      </c>
      <c r="J44" s="19"/>
      <c r="K44" s="39">
        <v>0</v>
      </c>
      <c r="L44" s="31" t="s">
        <v>86</v>
      </c>
      <c r="M44" s="19"/>
      <c r="N44" s="19"/>
      <c r="O44" s="39">
        <v>330</v>
      </c>
      <c r="P44" s="31" t="s">
        <v>86</v>
      </c>
      <c r="Q44" s="19" t="s">
        <v>86</v>
      </c>
      <c r="R44" s="19"/>
      <c r="S44" s="29">
        <v>2655</v>
      </c>
      <c r="T44" s="31" t="s">
        <v>86</v>
      </c>
      <c r="U44" s="19" t="s">
        <v>86</v>
      </c>
      <c r="V44" s="19"/>
      <c r="W44" s="29">
        <v>2985</v>
      </c>
      <c r="X44" s="31" t="s">
        <v>86</v>
      </c>
      <c r="Y44" s="19" t="s">
        <v>86</v>
      </c>
      <c r="Z44" s="19"/>
      <c r="AA44" s="39">
        <v>854</v>
      </c>
      <c r="AB44" s="31" t="s">
        <v>86</v>
      </c>
      <c r="AC44" s="19" t="s">
        <v>86</v>
      </c>
      <c r="AD44" s="19"/>
      <c r="AE44" s="39">
        <v>2007</v>
      </c>
      <c r="AF44" s="31" t="s">
        <v>86</v>
      </c>
    </row>
    <row r="45" spans="1:32" x14ac:dyDescent="0.25">
      <c r="A45" s="44"/>
      <c r="B45" s="32" t="s">
        <v>527</v>
      </c>
      <c r="C45" s="12"/>
      <c r="D45" s="12"/>
      <c r="E45" s="12"/>
      <c r="F45" s="12"/>
      <c r="G45" s="27">
        <v>1369</v>
      </c>
      <c r="H45" s="14" t="s">
        <v>86</v>
      </c>
      <c r="I45" s="12" t="s">
        <v>86</v>
      </c>
      <c r="J45" s="12"/>
      <c r="K45" s="22">
        <v>0</v>
      </c>
      <c r="L45" s="14" t="s">
        <v>86</v>
      </c>
      <c r="M45" s="12"/>
      <c r="N45" s="12"/>
      <c r="O45" s="22">
        <v>910</v>
      </c>
      <c r="P45" s="14" t="s">
        <v>86</v>
      </c>
      <c r="Q45" s="12" t="s">
        <v>86</v>
      </c>
      <c r="R45" s="12"/>
      <c r="S45" s="22">
        <v>459</v>
      </c>
      <c r="T45" s="14" t="s">
        <v>86</v>
      </c>
      <c r="U45" s="12" t="s">
        <v>86</v>
      </c>
      <c r="V45" s="12"/>
      <c r="W45" s="27">
        <v>1369</v>
      </c>
      <c r="X45" s="14" t="s">
        <v>86</v>
      </c>
      <c r="Y45" s="12" t="s">
        <v>86</v>
      </c>
      <c r="Z45" s="12"/>
      <c r="AA45" s="22">
        <v>191</v>
      </c>
      <c r="AB45" s="14" t="s">
        <v>86</v>
      </c>
      <c r="AC45" s="12" t="s">
        <v>86</v>
      </c>
      <c r="AD45" s="12"/>
      <c r="AE45" s="22">
        <v>2007</v>
      </c>
      <c r="AF45" s="14" t="s">
        <v>86</v>
      </c>
    </row>
    <row r="46" spans="1:32" x14ac:dyDescent="0.25">
      <c r="A46" s="44"/>
      <c r="B46" s="17" t="s">
        <v>528</v>
      </c>
      <c r="C46" s="19"/>
      <c r="D46" s="19"/>
      <c r="E46" s="19"/>
      <c r="F46" s="19"/>
      <c r="G46" s="29">
        <v>2224</v>
      </c>
      <c r="H46" s="31" t="s">
        <v>86</v>
      </c>
      <c r="I46" s="19" t="s">
        <v>86</v>
      </c>
      <c r="J46" s="19"/>
      <c r="K46" s="39">
        <v>0</v>
      </c>
      <c r="L46" s="31" t="s">
        <v>86</v>
      </c>
      <c r="M46" s="19"/>
      <c r="N46" s="19"/>
      <c r="O46" s="29">
        <v>1058</v>
      </c>
      <c r="P46" s="31" t="s">
        <v>86</v>
      </c>
      <c r="Q46" s="19" t="s">
        <v>86</v>
      </c>
      <c r="R46" s="19"/>
      <c r="S46" s="29">
        <v>1166</v>
      </c>
      <c r="T46" s="31" t="s">
        <v>86</v>
      </c>
      <c r="U46" s="19" t="s">
        <v>86</v>
      </c>
      <c r="V46" s="19"/>
      <c r="W46" s="29">
        <v>2224</v>
      </c>
      <c r="X46" s="31" t="s">
        <v>86</v>
      </c>
      <c r="Y46" s="19" t="s">
        <v>86</v>
      </c>
      <c r="Z46" s="19"/>
      <c r="AA46" s="39">
        <v>506</v>
      </c>
      <c r="AB46" s="31" t="s">
        <v>86</v>
      </c>
      <c r="AC46" s="19" t="s">
        <v>86</v>
      </c>
      <c r="AD46" s="19"/>
      <c r="AE46" s="39">
        <v>2007</v>
      </c>
      <c r="AF46" s="31" t="s">
        <v>86</v>
      </c>
    </row>
    <row r="47" spans="1:32" x14ac:dyDescent="0.25">
      <c r="A47" s="44"/>
      <c r="B47" s="32" t="s">
        <v>529</v>
      </c>
      <c r="C47" s="12"/>
      <c r="D47" s="12"/>
      <c r="E47" s="12"/>
      <c r="F47" s="12"/>
      <c r="G47" s="27">
        <v>2385</v>
      </c>
      <c r="H47" s="14" t="s">
        <v>86</v>
      </c>
      <c r="I47" s="12" t="s">
        <v>86</v>
      </c>
      <c r="J47" s="12"/>
      <c r="K47" s="22">
        <v>0</v>
      </c>
      <c r="L47" s="14" t="s">
        <v>86</v>
      </c>
      <c r="M47" s="12"/>
      <c r="N47" s="12"/>
      <c r="O47" s="22">
        <v>889</v>
      </c>
      <c r="P47" s="14" t="s">
        <v>86</v>
      </c>
      <c r="Q47" s="12" t="s">
        <v>86</v>
      </c>
      <c r="R47" s="12"/>
      <c r="S47" s="27">
        <v>1496</v>
      </c>
      <c r="T47" s="14" t="s">
        <v>86</v>
      </c>
      <c r="U47" s="12" t="s">
        <v>86</v>
      </c>
      <c r="V47" s="12"/>
      <c r="W47" s="27">
        <v>2385</v>
      </c>
      <c r="X47" s="14" t="s">
        <v>86</v>
      </c>
      <c r="Y47" s="12" t="s">
        <v>86</v>
      </c>
      <c r="Z47" s="12"/>
      <c r="AA47" s="22">
        <v>6</v>
      </c>
      <c r="AB47" s="14" t="s">
        <v>86</v>
      </c>
      <c r="AC47" s="12" t="s">
        <v>86</v>
      </c>
      <c r="AD47" s="12"/>
      <c r="AE47" s="22">
        <v>2014</v>
      </c>
      <c r="AF47" s="14" t="s">
        <v>86</v>
      </c>
    </row>
    <row r="48" spans="1:32" x14ac:dyDescent="0.25">
      <c r="A48" s="44"/>
      <c r="B48" s="17" t="s">
        <v>530</v>
      </c>
      <c r="C48" s="19"/>
      <c r="D48" s="19"/>
      <c r="E48" s="19"/>
      <c r="F48" s="19"/>
      <c r="G48" s="29">
        <v>2235</v>
      </c>
      <c r="H48" s="31" t="s">
        <v>86</v>
      </c>
      <c r="I48" s="19" t="s">
        <v>86</v>
      </c>
      <c r="J48" s="19"/>
      <c r="K48" s="39">
        <v>0</v>
      </c>
      <c r="L48" s="31" t="s">
        <v>86</v>
      </c>
      <c r="M48" s="19"/>
      <c r="N48" s="19"/>
      <c r="O48" s="29">
        <v>1217</v>
      </c>
      <c r="P48" s="31" t="s">
        <v>86</v>
      </c>
      <c r="Q48" s="19" t="s">
        <v>86</v>
      </c>
      <c r="R48" s="19"/>
      <c r="S48" s="29">
        <v>1018</v>
      </c>
      <c r="T48" s="31" t="s">
        <v>86</v>
      </c>
      <c r="U48" s="19" t="s">
        <v>86</v>
      </c>
      <c r="V48" s="19"/>
      <c r="W48" s="29">
        <v>2235</v>
      </c>
      <c r="X48" s="31" t="s">
        <v>86</v>
      </c>
      <c r="Y48" s="19" t="s">
        <v>86</v>
      </c>
      <c r="Z48" s="19"/>
      <c r="AA48" s="39">
        <v>412</v>
      </c>
      <c r="AB48" s="31" t="s">
        <v>86</v>
      </c>
      <c r="AC48" s="19" t="s">
        <v>86</v>
      </c>
      <c r="AD48" s="19"/>
      <c r="AE48" s="39">
        <v>2007</v>
      </c>
      <c r="AF48" s="31" t="s">
        <v>86</v>
      </c>
    </row>
    <row r="49" spans="1:32" x14ac:dyDescent="0.25">
      <c r="A49" s="44"/>
      <c r="B49" s="32" t="s">
        <v>531</v>
      </c>
      <c r="C49" s="12"/>
      <c r="D49" s="12"/>
      <c r="E49" s="12"/>
      <c r="F49" s="12"/>
      <c r="G49" s="27">
        <v>1354</v>
      </c>
      <c r="H49" s="14" t="s">
        <v>86</v>
      </c>
      <c r="I49" s="12" t="s">
        <v>86</v>
      </c>
      <c r="J49" s="12"/>
      <c r="K49" s="22">
        <v>0</v>
      </c>
      <c r="L49" s="14" t="s">
        <v>86</v>
      </c>
      <c r="M49" s="12"/>
      <c r="N49" s="12"/>
      <c r="O49" s="22">
        <v>950</v>
      </c>
      <c r="P49" s="14" t="s">
        <v>86</v>
      </c>
      <c r="Q49" s="12" t="s">
        <v>86</v>
      </c>
      <c r="R49" s="12"/>
      <c r="S49" s="22">
        <v>404</v>
      </c>
      <c r="T49" s="14" t="s">
        <v>86</v>
      </c>
      <c r="U49" s="12" t="s">
        <v>86</v>
      </c>
      <c r="V49" s="12"/>
      <c r="W49" s="27">
        <v>1354</v>
      </c>
      <c r="X49" s="14" t="s">
        <v>86</v>
      </c>
      <c r="Y49" s="12" t="s">
        <v>86</v>
      </c>
      <c r="Z49" s="12"/>
      <c r="AA49" s="22">
        <v>167</v>
      </c>
      <c r="AB49" s="14" t="s">
        <v>86</v>
      </c>
      <c r="AC49" s="12" t="s">
        <v>86</v>
      </c>
      <c r="AD49" s="12"/>
      <c r="AE49" s="22">
        <v>2007</v>
      </c>
      <c r="AF49" s="14" t="s">
        <v>86</v>
      </c>
    </row>
    <row r="50" spans="1:32" x14ac:dyDescent="0.25">
      <c r="A50" s="44"/>
      <c r="B50" s="17" t="s">
        <v>532</v>
      </c>
      <c r="C50" s="19"/>
      <c r="D50" s="19"/>
      <c r="E50" s="19"/>
      <c r="F50" s="19"/>
      <c r="G50" s="29">
        <v>1643</v>
      </c>
      <c r="H50" s="31" t="s">
        <v>86</v>
      </c>
      <c r="I50" s="19" t="s">
        <v>86</v>
      </c>
      <c r="J50" s="19"/>
      <c r="K50" s="39">
        <v>0</v>
      </c>
      <c r="L50" s="31" t="s">
        <v>86</v>
      </c>
      <c r="M50" s="19"/>
      <c r="N50" s="19"/>
      <c r="O50" s="39">
        <v>849</v>
      </c>
      <c r="P50" s="31" t="s">
        <v>86</v>
      </c>
      <c r="Q50" s="19" t="s">
        <v>86</v>
      </c>
      <c r="R50" s="19"/>
      <c r="S50" s="39">
        <v>794</v>
      </c>
      <c r="T50" s="31" t="s">
        <v>86</v>
      </c>
      <c r="U50" s="19" t="s">
        <v>86</v>
      </c>
      <c r="V50" s="19"/>
      <c r="W50" s="29">
        <v>1643</v>
      </c>
      <c r="X50" s="31" t="s">
        <v>86</v>
      </c>
      <c r="Y50" s="19" t="s">
        <v>86</v>
      </c>
      <c r="Z50" s="19"/>
      <c r="AA50" s="39">
        <v>304</v>
      </c>
      <c r="AB50" s="31" t="s">
        <v>86</v>
      </c>
      <c r="AC50" s="19" t="s">
        <v>86</v>
      </c>
      <c r="AD50" s="19"/>
      <c r="AE50" s="39">
        <v>2007</v>
      </c>
      <c r="AF50" s="31" t="s">
        <v>86</v>
      </c>
    </row>
    <row r="51" spans="1:32" x14ac:dyDescent="0.25">
      <c r="A51" s="44"/>
      <c r="B51" s="32" t="s">
        <v>533</v>
      </c>
      <c r="C51" s="12"/>
      <c r="D51" s="12"/>
      <c r="E51" s="12"/>
      <c r="F51" s="12"/>
      <c r="G51" s="27">
        <v>1971</v>
      </c>
      <c r="H51" s="14" t="s">
        <v>86</v>
      </c>
      <c r="I51" s="12" t="s">
        <v>86</v>
      </c>
      <c r="J51" s="12"/>
      <c r="K51" s="22">
        <v>0</v>
      </c>
      <c r="L51" s="14" t="s">
        <v>86</v>
      </c>
      <c r="M51" s="12"/>
      <c r="N51" s="12"/>
      <c r="O51" s="27">
        <v>1389</v>
      </c>
      <c r="P51" s="14" t="s">
        <v>86</v>
      </c>
      <c r="Q51" s="12" t="s">
        <v>86</v>
      </c>
      <c r="R51" s="12"/>
      <c r="S51" s="22">
        <v>582</v>
      </c>
      <c r="T51" s="14" t="s">
        <v>86</v>
      </c>
      <c r="U51" s="12" t="s">
        <v>86</v>
      </c>
      <c r="V51" s="12"/>
      <c r="W51" s="27">
        <v>1971</v>
      </c>
      <c r="X51" s="14" t="s">
        <v>86</v>
      </c>
      <c r="Y51" s="12" t="s">
        <v>86</v>
      </c>
      <c r="Z51" s="12"/>
      <c r="AA51" s="22">
        <v>237</v>
      </c>
      <c r="AB51" s="14" t="s">
        <v>86</v>
      </c>
      <c r="AC51" s="12" t="s">
        <v>86</v>
      </c>
      <c r="AD51" s="12"/>
      <c r="AE51" s="22">
        <v>2007</v>
      </c>
      <c r="AF51" s="14" t="s">
        <v>86</v>
      </c>
    </row>
    <row r="52" spans="1:32" x14ac:dyDescent="0.25">
      <c r="A52" s="44"/>
      <c r="B52" s="17" t="s">
        <v>534</v>
      </c>
      <c r="C52" s="19"/>
      <c r="D52" s="19"/>
      <c r="E52" s="19"/>
      <c r="F52" s="19"/>
      <c r="G52" s="29">
        <v>2737</v>
      </c>
      <c r="H52" s="31" t="s">
        <v>86</v>
      </c>
      <c r="I52" s="19" t="s">
        <v>86</v>
      </c>
      <c r="J52" s="19"/>
      <c r="K52" s="39">
        <v>0</v>
      </c>
      <c r="L52" s="31" t="s">
        <v>86</v>
      </c>
      <c r="M52" s="19"/>
      <c r="N52" s="19"/>
      <c r="O52" s="29">
        <v>1216</v>
      </c>
      <c r="P52" s="31" t="s">
        <v>86</v>
      </c>
      <c r="Q52" s="19" t="s">
        <v>86</v>
      </c>
      <c r="R52" s="19"/>
      <c r="S52" s="29">
        <v>1521</v>
      </c>
      <c r="T52" s="31" t="s">
        <v>86</v>
      </c>
      <c r="U52" s="19" t="s">
        <v>86</v>
      </c>
      <c r="V52" s="19"/>
      <c r="W52" s="29">
        <v>2737</v>
      </c>
      <c r="X52" s="31" t="s">
        <v>86</v>
      </c>
      <c r="Y52" s="19" t="s">
        <v>86</v>
      </c>
      <c r="Z52" s="19"/>
      <c r="AA52" s="39">
        <v>25</v>
      </c>
      <c r="AB52" s="31" t="s">
        <v>86</v>
      </c>
      <c r="AC52" s="19" t="s">
        <v>86</v>
      </c>
      <c r="AD52" s="19"/>
      <c r="AE52" s="39">
        <v>2014</v>
      </c>
      <c r="AF52" s="31" t="s">
        <v>86</v>
      </c>
    </row>
    <row r="53" spans="1:32" x14ac:dyDescent="0.25">
      <c r="A53" s="44"/>
      <c r="B53" s="32" t="s">
        <v>535</v>
      </c>
      <c r="C53" s="12"/>
      <c r="D53" s="12"/>
      <c r="E53" s="12"/>
      <c r="F53" s="12"/>
      <c r="G53" s="27">
        <v>1941</v>
      </c>
      <c r="H53" s="14" t="s">
        <v>86</v>
      </c>
      <c r="I53" s="12" t="s">
        <v>86</v>
      </c>
      <c r="J53" s="12"/>
      <c r="K53" s="22">
        <v>0</v>
      </c>
      <c r="L53" s="14" t="s">
        <v>86</v>
      </c>
      <c r="M53" s="12"/>
      <c r="N53" s="12"/>
      <c r="O53" s="22">
        <v>749</v>
      </c>
      <c r="P53" s="14" t="s">
        <v>86</v>
      </c>
      <c r="Q53" s="12" t="s">
        <v>86</v>
      </c>
      <c r="R53" s="12"/>
      <c r="S53" s="27">
        <v>1192</v>
      </c>
      <c r="T53" s="14" t="s">
        <v>86</v>
      </c>
      <c r="U53" s="12" t="s">
        <v>86</v>
      </c>
      <c r="V53" s="12"/>
      <c r="W53" s="27">
        <v>1941</v>
      </c>
      <c r="X53" s="14" t="s">
        <v>86</v>
      </c>
      <c r="Y53" s="12" t="s">
        <v>86</v>
      </c>
      <c r="Z53" s="12"/>
      <c r="AA53" s="22">
        <v>419</v>
      </c>
      <c r="AB53" s="14" t="s">
        <v>86</v>
      </c>
      <c r="AC53" s="12" t="s">
        <v>86</v>
      </c>
      <c r="AD53" s="12"/>
      <c r="AE53" s="22">
        <v>2007</v>
      </c>
      <c r="AF53" s="14" t="s">
        <v>86</v>
      </c>
    </row>
    <row r="54" spans="1:32" x14ac:dyDescent="0.25">
      <c r="A54" s="44"/>
      <c r="B54" s="17" t="s">
        <v>536</v>
      </c>
      <c r="C54" s="19"/>
      <c r="D54" s="19"/>
      <c r="E54" s="19"/>
      <c r="F54" s="19"/>
      <c r="G54" s="39">
        <v>731</v>
      </c>
      <c r="H54" s="31" t="s">
        <v>86</v>
      </c>
      <c r="I54" s="19" t="s">
        <v>86</v>
      </c>
      <c r="J54" s="19"/>
      <c r="K54" s="39">
        <v>388</v>
      </c>
      <c r="L54" s="31" t="s">
        <v>86</v>
      </c>
      <c r="M54" s="19"/>
      <c r="N54" s="19"/>
      <c r="O54" s="39">
        <v>403</v>
      </c>
      <c r="P54" s="31" t="s">
        <v>86</v>
      </c>
      <c r="Q54" s="19" t="s">
        <v>86</v>
      </c>
      <c r="R54" s="19"/>
      <c r="S54" s="39">
        <v>716</v>
      </c>
      <c r="T54" s="31" t="s">
        <v>86</v>
      </c>
      <c r="U54" s="19" t="s">
        <v>86</v>
      </c>
      <c r="V54" s="19"/>
      <c r="W54" s="29">
        <v>1119</v>
      </c>
      <c r="X54" s="31" t="s">
        <v>86</v>
      </c>
      <c r="Y54" s="19" t="s">
        <v>86</v>
      </c>
      <c r="Z54" s="19"/>
      <c r="AA54" s="39">
        <v>212</v>
      </c>
      <c r="AB54" s="31" t="s">
        <v>86</v>
      </c>
      <c r="AC54" s="19" t="s">
        <v>86</v>
      </c>
      <c r="AD54" s="19"/>
      <c r="AE54" s="39">
        <v>2002</v>
      </c>
      <c r="AF54" s="31" t="s">
        <v>86</v>
      </c>
    </row>
    <row r="55" spans="1:32" x14ac:dyDescent="0.25">
      <c r="A55" s="44"/>
      <c r="B55" s="32" t="s">
        <v>537</v>
      </c>
      <c r="C55" s="12"/>
      <c r="D55" s="12"/>
      <c r="E55" s="12"/>
      <c r="F55" s="12"/>
      <c r="G55" s="22">
        <v>346</v>
      </c>
      <c r="H55" s="14" t="s">
        <v>86</v>
      </c>
      <c r="I55" s="12" t="s">
        <v>86</v>
      </c>
      <c r="J55" s="12"/>
      <c r="K55" s="22">
        <v>12</v>
      </c>
      <c r="L55" s="14" t="s">
        <v>86</v>
      </c>
      <c r="M55" s="12"/>
      <c r="N55" s="12"/>
      <c r="O55" s="22">
        <v>230</v>
      </c>
      <c r="P55" s="14" t="s">
        <v>86</v>
      </c>
      <c r="Q55" s="12" t="s">
        <v>86</v>
      </c>
      <c r="R55" s="12"/>
      <c r="S55" s="22">
        <v>128</v>
      </c>
      <c r="T55" s="14" t="s">
        <v>86</v>
      </c>
      <c r="U55" s="12" t="s">
        <v>86</v>
      </c>
      <c r="V55" s="12"/>
      <c r="W55" s="22">
        <v>358</v>
      </c>
      <c r="X55" s="14" t="s">
        <v>86</v>
      </c>
      <c r="Y55" s="12" t="s">
        <v>86</v>
      </c>
      <c r="Z55" s="12"/>
      <c r="AA55" s="22">
        <v>128</v>
      </c>
      <c r="AB55" s="14" t="s">
        <v>86</v>
      </c>
      <c r="AC55" s="12" t="s">
        <v>86</v>
      </c>
      <c r="AD55" s="12"/>
      <c r="AE55" s="22">
        <v>1985</v>
      </c>
      <c r="AF55" s="14" t="s">
        <v>86</v>
      </c>
    </row>
    <row r="56" spans="1:32" x14ac:dyDescent="0.25">
      <c r="A56" s="44"/>
      <c r="B56" s="17" t="s">
        <v>537</v>
      </c>
      <c r="C56" s="19"/>
      <c r="D56" s="19"/>
      <c r="E56" s="19"/>
      <c r="F56" s="19"/>
      <c r="G56" s="39">
        <v>339</v>
      </c>
      <c r="H56" s="31" t="s">
        <v>86</v>
      </c>
      <c r="I56" s="19" t="s">
        <v>86</v>
      </c>
      <c r="J56" s="19"/>
      <c r="K56" s="39">
        <v>22</v>
      </c>
      <c r="L56" s="31" t="s">
        <v>86</v>
      </c>
      <c r="M56" s="19"/>
      <c r="N56" s="19"/>
      <c r="O56" s="39">
        <v>220</v>
      </c>
      <c r="P56" s="31" t="s">
        <v>86</v>
      </c>
      <c r="Q56" s="19" t="s">
        <v>86</v>
      </c>
      <c r="R56" s="19"/>
      <c r="S56" s="39">
        <v>141</v>
      </c>
      <c r="T56" s="31" t="s">
        <v>86</v>
      </c>
      <c r="U56" s="19" t="s">
        <v>86</v>
      </c>
      <c r="V56" s="19"/>
      <c r="W56" s="39">
        <v>361</v>
      </c>
      <c r="X56" s="31" t="s">
        <v>86</v>
      </c>
      <c r="Y56" s="19" t="s">
        <v>86</v>
      </c>
      <c r="Z56" s="19"/>
      <c r="AA56" s="39">
        <v>103</v>
      </c>
      <c r="AB56" s="31" t="s">
        <v>86</v>
      </c>
      <c r="AC56" s="19" t="s">
        <v>86</v>
      </c>
      <c r="AD56" s="19"/>
      <c r="AE56" s="39">
        <v>1985</v>
      </c>
      <c r="AF56" s="31" t="s">
        <v>86</v>
      </c>
    </row>
    <row r="57" spans="1:32" x14ac:dyDescent="0.25">
      <c r="A57" s="44"/>
      <c r="B57" s="32" t="s">
        <v>537</v>
      </c>
      <c r="C57" s="12"/>
      <c r="D57" s="12"/>
      <c r="E57" s="12"/>
      <c r="F57" s="12"/>
      <c r="G57" s="22">
        <v>59</v>
      </c>
      <c r="H57" s="14" t="s">
        <v>86</v>
      </c>
      <c r="I57" s="12" t="s">
        <v>86</v>
      </c>
      <c r="J57" s="12"/>
      <c r="K57" s="22">
        <v>380</v>
      </c>
      <c r="L57" s="14" t="s">
        <v>86</v>
      </c>
      <c r="M57" s="12"/>
      <c r="N57" s="12"/>
      <c r="O57" s="22">
        <v>24</v>
      </c>
      <c r="P57" s="14" t="s">
        <v>86</v>
      </c>
      <c r="Q57" s="12" t="s">
        <v>86</v>
      </c>
      <c r="R57" s="12"/>
      <c r="S57" s="22">
        <v>415</v>
      </c>
      <c r="T57" s="14" t="s">
        <v>86</v>
      </c>
      <c r="U57" s="12" t="s">
        <v>86</v>
      </c>
      <c r="V57" s="12"/>
      <c r="W57" s="22">
        <v>439</v>
      </c>
      <c r="X57" s="14" t="s">
        <v>86</v>
      </c>
      <c r="Y57" s="12" t="s">
        <v>86</v>
      </c>
      <c r="Z57" s="12"/>
      <c r="AA57" s="22">
        <v>142</v>
      </c>
      <c r="AB57" s="14" t="s">
        <v>86</v>
      </c>
      <c r="AC57" s="12" t="s">
        <v>86</v>
      </c>
      <c r="AD57" s="12"/>
      <c r="AE57" s="22">
        <v>1982</v>
      </c>
      <c r="AF57" s="14" t="s">
        <v>86</v>
      </c>
    </row>
    <row r="58" spans="1:32" x14ac:dyDescent="0.25">
      <c r="A58" s="44"/>
      <c r="B58" s="17" t="s">
        <v>537</v>
      </c>
      <c r="C58" s="19"/>
      <c r="D58" s="19"/>
      <c r="E58" s="19"/>
      <c r="F58" s="19"/>
      <c r="G58" s="39">
        <v>313</v>
      </c>
      <c r="H58" s="31" t="s">
        <v>86</v>
      </c>
      <c r="I58" s="19" t="s">
        <v>86</v>
      </c>
      <c r="J58" s="19"/>
      <c r="K58" s="39">
        <v>298</v>
      </c>
      <c r="L58" s="31" t="s">
        <v>86</v>
      </c>
      <c r="M58" s="19"/>
      <c r="N58" s="19"/>
      <c r="O58" s="39">
        <v>204</v>
      </c>
      <c r="P58" s="31" t="s">
        <v>86</v>
      </c>
      <c r="Q58" s="19" t="s">
        <v>86</v>
      </c>
      <c r="R58" s="19"/>
      <c r="S58" s="39">
        <v>407</v>
      </c>
      <c r="T58" s="31" t="s">
        <v>86</v>
      </c>
      <c r="U58" s="19" t="s">
        <v>86</v>
      </c>
      <c r="V58" s="19"/>
      <c r="W58" s="39">
        <v>611</v>
      </c>
      <c r="X58" s="31" t="s">
        <v>86</v>
      </c>
      <c r="Y58" s="19" t="s">
        <v>86</v>
      </c>
      <c r="Z58" s="19"/>
      <c r="AA58" s="39">
        <v>98</v>
      </c>
      <c r="AB58" s="31" t="s">
        <v>86</v>
      </c>
      <c r="AC58" s="19" t="s">
        <v>86</v>
      </c>
      <c r="AD58" s="19"/>
      <c r="AE58" s="39">
        <v>1985</v>
      </c>
      <c r="AF58" s="31" t="s">
        <v>86</v>
      </c>
    </row>
    <row r="59" spans="1:32" x14ac:dyDescent="0.25">
      <c r="A59" s="44"/>
      <c r="B59" s="32" t="s">
        <v>537</v>
      </c>
      <c r="C59" s="12"/>
      <c r="D59" s="12"/>
      <c r="E59" s="12"/>
      <c r="F59" s="12"/>
      <c r="G59" s="22">
        <v>350</v>
      </c>
      <c r="H59" s="14" t="s">
        <v>86</v>
      </c>
      <c r="I59" s="12" t="s">
        <v>86</v>
      </c>
      <c r="J59" s="12"/>
      <c r="K59" s="22">
        <v>330</v>
      </c>
      <c r="L59" s="14" t="s">
        <v>86</v>
      </c>
      <c r="M59" s="12"/>
      <c r="N59" s="12"/>
      <c r="O59" s="22">
        <v>228</v>
      </c>
      <c r="P59" s="14" t="s">
        <v>86</v>
      </c>
      <c r="Q59" s="12" t="s">
        <v>86</v>
      </c>
      <c r="R59" s="12"/>
      <c r="S59" s="22">
        <v>452</v>
      </c>
      <c r="T59" s="14" t="s">
        <v>86</v>
      </c>
      <c r="U59" s="12" t="s">
        <v>86</v>
      </c>
      <c r="V59" s="12"/>
      <c r="W59" s="22">
        <v>680</v>
      </c>
      <c r="X59" s="14" t="s">
        <v>86</v>
      </c>
      <c r="Y59" s="12" t="s">
        <v>86</v>
      </c>
      <c r="Z59" s="12"/>
      <c r="AA59" s="22">
        <v>139</v>
      </c>
      <c r="AB59" s="14" t="s">
        <v>86</v>
      </c>
      <c r="AC59" s="12" t="s">
        <v>86</v>
      </c>
      <c r="AD59" s="12"/>
      <c r="AE59" s="22">
        <v>1985</v>
      </c>
      <c r="AF59" s="14" t="s">
        <v>86</v>
      </c>
    </row>
    <row r="60" spans="1:32" x14ac:dyDescent="0.25">
      <c r="A60" s="44"/>
      <c r="B60" s="17" t="s">
        <v>537</v>
      </c>
      <c r="C60" s="19"/>
      <c r="D60" s="19"/>
      <c r="E60" s="19"/>
      <c r="F60" s="19"/>
      <c r="G60" s="39">
        <v>378</v>
      </c>
      <c r="H60" s="31" t="s">
        <v>86</v>
      </c>
      <c r="I60" s="19" t="s">
        <v>86</v>
      </c>
      <c r="J60" s="19"/>
      <c r="K60" s="39">
        <v>396</v>
      </c>
      <c r="L60" s="31" t="s">
        <v>86</v>
      </c>
      <c r="M60" s="19"/>
      <c r="N60" s="19"/>
      <c r="O60" s="39">
        <v>246</v>
      </c>
      <c r="P60" s="31" t="s">
        <v>86</v>
      </c>
      <c r="Q60" s="19" t="s">
        <v>86</v>
      </c>
      <c r="R60" s="19"/>
      <c r="S60" s="39">
        <v>528</v>
      </c>
      <c r="T60" s="31" t="s">
        <v>86</v>
      </c>
      <c r="U60" s="19" t="s">
        <v>86</v>
      </c>
      <c r="V60" s="19"/>
      <c r="W60" s="39">
        <v>774</v>
      </c>
      <c r="X60" s="31" t="s">
        <v>86</v>
      </c>
      <c r="Y60" s="19" t="s">
        <v>86</v>
      </c>
      <c r="Z60" s="19"/>
      <c r="AA60" s="39">
        <v>181</v>
      </c>
      <c r="AB60" s="31" t="s">
        <v>86</v>
      </c>
      <c r="AC60" s="19" t="s">
        <v>86</v>
      </c>
      <c r="AD60" s="19"/>
      <c r="AE60" s="39">
        <v>1985</v>
      </c>
      <c r="AF60" s="31" t="s">
        <v>86</v>
      </c>
    </row>
    <row r="61" spans="1:32" x14ac:dyDescent="0.25">
      <c r="A61" s="44"/>
      <c r="B61" s="32" t="s">
        <v>538</v>
      </c>
      <c r="C61" s="12"/>
      <c r="D61" s="12"/>
      <c r="E61" s="12"/>
      <c r="F61" s="12"/>
      <c r="G61" s="22">
        <v>360</v>
      </c>
      <c r="H61" s="14" t="s">
        <v>86</v>
      </c>
      <c r="I61" s="12" t="s">
        <v>86</v>
      </c>
      <c r="J61" s="12"/>
      <c r="K61" s="22">
        <v>0</v>
      </c>
      <c r="L61" s="14" t="s">
        <v>86</v>
      </c>
      <c r="M61" s="12"/>
      <c r="N61" s="12"/>
      <c r="O61" s="22">
        <v>0</v>
      </c>
      <c r="P61" s="14" t="s">
        <v>86</v>
      </c>
      <c r="Q61" s="12" t="s">
        <v>86</v>
      </c>
      <c r="R61" s="12"/>
      <c r="S61" s="22">
        <v>360</v>
      </c>
      <c r="T61" s="14" t="s">
        <v>86</v>
      </c>
      <c r="U61" s="12" t="s">
        <v>86</v>
      </c>
      <c r="V61" s="12"/>
      <c r="W61" s="22">
        <v>360</v>
      </c>
      <c r="X61" s="14" t="s">
        <v>86</v>
      </c>
      <c r="Y61" s="12" t="s">
        <v>86</v>
      </c>
      <c r="Z61" s="12"/>
      <c r="AA61" s="22">
        <v>360</v>
      </c>
      <c r="AB61" s="14" t="s">
        <v>86</v>
      </c>
      <c r="AC61" s="12" t="s">
        <v>86</v>
      </c>
      <c r="AD61" s="12"/>
      <c r="AE61" s="22">
        <v>2004</v>
      </c>
      <c r="AF61" s="14" t="s">
        <v>86</v>
      </c>
    </row>
    <row r="62" spans="1:32" x14ac:dyDescent="0.25">
      <c r="A62" s="44"/>
      <c r="B62" s="17" t="s">
        <v>538</v>
      </c>
      <c r="C62" s="19"/>
      <c r="D62" s="19"/>
      <c r="E62" s="19"/>
      <c r="F62" s="19"/>
      <c r="G62" s="39">
        <v>365</v>
      </c>
      <c r="H62" s="31" t="s">
        <v>86</v>
      </c>
      <c r="I62" s="19" t="s">
        <v>86</v>
      </c>
      <c r="J62" s="19"/>
      <c r="K62" s="39">
        <v>0</v>
      </c>
      <c r="L62" s="31" t="s">
        <v>86</v>
      </c>
      <c r="M62" s="19"/>
      <c r="N62" s="19"/>
      <c r="O62" s="39">
        <v>237</v>
      </c>
      <c r="P62" s="31" t="s">
        <v>86</v>
      </c>
      <c r="Q62" s="19" t="s">
        <v>86</v>
      </c>
      <c r="R62" s="19"/>
      <c r="S62" s="39">
        <v>128</v>
      </c>
      <c r="T62" s="31" t="s">
        <v>86</v>
      </c>
      <c r="U62" s="19" t="s">
        <v>86</v>
      </c>
      <c r="V62" s="19"/>
      <c r="W62" s="39">
        <v>365</v>
      </c>
      <c r="X62" s="31" t="s">
        <v>86</v>
      </c>
      <c r="Y62" s="19" t="s">
        <v>86</v>
      </c>
      <c r="Z62" s="19"/>
      <c r="AA62" s="39">
        <v>52</v>
      </c>
      <c r="AB62" s="31" t="s">
        <v>86</v>
      </c>
      <c r="AC62" s="19" t="s">
        <v>86</v>
      </c>
      <c r="AD62" s="19"/>
      <c r="AE62" s="39">
        <v>2004</v>
      </c>
      <c r="AF62" s="31" t="s">
        <v>86</v>
      </c>
    </row>
    <row r="63" spans="1:32" x14ac:dyDescent="0.25">
      <c r="A63" s="44"/>
      <c r="B63" s="32" t="s">
        <v>538</v>
      </c>
      <c r="C63" s="12"/>
      <c r="D63" s="12"/>
      <c r="E63" s="12"/>
      <c r="F63" s="12"/>
      <c r="G63" s="27">
        <v>1594</v>
      </c>
      <c r="H63" s="14" t="s">
        <v>86</v>
      </c>
      <c r="I63" s="12" t="s">
        <v>86</v>
      </c>
      <c r="J63" s="12"/>
      <c r="K63" s="22">
        <v>0</v>
      </c>
      <c r="L63" s="14" t="s">
        <v>86</v>
      </c>
      <c r="M63" s="12"/>
      <c r="N63" s="12"/>
      <c r="O63" s="27">
        <v>1036</v>
      </c>
      <c r="P63" s="14" t="s">
        <v>86</v>
      </c>
      <c r="Q63" s="12" t="s">
        <v>86</v>
      </c>
      <c r="R63" s="12"/>
      <c r="S63" s="22">
        <v>558</v>
      </c>
      <c r="T63" s="14" t="s">
        <v>86</v>
      </c>
      <c r="U63" s="12" t="s">
        <v>86</v>
      </c>
      <c r="V63" s="12"/>
      <c r="W63" s="27">
        <v>1594</v>
      </c>
      <c r="X63" s="14" t="s">
        <v>86</v>
      </c>
      <c r="Y63" s="12" t="s">
        <v>86</v>
      </c>
      <c r="Z63" s="12"/>
      <c r="AA63" s="22">
        <v>227</v>
      </c>
      <c r="AB63" s="14" t="s">
        <v>86</v>
      </c>
      <c r="AC63" s="12" t="s">
        <v>86</v>
      </c>
      <c r="AD63" s="12"/>
      <c r="AE63" s="22">
        <v>2004</v>
      </c>
      <c r="AF63" s="14" t="s">
        <v>86</v>
      </c>
    </row>
    <row r="64" spans="1:32" x14ac:dyDescent="0.25">
      <c r="A64" s="44"/>
      <c r="B64" s="17" t="s">
        <v>539</v>
      </c>
      <c r="C64" s="19"/>
      <c r="D64" s="19"/>
      <c r="E64" s="19"/>
      <c r="F64" s="19"/>
      <c r="G64" s="39">
        <v>58</v>
      </c>
      <c r="H64" s="31" t="s">
        <v>86</v>
      </c>
      <c r="I64" s="19" t="s">
        <v>86</v>
      </c>
      <c r="J64" s="19"/>
      <c r="K64" s="39">
        <v>615</v>
      </c>
      <c r="L64" s="31" t="s">
        <v>86</v>
      </c>
      <c r="M64" s="19"/>
      <c r="N64" s="19"/>
      <c r="O64" s="39">
        <v>20</v>
      </c>
      <c r="P64" s="31" t="s">
        <v>86</v>
      </c>
      <c r="Q64" s="19" t="s">
        <v>86</v>
      </c>
      <c r="R64" s="19"/>
      <c r="S64" s="39">
        <v>653</v>
      </c>
      <c r="T64" s="31" t="s">
        <v>86</v>
      </c>
      <c r="U64" s="19" t="s">
        <v>86</v>
      </c>
      <c r="V64" s="19"/>
      <c r="W64" s="39">
        <v>673</v>
      </c>
      <c r="X64" s="31" t="s">
        <v>86</v>
      </c>
      <c r="Y64" s="19" t="s">
        <v>86</v>
      </c>
      <c r="Z64" s="19"/>
      <c r="AA64" s="39">
        <v>166</v>
      </c>
      <c r="AB64" s="31" t="s">
        <v>86</v>
      </c>
      <c r="AC64" s="19" t="s">
        <v>86</v>
      </c>
      <c r="AD64" s="19"/>
      <c r="AE64" s="39">
        <v>1985</v>
      </c>
      <c r="AF64" s="31" t="s">
        <v>86</v>
      </c>
    </row>
    <row r="65" spans="1:32" x14ac:dyDescent="0.25">
      <c r="A65" s="44"/>
      <c r="B65" s="32" t="s">
        <v>540</v>
      </c>
      <c r="C65" s="12"/>
      <c r="D65" s="12"/>
      <c r="E65" s="12"/>
      <c r="F65" s="12"/>
      <c r="G65" s="22">
        <v>491</v>
      </c>
      <c r="H65" s="14" t="s">
        <v>86</v>
      </c>
      <c r="I65" s="12" t="s">
        <v>86</v>
      </c>
      <c r="J65" s="12"/>
      <c r="K65" s="22" t="s">
        <v>541</v>
      </c>
      <c r="L65" s="14" t="s">
        <v>180</v>
      </c>
      <c r="M65" s="12"/>
      <c r="N65" s="12"/>
      <c r="O65" s="22">
        <v>267</v>
      </c>
      <c r="P65" s="14" t="s">
        <v>86</v>
      </c>
      <c r="Q65" s="12" t="s">
        <v>86</v>
      </c>
      <c r="R65" s="12"/>
      <c r="S65" s="22">
        <v>136</v>
      </c>
      <c r="T65" s="14" t="s">
        <v>86</v>
      </c>
      <c r="U65" s="12" t="s">
        <v>86</v>
      </c>
      <c r="V65" s="12"/>
      <c r="W65" s="22">
        <v>403</v>
      </c>
      <c r="X65" s="14" t="s">
        <v>86</v>
      </c>
      <c r="Y65" s="12" t="s">
        <v>86</v>
      </c>
      <c r="Z65" s="12"/>
      <c r="AA65" s="22">
        <v>18</v>
      </c>
      <c r="AB65" s="14" t="s">
        <v>86</v>
      </c>
      <c r="AC65" s="12" t="s">
        <v>86</v>
      </c>
      <c r="AD65" s="12"/>
      <c r="AE65" s="22">
        <v>1985</v>
      </c>
      <c r="AF65" s="14" t="s">
        <v>86</v>
      </c>
    </row>
    <row r="66" spans="1:32" x14ac:dyDescent="0.25">
      <c r="A66" s="44"/>
      <c r="B66" s="17" t="s">
        <v>542</v>
      </c>
      <c r="C66" s="19"/>
      <c r="D66" s="19"/>
      <c r="E66" s="19"/>
      <c r="F66" s="19"/>
      <c r="G66" s="39">
        <v>396</v>
      </c>
      <c r="H66" s="31" t="s">
        <v>86</v>
      </c>
      <c r="I66" s="19" t="s">
        <v>86</v>
      </c>
      <c r="J66" s="19"/>
      <c r="K66" s="39">
        <v>0</v>
      </c>
      <c r="L66" s="31" t="s">
        <v>86</v>
      </c>
      <c r="M66" s="19"/>
      <c r="N66" s="19"/>
      <c r="O66" s="39">
        <v>0</v>
      </c>
      <c r="P66" s="31" t="s">
        <v>86</v>
      </c>
      <c r="Q66" s="19" t="s">
        <v>86</v>
      </c>
      <c r="R66" s="19"/>
      <c r="S66" s="39">
        <v>396</v>
      </c>
      <c r="T66" s="31" t="s">
        <v>86</v>
      </c>
      <c r="U66" s="19" t="s">
        <v>86</v>
      </c>
      <c r="V66" s="19"/>
      <c r="W66" s="39">
        <v>396</v>
      </c>
      <c r="X66" s="31" t="s">
        <v>86</v>
      </c>
      <c r="Y66" s="19" t="s">
        <v>86</v>
      </c>
      <c r="Z66" s="19"/>
      <c r="AA66" s="39">
        <v>396</v>
      </c>
      <c r="AB66" s="31" t="s">
        <v>86</v>
      </c>
      <c r="AC66" s="19" t="s">
        <v>86</v>
      </c>
      <c r="AD66" s="19"/>
      <c r="AE66" s="39">
        <v>2004</v>
      </c>
      <c r="AF66" s="31" t="s">
        <v>86</v>
      </c>
    </row>
    <row r="67" spans="1:32" x14ac:dyDescent="0.25">
      <c r="A67" s="44"/>
      <c r="B67" s="32" t="s">
        <v>543</v>
      </c>
      <c r="C67" s="12"/>
      <c r="D67" s="12"/>
      <c r="E67" s="12"/>
      <c r="F67" s="12"/>
      <c r="G67" s="22">
        <v>667</v>
      </c>
      <c r="H67" s="14" t="s">
        <v>86</v>
      </c>
      <c r="I67" s="12" t="s">
        <v>86</v>
      </c>
      <c r="J67" s="12"/>
      <c r="K67" s="22">
        <v>323</v>
      </c>
      <c r="L67" s="14" t="s">
        <v>86</v>
      </c>
      <c r="M67" s="12"/>
      <c r="N67" s="12"/>
      <c r="O67" s="22">
        <v>434</v>
      </c>
      <c r="P67" s="14" t="s">
        <v>86</v>
      </c>
      <c r="Q67" s="12" t="s">
        <v>86</v>
      </c>
      <c r="R67" s="12"/>
      <c r="S67" s="22">
        <v>556</v>
      </c>
      <c r="T67" s="14" t="s">
        <v>86</v>
      </c>
      <c r="U67" s="12" t="s">
        <v>86</v>
      </c>
      <c r="V67" s="12"/>
      <c r="W67" s="22">
        <v>990</v>
      </c>
      <c r="X67" s="14" t="s">
        <v>86</v>
      </c>
      <c r="Y67" s="12" t="s">
        <v>86</v>
      </c>
      <c r="Z67" s="12"/>
      <c r="AA67" s="22">
        <v>272</v>
      </c>
      <c r="AB67" s="14" t="s">
        <v>86</v>
      </c>
      <c r="AC67" s="12" t="s">
        <v>86</v>
      </c>
      <c r="AD67" s="12"/>
      <c r="AE67" s="22">
        <v>1985</v>
      </c>
      <c r="AF67" s="14" t="s">
        <v>86</v>
      </c>
    </row>
    <row r="68" spans="1:32" x14ac:dyDescent="0.25">
      <c r="A68" s="44"/>
      <c r="B68" s="17" t="s">
        <v>544</v>
      </c>
      <c r="C68" s="19"/>
      <c r="D68" s="19"/>
      <c r="E68" s="19"/>
      <c r="F68" s="19"/>
      <c r="G68" s="39">
        <v>994</v>
      </c>
      <c r="H68" s="31" t="s">
        <v>86</v>
      </c>
      <c r="I68" s="19" t="s">
        <v>86</v>
      </c>
      <c r="J68" s="19"/>
      <c r="K68" s="39">
        <v>0</v>
      </c>
      <c r="L68" s="31" t="s">
        <v>86</v>
      </c>
      <c r="M68" s="19"/>
      <c r="N68" s="19"/>
      <c r="O68" s="39">
        <v>0</v>
      </c>
      <c r="P68" s="31" t="s">
        <v>86</v>
      </c>
      <c r="Q68" s="19" t="s">
        <v>86</v>
      </c>
      <c r="R68" s="19"/>
      <c r="S68" s="39">
        <v>994</v>
      </c>
      <c r="T68" s="31" t="s">
        <v>86</v>
      </c>
      <c r="U68" s="19" t="s">
        <v>86</v>
      </c>
      <c r="V68" s="19"/>
      <c r="W68" s="39">
        <v>994</v>
      </c>
      <c r="X68" s="31" t="s">
        <v>86</v>
      </c>
      <c r="Y68" s="19" t="s">
        <v>86</v>
      </c>
      <c r="Z68" s="19"/>
      <c r="AA68" s="39">
        <v>994</v>
      </c>
      <c r="AB68" s="31" t="s">
        <v>86</v>
      </c>
      <c r="AC68" s="19" t="s">
        <v>86</v>
      </c>
      <c r="AD68" s="19"/>
      <c r="AE68" s="39">
        <v>2004</v>
      </c>
      <c r="AF68" s="31" t="s">
        <v>86</v>
      </c>
    </row>
    <row r="69" spans="1:32" x14ac:dyDescent="0.25">
      <c r="A69" s="44"/>
      <c r="B69" s="32" t="s">
        <v>545</v>
      </c>
      <c r="C69" s="12"/>
      <c r="D69" s="12"/>
      <c r="E69" s="12"/>
      <c r="F69" s="12"/>
      <c r="G69" s="22">
        <v>207</v>
      </c>
      <c r="H69" s="14" t="s">
        <v>86</v>
      </c>
      <c r="I69" s="12" t="s">
        <v>86</v>
      </c>
      <c r="J69" s="12"/>
      <c r="K69" s="22">
        <v>251</v>
      </c>
      <c r="L69" s="14" t="s">
        <v>86</v>
      </c>
      <c r="M69" s="12"/>
      <c r="N69" s="12"/>
      <c r="O69" s="22">
        <v>54</v>
      </c>
      <c r="P69" s="14" t="s">
        <v>86</v>
      </c>
      <c r="Q69" s="12" t="s">
        <v>86</v>
      </c>
      <c r="R69" s="12"/>
      <c r="S69" s="22">
        <v>404</v>
      </c>
      <c r="T69" s="14" t="s">
        <v>86</v>
      </c>
      <c r="U69" s="12" t="s">
        <v>86</v>
      </c>
      <c r="V69" s="12"/>
      <c r="W69" s="22">
        <v>458</v>
      </c>
      <c r="X69" s="14" t="s">
        <v>86</v>
      </c>
      <c r="Y69" s="12" t="s">
        <v>86</v>
      </c>
      <c r="Z69" s="12"/>
      <c r="AA69" s="22">
        <v>184</v>
      </c>
      <c r="AB69" s="14" t="s">
        <v>86</v>
      </c>
      <c r="AC69" s="12" t="s">
        <v>86</v>
      </c>
      <c r="AD69" s="12"/>
      <c r="AE69" s="22">
        <v>1982</v>
      </c>
      <c r="AF69" s="14" t="s">
        <v>86</v>
      </c>
    </row>
    <row r="70" spans="1:32" x14ac:dyDescent="0.25">
      <c r="A70" s="44"/>
      <c r="B70" s="17" t="s">
        <v>546</v>
      </c>
      <c r="C70" s="19"/>
      <c r="D70" s="19"/>
      <c r="E70" s="19"/>
      <c r="F70" s="19"/>
      <c r="G70" s="29">
        <v>1295</v>
      </c>
      <c r="H70" s="31" t="s">
        <v>86</v>
      </c>
      <c r="I70" s="19" t="s">
        <v>86</v>
      </c>
      <c r="J70" s="19"/>
      <c r="K70" s="39">
        <v>0</v>
      </c>
      <c r="L70" s="31" t="s">
        <v>86</v>
      </c>
      <c r="M70" s="19"/>
      <c r="N70" s="19"/>
      <c r="O70" s="39">
        <v>842</v>
      </c>
      <c r="P70" s="31" t="s">
        <v>86</v>
      </c>
      <c r="Q70" s="19" t="s">
        <v>86</v>
      </c>
      <c r="R70" s="19"/>
      <c r="S70" s="39">
        <v>453</v>
      </c>
      <c r="T70" s="31" t="s">
        <v>86</v>
      </c>
      <c r="U70" s="19" t="s">
        <v>86</v>
      </c>
      <c r="V70" s="19"/>
      <c r="W70" s="29">
        <v>1295</v>
      </c>
      <c r="X70" s="31" t="s">
        <v>86</v>
      </c>
      <c r="Y70" s="19" t="s">
        <v>86</v>
      </c>
      <c r="Z70" s="19"/>
      <c r="AA70" s="39">
        <v>184</v>
      </c>
      <c r="AB70" s="31" t="s">
        <v>86</v>
      </c>
      <c r="AC70" s="19" t="s">
        <v>86</v>
      </c>
      <c r="AD70" s="19"/>
      <c r="AE70" s="39">
        <v>2004</v>
      </c>
      <c r="AF70" s="31" t="s">
        <v>86</v>
      </c>
    </row>
    <row r="71" spans="1:32" x14ac:dyDescent="0.25">
      <c r="A71" s="44"/>
      <c r="B71" s="32" t="s">
        <v>547</v>
      </c>
      <c r="C71" s="12"/>
      <c r="D71" s="12"/>
      <c r="E71" s="12"/>
      <c r="F71" s="12"/>
      <c r="G71" s="22">
        <v>430</v>
      </c>
      <c r="H71" s="14" t="s">
        <v>86</v>
      </c>
      <c r="I71" s="12" t="s">
        <v>86</v>
      </c>
      <c r="J71" s="12"/>
      <c r="K71" s="22">
        <v>10</v>
      </c>
      <c r="L71" s="14" t="s">
        <v>86</v>
      </c>
      <c r="M71" s="12"/>
      <c r="N71" s="12"/>
      <c r="O71" s="22">
        <v>280</v>
      </c>
      <c r="P71" s="14" t="s">
        <v>86</v>
      </c>
      <c r="Q71" s="12" t="s">
        <v>86</v>
      </c>
      <c r="R71" s="12"/>
      <c r="S71" s="22">
        <v>160</v>
      </c>
      <c r="T71" s="14" t="s">
        <v>86</v>
      </c>
      <c r="U71" s="12" t="s">
        <v>86</v>
      </c>
      <c r="V71" s="12"/>
      <c r="W71" s="22">
        <v>440</v>
      </c>
      <c r="X71" s="14" t="s">
        <v>86</v>
      </c>
      <c r="Y71" s="12" t="s">
        <v>86</v>
      </c>
      <c r="Z71" s="12"/>
      <c r="AA71" s="22">
        <v>112</v>
      </c>
      <c r="AB71" s="14" t="s">
        <v>86</v>
      </c>
      <c r="AC71" s="12" t="s">
        <v>86</v>
      </c>
      <c r="AD71" s="12"/>
      <c r="AE71" s="22">
        <v>1985</v>
      </c>
      <c r="AF71" s="14" t="s">
        <v>86</v>
      </c>
    </row>
    <row r="72" spans="1:32" x14ac:dyDescent="0.25">
      <c r="A72" s="44"/>
      <c r="B72" s="17" t="s">
        <v>548</v>
      </c>
      <c r="C72" s="19"/>
      <c r="D72" s="19"/>
      <c r="E72" s="19"/>
      <c r="F72" s="19"/>
      <c r="G72" s="39">
        <v>466</v>
      </c>
      <c r="H72" s="31" t="s">
        <v>86</v>
      </c>
      <c r="I72" s="19" t="s">
        <v>86</v>
      </c>
      <c r="J72" s="19"/>
      <c r="K72" s="39">
        <v>0</v>
      </c>
      <c r="L72" s="31" t="s">
        <v>86</v>
      </c>
      <c r="M72" s="19"/>
      <c r="N72" s="19"/>
      <c r="O72" s="39">
        <v>303</v>
      </c>
      <c r="P72" s="31" t="s">
        <v>86</v>
      </c>
      <c r="Q72" s="19" t="s">
        <v>86</v>
      </c>
      <c r="R72" s="19"/>
      <c r="S72" s="39">
        <v>163</v>
      </c>
      <c r="T72" s="31" t="s">
        <v>86</v>
      </c>
      <c r="U72" s="19" t="s">
        <v>86</v>
      </c>
      <c r="V72" s="19"/>
      <c r="W72" s="39">
        <v>466</v>
      </c>
      <c r="X72" s="31" t="s">
        <v>86</v>
      </c>
      <c r="Y72" s="19" t="s">
        <v>86</v>
      </c>
      <c r="Z72" s="19"/>
      <c r="AA72" s="39">
        <v>66</v>
      </c>
      <c r="AB72" s="31" t="s">
        <v>86</v>
      </c>
      <c r="AC72" s="19" t="s">
        <v>86</v>
      </c>
      <c r="AD72" s="19"/>
      <c r="AE72" s="39">
        <v>2004</v>
      </c>
      <c r="AF72" s="31" t="s">
        <v>86</v>
      </c>
    </row>
    <row r="73" spans="1:32" x14ac:dyDescent="0.25">
      <c r="A73" s="44"/>
      <c r="B73" s="32" t="s">
        <v>549</v>
      </c>
      <c r="C73" s="12"/>
      <c r="D73" s="12"/>
      <c r="E73" s="12"/>
      <c r="F73" s="12"/>
      <c r="G73" s="22">
        <v>51</v>
      </c>
      <c r="H73" s="14" t="s">
        <v>86</v>
      </c>
      <c r="I73" s="12" t="s">
        <v>86</v>
      </c>
      <c r="J73" s="12"/>
      <c r="K73" s="22">
        <v>447</v>
      </c>
      <c r="L73" s="14" t="s">
        <v>86</v>
      </c>
      <c r="M73" s="12"/>
      <c r="N73" s="12"/>
      <c r="O73" s="22">
        <v>20</v>
      </c>
      <c r="P73" s="14" t="s">
        <v>86</v>
      </c>
      <c r="Q73" s="12" t="s">
        <v>86</v>
      </c>
      <c r="R73" s="12"/>
      <c r="S73" s="22">
        <v>478</v>
      </c>
      <c r="T73" s="14" t="s">
        <v>86</v>
      </c>
      <c r="U73" s="12" t="s">
        <v>86</v>
      </c>
      <c r="V73" s="12"/>
      <c r="W73" s="22">
        <v>498</v>
      </c>
      <c r="X73" s="14" t="s">
        <v>86</v>
      </c>
      <c r="Y73" s="12" t="s">
        <v>86</v>
      </c>
      <c r="Z73" s="12"/>
      <c r="AA73" s="22">
        <v>201</v>
      </c>
      <c r="AB73" s="14" t="s">
        <v>86</v>
      </c>
      <c r="AC73" s="12" t="s">
        <v>86</v>
      </c>
      <c r="AD73" s="12"/>
      <c r="AE73" s="22">
        <v>1982</v>
      </c>
      <c r="AF73" s="14" t="s">
        <v>86</v>
      </c>
    </row>
    <row r="74" spans="1:32" x14ac:dyDescent="0.25">
      <c r="A74" s="44"/>
      <c r="B74" s="17" t="s">
        <v>550</v>
      </c>
      <c r="C74" s="19"/>
      <c r="D74" s="19"/>
      <c r="E74" s="19"/>
      <c r="F74" s="19"/>
      <c r="G74" s="39">
        <v>571</v>
      </c>
      <c r="H74" s="31" t="s">
        <v>86</v>
      </c>
      <c r="I74" s="19" t="s">
        <v>86</v>
      </c>
      <c r="J74" s="19"/>
      <c r="K74" s="39">
        <v>0</v>
      </c>
      <c r="L74" s="31" t="s">
        <v>86</v>
      </c>
      <c r="M74" s="19"/>
      <c r="N74" s="19"/>
      <c r="O74" s="39">
        <v>371</v>
      </c>
      <c r="P74" s="31" t="s">
        <v>86</v>
      </c>
      <c r="Q74" s="19" t="s">
        <v>86</v>
      </c>
      <c r="R74" s="19"/>
      <c r="S74" s="39">
        <v>200</v>
      </c>
      <c r="T74" s="31" t="s">
        <v>86</v>
      </c>
      <c r="U74" s="19" t="s">
        <v>86</v>
      </c>
      <c r="V74" s="19"/>
      <c r="W74" s="39">
        <v>571</v>
      </c>
      <c r="X74" s="31" t="s">
        <v>86</v>
      </c>
      <c r="Y74" s="19" t="s">
        <v>86</v>
      </c>
      <c r="Z74" s="19"/>
      <c r="AA74" s="39">
        <v>81</v>
      </c>
      <c r="AB74" s="31" t="s">
        <v>86</v>
      </c>
      <c r="AC74" s="19" t="s">
        <v>86</v>
      </c>
      <c r="AD74" s="19"/>
      <c r="AE74" s="39">
        <v>2004</v>
      </c>
      <c r="AF74" s="31" t="s">
        <v>86</v>
      </c>
    </row>
    <row r="75" spans="1:32" x14ac:dyDescent="0.25">
      <c r="A75" s="44"/>
      <c r="B75" s="32" t="s">
        <v>550</v>
      </c>
      <c r="C75" s="12"/>
      <c r="D75" s="12"/>
      <c r="E75" s="12"/>
      <c r="F75" s="12"/>
      <c r="G75" s="22">
        <v>665</v>
      </c>
      <c r="H75" s="14" t="s">
        <v>86</v>
      </c>
      <c r="I75" s="12" t="s">
        <v>86</v>
      </c>
      <c r="J75" s="12"/>
      <c r="K75" s="22">
        <v>0</v>
      </c>
      <c r="L75" s="14" t="s">
        <v>86</v>
      </c>
      <c r="M75" s="12"/>
      <c r="N75" s="12"/>
      <c r="O75" s="22">
        <v>432</v>
      </c>
      <c r="P75" s="14" t="s">
        <v>86</v>
      </c>
      <c r="Q75" s="12" t="s">
        <v>86</v>
      </c>
      <c r="R75" s="12"/>
      <c r="S75" s="22">
        <v>233</v>
      </c>
      <c r="T75" s="14" t="s">
        <v>86</v>
      </c>
      <c r="U75" s="12" t="s">
        <v>86</v>
      </c>
      <c r="V75" s="12"/>
      <c r="W75" s="22">
        <v>665</v>
      </c>
      <c r="X75" s="14" t="s">
        <v>86</v>
      </c>
      <c r="Y75" s="12" t="s">
        <v>86</v>
      </c>
      <c r="Z75" s="12"/>
      <c r="AA75" s="22">
        <v>95</v>
      </c>
      <c r="AB75" s="14" t="s">
        <v>86</v>
      </c>
      <c r="AC75" s="12" t="s">
        <v>86</v>
      </c>
      <c r="AD75" s="12"/>
      <c r="AE75" s="22">
        <v>2004</v>
      </c>
      <c r="AF75" s="14" t="s">
        <v>86</v>
      </c>
    </row>
    <row r="76" spans="1:32" x14ac:dyDescent="0.25">
      <c r="A76" s="44"/>
      <c r="B76" s="17" t="s">
        <v>551</v>
      </c>
      <c r="C76" s="19"/>
      <c r="D76" s="19"/>
      <c r="E76" s="19"/>
      <c r="F76" s="19"/>
      <c r="G76" s="39">
        <v>65</v>
      </c>
      <c r="H76" s="31" t="s">
        <v>86</v>
      </c>
      <c r="I76" s="19" t="s">
        <v>86</v>
      </c>
      <c r="J76" s="19"/>
      <c r="K76" s="39">
        <v>214</v>
      </c>
      <c r="L76" s="31" t="s">
        <v>86</v>
      </c>
      <c r="M76" s="19"/>
      <c r="N76" s="19"/>
      <c r="O76" s="39">
        <v>65</v>
      </c>
      <c r="P76" s="31" t="s">
        <v>86</v>
      </c>
      <c r="Q76" s="19" t="s">
        <v>86</v>
      </c>
      <c r="R76" s="19"/>
      <c r="S76" s="39">
        <v>214</v>
      </c>
      <c r="T76" s="31" t="s">
        <v>86</v>
      </c>
      <c r="U76" s="19" t="s">
        <v>86</v>
      </c>
      <c r="V76" s="19"/>
      <c r="W76" s="39">
        <v>279</v>
      </c>
      <c r="X76" s="31" t="s">
        <v>86</v>
      </c>
      <c r="Y76" s="19" t="s">
        <v>86</v>
      </c>
      <c r="Z76" s="19"/>
      <c r="AA76" s="39">
        <v>172</v>
      </c>
      <c r="AB76" s="31" t="s">
        <v>86</v>
      </c>
      <c r="AC76" s="19" t="s">
        <v>86</v>
      </c>
      <c r="AD76" s="19"/>
      <c r="AE76" s="39">
        <v>1982</v>
      </c>
      <c r="AF76" s="31" t="s">
        <v>86</v>
      </c>
    </row>
    <row r="77" spans="1:32" x14ac:dyDescent="0.25">
      <c r="A77" s="44"/>
      <c r="B77" s="32" t="s">
        <v>551</v>
      </c>
      <c r="C77" s="12"/>
      <c r="D77" s="12"/>
      <c r="E77" s="12"/>
      <c r="F77" s="12"/>
      <c r="G77" s="22">
        <v>110</v>
      </c>
      <c r="H77" s="14" t="s">
        <v>86</v>
      </c>
      <c r="I77" s="12" t="s">
        <v>86</v>
      </c>
      <c r="J77" s="12"/>
      <c r="K77" s="22">
        <v>364</v>
      </c>
      <c r="L77" s="14" t="s">
        <v>86</v>
      </c>
      <c r="M77" s="12"/>
      <c r="N77" s="12"/>
      <c r="O77" s="22">
        <v>50</v>
      </c>
      <c r="P77" s="14" t="s">
        <v>86</v>
      </c>
      <c r="Q77" s="12" t="s">
        <v>86</v>
      </c>
      <c r="R77" s="12"/>
      <c r="S77" s="22">
        <v>424</v>
      </c>
      <c r="T77" s="14" t="s">
        <v>86</v>
      </c>
      <c r="U77" s="12" t="s">
        <v>86</v>
      </c>
      <c r="V77" s="12"/>
      <c r="W77" s="22">
        <v>474</v>
      </c>
      <c r="X77" s="14" t="s">
        <v>86</v>
      </c>
      <c r="Y77" s="12" t="s">
        <v>86</v>
      </c>
      <c r="Z77" s="12"/>
      <c r="AA77" s="22">
        <v>88</v>
      </c>
      <c r="AB77" s="14" t="s">
        <v>86</v>
      </c>
      <c r="AC77" s="12" t="s">
        <v>86</v>
      </c>
      <c r="AD77" s="12"/>
      <c r="AE77" s="22">
        <v>1987</v>
      </c>
      <c r="AF77" s="14" t="s">
        <v>86</v>
      </c>
    </row>
    <row r="78" spans="1:32" x14ac:dyDescent="0.25">
      <c r="A78" s="44"/>
      <c r="B78" s="17" t="s">
        <v>552</v>
      </c>
      <c r="C78" s="19"/>
      <c r="D78" s="19"/>
      <c r="E78" s="19"/>
      <c r="F78" s="19"/>
      <c r="G78" s="39">
        <v>208</v>
      </c>
      <c r="H78" s="31" t="s">
        <v>86</v>
      </c>
      <c r="I78" s="19" t="s">
        <v>86</v>
      </c>
      <c r="J78" s="19"/>
      <c r="K78" s="39">
        <v>339</v>
      </c>
      <c r="L78" s="31" t="s">
        <v>86</v>
      </c>
      <c r="M78" s="19"/>
      <c r="N78" s="19"/>
      <c r="O78" s="39">
        <v>84</v>
      </c>
      <c r="P78" s="31" t="s">
        <v>86</v>
      </c>
      <c r="Q78" s="19" t="s">
        <v>86</v>
      </c>
      <c r="R78" s="19"/>
      <c r="S78" s="39">
        <v>463</v>
      </c>
      <c r="T78" s="31" t="s">
        <v>86</v>
      </c>
      <c r="U78" s="19" t="s">
        <v>86</v>
      </c>
      <c r="V78" s="19"/>
      <c r="W78" s="39">
        <v>547</v>
      </c>
      <c r="X78" s="31" t="s">
        <v>86</v>
      </c>
      <c r="Y78" s="19" t="s">
        <v>86</v>
      </c>
      <c r="Z78" s="19"/>
      <c r="AA78" s="39">
        <v>169</v>
      </c>
      <c r="AB78" s="31" t="s">
        <v>86</v>
      </c>
      <c r="AC78" s="19" t="s">
        <v>86</v>
      </c>
      <c r="AD78" s="19"/>
      <c r="AE78" s="39">
        <v>1982</v>
      </c>
      <c r="AF78" s="31" t="s">
        <v>86</v>
      </c>
    </row>
    <row r="79" spans="1:32" x14ac:dyDescent="0.25">
      <c r="A79" s="44"/>
      <c r="B79" s="32" t="s">
        <v>552</v>
      </c>
      <c r="C79" s="12"/>
      <c r="D79" s="12"/>
      <c r="E79" s="12"/>
      <c r="F79" s="12"/>
      <c r="G79" s="27">
        <v>1532</v>
      </c>
      <c r="H79" s="14" t="s">
        <v>86</v>
      </c>
      <c r="I79" s="12" t="s">
        <v>86</v>
      </c>
      <c r="J79" s="12"/>
      <c r="K79" s="22">
        <v>0</v>
      </c>
      <c r="L79" s="14" t="s">
        <v>86</v>
      </c>
      <c r="M79" s="12"/>
      <c r="N79" s="12"/>
      <c r="O79" s="22">
        <v>989</v>
      </c>
      <c r="P79" s="14" t="s">
        <v>86</v>
      </c>
      <c r="Q79" s="12" t="s">
        <v>86</v>
      </c>
      <c r="R79" s="12"/>
      <c r="S79" s="22">
        <v>543</v>
      </c>
      <c r="T79" s="14" t="s">
        <v>86</v>
      </c>
      <c r="U79" s="12" t="s">
        <v>86</v>
      </c>
      <c r="V79" s="12"/>
      <c r="W79" s="27">
        <v>1532</v>
      </c>
      <c r="X79" s="14" t="s">
        <v>86</v>
      </c>
      <c r="Y79" s="12" t="s">
        <v>86</v>
      </c>
      <c r="Z79" s="12"/>
      <c r="AA79" s="22">
        <v>227</v>
      </c>
      <c r="AB79" s="14" t="s">
        <v>86</v>
      </c>
      <c r="AC79" s="12" t="s">
        <v>86</v>
      </c>
      <c r="AD79" s="12"/>
      <c r="AE79" s="22">
        <v>2004</v>
      </c>
      <c r="AF79" s="14" t="s">
        <v>86</v>
      </c>
    </row>
    <row r="80" spans="1:32" x14ac:dyDescent="0.25">
      <c r="A80" s="44"/>
      <c r="B80" s="17" t="s">
        <v>553</v>
      </c>
      <c r="C80" s="19"/>
      <c r="D80" s="19"/>
      <c r="E80" s="19"/>
      <c r="F80" s="19"/>
      <c r="G80" s="39">
        <v>132</v>
      </c>
      <c r="H80" s="31" t="s">
        <v>86</v>
      </c>
      <c r="I80" s="19" t="s">
        <v>86</v>
      </c>
      <c r="J80" s="19"/>
      <c r="K80" s="39">
        <v>577</v>
      </c>
      <c r="L80" s="31" t="s">
        <v>86</v>
      </c>
      <c r="M80" s="19"/>
      <c r="N80" s="19"/>
      <c r="O80" s="39">
        <v>131</v>
      </c>
      <c r="P80" s="31" t="s">
        <v>86</v>
      </c>
      <c r="Q80" s="19" t="s">
        <v>86</v>
      </c>
      <c r="R80" s="19"/>
      <c r="S80" s="39">
        <v>578</v>
      </c>
      <c r="T80" s="31" t="s">
        <v>86</v>
      </c>
      <c r="U80" s="19" t="s">
        <v>86</v>
      </c>
      <c r="V80" s="19"/>
      <c r="W80" s="39">
        <v>709</v>
      </c>
      <c r="X80" s="31" t="s">
        <v>86</v>
      </c>
      <c r="Y80" s="19" t="s">
        <v>86</v>
      </c>
      <c r="Z80" s="19"/>
      <c r="AA80" s="39">
        <v>144</v>
      </c>
      <c r="AB80" s="31" t="s">
        <v>86</v>
      </c>
      <c r="AC80" s="19" t="s">
        <v>86</v>
      </c>
      <c r="AD80" s="19"/>
      <c r="AE80" s="39">
        <v>1987</v>
      </c>
      <c r="AF80" s="31" t="s">
        <v>86</v>
      </c>
    </row>
    <row r="81" spans="1:32" x14ac:dyDescent="0.25">
      <c r="A81" s="44"/>
      <c r="B81" s="32" t="s">
        <v>553</v>
      </c>
      <c r="C81" s="12"/>
      <c r="D81" s="12"/>
      <c r="E81" s="12"/>
      <c r="F81" s="12"/>
      <c r="G81" s="27">
        <v>1039</v>
      </c>
      <c r="H81" s="14" t="s">
        <v>86</v>
      </c>
      <c r="I81" s="12" t="s">
        <v>86</v>
      </c>
      <c r="J81" s="12"/>
      <c r="K81" s="22">
        <v>0</v>
      </c>
      <c r="L81" s="14" t="s">
        <v>86</v>
      </c>
      <c r="M81" s="12"/>
      <c r="N81" s="12"/>
      <c r="O81" s="22">
        <v>675</v>
      </c>
      <c r="P81" s="14" t="s">
        <v>86</v>
      </c>
      <c r="Q81" s="12" t="s">
        <v>86</v>
      </c>
      <c r="R81" s="12"/>
      <c r="S81" s="22">
        <v>364</v>
      </c>
      <c r="T81" s="14" t="s">
        <v>86</v>
      </c>
      <c r="U81" s="12" t="s">
        <v>86</v>
      </c>
      <c r="V81" s="12"/>
      <c r="W81" s="27">
        <v>1039</v>
      </c>
      <c r="X81" s="14" t="s">
        <v>86</v>
      </c>
      <c r="Y81" s="12" t="s">
        <v>86</v>
      </c>
      <c r="Z81" s="12"/>
      <c r="AA81" s="22">
        <v>148</v>
      </c>
      <c r="AB81" s="14" t="s">
        <v>86</v>
      </c>
      <c r="AC81" s="12" t="s">
        <v>86</v>
      </c>
      <c r="AD81" s="12"/>
      <c r="AE81" s="22">
        <v>2004</v>
      </c>
      <c r="AF81" s="14" t="s">
        <v>86</v>
      </c>
    </row>
    <row r="82" spans="1:32" x14ac:dyDescent="0.25">
      <c r="A82" s="44"/>
      <c r="B82" s="17" t="s">
        <v>554</v>
      </c>
      <c r="C82" s="19"/>
      <c r="D82" s="19"/>
      <c r="E82" s="19"/>
      <c r="F82" s="19"/>
      <c r="G82" s="39">
        <v>293</v>
      </c>
      <c r="H82" s="31" t="s">
        <v>86</v>
      </c>
      <c r="I82" s="19" t="s">
        <v>86</v>
      </c>
      <c r="J82" s="19"/>
      <c r="K82" s="39">
        <v>45</v>
      </c>
      <c r="L82" s="31" t="s">
        <v>86</v>
      </c>
      <c r="M82" s="19"/>
      <c r="N82" s="19"/>
      <c r="O82" s="39">
        <v>191</v>
      </c>
      <c r="P82" s="31" t="s">
        <v>86</v>
      </c>
      <c r="Q82" s="19" t="s">
        <v>86</v>
      </c>
      <c r="R82" s="19"/>
      <c r="S82" s="39">
        <v>147</v>
      </c>
      <c r="T82" s="31" t="s">
        <v>86</v>
      </c>
      <c r="U82" s="19" t="s">
        <v>86</v>
      </c>
      <c r="V82" s="19"/>
      <c r="W82" s="39">
        <v>338</v>
      </c>
      <c r="X82" s="31" t="s">
        <v>86</v>
      </c>
      <c r="Y82" s="19" t="s">
        <v>86</v>
      </c>
      <c r="Z82" s="19"/>
      <c r="AA82" s="39">
        <v>111</v>
      </c>
      <c r="AB82" s="31" t="s">
        <v>86</v>
      </c>
      <c r="AC82" s="19" t="s">
        <v>86</v>
      </c>
      <c r="AD82" s="19"/>
      <c r="AE82" s="39">
        <v>1985</v>
      </c>
      <c r="AF82" s="31" t="s">
        <v>86</v>
      </c>
    </row>
    <row r="83" spans="1:32" x14ac:dyDescent="0.25">
      <c r="A83" s="44"/>
      <c r="B83" s="32" t="s">
        <v>554</v>
      </c>
      <c r="C83" s="12"/>
      <c r="D83" s="12"/>
      <c r="E83" s="12"/>
      <c r="F83" s="12"/>
      <c r="G83" s="22">
        <v>57</v>
      </c>
      <c r="H83" s="14" t="s">
        <v>86</v>
      </c>
      <c r="I83" s="12" t="s">
        <v>86</v>
      </c>
      <c r="J83" s="12"/>
      <c r="K83" s="22">
        <v>295</v>
      </c>
      <c r="L83" s="14" t="s">
        <v>86</v>
      </c>
      <c r="M83" s="12"/>
      <c r="N83" s="12"/>
      <c r="O83" s="22">
        <v>30</v>
      </c>
      <c r="P83" s="14" t="s">
        <v>86</v>
      </c>
      <c r="Q83" s="12" t="s">
        <v>86</v>
      </c>
      <c r="R83" s="12"/>
      <c r="S83" s="22">
        <v>322</v>
      </c>
      <c r="T83" s="14" t="s">
        <v>86</v>
      </c>
      <c r="U83" s="12" t="s">
        <v>86</v>
      </c>
      <c r="V83" s="12"/>
      <c r="W83" s="22">
        <v>352</v>
      </c>
      <c r="X83" s="14" t="s">
        <v>86</v>
      </c>
      <c r="Y83" s="12" t="s">
        <v>86</v>
      </c>
      <c r="Z83" s="12"/>
      <c r="AA83" s="22">
        <v>49</v>
      </c>
      <c r="AB83" s="14" t="s">
        <v>86</v>
      </c>
      <c r="AC83" s="12" t="s">
        <v>86</v>
      </c>
      <c r="AD83" s="12"/>
      <c r="AE83" s="22">
        <v>1985</v>
      </c>
      <c r="AF83" s="14" t="s">
        <v>86</v>
      </c>
    </row>
    <row r="84" spans="1:32" x14ac:dyDescent="0.25">
      <c r="A84" s="44"/>
      <c r="B84" s="17" t="s">
        <v>555</v>
      </c>
      <c r="C84" s="19"/>
      <c r="D84" s="19"/>
      <c r="E84" s="19"/>
      <c r="F84" s="19"/>
      <c r="G84" s="39">
        <v>57</v>
      </c>
      <c r="H84" s="31" t="s">
        <v>86</v>
      </c>
      <c r="I84" s="19" t="s">
        <v>86</v>
      </c>
      <c r="J84" s="19"/>
      <c r="K84" s="39">
        <v>332</v>
      </c>
      <c r="L84" s="31" t="s">
        <v>86</v>
      </c>
      <c r="M84" s="19"/>
      <c r="N84" s="19"/>
      <c r="O84" s="39">
        <v>24</v>
      </c>
      <c r="P84" s="31" t="s">
        <v>86</v>
      </c>
      <c r="Q84" s="19" t="s">
        <v>86</v>
      </c>
      <c r="R84" s="19"/>
      <c r="S84" s="39">
        <v>365</v>
      </c>
      <c r="T84" s="31" t="s">
        <v>86</v>
      </c>
      <c r="U84" s="19" t="s">
        <v>86</v>
      </c>
      <c r="V84" s="19"/>
      <c r="W84" s="39">
        <v>389</v>
      </c>
      <c r="X84" s="31" t="s">
        <v>86</v>
      </c>
      <c r="Y84" s="19" t="s">
        <v>86</v>
      </c>
      <c r="Z84" s="19"/>
      <c r="AA84" s="39">
        <v>91</v>
      </c>
      <c r="AB84" s="31" t="s">
        <v>86</v>
      </c>
      <c r="AC84" s="19" t="s">
        <v>86</v>
      </c>
      <c r="AD84" s="19"/>
      <c r="AE84" s="39">
        <v>1982</v>
      </c>
      <c r="AF84" s="31" t="s">
        <v>86</v>
      </c>
    </row>
    <row r="85" spans="1:32" x14ac:dyDescent="0.25">
      <c r="A85" s="44"/>
      <c r="B85" s="32" t="s">
        <v>556</v>
      </c>
      <c r="C85" s="12"/>
      <c r="D85" s="12"/>
      <c r="E85" s="12"/>
      <c r="F85" s="12"/>
      <c r="G85" s="22">
        <v>391</v>
      </c>
      <c r="H85" s="14" t="s">
        <v>86</v>
      </c>
      <c r="I85" s="12" t="s">
        <v>86</v>
      </c>
      <c r="J85" s="12"/>
      <c r="K85" s="22">
        <v>0</v>
      </c>
      <c r="L85" s="14" t="s">
        <v>86</v>
      </c>
      <c r="M85" s="12"/>
      <c r="N85" s="12"/>
      <c r="O85" s="22">
        <v>254</v>
      </c>
      <c r="P85" s="14" t="s">
        <v>86</v>
      </c>
      <c r="Q85" s="12" t="s">
        <v>86</v>
      </c>
      <c r="R85" s="12"/>
      <c r="S85" s="22">
        <v>137</v>
      </c>
      <c r="T85" s="14" t="s">
        <v>86</v>
      </c>
      <c r="U85" s="12" t="s">
        <v>86</v>
      </c>
      <c r="V85" s="12"/>
      <c r="W85" s="22">
        <v>391</v>
      </c>
      <c r="X85" s="14" t="s">
        <v>86</v>
      </c>
      <c r="Y85" s="12" t="s">
        <v>86</v>
      </c>
      <c r="Z85" s="12"/>
      <c r="AA85" s="22">
        <v>56</v>
      </c>
      <c r="AB85" s="14" t="s">
        <v>86</v>
      </c>
      <c r="AC85" s="12" t="s">
        <v>86</v>
      </c>
      <c r="AD85" s="12"/>
      <c r="AE85" s="22">
        <v>2004</v>
      </c>
      <c r="AF85" s="14" t="s">
        <v>86</v>
      </c>
    </row>
    <row r="86" spans="1:32" x14ac:dyDescent="0.25">
      <c r="A86" s="44"/>
      <c r="B86" s="17" t="s">
        <v>557</v>
      </c>
      <c r="C86" s="19"/>
      <c r="D86" s="19"/>
      <c r="E86" s="19"/>
      <c r="F86" s="19"/>
      <c r="G86" s="39">
        <v>217</v>
      </c>
      <c r="H86" s="31" t="s">
        <v>86</v>
      </c>
      <c r="I86" s="19" t="s">
        <v>86</v>
      </c>
      <c r="J86" s="19"/>
      <c r="K86" s="39">
        <v>297</v>
      </c>
      <c r="L86" s="31" t="s">
        <v>86</v>
      </c>
      <c r="M86" s="19"/>
      <c r="N86" s="19"/>
      <c r="O86" s="39">
        <v>141</v>
      </c>
      <c r="P86" s="31" t="s">
        <v>86</v>
      </c>
      <c r="Q86" s="19" t="s">
        <v>86</v>
      </c>
      <c r="R86" s="19"/>
      <c r="S86" s="39">
        <v>373</v>
      </c>
      <c r="T86" s="31" t="s">
        <v>86</v>
      </c>
      <c r="U86" s="19" t="s">
        <v>86</v>
      </c>
      <c r="V86" s="19"/>
      <c r="W86" s="39">
        <v>514</v>
      </c>
      <c r="X86" s="31" t="s">
        <v>86</v>
      </c>
      <c r="Y86" s="19" t="s">
        <v>86</v>
      </c>
      <c r="Z86" s="19"/>
      <c r="AA86" s="39">
        <v>75</v>
      </c>
      <c r="AB86" s="31" t="s">
        <v>86</v>
      </c>
      <c r="AC86" s="19" t="s">
        <v>86</v>
      </c>
      <c r="AD86" s="19"/>
      <c r="AE86" s="39">
        <v>1985</v>
      </c>
      <c r="AF86" s="31" t="s">
        <v>86</v>
      </c>
    </row>
    <row r="87" spans="1:32" x14ac:dyDescent="0.25">
      <c r="A87" s="44"/>
      <c r="B87" s="32" t="s">
        <v>557</v>
      </c>
      <c r="C87" s="12"/>
      <c r="D87" s="12"/>
      <c r="E87" s="12"/>
      <c r="F87" s="12"/>
      <c r="G87" s="27">
        <v>1413</v>
      </c>
      <c r="H87" s="14" t="s">
        <v>86</v>
      </c>
      <c r="I87" s="12" t="s">
        <v>86</v>
      </c>
      <c r="J87" s="12"/>
      <c r="K87" s="22" t="s">
        <v>558</v>
      </c>
      <c r="L87" s="14" t="s">
        <v>180</v>
      </c>
      <c r="M87" s="12"/>
      <c r="N87" s="12"/>
      <c r="O87" s="22">
        <v>569</v>
      </c>
      <c r="P87" s="14" t="s">
        <v>86</v>
      </c>
      <c r="Q87" s="12" t="s">
        <v>86</v>
      </c>
      <c r="R87" s="12"/>
      <c r="S87" s="22">
        <v>143</v>
      </c>
      <c r="T87" s="14" t="s">
        <v>86</v>
      </c>
      <c r="U87" s="12" t="s">
        <v>86</v>
      </c>
      <c r="V87" s="12"/>
      <c r="W87" s="22">
        <v>712</v>
      </c>
      <c r="X87" s="14" t="s">
        <v>86</v>
      </c>
      <c r="Y87" s="12" t="s">
        <v>86</v>
      </c>
      <c r="Z87" s="12"/>
      <c r="AA87" s="22">
        <v>13</v>
      </c>
      <c r="AB87" s="14" t="s">
        <v>86</v>
      </c>
      <c r="AC87" s="12" t="s">
        <v>86</v>
      </c>
      <c r="AD87" s="12"/>
      <c r="AE87" s="22">
        <v>1985</v>
      </c>
      <c r="AF87" s="14" t="s">
        <v>86</v>
      </c>
    </row>
    <row r="88" spans="1:32" x14ac:dyDescent="0.25">
      <c r="A88" s="44"/>
      <c r="B88" s="17" t="s">
        <v>557</v>
      </c>
      <c r="C88" s="19"/>
      <c r="D88" s="19"/>
      <c r="E88" s="19"/>
      <c r="F88" s="19"/>
      <c r="G88" s="39">
        <v>539</v>
      </c>
      <c r="H88" s="31" t="s">
        <v>86</v>
      </c>
      <c r="I88" s="19" t="s">
        <v>86</v>
      </c>
      <c r="J88" s="19"/>
      <c r="K88" s="39">
        <v>454</v>
      </c>
      <c r="L88" s="31" t="s">
        <v>86</v>
      </c>
      <c r="M88" s="19"/>
      <c r="N88" s="19"/>
      <c r="O88" s="39">
        <v>351</v>
      </c>
      <c r="P88" s="31" t="s">
        <v>86</v>
      </c>
      <c r="Q88" s="19" t="s">
        <v>86</v>
      </c>
      <c r="R88" s="19"/>
      <c r="S88" s="39">
        <v>642</v>
      </c>
      <c r="T88" s="31" t="s">
        <v>86</v>
      </c>
      <c r="U88" s="19" t="s">
        <v>86</v>
      </c>
      <c r="V88" s="19"/>
      <c r="W88" s="39">
        <v>993</v>
      </c>
      <c r="X88" s="31" t="s">
        <v>86</v>
      </c>
      <c r="Y88" s="19" t="s">
        <v>86</v>
      </c>
      <c r="Z88" s="19"/>
      <c r="AA88" s="39">
        <v>302</v>
      </c>
      <c r="AB88" s="31" t="s">
        <v>86</v>
      </c>
      <c r="AC88" s="19" t="s">
        <v>86</v>
      </c>
      <c r="AD88" s="19"/>
      <c r="AE88" s="39">
        <v>1985</v>
      </c>
      <c r="AF88" s="31" t="s">
        <v>86</v>
      </c>
    </row>
    <row r="89" spans="1:32" x14ac:dyDescent="0.25">
      <c r="A89" s="44"/>
      <c r="B89" s="32" t="s">
        <v>559</v>
      </c>
      <c r="C89" s="12"/>
      <c r="D89" s="12"/>
      <c r="E89" s="12"/>
      <c r="F89" s="12"/>
      <c r="G89" s="22">
        <v>114</v>
      </c>
      <c r="H89" s="14" t="s">
        <v>86</v>
      </c>
      <c r="I89" s="12" t="s">
        <v>86</v>
      </c>
      <c r="J89" s="12"/>
      <c r="K89" s="22">
        <v>168</v>
      </c>
      <c r="L89" s="14" t="s">
        <v>86</v>
      </c>
      <c r="M89" s="12"/>
      <c r="N89" s="12"/>
      <c r="O89" s="22">
        <v>0</v>
      </c>
      <c r="P89" s="14" t="s">
        <v>86</v>
      </c>
      <c r="Q89" s="12" t="s">
        <v>86</v>
      </c>
      <c r="R89" s="12"/>
      <c r="S89" s="22">
        <v>282</v>
      </c>
      <c r="T89" s="14" t="s">
        <v>86</v>
      </c>
      <c r="U89" s="12" t="s">
        <v>86</v>
      </c>
      <c r="V89" s="12"/>
      <c r="W89" s="22">
        <v>282</v>
      </c>
      <c r="X89" s="14" t="s">
        <v>86</v>
      </c>
      <c r="Y89" s="12" t="s">
        <v>86</v>
      </c>
      <c r="Z89" s="12"/>
      <c r="AA89" s="22">
        <v>245</v>
      </c>
      <c r="AB89" s="14" t="s">
        <v>86</v>
      </c>
      <c r="AC89" s="12" t="s">
        <v>86</v>
      </c>
      <c r="AD89" s="12"/>
      <c r="AE89" s="22">
        <v>1982</v>
      </c>
      <c r="AF89" s="14" t="s">
        <v>86</v>
      </c>
    </row>
    <row r="90" spans="1:32" x14ac:dyDescent="0.25">
      <c r="A90" s="44"/>
      <c r="B90" s="17" t="s">
        <v>560</v>
      </c>
      <c r="C90" s="19"/>
      <c r="D90" s="19"/>
      <c r="E90" s="19"/>
      <c r="F90" s="19"/>
      <c r="G90" s="39">
        <v>954</v>
      </c>
      <c r="H90" s="31" t="s">
        <v>86</v>
      </c>
      <c r="I90" s="19" t="s">
        <v>86</v>
      </c>
      <c r="J90" s="19"/>
      <c r="K90" s="39">
        <v>0</v>
      </c>
      <c r="L90" s="31" t="s">
        <v>86</v>
      </c>
      <c r="M90" s="19"/>
      <c r="N90" s="19"/>
      <c r="O90" s="39">
        <v>620</v>
      </c>
      <c r="P90" s="31" t="s">
        <v>86</v>
      </c>
      <c r="Q90" s="19" t="s">
        <v>86</v>
      </c>
      <c r="R90" s="19"/>
      <c r="S90" s="39">
        <v>334</v>
      </c>
      <c r="T90" s="31" t="s">
        <v>86</v>
      </c>
      <c r="U90" s="19" t="s">
        <v>86</v>
      </c>
      <c r="V90" s="19"/>
      <c r="W90" s="39">
        <v>954</v>
      </c>
      <c r="X90" s="31" t="s">
        <v>86</v>
      </c>
      <c r="Y90" s="19" t="s">
        <v>86</v>
      </c>
      <c r="Z90" s="19"/>
      <c r="AA90" s="39">
        <v>136</v>
      </c>
      <c r="AB90" s="31" t="s">
        <v>86</v>
      </c>
      <c r="AC90" s="19" t="s">
        <v>86</v>
      </c>
      <c r="AD90" s="19"/>
      <c r="AE90" s="39">
        <v>2004</v>
      </c>
      <c r="AF90" s="31" t="s">
        <v>86</v>
      </c>
    </row>
    <row r="91" spans="1:32" x14ac:dyDescent="0.25">
      <c r="A91" s="44"/>
      <c r="B91" s="32" t="s">
        <v>561</v>
      </c>
      <c r="C91" s="12"/>
      <c r="D91" s="12"/>
      <c r="E91" s="12"/>
      <c r="F91" s="12"/>
      <c r="G91" s="22">
        <v>130</v>
      </c>
      <c r="H91" s="14" t="s">
        <v>86</v>
      </c>
      <c r="I91" s="12" t="s">
        <v>86</v>
      </c>
      <c r="J91" s="12"/>
      <c r="K91" s="22">
        <v>161</v>
      </c>
      <c r="L91" s="14" t="s">
        <v>86</v>
      </c>
      <c r="M91" s="12"/>
      <c r="N91" s="12"/>
      <c r="O91" s="22">
        <v>83</v>
      </c>
      <c r="P91" s="14" t="s">
        <v>86</v>
      </c>
      <c r="Q91" s="12" t="s">
        <v>86</v>
      </c>
      <c r="R91" s="12"/>
      <c r="S91" s="22">
        <v>208</v>
      </c>
      <c r="T91" s="14" t="s">
        <v>86</v>
      </c>
      <c r="U91" s="12" t="s">
        <v>86</v>
      </c>
      <c r="V91" s="12"/>
      <c r="W91" s="22">
        <v>291</v>
      </c>
      <c r="X91" s="14" t="s">
        <v>86</v>
      </c>
      <c r="Y91" s="12" t="s">
        <v>86</v>
      </c>
      <c r="Z91" s="12"/>
      <c r="AA91" s="22">
        <v>118</v>
      </c>
      <c r="AB91" s="14" t="s">
        <v>86</v>
      </c>
      <c r="AC91" s="12" t="s">
        <v>86</v>
      </c>
      <c r="AD91" s="12"/>
      <c r="AE91" s="22">
        <v>1982</v>
      </c>
      <c r="AF91" s="14" t="s">
        <v>86</v>
      </c>
    </row>
    <row r="92" spans="1:32" x14ac:dyDescent="0.25">
      <c r="A92" s="44"/>
      <c r="B92" s="17" t="s">
        <v>562</v>
      </c>
      <c r="C92" s="19"/>
      <c r="D92" s="19"/>
      <c r="E92" s="19"/>
      <c r="F92" s="19"/>
      <c r="G92" s="39">
        <v>405</v>
      </c>
      <c r="H92" s="31" t="s">
        <v>86</v>
      </c>
      <c r="I92" s="19" t="s">
        <v>86</v>
      </c>
      <c r="J92" s="19"/>
      <c r="K92" s="39">
        <v>0</v>
      </c>
      <c r="L92" s="31" t="s">
        <v>86</v>
      </c>
      <c r="M92" s="19"/>
      <c r="N92" s="19"/>
      <c r="O92" s="39">
        <v>252</v>
      </c>
      <c r="P92" s="31" t="s">
        <v>86</v>
      </c>
      <c r="Q92" s="19" t="s">
        <v>86</v>
      </c>
      <c r="R92" s="19"/>
      <c r="S92" s="39">
        <v>153</v>
      </c>
      <c r="T92" s="31" t="s">
        <v>86</v>
      </c>
      <c r="U92" s="19" t="s">
        <v>86</v>
      </c>
      <c r="V92" s="19"/>
      <c r="W92" s="39">
        <v>405</v>
      </c>
      <c r="X92" s="31" t="s">
        <v>86</v>
      </c>
      <c r="Y92" s="19" t="s">
        <v>86</v>
      </c>
      <c r="Z92" s="19"/>
      <c r="AA92" s="39">
        <v>73</v>
      </c>
      <c r="AB92" s="31" t="s">
        <v>86</v>
      </c>
      <c r="AC92" s="19" t="s">
        <v>86</v>
      </c>
      <c r="AD92" s="19"/>
      <c r="AE92" s="39">
        <v>2004</v>
      </c>
      <c r="AF92" s="31" t="s">
        <v>86</v>
      </c>
    </row>
    <row r="93" spans="1:32" x14ac:dyDescent="0.25">
      <c r="A93" s="44"/>
      <c r="B93" s="32" t="s">
        <v>563</v>
      </c>
      <c r="C93" s="12"/>
      <c r="D93" s="12"/>
      <c r="E93" s="12"/>
      <c r="F93" s="12"/>
      <c r="G93" s="22">
        <v>511</v>
      </c>
      <c r="H93" s="14" t="s">
        <v>86</v>
      </c>
      <c r="I93" s="12" t="s">
        <v>86</v>
      </c>
      <c r="J93" s="12"/>
      <c r="K93" s="22">
        <v>57</v>
      </c>
      <c r="L93" s="14" t="s">
        <v>86</v>
      </c>
      <c r="M93" s="12"/>
      <c r="N93" s="12"/>
      <c r="O93" s="22">
        <v>332</v>
      </c>
      <c r="P93" s="14" t="s">
        <v>86</v>
      </c>
      <c r="Q93" s="12" t="s">
        <v>86</v>
      </c>
      <c r="R93" s="12"/>
      <c r="S93" s="22">
        <v>236</v>
      </c>
      <c r="T93" s="14" t="s">
        <v>86</v>
      </c>
      <c r="U93" s="12" t="s">
        <v>86</v>
      </c>
      <c r="V93" s="12"/>
      <c r="W93" s="22">
        <v>568</v>
      </c>
      <c r="X93" s="14" t="s">
        <v>86</v>
      </c>
      <c r="Y93" s="12" t="s">
        <v>86</v>
      </c>
      <c r="Z93" s="12"/>
      <c r="AA93" s="22">
        <v>165</v>
      </c>
      <c r="AB93" s="14" t="s">
        <v>86</v>
      </c>
      <c r="AC93" s="12" t="s">
        <v>86</v>
      </c>
      <c r="AD93" s="12"/>
      <c r="AE93" s="22">
        <v>1985</v>
      </c>
      <c r="AF93" s="14" t="s">
        <v>86</v>
      </c>
    </row>
    <row r="94" spans="1:32" x14ac:dyDescent="0.25">
      <c r="A94" s="44"/>
      <c r="B94" s="17" t="s">
        <v>563</v>
      </c>
      <c r="C94" s="19"/>
      <c r="D94" s="19"/>
      <c r="E94" s="19"/>
      <c r="F94" s="19"/>
      <c r="G94" s="39">
        <v>257</v>
      </c>
      <c r="H94" s="31" t="s">
        <v>86</v>
      </c>
      <c r="I94" s="19" t="s">
        <v>86</v>
      </c>
      <c r="J94" s="19"/>
      <c r="K94" s="39">
        <v>384</v>
      </c>
      <c r="L94" s="31" t="s">
        <v>86</v>
      </c>
      <c r="M94" s="19"/>
      <c r="N94" s="19"/>
      <c r="O94" s="39">
        <v>104</v>
      </c>
      <c r="P94" s="31" t="s">
        <v>86</v>
      </c>
      <c r="Q94" s="19" t="s">
        <v>86</v>
      </c>
      <c r="R94" s="19"/>
      <c r="S94" s="39">
        <v>537</v>
      </c>
      <c r="T94" s="31" t="s">
        <v>86</v>
      </c>
      <c r="U94" s="19" t="s">
        <v>86</v>
      </c>
      <c r="V94" s="19"/>
      <c r="W94" s="39">
        <v>641</v>
      </c>
      <c r="X94" s="31" t="s">
        <v>86</v>
      </c>
      <c r="Y94" s="19" t="s">
        <v>86</v>
      </c>
      <c r="Z94" s="19"/>
      <c r="AA94" s="39">
        <v>282</v>
      </c>
      <c r="AB94" s="31" t="s">
        <v>86</v>
      </c>
      <c r="AC94" s="19" t="s">
        <v>86</v>
      </c>
      <c r="AD94" s="19"/>
      <c r="AE94" s="39">
        <v>1982</v>
      </c>
      <c r="AF94" s="31" t="s">
        <v>86</v>
      </c>
    </row>
    <row r="95" spans="1:32" x14ac:dyDescent="0.25">
      <c r="A95" s="44"/>
      <c r="B95" s="32" t="s">
        <v>563</v>
      </c>
      <c r="C95" s="12"/>
      <c r="D95" s="12"/>
      <c r="E95" s="12"/>
      <c r="F95" s="12"/>
      <c r="G95" s="22">
        <v>0</v>
      </c>
      <c r="H95" s="14" t="s">
        <v>86</v>
      </c>
      <c r="I95" s="12" t="s">
        <v>86</v>
      </c>
      <c r="J95" s="12"/>
      <c r="K95" s="22">
        <v>988</v>
      </c>
      <c r="L95" s="14" t="s">
        <v>86</v>
      </c>
      <c r="M95" s="12"/>
      <c r="N95" s="12"/>
      <c r="O95" s="22">
        <v>402</v>
      </c>
      <c r="P95" s="14" t="s">
        <v>86</v>
      </c>
      <c r="Q95" s="12" t="s">
        <v>86</v>
      </c>
      <c r="R95" s="12"/>
      <c r="S95" s="22">
        <v>586</v>
      </c>
      <c r="T95" s="14" t="s">
        <v>86</v>
      </c>
      <c r="U95" s="12" t="s">
        <v>86</v>
      </c>
      <c r="V95" s="12"/>
      <c r="W95" s="22">
        <v>988</v>
      </c>
      <c r="X95" s="14" t="s">
        <v>86</v>
      </c>
      <c r="Y95" s="12" t="s">
        <v>86</v>
      </c>
      <c r="Z95" s="12"/>
      <c r="AA95" s="22">
        <v>101</v>
      </c>
      <c r="AB95" s="14" t="s">
        <v>86</v>
      </c>
      <c r="AC95" s="12" t="s">
        <v>86</v>
      </c>
      <c r="AD95" s="12"/>
      <c r="AE95" s="22">
        <v>1988</v>
      </c>
      <c r="AF95" s="14" t="s">
        <v>86</v>
      </c>
    </row>
    <row r="96" spans="1:32" x14ac:dyDescent="0.25">
      <c r="A96" s="44"/>
      <c r="B96" s="17" t="s">
        <v>564</v>
      </c>
      <c r="C96" s="19"/>
      <c r="D96" s="19"/>
      <c r="E96" s="19"/>
      <c r="F96" s="19"/>
      <c r="G96" s="39">
        <v>107</v>
      </c>
      <c r="H96" s="31" t="s">
        <v>86</v>
      </c>
      <c r="I96" s="19" t="s">
        <v>86</v>
      </c>
      <c r="J96" s="19"/>
      <c r="K96" s="39">
        <v>323</v>
      </c>
      <c r="L96" s="31" t="s">
        <v>86</v>
      </c>
      <c r="M96" s="19"/>
      <c r="N96" s="19"/>
      <c r="O96" s="39">
        <v>44</v>
      </c>
      <c r="P96" s="31" t="s">
        <v>86</v>
      </c>
      <c r="Q96" s="19" t="s">
        <v>86</v>
      </c>
      <c r="R96" s="19"/>
      <c r="S96" s="39">
        <v>386</v>
      </c>
      <c r="T96" s="31" t="s">
        <v>86</v>
      </c>
      <c r="U96" s="19" t="s">
        <v>86</v>
      </c>
      <c r="V96" s="19"/>
      <c r="W96" s="39">
        <v>430</v>
      </c>
      <c r="X96" s="31" t="s">
        <v>86</v>
      </c>
      <c r="Y96" s="19" t="s">
        <v>86</v>
      </c>
      <c r="Z96" s="19"/>
      <c r="AA96" s="39">
        <v>118</v>
      </c>
      <c r="AB96" s="31" t="s">
        <v>86</v>
      </c>
      <c r="AC96" s="19" t="s">
        <v>86</v>
      </c>
      <c r="AD96" s="19"/>
      <c r="AE96" s="39">
        <v>1982</v>
      </c>
      <c r="AF96" s="31" t="s">
        <v>86</v>
      </c>
    </row>
    <row r="97" spans="1:32" x14ac:dyDescent="0.25">
      <c r="A97" s="44"/>
      <c r="B97" s="32" t="s">
        <v>565</v>
      </c>
      <c r="C97" s="12"/>
      <c r="D97" s="12"/>
      <c r="E97" s="12"/>
      <c r="F97" s="12"/>
      <c r="G97" s="22">
        <v>0</v>
      </c>
      <c r="H97" s="14" t="s">
        <v>86</v>
      </c>
      <c r="I97" s="12" t="s">
        <v>86</v>
      </c>
      <c r="J97" s="12"/>
      <c r="K97" s="27">
        <v>1219</v>
      </c>
      <c r="L97" s="14" t="s">
        <v>86</v>
      </c>
      <c r="M97" s="12"/>
      <c r="N97" s="12"/>
      <c r="O97" s="22">
        <v>620</v>
      </c>
      <c r="P97" s="14" t="s">
        <v>86</v>
      </c>
      <c r="Q97" s="12" t="s">
        <v>86</v>
      </c>
      <c r="R97" s="12"/>
      <c r="S97" s="22">
        <v>599</v>
      </c>
      <c r="T97" s="14" t="s">
        <v>86</v>
      </c>
      <c r="U97" s="12" t="s">
        <v>86</v>
      </c>
      <c r="V97" s="12"/>
      <c r="W97" s="27">
        <v>1219</v>
      </c>
      <c r="X97" s="14" t="s">
        <v>86</v>
      </c>
      <c r="Y97" s="12" t="s">
        <v>86</v>
      </c>
      <c r="Z97" s="12"/>
      <c r="AA97" s="22">
        <v>109</v>
      </c>
      <c r="AB97" s="14" t="s">
        <v>86</v>
      </c>
      <c r="AC97" s="12" t="s">
        <v>86</v>
      </c>
      <c r="AD97" s="12"/>
      <c r="AE97" s="22">
        <v>1969</v>
      </c>
      <c r="AF97" s="14" t="s">
        <v>86</v>
      </c>
    </row>
    <row r="98" spans="1:32" x14ac:dyDescent="0.25">
      <c r="A98" s="44"/>
      <c r="B98" s="17" t="s">
        <v>566</v>
      </c>
      <c r="C98" s="19"/>
      <c r="D98" s="19"/>
      <c r="E98" s="19"/>
      <c r="F98" s="19"/>
      <c r="G98" s="39">
        <v>545</v>
      </c>
      <c r="H98" s="31" t="s">
        <v>86</v>
      </c>
      <c r="I98" s="19" t="s">
        <v>86</v>
      </c>
      <c r="J98" s="19"/>
      <c r="K98" s="39">
        <v>0</v>
      </c>
      <c r="L98" s="31" t="s">
        <v>86</v>
      </c>
      <c r="M98" s="19"/>
      <c r="N98" s="19"/>
      <c r="O98" s="39">
        <v>354</v>
      </c>
      <c r="P98" s="31" t="s">
        <v>86</v>
      </c>
      <c r="Q98" s="19" t="s">
        <v>86</v>
      </c>
      <c r="R98" s="19"/>
      <c r="S98" s="39">
        <v>191</v>
      </c>
      <c r="T98" s="31" t="s">
        <v>86</v>
      </c>
      <c r="U98" s="19" t="s">
        <v>86</v>
      </c>
      <c r="V98" s="19"/>
      <c r="W98" s="39">
        <v>545</v>
      </c>
      <c r="X98" s="31" t="s">
        <v>86</v>
      </c>
      <c r="Y98" s="19" t="s">
        <v>86</v>
      </c>
      <c r="Z98" s="19"/>
      <c r="AA98" s="39">
        <v>78</v>
      </c>
      <c r="AB98" s="31" t="s">
        <v>86</v>
      </c>
      <c r="AC98" s="19" t="s">
        <v>86</v>
      </c>
      <c r="AD98" s="19"/>
      <c r="AE98" s="39">
        <v>2004</v>
      </c>
      <c r="AF98" s="31" t="s">
        <v>86</v>
      </c>
    </row>
    <row r="99" spans="1:32" x14ac:dyDescent="0.25">
      <c r="A99" s="44"/>
      <c r="B99" s="32" t="s">
        <v>567</v>
      </c>
      <c r="C99" s="12"/>
      <c r="D99" s="12"/>
      <c r="E99" s="12"/>
      <c r="F99" s="12"/>
      <c r="G99" s="22">
        <v>931</v>
      </c>
      <c r="H99" s="14" t="s">
        <v>86</v>
      </c>
      <c r="I99" s="12" t="s">
        <v>86</v>
      </c>
      <c r="J99" s="12"/>
      <c r="K99" s="22">
        <v>0</v>
      </c>
      <c r="L99" s="14" t="s">
        <v>86</v>
      </c>
      <c r="M99" s="12"/>
      <c r="N99" s="12"/>
      <c r="O99" s="22">
        <v>605</v>
      </c>
      <c r="P99" s="14" t="s">
        <v>86</v>
      </c>
      <c r="Q99" s="12" t="s">
        <v>86</v>
      </c>
      <c r="R99" s="12"/>
      <c r="S99" s="22">
        <v>326</v>
      </c>
      <c r="T99" s="14" t="s">
        <v>86</v>
      </c>
      <c r="U99" s="12" t="s">
        <v>86</v>
      </c>
      <c r="V99" s="12"/>
      <c r="W99" s="22">
        <v>931</v>
      </c>
      <c r="X99" s="14" t="s">
        <v>86</v>
      </c>
      <c r="Y99" s="12" t="s">
        <v>86</v>
      </c>
      <c r="Z99" s="12"/>
      <c r="AA99" s="22">
        <v>132</v>
      </c>
      <c r="AB99" s="14" t="s">
        <v>86</v>
      </c>
      <c r="AC99" s="12" t="s">
        <v>86</v>
      </c>
      <c r="AD99" s="12"/>
      <c r="AE99" s="22">
        <v>2004</v>
      </c>
      <c r="AF99" s="14" t="s">
        <v>86</v>
      </c>
    </row>
    <row r="100" spans="1:32" x14ac:dyDescent="0.25">
      <c r="A100" s="44"/>
      <c r="B100" s="17" t="s">
        <v>568</v>
      </c>
      <c r="C100" s="19"/>
      <c r="D100" s="19"/>
      <c r="E100" s="19"/>
      <c r="F100" s="19"/>
      <c r="G100" s="39">
        <v>402</v>
      </c>
      <c r="H100" s="31" t="s">
        <v>86</v>
      </c>
      <c r="I100" s="19" t="s">
        <v>86</v>
      </c>
      <c r="J100" s="19"/>
      <c r="K100" s="39">
        <v>304</v>
      </c>
      <c r="L100" s="31" t="s">
        <v>86</v>
      </c>
      <c r="M100" s="19"/>
      <c r="N100" s="19"/>
      <c r="O100" s="39">
        <v>167</v>
      </c>
      <c r="P100" s="31" t="s">
        <v>86</v>
      </c>
      <c r="Q100" s="19" t="s">
        <v>86</v>
      </c>
      <c r="R100" s="19"/>
      <c r="S100" s="39">
        <v>539</v>
      </c>
      <c r="T100" s="31" t="s">
        <v>86</v>
      </c>
      <c r="U100" s="19" t="s">
        <v>86</v>
      </c>
      <c r="V100" s="19"/>
      <c r="W100" s="39">
        <v>706</v>
      </c>
      <c r="X100" s="31" t="s">
        <v>86</v>
      </c>
      <c r="Y100" s="19" t="s">
        <v>86</v>
      </c>
      <c r="Z100" s="19"/>
      <c r="AA100" s="39">
        <v>271</v>
      </c>
      <c r="AB100" s="31" t="s">
        <v>86</v>
      </c>
      <c r="AC100" s="19" t="s">
        <v>86</v>
      </c>
      <c r="AD100" s="19"/>
      <c r="AE100" s="39">
        <v>1985</v>
      </c>
      <c r="AF100" s="31" t="s">
        <v>86</v>
      </c>
    </row>
    <row r="101" spans="1:32" x14ac:dyDescent="0.25">
      <c r="A101" s="44"/>
      <c r="B101" s="32" t="s">
        <v>568</v>
      </c>
      <c r="C101" s="12"/>
      <c r="D101" s="12"/>
      <c r="E101" s="12"/>
      <c r="F101" s="12"/>
      <c r="G101" s="22">
        <v>535</v>
      </c>
      <c r="H101" s="14" t="s">
        <v>86</v>
      </c>
      <c r="I101" s="12" t="s">
        <v>86</v>
      </c>
      <c r="J101" s="12"/>
      <c r="K101" s="22">
        <v>468</v>
      </c>
      <c r="L101" s="14" t="s">
        <v>86</v>
      </c>
      <c r="M101" s="12"/>
      <c r="N101" s="12"/>
      <c r="O101" s="22">
        <v>348</v>
      </c>
      <c r="P101" s="14" t="s">
        <v>86</v>
      </c>
      <c r="Q101" s="12" t="s">
        <v>86</v>
      </c>
      <c r="R101" s="12"/>
      <c r="S101" s="22">
        <v>655</v>
      </c>
      <c r="T101" s="14" t="s">
        <v>86</v>
      </c>
      <c r="U101" s="12" t="s">
        <v>86</v>
      </c>
      <c r="V101" s="12"/>
      <c r="W101" s="27">
        <v>1003</v>
      </c>
      <c r="X101" s="14" t="s">
        <v>86</v>
      </c>
      <c r="Y101" s="12" t="s">
        <v>86</v>
      </c>
      <c r="Z101" s="12"/>
      <c r="AA101" s="22">
        <v>184</v>
      </c>
      <c r="AB101" s="14" t="s">
        <v>86</v>
      </c>
      <c r="AC101" s="12" t="s">
        <v>86</v>
      </c>
      <c r="AD101" s="12"/>
      <c r="AE101" s="22">
        <v>1985</v>
      </c>
      <c r="AF101" s="14" t="s">
        <v>86</v>
      </c>
    </row>
    <row r="102" spans="1:32" x14ac:dyDescent="0.25">
      <c r="A102" s="44"/>
      <c r="B102" s="17" t="s">
        <v>569</v>
      </c>
      <c r="C102" s="19"/>
      <c r="D102" s="19"/>
      <c r="E102" s="19"/>
      <c r="F102" s="19"/>
      <c r="G102" s="39">
        <v>644</v>
      </c>
      <c r="H102" s="31" t="s">
        <v>86</v>
      </c>
      <c r="I102" s="19" t="s">
        <v>86</v>
      </c>
      <c r="J102" s="19"/>
      <c r="K102" s="29">
        <v>1398</v>
      </c>
      <c r="L102" s="31" t="s">
        <v>86</v>
      </c>
      <c r="M102" s="19"/>
      <c r="N102" s="19"/>
      <c r="O102" s="39">
        <v>598</v>
      </c>
      <c r="P102" s="31" t="s">
        <v>86</v>
      </c>
      <c r="Q102" s="19" t="s">
        <v>86</v>
      </c>
      <c r="R102" s="19"/>
      <c r="S102" s="29">
        <v>1444</v>
      </c>
      <c r="T102" s="31" t="s">
        <v>86</v>
      </c>
      <c r="U102" s="19" t="s">
        <v>86</v>
      </c>
      <c r="V102" s="19"/>
      <c r="W102" s="29">
        <v>2042</v>
      </c>
      <c r="X102" s="31" t="s">
        <v>86</v>
      </c>
      <c r="Y102" s="19" t="s">
        <v>86</v>
      </c>
      <c r="Z102" s="19"/>
      <c r="AA102" s="39">
        <v>433</v>
      </c>
      <c r="AB102" s="31" t="s">
        <v>86</v>
      </c>
      <c r="AC102" s="19" t="s">
        <v>86</v>
      </c>
      <c r="AD102" s="19"/>
      <c r="AE102" s="39">
        <v>2004</v>
      </c>
      <c r="AF102" s="31" t="s">
        <v>86</v>
      </c>
    </row>
    <row r="103" spans="1:32" x14ac:dyDescent="0.25">
      <c r="A103" s="44"/>
      <c r="B103" s="32" t="s">
        <v>570</v>
      </c>
      <c r="C103" s="12"/>
      <c r="D103" s="12"/>
      <c r="E103" s="12"/>
      <c r="F103" s="12"/>
      <c r="G103" s="22">
        <v>545</v>
      </c>
      <c r="H103" s="14" t="s">
        <v>86</v>
      </c>
      <c r="I103" s="12" t="s">
        <v>86</v>
      </c>
      <c r="J103" s="12"/>
      <c r="K103" s="22">
        <v>0</v>
      </c>
      <c r="L103" s="14" t="s">
        <v>86</v>
      </c>
      <c r="M103" s="12"/>
      <c r="N103" s="12"/>
      <c r="O103" s="22">
        <v>337</v>
      </c>
      <c r="P103" s="14" t="s">
        <v>86</v>
      </c>
      <c r="Q103" s="12" t="s">
        <v>86</v>
      </c>
      <c r="R103" s="12"/>
      <c r="S103" s="22">
        <v>208</v>
      </c>
      <c r="T103" s="14" t="s">
        <v>86</v>
      </c>
      <c r="U103" s="12" t="s">
        <v>86</v>
      </c>
      <c r="V103" s="12"/>
      <c r="W103" s="22">
        <v>545</v>
      </c>
      <c r="X103" s="14" t="s">
        <v>86</v>
      </c>
      <c r="Y103" s="12" t="s">
        <v>86</v>
      </c>
      <c r="Z103" s="12"/>
      <c r="AA103" s="22">
        <v>101</v>
      </c>
      <c r="AB103" s="14" t="s">
        <v>86</v>
      </c>
      <c r="AC103" s="12" t="s">
        <v>86</v>
      </c>
      <c r="AD103" s="12"/>
      <c r="AE103" s="22">
        <v>2004</v>
      </c>
      <c r="AF103" s="14" t="s">
        <v>86</v>
      </c>
    </row>
    <row r="104" spans="1:32" x14ac:dyDescent="0.25">
      <c r="A104" s="44"/>
      <c r="B104" s="17" t="s">
        <v>571</v>
      </c>
      <c r="C104" s="19"/>
      <c r="D104" s="19"/>
      <c r="E104" s="19"/>
      <c r="F104" s="19"/>
      <c r="G104" s="39">
        <v>115</v>
      </c>
      <c r="H104" s="31" t="s">
        <v>86</v>
      </c>
      <c r="I104" s="19" t="s">
        <v>86</v>
      </c>
      <c r="J104" s="19"/>
      <c r="K104" s="39">
        <v>275</v>
      </c>
      <c r="L104" s="31" t="s">
        <v>86</v>
      </c>
      <c r="M104" s="19"/>
      <c r="N104" s="19"/>
      <c r="O104" s="39">
        <v>32</v>
      </c>
      <c r="P104" s="31" t="s">
        <v>86</v>
      </c>
      <c r="Q104" s="19" t="s">
        <v>86</v>
      </c>
      <c r="R104" s="19"/>
      <c r="S104" s="39">
        <v>358</v>
      </c>
      <c r="T104" s="31" t="s">
        <v>86</v>
      </c>
      <c r="U104" s="19" t="s">
        <v>86</v>
      </c>
      <c r="V104" s="19"/>
      <c r="W104" s="39">
        <v>390</v>
      </c>
      <c r="X104" s="31" t="s">
        <v>86</v>
      </c>
      <c r="Y104" s="19" t="s">
        <v>86</v>
      </c>
      <c r="Z104" s="19"/>
      <c r="AA104" s="39">
        <v>202</v>
      </c>
      <c r="AB104" s="31" t="s">
        <v>86</v>
      </c>
      <c r="AC104" s="19" t="s">
        <v>86</v>
      </c>
      <c r="AD104" s="19"/>
      <c r="AE104" s="39">
        <v>1982</v>
      </c>
      <c r="AF104" s="31" t="s">
        <v>86</v>
      </c>
    </row>
    <row r="105" spans="1:32" x14ac:dyDescent="0.25">
      <c r="A105" s="44"/>
      <c r="B105" s="32" t="s">
        <v>572</v>
      </c>
      <c r="C105" s="12"/>
      <c r="D105" s="12"/>
      <c r="E105" s="12"/>
      <c r="F105" s="12"/>
      <c r="G105" s="22">
        <v>507</v>
      </c>
      <c r="H105" s="14" t="s">
        <v>86</v>
      </c>
      <c r="I105" s="12" t="s">
        <v>86</v>
      </c>
      <c r="J105" s="12"/>
      <c r="K105" s="22">
        <v>16</v>
      </c>
      <c r="L105" s="14" t="s">
        <v>86</v>
      </c>
      <c r="M105" s="12"/>
      <c r="N105" s="12"/>
      <c r="O105" s="22">
        <v>330</v>
      </c>
      <c r="P105" s="14" t="s">
        <v>86</v>
      </c>
      <c r="Q105" s="12" t="s">
        <v>86</v>
      </c>
      <c r="R105" s="12"/>
      <c r="S105" s="22">
        <v>193</v>
      </c>
      <c r="T105" s="14" t="s">
        <v>86</v>
      </c>
      <c r="U105" s="12" t="s">
        <v>86</v>
      </c>
      <c r="V105" s="12"/>
      <c r="W105" s="22">
        <v>523</v>
      </c>
      <c r="X105" s="14" t="s">
        <v>86</v>
      </c>
      <c r="Y105" s="12" t="s">
        <v>86</v>
      </c>
      <c r="Z105" s="12"/>
      <c r="AA105" s="22">
        <v>136</v>
      </c>
      <c r="AB105" s="14" t="s">
        <v>86</v>
      </c>
      <c r="AC105" s="12" t="s">
        <v>86</v>
      </c>
      <c r="AD105" s="12"/>
      <c r="AE105" s="22">
        <v>1985</v>
      </c>
      <c r="AF105" s="14" t="s">
        <v>86</v>
      </c>
    </row>
    <row r="106" spans="1:32" x14ac:dyDescent="0.25">
      <c r="A106" s="44"/>
      <c r="B106" s="17" t="s">
        <v>572</v>
      </c>
      <c r="C106" s="19"/>
      <c r="D106" s="19"/>
      <c r="E106" s="19"/>
      <c r="F106" s="19"/>
      <c r="G106" s="39">
        <v>507</v>
      </c>
      <c r="H106" s="31" t="s">
        <v>86</v>
      </c>
      <c r="I106" s="19" t="s">
        <v>86</v>
      </c>
      <c r="J106" s="19"/>
      <c r="K106" s="39">
        <v>373</v>
      </c>
      <c r="L106" s="31" t="s">
        <v>86</v>
      </c>
      <c r="M106" s="19"/>
      <c r="N106" s="19"/>
      <c r="O106" s="39">
        <v>330</v>
      </c>
      <c r="P106" s="31" t="s">
        <v>86</v>
      </c>
      <c r="Q106" s="19" t="s">
        <v>86</v>
      </c>
      <c r="R106" s="19"/>
      <c r="S106" s="39">
        <v>550</v>
      </c>
      <c r="T106" s="31" t="s">
        <v>86</v>
      </c>
      <c r="U106" s="19" t="s">
        <v>86</v>
      </c>
      <c r="V106" s="19"/>
      <c r="W106" s="39">
        <v>880</v>
      </c>
      <c r="X106" s="31" t="s">
        <v>86</v>
      </c>
      <c r="Y106" s="19" t="s">
        <v>86</v>
      </c>
      <c r="Z106" s="19"/>
      <c r="AA106" s="39">
        <v>176</v>
      </c>
      <c r="AB106" s="31" t="s">
        <v>86</v>
      </c>
      <c r="AC106" s="19" t="s">
        <v>86</v>
      </c>
      <c r="AD106" s="19"/>
      <c r="AE106" s="39">
        <v>1985</v>
      </c>
      <c r="AF106" s="31" t="s">
        <v>86</v>
      </c>
    </row>
    <row r="107" spans="1:32" x14ac:dyDescent="0.25">
      <c r="A107" s="44"/>
      <c r="B107" s="32" t="s">
        <v>572</v>
      </c>
      <c r="C107" s="12"/>
      <c r="D107" s="12"/>
      <c r="E107" s="12"/>
      <c r="F107" s="12"/>
      <c r="G107" s="22">
        <v>604</v>
      </c>
      <c r="H107" s="14" t="s">
        <v>86</v>
      </c>
      <c r="I107" s="12" t="s">
        <v>86</v>
      </c>
      <c r="J107" s="12"/>
      <c r="K107" s="22">
        <v>342</v>
      </c>
      <c r="L107" s="14" t="s">
        <v>86</v>
      </c>
      <c r="M107" s="12"/>
      <c r="N107" s="12"/>
      <c r="O107" s="22">
        <v>393</v>
      </c>
      <c r="P107" s="14" t="s">
        <v>86</v>
      </c>
      <c r="Q107" s="12" t="s">
        <v>86</v>
      </c>
      <c r="R107" s="12"/>
      <c r="S107" s="22">
        <v>553</v>
      </c>
      <c r="T107" s="14" t="s">
        <v>86</v>
      </c>
      <c r="U107" s="12" t="s">
        <v>86</v>
      </c>
      <c r="V107" s="12"/>
      <c r="W107" s="22">
        <v>946</v>
      </c>
      <c r="X107" s="14" t="s">
        <v>86</v>
      </c>
      <c r="Y107" s="12" t="s">
        <v>86</v>
      </c>
      <c r="Z107" s="12"/>
      <c r="AA107" s="22">
        <v>188</v>
      </c>
      <c r="AB107" s="14" t="s">
        <v>86</v>
      </c>
      <c r="AC107" s="12" t="s">
        <v>86</v>
      </c>
      <c r="AD107" s="12"/>
      <c r="AE107" s="22">
        <v>1985</v>
      </c>
      <c r="AF107" s="14" t="s">
        <v>86</v>
      </c>
    </row>
    <row r="108" spans="1:32" x14ac:dyDescent="0.25">
      <c r="A108" s="44"/>
      <c r="B108" s="17" t="s">
        <v>573</v>
      </c>
      <c r="C108" s="19"/>
      <c r="D108" s="19"/>
      <c r="E108" s="19"/>
      <c r="F108" s="19"/>
      <c r="G108" s="39">
        <v>285</v>
      </c>
      <c r="H108" s="31" t="s">
        <v>86</v>
      </c>
      <c r="I108" s="19" t="s">
        <v>86</v>
      </c>
      <c r="J108" s="19"/>
      <c r="K108" s="39">
        <v>15</v>
      </c>
      <c r="L108" s="31" t="s">
        <v>86</v>
      </c>
      <c r="M108" s="19"/>
      <c r="N108" s="19"/>
      <c r="O108" s="39">
        <v>186</v>
      </c>
      <c r="P108" s="31" t="s">
        <v>86</v>
      </c>
      <c r="Q108" s="19" t="s">
        <v>86</v>
      </c>
      <c r="R108" s="19"/>
      <c r="S108" s="39">
        <v>114</v>
      </c>
      <c r="T108" s="31" t="s">
        <v>86</v>
      </c>
      <c r="U108" s="19" t="s">
        <v>86</v>
      </c>
      <c r="V108" s="19"/>
      <c r="W108" s="39">
        <v>300</v>
      </c>
      <c r="X108" s="31" t="s">
        <v>86</v>
      </c>
      <c r="Y108" s="19" t="s">
        <v>86</v>
      </c>
      <c r="Z108" s="19"/>
      <c r="AA108" s="39">
        <v>82</v>
      </c>
      <c r="AB108" s="31" t="s">
        <v>86</v>
      </c>
      <c r="AC108" s="19" t="s">
        <v>86</v>
      </c>
      <c r="AD108" s="19"/>
      <c r="AE108" s="39">
        <v>1985</v>
      </c>
      <c r="AF108" s="31" t="s">
        <v>86</v>
      </c>
    </row>
    <row r="109" spans="1:32" x14ac:dyDescent="0.25">
      <c r="A109" s="44"/>
      <c r="B109" s="32" t="s">
        <v>574</v>
      </c>
      <c r="C109" s="12"/>
      <c r="D109" s="12"/>
      <c r="E109" s="12"/>
      <c r="F109" s="12"/>
      <c r="G109" s="22">
        <v>237</v>
      </c>
      <c r="H109" s="14" t="s">
        <v>86</v>
      </c>
      <c r="I109" s="12" t="s">
        <v>86</v>
      </c>
      <c r="J109" s="12"/>
      <c r="K109" s="22">
        <v>603</v>
      </c>
      <c r="L109" s="14" t="s">
        <v>86</v>
      </c>
      <c r="M109" s="12"/>
      <c r="N109" s="12"/>
      <c r="O109" s="22">
        <v>201</v>
      </c>
      <c r="P109" s="14" t="s">
        <v>86</v>
      </c>
      <c r="Q109" s="12" t="s">
        <v>86</v>
      </c>
      <c r="R109" s="12"/>
      <c r="S109" s="22">
        <v>639</v>
      </c>
      <c r="T109" s="14" t="s">
        <v>86</v>
      </c>
      <c r="U109" s="12" t="s">
        <v>86</v>
      </c>
      <c r="V109" s="12"/>
      <c r="W109" s="22">
        <v>840</v>
      </c>
      <c r="X109" s="14" t="s">
        <v>86</v>
      </c>
      <c r="Y109" s="12" t="s">
        <v>86</v>
      </c>
      <c r="Z109" s="12"/>
      <c r="AA109" s="22">
        <v>454</v>
      </c>
      <c r="AB109" s="14" t="s">
        <v>86</v>
      </c>
      <c r="AC109" s="12" t="s">
        <v>86</v>
      </c>
      <c r="AD109" s="12"/>
      <c r="AE109" s="22">
        <v>2004</v>
      </c>
      <c r="AF109" s="14" t="s">
        <v>86</v>
      </c>
    </row>
    <row r="110" spans="1:32" x14ac:dyDescent="0.25">
      <c r="A110" s="44"/>
      <c r="B110" s="17" t="s">
        <v>575</v>
      </c>
      <c r="C110" s="19"/>
      <c r="D110" s="19"/>
      <c r="E110" s="19"/>
      <c r="F110" s="19"/>
      <c r="G110" s="39">
        <v>182</v>
      </c>
      <c r="H110" s="31" t="s">
        <v>86</v>
      </c>
      <c r="I110" s="19" t="s">
        <v>86</v>
      </c>
      <c r="J110" s="19"/>
      <c r="K110" s="39">
        <v>172</v>
      </c>
      <c r="L110" s="31" t="s">
        <v>86</v>
      </c>
      <c r="M110" s="19"/>
      <c r="N110" s="19"/>
      <c r="O110" s="39">
        <v>74</v>
      </c>
      <c r="P110" s="31" t="s">
        <v>86</v>
      </c>
      <c r="Q110" s="19" t="s">
        <v>86</v>
      </c>
      <c r="R110" s="19"/>
      <c r="S110" s="39">
        <v>280</v>
      </c>
      <c r="T110" s="31" t="s">
        <v>86</v>
      </c>
      <c r="U110" s="19" t="s">
        <v>86</v>
      </c>
      <c r="V110" s="19"/>
      <c r="W110" s="39">
        <v>354</v>
      </c>
      <c r="X110" s="31" t="s">
        <v>86</v>
      </c>
      <c r="Y110" s="19" t="s">
        <v>86</v>
      </c>
      <c r="Z110" s="19"/>
      <c r="AA110" s="39">
        <v>226</v>
      </c>
      <c r="AB110" s="31" t="s">
        <v>86</v>
      </c>
      <c r="AC110" s="19" t="s">
        <v>86</v>
      </c>
      <c r="AD110" s="19"/>
      <c r="AE110" s="39">
        <v>1982</v>
      </c>
      <c r="AF110" s="31" t="s">
        <v>86</v>
      </c>
    </row>
    <row r="111" spans="1:32" x14ac:dyDescent="0.25">
      <c r="A111" s="44"/>
      <c r="B111" s="17" t="s">
        <v>576</v>
      </c>
      <c r="C111" s="19"/>
      <c r="D111" s="19"/>
      <c r="E111" s="19"/>
      <c r="F111" s="19"/>
      <c r="G111" s="39">
        <v>108</v>
      </c>
      <c r="H111" s="31" t="s">
        <v>86</v>
      </c>
      <c r="I111" s="19" t="s">
        <v>86</v>
      </c>
      <c r="J111" s="19"/>
      <c r="K111" s="39">
        <v>379</v>
      </c>
      <c r="L111" s="31" t="s">
        <v>86</v>
      </c>
      <c r="M111" s="19"/>
      <c r="N111" s="19"/>
      <c r="O111" s="39">
        <v>44</v>
      </c>
      <c r="P111" s="31" t="s">
        <v>86</v>
      </c>
      <c r="Q111" s="19" t="s">
        <v>86</v>
      </c>
      <c r="R111" s="19"/>
      <c r="S111" s="39">
        <v>443</v>
      </c>
      <c r="T111" s="31" t="s">
        <v>86</v>
      </c>
      <c r="U111" s="19" t="s">
        <v>86</v>
      </c>
      <c r="V111" s="19"/>
      <c r="W111" s="39">
        <v>487</v>
      </c>
      <c r="X111" s="31" t="s">
        <v>86</v>
      </c>
      <c r="Y111" s="19" t="s">
        <v>86</v>
      </c>
      <c r="Z111" s="19"/>
      <c r="AA111" s="39">
        <v>164</v>
      </c>
      <c r="AB111" s="31" t="s">
        <v>86</v>
      </c>
      <c r="AC111" s="19" t="s">
        <v>86</v>
      </c>
      <c r="AD111" s="19"/>
      <c r="AE111" s="39">
        <v>1982</v>
      </c>
      <c r="AF111" s="31" t="s">
        <v>86</v>
      </c>
    </row>
    <row r="112" spans="1:32" x14ac:dyDescent="0.25">
      <c r="A112" s="44"/>
      <c r="B112" s="32" t="s">
        <v>577</v>
      </c>
      <c r="C112" s="12"/>
      <c r="D112" s="12"/>
      <c r="E112" s="12"/>
      <c r="F112" s="12"/>
      <c r="G112" s="22">
        <v>97</v>
      </c>
      <c r="H112" s="14" t="s">
        <v>86</v>
      </c>
      <c r="I112" s="12" t="s">
        <v>86</v>
      </c>
      <c r="J112" s="12"/>
      <c r="K112" s="22">
        <v>217</v>
      </c>
      <c r="L112" s="14" t="s">
        <v>86</v>
      </c>
      <c r="M112" s="12"/>
      <c r="N112" s="12"/>
      <c r="O112" s="22">
        <v>38</v>
      </c>
      <c r="P112" s="14" t="s">
        <v>86</v>
      </c>
      <c r="Q112" s="12" t="s">
        <v>86</v>
      </c>
      <c r="R112" s="12"/>
      <c r="S112" s="22">
        <v>276</v>
      </c>
      <c r="T112" s="14" t="s">
        <v>86</v>
      </c>
      <c r="U112" s="12" t="s">
        <v>86</v>
      </c>
      <c r="V112" s="12"/>
      <c r="W112" s="22">
        <v>314</v>
      </c>
      <c r="X112" s="14" t="s">
        <v>86</v>
      </c>
      <c r="Y112" s="12" t="s">
        <v>86</v>
      </c>
      <c r="Z112" s="12"/>
      <c r="AA112" s="22">
        <v>78</v>
      </c>
      <c r="AB112" s="14" t="s">
        <v>86</v>
      </c>
      <c r="AC112" s="12" t="s">
        <v>86</v>
      </c>
      <c r="AD112" s="12"/>
      <c r="AE112" s="22">
        <v>1982</v>
      </c>
      <c r="AF112" s="14" t="s">
        <v>86</v>
      </c>
    </row>
    <row r="113" spans="1:32" x14ac:dyDescent="0.25">
      <c r="A113" s="44"/>
      <c r="B113" s="17" t="s">
        <v>578</v>
      </c>
      <c r="C113" s="19"/>
      <c r="D113" s="19"/>
      <c r="E113" s="19"/>
      <c r="F113" s="19"/>
      <c r="G113" s="29">
        <v>1434</v>
      </c>
      <c r="H113" s="31" t="s">
        <v>86</v>
      </c>
      <c r="I113" s="19" t="s">
        <v>86</v>
      </c>
      <c r="J113" s="19"/>
      <c r="K113" s="39">
        <v>0</v>
      </c>
      <c r="L113" s="31" t="s">
        <v>86</v>
      </c>
      <c r="M113" s="19"/>
      <c r="N113" s="19"/>
      <c r="O113" s="39">
        <v>0</v>
      </c>
      <c r="P113" s="31" t="s">
        <v>86</v>
      </c>
      <c r="Q113" s="19" t="s">
        <v>86</v>
      </c>
      <c r="R113" s="19"/>
      <c r="S113" s="29">
        <v>1434</v>
      </c>
      <c r="T113" s="31" t="s">
        <v>86</v>
      </c>
      <c r="U113" s="19" t="s">
        <v>86</v>
      </c>
      <c r="V113" s="19"/>
      <c r="W113" s="29">
        <v>1434</v>
      </c>
      <c r="X113" s="31" t="s">
        <v>86</v>
      </c>
      <c r="Y113" s="19" t="s">
        <v>86</v>
      </c>
      <c r="Z113" s="19"/>
      <c r="AA113" s="29">
        <v>1434</v>
      </c>
      <c r="AB113" s="31" t="s">
        <v>86</v>
      </c>
      <c r="AC113" s="19" t="s">
        <v>86</v>
      </c>
      <c r="AD113" s="19"/>
      <c r="AE113" s="39">
        <v>2004</v>
      </c>
      <c r="AF113" s="31" t="s">
        <v>86</v>
      </c>
    </row>
    <row r="114" spans="1:32" x14ac:dyDescent="0.25">
      <c r="A114" s="44"/>
      <c r="B114" s="32" t="s">
        <v>579</v>
      </c>
      <c r="C114" s="12"/>
      <c r="D114" s="12"/>
      <c r="E114" s="12"/>
      <c r="F114" s="12"/>
      <c r="G114" s="22">
        <v>551</v>
      </c>
      <c r="H114" s="14" t="s">
        <v>86</v>
      </c>
      <c r="I114" s="12" t="s">
        <v>86</v>
      </c>
      <c r="J114" s="12"/>
      <c r="K114" s="22">
        <v>0</v>
      </c>
      <c r="L114" s="14" t="s">
        <v>86</v>
      </c>
      <c r="M114" s="12"/>
      <c r="N114" s="12"/>
      <c r="O114" s="22">
        <v>335</v>
      </c>
      <c r="P114" s="14" t="s">
        <v>86</v>
      </c>
      <c r="Q114" s="12" t="s">
        <v>86</v>
      </c>
      <c r="R114" s="12"/>
      <c r="S114" s="22">
        <v>216</v>
      </c>
      <c r="T114" s="14" t="s">
        <v>86</v>
      </c>
      <c r="U114" s="12" t="s">
        <v>86</v>
      </c>
      <c r="V114" s="12"/>
      <c r="W114" s="22">
        <v>551</v>
      </c>
      <c r="X114" s="14" t="s">
        <v>86</v>
      </c>
      <c r="Y114" s="12" t="s">
        <v>86</v>
      </c>
      <c r="Z114" s="12"/>
      <c r="AA114" s="22">
        <v>109</v>
      </c>
      <c r="AB114" s="14" t="s">
        <v>86</v>
      </c>
      <c r="AC114" s="12" t="s">
        <v>86</v>
      </c>
      <c r="AD114" s="12"/>
      <c r="AE114" s="22">
        <v>2004</v>
      </c>
      <c r="AF114" s="14" t="s">
        <v>86</v>
      </c>
    </row>
    <row r="115" spans="1:32" x14ac:dyDescent="0.25">
      <c r="A115" s="44"/>
      <c r="B115" s="17" t="s">
        <v>580</v>
      </c>
      <c r="C115" s="19"/>
      <c r="D115" s="19"/>
      <c r="E115" s="19"/>
      <c r="F115" s="19"/>
      <c r="G115" s="39">
        <v>469</v>
      </c>
      <c r="H115" s="31" t="s">
        <v>86</v>
      </c>
      <c r="I115" s="19" t="s">
        <v>86</v>
      </c>
      <c r="J115" s="19"/>
      <c r="K115" s="39">
        <v>0</v>
      </c>
      <c r="L115" s="31" t="s">
        <v>86</v>
      </c>
      <c r="M115" s="19"/>
      <c r="N115" s="19"/>
      <c r="O115" s="39">
        <v>305</v>
      </c>
      <c r="P115" s="31" t="s">
        <v>86</v>
      </c>
      <c r="Q115" s="19" t="s">
        <v>86</v>
      </c>
      <c r="R115" s="19"/>
      <c r="S115" s="39">
        <v>164</v>
      </c>
      <c r="T115" s="31" t="s">
        <v>86</v>
      </c>
      <c r="U115" s="19" t="s">
        <v>86</v>
      </c>
      <c r="V115" s="19"/>
      <c r="W115" s="39">
        <v>469</v>
      </c>
      <c r="X115" s="31" t="s">
        <v>86</v>
      </c>
      <c r="Y115" s="19" t="s">
        <v>86</v>
      </c>
      <c r="Z115" s="19"/>
      <c r="AA115" s="39">
        <v>67</v>
      </c>
      <c r="AB115" s="31" t="s">
        <v>86</v>
      </c>
      <c r="AC115" s="19" t="s">
        <v>86</v>
      </c>
      <c r="AD115" s="19"/>
      <c r="AE115" s="39">
        <v>2004</v>
      </c>
      <c r="AF115" s="31" t="s">
        <v>86</v>
      </c>
    </row>
    <row r="116" spans="1:32" x14ac:dyDescent="0.25">
      <c r="A116" s="44"/>
      <c r="B116" s="32" t="s">
        <v>580</v>
      </c>
      <c r="C116" s="12"/>
      <c r="D116" s="12"/>
      <c r="E116" s="12"/>
      <c r="F116" s="12"/>
      <c r="G116" s="22">
        <v>515</v>
      </c>
      <c r="H116" s="14" t="s">
        <v>86</v>
      </c>
      <c r="I116" s="12" t="s">
        <v>86</v>
      </c>
      <c r="J116" s="12"/>
      <c r="K116" s="22">
        <v>0</v>
      </c>
      <c r="L116" s="14" t="s">
        <v>86</v>
      </c>
      <c r="M116" s="12"/>
      <c r="N116" s="12"/>
      <c r="O116" s="22">
        <v>335</v>
      </c>
      <c r="P116" s="14" t="s">
        <v>86</v>
      </c>
      <c r="Q116" s="12" t="s">
        <v>86</v>
      </c>
      <c r="R116" s="12"/>
      <c r="S116" s="22">
        <v>180</v>
      </c>
      <c r="T116" s="14" t="s">
        <v>86</v>
      </c>
      <c r="U116" s="12" t="s">
        <v>86</v>
      </c>
      <c r="V116" s="12"/>
      <c r="W116" s="22">
        <v>515</v>
      </c>
      <c r="X116" s="14" t="s">
        <v>86</v>
      </c>
      <c r="Y116" s="12" t="s">
        <v>86</v>
      </c>
      <c r="Z116" s="12"/>
      <c r="AA116" s="22">
        <v>73</v>
      </c>
      <c r="AB116" s="14" t="s">
        <v>86</v>
      </c>
      <c r="AC116" s="12" t="s">
        <v>86</v>
      </c>
      <c r="AD116" s="12"/>
      <c r="AE116" s="22">
        <v>2004</v>
      </c>
      <c r="AF116" s="14" t="s">
        <v>86</v>
      </c>
    </row>
    <row r="117" spans="1:32" x14ac:dyDescent="0.25">
      <c r="A117" s="44"/>
      <c r="B117" s="17" t="s">
        <v>580</v>
      </c>
      <c r="C117" s="19"/>
      <c r="D117" s="19"/>
      <c r="E117" s="19"/>
      <c r="F117" s="19"/>
      <c r="G117" s="39">
        <v>804</v>
      </c>
      <c r="H117" s="31" t="s">
        <v>86</v>
      </c>
      <c r="I117" s="19" t="s">
        <v>86</v>
      </c>
      <c r="J117" s="19"/>
      <c r="K117" s="39">
        <v>0</v>
      </c>
      <c r="L117" s="31" t="s">
        <v>86</v>
      </c>
      <c r="M117" s="19"/>
      <c r="N117" s="19"/>
      <c r="O117" s="39">
        <v>516</v>
      </c>
      <c r="P117" s="31" t="s">
        <v>86</v>
      </c>
      <c r="Q117" s="19" t="s">
        <v>86</v>
      </c>
      <c r="R117" s="19"/>
      <c r="S117" s="39">
        <v>288</v>
      </c>
      <c r="T117" s="31" t="s">
        <v>86</v>
      </c>
      <c r="U117" s="19" t="s">
        <v>86</v>
      </c>
      <c r="V117" s="19"/>
      <c r="W117" s="39">
        <v>804</v>
      </c>
      <c r="X117" s="31" t="s">
        <v>86</v>
      </c>
      <c r="Y117" s="19" t="s">
        <v>86</v>
      </c>
      <c r="Z117" s="19"/>
      <c r="AA117" s="39">
        <v>123</v>
      </c>
      <c r="AB117" s="31" t="s">
        <v>86</v>
      </c>
      <c r="AC117" s="19" t="s">
        <v>86</v>
      </c>
      <c r="AD117" s="19"/>
      <c r="AE117" s="39">
        <v>2004</v>
      </c>
      <c r="AF117" s="31" t="s">
        <v>86</v>
      </c>
    </row>
    <row r="118" spans="1:32" x14ac:dyDescent="0.25">
      <c r="A118" s="44"/>
      <c r="B118" s="32" t="s">
        <v>581</v>
      </c>
      <c r="C118" s="12"/>
      <c r="D118" s="12"/>
      <c r="E118" s="12"/>
      <c r="F118" s="12"/>
      <c r="G118" s="22">
        <v>352</v>
      </c>
      <c r="H118" s="14" t="s">
        <v>86</v>
      </c>
      <c r="I118" s="12" t="s">
        <v>86</v>
      </c>
      <c r="J118" s="12"/>
      <c r="K118" s="22">
        <v>343</v>
      </c>
      <c r="L118" s="14" t="s">
        <v>86</v>
      </c>
      <c r="M118" s="12"/>
      <c r="N118" s="12"/>
      <c r="O118" s="22">
        <v>204</v>
      </c>
      <c r="P118" s="14" t="s">
        <v>86</v>
      </c>
      <c r="Q118" s="12" t="s">
        <v>86</v>
      </c>
      <c r="R118" s="12"/>
      <c r="S118" s="22">
        <v>491</v>
      </c>
      <c r="T118" s="14" t="s">
        <v>86</v>
      </c>
      <c r="U118" s="12" t="s">
        <v>86</v>
      </c>
      <c r="V118" s="12"/>
      <c r="W118" s="22">
        <v>695</v>
      </c>
      <c r="X118" s="14" t="s">
        <v>86</v>
      </c>
      <c r="Y118" s="12" t="s">
        <v>86</v>
      </c>
      <c r="Z118" s="12"/>
      <c r="AA118" s="22">
        <v>149</v>
      </c>
      <c r="AB118" s="14" t="s">
        <v>86</v>
      </c>
      <c r="AC118" s="12" t="s">
        <v>86</v>
      </c>
      <c r="AD118" s="12"/>
      <c r="AE118" s="22">
        <v>1992</v>
      </c>
      <c r="AF118" s="14" t="s">
        <v>86</v>
      </c>
    </row>
    <row r="119" spans="1:32" x14ac:dyDescent="0.25">
      <c r="A119" s="44"/>
      <c r="B119" s="17" t="s">
        <v>581</v>
      </c>
      <c r="C119" s="19"/>
      <c r="D119" s="19"/>
      <c r="E119" s="19"/>
      <c r="F119" s="19"/>
      <c r="G119" s="39">
        <v>925</v>
      </c>
      <c r="H119" s="31" t="s">
        <v>86</v>
      </c>
      <c r="I119" s="19" t="s">
        <v>86</v>
      </c>
      <c r="J119" s="19"/>
      <c r="K119" s="39">
        <v>0</v>
      </c>
      <c r="L119" s="31" t="s">
        <v>86</v>
      </c>
      <c r="M119" s="19"/>
      <c r="N119" s="19"/>
      <c r="O119" s="39">
        <v>567</v>
      </c>
      <c r="P119" s="31" t="s">
        <v>86</v>
      </c>
      <c r="Q119" s="19" t="s">
        <v>86</v>
      </c>
      <c r="R119" s="19"/>
      <c r="S119" s="39">
        <v>358</v>
      </c>
      <c r="T119" s="31" t="s">
        <v>86</v>
      </c>
      <c r="U119" s="19" t="s">
        <v>86</v>
      </c>
      <c r="V119" s="19"/>
      <c r="W119" s="39">
        <v>925</v>
      </c>
      <c r="X119" s="31" t="s">
        <v>86</v>
      </c>
      <c r="Y119" s="19" t="s">
        <v>86</v>
      </c>
      <c r="Z119" s="19"/>
      <c r="AA119" s="39">
        <v>176</v>
      </c>
      <c r="AB119" s="31" t="s">
        <v>86</v>
      </c>
      <c r="AC119" s="19" t="s">
        <v>86</v>
      </c>
      <c r="AD119" s="19"/>
      <c r="AE119" s="39">
        <v>2004</v>
      </c>
      <c r="AF119" s="31" t="s">
        <v>86</v>
      </c>
    </row>
    <row r="120" spans="1:32" x14ac:dyDescent="0.25">
      <c r="A120" s="44"/>
      <c r="B120" s="32" t="s">
        <v>582</v>
      </c>
      <c r="C120" s="12"/>
      <c r="D120" s="12"/>
      <c r="E120" s="12"/>
      <c r="F120" s="12"/>
      <c r="G120" s="22">
        <v>185</v>
      </c>
      <c r="H120" s="14" t="s">
        <v>86</v>
      </c>
      <c r="I120" s="12" t="s">
        <v>86</v>
      </c>
      <c r="J120" s="12"/>
      <c r="K120" s="22">
        <v>322</v>
      </c>
      <c r="L120" s="14" t="s">
        <v>86</v>
      </c>
      <c r="M120" s="12"/>
      <c r="N120" s="12"/>
      <c r="O120" s="22">
        <v>74</v>
      </c>
      <c r="P120" s="14" t="s">
        <v>86</v>
      </c>
      <c r="Q120" s="12" t="s">
        <v>86</v>
      </c>
      <c r="R120" s="12"/>
      <c r="S120" s="22">
        <v>433</v>
      </c>
      <c r="T120" s="14" t="s">
        <v>86</v>
      </c>
      <c r="U120" s="12" t="s">
        <v>86</v>
      </c>
      <c r="V120" s="12"/>
      <c r="W120" s="22">
        <v>507</v>
      </c>
      <c r="X120" s="14" t="s">
        <v>86</v>
      </c>
      <c r="Y120" s="12" t="s">
        <v>86</v>
      </c>
      <c r="Z120" s="12"/>
      <c r="AA120" s="22">
        <v>160</v>
      </c>
      <c r="AB120" s="14" t="s">
        <v>86</v>
      </c>
      <c r="AC120" s="12" t="s">
        <v>86</v>
      </c>
      <c r="AD120" s="12"/>
      <c r="AE120" s="22">
        <v>1982</v>
      </c>
      <c r="AF120" s="14" t="s">
        <v>86</v>
      </c>
    </row>
    <row r="121" spans="1:32" x14ac:dyDescent="0.25">
      <c r="A121" s="44"/>
      <c r="B121" s="17" t="s">
        <v>582</v>
      </c>
      <c r="C121" s="19"/>
      <c r="D121" s="19"/>
      <c r="E121" s="19"/>
      <c r="F121" s="19"/>
      <c r="G121" s="29">
        <v>1215</v>
      </c>
      <c r="H121" s="31" t="s">
        <v>86</v>
      </c>
      <c r="I121" s="19" t="s">
        <v>86</v>
      </c>
      <c r="J121" s="19"/>
      <c r="K121" s="39">
        <v>0</v>
      </c>
      <c r="L121" s="31" t="s">
        <v>86</v>
      </c>
      <c r="M121" s="19"/>
      <c r="N121" s="19"/>
      <c r="O121" s="39">
        <v>790</v>
      </c>
      <c r="P121" s="31" t="s">
        <v>86</v>
      </c>
      <c r="Q121" s="19" t="s">
        <v>86</v>
      </c>
      <c r="R121" s="19"/>
      <c r="S121" s="39">
        <v>425</v>
      </c>
      <c r="T121" s="31" t="s">
        <v>86</v>
      </c>
      <c r="U121" s="19" t="s">
        <v>86</v>
      </c>
      <c r="V121" s="19"/>
      <c r="W121" s="29">
        <v>1215</v>
      </c>
      <c r="X121" s="31" t="s">
        <v>86</v>
      </c>
      <c r="Y121" s="19" t="s">
        <v>86</v>
      </c>
      <c r="Z121" s="19"/>
      <c r="AA121" s="39">
        <v>173</v>
      </c>
      <c r="AB121" s="31" t="s">
        <v>86</v>
      </c>
      <c r="AC121" s="19" t="s">
        <v>86</v>
      </c>
      <c r="AD121" s="19"/>
      <c r="AE121" s="39">
        <v>2004</v>
      </c>
      <c r="AF121" s="31" t="s">
        <v>86</v>
      </c>
    </row>
    <row r="122" spans="1:32" x14ac:dyDescent="0.25">
      <c r="A122" s="44"/>
      <c r="B122" s="32" t="s">
        <v>583</v>
      </c>
      <c r="C122" s="12"/>
      <c r="D122" s="12"/>
      <c r="E122" s="12"/>
      <c r="F122" s="12"/>
      <c r="G122" s="22">
        <v>345</v>
      </c>
      <c r="H122" s="14" t="s">
        <v>86</v>
      </c>
      <c r="I122" s="12" t="s">
        <v>86</v>
      </c>
      <c r="J122" s="12"/>
      <c r="K122" s="22">
        <v>0</v>
      </c>
      <c r="L122" s="14" t="s">
        <v>86</v>
      </c>
      <c r="M122" s="12"/>
      <c r="N122" s="12"/>
      <c r="O122" s="22">
        <v>0</v>
      </c>
      <c r="P122" s="14" t="s">
        <v>86</v>
      </c>
      <c r="Q122" s="12" t="s">
        <v>86</v>
      </c>
      <c r="R122" s="12"/>
      <c r="S122" s="22">
        <v>345</v>
      </c>
      <c r="T122" s="14" t="s">
        <v>86</v>
      </c>
      <c r="U122" s="12" t="s">
        <v>86</v>
      </c>
      <c r="V122" s="12"/>
      <c r="W122" s="22">
        <v>345</v>
      </c>
      <c r="X122" s="14" t="s">
        <v>86</v>
      </c>
      <c r="Y122" s="12" t="s">
        <v>86</v>
      </c>
      <c r="Z122" s="12"/>
      <c r="AA122" s="22">
        <v>345</v>
      </c>
      <c r="AB122" s="14" t="s">
        <v>86</v>
      </c>
      <c r="AC122" s="12" t="s">
        <v>86</v>
      </c>
      <c r="AD122" s="12"/>
      <c r="AE122" s="22">
        <v>2004</v>
      </c>
      <c r="AF122" s="14" t="s">
        <v>86</v>
      </c>
    </row>
    <row r="123" spans="1:32" x14ac:dyDescent="0.25">
      <c r="A123" s="44"/>
      <c r="B123" s="17" t="s">
        <v>584</v>
      </c>
      <c r="C123" s="19"/>
      <c r="D123" s="19"/>
      <c r="E123" s="19"/>
      <c r="F123" s="19"/>
      <c r="G123" s="39">
        <v>604</v>
      </c>
      <c r="H123" s="31" t="s">
        <v>86</v>
      </c>
      <c r="I123" s="19" t="s">
        <v>86</v>
      </c>
      <c r="J123" s="19"/>
      <c r="K123" s="39">
        <v>12</v>
      </c>
      <c r="L123" s="31" t="s">
        <v>86</v>
      </c>
      <c r="M123" s="19"/>
      <c r="N123" s="19"/>
      <c r="O123" s="39">
        <v>393</v>
      </c>
      <c r="P123" s="31" t="s">
        <v>86</v>
      </c>
      <c r="Q123" s="19" t="s">
        <v>86</v>
      </c>
      <c r="R123" s="19"/>
      <c r="S123" s="39">
        <v>223</v>
      </c>
      <c r="T123" s="31" t="s">
        <v>86</v>
      </c>
      <c r="U123" s="19" t="s">
        <v>86</v>
      </c>
      <c r="V123" s="19"/>
      <c r="W123" s="39">
        <v>616</v>
      </c>
      <c r="X123" s="31" t="s">
        <v>86</v>
      </c>
      <c r="Y123" s="19" t="s">
        <v>86</v>
      </c>
      <c r="Z123" s="19"/>
      <c r="AA123" s="39">
        <v>155</v>
      </c>
      <c r="AB123" s="31" t="s">
        <v>86</v>
      </c>
      <c r="AC123" s="19" t="s">
        <v>86</v>
      </c>
      <c r="AD123" s="19"/>
      <c r="AE123" s="39">
        <v>1985</v>
      </c>
      <c r="AF123" s="31" t="s">
        <v>86</v>
      </c>
    </row>
    <row r="124" spans="1:32" x14ac:dyDescent="0.25">
      <c r="A124" s="44"/>
      <c r="B124" s="32" t="s">
        <v>585</v>
      </c>
      <c r="C124" s="12"/>
      <c r="D124" s="12"/>
      <c r="E124" s="12"/>
      <c r="F124" s="12"/>
      <c r="G124" s="22">
        <v>447</v>
      </c>
      <c r="H124" s="14" t="s">
        <v>86</v>
      </c>
      <c r="I124" s="12" t="s">
        <v>86</v>
      </c>
      <c r="J124" s="12"/>
      <c r="K124" s="22">
        <v>0</v>
      </c>
      <c r="L124" s="14" t="s">
        <v>86</v>
      </c>
      <c r="M124" s="12"/>
      <c r="N124" s="12"/>
      <c r="O124" s="22">
        <v>0</v>
      </c>
      <c r="P124" s="14" t="s">
        <v>86</v>
      </c>
      <c r="Q124" s="12" t="s">
        <v>86</v>
      </c>
      <c r="R124" s="12"/>
      <c r="S124" s="22">
        <v>447</v>
      </c>
      <c r="T124" s="14" t="s">
        <v>86</v>
      </c>
      <c r="U124" s="12" t="s">
        <v>86</v>
      </c>
      <c r="V124" s="12"/>
      <c r="W124" s="22">
        <v>447</v>
      </c>
      <c r="X124" s="14" t="s">
        <v>86</v>
      </c>
      <c r="Y124" s="12" t="s">
        <v>86</v>
      </c>
      <c r="Z124" s="12"/>
      <c r="AA124" s="22">
        <v>447</v>
      </c>
      <c r="AB124" s="14" t="s">
        <v>86</v>
      </c>
      <c r="AC124" s="12" t="s">
        <v>86</v>
      </c>
      <c r="AD124" s="12"/>
      <c r="AE124" s="22">
        <v>2004</v>
      </c>
      <c r="AF124" s="14" t="s">
        <v>86</v>
      </c>
    </row>
    <row r="125" spans="1:32" x14ac:dyDescent="0.25">
      <c r="A125" s="44"/>
      <c r="B125" s="17" t="s">
        <v>586</v>
      </c>
      <c r="C125" s="19"/>
      <c r="D125" s="19"/>
      <c r="E125" s="19"/>
      <c r="F125" s="19"/>
      <c r="G125" s="39">
        <v>717</v>
      </c>
      <c r="H125" s="31" t="s">
        <v>86</v>
      </c>
      <c r="I125" s="19" t="s">
        <v>86</v>
      </c>
      <c r="J125" s="19"/>
      <c r="K125" s="39">
        <v>0</v>
      </c>
      <c r="L125" s="31" t="s">
        <v>86</v>
      </c>
      <c r="M125" s="19"/>
      <c r="N125" s="19"/>
      <c r="O125" s="39">
        <v>466</v>
      </c>
      <c r="P125" s="31" t="s">
        <v>86</v>
      </c>
      <c r="Q125" s="19" t="s">
        <v>86</v>
      </c>
      <c r="R125" s="19"/>
      <c r="S125" s="39">
        <v>251</v>
      </c>
      <c r="T125" s="31" t="s">
        <v>86</v>
      </c>
      <c r="U125" s="19" t="s">
        <v>86</v>
      </c>
      <c r="V125" s="19"/>
      <c r="W125" s="39">
        <v>717</v>
      </c>
      <c r="X125" s="31" t="s">
        <v>86</v>
      </c>
      <c r="Y125" s="19" t="s">
        <v>86</v>
      </c>
      <c r="Z125" s="19"/>
      <c r="AA125" s="39">
        <v>102</v>
      </c>
      <c r="AB125" s="31" t="s">
        <v>86</v>
      </c>
      <c r="AC125" s="19" t="s">
        <v>86</v>
      </c>
      <c r="AD125" s="19"/>
      <c r="AE125" s="39">
        <v>2004</v>
      </c>
      <c r="AF125" s="31" t="s">
        <v>86</v>
      </c>
    </row>
    <row r="126" spans="1:32" x14ac:dyDescent="0.25">
      <c r="A126" s="44"/>
      <c r="B126" s="32" t="s">
        <v>587</v>
      </c>
      <c r="C126" s="12"/>
      <c r="D126" s="12"/>
      <c r="E126" s="12"/>
      <c r="F126" s="12"/>
      <c r="G126" s="22">
        <v>519</v>
      </c>
      <c r="H126" s="14" t="s">
        <v>86</v>
      </c>
      <c r="I126" s="12" t="s">
        <v>86</v>
      </c>
      <c r="J126" s="12"/>
      <c r="K126" s="22">
        <v>339</v>
      </c>
      <c r="L126" s="14" t="s">
        <v>86</v>
      </c>
      <c r="M126" s="12"/>
      <c r="N126" s="12"/>
      <c r="O126" s="22">
        <v>338</v>
      </c>
      <c r="P126" s="14" t="s">
        <v>86</v>
      </c>
      <c r="Q126" s="12" t="s">
        <v>86</v>
      </c>
      <c r="R126" s="12"/>
      <c r="S126" s="22">
        <v>520</v>
      </c>
      <c r="T126" s="14" t="s">
        <v>86</v>
      </c>
      <c r="U126" s="12" t="s">
        <v>86</v>
      </c>
      <c r="V126" s="12"/>
      <c r="W126" s="22">
        <v>858</v>
      </c>
      <c r="X126" s="14" t="s">
        <v>86</v>
      </c>
      <c r="Y126" s="12" t="s">
        <v>86</v>
      </c>
      <c r="Z126" s="12"/>
      <c r="AA126" s="22">
        <v>195</v>
      </c>
      <c r="AB126" s="14" t="s">
        <v>86</v>
      </c>
      <c r="AC126" s="12" t="s">
        <v>86</v>
      </c>
      <c r="AD126" s="12"/>
      <c r="AE126" s="22">
        <v>1985</v>
      </c>
      <c r="AF126" s="14" t="s">
        <v>86</v>
      </c>
    </row>
    <row r="127" spans="1:32" x14ac:dyDescent="0.25">
      <c r="A127" s="44"/>
      <c r="B127" s="17" t="s">
        <v>588</v>
      </c>
      <c r="C127" s="19"/>
      <c r="D127" s="19"/>
      <c r="E127" s="19"/>
      <c r="F127" s="19"/>
      <c r="G127" s="29">
        <v>1031</v>
      </c>
      <c r="H127" s="31" t="s">
        <v>86</v>
      </c>
      <c r="I127" s="19" t="s">
        <v>86</v>
      </c>
      <c r="J127" s="19"/>
      <c r="K127" s="39">
        <v>0</v>
      </c>
      <c r="L127" s="31" t="s">
        <v>86</v>
      </c>
      <c r="M127" s="19"/>
      <c r="N127" s="19"/>
      <c r="O127" s="39">
        <v>670</v>
      </c>
      <c r="P127" s="31" t="s">
        <v>86</v>
      </c>
      <c r="Q127" s="19" t="s">
        <v>86</v>
      </c>
      <c r="R127" s="19"/>
      <c r="S127" s="39">
        <v>361</v>
      </c>
      <c r="T127" s="31" t="s">
        <v>86</v>
      </c>
      <c r="U127" s="19" t="s">
        <v>86</v>
      </c>
      <c r="V127" s="19"/>
      <c r="W127" s="29">
        <v>1031</v>
      </c>
      <c r="X127" s="31" t="s">
        <v>86</v>
      </c>
      <c r="Y127" s="19" t="s">
        <v>86</v>
      </c>
      <c r="Z127" s="19"/>
      <c r="AA127" s="39">
        <v>147</v>
      </c>
      <c r="AB127" s="31" t="s">
        <v>86</v>
      </c>
      <c r="AC127" s="19" t="s">
        <v>86</v>
      </c>
      <c r="AD127" s="19"/>
      <c r="AE127" s="39">
        <v>2004</v>
      </c>
      <c r="AF127" s="31" t="s">
        <v>86</v>
      </c>
    </row>
    <row r="128" spans="1:32" x14ac:dyDescent="0.25">
      <c r="A128" s="44"/>
      <c r="B128" s="32" t="s">
        <v>588</v>
      </c>
      <c r="C128" s="12"/>
      <c r="D128" s="12"/>
      <c r="E128" s="12"/>
      <c r="F128" s="12"/>
      <c r="G128" s="27">
        <v>1433</v>
      </c>
      <c r="H128" s="14" t="s">
        <v>86</v>
      </c>
      <c r="I128" s="12" t="s">
        <v>86</v>
      </c>
      <c r="J128" s="12"/>
      <c r="K128" s="22">
        <v>0</v>
      </c>
      <c r="L128" s="14" t="s">
        <v>86</v>
      </c>
      <c r="M128" s="12"/>
      <c r="N128" s="12"/>
      <c r="O128" s="22">
        <v>0</v>
      </c>
      <c r="P128" s="14" t="s">
        <v>86</v>
      </c>
      <c r="Q128" s="12" t="s">
        <v>86</v>
      </c>
      <c r="R128" s="12"/>
      <c r="S128" s="27">
        <v>1433</v>
      </c>
      <c r="T128" s="14" t="s">
        <v>86</v>
      </c>
      <c r="U128" s="12" t="s">
        <v>86</v>
      </c>
      <c r="V128" s="12"/>
      <c r="W128" s="27">
        <v>1433</v>
      </c>
      <c r="X128" s="14" t="s">
        <v>86</v>
      </c>
      <c r="Y128" s="12" t="s">
        <v>86</v>
      </c>
      <c r="Z128" s="12"/>
      <c r="AA128" s="27">
        <v>1433</v>
      </c>
      <c r="AB128" s="14" t="s">
        <v>86</v>
      </c>
      <c r="AC128" s="12" t="s">
        <v>86</v>
      </c>
      <c r="AD128" s="12"/>
      <c r="AE128" s="22">
        <v>2004</v>
      </c>
      <c r="AF128" s="14" t="s">
        <v>86</v>
      </c>
    </row>
    <row r="129" spans="1:32" x14ac:dyDescent="0.25">
      <c r="A129" s="44"/>
      <c r="B129" s="17" t="s">
        <v>589</v>
      </c>
      <c r="C129" s="19"/>
      <c r="D129" s="19"/>
      <c r="E129" s="19"/>
      <c r="F129" s="19"/>
      <c r="G129" s="39">
        <v>848</v>
      </c>
      <c r="H129" s="31" t="s">
        <v>86</v>
      </c>
      <c r="I129" s="19" t="s">
        <v>86</v>
      </c>
      <c r="J129" s="19"/>
      <c r="K129" s="39">
        <v>0</v>
      </c>
      <c r="L129" s="31" t="s">
        <v>86</v>
      </c>
      <c r="M129" s="19"/>
      <c r="N129" s="19"/>
      <c r="O129" s="39">
        <v>418</v>
      </c>
      <c r="P129" s="31" t="s">
        <v>86</v>
      </c>
      <c r="Q129" s="19" t="s">
        <v>86</v>
      </c>
      <c r="R129" s="19"/>
      <c r="S129" s="39">
        <v>430</v>
      </c>
      <c r="T129" s="31" t="s">
        <v>86</v>
      </c>
      <c r="U129" s="19" t="s">
        <v>86</v>
      </c>
      <c r="V129" s="19"/>
      <c r="W129" s="39">
        <v>848</v>
      </c>
      <c r="X129" s="31" t="s">
        <v>86</v>
      </c>
      <c r="Y129" s="19" t="s">
        <v>86</v>
      </c>
      <c r="Z129" s="19"/>
      <c r="AA129" s="39">
        <v>36</v>
      </c>
      <c r="AB129" s="31" t="s">
        <v>86</v>
      </c>
      <c r="AC129" s="19" t="s">
        <v>86</v>
      </c>
      <c r="AD129" s="19"/>
      <c r="AE129" s="39">
        <v>2013</v>
      </c>
      <c r="AF129" s="31" t="s">
        <v>86</v>
      </c>
    </row>
    <row r="130" spans="1:32" x14ac:dyDescent="0.25">
      <c r="A130" s="44"/>
      <c r="B130" s="32" t="s">
        <v>589</v>
      </c>
      <c r="C130" s="12"/>
      <c r="D130" s="12"/>
      <c r="E130" s="12"/>
      <c r="F130" s="12"/>
      <c r="G130" s="22">
        <v>941</v>
      </c>
      <c r="H130" s="14" t="s">
        <v>86</v>
      </c>
      <c r="I130" s="12" t="s">
        <v>86</v>
      </c>
      <c r="J130" s="12"/>
      <c r="K130" s="22">
        <v>0</v>
      </c>
      <c r="L130" s="14" t="s">
        <v>86</v>
      </c>
      <c r="M130" s="12"/>
      <c r="N130" s="12"/>
      <c r="O130" s="22">
        <v>664</v>
      </c>
      <c r="P130" s="14" t="s">
        <v>86</v>
      </c>
      <c r="Q130" s="12" t="s">
        <v>86</v>
      </c>
      <c r="R130" s="12"/>
      <c r="S130" s="22">
        <v>277</v>
      </c>
      <c r="T130" s="14" t="s">
        <v>86</v>
      </c>
      <c r="U130" s="12" t="s">
        <v>86</v>
      </c>
      <c r="V130" s="12"/>
      <c r="W130" s="22">
        <v>941</v>
      </c>
      <c r="X130" s="14" t="s">
        <v>86</v>
      </c>
      <c r="Y130" s="12" t="s">
        <v>86</v>
      </c>
      <c r="Z130" s="12"/>
      <c r="AA130" s="22">
        <v>27</v>
      </c>
      <c r="AB130" s="14" t="s">
        <v>86</v>
      </c>
      <c r="AC130" s="12" t="s">
        <v>86</v>
      </c>
      <c r="AD130" s="12"/>
      <c r="AE130" s="22">
        <v>2013</v>
      </c>
      <c r="AF130" s="14" t="s">
        <v>86</v>
      </c>
    </row>
    <row r="131" spans="1:32" x14ac:dyDescent="0.25">
      <c r="A131" s="44"/>
      <c r="B131" s="17" t="s">
        <v>590</v>
      </c>
      <c r="C131" s="19"/>
      <c r="D131" s="19"/>
      <c r="E131" s="19"/>
      <c r="F131" s="19"/>
      <c r="G131" s="39">
        <v>238</v>
      </c>
      <c r="H131" s="31" t="s">
        <v>86</v>
      </c>
      <c r="I131" s="19" t="s">
        <v>86</v>
      </c>
      <c r="J131" s="19"/>
      <c r="K131" s="39">
        <v>139</v>
      </c>
      <c r="L131" s="31" t="s">
        <v>86</v>
      </c>
      <c r="M131" s="19"/>
      <c r="N131" s="19"/>
      <c r="O131" s="39">
        <v>152</v>
      </c>
      <c r="P131" s="31" t="s">
        <v>86</v>
      </c>
      <c r="Q131" s="19" t="s">
        <v>86</v>
      </c>
      <c r="R131" s="19"/>
      <c r="S131" s="39">
        <v>225</v>
      </c>
      <c r="T131" s="31" t="s">
        <v>86</v>
      </c>
      <c r="U131" s="19" t="s">
        <v>86</v>
      </c>
      <c r="V131" s="19"/>
      <c r="W131" s="39">
        <v>377</v>
      </c>
      <c r="X131" s="31" t="s">
        <v>86</v>
      </c>
      <c r="Y131" s="19" t="s">
        <v>86</v>
      </c>
      <c r="Z131" s="19"/>
      <c r="AA131" s="39">
        <v>90</v>
      </c>
      <c r="AB131" s="31" t="s">
        <v>86</v>
      </c>
      <c r="AC131" s="19" t="s">
        <v>86</v>
      </c>
      <c r="AD131" s="19"/>
      <c r="AE131" s="39">
        <v>1985</v>
      </c>
      <c r="AF131" s="31" t="s">
        <v>86</v>
      </c>
    </row>
    <row r="132" spans="1:32" x14ac:dyDescent="0.25">
      <c r="A132" s="44"/>
      <c r="B132" s="32" t="s">
        <v>591</v>
      </c>
      <c r="C132" s="12"/>
      <c r="D132" s="12"/>
      <c r="E132" s="12"/>
      <c r="F132" s="12"/>
      <c r="G132" s="22">
        <v>405</v>
      </c>
      <c r="H132" s="14" t="s">
        <v>86</v>
      </c>
      <c r="I132" s="12" t="s">
        <v>86</v>
      </c>
      <c r="J132" s="12"/>
      <c r="K132" s="22" t="s">
        <v>592</v>
      </c>
      <c r="L132" s="14" t="s">
        <v>180</v>
      </c>
      <c r="M132" s="12"/>
      <c r="N132" s="12"/>
      <c r="O132" s="22">
        <v>239</v>
      </c>
      <c r="P132" s="14" t="s">
        <v>86</v>
      </c>
      <c r="Q132" s="12" t="s">
        <v>86</v>
      </c>
      <c r="R132" s="12"/>
      <c r="S132" s="22">
        <v>163</v>
      </c>
      <c r="T132" s="14" t="s">
        <v>86</v>
      </c>
      <c r="U132" s="12" t="s">
        <v>86</v>
      </c>
      <c r="V132" s="12"/>
      <c r="W132" s="22">
        <v>402</v>
      </c>
      <c r="X132" s="14" t="s">
        <v>86</v>
      </c>
      <c r="Y132" s="12" t="s">
        <v>86</v>
      </c>
      <c r="Z132" s="12"/>
      <c r="AA132" s="22">
        <v>7</v>
      </c>
      <c r="AB132" s="14" t="s">
        <v>86</v>
      </c>
      <c r="AC132" s="12" t="s">
        <v>86</v>
      </c>
      <c r="AD132" s="12"/>
      <c r="AE132" s="22">
        <v>1985</v>
      </c>
      <c r="AF132" s="14" t="s">
        <v>86</v>
      </c>
    </row>
    <row r="133" spans="1:32" x14ac:dyDescent="0.25">
      <c r="A133" s="44"/>
      <c r="B133" s="17" t="s">
        <v>593</v>
      </c>
      <c r="C133" s="19"/>
      <c r="D133" s="19"/>
      <c r="E133" s="19"/>
      <c r="F133" s="19"/>
      <c r="G133" s="39">
        <v>326</v>
      </c>
      <c r="H133" s="31" t="s">
        <v>86</v>
      </c>
      <c r="I133" s="19" t="s">
        <v>86</v>
      </c>
      <c r="J133" s="19"/>
      <c r="K133" s="39" t="s">
        <v>594</v>
      </c>
      <c r="L133" s="31" t="s">
        <v>180</v>
      </c>
      <c r="M133" s="19"/>
      <c r="N133" s="19"/>
      <c r="O133" s="39">
        <v>167</v>
      </c>
      <c r="P133" s="31" t="s">
        <v>86</v>
      </c>
      <c r="Q133" s="19" t="s">
        <v>86</v>
      </c>
      <c r="R133" s="19"/>
      <c r="S133" s="39">
        <v>148</v>
      </c>
      <c r="T133" s="31" t="s">
        <v>86</v>
      </c>
      <c r="U133" s="19" t="s">
        <v>86</v>
      </c>
      <c r="V133" s="19"/>
      <c r="W133" s="39">
        <v>315</v>
      </c>
      <c r="X133" s="31" t="s">
        <v>86</v>
      </c>
      <c r="Y133" s="19" t="s">
        <v>86</v>
      </c>
      <c r="Z133" s="19"/>
      <c r="AA133" s="39">
        <v>5</v>
      </c>
      <c r="AB133" s="31" t="s">
        <v>86</v>
      </c>
      <c r="AC133" s="19" t="s">
        <v>86</v>
      </c>
      <c r="AD133" s="19"/>
      <c r="AE133" s="39">
        <v>1985</v>
      </c>
      <c r="AF133" s="31" t="s">
        <v>86</v>
      </c>
    </row>
    <row r="134" spans="1:32" x14ac:dyDescent="0.25">
      <c r="A134" s="44"/>
      <c r="B134" s="32" t="s">
        <v>593</v>
      </c>
      <c r="C134" s="12"/>
      <c r="D134" s="12"/>
      <c r="E134" s="12"/>
      <c r="F134" s="12"/>
      <c r="G134" s="22">
        <v>382</v>
      </c>
      <c r="H134" s="14" t="s">
        <v>86</v>
      </c>
      <c r="I134" s="12" t="s">
        <v>86</v>
      </c>
      <c r="J134" s="12"/>
      <c r="K134" s="22">
        <v>187</v>
      </c>
      <c r="L134" s="14" t="s">
        <v>86</v>
      </c>
      <c r="M134" s="12"/>
      <c r="N134" s="12"/>
      <c r="O134" s="22">
        <v>249</v>
      </c>
      <c r="P134" s="14" t="s">
        <v>86</v>
      </c>
      <c r="Q134" s="12" t="s">
        <v>86</v>
      </c>
      <c r="R134" s="12"/>
      <c r="S134" s="22">
        <v>320</v>
      </c>
      <c r="T134" s="14" t="s">
        <v>86</v>
      </c>
      <c r="U134" s="12" t="s">
        <v>86</v>
      </c>
      <c r="V134" s="12"/>
      <c r="W134" s="22">
        <v>569</v>
      </c>
      <c r="X134" s="14" t="s">
        <v>86</v>
      </c>
      <c r="Y134" s="12" t="s">
        <v>86</v>
      </c>
      <c r="Z134" s="12"/>
      <c r="AA134" s="22">
        <v>130</v>
      </c>
      <c r="AB134" s="14" t="s">
        <v>86</v>
      </c>
      <c r="AC134" s="12" t="s">
        <v>86</v>
      </c>
      <c r="AD134" s="12"/>
      <c r="AE134" s="22">
        <v>1985</v>
      </c>
      <c r="AF134" s="14" t="s">
        <v>86</v>
      </c>
    </row>
    <row r="135" spans="1:32" x14ac:dyDescent="0.25">
      <c r="A135" s="44"/>
      <c r="B135" s="17" t="s">
        <v>595</v>
      </c>
      <c r="C135" s="19"/>
      <c r="D135" s="19"/>
      <c r="E135" s="19"/>
      <c r="F135" s="19"/>
      <c r="G135" s="39">
        <v>545</v>
      </c>
      <c r="H135" s="31" t="s">
        <v>86</v>
      </c>
      <c r="I135" s="19" t="s">
        <v>86</v>
      </c>
      <c r="J135" s="19"/>
      <c r="K135" s="39">
        <v>0</v>
      </c>
      <c r="L135" s="31" t="s">
        <v>86</v>
      </c>
      <c r="M135" s="19"/>
      <c r="N135" s="19"/>
      <c r="O135" s="39">
        <v>256</v>
      </c>
      <c r="P135" s="31" t="s">
        <v>86</v>
      </c>
      <c r="Q135" s="19" t="s">
        <v>86</v>
      </c>
      <c r="R135" s="19"/>
      <c r="S135" s="39">
        <v>289</v>
      </c>
      <c r="T135" s="31" t="s">
        <v>86</v>
      </c>
      <c r="U135" s="19" t="s">
        <v>86</v>
      </c>
      <c r="V135" s="19"/>
      <c r="W135" s="39">
        <v>545</v>
      </c>
      <c r="X135" s="31" t="s">
        <v>86</v>
      </c>
      <c r="Y135" s="19" t="s">
        <v>86</v>
      </c>
      <c r="Z135" s="19"/>
      <c r="AA135" s="39">
        <v>178</v>
      </c>
      <c r="AB135" s="31" t="s">
        <v>86</v>
      </c>
      <c r="AC135" s="19" t="s">
        <v>86</v>
      </c>
      <c r="AD135" s="19"/>
      <c r="AE135" s="39">
        <v>2000</v>
      </c>
      <c r="AF135" s="31" t="s">
        <v>86</v>
      </c>
    </row>
    <row r="136" spans="1:32" x14ac:dyDescent="0.25">
      <c r="A136" s="44"/>
      <c r="B136" s="32" t="s">
        <v>596</v>
      </c>
      <c r="C136" s="12"/>
      <c r="D136" s="12"/>
      <c r="E136" s="12"/>
      <c r="F136" s="12"/>
      <c r="G136" s="22">
        <v>867</v>
      </c>
      <c r="H136" s="14" t="s">
        <v>86</v>
      </c>
      <c r="I136" s="12" t="s">
        <v>86</v>
      </c>
      <c r="J136" s="12"/>
      <c r="K136" s="22">
        <v>34</v>
      </c>
      <c r="L136" s="14" t="s">
        <v>86</v>
      </c>
      <c r="M136" s="12"/>
      <c r="N136" s="12"/>
      <c r="O136" s="22">
        <v>401</v>
      </c>
      <c r="P136" s="14" t="s">
        <v>86</v>
      </c>
      <c r="Q136" s="12" t="s">
        <v>86</v>
      </c>
      <c r="R136" s="12"/>
      <c r="S136" s="22">
        <v>500</v>
      </c>
      <c r="T136" s="14" t="s">
        <v>86</v>
      </c>
      <c r="U136" s="12" t="s">
        <v>86</v>
      </c>
      <c r="V136" s="12"/>
      <c r="W136" s="22">
        <v>901</v>
      </c>
      <c r="X136" s="14" t="s">
        <v>86</v>
      </c>
      <c r="Y136" s="12" t="s">
        <v>86</v>
      </c>
      <c r="Z136" s="12"/>
      <c r="AA136" s="22">
        <v>289</v>
      </c>
      <c r="AB136" s="14" t="s">
        <v>86</v>
      </c>
      <c r="AC136" s="12" t="s">
        <v>86</v>
      </c>
      <c r="AD136" s="12"/>
      <c r="AE136" s="22">
        <v>2000</v>
      </c>
      <c r="AF136" s="14" t="s">
        <v>86</v>
      </c>
    </row>
    <row r="137" spans="1:32" x14ac:dyDescent="0.25">
      <c r="A137" s="44"/>
      <c r="B137" s="17" t="s">
        <v>597</v>
      </c>
      <c r="C137" s="19"/>
      <c r="D137" s="19"/>
      <c r="E137" s="19"/>
      <c r="F137" s="19"/>
      <c r="G137" s="29">
        <v>1522</v>
      </c>
      <c r="H137" s="31" t="s">
        <v>86</v>
      </c>
      <c r="I137" s="19" t="s">
        <v>86</v>
      </c>
      <c r="J137" s="19"/>
      <c r="K137" s="39">
        <v>0</v>
      </c>
      <c r="L137" s="31" t="s">
        <v>86</v>
      </c>
      <c r="M137" s="19"/>
      <c r="N137" s="19"/>
      <c r="O137" s="29">
        <v>1058</v>
      </c>
      <c r="P137" s="31" t="s">
        <v>86</v>
      </c>
      <c r="Q137" s="19" t="s">
        <v>86</v>
      </c>
      <c r="R137" s="19"/>
      <c r="S137" s="39">
        <v>464</v>
      </c>
      <c r="T137" s="31" t="s">
        <v>86</v>
      </c>
      <c r="U137" s="19" t="s">
        <v>86</v>
      </c>
      <c r="V137" s="19"/>
      <c r="W137" s="29">
        <v>1522</v>
      </c>
      <c r="X137" s="31" t="s">
        <v>86</v>
      </c>
      <c r="Y137" s="19" t="s">
        <v>86</v>
      </c>
      <c r="Z137" s="19"/>
      <c r="AA137" s="39">
        <v>237</v>
      </c>
      <c r="AB137" s="31" t="s">
        <v>86</v>
      </c>
      <c r="AC137" s="19" t="s">
        <v>86</v>
      </c>
      <c r="AD137" s="19"/>
      <c r="AE137" s="39">
        <v>2007</v>
      </c>
      <c r="AF137" s="31" t="s">
        <v>86</v>
      </c>
    </row>
    <row r="138" spans="1:32" x14ac:dyDescent="0.25">
      <c r="A138" s="44"/>
      <c r="B138" s="32" t="s">
        <v>598</v>
      </c>
      <c r="C138" s="12"/>
      <c r="D138" s="75" t="s">
        <v>599</v>
      </c>
      <c r="E138" s="12"/>
      <c r="F138" s="12"/>
      <c r="G138" s="27">
        <v>1070</v>
      </c>
      <c r="H138" s="14" t="s">
        <v>86</v>
      </c>
      <c r="I138" s="12" t="s">
        <v>86</v>
      </c>
      <c r="J138" s="12"/>
      <c r="K138" s="22">
        <v>13</v>
      </c>
      <c r="L138" s="14" t="s">
        <v>86</v>
      </c>
      <c r="M138" s="12"/>
      <c r="N138" s="12"/>
      <c r="O138" s="22">
        <v>981</v>
      </c>
      <c r="P138" s="14" t="s">
        <v>86</v>
      </c>
      <c r="Q138" s="12" t="s">
        <v>86</v>
      </c>
      <c r="R138" s="12"/>
      <c r="S138" s="22">
        <v>102</v>
      </c>
      <c r="T138" s="14" t="s">
        <v>86</v>
      </c>
      <c r="U138" s="12" t="s">
        <v>86</v>
      </c>
      <c r="V138" s="12"/>
      <c r="W138" s="27">
        <v>1083</v>
      </c>
      <c r="X138" s="14" t="s">
        <v>86</v>
      </c>
      <c r="Y138" s="12" t="s">
        <v>86</v>
      </c>
      <c r="Z138" s="12"/>
      <c r="AA138" s="22">
        <v>58</v>
      </c>
      <c r="AB138" s="14" t="s">
        <v>86</v>
      </c>
      <c r="AC138" s="12" t="s">
        <v>86</v>
      </c>
      <c r="AD138" s="12"/>
      <c r="AE138" s="22">
        <v>2007</v>
      </c>
      <c r="AF138" s="14" t="s">
        <v>86</v>
      </c>
    </row>
    <row r="139" spans="1:32" x14ac:dyDescent="0.25">
      <c r="A139" s="44"/>
      <c r="B139" s="17" t="s">
        <v>598</v>
      </c>
      <c r="C139" s="19"/>
      <c r="D139" s="76" t="s">
        <v>599</v>
      </c>
      <c r="E139" s="19"/>
      <c r="F139" s="19"/>
      <c r="G139" s="29">
        <v>1539</v>
      </c>
      <c r="H139" s="31" t="s">
        <v>86</v>
      </c>
      <c r="I139" s="19" t="s">
        <v>86</v>
      </c>
      <c r="J139" s="19"/>
      <c r="K139" s="39">
        <v>0</v>
      </c>
      <c r="L139" s="31" t="s">
        <v>86</v>
      </c>
      <c r="M139" s="19"/>
      <c r="N139" s="19"/>
      <c r="O139" s="29">
        <v>1219</v>
      </c>
      <c r="P139" s="31" t="s">
        <v>86</v>
      </c>
      <c r="Q139" s="19" t="s">
        <v>86</v>
      </c>
      <c r="R139" s="19"/>
      <c r="S139" s="39">
        <v>320</v>
      </c>
      <c r="T139" s="31" t="s">
        <v>86</v>
      </c>
      <c r="U139" s="19" t="s">
        <v>86</v>
      </c>
      <c r="V139" s="19"/>
      <c r="W139" s="29">
        <v>1539</v>
      </c>
      <c r="X139" s="31" t="s">
        <v>86</v>
      </c>
      <c r="Y139" s="19" t="s">
        <v>86</v>
      </c>
      <c r="Z139" s="19"/>
      <c r="AA139" s="39">
        <v>128</v>
      </c>
      <c r="AB139" s="31" t="s">
        <v>86</v>
      </c>
      <c r="AC139" s="19" t="s">
        <v>86</v>
      </c>
      <c r="AD139" s="19"/>
      <c r="AE139" s="39">
        <v>2007</v>
      </c>
      <c r="AF139" s="31" t="s">
        <v>86</v>
      </c>
    </row>
    <row r="140" spans="1:32" x14ac:dyDescent="0.25">
      <c r="A140" s="44"/>
      <c r="B140" s="32" t="s">
        <v>598</v>
      </c>
      <c r="C140" s="12"/>
      <c r="D140" s="75" t="s">
        <v>599</v>
      </c>
      <c r="E140" s="12"/>
      <c r="F140" s="12"/>
      <c r="G140" s="27">
        <v>1769</v>
      </c>
      <c r="H140" s="14" t="s">
        <v>86</v>
      </c>
      <c r="I140" s="12" t="s">
        <v>86</v>
      </c>
      <c r="J140" s="12"/>
      <c r="K140" s="22">
        <v>0</v>
      </c>
      <c r="L140" s="14" t="s">
        <v>86</v>
      </c>
      <c r="M140" s="12"/>
      <c r="N140" s="12"/>
      <c r="O140" s="27">
        <v>1192</v>
      </c>
      <c r="P140" s="14" t="s">
        <v>86</v>
      </c>
      <c r="Q140" s="12" t="s">
        <v>86</v>
      </c>
      <c r="R140" s="12"/>
      <c r="S140" s="22">
        <v>577</v>
      </c>
      <c r="T140" s="14" t="s">
        <v>86</v>
      </c>
      <c r="U140" s="12" t="s">
        <v>86</v>
      </c>
      <c r="V140" s="12"/>
      <c r="W140" s="27">
        <v>1769</v>
      </c>
      <c r="X140" s="14" t="s">
        <v>86</v>
      </c>
      <c r="Y140" s="12" t="s">
        <v>86</v>
      </c>
      <c r="Z140" s="12"/>
      <c r="AA140" s="22">
        <v>213</v>
      </c>
      <c r="AB140" s="14" t="s">
        <v>86</v>
      </c>
      <c r="AC140" s="12" t="s">
        <v>86</v>
      </c>
      <c r="AD140" s="12"/>
      <c r="AE140" s="22">
        <v>2007</v>
      </c>
      <c r="AF140" s="14" t="s">
        <v>86</v>
      </c>
    </row>
    <row r="141" spans="1:32" x14ac:dyDescent="0.25">
      <c r="A141" s="44"/>
      <c r="B141" s="17" t="s">
        <v>598</v>
      </c>
      <c r="C141" s="19"/>
      <c r="D141" s="76" t="s">
        <v>599</v>
      </c>
      <c r="E141" s="19"/>
      <c r="F141" s="19"/>
      <c r="G141" s="29">
        <v>9211</v>
      </c>
      <c r="H141" s="31" t="s">
        <v>86</v>
      </c>
      <c r="I141" s="19" t="s">
        <v>86</v>
      </c>
      <c r="J141" s="19"/>
      <c r="K141" s="39">
        <v>0</v>
      </c>
      <c r="L141" s="31" t="s">
        <v>86</v>
      </c>
      <c r="M141" s="19"/>
      <c r="N141" s="19"/>
      <c r="O141" s="29">
        <v>8194</v>
      </c>
      <c r="P141" s="31" t="s">
        <v>86</v>
      </c>
      <c r="Q141" s="19" t="s">
        <v>86</v>
      </c>
      <c r="R141" s="19"/>
      <c r="S141" s="29">
        <v>1017</v>
      </c>
      <c r="T141" s="31" t="s">
        <v>86</v>
      </c>
      <c r="U141" s="19" t="s">
        <v>86</v>
      </c>
      <c r="V141" s="19"/>
      <c r="W141" s="29">
        <v>9211</v>
      </c>
      <c r="X141" s="31" t="s">
        <v>86</v>
      </c>
      <c r="Y141" s="19" t="s">
        <v>86</v>
      </c>
      <c r="Z141" s="19"/>
      <c r="AA141" s="39">
        <v>388</v>
      </c>
      <c r="AB141" s="31" t="s">
        <v>86</v>
      </c>
      <c r="AC141" s="19" t="s">
        <v>86</v>
      </c>
      <c r="AD141" s="19"/>
      <c r="AE141" s="39">
        <v>2007</v>
      </c>
      <c r="AF141" s="31" t="s">
        <v>86</v>
      </c>
    </row>
    <row r="142" spans="1:32" x14ac:dyDescent="0.25">
      <c r="A142" s="44"/>
      <c r="B142" s="32" t="s">
        <v>600</v>
      </c>
      <c r="C142" s="12"/>
      <c r="D142" s="75" t="s">
        <v>599</v>
      </c>
      <c r="E142" s="12"/>
      <c r="F142" s="12"/>
      <c r="G142" s="27">
        <v>1364</v>
      </c>
      <c r="H142" s="14" t="s">
        <v>86</v>
      </c>
      <c r="I142" s="12" t="s">
        <v>86</v>
      </c>
      <c r="J142" s="12"/>
      <c r="K142" s="22">
        <v>0</v>
      </c>
      <c r="L142" s="14" t="s">
        <v>86</v>
      </c>
      <c r="M142" s="12"/>
      <c r="N142" s="12"/>
      <c r="O142" s="22">
        <v>822</v>
      </c>
      <c r="P142" s="14" t="s">
        <v>86</v>
      </c>
      <c r="Q142" s="12" t="s">
        <v>86</v>
      </c>
      <c r="R142" s="12"/>
      <c r="S142" s="22">
        <v>542</v>
      </c>
      <c r="T142" s="14" t="s">
        <v>86</v>
      </c>
      <c r="U142" s="12" t="s">
        <v>86</v>
      </c>
      <c r="V142" s="12"/>
      <c r="W142" s="27">
        <v>1364</v>
      </c>
      <c r="X142" s="14" t="s">
        <v>86</v>
      </c>
      <c r="Y142" s="12" t="s">
        <v>86</v>
      </c>
      <c r="Z142" s="12"/>
      <c r="AA142" s="22">
        <v>233</v>
      </c>
      <c r="AB142" s="14" t="s">
        <v>86</v>
      </c>
      <c r="AC142" s="12" t="s">
        <v>86</v>
      </c>
      <c r="AD142" s="12"/>
      <c r="AE142" s="22">
        <v>2007</v>
      </c>
      <c r="AF142" s="14" t="s">
        <v>86</v>
      </c>
    </row>
    <row r="143" spans="1:32" x14ac:dyDescent="0.25">
      <c r="A143" s="44"/>
      <c r="B143" s="17" t="s">
        <v>600</v>
      </c>
      <c r="C143" s="19"/>
      <c r="D143" s="76" t="s">
        <v>599</v>
      </c>
      <c r="E143" s="19"/>
      <c r="F143" s="19"/>
      <c r="G143" s="29">
        <v>1977</v>
      </c>
      <c r="H143" s="31" t="s">
        <v>86</v>
      </c>
      <c r="I143" s="19" t="s">
        <v>86</v>
      </c>
      <c r="J143" s="19"/>
      <c r="K143" s="39">
        <v>90</v>
      </c>
      <c r="L143" s="31" t="s">
        <v>86</v>
      </c>
      <c r="M143" s="19"/>
      <c r="N143" s="19"/>
      <c r="O143" s="29">
        <v>1473</v>
      </c>
      <c r="P143" s="31" t="s">
        <v>86</v>
      </c>
      <c r="Q143" s="19" t="s">
        <v>86</v>
      </c>
      <c r="R143" s="19"/>
      <c r="S143" s="39">
        <v>594</v>
      </c>
      <c r="T143" s="31" t="s">
        <v>86</v>
      </c>
      <c r="U143" s="19" t="s">
        <v>86</v>
      </c>
      <c r="V143" s="19"/>
      <c r="W143" s="29">
        <v>2067</v>
      </c>
      <c r="X143" s="31" t="s">
        <v>86</v>
      </c>
      <c r="Y143" s="19" t="s">
        <v>86</v>
      </c>
      <c r="Z143" s="19"/>
      <c r="AA143" s="39">
        <v>214</v>
      </c>
      <c r="AB143" s="31" t="s">
        <v>86</v>
      </c>
      <c r="AC143" s="19" t="s">
        <v>86</v>
      </c>
      <c r="AD143" s="19"/>
      <c r="AE143" s="39">
        <v>2007</v>
      </c>
      <c r="AF143" s="31" t="s">
        <v>86</v>
      </c>
    </row>
    <row r="144" spans="1:32" x14ac:dyDescent="0.25">
      <c r="A144" s="44"/>
      <c r="B144" s="32" t="s">
        <v>601</v>
      </c>
      <c r="C144" s="12"/>
      <c r="D144" s="75" t="s">
        <v>599</v>
      </c>
      <c r="E144" s="12"/>
      <c r="F144" s="12"/>
      <c r="G144" s="27">
        <v>1520</v>
      </c>
      <c r="H144" s="14" t="s">
        <v>86</v>
      </c>
      <c r="I144" s="12" t="s">
        <v>86</v>
      </c>
      <c r="J144" s="12"/>
      <c r="K144" s="22">
        <v>0</v>
      </c>
      <c r="L144" s="14" t="s">
        <v>86</v>
      </c>
      <c r="M144" s="12"/>
      <c r="N144" s="12"/>
      <c r="O144" s="22">
        <v>648</v>
      </c>
      <c r="P144" s="14" t="s">
        <v>86</v>
      </c>
      <c r="Q144" s="12" t="s">
        <v>86</v>
      </c>
      <c r="R144" s="12"/>
      <c r="S144" s="22">
        <v>872</v>
      </c>
      <c r="T144" s="14" t="s">
        <v>86</v>
      </c>
      <c r="U144" s="12" t="s">
        <v>86</v>
      </c>
      <c r="V144" s="12"/>
      <c r="W144" s="27">
        <v>1520</v>
      </c>
      <c r="X144" s="14" t="s">
        <v>86</v>
      </c>
      <c r="Y144" s="12" t="s">
        <v>86</v>
      </c>
      <c r="Z144" s="12"/>
      <c r="AA144" s="22">
        <v>322</v>
      </c>
      <c r="AB144" s="14" t="s">
        <v>86</v>
      </c>
      <c r="AC144" s="12" t="s">
        <v>86</v>
      </c>
      <c r="AD144" s="12"/>
      <c r="AE144" s="22">
        <v>2007</v>
      </c>
      <c r="AF144" s="14" t="s">
        <v>86</v>
      </c>
    </row>
    <row r="145" spans="1:32" x14ac:dyDescent="0.25">
      <c r="A145" s="44"/>
      <c r="B145" s="17" t="s">
        <v>601</v>
      </c>
      <c r="C145" s="19"/>
      <c r="D145" s="76" t="s">
        <v>599</v>
      </c>
      <c r="E145" s="19"/>
      <c r="F145" s="19"/>
      <c r="G145" s="29">
        <v>1997</v>
      </c>
      <c r="H145" s="31" t="s">
        <v>86</v>
      </c>
      <c r="I145" s="19" t="s">
        <v>86</v>
      </c>
      <c r="J145" s="19"/>
      <c r="K145" s="39">
        <v>0</v>
      </c>
      <c r="L145" s="31" t="s">
        <v>86</v>
      </c>
      <c r="M145" s="19"/>
      <c r="N145" s="19"/>
      <c r="O145" s="39">
        <v>871</v>
      </c>
      <c r="P145" s="31" t="s">
        <v>86</v>
      </c>
      <c r="Q145" s="19" t="s">
        <v>86</v>
      </c>
      <c r="R145" s="19"/>
      <c r="S145" s="29">
        <v>1126</v>
      </c>
      <c r="T145" s="31" t="s">
        <v>86</v>
      </c>
      <c r="U145" s="19" t="s">
        <v>86</v>
      </c>
      <c r="V145" s="19"/>
      <c r="W145" s="29">
        <v>1997</v>
      </c>
      <c r="X145" s="31" t="s">
        <v>86</v>
      </c>
      <c r="Y145" s="19" t="s">
        <v>86</v>
      </c>
      <c r="Z145" s="19"/>
      <c r="AA145" s="39">
        <v>418</v>
      </c>
      <c r="AB145" s="31" t="s">
        <v>86</v>
      </c>
      <c r="AC145" s="19" t="s">
        <v>86</v>
      </c>
      <c r="AD145" s="19"/>
      <c r="AE145" s="39">
        <v>2007</v>
      </c>
      <c r="AF145" s="31" t="s">
        <v>86</v>
      </c>
    </row>
    <row r="146" spans="1:32" x14ac:dyDescent="0.25">
      <c r="A146" s="44"/>
      <c r="B146" s="32" t="s">
        <v>602</v>
      </c>
      <c r="C146" s="12"/>
      <c r="D146" s="75" t="s">
        <v>599</v>
      </c>
      <c r="E146" s="12"/>
      <c r="F146" s="12"/>
      <c r="G146" s="27">
        <v>2458</v>
      </c>
      <c r="H146" s="14" t="s">
        <v>86</v>
      </c>
      <c r="I146" s="12" t="s">
        <v>86</v>
      </c>
      <c r="J146" s="12"/>
      <c r="K146" s="22">
        <v>0</v>
      </c>
      <c r="L146" s="14" t="s">
        <v>86</v>
      </c>
      <c r="M146" s="12"/>
      <c r="N146" s="12"/>
      <c r="O146" s="22">
        <v>945</v>
      </c>
      <c r="P146" s="14" t="s">
        <v>86</v>
      </c>
      <c r="Q146" s="12" t="s">
        <v>86</v>
      </c>
      <c r="R146" s="12"/>
      <c r="S146" s="27">
        <v>1513</v>
      </c>
      <c r="T146" s="14" t="s">
        <v>86</v>
      </c>
      <c r="U146" s="12" t="s">
        <v>86</v>
      </c>
      <c r="V146" s="12"/>
      <c r="W146" s="27">
        <v>2458</v>
      </c>
      <c r="X146" s="14" t="s">
        <v>86</v>
      </c>
      <c r="Y146" s="12" t="s">
        <v>86</v>
      </c>
      <c r="Z146" s="12"/>
      <c r="AA146" s="22">
        <v>536</v>
      </c>
      <c r="AB146" s="14" t="s">
        <v>86</v>
      </c>
      <c r="AC146" s="12" t="s">
        <v>86</v>
      </c>
      <c r="AD146" s="12"/>
      <c r="AE146" s="22">
        <v>2007</v>
      </c>
      <c r="AF146" s="14" t="s">
        <v>86</v>
      </c>
    </row>
    <row r="147" spans="1:32" x14ac:dyDescent="0.25">
      <c r="A147" s="44"/>
      <c r="B147" s="17" t="s">
        <v>603</v>
      </c>
      <c r="C147" s="19"/>
      <c r="D147" s="19"/>
      <c r="E147" s="19"/>
      <c r="F147" s="19"/>
      <c r="G147" s="39">
        <v>390</v>
      </c>
      <c r="H147" s="31" t="s">
        <v>86</v>
      </c>
      <c r="I147" s="19" t="s">
        <v>86</v>
      </c>
      <c r="J147" s="19"/>
      <c r="K147" s="39">
        <v>0</v>
      </c>
      <c r="L147" s="31" t="s">
        <v>86</v>
      </c>
      <c r="M147" s="19"/>
      <c r="N147" s="19"/>
      <c r="O147" s="39">
        <v>240</v>
      </c>
      <c r="P147" s="31" t="s">
        <v>86</v>
      </c>
      <c r="Q147" s="19" t="s">
        <v>86</v>
      </c>
      <c r="R147" s="19"/>
      <c r="S147" s="39">
        <v>150</v>
      </c>
      <c r="T147" s="31" t="s">
        <v>86</v>
      </c>
      <c r="U147" s="19" t="s">
        <v>86</v>
      </c>
      <c r="V147" s="19"/>
      <c r="W147" s="39">
        <v>390</v>
      </c>
      <c r="X147" s="31" t="s">
        <v>86</v>
      </c>
      <c r="Y147" s="19" t="s">
        <v>86</v>
      </c>
      <c r="Z147" s="19"/>
      <c r="AA147" s="39">
        <v>0</v>
      </c>
      <c r="AB147" s="31" t="s">
        <v>86</v>
      </c>
      <c r="AC147" s="19" t="s">
        <v>86</v>
      </c>
      <c r="AD147" s="19"/>
      <c r="AE147" s="39">
        <v>2014</v>
      </c>
      <c r="AF147" s="31" t="s">
        <v>86</v>
      </c>
    </row>
    <row r="148" spans="1:32" x14ac:dyDescent="0.25">
      <c r="A148" s="44"/>
      <c r="B148" s="32" t="s">
        <v>604</v>
      </c>
      <c r="C148" s="12"/>
      <c r="D148" s="12"/>
      <c r="E148" s="12"/>
      <c r="F148" s="12"/>
      <c r="G148" s="22">
        <v>519</v>
      </c>
      <c r="H148" s="14" t="s">
        <v>86</v>
      </c>
      <c r="I148" s="12" t="s">
        <v>86</v>
      </c>
      <c r="J148" s="12"/>
      <c r="K148" s="22">
        <v>27</v>
      </c>
      <c r="L148" s="14" t="s">
        <v>86</v>
      </c>
      <c r="M148" s="12"/>
      <c r="N148" s="12"/>
      <c r="O148" s="22">
        <v>338</v>
      </c>
      <c r="P148" s="14" t="s">
        <v>86</v>
      </c>
      <c r="Q148" s="12" t="s">
        <v>86</v>
      </c>
      <c r="R148" s="12"/>
      <c r="S148" s="22">
        <v>208</v>
      </c>
      <c r="T148" s="14" t="s">
        <v>86</v>
      </c>
      <c r="U148" s="12" t="s">
        <v>86</v>
      </c>
      <c r="V148" s="12"/>
      <c r="W148" s="22">
        <v>546</v>
      </c>
      <c r="X148" s="14" t="s">
        <v>86</v>
      </c>
      <c r="Y148" s="12" t="s">
        <v>86</v>
      </c>
      <c r="Z148" s="12"/>
      <c r="AA148" s="22">
        <v>149</v>
      </c>
      <c r="AB148" s="14" t="s">
        <v>86</v>
      </c>
      <c r="AC148" s="12" t="s">
        <v>86</v>
      </c>
      <c r="AD148" s="12"/>
      <c r="AE148" s="22">
        <v>1985</v>
      </c>
      <c r="AF148" s="14" t="s">
        <v>86</v>
      </c>
    </row>
    <row r="149" spans="1:32" x14ac:dyDescent="0.25">
      <c r="A149" s="44"/>
      <c r="B149" s="17" t="s">
        <v>605</v>
      </c>
      <c r="C149" s="19"/>
      <c r="D149" s="19"/>
      <c r="E149" s="19"/>
      <c r="F149" s="19"/>
      <c r="G149" s="39">
        <v>607</v>
      </c>
      <c r="H149" s="31" t="s">
        <v>86</v>
      </c>
      <c r="I149" s="19" t="s">
        <v>86</v>
      </c>
      <c r="J149" s="19"/>
      <c r="K149" s="39">
        <v>96</v>
      </c>
      <c r="L149" s="31" t="s">
        <v>86</v>
      </c>
      <c r="M149" s="19"/>
      <c r="N149" s="19"/>
      <c r="O149" s="39">
        <v>395</v>
      </c>
      <c r="P149" s="31" t="s">
        <v>86</v>
      </c>
      <c r="Q149" s="19" t="s">
        <v>86</v>
      </c>
      <c r="R149" s="19"/>
      <c r="S149" s="39">
        <v>308</v>
      </c>
      <c r="T149" s="31" t="s">
        <v>86</v>
      </c>
      <c r="U149" s="19" t="s">
        <v>86</v>
      </c>
      <c r="V149" s="19"/>
      <c r="W149" s="39">
        <v>703</v>
      </c>
      <c r="X149" s="31" t="s">
        <v>86</v>
      </c>
      <c r="Y149" s="19" t="s">
        <v>86</v>
      </c>
      <c r="Z149" s="19"/>
      <c r="AA149" s="39">
        <v>149</v>
      </c>
      <c r="AB149" s="31" t="s">
        <v>86</v>
      </c>
      <c r="AC149" s="19" t="s">
        <v>86</v>
      </c>
      <c r="AD149" s="19"/>
      <c r="AE149" s="39">
        <v>1985</v>
      </c>
      <c r="AF149" s="31" t="s">
        <v>86</v>
      </c>
    </row>
    <row r="150" spans="1:32" x14ac:dyDescent="0.25">
      <c r="A150" s="44"/>
      <c r="B150" s="32" t="s">
        <v>606</v>
      </c>
      <c r="C150" s="12"/>
      <c r="D150" s="12"/>
      <c r="E150" s="12"/>
      <c r="F150" s="12"/>
      <c r="G150" s="22">
        <v>175</v>
      </c>
      <c r="H150" s="14" t="s">
        <v>86</v>
      </c>
      <c r="I150" s="12" t="s">
        <v>86</v>
      </c>
      <c r="J150" s="12"/>
      <c r="K150" s="22">
        <v>163</v>
      </c>
      <c r="L150" s="14" t="s">
        <v>86</v>
      </c>
      <c r="M150" s="12"/>
      <c r="N150" s="12"/>
      <c r="O150" s="22">
        <v>125</v>
      </c>
      <c r="P150" s="14" t="s">
        <v>86</v>
      </c>
      <c r="Q150" s="12" t="s">
        <v>86</v>
      </c>
      <c r="R150" s="12"/>
      <c r="S150" s="22">
        <v>213</v>
      </c>
      <c r="T150" s="14" t="s">
        <v>86</v>
      </c>
      <c r="U150" s="12" t="s">
        <v>86</v>
      </c>
      <c r="V150" s="12"/>
      <c r="W150" s="22">
        <v>338</v>
      </c>
      <c r="X150" s="14" t="s">
        <v>86</v>
      </c>
      <c r="Y150" s="12" t="s">
        <v>86</v>
      </c>
      <c r="Z150" s="12"/>
      <c r="AA150" s="22">
        <v>89</v>
      </c>
      <c r="AB150" s="14" t="s">
        <v>86</v>
      </c>
      <c r="AC150" s="12" t="s">
        <v>86</v>
      </c>
      <c r="AD150" s="12"/>
      <c r="AE150" s="22">
        <v>1986</v>
      </c>
      <c r="AF150" s="14" t="s">
        <v>86</v>
      </c>
    </row>
    <row r="151" spans="1:32" x14ac:dyDescent="0.25">
      <c r="A151" s="44"/>
      <c r="B151" s="17" t="s">
        <v>606</v>
      </c>
      <c r="C151" s="19"/>
      <c r="D151" s="19"/>
      <c r="E151" s="19"/>
      <c r="F151" s="19"/>
      <c r="G151" s="39">
        <v>535</v>
      </c>
      <c r="H151" s="31" t="s">
        <v>86</v>
      </c>
      <c r="I151" s="19" t="s">
        <v>86</v>
      </c>
      <c r="J151" s="19"/>
      <c r="K151" s="39">
        <v>0</v>
      </c>
      <c r="L151" s="31" t="s">
        <v>86</v>
      </c>
      <c r="M151" s="19"/>
      <c r="N151" s="19"/>
      <c r="O151" s="39">
        <v>388</v>
      </c>
      <c r="P151" s="31" t="s">
        <v>86</v>
      </c>
      <c r="Q151" s="19" t="s">
        <v>86</v>
      </c>
      <c r="R151" s="19"/>
      <c r="S151" s="39">
        <v>147</v>
      </c>
      <c r="T151" s="31" t="s">
        <v>86</v>
      </c>
      <c r="U151" s="19" t="s">
        <v>86</v>
      </c>
      <c r="V151" s="19"/>
      <c r="W151" s="39">
        <v>535</v>
      </c>
      <c r="X151" s="31" t="s">
        <v>86</v>
      </c>
      <c r="Y151" s="19" t="s">
        <v>86</v>
      </c>
      <c r="Z151" s="19"/>
      <c r="AA151" s="39">
        <v>6</v>
      </c>
      <c r="AB151" s="31" t="s">
        <v>86</v>
      </c>
      <c r="AC151" s="19" t="s">
        <v>86</v>
      </c>
      <c r="AD151" s="19"/>
      <c r="AE151" s="39">
        <v>2014</v>
      </c>
      <c r="AF151" s="31" t="s">
        <v>86</v>
      </c>
    </row>
    <row r="152" spans="1:32" x14ac:dyDescent="0.25">
      <c r="A152" s="44"/>
      <c r="B152" s="32" t="s">
        <v>606</v>
      </c>
      <c r="C152" s="12"/>
      <c r="D152" s="12"/>
      <c r="E152" s="12"/>
      <c r="F152" s="12"/>
      <c r="G152" s="22">
        <v>370</v>
      </c>
      <c r="H152" s="14" t="s">
        <v>86</v>
      </c>
      <c r="I152" s="12" t="s">
        <v>86</v>
      </c>
      <c r="J152" s="12"/>
      <c r="K152" s="22">
        <v>222</v>
      </c>
      <c r="L152" s="14" t="s">
        <v>86</v>
      </c>
      <c r="M152" s="12"/>
      <c r="N152" s="12"/>
      <c r="O152" s="22">
        <v>240</v>
      </c>
      <c r="P152" s="14" t="s">
        <v>86</v>
      </c>
      <c r="Q152" s="12" t="s">
        <v>86</v>
      </c>
      <c r="R152" s="12"/>
      <c r="S152" s="22">
        <v>352</v>
      </c>
      <c r="T152" s="14" t="s">
        <v>86</v>
      </c>
      <c r="U152" s="12" t="s">
        <v>86</v>
      </c>
      <c r="V152" s="12"/>
      <c r="W152" s="22">
        <v>592</v>
      </c>
      <c r="X152" s="14" t="s">
        <v>86</v>
      </c>
      <c r="Y152" s="12" t="s">
        <v>86</v>
      </c>
      <c r="Z152" s="12"/>
      <c r="AA152" s="22">
        <v>125</v>
      </c>
      <c r="AB152" s="14" t="s">
        <v>86</v>
      </c>
      <c r="AC152" s="12" t="s">
        <v>86</v>
      </c>
      <c r="AD152" s="12"/>
      <c r="AE152" s="22">
        <v>1991</v>
      </c>
      <c r="AF152" s="14" t="s">
        <v>86</v>
      </c>
    </row>
    <row r="153" spans="1:32" x14ac:dyDescent="0.25">
      <c r="A153" s="44"/>
      <c r="B153" s="17" t="s">
        <v>606</v>
      </c>
      <c r="C153" s="19"/>
      <c r="D153" s="76" t="s">
        <v>599</v>
      </c>
      <c r="E153" s="19"/>
      <c r="F153" s="19"/>
      <c r="G153" s="39">
        <v>600</v>
      </c>
      <c r="H153" s="31" t="s">
        <v>86</v>
      </c>
      <c r="I153" s="19" t="s">
        <v>86</v>
      </c>
      <c r="J153" s="19"/>
      <c r="K153" s="39">
        <v>0</v>
      </c>
      <c r="L153" s="31" t="s">
        <v>86</v>
      </c>
      <c r="M153" s="19"/>
      <c r="N153" s="19"/>
      <c r="O153" s="39">
        <v>600</v>
      </c>
      <c r="P153" s="31" t="s">
        <v>86</v>
      </c>
      <c r="Q153" s="19" t="s">
        <v>86</v>
      </c>
      <c r="R153" s="19"/>
      <c r="S153" s="39">
        <v>0</v>
      </c>
      <c r="T153" s="31" t="s">
        <v>86</v>
      </c>
      <c r="U153" s="19" t="s">
        <v>86</v>
      </c>
      <c r="V153" s="19"/>
      <c r="W153" s="39">
        <v>600</v>
      </c>
      <c r="X153" s="31" t="s">
        <v>86</v>
      </c>
      <c r="Y153" s="19" t="s">
        <v>86</v>
      </c>
      <c r="Z153" s="19"/>
      <c r="AA153" s="39">
        <v>0</v>
      </c>
      <c r="AB153" s="31" t="s">
        <v>86</v>
      </c>
      <c r="AC153" s="19" t="s">
        <v>86</v>
      </c>
      <c r="AD153" s="19"/>
      <c r="AE153" s="39">
        <v>2011</v>
      </c>
      <c r="AF153" s="31" t="s">
        <v>86</v>
      </c>
    </row>
    <row r="154" spans="1:32" x14ac:dyDescent="0.25">
      <c r="A154" s="44"/>
      <c r="B154" s="32" t="s">
        <v>606</v>
      </c>
      <c r="C154" s="12"/>
      <c r="D154" s="75" t="s">
        <v>599</v>
      </c>
      <c r="E154" s="12"/>
      <c r="F154" s="12"/>
      <c r="G154" s="22">
        <v>625</v>
      </c>
      <c r="H154" s="14" t="s">
        <v>86</v>
      </c>
      <c r="I154" s="12" t="s">
        <v>86</v>
      </c>
      <c r="J154" s="12"/>
      <c r="K154" s="22">
        <v>0</v>
      </c>
      <c r="L154" s="14" t="s">
        <v>86</v>
      </c>
      <c r="M154" s="12"/>
      <c r="N154" s="12"/>
      <c r="O154" s="22">
        <v>625</v>
      </c>
      <c r="P154" s="14" t="s">
        <v>86</v>
      </c>
      <c r="Q154" s="12" t="s">
        <v>86</v>
      </c>
      <c r="R154" s="12"/>
      <c r="S154" s="22">
        <v>0</v>
      </c>
      <c r="T154" s="14" t="s">
        <v>86</v>
      </c>
      <c r="U154" s="12" t="s">
        <v>86</v>
      </c>
      <c r="V154" s="12"/>
      <c r="W154" s="22">
        <v>625</v>
      </c>
      <c r="X154" s="14" t="s">
        <v>86</v>
      </c>
      <c r="Y154" s="12" t="s">
        <v>86</v>
      </c>
      <c r="Z154" s="12"/>
      <c r="AA154" s="22">
        <v>0</v>
      </c>
      <c r="AB154" s="14" t="s">
        <v>86</v>
      </c>
      <c r="AC154" s="12" t="s">
        <v>86</v>
      </c>
      <c r="AD154" s="12"/>
      <c r="AE154" s="22">
        <v>2011</v>
      </c>
      <c r="AF154" s="14" t="s">
        <v>86</v>
      </c>
    </row>
    <row r="155" spans="1:32" x14ac:dyDescent="0.25">
      <c r="A155" s="44"/>
      <c r="B155" s="17" t="s">
        <v>606</v>
      </c>
      <c r="C155" s="19"/>
      <c r="D155" s="76" t="s">
        <v>599</v>
      </c>
      <c r="E155" s="19"/>
      <c r="F155" s="19"/>
      <c r="G155" s="39">
        <v>725</v>
      </c>
      <c r="H155" s="31" t="s">
        <v>86</v>
      </c>
      <c r="I155" s="19" t="s">
        <v>86</v>
      </c>
      <c r="J155" s="19"/>
      <c r="K155" s="39">
        <v>0</v>
      </c>
      <c r="L155" s="31" t="s">
        <v>86</v>
      </c>
      <c r="M155" s="19"/>
      <c r="N155" s="19"/>
      <c r="O155" s="39">
        <v>725</v>
      </c>
      <c r="P155" s="31" t="s">
        <v>86</v>
      </c>
      <c r="Q155" s="19" t="s">
        <v>86</v>
      </c>
      <c r="R155" s="19"/>
      <c r="S155" s="39">
        <v>0</v>
      </c>
      <c r="T155" s="31" t="s">
        <v>86</v>
      </c>
      <c r="U155" s="19" t="s">
        <v>86</v>
      </c>
      <c r="V155" s="19"/>
      <c r="W155" s="39">
        <v>725</v>
      </c>
      <c r="X155" s="31" t="s">
        <v>86</v>
      </c>
      <c r="Y155" s="19" t="s">
        <v>86</v>
      </c>
      <c r="Z155" s="19"/>
      <c r="AA155" s="39">
        <v>0</v>
      </c>
      <c r="AB155" s="31" t="s">
        <v>86</v>
      </c>
      <c r="AC155" s="19" t="s">
        <v>86</v>
      </c>
      <c r="AD155" s="19"/>
      <c r="AE155" s="39">
        <v>2011</v>
      </c>
      <c r="AF155" s="31" t="s">
        <v>86</v>
      </c>
    </row>
    <row r="156" spans="1:32" x14ac:dyDescent="0.25">
      <c r="A156" s="44"/>
      <c r="B156" s="32" t="s">
        <v>606</v>
      </c>
      <c r="C156" s="12"/>
      <c r="D156" s="12"/>
      <c r="E156" s="12"/>
      <c r="F156" s="12"/>
      <c r="G156" s="22">
        <v>800</v>
      </c>
      <c r="H156" s="14" t="s">
        <v>86</v>
      </c>
      <c r="I156" s="12" t="s">
        <v>86</v>
      </c>
      <c r="J156" s="12"/>
      <c r="K156" s="22">
        <v>0</v>
      </c>
      <c r="L156" s="14" t="s">
        <v>86</v>
      </c>
      <c r="M156" s="12"/>
      <c r="N156" s="12"/>
      <c r="O156" s="22">
        <v>0</v>
      </c>
      <c r="P156" s="14" t="s">
        <v>86</v>
      </c>
      <c r="Q156" s="12" t="s">
        <v>86</v>
      </c>
      <c r="R156" s="12"/>
      <c r="S156" s="22">
        <v>800</v>
      </c>
      <c r="T156" s="14" t="s">
        <v>86</v>
      </c>
      <c r="U156" s="12" t="s">
        <v>86</v>
      </c>
      <c r="V156" s="12"/>
      <c r="W156" s="22">
        <v>800</v>
      </c>
      <c r="X156" s="14" t="s">
        <v>86</v>
      </c>
      <c r="Y156" s="12" t="s">
        <v>86</v>
      </c>
      <c r="Z156" s="12"/>
      <c r="AA156" s="22">
        <v>279</v>
      </c>
      <c r="AB156" s="14" t="s">
        <v>86</v>
      </c>
      <c r="AC156" s="12" t="s">
        <v>86</v>
      </c>
      <c r="AD156" s="12"/>
      <c r="AE156" s="22">
        <v>2011</v>
      </c>
      <c r="AF156" s="14" t="s">
        <v>86</v>
      </c>
    </row>
    <row r="157" spans="1:32" x14ac:dyDescent="0.25">
      <c r="A157" s="44"/>
      <c r="B157" s="17" t="s">
        <v>607</v>
      </c>
      <c r="C157" s="19"/>
      <c r="D157" s="19"/>
      <c r="E157" s="19"/>
      <c r="F157" s="19"/>
      <c r="G157" s="39">
        <v>536</v>
      </c>
      <c r="H157" s="31" t="s">
        <v>86</v>
      </c>
      <c r="I157" s="19" t="s">
        <v>86</v>
      </c>
      <c r="J157" s="19"/>
      <c r="K157" s="39">
        <v>12</v>
      </c>
      <c r="L157" s="31" t="s">
        <v>86</v>
      </c>
      <c r="M157" s="19"/>
      <c r="N157" s="19"/>
      <c r="O157" s="39">
        <v>348</v>
      </c>
      <c r="P157" s="31" t="s">
        <v>86</v>
      </c>
      <c r="Q157" s="19" t="s">
        <v>86</v>
      </c>
      <c r="R157" s="19"/>
      <c r="S157" s="39">
        <v>200</v>
      </c>
      <c r="T157" s="31" t="s">
        <v>86</v>
      </c>
      <c r="U157" s="19" t="s">
        <v>86</v>
      </c>
      <c r="V157" s="19"/>
      <c r="W157" s="39">
        <v>548</v>
      </c>
      <c r="X157" s="31" t="s">
        <v>86</v>
      </c>
      <c r="Y157" s="19" t="s">
        <v>86</v>
      </c>
      <c r="Z157" s="19"/>
      <c r="AA157" s="39">
        <v>95</v>
      </c>
      <c r="AB157" s="31" t="s">
        <v>86</v>
      </c>
      <c r="AC157" s="19" t="s">
        <v>86</v>
      </c>
      <c r="AD157" s="19"/>
      <c r="AE157" s="39">
        <v>1991</v>
      </c>
      <c r="AF157" s="31" t="s">
        <v>86</v>
      </c>
    </row>
    <row r="158" spans="1:32" x14ac:dyDescent="0.25">
      <c r="A158" s="44"/>
      <c r="B158" s="32" t="s">
        <v>608</v>
      </c>
      <c r="C158" s="12"/>
      <c r="D158" s="75" t="s">
        <v>599</v>
      </c>
      <c r="E158" s="12"/>
      <c r="F158" s="12"/>
      <c r="G158" s="27">
        <v>1350</v>
      </c>
      <c r="H158" s="14" t="s">
        <v>86</v>
      </c>
      <c r="I158" s="12" t="s">
        <v>86</v>
      </c>
      <c r="J158" s="12"/>
      <c r="K158" s="22">
        <v>0</v>
      </c>
      <c r="L158" s="14" t="s">
        <v>86</v>
      </c>
      <c r="M158" s="12"/>
      <c r="N158" s="12"/>
      <c r="O158" s="27">
        <v>1350</v>
      </c>
      <c r="P158" s="14" t="s">
        <v>86</v>
      </c>
      <c r="Q158" s="12" t="s">
        <v>86</v>
      </c>
      <c r="R158" s="12"/>
      <c r="S158" s="22">
        <v>0</v>
      </c>
      <c r="T158" s="14" t="s">
        <v>86</v>
      </c>
      <c r="U158" s="12" t="s">
        <v>86</v>
      </c>
      <c r="V158" s="12"/>
      <c r="W158" s="27">
        <v>1350</v>
      </c>
      <c r="X158" s="14" t="s">
        <v>86</v>
      </c>
      <c r="Y158" s="12" t="s">
        <v>86</v>
      </c>
      <c r="Z158" s="12"/>
      <c r="AA158" s="22">
        <v>0</v>
      </c>
      <c r="AB158" s="14" t="s">
        <v>86</v>
      </c>
      <c r="AC158" s="12" t="s">
        <v>86</v>
      </c>
      <c r="AD158" s="12"/>
      <c r="AE158" s="22">
        <v>2011</v>
      </c>
      <c r="AF158" s="14" t="s">
        <v>86</v>
      </c>
    </row>
    <row r="159" spans="1:32" x14ac:dyDescent="0.25">
      <c r="A159" s="44"/>
      <c r="B159" s="17" t="s">
        <v>609</v>
      </c>
      <c r="C159" s="19"/>
      <c r="D159" s="19"/>
      <c r="E159" s="19"/>
      <c r="F159" s="19"/>
      <c r="G159" s="39">
        <v>734</v>
      </c>
      <c r="H159" s="31" t="s">
        <v>86</v>
      </c>
      <c r="I159" s="19" t="s">
        <v>86</v>
      </c>
      <c r="J159" s="19"/>
      <c r="K159" s="39">
        <v>73</v>
      </c>
      <c r="L159" s="31" t="s">
        <v>86</v>
      </c>
      <c r="M159" s="19"/>
      <c r="N159" s="19"/>
      <c r="O159" s="39">
        <v>476</v>
      </c>
      <c r="P159" s="31" t="s">
        <v>86</v>
      </c>
      <c r="Q159" s="19" t="s">
        <v>86</v>
      </c>
      <c r="R159" s="19"/>
      <c r="S159" s="39">
        <v>331</v>
      </c>
      <c r="T159" s="31" t="s">
        <v>86</v>
      </c>
      <c r="U159" s="19" t="s">
        <v>86</v>
      </c>
      <c r="V159" s="19"/>
      <c r="W159" s="39">
        <v>807</v>
      </c>
      <c r="X159" s="31" t="s">
        <v>86</v>
      </c>
      <c r="Y159" s="19" t="s">
        <v>86</v>
      </c>
      <c r="Z159" s="19"/>
      <c r="AA159" s="39">
        <v>248</v>
      </c>
      <c r="AB159" s="31" t="s">
        <v>86</v>
      </c>
      <c r="AC159" s="19" t="s">
        <v>86</v>
      </c>
      <c r="AD159" s="19"/>
      <c r="AE159" s="39">
        <v>1985</v>
      </c>
      <c r="AF159" s="31" t="s">
        <v>86</v>
      </c>
    </row>
    <row r="160" spans="1:32" x14ac:dyDescent="0.25">
      <c r="A160" s="44"/>
      <c r="B160" s="32" t="s">
        <v>610</v>
      </c>
      <c r="C160" s="12"/>
      <c r="D160" s="12"/>
      <c r="E160" s="12"/>
      <c r="F160" s="12"/>
      <c r="G160" s="22">
        <v>390</v>
      </c>
      <c r="H160" s="14" t="s">
        <v>86</v>
      </c>
      <c r="I160" s="12" t="s">
        <v>86</v>
      </c>
      <c r="J160" s="12"/>
      <c r="K160" s="22">
        <v>29</v>
      </c>
      <c r="L160" s="14" t="s">
        <v>86</v>
      </c>
      <c r="M160" s="12"/>
      <c r="N160" s="12"/>
      <c r="O160" s="22">
        <v>254</v>
      </c>
      <c r="P160" s="14" t="s">
        <v>86</v>
      </c>
      <c r="Q160" s="12" t="s">
        <v>86</v>
      </c>
      <c r="R160" s="12"/>
      <c r="S160" s="22">
        <v>165</v>
      </c>
      <c r="T160" s="14" t="s">
        <v>86</v>
      </c>
      <c r="U160" s="12" t="s">
        <v>86</v>
      </c>
      <c r="V160" s="12"/>
      <c r="W160" s="22">
        <v>419</v>
      </c>
      <c r="X160" s="14" t="s">
        <v>86</v>
      </c>
      <c r="Y160" s="12" t="s">
        <v>86</v>
      </c>
      <c r="Z160" s="12"/>
      <c r="AA160" s="22">
        <v>121</v>
      </c>
      <c r="AB160" s="14" t="s">
        <v>86</v>
      </c>
      <c r="AC160" s="12" t="s">
        <v>86</v>
      </c>
      <c r="AD160" s="12"/>
      <c r="AE160" s="22">
        <v>1985</v>
      </c>
      <c r="AF160" s="14" t="s">
        <v>86</v>
      </c>
    </row>
    <row r="161" spans="1:32" x14ac:dyDescent="0.25">
      <c r="A161" s="44"/>
      <c r="B161" s="17" t="s">
        <v>611</v>
      </c>
      <c r="C161" s="19"/>
      <c r="D161" s="19"/>
      <c r="E161" s="19"/>
      <c r="F161" s="19"/>
      <c r="G161" s="39">
        <v>400</v>
      </c>
      <c r="H161" s="31" t="s">
        <v>86</v>
      </c>
      <c r="I161" s="19" t="s">
        <v>86</v>
      </c>
      <c r="J161" s="19"/>
      <c r="K161" s="39">
        <v>191</v>
      </c>
      <c r="L161" s="31" t="s">
        <v>86</v>
      </c>
      <c r="M161" s="19"/>
      <c r="N161" s="19"/>
      <c r="O161" s="39">
        <v>250</v>
      </c>
      <c r="P161" s="31" t="s">
        <v>86</v>
      </c>
      <c r="Q161" s="19" t="s">
        <v>86</v>
      </c>
      <c r="R161" s="19"/>
      <c r="S161" s="39">
        <v>341</v>
      </c>
      <c r="T161" s="31" t="s">
        <v>86</v>
      </c>
      <c r="U161" s="19" t="s">
        <v>86</v>
      </c>
      <c r="V161" s="19"/>
      <c r="W161" s="39">
        <v>591</v>
      </c>
      <c r="X161" s="31" t="s">
        <v>86</v>
      </c>
      <c r="Y161" s="19" t="s">
        <v>86</v>
      </c>
      <c r="Z161" s="19"/>
      <c r="AA161" s="39">
        <v>269</v>
      </c>
      <c r="AB161" s="31" t="s">
        <v>86</v>
      </c>
      <c r="AC161" s="19" t="s">
        <v>86</v>
      </c>
      <c r="AD161" s="19"/>
      <c r="AE161" s="39">
        <v>1986</v>
      </c>
      <c r="AF161" s="31" t="s">
        <v>86</v>
      </c>
    </row>
    <row r="162" spans="1:32" x14ac:dyDescent="0.25">
      <c r="A162" s="44"/>
      <c r="B162" s="32" t="s">
        <v>612</v>
      </c>
      <c r="C162" s="12"/>
      <c r="D162" s="75" t="s">
        <v>599</v>
      </c>
      <c r="E162" s="12"/>
      <c r="F162" s="12"/>
      <c r="G162" s="22">
        <v>650</v>
      </c>
      <c r="H162" s="14" t="s">
        <v>86</v>
      </c>
      <c r="I162" s="12" t="s">
        <v>86</v>
      </c>
      <c r="J162" s="12"/>
      <c r="K162" s="22">
        <v>0</v>
      </c>
      <c r="L162" s="14" t="s">
        <v>86</v>
      </c>
      <c r="M162" s="12"/>
      <c r="N162" s="12"/>
      <c r="O162" s="22">
        <v>650</v>
      </c>
      <c r="P162" s="14" t="s">
        <v>86</v>
      </c>
      <c r="Q162" s="12" t="s">
        <v>86</v>
      </c>
      <c r="R162" s="12"/>
      <c r="S162" s="22">
        <v>0</v>
      </c>
      <c r="T162" s="14" t="s">
        <v>86</v>
      </c>
      <c r="U162" s="12" t="s">
        <v>86</v>
      </c>
      <c r="V162" s="12"/>
      <c r="W162" s="22">
        <v>650</v>
      </c>
      <c r="X162" s="14" t="s">
        <v>86</v>
      </c>
      <c r="Y162" s="12" t="s">
        <v>86</v>
      </c>
      <c r="Z162" s="12"/>
      <c r="AA162" s="22">
        <v>0</v>
      </c>
      <c r="AB162" s="14" t="s">
        <v>86</v>
      </c>
      <c r="AC162" s="12" t="s">
        <v>86</v>
      </c>
      <c r="AD162" s="12"/>
      <c r="AE162" s="22">
        <v>2011</v>
      </c>
      <c r="AF162" s="14" t="s">
        <v>86</v>
      </c>
    </row>
    <row r="163" spans="1:32" x14ac:dyDescent="0.25">
      <c r="A163" s="44"/>
      <c r="B163" s="17" t="s">
        <v>613</v>
      </c>
      <c r="C163" s="19"/>
      <c r="D163" s="19"/>
      <c r="E163" s="19"/>
      <c r="F163" s="19"/>
      <c r="G163" s="39">
        <v>190</v>
      </c>
      <c r="H163" s="31" t="s">
        <v>86</v>
      </c>
      <c r="I163" s="19" t="s">
        <v>86</v>
      </c>
      <c r="J163" s="19"/>
      <c r="K163" s="39">
        <v>118</v>
      </c>
      <c r="L163" s="31" t="s">
        <v>86</v>
      </c>
      <c r="M163" s="19"/>
      <c r="N163" s="19"/>
      <c r="O163" s="39">
        <v>140</v>
      </c>
      <c r="P163" s="31" t="s">
        <v>86</v>
      </c>
      <c r="Q163" s="19" t="s">
        <v>86</v>
      </c>
      <c r="R163" s="19"/>
      <c r="S163" s="39">
        <v>168</v>
      </c>
      <c r="T163" s="31" t="s">
        <v>86</v>
      </c>
      <c r="U163" s="19" t="s">
        <v>86</v>
      </c>
      <c r="V163" s="19"/>
      <c r="W163" s="39">
        <v>308</v>
      </c>
      <c r="X163" s="31" t="s">
        <v>86</v>
      </c>
      <c r="Y163" s="19" t="s">
        <v>86</v>
      </c>
      <c r="Z163" s="19"/>
      <c r="AA163" s="39">
        <v>87</v>
      </c>
      <c r="AB163" s="31" t="s">
        <v>86</v>
      </c>
      <c r="AC163" s="19" t="s">
        <v>86</v>
      </c>
      <c r="AD163" s="19"/>
      <c r="AE163" s="39">
        <v>1987</v>
      </c>
      <c r="AF163" s="31" t="s">
        <v>86</v>
      </c>
    </row>
    <row r="164" spans="1:32" x14ac:dyDescent="0.25">
      <c r="A164" s="44"/>
      <c r="B164" s="32" t="s">
        <v>614</v>
      </c>
      <c r="C164" s="12"/>
      <c r="D164" s="75" t="s">
        <v>599</v>
      </c>
      <c r="E164" s="12"/>
      <c r="F164" s="12"/>
      <c r="G164" s="22">
        <v>600</v>
      </c>
      <c r="H164" s="14" t="s">
        <v>86</v>
      </c>
      <c r="I164" s="12" t="s">
        <v>86</v>
      </c>
      <c r="J164" s="12"/>
      <c r="K164" s="22">
        <v>0</v>
      </c>
      <c r="L164" s="14" t="s">
        <v>86</v>
      </c>
      <c r="M164" s="12"/>
      <c r="N164" s="12"/>
      <c r="O164" s="22">
        <v>600</v>
      </c>
      <c r="P164" s="14" t="s">
        <v>86</v>
      </c>
      <c r="Q164" s="12" t="s">
        <v>86</v>
      </c>
      <c r="R164" s="12"/>
      <c r="S164" s="22">
        <v>0</v>
      </c>
      <c r="T164" s="14" t="s">
        <v>86</v>
      </c>
      <c r="U164" s="12" t="s">
        <v>86</v>
      </c>
      <c r="V164" s="12"/>
      <c r="W164" s="22">
        <v>600</v>
      </c>
      <c r="X164" s="14" t="s">
        <v>86</v>
      </c>
      <c r="Y164" s="12" t="s">
        <v>86</v>
      </c>
      <c r="Z164" s="12"/>
      <c r="AA164" s="22">
        <v>0</v>
      </c>
      <c r="AB164" s="14" t="s">
        <v>86</v>
      </c>
      <c r="AC164" s="12" t="s">
        <v>86</v>
      </c>
      <c r="AD164" s="12"/>
      <c r="AE164" s="22">
        <v>2011</v>
      </c>
      <c r="AF164" s="14" t="s">
        <v>86</v>
      </c>
    </row>
    <row r="165" spans="1:32" x14ac:dyDescent="0.25">
      <c r="A165" s="44"/>
      <c r="B165" s="17" t="s">
        <v>614</v>
      </c>
      <c r="C165" s="19"/>
      <c r="D165" s="76" t="s">
        <v>599</v>
      </c>
      <c r="E165" s="19"/>
      <c r="F165" s="19"/>
      <c r="G165" s="29">
        <v>1250</v>
      </c>
      <c r="H165" s="31" t="s">
        <v>86</v>
      </c>
      <c r="I165" s="19" t="s">
        <v>86</v>
      </c>
      <c r="J165" s="19"/>
      <c r="K165" s="39">
        <v>0</v>
      </c>
      <c r="L165" s="31" t="s">
        <v>86</v>
      </c>
      <c r="M165" s="19"/>
      <c r="N165" s="19"/>
      <c r="O165" s="29">
        <v>1250</v>
      </c>
      <c r="P165" s="31" t="s">
        <v>86</v>
      </c>
      <c r="Q165" s="19" t="s">
        <v>86</v>
      </c>
      <c r="R165" s="19"/>
      <c r="S165" s="39">
        <v>0</v>
      </c>
      <c r="T165" s="31" t="s">
        <v>86</v>
      </c>
      <c r="U165" s="19" t="s">
        <v>86</v>
      </c>
      <c r="V165" s="19"/>
      <c r="W165" s="29">
        <v>1250</v>
      </c>
      <c r="X165" s="31" t="s">
        <v>86</v>
      </c>
      <c r="Y165" s="19" t="s">
        <v>86</v>
      </c>
      <c r="Z165" s="19"/>
      <c r="AA165" s="39">
        <v>0</v>
      </c>
      <c r="AB165" s="31" t="s">
        <v>86</v>
      </c>
      <c r="AC165" s="19" t="s">
        <v>86</v>
      </c>
      <c r="AD165" s="19"/>
      <c r="AE165" s="39">
        <v>2011</v>
      </c>
      <c r="AF165" s="31" t="s">
        <v>86</v>
      </c>
    </row>
    <row r="166" spans="1:32" x14ac:dyDescent="0.25">
      <c r="A166" s="44"/>
      <c r="B166" s="32" t="s">
        <v>615</v>
      </c>
      <c r="C166" s="12"/>
      <c r="D166" s="12"/>
      <c r="E166" s="12"/>
      <c r="F166" s="12"/>
      <c r="G166" s="22">
        <v>715</v>
      </c>
      <c r="H166" s="14" t="s">
        <v>86</v>
      </c>
      <c r="I166" s="12" t="s">
        <v>86</v>
      </c>
      <c r="J166" s="12"/>
      <c r="K166" s="22">
        <v>0</v>
      </c>
      <c r="L166" s="14" t="s">
        <v>86</v>
      </c>
      <c r="M166" s="12"/>
      <c r="N166" s="12"/>
      <c r="O166" s="22">
        <v>0</v>
      </c>
      <c r="P166" s="14" t="s">
        <v>86</v>
      </c>
      <c r="Q166" s="12" t="s">
        <v>86</v>
      </c>
      <c r="R166" s="12"/>
      <c r="S166" s="22">
        <v>715</v>
      </c>
      <c r="T166" s="14" t="s">
        <v>86</v>
      </c>
      <c r="U166" s="12" t="s">
        <v>86</v>
      </c>
      <c r="V166" s="12"/>
      <c r="W166" s="22">
        <v>715</v>
      </c>
      <c r="X166" s="14" t="s">
        <v>86</v>
      </c>
      <c r="Y166" s="12" t="s">
        <v>86</v>
      </c>
      <c r="Z166" s="12"/>
      <c r="AA166" s="22">
        <v>137</v>
      </c>
      <c r="AB166" s="14" t="s">
        <v>86</v>
      </c>
      <c r="AC166" s="12" t="s">
        <v>86</v>
      </c>
      <c r="AD166" s="12"/>
      <c r="AE166" s="22">
        <v>2012</v>
      </c>
      <c r="AF166" s="14" t="s">
        <v>86</v>
      </c>
    </row>
    <row r="167" spans="1:32" x14ac:dyDescent="0.25">
      <c r="A167" s="44"/>
      <c r="B167" s="17" t="s">
        <v>616</v>
      </c>
      <c r="C167" s="19"/>
      <c r="D167" s="19"/>
      <c r="E167" s="19"/>
      <c r="F167" s="19"/>
      <c r="G167" s="39">
        <v>587</v>
      </c>
      <c r="H167" s="31" t="s">
        <v>86</v>
      </c>
      <c r="I167" s="19" t="s">
        <v>86</v>
      </c>
      <c r="J167" s="19"/>
      <c r="K167" s="39">
        <v>139</v>
      </c>
      <c r="L167" s="31" t="s">
        <v>86</v>
      </c>
      <c r="M167" s="19"/>
      <c r="N167" s="19"/>
      <c r="O167" s="39">
        <v>382</v>
      </c>
      <c r="P167" s="31" t="s">
        <v>86</v>
      </c>
      <c r="Q167" s="19" t="s">
        <v>86</v>
      </c>
      <c r="R167" s="19"/>
      <c r="S167" s="39">
        <v>344</v>
      </c>
      <c r="T167" s="31" t="s">
        <v>86</v>
      </c>
      <c r="U167" s="19" t="s">
        <v>86</v>
      </c>
      <c r="V167" s="19"/>
      <c r="W167" s="39">
        <v>726</v>
      </c>
      <c r="X167" s="31" t="s">
        <v>86</v>
      </c>
      <c r="Y167" s="19" t="s">
        <v>86</v>
      </c>
      <c r="Z167" s="19"/>
      <c r="AA167" s="39">
        <v>186</v>
      </c>
      <c r="AB167" s="31" t="s">
        <v>86</v>
      </c>
      <c r="AC167" s="19" t="s">
        <v>86</v>
      </c>
      <c r="AD167" s="19"/>
      <c r="AE167" s="39">
        <v>1985</v>
      </c>
      <c r="AF167" s="31" t="s">
        <v>86</v>
      </c>
    </row>
    <row r="168" spans="1:32" x14ac:dyDescent="0.25">
      <c r="A168" s="44"/>
      <c r="B168" s="32" t="s">
        <v>617</v>
      </c>
      <c r="C168" s="12"/>
      <c r="D168" s="75" t="s">
        <v>599</v>
      </c>
      <c r="E168" s="12"/>
      <c r="F168" s="12"/>
      <c r="G168" s="22">
        <v>400</v>
      </c>
      <c r="H168" s="14" t="s">
        <v>86</v>
      </c>
      <c r="I168" s="12" t="s">
        <v>86</v>
      </c>
      <c r="J168" s="12"/>
      <c r="K168" s="22">
        <v>0</v>
      </c>
      <c r="L168" s="14" t="s">
        <v>86</v>
      </c>
      <c r="M168" s="12"/>
      <c r="N168" s="12"/>
      <c r="O168" s="22">
        <v>400</v>
      </c>
      <c r="P168" s="14" t="s">
        <v>86</v>
      </c>
      <c r="Q168" s="12" t="s">
        <v>86</v>
      </c>
      <c r="R168" s="12"/>
      <c r="S168" s="22">
        <v>0</v>
      </c>
      <c r="T168" s="14" t="s">
        <v>86</v>
      </c>
      <c r="U168" s="12" t="s">
        <v>86</v>
      </c>
      <c r="V168" s="12"/>
      <c r="W168" s="22">
        <v>400</v>
      </c>
      <c r="X168" s="14" t="s">
        <v>86</v>
      </c>
      <c r="Y168" s="12" t="s">
        <v>86</v>
      </c>
      <c r="Z168" s="12"/>
      <c r="AA168" s="22">
        <v>0</v>
      </c>
      <c r="AB168" s="14" t="s">
        <v>86</v>
      </c>
      <c r="AC168" s="12" t="s">
        <v>86</v>
      </c>
      <c r="AD168" s="12"/>
      <c r="AE168" s="22">
        <v>2011</v>
      </c>
      <c r="AF168" s="14" t="s">
        <v>86</v>
      </c>
    </row>
    <row r="169" spans="1:32" x14ac:dyDescent="0.25">
      <c r="A169" s="44"/>
      <c r="B169" s="17" t="s">
        <v>618</v>
      </c>
      <c r="C169" s="19"/>
      <c r="D169" s="19"/>
      <c r="E169" s="19"/>
      <c r="F169" s="19"/>
      <c r="G169" s="39">
        <v>225</v>
      </c>
      <c r="H169" s="31" t="s">
        <v>86</v>
      </c>
      <c r="I169" s="19" t="s">
        <v>86</v>
      </c>
      <c r="J169" s="19"/>
      <c r="K169" s="39">
        <v>213</v>
      </c>
      <c r="L169" s="31" t="s">
        <v>86</v>
      </c>
      <c r="M169" s="19"/>
      <c r="N169" s="19"/>
      <c r="O169" s="39">
        <v>107</v>
      </c>
      <c r="P169" s="31" t="s">
        <v>86</v>
      </c>
      <c r="Q169" s="19" t="s">
        <v>86</v>
      </c>
      <c r="R169" s="19"/>
      <c r="S169" s="39">
        <v>331</v>
      </c>
      <c r="T169" s="31" t="s">
        <v>86</v>
      </c>
      <c r="U169" s="19" t="s">
        <v>86</v>
      </c>
      <c r="V169" s="19"/>
      <c r="W169" s="39">
        <v>438</v>
      </c>
      <c r="X169" s="31" t="s">
        <v>86</v>
      </c>
      <c r="Y169" s="19" t="s">
        <v>86</v>
      </c>
      <c r="Z169" s="19"/>
      <c r="AA169" s="39">
        <v>118</v>
      </c>
      <c r="AB169" s="31" t="s">
        <v>86</v>
      </c>
      <c r="AC169" s="19" t="s">
        <v>86</v>
      </c>
      <c r="AD169" s="19"/>
      <c r="AE169" s="39">
        <v>1987</v>
      </c>
      <c r="AF169" s="31" t="s">
        <v>86</v>
      </c>
    </row>
    <row r="170" spans="1:32" x14ac:dyDescent="0.25">
      <c r="A170" s="44"/>
      <c r="B170" s="32" t="s">
        <v>619</v>
      </c>
      <c r="C170" s="12"/>
      <c r="D170" s="75" t="s">
        <v>599</v>
      </c>
      <c r="E170" s="12"/>
      <c r="F170" s="12"/>
      <c r="G170" s="22">
        <v>450</v>
      </c>
      <c r="H170" s="14" t="s">
        <v>86</v>
      </c>
      <c r="I170" s="12" t="s">
        <v>86</v>
      </c>
      <c r="J170" s="12"/>
      <c r="K170" s="22">
        <v>0</v>
      </c>
      <c r="L170" s="14" t="s">
        <v>86</v>
      </c>
      <c r="M170" s="12"/>
      <c r="N170" s="12"/>
      <c r="O170" s="22">
        <v>450</v>
      </c>
      <c r="P170" s="14" t="s">
        <v>86</v>
      </c>
      <c r="Q170" s="12" t="s">
        <v>86</v>
      </c>
      <c r="R170" s="12"/>
      <c r="S170" s="22">
        <v>0</v>
      </c>
      <c r="T170" s="14" t="s">
        <v>86</v>
      </c>
      <c r="U170" s="12" t="s">
        <v>86</v>
      </c>
      <c r="V170" s="12"/>
      <c r="W170" s="22">
        <v>450</v>
      </c>
      <c r="X170" s="14" t="s">
        <v>86</v>
      </c>
      <c r="Y170" s="12" t="s">
        <v>86</v>
      </c>
      <c r="Z170" s="12"/>
      <c r="AA170" s="22">
        <v>0</v>
      </c>
      <c r="AB170" s="14" t="s">
        <v>86</v>
      </c>
      <c r="AC170" s="12" t="s">
        <v>86</v>
      </c>
      <c r="AD170" s="12"/>
      <c r="AE170" s="22">
        <v>2011</v>
      </c>
      <c r="AF170" s="14" t="s">
        <v>86</v>
      </c>
    </row>
    <row r="171" spans="1:32" x14ac:dyDescent="0.25">
      <c r="A171" s="44"/>
      <c r="B171" s="17" t="s">
        <v>620</v>
      </c>
      <c r="C171" s="19"/>
      <c r="D171" s="19"/>
      <c r="E171" s="19"/>
      <c r="F171" s="19"/>
      <c r="G171" s="39">
        <v>519</v>
      </c>
      <c r="H171" s="31" t="s">
        <v>86</v>
      </c>
      <c r="I171" s="19" t="s">
        <v>86</v>
      </c>
      <c r="J171" s="19"/>
      <c r="K171" s="39">
        <v>127</v>
      </c>
      <c r="L171" s="31" t="s">
        <v>86</v>
      </c>
      <c r="M171" s="19"/>
      <c r="N171" s="19"/>
      <c r="O171" s="39">
        <v>458</v>
      </c>
      <c r="P171" s="31" t="s">
        <v>86</v>
      </c>
      <c r="Q171" s="19" t="s">
        <v>86</v>
      </c>
      <c r="R171" s="19"/>
      <c r="S171" s="39">
        <v>188</v>
      </c>
      <c r="T171" s="31" t="s">
        <v>86</v>
      </c>
      <c r="U171" s="19" t="s">
        <v>86</v>
      </c>
      <c r="V171" s="19"/>
      <c r="W171" s="39">
        <v>646</v>
      </c>
      <c r="X171" s="31" t="s">
        <v>86</v>
      </c>
      <c r="Y171" s="19" t="s">
        <v>86</v>
      </c>
      <c r="Z171" s="19"/>
      <c r="AA171" s="39">
        <v>105</v>
      </c>
      <c r="AB171" s="31" t="s">
        <v>86</v>
      </c>
      <c r="AC171" s="19" t="s">
        <v>86</v>
      </c>
      <c r="AD171" s="19"/>
      <c r="AE171" s="39">
        <v>1988</v>
      </c>
      <c r="AF171" s="31" t="s">
        <v>86</v>
      </c>
    </row>
    <row r="172" spans="1:32" x14ac:dyDescent="0.25">
      <c r="A172" s="44"/>
      <c r="B172" s="32" t="s">
        <v>621</v>
      </c>
      <c r="C172" s="12"/>
      <c r="D172" s="12"/>
      <c r="E172" s="12"/>
      <c r="F172" s="12"/>
      <c r="G172" s="22">
        <v>390</v>
      </c>
      <c r="H172" s="14" t="s">
        <v>86</v>
      </c>
      <c r="I172" s="12" t="s">
        <v>86</v>
      </c>
      <c r="J172" s="12"/>
      <c r="K172" s="22">
        <v>33</v>
      </c>
      <c r="L172" s="14" t="s">
        <v>86</v>
      </c>
      <c r="M172" s="12"/>
      <c r="N172" s="12"/>
      <c r="O172" s="22">
        <v>254</v>
      </c>
      <c r="P172" s="14" t="s">
        <v>86</v>
      </c>
      <c r="Q172" s="12" t="s">
        <v>86</v>
      </c>
      <c r="R172" s="12"/>
      <c r="S172" s="22">
        <v>169</v>
      </c>
      <c r="T172" s="14" t="s">
        <v>86</v>
      </c>
      <c r="U172" s="12" t="s">
        <v>86</v>
      </c>
      <c r="V172" s="12"/>
      <c r="W172" s="22">
        <v>423</v>
      </c>
      <c r="X172" s="14" t="s">
        <v>86</v>
      </c>
      <c r="Y172" s="12" t="s">
        <v>86</v>
      </c>
      <c r="Z172" s="12"/>
      <c r="AA172" s="22">
        <v>96</v>
      </c>
      <c r="AB172" s="14" t="s">
        <v>86</v>
      </c>
      <c r="AC172" s="12" t="s">
        <v>86</v>
      </c>
      <c r="AD172" s="12"/>
      <c r="AE172" s="22">
        <v>1992</v>
      </c>
      <c r="AF172" s="14" t="s">
        <v>86</v>
      </c>
    </row>
    <row r="173" spans="1:32" x14ac:dyDescent="0.25">
      <c r="A173" s="44"/>
      <c r="B173" s="17" t="s">
        <v>622</v>
      </c>
      <c r="C173" s="19"/>
      <c r="D173" s="19"/>
      <c r="E173" s="19"/>
      <c r="F173" s="19"/>
      <c r="G173" s="39">
        <v>427</v>
      </c>
      <c r="H173" s="31" t="s">
        <v>86</v>
      </c>
      <c r="I173" s="19" t="s">
        <v>86</v>
      </c>
      <c r="J173" s="19"/>
      <c r="K173" s="39">
        <v>98</v>
      </c>
      <c r="L173" s="31" t="s">
        <v>86</v>
      </c>
      <c r="M173" s="19"/>
      <c r="N173" s="19"/>
      <c r="O173" s="39">
        <v>325</v>
      </c>
      <c r="P173" s="31" t="s">
        <v>86</v>
      </c>
      <c r="Q173" s="19" t="s">
        <v>86</v>
      </c>
      <c r="R173" s="19"/>
      <c r="S173" s="39">
        <v>200</v>
      </c>
      <c r="T173" s="31" t="s">
        <v>86</v>
      </c>
      <c r="U173" s="19" t="s">
        <v>86</v>
      </c>
      <c r="V173" s="19"/>
      <c r="W173" s="39">
        <v>525</v>
      </c>
      <c r="X173" s="31" t="s">
        <v>86</v>
      </c>
      <c r="Y173" s="19" t="s">
        <v>86</v>
      </c>
      <c r="Z173" s="19"/>
      <c r="AA173" s="39">
        <v>118</v>
      </c>
      <c r="AB173" s="31" t="s">
        <v>86</v>
      </c>
      <c r="AC173" s="19" t="s">
        <v>86</v>
      </c>
      <c r="AD173" s="19"/>
      <c r="AE173" s="39">
        <v>1990</v>
      </c>
      <c r="AF173" s="31" t="s">
        <v>86</v>
      </c>
    </row>
    <row r="174" spans="1:32" x14ac:dyDescent="0.25">
      <c r="A174" s="44"/>
      <c r="B174" s="32" t="s">
        <v>623</v>
      </c>
      <c r="C174" s="12"/>
      <c r="D174" s="12"/>
      <c r="E174" s="12"/>
      <c r="F174" s="12"/>
      <c r="G174" s="22">
        <v>400</v>
      </c>
      <c r="H174" s="14" t="s">
        <v>86</v>
      </c>
      <c r="I174" s="12" t="s">
        <v>86</v>
      </c>
      <c r="J174" s="12"/>
      <c r="K174" s="22">
        <v>23</v>
      </c>
      <c r="L174" s="14" t="s">
        <v>86</v>
      </c>
      <c r="M174" s="12"/>
      <c r="N174" s="12"/>
      <c r="O174" s="22">
        <v>260</v>
      </c>
      <c r="P174" s="14" t="s">
        <v>86</v>
      </c>
      <c r="Q174" s="12" t="s">
        <v>86</v>
      </c>
      <c r="R174" s="12"/>
      <c r="S174" s="22">
        <v>163</v>
      </c>
      <c r="T174" s="14" t="s">
        <v>86</v>
      </c>
      <c r="U174" s="12" t="s">
        <v>86</v>
      </c>
      <c r="V174" s="12"/>
      <c r="W174" s="22">
        <v>423</v>
      </c>
      <c r="X174" s="14" t="s">
        <v>86</v>
      </c>
      <c r="Y174" s="12" t="s">
        <v>86</v>
      </c>
      <c r="Z174" s="12"/>
      <c r="AA174" s="22">
        <v>88</v>
      </c>
      <c r="AB174" s="14" t="s">
        <v>86</v>
      </c>
      <c r="AC174" s="12" t="s">
        <v>86</v>
      </c>
      <c r="AD174" s="12"/>
      <c r="AE174" s="22">
        <v>1991</v>
      </c>
      <c r="AF174" s="14" t="s">
        <v>86</v>
      </c>
    </row>
    <row r="175" spans="1:32" x14ac:dyDescent="0.25">
      <c r="A175" s="44"/>
      <c r="B175" s="17" t="s">
        <v>624</v>
      </c>
      <c r="C175" s="19"/>
      <c r="D175" s="76" t="s">
        <v>599</v>
      </c>
      <c r="E175" s="19"/>
      <c r="F175" s="19"/>
      <c r="G175" s="39">
        <v>550</v>
      </c>
      <c r="H175" s="31" t="s">
        <v>86</v>
      </c>
      <c r="I175" s="19" t="s">
        <v>86</v>
      </c>
      <c r="J175" s="19"/>
      <c r="K175" s="39">
        <v>0</v>
      </c>
      <c r="L175" s="31" t="s">
        <v>86</v>
      </c>
      <c r="M175" s="19"/>
      <c r="N175" s="19"/>
      <c r="O175" s="39">
        <v>550</v>
      </c>
      <c r="P175" s="31" t="s">
        <v>86</v>
      </c>
      <c r="Q175" s="19" t="s">
        <v>86</v>
      </c>
      <c r="R175" s="19"/>
      <c r="S175" s="39">
        <v>0</v>
      </c>
      <c r="T175" s="31" t="s">
        <v>86</v>
      </c>
      <c r="U175" s="19" t="s">
        <v>86</v>
      </c>
      <c r="V175" s="19"/>
      <c r="W175" s="39">
        <v>550</v>
      </c>
      <c r="X175" s="31" t="s">
        <v>86</v>
      </c>
      <c r="Y175" s="19" t="s">
        <v>86</v>
      </c>
      <c r="Z175" s="19"/>
      <c r="AA175" s="39">
        <v>0</v>
      </c>
      <c r="AB175" s="31" t="s">
        <v>86</v>
      </c>
      <c r="AC175" s="19" t="s">
        <v>86</v>
      </c>
      <c r="AD175" s="19"/>
      <c r="AE175" s="39">
        <v>2011</v>
      </c>
      <c r="AF175" s="31" t="s">
        <v>86</v>
      </c>
    </row>
    <row r="176" spans="1:32" x14ac:dyDescent="0.25">
      <c r="A176" s="44"/>
      <c r="B176" s="32" t="s">
        <v>624</v>
      </c>
      <c r="C176" s="12"/>
      <c r="D176" s="12"/>
      <c r="E176" s="12"/>
      <c r="F176" s="12"/>
      <c r="G176" s="27">
        <v>1009</v>
      </c>
      <c r="H176" s="14" t="s">
        <v>86</v>
      </c>
      <c r="I176" s="12" t="s">
        <v>86</v>
      </c>
      <c r="J176" s="12"/>
      <c r="K176" s="22">
        <v>406</v>
      </c>
      <c r="L176" s="14" t="s">
        <v>86</v>
      </c>
      <c r="M176" s="12"/>
      <c r="N176" s="12"/>
      <c r="O176" s="22">
        <v>657</v>
      </c>
      <c r="P176" s="14" t="s">
        <v>86</v>
      </c>
      <c r="Q176" s="12" t="s">
        <v>86</v>
      </c>
      <c r="R176" s="12"/>
      <c r="S176" s="22">
        <v>758</v>
      </c>
      <c r="T176" s="14" t="s">
        <v>86</v>
      </c>
      <c r="U176" s="12" t="s">
        <v>86</v>
      </c>
      <c r="V176" s="12"/>
      <c r="W176" s="27">
        <v>1415</v>
      </c>
      <c r="X176" s="14" t="s">
        <v>86</v>
      </c>
      <c r="Y176" s="12" t="s">
        <v>86</v>
      </c>
      <c r="Z176" s="12"/>
      <c r="AA176" s="22">
        <v>338</v>
      </c>
      <c r="AB176" s="14" t="s">
        <v>86</v>
      </c>
      <c r="AC176" s="12" t="s">
        <v>86</v>
      </c>
      <c r="AD176" s="12"/>
      <c r="AE176" s="22">
        <v>1985</v>
      </c>
      <c r="AF176" s="14" t="s">
        <v>86</v>
      </c>
    </row>
    <row r="177" spans="1:32" x14ac:dyDescent="0.25">
      <c r="A177" s="44"/>
      <c r="B177" s="17" t="s">
        <v>625</v>
      </c>
      <c r="C177" s="19"/>
      <c r="D177" s="19"/>
      <c r="E177" s="19"/>
      <c r="F177" s="19"/>
      <c r="G177" s="39">
        <v>787</v>
      </c>
      <c r="H177" s="31" t="s">
        <v>86</v>
      </c>
      <c r="I177" s="19" t="s">
        <v>86</v>
      </c>
      <c r="J177" s="19"/>
      <c r="K177" s="39">
        <v>0</v>
      </c>
      <c r="L177" s="31" t="s">
        <v>86</v>
      </c>
      <c r="M177" s="19"/>
      <c r="N177" s="19"/>
      <c r="O177" s="39">
        <v>638</v>
      </c>
      <c r="P177" s="31" t="s">
        <v>86</v>
      </c>
      <c r="Q177" s="19" t="s">
        <v>86</v>
      </c>
      <c r="R177" s="19"/>
      <c r="S177" s="39">
        <v>149</v>
      </c>
      <c r="T177" s="31" t="s">
        <v>86</v>
      </c>
      <c r="U177" s="19" t="s">
        <v>86</v>
      </c>
      <c r="V177" s="19"/>
      <c r="W177" s="39">
        <v>787</v>
      </c>
      <c r="X177" s="31" t="s">
        <v>86</v>
      </c>
      <c r="Y177" s="19" t="s">
        <v>86</v>
      </c>
      <c r="Z177" s="19"/>
      <c r="AA177" s="39">
        <v>5</v>
      </c>
      <c r="AB177" s="31" t="s">
        <v>86</v>
      </c>
      <c r="AC177" s="19" t="s">
        <v>86</v>
      </c>
      <c r="AD177" s="19"/>
      <c r="AE177" s="39">
        <v>2014</v>
      </c>
      <c r="AF177" s="31" t="s">
        <v>86</v>
      </c>
    </row>
    <row r="178" spans="1:32" x14ac:dyDescent="0.25">
      <c r="A178" s="44"/>
      <c r="B178" s="32" t="s">
        <v>626</v>
      </c>
      <c r="C178" s="12"/>
      <c r="D178" s="12"/>
      <c r="E178" s="12"/>
      <c r="F178" s="12"/>
      <c r="G178" s="22">
        <v>353</v>
      </c>
      <c r="H178" s="14" t="s">
        <v>86</v>
      </c>
      <c r="I178" s="12" t="s">
        <v>86</v>
      </c>
      <c r="J178" s="12"/>
      <c r="K178" s="22">
        <v>111</v>
      </c>
      <c r="L178" s="14" t="s">
        <v>86</v>
      </c>
      <c r="M178" s="12"/>
      <c r="N178" s="12"/>
      <c r="O178" s="22">
        <v>243</v>
      </c>
      <c r="P178" s="14" t="s">
        <v>86</v>
      </c>
      <c r="Q178" s="12" t="s">
        <v>86</v>
      </c>
      <c r="R178" s="12"/>
      <c r="S178" s="22">
        <v>221</v>
      </c>
      <c r="T178" s="14" t="s">
        <v>86</v>
      </c>
      <c r="U178" s="12" t="s">
        <v>86</v>
      </c>
      <c r="V178" s="12"/>
      <c r="W178" s="22">
        <v>464</v>
      </c>
      <c r="X178" s="14" t="s">
        <v>86</v>
      </c>
      <c r="Y178" s="12" t="s">
        <v>86</v>
      </c>
      <c r="Z178" s="12"/>
      <c r="AA178" s="22">
        <v>134</v>
      </c>
      <c r="AB178" s="14" t="s">
        <v>86</v>
      </c>
      <c r="AC178" s="12" t="s">
        <v>86</v>
      </c>
      <c r="AD178" s="12"/>
      <c r="AE178" s="22">
        <v>1989</v>
      </c>
      <c r="AF178" s="14" t="s">
        <v>86</v>
      </c>
    </row>
    <row r="179" spans="1:32" x14ac:dyDescent="0.25">
      <c r="A179" s="44"/>
      <c r="B179" s="17" t="s">
        <v>627</v>
      </c>
      <c r="C179" s="19"/>
      <c r="D179" s="19"/>
      <c r="E179" s="19"/>
      <c r="F179" s="19"/>
      <c r="G179" s="39">
        <v>500</v>
      </c>
      <c r="H179" s="31" t="s">
        <v>86</v>
      </c>
      <c r="I179" s="19" t="s">
        <v>86</v>
      </c>
      <c r="J179" s="19"/>
      <c r="K179" s="39">
        <v>160</v>
      </c>
      <c r="L179" s="31" t="s">
        <v>86</v>
      </c>
      <c r="M179" s="19"/>
      <c r="N179" s="19"/>
      <c r="O179" s="39">
        <v>322</v>
      </c>
      <c r="P179" s="31" t="s">
        <v>86</v>
      </c>
      <c r="Q179" s="19" t="s">
        <v>86</v>
      </c>
      <c r="R179" s="19"/>
      <c r="S179" s="39">
        <v>338</v>
      </c>
      <c r="T179" s="31" t="s">
        <v>86</v>
      </c>
      <c r="U179" s="19" t="s">
        <v>86</v>
      </c>
      <c r="V179" s="19"/>
      <c r="W179" s="39">
        <v>660</v>
      </c>
      <c r="X179" s="31" t="s">
        <v>86</v>
      </c>
      <c r="Y179" s="19" t="s">
        <v>86</v>
      </c>
      <c r="Z179" s="19"/>
      <c r="AA179" s="39">
        <v>154</v>
      </c>
      <c r="AB179" s="31" t="s">
        <v>86</v>
      </c>
      <c r="AC179" s="19" t="s">
        <v>86</v>
      </c>
      <c r="AD179" s="19"/>
      <c r="AE179" s="39">
        <v>1985</v>
      </c>
      <c r="AF179" s="31" t="s">
        <v>86</v>
      </c>
    </row>
    <row r="180" spans="1:32" x14ac:dyDescent="0.25">
      <c r="A180" s="44"/>
      <c r="B180" s="32" t="s">
        <v>628</v>
      </c>
      <c r="C180" s="12"/>
      <c r="D180" s="75" t="s">
        <v>599</v>
      </c>
      <c r="E180" s="12"/>
      <c r="F180" s="12"/>
      <c r="G180" s="22">
        <v>571</v>
      </c>
      <c r="H180" s="14" t="s">
        <v>86</v>
      </c>
      <c r="I180" s="12" t="s">
        <v>86</v>
      </c>
      <c r="J180" s="12"/>
      <c r="K180" s="22">
        <v>0</v>
      </c>
      <c r="L180" s="14" t="s">
        <v>86</v>
      </c>
      <c r="M180" s="12"/>
      <c r="N180" s="12"/>
      <c r="O180" s="22">
        <v>199</v>
      </c>
      <c r="P180" s="14" t="s">
        <v>86</v>
      </c>
      <c r="Q180" s="12" t="s">
        <v>86</v>
      </c>
      <c r="R180" s="12"/>
      <c r="S180" s="22">
        <v>372</v>
      </c>
      <c r="T180" s="14" t="s">
        <v>86</v>
      </c>
      <c r="U180" s="12" t="s">
        <v>86</v>
      </c>
      <c r="V180" s="12"/>
      <c r="W180" s="22">
        <v>571</v>
      </c>
      <c r="X180" s="14" t="s">
        <v>86</v>
      </c>
      <c r="Y180" s="12" t="s">
        <v>86</v>
      </c>
      <c r="Z180" s="12"/>
      <c r="AA180" s="22">
        <v>47</v>
      </c>
      <c r="AB180" s="14" t="s">
        <v>86</v>
      </c>
      <c r="AC180" s="12" t="s">
        <v>86</v>
      </c>
      <c r="AD180" s="12"/>
      <c r="AE180" s="22">
        <v>2012</v>
      </c>
      <c r="AF180" s="14" t="s">
        <v>86</v>
      </c>
    </row>
    <row r="181" spans="1:32" x14ac:dyDescent="0.25">
      <c r="A181" s="44"/>
      <c r="B181" s="17" t="s">
        <v>629</v>
      </c>
      <c r="C181" s="19"/>
      <c r="D181" s="19"/>
      <c r="E181" s="19"/>
      <c r="F181" s="19"/>
      <c r="G181" s="39">
        <v>375</v>
      </c>
      <c r="H181" s="31" t="s">
        <v>86</v>
      </c>
      <c r="I181" s="19" t="s">
        <v>86</v>
      </c>
      <c r="J181" s="19"/>
      <c r="K181" s="39">
        <v>9</v>
      </c>
      <c r="L181" s="31" t="s">
        <v>86</v>
      </c>
      <c r="M181" s="19"/>
      <c r="N181" s="19"/>
      <c r="O181" s="39">
        <v>250</v>
      </c>
      <c r="P181" s="31" t="s">
        <v>86</v>
      </c>
      <c r="Q181" s="19" t="s">
        <v>86</v>
      </c>
      <c r="R181" s="19"/>
      <c r="S181" s="39">
        <v>134</v>
      </c>
      <c r="T181" s="31" t="s">
        <v>86</v>
      </c>
      <c r="U181" s="19" t="s">
        <v>86</v>
      </c>
      <c r="V181" s="19"/>
      <c r="W181" s="39">
        <v>384</v>
      </c>
      <c r="X181" s="31" t="s">
        <v>86</v>
      </c>
      <c r="Y181" s="19" t="s">
        <v>86</v>
      </c>
      <c r="Z181" s="19"/>
      <c r="AA181" s="39">
        <v>134</v>
      </c>
      <c r="AB181" s="31" t="s">
        <v>86</v>
      </c>
      <c r="AC181" s="19" t="s">
        <v>86</v>
      </c>
      <c r="AD181" s="19"/>
      <c r="AE181" s="39">
        <v>1986</v>
      </c>
      <c r="AF181" s="31" t="s">
        <v>86</v>
      </c>
    </row>
    <row r="182" spans="1:32" x14ac:dyDescent="0.25">
      <c r="A182" s="44"/>
      <c r="B182" s="32" t="s">
        <v>629</v>
      </c>
      <c r="C182" s="12"/>
      <c r="D182" s="12"/>
      <c r="E182" s="12"/>
      <c r="F182" s="12"/>
      <c r="G182" s="22">
        <v>361</v>
      </c>
      <c r="H182" s="14" t="s">
        <v>86</v>
      </c>
      <c r="I182" s="12" t="s">
        <v>86</v>
      </c>
      <c r="J182" s="12"/>
      <c r="K182" s="22">
        <v>90</v>
      </c>
      <c r="L182" s="14" t="s">
        <v>86</v>
      </c>
      <c r="M182" s="12"/>
      <c r="N182" s="12"/>
      <c r="O182" s="22">
        <v>201</v>
      </c>
      <c r="P182" s="14" t="s">
        <v>86</v>
      </c>
      <c r="Q182" s="12" t="s">
        <v>86</v>
      </c>
      <c r="R182" s="12"/>
      <c r="S182" s="22">
        <v>250</v>
      </c>
      <c r="T182" s="14" t="s">
        <v>86</v>
      </c>
      <c r="U182" s="12" t="s">
        <v>86</v>
      </c>
      <c r="V182" s="12"/>
      <c r="W182" s="22">
        <v>451</v>
      </c>
      <c r="X182" s="14" t="s">
        <v>86</v>
      </c>
      <c r="Y182" s="12" t="s">
        <v>86</v>
      </c>
      <c r="Z182" s="12"/>
      <c r="AA182" s="22">
        <v>244</v>
      </c>
      <c r="AB182" s="14" t="s">
        <v>86</v>
      </c>
      <c r="AC182" s="12" t="s">
        <v>86</v>
      </c>
      <c r="AD182" s="12"/>
      <c r="AE182" s="22">
        <v>1985</v>
      </c>
      <c r="AF182" s="14" t="s">
        <v>86</v>
      </c>
    </row>
    <row r="183" spans="1:32" x14ac:dyDescent="0.25">
      <c r="A183" s="44"/>
      <c r="B183" s="17" t="s">
        <v>629</v>
      </c>
      <c r="C183" s="19"/>
      <c r="D183" s="19"/>
      <c r="E183" s="19"/>
      <c r="F183" s="19"/>
      <c r="G183" s="39">
        <v>676</v>
      </c>
      <c r="H183" s="31" t="s">
        <v>86</v>
      </c>
      <c r="I183" s="19" t="s">
        <v>86</v>
      </c>
      <c r="J183" s="19"/>
      <c r="K183" s="39">
        <v>1</v>
      </c>
      <c r="L183" s="31" t="s">
        <v>86</v>
      </c>
      <c r="M183" s="19"/>
      <c r="N183" s="19"/>
      <c r="O183" s="39">
        <v>429</v>
      </c>
      <c r="P183" s="31" t="s">
        <v>86</v>
      </c>
      <c r="Q183" s="19" t="s">
        <v>86</v>
      </c>
      <c r="R183" s="19"/>
      <c r="S183" s="39">
        <v>248</v>
      </c>
      <c r="T183" s="31" t="s">
        <v>86</v>
      </c>
      <c r="U183" s="19" t="s">
        <v>86</v>
      </c>
      <c r="V183" s="19"/>
      <c r="W183" s="39">
        <v>677</v>
      </c>
      <c r="X183" s="31" t="s">
        <v>86</v>
      </c>
      <c r="Y183" s="19" t="s">
        <v>86</v>
      </c>
      <c r="Z183" s="19"/>
      <c r="AA183" s="39">
        <v>7</v>
      </c>
      <c r="AB183" s="31" t="s">
        <v>86</v>
      </c>
      <c r="AC183" s="19" t="s">
        <v>86</v>
      </c>
      <c r="AD183" s="19"/>
      <c r="AE183" s="39">
        <v>2014</v>
      </c>
      <c r="AF183" s="31" t="s">
        <v>86</v>
      </c>
    </row>
    <row r="184" spans="1:32" x14ac:dyDescent="0.25">
      <c r="A184" s="44"/>
      <c r="B184" s="32" t="s">
        <v>630</v>
      </c>
      <c r="C184" s="12"/>
      <c r="D184" s="75" t="s">
        <v>599</v>
      </c>
      <c r="E184" s="12"/>
      <c r="F184" s="12"/>
      <c r="G184" s="22">
        <v>400</v>
      </c>
      <c r="H184" s="14" t="s">
        <v>86</v>
      </c>
      <c r="I184" s="12" t="s">
        <v>86</v>
      </c>
      <c r="J184" s="12"/>
      <c r="K184" s="22">
        <v>0</v>
      </c>
      <c r="L184" s="14" t="s">
        <v>86</v>
      </c>
      <c r="M184" s="12"/>
      <c r="N184" s="12"/>
      <c r="O184" s="22">
        <v>400</v>
      </c>
      <c r="P184" s="14" t="s">
        <v>86</v>
      </c>
      <c r="Q184" s="12" t="s">
        <v>86</v>
      </c>
      <c r="R184" s="12"/>
      <c r="S184" s="22">
        <v>0</v>
      </c>
      <c r="T184" s="14" t="s">
        <v>86</v>
      </c>
      <c r="U184" s="12" t="s">
        <v>86</v>
      </c>
      <c r="V184" s="12"/>
      <c r="W184" s="22">
        <v>400</v>
      </c>
      <c r="X184" s="14" t="s">
        <v>86</v>
      </c>
      <c r="Y184" s="12" t="s">
        <v>86</v>
      </c>
      <c r="Z184" s="12"/>
      <c r="AA184" s="22">
        <v>0</v>
      </c>
      <c r="AB184" s="14" t="s">
        <v>86</v>
      </c>
      <c r="AC184" s="12" t="s">
        <v>86</v>
      </c>
      <c r="AD184" s="12"/>
      <c r="AE184" s="22">
        <v>2011</v>
      </c>
      <c r="AF184" s="14" t="s">
        <v>86</v>
      </c>
    </row>
    <row r="185" spans="1:32" x14ac:dyDescent="0.25">
      <c r="A185" s="44"/>
      <c r="B185" s="17" t="s">
        <v>630</v>
      </c>
      <c r="C185" s="19"/>
      <c r="D185" s="76" t="s">
        <v>599</v>
      </c>
      <c r="E185" s="19"/>
      <c r="F185" s="19"/>
      <c r="G185" s="39">
        <v>850</v>
      </c>
      <c r="H185" s="31" t="s">
        <v>86</v>
      </c>
      <c r="I185" s="19" t="s">
        <v>86</v>
      </c>
      <c r="J185" s="19"/>
      <c r="K185" s="39">
        <v>0</v>
      </c>
      <c r="L185" s="31" t="s">
        <v>86</v>
      </c>
      <c r="M185" s="19"/>
      <c r="N185" s="19"/>
      <c r="O185" s="39">
        <v>850</v>
      </c>
      <c r="P185" s="31" t="s">
        <v>86</v>
      </c>
      <c r="Q185" s="19" t="s">
        <v>86</v>
      </c>
      <c r="R185" s="19"/>
      <c r="S185" s="39">
        <v>0</v>
      </c>
      <c r="T185" s="31" t="s">
        <v>86</v>
      </c>
      <c r="U185" s="19" t="s">
        <v>86</v>
      </c>
      <c r="V185" s="19"/>
      <c r="W185" s="39">
        <v>850</v>
      </c>
      <c r="X185" s="31" t="s">
        <v>86</v>
      </c>
      <c r="Y185" s="19" t="s">
        <v>86</v>
      </c>
      <c r="Z185" s="19"/>
      <c r="AA185" s="39">
        <v>0</v>
      </c>
      <c r="AB185" s="31" t="s">
        <v>86</v>
      </c>
      <c r="AC185" s="19" t="s">
        <v>86</v>
      </c>
      <c r="AD185" s="19"/>
      <c r="AE185" s="39">
        <v>2011</v>
      </c>
      <c r="AF185" s="31" t="s">
        <v>86</v>
      </c>
    </row>
    <row r="186" spans="1:32" x14ac:dyDescent="0.25">
      <c r="A186" s="44"/>
      <c r="B186" s="32" t="s">
        <v>631</v>
      </c>
      <c r="C186" s="12"/>
      <c r="D186" s="75" t="s">
        <v>599</v>
      </c>
      <c r="E186" s="12"/>
      <c r="F186" s="12"/>
      <c r="G186" s="22">
        <v>550</v>
      </c>
      <c r="H186" s="14" t="s">
        <v>86</v>
      </c>
      <c r="I186" s="12" t="s">
        <v>86</v>
      </c>
      <c r="J186" s="12"/>
      <c r="K186" s="22">
        <v>0</v>
      </c>
      <c r="L186" s="14" t="s">
        <v>86</v>
      </c>
      <c r="M186" s="12"/>
      <c r="N186" s="12"/>
      <c r="O186" s="22">
        <v>550</v>
      </c>
      <c r="P186" s="14" t="s">
        <v>86</v>
      </c>
      <c r="Q186" s="12" t="s">
        <v>86</v>
      </c>
      <c r="R186" s="12"/>
      <c r="S186" s="22">
        <v>0</v>
      </c>
      <c r="T186" s="14" t="s">
        <v>86</v>
      </c>
      <c r="U186" s="12" t="s">
        <v>86</v>
      </c>
      <c r="V186" s="12"/>
      <c r="W186" s="22">
        <v>550</v>
      </c>
      <c r="X186" s="14" t="s">
        <v>86</v>
      </c>
      <c r="Y186" s="12" t="s">
        <v>86</v>
      </c>
      <c r="Z186" s="12"/>
      <c r="AA186" s="22">
        <v>0</v>
      </c>
      <c r="AB186" s="14" t="s">
        <v>86</v>
      </c>
      <c r="AC186" s="12" t="s">
        <v>86</v>
      </c>
      <c r="AD186" s="12"/>
      <c r="AE186" s="22">
        <v>2011</v>
      </c>
      <c r="AF186" s="14" t="s">
        <v>86</v>
      </c>
    </row>
    <row r="187" spans="1:32" x14ac:dyDescent="0.25">
      <c r="A187" s="44"/>
      <c r="B187" s="17" t="s">
        <v>632</v>
      </c>
      <c r="C187" s="19"/>
      <c r="D187" s="19"/>
      <c r="E187" s="19"/>
      <c r="F187" s="19"/>
      <c r="G187" s="39">
        <v>736</v>
      </c>
      <c r="H187" s="31" t="s">
        <v>86</v>
      </c>
      <c r="I187" s="19" t="s">
        <v>86</v>
      </c>
      <c r="J187" s="19"/>
      <c r="K187" s="39">
        <v>98</v>
      </c>
      <c r="L187" s="31" t="s">
        <v>86</v>
      </c>
      <c r="M187" s="19"/>
      <c r="N187" s="19"/>
      <c r="O187" s="39">
        <v>479</v>
      </c>
      <c r="P187" s="31" t="s">
        <v>86</v>
      </c>
      <c r="Q187" s="19" t="s">
        <v>86</v>
      </c>
      <c r="R187" s="19"/>
      <c r="S187" s="39">
        <v>355</v>
      </c>
      <c r="T187" s="31" t="s">
        <v>86</v>
      </c>
      <c r="U187" s="19" t="s">
        <v>86</v>
      </c>
      <c r="V187" s="19"/>
      <c r="W187" s="39">
        <v>834</v>
      </c>
      <c r="X187" s="31" t="s">
        <v>86</v>
      </c>
      <c r="Y187" s="19" t="s">
        <v>86</v>
      </c>
      <c r="Z187" s="19"/>
      <c r="AA187" s="39">
        <v>180</v>
      </c>
      <c r="AB187" s="31" t="s">
        <v>86</v>
      </c>
      <c r="AC187" s="19" t="s">
        <v>86</v>
      </c>
      <c r="AD187" s="19"/>
      <c r="AE187" s="39">
        <v>1985</v>
      </c>
      <c r="AF187" s="31" t="s">
        <v>86</v>
      </c>
    </row>
    <row r="188" spans="1:32" x14ac:dyDescent="0.25">
      <c r="A188" s="44"/>
      <c r="B188" s="32" t="s">
        <v>633</v>
      </c>
      <c r="C188" s="12"/>
      <c r="D188" s="75" t="s">
        <v>599</v>
      </c>
      <c r="E188" s="12"/>
      <c r="F188" s="12"/>
      <c r="G188" s="22">
        <v>600</v>
      </c>
      <c r="H188" s="14" t="s">
        <v>86</v>
      </c>
      <c r="I188" s="12" t="s">
        <v>86</v>
      </c>
      <c r="J188" s="12"/>
      <c r="K188" s="22">
        <v>0</v>
      </c>
      <c r="L188" s="14" t="s">
        <v>86</v>
      </c>
      <c r="M188" s="12"/>
      <c r="N188" s="12"/>
      <c r="O188" s="22">
        <v>600</v>
      </c>
      <c r="P188" s="14" t="s">
        <v>86</v>
      </c>
      <c r="Q188" s="12" t="s">
        <v>86</v>
      </c>
      <c r="R188" s="12"/>
      <c r="S188" s="22">
        <v>0</v>
      </c>
      <c r="T188" s="14" t="s">
        <v>86</v>
      </c>
      <c r="U188" s="12" t="s">
        <v>86</v>
      </c>
      <c r="V188" s="12"/>
      <c r="W188" s="22">
        <v>600</v>
      </c>
      <c r="X188" s="14" t="s">
        <v>86</v>
      </c>
      <c r="Y188" s="12" t="s">
        <v>86</v>
      </c>
      <c r="Z188" s="12"/>
      <c r="AA188" s="22">
        <v>0</v>
      </c>
      <c r="AB188" s="14" t="s">
        <v>86</v>
      </c>
      <c r="AC188" s="12" t="s">
        <v>86</v>
      </c>
      <c r="AD188" s="12"/>
      <c r="AE188" s="22">
        <v>2011</v>
      </c>
      <c r="AF188" s="14" t="s">
        <v>86</v>
      </c>
    </row>
    <row r="189" spans="1:32" x14ac:dyDescent="0.25">
      <c r="A189" s="44"/>
      <c r="B189" s="17" t="s">
        <v>634</v>
      </c>
      <c r="C189" s="19"/>
      <c r="D189" s="19"/>
      <c r="E189" s="19"/>
      <c r="F189" s="19"/>
      <c r="G189" s="39">
        <v>300</v>
      </c>
      <c r="H189" s="31" t="s">
        <v>86</v>
      </c>
      <c r="I189" s="19" t="s">
        <v>86</v>
      </c>
      <c r="J189" s="19"/>
      <c r="K189" s="39">
        <v>134</v>
      </c>
      <c r="L189" s="31" t="s">
        <v>86</v>
      </c>
      <c r="M189" s="19"/>
      <c r="N189" s="19"/>
      <c r="O189" s="39">
        <v>150</v>
      </c>
      <c r="P189" s="31" t="s">
        <v>86</v>
      </c>
      <c r="Q189" s="19" t="s">
        <v>86</v>
      </c>
      <c r="R189" s="19"/>
      <c r="S189" s="39">
        <v>284</v>
      </c>
      <c r="T189" s="31" t="s">
        <v>86</v>
      </c>
      <c r="U189" s="19" t="s">
        <v>86</v>
      </c>
      <c r="V189" s="19"/>
      <c r="W189" s="39">
        <v>434</v>
      </c>
      <c r="X189" s="31" t="s">
        <v>86</v>
      </c>
      <c r="Y189" s="19" t="s">
        <v>86</v>
      </c>
      <c r="Z189" s="19"/>
      <c r="AA189" s="39">
        <v>201</v>
      </c>
      <c r="AB189" s="31" t="s">
        <v>86</v>
      </c>
      <c r="AC189" s="19" t="s">
        <v>86</v>
      </c>
      <c r="AD189" s="19"/>
      <c r="AE189" s="39">
        <v>1986</v>
      </c>
      <c r="AF189" s="31" t="s">
        <v>86</v>
      </c>
    </row>
    <row r="190" spans="1:32" x14ac:dyDescent="0.25">
      <c r="A190" s="44"/>
      <c r="B190" s="17" t="s">
        <v>634</v>
      </c>
      <c r="C190" s="19"/>
      <c r="D190" s="19"/>
      <c r="E190" s="19"/>
      <c r="F190" s="19"/>
      <c r="G190" s="39">
        <v>380</v>
      </c>
      <c r="H190" s="31" t="s">
        <v>86</v>
      </c>
      <c r="I190" s="19" t="s">
        <v>86</v>
      </c>
      <c r="J190" s="19"/>
      <c r="K190" s="39">
        <v>64</v>
      </c>
      <c r="L190" s="31" t="s">
        <v>86</v>
      </c>
      <c r="M190" s="19"/>
      <c r="N190" s="19"/>
      <c r="O190" s="39">
        <v>246</v>
      </c>
      <c r="P190" s="31" t="s">
        <v>86</v>
      </c>
      <c r="Q190" s="19" t="s">
        <v>86</v>
      </c>
      <c r="R190" s="19"/>
      <c r="S190" s="39">
        <v>198</v>
      </c>
      <c r="T190" s="31" t="s">
        <v>86</v>
      </c>
      <c r="U190" s="19" t="s">
        <v>86</v>
      </c>
      <c r="V190" s="19"/>
      <c r="W190" s="39">
        <v>444</v>
      </c>
      <c r="X190" s="31" t="s">
        <v>86</v>
      </c>
      <c r="Y190" s="19" t="s">
        <v>86</v>
      </c>
      <c r="Z190" s="19"/>
      <c r="AA190" s="39">
        <v>155</v>
      </c>
      <c r="AB190" s="31" t="s">
        <v>86</v>
      </c>
      <c r="AC190" s="19" t="s">
        <v>86</v>
      </c>
      <c r="AD190" s="19"/>
      <c r="AE190" s="39">
        <v>1985</v>
      </c>
      <c r="AF190" s="31" t="s">
        <v>86</v>
      </c>
    </row>
    <row r="191" spans="1:32" x14ac:dyDescent="0.25">
      <c r="A191" s="44"/>
      <c r="B191" s="32" t="s">
        <v>634</v>
      </c>
      <c r="C191" s="12"/>
      <c r="D191" s="12"/>
      <c r="E191" s="12"/>
      <c r="F191" s="12"/>
      <c r="G191" s="22">
        <v>490</v>
      </c>
      <c r="H191" s="14" t="s">
        <v>86</v>
      </c>
      <c r="I191" s="12" t="s">
        <v>86</v>
      </c>
      <c r="J191" s="12"/>
      <c r="K191" s="22">
        <v>98</v>
      </c>
      <c r="L191" s="14" t="s">
        <v>86</v>
      </c>
      <c r="M191" s="12"/>
      <c r="N191" s="12"/>
      <c r="O191" s="22">
        <v>319</v>
      </c>
      <c r="P191" s="14" t="s">
        <v>86</v>
      </c>
      <c r="Q191" s="12" t="s">
        <v>86</v>
      </c>
      <c r="R191" s="12"/>
      <c r="S191" s="22">
        <v>269</v>
      </c>
      <c r="T191" s="14" t="s">
        <v>86</v>
      </c>
      <c r="U191" s="12" t="s">
        <v>86</v>
      </c>
      <c r="V191" s="12"/>
      <c r="W191" s="22">
        <v>588</v>
      </c>
      <c r="X191" s="14" t="s">
        <v>86</v>
      </c>
      <c r="Y191" s="12" t="s">
        <v>86</v>
      </c>
      <c r="Z191" s="12"/>
      <c r="AA191" s="22">
        <v>132</v>
      </c>
      <c r="AB191" s="14" t="s">
        <v>86</v>
      </c>
      <c r="AC191" s="12" t="s">
        <v>86</v>
      </c>
      <c r="AD191" s="12"/>
      <c r="AE191" s="22">
        <v>1985</v>
      </c>
      <c r="AF191" s="14" t="s">
        <v>86</v>
      </c>
    </row>
    <row r="192" spans="1:32" x14ac:dyDescent="0.25">
      <c r="A192" s="44"/>
      <c r="B192" s="17" t="s">
        <v>634</v>
      </c>
      <c r="C192" s="19"/>
      <c r="D192" s="76" t="s">
        <v>599</v>
      </c>
      <c r="E192" s="19"/>
      <c r="F192" s="19"/>
      <c r="G192" s="39">
        <v>650</v>
      </c>
      <c r="H192" s="31" t="s">
        <v>86</v>
      </c>
      <c r="I192" s="19" t="s">
        <v>86</v>
      </c>
      <c r="J192" s="19"/>
      <c r="K192" s="39">
        <v>0</v>
      </c>
      <c r="L192" s="31" t="s">
        <v>86</v>
      </c>
      <c r="M192" s="19"/>
      <c r="N192" s="19"/>
      <c r="O192" s="39">
        <v>650</v>
      </c>
      <c r="P192" s="31" t="s">
        <v>86</v>
      </c>
      <c r="Q192" s="19" t="s">
        <v>86</v>
      </c>
      <c r="R192" s="19"/>
      <c r="S192" s="39">
        <v>0</v>
      </c>
      <c r="T192" s="31" t="s">
        <v>86</v>
      </c>
      <c r="U192" s="19" t="s">
        <v>86</v>
      </c>
      <c r="V192" s="19"/>
      <c r="W192" s="39">
        <v>650</v>
      </c>
      <c r="X192" s="31" t="s">
        <v>86</v>
      </c>
      <c r="Y192" s="19" t="s">
        <v>86</v>
      </c>
      <c r="Z192" s="19"/>
      <c r="AA192" s="39">
        <v>0</v>
      </c>
      <c r="AB192" s="31" t="s">
        <v>86</v>
      </c>
      <c r="AC192" s="19" t="s">
        <v>86</v>
      </c>
      <c r="AD192" s="19"/>
      <c r="AE192" s="39">
        <v>2011</v>
      </c>
      <c r="AF192" s="31" t="s">
        <v>86</v>
      </c>
    </row>
    <row r="193" spans="1:32" x14ac:dyDescent="0.25">
      <c r="A193" s="44"/>
      <c r="B193" s="32" t="s">
        <v>635</v>
      </c>
      <c r="C193" s="12"/>
      <c r="D193" s="12"/>
      <c r="E193" s="12"/>
      <c r="F193" s="12"/>
      <c r="G193" s="22">
        <v>691</v>
      </c>
      <c r="H193" s="14" t="s">
        <v>86</v>
      </c>
      <c r="I193" s="12" t="s">
        <v>86</v>
      </c>
      <c r="J193" s="12"/>
      <c r="K193" s="22">
        <v>376</v>
      </c>
      <c r="L193" s="14" t="s">
        <v>86</v>
      </c>
      <c r="M193" s="12"/>
      <c r="N193" s="12"/>
      <c r="O193" s="22">
        <v>450</v>
      </c>
      <c r="P193" s="14" t="s">
        <v>86</v>
      </c>
      <c r="Q193" s="12" t="s">
        <v>86</v>
      </c>
      <c r="R193" s="12"/>
      <c r="S193" s="22">
        <v>617</v>
      </c>
      <c r="T193" s="14" t="s">
        <v>86</v>
      </c>
      <c r="U193" s="12" t="s">
        <v>86</v>
      </c>
      <c r="V193" s="12"/>
      <c r="W193" s="27">
        <v>1067</v>
      </c>
      <c r="X193" s="14" t="s">
        <v>86</v>
      </c>
      <c r="Y193" s="12" t="s">
        <v>86</v>
      </c>
      <c r="Z193" s="12"/>
      <c r="AA193" s="22">
        <v>209</v>
      </c>
      <c r="AB193" s="14" t="s">
        <v>86</v>
      </c>
      <c r="AC193" s="12" t="s">
        <v>86</v>
      </c>
      <c r="AD193" s="12"/>
      <c r="AE193" s="22">
        <v>1985</v>
      </c>
      <c r="AF193" s="14" t="s">
        <v>86</v>
      </c>
    </row>
    <row r="194" spans="1:32" x14ac:dyDescent="0.25">
      <c r="A194" s="44"/>
      <c r="B194" s="17" t="s">
        <v>636</v>
      </c>
      <c r="C194" s="19"/>
      <c r="D194" s="19"/>
      <c r="E194" s="19"/>
      <c r="F194" s="19"/>
      <c r="G194" s="39">
        <v>393</v>
      </c>
      <c r="H194" s="31" t="s">
        <v>86</v>
      </c>
      <c r="I194" s="19" t="s">
        <v>86</v>
      </c>
      <c r="J194" s="19"/>
      <c r="K194" s="39">
        <v>33</v>
      </c>
      <c r="L194" s="31" t="s">
        <v>86</v>
      </c>
      <c r="M194" s="19"/>
      <c r="N194" s="19"/>
      <c r="O194" s="39">
        <v>256</v>
      </c>
      <c r="P194" s="31" t="s">
        <v>86</v>
      </c>
      <c r="Q194" s="19" t="s">
        <v>86</v>
      </c>
      <c r="R194" s="19"/>
      <c r="S194" s="39">
        <v>170</v>
      </c>
      <c r="T194" s="31" t="s">
        <v>86</v>
      </c>
      <c r="U194" s="19" t="s">
        <v>86</v>
      </c>
      <c r="V194" s="19"/>
      <c r="W194" s="39">
        <v>426</v>
      </c>
      <c r="X194" s="31" t="s">
        <v>86</v>
      </c>
      <c r="Y194" s="19" t="s">
        <v>86</v>
      </c>
      <c r="Z194" s="19"/>
      <c r="AA194" s="39">
        <v>126</v>
      </c>
      <c r="AB194" s="31" t="s">
        <v>86</v>
      </c>
      <c r="AC194" s="19" t="s">
        <v>86</v>
      </c>
      <c r="AD194" s="19"/>
      <c r="AE194" s="39">
        <v>1985</v>
      </c>
      <c r="AF194" s="31" t="s">
        <v>86</v>
      </c>
    </row>
    <row r="195" spans="1:32" x14ac:dyDescent="0.25">
      <c r="A195" s="44"/>
      <c r="B195" s="32" t="s">
        <v>637</v>
      </c>
      <c r="C195" s="12"/>
      <c r="D195" s="12"/>
      <c r="E195" s="12"/>
      <c r="F195" s="12"/>
      <c r="G195" s="22">
        <v>245</v>
      </c>
      <c r="H195" s="14" t="s">
        <v>86</v>
      </c>
      <c r="I195" s="12" t="s">
        <v>86</v>
      </c>
      <c r="J195" s="12"/>
      <c r="K195" s="22">
        <v>35</v>
      </c>
      <c r="L195" s="14" t="s">
        <v>86</v>
      </c>
      <c r="M195" s="12"/>
      <c r="N195" s="12"/>
      <c r="O195" s="22">
        <v>159</v>
      </c>
      <c r="P195" s="14" t="s">
        <v>86</v>
      </c>
      <c r="Q195" s="12" t="s">
        <v>86</v>
      </c>
      <c r="R195" s="12"/>
      <c r="S195" s="22">
        <v>121</v>
      </c>
      <c r="T195" s="14" t="s">
        <v>86</v>
      </c>
      <c r="U195" s="12" t="s">
        <v>86</v>
      </c>
      <c r="V195" s="12"/>
      <c r="W195" s="22">
        <v>280</v>
      </c>
      <c r="X195" s="14" t="s">
        <v>86</v>
      </c>
      <c r="Y195" s="12" t="s">
        <v>86</v>
      </c>
      <c r="Z195" s="12"/>
      <c r="AA195" s="22">
        <v>75</v>
      </c>
      <c r="AB195" s="14" t="s">
        <v>86</v>
      </c>
      <c r="AC195" s="12" t="s">
        <v>86</v>
      </c>
      <c r="AD195" s="12"/>
      <c r="AE195" s="22">
        <v>1991</v>
      </c>
      <c r="AF195" s="14" t="s">
        <v>86</v>
      </c>
    </row>
    <row r="196" spans="1:32" x14ac:dyDescent="0.25">
      <c r="A196" s="44"/>
      <c r="B196" s="17" t="s">
        <v>638</v>
      </c>
      <c r="C196" s="19"/>
      <c r="D196" s="19"/>
      <c r="E196" s="19"/>
      <c r="F196" s="19"/>
      <c r="G196" s="39">
        <v>404</v>
      </c>
      <c r="H196" s="31" t="s">
        <v>86</v>
      </c>
      <c r="I196" s="19" t="s">
        <v>86</v>
      </c>
      <c r="J196" s="19"/>
      <c r="K196" s="39">
        <v>97</v>
      </c>
      <c r="L196" s="31" t="s">
        <v>86</v>
      </c>
      <c r="M196" s="19"/>
      <c r="N196" s="19"/>
      <c r="O196" s="39">
        <v>263</v>
      </c>
      <c r="P196" s="31" t="s">
        <v>86</v>
      </c>
      <c r="Q196" s="19" t="s">
        <v>86</v>
      </c>
      <c r="R196" s="19"/>
      <c r="S196" s="39">
        <v>238</v>
      </c>
      <c r="T196" s="31" t="s">
        <v>86</v>
      </c>
      <c r="U196" s="19" t="s">
        <v>86</v>
      </c>
      <c r="V196" s="19"/>
      <c r="W196" s="39">
        <v>501</v>
      </c>
      <c r="X196" s="31" t="s">
        <v>86</v>
      </c>
      <c r="Y196" s="19" t="s">
        <v>86</v>
      </c>
      <c r="Z196" s="19"/>
      <c r="AA196" s="39">
        <v>78</v>
      </c>
      <c r="AB196" s="31" t="s">
        <v>86</v>
      </c>
      <c r="AC196" s="19" t="s">
        <v>86</v>
      </c>
      <c r="AD196" s="19"/>
      <c r="AE196" s="39">
        <v>1993</v>
      </c>
      <c r="AF196" s="31" t="s">
        <v>86</v>
      </c>
    </row>
    <row r="197" spans="1:32" x14ac:dyDescent="0.25">
      <c r="A197" s="44"/>
      <c r="B197" s="32" t="s">
        <v>639</v>
      </c>
      <c r="C197" s="12"/>
      <c r="D197" s="12"/>
      <c r="E197" s="12"/>
      <c r="F197" s="12"/>
      <c r="G197" s="22">
        <v>293</v>
      </c>
      <c r="H197" s="14" t="s">
        <v>86</v>
      </c>
      <c r="I197" s="12" t="s">
        <v>86</v>
      </c>
      <c r="J197" s="12"/>
      <c r="K197" s="22">
        <v>94</v>
      </c>
      <c r="L197" s="14" t="s">
        <v>86</v>
      </c>
      <c r="M197" s="12"/>
      <c r="N197" s="12"/>
      <c r="O197" s="22">
        <v>191</v>
      </c>
      <c r="P197" s="14" t="s">
        <v>86</v>
      </c>
      <c r="Q197" s="12" t="s">
        <v>86</v>
      </c>
      <c r="R197" s="12"/>
      <c r="S197" s="22">
        <v>196</v>
      </c>
      <c r="T197" s="14" t="s">
        <v>86</v>
      </c>
      <c r="U197" s="12" t="s">
        <v>86</v>
      </c>
      <c r="V197" s="12"/>
      <c r="W197" s="22">
        <v>387</v>
      </c>
      <c r="X197" s="14" t="s">
        <v>86</v>
      </c>
      <c r="Y197" s="12" t="s">
        <v>86</v>
      </c>
      <c r="Z197" s="12"/>
      <c r="AA197" s="22">
        <v>57</v>
      </c>
      <c r="AB197" s="14" t="s">
        <v>86</v>
      </c>
      <c r="AC197" s="12" t="s">
        <v>86</v>
      </c>
      <c r="AD197" s="12"/>
      <c r="AE197" s="22">
        <v>1993</v>
      </c>
      <c r="AF197" s="14" t="s">
        <v>86</v>
      </c>
    </row>
    <row r="198" spans="1:32" x14ac:dyDescent="0.25">
      <c r="A198" s="44"/>
      <c r="B198" s="17" t="s">
        <v>640</v>
      </c>
      <c r="C198" s="19"/>
      <c r="D198" s="19"/>
      <c r="E198" s="19"/>
      <c r="F198" s="19"/>
      <c r="G198" s="39">
        <v>400</v>
      </c>
      <c r="H198" s="31" t="s">
        <v>86</v>
      </c>
      <c r="I198" s="19" t="s">
        <v>86</v>
      </c>
      <c r="J198" s="19"/>
      <c r="K198" s="39">
        <v>18</v>
      </c>
      <c r="L198" s="31" t="s">
        <v>86</v>
      </c>
      <c r="M198" s="19"/>
      <c r="N198" s="19"/>
      <c r="O198" s="39">
        <v>252</v>
      </c>
      <c r="P198" s="31" t="s">
        <v>86</v>
      </c>
      <c r="Q198" s="19" t="s">
        <v>86</v>
      </c>
      <c r="R198" s="19"/>
      <c r="S198" s="39">
        <v>166</v>
      </c>
      <c r="T198" s="31" t="s">
        <v>86</v>
      </c>
      <c r="U198" s="19" t="s">
        <v>86</v>
      </c>
      <c r="V198" s="19"/>
      <c r="W198" s="39">
        <v>418</v>
      </c>
      <c r="X198" s="31" t="s">
        <v>86</v>
      </c>
      <c r="Y198" s="19" t="s">
        <v>86</v>
      </c>
      <c r="Z198" s="19"/>
      <c r="AA198" s="39">
        <v>166</v>
      </c>
      <c r="AB198" s="31" t="s">
        <v>86</v>
      </c>
      <c r="AC198" s="19" t="s">
        <v>86</v>
      </c>
      <c r="AD198" s="19"/>
      <c r="AE198" s="39">
        <v>1986</v>
      </c>
      <c r="AF198" s="31" t="s">
        <v>86</v>
      </c>
    </row>
    <row r="199" spans="1:32" x14ac:dyDescent="0.25">
      <c r="A199" s="44"/>
      <c r="B199" s="32" t="s">
        <v>640</v>
      </c>
      <c r="C199" s="12"/>
      <c r="D199" s="75" t="s">
        <v>599</v>
      </c>
      <c r="E199" s="12"/>
      <c r="F199" s="12"/>
      <c r="G199" s="22">
        <v>550</v>
      </c>
      <c r="H199" s="14" t="s">
        <v>86</v>
      </c>
      <c r="I199" s="12" t="s">
        <v>86</v>
      </c>
      <c r="J199" s="12"/>
      <c r="K199" s="22">
        <v>0</v>
      </c>
      <c r="L199" s="14" t="s">
        <v>86</v>
      </c>
      <c r="M199" s="12"/>
      <c r="N199" s="12"/>
      <c r="O199" s="22">
        <v>550</v>
      </c>
      <c r="P199" s="14" t="s">
        <v>86</v>
      </c>
      <c r="Q199" s="12" t="s">
        <v>86</v>
      </c>
      <c r="R199" s="12"/>
      <c r="S199" s="22">
        <v>0</v>
      </c>
      <c r="T199" s="14" t="s">
        <v>86</v>
      </c>
      <c r="U199" s="12" t="s">
        <v>86</v>
      </c>
      <c r="V199" s="12"/>
      <c r="W199" s="22">
        <v>550</v>
      </c>
      <c r="X199" s="14" t="s">
        <v>86</v>
      </c>
      <c r="Y199" s="12" t="s">
        <v>86</v>
      </c>
      <c r="Z199" s="12"/>
      <c r="AA199" s="22">
        <v>0</v>
      </c>
      <c r="AB199" s="14" t="s">
        <v>86</v>
      </c>
      <c r="AC199" s="12" t="s">
        <v>86</v>
      </c>
      <c r="AD199" s="12"/>
      <c r="AE199" s="22">
        <v>2011</v>
      </c>
      <c r="AF199" s="14" t="s">
        <v>86</v>
      </c>
    </row>
    <row r="200" spans="1:32" x14ac:dyDescent="0.25">
      <c r="A200" s="44"/>
      <c r="B200" s="17" t="s">
        <v>640</v>
      </c>
      <c r="C200" s="19"/>
      <c r="D200" s="76" t="s">
        <v>599</v>
      </c>
      <c r="E200" s="19"/>
      <c r="F200" s="19"/>
      <c r="G200" s="39">
        <v>650</v>
      </c>
      <c r="H200" s="31" t="s">
        <v>86</v>
      </c>
      <c r="I200" s="19" t="s">
        <v>86</v>
      </c>
      <c r="J200" s="19"/>
      <c r="K200" s="39">
        <v>0</v>
      </c>
      <c r="L200" s="31" t="s">
        <v>86</v>
      </c>
      <c r="M200" s="19"/>
      <c r="N200" s="19"/>
      <c r="O200" s="39">
        <v>650</v>
      </c>
      <c r="P200" s="31" t="s">
        <v>86</v>
      </c>
      <c r="Q200" s="19" t="s">
        <v>86</v>
      </c>
      <c r="R200" s="19"/>
      <c r="S200" s="39">
        <v>0</v>
      </c>
      <c r="T200" s="31" t="s">
        <v>86</v>
      </c>
      <c r="U200" s="19" t="s">
        <v>86</v>
      </c>
      <c r="V200" s="19"/>
      <c r="W200" s="39">
        <v>650</v>
      </c>
      <c r="X200" s="31" t="s">
        <v>86</v>
      </c>
      <c r="Y200" s="19" t="s">
        <v>86</v>
      </c>
      <c r="Z200" s="19"/>
      <c r="AA200" s="39">
        <v>0</v>
      </c>
      <c r="AB200" s="31" t="s">
        <v>86</v>
      </c>
      <c r="AC200" s="19" t="s">
        <v>86</v>
      </c>
      <c r="AD200" s="19"/>
      <c r="AE200" s="39">
        <v>2011</v>
      </c>
      <c r="AF200" s="31" t="s">
        <v>86</v>
      </c>
    </row>
    <row r="201" spans="1:32" x14ac:dyDescent="0.25">
      <c r="A201" s="44"/>
      <c r="B201" s="32" t="s">
        <v>641</v>
      </c>
      <c r="C201" s="12"/>
      <c r="D201" s="12"/>
      <c r="E201" s="12"/>
      <c r="F201" s="12"/>
      <c r="G201" s="22">
        <v>97</v>
      </c>
      <c r="H201" s="14" t="s">
        <v>86</v>
      </c>
      <c r="I201" s="12" t="s">
        <v>86</v>
      </c>
      <c r="J201" s="12"/>
      <c r="K201" s="22">
        <v>175</v>
      </c>
      <c r="L201" s="14" t="s">
        <v>86</v>
      </c>
      <c r="M201" s="12"/>
      <c r="N201" s="12"/>
      <c r="O201" s="22">
        <v>40</v>
      </c>
      <c r="P201" s="14" t="s">
        <v>86</v>
      </c>
      <c r="Q201" s="12" t="s">
        <v>86</v>
      </c>
      <c r="R201" s="12"/>
      <c r="S201" s="22">
        <v>232</v>
      </c>
      <c r="T201" s="14" t="s">
        <v>86</v>
      </c>
      <c r="U201" s="12" t="s">
        <v>86</v>
      </c>
      <c r="V201" s="12"/>
      <c r="W201" s="22">
        <v>272</v>
      </c>
      <c r="X201" s="14" t="s">
        <v>86</v>
      </c>
      <c r="Y201" s="12" t="s">
        <v>86</v>
      </c>
      <c r="Z201" s="12"/>
      <c r="AA201" s="22">
        <v>144</v>
      </c>
      <c r="AB201" s="14" t="s">
        <v>86</v>
      </c>
      <c r="AC201" s="12" t="s">
        <v>86</v>
      </c>
      <c r="AD201" s="12"/>
      <c r="AE201" s="22">
        <v>1982</v>
      </c>
      <c r="AF201" s="14" t="s">
        <v>86</v>
      </c>
    </row>
    <row r="202" spans="1:32" x14ac:dyDescent="0.25">
      <c r="A202" s="44"/>
      <c r="B202" s="17" t="s">
        <v>641</v>
      </c>
      <c r="C202" s="19"/>
      <c r="D202" s="19"/>
      <c r="E202" s="19"/>
      <c r="F202" s="19"/>
      <c r="G202" s="39">
        <v>123</v>
      </c>
      <c r="H202" s="31" t="s">
        <v>86</v>
      </c>
      <c r="I202" s="19" t="s">
        <v>86</v>
      </c>
      <c r="J202" s="19"/>
      <c r="K202" s="39">
        <v>206</v>
      </c>
      <c r="L202" s="31" t="s">
        <v>86</v>
      </c>
      <c r="M202" s="19"/>
      <c r="N202" s="19"/>
      <c r="O202" s="39">
        <v>50</v>
      </c>
      <c r="P202" s="31" t="s">
        <v>86</v>
      </c>
      <c r="Q202" s="19" t="s">
        <v>86</v>
      </c>
      <c r="R202" s="19"/>
      <c r="S202" s="39">
        <v>279</v>
      </c>
      <c r="T202" s="31" t="s">
        <v>86</v>
      </c>
      <c r="U202" s="19" t="s">
        <v>86</v>
      </c>
      <c r="V202" s="19"/>
      <c r="W202" s="39">
        <v>329</v>
      </c>
      <c r="X202" s="31" t="s">
        <v>86</v>
      </c>
      <c r="Y202" s="19" t="s">
        <v>86</v>
      </c>
      <c r="Z202" s="19"/>
      <c r="AA202" s="39">
        <v>191</v>
      </c>
      <c r="AB202" s="31" t="s">
        <v>86</v>
      </c>
      <c r="AC202" s="19" t="s">
        <v>86</v>
      </c>
      <c r="AD202" s="19"/>
      <c r="AE202" s="39">
        <v>1982</v>
      </c>
      <c r="AF202" s="31" t="s">
        <v>86</v>
      </c>
    </row>
    <row r="203" spans="1:32" x14ac:dyDescent="0.25">
      <c r="A203" s="44"/>
      <c r="B203" s="32" t="s">
        <v>642</v>
      </c>
      <c r="C203" s="12"/>
      <c r="D203" s="12"/>
      <c r="E203" s="12"/>
      <c r="F203" s="12"/>
      <c r="G203" s="22">
        <v>200</v>
      </c>
      <c r="H203" s="14" t="s">
        <v>86</v>
      </c>
      <c r="I203" s="12" t="s">
        <v>86</v>
      </c>
      <c r="J203" s="12"/>
      <c r="K203" s="22">
        <v>159</v>
      </c>
      <c r="L203" s="14" t="s">
        <v>86</v>
      </c>
      <c r="M203" s="12"/>
      <c r="N203" s="12"/>
      <c r="O203" s="22">
        <v>125</v>
      </c>
      <c r="P203" s="14" t="s">
        <v>86</v>
      </c>
      <c r="Q203" s="12" t="s">
        <v>86</v>
      </c>
      <c r="R203" s="12"/>
      <c r="S203" s="22">
        <v>234</v>
      </c>
      <c r="T203" s="14" t="s">
        <v>86</v>
      </c>
      <c r="U203" s="12" t="s">
        <v>86</v>
      </c>
      <c r="V203" s="12"/>
      <c r="W203" s="22">
        <v>359</v>
      </c>
      <c r="X203" s="14" t="s">
        <v>86</v>
      </c>
      <c r="Y203" s="12" t="s">
        <v>86</v>
      </c>
      <c r="Z203" s="12"/>
      <c r="AA203" s="22">
        <v>123</v>
      </c>
      <c r="AB203" s="14" t="s">
        <v>86</v>
      </c>
      <c r="AC203" s="12" t="s">
        <v>86</v>
      </c>
      <c r="AD203" s="12"/>
      <c r="AE203" s="22">
        <v>1986</v>
      </c>
      <c r="AF203" s="14" t="s">
        <v>86</v>
      </c>
    </row>
    <row r="204" spans="1:32" x14ac:dyDescent="0.25">
      <c r="A204" s="44"/>
      <c r="B204" s="17" t="s">
        <v>643</v>
      </c>
      <c r="C204" s="19"/>
      <c r="D204" s="19"/>
      <c r="E204" s="19"/>
      <c r="F204" s="19"/>
      <c r="G204" s="39">
        <v>574</v>
      </c>
      <c r="H204" s="31" t="s">
        <v>86</v>
      </c>
      <c r="I204" s="19" t="s">
        <v>86</v>
      </c>
      <c r="J204" s="19"/>
      <c r="K204" s="39">
        <v>206</v>
      </c>
      <c r="L204" s="31" t="s">
        <v>86</v>
      </c>
      <c r="M204" s="19"/>
      <c r="N204" s="19"/>
      <c r="O204" s="39">
        <v>430</v>
      </c>
      <c r="P204" s="31" t="s">
        <v>86</v>
      </c>
      <c r="Q204" s="19" t="s">
        <v>86</v>
      </c>
      <c r="R204" s="19"/>
      <c r="S204" s="39">
        <v>350</v>
      </c>
      <c r="T204" s="31" t="s">
        <v>86</v>
      </c>
      <c r="U204" s="19" t="s">
        <v>86</v>
      </c>
      <c r="V204" s="19"/>
      <c r="W204" s="39">
        <v>780</v>
      </c>
      <c r="X204" s="31" t="s">
        <v>86</v>
      </c>
      <c r="Y204" s="19" t="s">
        <v>86</v>
      </c>
      <c r="Z204" s="19"/>
      <c r="AA204" s="39">
        <v>189</v>
      </c>
      <c r="AB204" s="31" t="s">
        <v>86</v>
      </c>
      <c r="AC204" s="19" t="s">
        <v>86</v>
      </c>
      <c r="AD204" s="19"/>
      <c r="AE204" s="39">
        <v>1985</v>
      </c>
      <c r="AF204" s="31" t="s">
        <v>86</v>
      </c>
    </row>
    <row r="205" spans="1:32" x14ac:dyDescent="0.25">
      <c r="A205" s="44"/>
      <c r="B205" s="32" t="s">
        <v>644</v>
      </c>
      <c r="C205" s="12"/>
      <c r="D205" s="75" t="s">
        <v>599</v>
      </c>
      <c r="E205" s="12"/>
      <c r="F205" s="12"/>
      <c r="G205" s="27">
        <v>1300</v>
      </c>
      <c r="H205" s="14" t="s">
        <v>86</v>
      </c>
      <c r="I205" s="12" t="s">
        <v>86</v>
      </c>
      <c r="J205" s="12"/>
      <c r="K205" s="22">
        <v>0</v>
      </c>
      <c r="L205" s="14" t="s">
        <v>86</v>
      </c>
      <c r="M205" s="12"/>
      <c r="N205" s="12"/>
      <c r="O205" s="27">
        <v>1300</v>
      </c>
      <c r="P205" s="14" t="s">
        <v>86</v>
      </c>
      <c r="Q205" s="12" t="s">
        <v>86</v>
      </c>
      <c r="R205" s="12"/>
      <c r="S205" s="22">
        <v>0</v>
      </c>
      <c r="T205" s="14" t="s">
        <v>86</v>
      </c>
      <c r="U205" s="12" t="s">
        <v>86</v>
      </c>
      <c r="V205" s="12"/>
      <c r="W205" s="27">
        <v>1300</v>
      </c>
      <c r="X205" s="14" t="s">
        <v>86</v>
      </c>
      <c r="Y205" s="12" t="s">
        <v>86</v>
      </c>
      <c r="Z205" s="12"/>
      <c r="AA205" s="22">
        <v>0</v>
      </c>
      <c r="AB205" s="14" t="s">
        <v>86</v>
      </c>
      <c r="AC205" s="12" t="s">
        <v>86</v>
      </c>
      <c r="AD205" s="12"/>
      <c r="AE205" s="22">
        <v>2011</v>
      </c>
      <c r="AF205" s="14" t="s">
        <v>86</v>
      </c>
    </row>
    <row r="206" spans="1:32" x14ac:dyDescent="0.25">
      <c r="A206" s="44"/>
      <c r="B206" s="17" t="s">
        <v>645</v>
      </c>
      <c r="C206" s="19"/>
      <c r="D206" s="19"/>
      <c r="E206" s="19"/>
      <c r="F206" s="19"/>
      <c r="G206" s="39">
        <v>579</v>
      </c>
      <c r="H206" s="31" t="s">
        <v>86</v>
      </c>
      <c r="I206" s="19" t="s">
        <v>86</v>
      </c>
      <c r="J206" s="19"/>
      <c r="K206" s="39">
        <v>45</v>
      </c>
      <c r="L206" s="31" t="s">
        <v>86</v>
      </c>
      <c r="M206" s="19"/>
      <c r="N206" s="19"/>
      <c r="O206" s="39">
        <v>377</v>
      </c>
      <c r="P206" s="31" t="s">
        <v>86</v>
      </c>
      <c r="Q206" s="19" t="s">
        <v>86</v>
      </c>
      <c r="R206" s="19"/>
      <c r="S206" s="39">
        <v>247</v>
      </c>
      <c r="T206" s="31" t="s">
        <v>86</v>
      </c>
      <c r="U206" s="19" t="s">
        <v>86</v>
      </c>
      <c r="V206" s="19"/>
      <c r="W206" s="39">
        <v>624</v>
      </c>
      <c r="X206" s="31" t="s">
        <v>86</v>
      </c>
      <c r="Y206" s="19" t="s">
        <v>86</v>
      </c>
      <c r="Z206" s="19"/>
      <c r="AA206" s="39">
        <v>182</v>
      </c>
      <c r="AB206" s="31" t="s">
        <v>86</v>
      </c>
      <c r="AC206" s="19" t="s">
        <v>86</v>
      </c>
      <c r="AD206" s="19"/>
      <c r="AE206" s="39">
        <v>1985</v>
      </c>
      <c r="AF206" s="31" t="s">
        <v>86</v>
      </c>
    </row>
    <row r="207" spans="1:32" x14ac:dyDescent="0.25">
      <c r="A207" s="44"/>
      <c r="B207" s="32" t="s">
        <v>646</v>
      </c>
      <c r="C207" s="12"/>
      <c r="D207" s="12"/>
      <c r="E207" s="12"/>
      <c r="F207" s="12"/>
      <c r="G207" s="22">
        <v>275</v>
      </c>
      <c r="H207" s="14" t="s">
        <v>86</v>
      </c>
      <c r="I207" s="12" t="s">
        <v>86</v>
      </c>
      <c r="J207" s="12"/>
      <c r="K207" s="22">
        <v>24</v>
      </c>
      <c r="L207" s="14" t="s">
        <v>86</v>
      </c>
      <c r="M207" s="12"/>
      <c r="N207" s="12"/>
      <c r="O207" s="22">
        <v>175</v>
      </c>
      <c r="P207" s="14" t="s">
        <v>86</v>
      </c>
      <c r="Q207" s="12" t="s">
        <v>86</v>
      </c>
      <c r="R207" s="12"/>
      <c r="S207" s="22">
        <v>124</v>
      </c>
      <c r="T207" s="14" t="s">
        <v>86</v>
      </c>
      <c r="U207" s="12" t="s">
        <v>86</v>
      </c>
      <c r="V207" s="12"/>
      <c r="W207" s="22">
        <v>299</v>
      </c>
      <c r="X207" s="14" t="s">
        <v>86</v>
      </c>
      <c r="Y207" s="12" t="s">
        <v>86</v>
      </c>
      <c r="Z207" s="12"/>
      <c r="AA207" s="22">
        <v>124</v>
      </c>
      <c r="AB207" s="14" t="s">
        <v>86</v>
      </c>
      <c r="AC207" s="12" t="s">
        <v>86</v>
      </c>
      <c r="AD207" s="12"/>
      <c r="AE207" s="22">
        <v>1986</v>
      </c>
      <c r="AF207" s="14" t="s">
        <v>86</v>
      </c>
    </row>
    <row r="208" spans="1:32" x14ac:dyDescent="0.25">
      <c r="A208" s="44"/>
      <c r="B208" s="17" t="s">
        <v>646</v>
      </c>
      <c r="C208" s="19"/>
      <c r="D208" s="76" t="s">
        <v>599</v>
      </c>
      <c r="E208" s="19"/>
      <c r="F208" s="19"/>
      <c r="G208" s="39">
        <v>600</v>
      </c>
      <c r="H208" s="31" t="s">
        <v>86</v>
      </c>
      <c r="I208" s="19" t="s">
        <v>86</v>
      </c>
      <c r="J208" s="19"/>
      <c r="K208" s="39">
        <v>0</v>
      </c>
      <c r="L208" s="31" t="s">
        <v>86</v>
      </c>
      <c r="M208" s="19"/>
      <c r="N208" s="19"/>
      <c r="O208" s="39">
        <v>600</v>
      </c>
      <c r="P208" s="31" t="s">
        <v>86</v>
      </c>
      <c r="Q208" s="19" t="s">
        <v>86</v>
      </c>
      <c r="R208" s="19"/>
      <c r="S208" s="39">
        <v>0</v>
      </c>
      <c r="T208" s="31" t="s">
        <v>86</v>
      </c>
      <c r="U208" s="19" t="s">
        <v>86</v>
      </c>
      <c r="V208" s="19"/>
      <c r="W208" s="39">
        <v>600</v>
      </c>
      <c r="X208" s="31" t="s">
        <v>86</v>
      </c>
      <c r="Y208" s="19" t="s">
        <v>86</v>
      </c>
      <c r="Z208" s="19"/>
      <c r="AA208" s="39">
        <v>0</v>
      </c>
      <c r="AB208" s="31" t="s">
        <v>86</v>
      </c>
      <c r="AC208" s="19" t="s">
        <v>86</v>
      </c>
      <c r="AD208" s="19"/>
      <c r="AE208" s="39">
        <v>2011</v>
      </c>
      <c r="AF208" s="31" t="s">
        <v>86</v>
      </c>
    </row>
    <row r="209" spans="1:32" x14ac:dyDescent="0.25">
      <c r="A209" s="44"/>
      <c r="B209" s="32" t="s">
        <v>647</v>
      </c>
      <c r="C209" s="12"/>
      <c r="D209" s="12"/>
      <c r="E209" s="12"/>
      <c r="F209" s="12"/>
      <c r="G209" s="27">
        <v>1073</v>
      </c>
      <c r="H209" s="14" t="s">
        <v>86</v>
      </c>
      <c r="I209" s="12" t="s">
        <v>86</v>
      </c>
      <c r="J209" s="12"/>
      <c r="K209" s="22" t="s">
        <v>648</v>
      </c>
      <c r="L209" s="14" t="s">
        <v>180</v>
      </c>
      <c r="M209" s="12"/>
      <c r="N209" s="12"/>
      <c r="O209" s="22">
        <v>576</v>
      </c>
      <c r="P209" s="14" t="s">
        <v>86</v>
      </c>
      <c r="Q209" s="12" t="s">
        <v>86</v>
      </c>
      <c r="R209" s="12"/>
      <c r="S209" s="22">
        <v>196</v>
      </c>
      <c r="T209" s="14" t="s">
        <v>86</v>
      </c>
      <c r="U209" s="12" t="s">
        <v>86</v>
      </c>
      <c r="V209" s="12"/>
      <c r="W209" s="22">
        <v>772</v>
      </c>
      <c r="X209" s="14" t="s">
        <v>86</v>
      </c>
      <c r="Y209" s="12" t="s">
        <v>86</v>
      </c>
      <c r="Z209" s="12"/>
      <c r="AA209" s="22">
        <v>4</v>
      </c>
      <c r="AB209" s="14" t="s">
        <v>86</v>
      </c>
      <c r="AC209" s="12" t="s">
        <v>86</v>
      </c>
      <c r="AD209" s="12"/>
      <c r="AE209" s="22">
        <v>1985</v>
      </c>
      <c r="AF209" s="14" t="s">
        <v>86</v>
      </c>
    </row>
    <row r="210" spans="1:32" x14ac:dyDescent="0.25">
      <c r="A210" s="44"/>
      <c r="B210" s="17" t="s">
        <v>649</v>
      </c>
      <c r="C210" s="19"/>
      <c r="D210" s="76" t="s">
        <v>599</v>
      </c>
      <c r="E210" s="19"/>
      <c r="F210" s="19"/>
      <c r="G210" s="39">
        <v>400</v>
      </c>
      <c r="H210" s="31" t="s">
        <v>86</v>
      </c>
      <c r="I210" s="19" t="s">
        <v>86</v>
      </c>
      <c r="J210" s="19"/>
      <c r="K210" s="39">
        <v>0</v>
      </c>
      <c r="L210" s="31" t="s">
        <v>86</v>
      </c>
      <c r="M210" s="19"/>
      <c r="N210" s="19"/>
      <c r="O210" s="39">
        <v>400</v>
      </c>
      <c r="P210" s="31" t="s">
        <v>86</v>
      </c>
      <c r="Q210" s="19" t="s">
        <v>86</v>
      </c>
      <c r="R210" s="19"/>
      <c r="S210" s="39">
        <v>0</v>
      </c>
      <c r="T210" s="31" t="s">
        <v>86</v>
      </c>
      <c r="U210" s="19" t="s">
        <v>86</v>
      </c>
      <c r="V210" s="19"/>
      <c r="W210" s="39">
        <v>400</v>
      </c>
      <c r="X210" s="31" t="s">
        <v>86</v>
      </c>
      <c r="Y210" s="19" t="s">
        <v>86</v>
      </c>
      <c r="Z210" s="19"/>
      <c r="AA210" s="39">
        <v>0</v>
      </c>
      <c r="AB210" s="31" t="s">
        <v>86</v>
      </c>
      <c r="AC210" s="19" t="s">
        <v>86</v>
      </c>
      <c r="AD210" s="19"/>
      <c r="AE210" s="39">
        <v>2011</v>
      </c>
      <c r="AF210" s="31" t="s">
        <v>86</v>
      </c>
    </row>
    <row r="211" spans="1:32" x14ac:dyDescent="0.25">
      <c r="A211" s="44"/>
      <c r="B211" s="32" t="s">
        <v>649</v>
      </c>
      <c r="C211" s="12"/>
      <c r="D211" s="75" t="s">
        <v>599</v>
      </c>
      <c r="E211" s="12"/>
      <c r="F211" s="12"/>
      <c r="G211" s="22">
        <v>450</v>
      </c>
      <c r="H211" s="14" t="s">
        <v>86</v>
      </c>
      <c r="I211" s="12" t="s">
        <v>86</v>
      </c>
      <c r="J211" s="12"/>
      <c r="K211" s="22">
        <v>0</v>
      </c>
      <c r="L211" s="14" t="s">
        <v>86</v>
      </c>
      <c r="M211" s="12"/>
      <c r="N211" s="12"/>
      <c r="O211" s="22">
        <v>450</v>
      </c>
      <c r="P211" s="14" t="s">
        <v>86</v>
      </c>
      <c r="Q211" s="12" t="s">
        <v>86</v>
      </c>
      <c r="R211" s="12"/>
      <c r="S211" s="22">
        <v>0</v>
      </c>
      <c r="T211" s="14" t="s">
        <v>86</v>
      </c>
      <c r="U211" s="12" t="s">
        <v>86</v>
      </c>
      <c r="V211" s="12"/>
      <c r="W211" s="22">
        <v>450</v>
      </c>
      <c r="X211" s="14" t="s">
        <v>86</v>
      </c>
      <c r="Y211" s="12" t="s">
        <v>86</v>
      </c>
      <c r="Z211" s="12"/>
      <c r="AA211" s="22">
        <v>0</v>
      </c>
      <c r="AB211" s="14" t="s">
        <v>86</v>
      </c>
      <c r="AC211" s="12" t="s">
        <v>86</v>
      </c>
      <c r="AD211" s="12"/>
      <c r="AE211" s="22">
        <v>2011</v>
      </c>
      <c r="AF211" s="14" t="s">
        <v>86</v>
      </c>
    </row>
    <row r="212" spans="1:32" x14ac:dyDescent="0.25">
      <c r="A212" s="44"/>
      <c r="B212" s="17" t="s">
        <v>650</v>
      </c>
      <c r="C212" s="19"/>
      <c r="D212" s="19"/>
      <c r="E212" s="19"/>
      <c r="F212" s="19"/>
      <c r="G212" s="39">
        <v>476</v>
      </c>
      <c r="H212" s="31" t="s">
        <v>86</v>
      </c>
      <c r="I212" s="19" t="s">
        <v>86</v>
      </c>
      <c r="J212" s="19"/>
      <c r="K212" s="39">
        <v>2</v>
      </c>
      <c r="L212" s="31" t="s">
        <v>86</v>
      </c>
      <c r="M212" s="19"/>
      <c r="N212" s="19"/>
      <c r="O212" s="39">
        <v>309</v>
      </c>
      <c r="P212" s="31" t="s">
        <v>86</v>
      </c>
      <c r="Q212" s="19" t="s">
        <v>86</v>
      </c>
      <c r="R212" s="19"/>
      <c r="S212" s="39">
        <v>169</v>
      </c>
      <c r="T212" s="31" t="s">
        <v>86</v>
      </c>
      <c r="U212" s="19" t="s">
        <v>86</v>
      </c>
      <c r="V212" s="19"/>
      <c r="W212" s="39">
        <v>478</v>
      </c>
      <c r="X212" s="31" t="s">
        <v>86</v>
      </c>
      <c r="Y212" s="19" t="s">
        <v>86</v>
      </c>
      <c r="Z212" s="19"/>
      <c r="AA212" s="39">
        <v>80</v>
      </c>
      <c r="AB212" s="31" t="s">
        <v>86</v>
      </c>
      <c r="AC212" s="19" t="s">
        <v>86</v>
      </c>
      <c r="AD212" s="19"/>
      <c r="AE212" s="39">
        <v>1991</v>
      </c>
      <c r="AF212" s="31" t="s">
        <v>86</v>
      </c>
    </row>
    <row r="213" spans="1:32" x14ac:dyDescent="0.25">
      <c r="A213" s="44"/>
      <c r="B213" s="32" t="s">
        <v>651</v>
      </c>
      <c r="C213" s="12"/>
      <c r="D213" s="12"/>
      <c r="E213" s="12"/>
      <c r="F213" s="12"/>
      <c r="G213" s="22">
        <v>714</v>
      </c>
      <c r="H213" s="14" t="s">
        <v>86</v>
      </c>
      <c r="I213" s="12" t="s">
        <v>86</v>
      </c>
      <c r="J213" s="12"/>
      <c r="K213" s="22">
        <v>122</v>
      </c>
      <c r="L213" s="14" t="s">
        <v>86</v>
      </c>
      <c r="M213" s="12"/>
      <c r="N213" s="12"/>
      <c r="O213" s="22">
        <v>464</v>
      </c>
      <c r="P213" s="14" t="s">
        <v>86</v>
      </c>
      <c r="Q213" s="12" t="s">
        <v>86</v>
      </c>
      <c r="R213" s="12"/>
      <c r="S213" s="22">
        <v>372</v>
      </c>
      <c r="T213" s="14" t="s">
        <v>86</v>
      </c>
      <c r="U213" s="12" t="s">
        <v>86</v>
      </c>
      <c r="V213" s="12"/>
      <c r="W213" s="22">
        <v>836</v>
      </c>
      <c r="X213" s="14" t="s">
        <v>86</v>
      </c>
      <c r="Y213" s="12" t="s">
        <v>86</v>
      </c>
      <c r="Z213" s="12"/>
      <c r="AA213" s="22">
        <v>166</v>
      </c>
      <c r="AB213" s="14" t="s">
        <v>86</v>
      </c>
      <c r="AC213" s="12" t="s">
        <v>86</v>
      </c>
      <c r="AD213" s="12"/>
      <c r="AE213" s="22">
        <v>1993</v>
      </c>
      <c r="AF213" s="14" t="s">
        <v>86</v>
      </c>
    </row>
    <row r="214" spans="1:32" x14ac:dyDescent="0.25">
      <c r="A214" s="44"/>
      <c r="B214" s="17" t="s">
        <v>652</v>
      </c>
      <c r="C214" s="19"/>
      <c r="D214" s="19"/>
      <c r="E214" s="19"/>
      <c r="F214" s="19"/>
      <c r="G214" s="39">
        <v>125</v>
      </c>
      <c r="H214" s="31" t="s">
        <v>86</v>
      </c>
      <c r="I214" s="19" t="s">
        <v>86</v>
      </c>
      <c r="J214" s="19"/>
      <c r="K214" s="39">
        <v>193</v>
      </c>
      <c r="L214" s="31" t="s">
        <v>86</v>
      </c>
      <c r="M214" s="19"/>
      <c r="N214" s="19"/>
      <c r="O214" s="39">
        <v>75</v>
      </c>
      <c r="P214" s="31" t="s">
        <v>86</v>
      </c>
      <c r="Q214" s="19" t="s">
        <v>86</v>
      </c>
      <c r="R214" s="19"/>
      <c r="S214" s="39">
        <v>243</v>
      </c>
      <c r="T214" s="31" t="s">
        <v>86</v>
      </c>
      <c r="U214" s="19" t="s">
        <v>86</v>
      </c>
      <c r="V214" s="19"/>
      <c r="W214" s="39">
        <v>318</v>
      </c>
      <c r="X214" s="31" t="s">
        <v>86</v>
      </c>
      <c r="Y214" s="19" t="s">
        <v>86</v>
      </c>
      <c r="Z214" s="19"/>
      <c r="AA214" s="39">
        <v>97</v>
      </c>
      <c r="AB214" s="31" t="s">
        <v>86</v>
      </c>
      <c r="AC214" s="19" t="s">
        <v>86</v>
      </c>
      <c r="AD214" s="19"/>
      <c r="AE214" s="39">
        <v>1986</v>
      </c>
      <c r="AF214" s="31" t="s">
        <v>86</v>
      </c>
    </row>
    <row r="215" spans="1:32" x14ac:dyDescent="0.25">
      <c r="A215" s="44"/>
      <c r="B215" s="32" t="s">
        <v>652</v>
      </c>
      <c r="C215" s="12"/>
      <c r="D215" s="75" t="s">
        <v>599</v>
      </c>
      <c r="E215" s="12"/>
      <c r="F215" s="12"/>
      <c r="G215" s="27">
        <v>1200</v>
      </c>
      <c r="H215" s="14" t="s">
        <v>86</v>
      </c>
      <c r="I215" s="12" t="s">
        <v>86</v>
      </c>
      <c r="J215" s="12"/>
      <c r="K215" s="22">
        <v>0</v>
      </c>
      <c r="L215" s="14" t="s">
        <v>86</v>
      </c>
      <c r="M215" s="12"/>
      <c r="N215" s="12"/>
      <c r="O215" s="27">
        <v>1200</v>
      </c>
      <c r="P215" s="14" t="s">
        <v>86</v>
      </c>
      <c r="Q215" s="12" t="s">
        <v>86</v>
      </c>
      <c r="R215" s="12"/>
      <c r="S215" s="22">
        <v>0</v>
      </c>
      <c r="T215" s="14" t="s">
        <v>86</v>
      </c>
      <c r="U215" s="12" t="s">
        <v>86</v>
      </c>
      <c r="V215" s="12"/>
      <c r="W215" s="27">
        <v>1200</v>
      </c>
      <c r="X215" s="14" t="s">
        <v>86</v>
      </c>
      <c r="Y215" s="12" t="s">
        <v>86</v>
      </c>
      <c r="Z215" s="12"/>
      <c r="AA215" s="22">
        <v>0</v>
      </c>
      <c r="AB215" s="14" t="s">
        <v>86</v>
      </c>
      <c r="AC215" s="12" t="s">
        <v>86</v>
      </c>
      <c r="AD215" s="12"/>
      <c r="AE215" s="22">
        <v>2011</v>
      </c>
      <c r="AF215" s="14" t="s">
        <v>86</v>
      </c>
    </row>
    <row r="216" spans="1:32" x14ac:dyDescent="0.25">
      <c r="A216" s="44"/>
      <c r="B216" s="17" t="s">
        <v>653</v>
      </c>
      <c r="C216" s="19"/>
      <c r="D216" s="19"/>
      <c r="E216" s="19"/>
      <c r="F216" s="19"/>
      <c r="G216" s="39">
        <v>429</v>
      </c>
      <c r="H216" s="31" t="s">
        <v>86</v>
      </c>
      <c r="I216" s="19" t="s">
        <v>86</v>
      </c>
      <c r="J216" s="19"/>
      <c r="K216" s="39">
        <v>114</v>
      </c>
      <c r="L216" s="31" t="s">
        <v>86</v>
      </c>
      <c r="M216" s="19"/>
      <c r="N216" s="19"/>
      <c r="O216" s="39">
        <v>279</v>
      </c>
      <c r="P216" s="31" t="s">
        <v>86</v>
      </c>
      <c r="Q216" s="19" t="s">
        <v>86</v>
      </c>
      <c r="R216" s="19"/>
      <c r="S216" s="39">
        <v>264</v>
      </c>
      <c r="T216" s="31" t="s">
        <v>86</v>
      </c>
      <c r="U216" s="19" t="s">
        <v>86</v>
      </c>
      <c r="V216" s="19"/>
      <c r="W216" s="39">
        <v>543</v>
      </c>
      <c r="X216" s="31" t="s">
        <v>86</v>
      </c>
      <c r="Y216" s="19" t="s">
        <v>86</v>
      </c>
      <c r="Z216" s="19"/>
      <c r="AA216" s="39">
        <v>95</v>
      </c>
      <c r="AB216" s="31" t="s">
        <v>86</v>
      </c>
      <c r="AC216" s="19" t="s">
        <v>86</v>
      </c>
      <c r="AD216" s="19"/>
      <c r="AE216" s="39">
        <v>1991</v>
      </c>
      <c r="AF216" s="31" t="s">
        <v>86</v>
      </c>
    </row>
    <row r="217" spans="1:32" x14ac:dyDescent="0.25">
      <c r="A217" s="44"/>
      <c r="B217" s="32" t="s">
        <v>654</v>
      </c>
      <c r="C217" s="12"/>
      <c r="D217" s="75" t="s">
        <v>599</v>
      </c>
      <c r="E217" s="12"/>
      <c r="F217" s="12"/>
      <c r="G217" s="22">
        <v>900</v>
      </c>
      <c r="H217" s="14" t="s">
        <v>86</v>
      </c>
      <c r="I217" s="12" t="s">
        <v>86</v>
      </c>
      <c r="J217" s="12"/>
      <c r="K217" s="22">
        <v>0</v>
      </c>
      <c r="L217" s="14" t="s">
        <v>86</v>
      </c>
      <c r="M217" s="12"/>
      <c r="N217" s="12"/>
      <c r="O217" s="22">
        <v>900</v>
      </c>
      <c r="P217" s="14" t="s">
        <v>86</v>
      </c>
      <c r="Q217" s="12" t="s">
        <v>86</v>
      </c>
      <c r="R217" s="12"/>
      <c r="S217" s="22">
        <v>0</v>
      </c>
      <c r="T217" s="14" t="s">
        <v>86</v>
      </c>
      <c r="U217" s="12" t="s">
        <v>86</v>
      </c>
      <c r="V217" s="12"/>
      <c r="W217" s="22">
        <v>900</v>
      </c>
      <c r="X217" s="14" t="s">
        <v>86</v>
      </c>
      <c r="Y217" s="12" t="s">
        <v>86</v>
      </c>
      <c r="Z217" s="12"/>
      <c r="AA217" s="22">
        <v>0</v>
      </c>
      <c r="AB217" s="14" t="s">
        <v>86</v>
      </c>
      <c r="AC217" s="12" t="s">
        <v>86</v>
      </c>
      <c r="AD217" s="12"/>
      <c r="AE217" s="22">
        <v>2011</v>
      </c>
      <c r="AF217" s="14" t="s">
        <v>86</v>
      </c>
    </row>
    <row r="218" spans="1:32" x14ac:dyDescent="0.25">
      <c r="A218" s="44"/>
      <c r="B218" s="17" t="s">
        <v>655</v>
      </c>
      <c r="C218" s="19"/>
      <c r="D218" s="19"/>
      <c r="E218" s="19"/>
      <c r="F218" s="19"/>
      <c r="G218" s="39">
        <v>450</v>
      </c>
      <c r="H218" s="31" t="s">
        <v>86</v>
      </c>
      <c r="I218" s="19" t="s">
        <v>86</v>
      </c>
      <c r="J218" s="19"/>
      <c r="K218" s="39">
        <v>92</v>
      </c>
      <c r="L218" s="31" t="s">
        <v>86</v>
      </c>
      <c r="M218" s="19"/>
      <c r="N218" s="19"/>
      <c r="O218" s="39">
        <v>293</v>
      </c>
      <c r="P218" s="31" t="s">
        <v>86</v>
      </c>
      <c r="Q218" s="19" t="s">
        <v>86</v>
      </c>
      <c r="R218" s="19"/>
      <c r="S218" s="39">
        <v>249</v>
      </c>
      <c r="T218" s="31" t="s">
        <v>86</v>
      </c>
      <c r="U218" s="19" t="s">
        <v>86</v>
      </c>
      <c r="V218" s="19"/>
      <c r="W218" s="39">
        <v>542</v>
      </c>
      <c r="X218" s="31" t="s">
        <v>86</v>
      </c>
      <c r="Y218" s="19" t="s">
        <v>86</v>
      </c>
      <c r="Z218" s="19"/>
      <c r="AA218" s="39">
        <v>117</v>
      </c>
      <c r="AB218" s="31" t="s">
        <v>86</v>
      </c>
      <c r="AC218" s="19" t="s">
        <v>86</v>
      </c>
      <c r="AD218" s="19"/>
      <c r="AE218" s="39">
        <v>1985</v>
      </c>
      <c r="AF218" s="31" t="s">
        <v>86</v>
      </c>
    </row>
    <row r="219" spans="1:32" x14ac:dyDescent="0.25">
      <c r="A219" s="44"/>
      <c r="B219" s="32" t="s">
        <v>656</v>
      </c>
      <c r="C219" s="12"/>
      <c r="D219" s="12"/>
      <c r="E219" s="12"/>
      <c r="F219" s="12"/>
      <c r="G219" s="22">
        <v>358</v>
      </c>
      <c r="H219" s="14" t="s">
        <v>86</v>
      </c>
      <c r="I219" s="12" t="s">
        <v>86</v>
      </c>
      <c r="J219" s="12"/>
      <c r="K219" s="22">
        <v>201</v>
      </c>
      <c r="L219" s="14" t="s">
        <v>86</v>
      </c>
      <c r="M219" s="12"/>
      <c r="N219" s="12"/>
      <c r="O219" s="22">
        <v>321</v>
      </c>
      <c r="P219" s="14" t="s">
        <v>86</v>
      </c>
      <c r="Q219" s="12" t="s">
        <v>86</v>
      </c>
      <c r="R219" s="12"/>
      <c r="S219" s="22">
        <v>238</v>
      </c>
      <c r="T219" s="14" t="s">
        <v>86</v>
      </c>
      <c r="U219" s="12" t="s">
        <v>86</v>
      </c>
      <c r="V219" s="12"/>
      <c r="W219" s="22">
        <v>559</v>
      </c>
      <c r="X219" s="14" t="s">
        <v>86</v>
      </c>
      <c r="Y219" s="12" t="s">
        <v>86</v>
      </c>
      <c r="Z219" s="12"/>
      <c r="AA219" s="22">
        <v>114</v>
      </c>
      <c r="AB219" s="14" t="s">
        <v>86</v>
      </c>
      <c r="AC219" s="12" t="s">
        <v>86</v>
      </c>
      <c r="AD219" s="12"/>
      <c r="AE219" s="22">
        <v>1985</v>
      </c>
      <c r="AF219" s="14" t="s">
        <v>86</v>
      </c>
    </row>
    <row r="220" spans="1:32" x14ac:dyDescent="0.25">
      <c r="A220" s="44"/>
      <c r="B220" s="17" t="s">
        <v>657</v>
      </c>
      <c r="C220" s="19"/>
      <c r="D220" s="19"/>
      <c r="E220" s="19"/>
      <c r="F220" s="19"/>
      <c r="G220" s="29">
        <v>1012</v>
      </c>
      <c r="H220" s="31" t="s">
        <v>86</v>
      </c>
      <c r="I220" s="19" t="s">
        <v>86</v>
      </c>
      <c r="J220" s="19"/>
      <c r="K220" s="39">
        <v>334</v>
      </c>
      <c r="L220" s="31" t="s">
        <v>86</v>
      </c>
      <c r="M220" s="19"/>
      <c r="N220" s="19"/>
      <c r="O220" s="39">
        <v>659</v>
      </c>
      <c r="P220" s="31" t="s">
        <v>86</v>
      </c>
      <c r="Q220" s="19" t="s">
        <v>86</v>
      </c>
      <c r="R220" s="19"/>
      <c r="S220" s="39">
        <v>687</v>
      </c>
      <c r="T220" s="31" t="s">
        <v>86</v>
      </c>
      <c r="U220" s="19" t="s">
        <v>86</v>
      </c>
      <c r="V220" s="19"/>
      <c r="W220" s="29">
        <v>1346</v>
      </c>
      <c r="X220" s="31" t="s">
        <v>86</v>
      </c>
      <c r="Y220" s="19" t="s">
        <v>86</v>
      </c>
      <c r="Z220" s="19"/>
      <c r="AA220" s="39">
        <v>333</v>
      </c>
      <c r="AB220" s="31" t="s">
        <v>86</v>
      </c>
      <c r="AC220" s="19" t="s">
        <v>86</v>
      </c>
      <c r="AD220" s="19"/>
      <c r="AE220" s="39">
        <v>1985</v>
      </c>
      <c r="AF220" s="31" t="s">
        <v>86</v>
      </c>
    </row>
    <row r="221" spans="1:32" x14ac:dyDescent="0.25">
      <c r="A221" s="44"/>
      <c r="B221" s="32" t="s">
        <v>658</v>
      </c>
      <c r="C221" s="12"/>
      <c r="D221" s="12"/>
      <c r="E221" s="12"/>
      <c r="F221" s="12"/>
      <c r="G221" s="22">
        <v>312</v>
      </c>
      <c r="H221" s="14" t="s">
        <v>86</v>
      </c>
      <c r="I221" s="12" t="s">
        <v>86</v>
      </c>
      <c r="J221" s="12"/>
      <c r="K221" s="22">
        <v>29</v>
      </c>
      <c r="L221" s="14" t="s">
        <v>86</v>
      </c>
      <c r="M221" s="12"/>
      <c r="N221" s="12"/>
      <c r="O221" s="22">
        <v>203</v>
      </c>
      <c r="P221" s="14" t="s">
        <v>86</v>
      </c>
      <c r="Q221" s="12" t="s">
        <v>86</v>
      </c>
      <c r="R221" s="12"/>
      <c r="S221" s="22">
        <v>138</v>
      </c>
      <c r="T221" s="14" t="s">
        <v>86</v>
      </c>
      <c r="U221" s="12" t="s">
        <v>86</v>
      </c>
      <c r="V221" s="12"/>
      <c r="W221" s="22">
        <v>341</v>
      </c>
      <c r="X221" s="14" t="s">
        <v>86</v>
      </c>
      <c r="Y221" s="12" t="s">
        <v>86</v>
      </c>
      <c r="Z221" s="12"/>
      <c r="AA221" s="22">
        <v>80</v>
      </c>
      <c r="AB221" s="14" t="s">
        <v>86</v>
      </c>
      <c r="AC221" s="12" t="s">
        <v>86</v>
      </c>
      <c r="AD221" s="12"/>
      <c r="AE221" s="22">
        <v>1991</v>
      </c>
      <c r="AF221" s="14" t="s">
        <v>86</v>
      </c>
    </row>
    <row r="222" spans="1:32" x14ac:dyDescent="0.25">
      <c r="A222" s="44"/>
      <c r="B222" s="17" t="s">
        <v>659</v>
      </c>
      <c r="C222" s="19"/>
      <c r="D222" s="19"/>
      <c r="E222" s="19"/>
      <c r="F222" s="19"/>
      <c r="G222" s="39">
        <v>490</v>
      </c>
      <c r="H222" s="31" t="s">
        <v>86</v>
      </c>
      <c r="I222" s="19" t="s">
        <v>86</v>
      </c>
      <c r="J222" s="19"/>
      <c r="K222" s="39">
        <v>83</v>
      </c>
      <c r="L222" s="31" t="s">
        <v>86</v>
      </c>
      <c r="M222" s="19"/>
      <c r="N222" s="19"/>
      <c r="O222" s="39">
        <v>319</v>
      </c>
      <c r="P222" s="31" t="s">
        <v>86</v>
      </c>
      <c r="Q222" s="19" t="s">
        <v>86</v>
      </c>
      <c r="R222" s="19"/>
      <c r="S222" s="39">
        <v>254</v>
      </c>
      <c r="T222" s="31" t="s">
        <v>86</v>
      </c>
      <c r="U222" s="19" t="s">
        <v>86</v>
      </c>
      <c r="V222" s="19"/>
      <c r="W222" s="39">
        <v>573</v>
      </c>
      <c r="X222" s="31" t="s">
        <v>86</v>
      </c>
      <c r="Y222" s="19" t="s">
        <v>86</v>
      </c>
      <c r="Z222" s="19"/>
      <c r="AA222" s="39">
        <v>152</v>
      </c>
      <c r="AB222" s="31" t="s">
        <v>86</v>
      </c>
      <c r="AC222" s="19" t="s">
        <v>86</v>
      </c>
      <c r="AD222" s="19"/>
      <c r="AE222" s="39">
        <v>1985</v>
      </c>
      <c r="AF222" s="31" t="s">
        <v>86</v>
      </c>
    </row>
    <row r="223" spans="1:32" x14ac:dyDescent="0.25">
      <c r="A223" s="44"/>
      <c r="B223" s="32" t="s">
        <v>660</v>
      </c>
      <c r="C223" s="12"/>
      <c r="D223" s="12"/>
      <c r="E223" s="12"/>
      <c r="F223" s="12"/>
      <c r="G223" s="22">
        <v>312</v>
      </c>
      <c r="H223" s="14" t="s">
        <v>86</v>
      </c>
      <c r="I223" s="12" t="s">
        <v>86</v>
      </c>
      <c r="J223" s="12"/>
      <c r="K223" s="22">
        <v>21</v>
      </c>
      <c r="L223" s="14" t="s">
        <v>86</v>
      </c>
      <c r="M223" s="12"/>
      <c r="N223" s="12"/>
      <c r="O223" s="22">
        <v>203</v>
      </c>
      <c r="P223" s="14" t="s">
        <v>86</v>
      </c>
      <c r="Q223" s="12" t="s">
        <v>86</v>
      </c>
      <c r="R223" s="12"/>
      <c r="S223" s="22">
        <v>130</v>
      </c>
      <c r="T223" s="14" t="s">
        <v>86</v>
      </c>
      <c r="U223" s="12" t="s">
        <v>86</v>
      </c>
      <c r="V223" s="12"/>
      <c r="W223" s="22">
        <v>333</v>
      </c>
      <c r="X223" s="14" t="s">
        <v>86</v>
      </c>
      <c r="Y223" s="12" t="s">
        <v>86</v>
      </c>
      <c r="Z223" s="12"/>
      <c r="AA223" s="22">
        <v>72</v>
      </c>
      <c r="AB223" s="14" t="s">
        <v>86</v>
      </c>
      <c r="AC223" s="12" t="s">
        <v>86</v>
      </c>
      <c r="AD223" s="12"/>
      <c r="AE223" s="22">
        <v>1991</v>
      </c>
      <c r="AF223" s="14" t="s">
        <v>86</v>
      </c>
    </row>
    <row r="224" spans="1:32" x14ac:dyDescent="0.25">
      <c r="A224" s="44"/>
      <c r="B224" s="17" t="s">
        <v>660</v>
      </c>
      <c r="C224" s="19"/>
      <c r="D224" s="76" t="s">
        <v>599</v>
      </c>
      <c r="E224" s="19"/>
      <c r="F224" s="19"/>
      <c r="G224" s="39">
        <v>450</v>
      </c>
      <c r="H224" s="31" t="s">
        <v>86</v>
      </c>
      <c r="I224" s="19" t="s">
        <v>86</v>
      </c>
      <c r="J224" s="19"/>
      <c r="K224" s="39">
        <v>0</v>
      </c>
      <c r="L224" s="31" t="s">
        <v>86</v>
      </c>
      <c r="M224" s="19"/>
      <c r="N224" s="19"/>
      <c r="O224" s="39">
        <v>450</v>
      </c>
      <c r="P224" s="31" t="s">
        <v>86</v>
      </c>
      <c r="Q224" s="19" t="s">
        <v>86</v>
      </c>
      <c r="R224" s="19"/>
      <c r="S224" s="39">
        <v>0</v>
      </c>
      <c r="T224" s="31" t="s">
        <v>86</v>
      </c>
      <c r="U224" s="19" t="s">
        <v>86</v>
      </c>
      <c r="V224" s="19"/>
      <c r="W224" s="39">
        <v>450</v>
      </c>
      <c r="X224" s="31" t="s">
        <v>86</v>
      </c>
      <c r="Y224" s="19" t="s">
        <v>86</v>
      </c>
      <c r="Z224" s="19"/>
      <c r="AA224" s="39">
        <v>0</v>
      </c>
      <c r="AB224" s="31" t="s">
        <v>86</v>
      </c>
      <c r="AC224" s="19" t="s">
        <v>86</v>
      </c>
      <c r="AD224" s="19"/>
      <c r="AE224" s="39">
        <v>2011</v>
      </c>
      <c r="AF224" s="31" t="s">
        <v>86</v>
      </c>
    </row>
    <row r="225" spans="1:32" x14ac:dyDescent="0.25">
      <c r="A225" s="44"/>
      <c r="B225" s="32" t="s">
        <v>661</v>
      </c>
      <c r="C225" s="12"/>
      <c r="D225" s="12"/>
      <c r="E225" s="12"/>
      <c r="F225" s="12"/>
      <c r="G225" s="22">
        <v>275</v>
      </c>
      <c r="H225" s="14" t="s">
        <v>86</v>
      </c>
      <c r="I225" s="12" t="s">
        <v>86</v>
      </c>
      <c r="J225" s="12"/>
      <c r="K225" s="22">
        <v>66</v>
      </c>
      <c r="L225" s="14" t="s">
        <v>86</v>
      </c>
      <c r="M225" s="12"/>
      <c r="N225" s="12"/>
      <c r="O225" s="22">
        <v>175</v>
      </c>
      <c r="P225" s="14" t="s">
        <v>86</v>
      </c>
      <c r="Q225" s="12" t="s">
        <v>86</v>
      </c>
      <c r="R225" s="12"/>
      <c r="S225" s="22">
        <v>166</v>
      </c>
      <c r="T225" s="14" t="s">
        <v>86</v>
      </c>
      <c r="U225" s="12" t="s">
        <v>86</v>
      </c>
      <c r="V225" s="12"/>
      <c r="W225" s="22">
        <v>341</v>
      </c>
      <c r="X225" s="14" t="s">
        <v>86</v>
      </c>
      <c r="Y225" s="12" t="s">
        <v>86</v>
      </c>
      <c r="Z225" s="12"/>
      <c r="AA225" s="22">
        <v>133</v>
      </c>
      <c r="AB225" s="14" t="s">
        <v>86</v>
      </c>
      <c r="AC225" s="12" t="s">
        <v>86</v>
      </c>
      <c r="AD225" s="12"/>
      <c r="AE225" s="22">
        <v>1986</v>
      </c>
      <c r="AF225" s="14" t="s">
        <v>86</v>
      </c>
    </row>
    <row r="226" spans="1:32" x14ac:dyDescent="0.25">
      <c r="A226" s="44"/>
      <c r="B226" s="17" t="s">
        <v>662</v>
      </c>
      <c r="C226" s="19"/>
      <c r="D226" s="76" t="s">
        <v>599</v>
      </c>
      <c r="E226" s="19"/>
      <c r="F226" s="19"/>
      <c r="G226" s="39">
        <v>600</v>
      </c>
      <c r="H226" s="31" t="s">
        <v>86</v>
      </c>
      <c r="I226" s="19" t="s">
        <v>86</v>
      </c>
      <c r="J226" s="19"/>
      <c r="K226" s="39">
        <v>0</v>
      </c>
      <c r="L226" s="31" t="s">
        <v>86</v>
      </c>
      <c r="M226" s="19"/>
      <c r="N226" s="19"/>
      <c r="O226" s="39">
        <v>600</v>
      </c>
      <c r="P226" s="31" t="s">
        <v>86</v>
      </c>
      <c r="Q226" s="19" t="s">
        <v>86</v>
      </c>
      <c r="R226" s="19"/>
      <c r="S226" s="39">
        <v>0</v>
      </c>
      <c r="T226" s="31" t="s">
        <v>86</v>
      </c>
      <c r="U226" s="19" t="s">
        <v>86</v>
      </c>
      <c r="V226" s="19"/>
      <c r="W226" s="39">
        <v>600</v>
      </c>
      <c r="X226" s="31" t="s">
        <v>86</v>
      </c>
      <c r="Y226" s="19" t="s">
        <v>86</v>
      </c>
      <c r="Z226" s="19"/>
      <c r="AA226" s="39">
        <v>0</v>
      </c>
      <c r="AB226" s="31" t="s">
        <v>86</v>
      </c>
      <c r="AC226" s="19" t="s">
        <v>86</v>
      </c>
      <c r="AD226" s="19"/>
      <c r="AE226" s="39">
        <v>2011</v>
      </c>
      <c r="AF226" s="31" t="s">
        <v>86</v>
      </c>
    </row>
    <row r="227" spans="1:32" x14ac:dyDescent="0.25">
      <c r="A227" s="44"/>
      <c r="B227" s="32" t="s">
        <v>662</v>
      </c>
      <c r="C227" s="12"/>
      <c r="D227" s="75" t="s">
        <v>599</v>
      </c>
      <c r="E227" s="12"/>
      <c r="F227" s="12"/>
      <c r="G227" s="27">
        <v>1300</v>
      </c>
      <c r="H227" s="14" t="s">
        <v>86</v>
      </c>
      <c r="I227" s="12" t="s">
        <v>86</v>
      </c>
      <c r="J227" s="12"/>
      <c r="K227" s="22">
        <v>0</v>
      </c>
      <c r="L227" s="14" t="s">
        <v>86</v>
      </c>
      <c r="M227" s="12"/>
      <c r="N227" s="12"/>
      <c r="O227" s="27">
        <v>1300</v>
      </c>
      <c r="P227" s="14" t="s">
        <v>86</v>
      </c>
      <c r="Q227" s="12" t="s">
        <v>86</v>
      </c>
      <c r="R227" s="12"/>
      <c r="S227" s="22">
        <v>0</v>
      </c>
      <c r="T227" s="14" t="s">
        <v>86</v>
      </c>
      <c r="U227" s="12" t="s">
        <v>86</v>
      </c>
      <c r="V227" s="12"/>
      <c r="W227" s="27">
        <v>1300</v>
      </c>
      <c r="X227" s="14" t="s">
        <v>86</v>
      </c>
      <c r="Y227" s="12" t="s">
        <v>86</v>
      </c>
      <c r="Z227" s="12"/>
      <c r="AA227" s="22">
        <v>0</v>
      </c>
      <c r="AB227" s="14" t="s">
        <v>86</v>
      </c>
      <c r="AC227" s="12" t="s">
        <v>86</v>
      </c>
      <c r="AD227" s="12"/>
      <c r="AE227" s="22">
        <v>2011</v>
      </c>
      <c r="AF227" s="14" t="s">
        <v>86</v>
      </c>
    </row>
    <row r="228" spans="1:32" x14ac:dyDescent="0.25">
      <c r="A228" s="44"/>
      <c r="B228" s="17" t="s">
        <v>663</v>
      </c>
      <c r="C228" s="19"/>
      <c r="D228" s="19"/>
      <c r="E228" s="19"/>
      <c r="F228" s="19"/>
      <c r="G228" s="39">
        <v>350</v>
      </c>
      <c r="H228" s="31" t="s">
        <v>86</v>
      </c>
      <c r="I228" s="19" t="s">
        <v>86</v>
      </c>
      <c r="J228" s="19"/>
      <c r="K228" s="39">
        <v>147</v>
      </c>
      <c r="L228" s="31" t="s">
        <v>86</v>
      </c>
      <c r="M228" s="19"/>
      <c r="N228" s="19"/>
      <c r="O228" s="39">
        <v>200</v>
      </c>
      <c r="P228" s="31" t="s">
        <v>86</v>
      </c>
      <c r="Q228" s="19" t="s">
        <v>86</v>
      </c>
      <c r="R228" s="19"/>
      <c r="S228" s="39">
        <v>297</v>
      </c>
      <c r="T228" s="31" t="s">
        <v>86</v>
      </c>
      <c r="U228" s="19" t="s">
        <v>86</v>
      </c>
      <c r="V228" s="19"/>
      <c r="W228" s="39">
        <v>497</v>
      </c>
      <c r="X228" s="31" t="s">
        <v>86</v>
      </c>
      <c r="Y228" s="19" t="s">
        <v>86</v>
      </c>
      <c r="Z228" s="19"/>
      <c r="AA228" s="39">
        <v>198</v>
      </c>
      <c r="AB228" s="31" t="s">
        <v>86</v>
      </c>
      <c r="AC228" s="19" t="s">
        <v>86</v>
      </c>
      <c r="AD228" s="19"/>
      <c r="AE228" s="39">
        <v>1986</v>
      </c>
      <c r="AF228" s="31" t="s">
        <v>86</v>
      </c>
    </row>
    <row r="229" spans="1:32" x14ac:dyDescent="0.25">
      <c r="A229" s="44"/>
      <c r="B229" s="32" t="s">
        <v>663</v>
      </c>
      <c r="C229" s="12"/>
      <c r="D229" s="12"/>
      <c r="E229" s="12"/>
      <c r="F229" s="12"/>
      <c r="G229" s="22">
        <v>508</v>
      </c>
      <c r="H229" s="14" t="s">
        <v>86</v>
      </c>
      <c r="I229" s="12" t="s">
        <v>86</v>
      </c>
      <c r="J229" s="12"/>
      <c r="K229" s="22">
        <v>393</v>
      </c>
      <c r="L229" s="14" t="s">
        <v>86</v>
      </c>
      <c r="M229" s="12"/>
      <c r="N229" s="12"/>
      <c r="O229" s="22">
        <v>508</v>
      </c>
      <c r="P229" s="14" t="s">
        <v>86</v>
      </c>
      <c r="Q229" s="12" t="s">
        <v>86</v>
      </c>
      <c r="R229" s="12"/>
      <c r="S229" s="22">
        <v>393</v>
      </c>
      <c r="T229" s="14" t="s">
        <v>86</v>
      </c>
      <c r="U229" s="12" t="s">
        <v>86</v>
      </c>
      <c r="V229" s="12"/>
      <c r="W229" s="22">
        <v>901</v>
      </c>
      <c r="X229" s="14" t="s">
        <v>86</v>
      </c>
      <c r="Y229" s="12" t="s">
        <v>86</v>
      </c>
      <c r="Z229" s="12"/>
      <c r="AA229" s="22">
        <v>208</v>
      </c>
      <c r="AB229" s="14" t="s">
        <v>86</v>
      </c>
      <c r="AC229" s="12" t="s">
        <v>86</v>
      </c>
      <c r="AD229" s="12"/>
      <c r="AE229" s="22">
        <v>1985</v>
      </c>
      <c r="AF229" s="14" t="s">
        <v>86</v>
      </c>
    </row>
    <row r="230" spans="1:32" x14ac:dyDescent="0.25">
      <c r="A230" s="44"/>
      <c r="B230" s="17" t="s">
        <v>664</v>
      </c>
      <c r="C230" s="19"/>
      <c r="D230" s="19"/>
      <c r="E230" s="19"/>
      <c r="F230" s="19"/>
      <c r="G230" s="39">
        <v>275</v>
      </c>
      <c r="H230" s="31" t="s">
        <v>86</v>
      </c>
      <c r="I230" s="19" t="s">
        <v>86</v>
      </c>
      <c r="J230" s="19"/>
      <c r="K230" s="39">
        <v>9</v>
      </c>
      <c r="L230" s="31" t="s">
        <v>86</v>
      </c>
      <c r="M230" s="19"/>
      <c r="N230" s="19"/>
      <c r="O230" s="39">
        <v>179</v>
      </c>
      <c r="P230" s="31" t="s">
        <v>86</v>
      </c>
      <c r="Q230" s="19" t="s">
        <v>86</v>
      </c>
      <c r="R230" s="19"/>
      <c r="S230" s="39">
        <v>105</v>
      </c>
      <c r="T230" s="31" t="s">
        <v>86</v>
      </c>
      <c r="U230" s="19" t="s">
        <v>86</v>
      </c>
      <c r="V230" s="19"/>
      <c r="W230" s="39">
        <v>284</v>
      </c>
      <c r="X230" s="31" t="s">
        <v>86</v>
      </c>
      <c r="Y230" s="19" t="s">
        <v>86</v>
      </c>
      <c r="Z230" s="19"/>
      <c r="AA230" s="39">
        <v>54</v>
      </c>
      <c r="AB230" s="31" t="s">
        <v>86</v>
      </c>
      <c r="AC230" s="19" t="s">
        <v>86</v>
      </c>
      <c r="AD230" s="19"/>
      <c r="AE230" s="39">
        <v>1992</v>
      </c>
      <c r="AF230" s="31" t="s">
        <v>86</v>
      </c>
    </row>
    <row r="231" spans="1:32" x14ac:dyDescent="0.25">
      <c r="A231" s="44"/>
      <c r="B231" s="32" t="s">
        <v>664</v>
      </c>
      <c r="C231" s="12"/>
      <c r="D231" s="12"/>
      <c r="E231" s="12"/>
      <c r="F231" s="12"/>
      <c r="G231" s="22">
        <v>271</v>
      </c>
      <c r="H231" s="14" t="s">
        <v>86</v>
      </c>
      <c r="I231" s="12" t="s">
        <v>86</v>
      </c>
      <c r="J231" s="12"/>
      <c r="K231" s="22">
        <v>16</v>
      </c>
      <c r="L231" s="14" t="s">
        <v>86</v>
      </c>
      <c r="M231" s="12"/>
      <c r="N231" s="12"/>
      <c r="O231" s="22">
        <v>176</v>
      </c>
      <c r="P231" s="14" t="s">
        <v>86</v>
      </c>
      <c r="Q231" s="12" t="s">
        <v>86</v>
      </c>
      <c r="R231" s="12"/>
      <c r="S231" s="22">
        <v>111</v>
      </c>
      <c r="T231" s="14" t="s">
        <v>86</v>
      </c>
      <c r="U231" s="12" t="s">
        <v>86</v>
      </c>
      <c r="V231" s="12"/>
      <c r="W231" s="22">
        <v>287</v>
      </c>
      <c r="X231" s="14" t="s">
        <v>86</v>
      </c>
      <c r="Y231" s="12" t="s">
        <v>86</v>
      </c>
      <c r="Z231" s="12"/>
      <c r="AA231" s="22">
        <v>60</v>
      </c>
      <c r="AB231" s="14" t="s">
        <v>86</v>
      </c>
      <c r="AC231" s="12" t="s">
        <v>86</v>
      </c>
      <c r="AD231" s="12"/>
      <c r="AE231" s="22">
        <v>1991</v>
      </c>
      <c r="AF231" s="14" t="s">
        <v>86</v>
      </c>
    </row>
    <row r="232" spans="1:32" x14ac:dyDescent="0.25">
      <c r="A232" s="44"/>
      <c r="B232" s="17" t="s">
        <v>664</v>
      </c>
      <c r="C232" s="19"/>
      <c r="D232" s="19"/>
      <c r="E232" s="19"/>
      <c r="F232" s="19"/>
      <c r="G232" s="39">
        <v>276</v>
      </c>
      <c r="H232" s="31" t="s">
        <v>86</v>
      </c>
      <c r="I232" s="19" t="s">
        <v>86</v>
      </c>
      <c r="J232" s="19"/>
      <c r="K232" s="39">
        <v>17</v>
      </c>
      <c r="L232" s="31" t="s">
        <v>86</v>
      </c>
      <c r="M232" s="19"/>
      <c r="N232" s="19"/>
      <c r="O232" s="39">
        <v>179</v>
      </c>
      <c r="P232" s="31" t="s">
        <v>86</v>
      </c>
      <c r="Q232" s="19" t="s">
        <v>86</v>
      </c>
      <c r="R232" s="19"/>
      <c r="S232" s="39">
        <v>114</v>
      </c>
      <c r="T232" s="31" t="s">
        <v>86</v>
      </c>
      <c r="U232" s="19" t="s">
        <v>86</v>
      </c>
      <c r="V232" s="19"/>
      <c r="W232" s="39">
        <v>293</v>
      </c>
      <c r="X232" s="31" t="s">
        <v>86</v>
      </c>
      <c r="Y232" s="19" t="s">
        <v>86</v>
      </c>
      <c r="Z232" s="19"/>
      <c r="AA232" s="39">
        <v>62</v>
      </c>
      <c r="AB232" s="31" t="s">
        <v>86</v>
      </c>
      <c r="AC232" s="19" t="s">
        <v>86</v>
      </c>
      <c r="AD232" s="19"/>
      <c r="AE232" s="39">
        <v>1991</v>
      </c>
      <c r="AF232" s="31" t="s">
        <v>86</v>
      </c>
    </row>
    <row r="233" spans="1:32" x14ac:dyDescent="0.25">
      <c r="A233" s="44"/>
      <c r="B233" s="32" t="s">
        <v>664</v>
      </c>
      <c r="C233" s="12"/>
      <c r="D233" s="75" t="s">
        <v>599</v>
      </c>
      <c r="E233" s="12"/>
      <c r="F233" s="12"/>
      <c r="G233" s="22">
        <v>300</v>
      </c>
      <c r="H233" s="14" t="s">
        <v>86</v>
      </c>
      <c r="I233" s="12" t="s">
        <v>86</v>
      </c>
      <c r="J233" s="12"/>
      <c r="K233" s="22">
        <v>0</v>
      </c>
      <c r="L233" s="14" t="s">
        <v>86</v>
      </c>
      <c r="M233" s="12"/>
      <c r="N233" s="12"/>
      <c r="O233" s="22">
        <v>300</v>
      </c>
      <c r="P233" s="14" t="s">
        <v>86</v>
      </c>
      <c r="Q233" s="12" t="s">
        <v>86</v>
      </c>
      <c r="R233" s="12"/>
      <c r="S233" s="22">
        <v>0</v>
      </c>
      <c r="T233" s="14" t="s">
        <v>86</v>
      </c>
      <c r="U233" s="12" t="s">
        <v>86</v>
      </c>
      <c r="V233" s="12"/>
      <c r="W233" s="22">
        <v>300</v>
      </c>
      <c r="X233" s="14" t="s">
        <v>86</v>
      </c>
      <c r="Y233" s="12" t="s">
        <v>86</v>
      </c>
      <c r="Z233" s="12"/>
      <c r="AA233" s="22">
        <v>0</v>
      </c>
      <c r="AB233" s="14" t="s">
        <v>86</v>
      </c>
      <c r="AC233" s="12" t="s">
        <v>86</v>
      </c>
      <c r="AD233" s="12"/>
      <c r="AE233" s="22">
        <v>2011</v>
      </c>
      <c r="AF233" s="14" t="s">
        <v>86</v>
      </c>
    </row>
    <row r="234" spans="1:32" x14ac:dyDescent="0.25">
      <c r="A234" s="44"/>
      <c r="B234" s="17" t="s">
        <v>664</v>
      </c>
      <c r="C234" s="19"/>
      <c r="D234" s="19"/>
      <c r="E234" s="19"/>
      <c r="F234" s="19"/>
      <c r="G234" s="39">
        <v>285</v>
      </c>
      <c r="H234" s="31" t="s">
        <v>86</v>
      </c>
      <c r="I234" s="19" t="s">
        <v>86</v>
      </c>
      <c r="J234" s="19"/>
      <c r="K234" s="39">
        <v>44</v>
      </c>
      <c r="L234" s="31" t="s">
        <v>86</v>
      </c>
      <c r="M234" s="19"/>
      <c r="N234" s="19"/>
      <c r="O234" s="39">
        <v>185</v>
      </c>
      <c r="P234" s="31" t="s">
        <v>86</v>
      </c>
      <c r="Q234" s="19" t="s">
        <v>86</v>
      </c>
      <c r="R234" s="19"/>
      <c r="S234" s="39">
        <v>144</v>
      </c>
      <c r="T234" s="31" t="s">
        <v>86</v>
      </c>
      <c r="U234" s="19" t="s">
        <v>86</v>
      </c>
      <c r="V234" s="19"/>
      <c r="W234" s="39">
        <v>329</v>
      </c>
      <c r="X234" s="31" t="s">
        <v>86</v>
      </c>
      <c r="Y234" s="19" t="s">
        <v>86</v>
      </c>
      <c r="Z234" s="19"/>
      <c r="AA234" s="39">
        <v>91</v>
      </c>
      <c r="AB234" s="31" t="s">
        <v>86</v>
      </c>
      <c r="AC234" s="19" t="s">
        <v>86</v>
      </c>
      <c r="AD234" s="19"/>
      <c r="AE234" s="39">
        <v>1991</v>
      </c>
      <c r="AF234" s="31" t="s">
        <v>86</v>
      </c>
    </row>
    <row r="235" spans="1:32" x14ac:dyDescent="0.25">
      <c r="A235" s="44"/>
      <c r="B235" s="32" t="s">
        <v>664</v>
      </c>
      <c r="C235" s="12"/>
      <c r="D235" s="75" t="s">
        <v>599</v>
      </c>
      <c r="E235" s="12"/>
      <c r="F235" s="12"/>
      <c r="G235" s="22">
        <v>400</v>
      </c>
      <c r="H235" s="14" t="s">
        <v>86</v>
      </c>
      <c r="I235" s="12" t="s">
        <v>86</v>
      </c>
      <c r="J235" s="12"/>
      <c r="K235" s="22">
        <v>0</v>
      </c>
      <c r="L235" s="14" t="s">
        <v>86</v>
      </c>
      <c r="M235" s="12"/>
      <c r="N235" s="12"/>
      <c r="O235" s="22">
        <v>400</v>
      </c>
      <c r="P235" s="14" t="s">
        <v>86</v>
      </c>
      <c r="Q235" s="12" t="s">
        <v>86</v>
      </c>
      <c r="R235" s="12"/>
      <c r="S235" s="22">
        <v>0</v>
      </c>
      <c r="T235" s="14" t="s">
        <v>86</v>
      </c>
      <c r="U235" s="12" t="s">
        <v>86</v>
      </c>
      <c r="V235" s="12"/>
      <c r="W235" s="22">
        <v>400</v>
      </c>
      <c r="X235" s="14" t="s">
        <v>86</v>
      </c>
      <c r="Y235" s="12" t="s">
        <v>86</v>
      </c>
      <c r="Z235" s="12"/>
      <c r="AA235" s="22">
        <v>0</v>
      </c>
      <c r="AB235" s="14" t="s">
        <v>86</v>
      </c>
      <c r="AC235" s="12" t="s">
        <v>86</v>
      </c>
      <c r="AD235" s="12"/>
      <c r="AE235" s="22">
        <v>2011</v>
      </c>
      <c r="AF235" s="14" t="s">
        <v>86</v>
      </c>
    </row>
    <row r="236" spans="1:32" x14ac:dyDescent="0.25">
      <c r="A236" s="44"/>
      <c r="B236" s="17" t="s">
        <v>664</v>
      </c>
      <c r="C236" s="19"/>
      <c r="D236" s="76" t="s">
        <v>599</v>
      </c>
      <c r="E236" s="19"/>
      <c r="F236" s="19"/>
      <c r="G236" s="39">
        <v>500</v>
      </c>
      <c r="H236" s="31" t="s">
        <v>86</v>
      </c>
      <c r="I236" s="19" t="s">
        <v>86</v>
      </c>
      <c r="J236" s="19"/>
      <c r="K236" s="39">
        <v>0</v>
      </c>
      <c r="L236" s="31" t="s">
        <v>86</v>
      </c>
      <c r="M236" s="19"/>
      <c r="N236" s="19"/>
      <c r="O236" s="39">
        <v>500</v>
      </c>
      <c r="P236" s="31" t="s">
        <v>86</v>
      </c>
      <c r="Q236" s="19" t="s">
        <v>86</v>
      </c>
      <c r="R236" s="19"/>
      <c r="S236" s="39">
        <v>0</v>
      </c>
      <c r="T236" s="31" t="s">
        <v>86</v>
      </c>
      <c r="U236" s="19" t="s">
        <v>86</v>
      </c>
      <c r="V236" s="19"/>
      <c r="W236" s="39">
        <v>500</v>
      </c>
      <c r="X236" s="31" t="s">
        <v>86</v>
      </c>
      <c r="Y236" s="19" t="s">
        <v>86</v>
      </c>
      <c r="Z236" s="19"/>
      <c r="AA236" s="39">
        <v>0</v>
      </c>
      <c r="AB236" s="31" t="s">
        <v>86</v>
      </c>
      <c r="AC236" s="19" t="s">
        <v>86</v>
      </c>
      <c r="AD236" s="19"/>
      <c r="AE236" s="39">
        <v>2011</v>
      </c>
      <c r="AF236" s="31" t="s">
        <v>86</v>
      </c>
    </row>
    <row r="237" spans="1:32" x14ac:dyDescent="0.25">
      <c r="A237" s="44"/>
      <c r="B237" s="32" t="s">
        <v>664</v>
      </c>
      <c r="C237" s="12"/>
      <c r="D237" s="75" t="s">
        <v>599</v>
      </c>
      <c r="E237" s="12"/>
      <c r="F237" s="12"/>
      <c r="G237" s="22">
        <v>550</v>
      </c>
      <c r="H237" s="14" t="s">
        <v>86</v>
      </c>
      <c r="I237" s="12" t="s">
        <v>86</v>
      </c>
      <c r="J237" s="12"/>
      <c r="K237" s="22">
        <v>0</v>
      </c>
      <c r="L237" s="14" t="s">
        <v>86</v>
      </c>
      <c r="M237" s="12"/>
      <c r="N237" s="12"/>
      <c r="O237" s="22">
        <v>550</v>
      </c>
      <c r="P237" s="14" t="s">
        <v>86</v>
      </c>
      <c r="Q237" s="12" t="s">
        <v>86</v>
      </c>
      <c r="R237" s="12"/>
      <c r="S237" s="22">
        <v>0</v>
      </c>
      <c r="T237" s="14" t="s">
        <v>86</v>
      </c>
      <c r="U237" s="12" t="s">
        <v>86</v>
      </c>
      <c r="V237" s="12"/>
      <c r="W237" s="22">
        <v>550</v>
      </c>
      <c r="X237" s="14" t="s">
        <v>86</v>
      </c>
      <c r="Y237" s="12" t="s">
        <v>86</v>
      </c>
      <c r="Z237" s="12"/>
      <c r="AA237" s="22">
        <v>0</v>
      </c>
      <c r="AB237" s="14" t="s">
        <v>86</v>
      </c>
      <c r="AC237" s="12" t="s">
        <v>86</v>
      </c>
      <c r="AD237" s="12"/>
      <c r="AE237" s="22">
        <v>2011</v>
      </c>
      <c r="AF237" s="14" t="s">
        <v>86</v>
      </c>
    </row>
    <row r="238" spans="1:32" x14ac:dyDescent="0.25">
      <c r="A238" s="44"/>
      <c r="B238" s="17" t="s">
        <v>664</v>
      </c>
      <c r="C238" s="19"/>
      <c r="D238" s="19"/>
      <c r="E238" s="19"/>
      <c r="F238" s="19"/>
      <c r="G238" s="39">
        <v>548</v>
      </c>
      <c r="H238" s="31" t="s">
        <v>86</v>
      </c>
      <c r="I238" s="19" t="s">
        <v>86</v>
      </c>
      <c r="J238" s="19"/>
      <c r="K238" s="39">
        <v>10</v>
      </c>
      <c r="L238" s="31" t="s">
        <v>86</v>
      </c>
      <c r="M238" s="19"/>
      <c r="N238" s="19"/>
      <c r="O238" s="39">
        <v>356</v>
      </c>
      <c r="P238" s="31" t="s">
        <v>86</v>
      </c>
      <c r="Q238" s="19" t="s">
        <v>86</v>
      </c>
      <c r="R238" s="19"/>
      <c r="S238" s="39">
        <v>202</v>
      </c>
      <c r="T238" s="31" t="s">
        <v>86</v>
      </c>
      <c r="U238" s="19" t="s">
        <v>86</v>
      </c>
      <c r="V238" s="19"/>
      <c r="W238" s="39">
        <v>558</v>
      </c>
      <c r="X238" s="31" t="s">
        <v>86</v>
      </c>
      <c r="Y238" s="19" t="s">
        <v>86</v>
      </c>
      <c r="Z238" s="19"/>
      <c r="AA238" s="39">
        <v>99</v>
      </c>
      <c r="AB238" s="31" t="s">
        <v>86</v>
      </c>
      <c r="AC238" s="19" t="s">
        <v>86</v>
      </c>
      <c r="AD238" s="19"/>
      <c r="AE238" s="39">
        <v>1991</v>
      </c>
      <c r="AF238" s="31" t="s">
        <v>86</v>
      </c>
    </row>
    <row r="239" spans="1:32" x14ac:dyDescent="0.25">
      <c r="A239" s="44"/>
      <c r="B239" s="32" t="s">
        <v>664</v>
      </c>
      <c r="C239" s="12"/>
      <c r="D239" s="12"/>
      <c r="E239" s="12"/>
      <c r="F239" s="12"/>
      <c r="G239" s="22">
        <v>498</v>
      </c>
      <c r="H239" s="14" t="s">
        <v>86</v>
      </c>
      <c r="I239" s="12" t="s">
        <v>86</v>
      </c>
      <c r="J239" s="12"/>
      <c r="K239" s="22">
        <v>239</v>
      </c>
      <c r="L239" s="14" t="s">
        <v>86</v>
      </c>
      <c r="M239" s="12"/>
      <c r="N239" s="12"/>
      <c r="O239" s="22">
        <v>322</v>
      </c>
      <c r="P239" s="14" t="s">
        <v>86</v>
      </c>
      <c r="Q239" s="12" t="s">
        <v>86</v>
      </c>
      <c r="R239" s="12"/>
      <c r="S239" s="22">
        <v>415</v>
      </c>
      <c r="T239" s="14" t="s">
        <v>86</v>
      </c>
      <c r="U239" s="12" t="s">
        <v>86</v>
      </c>
      <c r="V239" s="12"/>
      <c r="W239" s="22">
        <v>737</v>
      </c>
      <c r="X239" s="14" t="s">
        <v>86</v>
      </c>
      <c r="Y239" s="12" t="s">
        <v>86</v>
      </c>
      <c r="Z239" s="12"/>
      <c r="AA239" s="22">
        <v>203</v>
      </c>
      <c r="AB239" s="14" t="s">
        <v>86</v>
      </c>
      <c r="AC239" s="12" t="s">
        <v>86</v>
      </c>
      <c r="AD239" s="12"/>
      <c r="AE239" s="22">
        <v>1985</v>
      </c>
      <c r="AF239" s="14" t="s">
        <v>86</v>
      </c>
    </row>
    <row r="240" spans="1:32" x14ac:dyDescent="0.25">
      <c r="A240" s="44"/>
      <c r="B240" s="17" t="s">
        <v>664</v>
      </c>
      <c r="C240" s="19"/>
      <c r="D240" s="19"/>
      <c r="E240" s="19"/>
      <c r="F240" s="19"/>
      <c r="G240" s="39">
        <v>978</v>
      </c>
      <c r="H240" s="31" t="s">
        <v>86</v>
      </c>
      <c r="I240" s="19" t="s">
        <v>86</v>
      </c>
      <c r="J240" s="19"/>
      <c r="K240" s="39">
        <v>8</v>
      </c>
      <c r="L240" s="31" t="s">
        <v>86</v>
      </c>
      <c r="M240" s="19"/>
      <c r="N240" s="19"/>
      <c r="O240" s="39">
        <v>636</v>
      </c>
      <c r="P240" s="31" t="s">
        <v>86</v>
      </c>
      <c r="Q240" s="19" t="s">
        <v>86</v>
      </c>
      <c r="R240" s="19"/>
      <c r="S240" s="39">
        <v>350</v>
      </c>
      <c r="T240" s="31" t="s">
        <v>86</v>
      </c>
      <c r="U240" s="19" t="s">
        <v>86</v>
      </c>
      <c r="V240" s="19"/>
      <c r="W240" s="39">
        <v>986</v>
      </c>
      <c r="X240" s="31" t="s">
        <v>86</v>
      </c>
      <c r="Y240" s="19" t="s">
        <v>86</v>
      </c>
      <c r="Z240" s="19"/>
      <c r="AA240" s="39">
        <v>168</v>
      </c>
      <c r="AB240" s="31" t="s">
        <v>86</v>
      </c>
      <c r="AC240" s="19" t="s">
        <v>86</v>
      </c>
      <c r="AD240" s="19"/>
      <c r="AE240" s="39">
        <v>1991</v>
      </c>
      <c r="AF240" s="31" t="s">
        <v>86</v>
      </c>
    </row>
    <row r="241" spans="1:32" x14ac:dyDescent="0.25">
      <c r="A241" s="44"/>
      <c r="B241" s="32" t="s">
        <v>665</v>
      </c>
      <c r="C241" s="12"/>
      <c r="D241" s="75" t="s">
        <v>599</v>
      </c>
      <c r="E241" s="12"/>
      <c r="F241" s="12"/>
      <c r="G241" s="22">
        <v>692</v>
      </c>
      <c r="H241" s="14" t="s">
        <v>86</v>
      </c>
      <c r="I241" s="12" t="s">
        <v>86</v>
      </c>
      <c r="J241" s="12"/>
      <c r="K241" s="22">
        <v>0</v>
      </c>
      <c r="L241" s="14" t="s">
        <v>86</v>
      </c>
      <c r="M241" s="12"/>
      <c r="N241" s="12"/>
      <c r="O241" s="22">
        <v>692</v>
      </c>
      <c r="P241" s="14" t="s">
        <v>86</v>
      </c>
      <c r="Q241" s="12" t="s">
        <v>86</v>
      </c>
      <c r="R241" s="12"/>
      <c r="S241" s="22">
        <v>0</v>
      </c>
      <c r="T241" s="14" t="s">
        <v>86</v>
      </c>
      <c r="U241" s="12" t="s">
        <v>86</v>
      </c>
      <c r="V241" s="12"/>
      <c r="W241" s="22">
        <v>692</v>
      </c>
      <c r="X241" s="14" t="s">
        <v>86</v>
      </c>
      <c r="Y241" s="12" t="s">
        <v>86</v>
      </c>
      <c r="Z241" s="12"/>
      <c r="AA241" s="22">
        <v>0</v>
      </c>
      <c r="AB241" s="14" t="s">
        <v>86</v>
      </c>
      <c r="AC241" s="12" t="s">
        <v>86</v>
      </c>
      <c r="AD241" s="12"/>
      <c r="AE241" s="22">
        <v>2010</v>
      </c>
      <c r="AF241" s="14" t="s">
        <v>86</v>
      </c>
    </row>
    <row r="242" spans="1:32" x14ac:dyDescent="0.25">
      <c r="A242" s="44"/>
      <c r="B242" s="17" t="s">
        <v>666</v>
      </c>
      <c r="C242" s="19"/>
      <c r="D242" s="19"/>
      <c r="E242" s="19"/>
      <c r="F242" s="19"/>
      <c r="G242" s="39">
        <v>802</v>
      </c>
      <c r="H242" s="31" t="s">
        <v>86</v>
      </c>
      <c r="I242" s="19" t="s">
        <v>86</v>
      </c>
      <c r="J242" s="19"/>
      <c r="K242" s="39">
        <v>0</v>
      </c>
      <c r="L242" s="31" t="s">
        <v>86</v>
      </c>
      <c r="M242" s="19"/>
      <c r="N242" s="19"/>
      <c r="O242" s="39">
        <v>0</v>
      </c>
      <c r="P242" s="31" t="s">
        <v>86</v>
      </c>
      <c r="Q242" s="19" t="s">
        <v>86</v>
      </c>
      <c r="R242" s="19"/>
      <c r="S242" s="39">
        <v>802</v>
      </c>
      <c r="T242" s="31" t="s">
        <v>86</v>
      </c>
      <c r="U242" s="19" t="s">
        <v>86</v>
      </c>
      <c r="V242" s="19"/>
      <c r="W242" s="39">
        <v>802</v>
      </c>
      <c r="X242" s="31" t="s">
        <v>86</v>
      </c>
      <c r="Y242" s="19" t="s">
        <v>86</v>
      </c>
      <c r="Z242" s="19"/>
      <c r="AA242" s="39">
        <v>311</v>
      </c>
      <c r="AB242" s="31" t="s">
        <v>86</v>
      </c>
      <c r="AC242" s="19" t="s">
        <v>86</v>
      </c>
      <c r="AD242" s="19"/>
      <c r="AE242" s="39">
        <v>2007</v>
      </c>
      <c r="AF242" s="31" t="s">
        <v>86</v>
      </c>
    </row>
    <row r="243" spans="1:32" x14ac:dyDescent="0.25">
      <c r="A243" s="44"/>
      <c r="B243" s="32" t="s">
        <v>666</v>
      </c>
      <c r="C243" s="12"/>
      <c r="D243" s="12"/>
      <c r="E243" s="12"/>
      <c r="F243" s="12"/>
      <c r="G243" s="27">
        <v>2259</v>
      </c>
      <c r="H243" s="14" t="s">
        <v>86</v>
      </c>
      <c r="I243" s="12" t="s">
        <v>86</v>
      </c>
      <c r="J243" s="12"/>
      <c r="K243" s="22">
        <v>0</v>
      </c>
      <c r="L243" s="14" t="s">
        <v>86</v>
      </c>
      <c r="M243" s="12"/>
      <c r="N243" s="12"/>
      <c r="O243" s="22">
        <v>722</v>
      </c>
      <c r="P243" s="14" t="s">
        <v>86</v>
      </c>
      <c r="Q243" s="12" t="s">
        <v>86</v>
      </c>
      <c r="R243" s="12"/>
      <c r="S243" s="27">
        <v>1537</v>
      </c>
      <c r="T243" s="14" t="s">
        <v>86</v>
      </c>
      <c r="U243" s="12" t="s">
        <v>86</v>
      </c>
      <c r="V243" s="12"/>
      <c r="W243" s="27">
        <v>2259</v>
      </c>
      <c r="X243" s="14" t="s">
        <v>86</v>
      </c>
      <c r="Y243" s="12" t="s">
        <v>86</v>
      </c>
      <c r="Z243" s="12"/>
      <c r="AA243" s="22">
        <v>556</v>
      </c>
      <c r="AB243" s="14" t="s">
        <v>86</v>
      </c>
      <c r="AC243" s="12" t="s">
        <v>86</v>
      </c>
      <c r="AD243" s="12"/>
      <c r="AE243" s="22">
        <v>2007</v>
      </c>
      <c r="AF243" s="14" t="s">
        <v>86</v>
      </c>
    </row>
    <row r="244" spans="1:32" x14ac:dyDescent="0.25">
      <c r="A244" s="44"/>
      <c r="B244" s="17" t="s">
        <v>667</v>
      </c>
      <c r="C244" s="19"/>
      <c r="D244" s="76" t="s">
        <v>599</v>
      </c>
      <c r="E244" s="19"/>
      <c r="F244" s="19"/>
      <c r="G244" s="39">
        <v>525</v>
      </c>
      <c r="H244" s="31" t="s">
        <v>86</v>
      </c>
      <c r="I244" s="19" t="s">
        <v>86</v>
      </c>
      <c r="J244" s="19"/>
      <c r="K244" s="39">
        <v>0</v>
      </c>
      <c r="L244" s="31" t="s">
        <v>86</v>
      </c>
      <c r="M244" s="19"/>
      <c r="N244" s="19"/>
      <c r="O244" s="39">
        <v>525</v>
      </c>
      <c r="P244" s="31" t="s">
        <v>86</v>
      </c>
      <c r="Q244" s="19" t="s">
        <v>86</v>
      </c>
      <c r="R244" s="19"/>
      <c r="S244" s="39">
        <v>0</v>
      </c>
      <c r="T244" s="31" t="s">
        <v>86</v>
      </c>
      <c r="U244" s="19" t="s">
        <v>86</v>
      </c>
      <c r="V244" s="19"/>
      <c r="W244" s="39">
        <v>525</v>
      </c>
      <c r="X244" s="31" t="s">
        <v>86</v>
      </c>
      <c r="Y244" s="19" t="s">
        <v>86</v>
      </c>
      <c r="Z244" s="19"/>
      <c r="AA244" s="39">
        <v>0</v>
      </c>
      <c r="AB244" s="31" t="s">
        <v>86</v>
      </c>
      <c r="AC244" s="19" t="s">
        <v>86</v>
      </c>
      <c r="AD244" s="19"/>
      <c r="AE244" s="39">
        <v>2009</v>
      </c>
      <c r="AF244" s="31" t="s">
        <v>86</v>
      </c>
    </row>
    <row r="245" spans="1:32" x14ac:dyDescent="0.25">
      <c r="A245" s="44"/>
      <c r="B245" s="32" t="s">
        <v>667</v>
      </c>
      <c r="C245" s="12"/>
      <c r="D245" s="75" t="s">
        <v>599</v>
      </c>
      <c r="E245" s="12"/>
      <c r="F245" s="12"/>
      <c r="G245" s="22">
        <v>731</v>
      </c>
      <c r="H245" s="14" t="s">
        <v>86</v>
      </c>
      <c r="I245" s="12" t="s">
        <v>86</v>
      </c>
      <c r="J245" s="12"/>
      <c r="K245" s="22">
        <v>0</v>
      </c>
      <c r="L245" s="14" t="s">
        <v>86</v>
      </c>
      <c r="M245" s="12"/>
      <c r="N245" s="12"/>
      <c r="O245" s="22">
        <v>731</v>
      </c>
      <c r="P245" s="14" t="s">
        <v>86</v>
      </c>
      <c r="Q245" s="12" t="s">
        <v>86</v>
      </c>
      <c r="R245" s="12"/>
      <c r="S245" s="22">
        <v>0</v>
      </c>
      <c r="T245" s="14" t="s">
        <v>86</v>
      </c>
      <c r="U245" s="12" t="s">
        <v>86</v>
      </c>
      <c r="V245" s="12"/>
      <c r="W245" s="22">
        <v>731</v>
      </c>
      <c r="X245" s="14" t="s">
        <v>86</v>
      </c>
      <c r="Y245" s="12" t="s">
        <v>86</v>
      </c>
      <c r="Z245" s="12"/>
      <c r="AA245" s="22">
        <v>0</v>
      </c>
      <c r="AB245" s="14" t="s">
        <v>86</v>
      </c>
      <c r="AC245" s="12" t="s">
        <v>86</v>
      </c>
      <c r="AD245" s="12"/>
      <c r="AE245" s="22">
        <v>2009</v>
      </c>
      <c r="AF245" s="14" t="s">
        <v>86</v>
      </c>
    </row>
    <row r="246" spans="1:32" x14ac:dyDescent="0.25">
      <c r="A246" s="44"/>
      <c r="B246" s="17" t="s">
        <v>667</v>
      </c>
      <c r="C246" s="19"/>
      <c r="D246" s="76" t="s">
        <v>599</v>
      </c>
      <c r="E246" s="19"/>
      <c r="F246" s="19"/>
      <c r="G246" s="29">
        <v>1050</v>
      </c>
      <c r="H246" s="31" t="s">
        <v>86</v>
      </c>
      <c r="I246" s="19" t="s">
        <v>86</v>
      </c>
      <c r="J246" s="19"/>
      <c r="K246" s="39">
        <v>0</v>
      </c>
      <c r="L246" s="31" t="s">
        <v>86</v>
      </c>
      <c r="M246" s="19"/>
      <c r="N246" s="19"/>
      <c r="O246" s="29">
        <v>1050</v>
      </c>
      <c r="P246" s="31" t="s">
        <v>86</v>
      </c>
      <c r="Q246" s="19" t="s">
        <v>86</v>
      </c>
      <c r="R246" s="19"/>
      <c r="S246" s="39">
        <v>0</v>
      </c>
      <c r="T246" s="31" t="s">
        <v>86</v>
      </c>
      <c r="U246" s="19" t="s">
        <v>86</v>
      </c>
      <c r="V246" s="19"/>
      <c r="W246" s="29">
        <v>1050</v>
      </c>
      <c r="X246" s="31" t="s">
        <v>86</v>
      </c>
      <c r="Y246" s="19" t="s">
        <v>86</v>
      </c>
      <c r="Z246" s="19"/>
      <c r="AA246" s="39">
        <v>0</v>
      </c>
      <c r="AB246" s="31" t="s">
        <v>86</v>
      </c>
      <c r="AC246" s="19" t="s">
        <v>86</v>
      </c>
      <c r="AD246" s="19"/>
      <c r="AE246" s="39">
        <v>2009</v>
      </c>
      <c r="AF246" s="31" t="s">
        <v>86</v>
      </c>
    </row>
    <row r="247" spans="1:32" x14ac:dyDescent="0.25">
      <c r="A247" s="44"/>
      <c r="B247" s="32" t="s">
        <v>667</v>
      </c>
      <c r="C247" s="12"/>
      <c r="D247" s="75" t="s">
        <v>599</v>
      </c>
      <c r="E247" s="12"/>
      <c r="F247" s="12"/>
      <c r="G247" s="27">
        <v>1130</v>
      </c>
      <c r="H247" s="14" t="s">
        <v>86</v>
      </c>
      <c r="I247" s="12" t="s">
        <v>86</v>
      </c>
      <c r="J247" s="12"/>
      <c r="K247" s="22">
        <v>0</v>
      </c>
      <c r="L247" s="14" t="s">
        <v>86</v>
      </c>
      <c r="M247" s="12"/>
      <c r="N247" s="12"/>
      <c r="O247" s="27">
        <v>1130</v>
      </c>
      <c r="P247" s="14" t="s">
        <v>86</v>
      </c>
      <c r="Q247" s="12" t="s">
        <v>86</v>
      </c>
      <c r="R247" s="12"/>
      <c r="S247" s="22">
        <v>0</v>
      </c>
      <c r="T247" s="14" t="s">
        <v>86</v>
      </c>
      <c r="U247" s="12" t="s">
        <v>86</v>
      </c>
      <c r="V247" s="12"/>
      <c r="W247" s="27">
        <v>1130</v>
      </c>
      <c r="X247" s="14" t="s">
        <v>86</v>
      </c>
      <c r="Y247" s="12" t="s">
        <v>86</v>
      </c>
      <c r="Z247" s="12"/>
      <c r="AA247" s="22">
        <v>0</v>
      </c>
      <c r="AB247" s="14" t="s">
        <v>86</v>
      </c>
      <c r="AC247" s="12" t="s">
        <v>86</v>
      </c>
      <c r="AD247" s="12"/>
      <c r="AE247" s="22">
        <v>2009</v>
      </c>
      <c r="AF247" s="14" t="s">
        <v>86</v>
      </c>
    </row>
    <row r="248" spans="1:32" x14ac:dyDescent="0.25">
      <c r="A248" s="44"/>
      <c r="B248" s="17" t="s">
        <v>668</v>
      </c>
      <c r="C248" s="19"/>
      <c r="D248" s="76" t="s">
        <v>599</v>
      </c>
      <c r="E248" s="19"/>
      <c r="F248" s="19"/>
      <c r="G248" s="39">
        <v>571</v>
      </c>
      <c r="H248" s="31" t="s">
        <v>86</v>
      </c>
      <c r="I248" s="19" t="s">
        <v>86</v>
      </c>
      <c r="J248" s="19"/>
      <c r="K248" s="39">
        <v>0</v>
      </c>
      <c r="L248" s="31" t="s">
        <v>86</v>
      </c>
      <c r="M248" s="19"/>
      <c r="N248" s="19"/>
      <c r="O248" s="39">
        <v>571</v>
      </c>
      <c r="P248" s="31" t="s">
        <v>86</v>
      </c>
      <c r="Q248" s="19" t="s">
        <v>86</v>
      </c>
      <c r="R248" s="19"/>
      <c r="S248" s="39">
        <v>0</v>
      </c>
      <c r="T248" s="31" t="s">
        <v>86</v>
      </c>
      <c r="U248" s="19" t="s">
        <v>86</v>
      </c>
      <c r="V248" s="19"/>
      <c r="W248" s="39">
        <v>571</v>
      </c>
      <c r="X248" s="31" t="s">
        <v>86</v>
      </c>
      <c r="Y248" s="19" t="s">
        <v>86</v>
      </c>
      <c r="Z248" s="19"/>
      <c r="AA248" s="39">
        <v>0</v>
      </c>
      <c r="AB248" s="31" t="s">
        <v>86</v>
      </c>
      <c r="AC248" s="19" t="s">
        <v>86</v>
      </c>
      <c r="AD248" s="19"/>
      <c r="AE248" s="39">
        <v>2009</v>
      </c>
      <c r="AF248" s="31" t="s">
        <v>86</v>
      </c>
    </row>
    <row r="249" spans="1:32" x14ac:dyDescent="0.25">
      <c r="A249" s="44"/>
      <c r="B249" s="32" t="s">
        <v>669</v>
      </c>
      <c r="C249" s="12"/>
      <c r="D249" s="75" t="s">
        <v>599</v>
      </c>
      <c r="E249" s="12"/>
      <c r="F249" s="12"/>
      <c r="G249" s="27">
        <v>1084</v>
      </c>
      <c r="H249" s="14" t="s">
        <v>86</v>
      </c>
      <c r="I249" s="12" t="s">
        <v>86</v>
      </c>
      <c r="J249" s="12"/>
      <c r="K249" s="22">
        <v>0</v>
      </c>
      <c r="L249" s="14" t="s">
        <v>86</v>
      </c>
      <c r="M249" s="12"/>
      <c r="N249" s="12"/>
      <c r="O249" s="27">
        <v>1084</v>
      </c>
      <c r="P249" s="14" t="s">
        <v>86</v>
      </c>
      <c r="Q249" s="12" t="s">
        <v>86</v>
      </c>
      <c r="R249" s="12"/>
      <c r="S249" s="22">
        <v>0</v>
      </c>
      <c r="T249" s="14" t="s">
        <v>86</v>
      </c>
      <c r="U249" s="12" t="s">
        <v>86</v>
      </c>
      <c r="V249" s="12"/>
      <c r="W249" s="27">
        <v>1084</v>
      </c>
      <c r="X249" s="14" t="s">
        <v>86</v>
      </c>
      <c r="Y249" s="12" t="s">
        <v>86</v>
      </c>
      <c r="Z249" s="12"/>
      <c r="AA249" s="22">
        <v>0</v>
      </c>
      <c r="AB249" s="14" t="s">
        <v>86</v>
      </c>
      <c r="AC249" s="12" t="s">
        <v>86</v>
      </c>
      <c r="AD249" s="12"/>
      <c r="AE249" s="22">
        <v>2009</v>
      </c>
      <c r="AF249" s="14" t="s">
        <v>86</v>
      </c>
    </row>
    <row r="250" spans="1:32" x14ac:dyDescent="0.25">
      <c r="A250" s="44"/>
      <c r="B250" s="17" t="s">
        <v>670</v>
      </c>
      <c r="C250" s="19"/>
      <c r="D250" s="76" t="s">
        <v>599</v>
      </c>
      <c r="E250" s="19"/>
      <c r="F250" s="19"/>
      <c r="G250" s="39">
        <v>628</v>
      </c>
      <c r="H250" s="31" t="s">
        <v>86</v>
      </c>
      <c r="I250" s="19" t="s">
        <v>86</v>
      </c>
      <c r="J250" s="19"/>
      <c r="K250" s="39">
        <v>0</v>
      </c>
      <c r="L250" s="31" t="s">
        <v>86</v>
      </c>
      <c r="M250" s="19"/>
      <c r="N250" s="19"/>
      <c r="O250" s="39">
        <v>628</v>
      </c>
      <c r="P250" s="31" t="s">
        <v>86</v>
      </c>
      <c r="Q250" s="19" t="s">
        <v>86</v>
      </c>
      <c r="R250" s="19"/>
      <c r="S250" s="39">
        <v>0</v>
      </c>
      <c r="T250" s="31" t="s">
        <v>86</v>
      </c>
      <c r="U250" s="19" t="s">
        <v>86</v>
      </c>
      <c r="V250" s="19"/>
      <c r="W250" s="39">
        <v>628</v>
      </c>
      <c r="X250" s="31" t="s">
        <v>86</v>
      </c>
      <c r="Y250" s="19" t="s">
        <v>86</v>
      </c>
      <c r="Z250" s="19"/>
      <c r="AA250" s="39">
        <v>0</v>
      </c>
      <c r="AB250" s="31" t="s">
        <v>86</v>
      </c>
      <c r="AC250" s="19" t="s">
        <v>86</v>
      </c>
      <c r="AD250" s="19"/>
      <c r="AE250" s="39">
        <v>2009</v>
      </c>
      <c r="AF250" s="31" t="s">
        <v>86</v>
      </c>
    </row>
    <row r="251" spans="1:32" x14ac:dyDescent="0.25">
      <c r="A251" s="44"/>
      <c r="B251" s="32" t="s">
        <v>671</v>
      </c>
      <c r="C251" s="12"/>
      <c r="D251" s="75" t="s">
        <v>599</v>
      </c>
      <c r="E251" s="12"/>
      <c r="F251" s="12"/>
      <c r="G251" s="22">
        <v>651</v>
      </c>
      <c r="H251" s="14" t="s">
        <v>86</v>
      </c>
      <c r="I251" s="12" t="s">
        <v>86</v>
      </c>
      <c r="J251" s="12"/>
      <c r="K251" s="22">
        <v>0</v>
      </c>
      <c r="L251" s="14" t="s">
        <v>86</v>
      </c>
      <c r="M251" s="12"/>
      <c r="N251" s="12"/>
      <c r="O251" s="22">
        <v>651</v>
      </c>
      <c r="P251" s="14" t="s">
        <v>86</v>
      </c>
      <c r="Q251" s="12" t="s">
        <v>86</v>
      </c>
      <c r="R251" s="12"/>
      <c r="S251" s="22">
        <v>0</v>
      </c>
      <c r="T251" s="14" t="s">
        <v>86</v>
      </c>
      <c r="U251" s="12" t="s">
        <v>86</v>
      </c>
      <c r="V251" s="12"/>
      <c r="W251" s="22">
        <v>651</v>
      </c>
      <c r="X251" s="14" t="s">
        <v>86</v>
      </c>
      <c r="Y251" s="12" t="s">
        <v>86</v>
      </c>
      <c r="Z251" s="12"/>
      <c r="AA251" s="22">
        <v>0</v>
      </c>
      <c r="AB251" s="14" t="s">
        <v>86</v>
      </c>
      <c r="AC251" s="12" t="s">
        <v>86</v>
      </c>
      <c r="AD251" s="12"/>
      <c r="AE251" s="22">
        <v>2009</v>
      </c>
      <c r="AF251" s="14" t="s">
        <v>86</v>
      </c>
    </row>
    <row r="252" spans="1:32" x14ac:dyDescent="0.25">
      <c r="A252" s="44"/>
      <c r="B252" s="17" t="s">
        <v>672</v>
      </c>
      <c r="C252" s="19"/>
      <c r="D252" s="76" t="s">
        <v>599</v>
      </c>
      <c r="E252" s="19"/>
      <c r="F252" s="19"/>
      <c r="G252" s="39">
        <v>445</v>
      </c>
      <c r="H252" s="31" t="s">
        <v>86</v>
      </c>
      <c r="I252" s="19" t="s">
        <v>86</v>
      </c>
      <c r="J252" s="19"/>
      <c r="K252" s="39">
        <v>0</v>
      </c>
      <c r="L252" s="31" t="s">
        <v>86</v>
      </c>
      <c r="M252" s="19"/>
      <c r="N252" s="19"/>
      <c r="O252" s="39">
        <v>445</v>
      </c>
      <c r="P252" s="31" t="s">
        <v>86</v>
      </c>
      <c r="Q252" s="19" t="s">
        <v>86</v>
      </c>
      <c r="R252" s="19"/>
      <c r="S252" s="39">
        <v>0</v>
      </c>
      <c r="T252" s="31" t="s">
        <v>86</v>
      </c>
      <c r="U252" s="19" t="s">
        <v>86</v>
      </c>
      <c r="V252" s="19"/>
      <c r="W252" s="39">
        <v>445</v>
      </c>
      <c r="X252" s="31" t="s">
        <v>86</v>
      </c>
      <c r="Y252" s="19" t="s">
        <v>86</v>
      </c>
      <c r="Z252" s="19"/>
      <c r="AA252" s="39">
        <v>0</v>
      </c>
      <c r="AB252" s="31" t="s">
        <v>86</v>
      </c>
      <c r="AC252" s="19" t="s">
        <v>86</v>
      </c>
      <c r="AD252" s="19"/>
      <c r="AE252" s="39">
        <v>2009</v>
      </c>
      <c r="AF252" s="31" t="s">
        <v>86</v>
      </c>
    </row>
    <row r="253" spans="1:32" x14ac:dyDescent="0.25">
      <c r="A253" s="44"/>
      <c r="B253" s="32" t="s">
        <v>672</v>
      </c>
      <c r="C253" s="12"/>
      <c r="D253" s="75" t="s">
        <v>599</v>
      </c>
      <c r="E253" s="12"/>
      <c r="F253" s="12"/>
      <c r="G253" s="22">
        <v>536</v>
      </c>
      <c r="H253" s="14" t="s">
        <v>86</v>
      </c>
      <c r="I253" s="12" t="s">
        <v>86</v>
      </c>
      <c r="J253" s="12"/>
      <c r="K253" s="22">
        <v>0</v>
      </c>
      <c r="L253" s="14" t="s">
        <v>86</v>
      </c>
      <c r="M253" s="12"/>
      <c r="N253" s="12"/>
      <c r="O253" s="22">
        <v>536</v>
      </c>
      <c r="P253" s="14" t="s">
        <v>86</v>
      </c>
      <c r="Q253" s="12" t="s">
        <v>86</v>
      </c>
      <c r="R253" s="12"/>
      <c r="S253" s="22">
        <v>0</v>
      </c>
      <c r="T253" s="14" t="s">
        <v>86</v>
      </c>
      <c r="U253" s="12" t="s">
        <v>86</v>
      </c>
      <c r="V253" s="12"/>
      <c r="W253" s="22">
        <v>536</v>
      </c>
      <c r="X253" s="14" t="s">
        <v>86</v>
      </c>
      <c r="Y253" s="12" t="s">
        <v>86</v>
      </c>
      <c r="Z253" s="12"/>
      <c r="AA253" s="22">
        <v>0</v>
      </c>
      <c r="AB253" s="14" t="s">
        <v>86</v>
      </c>
      <c r="AC253" s="12" t="s">
        <v>86</v>
      </c>
      <c r="AD253" s="12"/>
      <c r="AE253" s="22">
        <v>2009</v>
      </c>
      <c r="AF253" s="14" t="s">
        <v>86</v>
      </c>
    </row>
    <row r="254" spans="1:32" x14ac:dyDescent="0.25">
      <c r="A254" s="44"/>
      <c r="B254" s="17" t="s">
        <v>673</v>
      </c>
      <c r="C254" s="19"/>
      <c r="D254" s="76" t="s">
        <v>599</v>
      </c>
      <c r="E254" s="19"/>
      <c r="F254" s="19"/>
      <c r="G254" s="39">
        <v>388</v>
      </c>
      <c r="H254" s="31" t="s">
        <v>86</v>
      </c>
      <c r="I254" s="19" t="s">
        <v>86</v>
      </c>
      <c r="J254" s="19"/>
      <c r="K254" s="39">
        <v>0</v>
      </c>
      <c r="L254" s="31" t="s">
        <v>86</v>
      </c>
      <c r="M254" s="19"/>
      <c r="N254" s="19"/>
      <c r="O254" s="39">
        <v>388</v>
      </c>
      <c r="P254" s="31" t="s">
        <v>86</v>
      </c>
      <c r="Q254" s="19" t="s">
        <v>86</v>
      </c>
      <c r="R254" s="19"/>
      <c r="S254" s="39">
        <v>0</v>
      </c>
      <c r="T254" s="31" t="s">
        <v>86</v>
      </c>
      <c r="U254" s="19" t="s">
        <v>86</v>
      </c>
      <c r="V254" s="19"/>
      <c r="W254" s="39">
        <v>388</v>
      </c>
      <c r="X254" s="31" t="s">
        <v>86</v>
      </c>
      <c r="Y254" s="19" t="s">
        <v>86</v>
      </c>
      <c r="Z254" s="19"/>
      <c r="AA254" s="39">
        <v>0</v>
      </c>
      <c r="AB254" s="31" t="s">
        <v>86</v>
      </c>
      <c r="AC254" s="19" t="s">
        <v>86</v>
      </c>
      <c r="AD254" s="19"/>
      <c r="AE254" s="39">
        <v>2009</v>
      </c>
      <c r="AF254" s="31" t="s">
        <v>86</v>
      </c>
    </row>
    <row r="255" spans="1:32" x14ac:dyDescent="0.25">
      <c r="A255" s="44"/>
      <c r="B255" s="32" t="s">
        <v>673</v>
      </c>
      <c r="C255" s="12"/>
      <c r="D255" s="75" t="s">
        <v>599</v>
      </c>
      <c r="E255" s="12"/>
      <c r="F255" s="12"/>
      <c r="G255" s="22">
        <v>479</v>
      </c>
      <c r="H255" s="14" t="s">
        <v>86</v>
      </c>
      <c r="I255" s="12" t="s">
        <v>86</v>
      </c>
      <c r="J255" s="12"/>
      <c r="K255" s="22">
        <v>0</v>
      </c>
      <c r="L255" s="14" t="s">
        <v>86</v>
      </c>
      <c r="M255" s="12"/>
      <c r="N255" s="12"/>
      <c r="O255" s="22">
        <v>479</v>
      </c>
      <c r="P255" s="14" t="s">
        <v>86</v>
      </c>
      <c r="Q255" s="12" t="s">
        <v>86</v>
      </c>
      <c r="R255" s="12"/>
      <c r="S255" s="22">
        <v>0</v>
      </c>
      <c r="T255" s="14" t="s">
        <v>86</v>
      </c>
      <c r="U255" s="12" t="s">
        <v>86</v>
      </c>
      <c r="V255" s="12"/>
      <c r="W255" s="22">
        <v>479</v>
      </c>
      <c r="X255" s="14" t="s">
        <v>86</v>
      </c>
      <c r="Y255" s="12" t="s">
        <v>86</v>
      </c>
      <c r="Z255" s="12"/>
      <c r="AA255" s="22">
        <v>0</v>
      </c>
      <c r="AB255" s="14" t="s">
        <v>86</v>
      </c>
      <c r="AC255" s="12" t="s">
        <v>86</v>
      </c>
      <c r="AD255" s="12"/>
      <c r="AE255" s="22">
        <v>2009</v>
      </c>
      <c r="AF255" s="14" t="s">
        <v>86</v>
      </c>
    </row>
    <row r="256" spans="1:32" x14ac:dyDescent="0.25">
      <c r="A256" s="44"/>
      <c r="B256" s="17" t="s">
        <v>674</v>
      </c>
      <c r="C256" s="19"/>
      <c r="D256" s="19"/>
      <c r="E256" s="19"/>
      <c r="F256" s="19"/>
      <c r="G256" s="39">
        <v>895</v>
      </c>
      <c r="H256" s="31" t="s">
        <v>86</v>
      </c>
      <c r="I256" s="19" t="s">
        <v>86</v>
      </c>
      <c r="J256" s="19"/>
      <c r="K256" s="39">
        <v>0</v>
      </c>
      <c r="L256" s="31" t="s">
        <v>86</v>
      </c>
      <c r="M256" s="19"/>
      <c r="N256" s="19"/>
      <c r="O256" s="39">
        <v>0</v>
      </c>
      <c r="P256" s="31" t="s">
        <v>86</v>
      </c>
      <c r="Q256" s="19" t="s">
        <v>86</v>
      </c>
      <c r="R256" s="19"/>
      <c r="S256" s="39">
        <v>895</v>
      </c>
      <c r="T256" s="31" t="s">
        <v>86</v>
      </c>
      <c r="U256" s="19" t="s">
        <v>86</v>
      </c>
      <c r="V256" s="19"/>
      <c r="W256" s="39">
        <v>895</v>
      </c>
      <c r="X256" s="31" t="s">
        <v>86</v>
      </c>
      <c r="Y256" s="19" t="s">
        <v>86</v>
      </c>
      <c r="Z256" s="19"/>
      <c r="AA256" s="39">
        <v>365</v>
      </c>
      <c r="AB256" s="31" t="s">
        <v>86</v>
      </c>
      <c r="AC256" s="19" t="s">
        <v>86</v>
      </c>
      <c r="AD256" s="19"/>
      <c r="AE256" s="39">
        <v>2007</v>
      </c>
      <c r="AF256" s="31" t="s">
        <v>86</v>
      </c>
    </row>
    <row r="257" spans="1:32" x14ac:dyDescent="0.25">
      <c r="A257" s="44"/>
      <c r="B257" s="32" t="s">
        <v>675</v>
      </c>
      <c r="C257" s="12"/>
      <c r="D257" s="12"/>
      <c r="E257" s="12"/>
      <c r="F257" s="12"/>
      <c r="G257" s="22">
        <v>147</v>
      </c>
      <c r="H257" s="14" t="s">
        <v>86</v>
      </c>
      <c r="I257" s="12" t="s">
        <v>86</v>
      </c>
      <c r="J257" s="12"/>
      <c r="K257" s="22">
        <v>213</v>
      </c>
      <c r="L257" s="14" t="s">
        <v>86</v>
      </c>
      <c r="M257" s="12"/>
      <c r="N257" s="12"/>
      <c r="O257" s="22">
        <v>102</v>
      </c>
      <c r="P257" s="14" t="s">
        <v>86</v>
      </c>
      <c r="Q257" s="12" t="s">
        <v>86</v>
      </c>
      <c r="R257" s="12"/>
      <c r="S257" s="22">
        <v>258</v>
      </c>
      <c r="T257" s="14" t="s">
        <v>86</v>
      </c>
      <c r="U257" s="12" t="s">
        <v>86</v>
      </c>
      <c r="V257" s="12"/>
      <c r="W257" s="22">
        <v>360</v>
      </c>
      <c r="X257" s="14" t="s">
        <v>86</v>
      </c>
      <c r="Y257" s="12" t="s">
        <v>86</v>
      </c>
      <c r="Z257" s="12"/>
      <c r="AA257" s="22">
        <v>131</v>
      </c>
      <c r="AB257" s="14" t="s">
        <v>86</v>
      </c>
      <c r="AC257" s="12" t="s">
        <v>86</v>
      </c>
      <c r="AD257" s="12"/>
      <c r="AE257" s="22">
        <v>1986</v>
      </c>
      <c r="AF257" s="14" t="s">
        <v>86</v>
      </c>
    </row>
    <row r="258" spans="1:32" x14ac:dyDescent="0.25">
      <c r="A258" s="44"/>
      <c r="B258" s="17" t="s">
        <v>676</v>
      </c>
      <c r="C258" s="19"/>
      <c r="D258" s="76" t="s">
        <v>599</v>
      </c>
      <c r="E258" s="19"/>
      <c r="F258" s="19"/>
      <c r="G258" s="29">
        <v>1039</v>
      </c>
      <c r="H258" s="31" t="s">
        <v>86</v>
      </c>
      <c r="I258" s="19" t="s">
        <v>86</v>
      </c>
      <c r="J258" s="19"/>
      <c r="K258" s="39">
        <v>0</v>
      </c>
      <c r="L258" s="31" t="s">
        <v>86</v>
      </c>
      <c r="M258" s="19"/>
      <c r="N258" s="19"/>
      <c r="O258" s="29">
        <v>1039</v>
      </c>
      <c r="P258" s="31" t="s">
        <v>86</v>
      </c>
      <c r="Q258" s="19" t="s">
        <v>86</v>
      </c>
      <c r="R258" s="19"/>
      <c r="S258" s="39">
        <v>0</v>
      </c>
      <c r="T258" s="31" t="s">
        <v>86</v>
      </c>
      <c r="U258" s="19" t="s">
        <v>86</v>
      </c>
      <c r="V258" s="19"/>
      <c r="W258" s="29">
        <v>1039</v>
      </c>
      <c r="X258" s="31" t="s">
        <v>86</v>
      </c>
      <c r="Y258" s="19" t="s">
        <v>86</v>
      </c>
      <c r="Z258" s="19"/>
      <c r="AA258" s="39">
        <v>0</v>
      </c>
      <c r="AB258" s="31" t="s">
        <v>86</v>
      </c>
      <c r="AC258" s="19" t="s">
        <v>86</v>
      </c>
      <c r="AD258" s="19"/>
      <c r="AE258" s="39">
        <v>2009</v>
      </c>
      <c r="AF258" s="31" t="s">
        <v>86</v>
      </c>
    </row>
    <row r="259" spans="1:32" x14ac:dyDescent="0.25">
      <c r="A259" s="44"/>
      <c r="B259" s="32" t="s">
        <v>677</v>
      </c>
      <c r="C259" s="12"/>
      <c r="D259" s="75" t="s">
        <v>599</v>
      </c>
      <c r="E259" s="12"/>
      <c r="F259" s="12"/>
      <c r="G259" s="22">
        <v>422</v>
      </c>
      <c r="H259" s="14" t="s">
        <v>86</v>
      </c>
      <c r="I259" s="12" t="s">
        <v>86</v>
      </c>
      <c r="J259" s="12"/>
      <c r="K259" s="22">
        <v>0</v>
      </c>
      <c r="L259" s="14" t="s">
        <v>86</v>
      </c>
      <c r="M259" s="12"/>
      <c r="N259" s="12"/>
      <c r="O259" s="22">
        <v>422</v>
      </c>
      <c r="P259" s="14" t="s">
        <v>86</v>
      </c>
      <c r="Q259" s="12" t="s">
        <v>86</v>
      </c>
      <c r="R259" s="12"/>
      <c r="S259" s="22">
        <v>0</v>
      </c>
      <c r="T259" s="14" t="s">
        <v>86</v>
      </c>
      <c r="U259" s="12" t="s">
        <v>86</v>
      </c>
      <c r="V259" s="12"/>
      <c r="W259" s="22">
        <v>422</v>
      </c>
      <c r="X259" s="14" t="s">
        <v>86</v>
      </c>
      <c r="Y259" s="12" t="s">
        <v>86</v>
      </c>
      <c r="Z259" s="12"/>
      <c r="AA259" s="22">
        <v>0</v>
      </c>
      <c r="AB259" s="14" t="s">
        <v>86</v>
      </c>
      <c r="AC259" s="12" t="s">
        <v>86</v>
      </c>
      <c r="AD259" s="12"/>
      <c r="AE259" s="22">
        <v>2009</v>
      </c>
      <c r="AF259" s="14" t="s">
        <v>86</v>
      </c>
    </row>
    <row r="260" spans="1:32" x14ac:dyDescent="0.25">
      <c r="A260" s="44"/>
      <c r="B260" s="17" t="s">
        <v>678</v>
      </c>
      <c r="C260" s="19"/>
      <c r="D260" s="76" t="s">
        <v>599</v>
      </c>
      <c r="E260" s="19"/>
      <c r="F260" s="19"/>
      <c r="G260" s="29">
        <v>1153</v>
      </c>
      <c r="H260" s="31" t="s">
        <v>86</v>
      </c>
      <c r="I260" s="19" t="s">
        <v>86</v>
      </c>
      <c r="J260" s="19"/>
      <c r="K260" s="39">
        <v>0</v>
      </c>
      <c r="L260" s="31" t="s">
        <v>86</v>
      </c>
      <c r="M260" s="19"/>
      <c r="N260" s="19"/>
      <c r="O260" s="29">
        <v>1153</v>
      </c>
      <c r="P260" s="31" t="s">
        <v>86</v>
      </c>
      <c r="Q260" s="19" t="s">
        <v>86</v>
      </c>
      <c r="R260" s="19"/>
      <c r="S260" s="39">
        <v>0</v>
      </c>
      <c r="T260" s="31" t="s">
        <v>86</v>
      </c>
      <c r="U260" s="19" t="s">
        <v>86</v>
      </c>
      <c r="V260" s="19"/>
      <c r="W260" s="29">
        <v>1153</v>
      </c>
      <c r="X260" s="31" t="s">
        <v>86</v>
      </c>
      <c r="Y260" s="19" t="s">
        <v>86</v>
      </c>
      <c r="Z260" s="19"/>
      <c r="AA260" s="39">
        <v>0</v>
      </c>
      <c r="AB260" s="31" t="s">
        <v>86</v>
      </c>
      <c r="AC260" s="19" t="s">
        <v>86</v>
      </c>
      <c r="AD260" s="19"/>
      <c r="AE260" s="39">
        <v>2009</v>
      </c>
      <c r="AF260" s="31" t="s">
        <v>86</v>
      </c>
    </row>
    <row r="261" spans="1:32" x14ac:dyDescent="0.25">
      <c r="A261" s="44"/>
      <c r="B261" s="32" t="s">
        <v>679</v>
      </c>
      <c r="C261" s="12"/>
      <c r="D261" s="75" t="s">
        <v>599</v>
      </c>
      <c r="E261" s="12"/>
      <c r="F261" s="12"/>
      <c r="G261" s="22">
        <v>491</v>
      </c>
      <c r="H261" s="14" t="s">
        <v>86</v>
      </c>
      <c r="I261" s="12" t="s">
        <v>86</v>
      </c>
      <c r="J261" s="12"/>
      <c r="K261" s="22">
        <v>0</v>
      </c>
      <c r="L261" s="14" t="s">
        <v>86</v>
      </c>
      <c r="M261" s="12"/>
      <c r="N261" s="12"/>
      <c r="O261" s="22">
        <v>491</v>
      </c>
      <c r="P261" s="14" t="s">
        <v>86</v>
      </c>
      <c r="Q261" s="12" t="s">
        <v>86</v>
      </c>
      <c r="R261" s="12"/>
      <c r="S261" s="22">
        <v>0</v>
      </c>
      <c r="T261" s="14" t="s">
        <v>86</v>
      </c>
      <c r="U261" s="12" t="s">
        <v>86</v>
      </c>
      <c r="V261" s="12"/>
      <c r="W261" s="22">
        <v>491</v>
      </c>
      <c r="X261" s="14" t="s">
        <v>86</v>
      </c>
      <c r="Y261" s="12" t="s">
        <v>86</v>
      </c>
      <c r="Z261" s="12"/>
      <c r="AA261" s="22">
        <v>0</v>
      </c>
      <c r="AB261" s="14" t="s">
        <v>86</v>
      </c>
      <c r="AC261" s="12" t="s">
        <v>86</v>
      </c>
      <c r="AD261" s="12"/>
      <c r="AE261" s="22">
        <v>2009</v>
      </c>
      <c r="AF261" s="14" t="s">
        <v>86</v>
      </c>
    </row>
    <row r="262" spans="1:32" x14ac:dyDescent="0.25">
      <c r="A262" s="44"/>
      <c r="B262" s="17" t="s">
        <v>679</v>
      </c>
      <c r="C262" s="19"/>
      <c r="D262" s="76" t="s">
        <v>599</v>
      </c>
      <c r="E262" s="19"/>
      <c r="F262" s="19"/>
      <c r="G262" s="39">
        <v>594</v>
      </c>
      <c r="H262" s="31" t="s">
        <v>86</v>
      </c>
      <c r="I262" s="19" t="s">
        <v>86</v>
      </c>
      <c r="J262" s="19"/>
      <c r="K262" s="39">
        <v>0</v>
      </c>
      <c r="L262" s="31" t="s">
        <v>86</v>
      </c>
      <c r="M262" s="19"/>
      <c r="N262" s="19"/>
      <c r="O262" s="39">
        <v>594</v>
      </c>
      <c r="P262" s="31" t="s">
        <v>86</v>
      </c>
      <c r="Q262" s="19" t="s">
        <v>86</v>
      </c>
      <c r="R262" s="19"/>
      <c r="S262" s="39">
        <v>0</v>
      </c>
      <c r="T262" s="31" t="s">
        <v>86</v>
      </c>
      <c r="U262" s="19" t="s">
        <v>86</v>
      </c>
      <c r="V262" s="19"/>
      <c r="W262" s="39">
        <v>594</v>
      </c>
      <c r="X262" s="31" t="s">
        <v>86</v>
      </c>
      <c r="Y262" s="19" t="s">
        <v>86</v>
      </c>
      <c r="Z262" s="19"/>
      <c r="AA262" s="39">
        <v>0</v>
      </c>
      <c r="AB262" s="31" t="s">
        <v>86</v>
      </c>
      <c r="AC262" s="19" t="s">
        <v>86</v>
      </c>
      <c r="AD262" s="19"/>
      <c r="AE262" s="39">
        <v>2009</v>
      </c>
      <c r="AF262" s="31" t="s">
        <v>86</v>
      </c>
    </row>
    <row r="263" spans="1:32" x14ac:dyDescent="0.25">
      <c r="A263" s="44"/>
      <c r="B263" s="32" t="s">
        <v>680</v>
      </c>
      <c r="C263" s="12"/>
      <c r="D263" s="75" t="s">
        <v>599</v>
      </c>
      <c r="E263" s="12"/>
      <c r="F263" s="12"/>
      <c r="G263" s="22">
        <v>662</v>
      </c>
      <c r="H263" s="14" t="s">
        <v>86</v>
      </c>
      <c r="I263" s="12" t="s">
        <v>86</v>
      </c>
      <c r="J263" s="12"/>
      <c r="K263" s="22">
        <v>0</v>
      </c>
      <c r="L263" s="14" t="s">
        <v>86</v>
      </c>
      <c r="M263" s="12"/>
      <c r="N263" s="12"/>
      <c r="O263" s="22">
        <v>662</v>
      </c>
      <c r="P263" s="14" t="s">
        <v>86</v>
      </c>
      <c r="Q263" s="12" t="s">
        <v>86</v>
      </c>
      <c r="R263" s="12"/>
      <c r="S263" s="22">
        <v>0</v>
      </c>
      <c r="T263" s="14" t="s">
        <v>86</v>
      </c>
      <c r="U263" s="12" t="s">
        <v>86</v>
      </c>
      <c r="V263" s="12"/>
      <c r="W263" s="22">
        <v>662</v>
      </c>
      <c r="X263" s="14" t="s">
        <v>86</v>
      </c>
      <c r="Y263" s="12" t="s">
        <v>86</v>
      </c>
      <c r="Z263" s="12"/>
      <c r="AA263" s="22">
        <v>0</v>
      </c>
      <c r="AB263" s="14" t="s">
        <v>86</v>
      </c>
      <c r="AC263" s="12" t="s">
        <v>86</v>
      </c>
      <c r="AD263" s="12"/>
      <c r="AE263" s="22">
        <v>2009</v>
      </c>
      <c r="AF263" s="14" t="s">
        <v>86</v>
      </c>
    </row>
    <row r="264" spans="1:32" x14ac:dyDescent="0.25">
      <c r="A264" s="44"/>
      <c r="B264" s="17" t="s">
        <v>680</v>
      </c>
      <c r="C264" s="19"/>
      <c r="D264" s="76" t="s">
        <v>599</v>
      </c>
      <c r="E264" s="19"/>
      <c r="F264" s="19"/>
      <c r="G264" s="39">
        <v>753</v>
      </c>
      <c r="H264" s="31" t="s">
        <v>86</v>
      </c>
      <c r="I264" s="19" t="s">
        <v>86</v>
      </c>
      <c r="J264" s="19"/>
      <c r="K264" s="39">
        <v>0</v>
      </c>
      <c r="L264" s="31" t="s">
        <v>86</v>
      </c>
      <c r="M264" s="19"/>
      <c r="N264" s="19"/>
      <c r="O264" s="39">
        <v>753</v>
      </c>
      <c r="P264" s="31" t="s">
        <v>86</v>
      </c>
      <c r="Q264" s="19" t="s">
        <v>86</v>
      </c>
      <c r="R264" s="19"/>
      <c r="S264" s="39">
        <v>0</v>
      </c>
      <c r="T264" s="31" t="s">
        <v>86</v>
      </c>
      <c r="U264" s="19" t="s">
        <v>86</v>
      </c>
      <c r="V264" s="19"/>
      <c r="W264" s="39">
        <v>753</v>
      </c>
      <c r="X264" s="31" t="s">
        <v>86</v>
      </c>
      <c r="Y264" s="19" t="s">
        <v>86</v>
      </c>
      <c r="Z264" s="19"/>
      <c r="AA264" s="39">
        <v>0</v>
      </c>
      <c r="AB264" s="31" t="s">
        <v>86</v>
      </c>
      <c r="AC264" s="19" t="s">
        <v>86</v>
      </c>
      <c r="AD264" s="19"/>
      <c r="AE264" s="39">
        <v>2009</v>
      </c>
      <c r="AF264" s="31" t="s">
        <v>86</v>
      </c>
    </row>
    <row r="265" spans="1:32" x14ac:dyDescent="0.25">
      <c r="A265" s="44"/>
      <c r="B265" s="32" t="s">
        <v>681</v>
      </c>
      <c r="C265" s="12"/>
      <c r="D265" s="75" t="s">
        <v>599</v>
      </c>
      <c r="E265" s="12"/>
      <c r="F265" s="12"/>
      <c r="G265" s="22">
        <v>457</v>
      </c>
      <c r="H265" s="14" t="s">
        <v>86</v>
      </c>
      <c r="I265" s="12" t="s">
        <v>86</v>
      </c>
      <c r="J265" s="12"/>
      <c r="K265" s="22">
        <v>0</v>
      </c>
      <c r="L265" s="14" t="s">
        <v>86</v>
      </c>
      <c r="M265" s="12"/>
      <c r="N265" s="12"/>
      <c r="O265" s="22">
        <v>457</v>
      </c>
      <c r="P265" s="14" t="s">
        <v>86</v>
      </c>
      <c r="Q265" s="12" t="s">
        <v>86</v>
      </c>
      <c r="R265" s="12"/>
      <c r="S265" s="22">
        <v>0</v>
      </c>
      <c r="T265" s="14" t="s">
        <v>86</v>
      </c>
      <c r="U265" s="12" t="s">
        <v>86</v>
      </c>
      <c r="V265" s="12"/>
      <c r="W265" s="22">
        <v>457</v>
      </c>
      <c r="X265" s="14" t="s">
        <v>86</v>
      </c>
      <c r="Y265" s="12" t="s">
        <v>86</v>
      </c>
      <c r="Z265" s="12"/>
      <c r="AA265" s="22">
        <v>0</v>
      </c>
      <c r="AB265" s="14" t="s">
        <v>86</v>
      </c>
      <c r="AC265" s="12" t="s">
        <v>86</v>
      </c>
      <c r="AD265" s="12"/>
      <c r="AE265" s="22">
        <v>2009</v>
      </c>
      <c r="AF265" s="14" t="s">
        <v>86</v>
      </c>
    </row>
    <row r="266" spans="1:32" x14ac:dyDescent="0.25">
      <c r="A266" s="44"/>
      <c r="B266" s="17" t="s">
        <v>681</v>
      </c>
      <c r="C266" s="19"/>
      <c r="D266" s="76" t="s">
        <v>599</v>
      </c>
      <c r="E266" s="19"/>
      <c r="F266" s="19"/>
      <c r="G266" s="29">
        <v>1358</v>
      </c>
      <c r="H266" s="31" t="s">
        <v>86</v>
      </c>
      <c r="I266" s="19" t="s">
        <v>86</v>
      </c>
      <c r="J266" s="19"/>
      <c r="K266" s="39">
        <v>0</v>
      </c>
      <c r="L266" s="31" t="s">
        <v>86</v>
      </c>
      <c r="M266" s="19"/>
      <c r="N266" s="19"/>
      <c r="O266" s="29">
        <v>1358</v>
      </c>
      <c r="P266" s="31" t="s">
        <v>86</v>
      </c>
      <c r="Q266" s="19" t="s">
        <v>86</v>
      </c>
      <c r="R266" s="19"/>
      <c r="S266" s="39">
        <v>0</v>
      </c>
      <c r="T266" s="31" t="s">
        <v>86</v>
      </c>
      <c r="U266" s="19" t="s">
        <v>86</v>
      </c>
      <c r="V266" s="19"/>
      <c r="W266" s="29">
        <v>1358</v>
      </c>
      <c r="X266" s="31" t="s">
        <v>86</v>
      </c>
      <c r="Y266" s="19" t="s">
        <v>86</v>
      </c>
      <c r="Z266" s="19"/>
      <c r="AA266" s="39">
        <v>0</v>
      </c>
      <c r="AB266" s="31" t="s">
        <v>86</v>
      </c>
      <c r="AC266" s="19" t="s">
        <v>86</v>
      </c>
      <c r="AD266" s="19"/>
      <c r="AE266" s="39">
        <v>2009</v>
      </c>
      <c r="AF266" s="31" t="s">
        <v>86</v>
      </c>
    </row>
    <row r="267" spans="1:32" x14ac:dyDescent="0.25">
      <c r="A267" s="44"/>
      <c r="B267" s="32" t="s">
        <v>682</v>
      </c>
      <c r="C267" s="12"/>
      <c r="D267" s="75" t="s">
        <v>599</v>
      </c>
      <c r="E267" s="12"/>
      <c r="F267" s="12"/>
      <c r="G267" s="22">
        <v>822</v>
      </c>
      <c r="H267" s="14" t="s">
        <v>86</v>
      </c>
      <c r="I267" s="12" t="s">
        <v>86</v>
      </c>
      <c r="J267" s="12"/>
      <c r="K267" s="22">
        <v>0</v>
      </c>
      <c r="L267" s="14" t="s">
        <v>86</v>
      </c>
      <c r="M267" s="12"/>
      <c r="N267" s="12"/>
      <c r="O267" s="22">
        <v>822</v>
      </c>
      <c r="P267" s="14" t="s">
        <v>86</v>
      </c>
      <c r="Q267" s="12" t="s">
        <v>86</v>
      </c>
      <c r="R267" s="12"/>
      <c r="S267" s="22">
        <v>0</v>
      </c>
      <c r="T267" s="14" t="s">
        <v>86</v>
      </c>
      <c r="U267" s="12" t="s">
        <v>86</v>
      </c>
      <c r="V267" s="12"/>
      <c r="W267" s="22">
        <v>822</v>
      </c>
      <c r="X267" s="14" t="s">
        <v>86</v>
      </c>
      <c r="Y267" s="12" t="s">
        <v>86</v>
      </c>
      <c r="Z267" s="12"/>
      <c r="AA267" s="22">
        <v>0</v>
      </c>
      <c r="AB267" s="14" t="s">
        <v>86</v>
      </c>
      <c r="AC267" s="12" t="s">
        <v>86</v>
      </c>
      <c r="AD267" s="12"/>
      <c r="AE267" s="22">
        <v>2009</v>
      </c>
      <c r="AF267" s="14" t="s">
        <v>86</v>
      </c>
    </row>
    <row r="268" spans="1:32" x14ac:dyDescent="0.25">
      <c r="A268" s="44"/>
      <c r="B268" s="17" t="s">
        <v>683</v>
      </c>
      <c r="C268" s="19"/>
      <c r="D268" s="76" t="s">
        <v>599</v>
      </c>
      <c r="E268" s="19"/>
      <c r="F268" s="19"/>
      <c r="G268" s="39">
        <v>696</v>
      </c>
      <c r="H268" s="31" t="s">
        <v>86</v>
      </c>
      <c r="I268" s="19" t="s">
        <v>86</v>
      </c>
      <c r="J268" s="19"/>
      <c r="K268" s="39">
        <v>0</v>
      </c>
      <c r="L268" s="31" t="s">
        <v>86</v>
      </c>
      <c r="M268" s="19"/>
      <c r="N268" s="19"/>
      <c r="O268" s="39">
        <v>696</v>
      </c>
      <c r="P268" s="31" t="s">
        <v>86</v>
      </c>
      <c r="Q268" s="19" t="s">
        <v>86</v>
      </c>
      <c r="R268" s="19"/>
      <c r="S268" s="39">
        <v>0</v>
      </c>
      <c r="T268" s="31" t="s">
        <v>86</v>
      </c>
      <c r="U268" s="19" t="s">
        <v>86</v>
      </c>
      <c r="V268" s="19"/>
      <c r="W268" s="39">
        <v>696</v>
      </c>
      <c r="X268" s="31" t="s">
        <v>86</v>
      </c>
      <c r="Y268" s="19" t="s">
        <v>86</v>
      </c>
      <c r="Z268" s="19"/>
      <c r="AA268" s="39">
        <v>0</v>
      </c>
      <c r="AB268" s="31" t="s">
        <v>86</v>
      </c>
      <c r="AC268" s="19" t="s">
        <v>86</v>
      </c>
      <c r="AD268" s="19"/>
      <c r="AE268" s="39">
        <v>2009</v>
      </c>
      <c r="AF268" s="31" t="s">
        <v>86</v>
      </c>
    </row>
    <row r="269" spans="1:32" x14ac:dyDescent="0.25">
      <c r="A269" s="44"/>
      <c r="B269" s="17" t="s">
        <v>683</v>
      </c>
      <c r="C269" s="19"/>
      <c r="D269" s="76" t="s">
        <v>599</v>
      </c>
      <c r="E269" s="19"/>
      <c r="F269" s="19"/>
      <c r="G269" s="29">
        <v>1210</v>
      </c>
      <c r="H269" s="31" t="s">
        <v>86</v>
      </c>
      <c r="I269" s="19" t="s">
        <v>86</v>
      </c>
      <c r="J269" s="19"/>
      <c r="K269" s="39">
        <v>0</v>
      </c>
      <c r="L269" s="31" t="s">
        <v>86</v>
      </c>
      <c r="M269" s="19"/>
      <c r="N269" s="19"/>
      <c r="O269" s="29">
        <v>1210</v>
      </c>
      <c r="P269" s="31" t="s">
        <v>86</v>
      </c>
      <c r="Q269" s="19" t="s">
        <v>86</v>
      </c>
      <c r="R269" s="19"/>
      <c r="S269" s="39">
        <v>0</v>
      </c>
      <c r="T269" s="31" t="s">
        <v>86</v>
      </c>
      <c r="U269" s="19" t="s">
        <v>86</v>
      </c>
      <c r="V269" s="19"/>
      <c r="W269" s="29">
        <v>1210</v>
      </c>
      <c r="X269" s="31" t="s">
        <v>86</v>
      </c>
      <c r="Y269" s="19" t="s">
        <v>86</v>
      </c>
      <c r="Z269" s="19"/>
      <c r="AA269" s="39">
        <v>0</v>
      </c>
      <c r="AB269" s="31" t="s">
        <v>86</v>
      </c>
      <c r="AC269" s="19" t="s">
        <v>86</v>
      </c>
      <c r="AD269" s="19"/>
      <c r="AE269" s="39">
        <v>2009</v>
      </c>
      <c r="AF269" s="31" t="s">
        <v>86</v>
      </c>
    </row>
    <row r="270" spans="1:32" x14ac:dyDescent="0.25">
      <c r="A270" s="44"/>
      <c r="B270" s="32" t="s">
        <v>683</v>
      </c>
      <c r="C270" s="12"/>
      <c r="D270" s="75" t="s">
        <v>599</v>
      </c>
      <c r="E270" s="12"/>
      <c r="F270" s="12"/>
      <c r="G270" s="27">
        <v>1267</v>
      </c>
      <c r="H270" s="14" t="s">
        <v>86</v>
      </c>
      <c r="I270" s="12" t="s">
        <v>86</v>
      </c>
      <c r="J270" s="12"/>
      <c r="K270" s="22">
        <v>0</v>
      </c>
      <c r="L270" s="14" t="s">
        <v>86</v>
      </c>
      <c r="M270" s="12"/>
      <c r="N270" s="12"/>
      <c r="O270" s="27">
        <v>1267</v>
      </c>
      <c r="P270" s="14" t="s">
        <v>86</v>
      </c>
      <c r="Q270" s="12" t="s">
        <v>86</v>
      </c>
      <c r="R270" s="12"/>
      <c r="S270" s="22">
        <v>0</v>
      </c>
      <c r="T270" s="14" t="s">
        <v>86</v>
      </c>
      <c r="U270" s="12" t="s">
        <v>86</v>
      </c>
      <c r="V270" s="12"/>
      <c r="W270" s="27">
        <v>1267</v>
      </c>
      <c r="X270" s="14" t="s">
        <v>86</v>
      </c>
      <c r="Y270" s="12" t="s">
        <v>86</v>
      </c>
      <c r="Z270" s="12"/>
      <c r="AA270" s="22">
        <v>0</v>
      </c>
      <c r="AB270" s="14" t="s">
        <v>86</v>
      </c>
      <c r="AC270" s="12" t="s">
        <v>86</v>
      </c>
      <c r="AD270" s="12"/>
      <c r="AE270" s="22">
        <v>2009</v>
      </c>
      <c r="AF270" s="14" t="s">
        <v>86</v>
      </c>
    </row>
    <row r="271" spans="1:32" x14ac:dyDescent="0.25">
      <c r="A271" s="44"/>
      <c r="B271" s="17" t="s">
        <v>683</v>
      </c>
      <c r="C271" s="19"/>
      <c r="D271" s="76" t="s">
        <v>599</v>
      </c>
      <c r="E271" s="19"/>
      <c r="F271" s="19"/>
      <c r="G271" s="29">
        <v>1415</v>
      </c>
      <c r="H271" s="31" t="s">
        <v>86</v>
      </c>
      <c r="I271" s="19" t="s">
        <v>86</v>
      </c>
      <c r="J271" s="19"/>
      <c r="K271" s="39">
        <v>0</v>
      </c>
      <c r="L271" s="31" t="s">
        <v>86</v>
      </c>
      <c r="M271" s="19"/>
      <c r="N271" s="19"/>
      <c r="O271" s="29">
        <v>1415</v>
      </c>
      <c r="P271" s="31" t="s">
        <v>86</v>
      </c>
      <c r="Q271" s="19" t="s">
        <v>86</v>
      </c>
      <c r="R271" s="19"/>
      <c r="S271" s="39">
        <v>0</v>
      </c>
      <c r="T271" s="31" t="s">
        <v>86</v>
      </c>
      <c r="U271" s="19" t="s">
        <v>86</v>
      </c>
      <c r="V271" s="19"/>
      <c r="W271" s="29">
        <v>1415</v>
      </c>
      <c r="X271" s="31" t="s">
        <v>86</v>
      </c>
      <c r="Y271" s="19" t="s">
        <v>86</v>
      </c>
      <c r="Z271" s="19"/>
      <c r="AA271" s="39">
        <v>0</v>
      </c>
      <c r="AB271" s="31" t="s">
        <v>86</v>
      </c>
      <c r="AC271" s="19" t="s">
        <v>86</v>
      </c>
      <c r="AD271" s="19"/>
      <c r="AE271" s="39">
        <v>2009</v>
      </c>
      <c r="AF271" s="31" t="s">
        <v>86</v>
      </c>
    </row>
    <row r="272" spans="1:32" x14ac:dyDescent="0.25">
      <c r="A272" s="44"/>
      <c r="B272" s="32" t="s">
        <v>683</v>
      </c>
      <c r="C272" s="12"/>
      <c r="D272" s="75" t="s">
        <v>599</v>
      </c>
      <c r="E272" s="12"/>
      <c r="F272" s="12"/>
      <c r="G272" s="27">
        <v>1530</v>
      </c>
      <c r="H272" s="14" t="s">
        <v>86</v>
      </c>
      <c r="I272" s="12" t="s">
        <v>86</v>
      </c>
      <c r="J272" s="12"/>
      <c r="K272" s="22">
        <v>0</v>
      </c>
      <c r="L272" s="14" t="s">
        <v>86</v>
      </c>
      <c r="M272" s="12"/>
      <c r="N272" s="12"/>
      <c r="O272" s="27">
        <v>1530</v>
      </c>
      <c r="P272" s="14" t="s">
        <v>86</v>
      </c>
      <c r="Q272" s="12" t="s">
        <v>86</v>
      </c>
      <c r="R272" s="12"/>
      <c r="S272" s="22">
        <v>0</v>
      </c>
      <c r="T272" s="14" t="s">
        <v>86</v>
      </c>
      <c r="U272" s="12" t="s">
        <v>86</v>
      </c>
      <c r="V272" s="12"/>
      <c r="W272" s="27">
        <v>1530</v>
      </c>
      <c r="X272" s="14" t="s">
        <v>86</v>
      </c>
      <c r="Y272" s="12" t="s">
        <v>86</v>
      </c>
      <c r="Z272" s="12"/>
      <c r="AA272" s="22">
        <v>0</v>
      </c>
      <c r="AB272" s="14" t="s">
        <v>86</v>
      </c>
      <c r="AC272" s="12" t="s">
        <v>86</v>
      </c>
      <c r="AD272" s="12"/>
      <c r="AE272" s="22">
        <v>2009</v>
      </c>
      <c r="AF272" s="14" t="s">
        <v>86</v>
      </c>
    </row>
    <row r="273" spans="1:32" x14ac:dyDescent="0.25">
      <c r="A273" s="44"/>
      <c r="B273" s="17" t="s">
        <v>683</v>
      </c>
      <c r="C273" s="19"/>
      <c r="D273" s="76" t="s">
        <v>599</v>
      </c>
      <c r="E273" s="19"/>
      <c r="F273" s="19"/>
      <c r="G273" s="29">
        <v>2523</v>
      </c>
      <c r="H273" s="31" t="s">
        <v>86</v>
      </c>
      <c r="I273" s="19" t="s">
        <v>86</v>
      </c>
      <c r="J273" s="19"/>
      <c r="K273" s="39">
        <v>0</v>
      </c>
      <c r="L273" s="31" t="s">
        <v>86</v>
      </c>
      <c r="M273" s="19"/>
      <c r="N273" s="19"/>
      <c r="O273" s="29">
        <v>2523</v>
      </c>
      <c r="P273" s="31" t="s">
        <v>86</v>
      </c>
      <c r="Q273" s="19" t="s">
        <v>86</v>
      </c>
      <c r="R273" s="19"/>
      <c r="S273" s="39">
        <v>0</v>
      </c>
      <c r="T273" s="31" t="s">
        <v>86</v>
      </c>
      <c r="U273" s="19" t="s">
        <v>86</v>
      </c>
      <c r="V273" s="19"/>
      <c r="W273" s="29">
        <v>2523</v>
      </c>
      <c r="X273" s="31" t="s">
        <v>86</v>
      </c>
      <c r="Y273" s="19" t="s">
        <v>86</v>
      </c>
      <c r="Z273" s="19"/>
      <c r="AA273" s="39">
        <v>0</v>
      </c>
      <c r="AB273" s="31" t="s">
        <v>86</v>
      </c>
      <c r="AC273" s="19" t="s">
        <v>86</v>
      </c>
      <c r="AD273" s="19"/>
      <c r="AE273" s="39">
        <v>2009</v>
      </c>
      <c r="AF273" s="31" t="s">
        <v>86</v>
      </c>
    </row>
    <row r="274" spans="1:32" x14ac:dyDescent="0.25">
      <c r="A274" s="44"/>
      <c r="B274" s="32" t="s">
        <v>684</v>
      </c>
      <c r="C274" s="12"/>
      <c r="D274" s="75" t="s">
        <v>599</v>
      </c>
      <c r="E274" s="12"/>
      <c r="F274" s="12"/>
      <c r="G274" s="27">
        <v>1256</v>
      </c>
      <c r="H274" s="14" t="s">
        <v>86</v>
      </c>
      <c r="I274" s="12" t="s">
        <v>86</v>
      </c>
      <c r="J274" s="12"/>
      <c r="K274" s="22">
        <v>0</v>
      </c>
      <c r="L274" s="14" t="s">
        <v>86</v>
      </c>
      <c r="M274" s="12"/>
      <c r="N274" s="12"/>
      <c r="O274" s="27">
        <v>1256</v>
      </c>
      <c r="P274" s="14" t="s">
        <v>86</v>
      </c>
      <c r="Q274" s="12" t="s">
        <v>86</v>
      </c>
      <c r="R274" s="12"/>
      <c r="S274" s="22">
        <v>0</v>
      </c>
      <c r="T274" s="14" t="s">
        <v>86</v>
      </c>
      <c r="U274" s="12" t="s">
        <v>86</v>
      </c>
      <c r="V274" s="12"/>
      <c r="W274" s="27">
        <v>1256</v>
      </c>
      <c r="X274" s="14" t="s">
        <v>86</v>
      </c>
      <c r="Y274" s="12" t="s">
        <v>86</v>
      </c>
      <c r="Z274" s="12"/>
      <c r="AA274" s="22">
        <v>0</v>
      </c>
      <c r="AB274" s="14" t="s">
        <v>86</v>
      </c>
      <c r="AC274" s="12" t="s">
        <v>86</v>
      </c>
      <c r="AD274" s="12"/>
      <c r="AE274" s="22">
        <v>2009</v>
      </c>
      <c r="AF274" s="14" t="s">
        <v>86</v>
      </c>
    </row>
    <row r="275" spans="1:32" x14ac:dyDescent="0.25">
      <c r="A275" s="44"/>
      <c r="B275" s="17" t="s">
        <v>685</v>
      </c>
      <c r="C275" s="19"/>
      <c r="D275" s="76" t="s">
        <v>599</v>
      </c>
      <c r="E275" s="19"/>
      <c r="F275" s="19"/>
      <c r="G275" s="39">
        <v>582</v>
      </c>
      <c r="H275" s="31" t="s">
        <v>86</v>
      </c>
      <c r="I275" s="19" t="s">
        <v>86</v>
      </c>
      <c r="J275" s="19"/>
      <c r="K275" s="39">
        <v>0</v>
      </c>
      <c r="L275" s="31" t="s">
        <v>86</v>
      </c>
      <c r="M275" s="19"/>
      <c r="N275" s="19"/>
      <c r="O275" s="39">
        <v>582</v>
      </c>
      <c r="P275" s="31" t="s">
        <v>86</v>
      </c>
      <c r="Q275" s="19" t="s">
        <v>86</v>
      </c>
      <c r="R275" s="19"/>
      <c r="S275" s="39">
        <v>0</v>
      </c>
      <c r="T275" s="31" t="s">
        <v>86</v>
      </c>
      <c r="U275" s="19" t="s">
        <v>86</v>
      </c>
      <c r="V275" s="19"/>
      <c r="W275" s="39">
        <v>582</v>
      </c>
      <c r="X275" s="31" t="s">
        <v>86</v>
      </c>
      <c r="Y275" s="19" t="s">
        <v>86</v>
      </c>
      <c r="Z275" s="19"/>
      <c r="AA275" s="39">
        <v>0</v>
      </c>
      <c r="AB275" s="31" t="s">
        <v>86</v>
      </c>
      <c r="AC275" s="19" t="s">
        <v>86</v>
      </c>
      <c r="AD275" s="19"/>
      <c r="AE275" s="39">
        <v>2009</v>
      </c>
      <c r="AF275" s="31" t="s">
        <v>86</v>
      </c>
    </row>
    <row r="276" spans="1:32" x14ac:dyDescent="0.25">
      <c r="A276" s="44"/>
      <c r="B276" s="32" t="s">
        <v>685</v>
      </c>
      <c r="C276" s="12"/>
      <c r="D276" s="75" t="s">
        <v>599</v>
      </c>
      <c r="E276" s="12"/>
      <c r="F276" s="12"/>
      <c r="G276" s="22">
        <v>788</v>
      </c>
      <c r="H276" s="14" t="s">
        <v>86</v>
      </c>
      <c r="I276" s="12" t="s">
        <v>86</v>
      </c>
      <c r="J276" s="12"/>
      <c r="K276" s="22">
        <v>0</v>
      </c>
      <c r="L276" s="14" t="s">
        <v>86</v>
      </c>
      <c r="M276" s="12"/>
      <c r="N276" s="12"/>
      <c r="O276" s="22">
        <v>788</v>
      </c>
      <c r="P276" s="14" t="s">
        <v>86</v>
      </c>
      <c r="Q276" s="12" t="s">
        <v>86</v>
      </c>
      <c r="R276" s="12"/>
      <c r="S276" s="22">
        <v>0</v>
      </c>
      <c r="T276" s="14" t="s">
        <v>86</v>
      </c>
      <c r="U276" s="12" t="s">
        <v>86</v>
      </c>
      <c r="V276" s="12"/>
      <c r="W276" s="22">
        <v>788</v>
      </c>
      <c r="X276" s="14" t="s">
        <v>86</v>
      </c>
      <c r="Y276" s="12" t="s">
        <v>86</v>
      </c>
      <c r="Z276" s="12"/>
      <c r="AA276" s="22">
        <v>0</v>
      </c>
      <c r="AB276" s="14" t="s">
        <v>86</v>
      </c>
      <c r="AC276" s="12" t="s">
        <v>86</v>
      </c>
      <c r="AD276" s="12"/>
      <c r="AE276" s="22">
        <v>2009</v>
      </c>
      <c r="AF276" s="14" t="s">
        <v>86</v>
      </c>
    </row>
    <row r="277" spans="1:32" x14ac:dyDescent="0.25">
      <c r="A277" s="44"/>
      <c r="B277" s="17" t="s">
        <v>686</v>
      </c>
      <c r="C277" s="19"/>
      <c r="D277" s="76" t="s">
        <v>599</v>
      </c>
      <c r="E277" s="19"/>
      <c r="F277" s="19"/>
      <c r="G277" s="39">
        <v>468</v>
      </c>
      <c r="H277" s="31" t="s">
        <v>86</v>
      </c>
      <c r="I277" s="19" t="s">
        <v>86</v>
      </c>
      <c r="J277" s="19"/>
      <c r="K277" s="39">
        <v>0</v>
      </c>
      <c r="L277" s="31" t="s">
        <v>86</v>
      </c>
      <c r="M277" s="19"/>
      <c r="N277" s="19"/>
      <c r="O277" s="39">
        <v>468</v>
      </c>
      <c r="P277" s="31" t="s">
        <v>86</v>
      </c>
      <c r="Q277" s="19" t="s">
        <v>86</v>
      </c>
      <c r="R277" s="19"/>
      <c r="S277" s="39">
        <v>0</v>
      </c>
      <c r="T277" s="31" t="s">
        <v>86</v>
      </c>
      <c r="U277" s="19" t="s">
        <v>86</v>
      </c>
      <c r="V277" s="19"/>
      <c r="W277" s="39">
        <v>468</v>
      </c>
      <c r="X277" s="31" t="s">
        <v>86</v>
      </c>
      <c r="Y277" s="19" t="s">
        <v>86</v>
      </c>
      <c r="Z277" s="19"/>
      <c r="AA277" s="39">
        <v>0</v>
      </c>
      <c r="AB277" s="31" t="s">
        <v>86</v>
      </c>
      <c r="AC277" s="19" t="s">
        <v>86</v>
      </c>
      <c r="AD277" s="19"/>
      <c r="AE277" s="39">
        <v>2009</v>
      </c>
      <c r="AF277" s="31" t="s">
        <v>86</v>
      </c>
    </row>
    <row r="278" spans="1:32" x14ac:dyDescent="0.25">
      <c r="A278" s="44"/>
      <c r="B278" s="32" t="s">
        <v>687</v>
      </c>
      <c r="C278" s="12"/>
      <c r="D278" s="75" t="s">
        <v>599</v>
      </c>
      <c r="E278" s="12"/>
      <c r="F278" s="12"/>
      <c r="G278" s="22">
        <v>377</v>
      </c>
      <c r="H278" s="14" t="s">
        <v>86</v>
      </c>
      <c r="I278" s="12" t="s">
        <v>86</v>
      </c>
      <c r="J278" s="12"/>
      <c r="K278" s="22">
        <v>0</v>
      </c>
      <c r="L278" s="14" t="s">
        <v>86</v>
      </c>
      <c r="M278" s="12"/>
      <c r="N278" s="12"/>
      <c r="O278" s="22">
        <v>377</v>
      </c>
      <c r="P278" s="14" t="s">
        <v>86</v>
      </c>
      <c r="Q278" s="12" t="s">
        <v>86</v>
      </c>
      <c r="R278" s="12"/>
      <c r="S278" s="22">
        <v>0</v>
      </c>
      <c r="T278" s="14" t="s">
        <v>86</v>
      </c>
      <c r="U278" s="12" t="s">
        <v>86</v>
      </c>
      <c r="V278" s="12"/>
      <c r="W278" s="22">
        <v>377</v>
      </c>
      <c r="X278" s="14" t="s">
        <v>86</v>
      </c>
      <c r="Y278" s="12" t="s">
        <v>86</v>
      </c>
      <c r="Z278" s="12"/>
      <c r="AA278" s="22">
        <v>0</v>
      </c>
      <c r="AB278" s="14" t="s">
        <v>86</v>
      </c>
      <c r="AC278" s="12" t="s">
        <v>86</v>
      </c>
      <c r="AD278" s="12"/>
      <c r="AE278" s="22">
        <v>2009</v>
      </c>
      <c r="AF278" s="14" t="s">
        <v>86</v>
      </c>
    </row>
    <row r="279" spans="1:32" x14ac:dyDescent="0.25">
      <c r="A279" s="44"/>
      <c r="B279" s="17" t="s">
        <v>687</v>
      </c>
      <c r="C279" s="19"/>
      <c r="D279" s="76" t="s">
        <v>599</v>
      </c>
      <c r="E279" s="19"/>
      <c r="F279" s="19"/>
      <c r="G279" s="39">
        <v>673</v>
      </c>
      <c r="H279" s="31" t="s">
        <v>86</v>
      </c>
      <c r="I279" s="19" t="s">
        <v>86</v>
      </c>
      <c r="J279" s="19"/>
      <c r="K279" s="39">
        <v>0</v>
      </c>
      <c r="L279" s="31" t="s">
        <v>86</v>
      </c>
      <c r="M279" s="19"/>
      <c r="N279" s="19"/>
      <c r="O279" s="39">
        <v>673</v>
      </c>
      <c r="P279" s="31" t="s">
        <v>86</v>
      </c>
      <c r="Q279" s="19" t="s">
        <v>86</v>
      </c>
      <c r="R279" s="19"/>
      <c r="S279" s="39">
        <v>0</v>
      </c>
      <c r="T279" s="31" t="s">
        <v>86</v>
      </c>
      <c r="U279" s="19" t="s">
        <v>86</v>
      </c>
      <c r="V279" s="19"/>
      <c r="W279" s="39">
        <v>673</v>
      </c>
      <c r="X279" s="31" t="s">
        <v>86</v>
      </c>
      <c r="Y279" s="19" t="s">
        <v>86</v>
      </c>
      <c r="Z279" s="19"/>
      <c r="AA279" s="39">
        <v>0</v>
      </c>
      <c r="AB279" s="31" t="s">
        <v>86</v>
      </c>
      <c r="AC279" s="19" t="s">
        <v>86</v>
      </c>
      <c r="AD279" s="19"/>
      <c r="AE279" s="39">
        <v>2009</v>
      </c>
      <c r="AF279" s="31" t="s">
        <v>86</v>
      </c>
    </row>
    <row r="280" spans="1:32" x14ac:dyDescent="0.25">
      <c r="A280" s="44"/>
      <c r="B280" s="32" t="s">
        <v>688</v>
      </c>
      <c r="C280" s="12"/>
      <c r="D280" s="75" t="s">
        <v>599</v>
      </c>
      <c r="E280" s="12"/>
      <c r="F280" s="12"/>
      <c r="G280" s="22">
        <v>331</v>
      </c>
      <c r="H280" s="14" t="s">
        <v>86</v>
      </c>
      <c r="I280" s="12" t="s">
        <v>86</v>
      </c>
      <c r="J280" s="12"/>
      <c r="K280" s="22">
        <v>0</v>
      </c>
      <c r="L280" s="14" t="s">
        <v>86</v>
      </c>
      <c r="M280" s="12"/>
      <c r="N280" s="12"/>
      <c r="O280" s="22">
        <v>331</v>
      </c>
      <c r="P280" s="14" t="s">
        <v>86</v>
      </c>
      <c r="Q280" s="12" t="s">
        <v>86</v>
      </c>
      <c r="R280" s="12"/>
      <c r="S280" s="22">
        <v>0</v>
      </c>
      <c r="T280" s="14" t="s">
        <v>86</v>
      </c>
      <c r="U280" s="12" t="s">
        <v>86</v>
      </c>
      <c r="V280" s="12"/>
      <c r="W280" s="22">
        <v>331</v>
      </c>
      <c r="X280" s="14" t="s">
        <v>86</v>
      </c>
      <c r="Y280" s="12" t="s">
        <v>86</v>
      </c>
      <c r="Z280" s="12"/>
      <c r="AA280" s="22">
        <v>0</v>
      </c>
      <c r="AB280" s="14" t="s">
        <v>86</v>
      </c>
      <c r="AC280" s="12" t="s">
        <v>86</v>
      </c>
      <c r="AD280" s="12"/>
      <c r="AE280" s="22">
        <v>2009</v>
      </c>
      <c r="AF280" s="14" t="s">
        <v>86</v>
      </c>
    </row>
    <row r="281" spans="1:32" x14ac:dyDescent="0.25">
      <c r="A281" s="44"/>
      <c r="B281" s="17" t="s">
        <v>689</v>
      </c>
      <c r="C281" s="19"/>
      <c r="D281" s="76" t="s">
        <v>599</v>
      </c>
      <c r="E281" s="19"/>
      <c r="F281" s="19"/>
      <c r="G281" s="39">
        <v>845</v>
      </c>
      <c r="H281" s="31" t="s">
        <v>86</v>
      </c>
      <c r="I281" s="19" t="s">
        <v>86</v>
      </c>
      <c r="J281" s="19"/>
      <c r="K281" s="39">
        <v>0</v>
      </c>
      <c r="L281" s="31" t="s">
        <v>86</v>
      </c>
      <c r="M281" s="19"/>
      <c r="N281" s="19"/>
      <c r="O281" s="39">
        <v>845</v>
      </c>
      <c r="P281" s="31" t="s">
        <v>86</v>
      </c>
      <c r="Q281" s="19" t="s">
        <v>86</v>
      </c>
      <c r="R281" s="19"/>
      <c r="S281" s="39">
        <v>0</v>
      </c>
      <c r="T281" s="31" t="s">
        <v>86</v>
      </c>
      <c r="U281" s="19" t="s">
        <v>86</v>
      </c>
      <c r="V281" s="19"/>
      <c r="W281" s="39">
        <v>845</v>
      </c>
      <c r="X281" s="31" t="s">
        <v>86</v>
      </c>
      <c r="Y281" s="19" t="s">
        <v>86</v>
      </c>
      <c r="Z281" s="19"/>
      <c r="AA281" s="39">
        <v>0</v>
      </c>
      <c r="AB281" s="31" t="s">
        <v>86</v>
      </c>
      <c r="AC281" s="19" t="s">
        <v>86</v>
      </c>
      <c r="AD281" s="19"/>
      <c r="AE281" s="39">
        <v>2009</v>
      </c>
      <c r="AF281" s="31" t="s">
        <v>86</v>
      </c>
    </row>
    <row r="282" spans="1:32" x14ac:dyDescent="0.25">
      <c r="A282" s="44"/>
      <c r="B282" s="32" t="s">
        <v>690</v>
      </c>
      <c r="C282" s="12"/>
      <c r="D282" s="12"/>
      <c r="E282" s="12"/>
      <c r="F282" s="12"/>
      <c r="G282" s="22">
        <v>449</v>
      </c>
      <c r="H282" s="14" t="s">
        <v>86</v>
      </c>
      <c r="I282" s="12" t="s">
        <v>86</v>
      </c>
      <c r="J282" s="12"/>
      <c r="K282" s="22" t="s">
        <v>691</v>
      </c>
      <c r="L282" s="14" t="s">
        <v>180</v>
      </c>
      <c r="M282" s="12"/>
      <c r="N282" s="12"/>
      <c r="O282" s="22">
        <v>202</v>
      </c>
      <c r="P282" s="14" t="s">
        <v>86</v>
      </c>
      <c r="Q282" s="12" t="s">
        <v>86</v>
      </c>
      <c r="R282" s="12"/>
      <c r="S282" s="22">
        <v>230</v>
      </c>
      <c r="T282" s="14" t="s">
        <v>86</v>
      </c>
      <c r="U282" s="12" t="s">
        <v>86</v>
      </c>
      <c r="V282" s="12"/>
      <c r="W282" s="22">
        <v>432</v>
      </c>
      <c r="X282" s="14" t="s">
        <v>86</v>
      </c>
      <c r="Y282" s="12" t="s">
        <v>86</v>
      </c>
      <c r="Z282" s="12"/>
      <c r="AA282" s="22">
        <v>19</v>
      </c>
      <c r="AB282" s="14" t="s">
        <v>86</v>
      </c>
      <c r="AC282" s="12" t="s">
        <v>86</v>
      </c>
      <c r="AD282" s="12"/>
      <c r="AE282" s="22">
        <v>1991</v>
      </c>
      <c r="AF282" s="14" t="s">
        <v>86</v>
      </c>
    </row>
    <row r="283" spans="1:32" x14ac:dyDescent="0.25">
      <c r="A283" s="44"/>
      <c r="B283" s="17" t="s">
        <v>692</v>
      </c>
      <c r="C283" s="19"/>
      <c r="D283" s="19"/>
      <c r="E283" s="19"/>
      <c r="F283" s="19"/>
      <c r="G283" s="39">
        <v>618</v>
      </c>
      <c r="H283" s="31" t="s">
        <v>86</v>
      </c>
      <c r="I283" s="19" t="s">
        <v>86</v>
      </c>
      <c r="J283" s="19"/>
      <c r="K283" s="39">
        <v>8</v>
      </c>
      <c r="L283" s="31" t="s">
        <v>86</v>
      </c>
      <c r="M283" s="19"/>
      <c r="N283" s="19"/>
      <c r="O283" s="39">
        <v>235</v>
      </c>
      <c r="P283" s="31" t="s">
        <v>86</v>
      </c>
      <c r="Q283" s="19" t="s">
        <v>86</v>
      </c>
      <c r="R283" s="19"/>
      <c r="S283" s="39">
        <v>391</v>
      </c>
      <c r="T283" s="31" t="s">
        <v>86</v>
      </c>
      <c r="U283" s="19" t="s">
        <v>86</v>
      </c>
      <c r="V283" s="19"/>
      <c r="W283" s="39">
        <v>626</v>
      </c>
      <c r="X283" s="31" t="s">
        <v>86</v>
      </c>
      <c r="Y283" s="19" t="s">
        <v>86</v>
      </c>
      <c r="Z283" s="19"/>
      <c r="AA283" s="39">
        <v>391</v>
      </c>
      <c r="AB283" s="31" t="s">
        <v>86</v>
      </c>
      <c r="AC283" s="19" t="s">
        <v>86</v>
      </c>
      <c r="AD283" s="19"/>
      <c r="AE283" s="39">
        <v>1985</v>
      </c>
      <c r="AF283" s="31" t="s">
        <v>86</v>
      </c>
    </row>
    <row r="284" spans="1:32" x14ac:dyDescent="0.25">
      <c r="A284" s="44"/>
      <c r="B284" s="32" t="s">
        <v>693</v>
      </c>
      <c r="C284" s="12"/>
      <c r="D284" s="12"/>
      <c r="E284" s="12"/>
      <c r="F284" s="12"/>
      <c r="G284" s="22">
        <v>342</v>
      </c>
      <c r="H284" s="14" t="s">
        <v>86</v>
      </c>
      <c r="I284" s="12" t="s">
        <v>86</v>
      </c>
      <c r="J284" s="12"/>
      <c r="K284" s="22">
        <v>188</v>
      </c>
      <c r="L284" s="14" t="s">
        <v>86</v>
      </c>
      <c r="M284" s="12"/>
      <c r="N284" s="12"/>
      <c r="O284" s="22">
        <v>222</v>
      </c>
      <c r="P284" s="14" t="s">
        <v>86</v>
      </c>
      <c r="Q284" s="12" t="s">
        <v>86</v>
      </c>
      <c r="R284" s="12"/>
      <c r="S284" s="22">
        <v>308</v>
      </c>
      <c r="T284" s="14" t="s">
        <v>86</v>
      </c>
      <c r="U284" s="12" t="s">
        <v>86</v>
      </c>
      <c r="V284" s="12"/>
      <c r="W284" s="22">
        <v>530</v>
      </c>
      <c r="X284" s="14" t="s">
        <v>86</v>
      </c>
      <c r="Y284" s="12" t="s">
        <v>86</v>
      </c>
      <c r="Z284" s="12"/>
      <c r="AA284" s="22">
        <v>170</v>
      </c>
      <c r="AB284" s="14" t="s">
        <v>86</v>
      </c>
      <c r="AC284" s="12" t="s">
        <v>86</v>
      </c>
      <c r="AD284" s="12"/>
      <c r="AE284" s="22">
        <v>1985</v>
      </c>
      <c r="AF284" s="14" t="s">
        <v>86</v>
      </c>
    </row>
    <row r="285" spans="1:32" x14ac:dyDescent="0.25">
      <c r="A285" s="44"/>
      <c r="B285" s="17" t="s">
        <v>694</v>
      </c>
      <c r="C285" s="19"/>
      <c r="D285" s="19"/>
      <c r="E285" s="19"/>
      <c r="F285" s="19"/>
      <c r="G285" s="39">
        <v>181</v>
      </c>
      <c r="H285" s="31" t="s">
        <v>86</v>
      </c>
      <c r="I285" s="19" t="s">
        <v>86</v>
      </c>
      <c r="J285" s="19"/>
      <c r="K285" s="39">
        <v>197</v>
      </c>
      <c r="L285" s="31" t="s">
        <v>86</v>
      </c>
      <c r="M285" s="19"/>
      <c r="N285" s="19"/>
      <c r="O285" s="39">
        <v>111</v>
      </c>
      <c r="P285" s="31" t="s">
        <v>86</v>
      </c>
      <c r="Q285" s="19" t="s">
        <v>86</v>
      </c>
      <c r="R285" s="19"/>
      <c r="S285" s="39">
        <v>267</v>
      </c>
      <c r="T285" s="31" t="s">
        <v>86</v>
      </c>
      <c r="U285" s="19" t="s">
        <v>86</v>
      </c>
      <c r="V285" s="19"/>
      <c r="W285" s="39">
        <v>378</v>
      </c>
      <c r="X285" s="31" t="s">
        <v>86</v>
      </c>
      <c r="Y285" s="19" t="s">
        <v>86</v>
      </c>
      <c r="Z285" s="19"/>
      <c r="AA285" s="39">
        <v>156</v>
      </c>
      <c r="AB285" s="31" t="s">
        <v>86</v>
      </c>
      <c r="AC285" s="19" t="s">
        <v>86</v>
      </c>
      <c r="AD285" s="19"/>
      <c r="AE285" s="39">
        <v>1986</v>
      </c>
      <c r="AF285" s="31" t="s">
        <v>86</v>
      </c>
    </row>
    <row r="286" spans="1:32" x14ac:dyDescent="0.25">
      <c r="A286" s="44"/>
      <c r="B286" s="32" t="s">
        <v>695</v>
      </c>
      <c r="C286" s="12"/>
      <c r="D286" s="12"/>
      <c r="E286" s="12"/>
      <c r="F286" s="12"/>
      <c r="G286" s="22">
        <v>449</v>
      </c>
      <c r="H286" s="14" t="s">
        <v>86</v>
      </c>
      <c r="I286" s="12" t="s">
        <v>86</v>
      </c>
      <c r="J286" s="12"/>
      <c r="K286" s="22">
        <v>0</v>
      </c>
      <c r="L286" s="14" t="s">
        <v>86</v>
      </c>
      <c r="M286" s="12"/>
      <c r="N286" s="12"/>
      <c r="O286" s="22">
        <v>338</v>
      </c>
      <c r="P286" s="14" t="s">
        <v>86</v>
      </c>
      <c r="Q286" s="12" t="s">
        <v>86</v>
      </c>
      <c r="R286" s="12"/>
      <c r="S286" s="22">
        <v>111</v>
      </c>
      <c r="T286" s="14" t="s">
        <v>86</v>
      </c>
      <c r="U286" s="12" t="s">
        <v>86</v>
      </c>
      <c r="V286" s="12"/>
      <c r="W286" s="22">
        <v>449</v>
      </c>
      <c r="X286" s="14" t="s">
        <v>86</v>
      </c>
      <c r="Y286" s="12" t="s">
        <v>86</v>
      </c>
      <c r="Z286" s="12"/>
      <c r="AA286" s="22">
        <v>80</v>
      </c>
      <c r="AB286" s="14" t="s">
        <v>86</v>
      </c>
      <c r="AC286" s="12" t="s">
        <v>86</v>
      </c>
      <c r="AD286" s="12"/>
      <c r="AE286" s="22">
        <v>2007</v>
      </c>
      <c r="AF286" s="14" t="s">
        <v>86</v>
      </c>
    </row>
    <row r="287" spans="1:32" x14ac:dyDescent="0.25">
      <c r="A287" s="44"/>
      <c r="B287" s="17" t="s">
        <v>696</v>
      </c>
      <c r="C287" s="19"/>
      <c r="D287" s="19"/>
      <c r="E287" s="19"/>
      <c r="F287" s="19"/>
      <c r="G287" s="39">
        <v>396</v>
      </c>
      <c r="H287" s="31" t="s">
        <v>86</v>
      </c>
      <c r="I287" s="19" t="s">
        <v>86</v>
      </c>
      <c r="J287" s="19"/>
      <c r="K287" s="39">
        <v>0</v>
      </c>
      <c r="L287" s="31" t="s">
        <v>86</v>
      </c>
      <c r="M287" s="19"/>
      <c r="N287" s="19"/>
      <c r="O287" s="39">
        <v>46</v>
      </c>
      <c r="P287" s="31" t="s">
        <v>86</v>
      </c>
      <c r="Q287" s="19" t="s">
        <v>86</v>
      </c>
      <c r="R287" s="19"/>
      <c r="S287" s="39">
        <v>350</v>
      </c>
      <c r="T287" s="31" t="s">
        <v>86</v>
      </c>
      <c r="U287" s="19" t="s">
        <v>86</v>
      </c>
      <c r="V287" s="19"/>
      <c r="W287" s="39">
        <v>396</v>
      </c>
      <c r="X287" s="31" t="s">
        <v>86</v>
      </c>
      <c r="Y287" s="19" t="s">
        <v>86</v>
      </c>
      <c r="Z287" s="19"/>
      <c r="AA287" s="39">
        <v>146</v>
      </c>
      <c r="AB287" s="31" t="s">
        <v>86</v>
      </c>
      <c r="AC287" s="19" t="s">
        <v>86</v>
      </c>
      <c r="AD287" s="19"/>
      <c r="AE287" s="39">
        <v>2007</v>
      </c>
      <c r="AF287" s="31" t="s">
        <v>86</v>
      </c>
    </row>
    <row r="288" spans="1:32" x14ac:dyDescent="0.25">
      <c r="A288" s="44"/>
      <c r="B288" s="32" t="s">
        <v>697</v>
      </c>
      <c r="C288" s="12"/>
      <c r="D288" s="12"/>
      <c r="E288" s="12"/>
      <c r="F288" s="12"/>
      <c r="G288" s="22">
        <v>350</v>
      </c>
      <c r="H288" s="14" t="s">
        <v>86</v>
      </c>
      <c r="I288" s="12" t="s">
        <v>86</v>
      </c>
      <c r="J288" s="12"/>
      <c r="K288" s="22">
        <v>83</v>
      </c>
      <c r="L288" s="14" t="s">
        <v>86</v>
      </c>
      <c r="M288" s="12"/>
      <c r="N288" s="12"/>
      <c r="O288" s="22">
        <v>190</v>
      </c>
      <c r="P288" s="14" t="s">
        <v>86</v>
      </c>
      <c r="Q288" s="12" t="s">
        <v>86</v>
      </c>
      <c r="R288" s="12"/>
      <c r="S288" s="22">
        <v>243</v>
      </c>
      <c r="T288" s="14" t="s">
        <v>86</v>
      </c>
      <c r="U288" s="12" t="s">
        <v>86</v>
      </c>
      <c r="V288" s="12"/>
      <c r="W288" s="22">
        <v>433</v>
      </c>
      <c r="X288" s="14" t="s">
        <v>86</v>
      </c>
      <c r="Y288" s="12" t="s">
        <v>86</v>
      </c>
      <c r="Z288" s="12"/>
      <c r="AA288" s="22">
        <v>103</v>
      </c>
      <c r="AB288" s="14" t="s">
        <v>86</v>
      </c>
      <c r="AC288" s="12" t="s">
        <v>86</v>
      </c>
      <c r="AD288" s="12"/>
      <c r="AE288" s="22">
        <v>2007</v>
      </c>
      <c r="AF288" s="14" t="s">
        <v>86</v>
      </c>
    </row>
    <row r="289" spans="1:32" x14ac:dyDescent="0.25">
      <c r="A289" s="44"/>
      <c r="B289" s="17" t="s">
        <v>698</v>
      </c>
      <c r="C289" s="19"/>
      <c r="D289" s="19"/>
      <c r="E289" s="19"/>
      <c r="F289" s="19"/>
      <c r="G289" s="29">
        <v>1232</v>
      </c>
      <c r="H289" s="31" t="s">
        <v>86</v>
      </c>
      <c r="I289" s="19" t="s">
        <v>86</v>
      </c>
      <c r="J289" s="19"/>
      <c r="K289" s="39">
        <v>0</v>
      </c>
      <c r="L289" s="31" t="s">
        <v>86</v>
      </c>
      <c r="M289" s="19"/>
      <c r="N289" s="19"/>
      <c r="O289" s="39">
        <v>382</v>
      </c>
      <c r="P289" s="31" t="s">
        <v>86</v>
      </c>
      <c r="Q289" s="19" t="s">
        <v>86</v>
      </c>
      <c r="R289" s="19"/>
      <c r="S289" s="39">
        <v>850</v>
      </c>
      <c r="T289" s="31" t="s">
        <v>86</v>
      </c>
      <c r="U289" s="19" t="s">
        <v>86</v>
      </c>
      <c r="V289" s="19"/>
      <c r="W289" s="29">
        <v>1232</v>
      </c>
      <c r="X289" s="31" t="s">
        <v>86</v>
      </c>
      <c r="Y289" s="19" t="s">
        <v>86</v>
      </c>
      <c r="Z289" s="19"/>
      <c r="AA289" s="39">
        <v>573</v>
      </c>
      <c r="AB289" s="31" t="s">
        <v>86</v>
      </c>
      <c r="AC289" s="19" t="s">
        <v>86</v>
      </c>
      <c r="AD289" s="19"/>
      <c r="AE289" s="39">
        <v>2007</v>
      </c>
      <c r="AF289" s="31" t="s">
        <v>86</v>
      </c>
    </row>
    <row r="290" spans="1:32" x14ac:dyDescent="0.25">
      <c r="A290" s="44"/>
      <c r="B290" s="32" t="s">
        <v>699</v>
      </c>
      <c r="C290" s="12"/>
      <c r="D290" s="12"/>
      <c r="E290" s="12"/>
      <c r="F290" s="12"/>
      <c r="G290" s="27">
        <v>1787</v>
      </c>
      <c r="H290" s="14" t="s">
        <v>86</v>
      </c>
      <c r="I290" s="12" t="s">
        <v>86</v>
      </c>
      <c r="J290" s="12"/>
      <c r="K290" s="22">
        <v>0</v>
      </c>
      <c r="L290" s="14" t="s">
        <v>86</v>
      </c>
      <c r="M290" s="12"/>
      <c r="N290" s="12"/>
      <c r="O290" s="22">
        <v>467</v>
      </c>
      <c r="P290" s="14" t="s">
        <v>86</v>
      </c>
      <c r="Q290" s="12" t="s">
        <v>86</v>
      </c>
      <c r="R290" s="12"/>
      <c r="S290" s="27">
        <v>1320</v>
      </c>
      <c r="T290" s="14" t="s">
        <v>86</v>
      </c>
      <c r="U290" s="12" t="s">
        <v>86</v>
      </c>
      <c r="V290" s="12"/>
      <c r="W290" s="27">
        <v>1787</v>
      </c>
      <c r="X290" s="14" t="s">
        <v>86</v>
      </c>
      <c r="Y290" s="12" t="s">
        <v>86</v>
      </c>
      <c r="Z290" s="12"/>
      <c r="AA290" s="22">
        <v>530</v>
      </c>
      <c r="AB290" s="14" t="s">
        <v>86</v>
      </c>
      <c r="AC290" s="12" t="s">
        <v>86</v>
      </c>
      <c r="AD290" s="12"/>
      <c r="AE290" s="22">
        <v>2007</v>
      </c>
      <c r="AF290" s="14" t="s">
        <v>86</v>
      </c>
    </row>
    <row r="291" spans="1:32" x14ac:dyDescent="0.25">
      <c r="A291" s="44"/>
      <c r="B291" s="17" t="s">
        <v>700</v>
      </c>
      <c r="C291" s="19"/>
      <c r="D291" s="19"/>
      <c r="E291" s="19"/>
      <c r="F291" s="19"/>
      <c r="G291" s="39">
        <v>130</v>
      </c>
      <c r="H291" s="31" t="s">
        <v>86</v>
      </c>
      <c r="I291" s="19" t="s">
        <v>86</v>
      </c>
      <c r="J291" s="19"/>
      <c r="K291" s="39">
        <v>189</v>
      </c>
      <c r="L291" s="31" t="s">
        <v>86</v>
      </c>
      <c r="M291" s="19"/>
      <c r="N291" s="19"/>
      <c r="O291" s="39">
        <v>80</v>
      </c>
      <c r="P291" s="31" t="s">
        <v>86</v>
      </c>
      <c r="Q291" s="19" t="s">
        <v>86</v>
      </c>
      <c r="R291" s="19"/>
      <c r="S291" s="39">
        <v>239</v>
      </c>
      <c r="T291" s="31" t="s">
        <v>86</v>
      </c>
      <c r="U291" s="19" t="s">
        <v>86</v>
      </c>
      <c r="V291" s="19"/>
      <c r="W291" s="39">
        <v>319</v>
      </c>
      <c r="X291" s="31" t="s">
        <v>86</v>
      </c>
      <c r="Y291" s="19" t="s">
        <v>86</v>
      </c>
      <c r="Z291" s="19"/>
      <c r="AA291" s="39">
        <v>239</v>
      </c>
      <c r="AB291" s="31" t="s">
        <v>86</v>
      </c>
      <c r="AC291" s="19" t="s">
        <v>86</v>
      </c>
      <c r="AD291" s="19"/>
      <c r="AE291" s="39">
        <v>1986</v>
      </c>
      <c r="AF291" s="31" t="s">
        <v>86</v>
      </c>
    </row>
    <row r="292" spans="1:32" x14ac:dyDescent="0.25">
      <c r="A292" s="44"/>
      <c r="B292" s="32" t="s">
        <v>701</v>
      </c>
      <c r="C292" s="12"/>
      <c r="D292" s="75" t="s">
        <v>599</v>
      </c>
      <c r="E292" s="12"/>
      <c r="F292" s="12"/>
      <c r="G292" s="22">
        <v>675</v>
      </c>
      <c r="H292" s="14" t="s">
        <v>86</v>
      </c>
      <c r="I292" s="12" t="s">
        <v>86</v>
      </c>
      <c r="J292" s="12"/>
      <c r="K292" s="22">
        <v>0</v>
      </c>
      <c r="L292" s="14" t="s">
        <v>86</v>
      </c>
      <c r="M292" s="12"/>
      <c r="N292" s="12"/>
      <c r="O292" s="22">
        <v>675</v>
      </c>
      <c r="P292" s="14" t="s">
        <v>86</v>
      </c>
      <c r="Q292" s="12" t="s">
        <v>86</v>
      </c>
      <c r="R292" s="12"/>
      <c r="S292" s="22">
        <v>0</v>
      </c>
      <c r="T292" s="14" t="s">
        <v>86</v>
      </c>
      <c r="U292" s="12" t="s">
        <v>86</v>
      </c>
      <c r="V292" s="12"/>
      <c r="W292" s="22">
        <v>675</v>
      </c>
      <c r="X292" s="14" t="s">
        <v>86</v>
      </c>
      <c r="Y292" s="12" t="s">
        <v>86</v>
      </c>
      <c r="Z292" s="12"/>
      <c r="AA292" s="22">
        <v>0</v>
      </c>
      <c r="AB292" s="14" t="s">
        <v>86</v>
      </c>
      <c r="AC292" s="12" t="s">
        <v>86</v>
      </c>
      <c r="AD292" s="12"/>
      <c r="AE292" s="22">
        <v>2011</v>
      </c>
      <c r="AF292" s="14" t="s">
        <v>86</v>
      </c>
    </row>
    <row r="293" spans="1:32" x14ac:dyDescent="0.25">
      <c r="A293" s="44"/>
      <c r="B293" s="17" t="s">
        <v>701</v>
      </c>
      <c r="C293" s="19"/>
      <c r="D293" s="76" t="s">
        <v>599</v>
      </c>
      <c r="E293" s="19"/>
      <c r="F293" s="19"/>
      <c r="G293" s="39">
        <v>900</v>
      </c>
      <c r="H293" s="31" t="s">
        <v>86</v>
      </c>
      <c r="I293" s="19" t="s">
        <v>86</v>
      </c>
      <c r="J293" s="19"/>
      <c r="K293" s="39">
        <v>0</v>
      </c>
      <c r="L293" s="31" t="s">
        <v>86</v>
      </c>
      <c r="M293" s="19"/>
      <c r="N293" s="19"/>
      <c r="O293" s="39">
        <v>900</v>
      </c>
      <c r="P293" s="31" t="s">
        <v>86</v>
      </c>
      <c r="Q293" s="19" t="s">
        <v>86</v>
      </c>
      <c r="R293" s="19"/>
      <c r="S293" s="39">
        <v>0</v>
      </c>
      <c r="T293" s="31" t="s">
        <v>86</v>
      </c>
      <c r="U293" s="19" t="s">
        <v>86</v>
      </c>
      <c r="V293" s="19"/>
      <c r="W293" s="39">
        <v>900</v>
      </c>
      <c r="X293" s="31" t="s">
        <v>86</v>
      </c>
      <c r="Y293" s="19" t="s">
        <v>86</v>
      </c>
      <c r="Z293" s="19"/>
      <c r="AA293" s="39">
        <v>0</v>
      </c>
      <c r="AB293" s="31" t="s">
        <v>86</v>
      </c>
      <c r="AC293" s="19" t="s">
        <v>86</v>
      </c>
      <c r="AD293" s="19"/>
      <c r="AE293" s="39">
        <v>2011</v>
      </c>
      <c r="AF293" s="31" t="s">
        <v>86</v>
      </c>
    </row>
    <row r="294" spans="1:32" x14ac:dyDescent="0.25">
      <c r="A294" s="44"/>
      <c r="B294" s="32" t="s">
        <v>702</v>
      </c>
      <c r="C294" s="12"/>
      <c r="D294" s="12"/>
      <c r="E294" s="12"/>
      <c r="F294" s="12"/>
      <c r="G294" s="22">
        <v>418</v>
      </c>
      <c r="H294" s="14" t="s">
        <v>86</v>
      </c>
      <c r="I294" s="12" t="s">
        <v>86</v>
      </c>
      <c r="J294" s="12"/>
      <c r="K294" s="22">
        <v>17</v>
      </c>
      <c r="L294" s="14" t="s">
        <v>86</v>
      </c>
      <c r="M294" s="12"/>
      <c r="N294" s="12"/>
      <c r="O294" s="22">
        <v>158</v>
      </c>
      <c r="P294" s="14" t="s">
        <v>86</v>
      </c>
      <c r="Q294" s="12" t="s">
        <v>86</v>
      </c>
      <c r="R294" s="12"/>
      <c r="S294" s="22">
        <v>277</v>
      </c>
      <c r="T294" s="14" t="s">
        <v>86</v>
      </c>
      <c r="U294" s="12" t="s">
        <v>86</v>
      </c>
      <c r="V294" s="12"/>
      <c r="W294" s="22">
        <v>435</v>
      </c>
      <c r="X294" s="14" t="s">
        <v>86</v>
      </c>
      <c r="Y294" s="12" t="s">
        <v>86</v>
      </c>
      <c r="Z294" s="12"/>
      <c r="AA294" s="22">
        <v>275</v>
      </c>
      <c r="AB294" s="14" t="s">
        <v>86</v>
      </c>
      <c r="AC294" s="12" t="s">
        <v>86</v>
      </c>
      <c r="AD294" s="12"/>
      <c r="AE294" s="22">
        <v>1987</v>
      </c>
      <c r="AF294" s="14" t="s">
        <v>86</v>
      </c>
    </row>
    <row r="295" spans="1:32" x14ac:dyDescent="0.25">
      <c r="A295" s="44"/>
      <c r="B295" s="17" t="s">
        <v>702</v>
      </c>
      <c r="C295" s="19"/>
      <c r="D295" s="76" t="s">
        <v>599</v>
      </c>
      <c r="E295" s="19"/>
      <c r="F295" s="19"/>
      <c r="G295" s="39">
        <v>950</v>
      </c>
      <c r="H295" s="31" t="s">
        <v>86</v>
      </c>
      <c r="I295" s="19" t="s">
        <v>86</v>
      </c>
      <c r="J295" s="19"/>
      <c r="K295" s="39">
        <v>0</v>
      </c>
      <c r="L295" s="31" t="s">
        <v>86</v>
      </c>
      <c r="M295" s="19"/>
      <c r="N295" s="19"/>
      <c r="O295" s="39">
        <v>950</v>
      </c>
      <c r="P295" s="31" t="s">
        <v>86</v>
      </c>
      <c r="Q295" s="19" t="s">
        <v>86</v>
      </c>
      <c r="R295" s="19"/>
      <c r="S295" s="39">
        <v>0</v>
      </c>
      <c r="T295" s="31" t="s">
        <v>86</v>
      </c>
      <c r="U295" s="19" t="s">
        <v>86</v>
      </c>
      <c r="V295" s="19"/>
      <c r="W295" s="39">
        <v>950</v>
      </c>
      <c r="X295" s="31" t="s">
        <v>86</v>
      </c>
      <c r="Y295" s="19" t="s">
        <v>86</v>
      </c>
      <c r="Z295" s="19"/>
      <c r="AA295" s="39">
        <v>0</v>
      </c>
      <c r="AB295" s="31" t="s">
        <v>86</v>
      </c>
      <c r="AC295" s="19" t="s">
        <v>86</v>
      </c>
      <c r="AD295" s="19"/>
      <c r="AE295" s="39">
        <v>2011</v>
      </c>
      <c r="AF295" s="31" t="s">
        <v>86</v>
      </c>
    </row>
    <row r="296" spans="1:32" x14ac:dyDescent="0.25">
      <c r="A296" s="44"/>
      <c r="B296" s="32" t="s">
        <v>703</v>
      </c>
      <c r="C296" s="12"/>
      <c r="D296" s="75" t="s">
        <v>599</v>
      </c>
      <c r="E296" s="12"/>
      <c r="F296" s="12"/>
      <c r="G296" s="22">
        <v>300</v>
      </c>
      <c r="H296" s="14" t="s">
        <v>86</v>
      </c>
      <c r="I296" s="12" t="s">
        <v>86</v>
      </c>
      <c r="J296" s="12"/>
      <c r="K296" s="22">
        <v>0</v>
      </c>
      <c r="L296" s="14" t="s">
        <v>86</v>
      </c>
      <c r="M296" s="12"/>
      <c r="N296" s="12"/>
      <c r="O296" s="22">
        <v>300</v>
      </c>
      <c r="P296" s="14" t="s">
        <v>86</v>
      </c>
      <c r="Q296" s="12" t="s">
        <v>86</v>
      </c>
      <c r="R296" s="12"/>
      <c r="S296" s="22">
        <v>0</v>
      </c>
      <c r="T296" s="14" t="s">
        <v>86</v>
      </c>
      <c r="U296" s="12" t="s">
        <v>86</v>
      </c>
      <c r="V296" s="12"/>
      <c r="W296" s="22">
        <v>300</v>
      </c>
      <c r="X296" s="14" t="s">
        <v>86</v>
      </c>
      <c r="Y296" s="12" t="s">
        <v>86</v>
      </c>
      <c r="Z296" s="12"/>
      <c r="AA296" s="22">
        <v>0</v>
      </c>
      <c r="AB296" s="14" t="s">
        <v>86</v>
      </c>
      <c r="AC296" s="12" t="s">
        <v>86</v>
      </c>
      <c r="AD296" s="12"/>
      <c r="AE296" s="22">
        <v>2011</v>
      </c>
      <c r="AF296" s="14" t="s">
        <v>86</v>
      </c>
    </row>
    <row r="297" spans="1:32" x14ac:dyDescent="0.25">
      <c r="A297" s="44"/>
      <c r="B297" s="17" t="s">
        <v>703</v>
      </c>
      <c r="C297" s="19"/>
      <c r="D297" s="76" t="s">
        <v>599</v>
      </c>
      <c r="E297" s="19"/>
      <c r="F297" s="19"/>
      <c r="G297" s="39">
        <v>650</v>
      </c>
      <c r="H297" s="31" t="s">
        <v>86</v>
      </c>
      <c r="I297" s="19" t="s">
        <v>86</v>
      </c>
      <c r="J297" s="19"/>
      <c r="K297" s="39">
        <v>0</v>
      </c>
      <c r="L297" s="31" t="s">
        <v>86</v>
      </c>
      <c r="M297" s="19"/>
      <c r="N297" s="19"/>
      <c r="O297" s="39">
        <v>650</v>
      </c>
      <c r="P297" s="31" t="s">
        <v>86</v>
      </c>
      <c r="Q297" s="19" t="s">
        <v>86</v>
      </c>
      <c r="R297" s="19"/>
      <c r="S297" s="39">
        <v>0</v>
      </c>
      <c r="T297" s="31" t="s">
        <v>86</v>
      </c>
      <c r="U297" s="19" t="s">
        <v>86</v>
      </c>
      <c r="V297" s="19"/>
      <c r="W297" s="39">
        <v>650</v>
      </c>
      <c r="X297" s="31" t="s">
        <v>86</v>
      </c>
      <c r="Y297" s="19" t="s">
        <v>86</v>
      </c>
      <c r="Z297" s="19"/>
      <c r="AA297" s="39">
        <v>0</v>
      </c>
      <c r="AB297" s="31" t="s">
        <v>86</v>
      </c>
      <c r="AC297" s="19" t="s">
        <v>86</v>
      </c>
      <c r="AD297" s="19"/>
      <c r="AE297" s="39">
        <v>2011</v>
      </c>
      <c r="AF297" s="31" t="s">
        <v>86</v>
      </c>
    </row>
    <row r="298" spans="1:32" x14ac:dyDescent="0.25">
      <c r="A298" s="44"/>
      <c r="B298" s="32" t="s">
        <v>703</v>
      </c>
      <c r="C298" s="12"/>
      <c r="D298" s="75" t="s">
        <v>599</v>
      </c>
      <c r="E298" s="12"/>
      <c r="F298" s="12"/>
      <c r="G298" s="27">
        <v>1200</v>
      </c>
      <c r="H298" s="14" t="s">
        <v>86</v>
      </c>
      <c r="I298" s="12" t="s">
        <v>86</v>
      </c>
      <c r="J298" s="12"/>
      <c r="K298" s="22">
        <v>0</v>
      </c>
      <c r="L298" s="14" t="s">
        <v>86</v>
      </c>
      <c r="M298" s="12"/>
      <c r="N298" s="12"/>
      <c r="O298" s="27">
        <v>1200</v>
      </c>
      <c r="P298" s="14" t="s">
        <v>86</v>
      </c>
      <c r="Q298" s="12" t="s">
        <v>86</v>
      </c>
      <c r="R298" s="12"/>
      <c r="S298" s="22">
        <v>0</v>
      </c>
      <c r="T298" s="14" t="s">
        <v>86</v>
      </c>
      <c r="U298" s="12" t="s">
        <v>86</v>
      </c>
      <c r="V298" s="12"/>
      <c r="W298" s="27">
        <v>1200</v>
      </c>
      <c r="X298" s="14" t="s">
        <v>86</v>
      </c>
      <c r="Y298" s="12" t="s">
        <v>86</v>
      </c>
      <c r="Z298" s="12"/>
      <c r="AA298" s="22">
        <v>0</v>
      </c>
      <c r="AB298" s="14" t="s">
        <v>86</v>
      </c>
      <c r="AC298" s="12" t="s">
        <v>86</v>
      </c>
      <c r="AD298" s="12"/>
      <c r="AE298" s="22">
        <v>2011</v>
      </c>
      <c r="AF298" s="14" t="s">
        <v>86</v>
      </c>
    </row>
    <row r="299" spans="1:32" x14ac:dyDescent="0.25">
      <c r="A299" s="44"/>
      <c r="B299" s="17" t="s">
        <v>704</v>
      </c>
      <c r="C299" s="19"/>
      <c r="D299" s="76" t="s">
        <v>599</v>
      </c>
      <c r="E299" s="19"/>
      <c r="F299" s="19"/>
      <c r="G299" s="29">
        <v>1737</v>
      </c>
      <c r="H299" s="31" t="s">
        <v>86</v>
      </c>
      <c r="I299" s="19" t="s">
        <v>86</v>
      </c>
      <c r="J299" s="19"/>
      <c r="K299" s="39">
        <v>0</v>
      </c>
      <c r="L299" s="31" t="s">
        <v>86</v>
      </c>
      <c r="M299" s="19"/>
      <c r="N299" s="19"/>
      <c r="O299" s="39">
        <v>697</v>
      </c>
      <c r="P299" s="31" t="s">
        <v>86</v>
      </c>
      <c r="Q299" s="19" t="s">
        <v>86</v>
      </c>
      <c r="R299" s="19"/>
      <c r="S299" s="29">
        <v>1040</v>
      </c>
      <c r="T299" s="31" t="s">
        <v>86</v>
      </c>
      <c r="U299" s="19" t="s">
        <v>86</v>
      </c>
      <c r="V299" s="19"/>
      <c r="W299" s="29">
        <v>1737</v>
      </c>
      <c r="X299" s="31" t="s">
        <v>86</v>
      </c>
      <c r="Y299" s="19" t="s">
        <v>86</v>
      </c>
      <c r="Z299" s="19"/>
      <c r="AA299" s="39">
        <v>196</v>
      </c>
      <c r="AB299" s="31" t="s">
        <v>86</v>
      </c>
      <c r="AC299" s="19" t="s">
        <v>86</v>
      </c>
      <c r="AD299" s="19"/>
      <c r="AE299" s="39">
        <v>2012</v>
      </c>
      <c r="AF299" s="31" t="s">
        <v>86</v>
      </c>
    </row>
    <row r="300" spans="1:32" x14ac:dyDescent="0.25">
      <c r="A300" s="44"/>
      <c r="B300" s="32" t="s">
        <v>705</v>
      </c>
      <c r="C300" s="12"/>
      <c r="D300" s="12"/>
      <c r="E300" s="12"/>
      <c r="F300" s="12"/>
      <c r="G300" s="22">
        <v>336</v>
      </c>
      <c r="H300" s="14" t="s">
        <v>86</v>
      </c>
      <c r="I300" s="12" t="s">
        <v>86</v>
      </c>
      <c r="J300" s="12"/>
      <c r="K300" s="22">
        <v>0</v>
      </c>
      <c r="L300" s="14" t="s">
        <v>86</v>
      </c>
      <c r="M300" s="12"/>
      <c r="N300" s="12"/>
      <c r="O300" s="22">
        <v>0</v>
      </c>
      <c r="P300" s="14" t="s">
        <v>86</v>
      </c>
      <c r="Q300" s="12" t="s">
        <v>86</v>
      </c>
      <c r="R300" s="12"/>
      <c r="S300" s="22">
        <v>336</v>
      </c>
      <c r="T300" s="14" t="s">
        <v>86</v>
      </c>
      <c r="U300" s="12" t="s">
        <v>86</v>
      </c>
      <c r="V300" s="12"/>
      <c r="W300" s="22">
        <v>336</v>
      </c>
      <c r="X300" s="14" t="s">
        <v>86</v>
      </c>
      <c r="Y300" s="12" t="s">
        <v>86</v>
      </c>
      <c r="Z300" s="12"/>
      <c r="AA300" s="22">
        <v>122</v>
      </c>
      <c r="AB300" s="14" t="s">
        <v>86</v>
      </c>
      <c r="AC300" s="12" t="s">
        <v>86</v>
      </c>
      <c r="AD300" s="12"/>
      <c r="AE300" s="22">
        <v>2011</v>
      </c>
      <c r="AF300" s="14" t="s">
        <v>86</v>
      </c>
    </row>
    <row r="301" spans="1:32" x14ac:dyDescent="0.25">
      <c r="A301" s="44"/>
      <c r="B301" s="17" t="s">
        <v>705</v>
      </c>
      <c r="C301" s="19"/>
      <c r="D301" s="19"/>
      <c r="E301" s="19"/>
      <c r="F301" s="19"/>
      <c r="G301" s="29">
        <v>1562</v>
      </c>
      <c r="H301" s="31" t="s">
        <v>86</v>
      </c>
      <c r="I301" s="19" t="s">
        <v>86</v>
      </c>
      <c r="J301" s="19"/>
      <c r="K301" s="39">
        <v>0</v>
      </c>
      <c r="L301" s="31" t="s">
        <v>86</v>
      </c>
      <c r="M301" s="19"/>
      <c r="N301" s="19"/>
      <c r="O301" s="39">
        <v>824</v>
      </c>
      <c r="P301" s="31" t="s">
        <v>86</v>
      </c>
      <c r="Q301" s="19" t="s">
        <v>86</v>
      </c>
      <c r="R301" s="19"/>
      <c r="S301" s="39">
        <v>738</v>
      </c>
      <c r="T301" s="31" t="s">
        <v>86</v>
      </c>
      <c r="U301" s="19" t="s">
        <v>86</v>
      </c>
      <c r="V301" s="19"/>
      <c r="W301" s="29">
        <v>1562</v>
      </c>
      <c r="X301" s="31" t="s">
        <v>86</v>
      </c>
      <c r="Y301" s="19" t="s">
        <v>86</v>
      </c>
      <c r="Z301" s="19"/>
      <c r="AA301" s="39">
        <v>513</v>
      </c>
      <c r="AB301" s="31" t="s">
        <v>86</v>
      </c>
      <c r="AC301" s="19" t="s">
        <v>86</v>
      </c>
      <c r="AD301" s="19"/>
      <c r="AE301" s="39">
        <v>2007</v>
      </c>
      <c r="AF301" s="31" t="s">
        <v>86</v>
      </c>
    </row>
    <row r="302" spans="1:32" x14ac:dyDescent="0.25">
      <c r="A302" s="44"/>
      <c r="B302" s="32" t="s">
        <v>706</v>
      </c>
      <c r="C302" s="12"/>
      <c r="D302" s="75" t="s">
        <v>599</v>
      </c>
      <c r="E302" s="12"/>
      <c r="F302" s="12"/>
      <c r="G302" s="27">
        <v>1500</v>
      </c>
      <c r="H302" s="14" t="s">
        <v>86</v>
      </c>
      <c r="I302" s="12" t="s">
        <v>86</v>
      </c>
      <c r="J302" s="12"/>
      <c r="K302" s="22">
        <v>0</v>
      </c>
      <c r="L302" s="14" t="s">
        <v>86</v>
      </c>
      <c r="M302" s="12"/>
      <c r="N302" s="12"/>
      <c r="O302" s="27">
        <v>1500</v>
      </c>
      <c r="P302" s="14" t="s">
        <v>86</v>
      </c>
      <c r="Q302" s="12" t="s">
        <v>86</v>
      </c>
      <c r="R302" s="12"/>
      <c r="S302" s="22">
        <v>0</v>
      </c>
      <c r="T302" s="14" t="s">
        <v>86</v>
      </c>
      <c r="U302" s="12" t="s">
        <v>86</v>
      </c>
      <c r="V302" s="12"/>
      <c r="W302" s="27">
        <v>1500</v>
      </c>
      <c r="X302" s="14" t="s">
        <v>86</v>
      </c>
      <c r="Y302" s="12" t="s">
        <v>86</v>
      </c>
      <c r="Z302" s="12"/>
      <c r="AA302" s="22">
        <v>0</v>
      </c>
      <c r="AB302" s="14" t="s">
        <v>86</v>
      </c>
      <c r="AC302" s="12" t="s">
        <v>86</v>
      </c>
      <c r="AD302" s="12"/>
      <c r="AE302" s="22">
        <v>2011</v>
      </c>
      <c r="AF302" s="14" t="s">
        <v>86</v>
      </c>
    </row>
    <row r="303" spans="1:32" x14ac:dyDescent="0.25">
      <c r="A303" s="44"/>
      <c r="B303" s="17" t="s">
        <v>707</v>
      </c>
      <c r="C303" s="19"/>
      <c r="D303" s="19"/>
      <c r="E303" s="19"/>
      <c r="F303" s="19"/>
      <c r="G303" s="39">
        <v>703</v>
      </c>
      <c r="H303" s="31" t="s">
        <v>86</v>
      </c>
      <c r="I303" s="19" t="s">
        <v>86</v>
      </c>
      <c r="J303" s="19"/>
      <c r="K303" s="39">
        <v>30</v>
      </c>
      <c r="L303" s="31" t="s">
        <v>86</v>
      </c>
      <c r="M303" s="19"/>
      <c r="N303" s="19"/>
      <c r="O303" s="39">
        <v>458</v>
      </c>
      <c r="P303" s="31" t="s">
        <v>86</v>
      </c>
      <c r="Q303" s="19" t="s">
        <v>86</v>
      </c>
      <c r="R303" s="19"/>
      <c r="S303" s="39">
        <v>275</v>
      </c>
      <c r="T303" s="31" t="s">
        <v>86</v>
      </c>
      <c r="U303" s="19" t="s">
        <v>86</v>
      </c>
      <c r="V303" s="19"/>
      <c r="W303" s="39">
        <v>733</v>
      </c>
      <c r="X303" s="31" t="s">
        <v>86</v>
      </c>
      <c r="Y303" s="19" t="s">
        <v>86</v>
      </c>
      <c r="Z303" s="19"/>
      <c r="AA303" s="39">
        <v>196</v>
      </c>
      <c r="AB303" s="31" t="s">
        <v>86</v>
      </c>
      <c r="AC303" s="19" t="s">
        <v>86</v>
      </c>
      <c r="AD303" s="19"/>
      <c r="AE303" s="39">
        <v>1985</v>
      </c>
      <c r="AF303" s="31" t="s">
        <v>86</v>
      </c>
    </row>
    <row r="304" spans="1:32" x14ac:dyDescent="0.25">
      <c r="A304" s="44"/>
      <c r="B304" s="32" t="s">
        <v>707</v>
      </c>
      <c r="C304" s="12"/>
      <c r="D304" s="75" t="s">
        <v>599</v>
      </c>
      <c r="E304" s="12"/>
      <c r="F304" s="12"/>
      <c r="G304" s="27">
        <v>1100</v>
      </c>
      <c r="H304" s="14" t="s">
        <v>86</v>
      </c>
      <c r="I304" s="12" t="s">
        <v>86</v>
      </c>
      <c r="J304" s="12"/>
      <c r="K304" s="22">
        <v>0</v>
      </c>
      <c r="L304" s="14" t="s">
        <v>86</v>
      </c>
      <c r="M304" s="12"/>
      <c r="N304" s="12"/>
      <c r="O304" s="27">
        <v>1100</v>
      </c>
      <c r="P304" s="14" t="s">
        <v>86</v>
      </c>
      <c r="Q304" s="12" t="s">
        <v>86</v>
      </c>
      <c r="R304" s="12"/>
      <c r="S304" s="22">
        <v>0</v>
      </c>
      <c r="T304" s="14" t="s">
        <v>86</v>
      </c>
      <c r="U304" s="12" t="s">
        <v>86</v>
      </c>
      <c r="V304" s="12"/>
      <c r="W304" s="27">
        <v>1100</v>
      </c>
      <c r="X304" s="14" t="s">
        <v>86</v>
      </c>
      <c r="Y304" s="12" t="s">
        <v>86</v>
      </c>
      <c r="Z304" s="12"/>
      <c r="AA304" s="22">
        <v>0</v>
      </c>
      <c r="AB304" s="14" t="s">
        <v>86</v>
      </c>
      <c r="AC304" s="12" t="s">
        <v>86</v>
      </c>
      <c r="AD304" s="12"/>
      <c r="AE304" s="22">
        <v>2011</v>
      </c>
      <c r="AF304" s="14" t="s">
        <v>86</v>
      </c>
    </row>
    <row r="305" spans="1:32" x14ac:dyDescent="0.25">
      <c r="A305" s="44"/>
      <c r="B305" s="17" t="s">
        <v>708</v>
      </c>
      <c r="C305" s="19"/>
      <c r="D305" s="76" t="s">
        <v>599</v>
      </c>
      <c r="E305" s="19"/>
      <c r="F305" s="19"/>
      <c r="G305" s="39">
        <v>550</v>
      </c>
      <c r="H305" s="31" t="s">
        <v>86</v>
      </c>
      <c r="I305" s="19" t="s">
        <v>86</v>
      </c>
      <c r="J305" s="19"/>
      <c r="K305" s="39">
        <v>0</v>
      </c>
      <c r="L305" s="31" t="s">
        <v>86</v>
      </c>
      <c r="M305" s="19"/>
      <c r="N305" s="19"/>
      <c r="O305" s="39">
        <v>550</v>
      </c>
      <c r="P305" s="31" t="s">
        <v>86</v>
      </c>
      <c r="Q305" s="19" t="s">
        <v>86</v>
      </c>
      <c r="R305" s="19"/>
      <c r="S305" s="39">
        <v>0</v>
      </c>
      <c r="T305" s="31" t="s">
        <v>86</v>
      </c>
      <c r="U305" s="19" t="s">
        <v>86</v>
      </c>
      <c r="V305" s="19"/>
      <c r="W305" s="39">
        <v>550</v>
      </c>
      <c r="X305" s="31" t="s">
        <v>86</v>
      </c>
      <c r="Y305" s="19" t="s">
        <v>86</v>
      </c>
      <c r="Z305" s="19"/>
      <c r="AA305" s="39">
        <v>0</v>
      </c>
      <c r="AB305" s="31" t="s">
        <v>86</v>
      </c>
      <c r="AC305" s="19" t="s">
        <v>86</v>
      </c>
      <c r="AD305" s="19"/>
      <c r="AE305" s="39">
        <v>2011</v>
      </c>
      <c r="AF305" s="31" t="s">
        <v>86</v>
      </c>
    </row>
    <row r="306" spans="1:32" x14ac:dyDescent="0.25">
      <c r="A306" s="44"/>
      <c r="B306" s="32" t="s">
        <v>709</v>
      </c>
      <c r="C306" s="12"/>
      <c r="D306" s="12"/>
      <c r="E306" s="12"/>
      <c r="F306" s="12"/>
      <c r="G306" s="22">
        <v>190</v>
      </c>
      <c r="H306" s="14" t="s">
        <v>86</v>
      </c>
      <c r="I306" s="12" t="s">
        <v>86</v>
      </c>
      <c r="J306" s="12"/>
      <c r="K306" s="22">
        <v>146</v>
      </c>
      <c r="L306" s="14" t="s">
        <v>86</v>
      </c>
      <c r="M306" s="12"/>
      <c r="N306" s="12"/>
      <c r="O306" s="22">
        <v>115</v>
      </c>
      <c r="P306" s="14" t="s">
        <v>86</v>
      </c>
      <c r="Q306" s="12" t="s">
        <v>86</v>
      </c>
      <c r="R306" s="12"/>
      <c r="S306" s="22">
        <v>221</v>
      </c>
      <c r="T306" s="14" t="s">
        <v>86</v>
      </c>
      <c r="U306" s="12" t="s">
        <v>86</v>
      </c>
      <c r="V306" s="12"/>
      <c r="W306" s="22">
        <v>336</v>
      </c>
      <c r="X306" s="14" t="s">
        <v>86</v>
      </c>
      <c r="Y306" s="12" t="s">
        <v>86</v>
      </c>
      <c r="Z306" s="12"/>
      <c r="AA306" s="22">
        <v>117</v>
      </c>
      <c r="AB306" s="14" t="s">
        <v>86</v>
      </c>
      <c r="AC306" s="12" t="s">
        <v>86</v>
      </c>
      <c r="AD306" s="12"/>
      <c r="AE306" s="22">
        <v>1986</v>
      </c>
      <c r="AF306" s="14" t="s">
        <v>86</v>
      </c>
    </row>
    <row r="307" spans="1:32" x14ac:dyDescent="0.25">
      <c r="A307" s="44"/>
      <c r="B307" s="17" t="s">
        <v>710</v>
      </c>
      <c r="C307" s="19"/>
      <c r="D307" s="76" t="s">
        <v>599</v>
      </c>
      <c r="E307" s="19"/>
      <c r="F307" s="19"/>
      <c r="G307" s="39">
        <v>500</v>
      </c>
      <c r="H307" s="31" t="s">
        <v>86</v>
      </c>
      <c r="I307" s="19" t="s">
        <v>86</v>
      </c>
      <c r="J307" s="19"/>
      <c r="K307" s="39">
        <v>0</v>
      </c>
      <c r="L307" s="31" t="s">
        <v>86</v>
      </c>
      <c r="M307" s="19"/>
      <c r="N307" s="19"/>
      <c r="O307" s="39">
        <v>500</v>
      </c>
      <c r="P307" s="31" t="s">
        <v>86</v>
      </c>
      <c r="Q307" s="19" t="s">
        <v>86</v>
      </c>
      <c r="R307" s="19"/>
      <c r="S307" s="39">
        <v>0</v>
      </c>
      <c r="T307" s="31" t="s">
        <v>86</v>
      </c>
      <c r="U307" s="19" t="s">
        <v>86</v>
      </c>
      <c r="V307" s="19"/>
      <c r="W307" s="39">
        <v>500</v>
      </c>
      <c r="X307" s="31" t="s">
        <v>86</v>
      </c>
      <c r="Y307" s="19" t="s">
        <v>86</v>
      </c>
      <c r="Z307" s="19"/>
      <c r="AA307" s="39">
        <v>0</v>
      </c>
      <c r="AB307" s="31" t="s">
        <v>86</v>
      </c>
      <c r="AC307" s="19" t="s">
        <v>86</v>
      </c>
      <c r="AD307" s="19"/>
      <c r="AE307" s="39">
        <v>2011</v>
      </c>
      <c r="AF307" s="31" t="s">
        <v>86</v>
      </c>
    </row>
    <row r="308" spans="1:32" x14ac:dyDescent="0.25">
      <c r="A308" s="44"/>
      <c r="B308" s="32" t="s">
        <v>710</v>
      </c>
      <c r="C308" s="12"/>
      <c r="D308" s="75" t="s">
        <v>599</v>
      </c>
      <c r="E308" s="12"/>
      <c r="F308" s="12"/>
      <c r="G308" s="22">
        <v>550</v>
      </c>
      <c r="H308" s="14" t="s">
        <v>86</v>
      </c>
      <c r="I308" s="12" t="s">
        <v>86</v>
      </c>
      <c r="J308" s="12"/>
      <c r="K308" s="22">
        <v>0</v>
      </c>
      <c r="L308" s="14" t="s">
        <v>86</v>
      </c>
      <c r="M308" s="12"/>
      <c r="N308" s="12"/>
      <c r="O308" s="22">
        <v>550</v>
      </c>
      <c r="P308" s="14" t="s">
        <v>86</v>
      </c>
      <c r="Q308" s="12" t="s">
        <v>86</v>
      </c>
      <c r="R308" s="12"/>
      <c r="S308" s="22">
        <v>0</v>
      </c>
      <c r="T308" s="14" t="s">
        <v>86</v>
      </c>
      <c r="U308" s="12" t="s">
        <v>86</v>
      </c>
      <c r="V308" s="12"/>
      <c r="W308" s="22">
        <v>550</v>
      </c>
      <c r="X308" s="14" t="s">
        <v>86</v>
      </c>
      <c r="Y308" s="12" t="s">
        <v>86</v>
      </c>
      <c r="Z308" s="12"/>
      <c r="AA308" s="22">
        <v>0</v>
      </c>
      <c r="AB308" s="14" t="s">
        <v>86</v>
      </c>
      <c r="AC308" s="12" t="s">
        <v>86</v>
      </c>
      <c r="AD308" s="12"/>
      <c r="AE308" s="22">
        <v>2011</v>
      </c>
      <c r="AF308" s="14" t="s">
        <v>86</v>
      </c>
    </row>
    <row r="309" spans="1:32" x14ac:dyDescent="0.25">
      <c r="A309" s="44"/>
      <c r="B309" s="17" t="s">
        <v>710</v>
      </c>
      <c r="C309" s="19"/>
      <c r="D309" s="76" t="s">
        <v>599</v>
      </c>
      <c r="E309" s="19"/>
      <c r="F309" s="19"/>
      <c r="G309" s="39">
        <v>750</v>
      </c>
      <c r="H309" s="31" t="s">
        <v>86</v>
      </c>
      <c r="I309" s="19" t="s">
        <v>86</v>
      </c>
      <c r="J309" s="19"/>
      <c r="K309" s="39">
        <v>0</v>
      </c>
      <c r="L309" s="31" t="s">
        <v>86</v>
      </c>
      <c r="M309" s="19"/>
      <c r="N309" s="19"/>
      <c r="O309" s="39">
        <v>750</v>
      </c>
      <c r="P309" s="31" t="s">
        <v>86</v>
      </c>
      <c r="Q309" s="19" t="s">
        <v>86</v>
      </c>
      <c r="R309" s="19"/>
      <c r="S309" s="39">
        <v>0</v>
      </c>
      <c r="T309" s="31" t="s">
        <v>86</v>
      </c>
      <c r="U309" s="19" t="s">
        <v>86</v>
      </c>
      <c r="V309" s="19"/>
      <c r="W309" s="39">
        <v>750</v>
      </c>
      <c r="X309" s="31" t="s">
        <v>86</v>
      </c>
      <c r="Y309" s="19" t="s">
        <v>86</v>
      </c>
      <c r="Z309" s="19"/>
      <c r="AA309" s="39">
        <v>0</v>
      </c>
      <c r="AB309" s="31" t="s">
        <v>86</v>
      </c>
      <c r="AC309" s="19" t="s">
        <v>86</v>
      </c>
      <c r="AD309" s="19"/>
      <c r="AE309" s="39">
        <v>2011</v>
      </c>
      <c r="AF309" s="31" t="s">
        <v>86</v>
      </c>
    </row>
    <row r="310" spans="1:32" x14ac:dyDescent="0.25">
      <c r="A310" s="44"/>
      <c r="B310" s="32" t="s">
        <v>710</v>
      </c>
      <c r="C310" s="12"/>
      <c r="D310" s="75" t="s">
        <v>599</v>
      </c>
      <c r="E310" s="12"/>
      <c r="F310" s="12"/>
      <c r="G310" s="22">
        <v>825</v>
      </c>
      <c r="H310" s="14" t="s">
        <v>86</v>
      </c>
      <c r="I310" s="12" t="s">
        <v>86</v>
      </c>
      <c r="J310" s="12"/>
      <c r="K310" s="22">
        <v>0</v>
      </c>
      <c r="L310" s="14" t="s">
        <v>86</v>
      </c>
      <c r="M310" s="12"/>
      <c r="N310" s="12"/>
      <c r="O310" s="22">
        <v>825</v>
      </c>
      <c r="P310" s="14" t="s">
        <v>86</v>
      </c>
      <c r="Q310" s="12" t="s">
        <v>86</v>
      </c>
      <c r="R310" s="12"/>
      <c r="S310" s="22">
        <v>0</v>
      </c>
      <c r="T310" s="14" t="s">
        <v>86</v>
      </c>
      <c r="U310" s="12" t="s">
        <v>86</v>
      </c>
      <c r="V310" s="12"/>
      <c r="W310" s="22">
        <v>825</v>
      </c>
      <c r="X310" s="14" t="s">
        <v>86</v>
      </c>
      <c r="Y310" s="12" t="s">
        <v>86</v>
      </c>
      <c r="Z310" s="12"/>
      <c r="AA310" s="22">
        <v>0</v>
      </c>
      <c r="AB310" s="14" t="s">
        <v>86</v>
      </c>
      <c r="AC310" s="12" t="s">
        <v>86</v>
      </c>
      <c r="AD310" s="12"/>
      <c r="AE310" s="22">
        <v>2011</v>
      </c>
      <c r="AF310" s="14" t="s">
        <v>86</v>
      </c>
    </row>
    <row r="311" spans="1:32" x14ac:dyDescent="0.25">
      <c r="A311" s="44"/>
      <c r="B311" s="17" t="s">
        <v>710</v>
      </c>
      <c r="C311" s="19"/>
      <c r="D311" s="76" t="s">
        <v>599</v>
      </c>
      <c r="E311" s="19"/>
      <c r="F311" s="19"/>
      <c r="G311" s="29">
        <v>1750</v>
      </c>
      <c r="H311" s="31" t="s">
        <v>86</v>
      </c>
      <c r="I311" s="19" t="s">
        <v>86</v>
      </c>
      <c r="J311" s="19"/>
      <c r="K311" s="39">
        <v>0</v>
      </c>
      <c r="L311" s="31" t="s">
        <v>86</v>
      </c>
      <c r="M311" s="19"/>
      <c r="N311" s="19"/>
      <c r="O311" s="29">
        <v>1750</v>
      </c>
      <c r="P311" s="31" t="s">
        <v>86</v>
      </c>
      <c r="Q311" s="19" t="s">
        <v>86</v>
      </c>
      <c r="R311" s="19"/>
      <c r="S311" s="39">
        <v>0</v>
      </c>
      <c r="T311" s="31" t="s">
        <v>86</v>
      </c>
      <c r="U311" s="19" t="s">
        <v>86</v>
      </c>
      <c r="V311" s="19"/>
      <c r="W311" s="29">
        <v>1750</v>
      </c>
      <c r="X311" s="31" t="s">
        <v>86</v>
      </c>
      <c r="Y311" s="19" t="s">
        <v>86</v>
      </c>
      <c r="Z311" s="19"/>
      <c r="AA311" s="39">
        <v>0</v>
      </c>
      <c r="AB311" s="31" t="s">
        <v>86</v>
      </c>
      <c r="AC311" s="19" t="s">
        <v>86</v>
      </c>
      <c r="AD311" s="19"/>
      <c r="AE311" s="39">
        <v>2011</v>
      </c>
      <c r="AF311" s="31" t="s">
        <v>86</v>
      </c>
    </row>
    <row r="312" spans="1:32" x14ac:dyDescent="0.25">
      <c r="A312" s="44"/>
      <c r="B312" s="32" t="s">
        <v>711</v>
      </c>
      <c r="C312" s="12"/>
      <c r="D312" s="75" t="s">
        <v>599</v>
      </c>
      <c r="E312" s="12"/>
      <c r="F312" s="12"/>
      <c r="G312" s="22">
        <v>500</v>
      </c>
      <c r="H312" s="14" t="s">
        <v>86</v>
      </c>
      <c r="I312" s="12" t="s">
        <v>86</v>
      </c>
      <c r="J312" s="12"/>
      <c r="K312" s="22">
        <v>0</v>
      </c>
      <c r="L312" s="14" t="s">
        <v>86</v>
      </c>
      <c r="M312" s="12"/>
      <c r="N312" s="12"/>
      <c r="O312" s="22">
        <v>500</v>
      </c>
      <c r="P312" s="14" t="s">
        <v>86</v>
      </c>
      <c r="Q312" s="12" t="s">
        <v>86</v>
      </c>
      <c r="R312" s="12"/>
      <c r="S312" s="22">
        <v>0</v>
      </c>
      <c r="T312" s="14" t="s">
        <v>86</v>
      </c>
      <c r="U312" s="12" t="s">
        <v>86</v>
      </c>
      <c r="V312" s="12"/>
      <c r="W312" s="22">
        <v>500</v>
      </c>
      <c r="X312" s="14" t="s">
        <v>86</v>
      </c>
      <c r="Y312" s="12" t="s">
        <v>86</v>
      </c>
      <c r="Z312" s="12"/>
      <c r="AA312" s="22">
        <v>0</v>
      </c>
      <c r="AB312" s="14" t="s">
        <v>86</v>
      </c>
      <c r="AC312" s="12" t="s">
        <v>86</v>
      </c>
      <c r="AD312" s="12"/>
      <c r="AE312" s="22">
        <v>2011</v>
      </c>
      <c r="AF312" s="14" t="s">
        <v>86</v>
      </c>
    </row>
    <row r="313" spans="1:32" x14ac:dyDescent="0.25">
      <c r="A313" s="44"/>
      <c r="B313" s="17" t="s">
        <v>712</v>
      </c>
      <c r="C313" s="19"/>
      <c r="D313" s="19"/>
      <c r="E313" s="19"/>
      <c r="F313" s="19"/>
      <c r="G313" s="39">
        <v>169</v>
      </c>
      <c r="H313" s="31" t="s">
        <v>86</v>
      </c>
      <c r="I313" s="19" t="s">
        <v>86</v>
      </c>
      <c r="J313" s="19"/>
      <c r="K313" s="39">
        <v>116</v>
      </c>
      <c r="L313" s="31" t="s">
        <v>86</v>
      </c>
      <c r="M313" s="19"/>
      <c r="N313" s="19"/>
      <c r="O313" s="39">
        <v>136</v>
      </c>
      <c r="P313" s="31" t="s">
        <v>86</v>
      </c>
      <c r="Q313" s="19" t="s">
        <v>86</v>
      </c>
      <c r="R313" s="19"/>
      <c r="S313" s="39">
        <v>149</v>
      </c>
      <c r="T313" s="31" t="s">
        <v>86</v>
      </c>
      <c r="U313" s="19" t="s">
        <v>86</v>
      </c>
      <c r="V313" s="19"/>
      <c r="W313" s="39">
        <v>285</v>
      </c>
      <c r="X313" s="31" t="s">
        <v>86</v>
      </c>
      <c r="Y313" s="19" t="s">
        <v>86</v>
      </c>
      <c r="Z313" s="19"/>
      <c r="AA313" s="39">
        <v>51</v>
      </c>
      <c r="AB313" s="31" t="s">
        <v>86</v>
      </c>
      <c r="AC313" s="19" t="s">
        <v>86</v>
      </c>
      <c r="AD313" s="19"/>
      <c r="AE313" s="39">
        <v>1986</v>
      </c>
      <c r="AF313" s="31" t="s">
        <v>86</v>
      </c>
    </row>
    <row r="314" spans="1:32" x14ac:dyDescent="0.25">
      <c r="A314" s="44"/>
      <c r="B314" s="32" t="s">
        <v>712</v>
      </c>
      <c r="C314" s="12"/>
      <c r="D314" s="12"/>
      <c r="E314" s="12"/>
      <c r="F314" s="12"/>
      <c r="G314" s="22">
        <v>731</v>
      </c>
      <c r="H314" s="14" t="s">
        <v>86</v>
      </c>
      <c r="I314" s="12" t="s">
        <v>86</v>
      </c>
      <c r="J314" s="12"/>
      <c r="K314" s="22" t="s">
        <v>713</v>
      </c>
      <c r="L314" s="14" t="s">
        <v>180</v>
      </c>
      <c r="M314" s="12"/>
      <c r="N314" s="12"/>
      <c r="O314" s="22">
        <v>317</v>
      </c>
      <c r="P314" s="14" t="s">
        <v>86</v>
      </c>
      <c r="Q314" s="12" t="s">
        <v>86</v>
      </c>
      <c r="R314" s="12"/>
      <c r="S314" s="22">
        <v>413</v>
      </c>
      <c r="T314" s="14" t="s">
        <v>86</v>
      </c>
      <c r="U314" s="12" t="s">
        <v>86</v>
      </c>
      <c r="V314" s="12"/>
      <c r="W314" s="22">
        <v>730</v>
      </c>
      <c r="X314" s="14" t="s">
        <v>86</v>
      </c>
      <c r="Y314" s="12" t="s">
        <v>86</v>
      </c>
      <c r="Z314" s="12"/>
      <c r="AA314" s="22">
        <v>17</v>
      </c>
      <c r="AB314" s="14" t="s">
        <v>86</v>
      </c>
      <c r="AC314" s="12" t="s">
        <v>86</v>
      </c>
      <c r="AD314" s="12"/>
      <c r="AE314" s="22">
        <v>2014</v>
      </c>
      <c r="AF314" s="14" t="s">
        <v>86</v>
      </c>
    </row>
    <row r="315" spans="1:32" x14ac:dyDescent="0.25">
      <c r="A315" s="44"/>
      <c r="B315" s="17" t="s">
        <v>714</v>
      </c>
      <c r="C315" s="19"/>
      <c r="D315" s="19"/>
      <c r="E315" s="19"/>
      <c r="F315" s="19"/>
      <c r="G315" s="39">
        <v>300</v>
      </c>
      <c r="H315" s="31" t="s">
        <v>86</v>
      </c>
      <c r="I315" s="19" t="s">
        <v>86</v>
      </c>
      <c r="J315" s="19"/>
      <c r="K315" s="39">
        <v>101</v>
      </c>
      <c r="L315" s="31" t="s">
        <v>86</v>
      </c>
      <c r="M315" s="19"/>
      <c r="N315" s="19"/>
      <c r="O315" s="39">
        <v>245</v>
      </c>
      <c r="P315" s="31" t="s">
        <v>86</v>
      </c>
      <c r="Q315" s="19" t="s">
        <v>86</v>
      </c>
      <c r="R315" s="19"/>
      <c r="S315" s="39">
        <v>156</v>
      </c>
      <c r="T315" s="31" t="s">
        <v>86</v>
      </c>
      <c r="U315" s="19" t="s">
        <v>86</v>
      </c>
      <c r="V315" s="19"/>
      <c r="W315" s="39">
        <v>401</v>
      </c>
      <c r="X315" s="31" t="s">
        <v>86</v>
      </c>
      <c r="Y315" s="19" t="s">
        <v>86</v>
      </c>
      <c r="Z315" s="19"/>
      <c r="AA315" s="39">
        <v>154</v>
      </c>
      <c r="AB315" s="31" t="s">
        <v>86</v>
      </c>
      <c r="AC315" s="19" t="s">
        <v>86</v>
      </c>
      <c r="AD315" s="19"/>
      <c r="AE315" s="39">
        <v>1987</v>
      </c>
      <c r="AF315" s="31" t="s">
        <v>86</v>
      </c>
    </row>
    <row r="316" spans="1:32" x14ac:dyDescent="0.25">
      <c r="A316" s="44"/>
      <c r="B316" s="32" t="s">
        <v>715</v>
      </c>
      <c r="C316" s="12"/>
      <c r="D316" s="75" t="s">
        <v>599</v>
      </c>
      <c r="E316" s="12"/>
      <c r="F316" s="12"/>
      <c r="G316" s="22">
        <v>525</v>
      </c>
      <c r="H316" s="14" t="s">
        <v>86</v>
      </c>
      <c r="I316" s="12" t="s">
        <v>86</v>
      </c>
      <c r="J316" s="12"/>
      <c r="K316" s="22">
        <v>0</v>
      </c>
      <c r="L316" s="14" t="s">
        <v>86</v>
      </c>
      <c r="M316" s="12"/>
      <c r="N316" s="12"/>
      <c r="O316" s="22">
        <v>525</v>
      </c>
      <c r="P316" s="14" t="s">
        <v>86</v>
      </c>
      <c r="Q316" s="12" t="s">
        <v>86</v>
      </c>
      <c r="R316" s="12"/>
      <c r="S316" s="22">
        <v>0</v>
      </c>
      <c r="T316" s="14" t="s">
        <v>86</v>
      </c>
      <c r="U316" s="12" t="s">
        <v>86</v>
      </c>
      <c r="V316" s="12"/>
      <c r="W316" s="22">
        <v>525</v>
      </c>
      <c r="X316" s="14" t="s">
        <v>86</v>
      </c>
      <c r="Y316" s="12" t="s">
        <v>86</v>
      </c>
      <c r="Z316" s="12"/>
      <c r="AA316" s="22">
        <v>0</v>
      </c>
      <c r="AB316" s="14" t="s">
        <v>86</v>
      </c>
      <c r="AC316" s="12" t="s">
        <v>86</v>
      </c>
      <c r="AD316" s="12"/>
      <c r="AE316" s="22">
        <v>2011</v>
      </c>
      <c r="AF316" s="14" t="s">
        <v>86</v>
      </c>
    </row>
    <row r="317" spans="1:32" x14ac:dyDescent="0.25">
      <c r="A317" s="44"/>
      <c r="B317" s="17" t="s">
        <v>716</v>
      </c>
      <c r="C317" s="19"/>
      <c r="D317" s="76" t="s">
        <v>599</v>
      </c>
      <c r="E317" s="19"/>
      <c r="F317" s="19"/>
      <c r="G317" s="39">
        <v>550</v>
      </c>
      <c r="H317" s="31" t="s">
        <v>86</v>
      </c>
      <c r="I317" s="19" t="s">
        <v>86</v>
      </c>
      <c r="J317" s="19"/>
      <c r="K317" s="39">
        <v>0</v>
      </c>
      <c r="L317" s="31" t="s">
        <v>86</v>
      </c>
      <c r="M317" s="19"/>
      <c r="N317" s="19"/>
      <c r="O317" s="39">
        <v>550</v>
      </c>
      <c r="P317" s="31" t="s">
        <v>86</v>
      </c>
      <c r="Q317" s="19" t="s">
        <v>86</v>
      </c>
      <c r="R317" s="19"/>
      <c r="S317" s="39">
        <v>0</v>
      </c>
      <c r="T317" s="31" t="s">
        <v>86</v>
      </c>
      <c r="U317" s="19" t="s">
        <v>86</v>
      </c>
      <c r="V317" s="19"/>
      <c r="W317" s="39">
        <v>550</v>
      </c>
      <c r="X317" s="31" t="s">
        <v>86</v>
      </c>
      <c r="Y317" s="19" t="s">
        <v>86</v>
      </c>
      <c r="Z317" s="19"/>
      <c r="AA317" s="39">
        <v>0</v>
      </c>
      <c r="AB317" s="31" t="s">
        <v>86</v>
      </c>
      <c r="AC317" s="19" t="s">
        <v>86</v>
      </c>
      <c r="AD317" s="19"/>
      <c r="AE317" s="39">
        <v>2011</v>
      </c>
      <c r="AF317" s="31" t="s">
        <v>86</v>
      </c>
    </row>
    <row r="318" spans="1:32" x14ac:dyDescent="0.25">
      <c r="A318" s="44"/>
      <c r="B318" s="32" t="s">
        <v>717</v>
      </c>
      <c r="C318" s="12"/>
      <c r="D318" s="75" t="s">
        <v>599</v>
      </c>
      <c r="E318" s="12"/>
      <c r="F318" s="12"/>
      <c r="G318" s="22">
        <v>700</v>
      </c>
      <c r="H318" s="14" t="s">
        <v>86</v>
      </c>
      <c r="I318" s="12" t="s">
        <v>86</v>
      </c>
      <c r="J318" s="12"/>
      <c r="K318" s="22">
        <v>0</v>
      </c>
      <c r="L318" s="14" t="s">
        <v>86</v>
      </c>
      <c r="M318" s="12"/>
      <c r="N318" s="12"/>
      <c r="O318" s="22">
        <v>700</v>
      </c>
      <c r="P318" s="14" t="s">
        <v>86</v>
      </c>
      <c r="Q318" s="12" t="s">
        <v>86</v>
      </c>
      <c r="R318" s="12"/>
      <c r="S318" s="22">
        <v>0</v>
      </c>
      <c r="T318" s="14" t="s">
        <v>86</v>
      </c>
      <c r="U318" s="12" t="s">
        <v>86</v>
      </c>
      <c r="V318" s="12"/>
      <c r="W318" s="22">
        <v>700</v>
      </c>
      <c r="X318" s="14" t="s">
        <v>86</v>
      </c>
      <c r="Y318" s="12" t="s">
        <v>86</v>
      </c>
      <c r="Z318" s="12"/>
      <c r="AA318" s="22">
        <v>0</v>
      </c>
      <c r="AB318" s="14" t="s">
        <v>86</v>
      </c>
      <c r="AC318" s="12" t="s">
        <v>86</v>
      </c>
      <c r="AD318" s="12"/>
      <c r="AE318" s="22">
        <v>2011</v>
      </c>
      <c r="AF318" s="14" t="s">
        <v>86</v>
      </c>
    </row>
    <row r="319" spans="1:32" x14ac:dyDescent="0.25">
      <c r="A319" s="44"/>
      <c r="B319" s="17" t="s">
        <v>717</v>
      </c>
      <c r="C319" s="19"/>
      <c r="D319" s="19"/>
      <c r="E319" s="19"/>
      <c r="F319" s="19"/>
      <c r="G319" s="39">
        <v>939</v>
      </c>
      <c r="H319" s="31" t="s">
        <v>86</v>
      </c>
      <c r="I319" s="19" t="s">
        <v>86</v>
      </c>
      <c r="J319" s="19"/>
      <c r="K319" s="39">
        <v>12</v>
      </c>
      <c r="L319" s="31" t="s">
        <v>86</v>
      </c>
      <c r="M319" s="19"/>
      <c r="N319" s="19"/>
      <c r="O319" s="39">
        <v>600</v>
      </c>
      <c r="P319" s="31" t="s">
        <v>86</v>
      </c>
      <c r="Q319" s="19" t="s">
        <v>86</v>
      </c>
      <c r="R319" s="19"/>
      <c r="S319" s="39">
        <v>351</v>
      </c>
      <c r="T319" s="31" t="s">
        <v>86</v>
      </c>
      <c r="U319" s="19" t="s">
        <v>86</v>
      </c>
      <c r="V319" s="19"/>
      <c r="W319" s="39">
        <v>951</v>
      </c>
      <c r="X319" s="31" t="s">
        <v>86</v>
      </c>
      <c r="Y319" s="19" t="s">
        <v>86</v>
      </c>
      <c r="Z319" s="19"/>
      <c r="AA319" s="39">
        <v>242</v>
      </c>
      <c r="AB319" s="31" t="s">
        <v>86</v>
      </c>
      <c r="AC319" s="19" t="s">
        <v>86</v>
      </c>
      <c r="AD319" s="19"/>
      <c r="AE319" s="39">
        <v>1985</v>
      </c>
      <c r="AF319" s="31" t="s">
        <v>86</v>
      </c>
    </row>
    <row r="320" spans="1:32" x14ac:dyDescent="0.25">
      <c r="A320" s="44"/>
      <c r="B320" s="32" t="s">
        <v>717</v>
      </c>
      <c r="C320" s="12"/>
      <c r="D320" s="75" t="s">
        <v>599</v>
      </c>
      <c r="E320" s="12"/>
      <c r="F320" s="12"/>
      <c r="G320" s="27">
        <v>1400</v>
      </c>
      <c r="H320" s="14" t="s">
        <v>86</v>
      </c>
      <c r="I320" s="12" t="s">
        <v>86</v>
      </c>
      <c r="J320" s="12"/>
      <c r="K320" s="22">
        <v>0</v>
      </c>
      <c r="L320" s="14" t="s">
        <v>86</v>
      </c>
      <c r="M320" s="12"/>
      <c r="N320" s="12"/>
      <c r="O320" s="27">
        <v>1400</v>
      </c>
      <c r="P320" s="14" t="s">
        <v>86</v>
      </c>
      <c r="Q320" s="12" t="s">
        <v>86</v>
      </c>
      <c r="R320" s="12"/>
      <c r="S320" s="22">
        <v>0</v>
      </c>
      <c r="T320" s="14" t="s">
        <v>86</v>
      </c>
      <c r="U320" s="12" t="s">
        <v>86</v>
      </c>
      <c r="V320" s="12"/>
      <c r="W320" s="27">
        <v>1400</v>
      </c>
      <c r="X320" s="14" t="s">
        <v>86</v>
      </c>
      <c r="Y320" s="12" t="s">
        <v>86</v>
      </c>
      <c r="Z320" s="12"/>
      <c r="AA320" s="22">
        <v>0</v>
      </c>
      <c r="AB320" s="14" t="s">
        <v>86</v>
      </c>
      <c r="AC320" s="12" t="s">
        <v>86</v>
      </c>
      <c r="AD320" s="12"/>
      <c r="AE320" s="22">
        <v>2011</v>
      </c>
      <c r="AF320" s="14" t="s">
        <v>86</v>
      </c>
    </row>
    <row r="321" spans="1:32" x14ac:dyDescent="0.25">
      <c r="A321" s="44"/>
      <c r="B321" s="17" t="s">
        <v>717</v>
      </c>
      <c r="C321" s="19"/>
      <c r="D321" s="76" t="s">
        <v>599</v>
      </c>
      <c r="E321" s="19"/>
      <c r="F321" s="19"/>
      <c r="G321" s="29">
        <v>1600</v>
      </c>
      <c r="H321" s="31" t="s">
        <v>86</v>
      </c>
      <c r="I321" s="19" t="s">
        <v>86</v>
      </c>
      <c r="J321" s="19"/>
      <c r="K321" s="39">
        <v>0</v>
      </c>
      <c r="L321" s="31" t="s">
        <v>86</v>
      </c>
      <c r="M321" s="19"/>
      <c r="N321" s="19"/>
      <c r="O321" s="29">
        <v>1600</v>
      </c>
      <c r="P321" s="31" t="s">
        <v>86</v>
      </c>
      <c r="Q321" s="19" t="s">
        <v>86</v>
      </c>
      <c r="R321" s="19"/>
      <c r="S321" s="39">
        <v>0</v>
      </c>
      <c r="T321" s="31" t="s">
        <v>86</v>
      </c>
      <c r="U321" s="19" t="s">
        <v>86</v>
      </c>
      <c r="V321" s="19"/>
      <c r="W321" s="29">
        <v>1600</v>
      </c>
      <c r="X321" s="31" t="s">
        <v>86</v>
      </c>
      <c r="Y321" s="19" t="s">
        <v>86</v>
      </c>
      <c r="Z321" s="19"/>
      <c r="AA321" s="39">
        <v>0</v>
      </c>
      <c r="AB321" s="31" t="s">
        <v>86</v>
      </c>
      <c r="AC321" s="19" t="s">
        <v>86</v>
      </c>
      <c r="AD321" s="19"/>
      <c r="AE321" s="39">
        <v>2011</v>
      </c>
      <c r="AF321" s="31" t="s">
        <v>86</v>
      </c>
    </row>
    <row r="322" spans="1:32" x14ac:dyDescent="0.25">
      <c r="A322" s="44"/>
      <c r="B322" s="32" t="s">
        <v>718</v>
      </c>
      <c r="C322" s="12"/>
      <c r="D322" s="12"/>
      <c r="E322" s="12"/>
      <c r="F322" s="12"/>
      <c r="G322" s="22">
        <v>450</v>
      </c>
      <c r="H322" s="14" t="s">
        <v>86</v>
      </c>
      <c r="I322" s="12" t="s">
        <v>86</v>
      </c>
      <c r="J322" s="12"/>
      <c r="K322" s="22">
        <v>47</v>
      </c>
      <c r="L322" s="14" t="s">
        <v>86</v>
      </c>
      <c r="M322" s="12"/>
      <c r="N322" s="12"/>
      <c r="O322" s="22">
        <v>350</v>
      </c>
      <c r="P322" s="14" t="s">
        <v>86</v>
      </c>
      <c r="Q322" s="12" t="s">
        <v>86</v>
      </c>
      <c r="R322" s="12"/>
      <c r="S322" s="22">
        <v>147</v>
      </c>
      <c r="T322" s="14" t="s">
        <v>86</v>
      </c>
      <c r="U322" s="12" t="s">
        <v>86</v>
      </c>
      <c r="V322" s="12"/>
      <c r="W322" s="22">
        <v>497</v>
      </c>
      <c r="X322" s="14" t="s">
        <v>86</v>
      </c>
      <c r="Y322" s="12" t="s">
        <v>86</v>
      </c>
      <c r="Z322" s="12"/>
      <c r="AA322" s="22">
        <v>147</v>
      </c>
      <c r="AB322" s="14" t="s">
        <v>86</v>
      </c>
      <c r="AC322" s="12" t="s">
        <v>86</v>
      </c>
      <c r="AD322" s="12"/>
      <c r="AE322" s="22">
        <v>1986</v>
      </c>
      <c r="AF322" s="14" t="s">
        <v>86</v>
      </c>
    </row>
    <row r="323" spans="1:32" x14ac:dyDescent="0.25">
      <c r="A323" s="44"/>
      <c r="B323" s="17" t="s">
        <v>718</v>
      </c>
      <c r="C323" s="19"/>
      <c r="D323" s="19"/>
      <c r="E323" s="19"/>
      <c r="F323" s="19"/>
      <c r="G323" s="39">
        <v>743</v>
      </c>
      <c r="H323" s="31" t="s">
        <v>86</v>
      </c>
      <c r="I323" s="19" t="s">
        <v>86</v>
      </c>
      <c r="J323" s="19"/>
      <c r="K323" s="39">
        <v>19</v>
      </c>
      <c r="L323" s="31" t="s">
        <v>86</v>
      </c>
      <c r="M323" s="19"/>
      <c r="N323" s="19"/>
      <c r="O323" s="39">
        <v>484</v>
      </c>
      <c r="P323" s="31" t="s">
        <v>86</v>
      </c>
      <c r="Q323" s="19" t="s">
        <v>86</v>
      </c>
      <c r="R323" s="19"/>
      <c r="S323" s="39">
        <v>278</v>
      </c>
      <c r="T323" s="31" t="s">
        <v>86</v>
      </c>
      <c r="U323" s="19" t="s">
        <v>86</v>
      </c>
      <c r="V323" s="19"/>
      <c r="W323" s="39">
        <v>762</v>
      </c>
      <c r="X323" s="31" t="s">
        <v>86</v>
      </c>
      <c r="Y323" s="19" t="s">
        <v>86</v>
      </c>
      <c r="Z323" s="19"/>
      <c r="AA323" s="39">
        <v>194</v>
      </c>
      <c r="AB323" s="31" t="s">
        <v>86</v>
      </c>
      <c r="AC323" s="19" t="s">
        <v>86</v>
      </c>
      <c r="AD323" s="19"/>
      <c r="AE323" s="39">
        <v>1985</v>
      </c>
      <c r="AF323" s="31" t="s">
        <v>86</v>
      </c>
    </row>
    <row r="324" spans="1:32" x14ac:dyDescent="0.25">
      <c r="A324" s="44"/>
      <c r="B324" s="32" t="s">
        <v>719</v>
      </c>
      <c r="C324" s="12"/>
      <c r="D324" s="12"/>
      <c r="E324" s="12"/>
      <c r="F324" s="12"/>
      <c r="G324" s="22">
        <v>200</v>
      </c>
      <c r="H324" s="14" t="s">
        <v>86</v>
      </c>
      <c r="I324" s="12" t="s">
        <v>86</v>
      </c>
      <c r="J324" s="12"/>
      <c r="K324" s="22">
        <v>115</v>
      </c>
      <c r="L324" s="14" t="s">
        <v>86</v>
      </c>
      <c r="M324" s="12"/>
      <c r="N324" s="12"/>
      <c r="O324" s="22">
        <v>125</v>
      </c>
      <c r="P324" s="14" t="s">
        <v>86</v>
      </c>
      <c r="Q324" s="12" t="s">
        <v>86</v>
      </c>
      <c r="R324" s="12"/>
      <c r="S324" s="22">
        <v>190</v>
      </c>
      <c r="T324" s="14" t="s">
        <v>86</v>
      </c>
      <c r="U324" s="12" t="s">
        <v>86</v>
      </c>
      <c r="V324" s="12"/>
      <c r="W324" s="22">
        <v>315</v>
      </c>
      <c r="X324" s="14" t="s">
        <v>86</v>
      </c>
      <c r="Y324" s="12" t="s">
        <v>86</v>
      </c>
      <c r="Z324" s="12"/>
      <c r="AA324" s="22">
        <v>94</v>
      </c>
      <c r="AB324" s="14" t="s">
        <v>86</v>
      </c>
      <c r="AC324" s="12" t="s">
        <v>86</v>
      </c>
      <c r="AD324" s="12"/>
      <c r="AE324" s="22">
        <v>1986</v>
      </c>
      <c r="AF324" s="14" t="s">
        <v>86</v>
      </c>
    </row>
    <row r="325" spans="1:32" x14ac:dyDescent="0.25">
      <c r="A325" s="44"/>
      <c r="B325" s="17" t="s">
        <v>720</v>
      </c>
      <c r="C325" s="19"/>
      <c r="D325" s="19"/>
      <c r="E325" s="19"/>
      <c r="F325" s="19"/>
      <c r="G325" s="39">
        <v>82</v>
      </c>
      <c r="H325" s="31" t="s">
        <v>86</v>
      </c>
      <c r="I325" s="19" t="s">
        <v>86</v>
      </c>
      <c r="J325" s="19"/>
      <c r="K325" s="39">
        <v>357</v>
      </c>
      <c r="L325" s="31" t="s">
        <v>86</v>
      </c>
      <c r="M325" s="19"/>
      <c r="N325" s="19"/>
      <c r="O325" s="39">
        <v>38</v>
      </c>
      <c r="P325" s="31" t="s">
        <v>86</v>
      </c>
      <c r="Q325" s="19" t="s">
        <v>86</v>
      </c>
      <c r="R325" s="19"/>
      <c r="S325" s="39">
        <v>401</v>
      </c>
      <c r="T325" s="31" t="s">
        <v>86</v>
      </c>
      <c r="U325" s="19" t="s">
        <v>86</v>
      </c>
      <c r="V325" s="19"/>
      <c r="W325" s="39">
        <v>439</v>
      </c>
      <c r="X325" s="31" t="s">
        <v>86</v>
      </c>
      <c r="Y325" s="19" t="s">
        <v>86</v>
      </c>
      <c r="Z325" s="19"/>
      <c r="AA325" s="39">
        <v>126</v>
      </c>
      <c r="AB325" s="31" t="s">
        <v>86</v>
      </c>
      <c r="AC325" s="19" t="s">
        <v>86</v>
      </c>
      <c r="AD325" s="19"/>
      <c r="AE325" s="39">
        <v>1982</v>
      </c>
      <c r="AF325" s="31" t="s">
        <v>86</v>
      </c>
    </row>
    <row r="326" spans="1:32" x14ac:dyDescent="0.25">
      <c r="A326" s="44"/>
      <c r="B326" s="32" t="s">
        <v>721</v>
      </c>
      <c r="C326" s="12"/>
      <c r="D326" s="12"/>
      <c r="E326" s="12"/>
      <c r="F326" s="12"/>
      <c r="G326" s="22">
        <v>362</v>
      </c>
      <c r="H326" s="14" t="s">
        <v>86</v>
      </c>
      <c r="I326" s="12" t="s">
        <v>86</v>
      </c>
      <c r="J326" s="12"/>
      <c r="K326" s="22">
        <v>317</v>
      </c>
      <c r="L326" s="14" t="s">
        <v>86</v>
      </c>
      <c r="M326" s="12"/>
      <c r="N326" s="12"/>
      <c r="O326" s="22">
        <v>200</v>
      </c>
      <c r="P326" s="14" t="s">
        <v>86</v>
      </c>
      <c r="Q326" s="12" t="s">
        <v>86</v>
      </c>
      <c r="R326" s="12"/>
      <c r="S326" s="22">
        <v>479</v>
      </c>
      <c r="T326" s="14" t="s">
        <v>86</v>
      </c>
      <c r="U326" s="12" t="s">
        <v>86</v>
      </c>
      <c r="V326" s="12"/>
      <c r="W326" s="22">
        <v>679</v>
      </c>
      <c r="X326" s="14" t="s">
        <v>86</v>
      </c>
      <c r="Y326" s="12" t="s">
        <v>86</v>
      </c>
      <c r="Z326" s="12"/>
      <c r="AA326" s="22">
        <v>156</v>
      </c>
      <c r="AB326" s="14" t="s">
        <v>86</v>
      </c>
      <c r="AC326" s="12" t="s">
        <v>86</v>
      </c>
      <c r="AD326" s="12"/>
      <c r="AE326" s="22">
        <v>1986</v>
      </c>
      <c r="AF326" s="14" t="s">
        <v>86</v>
      </c>
    </row>
    <row r="327" spans="1:32" x14ac:dyDescent="0.25">
      <c r="A327" s="44"/>
      <c r="B327" s="17" t="s">
        <v>722</v>
      </c>
      <c r="C327" s="19"/>
      <c r="D327" s="19"/>
      <c r="E327" s="19"/>
      <c r="F327" s="19"/>
      <c r="G327" s="39">
        <v>215</v>
      </c>
      <c r="H327" s="31" t="s">
        <v>86</v>
      </c>
      <c r="I327" s="19" t="s">
        <v>86</v>
      </c>
      <c r="J327" s="19"/>
      <c r="K327" s="39">
        <v>306</v>
      </c>
      <c r="L327" s="31" t="s">
        <v>86</v>
      </c>
      <c r="M327" s="19"/>
      <c r="N327" s="19"/>
      <c r="O327" s="39">
        <v>149</v>
      </c>
      <c r="P327" s="31" t="s">
        <v>86</v>
      </c>
      <c r="Q327" s="19" t="s">
        <v>86</v>
      </c>
      <c r="R327" s="19"/>
      <c r="S327" s="39">
        <v>372</v>
      </c>
      <c r="T327" s="31" t="s">
        <v>86</v>
      </c>
      <c r="U327" s="19" t="s">
        <v>86</v>
      </c>
      <c r="V327" s="19"/>
      <c r="W327" s="39">
        <v>521</v>
      </c>
      <c r="X327" s="31" t="s">
        <v>86</v>
      </c>
      <c r="Y327" s="19" t="s">
        <v>86</v>
      </c>
      <c r="Z327" s="19"/>
      <c r="AA327" s="39">
        <v>105</v>
      </c>
      <c r="AB327" s="31" t="s">
        <v>86</v>
      </c>
      <c r="AC327" s="19" t="s">
        <v>86</v>
      </c>
      <c r="AD327" s="19"/>
      <c r="AE327" s="39">
        <v>1986</v>
      </c>
      <c r="AF327" s="31" t="s">
        <v>86</v>
      </c>
    </row>
    <row r="328" spans="1:32" x14ac:dyDescent="0.25">
      <c r="A328" s="44"/>
      <c r="B328" s="32" t="s">
        <v>723</v>
      </c>
      <c r="C328" s="12"/>
      <c r="D328" s="12"/>
      <c r="E328" s="12"/>
      <c r="F328" s="12"/>
      <c r="G328" s="22">
        <v>566</v>
      </c>
      <c r="H328" s="14" t="s">
        <v>86</v>
      </c>
      <c r="I328" s="12" t="s">
        <v>86</v>
      </c>
      <c r="J328" s="12"/>
      <c r="K328" s="22">
        <v>359</v>
      </c>
      <c r="L328" s="14" t="s">
        <v>86</v>
      </c>
      <c r="M328" s="12"/>
      <c r="N328" s="12"/>
      <c r="O328" s="22">
        <v>411</v>
      </c>
      <c r="P328" s="14" t="s">
        <v>86</v>
      </c>
      <c r="Q328" s="12" t="s">
        <v>86</v>
      </c>
      <c r="R328" s="12"/>
      <c r="S328" s="22">
        <v>514</v>
      </c>
      <c r="T328" s="14" t="s">
        <v>86</v>
      </c>
      <c r="U328" s="12" t="s">
        <v>86</v>
      </c>
      <c r="V328" s="12"/>
      <c r="W328" s="22">
        <v>925</v>
      </c>
      <c r="X328" s="14" t="s">
        <v>86</v>
      </c>
      <c r="Y328" s="12" t="s">
        <v>86</v>
      </c>
      <c r="Z328" s="12"/>
      <c r="AA328" s="22">
        <v>177</v>
      </c>
      <c r="AB328" s="14" t="s">
        <v>86</v>
      </c>
      <c r="AC328" s="12" t="s">
        <v>86</v>
      </c>
      <c r="AD328" s="12"/>
      <c r="AE328" s="22">
        <v>1985</v>
      </c>
      <c r="AF328" s="14" t="s">
        <v>86</v>
      </c>
    </row>
    <row r="329" spans="1:32" x14ac:dyDescent="0.25">
      <c r="A329" s="44"/>
      <c r="B329" s="17" t="s">
        <v>724</v>
      </c>
      <c r="C329" s="19"/>
      <c r="D329" s="19"/>
      <c r="E329" s="19"/>
      <c r="F329" s="19"/>
      <c r="G329" s="39">
        <v>382</v>
      </c>
      <c r="H329" s="31" t="s">
        <v>86</v>
      </c>
      <c r="I329" s="19" t="s">
        <v>86</v>
      </c>
      <c r="J329" s="19"/>
      <c r="K329" s="39">
        <v>298</v>
      </c>
      <c r="L329" s="31" t="s">
        <v>86</v>
      </c>
      <c r="M329" s="19"/>
      <c r="N329" s="19"/>
      <c r="O329" s="39">
        <v>300</v>
      </c>
      <c r="P329" s="31" t="s">
        <v>86</v>
      </c>
      <c r="Q329" s="19" t="s">
        <v>86</v>
      </c>
      <c r="R329" s="19"/>
      <c r="S329" s="39">
        <v>380</v>
      </c>
      <c r="T329" s="31" t="s">
        <v>86</v>
      </c>
      <c r="U329" s="19" t="s">
        <v>86</v>
      </c>
      <c r="V329" s="19"/>
      <c r="W329" s="39">
        <v>680</v>
      </c>
      <c r="X329" s="31" t="s">
        <v>86</v>
      </c>
      <c r="Y329" s="19" t="s">
        <v>86</v>
      </c>
      <c r="Z329" s="19"/>
      <c r="AA329" s="39">
        <v>110</v>
      </c>
      <c r="AB329" s="31" t="s">
        <v>86</v>
      </c>
      <c r="AC329" s="19" t="s">
        <v>86</v>
      </c>
      <c r="AD329" s="19"/>
      <c r="AE329" s="39">
        <v>1990</v>
      </c>
      <c r="AF329" s="31" t="s">
        <v>86</v>
      </c>
    </row>
    <row r="330" spans="1:32" x14ac:dyDescent="0.25">
      <c r="A330" s="44"/>
      <c r="B330" s="32" t="s">
        <v>725</v>
      </c>
      <c r="C330" s="12"/>
      <c r="D330" s="12"/>
      <c r="E330" s="12"/>
      <c r="F330" s="12"/>
      <c r="G330" s="27">
        <v>1508</v>
      </c>
      <c r="H330" s="14" t="s">
        <v>86</v>
      </c>
      <c r="I330" s="12" t="s">
        <v>86</v>
      </c>
      <c r="J330" s="12"/>
      <c r="K330" s="22">
        <v>310</v>
      </c>
      <c r="L330" s="14" t="s">
        <v>86</v>
      </c>
      <c r="M330" s="12"/>
      <c r="N330" s="12"/>
      <c r="O330" s="27">
        <v>1000</v>
      </c>
      <c r="P330" s="14" t="s">
        <v>86</v>
      </c>
      <c r="Q330" s="12" t="s">
        <v>86</v>
      </c>
      <c r="R330" s="12"/>
      <c r="S330" s="22">
        <v>818</v>
      </c>
      <c r="T330" s="14" t="s">
        <v>86</v>
      </c>
      <c r="U330" s="12" t="s">
        <v>86</v>
      </c>
      <c r="V330" s="12"/>
      <c r="W330" s="27">
        <v>1818</v>
      </c>
      <c r="X330" s="14" t="s">
        <v>86</v>
      </c>
      <c r="Y330" s="12" t="s">
        <v>86</v>
      </c>
      <c r="Z330" s="12"/>
      <c r="AA330" s="22">
        <v>354</v>
      </c>
      <c r="AB330" s="14" t="s">
        <v>86</v>
      </c>
      <c r="AC330" s="12" t="s">
        <v>86</v>
      </c>
      <c r="AD330" s="12"/>
      <c r="AE330" s="22">
        <v>2000</v>
      </c>
      <c r="AF330" s="14" t="s">
        <v>86</v>
      </c>
    </row>
    <row r="331" spans="1:32" x14ac:dyDescent="0.25">
      <c r="A331" s="44"/>
      <c r="B331" s="17" t="s">
        <v>726</v>
      </c>
      <c r="C331" s="19"/>
      <c r="D331" s="19"/>
      <c r="E331" s="19"/>
      <c r="F331" s="19"/>
      <c r="G331" s="39">
        <v>273</v>
      </c>
      <c r="H331" s="31" t="s">
        <v>86</v>
      </c>
      <c r="I331" s="19" t="s">
        <v>86</v>
      </c>
      <c r="J331" s="19"/>
      <c r="K331" s="39">
        <v>0</v>
      </c>
      <c r="L331" s="31" t="s">
        <v>86</v>
      </c>
      <c r="M331" s="19"/>
      <c r="N331" s="19"/>
      <c r="O331" s="39">
        <v>202</v>
      </c>
      <c r="P331" s="31" t="s">
        <v>86</v>
      </c>
      <c r="Q331" s="19" t="s">
        <v>86</v>
      </c>
      <c r="R331" s="19"/>
      <c r="S331" s="39">
        <v>71</v>
      </c>
      <c r="T331" s="31" t="s">
        <v>86</v>
      </c>
      <c r="U331" s="19" t="s">
        <v>86</v>
      </c>
      <c r="V331" s="19"/>
      <c r="W331" s="39">
        <v>273</v>
      </c>
      <c r="X331" s="31" t="s">
        <v>86</v>
      </c>
      <c r="Y331" s="19" t="s">
        <v>86</v>
      </c>
      <c r="Z331" s="19"/>
      <c r="AA331" s="39">
        <v>6</v>
      </c>
      <c r="AB331" s="31" t="s">
        <v>86</v>
      </c>
      <c r="AC331" s="19" t="s">
        <v>86</v>
      </c>
      <c r="AD331" s="19"/>
      <c r="AE331" s="39">
        <v>2013</v>
      </c>
      <c r="AF331" s="31" t="s">
        <v>86</v>
      </c>
    </row>
    <row r="332" spans="1:32" x14ac:dyDescent="0.25">
      <c r="A332" s="44"/>
      <c r="B332" s="32" t="s">
        <v>726</v>
      </c>
      <c r="C332" s="12"/>
      <c r="D332" s="12"/>
      <c r="E332" s="12"/>
      <c r="F332" s="12"/>
      <c r="G332" s="22">
        <v>357</v>
      </c>
      <c r="H332" s="14" t="s">
        <v>86</v>
      </c>
      <c r="I332" s="12" t="s">
        <v>86</v>
      </c>
      <c r="J332" s="12"/>
      <c r="K332" s="22">
        <v>94</v>
      </c>
      <c r="L332" s="14" t="s">
        <v>86</v>
      </c>
      <c r="M332" s="12"/>
      <c r="N332" s="12"/>
      <c r="O332" s="22">
        <v>176</v>
      </c>
      <c r="P332" s="14" t="s">
        <v>86</v>
      </c>
      <c r="Q332" s="12" t="s">
        <v>86</v>
      </c>
      <c r="R332" s="12"/>
      <c r="S332" s="22">
        <v>275</v>
      </c>
      <c r="T332" s="14" t="s">
        <v>86</v>
      </c>
      <c r="U332" s="12" t="s">
        <v>86</v>
      </c>
      <c r="V332" s="12"/>
      <c r="W332" s="22">
        <v>451</v>
      </c>
      <c r="X332" s="14" t="s">
        <v>86</v>
      </c>
      <c r="Y332" s="12" t="s">
        <v>86</v>
      </c>
      <c r="Z332" s="12"/>
      <c r="AA332" s="22">
        <v>0</v>
      </c>
      <c r="AB332" s="14" t="s">
        <v>86</v>
      </c>
      <c r="AC332" s="12" t="s">
        <v>86</v>
      </c>
      <c r="AD332" s="12"/>
      <c r="AE332" s="22">
        <v>1985</v>
      </c>
      <c r="AF332" s="14" t="s">
        <v>86</v>
      </c>
    </row>
    <row r="333" spans="1:32" x14ac:dyDescent="0.25">
      <c r="A333" s="44"/>
      <c r="B333" s="17" t="s">
        <v>727</v>
      </c>
      <c r="C333" s="19"/>
      <c r="D333" s="19"/>
      <c r="E333" s="19"/>
      <c r="F333" s="19"/>
      <c r="G333" s="39">
        <v>719</v>
      </c>
      <c r="H333" s="31" t="s">
        <v>86</v>
      </c>
      <c r="I333" s="19" t="s">
        <v>86</v>
      </c>
      <c r="J333" s="19"/>
      <c r="K333" s="39" t="s">
        <v>728</v>
      </c>
      <c r="L333" s="31" t="s">
        <v>180</v>
      </c>
      <c r="M333" s="19"/>
      <c r="N333" s="19"/>
      <c r="O333" s="39">
        <v>177</v>
      </c>
      <c r="P333" s="31" t="s">
        <v>86</v>
      </c>
      <c r="Q333" s="19" t="s">
        <v>86</v>
      </c>
      <c r="R333" s="19"/>
      <c r="S333" s="39">
        <v>521</v>
      </c>
      <c r="T333" s="31" t="s">
        <v>86</v>
      </c>
      <c r="U333" s="19" t="s">
        <v>86</v>
      </c>
      <c r="V333" s="19"/>
      <c r="W333" s="39">
        <v>698</v>
      </c>
      <c r="X333" s="31" t="s">
        <v>86</v>
      </c>
      <c r="Y333" s="19" t="s">
        <v>86</v>
      </c>
      <c r="Z333" s="19"/>
      <c r="AA333" s="39">
        <v>254</v>
      </c>
      <c r="AB333" s="31" t="s">
        <v>86</v>
      </c>
      <c r="AC333" s="19" t="s">
        <v>86</v>
      </c>
      <c r="AD333" s="19"/>
      <c r="AE333" s="39">
        <v>1985</v>
      </c>
      <c r="AF333" s="31" t="s">
        <v>86</v>
      </c>
    </row>
    <row r="334" spans="1:32" x14ac:dyDescent="0.25">
      <c r="A334" s="44"/>
      <c r="B334" s="32" t="s">
        <v>729</v>
      </c>
      <c r="C334" s="12"/>
      <c r="D334" s="12"/>
      <c r="E334" s="12"/>
      <c r="F334" s="12"/>
      <c r="G334" s="22">
        <v>606</v>
      </c>
      <c r="H334" s="14" t="s">
        <v>86</v>
      </c>
      <c r="I334" s="12" t="s">
        <v>86</v>
      </c>
      <c r="J334" s="12"/>
      <c r="K334" s="22">
        <v>270</v>
      </c>
      <c r="L334" s="14" t="s">
        <v>86</v>
      </c>
      <c r="M334" s="12"/>
      <c r="N334" s="12"/>
      <c r="O334" s="22">
        <v>289</v>
      </c>
      <c r="P334" s="14" t="s">
        <v>86</v>
      </c>
      <c r="Q334" s="12" t="s">
        <v>86</v>
      </c>
      <c r="R334" s="12"/>
      <c r="S334" s="22">
        <v>587</v>
      </c>
      <c r="T334" s="14" t="s">
        <v>86</v>
      </c>
      <c r="U334" s="12" t="s">
        <v>86</v>
      </c>
      <c r="V334" s="12"/>
      <c r="W334" s="22">
        <v>876</v>
      </c>
      <c r="X334" s="14" t="s">
        <v>86</v>
      </c>
      <c r="Y334" s="12" t="s">
        <v>86</v>
      </c>
      <c r="Z334" s="12"/>
      <c r="AA334" s="22">
        <v>61</v>
      </c>
      <c r="AB334" s="14" t="s">
        <v>86</v>
      </c>
      <c r="AC334" s="12" t="s">
        <v>86</v>
      </c>
      <c r="AD334" s="12"/>
      <c r="AE334" s="22">
        <v>1985</v>
      </c>
      <c r="AF334" s="14" t="s">
        <v>86</v>
      </c>
    </row>
    <row r="335" spans="1:32" x14ac:dyDescent="0.25">
      <c r="A335" s="44"/>
      <c r="B335" s="17" t="s">
        <v>730</v>
      </c>
      <c r="C335" s="19"/>
      <c r="D335" s="19"/>
      <c r="E335" s="19"/>
      <c r="F335" s="19"/>
      <c r="G335" s="39">
        <v>281</v>
      </c>
      <c r="H335" s="31" t="s">
        <v>86</v>
      </c>
      <c r="I335" s="19" t="s">
        <v>86</v>
      </c>
      <c r="J335" s="19"/>
      <c r="K335" s="39">
        <v>318</v>
      </c>
      <c r="L335" s="31" t="s">
        <v>86</v>
      </c>
      <c r="M335" s="19"/>
      <c r="N335" s="19"/>
      <c r="O335" s="39">
        <v>183</v>
      </c>
      <c r="P335" s="31" t="s">
        <v>86</v>
      </c>
      <c r="Q335" s="19" t="s">
        <v>86</v>
      </c>
      <c r="R335" s="19"/>
      <c r="S335" s="39">
        <v>416</v>
      </c>
      <c r="T335" s="31" t="s">
        <v>86</v>
      </c>
      <c r="U335" s="19" t="s">
        <v>86</v>
      </c>
      <c r="V335" s="19"/>
      <c r="W335" s="39">
        <v>599</v>
      </c>
      <c r="X335" s="31" t="s">
        <v>86</v>
      </c>
      <c r="Y335" s="19" t="s">
        <v>86</v>
      </c>
      <c r="Z335" s="19"/>
      <c r="AA335" s="39">
        <v>91</v>
      </c>
      <c r="AB335" s="31" t="s">
        <v>86</v>
      </c>
      <c r="AC335" s="19" t="s">
        <v>86</v>
      </c>
      <c r="AD335" s="19"/>
      <c r="AE335" s="39">
        <v>1985</v>
      </c>
      <c r="AF335" s="31" t="s">
        <v>86</v>
      </c>
    </row>
    <row r="336" spans="1:32" x14ac:dyDescent="0.25">
      <c r="A336" s="44"/>
      <c r="B336" s="32" t="s">
        <v>731</v>
      </c>
      <c r="C336" s="12"/>
      <c r="D336" s="12"/>
      <c r="E336" s="12"/>
      <c r="F336" s="12"/>
      <c r="G336" s="22">
        <v>406</v>
      </c>
      <c r="H336" s="14" t="s">
        <v>86</v>
      </c>
      <c r="I336" s="12" t="s">
        <v>86</v>
      </c>
      <c r="J336" s="12"/>
      <c r="K336" s="22">
        <v>412</v>
      </c>
      <c r="L336" s="14" t="s">
        <v>86</v>
      </c>
      <c r="M336" s="12"/>
      <c r="N336" s="12"/>
      <c r="O336" s="22">
        <v>227</v>
      </c>
      <c r="P336" s="14" t="s">
        <v>86</v>
      </c>
      <c r="Q336" s="12" t="s">
        <v>86</v>
      </c>
      <c r="R336" s="12"/>
      <c r="S336" s="22">
        <v>591</v>
      </c>
      <c r="T336" s="14" t="s">
        <v>86</v>
      </c>
      <c r="U336" s="12" t="s">
        <v>86</v>
      </c>
      <c r="V336" s="12"/>
      <c r="W336" s="22">
        <v>818</v>
      </c>
      <c r="X336" s="14" t="s">
        <v>86</v>
      </c>
      <c r="Y336" s="12" t="s">
        <v>86</v>
      </c>
      <c r="Z336" s="12"/>
      <c r="AA336" s="22">
        <v>87</v>
      </c>
      <c r="AB336" s="14" t="s">
        <v>86</v>
      </c>
      <c r="AC336" s="12" t="s">
        <v>86</v>
      </c>
      <c r="AD336" s="12"/>
      <c r="AE336" s="22">
        <v>1985</v>
      </c>
      <c r="AF336" s="14" t="s">
        <v>86</v>
      </c>
    </row>
    <row r="337" spans="1:32" x14ac:dyDescent="0.25">
      <c r="A337" s="44"/>
      <c r="B337" s="17" t="s">
        <v>732</v>
      </c>
      <c r="C337" s="19"/>
      <c r="D337" s="19"/>
      <c r="E337" s="19"/>
      <c r="F337" s="19"/>
      <c r="G337" s="39">
        <v>709</v>
      </c>
      <c r="H337" s="31" t="s">
        <v>86</v>
      </c>
      <c r="I337" s="19" t="s">
        <v>86</v>
      </c>
      <c r="J337" s="19"/>
      <c r="K337" s="39" t="s">
        <v>213</v>
      </c>
      <c r="L337" s="31" t="s">
        <v>180</v>
      </c>
      <c r="M337" s="19"/>
      <c r="N337" s="19"/>
      <c r="O337" s="39">
        <v>168</v>
      </c>
      <c r="P337" s="31" t="s">
        <v>86</v>
      </c>
      <c r="Q337" s="19" t="s">
        <v>86</v>
      </c>
      <c r="R337" s="19"/>
      <c r="S337" s="39">
        <v>289</v>
      </c>
      <c r="T337" s="31" t="s">
        <v>86</v>
      </c>
      <c r="U337" s="19" t="s">
        <v>86</v>
      </c>
      <c r="V337" s="19"/>
      <c r="W337" s="39">
        <v>457</v>
      </c>
      <c r="X337" s="31" t="s">
        <v>86</v>
      </c>
      <c r="Y337" s="19" t="s">
        <v>86</v>
      </c>
      <c r="Z337" s="19"/>
      <c r="AA337" s="39">
        <v>3</v>
      </c>
      <c r="AB337" s="31" t="s">
        <v>86</v>
      </c>
      <c r="AC337" s="19" t="s">
        <v>86</v>
      </c>
      <c r="AD337" s="19"/>
      <c r="AE337" s="39">
        <v>1985</v>
      </c>
      <c r="AF337" s="31" t="s">
        <v>86</v>
      </c>
    </row>
    <row r="338" spans="1:32" x14ac:dyDescent="0.25">
      <c r="A338" s="44"/>
      <c r="B338" s="32" t="s">
        <v>732</v>
      </c>
      <c r="C338" s="12"/>
      <c r="D338" s="12"/>
      <c r="E338" s="12"/>
      <c r="F338" s="12"/>
      <c r="G338" s="22">
        <v>547</v>
      </c>
      <c r="H338" s="14" t="s">
        <v>86</v>
      </c>
      <c r="I338" s="12" t="s">
        <v>86</v>
      </c>
      <c r="J338" s="12"/>
      <c r="K338" s="22">
        <v>17</v>
      </c>
      <c r="L338" s="14" t="s">
        <v>86</v>
      </c>
      <c r="M338" s="12"/>
      <c r="N338" s="12"/>
      <c r="O338" s="22">
        <v>346</v>
      </c>
      <c r="P338" s="14" t="s">
        <v>86</v>
      </c>
      <c r="Q338" s="12" t="s">
        <v>86</v>
      </c>
      <c r="R338" s="12"/>
      <c r="S338" s="22">
        <v>218</v>
      </c>
      <c r="T338" s="14" t="s">
        <v>86</v>
      </c>
      <c r="U338" s="12" t="s">
        <v>86</v>
      </c>
      <c r="V338" s="12"/>
      <c r="W338" s="22">
        <v>564</v>
      </c>
      <c r="X338" s="14" t="s">
        <v>86</v>
      </c>
      <c r="Y338" s="12" t="s">
        <v>86</v>
      </c>
      <c r="Z338" s="12"/>
      <c r="AA338" s="22">
        <v>153</v>
      </c>
      <c r="AB338" s="14" t="s">
        <v>86</v>
      </c>
      <c r="AC338" s="12" t="s">
        <v>86</v>
      </c>
      <c r="AD338" s="12"/>
      <c r="AE338" s="22">
        <v>1985</v>
      </c>
      <c r="AF338" s="14" t="s">
        <v>86</v>
      </c>
    </row>
    <row r="339" spans="1:32" x14ac:dyDescent="0.25">
      <c r="A339" s="44"/>
      <c r="B339" s="17" t="s">
        <v>733</v>
      </c>
      <c r="C339" s="19"/>
      <c r="D339" s="19"/>
      <c r="E339" s="19"/>
      <c r="F339" s="19"/>
      <c r="G339" s="29">
        <v>1245</v>
      </c>
      <c r="H339" s="31" t="s">
        <v>86</v>
      </c>
      <c r="I339" s="19" t="s">
        <v>86</v>
      </c>
      <c r="J339" s="19"/>
      <c r="K339" s="39">
        <v>351</v>
      </c>
      <c r="L339" s="31" t="s">
        <v>86</v>
      </c>
      <c r="M339" s="19"/>
      <c r="N339" s="19"/>
      <c r="O339" s="39">
        <v>811</v>
      </c>
      <c r="P339" s="31" t="s">
        <v>86</v>
      </c>
      <c r="Q339" s="19" t="s">
        <v>86</v>
      </c>
      <c r="R339" s="19"/>
      <c r="S339" s="39">
        <v>785</v>
      </c>
      <c r="T339" s="31" t="s">
        <v>86</v>
      </c>
      <c r="U339" s="19" t="s">
        <v>86</v>
      </c>
      <c r="V339" s="19"/>
      <c r="W339" s="29">
        <v>1596</v>
      </c>
      <c r="X339" s="31" t="s">
        <v>86</v>
      </c>
      <c r="Y339" s="19" t="s">
        <v>86</v>
      </c>
      <c r="Z339" s="19"/>
      <c r="AA339" s="39">
        <v>341</v>
      </c>
      <c r="AB339" s="31" t="s">
        <v>86</v>
      </c>
      <c r="AC339" s="19" t="s">
        <v>86</v>
      </c>
      <c r="AD339" s="19"/>
      <c r="AE339" s="39">
        <v>1985</v>
      </c>
      <c r="AF339" s="31" t="s">
        <v>86</v>
      </c>
    </row>
    <row r="340" spans="1:32" x14ac:dyDescent="0.25">
      <c r="A340" s="44"/>
      <c r="B340" s="32" t="s">
        <v>734</v>
      </c>
      <c r="C340" s="12"/>
      <c r="D340" s="12"/>
      <c r="E340" s="12"/>
      <c r="F340" s="12"/>
      <c r="G340" s="22">
        <v>683</v>
      </c>
      <c r="H340" s="14" t="s">
        <v>86</v>
      </c>
      <c r="I340" s="12" t="s">
        <v>86</v>
      </c>
      <c r="J340" s="12"/>
      <c r="K340" s="22">
        <v>495</v>
      </c>
      <c r="L340" s="14" t="s">
        <v>86</v>
      </c>
      <c r="M340" s="12"/>
      <c r="N340" s="12"/>
      <c r="O340" s="22">
        <v>445</v>
      </c>
      <c r="P340" s="14" t="s">
        <v>86</v>
      </c>
      <c r="Q340" s="12" t="s">
        <v>86</v>
      </c>
      <c r="R340" s="12"/>
      <c r="S340" s="22">
        <v>733</v>
      </c>
      <c r="T340" s="14" t="s">
        <v>86</v>
      </c>
      <c r="U340" s="12" t="s">
        <v>86</v>
      </c>
      <c r="V340" s="12"/>
      <c r="W340" s="27">
        <v>1178</v>
      </c>
      <c r="X340" s="14" t="s">
        <v>86</v>
      </c>
      <c r="Y340" s="12" t="s">
        <v>86</v>
      </c>
      <c r="Z340" s="12"/>
      <c r="AA340" s="22">
        <v>247</v>
      </c>
      <c r="AB340" s="14" t="s">
        <v>86</v>
      </c>
      <c r="AC340" s="12" t="s">
        <v>86</v>
      </c>
      <c r="AD340" s="12"/>
      <c r="AE340" s="22">
        <v>1985</v>
      </c>
      <c r="AF340" s="14" t="s">
        <v>86</v>
      </c>
    </row>
    <row r="341" spans="1:32" x14ac:dyDescent="0.25">
      <c r="A341" s="44"/>
      <c r="B341" s="17" t="s">
        <v>735</v>
      </c>
      <c r="C341" s="19"/>
      <c r="D341" s="19"/>
      <c r="E341" s="19"/>
      <c r="F341" s="19"/>
      <c r="G341" s="39">
        <v>495</v>
      </c>
      <c r="H341" s="31" t="s">
        <v>86</v>
      </c>
      <c r="I341" s="19" t="s">
        <v>86</v>
      </c>
      <c r="J341" s="19"/>
      <c r="K341" s="39">
        <v>37</v>
      </c>
      <c r="L341" s="31" t="s">
        <v>86</v>
      </c>
      <c r="M341" s="19"/>
      <c r="N341" s="19"/>
      <c r="O341" s="39">
        <v>183</v>
      </c>
      <c r="P341" s="31" t="s">
        <v>86</v>
      </c>
      <c r="Q341" s="19" t="s">
        <v>86</v>
      </c>
      <c r="R341" s="19"/>
      <c r="S341" s="39">
        <v>349</v>
      </c>
      <c r="T341" s="31" t="s">
        <v>86</v>
      </c>
      <c r="U341" s="19" t="s">
        <v>86</v>
      </c>
      <c r="V341" s="19"/>
      <c r="W341" s="39">
        <v>532</v>
      </c>
      <c r="X341" s="31" t="s">
        <v>86</v>
      </c>
      <c r="Y341" s="19" t="s">
        <v>86</v>
      </c>
      <c r="Z341" s="19"/>
      <c r="AA341" s="39">
        <v>1</v>
      </c>
      <c r="AB341" s="31" t="s">
        <v>86</v>
      </c>
      <c r="AC341" s="19" t="s">
        <v>86</v>
      </c>
      <c r="AD341" s="19"/>
      <c r="AE341" s="39">
        <v>1978</v>
      </c>
      <c r="AF341" s="31" t="s">
        <v>86</v>
      </c>
    </row>
    <row r="342" spans="1:32" x14ac:dyDescent="0.25">
      <c r="A342" s="44"/>
      <c r="B342" s="32" t="s">
        <v>736</v>
      </c>
      <c r="C342" s="12"/>
      <c r="D342" s="12"/>
      <c r="E342" s="12"/>
      <c r="F342" s="12"/>
      <c r="G342" s="22">
        <v>278</v>
      </c>
      <c r="H342" s="14" t="s">
        <v>86</v>
      </c>
      <c r="I342" s="12" t="s">
        <v>86</v>
      </c>
      <c r="J342" s="12"/>
      <c r="K342" s="22">
        <v>48</v>
      </c>
      <c r="L342" s="14" t="s">
        <v>86</v>
      </c>
      <c r="M342" s="12"/>
      <c r="N342" s="12"/>
      <c r="O342" s="22">
        <v>128</v>
      </c>
      <c r="P342" s="14" t="s">
        <v>86</v>
      </c>
      <c r="Q342" s="12" t="s">
        <v>86</v>
      </c>
      <c r="R342" s="12"/>
      <c r="S342" s="22">
        <v>198</v>
      </c>
      <c r="T342" s="14" t="s">
        <v>86</v>
      </c>
      <c r="U342" s="12" t="s">
        <v>86</v>
      </c>
      <c r="V342" s="12"/>
      <c r="W342" s="22">
        <v>326</v>
      </c>
      <c r="X342" s="14" t="s">
        <v>86</v>
      </c>
      <c r="Y342" s="12" t="s">
        <v>86</v>
      </c>
      <c r="Z342" s="12"/>
      <c r="AA342" s="22">
        <v>187</v>
      </c>
      <c r="AB342" s="14" t="s">
        <v>86</v>
      </c>
      <c r="AC342" s="12" t="s">
        <v>86</v>
      </c>
      <c r="AD342" s="12"/>
      <c r="AE342" s="22">
        <v>1985</v>
      </c>
      <c r="AF342" s="14" t="s">
        <v>86</v>
      </c>
    </row>
    <row r="343" spans="1:32" x14ac:dyDescent="0.25">
      <c r="A343" s="44"/>
      <c r="B343" s="17" t="s">
        <v>737</v>
      </c>
      <c r="C343" s="19"/>
      <c r="D343" s="19"/>
      <c r="E343" s="19"/>
      <c r="F343" s="19"/>
      <c r="G343" s="39">
        <v>640</v>
      </c>
      <c r="H343" s="31" t="s">
        <v>86</v>
      </c>
      <c r="I343" s="19" t="s">
        <v>86</v>
      </c>
      <c r="J343" s="19"/>
      <c r="K343" s="39">
        <v>310</v>
      </c>
      <c r="L343" s="31" t="s">
        <v>86</v>
      </c>
      <c r="M343" s="19"/>
      <c r="N343" s="19"/>
      <c r="O343" s="39">
        <v>416</v>
      </c>
      <c r="P343" s="31" t="s">
        <v>86</v>
      </c>
      <c r="Q343" s="19" t="s">
        <v>86</v>
      </c>
      <c r="R343" s="19"/>
      <c r="S343" s="39">
        <v>534</v>
      </c>
      <c r="T343" s="31" t="s">
        <v>86</v>
      </c>
      <c r="U343" s="19" t="s">
        <v>86</v>
      </c>
      <c r="V343" s="19"/>
      <c r="W343" s="39">
        <v>950</v>
      </c>
      <c r="X343" s="31" t="s">
        <v>86</v>
      </c>
      <c r="Y343" s="19" t="s">
        <v>86</v>
      </c>
      <c r="Z343" s="19"/>
      <c r="AA343" s="39">
        <v>266</v>
      </c>
      <c r="AB343" s="31" t="s">
        <v>86</v>
      </c>
      <c r="AC343" s="19" t="s">
        <v>86</v>
      </c>
      <c r="AD343" s="19"/>
      <c r="AE343" s="39">
        <v>1985</v>
      </c>
      <c r="AF343" s="31" t="s">
        <v>86</v>
      </c>
    </row>
    <row r="344" spans="1:32" x14ac:dyDescent="0.25">
      <c r="A344" s="44"/>
      <c r="B344" s="32" t="s">
        <v>738</v>
      </c>
      <c r="C344" s="12"/>
      <c r="D344" s="12"/>
      <c r="E344" s="12"/>
      <c r="F344" s="12"/>
      <c r="G344" s="22">
        <v>237</v>
      </c>
      <c r="H344" s="14" t="s">
        <v>86</v>
      </c>
      <c r="I344" s="12" t="s">
        <v>86</v>
      </c>
      <c r="J344" s="12"/>
      <c r="K344" s="22">
        <v>454</v>
      </c>
      <c r="L344" s="14" t="s">
        <v>86</v>
      </c>
      <c r="M344" s="12"/>
      <c r="N344" s="12"/>
      <c r="O344" s="22">
        <v>100</v>
      </c>
      <c r="P344" s="14" t="s">
        <v>86</v>
      </c>
      <c r="Q344" s="12" t="s">
        <v>86</v>
      </c>
      <c r="R344" s="12"/>
      <c r="S344" s="22">
        <v>591</v>
      </c>
      <c r="T344" s="14" t="s">
        <v>86</v>
      </c>
      <c r="U344" s="12" t="s">
        <v>86</v>
      </c>
      <c r="V344" s="12"/>
      <c r="W344" s="22">
        <v>691</v>
      </c>
      <c r="X344" s="14" t="s">
        <v>86</v>
      </c>
      <c r="Y344" s="12" t="s">
        <v>86</v>
      </c>
      <c r="Z344" s="12"/>
      <c r="AA344" s="22">
        <v>148</v>
      </c>
      <c r="AB344" s="14" t="s">
        <v>86</v>
      </c>
      <c r="AC344" s="12" t="s">
        <v>86</v>
      </c>
      <c r="AD344" s="12"/>
      <c r="AE344" s="22">
        <v>1985</v>
      </c>
      <c r="AF344" s="14" t="s">
        <v>86</v>
      </c>
    </row>
    <row r="345" spans="1:32" x14ac:dyDescent="0.25">
      <c r="A345" s="44"/>
      <c r="B345" s="17" t="s">
        <v>739</v>
      </c>
      <c r="C345" s="19"/>
      <c r="D345" s="19"/>
      <c r="E345" s="19"/>
      <c r="F345" s="19"/>
      <c r="G345" s="39">
        <v>10</v>
      </c>
      <c r="H345" s="31" t="s">
        <v>86</v>
      </c>
      <c r="I345" s="19" t="s">
        <v>86</v>
      </c>
      <c r="J345" s="19"/>
      <c r="K345" s="39">
        <v>478</v>
      </c>
      <c r="L345" s="31" t="s">
        <v>86</v>
      </c>
      <c r="M345" s="19"/>
      <c r="N345" s="19"/>
      <c r="O345" s="39">
        <v>0</v>
      </c>
      <c r="P345" s="31" t="s">
        <v>86</v>
      </c>
      <c r="Q345" s="19" t="s">
        <v>86</v>
      </c>
      <c r="R345" s="19"/>
      <c r="S345" s="39">
        <v>488</v>
      </c>
      <c r="T345" s="31" t="s">
        <v>86</v>
      </c>
      <c r="U345" s="19" t="s">
        <v>86</v>
      </c>
      <c r="V345" s="19"/>
      <c r="W345" s="39">
        <v>488</v>
      </c>
      <c r="X345" s="31" t="s">
        <v>86</v>
      </c>
      <c r="Y345" s="19" t="s">
        <v>86</v>
      </c>
      <c r="Z345" s="19"/>
      <c r="AA345" s="39">
        <v>185</v>
      </c>
      <c r="AB345" s="31" t="s">
        <v>86</v>
      </c>
      <c r="AC345" s="19" t="s">
        <v>86</v>
      </c>
      <c r="AD345" s="19"/>
      <c r="AE345" s="39">
        <v>1978</v>
      </c>
      <c r="AF345" s="31" t="s">
        <v>86</v>
      </c>
    </row>
    <row r="346" spans="1:32" x14ac:dyDescent="0.25">
      <c r="A346" s="44"/>
      <c r="B346" s="32" t="s">
        <v>740</v>
      </c>
      <c r="C346" s="12"/>
      <c r="D346" s="12"/>
      <c r="E346" s="12"/>
      <c r="F346" s="12"/>
      <c r="G346" s="22">
        <v>403</v>
      </c>
      <c r="H346" s="14" t="s">
        <v>86</v>
      </c>
      <c r="I346" s="12" t="s">
        <v>86</v>
      </c>
      <c r="J346" s="12"/>
      <c r="K346" s="22">
        <v>303</v>
      </c>
      <c r="L346" s="14" t="s">
        <v>86</v>
      </c>
      <c r="M346" s="12"/>
      <c r="N346" s="12"/>
      <c r="O346" s="22">
        <v>124</v>
      </c>
      <c r="P346" s="14" t="s">
        <v>86</v>
      </c>
      <c r="Q346" s="12" t="s">
        <v>86</v>
      </c>
      <c r="R346" s="12"/>
      <c r="S346" s="22">
        <v>582</v>
      </c>
      <c r="T346" s="14" t="s">
        <v>86</v>
      </c>
      <c r="U346" s="12" t="s">
        <v>86</v>
      </c>
      <c r="V346" s="12"/>
      <c r="W346" s="22">
        <v>706</v>
      </c>
      <c r="X346" s="14" t="s">
        <v>86</v>
      </c>
      <c r="Y346" s="12" t="s">
        <v>86</v>
      </c>
      <c r="Z346" s="12"/>
      <c r="AA346" s="22">
        <v>66</v>
      </c>
      <c r="AB346" s="14" t="s">
        <v>86</v>
      </c>
      <c r="AC346" s="12" t="s">
        <v>86</v>
      </c>
      <c r="AD346" s="12"/>
      <c r="AE346" s="22">
        <v>1985</v>
      </c>
      <c r="AF346" s="14" t="s">
        <v>86</v>
      </c>
    </row>
    <row r="347" spans="1:32" x14ac:dyDescent="0.25">
      <c r="A347" s="44"/>
      <c r="B347" s="17" t="s">
        <v>741</v>
      </c>
      <c r="C347" s="19"/>
      <c r="D347" s="19"/>
      <c r="E347" s="19"/>
      <c r="F347" s="19"/>
      <c r="G347" s="29">
        <v>1305</v>
      </c>
      <c r="H347" s="31" t="s">
        <v>86</v>
      </c>
      <c r="I347" s="19" t="s">
        <v>86</v>
      </c>
      <c r="J347" s="19"/>
      <c r="K347" s="39">
        <v>0</v>
      </c>
      <c r="L347" s="31" t="s">
        <v>86</v>
      </c>
      <c r="M347" s="19"/>
      <c r="N347" s="19"/>
      <c r="O347" s="39">
        <v>800</v>
      </c>
      <c r="P347" s="31" t="s">
        <v>86</v>
      </c>
      <c r="Q347" s="19" t="s">
        <v>86</v>
      </c>
      <c r="R347" s="19"/>
      <c r="S347" s="39">
        <v>505</v>
      </c>
      <c r="T347" s="31" t="s">
        <v>86</v>
      </c>
      <c r="U347" s="19" t="s">
        <v>86</v>
      </c>
      <c r="V347" s="19"/>
      <c r="W347" s="29">
        <v>1305</v>
      </c>
      <c r="X347" s="31" t="s">
        <v>86</v>
      </c>
      <c r="Y347" s="19" t="s">
        <v>86</v>
      </c>
      <c r="Z347" s="19"/>
      <c r="AA347" s="39">
        <v>388</v>
      </c>
      <c r="AB347" s="31" t="s">
        <v>86</v>
      </c>
      <c r="AC347" s="19" t="s">
        <v>86</v>
      </c>
      <c r="AD347" s="19"/>
      <c r="AE347" s="39">
        <v>2000</v>
      </c>
      <c r="AF347" s="31" t="s">
        <v>86</v>
      </c>
    </row>
    <row r="348" spans="1:32" x14ac:dyDescent="0.25">
      <c r="A348" s="44"/>
      <c r="B348" s="17" t="s">
        <v>742</v>
      </c>
      <c r="C348" s="19"/>
      <c r="D348" s="19"/>
      <c r="E348" s="19"/>
      <c r="F348" s="19"/>
      <c r="G348" s="39">
        <v>872</v>
      </c>
      <c r="H348" s="31" t="s">
        <v>86</v>
      </c>
      <c r="I348" s="19" t="s">
        <v>86</v>
      </c>
      <c r="J348" s="19"/>
      <c r="K348" s="39">
        <v>293</v>
      </c>
      <c r="L348" s="31" t="s">
        <v>86</v>
      </c>
      <c r="M348" s="19"/>
      <c r="N348" s="19"/>
      <c r="O348" s="39">
        <v>568</v>
      </c>
      <c r="P348" s="31" t="s">
        <v>86</v>
      </c>
      <c r="Q348" s="19" t="s">
        <v>86</v>
      </c>
      <c r="R348" s="19"/>
      <c r="S348" s="39">
        <v>597</v>
      </c>
      <c r="T348" s="31" t="s">
        <v>86</v>
      </c>
      <c r="U348" s="19" t="s">
        <v>86</v>
      </c>
      <c r="V348" s="19"/>
      <c r="W348" s="29">
        <v>1165</v>
      </c>
      <c r="X348" s="31" t="s">
        <v>86</v>
      </c>
      <c r="Y348" s="19" t="s">
        <v>86</v>
      </c>
      <c r="Z348" s="19"/>
      <c r="AA348" s="39">
        <v>237</v>
      </c>
      <c r="AB348" s="31" t="s">
        <v>86</v>
      </c>
      <c r="AC348" s="19" t="s">
        <v>86</v>
      </c>
      <c r="AD348" s="19"/>
      <c r="AE348" s="39">
        <v>1985</v>
      </c>
      <c r="AF348" s="31" t="s">
        <v>86</v>
      </c>
    </row>
    <row r="349" spans="1:32" x14ac:dyDescent="0.25">
      <c r="A349" s="44"/>
      <c r="B349" s="32" t="s">
        <v>743</v>
      </c>
      <c r="C349" s="12"/>
      <c r="D349" s="12"/>
      <c r="E349" s="12"/>
      <c r="F349" s="12"/>
      <c r="G349" s="22">
        <v>515</v>
      </c>
      <c r="H349" s="14" t="s">
        <v>86</v>
      </c>
      <c r="I349" s="12" t="s">
        <v>86</v>
      </c>
      <c r="J349" s="12"/>
      <c r="K349" s="22">
        <v>332</v>
      </c>
      <c r="L349" s="14" t="s">
        <v>86</v>
      </c>
      <c r="M349" s="12"/>
      <c r="N349" s="12"/>
      <c r="O349" s="22">
        <v>335</v>
      </c>
      <c r="P349" s="14" t="s">
        <v>86</v>
      </c>
      <c r="Q349" s="12" t="s">
        <v>86</v>
      </c>
      <c r="R349" s="12"/>
      <c r="S349" s="22">
        <v>512</v>
      </c>
      <c r="T349" s="14" t="s">
        <v>86</v>
      </c>
      <c r="U349" s="12" t="s">
        <v>86</v>
      </c>
      <c r="V349" s="12"/>
      <c r="W349" s="22">
        <v>847</v>
      </c>
      <c r="X349" s="14" t="s">
        <v>86</v>
      </c>
      <c r="Y349" s="12" t="s">
        <v>86</v>
      </c>
      <c r="Z349" s="12"/>
      <c r="AA349" s="22">
        <v>146</v>
      </c>
      <c r="AB349" s="14" t="s">
        <v>86</v>
      </c>
      <c r="AC349" s="12" t="s">
        <v>86</v>
      </c>
      <c r="AD349" s="12"/>
      <c r="AE349" s="22">
        <v>1985</v>
      </c>
      <c r="AF349" s="14" t="s">
        <v>86</v>
      </c>
    </row>
    <row r="350" spans="1:32" x14ac:dyDescent="0.25">
      <c r="A350" s="44"/>
      <c r="B350" s="17" t="s">
        <v>744</v>
      </c>
      <c r="C350" s="19"/>
      <c r="D350" s="19"/>
      <c r="E350" s="19"/>
      <c r="F350" s="19"/>
      <c r="G350" s="39">
        <v>671</v>
      </c>
      <c r="H350" s="31" t="s">
        <v>86</v>
      </c>
      <c r="I350" s="19" t="s">
        <v>86</v>
      </c>
      <c r="J350" s="19"/>
      <c r="K350" s="39">
        <v>269</v>
      </c>
      <c r="L350" s="31" t="s">
        <v>86</v>
      </c>
      <c r="M350" s="19"/>
      <c r="N350" s="19"/>
      <c r="O350" s="39">
        <v>437</v>
      </c>
      <c r="P350" s="31" t="s">
        <v>86</v>
      </c>
      <c r="Q350" s="19" t="s">
        <v>86</v>
      </c>
      <c r="R350" s="19"/>
      <c r="S350" s="39">
        <v>503</v>
      </c>
      <c r="T350" s="31" t="s">
        <v>86</v>
      </c>
      <c r="U350" s="19" t="s">
        <v>86</v>
      </c>
      <c r="V350" s="19"/>
      <c r="W350" s="39">
        <v>940</v>
      </c>
      <c r="X350" s="31" t="s">
        <v>86</v>
      </c>
      <c r="Y350" s="19" t="s">
        <v>86</v>
      </c>
      <c r="Z350" s="19"/>
      <c r="AA350" s="39">
        <v>170</v>
      </c>
      <c r="AB350" s="31" t="s">
        <v>86</v>
      </c>
      <c r="AC350" s="19" t="s">
        <v>86</v>
      </c>
      <c r="AD350" s="19"/>
      <c r="AE350" s="39">
        <v>1985</v>
      </c>
      <c r="AF350" s="31" t="s">
        <v>86</v>
      </c>
    </row>
    <row r="351" spans="1:32" x14ac:dyDescent="0.25">
      <c r="A351" s="44"/>
      <c r="B351" s="32" t="s">
        <v>745</v>
      </c>
      <c r="C351" s="12"/>
      <c r="D351" s="12"/>
      <c r="E351" s="12"/>
      <c r="F351" s="12"/>
      <c r="G351" s="22">
        <v>201</v>
      </c>
      <c r="H351" s="14" t="s">
        <v>86</v>
      </c>
      <c r="I351" s="12" t="s">
        <v>86</v>
      </c>
      <c r="J351" s="12"/>
      <c r="K351" s="22">
        <v>442</v>
      </c>
      <c r="L351" s="14" t="s">
        <v>86</v>
      </c>
      <c r="M351" s="12"/>
      <c r="N351" s="12"/>
      <c r="O351" s="22">
        <v>150</v>
      </c>
      <c r="P351" s="14" t="s">
        <v>86</v>
      </c>
      <c r="Q351" s="12" t="s">
        <v>86</v>
      </c>
      <c r="R351" s="12"/>
      <c r="S351" s="22">
        <v>493</v>
      </c>
      <c r="T351" s="14" t="s">
        <v>86</v>
      </c>
      <c r="U351" s="12" t="s">
        <v>86</v>
      </c>
      <c r="V351" s="12"/>
      <c r="W351" s="22">
        <v>643</v>
      </c>
      <c r="X351" s="14" t="s">
        <v>86</v>
      </c>
      <c r="Y351" s="12" t="s">
        <v>86</v>
      </c>
      <c r="Z351" s="12"/>
      <c r="AA351" s="22">
        <v>110</v>
      </c>
      <c r="AB351" s="14" t="s">
        <v>86</v>
      </c>
      <c r="AC351" s="12" t="s">
        <v>86</v>
      </c>
      <c r="AD351" s="12"/>
      <c r="AE351" s="22">
        <v>1989</v>
      </c>
      <c r="AF351" s="14" t="s">
        <v>86</v>
      </c>
    </row>
    <row r="352" spans="1:32" x14ac:dyDescent="0.25">
      <c r="A352" s="44"/>
      <c r="B352" s="17" t="s">
        <v>746</v>
      </c>
      <c r="C352" s="19"/>
      <c r="D352" s="19"/>
      <c r="E352" s="19"/>
      <c r="F352" s="19"/>
      <c r="G352" s="39">
        <v>134</v>
      </c>
      <c r="H352" s="31" t="s">
        <v>86</v>
      </c>
      <c r="I352" s="19" t="s">
        <v>86</v>
      </c>
      <c r="J352" s="19"/>
      <c r="K352" s="39">
        <v>315</v>
      </c>
      <c r="L352" s="31" t="s">
        <v>86</v>
      </c>
      <c r="M352" s="19"/>
      <c r="N352" s="19"/>
      <c r="O352" s="39">
        <v>100</v>
      </c>
      <c r="P352" s="31" t="s">
        <v>86</v>
      </c>
      <c r="Q352" s="19" t="s">
        <v>86</v>
      </c>
      <c r="R352" s="19"/>
      <c r="S352" s="39">
        <v>349</v>
      </c>
      <c r="T352" s="31" t="s">
        <v>86</v>
      </c>
      <c r="U352" s="19" t="s">
        <v>86</v>
      </c>
      <c r="V352" s="19"/>
      <c r="W352" s="39">
        <v>449</v>
      </c>
      <c r="X352" s="31" t="s">
        <v>86</v>
      </c>
      <c r="Y352" s="19" t="s">
        <v>86</v>
      </c>
      <c r="Z352" s="19"/>
      <c r="AA352" s="39">
        <v>64</v>
      </c>
      <c r="AB352" s="31" t="s">
        <v>86</v>
      </c>
      <c r="AC352" s="19" t="s">
        <v>86</v>
      </c>
      <c r="AD352" s="19"/>
      <c r="AE352" s="39">
        <v>1985</v>
      </c>
      <c r="AF352" s="31" t="s">
        <v>86</v>
      </c>
    </row>
    <row r="353" spans="1:32" x14ac:dyDescent="0.25">
      <c r="A353" s="44"/>
      <c r="B353" s="32" t="s">
        <v>747</v>
      </c>
      <c r="C353" s="12"/>
      <c r="D353" s="12"/>
      <c r="E353" s="12"/>
      <c r="F353" s="12"/>
      <c r="G353" s="22">
        <v>664</v>
      </c>
      <c r="H353" s="14" t="s">
        <v>86</v>
      </c>
      <c r="I353" s="12" t="s">
        <v>86</v>
      </c>
      <c r="J353" s="12"/>
      <c r="K353" s="22" t="s">
        <v>748</v>
      </c>
      <c r="L353" s="14" t="s">
        <v>180</v>
      </c>
      <c r="M353" s="12"/>
      <c r="N353" s="12"/>
      <c r="O353" s="22">
        <v>134</v>
      </c>
      <c r="P353" s="14" t="s">
        <v>86</v>
      </c>
      <c r="Q353" s="12" t="s">
        <v>86</v>
      </c>
      <c r="R353" s="12"/>
      <c r="S353" s="22">
        <v>347</v>
      </c>
      <c r="T353" s="14" t="s">
        <v>86</v>
      </c>
      <c r="U353" s="12" t="s">
        <v>86</v>
      </c>
      <c r="V353" s="12"/>
      <c r="W353" s="22">
        <v>481</v>
      </c>
      <c r="X353" s="14" t="s">
        <v>86</v>
      </c>
      <c r="Y353" s="12" t="s">
        <v>86</v>
      </c>
      <c r="Z353" s="12"/>
      <c r="AA353" s="22">
        <v>13</v>
      </c>
      <c r="AB353" s="14" t="s">
        <v>86</v>
      </c>
      <c r="AC353" s="12" t="s">
        <v>86</v>
      </c>
      <c r="AD353" s="12"/>
      <c r="AE353" s="22">
        <v>1985</v>
      </c>
      <c r="AF353" s="14" t="s">
        <v>86</v>
      </c>
    </row>
    <row r="354" spans="1:32" x14ac:dyDescent="0.25">
      <c r="A354" s="44"/>
      <c r="B354" s="17" t="s">
        <v>749</v>
      </c>
      <c r="C354" s="19"/>
      <c r="D354" s="19"/>
      <c r="E354" s="19"/>
      <c r="F354" s="19"/>
      <c r="G354" s="39">
        <v>455</v>
      </c>
      <c r="H354" s="31" t="s">
        <v>86</v>
      </c>
      <c r="I354" s="19" t="s">
        <v>86</v>
      </c>
      <c r="J354" s="19"/>
      <c r="K354" s="39">
        <v>229</v>
      </c>
      <c r="L354" s="31" t="s">
        <v>86</v>
      </c>
      <c r="M354" s="19"/>
      <c r="N354" s="19"/>
      <c r="O354" s="39">
        <v>234</v>
      </c>
      <c r="P354" s="31" t="s">
        <v>86</v>
      </c>
      <c r="Q354" s="19" t="s">
        <v>86</v>
      </c>
      <c r="R354" s="19"/>
      <c r="S354" s="39">
        <v>450</v>
      </c>
      <c r="T354" s="31" t="s">
        <v>86</v>
      </c>
      <c r="U354" s="19" t="s">
        <v>86</v>
      </c>
      <c r="V354" s="19"/>
      <c r="W354" s="39">
        <v>684</v>
      </c>
      <c r="X354" s="31" t="s">
        <v>86</v>
      </c>
      <c r="Y354" s="19" t="s">
        <v>86</v>
      </c>
      <c r="Z354" s="19"/>
      <c r="AA354" s="39">
        <v>20</v>
      </c>
      <c r="AB354" s="31" t="s">
        <v>86</v>
      </c>
      <c r="AC354" s="19" t="s">
        <v>86</v>
      </c>
      <c r="AD354" s="19"/>
      <c r="AE354" s="39">
        <v>1985</v>
      </c>
      <c r="AF354" s="31" t="s">
        <v>86</v>
      </c>
    </row>
    <row r="355" spans="1:32" x14ac:dyDescent="0.25">
      <c r="A355" s="44"/>
      <c r="B355" s="32" t="s">
        <v>750</v>
      </c>
      <c r="C355" s="12"/>
      <c r="D355" s="12"/>
      <c r="E355" s="12"/>
      <c r="F355" s="12"/>
      <c r="G355" s="22">
        <v>630</v>
      </c>
      <c r="H355" s="14" t="s">
        <v>86</v>
      </c>
      <c r="I355" s="12" t="s">
        <v>86</v>
      </c>
      <c r="J355" s="12"/>
      <c r="K355" s="22">
        <v>383</v>
      </c>
      <c r="L355" s="14" t="s">
        <v>86</v>
      </c>
      <c r="M355" s="12"/>
      <c r="N355" s="12"/>
      <c r="O355" s="22">
        <v>410</v>
      </c>
      <c r="P355" s="14" t="s">
        <v>86</v>
      </c>
      <c r="Q355" s="12" t="s">
        <v>86</v>
      </c>
      <c r="R355" s="12"/>
      <c r="S355" s="22">
        <v>603</v>
      </c>
      <c r="T355" s="14" t="s">
        <v>86</v>
      </c>
      <c r="U355" s="12" t="s">
        <v>86</v>
      </c>
      <c r="V355" s="12"/>
      <c r="W355" s="27">
        <v>1013</v>
      </c>
      <c r="X355" s="14" t="s">
        <v>86</v>
      </c>
      <c r="Y355" s="12" t="s">
        <v>86</v>
      </c>
      <c r="Z355" s="12"/>
      <c r="AA355" s="22">
        <v>233</v>
      </c>
      <c r="AB355" s="14" t="s">
        <v>86</v>
      </c>
      <c r="AC355" s="12" t="s">
        <v>86</v>
      </c>
      <c r="AD355" s="12"/>
      <c r="AE355" s="22">
        <v>1985</v>
      </c>
      <c r="AF355" s="14" t="s">
        <v>86</v>
      </c>
    </row>
    <row r="356" spans="1:32" x14ac:dyDescent="0.25">
      <c r="A356" s="44"/>
      <c r="B356" s="17" t="s">
        <v>751</v>
      </c>
      <c r="C356" s="19"/>
      <c r="D356" s="19"/>
      <c r="E356" s="19"/>
      <c r="F356" s="19"/>
      <c r="G356" s="39">
        <v>228</v>
      </c>
      <c r="H356" s="31" t="s">
        <v>86</v>
      </c>
      <c r="I356" s="19" t="s">
        <v>86</v>
      </c>
      <c r="J356" s="19"/>
      <c r="K356" s="39">
        <v>708</v>
      </c>
      <c r="L356" s="31" t="s">
        <v>86</v>
      </c>
      <c r="M356" s="19"/>
      <c r="N356" s="19"/>
      <c r="O356" s="39">
        <v>175</v>
      </c>
      <c r="P356" s="31" t="s">
        <v>86</v>
      </c>
      <c r="Q356" s="19" t="s">
        <v>86</v>
      </c>
      <c r="R356" s="19"/>
      <c r="S356" s="39">
        <v>761</v>
      </c>
      <c r="T356" s="31" t="s">
        <v>86</v>
      </c>
      <c r="U356" s="19" t="s">
        <v>86</v>
      </c>
      <c r="V356" s="19"/>
      <c r="W356" s="39">
        <v>936</v>
      </c>
      <c r="X356" s="31" t="s">
        <v>86</v>
      </c>
      <c r="Y356" s="19" t="s">
        <v>86</v>
      </c>
      <c r="Z356" s="19"/>
      <c r="AA356" s="39">
        <v>327</v>
      </c>
      <c r="AB356" s="31" t="s">
        <v>86</v>
      </c>
      <c r="AC356" s="19" t="s">
        <v>86</v>
      </c>
      <c r="AD356" s="19"/>
      <c r="AE356" s="39">
        <v>1978</v>
      </c>
      <c r="AF356" s="31" t="s">
        <v>86</v>
      </c>
    </row>
    <row r="357" spans="1:32" x14ac:dyDescent="0.25">
      <c r="A357" s="44"/>
      <c r="B357" s="32" t="s">
        <v>752</v>
      </c>
      <c r="C357" s="12"/>
      <c r="D357" s="12"/>
      <c r="E357" s="12"/>
      <c r="F357" s="12"/>
      <c r="G357" s="22">
        <v>435</v>
      </c>
      <c r="H357" s="14" t="s">
        <v>86</v>
      </c>
      <c r="I357" s="12" t="s">
        <v>86</v>
      </c>
      <c r="J357" s="12"/>
      <c r="K357" s="22">
        <v>122</v>
      </c>
      <c r="L357" s="14" t="s">
        <v>86</v>
      </c>
      <c r="M357" s="12"/>
      <c r="N357" s="12"/>
      <c r="O357" s="22">
        <v>283</v>
      </c>
      <c r="P357" s="14" t="s">
        <v>86</v>
      </c>
      <c r="Q357" s="12" t="s">
        <v>86</v>
      </c>
      <c r="R357" s="12"/>
      <c r="S357" s="22">
        <v>274</v>
      </c>
      <c r="T357" s="14" t="s">
        <v>86</v>
      </c>
      <c r="U357" s="12" t="s">
        <v>86</v>
      </c>
      <c r="V357" s="12"/>
      <c r="W357" s="22">
        <v>557</v>
      </c>
      <c r="X357" s="14" t="s">
        <v>86</v>
      </c>
      <c r="Y357" s="12" t="s">
        <v>86</v>
      </c>
      <c r="Z357" s="12"/>
      <c r="AA357" s="22">
        <v>157</v>
      </c>
      <c r="AB357" s="14" t="s">
        <v>86</v>
      </c>
      <c r="AC357" s="12" t="s">
        <v>86</v>
      </c>
      <c r="AD357" s="12"/>
      <c r="AE357" s="22">
        <v>1985</v>
      </c>
      <c r="AF357" s="14" t="s">
        <v>86</v>
      </c>
    </row>
    <row r="358" spans="1:32" x14ac:dyDescent="0.25">
      <c r="A358" s="44"/>
      <c r="B358" s="17" t="s">
        <v>753</v>
      </c>
      <c r="C358" s="19"/>
      <c r="D358" s="19"/>
      <c r="E358" s="19"/>
      <c r="F358" s="19"/>
      <c r="G358" s="39">
        <v>845</v>
      </c>
      <c r="H358" s="31" t="s">
        <v>86</v>
      </c>
      <c r="I358" s="19" t="s">
        <v>86</v>
      </c>
      <c r="J358" s="19"/>
      <c r="K358" s="39" t="s">
        <v>754</v>
      </c>
      <c r="L358" s="31" t="s">
        <v>180</v>
      </c>
      <c r="M358" s="19"/>
      <c r="N358" s="19"/>
      <c r="O358" s="39">
        <v>244</v>
      </c>
      <c r="P358" s="31" t="s">
        <v>86</v>
      </c>
      <c r="Q358" s="19" t="s">
        <v>86</v>
      </c>
      <c r="R358" s="19"/>
      <c r="S358" s="39">
        <v>257</v>
      </c>
      <c r="T358" s="31" t="s">
        <v>86</v>
      </c>
      <c r="U358" s="19" t="s">
        <v>86</v>
      </c>
      <c r="V358" s="19"/>
      <c r="W358" s="39">
        <v>501</v>
      </c>
      <c r="X358" s="31" t="s">
        <v>86</v>
      </c>
      <c r="Y358" s="19" t="s">
        <v>86</v>
      </c>
      <c r="Z358" s="19"/>
      <c r="AA358" s="39">
        <v>0</v>
      </c>
      <c r="AB358" s="31" t="s">
        <v>86</v>
      </c>
      <c r="AC358" s="19" t="s">
        <v>86</v>
      </c>
      <c r="AD358" s="19"/>
      <c r="AE358" s="39">
        <v>1985</v>
      </c>
      <c r="AF358" s="31" t="s">
        <v>86</v>
      </c>
    </row>
    <row r="359" spans="1:32" x14ac:dyDescent="0.25">
      <c r="A359" s="44"/>
      <c r="B359" s="32" t="s">
        <v>755</v>
      </c>
      <c r="C359" s="12"/>
      <c r="D359" s="12"/>
      <c r="E359" s="12"/>
      <c r="F359" s="12"/>
      <c r="G359" s="22">
        <v>382</v>
      </c>
      <c r="H359" s="14" t="s">
        <v>86</v>
      </c>
      <c r="I359" s="12" t="s">
        <v>86</v>
      </c>
      <c r="J359" s="12"/>
      <c r="K359" s="22">
        <v>44</v>
      </c>
      <c r="L359" s="14" t="s">
        <v>86</v>
      </c>
      <c r="M359" s="12"/>
      <c r="N359" s="12"/>
      <c r="O359" s="22">
        <v>249</v>
      </c>
      <c r="P359" s="14" t="s">
        <v>86</v>
      </c>
      <c r="Q359" s="12" t="s">
        <v>86</v>
      </c>
      <c r="R359" s="12"/>
      <c r="S359" s="22">
        <v>177</v>
      </c>
      <c r="T359" s="14" t="s">
        <v>86</v>
      </c>
      <c r="U359" s="12" t="s">
        <v>86</v>
      </c>
      <c r="V359" s="12"/>
      <c r="W359" s="22">
        <v>426</v>
      </c>
      <c r="X359" s="14" t="s">
        <v>86</v>
      </c>
      <c r="Y359" s="12" t="s">
        <v>86</v>
      </c>
      <c r="Z359" s="12"/>
      <c r="AA359" s="22">
        <v>114</v>
      </c>
      <c r="AB359" s="14" t="s">
        <v>86</v>
      </c>
      <c r="AC359" s="12" t="s">
        <v>86</v>
      </c>
      <c r="AD359" s="12"/>
      <c r="AE359" s="22">
        <v>1985</v>
      </c>
      <c r="AF359" s="14" t="s">
        <v>86</v>
      </c>
    </row>
    <row r="360" spans="1:32" x14ac:dyDescent="0.25">
      <c r="A360" s="44"/>
      <c r="B360" s="17" t="s">
        <v>756</v>
      </c>
      <c r="C360" s="19"/>
      <c r="D360" s="19"/>
      <c r="E360" s="19"/>
      <c r="F360" s="19"/>
      <c r="G360" s="39">
        <v>418</v>
      </c>
      <c r="H360" s="31" t="s">
        <v>86</v>
      </c>
      <c r="I360" s="19" t="s">
        <v>86</v>
      </c>
      <c r="J360" s="19"/>
      <c r="K360" s="39">
        <v>122</v>
      </c>
      <c r="L360" s="31" t="s">
        <v>86</v>
      </c>
      <c r="M360" s="19"/>
      <c r="N360" s="19"/>
      <c r="O360" s="39">
        <v>203</v>
      </c>
      <c r="P360" s="31" t="s">
        <v>86</v>
      </c>
      <c r="Q360" s="19" t="s">
        <v>86</v>
      </c>
      <c r="R360" s="19"/>
      <c r="S360" s="39">
        <v>337</v>
      </c>
      <c r="T360" s="31" t="s">
        <v>86</v>
      </c>
      <c r="U360" s="19" t="s">
        <v>86</v>
      </c>
      <c r="V360" s="19"/>
      <c r="W360" s="39">
        <v>540</v>
      </c>
      <c r="X360" s="31" t="s">
        <v>86</v>
      </c>
      <c r="Y360" s="19" t="s">
        <v>86</v>
      </c>
      <c r="Z360" s="19"/>
      <c r="AA360" s="39">
        <v>12</v>
      </c>
      <c r="AB360" s="31" t="s">
        <v>86</v>
      </c>
      <c r="AC360" s="19" t="s">
        <v>86</v>
      </c>
      <c r="AD360" s="19"/>
      <c r="AE360" s="39">
        <v>1985</v>
      </c>
      <c r="AF360" s="31" t="s">
        <v>86</v>
      </c>
    </row>
    <row r="361" spans="1:32" x14ac:dyDescent="0.25">
      <c r="A361" s="44"/>
      <c r="B361" s="32" t="s">
        <v>757</v>
      </c>
      <c r="C361" s="12"/>
      <c r="D361" s="12"/>
      <c r="E361" s="12"/>
      <c r="F361" s="12"/>
      <c r="G361" s="22">
        <v>619</v>
      </c>
      <c r="H361" s="14" t="s">
        <v>86</v>
      </c>
      <c r="I361" s="12" t="s">
        <v>86</v>
      </c>
      <c r="J361" s="12"/>
      <c r="K361" s="22">
        <v>17</v>
      </c>
      <c r="L361" s="14" t="s">
        <v>86</v>
      </c>
      <c r="M361" s="12"/>
      <c r="N361" s="12"/>
      <c r="O361" s="22">
        <v>403</v>
      </c>
      <c r="P361" s="14" t="s">
        <v>86</v>
      </c>
      <c r="Q361" s="12" t="s">
        <v>86</v>
      </c>
      <c r="R361" s="12"/>
      <c r="S361" s="22">
        <v>233</v>
      </c>
      <c r="T361" s="14" t="s">
        <v>86</v>
      </c>
      <c r="U361" s="12" t="s">
        <v>86</v>
      </c>
      <c r="V361" s="12"/>
      <c r="W361" s="22">
        <v>636</v>
      </c>
      <c r="X361" s="14" t="s">
        <v>86</v>
      </c>
      <c r="Y361" s="12" t="s">
        <v>86</v>
      </c>
      <c r="Z361" s="12"/>
      <c r="AA361" s="22">
        <v>164</v>
      </c>
      <c r="AB361" s="14" t="s">
        <v>86</v>
      </c>
      <c r="AC361" s="12" t="s">
        <v>86</v>
      </c>
      <c r="AD361" s="12"/>
      <c r="AE361" s="22">
        <v>1985</v>
      </c>
      <c r="AF361" s="14" t="s">
        <v>86</v>
      </c>
    </row>
    <row r="362" spans="1:32" x14ac:dyDescent="0.25">
      <c r="A362" s="44"/>
      <c r="B362" s="17" t="s">
        <v>758</v>
      </c>
      <c r="C362" s="19"/>
      <c r="D362" s="19"/>
      <c r="E362" s="19"/>
      <c r="F362" s="19"/>
      <c r="G362" s="39">
        <v>703</v>
      </c>
      <c r="H362" s="31" t="s">
        <v>86</v>
      </c>
      <c r="I362" s="19" t="s">
        <v>86</v>
      </c>
      <c r="J362" s="19"/>
      <c r="K362" s="39" t="s">
        <v>759</v>
      </c>
      <c r="L362" s="31" t="s">
        <v>180</v>
      </c>
      <c r="M362" s="19"/>
      <c r="N362" s="19"/>
      <c r="O362" s="39">
        <v>193</v>
      </c>
      <c r="P362" s="31" t="s">
        <v>86</v>
      </c>
      <c r="Q362" s="19" t="s">
        <v>86</v>
      </c>
      <c r="R362" s="19"/>
      <c r="S362" s="39">
        <v>351</v>
      </c>
      <c r="T362" s="31" t="s">
        <v>86</v>
      </c>
      <c r="U362" s="19" t="s">
        <v>86</v>
      </c>
      <c r="V362" s="19"/>
      <c r="W362" s="39">
        <v>544</v>
      </c>
      <c r="X362" s="31" t="s">
        <v>86</v>
      </c>
      <c r="Y362" s="19" t="s">
        <v>86</v>
      </c>
      <c r="Z362" s="19"/>
      <c r="AA362" s="39">
        <v>30</v>
      </c>
      <c r="AB362" s="31" t="s">
        <v>86</v>
      </c>
      <c r="AC362" s="19" t="s">
        <v>86</v>
      </c>
      <c r="AD362" s="19"/>
      <c r="AE362" s="39">
        <v>1985</v>
      </c>
      <c r="AF362" s="31" t="s">
        <v>86</v>
      </c>
    </row>
    <row r="363" spans="1:32" x14ac:dyDescent="0.25">
      <c r="A363" s="44"/>
      <c r="B363" s="32" t="s">
        <v>760</v>
      </c>
      <c r="C363" s="12"/>
      <c r="D363" s="12"/>
      <c r="E363" s="12"/>
      <c r="F363" s="12"/>
      <c r="G363" s="22">
        <v>55</v>
      </c>
      <c r="H363" s="14" t="s">
        <v>86</v>
      </c>
      <c r="I363" s="12" t="s">
        <v>86</v>
      </c>
      <c r="J363" s="12"/>
      <c r="K363" s="22">
        <v>280</v>
      </c>
      <c r="L363" s="14" t="s">
        <v>86</v>
      </c>
      <c r="M363" s="12"/>
      <c r="N363" s="12"/>
      <c r="O363" s="22">
        <v>33</v>
      </c>
      <c r="P363" s="14" t="s">
        <v>86</v>
      </c>
      <c r="Q363" s="12" t="s">
        <v>86</v>
      </c>
      <c r="R363" s="12"/>
      <c r="S363" s="22">
        <v>302</v>
      </c>
      <c r="T363" s="14" t="s">
        <v>86</v>
      </c>
      <c r="U363" s="12" t="s">
        <v>86</v>
      </c>
      <c r="V363" s="12"/>
      <c r="W363" s="22">
        <v>335</v>
      </c>
      <c r="X363" s="14" t="s">
        <v>86</v>
      </c>
      <c r="Y363" s="12" t="s">
        <v>86</v>
      </c>
      <c r="Z363" s="12"/>
      <c r="AA363" s="22">
        <v>64</v>
      </c>
      <c r="AB363" s="14" t="s">
        <v>86</v>
      </c>
      <c r="AC363" s="12" t="s">
        <v>86</v>
      </c>
      <c r="AD363" s="12"/>
      <c r="AE363" s="22">
        <v>1980</v>
      </c>
      <c r="AF363" s="14" t="s">
        <v>86</v>
      </c>
    </row>
    <row r="364" spans="1:32" x14ac:dyDescent="0.25">
      <c r="A364" s="44"/>
      <c r="B364" s="17" t="s">
        <v>761</v>
      </c>
      <c r="C364" s="19"/>
      <c r="D364" s="19"/>
      <c r="E364" s="19"/>
      <c r="F364" s="19"/>
      <c r="G364" s="39">
        <v>703</v>
      </c>
      <c r="H364" s="31" t="s">
        <v>86</v>
      </c>
      <c r="I364" s="19" t="s">
        <v>86</v>
      </c>
      <c r="J364" s="19"/>
      <c r="K364" s="39">
        <v>341</v>
      </c>
      <c r="L364" s="31" t="s">
        <v>86</v>
      </c>
      <c r="M364" s="19"/>
      <c r="N364" s="19"/>
      <c r="O364" s="39">
        <v>458</v>
      </c>
      <c r="P364" s="31" t="s">
        <v>86</v>
      </c>
      <c r="Q364" s="19" t="s">
        <v>86</v>
      </c>
      <c r="R364" s="19"/>
      <c r="S364" s="39">
        <v>586</v>
      </c>
      <c r="T364" s="31" t="s">
        <v>86</v>
      </c>
      <c r="U364" s="19" t="s">
        <v>86</v>
      </c>
      <c r="V364" s="19"/>
      <c r="W364" s="29">
        <v>1044</v>
      </c>
      <c r="X364" s="31" t="s">
        <v>86</v>
      </c>
      <c r="Y364" s="19" t="s">
        <v>86</v>
      </c>
      <c r="Z364" s="19"/>
      <c r="AA364" s="39">
        <v>218</v>
      </c>
      <c r="AB364" s="31" t="s">
        <v>86</v>
      </c>
      <c r="AC364" s="19" t="s">
        <v>86</v>
      </c>
      <c r="AD364" s="19"/>
      <c r="AE364" s="39">
        <v>1985</v>
      </c>
      <c r="AF364" s="31" t="s">
        <v>86</v>
      </c>
    </row>
    <row r="365" spans="1:32" x14ac:dyDescent="0.25">
      <c r="A365" s="44"/>
      <c r="B365" s="32" t="s">
        <v>762</v>
      </c>
      <c r="C365" s="12"/>
      <c r="D365" s="12"/>
      <c r="E365" s="12"/>
      <c r="F365" s="12"/>
      <c r="G365" s="22">
        <v>552</v>
      </c>
      <c r="H365" s="14" t="s">
        <v>86</v>
      </c>
      <c r="I365" s="12" t="s">
        <v>86</v>
      </c>
      <c r="J365" s="12"/>
      <c r="K365" s="22">
        <v>301</v>
      </c>
      <c r="L365" s="14" t="s">
        <v>86</v>
      </c>
      <c r="M365" s="12"/>
      <c r="N365" s="12"/>
      <c r="O365" s="22">
        <v>356</v>
      </c>
      <c r="P365" s="14" t="s">
        <v>86</v>
      </c>
      <c r="Q365" s="12" t="s">
        <v>86</v>
      </c>
      <c r="R365" s="12"/>
      <c r="S365" s="22">
        <v>497</v>
      </c>
      <c r="T365" s="14" t="s">
        <v>86</v>
      </c>
      <c r="U365" s="12" t="s">
        <v>86</v>
      </c>
      <c r="V365" s="12"/>
      <c r="W365" s="22">
        <v>853</v>
      </c>
      <c r="X365" s="14" t="s">
        <v>86</v>
      </c>
      <c r="Y365" s="12" t="s">
        <v>86</v>
      </c>
      <c r="Z365" s="12"/>
      <c r="AA365" s="22">
        <v>159</v>
      </c>
      <c r="AB365" s="14" t="s">
        <v>86</v>
      </c>
      <c r="AC365" s="12" t="s">
        <v>86</v>
      </c>
      <c r="AD365" s="12"/>
      <c r="AE365" s="22">
        <v>1985</v>
      </c>
      <c r="AF365" s="14" t="s">
        <v>86</v>
      </c>
    </row>
    <row r="366" spans="1:32" x14ac:dyDescent="0.25">
      <c r="A366" s="44"/>
      <c r="B366" s="17" t="s">
        <v>763</v>
      </c>
      <c r="C366" s="19"/>
      <c r="D366" s="19"/>
      <c r="E366" s="19"/>
      <c r="F366" s="19"/>
      <c r="G366" s="39">
        <v>253</v>
      </c>
      <c r="H366" s="31" t="s">
        <v>86</v>
      </c>
      <c r="I366" s="19" t="s">
        <v>86</v>
      </c>
      <c r="J366" s="19"/>
      <c r="K366" s="39">
        <v>41</v>
      </c>
      <c r="L366" s="31" t="s">
        <v>86</v>
      </c>
      <c r="M366" s="19"/>
      <c r="N366" s="19"/>
      <c r="O366" s="39">
        <v>201</v>
      </c>
      <c r="P366" s="31" t="s">
        <v>86</v>
      </c>
      <c r="Q366" s="19" t="s">
        <v>86</v>
      </c>
      <c r="R366" s="19"/>
      <c r="S366" s="39">
        <v>93</v>
      </c>
      <c r="T366" s="31" t="s">
        <v>86</v>
      </c>
      <c r="U366" s="19" t="s">
        <v>86</v>
      </c>
      <c r="V366" s="19"/>
      <c r="W366" s="39">
        <v>294</v>
      </c>
      <c r="X366" s="31" t="s">
        <v>86</v>
      </c>
      <c r="Y366" s="19" t="s">
        <v>86</v>
      </c>
      <c r="Z366" s="19"/>
      <c r="AA366" s="39">
        <v>72</v>
      </c>
      <c r="AB366" s="31" t="s">
        <v>86</v>
      </c>
      <c r="AC366" s="19" t="s">
        <v>86</v>
      </c>
      <c r="AD366" s="19"/>
      <c r="AE366" s="39">
        <v>1987</v>
      </c>
      <c r="AF366" s="31" t="s">
        <v>86</v>
      </c>
    </row>
    <row r="367" spans="1:32" x14ac:dyDescent="0.25">
      <c r="A367" s="44"/>
      <c r="B367" s="32" t="s">
        <v>764</v>
      </c>
      <c r="C367" s="12"/>
      <c r="D367" s="12"/>
      <c r="E367" s="12"/>
      <c r="F367" s="12"/>
      <c r="G367" s="22">
        <v>345</v>
      </c>
      <c r="H367" s="14" t="s">
        <v>86</v>
      </c>
      <c r="I367" s="12" t="s">
        <v>86</v>
      </c>
      <c r="J367" s="12"/>
      <c r="K367" s="22" t="s">
        <v>765</v>
      </c>
      <c r="L367" s="14" t="s">
        <v>180</v>
      </c>
      <c r="M367" s="12"/>
      <c r="N367" s="12"/>
      <c r="O367" s="22">
        <v>124</v>
      </c>
      <c r="P367" s="14" t="s">
        <v>86</v>
      </c>
      <c r="Q367" s="12" t="s">
        <v>86</v>
      </c>
      <c r="R367" s="12"/>
      <c r="S367" s="22">
        <v>192</v>
      </c>
      <c r="T367" s="14" t="s">
        <v>86</v>
      </c>
      <c r="U367" s="12" t="s">
        <v>86</v>
      </c>
      <c r="V367" s="12"/>
      <c r="W367" s="22">
        <v>316</v>
      </c>
      <c r="X367" s="14" t="s">
        <v>86</v>
      </c>
      <c r="Y367" s="12" t="s">
        <v>86</v>
      </c>
      <c r="Z367" s="12"/>
      <c r="AA367" s="22">
        <v>0</v>
      </c>
      <c r="AB367" s="14" t="s">
        <v>86</v>
      </c>
      <c r="AC367" s="12" t="s">
        <v>86</v>
      </c>
      <c r="AD367" s="12"/>
      <c r="AE367" s="22">
        <v>1985</v>
      </c>
      <c r="AF367" s="14" t="s">
        <v>86</v>
      </c>
    </row>
    <row r="368" spans="1:32" x14ac:dyDescent="0.25">
      <c r="A368" s="44"/>
      <c r="B368" s="17" t="s">
        <v>766</v>
      </c>
      <c r="C368" s="19"/>
      <c r="D368" s="19"/>
      <c r="E368" s="19"/>
      <c r="F368" s="19"/>
      <c r="G368" s="39">
        <v>373</v>
      </c>
      <c r="H368" s="31" t="s">
        <v>86</v>
      </c>
      <c r="I368" s="19" t="s">
        <v>86</v>
      </c>
      <c r="J368" s="19"/>
      <c r="K368" s="39">
        <v>297</v>
      </c>
      <c r="L368" s="31" t="s">
        <v>86</v>
      </c>
      <c r="M368" s="19"/>
      <c r="N368" s="19"/>
      <c r="O368" s="39">
        <v>243</v>
      </c>
      <c r="P368" s="31" t="s">
        <v>86</v>
      </c>
      <c r="Q368" s="19" t="s">
        <v>86</v>
      </c>
      <c r="R368" s="19"/>
      <c r="S368" s="39">
        <v>427</v>
      </c>
      <c r="T368" s="31" t="s">
        <v>86</v>
      </c>
      <c r="U368" s="19" t="s">
        <v>86</v>
      </c>
      <c r="V368" s="19"/>
      <c r="W368" s="39">
        <v>670</v>
      </c>
      <c r="X368" s="31" t="s">
        <v>86</v>
      </c>
      <c r="Y368" s="19" t="s">
        <v>86</v>
      </c>
      <c r="Z368" s="19"/>
      <c r="AA368" s="39">
        <v>104</v>
      </c>
      <c r="AB368" s="31" t="s">
        <v>86</v>
      </c>
      <c r="AC368" s="19" t="s">
        <v>86</v>
      </c>
      <c r="AD368" s="19"/>
      <c r="AE368" s="39">
        <v>1985</v>
      </c>
      <c r="AF368" s="31" t="s">
        <v>86</v>
      </c>
    </row>
    <row r="369" spans="1:32" x14ac:dyDescent="0.25">
      <c r="A369" s="44"/>
      <c r="B369" s="32" t="s">
        <v>766</v>
      </c>
      <c r="C369" s="12"/>
      <c r="D369" s="12"/>
      <c r="E369" s="12"/>
      <c r="F369" s="12"/>
      <c r="G369" s="22">
        <v>338</v>
      </c>
      <c r="H369" s="14" t="s">
        <v>86</v>
      </c>
      <c r="I369" s="12" t="s">
        <v>86</v>
      </c>
      <c r="J369" s="12"/>
      <c r="K369" s="22">
        <v>337</v>
      </c>
      <c r="L369" s="14" t="s">
        <v>86</v>
      </c>
      <c r="M369" s="12"/>
      <c r="N369" s="12"/>
      <c r="O369" s="22">
        <v>220</v>
      </c>
      <c r="P369" s="14" t="s">
        <v>86</v>
      </c>
      <c r="Q369" s="12" t="s">
        <v>86</v>
      </c>
      <c r="R369" s="12"/>
      <c r="S369" s="22">
        <v>455</v>
      </c>
      <c r="T369" s="14" t="s">
        <v>86</v>
      </c>
      <c r="U369" s="12" t="s">
        <v>86</v>
      </c>
      <c r="V369" s="12"/>
      <c r="W369" s="22">
        <v>675</v>
      </c>
      <c r="X369" s="14" t="s">
        <v>86</v>
      </c>
      <c r="Y369" s="12" t="s">
        <v>86</v>
      </c>
      <c r="Z369" s="12"/>
      <c r="AA369" s="22">
        <v>152</v>
      </c>
      <c r="AB369" s="14" t="s">
        <v>86</v>
      </c>
      <c r="AC369" s="12" t="s">
        <v>86</v>
      </c>
      <c r="AD369" s="12"/>
      <c r="AE369" s="22">
        <v>1985</v>
      </c>
      <c r="AF369" s="14" t="s">
        <v>86</v>
      </c>
    </row>
    <row r="370" spans="1:32" x14ac:dyDescent="0.25">
      <c r="A370" s="44"/>
      <c r="B370" s="17" t="s">
        <v>766</v>
      </c>
      <c r="C370" s="19"/>
      <c r="D370" s="19"/>
      <c r="E370" s="19"/>
      <c r="F370" s="19"/>
      <c r="G370" s="39">
        <v>467</v>
      </c>
      <c r="H370" s="31" t="s">
        <v>86</v>
      </c>
      <c r="I370" s="19" t="s">
        <v>86</v>
      </c>
      <c r="J370" s="19"/>
      <c r="K370" s="39">
        <v>271</v>
      </c>
      <c r="L370" s="31" t="s">
        <v>86</v>
      </c>
      <c r="M370" s="19"/>
      <c r="N370" s="19"/>
      <c r="O370" s="39">
        <v>304</v>
      </c>
      <c r="P370" s="31" t="s">
        <v>86</v>
      </c>
      <c r="Q370" s="19" t="s">
        <v>86</v>
      </c>
      <c r="R370" s="19"/>
      <c r="S370" s="39">
        <v>434</v>
      </c>
      <c r="T370" s="31" t="s">
        <v>86</v>
      </c>
      <c r="U370" s="19" t="s">
        <v>86</v>
      </c>
      <c r="V370" s="19"/>
      <c r="W370" s="39">
        <v>738</v>
      </c>
      <c r="X370" s="31" t="s">
        <v>86</v>
      </c>
      <c r="Y370" s="19" t="s">
        <v>86</v>
      </c>
      <c r="Z370" s="19"/>
      <c r="AA370" s="39">
        <v>124</v>
      </c>
      <c r="AB370" s="31" t="s">
        <v>86</v>
      </c>
      <c r="AC370" s="19" t="s">
        <v>86</v>
      </c>
      <c r="AD370" s="19"/>
      <c r="AE370" s="39">
        <v>1985</v>
      </c>
      <c r="AF370" s="31" t="s">
        <v>86</v>
      </c>
    </row>
    <row r="371" spans="1:32" x14ac:dyDescent="0.25">
      <c r="A371" s="44"/>
      <c r="B371" s="32" t="s">
        <v>766</v>
      </c>
      <c r="C371" s="12"/>
      <c r="D371" s="12"/>
      <c r="E371" s="12"/>
      <c r="F371" s="12"/>
      <c r="G371" s="22">
        <v>685</v>
      </c>
      <c r="H371" s="14" t="s">
        <v>86</v>
      </c>
      <c r="I371" s="12" t="s">
        <v>86</v>
      </c>
      <c r="J371" s="12"/>
      <c r="K371" s="22">
        <v>319</v>
      </c>
      <c r="L371" s="14" t="s">
        <v>86</v>
      </c>
      <c r="M371" s="12"/>
      <c r="N371" s="12"/>
      <c r="O371" s="22">
        <v>445</v>
      </c>
      <c r="P371" s="14" t="s">
        <v>86</v>
      </c>
      <c r="Q371" s="12" t="s">
        <v>86</v>
      </c>
      <c r="R371" s="12"/>
      <c r="S371" s="22">
        <v>559</v>
      </c>
      <c r="T371" s="14" t="s">
        <v>86</v>
      </c>
      <c r="U371" s="12" t="s">
        <v>86</v>
      </c>
      <c r="V371" s="12"/>
      <c r="W371" s="27">
        <v>1004</v>
      </c>
      <c r="X371" s="14" t="s">
        <v>86</v>
      </c>
      <c r="Y371" s="12" t="s">
        <v>86</v>
      </c>
      <c r="Z371" s="12"/>
      <c r="AA371" s="22">
        <v>200</v>
      </c>
      <c r="AB371" s="14" t="s">
        <v>86</v>
      </c>
      <c r="AC371" s="12" t="s">
        <v>86</v>
      </c>
      <c r="AD371" s="12"/>
      <c r="AE371" s="22">
        <v>1985</v>
      </c>
      <c r="AF371" s="14" t="s">
        <v>86</v>
      </c>
    </row>
    <row r="372" spans="1:32" x14ac:dyDescent="0.25">
      <c r="A372" s="44"/>
      <c r="B372" s="17" t="s">
        <v>766</v>
      </c>
      <c r="C372" s="19"/>
      <c r="D372" s="19"/>
      <c r="E372" s="19"/>
      <c r="F372" s="19"/>
      <c r="G372" s="29">
        <v>1303</v>
      </c>
      <c r="H372" s="31" t="s">
        <v>86</v>
      </c>
      <c r="I372" s="19" t="s">
        <v>86</v>
      </c>
      <c r="J372" s="19"/>
      <c r="K372" s="39">
        <v>0</v>
      </c>
      <c r="L372" s="31" t="s">
        <v>86</v>
      </c>
      <c r="M372" s="19"/>
      <c r="N372" s="19"/>
      <c r="O372" s="29">
        <v>1146</v>
      </c>
      <c r="P372" s="31" t="s">
        <v>86</v>
      </c>
      <c r="Q372" s="19" t="s">
        <v>86</v>
      </c>
      <c r="R372" s="19"/>
      <c r="S372" s="39">
        <v>157</v>
      </c>
      <c r="T372" s="31" t="s">
        <v>86</v>
      </c>
      <c r="U372" s="19" t="s">
        <v>86</v>
      </c>
      <c r="V372" s="19"/>
      <c r="W372" s="29">
        <v>1303</v>
      </c>
      <c r="X372" s="31" t="s">
        <v>86</v>
      </c>
      <c r="Y372" s="19" t="s">
        <v>86</v>
      </c>
      <c r="Z372" s="19"/>
      <c r="AA372" s="39">
        <v>19</v>
      </c>
      <c r="AB372" s="31" t="s">
        <v>86</v>
      </c>
      <c r="AC372" s="19" t="s">
        <v>86</v>
      </c>
      <c r="AD372" s="19"/>
      <c r="AE372" s="39">
        <v>2012</v>
      </c>
      <c r="AF372" s="31" t="s">
        <v>86</v>
      </c>
    </row>
    <row r="373" spans="1:32" x14ac:dyDescent="0.25">
      <c r="A373" s="44"/>
      <c r="B373" s="32" t="s">
        <v>767</v>
      </c>
      <c r="C373" s="12"/>
      <c r="D373" s="12"/>
      <c r="E373" s="12"/>
      <c r="F373" s="12"/>
      <c r="G373" s="22">
        <v>436</v>
      </c>
      <c r="H373" s="14" t="s">
        <v>86</v>
      </c>
      <c r="I373" s="12" t="s">
        <v>86</v>
      </c>
      <c r="J373" s="12"/>
      <c r="K373" s="22">
        <v>182</v>
      </c>
      <c r="L373" s="14" t="s">
        <v>86</v>
      </c>
      <c r="M373" s="12"/>
      <c r="N373" s="12"/>
      <c r="O373" s="22">
        <v>239</v>
      </c>
      <c r="P373" s="14" t="s">
        <v>86</v>
      </c>
      <c r="Q373" s="12" t="s">
        <v>86</v>
      </c>
      <c r="R373" s="12"/>
      <c r="S373" s="22">
        <v>379</v>
      </c>
      <c r="T373" s="14" t="s">
        <v>86</v>
      </c>
      <c r="U373" s="12" t="s">
        <v>86</v>
      </c>
      <c r="V373" s="12"/>
      <c r="W373" s="22">
        <v>618</v>
      </c>
      <c r="X373" s="14" t="s">
        <v>86</v>
      </c>
      <c r="Y373" s="12" t="s">
        <v>86</v>
      </c>
      <c r="Z373" s="12"/>
      <c r="AA373" s="22">
        <v>16</v>
      </c>
      <c r="AB373" s="14" t="s">
        <v>86</v>
      </c>
      <c r="AC373" s="12" t="s">
        <v>86</v>
      </c>
      <c r="AD373" s="12"/>
      <c r="AE373" s="22">
        <v>1985</v>
      </c>
      <c r="AF373" s="14" t="s">
        <v>86</v>
      </c>
    </row>
    <row r="374" spans="1:32" x14ac:dyDescent="0.25">
      <c r="A374" s="44"/>
      <c r="B374" s="17" t="s">
        <v>768</v>
      </c>
      <c r="C374" s="19"/>
      <c r="D374" s="19"/>
      <c r="E374" s="19"/>
      <c r="F374" s="19"/>
      <c r="G374" s="39">
        <v>336</v>
      </c>
      <c r="H374" s="31" t="s">
        <v>86</v>
      </c>
      <c r="I374" s="19" t="s">
        <v>86</v>
      </c>
      <c r="J374" s="19"/>
      <c r="K374" s="39">
        <v>308</v>
      </c>
      <c r="L374" s="31" t="s">
        <v>86</v>
      </c>
      <c r="M374" s="19"/>
      <c r="N374" s="19"/>
      <c r="O374" s="39">
        <v>121</v>
      </c>
      <c r="P374" s="31" t="s">
        <v>86</v>
      </c>
      <c r="Q374" s="19" t="s">
        <v>86</v>
      </c>
      <c r="R374" s="19"/>
      <c r="S374" s="39">
        <v>523</v>
      </c>
      <c r="T374" s="31" t="s">
        <v>86</v>
      </c>
      <c r="U374" s="19" t="s">
        <v>86</v>
      </c>
      <c r="V374" s="19"/>
      <c r="W374" s="39">
        <v>644</v>
      </c>
      <c r="X374" s="31" t="s">
        <v>86</v>
      </c>
      <c r="Y374" s="19" t="s">
        <v>86</v>
      </c>
      <c r="Z374" s="19"/>
      <c r="AA374" s="39">
        <v>271</v>
      </c>
      <c r="AB374" s="31" t="s">
        <v>86</v>
      </c>
      <c r="AC374" s="19" t="s">
        <v>86</v>
      </c>
      <c r="AD374" s="19"/>
      <c r="AE374" s="39">
        <v>1986</v>
      </c>
      <c r="AF374" s="31" t="s">
        <v>86</v>
      </c>
    </row>
    <row r="375" spans="1:32" x14ac:dyDescent="0.25">
      <c r="A375" s="44"/>
      <c r="B375" s="32" t="s">
        <v>769</v>
      </c>
      <c r="C375" s="12"/>
      <c r="D375" s="12"/>
      <c r="E375" s="12"/>
      <c r="F375" s="12"/>
      <c r="G375" s="22">
        <v>912</v>
      </c>
      <c r="H375" s="14" t="s">
        <v>86</v>
      </c>
      <c r="I375" s="12" t="s">
        <v>86</v>
      </c>
      <c r="J375" s="12"/>
      <c r="K375" s="22">
        <v>155</v>
      </c>
      <c r="L375" s="14" t="s">
        <v>86</v>
      </c>
      <c r="M375" s="12"/>
      <c r="N375" s="12"/>
      <c r="O375" s="22">
        <v>594</v>
      </c>
      <c r="P375" s="14" t="s">
        <v>86</v>
      </c>
      <c r="Q375" s="12" t="s">
        <v>86</v>
      </c>
      <c r="R375" s="12"/>
      <c r="S375" s="22">
        <v>473</v>
      </c>
      <c r="T375" s="14" t="s">
        <v>86</v>
      </c>
      <c r="U375" s="12" t="s">
        <v>86</v>
      </c>
      <c r="V375" s="12"/>
      <c r="W375" s="27">
        <v>1067</v>
      </c>
      <c r="X375" s="14" t="s">
        <v>86</v>
      </c>
      <c r="Y375" s="12" t="s">
        <v>86</v>
      </c>
      <c r="Z375" s="12"/>
      <c r="AA375" s="22">
        <v>243</v>
      </c>
      <c r="AB375" s="14" t="s">
        <v>86</v>
      </c>
      <c r="AC375" s="12" t="s">
        <v>86</v>
      </c>
      <c r="AD375" s="12"/>
      <c r="AE375" s="22">
        <v>1985</v>
      </c>
      <c r="AF375" s="14" t="s">
        <v>86</v>
      </c>
    </row>
    <row r="376" spans="1:32" x14ac:dyDescent="0.25">
      <c r="A376" s="44"/>
      <c r="B376" s="17" t="s">
        <v>770</v>
      </c>
      <c r="C376" s="19"/>
      <c r="D376" s="19"/>
      <c r="E376" s="19"/>
      <c r="F376" s="19"/>
      <c r="G376" s="39">
        <v>450</v>
      </c>
      <c r="H376" s="31" t="s">
        <v>86</v>
      </c>
      <c r="I376" s="19" t="s">
        <v>86</v>
      </c>
      <c r="J376" s="19"/>
      <c r="K376" s="39">
        <v>81</v>
      </c>
      <c r="L376" s="31" t="s">
        <v>86</v>
      </c>
      <c r="M376" s="19"/>
      <c r="N376" s="19"/>
      <c r="O376" s="39">
        <v>226</v>
      </c>
      <c r="P376" s="31" t="s">
        <v>86</v>
      </c>
      <c r="Q376" s="19" t="s">
        <v>86</v>
      </c>
      <c r="R376" s="19"/>
      <c r="S376" s="39">
        <v>305</v>
      </c>
      <c r="T376" s="31" t="s">
        <v>86</v>
      </c>
      <c r="U376" s="19" t="s">
        <v>86</v>
      </c>
      <c r="V376" s="19"/>
      <c r="W376" s="39">
        <v>531</v>
      </c>
      <c r="X376" s="31" t="s">
        <v>86</v>
      </c>
      <c r="Y376" s="19" t="s">
        <v>86</v>
      </c>
      <c r="Z376" s="19"/>
      <c r="AA376" s="39">
        <v>5</v>
      </c>
      <c r="AB376" s="31" t="s">
        <v>86</v>
      </c>
      <c r="AC376" s="19" t="s">
        <v>86</v>
      </c>
      <c r="AD376" s="19"/>
      <c r="AE376" s="39">
        <v>1985</v>
      </c>
      <c r="AF376" s="31" t="s">
        <v>86</v>
      </c>
    </row>
    <row r="377" spans="1:32" x14ac:dyDescent="0.25">
      <c r="A377" s="44"/>
      <c r="B377" s="32" t="s">
        <v>771</v>
      </c>
      <c r="C377" s="12"/>
      <c r="D377" s="12"/>
      <c r="E377" s="12"/>
      <c r="F377" s="12"/>
      <c r="G377" s="22">
        <v>474</v>
      </c>
      <c r="H377" s="14" t="s">
        <v>86</v>
      </c>
      <c r="I377" s="12" t="s">
        <v>86</v>
      </c>
      <c r="J377" s="12"/>
      <c r="K377" s="22" t="s">
        <v>772</v>
      </c>
      <c r="L377" s="14" t="s">
        <v>180</v>
      </c>
      <c r="M377" s="12"/>
      <c r="N377" s="12"/>
      <c r="O377" s="22">
        <v>214</v>
      </c>
      <c r="P377" s="14" t="s">
        <v>86</v>
      </c>
      <c r="Q377" s="12" t="s">
        <v>86</v>
      </c>
      <c r="R377" s="12"/>
      <c r="S377" s="22">
        <v>232</v>
      </c>
      <c r="T377" s="14" t="s">
        <v>86</v>
      </c>
      <c r="U377" s="12" t="s">
        <v>86</v>
      </c>
      <c r="V377" s="12"/>
      <c r="W377" s="22">
        <v>446</v>
      </c>
      <c r="X377" s="14" t="s">
        <v>86</v>
      </c>
      <c r="Y377" s="12" t="s">
        <v>86</v>
      </c>
      <c r="Z377" s="12"/>
      <c r="AA377" s="22">
        <v>0</v>
      </c>
      <c r="AB377" s="14" t="s">
        <v>86</v>
      </c>
      <c r="AC377" s="12" t="s">
        <v>86</v>
      </c>
      <c r="AD377" s="12"/>
      <c r="AE377" s="22">
        <v>1985</v>
      </c>
      <c r="AF377" s="14" t="s">
        <v>86</v>
      </c>
    </row>
    <row r="378" spans="1:32" x14ac:dyDescent="0.25">
      <c r="A378" s="44"/>
      <c r="B378" s="17" t="s">
        <v>773</v>
      </c>
      <c r="C378" s="19"/>
      <c r="D378" s="19"/>
      <c r="E378" s="19"/>
      <c r="F378" s="19"/>
      <c r="G378" s="39">
        <v>800</v>
      </c>
      <c r="H378" s="31" t="s">
        <v>86</v>
      </c>
      <c r="I378" s="19" t="s">
        <v>86</v>
      </c>
      <c r="J378" s="19"/>
      <c r="K378" s="39">
        <v>621</v>
      </c>
      <c r="L378" s="31" t="s">
        <v>86</v>
      </c>
      <c r="M378" s="19"/>
      <c r="N378" s="19"/>
      <c r="O378" s="39">
        <v>521</v>
      </c>
      <c r="P378" s="31" t="s">
        <v>86</v>
      </c>
      <c r="Q378" s="19" t="s">
        <v>86</v>
      </c>
      <c r="R378" s="19"/>
      <c r="S378" s="39">
        <v>900</v>
      </c>
      <c r="T378" s="31" t="s">
        <v>86</v>
      </c>
      <c r="U378" s="19" t="s">
        <v>86</v>
      </c>
      <c r="V378" s="19"/>
      <c r="W378" s="29">
        <v>1421</v>
      </c>
      <c r="X378" s="31" t="s">
        <v>86</v>
      </c>
      <c r="Y378" s="19" t="s">
        <v>86</v>
      </c>
      <c r="Z378" s="19"/>
      <c r="AA378" s="39">
        <v>288</v>
      </c>
      <c r="AB378" s="31" t="s">
        <v>86</v>
      </c>
      <c r="AC378" s="19" t="s">
        <v>86</v>
      </c>
      <c r="AD378" s="19"/>
      <c r="AE378" s="39">
        <v>1985</v>
      </c>
      <c r="AF378" s="31" t="s">
        <v>86</v>
      </c>
    </row>
    <row r="379" spans="1:32" x14ac:dyDescent="0.25">
      <c r="A379" s="44"/>
      <c r="B379" s="32" t="s">
        <v>774</v>
      </c>
      <c r="C379" s="12"/>
      <c r="D379" s="12"/>
      <c r="E379" s="12"/>
      <c r="F379" s="12"/>
      <c r="G379" s="27">
        <v>1257</v>
      </c>
      <c r="H379" s="14" t="s">
        <v>86</v>
      </c>
      <c r="I379" s="12" t="s">
        <v>86</v>
      </c>
      <c r="J379" s="12"/>
      <c r="K379" s="22">
        <v>0</v>
      </c>
      <c r="L379" s="14" t="s">
        <v>86</v>
      </c>
      <c r="M379" s="12"/>
      <c r="N379" s="12"/>
      <c r="O379" s="22">
        <v>827</v>
      </c>
      <c r="P379" s="14" t="s">
        <v>86</v>
      </c>
      <c r="Q379" s="12" t="s">
        <v>86</v>
      </c>
      <c r="R379" s="12"/>
      <c r="S379" s="22">
        <v>430</v>
      </c>
      <c r="T379" s="14" t="s">
        <v>86</v>
      </c>
      <c r="U379" s="12" t="s">
        <v>86</v>
      </c>
      <c r="V379" s="12"/>
      <c r="W379" s="27">
        <v>1257</v>
      </c>
      <c r="X379" s="14" t="s">
        <v>86</v>
      </c>
      <c r="Y379" s="12" t="s">
        <v>86</v>
      </c>
      <c r="Z379" s="12"/>
      <c r="AA379" s="22">
        <v>152</v>
      </c>
      <c r="AB379" s="14" t="s">
        <v>86</v>
      </c>
      <c r="AC379" s="12" t="s">
        <v>86</v>
      </c>
      <c r="AD379" s="12"/>
      <c r="AE379" s="22">
        <v>2006</v>
      </c>
      <c r="AF379" s="14" t="s">
        <v>86</v>
      </c>
    </row>
    <row r="380" spans="1:32" x14ac:dyDescent="0.25">
      <c r="A380" s="44"/>
      <c r="B380" s="17" t="s">
        <v>775</v>
      </c>
      <c r="C380" s="19"/>
      <c r="D380" s="19"/>
      <c r="E380" s="19"/>
      <c r="F380" s="19"/>
      <c r="G380" s="29">
        <v>1444</v>
      </c>
      <c r="H380" s="31" t="s">
        <v>86</v>
      </c>
      <c r="I380" s="19" t="s">
        <v>86</v>
      </c>
      <c r="J380" s="19"/>
      <c r="K380" s="39">
        <v>0</v>
      </c>
      <c r="L380" s="31" t="s">
        <v>86</v>
      </c>
      <c r="M380" s="19"/>
      <c r="N380" s="19"/>
      <c r="O380" s="29">
        <v>1044</v>
      </c>
      <c r="P380" s="31" t="s">
        <v>86</v>
      </c>
      <c r="Q380" s="19" t="s">
        <v>86</v>
      </c>
      <c r="R380" s="19"/>
      <c r="S380" s="39">
        <v>400</v>
      </c>
      <c r="T380" s="31" t="s">
        <v>86</v>
      </c>
      <c r="U380" s="19" t="s">
        <v>86</v>
      </c>
      <c r="V380" s="19"/>
      <c r="W380" s="29">
        <v>1444</v>
      </c>
      <c r="X380" s="31" t="s">
        <v>86</v>
      </c>
      <c r="Y380" s="19" t="s">
        <v>86</v>
      </c>
      <c r="Z380" s="19"/>
      <c r="AA380" s="39">
        <v>141</v>
      </c>
      <c r="AB380" s="31" t="s">
        <v>86</v>
      </c>
      <c r="AC380" s="19" t="s">
        <v>86</v>
      </c>
      <c r="AD380" s="19"/>
      <c r="AE380" s="39">
        <v>2006</v>
      </c>
      <c r="AF380" s="31" t="s">
        <v>86</v>
      </c>
    </row>
    <row r="381" spans="1:32" x14ac:dyDescent="0.25">
      <c r="A381" s="44"/>
      <c r="B381" s="32" t="s">
        <v>776</v>
      </c>
      <c r="C381" s="12"/>
      <c r="D381" s="12"/>
      <c r="E381" s="12"/>
      <c r="F381" s="12"/>
      <c r="G381" s="22">
        <v>553</v>
      </c>
      <c r="H381" s="14" t="s">
        <v>86</v>
      </c>
      <c r="I381" s="12" t="s">
        <v>86</v>
      </c>
      <c r="J381" s="12"/>
      <c r="K381" s="22">
        <v>0</v>
      </c>
      <c r="L381" s="14" t="s">
        <v>86</v>
      </c>
      <c r="M381" s="12"/>
      <c r="N381" s="12"/>
      <c r="O381" s="22">
        <v>303</v>
      </c>
      <c r="P381" s="14" t="s">
        <v>86</v>
      </c>
      <c r="Q381" s="12" t="s">
        <v>86</v>
      </c>
      <c r="R381" s="12"/>
      <c r="S381" s="22">
        <v>250</v>
      </c>
      <c r="T381" s="14" t="s">
        <v>86</v>
      </c>
      <c r="U381" s="12" t="s">
        <v>86</v>
      </c>
      <c r="V381" s="12"/>
      <c r="W381" s="22">
        <v>553</v>
      </c>
      <c r="X381" s="14" t="s">
        <v>86</v>
      </c>
      <c r="Y381" s="12" t="s">
        <v>86</v>
      </c>
      <c r="Z381" s="12"/>
      <c r="AA381" s="22">
        <v>88</v>
      </c>
      <c r="AB381" s="14" t="s">
        <v>86</v>
      </c>
      <c r="AC381" s="12" t="s">
        <v>86</v>
      </c>
      <c r="AD381" s="12"/>
      <c r="AE381" s="22">
        <v>2006</v>
      </c>
      <c r="AF381" s="14" t="s">
        <v>86</v>
      </c>
    </row>
    <row r="382" spans="1:32" x14ac:dyDescent="0.25">
      <c r="A382" s="44"/>
      <c r="B382" s="17" t="s">
        <v>777</v>
      </c>
      <c r="C382" s="19"/>
      <c r="D382" s="19"/>
      <c r="E382" s="19"/>
      <c r="F382" s="19"/>
      <c r="G382" s="39">
        <v>853</v>
      </c>
      <c r="H382" s="31" t="s">
        <v>86</v>
      </c>
      <c r="I382" s="19" t="s">
        <v>86</v>
      </c>
      <c r="J382" s="19"/>
      <c r="K382" s="39">
        <v>0</v>
      </c>
      <c r="L382" s="31" t="s">
        <v>86</v>
      </c>
      <c r="M382" s="19"/>
      <c r="N382" s="19"/>
      <c r="O382" s="39">
        <v>303</v>
      </c>
      <c r="P382" s="31" t="s">
        <v>86</v>
      </c>
      <c r="Q382" s="19" t="s">
        <v>86</v>
      </c>
      <c r="R382" s="19"/>
      <c r="S382" s="39">
        <v>550</v>
      </c>
      <c r="T382" s="31" t="s">
        <v>86</v>
      </c>
      <c r="U382" s="19" t="s">
        <v>86</v>
      </c>
      <c r="V382" s="19"/>
      <c r="W382" s="39">
        <v>853</v>
      </c>
      <c r="X382" s="31" t="s">
        <v>86</v>
      </c>
      <c r="Y382" s="19" t="s">
        <v>86</v>
      </c>
      <c r="Z382" s="19"/>
      <c r="AA382" s="39">
        <v>194</v>
      </c>
      <c r="AB382" s="31" t="s">
        <v>86</v>
      </c>
      <c r="AC382" s="19" t="s">
        <v>86</v>
      </c>
      <c r="AD382" s="19"/>
      <c r="AE382" s="39">
        <v>2006</v>
      </c>
      <c r="AF382" s="31" t="s">
        <v>86</v>
      </c>
    </row>
    <row r="383" spans="1:32" x14ac:dyDescent="0.25">
      <c r="A383" s="44"/>
      <c r="B383" s="32" t="s">
        <v>778</v>
      </c>
      <c r="C383" s="12"/>
      <c r="D383" s="12"/>
      <c r="E383" s="12"/>
      <c r="F383" s="12"/>
      <c r="G383" s="22">
        <v>406</v>
      </c>
      <c r="H383" s="14" t="s">
        <v>86</v>
      </c>
      <c r="I383" s="12" t="s">
        <v>86</v>
      </c>
      <c r="J383" s="12"/>
      <c r="K383" s="22">
        <v>399</v>
      </c>
      <c r="L383" s="14" t="s">
        <v>86</v>
      </c>
      <c r="M383" s="12"/>
      <c r="N383" s="12"/>
      <c r="O383" s="22">
        <v>262</v>
      </c>
      <c r="P383" s="14" t="s">
        <v>86</v>
      </c>
      <c r="Q383" s="12" t="s">
        <v>86</v>
      </c>
      <c r="R383" s="12"/>
      <c r="S383" s="22">
        <v>543</v>
      </c>
      <c r="T383" s="14" t="s">
        <v>86</v>
      </c>
      <c r="U383" s="12" t="s">
        <v>86</v>
      </c>
      <c r="V383" s="12"/>
      <c r="W383" s="22">
        <v>805</v>
      </c>
      <c r="X383" s="14" t="s">
        <v>86</v>
      </c>
      <c r="Y383" s="12" t="s">
        <v>86</v>
      </c>
      <c r="Z383" s="12"/>
      <c r="AA383" s="22">
        <v>242</v>
      </c>
      <c r="AB383" s="14" t="s">
        <v>86</v>
      </c>
      <c r="AC383" s="12" t="s">
        <v>86</v>
      </c>
      <c r="AD383" s="12"/>
      <c r="AE383" s="22">
        <v>1985</v>
      </c>
      <c r="AF383" s="14" t="s">
        <v>86</v>
      </c>
    </row>
    <row r="384" spans="1:32" x14ac:dyDescent="0.25">
      <c r="A384" s="44"/>
      <c r="B384" s="17" t="s">
        <v>779</v>
      </c>
      <c r="C384" s="19"/>
      <c r="D384" s="19"/>
      <c r="E384" s="19"/>
      <c r="F384" s="19"/>
      <c r="G384" s="39">
        <v>714</v>
      </c>
      <c r="H384" s="31" t="s">
        <v>86</v>
      </c>
      <c r="I384" s="19" t="s">
        <v>86</v>
      </c>
      <c r="J384" s="19"/>
      <c r="K384" s="39">
        <v>0</v>
      </c>
      <c r="L384" s="31" t="s">
        <v>86</v>
      </c>
      <c r="M384" s="19"/>
      <c r="N384" s="19"/>
      <c r="O384" s="39">
        <v>414</v>
      </c>
      <c r="P384" s="31" t="s">
        <v>86</v>
      </c>
      <c r="Q384" s="19" t="s">
        <v>86</v>
      </c>
      <c r="R384" s="19"/>
      <c r="S384" s="39">
        <v>300</v>
      </c>
      <c r="T384" s="31" t="s">
        <v>86</v>
      </c>
      <c r="U384" s="19" t="s">
        <v>86</v>
      </c>
      <c r="V384" s="19"/>
      <c r="W384" s="39">
        <v>714</v>
      </c>
      <c r="X384" s="31" t="s">
        <v>86</v>
      </c>
      <c r="Y384" s="19" t="s">
        <v>86</v>
      </c>
      <c r="Z384" s="19"/>
      <c r="AA384" s="39">
        <v>106</v>
      </c>
      <c r="AB384" s="31" t="s">
        <v>86</v>
      </c>
      <c r="AC384" s="19" t="s">
        <v>86</v>
      </c>
      <c r="AD384" s="19"/>
      <c r="AE384" s="39">
        <v>2006</v>
      </c>
      <c r="AF384" s="31" t="s">
        <v>86</v>
      </c>
    </row>
    <row r="385" spans="1:32" x14ac:dyDescent="0.25">
      <c r="A385" s="44"/>
      <c r="B385" s="32" t="s">
        <v>780</v>
      </c>
      <c r="C385" s="12"/>
      <c r="D385" s="12"/>
      <c r="E385" s="12"/>
      <c r="F385" s="12"/>
      <c r="G385" s="22">
        <v>223</v>
      </c>
      <c r="H385" s="14" t="s">
        <v>86</v>
      </c>
      <c r="I385" s="12" t="s">
        <v>86</v>
      </c>
      <c r="J385" s="12"/>
      <c r="K385" s="22">
        <v>246</v>
      </c>
      <c r="L385" s="14" t="s">
        <v>86</v>
      </c>
      <c r="M385" s="12"/>
      <c r="N385" s="12"/>
      <c r="O385" s="22">
        <v>173</v>
      </c>
      <c r="P385" s="14" t="s">
        <v>86</v>
      </c>
      <c r="Q385" s="12" t="s">
        <v>86</v>
      </c>
      <c r="R385" s="12"/>
      <c r="S385" s="22">
        <v>296</v>
      </c>
      <c r="T385" s="14" t="s">
        <v>86</v>
      </c>
      <c r="U385" s="12" t="s">
        <v>86</v>
      </c>
      <c r="V385" s="12"/>
      <c r="W385" s="22">
        <v>469</v>
      </c>
      <c r="X385" s="14" t="s">
        <v>86</v>
      </c>
      <c r="Y385" s="12" t="s">
        <v>86</v>
      </c>
      <c r="Z385" s="12"/>
      <c r="AA385" s="22">
        <v>38</v>
      </c>
      <c r="AB385" s="14" t="s">
        <v>86</v>
      </c>
      <c r="AC385" s="12" t="s">
        <v>86</v>
      </c>
      <c r="AD385" s="12"/>
      <c r="AE385" s="22">
        <v>2000</v>
      </c>
      <c r="AF385" s="14" t="s">
        <v>86</v>
      </c>
    </row>
    <row r="386" spans="1:32" x14ac:dyDescent="0.25">
      <c r="A386" s="44"/>
      <c r="B386" s="17" t="s">
        <v>781</v>
      </c>
      <c r="C386" s="19"/>
      <c r="D386" s="19"/>
      <c r="E386" s="19"/>
      <c r="F386" s="19"/>
      <c r="G386" s="29">
        <v>1684</v>
      </c>
      <c r="H386" s="31" t="s">
        <v>86</v>
      </c>
      <c r="I386" s="19" t="s">
        <v>86</v>
      </c>
      <c r="J386" s="19"/>
      <c r="K386" s="39">
        <v>0</v>
      </c>
      <c r="L386" s="31" t="s">
        <v>86</v>
      </c>
      <c r="M386" s="19"/>
      <c r="N386" s="19"/>
      <c r="O386" s="29">
        <v>1105</v>
      </c>
      <c r="P386" s="31" t="s">
        <v>86</v>
      </c>
      <c r="Q386" s="19" t="s">
        <v>86</v>
      </c>
      <c r="R386" s="19"/>
      <c r="S386" s="39">
        <v>579</v>
      </c>
      <c r="T386" s="31" t="s">
        <v>86</v>
      </c>
      <c r="U386" s="19" t="s">
        <v>86</v>
      </c>
      <c r="V386" s="19"/>
      <c r="W386" s="29">
        <v>1684</v>
      </c>
      <c r="X386" s="31" t="s">
        <v>86</v>
      </c>
      <c r="Y386" s="19" t="s">
        <v>86</v>
      </c>
      <c r="Z386" s="19"/>
      <c r="AA386" s="39">
        <v>55</v>
      </c>
      <c r="AB386" s="31" t="s">
        <v>86</v>
      </c>
      <c r="AC386" s="19" t="s">
        <v>86</v>
      </c>
      <c r="AD386" s="19"/>
      <c r="AE386" s="39">
        <v>2013</v>
      </c>
      <c r="AF386" s="31" t="s">
        <v>86</v>
      </c>
    </row>
    <row r="387" spans="1:32" x14ac:dyDescent="0.25">
      <c r="A387" s="44"/>
      <c r="B387" s="32" t="s">
        <v>782</v>
      </c>
      <c r="C387" s="12"/>
      <c r="D387" s="12"/>
      <c r="E387" s="12"/>
      <c r="F387" s="12"/>
      <c r="G387" s="22">
        <v>936</v>
      </c>
      <c r="H387" s="14" t="s">
        <v>86</v>
      </c>
      <c r="I387" s="12" t="s">
        <v>86</v>
      </c>
      <c r="J387" s="12"/>
      <c r="K387" s="22" t="s">
        <v>713</v>
      </c>
      <c r="L387" s="14" t="s">
        <v>180</v>
      </c>
      <c r="M387" s="12"/>
      <c r="N387" s="12"/>
      <c r="O387" s="22">
        <v>635</v>
      </c>
      <c r="P387" s="14" t="s">
        <v>86</v>
      </c>
      <c r="Q387" s="12" t="s">
        <v>86</v>
      </c>
      <c r="R387" s="12"/>
      <c r="S387" s="22">
        <v>300</v>
      </c>
      <c r="T387" s="14" t="s">
        <v>86</v>
      </c>
      <c r="U387" s="12" t="s">
        <v>86</v>
      </c>
      <c r="V387" s="12"/>
      <c r="W387" s="22">
        <v>935</v>
      </c>
      <c r="X387" s="14" t="s">
        <v>86</v>
      </c>
      <c r="Y387" s="12" t="s">
        <v>86</v>
      </c>
      <c r="Z387" s="12"/>
      <c r="AA387" s="22">
        <v>106</v>
      </c>
      <c r="AB387" s="14" t="s">
        <v>86</v>
      </c>
      <c r="AC387" s="12" t="s">
        <v>86</v>
      </c>
      <c r="AD387" s="12"/>
      <c r="AE387" s="22">
        <v>2006</v>
      </c>
      <c r="AF387" s="14" t="s">
        <v>86</v>
      </c>
    </row>
    <row r="388" spans="1:32" x14ac:dyDescent="0.25">
      <c r="A388" s="44"/>
      <c r="B388" s="17" t="s">
        <v>783</v>
      </c>
      <c r="C388" s="19"/>
      <c r="D388" s="19"/>
      <c r="E388" s="19"/>
      <c r="F388" s="19"/>
      <c r="G388" s="39">
        <v>684</v>
      </c>
      <c r="H388" s="31" t="s">
        <v>86</v>
      </c>
      <c r="I388" s="19" t="s">
        <v>86</v>
      </c>
      <c r="J388" s="19"/>
      <c r="K388" s="39">
        <v>0</v>
      </c>
      <c r="L388" s="31" t="s">
        <v>86</v>
      </c>
      <c r="M388" s="19"/>
      <c r="N388" s="19"/>
      <c r="O388" s="39">
        <v>364</v>
      </c>
      <c r="P388" s="31" t="s">
        <v>86</v>
      </c>
      <c r="Q388" s="19" t="s">
        <v>86</v>
      </c>
      <c r="R388" s="19"/>
      <c r="S388" s="39">
        <v>320</v>
      </c>
      <c r="T388" s="31" t="s">
        <v>86</v>
      </c>
      <c r="U388" s="19" t="s">
        <v>86</v>
      </c>
      <c r="V388" s="19"/>
      <c r="W388" s="39">
        <v>684</v>
      </c>
      <c r="X388" s="31" t="s">
        <v>86</v>
      </c>
      <c r="Y388" s="19" t="s">
        <v>86</v>
      </c>
      <c r="Z388" s="19"/>
      <c r="AA388" s="39">
        <v>113</v>
      </c>
      <c r="AB388" s="31" t="s">
        <v>86</v>
      </c>
      <c r="AC388" s="19" t="s">
        <v>86</v>
      </c>
      <c r="AD388" s="19"/>
      <c r="AE388" s="39">
        <v>2006</v>
      </c>
      <c r="AF388" s="31" t="s">
        <v>86</v>
      </c>
    </row>
    <row r="389" spans="1:32" x14ac:dyDescent="0.25">
      <c r="A389" s="44"/>
      <c r="B389" s="32" t="s">
        <v>784</v>
      </c>
      <c r="C389" s="12"/>
      <c r="D389" s="12"/>
      <c r="E389" s="12"/>
      <c r="F389" s="12"/>
      <c r="G389" s="22">
        <v>47</v>
      </c>
      <c r="H389" s="14" t="s">
        <v>86</v>
      </c>
      <c r="I389" s="12" t="s">
        <v>86</v>
      </c>
      <c r="J389" s="12"/>
      <c r="K389" s="22">
        <v>280</v>
      </c>
      <c r="L389" s="14" t="s">
        <v>86</v>
      </c>
      <c r="M389" s="12"/>
      <c r="N389" s="12"/>
      <c r="O389" s="22">
        <v>0</v>
      </c>
      <c r="P389" s="14" t="s">
        <v>86</v>
      </c>
      <c r="Q389" s="12" t="s">
        <v>86</v>
      </c>
      <c r="R389" s="12"/>
      <c r="S389" s="22">
        <v>327</v>
      </c>
      <c r="T389" s="14" t="s">
        <v>86</v>
      </c>
      <c r="U389" s="12" t="s">
        <v>86</v>
      </c>
      <c r="V389" s="12"/>
      <c r="W389" s="22">
        <v>327</v>
      </c>
      <c r="X389" s="14" t="s">
        <v>86</v>
      </c>
      <c r="Y389" s="12" t="s">
        <v>86</v>
      </c>
      <c r="Z389" s="12"/>
      <c r="AA389" s="22">
        <v>323</v>
      </c>
      <c r="AB389" s="14" t="s">
        <v>86</v>
      </c>
      <c r="AC389" s="12" t="s">
        <v>86</v>
      </c>
      <c r="AD389" s="12"/>
      <c r="AE389" s="22">
        <v>1969</v>
      </c>
      <c r="AF389" s="14" t="s">
        <v>86</v>
      </c>
    </row>
    <row r="390" spans="1:32" x14ac:dyDescent="0.25">
      <c r="A390" s="44"/>
      <c r="B390" s="17" t="s">
        <v>784</v>
      </c>
      <c r="C390" s="19"/>
      <c r="D390" s="19"/>
      <c r="E390" s="19"/>
      <c r="F390" s="19"/>
      <c r="G390" s="39">
        <v>157</v>
      </c>
      <c r="H390" s="31" t="s">
        <v>86</v>
      </c>
      <c r="I390" s="19" t="s">
        <v>86</v>
      </c>
      <c r="J390" s="19"/>
      <c r="K390" s="39">
        <v>355</v>
      </c>
      <c r="L390" s="31" t="s">
        <v>86</v>
      </c>
      <c r="M390" s="19"/>
      <c r="N390" s="19"/>
      <c r="O390" s="39">
        <v>86</v>
      </c>
      <c r="P390" s="31" t="s">
        <v>86</v>
      </c>
      <c r="Q390" s="19" t="s">
        <v>86</v>
      </c>
      <c r="R390" s="19"/>
      <c r="S390" s="39">
        <v>426</v>
      </c>
      <c r="T390" s="31" t="s">
        <v>86</v>
      </c>
      <c r="U390" s="19" t="s">
        <v>86</v>
      </c>
      <c r="V390" s="19"/>
      <c r="W390" s="39">
        <v>512</v>
      </c>
      <c r="X390" s="31" t="s">
        <v>86</v>
      </c>
      <c r="Y390" s="19" t="s">
        <v>86</v>
      </c>
      <c r="Z390" s="19"/>
      <c r="AA390" s="39">
        <v>194</v>
      </c>
      <c r="AB390" s="31" t="s">
        <v>86</v>
      </c>
      <c r="AC390" s="19" t="s">
        <v>86</v>
      </c>
      <c r="AD390" s="19"/>
      <c r="AE390" s="39">
        <v>1981</v>
      </c>
      <c r="AF390" s="31" t="s">
        <v>86</v>
      </c>
    </row>
    <row r="391" spans="1:32" x14ac:dyDescent="0.25">
      <c r="A391" s="44"/>
      <c r="B391" s="32" t="s">
        <v>785</v>
      </c>
      <c r="C391" s="12"/>
      <c r="D391" s="12"/>
      <c r="E391" s="12"/>
      <c r="F391" s="12"/>
      <c r="G391" s="22">
        <v>246</v>
      </c>
      <c r="H391" s="14" t="s">
        <v>86</v>
      </c>
      <c r="I391" s="12" t="s">
        <v>86</v>
      </c>
      <c r="J391" s="12"/>
      <c r="K391" s="22">
        <v>39</v>
      </c>
      <c r="L391" s="14" t="s">
        <v>86</v>
      </c>
      <c r="M391" s="12"/>
      <c r="N391" s="12"/>
      <c r="O391" s="22">
        <v>160</v>
      </c>
      <c r="P391" s="14" t="s">
        <v>86</v>
      </c>
      <c r="Q391" s="12" t="s">
        <v>86</v>
      </c>
      <c r="R391" s="12"/>
      <c r="S391" s="22">
        <v>125</v>
      </c>
      <c r="T391" s="14" t="s">
        <v>86</v>
      </c>
      <c r="U391" s="12" t="s">
        <v>86</v>
      </c>
      <c r="V391" s="12"/>
      <c r="W391" s="22">
        <v>285</v>
      </c>
      <c r="X391" s="14" t="s">
        <v>86</v>
      </c>
      <c r="Y391" s="12" t="s">
        <v>86</v>
      </c>
      <c r="Z391" s="12"/>
      <c r="AA391" s="22">
        <v>124</v>
      </c>
      <c r="AB391" s="14" t="s">
        <v>86</v>
      </c>
      <c r="AC391" s="12" t="s">
        <v>86</v>
      </c>
      <c r="AD391" s="12"/>
      <c r="AE391" s="22">
        <v>1985</v>
      </c>
      <c r="AF391" s="14" t="s">
        <v>86</v>
      </c>
    </row>
    <row r="392" spans="1:32" x14ac:dyDescent="0.25">
      <c r="A392" s="44"/>
      <c r="B392" s="17" t="s">
        <v>785</v>
      </c>
      <c r="C392" s="19"/>
      <c r="D392" s="19"/>
      <c r="E392" s="19"/>
      <c r="F392" s="19"/>
      <c r="G392" s="39">
        <v>470</v>
      </c>
      <c r="H392" s="31" t="s">
        <v>86</v>
      </c>
      <c r="I392" s="19" t="s">
        <v>86</v>
      </c>
      <c r="J392" s="19"/>
      <c r="K392" s="39">
        <v>298</v>
      </c>
      <c r="L392" s="31" t="s">
        <v>86</v>
      </c>
      <c r="M392" s="19"/>
      <c r="N392" s="19"/>
      <c r="O392" s="39">
        <v>306</v>
      </c>
      <c r="P392" s="31" t="s">
        <v>86</v>
      </c>
      <c r="Q392" s="19" t="s">
        <v>86</v>
      </c>
      <c r="R392" s="19"/>
      <c r="S392" s="39">
        <v>462</v>
      </c>
      <c r="T392" s="31" t="s">
        <v>86</v>
      </c>
      <c r="U392" s="19" t="s">
        <v>86</v>
      </c>
      <c r="V392" s="19"/>
      <c r="W392" s="39">
        <v>768</v>
      </c>
      <c r="X392" s="31" t="s">
        <v>86</v>
      </c>
      <c r="Y392" s="19" t="s">
        <v>86</v>
      </c>
      <c r="Z392" s="19"/>
      <c r="AA392" s="39">
        <v>151</v>
      </c>
      <c r="AB392" s="31" t="s">
        <v>86</v>
      </c>
      <c r="AC392" s="19" t="s">
        <v>86</v>
      </c>
      <c r="AD392" s="19"/>
      <c r="AE392" s="39">
        <v>1985</v>
      </c>
      <c r="AF392" s="31" t="s">
        <v>86</v>
      </c>
    </row>
    <row r="393" spans="1:32" x14ac:dyDescent="0.25">
      <c r="A393" s="44"/>
      <c r="B393" s="32" t="s">
        <v>786</v>
      </c>
      <c r="C393" s="12"/>
      <c r="D393" s="12"/>
      <c r="E393" s="12"/>
      <c r="F393" s="12"/>
      <c r="G393" s="22">
        <v>329</v>
      </c>
      <c r="H393" s="14" t="s">
        <v>86</v>
      </c>
      <c r="I393" s="12" t="s">
        <v>86</v>
      </c>
      <c r="J393" s="12"/>
      <c r="K393" s="22">
        <v>38</v>
      </c>
      <c r="L393" s="14" t="s">
        <v>86</v>
      </c>
      <c r="M393" s="12"/>
      <c r="N393" s="12"/>
      <c r="O393" s="22">
        <v>215</v>
      </c>
      <c r="P393" s="14" t="s">
        <v>86</v>
      </c>
      <c r="Q393" s="12" t="s">
        <v>86</v>
      </c>
      <c r="R393" s="12"/>
      <c r="S393" s="22">
        <v>152</v>
      </c>
      <c r="T393" s="14" t="s">
        <v>86</v>
      </c>
      <c r="U393" s="12" t="s">
        <v>86</v>
      </c>
      <c r="V393" s="12"/>
      <c r="W393" s="22">
        <v>367</v>
      </c>
      <c r="X393" s="14" t="s">
        <v>86</v>
      </c>
      <c r="Y393" s="12" t="s">
        <v>86</v>
      </c>
      <c r="Z393" s="12"/>
      <c r="AA393" s="22">
        <v>115</v>
      </c>
      <c r="AB393" s="14" t="s">
        <v>86</v>
      </c>
      <c r="AC393" s="12" t="s">
        <v>86</v>
      </c>
      <c r="AD393" s="12"/>
      <c r="AE393" s="22">
        <v>1985</v>
      </c>
      <c r="AF393" s="14" t="s">
        <v>86</v>
      </c>
    </row>
    <row r="394" spans="1:32" x14ac:dyDescent="0.25">
      <c r="A394" s="44"/>
      <c r="B394" s="17" t="s">
        <v>787</v>
      </c>
      <c r="C394" s="19"/>
      <c r="D394" s="19"/>
      <c r="E394" s="19"/>
      <c r="F394" s="19"/>
      <c r="G394" s="39">
        <v>211</v>
      </c>
      <c r="H394" s="31" t="s">
        <v>86</v>
      </c>
      <c r="I394" s="19" t="s">
        <v>86</v>
      </c>
      <c r="J394" s="19"/>
      <c r="K394" s="39">
        <v>294</v>
      </c>
      <c r="L394" s="31" t="s">
        <v>86</v>
      </c>
      <c r="M394" s="19"/>
      <c r="N394" s="19"/>
      <c r="O394" s="39">
        <v>126</v>
      </c>
      <c r="P394" s="31" t="s">
        <v>86</v>
      </c>
      <c r="Q394" s="19" t="s">
        <v>86</v>
      </c>
      <c r="R394" s="19"/>
      <c r="S394" s="39">
        <v>379</v>
      </c>
      <c r="T394" s="31" t="s">
        <v>86</v>
      </c>
      <c r="U394" s="19" t="s">
        <v>86</v>
      </c>
      <c r="V394" s="19"/>
      <c r="W394" s="39">
        <v>505</v>
      </c>
      <c r="X394" s="31" t="s">
        <v>86</v>
      </c>
      <c r="Y394" s="19" t="s">
        <v>86</v>
      </c>
      <c r="Z394" s="19"/>
      <c r="AA394" s="39">
        <v>123</v>
      </c>
      <c r="AB394" s="31" t="s">
        <v>86</v>
      </c>
      <c r="AC394" s="19" t="s">
        <v>86</v>
      </c>
      <c r="AD394" s="19"/>
      <c r="AE394" s="39">
        <v>1978</v>
      </c>
      <c r="AF394" s="31" t="s">
        <v>86</v>
      </c>
    </row>
    <row r="395" spans="1:32" x14ac:dyDescent="0.25">
      <c r="A395" s="44"/>
      <c r="B395" s="32" t="s">
        <v>788</v>
      </c>
      <c r="C395" s="12"/>
      <c r="D395" s="12"/>
      <c r="E395" s="12"/>
      <c r="F395" s="12"/>
      <c r="G395" s="22">
        <v>253</v>
      </c>
      <c r="H395" s="14" t="s">
        <v>86</v>
      </c>
      <c r="I395" s="12" t="s">
        <v>86</v>
      </c>
      <c r="J395" s="12"/>
      <c r="K395" s="22">
        <v>49</v>
      </c>
      <c r="L395" s="14" t="s">
        <v>86</v>
      </c>
      <c r="M395" s="12"/>
      <c r="N395" s="12"/>
      <c r="O395" s="22">
        <v>125</v>
      </c>
      <c r="P395" s="14" t="s">
        <v>86</v>
      </c>
      <c r="Q395" s="12" t="s">
        <v>86</v>
      </c>
      <c r="R395" s="12"/>
      <c r="S395" s="22">
        <v>177</v>
      </c>
      <c r="T395" s="14" t="s">
        <v>86</v>
      </c>
      <c r="U395" s="12" t="s">
        <v>86</v>
      </c>
      <c r="V395" s="12"/>
      <c r="W395" s="22">
        <v>302</v>
      </c>
      <c r="X395" s="14" t="s">
        <v>86</v>
      </c>
      <c r="Y395" s="12" t="s">
        <v>86</v>
      </c>
      <c r="Z395" s="12"/>
      <c r="AA395" s="22">
        <v>177</v>
      </c>
      <c r="AB395" s="14" t="s">
        <v>86</v>
      </c>
      <c r="AC395" s="12" t="s">
        <v>86</v>
      </c>
      <c r="AD395" s="12"/>
      <c r="AE395" s="22">
        <v>1968</v>
      </c>
      <c r="AF395" s="14" t="s">
        <v>86</v>
      </c>
    </row>
    <row r="396" spans="1:32" x14ac:dyDescent="0.25">
      <c r="A396" s="44"/>
      <c r="B396" s="17" t="s">
        <v>789</v>
      </c>
      <c r="C396" s="19"/>
      <c r="D396" s="19"/>
      <c r="E396" s="19"/>
      <c r="F396" s="19"/>
      <c r="G396" s="39">
        <v>303</v>
      </c>
      <c r="H396" s="31" t="s">
        <v>86</v>
      </c>
      <c r="I396" s="19" t="s">
        <v>86</v>
      </c>
      <c r="J396" s="19"/>
      <c r="K396" s="39">
        <v>279</v>
      </c>
      <c r="L396" s="31" t="s">
        <v>86</v>
      </c>
      <c r="M396" s="19"/>
      <c r="N396" s="19"/>
      <c r="O396" s="39">
        <v>143</v>
      </c>
      <c r="P396" s="31" t="s">
        <v>86</v>
      </c>
      <c r="Q396" s="19" t="s">
        <v>86</v>
      </c>
      <c r="R396" s="19"/>
      <c r="S396" s="39">
        <v>439</v>
      </c>
      <c r="T396" s="31" t="s">
        <v>86</v>
      </c>
      <c r="U396" s="19" t="s">
        <v>86</v>
      </c>
      <c r="V396" s="19"/>
      <c r="W396" s="39">
        <v>582</v>
      </c>
      <c r="X396" s="31" t="s">
        <v>86</v>
      </c>
      <c r="Y396" s="19" t="s">
        <v>86</v>
      </c>
      <c r="Z396" s="19"/>
      <c r="AA396" s="39">
        <v>195</v>
      </c>
      <c r="AB396" s="31" t="s">
        <v>86</v>
      </c>
      <c r="AC396" s="19" t="s">
        <v>86</v>
      </c>
      <c r="AD396" s="19"/>
      <c r="AE396" s="39">
        <v>1988</v>
      </c>
      <c r="AF396" s="31" t="s">
        <v>86</v>
      </c>
    </row>
    <row r="397" spans="1:32" x14ac:dyDescent="0.25">
      <c r="A397" s="44"/>
      <c r="B397" s="32" t="s">
        <v>789</v>
      </c>
      <c r="C397" s="12"/>
      <c r="D397" s="75" t="s">
        <v>599</v>
      </c>
      <c r="E397" s="12"/>
      <c r="F397" s="12"/>
      <c r="G397" s="22">
        <v>789</v>
      </c>
      <c r="H397" s="14" t="s">
        <v>86</v>
      </c>
      <c r="I397" s="12" t="s">
        <v>86</v>
      </c>
      <c r="J397" s="12"/>
      <c r="K397" s="22">
        <v>0</v>
      </c>
      <c r="L397" s="14" t="s">
        <v>86</v>
      </c>
      <c r="M397" s="12"/>
      <c r="N397" s="12"/>
      <c r="O397" s="22">
        <v>789</v>
      </c>
      <c r="P397" s="14" t="s">
        <v>86</v>
      </c>
      <c r="Q397" s="12" t="s">
        <v>86</v>
      </c>
      <c r="R397" s="12"/>
      <c r="S397" s="22">
        <v>0</v>
      </c>
      <c r="T397" s="14" t="s">
        <v>86</v>
      </c>
      <c r="U397" s="12" t="s">
        <v>86</v>
      </c>
      <c r="V397" s="12"/>
      <c r="W397" s="22">
        <v>789</v>
      </c>
      <c r="X397" s="14" t="s">
        <v>86</v>
      </c>
      <c r="Y397" s="12" t="s">
        <v>86</v>
      </c>
      <c r="Z397" s="12"/>
      <c r="AA397" s="22">
        <v>0</v>
      </c>
      <c r="AB397" s="14" t="s">
        <v>86</v>
      </c>
      <c r="AC397" s="12" t="s">
        <v>86</v>
      </c>
      <c r="AD397" s="12"/>
      <c r="AE397" s="22">
        <v>2011</v>
      </c>
      <c r="AF397" s="14" t="s">
        <v>86</v>
      </c>
    </row>
    <row r="398" spans="1:32" x14ac:dyDescent="0.25">
      <c r="A398" s="44"/>
      <c r="B398" s="17" t="s">
        <v>790</v>
      </c>
      <c r="C398" s="19"/>
      <c r="D398" s="19"/>
      <c r="E398" s="19"/>
      <c r="F398" s="19"/>
      <c r="G398" s="39">
        <v>652</v>
      </c>
      <c r="H398" s="31" t="s">
        <v>86</v>
      </c>
      <c r="I398" s="19" t="s">
        <v>86</v>
      </c>
      <c r="J398" s="19"/>
      <c r="K398" s="39">
        <v>632</v>
      </c>
      <c r="L398" s="31" t="s">
        <v>86</v>
      </c>
      <c r="M398" s="19"/>
      <c r="N398" s="19"/>
      <c r="O398" s="39">
        <v>502</v>
      </c>
      <c r="P398" s="31" t="s">
        <v>86</v>
      </c>
      <c r="Q398" s="19" t="s">
        <v>86</v>
      </c>
      <c r="R398" s="19"/>
      <c r="S398" s="39">
        <v>782</v>
      </c>
      <c r="T398" s="31" t="s">
        <v>86</v>
      </c>
      <c r="U398" s="19" t="s">
        <v>86</v>
      </c>
      <c r="V398" s="19"/>
      <c r="W398" s="29">
        <v>1284</v>
      </c>
      <c r="X398" s="31" t="s">
        <v>86</v>
      </c>
      <c r="Y398" s="19" t="s">
        <v>86</v>
      </c>
      <c r="Z398" s="19"/>
      <c r="AA398" s="39">
        <v>333</v>
      </c>
      <c r="AB398" s="31" t="s">
        <v>86</v>
      </c>
      <c r="AC398" s="19" t="s">
        <v>86</v>
      </c>
      <c r="AD398" s="19"/>
      <c r="AE398" s="39">
        <v>1976</v>
      </c>
      <c r="AF398" s="31" t="s">
        <v>86</v>
      </c>
    </row>
    <row r="399" spans="1:32" x14ac:dyDescent="0.25">
      <c r="A399" s="44"/>
      <c r="B399" s="32" t="s">
        <v>791</v>
      </c>
      <c r="C399" s="12"/>
      <c r="D399" s="12"/>
      <c r="E399" s="12"/>
      <c r="F399" s="12"/>
      <c r="G399" s="22">
        <v>141</v>
      </c>
      <c r="H399" s="14" t="s">
        <v>86</v>
      </c>
      <c r="I399" s="12" t="s">
        <v>86</v>
      </c>
      <c r="J399" s="12"/>
      <c r="K399" s="22">
        <v>142</v>
      </c>
      <c r="L399" s="14" t="s">
        <v>86</v>
      </c>
      <c r="M399" s="12"/>
      <c r="N399" s="12"/>
      <c r="O399" s="22">
        <v>87</v>
      </c>
      <c r="P399" s="14" t="s">
        <v>86</v>
      </c>
      <c r="Q399" s="12" t="s">
        <v>86</v>
      </c>
      <c r="R399" s="12"/>
      <c r="S399" s="22">
        <v>196</v>
      </c>
      <c r="T399" s="14" t="s">
        <v>86</v>
      </c>
      <c r="U399" s="12" t="s">
        <v>86</v>
      </c>
      <c r="V399" s="12"/>
      <c r="W399" s="22">
        <v>283</v>
      </c>
      <c r="X399" s="14" t="s">
        <v>86</v>
      </c>
      <c r="Y399" s="12" t="s">
        <v>86</v>
      </c>
      <c r="Z399" s="12"/>
      <c r="AA399" s="22">
        <v>196</v>
      </c>
      <c r="AB399" s="14" t="s">
        <v>86</v>
      </c>
      <c r="AC399" s="12" t="s">
        <v>86</v>
      </c>
      <c r="AD399" s="12"/>
      <c r="AE399" s="22">
        <v>1972</v>
      </c>
      <c r="AF399" s="14" t="s">
        <v>86</v>
      </c>
    </row>
    <row r="400" spans="1:32" x14ac:dyDescent="0.25">
      <c r="A400" s="44"/>
      <c r="B400" s="17" t="s">
        <v>791</v>
      </c>
      <c r="C400" s="19"/>
      <c r="D400" s="19"/>
      <c r="E400" s="19"/>
      <c r="F400" s="19"/>
      <c r="G400" s="39">
        <v>89</v>
      </c>
      <c r="H400" s="31" t="s">
        <v>86</v>
      </c>
      <c r="I400" s="19" t="s">
        <v>86</v>
      </c>
      <c r="J400" s="19"/>
      <c r="K400" s="39">
        <v>196</v>
      </c>
      <c r="L400" s="31" t="s">
        <v>86</v>
      </c>
      <c r="M400" s="19"/>
      <c r="N400" s="19"/>
      <c r="O400" s="39">
        <v>63</v>
      </c>
      <c r="P400" s="31" t="s">
        <v>86</v>
      </c>
      <c r="Q400" s="19" t="s">
        <v>86</v>
      </c>
      <c r="R400" s="19"/>
      <c r="S400" s="39">
        <v>222</v>
      </c>
      <c r="T400" s="31" t="s">
        <v>86</v>
      </c>
      <c r="U400" s="19" t="s">
        <v>86</v>
      </c>
      <c r="V400" s="19"/>
      <c r="W400" s="39">
        <v>285</v>
      </c>
      <c r="X400" s="31" t="s">
        <v>86</v>
      </c>
      <c r="Y400" s="19" t="s">
        <v>86</v>
      </c>
      <c r="Z400" s="19"/>
      <c r="AA400" s="39">
        <v>219</v>
      </c>
      <c r="AB400" s="31" t="s">
        <v>86</v>
      </c>
      <c r="AC400" s="19" t="s">
        <v>86</v>
      </c>
      <c r="AD400" s="19"/>
      <c r="AE400" s="39">
        <v>1976</v>
      </c>
      <c r="AF400" s="31" t="s">
        <v>86</v>
      </c>
    </row>
    <row r="401" spans="1:32" x14ac:dyDescent="0.25">
      <c r="A401" s="44"/>
      <c r="B401" s="32" t="s">
        <v>791</v>
      </c>
      <c r="C401" s="12"/>
      <c r="D401" s="12"/>
      <c r="E401" s="12"/>
      <c r="F401" s="12"/>
      <c r="G401" s="22">
        <v>62</v>
      </c>
      <c r="H401" s="14" t="s">
        <v>86</v>
      </c>
      <c r="I401" s="12" t="s">
        <v>86</v>
      </c>
      <c r="J401" s="12"/>
      <c r="K401" s="22">
        <v>340</v>
      </c>
      <c r="L401" s="14" t="s">
        <v>86</v>
      </c>
      <c r="M401" s="12"/>
      <c r="N401" s="12"/>
      <c r="O401" s="22">
        <v>44</v>
      </c>
      <c r="P401" s="14" t="s">
        <v>86</v>
      </c>
      <c r="Q401" s="12" t="s">
        <v>86</v>
      </c>
      <c r="R401" s="12"/>
      <c r="S401" s="22">
        <v>358</v>
      </c>
      <c r="T401" s="14" t="s">
        <v>86</v>
      </c>
      <c r="U401" s="12" t="s">
        <v>86</v>
      </c>
      <c r="V401" s="12"/>
      <c r="W401" s="22">
        <v>402</v>
      </c>
      <c r="X401" s="14" t="s">
        <v>86</v>
      </c>
      <c r="Y401" s="12" t="s">
        <v>86</v>
      </c>
      <c r="Z401" s="12"/>
      <c r="AA401" s="22">
        <v>103</v>
      </c>
      <c r="AB401" s="14" t="s">
        <v>86</v>
      </c>
      <c r="AC401" s="12" t="s">
        <v>86</v>
      </c>
      <c r="AD401" s="12"/>
      <c r="AE401" s="22">
        <v>1976</v>
      </c>
      <c r="AF401" s="14" t="s">
        <v>86</v>
      </c>
    </row>
    <row r="402" spans="1:32" x14ac:dyDescent="0.25">
      <c r="A402" s="44"/>
      <c r="B402" s="17" t="s">
        <v>791</v>
      </c>
      <c r="C402" s="19"/>
      <c r="D402" s="19"/>
      <c r="E402" s="19"/>
      <c r="F402" s="19"/>
      <c r="G402" s="39">
        <v>423</v>
      </c>
      <c r="H402" s="31" t="s">
        <v>86</v>
      </c>
      <c r="I402" s="19" t="s">
        <v>86</v>
      </c>
      <c r="J402" s="19"/>
      <c r="K402" s="39">
        <v>0</v>
      </c>
      <c r="L402" s="31" t="s">
        <v>86</v>
      </c>
      <c r="M402" s="19"/>
      <c r="N402" s="19"/>
      <c r="O402" s="39">
        <v>423</v>
      </c>
      <c r="P402" s="31" t="s">
        <v>86</v>
      </c>
      <c r="Q402" s="19" t="s">
        <v>86</v>
      </c>
      <c r="R402" s="19"/>
      <c r="S402" s="39">
        <v>0</v>
      </c>
      <c r="T402" s="31" t="s">
        <v>86</v>
      </c>
      <c r="U402" s="19" t="s">
        <v>86</v>
      </c>
      <c r="V402" s="19"/>
      <c r="W402" s="39">
        <v>423</v>
      </c>
      <c r="X402" s="31" t="s">
        <v>86</v>
      </c>
      <c r="Y402" s="19" t="s">
        <v>86</v>
      </c>
      <c r="Z402" s="19"/>
      <c r="AA402" s="39">
        <v>0</v>
      </c>
      <c r="AB402" s="31" t="s">
        <v>86</v>
      </c>
      <c r="AC402" s="19" t="s">
        <v>86</v>
      </c>
      <c r="AD402" s="19"/>
      <c r="AE402" s="39">
        <v>2013</v>
      </c>
      <c r="AF402" s="31" t="s">
        <v>86</v>
      </c>
    </row>
    <row r="403" spans="1:32" x14ac:dyDescent="0.25">
      <c r="A403" s="44"/>
      <c r="B403" s="32" t="s">
        <v>791</v>
      </c>
      <c r="C403" s="12"/>
      <c r="D403" s="12"/>
      <c r="E403" s="12"/>
      <c r="F403" s="12"/>
      <c r="G403" s="22">
        <v>129</v>
      </c>
      <c r="H403" s="14" t="s">
        <v>86</v>
      </c>
      <c r="I403" s="12" t="s">
        <v>86</v>
      </c>
      <c r="J403" s="12"/>
      <c r="K403" s="22">
        <v>307</v>
      </c>
      <c r="L403" s="14" t="s">
        <v>86</v>
      </c>
      <c r="M403" s="12"/>
      <c r="N403" s="12"/>
      <c r="O403" s="22">
        <v>101</v>
      </c>
      <c r="P403" s="14" t="s">
        <v>86</v>
      </c>
      <c r="Q403" s="12" t="s">
        <v>86</v>
      </c>
      <c r="R403" s="12"/>
      <c r="S403" s="22">
        <v>335</v>
      </c>
      <c r="T403" s="14" t="s">
        <v>86</v>
      </c>
      <c r="U403" s="12" t="s">
        <v>86</v>
      </c>
      <c r="V403" s="12"/>
      <c r="W403" s="22">
        <v>436</v>
      </c>
      <c r="X403" s="14" t="s">
        <v>86</v>
      </c>
      <c r="Y403" s="12" t="s">
        <v>86</v>
      </c>
      <c r="Z403" s="12"/>
      <c r="AA403" s="22">
        <v>84</v>
      </c>
      <c r="AB403" s="14" t="s">
        <v>86</v>
      </c>
      <c r="AC403" s="12" t="s">
        <v>86</v>
      </c>
      <c r="AD403" s="12"/>
      <c r="AE403" s="22">
        <v>1972</v>
      </c>
      <c r="AF403" s="14" t="s">
        <v>86</v>
      </c>
    </row>
    <row r="404" spans="1:32" x14ac:dyDescent="0.25">
      <c r="A404" s="44"/>
      <c r="B404" s="17" t="s">
        <v>791</v>
      </c>
      <c r="C404" s="19"/>
      <c r="D404" s="19"/>
      <c r="E404" s="19"/>
      <c r="F404" s="19"/>
      <c r="G404" s="39">
        <v>390</v>
      </c>
      <c r="H404" s="31" t="s">
        <v>86</v>
      </c>
      <c r="I404" s="19" t="s">
        <v>86</v>
      </c>
      <c r="J404" s="19"/>
      <c r="K404" s="39">
        <v>54</v>
      </c>
      <c r="L404" s="31" t="s">
        <v>86</v>
      </c>
      <c r="M404" s="19"/>
      <c r="N404" s="19"/>
      <c r="O404" s="39">
        <v>251</v>
      </c>
      <c r="P404" s="31" t="s">
        <v>86</v>
      </c>
      <c r="Q404" s="19" t="s">
        <v>86</v>
      </c>
      <c r="R404" s="19"/>
      <c r="S404" s="39">
        <v>193</v>
      </c>
      <c r="T404" s="31" t="s">
        <v>86</v>
      </c>
      <c r="U404" s="19" t="s">
        <v>86</v>
      </c>
      <c r="V404" s="19"/>
      <c r="W404" s="39">
        <v>444</v>
      </c>
      <c r="X404" s="31" t="s">
        <v>86</v>
      </c>
      <c r="Y404" s="19" t="s">
        <v>86</v>
      </c>
      <c r="Z404" s="19"/>
      <c r="AA404" s="39">
        <v>148</v>
      </c>
      <c r="AB404" s="31" t="s">
        <v>86</v>
      </c>
      <c r="AC404" s="19" t="s">
        <v>86</v>
      </c>
      <c r="AD404" s="19"/>
      <c r="AE404" s="39">
        <v>1985</v>
      </c>
      <c r="AF404" s="31" t="s">
        <v>86</v>
      </c>
    </row>
    <row r="405" spans="1:32" x14ac:dyDescent="0.25">
      <c r="A405" s="44"/>
      <c r="B405" s="32" t="s">
        <v>791</v>
      </c>
      <c r="C405" s="12"/>
      <c r="D405" s="12"/>
      <c r="E405" s="12"/>
      <c r="F405" s="12"/>
      <c r="G405" s="22">
        <v>104</v>
      </c>
      <c r="H405" s="14" t="s">
        <v>86</v>
      </c>
      <c r="I405" s="12" t="s">
        <v>86</v>
      </c>
      <c r="J405" s="12"/>
      <c r="K405" s="22">
        <v>464</v>
      </c>
      <c r="L405" s="14" t="s">
        <v>86</v>
      </c>
      <c r="M405" s="12"/>
      <c r="N405" s="12"/>
      <c r="O405" s="22">
        <v>90</v>
      </c>
      <c r="P405" s="14" t="s">
        <v>86</v>
      </c>
      <c r="Q405" s="12" t="s">
        <v>86</v>
      </c>
      <c r="R405" s="12"/>
      <c r="S405" s="22">
        <v>478</v>
      </c>
      <c r="T405" s="14" t="s">
        <v>86</v>
      </c>
      <c r="U405" s="12" t="s">
        <v>86</v>
      </c>
      <c r="V405" s="12"/>
      <c r="W405" s="22">
        <v>568</v>
      </c>
      <c r="X405" s="14" t="s">
        <v>86</v>
      </c>
      <c r="Y405" s="12" t="s">
        <v>86</v>
      </c>
      <c r="Z405" s="12"/>
      <c r="AA405" s="22">
        <v>232</v>
      </c>
      <c r="AB405" s="14" t="s">
        <v>86</v>
      </c>
      <c r="AC405" s="12" t="s">
        <v>86</v>
      </c>
      <c r="AD405" s="12"/>
      <c r="AE405" s="22">
        <v>1985</v>
      </c>
      <c r="AF405" s="14" t="s">
        <v>86</v>
      </c>
    </row>
    <row r="406" spans="1:32" x14ac:dyDescent="0.25">
      <c r="A406" s="44"/>
      <c r="B406" s="17" t="s">
        <v>791</v>
      </c>
      <c r="C406" s="19"/>
      <c r="D406" s="19"/>
      <c r="E406" s="19"/>
      <c r="F406" s="19"/>
      <c r="G406" s="39">
        <v>877</v>
      </c>
      <c r="H406" s="31" t="s">
        <v>86</v>
      </c>
      <c r="I406" s="19" t="s">
        <v>86</v>
      </c>
      <c r="J406" s="19"/>
      <c r="K406" s="39">
        <v>0</v>
      </c>
      <c r="L406" s="31" t="s">
        <v>86</v>
      </c>
      <c r="M406" s="19"/>
      <c r="N406" s="19"/>
      <c r="O406" s="39">
        <v>877</v>
      </c>
      <c r="P406" s="31" t="s">
        <v>86</v>
      </c>
      <c r="Q406" s="19" t="s">
        <v>86</v>
      </c>
      <c r="R406" s="19"/>
      <c r="S406" s="39">
        <v>0</v>
      </c>
      <c r="T406" s="31" t="s">
        <v>86</v>
      </c>
      <c r="U406" s="19" t="s">
        <v>86</v>
      </c>
      <c r="V406" s="19"/>
      <c r="W406" s="39">
        <v>877</v>
      </c>
      <c r="X406" s="31" t="s">
        <v>86</v>
      </c>
      <c r="Y406" s="19" t="s">
        <v>86</v>
      </c>
      <c r="Z406" s="19"/>
      <c r="AA406" s="39">
        <v>0</v>
      </c>
      <c r="AB406" s="31" t="s">
        <v>86</v>
      </c>
      <c r="AC406" s="19" t="s">
        <v>86</v>
      </c>
      <c r="AD406" s="19"/>
      <c r="AE406" s="39">
        <v>2013</v>
      </c>
      <c r="AF406" s="31" t="s">
        <v>86</v>
      </c>
    </row>
    <row r="407" spans="1:32" x14ac:dyDescent="0.25">
      <c r="A407" s="44"/>
      <c r="B407" s="32" t="s">
        <v>791</v>
      </c>
      <c r="C407" s="12"/>
      <c r="D407" s="12"/>
      <c r="E407" s="12"/>
      <c r="F407" s="12"/>
      <c r="G407" s="22">
        <v>884</v>
      </c>
      <c r="H407" s="14" t="s">
        <v>86</v>
      </c>
      <c r="I407" s="12" t="s">
        <v>86</v>
      </c>
      <c r="J407" s="12"/>
      <c r="K407" s="22">
        <v>0</v>
      </c>
      <c r="L407" s="14" t="s">
        <v>86</v>
      </c>
      <c r="M407" s="12"/>
      <c r="N407" s="12"/>
      <c r="O407" s="22">
        <v>884</v>
      </c>
      <c r="P407" s="14" t="s">
        <v>86</v>
      </c>
      <c r="Q407" s="12" t="s">
        <v>86</v>
      </c>
      <c r="R407" s="12"/>
      <c r="S407" s="22">
        <v>0</v>
      </c>
      <c r="T407" s="14" t="s">
        <v>86</v>
      </c>
      <c r="U407" s="12" t="s">
        <v>86</v>
      </c>
      <c r="V407" s="12"/>
      <c r="W407" s="22">
        <v>884</v>
      </c>
      <c r="X407" s="14" t="s">
        <v>86</v>
      </c>
      <c r="Y407" s="12" t="s">
        <v>86</v>
      </c>
      <c r="Z407" s="12"/>
      <c r="AA407" s="22">
        <v>0</v>
      </c>
      <c r="AB407" s="14" t="s">
        <v>86</v>
      </c>
      <c r="AC407" s="12" t="s">
        <v>86</v>
      </c>
      <c r="AD407" s="12"/>
      <c r="AE407" s="22">
        <v>2013</v>
      </c>
      <c r="AF407" s="14" t="s">
        <v>86</v>
      </c>
    </row>
    <row r="408" spans="1:32" x14ac:dyDescent="0.25">
      <c r="A408" s="44"/>
      <c r="B408" s="17" t="s">
        <v>791</v>
      </c>
      <c r="C408" s="19"/>
      <c r="D408" s="19"/>
      <c r="E408" s="19"/>
      <c r="F408" s="19"/>
      <c r="G408" s="39">
        <v>953</v>
      </c>
      <c r="H408" s="31" t="s">
        <v>86</v>
      </c>
      <c r="I408" s="19" t="s">
        <v>86</v>
      </c>
      <c r="J408" s="19"/>
      <c r="K408" s="39">
        <v>0</v>
      </c>
      <c r="L408" s="31" t="s">
        <v>86</v>
      </c>
      <c r="M408" s="19"/>
      <c r="N408" s="19"/>
      <c r="O408" s="39">
        <v>953</v>
      </c>
      <c r="P408" s="31" t="s">
        <v>86</v>
      </c>
      <c r="Q408" s="19" t="s">
        <v>86</v>
      </c>
      <c r="R408" s="19"/>
      <c r="S408" s="39">
        <v>0</v>
      </c>
      <c r="T408" s="31" t="s">
        <v>86</v>
      </c>
      <c r="U408" s="19" t="s">
        <v>86</v>
      </c>
      <c r="V408" s="19"/>
      <c r="W408" s="39">
        <v>953</v>
      </c>
      <c r="X408" s="31" t="s">
        <v>86</v>
      </c>
      <c r="Y408" s="19" t="s">
        <v>86</v>
      </c>
      <c r="Z408" s="19"/>
      <c r="AA408" s="39">
        <v>0</v>
      </c>
      <c r="AB408" s="31" t="s">
        <v>86</v>
      </c>
      <c r="AC408" s="19" t="s">
        <v>86</v>
      </c>
      <c r="AD408" s="19"/>
      <c r="AE408" s="39">
        <v>2013</v>
      </c>
      <c r="AF408" s="31" t="s">
        <v>86</v>
      </c>
    </row>
    <row r="409" spans="1:32" x14ac:dyDescent="0.25">
      <c r="A409" s="44"/>
      <c r="B409" s="32" t="s">
        <v>791</v>
      </c>
      <c r="C409" s="12"/>
      <c r="D409" s="12"/>
      <c r="E409" s="12"/>
      <c r="F409" s="12"/>
      <c r="G409" s="27">
        <v>1049</v>
      </c>
      <c r="H409" s="14" t="s">
        <v>86</v>
      </c>
      <c r="I409" s="12" t="s">
        <v>86</v>
      </c>
      <c r="J409" s="12"/>
      <c r="K409" s="22">
        <v>0</v>
      </c>
      <c r="L409" s="14" t="s">
        <v>86</v>
      </c>
      <c r="M409" s="12"/>
      <c r="N409" s="12"/>
      <c r="O409" s="22">
        <v>485</v>
      </c>
      <c r="P409" s="14" t="s">
        <v>86</v>
      </c>
      <c r="Q409" s="12" t="s">
        <v>86</v>
      </c>
      <c r="R409" s="12"/>
      <c r="S409" s="22">
        <v>564</v>
      </c>
      <c r="T409" s="14" t="s">
        <v>86</v>
      </c>
      <c r="U409" s="12" t="s">
        <v>86</v>
      </c>
      <c r="V409" s="12"/>
      <c r="W409" s="27">
        <v>1049</v>
      </c>
      <c r="X409" s="14" t="s">
        <v>86</v>
      </c>
      <c r="Y409" s="12" t="s">
        <v>86</v>
      </c>
      <c r="Z409" s="12"/>
      <c r="AA409" s="22">
        <v>54</v>
      </c>
      <c r="AB409" s="14" t="s">
        <v>86</v>
      </c>
      <c r="AC409" s="12" t="s">
        <v>86</v>
      </c>
      <c r="AD409" s="12"/>
      <c r="AE409" s="22">
        <v>2013</v>
      </c>
      <c r="AF409" s="14" t="s">
        <v>86</v>
      </c>
    </row>
    <row r="410" spans="1:32" x14ac:dyDescent="0.25">
      <c r="A410" s="44"/>
      <c r="B410" s="17" t="s">
        <v>791</v>
      </c>
      <c r="C410" s="19"/>
      <c r="D410" s="19"/>
      <c r="E410" s="19"/>
      <c r="F410" s="19"/>
      <c r="G410" s="29">
        <v>1910</v>
      </c>
      <c r="H410" s="31" t="s">
        <v>86</v>
      </c>
      <c r="I410" s="19" t="s">
        <v>86</v>
      </c>
      <c r="J410" s="19"/>
      <c r="K410" s="39">
        <v>0</v>
      </c>
      <c r="L410" s="31" t="s">
        <v>86</v>
      </c>
      <c r="M410" s="19"/>
      <c r="N410" s="19"/>
      <c r="O410" s="29">
        <v>1349</v>
      </c>
      <c r="P410" s="31" t="s">
        <v>86</v>
      </c>
      <c r="Q410" s="19" t="s">
        <v>86</v>
      </c>
      <c r="R410" s="19"/>
      <c r="S410" s="39">
        <v>561</v>
      </c>
      <c r="T410" s="31" t="s">
        <v>86</v>
      </c>
      <c r="U410" s="19" t="s">
        <v>86</v>
      </c>
      <c r="V410" s="19"/>
      <c r="W410" s="29">
        <v>1910</v>
      </c>
      <c r="X410" s="31" t="s">
        <v>86</v>
      </c>
      <c r="Y410" s="19" t="s">
        <v>86</v>
      </c>
      <c r="Z410" s="19"/>
      <c r="AA410" s="39">
        <v>56</v>
      </c>
      <c r="AB410" s="31" t="s">
        <v>86</v>
      </c>
      <c r="AC410" s="19" t="s">
        <v>86</v>
      </c>
      <c r="AD410" s="19"/>
      <c r="AE410" s="39">
        <v>2013</v>
      </c>
      <c r="AF410" s="31" t="s">
        <v>86</v>
      </c>
    </row>
    <row r="411" spans="1:32" x14ac:dyDescent="0.25">
      <c r="A411" s="44"/>
      <c r="B411" s="32" t="s">
        <v>791</v>
      </c>
      <c r="C411" s="12"/>
      <c r="D411" s="12"/>
      <c r="E411" s="12"/>
      <c r="F411" s="12"/>
      <c r="G411" s="27">
        <v>2408</v>
      </c>
      <c r="H411" s="14" t="s">
        <v>86</v>
      </c>
      <c r="I411" s="12" t="s">
        <v>86</v>
      </c>
      <c r="J411" s="12"/>
      <c r="K411" s="22">
        <v>0</v>
      </c>
      <c r="L411" s="14" t="s">
        <v>86</v>
      </c>
      <c r="M411" s="12"/>
      <c r="N411" s="12"/>
      <c r="O411" s="27">
        <v>1712</v>
      </c>
      <c r="P411" s="14" t="s">
        <v>86</v>
      </c>
      <c r="Q411" s="12" t="s">
        <v>86</v>
      </c>
      <c r="R411" s="12"/>
      <c r="S411" s="22">
        <v>696</v>
      </c>
      <c r="T411" s="14" t="s">
        <v>86</v>
      </c>
      <c r="U411" s="12" t="s">
        <v>86</v>
      </c>
      <c r="V411" s="12"/>
      <c r="W411" s="27">
        <v>2408</v>
      </c>
      <c r="X411" s="14" t="s">
        <v>86</v>
      </c>
      <c r="Y411" s="12" t="s">
        <v>86</v>
      </c>
      <c r="Z411" s="12"/>
      <c r="AA411" s="22">
        <v>63</v>
      </c>
      <c r="AB411" s="14" t="s">
        <v>86</v>
      </c>
      <c r="AC411" s="12" t="s">
        <v>86</v>
      </c>
      <c r="AD411" s="12"/>
      <c r="AE411" s="22">
        <v>2013</v>
      </c>
      <c r="AF411" s="14" t="s">
        <v>86</v>
      </c>
    </row>
    <row r="412" spans="1:32" x14ac:dyDescent="0.25">
      <c r="A412" s="44"/>
      <c r="B412" s="17" t="s">
        <v>792</v>
      </c>
      <c r="C412" s="19"/>
      <c r="D412" s="76" t="s">
        <v>599</v>
      </c>
      <c r="E412" s="19"/>
      <c r="F412" s="19"/>
      <c r="G412" s="29">
        <v>1232</v>
      </c>
      <c r="H412" s="31" t="s">
        <v>86</v>
      </c>
      <c r="I412" s="19" t="s">
        <v>86</v>
      </c>
      <c r="J412" s="19"/>
      <c r="K412" s="39">
        <v>0</v>
      </c>
      <c r="L412" s="31" t="s">
        <v>86</v>
      </c>
      <c r="M412" s="19"/>
      <c r="N412" s="19"/>
      <c r="O412" s="29">
        <v>1232</v>
      </c>
      <c r="P412" s="31" t="s">
        <v>86</v>
      </c>
      <c r="Q412" s="19" t="s">
        <v>86</v>
      </c>
      <c r="R412" s="19"/>
      <c r="S412" s="39">
        <v>0</v>
      </c>
      <c r="T412" s="31" t="s">
        <v>86</v>
      </c>
      <c r="U412" s="19" t="s">
        <v>86</v>
      </c>
      <c r="V412" s="19"/>
      <c r="W412" s="29">
        <v>1232</v>
      </c>
      <c r="X412" s="31" t="s">
        <v>86</v>
      </c>
      <c r="Y412" s="19" t="s">
        <v>86</v>
      </c>
      <c r="Z412" s="19"/>
      <c r="AA412" s="39">
        <v>0</v>
      </c>
      <c r="AB412" s="31" t="s">
        <v>86</v>
      </c>
      <c r="AC412" s="19" t="s">
        <v>86</v>
      </c>
      <c r="AD412" s="19"/>
      <c r="AE412" s="39">
        <v>2011</v>
      </c>
      <c r="AF412" s="31" t="s">
        <v>86</v>
      </c>
    </row>
    <row r="413" spans="1:32" x14ac:dyDescent="0.25">
      <c r="A413" s="44"/>
      <c r="B413" s="32" t="s">
        <v>793</v>
      </c>
      <c r="C413" s="12"/>
      <c r="D413" s="12"/>
      <c r="E413" s="12"/>
      <c r="F413" s="12"/>
      <c r="G413" s="22">
        <v>276</v>
      </c>
      <c r="H413" s="14" t="s">
        <v>86</v>
      </c>
      <c r="I413" s="12" t="s">
        <v>86</v>
      </c>
      <c r="J413" s="12"/>
      <c r="K413" s="22">
        <v>25</v>
      </c>
      <c r="L413" s="14" t="s">
        <v>86</v>
      </c>
      <c r="M413" s="12"/>
      <c r="N413" s="12"/>
      <c r="O413" s="22">
        <v>168</v>
      </c>
      <c r="P413" s="14" t="s">
        <v>86</v>
      </c>
      <c r="Q413" s="12" t="s">
        <v>86</v>
      </c>
      <c r="R413" s="12"/>
      <c r="S413" s="22">
        <v>133</v>
      </c>
      <c r="T413" s="14" t="s">
        <v>86</v>
      </c>
      <c r="U413" s="12" t="s">
        <v>86</v>
      </c>
      <c r="V413" s="12"/>
      <c r="W413" s="22">
        <v>301</v>
      </c>
      <c r="X413" s="14" t="s">
        <v>86</v>
      </c>
      <c r="Y413" s="12" t="s">
        <v>86</v>
      </c>
      <c r="Z413" s="12"/>
      <c r="AA413" s="22">
        <v>133</v>
      </c>
      <c r="AB413" s="14" t="s">
        <v>86</v>
      </c>
      <c r="AC413" s="12" t="s">
        <v>86</v>
      </c>
      <c r="AD413" s="12"/>
      <c r="AE413" s="22">
        <v>1978</v>
      </c>
      <c r="AF413" s="14" t="s">
        <v>86</v>
      </c>
    </row>
    <row r="414" spans="1:32" x14ac:dyDescent="0.25">
      <c r="A414" s="44"/>
      <c r="B414" s="17" t="s">
        <v>793</v>
      </c>
      <c r="C414" s="19"/>
      <c r="D414" s="19"/>
      <c r="E414" s="19"/>
      <c r="F414" s="19"/>
      <c r="G414" s="39">
        <v>75</v>
      </c>
      <c r="H414" s="31" t="s">
        <v>86</v>
      </c>
      <c r="I414" s="19" t="s">
        <v>86</v>
      </c>
      <c r="J414" s="19"/>
      <c r="K414" s="39">
        <v>272</v>
      </c>
      <c r="L414" s="31" t="s">
        <v>86</v>
      </c>
      <c r="M414" s="19"/>
      <c r="N414" s="19"/>
      <c r="O414" s="39">
        <v>45</v>
      </c>
      <c r="P414" s="31" t="s">
        <v>86</v>
      </c>
      <c r="Q414" s="19" t="s">
        <v>86</v>
      </c>
      <c r="R414" s="19"/>
      <c r="S414" s="39">
        <v>302</v>
      </c>
      <c r="T414" s="31" t="s">
        <v>86</v>
      </c>
      <c r="U414" s="19" t="s">
        <v>86</v>
      </c>
      <c r="V414" s="19"/>
      <c r="W414" s="39">
        <v>347</v>
      </c>
      <c r="X414" s="31" t="s">
        <v>86</v>
      </c>
      <c r="Y414" s="19" t="s">
        <v>86</v>
      </c>
      <c r="Z414" s="19"/>
      <c r="AA414" s="39">
        <v>284</v>
      </c>
      <c r="AB414" s="31" t="s">
        <v>86</v>
      </c>
      <c r="AC414" s="19" t="s">
        <v>86</v>
      </c>
      <c r="AD414" s="19"/>
      <c r="AE414" s="39">
        <v>1978</v>
      </c>
      <c r="AF414" s="31" t="s">
        <v>86</v>
      </c>
    </row>
    <row r="415" spans="1:32" x14ac:dyDescent="0.25">
      <c r="A415" s="44"/>
      <c r="B415" s="32" t="s">
        <v>793</v>
      </c>
      <c r="C415" s="12"/>
      <c r="D415" s="12"/>
      <c r="E415" s="12"/>
      <c r="F415" s="12"/>
      <c r="G415" s="22">
        <v>0</v>
      </c>
      <c r="H415" s="14" t="s">
        <v>86</v>
      </c>
      <c r="I415" s="12" t="s">
        <v>86</v>
      </c>
      <c r="J415" s="12"/>
      <c r="K415" s="22">
        <v>396</v>
      </c>
      <c r="L415" s="14" t="s">
        <v>86</v>
      </c>
      <c r="M415" s="12"/>
      <c r="N415" s="12"/>
      <c r="O415" s="22">
        <v>0</v>
      </c>
      <c r="P415" s="14" t="s">
        <v>86</v>
      </c>
      <c r="Q415" s="12" t="s">
        <v>86</v>
      </c>
      <c r="R415" s="12"/>
      <c r="S415" s="22">
        <v>396</v>
      </c>
      <c r="T415" s="14" t="s">
        <v>86</v>
      </c>
      <c r="U415" s="12" t="s">
        <v>86</v>
      </c>
      <c r="V415" s="12"/>
      <c r="W415" s="22">
        <v>396</v>
      </c>
      <c r="X415" s="14" t="s">
        <v>86</v>
      </c>
      <c r="Y415" s="12" t="s">
        <v>86</v>
      </c>
      <c r="Z415" s="12"/>
      <c r="AA415" s="22">
        <v>145</v>
      </c>
      <c r="AB415" s="14" t="s">
        <v>86</v>
      </c>
      <c r="AC415" s="12" t="s">
        <v>86</v>
      </c>
      <c r="AD415" s="12"/>
      <c r="AE415" s="22">
        <v>1970</v>
      </c>
      <c r="AF415" s="14" t="s">
        <v>86</v>
      </c>
    </row>
    <row r="416" spans="1:32" x14ac:dyDescent="0.25">
      <c r="A416" s="44"/>
      <c r="B416" s="17" t="s">
        <v>793</v>
      </c>
      <c r="C416" s="19"/>
      <c r="D416" s="19"/>
      <c r="E416" s="19"/>
      <c r="F416" s="19"/>
      <c r="G416" s="39">
        <v>75</v>
      </c>
      <c r="H416" s="31" t="s">
        <v>86</v>
      </c>
      <c r="I416" s="19" t="s">
        <v>86</v>
      </c>
      <c r="J416" s="19"/>
      <c r="K416" s="39">
        <v>368</v>
      </c>
      <c r="L416" s="31" t="s">
        <v>86</v>
      </c>
      <c r="M416" s="19"/>
      <c r="N416" s="19"/>
      <c r="O416" s="39">
        <v>31</v>
      </c>
      <c r="P416" s="31" t="s">
        <v>86</v>
      </c>
      <c r="Q416" s="19" t="s">
        <v>86</v>
      </c>
      <c r="R416" s="19"/>
      <c r="S416" s="39">
        <v>412</v>
      </c>
      <c r="T416" s="31" t="s">
        <v>86</v>
      </c>
      <c r="U416" s="19" t="s">
        <v>86</v>
      </c>
      <c r="V416" s="19"/>
      <c r="W416" s="39">
        <v>443</v>
      </c>
      <c r="X416" s="31" t="s">
        <v>86</v>
      </c>
      <c r="Y416" s="19" t="s">
        <v>86</v>
      </c>
      <c r="Z416" s="19"/>
      <c r="AA416" s="39">
        <v>158</v>
      </c>
      <c r="AB416" s="31" t="s">
        <v>86</v>
      </c>
      <c r="AC416" s="19" t="s">
        <v>86</v>
      </c>
      <c r="AD416" s="19"/>
      <c r="AE416" s="39">
        <v>1967</v>
      </c>
      <c r="AF416" s="31" t="s">
        <v>86</v>
      </c>
    </row>
    <row r="417" spans="1:32" x14ac:dyDescent="0.25">
      <c r="A417" s="44"/>
      <c r="B417" s="32" t="s">
        <v>793</v>
      </c>
      <c r="C417" s="12"/>
      <c r="D417" s="12"/>
      <c r="E417" s="12"/>
      <c r="F417" s="12"/>
      <c r="G417" s="22">
        <v>100</v>
      </c>
      <c r="H417" s="14" t="s">
        <v>86</v>
      </c>
      <c r="I417" s="12" t="s">
        <v>86</v>
      </c>
      <c r="J417" s="12"/>
      <c r="K417" s="22">
        <v>345</v>
      </c>
      <c r="L417" s="14" t="s">
        <v>86</v>
      </c>
      <c r="M417" s="12"/>
      <c r="N417" s="12"/>
      <c r="O417" s="22">
        <v>67</v>
      </c>
      <c r="P417" s="14" t="s">
        <v>86</v>
      </c>
      <c r="Q417" s="12" t="s">
        <v>86</v>
      </c>
      <c r="R417" s="12"/>
      <c r="S417" s="22">
        <v>378</v>
      </c>
      <c r="T417" s="14" t="s">
        <v>86</v>
      </c>
      <c r="U417" s="12" t="s">
        <v>86</v>
      </c>
      <c r="V417" s="12"/>
      <c r="W417" s="22">
        <v>445</v>
      </c>
      <c r="X417" s="14" t="s">
        <v>86</v>
      </c>
      <c r="Y417" s="12" t="s">
        <v>86</v>
      </c>
      <c r="Z417" s="12"/>
      <c r="AA417" s="22">
        <v>127</v>
      </c>
      <c r="AB417" s="14" t="s">
        <v>86</v>
      </c>
      <c r="AC417" s="12" t="s">
        <v>86</v>
      </c>
      <c r="AD417" s="12"/>
      <c r="AE417" s="22">
        <v>1972</v>
      </c>
      <c r="AF417" s="14" t="s">
        <v>86</v>
      </c>
    </row>
    <row r="418" spans="1:32" x14ac:dyDescent="0.25">
      <c r="A418" s="44"/>
      <c r="B418" s="17" t="s">
        <v>793</v>
      </c>
      <c r="C418" s="19"/>
      <c r="D418" s="19"/>
      <c r="E418" s="19"/>
      <c r="F418" s="19"/>
      <c r="G418" s="39">
        <v>237</v>
      </c>
      <c r="H418" s="31" t="s">
        <v>86</v>
      </c>
      <c r="I418" s="19" t="s">
        <v>86</v>
      </c>
      <c r="J418" s="19"/>
      <c r="K418" s="39">
        <v>302</v>
      </c>
      <c r="L418" s="31" t="s">
        <v>86</v>
      </c>
      <c r="M418" s="19"/>
      <c r="N418" s="19"/>
      <c r="O418" s="39">
        <v>154</v>
      </c>
      <c r="P418" s="31" t="s">
        <v>86</v>
      </c>
      <c r="Q418" s="19" t="s">
        <v>86</v>
      </c>
      <c r="R418" s="19"/>
      <c r="S418" s="39">
        <v>385</v>
      </c>
      <c r="T418" s="31" t="s">
        <v>86</v>
      </c>
      <c r="U418" s="19" t="s">
        <v>86</v>
      </c>
      <c r="V418" s="19"/>
      <c r="W418" s="39">
        <v>539</v>
      </c>
      <c r="X418" s="31" t="s">
        <v>86</v>
      </c>
      <c r="Y418" s="19" t="s">
        <v>86</v>
      </c>
      <c r="Z418" s="19"/>
      <c r="AA418" s="39">
        <v>85</v>
      </c>
      <c r="AB418" s="31" t="s">
        <v>86</v>
      </c>
      <c r="AC418" s="19" t="s">
        <v>86</v>
      </c>
      <c r="AD418" s="19"/>
      <c r="AE418" s="39">
        <v>1985</v>
      </c>
      <c r="AF418" s="31" t="s">
        <v>86</v>
      </c>
    </row>
    <row r="419" spans="1:32" x14ac:dyDescent="0.25">
      <c r="A419" s="44"/>
      <c r="B419" s="32" t="s">
        <v>793</v>
      </c>
      <c r="C419" s="12"/>
      <c r="D419" s="12"/>
      <c r="E419" s="12"/>
      <c r="F419" s="12"/>
      <c r="G419" s="22">
        <v>148</v>
      </c>
      <c r="H419" s="14" t="s">
        <v>86</v>
      </c>
      <c r="I419" s="12" t="s">
        <v>86</v>
      </c>
      <c r="J419" s="12"/>
      <c r="K419" s="22">
        <v>486</v>
      </c>
      <c r="L419" s="14" t="s">
        <v>86</v>
      </c>
      <c r="M419" s="12"/>
      <c r="N419" s="12"/>
      <c r="O419" s="22">
        <v>104</v>
      </c>
      <c r="P419" s="14" t="s">
        <v>86</v>
      </c>
      <c r="Q419" s="12" t="s">
        <v>86</v>
      </c>
      <c r="R419" s="12"/>
      <c r="S419" s="22">
        <v>530</v>
      </c>
      <c r="T419" s="14" t="s">
        <v>86</v>
      </c>
      <c r="U419" s="12" t="s">
        <v>86</v>
      </c>
      <c r="V419" s="12"/>
      <c r="W419" s="22">
        <v>634</v>
      </c>
      <c r="X419" s="14" t="s">
        <v>86</v>
      </c>
      <c r="Y419" s="12" t="s">
        <v>86</v>
      </c>
      <c r="Z419" s="12"/>
      <c r="AA419" s="22">
        <v>172</v>
      </c>
      <c r="AB419" s="14" t="s">
        <v>86</v>
      </c>
      <c r="AC419" s="12" t="s">
        <v>86</v>
      </c>
      <c r="AD419" s="12"/>
      <c r="AE419" s="22">
        <v>1972</v>
      </c>
      <c r="AF419" s="14" t="s">
        <v>86</v>
      </c>
    </row>
    <row r="420" spans="1:32" x14ac:dyDescent="0.25">
      <c r="A420" s="44"/>
      <c r="B420" s="17" t="s">
        <v>793</v>
      </c>
      <c r="C420" s="19"/>
      <c r="D420" s="19"/>
      <c r="E420" s="19"/>
      <c r="F420" s="19"/>
      <c r="G420" s="39">
        <v>282</v>
      </c>
      <c r="H420" s="31" t="s">
        <v>86</v>
      </c>
      <c r="I420" s="19" t="s">
        <v>86</v>
      </c>
      <c r="J420" s="19"/>
      <c r="K420" s="39">
        <v>457</v>
      </c>
      <c r="L420" s="31" t="s">
        <v>86</v>
      </c>
      <c r="M420" s="19"/>
      <c r="N420" s="19"/>
      <c r="O420" s="39">
        <v>176</v>
      </c>
      <c r="P420" s="31" t="s">
        <v>86</v>
      </c>
      <c r="Q420" s="19" t="s">
        <v>86</v>
      </c>
      <c r="R420" s="19"/>
      <c r="S420" s="39">
        <v>563</v>
      </c>
      <c r="T420" s="31" t="s">
        <v>86</v>
      </c>
      <c r="U420" s="19" t="s">
        <v>86</v>
      </c>
      <c r="V420" s="19"/>
      <c r="W420" s="39">
        <v>739</v>
      </c>
      <c r="X420" s="31" t="s">
        <v>86</v>
      </c>
      <c r="Y420" s="19" t="s">
        <v>86</v>
      </c>
      <c r="Z420" s="19"/>
      <c r="AA420" s="39">
        <v>310</v>
      </c>
      <c r="AB420" s="31" t="s">
        <v>86</v>
      </c>
      <c r="AC420" s="19" t="s">
        <v>86</v>
      </c>
      <c r="AD420" s="19"/>
      <c r="AE420" s="39">
        <v>1967</v>
      </c>
      <c r="AF420" s="31" t="s">
        <v>86</v>
      </c>
    </row>
    <row r="421" spans="1:32" x14ac:dyDescent="0.25">
      <c r="A421" s="44"/>
      <c r="B421" s="32" t="s">
        <v>793</v>
      </c>
      <c r="C421" s="12"/>
      <c r="D421" s="12"/>
      <c r="E421" s="12"/>
      <c r="F421" s="12"/>
      <c r="G421" s="22">
        <v>422</v>
      </c>
      <c r="H421" s="14" t="s">
        <v>86</v>
      </c>
      <c r="I421" s="12" t="s">
        <v>86</v>
      </c>
      <c r="J421" s="12"/>
      <c r="K421" s="22">
        <v>334</v>
      </c>
      <c r="L421" s="14" t="s">
        <v>86</v>
      </c>
      <c r="M421" s="12"/>
      <c r="N421" s="12"/>
      <c r="O421" s="22">
        <v>275</v>
      </c>
      <c r="P421" s="14" t="s">
        <v>86</v>
      </c>
      <c r="Q421" s="12" t="s">
        <v>86</v>
      </c>
      <c r="R421" s="12"/>
      <c r="S421" s="22">
        <v>481</v>
      </c>
      <c r="T421" s="14" t="s">
        <v>86</v>
      </c>
      <c r="U421" s="12" t="s">
        <v>86</v>
      </c>
      <c r="V421" s="12"/>
      <c r="W421" s="22">
        <v>756</v>
      </c>
      <c r="X421" s="14" t="s">
        <v>86</v>
      </c>
      <c r="Y421" s="12" t="s">
        <v>86</v>
      </c>
      <c r="Z421" s="12"/>
      <c r="AA421" s="22">
        <v>186</v>
      </c>
      <c r="AB421" s="14" t="s">
        <v>86</v>
      </c>
      <c r="AC421" s="12" t="s">
        <v>86</v>
      </c>
      <c r="AD421" s="12"/>
      <c r="AE421" s="22">
        <v>1985</v>
      </c>
      <c r="AF421" s="14" t="s">
        <v>86</v>
      </c>
    </row>
    <row r="422" spans="1:32" x14ac:dyDescent="0.25">
      <c r="A422" s="44"/>
      <c r="B422" s="17" t="s">
        <v>793</v>
      </c>
      <c r="C422" s="19"/>
      <c r="D422" s="19"/>
      <c r="E422" s="19"/>
      <c r="F422" s="19"/>
      <c r="G422" s="39">
        <v>476</v>
      </c>
      <c r="H422" s="31" t="s">
        <v>86</v>
      </c>
      <c r="I422" s="19" t="s">
        <v>86</v>
      </c>
      <c r="J422" s="19"/>
      <c r="K422" s="39">
        <v>320</v>
      </c>
      <c r="L422" s="31" t="s">
        <v>86</v>
      </c>
      <c r="M422" s="19"/>
      <c r="N422" s="19"/>
      <c r="O422" s="39">
        <v>306</v>
      </c>
      <c r="P422" s="31" t="s">
        <v>86</v>
      </c>
      <c r="Q422" s="19" t="s">
        <v>86</v>
      </c>
      <c r="R422" s="19"/>
      <c r="S422" s="39">
        <v>490</v>
      </c>
      <c r="T422" s="31" t="s">
        <v>86</v>
      </c>
      <c r="U422" s="19" t="s">
        <v>86</v>
      </c>
      <c r="V422" s="19"/>
      <c r="W422" s="39">
        <v>796</v>
      </c>
      <c r="X422" s="31" t="s">
        <v>86</v>
      </c>
      <c r="Y422" s="19" t="s">
        <v>86</v>
      </c>
      <c r="Z422" s="19"/>
      <c r="AA422" s="39">
        <v>189</v>
      </c>
      <c r="AB422" s="31" t="s">
        <v>86</v>
      </c>
      <c r="AC422" s="19" t="s">
        <v>86</v>
      </c>
      <c r="AD422" s="19"/>
      <c r="AE422" s="39">
        <v>1985</v>
      </c>
      <c r="AF422" s="31" t="s">
        <v>86</v>
      </c>
    </row>
    <row r="423" spans="1:32" x14ac:dyDescent="0.25">
      <c r="A423" s="44"/>
      <c r="B423" s="32" t="s">
        <v>793</v>
      </c>
      <c r="C423" s="12"/>
      <c r="D423" s="12"/>
      <c r="E423" s="12"/>
      <c r="F423" s="12"/>
      <c r="G423" s="22">
        <v>626</v>
      </c>
      <c r="H423" s="14" t="s">
        <v>86</v>
      </c>
      <c r="I423" s="12" t="s">
        <v>86</v>
      </c>
      <c r="J423" s="12"/>
      <c r="K423" s="22">
        <v>314</v>
      </c>
      <c r="L423" s="14" t="s">
        <v>86</v>
      </c>
      <c r="M423" s="12"/>
      <c r="N423" s="12"/>
      <c r="O423" s="22">
        <v>408</v>
      </c>
      <c r="P423" s="14" t="s">
        <v>86</v>
      </c>
      <c r="Q423" s="12" t="s">
        <v>86</v>
      </c>
      <c r="R423" s="12"/>
      <c r="S423" s="22">
        <v>532</v>
      </c>
      <c r="T423" s="14" t="s">
        <v>86</v>
      </c>
      <c r="U423" s="12" t="s">
        <v>86</v>
      </c>
      <c r="V423" s="12"/>
      <c r="W423" s="22">
        <v>940</v>
      </c>
      <c r="X423" s="14" t="s">
        <v>86</v>
      </c>
      <c r="Y423" s="12" t="s">
        <v>86</v>
      </c>
      <c r="Z423" s="12"/>
      <c r="AA423" s="22">
        <v>203</v>
      </c>
      <c r="AB423" s="14" t="s">
        <v>86</v>
      </c>
      <c r="AC423" s="12" t="s">
        <v>86</v>
      </c>
      <c r="AD423" s="12"/>
      <c r="AE423" s="22">
        <v>1985</v>
      </c>
      <c r="AF423" s="14" t="s">
        <v>86</v>
      </c>
    </row>
    <row r="424" spans="1:32" x14ac:dyDescent="0.25">
      <c r="A424" s="44"/>
      <c r="B424" s="17" t="s">
        <v>794</v>
      </c>
      <c r="C424" s="19"/>
      <c r="D424" s="19"/>
      <c r="E424" s="19"/>
      <c r="F424" s="19"/>
      <c r="G424" s="39">
        <v>313</v>
      </c>
      <c r="H424" s="31" t="s">
        <v>86</v>
      </c>
      <c r="I424" s="19" t="s">
        <v>86</v>
      </c>
      <c r="J424" s="19"/>
      <c r="K424" s="39">
        <v>241</v>
      </c>
      <c r="L424" s="31" t="s">
        <v>86</v>
      </c>
      <c r="M424" s="19"/>
      <c r="N424" s="19"/>
      <c r="O424" s="39">
        <v>151</v>
      </c>
      <c r="P424" s="31" t="s">
        <v>86</v>
      </c>
      <c r="Q424" s="19" t="s">
        <v>86</v>
      </c>
      <c r="R424" s="19"/>
      <c r="S424" s="39">
        <v>403</v>
      </c>
      <c r="T424" s="31" t="s">
        <v>86</v>
      </c>
      <c r="U424" s="19" t="s">
        <v>86</v>
      </c>
      <c r="V424" s="19"/>
      <c r="W424" s="39">
        <v>554</v>
      </c>
      <c r="X424" s="31" t="s">
        <v>86</v>
      </c>
      <c r="Y424" s="19" t="s">
        <v>86</v>
      </c>
      <c r="Z424" s="19"/>
      <c r="AA424" s="39">
        <v>108</v>
      </c>
      <c r="AB424" s="31" t="s">
        <v>86</v>
      </c>
      <c r="AC424" s="19" t="s">
        <v>86</v>
      </c>
      <c r="AD424" s="19"/>
      <c r="AE424" s="39">
        <v>2000</v>
      </c>
      <c r="AF424" s="31" t="s">
        <v>86</v>
      </c>
    </row>
    <row r="425" spans="1:32" x14ac:dyDescent="0.25">
      <c r="A425" s="44"/>
      <c r="B425" s="32" t="s">
        <v>795</v>
      </c>
      <c r="C425" s="12"/>
      <c r="D425" s="12"/>
      <c r="E425" s="12"/>
      <c r="F425" s="12"/>
      <c r="G425" s="22">
        <v>969</v>
      </c>
      <c r="H425" s="14" t="s">
        <v>86</v>
      </c>
      <c r="I425" s="12" t="s">
        <v>86</v>
      </c>
      <c r="J425" s="12"/>
      <c r="K425" s="22">
        <v>0</v>
      </c>
      <c r="L425" s="14" t="s">
        <v>86</v>
      </c>
      <c r="M425" s="12"/>
      <c r="N425" s="12"/>
      <c r="O425" s="22">
        <v>669</v>
      </c>
      <c r="P425" s="14" t="s">
        <v>86</v>
      </c>
      <c r="Q425" s="12" t="s">
        <v>86</v>
      </c>
      <c r="R425" s="12"/>
      <c r="S425" s="22">
        <v>300</v>
      </c>
      <c r="T425" s="14" t="s">
        <v>86</v>
      </c>
      <c r="U425" s="12" t="s">
        <v>86</v>
      </c>
      <c r="V425" s="12"/>
      <c r="W425" s="22">
        <v>969</v>
      </c>
      <c r="X425" s="14" t="s">
        <v>86</v>
      </c>
      <c r="Y425" s="12" t="s">
        <v>86</v>
      </c>
      <c r="Z425" s="12"/>
      <c r="AA425" s="22">
        <v>106</v>
      </c>
      <c r="AB425" s="14" t="s">
        <v>86</v>
      </c>
      <c r="AC425" s="12" t="s">
        <v>86</v>
      </c>
      <c r="AD425" s="12"/>
      <c r="AE425" s="22">
        <v>2006</v>
      </c>
      <c r="AF425" s="14" t="s">
        <v>86</v>
      </c>
    </row>
    <row r="426" spans="1:32" x14ac:dyDescent="0.25">
      <c r="A426" s="44"/>
      <c r="B426" s="17" t="s">
        <v>796</v>
      </c>
      <c r="C426" s="19"/>
      <c r="D426" s="19"/>
      <c r="E426" s="19"/>
      <c r="F426" s="19"/>
      <c r="G426" s="39">
        <v>307</v>
      </c>
      <c r="H426" s="31" t="s">
        <v>86</v>
      </c>
      <c r="I426" s="19" t="s">
        <v>86</v>
      </c>
      <c r="J426" s="19"/>
      <c r="K426" s="39">
        <v>0</v>
      </c>
      <c r="L426" s="31" t="s">
        <v>86</v>
      </c>
      <c r="M426" s="19"/>
      <c r="N426" s="19"/>
      <c r="O426" s="39">
        <v>132</v>
      </c>
      <c r="P426" s="31" t="s">
        <v>86</v>
      </c>
      <c r="Q426" s="19" t="s">
        <v>86</v>
      </c>
      <c r="R426" s="19"/>
      <c r="S426" s="39">
        <v>175</v>
      </c>
      <c r="T426" s="31" t="s">
        <v>86</v>
      </c>
      <c r="U426" s="19" t="s">
        <v>86</v>
      </c>
      <c r="V426" s="19"/>
      <c r="W426" s="39">
        <v>307</v>
      </c>
      <c r="X426" s="31" t="s">
        <v>86</v>
      </c>
      <c r="Y426" s="19" t="s">
        <v>86</v>
      </c>
      <c r="Z426" s="19"/>
      <c r="AA426" s="39">
        <v>62</v>
      </c>
      <c r="AB426" s="31" t="s">
        <v>86</v>
      </c>
      <c r="AC426" s="19" t="s">
        <v>86</v>
      </c>
      <c r="AD426" s="19"/>
      <c r="AE426" s="39">
        <v>2006</v>
      </c>
      <c r="AF426" s="31" t="s">
        <v>86</v>
      </c>
    </row>
    <row r="427" spans="1:32" x14ac:dyDescent="0.25">
      <c r="A427" s="44"/>
      <c r="B427" s="17" t="s">
        <v>797</v>
      </c>
      <c r="C427" s="19"/>
      <c r="D427" s="19"/>
      <c r="E427" s="19"/>
      <c r="F427" s="19"/>
      <c r="G427" s="39">
        <v>573</v>
      </c>
      <c r="H427" s="31" t="s">
        <v>86</v>
      </c>
      <c r="I427" s="19" t="s">
        <v>86</v>
      </c>
      <c r="J427" s="19"/>
      <c r="K427" s="39">
        <v>17</v>
      </c>
      <c r="L427" s="31" t="s">
        <v>86</v>
      </c>
      <c r="M427" s="19" t="s">
        <v>86</v>
      </c>
      <c r="N427" s="19"/>
      <c r="O427" s="39">
        <v>358</v>
      </c>
      <c r="P427" s="31" t="s">
        <v>86</v>
      </c>
      <c r="Q427" s="19" t="s">
        <v>86</v>
      </c>
      <c r="R427" s="19"/>
      <c r="S427" s="39">
        <v>232</v>
      </c>
      <c r="T427" s="31" t="s">
        <v>86</v>
      </c>
      <c r="U427" s="19" t="s">
        <v>86</v>
      </c>
      <c r="V427" s="19"/>
      <c r="W427" s="39">
        <v>590</v>
      </c>
      <c r="X427" s="31" t="s">
        <v>86</v>
      </c>
      <c r="Y427" s="19" t="s">
        <v>86</v>
      </c>
      <c r="Z427" s="19"/>
      <c r="AA427" s="39">
        <v>143</v>
      </c>
      <c r="AB427" s="31" t="s">
        <v>86</v>
      </c>
      <c r="AC427" s="19" t="s">
        <v>86</v>
      </c>
      <c r="AD427" s="19"/>
      <c r="AE427" s="39">
        <v>1998</v>
      </c>
      <c r="AF427" s="31" t="s">
        <v>86</v>
      </c>
    </row>
    <row r="428" spans="1:32" x14ac:dyDescent="0.25">
      <c r="A428" s="44"/>
      <c r="B428" s="32" t="s">
        <v>798</v>
      </c>
      <c r="C428" s="12"/>
      <c r="D428" s="75" t="s">
        <v>599</v>
      </c>
      <c r="E428" s="12"/>
      <c r="F428" s="12"/>
      <c r="G428" s="27">
        <v>1158</v>
      </c>
      <c r="H428" s="14" t="s">
        <v>86</v>
      </c>
      <c r="I428" s="12" t="s">
        <v>86</v>
      </c>
      <c r="J428" s="12"/>
      <c r="K428" s="22">
        <v>0</v>
      </c>
      <c r="L428" s="14" t="s">
        <v>86</v>
      </c>
      <c r="M428" s="12" t="s">
        <v>86</v>
      </c>
      <c r="N428" s="12"/>
      <c r="O428" s="27">
        <v>1158</v>
      </c>
      <c r="P428" s="14" t="s">
        <v>86</v>
      </c>
      <c r="Q428" s="12" t="s">
        <v>86</v>
      </c>
      <c r="R428" s="12"/>
      <c r="S428" s="22">
        <v>0</v>
      </c>
      <c r="T428" s="14" t="s">
        <v>86</v>
      </c>
      <c r="U428" s="12" t="s">
        <v>86</v>
      </c>
      <c r="V428" s="12"/>
      <c r="W428" s="27">
        <v>1158</v>
      </c>
      <c r="X428" s="14" t="s">
        <v>86</v>
      </c>
      <c r="Y428" s="12" t="s">
        <v>86</v>
      </c>
      <c r="Z428" s="12"/>
      <c r="AA428" s="22">
        <v>0</v>
      </c>
      <c r="AB428" s="14" t="s">
        <v>86</v>
      </c>
      <c r="AC428" s="12" t="s">
        <v>86</v>
      </c>
      <c r="AD428" s="12"/>
      <c r="AE428" s="22">
        <v>2011</v>
      </c>
      <c r="AF428" s="14" t="s">
        <v>86</v>
      </c>
    </row>
    <row r="429" spans="1:32" x14ac:dyDescent="0.25">
      <c r="A429" s="44"/>
      <c r="B429" s="17" t="s">
        <v>799</v>
      </c>
      <c r="C429" s="19"/>
      <c r="D429" s="19"/>
      <c r="E429" s="19"/>
      <c r="F429" s="19"/>
      <c r="G429" s="29">
        <v>1011</v>
      </c>
      <c r="H429" s="31" t="s">
        <v>86</v>
      </c>
      <c r="I429" s="19" t="s">
        <v>86</v>
      </c>
      <c r="J429" s="19"/>
      <c r="K429" s="39">
        <v>0</v>
      </c>
      <c r="L429" s="31" t="s">
        <v>86</v>
      </c>
      <c r="M429" s="19" t="s">
        <v>86</v>
      </c>
      <c r="N429" s="19"/>
      <c r="O429" s="39">
        <v>601</v>
      </c>
      <c r="P429" s="31" t="s">
        <v>86</v>
      </c>
      <c r="Q429" s="19" t="s">
        <v>86</v>
      </c>
      <c r="R429" s="19"/>
      <c r="S429" s="39">
        <v>410</v>
      </c>
      <c r="T429" s="31" t="s">
        <v>86</v>
      </c>
      <c r="U429" s="19" t="s">
        <v>86</v>
      </c>
      <c r="V429" s="19"/>
      <c r="W429" s="29">
        <v>1011</v>
      </c>
      <c r="X429" s="31" t="s">
        <v>86</v>
      </c>
      <c r="Y429" s="19" t="s">
        <v>86</v>
      </c>
      <c r="Z429" s="19"/>
      <c r="AA429" s="39">
        <v>145</v>
      </c>
      <c r="AB429" s="31" t="s">
        <v>86</v>
      </c>
      <c r="AC429" s="19" t="s">
        <v>86</v>
      </c>
      <c r="AD429" s="19"/>
      <c r="AE429" s="39">
        <v>2006</v>
      </c>
      <c r="AF429" s="31" t="s">
        <v>86</v>
      </c>
    </row>
    <row r="430" spans="1:32" x14ac:dyDescent="0.25">
      <c r="A430" s="44"/>
      <c r="B430" s="32" t="s">
        <v>800</v>
      </c>
      <c r="C430" s="12"/>
      <c r="D430" s="12"/>
      <c r="E430" s="12"/>
      <c r="F430" s="12"/>
      <c r="G430" s="22">
        <v>245</v>
      </c>
      <c r="H430" s="14" t="s">
        <v>86</v>
      </c>
      <c r="I430" s="12" t="s">
        <v>86</v>
      </c>
      <c r="J430" s="12"/>
      <c r="K430" s="22">
        <v>204</v>
      </c>
      <c r="L430" s="14" t="s">
        <v>86</v>
      </c>
      <c r="M430" s="12" t="s">
        <v>86</v>
      </c>
      <c r="N430" s="12"/>
      <c r="O430" s="22">
        <v>120</v>
      </c>
      <c r="P430" s="14" t="s">
        <v>86</v>
      </c>
      <c r="Q430" s="12" t="s">
        <v>86</v>
      </c>
      <c r="R430" s="12"/>
      <c r="S430" s="22">
        <v>329</v>
      </c>
      <c r="T430" s="14" t="s">
        <v>86</v>
      </c>
      <c r="U430" s="12" t="s">
        <v>86</v>
      </c>
      <c r="V430" s="12"/>
      <c r="W430" s="22">
        <v>449</v>
      </c>
      <c r="X430" s="14" t="s">
        <v>86</v>
      </c>
      <c r="Y430" s="12" t="s">
        <v>86</v>
      </c>
      <c r="Z430" s="12"/>
      <c r="AA430" s="22">
        <v>8</v>
      </c>
      <c r="AB430" s="14" t="s">
        <v>86</v>
      </c>
      <c r="AC430" s="12" t="s">
        <v>86</v>
      </c>
      <c r="AD430" s="12"/>
      <c r="AE430" s="22">
        <v>1986</v>
      </c>
      <c r="AF430" s="14" t="s">
        <v>86</v>
      </c>
    </row>
    <row r="431" spans="1:32" x14ac:dyDescent="0.25">
      <c r="A431" s="44"/>
      <c r="B431" s="17" t="s">
        <v>801</v>
      </c>
      <c r="C431" s="19"/>
      <c r="D431" s="19"/>
      <c r="E431" s="19"/>
      <c r="F431" s="19"/>
      <c r="G431" s="39">
        <v>321</v>
      </c>
      <c r="H431" s="31" t="s">
        <v>86</v>
      </c>
      <c r="I431" s="19" t="s">
        <v>86</v>
      </c>
      <c r="J431" s="19"/>
      <c r="K431" s="39">
        <v>26</v>
      </c>
      <c r="L431" s="31" t="s">
        <v>86</v>
      </c>
      <c r="M431" s="19" t="s">
        <v>86</v>
      </c>
      <c r="N431" s="19"/>
      <c r="O431" s="39">
        <v>209</v>
      </c>
      <c r="P431" s="31" t="s">
        <v>86</v>
      </c>
      <c r="Q431" s="19" t="s">
        <v>86</v>
      </c>
      <c r="R431" s="19"/>
      <c r="S431" s="39">
        <v>138</v>
      </c>
      <c r="T431" s="31" t="s">
        <v>86</v>
      </c>
      <c r="U431" s="19" t="s">
        <v>86</v>
      </c>
      <c r="V431" s="19"/>
      <c r="W431" s="39">
        <v>347</v>
      </c>
      <c r="X431" s="31" t="s">
        <v>86</v>
      </c>
      <c r="Y431" s="19" t="s">
        <v>86</v>
      </c>
      <c r="Z431" s="19"/>
      <c r="AA431" s="39">
        <v>102</v>
      </c>
      <c r="AB431" s="31" t="s">
        <v>86</v>
      </c>
      <c r="AC431" s="19" t="s">
        <v>86</v>
      </c>
      <c r="AD431" s="19"/>
      <c r="AE431" s="39">
        <v>1985</v>
      </c>
      <c r="AF431" s="31" t="s">
        <v>86</v>
      </c>
    </row>
    <row r="432" spans="1:32" x14ac:dyDescent="0.25">
      <c r="A432" s="44"/>
      <c r="B432" s="32" t="s">
        <v>802</v>
      </c>
      <c r="C432" s="12"/>
      <c r="D432" s="12"/>
      <c r="E432" s="12"/>
      <c r="F432" s="12"/>
      <c r="G432" s="22">
        <v>114</v>
      </c>
      <c r="H432" s="14" t="s">
        <v>86</v>
      </c>
      <c r="I432" s="12" t="s">
        <v>86</v>
      </c>
      <c r="J432" s="12"/>
      <c r="K432" s="22">
        <v>322</v>
      </c>
      <c r="L432" s="14" t="s">
        <v>86</v>
      </c>
      <c r="M432" s="12" t="s">
        <v>86</v>
      </c>
      <c r="N432" s="12"/>
      <c r="O432" s="22">
        <v>113</v>
      </c>
      <c r="P432" s="14" t="s">
        <v>86</v>
      </c>
      <c r="Q432" s="12" t="s">
        <v>86</v>
      </c>
      <c r="R432" s="12"/>
      <c r="S432" s="22">
        <v>323</v>
      </c>
      <c r="T432" s="14" t="s">
        <v>86</v>
      </c>
      <c r="U432" s="12" t="s">
        <v>86</v>
      </c>
      <c r="V432" s="12"/>
      <c r="W432" s="22">
        <v>436</v>
      </c>
      <c r="X432" s="14" t="s">
        <v>86</v>
      </c>
      <c r="Y432" s="12" t="s">
        <v>86</v>
      </c>
      <c r="Z432" s="12"/>
      <c r="AA432" s="22">
        <v>303</v>
      </c>
      <c r="AB432" s="14" t="s">
        <v>86</v>
      </c>
      <c r="AC432" s="12" t="s">
        <v>86</v>
      </c>
      <c r="AD432" s="12"/>
      <c r="AE432" s="22">
        <v>1965</v>
      </c>
      <c r="AF432" s="14" t="s">
        <v>86</v>
      </c>
    </row>
    <row r="433" spans="1:32" x14ac:dyDescent="0.25">
      <c r="A433" s="44"/>
      <c r="B433" s="17" t="s">
        <v>802</v>
      </c>
      <c r="C433" s="19"/>
      <c r="D433" s="19"/>
      <c r="E433" s="19"/>
      <c r="F433" s="19"/>
      <c r="G433" s="29">
        <v>2543</v>
      </c>
      <c r="H433" s="31" t="s">
        <v>86</v>
      </c>
      <c r="I433" s="19" t="s">
        <v>86</v>
      </c>
      <c r="J433" s="19"/>
      <c r="K433" s="39">
        <v>0</v>
      </c>
      <c r="L433" s="31" t="s">
        <v>86</v>
      </c>
      <c r="M433" s="19" t="s">
        <v>86</v>
      </c>
      <c r="N433" s="19"/>
      <c r="O433" s="29">
        <v>1903</v>
      </c>
      <c r="P433" s="31" t="s">
        <v>86</v>
      </c>
      <c r="Q433" s="19" t="s">
        <v>86</v>
      </c>
      <c r="R433" s="19"/>
      <c r="S433" s="39">
        <v>640</v>
      </c>
      <c r="T433" s="31" t="s">
        <v>86</v>
      </c>
      <c r="U433" s="19" t="s">
        <v>86</v>
      </c>
      <c r="V433" s="19"/>
      <c r="W433" s="29">
        <v>2543</v>
      </c>
      <c r="X433" s="31" t="s">
        <v>86</v>
      </c>
      <c r="Y433" s="19" t="s">
        <v>86</v>
      </c>
      <c r="Z433" s="19"/>
      <c r="AA433" s="39">
        <v>59</v>
      </c>
      <c r="AB433" s="31" t="s">
        <v>86</v>
      </c>
      <c r="AC433" s="19" t="s">
        <v>86</v>
      </c>
      <c r="AD433" s="19"/>
      <c r="AE433" s="39">
        <v>2013</v>
      </c>
      <c r="AF433" s="31" t="s">
        <v>86</v>
      </c>
    </row>
    <row r="434" spans="1:32" x14ac:dyDescent="0.25">
      <c r="A434" s="44"/>
      <c r="B434" s="32" t="s">
        <v>803</v>
      </c>
      <c r="C434" s="12"/>
      <c r="D434" s="75" t="s">
        <v>599</v>
      </c>
      <c r="E434" s="12"/>
      <c r="F434" s="12"/>
      <c r="G434" s="27">
        <v>1872</v>
      </c>
      <c r="H434" s="14" t="s">
        <v>86</v>
      </c>
      <c r="I434" s="12" t="s">
        <v>86</v>
      </c>
      <c r="J434" s="12"/>
      <c r="K434" s="22">
        <v>0</v>
      </c>
      <c r="L434" s="14" t="s">
        <v>86</v>
      </c>
      <c r="M434" s="12" t="s">
        <v>86</v>
      </c>
      <c r="N434" s="12"/>
      <c r="O434" s="27">
        <v>1872</v>
      </c>
      <c r="P434" s="14" t="s">
        <v>86</v>
      </c>
      <c r="Q434" s="12" t="s">
        <v>86</v>
      </c>
      <c r="R434" s="12"/>
      <c r="S434" s="22">
        <v>0</v>
      </c>
      <c r="T434" s="14" t="s">
        <v>86</v>
      </c>
      <c r="U434" s="12" t="s">
        <v>86</v>
      </c>
      <c r="V434" s="12"/>
      <c r="W434" s="27">
        <v>1872</v>
      </c>
      <c r="X434" s="14" t="s">
        <v>86</v>
      </c>
      <c r="Y434" s="12" t="s">
        <v>86</v>
      </c>
      <c r="Z434" s="12"/>
      <c r="AA434" s="22">
        <v>0</v>
      </c>
      <c r="AB434" s="14" t="s">
        <v>86</v>
      </c>
      <c r="AC434" s="12" t="s">
        <v>86</v>
      </c>
      <c r="AD434" s="12"/>
      <c r="AE434" s="22">
        <v>2011</v>
      </c>
      <c r="AF434" s="14" t="s">
        <v>86</v>
      </c>
    </row>
    <row r="435" spans="1:32" x14ac:dyDescent="0.25">
      <c r="A435" s="44"/>
      <c r="B435" s="17" t="s">
        <v>804</v>
      </c>
      <c r="C435" s="19"/>
      <c r="D435" s="19"/>
      <c r="E435" s="19"/>
      <c r="F435" s="19"/>
      <c r="G435" s="39">
        <v>671</v>
      </c>
      <c r="H435" s="31" t="s">
        <v>86</v>
      </c>
      <c r="I435" s="19" t="s">
        <v>86</v>
      </c>
      <c r="J435" s="19"/>
      <c r="K435" s="39">
        <v>73</v>
      </c>
      <c r="L435" s="31" t="s">
        <v>86</v>
      </c>
      <c r="M435" s="19" t="s">
        <v>86</v>
      </c>
      <c r="N435" s="19"/>
      <c r="O435" s="39">
        <v>434</v>
      </c>
      <c r="P435" s="31" t="s">
        <v>86</v>
      </c>
      <c r="Q435" s="19" t="s">
        <v>86</v>
      </c>
      <c r="R435" s="19"/>
      <c r="S435" s="39">
        <v>310</v>
      </c>
      <c r="T435" s="31" t="s">
        <v>86</v>
      </c>
      <c r="U435" s="19" t="s">
        <v>86</v>
      </c>
      <c r="V435" s="19"/>
      <c r="W435" s="39">
        <v>744</v>
      </c>
      <c r="X435" s="31" t="s">
        <v>86</v>
      </c>
      <c r="Y435" s="19" t="s">
        <v>86</v>
      </c>
      <c r="Z435" s="19"/>
      <c r="AA435" s="39">
        <v>234</v>
      </c>
      <c r="AB435" s="31" t="s">
        <v>86</v>
      </c>
      <c r="AC435" s="19" t="s">
        <v>86</v>
      </c>
      <c r="AD435" s="19"/>
      <c r="AE435" s="39">
        <v>1985</v>
      </c>
      <c r="AF435" s="31" t="s">
        <v>86</v>
      </c>
    </row>
    <row r="436" spans="1:32" x14ac:dyDescent="0.25">
      <c r="A436" s="44"/>
      <c r="B436" s="32" t="s">
        <v>804</v>
      </c>
      <c r="C436" s="12"/>
      <c r="D436" s="75" t="s">
        <v>599</v>
      </c>
      <c r="E436" s="12"/>
      <c r="F436" s="12"/>
      <c r="G436" s="27">
        <v>1345</v>
      </c>
      <c r="H436" s="14" t="s">
        <v>86</v>
      </c>
      <c r="I436" s="12" t="s">
        <v>86</v>
      </c>
      <c r="J436" s="12"/>
      <c r="K436" s="22">
        <v>0</v>
      </c>
      <c r="L436" s="14" t="s">
        <v>86</v>
      </c>
      <c r="M436" s="12" t="s">
        <v>86</v>
      </c>
      <c r="N436" s="12"/>
      <c r="O436" s="27">
        <v>1345</v>
      </c>
      <c r="P436" s="14" t="s">
        <v>86</v>
      </c>
      <c r="Q436" s="12" t="s">
        <v>86</v>
      </c>
      <c r="R436" s="12"/>
      <c r="S436" s="22">
        <v>0</v>
      </c>
      <c r="T436" s="14" t="s">
        <v>86</v>
      </c>
      <c r="U436" s="12" t="s">
        <v>86</v>
      </c>
      <c r="V436" s="12"/>
      <c r="W436" s="27">
        <v>1345</v>
      </c>
      <c r="X436" s="14" t="s">
        <v>86</v>
      </c>
      <c r="Y436" s="12" t="s">
        <v>86</v>
      </c>
      <c r="Z436" s="12"/>
      <c r="AA436" s="22">
        <v>0</v>
      </c>
      <c r="AB436" s="14" t="s">
        <v>86</v>
      </c>
      <c r="AC436" s="12" t="s">
        <v>86</v>
      </c>
      <c r="AD436" s="12"/>
      <c r="AE436" s="22">
        <v>2011</v>
      </c>
      <c r="AF436" s="14" t="s">
        <v>86</v>
      </c>
    </row>
    <row r="437" spans="1:32" x14ac:dyDescent="0.25">
      <c r="A437" s="44"/>
      <c r="B437" s="17" t="s">
        <v>805</v>
      </c>
      <c r="C437" s="19"/>
      <c r="D437" s="19"/>
      <c r="E437" s="19"/>
      <c r="F437" s="19"/>
      <c r="G437" s="39">
        <v>660</v>
      </c>
      <c r="H437" s="31" t="s">
        <v>86</v>
      </c>
      <c r="I437" s="19" t="s">
        <v>86</v>
      </c>
      <c r="J437" s="19"/>
      <c r="K437" s="39">
        <v>39</v>
      </c>
      <c r="L437" s="31" t="s">
        <v>86</v>
      </c>
      <c r="M437" s="19" t="s">
        <v>86</v>
      </c>
      <c r="N437" s="19"/>
      <c r="O437" s="39">
        <v>428</v>
      </c>
      <c r="P437" s="31" t="s">
        <v>86</v>
      </c>
      <c r="Q437" s="19" t="s">
        <v>86</v>
      </c>
      <c r="R437" s="19"/>
      <c r="S437" s="39">
        <v>271</v>
      </c>
      <c r="T437" s="31" t="s">
        <v>86</v>
      </c>
      <c r="U437" s="19" t="s">
        <v>86</v>
      </c>
      <c r="V437" s="19"/>
      <c r="W437" s="39">
        <v>699</v>
      </c>
      <c r="X437" s="31" t="s">
        <v>86</v>
      </c>
      <c r="Y437" s="19" t="s">
        <v>86</v>
      </c>
      <c r="Z437" s="19"/>
      <c r="AA437" s="39">
        <v>196</v>
      </c>
      <c r="AB437" s="31" t="s">
        <v>86</v>
      </c>
      <c r="AC437" s="19" t="s">
        <v>86</v>
      </c>
      <c r="AD437" s="19"/>
      <c r="AE437" s="39">
        <v>1985</v>
      </c>
      <c r="AF437" s="31" t="s">
        <v>86</v>
      </c>
    </row>
    <row r="438" spans="1:32" x14ac:dyDescent="0.25">
      <c r="A438" s="44"/>
      <c r="B438" s="32" t="s">
        <v>806</v>
      </c>
      <c r="C438" s="12"/>
      <c r="D438" s="12"/>
      <c r="E438" s="12"/>
      <c r="F438" s="12"/>
      <c r="G438" s="22">
        <v>242</v>
      </c>
      <c r="H438" s="14" t="s">
        <v>86</v>
      </c>
      <c r="I438" s="12" t="s">
        <v>86</v>
      </c>
      <c r="J438" s="12"/>
      <c r="K438" s="22">
        <v>66</v>
      </c>
      <c r="L438" s="14" t="s">
        <v>86</v>
      </c>
      <c r="M438" s="12" t="s">
        <v>86</v>
      </c>
      <c r="N438" s="12"/>
      <c r="O438" s="22">
        <v>242</v>
      </c>
      <c r="P438" s="14" t="s">
        <v>86</v>
      </c>
      <c r="Q438" s="12" t="s">
        <v>86</v>
      </c>
      <c r="R438" s="12"/>
      <c r="S438" s="22">
        <v>66</v>
      </c>
      <c r="T438" s="14" t="s">
        <v>86</v>
      </c>
      <c r="U438" s="12" t="s">
        <v>86</v>
      </c>
      <c r="V438" s="12"/>
      <c r="W438" s="22">
        <v>308</v>
      </c>
      <c r="X438" s="14" t="s">
        <v>86</v>
      </c>
      <c r="Y438" s="12" t="s">
        <v>86</v>
      </c>
      <c r="Z438" s="12"/>
      <c r="AA438" s="22">
        <v>34</v>
      </c>
      <c r="AB438" s="14" t="s">
        <v>86</v>
      </c>
      <c r="AC438" s="12" t="s">
        <v>86</v>
      </c>
      <c r="AD438" s="12"/>
      <c r="AE438" s="22">
        <v>1986</v>
      </c>
      <c r="AF438" s="14" t="s">
        <v>86</v>
      </c>
    </row>
    <row r="439" spans="1:32" x14ac:dyDescent="0.25">
      <c r="A439" s="44"/>
      <c r="B439" s="17" t="s">
        <v>807</v>
      </c>
      <c r="C439" s="19"/>
      <c r="D439" s="19"/>
      <c r="E439" s="19"/>
      <c r="F439" s="19"/>
      <c r="G439" s="39">
        <v>89</v>
      </c>
      <c r="H439" s="31" t="s">
        <v>86</v>
      </c>
      <c r="I439" s="19" t="s">
        <v>86</v>
      </c>
      <c r="J439" s="19"/>
      <c r="K439" s="39">
        <v>666</v>
      </c>
      <c r="L439" s="31" t="s">
        <v>86</v>
      </c>
      <c r="M439" s="19" t="s">
        <v>86</v>
      </c>
      <c r="N439" s="19"/>
      <c r="O439" s="39">
        <v>87</v>
      </c>
      <c r="P439" s="31" t="s">
        <v>86</v>
      </c>
      <c r="Q439" s="19" t="s">
        <v>86</v>
      </c>
      <c r="R439" s="19"/>
      <c r="S439" s="39">
        <v>668</v>
      </c>
      <c r="T439" s="31" t="s">
        <v>86</v>
      </c>
      <c r="U439" s="19" t="s">
        <v>86</v>
      </c>
      <c r="V439" s="19"/>
      <c r="W439" s="39">
        <v>755</v>
      </c>
      <c r="X439" s="31" t="s">
        <v>86</v>
      </c>
      <c r="Y439" s="19" t="s">
        <v>86</v>
      </c>
      <c r="Z439" s="19"/>
      <c r="AA439" s="39">
        <v>149</v>
      </c>
      <c r="AB439" s="31" t="s">
        <v>86</v>
      </c>
      <c r="AC439" s="19" t="s">
        <v>86</v>
      </c>
      <c r="AD439" s="19"/>
      <c r="AE439" s="39">
        <v>1972</v>
      </c>
      <c r="AF439" s="31" t="s">
        <v>86</v>
      </c>
    </row>
    <row r="440" spans="1:32" x14ac:dyDescent="0.25">
      <c r="A440" s="44"/>
      <c r="B440" s="32" t="s">
        <v>808</v>
      </c>
      <c r="C440" s="12"/>
      <c r="D440" s="12"/>
      <c r="E440" s="12"/>
      <c r="F440" s="12"/>
      <c r="G440" s="22">
        <v>787</v>
      </c>
      <c r="H440" s="14" t="s">
        <v>86</v>
      </c>
      <c r="I440" s="12" t="s">
        <v>86</v>
      </c>
      <c r="J440" s="12"/>
      <c r="K440" s="22">
        <v>0</v>
      </c>
      <c r="L440" s="14" t="s">
        <v>86</v>
      </c>
      <c r="M440" s="12" t="s">
        <v>86</v>
      </c>
      <c r="N440" s="12"/>
      <c r="O440" s="22">
        <v>537</v>
      </c>
      <c r="P440" s="14" t="s">
        <v>86</v>
      </c>
      <c r="Q440" s="12" t="s">
        <v>86</v>
      </c>
      <c r="R440" s="12"/>
      <c r="S440" s="22">
        <v>250</v>
      </c>
      <c r="T440" s="14" t="s">
        <v>86</v>
      </c>
      <c r="U440" s="12" t="s">
        <v>86</v>
      </c>
      <c r="V440" s="12"/>
      <c r="W440" s="22">
        <v>787</v>
      </c>
      <c r="X440" s="14" t="s">
        <v>86</v>
      </c>
      <c r="Y440" s="12" t="s">
        <v>86</v>
      </c>
      <c r="Z440" s="12"/>
      <c r="AA440" s="22">
        <v>88</v>
      </c>
      <c r="AB440" s="14" t="s">
        <v>86</v>
      </c>
      <c r="AC440" s="12" t="s">
        <v>86</v>
      </c>
      <c r="AD440" s="12"/>
      <c r="AE440" s="22">
        <v>2006</v>
      </c>
      <c r="AF440" s="14" t="s">
        <v>86</v>
      </c>
    </row>
    <row r="441" spans="1:32" x14ac:dyDescent="0.25">
      <c r="A441" s="44"/>
      <c r="B441" s="17" t="s">
        <v>809</v>
      </c>
      <c r="C441" s="19"/>
      <c r="D441" s="19"/>
      <c r="E441" s="19"/>
      <c r="F441" s="19"/>
      <c r="G441" s="39">
        <v>533</v>
      </c>
      <c r="H441" s="31" t="s">
        <v>86</v>
      </c>
      <c r="I441" s="19" t="s">
        <v>86</v>
      </c>
      <c r="J441" s="19"/>
      <c r="K441" s="39">
        <v>61</v>
      </c>
      <c r="L441" s="31" t="s">
        <v>86</v>
      </c>
      <c r="M441" s="19" t="s">
        <v>86</v>
      </c>
      <c r="N441" s="19"/>
      <c r="O441" s="39">
        <v>289</v>
      </c>
      <c r="P441" s="31" t="s">
        <v>86</v>
      </c>
      <c r="Q441" s="19" t="s">
        <v>86</v>
      </c>
      <c r="R441" s="19"/>
      <c r="S441" s="39">
        <v>305</v>
      </c>
      <c r="T441" s="31" t="s">
        <v>86</v>
      </c>
      <c r="U441" s="19" t="s">
        <v>86</v>
      </c>
      <c r="V441" s="19"/>
      <c r="W441" s="39">
        <v>594</v>
      </c>
      <c r="X441" s="31" t="s">
        <v>86</v>
      </c>
      <c r="Y441" s="19" t="s">
        <v>86</v>
      </c>
      <c r="Z441" s="19"/>
      <c r="AA441" s="39">
        <v>8</v>
      </c>
      <c r="AB441" s="31" t="s">
        <v>86</v>
      </c>
      <c r="AC441" s="19" t="s">
        <v>86</v>
      </c>
      <c r="AD441" s="19"/>
      <c r="AE441" s="39">
        <v>1985</v>
      </c>
      <c r="AF441" s="31" t="s">
        <v>86</v>
      </c>
    </row>
    <row r="442" spans="1:32" x14ac:dyDescent="0.25">
      <c r="A442" s="44"/>
      <c r="B442" s="32" t="s">
        <v>809</v>
      </c>
      <c r="C442" s="12"/>
      <c r="D442" s="75" t="s">
        <v>599</v>
      </c>
      <c r="E442" s="12"/>
      <c r="F442" s="12"/>
      <c r="G442" s="27">
        <v>1724</v>
      </c>
      <c r="H442" s="14" t="s">
        <v>86</v>
      </c>
      <c r="I442" s="12" t="s">
        <v>86</v>
      </c>
      <c r="J442" s="12"/>
      <c r="K442" s="22">
        <v>0</v>
      </c>
      <c r="L442" s="14" t="s">
        <v>86</v>
      </c>
      <c r="M442" s="12" t="s">
        <v>86</v>
      </c>
      <c r="N442" s="12"/>
      <c r="O442" s="27">
        <v>1724</v>
      </c>
      <c r="P442" s="14" t="s">
        <v>86</v>
      </c>
      <c r="Q442" s="12" t="s">
        <v>86</v>
      </c>
      <c r="R442" s="12"/>
      <c r="S442" s="22">
        <v>0</v>
      </c>
      <c r="T442" s="14" t="s">
        <v>86</v>
      </c>
      <c r="U442" s="12" t="s">
        <v>86</v>
      </c>
      <c r="V442" s="12"/>
      <c r="W442" s="27">
        <v>1724</v>
      </c>
      <c r="X442" s="14" t="s">
        <v>86</v>
      </c>
      <c r="Y442" s="12" t="s">
        <v>86</v>
      </c>
      <c r="Z442" s="12"/>
      <c r="AA442" s="22">
        <v>0</v>
      </c>
      <c r="AB442" s="14" t="s">
        <v>86</v>
      </c>
      <c r="AC442" s="12" t="s">
        <v>86</v>
      </c>
      <c r="AD442" s="12"/>
      <c r="AE442" s="22">
        <v>2011</v>
      </c>
      <c r="AF442" s="14" t="s">
        <v>86</v>
      </c>
    </row>
    <row r="443" spans="1:32" x14ac:dyDescent="0.25">
      <c r="A443" s="44"/>
      <c r="B443" s="17" t="s">
        <v>810</v>
      </c>
      <c r="C443" s="19"/>
      <c r="D443" s="19"/>
      <c r="E443" s="19"/>
      <c r="F443" s="19"/>
      <c r="G443" s="39">
        <v>233</v>
      </c>
      <c r="H443" s="31" t="s">
        <v>86</v>
      </c>
      <c r="I443" s="19" t="s">
        <v>86</v>
      </c>
      <c r="J443" s="19"/>
      <c r="K443" s="39">
        <v>73</v>
      </c>
      <c r="L443" s="31" t="s">
        <v>86</v>
      </c>
      <c r="M443" s="19" t="s">
        <v>86</v>
      </c>
      <c r="N443" s="19"/>
      <c r="O443" s="39">
        <v>107</v>
      </c>
      <c r="P443" s="31" t="s">
        <v>86</v>
      </c>
      <c r="Q443" s="19" t="s">
        <v>86</v>
      </c>
      <c r="R443" s="19"/>
      <c r="S443" s="39">
        <v>199</v>
      </c>
      <c r="T443" s="31" t="s">
        <v>86</v>
      </c>
      <c r="U443" s="19" t="s">
        <v>86</v>
      </c>
      <c r="V443" s="19"/>
      <c r="W443" s="39">
        <v>306</v>
      </c>
      <c r="X443" s="31" t="s">
        <v>86</v>
      </c>
      <c r="Y443" s="19" t="s">
        <v>86</v>
      </c>
      <c r="Z443" s="19"/>
      <c r="AA443" s="39">
        <v>0</v>
      </c>
      <c r="AB443" s="31" t="s">
        <v>86</v>
      </c>
      <c r="AC443" s="19" t="s">
        <v>86</v>
      </c>
      <c r="AD443" s="19"/>
      <c r="AE443" s="39">
        <v>1985</v>
      </c>
      <c r="AF443" s="31" t="s">
        <v>86</v>
      </c>
    </row>
    <row r="444" spans="1:32" x14ac:dyDescent="0.25">
      <c r="A444" s="44"/>
      <c r="B444" s="32" t="s">
        <v>811</v>
      </c>
      <c r="C444" s="12"/>
      <c r="D444" s="12"/>
      <c r="E444" s="12"/>
      <c r="F444" s="12"/>
      <c r="G444" s="22">
        <v>389</v>
      </c>
      <c r="H444" s="14" t="s">
        <v>86</v>
      </c>
      <c r="I444" s="12" t="s">
        <v>86</v>
      </c>
      <c r="J444" s="12"/>
      <c r="K444" s="22">
        <v>319</v>
      </c>
      <c r="L444" s="14" t="s">
        <v>86</v>
      </c>
      <c r="M444" s="12" t="s">
        <v>86</v>
      </c>
      <c r="N444" s="12"/>
      <c r="O444" s="22">
        <v>231</v>
      </c>
      <c r="P444" s="14" t="s">
        <v>86</v>
      </c>
      <c r="Q444" s="12" t="s">
        <v>86</v>
      </c>
      <c r="R444" s="12"/>
      <c r="S444" s="22">
        <v>477</v>
      </c>
      <c r="T444" s="14" t="s">
        <v>86</v>
      </c>
      <c r="U444" s="12" t="s">
        <v>86</v>
      </c>
      <c r="V444" s="12"/>
      <c r="W444" s="22">
        <v>708</v>
      </c>
      <c r="X444" s="14" t="s">
        <v>86</v>
      </c>
      <c r="Y444" s="12" t="s">
        <v>86</v>
      </c>
      <c r="Z444" s="12"/>
      <c r="AA444" s="22">
        <v>237</v>
      </c>
      <c r="AB444" s="14" t="s">
        <v>86</v>
      </c>
      <c r="AC444" s="12" t="s">
        <v>86</v>
      </c>
      <c r="AD444" s="12"/>
      <c r="AE444" s="22">
        <v>1978</v>
      </c>
      <c r="AF444" s="14" t="s">
        <v>86</v>
      </c>
    </row>
    <row r="445" spans="1:32" x14ac:dyDescent="0.25">
      <c r="A445" s="44"/>
      <c r="B445" s="17" t="s">
        <v>812</v>
      </c>
      <c r="C445" s="19"/>
      <c r="D445" s="19"/>
      <c r="E445" s="19"/>
      <c r="F445" s="19"/>
      <c r="G445" s="39">
        <v>0</v>
      </c>
      <c r="H445" s="31" t="s">
        <v>86</v>
      </c>
      <c r="I445" s="19" t="s">
        <v>86</v>
      </c>
      <c r="J445" s="19"/>
      <c r="K445" s="29">
        <v>1163</v>
      </c>
      <c r="L445" s="31" t="s">
        <v>86</v>
      </c>
      <c r="M445" s="19" t="s">
        <v>86</v>
      </c>
      <c r="N445" s="19"/>
      <c r="O445" s="39">
        <v>581</v>
      </c>
      <c r="P445" s="31" t="s">
        <v>86</v>
      </c>
      <c r="Q445" s="19" t="s">
        <v>86</v>
      </c>
      <c r="R445" s="19"/>
      <c r="S445" s="39">
        <v>582</v>
      </c>
      <c r="T445" s="31" t="s">
        <v>86</v>
      </c>
      <c r="U445" s="19" t="s">
        <v>86</v>
      </c>
      <c r="V445" s="19"/>
      <c r="W445" s="29">
        <v>1163</v>
      </c>
      <c r="X445" s="31" t="s">
        <v>86</v>
      </c>
      <c r="Y445" s="19" t="s">
        <v>86</v>
      </c>
      <c r="Z445" s="19"/>
      <c r="AA445" s="39">
        <v>148</v>
      </c>
      <c r="AB445" s="31" t="s">
        <v>86</v>
      </c>
      <c r="AC445" s="19" t="s">
        <v>86</v>
      </c>
      <c r="AD445" s="19"/>
      <c r="AE445" s="39">
        <v>1971</v>
      </c>
      <c r="AF445" s="31" t="s">
        <v>86</v>
      </c>
    </row>
    <row r="446" spans="1:32" x14ac:dyDescent="0.25">
      <c r="A446" s="44"/>
      <c r="B446" s="32" t="s">
        <v>812</v>
      </c>
      <c r="C446" s="12"/>
      <c r="D446" s="75" t="s">
        <v>599</v>
      </c>
      <c r="E446" s="12"/>
      <c r="F446" s="12"/>
      <c r="G446" s="27">
        <v>1453</v>
      </c>
      <c r="H446" s="14" t="s">
        <v>86</v>
      </c>
      <c r="I446" s="12" t="s">
        <v>86</v>
      </c>
      <c r="J446" s="12"/>
      <c r="K446" s="22">
        <v>0</v>
      </c>
      <c r="L446" s="14" t="s">
        <v>86</v>
      </c>
      <c r="M446" s="12" t="s">
        <v>86</v>
      </c>
      <c r="N446" s="12"/>
      <c r="O446" s="27">
        <v>1453</v>
      </c>
      <c r="P446" s="14" t="s">
        <v>86</v>
      </c>
      <c r="Q446" s="12" t="s">
        <v>86</v>
      </c>
      <c r="R446" s="12"/>
      <c r="S446" s="22">
        <v>0</v>
      </c>
      <c r="T446" s="14" t="s">
        <v>86</v>
      </c>
      <c r="U446" s="12" t="s">
        <v>86</v>
      </c>
      <c r="V446" s="12"/>
      <c r="W446" s="27">
        <v>1453</v>
      </c>
      <c r="X446" s="14" t="s">
        <v>86</v>
      </c>
      <c r="Y446" s="12" t="s">
        <v>86</v>
      </c>
      <c r="Z446" s="12"/>
      <c r="AA446" s="22">
        <v>0</v>
      </c>
      <c r="AB446" s="14" t="s">
        <v>86</v>
      </c>
      <c r="AC446" s="12" t="s">
        <v>86</v>
      </c>
      <c r="AD446" s="12"/>
      <c r="AE446" s="22">
        <v>2011</v>
      </c>
      <c r="AF446" s="14" t="s">
        <v>86</v>
      </c>
    </row>
    <row r="447" spans="1:32" x14ac:dyDescent="0.25">
      <c r="A447" s="44"/>
      <c r="B447" s="17" t="s">
        <v>813</v>
      </c>
      <c r="C447" s="19"/>
      <c r="D447" s="76" t="s">
        <v>599</v>
      </c>
      <c r="E447" s="19"/>
      <c r="F447" s="19"/>
      <c r="G447" s="29">
        <v>1793</v>
      </c>
      <c r="H447" s="31" t="s">
        <v>86</v>
      </c>
      <c r="I447" s="19" t="s">
        <v>86</v>
      </c>
      <c r="J447" s="19"/>
      <c r="K447" s="39">
        <v>0</v>
      </c>
      <c r="L447" s="31" t="s">
        <v>86</v>
      </c>
      <c r="M447" s="19" t="s">
        <v>86</v>
      </c>
      <c r="N447" s="19"/>
      <c r="O447" s="29">
        <v>1793</v>
      </c>
      <c r="P447" s="31" t="s">
        <v>86</v>
      </c>
      <c r="Q447" s="19" t="s">
        <v>86</v>
      </c>
      <c r="R447" s="19"/>
      <c r="S447" s="39">
        <v>0</v>
      </c>
      <c r="T447" s="31" t="s">
        <v>86</v>
      </c>
      <c r="U447" s="19" t="s">
        <v>86</v>
      </c>
      <c r="V447" s="19"/>
      <c r="W447" s="29">
        <v>1793</v>
      </c>
      <c r="X447" s="31" t="s">
        <v>86</v>
      </c>
      <c r="Y447" s="19" t="s">
        <v>86</v>
      </c>
      <c r="Z447" s="19"/>
      <c r="AA447" s="39">
        <v>0</v>
      </c>
      <c r="AB447" s="31" t="s">
        <v>86</v>
      </c>
      <c r="AC447" s="19" t="s">
        <v>86</v>
      </c>
      <c r="AD447" s="19"/>
      <c r="AE447" s="39">
        <v>2011</v>
      </c>
      <c r="AF447" s="31" t="s">
        <v>86</v>
      </c>
    </row>
    <row r="448" spans="1:32" x14ac:dyDescent="0.25">
      <c r="A448" s="44"/>
      <c r="B448" s="32" t="s">
        <v>814</v>
      </c>
      <c r="C448" s="12"/>
      <c r="D448" s="12"/>
      <c r="E448" s="12"/>
      <c r="F448" s="12"/>
      <c r="G448" s="22">
        <v>616</v>
      </c>
      <c r="H448" s="14" t="s">
        <v>86</v>
      </c>
      <c r="I448" s="12" t="s">
        <v>86</v>
      </c>
      <c r="J448" s="12"/>
      <c r="K448" s="22">
        <v>294</v>
      </c>
      <c r="L448" s="14" t="s">
        <v>86</v>
      </c>
      <c r="M448" s="12" t="s">
        <v>86</v>
      </c>
      <c r="N448" s="12"/>
      <c r="O448" s="22">
        <v>356</v>
      </c>
      <c r="P448" s="14" t="s">
        <v>86</v>
      </c>
      <c r="Q448" s="12" t="s">
        <v>86</v>
      </c>
      <c r="R448" s="12"/>
      <c r="S448" s="22">
        <v>554</v>
      </c>
      <c r="T448" s="14" t="s">
        <v>86</v>
      </c>
      <c r="U448" s="12" t="s">
        <v>86</v>
      </c>
      <c r="V448" s="12"/>
      <c r="W448" s="22">
        <v>910</v>
      </c>
      <c r="X448" s="14" t="s">
        <v>86</v>
      </c>
      <c r="Y448" s="12" t="s">
        <v>86</v>
      </c>
      <c r="Z448" s="12"/>
      <c r="AA448" s="22">
        <v>187</v>
      </c>
      <c r="AB448" s="14" t="s">
        <v>86</v>
      </c>
      <c r="AC448" s="12" t="s">
        <v>86</v>
      </c>
      <c r="AD448" s="12"/>
      <c r="AE448" s="22">
        <v>1998</v>
      </c>
      <c r="AF448" s="14" t="s">
        <v>86</v>
      </c>
    </row>
    <row r="449" spans="1:32" x14ac:dyDescent="0.25">
      <c r="A449" s="44"/>
      <c r="B449" s="17" t="s">
        <v>815</v>
      </c>
      <c r="C449" s="19"/>
      <c r="D449" s="19"/>
      <c r="E449" s="19"/>
      <c r="F449" s="19"/>
      <c r="G449" s="39">
        <v>516</v>
      </c>
      <c r="H449" s="31" t="s">
        <v>86</v>
      </c>
      <c r="I449" s="19" t="s">
        <v>86</v>
      </c>
      <c r="J449" s="19"/>
      <c r="K449" s="39">
        <v>241</v>
      </c>
      <c r="L449" s="31" t="s">
        <v>86</v>
      </c>
      <c r="M449" s="19" t="s">
        <v>86</v>
      </c>
      <c r="N449" s="19"/>
      <c r="O449" s="39">
        <v>320</v>
      </c>
      <c r="P449" s="31" t="s">
        <v>86</v>
      </c>
      <c r="Q449" s="19" t="s">
        <v>86</v>
      </c>
      <c r="R449" s="19"/>
      <c r="S449" s="39">
        <v>437</v>
      </c>
      <c r="T449" s="31" t="s">
        <v>86</v>
      </c>
      <c r="U449" s="19" t="s">
        <v>86</v>
      </c>
      <c r="V449" s="19"/>
      <c r="W449" s="39">
        <v>757</v>
      </c>
      <c r="X449" s="31" t="s">
        <v>86</v>
      </c>
      <c r="Y449" s="19" t="s">
        <v>86</v>
      </c>
      <c r="Z449" s="19"/>
      <c r="AA449" s="39">
        <v>129</v>
      </c>
      <c r="AB449" s="31" t="s">
        <v>86</v>
      </c>
      <c r="AC449" s="19" t="s">
        <v>86</v>
      </c>
      <c r="AD449" s="19"/>
      <c r="AE449" s="39">
        <v>1998</v>
      </c>
      <c r="AF449" s="31" t="s">
        <v>86</v>
      </c>
    </row>
    <row r="450" spans="1:32" x14ac:dyDescent="0.25">
      <c r="A450" s="44"/>
      <c r="B450" s="32" t="s">
        <v>815</v>
      </c>
      <c r="C450" s="12"/>
      <c r="D450" s="12"/>
      <c r="E450" s="12"/>
      <c r="F450" s="12"/>
      <c r="G450" s="27">
        <v>1936</v>
      </c>
      <c r="H450" s="14" t="s">
        <v>86</v>
      </c>
      <c r="I450" s="12" t="s">
        <v>86</v>
      </c>
      <c r="J450" s="12"/>
      <c r="K450" s="22">
        <v>0</v>
      </c>
      <c r="L450" s="14" t="s">
        <v>86</v>
      </c>
      <c r="M450" s="12" t="s">
        <v>86</v>
      </c>
      <c r="N450" s="12"/>
      <c r="O450" s="27">
        <v>1413</v>
      </c>
      <c r="P450" s="14" t="s">
        <v>86</v>
      </c>
      <c r="Q450" s="12" t="s">
        <v>86</v>
      </c>
      <c r="R450" s="12"/>
      <c r="S450" s="22">
        <v>523</v>
      </c>
      <c r="T450" s="14" t="s">
        <v>86</v>
      </c>
      <c r="U450" s="12" t="s">
        <v>86</v>
      </c>
      <c r="V450" s="12"/>
      <c r="W450" s="27">
        <v>1936</v>
      </c>
      <c r="X450" s="14" t="s">
        <v>86</v>
      </c>
      <c r="Y450" s="12" t="s">
        <v>86</v>
      </c>
      <c r="Z450" s="12"/>
      <c r="AA450" s="22">
        <v>50</v>
      </c>
      <c r="AB450" s="14" t="s">
        <v>86</v>
      </c>
      <c r="AC450" s="12" t="s">
        <v>86</v>
      </c>
      <c r="AD450" s="12"/>
      <c r="AE450" s="22">
        <v>2013</v>
      </c>
      <c r="AF450" s="14" t="s">
        <v>86</v>
      </c>
    </row>
    <row r="451" spans="1:32" x14ac:dyDescent="0.25">
      <c r="A451" s="44"/>
      <c r="B451" s="17" t="s">
        <v>815</v>
      </c>
      <c r="C451" s="19"/>
      <c r="D451" s="19"/>
      <c r="E451" s="19"/>
      <c r="F451" s="19"/>
      <c r="G451" s="29">
        <v>1947</v>
      </c>
      <c r="H451" s="31" t="s">
        <v>86</v>
      </c>
      <c r="I451" s="19" t="s">
        <v>86</v>
      </c>
      <c r="J451" s="19"/>
      <c r="K451" s="39">
        <v>0</v>
      </c>
      <c r="L451" s="31" t="s">
        <v>86</v>
      </c>
      <c r="M451" s="19" t="s">
        <v>86</v>
      </c>
      <c r="N451" s="19"/>
      <c r="O451" s="29">
        <v>1405</v>
      </c>
      <c r="P451" s="31" t="s">
        <v>86</v>
      </c>
      <c r="Q451" s="19" t="s">
        <v>86</v>
      </c>
      <c r="R451" s="19"/>
      <c r="S451" s="39">
        <v>542</v>
      </c>
      <c r="T451" s="31" t="s">
        <v>86</v>
      </c>
      <c r="U451" s="19" t="s">
        <v>86</v>
      </c>
      <c r="V451" s="19"/>
      <c r="W451" s="29">
        <v>1947</v>
      </c>
      <c r="X451" s="31" t="s">
        <v>86</v>
      </c>
      <c r="Y451" s="19" t="s">
        <v>86</v>
      </c>
      <c r="Z451" s="19"/>
      <c r="AA451" s="39">
        <v>48</v>
      </c>
      <c r="AB451" s="31" t="s">
        <v>86</v>
      </c>
      <c r="AC451" s="19" t="s">
        <v>86</v>
      </c>
      <c r="AD451" s="19"/>
      <c r="AE451" s="39">
        <v>2013</v>
      </c>
      <c r="AF451" s="31" t="s">
        <v>86</v>
      </c>
    </row>
    <row r="452" spans="1:32" x14ac:dyDescent="0.25">
      <c r="A452" s="44"/>
      <c r="B452" s="32" t="s">
        <v>815</v>
      </c>
      <c r="C452" s="12"/>
      <c r="D452" s="12"/>
      <c r="E452" s="12"/>
      <c r="F452" s="12"/>
      <c r="G452" s="27">
        <v>2478</v>
      </c>
      <c r="H452" s="14" t="s">
        <v>86</v>
      </c>
      <c r="I452" s="12" t="s">
        <v>86</v>
      </c>
      <c r="J452" s="12"/>
      <c r="K452" s="22">
        <v>0</v>
      </c>
      <c r="L452" s="14" t="s">
        <v>86</v>
      </c>
      <c r="M452" s="12" t="s">
        <v>86</v>
      </c>
      <c r="N452" s="12"/>
      <c r="O452" s="27">
        <v>1801</v>
      </c>
      <c r="P452" s="14" t="s">
        <v>86</v>
      </c>
      <c r="Q452" s="12" t="s">
        <v>86</v>
      </c>
      <c r="R452" s="12"/>
      <c r="S452" s="22">
        <v>677</v>
      </c>
      <c r="T452" s="14" t="s">
        <v>86</v>
      </c>
      <c r="U452" s="12" t="s">
        <v>86</v>
      </c>
      <c r="V452" s="12"/>
      <c r="W452" s="27">
        <v>2478</v>
      </c>
      <c r="X452" s="14" t="s">
        <v>86</v>
      </c>
      <c r="Y452" s="12" t="s">
        <v>86</v>
      </c>
      <c r="Z452" s="12"/>
      <c r="AA452" s="22">
        <v>60</v>
      </c>
      <c r="AB452" s="14" t="s">
        <v>86</v>
      </c>
      <c r="AC452" s="12" t="s">
        <v>86</v>
      </c>
      <c r="AD452" s="12"/>
      <c r="AE452" s="22">
        <v>2013</v>
      </c>
      <c r="AF452" s="14" t="s">
        <v>86</v>
      </c>
    </row>
    <row r="453" spans="1:32" x14ac:dyDescent="0.25">
      <c r="A453" s="44"/>
      <c r="B453" s="17" t="s">
        <v>816</v>
      </c>
      <c r="C453" s="19"/>
      <c r="D453" s="19"/>
      <c r="E453" s="19"/>
      <c r="F453" s="19"/>
      <c r="G453" s="29">
        <v>1273</v>
      </c>
      <c r="H453" s="31" t="s">
        <v>86</v>
      </c>
      <c r="I453" s="19" t="s">
        <v>86</v>
      </c>
      <c r="J453" s="19"/>
      <c r="K453" s="39">
        <v>0</v>
      </c>
      <c r="L453" s="31" t="s">
        <v>86</v>
      </c>
      <c r="M453" s="19" t="s">
        <v>86</v>
      </c>
      <c r="N453" s="19"/>
      <c r="O453" s="29">
        <v>1273</v>
      </c>
      <c r="P453" s="31" t="s">
        <v>86</v>
      </c>
      <c r="Q453" s="19" t="s">
        <v>86</v>
      </c>
      <c r="R453" s="19"/>
      <c r="S453" s="39">
        <v>0</v>
      </c>
      <c r="T453" s="31" t="s">
        <v>86</v>
      </c>
      <c r="U453" s="19" t="s">
        <v>86</v>
      </c>
      <c r="V453" s="19"/>
      <c r="W453" s="29">
        <v>1273</v>
      </c>
      <c r="X453" s="31" t="s">
        <v>86</v>
      </c>
      <c r="Y453" s="19" t="s">
        <v>86</v>
      </c>
      <c r="Z453" s="19"/>
      <c r="AA453" s="39">
        <v>0</v>
      </c>
      <c r="AB453" s="31" t="s">
        <v>86</v>
      </c>
      <c r="AC453" s="19" t="s">
        <v>86</v>
      </c>
      <c r="AD453" s="19"/>
      <c r="AE453" s="39">
        <v>2013</v>
      </c>
      <c r="AF453" s="31" t="s">
        <v>86</v>
      </c>
    </row>
    <row r="454" spans="1:32" x14ac:dyDescent="0.25">
      <c r="A454" s="44"/>
      <c r="B454" s="32" t="s">
        <v>817</v>
      </c>
      <c r="C454" s="12"/>
      <c r="D454" s="12"/>
      <c r="E454" s="12"/>
      <c r="F454" s="12"/>
      <c r="G454" s="22">
        <v>153</v>
      </c>
      <c r="H454" s="14" t="s">
        <v>86</v>
      </c>
      <c r="I454" s="12" t="s">
        <v>86</v>
      </c>
      <c r="J454" s="12"/>
      <c r="K454" s="22">
        <v>331</v>
      </c>
      <c r="L454" s="14" t="s">
        <v>86</v>
      </c>
      <c r="M454" s="12" t="s">
        <v>86</v>
      </c>
      <c r="N454" s="12"/>
      <c r="O454" s="22">
        <v>137</v>
      </c>
      <c r="P454" s="14" t="s">
        <v>86</v>
      </c>
      <c r="Q454" s="12" t="s">
        <v>86</v>
      </c>
      <c r="R454" s="12"/>
      <c r="S454" s="22">
        <v>347</v>
      </c>
      <c r="T454" s="14" t="s">
        <v>86</v>
      </c>
      <c r="U454" s="12" t="s">
        <v>86</v>
      </c>
      <c r="V454" s="12"/>
      <c r="W454" s="22">
        <v>484</v>
      </c>
      <c r="X454" s="14" t="s">
        <v>86</v>
      </c>
      <c r="Y454" s="12" t="s">
        <v>86</v>
      </c>
      <c r="Z454" s="12"/>
      <c r="AA454" s="22">
        <v>95</v>
      </c>
      <c r="AB454" s="14" t="s">
        <v>86</v>
      </c>
      <c r="AC454" s="12" t="s">
        <v>86</v>
      </c>
      <c r="AD454" s="12"/>
      <c r="AE454" s="22">
        <v>1978</v>
      </c>
      <c r="AF454" s="14" t="s">
        <v>86</v>
      </c>
    </row>
    <row r="455" spans="1:32" x14ac:dyDescent="0.25">
      <c r="A455" s="44"/>
      <c r="B455" s="17" t="s">
        <v>818</v>
      </c>
      <c r="C455" s="19"/>
      <c r="D455" s="19"/>
      <c r="E455" s="19"/>
      <c r="F455" s="19"/>
      <c r="G455" s="39">
        <v>393</v>
      </c>
      <c r="H455" s="31" t="s">
        <v>86</v>
      </c>
      <c r="I455" s="19" t="s">
        <v>86</v>
      </c>
      <c r="J455" s="19"/>
      <c r="K455" s="39">
        <v>0</v>
      </c>
      <c r="L455" s="31" t="s">
        <v>86</v>
      </c>
      <c r="M455" s="19" t="s">
        <v>86</v>
      </c>
      <c r="N455" s="19"/>
      <c r="O455" s="39">
        <v>43</v>
      </c>
      <c r="P455" s="31" t="s">
        <v>86</v>
      </c>
      <c r="Q455" s="19" t="s">
        <v>86</v>
      </c>
      <c r="R455" s="19"/>
      <c r="S455" s="39">
        <v>350</v>
      </c>
      <c r="T455" s="31" t="s">
        <v>86</v>
      </c>
      <c r="U455" s="19" t="s">
        <v>86</v>
      </c>
      <c r="V455" s="19"/>
      <c r="W455" s="39">
        <v>393</v>
      </c>
      <c r="X455" s="31" t="s">
        <v>86</v>
      </c>
      <c r="Y455" s="19" t="s">
        <v>86</v>
      </c>
      <c r="Z455" s="19"/>
      <c r="AA455" s="39">
        <v>124</v>
      </c>
      <c r="AB455" s="31" t="s">
        <v>86</v>
      </c>
      <c r="AC455" s="19" t="s">
        <v>86</v>
      </c>
      <c r="AD455" s="19"/>
      <c r="AE455" s="39">
        <v>2006</v>
      </c>
      <c r="AF455" s="31" t="s">
        <v>86</v>
      </c>
    </row>
    <row r="456" spans="1:32" x14ac:dyDescent="0.25">
      <c r="A456" s="44"/>
      <c r="B456" s="32" t="s">
        <v>819</v>
      </c>
      <c r="C456" s="12"/>
      <c r="D456" s="12"/>
      <c r="E456" s="12"/>
      <c r="F456" s="12"/>
      <c r="G456" s="22">
        <v>362</v>
      </c>
      <c r="H456" s="14" t="s">
        <v>86</v>
      </c>
      <c r="I456" s="12" t="s">
        <v>86</v>
      </c>
      <c r="J456" s="12"/>
      <c r="K456" s="22">
        <v>242</v>
      </c>
      <c r="L456" s="14" t="s">
        <v>86</v>
      </c>
      <c r="M456" s="12" t="s">
        <v>86</v>
      </c>
      <c r="N456" s="12"/>
      <c r="O456" s="22">
        <v>236</v>
      </c>
      <c r="P456" s="14" t="s">
        <v>86</v>
      </c>
      <c r="Q456" s="12" t="s">
        <v>86</v>
      </c>
      <c r="R456" s="12"/>
      <c r="S456" s="22">
        <v>368</v>
      </c>
      <c r="T456" s="14" t="s">
        <v>86</v>
      </c>
      <c r="U456" s="12" t="s">
        <v>86</v>
      </c>
      <c r="V456" s="12"/>
      <c r="W456" s="22">
        <v>604</v>
      </c>
      <c r="X456" s="14" t="s">
        <v>86</v>
      </c>
      <c r="Y456" s="12" t="s">
        <v>86</v>
      </c>
      <c r="Z456" s="12"/>
      <c r="AA456" s="22">
        <v>99</v>
      </c>
      <c r="AB456" s="14" t="s">
        <v>86</v>
      </c>
      <c r="AC456" s="12" t="s">
        <v>86</v>
      </c>
      <c r="AD456" s="12"/>
      <c r="AE456" s="22">
        <v>1985</v>
      </c>
      <c r="AF456" s="14" t="s">
        <v>86</v>
      </c>
    </row>
    <row r="457" spans="1:32" x14ac:dyDescent="0.25">
      <c r="A457" s="44"/>
      <c r="B457" s="17" t="s">
        <v>820</v>
      </c>
      <c r="C457" s="19"/>
      <c r="D457" s="76" t="s">
        <v>599</v>
      </c>
      <c r="E457" s="19"/>
      <c r="F457" s="19"/>
      <c r="G457" s="29">
        <v>1508</v>
      </c>
      <c r="H457" s="31" t="s">
        <v>86</v>
      </c>
      <c r="I457" s="19" t="s">
        <v>86</v>
      </c>
      <c r="J457" s="19"/>
      <c r="K457" s="39">
        <v>0</v>
      </c>
      <c r="L457" s="31" t="s">
        <v>86</v>
      </c>
      <c r="M457" s="19" t="s">
        <v>86</v>
      </c>
      <c r="N457" s="19"/>
      <c r="O457" s="29">
        <v>1508</v>
      </c>
      <c r="P457" s="31" t="s">
        <v>86</v>
      </c>
      <c r="Q457" s="19" t="s">
        <v>86</v>
      </c>
      <c r="R457" s="19"/>
      <c r="S457" s="39">
        <v>0</v>
      </c>
      <c r="T457" s="31" t="s">
        <v>86</v>
      </c>
      <c r="U457" s="19" t="s">
        <v>86</v>
      </c>
      <c r="V457" s="19"/>
      <c r="W457" s="29">
        <v>1508</v>
      </c>
      <c r="X457" s="31" t="s">
        <v>86</v>
      </c>
      <c r="Y457" s="19" t="s">
        <v>86</v>
      </c>
      <c r="Z457" s="19"/>
      <c r="AA457" s="39">
        <v>0</v>
      </c>
      <c r="AB457" s="31" t="s">
        <v>86</v>
      </c>
      <c r="AC457" s="19" t="s">
        <v>86</v>
      </c>
      <c r="AD457" s="19"/>
      <c r="AE457" s="39">
        <v>2011</v>
      </c>
      <c r="AF457" s="31" t="s">
        <v>86</v>
      </c>
    </row>
    <row r="458" spans="1:32" x14ac:dyDescent="0.25">
      <c r="A458" s="44"/>
      <c r="B458" s="32" t="s">
        <v>821</v>
      </c>
      <c r="C458" s="12"/>
      <c r="D458" s="12"/>
      <c r="E458" s="12"/>
      <c r="F458" s="12"/>
      <c r="G458" s="22">
        <v>463</v>
      </c>
      <c r="H458" s="14" t="s">
        <v>86</v>
      </c>
      <c r="I458" s="12" t="s">
        <v>86</v>
      </c>
      <c r="J458" s="12"/>
      <c r="K458" s="22">
        <v>282</v>
      </c>
      <c r="L458" s="14" t="s">
        <v>86</v>
      </c>
      <c r="M458" s="12" t="s">
        <v>86</v>
      </c>
      <c r="N458" s="12"/>
      <c r="O458" s="22">
        <v>301</v>
      </c>
      <c r="P458" s="14" t="s">
        <v>86</v>
      </c>
      <c r="Q458" s="12" t="s">
        <v>86</v>
      </c>
      <c r="R458" s="12"/>
      <c r="S458" s="22">
        <v>444</v>
      </c>
      <c r="T458" s="14" t="s">
        <v>86</v>
      </c>
      <c r="U458" s="12" t="s">
        <v>86</v>
      </c>
      <c r="V458" s="12"/>
      <c r="W458" s="22">
        <v>745</v>
      </c>
      <c r="X458" s="14" t="s">
        <v>86</v>
      </c>
      <c r="Y458" s="12" t="s">
        <v>86</v>
      </c>
      <c r="Z458" s="12"/>
      <c r="AA458" s="22">
        <v>155</v>
      </c>
      <c r="AB458" s="14" t="s">
        <v>86</v>
      </c>
      <c r="AC458" s="12" t="s">
        <v>86</v>
      </c>
      <c r="AD458" s="12"/>
      <c r="AE458" s="22">
        <v>1985</v>
      </c>
      <c r="AF458" s="14" t="s">
        <v>86</v>
      </c>
    </row>
    <row r="459" spans="1:32" x14ac:dyDescent="0.25">
      <c r="A459" s="44"/>
      <c r="B459" s="17" t="s">
        <v>821</v>
      </c>
      <c r="C459" s="19"/>
      <c r="D459" s="19"/>
      <c r="E459" s="19"/>
      <c r="F459" s="19"/>
      <c r="G459" s="39">
        <v>235</v>
      </c>
      <c r="H459" s="31" t="s">
        <v>86</v>
      </c>
      <c r="I459" s="19" t="s">
        <v>86</v>
      </c>
      <c r="J459" s="19"/>
      <c r="K459" s="39">
        <v>566</v>
      </c>
      <c r="L459" s="31" t="s">
        <v>86</v>
      </c>
      <c r="M459" s="19" t="s">
        <v>86</v>
      </c>
      <c r="N459" s="19"/>
      <c r="O459" s="39">
        <v>103</v>
      </c>
      <c r="P459" s="31" t="s">
        <v>86</v>
      </c>
      <c r="Q459" s="19" t="s">
        <v>86</v>
      </c>
      <c r="R459" s="19"/>
      <c r="S459" s="39">
        <v>698</v>
      </c>
      <c r="T459" s="31" t="s">
        <v>86</v>
      </c>
      <c r="U459" s="19" t="s">
        <v>86</v>
      </c>
      <c r="V459" s="19"/>
      <c r="W459" s="39">
        <v>801</v>
      </c>
      <c r="X459" s="31" t="s">
        <v>86</v>
      </c>
      <c r="Y459" s="19" t="s">
        <v>86</v>
      </c>
      <c r="Z459" s="19"/>
      <c r="AA459" s="39">
        <v>337</v>
      </c>
      <c r="AB459" s="31" t="s">
        <v>86</v>
      </c>
      <c r="AC459" s="19" t="s">
        <v>86</v>
      </c>
      <c r="AD459" s="19"/>
      <c r="AE459" s="39">
        <v>1982</v>
      </c>
      <c r="AF459" s="31" t="s">
        <v>86</v>
      </c>
    </row>
    <row r="460" spans="1:32" x14ac:dyDescent="0.25">
      <c r="A460" s="44"/>
      <c r="B460" s="32" t="s">
        <v>822</v>
      </c>
      <c r="C460" s="12"/>
      <c r="D460" s="12"/>
      <c r="E460" s="12"/>
      <c r="F460" s="12"/>
      <c r="G460" s="22">
        <v>124</v>
      </c>
      <c r="H460" s="14" t="s">
        <v>86</v>
      </c>
      <c r="I460" s="12" t="s">
        <v>86</v>
      </c>
      <c r="J460" s="12"/>
      <c r="K460" s="22">
        <v>384</v>
      </c>
      <c r="L460" s="14" t="s">
        <v>86</v>
      </c>
      <c r="M460" s="12" t="s">
        <v>86</v>
      </c>
      <c r="N460" s="12"/>
      <c r="O460" s="22">
        <v>86</v>
      </c>
      <c r="P460" s="14" t="s">
        <v>86</v>
      </c>
      <c r="Q460" s="12" t="s">
        <v>86</v>
      </c>
      <c r="R460" s="12"/>
      <c r="S460" s="22">
        <v>422</v>
      </c>
      <c r="T460" s="14" t="s">
        <v>86</v>
      </c>
      <c r="U460" s="12" t="s">
        <v>86</v>
      </c>
      <c r="V460" s="12"/>
      <c r="W460" s="22">
        <v>508</v>
      </c>
      <c r="X460" s="14" t="s">
        <v>86</v>
      </c>
      <c r="Y460" s="12" t="s">
        <v>86</v>
      </c>
      <c r="Z460" s="12"/>
      <c r="AA460" s="22">
        <v>166</v>
      </c>
      <c r="AB460" s="14" t="s">
        <v>86</v>
      </c>
      <c r="AC460" s="12" t="s">
        <v>86</v>
      </c>
      <c r="AD460" s="12"/>
      <c r="AE460" s="22">
        <v>1976</v>
      </c>
      <c r="AF460" s="14" t="s">
        <v>86</v>
      </c>
    </row>
    <row r="461" spans="1:32" x14ac:dyDescent="0.25">
      <c r="A461" s="44"/>
      <c r="B461" s="17" t="s">
        <v>822</v>
      </c>
      <c r="C461" s="19"/>
      <c r="D461" s="19"/>
      <c r="E461" s="19"/>
      <c r="F461" s="19"/>
      <c r="G461" s="39">
        <v>369</v>
      </c>
      <c r="H461" s="31" t="s">
        <v>86</v>
      </c>
      <c r="I461" s="19" t="s">
        <v>86</v>
      </c>
      <c r="J461" s="19"/>
      <c r="K461" s="39">
        <v>280</v>
      </c>
      <c r="L461" s="31" t="s">
        <v>86</v>
      </c>
      <c r="M461" s="19" t="s">
        <v>86</v>
      </c>
      <c r="N461" s="19"/>
      <c r="O461" s="39">
        <v>236</v>
      </c>
      <c r="P461" s="31" t="s">
        <v>86</v>
      </c>
      <c r="Q461" s="19" t="s">
        <v>86</v>
      </c>
      <c r="R461" s="19"/>
      <c r="S461" s="39">
        <v>413</v>
      </c>
      <c r="T461" s="31" t="s">
        <v>86</v>
      </c>
      <c r="U461" s="19" t="s">
        <v>86</v>
      </c>
      <c r="V461" s="19"/>
      <c r="W461" s="39">
        <v>649</v>
      </c>
      <c r="X461" s="31" t="s">
        <v>86</v>
      </c>
      <c r="Y461" s="19" t="s">
        <v>86</v>
      </c>
      <c r="Z461" s="19"/>
      <c r="AA461" s="39">
        <v>127</v>
      </c>
      <c r="AB461" s="31" t="s">
        <v>86</v>
      </c>
      <c r="AC461" s="19" t="s">
        <v>86</v>
      </c>
      <c r="AD461" s="19"/>
      <c r="AE461" s="39">
        <v>1985</v>
      </c>
      <c r="AF461" s="31" t="s">
        <v>86</v>
      </c>
    </row>
    <row r="462" spans="1:32" x14ac:dyDescent="0.25">
      <c r="A462" s="44"/>
      <c r="B462" s="32" t="s">
        <v>823</v>
      </c>
      <c r="C462" s="12"/>
      <c r="D462" s="12"/>
      <c r="E462" s="12"/>
      <c r="F462" s="12"/>
      <c r="G462" s="22">
        <v>256</v>
      </c>
      <c r="H462" s="14" t="s">
        <v>86</v>
      </c>
      <c r="I462" s="12" t="s">
        <v>86</v>
      </c>
      <c r="J462" s="12"/>
      <c r="K462" s="22">
        <v>69</v>
      </c>
      <c r="L462" s="14" t="s">
        <v>86</v>
      </c>
      <c r="M462" s="12" t="s">
        <v>86</v>
      </c>
      <c r="N462" s="12"/>
      <c r="O462" s="22">
        <v>104</v>
      </c>
      <c r="P462" s="14" t="s">
        <v>86</v>
      </c>
      <c r="Q462" s="12" t="s">
        <v>86</v>
      </c>
      <c r="R462" s="12"/>
      <c r="S462" s="22">
        <v>221</v>
      </c>
      <c r="T462" s="14" t="s">
        <v>86</v>
      </c>
      <c r="U462" s="12" t="s">
        <v>86</v>
      </c>
      <c r="V462" s="12"/>
      <c r="W462" s="22">
        <v>325</v>
      </c>
      <c r="X462" s="14" t="s">
        <v>86</v>
      </c>
      <c r="Y462" s="12" t="s">
        <v>86</v>
      </c>
      <c r="Z462" s="12"/>
      <c r="AA462" s="22">
        <v>0</v>
      </c>
      <c r="AB462" s="14" t="s">
        <v>86</v>
      </c>
      <c r="AC462" s="12" t="s">
        <v>86</v>
      </c>
      <c r="AD462" s="12"/>
      <c r="AE462" s="22">
        <v>2000</v>
      </c>
      <c r="AF462" s="14" t="s">
        <v>86</v>
      </c>
    </row>
    <row r="463" spans="1:32" x14ac:dyDescent="0.25">
      <c r="A463" s="44"/>
      <c r="B463" s="17" t="s">
        <v>824</v>
      </c>
      <c r="C463" s="19"/>
      <c r="D463" s="19"/>
      <c r="E463" s="19"/>
      <c r="F463" s="19"/>
      <c r="G463" s="39">
        <v>500</v>
      </c>
      <c r="H463" s="31" t="s">
        <v>86</v>
      </c>
      <c r="I463" s="19" t="s">
        <v>86</v>
      </c>
      <c r="J463" s="19"/>
      <c r="K463" s="39">
        <v>252</v>
      </c>
      <c r="L463" s="31" t="s">
        <v>86</v>
      </c>
      <c r="M463" s="19" t="s">
        <v>86</v>
      </c>
      <c r="N463" s="19"/>
      <c r="O463" s="39">
        <v>450</v>
      </c>
      <c r="P463" s="31" t="s">
        <v>86</v>
      </c>
      <c r="Q463" s="19" t="s">
        <v>86</v>
      </c>
      <c r="R463" s="19"/>
      <c r="S463" s="39">
        <v>302</v>
      </c>
      <c r="T463" s="31" t="s">
        <v>86</v>
      </c>
      <c r="U463" s="19" t="s">
        <v>86</v>
      </c>
      <c r="V463" s="19"/>
      <c r="W463" s="39">
        <v>752</v>
      </c>
      <c r="X463" s="31" t="s">
        <v>86</v>
      </c>
      <c r="Y463" s="19" t="s">
        <v>86</v>
      </c>
      <c r="Z463" s="19"/>
      <c r="AA463" s="39">
        <v>74</v>
      </c>
      <c r="AB463" s="31" t="s">
        <v>86</v>
      </c>
      <c r="AC463" s="19" t="s">
        <v>86</v>
      </c>
      <c r="AD463" s="19"/>
      <c r="AE463" s="39">
        <v>1985</v>
      </c>
      <c r="AF463" s="31" t="s">
        <v>86</v>
      </c>
    </row>
    <row r="464" spans="1:32" x14ac:dyDescent="0.25">
      <c r="A464" s="44"/>
      <c r="B464" s="32" t="s">
        <v>825</v>
      </c>
      <c r="C464" s="12"/>
      <c r="D464" s="12"/>
      <c r="E464" s="12"/>
      <c r="F464" s="12"/>
      <c r="G464" s="27">
        <v>1018</v>
      </c>
      <c r="H464" s="14" t="s">
        <v>86</v>
      </c>
      <c r="I464" s="12" t="s">
        <v>86</v>
      </c>
      <c r="J464" s="12"/>
      <c r="K464" s="22">
        <v>0</v>
      </c>
      <c r="L464" s="14" t="s">
        <v>86</v>
      </c>
      <c r="M464" s="12" t="s">
        <v>86</v>
      </c>
      <c r="N464" s="12"/>
      <c r="O464" s="22">
        <v>203</v>
      </c>
      <c r="P464" s="14" t="s">
        <v>86</v>
      </c>
      <c r="Q464" s="12" t="s">
        <v>86</v>
      </c>
      <c r="R464" s="12"/>
      <c r="S464" s="22">
        <v>815</v>
      </c>
      <c r="T464" s="14" t="s">
        <v>86</v>
      </c>
      <c r="U464" s="12" t="s">
        <v>86</v>
      </c>
      <c r="V464" s="12"/>
      <c r="W464" s="27">
        <v>1018</v>
      </c>
      <c r="X464" s="14" t="s">
        <v>86</v>
      </c>
      <c r="Y464" s="12" t="s">
        <v>86</v>
      </c>
      <c r="Z464" s="12"/>
      <c r="AA464" s="22">
        <v>345</v>
      </c>
      <c r="AB464" s="14" t="s">
        <v>86</v>
      </c>
      <c r="AC464" s="12" t="s">
        <v>86</v>
      </c>
      <c r="AD464" s="12"/>
      <c r="AE464" s="22">
        <v>2008</v>
      </c>
      <c r="AF464" s="14" t="s">
        <v>86</v>
      </c>
    </row>
    <row r="465" spans="1:32" x14ac:dyDescent="0.25">
      <c r="A465" s="44"/>
      <c r="B465" s="17" t="s">
        <v>826</v>
      </c>
      <c r="C465" s="19"/>
      <c r="D465" s="19"/>
      <c r="E465" s="19"/>
      <c r="F465" s="19"/>
      <c r="G465" s="39">
        <v>294</v>
      </c>
      <c r="H465" s="31" t="s">
        <v>86</v>
      </c>
      <c r="I465" s="19" t="s">
        <v>86</v>
      </c>
      <c r="J465" s="19"/>
      <c r="K465" s="39">
        <v>0</v>
      </c>
      <c r="L465" s="31" t="s">
        <v>86</v>
      </c>
      <c r="M465" s="19" t="s">
        <v>86</v>
      </c>
      <c r="N465" s="19"/>
      <c r="O465" s="39">
        <v>164</v>
      </c>
      <c r="P465" s="31" t="s">
        <v>86</v>
      </c>
      <c r="Q465" s="19" t="s">
        <v>86</v>
      </c>
      <c r="R465" s="19"/>
      <c r="S465" s="39">
        <v>130</v>
      </c>
      <c r="T465" s="31" t="s">
        <v>86</v>
      </c>
      <c r="U465" s="19" t="s">
        <v>86</v>
      </c>
      <c r="V465" s="19"/>
      <c r="W465" s="39">
        <v>294</v>
      </c>
      <c r="X465" s="31" t="s">
        <v>86</v>
      </c>
      <c r="Y465" s="19" t="s">
        <v>86</v>
      </c>
      <c r="Z465" s="19"/>
      <c r="AA465" s="39">
        <v>80</v>
      </c>
      <c r="AB465" s="31" t="s">
        <v>86</v>
      </c>
      <c r="AC465" s="19" t="s">
        <v>86</v>
      </c>
      <c r="AD465" s="19"/>
      <c r="AE465" s="39">
        <v>2000</v>
      </c>
      <c r="AF465" s="31" t="s">
        <v>86</v>
      </c>
    </row>
    <row r="466" spans="1:32" x14ac:dyDescent="0.25">
      <c r="A466" s="44"/>
      <c r="B466" s="32" t="s">
        <v>827</v>
      </c>
      <c r="C466" s="12"/>
      <c r="D466" s="75" t="s">
        <v>599</v>
      </c>
      <c r="E466" s="12"/>
      <c r="F466" s="12"/>
      <c r="G466" s="27">
        <v>1626</v>
      </c>
      <c r="H466" s="14" t="s">
        <v>86</v>
      </c>
      <c r="I466" s="12" t="s">
        <v>86</v>
      </c>
      <c r="J466" s="12"/>
      <c r="K466" s="22">
        <v>0</v>
      </c>
      <c r="L466" s="14" t="s">
        <v>86</v>
      </c>
      <c r="M466" s="12" t="s">
        <v>86</v>
      </c>
      <c r="N466" s="12"/>
      <c r="O466" s="27">
        <v>1626</v>
      </c>
      <c r="P466" s="14" t="s">
        <v>86</v>
      </c>
      <c r="Q466" s="12" t="s">
        <v>86</v>
      </c>
      <c r="R466" s="12"/>
      <c r="S466" s="22">
        <v>0</v>
      </c>
      <c r="T466" s="14" t="s">
        <v>86</v>
      </c>
      <c r="U466" s="12" t="s">
        <v>86</v>
      </c>
      <c r="V466" s="12"/>
      <c r="W466" s="27">
        <v>1626</v>
      </c>
      <c r="X466" s="14" t="s">
        <v>86</v>
      </c>
      <c r="Y466" s="12" t="s">
        <v>86</v>
      </c>
      <c r="Z466" s="12"/>
      <c r="AA466" s="22">
        <v>0</v>
      </c>
      <c r="AB466" s="14" t="s">
        <v>86</v>
      </c>
      <c r="AC466" s="12" t="s">
        <v>86</v>
      </c>
      <c r="AD466" s="12"/>
      <c r="AE466" s="22">
        <v>2011</v>
      </c>
      <c r="AF466" s="14" t="s">
        <v>86</v>
      </c>
    </row>
    <row r="467" spans="1:32" x14ac:dyDescent="0.25">
      <c r="A467" s="44"/>
      <c r="B467" s="17" t="s">
        <v>828</v>
      </c>
      <c r="C467" s="19"/>
      <c r="D467" s="76" t="s">
        <v>599</v>
      </c>
      <c r="E467" s="19"/>
      <c r="F467" s="19"/>
      <c r="G467" s="29">
        <v>2084</v>
      </c>
      <c r="H467" s="31" t="s">
        <v>86</v>
      </c>
      <c r="I467" s="19" t="s">
        <v>86</v>
      </c>
      <c r="J467" s="19"/>
      <c r="K467" s="39">
        <v>0</v>
      </c>
      <c r="L467" s="31" t="s">
        <v>86</v>
      </c>
      <c r="M467" s="19" t="s">
        <v>86</v>
      </c>
      <c r="N467" s="19"/>
      <c r="O467" s="29">
        <v>2084</v>
      </c>
      <c r="P467" s="31" t="s">
        <v>86</v>
      </c>
      <c r="Q467" s="19" t="s">
        <v>86</v>
      </c>
      <c r="R467" s="19"/>
      <c r="S467" s="39">
        <v>0</v>
      </c>
      <c r="T467" s="31" t="s">
        <v>86</v>
      </c>
      <c r="U467" s="19" t="s">
        <v>86</v>
      </c>
      <c r="V467" s="19"/>
      <c r="W467" s="29">
        <v>2084</v>
      </c>
      <c r="X467" s="31" t="s">
        <v>86</v>
      </c>
      <c r="Y467" s="19" t="s">
        <v>86</v>
      </c>
      <c r="Z467" s="19"/>
      <c r="AA467" s="39">
        <v>0</v>
      </c>
      <c r="AB467" s="31" t="s">
        <v>86</v>
      </c>
      <c r="AC467" s="19" t="s">
        <v>86</v>
      </c>
      <c r="AD467" s="19"/>
      <c r="AE467" s="39">
        <v>2011</v>
      </c>
      <c r="AF467" s="31" t="s">
        <v>86</v>
      </c>
    </row>
    <row r="468" spans="1:32" x14ac:dyDescent="0.25">
      <c r="A468" s="44"/>
      <c r="B468" s="32" t="s">
        <v>829</v>
      </c>
      <c r="C468" s="12"/>
      <c r="D468" s="75" t="s">
        <v>599</v>
      </c>
      <c r="E468" s="12"/>
      <c r="F468" s="12"/>
      <c r="G468" s="27">
        <v>1163</v>
      </c>
      <c r="H468" s="14" t="s">
        <v>86</v>
      </c>
      <c r="I468" s="12" t="s">
        <v>86</v>
      </c>
      <c r="J468" s="12"/>
      <c r="K468" s="22">
        <v>0</v>
      </c>
      <c r="L468" s="14" t="s">
        <v>86</v>
      </c>
      <c r="M468" s="12" t="s">
        <v>86</v>
      </c>
      <c r="N468" s="12"/>
      <c r="O468" s="27">
        <v>1163</v>
      </c>
      <c r="P468" s="14" t="s">
        <v>86</v>
      </c>
      <c r="Q468" s="12" t="s">
        <v>86</v>
      </c>
      <c r="R468" s="12"/>
      <c r="S468" s="22">
        <v>0</v>
      </c>
      <c r="T468" s="14" t="s">
        <v>86</v>
      </c>
      <c r="U468" s="12" t="s">
        <v>86</v>
      </c>
      <c r="V468" s="12"/>
      <c r="W468" s="27">
        <v>1163</v>
      </c>
      <c r="X468" s="14" t="s">
        <v>86</v>
      </c>
      <c r="Y468" s="12" t="s">
        <v>86</v>
      </c>
      <c r="Z468" s="12"/>
      <c r="AA468" s="22">
        <v>0</v>
      </c>
      <c r="AB468" s="14" t="s">
        <v>86</v>
      </c>
      <c r="AC468" s="12" t="s">
        <v>86</v>
      </c>
      <c r="AD468" s="12"/>
      <c r="AE468" s="22">
        <v>2011</v>
      </c>
      <c r="AF468" s="14" t="s">
        <v>86</v>
      </c>
    </row>
    <row r="469" spans="1:32" x14ac:dyDescent="0.25">
      <c r="A469" s="44"/>
      <c r="B469" s="17" t="s">
        <v>830</v>
      </c>
      <c r="C469" s="19"/>
      <c r="D469" s="19"/>
      <c r="E469" s="19"/>
      <c r="F469" s="19"/>
      <c r="G469" s="39">
        <v>141</v>
      </c>
      <c r="H469" s="31" t="s">
        <v>86</v>
      </c>
      <c r="I469" s="19" t="s">
        <v>86</v>
      </c>
      <c r="J469" s="19"/>
      <c r="K469" s="39">
        <v>284</v>
      </c>
      <c r="L469" s="31" t="s">
        <v>86</v>
      </c>
      <c r="M469" s="19" t="s">
        <v>86</v>
      </c>
      <c r="N469" s="19"/>
      <c r="O469" s="39">
        <v>84</v>
      </c>
      <c r="P469" s="31" t="s">
        <v>86</v>
      </c>
      <c r="Q469" s="19" t="s">
        <v>86</v>
      </c>
      <c r="R469" s="19"/>
      <c r="S469" s="39">
        <v>341</v>
      </c>
      <c r="T469" s="31" t="s">
        <v>86</v>
      </c>
      <c r="U469" s="19" t="s">
        <v>86</v>
      </c>
      <c r="V469" s="19"/>
      <c r="W469" s="39">
        <v>425</v>
      </c>
      <c r="X469" s="31" t="s">
        <v>86</v>
      </c>
      <c r="Y469" s="19" t="s">
        <v>86</v>
      </c>
      <c r="Z469" s="19"/>
      <c r="AA469" s="39">
        <v>109</v>
      </c>
      <c r="AB469" s="31" t="s">
        <v>86</v>
      </c>
      <c r="AC469" s="19" t="s">
        <v>86</v>
      </c>
      <c r="AD469" s="19"/>
      <c r="AE469" s="39">
        <v>1978</v>
      </c>
      <c r="AF469" s="31" t="s">
        <v>86</v>
      </c>
    </row>
    <row r="470" spans="1:32" x14ac:dyDescent="0.25">
      <c r="A470" s="44"/>
      <c r="B470" s="32" t="s">
        <v>831</v>
      </c>
      <c r="C470" s="12"/>
      <c r="D470" s="75" t="s">
        <v>599</v>
      </c>
      <c r="E470" s="12"/>
      <c r="F470" s="12"/>
      <c r="G470" s="22">
        <v>990</v>
      </c>
      <c r="H470" s="14" t="s">
        <v>86</v>
      </c>
      <c r="I470" s="12" t="s">
        <v>86</v>
      </c>
      <c r="J470" s="12"/>
      <c r="K470" s="22">
        <v>0</v>
      </c>
      <c r="L470" s="14" t="s">
        <v>86</v>
      </c>
      <c r="M470" s="12" t="s">
        <v>86</v>
      </c>
      <c r="N470" s="12"/>
      <c r="O470" s="22">
        <v>990</v>
      </c>
      <c r="P470" s="14" t="s">
        <v>86</v>
      </c>
      <c r="Q470" s="12" t="s">
        <v>86</v>
      </c>
      <c r="R470" s="12"/>
      <c r="S470" s="22">
        <v>0</v>
      </c>
      <c r="T470" s="14" t="s">
        <v>86</v>
      </c>
      <c r="U470" s="12" t="s">
        <v>86</v>
      </c>
      <c r="V470" s="12"/>
      <c r="W470" s="22">
        <v>990</v>
      </c>
      <c r="X470" s="14" t="s">
        <v>86</v>
      </c>
      <c r="Y470" s="12" t="s">
        <v>86</v>
      </c>
      <c r="Z470" s="12"/>
      <c r="AA470" s="22">
        <v>0</v>
      </c>
      <c r="AB470" s="14" t="s">
        <v>86</v>
      </c>
      <c r="AC470" s="12" t="s">
        <v>86</v>
      </c>
      <c r="AD470" s="12"/>
      <c r="AE470" s="22">
        <v>2011</v>
      </c>
      <c r="AF470" s="14" t="s">
        <v>86</v>
      </c>
    </row>
    <row r="471" spans="1:32" x14ac:dyDescent="0.25">
      <c r="A471" s="44"/>
      <c r="B471" s="17" t="s">
        <v>832</v>
      </c>
      <c r="C471" s="19"/>
      <c r="D471" s="76" t="s">
        <v>599</v>
      </c>
      <c r="E471" s="19"/>
      <c r="F471" s="19"/>
      <c r="G471" s="29">
        <v>1084</v>
      </c>
      <c r="H471" s="31" t="s">
        <v>86</v>
      </c>
      <c r="I471" s="19" t="s">
        <v>86</v>
      </c>
      <c r="J471" s="19"/>
      <c r="K471" s="39">
        <v>0</v>
      </c>
      <c r="L471" s="31" t="s">
        <v>86</v>
      </c>
      <c r="M471" s="19" t="s">
        <v>86</v>
      </c>
      <c r="N471" s="19"/>
      <c r="O471" s="29">
        <v>1084</v>
      </c>
      <c r="P471" s="31" t="s">
        <v>86</v>
      </c>
      <c r="Q471" s="19" t="s">
        <v>86</v>
      </c>
      <c r="R471" s="19"/>
      <c r="S471" s="39">
        <v>0</v>
      </c>
      <c r="T471" s="31" t="s">
        <v>86</v>
      </c>
      <c r="U471" s="19" t="s">
        <v>86</v>
      </c>
      <c r="V471" s="19"/>
      <c r="W471" s="29">
        <v>1084</v>
      </c>
      <c r="X471" s="31" t="s">
        <v>86</v>
      </c>
      <c r="Y471" s="19" t="s">
        <v>86</v>
      </c>
      <c r="Z471" s="19"/>
      <c r="AA471" s="39">
        <v>0</v>
      </c>
      <c r="AB471" s="31" t="s">
        <v>86</v>
      </c>
      <c r="AC471" s="19" t="s">
        <v>86</v>
      </c>
      <c r="AD471" s="19"/>
      <c r="AE471" s="39">
        <v>2011</v>
      </c>
      <c r="AF471" s="31" t="s">
        <v>86</v>
      </c>
    </row>
    <row r="472" spans="1:32" x14ac:dyDescent="0.25">
      <c r="A472" s="44"/>
      <c r="B472" s="32" t="s">
        <v>833</v>
      </c>
      <c r="C472" s="12"/>
      <c r="D472" s="12"/>
      <c r="E472" s="12"/>
      <c r="F472" s="12"/>
      <c r="G472" s="22">
        <v>129</v>
      </c>
      <c r="H472" s="14" t="s">
        <v>86</v>
      </c>
      <c r="I472" s="12" t="s">
        <v>86</v>
      </c>
      <c r="J472" s="12"/>
      <c r="K472" s="22">
        <v>354</v>
      </c>
      <c r="L472" s="14" t="s">
        <v>86</v>
      </c>
      <c r="M472" s="12" t="s">
        <v>86</v>
      </c>
      <c r="N472" s="12"/>
      <c r="O472" s="22">
        <v>64</v>
      </c>
      <c r="P472" s="14" t="s">
        <v>86</v>
      </c>
      <c r="Q472" s="12" t="s">
        <v>86</v>
      </c>
      <c r="R472" s="12"/>
      <c r="S472" s="22">
        <v>419</v>
      </c>
      <c r="T472" s="14" t="s">
        <v>86</v>
      </c>
      <c r="U472" s="12" t="s">
        <v>86</v>
      </c>
      <c r="V472" s="12"/>
      <c r="W472" s="22">
        <v>483</v>
      </c>
      <c r="X472" s="14" t="s">
        <v>86</v>
      </c>
      <c r="Y472" s="12" t="s">
        <v>86</v>
      </c>
      <c r="Z472" s="12"/>
      <c r="AA472" s="22">
        <v>183</v>
      </c>
      <c r="AB472" s="14" t="s">
        <v>86</v>
      </c>
      <c r="AC472" s="12" t="s">
        <v>86</v>
      </c>
      <c r="AD472" s="12"/>
      <c r="AE472" s="22">
        <v>1972</v>
      </c>
      <c r="AF472" s="14" t="s">
        <v>86</v>
      </c>
    </row>
    <row r="473" spans="1:32" x14ac:dyDescent="0.25">
      <c r="A473" s="44"/>
      <c r="B473" s="17" t="s">
        <v>834</v>
      </c>
      <c r="C473" s="19"/>
      <c r="D473" s="19"/>
      <c r="E473" s="19"/>
      <c r="F473" s="19"/>
      <c r="G473" s="29">
        <v>1028</v>
      </c>
      <c r="H473" s="31" t="s">
        <v>86</v>
      </c>
      <c r="I473" s="19" t="s">
        <v>86</v>
      </c>
      <c r="J473" s="19"/>
      <c r="K473" s="39">
        <v>0</v>
      </c>
      <c r="L473" s="31" t="s">
        <v>86</v>
      </c>
      <c r="M473" s="19" t="s">
        <v>86</v>
      </c>
      <c r="N473" s="19"/>
      <c r="O473" s="39">
        <v>203</v>
      </c>
      <c r="P473" s="31" t="s">
        <v>86</v>
      </c>
      <c r="Q473" s="19" t="s">
        <v>86</v>
      </c>
      <c r="R473" s="19"/>
      <c r="S473" s="39">
        <v>825</v>
      </c>
      <c r="T473" s="31" t="s">
        <v>86</v>
      </c>
      <c r="U473" s="19" t="s">
        <v>86</v>
      </c>
      <c r="V473" s="19"/>
      <c r="W473" s="29">
        <v>1028</v>
      </c>
      <c r="X473" s="31" t="s">
        <v>86</v>
      </c>
      <c r="Y473" s="19" t="s">
        <v>86</v>
      </c>
      <c r="Z473" s="19"/>
      <c r="AA473" s="39">
        <v>352</v>
      </c>
      <c r="AB473" s="31" t="s">
        <v>86</v>
      </c>
      <c r="AC473" s="19" t="s">
        <v>86</v>
      </c>
      <c r="AD473" s="19"/>
      <c r="AE473" s="39">
        <v>2008</v>
      </c>
      <c r="AF473" s="31" t="s">
        <v>86</v>
      </c>
    </row>
    <row r="474" spans="1:32" x14ac:dyDescent="0.25">
      <c r="A474" s="44"/>
      <c r="B474" s="32" t="s">
        <v>835</v>
      </c>
      <c r="C474" s="12"/>
      <c r="D474" s="12"/>
      <c r="E474" s="12"/>
      <c r="F474" s="12"/>
      <c r="G474" s="22">
        <v>503</v>
      </c>
      <c r="H474" s="14" t="s">
        <v>86</v>
      </c>
      <c r="I474" s="12" t="s">
        <v>86</v>
      </c>
      <c r="J474" s="12"/>
      <c r="K474" s="22">
        <v>42</v>
      </c>
      <c r="L474" s="14" t="s">
        <v>86</v>
      </c>
      <c r="M474" s="12" t="s">
        <v>86</v>
      </c>
      <c r="N474" s="12"/>
      <c r="O474" s="22">
        <v>327</v>
      </c>
      <c r="P474" s="14" t="s">
        <v>86</v>
      </c>
      <c r="Q474" s="12" t="s">
        <v>86</v>
      </c>
      <c r="R474" s="12"/>
      <c r="S474" s="22">
        <v>218</v>
      </c>
      <c r="T474" s="14" t="s">
        <v>86</v>
      </c>
      <c r="U474" s="12" t="s">
        <v>86</v>
      </c>
      <c r="V474" s="12"/>
      <c r="W474" s="22">
        <v>545</v>
      </c>
      <c r="X474" s="14" t="s">
        <v>86</v>
      </c>
      <c r="Y474" s="12" t="s">
        <v>86</v>
      </c>
      <c r="Z474" s="12"/>
      <c r="AA474" s="22">
        <v>161</v>
      </c>
      <c r="AB474" s="14" t="s">
        <v>86</v>
      </c>
      <c r="AC474" s="12" t="s">
        <v>86</v>
      </c>
      <c r="AD474" s="12"/>
      <c r="AE474" s="22">
        <v>1985</v>
      </c>
      <c r="AF474" s="14" t="s">
        <v>86</v>
      </c>
    </row>
    <row r="475" spans="1:32" x14ac:dyDescent="0.25">
      <c r="A475" s="44"/>
      <c r="B475" s="17" t="s">
        <v>835</v>
      </c>
      <c r="C475" s="19"/>
      <c r="D475" s="19"/>
      <c r="E475" s="19"/>
      <c r="F475" s="19"/>
      <c r="G475" s="39">
        <v>547</v>
      </c>
      <c r="H475" s="31" t="s">
        <v>86</v>
      </c>
      <c r="I475" s="19" t="s">
        <v>86</v>
      </c>
      <c r="J475" s="19"/>
      <c r="K475" s="39">
        <v>86</v>
      </c>
      <c r="L475" s="31" t="s">
        <v>86</v>
      </c>
      <c r="M475" s="19" t="s">
        <v>86</v>
      </c>
      <c r="N475" s="19"/>
      <c r="O475" s="39">
        <v>356</v>
      </c>
      <c r="P475" s="31" t="s">
        <v>86</v>
      </c>
      <c r="Q475" s="19" t="s">
        <v>86</v>
      </c>
      <c r="R475" s="19"/>
      <c r="S475" s="39">
        <v>277</v>
      </c>
      <c r="T475" s="31" t="s">
        <v>86</v>
      </c>
      <c r="U475" s="19" t="s">
        <v>86</v>
      </c>
      <c r="V475" s="19"/>
      <c r="W475" s="39">
        <v>633</v>
      </c>
      <c r="X475" s="31" t="s">
        <v>86</v>
      </c>
      <c r="Y475" s="19" t="s">
        <v>86</v>
      </c>
      <c r="Z475" s="19"/>
      <c r="AA475" s="39">
        <v>186</v>
      </c>
      <c r="AB475" s="31" t="s">
        <v>86</v>
      </c>
      <c r="AC475" s="19" t="s">
        <v>86</v>
      </c>
      <c r="AD475" s="19"/>
      <c r="AE475" s="39">
        <v>1985</v>
      </c>
      <c r="AF475" s="31" t="s">
        <v>86</v>
      </c>
    </row>
    <row r="476" spans="1:32" x14ac:dyDescent="0.25">
      <c r="A476" s="44"/>
      <c r="B476" s="32" t="s">
        <v>836</v>
      </c>
      <c r="C476" s="12"/>
      <c r="D476" s="12"/>
      <c r="E476" s="12"/>
      <c r="F476" s="12"/>
      <c r="G476" s="22">
        <v>107</v>
      </c>
      <c r="H476" s="14" t="s">
        <v>86</v>
      </c>
      <c r="I476" s="12" t="s">
        <v>86</v>
      </c>
      <c r="J476" s="12"/>
      <c r="K476" s="22">
        <v>271</v>
      </c>
      <c r="L476" s="14" t="s">
        <v>86</v>
      </c>
      <c r="M476" s="12" t="s">
        <v>86</v>
      </c>
      <c r="N476" s="12"/>
      <c r="O476" s="22">
        <v>73</v>
      </c>
      <c r="P476" s="14" t="s">
        <v>86</v>
      </c>
      <c r="Q476" s="12" t="s">
        <v>86</v>
      </c>
      <c r="R476" s="12"/>
      <c r="S476" s="22">
        <v>305</v>
      </c>
      <c r="T476" s="14" t="s">
        <v>86</v>
      </c>
      <c r="U476" s="12" t="s">
        <v>86</v>
      </c>
      <c r="V476" s="12"/>
      <c r="W476" s="22">
        <v>378</v>
      </c>
      <c r="X476" s="14" t="s">
        <v>86</v>
      </c>
      <c r="Y476" s="12" t="s">
        <v>86</v>
      </c>
      <c r="Z476" s="12"/>
      <c r="AA476" s="22">
        <v>88</v>
      </c>
      <c r="AB476" s="14" t="s">
        <v>86</v>
      </c>
      <c r="AC476" s="12" t="s">
        <v>86</v>
      </c>
      <c r="AD476" s="12"/>
      <c r="AE476" s="22">
        <v>1976</v>
      </c>
      <c r="AF476" s="14" t="s">
        <v>86</v>
      </c>
    </row>
    <row r="477" spans="1:32" x14ac:dyDescent="0.25">
      <c r="A477" s="44"/>
      <c r="B477" s="17" t="s">
        <v>836</v>
      </c>
      <c r="C477" s="19"/>
      <c r="D477" s="19"/>
      <c r="E477" s="19"/>
      <c r="F477" s="19"/>
      <c r="G477" s="29">
        <v>2717</v>
      </c>
      <c r="H477" s="31" t="s">
        <v>86</v>
      </c>
      <c r="I477" s="19" t="s">
        <v>86</v>
      </c>
      <c r="J477" s="19"/>
      <c r="K477" s="39">
        <v>0</v>
      </c>
      <c r="L477" s="31" t="s">
        <v>86</v>
      </c>
      <c r="M477" s="19" t="s">
        <v>86</v>
      </c>
      <c r="N477" s="19"/>
      <c r="O477" s="29">
        <v>1183</v>
      </c>
      <c r="P477" s="31" t="s">
        <v>86</v>
      </c>
      <c r="Q477" s="19" t="s">
        <v>86</v>
      </c>
      <c r="R477" s="19"/>
      <c r="S477" s="29">
        <v>1534</v>
      </c>
      <c r="T477" s="31" t="s">
        <v>86</v>
      </c>
      <c r="U477" s="19" t="s">
        <v>86</v>
      </c>
      <c r="V477" s="19"/>
      <c r="W477" s="29">
        <v>2717</v>
      </c>
      <c r="X477" s="31" t="s">
        <v>86</v>
      </c>
      <c r="Y477" s="19" t="s">
        <v>86</v>
      </c>
      <c r="Z477" s="19"/>
      <c r="AA477" s="39">
        <v>122</v>
      </c>
      <c r="AB477" s="31" t="s">
        <v>86</v>
      </c>
      <c r="AC477" s="19" t="s">
        <v>86</v>
      </c>
      <c r="AD477" s="19"/>
      <c r="AE477" s="39">
        <v>2013</v>
      </c>
      <c r="AF477" s="31" t="s">
        <v>86</v>
      </c>
    </row>
    <row r="478" spans="1:32" x14ac:dyDescent="0.25">
      <c r="A478" s="44"/>
      <c r="B478" s="32" t="s">
        <v>837</v>
      </c>
      <c r="C478" s="12"/>
      <c r="D478" s="12"/>
      <c r="E478" s="12"/>
      <c r="F478" s="12"/>
      <c r="G478" s="22">
        <v>190</v>
      </c>
      <c r="H478" s="14" t="s">
        <v>86</v>
      </c>
      <c r="I478" s="12" t="s">
        <v>86</v>
      </c>
      <c r="J478" s="12"/>
      <c r="K478" s="22">
        <v>123</v>
      </c>
      <c r="L478" s="14" t="s">
        <v>86</v>
      </c>
      <c r="M478" s="12" t="s">
        <v>86</v>
      </c>
      <c r="N478" s="12"/>
      <c r="O478" s="22">
        <v>65</v>
      </c>
      <c r="P478" s="14" t="s">
        <v>86</v>
      </c>
      <c r="Q478" s="12" t="s">
        <v>86</v>
      </c>
      <c r="R478" s="12"/>
      <c r="S478" s="22">
        <v>248</v>
      </c>
      <c r="T478" s="14" t="s">
        <v>86</v>
      </c>
      <c r="U478" s="12" t="s">
        <v>86</v>
      </c>
      <c r="V478" s="12"/>
      <c r="W478" s="22">
        <v>313</v>
      </c>
      <c r="X478" s="14" t="s">
        <v>86</v>
      </c>
      <c r="Y478" s="12" t="s">
        <v>86</v>
      </c>
      <c r="Z478" s="12"/>
      <c r="AA478" s="22">
        <v>232</v>
      </c>
      <c r="AB478" s="14" t="s">
        <v>86</v>
      </c>
      <c r="AC478" s="12" t="s">
        <v>86</v>
      </c>
      <c r="AD478" s="12"/>
      <c r="AE478" s="22">
        <v>1986</v>
      </c>
      <c r="AF478" s="14" t="s">
        <v>86</v>
      </c>
    </row>
    <row r="479" spans="1:32" x14ac:dyDescent="0.25">
      <c r="A479" s="44"/>
      <c r="B479" s="17" t="s">
        <v>838</v>
      </c>
      <c r="C479" s="19"/>
      <c r="D479" s="76" t="s">
        <v>599</v>
      </c>
      <c r="E479" s="19"/>
      <c r="F479" s="19"/>
      <c r="G479" s="29">
        <v>1429</v>
      </c>
      <c r="H479" s="31" t="s">
        <v>86</v>
      </c>
      <c r="I479" s="19" t="s">
        <v>86</v>
      </c>
      <c r="J479" s="19"/>
      <c r="K479" s="39">
        <v>0</v>
      </c>
      <c r="L479" s="31" t="s">
        <v>86</v>
      </c>
      <c r="M479" s="19" t="s">
        <v>86</v>
      </c>
      <c r="N479" s="19"/>
      <c r="O479" s="29">
        <v>1429</v>
      </c>
      <c r="P479" s="31" t="s">
        <v>86</v>
      </c>
      <c r="Q479" s="19" t="s">
        <v>86</v>
      </c>
      <c r="R479" s="19"/>
      <c r="S479" s="39">
        <v>0</v>
      </c>
      <c r="T479" s="31" t="s">
        <v>86</v>
      </c>
      <c r="U479" s="19" t="s">
        <v>86</v>
      </c>
      <c r="V479" s="19"/>
      <c r="W479" s="29">
        <v>1429</v>
      </c>
      <c r="X479" s="31" t="s">
        <v>86</v>
      </c>
      <c r="Y479" s="19" t="s">
        <v>86</v>
      </c>
      <c r="Z479" s="19"/>
      <c r="AA479" s="39">
        <v>0</v>
      </c>
      <c r="AB479" s="31" t="s">
        <v>86</v>
      </c>
      <c r="AC479" s="19" t="s">
        <v>86</v>
      </c>
      <c r="AD479" s="19"/>
      <c r="AE479" s="39">
        <v>2011</v>
      </c>
      <c r="AF479" s="31" t="s">
        <v>86</v>
      </c>
    </row>
    <row r="480" spans="1:32" x14ac:dyDescent="0.25">
      <c r="A480" s="44"/>
      <c r="B480" s="32" t="s">
        <v>839</v>
      </c>
      <c r="C480" s="12"/>
      <c r="D480" s="12"/>
      <c r="E480" s="12"/>
      <c r="F480" s="12"/>
      <c r="G480" s="22">
        <v>333</v>
      </c>
      <c r="H480" s="14" t="s">
        <v>86</v>
      </c>
      <c r="I480" s="12" t="s">
        <v>86</v>
      </c>
      <c r="J480" s="12"/>
      <c r="K480" s="22">
        <v>285</v>
      </c>
      <c r="L480" s="14" t="s">
        <v>86</v>
      </c>
      <c r="M480" s="12" t="s">
        <v>86</v>
      </c>
      <c r="N480" s="12"/>
      <c r="O480" s="22">
        <v>217</v>
      </c>
      <c r="P480" s="14" t="s">
        <v>86</v>
      </c>
      <c r="Q480" s="12" t="s">
        <v>86</v>
      </c>
      <c r="R480" s="12"/>
      <c r="S480" s="22">
        <v>401</v>
      </c>
      <c r="T480" s="14" t="s">
        <v>86</v>
      </c>
      <c r="U480" s="12" t="s">
        <v>86</v>
      </c>
      <c r="V480" s="12"/>
      <c r="W480" s="22">
        <v>618</v>
      </c>
      <c r="X480" s="14" t="s">
        <v>86</v>
      </c>
      <c r="Y480" s="12" t="s">
        <v>86</v>
      </c>
      <c r="Z480" s="12"/>
      <c r="AA480" s="22">
        <v>108</v>
      </c>
      <c r="AB480" s="14" t="s">
        <v>86</v>
      </c>
      <c r="AC480" s="12" t="s">
        <v>86</v>
      </c>
      <c r="AD480" s="12"/>
      <c r="AE480" s="22">
        <v>1985</v>
      </c>
      <c r="AF480" s="14" t="s">
        <v>86</v>
      </c>
    </row>
    <row r="481" spans="1:32" x14ac:dyDescent="0.25">
      <c r="A481" s="44"/>
      <c r="B481" s="17" t="s">
        <v>840</v>
      </c>
      <c r="C481" s="19"/>
      <c r="D481" s="19"/>
      <c r="E481" s="19"/>
      <c r="F481" s="19"/>
      <c r="G481" s="39">
        <v>313</v>
      </c>
      <c r="H481" s="31" t="s">
        <v>86</v>
      </c>
      <c r="I481" s="19" t="s">
        <v>86</v>
      </c>
      <c r="J481" s="19"/>
      <c r="K481" s="39">
        <v>110</v>
      </c>
      <c r="L481" s="31" t="s">
        <v>86</v>
      </c>
      <c r="M481" s="19" t="s">
        <v>86</v>
      </c>
      <c r="N481" s="19"/>
      <c r="O481" s="39">
        <v>204</v>
      </c>
      <c r="P481" s="31" t="s">
        <v>86</v>
      </c>
      <c r="Q481" s="19" t="s">
        <v>86</v>
      </c>
      <c r="R481" s="19"/>
      <c r="S481" s="39">
        <v>219</v>
      </c>
      <c r="T481" s="31" t="s">
        <v>86</v>
      </c>
      <c r="U481" s="19" t="s">
        <v>86</v>
      </c>
      <c r="V481" s="19"/>
      <c r="W481" s="39">
        <v>423</v>
      </c>
      <c r="X481" s="31" t="s">
        <v>86</v>
      </c>
      <c r="Y481" s="19" t="s">
        <v>86</v>
      </c>
      <c r="Z481" s="19"/>
      <c r="AA481" s="39">
        <v>184</v>
      </c>
      <c r="AB481" s="31" t="s">
        <v>86</v>
      </c>
      <c r="AC481" s="19" t="s">
        <v>86</v>
      </c>
      <c r="AD481" s="19"/>
      <c r="AE481" s="39">
        <v>1985</v>
      </c>
      <c r="AF481" s="31" t="s">
        <v>86</v>
      </c>
    </row>
    <row r="482" spans="1:32" x14ac:dyDescent="0.25">
      <c r="A482" s="44"/>
      <c r="B482" s="32" t="s">
        <v>841</v>
      </c>
      <c r="C482" s="12"/>
      <c r="D482" s="75" t="s">
        <v>599</v>
      </c>
      <c r="E482" s="12"/>
      <c r="F482" s="12"/>
      <c r="G482" s="22">
        <v>719</v>
      </c>
      <c r="H482" s="14" t="s">
        <v>86</v>
      </c>
      <c r="I482" s="12" t="s">
        <v>86</v>
      </c>
      <c r="J482" s="12"/>
      <c r="K482" s="22">
        <v>0</v>
      </c>
      <c r="L482" s="14" t="s">
        <v>86</v>
      </c>
      <c r="M482" s="12" t="s">
        <v>86</v>
      </c>
      <c r="N482" s="12"/>
      <c r="O482" s="22">
        <v>719</v>
      </c>
      <c r="P482" s="14" t="s">
        <v>86</v>
      </c>
      <c r="Q482" s="12" t="s">
        <v>86</v>
      </c>
      <c r="R482" s="12"/>
      <c r="S482" s="22">
        <v>0</v>
      </c>
      <c r="T482" s="14" t="s">
        <v>86</v>
      </c>
      <c r="U482" s="12" t="s">
        <v>86</v>
      </c>
      <c r="V482" s="12"/>
      <c r="W482" s="22">
        <v>719</v>
      </c>
      <c r="X482" s="14" t="s">
        <v>86</v>
      </c>
      <c r="Y482" s="12" t="s">
        <v>86</v>
      </c>
      <c r="Z482" s="12"/>
      <c r="AA482" s="22">
        <v>0</v>
      </c>
      <c r="AB482" s="14" t="s">
        <v>86</v>
      </c>
      <c r="AC482" s="12" t="s">
        <v>86</v>
      </c>
      <c r="AD482" s="12"/>
      <c r="AE482" s="22">
        <v>2011</v>
      </c>
      <c r="AF482" s="14" t="s">
        <v>86</v>
      </c>
    </row>
    <row r="483" spans="1:32" x14ac:dyDescent="0.25">
      <c r="A483" s="44"/>
      <c r="B483" s="17" t="s">
        <v>841</v>
      </c>
      <c r="C483" s="19"/>
      <c r="D483" s="19"/>
      <c r="E483" s="19"/>
      <c r="F483" s="19"/>
      <c r="G483" s="39">
        <v>751</v>
      </c>
      <c r="H483" s="31" t="s">
        <v>86</v>
      </c>
      <c r="I483" s="19" t="s">
        <v>86</v>
      </c>
      <c r="J483" s="19"/>
      <c r="K483" s="39">
        <v>274</v>
      </c>
      <c r="L483" s="31" t="s">
        <v>86</v>
      </c>
      <c r="M483" s="19" t="s">
        <v>86</v>
      </c>
      <c r="N483" s="19"/>
      <c r="O483" s="39">
        <v>489</v>
      </c>
      <c r="P483" s="31" t="s">
        <v>86</v>
      </c>
      <c r="Q483" s="19" t="s">
        <v>86</v>
      </c>
      <c r="R483" s="19"/>
      <c r="S483" s="39">
        <v>536</v>
      </c>
      <c r="T483" s="31" t="s">
        <v>86</v>
      </c>
      <c r="U483" s="19" t="s">
        <v>86</v>
      </c>
      <c r="V483" s="19"/>
      <c r="W483" s="29">
        <v>1025</v>
      </c>
      <c r="X483" s="31" t="s">
        <v>86</v>
      </c>
      <c r="Y483" s="19" t="s">
        <v>86</v>
      </c>
      <c r="Z483" s="19"/>
      <c r="AA483" s="39">
        <v>210</v>
      </c>
      <c r="AB483" s="31" t="s">
        <v>86</v>
      </c>
      <c r="AC483" s="19" t="s">
        <v>86</v>
      </c>
      <c r="AD483" s="19"/>
      <c r="AE483" s="39">
        <v>1985</v>
      </c>
      <c r="AF483" s="31" t="s">
        <v>86</v>
      </c>
    </row>
    <row r="484" spans="1:32" x14ac:dyDescent="0.25">
      <c r="A484" s="44"/>
      <c r="B484" s="32" t="s">
        <v>841</v>
      </c>
      <c r="C484" s="12"/>
      <c r="D484" s="75" t="s">
        <v>599</v>
      </c>
      <c r="E484" s="12"/>
      <c r="F484" s="12"/>
      <c r="G484" s="27">
        <v>1281</v>
      </c>
      <c r="H484" s="14" t="s">
        <v>86</v>
      </c>
      <c r="I484" s="12" t="s">
        <v>86</v>
      </c>
      <c r="J484" s="12"/>
      <c r="K484" s="22">
        <v>0</v>
      </c>
      <c r="L484" s="14" t="s">
        <v>86</v>
      </c>
      <c r="M484" s="12" t="s">
        <v>86</v>
      </c>
      <c r="N484" s="12"/>
      <c r="O484" s="27">
        <v>1281</v>
      </c>
      <c r="P484" s="14" t="s">
        <v>86</v>
      </c>
      <c r="Q484" s="12" t="s">
        <v>86</v>
      </c>
      <c r="R484" s="12"/>
      <c r="S484" s="22">
        <v>0</v>
      </c>
      <c r="T484" s="14" t="s">
        <v>86</v>
      </c>
      <c r="U484" s="12" t="s">
        <v>86</v>
      </c>
      <c r="V484" s="12"/>
      <c r="W484" s="27">
        <v>1281</v>
      </c>
      <c r="X484" s="14" t="s">
        <v>86</v>
      </c>
      <c r="Y484" s="12" t="s">
        <v>86</v>
      </c>
      <c r="Z484" s="12"/>
      <c r="AA484" s="22">
        <v>0</v>
      </c>
      <c r="AB484" s="14" t="s">
        <v>86</v>
      </c>
      <c r="AC484" s="12" t="s">
        <v>86</v>
      </c>
      <c r="AD484" s="12"/>
      <c r="AE484" s="22">
        <v>2011</v>
      </c>
      <c r="AF484" s="14" t="s">
        <v>86</v>
      </c>
    </row>
    <row r="485" spans="1:32" x14ac:dyDescent="0.25">
      <c r="A485" s="44"/>
      <c r="B485" s="17" t="s">
        <v>842</v>
      </c>
      <c r="C485" s="19"/>
      <c r="D485" s="19"/>
      <c r="E485" s="19"/>
      <c r="F485" s="19"/>
      <c r="G485" s="39">
        <v>175</v>
      </c>
      <c r="H485" s="31" t="s">
        <v>86</v>
      </c>
      <c r="I485" s="19" t="s">
        <v>86</v>
      </c>
      <c r="J485" s="19"/>
      <c r="K485" s="39">
        <v>134</v>
      </c>
      <c r="L485" s="31" t="s">
        <v>86</v>
      </c>
      <c r="M485" s="19" t="s">
        <v>86</v>
      </c>
      <c r="N485" s="19"/>
      <c r="O485" s="39">
        <v>100</v>
      </c>
      <c r="P485" s="31" t="s">
        <v>86</v>
      </c>
      <c r="Q485" s="19" t="s">
        <v>86</v>
      </c>
      <c r="R485" s="19"/>
      <c r="S485" s="39">
        <v>209</v>
      </c>
      <c r="T485" s="31" t="s">
        <v>86</v>
      </c>
      <c r="U485" s="19" t="s">
        <v>86</v>
      </c>
      <c r="V485" s="19"/>
      <c r="W485" s="39">
        <v>309</v>
      </c>
      <c r="X485" s="31" t="s">
        <v>86</v>
      </c>
      <c r="Y485" s="19" t="s">
        <v>86</v>
      </c>
      <c r="Z485" s="19"/>
      <c r="AA485" s="39">
        <v>203</v>
      </c>
      <c r="AB485" s="31" t="s">
        <v>86</v>
      </c>
      <c r="AC485" s="19" t="s">
        <v>86</v>
      </c>
      <c r="AD485" s="19"/>
      <c r="AE485" s="39">
        <v>1986</v>
      </c>
      <c r="AF485" s="31" t="s">
        <v>86</v>
      </c>
    </row>
    <row r="486" spans="1:32" x14ac:dyDescent="0.25">
      <c r="A486" s="44"/>
      <c r="B486" s="32" t="s">
        <v>843</v>
      </c>
      <c r="C486" s="12"/>
      <c r="D486" s="75" t="s">
        <v>599</v>
      </c>
      <c r="E486" s="12"/>
      <c r="F486" s="12"/>
      <c r="G486" s="27">
        <v>1448</v>
      </c>
      <c r="H486" s="14" t="s">
        <v>86</v>
      </c>
      <c r="I486" s="12" t="s">
        <v>86</v>
      </c>
      <c r="J486" s="12"/>
      <c r="K486" s="22">
        <v>0</v>
      </c>
      <c r="L486" s="14" t="s">
        <v>86</v>
      </c>
      <c r="M486" s="12" t="s">
        <v>86</v>
      </c>
      <c r="N486" s="12"/>
      <c r="O486" s="27">
        <v>1448</v>
      </c>
      <c r="P486" s="14" t="s">
        <v>86</v>
      </c>
      <c r="Q486" s="12" t="s">
        <v>86</v>
      </c>
      <c r="R486" s="12"/>
      <c r="S486" s="22">
        <v>0</v>
      </c>
      <c r="T486" s="14" t="s">
        <v>86</v>
      </c>
      <c r="U486" s="12" t="s">
        <v>86</v>
      </c>
      <c r="V486" s="12"/>
      <c r="W486" s="27">
        <v>1448</v>
      </c>
      <c r="X486" s="14" t="s">
        <v>86</v>
      </c>
      <c r="Y486" s="12" t="s">
        <v>86</v>
      </c>
      <c r="Z486" s="12"/>
      <c r="AA486" s="22">
        <v>0</v>
      </c>
      <c r="AB486" s="14" t="s">
        <v>86</v>
      </c>
      <c r="AC486" s="12" t="s">
        <v>86</v>
      </c>
      <c r="AD486" s="12"/>
      <c r="AE486" s="22">
        <v>2011</v>
      </c>
      <c r="AF486" s="14" t="s">
        <v>86</v>
      </c>
    </row>
    <row r="487" spans="1:32" x14ac:dyDescent="0.25">
      <c r="A487" s="44"/>
      <c r="B487" s="17" t="s">
        <v>844</v>
      </c>
      <c r="C487" s="19"/>
      <c r="D487" s="76" t="s">
        <v>599</v>
      </c>
      <c r="E487" s="19"/>
      <c r="F487" s="19"/>
      <c r="G487" s="29">
        <v>1907</v>
      </c>
      <c r="H487" s="31" t="s">
        <v>86</v>
      </c>
      <c r="I487" s="19" t="s">
        <v>86</v>
      </c>
      <c r="J487" s="19"/>
      <c r="K487" s="39">
        <v>0</v>
      </c>
      <c r="L487" s="31" t="s">
        <v>86</v>
      </c>
      <c r="M487" s="19" t="s">
        <v>86</v>
      </c>
      <c r="N487" s="19"/>
      <c r="O487" s="29">
        <v>1907</v>
      </c>
      <c r="P487" s="31" t="s">
        <v>86</v>
      </c>
      <c r="Q487" s="19" t="s">
        <v>86</v>
      </c>
      <c r="R487" s="19"/>
      <c r="S487" s="39">
        <v>0</v>
      </c>
      <c r="T487" s="31" t="s">
        <v>86</v>
      </c>
      <c r="U487" s="19" t="s">
        <v>86</v>
      </c>
      <c r="V487" s="19"/>
      <c r="W487" s="29">
        <v>1907</v>
      </c>
      <c r="X487" s="31" t="s">
        <v>86</v>
      </c>
      <c r="Y487" s="19" t="s">
        <v>86</v>
      </c>
      <c r="Z487" s="19"/>
      <c r="AA487" s="39">
        <v>0</v>
      </c>
      <c r="AB487" s="31" t="s">
        <v>86</v>
      </c>
      <c r="AC487" s="19" t="s">
        <v>86</v>
      </c>
      <c r="AD487" s="19"/>
      <c r="AE487" s="39">
        <v>2011</v>
      </c>
      <c r="AF487" s="31" t="s">
        <v>86</v>
      </c>
    </row>
    <row r="488" spans="1:32" x14ac:dyDescent="0.25">
      <c r="A488" s="44"/>
      <c r="B488" s="32" t="s">
        <v>845</v>
      </c>
      <c r="C488" s="12"/>
      <c r="D488" s="75" t="s">
        <v>599</v>
      </c>
      <c r="E488" s="12"/>
      <c r="F488" s="12"/>
      <c r="G488" s="22">
        <v>985</v>
      </c>
      <c r="H488" s="14" t="s">
        <v>86</v>
      </c>
      <c r="I488" s="12" t="s">
        <v>86</v>
      </c>
      <c r="J488" s="12"/>
      <c r="K488" s="22">
        <v>0</v>
      </c>
      <c r="L488" s="14" t="s">
        <v>86</v>
      </c>
      <c r="M488" s="12" t="s">
        <v>86</v>
      </c>
      <c r="N488" s="12"/>
      <c r="O488" s="22">
        <v>985</v>
      </c>
      <c r="P488" s="14" t="s">
        <v>86</v>
      </c>
      <c r="Q488" s="12" t="s">
        <v>86</v>
      </c>
      <c r="R488" s="12"/>
      <c r="S488" s="22">
        <v>0</v>
      </c>
      <c r="T488" s="14" t="s">
        <v>86</v>
      </c>
      <c r="U488" s="12" t="s">
        <v>86</v>
      </c>
      <c r="V488" s="12"/>
      <c r="W488" s="22">
        <v>985</v>
      </c>
      <c r="X488" s="14" t="s">
        <v>86</v>
      </c>
      <c r="Y488" s="12" t="s">
        <v>86</v>
      </c>
      <c r="Z488" s="12"/>
      <c r="AA488" s="22">
        <v>0</v>
      </c>
      <c r="AB488" s="14" t="s">
        <v>86</v>
      </c>
      <c r="AC488" s="12" t="s">
        <v>86</v>
      </c>
      <c r="AD488" s="12"/>
      <c r="AE488" s="22">
        <v>2011</v>
      </c>
      <c r="AF488" s="14" t="s">
        <v>86</v>
      </c>
    </row>
    <row r="489" spans="1:32" x14ac:dyDescent="0.25">
      <c r="A489" s="44"/>
      <c r="B489" s="17" t="s">
        <v>846</v>
      </c>
      <c r="C489" s="19"/>
      <c r="D489" s="76" t="s">
        <v>599</v>
      </c>
      <c r="E489" s="19"/>
      <c r="F489" s="19"/>
      <c r="G489" s="29">
        <v>2316</v>
      </c>
      <c r="H489" s="31" t="s">
        <v>86</v>
      </c>
      <c r="I489" s="19" t="s">
        <v>86</v>
      </c>
      <c r="J489" s="19"/>
      <c r="K489" s="39">
        <v>0</v>
      </c>
      <c r="L489" s="31" t="s">
        <v>86</v>
      </c>
      <c r="M489" s="19" t="s">
        <v>86</v>
      </c>
      <c r="N489" s="19"/>
      <c r="O489" s="29">
        <v>2316</v>
      </c>
      <c r="P489" s="31" t="s">
        <v>86</v>
      </c>
      <c r="Q489" s="19" t="s">
        <v>86</v>
      </c>
      <c r="R489" s="19"/>
      <c r="S489" s="39">
        <v>0</v>
      </c>
      <c r="T489" s="31" t="s">
        <v>86</v>
      </c>
      <c r="U489" s="19" t="s">
        <v>86</v>
      </c>
      <c r="V489" s="19"/>
      <c r="W489" s="29">
        <v>2316</v>
      </c>
      <c r="X489" s="31" t="s">
        <v>86</v>
      </c>
      <c r="Y489" s="19" t="s">
        <v>86</v>
      </c>
      <c r="Z489" s="19"/>
      <c r="AA489" s="39">
        <v>0</v>
      </c>
      <c r="AB489" s="31" t="s">
        <v>86</v>
      </c>
      <c r="AC489" s="19" t="s">
        <v>86</v>
      </c>
      <c r="AD489" s="19"/>
      <c r="AE489" s="39">
        <v>2011</v>
      </c>
      <c r="AF489" s="31" t="s">
        <v>86</v>
      </c>
    </row>
    <row r="490" spans="1:32" x14ac:dyDescent="0.25">
      <c r="A490" s="44"/>
      <c r="B490" s="32" t="s">
        <v>847</v>
      </c>
      <c r="C490" s="12"/>
      <c r="D490" s="75" t="s">
        <v>599</v>
      </c>
      <c r="E490" s="12"/>
      <c r="F490" s="12"/>
      <c r="G490" s="22">
        <v>971</v>
      </c>
      <c r="H490" s="14" t="s">
        <v>86</v>
      </c>
      <c r="I490" s="12" t="s">
        <v>86</v>
      </c>
      <c r="J490" s="12"/>
      <c r="K490" s="22">
        <v>0</v>
      </c>
      <c r="L490" s="14" t="s">
        <v>86</v>
      </c>
      <c r="M490" s="12" t="s">
        <v>86</v>
      </c>
      <c r="N490" s="12"/>
      <c r="O490" s="22">
        <v>971</v>
      </c>
      <c r="P490" s="14" t="s">
        <v>86</v>
      </c>
      <c r="Q490" s="12" t="s">
        <v>86</v>
      </c>
      <c r="R490" s="12"/>
      <c r="S490" s="22">
        <v>0</v>
      </c>
      <c r="T490" s="14" t="s">
        <v>86</v>
      </c>
      <c r="U490" s="12" t="s">
        <v>86</v>
      </c>
      <c r="V490" s="12"/>
      <c r="W490" s="22">
        <v>971</v>
      </c>
      <c r="X490" s="14" t="s">
        <v>86</v>
      </c>
      <c r="Y490" s="12" t="s">
        <v>86</v>
      </c>
      <c r="Z490" s="12"/>
      <c r="AA490" s="22">
        <v>0</v>
      </c>
      <c r="AB490" s="14" t="s">
        <v>86</v>
      </c>
      <c r="AC490" s="12" t="s">
        <v>86</v>
      </c>
      <c r="AD490" s="12"/>
      <c r="AE490" s="22">
        <v>2011</v>
      </c>
      <c r="AF490" s="14" t="s">
        <v>86</v>
      </c>
    </row>
    <row r="491" spans="1:32" x14ac:dyDescent="0.25">
      <c r="A491" s="44"/>
      <c r="B491" s="17" t="s">
        <v>848</v>
      </c>
      <c r="C491" s="19"/>
      <c r="D491" s="19"/>
      <c r="E491" s="19"/>
      <c r="F491" s="19"/>
      <c r="G491" s="39">
        <v>189</v>
      </c>
      <c r="H491" s="31" t="s">
        <v>86</v>
      </c>
      <c r="I491" s="19" t="s">
        <v>86</v>
      </c>
      <c r="J491" s="19"/>
      <c r="K491" s="39">
        <v>270</v>
      </c>
      <c r="L491" s="31" t="s">
        <v>86</v>
      </c>
      <c r="M491" s="19" t="s">
        <v>86</v>
      </c>
      <c r="N491" s="19"/>
      <c r="O491" s="39">
        <v>104</v>
      </c>
      <c r="P491" s="31" t="s">
        <v>86</v>
      </c>
      <c r="Q491" s="19" t="s">
        <v>86</v>
      </c>
      <c r="R491" s="19"/>
      <c r="S491" s="39">
        <v>355</v>
      </c>
      <c r="T491" s="31" t="s">
        <v>86</v>
      </c>
      <c r="U491" s="19" t="s">
        <v>86</v>
      </c>
      <c r="V491" s="19"/>
      <c r="W491" s="39">
        <v>459</v>
      </c>
      <c r="X491" s="31" t="s">
        <v>86</v>
      </c>
      <c r="Y491" s="19" t="s">
        <v>86</v>
      </c>
      <c r="Z491" s="19"/>
      <c r="AA491" s="39">
        <v>123</v>
      </c>
      <c r="AB491" s="31" t="s">
        <v>86</v>
      </c>
      <c r="AC491" s="19" t="s">
        <v>86</v>
      </c>
      <c r="AD491" s="19"/>
      <c r="AE491" s="39">
        <v>1982</v>
      </c>
      <c r="AF491" s="31" t="s">
        <v>86</v>
      </c>
    </row>
    <row r="492" spans="1:32" x14ac:dyDescent="0.25">
      <c r="A492" s="44"/>
      <c r="B492" s="32" t="s">
        <v>848</v>
      </c>
      <c r="C492" s="12"/>
      <c r="D492" s="75" t="s">
        <v>599</v>
      </c>
      <c r="E492" s="12"/>
      <c r="F492" s="12"/>
      <c r="G492" s="27">
        <v>1887</v>
      </c>
      <c r="H492" s="14" t="s">
        <v>86</v>
      </c>
      <c r="I492" s="12" t="s">
        <v>86</v>
      </c>
      <c r="J492" s="12"/>
      <c r="K492" s="22">
        <v>0</v>
      </c>
      <c r="L492" s="14" t="s">
        <v>86</v>
      </c>
      <c r="M492" s="12" t="s">
        <v>86</v>
      </c>
      <c r="N492" s="12"/>
      <c r="O492" s="27">
        <v>1887</v>
      </c>
      <c r="P492" s="14" t="s">
        <v>86</v>
      </c>
      <c r="Q492" s="12" t="s">
        <v>86</v>
      </c>
      <c r="R492" s="12"/>
      <c r="S492" s="22">
        <v>0</v>
      </c>
      <c r="T492" s="14" t="s">
        <v>86</v>
      </c>
      <c r="U492" s="12" t="s">
        <v>86</v>
      </c>
      <c r="V492" s="12"/>
      <c r="W492" s="27">
        <v>1887</v>
      </c>
      <c r="X492" s="14" t="s">
        <v>86</v>
      </c>
      <c r="Y492" s="12" t="s">
        <v>86</v>
      </c>
      <c r="Z492" s="12"/>
      <c r="AA492" s="22">
        <v>0</v>
      </c>
      <c r="AB492" s="14" t="s">
        <v>86</v>
      </c>
      <c r="AC492" s="12" t="s">
        <v>86</v>
      </c>
      <c r="AD492" s="12"/>
      <c r="AE492" s="22">
        <v>2011</v>
      </c>
      <c r="AF492" s="14" t="s">
        <v>86</v>
      </c>
    </row>
    <row r="493" spans="1:32" x14ac:dyDescent="0.25">
      <c r="A493" s="44"/>
      <c r="B493" s="17" t="s">
        <v>849</v>
      </c>
      <c r="C493" s="19"/>
      <c r="D493" s="76" t="s">
        <v>599</v>
      </c>
      <c r="E493" s="19"/>
      <c r="F493" s="19"/>
      <c r="G493" s="29">
        <v>1084</v>
      </c>
      <c r="H493" s="31" t="s">
        <v>86</v>
      </c>
      <c r="I493" s="19" t="s">
        <v>86</v>
      </c>
      <c r="J493" s="19"/>
      <c r="K493" s="39">
        <v>0</v>
      </c>
      <c r="L493" s="31" t="s">
        <v>86</v>
      </c>
      <c r="M493" s="19" t="s">
        <v>86</v>
      </c>
      <c r="N493" s="19"/>
      <c r="O493" s="29">
        <v>1084</v>
      </c>
      <c r="P493" s="31" t="s">
        <v>86</v>
      </c>
      <c r="Q493" s="19" t="s">
        <v>86</v>
      </c>
      <c r="R493" s="19"/>
      <c r="S493" s="39">
        <v>0</v>
      </c>
      <c r="T493" s="31" t="s">
        <v>86</v>
      </c>
      <c r="U493" s="19" t="s">
        <v>86</v>
      </c>
      <c r="V493" s="19"/>
      <c r="W493" s="29">
        <v>1084</v>
      </c>
      <c r="X493" s="31" t="s">
        <v>86</v>
      </c>
      <c r="Y493" s="19" t="s">
        <v>86</v>
      </c>
      <c r="Z493" s="19"/>
      <c r="AA493" s="39">
        <v>0</v>
      </c>
      <c r="AB493" s="31" t="s">
        <v>86</v>
      </c>
      <c r="AC493" s="19" t="s">
        <v>86</v>
      </c>
      <c r="AD493" s="19"/>
      <c r="AE493" s="39">
        <v>2011</v>
      </c>
      <c r="AF493" s="31" t="s">
        <v>86</v>
      </c>
    </row>
    <row r="494" spans="1:32" x14ac:dyDescent="0.25">
      <c r="A494" s="44"/>
      <c r="B494" s="32" t="s">
        <v>850</v>
      </c>
      <c r="C494" s="12"/>
      <c r="D494" s="12"/>
      <c r="E494" s="12"/>
      <c r="F494" s="12"/>
      <c r="G494" s="22">
        <v>125</v>
      </c>
      <c r="H494" s="14" t="s">
        <v>86</v>
      </c>
      <c r="I494" s="12" t="s">
        <v>86</v>
      </c>
      <c r="J494" s="12"/>
      <c r="K494" s="22">
        <v>400</v>
      </c>
      <c r="L494" s="14" t="s">
        <v>86</v>
      </c>
      <c r="M494" s="12" t="s">
        <v>86</v>
      </c>
      <c r="N494" s="12"/>
      <c r="O494" s="22">
        <v>78</v>
      </c>
      <c r="P494" s="14" t="s">
        <v>86</v>
      </c>
      <c r="Q494" s="12" t="s">
        <v>86</v>
      </c>
      <c r="R494" s="12"/>
      <c r="S494" s="22">
        <v>447</v>
      </c>
      <c r="T494" s="14" t="s">
        <v>86</v>
      </c>
      <c r="U494" s="12" t="s">
        <v>86</v>
      </c>
      <c r="V494" s="12"/>
      <c r="W494" s="22">
        <v>525</v>
      </c>
      <c r="X494" s="14" t="s">
        <v>86</v>
      </c>
      <c r="Y494" s="12" t="s">
        <v>86</v>
      </c>
      <c r="Z494" s="12"/>
      <c r="AA494" s="22">
        <v>216</v>
      </c>
      <c r="AB494" s="14" t="s">
        <v>86</v>
      </c>
      <c r="AC494" s="12" t="s">
        <v>86</v>
      </c>
      <c r="AD494" s="12"/>
      <c r="AE494" s="22">
        <v>1972</v>
      </c>
      <c r="AF494" s="14" t="s">
        <v>86</v>
      </c>
    </row>
    <row r="495" spans="1:32" x14ac:dyDescent="0.25">
      <c r="A495" s="44"/>
      <c r="B495" s="17" t="s">
        <v>851</v>
      </c>
      <c r="C495" s="19"/>
      <c r="D495" s="76" t="s">
        <v>599</v>
      </c>
      <c r="E495" s="19"/>
      <c r="F495" s="19"/>
      <c r="G495" s="39">
        <v>527</v>
      </c>
      <c r="H495" s="31" t="s">
        <v>86</v>
      </c>
      <c r="I495" s="19" t="s">
        <v>86</v>
      </c>
      <c r="J495" s="19"/>
      <c r="K495" s="39">
        <v>0</v>
      </c>
      <c r="L495" s="31" t="s">
        <v>86</v>
      </c>
      <c r="M495" s="19" t="s">
        <v>86</v>
      </c>
      <c r="N495" s="19"/>
      <c r="O495" s="39">
        <v>527</v>
      </c>
      <c r="P495" s="31" t="s">
        <v>86</v>
      </c>
      <c r="Q495" s="19" t="s">
        <v>86</v>
      </c>
      <c r="R495" s="19"/>
      <c r="S495" s="39">
        <v>0</v>
      </c>
      <c r="T495" s="31" t="s">
        <v>86</v>
      </c>
      <c r="U495" s="19" t="s">
        <v>86</v>
      </c>
      <c r="V495" s="19"/>
      <c r="W495" s="39">
        <v>527</v>
      </c>
      <c r="X495" s="31" t="s">
        <v>86</v>
      </c>
      <c r="Y495" s="19" t="s">
        <v>86</v>
      </c>
      <c r="Z495" s="19"/>
      <c r="AA495" s="39">
        <v>0</v>
      </c>
      <c r="AB495" s="31" t="s">
        <v>86</v>
      </c>
      <c r="AC495" s="19" t="s">
        <v>86</v>
      </c>
      <c r="AD495" s="19"/>
      <c r="AE495" s="39">
        <v>2011</v>
      </c>
      <c r="AF495" s="31" t="s">
        <v>86</v>
      </c>
    </row>
    <row r="496" spans="1:32" x14ac:dyDescent="0.25">
      <c r="A496" s="44"/>
      <c r="B496" s="32" t="s">
        <v>851</v>
      </c>
      <c r="C496" s="12"/>
      <c r="D496" s="75" t="s">
        <v>599</v>
      </c>
      <c r="E496" s="12"/>
      <c r="F496" s="12"/>
      <c r="G496" s="27">
        <v>1192</v>
      </c>
      <c r="H496" s="14" t="s">
        <v>86</v>
      </c>
      <c r="I496" s="12" t="s">
        <v>86</v>
      </c>
      <c r="J496" s="12"/>
      <c r="K496" s="22">
        <v>0</v>
      </c>
      <c r="L496" s="14" t="s">
        <v>86</v>
      </c>
      <c r="M496" s="12" t="s">
        <v>86</v>
      </c>
      <c r="N496" s="12"/>
      <c r="O496" s="27">
        <v>1192</v>
      </c>
      <c r="P496" s="14" t="s">
        <v>86</v>
      </c>
      <c r="Q496" s="12" t="s">
        <v>86</v>
      </c>
      <c r="R496" s="12"/>
      <c r="S496" s="22">
        <v>0</v>
      </c>
      <c r="T496" s="14" t="s">
        <v>86</v>
      </c>
      <c r="U496" s="12" t="s">
        <v>86</v>
      </c>
      <c r="V496" s="12"/>
      <c r="W496" s="27">
        <v>1192</v>
      </c>
      <c r="X496" s="14" t="s">
        <v>86</v>
      </c>
      <c r="Y496" s="12" t="s">
        <v>86</v>
      </c>
      <c r="Z496" s="12"/>
      <c r="AA496" s="22">
        <v>0</v>
      </c>
      <c r="AB496" s="14" t="s">
        <v>86</v>
      </c>
      <c r="AC496" s="12" t="s">
        <v>86</v>
      </c>
      <c r="AD496" s="12"/>
      <c r="AE496" s="22">
        <v>2011</v>
      </c>
      <c r="AF496" s="14" t="s">
        <v>86</v>
      </c>
    </row>
    <row r="497" spans="1:32" x14ac:dyDescent="0.25">
      <c r="A497" s="44"/>
      <c r="B497" s="17" t="s">
        <v>852</v>
      </c>
      <c r="C497" s="19"/>
      <c r="D497" s="19"/>
      <c r="E497" s="19"/>
      <c r="F497" s="19"/>
      <c r="G497" s="39">
        <v>425</v>
      </c>
      <c r="H497" s="31" t="s">
        <v>86</v>
      </c>
      <c r="I497" s="19" t="s">
        <v>86</v>
      </c>
      <c r="J497" s="19"/>
      <c r="K497" s="39">
        <v>35</v>
      </c>
      <c r="L497" s="31" t="s">
        <v>86</v>
      </c>
      <c r="M497" s="19" t="s">
        <v>86</v>
      </c>
      <c r="N497" s="19"/>
      <c r="O497" s="39">
        <v>275</v>
      </c>
      <c r="P497" s="31" t="s">
        <v>86</v>
      </c>
      <c r="Q497" s="19" t="s">
        <v>86</v>
      </c>
      <c r="R497" s="19"/>
      <c r="S497" s="39">
        <v>185</v>
      </c>
      <c r="T497" s="31" t="s">
        <v>86</v>
      </c>
      <c r="U497" s="19" t="s">
        <v>86</v>
      </c>
      <c r="V497" s="19"/>
      <c r="W497" s="39">
        <v>460</v>
      </c>
      <c r="X497" s="31" t="s">
        <v>86</v>
      </c>
      <c r="Y497" s="19" t="s">
        <v>86</v>
      </c>
      <c r="Z497" s="19"/>
      <c r="AA497" s="39">
        <v>185</v>
      </c>
      <c r="AB497" s="31" t="s">
        <v>86</v>
      </c>
      <c r="AC497" s="19" t="s">
        <v>86</v>
      </c>
      <c r="AD497" s="19"/>
      <c r="AE497" s="39">
        <v>1986</v>
      </c>
      <c r="AF497" s="31" t="s">
        <v>86</v>
      </c>
    </row>
    <row r="498" spans="1:32" x14ac:dyDescent="0.25">
      <c r="A498" s="44"/>
      <c r="B498" s="32" t="s">
        <v>853</v>
      </c>
      <c r="C498" s="12"/>
      <c r="D498" s="12"/>
      <c r="E498" s="12"/>
      <c r="F498" s="12"/>
      <c r="G498" s="22">
        <v>295</v>
      </c>
      <c r="H498" s="14" t="s">
        <v>86</v>
      </c>
      <c r="I498" s="12" t="s">
        <v>86</v>
      </c>
      <c r="J498" s="12"/>
      <c r="K498" s="22">
        <v>250</v>
      </c>
      <c r="L498" s="14" t="s">
        <v>86</v>
      </c>
      <c r="M498" s="12" t="s">
        <v>86</v>
      </c>
      <c r="N498" s="12"/>
      <c r="O498" s="22">
        <v>192</v>
      </c>
      <c r="P498" s="14" t="s">
        <v>86</v>
      </c>
      <c r="Q498" s="12" t="s">
        <v>86</v>
      </c>
      <c r="R498" s="12"/>
      <c r="S498" s="22">
        <v>353</v>
      </c>
      <c r="T498" s="14" t="s">
        <v>86</v>
      </c>
      <c r="U498" s="12" t="s">
        <v>86</v>
      </c>
      <c r="V498" s="12"/>
      <c r="W498" s="22">
        <v>545</v>
      </c>
      <c r="X498" s="14" t="s">
        <v>86</v>
      </c>
      <c r="Y498" s="12" t="s">
        <v>86</v>
      </c>
      <c r="Z498" s="12"/>
      <c r="AA498" s="22">
        <v>93</v>
      </c>
      <c r="AB498" s="14" t="s">
        <v>86</v>
      </c>
      <c r="AC498" s="12" t="s">
        <v>86</v>
      </c>
      <c r="AD498" s="12"/>
      <c r="AE498" s="22">
        <v>1998</v>
      </c>
      <c r="AF498" s="14" t="s">
        <v>86</v>
      </c>
    </row>
    <row r="499" spans="1:32" x14ac:dyDescent="0.25">
      <c r="A499" s="44"/>
      <c r="B499" s="17" t="s">
        <v>854</v>
      </c>
      <c r="C499" s="19"/>
      <c r="D499" s="19"/>
      <c r="E499" s="19"/>
      <c r="F499" s="19"/>
      <c r="G499" s="39">
        <v>510</v>
      </c>
      <c r="H499" s="31" t="s">
        <v>86</v>
      </c>
      <c r="I499" s="19" t="s">
        <v>86</v>
      </c>
      <c r="J499" s="19"/>
      <c r="K499" s="39">
        <v>404</v>
      </c>
      <c r="L499" s="31" t="s">
        <v>86</v>
      </c>
      <c r="M499" s="19" t="s">
        <v>86</v>
      </c>
      <c r="N499" s="19"/>
      <c r="O499" s="39">
        <v>332</v>
      </c>
      <c r="P499" s="31" t="s">
        <v>86</v>
      </c>
      <c r="Q499" s="19" t="s">
        <v>86</v>
      </c>
      <c r="R499" s="19"/>
      <c r="S499" s="39">
        <v>582</v>
      </c>
      <c r="T499" s="31" t="s">
        <v>86</v>
      </c>
      <c r="U499" s="19" t="s">
        <v>86</v>
      </c>
      <c r="V499" s="19"/>
      <c r="W499" s="39">
        <v>914</v>
      </c>
      <c r="X499" s="31" t="s">
        <v>86</v>
      </c>
      <c r="Y499" s="19" t="s">
        <v>86</v>
      </c>
      <c r="Z499" s="19"/>
      <c r="AA499" s="39">
        <v>231</v>
      </c>
      <c r="AB499" s="31" t="s">
        <v>86</v>
      </c>
      <c r="AC499" s="19" t="s">
        <v>86</v>
      </c>
      <c r="AD499" s="19"/>
      <c r="AE499" s="39">
        <v>1985</v>
      </c>
      <c r="AF499" s="31" t="s">
        <v>86</v>
      </c>
    </row>
    <row r="500" spans="1:32" x14ac:dyDescent="0.25">
      <c r="A500" s="44"/>
      <c r="B500" s="32" t="s">
        <v>855</v>
      </c>
      <c r="C500" s="12"/>
      <c r="D500" s="12"/>
      <c r="E500" s="12"/>
      <c r="F500" s="12"/>
      <c r="G500" s="22">
        <v>141</v>
      </c>
      <c r="H500" s="14" t="s">
        <v>86</v>
      </c>
      <c r="I500" s="12" t="s">
        <v>86</v>
      </c>
      <c r="J500" s="12"/>
      <c r="K500" s="22">
        <v>177</v>
      </c>
      <c r="L500" s="14" t="s">
        <v>86</v>
      </c>
      <c r="M500" s="12" t="s">
        <v>86</v>
      </c>
      <c r="N500" s="12"/>
      <c r="O500" s="22">
        <v>98</v>
      </c>
      <c r="P500" s="14" t="s">
        <v>86</v>
      </c>
      <c r="Q500" s="12" t="s">
        <v>86</v>
      </c>
      <c r="R500" s="12"/>
      <c r="S500" s="22">
        <v>220</v>
      </c>
      <c r="T500" s="14" t="s">
        <v>86</v>
      </c>
      <c r="U500" s="12" t="s">
        <v>86</v>
      </c>
      <c r="V500" s="12"/>
      <c r="W500" s="22">
        <v>318</v>
      </c>
      <c r="X500" s="14" t="s">
        <v>86</v>
      </c>
      <c r="Y500" s="12" t="s">
        <v>86</v>
      </c>
      <c r="Z500" s="12"/>
      <c r="AA500" s="22">
        <v>146</v>
      </c>
      <c r="AB500" s="14" t="s">
        <v>86</v>
      </c>
      <c r="AC500" s="12" t="s">
        <v>86</v>
      </c>
      <c r="AD500" s="12"/>
      <c r="AE500" s="22">
        <v>1982</v>
      </c>
      <c r="AF500" s="14" t="s">
        <v>86</v>
      </c>
    </row>
    <row r="501" spans="1:32" x14ac:dyDescent="0.25">
      <c r="A501" s="44"/>
      <c r="B501" s="17" t="s">
        <v>855</v>
      </c>
      <c r="C501" s="19"/>
      <c r="D501" s="19"/>
      <c r="E501" s="19"/>
      <c r="F501" s="19"/>
      <c r="G501" s="39">
        <v>231</v>
      </c>
      <c r="H501" s="31" t="s">
        <v>86</v>
      </c>
      <c r="I501" s="19" t="s">
        <v>86</v>
      </c>
      <c r="J501" s="19"/>
      <c r="K501" s="39">
        <v>158</v>
      </c>
      <c r="L501" s="31" t="s">
        <v>86</v>
      </c>
      <c r="M501" s="19" t="s">
        <v>86</v>
      </c>
      <c r="N501" s="19"/>
      <c r="O501" s="39">
        <v>117</v>
      </c>
      <c r="P501" s="31" t="s">
        <v>86</v>
      </c>
      <c r="Q501" s="19" t="s">
        <v>86</v>
      </c>
      <c r="R501" s="19"/>
      <c r="S501" s="39">
        <v>272</v>
      </c>
      <c r="T501" s="31" t="s">
        <v>86</v>
      </c>
      <c r="U501" s="19" t="s">
        <v>86</v>
      </c>
      <c r="V501" s="19"/>
      <c r="W501" s="39">
        <v>389</v>
      </c>
      <c r="X501" s="31" t="s">
        <v>86</v>
      </c>
      <c r="Y501" s="19" t="s">
        <v>86</v>
      </c>
      <c r="Z501" s="19"/>
      <c r="AA501" s="39">
        <v>49</v>
      </c>
      <c r="AB501" s="31" t="s">
        <v>86</v>
      </c>
      <c r="AC501" s="19" t="s">
        <v>86</v>
      </c>
      <c r="AD501" s="19"/>
      <c r="AE501" s="39">
        <v>1985</v>
      </c>
      <c r="AF501" s="31" t="s">
        <v>86</v>
      </c>
    </row>
    <row r="502" spans="1:32" x14ac:dyDescent="0.25">
      <c r="A502" s="44"/>
      <c r="B502" s="32" t="s">
        <v>855</v>
      </c>
      <c r="C502" s="12"/>
      <c r="D502" s="12"/>
      <c r="E502" s="12"/>
      <c r="F502" s="12"/>
      <c r="G502" s="22">
        <v>70</v>
      </c>
      <c r="H502" s="14" t="s">
        <v>86</v>
      </c>
      <c r="I502" s="12" t="s">
        <v>86</v>
      </c>
      <c r="J502" s="12"/>
      <c r="K502" s="22">
        <v>327</v>
      </c>
      <c r="L502" s="14" t="s">
        <v>86</v>
      </c>
      <c r="M502" s="12" t="s">
        <v>86</v>
      </c>
      <c r="N502" s="12"/>
      <c r="O502" s="22">
        <v>43</v>
      </c>
      <c r="P502" s="14" t="s">
        <v>86</v>
      </c>
      <c r="Q502" s="12" t="s">
        <v>86</v>
      </c>
      <c r="R502" s="12"/>
      <c r="S502" s="22">
        <v>354</v>
      </c>
      <c r="T502" s="14" t="s">
        <v>86</v>
      </c>
      <c r="U502" s="12" t="s">
        <v>86</v>
      </c>
      <c r="V502" s="12"/>
      <c r="W502" s="22">
        <v>397</v>
      </c>
      <c r="X502" s="14" t="s">
        <v>86</v>
      </c>
      <c r="Y502" s="12" t="s">
        <v>86</v>
      </c>
      <c r="Z502" s="12"/>
      <c r="AA502" s="22">
        <v>90</v>
      </c>
      <c r="AB502" s="14" t="s">
        <v>86</v>
      </c>
      <c r="AC502" s="12" t="s">
        <v>86</v>
      </c>
      <c r="AD502" s="12"/>
      <c r="AE502" s="22">
        <v>1977</v>
      </c>
      <c r="AF502" s="14" t="s">
        <v>86</v>
      </c>
    </row>
    <row r="503" spans="1:32" x14ac:dyDescent="0.25">
      <c r="A503" s="44"/>
      <c r="B503" s="17" t="s">
        <v>856</v>
      </c>
      <c r="C503" s="19"/>
      <c r="D503" s="19"/>
      <c r="E503" s="19"/>
      <c r="F503" s="19"/>
      <c r="G503" s="39">
        <v>57</v>
      </c>
      <c r="H503" s="31" t="s">
        <v>86</v>
      </c>
      <c r="I503" s="19" t="s">
        <v>86</v>
      </c>
      <c r="J503" s="19"/>
      <c r="K503" s="39">
        <v>481</v>
      </c>
      <c r="L503" s="31" t="s">
        <v>86</v>
      </c>
      <c r="M503" s="19" t="s">
        <v>86</v>
      </c>
      <c r="N503" s="19"/>
      <c r="O503" s="39">
        <v>45</v>
      </c>
      <c r="P503" s="31" t="s">
        <v>86</v>
      </c>
      <c r="Q503" s="19" t="s">
        <v>86</v>
      </c>
      <c r="R503" s="19"/>
      <c r="S503" s="39">
        <v>493</v>
      </c>
      <c r="T503" s="31" t="s">
        <v>86</v>
      </c>
      <c r="U503" s="19" t="s">
        <v>86</v>
      </c>
      <c r="V503" s="19"/>
      <c r="W503" s="39">
        <v>538</v>
      </c>
      <c r="X503" s="31" t="s">
        <v>86</v>
      </c>
      <c r="Y503" s="19" t="s">
        <v>86</v>
      </c>
      <c r="Z503" s="19"/>
      <c r="AA503" s="39">
        <v>125</v>
      </c>
      <c r="AB503" s="31" t="s">
        <v>86</v>
      </c>
      <c r="AC503" s="19" t="s">
        <v>86</v>
      </c>
      <c r="AD503" s="19"/>
      <c r="AE503" s="39">
        <v>1976</v>
      </c>
      <c r="AF503" s="31" t="s">
        <v>86</v>
      </c>
    </row>
    <row r="504" spans="1:32" x14ac:dyDescent="0.25">
      <c r="A504" s="44"/>
      <c r="B504" s="32" t="s">
        <v>857</v>
      </c>
      <c r="C504" s="12"/>
      <c r="D504" s="75" t="s">
        <v>599</v>
      </c>
      <c r="E504" s="12"/>
      <c r="F504" s="12"/>
      <c r="G504" s="27">
        <v>2207</v>
      </c>
      <c r="H504" s="14" t="s">
        <v>86</v>
      </c>
      <c r="I504" s="12" t="s">
        <v>86</v>
      </c>
      <c r="J504" s="12"/>
      <c r="K504" s="22">
        <v>0</v>
      </c>
      <c r="L504" s="14" t="s">
        <v>86</v>
      </c>
      <c r="M504" s="12" t="s">
        <v>86</v>
      </c>
      <c r="N504" s="12"/>
      <c r="O504" s="27">
        <v>2207</v>
      </c>
      <c r="P504" s="14" t="s">
        <v>86</v>
      </c>
      <c r="Q504" s="12" t="s">
        <v>86</v>
      </c>
      <c r="R504" s="12"/>
      <c r="S504" s="22">
        <v>0</v>
      </c>
      <c r="T504" s="14" t="s">
        <v>86</v>
      </c>
      <c r="U504" s="12" t="s">
        <v>86</v>
      </c>
      <c r="V504" s="12"/>
      <c r="W504" s="27">
        <v>2207</v>
      </c>
      <c r="X504" s="14" t="s">
        <v>86</v>
      </c>
      <c r="Y504" s="12" t="s">
        <v>86</v>
      </c>
      <c r="Z504" s="12"/>
      <c r="AA504" s="22">
        <v>0</v>
      </c>
      <c r="AB504" s="14" t="s">
        <v>86</v>
      </c>
      <c r="AC504" s="12" t="s">
        <v>86</v>
      </c>
      <c r="AD504" s="12"/>
      <c r="AE504" s="22">
        <v>2011</v>
      </c>
      <c r="AF504" s="14" t="s">
        <v>86</v>
      </c>
    </row>
    <row r="505" spans="1:32" x14ac:dyDescent="0.25">
      <c r="A505" s="44"/>
      <c r="B505" s="17" t="s">
        <v>858</v>
      </c>
      <c r="C505" s="19"/>
      <c r="D505" s="76" t="s">
        <v>599</v>
      </c>
      <c r="E505" s="19"/>
      <c r="F505" s="19"/>
      <c r="G505" s="29">
        <v>1035</v>
      </c>
      <c r="H505" s="31" t="s">
        <v>86</v>
      </c>
      <c r="I505" s="19" t="s">
        <v>86</v>
      </c>
      <c r="J505" s="19"/>
      <c r="K505" s="39">
        <v>0</v>
      </c>
      <c r="L505" s="31" t="s">
        <v>86</v>
      </c>
      <c r="M505" s="19" t="s">
        <v>86</v>
      </c>
      <c r="N505" s="19"/>
      <c r="O505" s="29">
        <v>1035</v>
      </c>
      <c r="P505" s="31" t="s">
        <v>86</v>
      </c>
      <c r="Q505" s="19" t="s">
        <v>86</v>
      </c>
      <c r="R505" s="19"/>
      <c r="S505" s="39">
        <v>0</v>
      </c>
      <c r="T505" s="31" t="s">
        <v>86</v>
      </c>
      <c r="U505" s="19" t="s">
        <v>86</v>
      </c>
      <c r="V505" s="19"/>
      <c r="W505" s="29">
        <v>1035</v>
      </c>
      <c r="X505" s="31" t="s">
        <v>86</v>
      </c>
      <c r="Y505" s="19" t="s">
        <v>86</v>
      </c>
      <c r="Z505" s="19"/>
      <c r="AA505" s="39">
        <v>0</v>
      </c>
      <c r="AB505" s="31" t="s">
        <v>86</v>
      </c>
      <c r="AC505" s="19" t="s">
        <v>86</v>
      </c>
      <c r="AD505" s="19"/>
      <c r="AE505" s="39">
        <v>2011</v>
      </c>
      <c r="AF505" s="31" t="s">
        <v>86</v>
      </c>
    </row>
    <row r="506" spans="1:32" x14ac:dyDescent="0.25">
      <c r="A506" s="44"/>
      <c r="B506" s="17" t="s">
        <v>859</v>
      </c>
      <c r="C506" s="19"/>
      <c r="D506" s="19"/>
      <c r="E506" s="19"/>
      <c r="F506" s="19"/>
      <c r="G506" s="39">
        <v>137</v>
      </c>
      <c r="H506" s="31" t="s">
        <v>86</v>
      </c>
      <c r="I506" s="19" t="s">
        <v>86</v>
      </c>
      <c r="J506" s="19"/>
      <c r="K506" s="39">
        <v>307</v>
      </c>
      <c r="L506" s="31" t="s">
        <v>86</v>
      </c>
      <c r="M506" s="19"/>
      <c r="N506" s="19"/>
      <c r="O506" s="39">
        <v>75</v>
      </c>
      <c r="P506" s="31" t="s">
        <v>86</v>
      </c>
      <c r="Q506" s="19" t="s">
        <v>86</v>
      </c>
      <c r="R506" s="19"/>
      <c r="S506" s="39">
        <v>369</v>
      </c>
      <c r="T506" s="31" t="s">
        <v>86</v>
      </c>
      <c r="U506" s="19" t="s">
        <v>86</v>
      </c>
      <c r="V506" s="19"/>
      <c r="W506" s="39">
        <v>444</v>
      </c>
      <c r="X506" s="31" t="s">
        <v>86</v>
      </c>
      <c r="Y506" s="19" t="s">
        <v>86</v>
      </c>
      <c r="Z506" s="19"/>
      <c r="AA506" s="39">
        <v>137</v>
      </c>
      <c r="AB506" s="31" t="s">
        <v>86</v>
      </c>
      <c r="AC506" s="19" t="s">
        <v>86</v>
      </c>
      <c r="AD506" s="19"/>
      <c r="AE506" s="39">
        <v>1985</v>
      </c>
      <c r="AF506" s="31" t="s">
        <v>86</v>
      </c>
    </row>
    <row r="507" spans="1:32" x14ac:dyDescent="0.25">
      <c r="A507" s="44"/>
      <c r="B507" s="32" t="s">
        <v>859</v>
      </c>
      <c r="C507" s="12"/>
      <c r="D507" s="12"/>
      <c r="E507" s="12"/>
      <c r="F507" s="12"/>
      <c r="G507" s="22">
        <v>127</v>
      </c>
      <c r="H507" s="14" t="s">
        <v>86</v>
      </c>
      <c r="I507" s="12" t="s">
        <v>86</v>
      </c>
      <c r="J507" s="12"/>
      <c r="K507" s="22">
        <v>329</v>
      </c>
      <c r="L507" s="14" t="s">
        <v>86</v>
      </c>
      <c r="M507" s="12"/>
      <c r="N507" s="12"/>
      <c r="O507" s="22">
        <v>76</v>
      </c>
      <c r="P507" s="14" t="s">
        <v>86</v>
      </c>
      <c r="Q507" s="12" t="s">
        <v>86</v>
      </c>
      <c r="R507" s="12"/>
      <c r="S507" s="22">
        <v>380</v>
      </c>
      <c r="T507" s="14" t="s">
        <v>86</v>
      </c>
      <c r="U507" s="12" t="s">
        <v>86</v>
      </c>
      <c r="V507" s="12"/>
      <c r="W507" s="22">
        <v>456</v>
      </c>
      <c r="X507" s="14" t="s">
        <v>86</v>
      </c>
      <c r="Y507" s="12" t="s">
        <v>86</v>
      </c>
      <c r="Z507" s="12"/>
      <c r="AA507" s="22">
        <v>130</v>
      </c>
      <c r="AB507" s="14" t="s">
        <v>86</v>
      </c>
      <c r="AC507" s="12" t="s">
        <v>86</v>
      </c>
      <c r="AD507" s="12"/>
      <c r="AE507" s="22">
        <v>1972</v>
      </c>
      <c r="AF507" s="14" t="s">
        <v>86</v>
      </c>
    </row>
    <row r="508" spans="1:32" x14ac:dyDescent="0.25">
      <c r="A508" s="44"/>
      <c r="B508" s="17" t="s">
        <v>860</v>
      </c>
      <c r="C508" s="19"/>
      <c r="D508" s="19"/>
      <c r="E508" s="19"/>
      <c r="F508" s="19"/>
      <c r="G508" s="39">
        <v>398</v>
      </c>
      <c r="H508" s="31" t="s">
        <v>86</v>
      </c>
      <c r="I508" s="19" t="s">
        <v>86</v>
      </c>
      <c r="J508" s="19"/>
      <c r="K508" s="39">
        <v>155</v>
      </c>
      <c r="L508" s="31" t="s">
        <v>86</v>
      </c>
      <c r="M508" s="19"/>
      <c r="N508" s="19"/>
      <c r="O508" s="39">
        <v>240</v>
      </c>
      <c r="P508" s="31" t="s">
        <v>86</v>
      </c>
      <c r="Q508" s="19" t="s">
        <v>86</v>
      </c>
      <c r="R508" s="19"/>
      <c r="S508" s="39">
        <v>313</v>
      </c>
      <c r="T508" s="31" t="s">
        <v>86</v>
      </c>
      <c r="U508" s="19" t="s">
        <v>86</v>
      </c>
      <c r="V508" s="19"/>
      <c r="W508" s="39">
        <v>553</v>
      </c>
      <c r="X508" s="31" t="s">
        <v>86</v>
      </c>
      <c r="Y508" s="19" t="s">
        <v>86</v>
      </c>
      <c r="Z508" s="19"/>
      <c r="AA508" s="39">
        <v>291</v>
      </c>
      <c r="AB508" s="31" t="s">
        <v>86</v>
      </c>
      <c r="AC508" s="19" t="s">
        <v>86</v>
      </c>
      <c r="AD508" s="19"/>
      <c r="AE508" s="39">
        <v>1986</v>
      </c>
      <c r="AF508" s="31" t="s">
        <v>86</v>
      </c>
    </row>
    <row r="509" spans="1:32" x14ac:dyDescent="0.25">
      <c r="A509" s="44"/>
      <c r="B509" s="32" t="s">
        <v>861</v>
      </c>
      <c r="C509" s="12"/>
      <c r="D509" s="12"/>
      <c r="E509" s="12"/>
      <c r="F509" s="12"/>
      <c r="G509" s="22">
        <v>941</v>
      </c>
      <c r="H509" s="14" t="s">
        <v>86</v>
      </c>
      <c r="I509" s="12" t="s">
        <v>86</v>
      </c>
      <c r="J509" s="12"/>
      <c r="K509" s="22">
        <v>0</v>
      </c>
      <c r="L509" s="14" t="s">
        <v>86</v>
      </c>
      <c r="M509" s="12"/>
      <c r="N509" s="12"/>
      <c r="O509" s="22">
        <v>0</v>
      </c>
      <c r="P509" s="14" t="s">
        <v>86</v>
      </c>
      <c r="Q509" s="12" t="s">
        <v>86</v>
      </c>
      <c r="R509" s="12"/>
      <c r="S509" s="22">
        <v>941</v>
      </c>
      <c r="T509" s="14" t="s">
        <v>86</v>
      </c>
      <c r="U509" s="12" t="s">
        <v>86</v>
      </c>
      <c r="V509" s="12"/>
      <c r="W509" s="22">
        <v>941</v>
      </c>
      <c r="X509" s="14" t="s">
        <v>86</v>
      </c>
      <c r="Y509" s="12" t="s">
        <v>86</v>
      </c>
      <c r="Z509" s="12"/>
      <c r="AA509" s="22">
        <v>221</v>
      </c>
      <c r="AB509" s="14" t="s">
        <v>86</v>
      </c>
      <c r="AC509" s="12" t="s">
        <v>86</v>
      </c>
      <c r="AD509" s="12"/>
      <c r="AE509" s="22">
        <v>2011</v>
      </c>
      <c r="AF509" s="14" t="s">
        <v>86</v>
      </c>
    </row>
    <row r="510" spans="1:32" x14ac:dyDescent="0.25">
      <c r="A510" s="44"/>
      <c r="B510" s="17" t="s">
        <v>861</v>
      </c>
      <c r="C510" s="19"/>
      <c r="D510" s="76" t="s">
        <v>599</v>
      </c>
      <c r="E510" s="19"/>
      <c r="F510" s="19"/>
      <c r="G510" s="29">
        <v>1015</v>
      </c>
      <c r="H510" s="31" t="s">
        <v>86</v>
      </c>
      <c r="I510" s="19" t="s">
        <v>86</v>
      </c>
      <c r="J510" s="19"/>
      <c r="K510" s="39">
        <v>0</v>
      </c>
      <c r="L510" s="31" t="s">
        <v>86</v>
      </c>
      <c r="M510" s="19"/>
      <c r="N510" s="19"/>
      <c r="O510" s="29">
        <v>1015</v>
      </c>
      <c r="P510" s="31" t="s">
        <v>86</v>
      </c>
      <c r="Q510" s="19" t="s">
        <v>86</v>
      </c>
      <c r="R510" s="19"/>
      <c r="S510" s="39">
        <v>0</v>
      </c>
      <c r="T510" s="31" t="s">
        <v>86</v>
      </c>
      <c r="U510" s="19" t="s">
        <v>86</v>
      </c>
      <c r="V510" s="19"/>
      <c r="W510" s="29">
        <v>1015</v>
      </c>
      <c r="X510" s="31" t="s">
        <v>86</v>
      </c>
      <c r="Y510" s="19" t="s">
        <v>86</v>
      </c>
      <c r="Z510" s="19"/>
      <c r="AA510" s="39">
        <v>0</v>
      </c>
      <c r="AB510" s="31" t="s">
        <v>86</v>
      </c>
      <c r="AC510" s="19" t="s">
        <v>86</v>
      </c>
      <c r="AD510" s="19"/>
      <c r="AE510" s="39">
        <v>2011</v>
      </c>
      <c r="AF510" s="31" t="s">
        <v>86</v>
      </c>
    </row>
    <row r="511" spans="1:32" x14ac:dyDescent="0.25">
      <c r="A511" s="44"/>
      <c r="B511" s="32" t="s">
        <v>862</v>
      </c>
      <c r="C511" s="12"/>
      <c r="D511" s="12"/>
      <c r="E511" s="12"/>
      <c r="F511" s="12"/>
      <c r="G511" s="22">
        <v>388</v>
      </c>
      <c r="H511" s="14" t="s">
        <v>86</v>
      </c>
      <c r="I511" s="12" t="s">
        <v>86</v>
      </c>
      <c r="J511" s="12"/>
      <c r="K511" s="22">
        <v>293</v>
      </c>
      <c r="L511" s="14" t="s">
        <v>86</v>
      </c>
      <c r="M511" s="12"/>
      <c r="N511" s="12"/>
      <c r="O511" s="22">
        <v>246</v>
      </c>
      <c r="P511" s="14" t="s">
        <v>86</v>
      </c>
      <c r="Q511" s="12" t="s">
        <v>86</v>
      </c>
      <c r="R511" s="12"/>
      <c r="S511" s="22">
        <v>435</v>
      </c>
      <c r="T511" s="14" t="s">
        <v>86</v>
      </c>
      <c r="U511" s="12" t="s">
        <v>86</v>
      </c>
      <c r="V511" s="12"/>
      <c r="W511" s="22">
        <v>681</v>
      </c>
      <c r="X511" s="14" t="s">
        <v>86</v>
      </c>
      <c r="Y511" s="12" t="s">
        <v>86</v>
      </c>
      <c r="Z511" s="12"/>
      <c r="AA511" s="22">
        <v>158</v>
      </c>
      <c r="AB511" s="14" t="s">
        <v>86</v>
      </c>
      <c r="AC511" s="12" t="s">
        <v>86</v>
      </c>
      <c r="AD511" s="12"/>
      <c r="AE511" s="22">
        <v>1985</v>
      </c>
      <c r="AF511" s="14" t="s">
        <v>86</v>
      </c>
    </row>
    <row r="512" spans="1:32" x14ac:dyDescent="0.25">
      <c r="A512" s="44"/>
      <c r="B512" s="17" t="s">
        <v>863</v>
      </c>
      <c r="C512" s="19"/>
      <c r="D512" s="19"/>
      <c r="E512" s="19"/>
      <c r="F512" s="19"/>
      <c r="G512" s="39">
        <v>33</v>
      </c>
      <c r="H512" s="31" t="s">
        <v>86</v>
      </c>
      <c r="I512" s="19" t="s">
        <v>86</v>
      </c>
      <c r="J512" s="19"/>
      <c r="K512" s="39">
        <v>463</v>
      </c>
      <c r="L512" s="31" t="s">
        <v>86</v>
      </c>
      <c r="M512" s="19"/>
      <c r="N512" s="19"/>
      <c r="O512" s="39">
        <v>36</v>
      </c>
      <c r="P512" s="31" t="s">
        <v>86</v>
      </c>
      <c r="Q512" s="19" t="s">
        <v>86</v>
      </c>
      <c r="R512" s="19"/>
      <c r="S512" s="39">
        <v>460</v>
      </c>
      <c r="T512" s="31" t="s">
        <v>86</v>
      </c>
      <c r="U512" s="19" t="s">
        <v>86</v>
      </c>
      <c r="V512" s="19"/>
      <c r="W512" s="39">
        <v>496</v>
      </c>
      <c r="X512" s="31" t="s">
        <v>86</v>
      </c>
      <c r="Y512" s="19" t="s">
        <v>86</v>
      </c>
      <c r="Z512" s="19"/>
      <c r="AA512" s="39">
        <v>205</v>
      </c>
      <c r="AB512" s="31" t="s">
        <v>86</v>
      </c>
      <c r="AC512" s="19" t="s">
        <v>86</v>
      </c>
      <c r="AD512" s="19"/>
      <c r="AE512" s="39">
        <v>1971</v>
      </c>
      <c r="AF512" s="31" t="s">
        <v>86</v>
      </c>
    </row>
    <row r="513" spans="1:32" x14ac:dyDescent="0.25">
      <c r="A513" s="44"/>
      <c r="B513" s="32" t="s">
        <v>863</v>
      </c>
      <c r="C513" s="12"/>
      <c r="D513" s="75" t="s">
        <v>599</v>
      </c>
      <c r="E513" s="12"/>
      <c r="F513" s="12"/>
      <c r="G513" s="22">
        <v>591</v>
      </c>
      <c r="H513" s="14" t="s">
        <v>86</v>
      </c>
      <c r="I513" s="12" t="s">
        <v>86</v>
      </c>
      <c r="J513" s="12"/>
      <c r="K513" s="22">
        <v>0</v>
      </c>
      <c r="L513" s="14" t="s">
        <v>86</v>
      </c>
      <c r="M513" s="12"/>
      <c r="N513" s="12"/>
      <c r="O513" s="22">
        <v>591</v>
      </c>
      <c r="P513" s="14" t="s">
        <v>86</v>
      </c>
      <c r="Q513" s="12" t="s">
        <v>86</v>
      </c>
      <c r="R513" s="12"/>
      <c r="S513" s="22">
        <v>0</v>
      </c>
      <c r="T513" s="14" t="s">
        <v>86</v>
      </c>
      <c r="U513" s="12" t="s">
        <v>86</v>
      </c>
      <c r="V513" s="12"/>
      <c r="W513" s="22">
        <v>591</v>
      </c>
      <c r="X513" s="14" t="s">
        <v>86</v>
      </c>
      <c r="Y513" s="12" t="s">
        <v>86</v>
      </c>
      <c r="Z513" s="12"/>
      <c r="AA513" s="22">
        <v>0</v>
      </c>
      <c r="AB513" s="14" t="s">
        <v>86</v>
      </c>
      <c r="AC513" s="12" t="s">
        <v>86</v>
      </c>
      <c r="AD513" s="12"/>
      <c r="AE513" s="22">
        <v>2011</v>
      </c>
      <c r="AF513" s="14" t="s">
        <v>86</v>
      </c>
    </row>
    <row r="514" spans="1:32" x14ac:dyDescent="0.25">
      <c r="A514" s="44"/>
      <c r="B514" s="17" t="s">
        <v>863</v>
      </c>
      <c r="C514" s="19"/>
      <c r="D514" s="76" t="s">
        <v>599</v>
      </c>
      <c r="E514" s="19"/>
      <c r="F514" s="19"/>
      <c r="G514" s="29">
        <v>1020</v>
      </c>
      <c r="H514" s="31" t="s">
        <v>86</v>
      </c>
      <c r="I514" s="19" t="s">
        <v>86</v>
      </c>
      <c r="J514" s="19"/>
      <c r="K514" s="39">
        <v>0</v>
      </c>
      <c r="L514" s="31" t="s">
        <v>86</v>
      </c>
      <c r="M514" s="19"/>
      <c r="N514" s="19"/>
      <c r="O514" s="29">
        <v>1020</v>
      </c>
      <c r="P514" s="31" t="s">
        <v>86</v>
      </c>
      <c r="Q514" s="19" t="s">
        <v>86</v>
      </c>
      <c r="R514" s="19"/>
      <c r="S514" s="39">
        <v>0</v>
      </c>
      <c r="T514" s="31" t="s">
        <v>86</v>
      </c>
      <c r="U514" s="19" t="s">
        <v>86</v>
      </c>
      <c r="V514" s="19"/>
      <c r="W514" s="29">
        <v>1020</v>
      </c>
      <c r="X514" s="31" t="s">
        <v>86</v>
      </c>
      <c r="Y514" s="19" t="s">
        <v>86</v>
      </c>
      <c r="Z514" s="19"/>
      <c r="AA514" s="39">
        <v>0</v>
      </c>
      <c r="AB514" s="31" t="s">
        <v>86</v>
      </c>
      <c r="AC514" s="19" t="s">
        <v>86</v>
      </c>
      <c r="AD514" s="19"/>
      <c r="AE514" s="39">
        <v>2011</v>
      </c>
      <c r="AF514" s="31" t="s">
        <v>86</v>
      </c>
    </row>
    <row r="515" spans="1:32" x14ac:dyDescent="0.25">
      <c r="A515" s="44"/>
      <c r="B515" s="32" t="s">
        <v>863</v>
      </c>
      <c r="C515" s="12"/>
      <c r="D515" s="75" t="s">
        <v>599</v>
      </c>
      <c r="E515" s="12"/>
      <c r="F515" s="12"/>
      <c r="G515" s="27">
        <v>1232</v>
      </c>
      <c r="H515" s="14" t="s">
        <v>86</v>
      </c>
      <c r="I515" s="12" t="s">
        <v>86</v>
      </c>
      <c r="J515" s="12"/>
      <c r="K515" s="22">
        <v>0</v>
      </c>
      <c r="L515" s="14" t="s">
        <v>86</v>
      </c>
      <c r="M515" s="12"/>
      <c r="N515" s="12"/>
      <c r="O515" s="27">
        <v>1232</v>
      </c>
      <c r="P515" s="14" t="s">
        <v>86</v>
      </c>
      <c r="Q515" s="12" t="s">
        <v>86</v>
      </c>
      <c r="R515" s="12"/>
      <c r="S515" s="22">
        <v>0</v>
      </c>
      <c r="T515" s="14" t="s">
        <v>86</v>
      </c>
      <c r="U515" s="12" t="s">
        <v>86</v>
      </c>
      <c r="V515" s="12"/>
      <c r="W515" s="27">
        <v>1232</v>
      </c>
      <c r="X515" s="14" t="s">
        <v>86</v>
      </c>
      <c r="Y515" s="12" t="s">
        <v>86</v>
      </c>
      <c r="Z515" s="12"/>
      <c r="AA515" s="22">
        <v>0</v>
      </c>
      <c r="AB515" s="14" t="s">
        <v>86</v>
      </c>
      <c r="AC515" s="12" t="s">
        <v>86</v>
      </c>
      <c r="AD515" s="12"/>
      <c r="AE515" s="22">
        <v>2011</v>
      </c>
      <c r="AF515" s="14" t="s">
        <v>86</v>
      </c>
    </row>
    <row r="516" spans="1:32" x14ac:dyDescent="0.25">
      <c r="A516" s="44"/>
      <c r="B516" s="17" t="s">
        <v>863</v>
      </c>
      <c r="C516" s="19"/>
      <c r="D516" s="76" t="s">
        <v>599</v>
      </c>
      <c r="E516" s="19"/>
      <c r="F516" s="19"/>
      <c r="G516" s="29">
        <v>1306</v>
      </c>
      <c r="H516" s="31" t="s">
        <v>86</v>
      </c>
      <c r="I516" s="19" t="s">
        <v>86</v>
      </c>
      <c r="J516" s="19"/>
      <c r="K516" s="39">
        <v>0</v>
      </c>
      <c r="L516" s="31" t="s">
        <v>86</v>
      </c>
      <c r="M516" s="19"/>
      <c r="N516" s="19"/>
      <c r="O516" s="29">
        <v>1306</v>
      </c>
      <c r="P516" s="31" t="s">
        <v>86</v>
      </c>
      <c r="Q516" s="19" t="s">
        <v>86</v>
      </c>
      <c r="R516" s="19"/>
      <c r="S516" s="39">
        <v>0</v>
      </c>
      <c r="T516" s="31" t="s">
        <v>86</v>
      </c>
      <c r="U516" s="19" t="s">
        <v>86</v>
      </c>
      <c r="V516" s="19"/>
      <c r="W516" s="29">
        <v>1306</v>
      </c>
      <c r="X516" s="31" t="s">
        <v>86</v>
      </c>
      <c r="Y516" s="19" t="s">
        <v>86</v>
      </c>
      <c r="Z516" s="19"/>
      <c r="AA516" s="39">
        <v>0</v>
      </c>
      <c r="AB516" s="31" t="s">
        <v>86</v>
      </c>
      <c r="AC516" s="19" t="s">
        <v>86</v>
      </c>
      <c r="AD516" s="19"/>
      <c r="AE516" s="39">
        <v>2011</v>
      </c>
      <c r="AF516" s="31" t="s">
        <v>86</v>
      </c>
    </row>
    <row r="517" spans="1:32" x14ac:dyDescent="0.25">
      <c r="A517" s="44"/>
      <c r="B517" s="32" t="s">
        <v>863</v>
      </c>
      <c r="C517" s="12"/>
      <c r="D517" s="75" t="s">
        <v>599</v>
      </c>
      <c r="E517" s="12"/>
      <c r="F517" s="12"/>
      <c r="G517" s="27">
        <v>1340</v>
      </c>
      <c r="H517" s="14" t="s">
        <v>86</v>
      </c>
      <c r="I517" s="12" t="s">
        <v>86</v>
      </c>
      <c r="J517" s="12"/>
      <c r="K517" s="22">
        <v>0</v>
      </c>
      <c r="L517" s="14" t="s">
        <v>86</v>
      </c>
      <c r="M517" s="12"/>
      <c r="N517" s="12"/>
      <c r="O517" s="27">
        <v>1340</v>
      </c>
      <c r="P517" s="14" t="s">
        <v>86</v>
      </c>
      <c r="Q517" s="12" t="s">
        <v>86</v>
      </c>
      <c r="R517" s="12"/>
      <c r="S517" s="22">
        <v>0</v>
      </c>
      <c r="T517" s="14" t="s">
        <v>86</v>
      </c>
      <c r="U517" s="12" t="s">
        <v>86</v>
      </c>
      <c r="V517" s="12"/>
      <c r="W517" s="27">
        <v>1340</v>
      </c>
      <c r="X517" s="14" t="s">
        <v>86</v>
      </c>
      <c r="Y517" s="12" t="s">
        <v>86</v>
      </c>
      <c r="Z517" s="12"/>
      <c r="AA517" s="22">
        <v>0</v>
      </c>
      <c r="AB517" s="14" t="s">
        <v>86</v>
      </c>
      <c r="AC517" s="12" t="s">
        <v>86</v>
      </c>
      <c r="AD517" s="12"/>
      <c r="AE517" s="22">
        <v>2011</v>
      </c>
      <c r="AF517" s="14" t="s">
        <v>86</v>
      </c>
    </row>
    <row r="518" spans="1:32" x14ac:dyDescent="0.25">
      <c r="A518" s="44"/>
      <c r="B518" s="17" t="s">
        <v>863</v>
      </c>
      <c r="C518" s="19"/>
      <c r="D518" s="76" t="s">
        <v>599</v>
      </c>
      <c r="E518" s="19"/>
      <c r="F518" s="19"/>
      <c r="G518" s="29">
        <v>1355</v>
      </c>
      <c r="H518" s="31" t="s">
        <v>86</v>
      </c>
      <c r="I518" s="19" t="s">
        <v>86</v>
      </c>
      <c r="J518" s="19"/>
      <c r="K518" s="39">
        <v>0</v>
      </c>
      <c r="L518" s="31" t="s">
        <v>86</v>
      </c>
      <c r="M518" s="19"/>
      <c r="N518" s="19"/>
      <c r="O518" s="29">
        <v>1355</v>
      </c>
      <c r="P518" s="31" t="s">
        <v>86</v>
      </c>
      <c r="Q518" s="19" t="s">
        <v>86</v>
      </c>
      <c r="R518" s="19"/>
      <c r="S518" s="39">
        <v>0</v>
      </c>
      <c r="T518" s="31" t="s">
        <v>86</v>
      </c>
      <c r="U518" s="19" t="s">
        <v>86</v>
      </c>
      <c r="V518" s="19"/>
      <c r="W518" s="29">
        <v>1355</v>
      </c>
      <c r="X518" s="31" t="s">
        <v>86</v>
      </c>
      <c r="Y518" s="19" t="s">
        <v>86</v>
      </c>
      <c r="Z518" s="19"/>
      <c r="AA518" s="39">
        <v>0</v>
      </c>
      <c r="AB518" s="31" t="s">
        <v>86</v>
      </c>
      <c r="AC518" s="19" t="s">
        <v>86</v>
      </c>
      <c r="AD518" s="19"/>
      <c r="AE518" s="39">
        <v>2011</v>
      </c>
      <c r="AF518" s="31" t="s">
        <v>86</v>
      </c>
    </row>
    <row r="519" spans="1:32" x14ac:dyDescent="0.25">
      <c r="A519" s="44"/>
      <c r="B519" s="32" t="s">
        <v>864</v>
      </c>
      <c r="C519" s="12"/>
      <c r="D519" s="12"/>
      <c r="E519" s="12"/>
      <c r="F519" s="12"/>
      <c r="G519" s="22">
        <v>34</v>
      </c>
      <c r="H519" s="14" t="s">
        <v>86</v>
      </c>
      <c r="I519" s="12" t="s">
        <v>86</v>
      </c>
      <c r="J519" s="12"/>
      <c r="K519" s="22">
        <v>275</v>
      </c>
      <c r="L519" s="14" t="s">
        <v>86</v>
      </c>
      <c r="M519" s="12"/>
      <c r="N519" s="12"/>
      <c r="O519" s="22">
        <v>23</v>
      </c>
      <c r="P519" s="14" t="s">
        <v>86</v>
      </c>
      <c r="Q519" s="12" t="s">
        <v>86</v>
      </c>
      <c r="R519" s="12"/>
      <c r="S519" s="22">
        <v>286</v>
      </c>
      <c r="T519" s="14" t="s">
        <v>86</v>
      </c>
      <c r="U519" s="12" t="s">
        <v>86</v>
      </c>
      <c r="V519" s="12"/>
      <c r="W519" s="22">
        <v>309</v>
      </c>
      <c r="X519" s="14" t="s">
        <v>86</v>
      </c>
      <c r="Y519" s="12" t="s">
        <v>86</v>
      </c>
      <c r="Z519" s="12"/>
      <c r="AA519" s="22">
        <v>153</v>
      </c>
      <c r="AB519" s="14" t="s">
        <v>86</v>
      </c>
      <c r="AC519" s="12" t="s">
        <v>86</v>
      </c>
      <c r="AD519" s="12"/>
      <c r="AE519" s="22">
        <v>1974</v>
      </c>
      <c r="AF519" s="14" t="s">
        <v>86</v>
      </c>
    </row>
    <row r="520" spans="1:32" x14ac:dyDescent="0.25">
      <c r="A520" s="44"/>
      <c r="B520" s="17" t="s">
        <v>864</v>
      </c>
      <c r="C520" s="19"/>
      <c r="D520" s="19"/>
      <c r="E520" s="19"/>
      <c r="F520" s="19"/>
      <c r="G520" s="29">
        <v>2783</v>
      </c>
      <c r="H520" s="31" t="s">
        <v>86</v>
      </c>
      <c r="I520" s="19" t="s">
        <v>86</v>
      </c>
      <c r="J520" s="19"/>
      <c r="K520" s="39">
        <v>0</v>
      </c>
      <c r="L520" s="31" t="s">
        <v>86</v>
      </c>
      <c r="M520" s="19"/>
      <c r="N520" s="19"/>
      <c r="O520" s="29">
        <v>2104</v>
      </c>
      <c r="P520" s="31" t="s">
        <v>86</v>
      </c>
      <c r="Q520" s="19" t="s">
        <v>86</v>
      </c>
      <c r="R520" s="19"/>
      <c r="S520" s="39">
        <v>679</v>
      </c>
      <c r="T520" s="31" t="s">
        <v>86</v>
      </c>
      <c r="U520" s="19" t="s">
        <v>86</v>
      </c>
      <c r="V520" s="19"/>
      <c r="W520" s="29">
        <v>2783</v>
      </c>
      <c r="X520" s="31" t="s">
        <v>86</v>
      </c>
      <c r="Y520" s="19" t="s">
        <v>86</v>
      </c>
      <c r="Z520" s="19"/>
      <c r="AA520" s="39">
        <v>63</v>
      </c>
      <c r="AB520" s="31" t="s">
        <v>86</v>
      </c>
      <c r="AC520" s="19" t="s">
        <v>86</v>
      </c>
      <c r="AD520" s="19"/>
      <c r="AE520" s="39">
        <v>2013</v>
      </c>
      <c r="AF520" s="31" t="s">
        <v>86</v>
      </c>
    </row>
    <row r="521" spans="1:32" x14ac:dyDescent="0.25">
      <c r="A521" s="44"/>
      <c r="B521" s="32" t="s">
        <v>865</v>
      </c>
      <c r="C521" s="12"/>
      <c r="D521" s="12"/>
      <c r="E521" s="12"/>
      <c r="F521" s="12"/>
      <c r="G521" s="22">
        <v>204</v>
      </c>
      <c r="H521" s="14" t="s">
        <v>86</v>
      </c>
      <c r="I521" s="12" t="s">
        <v>86</v>
      </c>
      <c r="J521" s="12"/>
      <c r="K521" s="22">
        <v>172</v>
      </c>
      <c r="L521" s="14" t="s">
        <v>86</v>
      </c>
      <c r="M521" s="12"/>
      <c r="N521" s="12"/>
      <c r="O521" s="22">
        <v>64</v>
      </c>
      <c r="P521" s="14" t="s">
        <v>86</v>
      </c>
      <c r="Q521" s="12" t="s">
        <v>86</v>
      </c>
      <c r="R521" s="12"/>
      <c r="S521" s="22">
        <v>312</v>
      </c>
      <c r="T521" s="14" t="s">
        <v>86</v>
      </c>
      <c r="U521" s="12" t="s">
        <v>86</v>
      </c>
      <c r="V521" s="12"/>
      <c r="W521" s="22">
        <v>376</v>
      </c>
      <c r="X521" s="14" t="s">
        <v>86</v>
      </c>
      <c r="Y521" s="12" t="s">
        <v>86</v>
      </c>
      <c r="Z521" s="12"/>
      <c r="AA521" s="22">
        <v>0</v>
      </c>
      <c r="AB521" s="14" t="s">
        <v>86</v>
      </c>
      <c r="AC521" s="12" t="s">
        <v>86</v>
      </c>
      <c r="AD521" s="12"/>
      <c r="AE521" s="22">
        <v>2007</v>
      </c>
      <c r="AF521" s="14" t="s">
        <v>86</v>
      </c>
    </row>
    <row r="522" spans="1:32" x14ac:dyDescent="0.25">
      <c r="A522" s="44"/>
      <c r="B522" s="17" t="s">
        <v>866</v>
      </c>
      <c r="C522" s="19"/>
      <c r="D522" s="19"/>
      <c r="E522" s="19"/>
      <c r="F522" s="19"/>
      <c r="G522" s="39">
        <v>724</v>
      </c>
      <c r="H522" s="31" t="s">
        <v>86</v>
      </c>
      <c r="I522" s="19" t="s">
        <v>86</v>
      </c>
      <c r="J522" s="19"/>
      <c r="K522" s="39">
        <v>0</v>
      </c>
      <c r="L522" s="31" t="s">
        <v>86</v>
      </c>
      <c r="M522" s="19"/>
      <c r="N522" s="19"/>
      <c r="O522" s="39">
        <v>432</v>
      </c>
      <c r="P522" s="31" t="s">
        <v>86</v>
      </c>
      <c r="Q522" s="19" t="s">
        <v>86</v>
      </c>
      <c r="R522" s="19"/>
      <c r="S522" s="39">
        <v>292</v>
      </c>
      <c r="T522" s="31" t="s">
        <v>86</v>
      </c>
      <c r="U522" s="19" t="s">
        <v>86</v>
      </c>
      <c r="V522" s="19"/>
      <c r="W522" s="39">
        <v>724</v>
      </c>
      <c r="X522" s="31" t="s">
        <v>86</v>
      </c>
      <c r="Y522" s="19" t="s">
        <v>86</v>
      </c>
      <c r="Z522" s="19"/>
      <c r="AA522" s="39">
        <v>191</v>
      </c>
      <c r="AB522" s="31" t="s">
        <v>86</v>
      </c>
      <c r="AC522" s="19" t="s">
        <v>86</v>
      </c>
      <c r="AD522" s="19"/>
      <c r="AE522" s="39">
        <v>1998</v>
      </c>
      <c r="AF522" s="31" t="s">
        <v>86</v>
      </c>
    </row>
    <row r="523" spans="1:32" x14ac:dyDescent="0.25">
      <c r="A523" s="44"/>
      <c r="B523" s="32" t="s">
        <v>777</v>
      </c>
      <c r="C523" s="12"/>
      <c r="D523" s="12"/>
      <c r="E523" s="12"/>
      <c r="F523" s="12"/>
      <c r="G523" s="22">
        <v>559</v>
      </c>
      <c r="H523" s="14" t="s">
        <v>86</v>
      </c>
      <c r="I523" s="12" t="s">
        <v>86</v>
      </c>
      <c r="J523" s="12"/>
      <c r="K523" s="22">
        <v>0</v>
      </c>
      <c r="L523" s="14" t="s">
        <v>86</v>
      </c>
      <c r="M523" s="12"/>
      <c r="N523" s="12"/>
      <c r="O523" s="22">
        <v>159</v>
      </c>
      <c r="P523" s="14" t="s">
        <v>86</v>
      </c>
      <c r="Q523" s="12" t="s">
        <v>86</v>
      </c>
      <c r="R523" s="12"/>
      <c r="S523" s="22">
        <v>400</v>
      </c>
      <c r="T523" s="14" t="s">
        <v>86</v>
      </c>
      <c r="U523" s="12" t="s">
        <v>86</v>
      </c>
      <c r="V523" s="12"/>
      <c r="W523" s="22">
        <v>559</v>
      </c>
      <c r="X523" s="14" t="s">
        <v>86</v>
      </c>
      <c r="Y523" s="12" t="s">
        <v>86</v>
      </c>
      <c r="Z523" s="12"/>
      <c r="AA523" s="22">
        <v>141</v>
      </c>
      <c r="AB523" s="14" t="s">
        <v>86</v>
      </c>
      <c r="AC523" s="12" t="s">
        <v>86</v>
      </c>
      <c r="AD523" s="12"/>
      <c r="AE523" s="22">
        <v>2006</v>
      </c>
      <c r="AF523" s="14" t="s">
        <v>86</v>
      </c>
    </row>
    <row r="524" spans="1:32" x14ac:dyDescent="0.25">
      <c r="A524" s="44"/>
      <c r="B524" s="17" t="s">
        <v>777</v>
      </c>
      <c r="C524" s="19"/>
      <c r="D524" s="19"/>
      <c r="E524" s="19"/>
      <c r="F524" s="19"/>
      <c r="G524" s="39">
        <v>595</v>
      </c>
      <c r="H524" s="31" t="s">
        <v>86</v>
      </c>
      <c r="I524" s="19" t="s">
        <v>86</v>
      </c>
      <c r="J524" s="19"/>
      <c r="K524" s="39">
        <v>0</v>
      </c>
      <c r="L524" s="31" t="s">
        <v>86</v>
      </c>
      <c r="M524" s="19"/>
      <c r="N524" s="19"/>
      <c r="O524" s="39">
        <v>305</v>
      </c>
      <c r="P524" s="31" t="s">
        <v>86</v>
      </c>
      <c r="Q524" s="19" t="s">
        <v>86</v>
      </c>
      <c r="R524" s="19"/>
      <c r="S524" s="39">
        <v>290</v>
      </c>
      <c r="T524" s="31" t="s">
        <v>86</v>
      </c>
      <c r="U524" s="19" t="s">
        <v>86</v>
      </c>
      <c r="V524" s="19"/>
      <c r="W524" s="39">
        <v>595</v>
      </c>
      <c r="X524" s="31" t="s">
        <v>86</v>
      </c>
      <c r="Y524" s="19" t="s">
        <v>86</v>
      </c>
      <c r="Z524" s="19"/>
      <c r="AA524" s="39">
        <v>92</v>
      </c>
      <c r="AB524" s="31" t="s">
        <v>86</v>
      </c>
      <c r="AC524" s="19" t="s">
        <v>86</v>
      </c>
      <c r="AD524" s="19"/>
      <c r="AE524" s="39">
        <v>2008</v>
      </c>
      <c r="AF524" s="31" t="s">
        <v>86</v>
      </c>
    </row>
    <row r="525" spans="1:32" x14ac:dyDescent="0.25">
      <c r="A525" s="44"/>
      <c r="B525" s="32" t="s">
        <v>867</v>
      </c>
      <c r="C525" s="12"/>
      <c r="D525" s="12"/>
      <c r="E525" s="12"/>
      <c r="F525" s="12"/>
      <c r="G525" s="22">
        <v>111</v>
      </c>
      <c r="H525" s="14" t="s">
        <v>86</v>
      </c>
      <c r="I525" s="12" t="s">
        <v>86</v>
      </c>
      <c r="J525" s="12"/>
      <c r="K525" s="22">
        <v>307</v>
      </c>
      <c r="L525" s="14" t="s">
        <v>86</v>
      </c>
      <c r="M525" s="12"/>
      <c r="N525" s="12"/>
      <c r="O525" s="22">
        <v>79</v>
      </c>
      <c r="P525" s="14" t="s">
        <v>86</v>
      </c>
      <c r="Q525" s="12" t="s">
        <v>86</v>
      </c>
      <c r="R525" s="12"/>
      <c r="S525" s="22">
        <v>339</v>
      </c>
      <c r="T525" s="14" t="s">
        <v>86</v>
      </c>
      <c r="U525" s="12" t="s">
        <v>86</v>
      </c>
      <c r="V525" s="12"/>
      <c r="W525" s="22">
        <v>418</v>
      </c>
      <c r="X525" s="14" t="s">
        <v>86</v>
      </c>
      <c r="Y525" s="12" t="s">
        <v>86</v>
      </c>
      <c r="Z525" s="12"/>
      <c r="AA525" s="22">
        <v>83</v>
      </c>
      <c r="AB525" s="14" t="s">
        <v>86</v>
      </c>
      <c r="AC525" s="12" t="s">
        <v>86</v>
      </c>
      <c r="AD525" s="12"/>
      <c r="AE525" s="22">
        <v>1972</v>
      </c>
      <c r="AF525" s="14" t="s">
        <v>86</v>
      </c>
    </row>
    <row r="526" spans="1:32" x14ac:dyDescent="0.25">
      <c r="A526" s="44"/>
      <c r="B526" s="17" t="s">
        <v>868</v>
      </c>
      <c r="C526" s="19"/>
      <c r="D526" s="19"/>
      <c r="E526" s="19"/>
      <c r="F526" s="19"/>
      <c r="G526" s="39">
        <v>350</v>
      </c>
      <c r="H526" s="31" t="s">
        <v>86</v>
      </c>
      <c r="I526" s="19" t="s">
        <v>86</v>
      </c>
      <c r="J526" s="19"/>
      <c r="K526" s="39">
        <v>66</v>
      </c>
      <c r="L526" s="31" t="s">
        <v>86</v>
      </c>
      <c r="M526" s="19"/>
      <c r="N526" s="19"/>
      <c r="O526" s="39">
        <v>201</v>
      </c>
      <c r="P526" s="31" t="s">
        <v>86</v>
      </c>
      <c r="Q526" s="19" t="s">
        <v>86</v>
      </c>
      <c r="R526" s="19"/>
      <c r="S526" s="39">
        <v>215</v>
      </c>
      <c r="T526" s="31" t="s">
        <v>86</v>
      </c>
      <c r="U526" s="19" t="s">
        <v>86</v>
      </c>
      <c r="V526" s="19"/>
      <c r="W526" s="39">
        <v>416</v>
      </c>
      <c r="X526" s="31" t="s">
        <v>86</v>
      </c>
      <c r="Y526" s="19" t="s">
        <v>86</v>
      </c>
      <c r="Z526" s="19"/>
      <c r="AA526" s="39">
        <v>180</v>
      </c>
      <c r="AB526" s="31" t="s">
        <v>86</v>
      </c>
      <c r="AC526" s="19" t="s">
        <v>86</v>
      </c>
      <c r="AD526" s="19"/>
      <c r="AE526" s="39">
        <v>1985</v>
      </c>
      <c r="AF526" s="31" t="s">
        <v>86</v>
      </c>
    </row>
    <row r="527" spans="1:32" x14ac:dyDescent="0.25">
      <c r="A527" s="44"/>
      <c r="B527" s="32" t="s">
        <v>869</v>
      </c>
      <c r="C527" s="12"/>
      <c r="D527" s="12"/>
      <c r="E527" s="12"/>
      <c r="F527" s="12"/>
      <c r="G527" s="27">
        <v>1605</v>
      </c>
      <c r="H527" s="14" t="s">
        <v>86</v>
      </c>
      <c r="I527" s="12" t="s">
        <v>86</v>
      </c>
      <c r="J527" s="12"/>
      <c r="K527" s="22">
        <v>0</v>
      </c>
      <c r="L527" s="14" t="s">
        <v>86</v>
      </c>
      <c r="M527" s="12"/>
      <c r="N527" s="12"/>
      <c r="O527" s="27">
        <v>1605</v>
      </c>
      <c r="P527" s="14" t="s">
        <v>86</v>
      </c>
      <c r="Q527" s="12" t="s">
        <v>86</v>
      </c>
      <c r="R527" s="12"/>
      <c r="S527" s="22">
        <v>0</v>
      </c>
      <c r="T527" s="14" t="s">
        <v>86</v>
      </c>
      <c r="U527" s="12" t="s">
        <v>86</v>
      </c>
      <c r="V527" s="12"/>
      <c r="W527" s="27">
        <v>1605</v>
      </c>
      <c r="X527" s="14" t="s">
        <v>86</v>
      </c>
      <c r="Y527" s="12" t="s">
        <v>86</v>
      </c>
      <c r="Z527" s="12"/>
      <c r="AA527" s="22">
        <v>0</v>
      </c>
      <c r="AB527" s="14" t="s">
        <v>86</v>
      </c>
      <c r="AC527" s="12" t="s">
        <v>86</v>
      </c>
      <c r="AD527" s="12"/>
      <c r="AE527" s="22">
        <v>2013</v>
      </c>
      <c r="AF527" s="14" t="s">
        <v>86</v>
      </c>
    </row>
    <row r="528" spans="1:32" x14ac:dyDescent="0.25">
      <c r="A528" s="44"/>
      <c r="B528" s="17" t="s">
        <v>870</v>
      </c>
      <c r="C528" s="19"/>
      <c r="D528" s="19"/>
      <c r="E528" s="19"/>
      <c r="F528" s="19"/>
      <c r="G528" s="39">
        <v>77</v>
      </c>
      <c r="H528" s="31" t="s">
        <v>86</v>
      </c>
      <c r="I528" s="19" t="s">
        <v>86</v>
      </c>
      <c r="J528" s="19"/>
      <c r="K528" s="39">
        <v>208</v>
      </c>
      <c r="L528" s="31" t="s">
        <v>86</v>
      </c>
      <c r="M528" s="19"/>
      <c r="N528" s="19"/>
      <c r="O528" s="39">
        <v>46</v>
      </c>
      <c r="P528" s="31" t="s">
        <v>86</v>
      </c>
      <c r="Q528" s="19" t="s">
        <v>86</v>
      </c>
      <c r="R528" s="19"/>
      <c r="S528" s="39">
        <v>239</v>
      </c>
      <c r="T528" s="31" t="s">
        <v>86</v>
      </c>
      <c r="U528" s="19" t="s">
        <v>86</v>
      </c>
      <c r="V528" s="19"/>
      <c r="W528" s="39">
        <v>285</v>
      </c>
      <c r="X528" s="31" t="s">
        <v>86</v>
      </c>
      <c r="Y528" s="19" t="s">
        <v>86</v>
      </c>
      <c r="Z528" s="19"/>
      <c r="AA528" s="39">
        <v>239</v>
      </c>
      <c r="AB528" s="31" t="s">
        <v>86</v>
      </c>
      <c r="AC528" s="19" t="s">
        <v>86</v>
      </c>
      <c r="AD528" s="19"/>
      <c r="AE528" s="39">
        <v>1978</v>
      </c>
      <c r="AF528" s="31" t="s">
        <v>86</v>
      </c>
    </row>
    <row r="529" spans="1:32" x14ac:dyDescent="0.25">
      <c r="A529" s="44"/>
      <c r="B529" s="32" t="s">
        <v>871</v>
      </c>
      <c r="C529" s="12"/>
      <c r="D529" s="75" t="s">
        <v>599</v>
      </c>
      <c r="E529" s="12"/>
      <c r="F529" s="12"/>
      <c r="G529" s="22">
        <v>872</v>
      </c>
      <c r="H529" s="14" t="s">
        <v>86</v>
      </c>
      <c r="I529" s="12" t="s">
        <v>86</v>
      </c>
      <c r="J529" s="12"/>
      <c r="K529" s="22">
        <v>0</v>
      </c>
      <c r="L529" s="14" t="s">
        <v>86</v>
      </c>
      <c r="M529" s="12"/>
      <c r="N529" s="12"/>
      <c r="O529" s="22">
        <v>872</v>
      </c>
      <c r="P529" s="14" t="s">
        <v>86</v>
      </c>
      <c r="Q529" s="12" t="s">
        <v>86</v>
      </c>
      <c r="R529" s="12"/>
      <c r="S529" s="22">
        <v>0</v>
      </c>
      <c r="T529" s="14" t="s">
        <v>86</v>
      </c>
      <c r="U529" s="12" t="s">
        <v>86</v>
      </c>
      <c r="V529" s="12"/>
      <c r="W529" s="22">
        <v>872</v>
      </c>
      <c r="X529" s="14" t="s">
        <v>86</v>
      </c>
      <c r="Y529" s="12" t="s">
        <v>86</v>
      </c>
      <c r="Z529" s="12"/>
      <c r="AA529" s="22">
        <v>0</v>
      </c>
      <c r="AB529" s="14" t="s">
        <v>86</v>
      </c>
      <c r="AC529" s="12" t="s">
        <v>86</v>
      </c>
      <c r="AD529" s="12"/>
      <c r="AE529" s="22">
        <v>2011</v>
      </c>
      <c r="AF529" s="14" t="s">
        <v>86</v>
      </c>
    </row>
    <row r="530" spans="1:32" x14ac:dyDescent="0.25">
      <c r="A530" s="44"/>
      <c r="B530" s="17" t="s">
        <v>872</v>
      </c>
      <c r="C530" s="19"/>
      <c r="D530" s="19"/>
      <c r="E530" s="19"/>
      <c r="F530" s="19"/>
      <c r="G530" s="39">
        <v>704</v>
      </c>
      <c r="H530" s="31" t="s">
        <v>86</v>
      </c>
      <c r="I530" s="19" t="s">
        <v>86</v>
      </c>
      <c r="J530" s="19"/>
      <c r="K530" s="39">
        <v>35</v>
      </c>
      <c r="L530" s="31" t="s">
        <v>86</v>
      </c>
      <c r="M530" s="19"/>
      <c r="N530" s="19"/>
      <c r="O530" s="39">
        <v>458</v>
      </c>
      <c r="P530" s="31" t="s">
        <v>86</v>
      </c>
      <c r="Q530" s="19" t="s">
        <v>86</v>
      </c>
      <c r="R530" s="19"/>
      <c r="S530" s="39">
        <v>281</v>
      </c>
      <c r="T530" s="31" t="s">
        <v>86</v>
      </c>
      <c r="U530" s="19" t="s">
        <v>86</v>
      </c>
      <c r="V530" s="19"/>
      <c r="W530" s="39">
        <v>739</v>
      </c>
      <c r="X530" s="31" t="s">
        <v>86</v>
      </c>
      <c r="Y530" s="19" t="s">
        <v>86</v>
      </c>
      <c r="Z530" s="19"/>
      <c r="AA530" s="39">
        <v>201</v>
      </c>
      <c r="AB530" s="31" t="s">
        <v>86</v>
      </c>
      <c r="AC530" s="19" t="s">
        <v>86</v>
      </c>
      <c r="AD530" s="19"/>
      <c r="AE530" s="39">
        <v>1985</v>
      </c>
      <c r="AF530" s="31" t="s">
        <v>86</v>
      </c>
    </row>
    <row r="531" spans="1:32" x14ac:dyDescent="0.25">
      <c r="A531" s="44"/>
      <c r="B531" s="32" t="s">
        <v>873</v>
      </c>
      <c r="C531" s="12"/>
      <c r="D531" s="12"/>
      <c r="E531" s="12"/>
      <c r="F531" s="12"/>
      <c r="G531" s="27">
        <v>1314</v>
      </c>
      <c r="H531" s="14" t="s">
        <v>86</v>
      </c>
      <c r="I531" s="12" t="s">
        <v>86</v>
      </c>
      <c r="J531" s="12"/>
      <c r="K531" s="22">
        <v>0</v>
      </c>
      <c r="L531" s="14" t="s">
        <v>86</v>
      </c>
      <c r="M531" s="12"/>
      <c r="N531" s="12"/>
      <c r="O531" s="22">
        <v>964</v>
      </c>
      <c r="P531" s="14" t="s">
        <v>86</v>
      </c>
      <c r="Q531" s="12" t="s">
        <v>86</v>
      </c>
      <c r="R531" s="12"/>
      <c r="S531" s="22">
        <v>350</v>
      </c>
      <c r="T531" s="14" t="s">
        <v>86</v>
      </c>
      <c r="U531" s="12" t="s">
        <v>86</v>
      </c>
      <c r="V531" s="12"/>
      <c r="W531" s="27">
        <v>1314</v>
      </c>
      <c r="X531" s="14" t="s">
        <v>86</v>
      </c>
      <c r="Y531" s="12" t="s">
        <v>86</v>
      </c>
      <c r="Z531" s="12"/>
      <c r="AA531" s="22">
        <v>124</v>
      </c>
      <c r="AB531" s="14" t="s">
        <v>86</v>
      </c>
      <c r="AC531" s="12" t="s">
        <v>86</v>
      </c>
      <c r="AD531" s="12"/>
      <c r="AE531" s="22">
        <v>2006</v>
      </c>
      <c r="AF531" s="14" t="s">
        <v>86</v>
      </c>
    </row>
    <row r="532" spans="1:32" x14ac:dyDescent="0.25">
      <c r="A532" s="44"/>
      <c r="B532" s="17" t="s">
        <v>874</v>
      </c>
      <c r="C532" s="19"/>
      <c r="D532" s="19"/>
      <c r="E532" s="19"/>
      <c r="F532" s="19"/>
      <c r="G532" s="39">
        <v>344</v>
      </c>
      <c r="H532" s="31" t="s">
        <v>86</v>
      </c>
      <c r="I532" s="19" t="s">
        <v>86</v>
      </c>
      <c r="J532" s="19"/>
      <c r="K532" s="39">
        <v>246</v>
      </c>
      <c r="L532" s="31" t="s">
        <v>86</v>
      </c>
      <c r="M532" s="19"/>
      <c r="N532" s="19"/>
      <c r="O532" s="39">
        <v>300</v>
      </c>
      <c r="P532" s="31" t="s">
        <v>86</v>
      </c>
      <c r="Q532" s="19" t="s">
        <v>86</v>
      </c>
      <c r="R532" s="19"/>
      <c r="S532" s="39">
        <v>290</v>
      </c>
      <c r="T532" s="31" t="s">
        <v>86</v>
      </c>
      <c r="U532" s="19" t="s">
        <v>86</v>
      </c>
      <c r="V532" s="19"/>
      <c r="W532" s="39">
        <v>590</v>
      </c>
      <c r="X532" s="31" t="s">
        <v>86</v>
      </c>
      <c r="Y532" s="19" t="s">
        <v>86</v>
      </c>
      <c r="Z532" s="19"/>
      <c r="AA532" s="39">
        <v>29</v>
      </c>
      <c r="AB532" s="31" t="s">
        <v>86</v>
      </c>
      <c r="AC532" s="19" t="s">
        <v>86</v>
      </c>
      <c r="AD532" s="19"/>
      <c r="AE532" s="39">
        <v>1998</v>
      </c>
      <c r="AF532" s="31" t="s">
        <v>86</v>
      </c>
    </row>
    <row r="533" spans="1:32" x14ac:dyDescent="0.25">
      <c r="A533" s="44"/>
      <c r="B533" s="32" t="s">
        <v>875</v>
      </c>
      <c r="C533" s="12"/>
      <c r="D533" s="75" t="s">
        <v>599</v>
      </c>
      <c r="E533" s="12"/>
      <c r="F533" s="12"/>
      <c r="G533" s="27">
        <v>1301</v>
      </c>
      <c r="H533" s="14" t="s">
        <v>86</v>
      </c>
      <c r="I533" s="12" t="s">
        <v>86</v>
      </c>
      <c r="J533" s="12"/>
      <c r="K533" s="22">
        <v>0</v>
      </c>
      <c r="L533" s="14" t="s">
        <v>86</v>
      </c>
      <c r="M533" s="12"/>
      <c r="N533" s="12"/>
      <c r="O533" s="27">
        <v>1301</v>
      </c>
      <c r="P533" s="14" t="s">
        <v>86</v>
      </c>
      <c r="Q533" s="12" t="s">
        <v>86</v>
      </c>
      <c r="R533" s="12"/>
      <c r="S533" s="22">
        <v>0</v>
      </c>
      <c r="T533" s="14" t="s">
        <v>86</v>
      </c>
      <c r="U533" s="12" t="s">
        <v>86</v>
      </c>
      <c r="V533" s="12"/>
      <c r="W533" s="27">
        <v>1301</v>
      </c>
      <c r="X533" s="14" t="s">
        <v>86</v>
      </c>
      <c r="Y533" s="12" t="s">
        <v>86</v>
      </c>
      <c r="Z533" s="12"/>
      <c r="AA533" s="22">
        <v>0</v>
      </c>
      <c r="AB533" s="14" t="s">
        <v>86</v>
      </c>
      <c r="AC533" s="12" t="s">
        <v>86</v>
      </c>
      <c r="AD533" s="12"/>
      <c r="AE533" s="22">
        <v>2011</v>
      </c>
      <c r="AF533" s="14" t="s">
        <v>86</v>
      </c>
    </row>
    <row r="534" spans="1:32" x14ac:dyDescent="0.25">
      <c r="A534" s="44"/>
      <c r="B534" s="17" t="s">
        <v>876</v>
      </c>
      <c r="C534" s="19"/>
      <c r="D534" s="19"/>
      <c r="E534" s="19"/>
      <c r="F534" s="19"/>
      <c r="G534" s="29">
        <v>1061</v>
      </c>
      <c r="H534" s="31" t="s">
        <v>86</v>
      </c>
      <c r="I534" s="19" t="s">
        <v>86</v>
      </c>
      <c r="J534" s="19"/>
      <c r="K534" s="39">
        <v>496</v>
      </c>
      <c r="L534" s="31" t="s">
        <v>86</v>
      </c>
      <c r="M534" s="19"/>
      <c r="N534" s="19"/>
      <c r="O534" s="39">
        <v>691</v>
      </c>
      <c r="P534" s="31" t="s">
        <v>86</v>
      </c>
      <c r="Q534" s="19" t="s">
        <v>86</v>
      </c>
      <c r="R534" s="19"/>
      <c r="S534" s="39">
        <v>866</v>
      </c>
      <c r="T534" s="31" t="s">
        <v>86</v>
      </c>
      <c r="U534" s="19" t="s">
        <v>86</v>
      </c>
      <c r="V534" s="19"/>
      <c r="W534" s="29">
        <v>1557</v>
      </c>
      <c r="X534" s="31" t="s">
        <v>86</v>
      </c>
      <c r="Y534" s="19" t="s">
        <v>86</v>
      </c>
      <c r="Z534" s="19"/>
      <c r="AA534" s="39">
        <v>375</v>
      </c>
      <c r="AB534" s="31" t="s">
        <v>86</v>
      </c>
      <c r="AC534" s="19" t="s">
        <v>86</v>
      </c>
      <c r="AD534" s="19"/>
      <c r="AE534" s="39">
        <v>1985</v>
      </c>
      <c r="AF534" s="31" t="s">
        <v>86</v>
      </c>
    </row>
    <row r="535" spans="1:32" x14ac:dyDescent="0.25">
      <c r="A535" s="44"/>
      <c r="B535" s="32" t="s">
        <v>877</v>
      </c>
      <c r="C535" s="12"/>
      <c r="D535" s="12"/>
      <c r="E535" s="12"/>
      <c r="F535" s="12"/>
      <c r="G535" s="22">
        <v>281</v>
      </c>
      <c r="H535" s="14" t="s">
        <v>86</v>
      </c>
      <c r="I535" s="12" t="s">
        <v>86</v>
      </c>
      <c r="J535" s="12"/>
      <c r="K535" s="22">
        <v>370</v>
      </c>
      <c r="L535" s="14" t="s">
        <v>86</v>
      </c>
      <c r="M535" s="12"/>
      <c r="N535" s="12"/>
      <c r="O535" s="22">
        <v>130</v>
      </c>
      <c r="P535" s="14" t="s">
        <v>86</v>
      </c>
      <c r="Q535" s="12" t="s">
        <v>86</v>
      </c>
      <c r="R535" s="12"/>
      <c r="S535" s="22">
        <v>521</v>
      </c>
      <c r="T535" s="14" t="s">
        <v>86</v>
      </c>
      <c r="U535" s="12" t="s">
        <v>86</v>
      </c>
      <c r="V535" s="12"/>
      <c r="W535" s="22">
        <v>651</v>
      </c>
      <c r="X535" s="14" t="s">
        <v>86</v>
      </c>
      <c r="Y535" s="12" t="s">
        <v>86</v>
      </c>
      <c r="Z535" s="12"/>
      <c r="AA535" s="22">
        <v>292</v>
      </c>
      <c r="AB535" s="14" t="s">
        <v>86</v>
      </c>
      <c r="AC535" s="12" t="s">
        <v>86</v>
      </c>
      <c r="AD535" s="12"/>
      <c r="AE535" s="22">
        <v>1969</v>
      </c>
      <c r="AF535" s="14" t="s">
        <v>86</v>
      </c>
    </row>
    <row r="536" spans="1:32" x14ac:dyDescent="0.25">
      <c r="A536" s="44"/>
      <c r="B536" s="17" t="s">
        <v>878</v>
      </c>
      <c r="C536" s="19"/>
      <c r="D536" s="19"/>
      <c r="E536" s="19"/>
      <c r="F536" s="19"/>
      <c r="G536" s="39">
        <v>88</v>
      </c>
      <c r="H536" s="31" t="s">
        <v>86</v>
      </c>
      <c r="I536" s="19" t="s">
        <v>86</v>
      </c>
      <c r="J536" s="19"/>
      <c r="K536" s="39">
        <v>287</v>
      </c>
      <c r="L536" s="31" t="s">
        <v>86</v>
      </c>
      <c r="M536" s="19"/>
      <c r="N536" s="19"/>
      <c r="O536" s="39">
        <v>51</v>
      </c>
      <c r="P536" s="31" t="s">
        <v>86</v>
      </c>
      <c r="Q536" s="19" t="s">
        <v>86</v>
      </c>
      <c r="R536" s="19"/>
      <c r="S536" s="39">
        <v>324</v>
      </c>
      <c r="T536" s="31" t="s">
        <v>86</v>
      </c>
      <c r="U536" s="19" t="s">
        <v>86</v>
      </c>
      <c r="V536" s="19"/>
      <c r="W536" s="39">
        <v>375</v>
      </c>
      <c r="X536" s="31" t="s">
        <v>86</v>
      </c>
      <c r="Y536" s="19" t="s">
        <v>86</v>
      </c>
      <c r="Z536" s="19"/>
      <c r="AA536" s="39">
        <v>88</v>
      </c>
      <c r="AB536" s="31" t="s">
        <v>86</v>
      </c>
      <c r="AC536" s="19" t="s">
        <v>86</v>
      </c>
      <c r="AD536" s="19"/>
      <c r="AE536" s="39">
        <v>1977</v>
      </c>
      <c r="AF536" s="31" t="s">
        <v>86</v>
      </c>
    </row>
    <row r="537" spans="1:32" x14ac:dyDescent="0.25">
      <c r="A537" s="44"/>
      <c r="B537" s="32" t="s">
        <v>879</v>
      </c>
      <c r="C537" s="12"/>
      <c r="D537" s="75" t="s">
        <v>599</v>
      </c>
      <c r="E537" s="12"/>
      <c r="F537" s="12"/>
      <c r="G537" s="22">
        <v>749</v>
      </c>
      <c r="H537" s="14" t="s">
        <v>86</v>
      </c>
      <c r="I537" s="12" t="s">
        <v>86</v>
      </c>
      <c r="J537" s="12"/>
      <c r="K537" s="22">
        <v>0</v>
      </c>
      <c r="L537" s="14" t="s">
        <v>86</v>
      </c>
      <c r="M537" s="12"/>
      <c r="N537" s="12"/>
      <c r="O537" s="22">
        <v>749</v>
      </c>
      <c r="P537" s="14" t="s">
        <v>86</v>
      </c>
      <c r="Q537" s="12" t="s">
        <v>86</v>
      </c>
      <c r="R537" s="12"/>
      <c r="S537" s="22">
        <v>0</v>
      </c>
      <c r="T537" s="14" t="s">
        <v>86</v>
      </c>
      <c r="U537" s="12" t="s">
        <v>86</v>
      </c>
      <c r="V537" s="12"/>
      <c r="W537" s="22">
        <v>749</v>
      </c>
      <c r="X537" s="14" t="s">
        <v>86</v>
      </c>
      <c r="Y537" s="12" t="s">
        <v>86</v>
      </c>
      <c r="Z537" s="12"/>
      <c r="AA537" s="22">
        <v>0</v>
      </c>
      <c r="AB537" s="14" t="s">
        <v>86</v>
      </c>
      <c r="AC537" s="12" t="s">
        <v>86</v>
      </c>
      <c r="AD537" s="12"/>
      <c r="AE537" s="22">
        <v>2011</v>
      </c>
      <c r="AF537" s="14" t="s">
        <v>86</v>
      </c>
    </row>
    <row r="538" spans="1:32" x14ac:dyDescent="0.25">
      <c r="A538" s="44"/>
      <c r="B538" s="17" t="s">
        <v>880</v>
      </c>
      <c r="C538" s="19"/>
      <c r="D538" s="19"/>
      <c r="E538" s="19"/>
      <c r="F538" s="19"/>
      <c r="G538" s="39">
        <v>330</v>
      </c>
      <c r="H538" s="31" t="s">
        <v>86</v>
      </c>
      <c r="I538" s="19" t="s">
        <v>86</v>
      </c>
      <c r="J538" s="19"/>
      <c r="K538" s="39">
        <v>322</v>
      </c>
      <c r="L538" s="31" t="s">
        <v>86</v>
      </c>
      <c r="M538" s="19"/>
      <c r="N538" s="19"/>
      <c r="O538" s="39">
        <v>215</v>
      </c>
      <c r="P538" s="31" t="s">
        <v>86</v>
      </c>
      <c r="Q538" s="19" t="s">
        <v>86</v>
      </c>
      <c r="R538" s="19"/>
      <c r="S538" s="39">
        <v>437</v>
      </c>
      <c r="T538" s="31" t="s">
        <v>86</v>
      </c>
      <c r="U538" s="19" t="s">
        <v>86</v>
      </c>
      <c r="V538" s="19"/>
      <c r="W538" s="39">
        <v>652</v>
      </c>
      <c r="X538" s="31" t="s">
        <v>86</v>
      </c>
      <c r="Y538" s="19" t="s">
        <v>86</v>
      </c>
      <c r="Z538" s="19"/>
      <c r="AA538" s="39">
        <v>144</v>
      </c>
      <c r="AB538" s="31" t="s">
        <v>86</v>
      </c>
      <c r="AC538" s="19" t="s">
        <v>86</v>
      </c>
      <c r="AD538" s="19"/>
      <c r="AE538" s="39">
        <v>1985</v>
      </c>
      <c r="AF538" s="31" t="s">
        <v>86</v>
      </c>
    </row>
    <row r="539" spans="1:32" x14ac:dyDescent="0.25">
      <c r="A539" s="44"/>
      <c r="B539" s="32" t="s">
        <v>881</v>
      </c>
      <c r="C539" s="12"/>
      <c r="D539" s="12"/>
      <c r="E539" s="12"/>
      <c r="F539" s="12"/>
      <c r="G539" s="22">
        <v>358</v>
      </c>
      <c r="H539" s="14" t="s">
        <v>86</v>
      </c>
      <c r="I539" s="12" t="s">
        <v>86</v>
      </c>
      <c r="J539" s="12"/>
      <c r="K539" s="22">
        <v>35</v>
      </c>
      <c r="L539" s="14" t="s">
        <v>86</v>
      </c>
      <c r="M539" s="12"/>
      <c r="N539" s="12"/>
      <c r="O539" s="22">
        <v>230</v>
      </c>
      <c r="P539" s="14" t="s">
        <v>86</v>
      </c>
      <c r="Q539" s="12" t="s">
        <v>86</v>
      </c>
      <c r="R539" s="12"/>
      <c r="S539" s="22">
        <v>163</v>
      </c>
      <c r="T539" s="14" t="s">
        <v>86</v>
      </c>
      <c r="U539" s="12" t="s">
        <v>86</v>
      </c>
      <c r="V539" s="12"/>
      <c r="W539" s="22">
        <v>393</v>
      </c>
      <c r="X539" s="14" t="s">
        <v>86</v>
      </c>
      <c r="Y539" s="12" t="s">
        <v>86</v>
      </c>
      <c r="Z539" s="12"/>
      <c r="AA539" s="22">
        <v>123</v>
      </c>
      <c r="AB539" s="14" t="s">
        <v>86</v>
      </c>
      <c r="AC539" s="12" t="s">
        <v>86</v>
      </c>
      <c r="AD539" s="12"/>
      <c r="AE539" s="22">
        <v>1985</v>
      </c>
      <c r="AF539" s="14" t="s">
        <v>86</v>
      </c>
    </row>
    <row r="540" spans="1:32" x14ac:dyDescent="0.25">
      <c r="A540" s="44"/>
      <c r="B540" s="17" t="s">
        <v>881</v>
      </c>
      <c r="C540" s="19"/>
      <c r="D540" s="19"/>
      <c r="E540" s="19"/>
      <c r="F540" s="19"/>
      <c r="G540" s="39">
        <v>390</v>
      </c>
      <c r="H540" s="31" t="s">
        <v>86</v>
      </c>
      <c r="I540" s="19" t="s">
        <v>86</v>
      </c>
      <c r="J540" s="19"/>
      <c r="K540" s="39">
        <v>89</v>
      </c>
      <c r="L540" s="31" t="s">
        <v>86</v>
      </c>
      <c r="M540" s="19"/>
      <c r="N540" s="19"/>
      <c r="O540" s="39">
        <v>254</v>
      </c>
      <c r="P540" s="31" t="s">
        <v>86</v>
      </c>
      <c r="Q540" s="19" t="s">
        <v>86</v>
      </c>
      <c r="R540" s="19"/>
      <c r="S540" s="39">
        <v>225</v>
      </c>
      <c r="T540" s="31" t="s">
        <v>86</v>
      </c>
      <c r="U540" s="19" t="s">
        <v>86</v>
      </c>
      <c r="V540" s="19"/>
      <c r="W540" s="39">
        <v>479</v>
      </c>
      <c r="X540" s="31" t="s">
        <v>86</v>
      </c>
      <c r="Y540" s="19" t="s">
        <v>86</v>
      </c>
      <c r="Z540" s="19"/>
      <c r="AA540" s="39">
        <v>181</v>
      </c>
      <c r="AB540" s="31" t="s">
        <v>86</v>
      </c>
      <c r="AC540" s="19" t="s">
        <v>86</v>
      </c>
      <c r="AD540" s="19"/>
      <c r="AE540" s="39">
        <v>1985</v>
      </c>
      <c r="AF540" s="31" t="s">
        <v>86</v>
      </c>
    </row>
    <row r="541" spans="1:32" x14ac:dyDescent="0.25">
      <c r="A541" s="44"/>
      <c r="B541" s="32" t="s">
        <v>881</v>
      </c>
      <c r="C541" s="12"/>
      <c r="D541" s="12"/>
      <c r="E541" s="12"/>
      <c r="F541" s="12"/>
      <c r="G541" s="22">
        <v>301</v>
      </c>
      <c r="H541" s="14" t="s">
        <v>86</v>
      </c>
      <c r="I541" s="12" t="s">
        <v>86</v>
      </c>
      <c r="J541" s="12"/>
      <c r="K541" s="22">
        <v>331</v>
      </c>
      <c r="L541" s="14" t="s">
        <v>86</v>
      </c>
      <c r="M541" s="12"/>
      <c r="N541" s="12"/>
      <c r="O541" s="22">
        <v>196</v>
      </c>
      <c r="P541" s="14" t="s">
        <v>86</v>
      </c>
      <c r="Q541" s="12" t="s">
        <v>86</v>
      </c>
      <c r="R541" s="12"/>
      <c r="S541" s="22">
        <v>436</v>
      </c>
      <c r="T541" s="14" t="s">
        <v>86</v>
      </c>
      <c r="U541" s="12" t="s">
        <v>86</v>
      </c>
      <c r="V541" s="12"/>
      <c r="W541" s="22">
        <v>632</v>
      </c>
      <c r="X541" s="14" t="s">
        <v>86</v>
      </c>
      <c r="Y541" s="12" t="s">
        <v>86</v>
      </c>
      <c r="Z541" s="12"/>
      <c r="AA541" s="22">
        <v>148</v>
      </c>
      <c r="AB541" s="14" t="s">
        <v>86</v>
      </c>
      <c r="AC541" s="12" t="s">
        <v>86</v>
      </c>
      <c r="AD541" s="12"/>
      <c r="AE541" s="22">
        <v>1985</v>
      </c>
      <c r="AF541" s="14" t="s">
        <v>86</v>
      </c>
    </row>
    <row r="542" spans="1:32" x14ac:dyDescent="0.25">
      <c r="A542" s="44"/>
      <c r="B542" s="17" t="s">
        <v>881</v>
      </c>
      <c r="C542" s="19"/>
      <c r="D542" s="19"/>
      <c r="E542" s="19"/>
      <c r="F542" s="19"/>
      <c r="G542" s="39">
        <v>350</v>
      </c>
      <c r="H542" s="31" t="s">
        <v>86</v>
      </c>
      <c r="I542" s="19" t="s">
        <v>86</v>
      </c>
      <c r="J542" s="19"/>
      <c r="K542" s="39">
        <v>290</v>
      </c>
      <c r="L542" s="31" t="s">
        <v>86</v>
      </c>
      <c r="M542" s="19"/>
      <c r="N542" s="19"/>
      <c r="O542" s="39">
        <v>228</v>
      </c>
      <c r="P542" s="31" t="s">
        <v>86</v>
      </c>
      <c r="Q542" s="19" t="s">
        <v>86</v>
      </c>
      <c r="R542" s="19"/>
      <c r="S542" s="39">
        <v>412</v>
      </c>
      <c r="T542" s="31" t="s">
        <v>86</v>
      </c>
      <c r="U542" s="19" t="s">
        <v>86</v>
      </c>
      <c r="V542" s="19"/>
      <c r="W542" s="39">
        <v>640</v>
      </c>
      <c r="X542" s="31" t="s">
        <v>86</v>
      </c>
      <c r="Y542" s="19" t="s">
        <v>86</v>
      </c>
      <c r="Z542" s="19"/>
      <c r="AA542" s="39">
        <v>126</v>
      </c>
      <c r="AB542" s="31" t="s">
        <v>86</v>
      </c>
      <c r="AC542" s="19" t="s">
        <v>86</v>
      </c>
      <c r="AD542" s="19"/>
      <c r="AE542" s="39">
        <v>1985</v>
      </c>
      <c r="AF542" s="31" t="s">
        <v>86</v>
      </c>
    </row>
    <row r="543" spans="1:32" x14ac:dyDescent="0.25">
      <c r="A543" s="44"/>
      <c r="B543" s="32" t="s">
        <v>882</v>
      </c>
      <c r="C543" s="12"/>
      <c r="D543" s="12"/>
      <c r="E543" s="12"/>
      <c r="F543" s="12"/>
      <c r="G543" s="22">
        <v>176</v>
      </c>
      <c r="H543" s="14" t="s">
        <v>86</v>
      </c>
      <c r="I543" s="12" t="s">
        <v>86</v>
      </c>
      <c r="J543" s="12"/>
      <c r="K543" s="22">
        <v>281</v>
      </c>
      <c r="L543" s="14" t="s">
        <v>86</v>
      </c>
      <c r="M543" s="12"/>
      <c r="N543" s="12"/>
      <c r="O543" s="22">
        <v>105</v>
      </c>
      <c r="P543" s="14" t="s">
        <v>86</v>
      </c>
      <c r="Q543" s="12" t="s">
        <v>86</v>
      </c>
      <c r="R543" s="12"/>
      <c r="S543" s="22">
        <v>352</v>
      </c>
      <c r="T543" s="14" t="s">
        <v>86</v>
      </c>
      <c r="U543" s="12" t="s">
        <v>86</v>
      </c>
      <c r="V543" s="12"/>
      <c r="W543" s="22">
        <v>457</v>
      </c>
      <c r="X543" s="14" t="s">
        <v>86</v>
      </c>
      <c r="Y543" s="12" t="s">
        <v>86</v>
      </c>
      <c r="Z543" s="12"/>
      <c r="AA543" s="22">
        <v>115</v>
      </c>
      <c r="AB543" s="14" t="s">
        <v>86</v>
      </c>
      <c r="AC543" s="12" t="s">
        <v>86</v>
      </c>
      <c r="AD543" s="12"/>
      <c r="AE543" s="22">
        <v>1978</v>
      </c>
      <c r="AF543" s="14" t="s">
        <v>86</v>
      </c>
    </row>
    <row r="544" spans="1:32" x14ac:dyDescent="0.25">
      <c r="A544" s="44"/>
      <c r="B544" s="17" t="s">
        <v>883</v>
      </c>
      <c r="C544" s="19"/>
      <c r="D544" s="76" t="s">
        <v>599</v>
      </c>
      <c r="E544" s="19"/>
      <c r="F544" s="19"/>
      <c r="G544" s="39">
        <v>956</v>
      </c>
      <c r="H544" s="31" t="s">
        <v>86</v>
      </c>
      <c r="I544" s="19" t="s">
        <v>86</v>
      </c>
      <c r="J544" s="19"/>
      <c r="K544" s="39">
        <v>0</v>
      </c>
      <c r="L544" s="31" t="s">
        <v>86</v>
      </c>
      <c r="M544" s="19"/>
      <c r="N544" s="19"/>
      <c r="O544" s="39">
        <v>956</v>
      </c>
      <c r="P544" s="31" t="s">
        <v>86</v>
      </c>
      <c r="Q544" s="19" t="s">
        <v>86</v>
      </c>
      <c r="R544" s="19"/>
      <c r="S544" s="39">
        <v>0</v>
      </c>
      <c r="T544" s="31" t="s">
        <v>86</v>
      </c>
      <c r="U544" s="19" t="s">
        <v>86</v>
      </c>
      <c r="V544" s="19"/>
      <c r="W544" s="39">
        <v>956</v>
      </c>
      <c r="X544" s="31" t="s">
        <v>86</v>
      </c>
      <c r="Y544" s="19" t="s">
        <v>86</v>
      </c>
      <c r="Z544" s="19"/>
      <c r="AA544" s="39">
        <v>0</v>
      </c>
      <c r="AB544" s="31" t="s">
        <v>86</v>
      </c>
      <c r="AC544" s="19" t="s">
        <v>86</v>
      </c>
      <c r="AD544" s="19"/>
      <c r="AE544" s="39">
        <v>2011</v>
      </c>
      <c r="AF544" s="31" t="s">
        <v>86</v>
      </c>
    </row>
    <row r="545" spans="1:32" x14ac:dyDescent="0.25">
      <c r="A545" s="44"/>
      <c r="B545" s="32" t="s">
        <v>884</v>
      </c>
      <c r="C545" s="12"/>
      <c r="D545" s="12"/>
      <c r="E545" s="12"/>
      <c r="F545" s="12"/>
      <c r="G545" s="27">
        <v>1389</v>
      </c>
      <c r="H545" s="14" t="s">
        <v>86</v>
      </c>
      <c r="I545" s="12" t="s">
        <v>86</v>
      </c>
      <c r="J545" s="12"/>
      <c r="K545" s="22">
        <v>0</v>
      </c>
      <c r="L545" s="14" t="s">
        <v>86</v>
      </c>
      <c r="M545" s="12"/>
      <c r="N545" s="12"/>
      <c r="O545" s="22">
        <v>0</v>
      </c>
      <c r="P545" s="14" t="s">
        <v>86</v>
      </c>
      <c r="Q545" s="12" t="s">
        <v>86</v>
      </c>
      <c r="R545" s="12"/>
      <c r="S545" s="27">
        <v>1389</v>
      </c>
      <c r="T545" s="14" t="s">
        <v>86</v>
      </c>
      <c r="U545" s="12" t="s">
        <v>86</v>
      </c>
      <c r="V545" s="12"/>
      <c r="W545" s="27">
        <v>1389</v>
      </c>
      <c r="X545" s="14" t="s">
        <v>86</v>
      </c>
      <c r="Y545" s="12" t="s">
        <v>86</v>
      </c>
      <c r="Z545" s="12"/>
      <c r="AA545" s="22">
        <v>288</v>
      </c>
      <c r="AB545" s="14" t="s">
        <v>86</v>
      </c>
      <c r="AC545" s="12" t="s">
        <v>86</v>
      </c>
      <c r="AD545" s="12"/>
      <c r="AE545" s="22">
        <v>2011</v>
      </c>
      <c r="AF545" s="14" t="s">
        <v>86</v>
      </c>
    </row>
    <row r="546" spans="1:32" x14ac:dyDescent="0.25">
      <c r="A546" s="44"/>
      <c r="B546" s="17" t="s">
        <v>885</v>
      </c>
      <c r="C546" s="19"/>
      <c r="D546" s="76" t="s">
        <v>599</v>
      </c>
      <c r="E546" s="19"/>
      <c r="F546" s="19"/>
      <c r="G546" s="29">
        <v>1650</v>
      </c>
      <c r="H546" s="31" t="s">
        <v>86</v>
      </c>
      <c r="I546" s="19" t="s">
        <v>86</v>
      </c>
      <c r="J546" s="19"/>
      <c r="K546" s="39">
        <v>0</v>
      </c>
      <c r="L546" s="31" t="s">
        <v>86</v>
      </c>
      <c r="M546" s="19"/>
      <c r="N546" s="19"/>
      <c r="O546" s="29">
        <v>1650</v>
      </c>
      <c r="P546" s="31" t="s">
        <v>86</v>
      </c>
      <c r="Q546" s="19" t="s">
        <v>86</v>
      </c>
      <c r="R546" s="19"/>
      <c r="S546" s="39">
        <v>0</v>
      </c>
      <c r="T546" s="31" t="s">
        <v>86</v>
      </c>
      <c r="U546" s="19" t="s">
        <v>86</v>
      </c>
      <c r="V546" s="19"/>
      <c r="W546" s="29">
        <v>1650</v>
      </c>
      <c r="X546" s="31" t="s">
        <v>86</v>
      </c>
      <c r="Y546" s="19" t="s">
        <v>86</v>
      </c>
      <c r="Z546" s="19"/>
      <c r="AA546" s="39">
        <v>0</v>
      </c>
      <c r="AB546" s="31" t="s">
        <v>86</v>
      </c>
      <c r="AC546" s="19" t="s">
        <v>86</v>
      </c>
      <c r="AD546" s="19"/>
      <c r="AE546" s="39">
        <v>2011</v>
      </c>
      <c r="AF546" s="31" t="s">
        <v>86</v>
      </c>
    </row>
    <row r="547" spans="1:32" x14ac:dyDescent="0.25">
      <c r="A547" s="44"/>
      <c r="B547" s="32" t="s">
        <v>886</v>
      </c>
      <c r="C547" s="12"/>
      <c r="D547" s="12"/>
      <c r="E547" s="12"/>
      <c r="F547" s="12"/>
      <c r="G547" s="22">
        <v>640</v>
      </c>
      <c r="H547" s="14" t="s">
        <v>86</v>
      </c>
      <c r="I547" s="12" t="s">
        <v>86</v>
      </c>
      <c r="J547" s="12"/>
      <c r="K547" s="22">
        <v>0</v>
      </c>
      <c r="L547" s="14" t="s">
        <v>86</v>
      </c>
      <c r="M547" s="12"/>
      <c r="N547" s="12"/>
      <c r="O547" s="22">
        <v>370</v>
      </c>
      <c r="P547" s="14" t="s">
        <v>86</v>
      </c>
      <c r="Q547" s="12" t="s">
        <v>86</v>
      </c>
      <c r="R547" s="12"/>
      <c r="S547" s="22">
        <v>270</v>
      </c>
      <c r="T547" s="14" t="s">
        <v>86</v>
      </c>
      <c r="U547" s="12" t="s">
        <v>86</v>
      </c>
      <c r="V547" s="12"/>
      <c r="W547" s="22">
        <v>640</v>
      </c>
      <c r="X547" s="14" t="s">
        <v>86</v>
      </c>
      <c r="Y547" s="12" t="s">
        <v>86</v>
      </c>
      <c r="Z547" s="12"/>
      <c r="AA547" s="22">
        <v>178</v>
      </c>
      <c r="AB547" s="14" t="s">
        <v>86</v>
      </c>
      <c r="AC547" s="12" t="s">
        <v>86</v>
      </c>
      <c r="AD547" s="12"/>
      <c r="AE547" s="22">
        <v>1998</v>
      </c>
      <c r="AF547" s="14" t="s">
        <v>86</v>
      </c>
    </row>
    <row r="548" spans="1:32" x14ac:dyDescent="0.25">
      <c r="A548" s="44"/>
      <c r="B548" s="17" t="s">
        <v>887</v>
      </c>
      <c r="C548" s="19"/>
      <c r="D548" s="19"/>
      <c r="E548" s="19"/>
      <c r="F548" s="19"/>
      <c r="G548" s="39">
        <v>452</v>
      </c>
      <c r="H548" s="31" t="s">
        <v>86</v>
      </c>
      <c r="I548" s="19" t="s">
        <v>86</v>
      </c>
      <c r="J548" s="19"/>
      <c r="K548" s="39">
        <v>0</v>
      </c>
      <c r="L548" s="31" t="s">
        <v>86</v>
      </c>
      <c r="M548" s="19"/>
      <c r="N548" s="19"/>
      <c r="O548" s="39">
        <v>0</v>
      </c>
      <c r="P548" s="31" t="s">
        <v>86</v>
      </c>
      <c r="Q548" s="19" t="s">
        <v>86</v>
      </c>
      <c r="R548" s="19"/>
      <c r="S548" s="39">
        <v>452</v>
      </c>
      <c r="T548" s="31" t="s">
        <v>86</v>
      </c>
      <c r="U548" s="19" t="s">
        <v>86</v>
      </c>
      <c r="V548" s="19"/>
      <c r="W548" s="39">
        <v>452</v>
      </c>
      <c r="X548" s="31" t="s">
        <v>86</v>
      </c>
      <c r="Y548" s="19" t="s">
        <v>86</v>
      </c>
      <c r="Z548" s="19"/>
      <c r="AA548" s="39">
        <v>161</v>
      </c>
      <c r="AB548" s="31" t="s">
        <v>86</v>
      </c>
      <c r="AC548" s="19" t="s">
        <v>86</v>
      </c>
      <c r="AD548" s="19"/>
      <c r="AE548" s="39">
        <v>2011</v>
      </c>
      <c r="AF548" s="31" t="s">
        <v>86</v>
      </c>
    </row>
    <row r="549" spans="1:32" x14ac:dyDescent="0.25">
      <c r="A549" s="44"/>
      <c r="B549" s="32" t="s">
        <v>887</v>
      </c>
      <c r="C549" s="12"/>
      <c r="D549" s="75" t="s">
        <v>599</v>
      </c>
      <c r="E549" s="12"/>
      <c r="F549" s="12"/>
      <c r="G549" s="27">
        <v>1488</v>
      </c>
      <c r="H549" s="14" t="s">
        <v>86</v>
      </c>
      <c r="I549" s="12" t="s">
        <v>86</v>
      </c>
      <c r="J549" s="12"/>
      <c r="K549" s="22">
        <v>0</v>
      </c>
      <c r="L549" s="14" t="s">
        <v>86</v>
      </c>
      <c r="M549" s="12"/>
      <c r="N549" s="12"/>
      <c r="O549" s="27">
        <v>1488</v>
      </c>
      <c r="P549" s="14" t="s">
        <v>86</v>
      </c>
      <c r="Q549" s="12" t="s">
        <v>86</v>
      </c>
      <c r="R549" s="12"/>
      <c r="S549" s="22">
        <v>0</v>
      </c>
      <c r="T549" s="14" t="s">
        <v>86</v>
      </c>
      <c r="U549" s="12" t="s">
        <v>86</v>
      </c>
      <c r="V549" s="12"/>
      <c r="W549" s="27">
        <v>1488</v>
      </c>
      <c r="X549" s="14" t="s">
        <v>86</v>
      </c>
      <c r="Y549" s="12" t="s">
        <v>86</v>
      </c>
      <c r="Z549" s="12"/>
      <c r="AA549" s="22">
        <v>0</v>
      </c>
      <c r="AB549" s="14" t="s">
        <v>86</v>
      </c>
      <c r="AC549" s="12" t="s">
        <v>86</v>
      </c>
      <c r="AD549" s="12"/>
      <c r="AE549" s="22">
        <v>2011</v>
      </c>
      <c r="AF549" s="14" t="s">
        <v>86</v>
      </c>
    </row>
    <row r="550" spans="1:32" x14ac:dyDescent="0.25">
      <c r="A550" s="44"/>
      <c r="B550" s="17" t="s">
        <v>888</v>
      </c>
      <c r="C550" s="19"/>
      <c r="D550" s="19"/>
      <c r="E550" s="19"/>
      <c r="F550" s="19"/>
      <c r="G550" s="39">
        <v>990</v>
      </c>
      <c r="H550" s="31" t="s">
        <v>86</v>
      </c>
      <c r="I550" s="19" t="s">
        <v>86</v>
      </c>
      <c r="J550" s="19"/>
      <c r="K550" s="39">
        <v>0</v>
      </c>
      <c r="L550" s="31" t="s">
        <v>86</v>
      </c>
      <c r="M550" s="19"/>
      <c r="N550" s="19"/>
      <c r="O550" s="39">
        <v>690</v>
      </c>
      <c r="P550" s="31" t="s">
        <v>86</v>
      </c>
      <c r="Q550" s="19" t="s">
        <v>86</v>
      </c>
      <c r="R550" s="19"/>
      <c r="S550" s="39">
        <v>300</v>
      </c>
      <c r="T550" s="31" t="s">
        <v>86</v>
      </c>
      <c r="U550" s="19" t="s">
        <v>86</v>
      </c>
      <c r="V550" s="19"/>
      <c r="W550" s="39">
        <v>990</v>
      </c>
      <c r="X550" s="31" t="s">
        <v>86</v>
      </c>
      <c r="Y550" s="19" t="s">
        <v>86</v>
      </c>
      <c r="Z550" s="19"/>
      <c r="AA550" s="39">
        <v>106</v>
      </c>
      <c r="AB550" s="31" t="s">
        <v>86</v>
      </c>
      <c r="AC550" s="19" t="s">
        <v>86</v>
      </c>
      <c r="AD550" s="19"/>
      <c r="AE550" s="39">
        <v>2006</v>
      </c>
      <c r="AF550" s="31" t="s">
        <v>86</v>
      </c>
    </row>
    <row r="551" spans="1:32" x14ac:dyDescent="0.25">
      <c r="A551" s="44"/>
      <c r="B551" s="32" t="s">
        <v>889</v>
      </c>
      <c r="C551" s="12"/>
      <c r="D551" s="75" t="s">
        <v>599</v>
      </c>
      <c r="E551" s="12"/>
      <c r="F551" s="12"/>
      <c r="G551" s="27">
        <v>1049</v>
      </c>
      <c r="H551" s="14" t="s">
        <v>86</v>
      </c>
      <c r="I551" s="12" t="s">
        <v>86</v>
      </c>
      <c r="J551" s="12"/>
      <c r="K551" s="22">
        <v>0</v>
      </c>
      <c r="L551" s="14" t="s">
        <v>86</v>
      </c>
      <c r="M551" s="12"/>
      <c r="N551" s="12"/>
      <c r="O551" s="27">
        <v>1049</v>
      </c>
      <c r="P551" s="14" t="s">
        <v>86</v>
      </c>
      <c r="Q551" s="12" t="s">
        <v>86</v>
      </c>
      <c r="R551" s="12"/>
      <c r="S551" s="22">
        <v>0</v>
      </c>
      <c r="T551" s="14" t="s">
        <v>86</v>
      </c>
      <c r="U551" s="12" t="s">
        <v>86</v>
      </c>
      <c r="V551" s="12"/>
      <c r="W551" s="27">
        <v>1049</v>
      </c>
      <c r="X551" s="14" t="s">
        <v>86</v>
      </c>
      <c r="Y551" s="12" t="s">
        <v>86</v>
      </c>
      <c r="Z551" s="12"/>
      <c r="AA551" s="22">
        <v>0</v>
      </c>
      <c r="AB551" s="14" t="s">
        <v>86</v>
      </c>
      <c r="AC551" s="12" t="s">
        <v>86</v>
      </c>
      <c r="AD551" s="12"/>
      <c r="AE551" s="22">
        <v>2011</v>
      </c>
      <c r="AF551" s="14" t="s">
        <v>86</v>
      </c>
    </row>
    <row r="552" spans="1:32" x14ac:dyDescent="0.25">
      <c r="A552" s="44"/>
      <c r="B552" s="17" t="s">
        <v>890</v>
      </c>
      <c r="C552" s="19"/>
      <c r="D552" s="19"/>
      <c r="E552" s="19"/>
      <c r="F552" s="19"/>
      <c r="G552" s="39">
        <v>48</v>
      </c>
      <c r="H552" s="31" t="s">
        <v>86</v>
      </c>
      <c r="I552" s="19" t="s">
        <v>86</v>
      </c>
      <c r="J552" s="19"/>
      <c r="K552" s="39">
        <v>261</v>
      </c>
      <c r="L552" s="31" t="s">
        <v>86</v>
      </c>
      <c r="M552" s="19"/>
      <c r="N552" s="19"/>
      <c r="O552" s="39">
        <v>29</v>
      </c>
      <c r="P552" s="31" t="s">
        <v>86</v>
      </c>
      <c r="Q552" s="19" t="s">
        <v>86</v>
      </c>
      <c r="R552" s="19"/>
      <c r="S552" s="39">
        <v>280</v>
      </c>
      <c r="T552" s="31" t="s">
        <v>86</v>
      </c>
      <c r="U552" s="19" t="s">
        <v>86</v>
      </c>
      <c r="V552" s="19"/>
      <c r="W552" s="39">
        <v>309</v>
      </c>
      <c r="X552" s="31" t="s">
        <v>86</v>
      </c>
      <c r="Y552" s="19" t="s">
        <v>86</v>
      </c>
      <c r="Z552" s="19"/>
      <c r="AA552" s="39">
        <v>48</v>
      </c>
      <c r="AB552" s="31" t="s">
        <v>86</v>
      </c>
      <c r="AC552" s="19" t="s">
        <v>86</v>
      </c>
      <c r="AD552" s="19"/>
      <c r="AE552" s="39">
        <v>1978</v>
      </c>
      <c r="AF552" s="31" t="s">
        <v>86</v>
      </c>
    </row>
    <row r="553" spans="1:32" x14ac:dyDescent="0.25">
      <c r="A553" s="44"/>
      <c r="B553" s="32" t="s">
        <v>891</v>
      </c>
      <c r="C553" s="12"/>
      <c r="D553" s="12"/>
      <c r="E553" s="12"/>
      <c r="F553" s="12"/>
      <c r="G553" s="22">
        <v>32</v>
      </c>
      <c r="H553" s="14" t="s">
        <v>86</v>
      </c>
      <c r="I553" s="12" t="s">
        <v>86</v>
      </c>
      <c r="J553" s="12"/>
      <c r="K553" s="22">
        <v>279</v>
      </c>
      <c r="L553" s="14" t="s">
        <v>86</v>
      </c>
      <c r="M553" s="12"/>
      <c r="N553" s="12"/>
      <c r="O553" s="22">
        <v>30</v>
      </c>
      <c r="P553" s="14" t="s">
        <v>86</v>
      </c>
      <c r="Q553" s="12" t="s">
        <v>86</v>
      </c>
      <c r="R553" s="12"/>
      <c r="S553" s="22">
        <v>281</v>
      </c>
      <c r="T553" s="14" t="s">
        <v>86</v>
      </c>
      <c r="U553" s="12" t="s">
        <v>86</v>
      </c>
      <c r="V553" s="12"/>
      <c r="W553" s="22">
        <v>311</v>
      </c>
      <c r="X553" s="14" t="s">
        <v>86</v>
      </c>
      <c r="Y553" s="12" t="s">
        <v>86</v>
      </c>
      <c r="Z553" s="12"/>
      <c r="AA553" s="22">
        <v>53</v>
      </c>
      <c r="AB553" s="14" t="s">
        <v>86</v>
      </c>
      <c r="AC553" s="12" t="s">
        <v>86</v>
      </c>
      <c r="AD553" s="12"/>
      <c r="AE553" s="22">
        <v>1972</v>
      </c>
      <c r="AF553" s="14" t="s">
        <v>86</v>
      </c>
    </row>
    <row r="554" spans="1:32" x14ac:dyDescent="0.25">
      <c r="A554" s="44"/>
      <c r="B554" s="17" t="s">
        <v>892</v>
      </c>
      <c r="C554" s="19"/>
      <c r="D554" s="76" t="s">
        <v>599</v>
      </c>
      <c r="E554" s="19"/>
      <c r="F554" s="19"/>
      <c r="G554" s="39">
        <v>936</v>
      </c>
      <c r="H554" s="31" t="s">
        <v>86</v>
      </c>
      <c r="I554" s="19" t="s">
        <v>86</v>
      </c>
      <c r="J554" s="19"/>
      <c r="K554" s="39">
        <v>0</v>
      </c>
      <c r="L554" s="31" t="s">
        <v>86</v>
      </c>
      <c r="M554" s="19"/>
      <c r="N554" s="19"/>
      <c r="O554" s="39">
        <v>936</v>
      </c>
      <c r="P554" s="31" t="s">
        <v>86</v>
      </c>
      <c r="Q554" s="19" t="s">
        <v>86</v>
      </c>
      <c r="R554" s="19"/>
      <c r="S554" s="39">
        <v>0</v>
      </c>
      <c r="T554" s="31" t="s">
        <v>86</v>
      </c>
      <c r="U554" s="19" t="s">
        <v>86</v>
      </c>
      <c r="V554" s="19"/>
      <c r="W554" s="39">
        <v>936</v>
      </c>
      <c r="X554" s="31" t="s">
        <v>86</v>
      </c>
      <c r="Y554" s="19" t="s">
        <v>86</v>
      </c>
      <c r="Z554" s="19"/>
      <c r="AA554" s="39">
        <v>0</v>
      </c>
      <c r="AB554" s="31" t="s">
        <v>86</v>
      </c>
      <c r="AC554" s="19" t="s">
        <v>86</v>
      </c>
      <c r="AD554" s="19"/>
      <c r="AE554" s="39">
        <v>2011</v>
      </c>
      <c r="AF554" s="31" t="s">
        <v>86</v>
      </c>
    </row>
    <row r="555" spans="1:32" x14ac:dyDescent="0.25">
      <c r="A555" s="44"/>
      <c r="B555" s="32" t="s">
        <v>893</v>
      </c>
      <c r="C555" s="12"/>
      <c r="D555" s="12"/>
      <c r="E555" s="12"/>
      <c r="F555" s="12"/>
      <c r="G555" s="22">
        <v>203</v>
      </c>
      <c r="H555" s="14" t="s">
        <v>86</v>
      </c>
      <c r="I555" s="12" t="s">
        <v>86</v>
      </c>
      <c r="J555" s="12"/>
      <c r="K555" s="22">
        <v>385</v>
      </c>
      <c r="L555" s="14" t="s">
        <v>86</v>
      </c>
      <c r="M555" s="12"/>
      <c r="N555" s="12"/>
      <c r="O555" s="22">
        <v>122</v>
      </c>
      <c r="P555" s="14" t="s">
        <v>86</v>
      </c>
      <c r="Q555" s="12" t="s">
        <v>86</v>
      </c>
      <c r="R555" s="12"/>
      <c r="S555" s="22">
        <v>466</v>
      </c>
      <c r="T555" s="14" t="s">
        <v>86</v>
      </c>
      <c r="U555" s="12" t="s">
        <v>86</v>
      </c>
      <c r="V555" s="12"/>
      <c r="W555" s="22">
        <v>588</v>
      </c>
      <c r="X555" s="14" t="s">
        <v>86</v>
      </c>
      <c r="Y555" s="12" t="s">
        <v>86</v>
      </c>
      <c r="Z555" s="12"/>
      <c r="AA555" s="22">
        <v>234</v>
      </c>
      <c r="AB555" s="14" t="s">
        <v>86</v>
      </c>
      <c r="AC555" s="12" t="s">
        <v>86</v>
      </c>
      <c r="AD555" s="12"/>
      <c r="AE555" s="22">
        <v>1986</v>
      </c>
      <c r="AF555" s="14" t="s">
        <v>86</v>
      </c>
    </row>
    <row r="556" spans="1:32" x14ac:dyDescent="0.25">
      <c r="A556" s="44"/>
      <c r="B556" s="17" t="s">
        <v>894</v>
      </c>
      <c r="C556" s="19"/>
      <c r="D556" s="19"/>
      <c r="E556" s="19"/>
      <c r="F556" s="19"/>
      <c r="G556" s="39">
        <v>64</v>
      </c>
      <c r="H556" s="31" t="s">
        <v>86</v>
      </c>
      <c r="I556" s="19" t="s">
        <v>86</v>
      </c>
      <c r="J556" s="19"/>
      <c r="K556" s="39">
        <v>300</v>
      </c>
      <c r="L556" s="31" t="s">
        <v>86</v>
      </c>
      <c r="M556" s="19"/>
      <c r="N556" s="19"/>
      <c r="O556" s="39">
        <v>37</v>
      </c>
      <c r="P556" s="31" t="s">
        <v>86</v>
      </c>
      <c r="Q556" s="19" t="s">
        <v>86</v>
      </c>
      <c r="R556" s="19"/>
      <c r="S556" s="39">
        <v>327</v>
      </c>
      <c r="T556" s="31" t="s">
        <v>86</v>
      </c>
      <c r="U556" s="19" t="s">
        <v>86</v>
      </c>
      <c r="V556" s="19"/>
      <c r="W556" s="39">
        <v>364</v>
      </c>
      <c r="X556" s="31" t="s">
        <v>86</v>
      </c>
      <c r="Y556" s="19" t="s">
        <v>86</v>
      </c>
      <c r="Z556" s="19"/>
      <c r="AA556" s="39">
        <v>84</v>
      </c>
      <c r="AB556" s="31" t="s">
        <v>86</v>
      </c>
      <c r="AC556" s="19" t="s">
        <v>86</v>
      </c>
      <c r="AD556" s="19"/>
      <c r="AE556" s="39">
        <v>1972</v>
      </c>
      <c r="AF556" s="31" t="s">
        <v>86</v>
      </c>
    </row>
    <row r="557" spans="1:32" x14ac:dyDescent="0.25">
      <c r="A557" s="44"/>
      <c r="B557" s="32" t="s">
        <v>895</v>
      </c>
      <c r="C557" s="12"/>
      <c r="D557" s="12"/>
      <c r="E557" s="12"/>
      <c r="F557" s="12"/>
      <c r="G557" s="22">
        <v>121</v>
      </c>
      <c r="H557" s="14" t="s">
        <v>86</v>
      </c>
      <c r="I557" s="12" t="s">
        <v>86</v>
      </c>
      <c r="J557" s="12"/>
      <c r="K557" s="22">
        <v>331</v>
      </c>
      <c r="L557" s="14" t="s">
        <v>86</v>
      </c>
      <c r="M557" s="12"/>
      <c r="N557" s="12"/>
      <c r="O557" s="22">
        <v>0</v>
      </c>
      <c r="P557" s="14" t="s">
        <v>86</v>
      </c>
      <c r="Q557" s="12" t="s">
        <v>86</v>
      </c>
      <c r="R557" s="12"/>
      <c r="S557" s="22">
        <v>452</v>
      </c>
      <c r="T557" s="14" t="s">
        <v>86</v>
      </c>
      <c r="U557" s="12" t="s">
        <v>86</v>
      </c>
      <c r="V557" s="12"/>
      <c r="W557" s="22">
        <v>452</v>
      </c>
      <c r="X557" s="14" t="s">
        <v>86</v>
      </c>
      <c r="Y557" s="12" t="s">
        <v>86</v>
      </c>
      <c r="Z557" s="12"/>
      <c r="AA557" s="22">
        <v>156</v>
      </c>
      <c r="AB557" s="14" t="s">
        <v>86</v>
      </c>
      <c r="AC557" s="12" t="s">
        <v>86</v>
      </c>
      <c r="AD557" s="12"/>
      <c r="AE557" s="22">
        <v>1979</v>
      </c>
      <c r="AF557" s="14" t="s">
        <v>86</v>
      </c>
    </row>
    <row r="558" spans="1:32" x14ac:dyDescent="0.25">
      <c r="A558" s="44"/>
      <c r="B558" s="17" t="s">
        <v>895</v>
      </c>
      <c r="C558" s="19"/>
      <c r="D558" s="19"/>
      <c r="E558" s="19"/>
      <c r="F558" s="19"/>
      <c r="G558" s="39">
        <v>0</v>
      </c>
      <c r="H558" s="31" t="s">
        <v>86</v>
      </c>
      <c r="I558" s="19" t="s">
        <v>86</v>
      </c>
      <c r="J558" s="19"/>
      <c r="K558" s="39">
        <v>765</v>
      </c>
      <c r="L558" s="31" t="s">
        <v>86</v>
      </c>
      <c r="M558" s="19"/>
      <c r="N558" s="19"/>
      <c r="O558" s="39">
        <v>303</v>
      </c>
      <c r="P558" s="31" t="s">
        <v>86</v>
      </c>
      <c r="Q558" s="19" t="s">
        <v>86</v>
      </c>
      <c r="R558" s="19"/>
      <c r="S558" s="39">
        <v>462</v>
      </c>
      <c r="T558" s="31" t="s">
        <v>86</v>
      </c>
      <c r="U558" s="19" t="s">
        <v>86</v>
      </c>
      <c r="V558" s="19"/>
      <c r="W558" s="39">
        <v>765</v>
      </c>
      <c r="X558" s="31" t="s">
        <v>86</v>
      </c>
      <c r="Y558" s="19" t="s">
        <v>86</v>
      </c>
      <c r="Z558" s="19"/>
      <c r="AA558" s="39">
        <v>139</v>
      </c>
      <c r="AB558" s="31" t="s">
        <v>86</v>
      </c>
      <c r="AC558" s="19" t="s">
        <v>86</v>
      </c>
      <c r="AD558" s="19"/>
      <c r="AE558" s="39">
        <v>1972</v>
      </c>
      <c r="AF558" s="31" t="s">
        <v>86</v>
      </c>
    </row>
    <row r="559" spans="1:32" x14ac:dyDescent="0.25">
      <c r="A559" s="44"/>
      <c r="B559" s="32" t="s">
        <v>895</v>
      </c>
      <c r="C559" s="12"/>
      <c r="D559" s="75" t="s">
        <v>599</v>
      </c>
      <c r="E559" s="12"/>
      <c r="F559" s="12"/>
      <c r="G559" s="27">
        <v>1458</v>
      </c>
      <c r="H559" s="14" t="s">
        <v>86</v>
      </c>
      <c r="I559" s="12" t="s">
        <v>86</v>
      </c>
      <c r="J559" s="12"/>
      <c r="K559" s="22">
        <v>0</v>
      </c>
      <c r="L559" s="14" t="s">
        <v>86</v>
      </c>
      <c r="M559" s="12"/>
      <c r="N559" s="12"/>
      <c r="O559" s="27">
        <v>1458</v>
      </c>
      <c r="P559" s="14" t="s">
        <v>86</v>
      </c>
      <c r="Q559" s="12" t="s">
        <v>86</v>
      </c>
      <c r="R559" s="12"/>
      <c r="S559" s="22">
        <v>0</v>
      </c>
      <c r="T559" s="14" t="s">
        <v>86</v>
      </c>
      <c r="U559" s="12" t="s">
        <v>86</v>
      </c>
      <c r="V559" s="12"/>
      <c r="W559" s="27">
        <v>1458</v>
      </c>
      <c r="X559" s="14" t="s">
        <v>86</v>
      </c>
      <c r="Y559" s="12" t="s">
        <v>86</v>
      </c>
      <c r="Z559" s="12"/>
      <c r="AA559" s="22">
        <v>0</v>
      </c>
      <c r="AB559" s="14" t="s">
        <v>86</v>
      </c>
      <c r="AC559" s="12" t="s">
        <v>86</v>
      </c>
      <c r="AD559" s="12"/>
      <c r="AE559" s="22">
        <v>2011</v>
      </c>
      <c r="AF559" s="14" t="s">
        <v>86</v>
      </c>
    </row>
    <row r="560" spans="1:32" x14ac:dyDescent="0.25">
      <c r="A560" s="44"/>
      <c r="B560" s="17" t="s">
        <v>896</v>
      </c>
      <c r="C560" s="19"/>
      <c r="D560" s="19"/>
      <c r="E560" s="19"/>
      <c r="F560" s="19"/>
      <c r="G560" s="39">
        <v>212</v>
      </c>
      <c r="H560" s="31" t="s">
        <v>86</v>
      </c>
      <c r="I560" s="19" t="s">
        <v>86</v>
      </c>
      <c r="J560" s="19"/>
      <c r="K560" s="39">
        <v>129</v>
      </c>
      <c r="L560" s="31" t="s">
        <v>86</v>
      </c>
      <c r="M560" s="19"/>
      <c r="N560" s="19"/>
      <c r="O560" s="39">
        <v>124</v>
      </c>
      <c r="P560" s="31" t="s">
        <v>86</v>
      </c>
      <c r="Q560" s="19" t="s">
        <v>86</v>
      </c>
      <c r="R560" s="19"/>
      <c r="S560" s="39">
        <v>217</v>
      </c>
      <c r="T560" s="31" t="s">
        <v>86</v>
      </c>
      <c r="U560" s="19" t="s">
        <v>86</v>
      </c>
      <c r="V560" s="19"/>
      <c r="W560" s="39">
        <v>341</v>
      </c>
      <c r="X560" s="31" t="s">
        <v>86</v>
      </c>
      <c r="Y560" s="19" t="s">
        <v>86</v>
      </c>
      <c r="Z560" s="19"/>
      <c r="AA560" s="39">
        <v>0</v>
      </c>
      <c r="AB560" s="31" t="s">
        <v>86</v>
      </c>
      <c r="AC560" s="19" t="s">
        <v>86</v>
      </c>
      <c r="AD560" s="19"/>
      <c r="AE560" s="39">
        <v>2000</v>
      </c>
      <c r="AF560" s="31" t="s">
        <v>86</v>
      </c>
    </row>
    <row r="561" spans="1:32" x14ac:dyDescent="0.25">
      <c r="A561" s="44"/>
      <c r="B561" s="32" t="s">
        <v>897</v>
      </c>
      <c r="C561" s="12"/>
      <c r="D561" s="12"/>
      <c r="E561" s="12"/>
      <c r="F561" s="12"/>
      <c r="G561" s="22">
        <v>0</v>
      </c>
      <c r="H561" s="14" t="s">
        <v>86</v>
      </c>
      <c r="I561" s="12" t="s">
        <v>86</v>
      </c>
      <c r="J561" s="12"/>
      <c r="K561" s="22">
        <v>285</v>
      </c>
      <c r="L561" s="14" t="s">
        <v>86</v>
      </c>
      <c r="M561" s="12"/>
      <c r="N561" s="12"/>
      <c r="O561" s="22">
        <v>0</v>
      </c>
      <c r="P561" s="14" t="s">
        <v>86</v>
      </c>
      <c r="Q561" s="12" t="s">
        <v>86</v>
      </c>
      <c r="R561" s="12"/>
      <c r="S561" s="22">
        <v>285</v>
      </c>
      <c r="T561" s="14" t="s">
        <v>86</v>
      </c>
      <c r="U561" s="12" t="s">
        <v>86</v>
      </c>
      <c r="V561" s="12"/>
      <c r="W561" s="22">
        <v>285</v>
      </c>
      <c r="X561" s="14" t="s">
        <v>86</v>
      </c>
      <c r="Y561" s="12" t="s">
        <v>86</v>
      </c>
      <c r="Z561" s="12"/>
      <c r="AA561" s="22">
        <v>34</v>
      </c>
      <c r="AB561" s="14" t="s">
        <v>86</v>
      </c>
      <c r="AC561" s="12" t="s">
        <v>86</v>
      </c>
      <c r="AD561" s="12"/>
      <c r="AE561" s="22">
        <v>1978</v>
      </c>
      <c r="AF561" s="14" t="s">
        <v>86</v>
      </c>
    </row>
    <row r="562" spans="1:32" x14ac:dyDescent="0.25">
      <c r="A562" s="44"/>
      <c r="B562" s="17" t="s">
        <v>898</v>
      </c>
      <c r="C562" s="19"/>
      <c r="D562" s="19"/>
      <c r="E562" s="19"/>
      <c r="F562" s="19"/>
      <c r="G562" s="39">
        <v>415</v>
      </c>
      <c r="H562" s="31" t="s">
        <v>86</v>
      </c>
      <c r="I562" s="19" t="s">
        <v>86</v>
      </c>
      <c r="J562" s="19"/>
      <c r="K562" s="39">
        <v>118</v>
      </c>
      <c r="L562" s="31" t="s">
        <v>86</v>
      </c>
      <c r="M562" s="19"/>
      <c r="N562" s="19"/>
      <c r="O562" s="39">
        <v>262</v>
      </c>
      <c r="P562" s="31" t="s">
        <v>86</v>
      </c>
      <c r="Q562" s="19" t="s">
        <v>86</v>
      </c>
      <c r="R562" s="19"/>
      <c r="S562" s="39">
        <v>271</v>
      </c>
      <c r="T562" s="31" t="s">
        <v>86</v>
      </c>
      <c r="U562" s="19" t="s">
        <v>86</v>
      </c>
      <c r="V562" s="19"/>
      <c r="W562" s="39">
        <v>533</v>
      </c>
      <c r="X562" s="31" t="s">
        <v>86</v>
      </c>
      <c r="Y562" s="19" t="s">
        <v>86</v>
      </c>
      <c r="Z562" s="19"/>
      <c r="AA562" s="39">
        <v>5</v>
      </c>
      <c r="AB562" s="31" t="s">
        <v>86</v>
      </c>
      <c r="AC562" s="19" t="s">
        <v>86</v>
      </c>
      <c r="AD562" s="19"/>
      <c r="AE562" s="39">
        <v>1998</v>
      </c>
      <c r="AF562" s="31" t="s">
        <v>86</v>
      </c>
    </row>
    <row r="563" spans="1:32" x14ac:dyDescent="0.25">
      <c r="A563" s="44"/>
      <c r="B563" s="32" t="s">
        <v>899</v>
      </c>
      <c r="C563" s="12"/>
      <c r="D563" s="12"/>
      <c r="E563" s="12"/>
      <c r="F563" s="12"/>
      <c r="G563" s="22">
        <v>0</v>
      </c>
      <c r="H563" s="14" t="s">
        <v>86</v>
      </c>
      <c r="I563" s="12" t="s">
        <v>86</v>
      </c>
      <c r="J563" s="12"/>
      <c r="K563" s="22">
        <v>798</v>
      </c>
      <c r="L563" s="14" t="s">
        <v>86</v>
      </c>
      <c r="M563" s="12"/>
      <c r="N563" s="12"/>
      <c r="O563" s="22">
        <v>375</v>
      </c>
      <c r="P563" s="14" t="s">
        <v>86</v>
      </c>
      <c r="Q563" s="12" t="s">
        <v>86</v>
      </c>
      <c r="R563" s="12"/>
      <c r="S563" s="22">
        <v>423</v>
      </c>
      <c r="T563" s="14" t="s">
        <v>86</v>
      </c>
      <c r="U563" s="12" t="s">
        <v>86</v>
      </c>
      <c r="V563" s="12"/>
      <c r="W563" s="22">
        <v>798</v>
      </c>
      <c r="X563" s="14" t="s">
        <v>86</v>
      </c>
      <c r="Y563" s="12" t="s">
        <v>86</v>
      </c>
      <c r="Z563" s="12"/>
      <c r="AA563" s="22">
        <v>24</v>
      </c>
      <c r="AB563" s="14" t="s">
        <v>86</v>
      </c>
      <c r="AC563" s="12" t="s">
        <v>86</v>
      </c>
      <c r="AD563" s="12"/>
      <c r="AE563" s="22">
        <v>1993</v>
      </c>
      <c r="AF563" s="14" t="s">
        <v>86</v>
      </c>
    </row>
    <row r="564" spans="1:32" x14ac:dyDescent="0.25">
      <c r="A564" s="44"/>
      <c r="B564" s="17" t="s">
        <v>900</v>
      </c>
      <c r="C564" s="19"/>
      <c r="D564" s="19"/>
      <c r="E564" s="19"/>
      <c r="F564" s="19"/>
      <c r="G564" s="39">
        <v>154</v>
      </c>
      <c r="H564" s="31" t="s">
        <v>86</v>
      </c>
      <c r="I564" s="19" t="s">
        <v>86</v>
      </c>
      <c r="J564" s="19"/>
      <c r="K564" s="39">
        <v>299</v>
      </c>
      <c r="L564" s="31" t="s">
        <v>86</v>
      </c>
      <c r="M564" s="19"/>
      <c r="N564" s="19"/>
      <c r="O564" s="39">
        <v>77</v>
      </c>
      <c r="P564" s="31" t="s">
        <v>86</v>
      </c>
      <c r="Q564" s="19" t="s">
        <v>86</v>
      </c>
      <c r="R564" s="19"/>
      <c r="S564" s="39">
        <v>376</v>
      </c>
      <c r="T564" s="31" t="s">
        <v>86</v>
      </c>
      <c r="U564" s="19" t="s">
        <v>86</v>
      </c>
      <c r="V564" s="19"/>
      <c r="W564" s="39">
        <v>453</v>
      </c>
      <c r="X564" s="31" t="s">
        <v>86</v>
      </c>
      <c r="Y564" s="19" t="s">
        <v>86</v>
      </c>
      <c r="Z564" s="19"/>
      <c r="AA564" s="39">
        <v>112</v>
      </c>
      <c r="AB564" s="31" t="s">
        <v>86</v>
      </c>
      <c r="AC564" s="19" t="s">
        <v>86</v>
      </c>
      <c r="AD564" s="19"/>
      <c r="AE564" s="39">
        <v>1987</v>
      </c>
      <c r="AF564" s="31" t="s">
        <v>86</v>
      </c>
    </row>
    <row r="565" spans="1:32" x14ac:dyDescent="0.25">
      <c r="A565" s="44"/>
      <c r="B565" s="32" t="s">
        <v>900</v>
      </c>
      <c r="C565" s="12"/>
      <c r="D565" s="12"/>
      <c r="E565" s="12"/>
      <c r="F565" s="12"/>
      <c r="G565" s="22">
        <v>291</v>
      </c>
      <c r="H565" s="14" t="s">
        <v>86</v>
      </c>
      <c r="I565" s="12" t="s">
        <v>86</v>
      </c>
      <c r="J565" s="12"/>
      <c r="K565" s="22">
        <v>165</v>
      </c>
      <c r="L565" s="14" t="s">
        <v>86</v>
      </c>
      <c r="M565" s="12"/>
      <c r="N565" s="12"/>
      <c r="O565" s="22">
        <v>216</v>
      </c>
      <c r="P565" s="14" t="s">
        <v>86</v>
      </c>
      <c r="Q565" s="12" t="s">
        <v>86</v>
      </c>
      <c r="R565" s="12"/>
      <c r="S565" s="22">
        <v>240</v>
      </c>
      <c r="T565" s="14" t="s">
        <v>86</v>
      </c>
      <c r="U565" s="12" t="s">
        <v>86</v>
      </c>
      <c r="V565" s="12"/>
      <c r="W565" s="22">
        <v>456</v>
      </c>
      <c r="X565" s="14" t="s">
        <v>86</v>
      </c>
      <c r="Y565" s="12" t="s">
        <v>86</v>
      </c>
      <c r="Z565" s="12"/>
      <c r="AA565" s="22">
        <v>237</v>
      </c>
      <c r="AB565" s="14" t="s">
        <v>86</v>
      </c>
      <c r="AC565" s="12" t="s">
        <v>86</v>
      </c>
      <c r="AD565" s="12"/>
      <c r="AE565" s="22">
        <v>1972</v>
      </c>
      <c r="AF565" s="14" t="s">
        <v>86</v>
      </c>
    </row>
    <row r="566" spans="1:32" x14ac:dyDescent="0.25">
      <c r="A566" s="44"/>
      <c r="B566" s="17" t="s">
        <v>900</v>
      </c>
      <c r="C566" s="19"/>
      <c r="D566" s="19"/>
      <c r="E566" s="19"/>
      <c r="F566" s="19"/>
      <c r="G566" s="39">
        <v>203</v>
      </c>
      <c r="H566" s="31" t="s">
        <v>86</v>
      </c>
      <c r="I566" s="19" t="s">
        <v>86</v>
      </c>
      <c r="J566" s="19"/>
      <c r="K566" s="39">
        <v>274</v>
      </c>
      <c r="L566" s="31" t="s">
        <v>86</v>
      </c>
      <c r="M566" s="19"/>
      <c r="N566" s="19"/>
      <c r="O566" s="39">
        <v>144</v>
      </c>
      <c r="P566" s="31" t="s">
        <v>86</v>
      </c>
      <c r="Q566" s="19" t="s">
        <v>86</v>
      </c>
      <c r="R566" s="19"/>
      <c r="S566" s="39">
        <v>333</v>
      </c>
      <c r="T566" s="31" t="s">
        <v>86</v>
      </c>
      <c r="U566" s="19" t="s">
        <v>86</v>
      </c>
      <c r="V566" s="19"/>
      <c r="W566" s="39">
        <v>477</v>
      </c>
      <c r="X566" s="31" t="s">
        <v>86</v>
      </c>
      <c r="Y566" s="19" t="s">
        <v>86</v>
      </c>
      <c r="Z566" s="19"/>
      <c r="AA566" s="39">
        <v>77</v>
      </c>
      <c r="AB566" s="31" t="s">
        <v>86</v>
      </c>
      <c r="AC566" s="19" t="s">
        <v>86</v>
      </c>
      <c r="AD566" s="19"/>
      <c r="AE566" s="39">
        <v>1986</v>
      </c>
      <c r="AF566" s="31" t="s">
        <v>86</v>
      </c>
    </row>
    <row r="567" spans="1:32" x14ac:dyDescent="0.25">
      <c r="A567" s="44"/>
      <c r="B567" s="32" t="s">
        <v>900</v>
      </c>
      <c r="C567" s="12"/>
      <c r="D567" s="12"/>
      <c r="E567" s="12"/>
      <c r="F567" s="12"/>
      <c r="G567" s="22">
        <v>0</v>
      </c>
      <c r="H567" s="14" t="s">
        <v>86</v>
      </c>
      <c r="I567" s="12" t="s">
        <v>86</v>
      </c>
      <c r="J567" s="12"/>
      <c r="K567" s="22">
        <v>636</v>
      </c>
      <c r="L567" s="14" t="s">
        <v>86</v>
      </c>
      <c r="M567" s="12"/>
      <c r="N567" s="12"/>
      <c r="O567" s="22">
        <v>0</v>
      </c>
      <c r="P567" s="14" t="s">
        <v>86</v>
      </c>
      <c r="Q567" s="12" t="s">
        <v>86</v>
      </c>
      <c r="R567" s="12"/>
      <c r="S567" s="22">
        <v>636</v>
      </c>
      <c r="T567" s="14" t="s">
        <v>86</v>
      </c>
      <c r="U567" s="12" t="s">
        <v>86</v>
      </c>
      <c r="V567" s="12"/>
      <c r="W567" s="22">
        <v>636</v>
      </c>
      <c r="X567" s="14" t="s">
        <v>86</v>
      </c>
      <c r="Y567" s="12" t="s">
        <v>86</v>
      </c>
      <c r="Z567" s="12"/>
      <c r="AA567" s="22">
        <v>146</v>
      </c>
      <c r="AB567" s="14" t="s">
        <v>86</v>
      </c>
      <c r="AC567" s="12" t="s">
        <v>86</v>
      </c>
      <c r="AD567" s="12"/>
      <c r="AE567" s="22">
        <v>1970</v>
      </c>
      <c r="AF567" s="14" t="s">
        <v>86</v>
      </c>
    </row>
    <row r="568" spans="1:32" x14ac:dyDescent="0.25">
      <c r="A568" s="44"/>
      <c r="B568" s="17" t="s">
        <v>900</v>
      </c>
      <c r="C568" s="19"/>
      <c r="D568" s="19"/>
      <c r="E568" s="19"/>
      <c r="F568" s="19"/>
      <c r="G568" s="29">
        <v>1020</v>
      </c>
      <c r="H568" s="31" t="s">
        <v>86</v>
      </c>
      <c r="I568" s="19" t="s">
        <v>86</v>
      </c>
      <c r="J568" s="19"/>
      <c r="K568" s="39">
        <v>101</v>
      </c>
      <c r="L568" s="31" t="s">
        <v>86</v>
      </c>
      <c r="M568" s="19"/>
      <c r="N568" s="19"/>
      <c r="O568" s="39">
        <v>665</v>
      </c>
      <c r="P568" s="31" t="s">
        <v>86</v>
      </c>
      <c r="Q568" s="19" t="s">
        <v>86</v>
      </c>
      <c r="R568" s="19"/>
      <c r="S568" s="39">
        <v>456</v>
      </c>
      <c r="T568" s="31" t="s">
        <v>86</v>
      </c>
      <c r="U568" s="19" t="s">
        <v>86</v>
      </c>
      <c r="V568" s="19"/>
      <c r="W568" s="29">
        <v>1121</v>
      </c>
      <c r="X568" s="31" t="s">
        <v>86</v>
      </c>
      <c r="Y568" s="19" t="s">
        <v>86</v>
      </c>
      <c r="Z568" s="19"/>
      <c r="AA568" s="39">
        <v>341</v>
      </c>
      <c r="AB568" s="31" t="s">
        <v>86</v>
      </c>
      <c r="AC568" s="19" t="s">
        <v>86</v>
      </c>
      <c r="AD568" s="19"/>
      <c r="AE568" s="39">
        <v>1985</v>
      </c>
      <c r="AF568" s="31" t="s">
        <v>86</v>
      </c>
    </row>
    <row r="569" spans="1:32" x14ac:dyDescent="0.25">
      <c r="A569" s="44"/>
      <c r="B569" s="32" t="s">
        <v>900</v>
      </c>
      <c r="C569" s="12"/>
      <c r="D569" s="75" t="s">
        <v>599</v>
      </c>
      <c r="E569" s="12"/>
      <c r="F569" s="12"/>
      <c r="G569" s="27">
        <v>1907</v>
      </c>
      <c r="H569" s="14" t="s">
        <v>86</v>
      </c>
      <c r="I569" s="12" t="s">
        <v>86</v>
      </c>
      <c r="J569" s="12"/>
      <c r="K569" s="22">
        <v>0</v>
      </c>
      <c r="L569" s="14" t="s">
        <v>86</v>
      </c>
      <c r="M569" s="12"/>
      <c r="N569" s="12"/>
      <c r="O569" s="27">
        <v>1907</v>
      </c>
      <c r="P569" s="14" t="s">
        <v>86</v>
      </c>
      <c r="Q569" s="12" t="s">
        <v>86</v>
      </c>
      <c r="R569" s="12"/>
      <c r="S569" s="22">
        <v>0</v>
      </c>
      <c r="T569" s="14" t="s">
        <v>86</v>
      </c>
      <c r="U569" s="12" t="s">
        <v>86</v>
      </c>
      <c r="V569" s="12"/>
      <c r="W569" s="27">
        <v>1907</v>
      </c>
      <c r="X569" s="14" t="s">
        <v>86</v>
      </c>
      <c r="Y569" s="12" t="s">
        <v>86</v>
      </c>
      <c r="Z569" s="12"/>
      <c r="AA569" s="22">
        <v>0</v>
      </c>
      <c r="AB569" s="14" t="s">
        <v>86</v>
      </c>
      <c r="AC569" s="12" t="s">
        <v>86</v>
      </c>
      <c r="AD569" s="12"/>
      <c r="AE569" s="22">
        <v>2011</v>
      </c>
      <c r="AF569" s="14" t="s">
        <v>86</v>
      </c>
    </row>
    <row r="570" spans="1:32" x14ac:dyDescent="0.25">
      <c r="A570" s="44"/>
      <c r="B570" s="17" t="s">
        <v>901</v>
      </c>
      <c r="C570" s="19"/>
      <c r="D570" s="76" t="s">
        <v>599</v>
      </c>
      <c r="E570" s="19"/>
      <c r="F570" s="19"/>
      <c r="G570" s="29">
        <v>2365</v>
      </c>
      <c r="H570" s="31" t="s">
        <v>86</v>
      </c>
      <c r="I570" s="19" t="s">
        <v>86</v>
      </c>
      <c r="J570" s="19"/>
      <c r="K570" s="39">
        <v>0</v>
      </c>
      <c r="L570" s="31" t="s">
        <v>86</v>
      </c>
      <c r="M570" s="19"/>
      <c r="N570" s="19"/>
      <c r="O570" s="29">
        <v>2365</v>
      </c>
      <c r="P570" s="31" t="s">
        <v>86</v>
      </c>
      <c r="Q570" s="19" t="s">
        <v>86</v>
      </c>
      <c r="R570" s="19"/>
      <c r="S570" s="39">
        <v>0</v>
      </c>
      <c r="T570" s="31" t="s">
        <v>86</v>
      </c>
      <c r="U570" s="19" t="s">
        <v>86</v>
      </c>
      <c r="V570" s="19"/>
      <c r="W570" s="29">
        <v>2365</v>
      </c>
      <c r="X570" s="31" t="s">
        <v>86</v>
      </c>
      <c r="Y570" s="19" t="s">
        <v>86</v>
      </c>
      <c r="Z570" s="19"/>
      <c r="AA570" s="39">
        <v>0</v>
      </c>
      <c r="AB570" s="31" t="s">
        <v>86</v>
      </c>
      <c r="AC570" s="19" t="s">
        <v>86</v>
      </c>
      <c r="AD570" s="19"/>
      <c r="AE570" s="39">
        <v>2011</v>
      </c>
      <c r="AF570" s="31" t="s">
        <v>86</v>
      </c>
    </row>
    <row r="571" spans="1:32" x14ac:dyDescent="0.25">
      <c r="A571" s="44"/>
      <c r="B571" s="32" t="s">
        <v>902</v>
      </c>
      <c r="C571" s="12"/>
      <c r="D571" s="12"/>
      <c r="E571" s="12"/>
      <c r="F571" s="12"/>
      <c r="G571" s="27">
        <v>1202</v>
      </c>
      <c r="H571" s="14" t="s">
        <v>86</v>
      </c>
      <c r="I571" s="12" t="s">
        <v>86</v>
      </c>
      <c r="J571" s="12"/>
      <c r="K571" s="22">
        <v>0</v>
      </c>
      <c r="L571" s="14" t="s">
        <v>86</v>
      </c>
      <c r="M571" s="12"/>
      <c r="N571" s="12"/>
      <c r="O571" s="22">
        <v>285</v>
      </c>
      <c r="P571" s="14" t="s">
        <v>86</v>
      </c>
      <c r="Q571" s="12" t="s">
        <v>86</v>
      </c>
      <c r="R571" s="12"/>
      <c r="S571" s="22">
        <v>917</v>
      </c>
      <c r="T571" s="14" t="s">
        <v>86</v>
      </c>
      <c r="U571" s="12" t="s">
        <v>86</v>
      </c>
      <c r="V571" s="12"/>
      <c r="W571" s="27">
        <v>1202</v>
      </c>
      <c r="X571" s="14" t="s">
        <v>86</v>
      </c>
      <c r="Y571" s="12" t="s">
        <v>86</v>
      </c>
      <c r="Z571" s="12"/>
      <c r="AA571" s="22">
        <v>284</v>
      </c>
      <c r="AB571" s="14" t="s">
        <v>86</v>
      </c>
      <c r="AC571" s="12" t="s">
        <v>86</v>
      </c>
      <c r="AD571" s="12"/>
      <c r="AE571" s="22">
        <v>2008</v>
      </c>
      <c r="AF571" s="14" t="s">
        <v>86</v>
      </c>
    </row>
    <row r="572" spans="1:32" x14ac:dyDescent="0.25">
      <c r="A572" s="44"/>
      <c r="B572" s="17" t="s">
        <v>903</v>
      </c>
      <c r="C572" s="19"/>
      <c r="D572" s="19"/>
      <c r="E572" s="19"/>
      <c r="F572" s="19"/>
      <c r="G572" s="39">
        <v>922</v>
      </c>
      <c r="H572" s="31" t="s">
        <v>86</v>
      </c>
      <c r="I572" s="19" t="s">
        <v>86</v>
      </c>
      <c r="J572" s="19"/>
      <c r="K572" s="39">
        <v>0</v>
      </c>
      <c r="L572" s="31" t="s">
        <v>86</v>
      </c>
      <c r="M572" s="19"/>
      <c r="N572" s="19"/>
      <c r="O572" s="39">
        <v>332</v>
      </c>
      <c r="P572" s="31" t="s">
        <v>86</v>
      </c>
      <c r="Q572" s="19" t="s">
        <v>86</v>
      </c>
      <c r="R572" s="19"/>
      <c r="S572" s="39">
        <v>590</v>
      </c>
      <c r="T572" s="31" t="s">
        <v>86</v>
      </c>
      <c r="U572" s="19" t="s">
        <v>86</v>
      </c>
      <c r="V572" s="19"/>
      <c r="W572" s="39">
        <v>922</v>
      </c>
      <c r="X572" s="31" t="s">
        <v>86</v>
      </c>
      <c r="Y572" s="19" t="s">
        <v>86</v>
      </c>
      <c r="Z572" s="19"/>
      <c r="AA572" s="39">
        <v>172</v>
      </c>
      <c r="AB572" s="31" t="s">
        <v>86</v>
      </c>
      <c r="AC572" s="19" t="s">
        <v>86</v>
      </c>
      <c r="AD572" s="19"/>
      <c r="AE572" s="39">
        <v>2008</v>
      </c>
      <c r="AF572" s="31" t="s">
        <v>86</v>
      </c>
    </row>
    <row r="573" spans="1:32" x14ac:dyDescent="0.25">
      <c r="A573" s="44"/>
      <c r="B573" s="32" t="s">
        <v>903</v>
      </c>
      <c r="C573" s="12"/>
      <c r="D573" s="12"/>
      <c r="E573" s="12"/>
      <c r="F573" s="12"/>
      <c r="G573" s="27">
        <v>1950</v>
      </c>
      <c r="H573" s="14" t="s">
        <v>86</v>
      </c>
      <c r="I573" s="12" t="s">
        <v>86</v>
      </c>
      <c r="J573" s="12"/>
      <c r="K573" s="22">
        <v>0</v>
      </c>
      <c r="L573" s="14" t="s">
        <v>86</v>
      </c>
      <c r="M573" s="12"/>
      <c r="N573" s="12"/>
      <c r="O573" s="22">
        <v>700</v>
      </c>
      <c r="P573" s="14" t="s">
        <v>86</v>
      </c>
      <c r="Q573" s="12" t="s">
        <v>86</v>
      </c>
      <c r="R573" s="12"/>
      <c r="S573" s="27">
        <v>1250</v>
      </c>
      <c r="T573" s="14" t="s">
        <v>86</v>
      </c>
      <c r="U573" s="12" t="s">
        <v>86</v>
      </c>
      <c r="V573" s="12"/>
      <c r="W573" s="27">
        <v>1950</v>
      </c>
      <c r="X573" s="14" t="s">
        <v>86</v>
      </c>
      <c r="Y573" s="12" t="s">
        <v>86</v>
      </c>
      <c r="Z573" s="12"/>
      <c r="AA573" s="22">
        <v>349</v>
      </c>
      <c r="AB573" s="14" t="s">
        <v>86</v>
      </c>
      <c r="AC573" s="12" t="s">
        <v>86</v>
      </c>
      <c r="AD573" s="12"/>
      <c r="AE573" s="22">
        <v>2009</v>
      </c>
      <c r="AF573" s="14" t="s">
        <v>86</v>
      </c>
    </row>
    <row r="574" spans="1:32" x14ac:dyDescent="0.25">
      <c r="A574" s="44"/>
      <c r="B574" s="17" t="s">
        <v>904</v>
      </c>
      <c r="C574" s="19"/>
      <c r="D574" s="19"/>
      <c r="E574" s="19"/>
      <c r="F574" s="19"/>
      <c r="G574" s="29">
        <v>2580</v>
      </c>
      <c r="H574" s="31" t="s">
        <v>86</v>
      </c>
      <c r="I574" s="19" t="s">
        <v>86</v>
      </c>
      <c r="J574" s="19"/>
      <c r="K574" s="39">
        <v>0</v>
      </c>
      <c r="L574" s="31" t="s">
        <v>86</v>
      </c>
      <c r="M574" s="19"/>
      <c r="N574" s="19"/>
      <c r="O574" s="39">
        <v>485</v>
      </c>
      <c r="P574" s="31" t="s">
        <v>86</v>
      </c>
      <c r="Q574" s="19" t="s">
        <v>86</v>
      </c>
      <c r="R574" s="19"/>
      <c r="S574" s="29">
        <v>2095</v>
      </c>
      <c r="T574" s="31" t="s">
        <v>86</v>
      </c>
      <c r="U574" s="19" t="s">
        <v>86</v>
      </c>
      <c r="V574" s="19"/>
      <c r="W574" s="29">
        <v>2580</v>
      </c>
      <c r="X574" s="31" t="s">
        <v>86</v>
      </c>
      <c r="Y574" s="19" t="s">
        <v>86</v>
      </c>
      <c r="Z574" s="19"/>
      <c r="AA574" s="39">
        <v>556</v>
      </c>
      <c r="AB574" s="31" t="s">
        <v>86</v>
      </c>
      <c r="AC574" s="19" t="s">
        <v>86</v>
      </c>
      <c r="AD574" s="19"/>
      <c r="AE574" s="39">
        <v>2009</v>
      </c>
      <c r="AF574" s="31" t="s">
        <v>86</v>
      </c>
    </row>
    <row r="575" spans="1:32" x14ac:dyDescent="0.25">
      <c r="A575" s="44"/>
      <c r="B575" s="32" t="s">
        <v>905</v>
      </c>
      <c r="C575" s="12"/>
      <c r="D575" s="12"/>
      <c r="E575" s="12"/>
      <c r="F575" s="12"/>
      <c r="G575" s="22">
        <v>281</v>
      </c>
      <c r="H575" s="14" t="s">
        <v>86</v>
      </c>
      <c r="I575" s="12" t="s">
        <v>86</v>
      </c>
      <c r="J575" s="12"/>
      <c r="K575" s="22">
        <v>37</v>
      </c>
      <c r="L575" s="14" t="s">
        <v>86</v>
      </c>
      <c r="M575" s="12"/>
      <c r="N575" s="12"/>
      <c r="O575" s="22">
        <v>183</v>
      </c>
      <c r="P575" s="14" t="s">
        <v>86</v>
      </c>
      <c r="Q575" s="12" t="s">
        <v>86</v>
      </c>
      <c r="R575" s="12"/>
      <c r="S575" s="22">
        <v>135</v>
      </c>
      <c r="T575" s="14" t="s">
        <v>86</v>
      </c>
      <c r="U575" s="12" t="s">
        <v>86</v>
      </c>
      <c r="V575" s="12"/>
      <c r="W575" s="22">
        <v>318</v>
      </c>
      <c r="X575" s="14" t="s">
        <v>86</v>
      </c>
      <c r="Y575" s="12" t="s">
        <v>86</v>
      </c>
      <c r="Z575" s="12"/>
      <c r="AA575" s="22">
        <v>102</v>
      </c>
      <c r="AB575" s="14" t="s">
        <v>86</v>
      </c>
      <c r="AC575" s="12" t="s">
        <v>86</v>
      </c>
      <c r="AD575" s="12"/>
      <c r="AE575" s="22">
        <v>1985</v>
      </c>
      <c r="AF575" s="14" t="s">
        <v>86</v>
      </c>
    </row>
    <row r="576" spans="1:32" x14ac:dyDescent="0.25">
      <c r="A576" s="44"/>
      <c r="B576" s="17" t="s">
        <v>906</v>
      </c>
      <c r="C576" s="19"/>
      <c r="D576" s="19"/>
      <c r="E576" s="19"/>
      <c r="F576" s="19"/>
      <c r="G576" s="39">
        <v>358</v>
      </c>
      <c r="H576" s="31" t="s">
        <v>86</v>
      </c>
      <c r="I576" s="19" t="s">
        <v>86</v>
      </c>
      <c r="J576" s="19"/>
      <c r="K576" s="39">
        <v>31</v>
      </c>
      <c r="L576" s="31" t="s">
        <v>86</v>
      </c>
      <c r="M576" s="19"/>
      <c r="N576" s="19"/>
      <c r="O576" s="39">
        <v>233</v>
      </c>
      <c r="P576" s="31" t="s">
        <v>86</v>
      </c>
      <c r="Q576" s="19" t="s">
        <v>86</v>
      </c>
      <c r="R576" s="19"/>
      <c r="S576" s="39">
        <v>156</v>
      </c>
      <c r="T576" s="31" t="s">
        <v>86</v>
      </c>
      <c r="U576" s="19" t="s">
        <v>86</v>
      </c>
      <c r="V576" s="19"/>
      <c r="W576" s="39">
        <v>389</v>
      </c>
      <c r="X576" s="31" t="s">
        <v>86</v>
      </c>
      <c r="Y576" s="19" t="s">
        <v>86</v>
      </c>
      <c r="Z576" s="19"/>
      <c r="AA576" s="39">
        <v>114</v>
      </c>
      <c r="AB576" s="31" t="s">
        <v>86</v>
      </c>
      <c r="AC576" s="19" t="s">
        <v>86</v>
      </c>
      <c r="AD576" s="19"/>
      <c r="AE576" s="39">
        <v>1985</v>
      </c>
      <c r="AF576" s="31" t="s">
        <v>86</v>
      </c>
    </row>
    <row r="577" spans="1:32" x14ac:dyDescent="0.25">
      <c r="A577" s="44"/>
      <c r="B577" s="32" t="s">
        <v>907</v>
      </c>
      <c r="C577" s="12"/>
      <c r="D577" s="12"/>
      <c r="E577" s="12"/>
      <c r="F577" s="12"/>
      <c r="G577" s="27">
        <v>1500</v>
      </c>
      <c r="H577" s="14" t="s">
        <v>86</v>
      </c>
      <c r="I577" s="12" t="s">
        <v>86</v>
      </c>
      <c r="J577" s="12"/>
      <c r="K577" s="22">
        <v>0</v>
      </c>
      <c r="L577" s="14" t="s">
        <v>86</v>
      </c>
      <c r="M577" s="12"/>
      <c r="N577" s="12"/>
      <c r="O577" s="22">
        <v>850</v>
      </c>
      <c r="P577" s="14" t="s">
        <v>86</v>
      </c>
      <c r="Q577" s="12" t="s">
        <v>86</v>
      </c>
      <c r="R577" s="12"/>
      <c r="S577" s="22">
        <v>650</v>
      </c>
      <c r="T577" s="14" t="s">
        <v>86</v>
      </c>
      <c r="U577" s="12" t="s">
        <v>86</v>
      </c>
      <c r="V577" s="12"/>
      <c r="W577" s="27">
        <v>1500</v>
      </c>
      <c r="X577" s="14" t="s">
        <v>86</v>
      </c>
      <c r="Y577" s="12" t="s">
        <v>86</v>
      </c>
      <c r="Z577" s="12"/>
      <c r="AA577" s="22">
        <v>242</v>
      </c>
      <c r="AB577" s="14" t="s">
        <v>86</v>
      </c>
      <c r="AC577" s="12" t="s">
        <v>86</v>
      </c>
      <c r="AD577" s="12"/>
      <c r="AE577" s="22">
        <v>2010</v>
      </c>
      <c r="AF577" s="14" t="s">
        <v>86</v>
      </c>
    </row>
    <row r="578" spans="1:32" x14ac:dyDescent="0.25">
      <c r="A578" s="44"/>
      <c r="B578" s="17" t="s">
        <v>908</v>
      </c>
      <c r="C578" s="19"/>
      <c r="D578" s="19"/>
      <c r="E578" s="19"/>
      <c r="F578" s="19"/>
      <c r="G578" s="39">
        <v>221</v>
      </c>
      <c r="H578" s="31" t="s">
        <v>86</v>
      </c>
      <c r="I578" s="19" t="s">
        <v>86</v>
      </c>
      <c r="J578" s="19"/>
      <c r="K578" s="39">
        <v>50</v>
      </c>
      <c r="L578" s="31" t="s">
        <v>86</v>
      </c>
      <c r="M578" s="19"/>
      <c r="N578" s="19"/>
      <c r="O578" s="39">
        <v>144</v>
      </c>
      <c r="P578" s="31" t="s">
        <v>86</v>
      </c>
      <c r="Q578" s="19" t="s">
        <v>86</v>
      </c>
      <c r="R578" s="19"/>
      <c r="S578" s="39">
        <v>127</v>
      </c>
      <c r="T578" s="31" t="s">
        <v>86</v>
      </c>
      <c r="U578" s="19" t="s">
        <v>86</v>
      </c>
      <c r="V578" s="19"/>
      <c r="W578" s="39">
        <v>271</v>
      </c>
      <c r="X578" s="31" t="s">
        <v>86</v>
      </c>
      <c r="Y578" s="19" t="s">
        <v>86</v>
      </c>
      <c r="Z578" s="19"/>
      <c r="AA578" s="39">
        <v>99</v>
      </c>
      <c r="AB578" s="31" t="s">
        <v>86</v>
      </c>
      <c r="AC578" s="19" t="s">
        <v>86</v>
      </c>
      <c r="AD578" s="19"/>
      <c r="AE578" s="39">
        <v>1985</v>
      </c>
      <c r="AF578" s="31" t="s">
        <v>86</v>
      </c>
    </row>
    <row r="579" spans="1:32" x14ac:dyDescent="0.25">
      <c r="A579" s="44"/>
      <c r="B579" s="32" t="s">
        <v>909</v>
      </c>
      <c r="C579" s="12"/>
      <c r="D579" s="12"/>
      <c r="E579" s="12"/>
      <c r="F579" s="12"/>
      <c r="G579" s="22">
        <v>428</v>
      </c>
      <c r="H579" s="14" t="s">
        <v>86</v>
      </c>
      <c r="I579" s="12" t="s">
        <v>86</v>
      </c>
      <c r="J579" s="12"/>
      <c r="K579" s="22" t="s">
        <v>910</v>
      </c>
      <c r="L579" s="14" t="s">
        <v>180</v>
      </c>
      <c r="M579" s="12"/>
      <c r="N579" s="12"/>
      <c r="O579" s="22">
        <v>217</v>
      </c>
      <c r="P579" s="14" t="s">
        <v>86</v>
      </c>
      <c r="Q579" s="12" t="s">
        <v>86</v>
      </c>
      <c r="R579" s="12"/>
      <c r="S579" s="22">
        <v>101</v>
      </c>
      <c r="T579" s="14" t="s">
        <v>86</v>
      </c>
      <c r="U579" s="12" t="s">
        <v>86</v>
      </c>
      <c r="V579" s="12"/>
      <c r="W579" s="22">
        <v>318</v>
      </c>
      <c r="X579" s="14" t="s">
        <v>86</v>
      </c>
      <c r="Y579" s="12" t="s">
        <v>86</v>
      </c>
      <c r="Z579" s="12"/>
      <c r="AA579" s="22">
        <v>20</v>
      </c>
      <c r="AB579" s="14" t="s">
        <v>86</v>
      </c>
      <c r="AC579" s="12" t="s">
        <v>86</v>
      </c>
      <c r="AD579" s="12"/>
      <c r="AE579" s="22">
        <v>1985</v>
      </c>
      <c r="AF579" s="14" t="s">
        <v>86</v>
      </c>
    </row>
    <row r="580" spans="1:32" x14ac:dyDescent="0.25">
      <c r="A580" s="44"/>
      <c r="B580" s="17" t="s">
        <v>911</v>
      </c>
      <c r="C580" s="19"/>
      <c r="D580" s="19"/>
      <c r="E580" s="19"/>
      <c r="F580" s="19"/>
      <c r="G580" s="39">
        <v>262</v>
      </c>
      <c r="H580" s="31" t="s">
        <v>86</v>
      </c>
      <c r="I580" s="19" t="s">
        <v>86</v>
      </c>
      <c r="J580" s="19"/>
      <c r="K580" s="39">
        <v>79</v>
      </c>
      <c r="L580" s="31" t="s">
        <v>86</v>
      </c>
      <c r="M580" s="19"/>
      <c r="N580" s="19"/>
      <c r="O580" s="39">
        <v>170</v>
      </c>
      <c r="P580" s="31" t="s">
        <v>86</v>
      </c>
      <c r="Q580" s="19" t="s">
        <v>86</v>
      </c>
      <c r="R580" s="19"/>
      <c r="S580" s="39">
        <v>171</v>
      </c>
      <c r="T580" s="31" t="s">
        <v>86</v>
      </c>
      <c r="U580" s="19" t="s">
        <v>86</v>
      </c>
      <c r="V580" s="19"/>
      <c r="W580" s="39">
        <v>341</v>
      </c>
      <c r="X580" s="31" t="s">
        <v>86</v>
      </c>
      <c r="Y580" s="19" t="s">
        <v>86</v>
      </c>
      <c r="Z580" s="19"/>
      <c r="AA580" s="39">
        <v>141</v>
      </c>
      <c r="AB580" s="31" t="s">
        <v>86</v>
      </c>
      <c r="AC580" s="19" t="s">
        <v>86</v>
      </c>
      <c r="AD580" s="19"/>
      <c r="AE580" s="39">
        <v>1985</v>
      </c>
      <c r="AF580" s="31" t="s">
        <v>86</v>
      </c>
    </row>
    <row r="581" spans="1:32" x14ac:dyDescent="0.25">
      <c r="A581" s="44"/>
      <c r="B581" s="32" t="s">
        <v>912</v>
      </c>
      <c r="C581" s="12"/>
      <c r="D581" s="12"/>
      <c r="E581" s="12"/>
      <c r="F581" s="12"/>
      <c r="G581" s="22">
        <v>275</v>
      </c>
      <c r="H581" s="14" t="s">
        <v>86</v>
      </c>
      <c r="I581" s="12" t="s">
        <v>86</v>
      </c>
      <c r="J581" s="12"/>
      <c r="K581" s="22">
        <v>15</v>
      </c>
      <c r="L581" s="14" t="s">
        <v>86</v>
      </c>
      <c r="M581" s="12"/>
      <c r="N581" s="12"/>
      <c r="O581" s="22">
        <v>200</v>
      </c>
      <c r="P581" s="14" t="s">
        <v>86</v>
      </c>
      <c r="Q581" s="12" t="s">
        <v>86</v>
      </c>
      <c r="R581" s="12"/>
      <c r="S581" s="22">
        <v>90</v>
      </c>
      <c r="T581" s="14" t="s">
        <v>86</v>
      </c>
      <c r="U581" s="12" t="s">
        <v>86</v>
      </c>
      <c r="V581" s="12"/>
      <c r="W581" s="22">
        <v>290</v>
      </c>
      <c r="X581" s="14" t="s">
        <v>86</v>
      </c>
      <c r="Y581" s="12" t="s">
        <v>86</v>
      </c>
      <c r="Z581" s="12"/>
      <c r="AA581" s="22">
        <v>89</v>
      </c>
      <c r="AB581" s="14" t="s">
        <v>86</v>
      </c>
      <c r="AC581" s="12" t="s">
        <v>86</v>
      </c>
      <c r="AD581" s="12"/>
      <c r="AE581" s="22">
        <v>1990</v>
      </c>
      <c r="AF581" s="14" t="s">
        <v>86</v>
      </c>
    </row>
    <row r="582" spans="1:32" x14ac:dyDescent="0.25">
      <c r="A582" s="44"/>
      <c r="B582" s="17" t="s">
        <v>913</v>
      </c>
      <c r="C582" s="19"/>
      <c r="D582" s="19"/>
      <c r="E582" s="19"/>
      <c r="F582" s="19"/>
      <c r="G582" s="39">
        <v>175</v>
      </c>
      <c r="H582" s="31" t="s">
        <v>86</v>
      </c>
      <c r="I582" s="19" t="s">
        <v>86</v>
      </c>
      <c r="J582" s="19"/>
      <c r="K582" s="39">
        <v>152</v>
      </c>
      <c r="L582" s="31" t="s">
        <v>86</v>
      </c>
      <c r="M582" s="19"/>
      <c r="N582" s="19"/>
      <c r="O582" s="39">
        <v>175</v>
      </c>
      <c r="P582" s="31" t="s">
        <v>86</v>
      </c>
      <c r="Q582" s="19" t="s">
        <v>86</v>
      </c>
      <c r="R582" s="19"/>
      <c r="S582" s="39">
        <v>152</v>
      </c>
      <c r="T582" s="31" t="s">
        <v>86</v>
      </c>
      <c r="U582" s="19" t="s">
        <v>86</v>
      </c>
      <c r="V582" s="19"/>
      <c r="W582" s="39">
        <v>327</v>
      </c>
      <c r="X582" s="31" t="s">
        <v>86</v>
      </c>
      <c r="Y582" s="19" t="s">
        <v>86</v>
      </c>
      <c r="Z582" s="19"/>
      <c r="AA582" s="39">
        <v>121</v>
      </c>
      <c r="AB582" s="31" t="s">
        <v>86</v>
      </c>
      <c r="AC582" s="19" t="s">
        <v>86</v>
      </c>
      <c r="AD582" s="19"/>
      <c r="AE582" s="39">
        <v>1985</v>
      </c>
      <c r="AF582" s="31" t="s">
        <v>86</v>
      </c>
    </row>
    <row r="583" spans="1:32" x14ac:dyDescent="0.25">
      <c r="A583" s="44"/>
      <c r="B583" s="32" t="s">
        <v>914</v>
      </c>
      <c r="C583" s="12"/>
      <c r="D583" s="12"/>
      <c r="E583" s="12"/>
      <c r="F583" s="12"/>
      <c r="G583" s="22">
        <v>219</v>
      </c>
      <c r="H583" s="14" t="s">
        <v>86</v>
      </c>
      <c r="I583" s="12" t="s">
        <v>86</v>
      </c>
      <c r="J583" s="12"/>
      <c r="K583" s="22">
        <v>76</v>
      </c>
      <c r="L583" s="14" t="s">
        <v>86</v>
      </c>
      <c r="M583" s="12"/>
      <c r="N583" s="12"/>
      <c r="O583" s="22">
        <v>130</v>
      </c>
      <c r="P583" s="14" t="s">
        <v>86</v>
      </c>
      <c r="Q583" s="12" t="s">
        <v>86</v>
      </c>
      <c r="R583" s="12"/>
      <c r="S583" s="22">
        <v>165</v>
      </c>
      <c r="T583" s="14" t="s">
        <v>86</v>
      </c>
      <c r="U583" s="12" t="s">
        <v>86</v>
      </c>
      <c r="V583" s="12"/>
      <c r="W583" s="22">
        <v>295</v>
      </c>
      <c r="X583" s="14" t="s">
        <v>86</v>
      </c>
      <c r="Y583" s="12" t="s">
        <v>86</v>
      </c>
      <c r="Z583" s="12"/>
      <c r="AA583" s="22">
        <v>165</v>
      </c>
      <c r="AB583" s="14" t="s">
        <v>86</v>
      </c>
      <c r="AC583" s="12" t="s">
        <v>86</v>
      </c>
      <c r="AD583" s="12"/>
      <c r="AE583" s="22">
        <v>1989</v>
      </c>
      <c r="AF583" s="14" t="s">
        <v>86</v>
      </c>
    </row>
    <row r="584" spans="1:32" x14ac:dyDescent="0.25">
      <c r="A584" s="44"/>
      <c r="B584" s="17" t="s">
        <v>915</v>
      </c>
      <c r="C584" s="19"/>
      <c r="D584" s="19"/>
      <c r="E584" s="19"/>
      <c r="F584" s="19"/>
      <c r="G584" s="39">
        <v>399</v>
      </c>
      <c r="H584" s="31" t="s">
        <v>86</v>
      </c>
      <c r="I584" s="19" t="s">
        <v>86</v>
      </c>
      <c r="J584" s="19"/>
      <c r="K584" s="39">
        <v>213</v>
      </c>
      <c r="L584" s="31" t="s">
        <v>86</v>
      </c>
      <c r="M584" s="19"/>
      <c r="N584" s="19"/>
      <c r="O584" s="39">
        <v>199</v>
      </c>
      <c r="P584" s="31" t="s">
        <v>86</v>
      </c>
      <c r="Q584" s="19" t="s">
        <v>86</v>
      </c>
      <c r="R584" s="19"/>
      <c r="S584" s="39">
        <v>413</v>
      </c>
      <c r="T584" s="31" t="s">
        <v>86</v>
      </c>
      <c r="U584" s="19" t="s">
        <v>86</v>
      </c>
      <c r="V584" s="19"/>
      <c r="W584" s="39">
        <v>612</v>
      </c>
      <c r="X584" s="31" t="s">
        <v>86</v>
      </c>
      <c r="Y584" s="19" t="s">
        <v>86</v>
      </c>
      <c r="Z584" s="19"/>
      <c r="AA584" s="39">
        <v>297</v>
      </c>
      <c r="AB584" s="31" t="s">
        <v>86</v>
      </c>
      <c r="AC584" s="19" t="s">
        <v>86</v>
      </c>
      <c r="AD584" s="19"/>
      <c r="AE584" s="39">
        <v>1989</v>
      </c>
      <c r="AF584" s="31" t="s">
        <v>86</v>
      </c>
    </row>
    <row r="585" spans="1:32" x14ac:dyDescent="0.25">
      <c r="A585" s="44"/>
      <c r="B585" s="17" t="s">
        <v>916</v>
      </c>
      <c r="C585" s="19"/>
      <c r="D585" s="19"/>
      <c r="E585" s="19"/>
      <c r="F585" s="19"/>
      <c r="G585" s="39">
        <v>266</v>
      </c>
      <c r="H585" s="31" t="s">
        <v>86</v>
      </c>
      <c r="I585" s="19" t="s">
        <v>86</v>
      </c>
      <c r="J585" s="19"/>
      <c r="K585" s="39">
        <v>24</v>
      </c>
      <c r="L585" s="31" t="s">
        <v>86</v>
      </c>
      <c r="M585" s="19"/>
      <c r="N585" s="19"/>
      <c r="O585" s="39">
        <v>173</v>
      </c>
      <c r="P585" s="31" t="s">
        <v>86</v>
      </c>
      <c r="Q585" s="19" t="s">
        <v>86</v>
      </c>
      <c r="R585" s="19"/>
      <c r="S585" s="39">
        <v>117</v>
      </c>
      <c r="T585" s="31" t="s">
        <v>86</v>
      </c>
      <c r="U585" s="19" t="s">
        <v>86</v>
      </c>
      <c r="V585" s="19"/>
      <c r="W585" s="39">
        <v>290</v>
      </c>
      <c r="X585" s="31" t="s">
        <v>86</v>
      </c>
      <c r="Y585" s="19" t="s">
        <v>86</v>
      </c>
      <c r="Z585" s="19"/>
      <c r="AA585" s="39">
        <v>86</v>
      </c>
      <c r="AB585" s="31" t="s">
        <v>86</v>
      </c>
      <c r="AC585" s="19" t="s">
        <v>86</v>
      </c>
      <c r="AD585" s="19"/>
      <c r="AE585" s="39">
        <v>1985</v>
      </c>
      <c r="AF585" s="31" t="s">
        <v>86</v>
      </c>
    </row>
    <row r="586" spans="1:32" x14ac:dyDescent="0.25">
      <c r="A586" s="44"/>
      <c r="B586" s="32" t="s">
        <v>916</v>
      </c>
      <c r="C586" s="12"/>
      <c r="D586" s="12"/>
      <c r="E586" s="12"/>
      <c r="F586" s="12"/>
      <c r="G586" s="22">
        <v>402</v>
      </c>
      <c r="H586" s="14" t="s">
        <v>86</v>
      </c>
      <c r="I586" s="12" t="s">
        <v>86</v>
      </c>
      <c r="J586" s="12"/>
      <c r="K586" s="22">
        <v>63</v>
      </c>
      <c r="L586" s="14" t="s">
        <v>86</v>
      </c>
      <c r="M586" s="12"/>
      <c r="N586" s="12"/>
      <c r="O586" s="22">
        <v>254</v>
      </c>
      <c r="P586" s="14" t="s">
        <v>86</v>
      </c>
      <c r="Q586" s="12" t="s">
        <v>86</v>
      </c>
      <c r="R586" s="12"/>
      <c r="S586" s="22">
        <v>211</v>
      </c>
      <c r="T586" s="14" t="s">
        <v>86</v>
      </c>
      <c r="U586" s="12" t="s">
        <v>86</v>
      </c>
      <c r="V586" s="12"/>
      <c r="W586" s="22">
        <v>465</v>
      </c>
      <c r="X586" s="14" t="s">
        <v>86</v>
      </c>
      <c r="Y586" s="12" t="s">
        <v>86</v>
      </c>
      <c r="Z586" s="12"/>
      <c r="AA586" s="22">
        <v>126</v>
      </c>
      <c r="AB586" s="14" t="s">
        <v>86</v>
      </c>
      <c r="AC586" s="12" t="s">
        <v>86</v>
      </c>
      <c r="AD586" s="12"/>
      <c r="AE586" s="22">
        <v>1985</v>
      </c>
      <c r="AF586" s="14" t="s">
        <v>86</v>
      </c>
    </row>
    <row r="587" spans="1:32" x14ac:dyDescent="0.25">
      <c r="A587" s="44"/>
      <c r="B587" s="79" t="s">
        <v>917</v>
      </c>
      <c r="C587" s="79"/>
      <c r="D587" s="79"/>
      <c r="E587" s="19"/>
      <c r="F587" s="19"/>
      <c r="G587" s="39">
        <v>422</v>
      </c>
      <c r="H587" s="31" t="s">
        <v>86</v>
      </c>
      <c r="I587" s="19" t="s">
        <v>86</v>
      </c>
      <c r="J587" s="19"/>
      <c r="K587" s="39">
        <v>37</v>
      </c>
      <c r="L587" s="31" t="s">
        <v>86</v>
      </c>
      <c r="M587" s="19"/>
      <c r="N587" s="19"/>
      <c r="O587" s="39">
        <v>275</v>
      </c>
      <c r="P587" s="31" t="s">
        <v>86</v>
      </c>
      <c r="Q587" s="19" t="s">
        <v>86</v>
      </c>
      <c r="R587" s="19"/>
      <c r="S587" s="39">
        <v>184</v>
      </c>
      <c r="T587" s="31" t="s">
        <v>86</v>
      </c>
      <c r="U587" s="19" t="s">
        <v>86</v>
      </c>
      <c r="V587" s="19"/>
      <c r="W587" s="39">
        <v>459</v>
      </c>
      <c r="X587" s="31" t="s">
        <v>86</v>
      </c>
      <c r="Y587" s="19" t="s">
        <v>86</v>
      </c>
      <c r="Z587" s="19"/>
      <c r="AA587" s="39">
        <v>160</v>
      </c>
      <c r="AB587" s="31" t="s">
        <v>86</v>
      </c>
      <c r="AC587" s="19" t="s">
        <v>86</v>
      </c>
      <c r="AD587" s="19"/>
      <c r="AE587" s="39">
        <v>1985</v>
      </c>
      <c r="AF587" s="31" t="s">
        <v>86</v>
      </c>
    </row>
    <row r="588" spans="1:32" x14ac:dyDescent="0.25">
      <c r="A588" s="44"/>
      <c r="B588" s="32" t="s">
        <v>918</v>
      </c>
      <c r="C588" s="12"/>
      <c r="D588" s="12"/>
      <c r="E588" s="12"/>
      <c r="F588" s="12"/>
      <c r="G588" s="22">
        <v>309</v>
      </c>
      <c r="H588" s="14" t="s">
        <v>86</v>
      </c>
      <c r="I588" s="12" t="s">
        <v>86</v>
      </c>
      <c r="J588" s="12"/>
      <c r="K588" s="22">
        <v>5</v>
      </c>
      <c r="L588" s="14" t="s">
        <v>86</v>
      </c>
      <c r="M588" s="12"/>
      <c r="N588" s="12"/>
      <c r="O588" s="22">
        <v>104</v>
      </c>
      <c r="P588" s="14" t="s">
        <v>86</v>
      </c>
      <c r="Q588" s="12" t="s">
        <v>86</v>
      </c>
      <c r="R588" s="12"/>
      <c r="S588" s="22">
        <v>210</v>
      </c>
      <c r="T588" s="14" t="s">
        <v>86</v>
      </c>
      <c r="U588" s="12" t="s">
        <v>86</v>
      </c>
      <c r="V588" s="12"/>
      <c r="W588" s="22">
        <v>314</v>
      </c>
      <c r="X588" s="14" t="s">
        <v>86</v>
      </c>
      <c r="Y588" s="12" t="s">
        <v>86</v>
      </c>
      <c r="Z588" s="12"/>
      <c r="AA588" s="22">
        <v>209</v>
      </c>
      <c r="AB588" s="14" t="s">
        <v>86</v>
      </c>
      <c r="AC588" s="12" t="s">
        <v>86</v>
      </c>
      <c r="AD588" s="12"/>
      <c r="AE588" s="22">
        <v>1989</v>
      </c>
      <c r="AF588" s="14" t="s">
        <v>86</v>
      </c>
    </row>
    <row r="589" spans="1:32" x14ac:dyDescent="0.25">
      <c r="A589" s="44"/>
      <c r="B589" s="17" t="s">
        <v>918</v>
      </c>
      <c r="C589" s="19"/>
      <c r="D589" s="19"/>
      <c r="E589" s="19"/>
      <c r="F589" s="19"/>
      <c r="G589" s="39">
        <v>642</v>
      </c>
      <c r="H589" s="31" t="s">
        <v>86</v>
      </c>
      <c r="I589" s="19" t="s">
        <v>86</v>
      </c>
      <c r="J589" s="19"/>
      <c r="K589" s="39">
        <v>18</v>
      </c>
      <c r="L589" s="31" t="s">
        <v>86</v>
      </c>
      <c r="M589" s="19"/>
      <c r="N589" s="19"/>
      <c r="O589" s="39">
        <v>300</v>
      </c>
      <c r="P589" s="31" t="s">
        <v>86</v>
      </c>
      <c r="Q589" s="19" t="s">
        <v>86</v>
      </c>
      <c r="R589" s="19"/>
      <c r="S589" s="39">
        <v>360</v>
      </c>
      <c r="T589" s="31" t="s">
        <v>86</v>
      </c>
      <c r="U589" s="19" t="s">
        <v>86</v>
      </c>
      <c r="V589" s="19"/>
      <c r="W589" s="39">
        <v>660</v>
      </c>
      <c r="X589" s="31" t="s">
        <v>86</v>
      </c>
      <c r="Y589" s="19" t="s">
        <v>86</v>
      </c>
      <c r="Z589" s="19"/>
      <c r="AA589" s="39">
        <v>360</v>
      </c>
      <c r="AB589" s="31" t="s">
        <v>86</v>
      </c>
      <c r="AC589" s="19" t="s">
        <v>86</v>
      </c>
      <c r="AD589" s="19"/>
      <c r="AE589" s="39">
        <v>1989</v>
      </c>
      <c r="AF589" s="31" t="s">
        <v>86</v>
      </c>
    </row>
    <row r="590" spans="1:32" x14ac:dyDescent="0.25">
      <c r="A590" s="44"/>
      <c r="B590" s="32" t="s">
        <v>919</v>
      </c>
      <c r="C590" s="12"/>
      <c r="D590" s="12"/>
      <c r="E590" s="12"/>
      <c r="F590" s="12"/>
      <c r="G590" s="22">
        <v>262</v>
      </c>
      <c r="H590" s="14" t="s">
        <v>86</v>
      </c>
      <c r="I590" s="12" t="s">
        <v>86</v>
      </c>
      <c r="J590" s="12"/>
      <c r="K590" s="22">
        <v>16</v>
      </c>
      <c r="L590" s="14" t="s">
        <v>86</v>
      </c>
      <c r="M590" s="12"/>
      <c r="N590" s="12"/>
      <c r="O590" s="22">
        <v>87</v>
      </c>
      <c r="P590" s="14" t="s">
        <v>86</v>
      </c>
      <c r="Q590" s="12" t="s">
        <v>86</v>
      </c>
      <c r="R590" s="12"/>
      <c r="S590" s="22">
        <v>191</v>
      </c>
      <c r="T590" s="14" t="s">
        <v>86</v>
      </c>
      <c r="U590" s="12" t="s">
        <v>86</v>
      </c>
      <c r="V590" s="12"/>
      <c r="W590" s="22">
        <v>278</v>
      </c>
      <c r="X590" s="14" t="s">
        <v>86</v>
      </c>
      <c r="Y590" s="12" t="s">
        <v>86</v>
      </c>
      <c r="Z590" s="12"/>
      <c r="AA590" s="22">
        <v>191</v>
      </c>
      <c r="AB590" s="14" t="s">
        <v>86</v>
      </c>
      <c r="AC590" s="12" t="s">
        <v>86</v>
      </c>
      <c r="AD590" s="12"/>
      <c r="AE590" s="22">
        <v>1989</v>
      </c>
      <c r="AF590" s="14" t="s">
        <v>86</v>
      </c>
    </row>
    <row r="591" spans="1:32" x14ac:dyDescent="0.25">
      <c r="A591" s="44"/>
      <c r="B591" s="17" t="s">
        <v>920</v>
      </c>
      <c r="C591" s="19"/>
      <c r="D591" s="19"/>
      <c r="E591" s="19"/>
      <c r="F591" s="19"/>
      <c r="G591" s="39">
        <v>326</v>
      </c>
      <c r="H591" s="31" t="s">
        <v>86</v>
      </c>
      <c r="I591" s="19" t="s">
        <v>86</v>
      </c>
      <c r="J591" s="19"/>
      <c r="K591" s="39">
        <v>117</v>
      </c>
      <c r="L591" s="31" t="s">
        <v>86</v>
      </c>
      <c r="M591" s="19"/>
      <c r="N591" s="19"/>
      <c r="O591" s="39">
        <v>191</v>
      </c>
      <c r="P591" s="31" t="s">
        <v>86</v>
      </c>
      <c r="Q591" s="19" t="s">
        <v>86</v>
      </c>
      <c r="R591" s="19"/>
      <c r="S591" s="39">
        <v>252</v>
      </c>
      <c r="T591" s="31" t="s">
        <v>86</v>
      </c>
      <c r="U591" s="19" t="s">
        <v>86</v>
      </c>
      <c r="V591" s="19"/>
      <c r="W591" s="39">
        <v>443</v>
      </c>
      <c r="X591" s="31" t="s">
        <v>86</v>
      </c>
      <c r="Y591" s="19" t="s">
        <v>86</v>
      </c>
      <c r="Z591" s="19"/>
      <c r="AA591" s="39">
        <v>152</v>
      </c>
      <c r="AB591" s="31" t="s">
        <v>86</v>
      </c>
      <c r="AC591" s="19" t="s">
        <v>86</v>
      </c>
      <c r="AD591" s="19"/>
      <c r="AE591" s="39">
        <v>1985</v>
      </c>
      <c r="AF591" s="31" t="s">
        <v>86</v>
      </c>
    </row>
    <row r="592" spans="1:32" x14ac:dyDescent="0.25">
      <c r="A592" s="44"/>
      <c r="B592" s="32" t="s">
        <v>921</v>
      </c>
      <c r="C592" s="12"/>
      <c r="D592" s="12"/>
      <c r="E592" s="12"/>
      <c r="F592" s="12"/>
      <c r="G592" s="22">
        <v>317</v>
      </c>
      <c r="H592" s="14" t="s">
        <v>86</v>
      </c>
      <c r="I592" s="12" t="s">
        <v>86</v>
      </c>
      <c r="J592" s="12"/>
      <c r="K592" s="22">
        <v>12</v>
      </c>
      <c r="L592" s="14" t="s">
        <v>86</v>
      </c>
      <c r="M592" s="12"/>
      <c r="N592" s="12"/>
      <c r="O592" s="22">
        <v>66</v>
      </c>
      <c r="P592" s="14" t="s">
        <v>86</v>
      </c>
      <c r="Q592" s="12" t="s">
        <v>86</v>
      </c>
      <c r="R592" s="12"/>
      <c r="S592" s="22">
        <v>263</v>
      </c>
      <c r="T592" s="14" t="s">
        <v>86</v>
      </c>
      <c r="U592" s="12" t="s">
        <v>86</v>
      </c>
      <c r="V592" s="12"/>
      <c r="W592" s="22">
        <v>329</v>
      </c>
      <c r="X592" s="14" t="s">
        <v>86</v>
      </c>
      <c r="Y592" s="12" t="s">
        <v>86</v>
      </c>
      <c r="Z592" s="12"/>
      <c r="AA592" s="22">
        <v>262</v>
      </c>
      <c r="AB592" s="14" t="s">
        <v>86</v>
      </c>
      <c r="AC592" s="12" t="s">
        <v>86</v>
      </c>
      <c r="AD592" s="12"/>
      <c r="AE592" s="22">
        <v>1989</v>
      </c>
      <c r="AF592" s="14" t="s">
        <v>86</v>
      </c>
    </row>
    <row r="593" spans="1:32" x14ac:dyDescent="0.25">
      <c r="A593" s="44"/>
      <c r="B593" s="17" t="s">
        <v>922</v>
      </c>
      <c r="C593" s="19"/>
      <c r="D593" s="19"/>
      <c r="E593" s="19"/>
      <c r="F593" s="19"/>
      <c r="G593" s="39">
        <v>377</v>
      </c>
      <c r="H593" s="31" t="s">
        <v>86</v>
      </c>
      <c r="I593" s="19" t="s">
        <v>86</v>
      </c>
      <c r="J593" s="19"/>
      <c r="K593" s="39">
        <v>40</v>
      </c>
      <c r="L593" s="31" t="s">
        <v>86</v>
      </c>
      <c r="M593" s="19"/>
      <c r="N593" s="19"/>
      <c r="O593" s="39">
        <v>246</v>
      </c>
      <c r="P593" s="31" t="s">
        <v>86</v>
      </c>
      <c r="Q593" s="19" t="s">
        <v>86</v>
      </c>
      <c r="R593" s="19"/>
      <c r="S593" s="39">
        <v>171</v>
      </c>
      <c r="T593" s="31" t="s">
        <v>86</v>
      </c>
      <c r="U593" s="19" t="s">
        <v>86</v>
      </c>
      <c r="V593" s="19"/>
      <c r="W593" s="39">
        <v>417</v>
      </c>
      <c r="X593" s="31" t="s">
        <v>86</v>
      </c>
      <c r="Y593" s="19" t="s">
        <v>86</v>
      </c>
      <c r="Z593" s="19"/>
      <c r="AA593" s="39">
        <v>122</v>
      </c>
      <c r="AB593" s="31" t="s">
        <v>86</v>
      </c>
      <c r="AC593" s="19" t="s">
        <v>86</v>
      </c>
      <c r="AD593" s="19"/>
      <c r="AE593" s="39">
        <v>1985</v>
      </c>
      <c r="AF593" s="31" t="s">
        <v>86</v>
      </c>
    </row>
    <row r="594" spans="1:32" x14ac:dyDescent="0.25">
      <c r="A594" s="44"/>
      <c r="B594" s="32" t="s">
        <v>923</v>
      </c>
      <c r="C594" s="12"/>
      <c r="D594" s="12"/>
      <c r="E594" s="12"/>
      <c r="F594" s="12"/>
      <c r="G594" s="22">
        <v>313</v>
      </c>
      <c r="H594" s="14" t="s">
        <v>86</v>
      </c>
      <c r="I594" s="12" t="s">
        <v>86</v>
      </c>
      <c r="J594" s="12"/>
      <c r="K594" s="22">
        <v>14</v>
      </c>
      <c r="L594" s="14" t="s">
        <v>86</v>
      </c>
      <c r="M594" s="12"/>
      <c r="N594" s="12"/>
      <c r="O594" s="22">
        <v>143</v>
      </c>
      <c r="P594" s="14" t="s">
        <v>86</v>
      </c>
      <c r="Q594" s="12" t="s">
        <v>86</v>
      </c>
      <c r="R594" s="12"/>
      <c r="S594" s="22">
        <v>184</v>
      </c>
      <c r="T594" s="14" t="s">
        <v>86</v>
      </c>
      <c r="U594" s="12" t="s">
        <v>86</v>
      </c>
      <c r="V594" s="12"/>
      <c r="W594" s="22">
        <v>327</v>
      </c>
      <c r="X594" s="14" t="s">
        <v>86</v>
      </c>
      <c r="Y594" s="12" t="s">
        <v>86</v>
      </c>
      <c r="Z594" s="12"/>
      <c r="AA594" s="22">
        <v>183</v>
      </c>
      <c r="AB594" s="14" t="s">
        <v>86</v>
      </c>
      <c r="AC594" s="12" t="s">
        <v>86</v>
      </c>
      <c r="AD594" s="12"/>
      <c r="AE594" s="22">
        <v>1989</v>
      </c>
      <c r="AF594" s="14" t="s">
        <v>86</v>
      </c>
    </row>
    <row r="595" spans="1:32" x14ac:dyDescent="0.25">
      <c r="A595" s="44"/>
      <c r="B595" s="17" t="s">
        <v>924</v>
      </c>
      <c r="C595" s="19"/>
      <c r="D595" s="19"/>
      <c r="E595" s="19"/>
      <c r="F595" s="19"/>
      <c r="G595" s="29">
        <v>1375</v>
      </c>
      <c r="H595" s="31" t="s">
        <v>86</v>
      </c>
      <c r="I595" s="19" t="s">
        <v>86</v>
      </c>
      <c r="J595" s="19"/>
      <c r="K595" s="39">
        <v>0</v>
      </c>
      <c r="L595" s="31" t="s">
        <v>86</v>
      </c>
      <c r="M595" s="19"/>
      <c r="N595" s="19"/>
      <c r="O595" s="39">
        <v>675</v>
      </c>
      <c r="P595" s="31" t="s">
        <v>86</v>
      </c>
      <c r="Q595" s="19" t="s">
        <v>86</v>
      </c>
      <c r="R595" s="19"/>
      <c r="S595" s="39">
        <v>700</v>
      </c>
      <c r="T595" s="31" t="s">
        <v>86</v>
      </c>
      <c r="U595" s="19" t="s">
        <v>86</v>
      </c>
      <c r="V595" s="19"/>
      <c r="W595" s="29">
        <v>1375</v>
      </c>
      <c r="X595" s="31" t="s">
        <v>86</v>
      </c>
      <c r="Y595" s="19" t="s">
        <v>86</v>
      </c>
      <c r="Z595" s="19"/>
      <c r="AA595" s="39">
        <v>145</v>
      </c>
      <c r="AB595" s="31" t="s">
        <v>86</v>
      </c>
      <c r="AC595" s="19" t="s">
        <v>86</v>
      </c>
      <c r="AD595" s="19"/>
      <c r="AE595" s="39">
        <v>2010</v>
      </c>
      <c r="AF595" s="31" t="s">
        <v>86</v>
      </c>
    </row>
    <row r="596" spans="1:32" x14ac:dyDescent="0.25">
      <c r="A596" s="44"/>
      <c r="B596" s="32" t="s">
        <v>925</v>
      </c>
      <c r="C596" s="12"/>
      <c r="D596" s="12"/>
      <c r="E596" s="12"/>
      <c r="F596" s="12"/>
      <c r="G596" s="27">
        <v>1045</v>
      </c>
      <c r="H596" s="14" t="s">
        <v>86</v>
      </c>
      <c r="I596" s="12" t="s">
        <v>86</v>
      </c>
      <c r="J596" s="12"/>
      <c r="K596" s="22" t="s">
        <v>926</v>
      </c>
      <c r="L596" s="14" t="s">
        <v>180</v>
      </c>
      <c r="M596" s="12"/>
      <c r="N596" s="12"/>
      <c r="O596" s="22">
        <v>19</v>
      </c>
      <c r="P596" s="14" t="s">
        <v>86</v>
      </c>
      <c r="Q596" s="12" t="s">
        <v>86</v>
      </c>
      <c r="R596" s="12"/>
      <c r="S596" s="22">
        <v>795</v>
      </c>
      <c r="T596" s="14" t="s">
        <v>86</v>
      </c>
      <c r="U596" s="12" t="s">
        <v>86</v>
      </c>
      <c r="V596" s="12"/>
      <c r="W596" s="22">
        <v>814</v>
      </c>
      <c r="X596" s="14" t="s">
        <v>86</v>
      </c>
      <c r="Y596" s="12" t="s">
        <v>86</v>
      </c>
      <c r="Z596" s="12"/>
      <c r="AA596" s="22">
        <v>772</v>
      </c>
      <c r="AB596" s="14" t="s">
        <v>86</v>
      </c>
      <c r="AC596" s="12" t="s">
        <v>86</v>
      </c>
      <c r="AD596" s="12"/>
      <c r="AE596" s="22">
        <v>1996</v>
      </c>
      <c r="AF596" s="14" t="s">
        <v>86</v>
      </c>
    </row>
    <row r="597" spans="1:32" x14ac:dyDescent="0.25">
      <c r="A597" s="44"/>
      <c r="B597" s="17" t="s">
        <v>927</v>
      </c>
      <c r="C597" s="19"/>
      <c r="D597" s="19"/>
      <c r="E597" s="19"/>
      <c r="F597" s="19"/>
      <c r="G597" s="39">
        <v>175</v>
      </c>
      <c r="H597" s="31" t="s">
        <v>86</v>
      </c>
      <c r="I597" s="19" t="s">
        <v>86</v>
      </c>
      <c r="J597" s="19"/>
      <c r="K597" s="39">
        <v>127</v>
      </c>
      <c r="L597" s="31" t="s">
        <v>86</v>
      </c>
      <c r="M597" s="19"/>
      <c r="N597" s="19"/>
      <c r="O597" s="39">
        <v>175</v>
      </c>
      <c r="P597" s="31" t="s">
        <v>86</v>
      </c>
      <c r="Q597" s="19" t="s">
        <v>86</v>
      </c>
      <c r="R597" s="19"/>
      <c r="S597" s="39">
        <v>127</v>
      </c>
      <c r="T597" s="31" t="s">
        <v>86</v>
      </c>
      <c r="U597" s="19" t="s">
        <v>86</v>
      </c>
      <c r="V597" s="19"/>
      <c r="W597" s="39">
        <v>302</v>
      </c>
      <c r="X597" s="31" t="s">
        <v>86</v>
      </c>
      <c r="Y597" s="19" t="s">
        <v>86</v>
      </c>
      <c r="Z597" s="19"/>
      <c r="AA597" s="39">
        <v>91</v>
      </c>
      <c r="AB597" s="31" t="s">
        <v>86</v>
      </c>
      <c r="AC597" s="19" t="s">
        <v>86</v>
      </c>
      <c r="AD597" s="19"/>
      <c r="AE597" s="39">
        <v>1985</v>
      </c>
      <c r="AF597" s="31" t="s">
        <v>86</v>
      </c>
    </row>
    <row r="598" spans="1:32" x14ac:dyDescent="0.25">
      <c r="A598" s="44"/>
      <c r="B598" s="32" t="s">
        <v>928</v>
      </c>
      <c r="C598" s="12"/>
      <c r="D598" s="12"/>
      <c r="E598" s="12"/>
      <c r="F598" s="12"/>
      <c r="G598" s="22">
        <v>289</v>
      </c>
      <c r="H598" s="14" t="s">
        <v>86</v>
      </c>
      <c r="I598" s="12" t="s">
        <v>86</v>
      </c>
      <c r="J598" s="12"/>
      <c r="K598" s="22">
        <v>50</v>
      </c>
      <c r="L598" s="14" t="s">
        <v>86</v>
      </c>
      <c r="M598" s="12"/>
      <c r="N598" s="12"/>
      <c r="O598" s="22">
        <v>188</v>
      </c>
      <c r="P598" s="14" t="s">
        <v>86</v>
      </c>
      <c r="Q598" s="12" t="s">
        <v>86</v>
      </c>
      <c r="R598" s="12"/>
      <c r="S598" s="22">
        <v>151</v>
      </c>
      <c r="T598" s="14" t="s">
        <v>86</v>
      </c>
      <c r="U598" s="12" t="s">
        <v>86</v>
      </c>
      <c r="V598" s="12"/>
      <c r="W598" s="22">
        <v>339</v>
      </c>
      <c r="X598" s="14" t="s">
        <v>86</v>
      </c>
      <c r="Y598" s="12" t="s">
        <v>86</v>
      </c>
      <c r="Z598" s="12"/>
      <c r="AA598" s="22">
        <v>117</v>
      </c>
      <c r="AB598" s="14" t="s">
        <v>86</v>
      </c>
      <c r="AC598" s="12" t="s">
        <v>86</v>
      </c>
      <c r="AD598" s="12"/>
      <c r="AE598" s="22">
        <v>1985</v>
      </c>
      <c r="AF598" s="14" t="s">
        <v>86</v>
      </c>
    </row>
    <row r="599" spans="1:32" x14ac:dyDescent="0.25">
      <c r="A599" s="44"/>
      <c r="B599" s="17" t="s">
        <v>928</v>
      </c>
      <c r="C599" s="19"/>
      <c r="D599" s="19"/>
      <c r="E599" s="19"/>
      <c r="F599" s="19"/>
      <c r="G599" s="39">
        <v>303</v>
      </c>
      <c r="H599" s="31" t="s">
        <v>86</v>
      </c>
      <c r="I599" s="19" t="s">
        <v>86</v>
      </c>
      <c r="J599" s="19"/>
      <c r="K599" s="39">
        <v>50</v>
      </c>
      <c r="L599" s="31" t="s">
        <v>86</v>
      </c>
      <c r="M599" s="19"/>
      <c r="N599" s="19"/>
      <c r="O599" s="39">
        <v>181</v>
      </c>
      <c r="P599" s="31" t="s">
        <v>86</v>
      </c>
      <c r="Q599" s="19" t="s">
        <v>86</v>
      </c>
      <c r="R599" s="19"/>
      <c r="S599" s="39">
        <v>172</v>
      </c>
      <c r="T599" s="31" t="s">
        <v>86</v>
      </c>
      <c r="U599" s="19" t="s">
        <v>86</v>
      </c>
      <c r="V599" s="19"/>
      <c r="W599" s="39">
        <v>353</v>
      </c>
      <c r="X599" s="31" t="s">
        <v>86</v>
      </c>
      <c r="Y599" s="19" t="s">
        <v>86</v>
      </c>
      <c r="Z599" s="19"/>
      <c r="AA599" s="39">
        <v>172</v>
      </c>
      <c r="AB599" s="31" t="s">
        <v>86</v>
      </c>
      <c r="AC599" s="19" t="s">
        <v>86</v>
      </c>
      <c r="AD599" s="19"/>
      <c r="AE599" s="39">
        <v>1985</v>
      </c>
      <c r="AF599" s="31" t="s">
        <v>86</v>
      </c>
    </row>
    <row r="600" spans="1:32" x14ac:dyDescent="0.25">
      <c r="A600" s="44"/>
      <c r="B600" s="32" t="s">
        <v>928</v>
      </c>
      <c r="C600" s="12"/>
      <c r="D600" s="12"/>
      <c r="E600" s="12"/>
      <c r="F600" s="12"/>
      <c r="G600" s="22">
        <v>390</v>
      </c>
      <c r="H600" s="14" t="s">
        <v>86</v>
      </c>
      <c r="I600" s="12" t="s">
        <v>86</v>
      </c>
      <c r="J600" s="12"/>
      <c r="K600" s="22">
        <v>27</v>
      </c>
      <c r="L600" s="14" t="s">
        <v>86</v>
      </c>
      <c r="M600" s="12"/>
      <c r="N600" s="12"/>
      <c r="O600" s="22">
        <v>254</v>
      </c>
      <c r="P600" s="14" t="s">
        <v>86</v>
      </c>
      <c r="Q600" s="12" t="s">
        <v>86</v>
      </c>
      <c r="R600" s="12"/>
      <c r="S600" s="22">
        <v>163</v>
      </c>
      <c r="T600" s="14" t="s">
        <v>86</v>
      </c>
      <c r="U600" s="12" t="s">
        <v>86</v>
      </c>
      <c r="V600" s="12"/>
      <c r="W600" s="22">
        <v>417</v>
      </c>
      <c r="X600" s="14" t="s">
        <v>86</v>
      </c>
      <c r="Y600" s="12" t="s">
        <v>86</v>
      </c>
      <c r="Z600" s="12"/>
      <c r="AA600" s="22">
        <v>119</v>
      </c>
      <c r="AB600" s="14" t="s">
        <v>86</v>
      </c>
      <c r="AC600" s="12" t="s">
        <v>86</v>
      </c>
      <c r="AD600" s="12"/>
      <c r="AE600" s="22">
        <v>1985</v>
      </c>
      <c r="AF600" s="14" t="s">
        <v>86</v>
      </c>
    </row>
    <row r="601" spans="1:32" x14ac:dyDescent="0.25">
      <c r="A601" s="44"/>
      <c r="B601" s="17" t="s">
        <v>928</v>
      </c>
      <c r="C601" s="19"/>
      <c r="D601" s="19"/>
      <c r="E601" s="19"/>
      <c r="F601" s="19"/>
      <c r="G601" s="39">
        <v>370</v>
      </c>
      <c r="H601" s="31" t="s">
        <v>86</v>
      </c>
      <c r="I601" s="19" t="s">
        <v>86</v>
      </c>
      <c r="J601" s="19"/>
      <c r="K601" s="39">
        <v>95</v>
      </c>
      <c r="L601" s="31" t="s">
        <v>86</v>
      </c>
      <c r="M601" s="19"/>
      <c r="N601" s="19"/>
      <c r="O601" s="39">
        <v>241</v>
      </c>
      <c r="P601" s="31" t="s">
        <v>86</v>
      </c>
      <c r="Q601" s="19" t="s">
        <v>86</v>
      </c>
      <c r="R601" s="19"/>
      <c r="S601" s="39">
        <v>224</v>
      </c>
      <c r="T601" s="31" t="s">
        <v>86</v>
      </c>
      <c r="U601" s="19" t="s">
        <v>86</v>
      </c>
      <c r="V601" s="19"/>
      <c r="W601" s="39">
        <v>465</v>
      </c>
      <c r="X601" s="31" t="s">
        <v>86</v>
      </c>
      <c r="Y601" s="19" t="s">
        <v>86</v>
      </c>
      <c r="Z601" s="19"/>
      <c r="AA601" s="39">
        <v>176</v>
      </c>
      <c r="AB601" s="31" t="s">
        <v>86</v>
      </c>
      <c r="AC601" s="19" t="s">
        <v>86</v>
      </c>
      <c r="AD601" s="19"/>
      <c r="AE601" s="39">
        <v>1985</v>
      </c>
      <c r="AF601" s="31" t="s">
        <v>86</v>
      </c>
    </row>
    <row r="602" spans="1:32" x14ac:dyDescent="0.25">
      <c r="A602" s="44"/>
      <c r="B602" s="32" t="s">
        <v>928</v>
      </c>
      <c r="C602" s="12"/>
      <c r="D602" s="12"/>
      <c r="E602" s="12"/>
      <c r="F602" s="12"/>
      <c r="G602" s="22">
        <v>370</v>
      </c>
      <c r="H602" s="14" t="s">
        <v>86</v>
      </c>
      <c r="I602" s="12" t="s">
        <v>86</v>
      </c>
      <c r="J602" s="12"/>
      <c r="K602" s="22">
        <v>136</v>
      </c>
      <c r="L602" s="14" t="s">
        <v>86</v>
      </c>
      <c r="M602" s="12"/>
      <c r="N602" s="12"/>
      <c r="O602" s="22">
        <v>241</v>
      </c>
      <c r="P602" s="14" t="s">
        <v>86</v>
      </c>
      <c r="Q602" s="12" t="s">
        <v>86</v>
      </c>
      <c r="R602" s="12"/>
      <c r="S602" s="22">
        <v>265</v>
      </c>
      <c r="T602" s="14" t="s">
        <v>86</v>
      </c>
      <c r="U602" s="12" t="s">
        <v>86</v>
      </c>
      <c r="V602" s="12"/>
      <c r="W602" s="22">
        <v>506</v>
      </c>
      <c r="X602" s="14" t="s">
        <v>86</v>
      </c>
      <c r="Y602" s="12" t="s">
        <v>86</v>
      </c>
      <c r="Z602" s="12"/>
      <c r="AA602" s="22">
        <v>224</v>
      </c>
      <c r="AB602" s="14" t="s">
        <v>86</v>
      </c>
      <c r="AC602" s="12" t="s">
        <v>86</v>
      </c>
      <c r="AD602" s="12"/>
      <c r="AE602" s="22">
        <v>1985</v>
      </c>
      <c r="AF602" s="14" t="s">
        <v>86</v>
      </c>
    </row>
    <row r="603" spans="1:32" x14ac:dyDescent="0.25">
      <c r="A603" s="44"/>
      <c r="B603" s="17" t="s">
        <v>928</v>
      </c>
      <c r="C603" s="19"/>
      <c r="D603" s="19"/>
      <c r="E603" s="19"/>
      <c r="F603" s="19"/>
      <c r="G603" s="39">
        <v>405</v>
      </c>
      <c r="H603" s="31" t="s">
        <v>86</v>
      </c>
      <c r="I603" s="19" t="s">
        <v>86</v>
      </c>
      <c r="J603" s="19"/>
      <c r="K603" s="39">
        <v>175</v>
      </c>
      <c r="L603" s="31" t="s">
        <v>86</v>
      </c>
      <c r="M603" s="19"/>
      <c r="N603" s="19"/>
      <c r="O603" s="39">
        <v>264</v>
      </c>
      <c r="P603" s="31" t="s">
        <v>86</v>
      </c>
      <c r="Q603" s="19" t="s">
        <v>86</v>
      </c>
      <c r="R603" s="19"/>
      <c r="S603" s="39">
        <v>316</v>
      </c>
      <c r="T603" s="31" t="s">
        <v>86</v>
      </c>
      <c r="U603" s="19" t="s">
        <v>86</v>
      </c>
      <c r="V603" s="19"/>
      <c r="W603" s="39">
        <v>580</v>
      </c>
      <c r="X603" s="31" t="s">
        <v>86</v>
      </c>
      <c r="Y603" s="19" t="s">
        <v>86</v>
      </c>
      <c r="Z603" s="19"/>
      <c r="AA603" s="39">
        <v>229</v>
      </c>
      <c r="AB603" s="31" t="s">
        <v>86</v>
      </c>
      <c r="AC603" s="19" t="s">
        <v>86</v>
      </c>
      <c r="AD603" s="19"/>
      <c r="AE603" s="39">
        <v>1985</v>
      </c>
      <c r="AF603" s="31" t="s">
        <v>86</v>
      </c>
    </row>
    <row r="604" spans="1:32" x14ac:dyDescent="0.25">
      <c r="A604" s="44"/>
      <c r="B604" s="32" t="s">
        <v>928</v>
      </c>
      <c r="C604" s="12"/>
      <c r="D604" s="12"/>
      <c r="E604" s="12"/>
      <c r="F604" s="12"/>
      <c r="G604" s="27">
        <v>1252</v>
      </c>
      <c r="H604" s="14" t="s">
        <v>86</v>
      </c>
      <c r="I604" s="12" t="s">
        <v>86</v>
      </c>
      <c r="J604" s="12"/>
      <c r="K604" s="22">
        <v>0</v>
      </c>
      <c r="L604" s="14" t="s">
        <v>86</v>
      </c>
      <c r="M604" s="12"/>
      <c r="N604" s="12"/>
      <c r="O604" s="22">
        <v>814</v>
      </c>
      <c r="P604" s="14" t="s">
        <v>86</v>
      </c>
      <c r="Q604" s="12" t="s">
        <v>86</v>
      </c>
      <c r="R604" s="12"/>
      <c r="S604" s="22">
        <v>438</v>
      </c>
      <c r="T604" s="14" t="s">
        <v>86</v>
      </c>
      <c r="U604" s="12" t="s">
        <v>86</v>
      </c>
      <c r="V604" s="12"/>
      <c r="W604" s="27">
        <v>1252</v>
      </c>
      <c r="X604" s="14" t="s">
        <v>86</v>
      </c>
      <c r="Y604" s="12" t="s">
        <v>86</v>
      </c>
      <c r="Z604" s="12"/>
      <c r="AA604" s="22">
        <v>100</v>
      </c>
      <c r="AB604" s="14" t="s">
        <v>86</v>
      </c>
      <c r="AC604" s="12" t="s">
        <v>86</v>
      </c>
      <c r="AD604" s="12"/>
      <c r="AE604" s="22">
        <v>2009</v>
      </c>
      <c r="AF604" s="14" t="s">
        <v>86</v>
      </c>
    </row>
    <row r="605" spans="1:32" x14ac:dyDescent="0.25">
      <c r="A605" s="44"/>
      <c r="B605" s="17" t="s">
        <v>929</v>
      </c>
      <c r="C605" s="19"/>
      <c r="D605" s="19"/>
      <c r="E605" s="19"/>
      <c r="F605" s="19"/>
      <c r="G605" s="39">
        <v>452</v>
      </c>
      <c r="H605" s="31" t="s">
        <v>86</v>
      </c>
      <c r="I605" s="19" t="s">
        <v>86</v>
      </c>
      <c r="J605" s="19"/>
      <c r="K605" s="39">
        <v>1</v>
      </c>
      <c r="L605" s="31" t="s">
        <v>86</v>
      </c>
      <c r="M605" s="19"/>
      <c r="N605" s="19"/>
      <c r="O605" s="39">
        <v>148</v>
      </c>
      <c r="P605" s="31" t="s">
        <v>86</v>
      </c>
      <c r="Q605" s="19" t="s">
        <v>86</v>
      </c>
      <c r="R605" s="19"/>
      <c r="S605" s="39">
        <v>305</v>
      </c>
      <c r="T605" s="31" t="s">
        <v>86</v>
      </c>
      <c r="U605" s="19" t="s">
        <v>86</v>
      </c>
      <c r="V605" s="19"/>
      <c r="W605" s="39">
        <v>453</v>
      </c>
      <c r="X605" s="31" t="s">
        <v>86</v>
      </c>
      <c r="Y605" s="19" t="s">
        <v>86</v>
      </c>
      <c r="Z605" s="19"/>
      <c r="AA605" s="39">
        <v>304</v>
      </c>
      <c r="AB605" s="31" t="s">
        <v>86</v>
      </c>
      <c r="AC605" s="19" t="s">
        <v>86</v>
      </c>
      <c r="AD605" s="19"/>
      <c r="AE605" s="39">
        <v>1990</v>
      </c>
      <c r="AF605" s="31" t="s">
        <v>86</v>
      </c>
    </row>
    <row r="606" spans="1:32" x14ac:dyDescent="0.25">
      <c r="A606" s="44"/>
      <c r="B606" s="32" t="s">
        <v>930</v>
      </c>
      <c r="C606" s="12"/>
      <c r="D606" s="12"/>
      <c r="E606" s="12"/>
      <c r="F606" s="12"/>
      <c r="G606" s="22">
        <v>750</v>
      </c>
      <c r="H606" s="14" t="s">
        <v>86</v>
      </c>
      <c r="I606" s="12" t="s">
        <v>86</v>
      </c>
      <c r="J606" s="12"/>
      <c r="K606" s="22">
        <v>49</v>
      </c>
      <c r="L606" s="14" t="s">
        <v>86</v>
      </c>
      <c r="M606" s="12"/>
      <c r="N606" s="12"/>
      <c r="O606" s="22">
        <v>0</v>
      </c>
      <c r="P606" s="14" t="s">
        <v>86</v>
      </c>
      <c r="Q606" s="12" t="s">
        <v>86</v>
      </c>
      <c r="R606" s="12"/>
      <c r="S606" s="22">
        <v>799</v>
      </c>
      <c r="T606" s="14" t="s">
        <v>86</v>
      </c>
      <c r="U606" s="12" t="s">
        <v>86</v>
      </c>
      <c r="V606" s="12"/>
      <c r="W606" s="22">
        <v>799</v>
      </c>
      <c r="X606" s="14" t="s">
        <v>86</v>
      </c>
      <c r="Y606" s="12" t="s">
        <v>86</v>
      </c>
      <c r="Z606" s="12"/>
      <c r="AA606" s="22">
        <v>799</v>
      </c>
      <c r="AB606" s="14" t="s">
        <v>86</v>
      </c>
      <c r="AC606" s="12" t="s">
        <v>86</v>
      </c>
      <c r="AD606" s="12"/>
      <c r="AE606" s="22">
        <v>1989</v>
      </c>
      <c r="AF606" s="14" t="s">
        <v>86</v>
      </c>
    </row>
    <row r="607" spans="1:32" x14ac:dyDescent="0.25">
      <c r="A607" s="44"/>
      <c r="B607" s="17" t="s">
        <v>931</v>
      </c>
      <c r="C607" s="19"/>
      <c r="D607" s="19"/>
      <c r="E607" s="19"/>
      <c r="F607" s="19"/>
      <c r="G607" s="39">
        <v>382</v>
      </c>
      <c r="H607" s="31" t="s">
        <v>86</v>
      </c>
      <c r="I607" s="19" t="s">
        <v>86</v>
      </c>
      <c r="J607" s="19"/>
      <c r="K607" s="39">
        <v>39</v>
      </c>
      <c r="L607" s="31" t="s">
        <v>86</v>
      </c>
      <c r="M607" s="19"/>
      <c r="N607" s="19"/>
      <c r="O607" s="39">
        <v>249</v>
      </c>
      <c r="P607" s="31" t="s">
        <v>86</v>
      </c>
      <c r="Q607" s="19" t="s">
        <v>86</v>
      </c>
      <c r="R607" s="19"/>
      <c r="S607" s="39">
        <v>172</v>
      </c>
      <c r="T607" s="31" t="s">
        <v>86</v>
      </c>
      <c r="U607" s="19" t="s">
        <v>86</v>
      </c>
      <c r="V607" s="19"/>
      <c r="W607" s="39">
        <v>421</v>
      </c>
      <c r="X607" s="31" t="s">
        <v>86</v>
      </c>
      <c r="Y607" s="19" t="s">
        <v>86</v>
      </c>
      <c r="Z607" s="19"/>
      <c r="AA607" s="39">
        <v>127</v>
      </c>
      <c r="AB607" s="31" t="s">
        <v>86</v>
      </c>
      <c r="AC607" s="19" t="s">
        <v>86</v>
      </c>
      <c r="AD607" s="19"/>
      <c r="AE607" s="39">
        <v>1985</v>
      </c>
      <c r="AF607" s="31" t="s">
        <v>86</v>
      </c>
    </row>
    <row r="608" spans="1:32" x14ac:dyDescent="0.25">
      <c r="A608" s="44"/>
      <c r="B608" s="32" t="s">
        <v>932</v>
      </c>
      <c r="C608" s="12"/>
      <c r="D608" s="12"/>
      <c r="E608" s="12"/>
      <c r="F608" s="12"/>
      <c r="G608" s="22">
        <v>378</v>
      </c>
      <c r="H608" s="14" t="s">
        <v>86</v>
      </c>
      <c r="I608" s="12" t="s">
        <v>86</v>
      </c>
      <c r="J608" s="12"/>
      <c r="K608" s="22">
        <v>44</v>
      </c>
      <c r="L608" s="14" t="s">
        <v>86</v>
      </c>
      <c r="M608" s="12"/>
      <c r="N608" s="12"/>
      <c r="O608" s="22">
        <v>246</v>
      </c>
      <c r="P608" s="14" t="s">
        <v>86</v>
      </c>
      <c r="Q608" s="12" t="s">
        <v>86</v>
      </c>
      <c r="R608" s="12"/>
      <c r="S608" s="22">
        <v>176</v>
      </c>
      <c r="T608" s="14" t="s">
        <v>86</v>
      </c>
      <c r="U608" s="12" t="s">
        <v>86</v>
      </c>
      <c r="V608" s="12"/>
      <c r="W608" s="22">
        <v>422</v>
      </c>
      <c r="X608" s="14" t="s">
        <v>86</v>
      </c>
      <c r="Y608" s="12" t="s">
        <v>86</v>
      </c>
      <c r="Z608" s="12"/>
      <c r="AA608" s="22">
        <v>133</v>
      </c>
      <c r="AB608" s="14" t="s">
        <v>86</v>
      </c>
      <c r="AC608" s="12" t="s">
        <v>86</v>
      </c>
      <c r="AD608" s="12"/>
      <c r="AE608" s="22">
        <v>1985</v>
      </c>
      <c r="AF608" s="14" t="s">
        <v>86</v>
      </c>
    </row>
    <row r="609" spans="1:32" x14ac:dyDescent="0.25">
      <c r="A609" s="44"/>
      <c r="B609" s="17" t="s">
        <v>933</v>
      </c>
      <c r="C609" s="19"/>
      <c r="D609" s="19"/>
      <c r="E609" s="19"/>
      <c r="F609" s="19"/>
      <c r="G609" s="39">
        <v>619</v>
      </c>
      <c r="H609" s="31" t="s">
        <v>86</v>
      </c>
      <c r="I609" s="19" t="s">
        <v>86</v>
      </c>
      <c r="J609" s="19"/>
      <c r="K609" s="39">
        <v>0</v>
      </c>
      <c r="L609" s="31" t="s">
        <v>86</v>
      </c>
      <c r="M609" s="19"/>
      <c r="N609" s="19"/>
      <c r="O609" s="39">
        <v>402</v>
      </c>
      <c r="P609" s="31" t="s">
        <v>86</v>
      </c>
      <c r="Q609" s="19" t="s">
        <v>86</v>
      </c>
      <c r="R609" s="19"/>
      <c r="S609" s="39">
        <v>217</v>
      </c>
      <c r="T609" s="31" t="s">
        <v>86</v>
      </c>
      <c r="U609" s="19" t="s">
        <v>86</v>
      </c>
      <c r="V609" s="19"/>
      <c r="W609" s="39">
        <v>619</v>
      </c>
      <c r="X609" s="31" t="s">
        <v>86</v>
      </c>
      <c r="Y609" s="19" t="s">
        <v>86</v>
      </c>
      <c r="Z609" s="19"/>
      <c r="AA609" s="39">
        <v>88</v>
      </c>
      <c r="AB609" s="31" t="s">
        <v>86</v>
      </c>
      <c r="AC609" s="19" t="s">
        <v>86</v>
      </c>
      <c r="AD609" s="19"/>
      <c r="AE609" s="39">
        <v>2004</v>
      </c>
      <c r="AF609" s="31" t="s">
        <v>86</v>
      </c>
    </row>
    <row r="610" spans="1:32" x14ac:dyDescent="0.25">
      <c r="A610" s="44"/>
      <c r="B610" s="32" t="s">
        <v>934</v>
      </c>
      <c r="C610" s="12"/>
      <c r="D610" s="12"/>
      <c r="E610" s="12"/>
      <c r="F610" s="12"/>
      <c r="G610" s="22">
        <v>490</v>
      </c>
      <c r="H610" s="14" t="s">
        <v>86</v>
      </c>
      <c r="I610" s="12" t="s">
        <v>86</v>
      </c>
      <c r="J610" s="12"/>
      <c r="K610" s="22">
        <v>180</v>
      </c>
      <c r="L610" s="14" t="s">
        <v>86</v>
      </c>
      <c r="M610" s="12"/>
      <c r="N610" s="12"/>
      <c r="O610" s="22">
        <v>319</v>
      </c>
      <c r="P610" s="14" t="s">
        <v>86</v>
      </c>
      <c r="Q610" s="12" t="s">
        <v>86</v>
      </c>
      <c r="R610" s="12"/>
      <c r="S610" s="22">
        <v>351</v>
      </c>
      <c r="T610" s="14" t="s">
        <v>86</v>
      </c>
      <c r="U610" s="12" t="s">
        <v>86</v>
      </c>
      <c r="V610" s="12"/>
      <c r="W610" s="22">
        <v>670</v>
      </c>
      <c r="X610" s="14" t="s">
        <v>86</v>
      </c>
      <c r="Y610" s="12" t="s">
        <v>86</v>
      </c>
      <c r="Z610" s="12"/>
      <c r="AA610" s="22">
        <v>193</v>
      </c>
      <c r="AB610" s="14" t="s">
        <v>86</v>
      </c>
      <c r="AC610" s="12" t="s">
        <v>86</v>
      </c>
      <c r="AD610" s="12"/>
      <c r="AE610" s="22">
        <v>1985</v>
      </c>
      <c r="AF610" s="14" t="s">
        <v>86</v>
      </c>
    </row>
    <row r="611" spans="1:32" x14ac:dyDescent="0.25">
      <c r="A611" s="44"/>
      <c r="B611" s="17" t="s">
        <v>935</v>
      </c>
      <c r="C611" s="19"/>
      <c r="D611" s="19"/>
      <c r="E611" s="19"/>
      <c r="F611" s="19"/>
      <c r="G611" s="39">
        <v>486</v>
      </c>
      <c r="H611" s="31" t="s">
        <v>86</v>
      </c>
      <c r="I611" s="19" t="s">
        <v>86</v>
      </c>
      <c r="J611" s="19"/>
      <c r="K611" s="39" t="s">
        <v>936</v>
      </c>
      <c r="L611" s="31" t="s">
        <v>180</v>
      </c>
      <c r="M611" s="19"/>
      <c r="N611" s="19"/>
      <c r="O611" s="39">
        <v>258</v>
      </c>
      <c r="P611" s="31" t="s">
        <v>86</v>
      </c>
      <c r="Q611" s="19" t="s">
        <v>86</v>
      </c>
      <c r="R611" s="19"/>
      <c r="S611" s="39">
        <v>20</v>
      </c>
      <c r="T611" s="31" t="s">
        <v>86</v>
      </c>
      <c r="U611" s="19" t="s">
        <v>86</v>
      </c>
      <c r="V611" s="19"/>
      <c r="W611" s="39">
        <v>278</v>
      </c>
      <c r="X611" s="31" t="s">
        <v>86</v>
      </c>
      <c r="Y611" s="19" t="s">
        <v>86</v>
      </c>
      <c r="Z611" s="19"/>
      <c r="AA611" s="39">
        <v>0</v>
      </c>
      <c r="AB611" s="31" t="s">
        <v>86</v>
      </c>
      <c r="AC611" s="19" t="s">
        <v>86</v>
      </c>
      <c r="AD611" s="19"/>
      <c r="AE611" s="39">
        <v>1985</v>
      </c>
      <c r="AF611" s="31" t="s">
        <v>86</v>
      </c>
    </row>
    <row r="612" spans="1:32" x14ac:dyDescent="0.25">
      <c r="A612" s="44"/>
      <c r="B612" s="32" t="s">
        <v>935</v>
      </c>
      <c r="C612" s="12"/>
      <c r="D612" s="12"/>
      <c r="E612" s="12"/>
      <c r="F612" s="12"/>
      <c r="G612" s="27">
        <v>2297</v>
      </c>
      <c r="H612" s="14" t="s">
        <v>86</v>
      </c>
      <c r="I612" s="12" t="s">
        <v>86</v>
      </c>
      <c r="J612" s="12"/>
      <c r="K612" s="22" t="s">
        <v>937</v>
      </c>
      <c r="L612" s="14" t="s">
        <v>180</v>
      </c>
      <c r="M612" s="12"/>
      <c r="N612" s="12"/>
      <c r="O612" s="22">
        <v>441</v>
      </c>
      <c r="P612" s="14" t="s">
        <v>86</v>
      </c>
      <c r="Q612" s="12" t="s">
        <v>86</v>
      </c>
      <c r="R612" s="12"/>
      <c r="S612" s="22">
        <v>264</v>
      </c>
      <c r="T612" s="14" t="s">
        <v>86</v>
      </c>
      <c r="U612" s="12" t="s">
        <v>86</v>
      </c>
      <c r="V612" s="12"/>
      <c r="W612" s="22">
        <v>705</v>
      </c>
      <c r="X612" s="14" t="s">
        <v>86</v>
      </c>
      <c r="Y612" s="12" t="s">
        <v>86</v>
      </c>
      <c r="Z612" s="12"/>
      <c r="AA612" s="22">
        <v>0</v>
      </c>
      <c r="AB612" s="14" t="s">
        <v>86</v>
      </c>
      <c r="AC612" s="12" t="s">
        <v>86</v>
      </c>
      <c r="AD612" s="12"/>
      <c r="AE612" s="22">
        <v>1985</v>
      </c>
      <c r="AF612" s="14" t="s">
        <v>86</v>
      </c>
    </row>
    <row r="613" spans="1:32" x14ac:dyDescent="0.25">
      <c r="A613" s="44"/>
      <c r="B613" s="17" t="s">
        <v>938</v>
      </c>
      <c r="C613" s="19"/>
      <c r="D613" s="19"/>
      <c r="E613" s="19"/>
      <c r="F613" s="19"/>
      <c r="G613" s="39">
        <v>543</v>
      </c>
      <c r="H613" s="31" t="s">
        <v>86</v>
      </c>
      <c r="I613" s="19" t="s">
        <v>86</v>
      </c>
      <c r="J613" s="19"/>
      <c r="K613" s="39">
        <v>158</v>
      </c>
      <c r="L613" s="31" t="s">
        <v>86</v>
      </c>
      <c r="M613" s="19"/>
      <c r="N613" s="19"/>
      <c r="O613" s="39">
        <v>353</v>
      </c>
      <c r="P613" s="31" t="s">
        <v>86</v>
      </c>
      <c r="Q613" s="19" t="s">
        <v>86</v>
      </c>
      <c r="R613" s="19"/>
      <c r="S613" s="39">
        <v>348</v>
      </c>
      <c r="T613" s="31" t="s">
        <v>86</v>
      </c>
      <c r="U613" s="19" t="s">
        <v>86</v>
      </c>
      <c r="V613" s="19"/>
      <c r="W613" s="39">
        <v>701</v>
      </c>
      <c r="X613" s="31" t="s">
        <v>86</v>
      </c>
      <c r="Y613" s="19" t="s">
        <v>86</v>
      </c>
      <c r="Z613" s="19"/>
      <c r="AA613" s="39">
        <v>182</v>
      </c>
      <c r="AB613" s="31" t="s">
        <v>86</v>
      </c>
      <c r="AC613" s="19" t="s">
        <v>86</v>
      </c>
      <c r="AD613" s="19"/>
      <c r="AE613" s="39">
        <v>1985</v>
      </c>
      <c r="AF613" s="31" t="s">
        <v>86</v>
      </c>
    </row>
    <row r="614" spans="1:32" x14ac:dyDescent="0.25">
      <c r="A614" s="44"/>
      <c r="B614" s="32" t="s">
        <v>939</v>
      </c>
      <c r="C614" s="12"/>
      <c r="D614" s="12"/>
      <c r="E614" s="12"/>
      <c r="F614" s="12"/>
      <c r="G614" s="22">
        <v>377</v>
      </c>
      <c r="H614" s="14" t="s">
        <v>86</v>
      </c>
      <c r="I614" s="12" t="s">
        <v>86</v>
      </c>
      <c r="J614" s="12"/>
      <c r="K614" s="22">
        <v>186</v>
      </c>
      <c r="L614" s="14" t="s">
        <v>86</v>
      </c>
      <c r="M614" s="12"/>
      <c r="N614" s="12"/>
      <c r="O614" s="22">
        <v>206</v>
      </c>
      <c r="P614" s="14" t="s">
        <v>86</v>
      </c>
      <c r="Q614" s="12" t="s">
        <v>86</v>
      </c>
      <c r="R614" s="12"/>
      <c r="S614" s="22">
        <v>357</v>
      </c>
      <c r="T614" s="14" t="s">
        <v>86</v>
      </c>
      <c r="U614" s="12" t="s">
        <v>86</v>
      </c>
      <c r="V614" s="12"/>
      <c r="W614" s="22">
        <v>563</v>
      </c>
      <c r="X614" s="14" t="s">
        <v>86</v>
      </c>
      <c r="Y614" s="12" t="s">
        <v>86</v>
      </c>
      <c r="Z614" s="12"/>
      <c r="AA614" s="22">
        <v>207</v>
      </c>
      <c r="AB614" s="14" t="s">
        <v>86</v>
      </c>
      <c r="AC614" s="12" t="s">
        <v>86</v>
      </c>
      <c r="AD614" s="12"/>
      <c r="AE614" s="22">
        <v>1989</v>
      </c>
      <c r="AF614" s="14" t="s">
        <v>86</v>
      </c>
    </row>
    <row r="615" spans="1:32" x14ac:dyDescent="0.25">
      <c r="A615" s="44"/>
      <c r="B615" s="17" t="s">
        <v>940</v>
      </c>
      <c r="C615" s="19"/>
      <c r="D615" s="19"/>
      <c r="E615" s="19"/>
      <c r="F615" s="19"/>
      <c r="G615" s="39">
        <v>462</v>
      </c>
      <c r="H615" s="31" t="s">
        <v>86</v>
      </c>
      <c r="I615" s="19" t="s">
        <v>86</v>
      </c>
      <c r="J615" s="19"/>
      <c r="K615" s="39">
        <v>0</v>
      </c>
      <c r="L615" s="31" t="s">
        <v>86</v>
      </c>
      <c r="M615" s="19"/>
      <c r="N615" s="19"/>
      <c r="O615" s="39">
        <v>274</v>
      </c>
      <c r="P615" s="31" t="s">
        <v>86</v>
      </c>
      <c r="Q615" s="19" t="s">
        <v>86</v>
      </c>
      <c r="R615" s="19"/>
      <c r="S615" s="39">
        <v>188</v>
      </c>
      <c r="T615" s="31" t="s">
        <v>86</v>
      </c>
      <c r="U615" s="19" t="s">
        <v>86</v>
      </c>
      <c r="V615" s="19"/>
      <c r="W615" s="39">
        <v>462</v>
      </c>
      <c r="X615" s="31" t="s">
        <v>86</v>
      </c>
      <c r="Y615" s="19" t="s">
        <v>86</v>
      </c>
      <c r="Z615" s="19"/>
      <c r="AA615" s="39">
        <v>94</v>
      </c>
      <c r="AB615" s="31" t="s">
        <v>86</v>
      </c>
      <c r="AC615" s="19" t="s">
        <v>86</v>
      </c>
      <c r="AD615" s="19"/>
      <c r="AE615" s="39">
        <v>2007</v>
      </c>
      <c r="AF615" s="31" t="s">
        <v>86</v>
      </c>
    </row>
    <row r="616" spans="1:32" x14ac:dyDescent="0.25">
      <c r="A616" s="44"/>
      <c r="B616" s="32" t="s">
        <v>940</v>
      </c>
      <c r="C616" s="12"/>
      <c r="D616" s="12"/>
      <c r="E616" s="12"/>
      <c r="F616" s="12"/>
      <c r="G616" s="27">
        <v>2368</v>
      </c>
      <c r="H616" s="14" t="s">
        <v>86</v>
      </c>
      <c r="I616" s="12" t="s">
        <v>86</v>
      </c>
      <c r="J616" s="12"/>
      <c r="K616" s="22">
        <v>0</v>
      </c>
      <c r="L616" s="14" t="s">
        <v>86</v>
      </c>
      <c r="M616" s="12"/>
      <c r="N616" s="12"/>
      <c r="O616" s="22">
        <v>738</v>
      </c>
      <c r="P616" s="14" t="s">
        <v>86</v>
      </c>
      <c r="Q616" s="12" t="s">
        <v>86</v>
      </c>
      <c r="R616" s="12"/>
      <c r="S616" s="27">
        <v>1630</v>
      </c>
      <c r="T616" s="14" t="s">
        <v>86</v>
      </c>
      <c r="U616" s="12" t="s">
        <v>86</v>
      </c>
      <c r="V616" s="12"/>
      <c r="W616" s="27">
        <v>2368</v>
      </c>
      <c r="X616" s="14" t="s">
        <v>86</v>
      </c>
      <c r="Y616" s="12" t="s">
        <v>86</v>
      </c>
      <c r="Z616" s="12"/>
      <c r="AA616" s="22">
        <v>579</v>
      </c>
      <c r="AB616" s="14" t="s">
        <v>86</v>
      </c>
      <c r="AC616" s="12" t="s">
        <v>86</v>
      </c>
      <c r="AD616" s="12"/>
      <c r="AE616" s="22">
        <v>2007</v>
      </c>
      <c r="AF616" s="14" t="s">
        <v>86</v>
      </c>
    </row>
    <row r="617" spans="1:32" x14ac:dyDescent="0.25">
      <c r="A617" s="44"/>
      <c r="B617" s="17" t="s">
        <v>940</v>
      </c>
      <c r="C617" s="19"/>
      <c r="D617" s="19"/>
      <c r="E617" s="19"/>
      <c r="F617" s="19"/>
      <c r="G617" s="29">
        <v>3511</v>
      </c>
      <c r="H617" s="31" t="s">
        <v>86</v>
      </c>
      <c r="I617" s="19" t="s">
        <v>86</v>
      </c>
      <c r="J617" s="19"/>
      <c r="K617" s="39">
        <v>0</v>
      </c>
      <c r="L617" s="31" t="s">
        <v>86</v>
      </c>
      <c r="M617" s="19"/>
      <c r="N617" s="19"/>
      <c r="O617" s="29">
        <v>1595</v>
      </c>
      <c r="P617" s="31" t="s">
        <v>86</v>
      </c>
      <c r="Q617" s="19" t="s">
        <v>86</v>
      </c>
      <c r="R617" s="19"/>
      <c r="S617" s="29">
        <v>1916</v>
      </c>
      <c r="T617" s="31" t="s">
        <v>86</v>
      </c>
      <c r="U617" s="19" t="s">
        <v>86</v>
      </c>
      <c r="V617" s="19"/>
      <c r="W617" s="29">
        <v>3511</v>
      </c>
      <c r="X617" s="31" t="s">
        <v>86</v>
      </c>
      <c r="Y617" s="19" t="s">
        <v>86</v>
      </c>
      <c r="Z617" s="19"/>
      <c r="AA617" s="39">
        <v>688</v>
      </c>
      <c r="AB617" s="31" t="s">
        <v>86</v>
      </c>
      <c r="AC617" s="19" t="s">
        <v>86</v>
      </c>
      <c r="AD617" s="19"/>
      <c r="AE617" s="39">
        <v>2007</v>
      </c>
      <c r="AF617" s="31" t="s">
        <v>86</v>
      </c>
    </row>
    <row r="618" spans="1:32" x14ac:dyDescent="0.25">
      <c r="A618" s="44"/>
      <c r="B618" s="32" t="s">
        <v>941</v>
      </c>
      <c r="C618" s="12"/>
      <c r="D618" s="12"/>
      <c r="E618" s="12"/>
      <c r="F618" s="12"/>
      <c r="G618" s="22">
        <v>353</v>
      </c>
      <c r="H618" s="14" t="s">
        <v>86</v>
      </c>
      <c r="I618" s="12" t="s">
        <v>86</v>
      </c>
      <c r="J618" s="12"/>
      <c r="K618" s="22">
        <v>0</v>
      </c>
      <c r="L618" s="14" t="s">
        <v>86</v>
      </c>
      <c r="M618" s="12"/>
      <c r="N618" s="12"/>
      <c r="O618" s="22">
        <v>113</v>
      </c>
      <c r="P618" s="14" t="s">
        <v>86</v>
      </c>
      <c r="Q618" s="12" t="s">
        <v>86</v>
      </c>
      <c r="R618" s="12"/>
      <c r="S618" s="22">
        <v>240</v>
      </c>
      <c r="T618" s="14" t="s">
        <v>86</v>
      </c>
      <c r="U618" s="12" t="s">
        <v>86</v>
      </c>
      <c r="V618" s="12"/>
      <c r="W618" s="22">
        <v>353</v>
      </c>
      <c r="X618" s="14" t="s">
        <v>86</v>
      </c>
      <c r="Y618" s="12" t="s">
        <v>86</v>
      </c>
      <c r="Z618" s="12"/>
      <c r="AA618" s="22">
        <v>129</v>
      </c>
      <c r="AB618" s="14" t="s">
        <v>86</v>
      </c>
      <c r="AC618" s="12" t="s">
        <v>86</v>
      </c>
      <c r="AD618" s="12"/>
      <c r="AE618" s="22">
        <v>2007</v>
      </c>
      <c r="AF618" s="14" t="s">
        <v>86</v>
      </c>
    </row>
    <row r="619" spans="1:32" x14ac:dyDescent="0.25">
      <c r="A619" s="44"/>
      <c r="B619" s="17" t="s">
        <v>942</v>
      </c>
      <c r="C619" s="19"/>
      <c r="D619" s="19"/>
      <c r="E619" s="19"/>
      <c r="F619" s="19"/>
      <c r="G619" s="29">
        <v>2115</v>
      </c>
      <c r="H619" s="31" t="s">
        <v>86</v>
      </c>
      <c r="I619" s="19" t="s">
        <v>86</v>
      </c>
      <c r="J619" s="19"/>
      <c r="K619" s="39">
        <v>0</v>
      </c>
      <c r="L619" s="31" t="s">
        <v>86</v>
      </c>
      <c r="M619" s="19"/>
      <c r="N619" s="19"/>
      <c r="O619" s="39">
        <v>866</v>
      </c>
      <c r="P619" s="31" t="s">
        <v>86</v>
      </c>
      <c r="Q619" s="19" t="s">
        <v>86</v>
      </c>
      <c r="R619" s="19"/>
      <c r="S619" s="29">
        <v>1249</v>
      </c>
      <c r="T619" s="31" t="s">
        <v>86</v>
      </c>
      <c r="U619" s="19" t="s">
        <v>86</v>
      </c>
      <c r="V619" s="19"/>
      <c r="W619" s="29">
        <v>2115</v>
      </c>
      <c r="X619" s="31" t="s">
        <v>86</v>
      </c>
      <c r="Y619" s="19" t="s">
        <v>86</v>
      </c>
      <c r="Z619" s="19"/>
      <c r="AA619" s="39">
        <v>501</v>
      </c>
      <c r="AB619" s="31" t="s">
        <v>86</v>
      </c>
      <c r="AC619" s="19" t="s">
        <v>86</v>
      </c>
      <c r="AD619" s="19"/>
      <c r="AE619" s="39">
        <v>2007</v>
      </c>
      <c r="AF619" s="31" t="s">
        <v>86</v>
      </c>
    </row>
    <row r="620" spans="1:32" x14ac:dyDescent="0.25">
      <c r="A620" s="44"/>
      <c r="B620" s="32" t="s">
        <v>943</v>
      </c>
      <c r="C620" s="12"/>
      <c r="D620" s="12"/>
      <c r="E620" s="12"/>
      <c r="F620" s="12"/>
      <c r="G620" s="27">
        <v>3296</v>
      </c>
      <c r="H620" s="14" t="s">
        <v>86</v>
      </c>
      <c r="I620" s="12" t="s">
        <v>86</v>
      </c>
      <c r="J620" s="12"/>
      <c r="K620" s="22">
        <v>0</v>
      </c>
      <c r="L620" s="14" t="s">
        <v>86</v>
      </c>
      <c r="M620" s="12"/>
      <c r="N620" s="12"/>
      <c r="O620" s="22">
        <v>245</v>
      </c>
      <c r="P620" s="14" t="s">
        <v>86</v>
      </c>
      <c r="Q620" s="12" t="s">
        <v>86</v>
      </c>
      <c r="R620" s="12"/>
      <c r="S620" s="27">
        <v>3051</v>
      </c>
      <c r="T620" s="14" t="s">
        <v>86</v>
      </c>
      <c r="U620" s="12" t="s">
        <v>86</v>
      </c>
      <c r="V620" s="12"/>
      <c r="W620" s="27">
        <v>3296</v>
      </c>
      <c r="X620" s="14" t="s">
        <v>86</v>
      </c>
      <c r="Y620" s="12" t="s">
        <v>86</v>
      </c>
      <c r="Z620" s="12"/>
      <c r="AA620" s="22">
        <v>22</v>
      </c>
      <c r="AB620" s="14" t="s">
        <v>86</v>
      </c>
      <c r="AC620" s="12" t="s">
        <v>86</v>
      </c>
      <c r="AD620" s="12"/>
      <c r="AE620" s="22">
        <v>2014</v>
      </c>
      <c r="AF620" s="14" t="s">
        <v>86</v>
      </c>
    </row>
    <row r="621" spans="1:32" x14ac:dyDescent="0.25">
      <c r="A621" s="44"/>
      <c r="B621" s="17" t="s">
        <v>943</v>
      </c>
      <c r="C621" s="19"/>
      <c r="D621" s="19"/>
      <c r="E621" s="19"/>
      <c r="F621" s="19"/>
      <c r="G621" s="29">
        <v>4439</v>
      </c>
      <c r="H621" s="31" t="s">
        <v>86</v>
      </c>
      <c r="I621" s="19" t="s">
        <v>86</v>
      </c>
      <c r="J621" s="19"/>
      <c r="K621" s="39">
        <v>0</v>
      </c>
      <c r="L621" s="31" t="s">
        <v>86</v>
      </c>
      <c r="M621" s="19"/>
      <c r="N621" s="19"/>
      <c r="O621" s="39">
        <v>439</v>
      </c>
      <c r="P621" s="31" t="s">
        <v>86</v>
      </c>
      <c r="Q621" s="19" t="s">
        <v>86</v>
      </c>
      <c r="R621" s="19"/>
      <c r="S621" s="29">
        <v>4000</v>
      </c>
      <c r="T621" s="31" t="s">
        <v>86</v>
      </c>
      <c r="U621" s="19" t="s">
        <v>86</v>
      </c>
      <c r="V621" s="19"/>
      <c r="W621" s="29">
        <v>4439</v>
      </c>
      <c r="X621" s="31" t="s">
        <v>86</v>
      </c>
      <c r="Y621" s="19" t="s">
        <v>86</v>
      </c>
      <c r="Z621" s="19"/>
      <c r="AA621" s="39">
        <v>30</v>
      </c>
      <c r="AB621" s="31" t="s">
        <v>86</v>
      </c>
      <c r="AC621" s="19" t="s">
        <v>86</v>
      </c>
      <c r="AD621" s="19"/>
      <c r="AE621" s="39">
        <v>2014</v>
      </c>
      <c r="AF621" s="31" t="s">
        <v>86</v>
      </c>
    </row>
    <row r="622" spans="1:32" x14ac:dyDescent="0.25">
      <c r="A622" s="44"/>
      <c r="B622" s="32" t="s">
        <v>944</v>
      </c>
      <c r="C622" s="12"/>
      <c r="D622" s="12"/>
      <c r="E622" s="12"/>
      <c r="F622" s="12"/>
      <c r="G622" s="27">
        <v>2051</v>
      </c>
      <c r="H622" s="14" t="s">
        <v>86</v>
      </c>
      <c r="I622" s="12" t="s">
        <v>86</v>
      </c>
      <c r="J622" s="12"/>
      <c r="K622" s="22">
        <v>0</v>
      </c>
      <c r="L622" s="14" t="s">
        <v>86</v>
      </c>
      <c r="M622" s="12"/>
      <c r="N622" s="12"/>
      <c r="O622" s="22">
        <v>588</v>
      </c>
      <c r="P622" s="14" t="s">
        <v>86</v>
      </c>
      <c r="Q622" s="12" t="s">
        <v>86</v>
      </c>
      <c r="R622" s="12"/>
      <c r="S622" s="27">
        <v>1463</v>
      </c>
      <c r="T622" s="14" t="s">
        <v>86</v>
      </c>
      <c r="U622" s="12" t="s">
        <v>86</v>
      </c>
      <c r="V622" s="12"/>
      <c r="W622" s="27">
        <v>2051</v>
      </c>
      <c r="X622" s="14" t="s">
        <v>86</v>
      </c>
      <c r="Y622" s="12" t="s">
        <v>86</v>
      </c>
      <c r="Z622" s="12"/>
      <c r="AA622" s="22">
        <v>854</v>
      </c>
      <c r="AB622" s="14" t="s">
        <v>86</v>
      </c>
      <c r="AC622" s="12" t="s">
        <v>86</v>
      </c>
      <c r="AD622" s="12"/>
      <c r="AE622" s="22">
        <v>2007</v>
      </c>
      <c r="AF622" s="14" t="s">
        <v>86</v>
      </c>
    </row>
    <row r="623" spans="1:32" x14ac:dyDescent="0.25">
      <c r="A623" s="44"/>
      <c r="B623" s="17" t="s">
        <v>945</v>
      </c>
      <c r="C623" s="19"/>
      <c r="D623" s="19"/>
      <c r="E623" s="19"/>
      <c r="F623" s="19"/>
      <c r="G623" s="29">
        <v>1689</v>
      </c>
      <c r="H623" s="31" t="s">
        <v>86</v>
      </c>
      <c r="I623" s="19" t="s">
        <v>86</v>
      </c>
      <c r="J623" s="19"/>
      <c r="K623" s="39">
        <v>0</v>
      </c>
      <c r="L623" s="31" t="s">
        <v>86</v>
      </c>
      <c r="M623" s="19"/>
      <c r="N623" s="19"/>
      <c r="O623" s="39">
        <v>224</v>
      </c>
      <c r="P623" s="31" t="s">
        <v>86</v>
      </c>
      <c r="Q623" s="19" t="s">
        <v>86</v>
      </c>
      <c r="R623" s="19"/>
      <c r="S623" s="29">
        <v>1465</v>
      </c>
      <c r="T623" s="31" t="s">
        <v>86</v>
      </c>
      <c r="U623" s="19" t="s">
        <v>86</v>
      </c>
      <c r="V623" s="19"/>
      <c r="W623" s="29">
        <v>1689</v>
      </c>
      <c r="X623" s="31" t="s">
        <v>86</v>
      </c>
      <c r="Y623" s="19" t="s">
        <v>86</v>
      </c>
      <c r="Z623" s="19"/>
      <c r="AA623" s="39">
        <v>494</v>
      </c>
      <c r="AB623" s="31" t="s">
        <v>86</v>
      </c>
      <c r="AC623" s="19" t="s">
        <v>86</v>
      </c>
      <c r="AD623" s="19"/>
      <c r="AE623" s="39">
        <v>2007</v>
      </c>
      <c r="AF623" s="31" t="s">
        <v>86</v>
      </c>
    </row>
    <row r="624" spans="1:32" x14ac:dyDescent="0.25">
      <c r="A624" s="44"/>
      <c r="B624" s="32" t="s">
        <v>946</v>
      </c>
      <c r="C624" s="12"/>
      <c r="D624" s="12"/>
      <c r="E624" s="12"/>
      <c r="F624" s="12"/>
      <c r="G624" s="27">
        <v>2507</v>
      </c>
      <c r="H624" s="14" t="s">
        <v>86</v>
      </c>
      <c r="I624" s="12" t="s">
        <v>86</v>
      </c>
      <c r="J624" s="12"/>
      <c r="K624" s="22">
        <v>0</v>
      </c>
      <c r="L624" s="14" t="s">
        <v>86</v>
      </c>
      <c r="M624" s="12"/>
      <c r="N624" s="12"/>
      <c r="O624" s="22">
        <v>996</v>
      </c>
      <c r="P624" s="14" t="s">
        <v>86</v>
      </c>
      <c r="Q624" s="12" t="s">
        <v>86</v>
      </c>
      <c r="R624" s="12"/>
      <c r="S624" s="27">
        <v>1511</v>
      </c>
      <c r="T624" s="14" t="s">
        <v>86</v>
      </c>
      <c r="U624" s="12" t="s">
        <v>86</v>
      </c>
      <c r="V624" s="12"/>
      <c r="W624" s="27">
        <v>2507</v>
      </c>
      <c r="X624" s="14" t="s">
        <v>86</v>
      </c>
      <c r="Y624" s="12" t="s">
        <v>86</v>
      </c>
      <c r="Z624" s="12"/>
      <c r="AA624" s="22">
        <v>570</v>
      </c>
      <c r="AB624" s="14" t="s">
        <v>86</v>
      </c>
      <c r="AC624" s="12" t="s">
        <v>86</v>
      </c>
      <c r="AD624" s="12"/>
      <c r="AE624" s="22">
        <v>2007</v>
      </c>
      <c r="AF624" s="14" t="s">
        <v>86</v>
      </c>
    </row>
    <row r="625" spans="1:32" x14ac:dyDescent="0.25">
      <c r="A625" s="44"/>
      <c r="B625" s="17" t="s">
        <v>947</v>
      </c>
      <c r="C625" s="19"/>
      <c r="D625" s="19"/>
      <c r="E625" s="19"/>
      <c r="F625" s="19"/>
      <c r="G625" s="39">
        <v>494</v>
      </c>
      <c r="H625" s="31" t="s">
        <v>86</v>
      </c>
      <c r="I625" s="19" t="s">
        <v>86</v>
      </c>
      <c r="J625" s="19"/>
      <c r="K625" s="39">
        <v>0</v>
      </c>
      <c r="L625" s="31" t="s">
        <v>86</v>
      </c>
      <c r="M625" s="19"/>
      <c r="N625" s="19"/>
      <c r="O625" s="39">
        <v>110</v>
      </c>
      <c r="P625" s="31" t="s">
        <v>86</v>
      </c>
      <c r="Q625" s="19" t="s">
        <v>86</v>
      </c>
      <c r="R625" s="19"/>
      <c r="S625" s="39">
        <v>384</v>
      </c>
      <c r="T625" s="31" t="s">
        <v>86</v>
      </c>
      <c r="U625" s="19" t="s">
        <v>86</v>
      </c>
      <c r="V625" s="19"/>
      <c r="W625" s="39">
        <v>494</v>
      </c>
      <c r="X625" s="31" t="s">
        <v>86</v>
      </c>
      <c r="Y625" s="19" t="s">
        <v>86</v>
      </c>
      <c r="Z625" s="19"/>
      <c r="AA625" s="39">
        <v>157</v>
      </c>
      <c r="AB625" s="31" t="s">
        <v>86</v>
      </c>
      <c r="AC625" s="19" t="s">
        <v>86</v>
      </c>
      <c r="AD625" s="19"/>
      <c r="AE625" s="39">
        <v>2008</v>
      </c>
      <c r="AF625" s="31" t="s">
        <v>86</v>
      </c>
    </row>
    <row r="626" spans="1:32" x14ac:dyDescent="0.25">
      <c r="A626" s="44"/>
      <c r="B626" s="32" t="s">
        <v>948</v>
      </c>
      <c r="C626" s="12"/>
      <c r="D626" s="12"/>
      <c r="E626" s="12"/>
      <c r="F626" s="12"/>
      <c r="G626" s="22">
        <v>429</v>
      </c>
      <c r="H626" s="14" t="s">
        <v>86</v>
      </c>
      <c r="I626" s="12" t="s">
        <v>86</v>
      </c>
      <c r="J626" s="12"/>
      <c r="K626" s="22">
        <v>0</v>
      </c>
      <c r="L626" s="14" t="s">
        <v>86</v>
      </c>
      <c r="M626" s="12"/>
      <c r="N626" s="12"/>
      <c r="O626" s="22">
        <v>72</v>
      </c>
      <c r="P626" s="14" t="s">
        <v>86</v>
      </c>
      <c r="Q626" s="12" t="s">
        <v>86</v>
      </c>
      <c r="R626" s="12"/>
      <c r="S626" s="22">
        <v>357</v>
      </c>
      <c r="T626" s="14" t="s">
        <v>86</v>
      </c>
      <c r="U626" s="12" t="s">
        <v>86</v>
      </c>
      <c r="V626" s="12"/>
      <c r="W626" s="22">
        <v>429</v>
      </c>
      <c r="X626" s="14" t="s">
        <v>86</v>
      </c>
      <c r="Y626" s="12" t="s">
        <v>86</v>
      </c>
      <c r="Z626" s="12"/>
      <c r="AA626" s="22">
        <v>164</v>
      </c>
      <c r="AB626" s="14" t="s">
        <v>86</v>
      </c>
      <c r="AC626" s="12" t="s">
        <v>86</v>
      </c>
      <c r="AD626" s="12"/>
      <c r="AE626" s="22">
        <v>2007</v>
      </c>
      <c r="AF626" s="14" t="s">
        <v>86</v>
      </c>
    </row>
    <row r="627" spans="1:32" x14ac:dyDescent="0.25">
      <c r="A627" s="44"/>
      <c r="B627" s="17" t="s">
        <v>949</v>
      </c>
      <c r="C627" s="19"/>
      <c r="D627" s="19"/>
      <c r="E627" s="19"/>
      <c r="F627" s="19"/>
      <c r="G627" s="39">
        <v>315</v>
      </c>
      <c r="H627" s="31" t="s">
        <v>86</v>
      </c>
      <c r="I627" s="19" t="s">
        <v>86</v>
      </c>
      <c r="J627" s="19"/>
      <c r="K627" s="39">
        <v>0</v>
      </c>
      <c r="L627" s="31" t="s">
        <v>86</v>
      </c>
      <c r="M627" s="19"/>
      <c r="N627" s="19"/>
      <c r="O627" s="39">
        <v>126</v>
      </c>
      <c r="P627" s="31" t="s">
        <v>86</v>
      </c>
      <c r="Q627" s="19" t="s">
        <v>86</v>
      </c>
      <c r="R627" s="19"/>
      <c r="S627" s="39">
        <v>189</v>
      </c>
      <c r="T627" s="31" t="s">
        <v>86</v>
      </c>
      <c r="U627" s="19" t="s">
        <v>86</v>
      </c>
      <c r="V627" s="19"/>
      <c r="W627" s="39">
        <v>315</v>
      </c>
      <c r="X627" s="31" t="s">
        <v>86</v>
      </c>
      <c r="Y627" s="19" t="s">
        <v>86</v>
      </c>
      <c r="Z627" s="19"/>
      <c r="AA627" s="39">
        <v>79</v>
      </c>
      <c r="AB627" s="31" t="s">
        <v>86</v>
      </c>
      <c r="AC627" s="19" t="s">
        <v>86</v>
      </c>
      <c r="AD627" s="19"/>
      <c r="AE627" s="39">
        <v>2007</v>
      </c>
      <c r="AF627" s="31" t="s">
        <v>86</v>
      </c>
    </row>
    <row r="628" spans="1:32" x14ac:dyDescent="0.25">
      <c r="A628" s="44"/>
      <c r="B628" s="32" t="s">
        <v>950</v>
      </c>
      <c r="C628" s="12"/>
      <c r="D628" s="12"/>
      <c r="E628" s="12"/>
      <c r="F628" s="12"/>
      <c r="G628" s="27">
        <v>1954</v>
      </c>
      <c r="H628" s="14" t="s">
        <v>86</v>
      </c>
      <c r="I628" s="12" t="s">
        <v>86</v>
      </c>
      <c r="J628" s="12"/>
      <c r="K628" s="22">
        <v>0</v>
      </c>
      <c r="L628" s="14" t="s">
        <v>86</v>
      </c>
      <c r="M628" s="12"/>
      <c r="N628" s="12"/>
      <c r="O628" s="22">
        <v>251</v>
      </c>
      <c r="P628" s="14" t="s">
        <v>86</v>
      </c>
      <c r="Q628" s="12" t="s">
        <v>86</v>
      </c>
      <c r="R628" s="12"/>
      <c r="S628" s="27">
        <v>1703</v>
      </c>
      <c r="T628" s="14" t="s">
        <v>86</v>
      </c>
      <c r="U628" s="12" t="s">
        <v>86</v>
      </c>
      <c r="V628" s="12"/>
      <c r="W628" s="27">
        <v>1954</v>
      </c>
      <c r="X628" s="14" t="s">
        <v>86</v>
      </c>
      <c r="Y628" s="12" t="s">
        <v>86</v>
      </c>
      <c r="Z628" s="12"/>
      <c r="AA628" s="22">
        <v>591</v>
      </c>
      <c r="AB628" s="14" t="s">
        <v>86</v>
      </c>
      <c r="AC628" s="12" t="s">
        <v>86</v>
      </c>
      <c r="AD628" s="12"/>
      <c r="AE628" s="22">
        <v>2007</v>
      </c>
      <c r="AF628" s="14" t="s">
        <v>86</v>
      </c>
    </row>
    <row r="629" spans="1:32" x14ac:dyDescent="0.25">
      <c r="A629" s="44"/>
      <c r="B629" s="17" t="s">
        <v>951</v>
      </c>
      <c r="C629" s="19"/>
      <c r="D629" s="19"/>
      <c r="E629" s="19"/>
      <c r="F629" s="19"/>
      <c r="G629" s="29">
        <v>2405</v>
      </c>
      <c r="H629" s="31" t="s">
        <v>86</v>
      </c>
      <c r="I629" s="19" t="s">
        <v>86</v>
      </c>
      <c r="J629" s="19"/>
      <c r="K629" s="39" t="s">
        <v>952</v>
      </c>
      <c r="L629" s="31" t="s">
        <v>180</v>
      </c>
      <c r="M629" s="19"/>
      <c r="N629" s="19"/>
      <c r="O629" s="29">
        <v>1205</v>
      </c>
      <c r="P629" s="31" t="s">
        <v>86</v>
      </c>
      <c r="Q629" s="19" t="s">
        <v>86</v>
      </c>
      <c r="R629" s="19"/>
      <c r="S629" s="29">
        <v>1190</v>
      </c>
      <c r="T629" s="31" t="s">
        <v>86</v>
      </c>
      <c r="U629" s="19" t="s">
        <v>86</v>
      </c>
      <c r="V629" s="19"/>
      <c r="W629" s="29">
        <v>2395</v>
      </c>
      <c r="X629" s="31" t="s">
        <v>86</v>
      </c>
      <c r="Y629" s="19" t="s">
        <v>86</v>
      </c>
      <c r="Z629" s="19"/>
      <c r="AA629" s="39">
        <v>460</v>
      </c>
      <c r="AB629" s="31" t="s">
        <v>86</v>
      </c>
      <c r="AC629" s="19" t="s">
        <v>86</v>
      </c>
      <c r="AD629" s="19"/>
      <c r="AE629" s="39">
        <v>2007</v>
      </c>
      <c r="AF629" s="31" t="s">
        <v>86</v>
      </c>
    </row>
    <row r="630" spans="1:32" x14ac:dyDescent="0.25">
      <c r="A630" s="44"/>
      <c r="B630" s="32" t="s">
        <v>953</v>
      </c>
      <c r="C630" s="12"/>
      <c r="D630" s="12"/>
      <c r="E630" s="12"/>
      <c r="F630" s="12"/>
      <c r="G630" s="27">
        <v>4396</v>
      </c>
      <c r="H630" s="14" t="s">
        <v>86</v>
      </c>
      <c r="I630" s="12" t="s">
        <v>86</v>
      </c>
      <c r="J630" s="12"/>
      <c r="K630" s="22">
        <v>0</v>
      </c>
      <c r="L630" s="14" t="s">
        <v>86</v>
      </c>
      <c r="M630" s="12"/>
      <c r="N630" s="12"/>
      <c r="O630" s="22">
        <v>337</v>
      </c>
      <c r="P630" s="14" t="s">
        <v>86</v>
      </c>
      <c r="Q630" s="12" t="s">
        <v>86</v>
      </c>
      <c r="R630" s="12"/>
      <c r="S630" s="27">
        <v>4059</v>
      </c>
      <c r="T630" s="14" t="s">
        <v>86</v>
      </c>
      <c r="U630" s="12" t="s">
        <v>86</v>
      </c>
      <c r="V630" s="12"/>
      <c r="W630" s="27">
        <v>4396</v>
      </c>
      <c r="X630" s="14" t="s">
        <v>86</v>
      </c>
      <c r="Y630" s="12" t="s">
        <v>86</v>
      </c>
      <c r="Z630" s="12"/>
      <c r="AA630" s="27">
        <v>1329</v>
      </c>
      <c r="AB630" s="14" t="s">
        <v>86</v>
      </c>
      <c r="AC630" s="12" t="s">
        <v>86</v>
      </c>
      <c r="AD630" s="12"/>
      <c r="AE630" s="22">
        <v>2007</v>
      </c>
      <c r="AF630" s="14" t="s">
        <v>86</v>
      </c>
    </row>
    <row r="631" spans="1:32" x14ac:dyDescent="0.25">
      <c r="A631" s="44"/>
      <c r="B631" s="17" t="s">
        <v>954</v>
      </c>
      <c r="C631" s="19"/>
      <c r="D631" s="19"/>
      <c r="E631" s="19"/>
      <c r="F631" s="19"/>
      <c r="G631" s="29">
        <v>3884</v>
      </c>
      <c r="H631" s="31" t="s">
        <v>86</v>
      </c>
      <c r="I631" s="19" t="s">
        <v>86</v>
      </c>
      <c r="J631" s="19"/>
      <c r="K631" s="39">
        <v>0</v>
      </c>
      <c r="L631" s="31" t="s">
        <v>86</v>
      </c>
      <c r="M631" s="19"/>
      <c r="N631" s="19"/>
      <c r="O631" s="39">
        <v>894</v>
      </c>
      <c r="P631" s="31" t="s">
        <v>86</v>
      </c>
      <c r="Q631" s="19" t="s">
        <v>86</v>
      </c>
      <c r="R631" s="19"/>
      <c r="S631" s="29">
        <v>2990</v>
      </c>
      <c r="T631" s="31" t="s">
        <v>86</v>
      </c>
      <c r="U631" s="19" t="s">
        <v>86</v>
      </c>
      <c r="V631" s="19"/>
      <c r="W631" s="29">
        <v>3884</v>
      </c>
      <c r="X631" s="31" t="s">
        <v>86</v>
      </c>
      <c r="Y631" s="19" t="s">
        <v>86</v>
      </c>
      <c r="Z631" s="19"/>
      <c r="AA631" s="29">
        <v>1161</v>
      </c>
      <c r="AB631" s="31" t="s">
        <v>86</v>
      </c>
      <c r="AC631" s="19" t="s">
        <v>86</v>
      </c>
      <c r="AD631" s="19"/>
      <c r="AE631" s="39">
        <v>2007</v>
      </c>
      <c r="AF631" s="31" t="s">
        <v>86</v>
      </c>
    </row>
    <row r="632" spans="1:32" x14ac:dyDescent="0.25">
      <c r="A632" s="44"/>
      <c r="B632" s="32" t="s">
        <v>955</v>
      </c>
      <c r="C632" s="12"/>
      <c r="D632" s="12"/>
      <c r="E632" s="12"/>
      <c r="F632" s="12"/>
      <c r="G632" s="22">
        <v>649</v>
      </c>
      <c r="H632" s="14" t="s">
        <v>86</v>
      </c>
      <c r="I632" s="12" t="s">
        <v>86</v>
      </c>
      <c r="J632" s="12"/>
      <c r="K632" s="22">
        <v>0</v>
      </c>
      <c r="L632" s="14" t="s">
        <v>86</v>
      </c>
      <c r="M632" s="12"/>
      <c r="N632" s="12"/>
      <c r="O632" s="22">
        <v>649</v>
      </c>
      <c r="P632" s="14" t="s">
        <v>86</v>
      </c>
      <c r="Q632" s="12" t="s">
        <v>86</v>
      </c>
      <c r="R632" s="12"/>
      <c r="S632" s="22">
        <v>0</v>
      </c>
      <c r="T632" s="14" t="s">
        <v>86</v>
      </c>
      <c r="U632" s="12" t="s">
        <v>86</v>
      </c>
      <c r="V632" s="12"/>
      <c r="W632" s="22">
        <v>649</v>
      </c>
      <c r="X632" s="14" t="s">
        <v>86</v>
      </c>
      <c r="Y632" s="12" t="s">
        <v>86</v>
      </c>
      <c r="Z632" s="12"/>
      <c r="AA632" s="22">
        <v>0</v>
      </c>
      <c r="AB632" s="14" t="s">
        <v>86</v>
      </c>
      <c r="AC632" s="12" t="s">
        <v>86</v>
      </c>
      <c r="AD632" s="12"/>
      <c r="AE632" s="22">
        <v>2013</v>
      </c>
      <c r="AF632" s="14" t="s">
        <v>86</v>
      </c>
    </row>
    <row r="633" spans="1:32" x14ac:dyDescent="0.25">
      <c r="A633" s="44"/>
      <c r="B633" s="17" t="s">
        <v>955</v>
      </c>
      <c r="C633" s="19"/>
      <c r="D633" s="19"/>
      <c r="E633" s="19"/>
      <c r="F633" s="19"/>
      <c r="G633" s="39">
        <v>656</v>
      </c>
      <c r="H633" s="31" t="s">
        <v>86</v>
      </c>
      <c r="I633" s="19" t="s">
        <v>86</v>
      </c>
      <c r="J633" s="19"/>
      <c r="K633" s="39">
        <v>0</v>
      </c>
      <c r="L633" s="31" t="s">
        <v>86</v>
      </c>
      <c r="M633" s="19"/>
      <c r="N633" s="19"/>
      <c r="O633" s="39">
        <v>409</v>
      </c>
      <c r="P633" s="31" t="s">
        <v>86</v>
      </c>
      <c r="Q633" s="19" t="s">
        <v>86</v>
      </c>
      <c r="R633" s="19"/>
      <c r="S633" s="39">
        <v>247</v>
      </c>
      <c r="T633" s="31" t="s">
        <v>86</v>
      </c>
      <c r="U633" s="19" t="s">
        <v>86</v>
      </c>
      <c r="V633" s="19"/>
      <c r="W633" s="39">
        <v>656</v>
      </c>
      <c r="X633" s="31" t="s">
        <v>86</v>
      </c>
      <c r="Y633" s="19" t="s">
        <v>86</v>
      </c>
      <c r="Z633" s="19"/>
      <c r="AA633" s="39">
        <v>26</v>
      </c>
      <c r="AB633" s="31" t="s">
        <v>86</v>
      </c>
      <c r="AC633" s="19" t="s">
        <v>86</v>
      </c>
      <c r="AD633" s="19"/>
      <c r="AE633" s="39">
        <v>2013</v>
      </c>
      <c r="AF633" s="31" t="s">
        <v>86</v>
      </c>
    </row>
    <row r="634" spans="1:32" x14ac:dyDescent="0.25">
      <c r="A634" s="44"/>
      <c r="B634" s="32" t="s">
        <v>955</v>
      </c>
      <c r="C634" s="12"/>
      <c r="D634" s="12"/>
      <c r="E634" s="12"/>
      <c r="F634" s="12"/>
      <c r="G634" s="22">
        <v>712</v>
      </c>
      <c r="H634" s="14" t="s">
        <v>86</v>
      </c>
      <c r="I634" s="12" t="s">
        <v>86</v>
      </c>
      <c r="J634" s="12"/>
      <c r="K634" s="22">
        <v>0</v>
      </c>
      <c r="L634" s="14" t="s">
        <v>86</v>
      </c>
      <c r="M634" s="12"/>
      <c r="N634" s="12"/>
      <c r="O634" s="22">
        <v>712</v>
      </c>
      <c r="P634" s="14" t="s">
        <v>86</v>
      </c>
      <c r="Q634" s="12" t="s">
        <v>86</v>
      </c>
      <c r="R634" s="12"/>
      <c r="S634" s="22">
        <v>0</v>
      </c>
      <c r="T634" s="14" t="s">
        <v>86</v>
      </c>
      <c r="U634" s="12" t="s">
        <v>86</v>
      </c>
      <c r="V634" s="12"/>
      <c r="W634" s="22">
        <v>712</v>
      </c>
      <c r="X634" s="14" t="s">
        <v>86</v>
      </c>
      <c r="Y634" s="12" t="s">
        <v>86</v>
      </c>
      <c r="Z634" s="12"/>
      <c r="AA634" s="22">
        <v>0</v>
      </c>
      <c r="AB634" s="14" t="s">
        <v>86</v>
      </c>
      <c r="AC634" s="12" t="s">
        <v>86</v>
      </c>
      <c r="AD634" s="12"/>
      <c r="AE634" s="22">
        <v>2013</v>
      </c>
      <c r="AF634" s="14" t="s">
        <v>86</v>
      </c>
    </row>
    <row r="635" spans="1:32" x14ac:dyDescent="0.25">
      <c r="A635" s="44"/>
      <c r="B635" s="17" t="s">
        <v>955</v>
      </c>
      <c r="C635" s="19"/>
      <c r="D635" s="19"/>
      <c r="E635" s="19"/>
      <c r="F635" s="19"/>
      <c r="G635" s="39">
        <v>735</v>
      </c>
      <c r="H635" s="31" t="s">
        <v>86</v>
      </c>
      <c r="I635" s="19" t="s">
        <v>86</v>
      </c>
      <c r="J635" s="19"/>
      <c r="K635" s="39">
        <v>0</v>
      </c>
      <c r="L635" s="31" t="s">
        <v>86</v>
      </c>
      <c r="M635" s="19"/>
      <c r="N635" s="19"/>
      <c r="O635" s="39">
        <v>735</v>
      </c>
      <c r="P635" s="31" t="s">
        <v>86</v>
      </c>
      <c r="Q635" s="19" t="s">
        <v>86</v>
      </c>
      <c r="R635" s="19"/>
      <c r="S635" s="39">
        <v>0</v>
      </c>
      <c r="T635" s="31" t="s">
        <v>86</v>
      </c>
      <c r="U635" s="19" t="s">
        <v>86</v>
      </c>
      <c r="V635" s="19"/>
      <c r="W635" s="39">
        <v>735</v>
      </c>
      <c r="X635" s="31" t="s">
        <v>86</v>
      </c>
      <c r="Y635" s="19" t="s">
        <v>86</v>
      </c>
      <c r="Z635" s="19"/>
      <c r="AA635" s="39">
        <v>0</v>
      </c>
      <c r="AB635" s="31" t="s">
        <v>86</v>
      </c>
      <c r="AC635" s="19" t="s">
        <v>86</v>
      </c>
      <c r="AD635" s="19"/>
      <c r="AE635" s="39">
        <v>2013</v>
      </c>
      <c r="AF635" s="31" t="s">
        <v>86</v>
      </c>
    </row>
    <row r="636" spans="1:32" x14ac:dyDescent="0.25">
      <c r="A636" s="44"/>
      <c r="B636" s="32" t="s">
        <v>955</v>
      </c>
      <c r="C636" s="12"/>
      <c r="D636" s="12"/>
      <c r="E636" s="12"/>
      <c r="F636" s="12"/>
      <c r="G636" s="27">
        <v>1327</v>
      </c>
      <c r="H636" s="14" t="s">
        <v>86</v>
      </c>
      <c r="I636" s="12" t="s">
        <v>86</v>
      </c>
      <c r="J636" s="12"/>
      <c r="K636" s="22">
        <v>0</v>
      </c>
      <c r="L636" s="14" t="s">
        <v>86</v>
      </c>
      <c r="M636" s="12"/>
      <c r="N636" s="12"/>
      <c r="O636" s="27">
        <v>1327</v>
      </c>
      <c r="P636" s="14" t="s">
        <v>86</v>
      </c>
      <c r="Q636" s="12" t="s">
        <v>86</v>
      </c>
      <c r="R636" s="12"/>
      <c r="S636" s="22">
        <v>0</v>
      </c>
      <c r="T636" s="14" t="s">
        <v>86</v>
      </c>
      <c r="U636" s="12" t="s">
        <v>86</v>
      </c>
      <c r="V636" s="12"/>
      <c r="W636" s="27">
        <v>1327</v>
      </c>
      <c r="X636" s="14" t="s">
        <v>86</v>
      </c>
      <c r="Y636" s="12" t="s">
        <v>86</v>
      </c>
      <c r="Z636" s="12"/>
      <c r="AA636" s="22">
        <v>0</v>
      </c>
      <c r="AB636" s="14" t="s">
        <v>86</v>
      </c>
      <c r="AC636" s="12" t="s">
        <v>86</v>
      </c>
      <c r="AD636" s="12"/>
      <c r="AE636" s="22">
        <v>2013</v>
      </c>
      <c r="AF636" s="14" t="s">
        <v>86</v>
      </c>
    </row>
    <row r="637" spans="1:32" x14ac:dyDescent="0.25">
      <c r="A637" s="44"/>
      <c r="B637" s="17" t="s">
        <v>955</v>
      </c>
      <c r="C637" s="19"/>
      <c r="D637" s="19"/>
      <c r="E637" s="19"/>
      <c r="F637" s="19"/>
      <c r="G637" s="29">
        <v>1388</v>
      </c>
      <c r="H637" s="31" t="s">
        <v>86</v>
      </c>
      <c r="I637" s="19" t="s">
        <v>86</v>
      </c>
      <c r="J637" s="19"/>
      <c r="K637" s="39">
        <v>0</v>
      </c>
      <c r="L637" s="31" t="s">
        <v>86</v>
      </c>
      <c r="M637" s="19"/>
      <c r="N637" s="19"/>
      <c r="O637" s="29">
        <v>1020</v>
      </c>
      <c r="P637" s="31" t="s">
        <v>86</v>
      </c>
      <c r="Q637" s="19" t="s">
        <v>86</v>
      </c>
      <c r="R637" s="19"/>
      <c r="S637" s="39">
        <v>368</v>
      </c>
      <c r="T637" s="31" t="s">
        <v>86</v>
      </c>
      <c r="U637" s="19" t="s">
        <v>86</v>
      </c>
      <c r="V637" s="19"/>
      <c r="W637" s="29">
        <v>1388</v>
      </c>
      <c r="X637" s="31" t="s">
        <v>86</v>
      </c>
      <c r="Y637" s="19" t="s">
        <v>86</v>
      </c>
      <c r="Z637" s="19"/>
      <c r="AA637" s="39">
        <v>39</v>
      </c>
      <c r="AB637" s="31" t="s">
        <v>86</v>
      </c>
      <c r="AC637" s="19" t="s">
        <v>86</v>
      </c>
      <c r="AD637" s="19"/>
      <c r="AE637" s="39">
        <v>2013</v>
      </c>
      <c r="AF637" s="31" t="s">
        <v>86</v>
      </c>
    </row>
    <row r="638" spans="1:32" x14ac:dyDescent="0.25">
      <c r="A638" s="44"/>
      <c r="B638" s="32" t="s">
        <v>955</v>
      </c>
      <c r="C638" s="12"/>
      <c r="D638" s="12"/>
      <c r="E638" s="12"/>
      <c r="F638" s="12"/>
      <c r="G638" s="27">
        <v>1582</v>
      </c>
      <c r="H638" s="14" t="s">
        <v>86</v>
      </c>
      <c r="I638" s="12" t="s">
        <v>86</v>
      </c>
      <c r="J638" s="12"/>
      <c r="K638" s="22">
        <v>0</v>
      </c>
      <c r="L638" s="14" t="s">
        <v>86</v>
      </c>
      <c r="M638" s="12"/>
      <c r="N638" s="12"/>
      <c r="O638" s="27">
        <v>1150</v>
      </c>
      <c r="P638" s="14" t="s">
        <v>86</v>
      </c>
      <c r="Q638" s="12" t="s">
        <v>86</v>
      </c>
      <c r="R638" s="12"/>
      <c r="S638" s="22">
        <v>432</v>
      </c>
      <c r="T638" s="14" t="s">
        <v>86</v>
      </c>
      <c r="U638" s="12" t="s">
        <v>86</v>
      </c>
      <c r="V638" s="12"/>
      <c r="W638" s="27">
        <v>1582</v>
      </c>
      <c r="X638" s="14" t="s">
        <v>86</v>
      </c>
      <c r="Y638" s="12" t="s">
        <v>86</v>
      </c>
      <c r="Z638" s="12"/>
      <c r="AA638" s="22">
        <v>41</v>
      </c>
      <c r="AB638" s="14" t="s">
        <v>86</v>
      </c>
      <c r="AC638" s="12" t="s">
        <v>86</v>
      </c>
      <c r="AD638" s="12"/>
      <c r="AE638" s="22">
        <v>2013</v>
      </c>
      <c r="AF638" s="14" t="s">
        <v>86</v>
      </c>
    </row>
    <row r="639" spans="1:32" x14ac:dyDescent="0.25">
      <c r="A639" s="44"/>
      <c r="B639" s="17" t="s">
        <v>955</v>
      </c>
      <c r="C639" s="19"/>
      <c r="D639" s="19"/>
      <c r="E639" s="19"/>
      <c r="F639" s="19"/>
      <c r="G639" s="29">
        <v>1757</v>
      </c>
      <c r="H639" s="31" t="s">
        <v>86</v>
      </c>
      <c r="I639" s="19" t="s">
        <v>86</v>
      </c>
      <c r="J639" s="19"/>
      <c r="K639" s="39">
        <v>0</v>
      </c>
      <c r="L639" s="31" t="s">
        <v>86</v>
      </c>
      <c r="M639" s="19"/>
      <c r="N639" s="19"/>
      <c r="O639" s="29">
        <v>1313</v>
      </c>
      <c r="P639" s="31" t="s">
        <v>86</v>
      </c>
      <c r="Q639" s="19" t="s">
        <v>86</v>
      </c>
      <c r="R639" s="19"/>
      <c r="S639" s="39">
        <v>444</v>
      </c>
      <c r="T639" s="31" t="s">
        <v>86</v>
      </c>
      <c r="U639" s="19" t="s">
        <v>86</v>
      </c>
      <c r="V639" s="19"/>
      <c r="W639" s="29">
        <v>1757</v>
      </c>
      <c r="X639" s="31" t="s">
        <v>86</v>
      </c>
      <c r="Y639" s="19" t="s">
        <v>86</v>
      </c>
      <c r="Z639" s="19"/>
      <c r="AA639" s="39">
        <v>45</v>
      </c>
      <c r="AB639" s="31" t="s">
        <v>86</v>
      </c>
      <c r="AC639" s="19" t="s">
        <v>86</v>
      </c>
      <c r="AD639" s="19"/>
      <c r="AE639" s="39">
        <v>2013</v>
      </c>
      <c r="AF639" s="31" t="s">
        <v>86</v>
      </c>
    </row>
    <row r="640" spans="1:32" x14ac:dyDescent="0.25">
      <c r="A640" s="44"/>
      <c r="B640" s="32" t="s">
        <v>956</v>
      </c>
      <c r="C640" s="12"/>
      <c r="D640" s="12"/>
      <c r="E640" s="12"/>
      <c r="F640" s="12"/>
      <c r="G640" s="27">
        <v>1718</v>
      </c>
      <c r="H640" s="14" t="s">
        <v>86</v>
      </c>
      <c r="I640" s="12" t="s">
        <v>86</v>
      </c>
      <c r="J640" s="12"/>
      <c r="K640" s="22">
        <v>0</v>
      </c>
      <c r="L640" s="14" t="s">
        <v>86</v>
      </c>
      <c r="M640" s="12"/>
      <c r="N640" s="12"/>
      <c r="O640" s="27">
        <v>1718</v>
      </c>
      <c r="P640" s="14" t="s">
        <v>86</v>
      </c>
      <c r="Q640" s="12" t="s">
        <v>86</v>
      </c>
      <c r="R640" s="12"/>
      <c r="S640" s="22">
        <v>0</v>
      </c>
      <c r="T640" s="14" t="s">
        <v>86</v>
      </c>
      <c r="U640" s="12" t="s">
        <v>86</v>
      </c>
      <c r="V640" s="12"/>
      <c r="W640" s="27">
        <v>1718</v>
      </c>
      <c r="X640" s="14" t="s">
        <v>86</v>
      </c>
      <c r="Y640" s="12" t="s">
        <v>86</v>
      </c>
      <c r="Z640" s="12"/>
      <c r="AA640" s="22">
        <v>0</v>
      </c>
      <c r="AB640" s="14" t="s">
        <v>86</v>
      </c>
      <c r="AC640" s="12" t="s">
        <v>86</v>
      </c>
      <c r="AD640" s="12"/>
      <c r="AE640" s="22">
        <v>2013</v>
      </c>
      <c r="AF640" s="14" t="s">
        <v>86</v>
      </c>
    </row>
    <row r="641" spans="1:32" x14ac:dyDescent="0.25">
      <c r="A641" s="44"/>
      <c r="B641" s="17" t="s">
        <v>957</v>
      </c>
      <c r="C641" s="19"/>
      <c r="D641" s="19"/>
      <c r="E641" s="19"/>
      <c r="F641" s="19"/>
      <c r="G641" s="29">
        <v>1083</v>
      </c>
      <c r="H641" s="31" t="s">
        <v>86</v>
      </c>
      <c r="I641" s="19" t="s">
        <v>86</v>
      </c>
      <c r="J641" s="19"/>
      <c r="K641" s="39">
        <v>0</v>
      </c>
      <c r="L641" s="31" t="s">
        <v>86</v>
      </c>
      <c r="M641" s="19"/>
      <c r="N641" s="19"/>
      <c r="O641" s="29">
        <v>1083</v>
      </c>
      <c r="P641" s="31" t="s">
        <v>86</v>
      </c>
      <c r="Q641" s="19" t="s">
        <v>86</v>
      </c>
      <c r="R641" s="19"/>
      <c r="S641" s="39">
        <v>0</v>
      </c>
      <c r="T641" s="31" t="s">
        <v>86</v>
      </c>
      <c r="U641" s="19" t="s">
        <v>86</v>
      </c>
      <c r="V641" s="19"/>
      <c r="W641" s="29">
        <v>1083</v>
      </c>
      <c r="X641" s="31" t="s">
        <v>86</v>
      </c>
      <c r="Y641" s="19" t="s">
        <v>86</v>
      </c>
      <c r="Z641" s="19"/>
      <c r="AA641" s="39">
        <v>0</v>
      </c>
      <c r="AB641" s="31" t="s">
        <v>86</v>
      </c>
      <c r="AC641" s="19" t="s">
        <v>86</v>
      </c>
      <c r="AD641" s="19"/>
      <c r="AE641" s="39">
        <v>2013</v>
      </c>
      <c r="AF641" s="31" t="s">
        <v>86</v>
      </c>
    </row>
    <row r="642" spans="1:32" x14ac:dyDescent="0.25">
      <c r="A642" s="44"/>
      <c r="B642" s="32" t="s">
        <v>957</v>
      </c>
      <c r="C642" s="12"/>
      <c r="D642" s="12"/>
      <c r="E642" s="12"/>
      <c r="F642" s="12"/>
      <c r="G642" s="27">
        <v>1464</v>
      </c>
      <c r="H642" s="14" t="s">
        <v>86</v>
      </c>
      <c r="I642" s="12" t="s">
        <v>86</v>
      </c>
      <c r="J642" s="12"/>
      <c r="K642" s="22">
        <v>0</v>
      </c>
      <c r="L642" s="14" t="s">
        <v>86</v>
      </c>
      <c r="M642" s="12"/>
      <c r="N642" s="12"/>
      <c r="O642" s="27">
        <v>1085</v>
      </c>
      <c r="P642" s="14" t="s">
        <v>86</v>
      </c>
      <c r="Q642" s="12" t="s">
        <v>86</v>
      </c>
      <c r="R642" s="12"/>
      <c r="S642" s="22">
        <v>379</v>
      </c>
      <c r="T642" s="14" t="s">
        <v>86</v>
      </c>
      <c r="U642" s="12" t="s">
        <v>86</v>
      </c>
      <c r="V642" s="12"/>
      <c r="W642" s="27">
        <v>1464</v>
      </c>
      <c r="X642" s="14" t="s">
        <v>86</v>
      </c>
      <c r="Y642" s="12" t="s">
        <v>86</v>
      </c>
      <c r="Z642" s="12"/>
      <c r="AA642" s="22">
        <v>37</v>
      </c>
      <c r="AB642" s="14" t="s">
        <v>86</v>
      </c>
      <c r="AC642" s="12" t="s">
        <v>86</v>
      </c>
      <c r="AD642" s="12"/>
      <c r="AE642" s="22">
        <v>2013</v>
      </c>
      <c r="AF642" s="14" t="s">
        <v>86</v>
      </c>
    </row>
    <row r="643" spans="1:32" x14ac:dyDescent="0.25">
      <c r="A643" s="44"/>
      <c r="B643" s="17" t="s">
        <v>957</v>
      </c>
      <c r="C643" s="19"/>
      <c r="D643" s="19"/>
      <c r="E643" s="19"/>
      <c r="F643" s="19"/>
      <c r="G643" s="29">
        <v>2014</v>
      </c>
      <c r="H643" s="31" t="s">
        <v>86</v>
      </c>
      <c r="I643" s="19" t="s">
        <v>86</v>
      </c>
      <c r="J643" s="19"/>
      <c r="K643" s="39">
        <v>0</v>
      </c>
      <c r="L643" s="31" t="s">
        <v>86</v>
      </c>
      <c r="M643" s="19"/>
      <c r="N643" s="19"/>
      <c r="O643" s="29">
        <v>1516</v>
      </c>
      <c r="P643" s="31" t="s">
        <v>86</v>
      </c>
      <c r="Q643" s="19" t="s">
        <v>86</v>
      </c>
      <c r="R643" s="19"/>
      <c r="S643" s="39">
        <v>498</v>
      </c>
      <c r="T643" s="31" t="s">
        <v>86</v>
      </c>
      <c r="U643" s="19" t="s">
        <v>86</v>
      </c>
      <c r="V643" s="19"/>
      <c r="W643" s="29">
        <v>2014</v>
      </c>
      <c r="X643" s="31" t="s">
        <v>86</v>
      </c>
      <c r="Y643" s="19" t="s">
        <v>86</v>
      </c>
      <c r="Z643" s="19"/>
      <c r="AA643" s="39">
        <v>47</v>
      </c>
      <c r="AB643" s="31" t="s">
        <v>86</v>
      </c>
      <c r="AC643" s="19" t="s">
        <v>86</v>
      </c>
      <c r="AD643" s="19"/>
      <c r="AE643" s="39">
        <v>2013</v>
      </c>
      <c r="AF643" s="31" t="s">
        <v>86</v>
      </c>
    </row>
    <row r="644" spans="1:32" x14ac:dyDescent="0.25">
      <c r="A644" s="44"/>
      <c r="B644" s="32" t="s">
        <v>957</v>
      </c>
      <c r="C644" s="12"/>
      <c r="D644" s="12"/>
      <c r="E644" s="12"/>
      <c r="F644" s="12"/>
      <c r="G644" s="27">
        <v>2062</v>
      </c>
      <c r="H644" s="14" t="s">
        <v>86</v>
      </c>
      <c r="I644" s="12" t="s">
        <v>86</v>
      </c>
      <c r="J644" s="12"/>
      <c r="K644" s="22">
        <v>0</v>
      </c>
      <c r="L644" s="14" t="s">
        <v>86</v>
      </c>
      <c r="M644" s="12"/>
      <c r="N644" s="12"/>
      <c r="O644" s="27">
        <v>1603</v>
      </c>
      <c r="P644" s="14" t="s">
        <v>86</v>
      </c>
      <c r="Q644" s="12" t="s">
        <v>86</v>
      </c>
      <c r="R644" s="12"/>
      <c r="S644" s="22">
        <v>459</v>
      </c>
      <c r="T644" s="14" t="s">
        <v>86</v>
      </c>
      <c r="U644" s="12" t="s">
        <v>86</v>
      </c>
      <c r="V644" s="12"/>
      <c r="W644" s="27">
        <v>2062</v>
      </c>
      <c r="X644" s="14" t="s">
        <v>86</v>
      </c>
      <c r="Y644" s="12" t="s">
        <v>86</v>
      </c>
      <c r="Z644" s="12"/>
      <c r="AA644" s="22">
        <v>43</v>
      </c>
      <c r="AB644" s="14" t="s">
        <v>86</v>
      </c>
      <c r="AC644" s="12" t="s">
        <v>86</v>
      </c>
      <c r="AD644" s="12"/>
      <c r="AE644" s="22">
        <v>2013</v>
      </c>
      <c r="AF644" s="14" t="s">
        <v>86</v>
      </c>
    </row>
    <row r="645" spans="1:32" x14ac:dyDescent="0.25">
      <c r="A645" s="44"/>
      <c r="B645" s="17" t="s">
        <v>958</v>
      </c>
      <c r="C645" s="19"/>
      <c r="D645" s="19"/>
      <c r="E645" s="19"/>
      <c r="F645" s="19"/>
      <c r="G645" s="39">
        <v>840</v>
      </c>
      <c r="H645" s="31" t="s">
        <v>86</v>
      </c>
      <c r="I645" s="19" t="s">
        <v>86</v>
      </c>
      <c r="J645" s="19"/>
      <c r="K645" s="39">
        <v>0</v>
      </c>
      <c r="L645" s="31" t="s">
        <v>86</v>
      </c>
      <c r="M645" s="19"/>
      <c r="N645" s="19"/>
      <c r="O645" s="39">
        <v>840</v>
      </c>
      <c r="P645" s="31" t="s">
        <v>86</v>
      </c>
      <c r="Q645" s="19" t="s">
        <v>86</v>
      </c>
      <c r="R645" s="19"/>
      <c r="S645" s="39">
        <v>0</v>
      </c>
      <c r="T645" s="31" t="s">
        <v>86</v>
      </c>
      <c r="U645" s="19" t="s">
        <v>86</v>
      </c>
      <c r="V645" s="19"/>
      <c r="W645" s="39">
        <v>840</v>
      </c>
      <c r="X645" s="31" t="s">
        <v>86</v>
      </c>
      <c r="Y645" s="19" t="s">
        <v>86</v>
      </c>
      <c r="Z645" s="19"/>
      <c r="AA645" s="39">
        <v>0</v>
      </c>
      <c r="AB645" s="31" t="s">
        <v>86</v>
      </c>
      <c r="AC645" s="19" t="s">
        <v>86</v>
      </c>
      <c r="AD645" s="19"/>
      <c r="AE645" s="39">
        <v>2005</v>
      </c>
      <c r="AF645" s="31" t="s">
        <v>86</v>
      </c>
    </row>
    <row r="646" spans="1:32" x14ac:dyDescent="0.25">
      <c r="A646" s="44"/>
      <c r="B646" s="32" t="s">
        <v>959</v>
      </c>
      <c r="C646" s="12"/>
      <c r="D646" s="12"/>
      <c r="E646" s="12"/>
      <c r="F646" s="12"/>
      <c r="G646" s="22">
        <v>780</v>
      </c>
      <c r="H646" s="14" t="s">
        <v>86</v>
      </c>
      <c r="I646" s="12" t="s">
        <v>86</v>
      </c>
      <c r="J646" s="12"/>
      <c r="K646" s="22" t="s">
        <v>960</v>
      </c>
      <c r="L646" s="14" t="s">
        <v>180</v>
      </c>
      <c r="M646" s="12"/>
      <c r="N646" s="12"/>
      <c r="O646" s="22">
        <v>398</v>
      </c>
      <c r="P646" s="14" t="s">
        <v>86</v>
      </c>
      <c r="Q646" s="12" t="s">
        <v>86</v>
      </c>
      <c r="R646" s="12"/>
      <c r="S646" s="22">
        <v>305</v>
      </c>
      <c r="T646" s="14" t="s">
        <v>86</v>
      </c>
      <c r="U646" s="12" t="s">
        <v>86</v>
      </c>
      <c r="V646" s="12"/>
      <c r="W646" s="22">
        <v>703</v>
      </c>
      <c r="X646" s="14" t="s">
        <v>86</v>
      </c>
      <c r="Y646" s="12" t="s">
        <v>86</v>
      </c>
      <c r="Z646" s="12"/>
      <c r="AA646" s="22">
        <v>24</v>
      </c>
      <c r="AB646" s="14" t="s">
        <v>86</v>
      </c>
      <c r="AC646" s="12" t="s">
        <v>86</v>
      </c>
      <c r="AD646" s="12"/>
      <c r="AE646" s="22">
        <v>1990</v>
      </c>
      <c r="AF646" s="14" t="s">
        <v>86</v>
      </c>
    </row>
    <row r="647" spans="1:32" x14ac:dyDescent="0.25">
      <c r="A647" s="44"/>
      <c r="B647" s="17" t="s">
        <v>959</v>
      </c>
      <c r="C647" s="19"/>
      <c r="D647" s="19"/>
      <c r="E647" s="19"/>
      <c r="F647" s="19"/>
      <c r="G647" s="29">
        <v>1004</v>
      </c>
      <c r="H647" s="31" t="s">
        <v>86</v>
      </c>
      <c r="I647" s="19" t="s">
        <v>86</v>
      </c>
      <c r="J647" s="19"/>
      <c r="K647" s="39">
        <v>110</v>
      </c>
      <c r="L647" s="31" t="s">
        <v>86</v>
      </c>
      <c r="M647" s="19"/>
      <c r="N647" s="19"/>
      <c r="O647" s="39">
        <v>385</v>
      </c>
      <c r="P647" s="31" t="s">
        <v>86</v>
      </c>
      <c r="Q647" s="19" t="s">
        <v>86</v>
      </c>
      <c r="R647" s="19"/>
      <c r="S647" s="39">
        <v>729</v>
      </c>
      <c r="T647" s="31" t="s">
        <v>86</v>
      </c>
      <c r="U647" s="19" t="s">
        <v>86</v>
      </c>
      <c r="V647" s="19"/>
      <c r="W647" s="29">
        <v>1114</v>
      </c>
      <c r="X647" s="31" t="s">
        <v>86</v>
      </c>
      <c r="Y647" s="19" t="s">
        <v>86</v>
      </c>
      <c r="Z647" s="19"/>
      <c r="AA647" s="39">
        <v>626</v>
      </c>
      <c r="AB647" s="31" t="s">
        <v>86</v>
      </c>
      <c r="AC647" s="19" t="s">
        <v>86</v>
      </c>
      <c r="AD647" s="19"/>
      <c r="AE647" s="39">
        <v>1990</v>
      </c>
      <c r="AF647" s="31" t="s">
        <v>86</v>
      </c>
    </row>
    <row r="648" spans="1:32" x14ac:dyDescent="0.25">
      <c r="A648" s="44"/>
      <c r="B648" s="32" t="s">
        <v>961</v>
      </c>
      <c r="C648" s="12"/>
      <c r="D648" s="12"/>
      <c r="E648" s="12"/>
      <c r="F648" s="12"/>
      <c r="G648" s="27">
        <v>1825</v>
      </c>
      <c r="H648" s="14" t="s">
        <v>86</v>
      </c>
      <c r="I648" s="12" t="s">
        <v>86</v>
      </c>
      <c r="J648" s="12"/>
      <c r="K648" s="22">
        <v>0</v>
      </c>
      <c r="L648" s="14" t="s">
        <v>86</v>
      </c>
      <c r="M648" s="12"/>
      <c r="N648" s="12"/>
      <c r="O648" s="27">
        <v>1190</v>
      </c>
      <c r="P648" s="14" t="s">
        <v>86</v>
      </c>
      <c r="Q648" s="12" t="s">
        <v>86</v>
      </c>
      <c r="R648" s="12"/>
      <c r="S648" s="22">
        <v>635</v>
      </c>
      <c r="T648" s="14" t="s">
        <v>86</v>
      </c>
      <c r="U648" s="12" t="s">
        <v>86</v>
      </c>
      <c r="V648" s="12"/>
      <c r="W648" s="27">
        <v>1825</v>
      </c>
      <c r="X648" s="14" t="s">
        <v>86</v>
      </c>
      <c r="Y648" s="12" t="s">
        <v>86</v>
      </c>
      <c r="Z648" s="12"/>
      <c r="AA648" s="22">
        <v>60</v>
      </c>
      <c r="AB648" s="14" t="s">
        <v>86</v>
      </c>
      <c r="AC648" s="12" t="s">
        <v>86</v>
      </c>
      <c r="AD648" s="12"/>
      <c r="AE648" s="22">
        <v>2013</v>
      </c>
      <c r="AF648" s="14" t="s">
        <v>86</v>
      </c>
    </row>
    <row r="649" spans="1:32" x14ac:dyDescent="0.25">
      <c r="A649" s="44"/>
      <c r="B649" s="17" t="s">
        <v>961</v>
      </c>
      <c r="C649" s="19"/>
      <c r="D649" s="19"/>
      <c r="E649" s="19"/>
      <c r="F649" s="19"/>
      <c r="G649" s="29">
        <v>2078</v>
      </c>
      <c r="H649" s="31" t="s">
        <v>86</v>
      </c>
      <c r="I649" s="19" t="s">
        <v>86</v>
      </c>
      <c r="J649" s="19"/>
      <c r="K649" s="39">
        <v>0</v>
      </c>
      <c r="L649" s="31" t="s">
        <v>86</v>
      </c>
      <c r="M649" s="19"/>
      <c r="N649" s="19"/>
      <c r="O649" s="29">
        <v>1365</v>
      </c>
      <c r="P649" s="31" t="s">
        <v>86</v>
      </c>
      <c r="Q649" s="19" t="s">
        <v>86</v>
      </c>
      <c r="R649" s="19"/>
      <c r="S649" s="39">
        <v>713</v>
      </c>
      <c r="T649" s="31" t="s">
        <v>86</v>
      </c>
      <c r="U649" s="19" t="s">
        <v>86</v>
      </c>
      <c r="V649" s="19"/>
      <c r="W649" s="29">
        <v>2078</v>
      </c>
      <c r="X649" s="31" t="s">
        <v>86</v>
      </c>
      <c r="Y649" s="19" t="s">
        <v>86</v>
      </c>
      <c r="Z649" s="19"/>
      <c r="AA649" s="39">
        <v>58</v>
      </c>
      <c r="AB649" s="31" t="s">
        <v>86</v>
      </c>
      <c r="AC649" s="19" t="s">
        <v>86</v>
      </c>
      <c r="AD649" s="19"/>
      <c r="AE649" s="39">
        <v>2013</v>
      </c>
      <c r="AF649" s="31" t="s">
        <v>86</v>
      </c>
    </row>
    <row r="650" spans="1:32" x14ac:dyDescent="0.25">
      <c r="A650" s="44"/>
      <c r="B650" s="32" t="s">
        <v>961</v>
      </c>
      <c r="C650" s="12"/>
      <c r="D650" s="12"/>
      <c r="E650" s="12"/>
      <c r="F650" s="12"/>
      <c r="G650" s="27">
        <v>3348</v>
      </c>
      <c r="H650" s="14" t="s">
        <v>86</v>
      </c>
      <c r="I650" s="12" t="s">
        <v>86</v>
      </c>
      <c r="J650" s="12"/>
      <c r="K650" s="22">
        <v>0</v>
      </c>
      <c r="L650" s="14" t="s">
        <v>86</v>
      </c>
      <c r="M650" s="12"/>
      <c r="N650" s="12"/>
      <c r="O650" s="27">
        <v>2351</v>
      </c>
      <c r="P650" s="14" t="s">
        <v>86</v>
      </c>
      <c r="Q650" s="12" t="s">
        <v>86</v>
      </c>
      <c r="R650" s="12"/>
      <c r="S650" s="22">
        <v>997</v>
      </c>
      <c r="T650" s="14" t="s">
        <v>86</v>
      </c>
      <c r="U650" s="12" t="s">
        <v>86</v>
      </c>
      <c r="V650" s="12"/>
      <c r="W650" s="27">
        <v>3348</v>
      </c>
      <c r="X650" s="14" t="s">
        <v>86</v>
      </c>
      <c r="Y650" s="12" t="s">
        <v>86</v>
      </c>
      <c r="Z650" s="12"/>
      <c r="AA650" s="22">
        <v>89</v>
      </c>
      <c r="AB650" s="14" t="s">
        <v>86</v>
      </c>
      <c r="AC650" s="12" t="s">
        <v>86</v>
      </c>
      <c r="AD650" s="12"/>
      <c r="AE650" s="22">
        <v>2013</v>
      </c>
      <c r="AF650" s="14" t="s">
        <v>86</v>
      </c>
    </row>
    <row r="651" spans="1:32" x14ac:dyDescent="0.25">
      <c r="A651" s="44"/>
      <c r="B651" s="17" t="s">
        <v>961</v>
      </c>
      <c r="C651" s="19"/>
      <c r="D651" s="19"/>
      <c r="E651" s="19"/>
      <c r="F651" s="19"/>
      <c r="G651" s="29">
        <v>4454</v>
      </c>
      <c r="H651" s="31" t="s">
        <v>86</v>
      </c>
      <c r="I651" s="19" t="s">
        <v>86</v>
      </c>
      <c r="J651" s="19"/>
      <c r="K651" s="39">
        <v>0</v>
      </c>
      <c r="L651" s="31" t="s">
        <v>86</v>
      </c>
      <c r="M651" s="19"/>
      <c r="N651" s="19"/>
      <c r="O651" s="29">
        <v>3370</v>
      </c>
      <c r="P651" s="31" t="s">
        <v>86</v>
      </c>
      <c r="Q651" s="19" t="s">
        <v>86</v>
      </c>
      <c r="R651" s="19"/>
      <c r="S651" s="29">
        <v>1084</v>
      </c>
      <c r="T651" s="31" t="s">
        <v>86</v>
      </c>
      <c r="U651" s="19" t="s">
        <v>86</v>
      </c>
      <c r="V651" s="19"/>
      <c r="W651" s="29">
        <v>4454</v>
      </c>
      <c r="X651" s="31" t="s">
        <v>86</v>
      </c>
      <c r="Y651" s="19" t="s">
        <v>86</v>
      </c>
      <c r="Z651" s="19"/>
      <c r="AA651" s="39">
        <v>97</v>
      </c>
      <c r="AB651" s="31" t="s">
        <v>86</v>
      </c>
      <c r="AC651" s="19" t="s">
        <v>86</v>
      </c>
      <c r="AD651" s="19"/>
      <c r="AE651" s="39">
        <v>2013</v>
      </c>
      <c r="AF651" s="31" t="s">
        <v>86</v>
      </c>
    </row>
    <row r="652" spans="1:32" x14ac:dyDescent="0.25">
      <c r="A652" s="44"/>
      <c r="B652" s="32" t="s">
        <v>962</v>
      </c>
      <c r="C652" s="12"/>
      <c r="D652" s="12"/>
      <c r="E652" s="12"/>
      <c r="F652" s="12"/>
      <c r="G652" s="27">
        <v>1227</v>
      </c>
      <c r="H652" s="14" t="s">
        <v>86</v>
      </c>
      <c r="I652" s="12" t="s">
        <v>86</v>
      </c>
      <c r="J652" s="12"/>
      <c r="K652" s="22">
        <v>0</v>
      </c>
      <c r="L652" s="14" t="s">
        <v>86</v>
      </c>
      <c r="M652" s="12"/>
      <c r="N652" s="12"/>
      <c r="O652" s="22">
        <v>622</v>
      </c>
      <c r="P652" s="14" t="s">
        <v>86</v>
      </c>
      <c r="Q652" s="12" t="s">
        <v>86</v>
      </c>
      <c r="R652" s="12"/>
      <c r="S652" s="22">
        <v>605</v>
      </c>
      <c r="T652" s="14" t="s">
        <v>86</v>
      </c>
      <c r="U652" s="12" t="s">
        <v>86</v>
      </c>
      <c r="V652" s="12"/>
      <c r="W652" s="27">
        <v>1227</v>
      </c>
      <c r="X652" s="14" t="s">
        <v>86</v>
      </c>
      <c r="Y652" s="12" t="s">
        <v>86</v>
      </c>
      <c r="Z652" s="12"/>
      <c r="AA652" s="22">
        <v>236</v>
      </c>
      <c r="AB652" s="14" t="s">
        <v>86</v>
      </c>
      <c r="AC652" s="12" t="s">
        <v>86</v>
      </c>
      <c r="AD652" s="12"/>
      <c r="AE652" s="22">
        <v>2005</v>
      </c>
      <c r="AF652" s="14" t="s">
        <v>86</v>
      </c>
    </row>
    <row r="653" spans="1:32" x14ac:dyDescent="0.25">
      <c r="A653" s="44"/>
      <c r="B653" s="17" t="s">
        <v>963</v>
      </c>
      <c r="C653" s="19"/>
      <c r="D653" s="19"/>
      <c r="E653" s="19"/>
      <c r="F653" s="19"/>
      <c r="G653" s="29">
        <v>1279</v>
      </c>
      <c r="H653" s="31" t="s">
        <v>86</v>
      </c>
      <c r="I653" s="19" t="s">
        <v>86</v>
      </c>
      <c r="J653" s="19"/>
      <c r="K653" s="39">
        <v>0</v>
      </c>
      <c r="L653" s="31" t="s">
        <v>86</v>
      </c>
      <c r="M653" s="19"/>
      <c r="N653" s="19"/>
      <c r="O653" s="39">
        <v>469</v>
      </c>
      <c r="P653" s="31" t="s">
        <v>86</v>
      </c>
      <c r="Q653" s="19" t="s">
        <v>86</v>
      </c>
      <c r="R653" s="19"/>
      <c r="S653" s="39">
        <v>810</v>
      </c>
      <c r="T653" s="31" t="s">
        <v>86</v>
      </c>
      <c r="U653" s="19" t="s">
        <v>86</v>
      </c>
      <c r="V653" s="19"/>
      <c r="W653" s="29">
        <v>1279</v>
      </c>
      <c r="X653" s="31" t="s">
        <v>86</v>
      </c>
      <c r="Y653" s="19" t="s">
        <v>86</v>
      </c>
      <c r="Z653" s="19"/>
      <c r="AA653" s="39">
        <v>316</v>
      </c>
      <c r="AB653" s="31" t="s">
        <v>86</v>
      </c>
      <c r="AC653" s="19" t="s">
        <v>86</v>
      </c>
      <c r="AD653" s="19"/>
      <c r="AE653" s="39">
        <v>2005</v>
      </c>
      <c r="AF653" s="31" t="s">
        <v>86</v>
      </c>
    </row>
    <row r="654" spans="1:32" x14ac:dyDescent="0.25">
      <c r="A654" s="44"/>
      <c r="B654" s="32" t="s">
        <v>963</v>
      </c>
      <c r="C654" s="12"/>
      <c r="D654" s="12"/>
      <c r="E654" s="12"/>
      <c r="F654" s="12"/>
      <c r="G654" s="27">
        <v>1289</v>
      </c>
      <c r="H654" s="14" t="s">
        <v>86</v>
      </c>
      <c r="I654" s="12" t="s">
        <v>86</v>
      </c>
      <c r="J654" s="12"/>
      <c r="K654" s="22">
        <v>19</v>
      </c>
      <c r="L654" s="14" t="s">
        <v>86</v>
      </c>
      <c r="M654" s="12"/>
      <c r="N654" s="12"/>
      <c r="O654" s="22">
        <v>798</v>
      </c>
      <c r="P654" s="14" t="s">
        <v>86</v>
      </c>
      <c r="Q654" s="12" t="s">
        <v>86</v>
      </c>
      <c r="R654" s="12"/>
      <c r="S654" s="22">
        <v>510</v>
      </c>
      <c r="T654" s="14" t="s">
        <v>86</v>
      </c>
      <c r="U654" s="12" t="s">
        <v>86</v>
      </c>
      <c r="V654" s="12"/>
      <c r="W654" s="27">
        <v>1308</v>
      </c>
      <c r="X654" s="14" t="s">
        <v>86</v>
      </c>
      <c r="Y654" s="12" t="s">
        <v>86</v>
      </c>
      <c r="Z654" s="12"/>
      <c r="AA654" s="22">
        <v>207</v>
      </c>
      <c r="AB654" s="14" t="s">
        <v>86</v>
      </c>
      <c r="AC654" s="12" t="s">
        <v>86</v>
      </c>
      <c r="AD654" s="12"/>
      <c r="AE654" s="22">
        <v>2005</v>
      </c>
      <c r="AF654" s="14" t="s">
        <v>86</v>
      </c>
    </row>
    <row r="655" spans="1:32" x14ac:dyDescent="0.25">
      <c r="A655" s="44"/>
      <c r="B655" s="17" t="s">
        <v>963</v>
      </c>
      <c r="C655" s="19"/>
      <c r="D655" s="19"/>
      <c r="E655" s="19"/>
      <c r="F655" s="19"/>
      <c r="G655" s="29">
        <v>1716</v>
      </c>
      <c r="H655" s="31" t="s">
        <v>86</v>
      </c>
      <c r="I655" s="19" t="s">
        <v>86</v>
      </c>
      <c r="J655" s="19"/>
      <c r="K655" s="39">
        <v>0</v>
      </c>
      <c r="L655" s="31" t="s">
        <v>86</v>
      </c>
      <c r="M655" s="19"/>
      <c r="N655" s="19"/>
      <c r="O655" s="39">
        <v>996</v>
      </c>
      <c r="P655" s="31" t="s">
        <v>86</v>
      </c>
      <c r="Q655" s="19" t="s">
        <v>86</v>
      </c>
      <c r="R655" s="19"/>
      <c r="S655" s="39">
        <v>720</v>
      </c>
      <c r="T655" s="31" t="s">
        <v>86</v>
      </c>
      <c r="U655" s="19" t="s">
        <v>86</v>
      </c>
      <c r="V655" s="19"/>
      <c r="W655" s="29">
        <v>1716</v>
      </c>
      <c r="X655" s="31" t="s">
        <v>86</v>
      </c>
      <c r="Y655" s="19" t="s">
        <v>86</v>
      </c>
      <c r="Z655" s="19"/>
      <c r="AA655" s="39">
        <v>281</v>
      </c>
      <c r="AB655" s="31" t="s">
        <v>86</v>
      </c>
      <c r="AC655" s="19" t="s">
        <v>86</v>
      </c>
      <c r="AD655" s="19"/>
      <c r="AE655" s="39">
        <v>2005</v>
      </c>
      <c r="AF655" s="31" t="s">
        <v>86</v>
      </c>
    </row>
    <row r="656" spans="1:32" x14ac:dyDescent="0.25">
      <c r="A656" s="44"/>
      <c r="B656" s="32" t="s">
        <v>963</v>
      </c>
      <c r="C656" s="12"/>
      <c r="D656" s="12"/>
      <c r="E656" s="12"/>
      <c r="F656" s="12"/>
      <c r="G656" s="27">
        <v>3623</v>
      </c>
      <c r="H656" s="14" t="s">
        <v>86</v>
      </c>
      <c r="I656" s="12" t="s">
        <v>86</v>
      </c>
      <c r="J656" s="12"/>
      <c r="K656" s="22">
        <v>0</v>
      </c>
      <c r="L656" s="14" t="s">
        <v>86</v>
      </c>
      <c r="M656" s="12"/>
      <c r="N656" s="12"/>
      <c r="O656" s="27">
        <v>2828</v>
      </c>
      <c r="P656" s="14" t="s">
        <v>86</v>
      </c>
      <c r="Q656" s="12" t="s">
        <v>86</v>
      </c>
      <c r="R656" s="12"/>
      <c r="S656" s="22">
        <v>795</v>
      </c>
      <c r="T656" s="14" t="s">
        <v>86</v>
      </c>
      <c r="U656" s="12" t="s">
        <v>86</v>
      </c>
      <c r="V656" s="12"/>
      <c r="W656" s="27">
        <v>3623</v>
      </c>
      <c r="X656" s="14" t="s">
        <v>86</v>
      </c>
      <c r="Y656" s="12" t="s">
        <v>86</v>
      </c>
      <c r="Z656" s="12"/>
      <c r="AA656" s="22">
        <v>310</v>
      </c>
      <c r="AB656" s="14" t="s">
        <v>86</v>
      </c>
      <c r="AC656" s="12" t="s">
        <v>86</v>
      </c>
      <c r="AD656" s="12"/>
      <c r="AE656" s="22">
        <v>2005</v>
      </c>
      <c r="AF656" s="14" t="s">
        <v>86</v>
      </c>
    </row>
    <row r="657" spans="1:32" x14ac:dyDescent="0.25">
      <c r="A657" s="44"/>
      <c r="B657" s="17" t="s">
        <v>964</v>
      </c>
      <c r="C657" s="19"/>
      <c r="D657" s="19"/>
      <c r="E657" s="19"/>
      <c r="F657" s="19"/>
      <c r="G657" s="29">
        <v>1037</v>
      </c>
      <c r="H657" s="31" t="s">
        <v>86</v>
      </c>
      <c r="I657" s="19" t="s">
        <v>86</v>
      </c>
      <c r="J657" s="19"/>
      <c r="K657" s="39">
        <v>0</v>
      </c>
      <c r="L657" s="31" t="s">
        <v>86</v>
      </c>
      <c r="M657" s="19"/>
      <c r="N657" s="19"/>
      <c r="O657" s="39">
        <v>412</v>
      </c>
      <c r="P657" s="31" t="s">
        <v>86</v>
      </c>
      <c r="Q657" s="19" t="s">
        <v>86</v>
      </c>
      <c r="R657" s="19"/>
      <c r="S657" s="39">
        <v>625</v>
      </c>
      <c r="T657" s="31" t="s">
        <v>86</v>
      </c>
      <c r="U657" s="19" t="s">
        <v>86</v>
      </c>
      <c r="V657" s="19"/>
      <c r="W657" s="29">
        <v>1037</v>
      </c>
      <c r="X657" s="31" t="s">
        <v>86</v>
      </c>
      <c r="Y657" s="19" t="s">
        <v>86</v>
      </c>
      <c r="Z657" s="19"/>
      <c r="AA657" s="39">
        <v>244</v>
      </c>
      <c r="AB657" s="31" t="s">
        <v>86</v>
      </c>
      <c r="AC657" s="19" t="s">
        <v>86</v>
      </c>
      <c r="AD657" s="19"/>
      <c r="AE657" s="39">
        <v>2005</v>
      </c>
      <c r="AF657" s="31" t="s">
        <v>86</v>
      </c>
    </row>
    <row r="658" spans="1:32" x14ac:dyDescent="0.25">
      <c r="A658" s="44"/>
      <c r="B658" s="32" t="s">
        <v>964</v>
      </c>
      <c r="C658" s="12"/>
      <c r="D658" s="12"/>
      <c r="E658" s="12"/>
      <c r="F658" s="12"/>
      <c r="G658" s="27">
        <v>1077</v>
      </c>
      <c r="H658" s="14" t="s">
        <v>86</v>
      </c>
      <c r="I658" s="12" t="s">
        <v>86</v>
      </c>
      <c r="J658" s="12"/>
      <c r="K658" s="22">
        <v>0</v>
      </c>
      <c r="L658" s="14" t="s">
        <v>86</v>
      </c>
      <c r="M658" s="12"/>
      <c r="N658" s="12"/>
      <c r="O658" s="22">
        <v>322</v>
      </c>
      <c r="P658" s="14" t="s">
        <v>86</v>
      </c>
      <c r="Q658" s="12" t="s">
        <v>86</v>
      </c>
      <c r="R658" s="12"/>
      <c r="S658" s="22">
        <v>755</v>
      </c>
      <c r="T658" s="14" t="s">
        <v>86</v>
      </c>
      <c r="U658" s="12" t="s">
        <v>86</v>
      </c>
      <c r="V658" s="12"/>
      <c r="W658" s="27">
        <v>1077</v>
      </c>
      <c r="X658" s="14" t="s">
        <v>86</v>
      </c>
      <c r="Y658" s="12" t="s">
        <v>86</v>
      </c>
      <c r="Z658" s="12"/>
      <c r="AA658" s="22">
        <v>294</v>
      </c>
      <c r="AB658" s="14" t="s">
        <v>86</v>
      </c>
      <c r="AC658" s="12" t="s">
        <v>86</v>
      </c>
      <c r="AD658" s="12"/>
      <c r="AE658" s="22">
        <v>2005</v>
      </c>
      <c r="AF658" s="14" t="s">
        <v>86</v>
      </c>
    </row>
    <row r="659" spans="1:32" x14ac:dyDescent="0.25">
      <c r="A659" s="44"/>
      <c r="B659" s="17" t="s">
        <v>965</v>
      </c>
      <c r="C659" s="19"/>
      <c r="D659" s="19"/>
      <c r="E659" s="19"/>
      <c r="F659" s="19"/>
      <c r="G659" s="39">
        <v>294</v>
      </c>
      <c r="H659" s="31" t="s">
        <v>86</v>
      </c>
      <c r="I659" s="19" t="s">
        <v>86</v>
      </c>
      <c r="J659" s="19"/>
      <c r="K659" s="39">
        <v>0</v>
      </c>
      <c r="L659" s="31" t="s">
        <v>86</v>
      </c>
      <c r="M659" s="19"/>
      <c r="N659" s="19"/>
      <c r="O659" s="39">
        <v>294</v>
      </c>
      <c r="P659" s="31" t="s">
        <v>86</v>
      </c>
      <c r="Q659" s="19" t="s">
        <v>86</v>
      </c>
      <c r="R659" s="19"/>
      <c r="S659" s="39">
        <v>0</v>
      </c>
      <c r="T659" s="31" t="s">
        <v>86</v>
      </c>
      <c r="U659" s="19" t="s">
        <v>86</v>
      </c>
      <c r="V659" s="19"/>
      <c r="W659" s="39">
        <v>294</v>
      </c>
      <c r="X659" s="31" t="s">
        <v>86</v>
      </c>
      <c r="Y659" s="19" t="s">
        <v>86</v>
      </c>
      <c r="Z659" s="19"/>
      <c r="AA659" s="39">
        <v>0</v>
      </c>
      <c r="AB659" s="31" t="s">
        <v>86</v>
      </c>
      <c r="AC659" s="19" t="s">
        <v>86</v>
      </c>
      <c r="AD659" s="19"/>
      <c r="AE659" s="39">
        <v>2005</v>
      </c>
      <c r="AF659" s="31" t="s">
        <v>86</v>
      </c>
    </row>
    <row r="660" spans="1:32" x14ac:dyDescent="0.25">
      <c r="A660" s="44"/>
      <c r="B660" s="32" t="s">
        <v>966</v>
      </c>
      <c r="C660" s="12"/>
      <c r="D660" s="12"/>
      <c r="E660" s="12"/>
      <c r="F660" s="12"/>
      <c r="G660" s="27">
        <v>1688</v>
      </c>
      <c r="H660" s="14" t="s">
        <v>86</v>
      </c>
      <c r="I660" s="12" t="s">
        <v>86</v>
      </c>
      <c r="J660" s="12"/>
      <c r="K660" s="22">
        <v>0</v>
      </c>
      <c r="L660" s="14" t="s">
        <v>86</v>
      </c>
      <c r="M660" s="12"/>
      <c r="N660" s="12"/>
      <c r="O660" s="27">
        <v>1068</v>
      </c>
      <c r="P660" s="14" t="s">
        <v>86</v>
      </c>
      <c r="Q660" s="12" t="s">
        <v>86</v>
      </c>
      <c r="R660" s="12"/>
      <c r="S660" s="22">
        <v>620</v>
      </c>
      <c r="T660" s="14" t="s">
        <v>86</v>
      </c>
      <c r="U660" s="12" t="s">
        <v>86</v>
      </c>
      <c r="V660" s="12"/>
      <c r="W660" s="27">
        <v>1688</v>
      </c>
      <c r="X660" s="14" t="s">
        <v>86</v>
      </c>
      <c r="Y660" s="12" t="s">
        <v>86</v>
      </c>
      <c r="Z660" s="12"/>
      <c r="AA660" s="22">
        <v>242</v>
      </c>
      <c r="AB660" s="14" t="s">
        <v>86</v>
      </c>
      <c r="AC660" s="12" t="s">
        <v>86</v>
      </c>
      <c r="AD660" s="12"/>
      <c r="AE660" s="22">
        <v>2005</v>
      </c>
      <c r="AF660" s="14" t="s">
        <v>86</v>
      </c>
    </row>
    <row r="661" spans="1:32" x14ac:dyDescent="0.25">
      <c r="A661" s="44"/>
      <c r="B661" s="17" t="s">
        <v>967</v>
      </c>
      <c r="C661" s="19"/>
      <c r="D661" s="19"/>
      <c r="E661" s="19"/>
      <c r="F661" s="19"/>
      <c r="G661" s="39">
        <v>903</v>
      </c>
      <c r="H661" s="31" t="s">
        <v>86</v>
      </c>
      <c r="I661" s="19" t="s">
        <v>86</v>
      </c>
      <c r="J661" s="19"/>
      <c r="K661" s="39">
        <v>0</v>
      </c>
      <c r="L661" s="31" t="s">
        <v>86</v>
      </c>
      <c r="M661" s="19"/>
      <c r="N661" s="19"/>
      <c r="O661" s="39">
        <v>273</v>
      </c>
      <c r="P661" s="31" t="s">
        <v>86</v>
      </c>
      <c r="Q661" s="19" t="s">
        <v>86</v>
      </c>
      <c r="R661" s="19"/>
      <c r="S661" s="39">
        <v>630</v>
      </c>
      <c r="T661" s="31" t="s">
        <v>86</v>
      </c>
      <c r="U661" s="19" t="s">
        <v>86</v>
      </c>
      <c r="V661" s="19"/>
      <c r="W661" s="39">
        <v>903</v>
      </c>
      <c r="X661" s="31" t="s">
        <v>86</v>
      </c>
      <c r="Y661" s="19" t="s">
        <v>86</v>
      </c>
      <c r="Z661" s="19"/>
      <c r="AA661" s="39">
        <v>246</v>
      </c>
      <c r="AB661" s="31" t="s">
        <v>86</v>
      </c>
      <c r="AC661" s="19" t="s">
        <v>86</v>
      </c>
      <c r="AD661" s="19"/>
      <c r="AE661" s="39">
        <v>2005</v>
      </c>
      <c r="AF661" s="31" t="s">
        <v>86</v>
      </c>
    </row>
    <row r="662" spans="1:32" x14ac:dyDescent="0.25">
      <c r="A662" s="44"/>
      <c r="B662" s="32" t="s">
        <v>967</v>
      </c>
      <c r="C662" s="12"/>
      <c r="D662" s="12"/>
      <c r="E662" s="12"/>
      <c r="F662" s="12"/>
      <c r="G662" s="22">
        <v>957</v>
      </c>
      <c r="H662" s="14" t="s">
        <v>86</v>
      </c>
      <c r="I662" s="12" t="s">
        <v>86</v>
      </c>
      <c r="J662" s="12"/>
      <c r="K662" s="22">
        <v>0</v>
      </c>
      <c r="L662" s="14" t="s">
        <v>86</v>
      </c>
      <c r="M662" s="12"/>
      <c r="N662" s="12"/>
      <c r="O662" s="22">
        <v>324</v>
      </c>
      <c r="P662" s="14" t="s">
        <v>86</v>
      </c>
      <c r="Q662" s="12" t="s">
        <v>86</v>
      </c>
      <c r="R662" s="12"/>
      <c r="S662" s="22">
        <v>633</v>
      </c>
      <c r="T662" s="14" t="s">
        <v>86</v>
      </c>
      <c r="U662" s="12" t="s">
        <v>86</v>
      </c>
      <c r="V662" s="12"/>
      <c r="W662" s="22">
        <v>957</v>
      </c>
      <c r="X662" s="14" t="s">
        <v>86</v>
      </c>
      <c r="Y662" s="12" t="s">
        <v>86</v>
      </c>
      <c r="Z662" s="12"/>
      <c r="AA662" s="22">
        <v>276</v>
      </c>
      <c r="AB662" s="14" t="s">
        <v>86</v>
      </c>
      <c r="AC662" s="12" t="s">
        <v>86</v>
      </c>
      <c r="AD662" s="12"/>
      <c r="AE662" s="22">
        <v>2005</v>
      </c>
      <c r="AF662" s="14" t="s">
        <v>86</v>
      </c>
    </row>
    <row r="663" spans="1:32" x14ac:dyDescent="0.25">
      <c r="A663" s="44"/>
      <c r="B663" s="17" t="s">
        <v>967</v>
      </c>
      <c r="C663" s="19"/>
      <c r="D663" s="19"/>
      <c r="E663" s="19"/>
      <c r="F663" s="19"/>
      <c r="G663" s="29">
        <v>1043</v>
      </c>
      <c r="H663" s="31" t="s">
        <v>86</v>
      </c>
      <c r="I663" s="19" t="s">
        <v>86</v>
      </c>
      <c r="J663" s="19"/>
      <c r="K663" s="39">
        <v>0</v>
      </c>
      <c r="L663" s="31" t="s">
        <v>86</v>
      </c>
      <c r="M663" s="19"/>
      <c r="N663" s="19"/>
      <c r="O663" s="39">
        <v>223</v>
      </c>
      <c r="P663" s="31" t="s">
        <v>86</v>
      </c>
      <c r="Q663" s="19" t="s">
        <v>86</v>
      </c>
      <c r="R663" s="19"/>
      <c r="S663" s="39">
        <v>820</v>
      </c>
      <c r="T663" s="31" t="s">
        <v>86</v>
      </c>
      <c r="U663" s="19" t="s">
        <v>86</v>
      </c>
      <c r="V663" s="19"/>
      <c r="W663" s="29">
        <v>1043</v>
      </c>
      <c r="X663" s="31" t="s">
        <v>86</v>
      </c>
      <c r="Y663" s="19" t="s">
        <v>86</v>
      </c>
      <c r="Z663" s="19"/>
      <c r="AA663" s="39">
        <v>320</v>
      </c>
      <c r="AB663" s="31" t="s">
        <v>86</v>
      </c>
      <c r="AC663" s="19" t="s">
        <v>86</v>
      </c>
      <c r="AD663" s="19"/>
      <c r="AE663" s="39">
        <v>2005</v>
      </c>
      <c r="AF663" s="31" t="s">
        <v>86</v>
      </c>
    </row>
    <row r="664" spans="1:32" x14ac:dyDescent="0.25">
      <c r="A664" s="44"/>
      <c r="B664" s="17" t="s">
        <v>967</v>
      </c>
      <c r="C664" s="19"/>
      <c r="D664" s="19"/>
      <c r="E664" s="19"/>
      <c r="F664" s="19"/>
      <c r="G664" s="29">
        <v>1125</v>
      </c>
      <c r="H664" s="31" t="s">
        <v>86</v>
      </c>
      <c r="I664" s="19" t="s">
        <v>86</v>
      </c>
      <c r="J664" s="19"/>
      <c r="K664" s="39">
        <v>0</v>
      </c>
      <c r="L664" s="31" t="s">
        <v>86</v>
      </c>
      <c r="M664" s="19"/>
      <c r="N664" s="19"/>
      <c r="O664" s="39">
        <v>505</v>
      </c>
      <c r="P664" s="31" t="s">
        <v>86</v>
      </c>
      <c r="Q664" s="19" t="s">
        <v>86</v>
      </c>
      <c r="R664" s="19"/>
      <c r="S664" s="39">
        <v>620</v>
      </c>
      <c r="T664" s="31" t="s">
        <v>86</v>
      </c>
      <c r="U664" s="19" t="s">
        <v>86</v>
      </c>
      <c r="V664" s="19"/>
      <c r="W664" s="29">
        <v>1125</v>
      </c>
      <c r="X664" s="31" t="s">
        <v>86</v>
      </c>
      <c r="Y664" s="19" t="s">
        <v>86</v>
      </c>
      <c r="Z664" s="19"/>
      <c r="AA664" s="39">
        <v>242</v>
      </c>
      <c r="AB664" s="31" t="s">
        <v>86</v>
      </c>
      <c r="AC664" s="19" t="s">
        <v>86</v>
      </c>
      <c r="AD664" s="19"/>
      <c r="AE664" s="39">
        <v>2005</v>
      </c>
      <c r="AF664" s="31" t="s">
        <v>86</v>
      </c>
    </row>
    <row r="665" spans="1:32" x14ac:dyDescent="0.25">
      <c r="A665" s="44"/>
      <c r="B665" s="32" t="s">
        <v>967</v>
      </c>
      <c r="C665" s="12"/>
      <c r="D665" s="12"/>
      <c r="E665" s="12"/>
      <c r="F665" s="12"/>
      <c r="G665" s="27">
        <v>1476</v>
      </c>
      <c r="H665" s="14" t="s">
        <v>86</v>
      </c>
      <c r="I665" s="12" t="s">
        <v>86</v>
      </c>
      <c r="J665" s="12"/>
      <c r="K665" s="22">
        <v>0</v>
      </c>
      <c r="L665" s="14" t="s">
        <v>86</v>
      </c>
      <c r="M665" s="12"/>
      <c r="N665" s="12"/>
      <c r="O665" s="22">
        <v>876</v>
      </c>
      <c r="P665" s="14" t="s">
        <v>86</v>
      </c>
      <c r="Q665" s="12" t="s">
        <v>86</v>
      </c>
      <c r="R665" s="12"/>
      <c r="S665" s="22">
        <v>600</v>
      </c>
      <c r="T665" s="14" t="s">
        <v>86</v>
      </c>
      <c r="U665" s="12" t="s">
        <v>86</v>
      </c>
      <c r="V665" s="12"/>
      <c r="W665" s="27">
        <v>1476</v>
      </c>
      <c r="X665" s="14" t="s">
        <v>86</v>
      </c>
      <c r="Y665" s="12" t="s">
        <v>86</v>
      </c>
      <c r="Z665" s="12"/>
      <c r="AA665" s="22">
        <v>234</v>
      </c>
      <c r="AB665" s="14" t="s">
        <v>86</v>
      </c>
      <c r="AC665" s="12" t="s">
        <v>86</v>
      </c>
      <c r="AD665" s="12"/>
      <c r="AE665" s="22">
        <v>2005</v>
      </c>
      <c r="AF665" s="14" t="s">
        <v>86</v>
      </c>
    </row>
    <row r="666" spans="1:32" x14ac:dyDescent="0.25">
      <c r="A666" s="44"/>
      <c r="B666" s="17" t="s">
        <v>967</v>
      </c>
      <c r="C666" s="19"/>
      <c r="D666" s="19"/>
      <c r="E666" s="19"/>
      <c r="F666" s="19"/>
      <c r="G666" s="29">
        <v>1677</v>
      </c>
      <c r="H666" s="31" t="s">
        <v>86</v>
      </c>
      <c r="I666" s="19" t="s">
        <v>86</v>
      </c>
      <c r="J666" s="19"/>
      <c r="K666" s="39">
        <v>0</v>
      </c>
      <c r="L666" s="31" t="s">
        <v>86</v>
      </c>
      <c r="M666" s="19"/>
      <c r="N666" s="19"/>
      <c r="O666" s="29">
        <v>1157</v>
      </c>
      <c r="P666" s="31" t="s">
        <v>86</v>
      </c>
      <c r="Q666" s="19" t="s">
        <v>86</v>
      </c>
      <c r="R666" s="19"/>
      <c r="S666" s="39">
        <v>520</v>
      </c>
      <c r="T666" s="31" t="s">
        <v>86</v>
      </c>
      <c r="U666" s="19" t="s">
        <v>86</v>
      </c>
      <c r="V666" s="19"/>
      <c r="W666" s="29">
        <v>1677</v>
      </c>
      <c r="X666" s="31" t="s">
        <v>86</v>
      </c>
      <c r="Y666" s="19" t="s">
        <v>86</v>
      </c>
      <c r="Z666" s="19"/>
      <c r="AA666" s="39">
        <v>203</v>
      </c>
      <c r="AB666" s="31" t="s">
        <v>86</v>
      </c>
      <c r="AC666" s="19" t="s">
        <v>86</v>
      </c>
      <c r="AD666" s="19"/>
      <c r="AE666" s="39">
        <v>2005</v>
      </c>
      <c r="AF666" s="31" t="s">
        <v>86</v>
      </c>
    </row>
    <row r="667" spans="1:32" x14ac:dyDescent="0.25">
      <c r="A667" s="44"/>
      <c r="B667" s="32" t="s">
        <v>968</v>
      </c>
      <c r="C667" s="12"/>
      <c r="D667" s="12"/>
      <c r="E667" s="12"/>
      <c r="F667" s="12"/>
      <c r="G667" s="27">
        <v>2481</v>
      </c>
      <c r="H667" s="14" t="s">
        <v>86</v>
      </c>
      <c r="I667" s="12" t="s">
        <v>86</v>
      </c>
      <c r="J667" s="12"/>
      <c r="K667" s="22" t="s">
        <v>969</v>
      </c>
      <c r="L667" s="14" t="s">
        <v>180</v>
      </c>
      <c r="M667" s="12"/>
      <c r="N667" s="12"/>
      <c r="O667" s="27">
        <v>1612</v>
      </c>
      <c r="P667" s="14" t="s">
        <v>86</v>
      </c>
      <c r="Q667" s="12" t="s">
        <v>86</v>
      </c>
      <c r="R667" s="12"/>
      <c r="S667" s="22">
        <v>755</v>
      </c>
      <c r="T667" s="14" t="s">
        <v>86</v>
      </c>
      <c r="U667" s="12" t="s">
        <v>86</v>
      </c>
      <c r="V667" s="12"/>
      <c r="W667" s="27">
        <v>2367</v>
      </c>
      <c r="X667" s="14" t="s">
        <v>86</v>
      </c>
      <c r="Y667" s="12" t="s">
        <v>86</v>
      </c>
      <c r="Z667" s="12"/>
      <c r="AA667" s="22">
        <v>294</v>
      </c>
      <c r="AB667" s="14" t="s">
        <v>86</v>
      </c>
      <c r="AC667" s="12" t="s">
        <v>86</v>
      </c>
      <c r="AD667" s="12"/>
      <c r="AE667" s="22">
        <v>2005</v>
      </c>
      <c r="AF667" s="14" t="s">
        <v>86</v>
      </c>
    </row>
    <row r="668" spans="1:32" x14ac:dyDescent="0.25">
      <c r="A668" s="44"/>
      <c r="B668" s="17" t="s">
        <v>970</v>
      </c>
      <c r="C668" s="19"/>
      <c r="D668" s="19"/>
      <c r="E668" s="19"/>
      <c r="F668" s="19"/>
      <c r="G668" s="39">
        <v>535</v>
      </c>
      <c r="H668" s="31" t="s">
        <v>86</v>
      </c>
      <c r="I668" s="19" t="s">
        <v>86</v>
      </c>
      <c r="J668" s="19"/>
      <c r="K668" s="39">
        <v>6</v>
      </c>
      <c r="L668" s="31" t="s">
        <v>86</v>
      </c>
      <c r="M668" s="19"/>
      <c r="N668" s="19"/>
      <c r="O668" s="39">
        <v>311</v>
      </c>
      <c r="P668" s="31" t="s">
        <v>86</v>
      </c>
      <c r="Q668" s="19" t="s">
        <v>86</v>
      </c>
      <c r="R668" s="19"/>
      <c r="S668" s="39">
        <v>230</v>
      </c>
      <c r="T668" s="31" t="s">
        <v>86</v>
      </c>
      <c r="U668" s="19" t="s">
        <v>86</v>
      </c>
      <c r="V668" s="19"/>
      <c r="W668" s="39">
        <v>541</v>
      </c>
      <c r="X668" s="31" t="s">
        <v>86</v>
      </c>
      <c r="Y668" s="19" t="s">
        <v>86</v>
      </c>
      <c r="Z668" s="19"/>
      <c r="AA668" s="39">
        <v>230</v>
      </c>
      <c r="AB668" s="31" t="s">
        <v>86</v>
      </c>
      <c r="AC668" s="19" t="s">
        <v>86</v>
      </c>
      <c r="AD668" s="19"/>
      <c r="AE668" s="39">
        <v>1990</v>
      </c>
      <c r="AF668" s="31" t="s">
        <v>86</v>
      </c>
    </row>
    <row r="669" spans="1:32" x14ac:dyDescent="0.25">
      <c r="A669" s="44"/>
      <c r="B669" s="32" t="s">
        <v>971</v>
      </c>
      <c r="C669" s="12"/>
      <c r="D669" s="12"/>
      <c r="E669" s="12"/>
      <c r="F669" s="12"/>
      <c r="G669" s="27">
        <v>1441</v>
      </c>
      <c r="H669" s="14" t="s">
        <v>86</v>
      </c>
      <c r="I669" s="12" t="s">
        <v>86</v>
      </c>
      <c r="J669" s="12"/>
      <c r="K669" s="22">
        <v>0</v>
      </c>
      <c r="L669" s="14" t="s">
        <v>86</v>
      </c>
      <c r="M669" s="12"/>
      <c r="N669" s="12"/>
      <c r="O669" s="22">
        <v>816</v>
      </c>
      <c r="P669" s="14" t="s">
        <v>86</v>
      </c>
      <c r="Q669" s="12" t="s">
        <v>86</v>
      </c>
      <c r="R669" s="12"/>
      <c r="S669" s="22">
        <v>625</v>
      </c>
      <c r="T669" s="14" t="s">
        <v>86</v>
      </c>
      <c r="U669" s="12" t="s">
        <v>86</v>
      </c>
      <c r="V669" s="12"/>
      <c r="W669" s="27">
        <v>1441</v>
      </c>
      <c r="X669" s="14" t="s">
        <v>86</v>
      </c>
      <c r="Y669" s="12" t="s">
        <v>86</v>
      </c>
      <c r="Z669" s="12"/>
      <c r="AA669" s="22">
        <v>244</v>
      </c>
      <c r="AB669" s="14" t="s">
        <v>86</v>
      </c>
      <c r="AC669" s="12" t="s">
        <v>86</v>
      </c>
      <c r="AD669" s="12"/>
      <c r="AE669" s="22">
        <v>2005</v>
      </c>
      <c r="AF669" s="14" t="s">
        <v>86</v>
      </c>
    </row>
    <row r="670" spans="1:32" x14ac:dyDescent="0.25">
      <c r="A670" s="44"/>
      <c r="B670" s="17" t="s">
        <v>972</v>
      </c>
      <c r="C670" s="19"/>
      <c r="D670" s="19"/>
      <c r="E670" s="19"/>
      <c r="F670" s="19"/>
      <c r="G670" s="39">
        <v>563</v>
      </c>
      <c r="H670" s="31" t="s">
        <v>86</v>
      </c>
      <c r="I670" s="19" t="s">
        <v>86</v>
      </c>
      <c r="J670" s="19"/>
      <c r="K670" s="39">
        <v>33</v>
      </c>
      <c r="L670" s="31" t="s">
        <v>86</v>
      </c>
      <c r="M670" s="19"/>
      <c r="N670" s="19"/>
      <c r="O670" s="39">
        <v>222</v>
      </c>
      <c r="P670" s="31" t="s">
        <v>86</v>
      </c>
      <c r="Q670" s="19" t="s">
        <v>86</v>
      </c>
      <c r="R670" s="19"/>
      <c r="S670" s="39">
        <v>374</v>
      </c>
      <c r="T670" s="31" t="s">
        <v>86</v>
      </c>
      <c r="U670" s="19" t="s">
        <v>86</v>
      </c>
      <c r="V670" s="19"/>
      <c r="W670" s="39">
        <v>596</v>
      </c>
      <c r="X670" s="31" t="s">
        <v>86</v>
      </c>
      <c r="Y670" s="19" t="s">
        <v>86</v>
      </c>
      <c r="Z670" s="19"/>
      <c r="AA670" s="39">
        <v>360</v>
      </c>
      <c r="AB670" s="31" t="s">
        <v>86</v>
      </c>
      <c r="AC670" s="19" t="s">
        <v>86</v>
      </c>
      <c r="AD670" s="19"/>
      <c r="AE670" s="39">
        <v>1990</v>
      </c>
      <c r="AF670" s="31" t="s">
        <v>86</v>
      </c>
    </row>
    <row r="671" spans="1:32" x14ac:dyDescent="0.25">
      <c r="A671" s="44"/>
      <c r="B671" s="32" t="s">
        <v>973</v>
      </c>
      <c r="C671" s="12"/>
      <c r="D671" s="12"/>
      <c r="E671" s="12"/>
      <c r="F671" s="12"/>
      <c r="G671" s="27">
        <v>1132</v>
      </c>
      <c r="H671" s="14" t="s">
        <v>86</v>
      </c>
      <c r="I671" s="12" t="s">
        <v>86</v>
      </c>
      <c r="J671" s="12"/>
      <c r="K671" s="22">
        <v>0</v>
      </c>
      <c r="L671" s="14" t="s">
        <v>86</v>
      </c>
      <c r="M671" s="12"/>
      <c r="N671" s="12"/>
      <c r="O671" s="22">
        <v>547</v>
      </c>
      <c r="P671" s="14" t="s">
        <v>86</v>
      </c>
      <c r="Q671" s="12" t="s">
        <v>86</v>
      </c>
      <c r="R671" s="12"/>
      <c r="S671" s="22">
        <v>585</v>
      </c>
      <c r="T671" s="14" t="s">
        <v>86</v>
      </c>
      <c r="U671" s="12" t="s">
        <v>86</v>
      </c>
      <c r="V671" s="12"/>
      <c r="W671" s="27">
        <v>1132</v>
      </c>
      <c r="X671" s="14" t="s">
        <v>86</v>
      </c>
      <c r="Y671" s="12" t="s">
        <v>86</v>
      </c>
      <c r="Z671" s="12"/>
      <c r="AA671" s="22">
        <v>228</v>
      </c>
      <c r="AB671" s="14" t="s">
        <v>86</v>
      </c>
      <c r="AC671" s="12" t="s">
        <v>86</v>
      </c>
      <c r="AD671" s="12"/>
      <c r="AE671" s="22">
        <v>2005</v>
      </c>
      <c r="AF671" s="14" t="s">
        <v>86</v>
      </c>
    </row>
    <row r="672" spans="1:32" x14ac:dyDescent="0.25">
      <c r="A672" s="44"/>
      <c r="B672" s="17" t="s">
        <v>974</v>
      </c>
      <c r="C672" s="19"/>
      <c r="D672" s="19"/>
      <c r="E672" s="19"/>
      <c r="F672" s="19"/>
      <c r="G672" s="39">
        <v>466</v>
      </c>
      <c r="H672" s="31" t="s">
        <v>86</v>
      </c>
      <c r="I672" s="19" t="s">
        <v>86</v>
      </c>
      <c r="J672" s="19"/>
      <c r="K672" s="39">
        <v>0</v>
      </c>
      <c r="L672" s="31" t="s">
        <v>86</v>
      </c>
      <c r="M672" s="19"/>
      <c r="N672" s="19"/>
      <c r="O672" s="39">
        <v>31</v>
      </c>
      <c r="P672" s="31" t="s">
        <v>86</v>
      </c>
      <c r="Q672" s="19" t="s">
        <v>86</v>
      </c>
      <c r="R672" s="19"/>
      <c r="S672" s="39">
        <v>435</v>
      </c>
      <c r="T672" s="31" t="s">
        <v>86</v>
      </c>
      <c r="U672" s="19" t="s">
        <v>86</v>
      </c>
      <c r="V672" s="19"/>
      <c r="W672" s="39">
        <v>466</v>
      </c>
      <c r="X672" s="31" t="s">
        <v>86</v>
      </c>
      <c r="Y672" s="19" t="s">
        <v>86</v>
      </c>
      <c r="Z672" s="19"/>
      <c r="AA672" s="39">
        <v>170</v>
      </c>
      <c r="AB672" s="31" t="s">
        <v>86</v>
      </c>
      <c r="AC672" s="19" t="s">
        <v>86</v>
      </c>
      <c r="AD672" s="19"/>
      <c r="AE672" s="39">
        <v>2005</v>
      </c>
      <c r="AF672" s="31" t="s">
        <v>86</v>
      </c>
    </row>
    <row r="673" spans="1:32" x14ac:dyDescent="0.25">
      <c r="A673" s="44"/>
      <c r="B673" s="32" t="s">
        <v>975</v>
      </c>
      <c r="C673" s="12"/>
      <c r="D673" s="12"/>
      <c r="E673" s="12"/>
      <c r="F673" s="12"/>
      <c r="G673" s="22">
        <v>722</v>
      </c>
      <c r="H673" s="14" t="s">
        <v>86</v>
      </c>
      <c r="I673" s="12" t="s">
        <v>86</v>
      </c>
      <c r="J673" s="12"/>
      <c r="K673" s="22">
        <v>0</v>
      </c>
      <c r="L673" s="14" t="s">
        <v>86</v>
      </c>
      <c r="M673" s="12"/>
      <c r="N673" s="12"/>
      <c r="O673" s="22">
        <v>102</v>
      </c>
      <c r="P673" s="14" t="s">
        <v>86</v>
      </c>
      <c r="Q673" s="12" t="s">
        <v>86</v>
      </c>
      <c r="R673" s="12"/>
      <c r="S673" s="22">
        <v>620</v>
      </c>
      <c r="T673" s="14" t="s">
        <v>86</v>
      </c>
      <c r="U673" s="12" t="s">
        <v>86</v>
      </c>
      <c r="V673" s="12"/>
      <c r="W673" s="22">
        <v>722</v>
      </c>
      <c r="X673" s="14" t="s">
        <v>86</v>
      </c>
      <c r="Y673" s="12" t="s">
        <v>86</v>
      </c>
      <c r="Z673" s="12"/>
      <c r="AA673" s="22">
        <v>242</v>
      </c>
      <c r="AB673" s="14" t="s">
        <v>86</v>
      </c>
      <c r="AC673" s="12" t="s">
        <v>86</v>
      </c>
      <c r="AD673" s="12"/>
      <c r="AE673" s="22">
        <v>2005</v>
      </c>
      <c r="AF673" s="14" t="s">
        <v>86</v>
      </c>
    </row>
    <row r="674" spans="1:32" x14ac:dyDescent="0.25">
      <c r="A674" s="44"/>
      <c r="B674" s="17" t="s">
        <v>976</v>
      </c>
      <c r="C674" s="19"/>
      <c r="D674" s="19"/>
      <c r="E674" s="19"/>
      <c r="F674" s="19"/>
      <c r="G674" s="29">
        <v>1290</v>
      </c>
      <c r="H674" s="31" t="s">
        <v>86</v>
      </c>
      <c r="I674" s="19" t="s">
        <v>86</v>
      </c>
      <c r="J674" s="19"/>
      <c r="K674" s="39">
        <v>0</v>
      </c>
      <c r="L674" s="31" t="s">
        <v>86</v>
      </c>
      <c r="M674" s="19"/>
      <c r="N674" s="19"/>
      <c r="O674" s="39">
        <v>490</v>
      </c>
      <c r="P674" s="31" t="s">
        <v>86</v>
      </c>
      <c r="Q674" s="19" t="s">
        <v>86</v>
      </c>
      <c r="R674" s="19"/>
      <c r="S674" s="39">
        <v>800</v>
      </c>
      <c r="T674" s="31" t="s">
        <v>86</v>
      </c>
      <c r="U674" s="19" t="s">
        <v>86</v>
      </c>
      <c r="V674" s="19"/>
      <c r="W674" s="29">
        <v>1290</v>
      </c>
      <c r="X674" s="31" t="s">
        <v>86</v>
      </c>
      <c r="Y674" s="19" t="s">
        <v>86</v>
      </c>
      <c r="Z674" s="19"/>
      <c r="AA674" s="39">
        <v>312</v>
      </c>
      <c r="AB674" s="31" t="s">
        <v>86</v>
      </c>
      <c r="AC674" s="19" t="s">
        <v>86</v>
      </c>
      <c r="AD674" s="19"/>
      <c r="AE674" s="39">
        <v>2005</v>
      </c>
      <c r="AF674" s="31" t="s">
        <v>86</v>
      </c>
    </row>
    <row r="675" spans="1:32" x14ac:dyDescent="0.25">
      <c r="A675" s="44"/>
      <c r="B675" s="32" t="s">
        <v>977</v>
      </c>
      <c r="C675" s="12"/>
      <c r="D675" s="12"/>
      <c r="E675" s="12"/>
      <c r="F675" s="12"/>
      <c r="G675" s="27">
        <v>4257</v>
      </c>
      <c r="H675" s="14" t="s">
        <v>86</v>
      </c>
      <c r="I675" s="12" t="s">
        <v>86</v>
      </c>
      <c r="J675" s="12"/>
      <c r="K675" s="22">
        <v>0</v>
      </c>
      <c r="L675" s="14" t="s">
        <v>86</v>
      </c>
      <c r="M675" s="12"/>
      <c r="N675" s="12"/>
      <c r="O675" s="27">
        <v>2969</v>
      </c>
      <c r="P675" s="14" t="s">
        <v>86</v>
      </c>
      <c r="Q675" s="12" t="s">
        <v>86</v>
      </c>
      <c r="R675" s="12"/>
      <c r="S675" s="27">
        <v>1288</v>
      </c>
      <c r="T675" s="14" t="s">
        <v>86</v>
      </c>
      <c r="U675" s="12" t="s">
        <v>86</v>
      </c>
      <c r="V675" s="12"/>
      <c r="W675" s="27">
        <v>4257</v>
      </c>
      <c r="X675" s="14" t="s">
        <v>86</v>
      </c>
      <c r="Y675" s="12" t="s">
        <v>86</v>
      </c>
      <c r="Z675" s="12"/>
      <c r="AA675" s="22">
        <v>114</v>
      </c>
      <c r="AB675" s="14" t="s">
        <v>86</v>
      </c>
      <c r="AC675" s="12" t="s">
        <v>86</v>
      </c>
      <c r="AD675" s="12"/>
      <c r="AE675" s="22">
        <v>2013</v>
      </c>
      <c r="AF675" s="14" t="s">
        <v>86</v>
      </c>
    </row>
    <row r="676" spans="1:32" ht="15.75" thickBot="1" x14ac:dyDescent="0.3">
      <c r="A676" s="44"/>
      <c r="B676" s="17" t="s">
        <v>978</v>
      </c>
      <c r="C676" s="19"/>
      <c r="D676" s="19"/>
      <c r="E676" s="19"/>
      <c r="F676" s="19"/>
      <c r="G676" s="29">
        <v>24088</v>
      </c>
      <c r="H676" s="31" t="s">
        <v>86</v>
      </c>
      <c r="I676" s="19" t="s">
        <v>86</v>
      </c>
      <c r="J676" s="19"/>
      <c r="K676" s="29">
        <v>7401</v>
      </c>
      <c r="L676" s="31" t="s">
        <v>86</v>
      </c>
      <c r="M676" s="19"/>
      <c r="N676" s="19"/>
      <c r="O676" s="29">
        <v>10601</v>
      </c>
      <c r="P676" s="31" t="s">
        <v>86</v>
      </c>
      <c r="Q676" s="19" t="s">
        <v>86</v>
      </c>
      <c r="R676" s="19"/>
      <c r="S676" s="29">
        <v>20888</v>
      </c>
      <c r="T676" s="31" t="s">
        <v>86</v>
      </c>
      <c r="U676" s="19" t="s">
        <v>86</v>
      </c>
      <c r="V676" s="19"/>
      <c r="W676" s="29">
        <v>31489</v>
      </c>
      <c r="X676" s="31" t="s">
        <v>86</v>
      </c>
      <c r="Y676" s="19" t="s">
        <v>86</v>
      </c>
      <c r="Z676" s="19"/>
      <c r="AA676" s="29">
        <v>11941</v>
      </c>
      <c r="AB676" s="31" t="s">
        <v>86</v>
      </c>
      <c r="AC676" s="19" t="s">
        <v>86</v>
      </c>
      <c r="AD676" s="19"/>
      <c r="AE676" s="39" t="s">
        <v>979</v>
      </c>
      <c r="AF676" s="31" t="s">
        <v>86</v>
      </c>
    </row>
    <row r="677" spans="1:32" x14ac:dyDescent="0.25">
      <c r="A677" s="44"/>
      <c r="B677" s="33"/>
      <c r="C677" s="33"/>
      <c r="D677" s="33"/>
      <c r="E677" s="33"/>
      <c r="F677" s="34"/>
      <c r="G677" s="34"/>
      <c r="H677" s="33"/>
      <c r="I677" s="33" t="s">
        <v>86</v>
      </c>
      <c r="J677" s="34"/>
      <c r="K677" s="34"/>
      <c r="L677" s="33"/>
      <c r="M677" s="33"/>
      <c r="N677" s="34"/>
      <c r="O677" s="34"/>
      <c r="P677" s="33"/>
      <c r="Q677" s="33" t="s">
        <v>86</v>
      </c>
      <c r="R677" s="34"/>
      <c r="S677" s="34"/>
      <c r="T677" s="33"/>
      <c r="U677" s="33" t="s">
        <v>86</v>
      </c>
      <c r="V677" s="34"/>
      <c r="W677" s="34"/>
      <c r="X677" s="33"/>
      <c r="Y677" s="33" t="s">
        <v>86</v>
      </c>
      <c r="Z677" s="34"/>
      <c r="AA677" s="34"/>
      <c r="AB677" s="33"/>
      <c r="AC677" s="33" t="s">
        <v>86</v>
      </c>
      <c r="AD677" s="33"/>
      <c r="AE677" s="33"/>
      <c r="AF677" s="33"/>
    </row>
    <row r="678" spans="1:32" ht="15.75" thickBot="1" x14ac:dyDescent="0.3">
      <c r="A678" s="44"/>
      <c r="B678" s="73"/>
      <c r="C678" s="12"/>
      <c r="D678" s="12"/>
      <c r="E678" s="12"/>
      <c r="F678" s="12"/>
      <c r="G678" s="27">
        <v>525467</v>
      </c>
      <c r="H678" s="14" t="s">
        <v>86</v>
      </c>
      <c r="I678" s="12"/>
      <c r="J678" s="12"/>
      <c r="K678" s="27">
        <v>70492</v>
      </c>
      <c r="L678" s="14" t="s">
        <v>86</v>
      </c>
      <c r="M678" s="12"/>
      <c r="N678" s="12"/>
      <c r="O678" s="27">
        <v>346707</v>
      </c>
      <c r="P678" s="14" t="s">
        <v>86</v>
      </c>
      <c r="Q678" s="12"/>
      <c r="R678" s="12"/>
      <c r="S678" s="27">
        <v>249252</v>
      </c>
      <c r="T678" s="14" t="s">
        <v>86</v>
      </c>
      <c r="U678" s="12"/>
      <c r="V678" s="12"/>
      <c r="W678" s="27">
        <v>595959</v>
      </c>
      <c r="X678" s="14" t="s">
        <v>86</v>
      </c>
      <c r="Y678" s="12"/>
      <c r="Z678" s="12"/>
      <c r="AA678" s="27">
        <v>100690</v>
      </c>
      <c r="AB678" s="14" t="s">
        <v>86</v>
      </c>
      <c r="AC678" s="12"/>
      <c r="AD678" s="12"/>
      <c r="AE678" s="12"/>
      <c r="AF678" s="12"/>
    </row>
    <row r="679" spans="1:32" ht="15.75" thickTop="1" x14ac:dyDescent="0.25">
      <c r="A679" s="44"/>
      <c r="B679" s="33"/>
      <c r="C679" s="33"/>
      <c r="D679" s="33"/>
      <c r="E679" s="33"/>
      <c r="F679" s="36"/>
      <c r="G679" s="36"/>
      <c r="H679" s="33"/>
      <c r="I679" s="33" t="s">
        <v>86</v>
      </c>
      <c r="J679" s="36"/>
      <c r="K679" s="36"/>
      <c r="L679" s="33"/>
      <c r="M679" s="33"/>
      <c r="N679" s="36"/>
      <c r="O679" s="36"/>
      <c r="P679" s="33"/>
      <c r="Q679" s="33" t="s">
        <v>86</v>
      </c>
      <c r="R679" s="36"/>
      <c r="S679" s="36"/>
      <c r="T679" s="33"/>
      <c r="U679" s="33" t="s">
        <v>86</v>
      </c>
      <c r="V679" s="36"/>
      <c r="W679" s="36"/>
      <c r="X679" s="33"/>
      <c r="Y679" s="33" t="s">
        <v>86</v>
      </c>
      <c r="Z679" s="36"/>
      <c r="AA679" s="36"/>
      <c r="AB679" s="33"/>
      <c r="AC679" s="33" t="s">
        <v>86</v>
      </c>
      <c r="AD679" s="33"/>
      <c r="AE679" s="33"/>
      <c r="AF679" s="33"/>
    </row>
    <row r="680" spans="1:32" ht="15.75" x14ac:dyDescent="0.25">
      <c r="A680" s="44"/>
      <c r="B680" s="49"/>
      <c r="C680" s="49"/>
      <c r="D680" s="49"/>
      <c r="E680" s="49"/>
      <c r="F680" s="49"/>
      <c r="G680" s="49"/>
      <c r="H680" s="49"/>
      <c r="I680" s="49"/>
      <c r="J680" s="49"/>
      <c r="K680" s="49"/>
      <c r="L680" s="49"/>
      <c r="M680" s="49"/>
      <c r="N680" s="49"/>
      <c r="O680" s="49"/>
      <c r="P680" s="49"/>
      <c r="Q680" s="49"/>
      <c r="R680" s="49"/>
      <c r="S680" s="49"/>
      <c r="T680" s="49"/>
      <c r="U680" s="49"/>
      <c r="V680" s="49"/>
      <c r="W680" s="49"/>
      <c r="X680" s="49"/>
      <c r="Y680" s="49"/>
      <c r="Z680" s="49"/>
      <c r="AA680" s="49"/>
      <c r="AB680" s="49"/>
      <c r="AC680" s="49"/>
      <c r="AD680" s="49"/>
      <c r="AE680" s="49"/>
      <c r="AF680" s="49"/>
    </row>
    <row r="681" spans="1:32" ht="114.75" x14ac:dyDescent="0.25">
      <c r="A681" s="44"/>
      <c r="B681" s="54">
        <v>-1</v>
      </c>
      <c r="C681" s="54" t="s">
        <v>980</v>
      </c>
    </row>
    <row r="682" spans="1:32" ht="102" x14ac:dyDescent="0.25">
      <c r="A682" s="44"/>
      <c r="B682" s="54">
        <v>-2</v>
      </c>
      <c r="C682" s="54" t="s">
        <v>981</v>
      </c>
    </row>
    <row r="683" spans="1:32" ht="38.25" x14ac:dyDescent="0.25">
      <c r="A683" s="44"/>
      <c r="B683" s="54">
        <v>-3</v>
      </c>
      <c r="C683" s="54" t="s">
        <v>982</v>
      </c>
    </row>
  </sheetData>
  <mergeCells count="77">
    <mergeCell ref="B30:AF30"/>
    <mergeCell ref="B31:AF31"/>
    <mergeCell ref="B32:AF32"/>
    <mergeCell ref="B33:AF33"/>
    <mergeCell ref="B34:AF34"/>
    <mergeCell ref="B680:AF680"/>
    <mergeCell ref="B4:AF4"/>
    <mergeCell ref="B5:AF5"/>
    <mergeCell ref="B6:AF6"/>
    <mergeCell ref="B7:AF7"/>
    <mergeCell ref="B8:AF8"/>
    <mergeCell ref="B9:AF9"/>
    <mergeCell ref="Z40:AA40"/>
    <mergeCell ref="Z41:AA41"/>
    <mergeCell ref="AB40:AB41"/>
    <mergeCell ref="AC40:AC41"/>
    <mergeCell ref="B587:D587"/>
    <mergeCell ref="A1:A2"/>
    <mergeCell ref="B1:AF1"/>
    <mergeCell ref="B2:AF2"/>
    <mergeCell ref="B3:AF3"/>
    <mergeCell ref="A4:A683"/>
    <mergeCell ref="R41:S41"/>
    <mergeCell ref="T40:T41"/>
    <mergeCell ref="U40:U41"/>
    <mergeCell ref="V40:W41"/>
    <mergeCell ref="X40:X41"/>
    <mergeCell ref="Y40:Y41"/>
    <mergeCell ref="AD40:AE40"/>
    <mergeCell ref="AD41:AE41"/>
    <mergeCell ref="AF36:AF41"/>
    <mergeCell ref="B40:B41"/>
    <mergeCell ref="C40:C41"/>
    <mergeCell ref="D40:D41"/>
    <mergeCell ref="E40:E41"/>
    <mergeCell ref="I40:I41"/>
    <mergeCell ref="M40:M41"/>
    <mergeCell ref="N40:O41"/>
    <mergeCell ref="X36:X39"/>
    <mergeCell ref="Y36:Y39"/>
    <mergeCell ref="Z36:AA39"/>
    <mergeCell ref="AB36:AB39"/>
    <mergeCell ref="AC36:AC39"/>
    <mergeCell ref="AD36:AE36"/>
    <mergeCell ref="AD37:AE37"/>
    <mergeCell ref="AD38:AE38"/>
    <mergeCell ref="AD39:AE39"/>
    <mergeCell ref="J41:K41"/>
    <mergeCell ref="L36:L41"/>
    <mergeCell ref="M36:M39"/>
    <mergeCell ref="N36:W36"/>
    <mergeCell ref="N37:W37"/>
    <mergeCell ref="N38:W38"/>
    <mergeCell ref="N39:W39"/>
    <mergeCell ref="P40:P41"/>
    <mergeCell ref="Q40:Q41"/>
    <mergeCell ref="R40:S40"/>
    <mergeCell ref="F39:G39"/>
    <mergeCell ref="F40:G40"/>
    <mergeCell ref="F41:G41"/>
    <mergeCell ref="H36:H41"/>
    <mergeCell ref="I36:I39"/>
    <mergeCell ref="J36:K36"/>
    <mergeCell ref="J37:K37"/>
    <mergeCell ref="J38:K38"/>
    <mergeCell ref="J39:K39"/>
    <mergeCell ref="J40:K40"/>
    <mergeCell ref="D11:E11"/>
    <mergeCell ref="H11:I11"/>
    <mergeCell ref="L11:M11"/>
    <mergeCell ref="B36:B39"/>
    <mergeCell ref="C36:C39"/>
    <mergeCell ref="D36:D39"/>
    <mergeCell ref="E36:E39"/>
    <mergeCell ref="F36:G36"/>
    <mergeCell ref="F37:G37"/>
    <mergeCell ref="F38:G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5" customWidth="1"/>
    <col min="6" max="6" width="36.5703125" customWidth="1"/>
    <col min="7" max="8" width="4.85546875" customWidth="1"/>
    <col min="9" max="9" width="15" customWidth="1"/>
    <col min="10" max="10" width="7.85546875" customWidth="1"/>
    <col min="11" max="12" width="4.85546875" customWidth="1"/>
    <col min="13" max="13" width="18" customWidth="1"/>
    <col min="14" max="14" width="5.140625" customWidth="1"/>
    <col min="15" max="16" width="24.140625" customWidth="1"/>
    <col min="17" max="17" width="12.7109375" customWidth="1"/>
    <col min="18" max="18" width="9.42578125" customWidth="1"/>
    <col min="19" max="20" width="24.140625" customWidth="1"/>
    <col min="21" max="21" width="9.7109375" customWidth="1"/>
    <col min="22" max="22" width="4.85546875" customWidth="1"/>
    <col min="23" max="23" width="24.140625" customWidth="1"/>
    <col min="24" max="24" width="4.85546875" customWidth="1"/>
    <col min="25" max="25" width="15" customWidth="1"/>
    <col min="26" max="26" width="4.85546875" customWidth="1"/>
    <col min="27" max="27" width="24.140625" customWidth="1"/>
    <col min="28" max="28" width="4.85546875" customWidth="1"/>
    <col min="29" max="29" width="15" customWidth="1"/>
    <col min="30" max="30" width="4.85546875" customWidth="1"/>
  </cols>
  <sheetData>
    <row r="1" spans="1:30" ht="15" customHeight="1" x14ac:dyDescent="0.25">
      <c r="A1" s="9" t="s">
        <v>983</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4" t="s">
        <v>984</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x14ac:dyDescent="0.25">
      <c r="A4" s="44" t="s">
        <v>983</v>
      </c>
      <c r="B4" s="80" t="s">
        <v>455</v>
      </c>
      <c r="C4" s="80"/>
      <c r="D4" s="80"/>
      <c r="E4" s="80"/>
      <c r="F4" s="80"/>
      <c r="G4" s="80"/>
      <c r="H4" s="80"/>
      <c r="I4" s="80"/>
      <c r="J4" s="80"/>
      <c r="K4" s="80"/>
      <c r="L4" s="80"/>
      <c r="M4" s="80"/>
      <c r="N4" s="80"/>
      <c r="O4" s="80"/>
      <c r="P4" s="80"/>
      <c r="Q4" s="80"/>
      <c r="R4" s="80"/>
      <c r="S4" s="80"/>
      <c r="T4" s="80"/>
      <c r="U4" s="80"/>
      <c r="V4" s="80"/>
      <c r="W4" s="80"/>
      <c r="X4" s="80"/>
      <c r="Y4" s="80"/>
      <c r="Z4" s="80"/>
      <c r="AA4" s="80"/>
      <c r="AB4" s="80"/>
      <c r="AC4" s="80"/>
      <c r="AD4" s="80"/>
    </row>
    <row r="5" spans="1:30" x14ac:dyDescent="0.25">
      <c r="A5" s="44"/>
      <c r="B5" s="80" t="s">
        <v>985</v>
      </c>
      <c r="C5" s="80"/>
      <c r="D5" s="80"/>
      <c r="E5" s="80"/>
      <c r="F5" s="80"/>
      <c r="G5" s="80"/>
      <c r="H5" s="80"/>
      <c r="I5" s="80"/>
      <c r="J5" s="80"/>
      <c r="K5" s="80"/>
      <c r="L5" s="80"/>
      <c r="M5" s="80"/>
      <c r="N5" s="80"/>
      <c r="O5" s="80"/>
      <c r="P5" s="80"/>
      <c r="Q5" s="80"/>
      <c r="R5" s="80"/>
      <c r="S5" s="80"/>
      <c r="T5" s="80"/>
      <c r="U5" s="80"/>
      <c r="V5" s="80"/>
      <c r="W5" s="80"/>
      <c r="X5" s="80"/>
      <c r="Y5" s="80"/>
      <c r="Z5" s="80"/>
      <c r="AA5" s="80"/>
      <c r="AB5" s="80"/>
      <c r="AC5" s="80"/>
      <c r="AD5" s="80"/>
    </row>
    <row r="6" spans="1:30" x14ac:dyDescent="0.25">
      <c r="A6" s="44"/>
      <c r="B6" s="80" t="s">
        <v>474</v>
      </c>
      <c r="C6" s="80"/>
      <c r="D6" s="80"/>
      <c r="E6" s="80"/>
      <c r="F6" s="80"/>
      <c r="G6" s="80"/>
      <c r="H6" s="80"/>
      <c r="I6" s="80"/>
      <c r="J6" s="80"/>
      <c r="K6" s="80"/>
      <c r="L6" s="80"/>
      <c r="M6" s="80"/>
      <c r="N6" s="80"/>
      <c r="O6" s="80"/>
      <c r="P6" s="80"/>
      <c r="Q6" s="80"/>
      <c r="R6" s="80"/>
      <c r="S6" s="80"/>
      <c r="T6" s="80"/>
      <c r="U6" s="80"/>
      <c r="V6" s="80"/>
      <c r="W6" s="80"/>
      <c r="X6" s="80"/>
      <c r="Y6" s="80"/>
      <c r="Z6" s="80"/>
      <c r="AA6" s="80"/>
      <c r="AB6" s="80"/>
      <c r="AC6" s="80"/>
      <c r="AD6" s="80"/>
    </row>
    <row r="7" spans="1:30" x14ac:dyDescent="0.25">
      <c r="A7" s="44"/>
      <c r="B7" s="80" t="s">
        <v>158</v>
      </c>
      <c r="C7" s="80"/>
      <c r="D7" s="80"/>
      <c r="E7" s="80"/>
      <c r="F7" s="80"/>
      <c r="G7" s="80"/>
      <c r="H7" s="80"/>
      <c r="I7" s="80"/>
      <c r="J7" s="80"/>
      <c r="K7" s="80"/>
      <c r="L7" s="80"/>
      <c r="M7" s="80"/>
      <c r="N7" s="80"/>
      <c r="O7" s="80"/>
      <c r="P7" s="80"/>
      <c r="Q7" s="80"/>
      <c r="R7" s="80"/>
      <c r="S7" s="80"/>
      <c r="T7" s="80"/>
      <c r="U7" s="80"/>
      <c r="V7" s="80"/>
      <c r="W7" s="80"/>
      <c r="X7" s="80"/>
      <c r="Y7" s="80"/>
      <c r="Z7" s="80"/>
      <c r="AA7" s="80"/>
      <c r="AB7" s="80"/>
      <c r="AC7" s="80"/>
      <c r="AD7" s="80"/>
    </row>
    <row r="8" spans="1:30" ht="15.75" x14ac:dyDescent="0.25">
      <c r="A8" s="44"/>
      <c r="B8" s="49"/>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row>
    <row r="9" spans="1:30" x14ac:dyDescent="0.25">
      <c r="A9" s="44"/>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row>
    <row r="10" spans="1:30" x14ac:dyDescent="0.25">
      <c r="A10" s="44"/>
      <c r="B10" s="50" t="s">
        <v>986</v>
      </c>
      <c r="C10" s="51"/>
      <c r="D10" s="52" t="s">
        <v>988</v>
      </c>
      <c r="E10" s="51"/>
      <c r="F10" s="52" t="s">
        <v>989</v>
      </c>
      <c r="G10" s="51"/>
      <c r="H10" s="52" t="s">
        <v>990</v>
      </c>
      <c r="I10" s="52"/>
      <c r="J10" s="51"/>
      <c r="K10" s="51"/>
      <c r="L10" s="52" t="s">
        <v>992</v>
      </c>
      <c r="M10" s="52"/>
      <c r="N10" s="51"/>
      <c r="O10" s="51"/>
      <c r="P10" s="52" t="s">
        <v>995</v>
      </c>
      <c r="Q10" s="52"/>
      <c r="R10" s="51"/>
      <c r="S10" s="51"/>
      <c r="T10" s="52" t="s">
        <v>998</v>
      </c>
      <c r="U10" s="52"/>
      <c r="V10" s="51"/>
      <c r="W10" s="51"/>
      <c r="X10" s="52" t="s">
        <v>1000</v>
      </c>
      <c r="Y10" s="52"/>
      <c r="Z10" s="51"/>
      <c r="AA10" s="51"/>
      <c r="AB10" s="52" t="s">
        <v>1003</v>
      </c>
      <c r="AC10" s="52"/>
      <c r="AD10" s="51"/>
    </row>
    <row r="11" spans="1:30" x14ac:dyDescent="0.25">
      <c r="A11" s="44"/>
      <c r="B11" s="50" t="s">
        <v>987</v>
      </c>
      <c r="C11" s="51"/>
      <c r="D11" s="52"/>
      <c r="E11" s="51"/>
      <c r="F11" s="52"/>
      <c r="G11" s="51"/>
      <c r="H11" s="52" t="s">
        <v>991</v>
      </c>
      <c r="I11" s="52"/>
      <c r="J11" s="51"/>
      <c r="K11" s="51"/>
      <c r="L11" s="52" t="s">
        <v>993</v>
      </c>
      <c r="M11" s="52"/>
      <c r="N11" s="51"/>
      <c r="O11" s="51"/>
      <c r="P11" s="52" t="s">
        <v>996</v>
      </c>
      <c r="Q11" s="52"/>
      <c r="R11" s="51"/>
      <c r="S11" s="51"/>
      <c r="T11" s="52" t="s">
        <v>999</v>
      </c>
      <c r="U11" s="52"/>
      <c r="V11" s="51"/>
      <c r="W11" s="51"/>
      <c r="X11" s="52" t="s">
        <v>1001</v>
      </c>
      <c r="Y11" s="52"/>
      <c r="Z11" s="51"/>
      <c r="AA11" s="51"/>
      <c r="AB11" s="52" t="s">
        <v>1004</v>
      </c>
      <c r="AC11" s="52"/>
      <c r="AD11" s="51"/>
    </row>
    <row r="12" spans="1:30" x14ac:dyDescent="0.25">
      <c r="A12" s="44"/>
      <c r="C12" s="51"/>
      <c r="D12" s="52"/>
      <c r="E12" s="51"/>
      <c r="F12" s="52"/>
      <c r="G12" s="51"/>
      <c r="H12" s="52"/>
      <c r="I12" s="52"/>
      <c r="J12" s="51"/>
      <c r="K12" s="51"/>
      <c r="L12" s="52" t="s">
        <v>994</v>
      </c>
      <c r="M12" s="52"/>
      <c r="N12" s="51"/>
      <c r="O12" s="51"/>
      <c r="P12" s="52" t="s">
        <v>997</v>
      </c>
      <c r="Q12" s="52"/>
      <c r="R12" s="51"/>
      <c r="S12" s="51"/>
      <c r="T12" s="52"/>
      <c r="U12" s="52"/>
      <c r="V12" s="51"/>
      <c r="W12" s="51"/>
      <c r="X12" s="52" t="s">
        <v>1002</v>
      </c>
      <c r="Y12" s="52"/>
      <c r="Z12" s="51"/>
      <c r="AA12" s="51"/>
      <c r="AB12" s="52" t="s">
        <v>1005</v>
      </c>
      <c r="AC12" s="52"/>
      <c r="AD12" s="51"/>
    </row>
    <row r="13" spans="1:30" ht="15.75" thickBot="1" x14ac:dyDescent="0.3">
      <c r="A13" s="44"/>
      <c r="C13" s="51"/>
      <c r="D13" s="41"/>
      <c r="E13" s="51"/>
      <c r="F13" s="41"/>
      <c r="G13" s="51"/>
      <c r="H13" s="41"/>
      <c r="I13" s="41"/>
      <c r="J13" s="51"/>
      <c r="K13" s="51"/>
      <c r="L13" s="41"/>
      <c r="M13" s="41"/>
      <c r="N13" s="51"/>
      <c r="O13" s="51"/>
      <c r="P13" s="41"/>
      <c r="Q13" s="41"/>
      <c r="R13" s="51"/>
      <c r="S13" s="51"/>
      <c r="T13" s="41"/>
      <c r="U13" s="41"/>
      <c r="V13" s="51"/>
      <c r="W13" s="51"/>
      <c r="X13" s="41"/>
      <c r="Y13" s="41"/>
      <c r="Z13" s="51"/>
      <c r="AA13" s="51"/>
      <c r="AB13" s="41" t="s">
        <v>1006</v>
      </c>
      <c r="AC13" s="41"/>
      <c r="AD13" s="51"/>
    </row>
    <row r="14" spans="1:30" x14ac:dyDescent="0.25">
      <c r="A14" s="44"/>
      <c r="B14" s="17" t="s">
        <v>1007</v>
      </c>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row>
    <row r="15" spans="1:30" x14ac:dyDescent="0.25">
      <c r="A15" s="44"/>
      <c r="B15" s="32" t="s">
        <v>1008</v>
      </c>
      <c r="C15" s="12"/>
      <c r="D15" s="12" t="s">
        <v>1009</v>
      </c>
      <c r="E15" s="12"/>
      <c r="F15" s="12" t="s">
        <v>1010</v>
      </c>
      <c r="G15" s="12"/>
      <c r="H15" s="12"/>
      <c r="I15" s="22">
        <v>10</v>
      </c>
      <c r="J15" s="14" t="s">
        <v>1011</v>
      </c>
      <c r="K15" s="12"/>
      <c r="L15" s="12"/>
      <c r="M15" s="81">
        <v>45474</v>
      </c>
      <c r="N15" s="14" t="s">
        <v>86</v>
      </c>
      <c r="O15" s="12"/>
      <c r="P15" s="12"/>
      <c r="Q15" s="22" t="s">
        <v>1012</v>
      </c>
      <c r="R15" s="14" t="s">
        <v>86</v>
      </c>
      <c r="S15" s="12"/>
      <c r="T15" s="14"/>
      <c r="U15" s="24" t="s">
        <v>166</v>
      </c>
      <c r="V15" s="14" t="s">
        <v>86</v>
      </c>
      <c r="W15" s="12"/>
      <c r="X15" s="12" t="s">
        <v>165</v>
      </c>
      <c r="Y15" s="22">
        <v>237</v>
      </c>
      <c r="Z15" s="14" t="s">
        <v>86</v>
      </c>
      <c r="AA15" s="12"/>
      <c r="AB15" s="12" t="s">
        <v>165</v>
      </c>
      <c r="AC15" s="22">
        <v>169</v>
      </c>
      <c r="AD15" s="14" t="s">
        <v>86</v>
      </c>
    </row>
    <row r="16" spans="1:30" x14ac:dyDescent="0.25">
      <c r="A16" s="44"/>
      <c r="B16" s="17" t="s">
        <v>1013</v>
      </c>
      <c r="C16" s="19"/>
      <c r="D16" s="19" t="s">
        <v>1014</v>
      </c>
      <c r="E16" s="19"/>
      <c r="F16" s="19" t="s">
        <v>1015</v>
      </c>
      <c r="G16" s="19"/>
      <c r="H16" s="19"/>
      <c r="I16" s="39">
        <v>11</v>
      </c>
      <c r="J16" s="31" t="s">
        <v>1011</v>
      </c>
      <c r="K16" s="19"/>
      <c r="L16" s="19"/>
      <c r="M16" s="82">
        <v>43313</v>
      </c>
      <c r="N16" s="31" t="s">
        <v>86</v>
      </c>
      <c r="O16" s="19"/>
      <c r="P16" s="19"/>
      <c r="Q16" s="39" t="s">
        <v>1016</v>
      </c>
      <c r="R16" s="31" t="s">
        <v>86</v>
      </c>
      <c r="S16" s="19"/>
      <c r="T16" s="31"/>
      <c r="U16" s="83" t="s">
        <v>166</v>
      </c>
      <c r="V16" s="31" t="s">
        <v>86</v>
      </c>
      <c r="W16" s="19"/>
      <c r="X16" s="19"/>
      <c r="Y16" s="39">
        <v>298</v>
      </c>
      <c r="Z16" s="31" t="s">
        <v>86</v>
      </c>
      <c r="AA16" s="19"/>
      <c r="AB16" s="19"/>
      <c r="AC16" s="39">
        <v>145</v>
      </c>
      <c r="AD16" s="31" t="s">
        <v>86</v>
      </c>
    </row>
    <row r="17" spans="1:30" x14ac:dyDescent="0.25">
      <c r="A17" s="44"/>
      <c r="B17" s="32" t="s">
        <v>1017</v>
      </c>
      <c r="C17" s="12"/>
      <c r="D17" s="12" t="s">
        <v>1014</v>
      </c>
      <c r="E17" s="12"/>
      <c r="F17" s="12" t="s">
        <v>701</v>
      </c>
      <c r="G17" s="12"/>
      <c r="H17" s="12"/>
      <c r="I17" s="22">
        <v>9.5</v>
      </c>
      <c r="J17" s="14" t="s">
        <v>1011</v>
      </c>
      <c r="K17" s="12"/>
      <c r="L17" s="12"/>
      <c r="M17" s="81">
        <v>46966</v>
      </c>
      <c r="N17" s="14" t="s">
        <v>86</v>
      </c>
      <c r="O17" s="12"/>
      <c r="P17" s="12"/>
      <c r="Q17" s="22" t="s">
        <v>1016</v>
      </c>
      <c r="R17" s="14" t="s">
        <v>86</v>
      </c>
      <c r="S17" s="12"/>
      <c r="T17" s="14"/>
      <c r="U17" s="24" t="s">
        <v>166</v>
      </c>
      <c r="V17" s="14" t="s">
        <v>86</v>
      </c>
      <c r="W17" s="12"/>
      <c r="X17" s="12"/>
      <c r="Y17" s="22">
        <v>210</v>
      </c>
      <c r="Z17" s="14" t="s">
        <v>86</v>
      </c>
      <c r="AA17" s="12"/>
      <c r="AB17" s="12"/>
      <c r="AC17" s="22">
        <v>179</v>
      </c>
      <c r="AD17" s="14" t="s">
        <v>86</v>
      </c>
    </row>
    <row r="18" spans="1:30" x14ac:dyDescent="0.25">
      <c r="A18" s="44"/>
      <c r="B18" s="17" t="s">
        <v>1018</v>
      </c>
      <c r="C18" s="19"/>
      <c r="D18" s="19" t="s">
        <v>1014</v>
      </c>
      <c r="E18" s="19"/>
      <c r="F18" s="19" t="s">
        <v>1019</v>
      </c>
      <c r="G18" s="19"/>
      <c r="H18" s="19"/>
      <c r="I18" s="39">
        <v>10</v>
      </c>
      <c r="J18" s="31" t="s">
        <v>1011</v>
      </c>
      <c r="K18" s="19"/>
      <c r="L18" s="19"/>
      <c r="M18" s="82">
        <v>43800</v>
      </c>
      <c r="N18" s="31" t="s">
        <v>86</v>
      </c>
      <c r="O18" s="19"/>
      <c r="P18" s="19"/>
      <c r="Q18" s="39" t="s">
        <v>1016</v>
      </c>
      <c r="R18" s="31" t="s">
        <v>86</v>
      </c>
      <c r="S18" s="19"/>
      <c r="T18" s="31"/>
      <c r="U18" s="83" t="s">
        <v>166</v>
      </c>
      <c r="V18" s="31" t="s">
        <v>86</v>
      </c>
      <c r="W18" s="19"/>
      <c r="X18" s="19"/>
      <c r="Y18" s="39">
        <v>300</v>
      </c>
      <c r="Z18" s="31" t="s">
        <v>86</v>
      </c>
      <c r="AA18" s="19"/>
      <c r="AB18" s="19"/>
      <c r="AC18" s="39">
        <v>191</v>
      </c>
      <c r="AD18" s="31" t="s">
        <v>86</v>
      </c>
    </row>
    <row r="19" spans="1:30" x14ac:dyDescent="0.25">
      <c r="A19" s="44"/>
      <c r="B19" s="32" t="s">
        <v>1020</v>
      </c>
      <c r="C19" s="12"/>
      <c r="D19" s="12" t="s">
        <v>1014</v>
      </c>
      <c r="E19" s="12"/>
      <c r="F19" s="12" t="s">
        <v>1021</v>
      </c>
      <c r="G19" s="12"/>
      <c r="H19" s="12"/>
      <c r="I19" s="22">
        <v>8</v>
      </c>
      <c r="J19" s="14" t="s">
        <v>1011</v>
      </c>
      <c r="K19" s="12"/>
      <c r="L19" s="12"/>
      <c r="M19" s="81">
        <v>46204</v>
      </c>
      <c r="N19" s="14" t="s">
        <v>86</v>
      </c>
      <c r="O19" s="12"/>
      <c r="P19" s="12"/>
      <c r="Q19" s="22" t="s">
        <v>1016</v>
      </c>
      <c r="R19" s="14" t="s">
        <v>86</v>
      </c>
      <c r="S19" s="12"/>
      <c r="T19" s="14"/>
      <c r="U19" s="24" t="s">
        <v>166</v>
      </c>
      <c r="V19" s="14" t="s">
        <v>86</v>
      </c>
      <c r="W19" s="12"/>
      <c r="X19" s="12"/>
      <c r="Y19" s="22">
        <v>568</v>
      </c>
      <c r="Z19" s="14" t="s">
        <v>86</v>
      </c>
      <c r="AA19" s="12"/>
      <c r="AB19" s="12"/>
      <c r="AC19" s="22">
        <v>416</v>
      </c>
      <c r="AD19" s="14" t="s">
        <v>86</v>
      </c>
    </row>
    <row r="20" spans="1:30" x14ac:dyDescent="0.25">
      <c r="A20" s="44"/>
      <c r="B20" s="17" t="s">
        <v>1022</v>
      </c>
      <c r="C20" s="19"/>
      <c r="D20" s="19" t="s">
        <v>1014</v>
      </c>
      <c r="E20" s="19"/>
      <c r="F20" s="19" t="s">
        <v>886</v>
      </c>
      <c r="G20" s="19"/>
      <c r="H20" s="19"/>
      <c r="I20" s="39">
        <v>9</v>
      </c>
      <c r="J20" s="31" t="s">
        <v>1011</v>
      </c>
      <c r="K20" s="19"/>
      <c r="L20" s="19"/>
      <c r="M20" s="82">
        <v>48335</v>
      </c>
      <c r="N20" s="31" t="s">
        <v>86</v>
      </c>
      <c r="O20" s="19"/>
      <c r="P20" s="19"/>
      <c r="Q20" s="39" t="s">
        <v>1016</v>
      </c>
      <c r="R20" s="31" t="s">
        <v>86</v>
      </c>
      <c r="S20" s="19"/>
      <c r="T20" s="31"/>
      <c r="U20" s="83" t="s">
        <v>166</v>
      </c>
      <c r="V20" s="31" t="s">
        <v>86</v>
      </c>
      <c r="W20" s="19"/>
      <c r="X20" s="19"/>
      <c r="Y20" s="39">
        <v>455</v>
      </c>
      <c r="Z20" s="31" t="s">
        <v>86</v>
      </c>
      <c r="AA20" s="19"/>
      <c r="AB20" s="19"/>
      <c r="AC20" s="39">
        <v>431</v>
      </c>
      <c r="AD20" s="31" t="s">
        <v>86</v>
      </c>
    </row>
    <row r="21" spans="1:30" x14ac:dyDescent="0.25">
      <c r="A21" s="44"/>
      <c r="B21" s="32" t="s">
        <v>1023</v>
      </c>
      <c r="C21" s="12"/>
      <c r="D21" s="12" t="s">
        <v>1014</v>
      </c>
      <c r="E21" s="12"/>
      <c r="F21" s="12" t="s">
        <v>1024</v>
      </c>
      <c r="G21" s="12"/>
      <c r="H21" s="12"/>
      <c r="I21" s="22">
        <v>9</v>
      </c>
      <c r="J21" s="14" t="s">
        <v>1011</v>
      </c>
      <c r="K21" s="12"/>
      <c r="L21" s="12"/>
      <c r="M21" s="81">
        <v>43586</v>
      </c>
      <c r="N21" s="14" t="s">
        <v>86</v>
      </c>
      <c r="O21" s="12"/>
      <c r="P21" s="12"/>
      <c r="Q21" s="22" t="s">
        <v>1016</v>
      </c>
      <c r="R21" s="14" t="s">
        <v>86</v>
      </c>
      <c r="S21" s="12"/>
      <c r="T21" s="14"/>
      <c r="U21" s="24" t="s">
        <v>166</v>
      </c>
      <c r="V21" s="14" t="s">
        <v>86</v>
      </c>
      <c r="W21" s="12"/>
      <c r="X21" s="12"/>
      <c r="Y21" s="22">
        <v>225</v>
      </c>
      <c r="Z21" s="14" t="s">
        <v>86</v>
      </c>
      <c r="AA21" s="12"/>
      <c r="AB21" s="12"/>
      <c r="AC21" s="22">
        <v>134</v>
      </c>
      <c r="AD21" s="14" t="s">
        <v>86</v>
      </c>
    </row>
    <row r="22" spans="1:30" x14ac:dyDescent="0.25">
      <c r="A22" s="44"/>
      <c r="B22" s="17" t="s">
        <v>1025</v>
      </c>
      <c r="C22" s="19"/>
      <c r="D22" s="19" t="s">
        <v>1014</v>
      </c>
      <c r="E22" s="19"/>
      <c r="F22" s="19" t="s">
        <v>1026</v>
      </c>
      <c r="G22" s="19"/>
      <c r="H22" s="19"/>
      <c r="I22" s="39">
        <v>9</v>
      </c>
      <c r="J22" s="31" t="s">
        <v>1011</v>
      </c>
      <c r="K22" s="19"/>
      <c r="L22" s="19"/>
      <c r="M22" s="82">
        <v>43647</v>
      </c>
      <c r="N22" s="31" t="s">
        <v>86</v>
      </c>
      <c r="O22" s="19"/>
      <c r="P22" s="19"/>
      <c r="Q22" s="39" t="s">
        <v>1016</v>
      </c>
      <c r="R22" s="31" t="s">
        <v>86</v>
      </c>
      <c r="S22" s="19"/>
      <c r="T22" s="31"/>
      <c r="U22" s="83" t="s">
        <v>166</v>
      </c>
      <c r="V22" s="31" t="s">
        <v>86</v>
      </c>
      <c r="W22" s="19"/>
      <c r="X22" s="19"/>
      <c r="Y22" s="39">
        <v>131</v>
      </c>
      <c r="Z22" s="31" t="s">
        <v>86</v>
      </c>
      <c r="AA22" s="19"/>
      <c r="AB22" s="19"/>
      <c r="AC22" s="39">
        <v>125</v>
      </c>
      <c r="AD22" s="31" t="s">
        <v>86</v>
      </c>
    </row>
    <row r="23" spans="1:30" x14ac:dyDescent="0.25">
      <c r="A23" s="44"/>
      <c r="B23" s="32" t="s">
        <v>1027</v>
      </c>
      <c r="C23" s="12"/>
      <c r="D23" s="12" t="s">
        <v>1014</v>
      </c>
      <c r="E23" s="12"/>
      <c r="F23" s="12" t="s">
        <v>1028</v>
      </c>
      <c r="G23" s="12"/>
      <c r="H23" s="12"/>
      <c r="I23" s="22">
        <v>9</v>
      </c>
      <c r="J23" s="14" t="s">
        <v>1011</v>
      </c>
      <c r="K23" s="12"/>
      <c r="L23" s="12"/>
      <c r="M23" s="81">
        <v>43678</v>
      </c>
      <c r="N23" s="14" t="s">
        <v>86</v>
      </c>
      <c r="O23" s="12"/>
      <c r="P23" s="12"/>
      <c r="Q23" s="22" t="s">
        <v>1016</v>
      </c>
      <c r="R23" s="14" t="s">
        <v>86</v>
      </c>
      <c r="S23" s="12"/>
      <c r="T23" s="14"/>
      <c r="U23" s="24" t="s">
        <v>166</v>
      </c>
      <c r="V23" s="14" t="s">
        <v>86</v>
      </c>
      <c r="W23" s="12"/>
      <c r="X23" s="12"/>
      <c r="Y23" s="22">
        <v>200</v>
      </c>
      <c r="Z23" s="14" t="s">
        <v>86</v>
      </c>
      <c r="AA23" s="12"/>
      <c r="AB23" s="12"/>
      <c r="AC23" s="22">
        <v>191</v>
      </c>
      <c r="AD23" s="14" t="s">
        <v>86</v>
      </c>
    </row>
    <row r="24" spans="1:30" x14ac:dyDescent="0.25">
      <c r="A24" s="44"/>
      <c r="B24" s="17" t="s">
        <v>1029</v>
      </c>
      <c r="C24" s="19"/>
      <c r="D24" s="19" t="s">
        <v>1014</v>
      </c>
      <c r="E24" s="19"/>
      <c r="F24" s="19" t="s">
        <v>708</v>
      </c>
      <c r="G24" s="19"/>
      <c r="H24" s="19"/>
      <c r="I24" s="39">
        <v>9.5</v>
      </c>
      <c r="J24" s="31" t="s">
        <v>1011</v>
      </c>
      <c r="K24" s="19"/>
      <c r="L24" s="19"/>
      <c r="M24" s="82">
        <v>43709</v>
      </c>
      <c r="N24" s="31" t="s">
        <v>86</v>
      </c>
      <c r="O24" s="19"/>
      <c r="P24" s="19"/>
      <c r="Q24" s="39" t="s">
        <v>1016</v>
      </c>
      <c r="R24" s="31" t="s">
        <v>86</v>
      </c>
      <c r="S24" s="19"/>
      <c r="T24" s="31"/>
      <c r="U24" s="83" t="s">
        <v>166</v>
      </c>
      <c r="V24" s="31" t="s">
        <v>86</v>
      </c>
      <c r="W24" s="19"/>
      <c r="X24" s="19"/>
      <c r="Y24" s="39">
        <v>225</v>
      </c>
      <c r="Z24" s="31" t="s">
        <v>86</v>
      </c>
      <c r="AA24" s="19"/>
      <c r="AB24" s="19"/>
      <c r="AC24" s="39">
        <v>215</v>
      </c>
      <c r="AD24" s="31" t="s">
        <v>86</v>
      </c>
    </row>
    <row r="25" spans="1:30" x14ac:dyDescent="0.25">
      <c r="A25" s="44"/>
      <c r="B25" s="32" t="s">
        <v>1030</v>
      </c>
      <c r="C25" s="12"/>
      <c r="D25" s="12" t="s">
        <v>1014</v>
      </c>
      <c r="E25" s="12"/>
      <c r="F25" s="12" t="s">
        <v>1031</v>
      </c>
      <c r="G25" s="12"/>
      <c r="H25" s="12"/>
      <c r="I25" s="22">
        <v>9</v>
      </c>
      <c r="J25" s="14" t="s">
        <v>1011</v>
      </c>
      <c r="K25" s="12"/>
      <c r="L25" s="12"/>
      <c r="M25" s="81">
        <v>43709</v>
      </c>
      <c r="N25" s="14" t="s">
        <v>86</v>
      </c>
      <c r="O25" s="12"/>
      <c r="P25" s="12"/>
      <c r="Q25" s="22" t="s">
        <v>1016</v>
      </c>
      <c r="R25" s="14" t="s">
        <v>86</v>
      </c>
      <c r="S25" s="12"/>
      <c r="T25" s="14"/>
      <c r="U25" s="24" t="s">
        <v>166</v>
      </c>
      <c r="V25" s="14" t="s">
        <v>86</v>
      </c>
      <c r="W25" s="12"/>
      <c r="X25" s="12"/>
      <c r="Y25" s="22">
        <v>800</v>
      </c>
      <c r="Z25" s="14" t="s">
        <v>86</v>
      </c>
      <c r="AA25" s="12"/>
      <c r="AB25" s="12"/>
      <c r="AC25" s="22">
        <v>778</v>
      </c>
      <c r="AD25" s="14" t="s">
        <v>86</v>
      </c>
    </row>
    <row r="26" spans="1:30" x14ac:dyDescent="0.25">
      <c r="A26" s="44"/>
      <c r="B26" s="17" t="s">
        <v>1032</v>
      </c>
      <c r="C26" s="19"/>
      <c r="D26" s="19" t="s">
        <v>1014</v>
      </c>
      <c r="E26" s="19"/>
      <c r="F26" s="19" t="s">
        <v>664</v>
      </c>
      <c r="G26" s="19"/>
      <c r="H26" s="19"/>
      <c r="I26" s="39">
        <v>9</v>
      </c>
      <c r="J26" s="31" t="s">
        <v>1011</v>
      </c>
      <c r="K26" s="19"/>
      <c r="L26" s="19"/>
      <c r="M26" s="82">
        <v>43739</v>
      </c>
      <c r="N26" s="31" t="s">
        <v>86</v>
      </c>
      <c r="O26" s="19"/>
      <c r="P26" s="19"/>
      <c r="Q26" s="39" t="s">
        <v>1016</v>
      </c>
      <c r="R26" s="31" t="s">
        <v>86</v>
      </c>
      <c r="S26" s="19"/>
      <c r="T26" s="31"/>
      <c r="U26" s="83" t="s">
        <v>166</v>
      </c>
      <c r="V26" s="31" t="s">
        <v>86</v>
      </c>
      <c r="W26" s="19"/>
      <c r="X26" s="19"/>
      <c r="Y26" s="39">
        <v>325</v>
      </c>
      <c r="Z26" s="31" t="s">
        <v>86</v>
      </c>
      <c r="AA26" s="19"/>
      <c r="AB26" s="19"/>
      <c r="AC26" s="39">
        <v>311</v>
      </c>
      <c r="AD26" s="31" t="s">
        <v>86</v>
      </c>
    </row>
    <row r="27" spans="1:30" x14ac:dyDescent="0.25">
      <c r="A27" s="44"/>
      <c r="B27" s="32" t="s">
        <v>1033</v>
      </c>
      <c r="C27" s="12"/>
      <c r="D27" s="12" t="s">
        <v>1014</v>
      </c>
      <c r="E27" s="12"/>
      <c r="F27" s="12" t="s">
        <v>791</v>
      </c>
      <c r="G27" s="12"/>
      <c r="H27" s="12"/>
      <c r="I27" s="22">
        <v>9</v>
      </c>
      <c r="J27" s="14" t="s">
        <v>1011</v>
      </c>
      <c r="K27" s="12"/>
      <c r="L27" s="12"/>
      <c r="M27" s="81">
        <v>43800</v>
      </c>
      <c r="N27" s="14" t="s">
        <v>86</v>
      </c>
      <c r="O27" s="12"/>
      <c r="P27" s="12"/>
      <c r="Q27" s="22" t="s">
        <v>1016</v>
      </c>
      <c r="R27" s="14" t="s">
        <v>86</v>
      </c>
      <c r="S27" s="12"/>
      <c r="T27" s="14"/>
      <c r="U27" s="24" t="s">
        <v>166</v>
      </c>
      <c r="V27" s="14" t="s">
        <v>86</v>
      </c>
      <c r="W27" s="12"/>
      <c r="X27" s="12"/>
      <c r="Y27" s="22">
        <v>240</v>
      </c>
      <c r="Z27" s="14" t="s">
        <v>86</v>
      </c>
      <c r="AA27" s="12"/>
      <c r="AB27" s="12"/>
      <c r="AC27" s="22">
        <v>184</v>
      </c>
      <c r="AD27" s="14" t="s">
        <v>86</v>
      </c>
    </row>
    <row r="28" spans="1:30" x14ac:dyDescent="0.25">
      <c r="A28" s="44"/>
      <c r="B28" s="17" t="s">
        <v>1034</v>
      </c>
      <c r="C28" s="19"/>
      <c r="D28" s="19" t="s">
        <v>1014</v>
      </c>
      <c r="E28" s="19"/>
      <c r="F28" s="19" t="s">
        <v>1035</v>
      </c>
      <c r="G28" s="19"/>
      <c r="H28" s="19"/>
      <c r="I28" s="39">
        <v>9</v>
      </c>
      <c r="J28" s="31" t="s">
        <v>1011</v>
      </c>
      <c r="K28" s="19"/>
      <c r="L28" s="19"/>
      <c r="M28" s="82">
        <v>43831</v>
      </c>
      <c r="N28" s="31" t="s">
        <v>86</v>
      </c>
      <c r="O28" s="19"/>
      <c r="P28" s="19"/>
      <c r="Q28" s="39" t="s">
        <v>1016</v>
      </c>
      <c r="R28" s="31" t="s">
        <v>86</v>
      </c>
      <c r="S28" s="19"/>
      <c r="T28" s="31"/>
      <c r="U28" s="83" t="s">
        <v>166</v>
      </c>
      <c r="V28" s="31" t="s">
        <v>86</v>
      </c>
      <c r="W28" s="19"/>
      <c r="X28" s="19"/>
      <c r="Y28" s="39">
        <v>488</v>
      </c>
      <c r="Z28" s="31" t="s">
        <v>86</v>
      </c>
      <c r="AA28" s="19"/>
      <c r="AB28" s="19"/>
      <c r="AC28" s="39">
        <v>469</v>
      </c>
      <c r="AD28" s="31" t="s">
        <v>86</v>
      </c>
    </row>
    <row r="29" spans="1:30" x14ac:dyDescent="0.25">
      <c r="A29" s="44"/>
      <c r="B29" s="32" t="s">
        <v>1036</v>
      </c>
      <c r="C29" s="12"/>
      <c r="D29" s="12" t="s">
        <v>1014</v>
      </c>
      <c r="E29" s="12"/>
      <c r="F29" s="12" t="s">
        <v>1037</v>
      </c>
      <c r="G29" s="12"/>
      <c r="H29" s="12"/>
      <c r="I29" s="22">
        <v>9</v>
      </c>
      <c r="J29" s="14" t="s">
        <v>1011</v>
      </c>
      <c r="K29" s="12"/>
      <c r="L29" s="12"/>
      <c r="M29" s="81">
        <v>43831</v>
      </c>
      <c r="N29" s="14" t="s">
        <v>86</v>
      </c>
      <c r="O29" s="12"/>
      <c r="P29" s="12"/>
      <c r="Q29" s="22" t="s">
        <v>1016</v>
      </c>
      <c r="R29" s="14" t="s">
        <v>86</v>
      </c>
      <c r="S29" s="12"/>
      <c r="T29" s="14"/>
      <c r="U29" s="24" t="s">
        <v>166</v>
      </c>
      <c r="V29" s="14" t="s">
        <v>86</v>
      </c>
      <c r="W29" s="12"/>
      <c r="X29" s="12"/>
      <c r="Y29" s="22">
        <v>306</v>
      </c>
      <c r="Z29" s="14" t="s">
        <v>86</v>
      </c>
      <c r="AA29" s="12"/>
      <c r="AB29" s="12"/>
      <c r="AC29" s="22">
        <v>294</v>
      </c>
      <c r="AD29" s="14" t="s">
        <v>86</v>
      </c>
    </row>
    <row r="30" spans="1:30" x14ac:dyDescent="0.25">
      <c r="A30" s="44"/>
      <c r="B30" s="17" t="s">
        <v>1038</v>
      </c>
      <c r="C30" s="19"/>
      <c r="D30" s="19" t="s">
        <v>1014</v>
      </c>
      <c r="E30" s="19"/>
      <c r="F30" s="19" t="s">
        <v>1039</v>
      </c>
      <c r="G30" s="19"/>
      <c r="H30" s="19"/>
      <c r="I30" s="39">
        <v>9</v>
      </c>
      <c r="J30" s="31" t="s">
        <v>1011</v>
      </c>
      <c r="K30" s="19"/>
      <c r="L30" s="19"/>
      <c r="M30" s="82">
        <v>43831</v>
      </c>
      <c r="N30" s="31" t="s">
        <v>86</v>
      </c>
      <c r="O30" s="19"/>
      <c r="P30" s="19"/>
      <c r="Q30" s="39" t="s">
        <v>1016</v>
      </c>
      <c r="R30" s="31" t="s">
        <v>86</v>
      </c>
      <c r="S30" s="19"/>
      <c r="T30" s="31"/>
      <c r="U30" s="83" t="s">
        <v>166</v>
      </c>
      <c r="V30" s="31" t="s">
        <v>86</v>
      </c>
      <c r="W30" s="19"/>
      <c r="X30" s="19"/>
      <c r="Y30" s="39">
        <v>284</v>
      </c>
      <c r="Z30" s="31" t="s">
        <v>86</v>
      </c>
      <c r="AA30" s="19"/>
      <c r="AB30" s="19"/>
      <c r="AC30" s="39">
        <v>273</v>
      </c>
      <c r="AD30" s="31" t="s">
        <v>86</v>
      </c>
    </row>
    <row r="31" spans="1:30" x14ac:dyDescent="0.25">
      <c r="A31" s="44"/>
      <c r="B31" s="32" t="s">
        <v>1040</v>
      </c>
      <c r="C31" s="12"/>
      <c r="D31" s="12" t="s">
        <v>1014</v>
      </c>
      <c r="E31" s="12"/>
      <c r="F31" s="12" t="s">
        <v>1041</v>
      </c>
      <c r="G31" s="12"/>
      <c r="H31" s="12"/>
      <c r="I31" s="22">
        <v>9</v>
      </c>
      <c r="J31" s="14" t="s">
        <v>1011</v>
      </c>
      <c r="K31" s="12"/>
      <c r="L31" s="12"/>
      <c r="M31" s="81">
        <v>43952</v>
      </c>
      <c r="N31" s="14" t="s">
        <v>86</v>
      </c>
      <c r="O31" s="12"/>
      <c r="P31" s="12"/>
      <c r="Q31" s="22" t="s">
        <v>1016</v>
      </c>
      <c r="R31" s="14" t="s">
        <v>86</v>
      </c>
      <c r="S31" s="12"/>
      <c r="T31" s="14"/>
      <c r="U31" s="24" t="s">
        <v>166</v>
      </c>
      <c r="V31" s="14" t="s">
        <v>86</v>
      </c>
      <c r="W31" s="12"/>
      <c r="X31" s="12"/>
      <c r="Y31" s="22">
        <v>206</v>
      </c>
      <c r="Z31" s="14" t="s">
        <v>86</v>
      </c>
      <c r="AA31" s="12"/>
      <c r="AB31" s="12"/>
      <c r="AC31" s="22">
        <v>200</v>
      </c>
      <c r="AD31" s="14" t="s">
        <v>86</v>
      </c>
    </row>
    <row r="32" spans="1:30" x14ac:dyDescent="0.25">
      <c r="A32" s="44"/>
      <c r="B32" s="17" t="s">
        <v>1042</v>
      </c>
      <c r="C32" s="19"/>
      <c r="D32" s="19" t="s">
        <v>1014</v>
      </c>
      <c r="E32" s="19"/>
      <c r="F32" s="19" t="s">
        <v>860</v>
      </c>
      <c r="G32" s="19"/>
      <c r="H32" s="19"/>
      <c r="I32" s="39">
        <v>9</v>
      </c>
      <c r="J32" s="31" t="s">
        <v>1011</v>
      </c>
      <c r="K32" s="19"/>
      <c r="L32" s="19"/>
      <c r="M32" s="82">
        <v>44105</v>
      </c>
      <c r="N32" s="31" t="s">
        <v>86</v>
      </c>
      <c r="O32" s="19"/>
      <c r="P32" s="19"/>
      <c r="Q32" s="39" t="s">
        <v>1016</v>
      </c>
      <c r="R32" s="31" t="s">
        <v>86</v>
      </c>
      <c r="S32" s="19"/>
      <c r="T32" s="31"/>
      <c r="U32" s="83" t="s">
        <v>166</v>
      </c>
      <c r="V32" s="31" t="s">
        <v>86</v>
      </c>
      <c r="W32" s="19"/>
      <c r="X32" s="19"/>
      <c r="Y32" s="39">
        <v>230</v>
      </c>
      <c r="Z32" s="31" t="s">
        <v>86</v>
      </c>
      <c r="AA32" s="19"/>
      <c r="AB32" s="19"/>
      <c r="AC32" s="39">
        <v>224</v>
      </c>
      <c r="AD32" s="31" t="s">
        <v>86</v>
      </c>
    </row>
    <row r="33" spans="1:30" x14ac:dyDescent="0.25">
      <c r="A33" s="44"/>
      <c r="B33" s="32" t="s">
        <v>1043</v>
      </c>
      <c r="C33" s="12"/>
      <c r="D33" s="12" t="s">
        <v>1014</v>
      </c>
      <c r="E33" s="12"/>
      <c r="F33" s="12" t="s">
        <v>1044</v>
      </c>
      <c r="G33" s="12"/>
      <c r="H33" s="12"/>
      <c r="I33" s="22">
        <v>9</v>
      </c>
      <c r="J33" s="14" t="s">
        <v>1011</v>
      </c>
      <c r="K33" s="12"/>
      <c r="L33" s="12"/>
      <c r="M33" s="81">
        <v>44105</v>
      </c>
      <c r="N33" s="14" t="s">
        <v>86</v>
      </c>
      <c r="O33" s="12"/>
      <c r="P33" s="12"/>
      <c r="Q33" s="22" t="s">
        <v>1016</v>
      </c>
      <c r="R33" s="14" t="s">
        <v>86</v>
      </c>
      <c r="S33" s="12"/>
      <c r="T33" s="14"/>
      <c r="U33" s="24" t="s">
        <v>166</v>
      </c>
      <c r="V33" s="14" t="s">
        <v>86</v>
      </c>
      <c r="W33" s="12"/>
      <c r="X33" s="12"/>
      <c r="Y33" s="22">
        <v>458</v>
      </c>
      <c r="Z33" s="14" t="s">
        <v>86</v>
      </c>
      <c r="AA33" s="12"/>
      <c r="AB33" s="12"/>
      <c r="AC33" s="22">
        <v>447</v>
      </c>
      <c r="AD33" s="14" t="s">
        <v>86</v>
      </c>
    </row>
    <row r="34" spans="1:30" x14ac:dyDescent="0.25">
      <c r="A34" s="44"/>
      <c r="B34" s="17" t="s">
        <v>1045</v>
      </c>
      <c r="C34" s="19"/>
      <c r="D34" s="19" t="s">
        <v>1014</v>
      </c>
      <c r="E34" s="19"/>
      <c r="F34" s="19" t="s">
        <v>1046</v>
      </c>
      <c r="G34" s="19"/>
      <c r="H34" s="19"/>
      <c r="I34" s="39">
        <v>9</v>
      </c>
      <c r="J34" s="31" t="s">
        <v>1011</v>
      </c>
      <c r="K34" s="19"/>
      <c r="L34" s="19"/>
      <c r="M34" s="82">
        <v>44105</v>
      </c>
      <c r="N34" s="31" t="s">
        <v>86</v>
      </c>
      <c r="O34" s="19"/>
      <c r="P34" s="19"/>
      <c r="Q34" s="39" t="s">
        <v>1016</v>
      </c>
      <c r="R34" s="31" t="s">
        <v>86</v>
      </c>
      <c r="S34" s="19"/>
      <c r="T34" s="31"/>
      <c r="U34" s="83" t="s">
        <v>166</v>
      </c>
      <c r="V34" s="31" t="s">
        <v>86</v>
      </c>
      <c r="W34" s="19"/>
      <c r="X34" s="19"/>
      <c r="Y34" s="39">
        <v>300</v>
      </c>
      <c r="Z34" s="31" t="s">
        <v>86</v>
      </c>
      <c r="AA34" s="19"/>
      <c r="AB34" s="19"/>
      <c r="AC34" s="39">
        <v>293</v>
      </c>
      <c r="AD34" s="31" t="s">
        <v>86</v>
      </c>
    </row>
    <row r="35" spans="1:30" x14ac:dyDescent="0.25">
      <c r="A35" s="44"/>
      <c r="B35" s="32" t="s">
        <v>1047</v>
      </c>
      <c r="C35" s="12"/>
      <c r="D35" s="12" t="s">
        <v>1014</v>
      </c>
      <c r="E35" s="12"/>
      <c r="F35" s="12" t="s">
        <v>1048</v>
      </c>
      <c r="G35" s="12"/>
      <c r="H35" s="12"/>
      <c r="I35" s="22">
        <v>9</v>
      </c>
      <c r="J35" s="14" t="s">
        <v>1011</v>
      </c>
      <c r="K35" s="12"/>
      <c r="L35" s="12"/>
      <c r="M35" s="81">
        <v>44136</v>
      </c>
      <c r="N35" s="14" t="s">
        <v>86</v>
      </c>
      <c r="O35" s="12"/>
      <c r="P35" s="12"/>
      <c r="Q35" s="22" t="s">
        <v>1016</v>
      </c>
      <c r="R35" s="14" t="s">
        <v>86</v>
      </c>
      <c r="S35" s="12"/>
      <c r="T35" s="14"/>
      <c r="U35" s="24" t="s">
        <v>166</v>
      </c>
      <c r="V35" s="14" t="s">
        <v>86</v>
      </c>
      <c r="W35" s="12"/>
      <c r="X35" s="12"/>
      <c r="Y35" s="22">
        <v>268</v>
      </c>
      <c r="Z35" s="14" t="s">
        <v>86</v>
      </c>
      <c r="AA35" s="12"/>
      <c r="AB35" s="12"/>
      <c r="AC35" s="22">
        <v>262</v>
      </c>
      <c r="AD35" s="14" t="s">
        <v>86</v>
      </c>
    </row>
    <row r="36" spans="1:30" x14ac:dyDescent="0.25">
      <c r="A36" s="44"/>
      <c r="B36" s="17" t="s">
        <v>1049</v>
      </c>
      <c r="C36" s="19"/>
      <c r="D36" s="19" t="s">
        <v>1014</v>
      </c>
      <c r="E36" s="19"/>
      <c r="F36" s="19" t="s">
        <v>664</v>
      </c>
      <c r="G36" s="19"/>
      <c r="H36" s="19"/>
      <c r="I36" s="39">
        <v>9</v>
      </c>
      <c r="J36" s="31" t="s">
        <v>1011</v>
      </c>
      <c r="K36" s="19"/>
      <c r="L36" s="19"/>
      <c r="M36" s="82">
        <v>44136</v>
      </c>
      <c r="N36" s="31" t="s">
        <v>86</v>
      </c>
      <c r="O36" s="19"/>
      <c r="P36" s="19"/>
      <c r="Q36" s="39" t="s">
        <v>1016</v>
      </c>
      <c r="R36" s="31" t="s">
        <v>86</v>
      </c>
      <c r="S36" s="19"/>
      <c r="T36" s="31"/>
      <c r="U36" s="83" t="s">
        <v>166</v>
      </c>
      <c r="V36" s="31" t="s">
        <v>86</v>
      </c>
      <c r="W36" s="19"/>
      <c r="X36" s="19"/>
      <c r="Y36" s="39">
        <v>280</v>
      </c>
      <c r="Z36" s="31" t="s">
        <v>86</v>
      </c>
      <c r="AA36" s="19"/>
      <c r="AB36" s="19"/>
      <c r="AC36" s="39">
        <v>272</v>
      </c>
      <c r="AD36" s="31" t="s">
        <v>86</v>
      </c>
    </row>
    <row r="37" spans="1:30" x14ac:dyDescent="0.25">
      <c r="A37" s="44"/>
      <c r="B37" s="32" t="s">
        <v>1050</v>
      </c>
      <c r="C37" s="12"/>
      <c r="D37" s="12" t="s">
        <v>1014</v>
      </c>
      <c r="E37" s="12"/>
      <c r="F37" s="12" t="s">
        <v>1051</v>
      </c>
      <c r="G37" s="12"/>
      <c r="H37" s="12"/>
      <c r="I37" s="22">
        <v>9</v>
      </c>
      <c r="J37" s="14" t="s">
        <v>1011</v>
      </c>
      <c r="K37" s="12"/>
      <c r="L37" s="12"/>
      <c r="M37" s="81">
        <v>44136</v>
      </c>
      <c r="N37" s="14" t="s">
        <v>86</v>
      </c>
      <c r="O37" s="12"/>
      <c r="P37" s="12"/>
      <c r="Q37" s="22" t="s">
        <v>1016</v>
      </c>
      <c r="R37" s="14" t="s">
        <v>86</v>
      </c>
      <c r="S37" s="12"/>
      <c r="T37" s="14"/>
      <c r="U37" s="24" t="s">
        <v>166</v>
      </c>
      <c r="V37" s="14" t="s">
        <v>86</v>
      </c>
      <c r="W37" s="12"/>
      <c r="X37" s="12"/>
      <c r="Y37" s="22">
        <v>431</v>
      </c>
      <c r="Z37" s="14" t="s">
        <v>86</v>
      </c>
      <c r="AA37" s="12"/>
      <c r="AB37" s="12"/>
      <c r="AC37" s="22">
        <v>422</v>
      </c>
      <c r="AD37" s="14" t="s">
        <v>86</v>
      </c>
    </row>
    <row r="38" spans="1:30" x14ac:dyDescent="0.25">
      <c r="A38" s="44"/>
      <c r="B38" s="17" t="s">
        <v>1052</v>
      </c>
      <c r="C38" s="19"/>
      <c r="D38" s="19" t="s">
        <v>1014</v>
      </c>
      <c r="E38" s="19"/>
      <c r="F38" s="19" t="s">
        <v>1053</v>
      </c>
      <c r="G38" s="19"/>
      <c r="H38" s="19"/>
      <c r="I38" s="39">
        <v>9</v>
      </c>
      <c r="J38" s="31" t="s">
        <v>1011</v>
      </c>
      <c r="K38" s="19"/>
      <c r="L38" s="19"/>
      <c r="M38" s="82">
        <v>44136</v>
      </c>
      <c r="N38" s="31" t="s">
        <v>86</v>
      </c>
      <c r="O38" s="19"/>
      <c r="P38" s="19"/>
      <c r="Q38" s="39" t="s">
        <v>1016</v>
      </c>
      <c r="R38" s="31" t="s">
        <v>86</v>
      </c>
      <c r="S38" s="19"/>
      <c r="T38" s="31"/>
      <c r="U38" s="83" t="s">
        <v>166</v>
      </c>
      <c r="V38" s="31" t="s">
        <v>86</v>
      </c>
      <c r="W38" s="19"/>
      <c r="X38" s="19"/>
      <c r="Y38" s="39">
        <v>118</v>
      </c>
      <c r="Z38" s="31" t="s">
        <v>86</v>
      </c>
      <c r="AA38" s="19"/>
      <c r="AB38" s="19"/>
      <c r="AC38" s="39">
        <v>115</v>
      </c>
      <c r="AD38" s="31" t="s">
        <v>86</v>
      </c>
    </row>
    <row r="39" spans="1:30" x14ac:dyDescent="0.25">
      <c r="A39" s="44"/>
      <c r="B39" s="32" t="s">
        <v>1054</v>
      </c>
      <c r="C39" s="12"/>
      <c r="D39" s="12" t="s">
        <v>1014</v>
      </c>
      <c r="E39" s="12"/>
      <c r="F39" s="12" t="s">
        <v>1055</v>
      </c>
      <c r="G39" s="12"/>
      <c r="H39" s="12"/>
      <c r="I39" s="22">
        <v>9</v>
      </c>
      <c r="J39" s="14" t="s">
        <v>1011</v>
      </c>
      <c r="K39" s="12"/>
      <c r="L39" s="12"/>
      <c r="M39" s="81">
        <v>44136</v>
      </c>
      <c r="N39" s="14" t="s">
        <v>86</v>
      </c>
      <c r="O39" s="12"/>
      <c r="P39" s="12"/>
      <c r="Q39" s="22" t="s">
        <v>1016</v>
      </c>
      <c r="R39" s="14" t="s">
        <v>86</v>
      </c>
      <c r="S39" s="12"/>
      <c r="T39" s="14"/>
      <c r="U39" s="24" t="s">
        <v>166</v>
      </c>
      <c r="V39" s="14" t="s">
        <v>86</v>
      </c>
      <c r="W39" s="12"/>
      <c r="X39" s="12"/>
      <c r="Y39" s="22">
        <v>265</v>
      </c>
      <c r="Z39" s="14" t="s">
        <v>86</v>
      </c>
      <c r="AA39" s="12"/>
      <c r="AB39" s="12"/>
      <c r="AC39" s="22">
        <v>259</v>
      </c>
      <c r="AD39" s="14" t="s">
        <v>86</v>
      </c>
    </row>
    <row r="40" spans="1:30" x14ac:dyDescent="0.25">
      <c r="A40" s="44"/>
      <c r="B40" s="17" t="s">
        <v>1056</v>
      </c>
      <c r="C40" s="19"/>
      <c r="D40" s="19" t="s">
        <v>1014</v>
      </c>
      <c r="E40" s="19"/>
      <c r="F40" s="19" t="s">
        <v>1057</v>
      </c>
      <c r="G40" s="19"/>
      <c r="H40" s="19"/>
      <c r="I40" s="39">
        <v>9</v>
      </c>
      <c r="J40" s="31" t="s">
        <v>1011</v>
      </c>
      <c r="K40" s="19"/>
      <c r="L40" s="19"/>
      <c r="M40" s="82">
        <v>44166</v>
      </c>
      <c r="N40" s="31" t="s">
        <v>86</v>
      </c>
      <c r="O40" s="19"/>
      <c r="P40" s="19"/>
      <c r="Q40" s="39" t="s">
        <v>1016</v>
      </c>
      <c r="R40" s="31" t="s">
        <v>86</v>
      </c>
      <c r="S40" s="19"/>
      <c r="T40" s="31"/>
      <c r="U40" s="83" t="s">
        <v>166</v>
      </c>
      <c r="V40" s="31" t="s">
        <v>86</v>
      </c>
      <c r="W40" s="19"/>
      <c r="X40" s="19"/>
      <c r="Y40" s="39">
        <v>121</v>
      </c>
      <c r="Z40" s="31" t="s">
        <v>86</v>
      </c>
      <c r="AA40" s="19"/>
      <c r="AB40" s="19"/>
      <c r="AC40" s="39">
        <v>119</v>
      </c>
      <c r="AD40" s="31" t="s">
        <v>86</v>
      </c>
    </row>
    <row r="41" spans="1:30" x14ac:dyDescent="0.25">
      <c r="A41" s="44"/>
      <c r="B41" s="32" t="s">
        <v>1058</v>
      </c>
      <c r="C41" s="12"/>
      <c r="D41" s="12" t="s">
        <v>1014</v>
      </c>
      <c r="E41" s="12"/>
      <c r="F41" s="12" t="s">
        <v>1059</v>
      </c>
      <c r="G41" s="12"/>
      <c r="H41" s="12"/>
      <c r="I41" s="22">
        <v>9</v>
      </c>
      <c r="J41" s="14" t="s">
        <v>1011</v>
      </c>
      <c r="K41" s="12"/>
      <c r="L41" s="12"/>
      <c r="M41" s="81">
        <v>44166</v>
      </c>
      <c r="N41" s="14" t="s">
        <v>86</v>
      </c>
      <c r="O41" s="12"/>
      <c r="P41" s="12"/>
      <c r="Q41" s="22" t="s">
        <v>1016</v>
      </c>
      <c r="R41" s="14" t="s">
        <v>86</v>
      </c>
      <c r="S41" s="12"/>
      <c r="T41" s="14"/>
      <c r="U41" s="24" t="s">
        <v>166</v>
      </c>
      <c r="V41" s="14" t="s">
        <v>86</v>
      </c>
      <c r="W41" s="12"/>
      <c r="X41" s="12"/>
      <c r="Y41" s="22">
        <v>108</v>
      </c>
      <c r="Z41" s="14" t="s">
        <v>86</v>
      </c>
      <c r="AA41" s="12"/>
      <c r="AB41" s="12"/>
      <c r="AC41" s="22">
        <v>106</v>
      </c>
      <c r="AD41" s="14" t="s">
        <v>86</v>
      </c>
    </row>
    <row r="42" spans="1:30" x14ac:dyDescent="0.25">
      <c r="A42" s="44"/>
      <c r="B42" s="17" t="s">
        <v>1060</v>
      </c>
      <c r="C42" s="19"/>
      <c r="D42" s="19" t="s">
        <v>1014</v>
      </c>
      <c r="E42" s="19"/>
      <c r="F42" s="19" t="s">
        <v>1061</v>
      </c>
      <c r="G42" s="19"/>
      <c r="H42" s="19"/>
      <c r="I42" s="39">
        <v>9</v>
      </c>
      <c r="J42" s="31" t="s">
        <v>1011</v>
      </c>
      <c r="K42" s="19"/>
      <c r="L42" s="19"/>
      <c r="M42" s="82">
        <v>44166</v>
      </c>
      <c r="N42" s="31" t="s">
        <v>86</v>
      </c>
      <c r="O42" s="19"/>
      <c r="P42" s="19"/>
      <c r="Q42" s="39" t="s">
        <v>1016</v>
      </c>
      <c r="R42" s="31" t="s">
        <v>86</v>
      </c>
      <c r="S42" s="19"/>
      <c r="T42" s="31"/>
      <c r="U42" s="83" t="s">
        <v>166</v>
      </c>
      <c r="V42" s="31" t="s">
        <v>86</v>
      </c>
      <c r="W42" s="19"/>
      <c r="X42" s="19"/>
      <c r="Y42" s="39">
        <v>165</v>
      </c>
      <c r="Z42" s="31" t="s">
        <v>86</v>
      </c>
      <c r="AA42" s="19"/>
      <c r="AB42" s="19"/>
      <c r="AC42" s="39">
        <v>162</v>
      </c>
      <c r="AD42" s="31" t="s">
        <v>86</v>
      </c>
    </row>
    <row r="43" spans="1:30" x14ac:dyDescent="0.25">
      <c r="A43" s="44"/>
      <c r="B43" s="32" t="s">
        <v>1062</v>
      </c>
      <c r="C43" s="12"/>
      <c r="D43" s="12" t="s">
        <v>1014</v>
      </c>
      <c r="E43" s="12"/>
      <c r="F43" s="12" t="s">
        <v>1063</v>
      </c>
      <c r="G43" s="12"/>
      <c r="H43" s="12"/>
      <c r="I43" s="22">
        <v>9</v>
      </c>
      <c r="J43" s="14" t="s">
        <v>1011</v>
      </c>
      <c r="K43" s="12"/>
      <c r="L43" s="12"/>
      <c r="M43" s="81">
        <v>44166</v>
      </c>
      <c r="N43" s="14" t="s">
        <v>86</v>
      </c>
      <c r="O43" s="12"/>
      <c r="P43" s="12"/>
      <c r="Q43" s="22" t="s">
        <v>1016</v>
      </c>
      <c r="R43" s="14" t="s">
        <v>86</v>
      </c>
      <c r="S43" s="12"/>
      <c r="T43" s="14"/>
      <c r="U43" s="24" t="s">
        <v>166</v>
      </c>
      <c r="V43" s="14" t="s">
        <v>86</v>
      </c>
      <c r="W43" s="12"/>
      <c r="X43" s="12"/>
      <c r="Y43" s="22">
        <v>200</v>
      </c>
      <c r="Z43" s="14" t="s">
        <v>86</v>
      </c>
      <c r="AA43" s="12"/>
      <c r="AB43" s="12"/>
      <c r="AC43" s="22">
        <v>196</v>
      </c>
      <c r="AD43" s="14" t="s">
        <v>86</v>
      </c>
    </row>
    <row r="44" spans="1:30" x14ac:dyDescent="0.25">
      <c r="A44" s="44"/>
      <c r="B44" s="17" t="s">
        <v>1064</v>
      </c>
      <c r="C44" s="19"/>
      <c r="D44" s="19" t="s">
        <v>1014</v>
      </c>
      <c r="E44" s="19"/>
      <c r="F44" s="19" t="s">
        <v>593</v>
      </c>
      <c r="G44" s="19"/>
      <c r="H44" s="19"/>
      <c r="I44" s="39">
        <v>9</v>
      </c>
      <c r="J44" s="31" t="s">
        <v>1011</v>
      </c>
      <c r="K44" s="19"/>
      <c r="L44" s="19"/>
      <c r="M44" s="82">
        <v>44166</v>
      </c>
      <c r="N44" s="31" t="s">
        <v>86</v>
      </c>
      <c r="O44" s="19"/>
      <c r="P44" s="19"/>
      <c r="Q44" s="39" t="s">
        <v>1012</v>
      </c>
      <c r="R44" s="31" t="s">
        <v>86</v>
      </c>
      <c r="S44" s="19"/>
      <c r="T44" s="31"/>
      <c r="U44" s="83" t="s">
        <v>166</v>
      </c>
      <c r="V44" s="31" t="s">
        <v>86</v>
      </c>
      <c r="W44" s="19"/>
      <c r="X44" s="19"/>
      <c r="Y44" s="39">
        <v>84</v>
      </c>
      <c r="Z44" s="31" t="s">
        <v>86</v>
      </c>
      <c r="AA44" s="19"/>
      <c r="AB44" s="19"/>
      <c r="AC44" s="39">
        <v>82</v>
      </c>
      <c r="AD44" s="31" t="s">
        <v>86</v>
      </c>
    </row>
    <row r="45" spans="1:30" x14ac:dyDescent="0.25">
      <c r="A45" s="44"/>
      <c r="B45" s="32" t="s">
        <v>1065</v>
      </c>
      <c r="C45" s="12"/>
      <c r="D45" s="12" t="s">
        <v>1009</v>
      </c>
      <c r="E45" s="12"/>
      <c r="F45" s="12" t="s">
        <v>1066</v>
      </c>
      <c r="G45" s="12"/>
      <c r="H45" s="12"/>
      <c r="I45" s="22">
        <v>9</v>
      </c>
      <c r="J45" s="14" t="s">
        <v>1011</v>
      </c>
      <c r="K45" s="12"/>
      <c r="L45" s="12"/>
      <c r="M45" s="81">
        <v>44166</v>
      </c>
      <c r="N45" s="14" t="s">
        <v>86</v>
      </c>
      <c r="O45" s="12"/>
      <c r="P45" s="12"/>
      <c r="Q45" s="22" t="s">
        <v>1012</v>
      </c>
      <c r="R45" s="14" t="s">
        <v>86</v>
      </c>
      <c r="S45" s="12"/>
      <c r="T45" s="14"/>
      <c r="U45" s="24" t="s">
        <v>166</v>
      </c>
      <c r="V45" s="14" t="s">
        <v>86</v>
      </c>
      <c r="W45" s="12"/>
      <c r="X45" s="12"/>
      <c r="Y45" s="22">
        <v>69</v>
      </c>
      <c r="Z45" s="14" t="s">
        <v>86</v>
      </c>
      <c r="AA45" s="12"/>
      <c r="AB45" s="12"/>
      <c r="AC45" s="22">
        <v>67</v>
      </c>
      <c r="AD45" s="14" t="s">
        <v>86</v>
      </c>
    </row>
    <row r="46" spans="1:30" x14ac:dyDescent="0.25">
      <c r="A46" s="44"/>
      <c r="B46" s="17" t="s">
        <v>1067</v>
      </c>
      <c r="C46" s="19"/>
      <c r="D46" s="19" t="s">
        <v>1014</v>
      </c>
      <c r="E46" s="19"/>
      <c r="F46" s="19" t="s">
        <v>1068</v>
      </c>
      <c r="G46" s="19"/>
      <c r="H46" s="19"/>
      <c r="I46" s="39">
        <v>9</v>
      </c>
      <c r="J46" s="31" t="s">
        <v>1011</v>
      </c>
      <c r="K46" s="19"/>
      <c r="L46" s="19"/>
      <c r="M46" s="82">
        <v>44166</v>
      </c>
      <c r="N46" s="31" t="s">
        <v>86</v>
      </c>
      <c r="O46" s="19"/>
      <c r="P46" s="19"/>
      <c r="Q46" s="39" t="s">
        <v>1012</v>
      </c>
      <c r="R46" s="31" t="s">
        <v>86</v>
      </c>
      <c r="S46" s="19"/>
      <c r="T46" s="31"/>
      <c r="U46" s="83" t="s">
        <v>166</v>
      </c>
      <c r="V46" s="31" t="s">
        <v>86</v>
      </c>
      <c r="W46" s="19"/>
      <c r="X46" s="19"/>
      <c r="Y46" s="39">
        <v>214</v>
      </c>
      <c r="Z46" s="31" t="s">
        <v>86</v>
      </c>
      <c r="AA46" s="19"/>
      <c r="AB46" s="19"/>
      <c r="AC46" s="39">
        <v>150</v>
      </c>
      <c r="AD46" s="31" t="s">
        <v>86</v>
      </c>
    </row>
    <row r="47" spans="1:30" x14ac:dyDescent="0.25">
      <c r="A47" s="44"/>
      <c r="B47" s="32" t="s">
        <v>1069</v>
      </c>
      <c r="C47" s="12"/>
      <c r="D47" s="12" t="s">
        <v>1014</v>
      </c>
      <c r="E47" s="12"/>
      <c r="F47" s="12" t="s">
        <v>1063</v>
      </c>
      <c r="G47" s="12"/>
      <c r="H47" s="12"/>
      <c r="I47" s="22">
        <v>9</v>
      </c>
      <c r="J47" s="14" t="s">
        <v>1011</v>
      </c>
      <c r="K47" s="12"/>
      <c r="L47" s="12"/>
      <c r="M47" s="81">
        <v>44197</v>
      </c>
      <c r="N47" s="14" t="s">
        <v>86</v>
      </c>
      <c r="O47" s="12"/>
      <c r="P47" s="12"/>
      <c r="Q47" s="22" t="s">
        <v>1012</v>
      </c>
      <c r="R47" s="14" t="s">
        <v>86</v>
      </c>
      <c r="S47" s="12"/>
      <c r="T47" s="14"/>
      <c r="U47" s="24" t="s">
        <v>166</v>
      </c>
      <c r="V47" s="14" t="s">
        <v>86</v>
      </c>
      <c r="W47" s="12"/>
      <c r="X47" s="12"/>
      <c r="Y47" s="22">
        <v>74</v>
      </c>
      <c r="Z47" s="14" t="s">
        <v>86</v>
      </c>
      <c r="AA47" s="12"/>
      <c r="AB47" s="12"/>
      <c r="AC47" s="22">
        <v>73</v>
      </c>
      <c r="AD47" s="14" t="s">
        <v>86</v>
      </c>
    </row>
    <row r="48" spans="1:30" x14ac:dyDescent="0.25">
      <c r="A48" s="44"/>
      <c r="B48" s="17" t="s">
        <v>1070</v>
      </c>
      <c r="C48" s="19"/>
      <c r="D48" s="19" t="s">
        <v>1014</v>
      </c>
      <c r="E48" s="19"/>
      <c r="F48" s="19" t="s">
        <v>1071</v>
      </c>
      <c r="G48" s="19"/>
      <c r="H48" s="19"/>
      <c r="I48" s="39">
        <v>9</v>
      </c>
      <c r="J48" s="31" t="s">
        <v>1011</v>
      </c>
      <c r="K48" s="19"/>
      <c r="L48" s="19"/>
      <c r="M48" s="82">
        <v>44197</v>
      </c>
      <c r="N48" s="31" t="s">
        <v>86</v>
      </c>
      <c r="O48" s="19"/>
      <c r="P48" s="19"/>
      <c r="Q48" s="39" t="s">
        <v>1012</v>
      </c>
      <c r="R48" s="31" t="s">
        <v>86</v>
      </c>
      <c r="S48" s="19"/>
      <c r="T48" s="31"/>
      <c r="U48" s="83" t="s">
        <v>166</v>
      </c>
      <c r="V48" s="31" t="s">
        <v>86</v>
      </c>
      <c r="W48" s="19"/>
      <c r="X48" s="19"/>
      <c r="Y48" s="39">
        <v>390</v>
      </c>
      <c r="Z48" s="31" t="s">
        <v>86</v>
      </c>
      <c r="AA48" s="19"/>
      <c r="AB48" s="19"/>
      <c r="AC48" s="39">
        <v>383</v>
      </c>
      <c r="AD48" s="31" t="s">
        <v>86</v>
      </c>
    </row>
    <row r="49" spans="1:30" x14ac:dyDescent="0.25">
      <c r="A49" s="44"/>
      <c r="B49" s="32" t="s">
        <v>1072</v>
      </c>
      <c r="C49" s="12"/>
      <c r="D49" s="12" t="s">
        <v>1014</v>
      </c>
      <c r="E49" s="12"/>
      <c r="F49" s="12" t="s">
        <v>1073</v>
      </c>
      <c r="G49" s="12"/>
      <c r="H49" s="12"/>
      <c r="I49" s="22">
        <v>9</v>
      </c>
      <c r="J49" s="14" t="s">
        <v>1011</v>
      </c>
      <c r="K49" s="12"/>
      <c r="L49" s="12"/>
      <c r="M49" s="81">
        <v>44228</v>
      </c>
      <c r="N49" s="14" t="s">
        <v>86</v>
      </c>
      <c r="O49" s="12"/>
      <c r="P49" s="12"/>
      <c r="Q49" s="22" t="s">
        <v>1012</v>
      </c>
      <c r="R49" s="14" t="s">
        <v>86</v>
      </c>
      <c r="S49" s="12"/>
      <c r="T49" s="14"/>
      <c r="U49" s="24" t="s">
        <v>166</v>
      </c>
      <c r="V49" s="14" t="s">
        <v>86</v>
      </c>
      <c r="W49" s="12"/>
      <c r="X49" s="12"/>
      <c r="Y49" s="22">
        <v>232</v>
      </c>
      <c r="Z49" s="14" t="s">
        <v>86</v>
      </c>
      <c r="AA49" s="12"/>
      <c r="AB49" s="12"/>
      <c r="AC49" s="22">
        <v>228</v>
      </c>
      <c r="AD49" s="14" t="s">
        <v>86</v>
      </c>
    </row>
    <row r="50" spans="1:30" x14ac:dyDescent="0.25">
      <c r="A50" s="44"/>
      <c r="B50" s="17" t="s">
        <v>1074</v>
      </c>
      <c r="C50" s="19"/>
      <c r="D50" s="19" t="s">
        <v>1014</v>
      </c>
      <c r="E50" s="19"/>
      <c r="F50" s="19" t="s">
        <v>1075</v>
      </c>
      <c r="G50" s="19"/>
      <c r="H50" s="19"/>
      <c r="I50" s="39">
        <v>9</v>
      </c>
      <c r="J50" s="31" t="s">
        <v>1011</v>
      </c>
      <c r="K50" s="19"/>
      <c r="L50" s="19"/>
      <c r="M50" s="82">
        <v>44228</v>
      </c>
      <c r="N50" s="31" t="s">
        <v>86</v>
      </c>
      <c r="O50" s="19"/>
      <c r="P50" s="19"/>
      <c r="Q50" s="39" t="s">
        <v>1012</v>
      </c>
      <c r="R50" s="31" t="s">
        <v>86</v>
      </c>
      <c r="S50" s="19"/>
      <c r="T50" s="31"/>
      <c r="U50" s="83" t="s">
        <v>166</v>
      </c>
      <c r="V50" s="31" t="s">
        <v>86</v>
      </c>
      <c r="W50" s="19"/>
      <c r="X50" s="19"/>
      <c r="Y50" s="39">
        <v>169</v>
      </c>
      <c r="Z50" s="31" t="s">
        <v>86</v>
      </c>
      <c r="AA50" s="19"/>
      <c r="AB50" s="19"/>
      <c r="AC50" s="39">
        <v>166</v>
      </c>
      <c r="AD50" s="31" t="s">
        <v>86</v>
      </c>
    </row>
    <row r="51" spans="1:30" x14ac:dyDescent="0.25">
      <c r="A51" s="44"/>
      <c r="B51" s="32" t="s">
        <v>1076</v>
      </c>
      <c r="C51" s="12"/>
      <c r="D51" s="12" t="s">
        <v>1014</v>
      </c>
      <c r="E51" s="12"/>
      <c r="F51" s="12" t="s">
        <v>1077</v>
      </c>
      <c r="G51" s="12"/>
      <c r="H51" s="12"/>
      <c r="I51" s="22">
        <v>9</v>
      </c>
      <c r="J51" s="14" t="s">
        <v>1011</v>
      </c>
      <c r="K51" s="12"/>
      <c r="L51" s="12"/>
      <c r="M51" s="81">
        <v>43952</v>
      </c>
      <c r="N51" s="14" t="s">
        <v>86</v>
      </c>
      <c r="O51" s="12"/>
      <c r="P51" s="12"/>
      <c r="Q51" s="22" t="s">
        <v>1012</v>
      </c>
      <c r="R51" s="14" t="s">
        <v>86</v>
      </c>
      <c r="S51" s="12"/>
      <c r="T51" s="14"/>
      <c r="U51" s="24" t="s">
        <v>166</v>
      </c>
      <c r="V51" s="14" t="s">
        <v>86</v>
      </c>
      <c r="W51" s="12"/>
      <c r="X51" s="12"/>
      <c r="Y51" s="22">
        <v>53</v>
      </c>
      <c r="Z51" s="14" t="s">
        <v>86</v>
      </c>
      <c r="AA51" s="12"/>
      <c r="AB51" s="12"/>
      <c r="AC51" s="22">
        <v>51</v>
      </c>
      <c r="AD51" s="14" t="s">
        <v>86</v>
      </c>
    </row>
    <row r="52" spans="1:30" x14ac:dyDescent="0.25">
      <c r="A52" s="44"/>
      <c r="B52" s="17" t="s">
        <v>1078</v>
      </c>
      <c r="C52" s="19"/>
      <c r="D52" s="19" t="s">
        <v>1014</v>
      </c>
      <c r="E52" s="19"/>
      <c r="F52" s="19" t="s">
        <v>727</v>
      </c>
      <c r="G52" s="19"/>
      <c r="H52" s="19"/>
      <c r="I52" s="39">
        <v>9</v>
      </c>
      <c r="J52" s="31" t="s">
        <v>1011</v>
      </c>
      <c r="K52" s="19"/>
      <c r="L52" s="19"/>
      <c r="M52" s="82">
        <v>43983</v>
      </c>
      <c r="N52" s="31" t="s">
        <v>86</v>
      </c>
      <c r="O52" s="19"/>
      <c r="P52" s="19"/>
      <c r="Q52" s="39" t="s">
        <v>1012</v>
      </c>
      <c r="R52" s="31" t="s">
        <v>86</v>
      </c>
      <c r="S52" s="19"/>
      <c r="T52" s="31"/>
      <c r="U52" s="83" t="s">
        <v>166</v>
      </c>
      <c r="V52" s="31" t="s">
        <v>86</v>
      </c>
      <c r="W52" s="19"/>
      <c r="X52" s="19"/>
      <c r="Y52" s="39">
        <v>320</v>
      </c>
      <c r="Z52" s="31" t="s">
        <v>86</v>
      </c>
      <c r="AA52" s="19"/>
      <c r="AB52" s="19"/>
      <c r="AC52" s="39">
        <v>311</v>
      </c>
      <c r="AD52" s="31" t="s">
        <v>86</v>
      </c>
    </row>
    <row r="53" spans="1:30" x14ac:dyDescent="0.25">
      <c r="A53" s="44"/>
      <c r="B53" s="32" t="s">
        <v>1079</v>
      </c>
      <c r="C53" s="12"/>
      <c r="D53" s="12" t="s">
        <v>1014</v>
      </c>
      <c r="E53" s="12"/>
      <c r="F53" s="12" t="s">
        <v>740</v>
      </c>
      <c r="G53" s="12"/>
      <c r="H53" s="12"/>
      <c r="I53" s="22">
        <v>9</v>
      </c>
      <c r="J53" s="14" t="s">
        <v>1011</v>
      </c>
      <c r="K53" s="12"/>
      <c r="L53" s="12"/>
      <c r="M53" s="81">
        <v>43282</v>
      </c>
      <c r="N53" s="14" t="s">
        <v>86</v>
      </c>
      <c r="O53" s="12"/>
      <c r="P53" s="12"/>
      <c r="Q53" s="22" t="s">
        <v>1012</v>
      </c>
      <c r="R53" s="14" t="s">
        <v>86</v>
      </c>
      <c r="S53" s="12"/>
      <c r="T53" s="14"/>
      <c r="U53" s="24" t="s">
        <v>166</v>
      </c>
      <c r="V53" s="14" t="s">
        <v>86</v>
      </c>
      <c r="W53" s="12"/>
      <c r="X53" s="12"/>
      <c r="Y53" s="22">
        <v>500</v>
      </c>
      <c r="Z53" s="14" t="s">
        <v>86</v>
      </c>
      <c r="AA53" s="12"/>
      <c r="AB53" s="12"/>
      <c r="AC53" s="22">
        <v>486</v>
      </c>
      <c r="AD53" s="14" t="s">
        <v>86</v>
      </c>
    </row>
    <row r="54" spans="1:30" x14ac:dyDescent="0.25">
      <c r="A54" s="44"/>
      <c r="B54" s="17" t="s">
        <v>1080</v>
      </c>
      <c r="C54" s="19"/>
      <c r="D54" s="19" t="s">
        <v>1014</v>
      </c>
      <c r="E54" s="19"/>
      <c r="F54" s="19" t="s">
        <v>811</v>
      </c>
      <c r="G54" s="19"/>
      <c r="H54" s="19"/>
      <c r="I54" s="39">
        <v>9</v>
      </c>
      <c r="J54" s="31" t="s">
        <v>1011</v>
      </c>
      <c r="K54" s="19"/>
      <c r="L54" s="19"/>
      <c r="M54" s="82">
        <v>43862</v>
      </c>
      <c r="N54" s="31" t="s">
        <v>86</v>
      </c>
      <c r="O54" s="19"/>
      <c r="P54" s="19"/>
      <c r="Q54" s="39" t="s">
        <v>1012</v>
      </c>
      <c r="R54" s="31" t="s">
        <v>86</v>
      </c>
      <c r="S54" s="19"/>
      <c r="T54" s="31"/>
      <c r="U54" s="83" t="s">
        <v>166</v>
      </c>
      <c r="V54" s="31" t="s">
        <v>86</v>
      </c>
      <c r="W54" s="19"/>
      <c r="X54" s="19"/>
      <c r="Y54" s="39">
        <v>450</v>
      </c>
      <c r="Z54" s="31" t="s">
        <v>86</v>
      </c>
      <c r="AA54" s="19"/>
      <c r="AB54" s="19"/>
      <c r="AC54" s="39">
        <v>399</v>
      </c>
      <c r="AD54" s="31" t="s">
        <v>86</v>
      </c>
    </row>
    <row r="55" spans="1:30" x14ac:dyDescent="0.25">
      <c r="A55" s="44"/>
      <c r="B55" s="32" t="s">
        <v>1081</v>
      </c>
      <c r="C55" s="12"/>
      <c r="D55" s="12" t="s">
        <v>1014</v>
      </c>
      <c r="E55" s="12"/>
      <c r="F55" s="12" t="s">
        <v>1082</v>
      </c>
      <c r="G55" s="12"/>
      <c r="H55" s="12"/>
      <c r="I55" s="22">
        <v>9</v>
      </c>
      <c r="J55" s="14" t="s">
        <v>1011</v>
      </c>
      <c r="K55" s="12"/>
      <c r="L55" s="12"/>
      <c r="M55" s="81">
        <v>43891</v>
      </c>
      <c r="N55" s="14" t="s">
        <v>86</v>
      </c>
      <c r="O55" s="12"/>
      <c r="P55" s="12"/>
      <c r="Q55" s="22" t="s">
        <v>1012</v>
      </c>
      <c r="R55" s="14" t="s">
        <v>86</v>
      </c>
      <c r="S55" s="12"/>
      <c r="T55" s="14"/>
      <c r="U55" s="24" t="s">
        <v>166</v>
      </c>
      <c r="V55" s="14" t="s">
        <v>86</v>
      </c>
      <c r="W55" s="12"/>
      <c r="X55" s="12"/>
      <c r="Y55" s="22">
        <v>220</v>
      </c>
      <c r="Z55" s="14" t="s">
        <v>86</v>
      </c>
      <c r="AA55" s="12"/>
      <c r="AB55" s="12"/>
      <c r="AC55" s="22">
        <v>213</v>
      </c>
      <c r="AD55" s="14" t="s">
        <v>86</v>
      </c>
    </row>
    <row r="56" spans="1:30" x14ac:dyDescent="0.25">
      <c r="A56" s="44"/>
      <c r="B56" s="17" t="s">
        <v>1083</v>
      </c>
      <c r="C56" s="19"/>
      <c r="D56" s="19" t="s">
        <v>1014</v>
      </c>
      <c r="E56" s="19"/>
      <c r="F56" s="19" t="s">
        <v>1084</v>
      </c>
      <c r="G56" s="19"/>
      <c r="H56" s="19"/>
      <c r="I56" s="39">
        <v>9</v>
      </c>
      <c r="J56" s="31" t="s">
        <v>1011</v>
      </c>
      <c r="K56" s="19"/>
      <c r="L56" s="19"/>
      <c r="M56" s="82">
        <v>43891</v>
      </c>
      <c r="N56" s="31" t="s">
        <v>86</v>
      </c>
      <c r="O56" s="19"/>
      <c r="P56" s="19"/>
      <c r="Q56" s="39" t="s">
        <v>1012</v>
      </c>
      <c r="R56" s="31" t="s">
        <v>86</v>
      </c>
      <c r="S56" s="19"/>
      <c r="T56" s="31"/>
      <c r="U56" s="83" t="s">
        <v>166</v>
      </c>
      <c r="V56" s="31" t="s">
        <v>86</v>
      </c>
      <c r="W56" s="19"/>
      <c r="X56" s="19"/>
      <c r="Y56" s="39">
        <v>180</v>
      </c>
      <c r="Z56" s="31" t="s">
        <v>86</v>
      </c>
      <c r="AA56" s="19"/>
      <c r="AB56" s="19"/>
      <c r="AC56" s="39">
        <v>174</v>
      </c>
      <c r="AD56" s="31" t="s">
        <v>86</v>
      </c>
    </row>
    <row r="57" spans="1:30" x14ac:dyDescent="0.25">
      <c r="A57" s="44"/>
      <c r="B57" s="32" t="s">
        <v>1085</v>
      </c>
      <c r="C57" s="12"/>
      <c r="D57" s="12" t="s">
        <v>1014</v>
      </c>
      <c r="E57" s="12"/>
      <c r="F57" s="12" t="s">
        <v>1086</v>
      </c>
      <c r="G57" s="12"/>
      <c r="H57" s="12"/>
      <c r="I57" s="22">
        <v>9</v>
      </c>
      <c r="J57" s="14" t="s">
        <v>1011</v>
      </c>
      <c r="K57" s="12"/>
      <c r="L57" s="12"/>
      <c r="M57" s="81">
        <v>43891</v>
      </c>
      <c r="N57" s="14" t="s">
        <v>86</v>
      </c>
      <c r="O57" s="12"/>
      <c r="P57" s="12"/>
      <c r="Q57" s="22" t="s">
        <v>1012</v>
      </c>
      <c r="R57" s="14" t="s">
        <v>86</v>
      </c>
      <c r="S57" s="12"/>
      <c r="T57" s="14"/>
      <c r="U57" s="24" t="s">
        <v>166</v>
      </c>
      <c r="V57" s="14" t="s">
        <v>86</v>
      </c>
      <c r="W57" s="12"/>
      <c r="X57" s="12"/>
      <c r="Y57" s="22">
        <v>308</v>
      </c>
      <c r="Z57" s="14" t="s">
        <v>86</v>
      </c>
      <c r="AA57" s="12"/>
      <c r="AB57" s="12"/>
      <c r="AC57" s="22">
        <v>297</v>
      </c>
      <c r="AD57" s="14" t="s">
        <v>86</v>
      </c>
    </row>
    <row r="58" spans="1:30" x14ac:dyDescent="0.25">
      <c r="A58" s="44"/>
      <c r="B58" s="17" t="s">
        <v>1087</v>
      </c>
      <c r="C58" s="19"/>
      <c r="D58" s="19" t="s">
        <v>1014</v>
      </c>
      <c r="E58" s="19"/>
      <c r="F58" s="19" t="s">
        <v>1088</v>
      </c>
      <c r="G58" s="19"/>
      <c r="H58" s="19"/>
      <c r="I58" s="39">
        <v>9</v>
      </c>
      <c r="J58" s="31" t="s">
        <v>1011</v>
      </c>
      <c r="K58" s="19"/>
      <c r="L58" s="19"/>
      <c r="M58" s="82">
        <v>43891</v>
      </c>
      <c r="N58" s="31" t="s">
        <v>86</v>
      </c>
      <c r="O58" s="19"/>
      <c r="P58" s="19"/>
      <c r="Q58" s="39" t="s">
        <v>1012</v>
      </c>
      <c r="R58" s="31" t="s">
        <v>86</v>
      </c>
      <c r="S58" s="19"/>
      <c r="T58" s="31"/>
      <c r="U58" s="83" t="s">
        <v>166</v>
      </c>
      <c r="V58" s="31" t="s">
        <v>86</v>
      </c>
      <c r="W58" s="19"/>
      <c r="X58" s="19"/>
      <c r="Y58" s="39">
        <v>413</v>
      </c>
      <c r="Z58" s="31" t="s">
        <v>86</v>
      </c>
      <c r="AA58" s="19"/>
      <c r="AB58" s="19"/>
      <c r="AC58" s="39">
        <v>393</v>
      </c>
      <c r="AD58" s="31" t="s">
        <v>86</v>
      </c>
    </row>
    <row r="59" spans="1:30" x14ac:dyDescent="0.25">
      <c r="A59" s="44"/>
      <c r="B59" s="32" t="s">
        <v>1089</v>
      </c>
      <c r="C59" s="12"/>
      <c r="D59" s="12" t="s">
        <v>1014</v>
      </c>
      <c r="E59" s="12"/>
      <c r="F59" s="12" t="s">
        <v>1090</v>
      </c>
      <c r="G59" s="12"/>
      <c r="H59" s="12"/>
      <c r="I59" s="22">
        <v>9</v>
      </c>
      <c r="J59" s="14" t="s">
        <v>1011</v>
      </c>
      <c r="K59" s="12"/>
      <c r="L59" s="12"/>
      <c r="M59" s="81">
        <v>43952</v>
      </c>
      <c r="N59" s="14" t="s">
        <v>86</v>
      </c>
      <c r="O59" s="12"/>
      <c r="P59" s="12"/>
      <c r="Q59" s="22" t="s">
        <v>1012</v>
      </c>
      <c r="R59" s="14" t="s">
        <v>86</v>
      </c>
      <c r="S59" s="12"/>
      <c r="T59" s="14"/>
      <c r="U59" s="24" t="s">
        <v>166</v>
      </c>
      <c r="V59" s="14" t="s">
        <v>86</v>
      </c>
      <c r="W59" s="12"/>
      <c r="X59" s="12"/>
      <c r="Y59" s="22">
        <v>225</v>
      </c>
      <c r="Z59" s="14" t="s">
        <v>86</v>
      </c>
      <c r="AA59" s="12"/>
      <c r="AB59" s="12"/>
      <c r="AC59" s="22">
        <v>218</v>
      </c>
      <c r="AD59" s="14" t="s">
        <v>86</v>
      </c>
    </row>
    <row r="60" spans="1:30" x14ac:dyDescent="0.25">
      <c r="A60" s="44"/>
      <c r="B60" s="17" t="s">
        <v>1091</v>
      </c>
      <c r="C60" s="19"/>
      <c r="D60" s="19" t="s">
        <v>1014</v>
      </c>
      <c r="E60" s="19"/>
      <c r="F60" s="19" t="s">
        <v>1092</v>
      </c>
      <c r="G60" s="19"/>
      <c r="H60" s="19"/>
      <c r="I60" s="39">
        <v>9</v>
      </c>
      <c r="J60" s="31" t="s">
        <v>1011</v>
      </c>
      <c r="K60" s="19"/>
      <c r="L60" s="19"/>
      <c r="M60" s="82">
        <v>43952</v>
      </c>
      <c r="N60" s="31" t="s">
        <v>86</v>
      </c>
      <c r="O60" s="19"/>
      <c r="P60" s="19"/>
      <c r="Q60" s="39" t="s">
        <v>1012</v>
      </c>
      <c r="R60" s="31" t="s">
        <v>86</v>
      </c>
      <c r="S60" s="19"/>
      <c r="T60" s="31"/>
      <c r="U60" s="83" t="s">
        <v>166</v>
      </c>
      <c r="V60" s="31" t="s">
        <v>86</v>
      </c>
      <c r="W60" s="19"/>
      <c r="X60" s="19"/>
      <c r="Y60" s="39">
        <v>200</v>
      </c>
      <c r="Z60" s="31" t="s">
        <v>86</v>
      </c>
      <c r="AA60" s="19"/>
      <c r="AB60" s="19"/>
      <c r="AC60" s="39">
        <v>194</v>
      </c>
      <c r="AD60" s="31" t="s">
        <v>86</v>
      </c>
    </row>
    <row r="61" spans="1:30" x14ac:dyDescent="0.25">
      <c r="A61" s="44"/>
      <c r="B61" s="32" t="s">
        <v>1093</v>
      </c>
      <c r="C61" s="12"/>
      <c r="D61" s="12" t="s">
        <v>1014</v>
      </c>
      <c r="E61" s="12"/>
      <c r="F61" s="12" t="s">
        <v>930</v>
      </c>
      <c r="G61" s="12"/>
      <c r="H61" s="12"/>
      <c r="I61" s="22">
        <v>9</v>
      </c>
      <c r="J61" s="14" t="s">
        <v>1011</v>
      </c>
      <c r="K61" s="12"/>
      <c r="L61" s="12"/>
      <c r="M61" s="81">
        <v>44256</v>
      </c>
      <c r="N61" s="14" t="s">
        <v>86</v>
      </c>
      <c r="O61" s="12"/>
      <c r="P61" s="12"/>
      <c r="Q61" s="22" t="s">
        <v>1012</v>
      </c>
      <c r="R61" s="14" t="s">
        <v>86</v>
      </c>
      <c r="S61" s="12"/>
      <c r="T61" s="14"/>
      <c r="U61" s="24" t="s">
        <v>166</v>
      </c>
      <c r="V61" s="14" t="s">
        <v>86</v>
      </c>
      <c r="W61" s="12"/>
      <c r="X61" s="12"/>
      <c r="Y61" s="22">
        <v>176</v>
      </c>
      <c r="Z61" s="14" t="s">
        <v>86</v>
      </c>
      <c r="AA61" s="12"/>
      <c r="AB61" s="12"/>
      <c r="AC61" s="22">
        <v>173</v>
      </c>
      <c r="AD61" s="14" t="s">
        <v>86</v>
      </c>
    </row>
    <row r="62" spans="1:30" x14ac:dyDescent="0.25">
      <c r="A62" s="44"/>
      <c r="B62" s="17" t="s">
        <v>1094</v>
      </c>
      <c r="C62" s="19"/>
      <c r="D62" s="19" t="s">
        <v>1014</v>
      </c>
      <c r="E62" s="19"/>
      <c r="F62" s="19" t="s">
        <v>580</v>
      </c>
      <c r="G62" s="19"/>
      <c r="H62" s="19"/>
      <c r="I62" s="39">
        <v>9</v>
      </c>
      <c r="J62" s="31" t="s">
        <v>1011</v>
      </c>
      <c r="K62" s="19"/>
      <c r="L62" s="19"/>
      <c r="M62" s="82">
        <v>44256</v>
      </c>
      <c r="N62" s="31" t="s">
        <v>86</v>
      </c>
      <c r="O62" s="19"/>
      <c r="P62" s="19"/>
      <c r="Q62" s="39" t="s">
        <v>1012</v>
      </c>
      <c r="R62" s="31" t="s">
        <v>86</v>
      </c>
      <c r="S62" s="19"/>
      <c r="T62" s="31"/>
      <c r="U62" s="83" t="s">
        <v>166</v>
      </c>
      <c r="V62" s="31" t="s">
        <v>86</v>
      </c>
      <c r="W62" s="19"/>
      <c r="X62" s="19"/>
      <c r="Y62" s="39">
        <v>171</v>
      </c>
      <c r="Z62" s="31" t="s">
        <v>86</v>
      </c>
      <c r="AA62" s="19"/>
      <c r="AB62" s="19"/>
      <c r="AC62" s="39">
        <v>169</v>
      </c>
      <c r="AD62" s="31" t="s">
        <v>86</v>
      </c>
    </row>
    <row r="63" spans="1:30" x14ac:dyDescent="0.25">
      <c r="A63" s="44"/>
      <c r="B63" s="32" t="s">
        <v>1095</v>
      </c>
      <c r="C63" s="12"/>
      <c r="D63" s="12" t="s">
        <v>1014</v>
      </c>
      <c r="E63" s="12"/>
      <c r="F63" s="12" t="s">
        <v>895</v>
      </c>
      <c r="G63" s="12"/>
      <c r="H63" s="12"/>
      <c r="I63" s="22">
        <v>9</v>
      </c>
      <c r="J63" s="14" t="s">
        <v>1011</v>
      </c>
      <c r="K63" s="12"/>
      <c r="L63" s="12"/>
      <c r="M63" s="81">
        <v>44256</v>
      </c>
      <c r="N63" s="14" t="s">
        <v>86</v>
      </c>
      <c r="O63" s="12"/>
      <c r="P63" s="12"/>
      <c r="Q63" s="22" t="s">
        <v>1012</v>
      </c>
      <c r="R63" s="14" t="s">
        <v>86</v>
      </c>
      <c r="S63" s="12"/>
      <c r="T63" s="14"/>
      <c r="U63" s="24" t="s">
        <v>166</v>
      </c>
      <c r="V63" s="14" t="s">
        <v>86</v>
      </c>
      <c r="W63" s="12"/>
      <c r="X63" s="12"/>
      <c r="Y63" s="22">
        <v>444</v>
      </c>
      <c r="Z63" s="14" t="s">
        <v>86</v>
      </c>
      <c r="AA63" s="12"/>
      <c r="AB63" s="12"/>
      <c r="AC63" s="22">
        <v>437</v>
      </c>
      <c r="AD63" s="14" t="s">
        <v>86</v>
      </c>
    </row>
    <row r="64" spans="1:30" x14ac:dyDescent="0.25">
      <c r="A64" s="44"/>
      <c r="B64" s="17" t="s">
        <v>1096</v>
      </c>
      <c r="C64" s="19"/>
      <c r="D64" s="19" t="s">
        <v>1014</v>
      </c>
      <c r="E64" s="19"/>
      <c r="F64" s="19" t="s">
        <v>875</v>
      </c>
      <c r="G64" s="19"/>
      <c r="H64" s="19"/>
      <c r="I64" s="39">
        <v>9</v>
      </c>
      <c r="J64" s="31" t="s">
        <v>1011</v>
      </c>
      <c r="K64" s="19"/>
      <c r="L64" s="19"/>
      <c r="M64" s="82">
        <v>44256</v>
      </c>
      <c r="N64" s="31" t="s">
        <v>86</v>
      </c>
      <c r="O64" s="19"/>
      <c r="P64" s="19"/>
      <c r="Q64" s="39" t="s">
        <v>1012</v>
      </c>
      <c r="R64" s="31" t="s">
        <v>86</v>
      </c>
      <c r="S64" s="19"/>
      <c r="T64" s="31"/>
      <c r="U64" s="83" t="s">
        <v>166</v>
      </c>
      <c r="V64" s="31" t="s">
        <v>86</v>
      </c>
      <c r="W64" s="19"/>
      <c r="X64" s="19"/>
      <c r="Y64" s="39">
        <v>337</v>
      </c>
      <c r="Z64" s="31" t="s">
        <v>86</v>
      </c>
      <c r="AA64" s="19"/>
      <c r="AB64" s="19"/>
      <c r="AC64" s="39">
        <v>331</v>
      </c>
      <c r="AD64" s="31" t="s">
        <v>86</v>
      </c>
    </row>
    <row r="65" spans="1:30" x14ac:dyDescent="0.25">
      <c r="A65" s="44"/>
      <c r="B65" s="32" t="s">
        <v>1097</v>
      </c>
      <c r="C65" s="12"/>
      <c r="D65" s="12" t="s">
        <v>1014</v>
      </c>
      <c r="E65" s="12"/>
      <c r="F65" s="12" t="s">
        <v>1098</v>
      </c>
      <c r="G65" s="12"/>
      <c r="H65" s="12"/>
      <c r="I65" s="22">
        <v>9</v>
      </c>
      <c r="J65" s="14" t="s">
        <v>1011</v>
      </c>
      <c r="K65" s="12"/>
      <c r="L65" s="12"/>
      <c r="M65" s="81">
        <v>44256</v>
      </c>
      <c r="N65" s="14" t="s">
        <v>86</v>
      </c>
      <c r="O65" s="12"/>
      <c r="P65" s="12"/>
      <c r="Q65" s="22" t="s">
        <v>1012</v>
      </c>
      <c r="R65" s="14" t="s">
        <v>86</v>
      </c>
      <c r="S65" s="12"/>
      <c r="T65" s="14"/>
      <c r="U65" s="24" t="s">
        <v>166</v>
      </c>
      <c r="V65" s="14" t="s">
        <v>86</v>
      </c>
      <c r="W65" s="12"/>
      <c r="X65" s="12"/>
      <c r="Y65" s="22">
        <v>102</v>
      </c>
      <c r="Z65" s="14" t="s">
        <v>86</v>
      </c>
      <c r="AA65" s="12"/>
      <c r="AB65" s="12"/>
      <c r="AC65" s="22">
        <v>100</v>
      </c>
      <c r="AD65" s="14" t="s">
        <v>86</v>
      </c>
    </row>
    <row r="66" spans="1:30" x14ac:dyDescent="0.25">
      <c r="A66" s="44"/>
      <c r="B66" s="17" t="s">
        <v>1099</v>
      </c>
      <c r="C66" s="19"/>
      <c r="D66" s="19" t="s">
        <v>1014</v>
      </c>
      <c r="E66" s="19"/>
      <c r="F66" s="19" t="s">
        <v>538</v>
      </c>
      <c r="G66" s="19"/>
      <c r="H66" s="19"/>
      <c r="I66" s="39">
        <v>9</v>
      </c>
      <c r="J66" s="31" t="s">
        <v>1011</v>
      </c>
      <c r="K66" s="19"/>
      <c r="L66" s="19"/>
      <c r="M66" s="82">
        <v>44287</v>
      </c>
      <c r="N66" s="31" t="s">
        <v>86</v>
      </c>
      <c r="O66" s="19"/>
      <c r="P66" s="19"/>
      <c r="Q66" s="39" t="s">
        <v>1012</v>
      </c>
      <c r="R66" s="31" t="s">
        <v>86</v>
      </c>
      <c r="S66" s="19"/>
      <c r="T66" s="31"/>
      <c r="U66" s="83" t="s">
        <v>166</v>
      </c>
      <c r="V66" s="31" t="s">
        <v>86</v>
      </c>
      <c r="W66" s="19"/>
      <c r="X66" s="19"/>
      <c r="Y66" s="39">
        <v>230</v>
      </c>
      <c r="Z66" s="31" t="s">
        <v>86</v>
      </c>
      <c r="AA66" s="19"/>
      <c r="AB66" s="19"/>
      <c r="AC66" s="39">
        <v>226</v>
      </c>
      <c r="AD66" s="31" t="s">
        <v>86</v>
      </c>
    </row>
    <row r="67" spans="1:30" x14ac:dyDescent="0.25">
      <c r="A67" s="44"/>
      <c r="B67" s="32" t="s">
        <v>1100</v>
      </c>
      <c r="C67" s="12"/>
      <c r="D67" s="12" t="s">
        <v>1014</v>
      </c>
      <c r="E67" s="12"/>
      <c r="F67" s="12" t="s">
        <v>722</v>
      </c>
      <c r="G67" s="12"/>
      <c r="H67" s="12"/>
      <c r="I67" s="22">
        <v>9</v>
      </c>
      <c r="J67" s="14" t="s">
        <v>1011</v>
      </c>
      <c r="K67" s="12"/>
      <c r="L67" s="12"/>
      <c r="M67" s="81">
        <v>44287</v>
      </c>
      <c r="N67" s="14" t="s">
        <v>86</v>
      </c>
      <c r="O67" s="12"/>
      <c r="P67" s="12"/>
      <c r="Q67" s="22" t="s">
        <v>1012</v>
      </c>
      <c r="R67" s="14" t="s">
        <v>86</v>
      </c>
      <c r="S67" s="12"/>
      <c r="T67" s="14"/>
      <c r="U67" s="24" t="s">
        <v>166</v>
      </c>
      <c r="V67" s="14" t="s">
        <v>86</v>
      </c>
      <c r="W67" s="12"/>
      <c r="X67" s="12"/>
      <c r="Y67" s="22">
        <v>315</v>
      </c>
      <c r="Z67" s="14" t="s">
        <v>86</v>
      </c>
      <c r="AA67" s="12"/>
      <c r="AB67" s="12"/>
      <c r="AC67" s="22">
        <v>311</v>
      </c>
      <c r="AD67" s="14" t="s">
        <v>86</v>
      </c>
    </row>
    <row r="68" spans="1:30" x14ac:dyDescent="0.25">
      <c r="A68" s="44"/>
      <c r="B68" s="17" t="s">
        <v>1101</v>
      </c>
      <c r="C68" s="19"/>
      <c r="D68" s="19" t="s">
        <v>1014</v>
      </c>
      <c r="E68" s="19"/>
      <c r="F68" s="19" t="s">
        <v>1102</v>
      </c>
      <c r="G68" s="19"/>
      <c r="H68" s="19"/>
      <c r="I68" s="39">
        <v>9</v>
      </c>
      <c r="J68" s="31" t="s">
        <v>1011</v>
      </c>
      <c r="K68" s="19"/>
      <c r="L68" s="19"/>
      <c r="M68" s="82">
        <v>44287</v>
      </c>
      <c r="N68" s="31" t="s">
        <v>86</v>
      </c>
      <c r="O68" s="19"/>
      <c r="P68" s="19"/>
      <c r="Q68" s="39" t="s">
        <v>1012</v>
      </c>
      <c r="R68" s="31" t="s">
        <v>86</v>
      </c>
      <c r="S68" s="19"/>
      <c r="T68" s="31"/>
      <c r="U68" s="83" t="s">
        <v>166</v>
      </c>
      <c r="V68" s="31" t="s">
        <v>86</v>
      </c>
      <c r="W68" s="19"/>
      <c r="X68" s="19"/>
      <c r="Y68" s="39">
        <v>300</v>
      </c>
      <c r="Z68" s="31" t="s">
        <v>86</v>
      </c>
      <c r="AA68" s="19"/>
      <c r="AB68" s="19"/>
      <c r="AC68" s="39">
        <v>296</v>
      </c>
      <c r="AD68" s="31" t="s">
        <v>86</v>
      </c>
    </row>
    <row r="69" spans="1:30" x14ac:dyDescent="0.25">
      <c r="A69" s="44"/>
      <c r="B69" s="32" t="s">
        <v>1103</v>
      </c>
      <c r="C69" s="12"/>
      <c r="D69" s="12" t="s">
        <v>1014</v>
      </c>
      <c r="E69" s="12"/>
      <c r="F69" s="12" t="s">
        <v>1104</v>
      </c>
      <c r="G69" s="12"/>
      <c r="H69" s="12"/>
      <c r="I69" s="22">
        <v>9</v>
      </c>
      <c r="J69" s="14" t="s">
        <v>1011</v>
      </c>
      <c r="K69" s="12"/>
      <c r="L69" s="12"/>
      <c r="M69" s="81">
        <v>44287</v>
      </c>
      <c r="N69" s="14" t="s">
        <v>86</v>
      </c>
      <c r="O69" s="12"/>
      <c r="P69" s="12"/>
      <c r="Q69" s="22" t="s">
        <v>1012</v>
      </c>
      <c r="R69" s="14" t="s">
        <v>86</v>
      </c>
      <c r="S69" s="12"/>
      <c r="T69" s="14"/>
      <c r="U69" s="24" t="s">
        <v>166</v>
      </c>
      <c r="V69" s="14" t="s">
        <v>86</v>
      </c>
      <c r="W69" s="12"/>
      <c r="X69" s="12"/>
      <c r="Y69" s="22">
        <v>163</v>
      </c>
      <c r="Z69" s="14" t="s">
        <v>86</v>
      </c>
      <c r="AA69" s="12"/>
      <c r="AB69" s="12"/>
      <c r="AC69" s="22">
        <v>161</v>
      </c>
      <c r="AD69" s="14" t="s">
        <v>86</v>
      </c>
    </row>
    <row r="70" spans="1:30" x14ac:dyDescent="0.25">
      <c r="A70" s="44"/>
      <c r="B70" s="17" t="s">
        <v>1105</v>
      </c>
      <c r="C70" s="19"/>
      <c r="D70" s="19" t="s">
        <v>1014</v>
      </c>
      <c r="E70" s="19"/>
      <c r="F70" s="19" t="s">
        <v>1106</v>
      </c>
      <c r="G70" s="19"/>
      <c r="H70" s="19"/>
      <c r="I70" s="39">
        <v>9</v>
      </c>
      <c r="J70" s="31" t="s">
        <v>1011</v>
      </c>
      <c r="K70" s="19"/>
      <c r="L70" s="19"/>
      <c r="M70" s="82">
        <v>44317</v>
      </c>
      <c r="N70" s="31" t="s">
        <v>86</v>
      </c>
      <c r="O70" s="19"/>
      <c r="P70" s="19"/>
      <c r="Q70" s="39" t="s">
        <v>1012</v>
      </c>
      <c r="R70" s="31" t="s">
        <v>86</v>
      </c>
      <c r="S70" s="19"/>
      <c r="T70" s="31"/>
      <c r="U70" s="83" t="s">
        <v>166</v>
      </c>
      <c r="V70" s="31" t="s">
        <v>86</v>
      </c>
      <c r="W70" s="19"/>
      <c r="X70" s="19"/>
      <c r="Y70" s="39">
        <v>172</v>
      </c>
      <c r="Z70" s="31" t="s">
        <v>86</v>
      </c>
      <c r="AA70" s="19"/>
      <c r="AB70" s="19"/>
      <c r="AC70" s="39">
        <v>170</v>
      </c>
      <c r="AD70" s="31" t="s">
        <v>86</v>
      </c>
    </row>
    <row r="71" spans="1:30" x14ac:dyDescent="0.25">
      <c r="A71" s="44"/>
      <c r="B71" s="32" t="s">
        <v>1107</v>
      </c>
      <c r="C71" s="12"/>
      <c r="D71" s="12" t="s">
        <v>1014</v>
      </c>
      <c r="E71" s="12"/>
      <c r="F71" s="12" t="s">
        <v>1108</v>
      </c>
      <c r="G71" s="12"/>
      <c r="H71" s="12"/>
      <c r="I71" s="22">
        <v>9</v>
      </c>
      <c r="J71" s="14" t="s">
        <v>1011</v>
      </c>
      <c r="K71" s="12"/>
      <c r="L71" s="12"/>
      <c r="M71" s="81">
        <v>44317</v>
      </c>
      <c r="N71" s="14" t="s">
        <v>86</v>
      </c>
      <c r="O71" s="12"/>
      <c r="P71" s="12"/>
      <c r="Q71" s="22" t="s">
        <v>1012</v>
      </c>
      <c r="R71" s="14" t="s">
        <v>86</v>
      </c>
      <c r="S71" s="12"/>
      <c r="T71" s="14"/>
      <c r="U71" s="24" t="s">
        <v>166</v>
      </c>
      <c r="V71" s="14" t="s">
        <v>86</v>
      </c>
      <c r="W71" s="12"/>
      <c r="X71" s="12"/>
      <c r="Y71" s="22">
        <v>325</v>
      </c>
      <c r="Z71" s="14" t="s">
        <v>86</v>
      </c>
      <c r="AA71" s="12"/>
      <c r="AB71" s="12"/>
      <c r="AC71" s="22">
        <v>321</v>
      </c>
      <c r="AD71" s="14" t="s">
        <v>86</v>
      </c>
    </row>
    <row r="72" spans="1:30" x14ac:dyDescent="0.25">
      <c r="A72" s="44"/>
      <c r="B72" s="17" t="s">
        <v>1109</v>
      </c>
      <c r="C72" s="19"/>
      <c r="D72" s="19" t="s">
        <v>1014</v>
      </c>
      <c r="E72" s="19"/>
      <c r="F72" s="19" t="s">
        <v>1110</v>
      </c>
      <c r="G72" s="19"/>
      <c r="H72" s="19"/>
      <c r="I72" s="39">
        <v>9</v>
      </c>
      <c r="J72" s="31" t="s">
        <v>1011</v>
      </c>
      <c r="K72" s="19"/>
      <c r="L72" s="19"/>
      <c r="M72" s="82">
        <v>44317</v>
      </c>
      <c r="N72" s="31" t="s">
        <v>86</v>
      </c>
      <c r="O72" s="19"/>
      <c r="P72" s="19"/>
      <c r="Q72" s="39" t="s">
        <v>1012</v>
      </c>
      <c r="R72" s="31" t="s">
        <v>86</v>
      </c>
      <c r="S72" s="19"/>
      <c r="T72" s="31"/>
      <c r="U72" s="83" t="s">
        <v>166</v>
      </c>
      <c r="V72" s="31" t="s">
        <v>86</v>
      </c>
      <c r="W72" s="19"/>
      <c r="X72" s="19"/>
      <c r="Y72" s="39">
        <v>58</v>
      </c>
      <c r="Z72" s="31" t="s">
        <v>86</v>
      </c>
      <c r="AA72" s="19"/>
      <c r="AB72" s="19"/>
      <c r="AC72" s="39">
        <v>57</v>
      </c>
      <c r="AD72" s="31" t="s">
        <v>86</v>
      </c>
    </row>
    <row r="73" spans="1:30" x14ac:dyDescent="0.25">
      <c r="A73" s="44"/>
      <c r="B73" s="32" t="s">
        <v>1111</v>
      </c>
      <c r="C73" s="12"/>
      <c r="D73" s="12" t="s">
        <v>1014</v>
      </c>
      <c r="E73" s="12"/>
      <c r="F73" s="12" t="s">
        <v>645</v>
      </c>
      <c r="G73" s="12"/>
      <c r="H73" s="12"/>
      <c r="I73" s="22">
        <v>9</v>
      </c>
      <c r="J73" s="14" t="s">
        <v>1011</v>
      </c>
      <c r="K73" s="12"/>
      <c r="L73" s="12"/>
      <c r="M73" s="81">
        <v>44317</v>
      </c>
      <c r="N73" s="14" t="s">
        <v>86</v>
      </c>
      <c r="O73" s="12"/>
      <c r="P73" s="12"/>
      <c r="Q73" s="22" t="s">
        <v>1012</v>
      </c>
      <c r="R73" s="14" t="s">
        <v>86</v>
      </c>
      <c r="S73" s="12"/>
      <c r="T73" s="14"/>
      <c r="U73" s="24" t="s">
        <v>166</v>
      </c>
      <c r="V73" s="14" t="s">
        <v>86</v>
      </c>
      <c r="W73" s="12"/>
      <c r="X73" s="12"/>
      <c r="Y73" s="22">
        <v>134</v>
      </c>
      <c r="Z73" s="14" t="s">
        <v>86</v>
      </c>
      <c r="AA73" s="12"/>
      <c r="AB73" s="12"/>
      <c r="AC73" s="22">
        <v>132</v>
      </c>
      <c r="AD73" s="14" t="s">
        <v>86</v>
      </c>
    </row>
    <row r="74" spans="1:30" x14ac:dyDescent="0.25">
      <c r="A74" s="44"/>
      <c r="B74" s="17" t="s">
        <v>1112</v>
      </c>
      <c r="C74" s="19"/>
      <c r="D74" s="19" t="s">
        <v>1014</v>
      </c>
      <c r="E74" s="19"/>
      <c r="F74" s="19" t="s">
        <v>1113</v>
      </c>
      <c r="G74" s="19"/>
      <c r="H74" s="19"/>
      <c r="I74" s="39">
        <v>9</v>
      </c>
      <c r="J74" s="31" t="s">
        <v>1011</v>
      </c>
      <c r="K74" s="19"/>
      <c r="L74" s="19"/>
      <c r="M74" s="82">
        <v>44317</v>
      </c>
      <c r="N74" s="31" t="s">
        <v>86</v>
      </c>
      <c r="O74" s="19"/>
      <c r="P74" s="19"/>
      <c r="Q74" s="39" t="s">
        <v>1012</v>
      </c>
      <c r="R74" s="31" t="s">
        <v>86</v>
      </c>
      <c r="S74" s="19"/>
      <c r="T74" s="31"/>
      <c r="U74" s="83" t="s">
        <v>166</v>
      </c>
      <c r="V74" s="31" t="s">
        <v>86</v>
      </c>
      <c r="W74" s="19"/>
      <c r="X74" s="19"/>
      <c r="Y74" s="39">
        <v>50</v>
      </c>
      <c r="Z74" s="31" t="s">
        <v>86</v>
      </c>
      <c r="AA74" s="19"/>
      <c r="AB74" s="19"/>
      <c r="AC74" s="39">
        <v>49</v>
      </c>
      <c r="AD74" s="31" t="s">
        <v>86</v>
      </c>
    </row>
    <row r="75" spans="1:30" x14ac:dyDescent="0.25">
      <c r="A75" s="44"/>
      <c r="B75" s="32" t="s">
        <v>1114</v>
      </c>
      <c r="C75" s="12"/>
      <c r="D75" s="12" t="s">
        <v>1014</v>
      </c>
      <c r="E75" s="12"/>
      <c r="F75" s="12" t="s">
        <v>1115</v>
      </c>
      <c r="G75" s="12"/>
      <c r="H75" s="12"/>
      <c r="I75" s="22">
        <v>9</v>
      </c>
      <c r="J75" s="14" t="s">
        <v>1011</v>
      </c>
      <c r="K75" s="12"/>
      <c r="L75" s="12"/>
      <c r="M75" s="81">
        <v>44317</v>
      </c>
      <c r="N75" s="14" t="s">
        <v>86</v>
      </c>
      <c r="O75" s="12"/>
      <c r="P75" s="12"/>
      <c r="Q75" s="22" t="s">
        <v>1012</v>
      </c>
      <c r="R75" s="14" t="s">
        <v>86</v>
      </c>
      <c r="S75" s="12"/>
      <c r="T75" s="14"/>
      <c r="U75" s="24" t="s">
        <v>166</v>
      </c>
      <c r="V75" s="14" t="s">
        <v>86</v>
      </c>
      <c r="W75" s="12"/>
      <c r="X75" s="12"/>
      <c r="Y75" s="22">
        <v>42</v>
      </c>
      <c r="Z75" s="14" t="s">
        <v>86</v>
      </c>
      <c r="AA75" s="12"/>
      <c r="AB75" s="12"/>
      <c r="AC75" s="22">
        <v>41</v>
      </c>
      <c r="AD75" s="14" t="s">
        <v>86</v>
      </c>
    </row>
    <row r="76" spans="1:30" x14ac:dyDescent="0.25">
      <c r="A76" s="44"/>
      <c r="B76" s="17" t="s">
        <v>1116</v>
      </c>
      <c r="C76" s="19"/>
      <c r="D76" s="19" t="s">
        <v>1014</v>
      </c>
      <c r="E76" s="19"/>
      <c r="F76" s="19" t="s">
        <v>1117</v>
      </c>
      <c r="G76" s="19"/>
      <c r="H76" s="19"/>
      <c r="I76" s="39">
        <v>9</v>
      </c>
      <c r="J76" s="31" t="s">
        <v>1011</v>
      </c>
      <c r="K76" s="19"/>
      <c r="L76" s="19"/>
      <c r="M76" s="82">
        <v>44317</v>
      </c>
      <c r="N76" s="31" t="s">
        <v>86</v>
      </c>
      <c r="O76" s="19"/>
      <c r="P76" s="19"/>
      <c r="Q76" s="39" t="s">
        <v>1012</v>
      </c>
      <c r="R76" s="31" t="s">
        <v>86</v>
      </c>
      <c r="S76" s="19"/>
      <c r="T76" s="31"/>
      <c r="U76" s="83" t="s">
        <v>166</v>
      </c>
      <c r="V76" s="31" t="s">
        <v>86</v>
      </c>
      <c r="W76" s="19"/>
      <c r="X76" s="19"/>
      <c r="Y76" s="39">
        <v>115</v>
      </c>
      <c r="Z76" s="31" t="s">
        <v>86</v>
      </c>
      <c r="AA76" s="19"/>
      <c r="AB76" s="19"/>
      <c r="AC76" s="39">
        <v>114</v>
      </c>
      <c r="AD76" s="31" t="s">
        <v>86</v>
      </c>
    </row>
    <row r="77" spans="1:30" x14ac:dyDescent="0.25">
      <c r="A77" s="44"/>
      <c r="B77" s="32" t="s">
        <v>1118</v>
      </c>
      <c r="C77" s="12"/>
      <c r="D77" s="12" t="s">
        <v>1014</v>
      </c>
      <c r="E77" s="12"/>
      <c r="F77" s="12" t="s">
        <v>1119</v>
      </c>
      <c r="G77" s="12"/>
      <c r="H77" s="12"/>
      <c r="I77" s="22">
        <v>9</v>
      </c>
      <c r="J77" s="14" t="s">
        <v>1011</v>
      </c>
      <c r="K77" s="12"/>
      <c r="L77" s="12"/>
      <c r="M77" s="81">
        <v>44317</v>
      </c>
      <c r="N77" s="14" t="s">
        <v>86</v>
      </c>
      <c r="O77" s="12"/>
      <c r="P77" s="12"/>
      <c r="Q77" s="22" t="s">
        <v>1012</v>
      </c>
      <c r="R77" s="14" t="s">
        <v>86</v>
      </c>
      <c r="S77" s="12"/>
      <c r="T77" s="14"/>
      <c r="U77" s="24" t="s">
        <v>166</v>
      </c>
      <c r="V77" s="14" t="s">
        <v>86</v>
      </c>
      <c r="W77" s="12"/>
      <c r="X77" s="12"/>
      <c r="Y77" s="22">
        <v>134</v>
      </c>
      <c r="Z77" s="14" t="s">
        <v>86</v>
      </c>
      <c r="AA77" s="12"/>
      <c r="AB77" s="12"/>
      <c r="AC77" s="22">
        <v>132</v>
      </c>
      <c r="AD77" s="14" t="s">
        <v>86</v>
      </c>
    </row>
    <row r="78" spans="1:30" x14ac:dyDescent="0.25">
      <c r="A78" s="44"/>
      <c r="B78" s="17" t="s">
        <v>1120</v>
      </c>
      <c r="C78" s="19"/>
      <c r="D78" s="19" t="s">
        <v>1014</v>
      </c>
      <c r="E78" s="19"/>
      <c r="F78" s="19" t="s">
        <v>1121</v>
      </c>
      <c r="G78" s="19"/>
      <c r="H78" s="19"/>
      <c r="I78" s="39">
        <v>9</v>
      </c>
      <c r="J78" s="31" t="s">
        <v>1011</v>
      </c>
      <c r="K78" s="19"/>
      <c r="L78" s="19"/>
      <c r="M78" s="82">
        <v>44317</v>
      </c>
      <c r="N78" s="31" t="s">
        <v>86</v>
      </c>
      <c r="O78" s="19"/>
      <c r="P78" s="19"/>
      <c r="Q78" s="39" t="s">
        <v>1012</v>
      </c>
      <c r="R78" s="31" t="s">
        <v>86</v>
      </c>
      <c r="S78" s="19"/>
      <c r="T78" s="31"/>
      <c r="U78" s="83" t="s">
        <v>166</v>
      </c>
      <c r="V78" s="31" t="s">
        <v>86</v>
      </c>
      <c r="W78" s="19"/>
      <c r="X78" s="19"/>
      <c r="Y78" s="39">
        <v>77</v>
      </c>
      <c r="Z78" s="31" t="s">
        <v>86</v>
      </c>
      <c r="AA78" s="19"/>
      <c r="AB78" s="19"/>
      <c r="AC78" s="39">
        <v>76</v>
      </c>
      <c r="AD78" s="31" t="s">
        <v>86</v>
      </c>
    </row>
    <row r="79" spans="1:30" x14ac:dyDescent="0.25">
      <c r="A79" s="44"/>
      <c r="B79" s="32" t="s">
        <v>1122</v>
      </c>
      <c r="C79" s="12"/>
      <c r="D79" s="12" t="s">
        <v>1014</v>
      </c>
      <c r="E79" s="12"/>
      <c r="F79" s="12" t="s">
        <v>1123</v>
      </c>
      <c r="G79" s="12"/>
      <c r="H79" s="12"/>
      <c r="I79" s="22">
        <v>9</v>
      </c>
      <c r="J79" s="14" t="s">
        <v>1011</v>
      </c>
      <c r="K79" s="12"/>
      <c r="L79" s="12"/>
      <c r="M79" s="81">
        <v>44317</v>
      </c>
      <c r="N79" s="14" t="s">
        <v>86</v>
      </c>
      <c r="O79" s="12"/>
      <c r="P79" s="12"/>
      <c r="Q79" s="22" t="s">
        <v>1012</v>
      </c>
      <c r="R79" s="14" t="s">
        <v>86</v>
      </c>
      <c r="S79" s="12"/>
      <c r="T79" s="14"/>
      <c r="U79" s="24" t="s">
        <v>166</v>
      </c>
      <c r="V79" s="14" t="s">
        <v>86</v>
      </c>
      <c r="W79" s="12"/>
      <c r="X79" s="12"/>
      <c r="Y79" s="22">
        <v>46</v>
      </c>
      <c r="Z79" s="14" t="s">
        <v>86</v>
      </c>
      <c r="AA79" s="12"/>
      <c r="AB79" s="12"/>
      <c r="AC79" s="22">
        <v>45</v>
      </c>
      <c r="AD79" s="14" t="s">
        <v>86</v>
      </c>
    </row>
    <row r="80" spans="1:30" x14ac:dyDescent="0.25">
      <c r="A80" s="44"/>
      <c r="B80" s="17" t="s">
        <v>1124</v>
      </c>
      <c r="C80" s="19"/>
      <c r="D80" s="19" t="s">
        <v>1014</v>
      </c>
      <c r="E80" s="19"/>
      <c r="F80" s="19" t="s">
        <v>1125</v>
      </c>
      <c r="G80" s="19"/>
      <c r="H80" s="19"/>
      <c r="I80" s="39">
        <v>9</v>
      </c>
      <c r="J80" s="31" t="s">
        <v>1011</v>
      </c>
      <c r="K80" s="19"/>
      <c r="L80" s="19"/>
      <c r="M80" s="82">
        <v>44317</v>
      </c>
      <c r="N80" s="31" t="s">
        <v>86</v>
      </c>
      <c r="O80" s="19"/>
      <c r="P80" s="19"/>
      <c r="Q80" s="39" t="s">
        <v>1012</v>
      </c>
      <c r="R80" s="31" t="s">
        <v>86</v>
      </c>
      <c r="S80" s="19"/>
      <c r="T80" s="31"/>
      <c r="U80" s="83" t="s">
        <v>166</v>
      </c>
      <c r="V80" s="31" t="s">
        <v>86</v>
      </c>
      <c r="W80" s="19"/>
      <c r="X80" s="19"/>
      <c r="Y80" s="39">
        <v>42</v>
      </c>
      <c r="Z80" s="31" t="s">
        <v>86</v>
      </c>
      <c r="AA80" s="19"/>
      <c r="AB80" s="19"/>
      <c r="AC80" s="39">
        <v>42</v>
      </c>
      <c r="AD80" s="31" t="s">
        <v>86</v>
      </c>
    </row>
    <row r="81" spans="1:30" x14ac:dyDescent="0.25">
      <c r="A81" s="44"/>
      <c r="B81" s="32" t="s">
        <v>1126</v>
      </c>
      <c r="C81" s="12"/>
      <c r="D81" s="12" t="s">
        <v>1014</v>
      </c>
      <c r="E81" s="12"/>
      <c r="F81" s="12" t="s">
        <v>1127</v>
      </c>
      <c r="G81" s="12"/>
      <c r="H81" s="12"/>
      <c r="I81" s="22">
        <v>9</v>
      </c>
      <c r="J81" s="14" t="s">
        <v>1011</v>
      </c>
      <c r="K81" s="12"/>
      <c r="L81" s="12"/>
      <c r="M81" s="81">
        <v>44317</v>
      </c>
      <c r="N81" s="14" t="s">
        <v>86</v>
      </c>
      <c r="O81" s="12"/>
      <c r="P81" s="12"/>
      <c r="Q81" s="22" t="s">
        <v>1012</v>
      </c>
      <c r="R81" s="14" t="s">
        <v>86</v>
      </c>
      <c r="S81" s="12"/>
      <c r="T81" s="14"/>
      <c r="U81" s="24" t="s">
        <v>166</v>
      </c>
      <c r="V81" s="14" t="s">
        <v>86</v>
      </c>
      <c r="W81" s="12"/>
      <c r="X81" s="12"/>
      <c r="Y81" s="22">
        <v>84</v>
      </c>
      <c r="Z81" s="14" t="s">
        <v>86</v>
      </c>
      <c r="AA81" s="12"/>
      <c r="AB81" s="12"/>
      <c r="AC81" s="22">
        <v>83</v>
      </c>
      <c r="AD81" s="14" t="s">
        <v>86</v>
      </c>
    </row>
    <row r="82" spans="1:30" x14ac:dyDescent="0.25">
      <c r="A82" s="44"/>
      <c r="B82" s="17" t="s">
        <v>1128</v>
      </c>
      <c r="C82" s="19"/>
      <c r="D82" s="19" t="s">
        <v>1014</v>
      </c>
      <c r="E82" s="19"/>
      <c r="F82" s="19" t="s">
        <v>1129</v>
      </c>
      <c r="G82" s="19"/>
      <c r="H82" s="19"/>
      <c r="I82" s="39">
        <v>9</v>
      </c>
      <c r="J82" s="31" t="s">
        <v>1011</v>
      </c>
      <c r="K82" s="19"/>
      <c r="L82" s="19"/>
      <c r="M82" s="82">
        <v>44348</v>
      </c>
      <c r="N82" s="31" t="s">
        <v>86</v>
      </c>
      <c r="O82" s="19"/>
      <c r="P82" s="19"/>
      <c r="Q82" s="39" t="s">
        <v>1012</v>
      </c>
      <c r="R82" s="31" t="s">
        <v>86</v>
      </c>
      <c r="S82" s="19"/>
      <c r="T82" s="31"/>
      <c r="U82" s="83" t="s">
        <v>166</v>
      </c>
      <c r="V82" s="31" t="s">
        <v>86</v>
      </c>
      <c r="W82" s="19"/>
      <c r="X82" s="19"/>
      <c r="Y82" s="39">
        <v>255</v>
      </c>
      <c r="Z82" s="31" t="s">
        <v>86</v>
      </c>
      <c r="AA82" s="19"/>
      <c r="AB82" s="19"/>
      <c r="AC82" s="39">
        <v>253</v>
      </c>
      <c r="AD82" s="31" t="s">
        <v>86</v>
      </c>
    </row>
    <row r="83" spans="1:30" x14ac:dyDescent="0.25">
      <c r="A83" s="44"/>
      <c r="B83" s="32" t="s">
        <v>1130</v>
      </c>
      <c r="C83" s="12"/>
      <c r="D83" s="12" t="s">
        <v>1014</v>
      </c>
      <c r="E83" s="12"/>
      <c r="F83" s="12" t="s">
        <v>1051</v>
      </c>
      <c r="G83" s="12"/>
      <c r="H83" s="12"/>
      <c r="I83" s="22">
        <v>9</v>
      </c>
      <c r="J83" s="14" t="s">
        <v>1011</v>
      </c>
      <c r="K83" s="12"/>
      <c r="L83" s="12"/>
      <c r="M83" s="81">
        <v>44348</v>
      </c>
      <c r="N83" s="14" t="s">
        <v>86</v>
      </c>
      <c r="O83" s="12"/>
      <c r="P83" s="12"/>
      <c r="Q83" s="22" t="s">
        <v>1012</v>
      </c>
      <c r="R83" s="14" t="s">
        <v>86</v>
      </c>
      <c r="S83" s="12"/>
      <c r="T83" s="14"/>
      <c r="U83" s="24" t="s">
        <v>166</v>
      </c>
      <c r="V83" s="14" t="s">
        <v>86</v>
      </c>
      <c r="W83" s="12"/>
      <c r="X83" s="12"/>
      <c r="Y83" s="22">
        <v>92</v>
      </c>
      <c r="Z83" s="14" t="s">
        <v>86</v>
      </c>
      <c r="AA83" s="12"/>
      <c r="AB83" s="12"/>
      <c r="AC83" s="22">
        <v>91</v>
      </c>
      <c r="AD83" s="14" t="s">
        <v>86</v>
      </c>
    </row>
    <row r="84" spans="1:30" x14ac:dyDescent="0.25">
      <c r="A84" s="44"/>
      <c r="B84" s="17" t="s">
        <v>1131</v>
      </c>
      <c r="C84" s="19"/>
      <c r="D84" s="19" t="s">
        <v>1014</v>
      </c>
      <c r="E84" s="19"/>
      <c r="F84" s="19" t="s">
        <v>1132</v>
      </c>
      <c r="G84" s="19"/>
      <c r="H84" s="19"/>
      <c r="I84" s="39">
        <v>9</v>
      </c>
      <c r="J84" s="31" t="s">
        <v>1011</v>
      </c>
      <c r="K84" s="19"/>
      <c r="L84" s="19"/>
      <c r="M84" s="82">
        <v>44409</v>
      </c>
      <c r="N84" s="31" t="s">
        <v>86</v>
      </c>
      <c r="O84" s="19"/>
      <c r="P84" s="19"/>
      <c r="Q84" s="39" t="s">
        <v>1012</v>
      </c>
      <c r="R84" s="31" t="s">
        <v>86</v>
      </c>
      <c r="S84" s="19"/>
      <c r="T84" s="31"/>
      <c r="U84" s="83" t="s">
        <v>166</v>
      </c>
      <c r="V84" s="31" t="s">
        <v>86</v>
      </c>
      <c r="W84" s="19"/>
      <c r="X84" s="19"/>
      <c r="Y84" s="39">
        <v>153</v>
      </c>
      <c r="Z84" s="31" t="s">
        <v>86</v>
      </c>
      <c r="AA84" s="19"/>
      <c r="AB84" s="19"/>
      <c r="AC84" s="39">
        <v>152</v>
      </c>
      <c r="AD84" s="31" t="s">
        <v>86</v>
      </c>
    </row>
    <row r="85" spans="1:30" x14ac:dyDescent="0.25">
      <c r="A85" s="44"/>
      <c r="B85" s="32" t="s">
        <v>1133</v>
      </c>
      <c r="C85" s="12"/>
      <c r="D85" s="12" t="s">
        <v>1014</v>
      </c>
      <c r="E85" s="12"/>
      <c r="F85" s="12" t="s">
        <v>851</v>
      </c>
      <c r="G85" s="12"/>
      <c r="H85" s="12"/>
      <c r="I85" s="22">
        <v>9</v>
      </c>
      <c r="J85" s="14" t="s">
        <v>1011</v>
      </c>
      <c r="K85" s="12"/>
      <c r="L85" s="12"/>
      <c r="M85" s="81">
        <v>44470</v>
      </c>
      <c r="N85" s="14" t="s">
        <v>86</v>
      </c>
      <c r="O85" s="12"/>
      <c r="P85" s="12"/>
      <c r="Q85" s="22" t="s">
        <v>1012</v>
      </c>
      <c r="R85" s="14" t="s">
        <v>86</v>
      </c>
      <c r="S85" s="12"/>
      <c r="T85" s="14"/>
      <c r="U85" s="24" t="s">
        <v>166</v>
      </c>
      <c r="V85" s="14" t="s">
        <v>86</v>
      </c>
      <c r="W85" s="12"/>
      <c r="X85" s="12"/>
      <c r="Y85" s="22">
        <v>394</v>
      </c>
      <c r="Z85" s="14" t="s">
        <v>86</v>
      </c>
      <c r="AA85" s="12"/>
      <c r="AB85" s="12"/>
      <c r="AC85" s="22">
        <v>392</v>
      </c>
      <c r="AD85" s="14" t="s">
        <v>86</v>
      </c>
    </row>
    <row r="86" spans="1:30" x14ac:dyDescent="0.25">
      <c r="A86" s="44"/>
      <c r="B86" s="17" t="s">
        <v>1134</v>
      </c>
      <c r="C86" s="19"/>
      <c r="D86" s="19" t="s">
        <v>1014</v>
      </c>
      <c r="E86" s="19"/>
      <c r="F86" s="19" t="s">
        <v>1135</v>
      </c>
      <c r="G86" s="19"/>
      <c r="H86" s="19"/>
      <c r="I86" s="39">
        <v>9</v>
      </c>
      <c r="J86" s="31" t="s">
        <v>1011</v>
      </c>
      <c r="K86" s="19"/>
      <c r="L86" s="19"/>
      <c r="M86" s="82">
        <v>44470</v>
      </c>
      <c r="N86" s="31" t="s">
        <v>86</v>
      </c>
      <c r="O86" s="19"/>
      <c r="P86" s="19"/>
      <c r="Q86" s="39" t="s">
        <v>1012</v>
      </c>
      <c r="R86" s="31" t="s">
        <v>86</v>
      </c>
      <c r="S86" s="19"/>
      <c r="T86" s="31"/>
      <c r="U86" s="83" t="s">
        <v>166</v>
      </c>
      <c r="V86" s="31" t="s">
        <v>86</v>
      </c>
      <c r="W86" s="19"/>
      <c r="X86" s="19"/>
      <c r="Y86" s="39">
        <v>184</v>
      </c>
      <c r="Z86" s="31" t="s">
        <v>86</v>
      </c>
      <c r="AA86" s="19"/>
      <c r="AB86" s="19"/>
      <c r="AC86" s="39">
        <v>183</v>
      </c>
      <c r="AD86" s="31" t="s">
        <v>86</v>
      </c>
    </row>
    <row r="87" spans="1:30" x14ac:dyDescent="0.25">
      <c r="A87" s="44"/>
      <c r="B87" s="32" t="s">
        <v>1136</v>
      </c>
      <c r="C87" s="12"/>
      <c r="D87" s="12" t="s">
        <v>1014</v>
      </c>
      <c r="E87" s="12"/>
      <c r="F87" s="12" t="s">
        <v>1137</v>
      </c>
      <c r="G87" s="12"/>
      <c r="H87" s="12"/>
      <c r="I87" s="22">
        <v>9</v>
      </c>
      <c r="J87" s="14" t="s">
        <v>1011</v>
      </c>
      <c r="K87" s="12"/>
      <c r="L87" s="12"/>
      <c r="M87" s="81">
        <v>44470</v>
      </c>
      <c r="N87" s="14" t="s">
        <v>86</v>
      </c>
      <c r="O87" s="12"/>
      <c r="P87" s="12"/>
      <c r="Q87" s="22" t="s">
        <v>1012</v>
      </c>
      <c r="R87" s="14" t="s">
        <v>86</v>
      </c>
      <c r="S87" s="12"/>
      <c r="T87" s="14"/>
      <c r="U87" s="24" t="s">
        <v>166</v>
      </c>
      <c r="V87" s="14" t="s">
        <v>86</v>
      </c>
      <c r="W87" s="12"/>
      <c r="X87" s="12"/>
      <c r="Y87" s="22">
        <v>360</v>
      </c>
      <c r="Z87" s="14" t="s">
        <v>86</v>
      </c>
      <c r="AA87" s="12"/>
      <c r="AB87" s="12"/>
      <c r="AC87" s="22">
        <v>358</v>
      </c>
      <c r="AD87" s="14" t="s">
        <v>86</v>
      </c>
    </row>
    <row r="88" spans="1:30" x14ac:dyDescent="0.25">
      <c r="A88" s="44"/>
      <c r="B88" s="17" t="s">
        <v>1138</v>
      </c>
      <c r="C88" s="19"/>
      <c r="D88" s="19" t="s">
        <v>1014</v>
      </c>
      <c r="E88" s="19"/>
      <c r="F88" s="19" t="s">
        <v>939</v>
      </c>
      <c r="G88" s="19"/>
      <c r="H88" s="19"/>
      <c r="I88" s="39">
        <v>9</v>
      </c>
      <c r="J88" s="31" t="s">
        <v>1011</v>
      </c>
      <c r="K88" s="19"/>
      <c r="L88" s="19"/>
      <c r="M88" s="82">
        <v>44501</v>
      </c>
      <c r="N88" s="31" t="s">
        <v>86</v>
      </c>
      <c r="O88" s="19"/>
      <c r="P88" s="19"/>
      <c r="Q88" s="39" t="s">
        <v>1012</v>
      </c>
      <c r="R88" s="31" t="s">
        <v>86</v>
      </c>
      <c r="S88" s="19"/>
      <c r="T88" s="31"/>
      <c r="U88" s="83" t="s">
        <v>166</v>
      </c>
      <c r="V88" s="31" t="s">
        <v>86</v>
      </c>
      <c r="W88" s="19"/>
      <c r="X88" s="19"/>
      <c r="Y88" s="39">
        <v>357</v>
      </c>
      <c r="Z88" s="31" t="s">
        <v>86</v>
      </c>
      <c r="AA88" s="19"/>
      <c r="AB88" s="19"/>
      <c r="AC88" s="39">
        <v>356</v>
      </c>
      <c r="AD88" s="31" t="s">
        <v>86</v>
      </c>
    </row>
    <row r="89" spans="1:30" x14ac:dyDescent="0.25">
      <c r="A89" s="44"/>
      <c r="B89" s="32" t="s">
        <v>1139</v>
      </c>
      <c r="C89" s="12"/>
      <c r="D89" s="12" t="s">
        <v>1014</v>
      </c>
      <c r="E89" s="12"/>
      <c r="F89" s="12" t="s">
        <v>1140</v>
      </c>
      <c r="G89" s="12"/>
      <c r="H89" s="12"/>
      <c r="I89" s="22">
        <v>9</v>
      </c>
      <c r="J89" s="14" t="s">
        <v>1011</v>
      </c>
      <c r="K89" s="12"/>
      <c r="L89" s="12"/>
      <c r="M89" s="81">
        <v>44501</v>
      </c>
      <c r="N89" s="14" t="s">
        <v>86</v>
      </c>
      <c r="O89" s="12"/>
      <c r="P89" s="12"/>
      <c r="Q89" s="22" t="s">
        <v>1012</v>
      </c>
      <c r="R89" s="14" t="s">
        <v>86</v>
      </c>
      <c r="S89" s="12"/>
      <c r="T89" s="14"/>
      <c r="U89" s="24" t="s">
        <v>166</v>
      </c>
      <c r="V89" s="14" t="s">
        <v>86</v>
      </c>
      <c r="W89" s="12"/>
      <c r="X89" s="12"/>
      <c r="Y89" s="22">
        <v>363</v>
      </c>
      <c r="Z89" s="14" t="s">
        <v>86</v>
      </c>
      <c r="AA89" s="12"/>
      <c r="AB89" s="12"/>
      <c r="AC89" s="22">
        <v>362</v>
      </c>
      <c r="AD89" s="14" t="s">
        <v>86</v>
      </c>
    </row>
    <row r="90" spans="1:30" x14ac:dyDescent="0.25">
      <c r="A90" s="44"/>
      <c r="B90" s="17" t="s">
        <v>1141</v>
      </c>
      <c r="C90" s="19"/>
      <c r="D90" s="19" t="s">
        <v>1014</v>
      </c>
      <c r="E90" s="19"/>
      <c r="F90" s="19" t="s">
        <v>1142</v>
      </c>
      <c r="G90" s="19"/>
      <c r="H90" s="19"/>
      <c r="I90" s="39">
        <v>9</v>
      </c>
      <c r="J90" s="31" t="s">
        <v>1011</v>
      </c>
      <c r="K90" s="19"/>
      <c r="L90" s="19"/>
      <c r="M90" s="82">
        <v>44531</v>
      </c>
      <c r="N90" s="31" t="s">
        <v>86</v>
      </c>
      <c r="O90" s="19"/>
      <c r="P90" s="19"/>
      <c r="Q90" s="39" t="s">
        <v>1012</v>
      </c>
      <c r="R90" s="31" t="s">
        <v>86</v>
      </c>
      <c r="S90" s="19"/>
      <c r="T90" s="31"/>
      <c r="U90" s="83" t="s">
        <v>166</v>
      </c>
      <c r="V90" s="31" t="s">
        <v>86</v>
      </c>
      <c r="W90" s="19"/>
      <c r="X90" s="19"/>
      <c r="Y90" s="39">
        <v>243</v>
      </c>
      <c r="Z90" s="31" t="s">
        <v>86</v>
      </c>
      <c r="AA90" s="19"/>
      <c r="AB90" s="19"/>
      <c r="AC90" s="39">
        <v>242</v>
      </c>
      <c r="AD90" s="31" t="s">
        <v>86</v>
      </c>
    </row>
    <row r="91" spans="1:30" x14ac:dyDescent="0.25">
      <c r="A91" s="44"/>
      <c r="B91" s="32" t="s">
        <v>1143</v>
      </c>
      <c r="C91" s="12"/>
      <c r="D91" s="12" t="s">
        <v>1014</v>
      </c>
      <c r="E91" s="12"/>
      <c r="F91" s="12" t="s">
        <v>621</v>
      </c>
      <c r="G91" s="12"/>
      <c r="H91" s="12"/>
      <c r="I91" s="22">
        <v>9</v>
      </c>
      <c r="J91" s="14" t="s">
        <v>1011</v>
      </c>
      <c r="K91" s="12"/>
      <c r="L91" s="12"/>
      <c r="M91" s="81">
        <v>44531</v>
      </c>
      <c r="N91" s="14" t="s">
        <v>86</v>
      </c>
      <c r="O91" s="12"/>
      <c r="P91" s="12"/>
      <c r="Q91" s="22" t="s">
        <v>1012</v>
      </c>
      <c r="R91" s="14" t="s">
        <v>86</v>
      </c>
      <c r="S91" s="12"/>
      <c r="T91" s="14"/>
      <c r="U91" s="24" t="s">
        <v>166</v>
      </c>
      <c r="V91" s="14" t="s">
        <v>86</v>
      </c>
      <c r="W91" s="12"/>
      <c r="X91" s="12"/>
      <c r="Y91" s="22">
        <v>187</v>
      </c>
      <c r="Z91" s="14" t="s">
        <v>86</v>
      </c>
      <c r="AA91" s="12"/>
      <c r="AB91" s="12"/>
      <c r="AC91" s="22">
        <v>186</v>
      </c>
      <c r="AD91" s="14" t="s">
        <v>86</v>
      </c>
    </row>
    <row r="92" spans="1:30" x14ac:dyDescent="0.25">
      <c r="A92" s="44"/>
      <c r="B92" s="17" t="s">
        <v>1144</v>
      </c>
      <c r="C92" s="19"/>
      <c r="D92" s="19" t="s">
        <v>1014</v>
      </c>
      <c r="E92" s="19"/>
      <c r="F92" s="19" t="s">
        <v>1145</v>
      </c>
      <c r="G92" s="19"/>
      <c r="H92" s="19"/>
      <c r="I92" s="39">
        <v>9</v>
      </c>
      <c r="J92" s="31" t="s">
        <v>1011</v>
      </c>
      <c r="K92" s="19"/>
      <c r="L92" s="19"/>
      <c r="M92" s="82">
        <v>44531</v>
      </c>
      <c r="N92" s="31" t="s">
        <v>86</v>
      </c>
      <c r="O92" s="19"/>
      <c r="P92" s="19"/>
      <c r="Q92" s="39" t="s">
        <v>1012</v>
      </c>
      <c r="R92" s="31" t="s">
        <v>86</v>
      </c>
      <c r="S92" s="19"/>
      <c r="T92" s="31"/>
      <c r="U92" s="83" t="s">
        <v>166</v>
      </c>
      <c r="V92" s="31" t="s">
        <v>86</v>
      </c>
      <c r="W92" s="19"/>
      <c r="X92" s="19"/>
      <c r="Y92" s="39">
        <v>346</v>
      </c>
      <c r="Z92" s="31" t="s">
        <v>86</v>
      </c>
      <c r="AA92" s="19"/>
      <c r="AB92" s="19"/>
      <c r="AC92" s="39">
        <v>346</v>
      </c>
      <c r="AD92" s="31" t="s">
        <v>86</v>
      </c>
    </row>
    <row r="93" spans="1:30" x14ac:dyDescent="0.25">
      <c r="A93" s="44"/>
      <c r="B93" s="32" t="s">
        <v>1146</v>
      </c>
      <c r="C93" s="12"/>
      <c r="D93" s="12" t="s">
        <v>1014</v>
      </c>
      <c r="E93" s="12"/>
      <c r="F93" s="12" t="s">
        <v>1147</v>
      </c>
      <c r="G93" s="12"/>
      <c r="H93" s="12"/>
      <c r="I93" s="22">
        <v>9</v>
      </c>
      <c r="J93" s="14" t="s">
        <v>1011</v>
      </c>
      <c r="K93" s="12"/>
      <c r="L93" s="12"/>
      <c r="M93" s="81">
        <v>44531</v>
      </c>
      <c r="N93" s="14" t="s">
        <v>86</v>
      </c>
      <c r="O93" s="12"/>
      <c r="P93" s="12"/>
      <c r="Q93" s="22" t="s">
        <v>1012</v>
      </c>
      <c r="R93" s="14" t="s">
        <v>86</v>
      </c>
      <c r="S93" s="12"/>
      <c r="T93" s="14"/>
      <c r="U93" s="24" t="s">
        <v>166</v>
      </c>
      <c r="V93" s="14" t="s">
        <v>86</v>
      </c>
      <c r="W93" s="12"/>
      <c r="X93" s="12"/>
      <c r="Y93" s="22">
        <v>153</v>
      </c>
      <c r="Z93" s="14" t="s">
        <v>86</v>
      </c>
      <c r="AA93" s="12"/>
      <c r="AB93" s="12"/>
      <c r="AC93" s="22">
        <v>153</v>
      </c>
      <c r="AD93" s="14" t="s">
        <v>86</v>
      </c>
    </row>
    <row r="94" spans="1:30" x14ac:dyDescent="0.25">
      <c r="A94" s="44"/>
      <c r="B94" s="17" t="s">
        <v>1148</v>
      </c>
      <c r="C94" s="19"/>
      <c r="D94" s="19" t="s">
        <v>1014</v>
      </c>
      <c r="E94" s="19"/>
      <c r="F94" s="19" t="s">
        <v>1149</v>
      </c>
      <c r="G94" s="19"/>
      <c r="H94" s="19"/>
      <c r="I94" s="39">
        <v>9</v>
      </c>
      <c r="J94" s="31" t="s">
        <v>1011</v>
      </c>
      <c r="K94" s="19"/>
      <c r="L94" s="19"/>
      <c r="M94" s="82">
        <v>44531</v>
      </c>
      <c r="N94" s="31" t="s">
        <v>86</v>
      </c>
      <c r="O94" s="19"/>
      <c r="P94" s="19"/>
      <c r="Q94" s="39" t="s">
        <v>1012</v>
      </c>
      <c r="R94" s="31" t="s">
        <v>86</v>
      </c>
      <c r="S94" s="19"/>
      <c r="T94" s="31"/>
      <c r="U94" s="83" t="s">
        <v>166</v>
      </c>
      <c r="V94" s="31" t="s">
        <v>86</v>
      </c>
      <c r="W94" s="19"/>
      <c r="X94" s="19"/>
      <c r="Y94" s="39">
        <v>176</v>
      </c>
      <c r="Z94" s="31" t="s">
        <v>86</v>
      </c>
      <c r="AA94" s="19"/>
      <c r="AB94" s="19"/>
      <c r="AC94" s="39">
        <v>176</v>
      </c>
      <c r="AD94" s="31" t="s">
        <v>86</v>
      </c>
    </row>
    <row r="95" spans="1:30" x14ac:dyDescent="0.25">
      <c r="A95" s="44"/>
      <c r="B95" s="32" t="s">
        <v>1150</v>
      </c>
      <c r="C95" s="12"/>
      <c r="D95" s="12" t="s">
        <v>1014</v>
      </c>
      <c r="E95" s="12"/>
      <c r="F95" s="12" t="s">
        <v>1151</v>
      </c>
      <c r="G95" s="12"/>
      <c r="H95" s="12"/>
      <c r="I95" s="22">
        <v>9</v>
      </c>
      <c r="J95" s="14" t="s">
        <v>1011</v>
      </c>
      <c r="K95" s="12"/>
      <c r="L95" s="12"/>
      <c r="M95" s="81">
        <v>44531</v>
      </c>
      <c r="N95" s="14" t="s">
        <v>86</v>
      </c>
      <c r="O95" s="12"/>
      <c r="P95" s="12"/>
      <c r="Q95" s="22" t="s">
        <v>1016</v>
      </c>
      <c r="R95" s="14" t="s">
        <v>86</v>
      </c>
      <c r="S95" s="12"/>
      <c r="T95" s="14"/>
      <c r="U95" s="24" t="s">
        <v>166</v>
      </c>
      <c r="V95" s="14" t="s">
        <v>86</v>
      </c>
      <c r="W95" s="12"/>
      <c r="X95" s="12"/>
      <c r="Y95" s="22">
        <v>237</v>
      </c>
      <c r="Z95" s="14" t="s">
        <v>86</v>
      </c>
      <c r="AA95" s="12"/>
      <c r="AB95" s="12"/>
      <c r="AC95" s="22">
        <v>237</v>
      </c>
      <c r="AD95" s="14" t="s">
        <v>86</v>
      </c>
    </row>
    <row r="96" spans="1:30" x14ac:dyDescent="0.25">
      <c r="A96" s="44"/>
      <c r="B96" s="17" t="s">
        <v>1152</v>
      </c>
      <c r="C96" s="19"/>
      <c r="D96" s="19" t="s">
        <v>1009</v>
      </c>
      <c r="E96" s="19"/>
      <c r="F96" s="19" t="s">
        <v>1153</v>
      </c>
      <c r="G96" s="19"/>
      <c r="H96" s="19"/>
      <c r="I96" s="39">
        <v>9</v>
      </c>
      <c r="J96" s="31" t="s">
        <v>1011</v>
      </c>
      <c r="K96" s="19"/>
      <c r="L96" s="19"/>
      <c r="M96" s="82">
        <v>44531</v>
      </c>
      <c r="N96" s="31" t="s">
        <v>86</v>
      </c>
      <c r="O96" s="19"/>
      <c r="P96" s="19"/>
      <c r="Q96" s="39" t="s">
        <v>1016</v>
      </c>
      <c r="R96" s="31" t="s">
        <v>86</v>
      </c>
      <c r="S96" s="19"/>
      <c r="T96" s="31"/>
      <c r="U96" s="83" t="s">
        <v>166</v>
      </c>
      <c r="V96" s="31" t="s">
        <v>86</v>
      </c>
      <c r="W96" s="19"/>
      <c r="X96" s="19"/>
      <c r="Y96" s="39">
        <v>303</v>
      </c>
      <c r="Z96" s="31" t="s">
        <v>86</v>
      </c>
      <c r="AA96" s="19"/>
      <c r="AB96" s="19"/>
      <c r="AC96" s="39">
        <v>303</v>
      </c>
      <c r="AD96" s="31" t="s">
        <v>86</v>
      </c>
    </row>
    <row r="97" spans="1:30" x14ac:dyDescent="0.25">
      <c r="A97" s="44"/>
      <c r="B97" s="32" t="s">
        <v>1154</v>
      </c>
      <c r="C97" s="12"/>
      <c r="D97" s="12" t="s">
        <v>1009</v>
      </c>
      <c r="E97" s="12"/>
      <c r="F97" s="12" t="s">
        <v>1155</v>
      </c>
      <c r="G97" s="12"/>
      <c r="H97" s="12"/>
      <c r="I97" s="22">
        <v>9</v>
      </c>
      <c r="J97" s="14" t="s">
        <v>1011</v>
      </c>
      <c r="K97" s="12"/>
      <c r="L97" s="12"/>
      <c r="M97" s="81">
        <v>44562</v>
      </c>
      <c r="N97" s="14" t="s">
        <v>86</v>
      </c>
      <c r="O97" s="12"/>
      <c r="P97" s="12"/>
      <c r="Q97" s="22" t="s">
        <v>1016</v>
      </c>
      <c r="R97" s="14" t="s">
        <v>86</v>
      </c>
      <c r="S97" s="12"/>
      <c r="T97" s="14"/>
      <c r="U97" s="24" t="s">
        <v>166</v>
      </c>
      <c r="V97" s="14" t="s">
        <v>86</v>
      </c>
      <c r="W97" s="12"/>
      <c r="X97" s="12"/>
      <c r="Y97" s="22">
        <v>36</v>
      </c>
      <c r="Z97" s="14" t="s">
        <v>86</v>
      </c>
      <c r="AA97" s="12"/>
      <c r="AB97" s="12"/>
      <c r="AC97" s="22">
        <v>36</v>
      </c>
      <c r="AD97" s="14" t="s">
        <v>86</v>
      </c>
    </row>
    <row r="98" spans="1:30" x14ac:dyDescent="0.25">
      <c r="A98" s="44"/>
      <c r="B98" s="17" t="s">
        <v>1156</v>
      </c>
      <c r="C98" s="19"/>
      <c r="D98" s="19" t="s">
        <v>1014</v>
      </c>
      <c r="E98" s="19"/>
      <c r="F98" s="19" t="s">
        <v>1157</v>
      </c>
      <c r="G98" s="19"/>
      <c r="H98" s="19"/>
      <c r="I98" s="39">
        <v>9</v>
      </c>
      <c r="J98" s="31" t="s">
        <v>1011</v>
      </c>
      <c r="K98" s="19"/>
      <c r="L98" s="19"/>
      <c r="M98" s="82">
        <v>44593</v>
      </c>
      <c r="N98" s="31" t="s">
        <v>86</v>
      </c>
      <c r="O98" s="19"/>
      <c r="P98" s="19"/>
      <c r="Q98" s="39" t="s">
        <v>1016</v>
      </c>
      <c r="R98" s="31" t="s">
        <v>86</v>
      </c>
      <c r="S98" s="19"/>
      <c r="T98" s="31"/>
      <c r="U98" s="83" t="s">
        <v>166</v>
      </c>
      <c r="V98" s="31" t="s">
        <v>86</v>
      </c>
      <c r="W98" s="19"/>
      <c r="X98" s="19"/>
      <c r="Y98" s="39">
        <v>179</v>
      </c>
      <c r="Z98" s="31" t="s">
        <v>86</v>
      </c>
      <c r="AA98" s="19"/>
      <c r="AB98" s="19"/>
      <c r="AC98" s="39">
        <v>179</v>
      </c>
      <c r="AD98" s="31" t="s">
        <v>86</v>
      </c>
    </row>
    <row r="99" spans="1:30" x14ac:dyDescent="0.25">
      <c r="A99" s="44"/>
      <c r="B99" s="32" t="s">
        <v>1158</v>
      </c>
      <c r="C99" s="12"/>
      <c r="D99" s="12" t="s">
        <v>1014</v>
      </c>
      <c r="E99" s="12"/>
      <c r="F99" s="12" t="s">
        <v>1159</v>
      </c>
      <c r="G99" s="12"/>
      <c r="H99" s="12"/>
      <c r="I99" s="22">
        <v>9</v>
      </c>
      <c r="J99" s="14" t="s">
        <v>1011</v>
      </c>
      <c r="K99" s="12"/>
      <c r="L99" s="12"/>
      <c r="M99" s="81">
        <v>44593</v>
      </c>
      <c r="N99" s="14" t="s">
        <v>86</v>
      </c>
      <c r="O99" s="12"/>
      <c r="P99" s="12"/>
      <c r="Q99" s="22" t="s">
        <v>1016</v>
      </c>
      <c r="R99" s="14" t="s">
        <v>86</v>
      </c>
      <c r="S99" s="12"/>
      <c r="T99" s="14"/>
      <c r="U99" s="24" t="s">
        <v>166</v>
      </c>
      <c r="V99" s="14" t="s">
        <v>86</v>
      </c>
      <c r="W99" s="12"/>
      <c r="X99" s="12"/>
      <c r="Y99" s="22">
        <v>275</v>
      </c>
      <c r="Z99" s="14" t="s">
        <v>86</v>
      </c>
      <c r="AA99" s="12"/>
      <c r="AB99" s="12"/>
      <c r="AC99" s="22">
        <v>275</v>
      </c>
      <c r="AD99" s="14" t="s">
        <v>86</v>
      </c>
    </row>
    <row r="100" spans="1:30" ht="15.75" thickBot="1" x14ac:dyDescent="0.3">
      <c r="A100" s="44"/>
      <c r="B100" s="17" t="s">
        <v>1160</v>
      </c>
      <c r="C100" s="19"/>
      <c r="D100" s="19" t="s">
        <v>1014</v>
      </c>
      <c r="E100" s="19"/>
      <c r="F100" s="19" t="s">
        <v>1161</v>
      </c>
      <c r="G100" s="19"/>
      <c r="H100" s="19"/>
      <c r="I100" s="39">
        <v>9</v>
      </c>
      <c r="J100" s="31" t="s">
        <v>1011</v>
      </c>
      <c r="K100" s="19"/>
      <c r="L100" s="19"/>
      <c r="M100" s="82">
        <v>44593</v>
      </c>
      <c r="N100" s="31" t="s">
        <v>86</v>
      </c>
      <c r="O100" s="19"/>
      <c r="P100" s="19"/>
      <c r="Q100" s="39" t="s">
        <v>1016</v>
      </c>
      <c r="R100" s="31" t="s">
        <v>86</v>
      </c>
      <c r="S100" s="19"/>
      <c r="T100" s="31"/>
      <c r="U100" s="83" t="s">
        <v>166</v>
      </c>
      <c r="V100" s="31" t="s">
        <v>86</v>
      </c>
      <c r="W100" s="19"/>
      <c r="X100" s="19"/>
      <c r="Y100" s="39">
        <v>293</v>
      </c>
      <c r="Z100" s="31" t="s">
        <v>86</v>
      </c>
      <c r="AA100" s="19"/>
      <c r="AB100" s="19"/>
      <c r="AC100" s="39">
        <v>293</v>
      </c>
      <c r="AD100" s="31" t="s">
        <v>86</v>
      </c>
    </row>
    <row r="101" spans="1:30" x14ac:dyDescent="0.25">
      <c r="A101" s="44"/>
      <c r="B101" s="33"/>
      <c r="C101" s="33"/>
      <c r="D101" s="33"/>
      <c r="E101" s="33"/>
      <c r="F101" s="33"/>
      <c r="G101" s="33"/>
      <c r="H101" s="33"/>
      <c r="I101" s="33"/>
      <c r="J101" s="33"/>
      <c r="K101" s="33"/>
      <c r="L101" s="33"/>
      <c r="M101" s="33"/>
      <c r="N101" s="33"/>
      <c r="O101" s="33"/>
      <c r="P101" s="33"/>
      <c r="Q101" s="33"/>
      <c r="R101" s="33"/>
      <c r="S101" s="33"/>
      <c r="T101" s="33"/>
      <c r="U101" s="33"/>
      <c r="V101" s="33"/>
      <c r="W101" s="33"/>
      <c r="X101" s="34"/>
      <c r="Y101" s="34"/>
      <c r="Z101" s="33"/>
      <c r="AA101" s="33"/>
      <c r="AB101" s="34"/>
      <c r="AC101" s="34"/>
      <c r="AD101" s="33"/>
    </row>
    <row r="102" spans="1:30" x14ac:dyDescent="0.25">
      <c r="A102" s="44"/>
      <c r="B102" s="73"/>
      <c r="C102" s="12"/>
      <c r="D102" s="12"/>
      <c r="E102" s="12"/>
      <c r="F102" s="12"/>
      <c r="G102" s="12"/>
      <c r="H102" s="12"/>
      <c r="I102" s="12"/>
      <c r="J102" s="12"/>
      <c r="K102" s="12"/>
      <c r="L102" s="12"/>
      <c r="M102" s="12"/>
      <c r="N102" s="12"/>
      <c r="O102" s="12"/>
      <c r="P102" s="12"/>
      <c r="Q102" s="12"/>
      <c r="R102" s="12"/>
      <c r="S102" s="12"/>
      <c r="T102" s="12"/>
      <c r="U102" s="12"/>
      <c r="V102" s="12"/>
      <c r="W102" s="12"/>
      <c r="X102" s="12"/>
      <c r="Y102" s="27">
        <v>20646</v>
      </c>
      <c r="Z102" s="14" t="s">
        <v>86</v>
      </c>
      <c r="AA102" s="12"/>
      <c r="AB102" s="12"/>
      <c r="AC102" s="27">
        <v>19506</v>
      </c>
      <c r="AD102" s="14" t="s">
        <v>86</v>
      </c>
    </row>
    <row r="103" spans="1:30" x14ac:dyDescent="0.25">
      <c r="A103" s="44"/>
      <c r="B103" s="84" t="s">
        <v>1162</v>
      </c>
      <c r="C103" s="19"/>
      <c r="D103" s="19"/>
      <c r="E103" s="19"/>
      <c r="F103" s="19"/>
      <c r="G103" s="19"/>
      <c r="H103" s="19"/>
      <c r="I103" s="19"/>
      <c r="J103" s="19"/>
      <c r="K103" s="19"/>
      <c r="L103" s="19"/>
      <c r="M103" s="19"/>
      <c r="N103" s="19"/>
      <c r="O103" s="19"/>
      <c r="P103" s="19"/>
      <c r="Q103" s="19"/>
      <c r="R103" s="19"/>
      <c r="S103" s="19"/>
      <c r="T103" s="19"/>
      <c r="U103" s="19"/>
      <c r="V103" s="19"/>
      <c r="W103" s="19"/>
      <c r="X103" s="19"/>
      <c r="Y103" s="19"/>
      <c r="Z103" s="19"/>
      <c r="AA103" s="19"/>
      <c r="AB103" s="19"/>
      <c r="AC103" s="19"/>
      <c r="AD103" s="19"/>
    </row>
    <row r="104" spans="1:30" ht="15.75" thickBot="1" x14ac:dyDescent="0.3">
      <c r="A104" s="44"/>
      <c r="B104" s="73"/>
      <c r="C104" s="12"/>
      <c r="D104" s="22" t="s">
        <v>1163</v>
      </c>
      <c r="E104" s="12"/>
      <c r="F104" s="12" t="s">
        <v>1164</v>
      </c>
      <c r="G104" s="12"/>
      <c r="H104" s="12"/>
      <c r="I104" s="22">
        <v>9.5</v>
      </c>
      <c r="J104" s="14" t="s">
        <v>1011</v>
      </c>
      <c r="K104" s="12"/>
      <c r="L104" s="12"/>
      <c r="M104" s="81">
        <v>44197</v>
      </c>
      <c r="N104" s="14" t="s">
        <v>86</v>
      </c>
      <c r="O104" s="12"/>
      <c r="P104" s="12"/>
      <c r="Q104" s="22" t="s">
        <v>1165</v>
      </c>
      <c r="R104" s="14" t="s">
        <v>1166</v>
      </c>
      <c r="S104" s="12"/>
      <c r="T104" s="12"/>
      <c r="U104" s="12"/>
      <c r="V104" s="12"/>
      <c r="W104" s="12"/>
      <c r="X104" s="12"/>
      <c r="Y104" s="27">
        <v>18400</v>
      </c>
      <c r="Z104" s="14" t="s">
        <v>86</v>
      </c>
      <c r="AA104" s="12"/>
      <c r="AB104" s="12"/>
      <c r="AC104" s="27">
        <v>14720</v>
      </c>
      <c r="AD104" s="14" t="s">
        <v>86</v>
      </c>
    </row>
    <row r="105" spans="1:30" x14ac:dyDescent="0.25">
      <c r="A105" s="44"/>
      <c r="B105" s="33"/>
      <c r="C105" s="33"/>
      <c r="D105" s="33"/>
      <c r="E105" s="33"/>
      <c r="F105" s="33"/>
      <c r="G105" s="33"/>
      <c r="H105" s="33"/>
      <c r="I105" s="33"/>
      <c r="J105" s="33"/>
      <c r="K105" s="33"/>
      <c r="L105" s="33"/>
      <c r="M105" s="33"/>
      <c r="N105" s="33"/>
      <c r="O105" s="33"/>
      <c r="P105" s="33"/>
      <c r="Q105" s="33"/>
      <c r="R105" s="33"/>
      <c r="S105" s="33"/>
      <c r="T105" s="33"/>
      <c r="U105" s="33"/>
      <c r="V105" s="33"/>
      <c r="W105" s="33"/>
      <c r="X105" s="34"/>
      <c r="Y105" s="34"/>
      <c r="Z105" s="33"/>
      <c r="AA105" s="33"/>
      <c r="AB105" s="34"/>
      <c r="AC105" s="34"/>
      <c r="AD105" s="33"/>
    </row>
    <row r="106" spans="1:30" ht="15.75" thickBot="1" x14ac:dyDescent="0.3">
      <c r="A106" s="44"/>
      <c r="B106" s="84" t="s">
        <v>1167</v>
      </c>
      <c r="C106" s="19"/>
      <c r="D106" s="19"/>
      <c r="E106" s="19"/>
      <c r="F106" s="19"/>
      <c r="G106" s="19"/>
      <c r="H106" s="19"/>
      <c r="I106" s="19"/>
      <c r="J106" s="19"/>
      <c r="K106" s="19"/>
      <c r="L106" s="19"/>
      <c r="M106" s="19"/>
      <c r="N106" s="19"/>
      <c r="O106" s="19"/>
      <c r="P106" s="19"/>
      <c r="Q106" s="19"/>
      <c r="R106" s="19"/>
      <c r="S106" s="19"/>
      <c r="T106" s="19"/>
      <c r="U106" s="19"/>
      <c r="V106" s="19"/>
      <c r="W106" s="19"/>
      <c r="X106" s="19" t="s">
        <v>165</v>
      </c>
      <c r="Y106" s="29">
        <v>39046</v>
      </c>
      <c r="Z106" s="31" t="s">
        <v>86</v>
      </c>
      <c r="AA106" s="19"/>
      <c r="AB106" s="19" t="s">
        <v>165</v>
      </c>
      <c r="AC106" s="29">
        <v>34226</v>
      </c>
      <c r="AD106" s="31" t="s">
        <v>86</v>
      </c>
    </row>
    <row r="107" spans="1:30" ht="15.75" thickTop="1" x14ac:dyDescent="0.25">
      <c r="A107" s="44"/>
      <c r="B107" s="33"/>
      <c r="C107" s="33"/>
      <c r="D107" s="33"/>
      <c r="E107" s="33"/>
      <c r="F107" s="33"/>
      <c r="G107" s="33"/>
      <c r="H107" s="33"/>
      <c r="I107" s="33"/>
      <c r="J107" s="33"/>
      <c r="K107" s="33"/>
      <c r="L107" s="33"/>
      <c r="M107" s="33"/>
      <c r="N107" s="33"/>
      <c r="O107" s="33"/>
      <c r="P107" s="33"/>
      <c r="Q107" s="33"/>
      <c r="R107" s="33"/>
      <c r="S107" s="33"/>
      <c r="T107" s="33"/>
      <c r="U107" s="33"/>
      <c r="V107" s="33"/>
      <c r="W107" s="33"/>
      <c r="X107" s="36"/>
      <c r="Y107" s="36"/>
      <c r="Z107" s="33"/>
      <c r="AA107" s="33"/>
      <c r="AB107" s="36"/>
      <c r="AC107" s="36"/>
      <c r="AD107" s="33"/>
    </row>
    <row r="108" spans="1:30" ht="15.75" x14ac:dyDescent="0.25">
      <c r="A108" s="44"/>
      <c r="B108" s="49"/>
      <c r="C108" s="49"/>
      <c r="D108" s="49"/>
      <c r="E108" s="49"/>
      <c r="F108" s="49"/>
      <c r="G108" s="49"/>
      <c r="H108" s="49"/>
      <c r="I108" s="49"/>
      <c r="J108" s="49"/>
      <c r="K108" s="49"/>
      <c r="L108" s="49"/>
      <c r="M108" s="49"/>
      <c r="N108" s="49"/>
      <c r="O108" s="49"/>
      <c r="P108" s="49"/>
      <c r="Q108" s="49"/>
      <c r="R108" s="49"/>
      <c r="S108" s="49"/>
      <c r="T108" s="49"/>
      <c r="U108" s="49"/>
      <c r="V108" s="49"/>
      <c r="W108" s="49"/>
      <c r="X108" s="49"/>
      <c r="Y108" s="49"/>
      <c r="Z108" s="49"/>
      <c r="AA108" s="49"/>
      <c r="AB108" s="49"/>
      <c r="AC108" s="49"/>
      <c r="AD108" s="49"/>
    </row>
    <row r="109" spans="1:30" x14ac:dyDescent="0.25">
      <c r="A109" s="44"/>
      <c r="B109" s="54" t="s">
        <v>244</v>
      </c>
      <c r="C109" s="54" t="s">
        <v>1168</v>
      </c>
    </row>
    <row r="110" spans="1:30" ht="25.5" x14ac:dyDescent="0.25">
      <c r="A110" s="44"/>
      <c r="B110" s="54" t="s">
        <v>1169</v>
      </c>
      <c r="C110" s="54" t="s">
        <v>1170</v>
      </c>
    </row>
    <row r="111" spans="1:30" ht="38.25" x14ac:dyDescent="0.25">
      <c r="A111" s="44"/>
      <c r="B111" s="54" t="s">
        <v>1171</v>
      </c>
      <c r="C111" s="54" t="s">
        <v>1172</v>
      </c>
    </row>
    <row r="112" spans="1:30" ht="25.5" customHeight="1" x14ac:dyDescent="0.25">
      <c r="A112" s="44"/>
      <c r="B112" s="47" t="s">
        <v>1173</v>
      </c>
      <c r="C112" s="47"/>
      <c r="D112" s="47"/>
      <c r="E112" s="47"/>
      <c r="F112" s="47"/>
      <c r="G112" s="47"/>
      <c r="H112" s="47"/>
      <c r="I112" s="47"/>
      <c r="J112" s="47"/>
      <c r="K112" s="47"/>
      <c r="L112" s="47"/>
      <c r="M112" s="47"/>
      <c r="N112" s="47"/>
      <c r="O112" s="47"/>
      <c r="P112" s="47"/>
      <c r="Q112" s="47"/>
      <c r="R112" s="47"/>
      <c r="S112" s="47"/>
      <c r="T112" s="47"/>
      <c r="U112" s="47"/>
      <c r="V112" s="47"/>
      <c r="W112" s="47"/>
      <c r="X112" s="47"/>
      <c r="Y112" s="47"/>
      <c r="Z112" s="47"/>
      <c r="AA112" s="47"/>
      <c r="AB112" s="47"/>
      <c r="AC112" s="47"/>
      <c r="AD112" s="47"/>
    </row>
    <row r="113" spans="1:30" ht="15.75" x14ac:dyDescent="0.25">
      <c r="A113" s="44"/>
      <c r="B113" s="49"/>
      <c r="C113" s="49"/>
      <c r="D113" s="49"/>
      <c r="E113" s="49"/>
      <c r="F113" s="49"/>
      <c r="G113" s="49"/>
      <c r="H113" s="49"/>
      <c r="I113" s="49"/>
      <c r="J113" s="49"/>
      <c r="K113" s="49"/>
      <c r="L113" s="49"/>
      <c r="M113" s="49"/>
      <c r="N113" s="49"/>
      <c r="O113" s="49"/>
      <c r="P113" s="49"/>
      <c r="Q113" s="49"/>
      <c r="R113" s="49"/>
      <c r="S113" s="49"/>
      <c r="T113" s="49"/>
      <c r="U113" s="49"/>
      <c r="V113" s="49"/>
      <c r="W113" s="49"/>
      <c r="X113" s="49"/>
      <c r="Y113" s="49"/>
      <c r="Z113" s="49"/>
      <c r="AA113" s="49"/>
      <c r="AB113" s="49"/>
      <c r="AC113" s="49"/>
      <c r="AD113" s="49"/>
    </row>
    <row r="114" spans="1:30" x14ac:dyDescent="0.25">
      <c r="A114" s="44"/>
      <c r="B114" s="12"/>
      <c r="C114" s="12"/>
      <c r="D114" s="12"/>
      <c r="E114" s="12"/>
      <c r="F114" s="12"/>
      <c r="G114" s="12"/>
      <c r="H114" s="12"/>
      <c r="I114" s="12"/>
      <c r="J114" s="12"/>
      <c r="K114" s="12"/>
      <c r="L114" s="12"/>
      <c r="M114" s="12"/>
      <c r="N114" s="12"/>
    </row>
    <row r="115" spans="1:30" ht="15.75" thickBot="1" x14ac:dyDescent="0.3">
      <c r="A115" s="44"/>
      <c r="B115" s="16"/>
      <c r="C115" s="16" t="s">
        <v>86</v>
      </c>
      <c r="D115" s="25">
        <v>2014</v>
      </c>
      <c r="E115" s="25"/>
      <c r="F115" s="16"/>
      <c r="G115" s="16" t="s">
        <v>86</v>
      </c>
      <c r="H115" s="25">
        <v>2013</v>
      </c>
      <c r="I115" s="25"/>
      <c r="J115" s="16"/>
      <c r="K115" s="16" t="s">
        <v>86</v>
      </c>
      <c r="L115" s="25">
        <v>2012</v>
      </c>
      <c r="M115" s="25"/>
      <c r="N115" s="16"/>
    </row>
    <row r="116" spans="1:30" x14ac:dyDescent="0.25">
      <c r="A116" s="44"/>
      <c r="B116" s="17" t="s">
        <v>1174</v>
      </c>
      <c r="C116" s="19" t="s">
        <v>86</v>
      </c>
      <c r="D116" s="19" t="s">
        <v>165</v>
      </c>
      <c r="E116" s="29">
        <v>28793</v>
      </c>
      <c r="F116" s="31" t="s">
        <v>86</v>
      </c>
      <c r="G116" s="19" t="s">
        <v>86</v>
      </c>
      <c r="H116" s="19" t="s">
        <v>165</v>
      </c>
      <c r="I116" s="29">
        <v>22333</v>
      </c>
      <c r="J116" s="31" t="s">
        <v>86</v>
      </c>
      <c r="K116" s="19" t="s">
        <v>86</v>
      </c>
      <c r="L116" s="19" t="s">
        <v>165</v>
      </c>
      <c r="M116" s="29">
        <v>18638</v>
      </c>
      <c r="N116" s="31" t="s">
        <v>86</v>
      </c>
    </row>
    <row r="117" spans="1:30" x14ac:dyDescent="0.25">
      <c r="A117" s="44"/>
      <c r="B117" s="32" t="s">
        <v>1175</v>
      </c>
      <c r="C117" s="12" t="s">
        <v>86</v>
      </c>
      <c r="D117" s="12"/>
      <c r="E117" s="12"/>
      <c r="F117" s="12"/>
      <c r="G117" s="12" t="s">
        <v>86</v>
      </c>
      <c r="H117" s="12"/>
      <c r="I117" s="12"/>
      <c r="J117" s="12"/>
      <c r="K117" s="12" t="s">
        <v>86</v>
      </c>
      <c r="L117" s="12"/>
      <c r="M117" s="12"/>
      <c r="N117" s="12"/>
    </row>
    <row r="118" spans="1:30" x14ac:dyDescent="0.25">
      <c r="A118" s="44"/>
      <c r="B118" s="40" t="s">
        <v>1176</v>
      </c>
      <c r="C118" s="19" t="s">
        <v>86</v>
      </c>
      <c r="D118" s="19"/>
      <c r="E118" s="29">
        <v>8278</v>
      </c>
      <c r="F118" s="31" t="s">
        <v>86</v>
      </c>
      <c r="G118" s="19" t="s">
        <v>86</v>
      </c>
      <c r="H118" s="19"/>
      <c r="I118" s="29">
        <v>8714</v>
      </c>
      <c r="J118" s="31" t="s">
        <v>86</v>
      </c>
      <c r="K118" s="19" t="s">
        <v>86</v>
      </c>
      <c r="L118" s="19"/>
      <c r="M118" s="29">
        <v>4568</v>
      </c>
      <c r="N118" s="31" t="s">
        <v>86</v>
      </c>
    </row>
    <row r="119" spans="1:30" x14ac:dyDescent="0.25">
      <c r="A119" s="44"/>
      <c r="B119" s="32" t="s">
        <v>1177</v>
      </c>
      <c r="C119" s="12" t="s">
        <v>86</v>
      </c>
      <c r="D119" s="12"/>
      <c r="E119" s="12"/>
      <c r="F119" s="12"/>
      <c r="G119" s="12" t="s">
        <v>86</v>
      </c>
      <c r="H119" s="12"/>
      <c r="I119" s="12"/>
      <c r="J119" s="12"/>
      <c r="K119" s="12" t="s">
        <v>86</v>
      </c>
      <c r="L119" s="12"/>
      <c r="M119" s="12"/>
      <c r="N119" s="12"/>
    </row>
    <row r="120" spans="1:30" x14ac:dyDescent="0.25">
      <c r="A120" s="44"/>
      <c r="B120" s="40" t="s">
        <v>1178</v>
      </c>
      <c r="C120" s="19" t="s">
        <v>86</v>
      </c>
      <c r="D120" s="19"/>
      <c r="E120" s="39" t="s">
        <v>1179</v>
      </c>
      <c r="F120" s="31" t="s">
        <v>180</v>
      </c>
      <c r="G120" s="19" t="s">
        <v>86</v>
      </c>
      <c r="H120" s="19"/>
      <c r="I120" s="39" t="s">
        <v>1180</v>
      </c>
      <c r="J120" s="31" t="s">
        <v>180</v>
      </c>
      <c r="K120" s="19" t="s">
        <v>86</v>
      </c>
      <c r="L120" s="19"/>
      <c r="M120" s="39" t="s">
        <v>1181</v>
      </c>
      <c r="N120" s="31" t="s">
        <v>180</v>
      </c>
    </row>
    <row r="121" spans="1:30" x14ac:dyDescent="0.25">
      <c r="A121" s="44"/>
      <c r="B121" s="20" t="s">
        <v>1182</v>
      </c>
      <c r="C121" s="12" t="s">
        <v>86</v>
      </c>
      <c r="D121" s="12"/>
      <c r="E121" s="22" t="s">
        <v>1183</v>
      </c>
      <c r="F121" s="14" t="s">
        <v>180</v>
      </c>
      <c r="G121" s="12" t="s">
        <v>86</v>
      </c>
      <c r="H121" s="12"/>
      <c r="I121" s="22" t="s">
        <v>1184</v>
      </c>
      <c r="J121" s="14" t="s">
        <v>180</v>
      </c>
      <c r="K121" s="12" t="s">
        <v>86</v>
      </c>
      <c r="L121" s="12"/>
      <c r="M121" s="22" t="s">
        <v>1185</v>
      </c>
      <c r="N121" s="14" t="s">
        <v>180</v>
      </c>
    </row>
    <row r="122" spans="1:30" ht="15.75" thickBot="1" x14ac:dyDescent="0.3">
      <c r="A122" s="44"/>
      <c r="B122" s="40" t="s">
        <v>1186</v>
      </c>
      <c r="C122" s="19" t="s">
        <v>86</v>
      </c>
      <c r="D122" s="19"/>
      <c r="E122" s="39" t="s">
        <v>1187</v>
      </c>
      <c r="F122" s="31" t="s">
        <v>180</v>
      </c>
      <c r="G122" s="19" t="s">
        <v>86</v>
      </c>
      <c r="H122" s="31"/>
      <c r="I122" s="83" t="s">
        <v>166</v>
      </c>
      <c r="J122" s="31" t="s">
        <v>86</v>
      </c>
      <c r="K122" s="19" t="s">
        <v>86</v>
      </c>
      <c r="L122" s="31"/>
      <c r="M122" s="83" t="s">
        <v>166</v>
      </c>
      <c r="N122" s="31" t="s">
        <v>86</v>
      </c>
    </row>
    <row r="123" spans="1:30" x14ac:dyDescent="0.25">
      <c r="A123" s="44"/>
      <c r="B123" s="33"/>
      <c r="C123" s="33" t="s">
        <v>86</v>
      </c>
      <c r="D123" s="34"/>
      <c r="E123" s="34"/>
      <c r="F123" s="33"/>
      <c r="G123" s="33" t="s">
        <v>86</v>
      </c>
      <c r="H123" s="34"/>
      <c r="I123" s="34"/>
      <c r="J123" s="33"/>
      <c r="K123" s="33" t="s">
        <v>86</v>
      </c>
      <c r="L123" s="34"/>
      <c r="M123" s="34"/>
      <c r="N123" s="33"/>
    </row>
    <row r="124" spans="1:30" ht="15.75" thickBot="1" x14ac:dyDescent="0.3">
      <c r="A124" s="44"/>
      <c r="B124" s="32" t="s">
        <v>1188</v>
      </c>
      <c r="C124" s="12"/>
      <c r="D124" s="12" t="s">
        <v>165</v>
      </c>
      <c r="E124" s="27">
        <v>34226</v>
      </c>
      <c r="F124" s="14" t="s">
        <v>86</v>
      </c>
      <c r="G124" s="12"/>
      <c r="H124" s="12" t="s">
        <v>165</v>
      </c>
      <c r="I124" s="27">
        <v>28793</v>
      </c>
      <c r="J124" s="14" t="s">
        <v>86</v>
      </c>
      <c r="K124" s="12"/>
      <c r="L124" s="12" t="s">
        <v>165</v>
      </c>
      <c r="M124" s="27">
        <v>22333</v>
      </c>
      <c r="N124" s="14" t="s">
        <v>86</v>
      </c>
    </row>
    <row r="125" spans="1:30" ht="15.75" thickTop="1" x14ac:dyDescent="0.25">
      <c r="A125" s="44"/>
      <c r="B125" s="33"/>
      <c r="C125" s="33" t="s">
        <v>86</v>
      </c>
      <c r="D125" s="36"/>
      <c r="E125" s="36"/>
      <c r="F125" s="33"/>
      <c r="G125" s="33" t="s">
        <v>86</v>
      </c>
      <c r="H125" s="36"/>
      <c r="I125" s="36"/>
      <c r="J125" s="33"/>
      <c r="K125" s="33" t="s">
        <v>86</v>
      </c>
      <c r="L125" s="36"/>
      <c r="M125" s="36"/>
      <c r="N125" s="33"/>
    </row>
    <row r="126" spans="1:30" x14ac:dyDescent="0.25">
      <c r="A126" s="44"/>
      <c r="B126" s="48"/>
      <c r="C126" s="48"/>
      <c r="D126" s="48"/>
      <c r="E126" s="48"/>
      <c r="F126" s="48"/>
      <c r="G126" s="48"/>
      <c r="H126" s="48"/>
      <c r="I126" s="48"/>
      <c r="J126" s="48"/>
      <c r="K126" s="48"/>
      <c r="L126" s="48"/>
      <c r="M126" s="48"/>
      <c r="N126" s="48"/>
      <c r="O126" s="48"/>
      <c r="P126" s="48"/>
      <c r="Q126" s="48"/>
      <c r="R126" s="48"/>
      <c r="S126" s="48"/>
      <c r="T126" s="48"/>
      <c r="U126" s="48"/>
      <c r="V126" s="48"/>
      <c r="W126" s="48"/>
      <c r="X126" s="48"/>
      <c r="Y126" s="48"/>
      <c r="Z126" s="48"/>
      <c r="AA126" s="48"/>
      <c r="AB126" s="48"/>
      <c r="AC126" s="48"/>
      <c r="AD126" s="48"/>
    </row>
  </sheetData>
  <mergeCells count="57">
    <mergeCell ref="B113:AD113"/>
    <mergeCell ref="B126:AD126"/>
    <mergeCell ref="B5:AD5"/>
    <mergeCell ref="B6:AD6"/>
    <mergeCell ref="B7:AD7"/>
    <mergeCell ref="B8:AD8"/>
    <mergeCell ref="B108:AD108"/>
    <mergeCell ref="B112:AD112"/>
    <mergeCell ref="AD10:AD13"/>
    <mergeCell ref="D115:E115"/>
    <mergeCell ref="H115:I115"/>
    <mergeCell ref="L115:M115"/>
    <mergeCell ref="A1:A2"/>
    <mergeCell ref="B1:AD1"/>
    <mergeCell ref="B2:AD2"/>
    <mergeCell ref="B3:AD3"/>
    <mergeCell ref="A4:A126"/>
    <mergeCell ref="B4:AD4"/>
    <mergeCell ref="Z10:Z13"/>
    <mergeCell ref="AA10:AA13"/>
    <mergeCell ref="AB10:AC10"/>
    <mergeCell ref="AB11:AC11"/>
    <mergeCell ref="AB12:AC12"/>
    <mergeCell ref="AB13:AC13"/>
    <mergeCell ref="V10:V13"/>
    <mergeCell ref="W10:W13"/>
    <mergeCell ref="X10:Y10"/>
    <mergeCell ref="X11:Y11"/>
    <mergeCell ref="X12:Y12"/>
    <mergeCell ref="X13:Y13"/>
    <mergeCell ref="R10:R13"/>
    <mergeCell ref="S10:S13"/>
    <mergeCell ref="T10:U10"/>
    <mergeCell ref="T11:U11"/>
    <mergeCell ref="T12:U12"/>
    <mergeCell ref="T13:U13"/>
    <mergeCell ref="N10:N13"/>
    <mergeCell ref="O10:O13"/>
    <mergeCell ref="P10:Q10"/>
    <mergeCell ref="P11:Q11"/>
    <mergeCell ref="P12:Q12"/>
    <mergeCell ref="P13:Q13"/>
    <mergeCell ref="J10:J13"/>
    <mergeCell ref="K10:K13"/>
    <mergeCell ref="L10:M10"/>
    <mergeCell ref="L11:M11"/>
    <mergeCell ref="L12:M12"/>
    <mergeCell ref="L13:M13"/>
    <mergeCell ref="C10:C13"/>
    <mergeCell ref="D10:D13"/>
    <mergeCell ref="E10:E13"/>
    <mergeCell ref="F10:F13"/>
    <mergeCell ref="G10:G13"/>
    <mergeCell ref="H10:I10"/>
    <mergeCell ref="H11:I11"/>
    <mergeCell ref="H12:I12"/>
    <mergeCell ref="H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x14ac:dyDescent="0.25"/>
  <cols>
    <col min="1" max="2" width="36.5703125" bestFit="1" customWidth="1"/>
    <col min="3" max="3" width="11.42578125" customWidth="1"/>
    <col min="4" max="4" width="12.28515625" customWidth="1"/>
    <col min="5" max="5" width="36.5703125" customWidth="1"/>
    <col min="6" max="6" width="13.28515625" customWidth="1"/>
    <col min="7" max="7" width="11.42578125" customWidth="1"/>
    <col min="8" max="8" width="12.28515625" customWidth="1"/>
    <col min="9" max="9" width="36.5703125" customWidth="1"/>
    <col min="10" max="10" width="13.28515625" customWidth="1"/>
    <col min="11" max="11" width="11.42578125" customWidth="1"/>
    <col min="12" max="12" width="12.28515625" customWidth="1"/>
    <col min="13" max="13" width="36.5703125" customWidth="1"/>
    <col min="14" max="14" width="13.28515625" customWidth="1"/>
    <col min="15" max="15" width="11.42578125" customWidth="1"/>
    <col min="16" max="16" width="12.28515625" customWidth="1"/>
    <col min="17" max="17" width="34.5703125" customWidth="1"/>
    <col min="18" max="18" width="11.42578125" customWidth="1"/>
  </cols>
  <sheetData>
    <row r="1" spans="1:18" ht="15" customHeight="1" x14ac:dyDescent="0.25">
      <c r="A1" s="9" t="s">
        <v>118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45</v>
      </c>
      <c r="B3" s="43"/>
      <c r="C3" s="43"/>
      <c r="D3" s="43"/>
      <c r="E3" s="43"/>
      <c r="F3" s="43"/>
      <c r="G3" s="43"/>
      <c r="H3" s="43"/>
      <c r="I3" s="43"/>
      <c r="J3" s="43"/>
      <c r="K3" s="43"/>
      <c r="L3" s="43"/>
      <c r="M3" s="43"/>
      <c r="N3" s="43"/>
      <c r="O3" s="43"/>
      <c r="P3" s="43"/>
      <c r="Q3" s="43"/>
      <c r="R3" s="43"/>
    </row>
    <row r="4" spans="1:18" ht="30" customHeight="1" x14ac:dyDescent="0.25">
      <c r="A4" s="3" t="s">
        <v>1190</v>
      </c>
      <c r="B4" s="87" t="s">
        <v>1191</v>
      </c>
      <c r="C4" s="87"/>
      <c r="D4" s="87"/>
      <c r="E4" s="87"/>
      <c r="F4" s="87"/>
      <c r="G4" s="87"/>
      <c r="H4" s="87"/>
      <c r="I4" s="87"/>
      <c r="J4" s="87"/>
      <c r="K4" s="87"/>
      <c r="L4" s="87"/>
      <c r="M4" s="87"/>
      <c r="N4" s="87"/>
      <c r="O4" s="87"/>
      <c r="P4" s="87"/>
      <c r="Q4" s="87"/>
      <c r="R4" s="87"/>
    </row>
    <row r="5" spans="1:18" ht="60" customHeight="1" x14ac:dyDescent="0.25">
      <c r="A5" s="3" t="s">
        <v>1192</v>
      </c>
      <c r="B5" s="87" t="s">
        <v>1193</v>
      </c>
      <c r="C5" s="87"/>
      <c r="D5" s="87"/>
      <c r="E5" s="87"/>
      <c r="F5" s="87"/>
      <c r="G5" s="87"/>
      <c r="H5" s="87"/>
      <c r="I5" s="87"/>
      <c r="J5" s="87"/>
      <c r="K5" s="87"/>
      <c r="L5" s="87"/>
      <c r="M5" s="87"/>
      <c r="N5" s="87"/>
      <c r="O5" s="87"/>
      <c r="P5" s="87"/>
      <c r="Q5" s="87"/>
      <c r="R5" s="87"/>
    </row>
    <row r="6" spans="1:18" ht="15" customHeight="1" x14ac:dyDescent="0.25">
      <c r="A6" s="3" t="s">
        <v>1194</v>
      </c>
      <c r="B6" s="87" t="s">
        <v>1195</v>
      </c>
      <c r="C6" s="87"/>
      <c r="D6" s="87"/>
      <c r="E6" s="87"/>
      <c r="F6" s="87"/>
      <c r="G6" s="87"/>
      <c r="H6" s="87"/>
      <c r="I6" s="87"/>
      <c r="J6" s="87"/>
      <c r="K6" s="87"/>
      <c r="L6" s="87"/>
      <c r="M6" s="87"/>
      <c r="N6" s="87"/>
      <c r="O6" s="87"/>
      <c r="P6" s="87"/>
      <c r="Q6" s="87"/>
      <c r="R6" s="87"/>
    </row>
    <row r="7" spans="1:18" ht="51" customHeight="1" x14ac:dyDescent="0.25">
      <c r="A7" s="44" t="s">
        <v>1196</v>
      </c>
      <c r="B7" s="88" t="s">
        <v>1197</v>
      </c>
      <c r="C7" s="88"/>
      <c r="D7" s="88"/>
      <c r="E7" s="88"/>
      <c r="F7" s="88"/>
      <c r="G7" s="88"/>
      <c r="H7" s="88"/>
      <c r="I7" s="88"/>
      <c r="J7" s="88"/>
      <c r="K7" s="88"/>
      <c r="L7" s="88"/>
      <c r="M7" s="88"/>
      <c r="N7" s="88"/>
      <c r="O7" s="88"/>
      <c r="P7" s="88"/>
      <c r="Q7" s="88"/>
      <c r="R7" s="88"/>
    </row>
    <row r="8" spans="1:18" x14ac:dyDescent="0.25">
      <c r="A8" s="44"/>
      <c r="B8" s="43"/>
      <c r="C8" s="43"/>
      <c r="D8" s="43"/>
      <c r="E8" s="43"/>
      <c r="F8" s="43"/>
      <c r="G8" s="43"/>
      <c r="H8" s="43"/>
      <c r="I8" s="43"/>
      <c r="J8" s="43"/>
      <c r="K8" s="43"/>
      <c r="L8" s="43"/>
      <c r="M8" s="43"/>
      <c r="N8" s="43"/>
      <c r="O8" s="43"/>
      <c r="P8" s="43"/>
      <c r="Q8" s="43"/>
      <c r="R8" s="43"/>
    </row>
    <row r="9" spans="1:18" ht="25.5" customHeight="1" x14ac:dyDescent="0.25">
      <c r="A9" s="44"/>
      <c r="B9" s="68" t="s">
        <v>151</v>
      </c>
      <c r="C9" s="68"/>
      <c r="D9" s="68"/>
      <c r="E9" s="68"/>
      <c r="F9" s="68"/>
      <c r="G9" s="68"/>
      <c r="H9" s="68"/>
      <c r="I9" s="68"/>
      <c r="J9" s="68"/>
      <c r="K9" s="68"/>
      <c r="L9" s="68"/>
      <c r="M9" s="68"/>
      <c r="N9" s="68"/>
      <c r="O9" s="68"/>
      <c r="P9" s="68"/>
      <c r="Q9" s="68"/>
      <c r="R9" s="68"/>
    </row>
    <row r="10" spans="1:18" x14ac:dyDescent="0.25">
      <c r="A10" s="44"/>
      <c r="B10" s="43"/>
      <c r="C10" s="43"/>
      <c r="D10" s="43"/>
      <c r="E10" s="43"/>
      <c r="F10" s="43"/>
      <c r="G10" s="43"/>
      <c r="H10" s="43"/>
      <c r="I10" s="43"/>
      <c r="J10" s="43"/>
      <c r="K10" s="43"/>
      <c r="L10" s="43"/>
      <c r="M10" s="43"/>
      <c r="N10" s="43"/>
      <c r="O10" s="43"/>
      <c r="P10" s="43"/>
      <c r="Q10" s="43"/>
      <c r="R10" s="43"/>
    </row>
    <row r="11" spans="1:18" ht="25.5" customHeight="1" x14ac:dyDescent="0.25">
      <c r="A11" s="44"/>
      <c r="B11" s="68" t="s">
        <v>152</v>
      </c>
      <c r="C11" s="68"/>
      <c r="D11" s="68"/>
      <c r="E11" s="68"/>
      <c r="F11" s="68"/>
      <c r="G11" s="68"/>
      <c r="H11" s="68"/>
      <c r="I11" s="68"/>
      <c r="J11" s="68"/>
      <c r="K11" s="68"/>
      <c r="L11" s="68"/>
      <c r="M11" s="68"/>
      <c r="N11" s="68"/>
      <c r="O11" s="68"/>
      <c r="P11" s="68"/>
      <c r="Q11" s="68"/>
      <c r="R11" s="68"/>
    </row>
    <row r="12" spans="1:18" ht="63.75" customHeight="1" x14ac:dyDescent="0.25">
      <c r="A12" s="44" t="s">
        <v>1198</v>
      </c>
      <c r="B12" s="88" t="s">
        <v>1199</v>
      </c>
      <c r="C12" s="88"/>
      <c r="D12" s="88"/>
      <c r="E12" s="88"/>
      <c r="F12" s="88"/>
      <c r="G12" s="88"/>
      <c r="H12" s="88"/>
      <c r="I12" s="88"/>
      <c r="J12" s="88"/>
      <c r="K12" s="88"/>
      <c r="L12" s="88"/>
      <c r="M12" s="88"/>
      <c r="N12" s="88"/>
      <c r="O12" s="88"/>
      <c r="P12" s="88"/>
      <c r="Q12" s="88"/>
      <c r="R12" s="88"/>
    </row>
    <row r="13" spans="1:18" x14ac:dyDescent="0.25">
      <c r="A13" s="44"/>
      <c r="B13" s="43"/>
      <c r="C13" s="43"/>
      <c r="D13" s="43"/>
      <c r="E13" s="43"/>
      <c r="F13" s="43"/>
      <c r="G13" s="43"/>
      <c r="H13" s="43"/>
      <c r="I13" s="43"/>
      <c r="J13" s="43"/>
      <c r="K13" s="43"/>
      <c r="L13" s="43"/>
      <c r="M13" s="43"/>
      <c r="N13" s="43"/>
      <c r="O13" s="43"/>
      <c r="P13" s="43"/>
      <c r="Q13" s="43"/>
      <c r="R13" s="43"/>
    </row>
    <row r="14" spans="1:18" x14ac:dyDescent="0.25">
      <c r="A14" s="44"/>
      <c r="B14" s="89"/>
      <c r="C14" s="89"/>
      <c r="D14" s="89"/>
      <c r="E14" s="89"/>
      <c r="F14" s="89"/>
      <c r="G14" s="89"/>
      <c r="H14" s="89"/>
      <c r="I14" s="89"/>
      <c r="J14" s="89"/>
      <c r="K14" s="89"/>
      <c r="L14" s="89"/>
      <c r="M14" s="89"/>
      <c r="N14" s="89"/>
      <c r="O14" s="89"/>
      <c r="P14" s="89"/>
      <c r="Q14" s="89"/>
      <c r="R14" s="89"/>
    </row>
    <row r="15" spans="1:18" x14ac:dyDescent="0.25">
      <c r="A15" s="44"/>
      <c r="B15" s="43"/>
      <c r="C15" s="43"/>
      <c r="D15" s="43"/>
      <c r="E15" s="43"/>
      <c r="F15" s="43"/>
      <c r="G15" s="43"/>
      <c r="H15" s="43"/>
      <c r="I15" s="43"/>
      <c r="J15" s="43"/>
      <c r="K15" s="43"/>
      <c r="L15" s="43"/>
      <c r="M15" s="43"/>
      <c r="N15" s="43"/>
      <c r="O15" s="43"/>
      <c r="P15" s="43"/>
      <c r="Q15" s="43"/>
      <c r="R15" s="43"/>
    </row>
    <row r="16" spans="1:18" ht="51" customHeight="1" x14ac:dyDescent="0.25">
      <c r="A16" s="44"/>
      <c r="B16" s="68" t="s">
        <v>154</v>
      </c>
      <c r="C16" s="68"/>
      <c r="D16" s="68"/>
      <c r="E16" s="68"/>
      <c r="F16" s="68"/>
      <c r="G16" s="68"/>
      <c r="H16" s="68"/>
      <c r="I16" s="68"/>
      <c r="J16" s="68"/>
      <c r="K16" s="68"/>
      <c r="L16" s="68"/>
      <c r="M16" s="68"/>
      <c r="N16" s="68"/>
      <c r="O16" s="68"/>
      <c r="P16" s="68"/>
      <c r="Q16" s="68"/>
      <c r="R16" s="68"/>
    </row>
    <row r="17" spans="1:18" x14ac:dyDescent="0.25">
      <c r="A17" s="44"/>
      <c r="B17" s="43"/>
      <c r="C17" s="43"/>
      <c r="D17" s="43"/>
      <c r="E17" s="43"/>
      <c r="F17" s="43"/>
      <c r="G17" s="43"/>
      <c r="H17" s="43"/>
      <c r="I17" s="43"/>
      <c r="J17" s="43"/>
      <c r="K17" s="43"/>
      <c r="L17" s="43"/>
      <c r="M17" s="43"/>
      <c r="N17" s="43"/>
      <c r="O17" s="43"/>
      <c r="P17" s="43"/>
      <c r="Q17" s="43"/>
      <c r="R17" s="43"/>
    </row>
    <row r="18" spans="1:18" ht="25.5" customHeight="1" x14ac:dyDescent="0.25">
      <c r="A18" s="44"/>
      <c r="B18" s="68" t="s">
        <v>155</v>
      </c>
      <c r="C18" s="68"/>
      <c r="D18" s="68"/>
      <c r="E18" s="68"/>
      <c r="F18" s="68"/>
      <c r="G18" s="68"/>
      <c r="H18" s="68"/>
      <c r="I18" s="68"/>
      <c r="J18" s="68"/>
      <c r="K18" s="68"/>
      <c r="L18" s="68"/>
      <c r="M18" s="68"/>
      <c r="N18" s="68"/>
      <c r="O18" s="68"/>
      <c r="P18" s="68"/>
      <c r="Q18" s="68"/>
      <c r="R18" s="68"/>
    </row>
    <row r="19" spans="1:18" x14ac:dyDescent="0.25">
      <c r="A19" s="44"/>
      <c r="B19" s="43"/>
      <c r="C19" s="43"/>
      <c r="D19" s="43"/>
      <c r="E19" s="43"/>
      <c r="F19" s="43"/>
      <c r="G19" s="43"/>
      <c r="H19" s="43"/>
      <c r="I19" s="43"/>
      <c r="J19" s="43"/>
      <c r="K19" s="43"/>
      <c r="L19" s="43"/>
      <c r="M19" s="43"/>
      <c r="N19" s="43"/>
      <c r="O19" s="43"/>
      <c r="P19" s="43"/>
      <c r="Q19" s="43"/>
      <c r="R19" s="43"/>
    </row>
    <row r="20" spans="1:18" ht="25.5" customHeight="1" x14ac:dyDescent="0.25">
      <c r="A20" s="44"/>
      <c r="B20" s="68" t="s">
        <v>156</v>
      </c>
      <c r="C20" s="68"/>
      <c r="D20" s="68"/>
      <c r="E20" s="68"/>
      <c r="F20" s="68"/>
      <c r="G20" s="68"/>
      <c r="H20" s="68"/>
      <c r="I20" s="68"/>
      <c r="J20" s="68"/>
      <c r="K20" s="68"/>
      <c r="L20" s="68"/>
      <c r="M20" s="68"/>
      <c r="N20" s="68"/>
      <c r="O20" s="68"/>
      <c r="P20" s="68"/>
      <c r="Q20" s="68"/>
      <c r="R20" s="68"/>
    </row>
    <row r="21" spans="1:18" x14ac:dyDescent="0.25">
      <c r="A21" s="44"/>
      <c r="B21" s="43"/>
      <c r="C21" s="43"/>
      <c r="D21" s="43"/>
      <c r="E21" s="43"/>
      <c r="F21" s="43"/>
      <c r="G21" s="43"/>
      <c r="H21" s="43"/>
      <c r="I21" s="43"/>
      <c r="J21" s="43"/>
      <c r="K21" s="43"/>
      <c r="L21" s="43"/>
      <c r="M21" s="43"/>
      <c r="N21" s="43"/>
      <c r="O21" s="43"/>
      <c r="P21" s="43"/>
      <c r="Q21" s="43"/>
      <c r="R21" s="43"/>
    </row>
    <row r="22" spans="1:18" x14ac:dyDescent="0.25">
      <c r="A22" s="44"/>
      <c r="B22" s="68" t="s">
        <v>157</v>
      </c>
      <c r="C22" s="68"/>
      <c r="D22" s="68"/>
      <c r="E22" s="68"/>
      <c r="F22" s="68"/>
      <c r="G22" s="68"/>
      <c r="H22" s="68"/>
      <c r="I22" s="68"/>
      <c r="J22" s="68"/>
      <c r="K22" s="68"/>
      <c r="L22" s="68"/>
      <c r="M22" s="68"/>
      <c r="N22" s="68"/>
      <c r="O22" s="68"/>
      <c r="P22" s="68"/>
      <c r="Q22" s="68"/>
      <c r="R22" s="68"/>
    </row>
    <row r="23" spans="1:18" x14ac:dyDescent="0.25">
      <c r="A23" s="44"/>
      <c r="B23" s="43"/>
      <c r="C23" s="43"/>
      <c r="D23" s="43"/>
      <c r="E23" s="43"/>
      <c r="F23" s="43"/>
      <c r="G23" s="43"/>
      <c r="H23" s="43"/>
      <c r="I23" s="43"/>
      <c r="J23" s="43"/>
      <c r="K23" s="43"/>
      <c r="L23" s="43"/>
      <c r="M23" s="43"/>
      <c r="N23" s="43"/>
      <c r="O23" s="43"/>
      <c r="P23" s="43"/>
      <c r="Q23" s="43"/>
      <c r="R23" s="43"/>
    </row>
    <row r="24" spans="1:18" ht="15.75" x14ac:dyDescent="0.25">
      <c r="A24" s="44"/>
      <c r="B24" s="69"/>
      <c r="C24" s="69"/>
      <c r="D24" s="69"/>
      <c r="E24" s="69"/>
      <c r="F24" s="69"/>
      <c r="G24" s="69"/>
      <c r="H24" s="69"/>
      <c r="I24" s="69"/>
      <c r="J24" s="69"/>
      <c r="K24" s="69"/>
      <c r="L24" s="69"/>
      <c r="M24" s="69"/>
      <c r="N24" s="69"/>
      <c r="O24" s="69"/>
      <c r="P24" s="69"/>
      <c r="Q24" s="69"/>
      <c r="R24" s="69"/>
    </row>
    <row r="25" spans="1:18" x14ac:dyDescent="0.25">
      <c r="A25" s="44"/>
      <c r="B25" s="5"/>
      <c r="C25" s="5"/>
      <c r="D25" s="5"/>
      <c r="E25" s="5"/>
      <c r="F25" s="5"/>
      <c r="G25" s="5"/>
      <c r="H25" s="5"/>
      <c r="I25" s="5"/>
      <c r="J25" s="5"/>
      <c r="K25" s="5"/>
      <c r="L25" s="5"/>
      <c r="M25" s="5"/>
      <c r="N25" s="5"/>
      <c r="O25" s="5"/>
      <c r="P25" s="5"/>
      <c r="Q25" s="5"/>
      <c r="R25" s="5"/>
    </row>
    <row r="26" spans="1:18" ht="15.75" thickBot="1" x14ac:dyDescent="0.3">
      <c r="A26" s="44"/>
      <c r="B26" t="s">
        <v>158</v>
      </c>
      <c r="C26" s="5" t="s">
        <v>86</v>
      </c>
      <c r="D26" s="85" t="s">
        <v>159</v>
      </c>
      <c r="E26" s="85"/>
      <c r="F26" s="5"/>
      <c r="G26" s="5" t="s">
        <v>86</v>
      </c>
      <c r="H26" s="85" t="s">
        <v>160</v>
      </c>
      <c r="I26" s="85"/>
      <c r="J26" s="5"/>
      <c r="K26" s="5" t="s">
        <v>86</v>
      </c>
      <c r="L26" s="85" t="s">
        <v>161</v>
      </c>
      <c r="M26" s="85"/>
      <c r="N26" s="5"/>
      <c r="O26" s="5" t="s">
        <v>86</v>
      </c>
      <c r="P26" s="85" t="s">
        <v>162</v>
      </c>
      <c r="Q26" s="85"/>
      <c r="R26" s="5"/>
    </row>
    <row r="27" spans="1:18" x14ac:dyDescent="0.25">
      <c r="A27" s="44"/>
      <c r="B27" s="60" t="s">
        <v>163</v>
      </c>
      <c r="C27" s="18" t="s">
        <v>86</v>
      </c>
      <c r="D27" s="18"/>
      <c r="E27" s="18"/>
      <c r="F27" s="18"/>
      <c r="G27" s="18" t="s">
        <v>86</v>
      </c>
      <c r="H27" s="18"/>
      <c r="I27" s="18"/>
      <c r="J27" s="18"/>
      <c r="K27" s="18" t="s">
        <v>86</v>
      </c>
      <c r="L27" s="18"/>
      <c r="M27" s="18"/>
      <c r="N27" s="18"/>
      <c r="O27" s="18" t="s">
        <v>86</v>
      </c>
      <c r="P27" s="18"/>
      <c r="Q27" s="18"/>
      <c r="R27" s="18"/>
    </row>
    <row r="28" spans="1:18" x14ac:dyDescent="0.25">
      <c r="A28" s="44"/>
      <c r="B28" s="3" t="s">
        <v>164</v>
      </c>
      <c r="C28" s="5" t="s">
        <v>86</v>
      </c>
      <c r="D28" s="5" t="s">
        <v>165</v>
      </c>
      <c r="E28" s="21">
        <v>785</v>
      </c>
      <c r="F28" t="s">
        <v>86</v>
      </c>
      <c r="G28" s="5" t="s">
        <v>86</v>
      </c>
      <c r="H28" t="s">
        <v>165</v>
      </c>
      <c r="I28" s="23" t="s">
        <v>166</v>
      </c>
      <c r="J28" t="s">
        <v>86</v>
      </c>
      <c r="K28" s="5" t="s">
        <v>86</v>
      </c>
      <c r="L28" t="s">
        <v>165</v>
      </c>
      <c r="M28" s="23" t="s">
        <v>166</v>
      </c>
      <c r="N28" t="s">
        <v>86</v>
      </c>
      <c r="O28" s="5" t="s">
        <v>86</v>
      </c>
      <c r="P28" s="5" t="s">
        <v>165</v>
      </c>
      <c r="Q28" s="21">
        <v>785</v>
      </c>
      <c r="R28" t="s">
        <v>86</v>
      </c>
    </row>
    <row r="29" spans="1:18" x14ac:dyDescent="0.25">
      <c r="A29" s="44"/>
      <c r="B29" s="60" t="s">
        <v>167</v>
      </c>
      <c r="C29" s="18" t="s">
        <v>86</v>
      </c>
      <c r="D29" s="18"/>
      <c r="E29" s="18"/>
      <c r="F29" s="18"/>
      <c r="G29" s="18" t="s">
        <v>86</v>
      </c>
      <c r="H29" s="18"/>
      <c r="I29" s="18"/>
      <c r="J29" s="18"/>
      <c r="K29" s="18" t="s">
        <v>86</v>
      </c>
      <c r="L29" s="18"/>
      <c r="M29" s="18"/>
      <c r="N29" s="18"/>
      <c r="O29" s="18" t="s">
        <v>86</v>
      </c>
      <c r="P29" s="18"/>
      <c r="Q29" s="18"/>
      <c r="R29" s="18"/>
    </row>
    <row r="30" spans="1:18" x14ac:dyDescent="0.25">
      <c r="A30" s="44"/>
      <c r="B30" s="3" t="s">
        <v>168</v>
      </c>
      <c r="C30" s="5" t="s">
        <v>86</v>
      </c>
      <c r="D30" t="s">
        <v>165</v>
      </c>
      <c r="E30" s="23" t="s">
        <v>166</v>
      </c>
      <c r="F30" t="s">
        <v>86</v>
      </c>
      <c r="G30" s="5" t="s">
        <v>86</v>
      </c>
      <c r="H30" s="5" t="s">
        <v>165</v>
      </c>
      <c r="I30" s="21">
        <v>785</v>
      </c>
      <c r="J30" t="s">
        <v>86</v>
      </c>
      <c r="K30" s="5" t="s">
        <v>86</v>
      </c>
      <c r="L30" t="s">
        <v>165</v>
      </c>
      <c r="M30" s="23" t="s">
        <v>166</v>
      </c>
      <c r="N30" t="s">
        <v>86</v>
      </c>
      <c r="O30" s="5" t="s">
        <v>86</v>
      </c>
      <c r="P30" s="5" t="s">
        <v>165</v>
      </c>
      <c r="Q30" s="21">
        <v>785</v>
      </c>
      <c r="R30" t="s">
        <v>86</v>
      </c>
    </row>
    <row r="31" spans="1:18" x14ac:dyDescent="0.25">
      <c r="A31" s="44"/>
      <c r="B31" s="43"/>
      <c r="C31" s="43"/>
      <c r="D31" s="43"/>
      <c r="E31" s="43"/>
      <c r="F31" s="43"/>
      <c r="G31" s="43"/>
      <c r="H31" s="43"/>
      <c r="I31" s="43"/>
      <c r="J31" s="43"/>
      <c r="K31" s="43"/>
      <c r="L31" s="43"/>
      <c r="M31" s="43"/>
      <c r="N31" s="43"/>
      <c r="O31" s="43"/>
      <c r="P31" s="43"/>
      <c r="Q31" s="43"/>
      <c r="R31" s="43"/>
    </row>
    <row r="32" spans="1:18" x14ac:dyDescent="0.25">
      <c r="A32" s="44"/>
      <c r="B32" s="68" t="s">
        <v>169</v>
      </c>
      <c r="C32" s="68"/>
      <c r="D32" s="68"/>
      <c r="E32" s="68"/>
      <c r="F32" s="68"/>
      <c r="G32" s="68"/>
      <c r="H32" s="68"/>
      <c r="I32" s="68"/>
      <c r="J32" s="68"/>
      <c r="K32" s="68"/>
      <c r="L32" s="68"/>
      <c r="M32" s="68"/>
      <c r="N32" s="68"/>
      <c r="O32" s="68"/>
      <c r="P32" s="68"/>
      <c r="Q32" s="68"/>
      <c r="R32" s="68"/>
    </row>
    <row r="33" spans="1:18" x14ac:dyDescent="0.25">
      <c r="A33" s="44"/>
      <c r="B33" s="43"/>
      <c r="C33" s="43"/>
      <c r="D33" s="43"/>
      <c r="E33" s="43"/>
      <c r="F33" s="43"/>
      <c r="G33" s="43"/>
      <c r="H33" s="43"/>
      <c r="I33" s="43"/>
      <c r="J33" s="43"/>
      <c r="K33" s="43"/>
      <c r="L33" s="43"/>
      <c r="M33" s="43"/>
      <c r="N33" s="43"/>
      <c r="O33" s="43"/>
      <c r="P33" s="43"/>
      <c r="Q33" s="43"/>
      <c r="R33" s="43"/>
    </row>
    <row r="34" spans="1:18" ht="15.75" x14ac:dyDescent="0.25">
      <c r="A34" s="44"/>
      <c r="B34" s="69"/>
      <c r="C34" s="69"/>
      <c r="D34" s="69"/>
      <c r="E34" s="69"/>
      <c r="F34" s="69"/>
      <c r="G34" s="69"/>
      <c r="H34" s="69"/>
      <c r="I34" s="69"/>
      <c r="J34" s="69"/>
      <c r="K34" s="69"/>
      <c r="L34" s="69"/>
      <c r="M34" s="69"/>
      <c r="N34" s="69"/>
      <c r="O34" s="69"/>
      <c r="P34" s="69"/>
      <c r="Q34" s="69"/>
      <c r="R34" s="69"/>
    </row>
    <row r="35" spans="1:18" x14ac:dyDescent="0.25">
      <c r="A35" s="44"/>
      <c r="B35" s="5"/>
      <c r="C35" s="5"/>
      <c r="D35" s="5"/>
      <c r="E35" s="5"/>
      <c r="F35" s="5"/>
      <c r="G35" s="5"/>
      <c r="H35" s="5"/>
      <c r="I35" s="5"/>
      <c r="J35" s="5"/>
      <c r="K35" s="5"/>
      <c r="L35" s="5"/>
      <c r="M35" s="5"/>
      <c r="N35" s="5"/>
      <c r="O35" s="5"/>
      <c r="P35" s="5"/>
      <c r="Q35" s="5"/>
      <c r="R35" s="5"/>
    </row>
    <row r="36" spans="1:18" ht="15.75" thickBot="1" x14ac:dyDescent="0.3">
      <c r="A36" s="44"/>
      <c r="B36" t="s">
        <v>158</v>
      </c>
      <c r="C36" s="5" t="s">
        <v>86</v>
      </c>
      <c r="D36" s="85" t="s">
        <v>170</v>
      </c>
      <c r="E36" s="85"/>
      <c r="F36" s="5"/>
      <c r="G36" s="5" t="s">
        <v>86</v>
      </c>
      <c r="H36" s="85" t="s">
        <v>171</v>
      </c>
      <c r="I36" s="85"/>
      <c r="J36" s="5"/>
      <c r="K36" s="5" t="s">
        <v>86</v>
      </c>
      <c r="L36" s="85" t="s">
        <v>161</v>
      </c>
      <c r="M36" s="85"/>
      <c r="N36" s="5"/>
      <c r="O36" s="5" t="s">
        <v>86</v>
      </c>
      <c r="P36" s="85" t="s">
        <v>162</v>
      </c>
      <c r="Q36" s="85"/>
      <c r="R36" s="5"/>
    </row>
    <row r="37" spans="1:18" x14ac:dyDescent="0.25">
      <c r="A37" s="44"/>
      <c r="B37" s="60" t="s">
        <v>163</v>
      </c>
      <c r="C37" s="18" t="s">
        <v>86</v>
      </c>
      <c r="D37" s="18"/>
      <c r="E37" s="18"/>
      <c r="F37" s="18"/>
      <c r="G37" s="18" t="s">
        <v>86</v>
      </c>
      <c r="H37" s="18"/>
      <c r="I37" s="18"/>
      <c r="J37" s="18"/>
      <c r="K37" s="18" t="s">
        <v>86</v>
      </c>
      <c r="L37" s="18"/>
      <c r="M37" s="18"/>
      <c r="N37" s="18"/>
      <c r="O37" s="18" t="s">
        <v>86</v>
      </c>
      <c r="P37" s="18"/>
      <c r="Q37" s="18"/>
      <c r="R37" s="18"/>
    </row>
    <row r="38" spans="1:18" x14ac:dyDescent="0.25">
      <c r="A38" s="44"/>
      <c r="B38" s="3" t="s">
        <v>164</v>
      </c>
      <c r="C38" s="5" t="s">
        <v>86</v>
      </c>
      <c r="D38" s="5" t="s">
        <v>165</v>
      </c>
      <c r="E38" s="26">
        <v>3275</v>
      </c>
      <c r="F38" t="s">
        <v>86</v>
      </c>
      <c r="G38" s="5" t="s">
        <v>86</v>
      </c>
      <c r="H38" t="s">
        <v>165</v>
      </c>
      <c r="I38" s="23" t="s">
        <v>166</v>
      </c>
      <c r="J38" t="s">
        <v>86</v>
      </c>
      <c r="K38" s="5" t="s">
        <v>86</v>
      </c>
      <c r="L38" t="s">
        <v>165</v>
      </c>
      <c r="M38" s="23" t="s">
        <v>166</v>
      </c>
      <c r="N38" t="s">
        <v>86</v>
      </c>
      <c r="O38" s="5" t="s">
        <v>86</v>
      </c>
      <c r="P38" s="5" t="s">
        <v>165</v>
      </c>
      <c r="Q38" s="26">
        <v>3275</v>
      </c>
      <c r="R38" t="s">
        <v>86</v>
      </c>
    </row>
    <row r="39" spans="1:18" x14ac:dyDescent="0.25">
      <c r="A39" s="44"/>
      <c r="B39" s="60" t="s">
        <v>167</v>
      </c>
      <c r="C39" s="18" t="s">
        <v>86</v>
      </c>
      <c r="D39" s="18"/>
      <c r="E39" s="18"/>
      <c r="F39" s="18"/>
      <c r="G39" s="18" t="s">
        <v>86</v>
      </c>
      <c r="H39" s="18"/>
      <c r="I39" s="18"/>
      <c r="J39" s="18"/>
      <c r="K39" s="18" t="s">
        <v>86</v>
      </c>
      <c r="L39" s="18"/>
      <c r="M39" s="18"/>
      <c r="N39" s="18"/>
      <c r="O39" s="18" t="s">
        <v>86</v>
      </c>
      <c r="P39" s="18"/>
      <c r="Q39" s="18"/>
      <c r="R39" s="18"/>
    </row>
    <row r="40" spans="1:18" x14ac:dyDescent="0.25">
      <c r="A40" s="44"/>
      <c r="B40" s="3" t="s">
        <v>168</v>
      </c>
      <c r="C40" s="5" t="s">
        <v>86</v>
      </c>
      <c r="D40" t="s">
        <v>165</v>
      </c>
      <c r="E40" s="23" t="s">
        <v>166</v>
      </c>
      <c r="F40" t="s">
        <v>86</v>
      </c>
      <c r="G40" s="5" t="s">
        <v>86</v>
      </c>
      <c r="H40" s="5" t="s">
        <v>165</v>
      </c>
      <c r="I40" s="26">
        <v>3275</v>
      </c>
      <c r="J40" t="s">
        <v>86</v>
      </c>
      <c r="K40" s="5" t="s">
        <v>86</v>
      </c>
      <c r="L40" t="s">
        <v>165</v>
      </c>
      <c r="M40" s="23" t="s">
        <v>166</v>
      </c>
      <c r="N40" t="s">
        <v>86</v>
      </c>
      <c r="O40" s="5" t="s">
        <v>86</v>
      </c>
      <c r="P40" s="5" t="s">
        <v>165</v>
      </c>
      <c r="Q40" s="26">
        <v>3275</v>
      </c>
      <c r="R40" t="s">
        <v>86</v>
      </c>
    </row>
    <row r="41" spans="1:18" ht="30.75" x14ac:dyDescent="0.25">
      <c r="A41" s="3" t="s">
        <v>1200</v>
      </c>
      <c r="B41" s="87" t="s">
        <v>1201</v>
      </c>
      <c r="C41" s="87"/>
      <c r="D41" s="87"/>
      <c r="E41" s="87"/>
      <c r="F41" s="87"/>
      <c r="G41" s="87"/>
      <c r="H41" s="87"/>
      <c r="I41" s="87"/>
      <c r="J41" s="87"/>
      <c r="K41" s="87"/>
      <c r="L41" s="87"/>
      <c r="M41" s="87"/>
      <c r="N41" s="87"/>
      <c r="O41" s="87"/>
      <c r="P41" s="87"/>
      <c r="Q41" s="87"/>
      <c r="R41" s="87"/>
    </row>
    <row r="42" spans="1:18" ht="38.25" customHeight="1" x14ac:dyDescent="0.25">
      <c r="A42" s="44" t="s">
        <v>1202</v>
      </c>
      <c r="B42" s="88" t="s">
        <v>1203</v>
      </c>
      <c r="C42" s="88"/>
      <c r="D42" s="88"/>
      <c r="E42" s="88"/>
      <c r="F42" s="88"/>
      <c r="G42" s="88"/>
      <c r="H42" s="88"/>
      <c r="I42" s="88"/>
      <c r="J42" s="88"/>
      <c r="K42" s="88"/>
      <c r="L42" s="88"/>
      <c r="M42" s="88"/>
      <c r="N42" s="88"/>
      <c r="O42" s="88"/>
      <c r="P42" s="88"/>
      <c r="Q42" s="88"/>
      <c r="R42" s="88"/>
    </row>
    <row r="43" spans="1:18" x14ac:dyDescent="0.25">
      <c r="A43" s="44"/>
      <c r="B43" s="43"/>
      <c r="C43" s="43"/>
      <c r="D43" s="43"/>
      <c r="E43" s="43"/>
      <c r="F43" s="43"/>
      <c r="G43" s="43"/>
      <c r="H43" s="43"/>
      <c r="I43" s="43"/>
      <c r="J43" s="43"/>
      <c r="K43" s="43"/>
      <c r="L43" s="43"/>
      <c r="M43" s="43"/>
      <c r="N43" s="43"/>
      <c r="O43" s="43"/>
      <c r="P43" s="43"/>
      <c r="Q43" s="43"/>
      <c r="R43" s="43"/>
    </row>
    <row r="44" spans="1:18" ht="25.5" customHeight="1" x14ac:dyDescent="0.25">
      <c r="A44" s="44"/>
      <c r="B44" s="68" t="s">
        <v>174</v>
      </c>
      <c r="C44" s="68"/>
      <c r="D44" s="68"/>
      <c r="E44" s="68"/>
      <c r="F44" s="68"/>
      <c r="G44" s="68"/>
      <c r="H44" s="68"/>
      <c r="I44" s="68"/>
      <c r="J44" s="68"/>
      <c r="K44" s="68"/>
      <c r="L44" s="68"/>
      <c r="M44" s="68"/>
      <c r="N44" s="68"/>
      <c r="O44" s="68"/>
      <c r="P44" s="68"/>
      <c r="Q44" s="68"/>
      <c r="R44" s="68"/>
    </row>
    <row r="45" spans="1:18" x14ac:dyDescent="0.25">
      <c r="A45" s="44"/>
      <c r="B45" s="43"/>
      <c r="C45" s="43"/>
      <c r="D45" s="43"/>
      <c r="E45" s="43"/>
      <c r="F45" s="43"/>
      <c r="G45" s="43"/>
      <c r="H45" s="43"/>
      <c r="I45" s="43"/>
      <c r="J45" s="43"/>
      <c r="K45" s="43"/>
      <c r="L45" s="43"/>
      <c r="M45" s="43"/>
      <c r="N45" s="43"/>
      <c r="O45" s="43"/>
      <c r="P45" s="43"/>
      <c r="Q45" s="43"/>
      <c r="R45" s="43"/>
    </row>
    <row r="46" spans="1:18" x14ac:dyDescent="0.25">
      <c r="A46" s="44"/>
      <c r="B46" s="89"/>
      <c r="C46" s="89"/>
      <c r="D46" s="89"/>
      <c r="E46" s="89"/>
      <c r="F46" s="89"/>
      <c r="G46" s="89"/>
      <c r="H46" s="89"/>
      <c r="I46" s="89"/>
      <c r="J46" s="89"/>
      <c r="K46" s="89"/>
      <c r="L46" s="89"/>
      <c r="M46" s="89"/>
      <c r="N46" s="89"/>
      <c r="O46" s="89"/>
      <c r="P46" s="89"/>
      <c r="Q46" s="89"/>
      <c r="R46" s="89"/>
    </row>
    <row r="47" spans="1:18" x14ac:dyDescent="0.25">
      <c r="A47" s="44"/>
      <c r="B47" s="43"/>
      <c r="C47" s="43"/>
      <c r="D47" s="43"/>
      <c r="E47" s="43"/>
      <c r="F47" s="43"/>
      <c r="G47" s="43"/>
      <c r="H47" s="43"/>
      <c r="I47" s="43"/>
      <c r="J47" s="43"/>
      <c r="K47" s="43"/>
      <c r="L47" s="43"/>
      <c r="M47" s="43"/>
      <c r="N47" s="43"/>
      <c r="O47" s="43"/>
      <c r="P47" s="43"/>
      <c r="Q47" s="43"/>
      <c r="R47" s="43"/>
    </row>
    <row r="48" spans="1:18" ht="25.5" customHeight="1" x14ac:dyDescent="0.25">
      <c r="A48" s="44"/>
      <c r="B48" s="68" t="s">
        <v>175</v>
      </c>
      <c r="C48" s="68"/>
      <c r="D48" s="68"/>
      <c r="E48" s="68"/>
      <c r="F48" s="68"/>
      <c r="G48" s="68"/>
      <c r="H48" s="68"/>
      <c r="I48" s="68"/>
      <c r="J48" s="68"/>
      <c r="K48" s="68"/>
      <c r="L48" s="68"/>
      <c r="M48" s="68"/>
      <c r="N48" s="68"/>
      <c r="O48" s="68"/>
      <c r="P48" s="68"/>
      <c r="Q48" s="68"/>
      <c r="R48" s="68"/>
    </row>
    <row r="49" spans="1:18" x14ac:dyDescent="0.25">
      <c r="A49" s="44"/>
      <c r="B49" s="43"/>
      <c r="C49" s="43"/>
      <c r="D49" s="43"/>
      <c r="E49" s="43"/>
      <c r="F49" s="43"/>
      <c r="G49" s="43"/>
      <c r="H49" s="43"/>
      <c r="I49" s="43"/>
      <c r="J49" s="43"/>
      <c r="K49" s="43"/>
      <c r="L49" s="43"/>
      <c r="M49" s="43"/>
      <c r="N49" s="43"/>
      <c r="O49" s="43"/>
      <c r="P49" s="43"/>
      <c r="Q49" s="43"/>
      <c r="R49" s="43"/>
    </row>
    <row r="50" spans="1:18" x14ac:dyDescent="0.25">
      <c r="A50" s="44"/>
      <c r="B50" s="68" t="s">
        <v>176</v>
      </c>
      <c r="C50" s="68"/>
      <c r="D50" s="68"/>
      <c r="E50" s="68"/>
      <c r="F50" s="68"/>
      <c r="G50" s="68"/>
      <c r="H50" s="68"/>
      <c r="I50" s="68"/>
      <c r="J50" s="68"/>
      <c r="K50" s="68"/>
      <c r="L50" s="68"/>
      <c r="M50" s="68"/>
      <c r="N50" s="68"/>
      <c r="O50" s="68"/>
      <c r="P50" s="68"/>
      <c r="Q50" s="68"/>
      <c r="R50" s="68"/>
    </row>
    <row r="51" spans="1:18" x14ac:dyDescent="0.25">
      <c r="A51" s="44"/>
      <c r="B51" s="43"/>
      <c r="C51" s="43"/>
      <c r="D51" s="43"/>
      <c r="E51" s="43"/>
      <c r="F51" s="43"/>
      <c r="G51" s="43"/>
      <c r="H51" s="43"/>
      <c r="I51" s="43"/>
      <c r="J51" s="43"/>
      <c r="K51" s="43"/>
      <c r="L51" s="43"/>
      <c r="M51" s="43"/>
      <c r="N51" s="43"/>
      <c r="O51" s="43"/>
      <c r="P51" s="43"/>
      <c r="Q51" s="43"/>
      <c r="R51" s="43"/>
    </row>
    <row r="52" spans="1:18" ht="15.75" x14ac:dyDescent="0.25">
      <c r="A52" s="44"/>
      <c r="B52" s="69"/>
      <c r="C52" s="69"/>
      <c r="D52" s="69"/>
      <c r="E52" s="69"/>
      <c r="F52" s="69"/>
      <c r="G52" s="69"/>
      <c r="H52" s="69"/>
      <c r="I52" s="69"/>
      <c r="J52" s="69"/>
      <c r="K52" s="69"/>
      <c r="L52" s="69"/>
      <c r="M52" s="69"/>
      <c r="N52" s="69"/>
      <c r="O52" s="69"/>
      <c r="P52" s="69"/>
      <c r="Q52" s="69"/>
      <c r="R52" s="69"/>
    </row>
    <row r="53" spans="1:18" x14ac:dyDescent="0.25">
      <c r="A53" s="44"/>
      <c r="B53" s="5"/>
      <c r="C53" s="5"/>
      <c r="D53" s="5"/>
      <c r="E53" s="5"/>
      <c r="F53" s="5"/>
      <c r="G53" s="5"/>
      <c r="H53" s="5"/>
      <c r="I53" s="5"/>
      <c r="J53" s="5"/>
    </row>
    <row r="54" spans="1:18" ht="15.75" thickBot="1" x14ac:dyDescent="0.3">
      <c r="A54" s="44"/>
      <c r="B54" s="5"/>
      <c r="C54" s="5" t="s">
        <v>86</v>
      </c>
      <c r="D54" s="85" t="s">
        <v>177</v>
      </c>
      <c r="E54" s="85"/>
      <c r="F54" s="85"/>
      <c r="G54" s="85"/>
      <c r="H54" s="85"/>
      <c r="I54" s="85"/>
      <c r="J54" s="5"/>
    </row>
    <row r="55" spans="1:18" ht="15.75" thickBot="1" x14ac:dyDescent="0.3">
      <c r="A55" s="44"/>
      <c r="B55" t="s">
        <v>158</v>
      </c>
      <c r="C55" s="5" t="s">
        <v>86</v>
      </c>
      <c r="D55" s="86">
        <v>2014</v>
      </c>
      <c r="E55" s="86"/>
      <c r="F55" s="5"/>
      <c r="G55" s="5" t="s">
        <v>86</v>
      </c>
      <c r="H55" s="86">
        <v>2013</v>
      </c>
      <c r="I55" s="86"/>
      <c r="J55" s="5"/>
    </row>
    <row r="56" spans="1:18" x14ac:dyDescent="0.25">
      <c r="A56" s="44"/>
      <c r="B56" s="60" t="s">
        <v>62</v>
      </c>
      <c r="C56" s="18" t="s">
        <v>86</v>
      </c>
      <c r="D56" s="18" t="s">
        <v>165</v>
      </c>
      <c r="E56" s="28">
        <v>2383</v>
      </c>
      <c r="F56" s="30" t="s">
        <v>86</v>
      </c>
      <c r="G56" s="18" t="s">
        <v>86</v>
      </c>
      <c r="H56" s="18" t="s">
        <v>165</v>
      </c>
      <c r="I56" s="28">
        <v>15586</v>
      </c>
      <c r="J56" s="30" t="s">
        <v>86</v>
      </c>
    </row>
    <row r="57" spans="1:18" ht="15.75" thickBot="1" x14ac:dyDescent="0.3">
      <c r="A57" s="44"/>
      <c r="B57" s="3" t="s">
        <v>63</v>
      </c>
      <c r="C57" s="5" t="s">
        <v>86</v>
      </c>
      <c r="D57" s="5"/>
      <c r="E57" s="26">
        <v>3140</v>
      </c>
      <c r="F57" t="s">
        <v>86</v>
      </c>
      <c r="G57" s="5" t="s">
        <v>86</v>
      </c>
      <c r="H57" s="5"/>
      <c r="I57" s="26">
        <v>15138</v>
      </c>
      <c r="J57" t="s">
        <v>86</v>
      </c>
    </row>
    <row r="58" spans="1:18" x14ac:dyDescent="0.25">
      <c r="A58" s="44"/>
      <c r="B58" s="13"/>
      <c r="C58" s="13" t="s">
        <v>86</v>
      </c>
      <c r="D58" s="61"/>
      <c r="E58" s="61"/>
      <c r="F58" s="13"/>
      <c r="G58" s="13" t="s">
        <v>86</v>
      </c>
      <c r="H58" s="61"/>
      <c r="I58" s="61"/>
      <c r="J58" s="13"/>
    </row>
    <row r="59" spans="1:18" x14ac:dyDescent="0.25">
      <c r="A59" s="44"/>
      <c r="B59" s="60"/>
      <c r="C59" s="18"/>
      <c r="D59" s="18"/>
      <c r="E59" s="28">
        <v>5523</v>
      </c>
      <c r="F59" s="30" t="s">
        <v>86</v>
      </c>
      <c r="G59" s="18"/>
      <c r="H59" s="18"/>
      <c r="I59" s="28">
        <v>30724</v>
      </c>
      <c r="J59" s="30" t="s">
        <v>86</v>
      </c>
    </row>
    <row r="60" spans="1:18" ht="30.75" thickBot="1" x14ac:dyDescent="0.3">
      <c r="A60" s="44"/>
      <c r="B60" s="3" t="s">
        <v>178</v>
      </c>
      <c r="C60" s="5"/>
      <c r="D60" s="5"/>
      <c r="E60" s="21" t="s">
        <v>179</v>
      </c>
      <c r="F60" t="s">
        <v>180</v>
      </c>
      <c r="G60" s="5"/>
      <c r="H60" s="5"/>
      <c r="I60" s="21" t="s">
        <v>181</v>
      </c>
      <c r="J60" t="s">
        <v>180</v>
      </c>
    </row>
    <row r="61" spans="1:18" x14ac:dyDescent="0.25">
      <c r="A61" s="44"/>
      <c r="B61" s="13"/>
      <c r="C61" s="13" t="s">
        <v>86</v>
      </c>
      <c r="D61" s="61"/>
      <c r="E61" s="61"/>
      <c r="F61" s="13"/>
      <c r="G61" s="13" t="s">
        <v>86</v>
      </c>
      <c r="H61" s="61"/>
      <c r="I61" s="61"/>
      <c r="J61" s="13"/>
    </row>
    <row r="62" spans="1:18" ht="15.75" thickBot="1" x14ac:dyDescent="0.3">
      <c r="A62" s="44"/>
      <c r="B62" s="60" t="s">
        <v>67</v>
      </c>
      <c r="C62" s="18"/>
      <c r="D62" s="18" t="s">
        <v>165</v>
      </c>
      <c r="E62" s="28">
        <v>4343</v>
      </c>
      <c r="F62" s="30" t="s">
        <v>86</v>
      </c>
      <c r="G62" s="18"/>
      <c r="H62" s="18" t="s">
        <v>165</v>
      </c>
      <c r="I62" s="28">
        <v>22984</v>
      </c>
      <c r="J62" s="30" t="s">
        <v>86</v>
      </c>
    </row>
    <row r="63" spans="1:18" ht="15.75" thickTop="1" x14ac:dyDescent="0.25">
      <c r="A63" s="44"/>
      <c r="B63" s="13"/>
      <c r="C63" s="13" t="s">
        <v>86</v>
      </c>
      <c r="D63" s="62"/>
      <c r="E63" s="62"/>
      <c r="F63" s="13"/>
      <c r="G63" s="13" t="s">
        <v>86</v>
      </c>
      <c r="H63" s="62"/>
      <c r="I63" s="62"/>
      <c r="J63" s="13"/>
    </row>
    <row r="64" spans="1:18" x14ac:dyDescent="0.25">
      <c r="A64" s="44"/>
      <c r="B64" s="43"/>
      <c r="C64" s="43"/>
      <c r="D64" s="43"/>
      <c r="E64" s="43"/>
      <c r="F64" s="43"/>
      <c r="G64" s="43"/>
      <c r="H64" s="43"/>
      <c r="I64" s="43"/>
      <c r="J64" s="43"/>
      <c r="K64" s="43"/>
      <c r="L64" s="43"/>
      <c r="M64" s="43"/>
      <c r="N64" s="43"/>
      <c r="O64" s="43"/>
      <c r="P64" s="43"/>
      <c r="Q64" s="43"/>
      <c r="R64" s="43"/>
    </row>
    <row r="65" spans="1:18" x14ac:dyDescent="0.25">
      <c r="A65" s="44"/>
      <c r="B65" s="68" t="s">
        <v>182</v>
      </c>
      <c r="C65" s="68"/>
      <c r="D65" s="68"/>
      <c r="E65" s="68"/>
      <c r="F65" s="68"/>
      <c r="G65" s="68"/>
      <c r="H65" s="68"/>
      <c r="I65" s="68"/>
      <c r="J65" s="68"/>
      <c r="K65" s="68"/>
      <c r="L65" s="68"/>
      <c r="M65" s="68"/>
      <c r="N65" s="68"/>
      <c r="O65" s="68"/>
      <c r="P65" s="68"/>
      <c r="Q65" s="68"/>
      <c r="R65" s="68"/>
    </row>
    <row r="66" spans="1:18" x14ac:dyDescent="0.25">
      <c r="A66" s="44"/>
      <c r="B66" s="43"/>
      <c r="C66" s="43"/>
      <c r="D66" s="43"/>
      <c r="E66" s="43"/>
      <c r="F66" s="43"/>
      <c r="G66" s="43"/>
      <c r="H66" s="43"/>
      <c r="I66" s="43"/>
      <c r="J66" s="43"/>
      <c r="K66" s="43"/>
      <c r="L66" s="43"/>
      <c r="M66" s="43"/>
      <c r="N66" s="43"/>
      <c r="O66" s="43"/>
      <c r="P66" s="43"/>
      <c r="Q66" s="43"/>
      <c r="R66" s="43"/>
    </row>
    <row r="67" spans="1:18" ht="15.75" x14ac:dyDescent="0.25">
      <c r="A67" s="44"/>
      <c r="B67" s="69"/>
      <c r="C67" s="69"/>
      <c r="D67" s="69"/>
      <c r="E67" s="69"/>
      <c r="F67" s="69"/>
      <c r="G67" s="69"/>
      <c r="H67" s="69"/>
      <c r="I67" s="69"/>
      <c r="J67" s="69"/>
      <c r="K67" s="69"/>
      <c r="L67" s="69"/>
      <c r="M67" s="69"/>
      <c r="N67" s="69"/>
      <c r="O67" s="69"/>
      <c r="P67" s="69"/>
      <c r="Q67" s="69"/>
      <c r="R67" s="69"/>
    </row>
    <row r="68" spans="1:18" x14ac:dyDescent="0.25">
      <c r="A68" s="44"/>
      <c r="B68" s="5"/>
      <c r="C68" s="5"/>
      <c r="D68" s="5"/>
      <c r="E68" s="5"/>
      <c r="F68" s="5"/>
      <c r="G68" s="5"/>
      <c r="H68" s="5"/>
      <c r="I68" s="5"/>
      <c r="J68" s="5"/>
      <c r="K68" s="5"/>
      <c r="L68" s="5"/>
      <c r="M68" s="5"/>
      <c r="N68" s="5"/>
    </row>
    <row r="69" spans="1:18" ht="15.75" thickBot="1" x14ac:dyDescent="0.3">
      <c r="A69" s="44"/>
      <c r="B69" s="5"/>
      <c r="C69" s="5" t="s">
        <v>86</v>
      </c>
      <c r="D69" s="85" t="s">
        <v>183</v>
      </c>
      <c r="E69" s="85"/>
      <c r="F69" s="85"/>
      <c r="G69" s="85"/>
      <c r="H69" s="85"/>
      <c r="I69" s="85"/>
      <c r="J69" s="85"/>
      <c r="K69" s="85"/>
      <c r="L69" s="85"/>
      <c r="M69" s="85"/>
      <c r="N69" s="5"/>
    </row>
    <row r="70" spans="1:18" ht="15.75" thickBot="1" x14ac:dyDescent="0.3">
      <c r="A70" s="44"/>
      <c r="B70" t="s">
        <v>158</v>
      </c>
      <c r="C70" s="5" t="s">
        <v>86</v>
      </c>
      <c r="D70" s="86">
        <v>2014</v>
      </c>
      <c r="E70" s="86"/>
      <c r="F70" s="5"/>
      <c r="G70" s="5" t="s">
        <v>86</v>
      </c>
      <c r="H70" s="86">
        <v>2013</v>
      </c>
      <c r="I70" s="86"/>
      <c r="J70" s="5"/>
      <c r="K70" s="5" t="s">
        <v>86</v>
      </c>
      <c r="L70" s="86">
        <v>2012</v>
      </c>
      <c r="M70" s="86"/>
      <c r="N70" s="5"/>
    </row>
    <row r="71" spans="1:18" x14ac:dyDescent="0.25">
      <c r="A71" s="44"/>
      <c r="B71" s="60" t="s">
        <v>33</v>
      </c>
      <c r="C71" s="18" t="s">
        <v>86</v>
      </c>
      <c r="D71" s="18" t="s">
        <v>165</v>
      </c>
      <c r="E71" s="28">
        <v>2398</v>
      </c>
      <c r="F71" s="30" t="s">
        <v>86</v>
      </c>
      <c r="G71" s="18" t="s">
        <v>86</v>
      </c>
      <c r="H71" s="18" t="s">
        <v>165</v>
      </c>
      <c r="I71" s="28">
        <v>4609</v>
      </c>
      <c r="J71" s="30" t="s">
        <v>86</v>
      </c>
      <c r="K71" s="18" t="s">
        <v>86</v>
      </c>
      <c r="L71" s="18" t="s">
        <v>165</v>
      </c>
      <c r="M71" s="28">
        <v>11567</v>
      </c>
      <c r="N71" s="30" t="s">
        <v>86</v>
      </c>
    </row>
    <row r="72" spans="1:18" x14ac:dyDescent="0.25">
      <c r="A72" s="44"/>
      <c r="B72" s="3" t="s">
        <v>39</v>
      </c>
      <c r="C72" s="5" t="s">
        <v>86</v>
      </c>
      <c r="D72" s="5"/>
      <c r="E72" s="21" t="s">
        <v>184</v>
      </c>
      <c r="F72" t="s">
        <v>180</v>
      </c>
      <c r="G72" s="5" t="s">
        <v>86</v>
      </c>
      <c r="H72" s="5"/>
      <c r="I72" s="21" t="s">
        <v>185</v>
      </c>
      <c r="J72" t="s">
        <v>180</v>
      </c>
      <c r="K72" s="5" t="s">
        <v>86</v>
      </c>
      <c r="L72" s="5"/>
      <c r="M72" s="21" t="s">
        <v>186</v>
      </c>
      <c r="N72" t="s">
        <v>180</v>
      </c>
    </row>
    <row r="73" spans="1:18" ht="15.75" thickBot="1" x14ac:dyDescent="0.3">
      <c r="A73" s="44"/>
      <c r="B73" s="60" t="s">
        <v>187</v>
      </c>
      <c r="C73" s="18" t="s">
        <v>86</v>
      </c>
      <c r="D73" s="18"/>
      <c r="E73" s="38">
        <v>224</v>
      </c>
      <c r="F73" s="30" t="s">
        <v>86</v>
      </c>
      <c r="G73" s="18" t="s">
        <v>86</v>
      </c>
      <c r="H73" s="18"/>
      <c r="I73" s="28">
        <v>2276</v>
      </c>
      <c r="J73" s="30" t="s">
        <v>86</v>
      </c>
      <c r="K73" s="18" t="s">
        <v>86</v>
      </c>
      <c r="L73" s="18"/>
      <c r="M73" s="38" t="s">
        <v>188</v>
      </c>
      <c r="N73" s="30" t="s">
        <v>180</v>
      </c>
    </row>
    <row r="74" spans="1:18" x14ac:dyDescent="0.25">
      <c r="A74" s="44"/>
      <c r="B74" s="13"/>
      <c r="C74" s="13" t="s">
        <v>86</v>
      </c>
      <c r="D74" s="61"/>
      <c r="E74" s="61"/>
      <c r="F74" s="13"/>
      <c r="G74" s="13" t="s">
        <v>86</v>
      </c>
      <c r="H74" s="61"/>
      <c r="I74" s="61"/>
      <c r="J74" s="13"/>
      <c r="K74" s="13" t="s">
        <v>86</v>
      </c>
      <c r="L74" s="61"/>
      <c r="M74" s="61"/>
      <c r="N74" s="13"/>
    </row>
    <row r="75" spans="1:18" x14ac:dyDescent="0.25">
      <c r="A75" s="44"/>
      <c r="B75" s="3" t="s">
        <v>51</v>
      </c>
      <c r="C75" s="5"/>
      <c r="D75" s="5"/>
      <c r="E75" s="21" t="s">
        <v>189</v>
      </c>
      <c r="F75" t="s">
        <v>180</v>
      </c>
      <c r="G75" s="5"/>
      <c r="H75" s="5"/>
      <c r="I75" s="21" t="s">
        <v>190</v>
      </c>
      <c r="J75" t="s">
        <v>180</v>
      </c>
      <c r="K75" s="5"/>
      <c r="L75" s="5"/>
      <c r="M75" s="21" t="s">
        <v>191</v>
      </c>
      <c r="N75" t="s">
        <v>180</v>
      </c>
    </row>
    <row r="76" spans="1:18" ht="15.75" thickBot="1" x14ac:dyDescent="0.3">
      <c r="A76" s="44"/>
      <c r="B76" s="60" t="s">
        <v>192</v>
      </c>
      <c r="C76" s="18"/>
      <c r="D76" s="18"/>
      <c r="E76" s="28">
        <v>8995</v>
      </c>
      <c r="F76" s="30" t="s">
        <v>86</v>
      </c>
      <c r="G76" s="18"/>
      <c r="H76" s="18"/>
      <c r="I76" s="28">
        <v>45505</v>
      </c>
      <c r="J76" s="30" t="s">
        <v>86</v>
      </c>
      <c r="K76" s="18"/>
      <c r="L76" s="18"/>
      <c r="M76" s="28">
        <v>6880</v>
      </c>
      <c r="N76" s="30" t="s">
        <v>86</v>
      </c>
    </row>
    <row r="77" spans="1:18" x14ac:dyDescent="0.25">
      <c r="A77" s="44"/>
      <c r="B77" s="13"/>
      <c r="C77" s="13" t="s">
        <v>86</v>
      </c>
      <c r="D77" s="61"/>
      <c r="E77" s="61"/>
      <c r="F77" s="13"/>
      <c r="G77" s="13" t="s">
        <v>86</v>
      </c>
      <c r="H77" s="61"/>
      <c r="I77" s="61"/>
      <c r="J77" s="13"/>
      <c r="K77" s="13" t="s">
        <v>86</v>
      </c>
      <c r="L77" s="61"/>
      <c r="M77" s="61"/>
      <c r="N77" s="13"/>
    </row>
    <row r="78" spans="1:18" ht="30.75" thickBot="1" x14ac:dyDescent="0.3">
      <c r="A78" s="44"/>
      <c r="B78" s="3" t="s">
        <v>52</v>
      </c>
      <c r="C78" s="5"/>
      <c r="D78" s="5" t="s">
        <v>165</v>
      </c>
      <c r="E78" s="26">
        <v>2889</v>
      </c>
      <c r="F78" t="s">
        <v>86</v>
      </c>
      <c r="G78" s="5"/>
      <c r="H78" s="5" t="s">
        <v>165</v>
      </c>
      <c r="I78" s="26">
        <v>42595</v>
      </c>
      <c r="J78" t="s">
        <v>86</v>
      </c>
      <c r="K78" s="5"/>
      <c r="L78" s="5" t="s">
        <v>165</v>
      </c>
      <c r="M78" s="21" t="s">
        <v>193</v>
      </c>
      <c r="N78" t="s">
        <v>180</v>
      </c>
    </row>
    <row r="79" spans="1:18" ht="15.75" thickTop="1" x14ac:dyDescent="0.25">
      <c r="A79" s="44"/>
      <c r="B79" s="13"/>
      <c r="C79" s="13" t="s">
        <v>86</v>
      </c>
      <c r="D79" s="62"/>
      <c r="E79" s="62"/>
      <c r="F79" s="13"/>
      <c r="G79" s="13" t="s">
        <v>86</v>
      </c>
      <c r="H79" s="62"/>
      <c r="I79" s="62"/>
      <c r="J79" s="13"/>
      <c r="K79" s="13" t="s">
        <v>86</v>
      </c>
      <c r="L79" s="62"/>
      <c r="M79" s="62"/>
      <c r="N79" s="13"/>
    </row>
    <row r="80" spans="1:18" ht="60" customHeight="1" x14ac:dyDescent="0.25">
      <c r="A80" s="3" t="s">
        <v>1204</v>
      </c>
      <c r="B80" s="87" t="s">
        <v>1205</v>
      </c>
      <c r="C80" s="87"/>
      <c r="D80" s="87"/>
      <c r="E80" s="87"/>
      <c r="F80" s="87"/>
      <c r="G80" s="87"/>
      <c r="H80" s="87"/>
      <c r="I80" s="87"/>
      <c r="J80" s="87"/>
      <c r="K80" s="87"/>
      <c r="L80" s="87"/>
      <c r="M80" s="87"/>
      <c r="N80" s="87"/>
      <c r="O80" s="87"/>
      <c r="P80" s="87"/>
      <c r="Q80" s="87"/>
      <c r="R80" s="87"/>
    </row>
    <row r="81" spans="1:18" ht="30" customHeight="1" x14ac:dyDescent="0.25">
      <c r="A81" s="3" t="s">
        <v>1206</v>
      </c>
      <c r="B81" s="87" t="s">
        <v>1207</v>
      </c>
      <c r="C81" s="87"/>
      <c r="D81" s="87"/>
      <c r="E81" s="87"/>
      <c r="F81" s="87"/>
      <c r="G81" s="87"/>
      <c r="H81" s="87"/>
      <c r="I81" s="87"/>
      <c r="J81" s="87"/>
      <c r="K81" s="87"/>
      <c r="L81" s="87"/>
      <c r="M81" s="87"/>
      <c r="N81" s="87"/>
      <c r="O81" s="87"/>
      <c r="P81" s="87"/>
      <c r="Q81" s="87"/>
      <c r="R81" s="87"/>
    </row>
    <row r="82" spans="1:18" ht="25.5" customHeight="1" x14ac:dyDescent="0.25">
      <c r="A82" s="44" t="s">
        <v>1208</v>
      </c>
      <c r="B82" s="88" t="s">
        <v>1209</v>
      </c>
      <c r="C82" s="88"/>
      <c r="D82" s="88"/>
      <c r="E82" s="88"/>
      <c r="F82" s="88"/>
      <c r="G82" s="88"/>
      <c r="H82" s="88"/>
      <c r="I82" s="88"/>
      <c r="J82" s="88"/>
      <c r="K82" s="88"/>
      <c r="L82" s="88"/>
      <c r="M82" s="88"/>
      <c r="N82" s="88"/>
      <c r="O82" s="88"/>
      <c r="P82" s="88"/>
      <c r="Q82" s="88"/>
      <c r="R82" s="88"/>
    </row>
    <row r="83" spans="1:18" x14ac:dyDescent="0.25">
      <c r="A83" s="44"/>
      <c r="B83" s="43"/>
      <c r="C83" s="43"/>
      <c r="D83" s="43"/>
      <c r="E83" s="43"/>
      <c r="F83" s="43"/>
      <c r="G83" s="43"/>
      <c r="H83" s="43"/>
      <c r="I83" s="43"/>
      <c r="J83" s="43"/>
      <c r="K83" s="43"/>
      <c r="L83" s="43"/>
      <c r="M83" s="43"/>
      <c r="N83" s="43"/>
      <c r="O83" s="43"/>
      <c r="P83" s="43"/>
      <c r="Q83" s="43"/>
      <c r="R83" s="43"/>
    </row>
    <row r="84" spans="1:18" x14ac:dyDescent="0.25">
      <c r="A84" s="44"/>
      <c r="B84" s="89"/>
      <c r="C84" s="89"/>
      <c r="D84" s="89"/>
      <c r="E84" s="89"/>
      <c r="F84" s="89"/>
      <c r="G84" s="89"/>
      <c r="H84" s="89"/>
      <c r="I84" s="89"/>
      <c r="J84" s="89"/>
      <c r="K84" s="89"/>
      <c r="L84" s="89"/>
      <c r="M84" s="89"/>
      <c r="N84" s="89"/>
      <c r="O84" s="89"/>
      <c r="P84" s="89"/>
      <c r="Q84" s="89"/>
      <c r="R84" s="89"/>
    </row>
    <row r="85" spans="1:18" x14ac:dyDescent="0.25">
      <c r="A85" s="44"/>
      <c r="B85" s="43"/>
      <c r="C85" s="43"/>
      <c r="D85" s="43"/>
      <c r="E85" s="43"/>
      <c r="F85" s="43"/>
      <c r="G85" s="43"/>
      <c r="H85" s="43"/>
      <c r="I85" s="43"/>
      <c r="J85" s="43"/>
      <c r="K85" s="43"/>
      <c r="L85" s="43"/>
      <c r="M85" s="43"/>
      <c r="N85" s="43"/>
      <c r="O85" s="43"/>
      <c r="P85" s="43"/>
      <c r="Q85" s="43"/>
      <c r="R85" s="43"/>
    </row>
    <row r="86" spans="1:18" ht="114.75" customHeight="1" x14ac:dyDescent="0.25">
      <c r="A86" s="44"/>
      <c r="B86" s="68" t="s">
        <v>197</v>
      </c>
      <c r="C86" s="68"/>
      <c r="D86" s="68"/>
      <c r="E86" s="68"/>
      <c r="F86" s="68"/>
      <c r="G86" s="68"/>
      <c r="H86" s="68"/>
      <c r="I86" s="68"/>
      <c r="J86" s="68"/>
      <c r="K86" s="68"/>
      <c r="L86" s="68"/>
      <c r="M86" s="68"/>
      <c r="N86" s="68"/>
      <c r="O86" s="68"/>
      <c r="P86" s="68"/>
      <c r="Q86" s="68"/>
      <c r="R86" s="68"/>
    </row>
    <row r="87" spans="1:18" ht="90" customHeight="1" x14ac:dyDescent="0.25">
      <c r="A87" s="3" t="s">
        <v>1210</v>
      </c>
      <c r="B87" s="87" t="s">
        <v>1211</v>
      </c>
      <c r="C87" s="87"/>
      <c r="D87" s="87"/>
      <c r="E87" s="87"/>
      <c r="F87" s="87"/>
      <c r="G87" s="87"/>
      <c r="H87" s="87"/>
      <c r="I87" s="87"/>
      <c r="J87" s="87"/>
      <c r="K87" s="87"/>
      <c r="L87" s="87"/>
      <c r="M87" s="87"/>
      <c r="N87" s="87"/>
      <c r="O87" s="87"/>
      <c r="P87" s="87"/>
      <c r="Q87" s="87"/>
      <c r="R87" s="87"/>
    </row>
    <row r="88" spans="1:18" ht="38.25" customHeight="1" x14ac:dyDescent="0.25">
      <c r="A88" s="44" t="s">
        <v>1212</v>
      </c>
      <c r="B88" s="88" t="s">
        <v>1213</v>
      </c>
      <c r="C88" s="88"/>
      <c r="D88" s="88"/>
      <c r="E88" s="88"/>
      <c r="F88" s="88"/>
      <c r="G88" s="88"/>
      <c r="H88" s="88"/>
      <c r="I88" s="88"/>
      <c r="J88" s="88"/>
      <c r="K88" s="88"/>
      <c r="L88" s="88"/>
      <c r="M88" s="88"/>
      <c r="N88" s="88"/>
      <c r="O88" s="88"/>
      <c r="P88" s="88"/>
      <c r="Q88" s="88"/>
      <c r="R88" s="88"/>
    </row>
    <row r="89" spans="1:18" x14ac:dyDescent="0.25">
      <c r="A89" s="44"/>
      <c r="B89" s="43"/>
      <c r="C89" s="43"/>
      <c r="D89" s="43"/>
      <c r="E89" s="43"/>
      <c r="F89" s="43"/>
      <c r="G89" s="43"/>
      <c r="H89" s="43"/>
      <c r="I89" s="43"/>
      <c r="J89" s="43"/>
      <c r="K89" s="43"/>
      <c r="L89" s="43"/>
      <c r="M89" s="43"/>
      <c r="N89" s="43"/>
      <c r="O89" s="43"/>
      <c r="P89" s="43"/>
      <c r="Q89" s="43"/>
      <c r="R89" s="43"/>
    </row>
    <row r="90" spans="1:18" ht="25.5" customHeight="1" x14ac:dyDescent="0.25">
      <c r="A90" s="44"/>
      <c r="B90" s="68" t="s">
        <v>200</v>
      </c>
      <c r="C90" s="68"/>
      <c r="D90" s="68"/>
      <c r="E90" s="68"/>
      <c r="F90" s="68"/>
      <c r="G90" s="68"/>
      <c r="H90" s="68"/>
      <c r="I90" s="68"/>
      <c r="J90" s="68"/>
      <c r="K90" s="68"/>
      <c r="L90" s="68"/>
      <c r="M90" s="68"/>
      <c r="N90" s="68"/>
      <c r="O90" s="68"/>
      <c r="P90" s="68"/>
      <c r="Q90" s="68"/>
      <c r="R90" s="68"/>
    </row>
    <row r="91" spans="1:18" x14ac:dyDescent="0.25">
      <c r="A91" s="44"/>
      <c r="B91" s="43"/>
      <c r="C91" s="43"/>
      <c r="D91" s="43"/>
      <c r="E91" s="43"/>
      <c r="F91" s="43"/>
      <c r="G91" s="43"/>
      <c r="H91" s="43"/>
      <c r="I91" s="43"/>
      <c r="J91" s="43"/>
      <c r="K91" s="43"/>
      <c r="L91" s="43"/>
      <c r="M91" s="43"/>
      <c r="N91" s="43"/>
      <c r="O91" s="43"/>
      <c r="P91" s="43"/>
      <c r="Q91" s="43"/>
      <c r="R91" s="43"/>
    </row>
    <row r="92" spans="1:18" ht="25.5" customHeight="1" x14ac:dyDescent="0.25">
      <c r="A92" s="44"/>
      <c r="B92" s="68" t="s">
        <v>201</v>
      </c>
      <c r="C92" s="68"/>
      <c r="D92" s="68"/>
      <c r="E92" s="68"/>
      <c r="F92" s="68"/>
      <c r="G92" s="68"/>
      <c r="H92" s="68"/>
      <c r="I92" s="68"/>
      <c r="J92" s="68"/>
      <c r="K92" s="68"/>
      <c r="L92" s="68"/>
      <c r="M92" s="68"/>
      <c r="N92" s="68"/>
      <c r="O92" s="68"/>
      <c r="P92" s="68"/>
      <c r="Q92" s="68"/>
      <c r="R92" s="68"/>
    </row>
    <row r="93" spans="1:18" ht="15" customHeight="1" x14ac:dyDescent="0.25">
      <c r="A93" s="3" t="s">
        <v>1214</v>
      </c>
      <c r="B93" s="87" t="s">
        <v>1215</v>
      </c>
      <c r="C93" s="87"/>
      <c r="D93" s="87"/>
      <c r="E93" s="87"/>
      <c r="F93" s="87"/>
      <c r="G93" s="87"/>
      <c r="H93" s="87"/>
      <c r="I93" s="87"/>
      <c r="J93" s="87"/>
      <c r="K93" s="87"/>
      <c r="L93" s="87"/>
      <c r="M93" s="87"/>
      <c r="N93" s="87"/>
      <c r="O93" s="87"/>
      <c r="P93" s="87"/>
      <c r="Q93" s="87"/>
      <c r="R93" s="87"/>
    </row>
    <row r="94" spans="1:18" ht="30" customHeight="1" x14ac:dyDescent="0.25">
      <c r="A94" s="3" t="s">
        <v>1216</v>
      </c>
      <c r="B94" s="87" t="s">
        <v>1217</v>
      </c>
      <c r="C94" s="87"/>
      <c r="D94" s="87"/>
      <c r="E94" s="87"/>
      <c r="F94" s="87"/>
      <c r="G94" s="87"/>
      <c r="H94" s="87"/>
      <c r="I94" s="87"/>
      <c r="J94" s="87"/>
      <c r="K94" s="87"/>
      <c r="L94" s="87"/>
      <c r="M94" s="87"/>
      <c r="N94" s="87"/>
      <c r="O94" s="87"/>
      <c r="P94" s="87"/>
      <c r="Q94" s="87"/>
      <c r="R94" s="87"/>
    </row>
    <row r="95" spans="1:18" ht="60" customHeight="1" x14ac:dyDescent="0.25">
      <c r="A95" s="3" t="s">
        <v>1218</v>
      </c>
      <c r="B95" s="87" t="s">
        <v>1219</v>
      </c>
      <c r="C95" s="87"/>
      <c r="D95" s="87"/>
      <c r="E95" s="87"/>
      <c r="F95" s="87"/>
      <c r="G95" s="87"/>
      <c r="H95" s="87"/>
      <c r="I95" s="87"/>
      <c r="J95" s="87"/>
      <c r="K95" s="87"/>
      <c r="L95" s="87"/>
      <c r="M95" s="87"/>
      <c r="N95" s="87"/>
      <c r="O95" s="87"/>
      <c r="P95" s="87"/>
      <c r="Q95" s="87"/>
      <c r="R95" s="87"/>
    </row>
    <row r="96" spans="1:18" ht="60" customHeight="1" x14ac:dyDescent="0.25">
      <c r="A96" s="3" t="s">
        <v>1220</v>
      </c>
      <c r="B96" s="87" t="s">
        <v>1221</v>
      </c>
      <c r="C96" s="87"/>
      <c r="D96" s="87"/>
      <c r="E96" s="87"/>
      <c r="F96" s="87"/>
      <c r="G96" s="87"/>
      <c r="H96" s="87"/>
      <c r="I96" s="87"/>
      <c r="J96" s="87"/>
      <c r="K96" s="87"/>
      <c r="L96" s="87"/>
      <c r="M96" s="87"/>
      <c r="N96" s="87"/>
      <c r="O96" s="87"/>
      <c r="P96" s="87"/>
      <c r="Q96" s="87"/>
      <c r="R96" s="87"/>
    </row>
    <row r="97" spans="1:18" ht="30" customHeight="1" x14ac:dyDescent="0.25">
      <c r="A97" s="3" t="s">
        <v>1222</v>
      </c>
      <c r="B97" s="90" t="s">
        <v>1223</v>
      </c>
      <c r="C97" s="90"/>
      <c r="D97" s="90"/>
      <c r="E97" s="90"/>
      <c r="F97" s="90"/>
      <c r="G97" s="90"/>
      <c r="H97" s="90"/>
      <c r="I97" s="90"/>
      <c r="J97" s="90"/>
      <c r="K97" s="90"/>
      <c r="L97" s="90"/>
      <c r="M97" s="90"/>
      <c r="N97" s="90"/>
      <c r="O97" s="90"/>
      <c r="P97" s="90"/>
      <c r="Q97" s="90"/>
      <c r="R97" s="90"/>
    </row>
    <row r="98" spans="1:18" ht="38.25" customHeight="1" x14ac:dyDescent="0.25">
      <c r="A98" s="44" t="s">
        <v>333</v>
      </c>
      <c r="B98" s="88" t="s">
        <v>1224</v>
      </c>
      <c r="C98" s="88"/>
      <c r="D98" s="88"/>
      <c r="E98" s="88"/>
      <c r="F98" s="88"/>
      <c r="G98" s="88"/>
      <c r="H98" s="88"/>
      <c r="I98" s="88"/>
      <c r="J98" s="88"/>
      <c r="K98" s="88"/>
      <c r="L98" s="88"/>
      <c r="M98" s="88"/>
      <c r="N98" s="88"/>
      <c r="O98" s="88"/>
      <c r="P98" s="88"/>
      <c r="Q98" s="88"/>
      <c r="R98" s="88"/>
    </row>
    <row r="99" spans="1:18" x14ac:dyDescent="0.25">
      <c r="A99" s="44"/>
      <c r="B99" s="43"/>
      <c r="C99" s="43"/>
      <c r="D99" s="43"/>
      <c r="E99" s="43"/>
      <c r="F99" s="43"/>
      <c r="G99" s="43"/>
      <c r="H99" s="43"/>
      <c r="I99" s="43"/>
      <c r="J99" s="43"/>
      <c r="K99" s="43"/>
      <c r="L99" s="43"/>
      <c r="M99" s="43"/>
      <c r="N99" s="43"/>
      <c r="O99" s="43"/>
      <c r="P99" s="43"/>
      <c r="Q99" s="43"/>
      <c r="R99" s="43"/>
    </row>
    <row r="100" spans="1:18" ht="38.25" customHeight="1" x14ac:dyDescent="0.25">
      <c r="A100" s="44"/>
      <c r="B100" s="68" t="s">
        <v>208</v>
      </c>
      <c r="C100" s="68"/>
      <c r="D100" s="68"/>
      <c r="E100" s="68"/>
      <c r="F100" s="68"/>
      <c r="G100" s="68"/>
      <c r="H100" s="68"/>
      <c r="I100" s="68"/>
      <c r="J100" s="68"/>
      <c r="K100" s="68"/>
      <c r="L100" s="68"/>
      <c r="M100" s="68"/>
      <c r="N100" s="68"/>
      <c r="O100" s="68"/>
      <c r="P100" s="68"/>
      <c r="Q100" s="68"/>
      <c r="R100" s="68"/>
    </row>
    <row r="101" spans="1:18" ht="38.25" customHeight="1" x14ac:dyDescent="0.25">
      <c r="A101" s="44" t="s">
        <v>1225</v>
      </c>
      <c r="B101" s="88" t="s">
        <v>1226</v>
      </c>
      <c r="C101" s="88"/>
      <c r="D101" s="88"/>
      <c r="E101" s="88"/>
      <c r="F101" s="88"/>
      <c r="G101" s="88"/>
      <c r="H101" s="88"/>
      <c r="I101" s="88"/>
      <c r="J101" s="88"/>
      <c r="K101" s="88"/>
      <c r="L101" s="88"/>
      <c r="M101" s="88"/>
      <c r="N101" s="88"/>
      <c r="O101" s="88"/>
      <c r="P101" s="88"/>
      <c r="Q101" s="88"/>
      <c r="R101" s="88"/>
    </row>
    <row r="102" spans="1:18" x14ac:dyDescent="0.25">
      <c r="A102" s="44"/>
      <c r="B102" s="43"/>
      <c r="C102" s="43"/>
      <c r="D102" s="43"/>
      <c r="E102" s="43"/>
      <c r="F102" s="43"/>
      <c r="G102" s="43"/>
      <c r="H102" s="43"/>
      <c r="I102" s="43"/>
      <c r="J102" s="43"/>
      <c r="K102" s="43"/>
      <c r="L102" s="43"/>
      <c r="M102" s="43"/>
      <c r="N102" s="43"/>
      <c r="O102" s="43"/>
      <c r="P102" s="43"/>
      <c r="Q102" s="43"/>
      <c r="R102" s="43"/>
    </row>
    <row r="103" spans="1:18" x14ac:dyDescent="0.25">
      <c r="A103" s="44"/>
      <c r="B103" s="89"/>
      <c r="C103" s="89"/>
      <c r="D103" s="89"/>
      <c r="E103" s="89"/>
      <c r="F103" s="89"/>
      <c r="G103" s="89"/>
      <c r="H103" s="89"/>
      <c r="I103" s="89"/>
      <c r="J103" s="89"/>
      <c r="K103" s="89"/>
      <c r="L103" s="89"/>
      <c r="M103" s="89"/>
      <c r="N103" s="89"/>
      <c r="O103" s="89"/>
      <c r="P103" s="89"/>
      <c r="Q103" s="89"/>
      <c r="R103" s="89"/>
    </row>
    <row r="104" spans="1:18" x14ac:dyDescent="0.25">
      <c r="A104" s="44"/>
      <c r="B104" s="5"/>
      <c r="C104" s="5"/>
      <c r="D104" s="5"/>
      <c r="E104" s="5"/>
      <c r="F104" s="5"/>
      <c r="G104" s="5"/>
      <c r="H104" s="5"/>
      <c r="I104" s="5"/>
      <c r="J104" s="5"/>
      <c r="K104" s="5"/>
      <c r="L104" s="5"/>
      <c r="M104" s="5"/>
      <c r="N104" s="5"/>
    </row>
    <row r="105" spans="1:18" ht="15.75" thickBot="1" x14ac:dyDescent="0.3">
      <c r="A105" s="44"/>
      <c r="B105" s="5"/>
      <c r="C105" s="5" t="s">
        <v>86</v>
      </c>
      <c r="D105" s="64" t="s">
        <v>183</v>
      </c>
      <c r="E105" s="64"/>
      <c r="F105" s="64"/>
      <c r="G105" s="64"/>
      <c r="H105" s="64"/>
      <c r="I105" s="64"/>
      <c r="J105" s="64"/>
      <c r="K105" s="64"/>
      <c r="L105" s="64"/>
      <c r="M105" s="64"/>
      <c r="N105" s="5"/>
    </row>
    <row r="106" spans="1:18" ht="15.75" thickBot="1" x14ac:dyDescent="0.3">
      <c r="A106" s="44"/>
      <c r="B106" s="5" t="s">
        <v>210</v>
      </c>
      <c r="C106" s="5" t="s">
        <v>86</v>
      </c>
      <c r="D106" s="66">
        <v>2014</v>
      </c>
      <c r="E106" s="66"/>
      <c r="F106" s="5"/>
      <c r="G106" s="5" t="s">
        <v>86</v>
      </c>
      <c r="H106" s="66">
        <v>2013</v>
      </c>
      <c r="I106" s="66"/>
      <c r="J106" s="5"/>
      <c r="K106" s="5" t="s">
        <v>86</v>
      </c>
      <c r="L106" s="66">
        <v>2012</v>
      </c>
      <c r="M106" s="66"/>
      <c r="N106" s="5"/>
    </row>
    <row r="107" spans="1:18" x14ac:dyDescent="0.25">
      <c r="A107" s="44"/>
      <c r="B107" s="60" t="s">
        <v>49</v>
      </c>
      <c r="C107" s="18" t="s">
        <v>86</v>
      </c>
      <c r="D107" s="18" t="s">
        <v>165</v>
      </c>
      <c r="E107" s="28">
        <v>20529</v>
      </c>
      <c r="F107" s="30" t="s">
        <v>86</v>
      </c>
      <c r="G107" s="18" t="s">
        <v>86</v>
      </c>
      <c r="H107" s="18" t="s">
        <v>165</v>
      </c>
      <c r="I107" s="28">
        <v>27416</v>
      </c>
      <c r="J107" s="30" t="s">
        <v>86</v>
      </c>
      <c r="K107" s="18" t="s">
        <v>86</v>
      </c>
      <c r="L107" s="18" t="s">
        <v>165</v>
      </c>
      <c r="M107" s="28">
        <v>13775</v>
      </c>
      <c r="N107" s="30" t="s">
        <v>86</v>
      </c>
    </row>
    <row r="108" spans="1:18" ht="30.75" thickBot="1" x14ac:dyDescent="0.3">
      <c r="A108" s="44"/>
      <c r="B108" s="3" t="s">
        <v>211</v>
      </c>
      <c r="C108" s="5" t="s">
        <v>86</v>
      </c>
      <c r="D108" s="5"/>
      <c r="E108" s="21" t="s">
        <v>212</v>
      </c>
      <c r="F108" t="s">
        <v>180</v>
      </c>
      <c r="G108" s="5" t="s">
        <v>86</v>
      </c>
      <c r="H108" s="5"/>
      <c r="I108" s="21" t="s">
        <v>213</v>
      </c>
      <c r="J108" t="s">
        <v>180</v>
      </c>
      <c r="K108" s="5" t="s">
        <v>86</v>
      </c>
      <c r="L108" s="5"/>
      <c r="M108" s="21" t="s">
        <v>214</v>
      </c>
      <c r="N108" t="s">
        <v>180</v>
      </c>
    </row>
    <row r="109" spans="1:18" x14ac:dyDescent="0.25">
      <c r="A109" s="44"/>
      <c r="B109" s="13"/>
      <c r="C109" s="13" t="s">
        <v>86</v>
      </c>
      <c r="D109" s="61"/>
      <c r="E109" s="61"/>
      <c r="F109" s="13"/>
      <c r="G109" s="13" t="s">
        <v>86</v>
      </c>
      <c r="H109" s="61"/>
      <c r="I109" s="61"/>
      <c r="J109" s="13"/>
      <c r="K109" s="13" t="s">
        <v>86</v>
      </c>
      <c r="L109" s="61"/>
      <c r="M109" s="61"/>
      <c r="N109" s="13"/>
    </row>
    <row r="110" spans="1:18" ht="30.75" thickBot="1" x14ac:dyDescent="0.3">
      <c r="A110" s="44"/>
      <c r="B110" s="60" t="s">
        <v>215</v>
      </c>
      <c r="C110" s="18"/>
      <c r="D110" s="18"/>
      <c r="E110" s="28">
        <v>20209</v>
      </c>
      <c r="F110" s="30" t="s">
        <v>86</v>
      </c>
      <c r="G110" s="18"/>
      <c r="H110" s="18"/>
      <c r="I110" s="28">
        <v>27164</v>
      </c>
      <c r="J110" s="30" t="s">
        <v>86</v>
      </c>
      <c r="K110" s="18"/>
      <c r="L110" s="18"/>
      <c r="M110" s="28">
        <v>13686</v>
      </c>
      <c r="N110" s="30" t="s">
        <v>86</v>
      </c>
    </row>
    <row r="111" spans="1:18" x14ac:dyDescent="0.25">
      <c r="A111" s="44"/>
      <c r="B111" s="13"/>
      <c r="C111" s="13" t="s">
        <v>86</v>
      </c>
      <c r="D111" s="61"/>
      <c r="E111" s="61"/>
      <c r="F111" s="13"/>
      <c r="G111" s="13" t="s">
        <v>86</v>
      </c>
      <c r="H111" s="61"/>
      <c r="I111" s="61"/>
      <c r="J111" s="13"/>
      <c r="K111" s="13" t="s">
        <v>86</v>
      </c>
      <c r="L111" s="61"/>
      <c r="M111" s="61"/>
      <c r="N111" s="13"/>
    </row>
    <row r="112" spans="1:18" ht="30" x14ac:dyDescent="0.25">
      <c r="A112" s="44"/>
      <c r="B112" s="3" t="s">
        <v>52</v>
      </c>
      <c r="C112" s="5"/>
      <c r="D112" s="5"/>
      <c r="E112" s="26">
        <v>2889</v>
      </c>
      <c r="F112" t="s">
        <v>86</v>
      </c>
      <c r="G112" s="5"/>
      <c r="H112" s="5"/>
      <c r="I112" s="26">
        <v>42595</v>
      </c>
      <c r="J112" t="s">
        <v>86</v>
      </c>
      <c r="K112" s="5"/>
      <c r="L112" s="5"/>
      <c r="M112" s="21" t="s">
        <v>193</v>
      </c>
      <c r="N112" t="s">
        <v>180</v>
      </c>
    </row>
    <row r="113" spans="1:18" ht="30.75" thickBot="1" x14ac:dyDescent="0.3">
      <c r="A113" s="44"/>
      <c r="B113" s="60" t="s">
        <v>211</v>
      </c>
      <c r="C113" s="18"/>
      <c r="D113" s="18"/>
      <c r="E113" s="38" t="s">
        <v>216</v>
      </c>
      <c r="F113" s="30" t="s">
        <v>180</v>
      </c>
      <c r="G113" s="18"/>
      <c r="H113" s="18"/>
      <c r="I113" s="38" t="s">
        <v>217</v>
      </c>
      <c r="J113" s="30" t="s">
        <v>180</v>
      </c>
      <c r="K113" s="18"/>
      <c r="L113" s="18"/>
      <c r="M113" s="38" t="s">
        <v>218</v>
      </c>
      <c r="N113" s="30" t="s">
        <v>180</v>
      </c>
    </row>
    <row r="114" spans="1:18" x14ac:dyDescent="0.25">
      <c r="A114" s="44"/>
      <c r="B114" s="13"/>
      <c r="C114" s="13" t="s">
        <v>86</v>
      </c>
      <c r="D114" s="61"/>
      <c r="E114" s="61"/>
      <c r="F114" s="13"/>
      <c r="G114" s="13" t="s">
        <v>86</v>
      </c>
      <c r="H114" s="61"/>
      <c r="I114" s="61"/>
      <c r="J114" s="13"/>
      <c r="K114" s="13" t="s">
        <v>86</v>
      </c>
      <c r="L114" s="61"/>
      <c r="M114" s="61"/>
      <c r="N114" s="13"/>
    </row>
    <row r="115" spans="1:18" ht="45.75" thickBot="1" x14ac:dyDescent="0.3">
      <c r="A115" s="44"/>
      <c r="B115" s="3" t="s">
        <v>219</v>
      </c>
      <c r="C115" s="5"/>
      <c r="D115" s="5"/>
      <c r="E115" s="26">
        <v>2818</v>
      </c>
      <c r="F115" t="s">
        <v>86</v>
      </c>
      <c r="G115" s="5"/>
      <c r="H115" s="5"/>
      <c r="I115" s="26">
        <v>42203</v>
      </c>
      <c r="J115" t="s">
        <v>86</v>
      </c>
      <c r="K115" s="5"/>
      <c r="L115" s="5"/>
      <c r="M115" s="21" t="s">
        <v>220</v>
      </c>
      <c r="N115" t="s">
        <v>180</v>
      </c>
    </row>
    <row r="116" spans="1:18" x14ac:dyDescent="0.25">
      <c r="A116" s="44"/>
      <c r="B116" s="13"/>
      <c r="C116" s="13" t="s">
        <v>86</v>
      </c>
      <c r="D116" s="61"/>
      <c r="E116" s="61"/>
      <c r="F116" s="13"/>
      <c r="G116" s="13" t="s">
        <v>86</v>
      </c>
      <c r="H116" s="61"/>
      <c r="I116" s="61"/>
      <c r="J116" s="13"/>
      <c r="K116" s="13" t="s">
        <v>86</v>
      </c>
      <c r="L116" s="61"/>
      <c r="M116" s="61"/>
      <c r="N116" s="13"/>
    </row>
    <row r="117" spans="1:18" ht="45.75" thickBot="1" x14ac:dyDescent="0.3">
      <c r="A117" s="44"/>
      <c r="B117" s="60" t="s">
        <v>221</v>
      </c>
      <c r="C117" s="18"/>
      <c r="D117" s="18" t="s">
        <v>165</v>
      </c>
      <c r="E117" s="28">
        <v>23027</v>
      </c>
      <c r="F117" s="30" t="s">
        <v>86</v>
      </c>
      <c r="G117" s="18"/>
      <c r="H117" s="18" t="s">
        <v>165</v>
      </c>
      <c r="I117" s="28">
        <v>69367</v>
      </c>
      <c r="J117" s="30" t="s">
        <v>86</v>
      </c>
      <c r="K117" s="18"/>
      <c r="L117" s="18" t="s">
        <v>165</v>
      </c>
      <c r="M117" s="28">
        <v>12313</v>
      </c>
      <c r="N117" s="30" t="s">
        <v>86</v>
      </c>
    </row>
    <row r="118" spans="1:18" ht="15.75" thickTop="1" x14ac:dyDescent="0.25">
      <c r="A118" s="44"/>
      <c r="B118" s="13"/>
      <c r="C118" s="13" t="s">
        <v>86</v>
      </c>
      <c r="D118" s="62"/>
      <c r="E118" s="62"/>
      <c r="F118" s="13"/>
      <c r="G118" s="13" t="s">
        <v>86</v>
      </c>
      <c r="H118" s="62"/>
      <c r="I118" s="62"/>
      <c r="J118" s="13"/>
      <c r="K118" s="13" t="s">
        <v>86</v>
      </c>
      <c r="L118" s="62"/>
      <c r="M118" s="62"/>
      <c r="N118" s="13"/>
    </row>
    <row r="119" spans="1:18" ht="30" x14ac:dyDescent="0.25">
      <c r="A119" s="44"/>
      <c r="B119" s="3" t="s">
        <v>222</v>
      </c>
      <c r="C119" s="5"/>
      <c r="D119" s="5"/>
      <c r="E119" s="5"/>
      <c r="F119" s="5"/>
      <c r="G119" s="5"/>
      <c r="H119" s="5"/>
      <c r="I119" s="5"/>
      <c r="J119" s="5"/>
      <c r="K119" s="5"/>
      <c r="L119" s="5"/>
      <c r="M119" s="5"/>
      <c r="N119" s="5"/>
    </row>
    <row r="120" spans="1:18" x14ac:dyDescent="0.25">
      <c r="A120" s="44"/>
      <c r="B120" s="60" t="s">
        <v>56</v>
      </c>
      <c r="C120" s="18"/>
      <c r="D120" s="18"/>
      <c r="E120" s="28">
        <v>33409</v>
      </c>
      <c r="F120" s="30" t="s">
        <v>86</v>
      </c>
      <c r="G120" s="18"/>
      <c r="H120" s="18"/>
      <c r="I120" s="28">
        <v>33397</v>
      </c>
      <c r="J120" s="30" t="s">
        <v>86</v>
      </c>
      <c r="K120" s="18"/>
      <c r="L120" s="18"/>
      <c r="M120" s="28">
        <v>33395</v>
      </c>
      <c r="N120" s="30" t="s">
        <v>86</v>
      </c>
    </row>
    <row r="121" spans="1:18" ht="15.75" thickBot="1" x14ac:dyDescent="0.3">
      <c r="A121" s="44"/>
      <c r="B121" s="3" t="s">
        <v>57</v>
      </c>
      <c r="C121" s="5"/>
      <c r="E121" s="23" t="s">
        <v>166</v>
      </c>
      <c r="F121" t="s">
        <v>86</v>
      </c>
      <c r="G121" s="5"/>
      <c r="I121" s="23" t="s">
        <v>166</v>
      </c>
      <c r="J121" t="s">
        <v>86</v>
      </c>
      <c r="K121" s="5"/>
      <c r="M121" s="23" t="s">
        <v>166</v>
      </c>
      <c r="N121" t="s">
        <v>86</v>
      </c>
    </row>
    <row r="122" spans="1:18" x14ac:dyDescent="0.25">
      <c r="A122" s="44"/>
      <c r="B122" s="13"/>
      <c r="C122" s="13" t="s">
        <v>86</v>
      </c>
      <c r="D122" s="61"/>
      <c r="E122" s="61"/>
      <c r="F122" s="13"/>
      <c r="G122" s="13" t="s">
        <v>86</v>
      </c>
      <c r="H122" s="61"/>
      <c r="I122" s="61"/>
      <c r="J122" s="13"/>
      <c r="K122" s="13" t="s">
        <v>86</v>
      </c>
      <c r="L122" s="61"/>
      <c r="M122" s="61"/>
      <c r="N122" s="13"/>
    </row>
    <row r="123" spans="1:18" ht="15.75" thickBot="1" x14ac:dyDescent="0.3">
      <c r="A123" s="44"/>
      <c r="B123" s="60" t="s">
        <v>58</v>
      </c>
      <c r="C123" s="18"/>
      <c r="D123" s="18"/>
      <c r="E123" s="28">
        <v>33409</v>
      </c>
      <c r="F123" s="30" t="s">
        <v>86</v>
      </c>
      <c r="G123" s="18"/>
      <c r="H123" s="18"/>
      <c r="I123" s="28">
        <v>33397</v>
      </c>
      <c r="J123" s="30" t="s">
        <v>86</v>
      </c>
      <c r="K123" s="18"/>
      <c r="L123" s="18"/>
      <c r="M123" s="28">
        <v>33395</v>
      </c>
      <c r="N123" s="30" t="s">
        <v>86</v>
      </c>
    </row>
    <row r="124" spans="1:18" ht="15.75" thickTop="1" x14ac:dyDescent="0.25">
      <c r="A124" s="44"/>
      <c r="B124" s="13"/>
      <c r="C124" s="13" t="s">
        <v>86</v>
      </c>
      <c r="D124" s="62"/>
      <c r="E124" s="62"/>
      <c r="F124" s="13"/>
      <c r="G124" s="13" t="s">
        <v>86</v>
      </c>
      <c r="H124" s="62"/>
      <c r="I124" s="62"/>
      <c r="J124" s="13"/>
      <c r="K124" s="13" t="s">
        <v>86</v>
      </c>
      <c r="L124" s="62"/>
      <c r="M124" s="62"/>
      <c r="N124" s="13"/>
    </row>
    <row r="125" spans="1:18" ht="30.75" thickBot="1" x14ac:dyDescent="0.3">
      <c r="A125" s="44"/>
      <c r="B125" s="3" t="s">
        <v>223</v>
      </c>
      <c r="C125" s="5"/>
      <c r="D125" s="5"/>
      <c r="E125" s="21">
        <v>333</v>
      </c>
      <c r="F125" t="s">
        <v>86</v>
      </c>
      <c r="G125" s="5"/>
      <c r="H125" s="5"/>
      <c r="I125" s="21">
        <v>296</v>
      </c>
      <c r="J125" t="s">
        <v>86</v>
      </c>
      <c r="K125" s="5"/>
      <c r="L125" s="5"/>
      <c r="M125" s="21">
        <v>216</v>
      </c>
      <c r="N125" t="s">
        <v>86</v>
      </c>
    </row>
    <row r="126" spans="1:18" ht="15.75" thickTop="1" x14ac:dyDescent="0.25">
      <c r="A126" s="44"/>
      <c r="B126" s="13"/>
      <c r="C126" s="13" t="s">
        <v>86</v>
      </c>
      <c r="D126" s="62"/>
      <c r="E126" s="62"/>
      <c r="F126" s="13"/>
      <c r="G126" s="13" t="s">
        <v>86</v>
      </c>
      <c r="H126" s="62"/>
      <c r="I126" s="62"/>
      <c r="J126" s="13"/>
      <c r="K126" s="13" t="s">
        <v>86</v>
      </c>
      <c r="L126" s="62"/>
      <c r="M126" s="62"/>
      <c r="N126" s="13"/>
    </row>
    <row r="127" spans="1:18" ht="15" customHeight="1" x14ac:dyDescent="0.25">
      <c r="A127" s="3" t="s">
        <v>1227</v>
      </c>
      <c r="B127" s="87" t="s">
        <v>1228</v>
      </c>
      <c r="C127" s="87"/>
      <c r="D127" s="87"/>
      <c r="E127" s="87"/>
      <c r="F127" s="87"/>
      <c r="G127" s="87"/>
      <c r="H127" s="87"/>
      <c r="I127" s="87"/>
      <c r="J127" s="87"/>
      <c r="K127" s="87"/>
      <c r="L127" s="87"/>
      <c r="M127" s="87"/>
      <c r="N127" s="87"/>
      <c r="O127" s="87"/>
      <c r="P127" s="87"/>
      <c r="Q127" s="87"/>
      <c r="R127" s="87"/>
    </row>
    <row r="128" spans="1:18" ht="15" customHeight="1" x14ac:dyDescent="0.25">
      <c r="A128" s="3" t="s">
        <v>1229</v>
      </c>
      <c r="B128" s="87" t="s">
        <v>1230</v>
      </c>
      <c r="C128" s="87"/>
      <c r="D128" s="87"/>
      <c r="E128" s="87"/>
      <c r="F128" s="87"/>
      <c r="G128" s="87"/>
      <c r="H128" s="87"/>
      <c r="I128" s="87"/>
      <c r="J128" s="87"/>
      <c r="K128" s="87"/>
      <c r="L128" s="87"/>
      <c r="M128" s="87"/>
      <c r="N128" s="87"/>
      <c r="O128" s="87"/>
      <c r="P128" s="87"/>
      <c r="Q128" s="87"/>
      <c r="R128" s="87"/>
    </row>
    <row r="129" spans="1:18" ht="15" customHeight="1" x14ac:dyDescent="0.25">
      <c r="A129" s="3" t="s">
        <v>1231</v>
      </c>
      <c r="B129" s="87" t="s">
        <v>1232</v>
      </c>
      <c r="C129" s="87"/>
      <c r="D129" s="87"/>
      <c r="E129" s="87"/>
      <c r="F129" s="87"/>
      <c r="G129" s="87"/>
      <c r="H129" s="87"/>
      <c r="I129" s="87"/>
      <c r="J129" s="87"/>
      <c r="K129" s="87"/>
      <c r="L129" s="87"/>
      <c r="M129" s="87"/>
      <c r="N129" s="87"/>
      <c r="O129" s="87"/>
      <c r="P129" s="87"/>
      <c r="Q129" s="87"/>
      <c r="R129" s="87"/>
    </row>
    <row r="130" spans="1:18" ht="15" customHeight="1" x14ac:dyDescent="0.25">
      <c r="A130" s="3" t="s">
        <v>1233</v>
      </c>
      <c r="B130" s="87" t="s">
        <v>1234</v>
      </c>
      <c r="C130" s="87"/>
      <c r="D130" s="87"/>
      <c r="E130" s="87"/>
      <c r="F130" s="87"/>
      <c r="G130" s="87"/>
      <c r="H130" s="87"/>
      <c r="I130" s="87"/>
      <c r="J130" s="87"/>
      <c r="K130" s="87"/>
      <c r="L130" s="87"/>
      <c r="M130" s="87"/>
      <c r="N130" s="87"/>
      <c r="O130" s="87"/>
      <c r="P130" s="87"/>
      <c r="Q130" s="87"/>
      <c r="R130" s="87"/>
    </row>
  </sheetData>
  <mergeCells count="99">
    <mergeCell ref="B129:R129"/>
    <mergeCell ref="B130:R130"/>
    <mergeCell ref="A101:A126"/>
    <mergeCell ref="B101:R101"/>
    <mergeCell ref="B102:R102"/>
    <mergeCell ref="B103:R103"/>
    <mergeCell ref="B127:R127"/>
    <mergeCell ref="B128:R128"/>
    <mergeCell ref="B93:R93"/>
    <mergeCell ref="B94:R94"/>
    <mergeCell ref="B95:R95"/>
    <mergeCell ref="B96:R96"/>
    <mergeCell ref="B97:R97"/>
    <mergeCell ref="A98:A100"/>
    <mergeCell ref="B98:R98"/>
    <mergeCell ref="B99:R99"/>
    <mergeCell ref="B100:R100"/>
    <mergeCell ref="B87:R87"/>
    <mergeCell ref="A88:A92"/>
    <mergeCell ref="B88:R88"/>
    <mergeCell ref="B89:R89"/>
    <mergeCell ref="B90:R90"/>
    <mergeCell ref="B91:R91"/>
    <mergeCell ref="B92:R92"/>
    <mergeCell ref="B80:R80"/>
    <mergeCell ref="B81:R81"/>
    <mergeCell ref="A82:A86"/>
    <mergeCell ref="B82:R82"/>
    <mergeCell ref="B83:R83"/>
    <mergeCell ref="B84:R84"/>
    <mergeCell ref="B85:R85"/>
    <mergeCell ref="B86:R86"/>
    <mergeCell ref="B50:R50"/>
    <mergeCell ref="B51:R51"/>
    <mergeCell ref="B52:R52"/>
    <mergeCell ref="B64:R64"/>
    <mergeCell ref="B65:R65"/>
    <mergeCell ref="B66:R66"/>
    <mergeCell ref="B41:R41"/>
    <mergeCell ref="A42:A79"/>
    <mergeCell ref="B42:R42"/>
    <mergeCell ref="B43:R43"/>
    <mergeCell ref="B44:R44"/>
    <mergeCell ref="B45:R45"/>
    <mergeCell ref="B46:R46"/>
    <mergeCell ref="B47:R47"/>
    <mergeCell ref="B48:R48"/>
    <mergeCell ref="B49:R49"/>
    <mergeCell ref="B21:R21"/>
    <mergeCell ref="B22:R22"/>
    <mergeCell ref="B23:R23"/>
    <mergeCell ref="B24:R24"/>
    <mergeCell ref="B31:R31"/>
    <mergeCell ref="B32:R32"/>
    <mergeCell ref="A12:A40"/>
    <mergeCell ref="B12:R12"/>
    <mergeCell ref="B13:R13"/>
    <mergeCell ref="B14:R14"/>
    <mergeCell ref="B15:R15"/>
    <mergeCell ref="B16:R16"/>
    <mergeCell ref="B17:R17"/>
    <mergeCell ref="B18:R18"/>
    <mergeCell ref="B19:R19"/>
    <mergeCell ref="B20:R20"/>
    <mergeCell ref="B6:R6"/>
    <mergeCell ref="A7:A11"/>
    <mergeCell ref="B7:R7"/>
    <mergeCell ref="B8:R8"/>
    <mergeCell ref="B9:R9"/>
    <mergeCell ref="B10:R10"/>
    <mergeCell ref="B11:R11"/>
    <mergeCell ref="D105:M105"/>
    <mergeCell ref="D106:E106"/>
    <mergeCell ref="H106:I106"/>
    <mergeCell ref="L106:M106"/>
    <mergeCell ref="A1:A2"/>
    <mergeCell ref="B1:R1"/>
    <mergeCell ref="B2:R2"/>
    <mergeCell ref="B3:R3"/>
    <mergeCell ref="B4:R4"/>
    <mergeCell ref="B5:R5"/>
    <mergeCell ref="D54:I54"/>
    <mergeCell ref="D55:E55"/>
    <mergeCell ref="H55:I55"/>
    <mergeCell ref="D69:M69"/>
    <mergeCell ref="D70:E70"/>
    <mergeCell ref="H70:I70"/>
    <mergeCell ref="L70:M70"/>
    <mergeCell ref="B67:R67"/>
    <mergeCell ref="D26:E26"/>
    <mergeCell ref="H26:I26"/>
    <mergeCell ref="L26:M26"/>
    <mergeCell ref="P26:Q26"/>
    <mergeCell ref="D36:E36"/>
    <mergeCell ref="H36:I36"/>
    <mergeCell ref="L36:M36"/>
    <mergeCell ref="P36:Q36"/>
    <mergeCell ref="B33:R33"/>
    <mergeCell ref="B34:R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v>
      </c>
      <c r="B1" s="9" t="s">
        <v>1</v>
      </c>
      <c r="C1" s="9"/>
      <c r="D1" s="9"/>
    </row>
    <row r="2" spans="1:4" ht="30" x14ac:dyDescent="0.25">
      <c r="A2" s="1" t="s">
        <v>29</v>
      </c>
      <c r="B2" s="1" t="s">
        <v>2</v>
      </c>
      <c r="C2" s="1" t="s">
        <v>30</v>
      </c>
      <c r="D2" s="1" t="s">
        <v>31</v>
      </c>
    </row>
    <row r="3" spans="1:4" x14ac:dyDescent="0.25">
      <c r="A3" s="4" t="s">
        <v>32</v>
      </c>
      <c r="B3" s="5"/>
      <c r="C3" s="5"/>
      <c r="D3" s="5"/>
    </row>
    <row r="4" spans="1:4" x14ac:dyDescent="0.25">
      <c r="A4" s="3" t="s">
        <v>33</v>
      </c>
      <c r="B4" s="8">
        <v>96722</v>
      </c>
      <c r="C4" s="8">
        <v>96269</v>
      </c>
      <c r="D4" s="8">
        <v>93204</v>
      </c>
    </row>
    <row r="5" spans="1:4" ht="30" x14ac:dyDescent="0.25">
      <c r="A5" s="3" t="s">
        <v>34</v>
      </c>
      <c r="B5" s="7">
        <v>3145</v>
      </c>
      <c r="C5" s="7">
        <v>3397</v>
      </c>
      <c r="D5" s="7">
        <v>2882</v>
      </c>
    </row>
    <row r="6" spans="1:4" x14ac:dyDescent="0.25">
      <c r="A6" s="3" t="s">
        <v>35</v>
      </c>
      <c r="B6" s="5"/>
      <c r="C6" s="7">
        <v>3126</v>
      </c>
      <c r="D6" s="5"/>
    </row>
    <row r="7" spans="1:4" x14ac:dyDescent="0.25">
      <c r="A7" s="3" t="s">
        <v>36</v>
      </c>
      <c r="B7" s="7">
        <v>99867</v>
      </c>
      <c r="C7" s="7">
        <v>102792</v>
      </c>
      <c r="D7" s="7">
        <v>96086</v>
      </c>
    </row>
    <row r="8" spans="1:4" x14ac:dyDescent="0.25">
      <c r="A8" s="4" t="s">
        <v>37</v>
      </c>
      <c r="B8" s="5"/>
      <c r="C8" s="5"/>
      <c r="D8" s="5"/>
    </row>
    <row r="9" spans="1:4" x14ac:dyDescent="0.25">
      <c r="A9" s="3" t="s">
        <v>38</v>
      </c>
      <c r="B9" s="7">
        <v>23752</v>
      </c>
      <c r="C9" s="7">
        <v>29369</v>
      </c>
      <c r="D9" s="7">
        <v>28664</v>
      </c>
    </row>
    <row r="10" spans="1:4" x14ac:dyDescent="0.25">
      <c r="A10" s="3" t="s">
        <v>39</v>
      </c>
      <c r="B10" s="7">
        <v>12806</v>
      </c>
      <c r="C10" s="7">
        <v>3630</v>
      </c>
      <c r="D10" s="7">
        <v>5133</v>
      </c>
    </row>
    <row r="11" spans="1:4" x14ac:dyDescent="0.25">
      <c r="A11" s="3" t="s">
        <v>40</v>
      </c>
      <c r="B11" s="7">
        <v>4611</v>
      </c>
      <c r="C11" s="7">
        <v>12055</v>
      </c>
      <c r="D11" s="5">
        <v>863</v>
      </c>
    </row>
    <row r="12" spans="1:4" x14ac:dyDescent="0.25">
      <c r="A12" s="3" t="s">
        <v>41</v>
      </c>
      <c r="B12" s="7">
        <v>15777</v>
      </c>
      <c r="C12" s="7">
        <v>20369</v>
      </c>
      <c r="D12" s="7">
        <v>15648</v>
      </c>
    </row>
    <row r="13" spans="1:4" ht="30" x14ac:dyDescent="0.25">
      <c r="A13" s="3" t="s">
        <v>42</v>
      </c>
      <c r="B13" s="7">
        <v>3407</v>
      </c>
      <c r="C13" s="7">
        <v>-10952</v>
      </c>
      <c r="D13" s="7">
        <v>11950</v>
      </c>
    </row>
    <row r="14" spans="1:4" ht="30" x14ac:dyDescent="0.25">
      <c r="A14" s="3" t="s">
        <v>43</v>
      </c>
      <c r="B14" s="7">
        <v>10549</v>
      </c>
      <c r="C14" s="7">
        <v>9340</v>
      </c>
      <c r="D14" s="7">
        <v>10642</v>
      </c>
    </row>
    <row r="15" spans="1:4" x14ac:dyDescent="0.25">
      <c r="A15" s="3" t="s">
        <v>44</v>
      </c>
      <c r="B15" s="7">
        <v>70902</v>
      </c>
      <c r="C15" s="7">
        <v>63811</v>
      </c>
      <c r="D15" s="7">
        <v>72900</v>
      </c>
    </row>
    <row r="16" spans="1:4" x14ac:dyDescent="0.25">
      <c r="A16" s="3" t="s">
        <v>45</v>
      </c>
      <c r="B16" s="7">
        <v>28965</v>
      </c>
      <c r="C16" s="7">
        <v>38981</v>
      </c>
      <c r="D16" s="7">
        <v>23186</v>
      </c>
    </row>
    <row r="17" spans="1:4" x14ac:dyDescent="0.25">
      <c r="A17" s="3" t="s">
        <v>46</v>
      </c>
      <c r="B17" s="7">
        <v>1223</v>
      </c>
      <c r="C17" s="5"/>
      <c r="D17" s="5"/>
    </row>
    <row r="18" spans="1:4" x14ac:dyDescent="0.25">
      <c r="A18" s="3" t="s">
        <v>47</v>
      </c>
      <c r="B18" s="5">
        <v>147</v>
      </c>
      <c r="C18" s="5">
        <v>102</v>
      </c>
      <c r="D18" s="5">
        <v>520</v>
      </c>
    </row>
    <row r="19" spans="1:4" x14ac:dyDescent="0.25">
      <c r="A19" s="3" t="s">
        <v>48</v>
      </c>
      <c r="B19" s="7">
        <v>-9806</v>
      </c>
      <c r="C19" s="7">
        <v>-11667</v>
      </c>
      <c r="D19" s="7">
        <v>-9931</v>
      </c>
    </row>
    <row r="20" spans="1:4" x14ac:dyDescent="0.25">
      <c r="A20" s="3" t="s">
        <v>49</v>
      </c>
      <c r="B20" s="7">
        <v>20529</v>
      </c>
      <c r="C20" s="7">
        <v>27416</v>
      </c>
      <c r="D20" s="7">
        <v>13775</v>
      </c>
    </row>
    <row r="21" spans="1:4" x14ac:dyDescent="0.25">
      <c r="A21" s="4" t="s">
        <v>50</v>
      </c>
      <c r="B21" s="5"/>
      <c r="C21" s="5"/>
      <c r="D21" s="5"/>
    </row>
    <row r="22" spans="1:4" x14ac:dyDescent="0.25">
      <c r="A22" s="3" t="s">
        <v>51</v>
      </c>
      <c r="B22" s="7">
        <v>-6106</v>
      </c>
      <c r="C22" s="7">
        <v>-2910</v>
      </c>
      <c r="D22" s="7">
        <v>-8208</v>
      </c>
    </row>
    <row r="23" spans="1:4" x14ac:dyDescent="0.25">
      <c r="A23" s="3" t="s">
        <v>46</v>
      </c>
      <c r="B23" s="7">
        <v>8995</v>
      </c>
      <c r="C23" s="7">
        <v>45505</v>
      </c>
      <c r="D23" s="7">
        <v>6880</v>
      </c>
    </row>
    <row r="24" spans="1:4" ht="30" x14ac:dyDescent="0.25">
      <c r="A24" s="3" t="s">
        <v>52</v>
      </c>
      <c r="B24" s="7">
        <v>2889</v>
      </c>
      <c r="C24" s="7">
        <v>42595</v>
      </c>
      <c r="D24" s="7">
        <v>-1328</v>
      </c>
    </row>
    <row r="25" spans="1:4" x14ac:dyDescent="0.25">
      <c r="A25" s="3" t="s">
        <v>53</v>
      </c>
      <c r="B25" s="8">
        <v>23418</v>
      </c>
      <c r="C25" s="8">
        <v>70011</v>
      </c>
      <c r="D25" s="8">
        <v>12447</v>
      </c>
    </row>
    <row r="26" spans="1:4" ht="30" x14ac:dyDescent="0.25">
      <c r="A26" s="4" t="s">
        <v>54</v>
      </c>
      <c r="B26" s="5"/>
      <c r="C26" s="5"/>
      <c r="D26" s="5"/>
    </row>
    <row r="27" spans="1:4" x14ac:dyDescent="0.25">
      <c r="A27" s="3" t="s">
        <v>49</v>
      </c>
      <c r="B27" s="10">
        <v>0.6</v>
      </c>
      <c r="C27" s="10">
        <v>0.81</v>
      </c>
      <c r="D27" s="10">
        <v>0.41</v>
      </c>
    </row>
    <row r="28" spans="1:4" ht="30" x14ac:dyDescent="0.25">
      <c r="A28" s="3" t="s">
        <v>52</v>
      </c>
      <c r="B28" s="10">
        <v>0.09</v>
      </c>
      <c r="C28" s="10">
        <v>1.27</v>
      </c>
      <c r="D28" s="10">
        <v>-0.04</v>
      </c>
    </row>
    <row r="29" spans="1:4" x14ac:dyDescent="0.25">
      <c r="A29" s="3" t="s">
        <v>53</v>
      </c>
      <c r="B29" s="10">
        <v>0.69</v>
      </c>
      <c r="C29" s="10">
        <v>2.08</v>
      </c>
      <c r="D29" s="10">
        <v>0.37</v>
      </c>
    </row>
    <row r="30" spans="1:4" x14ac:dyDescent="0.25">
      <c r="A30" s="4" t="s">
        <v>55</v>
      </c>
      <c r="B30" s="5"/>
      <c r="C30" s="5"/>
      <c r="D30" s="5"/>
    </row>
    <row r="31" spans="1:4" x14ac:dyDescent="0.25">
      <c r="A31" s="3" t="s">
        <v>56</v>
      </c>
      <c r="B31" s="7">
        <v>33409</v>
      </c>
      <c r="C31" s="7">
        <v>33397</v>
      </c>
      <c r="D31" s="7">
        <v>33395</v>
      </c>
    </row>
    <row r="32" spans="1:4" x14ac:dyDescent="0.25">
      <c r="A32" s="3" t="s">
        <v>57</v>
      </c>
      <c r="B32" s="5">
        <v>0</v>
      </c>
      <c r="C32" s="5">
        <v>0</v>
      </c>
      <c r="D32" s="5">
        <v>0</v>
      </c>
    </row>
    <row r="33" spans="1:4" x14ac:dyDescent="0.25">
      <c r="A33" s="3" t="s">
        <v>58</v>
      </c>
      <c r="B33" s="7">
        <v>33409</v>
      </c>
      <c r="C33" s="7">
        <v>33397</v>
      </c>
      <c r="D33" s="7">
        <v>3339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3" max="3" width="6.5703125" customWidth="1"/>
    <col min="4" max="4" width="7.140625" customWidth="1"/>
    <col min="5" max="5" width="24.140625" customWidth="1"/>
    <col min="6" max="6" width="7.85546875" customWidth="1"/>
    <col min="7" max="7" width="6.5703125" customWidth="1"/>
    <col min="8" max="8" width="7.140625" customWidth="1"/>
    <col min="9" max="9" width="25.28515625" customWidth="1"/>
    <col min="10" max="10" width="7.85546875" customWidth="1"/>
    <col min="11" max="11" width="6.5703125" customWidth="1"/>
    <col min="12" max="12" width="7.140625" customWidth="1"/>
    <col min="13" max="13" width="27.85546875" customWidth="1"/>
    <col min="14" max="14" width="7.85546875" customWidth="1"/>
    <col min="15" max="15" width="6.5703125" customWidth="1"/>
    <col min="16" max="16" width="7.140625" customWidth="1"/>
    <col min="17" max="17" width="21.42578125" customWidth="1"/>
    <col min="18" max="18" width="6.5703125" customWidth="1"/>
  </cols>
  <sheetData>
    <row r="1" spans="1:18" ht="15" customHeight="1" x14ac:dyDescent="0.25">
      <c r="A1" s="9" t="s">
        <v>123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45</v>
      </c>
      <c r="B3" s="43"/>
      <c r="C3" s="43"/>
      <c r="D3" s="43"/>
      <c r="E3" s="43"/>
      <c r="F3" s="43"/>
      <c r="G3" s="43"/>
      <c r="H3" s="43"/>
      <c r="I3" s="43"/>
      <c r="J3" s="43"/>
      <c r="K3" s="43"/>
      <c r="L3" s="43"/>
      <c r="M3" s="43"/>
      <c r="N3" s="43"/>
      <c r="O3" s="43"/>
      <c r="P3" s="43"/>
      <c r="Q3" s="43"/>
      <c r="R3" s="43"/>
    </row>
    <row r="4" spans="1:18" x14ac:dyDescent="0.25">
      <c r="A4" s="44" t="s">
        <v>1236</v>
      </c>
      <c r="B4" s="68" t="s">
        <v>157</v>
      </c>
      <c r="C4" s="68"/>
      <c r="D4" s="68"/>
      <c r="E4" s="68"/>
      <c r="F4" s="68"/>
      <c r="G4" s="68"/>
      <c r="H4" s="68"/>
      <c r="I4" s="68"/>
      <c r="J4" s="68"/>
      <c r="K4" s="68"/>
      <c r="L4" s="68"/>
      <c r="M4" s="68"/>
      <c r="N4" s="68"/>
      <c r="O4" s="68"/>
      <c r="P4" s="68"/>
      <c r="Q4" s="68"/>
      <c r="R4" s="68"/>
    </row>
    <row r="5" spans="1:18" x14ac:dyDescent="0.25">
      <c r="A5" s="44"/>
      <c r="B5" s="43"/>
      <c r="C5" s="43"/>
      <c r="D5" s="43"/>
      <c r="E5" s="43"/>
      <c r="F5" s="43"/>
      <c r="G5" s="43"/>
      <c r="H5" s="43"/>
      <c r="I5" s="43"/>
      <c r="J5" s="43"/>
      <c r="K5" s="43"/>
      <c r="L5" s="43"/>
      <c r="M5" s="43"/>
      <c r="N5" s="43"/>
      <c r="O5" s="43"/>
      <c r="P5" s="43"/>
      <c r="Q5" s="43"/>
      <c r="R5" s="43"/>
    </row>
    <row r="6" spans="1:18" ht="15.75" x14ac:dyDescent="0.25">
      <c r="A6" s="44"/>
      <c r="B6" s="69"/>
      <c r="C6" s="69"/>
      <c r="D6" s="69"/>
      <c r="E6" s="69"/>
      <c r="F6" s="69"/>
      <c r="G6" s="69"/>
      <c r="H6" s="69"/>
      <c r="I6" s="69"/>
      <c r="J6" s="69"/>
      <c r="K6" s="69"/>
      <c r="L6" s="69"/>
      <c r="M6" s="69"/>
      <c r="N6" s="69"/>
      <c r="O6" s="69"/>
      <c r="P6" s="69"/>
      <c r="Q6" s="69"/>
      <c r="R6" s="69"/>
    </row>
    <row r="7" spans="1:18" x14ac:dyDescent="0.25">
      <c r="A7" s="44"/>
      <c r="B7" s="68"/>
      <c r="C7" s="68"/>
      <c r="D7" s="68"/>
      <c r="E7" s="68"/>
      <c r="F7" s="68"/>
      <c r="G7" s="68"/>
      <c r="H7" s="68"/>
      <c r="I7" s="68"/>
      <c r="J7" s="68"/>
      <c r="K7" s="68"/>
      <c r="L7" s="68"/>
      <c r="M7" s="68"/>
      <c r="N7" s="68"/>
      <c r="O7" s="68"/>
      <c r="P7" s="68"/>
      <c r="Q7" s="68"/>
      <c r="R7" s="68"/>
    </row>
    <row r="8" spans="1:18" x14ac:dyDescent="0.25">
      <c r="A8" s="44"/>
      <c r="B8" s="5"/>
      <c r="C8" s="5"/>
      <c r="D8" s="5"/>
      <c r="E8" s="5"/>
      <c r="F8" s="5"/>
      <c r="G8" s="5"/>
      <c r="H8" s="5"/>
      <c r="I8" s="5"/>
      <c r="J8" s="5"/>
      <c r="K8" s="5"/>
      <c r="L8" s="5"/>
      <c r="M8" s="5"/>
      <c r="N8" s="5"/>
      <c r="O8" s="5"/>
      <c r="P8" s="5"/>
      <c r="Q8" s="5"/>
      <c r="R8" s="5"/>
    </row>
    <row r="9" spans="1:18" ht="15.75" thickBot="1" x14ac:dyDescent="0.3">
      <c r="A9" s="44"/>
      <c r="B9" t="s">
        <v>158</v>
      </c>
      <c r="C9" s="5" t="s">
        <v>86</v>
      </c>
      <c r="D9" s="85" t="s">
        <v>159</v>
      </c>
      <c r="E9" s="85"/>
      <c r="F9" s="5"/>
      <c r="G9" s="5" t="s">
        <v>86</v>
      </c>
      <c r="H9" s="85" t="s">
        <v>160</v>
      </c>
      <c r="I9" s="85"/>
      <c r="J9" s="5"/>
      <c r="K9" s="5" t="s">
        <v>86</v>
      </c>
      <c r="L9" s="85" t="s">
        <v>161</v>
      </c>
      <c r="M9" s="85"/>
      <c r="N9" s="5"/>
      <c r="O9" s="5" t="s">
        <v>86</v>
      </c>
      <c r="P9" s="85" t="s">
        <v>162</v>
      </c>
      <c r="Q9" s="85"/>
      <c r="R9" s="5"/>
    </row>
    <row r="10" spans="1:18" x14ac:dyDescent="0.25">
      <c r="A10" s="44"/>
      <c r="B10" s="60" t="s">
        <v>163</v>
      </c>
      <c r="C10" s="18" t="s">
        <v>86</v>
      </c>
      <c r="D10" s="18"/>
      <c r="E10" s="18"/>
      <c r="F10" s="18"/>
      <c r="G10" s="18" t="s">
        <v>86</v>
      </c>
      <c r="H10" s="18"/>
      <c r="I10" s="18"/>
      <c r="J10" s="18"/>
      <c r="K10" s="18" t="s">
        <v>86</v>
      </c>
      <c r="L10" s="18"/>
      <c r="M10" s="18"/>
      <c r="N10" s="18"/>
      <c r="O10" s="18" t="s">
        <v>86</v>
      </c>
      <c r="P10" s="18"/>
      <c r="Q10" s="18"/>
      <c r="R10" s="18"/>
    </row>
    <row r="11" spans="1:18" x14ac:dyDescent="0.25">
      <c r="A11" s="44"/>
      <c r="B11" s="3" t="s">
        <v>164</v>
      </c>
      <c r="C11" s="5" t="s">
        <v>86</v>
      </c>
      <c r="D11" s="5" t="s">
        <v>165</v>
      </c>
      <c r="E11" s="21">
        <v>785</v>
      </c>
      <c r="F11" t="s">
        <v>86</v>
      </c>
      <c r="G11" s="5" t="s">
        <v>86</v>
      </c>
      <c r="H11" t="s">
        <v>165</v>
      </c>
      <c r="I11" s="23" t="s">
        <v>166</v>
      </c>
      <c r="J11" t="s">
        <v>86</v>
      </c>
      <c r="K11" s="5" t="s">
        <v>86</v>
      </c>
      <c r="L11" t="s">
        <v>165</v>
      </c>
      <c r="M11" s="23" t="s">
        <v>166</v>
      </c>
      <c r="N11" t="s">
        <v>86</v>
      </c>
      <c r="O11" s="5" t="s">
        <v>86</v>
      </c>
      <c r="P11" s="5" t="s">
        <v>165</v>
      </c>
      <c r="Q11" s="21">
        <v>785</v>
      </c>
      <c r="R11" t="s">
        <v>86</v>
      </c>
    </row>
    <row r="12" spans="1:18" x14ac:dyDescent="0.25">
      <c r="A12" s="44"/>
      <c r="B12" s="60" t="s">
        <v>167</v>
      </c>
      <c r="C12" s="18" t="s">
        <v>86</v>
      </c>
      <c r="D12" s="18"/>
      <c r="E12" s="18"/>
      <c r="F12" s="18"/>
      <c r="G12" s="18" t="s">
        <v>86</v>
      </c>
      <c r="H12" s="18"/>
      <c r="I12" s="18"/>
      <c r="J12" s="18"/>
      <c r="K12" s="18" t="s">
        <v>86</v>
      </c>
      <c r="L12" s="18"/>
      <c r="M12" s="18"/>
      <c r="N12" s="18"/>
      <c r="O12" s="18" t="s">
        <v>86</v>
      </c>
      <c r="P12" s="18"/>
      <c r="Q12" s="18"/>
      <c r="R12" s="18"/>
    </row>
    <row r="13" spans="1:18" x14ac:dyDescent="0.25">
      <c r="A13" s="44"/>
      <c r="B13" s="3" t="s">
        <v>168</v>
      </c>
      <c r="C13" s="5" t="s">
        <v>86</v>
      </c>
      <c r="D13" t="s">
        <v>165</v>
      </c>
      <c r="E13" s="23" t="s">
        <v>166</v>
      </c>
      <c r="F13" t="s">
        <v>86</v>
      </c>
      <c r="G13" s="5" t="s">
        <v>86</v>
      </c>
      <c r="H13" s="5" t="s">
        <v>165</v>
      </c>
      <c r="I13" s="21">
        <v>785</v>
      </c>
      <c r="J13" t="s">
        <v>86</v>
      </c>
      <c r="K13" s="5" t="s">
        <v>86</v>
      </c>
      <c r="L13" t="s">
        <v>165</v>
      </c>
      <c r="M13" s="23" t="s">
        <v>166</v>
      </c>
      <c r="N13" t="s">
        <v>86</v>
      </c>
      <c r="O13" s="5" t="s">
        <v>86</v>
      </c>
      <c r="P13" s="5" t="s">
        <v>165</v>
      </c>
      <c r="Q13" s="21">
        <v>785</v>
      </c>
      <c r="R13" t="s">
        <v>86</v>
      </c>
    </row>
    <row r="14" spans="1:18" x14ac:dyDescent="0.25">
      <c r="A14" s="44"/>
      <c r="B14" s="43"/>
      <c r="C14" s="43"/>
      <c r="D14" s="43"/>
      <c r="E14" s="43"/>
      <c r="F14" s="43"/>
      <c r="G14" s="43"/>
      <c r="H14" s="43"/>
      <c r="I14" s="43"/>
      <c r="J14" s="43"/>
      <c r="K14" s="43"/>
      <c r="L14" s="43"/>
      <c r="M14" s="43"/>
      <c r="N14" s="43"/>
      <c r="O14" s="43"/>
      <c r="P14" s="43"/>
      <c r="Q14" s="43"/>
      <c r="R14" s="43"/>
    </row>
    <row r="15" spans="1:18" x14ac:dyDescent="0.25">
      <c r="A15" s="44"/>
      <c r="B15" s="68" t="s">
        <v>169</v>
      </c>
      <c r="C15" s="68"/>
      <c r="D15" s="68"/>
      <c r="E15" s="68"/>
      <c r="F15" s="68"/>
      <c r="G15" s="68"/>
      <c r="H15" s="68"/>
      <c r="I15" s="68"/>
      <c r="J15" s="68"/>
      <c r="K15" s="68"/>
      <c r="L15" s="68"/>
      <c r="M15" s="68"/>
      <c r="N15" s="68"/>
      <c r="O15" s="68"/>
      <c r="P15" s="68"/>
      <c r="Q15" s="68"/>
      <c r="R15" s="68"/>
    </row>
    <row r="16" spans="1:18" x14ac:dyDescent="0.25">
      <c r="A16" s="44"/>
      <c r="B16" s="43"/>
      <c r="C16" s="43"/>
      <c r="D16" s="43"/>
      <c r="E16" s="43"/>
      <c r="F16" s="43"/>
      <c r="G16" s="43"/>
      <c r="H16" s="43"/>
      <c r="I16" s="43"/>
      <c r="J16" s="43"/>
      <c r="K16" s="43"/>
      <c r="L16" s="43"/>
      <c r="M16" s="43"/>
      <c r="N16" s="43"/>
      <c r="O16" s="43"/>
      <c r="P16" s="43"/>
      <c r="Q16" s="43"/>
      <c r="R16" s="43"/>
    </row>
    <row r="17" spans="1:18" ht="15.75" x14ac:dyDescent="0.25">
      <c r="A17" s="44"/>
      <c r="B17" s="69"/>
      <c r="C17" s="69"/>
      <c r="D17" s="69"/>
      <c r="E17" s="69"/>
      <c r="F17" s="69"/>
      <c r="G17" s="69"/>
      <c r="H17" s="69"/>
      <c r="I17" s="69"/>
      <c r="J17" s="69"/>
      <c r="K17" s="69"/>
      <c r="L17" s="69"/>
      <c r="M17" s="69"/>
      <c r="N17" s="69"/>
      <c r="O17" s="69"/>
      <c r="P17" s="69"/>
      <c r="Q17" s="69"/>
      <c r="R17" s="69"/>
    </row>
    <row r="18" spans="1:18" x14ac:dyDescent="0.25">
      <c r="A18" s="44"/>
      <c r="B18" s="68"/>
      <c r="C18" s="68"/>
      <c r="D18" s="68"/>
      <c r="E18" s="68"/>
      <c r="F18" s="68"/>
      <c r="G18" s="68"/>
      <c r="H18" s="68"/>
      <c r="I18" s="68"/>
      <c r="J18" s="68"/>
      <c r="K18" s="68"/>
      <c r="L18" s="68"/>
      <c r="M18" s="68"/>
      <c r="N18" s="68"/>
      <c r="O18" s="68"/>
      <c r="P18" s="68"/>
      <c r="Q18" s="68"/>
      <c r="R18" s="68"/>
    </row>
    <row r="19" spans="1:18" x14ac:dyDescent="0.25">
      <c r="A19" s="44"/>
      <c r="B19" s="5"/>
      <c r="C19" s="5"/>
      <c r="D19" s="5"/>
      <c r="E19" s="5"/>
      <c r="F19" s="5"/>
      <c r="G19" s="5"/>
      <c r="H19" s="5"/>
      <c r="I19" s="5"/>
      <c r="J19" s="5"/>
      <c r="K19" s="5"/>
      <c r="L19" s="5"/>
      <c r="M19" s="5"/>
      <c r="N19" s="5"/>
      <c r="O19" s="5"/>
      <c r="P19" s="5"/>
      <c r="Q19" s="5"/>
      <c r="R19" s="5"/>
    </row>
    <row r="20" spans="1:18" ht="15.75" thickBot="1" x14ac:dyDescent="0.3">
      <c r="A20" s="44"/>
      <c r="B20" t="s">
        <v>158</v>
      </c>
      <c r="C20" s="5" t="s">
        <v>86</v>
      </c>
      <c r="D20" s="85" t="s">
        <v>170</v>
      </c>
      <c r="E20" s="85"/>
      <c r="F20" s="5"/>
      <c r="G20" s="5" t="s">
        <v>86</v>
      </c>
      <c r="H20" s="85" t="s">
        <v>171</v>
      </c>
      <c r="I20" s="85"/>
      <c r="J20" s="5"/>
      <c r="K20" s="5" t="s">
        <v>86</v>
      </c>
      <c r="L20" s="85" t="s">
        <v>161</v>
      </c>
      <c r="M20" s="85"/>
      <c r="N20" s="5"/>
      <c r="O20" s="5" t="s">
        <v>86</v>
      </c>
      <c r="P20" s="85" t="s">
        <v>162</v>
      </c>
      <c r="Q20" s="85"/>
      <c r="R20" s="5"/>
    </row>
    <row r="21" spans="1:18" x14ac:dyDescent="0.25">
      <c r="A21" s="44"/>
      <c r="B21" s="60" t="s">
        <v>163</v>
      </c>
      <c r="C21" s="18" t="s">
        <v>86</v>
      </c>
      <c r="D21" s="18"/>
      <c r="E21" s="18"/>
      <c r="F21" s="18"/>
      <c r="G21" s="18" t="s">
        <v>86</v>
      </c>
      <c r="H21" s="18"/>
      <c r="I21" s="18"/>
      <c r="J21" s="18"/>
      <c r="K21" s="18" t="s">
        <v>86</v>
      </c>
      <c r="L21" s="18"/>
      <c r="M21" s="18"/>
      <c r="N21" s="18"/>
      <c r="O21" s="18" t="s">
        <v>86</v>
      </c>
      <c r="P21" s="18"/>
      <c r="Q21" s="18"/>
      <c r="R21" s="18"/>
    </row>
    <row r="22" spans="1:18" x14ac:dyDescent="0.25">
      <c r="A22" s="44"/>
      <c r="B22" s="3" t="s">
        <v>164</v>
      </c>
      <c r="C22" s="5" t="s">
        <v>86</v>
      </c>
      <c r="D22" s="5" t="s">
        <v>165</v>
      </c>
      <c r="E22" s="26">
        <v>3275</v>
      </c>
      <c r="F22" t="s">
        <v>86</v>
      </c>
      <c r="G22" s="5" t="s">
        <v>86</v>
      </c>
      <c r="H22" t="s">
        <v>165</v>
      </c>
      <c r="I22" s="23" t="s">
        <v>166</v>
      </c>
      <c r="J22" t="s">
        <v>86</v>
      </c>
      <c r="K22" s="5" t="s">
        <v>86</v>
      </c>
      <c r="L22" t="s">
        <v>165</v>
      </c>
      <c r="M22" s="23" t="s">
        <v>166</v>
      </c>
      <c r="N22" t="s">
        <v>86</v>
      </c>
      <c r="O22" s="5" t="s">
        <v>86</v>
      </c>
      <c r="P22" s="5" t="s">
        <v>165</v>
      </c>
      <c r="Q22" s="26">
        <v>3275</v>
      </c>
      <c r="R22" t="s">
        <v>86</v>
      </c>
    </row>
    <row r="23" spans="1:18" x14ac:dyDescent="0.25">
      <c r="A23" s="44"/>
      <c r="B23" s="60" t="s">
        <v>167</v>
      </c>
      <c r="C23" s="18" t="s">
        <v>86</v>
      </c>
      <c r="D23" s="18"/>
      <c r="E23" s="18"/>
      <c r="F23" s="18"/>
      <c r="G23" s="18" t="s">
        <v>86</v>
      </c>
      <c r="H23" s="18"/>
      <c r="I23" s="18"/>
      <c r="J23" s="18"/>
      <c r="K23" s="18" t="s">
        <v>86</v>
      </c>
      <c r="L23" s="18"/>
      <c r="M23" s="18"/>
      <c r="N23" s="18"/>
      <c r="O23" s="18" t="s">
        <v>86</v>
      </c>
      <c r="P23" s="18"/>
      <c r="Q23" s="18"/>
      <c r="R23" s="18"/>
    </row>
    <row r="24" spans="1:18" x14ac:dyDescent="0.25">
      <c r="A24" s="44"/>
      <c r="B24" s="3" t="s">
        <v>168</v>
      </c>
      <c r="C24" s="5" t="s">
        <v>86</v>
      </c>
      <c r="D24" t="s">
        <v>165</v>
      </c>
      <c r="E24" s="23" t="s">
        <v>166</v>
      </c>
      <c r="F24" t="s">
        <v>86</v>
      </c>
      <c r="G24" s="5" t="s">
        <v>86</v>
      </c>
      <c r="H24" s="5" t="s">
        <v>165</v>
      </c>
      <c r="I24" s="26">
        <v>3275</v>
      </c>
      <c r="J24" t="s">
        <v>86</v>
      </c>
      <c r="K24" s="5" t="s">
        <v>86</v>
      </c>
      <c r="L24" t="s">
        <v>165</v>
      </c>
      <c r="M24" s="23" t="s">
        <v>166</v>
      </c>
      <c r="N24" t="s">
        <v>86</v>
      </c>
      <c r="O24" s="5" t="s">
        <v>86</v>
      </c>
      <c r="P24" s="5" t="s">
        <v>165</v>
      </c>
      <c r="Q24" s="26">
        <v>3275</v>
      </c>
      <c r="R24" t="s">
        <v>86</v>
      </c>
    </row>
    <row r="25" spans="1:18" x14ac:dyDescent="0.25">
      <c r="A25" s="44" t="s">
        <v>1237</v>
      </c>
      <c r="B25" s="68" t="s">
        <v>176</v>
      </c>
      <c r="C25" s="68"/>
      <c r="D25" s="68"/>
      <c r="E25" s="68"/>
      <c r="F25" s="68"/>
      <c r="G25" s="68"/>
      <c r="H25" s="68"/>
      <c r="I25" s="68"/>
      <c r="J25" s="68"/>
      <c r="K25" s="68"/>
      <c r="L25" s="68"/>
      <c r="M25" s="68"/>
      <c r="N25" s="68"/>
      <c r="O25" s="68"/>
      <c r="P25" s="68"/>
      <c r="Q25" s="68"/>
      <c r="R25" s="68"/>
    </row>
    <row r="26" spans="1:18" x14ac:dyDescent="0.25">
      <c r="A26" s="44"/>
      <c r="B26" s="43"/>
      <c r="C26" s="43"/>
      <c r="D26" s="43"/>
      <c r="E26" s="43"/>
      <c r="F26" s="43"/>
      <c r="G26" s="43"/>
      <c r="H26" s="43"/>
      <c r="I26" s="43"/>
      <c r="J26" s="43"/>
      <c r="K26" s="43"/>
      <c r="L26" s="43"/>
      <c r="M26" s="43"/>
      <c r="N26" s="43"/>
      <c r="O26" s="43"/>
      <c r="P26" s="43"/>
      <c r="Q26" s="43"/>
      <c r="R26" s="43"/>
    </row>
    <row r="27" spans="1:18" ht="15.75" x14ac:dyDescent="0.25">
      <c r="A27" s="44"/>
      <c r="B27" s="69"/>
      <c r="C27" s="69"/>
      <c r="D27" s="69"/>
      <c r="E27" s="69"/>
      <c r="F27" s="69"/>
      <c r="G27" s="69"/>
      <c r="H27" s="69"/>
      <c r="I27" s="69"/>
      <c r="J27" s="69"/>
      <c r="K27" s="69"/>
      <c r="L27" s="69"/>
      <c r="M27" s="69"/>
      <c r="N27" s="69"/>
      <c r="O27" s="69"/>
      <c r="P27" s="69"/>
      <c r="Q27" s="69"/>
      <c r="R27" s="69"/>
    </row>
    <row r="28" spans="1:18" x14ac:dyDescent="0.25">
      <c r="A28" s="44"/>
      <c r="B28" s="5"/>
      <c r="C28" s="5"/>
      <c r="D28" s="5"/>
      <c r="E28" s="5"/>
      <c r="F28" s="5"/>
      <c r="G28" s="5"/>
      <c r="H28" s="5"/>
      <c r="I28" s="5"/>
      <c r="J28" s="5"/>
    </row>
    <row r="29" spans="1:18" ht="15.75" thickBot="1" x14ac:dyDescent="0.3">
      <c r="A29" s="44"/>
      <c r="B29" s="5"/>
      <c r="C29" s="5" t="s">
        <v>86</v>
      </c>
      <c r="D29" s="85" t="s">
        <v>177</v>
      </c>
      <c r="E29" s="85"/>
      <c r="F29" s="85"/>
      <c r="G29" s="85"/>
      <c r="H29" s="85"/>
      <c r="I29" s="85"/>
      <c r="J29" s="5"/>
    </row>
    <row r="30" spans="1:18" ht="15.75" thickBot="1" x14ac:dyDescent="0.3">
      <c r="A30" s="44"/>
      <c r="B30" t="s">
        <v>158</v>
      </c>
      <c r="C30" s="5" t="s">
        <v>86</v>
      </c>
      <c r="D30" s="86">
        <v>2014</v>
      </c>
      <c r="E30" s="86"/>
      <c r="F30" s="5"/>
      <c r="G30" s="5" t="s">
        <v>86</v>
      </c>
      <c r="H30" s="86">
        <v>2013</v>
      </c>
      <c r="I30" s="86"/>
      <c r="J30" s="5"/>
    </row>
    <row r="31" spans="1:18" x14ac:dyDescent="0.25">
      <c r="A31" s="44"/>
      <c r="B31" s="60" t="s">
        <v>62</v>
      </c>
      <c r="C31" s="18" t="s">
        <v>86</v>
      </c>
      <c r="D31" s="18" t="s">
        <v>165</v>
      </c>
      <c r="E31" s="28">
        <v>2383</v>
      </c>
      <c r="F31" s="30" t="s">
        <v>86</v>
      </c>
      <c r="G31" s="18" t="s">
        <v>86</v>
      </c>
      <c r="H31" s="18" t="s">
        <v>165</v>
      </c>
      <c r="I31" s="28">
        <v>15586</v>
      </c>
      <c r="J31" s="30" t="s">
        <v>86</v>
      </c>
    </row>
    <row r="32" spans="1:18" ht="15.75" thickBot="1" x14ac:dyDescent="0.3">
      <c r="A32" s="44"/>
      <c r="B32" s="3" t="s">
        <v>63</v>
      </c>
      <c r="C32" s="5" t="s">
        <v>86</v>
      </c>
      <c r="D32" s="5"/>
      <c r="E32" s="26">
        <v>3140</v>
      </c>
      <c r="F32" t="s">
        <v>86</v>
      </c>
      <c r="G32" s="5" t="s">
        <v>86</v>
      </c>
      <c r="H32" s="5"/>
      <c r="I32" s="26">
        <v>15138</v>
      </c>
      <c r="J32" t="s">
        <v>86</v>
      </c>
    </row>
    <row r="33" spans="1:18" x14ac:dyDescent="0.25">
      <c r="A33" s="44"/>
      <c r="B33" s="13"/>
      <c r="C33" s="13" t="s">
        <v>86</v>
      </c>
      <c r="D33" s="61"/>
      <c r="E33" s="61"/>
      <c r="F33" s="13"/>
      <c r="G33" s="13" t="s">
        <v>86</v>
      </c>
      <c r="H33" s="61"/>
      <c r="I33" s="61"/>
      <c r="J33" s="13"/>
    </row>
    <row r="34" spans="1:18" x14ac:dyDescent="0.25">
      <c r="A34" s="44"/>
      <c r="B34" s="60"/>
      <c r="C34" s="18"/>
      <c r="D34" s="18"/>
      <c r="E34" s="28">
        <v>5523</v>
      </c>
      <c r="F34" s="30" t="s">
        <v>86</v>
      </c>
      <c r="G34" s="18"/>
      <c r="H34" s="18"/>
      <c r="I34" s="28">
        <v>30724</v>
      </c>
      <c r="J34" s="30" t="s">
        <v>86</v>
      </c>
    </row>
    <row r="35" spans="1:18" ht="30.75" thickBot="1" x14ac:dyDescent="0.3">
      <c r="A35" s="44"/>
      <c r="B35" s="3" t="s">
        <v>178</v>
      </c>
      <c r="C35" s="5"/>
      <c r="D35" s="5"/>
      <c r="E35" s="21" t="s">
        <v>179</v>
      </c>
      <c r="F35" t="s">
        <v>180</v>
      </c>
      <c r="G35" s="5"/>
      <c r="H35" s="5"/>
      <c r="I35" s="21" t="s">
        <v>181</v>
      </c>
      <c r="J35" t="s">
        <v>180</v>
      </c>
    </row>
    <row r="36" spans="1:18" x14ac:dyDescent="0.25">
      <c r="A36" s="44"/>
      <c r="B36" s="13"/>
      <c r="C36" s="13" t="s">
        <v>86</v>
      </c>
      <c r="D36" s="61"/>
      <c r="E36" s="61"/>
      <c r="F36" s="13"/>
      <c r="G36" s="13" t="s">
        <v>86</v>
      </c>
      <c r="H36" s="61"/>
      <c r="I36" s="61"/>
      <c r="J36" s="13"/>
    </row>
    <row r="37" spans="1:18" ht="15.75" thickBot="1" x14ac:dyDescent="0.3">
      <c r="A37" s="44"/>
      <c r="B37" s="60" t="s">
        <v>67</v>
      </c>
      <c r="C37" s="18"/>
      <c r="D37" s="18" t="s">
        <v>165</v>
      </c>
      <c r="E37" s="28">
        <v>4343</v>
      </c>
      <c r="F37" s="30" t="s">
        <v>86</v>
      </c>
      <c r="G37" s="18"/>
      <c r="H37" s="18" t="s">
        <v>165</v>
      </c>
      <c r="I37" s="28">
        <v>22984</v>
      </c>
      <c r="J37" s="30" t="s">
        <v>86</v>
      </c>
    </row>
    <row r="38" spans="1:18" ht="15.75" thickTop="1" x14ac:dyDescent="0.25">
      <c r="A38" s="44"/>
      <c r="B38" s="13"/>
      <c r="C38" s="13" t="s">
        <v>86</v>
      </c>
      <c r="D38" s="62"/>
      <c r="E38" s="62"/>
      <c r="F38" s="13"/>
      <c r="G38" s="13" t="s">
        <v>86</v>
      </c>
      <c r="H38" s="62"/>
      <c r="I38" s="62"/>
      <c r="J38" s="13"/>
    </row>
    <row r="39" spans="1:18" ht="15" customHeight="1" x14ac:dyDescent="0.25">
      <c r="A39" s="44" t="s">
        <v>1238</v>
      </c>
      <c r="B39" s="43" t="s">
        <v>182</v>
      </c>
      <c r="C39" s="43"/>
      <c r="D39" s="43"/>
      <c r="E39" s="43"/>
      <c r="F39" s="43"/>
      <c r="G39" s="43"/>
      <c r="H39" s="43"/>
      <c r="I39" s="43"/>
      <c r="J39" s="43"/>
      <c r="K39" s="43"/>
      <c r="L39" s="43"/>
      <c r="M39" s="43"/>
      <c r="N39" s="43"/>
      <c r="O39" s="43"/>
      <c r="P39" s="43"/>
      <c r="Q39" s="43"/>
      <c r="R39" s="43"/>
    </row>
    <row r="40" spans="1:18" x14ac:dyDescent="0.25">
      <c r="A40" s="44"/>
      <c r="B40" s="43"/>
      <c r="C40" s="43"/>
      <c r="D40" s="43"/>
      <c r="E40" s="43"/>
      <c r="F40" s="43"/>
      <c r="G40" s="43"/>
      <c r="H40" s="43"/>
      <c r="I40" s="43"/>
      <c r="J40" s="43"/>
      <c r="K40" s="43"/>
      <c r="L40" s="43"/>
      <c r="M40" s="43"/>
      <c r="N40" s="43"/>
      <c r="O40" s="43"/>
      <c r="P40" s="43"/>
      <c r="Q40" s="43"/>
      <c r="R40" s="43"/>
    </row>
    <row r="41" spans="1:18" ht="15.75" x14ac:dyDescent="0.25">
      <c r="A41" s="44"/>
      <c r="B41" s="49"/>
      <c r="C41" s="49"/>
      <c r="D41" s="49"/>
      <c r="E41" s="49"/>
      <c r="F41" s="49"/>
      <c r="G41" s="49"/>
      <c r="H41" s="49"/>
      <c r="I41" s="49"/>
      <c r="J41" s="49"/>
      <c r="K41" s="49"/>
      <c r="L41" s="49"/>
      <c r="M41" s="49"/>
      <c r="N41" s="49"/>
      <c r="O41" s="49"/>
      <c r="P41" s="49"/>
      <c r="Q41" s="49"/>
      <c r="R41" s="49"/>
    </row>
    <row r="42" spans="1:18" x14ac:dyDescent="0.25">
      <c r="A42" s="44"/>
      <c r="B42" s="43"/>
      <c r="C42" s="43"/>
      <c r="D42" s="43"/>
      <c r="E42" s="43"/>
      <c r="F42" s="43"/>
      <c r="G42" s="43"/>
      <c r="H42" s="43"/>
      <c r="I42" s="43"/>
      <c r="J42" s="43"/>
      <c r="K42" s="43"/>
      <c r="L42" s="43"/>
      <c r="M42" s="43"/>
      <c r="N42" s="43"/>
      <c r="O42" s="43"/>
      <c r="P42" s="43"/>
      <c r="Q42" s="43"/>
      <c r="R42" s="43"/>
    </row>
    <row r="43" spans="1:18" x14ac:dyDescent="0.25">
      <c r="A43" s="44"/>
      <c r="B43" s="5"/>
      <c r="C43" s="5"/>
      <c r="D43" s="5"/>
      <c r="E43" s="5"/>
      <c r="F43" s="5"/>
      <c r="G43" s="5"/>
      <c r="H43" s="5"/>
      <c r="I43" s="5"/>
      <c r="J43" s="5"/>
      <c r="K43" s="5"/>
      <c r="L43" s="5"/>
      <c r="M43" s="5"/>
      <c r="N43" s="5"/>
    </row>
    <row r="44" spans="1:18" ht="15.75" thickBot="1" x14ac:dyDescent="0.3">
      <c r="A44" s="44"/>
      <c r="B44" s="5"/>
      <c r="C44" s="5" t="s">
        <v>86</v>
      </c>
      <c r="D44" s="85" t="s">
        <v>183</v>
      </c>
      <c r="E44" s="85"/>
      <c r="F44" s="85"/>
      <c r="G44" s="85"/>
      <c r="H44" s="85"/>
      <c r="I44" s="85"/>
      <c r="J44" s="85"/>
      <c r="K44" s="85"/>
      <c r="L44" s="85"/>
      <c r="M44" s="85"/>
      <c r="N44" s="5"/>
    </row>
    <row r="45" spans="1:18" ht="15.75" thickBot="1" x14ac:dyDescent="0.3">
      <c r="A45" s="44"/>
      <c r="B45" t="s">
        <v>158</v>
      </c>
      <c r="C45" s="5" t="s">
        <v>86</v>
      </c>
      <c r="D45" s="86">
        <v>2014</v>
      </c>
      <c r="E45" s="86"/>
      <c r="F45" s="5"/>
      <c r="G45" s="5" t="s">
        <v>86</v>
      </c>
      <c r="H45" s="86">
        <v>2013</v>
      </c>
      <c r="I45" s="86"/>
      <c r="J45" s="5"/>
      <c r="K45" s="5" t="s">
        <v>86</v>
      </c>
      <c r="L45" s="86">
        <v>2012</v>
      </c>
      <c r="M45" s="86"/>
      <c r="N45" s="5"/>
    </row>
    <row r="46" spans="1:18" x14ac:dyDescent="0.25">
      <c r="A46" s="44"/>
      <c r="B46" s="60" t="s">
        <v>33</v>
      </c>
      <c r="C46" s="18" t="s">
        <v>86</v>
      </c>
      <c r="D46" s="18" t="s">
        <v>165</v>
      </c>
      <c r="E46" s="28">
        <v>2398</v>
      </c>
      <c r="F46" s="30" t="s">
        <v>86</v>
      </c>
      <c r="G46" s="18" t="s">
        <v>86</v>
      </c>
      <c r="H46" s="18" t="s">
        <v>165</v>
      </c>
      <c r="I46" s="28">
        <v>4609</v>
      </c>
      <c r="J46" s="30" t="s">
        <v>86</v>
      </c>
      <c r="K46" s="18" t="s">
        <v>86</v>
      </c>
      <c r="L46" s="18" t="s">
        <v>165</v>
      </c>
      <c r="M46" s="28">
        <v>11567</v>
      </c>
      <c r="N46" s="30" t="s">
        <v>86</v>
      </c>
    </row>
    <row r="47" spans="1:18" x14ac:dyDescent="0.25">
      <c r="A47" s="44"/>
      <c r="B47" s="3" t="s">
        <v>39</v>
      </c>
      <c r="C47" s="5" t="s">
        <v>86</v>
      </c>
      <c r="D47" s="5"/>
      <c r="E47" s="21" t="s">
        <v>184</v>
      </c>
      <c r="F47" t="s">
        <v>180</v>
      </c>
      <c r="G47" s="5" t="s">
        <v>86</v>
      </c>
      <c r="H47" s="5"/>
      <c r="I47" s="21" t="s">
        <v>185</v>
      </c>
      <c r="J47" t="s">
        <v>180</v>
      </c>
      <c r="K47" s="5" t="s">
        <v>86</v>
      </c>
      <c r="L47" s="5"/>
      <c r="M47" s="21" t="s">
        <v>186</v>
      </c>
      <c r="N47" t="s">
        <v>180</v>
      </c>
    </row>
    <row r="48" spans="1:18" ht="15.75" thickBot="1" x14ac:dyDescent="0.3">
      <c r="A48" s="44"/>
      <c r="B48" s="60" t="s">
        <v>187</v>
      </c>
      <c r="C48" s="18" t="s">
        <v>86</v>
      </c>
      <c r="D48" s="18"/>
      <c r="E48" s="38">
        <v>224</v>
      </c>
      <c r="F48" s="30" t="s">
        <v>86</v>
      </c>
      <c r="G48" s="18" t="s">
        <v>86</v>
      </c>
      <c r="H48" s="18"/>
      <c r="I48" s="28">
        <v>2276</v>
      </c>
      <c r="J48" s="30" t="s">
        <v>86</v>
      </c>
      <c r="K48" s="18" t="s">
        <v>86</v>
      </c>
      <c r="L48" s="18"/>
      <c r="M48" s="38" t="s">
        <v>188</v>
      </c>
      <c r="N48" s="30" t="s">
        <v>180</v>
      </c>
    </row>
    <row r="49" spans="1:18" x14ac:dyDescent="0.25">
      <c r="A49" s="44"/>
      <c r="B49" s="13"/>
      <c r="C49" s="13" t="s">
        <v>86</v>
      </c>
      <c r="D49" s="61"/>
      <c r="E49" s="61"/>
      <c r="F49" s="13"/>
      <c r="G49" s="13" t="s">
        <v>86</v>
      </c>
      <c r="H49" s="61"/>
      <c r="I49" s="61"/>
      <c r="J49" s="13"/>
      <c r="K49" s="13" t="s">
        <v>86</v>
      </c>
      <c r="L49" s="61"/>
      <c r="M49" s="61"/>
      <c r="N49" s="13"/>
    </row>
    <row r="50" spans="1:18" x14ac:dyDescent="0.25">
      <c r="A50" s="44"/>
      <c r="B50" s="3" t="s">
        <v>51</v>
      </c>
      <c r="C50" s="5"/>
      <c r="D50" s="5"/>
      <c r="E50" s="21" t="s">
        <v>189</v>
      </c>
      <c r="F50" t="s">
        <v>180</v>
      </c>
      <c r="G50" s="5"/>
      <c r="H50" s="5"/>
      <c r="I50" s="21" t="s">
        <v>190</v>
      </c>
      <c r="J50" t="s">
        <v>180</v>
      </c>
      <c r="K50" s="5"/>
      <c r="L50" s="5"/>
      <c r="M50" s="21" t="s">
        <v>191</v>
      </c>
      <c r="N50" t="s">
        <v>180</v>
      </c>
    </row>
    <row r="51" spans="1:18" ht="15.75" thickBot="1" x14ac:dyDescent="0.3">
      <c r="A51" s="44"/>
      <c r="B51" s="60" t="s">
        <v>192</v>
      </c>
      <c r="C51" s="18"/>
      <c r="D51" s="18"/>
      <c r="E51" s="28">
        <v>8995</v>
      </c>
      <c r="F51" s="30" t="s">
        <v>86</v>
      </c>
      <c r="G51" s="18"/>
      <c r="H51" s="18"/>
      <c r="I51" s="28">
        <v>45505</v>
      </c>
      <c r="J51" s="30" t="s">
        <v>86</v>
      </c>
      <c r="K51" s="18"/>
      <c r="L51" s="18"/>
      <c r="M51" s="28">
        <v>6880</v>
      </c>
      <c r="N51" s="30" t="s">
        <v>86</v>
      </c>
    </row>
    <row r="52" spans="1:18" x14ac:dyDescent="0.25">
      <c r="A52" s="44"/>
      <c r="B52" s="13"/>
      <c r="C52" s="13" t="s">
        <v>86</v>
      </c>
      <c r="D52" s="61"/>
      <c r="E52" s="61"/>
      <c r="F52" s="13"/>
      <c r="G52" s="13" t="s">
        <v>86</v>
      </c>
      <c r="H52" s="61"/>
      <c r="I52" s="61"/>
      <c r="J52" s="13"/>
      <c r="K52" s="13" t="s">
        <v>86</v>
      </c>
      <c r="L52" s="61"/>
      <c r="M52" s="61"/>
      <c r="N52" s="13"/>
    </row>
    <row r="53" spans="1:18" ht="25.5" x14ac:dyDescent="0.25">
      <c r="A53" s="44"/>
      <c r="B53" s="91" t="s">
        <v>52</v>
      </c>
      <c r="C53" s="58"/>
      <c r="D53" s="58" t="s">
        <v>165</v>
      </c>
      <c r="E53" s="93">
        <v>2889</v>
      </c>
      <c r="F53" s="92" t="s">
        <v>86</v>
      </c>
      <c r="G53" s="58"/>
      <c r="H53" s="58" t="s">
        <v>165</v>
      </c>
      <c r="I53" s="93">
        <v>42595</v>
      </c>
      <c r="J53" s="92" t="s">
        <v>86</v>
      </c>
      <c r="K53" s="58"/>
      <c r="L53" s="58" t="s">
        <v>165</v>
      </c>
      <c r="M53" s="94" t="s">
        <v>193</v>
      </c>
    </row>
    <row r="54" spans="1:18" ht="25.5" customHeight="1" x14ac:dyDescent="0.25">
      <c r="A54" s="44" t="s">
        <v>1239</v>
      </c>
      <c r="B54" s="47" t="s">
        <v>1240</v>
      </c>
      <c r="C54" s="47"/>
      <c r="D54" s="47"/>
      <c r="E54" s="47"/>
      <c r="F54" s="47"/>
      <c r="G54" s="47"/>
      <c r="H54" s="47"/>
      <c r="I54" s="47"/>
      <c r="J54" s="47"/>
      <c r="K54" s="47"/>
      <c r="L54" s="47"/>
      <c r="M54" s="47"/>
      <c r="N54" s="47"/>
      <c r="O54" s="47"/>
      <c r="P54" s="47"/>
      <c r="Q54" s="47"/>
      <c r="R54" s="47"/>
    </row>
    <row r="55" spans="1:18" x14ac:dyDescent="0.25">
      <c r="A55" s="44"/>
      <c r="B55" s="48"/>
      <c r="C55" s="48"/>
      <c r="D55" s="48"/>
      <c r="E55" s="48"/>
      <c r="F55" s="48"/>
      <c r="G55" s="48"/>
      <c r="H55" s="48"/>
      <c r="I55" s="48"/>
      <c r="J55" s="48"/>
      <c r="K55" s="48"/>
      <c r="L55" s="48"/>
      <c r="M55" s="48"/>
      <c r="N55" s="48"/>
      <c r="O55" s="48"/>
      <c r="P55" s="48"/>
      <c r="Q55" s="48"/>
      <c r="R55" s="48"/>
    </row>
    <row r="56" spans="1:18" x14ac:dyDescent="0.25">
      <c r="A56" s="44"/>
      <c r="B56" s="12"/>
      <c r="C56" s="12"/>
      <c r="D56" s="12"/>
      <c r="E56" s="12"/>
      <c r="F56" s="12"/>
      <c r="G56" s="12"/>
      <c r="H56" s="12"/>
      <c r="I56" s="12"/>
      <c r="J56" s="12"/>
      <c r="K56" s="12"/>
      <c r="L56" s="12"/>
      <c r="M56" s="12"/>
      <c r="N56" s="12"/>
    </row>
    <row r="57" spans="1:18" ht="15.75" thickBot="1" x14ac:dyDescent="0.3">
      <c r="A57" s="44"/>
      <c r="B57" s="16"/>
      <c r="C57" s="16" t="s">
        <v>86</v>
      </c>
      <c r="D57" s="41" t="s">
        <v>183</v>
      </c>
      <c r="E57" s="41"/>
      <c r="F57" s="41"/>
      <c r="G57" s="41"/>
      <c r="H57" s="41"/>
      <c r="I57" s="41"/>
      <c r="J57" s="41"/>
      <c r="K57" s="41"/>
      <c r="L57" s="41"/>
      <c r="M57" s="41"/>
      <c r="N57" s="16"/>
    </row>
    <row r="58" spans="1:18" ht="15.75" thickBot="1" x14ac:dyDescent="0.3">
      <c r="A58" s="44"/>
      <c r="B58" s="16" t="s">
        <v>210</v>
      </c>
      <c r="C58" s="16" t="s">
        <v>86</v>
      </c>
      <c r="D58" s="42">
        <v>2014</v>
      </c>
      <c r="E58" s="42"/>
      <c r="F58" s="16"/>
      <c r="G58" s="16" t="s">
        <v>86</v>
      </c>
      <c r="H58" s="42">
        <v>2013</v>
      </c>
      <c r="I58" s="42"/>
      <c r="J58" s="16"/>
      <c r="K58" s="16" t="s">
        <v>86</v>
      </c>
      <c r="L58" s="42">
        <v>2012</v>
      </c>
      <c r="M58" s="42"/>
      <c r="N58" s="16"/>
    </row>
    <row r="59" spans="1:18" x14ac:dyDescent="0.25">
      <c r="A59" s="44"/>
      <c r="B59" s="17" t="s">
        <v>49</v>
      </c>
      <c r="C59" s="19" t="s">
        <v>86</v>
      </c>
      <c r="D59" s="19" t="s">
        <v>165</v>
      </c>
      <c r="E59" s="29">
        <v>20529</v>
      </c>
      <c r="F59" s="31" t="s">
        <v>86</v>
      </c>
      <c r="G59" s="19" t="s">
        <v>86</v>
      </c>
      <c r="H59" s="19" t="s">
        <v>165</v>
      </c>
      <c r="I59" s="29">
        <v>27416</v>
      </c>
      <c r="J59" s="31" t="s">
        <v>86</v>
      </c>
      <c r="K59" s="19" t="s">
        <v>86</v>
      </c>
      <c r="L59" s="19" t="s">
        <v>165</v>
      </c>
      <c r="M59" s="29">
        <v>13775</v>
      </c>
      <c r="N59" s="31" t="s">
        <v>86</v>
      </c>
    </row>
    <row r="60" spans="1:18" ht="26.25" thickBot="1" x14ac:dyDescent="0.3">
      <c r="A60" s="44"/>
      <c r="B60" s="20" t="s">
        <v>211</v>
      </c>
      <c r="C60" s="12" t="s">
        <v>86</v>
      </c>
      <c r="D60" s="12"/>
      <c r="E60" s="22" t="s">
        <v>212</v>
      </c>
      <c r="F60" s="14" t="s">
        <v>180</v>
      </c>
      <c r="G60" s="12" t="s">
        <v>86</v>
      </c>
      <c r="H60" s="12"/>
      <c r="I60" s="22" t="s">
        <v>213</v>
      </c>
      <c r="J60" s="14" t="s">
        <v>180</v>
      </c>
      <c r="K60" s="12" t="s">
        <v>86</v>
      </c>
      <c r="L60" s="12"/>
      <c r="M60" s="22" t="s">
        <v>214</v>
      </c>
      <c r="N60" s="14" t="s">
        <v>180</v>
      </c>
    </row>
    <row r="61" spans="1:18" x14ac:dyDescent="0.25">
      <c r="A61" s="44"/>
      <c r="B61" s="33"/>
      <c r="C61" s="33" t="s">
        <v>86</v>
      </c>
      <c r="D61" s="34"/>
      <c r="E61" s="34"/>
      <c r="F61" s="33"/>
      <c r="G61" s="33" t="s">
        <v>86</v>
      </c>
      <c r="H61" s="34"/>
      <c r="I61" s="34"/>
      <c r="J61" s="33"/>
      <c r="K61" s="33" t="s">
        <v>86</v>
      </c>
      <c r="L61" s="34"/>
      <c r="M61" s="34"/>
      <c r="N61" s="33"/>
    </row>
    <row r="62" spans="1:18" ht="26.25" thickBot="1" x14ac:dyDescent="0.3">
      <c r="A62" s="44"/>
      <c r="B62" s="17" t="s">
        <v>215</v>
      </c>
      <c r="C62" s="19"/>
      <c r="D62" s="19"/>
      <c r="E62" s="29">
        <v>20209</v>
      </c>
      <c r="F62" s="31" t="s">
        <v>86</v>
      </c>
      <c r="G62" s="19"/>
      <c r="H62" s="19"/>
      <c r="I62" s="29">
        <v>27164</v>
      </c>
      <c r="J62" s="31" t="s">
        <v>86</v>
      </c>
      <c r="K62" s="19"/>
      <c r="L62" s="19"/>
      <c r="M62" s="29">
        <v>13686</v>
      </c>
      <c r="N62" s="31" t="s">
        <v>86</v>
      </c>
    </row>
    <row r="63" spans="1:18" x14ac:dyDescent="0.25">
      <c r="A63" s="44"/>
      <c r="B63" s="33"/>
      <c r="C63" s="33" t="s">
        <v>86</v>
      </c>
      <c r="D63" s="34"/>
      <c r="E63" s="34"/>
      <c r="F63" s="33"/>
      <c r="G63" s="33" t="s">
        <v>86</v>
      </c>
      <c r="H63" s="34"/>
      <c r="I63" s="34"/>
      <c r="J63" s="33"/>
      <c r="K63" s="33" t="s">
        <v>86</v>
      </c>
      <c r="L63" s="34"/>
      <c r="M63" s="34"/>
      <c r="N63" s="33"/>
    </row>
    <row r="64" spans="1:18" ht="25.5" x14ac:dyDescent="0.25">
      <c r="A64" s="44"/>
      <c r="B64" s="32" t="s">
        <v>52</v>
      </c>
      <c r="C64" s="12"/>
      <c r="D64" s="12"/>
      <c r="E64" s="27">
        <v>2889</v>
      </c>
      <c r="F64" s="14" t="s">
        <v>86</v>
      </c>
      <c r="G64" s="12"/>
      <c r="H64" s="12"/>
      <c r="I64" s="27">
        <v>42595</v>
      </c>
      <c r="J64" s="14" t="s">
        <v>86</v>
      </c>
      <c r="K64" s="12"/>
      <c r="L64" s="12"/>
      <c r="M64" s="22" t="s">
        <v>193</v>
      </c>
      <c r="N64" s="14" t="s">
        <v>180</v>
      </c>
    </row>
    <row r="65" spans="1:14" ht="26.25" thickBot="1" x14ac:dyDescent="0.3">
      <c r="A65" s="44"/>
      <c r="B65" s="40" t="s">
        <v>211</v>
      </c>
      <c r="C65" s="19"/>
      <c r="D65" s="19"/>
      <c r="E65" s="39" t="s">
        <v>216</v>
      </c>
      <c r="F65" s="31" t="s">
        <v>180</v>
      </c>
      <c r="G65" s="19"/>
      <c r="H65" s="19"/>
      <c r="I65" s="39" t="s">
        <v>217</v>
      </c>
      <c r="J65" s="31" t="s">
        <v>180</v>
      </c>
      <c r="K65" s="19"/>
      <c r="L65" s="19"/>
      <c r="M65" s="39" t="s">
        <v>218</v>
      </c>
      <c r="N65" s="31" t="s">
        <v>180</v>
      </c>
    </row>
    <row r="66" spans="1:14" x14ac:dyDescent="0.25">
      <c r="A66" s="44"/>
      <c r="B66" s="33"/>
      <c r="C66" s="33" t="s">
        <v>86</v>
      </c>
      <c r="D66" s="34"/>
      <c r="E66" s="34"/>
      <c r="F66" s="33"/>
      <c r="G66" s="33" t="s">
        <v>86</v>
      </c>
      <c r="H66" s="34"/>
      <c r="I66" s="34"/>
      <c r="J66" s="33"/>
      <c r="K66" s="33" t="s">
        <v>86</v>
      </c>
      <c r="L66" s="34"/>
      <c r="M66" s="34"/>
      <c r="N66" s="33"/>
    </row>
    <row r="67" spans="1:14" ht="39" thickBot="1" x14ac:dyDescent="0.3">
      <c r="A67" s="44"/>
      <c r="B67" s="32" t="s">
        <v>219</v>
      </c>
      <c r="C67" s="12"/>
      <c r="D67" s="12"/>
      <c r="E67" s="27">
        <v>2818</v>
      </c>
      <c r="F67" s="14" t="s">
        <v>86</v>
      </c>
      <c r="G67" s="12"/>
      <c r="H67" s="12"/>
      <c r="I67" s="27">
        <v>42203</v>
      </c>
      <c r="J67" s="14" t="s">
        <v>86</v>
      </c>
      <c r="K67" s="12"/>
      <c r="L67" s="12"/>
      <c r="M67" s="22" t="s">
        <v>220</v>
      </c>
      <c r="N67" s="14" t="s">
        <v>180</v>
      </c>
    </row>
    <row r="68" spans="1:14" x14ac:dyDescent="0.25">
      <c r="A68" s="44"/>
      <c r="B68" s="33"/>
      <c r="C68" s="33" t="s">
        <v>86</v>
      </c>
      <c r="D68" s="34"/>
      <c r="E68" s="34"/>
      <c r="F68" s="33"/>
      <c r="G68" s="33" t="s">
        <v>86</v>
      </c>
      <c r="H68" s="34"/>
      <c r="I68" s="34"/>
      <c r="J68" s="33"/>
      <c r="K68" s="33" t="s">
        <v>86</v>
      </c>
      <c r="L68" s="34"/>
      <c r="M68" s="34"/>
      <c r="N68" s="33"/>
    </row>
    <row r="69" spans="1:14" ht="39" thickBot="1" x14ac:dyDescent="0.3">
      <c r="A69" s="44"/>
      <c r="B69" s="17" t="s">
        <v>221</v>
      </c>
      <c r="C69" s="19"/>
      <c r="D69" s="19" t="s">
        <v>165</v>
      </c>
      <c r="E69" s="29">
        <v>23027</v>
      </c>
      <c r="F69" s="31" t="s">
        <v>86</v>
      </c>
      <c r="G69" s="19"/>
      <c r="H69" s="19" t="s">
        <v>165</v>
      </c>
      <c r="I69" s="29">
        <v>69367</v>
      </c>
      <c r="J69" s="31" t="s">
        <v>86</v>
      </c>
      <c r="K69" s="19"/>
      <c r="L69" s="19" t="s">
        <v>165</v>
      </c>
      <c r="M69" s="29">
        <v>12313</v>
      </c>
      <c r="N69" s="31" t="s">
        <v>86</v>
      </c>
    </row>
    <row r="70" spans="1:14" ht="15.75" thickTop="1" x14ac:dyDescent="0.25">
      <c r="A70" s="44"/>
      <c r="B70" s="33"/>
      <c r="C70" s="33" t="s">
        <v>86</v>
      </c>
      <c r="D70" s="36"/>
      <c r="E70" s="36"/>
      <c r="F70" s="33"/>
      <c r="G70" s="33" t="s">
        <v>86</v>
      </c>
      <c r="H70" s="36"/>
      <c r="I70" s="36"/>
      <c r="J70" s="33"/>
      <c r="K70" s="33" t="s">
        <v>86</v>
      </c>
      <c r="L70" s="36"/>
      <c r="M70" s="36"/>
      <c r="N70" s="33"/>
    </row>
    <row r="71" spans="1:14" ht="25.5" x14ac:dyDescent="0.25">
      <c r="A71" s="44"/>
      <c r="B71" s="32" t="s">
        <v>222</v>
      </c>
      <c r="C71" s="12"/>
      <c r="D71" s="12"/>
      <c r="E71" s="12"/>
      <c r="F71" s="12"/>
      <c r="G71" s="12"/>
      <c r="H71" s="12"/>
      <c r="I71" s="12"/>
      <c r="J71" s="12"/>
      <c r="K71" s="12"/>
      <c r="L71" s="12"/>
      <c r="M71" s="12"/>
      <c r="N71" s="12"/>
    </row>
    <row r="72" spans="1:14" x14ac:dyDescent="0.25">
      <c r="A72" s="44"/>
      <c r="B72" s="40" t="s">
        <v>56</v>
      </c>
      <c r="C72" s="19"/>
      <c r="D72" s="19"/>
      <c r="E72" s="29">
        <v>33409</v>
      </c>
      <c r="F72" s="31" t="s">
        <v>86</v>
      </c>
      <c r="G72" s="19"/>
      <c r="H72" s="19"/>
      <c r="I72" s="29">
        <v>33397</v>
      </c>
      <c r="J72" s="31" t="s">
        <v>86</v>
      </c>
      <c r="K72" s="19"/>
      <c r="L72" s="19"/>
      <c r="M72" s="29">
        <v>33395</v>
      </c>
      <c r="N72" s="31" t="s">
        <v>86</v>
      </c>
    </row>
    <row r="73" spans="1:14" ht="15.75" thickBot="1" x14ac:dyDescent="0.3">
      <c r="A73" s="44"/>
      <c r="B73" s="20" t="s">
        <v>57</v>
      </c>
      <c r="C73" s="12"/>
      <c r="D73" s="14"/>
      <c r="E73" s="24" t="s">
        <v>166</v>
      </c>
      <c r="F73" s="14" t="s">
        <v>86</v>
      </c>
      <c r="G73" s="12"/>
      <c r="H73" s="14"/>
      <c r="I73" s="24" t="s">
        <v>166</v>
      </c>
      <c r="J73" s="14" t="s">
        <v>86</v>
      </c>
      <c r="K73" s="12"/>
      <c r="L73" s="14"/>
      <c r="M73" s="24" t="s">
        <v>166</v>
      </c>
      <c r="N73" s="14" t="s">
        <v>86</v>
      </c>
    </row>
    <row r="74" spans="1:14" x14ac:dyDescent="0.25">
      <c r="A74" s="44"/>
      <c r="B74" s="33"/>
      <c r="C74" s="33" t="s">
        <v>86</v>
      </c>
      <c r="D74" s="34"/>
      <c r="E74" s="34"/>
      <c r="F74" s="33"/>
      <c r="G74" s="33" t="s">
        <v>86</v>
      </c>
      <c r="H74" s="34"/>
      <c r="I74" s="34"/>
      <c r="J74" s="33"/>
      <c r="K74" s="33" t="s">
        <v>86</v>
      </c>
      <c r="L74" s="34"/>
      <c r="M74" s="34"/>
      <c r="N74" s="33"/>
    </row>
    <row r="75" spans="1:14" ht="15.75" thickBot="1" x14ac:dyDescent="0.3">
      <c r="A75" s="44"/>
      <c r="B75" s="40" t="s">
        <v>58</v>
      </c>
      <c r="C75" s="19"/>
      <c r="D75" s="19"/>
      <c r="E75" s="29">
        <v>33409</v>
      </c>
      <c r="F75" s="31" t="s">
        <v>86</v>
      </c>
      <c r="G75" s="19"/>
      <c r="H75" s="19"/>
      <c r="I75" s="29">
        <v>33397</v>
      </c>
      <c r="J75" s="31" t="s">
        <v>86</v>
      </c>
      <c r="K75" s="19"/>
      <c r="L75" s="19"/>
      <c r="M75" s="29">
        <v>33395</v>
      </c>
      <c r="N75" s="31" t="s">
        <v>86</v>
      </c>
    </row>
    <row r="76" spans="1:14" ht="15.75" thickTop="1" x14ac:dyDescent="0.25">
      <c r="A76" s="44"/>
      <c r="B76" s="33"/>
      <c r="C76" s="33" t="s">
        <v>86</v>
      </c>
      <c r="D76" s="36"/>
      <c r="E76" s="36"/>
      <c r="F76" s="33"/>
      <c r="G76" s="33" t="s">
        <v>86</v>
      </c>
      <c r="H76" s="36"/>
      <c r="I76" s="36"/>
      <c r="J76" s="33"/>
      <c r="K76" s="33" t="s">
        <v>86</v>
      </c>
      <c r="L76" s="36"/>
      <c r="M76" s="36"/>
      <c r="N76" s="33"/>
    </row>
    <row r="77" spans="1:14" ht="15.75" thickBot="1" x14ac:dyDescent="0.3">
      <c r="A77" s="44"/>
      <c r="B77" s="32" t="s">
        <v>223</v>
      </c>
      <c r="C77" s="12"/>
      <c r="D77" s="12"/>
      <c r="E77" s="22">
        <v>333</v>
      </c>
      <c r="F77" s="14" t="s">
        <v>86</v>
      </c>
      <c r="G77" s="12"/>
      <c r="H77" s="12"/>
      <c r="I77" s="22">
        <v>296</v>
      </c>
      <c r="J77" s="14" t="s">
        <v>86</v>
      </c>
      <c r="K77" s="12"/>
      <c r="L77" s="12"/>
      <c r="M77" s="22">
        <v>216</v>
      </c>
      <c r="N77" s="14" t="s">
        <v>86</v>
      </c>
    </row>
    <row r="78" spans="1:14" ht="15.75" thickTop="1" x14ac:dyDescent="0.25">
      <c r="A78" s="44"/>
      <c r="B78" s="33"/>
      <c r="C78" s="33" t="s">
        <v>86</v>
      </c>
      <c r="D78" s="36"/>
      <c r="E78" s="36"/>
      <c r="F78" s="33"/>
      <c r="G78" s="33" t="s">
        <v>86</v>
      </c>
      <c r="H78" s="36"/>
      <c r="I78" s="36"/>
      <c r="J78" s="33"/>
      <c r="K78" s="33" t="s">
        <v>86</v>
      </c>
      <c r="L78" s="36"/>
      <c r="M78" s="36"/>
      <c r="N78" s="33"/>
    </row>
  </sheetData>
  <mergeCells count="45">
    <mergeCell ref="A54:A78"/>
    <mergeCell ref="B54:R54"/>
    <mergeCell ref="B55:R55"/>
    <mergeCell ref="A25:A38"/>
    <mergeCell ref="B25:R25"/>
    <mergeCell ref="B26:R26"/>
    <mergeCell ref="B27:R27"/>
    <mergeCell ref="A39:A53"/>
    <mergeCell ref="B39:R39"/>
    <mergeCell ref="B40:R40"/>
    <mergeCell ref="B41:R41"/>
    <mergeCell ref="B42:R42"/>
    <mergeCell ref="B5:R5"/>
    <mergeCell ref="B6:R6"/>
    <mergeCell ref="B7:R7"/>
    <mergeCell ref="B14:R14"/>
    <mergeCell ref="B15:R15"/>
    <mergeCell ref="B16:R16"/>
    <mergeCell ref="D57:M57"/>
    <mergeCell ref="D58:E58"/>
    <mergeCell ref="H58:I58"/>
    <mergeCell ref="L58:M58"/>
    <mergeCell ref="A1:A2"/>
    <mergeCell ref="B1:R1"/>
    <mergeCell ref="B2:R2"/>
    <mergeCell ref="B3:R3"/>
    <mergeCell ref="A4:A24"/>
    <mergeCell ref="B4:R4"/>
    <mergeCell ref="D29:I29"/>
    <mergeCell ref="D30:E30"/>
    <mergeCell ref="H30:I30"/>
    <mergeCell ref="D44:M44"/>
    <mergeCell ref="D45:E45"/>
    <mergeCell ref="H45:I45"/>
    <mergeCell ref="L45:M45"/>
    <mergeCell ref="D9:E9"/>
    <mergeCell ref="H9:I9"/>
    <mergeCell ref="L9:M9"/>
    <mergeCell ref="P9:Q9"/>
    <mergeCell ref="D20:E20"/>
    <mergeCell ref="H20:I20"/>
    <mergeCell ref="L20:M20"/>
    <mergeCell ref="P20:Q20"/>
    <mergeCell ref="B17:R17"/>
    <mergeCell ref="B18:R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23.42578125" customWidth="1"/>
    <col min="6" max="6" width="6" customWidth="1"/>
    <col min="7" max="7" width="5.5703125" customWidth="1"/>
    <col min="8" max="8" width="6" customWidth="1"/>
    <col min="9" max="9" width="23.42578125" customWidth="1"/>
    <col min="10" max="10" width="6" customWidth="1"/>
    <col min="11" max="11" width="5.5703125" customWidth="1"/>
    <col min="12" max="12" width="6" customWidth="1"/>
    <col min="13" max="13" width="23.42578125" customWidth="1"/>
    <col min="14" max="14" width="5.5703125" customWidth="1"/>
  </cols>
  <sheetData>
    <row r="1" spans="1:14" ht="15" customHeight="1" x14ac:dyDescent="0.25">
      <c r="A1" s="9" t="s">
        <v>124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4" t="s">
        <v>1242</v>
      </c>
      <c r="B3" s="68" t="s">
        <v>235</v>
      </c>
      <c r="C3" s="68"/>
      <c r="D3" s="68"/>
      <c r="E3" s="68"/>
      <c r="F3" s="68"/>
      <c r="G3" s="68"/>
      <c r="H3" s="68"/>
      <c r="I3" s="68"/>
      <c r="J3" s="68"/>
      <c r="K3" s="68"/>
      <c r="L3" s="68"/>
      <c r="M3" s="68"/>
      <c r="N3" s="68"/>
    </row>
    <row r="4" spans="1:14" x14ac:dyDescent="0.25">
      <c r="A4" s="44"/>
      <c r="B4" s="43"/>
      <c r="C4" s="43"/>
      <c r="D4" s="43"/>
      <c r="E4" s="43"/>
      <c r="F4" s="43"/>
      <c r="G4" s="43"/>
      <c r="H4" s="43"/>
      <c r="I4" s="43"/>
      <c r="J4" s="43"/>
      <c r="K4" s="43"/>
      <c r="L4" s="43"/>
      <c r="M4" s="43"/>
      <c r="N4" s="43"/>
    </row>
    <row r="5" spans="1:14" ht="15.75" x14ac:dyDescent="0.25">
      <c r="A5" s="44"/>
      <c r="B5" s="69"/>
      <c r="C5" s="69"/>
      <c r="D5" s="69"/>
      <c r="E5" s="69"/>
      <c r="F5" s="69"/>
      <c r="G5" s="69"/>
      <c r="H5" s="69"/>
      <c r="I5" s="69"/>
      <c r="J5" s="69"/>
      <c r="K5" s="69"/>
      <c r="L5" s="69"/>
      <c r="M5" s="69"/>
      <c r="N5" s="69"/>
    </row>
    <row r="6" spans="1:14" x14ac:dyDescent="0.25">
      <c r="A6" s="44"/>
      <c r="B6" s="5"/>
      <c r="C6" s="5"/>
      <c r="D6" s="5"/>
      <c r="E6" s="5"/>
      <c r="F6" s="5"/>
      <c r="G6" s="5"/>
      <c r="H6" s="5"/>
      <c r="I6" s="5"/>
      <c r="J6" s="5"/>
      <c r="K6" s="5"/>
      <c r="L6" s="5"/>
      <c r="M6" s="5"/>
      <c r="N6" s="5"/>
    </row>
    <row r="7" spans="1:14" ht="15" customHeight="1" x14ac:dyDescent="0.25">
      <c r="A7" s="44"/>
      <c r="B7" s="2" t="s">
        <v>236</v>
      </c>
      <c r="C7" s="43" t="s">
        <v>86</v>
      </c>
      <c r="D7" s="63" t="s">
        <v>238</v>
      </c>
      <c r="E7" s="63"/>
      <c r="F7" s="43"/>
      <c r="G7" s="43" t="s">
        <v>86</v>
      </c>
      <c r="H7" s="63" t="s">
        <v>239</v>
      </c>
      <c r="I7" s="63"/>
      <c r="J7" s="43"/>
      <c r="K7" s="43" t="s">
        <v>86</v>
      </c>
      <c r="L7" s="63" t="s">
        <v>242</v>
      </c>
      <c r="M7" s="63"/>
      <c r="N7" s="43"/>
    </row>
    <row r="8" spans="1:14" ht="15" customHeight="1" x14ac:dyDescent="0.25">
      <c r="A8" s="44"/>
      <c r="C8" s="43"/>
      <c r="D8" s="63"/>
      <c r="E8" s="63"/>
      <c r="F8" s="43"/>
      <c r="G8" s="43"/>
      <c r="H8" s="63" t="s">
        <v>240</v>
      </c>
      <c r="I8" s="63"/>
      <c r="J8" s="43"/>
      <c r="K8" s="43"/>
      <c r="L8" s="63"/>
      <c r="M8" s="63"/>
      <c r="N8" s="43"/>
    </row>
    <row r="9" spans="1:14" ht="15.75" thickBot="1" x14ac:dyDescent="0.3">
      <c r="A9" s="44"/>
      <c r="B9" s="2" t="s">
        <v>237</v>
      </c>
      <c r="C9" s="43"/>
      <c r="D9" s="64"/>
      <c r="E9" s="64"/>
      <c r="F9" s="43"/>
      <c r="G9" s="43"/>
      <c r="H9" s="64" t="s">
        <v>241</v>
      </c>
      <c r="I9" s="64"/>
      <c r="J9" s="43"/>
      <c r="K9" s="43"/>
      <c r="L9" s="64"/>
      <c r="M9" s="64"/>
      <c r="N9" s="43"/>
    </row>
    <row r="10" spans="1:14" x14ac:dyDescent="0.25">
      <c r="A10" s="44"/>
      <c r="B10" s="60">
        <v>2015</v>
      </c>
      <c r="C10" s="18" t="s">
        <v>86</v>
      </c>
      <c r="D10" s="18" t="s">
        <v>165</v>
      </c>
      <c r="E10" s="28">
        <v>70998</v>
      </c>
      <c r="F10" s="30" t="s">
        <v>86</v>
      </c>
      <c r="G10" s="18" t="s">
        <v>86</v>
      </c>
      <c r="H10" s="18" t="s">
        <v>165</v>
      </c>
      <c r="I10" s="28">
        <v>12121</v>
      </c>
      <c r="J10" s="30" t="s">
        <v>86</v>
      </c>
      <c r="K10" s="18" t="s">
        <v>86</v>
      </c>
      <c r="L10" s="18" t="s">
        <v>165</v>
      </c>
      <c r="M10" s="28">
        <v>83119</v>
      </c>
      <c r="N10" s="30" t="s">
        <v>86</v>
      </c>
    </row>
    <row r="11" spans="1:14" x14ac:dyDescent="0.25">
      <c r="A11" s="44"/>
      <c r="B11" s="3">
        <v>2016</v>
      </c>
      <c r="C11" s="5" t="s">
        <v>86</v>
      </c>
      <c r="D11" s="5"/>
      <c r="E11" s="26">
        <v>71045</v>
      </c>
      <c r="F11" t="s">
        <v>86</v>
      </c>
      <c r="G11" s="5" t="s">
        <v>86</v>
      </c>
      <c r="H11" s="5"/>
      <c r="I11" s="26">
        <v>12308</v>
      </c>
      <c r="J11" t="s">
        <v>86</v>
      </c>
      <c r="K11" s="5" t="s">
        <v>86</v>
      </c>
      <c r="L11" s="5"/>
      <c r="M11" s="26">
        <v>83353</v>
      </c>
      <c r="N11" t="s">
        <v>86</v>
      </c>
    </row>
    <row r="12" spans="1:14" x14ac:dyDescent="0.25">
      <c r="A12" s="44"/>
      <c r="B12" s="60">
        <v>2017</v>
      </c>
      <c r="C12" s="18" t="s">
        <v>86</v>
      </c>
      <c r="D12" s="18"/>
      <c r="E12" s="28">
        <v>70538</v>
      </c>
      <c r="F12" s="30" t="s">
        <v>86</v>
      </c>
      <c r="G12" s="18" t="s">
        <v>86</v>
      </c>
      <c r="H12" s="18"/>
      <c r="I12" s="28">
        <v>12622</v>
      </c>
      <c r="J12" s="30" t="s">
        <v>86</v>
      </c>
      <c r="K12" s="18" t="s">
        <v>86</v>
      </c>
      <c r="L12" s="18"/>
      <c r="M12" s="28">
        <v>83160</v>
      </c>
      <c r="N12" s="30" t="s">
        <v>86</v>
      </c>
    </row>
    <row r="13" spans="1:14" x14ac:dyDescent="0.25">
      <c r="A13" s="44"/>
      <c r="B13" s="3">
        <v>2018</v>
      </c>
      <c r="C13" s="5" t="s">
        <v>86</v>
      </c>
      <c r="D13" s="5"/>
      <c r="E13" s="26">
        <v>69609</v>
      </c>
      <c r="F13" t="s">
        <v>86</v>
      </c>
      <c r="G13" s="5" t="s">
        <v>86</v>
      </c>
      <c r="H13" s="5"/>
      <c r="I13" s="26">
        <v>12872</v>
      </c>
      <c r="J13" t="s">
        <v>86</v>
      </c>
      <c r="K13" s="5" t="s">
        <v>86</v>
      </c>
      <c r="L13" s="5"/>
      <c r="M13" s="26">
        <v>82481</v>
      </c>
      <c r="N13" t="s">
        <v>86</v>
      </c>
    </row>
    <row r="14" spans="1:14" x14ac:dyDescent="0.25">
      <c r="A14" s="44"/>
      <c r="B14" s="60">
        <v>2019</v>
      </c>
      <c r="C14" s="18" t="s">
        <v>86</v>
      </c>
      <c r="D14" s="18"/>
      <c r="E14" s="28">
        <v>68642</v>
      </c>
      <c r="F14" s="30" t="s">
        <v>86</v>
      </c>
      <c r="G14" s="18" t="s">
        <v>86</v>
      </c>
      <c r="H14" s="18"/>
      <c r="I14" s="28">
        <v>13078</v>
      </c>
      <c r="J14" s="30" t="s">
        <v>86</v>
      </c>
      <c r="K14" s="18" t="s">
        <v>86</v>
      </c>
      <c r="L14" s="18"/>
      <c r="M14" s="28">
        <v>81720</v>
      </c>
      <c r="N14" s="30" t="s">
        <v>86</v>
      </c>
    </row>
    <row r="15" spans="1:14" x14ac:dyDescent="0.25">
      <c r="A15" s="44"/>
      <c r="B15" s="3" t="s">
        <v>243</v>
      </c>
      <c r="C15" s="5" t="s">
        <v>86</v>
      </c>
      <c r="D15" s="5"/>
      <c r="E15" s="26">
        <v>456466</v>
      </c>
      <c r="F15" t="s">
        <v>86</v>
      </c>
      <c r="G15" s="5" t="s">
        <v>86</v>
      </c>
      <c r="H15" s="5"/>
      <c r="I15" s="26">
        <v>128490</v>
      </c>
      <c r="J15" t="s">
        <v>86</v>
      </c>
      <c r="K15" s="5" t="s">
        <v>86</v>
      </c>
      <c r="L15" s="5"/>
      <c r="M15" s="26">
        <v>584956</v>
      </c>
      <c r="N15" t="s">
        <v>86</v>
      </c>
    </row>
    <row r="16" spans="1:14" x14ac:dyDescent="0.25">
      <c r="A16" s="44"/>
      <c r="B16" s="43"/>
      <c r="C16" s="43"/>
      <c r="D16" s="43"/>
      <c r="E16" s="43"/>
      <c r="F16" s="43"/>
      <c r="G16" s="43"/>
      <c r="H16" s="43"/>
      <c r="I16" s="43"/>
      <c r="J16" s="43"/>
      <c r="K16" s="43"/>
      <c r="L16" s="43"/>
      <c r="M16" s="43"/>
      <c r="N16" s="43"/>
    </row>
    <row r="17" spans="1:14" ht="15.75" x14ac:dyDescent="0.25">
      <c r="A17" s="44"/>
      <c r="B17" s="69"/>
      <c r="C17" s="69"/>
      <c r="D17" s="69"/>
      <c r="E17" s="69"/>
      <c r="F17" s="69"/>
      <c r="G17" s="69"/>
      <c r="H17" s="69"/>
      <c r="I17" s="69"/>
      <c r="J17" s="69"/>
      <c r="K17" s="69"/>
      <c r="L17" s="69"/>
      <c r="M17" s="69"/>
      <c r="N17" s="69"/>
    </row>
    <row r="18" spans="1:14" ht="45" x14ac:dyDescent="0.25">
      <c r="A18" s="44"/>
      <c r="B18" s="53" t="s">
        <v>244</v>
      </c>
      <c r="C18" s="53" t="s">
        <v>245</v>
      </c>
    </row>
    <row r="19" spans="1:14" x14ac:dyDescent="0.25">
      <c r="A19" s="3" t="s">
        <v>1243</v>
      </c>
      <c r="B19" s="43"/>
      <c r="C19" s="43"/>
      <c r="D19" s="43"/>
      <c r="E19" s="43"/>
      <c r="F19" s="43"/>
      <c r="G19" s="43"/>
      <c r="H19" s="43"/>
      <c r="I19" s="43"/>
      <c r="J19" s="43"/>
      <c r="K19" s="43"/>
      <c r="L19" s="43"/>
      <c r="M19" s="43"/>
      <c r="N19" s="43"/>
    </row>
    <row r="20" spans="1:14" x14ac:dyDescent="0.25">
      <c r="A20" s="44" t="s">
        <v>1244</v>
      </c>
      <c r="B20" s="47" t="s">
        <v>262</v>
      </c>
      <c r="C20" s="47"/>
      <c r="D20" s="47"/>
      <c r="E20" s="47"/>
      <c r="F20" s="47"/>
      <c r="G20" s="47"/>
      <c r="H20" s="47"/>
      <c r="I20" s="47"/>
      <c r="J20" s="47"/>
      <c r="K20" s="47"/>
      <c r="L20" s="47"/>
      <c r="M20" s="47"/>
      <c r="N20" s="47"/>
    </row>
    <row r="21" spans="1:14" x14ac:dyDescent="0.25">
      <c r="A21" s="44"/>
      <c r="B21" s="47" t="s">
        <v>158</v>
      </c>
      <c r="C21" s="47"/>
      <c r="D21" s="47"/>
      <c r="E21" s="47"/>
      <c r="F21" s="47"/>
      <c r="G21" s="47"/>
      <c r="H21" s="47"/>
      <c r="I21" s="47"/>
      <c r="J21" s="47"/>
      <c r="K21" s="47"/>
      <c r="L21" s="47"/>
      <c r="M21" s="47"/>
      <c r="N21" s="47"/>
    </row>
    <row r="22" spans="1:14" x14ac:dyDescent="0.25">
      <c r="A22" s="44"/>
      <c r="B22" s="45" t="s">
        <v>263</v>
      </c>
      <c r="C22" s="45"/>
      <c r="D22" s="45"/>
      <c r="E22" s="45"/>
      <c r="F22" s="45"/>
      <c r="G22" s="45"/>
      <c r="H22" s="45"/>
      <c r="I22" s="45"/>
      <c r="J22" s="45"/>
      <c r="K22" s="45"/>
      <c r="L22" s="45"/>
      <c r="M22" s="45"/>
      <c r="N22" s="45"/>
    </row>
    <row r="23" spans="1:14" ht="15.75" x14ac:dyDescent="0.25">
      <c r="A23" s="44"/>
      <c r="B23" s="49"/>
      <c r="C23" s="49"/>
      <c r="D23" s="49"/>
      <c r="E23" s="49"/>
      <c r="F23" s="49"/>
      <c r="G23" s="49"/>
      <c r="H23" s="49"/>
      <c r="I23" s="49"/>
      <c r="J23" s="49"/>
      <c r="K23" s="49"/>
      <c r="L23" s="49"/>
      <c r="M23" s="49"/>
      <c r="N23" s="49"/>
    </row>
    <row r="24" spans="1:14" x14ac:dyDescent="0.25">
      <c r="A24" s="44"/>
      <c r="B24" s="12"/>
      <c r="C24" s="12"/>
      <c r="D24" s="12"/>
      <c r="E24" s="12"/>
      <c r="F24" s="12"/>
      <c r="G24" s="12"/>
      <c r="H24" s="12"/>
      <c r="I24" s="12"/>
      <c r="J24" s="12"/>
      <c r="K24" s="12"/>
      <c r="L24" s="12"/>
      <c r="M24" s="12"/>
      <c r="N24" s="12"/>
    </row>
    <row r="25" spans="1:14" x14ac:dyDescent="0.25">
      <c r="A25" s="44"/>
      <c r="B25" s="51"/>
      <c r="C25" s="51" t="s">
        <v>86</v>
      </c>
      <c r="D25" s="52" t="s">
        <v>264</v>
      </c>
      <c r="E25" s="52"/>
      <c r="F25" s="52"/>
      <c r="G25" s="52"/>
      <c r="H25" s="52"/>
      <c r="I25" s="52"/>
      <c r="J25" s="52"/>
      <c r="K25" s="52"/>
      <c r="L25" s="52"/>
      <c r="M25" s="52"/>
      <c r="N25" s="51"/>
    </row>
    <row r="26" spans="1:14" ht="15.75" thickBot="1" x14ac:dyDescent="0.3">
      <c r="A26" s="44"/>
      <c r="B26" s="51"/>
      <c r="C26" s="51"/>
      <c r="D26" s="41" t="s">
        <v>265</v>
      </c>
      <c r="E26" s="41"/>
      <c r="F26" s="41"/>
      <c r="G26" s="41"/>
      <c r="H26" s="41"/>
      <c r="I26" s="41"/>
      <c r="J26" s="41"/>
      <c r="K26" s="41"/>
      <c r="L26" s="41"/>
      <c r="M26" s="41"/>
      <c r="N26" s="51"/>
    </row>
    <row r="27" spans="1:14" ht="15.75" thickBot="1" x14ac:dyDescent="0.3">
      <c r="A27" s="44"/>
      <c r="B27" s="16"/>
      <c r="C27" s="16" t="s">
        <v>86</v>
      </c>
      <c r="D27" s="42">
        <v>2014</v>
      </c>
      <c r="E27" s="42"/>
      <c r="F27" s="16"/>
      <c r="G27" s="16" t="s">
        <v>86</v>
      </c>
      <c r="H27" s="42">
        <v>2013</v>
      </c>
      <c r="I27" s="42"/>
      <c r="J27" s="16"/>
      <c r="K27" s="16" t="s">
        <v>86</v>
      </c>
      <c r="L27" s="42">
        <v>2012</v>
      </c>
      <c r="M27" s="42"/>
      <c r="N27" s="16"/>
    </row>
    <row r="28" spans="1:14" x14ac:dyDescent="0.25">
      <c r="A28" s="44"/>
      <c r="B28" s="17" t="s">
        <v>266</v>
      </c>
      <c r="C28" s="19" t="s">
        <v>86</v>
      </c>
      <c r="D28" s="19" t="s">
        <v>165</v>
      </c>
      <c r="E28" s="29">
        <v>439392</v>
      </c>
      <c r="F28" s="31" t="s">
        <v>86</v>
      </c>
      <c r="G28" s="19" t="s">
        <v>86</v>
      </c>
      <c r="H28" s="19" t="s">
        <v>165</v>
      </c>
      <c r="I28" s="29">
        <v>451145</v>
      </c>
      <c r="J28" s="31" t="s">
        <v>86</v>
      </c>
      <c r="K28" s="19" t="s">
        <v>86</v>
      </c>
      <c r="L28" s="19" t="s">
        <v>165</v>
      </c>
      <c r="M28" s="29">
        <v>424519</v>
      </c>
      <c r="N28" s="31" t="s">
        <v>86</v>
      </c>
    </row>
    <row r="29" spans="1:14" x14ac:dyDescent="0.25">
      <c r="A29" s="44"/>
      <c r="B29" s="32" t="s">
        <v>267</v>
      </c>
      <c r="C29" s="12" t="s">
        <v>86</v>
      </c>
      <c r="D29" s="12"/>
      <c r="E29" s="27">
        <v>32836</v>
      </c>
      <c r="F29" s="14" t="s">
        <v>86</v>
      </c>
      <c r="G29" s="12" t="s">
        <v>86</v>
      </c>
      <c r="H29" s="12"/>
      <c r="I29" s="27">
        <v>28721</v>
      </c>
      <c r="J29" s="14" t="s">
        <v>86</v>
      </c>
      <c r="K29" s="12" t="s">
        <v>86</v>
      </c>
      <c r="L29" s="12"/>
      <c r="M29" s="27">
        <v>26616</v>
      </c>
      <c r="N29" s="14" t="s">
        <v>86</v>
      </c>
    </row>
    <row r="30" spans="1:14" x14ac:dyDescent="0.25">
      <c r="A30" s="44"/>
      <c r="B30" s="17" t="s">
        <v>268</v>
      </c>
      <c r="C30" s="19" t="s">
        <v>86</v>
      </c>
      <c r="D30" s="19"/>
      <c r="E30" s="29">
        <v>2012</v>
      </c>
      <c r="F30" s="31" t="s">
        <v>86</v>
      </c>
      <c r="G30" s="19" t="s">
        <v>86</v>
      </c>
      <c r="H30" s="19"/>
      <c r="I30" s="39">
        <v>229</v>
      </c>
      <c r="J30" s="31" t="s">
        <v>86</v>
      </c>
      <c r="K30" s="19" t="s">
        <v>86</v>
      </c>
      <c r="L30" s="19"/>
      <c r="M30" s="29">
        <v>1968</v>
      </c>
      <c r="N30" s="31" t="s">
        <v>86</v>
      </c>
    </row>
    <row r="31" spans="1:14" x14ac:dyDescent="0.25">
      <c r="A31" s="44"/>
      <c r="B31" s="45" t="s">
        <v>269</v>
      </c>
      <c r="C31" s="45"/>
      <c r="D31" s="45"/>
      <c r="E31" s="45"/>
      <c r="F31" s="45"/>
      <c r="G31" s="45"/>
      <c r="H31" s="45"/>
      <c r="I31" s="45"/>
      <c r="J31" s="45"/>
      <c r="K31" s="45"/>
      <c r="L31" s="45"/>
      <c r="M31" s="45"/>
      <c r="N31" s="45"/>
    </row>
    <row r="32" spans="1:14" ht="15.75" x14ac:dyDescent="0.25">
      <c r="A32" s="44"/>
      <c r="B32" s="49"/>
      <c r="C32" s="49"/>
      <c r="D32" s="49"/>
      <c r="E32" s="49"/>
      <c r="F32" s="49"/>
      <c r="G32" s="49"/>
      <c r="H32" s="49"/>
      <c r="I32" s="49"/>
      <c r="J32" s="49"/>
      <c r="K32" s="49"/>
      <c r="L32" s="49"/>
      <c r="M32" s="49"/>
      <c r="N32" s="49"/>
    </row>
    <row r="33" spans="1:14" x14ac:dyDescent="0.25">
      <c r="A33" s="44"/>
      <c r="B33" s="12"/>
      <c r="C33" s="12"/>
      <c r="D33" s="12"/>
      <c r="E33" s="12"/>
      <c r="F33" s="12"/>
      <c r="G33" s="12"/>
      <c r="H33" s="12"/>
      <c r="I33" s="12"/>
      <c r="J33" s="12"/>
    </row>
    <row r="34" spans="1:14" x14ac:dyDescent="0.25">
      <c r="A34" s="44"/>
      <c r="B34" s="51"/>
      <c r="C34" s="51" t="s">
        <v>86</v>
      </c>
      <c r="D34" s="52" t="s">
        <v>265</v>
      </c>
      <c r="E34" s="52"/>
      <c r="F34" s="51"/>
      <c r="G34" s="51" t="s">
        <v>86</v>
      </c>
      <c r="H34" s="52" t="s">
        <v>265</v>
      </c>
      <c r="I34" s="52"/>
      <c r="J34" s="51"/>
    </row>
    <row r="35" spans="1:14" ht="15.75" thickBot="1" x14ac:dyDescent="0.3">
      <c r="A35" s="44"/>
      <c r="B35" s="51"/>
      <c r="C35" s="51"/>
      <c r="D35" s="41">
        <v>2014</v>
      </c>
      <c r="E35" s="41"/>
      <c r="F35" s="51"/>
      <c r="G35" s="51"/>
      <c r="H35" s="41">
        <v>2013</v>
      </c>
      <c r="I35" s="41"/>
      <c r="J35" s="51"/>
    </row>
    <row r="36" spans="1:14" x14ac:dyDescent="0.25">
      <c r="A36" s="44"/>
      <c r="B36" s="17" t="s">
        <v>270</v>
      </c>
      <c r="C36" s="19" t="s">
        <v>86</v>
      </c>
      <c r="D36" s="19" t="s">
        <v>165</v>
      </c>
      <c r="E36" s="29">
        <v>13520</v>
      </c>
      <c r="F36" s="31" t="s">
        <v>86</v>
      </c>
      <c r="G36" s="19" t="s">
        <v>86</v>
      </c>
      <c r="H36" s="19" t="s">
        <v>165</v>
      </c>
      <c r="I36" s="29">
        <v>10944</v>
      </c>
      <c r="J36" s="31" t="s">
        <v>86</v>
      </c>
    </row>
    <row r="37" spans="1:14" x14ac:dyDescent="0.25">
      <c r="A37" s="44"/>
      <c r="B37" s="32" t="s">
        <v>271</v>
      </c>
      <c r="C37" s="12" t="s">
        <v>86</v>
      </c>
      <c r="D37" s="12"/>
      <c r="E37" s="27">
        <v>28995</v>
      </c>
      <c r="F37" s="14" t="s">
        <v>86</v>
      </c>
      <c r="G37" s="12" t="s">
        <v>86</v>
      </c>
      <c r="H37" s="12"/>
      <c r="I37" s="27">
        <v>28852</v>
      </c>
      <c r="J37" s="14" t="s">
        <v>86</v>
      </c>
    </row>
    <row r="38" spans="1:14" x14ac:dyDescent="0.25">
      <c r="A38" s="44"/>
      <c r="B38" s="17" t="s">
        <v>272</v>
      </c>
      <c r="C38" s="19" t="s">
        <v>86</v>
      </c>
      <c r="D38" s="19"/>
      <c r="E38" s="29">
        <v>2531</v>
      </c>
      <c r="F38" s="31" t="s">
        <v>86</v>
      </c>
      <c r="G38" s="19" t="s">
        <v>86</v>
      </c>
      <c r="H38" s="19"/>
      <c r="I38" s="29">
        <v>13985</v>
      </c>
      <c r="J38" s="31" t="s">
        <v>86</v>
      </c>
    </row>
    <row r="39" spans="1:14" x14ac:dyDescent="0.25">
      <c r="A39" s="44"/>
      <c r="B39" s="32" t="s">
        <v>273</v>
      </c>
      <c r="C39" s="12" t="s">
        <v>86</v>
      </c>
      <c r="D39" s="12"/>
      <c r="E39" s="27">
        <v>28204</v>
      </c>
      <c r="F39" s="14" t="s">
        <v>86</v>
      </c>
      <c r="G39" s="12" t="s">
        <v>86</v>
      </c>
      <c r="H39" s="12"/>
      <c r="I39" s="27">
        <v>16043</v>
      </c>
      <c r="J39" s="14" t="s">
        <v>86</v>
      </c>
    </row>
    <row r="40" spans="1:14" ht="60" x14ac:dyDescent="0.25">
      <c r="A40" s="3" t="s">
        <v>1245</v>
      </c>
      <c r="B40" s="43"/>
      <c r="C40" s="43"/>
      <c r="D40" s="43"/>
      <c r="E40" s="43"/>
      <c r="F40" s="43"/>
      <c r="G40" s="43"/>
      <c r="H40" s="43"/>
      <c r="I40" s="43"/>
      <c r="J40" s="43"/>
      <c r="K40" s="43"/>
      <c r="L40" s="43"/>
      <c r="M40" s="43"/>
      <c r="N40" s="43"/>
    </row>
    <row r="41" spans="1:14" ht="25.5" customHeight="1" x14ac:dyDescent="0.25">
      <c r="A41" s="44" t="s">
        <v>1244</v>
      </c>
      <c r="B41" s="47" t="s">
        <v>280</v>
      </c>
      <c r="C41" s="47"/>
      <c r="D41" s="47"/>
      <c r="E41" s="47"/>
      <c r="F41" s="47"/>
      <c r="G41" s="47"/>
      <c r="H41" s="47"/>
      <c r="I41" s="47"/>
      <c r="J41" s="47"/>
      <c r="K41" s="47"/>
      <c r="L41" s="47"/>
      <c r="M41" s="47"/>
      <c r="N41" s="47"/>
    </row>
    <row r="42" spans="1:14" x14ac:dyDescent="0.25">
      <c r="A42" s="44"/>
      <c r="B42" s="47" t="s">
        <v>158</v>
      </c>
      <c r="C42" s="47"/>
      <c r="D42" s="47"/>
      <c r="E42" s="47"/>
      <c r="F42" s="47"/>
      <c r="G42" s="47"/>
      <c r="H42" s="47"/>
      <c r="I42" s="47"/>
      <c r="J42" s="47"/>
      <c r="K42" s="47"/>
      <c r="L42" s="47"/>
      <c r="M42" s="47"/>
      <c r="N42" s="47"/>
    </row>
    <row r="43" spans="1:14" x14ac:dyDescent="0.25">
      <c r="A43" s="44"/>
      <c r="B43" s="45" t="s">
        <v>281</v>
      </c>
      <c r="C43" s="45"/>
      <c r="D43" s="45"/>
      <c r="E43" s="45"/>
      <c r="F43" s="45"/>
      <c r="G43" s="45"/>
      <c r="H43" s="45"/>
      <c r="I43" s="45"/>
      <c r="J43" s="45"/>
      <c r="K43" s="45"/>
      <c r="L43" s="45"/>
      <c r="M43" s="45"/>
      <c r="N43" s="45"/>
    </row>
    <row r="44" spans="1:14" ht="15.75" x14ac:dyDescent="0.25">
      <c r="A44" s="44"/>
      <c r="B44" s="49"/>
      <c r="C44" s="49"/>
      <c r="D44" s="49"/>
      <c r="E44" s="49"/>
      <c r="F44" s="49"/>
      <c r="G44" s="49"/>
      <c r="H44" s="49"/>
      <c r="I44" s="49"/>
      <c r="J44" s="49"/>
      <c r="K44" s="49"/>
      <c r="L44" s="49"/>
      <c r="M44" s="49"/>
      <c r="N44" s="49"/>
    </row>
    <row r="45" spans="1:14" x14ac:dyDescent="0.25">
      <c r="A45" s="44"/>
      <c r="B45" s="12"/>
      <c r="C45" s="12"/>
      <c r="D45" s="12"/>
      <c r="E45" s="12"/>
      <c r="F45" s="12"/>
      <c r="G45" s="12"/>
      <c r="H45" s="12"/>
      <c r="I45" s="12"/>
      <c r="J45" s="12"/>
      <c r="K45" s="12"/>
      <c r="L45" s="12"/>
      <c r="M45" s="12"/>
      <c r="N45" s="12"/>
    </row>
    <row r="46" spans="1:14" x14ac:dyDescent="0.25">
      <c r="A46" s="44"/>
      <c r="B46" s="51"/>
      <c r="C46" s="51" t="s">
        <v>86</v>
      </c>
      <c r="D46" s="52" t="s">
        <v>264</v>
      </c>
      <c r="E46" s="52"/>
      <c r="F46" s="52"/>
      <c r="G46" s="52"/>
      <c r="H46" s="52"/>
      <c r="I46" s="52"/>
      <c r="J46" s="52"/>
      <c r="K46" s="52"/>
      <c r="L46" s="52"/>
      <c r="M46" s="52"/>
      <c r="N46" s="51"/>
    </row>
    <row r="47" spans="1:14" ht="15.75" thickBot="1" x14ac:dyDescent="0.3">
      <c r="A47" s="44"/>
      <c r="B47" s="51"/>
      <c r="C47" s="51"/>
      <c r="D47" s="41" t="s">
        <v>265</v>
      </c>
      <c r="E47" s="41"/>
      <c r="F47" s="41"/>
      <c r="G47" s="41"/>
      <c r="H47" s="41"/>
      <c r="I47" s="41"/>
      <c r="J47" s="41"/>
      <c r="K47" s="41"/>
      <c r="L47" s="41"/>
      <c r="M47" s="41"/>
      <c r="N47" s="51"/>
    </row>
    <row r="48" spans="1:14" ht="15.75" thickBot="1" x14ac:dyDescent="0.3">
      <c r="A48" s="44"/>
      <c r="B48" s="16"/>
      <c r="C48" s="16" t="s">
        <v>86</v>
      </c>
      <c r="D48" s="42">
        <v>2014</v>
      </c>
      <c r="E48" s="42"/>
      <c r="F48" s="16"/>
      <c r="G48" s="16" t="s">
        <v>86</v>
      </c>
      <c r="H48" s="42">
        <v>2013</v>
      </c>
      <c r="I48" s="42"/>
      <c r="J48" s="16"/>
      <c r="K48" s="16" t="s">
        <v>86</v>
      </c>
      <c r="L48" s="42">
        <v>2012</v>
      </c>
      <c r="M48" s="42"/>
      <c r="N48" s="16"/>
    </row>
    <row r="49" spans="1:14" x14ac:dyDescent="0.25">
      <c r="A49" s="44"/>
      <c r="B49" s="17" t="s">
        <v>266</v>
      </c>
      <c r="C49" s="19" t="s">
        <v>86</v>
      </c>
      <c r="D49" s="19" t="s">
        <v>165</v>
      </c>
      <c r="E49" s="29">
        <v>344820</v>
      </c>
      <c r="F49" s="31" t="s">
        <v>86</v>
      </c>
      <c r="G49" s="19" t="s">
        <v>86</v>
      </c>
      <c r="H49" s="19" t="s">
        <v>165</v>
      </c>
      <c r="I49" s="29">
        <v>356004</v>
      </c>
      <c r="J49" s="31" t="s">
        <v>86</v>
      </c>
      <c r="K49" s="19" t="s">
        <v>86</v>
      </c>
      <c r="L49" s="19" t="s">
        <v>165</v>
      </c>
      <c r="M49" s="29">
        <v>189958</v>
      </c>
      <c r="N49" s="31" t="s">
        <v>86</v>
      </c>
    </row>
    <row r="50" spans="1:14" x14ac:dyDescent="0.25">
      <c r="A50" s="44"/>
      <c r="B50" s="32" t="s">
        <v>267</v>
      </c>
      <c r="C50" s="12" t="s">
        <v>86</v>
      </c>
      <c r="D50" s="12"/>
      <c r="E50" s="27">
        <v>9566</v>
      </c>
      <c r="F50" s="14" t="s">
        <v>86</v>
      </c>
      <c r="G50" s="12" t="s">
        <v>86</v>
      </c>
      <c r="H50" s="12"/>
      <c r="I50" s="27">
        <v>10500</v>
      </c>
      <c r="J50" s="14" t="s">
        <v>86</v>
      </c>
      <c r="K50" s="12" t="s">
        <v>86</v>
      </c>
      <c r="L50" s="12"/>
      <c r="M50" s="27">
        <v>7436</v>
      </c>
      <c r="N50" s="14" t="s">
        <v>86</v>
      </c>
    </row>
    <row r="51" spans="1:14" x14ac:dyDescent="0.25">
      <c r="A51" s="44"/>
      <c r="B51" s="17" t="s">
        <v>282</v>
      </c>
      <c r="C51" s="19" t="s">
        <v>86</v>
      </c>
      <c r="D51" s="19"/>
      <c r="E51" s="39" t="s">
        <v>283</v>
      </c>
      <c r="F51" s="31" t="s">
        <v>180</v>
      </c>
      <c r="G51" s="19" t="s">
        <v>86</v>
      </c>
      <c r="H51" s="19"/>
      <c r="I51" s="39" t="s">
        <v>284</v>
      </c>
      <c r="J51" s="31" t="s">
        <v>180</v>
      </c>
      <c r="K51" s="19" t="s">
        <v>86</v>
      </c>
      <c r="L51" s="19"/>
      <c r="M51" s="29">
        <v>1115</v>
      </c>
      <c r="N51" s="31" t="s">
        <v>86</v>
      </c>
    </row>
    <row r="52" spans="1:14" x14ac:dyDescent="0.25">
      <c r="A52" s="44"/>
      <c r="B52" s="45" t="s">
        <v>269</v>
      </c>
      <c r="C52" s="45"/>
      <c r="D52" s="45"/>
      <c r="E52" s="45"/>
      <c r="F52" s="45"/>
      <c r="G52" s="45"/>
      <c r="H52" s="45"/>
      <c r="I52" s="45"/>
      <c r="J52" s="45"/>
      <c r="K52" s="45"/>
      <c r="L52" s="45"/>
      <c r="M52" s="45"/>
      <c r="N52" s="45"/>
    </row>
    <row r="53" spans="1:14" ht="15.75" x14ac:dyDescent="0.25">
      <c r="A53" s="44"/>
      <c r="B53" s="49"/>
      <c r="C53" s="49"/>
      <c r="D53" s="49"/>
      <c r="E53" s="49"/>
      <c r="F53" s="49"/>
      <c r="G53" s="49"/>
      <c r="H53" s="49"/>
      <c r="I53" s="49"/>
      <c r="J53" s="49"/>
      <c r="K53" s="49"/>
      <c r="L53" s="49"/>
      <c r="M53" s="49"/>
      <c r="N53" s="49"/>
    </row>
    <row r="54" spans="1:14" x14ac:dyDescent="0.25">
      <c r="A54" s="44"/>
      <c r="B54" s="12"/>
      <c r="C54" s="12"/>
      <c r="D54" s="12"/>
      <c r="E54" s="12"/>
      <c r="F54" s="12"/>
      <c r="G54" s="12"/>
      <c r="H54" s="12"/>
      <c r="I54" s="12"/>
      <c r="J54" s="12"/>
    </row>
    <row r="55" spans="1:14" x14ac:dyDescent="0.25">
      <c r="A55" s="44"/>
      <c r="B55" s="51"/>
      <c r="C55" s="51" t="s">
        <v>86</v>
      </c>
      <c r="D55" s="52" t="s">
        <v>265</v>
      </c>
      <c r="E55" s="52"/>
      <c r="F55" s="51"/>
      <c r="G55" s="51" t="s">
        <v>86</v>
      </c>
      <c r="H55" s="52" t="s">
        <v>265</v>
      </c>
      <c r="I55" s="52"/>
      <c r="J55" s="51"/>
    </row>
    <row r="56" spans="1:14" ht="15.75" thickBot="1" x14ac:dyDescent="0.3">
      <c r="A56" s="44"/>
      <c r="B56" s="51"/>
      <c r="C56" s="51"/>
      <c r="D56" s="41">
        <v>2014</v>
      </c>
      <c r="E56" s="41"/>
      <c r="F56" s="51"/>
      <c r="G56" s="51"/>
      <c r="H56" s="41">
        <v>2013</v>
      </c>
      <c r="I56" s="41"/>
      <c r="J56" s="51"/>
    </row>
    <row r="57" spans="1:14" x14ac:dyDescent="0.25">
      <c r="A57" s="44"/>
      <c r="B57" s="17" t="s">
        <v>270</v>
      </c>
      <c r="C57" s="19" t="s">
        <v>86</v>
      </c>
      <c r="D57" s="19" t="s">
        <v>165</v>
      </c>
      <c r="E57" s="29">
        <v>9288</v>
      </c>
      <c r="F57" s="31" t="s">
        <v>86</v>
      </c>
      <c r="G57" s="19" t="s">
        <v>86</v>
      </c>
      <c r="H57" s="19" t="s">
        <v>165</v>
      </c>
      <c r="I57" s="29">
        <v>9165</v>
      </c>
      <c r="J57" s="31" t="s">
        <v>86</v>
      </c>
    </row>
    <row r="58" spans="1:14" x14ac:dyDescent="0.25">
      <c r="A58" s="44"/>
      <c r="B58" s="32" t="s">
        <v>271</v>
      </c>
      <c r="C58" s="12" t="s">
        <v>86</v>
      </c>
      <c r="D58" s="12"/>
      <c r="E58" s="27">
        <v>108491</v>
      </c>
      <c r="F58" s="14" t="s">
        <v>86</v>
      </c>
      <c r="G58" s="12" t="s">
        <v>86</v>
      </c>
      <c r="H58" s="12"/>
      <c r="I58" s="27">
        <v>112502</v>
      </c>
      <c r="J58" s="14" t="s">
        <v>86</v>
      </c>
    </row>
    <row r="59" spans="1:14" x14ac:dyDescent="0.25">
      <c r="A59" s="44"/>
      <c r="B59" s="17" t="s">
        <v>272</v>
      </c>
      <c r="C59" s="19" t="s">
        <v>86</v>
      </c>
      <c r="D59" s="19"/>
      <c r="E59" s="29">
        <v>13793</v>
      </c>
      <c r="F59" s="31" t="s">
        <v>86</v>
      </c>
      <c r="G59" s="19" t="s">
        <v>86</v>
      </c>
      <c r="H59" s="19"/>
      <c r="I59" s="29">
        <v>10880</v>
      </c>
      <c r="J59" s="31" t="s">
        <v>86</v>
      </c>
    </row>
    <row r="60" spans="1:14" x14ac:dyDescent="0.25">
      <c r="A60" s="44"/>
      <c r="B60" s="32" t="s">
        <v>273</v>
      </c>
      <c r="C60" s="12" t="s">
        <v>86</v>
      </c>
      <c r="D60" s="12"/>
      <c r="E60" s="27">
        <v>134700</v>
      </c>
      <c r="F60" s="14" t="s">
        <v>86</v>
      </c>
      <c r="G60" s="12" t="s">
        <v>86</v>
      </c>
      <c r="H60" s="12"/>
      <c r="I60" s="27">
        <v>135210</v>
      </c>
      <c r="J60" s="14" t="s">
        <v>86</v>
      </c>
    </row>
  </sheetData>
  <mergeCells count="70">
    <mergeCell ref="A41:A60"/>
    <mergeCell ref="B41:N41"/>
    <mergeCell ref="B42:N42"/>
    <mergeCell ref="B43:N43"/>
    <mergeCell ref="B44:N44"/>
    <mergeCell ref="B52:N52"/>
    <mergeCell ref="B53:N53"/>
    <mergeCell ref="B17:N17"/>
    <mergeCell ref="B19:N19"/>
    <mergeCell ref="A20:A39"/>
    <mergeCell ref="B20:N20"/>
    <mergeCell ref="B21:N21"/>
    <mergeCell ref="B22:N22"/>
    <mergeCell ref="B23:N23"/>
    <mergeCell ref="B31:N31"/>
    <mergeCell ref="B32:N32"/>
    <mergeCell ref="H55:I55"/>
    <mergeCell ref="H56:I56"/>
    <mergeCell ref="J55:J56"/>
    <mergeCell ref="A1:A2"/>
    <mergeCell ref="B1:N1"/>
    <mergeCell ref="B2:N2"/>
    <mergeCell ref="A3:A18"/>
    <mergeCell ref="B3:N3"/>
    <mergeCell ref="B4:N4"/>
    <mergeCell ref="B5:N5"/>
    <mergeCell ref="N46:N47"/>
    <mergeCell ref="D48:E48"/>
    <mergeCell ref="H48:I48"/>
    <mergeCell ref="L48:M48"/>
    <mergeCell ref="B55:B56"/>
    <mergeCell ref="C55:C56"/>
    <mergeCell ref="D55:E55"/>
    <mergeCell ref="D56:E56"/>
    <mergeCell ref="F55:F56"/>
    <mergeCell ref="G55:G56"/>
    <mergeCell ref="H35:I35"/>
    <mergeCell ref="J34:J35"/>
    <mergeCell ref="B46:B47"/>
    <mergeCell ref="C46:C47"/>
    <mergeCell ref="D46:M46"/>
    <mergeCell ref="D47:M47"/>
    <mergeCell ref="B40:N40"/>
    <mergeCell ref="D27:E27"/>
    <mergeCell ref="H27:I27"/>
    <mergeCell ref="L27:M27"/>
    <mergeCell ref="B34:B35"/>
    <mergeCell ref="C34:C35"/>
    <mergeCell ref="D34:E34"/>
    <mergeCell ref="D35:E35"/>
    <mergeCell ref="F34:F35"/>
    <mergeCell ref="G34:G35"/>
    <mergeCell ref="H34:I34"/>
    <mergeCell ref="J7:J9"/>
    <mergeCell ref="K7:K9"/>
    <mergeCell ref="L7:M9"/>
    <mergeCell ref="N7:N9"/>
    <mergeCell ref="B25:B26"/>
    <mergeCell ref="C25:C26"/>
    <mergeCell ref="D25:M25"/>
    <mergeCell ref="D26:M26"/>
    <mergeCell ref="N25:N26"/>
    <mergeCell ref="B16:N16"/>
    <mergeCell ref="C7:C9"/>
    <mergeCell ref="D7:E9"/>
    <mergeCell ref="F7:F9"/>
    <mergeCell ref="G7:G9"/>
    <mergeCell ref="H7:I7"/>
    <mergeCell ref="H8:I8"/>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2" width="36.5703125" bestFit="1" customWidth="1"/>
    <col min="3" max="3" width="2.140625" customWidth="1"/>
    <col min="4" max="4" width="10.5703125" customWidth="1"/>
    <col min="5" max="5" width="7.5703125" customWidth="1"/>
    <col min="6" max="7" width="2.140625" customWidth="1"/>
    <col min="8" max="8" width="3" customWidth="1"/>
    <col min="9" max="9" width="6.140625" customWidth="1"/>
    <col min="10" max="11" width="2.140625" customWidth="1"/>
    <col min="12" max="12" width="2.28515625" customWidth="1"/>
    <col min="13" max="13" width="8.7109375" customWidth="1"/>
    <col min="14" max="15" width="2.140625" customWidth="1"/>
    <col min="16" max="16" width="2.7109375" customWidth="1"/>
    <col min="17" max="17" width="10.28515625" customWidth="1"/>
    <col min="18" max="18" width="2.42578125" customWidth="1"/>
    <col min="19" max="19" width="10.5703125" customWidth="1"/>
    <col min="20" max="20" width="2.28515625" customWidth="1"/>
    <col min="21" max="21" width="8.7109375" customWidth="1"/>
    <col min="22" max="22" width="2.42578125" customWidth="1"/>
  </cols>
  <sheetData>
    <row r="1" spans="1:22" ht="15" customHeight="1" x14ac:dyDescent="0.25">
      <c r="A1" s="9" t="s">
        <v>1246</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342</v>
      </c>
      <c r="B3" s="43"/>
      <c r="C3" s="43"/>
      <c r="D3" s="43"/>
      <c r="E3" s="43"/>
      <c r="F3" s="43"/>
      <c r="G3" s="43"/>
      <c r="H3" s="43"/>
      <c r="I3" s="43"/>
      <c r="J3" s="43"/>
      <c r="K3" s="43"/>
      <c r="L3" s="43"/>
      <c r="M3" s="43"/>
      <c r="N3" s="43"/>
      <c r="O3" s="43"/>
      <c r="P3" s="43"/>
      <c r="Q3" s="43"/>
      <c r="R3" s="43"/>
      <c r="S3" s="43"/>
      <c r="T3" s="43"/>
      <c r="U3" s="43"/>
      <c r="V3" s="43"/>
    </row>
    <row r="4" spans="1:22" x14ac:dyDescent="0.25">
      <c r="A4" s="44" t="s">
        <v>1247</v>
      </c>
      <c r="B4" s="68" t="s">
        <v>344</v>
      </c>
      <c r="C4" s="68"/>
      <c r="D4" s="68"/>
      <c r="E4" s="68"/>
      <c r="F4" s="68"/>
      <c r="G4" s="68"/>
      <c r="H4" s="68"/>
      <c r="I4" s="68"/>
      <c r="J4" s="68"/>
      <c r="K4" s="68"/>
      <c r="L4" s="68"/>
      <c r="M4" s="68"/>
      <c r="N4" s="68"/>
      <c r="O4" s="68"/>
      <c r="P4" s="68"/>
      <c r="Q4" s="68"/>
      <c r="R4" s="68"/>
      <c r="S4" s="68"/>
      <c r="T4" s="68"/>
      <c r="U4" s="68"/>
      <c r="V4" s="68"/>
    </row>
    <row r="5" spans="1:22" x14ac:dyDescent="0.25">
      <c r="A5" s="44"/>
      <c r="B5" s="43"/>
      <c r="C5" s="43"/>
      <c r="D5" s="43"/>
      <c r="E5" s="43"/>
      <c r="F5" s="43"/>
      <c r="G5" s="43"/>
      <c r="H5" s="43"/>
      <c r="I5" s="43"/>
      <c r="J5" s="43"/>
      <c r="K5" s="43"/>
      <c r="L5" s="43"/>
      <c r="M5" s="43"/>
      <c r="N5" s="43"/>
      <c r="O5" s="43"/>
      <c r="P5" s="43"/>
      <c r="Q5" s="43"/>
      <c r="R5" s="43"/>
      <c r="S5" s="43"/>
      <c r="T5" s="43"/>
      <c r="U5" s="43"/>
      <c r="V5" s="43"/>
    </row>
    <row r="6" spans="1:22" ht="15.75" x14ac:dyDescent="0.25">
      <c r="A6" s="44"/>
      <c r="B6" s="69"/>
      <c r="C6" s="69"/>
      <c r="D6" s="69"/>
      <c r="E6" s="69"/>
      <c r="F6" s="69"/>
      <c r="G6" s="69"/>
      <c r="H6" s="69"/>
      <c r="I6" s="69"/>
      <c r="J6" s="69"/>
      <c r="K6" s="69"/>
      <c r="L6" s="69"/>
      <c r="M6" s="69"/>
      <c r="N6" s="69"/>
      <c r="O6" s="69"/>
      <c r="P6" s="69"/>
      <c r="Q6" s="69"/>
      <c r="R6" s="69"/>
      <c r="S6" s="69"/>
      <c r="T6" s="69"/>
      <c r="U6" s="69"/>
      <c r="V6" s="69"/>
    </row>
    <row r="7" spans="1:22" x14ac:dyDescent="0.25">
      <c r="A7" s="44"/>
      <c r="B7" s="68"/>
      <c r="C7" s="68"/>
      <c r="D7" s="68"/>
      <c r="E7" s="68"/>
      <c r="F7" s="68"/>
      <c r="G7" s="68"/>
      <c r="H7" s="68"/>
      <c r="I7" s="68"/>
      <c r="J7" s="68"/>
      <c r="K7" s="68"/>
      <c r="L7" s="68"/>
      <c r="M7" s="68"/>
      <c r="N7" s="68"/>
      <c r="O7" s="68"/>
      <c r="P7" s="68"/>
      <c r="Q7" s="68"/>
      <c r="R7" s="68"/>
      <c r="S7" s="68"/>
      <c r="T7" s="68"/>
      <c r="U7" s="68"/>
      <c r="V7" s="68"/>
    </row>
    <row r="8" spans="1:22" x14ac:dyDescent="0.25">
      <c r="A8" s="44"/>
      <c r="B8" s="5"/>
      <c r="C8" s="5"/>
      <c r="D8" s="5"/>
      <c r="E8" s="5"/>
      <c r="F8" s="5"/>
      <c r="G8" s="5"/>
      <c r="H8" s="5"/>
      <c r="I8" s="5"/>
      <c r="J8" s="5"/>
      <c r="K8" s="5"/>
      <c r="L8" s="5"/>
      <c r="M8" s="5"/>
      <c r="N8" s="5"/>
      <c r="O8" s="5"/>
      <c r="P8" s="5"/>
      <c r="Q8" s="5"/>
      <c r="R8" s="5"/>
      <c r="S8" s="5"/>
      <c r="T8" s="5"/>
      <c r="U8" s="5"/>
      <c r="V8" s="5"/>
    </row>
    <row r="9" spans="1:22" ht="15" customHeight="1" x14ac:dyDescent="0.25">
      <c r="A9" s="44"/>
      <c r="B9" s="43"/>
      <c r="C9" s="43" t="s">
        <v>86</v>
      </c>
      <c r="D9" s="63" t="s">
        <v>345</v>
      </c>
      <c r="E9" s="63"/>
      <c r="F9" s="63"/>
      <c r="G9" s="63"/>
      <c r="H9" s="63"/>
      <c r="I9" s="63"/>
      <c r="J9" s="43"/>
      <c r="K9" s="43" t="s">
        <v>86</v>
      </c>
      <c r="L9" s="63" t="s">
        <v>346</v>
      </c>
      <c r="M9" s="63"/>
      <c r="N9" s="43"/>
      <c r="O9" s="43" t="s">
        <v>86</v>
      </c>
      <c r="P9" s="63" t="s">
        <v>347</v>
      </c>
      <c r="Q9" s="63"/>
      <c r="R9" s="43"/>
      <c r="S9" s="43"/>
      <c r="T9" s="43"/>
      <c r="U9" s="43"/>
      <c r="V9" s="43"/>
    </row>
    <row r="10" spans="1:22" x14ac:dyDescent="0.25">
      <c r="A10" s="44"/>
      <c r="B10" s="43"/>
      <c r="C10" s="43"/>
      <c r="D10" s="63"/>
      <c r="E10" s="63"/>
      <c r="F10" s="63"/>
      <c r="G10" s="63"/>
      <c r="H10" s="63"/>
      <c r="I10" s="63"/>
      <c r="J10" s="43"/>
      <c r="K10" s="43"/>
      <c r="L10" s="63"/>
      <c r="M10" s="63"/>
      <c r="N10" s="43"/>
      <c r="O10" s="43"/>
      <c r="P10" s="65"/>
      <c r="Q10" s="65"/>
      <c r="R10" s="43"/>
      <c r="S10" s="43"/>
      <c r="T10" s="43"/>
      <c r="U10" s="43"/>
      <c r="V10" s="43"/>
    </row>
    <row r="11" spans="1:22" ht="15" customHeight="1" x14ac:dyDescent="0.25">
      <c r="A11" s="44"/>
      <c r="B11" s="43"/>
      <c r="C11" s="43"/>
      <c r="D11" s="63"/>
      <c r="E11" s="63"/>
      <c r="F11" s="63"/>
      <c r="G11" s="63"/>
      <c r="H11" s="63"/>
      <c r="I11" s="63"/>
      <c r="J11" s="43"/>
      <c r="K11" s="43"/>
      <c r="L11" s="63"/>
      <c r="M11" s="63"/>
      <c r="N11" s="43"/>
      <c r="O11" s="43"/>
      <c r="P11" s="63" t="s">
        <v>348</v>
      </c>
      <c r="Q11" s="63"/>
      <c r="R11" s="43"/>
      <c r="S11" s="43"/>
      <c r="T11" s="43"/>
      <c r="U11" s="43"/>
      <c r="V11" s="43"/>
    </row>
    <row r="12" spans="1:22" x14ac:dyDescent="0.25">
      <c r="A12" s="44"/>
      <c r="B12" s="43"/>
      <c r="C12" s="43"/>
      <c r="D12" s="63"/>
      <c r="E12" s="63"/>
      <c r="F12" s="63"/>
      <c r="G12" s="63"/>
      <c r="H12" s="63"/>
      <c r="I12" s="63"/>
      <c r="J12" s="43"/>
      <c r="K12" s="43"/>
      <c r="L12" s="63"/>
      <c r="M12" s="63"/>
      <c r="N12" s="43"/>
      <c r="O12" s="43"/>
      <c r="P12" s="65"/>
      <c r="Q12" s="65"/>
      <c r="R12" s="43"/>
      <c r="S12" s="43"/>
      <c r="T12" s="43"/>
      <c r="U12" s="43"/>
      <c r="V12" s="43"/>
    </row>
    <row r="13" spans="1:22" ht="15.75" thickBot="1" x14ac:dyDescent="0.3">
      <c r="A13" s="44"/>
      <c r="B13" s="43"/>
      <c r="C13" s="43"/>
      <c r="D13" s="64"/>
      <c r="E13" s="64"/>
      <c r="F13" s="64"/>
      <c r="G13" s="64"/>
      <c r="H13" s="64"/>
      <c r="I13" s="64"/>
      <c r="J13" s="43"/>
      <c r="K13" s="43"/>
      <c r="L13" s="63"/>
      <c r="M13" s="63"/>
      <c r="N13" s="43"/>
      <c r="O13" s="43"/>
      <c r="P13" s="63" t="s">
        <v>349</v>
      </c>
      <c r="Q13" s="63"/>
      <c r="R13" s="43"/>
      <c r="S13" s="43"/>
      <c r="T13" s="43"/>
      <c r="U13" s="43"/>
      <c r="V13" s="43"/>
    </row>
    <row r="14" spans="1:22" ht="15.75" thickBot="1" x14ac:dyDescent="0.3">
      <c r="A14" s="44"/>
      <c r="B14" s="5"/>
      <c r="C14" s="5" t="s">
        <v>86</v>
      </c>
      <c r="D14" s="66" t="s">
        <v>350</v>
      </c>
      <c r="E14" s="66"/>
      <c r="F14" s="5"/>
      <c r="G14" s="5" t="s">
        <v>86</v>
      </c>
      <c r="H14" s="66" t="s">
        <v>351</v>
      </c>
      <c r="I14" s="66"/>
      <c r="J14" s="5"/>
      <c r="K14" s="5" t="s">
        <v>86</v>
      </c>
      <c r="L14" s="64" t="s">
        <v>352</v>
      </c>
      <c r="M14" s="64"/>
      <c r="N14" s="5"/>
      <c r="O14" s="5" t="s">
        <v>86</v>
      </c>
      <c r="P14" s="64" t="s">
        <v>353</v>
      </c>
      <c r="Q14" s="64"/>
      <c r="R14" s="5"/>
      <c r="S14" s="5"/>
      <c r="T14" s="64" t="s">
        <v>354</v>
      </c>
      <c r="U14" s="64"/>
      <c r="V14" s="5"/>
    </row>
    <row r="15" spans="1:22" x14ac:dyDescent="0.25">
      <c r="A15" s="44"/>
      <c r="B15" s="60" t="s">
        <v>355</v>
      </c>
      <c r="C15" s="18" t="s">
        <v>86</v>
      </c>
      <c r="D15" s="18"/>
      <c r="E15" s="28">
        <v>33394</v>
      </c>
      <c r="F15" s="30" t="s">
        <v>86</v>
      </c>
      <c r="G15" s="18" t="s">
        <v>86</v>
      </c>
      <c r="H15" s="18" t="s">
        <v>165</v>
      </c>
      <c r="I15" s="38">
        <v>334</v>
      </c>
      <c r="J15" s="30" t="s">
        <v>86</v>
      </c>
      <c r="K15" s="18" t="s">
        <v>86</v>
      </c>
      <c r="L15" s="18" t="s">
        <v>165</v>
      </c>
      <c r="M15" s="28">
        <v>460687</v>
      </c>
      <c r="N15" s="30" t="s">
        <v>86</v>
      </c>
      <c r="O15" s="18" t="s">
        <v>86</v>
      </c>
      <c r="P15" s="18" t="s">
        <v>165</v>
      </c>
      <c r="Q15" s="38" t="s">
        <v>356</v>
      </c>
      <c r="R15" s="30" t="s">
        <v>180</v>
      </c>
      <c r="S15" s="18"/>
      <c r="T15" s="18" t="s">
        <v>165</v>
      </c>
      <c r="U15" s="28">
        <v>372169</v>
      </c>
      <c r="V15" s="30" t="s">
        <v>86</v>
      </c>
    </row>
    <row r="16" spans="1:22" x14ac:dyDescent="0.25">
      <c r="A16" s="44"/>
      <c r="B16" s="3" t="s">
        <v>53</v>
      </c>
      <c r="C16" s="5" t="s">
        <v>86</v>
      </c>
      <c r="D16" s="5"/>
      <c r="E16" s="5"/>
      <c r="F16" s="5"/>
      <c r="G16" s="5" t="s">
        <v>86</v>
      </c>
      <c r="H16" s="5"/>
      <c r="I16" s="5"/>
      <c r="J16" s="5"/>
      <c r="K16" s="5" t="s">
        <v>86</v>
      </c>
      <c r="L16" s="5"/>
      <c r="M16" s="5"/>
      <c r="N16" s="5"/>
      <c r="O16" s="5" t="s">
        <v>86</v>
      </c>
      <c r="P16" s="5"/>
      <c r="Q16" s="26">
        <v>12447</v>
      </c>
      <c r="R16" t="s">
        <v>86</v>
      </c>
      <c r="S16" s="5"/>
      <c r="T16" s="5"/>
      <c r="U16" s="26">
        <v>12447</v>
      </c>
      <c r="V16" t="s">
        <v>86</v>
      </c>
    </row>
    <row r="17" spans="1:22" ht="30" x14ac:dyDescent="0.25">
      <c r="A17" s="44"/>
      <c r="B17" s="60" t="s">
        <v>357</v>
      </c>
      <c r="C17" s="18" t="s">
        <v>86</v>
      </c>
      <c r="D17" s="18"/>
      <c r="E17" s="18"/>
      <c r="F17" s="18"/>
      <c r="G17" s="18" t="s">
        <v>86</v>
      </c>
      <c r="H17" s="18"/>
      <c r="I17" s="18"/>
      <c r="J17" s="18"/>
      <c r="K17" s="18" t="s">
        <v>86</v>
      </c>
      <c r="L17" s="18"/>
      <c r="M17" s="18"/>
      <c r="N17" s="18"/>
      <c r="O17" s="18" t="s">
        <v>86</v>
      </c>
      <c r="P17" s="18"/>
      <c r="Q17" s="38" t="s">
        <v>358</v>
      </c>
      <c r="R17" s="30" t="s">
        <v>180</v>
      </c>
      <c r="S17" s="18"/>
      <c r="T17" s="18"/>
      <c r="U17" s="38" t="s">
        <v>358</v>
      </c>
      <c r="V17" s="30" t="s">
        <v>180</v>
      </c>
    </row>
    <row r="18" spans="1:22" ht="15.75" thickBot="1" x14ac:dyDescent="0.3">
      <c r="A18" s="44"/>
      <c r="B18" s="3" t="s">
        <v>359</v>
      </c>
      <c r="C18" s="5" t="s">
        <v>86</v>
      </c>
      <c r="D18" s="5"/>
      <c r="E18" s="21">
        <v>3</v>
      </c>
      <c r="F18" t="s">
        <v>86</v>
      </c>
      <c r="G18" s="5" t="s">
        <v>86</v>
      </c>
      <c r="I18" s="23" t="s">
        <v>166</v>
      </c>
      <c r="J18" t="s">
        <v>86</v>
      </c>
      <c r="K18" s="5" t="s">
        <v>86</v>
      </c>
      <c r="L18" s="5"/>
      <c r="M18" s="21">
        <v>739</v>
      </c>
      <c r="N18" t="s">
        <v>86</v>
      </c>
      <c r="O18" s="5" t="s">
        <v>86</v>
      </c>
      <c r="Q18" s="23" t="s">
        <v>166</v>
      </c>
      <c r="R18" t="s">
        <v>86</v>
      </c>
      <c r="S18" s="5"/>
      <c r="T18" s="5"/>
      <c r="U18" s="21">
        <v>739</v>
      </c>
      <c r="V18" t="s">
        <v>86</v>
      </c>
    </row>
    <row r="19" spans="1:22" x14ac:dyDescent="0.25">
      <c r="A19" s="44"/>
      <c r="B19" s="13"/>
      <c r="C19" s="13" t="s">
        <v>86</v>
      </c>
      <c r="D19" s="61"/>
      <c r="E19" s="61"/>
      <c r="F19" s="13"/>
      <c r="G19" s="13" t="s">
        <v>86</v>
      </c>
      <c r="H19" s="61"/>
      <c r="I19" s="61"/>
      <c r="J19" s="13"/>
      <c r="K19" s="13" t="s">
        <v>86</v>
      </c>
      <c r="L19" s="61"/>
      <c r="M19" s="61"/>
      <c r="N19" s="13"/>
      <c r="O19" s="13" t="s">
        <v>86</v>
      </c>
      <c r="P19" s="61"/>
      <c r="Q19" s="61"/>
      <c r="R19" s="13"/>
      <c r="S19" s="13"/>
      <c r="T19" s="61"/>
      <c r="U19" s="61"/>
      <c r="V19" s="13"/>
    </row>
    <row r="20" spans="1:22" x14ac:dyDescent="0.25">
      <c r="A20" s="44"/>
      <c r="B20" s="60" t="s">
        <v>360</v>
      </c>
      <c r="C20" s="18"/>
      <c r="D20" s="18"/>
      <c r="E20" s="28">
        <v>33397</v>
      </c>
      <c r="F20" s="30" t="s">
        <v>86</v>
      </c>
      <c r="G20" s="18"/>
      <c r="H20" s="18"/>
      <c r="I20" s="38">
        <v>334</v>
      </c>
      <c r="J20" s="30" t="s">
        <v>86</v>
      </c>
      <c r="K20" s="18"/>
      <c r="L20" s="18"/>
      <c r="M20" s="28">
        <v>461426</v>
      </c>
      <c r="N20" s="30" t="s">
        <v>86</v>
      </c>
      <c r="O20" s="18"/>
      <c r="P20" s="18"/>
      <c r="Q20" s="38" t="s">
        <v>361</v>
      </c>
      <c r="R20" s="30" t="s">
        <v>180</v>
      </c>
      <c r="S20" s="18"/>
      <c r="T20" s="18"/>
      <c r="U20" s="28">
        <v>372749</v>
      </c>
      <c r="V20" s="30" t="s">
        <v>86</v>
      </c>
    </row>
    <row r="21" spans="1:22" x14ac:dyDescent="0.25">
      <c r="A21" s="44"/>
      <c r="B21" s="3" t="s">
        <v>53</v>
      </c>
      <c r="C21" s="5"/>
      <c r="D21" s="5"/>
      <c r="E21" s="5"/>
      <c r="F21" s="5"/>
      <c r="G21" s="5"/>
      <c r="H21" s="5"/>
      <c r="I21" s="5"/>
      <c r="J21" s="5"/>
      <c r="K21" s="5"/>
      <c r="L21" s="5"/>
      <c r="M21" s="5"/>
      <c r="N21" s="5"/>
      <c r="O21" s="5"/>
      <c r="P21" s="5"/>
      <c r="Q21" s="26">
        <v>70011</v>
      </c>
      <c r="R21" t="s">
        <v>86</v>
      </c>
      <c r="S21" s="5"/>
      <c r="T21" s="5"/>
      <c r="U21" s="26">
        <v>70011</v>
      </c>
      <c r="V21" t="s">
        <v>86</v>
      </c>
    </row>
    <row r="22" spans="1:22" ht="30" x14ac:dyDescent="0.25">
      <c r="A22" s="44"/>
      <c r="B22" s="60" t="s">
        <v>362</v>
      </c>
      <c r="C22" s="18"/>
      <c r="D22" s="18"/>
      <c r="E22" s="18"/>
      <c r="F22" s="18"/>
      <c r="G22" s="18"/>
      <c r="H22" s="18"/>
      <c r="I22" s="18"/>
      <c r="J22" s="18"/>
      <c r="K22" s="18"/>
      <c r="L22" s="18"/>
      <c r="M22" s="18"/>
      <c r="N22" s="18"/>
      <c r="O22" s="18"/>
      <c r="P22" s="18"/>
      <c r="Q22" s="38" t="s">
        <v>363</v>
      </c>
      <c r="R22" s="30" t="s">
        <v>180</v>
      </c>
      <c r="S22" s="18"/>
      <c r="T22" s="18"/>
      <c r="U22" s="38" t="s">
        <v>363</v>
      </c>
      <c r="V22" s="30" t="s">
        <v>180</v>
      </c>
    </row>
    <row r="23" spans="1:22" ht="15.75" thickBot="1" x14ac:dyDescent="0.3">
      <c r="A23" s="44"/>
      <c r="B23" s="3" t="s">
        <v>359</v>
      </c>
      <c r="C23" s="5"/>
      <c r="E23" s="23" t="s">
        <v>166</v>
      </c>
      <c r="F23" t="s">
        <v>86</v>
      </c>
      <c r="G23" s="5"/>
      <c r="I23" s="23" t="s">
        <v>166</v>
      </c>
      <c r="J23" t="s">
        <v>86</v>
      </c>
      <c r="K23" s="5"/>
      <c r="L23" s="5"/>
      <c r="M23" s="21">
        <v>971</v>
      </c>
      <c r="N23" t="s">
        <v>86</v>
      </c>
      <c r="O23" s="5"/>
      <c r="Q23" s="23" t="s">
        <v>166</v>
      </c>
      <c r="R23" t="s">
        <v>86</v>
      </c>
      <c r="S23" s="5"/>
      <c r="T23" s="5"/>
      <c r="U23" s="21">
        <v>971</v>
      </c>
      <c r="V23" t="s">
        <v>86</v>
      </c>
    </row>
    <row r="24" spans="1:22" x14ac:dyDescent="0.25">
      <c r="A24" s="44"/>
      <c r="B24" s="13"/>
      <c r="C24" s="13" t="s">
        <v>86</v>
      </c>
      <c r="D24" s="61"/>
      <c r="E24" s="61"/>
      <c r="F24" s="13"/>
      <c r="G24" s="13" t="s">
        <v>86</v>
      </c>
      <c r="H24" s="61"/>
      <c r="I24" s="61"/>
      <c r="J24" s="13"/>
      <c r="K24" s="13" t="s">
        <v>86</v>
      </c>
      <c r="L24" s="61"/>
      <c r="M24" s="61"/>
      <c r="N24" s="13"/>
      <c r="O24" s="13" t="s">
        <v>86</v>
      </c>
      <c r="P24" s="61"/>
      <c r="Q24" s="61"/>
      <c r="R24" s="13"/>
      <c r="S24" s="13"/>
      <c r="T24" s="61"/>
      <c r="U24" s="61"/>
      <c r="V24" s="13"/>
    </row>
    <row r="25" spans="1:22" ht="15.75" thickBot="1" x14ac:dyDescent="0.3">
      <c r="A25" s="44"/>
      <c r="B25" s="60" t="s">
        <v>364</v>
      </c>
      <c r="C25" s="18"/>
      <c r="D25" s="18"/>
      <c r="E25" s="28">
        <v>33397</v>
      </c>
      <c r="F25" s="30" t="s">
        <v>86</v>
      </c>
      <c r="G25" s="18"/>
      <c r="H25" s="18" t="s">
        <v>165</v>
      </c>
      <c r="I25" s="38">
        <v>334</v>
      </c>
      <c r="J25" s="30" t="s">
        <v>86</v>
      </c>
      <c r="K25" s="18"/>
      <c r="L25" s="18" t="s">
        <v>165</v>
      </c>
      <c r="M25" s="28">
        <v>462397</v>
      </c>
      <c r="N25" s="30" t="s">
        <v>86</v>
      </c>
      <c r="O25" s="18"/>
      <c r="P25" s="18" t="s">
        <v>165</v>
      </c>
      <c r="Q25" s="38" t="s">
        <v>365</v>
      </c>
      <c r="R25" s="30" t="s">
        <v>180</v>
      </c>
      <c r="S25" s="18"/>
      <c r="T25" s="18" t="s">
        <v>165</v>
      </c>
      <c r="U25" s="28">
        <v>415091</v>
      </c>
      <c r="V25" s="30" t="s">
        <v>86</v>
      </c>
    </row>
    <row r="26" spans="1:22" ht="15.75" thickTop="1" x14ac:dyDescent="0.25">
      <c r="A26" s="44"/>
      <c r="B26" s="13"/>
      <c r="C26" s="13" t="s">
        <v>86</v>
      </c>
      <c r="D26" s="62"/>
      <c r="E26" s="62"/>
      <c r="F26" s="13"/>
      <c r="G26" s="13" t="s">
        <v>86</v>
      </c>
      <c r="H26" s="62"/>
      <c r="I26" s="62"/>
      <c r="J26" s="13"/>
      <c r="K26" s="13" t="s">
        <v>86</v>
      </c>
      <c r="L26" s="62"/>
      <c r="M26" s="62"/>
      <c r="N26" s="13"/>
      <c r="O26" s="13" t="s">
        <v>86</v>
      </c>
      <c r="P26" s="62"/>
      <c r="Q26" s="62"/>
      <c r="R26" s="13"/>
      <c r="S26" s="13"/>
      <c r="T26" s="62"/>
      <c r="U26" s="62"/>
      <c r="V26" s="13"/>
    </row>
    <row r="27" spans="1:22" x14ac:dyDescent="0.25">
      <c r="A27" s="44"/>
      <c r="B27" s="3" t="s">
        <v>53</v>
      </c>
      <c r="C27" s="5"/>
      <c r="D27" s="5"/>
      <c r="E27" s="5"/>
      <c r="F27" s="5"/>
      <c r="G27" s="5"/>
      <c r="H27" s="5"/>
      <c r="I27" s="5"/>
      <c r="J27" s="5"/>
      <c r="K27" s="5"/>
      <c r="L27" s="5"/>
      <c r="M27" s="5"/>
      <c r="N27" s="5"/>
      <c r="O27" s="5"/>
      <c r="P27" s="5"/>
      <c r="Q27" s="26">
        <v>23418</v>
      </c>
      <c r="R27" t="s">
        <v>86</v>
      </c>
      <c r="S27" s="5"/>
      <c r="T27" s="5"/>
      <c r="U27" s="26">
        <v>23418</v>
      </c>
      <c r="V27" t="s">
        <v>86</v>
      </c>
    </row>
    <row r="28" spans="1:22" ht="30" x14ac:dyDescent="0.25">
      <c r="A28" s="44"/>
      <c r="B28" s="60" t="s">
        <v>366</v>
      </c>
      <c r="C28" s="18"/>
      <c r="D28" s="18"/>
      <c r="E28" s="18"/>
      <c r="F28" s="18"/>
      <c r="G28" s="18"/>
      <c r="H28" s="18"/>
      <c r="I28" s="18"/>
      <c r="J28" s="18"/>
      <c r="K28" s="18"/>
      <c r="L28" s="18"/>
      <c r="M28" s="18"/>
      <c r="N28" s="18"/>
      <c r="O28" s="18"/>
      <c r="P28" s="18"/>
      <c r="Q28" s="38" t="s">
        <v>367</v>
      </c>
      <c r="R28" s="30" t="s">
        <v>180</v>
      </c>
      <c r="S28" s="18"/>
      <c r="T28" s="18"/>
      <c r="U28" s="38" t="s">
        <v>367</v>
      </c>
      <c r="V28" s="30" t="s">
        <v>180</v>
      </c>
    </row>
    <row r="29" spans="1:22" ht="15.75" thickBot="1" x14ac:dyDescent="0.3">
      <c r="A29" s="44"/>
      <c r="B29" s="3" t="s">
        <v>359</v>
      </c>
      <c r="C29" s="5"/>
      <c r="D29" s="5"/>
      <c r="E29" s="21">
        <v>20</v>
      </c>
      <c r="F29" t="s">
        <v>86</v>
      </c>
      <c r="G29" s="5"/>
      <c r="I29" s="23" t="s">
        <v>166</v>
      </c>
      <c r="J29" t="s">
        <v>86</v>
      </c>
      <c r="K29" s="5"/>
      <c r="L29" s="5"/>
      <c r="M29" s="21">
        <v>917</v>
      </c>
      <c r="N29" t="s">
        <v>86</v>
      </c>
      <c r="O29" s="5"/>
      <c r="Q29" s="23" t="s">
        <v>166</v>
      </c>
      <c r="R29" t="s">
        <v>86</v>
      </c>
      <c r="S29" s="5"/>
      <c r="T29" s="5"/>
      <c r="U29" s="21">
        <v>917</v>
      </c>
      <c r="V29" t="s">
        <v>86</v>
      </c>
    </row>
    <row r="30" spans="1:22" x14ac:dyDescent="0.25">
      <c r="A30" s="44"/>
      <c r="B30" s="13"/>
      <c r="C30" s="13" t="s">
        <v>86</v>
      </c>
      <c r="D30" s="61"/>
      <c r="E30" s="61"/>
      <c r="F30" s="13"/>
      <c r="G30" s="13" t="s">
        <v>86</v>
      </c>
      <c r="H30" s="61"/>
      <c r="I30" s="61"/>
      <c r="J30" s="13"/>
      <c r="K30" s="13" t="s">
        <v>86</v>
      </c>
      <c r="L30" s="61"/>
      <c r="M30" s="61"/>
      <c r="N30" s="13"/>
      <c r="O30" s="13" t="s">
        <v>86</v>
      </c>
      <c r="P30" s="61"/>
      <c r="Q30" s="61"/>
      <c r="R30" s="13"/>
      <c r="S30" s="13"/>
      <c r="T30" s="61"/>
      <c r="U30" s="61"/>
      <c r="V30" s="13"/>
    </row>
    <row r="31" spans="1:22" ht="15.75" thickBot="1" x14ac:dyDescent="0.3">
      <c r="A31" s="44"/>
      <c r="B31" s="60" t="s">
        <v>368</v>
      </c>
      <c r="C31" s="18"/>
      <c r="D31" s="18"/>
      <c r="E31" s="28">
        <v>33417</v>
      </c>
      <c r="F31" s="30" t="s">
        <v>86</v>
      </c>
      <c r="G31" s="18"/>
      <c r="H31" s="18" t="s">
        <v>165</v>
      </c>
      <c r="I31" s="38">
        <v>334</v>
      </c>
      <c r="J31" s="30" t="s">
        <v>86</v>
      </c>
      <c r="K31" s="18"/>
      <c r="L31" s="18" t="s">
        <v>165</v>
      </c>
      <c r="M31" s="28">
        <v>463314</v>
      </c>
      <c r="N31" s="30" t="s">
        <v>86</v>
      </c>
      <c r="O31" s="18"/>
      <c r="P31" s="18" t="s">
        <v>165</v>
      </c>
      <c r="Q31" s="38" t="s">
        <v>369</v>
      </c>
      <c r="R31" s="30" t="s">
        <v>180</v>
      </c>
      <c r="S31" s="18"/>
      <c r="T31" s="18" t="s">
        <v>165</v>
      </c>
      <c r="U31" s="28">
        <v>407024</v>
      </c>
      <c r="V31" s="30" t="s">
        <v>86</v>
      </c>
    </row>
    <row r="32" spans="1:22" ht="15.75" thickTop="1" x14ac:dyDescent="0.25">
      <c r="A32" s="44"/>
      <c r="B32" s="13"/>
      <c r="C32" s="13" t="s">
        <v>86</v>
      </c>
      <c r="D32" s="62"/>
      <c r="E32" s="62"/>
      <c r="F32" s="13"/>
      <c r="G32" s="13" t="s">
        <v>86</v>
      </c>
      <c r="H32" s="62"/>
      <c r="I32" s="62"/>
      <c r="J32" s="13"/>
      <c r="K32" s="13" t="s">
        <v>86</v>
      </c>
      <c r="L32" s="62"/>
      <c r="M32" s="62"/>
      <c r="N32" s="13"/>
      <c r="O32" s="13" t="s">
        <v>86</v>
      </c>
      <c r="P32" s="62"/>
      <c r="Q32" s="62"/>
      <c r="R32" s="13"/>
      <c r="S32" s="13"/>
      <c r="T32" s="62"/>
      <c r="U32" s="62"/>
    </row>
  </sheetData>
  <mergeCells count="31">
    <mergeCell ref="A1:A2"/>
    <mergeCell ref="B1:V1"/>
    <mergeCell ref="B2:V2"/>
    <mergeCell ref="B3:V3"/>
    <mergeCell ref="A4:A32"/>
    <mergeCell ref="B4:V4"/>
    <mergeCell ref="B5:V5"/>
    <mergeCell ref="B6:V6"/>
    <mergeCell ref="B7:V7"/>
    <mergeCell ref="R9:R13"/>
    <mergeCell ref="S9:S13"/>
    <mergeCell ref="T9:U13"/>
    <mergeCell ref="V9:V13"/>
    <mergeCell ref="D14:E14"/>
    <mergeCell ref="H14:I14"/>
    <mergeCell ref="L14:M14"/>
    <mergeCell ref="P14:Q14"/>
    <mergeCell ref="T14:U14"/>
    <mergeCell ref="N9:N13"/>
    <mergeCell ref="O9:O13"/>
    <mergeCell ref="P9:Q9"/>
    <mergeCell ref="P10:Q10"/>
    <mergeCell ref="P11:Q11"/>
    <mergeCell ref="P12:Q12"/>
    <mergeCell ref="P13:Q13"/>
    <mergeCell ref="B9:B13"/>
    <mergeCell ref="C9:C13"/>
    <mergeCell ref="D9:I13"/>
    <mergeCell ref="J9:J13"/>
    <mergeCell ref="K9:K13"/>
    <mergeCell ref="L9: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1.85546875" bestFit="1" customWidth="1"/>
    <col min="5" max="5" width="6.5703125" bestFit="1" customWidth="1"/>
    <col min="6" max="6" width="2" bestFit="1" customWidth="1"/>
    <col min="7" max="8" width="1.85546875" bestFit="1" customWidth="1"/>
    <col min="9" max="9" width="7.85546875" bestFit="1" customWidth="1"/>
    <col min="10" max="11" width="1.85546875" bestFit="1" customWidth="1"/>
    <col min="12" max="12" width="2.140625" customWidth="1"/>
    <col min="13" max="13" width="6.140625" customWidth="1"/>
    <col min="14" max="14" width="1.85546875" bestFit="1" customWidth="1"/>
  </cols>
  <sheetData>
    <row r="1" spans="1:14" ht="15" customHeight="1" x14ac:dyDescent="0.25">
      <c r="A1" s="9" t="s">
        <v>124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73</v>
      </c>
      <c r="B3" s="43"/>
      <c r="C3" s="43"/>
      <c r="D3" s="43"/>
      <c r="E3" s="43"/>
      <c r="F3" s="43"/>
      <c r="G3" s="43"/>
      <c r="H3" s="43"/>
      <c r="I3" s="43"/>
      <c r="J3" s="43"/>
      <c r="K3" s="43"/>
      <c r="L3" s="43"/>
      <c r="M3" s="43"/>
      <c r="N3" s="43"/>
    </row>
    <row r="4" spans="1:14" x14ac:dyDescent="0.25">
      <c r="A4" s="44" t="s">
        <v>1249</v>
      </c>
      <c r="B4" s="47" t="s">
        <v>378</v>
      </c>
      <c r="C4" s="47"/>
      <c r="D4" s="47"/>
      <c r="E4" s="47"/>
      <c r="F4" s="47"/>
      <c r="G4" s="47"/>
      <c r="H4" s="47"/>
      <c r="I4" s="47"/>
      <c r="J4" s="47"/>
      <c r="K4" s="47"/>
      <c r="L4" s="47"/>
      <c r="M4" s="47"/>
      <c r="N4" s="47"/>
    </row>
    <row r="5" spans="1:14" ht="15.75" x14ac:dyDescent="0.25">
      <c r="A5" s="44"/>
      <c r="B5" s="49"/>
      <c r="C5" s="49"/>
      <c r="D5" s="49"/>
      <c r="E5" s="49"/>
      <c r="F5" s="49"/>
      <c r="G5" s="49"/>
      <c r="H5" s="49"/>
      <c r="I5" s="49"/>
      <c r="J5" s="49"/>
      <c r="K5" s="49"/>
      <c r="L5" s="49"/>
      <c r="M5" s="49"/>
      <c r="N5" s="49"/>
    </row>
    <row r="6" spans="1:14" x14ac:dyDescent="0.25">
      <c r="A6" s="44"/>
      <c r="B6" s="12"/>
      <c r="C6" s="12"/>
      <c r="D6" s="12"/>
      <c r="E6" s="12"/>
      <c r="F6" s="12"/>
      <c r="G6" s="12"/>
      <c r="H6" s="12"/>
      <c r="I6" s="12"/>
      <c r="J6" s="12"/>
      <c r="K6" s="12"/>
      <c r="L6" s="12"/>
      <c r="M6" s="12"/>
      <c r="N6" s="12"/>
    </row>
    <row r="7" spans="1:14" ht="15.75" thickBot="1" x14ac:dyDescent="0.3">
      <c r="A7" s="44"/>
      <c r="B7" s="16"/>
      <c r="C7" s="16" t="s">
        <v>86</v>
      </c>
      <c r="D7" s="52" t="s">
        <v>379</v>
      </c>
      <c r="E7" s="52"/>
      <c r="F7" s="16"/>
      <c r="G7" s="16" t="s">
        <v>86</v>
      </c>
      <c r="H7" s="41" t="s">
        <v>380</v>
      </c>
      <c r="I7" s="41"/>
      <c r="J7" s="41"/>
      <c r="K7" s="41"/>
      <c r="L7" s="41"/>
      <c r="M7" s="41"/>
      <c r="N7" s="16"/>
    </row>
    <row r="8" spans="1:14" x14ac:dyDescent="0.25">
      <c r="A8" s="44"/>
      <c r="B8" s="51"/>
      <c r="C8" s="51" t="s">
        <v>86</v>
      </c>
      <c r="D8" s="52" t="s">
        <v>381</v>
      </c>
      <c r="E8" s="52"/>
      <c r="F8" s="51"/>
      <c r="G8" s="51" t="s">
        <v>86</v>
      </c>
      <c r="H8" s="70" t="s">
        <v>351</v>
      </c>
      <c r="I8" s="70"/>
      <c r="J8" s="71"/>
      <c r="K8" s="71" t="s">
        <v>86</v>
      </c>
      <c r="L8" s="70" t="s">
        <v>383</v>
      </c>
      <c r="M8" s="70"/>
      <c r="N8" s="51"/>
    </row>
    <row r="9" spans="1:14" ht="15.75" thickBot="1" x14ac:dyDescent="0.3">
      <c r="A9" s="44"/>
      <c r="B9" s="51"/>
      <c r="C9" s="51"/>
      <c r="D9" s="41" t="s">
        <v>382</v>
      </c>
      <c r="E9" s="41"/>
      <c r="F9" s="51"/>
      <c r="G9" s="51"/>
      <c r="H9" s="41"/>
      <c r="I9" s="41"/>
      <c r="J9" s="51"/>
      <c r="K9" s="51"/>
      <c r="L9" s="41" t="s">
        <v>384</v>
      </c>
      <c r="M9" s="41"/>
      <c r="N9" s="51"/>
    </row>
    <row r="10" spans="1:14" ht="25.5" x14ac:dyDescent="0.25">
      <c r="A10" s="44"/>
      <c r="B10" s="17" t="s">
        <v>385</v>
      </c>
      <c r="C10" s="19" t="s">
        <v>86</v>
      </c>
      <c r="D10" s="19"/>
      <c r="E10" s="29">
        <v>170825</v>
      </c>
      <c r="F10" s="31" t="s">
        <v>86</v>
      </c>
      <c r="G10" s="19" t="s">
        <v>86</v>
      </c>
      <c r="H10" s="19"/>
      <c r="I10" s="19"/>
      <c r="J10" s="19"/>
      <c r="K10" s="19" t="s">
        <v>86</v>
      </c>
      <c r="L10" s="19"/>
      <c r="M10" s="19"/>
      <c r="N10" s="19"/>
    </row>
    <row r="11" spans="1:14" x14ac:dyDescent="0.25">
      <c r="A11" s="44"/>
      <c r="B11" s="20" t="s">
        <v>386</v>
      </c>
      <c r="C11" s="12" t="s">
        <v>86</v>
      </c>
      <c r="D11" s="12"/>
      <c r="E11" s="27">
        <v>52125</v>
      </c>
      <c r="F11" s="14" t="s">
        <v>86</v>
      </c>
      <c r="G11" s="12" t="s">
        <v>86</v>
      </c>
      <c r="H11" s="12" t="s">
        <v>165</v>
      </c>
      <c r="I11" s="27">
        <v>864000</v>
      </c>
      <c r="J11" s="14" t="s">
        <v>86</v>
      </c>
      <c r="K11" s="12" t="s">
        <v>86</v>
      </c>
      <c r="L11" s="12" t="s">
        <v>165</v>
      </c>
      <c r="M11" s="22">
        <v>16.57</v>
      </c>
      <c r="N11" s="14" t="s">
        <v>86</v>
      </c>
    </row>
    <row r="12" spans="1:14" x14ac:dyDescent="0.25">
      <c r="A12" s="44"/>
      <c r="B12" s="40" t="s">
        <v>387</v>
      </c>
      <c r="C12" s="19" t="s">
        <v>86</v>
      </c>
      <c r="D12" s="19"/>
      <c r="E12" s="39" t="s">
        <v>388</v>
      </c>
      <c r="F12" s="31" t="s">
        <v>180</v>
      </c>
      <c r="G12" s="19" t="s">
        <v>86</v>
      </c>
      <c r="H12" s="19" t="s">
        <v>165</v>
      </c>
      <c r="I12" s="29">
        <v>70000</v>
      </c>
      <c r="J12" s="31" t="s">
        <v>86</v>
      </c>
      <c r="K12" s="19" t="s">
        <v>86</v>
      </c>
      <c r="L12" s="19" t="s">
        <v>165</v>
      </c>
      <c r="M12" s="39">
        <v>25.31</v>
      </c>
      <c r="N12" s="31" t="s">
        <v>86</v>
      </c>
    </row>
    <row r="13" spans="1:14" ht="15.75" thickBot="1" x14ac:dyDescent="0.3">
      <c r="A13" s="44"/>
      <c r="B13" s="20" t="s">
        <v>389</v>
      </c>
      <c r="C13" s="12" t="s">
        <v>86</v>
      </c>
      <c r="D13" s="12"/>
      <c r="E13" s="22" t="s">
        <v>390</v>
      </c>
      <c r="F13" s="14" t="s">
        <v>180</v>
      </c>
      <c r="G13" s="12" t="s">
        <v>86</v>
      </c>
      <c r="H13" s="12" t="s">
        <v>165</v>
      </c>
      <c r="I13" s="27">
        <v>88000</v>
      </c>
      <c r="J13" s="14" t="s">
        <v>86</v>
      </c>
      <c r="K13" s="12" t="s">
        <v>86</v>
      </c>
      <c r="L13" s="12" t="s">
        <v>165</v>
      </c>
      <c r="M13" s="22">
        <v>23.1</v>
      </c>
      <c r="N13" s="14" t="s">
        <v>86</v>
      </c>
    </row>
    <row r="14" spans="1:14" x14ac:dyDescent="0.25">
      <c r="A14" s="44"/>
      <c r="B14" s="33"/>
      <c r="C14" s="33" t="s">
        <v>86</v>
      </c>
      <c r="D14" s="34"/>
      <c r="E14" s="34"/>
      <c r="F14" s="33"/>
      <c r="G14" s="33" t="s">
        <v>86</v>
      </c>
      <c r="H14" s="33"/>
      <c r="I14" s="33"/>
      <c r="J14" s="33"/>
      <c r="K14" s="33" t="s">
        <v>86</v>
      </c>
      <c r="L14" s="33"/>
      <c r="M14" s="33"/>
      <c r="N14" s="33"/>
    </row>
    <row r="15" spans="1:14" ht="25.5" x14ac:dyDescent="0.25">
      <c r="A15" s="44"/>
      <c r="B15" s="17" t="s">
        <v>391</v>
      </c>
      <c r="C15" s="19"/>
      <c r="D15" s="19"/>
      <c r="E15" s="29">
        <v>216350</v>
      </c>
      <c r="F15" s="31" t="s">
        <v>86</v>
      </c>
      <c r="G15" s="19"/>
      <c r="H15" s="19"/>
      <c r="I15" s="19"/>
      <c r="J15" s="19"/>
      <c r="K15" s="19"/>
      <c r="L15" s="19"/>
      <c r="M15" s="19"/>
      <c r="N15" s="19"/>
    </row>
    <row r="16" spans="1:14" ht="15.75" thickBot="1" x14ac:dyDescent="0.3">
      <c r="A16" s="44"/>
      <c r="B16" s="20" t="s">
        <v>386</v>
      </c>
      <c r="C16" s="12"/>
      <c r="D16" s="12"/>
      <c r="E16" s="27">
        <v>79500</v>
      </c>
      <c r="F16" s="14" t="s">
        <v>86</v>
      </c>
      <c r="G16" s="12"/>
      <c r="H16" s="12" t="s">
        <v>165</v>
      </c>
      <c r="I16" s="27">
        <v>1439110</v>
      </c>
      <c r="J16" s="14" t="s">
        <v>86</v>
      </c>
      <c r="K16" s="12"/>
      <c r="L16" s="12" t="s">
        <v>165</v>
      </c>
      <c r="M16" s="22">
        <v>18.100000000000001</v>
      </c>
      <c r="N16" s="14" t="s">
        <v>86</v>
      </c>
    </row>
    <row r="17" spans="1:14" x14ac:dyDescent="0.25">
      <c r="A17" s="44"/>
      <c r="B17" s="33"/>
      <c r="C17" s="33" t="s">
        <v>86</v>
      </c>
      <c r="D17" s="34"/>
      <c r="E17" s="34"/>
      <c r="F17" s="33"/>
      <c r="G17" s="33" t="s">
        <v>86</v>
      </c>
      <c r="H17" s="33"/>
      <c r="I17" s="33"/>
      <c r="J17" s="33"/>
      <c r="K17" s="33" t="s">
        <v>86</v>
      </c>
      <c r="L17" s="33"/>
      <c r="M17" s="33"/>
      <c r="N17" s="33"/>
    </row>
    <row r="18" spans="1:14" ht="25.5" x14ac:dyDescent="0.25">
      <c r="A18" s="44"/>
      <c r="B18" s="17" t="s">
        <v>392</v>
      </c>
      <c r="C18" s="19"/>
      <c r="D18" s="19"/>
      <c r="E18" s="29">
        <v>295850</v>
      </c>
      <c r="F18" s="31" t="s">
        <v>86</v>
      </c>
      <c r="G18" s="19"/>
      <c r="H18" s="19"/>
      <c r="I18" s="19"/>
      <c r="J18" s="19"/>
      <c r="K18" s="19"/>
      <c r="L18" s="19"/>
      <c r="M18" s="19"/>
      <c r="N18" s="19"/>
    </row>
    <row r="19" spans="1:14" x14ac:dyDescent="0.25">
      <c r="A19" s="44"/>
      <c r="B19" s="20" t="s">
        <v>386</v>
      </c>
      <c r="C19" s="12"/>
      <c r="D19" s="12"/>
      <c r="E19" s="27">
        <v>72125</v>
      </c>
      <c r="F19" s="14" t="s">
        <v>86</v>
      </c>
      <c r="G19" s="12"/>
      <c r="H19" s="12" t="s">
        <v>165</v>
      </c>
      <c r="I19" s="27">
        <v>1386000</v>
      </c>
      <c r="J19" s="14" t="s">
        <v>86</v>
      </c>
      <c r="K19" s="12"/>
      <c r="L19" s="12" t="s">
        <v>165</v>
      </c>
      <c r="M19" s="22">
        <v>19.21</v>
      </c>
      <c r="N19" s="14" t="s">
        <v>86</v>
      </c>
    </row>
    <row r="20" spans="1:14" x14ac:dyDescent="0.25">
      <c r="A20" s="44"/>
      <c r="B20" s="40" t="s">
        <v>387</v>
      </c>
      <c r="C20" s="19"/>
      <c r="D20" s="19"/>
      <c r="E20" s="39" t="s">
        <v>393</v>
      </c>
      <c r="F20" s="31" t="s">
        <v>180</v>
      </c>
      <c r="G20" s="19"/>
      <c r="H20" s="19" t="s">
        <v>165</v>
      </c>
      <c r="I20" s="29">
        <v>360000</v>
      </c>
      <c r="J20" s="31" t="s">
        <v>86</v>
      </c>
      <c r="K20" s="19"/>
      <c r="L20" s="19" t="s">
        <v>165</v>
      </c>
      <c r="M20" s="39">
        <v>18.43</v>
      </c>
      <c r="N20" s="31" t="s">
        <v>86</v>
      </c>
    </row>
    <row r="21" spans="1:14" ht="15.75" thickBot="1" x14ac:dyDescent="0.3">
      <c r="A21" s="44"/>
      <c r="B21" s="20" t="s">
        <v>389</v>
      </c>
      <c r="C21" s="12"/>
      <c r="D21" s="12"/>
      <c r="E21" s="22" t="s">
        <v>394</v>
      </c>
      <c r="F21" s="14" t="s">
        <v>180</v>
      </c>
      <c r="G21" s="12"/>
      <c r="H21" s="12" t="s">
        <v>165</v>
      </c>
      <c r="I21" s="27">
        <v>293000</v>
      </c>
      <c r="J21" s="14" t="s">
        <v>86</v>
      </c>
      <c r="K21" s="12"/>
      <c r="L21" s="12" t="s">
        <v>165</v>
      </c>
      <c r="M21" s="22">
        <v>18.440000000000001</v>
      </c>
      <c r="N21" s="14" t="s">
        <v>86</v>
      </c>
    </row>
    <row r="22" spans="1:14" x14ac:dyDescent="0.25">
      <c r="A22" s="44"/>
      <c r="B22" s="33"/>
      <c r="C22" s="33" t="s">
        <v>86</v>
      </c>
      <c r="D22" s="34"/>
      <c r="E22" s="34"/>
      <c r="F22" s="33"/>
      <c r="G22" s="33" t="s">
        <v>86</v>
      </c>
      <c r="H22" s="33"/>
      <c r="I22" s="33"/>
      <c r="J22" s="33"/>
      <c r="K22" s="33" t="s">
        <v>86</v>
      </c>
      <c r="L22" s="33"/>
      <c r="M22" s="33"/>
      <c r="N22" s="33"/>
    </row>
    <row r="23" spans="1:14" ht="26.25" thickBot="1" x14ac:dyDescent="0.3">
      <c r="A23" s="44"/>
      <c r="B23" s="17" t="s">
        <v>395</v>
      </c>
      <c r="C23" s="19"/>
      <c r="D23" s="19"/>
      <c r="E23" s="29">
        <v>332525</v>
      </c>
      <c r="F23" s="31" t="s">
        <v>86</v>
      </c>
      <c r="G23" s="19"/>
      <c r="H23" s="19"/>
      <c r="I23" s="19"/>
      <c r="J23" s="19"/>
      <c r="K23" s="19"/>
      <c r="L23" s="19"/>
      <c r="M23" s="19"/>
      <c r="N23" s="19"/>
    </row>
    <row r="24" spans="1:14" ht="15.75" thickTop="1" x14ac:dyDescent="0.25">
      <c r="A24" s="44"/>
      <c r="B24" s="33"/>
      <c r="C24" s="33" t="s">
        <v>86</v>
      </c>
      <c r="D24" s="36"/>
      <c r="E24" s="36"/>
      <c r="F24" s="33"/>
      <c r="G24" s="33" t="s">
        <v>86</v>
      </c>
      <c r="H24" s="33"/>
      <c r="I24" s="33"/>
      <c r="J24" s="33"/>
      <c r="K24" s="33" t="s">
        <v>86</v>
      </c>
      <c r="L24" s="33"/>
      <c r="M24" s="33"/>
      <c r="N24" s="33"/>
    </row>
    <row r="25" spans="1:14" x14ac:dyDescent="0.25">
      <c r="A25" s="44"/>
      <c r="B25" s="47"/>
      <c r="C25" s="47"/>
      <c r="D25" s="47"/>
      <c r="E25" s="47"/>
      <c r="F25" s="47"/>
      <c r="G25" s="47"/>
      <c r="H25" s="47"/>
      <c r="I25" s="47"/>
      <c r="J25" s="47"/>
      <c r="K25" s="47"/>
      <c r="L25" s="47"/>
      <c r="M25" s="47"/>
      <c r="N25" s="47"/>
    </row>
    <row r="26" spans="1:14" x14ac:dyDescent="0.25">
      <c r="A26" s="44" t="s">
        <v>1250</v>
      </c>
      <c r="B26" s="47" t="s">
        <v>397</v>
      </c>
      <c r="C26" s="47"/>
      <c r="D26" s="47"/>
      <c r="E26" s="47"/>
      <c r="F26" s="47"/>
      <c r="G26" s="47"/>
      <c r="H26" s="47"/>
      <c r="I26" s="47"/>
      <c r="J26" s="47"/>
      <c r="K26" s="47"/>
      <c r="L26" s="47"/>
      <c r="M26" s="47"/>
      <c r="N26" s="47"/>
    </row>
    <row r="27" spans="1:14" ht="15.75" x14ac:dyDescent="0.25">
      <c r="A27" s="44"/>
      <c r="B27" s="49"/>
      <c r="C27" s="49"/>
      <c r="D27" s="49"/>
      <c r="E27" s="49"/>
      <c r="F27" s="49"/>
      <c r="G27" s="49"/>
      <c r="H27" s="49"/>
      <c r="I27" s="49"/>
      <c r="J27" s="49"/>
      <c r="K27" s="49"/>
      <c r="L27" s="49"/>
      <c r="M27" s="49"/>
      <c r="N27" s="49"/>
    </row>
    <row r="28" spans="1:14" x14ac:dyDescent="0.25">
      <c r="A28" s="44"/>
      <c r="B28" s="12"/>
      <c r="C28" s="12"/>
      <c r="D28" s="12"/>
      <c r="E28" s="12"/>
      <c r="F28" s="12"/>
      <c r="G28" s="12"/>
      <c r="H28" s="12"/>
      <c r="I28" s="12"/>
      <c r="J28" s="12"/>
    </row>
    <row r="29" spans="1:14" x14ac:dyDescent="0.25">
      <c r="A29" s="44"/>
      <c r="B29" s="51"/>
      <c r="C29" s="51" t="s">
        <v>86</v>
      </c>
      <c r="D29" s="52" t="s">
        <v>398</v>
      </c>
      <c r="E29" s="52"/>
      <c r="F29" s="51"/>
      <c r="G29" s="51" t="s">
        <v>86</v>
      </c>
      <c r="H29" s="52" t="s">
        <v>401</v>
      </c>
      <c r="I29" s="52"/>
      <c r="J29" s="51"/>
    </row>
    <row r="30" spans="1:14" x14ac:dyDescent="0.25">
      <c r="A30" s="44"/>
      <c r="B30" s="51"/>
      <c r="C30" s="51"/>
      <c r="D30" s="52" t="s">
        <v>399</v>
      </c>
      <c r="E30" s="52"/>
      <c r="F30" s="51"/>
      <c r="G30" s="51"/>
      <c r="H30" s="52" t="s">
        <v>402</v>
      </c>
      <c r="I30" s="52"/>
      <c r="J30" s="51"/>
    </row>
    <row r="31" spans="1:14" ht="15.75" thickBot="1" x14ac:dyDescent="0.3">
      <c r="A31" s="44"/>
      <c r="B31" s="51"/>
      <c r="C31" s="51"/>
      <c r="D31" s="41" t="s">
        <v>400</v>
      </c>
      <c r="E31" s="41"/>
      <c r="F31" s="51"/>
      <c r="G31" s="51"/>
      <c r="H31" s="41"/>
      <c r="I31" s="41"/>
      <c r="J31" s="51"/>
    </row>
    <row r="32" spans="1:14" x14ac:dyDescent="0.25">
      <c r="A32" s="44"/>
      <c r="B32" s="17" t="s">
        <v>403</v>
      </c>
      <c r="C32" s="19" t="s">
        <v>86</v>
      </c>
      <c r="D32" s="19"/>
      <c r="E32" s="29">
        <v>66800</v>
      </c>
      <c r="F32" s="31" t="s">
        <v>86</v>
      </c>
      <c r="G32" s="19" t="s">
        <v>86</v>
      </c>
      <c r="H32" s="19"/>
      <c r="I32" s="19"/>
      <c r="J32" s="19"/>
    </row>
    <row r="33" spans="1:14" x14ac:dyDescent="0.25">
      <c r="A33" s="44"/>
      <c r="B33" s="20" t="s">
        <v>404</v>
      </c>
      <c r="C33" s="12" t="s">
        <v>86</v>
      </c>
      <c r="D33" s="12"/>
      <c r="E33" s="27">
        <v>29205</v>
      </c>
      <c r="F33" s="14" t="s">
        <v>86</v>
      </c>
      <c r="G33" s="12" t="s">
        <v>86</v>
      </c>
      <c r="H33" s="12" t="s">
        <v>165</v>
      </c>
      <c r="I33" s="27">
        <v>734000</v>
      </c>
      <c r="J33" s="14" t="s">
        <v>86</v>
      </c>
    </row>
    <row r="34" spans="1:14" ht="15.75" thickBot="1" x14ac:dyDescent="0.3">
      <c r="A34" s="44"/>
      <c r="B34" s="40" t="s">
        <v>387</v>
      </c>
      <c r="C34" s="19" t="s">
        <v>86</v>
      </c>
      <c r="D34" s="19"/>
      <c r="E34" s="39" t="s">
        <v>388</v>
      </c>
      <c r="F34" s="31" t="s">
        <v>180</v>
      </c>
      <c r="G34" s="19" t="s">
        <v>86</v>
      </c>
      <c r="H34" s="19" t="s">
        <v>165</v>
      </c>
      <c r="I34" s="29">
        <v>70000</v>
      </c>
      <c r="J34" s="31" t="s">
        <v>86</v>
      </c>
    </row>
    <row r="35" spans="1:14" x14ac:dyDescent="0.25">
      <c r="A35" s="44"/>
      <c r="B35" s="33"/>
      <c r="C35" s="33" t="s">
        <v>86</v>
      </c>
      <c r="D35" s="34"/>
      <c r="E35" s="34"/>
      <c r="F35" s="33"/>
      <c r="G35" s="33" t="s">
        <v>86</v>
      </c>
      <c r="H35" s="33"/>
      <c r="I35" s="33"/>
      <c r="J35" s="33"/>
    </row>
    <row r="36" spans="1:14" x14ac:dyDescent="0.25">
      <c r="A36" s="44"/>
      <c r="B36" s="32" t="s">
        <v>405</v>
      </c>
      <c r="C36" s="12"/>
      <c r="D36" s="12"/>
      <c r="E36" s="27">
        <v>93225</v>
      </c>
      <c r="F36" s="14" t="s">
        <v>86</v>
      </c>
      <c r="G36" s="12"/>
      <c r="H36" s="12"/>
      <c r="I36" s="12"/>
      <c r="J36" s="12"/>
    </row>
    <row r="37" spans="1:14" ht="15.75" thickBot="1" x14ac:dyDescent="0.3">
      <c r="A37" s="44"/>
      <c r="B37" s="40" t="s">
        <v>404</v>
      </c>
      <c r="C37" s="19"/>
      <c r="D37" s="19"/>
      <c r="E37" s="29">
        <v>42910</v>
      </c>
      <c r="F37" s="31" t="s">
        <v>86</v>
      </c>
      <c r="G37" s="19"/>
      <c r="H37" s="19" t="s">
        <v>165</v>
      </c>
      <c r="I37" s="29">
        <v>844000</v>
      </c>
      <c r="J37" s="31" t="s">
        <v>86</v>
      </c>
    </row>
    <row r="38" spans="1:14" x14ac:dyDescent="0.25">
      <c r="A38" s="44"/>
      <c r="B38" s="33"/>
      <c r="C38" s="33" t="s">
        <v>86</v>
      </c>
      <c r="D38" s="34"/>
      <c r="E38" s="34"/>
      <c r="F38" s="33"/>
      <c r="G38" s="33" t="s">
        <v>86</v>
      </c>
      <c r="H38" s="33"/>
      <c r="I38" s="33"/>
      <c r="J38" s="33"/>
    </row>
    <row r="39" spans="1:14" x14ac:dyDescent="0.25">
      <c r="A39" s="44"/>
      <c r="B39" s="32" t="s">
        <v>406</v>
      </c>
      <c r="C39" s="12"/>
      <c r="D39" s="12"/>
      <c r="E39" s="27">
        <v>136135</v>
      </c>
      <c r="F39" s="14" t="s">
        <v>86</v>
      </c>
      <c r="G39" s="12"/>
      <c r="H39" s="12"/>
      <c r="I39" s="12"/>
      <c r="J39" s="12"/>
    </row>
    <row r="40" spans="1:14" x14ac:dyDescent="0.25">
      <c r="A40" s="44"/>
      <c r="B40" s="40" t="s">
        <v>404</v>
      </c>
      <c r="C40" s="19"/>
      <c r="D40" s="19"/>
      <c r="E40" s="29">
        <v>38270</v>
      </c>
      <c r="F40" s="31" t="s">
        <v>86</v>
      </c>
      <c r="G40" s="19"/>
      <c r="H40" s="19" t="s">
        <v>165</v>
      </c>
      <c r="I40" s="29">
        <v>697000</v>
      </c>
      <c r="J40" s="31" t="s">
        <v>86</v>
      </c>
    </row>
    <row r="41" spans="1:14" ht="15.75" thickBot="1" x14ac:dyDescent="0.3">
      <c r="A41" s="44"/>
      <c r="B41" s="20" t="s">
        <v>387</v>
      </c>
      <c r="C41" s="12"/>
      <c r="D41" s="12"/>
      <c r="E41" s="22" t="s">
        <v>393</v>
      </c>
      <c r="F41" s="14" t="s">
        <v>180</v>
      </c>
      <c r="G41" s="12"/>
      <c r="H41" s="12" t="s">
        <v>165</v>
      </c>
      <c r="I41" s="27">
        <v>360000</v>
      </c>
      <c r="J41" s="14" t="s">
        <v>86</v>
      </c>
    </row>
    <row r="42" spans="1:14" x14ac:dyDescent="0.25">
      <c r="A42" s="44"/>
      <c r="B42" s="33"/>
      <c r="C42" s="33" t="s">
        <v>86</v>
      </c>
      <c r="D42" s="34"/>
      <c r="E42" s="34"/>
      <c r="F42" s="33"/>
      <c r="G42" s="33" t="s">
        <v>86</v>
      </c>
      <c r="H42" s="33"/>
      <c r="I42" s="33"/>
      <c r="J42" s="33"/>
    </row>
    <row r="43" spans="1:14" ht="15.75" thickBot="1" x14ac:dyDescent="0.3">
      <c r="A43" s="44"/>
      <c r="B43" s="17" t="s">
        <v>407</v>
      </c>
      <c r="C43" s="19"/>
      <c r="D43" s="19"/>
      <c r="E43" s="29">
        <v>154855</v>
      </c>
      <c r="F43" s="31" t="s">
        <v>86</v>
      </c>
      <c r="G43" s="19"/>
      <c r="H43" s="19"/>
      <c r="I43" s="19"/>
      <c r="J43" s="19"/>
    </row>
    <row r="44" spans="1:14" ht="15.75" thickTop="1" x14ac:dyDescent="0.25">
      <c r="A44" s="44"/>
      <c r="B44" s="33"/>
      <c r="C44" s="33" t="s">
        <v>86</v>
      </c>
      <c r="D44" s="36"/>
      <c r="E44" s="36"/>
      <c r="F44" s="33"/>
      <c r="G44" s="33" t="s">
        <v>86</v>
      </c>
      <c r="H44" s="33"/>
      <c r="I44" s="33"/>
      <c r="J44" s="33"/>
    </row>
    <row r="45" spans="1:14" x14ac:dyDescent="0.25">
      <c r="A45" s="44"/>
      <c r="B45" s="48"/>
      <c r="C45" s="48"/>
      <c r="D45" s="48"/>
      <c r="E45" s="48"/>
      <c r="F45" s="48"/>
      <c r="G45" s="48"/>
      <c r="H45" s="48"/>
      <c r="I45" s="48"/>
      <c r="J45" s="48"/>
      <c r="K45" s="48"/>
      <c r="L45" s="48"/>
      <c r="M45" s="48"/>
      <c r="N45" s="48"/>
    </row>
  </sheetData>
  <mergeCells count="37">
    <mergeCell ref="B4:N4"/>
    <mergeCell ref="B5:N5"/>
    <mergeCell ref="B25:N25"/>
    <mergeCell ref="A26:A45"/>
    <mergeCell ref="B26:N26"/>
    <mergeCell ref="B27:N27"/>
    <mergeCell ref="B45:N45"/>
    <mergeCell ref="G29:G31"/>
    <mergeCell ref="H29:I29"/>
    <mergeCell ref="H30:I30"/>
    <mergeCell ref="H31:I31"/>
    <mergeCell ref="J29:J31"/>
    <mergeCell ref="A1:A2"/>
    <mergeCell ref="B1:N1"/>
    <mergeCell ref="B2:N2"/>
    <mergeCell ref="B3:N3"/>
    <mergeCell ref="A4:A25"/>
    <mergeCell ref="K8:K9"/>
    <mergeCell ref="L8:M8"/>
    <mergeCell ref="L9:M9"/>
    <mergeCell ref="N8:N9"/>
    <mergeCell ref="B29:B31"/>
    <mergeCell ref="C29:C31"/>
    <mergeCell ref="D29:E29"/>
    <mergeCell ref="D30:E30"/>
    <mergeCell ref="D31:E31"/>
    <mergeCell ref="F29:F31"/>
    <mergeCell ref="D7:E7"/>
    <mergeCell ref="H7:M7"/>
    <mergeCell ref="B8:B9"/>
    <mergeCell ref="C8:C9"/>
    <mergeCell ref="D8:E8"/>
    <mergeCell ref="D9:E9"/>
    <mergeCell ref="F8:F9"/>
    <mergeCell ref="G8:G9"/>
    <mergeCell ref="H8:I9"/>
    <mergeCell ref="J8: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3.28515625" customWidth="1"/>
    <col min="4" max="4" width="3.5703125" customWidth="1"/>
    <col min="5" max="5" width="11.7109375" customWidth="1"/>
    <col min="6" max="7" width="3.28515625" customWidth="1"/>
    <col min="8" max="8" width="3.5703125" customWidth="1"/>
    <col min="9" max="9" width="11.7109375" customWidth="1"/>
    <col min="10" max="11" width="3.28515625" customWidth="1"/>
    <col min="12" max="12" width="3.5703125" customWidth="1"/>
    <col min="13" max="13" width="11.7109375" customWidth="1"/>
    <col min="14" max="15" width="3.28515625" customWidth="1"/>
    <col min="16" max="16" width="3.5703125" customWidth="1"/>
    <col min="17" max="17" width="11.7109375" customWidth="1"/>
    <col min="18" max="18" width="3.7109375" customWidth="1"/>
  </cols>
  <sheetData>
    <row r="1" spans="1:18" ht="15" customHeight="1" x14ac:dyDescent="0.25">
      <c r="A1" s="9" t="s">
        <v>125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412</v>
      </c>
      <c r="B3" s="43"/>
      <c r="C3" s="43"/>
      <c r="D3" s="43"/>
      <c r="E3" s="43"/>
      <c r="F3" s="43"/>
      <c r="G3" s="43"/>
      <c r="H3" s="43"/>
      <c r="I3" s="43"/>
      <c r="J3" s="43"/>
      <c r="K3" s="43"/>
      <c r="L3" s="43"/>
      <c r="M3" s="43"/>
      <c r="N3" s="43"/>
      <c r="O3" s="43"/>
      <c r="P3" s="43"/>
      <c r="Q3" s="43"/>
      <c r="R3" s="43"/>
    </row>
    <row r="4" spans="1:18" x14ac:dyDescent="0.25">
      <c r="A4" s="44" t="s">
        <v>1252</v>
      </c>
      <c r="B4" s="43"/>
      <c r="C4" s="43"/>
      <c r="D4" s="43"/>
      <c r="E4" s="43"/>
      <c r="F4" s="43"/>
      <c r="G4" s="43"/>
      <c r="H4" s="43"/>
      <c r="I4" s="43"/>
      <c r="J4" s="43"/>
      <c r="K4" s="43"/>
      <c r="L4" s="43"/>
      <c r="M4" s="43"/>
      <c r="N4" s="43"/>
      <c r="O4" s="43"/>
      <c r="P4" s="43"/>
      <c r="Q4" s="43"/>
      <c r="R4" s="43"/>
    </row>
    <row r="5" spans="1:18" ht="25.5" customHeight="1" x14ac:dyDescent="0.25">
      <c r="A5" s="44"/>
      <c r="B5" s="47" t="s">
        <v>414</v>
      </c>
      <c r="C5" s="47"/>
      <c r="D5" s="47"/>
      <c r="E5" s="47"/>
      <c r="F5" s="47"/>
      <c r="G5" s="47"/>
      <c r="H5" s="47"/>
      <c r="I5" s="47"/>
      <c r="J5" s="47"/>
      <c r="K5" s="47"/>
      <c r="L5" s="47"/>
      <c r="M5" s="47"/>
      <c r="N5" s="47"/>
      <c r="O5" s="47"/>
      <c r="P5" s="47"/>
      <c r="Q5" s="47"/>
      <c r="R5" s="47"/>
    </row>
    <row r="6" spans="1:18" x14ac:dyDescent="0.25">
      <c r="A6" s="44"/>
      <c r="B6" s="47"/>
      <c r="C6" s="47"/>
      <c r="D6" s="47"/>
      <c r="E6" s="47"/>
      <c r="F6" s="47"/>
      <c r="G6" s="47"/>
      <c r="H6" s="47"/>
      <c r="I6" s="47"/>
      <c r="J6" s="47"/>
      <c r="K6" s="47"/>
      <c r="L6" s="47"/>
      <c r="M6" s="47"/>
      <c r="N6" s="47"/>
      <c r="O6" s="47"/>
      <c r="P6" s="47"/>
      <c r="Q6" s="47"/>
      <c r="R6" s="47"/>
    </row>
    <row r="7" spans="1:18" x14ac:dyDescent="0.25">
      <c r="A7" s="44"/>
      <c r="B7" s="43"/>
      <c r="C7" s="43"/>
      <c r="D7" s="43"/>
      <c r="E7" s="43"/>
      <c r="F7" s="43"/>
      <c r="G7" s="43"/>
      <c r="H7" s="43"/>
      <c r="I7" s="43"/>
      <c r="J7" s="43"/>
      <c r="K7" s="43"/>
      <c r="L7" s="43"/>
      <c r="M7" s="43"/>
      <c r="N7" s="43"/>
      <c r="O7" s="43"/>
      <c r="P7" s="43"/>
      <c r="Q7" s="43"/>
      <c r="R7" s="43"/>
    </row>
    <row r="8" spans="1:18" ht="15.75" x14ac:dyDescent="0.25">
      <c r="A8" s="44"/>
      <c r="B8" s="69"/>
      <c r="C8" s="69"/>
      <c r="D8" s="69"/>
      <c r="E8" s="69"/>
      <c r="F8" s="69"/>
      <c r="G8" s="69"/>
      <c r="H8" s="69"/>
      <c r="I8" s="69"/>
      <c r="J8" s="69"/>
      <c r="K8" s="69"/>
      <c r="L8" s="69"/>
      <c r="M8" s="69"/>
      <c r="N8" s="69"/>
      <c r="O8" s="69"/>
      <c r="P8" s="69"/>
      <c r="Q8" s="69"/>
      <c r="R8" s="69"/>
    </row>
    <row r="9" spans="1:18" x14ac:dyDescent="0.25">
      <c r="A9" s="44"/>
      <c r="B9" s="5"/>
      <c r="C9" s="5"/>
      <c r="D9" s="5"/>
      <c r="E9" s="5"/>
      <c r="F9" s="5"/>
      <c r="G9" s="5"/>
      <c r="H9" s="5"/>
      <c r="I9" s="5"/>
      <c r="J9" s="5"/>
      <c r="K9" s="5"/>
      <c r="L9" s="5"/>
      <c r="M9" s="5"/>
      <c r="N9" s="5"/>
      <c r="O9" s="5"/>
      <c r="P9" s="5"/>
      <c r="Q9" s="5"/>
      <c r="R9" s="5"/>
    </row>
    <row r="10" spans="1:18" ht="15.75" thickBot="1" x14ac:dyDescent="0.3">
      <c r="A10" s="44"/>
      <c r="B10" s="5"/>
      <c r="C10" s="5" t="s">
        <v>86</v>
      </c>
      <c r="D10" s="64" t="s">
        <v>415</v>
      </c>
      <c r="E10" s="64"/>
      <c r="F10" s="64"/>
      <c r="G10" s="64"/>
      <c r="H10" s="64"/>
      <c r="I10" s="64"/>
      <c r="J10" s="64"/>
      <c r="K10" s="64"/>
      <c r="L10" s="64"/>
      <c r="M10" s="64"/>
      <c r="N10" s="64"/>
      <c r="O10" s="64"/>
      <c r="P10" s="64"/>
      <c r="Q10" s="64"/>
      <c r="R10" s="5"/>
    </row>
    <row r="11" spans="1:18" ht="15.75" thickBot="1" x14ac:dyDescent="0.3">
      <c r="A11" s="44"/>
      <c r="B11" s="2" t="s">
        <v>416</v>
      </c>
      <c r="C11" s="5" t="s">
        <v>86</v>
      </c>
      <c r="D11" s="66" t="s">
        <v>417</v>
      </c>
      <c r="E11" s="66"/>
      <c r="F11" s="5"/>
      <c r="G11" s="5" t="s">
        <v>86</v>
      </c>
      <c r="H11" s="66" t="s">
        <v>418</v>
      </c>
      <c r="I11" s="66"/>
      <c r="J11" s="5"/>
      <c r="K11" s="5" t="s">
        <v>86</v>
      </c>
      <c r="L11" s="66" t="s">
        <v>419</v>
      </c>
      <c r="M11" s="66"/>
      <c r="N11" s="5"/>
      <c r="O11" s="5" t="s">
        <v>86</v>
      </c>
      <c r="P11" s="66" t="s">
        <v>420</v>
      </c>
      <c r="Q11" s="66"/>
      <c r="R11" s="5"/>
    </row>
    <row r="12" spans="1:18" x14ac:dyDescent="0.25">
      <c r="A12" s="44"/>
      <c r="B12" s="60" t="s">
        <v>33</v>
      </c>
      <c r="C12" s="18" t="s">
        <v>86</v>
      </c>
      <c r="D12" s="18" t="s">
        <v>165</v>
      </c>
      <c r="E12" s="28">
        <v>23757</v>
      </c>
      <c r="F12" s="30" t="s">
        <v>86</v>
      </c>
      <c r="G12" s="18" t="s">
        <v>86</v>
      </c>
      <c r="H12" s="18" t="s">
        <v>165</v>
      </c>
      <c r="I12" s="28">
        <v>24350</v>
      </c>
      <c r="J12" s="30" t="s">
        <v>86</v>
      </c>
      <c r="K12" s="18" t="s">
        <v>86</v>
      </c>
      <c r="L12" s="18" t="s">
        <v>165</v>
      </c>
      <c r="M12" s="28">
        <v>24072</v>
      </c>
      <c r="N12" s="30" t="s">
        <v>86</v>
      </c>
      <c r="O12" s="18" t="s">
        <v>86</v>
      </c>
      <c r="P12" s="18" t="s">
        <v>165</v>
      </c>
      <c r="Q12" s="28">
        <v>24543</v>
      </c>
      <c r="R12" s="30" t="s">
        <v>86</v>
      </c>
    </row>
    <row r="13" spans="1:18" ht="30" x14ac:dyDescent="0.25">
      <c r="A13" s="44"/>
      <c r="B13" s="3" t="s">
        <v>421</v>
      </c>
      <c r="C13" s="5" t="s">
        <v>86</v>
      </c>
      <c r="D13" s="5"/>
      <c r="E13" s="26">
        <v>7692</v>
      </c>
      <c r="F13" t="s">
        <v>86</v>
      </c>
      <c r="G13" s="5" t="s">
        <v>86</v>
      </c>
      <c r="H13" s="5"/>
      <c r="I13" s="26">
        <v>6874</v>
      </c>
      <c r="J13" t="s">
        <v>86</v>
      </c>
      <c r="K13" s="5" t="s">
        <v>86</v>
      </c>
      <c r="L13" s="5"/>
      <c r="M13" s="26">
        <v>9006</v>
      </c>
      <c r="N13" t="s">
        <v>86</v>
      </c>
      <c r="O13" s="5" t="s">
        <v>86</v>
      </c>
      <c r="P13" s="5"/>
      <c r="Q13" s="21" t="s">
        <v>422</v>
      </c>
      <c r="R13" t="s">
        <v>180</v>
      </c>
    </row>
    <row r="14" spans="1:18" x14ac:dyDescent="0.25">
      <c r="A14" s="44"/>
      <c r="B14" s="60" t="s">
        <v>423</v>
      </c>
      <c r="C14" s="18" t="s">
        <v>86</v>
      </c>
      <c r="D14" s="18"/>
      <c r="E14" s="28">
        <v>9638</v>
      </c>
      <c r="F14" s="30" t="s">
        <v>86</v>
      </c>
      <c r="G14" s="18" t="s">
        <v>86</v>
      </c>
      <c r="H14" s="18"/>
      <c r="I14" s="28">
        <v>6637</v>
      </c>
      <c r="J14" s="30" t="s">
        <v>86</v>
      </c>
      <c r="K14" s="18" t="s">
        <v>86</v>
      </c>
      <c r="L14" s="18"/>
      <c r="M14" s="28">
        <v>10235</v>
      </c>
      <c r="N14" s="30" t="s">
        <v>86</v>
      </c>
      <c r="O14" s="18" t="s">
        <v>86</v>
      </c>
      <c r="P14" s="18"/>
      <c r="Q14" s="38" t="s">
        <v>424</v>
      </c>
      <c r="R14" s="30" t="s">
        <v>180</v>
      </c>
    </row>
    <row r="15" spans="1:18" x14ac:dyDescent="0.25">
      <c r="A15" s="44"/>
      <c r="B15" s="3" t="s">
        <v>425</v>
      </c>
      <c r="C15" s="5" t="s">
        <v>86</v>
      </c>
      <c r="D15" s="5"/>
      <c r="E15" s="43"/>
      <c r="F15" s="43"/>
      <c r="G15" s="43"/>
      <c r="H15" s="43"/>
      <c r="I15" s="43"/>
      <c r="J15" s="5"/>
      <c r="K15" s="5" t="s">
        <v>86</v>
      </c>
      <c r="L15" s="5"/>
      <c r="M15" s="43"/>
      <c r="N15" s="43"/>
      <c r="O15" s="43"/>
      <c r="P15" s="43"/>
      <c r="Q15" s="43"/>
      <c r="R15" s="5"/>
    </row>
    <row r="16" spans="1:18" ht="30" x14ac:dyDescent="0.25">
      <c r="A16" s="44"/>
      <c r="B16" s="60" t="s">
        <v>421</v>
      </c>
      <c r="C16" s="18" t="s">
        <v>86</v>
      </c>
      <c r="D16" s="18"/>
      <c r="E16" s="38">
        <v>0.23</v>
      </c>
      <c r="F16" s="30" t="s">
        <v>86</v>
      </c>
      <c r="G16" s="18" t="s">
        <v>86</v>
      </c>
      <c r="H16" s="18"/>
      <c r="I16" s="38">
        <v>0.2</v>
      </c>
      <c r="J16" s="30" t="s">
        <v>86</v>
      </c>
      <c r="K16" s="18" t="s">
        <v>86</v>
      </c>
      <c r="L16" s="18"/>
      <c r="M16" s="38">
        <v>0.27</v>
      </c>
      <c r="N16" s="30" t="s">
        <v>86</v>
      </c>
      <c r="O16" s="18" t="s">
        <v>86</v>
      </c>
      <c r="P16" s="18"/>
      <c r="Q16" s="38" t="s">
        <v>426</v>
      </c>
      <c r="R16" s="30" t="s">
        <v>180</v>
      </c>
    </row>
    <row r="17" spans="1:18" x14ac:dyDescent="0.25">
      <c r="A17" s="44"/>
      <c r="B17" s="3" t="s">
        <v>423</v>
      </c>
      <c r="C17" s="5" t="s">
        <v>86</v>
      </c>
      <c r="D17" s="5"/>
      <c r="E17" s="21">
        <v>0.28999999999999998</v>
      </c>
      <c r="F17" t="s">
        <v>86</v>
      </c>
      <c r="G17" s="5" t="s">
        <v>86</v>
      </c>
      <c r="H17" s="5"/>
      <c r="I17" s="21">
        <v>0.2</v>
      </c>
      <c r="J17" t="s">
        <v>86</v>
      </c>
      <c r="K17" s="5" t="s">
        <v>86</v>
      </c>
      <c r="L17" s="5"/>
      <c r="M17" s="21">
        <v>0.3</v>
      </c>
      <c r="N17" t="s">
        <v>86</v>
      </c>
      <c r="O17" s="5" t="s">
        <v>86</v>
      </c>
      <c r="P17" s="5"/>
      <c r="Q17" s="21" t="s">
        <v>426</v>
      </c>
      <c r="R17" t="s">
        <v>180</v>
      </c>
    </row>
    <row r="18" spans="1:18" x14ac:dyDescent="0.25">
      <c r="A18" s="44"/>
      <c r="B18" s="13"/>
      <c r="C18" s="48"/>
      <c r="D18" s="48"/>
      <c r="E18" s="48"/>
      <c r="F18" s="48"/>
      <c r="G18" s="48"/>
      <c r="H18" s="48"/>
      <c r="I18" s="48"/>
      <c r="J18" s="48"/>
      <c r="K18" s="48"/>
      <c r="L18" s="48"/>
      <c r="M18" s="48"/>
      <c r="N18" s="48"/>
      <c r="O18" s="48"/>
      <c r="P18" s="48"/>
      <c r="Q18" s="48"/>
      <c r="R18" s="48"/>
    </row>
    <row r="19" spans="1:18" ht="15.75" thickBot="1" x14ac:dyDescent="0.3">
      <c r="A19" s="44"/>
      <c r="B19" s="2" t="s">
        <v>427</v>
      </c>
      <c r="C19" s="5" t="s">
        <v>86</v>
      </c>
      <c r="D19" s="64" t="s">
        <v>417</v>
      </c>
      <c r="E19" s="64"/>
      <c r="F19" s="5"/>
      <c r="G19" s="5" t="s">
        <v>86</v>
      </c>
      <c r="H19" s="64" t="s">
        <v>418</v>
      </c>
      <c r="I19" s="64"/>
      <c r="J19" s="5"/>
      <c r="K19" s="5" t="s">
        <v>86</v>
      </c>
      <c r="L19" s="64" t="s">
        <v>419</v>
      </c>
      <c r="M19" s="64"/>
      <c r="N19" s="5"/>
      <c r="O19" s="5" t="s">
        <v>86</v>
      </c>
      <c r="P19" s="64" t="s">
        <v>420</v>
      </c>
      <c r="Q19" s="64"/>
      <c r="R19" s="5"/>
    </row>
    <row r="20" spans="1:18" x14ac:dyDescent="0.25">
      <c r="A20" s="44"/>
      <c r="B20" s="60" t="s">
        <v>33</v>
      </c>
      <c r="C20" s="18" t="s">
        <v>86</v>
      </c>
      <c r="D20" s="18" t="s">
        <v>165</v>
      </c>
      <c r="E20" s="28">
        <v>22430</v>
      </c>
      <c r="F20" s="30" t="s">
        <v>86</v>
      </c>
      <c r="G20" s="18" t="s">
        <v>86</v>
      </c>
      <c r="H20" s="18" t="s">
        <v>165</v>
      </c>
      <c r="I20" s="28">
        <v>23309</v>
      </c>
      <c r="J20" s="30" t="s">
        <v>86</v>
      </c>
      <c r="K20" s="18" t="s">
        <v>86</v>
      </c>
      <c r="L20" s="18" t="s">
        <v>165</v>
      </c>
      <c r="M20" s="28">
        <v>28067</v>
      </c>
      <c r="N20" s="30" t="s">
        <v>86</v>
      </c>
      <c r="O20" s="18" t="s">
        <v>86</v>
      </c>
      <c r="P20" s="18" t="s">
        <v>165</v>
      </c>
      <c r="Q20" s="28">
        <v>25589</v>
      </c>
      <c r="R20" s="30" t="s">
        <v>86</v>
      </c>
    </row>
    <row r="21" spans="1:18" x14ac:dyDescent="0.25">
      <c r="A21" s="44"/>
      <c r="B21" s="3" t="s">
        <v>49</v>
      </c>
      <c r="C21" s="5" t="s">
        <v>86</v>
      </c>
      <c r="D21" s="5"/>
      <c r="E21" s="26">
        <v>5506</v>
      </c>
      <c r="F21" t="s">
        <v>86</v>
      </c>
      <c r="G21" s="5" t="s">
        <v>86</v>
      </c>
      <c r="H21" s="5"/>
      <c r="I21" s="26">
        <v>6968</v>
      </c>
      <c r="J21" t="s">
        <v>86</v>
      </c>
      <c r="K21" s="5" t="s">
        <v>86</v>
      </c>
      <c r="L21" s="5"/>
      <c r="M21" s="26">
        <v>13759</v>
      </c>
      <c r="N21" t="s">
        <v>86</v>
      </c>
      <c r="O21" s="5" t="s">
        <v>86</v>
      </c>
      <c r="P21" s="5"/>
      <c r="Q21" s="26">
        <v>1183</v>
      </c>
      <c r="R21" t="s">
        <v>86</v>
      </c>
    </row>
    <row r="22" spans="1:18" x14ac:dyDescent="0.25">
      <c r="A22" s="44"/>
      <c r="B22" s="60" t="s">
        <v>53</v>
      </c>
      <c r="C22" s="18" t="s">
        <v>86</v>
      </c>
      <c r="D22" s="18"/>
      <c r="E22" s="28">
        <v>10350</v>
      </c>
      <c r="F22" s="30" t="s">
        <v>86</v>
      </c>
      <c r="G22" s="18" t="s">
        <v>86</v>
      </c>
      <c r="H22" s="18"/>
      <c r="I22" s="28">
        <v>12739</v>
      </c>
      <c r="J22" s="30" t="s">
        <v>86</v>
      </c>
      <c r="K22" s="18" t="s">
        <v>86</v>
      </c>
      <c r="L22" s="18"/>
      <c r="M22" s="28">
        <v>41877</v>
      </c>
      <c r="N22" s="30" t="s">
        <v>86</v>
      </c>
      <c r="O22" s="18" t="s">
        <v>86</v>
      </c>
      <c r="P22" s="18"/>
      <c r="Q22" s="28">
        <v>5045</v>
      </c>
      <c r="R22" s="30" t="s">
        <v>86</v>
      </c>
    </row>
    <row r="23" spans="1:18" x14ac:dyDescent="0.25">
      <c r="A23" s="44"/>
      <c r="B23" s="3" t="s">
        <v>425</v>
      </c>
      <c r="C23" s="5" t="s">
        <v>86</v>
      </c>
      <c r="D23" s="5"/>
      <c r="E23" s="5"/>
      <c r="F23" s="5"/>
      <c r="G23" s="5" t="s">
        <v>86</v>
      </c>
      <c r="H23" s="5"/>
      <c r="I23" s="5"/>
      <c r="J23" s="5"/>
      <c r="K23" s="5" t="s">
        <v>86</v>
      </c>
      <c r="L23" s="5"/>
      <c r="M23" s="43"/>
      <c r="N23" s="43"/>
      <c r="O23" s="43"/>
      <c r="P23" s="43"/>
      <c r="Q23" s="43"/>
      <c r="R23" s="5"/>
    </row>
    <row r="24" spans="1:18" x14ac:dyDescent="0.25">
      <c r="A24" s="44"/>
      <c r="B24" s="60" t="s">
        <v>49</v>
      </c>
      <c r="C24" s="18" t="s">
        <v>86</v>
      </c>
      <c r="D24" s="18"/>
      <c r="E24" s="38">
        <v>0.16</v>
      </c>
      <c r="F24" s="30" t="s">
        <v>86</v>
      </c>
      <c r="G24" s="18" t="s">
        <v>86</v>
      </c>
      <c r="H24" s="18"/>
      <c r="I24" s="38">
        <v>0.21</v>
      </c>
      <c r="J24" s="30" t="s">
        <v>86</v>
      </c>
      <c r="K24" s="18" t="s">
        <v>86</v>
      </c>
      <c r="L24" s="18"/>
      <c r="M24" s="38">
        <v>0.41</v>
      </c>
      <c r="N24" s="30" t="s">
        <v>86</v>
      </c>
      <c r="O24" s="18" t="s">
        <v>86</v>
      </c>
      <c r="P24" s="18"/>
      <c r="Q24" s="38">
        <v>0.03</v>
      </c>
      <c r="R24" s="30" t="s">
        <v>86</v>
      </c>
    </row>
    <row r="25" spans="1:18" x14ac:dyDescent="0.25">
      <c r="A25" s="44"/>
      <c r="B25" s="3" t="s">
        <v>53</v>
      </c>
      <c r="C25" s="5" t="s">
        <v>86</v>
      </c>
      <c r="D25" s="5"/>
      <c r="E25" s="21">
        <v>0.31</v>
      </c>
      <c r="F25" t="s">
        <v>86</v>
      </c>
      <c r="G25" s="5" t="s">
        <v>86</v>
      </c>
      <c r="H25" s="5"/>
      <c r="I25" s="21">
        <v>0.38</v>
      </c>
      <c r="J25" t="s">
        <v>86</v>
      </c>
      <c r="K25" s="5" t="s">
        <v>86</v>
      </c>
      <c r="L25" s="5"/>
      <c r="M25" s="21">
        <v>1.25</v>
      </c>
      <c r="N25" t="s">
        <v>86</v>
      </c>
      <c r="O25" s="5" t="s">
        <v>86</v>
      </c>
      <c r="P25" s="5"/>
      <c r="Q25" s="21">
        <v>0.15</v>
      </c>
      <c r="R25" t="s">
        <v>86</v>
      </c>
    </row>
  </sheetData>
  <mergeCells count="26">
    <mergeCell ref="B8:R8"/>
    <mergeCell ref="M23:Q23"/>
    <mergeCell ref="A1:A2"/>
    <mergeCell ref="B1:R1"/>
    <mergeCell ref="B2:R2"/>
    <mergeCell ref="B3:R3"/>
    <mergeCell ref="A4:A25"/>
    <mergeCell ref="B4:R4"/>
    <mergeCell ref="B5:R5"/>
    <mergeCell ref="B6:R6"/>
    <mergeCell ref="B7:R7"/>
    <mergeCell ref="C18:F18"/>
    <mergeCell ref="G18:J18"/>
    <mergeCell ref="K18:N18"/>
    <mergeCell ref="O18:R18"/>
    <mergeCell ref="D19:E19"/>
    <mergeCell ref="H19:I19"/>
    <mergeCell ref="L19:M19"/>
    <mergeCell ref="P19:Q19"/>
    <mergeCell ref="D10:Q10"/>
    <mergeCell ref="D11:E11"/>
    <mergeCell ref="H11:I11"/>
    <mergeCell ref="L11:M11"/>
    <mergeCell ref="P11:Q11"/>
    <mergeCell ref="E15:I15"/>
    <mergeCell ref="M15:Q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5.42578125" customWidth="1"/>
    <col min="4" max="4" width="5.7109375" customWidth="1"/>
    <col min="5" max="5" width="27.28515625" customWidth="1"/>
    <col min="6" max="7" width="5.42578125" customWidth="1"/>
    <col min="8" max="8" width="5.7109375" customWidth="1"/>
    <col min="9" max="9" width="27.28515625" customWidth="1"/>
    <col min="10" max="11" width="5.42578125" customWidth="1"/>
    <col min="12" max="12" width="5.7109375" customWidth="1"/>
    <col min="13" max="13" width="27.28515625" customWidth="1"/>
    <col min="14" max="14" width="5.42578125" customWidth="1"/>
  </cols>
  <sheetData>
    <row r="1" spans="1:14" ht="15" customHeight="1" x14ac:dyDescent="0.25">
      <c r="A1" s="9" t="s">
        <v>125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29</v>
      </c>
      <c r="B3" s="43"/>
      <c r="C3" s="43"/>
      <c r="D3" s="43"/>
      <c r="E3" s="43"/>
      <c r="F3" s="43"/>
      <c r="G3" s="43"/>
      <c r="H3" s="43"/>
      <c r="I3" s="43"/>
      <c r="J3" s="43"/>
      <c r="K3" s="43"/>
      <c r="L3" s="43"/>
      <c r="M3" s="43"/>
      <c r="N3" s="43"/>
    </row>
    <row r="4" spans="1:14" x14ac:dyDescent="0.25">
      <c r="A4" s="44" t="s">
        <v>1254</v>
      </c>
      <c r="B4" s="68" t="s">
        <v>440</v>
      </c>
      <c r="C4" s="68"/>
      <c r="D4" s="68"/>
      <c r="E4" s="68"/>
      <c r="F4" s="68"/>
      <c r="G4" s="68"/>
      <c r="H4" s="68"/>
      <c r="I4" s="68"/>
      <c r="J4" s="68"/>
      <c r="K4" s="68"/>
      <c r="L4" s="68"/>
      <c r="M4" s="68"/>
      <c r="N4" s="68"/>
    </row>
    <row r="5" spans="1:14" x14ac:dyDescent="0.25">
      <c r="A5" s="44"/>
      <c r="B5" s="43"/>
      <c r="C5" s="43"/>
      <c r="D5" s="43"/>
      <c r="E5" s="43"/>
      <c r="F5" s="43"/>
      <c r="G5" s="43"/>
      <c r="H5" s="43"/>
      <c r="I5" s="43"/>
      <c r="J5" s="43"/>
      <c r="K5" s="43"/>
      <c r="L5" s="43"/>
      <c r="M5" s="43"/>
      <c r="N5" s="43"/>
    </row>
    <row r="6" spans="1:14" ht="15.75" x14ac:dyDescent="0.25">
      <c r="A6" s="44"/>
      <c r="B6" s="69"/>
      <c r="C6" s="69"/>
      <c r="D6" s="69"/>
      <c r="E6" s="69"/>
      <c r="F6" s="69"/>
      <c r="G6" s="69"/>
      <c r="H6" s="69"/>
      <c r="I6" s="69"/>
      <c r="J6" s="69"/>
      <c r="K6" s="69"/>
      <c r="L6" s="69"/>
      <c r="M6" s="69"/>
      <c r="N6" s="69"/>
    </row>
    <row r="7" spans="1:14" x14ac:dyDescent="0.25">
      <c r="A7" s="44"/>
      <c r="B7" s="5"/>
      <c r="C7" s="5"/>
      <c r="D7" s="5"/>
      <c r="E7" s="5"/>
      <c r="F7" s="5"/>
      <c r="G7" s="5"/>
      <c r="H7" s="5"/>
      <c r="I7" s="5"/>
      <c r="J7" s="5"/>
      <c r="K7" s="5"/>
      <c r="L7" s="5"/>
      <c r="M7" s="5"/>
      <c r="N7" s="5"/>
    </row>
    <row r="8" spans="1:14" ht="15" customHeight="1" x14ac:dyDescent="0.25">
      <c r="A8" s="44"/>
      <c r="B8" s="5"/>
      <c r="C8" s="5" t="s">
        <v>86</v>
      </c>
      <c r="D8" s="63" t="s">
        <v>441</v>
      </c>
      <c r="E8" s="63"/>
      <c r="F8" s="5"/>
      <c r="G8" s="5" t="s">
        <v>86</v>
      </c>
      <c r="H8" s="63" t="s">
        <v>442</v>
      </c>
      <c r="I8" s="63"/>
      <c r="J8" s="5"/>
      <c r="K8" s="5" t="s">
        <v>86</v>
      </c>
      <c r="L8" s="63" t="s">
        <v>443</v>
      </c>
      <c r="M8" s="63"/>
      <c r="N8" s="5"/>
    </row>
    <row r="9" spans="1:14" ht="15.75" thickBot="1" x14ac:dyDescent="0.3">
      <c r="A9" s="44"/>
      <c r="B9" s="2" t="s">
        <v>444</v>
      </c>
      <c r="C9" s="5" t="s">
        <v>86</v>
      </c>
      <c r="D9" s="64" t="s">
        <v>228</v>
      </c>
      <c r="E9" s="64"/>
      <c r="F9" s="5"/>
      <c r="G9" s="5" t="s">
        <v>86</v>
      </c>
      <c r="H9" s="64" t="s">
        <v>228</v>
      </c>
      <c r="I9" s="64"/>
      <c r="J9" s="5"/>
      <c r="K9" s="5" t="s">
        <v>86</v>
      </c>
      <c r="L9" s="64" t="s">
        <v>228</v>
      </c>
      <c r="M9" s="64"/>
      <c r="N9" s="5"/>
    </row>
    <row r="10" spans="1:14" x14ac:dyDescent="0.25">
      <c r="A10" s="44"/>
      <c r="B10" s="60" t="s">
        <v>445</v>
      </c>
      <c r="C10" s="18" t="s">
        <v>86</v>
      </c>
      <c r="D10" s="18"/>
      <c r="E10" s="18"/>
      <c r="F10" s="18"/>
      <c r="G10" s="18" t="s">
        <v>86</v>
      </c>
      <c r="H10" s="18"/>
      <c r="I10" s="18"/>
      <c r="J10" s="18"/>
      <c r="K10" s="18" t="s">
        <v>86</v>
      </c>
      <c r="L10" s="18"/>
      <c r="M10" s="18"/>
      <c r="N10" s="18"/>
    </row>
    <row r="11" spans="1:14" x14ac:dyDescent="0.25">
      <c r="A11" s="44"/>
      <c r="B11" s="3">
        <v>2015</v>
      </c>
      <c r="C11" s="5" t="s">
        <v>86</v>
      </c>
      <c r="D11" s="5" t="s">
        <v>165</v>
      </c>
      <c r="E11" s="26">
        <v>156000</v>
      </c>
      <c r="F11" t="s">
        <v>86</v>
      </c>
      <c r="G11" s="5" t="s">
        <v>86</v>
      </c>
      <c r="H11" s="5" t="s">
        <v>165</v>
      </c>
      <c r="I11" s="26">
        <v>1039000</v>
      </c>
      <c r="J11" t="s">
        <v>86</v>
      </c>
      <c r="K11" s="5" t="s">
        <v>86</v>
      </c>
      <c r="L11" s="5" t="s">
        <v>165</v>
      </c>
      <c r="M11" s="26">
        <v>497000</v>
      </c>
      <c r="N11" t="s">
        <v>86</v>
      </c>
    </row>
    <row r="12" spans="1:14" x14ac:dyDescent="0.25">
      <c r="A12" s="44"/>
      <c r="B12" s="60">
        <v>2016</v>
      </c>
      <c r="C12" s="18" t="s">
        <v>86</v>
      </c>
      <c r="D12" s="18"/>
      <c r="E12" s="28">
        <v>156000</v>
      </c>
      <c r="F12" s="30" t="s">
        <v>86</v>
      </c>
      <c r="G12" s="18" t="s">
        <v>86</v>
      </c>
      <c r="H12" s="18"/>
      <c r="I12" s="28">
        <v>1020000</v>
      </c>
      <c r="J12" s="30" t="s">
        <v>86</v>
      </c>
      <c r="K12" s="18" t="s">
        <v>86</v>
      </c>
      <c r="L12" s="18"/>
      <c r="M12" s="28">
        <v>491000</v>
      </c>
      <c r="N12" s="30" t="s">
        <v>86</v>
      </c>
    </row>
    <row r="13" spans="1:14" x14ac:dyDescent="0.25">
      <c r="A13" s="44"/>
      <c r="B13" s="3">
        <v>2017</v>
      </c>
      <c r="C13" s="5" t="s">
        <v>86</v>
      </c>
      <c r="D13" s="5"/>
      <c r="E13" s="26">
        <v>142000</v>
      </c>
      <c r="F13" t="s">
        <v>86</v>
      </c>
      <c r="G13" s="5" t="s">
        <v>86</v>
      </c>
      <c r="H13" s="5"/>
      <c r="I13" s="26">
        <v>956000</v>
      </c>
      <c r="J13" t="s">
        <v>86</v>
      </c>
      <c r="K13" s="5" t="s">
        <v>86</v>
      </c>
      <c r="L13" s="5"/>
      <c r="M13" s="26">
        <v>477000</v>
      </c>
      <c r="N13" t="s">
        <v>86</v>
      </c>
    </row>
    <row r="14" spans="1:14" x14ac:dyDescent="0.25">
      <c r="A14" s="44"/>
      <c r="B14" s="60">
        <v>2018</v>
      </c>
      <c r="C14" s="18" t="s">
        <v>86</v>
      </c>
      <c r="D14" s="18"/>
      <c r="E14" s="28">
        <v>41000</v>
      </c>
      <c r="F14" s="30" t="s">
        <v>86</v>
      </c>
      <c r="G14" s="18" t="s">
        <v>86</v>
      </c>
      <c r="H14" s="18"/>
      <c r="I14" s="28">
        <v>901000</v>
      </c>
      <c r="J14" s="30" t="s">
        <v>86</v>
      </c>
      <c r="K14" s="18" t="s">
        <v>86</v>
      </c>
      <c r="L14" s="18"/>
      <c r="M14" s="28">
        <v>450000</v>
      </c>
      <c r="N14" s="30" t="s">
        <v>86</v>
      </c>
    </row>
    <row r="15" spans="1:14" x14ac:dyDescent="0.25">
      <c r="A15" s="44"/>
      <c r="B15" s="3">
        <v>2019</v>
      </c>
      <c r="C15" s="5" t="s">
        <v>86</v>
      </c>
      <c r="D15" s="5"/>
      <c r="E15" s="26">
        <v>24000</v>
      </c>
      <c r="F15" t="s">
        <v>86</v>
      </c>
      <c r="G15" s="5" t="s">
        <v>86</v>
      </c>
      <c r="H15" s="5"/>
      <c r="I15" s="26">
        <v>791000</v>
      </c>
      <c r="J15" t="s">
        <v>86</v>
      </c>
      <c r="K15" s="5" t="s">
        <v>86</v>
      </c>
      <c r="L15" s="5"/>
      <c r="M15" s="26">
        <v>429000</v>
      </c>
      <c r="N15" t="s">
        <v>86</v>
      </c>
    </row>
    <row r="16" spans="1:14" ht="15.75" thickBot="1" x14ac:dyDescent="0.3">
      <c r="A16" s="44"/>
      <c r="B16" s="60" t="s">
        <v>243</v>
      </c>
      <c r="C16" s="18" t="s">
        <v>86</v>
      </c>
      <c r="D16" s="18"/>
      <c r="E16" s="28">
        <v>32000</v>
      </c>
      <c r="F16" s="30" t="s">
        <v>86</v>
      </c>
      <c r="G16" s="18" t="s">
        <v>86</v>
      </c>
      <c r="H16" s="18"/>
      <c r="I16" s="28">
        <v>2824000</v>
      </c>
      <c r="J16" s="30" t="s">
        <v>86</v>
      </c>
      <c r="K16" s="18" t="s">
        <v>86</v>
      </c>
      <c r="L16" s="18"/>
      <c r="M16" s="28">
        <v>2984000</v>
      </c>
      <c r="N16" s="30" t="s">
        <v>86</v>
      </c>
    </row>
    <row r="17" spans="1:14" x14ac:dyDescent="0.25">
      <c r="A17" s="44"/>
      <c r="B17" s="13"/>
      <c r="C17" s="13" t="s">
        <v>86</v>
      </c>
      <c r="D17" s="61"/>
      <c r="E17" s="61"/>
      <c r="F17" s="13"/>
      <c r="G17" s="13" t="s">
        <v>86</v>
      </c>
      <c r="H17" s="61"/>
      <c r="I17" s="61"/>
      <c r="J17" s="13"/>
      <c r="K17" s="13" t="s">
        <v>86</v>
      </c>
      <c r="L17" s="61"/>
      <c r="M17" s="61"/>
      <c r="N17" s="13"/>
    </row>
    <row r="18" spans="1:14" ht="15.75" thickBot="1" x14ac:dyDescent="0.3">
      <c r="A18" s="44"/>
      <c r="B18" s="3"/>
      <c r="C18" s="5"/>
      <c r="D18" s="5" t="s">
        <v>165</v>
      </c>
      <c r="E18" s="26">
        <v>551000</v>
      </c>
      <c r="F18" t="s">
        <v>86</v>
      </c>
      <c r="G18" s="5"/>
      <c r="H18" s="5" t="s">
        <v>165</v>
      </c>
      <c r="I18" s="26">
        <v>7531000</v>
      </c>
      <c r="J18" t="s">
        <v>86</v>
      </c>
      <c r="K18" s="5"/>
      <c r="L18" s="5" t="s">
        <v>165</v>
      </c>
      <c r="M18" s="26">
        <v>5328000</v>
      </c>
      <c r="N18" t="s">
        <v>86</v>
      </c>
    </row>
    <row r="19" spans="1:14" ht="15.75" thickTop="1" x14ac:dyDescent="0.25">
      <c r="A19" s="44"/>
      <c r="B19" s="13"/>
      <c r="C19" s="13" t="s">
        <v>86</v>
      </c>
      <c r="D19" s="62"/>
      <c r="E19" s="62"/>
      <c r="F19" s="13"/>
      <c r="G19" s="13" t="s">
        <v>86</v>
      </c>
      <c r="H19" s="62"/>
      <c r="I19" s="62"/>
      <c r="J19" s="13"/>
      <c r="K19" s="13" t="s">
        <v>86</v>
      </c>
      <c r="L19" s="62"/>
      <c r="M19" s="62"/>
      <c r="N19" s="13"/>
    </row>
    <row r="20" spans="1:14" x14ac:dyDescent="0.25">
      <c r="A20" s="44"/>
      <c r="B20" s="43"/>
      <c r="C20" s="43"/>
      <c r="D20" s="43"/>
      <c r="E20" s="43"/>
      <c r="F20" s="43"/>
      <c r="G20" s="43"/>
      <c r="H20" s="43"/>
      <c r="I20" s="43"/>
      <c r="J20" s="43"/>
      <c r="K20" s="43"/>
      <c r="L20" s="43"/>
      <c r="M20" s="43"/>
      <c r="N20" s="43"/>
    </row>
    <row r="21" spans="1:14" x14ac:dyDescent="0.25">
      <c r="A21" s="44"/>
      <c r="B21" s="89"/>
      <c r="C21" s="89"/>
      <c r="D21" s="89"/>
      <c r="E21" s="89"/>
      <c r="F21" s="89"/>
      <c r="G21" s="89"/>
      <c r="H21" s="89"/>
      <c r="I21" s="89"/>
      <c r="J21" s="89"/>
      <c r="K21" s="89"/>
      <c r="L21" s="89"/>
      <c r="M21" s="89"/>
      <c r="N21" s="89"/>
    </row>
    <row r="22" spans="1:14" x14ac:dyDescent="0.25">
      <c r="A22" s="44"/>
      <c r="B22" s="5"/>
      <c r="C22" s="5"/>
      <c r="D22" s="5"/>
      <c r="E22" s="5"/>
      <c r="F22" s="5"/>
    </row>
    <row r="23" spans="1:14" ht="15" customHeight="1" x14ac:dyDescent="0.25">
      <c r="A23" s="44"/>
      <c r="B23" s="5"/>
      <c r="C23" s="5" t="s">
        <v>86</v>
      </c>
      <c r="D23" s="63" t="s">
        <v>442</v>
      </c>
      <c r="E23" s="63"/>
      <c r="F23" s="5"/>
    </row>
    <row r="24" spans="1:14" ht="15.75" thickBot="1" x14ac:dyDescent="0.3">
      <c r="A24" s="44"/>
      <c r="B24" s="2" t="s">
        <v>446</v>
      </c>
      <c r="C24" s="5" t="s">
        <v>86</v>
      </c>
      <c r="D24" s="64" t="s">
        <v>228</v>
      </c>
      <c r="E24" s="64"/>
      <c r="F24" s="5"/>
    </row>
    <row r="25" spans="1:14" x14ac:dyDescent="0.25">
      <c r="A25" s="44"/>
      <c r="B25" s="60" t="s">
        <v>445</v>
      </c>
      <c r="C25" s="18" t="s">
        <v>86</v>
      </c>
      <c r="D25" s="18"/>
      <c r="E25" s="18"/>
      <c r="F25" s="18"/>
    </row>
    <row r="26" spans="1:14" x14ac:dyDescent="0.25">
      <c r="A26" s="44"/>
      <c r="B26" s="3">
        <v>2015</v>
      </c>
      <c r="C26" s="5" t="s">
        <v>86</v>
      </c>
      <c r="D26" s="5" t="s">
        <v>165</v>
      </c>
      <c r="E26" s="26">
        <v>333000</v>
      </c>
      <c r="F26" t="s">
        <v>86</v>
      </c>
    </row>
    <row r="27" spans="1:14" x14ac:dyDescent="0.25">
      <c r="A27" s="44"/>
      <c r="B27" s="60">
        <v>2016</v>
      </c>
      <c r="C27" s="18" t="s">
        <v>86</v>
      </c>
      <c r="D27" s="18"/>
      <c r="E27" s="28">
        <v>333000</v>
      </c>
      <c r="F27" s="30" t="s">
        <v>86</v>
      </c>
    </row>
    <row r="28" spans="1:14" x14ac:dyDescent="0.25">
      <c r="A28" s="44"/>
      <c r="B28" s="3">
        <v>2017</v>
      </c>
      <c r="C28" s="5" t="s">
        <v>86</v>
      </c>
      <c r="D28" s="5"/>
      <c r="E28" s="26">
        <v>320000</v>
      </c>
      <c r="F28" t="s">
        <v>86</v>
      </c>
    </row>
    <row r="29" spans="1:14" x14ac:dyDescent="0.25">
      <c r="A29" s="44"/>
      <c r="B29" s="60">
        <v>2018</v>
      </c>
      <c r="C29" s="18" t="s">
        <v>86</v>
      </c>
      <c r="D29" s="18"/>
      <c r="E29" s="28">
        <v>317000</v>
      </c>
      <c r="F29" s="30" t="s">
        <v>86</v>
      </c>
    </row>
    <row r="30" spans="1:14" x14ac:dyDescent="0.25">
      <c r="A30" s="44"/>
      <c r="B30" s="3">
        <v>2019</v>
      </c>
      <c r="C30" s="5" t="s">
        <v>86</v>
      </c>
      <c r="D30" s="5"/>
      <c r="E30" s="26">
        <v>312000</v>
      </c>
      <c r="F30" t="s">
        <v>86</v>
      </c>
    </row>
    <row r="31" spans="1:14" ht="15.75" thickBot="1" x14ac:dyDescent="0.3">
      <c r="A31" s="44"/>
      <c r="B31" s="60" t="s">
        <v>243</v>
      </c>
      <c r="C31" s="18" t="s">
        <v>86</v>
      </c>
      <c r="D31" s="18"/>
      <c r="E31" s="28">
        <v>1134000</v>
      </c>
      <c r="F31" s="30" t="s">
        <v>86</v>
      </c>
    </row>
    <row r="32" spans="1:14" x14ac:dyDescent="0.25">
      <c r="A32" s="44"/>
      <c r="B32" s="13"/>
      <c r="C32" s="13" t="s">
        <v>86</v>
      </c>
      <c r="D32" s="61"/>
      <c r="E32" s="61"/>
      <c r="F32" s="13"/>
    </row>
    <row r="33" spans="1:14" ht="15.75" thickBot="1" x14ac:dyDescent="0.3">
      <c r="A33" s="44"/>
      <c r="B33" s="3"/>
      <c r="C33" s="5"/>
      <c r="D33" s="5" t="s">
        <v>165</v>
      </c>
      <c r="E33" s="26">
        <v>2749000</v>
      </c>
      <c r="F33" t="s">
        <v>86</v>
      </c>
    </row>
    <row r="34" spans="1:14" ht="15.75" thickTop="1" x14ac:dyDescent="0.25">
      <c r="A34" s="44"/>
      <c r="B34" s="13"/>
      <c r="C34" s="13" t="s">
        <v>86</v>
      </c>
      <c r="D34" s="62"/>
      <c r="E34" s="62"/>
      <c r="F34" s="13"/>
    </row>
    <row r="35" spans="1:14" ht="25.5" customHeight="1" x14ac:dyDescent="0.25">
      <c r="A35" s="44" t="s">
        <v>1255</v>
      </c>
      <c r="B35" s="68" t="s">
        <v>1256</v>
      </c>
      <c r="C35" s="68"/>
      <c r="D35" s="68"/>
      <c r="E35" s="68"/>
      <c r="F35" s="68"/>
      <c r="G35" s="68"/>
      <c r="H35" s="68"/>
      <c r="I35" s="68"/>
      <c r="J35" s="68"/>
      <c r="K35" s="68"/>
      <c r="L35" s="68"/>
      <c r="M35" s="68"/>
      <c r="N35" s="68"/>
    </row>
    <row r="36" spans="1:14" x14ac:dyDescent="0.25">
      <c r="A36" s="44"/>
      <c r="B36" s="43"/>
      <c r="C36" s="43"/>
      <c r="D36" s="43"/>
      <c r="E36" s="43"/>
      <c r="F36" s="43"/>
      <c r="G36" s="43"/>
      <c r="H36" s="43"/>
      <c r="I36" s="43"/>
      <c r="J36" s="43"/>
      <c r="K36" s="43"/>
      <c r="L36" s="43"/>
      <c r="M36" s="43"/>
      <c r="N36" s="43"/>
    </row>
    <row r="37" spans="1:14" ht="15.75" x14ac:dyDescent="0.25">
      <c r="A37" s="44"/>
      <c r="B37" s="69"/>
      <c r="C37" s="69"/>
      <c r="D37" s="69"/>
      <c r="E37" s="69"/>
      <c r="F37" s="69"/>
      <c r="G37" s="69"/>
      <c r="H37" s="69"/>
      <c r="I37" s="69"/>
      <c r="J37" s="69"/>
      <c r="K37" s="69"/>
      <c r="L37" s="69"/>
      <c r="M37" s="69"/>
      <c r="N37" s="69"/>
    </row>
    <row r="38" spans="1:14" x14ac:dyDescent="0.25">
      <c r="A38" s="44"/>
      <c r="B38" s="68"/>
      <c r="C38" s="68"/>
      <c r="D38" s="68"/>
      <c r="E38" s="68"/>
      <c r="F38" s="68"/>
      <c r="G38" s="68"/>
      <c r="H38" s="68"/>
      <c r="I38" s="68"/>
      <c r="J38" s="68"/>
      <c r="K38" s="68"/>
      <c r="L38" s="68"/>
      <c r="M38" s="68"/>
      <c r="N38" s="68"/>
    </row>
    <row r="39" spans="1:14" x14ac:dyDescent="0.25">
      <c r="A39" s="44"/>
      <c r="B39" s="5"/>
      <c r="C39" s="5"/>
      <c r="D39" s="5"/>
      <c r="E39" s="5"/>
      <c r="F39" s="5"/>
      <c r="G39" s="5"/>
      <c r="H39" s="5"/>
      <c r="I39" s="5"/>
      <c r="J39" s="5"/>
    </row>
    <row r="40" spans="1:14" ht="15.75" thickBot="1" x14ac:dyDescent="0.3">
      <c r="A40" s="44"/>
      <c r="B40" s="5"/>
      <c r="C40" s="5" t="s">
        <v>86</v>
      </c>
      <c r="D40" s="85" t="s">
        <v>449</v>
      </c>
      <c r="E40" s="85"/>
      <c r="F40" s="85"/>
      <c r="G40" s="85"/>
      <c r="H40" s="85"/>
      <c r="I40" s="85"/>
      <c r="J40" s="5"/>
    </row>
    <row r="41" spans="1:14" ht="30.75" thickBot="1" x14ac:dyDescent="0.3">
      <c r="A41" s="44"/>
      <c r="B41" s="5" t="s">
        <v>450</v>
      </c>
      <c r="C41" s="5" t="s">
        <v>86</v>
      </c>
      <c r="D41" s="66">
        <v>2013</v>
      </c>
      <c r="E41" s="66"/>
      <c r="F41" s="5"/>
      <c r="G41" s="5" t="s">
        <v>86</v>
      </c>
      <c r="H41" s="66">
        <v>2012</v>
      </c>
      <c r="I41" s="66"/>
      <c r="J41" s="5"/>
    </row>
    <row r="42" spans="1:14" ht="15.75" thickBot="1" x14ac:dyDescent="0.3">
      <c r="A42" s="44"/>
      <c r="B42" s="60" t="s">
        <v>451</v>
      </c>
      <c r="C42" s="18" t="s">
        <v>86</v>
      </c>
      <c r="D42" s="18" t="s">
        <v>165</v>
      </c>
      <c r="E42" s="28">
        <v>104710</v>
      </c>
      <c r="F42" s="30" t="s">
        <v>86</v>
      </c>
      <c r="G42" s="18" t="s">
        <v>86</v>
      </c>
      <c r="H42" s="18" t="s">
        <v>165</v>
      </c>
      <c r="I42" s="28">
        <v>102086</v>
      </c>
      <c r="J42" s="30" t="s">
        <v>86</v>
      </c>
    </row>
    <row r="43" spans="1:14" ht="15.75" thickTop="1" x14ac:dyDescent="0.25">
      <c r="A43" s="44"/>
      <c r="B43" s="13"/>
      <c r="C43" s="13" t="s">
        <v>86</v>
      </c>
      <c r="D43" s="62"/>
      <c r="E43" s="62"/>
      <c r="F43" s="13"/>
      <c r="G43" s="13" t="s">
        <v>86</v>
      </c>
      <c r="H43" s="62"/>
      <c r="I43" s="62"/>
      <c r="J43" s="13"/>
    </row>
    <row r="44" spans="1:14" ht="15.75" thickBot="1" x14ac:dyDescent="0.3">
      <c r="A44" s="44"/>
      <c r="B44" s="3" t="s">
        <v>53</v>
      </c>
      <c r="C44" s="5"/>
      <c r="D44" s="5" t="s">
        <v>165</v>
      </c>
      <c r="E44" s="26">
        <v>71277</v>
      </c>
      <c r="F44" t="s">
        <v>86</v>
      </c>
      <c r="G44" s="5"/>
      <c r="H44" s="5" t="s">
        <v>165</v>
      </c>
      <c r="I44" s="26">
        <v>15792</v>
      </c>
      <c r="J44" t="s">
        <v>86</v>
      </c>
    </row>
    <row r="45" spans="1:14" ht="15.75" thickTop="1" x14ac:dyDescent="0.25">
      <c r="A45" s="44"/>
      <c r="B45" s="13"/>
      <c r="C45" s="13" t="s">
        <v>86</v>
      </c>
      <c r="D45" s="62"/>
      <c r="E45" s="62"/>
      <c r="F45" s="13"/>
      <c r="G45" s="13" t="s">
        <v>86</v>
      </c>
      <c r="H45" s="62"/>
      <c r="I45" s="62"/>
      <c r="J45" s="13"/>
    </row>
    <row r="46" spans="1:14" ht="30" x14ac:dyDescent="0.25">
      <c r="A46" s="44"/>
      <c r="B46" s="60" t="s">
        <v>452</v>
      </c>
      <c r="C46" s="18"/>
      <c r="D46" s="18" t="s">
        <v>165</v>
      </c>
      <c r="E46" s="38">
        <v>2.11</v>
      </c>
      <c r="F46" s="30" t="s">
        <v>86</v>
      </c>
      <c r="G46" s="18"/>
      <c r="H46" s="18" t="s">
        <v>165</v>
      </c>
      <c r="I46" s="38">
        <v>0.47</v>
      </c>
      <c r="J46" s="30" t="s">
        <v>86</v>
      </c>
    </row>
  </sheetData>
  <mergeCells count="26">
    <mergeCell ref="B4:N4"/>
    <mergeCell ref="B5:N5"/>
    <mergeCell ref="B6:N6"/>
    <mergeCell ref="B20:N20"/>
    <mergeCell ref="B21:N21"/>
    <mergeCell ref="A35:A46"/>
    <mergeCell ref="B35:N35"/>
    <mergeCell ref="B36:N36"/>
    <mergeCell ref="B37:N37"/>
    <mergeCell ref="B38:N38"/>
    <mergeCell ref="D23:E23"/>
    <mergeCell ref="D24:E24"/>
    <mergeCell ref="D40:I40"/>
    <mergeCell ref="D41:E41"/>
    <mergeCell ref="H41:I41"/>
    <mergeCell ref="A1:A2"/>
    <mergeCell ref="B1:N1"/>
    <mergeCell ref="B2:N2"/>
    <mergeCell ref="B3:N3"/>
    <mergeCell ref="A4:A34"/>
    <mergeCell ref="D8:E8"/>
    <mergeCell ref="H8:I8"/>
    <mergeCell ref="L8:M8"/>
    <mergeCell ref="D9:E9"/>
    <mergeCell ref="H9:I9"/>
    <mergeCell ref="L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9" t="s">
        <v>1257</v>
      </c>
      <c r="B1" s="1" t="s">
        <v>1258</v>
      </c>
      <c r="C1" s="9" t="s">
        <v>1</v>
      </c>
      <c r="D1" s="9"/>
      <c r="E1" s="9"/>
      <c r="F1" s="1" t="s">
        <v>1258</v>
      </c>
    </row>
    <row r="2" spans="1:6" x14ac:dyDescent="0.25">
      <c r="A2" s="9"/>
      <c r="B2" s="9" t="s">
        <v>1259</v>
      </c>
      <c r="C2" s="1" t="s">
        <v>2</v>
      </c>
      <c r="D2" s="9" t="s">
        <v>30</v>
      </c>
      <c r="E2" s="9" t="s">
        <v>31</v>
      </c>
      <c r="F2" s="9" t="s">
        <v>1261</v>
      </c>
    </row>
    <row r="3" spans="1:6" x14ac:dyDescent="0.25">
      <c r="A3" s="9"/>
      <c r="B3" s="9"/>
      <c r="C3" s="1" t="s">
        <v>1260</v>
      </c>
      <c r="D3" s="9"/>
      <c r="E3" s="9"/>
      <c r="F3" s="9"/>
    </row>
    <row r="4" spans="1:6" ht="45" x14ac:dyDescent="0.25">
      <c r="A4" s="4" t="s">
        <v>1262</v>
      </c>
      <c r="B4" s="5"/>
      <c r="C4" s="5"/>
      <c r="D4" s="5"/>
      <c r="E4" s="5"/>
      <c r="F4" s="5"/>
    </row>
    <row r="5" spans="1:6" x14ac:dyDescent="0.25">
      <c r="A5" s="3" t="s">
        <v>1263</v>
      </c>
      <c r="B5" s="5"/>
      <c r="C5" s="5"/>
      <c r="D5" s="8">
        <v>3126000</v>
      </c>
      <c r="E5" s="5"/>
      <c r="F5" s="5"/>
    </row>
    <row r="6" spans="1:6" ht="30" x14ac:dyDescent="0.25">
      <c r="A6" s="3" t="s">
        <v>1264</v>
      </c>
      <c r="B6" s="5"/>
      <c r="C6" s="5">
        <v>20</v>
      </c>
      <c r="D6" s="5"/>
      <c r="E6" s="5"/>
      <c r="F6" s="5"/>
    </row>
    <row r="7" spans="1:6" x14ac:dyDescent="0.25">
      <c r="A7" s="3" t="s">
        <v>1265</v>
      </c>
      <c r="B7" s="5"/>
      <c r="C7" s="5">
        <v>4</v>
      </c>
      <c r="D7" s="5"/>
      <c r="E7" s="5"/>
      <c r="F7" s="5"/>
    </row>
    <row r="8" spans="1:6" x14ac:dyDescent="0.25">
      <c r="A8" s="3" t="s">
        <v>1266</v>
      </c>
      <c r="B8" s="5"/>
      <c r="C8" s="7">
        <v>1223000</v>
      </c>
      <c r="D8" s="5"/>
      <c r="E8" s="5"/>
      <c r="F8" s="5"/>
    </row>
    <row r="9" spans="1:6" x14ac:dyDescent="0.25">
      <c r="A9" s="3" t="s">
        <v>1267</v>
      </c>
      <c r="B9" s="5"/>
      <c r="C9" s="5">
        <v>8</v>
      </c>
      <c r="D9" s="5"/>
      <c r="E9" s="5"/>
      <c r="F9" s="5"/>
    </row>
    <row r="10" spans="1:6" x14ac:dyDescent="0.25">
      <c r="A10" s="3" t="s">
        <v>39</v>
      </c>
      <c r="B10" s="5"/>
      <c r="C10" s="7">
        <v>21534000</v>
      </c>
      <c r="D10" s="7">
        <v>13425000</v>
      </c>
      <c r="E10" s="7">
        <v>13942000</v>
      </c>
      <c r="F10" s="5"/>
    </row>
    <row r="11" spans="1:6" x14ac:dyDescent="0.25">
      <c r="A11" s="3" t="s">
        <v>1268</v>
      </c>
      <c r="B11" s="5"/>
      <c r="C11" s="5" t="s">
        <v>1269</v>
      </c>
      <c r="D11" s="5"/>
      <c r="E11" s="5"/>
      <c r="F11" s="5"/>
    </row>
    <row r="12" spans="1:6" x14ac:dyDescent="0.25">
      <c r="A12" s="3" t="s">
        <v>72</v>
      </c>
      <c r="B12" s="5"/>
      <c r="C12" s="7">
        <v>713000</v>
      </c>
      <c r="D12" s="7">
        <v>1000000</v>
      </c>
      <c r="E12" s="5"/>
      <c r="F12" s="5"/>
    </row>
    <row r="13" spans="1:6" x14ac:dyDescent="0.25">
      <c r="A13" s="3" t="s">
        <v>1270</v>
      </c>
      <c r="B13" s="5"/>
      <c r="C13" s="7">
        <v>463000</v>
      </c>
      <c r="D13" s="5"/>
      <c r="E13" s="5"/>
      <c r="F13" s="5"/>
    </row>
    <row r="14" spans="1:6" ht="30" x14ac:dyDescent="0.25">
      <c r="A14" s="3" t="s">
        <v>1271</v>
      </c>
      <c r="B14" s="5"/>
      <c r="C14" s="7">
        <v>250000000</v>
      </c>
      <c r="D14" s="5"/>
      <c r="E14" s="5"/>
      <c r="F14" s="5"/>
    </row>
    <row r="15" spans="1:6" x14ac:dyDescent="0.25">
      <c r="A15" s="3" t="s">
        <v>1272</v>
      </c>
      <c r="B15" s="5"/>
      <c r="C15" s="7">
        <v>917000</v>
      </c>
      <c r="D15" s="7">
        <v>971000</v>
      </c>
      <c r="E15" s="7">
        <v>757000</v>
      </c>
      <c r="F15" s="5"/>
    </row>
    <row r="16" spans="1:6" x14ac:dyDescent="0.25">
      <c r="A16" s="3" t="s">
        <v>1273</v>
      </c>
      <c r="B16" s="5"/>
      <c r="C16" s="7">
        <v>28675000</v>
      </c>
      <c r="D16" s="7">
        <v>24419000</v>
      </c>
      <c r="E16" s="7">
        <v>8404000</v>
      </c>
      <c r="F16" s="5"/>
    </row>
    <row r="17" spans="1:6" x14ac:dyDescent="0.25">
      <c r="A17" s="3" t="s">
        <v>1274</v>
      </c>
      <c r="B17" s="5"/>
      <c r="C17" s="10">
        <v>0.85</v>
      </c>
      <c r="D17" s="10">
        <v>0.72499999999999998</v>
      </c>
      <c r="E17" s="5"/>
      <c r="F17" s="5"/>
    </row>
    <row r="18" spans="1:6" ht="30" x14ac:dyDescent="0.25">
      <c r="A18" s="3" t="s">
        <v>1275</v>
      </c>
      <c r="B18" s="5"/>
      <c r="C18" s="7">
        <v>26990000</v>
      </c>
      <c r="D18" s="5"/>
      <c r="E18" s="5"/>
      <c r="F18" s="5"/>
    </row>
    <row r="19" spans="1:6" x14ac:dyDescent="0.25">
      <c r="A19" s="3" t="s">
        <v>1276</v>
      </c>
      <c r="B19" s="5"/>
      <c r="C19" s="7">
        <v>1685000</v>
      </c>
      <c r="D19" s="5"/>
      <c r="E19" s="5"/>
      <c r="F19" s="5"/>
    </row>
    <row r="20" spans="1:6" ht="30" x14ac:dyDescent="0.25">
      <c r="A20" s="3" t="s">
        <v>1277</v>
      </c>
      <c r="B20" s="5"/>
      <c r="C20" s="10">
        <v>0.8</v>
      </c>
      <c r="D20" s="5"/>
      <c r="E20" s="5"/>
      <c r="F20" s="5"/>
    </row>
    <row r="21" spans="1:6" x14ac:dyDescent="0.25">
      <c r="A21" s="3" t="s">
        <v>1278</v>
      </c>
      <c r="B21" s="5"/>
      <c r="C21" s="10">
        <v>0.05</v>
      </c>
      <c r="D21" s="5"/>
      <c r="E21" s="5"/>
      <c r="F21" s="5"/>
    </row>
    <row r="22" spans="1:6" ht="30" x14ac:dyDescent="0.25">
      <c r="A22" s="3" t="s">
        <v>1279</v>
      </c>
      <c r="B22" s="7">
        <v>420000</v>
      </c>
      <c r="C22" s="5"/>
      <c r="D22" s="5"/>
      <c r="E22" s="5"/>
      <c r="F22" s="5"/>
    </row>
    <row r="23" spans="1:6" ht="30" x14ac:dyDescent="0.25">
      <c r="A23" s="3" t="s">
        <v>1280</v>
      </c>
      <c r="B23" s="5"/>
      <c r="C23" s="5"/>
      <c r="D23" s="5"/>
      <c r="E23" s="5"/>
      <c r="F23" s="5"/>
    </row>
    <row r="24" spans="1:6" ht="45" x14ac:dyDescent="0.25">
      <c r="A24" s="4" t="s">
        <v>1262</v>
      </c>
      <c r="B24" s="5"/>
      <c r="C24" s="5"/>
      <c r="D24" s="5"/>
      <c r="E24" s="5"/>
      <c r="F24" s="5"/>
    </row>
    <row r="25" spans="1:6" ht="30" x14ac:dyDescent="0.25">
      <c r="A25" s="3" t="s">
        <v>1281</v>
      </c>
      <c r="B25" s="5"/>
      <c r="C25" s="5" t="s">
        <v>1282</v>
      </c>
      <c r="D25" s="5"/>
      <c r="E25" s="5"/>
      <c r="F25" s="5"/>
    </row>
    <row r="26" spans="1:6" ht="30" x14ac:dyDescent="0.25">
      <c r="A26" s="3" t="s">
        <v>1283</v>
      </c>
      <c r="B26" s="5"/>
      <c r="C26" s="5"/>
      <c r="D26" s="5"/>
      <c r="E26" s="5"/>
      <c r="F26" s="5"/>
    </row>
    <row r="27" spans="1:6" ht="45" x14ac:dyDescent="0.25">
      <c r="A27" s="4" t="s">
        <v>1262</v>
      </c>
      <c r="B27" s="5"/>
      <c r="C27" s="5"/>
      <c r="D27" s="5"/>
      <c r="E27" s="5"/>
      <c r="F27" s="5"/>
    </row>
    <row r="28" spans="1:6" ht="30" x14ac:dyDescent="0.25">
      <c r="A28" s="3" t="s">
        <v>1281</v>
      </c>
      <c r="B28" s="5"/>
      <c r="C28" s="5" t="s">
        <v>1284</v>
      </c>
      <c r="D28" s="5"/>
      <c r="E28" s="5"/>
      <c r="F28" s="5"/>
    </row>
    <row r="29" spans="1:6" x14ac:dyDescent="0.25">
      <c r="A29" s="3" t="s">
        <v>1285</v>
      </c>
      <c r="B29" s="5"/>
      <c r="C29" s="5"/>
      <c r="D29" s="5"/>
      <c r="E29" s="5"/>
      <c r="F29" s="5"/>
    </row>
    <row r="30" spans="1:6" ht="45" x14ac:dyDescent="0.25">
      <c r="A30" s="4" t="s">
        <v>1262</v>
      </c>
      <c r="B30" s="5"/>
      <c r="C30" s="5"/>
      <c r="D30" s="5"/>
      <c r="E30" s="5"/>
      <c r="F30" s="5"/>
    </row>
    <row r="31" spans="1:6" ht="30" x14ac:dyDescent="0.25">
      <c r="A31" s="3" t="s">
        <v>1281</v>
      </c>
      <c r="B31" s="5"/>
      <c r="C31" s="5" t="s">
        <v>1286</v>
      </c>
      <c r="D31" s="5"/>
      <c r="E31" s="5"/>
      <c r="F31" s="5"/>
    </row>
    <row r="32" spans="1:6" x14ac:dyDescent="0.25">
      <c r="A32" s="3" t="s">
        <v>1287</v>
      </c>
      <c r="B32" s="5"/>
      <c r="C32" s="5"/>
      <c r="D32" s="5"/>
      <c r="E32" s="5"/>
      <c r="F32" s="5"/>
    </row>
    <row r="33" spans="1:6" ht="45" x14ac:dyDescent="0.25">
      <c r="A33" s="4" t="s">
        <v>1262</v>
      </c>
      <c r="B33" s="5"/>
      <c r="C33" s="5"/>
      <c r="D33" s="5"/>
      <c r="E33" s="5"/>
      <c r="F33" s="5"/>
    </row>
    <row r="34" spans="1:6" x14ac:dyDescent="0.25">
      <c r="A34" s="3" t="s">
        <v>39</v>
      </c>
      <c r="B34" s="5"/>
      <c r="C34" s="7">
        <v>4916000</v>
      </c>
      <c r="D34" s="5"/>
      <c r="E34" s="5"/>
      <c r="F34" s="5"/>
    </row>
    <row r="35" spans="1:6" x14ac:dyDescent="0.25">
      <c r="A35" s="3" t="s">
        <v>1288</v>
      </c>
      <c r="B35" s="5"/>
      <c r="C35" s="7">
        <v>21534000</v>
      </c>
      <c r="D35" s="5"/>
      <c r="E35" s="5"/>
      <c r="F35" s="5"/>
    </row>
    <row r="36" spans="1:6" ht="30" x14ac:dyDescent="0.25">
      <c r="A36" s="3" t="s">
        <v>1289</v>
      </c>
      <c r="B36" s="5"/>
      <c r="C36" s="5"/>
      <c r="D36" s="5"/>
      <c r="E36" s="5"/>
      <c r="F36" s="5"/>
    </row>
    <row r="37" spans="1:6" ht="45" x14ac:dyDescent="0.25">
      <c r="A37" s="4" t="s">
        <v>1262</v>
      </c>
      <c r="B37" s="5"/>
      <c r="C37" s="5"/>
      <c r="D37" s="5"/>
      <c r="E37" s="5"/>
      <c r="F37" s="5"/>
    </row>
    <row r="38" spans="1:6" x14ac:dyDescent="0.25">
      <c r="A38" s="3" t="s">
        <v>39</v>
      </c>
      <c r="B38" s="5"/>
      <c r="C38" s="7">
        <v>8117000</v>
      </c>
      <c r="D38" s="5"/>
      <c r="E38" s="5"/>
      <c r="F38" s="5"/>
    </row>
    <row r="39" spans="1:6" x14ac:dyDescent="0.25">
      <c r="A39" s="3" t="s">
        <v>1288</v>
      </c>
      <c r="B39" s="5"/>
      <c r="C39" s="7">
        <v>21534000</v>
      </c>
      <c r="D39" s="5"/>
      <c r="E39" s="5"/>
      <c r="F39" s="5"/>
    </row>
    <row r="40" spans="1:6" ht="30" x14ac:dyDescent="0.25">
      <c r="A40" s="3" t="s">
        <v>1290</v>
      </c>
      <c r="B40" s="5"/>
      <c r="C40" s="5"/>
      <c r="D40" s="5"/>
      <c r="E40" s="5"/>
      <c r="F40" s="5"/>
    </row>
    <row r="41" spans="1:6" ht="45" x14ac:dyDescent="0.25">
      <c r="A41" s="4" t="s">
        <v>1262</v>
      </c>
      <c r="B41" s="5"/>
      <c r="C41" s="5"/>
      <c r="D41" s="5"/>
      <c r="E41" s="5"/>
      <c r="F41" s="5"/>
    </row>
    <row r="42" spans="1:6" x14ac:dyDescent="0.25">
      <c r="A42" s="3" t="s">
        <v>39</v>
      </c>
      <c r="B42" s="5"/>
      <c r="C42" s="7">
        <v>8501000</v>
      </c>
      <c r="D42" s="5"/>
      <c r="E42" s="5"/>
      <c r="F42" s="5"/>
    </row>
    <row r="43" spans="1:6" x14ac:dyDescent="0.25">
      <c r="A43" s="3" t="s">
        <v>1288</v>
      </c>
      <c r="B43" s="5"/>
      <c r="C43" s="7">
        <v>21534000</v>
      </c>
      <c r="D43" s="5"/>
      <c r="E43" s="5"/>
      <c r="F43" s="5"/>
    </row>
    <row r="44" spans="1:6" ht="30" x14ac:dyDescent="0.25">
      <c r="A44" s="3" t="s">
        <v>1291</v>
      </c>
      <c r="B44" s="5"/>
      <c r="C44" s="5"/>
      <c r="D44" s="5"/>
      <c r="E44" s="5"/>
      <c r="F44" s="5"/>
    </row>
    <row r="45" spans="1:6" ht="45" x14ac:dyDescent="0.25">
      <c r="A45" s="4" t="s">
        <v>1262</v>
      </c>
      <c r="B45" s="5"/>
      <c r="C45" s="5"/>
      <c r="D45" s="5"/>
      <c r="E45" s="5"/>
      <c r="F45" s="5"/>
    </row>
    <row r="46" spans="1:6" x14ac:dyDescent="0.25">
      <c r="A46" s="3" t="s">
        <v>1263</v>
      </c>
      <c r="B46" s="5"/>
      <c r="C46" s="5"/>
      <c r="D46" s="5"/>
      <c r="E46" s="5"/>
      <c r="F46" s="7">
        <v>25096000</v>
      </c>
    </row>
    <row r="47" spans="1:6" x14ac:dyDescent="0.25">
      <c r="A47" s="3" t="s">
        <v>1292</v>
      </c>
      <c r="B47" s="5"/>
      <c r="C47" s="5"/>
      <c r="D47" s="5"/>
      <c r="E47" s="5"/>
      <c r="F47" s="5"/>
    </row>
    <row r="48" spans="1:6" ht="45" x14ac:dyDescent="0.25">
      <c r="A48" s="4" t="s">
        <v>1262</v>
      </c>
      <c r="B48" s="5"/>
      <c r="C48" s="5"/>
      <c r="D48" s="5"/>
      <c r="E48" s="5"/>
      <c r="F48" s="5"/>
    </row>
    <row r="49" spans="1:6" ht="30" x14ac:dyDescent="0.25">
      <c r="A49" s="3" t="s">
        <v>1293</v>
      </c>
      <c r="B49" s="5"/>
      <c r="C49" s="7">
        <v>5000</v>
      </c>
      <c r="D49" s="7">
        <v>5000</v>
      </c>
      <c r="E49" s="7">
        <v>5000</v>
      </c>
      <c r="F49" s="5"/>
    </row>
    <row r="50" spans="1:6" ht="30" x14ac:dyDescent="0.25">
      <c r="A50" s="3" t="s">
        <v>1294</v>
      </c>
      <c r="B50" s="5"/>
      <c r="C50" s="5"/>
      <c r="D50" s="5"/>
      <c r="E50" s="5"/>
      <c r="F50" s="5"/>
    </row>
    <row r="51" spans="1:6" ht="45" x14ac:dyDescent="0.25">
      <c r="A51" s="4" t="s">
        <v>1262</v>
      </c>
      <c r="B51" s="5"/>
      <c r="C51" s="5"/>
      <c r="D51" s="5"/>
      <c r="E51" s="5"/>
      <c r="F51" s="5"/>
    </row>
    <row r="52" spans="1:6" x14ac:dyDescent="0.25">
      <c r="A52" s="3" t="s">
        <v>39</v>
      </c>
      <c r="B52" s="5"/>
      <c r="C52" s="5">
        <v>0</v>
      </c>
      <c r="D52" s="5">
        <v>0</v>
      </c>
      <c r="E52" s="5">
        <v>0</v>
      </c>
      <c r="F52" s="5"/>
    </row>
    <row r="53" spans="1:6" x14ac:dyDescent="0.25">
      <c r="A53" s="3" t="s">
        <v>1295</v>
      </c>
      <c r="B53" s="5"/>
      <c r="C53" s="5"/>
      <c r="D53" s="5"/>
      <c r="E53" s="5"/>
      <c r="F53" s="5"/>
    </row>
    <row r="54" spans="1:6" ht="45" x14ac:dyDescent="0.25">
      <c r="A54" s="4" t="s">
        <v>1262</v>
      </c>
      <c r="B54" s="5"/>
      <c r="C54" s="5"/>
      <c r="D54" s="5"/>
      <c r="E54" s="5"/>
      <c r="F54" s="5"/>
    </row>
    <row r="55" spans="1:6" ht="30" x14ac:dyDescent="0.25">
      <c r="A55" s="3" t="s">
        <v>1296</v>
      </c>
      <c r="B55" s="5"/>
      <c r="C55" s="5" t="s">
        <v>1297</v>
      </c>
      <c r="D55" s="5"/>
      <c r="E55" s="5"/>
      <c r="F55" s="5"/>
    </row>
    <row r="56" spans="1:6" ht="30" x14ac:dyDescent="0.25">
      <c r="A56" s="3" t="s">
        <v>1298</v>
      </c>
      <c r="B56" s="5"/>
      <c r="C56" s="95">
        <v>0.02</v>
      </c>
      <c r="D56" s="5"/>
      <c r="E56" s="5"/>
      <c r="F56" s="5"/>
    </row>
    <row r="57" spans="1:6" ht="30" x14ac:dyDescent="0.25">
      <c r="A57" s="3" t="s">
        <v>1299</v>
      </c>
      <c r="B57" s="5"/>
      <c r="C57" s="95">
        <v>0.08</v>
      </c>
      <c r="D57" s="5"/>
      <c r="E57" s="5"/>
      <c r="F57" s="5"/>
    </row>
    <row r="58" spans="1:6" ht="30" x14ac:dyDescent="0.25">
      <c r="A58" s="3" t="s">
        <v>1300</v>
      </c>
      <c r="B58" s="5"/>
      <c r="C58" s="95">
        <v>7.0000000000000007E-2</v>
      </c>
      <c r="D58" s="5"/>
      <c r="E58" s="5"/>
      <c r="F58" s="5"/>
    </row>
    <row r="59" spans="1:6" ht="30" x14ac:dyDescent="0.25">
      <c r="A59" s="3" t="s">
        <v>1301</v>
      </c>
      <c r="B59" s="5"/>
      <c r="C59" s="5"/>
      <c r="D59" s="5"/>
      <c r="E59" s="5"/>
      <c r="F59" s="5"/>
    </row>
    <row r="60" spans="1:6" ht="45" x14ac:dyDescent="0.25">
      <c r="A60" s="4" t="s">
        <v>1262</v>
      </c>
      <c r="B60" s="5"/>
      <c r="C60" s="5"/>
      <c r="D60" s="5"/>
      <c r="E60" s="5"/>
      <c r="F60" s="5"/>
    </row>
    <row r="61" spans="1:6" ht="30" x14ac:dyDescent="0.25">
      <c r="A61" s="3" t="s">
        <v>1302</v>
      </c>
      <c r="B61" s="5"/>
      <c r="C61" s="5"/>
      <c r="D61" s="5"/>
      <c r="E61" s="7">
        <v>2972000</v>
      </c>
      <c r="F61" s="5"/>
    </row>
    <row r="62" spans="1:6" ht="45" x14ac:dyDescent="0.25">
      <c r="A62" s="3" t="s">
        <v>1303</v>
      </c>
      <c r="B62" s="5"/>
      <c r="C62" s="5"/>
      <c r="D62" s="5"/>
      <c r="E62" s="5"/>
      <c r="F62" s="5"/>
    </row>
    <row r="63" spans="1:6" ht="45" x14ac:dyDescent="0.25">
      <c r="A63" s="4" t="s">
        <v>1262</v>
      </c>
      <c r="B63" s="5"/>
      <c r="C63" s="5"/>
      <c r="D63" s="5"/>
      <c r="E63" s="5"/>
      <c r="F63" s="5"/>
    </row>
    <row r="64" spans="1:6" ht="30" x14ac:dyDescent="0.25">
      <c r="A64" s="3" t="s">
        <v>1304</v>
      </c>
      <c r="B64" s="5"/>
      <c r="C64" s="8">
        <v>9266000</v>
      </c>
      <c r="D64" s="8">
        <v>9590000</v>
      </c>
      <c r="E64" s="5"/>
      <c r="F64" s="5"/>
    </row>
  </sheetData>
  <mergeCells count="6">
    <mergeCell ref="A1:A3"/>
    <mergeCell ref="C1:E1"/>
    <mergeCell ref="B2:B3"/>
    <mergeCell ref="D2:D3"/>
    <mergeCell ref="E2:E3"/>
    <mergeCell ref="F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305</v>
      </c>
      <c r="B1" s="9" t="s">
        <v>2</v>
      </c>
      <c r="C1" s="9" t="s">
        <v>30</v>
      </c>
    </row>
    <row r="2" spans="1:3" ht="30" x14ac:dyDescent="0.25">
      <c r="A2" s="1" t="s">
        <v>60</v>
      </c>
      <c r="B2" s="9"/>
      <c r="C2" s="9"/>
    </row>
    <row r="3" spans="1:3" x14ac:dyDescent="0.25">
      <c r="A3" s="3" t="s">
        <v>1306</v>
      </c>
      <c r="B3" s="5"/>
      <c r="C3" s="5"/>
    </row>
    <row r="4" spans="1:3" ht="45" x14ac:dyDescent="0.25">
      <c r="A4" s="4" t="s">
        <v>1307</v>
      </c>
      <c r="B4" s="5"/>
      <c r="C4" s="5"/>
    </row>
    <row r="5" spans="1:3" x14ac:dyDescent="0.25">
      <c r="A5" s="3" t="s">
        <v>1308</v>
      </c>
      <c r="B5" s="8">
        <v>785</v>
      </c>
      <c r="C5" s="8">
        <v>3275</v>
      </c>
    </row>
    <row r="6" spans="1:3" x14ac:dyDescent="0.25">
      <c r="A6" s="3" t="s">
        <v>1309</v>
      </c>
      <c r="B6" s="5"/>
      <c r="C6" s="5"/>
    </row>
    <row r="7" spans="1:3" ht="45" x14ac:dyDescent="0.25">
      <c r="A7" s="4" t="s">
        <v>1307</v>
      </c>
      <c r="B7" s="5"/>
      <c r="C7" s="5"/>
    </row>
    <row r="8" spans="1:3" x14ac:dyDescent="0.25">
      <c r="A8" s="3" t="s">
        <v>1310</v>
      </c>
      <c r="B8" s="5">
        <v>785</v>
      </c>
      <c r="C8" s="7">
        <v>3275</v>
      </c>
    </row>
    <row r="9" spans="1:3" ht="30" x14ac:dyDescent="0.25">
      <c r="A9" s="3" t="s">
        <v>1311</v>
      </c>
      <c r="B9" s="5"/>
      <c r="C9" s="5"/>
    </row>
    <row r="10" spans="1:3" ht="45" x14ac:dyDescent="0.25">
      <c r="A10" s="4" t="s">
        <v>1307</v>
      </c>
      <c r="B10" s="5"/>
      <c r="C10" s="5"/>
    </row>
    <row r="11" spans="1:3" x14ac:dyDescent="0.25">
      <c r="A11" s="3" t="s">
        <v>1308</v>
      </c>
      <c r="B11" s="5">
        <v>785</v>
      </c>
      <c r="C11" s="7">
        <v>3275</v>
      </c>
    </row>
    <row r="12" spans="1:3" ht="30" x14ac:dyDescent="0.25">
      <c r="A12" s="3" t="s">
        <v>1312</v>
      </c>
      <c r="B12" s="5"/>
      <c r="C12" s="5"/>
    </row>
    <row r="13" spans="1:3" ht="45" x14ac:dyDescent="0.25">
      <c r="A13" s="4" t="s">
        <v>1307</v>
      </c>
      <c r="B13" s="5"/>
      <c r="C13" s="5"/>
    </row>
    <row r="14" spans="1:3" x14ac:dyDescent="0.25">
      <c r="A14" s="3" t="s">
        <v>1310</v>
      </c>
      <c r="B14" s="8">
        <v>785</v>
      </c>
      <c r="C14" s="8">
        <v>327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3</v>
      </c>
      <c r="B1" s="9" t="s">
        <v>2</v>
      </c>
      <c r="C1" s="9" t="s">
        <v>30</v>
      </c>
    </row>
    <row r="2" spans="1:3" ht="30" x14ac:dyDescent="0.25">
      <c r="A2" s="1" t="s">
        <v>60</v>
      </c>
      <c r="B2" s="9"/>
      <c r="C2" s="9"/>
    </row>
    <row r="3" spans="1:3" x14ac:dyDescent="0.25">
      <c r="A3" s="4" t="s">
        <v>1314</v>
      </c>
      <c r="B3" s="5"/>
      <c r="C3" s="5"/>
    </row>
    <row r="4" spans="1:3" x14ac:dyDescent="0.25">
      <c r="A4" s="3" t="s">
        <v>63</v>
      </c>
      <c r="B4" s="8">
        <v>246112</v>
      </c>
      <c r="C4" s="8">
        <v>196607</v>
      </c>
    </row>
    <row r="5" spans="1:3" x14ac:dyDescent="0.25">
      <c r="A5" s="3" t="s">
        <v>64</v>
      </c>
      <c r="B5" s="7">
        <v>590436</v>
      </c>
      <c r="C5" s="7">
        <v>539551</v>
      </c>
    </row>
    <row r="6" spans="1:3" ht="30" x14ac:dyDescent="0.25">
      <c r="A6" s="3" t="s">
        <v>178</v>
      </c>
      <c r="B6" s="7">
        <v>-99510</v>
      </c>
      <c r="C6" s="7">
        <v>-95712</v>
      </c>
    </row>
    <row r="7" spans="1:3" x14ac:dyDescent="0.25">
      <c r="A7" s="3" t="s">
        <v>67</v>
      </c>
      <c r="B7" s="7">
        <v>4343</v>
      </c>
      <c r="C7" s="7">
        <v>22984</v>
      </c>
    </row>
    <row r="8" spans="1:3" x14ac:dyDescent="0.25">
      <c r="A8" s="3" t="s">
        <v>1315</v>
      </c>
      <c r="B8" s="5"/>
      <c r="C8" s="5"/>
    </row>
    <row r="9" spans="1:3" x14ac:dyDescent="0.25">
      <c r="A9" s="4" t="s">
        <v>1314</v>
      </c>
      <c r="B9" s="5"/>
      <c r="C9" s="5"/>
    </row>
    <row r="10" spans="1:3" x14ac:dyDescent="0.25">
      <c r="A10" s="3" t="s">
        <v>62</v>
      </c>
      <c r="B10" s="7">
        <v>2383</v>
      </c>
      <c r="C10" s="7">
        <v>15586</v>
      </c>
    </row>
    <row r="11" spans="1:3" x14ac:dyDescent="0.25">
      <c r="A11" s="3" t="s">
        <v>63</v>
      </c>
      <c r="B11" s="7">
        <v>3140</v>
      </c>
      <c r="C11" s="7">
        <v>15138</v>
      </c>
    </row>
    <row r="12" spans="1:3" x14ac:dyDescent="0.25">
      <c r="A12" s="3" t="s">
        <v>64</v>
      </c>
      <c r="B12" s="7">
        <v>5523</v>
      </c>
      <c r="C12" s="7">
        <v>30724</v>
      </c>
    </row>
    <row r="13" spans="1:3" ht="30" x14ac:dyDescent="0.25">
      <c r="A13" s="3" t="s">
        <v>178</v>
      </c>
      <c r="B13" s="7">
        <v>-1180</v>
      </c>
      <c r="C13" s="7">
        <v>-7740</v>
      </c>
    </row>
    <row r="14" spans="1:3" x14ac:dyDescent="0.25">
      <c r="A14" s="3" t="s">
        <v>67</v>
      </c>
      <c r="B14" s="8">
        <v>4343</v>
      </c>
      <c r="C14" s="8">
        <v>2298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6</v>
      </c>
      <c r="B1" s="9" t="s">
        <v>1</v>
      </c>
      <c r="C1" s="9"/>
      <c r="D1" s="9"/>
    </row>
    <row r="2" spans="1:4" ht="30" x14ac:dyDescent="0.25">
      <c r="A2" s="1" t="s">
        <v>60</v>
      </c>
      <c r="B2" s="1" t="s">
        <v>2</v>
      </c>
      <c r="C2" s="1" t="s">
        <v>30</v>
      </c>
      <c r="D2" s="1" t="s">
        <v>31</v>
      </c>
    </row>
    <row r="3" spans="1:4" ht="30" x14ac:dyDescent="0.25">
      <c r="A3" s="4" t="s">
        <v>1317</v>
      </c>
      <c r="B3" s="5"/>
      <c r="C3" s="5"/>
      <c r="D3" s="5"/>
    </row>
    <row r="4" spans="1:4" x14ac:dyDescent="0.25">
      <c r="A4" s="3" t="s">
        <v>33</v>
      </c>
      <c r="B4" s="8">
        <v>2398</v>
      </c>
      <c r="C4" s="8">
        <v>4609</v>
      </c>
      <c r="D4" s="8">
        <v>11567</v>
      </c>
    </row>
    <row r="5" spans="1:4" x14ac:dyDescent="0.25">
      <c r="A5" s="3" t="s">
        <v>39</v>
      </c>
      <c r="B5" s="7">
        <v>-8728</v>
      </c>
      <c r="C5" s="7">
        <v>-9795</v>
      </c>
      <c r="D5" s="7">
        <v>-8809</v>
      </c>
    </row>
    <row r="6" spans="1:4" x14ac:dyDescent="0.25">
      <c r="A6" s="3" t="s">
        <v>187</v>
      </c>
      <c r="B6" s="5">
        <v>224</v>
      </c>
      <c r="C6" s="7">
        <v>2276</v>
      </c>
      <c r="D6" s="7">
        <v>-10966</v>
      </c>
    </row>
    <row r="7" spans="1:4" x14ac:dyDescent="0.25">
      <c r="A7" s="3" t="s">
        <v>51</v>
      </c>
      <c r="B7" s="7">
        <v>-6106</v>
      </c>
      <c r="C7" s="7">
        <v>-2910</v>
      </c>
      <c r="D7" s="7">
        <v>-8208</v>
      </c>
    </row>
    <row r="8" spans="1:4" x14ac:dyDescent="0.25">
      <c r="A8" s="3" t="s">
        <v>192</v>
      </c>
      <c r="B8" s="7">
        <v>8995</v>
      </c>
      <c r="C8" s="7">
        <v>45505</v>
      </c>
      <c r="D8" s="7">
        <v>6880</v>
      </c>
    </row>
    <row r="9" spans="1:4" ht="30" x14ac:dyDescent="0.25">
      <c r="A9" s="3" t="s">
        <v>52</v>
      </c>
      <c r="B9" s="8">
        <v>2889</v>
      </c>
      <c r="C9" s="8">
        <v>42595</v>
      </c>
      <c r="D9" s="8">
        <v>-1328</v>
      </c>
    </row>
  </sheetData>
  <mergeCells count="1">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v>
      </c>
      <c r="B1" s="9" t="s">
        <v>2</v>
      </c>
      <c r="C1" s="9" t="s">
        <v>30</v>
      </c>
    </row>
    <row r="2" spans="1:3" ht="30" x14ac:dyDescent="0.25">
      <c r="A2" s="1" t="s">
        <v>60</v>
      </c>
      <c r="B2" s="9"/>
      <c r="C2" s="9"/>
    </row>
    <row r="3" spans="1:3" x14ac:dyDescent="0.25">
      <c r="A3" s="4" t="s">
        <v>61</v>
      </c>
      <c r="B3" s="5"/>
      <c r="C3" s="5"/>
    </row>
    <row r="4" spans="1:3" x14ac:dyDescent="0.25">
      <c r="A4" s="3" t="s">
        <v>62</v>
      </c>
      <c r="B4" s="8">
        <v>344324</v>
      </c>
      <c r="C4" s="8">
        <v>342944</v>
      </c>
    </row>
    <row r="5" spans="1:3" x14ac:dyDescent="0.25">
      <c r="A5" s="3" t="s">
        <v>63</v>
      </c>
      <c r="B5" s="7">
        <v>246112</v>
      </c>
      <c r="C5" s="7">
        <v>196607</v>
      </c>
    </row>
    <row r="6" spans="1:3" x14ac:dyDescent="0.25">
      <c r="A6" s="3" t="s">
        <v>64</v>
      </c>
      <c r="B6" s="7">
        <v>590436</v>
      </c>
      <c r="C6" s="7">
        <v>539551</v>
      </c>
    </row>
    <row r="7" spans="1:3" ht="30" x14ac:dyDescent="0.25">
      <c r="A7" s="3" t="s">
        <v>65</v>
      </c>
      <c r="B7" s="7">
        <v>-99510</v>
      </c>
      <c r="C7" s="7">
        <v>-95712</v>
      </c>
    </row>
    <row r="8" spans="1:3" x14ac:dyDescent="0.25">
      <c r="A8" s="3" t="s">
        <v>66</v>
      </c>
      <c r="B8" s="7">
        <v>490926</v>
      </c>
      <c r="C8" s="7">
        <v>443839</v>
      </c>
    </row>
    <row r="9" spans="1:3" x14ac:dyDescent="0.25">
      <c r="A9" s="3" t="s">
        <v>67</v>
      </c>
      <c r="B9" s="7">
        <v>4343</v>
      </c>
      <c r="C9" s="7">
        <v>22984</v>
      </c>
    </row>
    <row r="10" spans="1:3" x14ac:dyDescent="0.25">
      <c r="A10" s="3" t="s">
        <v>68</v>
      </c>
      <c r="B10" s="7">
        <v>495269</v>
      </c>
      <c r="C10" s="7">
        <v>466823</v>
      </c>
    </row>
    <row r="11" spans="1:3" ht="30" x14ac:dyDescent="0.25">
      <c r="A11" s="3" t="s">
        <v>69</v>
      </c>
      <c r="B11" s="7">
        <v>95764</v>
      </c>
      <c r="C11" s="7">
        <v>97147</v>
      </c>
    </row>
    <row r="12" spans="1:3" ht="45" x14ac:dyDescent="0.25">
      <c r="A12" s="3" t="s">
        <v>70</v>
      </c>
      <c r="B12" s="7">
        <v>21049</v>
      </c>
      <c r="C12" s="7">
        <v>16893</v>
      </c>
    </row>
    <row r="13" spans="1:3" x14ac:dyDescent="0.25">
      <c r="A13" s="3" t="s">
        <v>71</v>
      </c>
      <c r="B13" s="7">
        <v>3111</v>
      </c>
      <c r="C13" s="7">
        <v>12035</v>
      </c>
    </row>
    <row r="14" spans="1:3" x14ac:dyDescent="0.25">
      <c r="A14" s="3" t="s">
        <v>72</v>
      </c>
      <c r="B14" s="5">
        <v>713</v>
      </c>
      <c r="C14" s="7">
        <v>1000</v>
      </c>
    </row>
    <row r="15" spans="1:3" x14ac:dyDescent="0.25">
      <c r="A15" s="3" t="s">
        <v>73</v>
      </c>
      <c r="B15" s="7">
        <v>34226</v>
      </c>
      <c r="C15" s="7">
        <v>28793</v>
      </c>
    </row>
    <row r="16" spans="1:3" ht="45" x14ac:dyDescent="0.25">
      <c r="A16" s="3" t="s">
        <v>74</v>
      </c>
      <c r="B16" s="7">
        <v>4395</v>
      </c>
      <c r="C16" s="7">
        <v>5106</v>
      </c>
    </row>
    <row r="17" spans="1:3" x14ac:dyDescent="0.25">
      <c r="A17" s="3" t="s">
        <v>75</v>
      </c>
      <c r="B17" s="7">
        <v>32974</v>
      </c>
      <c r="C17" s="7">
        <v>54605</v>
      </c>
    </row>
    <row r="18" spans="1:3" x14ac:dyDescent="0.25">
      <c r="A18" s="3" t="s">
        <v>76</v>
      </c>
      <c r="B18" s="7">
        <v>687501</v>
      </c>
      <c r="C18" s="7">
        <v>682402</v>
      </c>
    </row>
    <row r="19" spans="1:3" ht="30" x14ac:dyDescent="0.25">
      <c r="A19" s="4" t="s">
        <v>77</v>
      </c>
      <c r="B19" s="5"/>
      <c r="C19" s="5"/>
    </row>
    <row r="20" spans="1:3" x14ac:dyDescent="0.25">
      <c r="A20" s="3" t="s">
        <v>78</v>
      </c>
      <c r="B20" s="7">
        <v>25000</v>
      </c>
      <c r="C20" s="7">
        <v>58000</v>
      </c>
    </row>
    <row r="21" spans="1:3" x14ac:dyDescent="0.25">
      <c r="A21" s="3" t="s">
        <v>79</v>
      </c>
      <c r="B21" s="7">
        <v>100000</v>
      </c>
      <c r="C21" s="7">
        <v>100000</v>
      </c>
    </row>
    <row r="22" spans="1:3" x14ac:dyDescent="0.25">
      <c r="A22" s="3" t="s">
        <v>80</v>
      </c>
      <c r="B22" s="5">
        <v>344</v>
      </c>
      <c r="C22" s="5"/>
    </row>
    <row r="23" spans="1:3" x14ac:dyDescent="0.25">
      <c r="A23" s="3" t="s">
        <v>81</v>
      </c>
      <c r="B23" s="7">
        <v>91566</v>
      </c>
      <c r="C23" s="7">
        <v>43472</v>
      </c>
    </row>
    <row r="24" spans="1:3" x14ac:dyDescent="0.25">
      <c r="A24" s="3" t="s">
        <v>82</v>
      </c>
      <c r="B24" s="7">
        <v>12150</v>
      </c>
      <c r="C24" s="7">
        <v>8423</v>
      </c>
    </row>
    <row r="25" spans="1:3" ht="30" x14ac:dyDescent="0.25">
      <c r="A25" s="3" t="s">
        <v>83</v>
      </c>
      <c r="B25" s="7">
        <v>51417</v>
      </c>
      <c r="C25" s="7">
        <v>57416</v>
      </c>
    </row>
    <row r="26" spans="1:3" x14ac:dyDescent="0.25">
      <c r="A26" s="3" t="s">
        <v>84</v>
      </c>
      <c r="B26" s="7">
        <v>280477</v>
      </c>
      <c r="C26" s="7">
        <v>267311</v>
      </c>
    </row>
    <row r="27" spans="1:3" ht="30" x14ac:dyDescent="0.25">
      <c r="A27" s="3" t="s">
        <v>85</v>
      </c>
      <c r="B27" s="5" t="s">
        <v>86</v>
      </c>
      <c r="C27" s="5" t="s">
        <v>86</v>
      </c>
    </row>
    <row r="28" spans="1:3" x14ac:dyDescent="0.25">
      <c r="A28" s="4" t="s">
        <v>87</v>
      </c>
      <c r="B28" s="5"/>
      <c r="C28" s="5"/>
    </row>
    <row r="29" spans="1:3" ht="60" x14ac:dyDescent="0.25">
      <c r="A29" s="3" t="s">
        <v>88</v>
      </c>
      <c r="B29" s="5">
        <v>334</v>
      </c>
      <c r="C29" s="5">
        <v>334</v>
      </c>
    </row>
    <row r="30" spans="1:3" x14ac:dyDescent="0.25">
      <c r="A30" s="3" t="s">
        <v>89</v>
      </c>
      <c r="B30" s="7">
        <v>463314</v>
      </c>
      <c r="C30" s="7">
        <v>462397</v>
      </c>
    </row>
    <row r="31" spans="1:3" x14ac:dyDescent="0.25">
      <c r="A31" s="3" t="s">
        <v>90</v>
      </c>
      <c r="B31" s="7">
        <v>-56624</v>
      </c>
      <c r="C31" s="7">
        <v>-47640</v>
      </c>
    </row>
    <row r="32" spans="1:3" x14ac:dyDescent="0.25">
      <c r="A32" s="3" t="s">
        <v>91</v>
      </c>
      <c r="B32" s="7">
        <v>407024</v>
      </c>
      <c r="C32" s="7">
        <v>415091</v>
      </c>
    </row>
    <row r="33" spans="1:3" ht="30" x14ac:dyDescent="0.25">
      <c r="A33" s="3" t="s">
        <v>92</v>
      </c>
      <c r="B33" s="8">
        <v>687501</v>
      </c>
      <c r="C33" s="8">
        <v>6824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18</v>
      </c>
      <c r="B1" s="9" t="s">
        <v>1258</v>
      </c>
      <c r="C1" s="9"/>
      <c r="D1" s="9"/>
      <c r="E1" s="9"/>
      <c r="F1" s="9"/>
      <c r="G1" s="9"/>
      <c r="H1" s="9"/>
      <c r="I1" s="9"/>
      <c r="J1" s="9" t="s">
        <v>1</v>
      </c>
      <c r="K1" s="9"/>
      <c r="L1" s="9"/>
    </row>
    <row r="2" spans="1:12" ht="30" x14ac:dyDescent="0.25">
      <c r="A2" s="1" t="s">
        <v>60</v>
      </c>
      <c r="B2" s="1" t="s">
        <v>2</v>
      </c>
      <c r="C2" s="1" t="s">
        <v>1319</v>
      </c>
      <c r="D2" s="1" t="s">
        <v>4</v>
      </c>
      <c r="E2" s="1" t="s">
        <v>1259</v>
      </c>
      <c r="F2" s="1" t="s">
        <v>30</v>
      </c>
      <c r="G2" s="1" t="s">
        <v>1261</v>
      </c>
      <c r="H2" s="1" t="s">
        <v>1320</v>
      </c>
      <c r="I2" s="1" t="s">
        <v>1321</v>
      </c>
      <c r="J2" s="1" t="s">
        <v>2</v>
      </c>
      <c r="K2" s="1" t="s">
        <v>30</v>
      </c>
      <c r="L2" s="1" t="s">
        <v>31</v>
      </c>
    </row>
    <row r="3" spans="1:12" x14ac:dyDescent="0.25">
      <c r="A3" s="4" t="s">
        <v>1322</v>
      </c>
      <c r="B3" s="5"/>
      <c r="C3" s="5"/>
      <c r="D3" s="5"/>
      <c r="E3" s="5"/>
      <c r="F3" s="5"/>
      <c r="G3" s="5"/>
      <c r="H3" s="5"/>
      <c r="I3" s="5"/>
      <c r="J3" s="5"/>
      <c r="K3" s="5"/>
      <c r="L3" s="5"/>
    </row>
    <row r="4" spans="1:12" x14ac:dyDescent="0.25">
      <c r="A4" s="3" t="s">
        <v>49</v>
      </c>
      <c r="B4" s="8">
        <v>-3043</v>
      </c>
      <c r="C4" s="8">
        <v>9006</v>
      </c>
      <c r="D4" s="8">
        <v>6874</v>
      </c>
      <c r="E4" s="8">
        <v>7692</v>
      </c>
      <c r="F4" s="8">
        <v>1183</v>
      </c>
      <c r="G4" s="8">
        <v>13759</v>
      </c>
      <c r="H4" s="8">
        <v>6968</v>
      </c>
      <c r="I4" s="8">
        <v>5506</v>
      </c>
      <c r="J4" s="8">
        <v>20529</v>
      </c>
      <c r="K4" s="8">
        <v>27416</v>
      </c>
      <c r="L4" s="8">
        <v>13775</v>
      </c>
    </row>
    <row r="5" spans="1:12" ht="30" x14ac:dyDescent="0.25">
      <c r="A5" s="3" t="s">
        <v>211</v>
      </c>
      <c r="B5" s="5"/>
      <c r="C5" s="5"/>
      <c r="D5" s="5"/>
      <c r="E5" s="5"/>
      <c r="F5" s="5"/>
      <c r="G5" s="5"/>
      <c r="H5" s="5"/>
      <c r="I5" s="5"/>
      <c r="J5" s="5">
        <v>-320</v>
      </c>
      <c r="K5" s="5">
        <v>-252</v>
      </c>
      <c r="L5" s="5">
        <v>-89</v>
      </c>
    </row>
    <row r="6" spans="1:12" ht="30" x14ac:dyDescent="0.25">
      <c r="A6" s="3" t="s">
        <v>215</v>
      </c>
      <c r="B6" s="5"/>
      <c r="C6" s="5"/>
      <c r="D6" s="5"/>
      <c r="E6" s="5"/>
      <c r="F6" s="5"/>
      <c r="G6" s="5"/>
      <c r="H6" s="5"/>
      <c r="I6" s="5"/>
      <c r="J6" s="7">
        <v>20209</v>
      </c>
      <c r="K6" s="7">
        <v>27164</v>
      </c>
      <c r="L6" s="7">
        <v>13686</v>
      </c>
    </row>
    <row r="7" spans="1:12" ht="30" x14ac:dyDescent="0.25">
      <c r="A7" s="3" t="s">
        <v>52</v>
      </c>
      <c r="B7" s="5"/>
      <c r="C7" s="5"/>
      <c r="D7" s="5"/>
      <c r="E7" s="5"/>
      <c r="F7" s="5"/>
      <c r="G7" s="5"/>
      <c r="H7" s="5"/>
      <c r="I7" s="5"/>
      <c r="J7" s="7">
        <v>2889</v>
      </c>
      <c r="K7" s="7">
        <v>42595</v>
      </c>
      <c r="L7" s="7">
        <v>-1328</v>
      </c>
    </row>
    <row r="8" spans="1:12" ht="30" x14ac:dyDescent="0.25">
      <c r="A8" s="3" t="s">
        <v>211</v>
      </c>
      <c r="B8" s="5"/>
      <c r="C8" s="5"/>
      <c r="D8" s="5"/>
      <c r="E8" s="5"/>
      <c r="F8" s="5"/>
      <c r="G8" s="5"/>
      <c r="H8" s="5"/>
      <c r="I8" s="5"/>
      <c r="J8" s="5">
        <v>-71</v>
      </c>
      <c r="K8" s="5">
        <v>-392</v>
      </c>
      <c r="L8" s="5">
        <v>-45</v>
      </c>
    </row>
    <row r="9" spans="1:12" ht="45" x14ac:dyDescent="0.25">
      <c r="A9" s="3" t="s">
        <v>219</v>
      </c>
      <c r="B9" s="5"/>
      <c r="C9" s="5"/>
      <c r="D9" s="5"/>
      <c r="E9" s="5"/>
      <c r="F9" s="5"/>
      <c r="G9" s="5"/>
      <c r="H9" s="5"/>
      <c r="I9" s="5"/>
      <c r="J9" s="7">
        <v>2818</v>
      </c>
      <c r="K9" s="7">
        <v>42203</v>
      </c>
      <c r="L9" s="7">
        <v>-1373</v>
      </c>
    </row>
    <row r="10" spans="1:12" ht="45" x14ac:dyDescent="0.25">
      <c r="A10" s="3" t="s">
        <v>221</v>
      </c>
      <c r="B10" s="5"/>
      <c r="C10" s="5"/>
      <c r="D10" s="5"/>
      <c r="E10" s="5"/>
      <c r="F10" s="5"/>
      <c r="G10" s="5"/>
      <c r="H10" s="5"/>
      <c r="I10" s="5"/>
      <c r="J10" s="8">
        <v>23027</v>
      </c>
      <c r="K10" s="8">
        <v>69367</v>
      </c>
      <c r="L10" s="8">
        <v>12313</v>
      </c>
    </row>
    <row r="11" spans="1:12" x14ac:dyDescent="0.25">
      <c r="A11" s="3" t="s">
        <v>56</v>
      </c>
      <c r="B11" s="5"/>
      <c r="C11" s="5"/>
      <c r="D11" s="5"/>
      <c r="E11" s="5"/>
      <c r="F11" s="5"/>
      <c r="G11" s="5"/>
      <c r="H11" s="5"/>
      <c r="I11" s="5"/>
      <c r="J11" s="7">
        <v>33409</v>
      </c>
      <c r="K11" s="7">
        <v>33397</v>
      </c>
      <c r="L11" s="7">
        <v>33395</v>
      </c>
    </row>
    <row r="12" spans="1:12" x14ac:dyDescent="0.25">
      <c r="A12" s="3" t="s">
        <v>57</v>
      </c>
      <c r="B12" s="5"/>
      <c r="C12" s="5"/>
      <c r="D12" s="5"/>
      <c r="E12" s="5"/>
      <c r="F12" s="5"/>
      <c r="G12" s="5"/>
      <c r="H12" s="5"/>
      <c r="I12" s="5"/>
      <c r="J12" s="5">
        <v>0</v>
      </c>
      <c r="K12" s="5">
        <v>0</v>
      </c>
      <c r="L12" s="5">
        <v>0</v>
      </c>
    </row>
    <row r="13" spans="1:12" x14ac:dyDescent="0.25">
      <c r="A13" s="3" t="s">
        <v>58</v>
      </c>
      <c r="B13" s="5"/>
      <c r="C13" s="5"/>
      <c r="D13" s="5"/>
      <c r="E13" s="5"/>
      <c r="F13" s="5"/>
      <c r="G13" s="5"/>
      <c r="H13" s="5"/>
      <c r="I13" s="5"/>
      <c r="J13" s="7">
        <v>33409</v>
      </c>
      <c r="K13" s="7">
        <v>33397</v>
      </c>
      <c r="L13" s="7">
        <v>33395</v>
      </c>
    </row>
    <row r="14" spans="1:12" ht="30" x14ac:dyDescent="0.25">
      <c r="A14" s="3" t="s">
        <v>223</v>
      </c>
      <c r="B14" s="5">
        <v>333</v>
      </c>
      <c r="C14" s="5"/>
      <c r="D14" s="5"/>
      <c r="E14" s="5"/>
      <c r="F14" s="5">
        <v>296</v>
      </c>
      <c r="G14" s="5"/>
      <c r="H14" s="5"/>
      <c r="I14" s="5"/>
      <c r="J14" s="5">
        <v>333</v>
      </c>
      <c r="K14" s="5">
        <v>296</v>
      </c>
      <c r="L14" s="5">
        <v>216</v>
      </c>
    </row>
  </sheetData>
  <mergeCells count="2">
    <mergeCell ref="B1:I1"/>
    <mergeCell ref="J1:L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3.85546875" bestFit="1" customWidth="1"/>
  </cols>
  <sheetData>
    <row r="1" spans="1:12" ht="15" customHeight="1" x14ac:dyDescent="0.25">
      <c r="A1" s="9" t="s">
        <v>1323</v>
      </c>
      <c r="B1" s="9" t="s">
        <v>1258</v>
      </c>
      <c r="C1" s="9"/>
      <c r="D1" s="9"/>
      <c r="E1" s="9"/>
      <c r="F1" s="9"/>
      <c r="G1" s="9"/>
      <c r="H1" s="9"/>
      <c r="I1" s="9"/>
      <c r="J1" s="9" t="s">
        <v>1</v>
      </c>
      <c r="K1" s="9"/>
      <c r="L1" s="9"/>
    </row>
    <row r="2" spans="1:12" x14ac:dyDescent="0.25">
      <c r="A2" s="9"/>
      <c r="B2" s="1" t="s">
        <v>2</v>
      </c>
      <c r="C2" s="9" t="s">
        <v>1319</v>
      </c>
      <c r="D2" s="9" t="s">
        <v>4</v>
      </c>
      <c r="E2" s="9" t="s">
        <v>1259</v>
      </c>
      <c r="F2" s="9" t="s">
        <v>30</v>
      </c>
      <c r="G2" s="9" t="s">
        <v>1261</v>
      </c>
      <c r="H2" s="9" t="s">
        <v>1320</v>
      </c>
      <c r="I2" s="9" t="s">
        <v>1321</v>
      </c>
      <c r="J2" s="1" t="s">
        <v>2</v>
      </c>
      <c r="K2" s="9" t="s">
        <v>30</v>
      </c>
      <c r="L2" s="9" t="s">
        <v>31</v>
      </c>
    </row>
    <row r="3" spans="1:12" x14ac:dyDescent="0.25">
      <c r="A3" s="9"/>
      <c r="B3" s="1" t="s">
        <v>1324</v>
      </c>
      <c r="C3" s="9"/>
      <c r="D3" s="9"/>
      <c r="E3" s="9"/>
      <c r="F3" s="9"/>
      <c r="G3" s="9"/>
      <c r="H3" s="9"/>
      <c r="I3" s="9"/>
      <c r="J3" s="1" t="s">
        <v>1324</v>
      </c>
      <c r="K3" s="9"/>
      <c r="L3" s="9"/>
    </row>
    <row r="4" spans="1:12" x14ac:dyDescent="0.25">
      <c r="A4" s="9"/>
      <c r="B4" s="1" t="s">
        <v>1260</v>
      </c>
      <c r="C4" s="9"/>
      <c r="D4" s="9"/>
      <c r="E4" s="9"/>
      <c r="F4" s="9"/>
      <c r="G4" s="9"/>
      <c r="H4" s="9"/>
      <c r="I4" s="9"/>
      <c r="J4" s="1" t="s">
        <v>1260</v>
      </c>
      <c r="K4" s="9"/>
      <c r="L4" s="9"/>
    </row>
    <row r="5" spans="1:12" x14ac:dyDescent="0.25">
      <c r="A5" s="4" t="s">
        <v>1325</v>
      </c>
      <c r="B5" s="5"/>
      <c r="C5" s="5"/>
      <c r="D5" s="5"/>
      <c r="E5" s="5"/>
      <c r="F5" s="5"/>
      <c r="G5" s="5"/>
      <c r="H5" s="5"/>
      <c r="I5" s="5"/>
      <c r="J5" s="5"/>
      <c r="K5" s="5"/>
      <c r="L5" s="5"/>
    </row>
    <row r="6" spans="1:12" x14ac:dyDescent="0.25">
      <c r="A6" s="3" t="s">
        <v>1326</v>
      </c>
      <c r="B6" s="5">
        <v>863</v>
      </c>
      <c r="C6" s="5"/>
      <c r="D6" s="5"/>
      <c r="E6" s="5"/>
      <c r="F6" s="5"/>
      <c r="G6" s="5"/>
      <c r="H6" s="5"/>
      <c r="I6" s="5"/>
      <c r="J6" s="5">
        <v>863</v>
      </c>
      <c r="K6" s="5"/>
      <c r="L6" s="5"/>
    </row>
    <row r="7" spans="1:12" ht="30" x14ac:dyDescent="0.25">
      <c r="A7" s="3" t="s">
        <v>1327</v>
      </c>
      <c r="B7" s="5">
        <v>19</v>
      </c>
      <c r="C7" s="5"/>
      <c r="D7" s="5"/>
      <c r="E7" s="5"/>
      <c r="F7" s="5"/>
      <c r="G7" s="5"/>
      <c r="H7" s="5"/>
      <c r="I7" s="5"/>
      <c r="J7" s="5">
        <v>19</v>
      </c>
      <c r="K7" s="5"/>
      <c r="L7" s="5"/>
    </row>
    <row r="8" spans="1:12" ht="30" x14ac:dyDescent="0.25">
      <c r="A8" s="3" t="s">
        <v>1328</v>
      </c>
      <c r="B8" s="8">
        <v>24543000</v>
      </c>
      <c r="C8" s="8">
        <v>24072000</v>
      </c>
      <c r="D8" s="8">
        <v>24350000</v>
      </c>
      <c r="E8" s="8">
        <v>23757000</v>
      </c>
      <c r="F8" s="8">
        <v>25589000</v>
      </c>
      <c r="G8" s="8">
        <v>28067000</v>
      </c>
      <c r="H8" s="8">
        <v>23309000</v>
      </c>
      <c r="I8" s="8">
        <v>22430000</v>
      </c>
      <c r="J8" s="8">
        <v>96722000</v>
      </c>
      <c r="K8" s="8">
        <v>96269000</v>
      </c>
      <c r="L8" s="8">
        <v>93204000</v>
      </c>
    </row>
    <row r="9" spans="1:12" ht="30" x14ac:dyDescent="0.25">
      <c r="A9" s="3" t="s">
        <v>1329</v>
      </c>
      <c r="B9" s="5"/>
      <c r="C9" s="5"/>
      <c r="D9" s="5"/>
      <c r="E9" s="5"/>
      <c r="F9" s="5"/>
      <c r="G9" s="5"/>
      <c r="H9" s="5"/>
      <c r="I9" s="5"/>
      <c r="J9" s="7">
        <v>77695000</v>
      </c>
      <c r="K9" s="7">
        <v>72964000</v>
      </c>
      <c r="L9" s="7">
        <v>77904000</v>
      </c>
    </row>
    <row r="10" spans="1:12" x14ac:dyDescent="0.25">
      <c r="A10" s="3" t="s">
        <v>33</v>
      </c>
      <c r="B10" s="5"/>
      <c r="C10" s="5"/>
      <c r="D10" s="5"/>
      <c r="E10" s="5"/>
      <c r="F10" s="5"/>
      <c r="G10" s="5"/>
      <c r="H10" s="5"/>
      <c r="I10" s="5"/>
      <c r="J10" s="7">
        <v>13777000</v>
      </c>
      <c r="K10" s="7">
        <v>15405000</v>
      </c>
      <c r="L10" s="7">
        <v>10867000</v>
      </c>
    </row>
    <row r="11" spans="1:12" x14ac:dyDescent="0.25">
      <c r="A11" s="3" t="s">
        <v>35</v>
      </c>
      <c r="B11" s="5"/>
      <c r="C11" s="5"/>
      <c r="D11" s="5"/>
      <c r="E11" s="5"/>
      <c r="F11" s="5"/>
      <c r="G11" s="5"/>
      <c r="H11" s="5"/>
      <c r="I11" s="5"/>
      <c r="J11" s="5"/>
      <c r="K11" s="7">
        <v>3126000</v>
      </c>
      <c r="L11" s="5"/>
    </row>
    <row r="12" spans="1:12" ht="30" x14ac:dyDescent="0.25">
      <c r="A12" s="3" t="s">
        <v>1330</v>
      </c>
      <c r="B12" s="5"/>
      <c r="C12" s="5"/>
      <c r="D12" s="5"/>
      <c r="E12" s="5"/>
      <c r="F12" s="5"/>
      <c r="G12" s="5"/>
      <c r="H12" s="5"/>
      <c r="I12" s="5"/>
      <c r="J12" s="5"/>
      <c r="K12" s="7">
        <v>1374000</v>
      </c>
      <c r="L12" s="5"/>
    </row>
    <row r="13" spans="1:12" ht="30" x14ac:dyDescent="0.25">
      <c r="A13" s="3" t="s">
        <v>1331</v>
      </c>
      <c r="B13" s="5"/>
      <c r="C13" s="5"/>
      <c r="D13" s="5"/>
      <c r="E13" s="5"/>
      <c r="F13" s="5"/>
      <c r="G13" s="5"/>
      <c r="H13" s="5"/>
      <c r="I13" s="5"/>
      <c r="J13" s="5"/>
      <c r="K13" s="5"/>
      <c r="L13" s="7">
        <v>1763000</v>
      </c>
    </row>
    <row r="14" spans="1:12" ht="30" x14ac:dyDescent="0.25">
      <c r="A14" s="3" t="s">
        <v>1332</v>
      </c>
      <c r="B14" s="5"/>
      <c r="C14" s="5"/>
      <c r="D14" s="5"/>
      <c r="E14" s="5"/>
      <c r="F14" s="5"/>
      <c r="G14" s="5"/>
      <c r="H14" s="5"/>
      <c r="I14" s="5"/>
      <c r="J14" s="5"/>
      <c r="K14" s="5"/>
      <c r="L14" s="7">
        <v>17004000000</v>
      </c>
    </row>
    <row r="15" spans="1:12" ht="45" x14ac:dyDescent="0.25">
      <c r="A15" s="3" t="s">
        <v>1333</v>
      </c>
      <c r="B15" s="5"/>
      <c r="C15" s="5"/>
      <c r="D15" s="5"/>
      <c r="E15" s="5"/>
      <c r="F15" s="5"/>
      <c r="G15" s="5"/>
      <c r="H15" s="5"/>
      <c r="I15" s="5"/>
      <c r="J15" s="7">
        <v>5251000</v>
      </c>
      <c r="K15" s="7">
        <v>7900000</v>
      </c>
      <c r="L15" s="7">
        <v>4433000</v>
      </c>
    </row>
    <row r="16" spans="1:12" x14ac:dyDescent="0.25">
      <c r="A16" s="3" t="s">
        <v>1334</v>
      </c>
      <c r="B16" s="7">
        <v>95764000</v>
      </c>
      <c r="C16" s="5"/>
      <c r="D16" s="5"/>
      <c r="E16" s="5"/>
      <c r="F16" s="7">
        <v>97147000</v>
      </c>
      <c r="G16" s="5"/>
      <c r="H16" s="5"/>
      <c r="I16" s="5"/>
      <c r="J16" s="7">
        <v>95764000</v>
      </c>
      <c r="K16" s="7">
        <v>97147000</v>
      </c>
      <c r="L16" s="5"/>
    </row>
    <row r="17" spans="1:12" ht="30" x14ac:dyDescent="0.25">
      <c r="A17" s="3" t="s">
        <v>1335</v>
      </c>
      <c r="B17" s="7">
        <v>191491000</v>
      </c>
      <c r="C17" s="5"/>
      <c r="D17" s="5"/>
      <c r="E17" s="5"/>
      <c r="F17" s="7">
        <v>203438000</v>
      </c>
      <c r="G17" s="5"/>
      <c r="H17" s="5"/>
      <c r="I17" s="5"/>
      <c r="J17" s="7">
        <v>191491000</v>
      </c>
      <c r="K17" s="7">
        <v>203438000</v>
      </c>
      <c r="L17" s="5"/>
    </row>
    <row r="18" spans="1:12" ht="30" x14ac:dyDescent="0.25">
      <c r="A18" s="3" t="s">
        <v>1336</v>
      </c>
      <c r="B18" s="7">
        <v>13979000</v>
      </c>
      <c r="C18" s="5"/>
      <c r="D18" s="5"/>
      <c r="E18" s="5"/>
      <c r="F18" s="7">
        <v>13979000</v>
      </c>
      <c r="G18" s="5"/>
      <c r="H18" s="5"/>
      <c r="I18" s="5"/>
      <c r="J18" s="7">
        <v>13979000</v>
      </c>
      <c r="K18" s="7">
        <v>13979000</v>
      </c>
      <c r="L18" s="5"/>
    </row>
    <row r="19" spans="1:12" ht="30" x14ac:dyDescent="0.25">
      <c r="A19" s="3" t="s">
        <v>1337</v>
      </c>
      <c r="B19" s="7">
        <v>109706000</v>
      </c>
      <c r="C19" s="5"/>
      <c r="D19" s="5"/>
      <c r="E19" s="5"/>
      <c r="F19" s="7">
        <v>120270000</v>
      </c>
      <c r="G19" s="5"/>
      <c r="H19" s="5"/>
      <c r="I19" s="5"/>
      <c r="J19" s="7">
        <v>109706000</v>
      </c>
      <c r="K19" s="7">
        <v>120270000</v>
      </c>
      <c r="L19" s="5"/>
    </row>
    <row r="20" spans="1:12" x14ac:dyDescent="0.25">
      <c r="A20" s="3" t="s">
        <v>1338</v>
      </c>
      <c r="B20" s="5"/>
      <c r="C20" s="5"/>
      <c r="D20" s="5"/>
      <c r="E20" s="5"/>
      <c r="F20" s="5"/>
      <c r="G20" s="5"/>
      <c r="H20" s="5"/>
      <c r="I20" s="5"/>
      <c r="J20" s="5" t="s">
        <v>1286</v>
      </c>
      <c r="K20" s="5"/>
      <c r="L20" s="5"/>
    </row>
    <row r="21" spans="1:12" x14ac:dyDescent="0.25">
      <c r="A21" s="3">
        <v>2015</v>
      </c>
      <c r="B21" s="7">
        <v>6648000</v>
      </c>
      <c r="C21" s="5"/>
      <c r="D21" s="5"/>
      <c r="E21" s="5"/>
      <c r="F21" s="5"/>
      <c r="G21" s="5"/>
      <c r="H21" s="5"/>
      <c r="I21" s="5"/>
      <c r="J21" s="7">
        <v>6648000</v>
      </c>
      <c r="K21" s="5"/>
      <c r="L21" s="5"/>
    </row>
    <row r="22" spans="1:12" x14ac:dyDescent="0.25">
      <c r="A22" s="3">
        <v>2016</v>
      </c>
      <c r="B22" s="7">
        <v>5869000</v>
      </c>
      <c r="C22" s="5"/>
      <c r="D22" s="5"/>
      <c r="E22" s="5"/>
      <c r="F22" s="5"/>
      <c r="G22" s="5"/>
      <c r="H22" s="5"/>
      <c r="I22" s="5"/>
      <c r="J22" s="7">
        <v>5869000</v>
      </c>
      <c r="K22" s="5"/>
      <c r="L22" s="5"/>
    </row>
    <row r="23" spans="1:12" x14ac:dyDescent="0.25">
      <c r="A23" s="3">
        <v>2017</v>
      </c>
      <c r="B23" s="7">
        <v>4526000</v>
      </c>
      <c r="C23" s="5"/>
      <c r="D23" s="5"/>
      <c r="E23" s="5"/>
      <c r="F23" s="5"/>
      <c r="G23" s="5"/>
      <c r="H23" s="5"/>
      <c r="I23" s="5"/>
      <c r="J23" s="7">
        <v>4526000</v>
      </c>
      <c r="K23" s="5"/>
      <c r="L23" s="5"/>
    </row>
    <row r="24" spans="1:12" x14ac:dyDescent="0.25">
      <c r="A24" s="3">
        <v>2018</v>
      </c>
      <c r="B24" s="7">
        <v>3497000</v>
      </c>
      <c r="C24" s="5"/>
      <c r="D24" s="5"/>
      <c r="E24" s="5"/>
      <c r="F24" s="5"/>
      <c r="G24" s="5"/>
      <c r="H24" s="5"/>
      <c r="I24" s="5"/>
      <c r="J24" s="7">
        <v>3497000</v>
      </c>
      <c r="K24" s="5"/>
      <c r="L24" s="5"/>
    </row>
    <row r="25" spans="1:12" x14ac:dyDescent="0.25">
      <c r="A25" s="3">
        <v>2019</v>
      </c>
      <c r="B25" s="7">
        <v>2385000</v>
      </c>
      <c r="C25" s="5"/>
      <c r="D25" s="5"/>
      <c r="E25" s="5"/>
      <c r="F25" s="5"/>
      <c r="G25" s="5"/>
      <c r="H25" s="5"/>
      <c r="I25" s="5"/>
      <c r="J25" s="7">
        <v>2385000</v>
      </c>
      <c r="K25" s="5"/>
      <c r="L25" s="5"/>
    </row>
    <row r="26" spans="1:12" x14ac:dyDescent="0.25">
      <c r="A26" s="3" t="s">
        <v>243</v>
      </c>
      <c r="B26" s="7">
        <v>5080000</v>
      </c>
      <c r="C26" s="5"/>
      <c r="D26" s="5"/>
      <c r="E26" s="5"/>
      <c r="F26" s="5"/>
      <c r="G26" s="5"/>
      <c r="H26" s="5"/>
      <c r="I26" s="5"/>
      <c r="J26" s="7">
        <v>5080000</v>
      </c>
      <c r="K26" s="5"/>
      <c r="L26" s="5"/>
    </row>
    <row r="27" spans="1:12" x14ac:dyDescent="0.25">
      <c r="A27" s="3" t="s">
        <v>1339</v>
      </c>
      <c r="B27" s="5"/>
      <c r="C27" s="5"/>
      <c r="D27" s="5"/>
      <c r="E27" s="5"/>
      <c r="F27" s="5"/>
      <c r="G27" s="5"/>
      <c r="H27" s="5"/>
      <c r="I27" s="5"/>
      <c r="J27" s="7">
        <v>6088000</v>
      </c>
      <c r="K27" s="7">
        <v>7092000</v>
      </c>
      <c r="L27" s="7">
        <v>7903000</v>
      </c>
    </row>
    <row r="28" spans="1:12" x14ac:dyDescent="0.25">
      <c r="A28" s="3" t="s">
        <v>1340</v>
      </c>
      <c r="B28" s="5"/>
      <c r="C28" s="5"/>
      <c r="D28" s="5"/>
      <c r="E28" s="5"/>
      <c r="F28" s="5"/>
      <c r="G28" s="5"/>
      <c r="H28" s="5"/>
      <c r="I28" s="5"/>
      <c r="J28" s="7">
        <v>10358000</v>
      </c>
      <c r="K28" s="7">
        <v>10715000</v>
      </c>
      <c r="L28" s="7">
        <v>11809000</v>
      </c>
    </row>
    <row r="29" spans="1:12" x14ac:dyDescent="0.25">
      <c r="A29" s="3" t="s">
        <v>1341</v>
      </c>
      <c r="B29" s="5"/>
      <c r="C29" s="5"/>
      <c r="D29" s="5"/>
      <c r="E29" s="5"/>
      <c r="F29" s="5"/>
      <c r="G29" s="5"/>
      <c r="H29" s="5"/>
      <c r="I29" s="5"/>
      <c r="J29" s="5"/>
      <c r="K29" s="5"/>
      <c r="L29" s="5"/>
    </row>
    <row r="30" spans="1:12" x14ac:dyDescent="0.25">
      <c r="A30" s="4" t="s">
        <v>1325</v>
      </c>
      <c r="B30" s="5"/>
      <c r="C30" s="5"/>
      <c r="D30" s="5"/>
      <c r="E30" s="5"/>
      <c r="F30" s="5"/>
      <c r="G30" s="5"/>
      <c r="H30" s="5"/>
      <c r="I30" s="5"/>
      <c r="J30" s="5"/>
      <c r="K30" s="5"/>
      <c r="L30" s="5"/>
    </row>
    <row r="31" spans="1:12" ht="30" x14ac:dyDescent="0.25">
      <c r="A31" s="3" t="s">
        <v>1342</v>
      </c>
      <c r="B31" s="5">
        <v>106</v>
      </c>
      <c r="C31" s="5"/>
      <c r="D31" s="5"/>
      <c r="E31" s="5"/>
      <c r="F31" s="5"/>
      <c r="G31" s="5"/>
      <c r="H31" s="5"/>
      <c r="I31" s="5"/>
      <c r="J31" s="5">
        <v>106</v>
      </c>
      <c r="K31" s="5"/>
      <c r="L31" s="5"/>
    </row>
    <row r="32" spans="1:12" x14ac:dyDescent="0.25">
      <c r="A32" s="3" t="s">
        <v>1343</v>
      </c>
      <c r="B32" s="5"/>
      <c r="C32" s="5"/>
      <c r="D32" s="5"/>
      <c r="E32" s="5"/>
      <c r="F32" s="5"/>
      <c r="G32" s="5"/>
      <c r="H32" s="5"/>
      <c r="I32" s="5"/>
      <c r="J32" s="5"/>
      <c r="K32" s="5"/>
      <c r="L32" s="5"/>
    </row>
    <row r="33" spans="1:12" x14ac:dyDescent="0.25">
      <c r="A33" s="4" t="s">
        <v>1325</v>
      </c>
      <c r="B33" s="5"/>
      <c r="C33" s="5"/>
      <c r="D33" s="5"/>
      <c r="E33" s="5"/>
      <c r="F33" s="5"/>
      <c r="G33" s="5"/>
      <c r="H33" s="5"/>
      <c r="I33" s="5"/>
      <c r="J33" s="5"/>
      <c r="K33" s="5"/>
      <c r="L33" s="5"/>
    </row>
    <row r="34" spans="1:12" x14ac:dyDescent="0.25">
      <c r="A34" s="3" t="s">
        <v>35</v>
      </c>
      <c r="B34" s="5"/>
      <c r="C34" s="5"/>
      <c r="D34" s="5"/>
      <c r="E34" s="5"/>
      <c r="F34" s="5"/>
      <c r="G34" s="5"/>
      <c r="H34" s="5"/>
      <c r="I34" s="5"/>
      <c r="J34" s="5"/>
      <c r="K34" s="8">
        <v>3126000</v>
      </c>
      <c r="L34" s="5"/>
    </row>
    <row r="35" spans="1:12" x14ac:dyDescent="0.25">
      <c r="A35" s="3" t="s">
        <v>1344</v>
      </c>
      <c r="B35" s="5"/>
      <c r="C35" s="5"/>
      <c r="D35" s="5"/>
      <c r="E35" s="5"/>
      <c r="F35" s="5"/>
      <c r="G35" s="5"/>
      <c r="H35" s="5"/>
      <c r="I35" s="5"/>
      <c r="J35" s="5"/>
      <c r="K35" s="5"/>
      <c r="L35" s="5"/>
    </row>
    <row r="36" spans="1:12" x14ac:dyDescent="0.25">
      <c r="A36" s="4" t="s">
        <v>1325</v>
      </c>
      <c r="B36" s="5"/>
      <c r="C36" s="5"/>
      <c r="D36" s="5"/>
      <c r="E36" s="5"/>
      <c r="F36" s="5"/>
      <c r="G36" s="5"/>
      <c r="H36" s="5"/>
      <c r="I36" s="5"/>
      <c r="J36" s="5"/>
      <c r="K36" s="5"/>
      <c r="L36" s="5"/>
    </row>
    <row r="37" spans="1:12" x14ac:dyDescent="0.25">
      <c r="A37" s="3" t="s">
        <v>1345</v>
      </c>
      <c r="B37" s="5">
        <v>757</v>
      </c>
      <c r="C37" s="5"/>
      <c r="D37" s="5"/>
      <c r="E37" s="5"/>
      <c r="F37" s="5"/>
      <c r="G37" s="5"/>
      <c r="H37" s="5"/>
      <c r="I37" s="5"/>
      <c r="J37" s="5">
        <v>757</v>
      </c>
      <c r="K37" s="5"/>
      <c r="L37" s="5"/>
    </row>
  </sheetData>
  <mergeCells count="12">
    <mergeCell ref="K2:K4"/>
    <mergeCell ref="L2:L4"/>
    <mergeCell ref="A1:A4"/>
    <mergeCell ref="B1:I1"/>
    <mergeCell ref="J1:L1"/>
    <mergeCell ref="C2:C4"/>
    <mergeCell ref="D2:D4"/>
    <mergeCell ref="E2:E4"/>
    <mergeCell ref="F2:F4"/>
    <mergeCell ref="G2:G4"/>
    <mergeCell ref="H2:H4"/>
    <mergeCell ref="I2: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46</v>
      </c>
      <c r="B1" s="9" t="s">
        <v>2</v>
      </c>
    </row>
    <row r="2" spans="1:2" ht="30" x14ac:dyDescent="0.25">
      <c r="A2" s="1" t="s">
        <v>60</v>
      </c>
      <c r="B2" s="9"/>
    </row>
    <row r="3" spans="1:2" ht="45" x14ac:dyDescent="0.25">
      <c r="A3" s="4" t="s">
        <v>1347</v>
      </c>
      <c r="B3" s="5"/>
    </row>
    <row r="4" spans="1:2" x14ac:dyDescent="0.25">
      <c r="A4" s="3">
        <v>2015</v>
      </c>
      <c r="B4" s="8">
        <v>83119</v>
      </c>
    </row>
    <row r="5" spans="1:2" x14ac:dyDescent="0.25">
      <c r="A5" s="3">
        <v>2016</v>
      </c>
      <c r="B5" s="7">
        <v>83353</v>
      </c>
    </row>
    <row r="6" spans="1:2" x14ac:dyDescent="0.25">
      <c r="A6" s="3">
        <v>2017</v>
      </c>
      <c r="B6" s="7">
        <v>83160</v>
      </c>
    </row>
    <row r="7" spans="1:2" x14ac:dyDescent="0.25">
      <c r="A7" s="3">
        <v>2018</v>
      </c>
      <c r="B7" s="7">
        <v>82481</v>
      </c>
    </row>
    <row r="8" spans="1:2" x14ac:dyDescent="0.25">
      <c r="A8" s="3">
        <v>2019</v>
      </c>
      <c r="B8" s="7">
        <v>81720</v>
      </c>
    </row>
    <row r="9" spans="1:2" x14ac:dyDescent="0.25">
      <c r="A9" s="3" t="s">
        <v>243</v>
      </c>
      <c r="B9" s="7">
        <v>584956</v>
      </c>
    </row>
    <row r="10" spans="1:2" x14ac:dyDescent="0.25">
      <c r="A10" s="3">
        <v>2015</v>
      </c>
      <c r="B10" s="7">
        <v>12121</v>
      </c>
    </row>
    <row r="11" spans="1:2" x14ac:dyDescent="0.25">
      <c r="A11" s="3">
        <v>2016</v>
      </c>
      <c r="B11" s="7">
        <v>12308</v>
      </c>
    </row>
    <row r="12" spans="1:2" x14ac:dyDescent="0.25">
      <c r="A12" s="3">
        <v>2017</v>
      </c>
      <c r="B12" s="7">
        <v>12622</v>
      </c>
    </row>
    <row r="13" spans="1:2" x14ac:dyDescent="0.25">
      <c r="A13" s="3">
        <v>2018</v>
      </c>
      <c r="B13" s="7">
        <v>12872</v>
      </c>
    </row>
    <row r="14" spans="1:2" x14ac:dyDescent="0.25">
      <c r="A14" s="3">
        <v>2019</v>
      </c>
      <c r="B14" s="7">
        <v>13078</v>
      </c>
    </row>
    <row r="15" spans="1:2" x14ac:dyDescent="0.25">
      <c r="A15" s="3" t="s">
        <v>243</v>
      </c>
      <c r="B15" s="7">
        <v>128490</v>
      </c>
    </row>
    <row r="16" spans="1:2" x14ac:dyDescent="0.25">
      <c r="A16" s="3">
        <v>2015</v>
      </c>
      <c r="B16" s="7">
        <v>70998</v>
      </c>
    </row>
    <row r="17" spans="1:2" x14ac:dyDescent="0.25">
      <c r="A17" s="3">
        <v>2016</v>
      </c>
      <c r="B17" s="7">
        <v>71045</v>
      </c>
    </row>
    <row r="18" spans="1:2" x14ac:dyDescent="0.25">
      <c r="A18" s="3">
        <v>2017</v>
      </c>
      <c r="B18" s="7">
        <v>70538</v>
      </c>
    </row>
    <row r="19" spans="1:2" x14ac:dyDescent="0.25">
      <c r="A19" s="3">
        <v>2018</v>
      </c>
      <c r="B19" s="7">
        <v>69609</v>
      </c>
    </row>
    <row r="20" spans="1:2" x14ac:dyDescent="0.25">
      <c r="A20" s="3">
        <v>2019</v>
      </c>
      <c r="B20" s="7">
        <v>68642</v>
      </c>
    </row>
    <row r="21" spans="1:2" x14ac:dyDescent="0.25">
      <c r="A21" s="3" t="s">
        <v>243</v>
      </c>
      <c r="B21" s="8">
        <v>456466</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48</v>
      </c>
      <c r="B1" s="1" t="s">
        <v>2</v>
      </c>
    </row>
    <row r="2" spans="1:2" ht="45" x14ac:dyDescent="0.25">
      <c r="A2" s="4" t="s">
        <v>1347</v>
      </c>
      <c r="B2" s="5"/>
    </row>
    <row r="3" spans="1:2" ht="45" x14ac:dyDescent="0.25">
      <c r="A3" s="3" t="s">
        <v>1349</v>
      </c>
      <c r="B3" s="8">
        <v>74559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11.42578125" bestFit="1" customWidth="1"/>
    <col min="8" max="8" width="12.5703125" bestFit="1" customWidth="1"/>
    <col min="9" max="9" width="15.42578125" bestFit="1" customWidth="1"/>
  </cols>
  <sheetData>
    <row r="1" spans="1:9" ht="15" customHeight="1" x14ac:dyDescent="0.25">
      <c r="A1" s="9" t="s">
        <v>1350</v>
      </c>
      <c r="B1" s="9" t="s">
        <v>1</v>
      </c>
      <c r="C1" s="9"/>
      <c r="D1" s="9"/>
      <c r="E1" s="1" t="s">
        <v>1258</v>
      </c>
      <c r="F1" s="1" t="s">
        <v>1351</v>
      </c>
      <c r="G1" s="9" t="s">
        <v>1352</v>
      </c>
      <c r="H1" s="9"/>
      <c r="I1" s="1" t="s">
        <v>1351</v>
      </c>
    </row>
    <row r="2" spans="1:9" x14ac:dyDescent="0.25">
      <c r="A2" s="9"/>
      <c r="B2" s="1" t="s">
        <v>2</v>
      </c>
      <c r="C2" s="1" t="s">
        <v>30</v>
      </c>
      <c r="D2" s="1" t="s">
        <v>31</v>
      </c>
      <c r="E2" s="1" t="s">
        <v>1261</v>
      </c>
      <c r="F2" s="1" t="s">
        <v>1353</v>
      </c>
      <c r="G2" s="1" t="s">
        <v>1354</v>
      </c>
      <c r="H2" s="1" t="s">
        <v>1355</v>
      </c>
      <c r="I2" s="1" t="s">
        <v>1356</v>
      </c>
    </row>
    <row r="3" spans="1:9" x14ac:dyDescent="0.25">
      <c r="A3" s="4" t="s">
        <v>1325</v>
      </c>
      <c r="B3" s="5"/>
      <c r="C3" s="5"/>
      <c r="D3" s="5"/>
      <c r="E3" s="5"/>
      <c r="F3" s="5"/>
      <c r="G3" s="5"/>
      <c r="H3" s="5"/>
      <c r="I3" s="5"/>
    </row>
    <row r="4" spans="1:9" x14ac:dyDescent="0.25">
      <c r="A4" s="3" t="s">
        <v>1357</v>
      </c>
      <c r="B4" s="8">
        <v>15777000</v>
      </c>
      <c r="C4" s="8">
        <v>20369000</v>
      </c>
      <c r="D4" s="8">
        <v>15648000</v>
      </c>
      <c r="E4" s="5"/>
      <c r="F4" s="5"/>
      <c r="G4" s="5"/>
      <c r="H4" s="5"/>
      <c r="I4" s="5"/>
    </row>
    <row r="5" spans="1:9" ht="30" x14ac:dyDescent="0.25">
      <c r="A5" s="3" t="s">
        <v>1358</v>
      </c>
      <c r="B5" s="5"/>
      <c r="C5" s="7">
        <v>3126000</v>
      </c>
      <c r="D5" s="5"/>
      <c r="E5" s="5"/>
      <c r="F5" s="5"/>
      <c r="G5" s="5"/>
      <c r="H5" s="5"/>
      <c r="I5" s="5"/>
    </row>
    <row r="6" spans="1:9" x14ac:dyDescent="0.25">
      <c r="A6" s="3" t="s">
        <v>1359</v>
      </c>
      <c r="B6" s="7">
        <v>1278000</v>
      </c>
      <c r="C6" s="7">
        <v>-20854000</v>
      </c>
      <c r="D6" s="7">
        <v>15903000</v>
      </c>
      <c r="E6" s="5"/>
      <c r="F6" s="5"/>
      <c r="G6" s="5"/>
      <c r="H6" s="5"/>
      <c r="I6" s="5"/>
    </row>
    <row r="7" spans="1:9" x14ac:dyDescent="0.25">
      <c r="A7" s="3" t="s">
        <v>1360</v>
      </c>
      <c r="B7" s="5"/>
      <c r="C7" s="5"/>
      <c r="D7" s="5"/>
      <c r="E7" s="5"/>
      <c r="F7" s="5"/>
      <c r="G7" s="5"/>
      <c r="H7" s="5"/>
      <c r="I7" s="5"/>
    </row>
    <row r="8" spans="1:9" x14ac:dyDescent="0.25">
      <c r="A8" s="4" t="s">
        <v>1325</v>
      </c>
      <c r="B8" s="5"/>
      <c r="C8" s="5"/>
      <c r="D8" s="5"/>
      <c r="E8" s="5"/>
      <c r="F8" s="5"/>
      <c r="G8" s="5"/>
      <c r="H8" s="5"/>
      <c r="I8" s="5"/>
    </row>
    <row r="9" spans="1:9" ht="30" x14ac:dyDescent="0.25">
      <c r="A9" s="3" t="s">
        <v>1361</v>
      </c>
      <c r="B9" s="5">
        <v>490</v>
      </c>
      <c r="C9" s="5"/>
      <c r="D9" s="5"/>
      <c r="E9" s="5"/>
      <c r="F9" s="5"/>
      <c r="G9" s="5"/>
      <c r="H9" s="5"/>
      <c r="I9" s="5"/>
    </row>
    <row r="10" spans="1:9" x14ac:dyDescent="0.25">
      <c r="A10" s="3" t="s">
        <v>1357</v>
      </c>
      <c r="B10" s="7">
        <v>772000</v>
      </c>
      <c r="C10" s="7">
        <v>3700000</v>
      </c>
      <c r="D10" s="7">
        <v>2600000</v>
      </c>
      <c r="E10" s="5"/>
      <c r="F10" s="5"/>
      <c r="G10" s="5"/>
      <c r="H10" s="5"/>
      <c r="I10" s="5"/>
    </row>
    <row r="11" spans="1:9" ht="30" x14ac:dyDescent="0.25">
      <c r="A11" s="3" t="s">
        <v>1291</v>
      </c>
      <c r="B11" s="5"/>
      <c r="C11" s="5"/>
      <c r="D11" s="5"/>
      <c r="E11" s="5"/>
      <c r="F11" s="5"/>
      <c r="G11" s="5"/>
      <c r="H11" s="5"/>
      <c r="I11" s="5"/>
    </row>
    <row r="12" spans="1:9" x14ac:dyDescent="0.25">
      <c r="A12" s="4" t="s">
        <v>1325</v>
      </c>
      <c r="B12" s="5"/>
      <c r="C12" s="5"/>
      <c r="D12" s="5"/>
      <c r="E12" s="5"/>
      <c r="F12" s="5"/>
      <c r="G12" s="5"/>
      <c r="H12" s="5"/>
      <c r="I12" s="5"/>
    </row>
    <row r="13" spans="1:9" ht="30" x14ac:dyDescent="0.25">
      <c r="A13" s="3" t="s">
        <v>1358</v>
      </c>
      <c r="B13" s="5"/>
      <c r="C13" s="5"/>
      <c r="D13" s="5"/>
      <c r="E13" s="7">
        <v>25096000</v>
      </c>
      <c r="F13" s="5"/>
      <c r="G13" s="5"/>
      <c r="H13" s="5"/>
      <c r="I13" s="5"/>
    </row>
    <row r="14" spans="1:9" ht="30" x14ac:dyDescent="0.25">
      <c r="A14" s="3" t="s">
        <v>1362</v>
      </c>
      <c r="B14" s="5"/>
      <c r="C14" s="5"/>
      <c r="D14" s="5"/>
      <c r="E14" s="5"/>
      <c r="F14" s="5"/>
      <c r="G14" s="5"/>
      <c r="H14" s="5"/>
      <c r="I14" s="5"/>
    </row>
    <row r="15" spans="1:9" x14ac:dyDescent="0.25">
      <c r="A15" s="4" t="s">
        <v>1325</v>
      </c>
      <c r="B15" s="5"/>
      <c r="C15" s="5"/>
      <c r="D15" s="5"/>
      <c r="E15" s="5"/>
      <c r="F15" s="5"/>
      <c r="G15" s="5"/>
      <c r="H15" s="5"/>
      <c r="I15" s="5"/>
    </row>
    <row r="16" spans="1:9" ht="30" x14ac:dyDescent="0.25">
      <c r="A16" s="3" t="s">
        <v>1358</v>
      </c>
      <c r="B16" s="5"/>
      <c r="C16" s="5"/>
      <c r="D16" s="5"/>
      <c r="E16" s="5"/>
      <c r="F16" s="7">
        <v>6585000</v>
      </c>
      <c r="G16" s="5"/>
      <c r="H16" s="5"/>
      <c r="I16" s="5"/>
    </row>
    <row r="17" spans="1:9" x14ac:dyDescent="0.25">
      <c r="A17" s="3" t="s">
        <v>1363</v>
      </c>
      <c r="B17" s="5"/>
      <c r="C17" s="5"/>
      <c r="D17" s="5"/>
      <c r="E17" s="5"/>
      <c r="F17" s="5"/>
      <c r="G17" s="5"/>
      <c r="H17" s="5"/>
      <c r="I17" s="5"/>
    </row>
    <row r="18" spans="1:9" x14ac:dyDescent="0.25">
      <c r="A18" s="4" t="s">
        <v>1325</v>
      </c>
      <c r="B18" s="5"/>
      <c r="C18" s="5"/>
      <c r="D18" s="5"/>
      <c r="E18" s="5"/>
      <c r="F18" s="5"/>
      <c r="G18" s="5"/>
      <c r="H18" s="5"/>
      <c r="I18" s="5"/>
    </row>
    <row r="19" spans="1:9" ht="30" x14ac:dyDescent="0.25">
      <c r="A19" s="3" t="s">
        <v>1358</v>
      </c>
      <c r="B19" s="5"/>
      <c r="C19" s="5"/>
      <c r="D19" s="5"/>
      <c r="E19" s="5"/>
      <c r="F19" s="5"/>
      <c r="G19" s="7">
        <v>93000000</v>
      </c>
      <c r="H19" s="5"/>
      <c r="I19" s="5"/>
    </row>
    <row r="20" spans="1:9" x14ac:dyDescent="0.25">
      <c r="A20" s="3" t="s">
        <v>1364</v>
      </c>
      <c r="B20" s="6">
        <v>42066</v>
      </c>
      <c r="C20" s="5"/>
      <c r="D20" s="5"/>
      <c r="E20" s="5"/>
      <c r="F20" s="5"/>
      <c r="G20" s="5"/>
      <c r="H20" s="5"/>
      <c r="I20" s="5"/>
    </row>
    <row r="21" spans="1:9" x14ac:dyDescent="0.25">
      <c r="A21" s="3" t="s">
        <v>1365</v>
      </c>
      <c r="B21" s="6">
        <v>42101</v>
      </c>
      <c r="C21" s="5"/>
      <c r="D21" s="5"/>
      <c r="E21" s="5"/>
      <c r="F21" s="5"/>
      <c r="G21" s="5"/>
      <c r="H21" s="5"/>
      <c r="I21" s="5"/>
    </row>
    <row r="22" spans="1:9" x14ac:dyDescent="0.25">
      <c r="A22" s="3" t="s">
        <v>1366</v>
      </c>
      <c r="B22" s="5" t="s">
        <v>1367</v>
      </c>
      <c r="C22" s="5"/>
      <c r="D22" s="5"/>
      <c r="E22" s="5"/>
      <c r="F22" s="5"/>
      <c r="G22" s="5"/>
      <c r="H22" s="5"/>
      <c r="I22" s="5"/>
    </row>
    <row r="23" spans="1:9" ht="30" x14ac:dyDescent="0.25">
      <c r="A23" s="3" t="s">
        <v>1368</v>
      </c>
      <c r="B23" s="5"/>
      <c r="C23" s="5"/>
      <c r="D23" s="5"/>
      <c r="E23" s="5"/>
      <c r="F23" s="5"/>
      <c r="G23" s="5"/>
      <c r="H23" s="5"/>
      <c r="I23" s="5"/>
    </row>
    <row r="24" spans="1:9" x14ac:dyDescent="0.25">
      <c r="A24" s="4" t="s">
        <v>1325</v>
      </c>
      <c r="B24" s="5"/>
      <c r="C24" s="5"/>
      <c r="D24" s="5"/>
      <c r="E24" s="5"/>
      <c r="F24" s="5"/>
      <c r="G24" s="5"/>
      <c r="H24" s="5"/>
      <c r="I24" s="5"/>
    </row>
    <row r="25" spans="1:9" x14ac:dyDescent="0.25">
      <c r="A25" s="3" t="s">
        <v>1369</v>
      </c>
      <c r="B25" s="5"/>
      <c r="C25" s="5"/>
      <c r="D25" s="5"/>
      <c r="E25" s="5"/>
      <c r="F25" s="5"/>
      <c r="G25" s="5"/>
      <c r="H25" s="7">
        <v>6000000</v>
      </c>
      <c r="I25" s="5"/>
    </row>
    <row r="26" spans="1:9" ht="30" x14ac:dyDescent="0.25">
      <c r="A26" s="3" t="s">
        <v>1370</v>
      </c>
      <c r="B26" s="5"/>
      <c r="C26" s="5"/>
      <c r="D26" s="5"/>
      <c r="E26" s="5"/>
      <c r="F26" s="5"/>
      <c r="G26" s="5"/>
      <c r="H26" s="5"/>
      <c r="I26" s="5"/>
    </row>
    <row r="27" spans="1:9" x14ac:dyDescent="0.25">
      <c r="A27" s="4" t="s">
        <v>1325</v>
      </c>
      <c r="B27" s="5"/>
      <c r="C27" s="5"/>
      <c r="D27" s="5"/>
      <c r="E27" s="5"/>
      <c r="F27" s="5"/>
      <c r="G27" s="5"/>
      <c r="H27" s="5"/>
      <c r="I27" s="5"/>
    </row>
    <row r="28" spans="1:9" ht="30" x14ac:dyDescent="0.25">
      <c r="A28" s="3" t="s">
        <v>1371</v>
      </c>
      <c r="B28" s="5"/>
      <c r="C28" s="7">
        <v>34251000</v>
      </c>
      <c r="D28" s="5"/>
      <c r="E28" s="5"/>
      <c r="F28" s="5"/>
      <c r="G28" s="5"/>
      <c r="H28" s="5"/>
      <c r="I28" s="5"/>
    </row>
    <row r="29" spans="1:9" ht="75" x14ac:dyDescent="0.25">
      <c r="A29" s="3" t="s">
        <v>1372</v>
      </c>
      <c r="B29" s="5"/>
      <c r="C29" s="5"/>
      <c r="D29" s="5"/>
      <c r="E29" s="5"/>
      <c r="F29" s="5"/>
      <c r="G29" s="5"/>
      <c r="H29" s="5"/>
      <c r="I29" s="5"/>
    </row>
    <row r="30" spans="1:9" x14ac:dyDescent="0.25">
      <c r="A30" s="4" t="s">
        <v>1325</v>
      </c>
      <c r="B30" s="5"/>
      <c r="C30" s="5"/>
      <c r="D30" s="5"/>
      <c r="E30" s="5"/>
      <c r="F30" s="5"/>
      <c r="G30" s="5"/>
      <c r="H30" s="5"/>
      <c r="I30" s="5"/>
    </row>
    <row r="31" spans="1:9" ht="30" x14ac:dyDescent="0.25">
      <c r="A31" s="3" t="s">
        <v>1371</v>
      </c>
      <c r="B31" s="5"/>
      <c r="C31" s="7">
        <v>16963000</v>
      </c>
      <c r="D31" s="5"/>
      <c r="E31" s="5"/>
      <c r="F31" s="5"/>
      <c r="G31" s="5"/>
      <c r="H31" s="5"/>
      <c r="I31" s="5"/>
    </row>
    <row r="32" spans="1:9" ht="75" x14ac:dyDescent="0.25">
      <c r="A32" s="3" t="s">
        <v>1373</v>
      </c>
      <c r="B32" s="5"/>
      <c r="C32" s="5"/>
      <c r="D32" s="5"/>
      <c r="E32" s="5"/>
      <c r="F32" s="5"/>
      <c r="G32" s="5"/>
      <c r="H32" s="5"/>
      <c r="I32" s="5"/>
    </row>
    <row r="33" spans="1:9" x14ac:dyDescent="0.25">
      <c r="A33" s="4" t="s">
        <v>1325</v>
      </c>
      <c r="B33" s="5"/>
      <c r="C33" s="5"/>
      <c r="D33" s="5"/>
      <c r="E33" s="5"/>
      <c r="F33" s="5"/>
      <c r="G33" s="5"/>
      <c r="H33" s="5"/>
      <c r="I33" s="5"/>
    </row>
    <row r="34" spans="1:9" ht="30" x14ac:dyDescent="0.25">
      <c r="A34" s="3" t="s">
        <v>1371</v>
      </c>
      <c r="B34" s="5"/>
      <c r="C34" s="7">
        <v>5819000</v>
      </c>
      <c r="D34" s="5"/>
      <c r="E34" s="5"/>
      <c r="F34" s="5"/>
      <c r="G34" s="5"/>
      <c r="H34" s="5"/>
      <c r="I34" s="5"/>
    </row>
    <row r="35" spans="1:9" ht="30" x14ac:dyDescent="0.25">
      <c r="A35" s="3" t="s">
        <v>1374</v>
      </c>
      <c r="B35" s="5"/>
      <c r="C35" s="5"/>
      <c r="D35" s="5"/>
      <c r="E35" s="5"/>
      <c r="F35" s="5"/>
      <c r="G35" s="5"/>
      <c r="H35" s="5"/>
      <c r="I35" s="5"/>
    </row>
    <row r="36" spans="1:9" x14ac:dyDescent="0.25">
      <c r="A36" s="4" t="s">
        <v>1325</v>
      </c>
      <c r="B36" s="5"/>
      <c r="C36" s="5"/>
      <c r="D36" s="5"/>
      <c r="E36" s="5"/>
      <c r="F36" s="5"/>
      <c r="G36" s="5"/>
      <c r="H36" s="5"/>
      <c r="I36" s="5"/>
    </row>
    <row r="37" spans="1:9" ht="30" x14ac:dyDescent="0.25">
      <c r="A37" s="3" t="s">
        <v>1358</v>
      </c>
      <c r="B37" s="5"/>
      <c r="C37" s="5"/>
      <c r="D37" s="5"/>
      <c r="E37" s="7">
        <v>7976000</v>
      </c>
      <c r="F37" s="5"/>
      <c r="G37" s="5"/>
      <c r="H37" s="5"/>
      <c r="I37" s="5"/>
    </row>
    <row r="38" spans="1:9" ht="45" x14ac:dyDescent="0.25">
      <c r="A38" s="3" t="s">
        <v>1375</v>
      </c>
      <c r="B38" s="5"/>
      <c r="C38" s="5"/>
      <c r="D38" s="5"/>
      <c r="E38" s="5"/>
      <c r="F38" s="5"/>
      <c r="G38" s="5"/>
      <c r="H38" s="5"/>
      <c r="I38" s="5"/>
    </row>
    <row r="39" spans="1:9" x14ac:dyDescent="0.25">
      <c r="A39" s="4" t="s">
        <v>1325</v>
      </c>
      <c r="B39" s="5"/>
      <c r="C39" s="5"/>
      <c r="D39" s="5"/>
      <c r="E39" s="5"/>
      <c r="F39" s="5"/>
      <c r="G39" s="5"/>
      <c r="H39" s="5"/>
      <c r="I39" s="5"/>
    </row>
    <row r="40" spans="1:9" ht="30" x14ac:dyDescent="0.25">
      <c r="A40" s="3" t="s">
        <v>1358</v>
      </c>
      <c r="B40" s="5"/>
      <c r="C40" s="5"/>
      <c r="D40" s="5"/>
      <c r="E40" s="7">
        <v>13994000</v>
      </c>
      <c r="F40" s="5"/>
      <c r="G40" s="5"/>
      <c r="H40" s="5"/>
      <c r="I40" s="5"/>
    </row>
    <row r="41" spans="1:9" ht="45" x14ac:dyDescent="0.25">
      <c r="A41" s="3" t="s">
        <v>1376</v>
      </c>
      <c r="B41" s="5"/>
      <c r="C41" s="5"/>
      <c r="D41" s="5"/>
      <c r="E41" s="5"/>
      <c r="F41" s="5"/>
      <c r="G41" s="5"/>
      <c r="H41" s="5"/>
      <c r="I41" s="5"/>
    </row>
    <row r="42" spans="1:9" x14ac:dyDescent="0.25">
      <c r="A42" s="4" t="s">
        <v>1325</v>
      </c>
      <c r="B42" s="5"/>
      <c r="C42" s="5"/>
      <c r="D42" s="5"/>
      <c r="E42" s="5"/>
      <c r="F42" s="5"/>
      <c r="G42" s="5"/>
      <c r="H42" s="5"/>
      <c r="I42" s="5"/>
    </row>
    <row r="43" spans="1:9" ht="30" x14ac:dyDescent="0.25">
      <c r="A43" s="3" t="s">
        <v>1358</v>
      </c>
      <c r="B43" s="5"/>
      <c r="C43" s="5"/>
      <c r="D43" s="5"/>
      <c r="E43" s="7">
        <v>3126000</v>
      </c>
      <c r="F43" s="5"/>
      <c r="G43" s="5"/>
      <c r="H43" s="5"/>
      <c r="I43" s="5"/>
    </row>
    <row r="44" spans="1:9" ht="60" x14ac:dyDescent="0.25">
      <c r="A44" s="3" t="s">
        <v>1377</v>
      </c>
      <c r="B44" s="5"/>
      <c r="C44" s="5"/>
      <c r="D44" s="5"/>
      <c r="E44" s="5"/>
      <c r="F44" s="5"/>
      <c r="G44" s="5"/>
      <c r="H44" s="5"/>
      <c r="I44" s="5"/>
    </row>
    <row r="45" spans="1:9" x14ac:dyDescent="0.25">
      <c r="A45" s="4" t="s">
        <v>1325</v>
      </c>
      <c r="B45" s="5"/>
      <c r="C45" s="5"/>
      <c r="D45" s="5"/>
      <c r="E45" s="5"/>
      <c r="F45" s="5"/>
      <c r="G45" s="5"/>
      <c r="H45" s="5"/>
      <c r="I45" s="5"/>
    </row>
    <row r="46" spans="1:9" ht="30" x14ac:dyDescent="0.25">
      <c r="A46" s="3" t="s">
        <v>1371</v>
      </c>
      <c r="B46" s="5"/>
      <c r="C46" s="7">
        <v>22782000</v>
      </c>
      <c r="D46" s="5"/>
      <c r="E46" s="5"/>
      <c r="F46" s="5"/>
      <c r="G46" s="5"/>
      <c r="H46" s="5"/>
      <c r="I46" s="5"/>
    </row>
    <row r="47" spans="1:9" ht="30" x14ac:dyDescent="0.25">
      <c r="A47" s="3" t="s">
        <v>1378</v>
      </c>
      <c r="B47" s="5"/>
      <c r="C47" s="5"/>
      <c r="D47" s="5"/>
      <c r="E47" s="5"/>
      <c r="F47" s="5"/>
      <c r="G47" s="5"/>
      <c r="H47" s="5"/>
      <c r="I47" s="5"/>
    </row>
    <row r="48" spans="1:9" x14ac:dyDescent="0.25">
      <c r="A48" s="4" t="s">
        <v>1325</v>
      </c>
      <c r="B48" s="5"/>
      <c r="C48" s="5"/>
      <c r="D48" s="5"/>
      <c r="E48" s="5"/>
      <c r="F48" s="5"/>
      <c r="G48" s="5"/>
      <c r="H48" s="5"/>
      <c r="I48" s="5"/>
    </row>
    <row r="49" spans="1:9" ht="30" x14ac:dyDescent="0.25">
      <c r="A49" s="3" t="s">
        <v>1379</v>
      </c>
      <c r="B49" s="5"/>
      <c r="C49" s="5"/>
      <c r="D49" s="5"/>
      <c r="E49" s="5"/>
      <c r="F49" s="5"/>
      <c r="G49" s="5"/>
      <c r="H49" s="5"/>
      <c r="I49" s="7">
        <v>6725000</v>
      </c>
    </row>
    <row r="50" spans="1:9" ht="30" x14ac:dyDescent="0.25">
      <c r="A50" s="3" t="s">
        <v>1380</v>
      </c>
      <c r="B50" s="5"/>
      <c r="C50" s="5"/>
      <c r="D50" s="7">
        <v>6526000</v>
      </c>
      <c r="E50" s="5"/>
      <c r="F50" s="5"/>
      <c r="G50" s="5"/>
      <c r="H50" s="5"/>
      <c r="I50" s="5"/>
    </row>
    <row r="51" spans="1:9" ht="30" x14ac:dyDescent="0.25">
      <c r="A51" s="3" t="s">
        <v>1358</v>
      </c>
      <c r="B51" s="5"/>
      <c r="C51" s="5"/>
      <c r="D51" s="5"/>
      <c r="E51" s="5"/>
      <c r="F51" s="7">
        <v>25096000</v>
      </c>
      <c r="G51" s="5"/>
      <c r="H51" s="5"/>
      <c r="I51" s="5"/>
    </row>
    <row r="52" spans="1:9" ht="45" x14ac:dyDescent="0.25">
      <c r="A52" s="3" t="s">
        <v>1381</v>
      </c>
      <c r="B52" s="5"/>
      <c r="C52" s="5"/>
      <c r="D52" s="5"/>
      <c r="E52" s="5"/>
      <c r="F52" s="5"/>
      <c r="G52" s="5"/>
      <c r="H52" s="5"/>
      <c r="I52" s="5"/>
    </row>
    <row r="53" spans="1:9" x14ac:dyDescent="0.25">
      <c r="A53" s="4" t="s">
        <v>1325</v>
      </c>
      <c r="B53" s="5"/>
      <c r="C53" s="5"/>
      <c r="D53" s="5"/>
      <c r="E53" s="5"/>
      <c r="F53" s="5"/>
      <c r="G53" s="5"/>
      <c r="H53" s="5"/>
      <c r="I53" s="5"/>
    </row>
    <row r="54" spans="1:9" ht="30" x14ac:dyDescent="0.25">
      <c r="A54" s="3" t="s">
        <v>1358</v>
      </c>
      <c r="B54" s="7">
        <v>1300000</v>
      </c>
      <c r="C54" s="5"/>
      <c r="D54" s="5"/>
      <c r="E54" s="5"/>
      <c r="F54" s="5"/>
      <c r="G54" s="5"/>
      <c r="H54" s="5"/>
      <c r="I54" s="5"/>
    </row>
    <row r="55" spans="1:9" ht="45" x14ac:dyDescent="0.25">
      <c r="A55" s="3" t="s">
        <v>1382</v>
      </c>
      <c r="B55" s="5"/>
      <c r="C55" s="5"/>
      <c r="D55" s="5"/>
      <c r="E55" s="5"/>
      <c r="F55" s="5"/>
      <c r="G55" s="5"/>
      <c r="H55" s="5"/>
      <c r="I55" s="5"/>
    </row>
    <row r="56" spans="1:9" x14ac:dyDescent="0.25">
      <c r="A56" s="4" t="s">
        <v>1325</v>
      </c>
      <c r="B56" s="5"/>
      <c r="C56" s="5"/>
      <c r="D56" s="5"/>
      <c r="E56" s="5"/>
      <c r="F56" s="5"/>
      <c r="G56" s="5"/>
      <c r="H56" s="5"/>
      <c r="I56" s="5"/>
    </row>
    <row r="57" spans="1:9" x14ac:dyDescent="0.25">
      <c r="A57" s="3" t="s">
        <v>1359</v>
      </c>
      <c r="B57" s="5"/>
      <c r="C57" s="5"/>
      <c r="D57" s="7">
        <v>13980000</v>
      </c>
      <c r="E57" s="5"/>
      <c r="F57" s="5"/>
      <c r="G57" s="5"/>
      <c r="H57" s="5"/>
      <c r="I57" s="5"/>
    </row>
    <row r="58" spans="1:9" ht="60" x14ac:dyDescent="0.25">
      <c r="A58" s="3" t="s">
        <v>1383</v>
      </c>
      <c r="B58" s="5"/>
      <c r="C58" s="5"/>
      <c r="D58" s="5"/>
      <c r="E58" s="5"/>
      <c r="F58" s="5"/>
      <c r="G58" s="5"/>
      <c r="H58" s="5"/>
      <c r="I58" s="5"/>
    </row>
    <row r="59" spans="1:9" x14ac:dyDescent="0.25">
      <c r="A59" s="4" t="s">
        <v>1325</v>
      </c>
      <c r="B59" s="5"/>
      <c r="C59" s="5"/>
      <c r="D59" s="5"/>
      <c r="E59" s="5"/>
      <c r="F59" s="5"/>
      <c r="G59" s="5"/>
      <c r="H59" s="5"/>
      <c r="I59" s="5"/>
    </row>
    <row r="60" spans="1:9" x14ac:dyDescent="0.25">
      <c r="A60" s="3" t="s">
        <v>1359</v>
      </c>
      <c r="B60" s="5"/>
      <c r="C60" s="5"/>
      <c r="D60" s="7">
        <v>16428000</v>
      </c>
      <c r="E60" s="5"/>
      <c r="F60" s="5"/>
      <c r="G60" s="5"/>
      <c r="H60" s="5"/>
      <c r="I60" s="5"/>
    </row>
    <row r="61" spans="1:9" ht="75" x14ac:dyDescent="0.25">
      <c r="A61" s="3" t="s">
        <v>1384</v>
      </c>
      <c r="B61" s="5"/>
      <c r="C61" s="5"/>
      <c r="D61" s="5"/>
      <c r="E61" s="5"/>
      <c r="F61" s="5"/>
      <c r="G61" s="5"/>
      <c r="H61" s="5"/>
      <c r="I61" s="5"/>
    </row>
    <row r="62" spans="1:9" x14ac:dyDescent="0.25">
      <c r="A62" s="4" t="s">
        <v>1325</v>
      </c>
      <c r="B62" s="5"/>
      <c r="C62" s="5"/>
      <c r="D62" s="5"/>
      <c r="E62" s="5"/>
      <c r="F62" s="5"/>
      <c r="G62" s="5"/>
      <c r="H62" s="5"/>
      <c r="I62" s="5"/>
    </row>
    <row r="63" spans="1:9" x14ac:dyDescent="0.25">
      <c r="A63" s="3" t="s">
        <v>1359</v>
      </c>
      <c r="B63" s="5"/>
      <c r="C63" s="5"/>
      <c r="D63" s="7">
        <v>10409000</v>
      </c>
      <c r="E63" s="5"/>
      <c r="F63" s="5"/>
      <c r="G63" s="5"/>
      <c r="H63" s="5"/>
      <c r="I63" s="5"/>
    </row>
    <row r="64" spans="1:9" ht="75" x14ac:dyDescent="0.25">
      <c r="A64" s="3" t="s">
        <v>1385</v>
      </c>
      <c r="B64" s="5"/>
      <c r="C64" s="5"/>
      <c r="D64" s="5"/>
      <c r="E64" s="5"/>
      <c r="F64" s="5"/>
      <c r="G64" s="5"/>
      <c r="H64" s="5"/>
      <c r="I64" s="5"/>
    </row>
    <row r="65" spans="1:9" x14ac:dyDescent="0.25">
      <c r="A65" s="4" t="s">
        <v>1325</v>
      </c>
      <c r="B65" s="5"/>
      <c r="C65" s="5"/>
      <c r="D65" s="5"/>
      <c r="E65" s="5"/>
      <c r="F65" s="5"/>
      <c r="G65" s="5"/>
      <c r="H65" s="5"/>
      <c r="I65" s="5"/>
    </row>
    <row r="66" spans="1:9" x14ac:dyDescent="0.25">
      <c r="A66" s="3" t="s">
        <v>1359</v>
      </c>
      <c r="B66" s="5"/>
      <c r="C66" s="5"/>
      <c r="D66" s="7">
        <v>-3571000</v>
      </c>
      <c r="E66" s="5"/>
      <c r="F66" s="5"/>
      <c r="G66" s="5"/>
      <c r="H66" s="5"/>
      <c r="I66" s="5"/>
    </row>
    <row r="67" spans="1:9" ht="60" x14ac:dyDescent="0.25">
      <c r="A67" s="3" t="s">
        <v>1386</v>
      </c>
      <c r="B67" s="5"/>
      <c r="C67" s="5"/>
      <c r="D67" s="5"/>
      <c r="E67" s="5"/>
      <c r="F67" s="5"/>
      <c r="G67" s="5"/>
      <c r="H67" s="5"/>
      <c r="I67" s="5"/>
    </row>
    <row r="68" spans="1:9" x14ac:dyDescent="0.25">
      <c r="A68" s="4" t="s">
        <v>1325</v>
      </c>
      <c r="B68" s="5"/>
      <c r="C68" s="5"/>
      <c r="D68" s="5"/>
      <c r="E68" s="5"/>
      <c r="F68" s="5"/>
      <c r="G68" s="5"/>
      <c r="H68" s="5"/>
      <c r="I68" s="5"/>
    </row>
    <row r="69" spans="1:9" x14ac:dyDescent="0.25">
      <c r="A69" s="3" t="s">
        <v>1359</v>
      </c>
      <c r="B69" s="5"/>
      <c r="C69" s="5"/>
      <c r="D69" s="7">
        <v>13980000</v>
      </c>
      <c r="E69" s="5"/>
      <c r="F69" s="5"/>
      <c r="G69" s="5"/>
      <c r="H69" s="5"/>
      <c r="I69" s="5"/>
    </row>
    <row r="70" spans="1:9" ht="45" x14ac:dyDescent="0.25">
      <c r="A70" s="3" t="s">
        <v>1387</v>
      </c>
      <c r="B70" s="5"/>
      <c r="C70" s="5"/>
      <c r="D70" s="5"/>
      <c r="E70" s="5"/>
      <c r="F70" s="5"/>
      <c r="G70" s="5"/>
      <c r="H70" s="5"/>
      <c r="I70" s="5"/>
    </row>
    <row r="71" spans="1:9" x14ac:dyDescent="0.25">
      <c r="A71" s="4" t="s">
        <v>1325</v>
      </c>
      <c r="B71" s="5"/>
      <c r="C71" s="5"/>
      <c r="D71" s="5"/>
      <c r="E71" s="5"/>
      <c r="F71" s="5"/>
      <c r="G71" s="5"/>
      <c r="H71" s="5"/>
      <c r="I71" s="5"/>
    </row>
    <row r="72" spans="1:9" x14ac:dyDescent="0.25">
      <c r="A72" s="3" t="s">
        <v>1359</v>
      </c>
      <c r="B72" s="5"/>
      <c r="C72" s="5"/>
      <c r="D72" s="8">
        <v>-2448000</v>
      </c>
      <c r="E72" s="5"/>
      <c r="F72" s="5"/>
      <c r="G72" s="5"/>
      <c r="H72" s="5"/>
      <c r="I72" s="5"/>
    </row>
  </sheetData>
  <mergeCells count="3">
    <mergeCell ref="A1:A2"/>
    <mergeCell ref="B1:D1"/>
    <mergeCell ref="G1:H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9" t="s">
        <v>1388</v>
      </c>
      <c r="B1" s="1" t="s">
        <v>1</v>
      </c>
      <c r="C1" s="1"/>
      <c r="D1" s="1"/>
    </row>
    <row r="2" spans="1:4" x14ac:dyDescent="0.25">
      <c r="A2" s="9"/>
      <c r="B2" s="1" t="s">
        <v>2</v>
      </c>
      <c r="C2" s="9" t="s">
        <v>30</v>
      </c>
      <c r="D2" s="9" t="s">
        <v>31</v>
      </c>
    </row>
    <row r="3" spans="1:4" x14ac:dyDescent="0.25">
      <c r="A3" s="9"/>
      <c r="B3" s="1" t="s">
        <v>1260</v>
      </c>
      <c r="C3" s="9"/>
      <c r="D3" s="9"/>
    </row>
    <row r="4" spans="1:4" x14ac:dyDescent="0.25">
      <c r="A4" s="9"/>
      <c r="B4" s="1" t="s">
        <v>1389</v>
      </c>
      <c r="C4" s="9"/>
      <c r="D4" s="9"/>
    </row>
    <row r="5" spans="1:4" x14ac:dyDescent="0.25">
      <c r="A5" s="4" t="s">
        <v>1325</v>
      </c>
      <c r="B5" s="5"/>
      <c r="C5" s="5"/>
      <c r="D5" s="5"/>
    </row>
    <row r="6" spans="1:4" ht="30" x14ac:dyDescent="0.25">
      <c r="A6" s="3" t="s">
        <v>1390</v>
      </c>
      <c r="B6" s="5">
        <v>13</v>
      </c>
      <c r="C6" s="5"/>
      <c r="D6" s="5"/>
    </row>
    <row r="7" spans="1:4" ht="30" x14ac:dyDescent="0.25">
      <c r="A7" s="3" t="s">
        <v>1391</v>
      </c>
      <c r="B7" s="5">
        <v>440</v>
      </c>
      <c r="C7" s="5"/>
      <c r="D7" s="5"/>
    </row>
    <row r="8" spans="1:4" x14ac:dyDescent="0.25">
      <c r="A8" s="3" t="s">
        <v>1392</v>
      </c>
      <c r="B8" s="5">
        <v>26</v>
      </c>
      <c r="C8" s="5"/>
      <c r="D8" s="5"/>
    </row>
    <row r="9" spans="1:4" ht="30" x14ac:dyDescent="0.25">
      <c r="A9" s="3" t="s">
        <v>1393</v>
      </c>
      <c r="B9" s="8">
        <v>14181000</v>
      </c>
      <c r="C9" s="5"/>
      <c r="D9" s="5"/>
    </row>
    <row r="10" spans="1:4" ht="30" x14ac:dyDescent="0.25">
      <c r="A10" s="3" t="s">
        <v>1394</v>
      </c>
      <c r="B10" s="5" t="s">
        <v>1395</v>
      </c>
      <c r="C10" s="5"/>
      <c r="D10" s="5"/>
    </row>
    <row r="11" spans="1:4" ht="45" x14ac:dyDescent="0.25">
      <c r="A11" s="3" t="s">
        <v>1396</v>
      </c>
      <c r="B11" s="7">
        <v>12878000</v>
      </c>
      <c r="C11" s="5"/>
      <c r="D11" s="5"/>
    </row>
    <row r="12" spans="1:4" x14ac:dyDescent="0.25">
      <c r="A12" s="3" t="s">
        <v>1397</v>
      </c>
      <c r="B12" s="7">
        <v>2340000</v>
      </c>
      <c r="C12" s="5"/>
      <c r="D12" s="5"/>
    </row>
    <row r="13" spans="1:4" x14ac:dyDescent="0.25">
      <c r="A13" s="3" t="s">
        <v>1398</v>
      </c>
      <c r="B13" s="7">
        <v>60000</v>
      </c>
      <c r="C13" s="7">
        <v>365000</v>
      </c>
      <c r="D13" s="7">
        <v>3147000</v>
      </c>
    </row>
    <row r="14" spans="1:4" x14ac:dyDescent="0.25">
      <c r="A14" s="3" t="s">
        <v>1285</v>
      </c>
      <c r="B14" s="5"/>
      <c r="C14" s="5"/>
      <c r="D14" s="5"/>
    </row>
    <row r="15" spans="1:4" x14ac:dyDescent="0.25">
      <c r="A15" s="4" t="s">
        <v>1325</v>
      </c>
      <c r="B15" s="5"/>
      <c r="C15" s="5"/>
      <c r="D15" s="5"/>
    </row>
    <row r="16" spans="1:4" ht="45" x14ac:dyDescent="0.25">
      <c r="A16" s="3" t="s">
        <v>1396</v>
      </c>
      <c r="B16" s="7">
        <v>12878000</v>
      </c>
      <c r="C16" s="5"/>
      <c r="D16" s="5"/>
    </row>
    <row r="17" spans="1:4" ht="30" x14ac:dyDescent="0.25">
      <c r="A17" s="3" t="s">
        <v>1399</v>
      </c>
      <c r="B17" s="7">
        <v>10538000</v>
      </c>
      <c r="C17" s="5"/>
      <c r="D17" s="5"/>
    </row>
    <row r="18" spans="1:4" x14ac:dyDescent="0.25">
      <c r="A18" s="3" t="s">
        <v>1397</v>
      </c>
      <c r="B18" s="8">
        <v>2340000</v>
      </c>
      <c r="C18" s="5"/>
      <c r="D18" s="5"/>
    </row>
    <row r="19" spans="1:4" x14ac:dyDescent="0.25">
      <c r="A19" s="3" t="s">
        <v>1400</v>
      </c>
      <c r="B19" s="5"/>
      <c r="C19" s="5"/>
      <c r="D19" s="5"/>
    </row>
    <row r="20" spans="1:4" x14ac:dyDescent="0.25">
      <c r="A20" s="4" t="s">
        <v>1325</v>
      </c>
      <c r="B20" s="5"/>
      <c r="C20" s="5"/>
      <c r="D20" s="5"/>
    </row>
    <row r="21" spans="1:4" ht="30" x14ac:dyDescent="0.25">
      <c r="A21" s="3" t="s">
        <v>1401</v>
      </c>
      <c r="B21" s="5" t="s">
        <v>1297</v>
      </c>
      <c r="C21" s="5"/>
      <c r="D21" s="5"/>
    </row>
    <row r="22" spans="1:4" x14ac:dyDescent="0.25">
      <c r="A22" s="3" t="s">
        <v>1402</v>
      </c>
      <c r="B22" s="5"/>
      <c r="C22" s="5"/>
      <c r="D22" s="5"/>
    </row>
    <row r="23" spans="1:4" x14ac:dyDescent="0.25">
      <c r="A23" s="4" t="s">
        <v>1325</v>
      </c>
      <c r="B23" s="5"/>
      <c r="C23" s="5"/>
      <c r="D23" s="5"/>
    </row>
    <row r="24" spans="1:4" ht="30" x14ac:dyDescent="0.25">
      <c r="A24" s="3" t="s">
        <v>1403</v>
      </c>
      <c r="B24" s="5" t="s">
        <v>1404</v>
      </c>
      <c r="C24" s="5"/>
      <c r="D24" s="5"/>
    </row>
  </sheetData>
  <mergeCells count="3">
    <mergeCell ref="A1:A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42578125" bestFit="1" customWidth="1"/>
  </cols>
  <sheetData>
    <row r="1" spans="1:6" ht="15" customHeight="1" x14ac:dyDescent="0.25">
      <c r="A1" s="1" t="s">
        <v>1405</v>
      </c>
      <c r="B1" s="1" t="s">
        <v>1351</v>
      </c>
      <c r="C1" s="9" t="s">
        <v>1</v>
      </c>
      <c r="D1" s="9"/>
      <c r="E1" s="9"/>
      <c r="F1" s="1"/>
    </row>
    <row r="2" spans="1:6" ht="30" x14ac:dyDescent="0.25">
      <c r="A2" s="1" t="s">
        <v>60</v>
      </c>
      <c r="B2" s="1" t="s">
        <v>1320</v>
      </c>
      <c r="C2" s="9" t="s">
        <v>2</v>
      </c>
      <c r="D2" s="9" t="s">
        <v>30</v>
      </c>
      <c r="E2" s="9" t="s">
        <v>31</v>
      </c>
      <c r="F2" s="1" t="s">
        <v>1353</v>
      </c>
    </row>
    <row r="3" spans="1:6" x14ac:dyDescent="0.25">
      <c r="A3" s="1"/>
      <c r="B3" s="1" t="s">
        <v>1406</v>
      </c>
      <c r="C3" s="9"/>
      <c r="D3" s="9"/>
      <c r="E3" s="9"/>
      <c r="F3" s="1" t="s">
        <v>1260</v>
      </c>
    </row>
    <row r="4" spans="1:6" x14ac:dyDescent="0.25">
      <c r="A4" s="4" t="s">
        <v>1325</v>
      </c>
      <c r="B4" s="5"/>
      <c r="C4" s="5"/>
      <c r="D4" s="5"/>
      <c r="E4" s="5"/>
      <c r="F4" s="5"/>
    </row>
    <row r="5" spans="1:6" ht="30" x14ac:dyDescent="0.25">
      <c r="A5" s="3" t="s">
        <v>1407</v>
      </c>
      <c r="B5" s="5">
        <v>24</v>
      </c>
      <c r="C5" s="5"/>
      <c r="D5" s="5"/>
      <c r="E5" s="5"/>
      <c r="F5" s="5"/>
    </row>
    <row r="6" spans="1:6" ht="30" x14ac:dyDescent="0.25">
      <c r="A6" s="3" t="s">
        <v>1408</v>
      </c>
      <c r="B6" s="5">
        <v>16</v>
      </c>
      <c r="C6" s="5"/>
      <c r="D6" s="5"/>
      <c r="E6" s="5"/>
      <c r="F6" s="5"/>
    </row>
    <row r="7" spans="1:6" ht="30" x14ac:dyDescent="0.25">
      <c r="A7" s="3" t="s">
        <v>1409</v>
      </c>
      <c r="B7" s="5">
        <v>8</v>
      </c>
      <c r="C7" s="5"/>
      <c r="D7" s="5"/>
      <c r="E7" s="5"/>
      <c r="F7" s="5"/>
    </row>
    <row r="8" spans="1:6" x14ac:dyDescent="0.25">
      <c r="A8" s="3" t="s">
        <v>1410</v>
      </c>
      <c r="B8" s="5"/>
      <c r="C8" s="8">
        <v>4160</v>
      </c>
      <c r="D8" s="8">
        <v>3248</v>
      </c>
      <c r="E8" s="5"/>
      <c r="F8" s="5"/>
    </row>
    <row r="9" spans="1:6" ht="30" x14ac:dyDescent="0.25">
      <c r="A9" s="3" t="s">
        <v>1411</v>
      </c>
      <c r="B9" s="5"/>
      <c r="C9" s="7">
        <v>3407</v>
      </c>
      <c r="D9" s="7">
        <v>-10952</v>
      </c>
      <c r="E9" s="7">
        <v>11950</v>
      </c>
      <c r="F9" s="5"/>
    </row>
    <row r="10" spans="1:6" x14ac:dyDescent="0.25">
      <c r="A10" s="3" t="s">
        <v>1412</v>
      </c>
      <c r="B10" s="5"/>
      <c r="C10" s="7">
        <v>6315</v>
      </c>
      <c r="D10" s="5"/>
      <c r="E10" s="5"/>
      <c r="F10" s="5"/>
    </row>
    <row r="11" spans="1:6" x14ac:dyDescent="0.25">
      <c r="A11" s="3" t="s">
        <v>1243</v>
      </c>
      <c r="B11" s="5"/>
      <c r="C11" s="5"/>
      <c r="D11" s="5"/>
      <c r="E11" s="5"/>
      <c r="F11" s="5"/>
    </row>
    <row r="12" spans="1:6" x14ac:dyDescent="0.25">
      <c r="A12" s="4" t="s">
        <v>1325</v>
      </c>
      <c r="B12" s="5"/>
      <c r="C12" s="5"/>
      <c r="D12" s="5"/>
      <c r="E12" s="5"/>
      <c r="F12" s="5"/>
    </row>
    <row r="13" spans="1:6" x14ac:dyDescent="0.25">
      <c r="A13" s="3" t="s">
        <v>1413</v>
      </c>
      <c r="B13" s="5"/>
      <c r="C13" s="5">
        <v>118</v>
      </c>
      <c r="D13" s="5"/>
      <c r="E13" s="5"/>
      <c r="F13" s="5"/>
    </row>
    <row r="14" spans="1:6" x14ac:dyDescent="0.25">
      <c r="A14" s="3" t="s">
        <v>1414</v>
      </c>
      <c r="B14" s="5"/>
      <c r="C14" s="5">
        <v>2</v>
      </c>
      <c r="D14" s="5"/>
      <c r="E14" s="5"/>
      <c r="F14" s="5"/>
    </row>
    <row r="15" spans="1:6" x14ac:dyDescent="0.25">
      <c r="A15" s="3" t="s">
        <v>1415</v>
      </c>
      <c r="B15" s="5"/>
      <c r="C15" s="95">
        <v>0.19</v>
      </c>
      <c r="D15" s="95">
        <v>0.21</v>
      </c>
      <c r="E15" s="95">
        <v>0.18</v>
      </c>
      <c r="F15" s="5"/>
    </row>
    <row r="16" spans="1:6" x14ac:dyDescent="0.25">
      <c r="A16" s="3" t="s">
        <v>1416</v>
      </c>
      <c r="B16" s="5"/>
      <c r="C16" s="5"/>
      <c r="D16" s="5"/>
      <c r="E16" s="5"/>
      <c r="F16" s="5"/>
    </row>
    <row r="17" spans="1:6" x14ac:dyDescent="0.25">
      <c r="A17" s="4" t="s">
        <v>1325</v>
      </c>
      <c r="B17" s="5"/>
      <c r="C17" s="5"/>
      <c r="D17" s="5"/>
      <c r="E17" s="5"/>
      <c r="F17" s="5"/>
    </row>
    <row r="18" spans="1:6" x14ac:dyDescent="0.25">
      <c r="A18" s="3" t="s">
        <v>1413</v>
      </c>
      <c r="B18" s="5"/>
      <c r="C18" s="5">
        <v>58</v>
      </c>
      <c r="D18" s="5"/>
      <c r="E18" s="5"/>
      <c r="F18" s="5"/>
    </row>
    <row r="19" spans="1:6" x14ac:dyDescent="0.25">
      <c r="A19" s="3" t="s">
        <v>1417</v>
      </c>
      <c r="B19" s="5"/>
      <c r="C19" s="5"/>
      <c r="D19" s="5"/>
      <c r="E19" s="5"/>
      <c r="F19" s="5"/>
    </row>
    <row r="20" spans="1:6" x14ac:dyDescent="0.25">
      <c r="A20" s="4" t="s">
        <v>1325</v>
      </c>
      <c r="B20" s="5"/>
      <c r="C20" s="5"/>
      <c r="D20" s="5"/>
      <c r="E20" s="5"/>
      <c r="F20" s="5"/>
    </row>
    <row r="21" spans="1:6" x14ac:dyDescent="0.25">
      <c r="A21" s="3" t="s">
        <v>1413</v>
      </c>
      <c r="B21" s="5"/>
      <c r="C21" s="5">
        <v>60</v>
      </c>
      <c r="D21" s="5"/>
      <c r="E21" s="5"/>
      <c r="F21" s="5"/>
    </row>
    <row r="22" spans="1:6" x14ac:dyDescent="0.25">
      <c r="A22" s="3" t="s">
        <v>1418</v>
      </c>
      <c r="B22" s="5"/>
      <c r="C22" s="5">
        <v>24</v>
      </c>
      <c r="D22" s="5"/>
      <c r="E22" s="5"/>
      <c r="F22" s="5"/>
    </row>
    <row r="23" spans="1:6" x14ac:dyDescent="0.25">
      <c r="A23" s="3" t="s">
        <v>1419</v>
      </c>
      <c r="B23" s="5"/>
      <c r="C23" s="5"/>
      <c r="D23" s="5"/>
      <c r="E23" s="5"/>
      <c r="F23" s="5">
        <v>84</v>
      </c>
    </row>
    <row r="24" spans="1:6" x14ac:dyDescent="0.25">
      <c r="A24" s="3" t="s">
        <v>1410</v>
      </c>
      <c r="B24" s="5"/>
      <c r="C24" s="7">
        <v>1704</v>
      </c>
      <c r="D24" s="5"/>
      <c r="E24" s="5"/>
      <c r="F24" s="5"/>
    </row>
    <row r="25" spans="1:6" ht="30" x14ac:dyDescent="0.25">
      <c r="A25" s="3" t="s">
        <v>1411</v>
      </c>
      <c r="B25" s="5"/>
      <c r="C25" s="8">
        <v>1540</v>
      </c>
      <c r="D25" s="5"/>
      <c r="E25" s="5"/>
      <c r="F25" s="5"/>
    </row>
  </sheetData>
  <mergeCells count="4">
    <mergeCell ref="C1:E1"/>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20</v>
      </c>
      <c r="B1" s="9" t="s">
        <v>1258</v>
      </c>
      <c r="C1" s="9"/>
      <c r="D1" s="9"/>
      <c r="E1" s="9"/>
      <c r="F1" s="9"/>
      <c r="G1" s="9"/>
      <c r="H1" s="9"/>
      <c r="I1" s="9"/>
      <c r="J1" s="9" t="s">
        <v>1</v>
      </c>
      <c r="K1" s="9"/>
      <c r="L1" s="9"/>
    </row>
    <row r="2" spans="1:12" ht="30" x14ac:dyDescent="0.25">
      <c r="A2" s="1" t="s">
        <v>60</v>
      </c>
      <c r="B2" s="1" t="s">
        <v>2</v>
      </c>
      <c r="C2" s="1" t="s">
        <v>1319</v>
      </c>
      <c r="D2" s="1" t="s">
        <v>4</v>
      </c>
      <c r="E2" s="1" t="s">
        <v>1259</v>
      </c>
      <c r="F2" s="1" t="s">
        <v>30</v>
      </c>
      <c r="G2" s="1" t="s">
        <v>1261</v>
      </c>
      <c r="H2" s="1" t="s">
        <v>1320</v>
      </c>
      <c r="I2" s="1" t="s">
        <v>1321</v>
      </c>
      <c r="J2" s="1" t="s">
        <v>2</v>
      </c>
      <c r="K2" s="1" t="s">
        <v>30</v>
      </c>
      <c r="L2" s="1" t="s">
        <v>31</v>
      </c>
    </row>
    <row r="3" spans="1:12" ht="30" x14ac:dyDescent="0.25">
      <c r="A3" s="4" t="s">
        <v>1421</v>
      </c>
      <c r="B3" s="5"/>
      <c r="C3" s="5"/>
      <c r="D3" s="5"/>
      <c r="E3" s="5"/>
      <c r="F3" s="5"/>
      <c r="G3" s="5"/>
      <c r="H3" s="5"/>
      <c r="I3" s="5"/>
      <c r="J3" s="5"/>
      <c r="K3" s="5"/>
      <c r="L3" s="5"/>
    </row>
    <row r="4" spans="1:12" x14ac:dyDescent="0.25">
      <c r="A4" s="3" t="s">
        <v>266</v>
      </c>
      <c r="B4" s="8">
        <v>24543</v>
      </c>
      <c r="C4" s="8">
        <v>24072</v>
      </c>
      <c r="D4" s="8">
        <v>24350</v>
      </c>
      <c r="E4" s="8">
        <v>23757</v>
      </c>
      <c r="F4" s="8">
        <v>25589</v>
      </c>
      <c r="G4" s="8">
        <v>28067</v>
      </c>
      <c r="H4" s="8">
        <v>23309</v>
      </c>
      <c r="I4" s="8">
        <v>22430</v>
      </c>
      <c r="J4" s="8">
        <v>96722</v>
      </c>
      <c r="K4" s="8">
        <v>96269</v>
      </c>
      <c r="L4" s="8">
        <v>93204</v>
      </c>
    </row>
    <row r="5" spans="1:12" x14ac:dyDescent="0.25">
      <c r="A5" s="3" t="s">
        <v>282</v>
      </c>
      <c r="B5" s="7">
        <v>-3092</v>
      </c>
      <c r="C5" s="7">
        <v>10235</v>
      </c>
      <c r="D5" s="7">
        <v>6637</v>
      </c>
      <c r="E5" s="7">
        <v>9638</v>
      </c>
      <c r="F5" s="7">
        <v>5045</v>
      </c>
      <c r="G5" s="7">
        <v>41877</v>
      </c>
      <c r="H5" s="7">
        <v>12739</v>
      </c>
      <c r="I5" s="7">
        <v>10350</v>
      </c>
      <c r="J5" s="7">
        <v>23418</v>
      </c>
      <c r="K5" s="7">
        <v>70011</v>
      </c>
      <c r="L5" s="7">
        <v>12447</v>
      </c>
    </row>
    <row r="6" spans="1:12" x14ac:dyDescent="0.25">
      <c r="A6" s="3" t="s">
        <v>1243</v>
      </c>
      <c r="B6" s="5"/>
      <c r="C6" s="5"/>
      <c r="D6" s="5"/>
      <c r="E6" s="5"/>
      <c r="F6" s="5"/>
      <c r="G6" s="5"/>
      <c r="H6" s="5"/>
      <c r="I6" s="5"/>
      <c r="J6" s="5"/>
      <c r="K6" s="5"/>
      <c r="L6" s="5"/>
    </row>
    <row r="7" spans="1:12" ht="30" x14ac:dyDescent="0.25">
      <c r="A7" s="4" t="s">
        <v>1421</v>
      </c>
      <c r="B7" s="5"/>
      <c r="C7" s="5"/>
      <c r="D7" s="5"/>
      <c r="E7" s="5"/>
      <c r="F7" s="5"/>
      <c r="G7" s="5"/>
      <c r="H7" s="5"/>
      <c r="I7" s="5"/>
      <c r="J7" s="5"/>
      <c r="K7" s="5"/>
      <c r="L7" s="5"/>
    </row>
    <row r="8" spans="1:12" x14ac:dyDescent="0.25">
      <c r="A8" s="3" t="s">
        <v>266</v>
      </c>
      <c r="B8" s="5"/>
      <c r="C8" s="5"/>
      <c r="D8" s="5"/>
      <c r="E8" s="5"/>
      <c r="F8" s="5"/>
      <c r="G8" s="5"/>
      <c r="H8" s="5"/>
      <c r="I8" s="5"/>
      <c r="J8" s="7">
        <v>439392</v>
      </c>
      <c r="K8" s="7">
        <v>451145</v>
      </c>
      <c r="L8" s="7">
        <v>424519</v>
      </c>
    </row>
    <row r="9" spans="1:12" x14ac:dyDescent="0.25">
      <c r="A9" s="3" t="s">
        <v>267</v>
      </c>
      <c r="B9" s="5"/>
      <c r="C9" s="5"/>
      <c r="D9" s="5"/>
      <c r="E9" s="5"/>
      <c r="F9" s="5"/>
      <c r="G9" s="5"/>
      <c r="H9" s="5"/>
      <c r="I9" s="5"/>
      <c r="J9" s="7">
        <v>32836</v>
      </c>
      <c r="K9" s="7">
        <v>28721</v>
      </c>
      <c r="L9" s="7">
        <v>26616</v>
      </c>
    </row>
    <row r="10" spans="1:12" x14ac:dyDescent="0.25">
      <c r="A10" s="3" t="s">
        <v>282</v>
      </c>
      <c r="B10" s="5"/>
      <c r="C10" s="5"/>
      <c r="D10" s="5"/>
      <c r="E10" s="5"/>
      <c r="F10" s="5"/>
      <c r="G10" s="5"/>
      <c r="H10" s="5"/>
      <c r="I10" s="5"/>
      <c r="J10" s="7">
        <v>2012</v>
      </c>
      <c r="K10" s="5">
        <v>229</v>
      </c>
      <c r="L10" s="7">
        <v>1968</v>
      </c>
    </row>
    <row r="11" spans="1:12" x14ac:dyDescent="0.25">
      <c r="A11" s="3" t="s">
        <v>270</v>
      </c>
      <c r="B11" s="7">
        <v>13520</v>
      </c>
      <c r="C11" s="5"/>
      <c r="D11" s="5"/>
      <c r="E11" s="5"/>
      <c r="F11" s="7">
        <v>10944</v>
      </c>
      <c r="G11" s="5"/>
      <c r="H11" s="5"/>
      <c r="I11" s="5"/>
      <c r="J11" s="7">
        <v>13520</v>
      </c>
      <c r="K11" s="7">
        <v>10944</v>
      </c>
      <c r="L11" s="5"/>
    </row>
    <row r="12" spans="1:12" x14ac:dyDescent="0.25">
      <c r="A12" s="3" t="s">
        <v>271</v>
      </c>
      <c r="B12" s="7">
        <v>28995</v>
      </c>
      <c r="C12" s="5"/>
      <c r="D12" s="5"/>
      <c r="E12" s="5"/>
      <c r="F12" s="7">
        <v>28852</v>
      </c>
      <c r="G12" s="5"/>
      <c r="H12" s="5"/>
      <c r="I12" s="5"/>
      <c r="J12" s="7">
        <v>28995</v>
      </c>
      <c r="K12" s="7">
        <v>28852</v>
      </c>
      <c r="L12" s="5"/>
    </row>
    <row r="13" spans="1:12" x14ac:dyDescent="0.25">
      <c r="A13" s="3" t="s">
        <v>272</v>
      </c>
      <c r="B13" s="7">
        <v>2531</v>
      </c>
      <c r="C13" s="5"/>
      <c r="D13" s="5"/>
      <c r="E13" s="5"/>
      <c r="F13" s="7">
        <v>13985</v>
      </c>
      <c r="G13" s="5"/>
      <c r="H13" s="5"/>
      <c r="I13" s="5"/>
      <c r="J13" s="7">
        <v>2531</v>
      </c>
      <c r="K13" s="7">
        <v>13985</v>
      </c>
      <c r="L13" s="5"/>
    </row>
    <row r="14" spans="1:12" x14ac:dyDescent="0.25">
      <c r="A14" s="3" t="s">
        <v>273</v>
      </c>
      <c r="B14" s="7">
        <v>28204</v>
      </c>
      <c r="C14" s="5"/>
      <c r="D14" s="5"/>
      <c r="E14" s="5"/>
      <c r="F14" s="7">
        <v>16043</v>
      </c>
      <c r="G14" s="5"/>
      <c r="H14" s="5"/>
      <c r="I14" s="5"/>
      <c r="J14" s="7">
        <v>28204</v>
      </c>
      <c r="K14" s="7">
        <v>16043</v>
      </c>
      <c r="L14" s="5"/>
    </row>
    <row r="15" spans="1:12" ht="60" x14ac:dyDescent="0.25">
      <c r="A15" s="3" t="s">
        <v>1245</v>
      </c>
      <c r="B15" s="5"/>
      <c r="C15" s="5"/>
      <c r="D15" s="5"/>
      <c r="E15" s="5"/>
      <c r="F15" s="5"/>
      <c r="G15" s="5"/>
      <c r="H15" s="5"/>
      <c r="I15" s="5"/>
      <c r="J15" s="5"/>
      <c r="K15" s="5"/>
      <c r="L15" s="5"/>
    </row>
    <row r="16" spans="1:12" ht="30" x14ac:dyDescent="0.25">
      <c r="A16" s="4" t="s">
        <v>1421</v>
      </c>
      <c r="B16" s="5"/>
      <c r="C16" s="5"/>
      <c r="D16" s="5"/>
      <c r="E16" s="5"/>
      <c r="F16" s="5"/>
      <c r="G16" s="5"/>
      <c r="H16" s="5"/>
      <c r="I16" s="5"/>
      <c r="J16" s="5"/>
      <c r="K16" s="5"/>
      <c r="L16" s="5"/>
    </row>
    <row r="17" spans="1:12" x14ac:dyDescent="0.25">
      <c r="A17" s="3" t="s">
        <v>266</v>
      </c>
      <c r="B17" s="5"/>
      <c r="C17" s="5"/>
      <c r="D17" s="5"/>
      <c r="E17" s="5"/>
      <c r="F17" s="5"/>
      <c r="G17" s="5"/>
      <c r="H17" s="5"/>
      <c r="I17" s="5"/>
      <c r="J17" s="7">
        <v>344820</v>
      </c>
      <c r="K17" s="7">
        <v>356004</v>
      </c>
      <c r="L17" s="7">
        <v>189958</v>
      </c>
    </row>
    <row r="18" spans="1:12" x14ac:dyDescent="0.25">
      <c r="A18" s="3" t="s">
        <v>267</v>
      </c>
      <c r="B18" s="5"/>
      <c r="C18" s="5"/>
      <c r="D18" s="5"/>
      <c r="E18" s="5"/>
      <c r="F18" s="5"/>
      <c r="G18" s="5"/>
      <c r="H18" s="5"/>
      <c r="I18" s="5"/>
      <c r="J18" s="7">
        <v>9566</v>
      </c>
      <c r="K18" s="7">
        <v>10500</v>
      </c>
      <c r="L18" s="7">
        <v>7436</v>
      </c>
    </row>
    <row r="19" spans="1:12" x14ac:dyDescent="0.25">
      <c r="A19" s="3" t="s">
        <v>282</v>
      </c>
      <c r="B19" s="5"/>
      <c r="C19" s="5"/>
      <c r="D19" s="5"/>
      <c r="E19" s="5"/>
      <c r="F19" s="5"/>
      <c r="G19" s="5"/>
      <c r="H19" s="5"/>
      <c r="I19" s="5"/>
      <c r="J19" s="7">
        <v>-3343</v>
      </c>
      <c r="K19" s="7">
        <v>-4011</v>
      </c>
      <c r="L19" s="7">
        <v>1115</v>
      </c>
    </row>
    <row r="20" spans="1:12" x14ac:dyDescent="0.25">
      <c r="A20" s="3" t="s">
        <v>270</v>
      </c>
      <c r="B20" s="7">
        <v>9288</v>
      </c>
      <c r="C20" s="5"/>
      <c r="D20" s="5"/>
      <c r="E20" s="5"/>
      <c r="F20" s="7">
        <v>9165</v>
      </c>
      <c r="G20" s="5"/>
      <c r="H20" s="5"/>
      <c r="I20" s="5"/>
      <c r="J20" s="7">
        <v>9288</v>
      </c>
      <c r="K20" s="7">
        <v>9165</v>
      </c>
      <c r="L20" s="5"/>
    </row>
    <row r="21" spans="1:12" x14ac:dyDescent="0.25">
      <c r="A21" s="3" t="s">
        <v>271</v>
      </c>
      <c r="B21" s="7">
        <v>108491</v>
      </c>
      <c r="C21" s="5"/>
      <c r="D21" s="5"/>
      <c r="E21" s="5"/>
      <c r="F21" s="7">
        <v>112502</v>
      </c>
      <c r="G21" s="5"/>
      <c r="H21" s="5"/>
      <c r="I21" s="5"/>
      <c r="J21" s="7">
        <v>108491</v>
      </c>
      <c r="K21" s="7">
        <v>112502</v>
      </c>
      <c r="L21" s="5"/>
    </row>
    <row r="22" spans="1:12" x14ac:dyDescent="0.25">
      <c r="A22" s="3" t="s">
        <v>272</v>
      </c>
      <c r="B22" s="7">
        <v>13793</v>
      </c>
      <c r="C22" s="5"/>
      <c r="D22" s="5"/>
      <c r="E22" s="5"/>
      <c r="F22" s="7">
        <v>10880</v>
      </c>
      <c r="G22" s="5"/>
      <c r="H22" s="5"/>
      <c r="I22" s="5"/>
      <c r="J22" s="7">
        <v>13793</v>
      </c>
      <c r="K22" s="7">
        <v>10880</v>
      </c>
      <c r="L22" s="5"/>
    </row>
    <row r="23" spans="1:12" x14ac:dyDescent="0.25">
      <c r="A23" s="3" t="s">
        <v>273</v>
      </c>
      <c r="B23" s="8">
        <v>134700</v>
      </c>
      <c r="C23" s="5"/>
      <c r="D23" s="5"/>
      <c r="E23" s="5"/>
      <c r="F23" s="8">
        <v>135210</v>
      </c>
      <c r="G23" s="5"/>
      <c r="H23" s="5"/>
      <c r="I23" s="5"/>
      <c r="J23" s="8">
        <v>134700</v>
      </c>
      <c r="K23" s="8">
        <v>135210</v>
      </c>
      <c r="L23" s="5"/>
    </row>
  </sheetData>
  <mergeCells count="2">
    <mergeCell ref="B1:I1"/>
    <mergeCell ref="J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22</v>
      </c>
      <c r="B1" s="9" t="s">
        <v>1</v>
      </c>
      <c r="C1" s="9"/>
      <c r="D1" s="9"/>
    </row>
    <row r="2" spans="1:4" x14ac:dyDescent="0.25">
      <c r="A2" s="9"/>
      <c r="B2" s="1" t="s">
        <v>2</v>
      </c>
      <c r="C2" s="1" t="s">
        <v>30</v>
      </c>
      <c r="D2" s="1" t="s">
        <v>31</v>
      </c>
    </row>
    <row r="3" spans="1:4" ht="30" x14ac:dyDescent="0.25">
      <c r="A3" s="3" t="s">
        <v>1423</v>
      </c>
      <c r="B3" s="5"/>
      <c r="C3" s="5"/>
      <c r="D3" s="5"/>
    </row>
    <row r="4" spans="1:4" x14ac:dyDescent="0.25">
      <c r="A4" s="4" t="s">
        <v>1325</v>
      </c>
      <c r="B4" s="5"/>
      <c r="C4" s="5"/>
      <c r="D4" s="5"/>
    </row>
    <row r="5" spans="1:4" x14ac:dyDescent="0.25">
      <c r="A5" s="3" t="s">
        <v>1413</v>
      </c>
      <c r="B5" s="5">
        <v>37</v>
      </c>
      <c r="C5" s="5"/>
      <c r="D5" s="5"/>
    </row>
    <row r="6" spans="1:4" ht="30" x14ac:dyDescent="0.25">
      <c r="A6" s="3" t="s">
        <v>1424</v>
      </c>
      <c r="B6" s="5"/>
      <c r="C6" s="5"/>
      <c r="D6" s="5"/>
    </row>
    <row r="7" spans="1:4" x14ac:dyDescent="0.25">
      <c r="A7" s="4" t="s">
        <v>1325</v>
      </c>
      <c r="B7" s="5"/>
      <c r="C7" s="5"/>
      <c r="D7" s="5"/>
    </row>
    <row r="8" spans="1:4" x14ac:dyDescent="0.25">
      <c r="A8" s="3" t="s">
        <v>1414</v>
      </c>
      <c r="B8" s="5">
        <v>4</v>
      </c>
      <c r="C8" s="5"/>
      <c r="D8" s="5"/>
    </row>
    <row r="9" spans="1:4" ht="60" x14ac:dyDescent="0.25">
      <c r="A9" s="3" t="s">
        <v>1425</v>
      </c>
      <c r="B9" s="5"/>
      <c r="C9" s="5"/>
      <c r="D9" s="5"/>
    </row>
    <row r="10" spans="1:4" x14ac:dyDescent="0.25">
      <c r="A10" s="4" t="s">
        <v>1325</v>
      </c>
      <c r="B10" s="5"/>
      <c r="C10" s="5"/>
      <c r="D10" s="5"/>
    </row>
    <row r="11" spans="1:4" ht="30" x14ac:dyDescent="0.25">
      <c r="A11" s="3" t="s">
        <v>1426</v>
      </c>
      <c r="B11" s="5">
        <v>97</v>
      </c>
      <c r="C11" s="5"/>
      <c r="D11" s="5"/>
    </row>
    <row r="12" spans="1:4" x14ac:dyDescent="0.25">
      <c r="A12" s="3" t="s">
        <v>1427</v>
      </c>
      <c r="B12" s="5"/>
      <c r="C12" s="5"/>
      <c r="D12" s="5"/>
    </row>
    <row r="13" spans="1:4" x14ac:dyDescent="0.25">
      <c r="A13" s="4" t="s">
        <v>1325</v>
      </c>
      <c r="B13" s="5"/>
      <c r="C13" s="5"/>
      <c r="D13" s="5"/>
    </row>
    <row r="14" spans="1:4" x14ac:dyDescent="0.25">
      <c r="A14" s="3" t="s">
        <v>1413</v>
      </c>
      <c r="B14" s="5">
        <v>24</v>
      </c>
      <c r="C14" s="5"/>
      <c r="D14" s="5"/>
    </row>
    <row r="15" spans="1:4" x14ac:dyDescent="0.25">
      <c r="A15" s="3" t="s">
        <v>1428</v>
      </c>
      <c r="B15" s="5"/>
      <c r="C15" s="5"/>
      <c r="D15" s="5"/>
    </row>
    <row r="16" spans="1:4" x14ac:dyDescent="0.25">
      <c r="A16" s="4" t="s">
        <v>1325</v>
      </c>
      <c r="B16" s="5"/>
      <c r="C16" s="5"/>
      <c r="D16" s="5"/>
    </row>
    <row r="17" spans="1:4" x14ac:dyDescent="0.25">
      <c r="A17" s="3" t="s">
        <v>1413</v>
      </c>
      <c r="B17" s="5">
        <v>16</v>
      </c>
      <c r="C17" s="5"/>
      <c r="D17" s="5"/>
    </row>
    <row r="18" spans="1:4" x14ac:dyDescent="0.25">
      <c r="A18" s="3" t="s">
        <v>1429</v>
      </c>
      <c r="B18" s="5"/>
      <c r="C18" s="5"/>
      <c r="D18" s="5"/>
    </row>
    <row r="19" spans="1:4" x14ac:dyDescent="0.25">
      <c r="A19" s="4" t="s">
        <v>1325</v>
      </c>
      <c r="B19" s="5"/>
      <c r="C19" s="5"/>
      <c r="D19" s="5"/>
    </row>
    <row r="20" spans="1:4" x14ac:dyDescent="0.25">
      <c r="A20" s="3" t="s">
        <v>1413</v>
      </c>
      <c r="B20" s="5">
        <v>20</v>
      </c>
      <c r="C20" s="5"/>
      <c r="D20" s="5"/>
    </row>
    <row r="21" spans="1:4" ht="30" x14ac:dyDescent="0.25">
      <c r="A21" s="3" t="s">
        <v>1430</v>
      </c>
      <c r="B21" s="5"/>
      <c r="C21" s="5"/>
      <c r="D21" s="5"/>
    </row>
    <row r="22" spans="1:4" x14ac:dyDescent="0.25">
      <c r="A22" s="4" t="s">
        <v>1325</v>
      </c>
      <c r="B22" s="5"/>
      <c r="C22" s="5"/>
      <c r="D22" s="5"/>
    </row>
    <row r="23" spans="1:4" x14ac:dyDescent="0.25">
      <c r="A23" s="3" t="s">
        <v>1415</v>
      </c>
      <c r="B23" s="95">
        <v>0.18</v>
      </c>
      <c r="C23" s="95">
        <v>0.15</v>
      </c>
      <c r="D23" s="95">
        <v>7.0000000000000007E-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1</v>
      </c>
      <c r="B1" s="9" t="s">
        <v>1</v>
      </c>
      <c r="C1" s="9"/>
      <c r="D1" s="9"/>
    </row>
    <row r="2" spans="1:4" ht="30" x14ac:dyDescent="0.25">
      <c r="A2" s="1" t="s">
        <v>60</v>
      </c>
      <c r="B2" s="1" t="s">
        <v>2</v>
      </c>
      <c r="C2" s="1" t="s">
        <v>30</v>
      </c>
      <c r="D2" s="1" t="s">
        <v>31</v>
      </c>
    </row>
    <row r="3" spans="1:4" x14ac:dyDescent="0.25">
      <c r="A3" s="4" t="s">
        <v>1325</v>
      </c>
      <c r="B3" s="5"/>
      <c r="C3" s="5"/>
      <c r="D3" s="5"/>
    </row>
    <row r="4" spans="1:4" ht="30" x14ac:dyDescent="0.25">
      <c r="A4" s="3" t="s">
        <v>1411</v>
      </c>
      <c r="B4" s="8">
        <v>3407</v>
      </c>
      <c r="C4" s="8">
        <v>-10952</v>
      </c>
      <c r="D4" s="8">
        <v>11950</v>
      </c>
    </row>
    <row r="5" spans="1:4" x14ac:dyDescent="0.25">
      <c r="A5" s="3" t="s">
        <v>1432</v>
      </c>
      <c r="B5" s="5"/>
      <c r="C5" s="5"/>
      <c r="D5" s="5"/>
    </row>
    <row r="6" spans="1:4" x14ac:dyDescent="0.25">
      <c r="A6" s="4" t="s">
        <v>1325</v>
      </c>
      <c r="B6" s="5"/>
      <c r="C6" s="5"/>
      <c r="D6" s="5"/>
    </row>
    <row r="7" spans="1:4" x14ac:dyDescent="0.25">
      <c r="A7" s="3" t="s">
        <v>1326</v>
      </c>
      <c r="B7" s="5">
        <v>61</v>
      </c>
      <c r="C7" s="5"/>
      <c r="D7" s="5"/>
    </row>
    <row r="8" spans="1:4" ht="30" x14ac:dyDescent="0.25">
      <c r="A8" s="3" t="s">
        <v>1411</v>
      </c>
      <c r="B8" s="8">
        <v>694</v>
      </c>
      <c r="C8" s="5"/>
      <c r="D8" s="5"/>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v>
      </c>
      <c r="B1" s="9" t="s">
        <v>2</v>
      </c>
      <c r="C1" s="9" t="s">
        <v>30</v>
      </c>
    </row>
    <row r="2" spans="1:3" ht="30" x14ac:dyDescent="0.25">
      <c r="A2" s="1" t="s">
        <v>94</v>
      </c>
      <c r="B2" s="9"/>
      <c r="C2" s="9"/>
    </row>
    <row r="3" spans="1:3" ht="30" x14ac:dyDescent="0.25">
      <c r="A3" s="4" t="s">
        <v>95</v>
      </c>
      <c r="B3" s="5"/>
      <c r="C3" s="5"/>
    </row>
    <row r="4" spans="1:3" x14ac:dyDescent="0.25">
      <c r="A4" s="3" t="s">
        <v>96</v>
      </c>
      <c r="B4" s="8">
        <v>7009</v>
      </c>
      <c r="C4" s="8">
        <v>4775</v>
      </c>
    </row>
    <row r="5" spans="1:3" x14ac:dyDescent="0.25">
      <c r="A5" s="3" t="s">
        <v>97</v>
      </c>
      <c r="B5" s="8">
        <v>4160</v>
      </c>
      <c r="C5" s="8">
        <v>3248</v>
      </c>
    </row>
    <row r="6" spans="1:3" x14ac:dyDescent="0.25">
      <c r="A6" s="3" t="s">
        <v>98</v>
      </c>
      <c r="B6" s="10">
        <v>0.01</v>
      </c>
      <c r="C6" s="10">
        <v>0.01</v>
      </c>
    </row>
    <row r="7" spans="1:3" x14ac:dyDescent="0.25">
      <c r="A7" s="3" t="s">
        <v>99</v>
      </c>
      <c r="B7" s="7">
        <v>50000000</v>
      </c>
      <c r="C7" s="7">
        <v>50000000</v>
      </c>
    </row>
    <row r="8" spans="1:3" x14ac:dyDescent="0.25">
      <c r="A8" s="3" t="s">
        <v>100</v>
      </c>
      <c r="B8" s="7">
        <v>33417203</v>
      </c>
      <c r="C8" s="7">
        <v>3339726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s>
  <sheetData>
    <row r="1" spans="1:6" ht="15" customHeight="1" x14ac:dyDescent="0.25">
      <c r="A1" s="9" t="s">
        <v>1433</v>
      </c>
      <c r="B1" s="1" t="s">
        <v>1351</v>
      </c>
      <c r="C1" s="9" t="s">
        <v>1</v>
      </c>
      <c r="D1" s="9"/>
      <c r="E1" s="1" t="s">
        <v>1351</v>
      </c>
      <c r="F1" s="1" t="s">
        <v>1352</v>
      </c>
    </row>
    <row r="2" spans="1:6" x14ac:dyDescent="0.25">
      <c r="A2" s="9"/>
      <c r="B2" s="1" t="s">
        <v>1434</v>
      </c>
      <c r="C2" s="9" t="s">
        <v>2</v>
      </c>
      <c r="D2" s="9" t="s">
        <v>30</v>
      </c>
      <c r="E2" s="96">
        <v>39233</v>
      </c>
      <c r="F2" s="1" t="s">
        <v>1437</v>
      </c>
    </row>
    <row r="3" spans="1:6" x14ac:dyDescent="0.25">
      <c r="A3" s="9"/>
      <c r="B3" s="1" t="s">
        <v>1435</v>
      </c>
      <c r="C3" s="9"/>
      <c r="D3" s="9"/>
      <c r="E3" s="1" t="s">
        <v>1436</v>
      </c>
      <c r="F3" s="1" t="s">
        <v>1436</v>
      </c>
    </row>
    <row r="4" spans="1:6" x14ac:dyDescent="0.25">
      <c r="A4" s="4" t="s">
        <v>1438</v>
      </c>
      <c r="B4" s="5"/>
      <c r="C4" s="5"/>
      <c r="D4" s="5"/>
      <c r="E4" s="5"/>
      <c r="F4" s="5"/>
    </row>
    <row r="5" spans="1:6" x14ac:dyDescent="0.25">
      <c r="A5" s="3" t="s">
        <v>1439</v>
      </c>
      <c r="B5" s="5"/>
      <c r="C5" s="8">
        <v>11040000</v>
      </c>
      <c r="D5" s="8">
        <v>11423000</v>
      </c>
      <c r="E5" s="5"/>
      <c r="F5" s="5"/>
    </row>
    <row r="6" spans="1:6" x14ac:dyDescent="0.25">
      <c r="A6" s="3" t="s">
        <v>1440</v>
      </c>
      <c r="B6" s="5"/>
      <c r="C6" s="7">
        <v>130000</v>
      </c>
      <c r="D6" s="7">
        <v>7956000</v>
      </c>
      <c r="E6" s="5"/>
      <c r="F6" s="5"/>
    </row>
    <row r="7" spans="1:6" ht="45" x14ac:dyDescent="0.25">
      <c r="A7" s="3" t="s">
        <v>1441</v>
      </c>
      <c r="B7" s="5">
        <v>66</v>
      </c>
      <c r="C7" s="5"/>
      <c r="D7" s="5"/>
      <c r="E7" s="5"/>
      <c r="F7" s="5"/>
    </row>
    <row r="8" spans="1:6" ht="45" x14ac:dyDescent="0.25">
      <c r="A8" s="3" t="s">
        <v>1442</v>
      </c>
      <c r="B8" s="5"/>
      <c r="C8" s="5"/>
      <c r="D8" s="5"/>
      <c r="E8" s="5"/>
      <c r="F8" s="5"/>
    </row>
    <row r="9" spans="1:6" x14ac:dyDescent="0.25">
      <c r="A9" s="4" t="s">
        <v>1438</v>
      </c>
      <c r="B9" s="5"/>
      <c r="C9" s="5"/>
      <c r="D9" s="5"/>
      <c r="E9" s="5"/>
      <c r="F9" s="5"/>
    </row>
    <row r="10" spans="1:6" ht="30" x14ac:dyDescent="0.25">
      <c r="A10" s="3" t="s">
        <v>1443</v>
      </c>
      <c r="B10" s="5"/>
      <c r="C10" s="7">
        <v>88000000</v>
      </c>
      <c r="D10" s="5"/>
      <c r="E10" s="5"/>
      <c r="F10" s="5"/>
    </row>
    <row r="11" spans="1:6" ht="30" x14ac:dyDescent="0.25">
      <c r="A11" s="3" t="s">
        <v>1444</v>
      </c>
      <c r="B11" s="5"/>
      <c r="C11" s="5"/>
      <c r="D11" s="5"/>
      <c r="E11" s="5"/>
      <c r="F11" s="5"/>
    </row>
    <row r="12" spans="1:6" x14ac:dyDescent="0.25">
      <c r="A12" s="4" t="s">
        <v>1438</v>
      </c>
      <c r="B12" s="5"/>
      <c r="C12" s="5"/>
      <c r="D12" s="5"/>
      <c r="E12" s="5"/>
      <c r="F12" s="5"/>
    </row>
    <row r="13" spans="1:6" ht="30" x14ac:dyDescent="0.25">
      <c r="A13" s="3" t="s">
        <v>1443</v>
      </c>
      <c r="B13" s="5"/>
      <c r="C13" s="8">
        <v>24000000</v>
      </c>
      <c r="D13" s="5"/>
      <c r="E13" s="5"/>
      <c r="F13" s="5"/>
    </row>
    <row r="14" spans="1:6" x14ac:dyDescent="0.25">
      <c r="A14" s="3" t="s">
        <v>1445</v>
      </c>
      <c r="B14" s="5"/>
      <c r="C14" s="5"/>
      <c r="D14" s="5"/>
      <c r="E14" s="5"/>
      <c r="F14" s="5"/>
    </row>
    <row r="15" spans="1:6" x14ac:dyDescent="0.25">
      <c r="A15" s="4" t="s">
        <v>1438</v>
      </c>
      <c r="B15" s="5"/>
      <c r="C15" s="5"/>
      <c r="D15" s="5"/>
      <c r="E15" s="5"/>
      <c r="F15" s="5"/>
    </row>
    <row r="16" spans="1:6" ht="30" x14ac:dyDescent="0.25">
      <c r="A16" s="3" t="s">
        <v>1446</v>
      </c>
      <c r="B16" s="5"/>
      <c r="C16" s="5"/>
      <c r="D16" s="5"/>
      <c r="E16" s="5">
        <v>70</v>
      </c>
      <c r="F16" s="5"/>
    </row>
    <row r="17" spans="1:6" x14ac:dyDescent="0.25">
      <c r="A17" s="3" t="s">
        <v>1447</v>
      </c>
      <c r="B17" s="5"/>
      <c r="C17" s="5"/>
      <c r="D17" s="5"/>
      <c r="E17" s="5"/>
      <c r="F17" s="5"/>
    </row>
    <row r="18" spans="1:6" x14ac:dyDescent="0.25">
      <c r="A18" s="4" t="s">
        <v>1438</v>
      </c>
      <c r="B18" s="5"/>
      <c r="C18" s="5"/>
      <c r="D18" s="5"/>
      <c r="E18" s="5"/>
      <c r="F18" s="5"/>
    </row>
    <row r="19" spans="1:6" ht="30" x14ac:dyDescent="0.25">
      <c r="A19" s="3" t="s">
        <v>1448</v>
      </c>
      <c r="B19" s="5"/>
      <c r="C19" s="5">
        <v>50</v>
      </c>
      <c r="D19" s="5"/>
      <c r="E19" s="5"/>
      <c r="F19" s="5"/>
    </row>
    <row r="20" spans="1:6" ht="30" x14ac:dyDescent="0.25">
      <c r="A20" s="3" t="s">
        <v>1449</v>
      </c>
      <c r="B20" s="5"/>
      <c r="C20" s="5"/>
      <c r="D20" s="5"/>
      <c r="E20" s="5"/>
      <c r="F20" s="5"/>
    </row>
    <row r="21" spans="1:6" x14ac:dyDescent="0.25">
      <c r="A21" s="4" t="s">
        <v>1438</v>
      </c>
      <c r="B21" s="5"/>
      <c r="C21" s="5"/>
      <c r="D21" s="5"/>
      <c r="E21" s="5"/>
      <c r="F21" s="5"/>
    </row>
    <row r="22" spans="1:6" ht="30" x14ac:dyDescent="0.25">
      <c r="A22" s="3" t="s">
        <v>1448</v>
      </c>
      <c r="B22" s="5"/>
      <c r="C22" s="5"/>
      <c r="D22" s="5"/>
      <c r="E22" s="5"/>
      <c r="F22" s="5">
        <v>50</v>
      </c>
    </row>
  </sheetData>
  <mergeCells count="4">
    <mergeCell ref="A1:A3"/>
    <mergeCell ref="C1:D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9" t="s">
        <v>1450</v>
      </c>
      <c r="B1" s="1" t="s">
        <v>1</v>
      </c>
      <c r="C1" s="1"/>
      <c r="D1" s="1"/>
    </row>
    <row r="2" spans="1:4" x14ac:dyDescent="0.25">
      <c r="A2" s="9"/>
      <c r="B2" s="1" t="s">
        <v>2</v>
      </c>
      <c r="C2" s="1" t="s">
        <v>30</v>
      </c>
      <c r="D2" s="1" t="s">
        <v>1451</v>
      </c>
    </row>
    <row r="3" spans="1:4" ht="30" x14ac:dyDescent="0.25">
      <c r="A3" s="4" t="s">
        <v>1452</v>
      </c>
      <c r="B3" s="5"/>
      <c r="C3" s="5"/>
      <c r="D3" s="5"/>
    </row>
    <row r="4" spans="1:4" x14ac:dyDescent="0.25">
      <c r="A4" s="3" t="s">
        <v>1453</v>
      </c>
      <c r="B4" s="6">
        <v>41330</v>
      </c>
      <c r="C4" s="5"/>
      <c r="D4" s="5"/>
    </row>
    <row r="5" spans="1:4" ht="30" x14ac:dyDescent="0.25">
      <c r="A5" s="3" t="s">
        <v>1454</v>
      </c>
      <c r="B5" s="8">
        <v>175000000</v>
      </c>
      <c r="C5" s="5"/>
      <c r="D5" s="5"/>
    </row>
    <row r="6" spans="1:4" ht="30" x14ac:dyDescent="0.25">
      <c r="A6" s="3" t="s">
        <v>1455</v>
      </c>
      <c r="B6" s="6">
        <v>42247</v>
      </c>
      <c r="C6" s="5"/>
      <c r="D6" s="5"/>
    </row>
    <row r="7" spans="1:4" x14ac:dyDescent="0.25">
      <c r="A7" s="3" t="s">
        <v>1456</v>
      </c>
      <c r="B7" s="5" t="s">
        <v>1457</v>
      </c>
      <c r="C7" s="5"/>
      <c r="D7" s="5"/>
    </row>
    <row r="8" spans="1:4" ht="30" x14ac:dyDescent="0.25">
      <c r="A8" s="3" t="s">
        <v>1458</v>
      </c>
      <c r="B8" s="7">
        <v>25000000</v>
      </c>
      <c r="C8" s="5"/>
      <c r="D8" s="5"/>
    </row>
    <row r="9" spans="1:4" ht="30" x14ac:dyDescent="0.25">
      <c r="A9" s="3" t="s">
        <v>1459</v>
      </c>
      <c r="B9" s="7">
        <v>150000000</v>
      </c>
      <c r="C9" s="5"/>
      <c r="D9" s="5"/>
    </row>
    <row r="10" spans="1:4" x14ac:dyDescent="0.25">
      <c r="A10" s="3" t="s">
        <v>1460</v>
      </c>
      <c r="B10" s="7">
        <v>25000000</v>
      </c>
      <c r="C10" s="7">
        <v>58000000</v>
      </c>
      <c r="D10" s="5"/>
    </row>
    <row r="11" spans="1:4" ht="30" x14ac:dyDescent="0.25">
      <c r="A11" s="3" t="s">
        <v>1461</v>
      </c>
      <c r="B11" s="95">
        <v>0.02</v>
      </c>
      <c r="C11" s="5"/>
      <c r="D11" s="5"/>
    </row>
    <row r="12" spans="1:4" ht="30" x14ac:dyDescent="0.25">
      <c r="A12" s="3" t="s">
        <v>1462</v>
      </c>
      <c r="B12" s="7">
        <v>153741000</v>
      </c>
      <c r="C12" s="7">
        <v>154117000</v>
      </c>
      <c r="D12" s="5"/>
    </row>
    <row r="13" spans="1:4" x14ac:dyDescent="0.25">
      <c r="A13" s="3" t="s">
        <v>1463</v>
      </c>
      <c r="B13" s="5"/>
      <c r="C13" s="5"/>
      <c r="D13" s="5"/>
    </row>
    <row r="14" spans="1:4" ht="30" x14ac:dyDescent="0.25">
      <c r="A14" s="4" t="s">
        <v>1452</v>
      </c>
      <c r="B14" s="5"/>
      <c r="C14" s="5"/>
      <c r="D14" s="5"/>
    </row>
    <row r="15" spans="1:4" x14ac:dyDescent="0.25">
      <c r="A15" s="3" t="s">
        <v>1464</v>
      </c>
      <c r="B15" s="7">
        <v>50000000</v>
      </c>
      <c r="C15" s="5"/>
      <c r="D15" s="5"/>
    </row>
    <row r="16" spans="1:4" x14ac:dyDescent="0.25">
      <c r="A16" s="3" t="s">
        <v>1465</v>
      </c>
      <c r="B16" s="7">
        <v>200000000</v>
      </c>
      <c r="C16" s="5"/>
      <c r="D16" s="5"/>
    </row>
    <row r="17" spans="1:4" x14ac:dyDescent="0.25">
      <c r="A17" s="3" t="s">
        <v>1400</v>
      </c>
      <c r="B17" s="5"/>
      <c r="C17" s="5"/>
      <c r="D17" s="5"/>
    </row>
    <row r="18" spans="1:4" ht="30" x14ac:dyDescent="0.25">
      <c r="A18" s="4" t="s">
        <v>1452</v>
      </c>
      <c r="B18" s="5"/>
      <c r="C18" s="5"/>
      <c r="D18" s="5"/>
    </row>
    <row r="19" spans="1:4" ht="30" x14ac:dyDescent="0.25">
      <c r="A19" s="3" t="s">
        <v>1466</v>
      </c>
      <c r="B19" s="95">
        <v>1.4999999999999999E-2</v>
      </c>
      <c r="C19" s="5"/>
      <c r="D19" s="5"/>
    </row>
    <row r="20" spans="1:4" ht="30" x14ac:dyDescent="0.25">
      <c r="A20" s="3" t="s">
        <v>1467</v>
      </c>
      <c r="B20" s="95">
        <v>3.0000000000000001E-3</v>
      </c>
      <c r="C20" s="5"/>
      <c r="D20" s="5"/>
    </row>
    <row r="21" spans="1:4" x14ac:dyDescent="0.25">
      <c r="A21" s="3" t="s">
        <v>1402</v>
      </c>
      <c r="B21" s="5"/>
      <c r="C21" s="5"/>
      <c r="D21" s="5"/>
    </row>
    <row r="22" spans="1:4" ht="30" x14ac:dyDescent="0.25">
      <c r="A22" s="4" t="s">
        <v>1452</v>
      </c>
      <c r="B22" s="5"/>
      <c r="C22" s="5"/>
      <c r="D22" s="5"/>
    </row>
    <row r="23" spans="1:4" ht="30" x14ac:dyDescent="0.25">
      <c r="A23" s="3" t="s">
        <v>1466</v>
      </c>
      <c r="B23" s="95">
        <v>0.02</v>
      </c>
      <c r="C23" s="5"/>
      <c r="D23" s="5"/>
    </row>
    <row r="24" spans="1:4" ht="30" x14ac:dyDescent="0.25">
      <c r="A24" s="3" t="s">
        <v>1467</v>
      </c>
      <c r="B24" s="95">
        <v>4.0000000000000001E-3</v>
      </c>
      <c r="C24" s="5"/>
      <c r="D24" s="5"/>
    </row>
    <row r="25" spans="1:4" x14ac:dyDescent="0.25">
      <c r="A25" s="3" t="s">
        <v>1460</v>
      </c>
      <c r="B25" s="7">
        <v>25000000</v>
      </c>
      <c r="C25" s="7">
        <v>58000000</v>
      </c>
      <c r="D25" s="5"/>
    </row>
    <row r="26" spans="1:4" x14ac:dyDescent="0.25">
      <c r="A26" s="3" t="s">
        <v>1468</v>
      </c>
      <c r="B26" s="95">
        <v>2.7E-2</v>
      </c>
      <c r="C26" s="5"/>
      <c r="D26" s="5"/>
    </row>
    <row r="27" spans="1:4" x14ac:dyDescent="0.25">
      <c r="A27" s="3" t="s">
        <v>1469</v>
      </c>
      <c r="B27" s="5"/>
      <c r="C27" s="5"/>
      <c r="D27" s="5"/>
    </row>
    <row r="28" spans="1:4" ht="30" x14ac:dyDescent="0.25">
      <c r="A28" s="4" t="s">
        <v>1452</v>
      </c>
      <c r="B28" s="5"/>
      <c r="C28" s="5"/>
      <c r="D28" s="5"/>
    </row>
    <row r="29" spans="1:4" x14ac:dyDescent="0.25">
      <c r="A29" s="3" t="s">
        <v>1460</v>
      </c>
      <c r="B29" s="7">
        <v>100000000</v>
      </c>
      <c r="C29" s="7">
        <v>100000000</v>
      </c>
      <c r="D29" s="5"/>
    </row>
    <row r="30" spans="1:4" ht="30" x14ac:dyDescent="0.25">
      <c r="A30" s="3" t="s">
        <v>1470</v>
      </c>
      <c r="B30" s="6">
        <v>41330</v>
      </c>
      <c r="C30" s="5"/>
      <c r="D30" s="5"/>
    </row>
    <row r="31" spans="1:4" x14ac:dyDescent="0.25">
      <c r="A31" s="3" t="s">
        <v>1471</v>
      </c>
      <c r="B31" s="5"/>
      <c r="C31" s="5"/>
      <c r="D31" s="7">
        <v>100000000</v>
      </c>
    </row>
    <row r="32" spans="1:4" ht="30" x14ac:dyDescent="0.25">
      <c r="A32" s="3" t="s">
        <v>1472</v>
      </c>
      <c r="B32" s="6">
        <v>44255</v>
      </c>
      <c r="C32" s="5"/>
      <c r="D32" s="5"/>
    </row>
    <row r="33" spans="1:4" x14ac:dyDescent="0.25">
      <c r="A33" s="3" t="s">
        <v>1473</v>
      </c>
      <c r="B33" s="95">
        <v>0.06</v>
      </c>
      <c r="C33" s="5"/>
      <c r="D33" s="5"/>
    </row>
    <row r="34" spans="1:4" ht="30" x14ac:dyDescent="0.25">
      <c r="A34" s="3" t="s">
        <v>1461</v>
      </c>
      <c r="B34" s="95">
        <v>0.02</v>
      </c>
      <c r="C34" s="5"/>
      <c r="D34" s="5"/>
    </row>
    <row r="35" spans="1:4" x14ac:dyDescent="0.25">
      <c r="A35" s="3" t="s">
        <v>1474</v>
      </c>
      <c r="B35" s="8">
        <v>106527000</v>
      </c>
      <c r="C35" s="5"/>
      <c r="D35" s="5"/>
    </row>
    <row r="36" spans="1:4" x14ac:dyDescent="0.25">
      <c r="A36" s="3" t="s">
        <v>1475</v>
      </c>
      <c r="B36" s="5"/>
      <c r="C36" s="5"/>
      <c r="D36" s="5"/>
    </row>
    <row r="37" spans="1:4" ht="30" x14ac:dyDescent="0.25">
      <c r="A37" s="4" t="s">
        <v>1452</v>
      </c>
      <c r="B37" s="5"/>
      <c r="C37" s="5"/>
      <c r="D37" s="5"/>
    </row>
    <row r="38" spans="1:4" ht="30" x14ac:dyDescent="0.25">
      <c r="A38" s="3" t="s">
        <v>1466</v>
      </c>
      <c r="B38" s="95">
        <v>2.5000000000000001E-2</v>
      </c>
      <c r="C38" s="5"/>
      <c r="D38" s="5"/>
    </row>
    <row r="39" spans="1:4" x14ac:dyDescent="0.25">
      <c r="A39" s="3" t="s">
        <v>1476</v>
      </c>
      <c r="B39" s="5"/>
      <c r="C39" s="5"/>
      <c r="D39" s="5"/>
    </row>
    <row r="40" spans="1:4" ht="30" x14ac:dyDescent="0.25">
      <c r="A40" s="4" t="s">
        <v>1452</v>
      </c>
      <c r="B40" s="5"/>
      <c r="C40" s="5"/>
      <c r="D40" s="5"/>
    </row>
    <row r="41" spans="1:4" ht="30" x14ac:dyDescent="0.25">
      <c r="A41" s="3" t="s">
        <v>1466</v>
      </c>
      <c r="B41" s="95">
        <v>0.03</v>
      </c>
      <c r="C41" s="5"/>
      <c r="D41" s="5"/>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7" width="12.28515625" bestFit="1" customWidth="1"/>
  </cols>
  <sheetData>
    <row r="1" spans="1:7" ht="15" customHeight="1" x14ac:dyDescent="0.25">
      <c r="A1" s="9" t="s">
        <v>1477</v>
      </c>
      <c r="B1" s="1" t="s">
        <v>1351</v>
      </c>
      <c r="C1" s="9" t="s">
        <v>1478</v>
      </c>
      <c r="D1" s="9"/>
      <c r="E1" s="9" t="s">
        <v>1</v>
      </c>
      <c r="F1" s="9"/>
      <c r="G1" s="9"/>
    </row>
    <row r="2" spans="1:7" x14ac:dyDescent="0.25">
      <c r="A2" s="9"/>
      <c r="B2" s="1" t="s">
        <v>1479</v>
      </c>
      <c r="C2" s="1" t="s">
        <v>1319</v>
      </c>
      <c r="D2" s="1" t="s">
        <v>1261</v>
      </c>
      <c r="E2" s="1" t="s">
        <v>2</v>
      </c>
      <c r="F2" s="1" t="s">
        <v>30</v>
      </c>
      <c r="G2" s="1" t="s">
        <v>31</v>
      </c>
    </row>
    <row r="3" spans="1:7" x14ac:dyDescent="0.25">
      <c r="A3" s="4" t="s">
        <v>1480</v>
      </c>
      <c r="B3" s="5"/>
      <c r="C3" s="5"/>
      <c r="D3" s="5"/>
      <c r="E3" s="5"/>
      <c r="F3" s="5"/>
      <c r="G3" s="5"/>
    </row>
    <row r="4" spans="1:7" ht="30" x14ac:dyDescent="0.25">
      <c r="A4" s="3" t="s">
        <v>1481</v>
      </c>
      <c r="B4" s="5" t="s">
        <v>1286</v>
      </c>
      <c r="C4" s="5"/>
      <c r="D4" s="5"/>
      <c r="E4" s="5"/>
      <c r="F4" s="5"/>
      <c r="G4" s="5"/>
    </row>
    <row r="5" spans="1:7" ht="30" x14ac:dyDescent="0.25">
      <c r="A5" s="3" t="s">
        <v>1482</v>
      </c>
      <c r="B5" s="8">
        <v>50000000</v>
      </c>
      <c r="C5" s="5"/>
      <c r="D5" s="5"/>
      <c r="E5" s="5"/>
      <c r="F5" s="5"/>
      <c r="G5" s="5"/>
    </row>
    <row r="6" spans="1:7" ht="135" x14ac:dyDescent="0.25">
      <c r="A6" s="3" t="s">
        <v>1483</v>
      </c>
      <c r="B6" s="5"/>
      <c r="C6" s="5"/>
      <c r="D6" s="5"/>
      <c r="E6" s="5" t="s">
        <v>1484</v>
      </c>
      <c r="F6" s="5"/>
      <c r="G6" s="5"/>
    </row>
    <row r="7" spans="1:7" x14ac:dyDescent="0.25">
      <c r="A7" s="3" t="s">
        <v>1485</v>
      </c>
      <c r="B7" s="5"/>
      <c r="C7" s="5"/>
      <c r="D7" s="5"/>
      <c r="E7" s="7">
        <v>91566000</v>
      </c>
      <c r="F7" s="5"/>
      <c r="G7" s="5"/>
    </row>
    <row r="8" spans="1:7" x14ac:dyDescent="0.25">
      <c r="A8" s="3" t="s">
        <v>81</v>
      </c>
      <c r="B8" s="5"/>
      <c r="C8" s="5"/>
      <c r="D8" s="5"/>
      <c r="E8" s="7">
        <v>91566000</v>
      </c>
      <c r="F8" s="7">
        <v>43472000</v>
      </c>
      <c r="G8" s="5"/>
    </row>
    <row r="9" spans="1:7" x14ac:dyDescent="0.25">
      <c r="A9" s="3" t="s">
        <v>109</v>
      </c>
      <c r="B9" s="5"/>
      <c r="C9" s="7">
        <v>3046000</v>
      </c>
      <c r="D9" s="7">
        <v>3174000</v>
      </c>
      <c r="E9" s="5"/>
      <c r="F9" s="7">
        <v>3214000</v>
      </c>
      <c r="G9" s="5"/>
    </row>
    <row r="10" spans="1:7" ht="75" x14ac:dyDescent="0.25">
      <c r="A10" s="3" t="s">
        <v>1486</v>
      </c>
      <c r="B10" s="5"/>
      <c r="C10" s="7">
        <v>2756000</v>
      </c>
      <c r="D10" s="7">
        <v>4215000</v>
      </c>
      <c r="E10" s="5"/>
      <c r="F10" s="7">
        <v>2956000</v>
      </c>
      <c r="G10" s="5"/>
    </row>
    <row r="11" spans="1:7" x14ac:dyDescent="0.25">
      <c r="A11" s="3" t="s">
        <v>1487</v>
      </c>
      <c r="B11" s="5"/>
      <c r="C11" s="5"/>
      <c r="D11" s="5"/>
      <c r="E11" s="7">
        <v>62543000</v>
      </c>
      <c r="F11" s="7">
        <v>12371000</v>
      </c>
      <c r="G11" s="5"/>
    </row>
    <row r="12" spans="1:7" x14ac:dyDescent="0.25">
      <c r="A12" s="3" t="s">
        <v>1488</v>
      </c>
      <c r="B12" s="5"/>
      <c r="C12" s="5"/>
      <c r="D12" s="5"/>
      <c r="E12" s="7">
        <v>16894000</v>
      </c>
      <c r="F12" s="7">
        <v>8048000</v>
      </c>
      <c r="G12" s="5"/>
    </row>
    <row r="13" spans="1:7" ht="45" x14ac:dyDescent="0.25">
      <c r="A13" s="3" t="s">
        <v>1489</v>
      </c>
      <c r="B13" s="5"/>
      <c r="C13" s="5"/>
      <c r="D13" s="5"/>
      <c r="E13" s="5" t="s">
        <v>1286</v>
      </c>
      <c r="F13" s="5"/>
      <c r="G13" s="5"/>
    </row>
    <row r="14" spans="1:7" ht="45" x14ac:dyDescent="0.25">
      <c r="A14" s="3" t="s">
        <v>1490</v>
      </c>
      <c r="B14" s="5"/>
      <c r="C14" s="5"/>
      <c r="D14" s="5"/>
      <c r="E14" s="7">
        <v>1560000</v>
      </c>
      <c r="F14" s="7">
        <v>2009000</v>
      </c>
      <c r="G14" s="7">
        <v>5371000</v>
      </c>
    </row>
    <row r="15" spans="1:7" x14ac:dyDescent="0.25">
      <c r="A15" s="3" t="s">
        <v>1491</v>
      </c>
      <c r="B15" s="5"/>
      <c r="C15" s="5"/>
      <c r="D15" s="5"/>
      <c r="E15" s="7">
        <v>59809000</v>
      </c>
      <c r="F15" s="7">
        <v>18281000</v>
      </c>
      <c r="G15" s="5"/>
    </row>
    <row r="16" spans="1:7" ht="30" x14ac:dyDescent="0.25">
      <c r="A16" s="3" t="s">
        <v>1492</v>
      </c>
      <c r="B16" s="5"/>
      <c r="C16" s="5"/>
      <c r="D16" s="5"/>
      <c r="E16" s="7">
        <v>12878000</v>
      </c>
      <c r="F16" s="5"/>
      <c r="G16" s="5"/>
    </row>
    <row r="17" spans="1:7" x14ac:dyDescent="0.25">
      <c r="A17" s="3" t="s">
        <v>1397</v>
      </c>
      <c r="B17" s="5"/>
      <c r="C17" s="5"/>
      <c r="D17" s="5"/>
      <c r="E17" s="7">
        <v>2340000</v>
      </c>
      <c r="F17" s="5"/>
      <c r="G17" s="5"/>
    </row>
    <row r="18" spans="1:7" x14ac:dyDescent="0.25">
      <c r="A18" s="3" t="s">
        <v>1400</v>
      </c>
      <c r="B18" s="5"/>
      <c r="C18" s="5"/>
      <c r="D18" s="5"/>
      <c r="E18" s="5"/>
      <c r="F18" s="5"/>
      <c r="G18" s="5"/>
    </row>
    <row r="19" spans="1:7" x14ac:dyDescent="0.25">
      <c r="A19" s="4" t="s">
        <v>1480</v>
      </c>
      <c r="B19" s="5"/>
      <c r="C19" s="5"/>
      <c r="D19" s="5"/>
      <c r="E19" s="5"/>
      <c r="F19" s="5"/>
      <c r="G19" s="5"/>
    </row>
    <row r="20" spans="1:7" ht="30" x14ac:dyDescent="0.25">
      <c r="A20" s="3" t="s">
        <v>1493</v>
      </c>
      <c r="B20" s="5"/>
      <c r="C20" s="5"/>
      <c r="D20" s="5"/>
      <c r="E20" s="95">
        <v>0.04</v>
      </c>
      <c r="F20" s="5"/>
      <c r="G20" s="5"/>
    </row>
    <row r="21" spans="1:7" ht="45" x14ac:dyDescent="0.25">
      <c r="A21" s="3" t="s">
        <v>1494</v>
      </c>
      <c r="B21" s="5"/>
      <c r="C21" s="5"/>
      <c r="D21" s="5"/>
      <c r="E21" s="95">
        <v>0.02</v>
      </c>
      <c r="F21" s="5"/>
      <c r="G21" s="5"/>
    </row>
    <row r="22" spans="1:7" x14ac:dyDescent="0.25">
      <c r="A22" s="3" t="s">
        <v>1402</v>
      </c>
      <c r="B22" s="5"/>
      <c r="C22" s="5"/>
      <c r="D22" s="5"/>
      <c r="E22" s="5"/>
      <c r="F22" s="5"/>
      <c r="G22" s="5"/>
    </row>
    <row r="23" spans="1:7" x14ac:dyDescent="0.25">
      <c r="A23" s="4" t="s">
        <v>1480</v>
      </c>
      <c r="B23" s="5"/>
      <c r="C23" s="5"/>
      <c r="D23" s="5"/>
      <c r="E23" s="5"/>
      <c r="F23" s="5"/>
      <c r="G23" s="5"/>
    </row>
    <row r="24" spans="1:7" ht="30" x14ac:dyDescent="0.25">
      <c r="A24" s="3" t="s">
        <v>1493</v>
      </c>
      <c r="B24" s="5"/>
      <c r="C24" s="5"/>
      <c r="D24" s="5"/>
      <c r="E24" s="95">
        <v>7.0000000000000007E-2</v>
      </c>
      <c r="F24" s="5"/>
      <c r="G24" s="5"/>
    </row>
    <row r="25" spans="1:7" ht="45" x14ac:dyDescent="0.25">
      <c r="A25" s="3" t="s">
        <v>1494</v>
      </c>
      <c r="B25" s="5"/>
      <c r="C25" s="5"/>
      <c r="D25" s="5"/>
      <c r="E25" s="95">
        <v>2.75E-2</v>
      </c>
      <c r="F25" s="5"/>
      <c r="G25" s="5"/>
    </row>
    <row r="26" spans="1:7" x14ac:dyDescent="0.25">
      <c r="A26" s="3" t="s">
        <v>1285</v>
      </c>
      <c r="B26" s="5"/>
      <c r="C26" s="5"/>
      <c r="D26" s="5"/>
      <c r="E26" s="5"/>
      <c r="F26" s="5"/>
      <c r="G26" s="5"/>
    </row>
    <row r="27" spans="1:7" x14ac:dyDescent="0.25">
      <c r="A27" s="4" t="s">
        <v>1480</v>
      </c>
      <c r="B27" s="5"/>
      <c r="C27" s="5"/>
      <c r="D27" s="5"/>
      <c r="E27" s="5"/>
      <c r="F27" s="5"/>
      <c r="G27" s="5"/>
    </row>
    <row r="28" spans="1:7" ht="30" x14ac:dyDescent="0.25">
      <c r="A28" s="3" t="s">
        <v>1492</v>
      </c>
      <c r="B28" s="5"/>
      <c r="C28" s="5"/>
      <c r="D28" s="5"/>
      <c r="E28" s="7">
        <v>12878000</v>
      </c>
      <c r="F28" s="5"/>
      <c r="G28" s="5"/>
    </row>
    <row r="29" spans="1:7" ht="30" x14ac:dyDescent="0.25">
      <c r="A29" s="3" t="s">
        <v>1495</v>
      </c>
      <c r="B29" s="5"/>
      <c r="C29" s="5"/>
      <c r="D29" s="5"/>
      <c r="E29" s="7">
        <v>10538000</v>
      </c>
      <c r="F29" s="5"/>
      <c r="G29" s="5"/>
    </row>
    <row r="30" spans="1:7" x14ac:dyDescent="0.25">
      <c r="A30" s="3" t="s">
        <v>1397</v>
      </c>
      <c r="B30" s="5"/>
      <c r="C30" s="5"/>
      <c r="D30" s="5"/>
      <c r="E30" s="7">
        <v>2340000</v>
      </c>
      <c r="F30" s="5"/>
      <c r="G30" s="5"/>
    </row>
    <row r="31" spans="1:7" ht="30" x14ac:dyDescent="0.25">
      <c r="A31" s="3" t="s">
        <v>1496</v>
      </c>
      <c r="B31" s="5"/>
      <c r="C31" s="5"/>
      <c r="D31" s="5"/>
      <c r="E31" s="5"/>
      <c r="F31" s="5"/>
      <c r="G31" s="5"/>
    </row>
    <row r="32" spans="1:7" x14ac:dyDescent="0.25">
      <c r="A32" s="4" t="s">
        <v>1480</v>
      </c>
      <c r="B32" s="5"/>
      <c r="C32" s="5"/>
      <c r="D32" s="5"/>
      <c r="E32" s="5"/>
      <c r="F32" s="5"/>
      <c r="G32" s="5"/>
    </row>
    <row r="33" spans="1:7" x14ac:dyDescent="0.25">
      <c r="A33" s="3" t="s">
        <v>1497</v>
      </c>
      <c r="B33" s="5"/>
      <c r="C33" s="5"/>
      <c r="D33" s="5"/>
      <c r="E33" s="7">
        <v>8319000</v>
      </c>
      <c r="F33" s="5"/>
      <c r="G33" s="5"/>
    </row>
    <row r="34" spans="1:7" x14ac:dyDescent="0.25">
      <c r="A34" s="3" t="s">
        <v>1485</v>
      </c>
      <c r="B34" s="5"/>
      <c r="C34" s="5"/>
      <c r="D34" s="5"/>
      <c r="E34" s="7">
        <v>49700000</v>
      </c>
      <c r="F34" s="5"/>
      <c r="G34" s="5"/>
    </row>
    <row r="35" spans="1:7" x14ac:dyDescent="0.25">
      <c r="A35" s="3" t="s">
        <v>1487</v>
      </c>
      <c r="B35" s="5"/>
      <c r="C35" s="5"/>
      <c r="D35" s="5"/>
      <c r="E35" s="7">
        <v>49700000</v>
      </c>
      <c r="F35" s="5"/>
      <c r="G35" s="5"/>
    </row>
    <row r="36" spans="1:7" x14ac:dyDescent="0.25">
      <c r="A36" s="3" t="s">
        <v>1488</v>
      </c>
      <c r="B36" s="5"/>
      <c r="C36" s="5"/>
      <c r="D36" s="5"/>
      <c r="E36" s="7">
        <v>8319000</v>
      </c>
      <c r="F36" s="5"/>
      <c r="G36" s="5"/>
    </row>
    <row r="37" spans="1:7" x14ac:dyDescent="0.25">
      <c r="A37" s="3" t="s">
        <v>1491</v>
      </c>
      <c r="B37" s="5"/>
      <c r="C37" s="5"/>
      <c r="D37" s="5"/>
      <c r="E37" s="7">
        <v>41381000</v>
      </c>
      <c r="F37" s="5"/>
      <c r="G37" s="5"/>
    </row>
    <row r="38" spans="1:7" ht="30" x14ac:dyDescent="0.25">
      <c r="A38" s="3" t="s">
        <v>1498</v>
      </c>
      <c r="B38" s="5"/>
      <c r="C38" s="5"/>
      <c r="D38" s="5"/>
      <c r="E38" s="5"/>
      <c r="F38" s="5"/>
      <c r="G38" s="5"/>
    </row>
    <row r="39" spans="1:7" x14ac:dyDescent="0.25">
      <c r="A39" s="4" t="s">
        <v>1480</v>
      </c>
      <c r="B39" s="5"/>
      <c r="C39" s="5"/>
      <c r="D39" s="5"/>
      <c r="E39" s="5"/>
      <c r="F39" s="5"/>
      <c r="G39" s="5"/>
    </row>
    <row r="40" spans="1:7" x14ac:dyDescent="0.25">
      <c r="A40" s="3" t="s">
        <v>1485</v>
      </c>
      <c r="B40" s="5"/>
      <c r="C40" s="5"/>
      <c r="D40" s="5"/>
      <c r="E40" s="7">
        <v>41866000</v>
      </c>
      <c r="F40" s="5"/>
      <c r="G40" s="5"/>
    </row>
    <row r="41" spans="1:7" ht="30" x14ac:dyDescent="0.25">
      <c r="A41" s="3" t="s">
        <v>1499</v>
      </c>
      <c r="B41" s="5"/>
      <c r="C41" s="5"/>
      <c r="D41" s="5"/>
      <c r="E41" s="5"/>
      <c r="F41" s="5"/>
      <c r="G41" s="5"/>
    </row>
    <row r="42" spans="1:7" x14ac:dyDescent="0.25">
      <c r="A42" s="4" t="s">
        <v>1480</v>
      </c>
      <c r="B42" s="5"/>
      <c r="C42" s="5"/>
      <c r="D42" s="5"/>
      <c r="E42" s="5"/>
      <c r="F42" s="5"/>
      <c r="G42" s="5"/>
    </row>
    <row r="43" spans="1:7" x14ac:dyDescent="0.25">
      <c r="A43" s="3" t="s">
        <v>1487</v>
      </c>
      <c r="B43" s="5"/>
      <c r="C43" s="5"/>
      <c r="D43" s="5"/>
      <c r="E43" s="7">
        <v>12843000</v>
      </c>
      <c r="F43" s="5"/>
      <c r="G43" s="5"/>
    </row>
    <row r="44" spans="1:7" x14ac:dyDescent="0.25">
      <c r="A44" s="3" t="s">
        <v>1488</v>
      </c>
      <c r="B44" s="5"/>
      <c r="C44" s="5"/>
      <c r="D44" s="5"/>
      <c r="E44" s="7">
        <v>8575000</v>
      </c>
      <c r="F44" s="5"/>
      <c r="G44" s="5"/>
    </row>
    <row r="45" spans="1:7" x14ac:dyDescent="0.25">
      <c r="A45" s="3" t="s">
        <v>1491</v>
      </c>
      <c r="B45" s="5"/>
      <c r="C45" s="5"/>
      <c r="D45" s="5"/>
      <c r="E45" s="8">
        <v>18428000</v>
      </c>
      <c r="F45" s="5"/>
      <c r="G45" s="5"/>
    </row>
  </sheetData>
  <mergeCells count="3">
    <mergeCell ref="A1:A2"/>
    <mergeCell ref="C1:D1"/>
    <mergeCell ref="E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500</v>
      </c>
      <c r="B1" s="9" t="s">
        <v>1</v>
      </c>
      <c r="C1" s="9"/>
      <c r="D1" s="9"/>
      <c r="E1" s="1" t="s">
        <v>1351</v>
      </c>
    </row>
    <row r="2" spans="1:5" ht="30" x14ac:dyDescent="0.25">
      <c r="A2" s="1" t="s">
        <v>60</v>
      </c>
      <c r="B2" s="1" t="s">
        <v>2</v>
      </c>
      <c r="C2" s="1" t="s">
        <v>30</v>
      </c>
      <c r="D2" s="1" t="s">
        <v>31</v>
      </c>
      <c r="E2" s="1" t="s">
        <v>1501</v>
      </c>
    </row>
    <row r="3" spans="1:5" x14ac:dyDescent="0.25">
      <c r="A3" s="4" t="s">
        <v>1502</v>
      </c>
      <c r="B3" s="5"/>
      <c r="C3" s="5"/>
      <c r="D3" s="5"/>
      <c r="E3" s="5"/>
    </row>
    <row r="4" spans="1:5" x14ac:dyDescent="0.25">
      <c r="A4" s="3" t="s">
        <v>1503</v>
      </c>
      <c r="B4" s="8">
        <v>316</v>
      </c>
      <c r="C4" s="8">
        <v>173</v>
      </c>
      <c r="D4" s="8">
        <v>810</v>
      </c>
      <c r="E4" s="5"/>
    </row>
    <row r="5" spans="1:5" x14ac:dyDescent="0.25">
      <c r="A5" s="3" t="s">
        <v>1504</v>
      </c>
      <c r="B5" s="95">
        <v>0.439</v>
      </c>
      <c r="C5" s="95">
        <v>0.94399999999999995</v>
      </c>
      <c r="D5" s="95">
        <v>0.1</v>
      </c>
      <c r="E5" s="5"/>
    </row>
    <row r="6" spans="1:5" x14ac:dyDescent="0.25">
      <c r="A6" s="3" t="s">
        <v>1505</v>
      </c>
      <c r="B6" s="95">
        <v>0.56100000000000005</v>
      </c>
      <c r="C6" s="95">
        <v>5.6000000000000001E-2</v>
      </c>
      <c r="D6" s="95">
        <v>0.61299999999999999</v>
      </c>
      <c r="E6" s="5"/>
    </row>
    <row r="7" spans="1:5" x14ac:dyDescent="0.25">
      <c r="A7" s="3" t="s">
        <v>1506</v>
      </c>
      <c r="B7" s="95">
        <v>0</v>
      </c>
      <c r="C7" s="95">
        <v>0</v>
      </c>
      <c r="D7" s="95">
        <v>0.28699999999999998</v>
      </c>
      <c r="E7" s="5"/>
    </row>
    <row r="8" spans="1:5" ht="30" x14ac:dyDescent="0.25">
      <c r="A8" s="3" t="s">
        <v>1507</v>
      </c>
      <c r="B8" s="95">
        <v>0.9</v>
      </c>
      <c r="C8" s="5"/>
      <c r="D8" s="5"/>
      <c r="E8" s="5"/>
    </row>
    <row r="9" spans="1:5" ht="30" x14ac:dyDescent="0.25">
      <c r="A9" s="3" t="s">
        <v>1508</v>
      </c>
      <c r="B9" s="95">
        <v>0.8</v>
      </c>
      <c r="C9" s="5"/>
      <c r="D9" s="5"/>
      <c r="E9" s="5"/>
    </row>
    <row r="10" spans="1:5" x14ac:dyDescent="0.25">
      <c r="A10" s="3" t="s">
        <v>1509</v>
      </c>
      <c r="B10" s="5"/>
      <c r="C10" s="5"/>
      <c r="D10" s="5"/>
      <c r="E10" s="5"/>
    </row>
    <row r="11" spans="1:5" x14ac:dyDescent="0.25">
      <c r="A11" s="4" t="s">
        <v>1502</v>
      </c>
      <c r="B11" s="5"/>
      <c r="C11" s="5"/>
      <c r="D11" s="5"/>
      <c r="E11" s="5"/>
    </row>
    <row r="12" spans="1:5" ht="30" x14ac:dyDescent="0.25">
      <c r="A12" s="3" t="s">
        <v>1508</v>
      </c>
      <c r="B12" s="5"/>
      <c r="C12" s="5"/>
      <c r="D12" s="5"/>
      <c r="E12" s="95">
        <v>0.8</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10</v>
      </c>
      <c r="B1" s="9" t="s">
        <v>1258</v>
      </c>
      <c r="C1" s="9"/>
      <c r="D1" s="9"/>
      <c r="E1" s="9"/>
      <c r="F1" s="9"/>
      <c r="G1" s="9"/>
      <c r="H1" s="9"/>
      <c r="I1" s="9"/>
      <c r="J1" s="9" t="s">
        <v>1</v>
      </c>
      <c r="K1" s="9"/>
      <c r="L1" s="9"/>
    </row>
    <row r="2" spans="1:12" ht="30" x14ac:dyDescent="0.25">
      <c r="A2" s="1" t="s">
        <v>60</v>
      </c>
      <c r="B2" s="1" t="s">
        <v>2</v>
      </c>
      <c r="C2" s="1" t="s">
        <v>1319</v>
      </c>
      <c r="D2" s="1" t="s">
        <v>4</v>
      </c>
      <c r="E2" s="1" t="s">
        <v>1259</v>
      </c>
      <c r="F2" s="1" t="s">
        <v>30</v>
      </c>
      <c r="G2" s="1" t="s">
        <v>1261</v>
      </c>
      <c r="H2" s="1" t="s">
        <v>1320</v>
      </c>
      <c r="I2" s="1" t="s">
        <v>1321</v>
      </c>
      <c r="J2" s="1" t="s">
        <v>2</v>
      </c>
      <c r="K2" s="1" t="s">
        <v>30</v>
      </c>
      <c r="L2" s="1" t="s">
        <v>31</v>
      </c>
    </row>
    <row r="3" spans="1:12" x14ac:dyDescent="0.25">
      <c r="A3" s="4" t="s">
        <v>1511</v>
      </c>
      <c r="B3" s="5"/>
      <c r="C3" s="5"/>
      <c r="D3" s="5"/>
      <c r="E3" s="5"/>
      <c r="F3" s="5"/>
      <c r="G3" s="5"/>
      <c r="H3" s="5"/>
      <c r="I3" s="5"/>
      <c r="J3" s="5"/>
      <c r="K3" s="5"/>
      <c r="L3" s="5"/>
    </row>
    <row r="4" spans="1:12" x14ac:dyDescent="0.25">
      <c r="A4" s="3" t="s">
        <v>1512</v>
      </c>
      <c r="B4" s="5"/>
      <c r="C4" s="5"/>
      <c r="D4" s="5"/>
      <c r="E4" s="8">
        <v>415091</v>
      </c>
      <c r="F4" s="5"/>
      <c r="G4" s="5"/>
      <c r="H4" s="5"/>
      <c r="I4" s="8">
        <v>372749</v>
      </c>
      <c r="J4" s="8">
        <v>415091</v>
      </c>
      <c r="K4" s="8">
        <v>372749</v>
      </c>
      <c r="L4" s="8">
        <v>372169</v>
      </c>
    </row>
    <row r="5" spans="1:12" x14ac:dyDescent="0.25">
      <c r="A5" s="3" t="s">
        <v>53</v>
      </c>
      <c r="B5" s="7">
        <v>-3092</v>
      </c>
      <c r="C5" s="7">
        <v>10235</v>
      </c>
      <c r="D5" s="7">
        <v>6637</v>
      </c>
      <c r="E5" s="7">
        <v>9638</v>
      </c>
      <c r="F5" s="7">
        <v>5045</v>
      </c>
      <c r="G5" s="7">
        <v>41877</v>
      </c>
      <c r="H5" s="7">
        <v>12739</v>
      </c>
      <c r="I5" s="7">
        <v>10350</v>
      </c>
      <c r="J5" s="7">
        <v>23418</v>
      </c>
      <c r="K5" s="7">
        <v>70011</v>
      </c>
      <c r="L5" s="7">
        <v>12447</v>
      </c>
    </row>
    <row r="6" spans="1:12" x14ac:dyDescent="0.25">
      <c r="A6" s="3" t="s">
        <v>1231</v>
      </c>
      <c r="B6" s="5"/>
      <c r="C6" s="5"/>
      <c r="D6" s="5"/>
      <c r="E6" s="5"/>
      <c r="F6" s="5"/>
      <c r="G6" s="5"/>
      <c r="H6" s="5"/>
      <c r="I6" s="5"/>
      <c r="J6" s="7">
        <v>-32402</v>
      </c>
      <c r="K6" s="7">
        <v>-28640</v>
      </c>
      <c r="L6" s="7">
        <v>-12606</v>
      </c>
    </row>
    <row r="7" spans="1:12" x14ac:dyDescent="0.25">
      <c r="A7" s="3" t="s">
        <v>1513</v>
      </c>
      <c r="B7" s="5"/>
      <c r="C7" s="5"/>
      <c r="D7" s="5"/>
      <c r="E7" s="5"/>
      <c r="F7" s="5"/>
      <c r="G7" s="5"/>
      <c r="H7" s="5"/>
      <c r="I7" s="5"/>
      <c r="J7" s="5">
        <v>917</v>
      </c>
      <c r="K7" s="5">
        <v>971</v>
      </c>
      <c r="L7" s="5">
        <v>739</v>
      </c>
    </row>
    <row r="8" spans="1:12" x14ac:dyDescent="0.25">
      <c r="A8" s="3" t="s">
        <v>1514</v>
      </c>
      <c r="B8" s="7">
        <v>407024</v>
      </c>
      <c r="C8" s="5"/>
      <c r="D8" s="5"/>
      <c r="E8" s="5"/>
      <c r="F8" s="7">
        <v>415091</v>
      </c>
      <c r="G8" s="5"/>
      <c r="H8" s="5"/>
      <c r="I8" s="5"/>
      <c r="J8" s="7">
        <v>407024</v>
      </c>
      <c r="K8" s="7">
        <v>415091</v>
      </c>
      <c r="L8" s="7">
        <v>372749</v>
      </c>
    </row>
    <row r="9" spans="1:12" x14ac:dyDescent="0.25">
      <c r="A9" s="3" t="s">
        <v>1515</v>
      </c>
      <c r="B9" s="5"/>
      <c r="C9" s="5"/>
      <c r="D9" s="5"/>
      <c r="E9" s="5"/>
      <c r="F9" s="5"/>
      <c r="G9" s="5"/>
      <c r="H9" s="5"/>
      <c r="I9" s="5"/>
      <c r="J9" s="5"/>
      <c r="K9" s="5"/>
      <c r="L9" s="5"/>
    </row>
    <row r="10" spans="1:12" x14ac:dyDescent="0.25">
      <c r="A10" s="4" t="s">
        <v>1511</v>
      </c>
      <c r="B10" s="5"/>
      <c r="C10" s="5"/>
      <c r="D10" s="5"/>
      <c r="E10" s="5"/>
      <c r="F10" s="5"/>
      <c r="G10" s="5"/>
      <c r="H10" s="5"/>
      <c r="I10" s="5"/>
      <c r="J10" s="5"/>
      <c r="K10" s="5"/>
      <c r="L10" s="5"/>
    </row>
    <row r="11" spans="1:12" x14ac:dyDescent="0.25">
      <c r="A11" s="3" t="s">
        <v>1512</v>
      </c>
      <c r="B11" s="5"/>
      <c r="C11" s="5"/>
      <c r="D11" s="5"/>
      <c r="E11" s="5">
        <v>334</v>
      </c>
      <c r="F11" s="5"/>
      <c r="G11" s="5"/>
      <c r="H11" s="5"/>
      <c r="I11" s="5"/>
      <c r="J11" s="5">
        <v>334</v>
      </c>
      <c r="K11" s="5"/>
      <c r="L11" s="5">
        <v>334</v>
      </c>
    </row>
    <row r="12" spans="1:12" x14ac:dyDescent="0.25">
      <c r="A12" s="3" t="s">
        <v>1516</v>
      </c>
      <c r="B12" s="5"/>
      <c r="C12" s="5"/>
      <c r="D12" s="5"/>
      <c r="E12" s="7">
        <v>33397</v>
      </c>
      <c r="F12" s="5"/>
      <c r="G12" s="5"/>
      <c r="H12" s="5"/>
      <c r="I12" s="5"/>
      <c r="J12" s="7">
        <v>33397</v>
      </c>
      <c r="K12" s="5"/>
      <c r="L12" s="7">
        <v>33394</v>
      </c>
    </row>
    <row r="13" spans="1:12" x14ac:dyDescent="0.25">
      <c r="A13" s="3" t="s">
        <v>1517</v>
      </c>
      <c r="B13" s="5"/>
      <c r="C13" s="5"/>
      <c r="D13" s="5"/>
      <c r="E13" s="5"/>
      <c r="F13" s="5"/>
      <c r="G13" s="5"/>
      <c r="H13" s="5"/>
      <c r="I13" s="5"/>
      <c r="J13" s="5">
        <v>20</v>
      </c>
      <c r="K13" s="5"/>
      <c r="L13" s="5">
        <v>3</v>
      </c>
    </row>
    <row r="14" spans="1:12" x14ac:dyDescent="0.25">
      <c r="A14" s="3" t="s">
        <v>1514</v>
      </c>
      <c r="B14" s="5">
        <v>334</v>
      </c>
      <c r="C14" s="5"/>
      <c r="D14" s="5"/>
      <c r="E14" s="5"/>
      <c r="F14" s="5"/>
      <c r="G14" s="5"/>
      <c r="H14" s="5"/>
      <c r="I14" s="5"/>
      <c r="J14" s="5">
        <v>334</v>
      </c>
      <c r="K14" s="5"/>
      <c r="L14" s="5">
        <v>334</v>
      </c>
    </row>
    <row r="15" spans="1:12" x14ac:dyDescent="0.25">
      <c r="A15" s="3" t="s">
        <v>1518</v>
      </c>
      <c r="B15" s="7">
        <v>33417</v>
      </c>
      <c r="C15" s="5"/>
      <c r="D15" s="5"/>
      <c r="E15" s="5"/>
      <c r="F15" s="5"/>
      <c r="G15" s="5"/>
      <c r="H15" s="5"/>
      <c r="I15" s="5"/>
      <c r="J15" s="7">
        <v>33417</v>
      </c>
      <c r="K15" s="5"/>
      <c r="L15" s="7">
        <v>33397</v>
      </c>
    </row>
    <row r="16" spans="1:12" x14ac:dyDescent="0.25">
      <c r="A16" s="3" t="s">
        <v>1519</v>
      </c>
      <c r="B16" s="5"/>
      <c r="C16" s="5"/>
      <c r="D16" s="5"/>
      <c r="E16" s="5"/>
      <c r="F16" s="5"/>
      <c r="G16" s="5"/>
      <c r="H16" s="5"/>
      <c r="I16" s="5"/>
      <c r="J16" s="5"/>
      <c r="K16" s="5"/>
      <c r="L16" s="5"/>
    </row>
    <row r="17" spans="1:12" x14ac:dyDescent="0.25">
      <c r="A17" s="4" t="s">
        <v>1511</v>
      </c>
      <c r="B17" s="5"/>
      <c r="C17" s="5"/>
      <c r="D17" s="5"/>
      <c r="E17" s="5"/>
      <c r="F17" s="5"/>
      <c r="G17" s="5"/>
      <c r="H17" s="5"/>
      <c r="I17" s="5"/>
      <c r="J17" s="5"/>
      <c r="K17" s="5"/>
      <c r="L17" s="5"/>
    </row>
    <row r="18" spans="1:12" x14ac:dyDescent="0.25">
      <c r="A18" s="3" t="s">
        <v>1512</v>
      </c>
      <c r="B18" s="5"/>
      <c r="C18" s="5"/>
      <c r="D18" s="5"/>
      <c r="E18" s="7">
        <v>462397</v>
      </c>
      <c r="F18" s="5"/>
      <c r="G18" s="5"/>
      <c r="H18" s="5"/>
      <c r="I18" s="7">
        <v>461426</v>
      </c>
      <c r="J18" s="7">
        <v>462397</v>
      </c>
      <c r="K18" s="7">
        <v>461426</v>
      </c>
      <c r="L18" s="7">
        <v>460687</v>
      </c>
    </row>
    <row r="19" spans="1:12" x14ac:dyDescent="0.25">
      <c r="A19" s="3" t="s">
        <v>1513</v>
      </c>
      <c r="B19" s="5"/>
      <c r="C19" s="5"/>
      <c r="D19" s="5"/>
      <c r="E19" s="5"/>
      <c r="F19" s="5"/>
      <c r="G19" s="5"/>
      <c r="H19" s="5"/>
      <c r="I19" s="5"/>
      <c r="J19" s="5">
        <v>917</v>
      </c>
      <c r="K19" s="5">
        <v>971</v>
      </c>
      <c r="L19" s="5">
        <v>739</v>
      </c>
    </row>
    <row r="20" spans="1:12" x14ac:dyDescent="0.25">
      <c r="A20" s="3" t="s">
        <v>1514</v>
      </c>
      <c r="B20" s="7">
        <v>463314</v>
      </c>
      <c r="C20" s="5"/>
      <c r="D20" s="5"/>
      <c r="E20" s="5"/>
      <c r="F20" s="7">
        <v>462397</v>
      </c>
      <c r="G20" s="5"/>
      <c r="H20" s="5"/>
      <c r="I20" s="5"/>
      <c r="J20" s="7">
        <v>463314</v>
      </c>
      <c r="K20" s="7">
        <v>462397</v>
      </c>
      <c r="L20" s="7">
        <v>461426</v>
      </c>
    </row>
    <row r="21" spans="1:12" ht="30" x14ac:dyDescent="0.25">
      <c r="A21" s="3" t="s">
        <v>1520</v>
      </c>
      <c r="B21" s="5"/>
      <c r="C21" s="5"/>
      <c r="D21" s="5"/>
      <c r="E21" s="5"/>
      <c r="F21" s="5"/>
      <c r="G21" s="5"/>
      <c r="H21" s="5"/>
      <c r="I21" s="5"/>
      <c r="J21" s="5"/>
      <c r="K21" s="5"/>
      <c r="L21" s="5"/>
    </row>
    <row r="22" spans="1:12" x14ac:dyDescent="0.25">
      <c r="A22" s="4" t="s">
        <v>1511</v>
      </c>
      <c r="B22" s="5"/>
      <c r="C22" s="5"/>
      <c r="D22" s="5"/>
      <c r="E22" s="5"/>
      <c r="F22" s="5"/>
      <c r="G22" s="5"/>
      <c r="H22" s="5"/>
      <c r="I22" s="5"/>
      <c r="J22" s="5"/>
      <c r="K22" s="5"/>
      <c r="L22" s="5"/>
    </row>
    <row r="23" spans="1:12" x14ac:dyDescent="0.25">
      <c r="A23" s="3" t="s">
        <v>1512</v>
      </c>
      <c r="B23" s="5"/>
      <c r="C23" s="5"/>
      <c r="D23" s="5"/>
      <c r="E23" s="7">
        <v>-47640</v>
      </c>
      <c r="F23" s="5"/>
      <c r="G23" s="5"/>
      <c r="H23" s="5"/>
      <c r="I23" s="7">
        <v>-89011</v>
      </c>
      <c r="J23" s="7">
        <v>-47640</v>
      </c>
      <c r="K23" s="7">
        <v>-89011</v>
      </c>
      <c r="L23" s="7">
        <v>-88852</v>
      </c>
    </row>
    <row r="24" spans="1:12" x14ac:dyDescent="0.25">
      <c r="A24" s="3" t="s">
        <v>53</v>
      </c>
      <c r="B24" s="5"/>
      <c r="C24" s="5"/>
      <c r="D24" s="5"/>
      <c r="E24" s="5"/>
      <c r="F24" s="5"/>
      <c r="G24" s="5"/>
      <c r="H24" s="5"/>
      <c r="I24" s="5"/>
      <c r="J24" s="7">
        <v>23418</v>
      </c>
      <c r="K24" s="7">
        <v>70011</v>
      </c>
      <c r="L24" s="7">
        <v>12447</v>
      </c>
    </row>
    <row r="25" spans="1:12" x14ac:dyDescent="0.25">
      <c r="A25" s="3" t="s">
        <v>1231</v>
      </c>
      <c r="B25" s="5"/>
      <c r="C25" s="5"/>
      <c r="D25" s="5"/>
      <c r="E25" s="5"/>
      <c r="F25" s="5"/>
      <c r="G25" s="5"/>
      <c r="H25" s="5"/>
      <c r="I25" s="5"/>
      <c r="J25" s="7">
        <v>-32402</v>
      </c>
      <c r="K25" s="7">
        <v>-28640</v>
      </c>
      <c r="L25" s="7">
        <v>-12606</v>
      </c>
    </row>
    <row r="26" spans="1:12" x14ac:dyDescent="0.25">
      <c r="A26" s="3" t="s">
        <v>1514</v>
      </c>
      <c r="B26" s="8">
        <v>-56624</v>
      </c>
      <c r="C26" s="5"/>
      <c r="D26" s="5"/>
      <c r="E26" s="5"/>
      <c r="F26" s="8">
        <v>-47640</v>
      </c>
      <c r="G26" s="5"/>
      <c r="H26" s="5"/>
      <c r="I26" s="5"/>
      <c r="J26" s="8">
        <v>-56624</v>
      </c>
      <c r="K26" s="8">
        <v>-47640</v>
      </c>
      <c r="L26" s="8">
        <v>-89011</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521</v>
      </c>
      <c r="B1" s="9" t="s">
        <v>1</v>
      </c>
      <c r="C1" s="9"/>
      <c r="D1" s="9"/>
    </row>
    <row r="2" spans="1:4" x14ac:dyDescent="0.25">
      <c r="A2" s="9"/>
      <c r="B2" s="1" t="s">
        <v>2</v>
      </c>
      <c r="C2" s="1" t="s">
        <v>30</v>
      </c>
      <c r="D2" s="1" t="s">
        <v>31</v>
      </c>
    </row>
    <row r="3" spans="1:4" x14ac:dyDescent="0.25">
      <c r="A3" s="4" t="s">
        <v>342</v>
      </c>
      <c r="B3" s="5"/>
      <c r="C3" s="5"/>
      <c r="D3" s="5"/>
    </row>
    <row r="4" spans="1:4" x14ac:dyDescent="0.25">
      <c r="A4" s="3" t="s">
        <v>1522</v>
      </c>
      <c r="B4" s="10">
        <v>0.96</v>
      </c>
      <c r="C4" s="10">
        <v>0.85</v>
      </c>
      <c r="D4" s="10">
        <v>0.37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12.5703125" bestFit="1" customWidth="1"/>
    <col min="6" max="6" width="12.28515625" bestFit="1" customWidth="1"/>
  </cols>
  <sheetData>
    <row r="1" spans="1:6" ht="15" customHeight="1" x14ac:dyDescent="0.25">
      <c r="A1" s="9" t="s">
        <v>1523</v>
      </c>
      <c r="B1" s="9" t="s">
        <v>1</v>
      </c>
      <c r="C1" s="9"/>
      <c r="D1" s="9" t="s">
        <v>1352</v>
      </c>
      <c r="E1" s="9"/>
      <c r="F1" s="1"/>
    </row>
    <row r="2" spans="1:6" x14ac:dyDescent="0.25">
      <c r="A2" s="9"/>
      <c r="B2" s="1" t="s">
        <v>2</v>
      </c>
      <c r="C2" s="1" t="s">
        <v>31</v>
      </c>
      <c r="D2" s="96">
        <v>41772</v>
      </c>
      <c r="E2" s="1" t="s">
        <v>1524</v>
      </c>
      <c r="F2" s="1" t="s">
        <v>30</v>
      </c>
    </row>
    <row r="3" spans="1:6" x14ac:dyDescent="0.25">
      <c r="A3" s="4" t="s">
        <v>1511</v>
      </c>
      <c r="B3" s="5"/>
      <c r="C3" s="5"/>
      <c r="D3" s="5"/>
      <c r="E3" s="5"/>
      <c r="F3" s="5"/>
    </row>
    <row r="4" spans="1:6" x14ac:dyDescent="0.25">
      <c r="A4" s="3" t="s">
        <v>1525</v>
      </c>
      <c r="B4" s="7">
        <v>20000000</v>
      </c>
      <c r="C4" s="7">
        <v>20000000</v>
      </c>
      <c r="D4" s="5"/>
      <c r="E4" s="5"/>
      <c r="F4" s="7">
        <v>20000000</v>
      </c>
    </row>
    <row r="5" spans="1:6" x14ac:dyDescent="0.25">
      <c r="A5" s="3" t="s">
        <v>1526</v>
      </c>
      <c r="B5" s="5">
        <v>0.01</v>
      </c>
      <c r="C5" s="5">
        <v>0.01</v>
      </c>
      <c r="D5" s="5"/>
      <c r="E5" s="5"/>
      <c r="F5" s="10">
        <v>0.01</v>
      </c>
    </row>
    <row r="6" spans="1:6" x14ac:dyDescent="0.25">
      <c r="A6" s="3" t="s">
        <v>1527</v>
      </c>
      <c r="B6" s="5">
        <v>0</v>
      </c>
      <c r="C6" s="5">
        <v>0</v>
      </c>
      <c r="D6" s="5"/>
      <c r="E6" s="5"/>
      <c r="F6" s="5">
        <v>0</v>
      </c>
    </row>
    <row r="7" spans="1:6" x14ac:dyDescent="0.25">
      <c r="A7" s="3" t="s">
        <v>1528</v>
      </c>
      <c r="B7" s="5"/>
      <c r="C7" s="5"/>
      <c r="D7" s="5"/>
      <c r="E7" s="5"/>
      <c r="F7" s="5"/>
    </row>
    <row r="8" spans="1:6" x14ac:dyDescent="0.25">
      <c r="A8" s="4" t="s">
        <v>1511</v>
      </c>
      <c r="B8" s="5"/>
      <c r="C8" s="5"/>
      <c r="D8" s="5"/>
      <c r="E8" s="5"/>
      <c r="F8" s="5"/>
    </row>
    <row r="9" spans="1:6" x14ac:dyDescent="0.25">
      <c r="A9" s="3" t="s">
        <v>1529</v>
      </c>
      <c r="B9" s="7">
        <v>72125</v>
      </c>
      <c r="C9" s="7">
        <v>52125</v>
      </c>
      <c r="D9" s="5"/>
      <c r="E9" s="5"/>
      <c r="F9" s="5"/>
    </row>
    <row r="10" spans="1:6" ht="45" x14ac:dyDescent="0.25">
      <c r="A10" s="3" t="s">
        <v>1530</v>
      </c>
      <c r="B10" s="5"/>
      <c r="C10" s="5"/>
      <c r="D10" s="5"/>
      <c r="E10" s="5"/>
      <c r="F10" s="5"/>
    </row>
    <row r="11" spans="1:6" x14ac:dyDescent="0.25">
      <c r="A11" s="4" t="s">
        <v>1511</v>
      </c>
      <c r="B11" s="5"/>
      <c r="C11" s="5"/>
      <c r="D11" s="5"/>
      <c r="E11" s="5"/>
      <c r="F11" s="5"/>
    </row>
    <row r="12" spans="1:6" x14ac:dyDescent="0.25">
      <c r="A12" s="3" t="s">
        <v>1529</v>
      </c>
      <c r="B12" s="5"/>
      <c r="C12" s="5"/>
      <c r="D12" s="7">
        <v>5000</v>
      </c>
      <c r="E12" s="7">
        <v>67125</v>
      </c>
      <c r="F12" s="5"/>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15.42578125" bestFit="1" customWidth="1"/>
    <col min="3" max="3" width="23" bestFit="1" customWidth="1"/>
    <col min="4" max="5" width="12.28515625" bestFit="1" customWidth="1"/>
    <col min="6" max="6" width="11.85546875" bestFit="1" customWidth="1"/>
  </cols>
  <sheetData>
    <row r="1" spans="1:6" ht="15" customHeight="1" x14ac:dyDescent="0.25">
      <c r="A1" s="9" t="s">
        <v>1531</v>
      </c>
      <c r="B1" s="1" t="s">
        <v>1352</v>
      </c>
      <c r="C1" s="9" t="s">
        <v>1</v>
      </c>
      <c r="D1" s="9"/>
      <c r="E1" s="9"/>
      <c r="F1" s="1"/>
    </row>
    <row r="2" spans="1:6" x14ac:dyDescent="0.25">
      <c r="A2" s="9"/>
      <c r="B2" s="96">
        <v>41395</v>
      </c>
      <c r="C2" s="1" t="s">
        <v>2</v>
      </c>
      <c r="D2" s="1" t="s">
        <v>30</v>
      </c>
      <c r="E2" s="1" t="s">
        <v>31</v>
      </c>
      <c r="F2" s="1" t="s">
        <v>1532</v>
      </c>
    </row>
    <row r="3" spans="1:6" ht="60" x14ac:dyDescent="0.25">
      <c r="A3" s="4" t="s">
        <v>1533</v>
      </c>
      <c r="B3" s="5"/>
      <c r="C3" s="5"/>
      <c r="D3" s="5"/>
      <c r="E3" s="5"/>
      <c r="F3" s="5"/>
    </row>
    <row r="4" spans="1:6" x14ac:dyDescent="0.25">
      <c r="A4" s="3" t="s">
        <v>1534</v>
      </c>
      <c r="B4" s="5"/>
      <c r="C4" s="7">
        <v>1000000</v>
      </c>
      <c r="D4" s="5"/>
      <c r="E4" s="5"/>
      <c r="F4" s="5"/>
    </row>
    <row r="5" spans="1:6" ht="30" x14ac:dyDescent="0.25">
      <c r="A5" s="3" t="s">
        <v>1535</v>
      </c>
      <c r="B5" s="5"/>
      <c r="C5" s="7">
        <v>100000</v>
      </c>
      <c r="D5" s="5"/>
      <c r="E5" s="5"/>
      <c r="F5" s="5"/>
    </row>
    <row r="6" spans="1:6" ht="30" x14ac:dyDescent="0.25">
      <c r="A6" s="3" t="s">
        <v>1536</v>
      </c>
      <c r="B6" s="95">
        <v>0.2</v>
      </c>
      <c r="C6" s="5"/>
      <c r="D6" s="5"/>
      <c r="E6" s="5"/>
      <c r="F6" s="5"/>
    </row>
    <row r="7" spans="1:6" x14ac:dyDescent="0.25">
      <c r="A7" s="3" t="s">
        <v>1537</v>
      </c>
      <c r="B7" s="5"/>
      <c r="C7" s="5">
        <v>1</v>
      </c>
      <c r="D7" s="5"/>
      <c r="E7" s="5"/>
      <c r="F7" s="5"/>
    </row>
    <row r="8" spans="1:6" x14ac:dyDescent="0.25">
      <c r="A8" s="3" t="s">
        <v>1538</v>
      </c>
      <c r="B8" s="5"/>
      <c r="C8" s="5">
        <v>1</v>
      </c>
      <c r="D8" s="5"/>
      <c r="E8" s="5"/>
      <c r="F8" s="5"/>
    </row>
    <row r="9" spans="1:6" x14ac:dyDescent="0.25">
      <c r="A9" s="3" t="s">
        <v>1539</v>
      </c>
      <c r="B9" s="5"/>
      <c r="C9" s="8">
        <v>333000</v>
      </c>
      <c r="D9" s="8">
        <v>251000</v>
      </c>
      <c r="E9" s="8">
        <v>82000</v>
      </c>
      <c r="F9" s="5"/>
    </row>
    <row r="10" spans="1:6" x14ac:dyDescent="0.25">
      <c r="A10" s="3" t="s">
        <v>1540</v>
      </c>
      <c r="B10" s="5"/>
      <c r="C10" s="7">
        <v>917000</v>
      </c>
      <c r="D10" s="7">
        <v>971000</v>
      </c>
      <c r="E10" s="7">
        <v>757000</v>
      </c>
      <c r="F10" s="5"/>
    </row>
    <row r="11" spans="1:6" x14ac:dyDescent="0.25">
      <c r="A11" s="3" t="s">
        <v>1541</v>
      </c>
      <c r="B11" s="5"/>
      <c r="C11" s="95">
        <v>0.5</v>
      </c>
      <c r="D11" s="5"/>
      <c r="E11" s="5"/>
      <c r="F11" s="5"/>
    </row>
    <row r="12" spans="1:6" x14ac:dyDescent="0.25">
      <c r="A12" s="3" t="s">
        <v>1542</v>
      </c>
      <c r="B12" s="5"/>
      <c r="C12" s="95">
        <v>0.03</v>
      </c>
      <c r="D12" s="5"/>
      <c r="E12" s="5"/>
      <c r="F12" s="5"/>
    </row>
    <row r="13" spans="1:6" x14ac:dyDescent="0.25">
      <c r="A13" s="3" t="s">
        <v>1543</v>
      </c>
      <c r="B13" s="5"/>
      <c r="C13" s="7">
        <v>261000</v>
      </c>
      <c r="D13" s="7">
        <v>238000</v>
      </c>
      <c r="E13" s="7">
        <v>270000</v>
      </c>
      <c r="F13" s="5"/>
    </row>
    <row r="14" spans="1:6" x14ac:dyDescent="0.25">
      <c r="A14" s="3" t="s">
        <v>1544</v>
      </c>
      <c r="B14" s="5"/>
      <c r="C14" s="7">
        <v>5000</v>
      </c>
      <c r="D14" s="7">
        <v>5000</v>
      </c>
      <c r="E14" s="5"/>
      <c r="F14" s="5"/>
    </row>
    <row r="15" spans="1:6" x14ac:dyDescent="0.25">
      <c r="A15" s="3" t="s">
        <v>1545</v>
      </c>
      <c r="B15" s="5"/>
      <c r="C15" s="10">
        <v>27.68</v>
      </c>
      <c r="D15" s="10">
        <v>27.68</v>
      </c>
      <c r="E15" s="5"/>
      <c r="F15" s="5"/>
    </row>
    <row r="16" spans="1:6" x14ac:dyDescent="0.25">
      <c r="A16" s="3" t="s">
        <v>1546</v>
      </c>
      <c r="B16" s="5"/>
      <c r="C16" s="5" t="s">
        <v>1547</v>
      </c>
      <c r="D16" s="5" t="s">
        <v>1547</v>
      </c>
      <c r="E16" s="5"/>
      <c r="F16" s="5"/>
    </row>
    <row r="17" spans="1:6" ht="30" x14ac:dyDescent="0.25">
      <c r="A17" s="3" t="s">
        <v>1548</v>
      </c>
      <c r="B17" s="5"/>
      <c r="C17" s="5">
        <v>0</v>
      </c>
      <c r="D17" s="5">
        <v>0</v>
      </c>
      <c r="E17" s="5"/>
      <c r="F17" s="5"/>
    </row>
    <row r="18" spans="1:6" x14ac:dyDescent="0.25">
      <c r="A18" s="3" t="s">
        <v>1528</v>
      </c>
      <c r="B18" s="5"/>
      <c r="C18" s="5"/>
      <c r="D18" s="5"/>
      <c r="E18" s="5"/>
      <c r="F18" s="5"/>
    </row>
    <row r="19" spans="1:6" ht="60" x14ac:dyDescent="0.25">
      <c r="A19" s="4" t="s">
        <v>1533</v>
      </c>
      <c r="B19" s="5"/>
      <c r="C19" s="5"/>
      <c r="D19" s="5"/>
      <c r="E19" s="5"/>
      <c r="F19" s="5"/>
    </row>
    <row r="20" spans="1:6" x14ac:dyDescent="0.25">
      <c r="A20" s="3" t="s">
        <v>1549</v>
      </c>
      <c r="B20" s="5"/>
      <c r="C20" s="7">
        <v>72125</v>
      </c>
      <c r="D20" s="5"/>
      <c r="E20" s="7">
        <v>52125</v>
      </c>
      <c r="F20" s="5"/>
    </row>
    <row r="21" spans="1:6" ht="30" x14ac:dyDescent="0.25">
      <c r="A21" s="3" t="s">
        <v>1550</v>
      </c>
      <c r="B21" s="5"/>
      <c r="C21" s="5" t="s">
        <v>1457</v>
      </c>
      <c r="D21" s="5"/>
      <c r="E21" s="5"/>
      <c r="F21" s="5"/>
    </row>
    <row r="22" spans="1:6" ht="30" x14ac:dyDescent="0.25">
      <c r="A22" s="3" t="s">
        <v>1551</v>
      </c>
      <c r="B22" s="5"/>
      <c r="C22" s="95">
        <v>0.2</v>
      </c>
      <c r="D22" s="5"/>
      <c r="E22" s="5"/>
      <c r="F22" s="5"/>
    </row>
    <row r="23" spans="1:6" x14ac:dyDescent="0.25">
      <c r="A23" s="3" t="s">
        <v>1540</v>
      </c>
      <c r="B23" s="5"/>
      <c r="C23" s="5"/>
      <c r="D23" s="7">
        <v>962000</v>
      </c>
      <c r="E23" s="5"/>
      <c r="F23" s="5"/>
    </row>
    <row r="24" spans="1:6" x14ac:dyDescent="0.25">
      <c r="A24" s="3" t="s">
        <v>1552</v>
      </c>
      <c r="B24" s="5"/>
      <c r="C24" s="7">
        <v>332525</v>
      </c>
      <c r="D24" s="7">
        <v>295850</v>
      </c>
      <c r="E24" s="7">
        <v>216350</v>
      </c>
      <c r="F24" s="7">
        <v>170825</v>
      </c>
    </row>
    <row r="25" spans="1:6" ht="30" x14ac:dyDescent="0.25">
      <c r="A25" s="3" t="s">
        <v>1553</v>
      </c>
      <c r="B25" s="5"/>
      <c r="C25" s="5"/>
      <c r="D25" s="5"/>
      <c r="E25" s="5"/>
      <c r="F25" s="5"/>
    </row>
    <row r="26" spans="1:6" ht="60" x14ac:dyDescent="0.25">
      <c r="A26" s="4" t="s">
        <v>1533</v>
      </c>
      <c r="B26" s="5"/>
      <c r="C26" s="5"/>
      <c r="D26" s="5"/>
      <c r="E26" s="5"/>
      <c r="F26" s="5"/>
    </row>
    <row r="27" spans="1:6" x14ac:dyDescent="0.25">
      <c r="A27" s="3" t="s">
        <v>1549</v>
      </c>
      <c r="B27" s="5"/>
      <c r="C27" s="7">
        <v>72125</v>
      </c>
      <c r="D27" s="7">
        <v>79500</v>
      </c>
      <c r="E27" s="7">
        <v>52125</v>
      </c>
      <c r="F27" s="5"/>
    </row>
    <row r="28" spans="1:6" x14ac:dyDescent="0.25">
      <c r="A28" s="3" t="s">
        <v>1554</v>
      </c>
      <c r="B28" s="5"/>
      <c r="C28" s="5" t="s">
        <v>1286</v>
      </c>
      <c r="D28" s="5"/>
      <c r="E28" s="5"/>
      <c r="F28" s="5"/>
    </row>
    <row r="29" spans="1:6" ht="30" x14ac:dyDescent="0.25">
      <c r="A29" s="3" t="s">
        <v>1555</v>
      </c>
      <c r="B29" s="5"/>
      <c r="C29" s="5"/>
      <c r="D29" s="5"/>
      <c r="E29" s="5"/>
      <c r="F29" s="5"/>
    </row>
    <row r="30" spans="1:6" ht="60" x14ac:dyDescent="0.25">
      <c r="A30" s="4" t="s">
        <v>1533</v>
      </c>
      <c r="B30" s="5"/>
      <c r="C30" s="5"/>
      <c r="D30" s="5"/>
      <c r="E30" s="5"/>
      <c r="F30" s="5"/>
    </row>
    <row r="31" spans="1:6" x14ac:dyDescent="0.25">
      <c r="A31" s="3" t="s">
        <v>1549</v>
      </c>
      <c r="B31" s="5"/>
      <c r="C31" s="5"/>
      <c r="D31" s="7">
        <v>79500</v>
      </c>
      <c r="E31" s="5"/>
      <c r="F31" s="5"/>
    </row>
    <row r="32" spans="1:6" x14ac:dyDescent="0.25">
      <c r="A32" s="3" t="s">
        <v>1556</v>
      </c>
      <c r="B32" s="5"/>
      <c r="C32" s="7">
        <v>1318000</v>
      </c>
      <c r="D32" s="5"/>
      <c r="E32" s="5"/>
      <c r="F32" s="5"/>
    </row>
    <row r="33" spans="1:6" ht="45" x14ac:dyDescent="0.25">
      <c r="A33" s="3" t="s">
        <v>1557</v>
      </c>
      <c r="B33" s="5"/>
      <c r="C33" s="5"/>
      <c r="D33" s="5"/>
      <c r="E33" s="5"/>
      <c r="F33" s="5"/>
    </row>
    <row r="34" spans="1:6" ht="60" x14ac:dyDescent="0.25">
      <c r="A34" s="4" t="s">
        <v>1533</v>
      </c>
      <c r="B34" s="5"/>
      <c r="C34" s="5"/>
      <c r="D34" s="5"/>
      <c r="E34" s="5"/>
      <c r="F34" s="5"/>
    </row>
    <row r="35" spans="1:6" x14ac:dyDescent="0.25">
      <c r="A35" s="3" t="s">
        <v>1549</v>
      </c>
      <c r="B35" s="5"/>
      <c r="C35" s="5"/>
      <c r="D35" s="7">
        <v>35000</v>
      </c>
      <c r="E35" s="5"/>
      <c r="F35" s="5"/>
    </row>
    <row r="36" spans="1:6" ht="45" x14ac:dyDescent="0.25">
      <c r="A36" s="3" t="s">
        <v>1558</v>
      </c>
      <c r="B36" s="5"/>
      <c r="C36" s="5"/>
      <c r="D36" s="5"/>
      <c r="E36" s="5"/>
      <c r="F36" s="5"/>
    </row>
    <row r="37" spans="1:6" ht="60" x14ac:dyDescent="0.25">
      <c r="A37" s="4" t="s">
        <v>1533</v>
      </c>
      <c r="B37" s="5"/>
      <c r="C37" s="5"/>
      <c r="D37" s="5"/>
      <c r="E37" s="5"/>
      <c r="F37" s="5"/>
    </row>
    <row r="38" spans="1:6" x14ac:dyDescent="0.25">
      <c r="A38" s="3" t="s">
        <v>1559</v>
      </c>
      <c r="B38" s="5"/>
      <c r="C38" s="5" t="s">
        <v>1395</v>
      </c>
      <c r="D38" s="5"/>
      <c r="E38" s="5"/>
      <c r="F38" s="5"/>
    </row>
    <row r="39" spans="1:6" x14ac:dyDescent="0.25">
      <c r="A39" s="3" t="s">
        <v>1540</v>
      </c>
      <c r="B39" s="5"/>
      <c r="C39" s="7">
        <v>910000</v>
      </c>
      <c r="D39" s="5"/>
      <c r="E39" s="7">
        <v>746000</v>
      </c>
      <c r="F39" s="5"/>
    </row>
    <row r="40" spans="1:6" x14ac:dyDescent="0.25">
      <c r="A40" s="3" t="s">
        <v>1560</v>
      </c>
      <c r="B40" s="5"/>
      <c r="C40" s="5" t="s">
        <v>1561</v>
      </c>
      <c r="D40" s="5"/>
      <c r="E40" s="5"/>
      <c r="F40" s="5"/>
    </row>
    <row r="41" spans="1:6" x14ac:dyDescent="0.25">
      <c r="A41" s="3" t="s">
        <v>1552</v>
      </c>
      <c r="B41" s="5"/>
      <c r="C41" s="7">
        <v>332525</v>
      </c>
      <c r="D41" s="5"/>
      <c r="E41" s="5"/>
      <c r="F41" s="5"/>
    </row>
    <row r="42" spans="1:6" x14ac:dyDescent="0.25">
      <c r="A42" s="3" t="s">
        <v>1562</v>
      </c>
      <c r="B42" s="5"/>
      <c r="C42" s="7">
        <v>154855</v>
      </c>
      <c r="D42" s="5"/>
      <c r="E42" s="5"/>
      <c r="F42" s="5"/>
    </row>
    <row r="43" spans="1:6" x14ac:dyDescent="0.25">
      <c r="A43" s="3" t="s">
        <v>1563</v>
      </c>
      <c r="B43" s="5"/>
      <c r="C43" s="7">
        <v>6055000</v>
      </c>
      <c r="D43" s="5"/>
      <c r="E43" s="5"/>
      <c r="F43" s="5"/>
    </row>
    <row r="44" spans="1:6" x14ac:dyDescent="0.25">
      <c r="A44" s="3" t="s">
        <v>1564</v>
      </c>
      <c r="B44" s="5"/>
      <c r="C44" s="7">
        <v>2820000</v>
      </c>
      <c r="D44" s="5"/>
      <c r="E44" s="5"/>
      <c r="F44" s="5"/>
    </row>
    <row r="45" spans="1:6" ht="30" x14ac:dyDescent="0.25">
      <c r="A45" s="3" t="s">
        <v>1565</v>
      </c>
      <c r="B45" s="5"/>
      <c r="C45" s="5"/>
      <c r="D45" s="5"/>
      <c r="E45" s="5"/>
      <c r="F45" s="5"/>
    </row>
    <row r="46" spans="1:6" ht="60" x14ac:dyDescent="0.25">
      <c r="A46" s="4" t="s">
        <v>1533</v>
      </c>
      <c r="B46" s="5"/>
      <c r="C46" s="5"/>
      <c r="D46" s="5"/>
      <c r="E46" s="5"/>
      <c r="F46" s="5"/>
    </row>
    <row r="47" spans="1:6" x14ac:dyDescent="0.25">
      <c r="A47" s="3" t="s">
        <v>1556</v>
      </c>
      <c r="B47" s="5"/>
      <c r="C47" s="7">
        <v>1318000</v>
      </c>
      <c r="D47" s="5"/>
      <c r="E47" s="5"/>
      <c r="F47" s="5"/>
    </row>
    <row r="48" spans="1:6" ht="30" x14ac:dyDescent="0.25">
      <c r="A48" s="3" t="s">
        <v>1566</v>
      </c>
      <c r="B48" s="5"/>
      <c r="C48" s="5"/>
      <c r="D48" s="5"/>
      <c r="E48" s="5"/>
      <c r="F48" s="5"/>
    </row>
    <row r="49" spans="1:6" ht="60" x14ac:dyDescent="0.25">
      <c r="A49" s="4" t="s">
        <v>1533</v>
      </c>
      <c r="B49" s="5"/>
      <c r="C49" s="5"/>
      <c r="D49" s="5"/>
      <c r="E49" s="5"/>
      <c r="F49" s="5"/>
    </row>
    <row r="50" spans="1:6" x14ac:dyDescent="0.25">
      <c r="A50" s="3" t="s">
        <v>1567</v>
      </c>
      <c r="B50" s="5"/>
      <c r="C50" s="95">
        <v>0.1</v>
      </c>
      <c r="D50" s="5"/>
      <c r="E50" s="5"/>
      <c r="F50" s="5"/>
    </row>
    <row r="51" spans="1:6" x14ac:dyDescent="0.25">
      <c r="A51" s="3" t="s">
        <v>1568</v>
      </c>
      <c r="B51" s="5"/>
      <c r="C51" s="5"/>
      <c r="D51" s="5">
        <v>0</v>
      </c>
      <c r="E51" s="5">
        <v>0</v>
      </c>
      <c r="F51" s="5"/>
    </row>
    <row r="52" spans="1:6" ht="45" x14ac:dyDescent="0.25">
      <c r="A52" s="3" t="s">
        <v>1569</v>
      </c>
      <c r="B52" s="5"/>
      <c r="C52" s="5"/>
      <c r="D52" s="5"/>
      <c r="E52" s="5"/>
      <c r="F52" s="5"/>
    </row>
    <row r="53" spans="1:6" ht="60" x14ac:dyDescent="0.25">
      <c r="A53" s="4" t="s">
        <v>1533</v>
      </c>
      <c r="B53" s="5"/>
      <c r="C53" s="5"/>
      <c r="D53" s="5"/>
      <c r="E53" s="5"/>
      <c r="F53" s="5"/>
    </row>
    <row r="54" spans="1:6" x14ac:dyDescent="0.25">
      <c r="A54" s="3" t="s">
        <v>1568</v>
      </c>
      <c r="B54" s="5"/>
      <c r="C54" s="8">
        <v>2690000</v>
      </c>
      <c r="D54" s="5"/>
      <c r="E54" s="5"/>
      <c r="F54" s="5"/>
    </row>
  </sheetData>
  <mergeCells count="2">
    <mergeCell ref="A1:A2"/>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570</v>
      </c>
      <c r="B1" s="9" t="s">
        <v>1</v>
      </c>
      <c r="C1" s="9"/>
      <c r="D1" s="9"/>
    </row>
    <row r="2" spans="1:4" x14ac:dyDescent="0.25">
      <c r="A2" s="9"/>
      <c r="B2" s="1" t="s">
        <v>2</v>
      </c>
      <c r="C2" s="1" t="s">
        <v>31</v>
      </c>
      <c r="D2" s="1" t="s">
        <v>30</v>
      </c>
    </row>
    <row r="3" spans="1:4" ht="45" x14ac:dyDescent="0.25">
      <c r="A3" s="4" t="s">
        <v>1571</v>
      </c>
      <c r="B3" s="5"/>
      <c r="C3" s="5"/>
      <c r="D3" s="5"/>
    </row>
    <row r="4" spans="1:4" x14ac:dyDescent="0.25">
      <c r="A4" s="3" t="s">
        <v>1572</v>
      </c>
      <c r="B4" s="7">
        <v>295850</v>
      </c>
      <c r="C4" s="7">
        <v>170825</v>
      </c>
      <c r="D4" s="5"/>
    </row>
    <row r="5" spans="1:4" x14ac:dyDescent="0.25">
      <c r="A5" s="3" t="s">
        <v>1573</v>
      </c>
      <c r="B5" s="7">
        <v>72125</v>
      </c>
      <c r="C5" s="7">
        <v>52125</v>
      </c>
      <c r="D5" s="5"/>
    </row>
    <row r="6" spans="1:4" x14ac:dyDescent="0.25">
      <c r="A6" s="3" t="s">
        <v>1574</v>
      </c>
      <c r="B6" s="7">
        <v>-19550</v>
      </c>
      <c r="C6" s="7">
        <v>-2780</v>
      </c>
      <c r="D6" s="5"/>
    </row>
    <row r="7" spans="1:4" ht="30" x14ac:dyDescent="0.25">
      <c r="A7" s="3" t="s">
        <v>1575</v>
      </c>
      <c r="B7" s="7">
        <v>-15900</v>
      </c>
      <c r="C7" s="7">
        <v>-3820</v>
      </c>
      <c r="D7" s="5"/>
    </row>
    <row r="8" spans="1:4" x14ac:dyDescent="0.25">
      <c r="A8" s="3" t="s">
        <v>1572</v>
      </c>
      <c r="B8" s="7">
        <v>332525</v>
      </c>
      <c r="C8" s="7">
        <v>216350</v>
      </c>
      <c r="D8" s="5"/>
    </row>
    <row r="9" spans="1:4" x14ac:dyDescent="0.25">
      <c r="A9" s="3" t="s">
        <v>1576</v>
      </c>
      <c r="B9" s="8">
        <v>1386000</v>
      </c>
      <c r="C9" s="8">
        <v>864000</v>
      </c>
      <c r="D9" s="5"/>
    </row>
    <row r="10" spans="1:4" x14ac:dyDescent="0.25">
      <c r="A10" s="3" t="s">
        <v>1577</v>
      </c>
      <c r="B10" s="7">
        <v>360000</v>
      </c>
      <c r="C10" s="7">
        <v>70000</v>
      </c>
      <c r="D10" s="5"/>
    </row>
    <row r="11" spans="1:4" x14ac:dyDescent="0.25">
      <c r="A11" s="3" t="s">
        <v>1578</v>
      </c>
      <c r="B11" s="7">
        <v>293000</v>
      </c>
      <c r="C11" s="7">
        <v>88000</v>
      </c>
      <c r="D11" s="5"/>
    </row>
    <row r="12" spans="1:4" x14ac:dyDescent="0.25">
      <c r="A12" s="3" t="s">
        <v>1579</v>
      </c>
      <c r="B12" s="10">
        <v>19.21</v>
      </c>
      <c r="C12" s="10">
        <v>16.57</v>
      </c>
      <c r="D12" s="5"/>
    </row>
    <row r="13" spans="1:4" x14ac:dyDescent="0.25">
      <c r="A13" s="3" t="s">
        <v>1580</v>
      </c>
      <c r="B13" s="10">
        <v>18.43</v>
      </c>
      <c r="C13" s="10">
        <v>25.31</v>
      </c>
      <c r="D13" s="5"/>
    </row>
    <row r="14" spans="1:4" x14ac:dyDescent="0.25">
      <c r="A14" s="3" t="s">
        <v>1581</v>
      </c>
      <c r="B14" s="10">
        <v>18.440000000000001</v>
      </c>
      <c r="C14" s="10">
        <v>23.1</v>
      </c>
      <c r="D14" s="5"/>
    </row>
    <row r="15" spans="1:4" x14ac:dyDescent="0.25">
      <c r="A15" s="3" t="s">
        <v>1582</v>
      </c>
      <c r="B15" s="5"/>
      <c r="C15" s="5"/>
      <c r="D15" s="5"/>
    </row>
    <row r="16" spans="1:4" ht="45" x14ac:dyDescent="0.25">
      <c r="A16" s="4" t="s">
        <v>1571</v>
      </c>
      <c r="B16" s="5"/>
      <c r="C16" s="5"/>
      <c r="D16" s="5"/>
    </row>
    <row r="17" spans="1:4" x14ac:dyDescent="0.25">
      <c r="A17" s="3" t="s">
        <v>1573</v>
      </c>
      <c r="B17" s="5"/>
      <c r="C17" s="5"/>
      <c r="D17" s="7">
        <v>79500</v>
      </c>
    </row>
    <row r="18" spans="1:4" x14ac:dyDescent="0.25">
      <c r="A18" s="3" t="s">
        <v>1576</v>
      </c>
      <c r="B18" s="5"/>
      <c r="C18" s="5"/>
      <c r="D18" s="8">
        <v>1439110</v>
      </c>
    </row>
    <row r="19" spans="1:4" x14ac:dyDescent="0.25">
      <c r="A19" s="3" t="s">
        <v>1579</v>
      </c>
      <c r="B19" s="5"/>
      <c r="C19" s="5"/>
      <c r="D19" s="10">
        <v>18.10000000000000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3</v>
      </c>
      <c r="B1" s="9" t="s">
        <v>1</v>
      </c>
      <c r="C1" s="9"/>
      <c r="D1" s="9"/>
    </row>
    <row r="2" spans="1:4" ht="30" x14ac:dyDescent="0.25">
      <c r="A2" s="1" t="s">
        <v>94</v>
      </c>
      <c r="B2" s="1" t="s">
        <v>2</v>
      </c>
      <c r="C2" s="1" t="s">
        <v>30</v>
      </c>
      <c r="D2" s="1" t="s">
        <v>31</v>
      </c>
    </row>
    <row r="3" spans="1:4" x14ac:dyDescent="0.25">
      <c r="A3" s="3" t="s">
        <v>1528</v>
      </c>
      <c r="B3" s="5"/>
      <c r="C3" s="5"/>
      <c r="D3" s="5"/>
    </row>
    <row r="4" spans="1:4" ht="45" x14ac:dyDescent="0.25">
      <c r="A4" s="4" t="s">
        <v>1571</v>
      </c>
      <c r="B4" s="5"/>
      <c r="C4" s="5"/>
      <c r="D4" s="5"/>
    </row>
    <row r="5" spans="1:4" x14ac:dyDescent="0.25">
      <c r="A5" s="3" t="s">
        <v>1584</v>
      </c>
      <c r="B5" s="7">
        <v>136135</v>
      </c>
      <c r="C5" s="7">
        <v>93225</v>
      </c>
      <c r="D5" s="7">
        <v>66800</v>
      </c>
    </row>
    <row r="6" spans="1:4" x14ac:dyDescent="0.25">
      <c r="A6" s="3" t="s">
        <v>1585</v>
      </c>
      <c r="B6" s="7">
        <v>38270</v>
      </c>
      <c r="C6" s="7">
        <v>42910</v>
      </c>
      <c r="D6" s="7">
        <v>29205</v>
      </c>
    </row>
    <row r="7" spans="1:4" x14ac:dyDescent="0.25">
      <c r="A7" s="3" t="s">
        <v>1586</v>
      </c>
      <c r="B7" s="7">
        <v>-19550</v>
      </c>
      <c r="C7" s="5"/>
      <c r="D7" s="7">
        <v>-2780</v>
      </c>
    </row>
    <row r="8" spans="1:4" x14ac:dyDescent="0.25">
      <c r="A8" s="3" t="s">
        <v>1584</v>
      </c>
      <c r="B8" s="7">
        <v>154855</v>
      </c>
      <c r="C8" s="7">
        <v>136135</v>
      </c>
      <c r="D8" s="7">
        <v>93225</v>
      </c>
    </row>
    <row r="9" spans="1:4" x14ac:dyDescent="0.25">
      <c r="A9" s="3" t="s">
        <v>1587</v>
      </c>
      <c r="B9" s="8">
        <v>697</v>
      </c>
      <c r="C9" s="8">
        <v>844</v>
      </c>
      <c r="D9" s="8">
        <v>734</v>
      </c>
    </row>
    <row r="10" spans="1:4" x14ac:dyDescent="0.25">
      <c r="A10" s="3" t="s">
        <v>1588</v>
      </c>
      <c r="B10" s="8">
        <v>360</v>
      </c>
      <c r="C10" s="5"/>
      <c r="D10" s="8">
        <v>7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9" t="s">
        <v>1</v>
      </c>
      <c r="C1" s="9"/>
      <c r="D1" s="9"/>
    </row>
    <row r="2" spans="1:4" ht="30" x14ac:dyDescent="0.25">
      <c r="A2" s="1" t="s">
        <v>60</v>
      </c>
      <c r="B2" s="1" t="s">
        <v>2</v>
      </c>
      <c r="C2" s="1" t="s">
        <v>30</v>
      </c>
      <c r="D2" s="1" t="s">
        <v>31</v>
      </c>
    </row>
    <row r="3" spans="1:4" ht="30" x14ac:dyDescent="0.25">
      <c r="A3" s="4" t="s">
        <v>102</v>
      </c>
      <c r="B3" s="5"/>
      <c r="C3" s="5"/>
      <c r="D3" s="5"/>
    </row>
    <row r="4" spans="1:4" x14ac:dyDescent="0.25">
      <c r="A4" s="3" t="s">
        <v>53</v>
      </c>
      <c r="B4" s="8">
        <v>23418</v>
      </c>
      <c r="C4" s="8">
        <v>70011</v>
      </c>
      <c r="D4" s="8">
        <v>12447</v>
      </c>
    </row>
    <row r="5" spans="1:4" ht="30" x14ac:dyDescent="0.25">
      <c r="A5" s="4" t="s">
        <v>43</v>
      </c>
      <c r="B5" s="5"/>
      <c r="C5" s="5"/>
      <c r="D5" s="5"/>
    </row>
    <row r="6" spans="1:4" x14ac:dyDescent="0.25">
      <c r="A6" s="3" t="s">
        <v>103</v>
      </c>
      <c r="B6" s="7">
        <v>10549</v>
      </c>
      <c r="C6" s="7">
        <v>9340</v>
      </c>
      <c r="D6" s="7">
        <v>10642</v>
      </c>
    </row>
    <row r="7" spans="1:4" x14ac:dyDescent="0.25">
      <c r="A7" s="3" t="s">
        <v>104</v>
      </c>
      <c r="B7" s="5"/>
      <c r="C7" s="5">
        <v>587</v>
      </c>
      <c r="D7" s="7">
        <v>3058</v>
      </c>
    </row>
    <row r="8" spans="1:4" x14ac:dyDescent="0.25">
      <c r="A8" s="3" t="s">
        <v>39</v>
      </c>
      <c r="B8" s="7">
        <v>21534</v>
      </c>
      <c r="C8" s="7">
        <v>13425</v>
      </c>
      <c r="D8" s="7">
        <v>13942</v>
      </c>
    </row>
    <row r="9" spans="1:4" x14ac:dyDescent="0.25">
      <c r="A9" s="4" t="s">
        <v>46</v>
      </c>
      <c r="B9" s="5"/>
      <c r="C9" s="5"/>
      <c r="D9" s="5"/>
    </row>
    <row r="10" spans="1:4" x14ac:dyDescent="0.25">
      <c r="A10" s="3" t="s">
        <v>103</v>
      </c>
      <c r="B10" s="7">
        <v>-1223</v>
      </c>
      <c r="C10" s="5"/>
      <c r="D10" s="5"/>
    </row>
    <row r="11" spans="1:4" x14ac:dyDescent="0.25">
      <c r="A11" s="3" t="s">
        <v>104</v>
      </c>
      <c r="B11" s="7">
        <v>-8995</v>
      </c>
      <c r="C11" s="7">
        <v>-45505</v>
      </c>
      <c r="D11" s="7">
        <v>-6866</v>
      </c>
    </row>
    <row r="12" spans="1:4" ht="30" x14ac:dyDescent="0.25">
      <c r="A12" s="3" t="s">
        <v>105</v>
      </c>
      <c r="B12" s="7">
        <v>-4156</v>
      </c>
      <c r="C12" s="7">
        <v>-4445</v>
      </c>
      <c r="D12" s="7">
        <v>-4368</v>
      </c>
    </row>
    <row r="13" spans="1:4" x14ac:dyDescent="0.25">
      <c r="A13" s="3" t="s">
        <v>106</v>
      </c>
      <c r="B13" s="7">
        <v>1278</v>
      </c>
      <c r="C13" s="7">
        <v>-20854</v>
      </c>
      <c r="D13" s="7">
        <v>15903</v>
      </c>
    </row>
    <row r="14" spans="1:4" ht="30" x14ac:dyDescent="0.25">
      <c r="A14" s="3" t="s">
        <v>107</v>
      </c>
      <c r="B14" s="5">
        <v>-28</v>
      </c>
      <c r="C14" s="5">
        <v>160</v>
      </c>
      <c r="D14" s="5">
        <v>-285</v>
      </c>
    </row>
    <row r="15" spans="1:4" ht="30" x14ac:dyDescent="0.25">
      <c r="A15" s="3" t="s">
        <v>108</v>
      </c>
      <c r="B15" s="7">
        <v>1068</v>
      </c>
      <c r="C15" s="7">
        <v>1650</v>
      </c>
      <c r="D15" s="7">
        <v>3396</v>
      </c>
    </row>
    <row r="16" spans="1:4" x14ac:dyDescent="0.25">
      <c r="A16" s="3" t="s">
        <v>109</v>
      </c>
      <c r="B16" s="7">
        <v>3046</v>
      </c>
      <c r="C16" s="7">
        <v>3214</v>
      </c>
      <c r="D16" s="7">
        <v>3174</v>
      </c>
    </row>
    <row r="17" spans="1:4" ht="30" x14ac:dyDescent="0.25">
      <c r="A17" s="3" t="s">
        <v>110</v>
      </c>
      <c r="B17" s="5">
        <v>917</v>
      </c>
      <c r="C17" s="5">
        <v>971</v>
      </c>
      <c r="D17" s="5">
        <v>757</v>
      </c>
    </row>
    <row r="18" spans="1:4" x14ac:dyDescent="0.25">
      <c r="A18" s="4" t="s">
        <v>111</v>
      </c>
      <c r="B18" s="5"/>
      <c r="C18" s="5"/>
      <c r="D18" s="5"/>
    </row>
    <row r="19" spans="1:4" x14ac:dyDescent="0.25">
      <c r="A19" s="3" t="s">
        <v>112</v>
      </c>
      <c r="B19" s="5">
        <v>-730</v>
      </c>
      <c r="C19" s="7">
        <v>20847</v>
      </c>
      <c r="D19" s="7">
        <v>-15848</v>
      </c>
    </row>
    <row r="20" spans="1:4" x14ac:dyDescent="0.25">
      <c r="A20" s="3" t="s">
        <v>75</v>
      </c>
      <c r="B20" s="7">
        <v>3934</v>
      </c>
      <c r="C20" s="5">
        <v>-201</v>
      </c>
      <c r="D20" s="7">
        <v>-8004</v>
      </c>
    </row>
    <row r="21" spans="1:4" x14ac:dyDescent="0.25">
      <c r="A21" s="3" t="s">
        <v>81</v>
      </c>
      <c r="B21" s="7">
        <v>-16368</v>
      </c>
      <c r="C21" s="7">
        <v>-15611</v>
      </c>
      <c r="D21" s="7">
        <v>-9009</v>
      </c>
    </row>
    <row r="22" spans="1:4" ht="30" x14ac:dyDescent="0.25">
      <c r="A22" s="3" t="s">
        <v>83</v>
      </c>
      <c r="B22" s="7">
        <v>-5007</v>
      </c>
      <c r="C22" s="7">
        <v>10089</v>
      </c>
      <c r="D22" s="7">
        <v>-3054</v>
      </c>
    </row>
    <row r="23" spans="1:4" ht="30" x14ac:dyDescent="0.25">
      <c r="A23" s="3" t="s">
        <v>113</v>
      </c>
      <c r="B23" s="7">
        <v>29237</v>
      </c>
      <c r="C23" s="7">
        <v>43678</v>
      </c>
      <c r="D23" s="7">
        <v>15885</v>
      </c>
    </row>
    <row r="24" spans="1:4" ht="30" x14ac:dyDescent="0.25">
      <c r="A24" s="4" t="s">
        <v>114</v>
      </c>
      <c r="B24" s="5"/>
      <c r="C24" s="5"/>
      <c r="D24" s="5"/>
    </row>
    <row r="25" spans="1:4" ht="30" x14ac:dyDescent="0.25">
      <c r="A25" s="3" t="s">
        <v>115</v>
      </c>
      <c r="B25" s="7">
        <v>-17238</v>
      </c>
      <c r="C25" s="7">
        <v>-67174</v>
      </c>
      <c r="D25" s="7">
        <v>-4148</v>
      </c>
    </row>
    <row r="26" spans="1:4" x14ac:dyDescent="0.25">
      <c r="A26" s="3" t="s">
        <v>116</v>
      </c>
      <c r="B26" s="5"/>
      <c r="C26" s="7">
        <v>-6267</v>
      </c>
      <c r="D26" s="5"/>
    </row>
    <row r="27" spans="1:4" ht="30" x14ac:dyDescent="0.25">
      <c r="A27" s="4" t="s">
        <v>117</v>
      </c>
      <c r="B27" s="5"/>
      <c r="C27" s="5"/>
      <c r="D27" s="5"/>
    </row>
    <row r="28" spans="1:4" x14ac:dyDescent="0.25">
      <c r="A28" s="3" t="s">
        <v>103</v>
      </c>
      <c r="B28" s="7">
        <v>4776</v>
      </c>
      <c r="C28" s="5"/>
      <c r="D28" s="5"/>
    </row>
    <row r="29" spans="1:4" x14ac:dyDescent="0.25">
      <c r="A29" s="3" t="s">
        <v>104</v>
      </c>
      <c r="B29" s="7">
        <v>15289</v>
      </c>
      <c r="C29" s="7">
        <v>66349</v>
      </c>
      <c r="D29" s="7">
        <v>9855</v>
      </c>
    </row>
    <row r="30" spans="1:4" ht="30" x14ac:dyDescent="0.25">
      <c r="A30" s="3" t="s">
        <v>118</v>
      </c>
      <c r="B30" s="7">
        <v>16226</v>
      </c>
      <c r="C30" s="7">
        <v>-16467</v>
      </c>
      <c r="D30" s="7">
        <v>-1615</v>
      </c>
    </row>
    <row r="31" spans="1:4" x14ac:dyDescent="0.25">
      <c r="A31" s="3" t="s">
        <v>119</v>
      </c>
      <c r="B31" s="5">
        <v>287</v>
      </c>
      <c r="C31" s="7">
        <v>-1000</v>
      </c>
      <c r="D31" s="5"/>
    </row>
    <row r="32" spans="1:4" ht="30" x14ac:dyDescent="0.25">
      <c r="A32" s="3" t="s">
        <v>120</v>
      </c>
      <c r="B32" s="7">
        <v>1382</v>
      </c>
      <c r="C32" s="7">
        <v>1025</v>
      </c>
      <c r="D32" s="5">
        <v>728</v>
      </c>
    </row>
    <row r="33" spans="1:4" ht="30" x14ac:dyDescent="0.25">
      <c r="A33" s="3" t="s">
        <v>121</v>
      </c>
      <c r="B33" s="5"/>
      <c r="C33" s="7">
        <v>-4138</v>
      </c>
      <c r="D33" s="7">
        <v>-2972</v>
      </c>
    </row>
    <row r="34" spans="1:4" ht="30" x14ac:dyDescent="0.25">
      <c r="A34" s="3" t="s">
        <v>122</v>
      </c>
      <c r="B34" s="7">
        <v>2783</v>
      </c>
      <c r="C34" s="7">
        <v>20825</v>
      </c>
      <c r="D34" s="7">
        <v>1703</v>
      </c>
    </row>
    <row r="35" spans="1:4" ht="30" x14ac:dyDescent="0.25">
      <c r="A35" s="3" t="s">
        <v>123</v>
      </c>
      <c r="B35" s="7">
        <v>23505</v>
      </c>
      <c r="C35" s="7">
        <v>-6847</v>
      </c>
      <c r="D35" s="7">
        <v>3551</v>
      </c>
    </row>
    <row r="36" spans="1:4" ht="30" x14ac:dyDescent="0.25">
      <c r="A36" s="4" t="s">
        <v>124</v>
      </c>
      <c r="B36" s="5"/>
      <c r="C36" s="5"/>
      <c r="D36" s="5"/>
    </row>
    <row r="37" spans="1:4" x14ac:dyDescent="0.25">
      <c r="A37" s="3" t="s">
        <v>78</v>
      </c>
      <c r="B37" s="7">
        <v>3000</v>
      </c>
      <c r="C37" s="7">
        <v>130400</v>
      </c>
      <c r="D37" s="7">
        <v>4000</v>
      </c>
    </row>
    <row r="38" spans="1:4" x14ac:dyDescent="0.25">
      <c r="A38" s="3" t="s">
        <v>125</v>
      </c>
      <c r="B38" s="7">
        <v>-36000</v>
      </c>
      <c r="C38" s="7">
        <v>-222690</v>
      </c>
      <c r="D38" s="7">
        <v>-1410</v>
      </c>
    </row>
    <row r="39" spans="1:4" x14ac:dyDescent="0.25">
      <c r="A39" s="3" t="s">
        <v>126</v>
      </c>
      <c r="B39" s="5"/>
      <c r="C39" s="7">
        <v>100000</v>
      </c>
      <c r="D39" s="5"/>
    </row>
    <row r="40" spans="1:4" x14ac:dyDescent="0.25">
      <c r="A40" s="3" t="s">
        <v>127</v>
      </c>
      <c r="B40" s="5"/>
      <c r="C40" s="7">
        <v>-22030</v>
      </c>
      <c r="D40" s="5">
        <v>-780</v>
      </c>
    </row>
    <row r="41" spans="1:4" x14ac:dyDescent="0.25">
      <c r="A41" s="3" t="s">
        <v>128</v>
      </c>
      <c r="B41" s="5">
        <v>-255</v>
      </c>
      <c r="C41" s="5">
        <v>-220</v>
      </c>
      <c r="D41" s="5">
        <v>-152</v>
      </c>
    </row>
    <row r="42" spans="1:4" x14ac:dyDescent="0.25">
      <c r="A42" s="3" t="s">
        <v>129</v>
      </c>
      <c r="B42" s="5">
        <v>-50</v>
      </c>
      <c r="C42" s="5"/>
      <c r="D42" s="5"/>
    </row>
    <row r="43" spans="1:4" x14ac:dyDescent="0.25">
      <c r="A43" s="3" t="s">
        <v>130</v>
      </c>
      <c r="B43" s="7">
        <v>-28675</v>
      </c>
      <c r="C43" s="7">
        <v>-24419</v>
      </c>
      <c r="D43" s="7">
        <v>-8404</v>
      </c>
    </row>
    <row r="44" spans="1:4" x14ac:dyDescent="0.25">
      <c r="A44" s="3" t="s">
        <v>131</v>
      </c>
      <c r="B44" s="5"/>
      <c r="C44" s="7">
        <v>-2842</v>
      </c>
      <c r="D44" s="7">
        <v>-4144</v>
      </c>
    </row>
    <row r="45" spans="1:4" ht="30" x14ac:dyDescent="0.25">
      <c r="A45" s="3" t="s">
        <v>132</v>
      </c>
      <c r="B45" s="5"/>
      <c r="C45" s="5"/>
      <c r="D45" s="5">
        <v>-18</v>
      </c>
    </row>
    <row r="46" spans="1:4" x14ac:dyDescent="0.25">
      <c r="A46" s="3" t="s">
        <v>133</v>
      </c>
      <c r="B46" s="5">
        <v>314</v>
      </c>
      <c r="C46" s="5">
        <v>129</v>
      </c>
      <c r="D46" s="5">
        <v>650</v>
      </c>
    </row>
    <row r="47" spans="1:4" ht="30" x14ac:dyDescent="0.25">
      <c r="A47" s="3" t="s">
        <v>134</v>
      </c>
      <c r="B47" s="7">
        <v>-61666</v>
      </c>
      <c r="C47" s="7">
        <v>-41672</v>
      </c>
      <c r="D47" s="7">
        <v>-10258</v>
      </c>
    </row>
    <row r="48" spans="1:4" x14ac:dyDescent="0.25">
      <c r="A48" s="3" t="s">
        <v>135</v>
      </c>
      <c r="B48" s="7">
        <v>-8924</v>
      </c>
      <c r="C48" s="7">
        <v>-4841</v>
      </c>
      <c r="D48" s="7">
        <v>9178</v>
      </c>
    </row>
    <row r="49" spans="1:4" ht="30" x14ac:dyDescent="0.25">
      <c r="A49" s="3" t="s">
        <v>136</v>
      </c>
      <c r="B49" s="7">
        <v>12035</v>
      </c>
      <c r="C49" s="7">
        <v>16876</v>
      </c>
      <c r="D49" s="7">
        <v>7698</v>
      </c>
    </row>
    <row r="50" spans="1:4" ht="30" x14ac:dyDescent="0.25">
      <c r="A50" s="3" t="s">
        <v>137</v>
      </c>
      <c r="B50" s="7">
        <v>3111</v>
      </c>
      <c r="C50" s="7">
        <v>12035</v>
      </c>
      <c r="D50" s="7">
        <v>16876</v>
      </c>
    </row>
    <row r="51" spans="1:4" ht="45" x14ac:dyDescent="0.25">
      <c r="A51" s="4" t="s">
        <v>138</v>
      </c>
      <c r="B51" s="5"/>
      <c r="C51" s="5"/>
      <c r="D51" s="5"/>
    </row>
    <row r="52" spans="1:4" x14ac:dyDescent="0.25">
      <c r="A52" s="3" t="s">
        <v>139</v>
      </c>
      <c r="B52" s="7">
        <v>8735</v>
      </c>
      <c r="C52" s="7">
        <v>9563</v>
      </c>
      <c r="D52" s="7">
        <v>6293</v>
      </c>
    </row>
    <row r="53" spans="1:4" x14ac:dyDescent="0.25">
      <c r="A53" s="3" t="s">
        <v>140</v>
      </c>
      <c r="B53" s="5">
        <v>316</v>
      </c>
      <c r="C53" s="5">
        <v>173</v>
      </c>
      <c r="D53" s="5">
        <v>810</v>
      </c>
    </row>
    <row r="54" spans="1:4" x14ac:dyDescent="0.25">
      <c r="A54" s="3" t="s">
        <v>81</v>
      </c>
      <c r="B54" s="7">
        <v>13448</v>
      </c>
      <c r="C54" s="7">
        <v>12396</v>
      </c>
      <c r="D54" s="7">
        <v>4889</v>
      </c>
    </row>
    <row r="55" spans="1:4" x14ac:dyDescent="0.25">
      <c r="A55" s="4" t="s">
        <v>141</v>
      </c>
      <c r="B55" s="5"/>
      <c r="C55" s="5"/>
      <c r="D55" s="5"/>
    </row>
    <row r="56" spans="1:4" ht="45" x14ac:dyDescent="0.25">
      <c r="A56" s="3" t="s">
        <v>142</v>
      </c>
      <c r="B56" s="7">
        <v>8278</v>
      </c>
      <c r="C56" s="7">
        <v>8714</v>
      </c>
      <c r="D56" s="7">
        <v>4568</v>
      </c>
    </row>
    <row r="57" spans="1:4" ht="30" x14ac:dyDescent="0.25">
      <c r="A57" s="3" t="s">
        <v>143</v>
      </c>
      <c r="B57" s="8">
        <v>390</v>
      </c>
      <c r="C57" s="5"/>
      <c r="D57" s="5"/>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89</v>
      </c>
      <c r="B1" s="9" t="s">
        <v>1258</v>
      </c>
      <c r="C1" s="9"/>
      <c r="D1" s="9"/>
      <c r="E1" s="9"/>
      <c r="F1" s="9"/>
      <c r="G1" s="9"/>
      <c r="H1" s="9"/>
      <c r="I1" s="9"/>
      <c r="J1" s="9" t="s">
        <v>1</v>
      </c>
      <c r="K1" s="9"/>
      <c r="L1" s="9"/>
    </row>
    <row r="2" spans="1:12" ht="30" x14ac:dyDescent="0.25">
      <c r="A2" s="1" t="s">
        <v>29</v>
      </c>
      <c r="B2" s="1" t="s">
        <v>2</v>
      </c>
      <c r="C2" s="1" t="s">
        <v>1319</v>
      </c>
      <c r="D2" s="1" t="s">
        <v>4</v>
      </c>
      <c r="E2" s="1" t="s">
        <v>1259</v>
      </c>
      <c r="F2" s="1" t="s">
        <v>30</v>
      </c>
      <c r="G2" s="1" t="s">
        <v>1261</v>
      </c>
      <c r="H2" s="1" t="s">
        <v>1320</v>
      </c>
      <c r="I2" s="1" t="s">
        <v>1321</v>
      </c>
      <c r="J2" s="1" t="s">
        <v>2</v>
      </c>
      <c r="K2" s="1" t="s">
        <v>30</v>
      </c>
      <c r="L2" s="1" t="s">
        <v>31</v>
      </c>
    </row>
    <row r="3" spans="1:12" ht="30" x14ac:dyDescent="0.25">
      <c r="A3" s="4" t="s">
        <v>412</v>
      </c>
      <c r="B3" s="5"/>
      <c r="C3" s="5"/>
      <c r="D3" s="5"/>
      <c r="E3" s="5"/>
      <c r="F3" s="5"/>
      <c r="G3" s="5"/>
      <c r="H3" s="5"/>
      <c r="I3" s="5"/>
      <c r="J3" s="5"/>
      <c r="K3" s="5"/>
      <c r="L3" s="5"/>
    </row>
    <row r="4" spans="1:12" x14ac:dyDescent="0.25">
      <c r="A4" s="3" t="s">
        <v>33</v>
      </c>
      <c r="B4" s="8">
        <v>24543</v>
      </c>
      <c r="C4" s="8">
        <v>24072</v>
      </c>
      <c r="D4" s="8">
        <v>24350</v>
      </c>
      <c r="E4" s="8">
        <v>23757</v>
      </c>
      <c r="F4" s="8">
        <v>25589</v>
      </c>
      <c r="G4" s="8">
        <v>28067</v>
      </c>
      <c r="H4" s="8">
        <v>23309</v>
      </c>
      <c r="I4" s="8">
        <v>22430</v>
      </c>
      <c r="J4" s="8">
        <v>96722</v>
      </c>
      <c r="K4" s="8">
        <v>96269</v>
      </c>
      <c r="L4" s="8">
        <v>93204</v>
      </c>
    </row>
    <row r="5" spans="1:12" ht="30" x14ac:dyDescent="0.25">
      <c r="A5" s="3" t="s">
        <v>421</v>
      </c>
      <c r="B5" s="7">
        <v>-3043</v>
      </c>
      <c r="C5" s="7">
        <v>9006</v>
      </c>
      <c r="D5" s="7">
        <v>6874</v>
      </c>
      <c r="E5" s="7">
        <v>7692</v>
      </c>
      <c r="F5" s="7">
        <v>1183</v>
      </c>
      <c r="G5" s="7">
        <v>13759</v>
      </c>
      <c r="H5" s="7">
        <v>6968</v>
      </c>
      <c r="I5" s="7">
        <v>5506</v>
      </c>
      <c r="J5" s="7">
        <v>20529</v>
      </c>
      <c r="K5" s="7">
        <v>27416</v>
      </c>
      <c r="L5" s="7">
        <v>13775</v>
      </c>
    </row>
    <row r="6" spans="1:12" x14ac:dyDescent="0.25">
      <c r="A6" s="3" t="s">
        <v>423</v>
      </c>
      <c r="B6" s="8">
        <v>-3092</v>
      </c>
      <c r="C6" s="8">
        <v>10235</v>
      </c>
      <c r="D6" s="8">
        <v>6637</v>
      </c>
      <c r="E6" s="8">
        <v>9638</v>
      </c>
      <c r="F6" s="8">
        <v>5045</v>
      </c>
      <c r="G6" s="8">
        <v>41877</v>
      </c>
      <c r="H6" s="8">
        <v>12739</v>
      </c>
      <c r="I6" s="8">
        <v>10350</v>
      </c>
      <c r="J6" s="8">
        <v>23418</v>
      </c>
      <c r="K6" s="8">
        <v>70011</v>
      </c>
      <c r="L6" s="8">
        <v>12447</v>
      </c>
    </row>
    <row r="7" spans="1:12" x14ac:dyDescent="0.25">
      <c r="A7" s="4" t="s">
        <v>425</v>
      </c>
      <c r="B7" s="5"/>
      <c r="C7" s="5"/>
      <c r="D7" s="5"/>
      <c r="E7" s="5"/>
      <c r="F7" s="5"/>
      <c r="G7" s="5"/>
      <c r="H7" s="5"/>
      <c r="I7" s="5"/>
      <c r="J7" s="5"/>
      <c r="K7" s="5"/>
      <c r="L7" s="5"/>
    </row>
    <row r="8" spans="1:12" ht="30" x14ac:dyDescent="0.25">
      <c r="A8" s="3" t="s">
        <v>421</v>
      </c>
      <c r="B8" s="10">
        <v>-0.1</v>
      </c>
      <c r="C8" s="10">
        <v>0.27</v>
      </c>
      <c r="D8" s="10">
        <v>0.2</v>
      </c>
      <c r="E8" s="10">
        <v>0.23</v>
      </c>
      <c r="F8" s="10">
        <v>0.03</v>
      </c>
      <c r="G8" s="10">
        <v>0.41</v>
      </c>
      <c r="H8" s="10">
        <v>0.21</v>
      </c>
      <c r="I8" s="10">
        <v>0.16</v>
      </c>
      <c r="J8" s="5"/>
      <c r="K8" s="5"/>
      <c r="L8" s="5"/>
    </row>
    <row r="9" spans="1:12" x14ac:dyDescent="0.25">
      <c r="A9" s="3" t="s">
        <v>423</v>
      </c>
      <c r="B9" s="10">
        <v>-0.1</v>
      </c>
      <c r="C9" s="10">
        <v>0.3</v>
      </c>
      <c r="D9" s="10">
        <v>0.2</v>
      </c>
      <c r="E9" s="10">
        <v>0.28999999999999998</v>
      </c>
      <c r="F9" s="10">
        <v>0.15</v>
      </c>
      <c r="G9" s="10">
        <v>1.25</v>
      </c>
      <c r="H9" s="10">
        <v>0.38</v>
      </c>
      <c r="I9" s="10">
        <v>0.31</v>
      </c>
      <c r="J9" s="5"/>
      <c r="K9" s="5"/>
      <c r="L9" s="5"/>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9.28515625" bestFit="1" customWidth="1"/>
  </cols>
  <sheetData>
    <row r="1" spans="1:4" ht="15" customHeight="1" x14ac:dyDescent="0.25">
      <c r="A1" s="1" t="s">
        <v>1590</v>
      </c>
      <c r="B1" s="9" t="s">
        <v>1</v>
      </c>
      <c r="C1" s="9"/>
      <c r="D1" s="1"/>
    </row>
    <row r="2" spans="1:4" ht="30" x14ac:dyDescent="0.25">
      <c r="A2" s="1" t="s">
        <v>60</v>
      </c>
      <c r="B2" s="1" t="s">
        <v>2</v>
      </c>
      <c r="C2" s="1" t="s">
        <v>30</v>
      </c>
      <c r="D2" s="97">
        <v>41403</v>
      </c>
    </row>
    <row r="3" spans="1:4" x14ac:dyDescent="0.25">
      <c r="A3" s="1"/>
      <c r="B3" s="1" t="s">
        <v>1260</v>
      </c>
      <c r="C3" s="1" t="s">
        <v>1260</v>
      </c>
      <c r="D3" s="97"/>
    </row>
    <row r="4" spans="1:4" x14ac:dyDescent="0.25">
      <c r="A4" s="4" t="s">
        <v>1591</v>
      </c>
      <c r="B4" s="5"/>
      <c r="C4" s="5"/>
      <c r="D4" s="5"/>
    </row>
    <row r="5" spans="1:4" ht="45" x14ac:dyDescent="0.25">
      <c r="A5" s="3" t="s">
        <v>1592</v>
      </c>
      <c r="B5" s="5">
        <v>10</v>
      </c>
      <c r="C5" s="5">
        <v>3</v>
      </c>
      <c r="D5" s="5"/>
    </row>
    <row r="6" spans="1:4" ht="45" x14ac:dyDescent="0.25">
      <c r="A6" s="3" t="s">
        <v>1593</v>
      </c>
      <c r="B6" s="8">
        <v>17598</v>
      </c>
      <c r="C6" s="8">
        <v>750</v>
      </c>
      <c r="D6" s="5"/>
    </row>
    <row r="7" spans="1:4" ht="60" x14ac:dyDescent="0.25">
      <c r="A7" s="3" t="s">
        <v>1594</v>
      </c>
      <c r="B7" s="5"/>
      <c r="C7" s="5"/>
      <c r="D7" s="5"/>
    </row>
    <row r="8" spans="1:4" x14ac:dyDescent="0.25">
      <c r="A8" s="4" t="s">
        <v>1591</v>
      </c>
      <c r="B8" s="5"/>
      <c r="C8" s="5"/>
      <c r="D8" s="5"/>
    </row>
    <row r="9" spans="1:4" ht="30" x14ac:dyDescent="0.25">
      <c r="A9" s="3" t="s">
        <v>1595</v>
      </c>
      <c r="B9" s="7">
        <v>16576</v>
      </c>
      <c r="C9" s="5"/>
      <c r="D9" s="7">
        <v>62365</v>
      </c>
    </row>
    <row r="10" spans="1:4" ht="30" x14ac:dyDescent="0.25">
      <c r="A10" s="3" t="s">
        <v>1596</v>
      </c>
      <c r="B10" s="7">
        <v>1022</v>
      </c>
      <c r="C10" s="5"/>
      <c r="D10" s="7">
        <v>3868</v>
      </c>
    </row>
    <row r="11" spans="1:4" x14ac:dyDescent="0.25">
      <c r="A11" s="3" t="s">
        <v>1597</v>
      </c>
      <c r="B11" s="8">
        <v>104</v>
      </c>
      <c r="C11" s="5"/>
      <c r="D11" s="8">
        <v>480</v>
      </c>
    </row>
  </sheetData>
  <mergeCells count="2">
    <mergeCell ref="B1:C1"/>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9" t="s">
        <v>1598</v>
      </c>
      <c r="B1" s="1" t="s">
        <v>1351</v>
      </c>
      <c r="C1" s="9" t="s">
        <v>1</v>
      </c>
      <c r="D1" s="9"/>
      <c r="E1" s="1"/>
    </row>
    <row r="2" spans="1:5" x14ac:dyDescent="0.25">
      <c r="A2" s="9"/>
      <c r="B2" s="96">
        <v>41425</v>
      </c>
      <c r="C2" s="1" t="s">
        <v>2</v>
      </c>
      <c r="D2" s="1" t="s">
        <v>30</v>
      </c>
      <c r="E2" s="96">
        <v>41403</v>
      </c>
    </row>
    <row r="3" spans="1:5" x14ac:dyDescent="0.25">
      <c r="A3" s="9"/>
      <c r="B3" s="1" t="s">
        <v>1599</v>
      </c>
      <c r="C3" s="1" t="s">
        <v>1260</v>
      </c>
      <c r="D3" s="1" t="s">
        <v>1260</v>
      </c>
      <c r="E3" s="1" t="s">
        <v>1600</v>
      </c>
    </row>
    <row r="4" spans="1:5" x14ac:dyDescent="0.25">
      <c r="A4" s="4" t="s">
        <v>1591</v>
      </c>
      <c r="B4" s="5"/>
      <c r="C4" s="5"/>
      <c r="D4" s="5"/>
      <c r="E4" s="5"/>
    </row>
    <row r="5" spans="1:5" x14ac:dyDescent="0.25">
      <c r="A5" s="3" t="s">
        <v>1601</v>
      </c>
      <c r="B5" s="5"/>
      <c r="C5" s="5"/>
      <c r="D5" s="5"/>
      <c r="E5" s="8">
        <v>72500000</v>
      </c>
    </row>
    <row r="6" spans="1:5" x14ac:dyDescent="0.25">
      <c r="A6" s="3" t="s">
        <v>1602</v>
      </c>
      <c r="B6" s="5" t="s">
        <v>1297</v>
      </c>
      <c r="C6" s="5"/>
      <c r="D6" s="5"/>
      <c r="E6" s="5"/>
    </row>
    <row r="7" spans="1:5" x14ac:dyDescent="0.25">
      <c r="A7" s="3" t="s">
        <v>1603</v>
      </c>
      <c r="B7" s="5"/>
      <c r="C7" s="5"/>
      <c r="D7" s="5"/>
      <c r="E7" s="5">
        <v>2</v>
      </c>
    </row>
    <row r="8" spans="1:5" x14ac:dyDescent="0.25">
      <c r="A8" s="3" t="s">
        <v>1604</v>
      </c>
      <c r="B8" s="5">
        <v>2</v>
      </c>
      <c r="C8" s="5"/>
      <c r="D8" s="5"/>
      <c r="E8" s="5"/>
    </row>
    <row r="9" spans="1:5" x14ac:dyDescent="0.25">
      <c r="A9" s="3" t="s">
        <v>1605</v>
      </c>
      <c r="B9" s="5">
        <v>3</v>
      </c>
      <c r="C9" s="5"/>
      <c r="D9" s="5"/>
      <c r="E9" s="5"/>
    </row>
    <row r="10" spans="1:5" ht="30" x14ac:dyDescent="0.25">
      <c r="A10" s="3" t="s">
        <v>1606</v>
      </c>
      <c r="B10" s="7">
        <v>57500000</v>
      </c>
      <c r="C10" s="5"/>
      <c r="D10" s="5"/>
      <c r="E10" s="5"/>
    </row>
    <row r="11" spans="1:5" ht="30" x14ac:dyDescent="0.25">
      <c r="A11" s="3" t="s">
        <v>1607</v>
      </c>
      <c r="B11" s="5"/>
      <c r="C11" s="5">
        <v>10</v>
      </c>
      <c r="D11" s="5">
        <v>3</v>
      </c>
      <c r="E11" s="5"/>
    </row>
    <row r="12" spans="1:5" ht="45" x14ac:dyDescent="0.25">
      <c r="A12" s="3" t="s">
        <v>1593</v>
      </c>
      <c r="B12" s="5"/>
      <c r="C12" s="7">
        <v>17598000</v>
      </c>
      <c r="D12" s="7">
        <v>750000</v>
      </c>
      <c r="E12" s="5"/>
    </row>
    <row r="13" spans="1:5" ht="30" x14ac:dyDescent="0.25">
      <c r="A13" s="3" t="s">
        <v>1608</v>
      </c>
      <c r="B13" s="5"/>
      <c r="C13" s="5"/>
      <c r="D13" s="5"/>
      <c r="E13" s="5"/>
    </row>
    <row r="14" spans="1:5" x14ac:dyDescent="0.25">
      <c r="A14" s="4" t="s">
        <v>1591</v>
      </c>
      <c r="B14" s="5"/>
      <c r="C14" s="5"/>
      <c r="D14" s="5"/>
      <c r="E14" s="5"/>
    </row>
    <row r="15" spans="1:5" x14ac:dyDescent="0.25">
      <c r="A15" s="3" t="s">
        <v>1609</v>
      </c>
      <c r="B15" s="5">
        <v>16</v>
      </c>
      <c r="C15" s="5"/>
      <c r="D15" s="5"/>
      <c r="E15" s="5"/>
    </row>
    <row r="16" spans="1:5" ht="30" x14ac:dyDescent="0.25">
      <c r="A16" s="3" t="s">
        <v>1610</v>
      </c>
      <c r="B16" s="5"/>
      <c r="C16" s="5"/>
      <c r="D16" s="5"/>
      <c r="E16" s="5"/>
    </row>
    <row r="17" spans="1:5" x14ac:dyDescent="0.25">
      <c r="A17" s="4" t="s">
        <v>1591</v>
      </c>
      <c r="B17" s="5"/>
      <c r="C17" s="5"/>
      <c r="D17" s="5"/>
      <c r="E17" s="5"/>
    </row>
    <row r="18" spans="1:5" x14ac:dyDescent="0.25">
      <c r="A18" s="3" t="s">
        <v>1609</v>
      </c>
      <c r="B18" s="5">
        <v>20</v>
      </c>
      <c r="C18" s="5"/>
      <c r="D18" s="5"/>
      <c r="E18" s="5"/>
    </row>
    <row r="19" spans="1:5" ht="30" x14ac:dyDescent="0.25">
      <c r="A19" s="3" t="s">
        <v>1611</v>
      </c>
      <c r="B19" s="5"/>
      <c r="C19" s="5"/>
      <c r="D19" s="5"/>
      <c r="E19" s="5"/>
    </row>
    <row r="20" spans="1:5" x14ac:dyDescent="0.25">
      <c r="A20" s="4" t="s">
        <v>1591</v>
      </c>
      <c r="B20" s="5"/>
      <c r="C20" s="5"/>
      <c r="D20" s="5"/>
      <c r="E20" s="5"/>
    </row>
    <row r="21" spans="1:5" ht="30" x14ac:dyDescent="0.25">
      <c r="A21" s="3" t="s">
        <v>1612</v>
      </c>
      <c r="B21" s="7">
        <v>11500000</v>
      </c>
      <c r="C21" s="5"/>
      <c r="D21" s="5"/>
      <c r="E21" s="5"/>
    </row>
    <row r="22" spans="1:5" ht="45" x14ac:dyDescent="0.25">
      <c r="A22" s="3" t="s">
        <v>1613</v>
      </c>
      <c r="B22" s="5"/>
      <c r="C22" s="5"/>
      <c r="D22" s="5"/>
      <c r="E22" s="5"/>
    </row>
    <row r="23" spans="1:5" x14ac:dyDescent="0.25">
      <c r="A23" s="4" t="s">
        <v>1591</v>
      </c>
      <c r="B23" s="5"/>
      <c r="C23" s="5"/>
      <c r="D23" s="5"/>
      <c r="E23" s="5"/>
    </row>
    <row r="24" spans="1:5" ht="30" x14ac:dyDescent="0.25">
      <c r="A24" s="3" t="s">
        <v>1595</v>
      </c>
      <c r="B24" s="5"/>
      <c r="C24" s="7">
        <v>16576000</v>
      </c>
      <c r="D24" s="5"/>
      <c r="E24" s="7">
        <v>62365000</v>
      </c>
    </row>
    <row r="25" spans="1:5" ht="30" x14ac:dyDescent="0.25">
      <c r="A25" s="3" t="s">
        <v>1614</v>
      </c>
      <c r="B25" s="5"/>
      <c r="C25" s="5"/>
      <c r="D25" s="5"/>
      <c r="E25" s="7">
        <v>6267000</v>
      </c>
    </row>
    <row r="26" spans="1:5" ht="30" x14ac:dyDescent="0.25">
      <c r="A26" s="3" t="s">
        <v>1596</v>
      </c>
      <c r="B26" s="5"/>
      <c r="C26" s="7">
        <v>1022000</v>
      </c>
      <c r="D26" s="5"/>
      <c r="E26" s="7">
        <v>3868000</v>
      </c>
    </row>
    <row r="27" spans="1:5" x14ac:dyDescent="0.25">
      <c r="A27" s="3" t="s">
        <v>1597</v>
      </c>
      <c r="B27" s="5"/>
      <c r="C27" s="8">
        <v>104000</v>
      </c>
      <c r="D27" s="5"/>
      <c r="E27" s="8">
        <v>480000</v>
      </c>
    </row>
  </sheetData>
  <mergeCells count="2">
    <mergeCell ref="A1:A3"/>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615</v>
      </c>
      <c r="B1" s="9" t="s">
        <v>1</v>
      </c>
      <c r="C1" s="9"/>
      <c r="D1" s="9"/>
    </row>
    <row r="2" spans="1:4" x14ac:dyDescent="0.25">
      <c r="A2" s="9"/>
      <c r="B2" s="1" t="s">
        <v>2</v>
      </c>
      <c r="C2" s="1" t="s">
        <v>30</v>
      </c>
      <c r="D2" s="1" t="s">
        <v>31</v>
      </c>
    </row>
    <row r="3" spans="1:4" ht="45" x14ac:dyDescent="0.25">
      <c r="A3" s="3" t="s">
        <v>1616</v>
      </c>
      <c r="B3" s="5"/>
      <c r="C3" s="5"/>
      <c r="D3" s="5"/>
    </row>
    <row r="4" spans="1:4" x14ac:dyDescent="0.25">
      <c r="A4" s="4" t="s">
        <v>1591</v>
      </c>
      <c r="B4" s="5"/>
      <c r="C4" s="5"/>
      <c r="D4" s="5"/>
    </row>
    <row r="5" spans="1:4" x14ac:dyDescent="0.25">
      <c r="A5" s="3" t="s">
        <v>1617</v>
      </c>
      <c r="B5" s="8">
        <v>1239000</v>
      </c>
      <c r="C5" s="8">
        <v>986000</v>
      </c>
      <c r="D5" s="8">
        <v>1113000</v>
      </c>
    </row>
    <row r="6" spans="1:4" ht="45" x14ac:dyDescent="0.25">
      <c r="A6" s="3" t="s">
        <v>1618</v>
      </c>
      <c r="B6" s="5"/>
      <c r="C6" s="5"/>
      <c r="D6" s="5"/>
    </row>
    <row r="7" spans="1:4" x14ac:dyDescent="0.25">
      <c r="A7" s="4" t="s">
        <v>1591</v>
      </c>
      <c r="B7" s="5"/>
      <c r="C7" s="5"/>
      <c r="D7" s="5"/>
    </row>
    <row r="8" spans="1:4" x14ac:dyDescent="0.25">
      <c r="A8" s="3" t="s">
        <v>1617</v>
      </c>
      <c r="B8" s="7">
        <v>333000</v>
      </c>
      <c r="C8" s="7">
        <v>353000</v>
      </c>
      <c r="D8" s="7">
        <v>529000</v>
      </c>
    </row>
    <row r="9" spans="1:4" ht="45" x14ac:dyDescent="0.25">
      <c r="A9" s="3" t="s">
        <v>1619</v>
      </c>
      <c r="B9" s="5"/>
      <c r="C9" s="5"/>
      <c r="D9" s="5"/>
    </row>
    <row r="10" spans="1:4" x14ac:dyDescent="0.25">
      <c r="A10" s="4" t="s">
        <v>1591</v>
      </c>
      <c r="B10" s="5"/>
      <c r="C10" s="5"/>
      <c r="D10" s="5"/>
    </row>
    <row r="11" spans="1:4" x14ac:dyDescent="0.25">
      <c r="A11" s="3" t="s">
        <v>1620</v>
      </c>
      <c r="B11" s="7">
        <v>3300000</v>
      </c>
      <c r="C11" s="7">
        <v>3784000</v>
      </c>
      <c r="D11" s="5"/>
    </row>
    <row r="12" spans="1:4" x14ac:dyDescent="0.25">
      <c r="A12" s="3" t="s">
        <v>1621</v>
      </c>
      <c r="B12" s="7">
        <v>3220000</v>
      </c>
      <c r="C12" s="7">
        <v>2727000</v>
      </c>
      <c r="D12" s="5"/>
    </row>
    <row r="13" spans="1:4" ht="45" x14ac:dyDescent="0.25">
      <c r="A13" s="3" t="s">
        <v>1622</v>
      </c>
      <c r="B13" s="5"/>
      <c r="C13" s="5"/>
      <c r="D13" s="5"/>
    </row>
    <row r="14" spans="1:4" x14ac:dyDescent="0.25">
      <c r="A14" s="4" t="s">
        <v>1591</v>
      </c>
      <c r="B14" s="5"/>
      <c r="C14" s="5"/>
      <c r="D14" s="5"/>
    </row>
    <row r="15" spans="1:4" x14ac:dyDescent="0.25">
      <c r="A15" s="3" t="s">
        <v>1621</v>
      </c>
      <c r="B15" s="7">
        <v>10036000</v>
      </c>
      <c r="C15" s="7">
        <v>8940000</v>
      </c>
      <c r="D15" s="5"/>
    </row>
    <row r="16" spans="1:4" x14ac:dyDescent="0.25">
      <c r="A16" s="3" t="s">
        <v>1623</v>
      </c>
      <c r="B16" s="7">
        <v>7531000</v>
      </c>
      <c r="C16" s="7">
        <v>8685000</v>
      </c>
      <c r="D16" s="5"/>
    </row>
    <row r="17" spans="1:4" x14ac:dyDescent="0.25">
      <c r="A17" s="3" t="s">
        <v>1624</v>
      </c>
      <c r="B17" s="5"/>
      <c r="C17" s="5"/>
      <c r="D17" s="5"/>
    </row>
    <row r="18" spans="1:4" x14ac:dyDescent="0.25">
      <c r="A18" s="4" t="s">
        <v>1591</v>
      </c>
      <c r="B18" s="5"/>
      <c r="C18" s="5"/>
      <c r="D18" s="5"/>
    </row>
    <row r="19" spans="1:4" x14ac:dyDescent="0.25">
      <c r="A19" s="3" t="s">
        <v>1620</v>
      </c>
      <c r="B19" s="7">
        <v>5328000</v>
      </c>
      <c r="C19" s="7">
        <v>5169000</v>
      </c>
      <c r="D19" s="5"/>
    </row>
    <row r="20" spans="1:4" x14ac:dyDescent="0.25">
      <c r="A20" s="3" t="s">
        <v>1621</v>
      </c>
      <c r="B20" s="7">
        <v>2773000</v>
      </c>
      <c r="C20" s="7">
        <v>2290000</v>
      </c>
      <c r="D20" s="5"/>
    </row>
    <row r="21" spans="1:4" ht="30" x14ac:dyDescent="0.25">
      <c r="A21" s="3" t="s">
        <v>43</v>
      </c>
      <c r="B21" s="8">
        <v>518000</v>
      </c>
      <c r="C21" s="8">
        <v>408000</v>
      </c>
      <c r="D21" s="8">
        <v>241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25</v>
      </c>
      <c r="B1" s="1" t="s">
        <v>2</v>
      </c>
    </row>
    <row r="2" spans="1:2" ht="30" x14ac:dyDescent="0.25">
      <c r="A2" s="3" t="s">
        <v>1626</v>
      </c>
      <c r="B2" s="5"/>
    </row>
    <row r="3" spans="1:2" ht="30" x14ac:dyDescent="0.25">
      <c r="A3" s="4" t="s">
        <v>1627</v>
      </c>
      <c r="B3" s="5"/>
    </row>
    <row r="4" spans="1:2" x14ac:dyDescent="0.25">
      <c r="A4" s="3">
        <v>2015</v>
      </c>
      <c r="B4" s="8">
        <v>156000</v>
      </c>
    </row>
    <row r="5" spans="1:2" x14ac:dyDescent="0.25">
      <c r="A5" s="3">
        <v>2016</v>
      </c>
      <c r="B5" s="7">
        <v>156000</v>
      </c>
    </row>
    <row r="6" spans="1:2" x14ac:dyDescent="0.25">
      <c r="A6" s="3">
        <v>2017</v>
      </c>
      <c r="B6" s="7">
        <v>142000</v>
      </c>
    </row>
    <row r="7" spans="1:2" x14ac:dyDescent="0.25">
      <c r="A7" s="3">
        <v>2018</v>
      </c>
      <c r="B7" s="7">
        <v>41000</v>
      </c>
    </row>
    <row r="8" spans="1:2" x14ac:dyDescent="0.25">
      <c r="A8" s="3">
        <v>2019</v>
      </c>
      <c r="B8" s="7">
        <v>24000</v>
      </c>
    </row>
    <row r="9" spans="1:2" x14ac:dyDescent="0.25">
      <c r="A9" s="3" t="s">
        <v>243</v>
      </c>
      <c r="B9" s="7">
        <v>32000</v>
      </c>
    </row>
    <row r="10" spans="1:2" x14ac:dyDescent="0.25">
      <c r="A10" s="3" t="s">
        <v>162</v>
      </c>
      <c r="B10" s="7">
        <v>551000</v>
      </c>
    </row>
    <row r="11" spans="1:2" ht="30" x14ac:dyDescent="0.25">
      <c r="A11" s="3" t="s">
        <v>1628</v>
      </c>
      <c r="B11" s="5"/>
    </row>
    <row r="12" spans="1:2" ht="30" x14ac:dyDescent="0.25">
      <c r="A12" s="4" t="s">
        <v>1627</v>
      </c>
      <c r="B12" s="5"/>
    </row>
    <row r="13" spans="1:2" x14ac:dyDescent="0.25">
      <c r="A13" s="3">
        <v>2015</v>
      </c>
      <c r="B13" s="7">
        <v>1039000</v>
      </c>
    </row>
    <row r="14" spans="1:2" x14ac:dyDescent="0.25">
      <c r="A14" s="3">
        <v>2016</v>
      </c>
      <c r="B14" s="7">
        <v>1020000</v>
      </c>
    </row>
    <row r="15" spans="1:2" x14ac:dyDescent="0.25">
      <c r="A15" s="3">
        <v>2017</v>
      </c>
      <c r="B15" s="7">
        <v>956000</v>
      </c>
    </row>
    <row r="16" spans="1:2" x14ac:dyDescent="0.25">
      <c r="A16" s="3">
        <v>2018</v>
      </c>
      <c r="B16" s="7">
        <v>901000</v>
      </c>
    </row>
    <row r="17" spans="1:2" x14ac:dyDescent="0.25">
      <c r="A17" s="3">
        <v>2019</v>
      </c>
      <c r="B17" s="7">
        <v>791000</v>
      </c>
    </row>
    <row r="18" spans="1:2" x14ac:dyDescent="0.25">
      <c r="A18" s="3" t="s">
        <v>243</v>
      </c>
      <c r="B18" s="7">
        <v>2824000</v>
      </c>
    </row>
    <row r="19" spans="1:2" x14ac:dyDescent="0.25">
      <c r="A19" s="3" t="s">
        <v>162</v>
      </c>
      <c r="B19" s="7">
        <v>7531000</v>
      </c>
    </row>
    <row r="20" spans="1:2" ht="30" x14ac:dyDescent="0.25">
      <c r="A20" s="3" t="s">
        <v>1629</v>
      </c>
      <c r="B20" s="5"/>
    </row>
    <row r="21" spans="1:2" ht="30" x14ac:dyDescent="0.25">
      <c r="A21" s="4" t="s">
        <v>1627</v>
      </c>
      <c r="B21" s="5"/>
    </row>
    <row r="22" spans="1:2" x14ac:dyDescent="0.25">
      <c r="A22" s="3">
        <v>2015</v>
      </c>
      <c r="B22" s="7">
        <v>333000</v>
      </c>
    </row>
    <row r="23" spans="1:2" x14ac:dyDescent="0.25">
      <c r="A23" s="3">
        <v>2016</v>
      </c>
      <c r="B23" s="7">
        <v>333000</v>
      </c>
    </row>
    <row r="24" spans="1:2" x14ac:dyDescent="0.25">
      <c r="A24" s="3">
        <v>2017</v>
      </c>
      <c r="B24" s="7">
        <v>320000</v>
      </c>
    </row>
    <row r="25" spans="1:2" x14ac:dyDescent="0.25">
      <c r="A25" s="3">
        <v>2018</v>
      </c>
      <c r="B25" s="7">
        <v>317000</v>
      </c>
    </row>
    <row r="26" spans="1:2" x14ac:dyDescent="0.25">
      <c r="A26" s="3">
        <v>2019</v>
      </c>
      <c r="B26" s="7">
        <v>312000</v>
      </c>
    </row>
    <row r="27" spans="1:2" x14ac:dyDescent="0.25">
      <c r="A27" s="3" t="s">
        <v>243</v>
      </c>
      <c r="B27" s="7">
        <v>1134000</v>
      </c>
    </row>
    <row r="28" spans="1:2" x14ac:dyDescent="0.25">
      <c r="A28" s="3" t="s">
        <v>162</v>
      </c>
      <c r="B28" s="7">
        <v>2749000</v>
      </c>
    </row>
    <row r="29" spans="1:2" ht="30" x14ac:dyDescent="0.25">
      <c r="A29" s="3" t="s">
        <v>1630</v>
      </c>
      <c r="B29" s="5"/>
    </row>
    <row r="30" spans="1:2" ht="30" x14ac:dyDescent="0.25">
      <c r="A30" s="4" t="s">
        <v>1627</v>
      </c>
      <c r="B30" s="5"/>
    </row>
    <row r="31" spans="1:2" x14ac:dyDescent="0.25">
      <c r="A31" s="3">
        <v>2015</v>
      </c>
      <c r="B31" s="7">
        <v>497000</v>
      </c>
    </row>
    <row r="32" spans="1:2" x14ac:dyDescent="0.25">
      <c r="A32" s="3">
        <v>2016</v>
      </c>
      <c r="B32" s="7">
        <v>491000</v>
      </c>
    </row>
    <row r="33" spans="1:2" x14ac:dyDescent="0.25">
      <c r="A33" s="3">
        <v>2017</v>
      </c>
      <c r="B33" s="7">
        <v>477000</v>
      </c>
    </row>
    <row r="34" spans="1:2" x14ac:dyDescent="0.25">
      <c r="A34" s="3">
        <v>2018</v>
      </c>
      <c r="B34" s="7">
        <v>450000</v>
      </c>
    </row>
    <row r="35" spans="1:2" x14ac:dyDescent="0.25">
      <c r="A35" s="3">
        <v>2019</v>
      </c>
      <c r="B35" s="7">
        <v>429000</v>
      </c>
    </row>
    <row r="36" spans="1:2" x14ac:dyDescent="0.25">
      <c r="A36" s="3" t="s">
        <v>243</v>
      </c>
      <c r="B36" s="7">
        <v>2984000</v>
      </c>
    </row>
    <row r="37" spans="1:2" x14ac:dyDescent="0.25">
      <c r="A37" s="3" t="s">
        <v>162</v>
      </c>
      <c r="B37" s="8">
        <v>5328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31</v>
      </c>
      <c r="B1" s="9" t="s">
        <v>1</v>
      </c>
      <c r="C1" s="9"/>
    </row>
    <row r="2" spans="1:3" ht="30" x14ac:dyDescent="0.25">
      <c r="A2" s="1" t="s">
        <v>29</v>
      </c>
      <c r="B2" s="1" t="s">
        <v>30</v>
      </c>
      <c r="C2" s="1" t="s">
        <v>31</v>
      </c>
    </row>
    <row r="3" spans="1:3" x14ac:dyDescent="0.25">
      <c r="A3" s="4" t="s">
        <v>429</v>
      </c>
      <c r="B3" s="5"/>
      <c r="C3" s="5"/>
    </row>
    <row r="4" spans="1:3" x14ac:dyDescent="0.25">
      <c r="A4" s="3" t="s">
        <v>451</v>
      </c>
      <c r="B4" s="8">
        <v>104710</v>
      </c>
      <c r="C4" s="8">
        <v>102086</v>
      </c>
    </row>
    <row r="5" spans="1:3" x14ac:dyDescent="0.25">
      <c r="A5" s="3" t="s">
        <v>53</v>
      </c>
      <c r="B5" s="8">
        <v>71277</v>
      </c>
      <c r="C5" s="8">
        <v>15792</v>
      </c>
    </row>
    <row r="6" spans="1:3" ht="30" x14ac:dyDescent="0.25">
      <c r="A6" s="3" t="s">
        <v>452</v>
      </c>
      <c r="B6" s="10">
        <v>2.11</v>
      </c>
      <c r="C6" s="10">
        <v>0.4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2</v>
      </c>
      <c r="B1" s="9" t="s">
        <v>1</v>
      </c>
      <c r="C1" s="9"/>
      <c r="D1" s="9"/>
    </row>
    <row r="2" spans="1:4" ht="30" x14ac:dyDescent="0.25">
      <c r="A2" s="1" t="s">
        <v>60</v>
      </c>
      <c r="B2" s="1" t="s">
        <v>2</v>
      </c>
      <c r="C2" s="1" t="s">
        <v>30</v>
      </c>
      <c r="D2" s="1" t="s">
        <v>31</v>
      </c>
    </row>
    <row r="3" spans="1:4" ht="30" x14ac:dyDescent="0.25">
      <c r="A3" s="3" t="s">
        <v>1633</v>
      </c>
      <c r="B3" s="5"/>
      <c r="C3" s="5"/>
      <c r="D3" s="5"/>
    </row>
    <row r="4" spans="1:4" ht="30" x14ac:dyDescent="0.25">
      <c r="A4" s="4" t="s">
        <v>1634</v>
      </c>
      <c r="B4" s="5"/>
      <c r="C4" s="5"/>
      <c r="D4" s="5"/>
    </row>
    <row r="5" spans="1:4" x14ac:dyDescent="0.25">
      <c r="A5" s="3" t="s">
        <v>477</v>
      </c>
      <c r="B5" s="8">
        <v>4775</v>
      </c>
      <c r="C5" s="5"/>
      <c r="D5" s="8">
        <v>25630</v>
      </c>
    </row>
    <row r="6" spans="1:4" x14ac:dyDescent="0.25">
      <c r="A6" s="3" t="s">
        <v>1635</v>
      </c>
      <c r="B6" s="7">
        <v>2234</v>
      </c>
      <c r="C6" s="7">
        <v>4775</v>
      </c>
      <c r="D6" s="5"/>
    </row>
    <row r="7" spans="1:4" x14ac:dyDescent="0.25">
      <c r="A7" s="3" t="s">
        <v>1636</v>
      </c>
      <c r="B7" s="5"/>
      <c r="C7" s="5"/>
      <c r="D7" s="7">
        <v>25630</v>
      </c>
    </row>
    <row r="8" spans="1:4" x14ac:dyDescent="0.25">
      <c r="A8" s="3" t="s">
        <v>491</v>
      </c>
      <c r="B8" s="7">
        <v>7009</v>
      </c>
      <c r="C8" s="7">
        <v>4775</v>
      </c>
      <c r="D8" s="5"/>
    </row>
    <row r="9" spans="1:4" ht="30" x14ac:dyDescent="0.25">
      <c r="A9" s="3" t="s">
        <v>1637</v>
      </c>
      <c r="B9" s="5"/>
      <c r="C9" s="5"/>
      <c r="D9" s="5"/>
    </row>
    <row r="10" spans="1:4" ht="30" x14ac:dyDescent="0.25">
      <c r="A10" s="4" t="s">
        <v>1634</v>
      </c>
      <c r="B10" s="5"/>
      <c r="C10" s="5"/>
      <c r="D10" s="5"/>
    </row>
    <row r="11" spans="1:4" x14ac:dyDescent="0.25">
      <c r="A11" s="3" t="s">
        <v>477</v>
      </c>
      <c r="B11" s="7">
        <v>3248</v>
      </c>
      <c r="C11" s="7">
        <v>25371</v>
      </c>
      <c r="D11" s="7">
        <v>9480</v>
      </c>
    </row>
    <row r="12" spans="1:4" x14ac:dyDescent="0.25">
      <c r="A12" s="3" t="s">
        <v>1635</v>
      </c>
      <c r="B12" s="7">
        <v>1182</v>
      </c>
      <c r="C12" s="7">
        <v>4027</v>
      </c>
      <c r="D12" s="7">
        <v>15903</v>
      </c>
    </row>
    <row r="13" spans="1:4" x14ac:dyDescent="0.25">
      <c r="A13" s="3" t="s">
        <v>1636</v>
      </c>
      <c r="B13" s="5">
        <v>270</v>
      </c>
      <c r="C13" s="7">
        <v>26150</v>
      </c>
      <c r="D13" s="5">
        <v>12</v>
      </c>
    </row>
    <row r="14" spans="1:4" x14ac:dyDescent="0.25">
      <c r="A14" s="3" t="s">
        <v>491</v>
      </c>
      <c r="B14" s="7">
        <v>4160</v>
      </c>
      <c r="C14" s="7">
        <v>3248</v>
      </c>
      <c r="D14" s="7">
        <v>25371</v>
      </c>
    </row>
    <row r="15" spans="1:4" ht="30" x14ac:dyDescent="0.25">
      <c r="A15" s="3" t="s">
        <v>1638</v>
      </c>
      <c r="B15" s="5"/>
      <c r="C15" s="5"/>
      <c r="D15" s="5"/>
    </row>
    <row r="16" spans="1:4" ht="30" x14ac:dyDescent="0.25">
      <c r="A16" s="4" t="s">
        <v>1634</v>
      </c>
      <c r="B16" s="5"/>
      <c r="C16" s="5"/>
      <c r="D16" s="5"/>
    </row>
    <row r="17" spans="1:4" x14ac:dyDescent="0.25">
      <c r="A17" s="3" t="s">
        <v>477</v>
      </c>
      <c r="B17" s="5"/>
      <c r="C17" s="5"/>
      <c r="D17" s="5">
        <v>377</v>
      </c>
    </row>
    <row r="18" spans="1:4" x14ac:dyDescent="0.25">
      <c r="A18" s="3" t="s">
        <v>1636</v>
      </c>
      <c r="B18" s="5"/>
      <c r="C18" s="5"/>
      <c r="D18" s="8">
        <v>37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9</v>
      </c>
      <c r="B1" s="9" t="s">
        <v>1</v>
      </c>
      <c r="C1" s="9"/>
      <c r="D1" s="9"/>
    </row>
    <row r="2" spans="1:4" ht="30" x14ac:dyDescent="0.25">
      <c r="A2" s="1" t="s">
        <v>60</v>
      </c>
      <c r="B2" s="1" t="s">
        <v>2</v>
      </c>
      <c r="C2" s="1" t="s">
        <v>30</v>
      </c>
      <c r="D2" s="1" t="s">
        <v>31</v>
      </c>
    </row>
    <row r="3" spans="1:4" x14ac:dyDescent="0.25">
      <c r="A3" s="4" t="s">
        <v>476</v>
      </c>
      <c r="B3" s="5"/>
      <c r="C3" s="5"/>
      <c r="D3" s="5"/>
    </row>
    <row r="4" spans="1:4" x14ac:dyDescent="0.25">
      <c r="A4" s="3" t="s">
        <v>477</v>
      </c>
      <c r="B4" s="8">
        <v>570275</v>
      </c>
      <c r="C4" s="8">
        <v>562316</v>
      </c>
      <c r="D4" s="8">
        <v>615854</v>
      </c>
    </row>
    <row r="5" spans="1:4" x14ac:dyDescent="0.25">
      <c r="A5" s="3" t="s">
        <v>478</v>
      </c>
      <c r="B5" s="7">
        <v>79259</v>
      </c>
      <c r="C5" s="7">
        <v>76016</v>
      </c>
      <c r="D5" s="7">
        <v>10976</v>
      </c>
    </row>
    <row r="6" spans="1:4" x14ac:dyDescent="0.25">
      <c r="A6" s="3" t="s">
        <v>479</v>
      </c>
      <c r="B6" s="7">
        <v>-24620</v>
      </c>
      <c r="C6" s="7">
        <v>-23238</v>
      </c>
      <c r="D6" s="7">
        <v>-23354</v>
      </c>
    </row>
    <row r="7" spans="1:4" x14ac:dyDescent="0.25">
      <c r="A7" s="3" t="s">
        <v>483</v>
      </c>
      <c r="B7" s="7">
        <v>-25786</v>
      </c>
      <c r="C7" s="7">
        <v>-42884</v>
      </c>
      <c r="D7" s="7">
        <v>-40381</v>
      </c>
    </row>
    <row r="8" spans="1:4" x14ac:dyDescent="0.25">
      <c r="A8" s="3" t="s">
        <v>487</v>
      </c>
      <c r="B8" s="7">
        <v>-3169</v>
      </c>
      <c r="C8" s="7">
        <v>-1935</v>
      </c>
      <c r="D8" s="5">
        <v>-779</v>
      </c>
    </row>
    <row r="9" spans="1:4" x14ac:dyDescent="0.25">
      <c r="A9" s="3" t="s">
        <v>491</v>
      </c>
      <c r="B9" s="7">
        <v>595959</v>
      </c>
      <c r="C9" s="7">
        <v>570275</v>
      </c>
      <c r="D9" s="7">
        <v>562316</v>
      </c>
    </row>
    <row r="10" spans="1:4" ht="30" x14ac:dyDescent="0.25">
      <c r="A10" s="4" t="s">
        <v>492</v>
      </c>
      <c r="B10" s="5"/>
      <c r="C10" s="5"/>
      <c r="D10" s="5"/>
    </row>
    <row r="11" spans="1:4" x14ac:dyDescent="0.25">
      <c r="A11" s="3" t="s">
        <v>477</v>
      </c>
      <c r="B11" s="7">
        <v>103452</v>
      </c>
      <c r="C11" s="7">
        <v>116768</v>
      </c>
      <c r="D11" s="7">
        <v>137117</v>
      </c>
    </row>
    <row r="12" spans="1:4" ht="30" x14ac:dyDescent="0.25">
      <c r="A12" s="3" t="s">
        <v>43</v>
      </c>
      <c r="B12" s="7">
        <v>9777</v>
      </c>
      <c r="C12" s="7">
        <v>9231</v>
      </c>
      <c r="D12" s="7">
        <v>13375</v>
      </c>
    </row>
    <row r="13" spans="1:4" x14ac:dyDescent="0.25">
      <c r="A13" s="3" t="s">
        <v>479</v>
      </c>
      <c r="B13" s="7">
        <v>-3086</v>
      </c>
      <c r="C13" s="7">
        <v>-9813</v>
      </c>
      <c r="D13" s="7">
        <v>-9412</v>
      </c>
    </row>
    <row r="14" spans="1:4" x14ac:dyDescent="0.25">
      <c r="A14" s="3" t="s">
        <v>483</v>
      </c>
      <c r="B14" s="7">
        <v>-6544</v>
      </c>
      <c r="C14" s="7">
        <v>-11474</v>
      </c>
      <c r="D14" s="7">
        <v>-23533</v>
      </c>
    </row>
    <row r="15" spans="1:4" x14ac:dyDescent="0.25">
      <c r="A15" s="3" t="s">
        <v>487</v>
      </c>
      <c r="B15" s="7">
        <v>-2909</v>
      </c>
      <c r="C15" s="7">
        <v>-1260</v>
      </c>
      <c r="D15" s="5">
        <v>-779</v>
      </c>
    </row>
    <row r="16" spans="1:4" x14ac:dyDescent="0.25">
      <c r="A16" s="3" t="s">
        <v>491</v>
      </c>
      <c r="B16" s="8">
        <v>100690</v>
      </c>
      <c r="C16" s="8">
        <v>103452</v>
      </c>
      <c r="D16" s="8">
        <v>116768</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640</v>
      </c>
      <c r="B1" s="1" t="s">
        <v>2</v>
      </c>
      <c r="C1" s="1" t="s">
        <v>30</v>
      </c>
    </row>
    <row r="2" spans="1:3" ht="30" x14ac:dyDescent="0.25">
      <c r="A2" s="4" t="s">
        <v>1641</v>
      </c>
      <c r="B2" s="5"/>
      <c r="C2" s="5"/>
    </row>
    <row r="3" spans="1:3" x14ac:dyDescent="0.25">
      <c r="A3" s="3" t="s">
        <v>1642</v>
      </c>
      <c r="B3" s="8">
        <v>153741000</v>
      </c>
      <c r="C3" s="5"/>
    </row>
    <row r="4" spans="1:3" ht="45" x14ac:dyDescent="0.25">
      <c r="A4" s="3" t="s">
        <v>1643</v>
      </c>
      <c r="B4" s="7">
        <v>25000000</v>
      </c>
      <c r="C4" s="7">
        <v>58000000</v>
      </c>
    </row>
    <row r="5" spans="1:3" x14ac:dyDescent="0.25">
      <c r="A5" s="3" t="s">
        <v>1644</v>
      </c>
      <c r="B5" s="5"/>
      <c r="C5" s="5"/>
    </row>
    <row r="6" spans="1:3" ht="30" x14ac:dyDescent="0.25">
      <c r="A6" s="4" t="s">
        <v>1641</v>
      </c>
      <c r="B6" s="5"/>
      <c r="C6" s="5"/>
    </row>
    <row r="7" spans="1:3" ht="45" x14ac:dyDescent="0.25">
      <c r="A7" s="3" t="s">
        <v>1643</v>
      </c>
      <c r="B7" s="7">
        <v>175000000</v>
      </c>
      <c r="C7" s="5"/>
    </row>
    <row r="8" spans="1:3" x14ac:dyDescent="0.25">
      <c r="A8" s="3" t="s">
        <v>1469</v>
      </c>
      <c r="B8" s="5"/>
      <c r="C8" s="5"/>
    </row>
    <row r="9" spans="1:3" ht="30" x14ac:dyDescent="0.25">
      <c r="A9" s="4" t="s">
        <v>1641</v>
      </c>
      <c r="B9" s="5"/>
      <c r="C9" s="5"/>
    </row>
    <row r="10" spans="1:3" ht="45" x14ac:dyDescent="0.25">
      <c r="A10" s="3" t="s">
        <v>1643</v>
      </c>
      <c r="B10" s="8">
        <v>100000000</v>
      </c>
      <c r="C10" s="5"/>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24"/>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1.85546875" bestFit="1" customWidth="1"/>
  </cols>
  <sheetData>
    <row r="1" spans="1:5" ht="45" x14ac:dyDescent="0.25">
      <c r="A1" s="1" t="s">
        <v>1645</v>
      </c>
      <c r="B1" s="1" t="s">
        <v>1</v>
      </c>
      <c r="C1" s="1"/>
      <c r="D1" s="1"/>
      <c r="E1" s="1"/>
    </row>
    <row r="2" spans="1:5" ht="30" x14ac:dyDescent="0.25">
      <c r="A2" s="1" t="s">
        <v>60</v>
      </c>
      <c r="B2" s="1" t="s">
        <v>2</v>
      </c>
      <c r="C2" s="1" t="s">
        <v>30</v>
      </c>
      <c r="D2" s="1" t="s">
        <v>31</v>
      </c>
      <c r="E2" s="1" t="s">
        <v>1532</v>
      </c>
    </row>
    <row r="3" spans="1:5" ht="30" x14ac:dyDescent="0.25">
      <c r="A3" s="4" t="s">
        <v>1641</v>
      </c>
      <c r="B3" s="5"/>
      <c r="C3" s="5"/>
      <c r="D3" s="5"/>
      <c r="E3" s="5"/>
    </row>
    <row r="4" spans="1:5" ht="30" x14ac:dyDescent="0.25">
      <c r="A4" s="3" t="s">
        <v>1646</v>
      </c>
      <c r="B4" s="8">
        <v>525467</v>
      </c>
      <c r="C4" s="5"/>
      <c r="D4" s="5"/>
      <c r="E4" s="5"/>
    </row>
    <row r="5" spans="1:5" ht="30" x14ac:dyDescent="0.25">
      <c r="A5" s="3" t="s">
        <v>1647</v>
      </c>
      <c r="B5" s="7">
        <v>70492</v>
      </c>
      <c r="C5" s="5"/>
      <c r="D5" s="5"/>
      <c r="E5" s="5"/>
    </row>
    <row r="6" spans="1:5" x14ac:dyDescent="0.25">
      <c r="A6" s="3" t="s">
        <v>62</v>
      </c>
      <c r="B6" s="7">
        <v>346707</v>
      </c>
      <c r="C6" s="5"/>
      <c r="D6" s="5"/>
      <c r="E6" s="5"/>
    </row>
    <row r="7" spans="1:5" x14ac:dyDescent="0.25">
      <c r="A7" s="3" t="s">
        <v>1648</v>
      </c>
      <c r="B7" s="7">
        <v>249252</v>
      </c>
      <c r="C7" s="5"/>
      <c r="D7" s="5"/>
      <c r="E7" s="5"/>
    </row>
    <row r="8" spans="1:5" x14ac:dyDescent="0.25">
      <c r="A8" s="3" t="s">
        <v>1649</v>
      </c>
      <c r="B8" s="7">
        <v>595959</v>
      </c>
      <c r="C8" s="7">
        <v>570275</v>
      </c>
      <c r="D8" s="7">
        <v>562316</v>
      </c>
      <c r="E8" s="7">
        <v>615854</v>
      </c>
    </row>
    <row r="9" spans="1:5" ht="30" x14ac:dyDescent="0.25">
      <c r="A9" s="3" t="s">
        <v>1650</v>
      </c>
      <c r="B9" s="7">
        <v>100690</v>
      </c>
      <c r="C9" s="5"/>
      <c r="D9" s="5"/>
      <c r="E9" s="5"/>
    </row>
    <row r="10" spans="1:5" ht="30" x14ac:dyDescent="0.25">
      <c r="A10" s="3" t="s">
        <v>1651</v>
      </c>
      <c r="B10" s="5" t="s">
        <v>1652</v>
      </c>
      <c r="C10" s="5"/>
      <c r="D10" s="5"/>
      <c r="E10" s="5"/>
    </row>
    <row r="11" spans="1:5" x14ac:dyDescent="0.25">
      <c r="A11" s="3" t="s">
        <v>1653</v>
      </c>
      <c r="B11" s="5"/>
      <c r="C11" s="5"/>
      <c r="D11" s="5"/>
      <c r="E11" s="5"/>
    </row>
    <row r="12" spans="1:5" ht="30" x14ac:dyDescent="0.25">
      <c r="A12" s="4" t="s">
        <v>1641</v>
      </c>
      <c r="B12" s="5"/>
      <c r="C12" s="5"/>
      <c r="D12" s="5"/>
      <c r="E12" s="5"/>
    </row>
    <row r="13" spans="1:5" ht="30" x14ac:dyDescent="0.25">
      <c r="A13" s="3" t="s">
        <v>1646</v>
      </c>
      <c r="B13" s="7">
        <v>1468</v>
      </c>
      <c r="C13" s="5"/>
      <c r="D13" s="5"/>
      <c r="E13" s="5"/>
    </row>
    <row r="14" spans="1:5" ht="30" x14ac:dyDescent="0.25">
      <c r="A14" s="3" t="s">
        <v>1647</v>
      </c>
      <c r="B14" s="5">
        <v>0</v>
      </c>
      <c r="C14" s="5"/>
      <c r="D14" s="5"/>
      <c r="E14" s="5"/>
    </row>
    <row r="15" spans="1:5" x14ac:dyDescent="0.25">
      <c r="A15" s="3" t="s">
        <v>62</v>
      </c>
      <c r="B15" s="5">
        <v>149</v>
      </c>
      <c r="C15" s="5"/>
      <c r="D15" s="5"/>
      <c r="E15" s="5"/>
    </row>
    <row r="16" spans="1:5" x14ac:dyDescent="0.25">
      <c r="A16" s="3" t="s">
        <v>1648</v>
      </c>
      <c r="B16" s="7">
        <v>1319</v>
      </c>
      <c r="C16" s="5"/>
      <c r="D16" s="5"/>
      <c r="E16" s="5"/>
    </row>
    <row r="17" spans="1:5" x14ac:dyDescent="0.25">
      <c r="A17" s="3" t="s">
        <v>1649</v>
      </c>
      <c r="B17" s="7">
        <v>1468</v>
      </c>
      <c r="C17" s="5"/>
      <c r="D17" s="5"/>
      <c r="E17" s="5"/>
    </row>
    <row r="18" spans="1:5" ht="30" x14ac:dyDescent="0.25">
      <c r="A18" s="3" t="s">
        <v>1650</v>
      </c>
      <c r="B18" s="5">
        <v>395</v>
      </c>
      <c r="C18" s="5"/>
      <c r="D18" s="5"/>
      <c r="E18" s="5"/>
    </row>
    <row r="19" spans="1:5" ht="30" x14ac:dyDescent="0.25">
      <c r="A19" s="3" t="s">
        <v>1651</v>
      </c>
      <c r="B19" s="5">
        <v>2007</v>
      </c>
      <c r="C19" s="5"/>
      <c r="D19" s="5"/>
      <c r="E19" s="5"/>
    </row>
    <row r="20" spans="1:5" x14ac:dyDescent="0.25">
      <c r="A20" s="3" t="s">
        <v>1654</v>
      </c>
      <c r="B20" s="5"/>
      <c r="C20" s="5"/>
      <c r="D20" s="5"/>
      <c r="E20" s="5"/>
    </row>
    <row r="21" spans="1:5" ht="30" x14ac:dyDescent="0.25">
      <c r="A21" s="4" t="s">
        <v>1641</v>
      </c>
      <c r="B21" s="5"/>
      <c r="C21" s="5"/>
      <c r="D21" s="5"/>
      <c r="E21" s="5"/>
    </row>
    <row r="22" spans="1:5" ht="30" x14ac:dyDescent="0.25">
      <c r="A22" s="3" t="s">
        <v>1646</v>
      </c>
      <c r="B22" s="5">
        <v>868</v>
      </c>
      <c r="C22" s="5"/>
      <c r="D22" s="5"/>
      <c r="E22" s="5"/>
    </row>
    <row r="23" spans="1:5" ht="30" x14ac:dyDescent="0.25">
      <c r="A23" s="3" t="s">
        <v>1647</v>
      </c>
      <c r="B23" s="5">
        <v>0</v>
      </c>
      <c r="C23" s="5"/>
      <c r="D23" s="5"/>
      <c r="E23" s="5"/>
    </row>
    <row r="24" spans="1:5" x14ac:dyDescent="0.25">
      <c r="A24" s="3" t="s">
        <v>62</v>
      </c>
      <c r="B24" s="5">
        <v>173</v>
      </c>
      <c r="C24" s="5"/>
      <c r="D24" s="5"/>
      <c r="E24" s="5"/>
    </row>
    <row r="25" spans="1:5" x14ac:dyDescent="0.25">
      <c r="A25" s="3" t="s">
        <v>1648</v>
      </c>
      <c r="B25" s="5">
        <v>695</v>
      </c>
      <c r="C25" s="5"/>
      <c r="D25" s="5"/>
      <c r="E25" s="5"/>
    </row>
    <row r="26" spans="1:5" x14ac:dyDescent="0.25">
      <c r="A26" s="3" t="s">
        <v>1649</v>
      </c>
      <c r="B26" s="5">
        <v>868</v>
      </c>
      <c r="C26" s="5"/>
      <c r="D26" s="5"/>
      <c r="E26" s="5"/>
    </row>
    <row r="27" spans="1:5" ht="30" x14ac:dyDescent="0.25">
      <c r="A27" s="3" t="s">
        <v>1650</v>
      </c>
      <c r="B27" s="5">
        <v>219</v>
      </c>
      <c r="C27" s="5"/>
      <c r="D27" s="5"/>
      <c r="E27" s="5"/>
    </row>
    <row r="28" spans="1:5" ht="30" x14ac:dyDescent="0.25">
      <c r="A28" s="3" t="s">
        <v>1651</v>
      </c>
      <c r="B28" s="5">
        <v>2007</v>
      </c>
      <c r="C28" s="5"/>
      <c r="D28" s="5"/>
      <c r="E28" s="5"/>
    </row>
    <row r="29" spans="1:5" x14ac:dyDescent="0.25">
      <c r="A29" s="3" t="s">
        <v>1654</v>
      </c>
      <c r="B29" s="5"/>
      <c r="C29" s="5"/>
      <c r="D29" s="5"/>
      <c r="E29" s="5"/>
    </row>
    <row r="30" spans="1:5" ht="30" x14ac:dyDescent="0.25">
      <c r="A30" s="4" t="s">
        <v>1641</v>
      </c>
      <c r="B30" s="5"/>
      <c r="C30" s="5"/>
      <c r="D30" s="5"/>
      <c r="E30" s="5"/>
    </row>
    <row r="31" spans="1:5" ht="30" x14ac:dyDescent="0.25">
      <c r="A31" s="3" t="s">
        <v>1646</v>
      </c>
      <c r="B31" s="7">
        <v>2985</v>
      </c>
      <c r="C31" s="5"/>
      <c r="D31" s="5"/>
      <c r="E31" s="5"/>
    </row>
    <row r="32" spans="1:5" ht="30" x14ac:dyDescent="0.25">
      <c r="A32" s="3" t="s">
        <v>1647</v>
      </c>
      <c r="B32" s="5">
        <v>0</v>
      </c>
      <c r="C32" s="5"/>
      <c r="D32" s="5"/>
      <c r="E32" s="5"/>
    </row>
    <row r="33" spans="1:5" x14ac:dyDescent="0.25">
      <c r="A33" s="3" t="s">
        <v>62</v>
      </c>
      <c r="B33" s="5">
        <v>330</v>
      </c>
      <c r="C33" s="5"/>
      <c r="D33" s="5"/>
      <c r="E33" s="5"/>
    </row>
    <row r="34" spans="1:5" x14ac:dyDescent="0.25">
      <c r="A34" s="3" t="s">
        <v>1648</v>
      </c>
      <c r="B34" s="7">
        <v>2655</v>
      </c>
      <c r="C34" s="5"/>
      <c r="D34" s="5"/>
      <c r="E34" s="5"/>
    </row>
    <row r="35" spans="1:5" x14ac:dyDescent="0.25">
      <c r="A35" s="3" t="s">
        <v>1649</v>
      </c>
      <c r="B35" s="7">
        <v>2985</v>
      </c>
      <c r="C35" s="5"/>
      <c r="D35" s="5"/>
      <c r="E35" s="5"/>
    </row>
    <row r="36" spans="1:5" ht="30" x14ac:dyDescent="0.25">
      <c r="A36" s="3" t="s">
        <v>1650</v>
      </c>
      <c r="B36" s="5">
        <v>854</v>
      </c>
      <c r="C36" s="5"/>
      <c r="D36" s="5"/>
      <c r="E36" s="5"/>
    </row>
    <row r="37" spans="1:5" ht="30" x14ac:dyDescent="0.25">
      <c r="A37" s="3" t="s">
        <v>1651</v>
      </c>
      <c r="B37" s="5">
        <v>2007</v>
      </c>
      <c r="C37" s="5"/>
      <c r="D37" s="5"/>
      <c r="E37" s="5"/>
    </row>
    <row r="38" spans="1:5" x14ac:dyDescent="0.25">
      <c r="A38" s="3" t="s">
        <v>1655</v>
      </c>
      <c r="B38" s="5"/>
      <c r="C38" s="5"/>
      <c r="D38" s="5"/>
      <c r="E38" s="5"/>
    </row>
    <row r="39" spans="1:5" ht="30" x14ac:dyDescent="0.25">
      <c r="A39" s="4" t="s">
        <v>1641</v>
      </c>
      <c r="B39" s="5"/>
      <c r="C39" s="5"/>
      <c r="D39" s="5"/>
      <c r="E39" s="5"/>
    </row>
    <row r="40" spans="1:5" ht="30" x14ac:dyDescent="0.25">
      <c r="A40" s="3" t="s">
        <v>1646</v>
      </c>
      <c r="B40" s="7">
        <v>1369</v>
      </c>
      <c r="C40" s="5"/>
      <c r="D40" s="5"/>
      <c r="E40" s="5"/>
    </row>
    <row r="41" spans="1:5" ht="30" x14ac:dyDescent="0.25">
      <c r="A41" s="3" t="s">
        <v>1647</v>
      </c>
      <c r="B41" s="5">
        <v>0</v>
      </c>
      <c r="C41" s="5"/>
      <c r="D41" s="5"/>
      <c r="E41" s="5"/>
    </row>
    <row r="42" spans="1:5" x14ac:dyDescent="0.25">
      <c r="A42" s="3" t="s">
        <v>62</v>
      </c>
      <c r="B42" s="5">
        <v>910</v>
      </c>
      <c r="C42" s="5"/>
      <c r="D42" s="5"/>
      <c r="E42" s="5"/>
    </row>
    <row r="43" spans="1:5" x14ac:dyDescent="0.25">
      <c r="A43" s="3" t="s">
        <v>1648</v>
      </c>
      <c r="B43" s="5">
        <v>459</v>
      </c>
      <c r="C43" s="5"/>
      <c r="D43" s="5"/>
      <c r="E43" s="5"/>
    </row>
    <row r="44" spans="1:5" x14ac:dyDescent="0.25">
      <c r="A44" s="3" t="s">
        <v>1649</v>
      </c>
      <c r="B44" s="7">
        <v>1369</v>
      </c>
      <c r="C44" s="5"/>
      <c r="D44" s="5"/>
      <c r="E44" s="5"/>
    </row>
    <row r="45" spans="1:5" ht="30" x14ac:dyDescent="0.25">
      <c r="A45" s="3" t="s">
        <v>1650</v>
      </c>
      <c r="B45" s="5">
        <v>191</v>
      </c>
      <c r="C45" s="5"/>
      <c r="D45" s="5"/>
      <c r="E45" s="5"/>
    </row>
    <row r="46" spans="1:5" ht="30" x14ac:dyDescent="0.25">
      <c r="A46" s="3" t="s">
        <v>1651</v>
      </c>
      <c r="B46" s="5">
        <v>2007</v>
      </c>
      <c r="C46" s="5"/>
      <c r="D46" s="5"/>
      <c r="E46" s="5"/>
    </row>
    <row r="47" spans="1:5" x14ac:dyDescent="0.25">
      <c r="A47" s="3" t="s">
        <v>1656</v>
      </c>
      <c r="B47" s="5"/>
      <c r="C47" s="5"/>
      <c r="D47" s="5"/>
      <c r="E47" s="5"/>
    </row>
    <row r="48" spans="1:5" ht="30" x14ac:dyDescent="0.25">
      <c r="A48" s="4" t="s">
        <v>1641</v>
      </c>
      <c r="B48" s="5"/>
      <c r="C48" s="5"/>
      <c r="D48" s="5"/>
      <c r="E48" s="5"/>
    </row>
    <row r="49" spans="1:5" ht="30" x14ac:dyDescent="0.25">
      <c r="A49" s="3" t="s">
        <v>1646</v>
      </c>
      <c r="B49" s="7">
        <v>2224</v>
      </c>
      <c r="C49" s="5"/>
      <c r="D49" s="5"/>
      <c r="E49" s="5"/>
    </row>
    <row r="50" spans="1:5" ht="30" x14ac:dyDescent="0.25">
      <c r="A50" s="3" t="s">
        <v>1647</v>
      </c>
      <c r="B50" s="5">
        <v>0</v>
      </c>
      <c r="C50" s="5"/>
      <c r="D50" s="5"/>
      <c r="E50" s="5"/>
    </row>
    <row r="51" spans="1:5" x14ac:dyDescent="0.25">
      <c r="A51" s="3" t="s">
        <v>62</v>
      </c>
      <c r="B51" s="7">
        <v>1058</v>
      </c>
      <c r="C51" s="5"/>
      <c r="D51" s="5"/>
      <c r="E51" s="5"/>
    </row>
    <row r="52" spans="1:5" x14ac:dyDescent="0.25">
      <c r="A52" s="3" t="s">
        <v>1648</v>
      </c>
      <c r="B52" s="7">
        <v>1166</v>
      </c>
      <c r="C52" s="5"/>
      <c r="D52" s="5"/>
      <c r="E52" s="5"/>
    </row>
    <row r="53" spans="1:5" x14ac:dyDescent="0.25">
      <c r="A53" s="3" t="s">
        <v>1649</v>
      </c>
      <c r="B53" s="7">
        <v>2224</v>
      </c>
      <c r="C53" s="5"/>
      <c r="D53" s="5"/>
      <c r="E53" s="5"/>
    </row>
    <row r="54" spans="1:5" ht="30" x14ac:dyDescent="0.25">
      <c r="A54" s="3" t="s">
        <v>1650</v>
      </c>
      <c r="B54" s="5">
        <v>506</v>
      </c>
      <c r="C54" s="5"/>
      <c r="D54" s="5"/>
      <c r="E54" s="5"/>
    </row>
    <row r="55" spans="1:5" ht="30" x14ac:dyDescent="0.25">
      <c r="A55" s="3" t="s">
        <v>1651</v>
      </c>
      <c r="B55" s="5">
        <v>2007</v>
      </c>
      <c r="C55" s="5"/>
      <c r="D55" s="5"/>
      <c r="E55" s="5"/>
    </row>
    <row r="56" spans="1:5" x14ac:dyDescent="0.25">
      <c r="A56" s="3" t="s">
        <v>1657</v>
      </c>
      <c r="B56" s="5"/>
      <c r="C56" s="5"/>
      <c r="D56" s="5"/>
      <c r="E56" s="5"/>
    </row>
    <row r="57" spans="1:5" ht="30" x14ac:dyDescent="0.25">
      <c r="A57" s="4" t="s">
        <v>1641</v>
      </c>
      <c r="B57" s="5"/>
      <c r="C57" s="5"/>
      <c r="D57" s="5"/>
      <c r="E57" s="5"/>
    </row>
    <row r="58" spans="1:5" ht="30" x14ac:dyDescent="0.25">
      <c r="A58" s="3" t="s">
        <v>1646</v>
      </c>
      <c r="B58" s="7">
        <v>2385</v>
      </c>
      <c r="C58" s="5"/>
      <c r="D58" s="5"/>
      <c r="E58" s="5"/>
    </row>
    <row r="59" spans="1:5" ht="30" x14ac:dyDescent="0.25">
      <c r="A59" s="3" t="s">
        <v>1647</v>
      </c>
      <c r="B59" s="5">
        <v>0</v>
      </c>
      <c r="C59" s="5"/>
      <c r="D59" s="5"/>
      <c r="E59" s="5"/>
    </row>
    <row r="60" spans="1:5" x14ac:dyDescent="0.25">
      <c r="A60" s="3" t="s">
        <v>62</v>
      </c>
      <c r="B60" s="5">
        <v>889</v>
      </c>
      <c r="C60" s="5"/>
      <c r="D60" s="5"/>
      <c r="E60" s="5"/>
    </row>
    <row r="61" spans="1:5" x14ac:dyDescent="0.25">
      <c r="A61" s="3" t="s">
        <v>1648</v>
      </c>
      <c r="B61" s="7">
        <v>1496</v>
      </c>
      <c r="C61" s="5"/>
      <c r="D61" s="5"/>
      <c r="E61" s="5"/>
    </row>
    <row r="62" spans="1:5" x14ac:dyDescent="0.25">
      <c r="A62" s="3" t="s">
        <v>1649</v>
      </c>
      <c r="B62" s="7">
        <v>2385</v>
      </c>
      <c r="C62" s="5"/>
      <c r="D62" s="5"/>
      <c r="E62" s="5"/>
    </row>
    <row r="63" spans="1:5" ht="30" x14ac:dyDescent="0.25">
      <c r="A63" s="3" t="s">
        <v>1650</v>
      </c>
      <c r="B63" s="5">
        <v>6</v>
      </c>
      <c r="C63" s="5"/>
      <c r="D63" s="5"/>
      <c r="E63" s="5"/>
    </row>
    <row r="64" spans="1:5" ht="30" x14ac:dyDescent="0.25">
      <c r="A64" s="3" t="s">
        <v>1651</v>
      </c>
      <c r="B64" s="5">
        <v>2014</v>
      </c>
      <c r="C64" s="5"/>
      <c r="D64" s="5"/>
      <c r="E64" s="5"/>
    </row>
    <row r="65" spans="1:5" x14ac:dyDescent="0.25">
      <c r="A65" s="3" t="s">
        <v>1658</v>
      </c>
      <c r="B65" s="5"/>
      <c r="C65" s="5"/>
      <c r="D65" s="5"/>
      <c r="E65" s="5"/>
    </row>
    <row r="66" spans="1:5" ht="30" x14ac:dyDescent="0.25">
      <c r="A66" s="4" t="s">
        <v>1641</v>
      </c>
      <c r="B66" s="5"/>
      <c r="C66" s="5"/>
      <c r="D66" s="5"/>
      <c r="E66" s="5"/>
    </row>
    <row r="67" spans="1:5" ht="30" x14ac:dyDescent="0.25">
      <c r="A67" s="3" t="s">
        <v>1646</v>
      </c>
      <c r="B67" s="7">
        <v>2235</v>
      </c>
      <c r="C67" s="5"/>
      <c r="D67" s="5"/>
      <c r="E67" s="5"/>
    </row>
    <row r="68" spans="1:5" ht="30" x14ac:dyDescent="0.25">
      <c r="A68" s="3" t="s">
        <v>1647</v>
      </c>
      <c r="B68" s="5">
        <v>0</v>
      </c>
      <c r="C68" s="5"/>
      <c r="D68" s="5"/>
      <c r="E68" s="5"/>
    </row>
    <row r="69" spans="1:5" x14ac:dyDescent="0.25">
      <c r="A69" s="3" t="s">
        <v>62</v>
      </c>
      <c r="B69" s="7">
        <v>1217</v>
      </c>
      <c r="C69" s="5"/>
      <c r="D69" s="5"/>
      <c r="E69" s="5"/>
    </row>
    <row r="70" spans="1:5" x14ac:dyDescent="0.25">
      <c r="A70" s="3" t="s">
        <v>1648</v>
      </c>
      <c r="B70" s="7">
        <v>1018</v>
      </c>
      <c r="C70" s="5"/>
      <c r="D70" s="5"/>
      <c r="E70" s="5"/>
    </row>
    <row r="71" spans="1:5" x14ac:dyDescent="0.25">
      <c r="A71" s="3" t="s">
        <v>1649</v>
      </c>
      <c r="B71" s="7">
        <v>2235</v>
      </c>
      <c r="C71" s="5"/>
      <c r="D71" s="5"/>
      <c r="E71" s="5"/>
    </row>
    <row r="72" spans="1:5" ht="30" x14ac:dyDescent="0.25">
      <c r="A72" s="3" t="s">
        <v>1650</v>
      </c>
      <c r="B72" s="5">
        <v>412</v>
      </c>
      <c r="C72" s="5"/>
      <c r="D72" s="5"/>
      <c r="E72" s="5"/>
    </row>
    <row r="73" spans="1:5" ht="30" x14ac:dyDescent="0.25">
      <c r="A73" s="3" t="s">
        <v>1651</v>
      </c>
      <c r="B73" s="5">
        <v>2007</v>
      </c>
      <c r="C73" s="5"/>
      <c r="D73" s="5"/>
      <c r="E73" s="5"/>
    </row>
    <row r="74" spans="1:5" x14ac:dyDescent="0.25">
      <c r="A74" s="3" t="s">
        <v>1659</v>
      </c>
      <c r="B74" s="5"/>
      <c r="C74" s="5"/>
      <c r="D74" s="5"/>
      <c r="E74" s="5"/>
    </row>
    <row r="75" spans="1:5" ht="30" x14ac:dyDescent="0.25">
      <c r="A75" s="4" t="s">
        <v>1641</v>
      </c>
      <c r="B75" s="5"/>
      <c r="C75" s="5"/>
      <c r="D75" s="5"/>
      <c r="E75" s="5"/>
    </row>
    <row r="76" spans="1:5" ht="30" x14ac:dyDescent="0.25">
      <c r="A76" s="3" t="s">
        <v>1646</v>
      </c>
      <c r="B76" s="7">
        <v>1354</v>
      </c>
      <c r="C76" s="5"/>
      <c r="D76" s="5"/>
      <c r="E76" s="5"/>
    </row>
    <row r="77" spans="1:5" ht="30" x14ac:dyDescent="0.25">
      <c r="A77" s="3" t="s">
        <v>1647</v>
      </c>
      <c r="B77" s="5">
        <v>0</v>
      </c>
      <c r="C77" s="5"/>
      <c r="D77" s="5"/>
      <c r="E77" s="5"/>
    </row>
    <row r="78" spans="1:5" x14ac:dyDescent="0.25">
      <c r="A78" s="3" t="s">
        <v>62</v>
      </c>
      <c r="B78" s="5">
        <v>950</v>
      </c>
      <c r="C78" s="5"/>
      <c r="D78" s="5"/>
      <c r="E78" s="5"/>
    </row>
    <row r="79" spans="1:5" x14ac:dyDescent="0.25">
      <c r="A79" s="3" t="s">
        <v>1648</v>
      </c>
      <c r="B79" s="5">
        <v>404</v>
      </c>
      <c r="C79" s="5"/>
      <c r="D79" s="5"/>
      <c r="E79" s="5"/>
    </row>
    <row r="80" spans="1:5" x14ac:dyDescent="0.25">
      <c r="A80" s="3" t="s">
        <v>1649</v>
      </c>
      <c r="B80" s="7">
        <v>1354</v>
      </c>
      <c r="C80" s="5"/>
      <c r="D80" s="5"/>
      <c r="E80" s="5"/>
    </row>
    <row r="81" spans="1:5" ht="30" x14ac:dyDescent="0.25">
      <c r="A81" s="3" t="s">
        <v>1650</v>
      </c>
      <c r="B81" s="5">
        <v>167</v>
      </c>
      <c r="C81" s="5"/>
      <c r="D81" s="5"/>
      <c r="E81" s="5"/>
    </row>
    <row r="82" spans="1:5" ht="30" x14ac:dyDescent="0.25">
      <c r="A82" s="3" t="s">
        <v>1651</v>
      </c>
      <c r="B82" s="5">
        <v>2007</v>
      </c>
      <c r="C82" s="5"/>
      <c r="D82" s="5"/>
      <c r="E82" s="5"/>
    </row>
    <row r="83" spans="1:5" x14ac:dyDescent="0.25">
      <c r="A83" s="3" t="s">
        <v>1660</v>
      </c>
      <c r="B83" s="5"/>
      <c r="C83" s="5"/>
      <c r="D83" s="5"/>
      <c r="E83" s="5"/>
    </row>
    <row r="84" spans="1:5" ht="30" x14ac:dyDescent="0.25">
      <c r="A84" s="4" t="s">
        <v>1641</v>
      </c>
      <c r="B84" s="5"/>
      <c r="C84" s="5"/>
      <c r="D84" s="5"/>
      <c r="E84" s="5"/>
    </row>
    <row r="85" spans="1:5" ht="30" x14ac:dyDescent="0.25">
      <c r="A85" s="3" t="s">
        <v>1646</v>
      </c>
      <c r="B85" s="7">
        <v>1643</v>
      </c>
      <c r="C85" s="5"/>
      <c r="D85" s="5"/>
      <c r="E85" s="5"/>
    </row>
    <row r="86" spans="1:5" ht="30" x14ac:dyDescent="0.25">
      <c r="A86" s="3" t="s">
        <v>1647</v>
      </c>
      <c r="B86" s="5">
        <v>0</v>
      </c>
      <c r="C86" s="5"/>
      <c r="D86" s="5"/>
      <c r="E86" s="5"/>
    </row>
    <row r="87" spans="1:5" x14ac:dyDescent="0.25">
      <c r="A87" s="3" t="s">
        <v>62</v>
      </c>
      <c r="B87" s="5">
        <v>849</v>
      </c>
      <c r="C87" s="5"/>
      <c r="D87" s="5"/>
      <c r="E87" s="5"/>
    </row>
    <row r="88" spans="1:5" x14ac:dyDescent="0.25">
      <c r="A88" s="3" t="s">
        <v>1648</v>
      </c>
      <c r="B88" s="5">
        <v>794</v>
      </c>
      <c r="C88" s="5"/>
      <c r="D88" s="5"/>
      <c r="E88" s="5"/>
    </row>
    <row r="89" spans="1:5" x14ac:dyDescent="0.25">
      <c r="A89" s="3" t="s">
        <v>1649</v>
      </c>
      <c r="B89" s="7">
        <v>1643</v>
      </c>
      <c r="C89" s="5"/>
      <c r="D89" s="5"/>
      <c r="E89" s="5"/>
    </row>
    <row r="90" spans="1:5" ht="30" x14ac:dyDescent="0.25">
      <c r="A90" s="3" t="s">
        <v>1650</v>
      </c>
      <c r="B90" s="5">
        <v>304</v>
      </c>
      <c r="C90" s="5"/>
      <c r="D90" s="5"/>
      <c r="E90" s="5"/>
    </row>
    <row r="91" spans="1:5" ht="30" x14ac:dyDescent="0.25">
      <c r="A91" s="3" t="s">
        <v>1651</v>
      </c>
      <c r="B91" s="5">
        <v>2007</v>
      </c>
      <c r="C91" s="5"/>
      <c r="D91" s="5"/>
      <c r="E91" s="5"/>
    </row>
    <row r="92" spans="1:5" x14ac:dyDescent="0.25">
      <c r="A92" s="3" t="s">
        <v>1661</v>
      </c>
      <c r="B92" s="5"/>
      <c r="C92" s="5"/>
      <c r="D92" s="5"/>
      <c r="E92" s="5"/>
    </row>
    <row r="93" spans="1:5" ht="30" x14ac:dyDescent="0.25">
      <c r="A93" s="4" t="s">
        <v>1641</v>
      </c>
      <c r="B93" s="5"/>
      <c r="C93" s="5"/>
      <c r="D93" s="5"/>
      <c r="E93" s="5"/>
    </row>
    <row r="94" spans="1:5" ht="30" x14ac:dyDescent="0.25">
      <c r="A94" s="3" t="s">
        <v>1646</v>
      </c>
      <c r="B94" s="7">
        <v>1971</v>
      </c>
      <c r="C94" s="5"/>
      <c r="D94" s="5"/>
      <c r="E94" s="5"/>
    </row>
    <row r="95" spans="1:5" ht="30" x14ac:dyDescent="0.25">
      <c r="A95" s="3" t="s">
        <v>1647</v>
      </c>
      <c r="B95" s="5">
        <v>0</v>
      </c>
      <c r="C95" s="5"/>
      <c r="D95" s="5"/>
      <c r="E95" s="5"/>
    </row>
    <row r="96" spans="1:5" x14ac:dyDescent="0.25">
      <c r="A96" s="3" t="s">
        <v>62</v>
      </c>
      <c r="B96" s="7">
        <v>1389</v>
      </c>
      <c r="C96" s="5"/>
      <c r="D96" s="5"/>
      <c r="E96" s="5"/>
    </row>
    <row r="97" spans="1:5" x14ac:dyDescent="0.25">
      <c r="A97" s="3" t="s">
        <v>1648</v>
      </c>
      <c r="B97" s="5">
        <v>582</v>
      </c>
      <c r="C97" s="5"/>
      <c r="D97" s="5"/>
      <c r="E97" s="5"/>
    </row>
    <row r="98" spans="1:5" x14ac:dyDescent="0.25">
      <c r="A98" s="3" t="s">
        <v>1649</v>
      </c>
      <c r="B98" s="7">
        <v>1971</v>
      </c>
      <c r="C98" s="5"/>
      <c r="D98" s="5"/>
      <c r="E98" s="5"/>
    </row>
    <row r="99" spans="1:5" ht="30" x14ac:dyDescent="0.25">
      <c r="A99" s="3" t="s">
        <v>1650</v>
      </c>
      <c r="B99" s="5">
        <v>237</v>
      </c>
      <c r="C99" s="5"/>
      <c r="D99" s="5"/>
      <c r="E99" s="5"/>
    </row>
    <row r="100" spans="1:5" ht="30" x14ac:dyDescent="0.25">
      <c r="A100" s="3" t="s">
        <v>1651</v>
      </c>
      <c r="B100" s="5">
        <v>2007</v>
      </c>
      <c r="C100" s="5"/>
      <c r="D100" s="5"/>
      <c r="E100" s="5"/>
    </row>
    <row r="101" spans="1:5" x14ac:dyDescent="0.25">
      <c r="A101" s="3" t="s">
        <v>1662</v>
      </c>
      <c r="B101" s="5"/>
      <c r="C101" s="5"/>
      <c r="D101" s="5"/>
      <c r="E101" s="5"/>
    </row>
    <row r="102" spans="1:5" ht="30" x14ac:dyDescent="0.25">
      <c r="A102" s="4" t="s">
        <v>1641</v>
      </c>
      <c r="B102" s="5"/>
      <c r="C102" s="5"/>
      <c r="D102" s="5"/>
      <c r="E102" s="5"/>
    </row>
    <row r="103" spans="1:5" ht="30" x14ac:dyDescent="0.25">
      <c r="A103" s="3" t="s">
        <v>1646</v>
      </c>
      <c r="B103" s="7">
        <v>2737</v>
      </c>
      <c r="C103" s="5"/>
      <c r="D103" s="5"/>
      <c r="E103" s="5"/>
    </row>
    <row r="104" spans="1:5" ht="30" x14ac:dyDescent="0.25">
      <c r="A104" s="3" t="s">
        <v>1647</v>
      </c>
      <c r="B104" s="5">
        <v>0</v>
      </c>
      <c r="C104" s="5"/>
      <c r="D104" s="5"/>
      <c r="E104" s="5"/>
    </row>
    <row r="105" spans="1:5" x14ac:dyDescent="0.25">
      <c r="A105" s="3" t="s">
        <v>62</v>
      </c>
      <c r="B105" s="7">
        <v>1216</v>
      </c>
      <c r="C105" s="5"/>
      <c r="D105" s="5"/>
      <c r="E105" s="5"/>
    </row>
    <row r="106" spans="1:5" x14ac:dyDescent="0.25">
      <c r="A106" s="3" t="s">
        <v>1648</v>
      </c>
      <c r="B106" s="7">
        <v>1521</v>
      </c>
      <c r="C106" s="5"/>
      <c r="D106" s="5"/>
      <c r="E106" s="5"/>
    </row>
    <row r="107" spans="1:5" x14ac:dyDescent="0.25">
      <c r="A107" s="3" t="s">
        <v>1649</v>
      </c>
      <c r="B107" s="7">
        <v>2737</v>
      </c>
      <c r="C107" s="5"/>
      <c r="D107" s="5"/>
      <c r="E107" s="5"/>
    </row>
    <row r="108" spans="1:5" ht="30" x14ac:dyDescent="0.25">
      <c r="A108" s="3" t="s">
        <v>1650</v>
      </c>
      <c r="B108" s="5">
        <v>25</v>
      </c>
      <c r="C108" s="5"/>
      <c r="D108" s="5"/>
      <c r="E108" s="5"/>
    </row>
    <row r="109" spans="1:5" ht="30" x14ac:dyDescent="0.25">
      <c r="A109" s="3" t="s">
        <v>1651</v>
      </c>
      <c r="B109" s="5">
        <v>2014</v>
      </c>
      <c r="C109" s="5"/>
      <c r="D109" s="5"/>
      <c r="E109" s="5"/>
    </row>
    <row r="110" spans="1:5" x14ac:dyDescent="0.25">
      <c r="A110" s="3" t="s">
        <v>1663</v>
      </c>
      <c r="B110" s="5"/>
      <c r="C110" s="5"/>
      <c r="D110" s="5"/>
      <c r="E110" s="5"/>
    </row>
    <row r="111" spans="1:5" ht="30" x14ac:dyDescent="0.25">
      <c r="A111" s="4" t="s">
        <v>1641</v>
      </c>
      <c r="B111" s="5"/>
      <c r="C111" s="5"/>
      <c r="D111" s="5"/>
      <c r="E111" s="5"/>
    </row>
    <row r="112" spans="1:5" ht="30" x14ac:dyDescent="0.25">
      <c r="A112" s="3" t="s">
        <v>1646</v>
      </c>
      <c r="B112" s="7">
        <v>1941</v>
      </c>
      <c r="C112" s="5"/>
      <c r="D112" s="5"/>
      <c r="E112" s="5"/>
    </row>
    <row r="113" spans="1:5" ht="30" x14ac:dyDescent="0.25">
      <c r="A113" s="3" t="s">
        <v>1647</v>
      </c>
      <c r="B113" s="5">
        <v>0</v>
      </c>
      <c r="C113" s="5"/>
      <c r="D113" s="5"/>
      <c r="E113" s="5"/>
    </row>
    <row r="114" spans="1:5" x14ac:dyDescent="0.25">
      <c r="A114" s="3" t="s">
        <v>62</v>
      </c>
      <c r="B114" s="5">
        <v>749</v>
      </c>
      <c r="C114" s="5"/>
      <c r="D114" s="5"/>
      <c r="E114" s="5"/>
    </row>
    <row r="115" spans="1:5" x14ac:dyDescent="0.25">
      <c r="A115" s="3" t="s">
        <v>1648</v>
      </c>
      <c r="B115" s="7">
        <v>1192</v>
      </c>
      <c r="C115" s="5"/>
      <c r="D115" s="5"/>
      <c r="E115" s="5"/>
    </row>
    <row r="116" spans="1:5" x14ac:dyDescent="0.25">
      <c r="A116" s="3" t="s">
        <v>1649</v>
      </c>
      <c r="B116" s="7">
        <v>1941</v>
      </c>
      <c r="C116" s="5"/>
      <c r="D116" s="5"/>
      <c r="E116" s="5"/>
    </row>
    <row r="117" spans="1:5" ht="30" x14ac:dyDescent="0.25">
      <c r="A117" s="3" t="s">
        <v>1650</v>
      </c>
      <c r="B117" s="5">
        <v>419</v>
      </c>
      <c r="C117" s="5"/>
      <c r="D117" s="5"/>
      <c r="E117" s="5"/>
    </row>
    <row r="118" spans="1:5" ht="30" x14ac:dyDescent="0.25">
      <c r="A118" s="3" t="s">
        <v>1651</v>
      </c>
      <c r="B118" s="5">
        <v>2007</v>
      </c>
      <c r="C118" s="5"/>
      <c r="D118" s="5"/>
      <c r="E118" s="5"/>
    </row>
    <row r="119" spans="1:5" x14ac:dyDescent="0.25">
      <c r="A119" s="3" t="s">
        <v>1664</v>
      </c>
      <c r="B119" s="5"/>
      <c r="C119" s="5"/>
      <c r="D119" s="5"/>
      <c r="E119" s="5"/>
    </row>
    <row r="120" spans="1:5" ht="30" x14ac:dyDescent="0.25">
      <c r="A120" s="4" t="s">
        <v>1641</v>
      </c>
      <c r="B120" s="5"/>
      <c r="C120" s="5"/>
      <c r="D120" s="5"/>
      <c r="E120" s="5"/>
    </row>
    <row r="121" spans="1:5" ht="30" x14ac:dyDescent="0.25">
      <c r="A121" s="3" t="s">
        <v>1646</v>
      </c>
      <c r="B121" s="5">
        <v>731</v>
      </c>
      <c r="C121" s="5"/>
      <c r="D121" s="5"/>
      <c r="E121" s="5"/>
    </row>
    <row r="122" spans="1:5" ht="30" x14ac:dyDescent="0.25">
      <c r="A122" s="3" t="s">
        <v>1647</v>
      </c>
      <c r="B122" s="5">
        <v>388</v>
      </c>
      <c r="C122" s="5"/>
      <c r="D122" s="5"/>
      <c r="E122" s="5"/>
    </row>
    <row r="123" spans="1:5" x14ac:dyDescent="0.25">
      <c r="A123" s="3" t="s">
        <v>62</v>
      </c>
      <c r="B123" s="5">
        <v>403</v>
      </c>
      <c r="C123" s="5"/>
      <c r="D123" s="5"/>
      <c r="E123" s="5"/>
    </row>
    <row r="124" spans="1:5" x14ac:dyDescent="0.25">
      <c r="A124" s="3" t="s">
        <v>1648</v>
      </c>
      <c r="B124" s="5">
        <v>716</v>
      </c>
      <c r="C124" s="5"/>
      <c r="D124" s="5"/>
      <c r="E124" s="5"/>
    </row>
    <row r="125" spans="1:5" x14ac:dyDescent="0.25">
      <c r="A125" s="3" t="s">
        <v>1649</v>
      </c>
      <c r="B125" s="7">
        <v>1119</v>
      </c>
      <c r="C125" s="5"/>
      <c r="D125" s="5"/>
      <c r="E125" s="5"/>
    </row>
    <row r="126" spans="1:5" ht="30" x14ac:dyDescent="0.25">
      <c r="A126" s="3" t="s">
        <v>1650</v>
      </c>
      <c r="B126" s="5">
        <v>212</v>
      </c>
      <c r="C126" s="5"/>
      <c r="D126" s="5"/>
      <c r="E126" s="5"/>
    </row>
    <row r="127" spans="1:5" ht="30" x14ac:dyDescent="0.25">
      <c r="A127" s="3" t="s">
        <v>1651</v>
      </c>
      <c r="B127" s="5">
        <v>2002</v>
      </c>
      <c r="C127" s="5"/>
      <c r="D127" s="5"/>
      <c r="E127" s="5"/>
    </row>
    <row r="128" spans="1:5" x14ac:dyDescent="0.25">
      <c r="A128" s="3" t="s">
        <v>1665</v>
      </c>
      <c r="B128" s="5"/>
      <c r="C128" s="5"/>
      <c r="D128" s="5"/>
      <c r="E128" s="5"/>
    </row>
    <row r="129" spans="1:5" ht="30" x14ac:dyDescent="0.25">
      <c r="A129" s="4" t="s">
        <v>1641</v>
      </c>
      <c r="B129" s="5"/>
      <c r="C129" s="5"/>
      <c r="D129" s="5"/>
      <c r="E129" s="5"/>
    </row>
    <row r="130" spans="1:5" ht="30" x14ac:dyDescent="0.25">
      <c r="A130" s="3" t="s">
        <v>1646</v>
      </c>
      <c r="B130" s="5">
        <v>346</v>
      </c>
      <c r="C130" s="5"/>
      <c r="D130" s="5"/>
      <c r="E130" s="5"/>
    </row>
    <row r="131" spans="1:5" ht="30" x14ac:dyDescent="0.25">
      <c r="A131" s="3" t="s">
        <v>1647</v>
      </c>
      <c r="B131" s="5">
        <v>12</v>
      </c>
      <c r="C131" s="5"/>
      <c r="D131" s="5"/>
      <c r="E131" s="5"/>
    </row>
    <row r="132" spans="1:5" x14ac:dyDescent="0.25">
      <c r="A132" s="3" t="s">
        <v>62</v>
      </c>
      <c r="B132" s="5">
        <v>230</v>
      </c>
      <c r="C132" s="5"/>
      <c r="D132" s="5"/>
      <c r="E132" s="5"/>
    </row>
    <row r="133" spans="1:5" x14ac:dyDescent="0.25">
      <c r="A133" s="3" t="s">
        <v>1648</v>
      </c>
      <c r="B133" s="5">
        <v>128</v>
      </c>
      <c r="C133" s="5"/>
      <c r="D133" s="5"/>
      <c r="E133" s="5"/>
    </row>
    <row r="134" spans="1:5" x14ac:dyDescent="0.25">
      <c r="A134" s="3" t="s">
        <v>1649</v>
      </c>
      <c r="B134" s="5">
        <v>358</v>
      </c>
      <c r="C134" s="5"/>
      <c r="D134" s="5"/>
      <c r="E134" s="5"/>
    </row>
    <row r="135" spans="1:5" ht="30" x14ac:dyDescent="0.25">
      <c r="A135" s="3" t="s">
        <v>1650</v>
      </c>
      <c r="B135" s="5">
        <v>128</v>
      </c>
      <c r="C135" s="5"/>
      <c r="D135" s="5"/>
      <c r="E135" s="5"/>
    </row>
    <row r="136" spans="1:5" ht="30" x14ac:dyDescent="0.25">
      <c r="A136" s="3" t="s">
        <v>1651</v>
      </c>
      <c r="B136" s="5">
        <v>1985</v>
      </c>
      <c r="C136" s="5"/>
      <c r="D136" s="5"/>
      <c r="E136" s="5"/>
    </row>
    <row r="137" spans="1:5" x14ac:dyDescent="0.25">
      <c r="A137" s="3" t="s">
        <v>1665</v>
      </c>
      <c r="B137" s="5"/>
      <c r="C137" s="5"/>
      <c r="D137" s="5"/>
      <c r="E137" s="5"/>
    </row>
    <row r="138" spans="1:5" ht="30" x14ac:dyDescent="0.25">
      <c r="A138" s="4" t="s">
        <v>1641</v>
      </c>
      <c r="B138" s="5"/>
      <c r="C138" s="5"/>
      <c r="D138" s="5"/>
      <c r="E138" s="5"/>
    </row>
    <row r="139" spans="1:5" ht="30" x14ac:dyDescent="0.25">
      <c r="A139" s="3" t="s">
        <v>1646</v>
      </c>
      <c r="B139" s="5">
        <v>339</v>
      </c>
      <c r="C139" s="5"/>
      <c r="D139" s="5"/>
      <c r="E139" s="5"/>
    </row>
    <row r="140" spans="1:5" ht="30" x14ac:dyDescent="0.25">
      <c r="A140" s="3" t="s">
        <v>1647</v>
      </c>
      <c r="B140" s="5">
        <v>22</v>
      </c>
      <c r="C140" s="5"/>
      <c r="D140" s="5"/>
      <c r="E140" s="5"/>
    </row>
    <row r="141" spans="1:5" x14ac:dyDescent="0.25">
      <c r="A141" s="3" t="s">
        <v>62</v>
      </c>
      <c r="B141" s="5">
        <v>220</v>
      </c>
      <c r="C141" s="5"/>
      <c r="D141" s="5"/>
      <c r="E141" s="5"/>
    </row>
    <row r="142" spans="1:5" x14ac:dyDescent="0.25">
      <c r="A142" s="3" t="s">
        <v>1648</v>
      </c>
      <c r="B142" s="5">
        <v>141</v>
      </c>
      <c r="C142" s="5"/>
      <c r="D142" s="5"/>
      <c r="E142" s="5"/>
    </row>
    <row r="143" spans="1:5" x14ac:dyDescent="0.25">
      <c r="A143" s="3" t="s">
        <v>1649</v>
      </c>
      <c r="B143" s="5">
        <v>361</v>
      </c>
      <c r="C143" s="5"/>
      <c r="D143" s="5"/>
      <c r="E143" s="5"/>
    </row>
    <row r="144" spans="1:5" ht="30" x14ac:dyDescent="0.25">
      <c r="A144" s="3" t="s">
        <v>1650</v>
      </c>
      <c r="B144" s="5">
        <v>103</v>
      </c>
      <c r="C144" s="5"/>
      <c r="D144" s="5"/>
      <c r="E144" s="5"/>
    </row>
    <row r="145" spans="1:5" ht="30" x14ac:dyDescent="0.25">
      <c r="A145" s="3" t="s">
        <v>1651</v>
      </c>
      <c r="B145" s="5">
        <v>1985</v>
      </c>
      <c r="C145" s="5"/>
      <c r="D145" s="5"/>
      <c r="E145" s="5"/>
    </row>
    <row r="146" spans="1:5" x14ac:dyDescent="0.25">
      <c r="A146" s="3" t="s">
        <v>1665</v>
      </c>
      <c r="B146" s="5"/>
      <c r="C146" s="5"/>
      <c r="D146" s="5"/>
      <c r="E146" s="5"/>
    </row>
    <row r="147" spans="1:5" ht="30" x14ac:dyDescent="0.25">
      <c r="A147" s="4" t="s">
        <v>1641</v>
      </c>
      <c r="B147" s="5"/>
      <c r="C147" s="5"/>
      <c r="D147" s="5"/>
      <c r="E147" s="5"/>
    </row>
    <row r="148" spans="1:5" ht="30" x14ac:dyDescent="0.25">
      <c r="A148" s="3" t="s">
        <v>1646</v>
      </c>
      <c r="B148" s="5">
        <v>59</v>
      </c>
      <c r="C148" s="5"/>
      <c r="D148" s="5"/>
      <c r="E148" s="5"/>
    </row>
    <row r="149" spans="1:5" ht="30" x14ac:dyDescent="0.25">
      <c r="A149" s="3" t="s">
        <v>1647</v>
      </c>
      <c r="B149" s="5">
        <v>380</v>
      </c>
      <c r="C149" s="5"/>
      <c r="D149" s="5"/>
      <c r="E149" s="5"/>
    </row>
    <row r="150" spans="1:5" x14ac:dyDescent="0.25">
      <c r="A150" s="3" t="s">
        <v>62</v>
      </c>
      <c r="B150" s="5">
        <v>24</v>
      </c>
      <c r="C150" s="5"/>
      <c r="D150" s="5"/>
      <c r="E150" s="5"/>
    </row>
    <row r="151" spans="1:5" x14ac:dyDescent="0.25">
      <c r="A151" s="3" t="s">
        <v>1648</v>
      </c>
      <c r="B151" s="5">
        <v>415</v>
      </c>
      <c r="C151" s="5"/>
      <c r="D151" s="5"/>
      <c r="E151" s="5"/>
    </row>
    <row r="152" spans="1:5" x14ac:dyDescent="0.25">
      <c r="A152" s="3" t="s">
        <v>1649</v>
      </c>
      <c r="B152" s="5">
        <v>439</v>
      </c>
      <c r="C152" s="5"/>
      <c r="D152" s="5"/>
      <c r="E152" s="5"/>
    </row>
    <row r="153" spans="1:5" ht="30" x14ac:dyDescent="0.25">
      <c r="A153" s="3" t="s">
        <v>1650</v>
      </c>
      <c r="B153" s="5">
        <v>142</v>
      </c>
      <c r="C153" s="5"/>
      <c r="D153" s="5"/>
      <c r="E153" s="5"/>
    </row>
    <row r="154" spans="1:5" ht="30" x14ac:dyDescent="0.25">
      <c r="A154" s="3" t="s">
        <v>1651</v>
      </c>
      <c r="B154" s="5">
        <v>1982</v>
      </c>
      <c r="C154" s="5"/>
      <c r="D154" s="5"/>
      <c r="E154" s="5"/>
    </row>
    <row r="155" spans="1:5" x14ac:dyDescent="0.25">
      <c r="A155" s="3" t="s">
        <v>1665</v>
      </c>
      <c r="B155" s="5"/>
      <c r="C155" s="5"/>
      <c r="D155" s="5"/>
      <c r="E155" s="5"/>
    </row>
    <row r="156" spans="1:5" ht="30" x14ac:dyDescent="0.25">
      <c r="A156" s="4" t="s">
        <v>1641</v>
      </c>
      <c r="B156" s="5"/>
      <c r="C156" s="5"/>
      <c r="D156" s="5"/>
      <c r="E156" s="5"/>
    </row>
    <row r="157" spans="1:5" ht="30" x14ac:dyDescent="0.25">
      <c r="A157" s="3" t="s">
        <v>1646</v>
      </c>
      <c r="B157" s="5">
        <v>313</v>
      </c>
      <c r="C157" s="5"/>
      <c r="D157" s="5"/>
      <c r="E157" s="5"/>
    </row>
    <row r="158" spans="1:5" ht="30" x14ac:dyDescent="0.25">
      <c r="A158" s="3" t="s">
        <v>1647</v>
      </c>
      <c r="B158" s="5">
        <v>298</v>
      </c>
      <c r="C158" s="5"/>
      <c r="D158" s="5"/>
      <c r="E158" s="5"/>
    </row>
    <row r="159" spans="1:5" x14ac:dyDescent="0.25">
      <c r="A159" s="3" t="s">
        <v>62</v>
      </c>
      <c r="B159" s="5">
        <v>204</v>
      </c>
      <c r="C159" s="5"/>
      <c r="D159" s="5"/>
      <c r="E159" s="5"/>
    </row>
    <row r="160" spans="1:5" x14ac:dyDescent="0.25">
      <c r="A160" s="3" t="s">
        <v>1648</v>
      </c>
      <c r="B160" s="5">
        <v>407</v>
      </c>
      <c r="C160" s="5"/>
      <c r="D160" s="5"/>
      <c r="E160" s="5"/>
    </row>
    <row r="161" spans="1:5" x14ac:dyDescent="0.25">
      <c r="A161" s="3" t="s">
        <v>1649</v>
      </c>
      <c r="B161" s="5">
        <v>611</v>
      </c>
      <c r="C161" s="5"/>
      <c r="D161" s="5"/>
      <c r="E161" s="5"/>
    </row>
    <row r="162" spans="1:5" ht="30" x14ac:dyDescent="0.25">
      <c r="A162" s="3" t="s">
        <v>1650</v>
      </c>
      <c r="B162" s="5">
        <v>98</v>
      </c>
      <c r="C162" s="5"/>
      <c r="D162" s="5"/>
      <c r="E162" s="5"/>
    </row>
    <row r="163" spans="1:5" ht="30" x14ac:dyDescent="0.25">
      <c r="A163" s="3" t="s">
        <v>1651</v>
      </c>
      <c r="B163" s="5">
        <v>1985</v>
      </c>
      <c r="C163" s="5"/>
      <c r="D163" s="5"/>
      <c r="E163" s="5"/>
    </row>
    <row r="164" spans="1:5" x14ac:dyDescent="0.25">
      <c r="A164" s="3" t="s">
        <v>1665</v>
      </c>
      <c r="B164" s="5"/>
      <c r="C164" s="5"/>
      <c r="D164" s="5"/>
      <c r="E164" s="5"/>
    </row>
    <row r="165" spans="1:5" ht="30" x14ac:dyDescent="0.25">
      <c r="A165" s="4" t="s">
        <v>1641</v>
      </c>
      <c r="B165" s="5"/>
      <c r="C165" s="5"/>
      <c r="D165" s="5"/>
      <c r="E165" s="5"/>
    </row>
    <row r="166" spans="1:5" ht="30" x14ac:dyDescent="0.25">
      <c r="A166" s="3" t="s">
        <v>1646</v>
      </c>
      <c r="B166" s="5">
        <v>350</v>
      </c>
      <c r="C166" s="5"/>
      <c r="D166" s="5"/>
      <c r="E166" s="5"/>
    </row>
    <row r="167" spans="1:5" ht="30" x14ac:dyDescent="0.25">
      <c r="A167" s="3" t="s">
        <v>1647</v>
      </c>
      <c r="B167" s="5">
        <v>330</v>
      </c>
      <c r="C167" s="5"/>
      <c r="D167" s="5"/>
      <c r="E167" s="5"/>
    </row>
    <row r="168" spans="1:5" x14ac:dyDescent="0.25">
      <c r="A168" s="3" t="s">
        <v>62</v>
      </c>
      <c r="B168" s="5">
        <v>228</v>
      </c>
      <c r="C168" s="5"/>
      <c r="D168" s="5"/>
      <c r="E168" s="5"/>
    </row>
    <row r="169" spans="1:5" x14ac:dyDescent="0.25">
      <c r="A169" s="3" t="s">
        <v>1648</v>
      </c>
      <c r="B169" s="5">
        <v>452</v>
      </c>
      <c r="C169" s="5"/>
      <c r="D169" s="5"/>
      <c r="E169" s="5"/>
    </row>
    <row r="170" spans="1:5" x14ac:dyDescent="0.25">
      <c r="A170" s="3" t="s">
        <v>1649</v>
      </c>
      <c r="B170" s="5">
        <v>680</v>
      </c>
      <c r="C170" s="5"/>
      <c r="D170" s="5"/>
      <c r="E170" s="5"/>
    </row>
    <row r="171" spans="1:5" ht="30" x14ac:dyDescent="0.25">
      <c r="A171" s="3" t="s">
        <v>1650</v>
      </c>
      <c r="B171" s="5">
        <v>139</v>
      </c>
      <c r="C171" s="5"/>
      <c r="D171" s="5"/>
      <c r="E171" s="5"/>
    </row>
    <row r="172" spans="1:5" ht="30" x14ac:dyDescent="0.25">
      <c r="A172" s="3" t="s">
        <v>1651</v>
      </c>
      <c r="B172" s="5">
        <v>1985</v>
      </c>
      <c r="C172" s="5"/>
      <c r="D172" s="5"/>
      <c r="E172" s="5"/>
    </row>
    <row r="173" spans="1:5" x14ac:dyDescent="0.25">
      <c r="A173" s="3" t="s">
        <v>1665</v>
      </c>
      <c r="B173" s="5"/>
      <c r="C173" s="5"/>
      <c r="D173" s="5"/>
      <c r="E173" s="5"/>
    </row>
    <row r="174" spans="1:5" ht="30" x14ac:dyDescent="0.25">
      <c r="A174" s="4" t="s">
        <v>1641</v>
      </c>
      <c r="B174" s="5"/>
      <c r="C174" s="5"/>
      <c r="D174" s="5"/>
      <c r="E174" s="5"/>
    </row>
    <row r="175" spans="1:5" ht="30" x14ac:dyDescent="0.25">
      <c r="A175" s="3" t="s">
        <v>1646</v>
      </c>
      <c r="B175" s="5">
        <v>378</v>
      </c>
      <c r="C175" s="5"/>
      <c r="D175" s="5"/>
      <c r="E175" s="5"/>
    </row>
    <row r="176" spans="1:5" ht="30" x14ac:dyDescent="0.25">
      <c r="A176" s="3" t="s">
        <v>1647</v>
      </c>
      <c r="B176" s="5">
        <v>396</v>
      </c>
      <c r="C176" s="5"/>
      <c r="D176" s="5"/>
      <c r="E176" s="5"/>
    </row>
    <row r="177" spans="1:5" x14ac:dyDescent="0.25">
      <c r="A177" s="3" t="s">
        <v>62</v>
      </c>
      <c r="B177" s="5">
        <v>246</v>
      </c>
      <c r="C177" s="5"/>
      <c r="D177" s="5"/>
      <c r="E177" s="5"/>
    </row>
    <row r="178" spans="1:5" x14ac:dyDescent="0.25">
      <c r="A178" s="3" t="s">
        <v>1648</v>
      </c>
      <c r="B178" s="5">
        <v>528</v>
      </c>
      <c r="C178" s="5"/>
      <c r="D178" s="5"/>
      <c r="E178" s="5"/>
    </row>
    <row r="179" spans="1:5" x14ac:dyDescent="0.25">
      <c r="A179" s="3" t="s">
        <v>1649</v>
      </c>
      <c r="B179" s="5">
        <v>774</v>
      </c>
      <c r="C179" s="5"/>
      <c r="D179" s="5"/>
      <c r="E179" s="5"/>
    </row>
    <row r="180" spans="1:5" ht="30" x14ac:dyDescent="0.25">
      <c r="A180" s="3" t="s">
        <v>1650</v>
      </c>
      <c r="B180" s="5">
        <v>181</v>
      </c>
      <c r="C180" s="5"/>
      <c r="D180" s="5"/>
      <c r="E180" s="5"/>
    </row>
    <row r="181" spans="1:5" ht="30" x14ac:dyDescent="0.25">
      <c r="A181" s="3" t="s">
        <v>1651</v>
      </c>
      <c r="B181" s="5">
        <v>1985</v>
      </c>
      <c r="C181" s="5"/>
      <c r="D181" s="5"/>
      <c r="E181" s="5"/>
    </row>
    <row r="182" spans="1:5" x14ac:dyDescent="0.25">
      <c r="A182" s="3" t="s">
        <v>1666</v>
      </c>
      <c r="B182" s="5"/>
      <c r="C182" s="5"/>
      <c r="D182" s="5"/>
      <c r="E182" s="5"/>
    </row>
    <row r="183" spans="1:5" ht="30" x14ac:dyDescent="0.25">
      <c r="A183" s="4" t="s">
        <v>1641</v>
      </c>
      <c r="B183" s="5"/>
      <c r="C183" s="5"/>
      <c r="D183" s="5"/>
      <c r="E183" s="5"/>
    </row>
    <row r="184" spans="1:5" ht="30" x14ac:dyDescent="0.25">
      <c r="A184" s="3" t="s">
        <v>1646</v>
      </c>
      <c r="B184" s="5">
        <v>360</v>
      </c>
      <c r="C184" s="5"/>
      <c r="D184" s="5"/>
      <c r="E184" s="5"/>
    </row>
    <row r="185" spans="1:5" ht="30" x14ac:dyDescent="0.25">
      <c r="A185" s="3" t="s">
        <v>1647</v>
      </c>
      <c r="B185" s="5">
        <v>0</v>
      </c>
      <c r="C185" s="5"/>
      <c r="D185" s="5"/>
      <c r="E185" s="5"/>
    </row>
    <row r="186" spans="1:5" x14ac:dyDescent="0.25">
      <c r="A186" s="3" t="s">
        <v>62</v>
      </c>
      <c r="B186" s="5">
        <v>0</v>
      </c>
      <c r="C186" s="5"/>
      <c r="D186" s="5"/>
      <c r="E186" s="5"/>
    </row>
    <row r="187" spans="1:5" x14ac:dyDescent="0.25">
      <c r="A187" s="3" t="s">
        <v>1648</v>
      </c>
      <c r="B187" s="5">
        <v>360</v>
      </c>
      <c r="C187" s="5"/>
      <c r="D187" s="5"/>
      <c r="E187" s="5"/>
    </row>
    <row r="188" spans="1:5" x14ac:dyDescent="0.25">
      <c r="A188" s="3" t="s">
        <v>1649</v>
      </c>
      <c r="B188" s="5">
        <v>360</v>
      </c>
      <c r="C188" s="5"/>
      <c r="D188" s="5"/>
      <c r="E188" s="5"/>
    </row>
    <row r="189" spans="1:5" ht="30" x14ac:dyDescent="0.25">
      <c r="A189" s="3" t="s">
        <v>1650</v>
      </c>
      <c r="B189" s="5">
        <v>360</v>
      </c>
      <c r="C189" s="5"/>
      <c r="D189" s="5"/>
      <c r="E189" s="5"/>
    </row>
    <row r="190" spans="1:5" ht="30" x14ac:dyDescent="0.25">
      <c r="A190" s="3" t="s">
        <v>1651</v>
      </c>
      <c r="B190" s="5">
        <v>2004</v>
      </c>
      <c r="C190" s="5"/>
      <c r="D190" s="5"/>
      <c r="E190" s="5"/>
    </row>
    <row r="191" spans="1:5" x14ac:dyDescent="0.25">
      <c r="A191" s="3" t="s">
        <v>1666</v>
      </c>
      <c r="B191" s="5"/>
      <c r="C191" s="5"/>
      <c r="D191" s="5"/>
      <c r="E191" s="5"/>
    </row>
    <row r="192" spans="1:5" ht="30" x14ac:dyDescent="0.25">
      <c r="A192" s="4" t="s">
        <v>1641</v>
      </c>
      <c r="B192" s="5"/>
      <c r="C192" s="5"/>
      <c r="D192" s="5"/>
      <c r="E192" s="5"/>
    </row>
    <row r="193" spans="1:5" ht="30" x14ac:dyDescent="0.25">
      <c r="A193" s="3" t="s">
        <v>1646</v>
      </c>
      <c r="B193" s="5">
        <v>365</v>
      </c>
      <c r="C193" s="5"/>
      <c r="D193" s="5"/>
      <c r="E193" s="5"/>
    </row>
    <row r="194" spans="1:5" ht="30" x14ac:dyDescent="0.25">
      <c r="A194" s="3" t="s">
        <v>1647</v>
      </c>
      <c r="B194" s="5">
        <v>0</v>
      </c>
      <c r="C194" s="5"/>
      <c r="D194" s="5"/>
      <c r="E194" s="5"/>
    </row>
    <row r="195" spans="1:5" x14ac:dyDescent="0.25">
      <c r="A195" s="3" t="s">
        <v>62</v>
      </c>
      <c r="B195" s="5">
        <v>237</v>
      </c>
      <c r="C195" s="5"/>
      <c r="D195" s="5"/>
      <c r="E195" s="5"/>
    </row>
    <row r="196" spans="1:5" x14ac:dyDescent="0.25">
      <c r="A196" s="3" t="s">
        <v>1648</v>
      </c>
      <c r="B196" s="5">
        <v>128</v>
      </c>
      <c r="C196" s="5"/>
      <c r="D196" s="5"/>
      <c r="E196" s="5"/>
    </row>
    <row r="197" spans="1:5" x14ac:dyDescent="0.25">
      <c r="A197" s="3" t="s">
        <v>1649</v>
      </c>
      <c r="B197" s="5">
        <v>365</v>
      </c>
      <c r="C197" s="5"/>
      <c r="D197" s="5"/>
      <c r="E197" s="5"/>
    </row>
    <row r="198" spans="1:5" ht="30" x14ac:dyDescent="0.25">
      <c r="A198" s="3" t="s">
        <v>1650</v>
      </c>
      <c r="B198" s="5">
        <v>52</v>
      </c>
      <c r="C198" s="5"/>
      <c r="D198" s="5"/>
      <c r="E198" s="5"/>
    </row>
    <row r="199" spans="1:5" ht="30" x14ac:dyDescent="0.25">
      <c r="A199" s="3" t="s">
        <v>1651</v>
      </c>
      <c r="B199" s="5">
        <v>2004</v>
      </c>
      <c r="C199" s="5"/>
      <c r="D199" s="5"/>
      <c r="E199" s="5"/>
    </row>
    <row r="200" spans="1:5" x14ac:dyDescent="0.25">
      <c r="A200" s="3" t="s">
        <v>1666</v>
      </c>
      <c r="B200" s="5"/>
      <c r="C200" s="5"/>
      <c r="D200" s="5"/>
      <c r="E200" s="5"/>
    </row>
    <row r="201" spans="1:5" ht="30" x14ac:dyDescent="0.25">
      <c r="A201" s="4" t="s">
        <v>1641</v>
      </c>
      <c r="B201" s="5"/>
      <c r="C201" s="5"/>
      <c r="D201" s="5"/>
      <c r="E201" s="5"/>
    </row>
    <row r="202" spans="1:5" ht="30" x14ac:dyDescent="0.25">
      <c r="A202" s="3" t="s">
        <v>1646</v>
      </c>
      <c r="B202" s="7">
        <v>1594</v>
      </c>
      <c r="C202" s="5"/>
      <c r="D202" s="5"/>
      <c r="E202" s="5"/>
    </row>
    <row r="203" spans="1:5" ht="30" x14ac:dyDescent="0.25">
      <c r="A203" s="3" t="s">
        <v>1647</v>
      </c>
      <c r="B203" s="5">
        <v>0</v>
      </c>
      <c r="C203" s="5"/>
      <c r="D203" s="5"/>
      <c r="E203" s="5"/>
    </row>
    <row r="204" spans="1:5" x14ac:dyDescent="0.25">
      <c r="A204" s="3" t="s">
        <v>62</v>
      </c>
      <c r="B204" s="7">
        <v>1036</v>
      </c>
      <c r="C204" s="5"/>
      <c r="D204" s="5"/>
      <c r="E204" s="5"/>
    </row>
    <row r="205" spans="1:5" x14ac:dyDescent="0.25">
      <c r="A205" s="3" t="s">
        <v>1648</v>
      </c>
      <c r="B205" s="5">
        <v>558</v>
      </c>
      <c r="C205" s="5"/>
      <c r="D205" s="5"/>
      <c r="E205" s="5"/>
    </row>
    <row r="206" spans="1:5" x14ac:dyDescent="0.25">
      <c r="A206" s="3" t="s">
        <v>1649</v>
      </c>
      <c r="B206" s="7">
        <v>1594</v>
      </c>
      <c r="C206" s="5"/>
      <c r="D206" s="5"/>
      <c r="E206" s="5"/>
    </row>
    <row r="207" spans="1:5" ht="30" x14ac:dyDescent="0.25">
      <c r="A207" s="3" t="s">
        <v>1650</v>
      </c>
      <c r="B207" s="5">
        <v>227</v>
      </c>
      <c r="C207" s="5"/>
      <c r="D207" s="5"/>
      <c r="E207" s="5"/>
    </row>
    <row r="208" spans="1:5" ht="30" x14ac:dyDescent="0.25">
      <c r="A208" s="3" t="s">
        <v>1651</v>
      </c>
      <c r="B208" s="5">
        <v>2004</v>
      </c>
      <c r="C208" s="5"/>
      <c r="D208" s="5"/>
      <c r="E208" s="5"/>
    </row>
    <row r="209" spans="1:5" x14ac:dyDescent="0.25">
      <c r="A209" s="3" t="s">
        <v>1667</v>
      </c>
      <c r="B209" s="5"/>
      <c r="C209" s="5"/>
      <c r="D209" s="5"/>
      <c r="E209" s="5"/>
    </row>
    <row r="210" spans="1:5" ht="30" x14ac:dyDescent="0.25">
      <c r="A210" s="4" t="s">
        <v>1641</v>
      </c>
      <c r="B210" s="5"/>
      <c r="C210" s="5"/>
      <c r="D210" s="5"/>
      <c r="E210" s="5"/>
    </row>
    <row r="211" spans="1:5" ht="30" x14ac:dyDescent="0.25">
      <c r="A211" s="3" t="s">
        <v>1646</v>
      </c>
      <c r="B211" s="5">
        <v>58</v>
      </c>
      <c r="C211" s="5"/>
      <c r="D211" s="5"/>
      <c r="E211" s="5"/>
    </row>
    <row r="212" spans="1:5" ht="30" x14ac:dyDescent="0.25">
      <c r="A212" s="3" t="s">
        <v>1647</v>
      </c>
      <c r="B212" s="5">
        <v>615</v>
      </c>
      <c r="C212" s="5"/>
      <c r="D212" s="5"/>
      <c r="E212" s="5"/>
    </row>
    <row r="213" spans="1:5" x14ac:dyDescent="0.25">
      <c r="A213" s="3" t="s">
        <v>62</v>
      </c>
      <c r="B213" s="5">
        <v>20</v>
      </c>
      <c r="C213" s="5"/>
      <c r="D213" s="5"/>
      <c r="E213" s="5"/>
    </row>
    <row r="214" spans="1:5" x14ac:dyDescent="0.25">
      <c r="A214" s="3" t="s">
        <v>1648</v>
      </c>
      <c r="B214" s="5">
        <v>653</v>
      </c>
      <c r="C214" s="5"/>
      <c r="D214" s="5"/>
      <c r="E214" s="5"/>
    </row>
    <row r="215" spans="1:5" x14ac:dyDescent="0.25">
      <c r="A215" s="3" t="s">
        <v>1649</v>
      </c>
      <c r="B215" s="5">
        <v>673</v>
      </c>
      <c r="C215" s="5"/>
      <c r="D215" s="5"/>
      <c r="E215" s="5"/>
    </row>
    <row r="216" spans="1:5" ht="30" x14ac:dyDescent="0.25">
      <c r="A216" s="3" t="s">
        <v>1650</v>
      </c>
      <c r="B216" s="5">
        <v>166</v>
      </c>
      <c r="C216" s="5"/>
      <c r="D216" s="5"/>
      <c r="E216" s="5"/>
    </row>
    <row r="217" spans="1:5" ht="30" x14ac:dyDescent="0.25">
      <c r="A217" s="3" t="s">
        <v>1651</v>
      </c>
      <c r="B217" s="5">
        <v>1985</v>
      </c>
      <c r="C217" s="5"/>
      <c r="D217" s="5"/>
      <c r="E217" s="5"/>
    </row>
    <row r="218" spans="1:5" x14ac:dyDescent="0.25">
      <c r="A218" s="3" t="s">
        <v>1668</v>
      </c>
      <c r="B218" s="5"/>
      <c r="C218" s="5"/>
      <c r="D218" s="5"/>
      <c r="E218" s="5"/>
    </row>
    <row r="219" spans="1:5" ht="30" x14ac:dyDescent="0.25">
      <c r="A219" s="4" t="s">
        <v>1641</v>
      </c>
      <c r="B219" s="5"/>
      <c r="C219" s="5"/>
      <c r="D219" s="5"/>
      <c r="E219" s="5"/>
    </row>
    <row r="220" spans="1:5" ht="30" x14ac:dyDescent="0.25">
      <c r="A220" s="3" t="s">
        <v>1646</v>
      </c>
      <c r="B220" s="5">
        <v>491</v>
      </c>
      <c r="C220" s="5"/>
      <c r="D220" s="5"/>
      <c r="E220" s="5"/>
    </row>
    <row r="221" spans="1:5" ht="30" x14ac:dyDescent="0.25">
      <c r="A221" s="3" t="s">
        <v>1647</v>
      </c>
      <c r="B221" s="5">
        <v>-88</v>
      </c>
      <c r="C221" s="5"/>
      <c r="D221" s="5"/>
      <c r="E221" s="5"/>
    </row>
    <row r="222" spans="1:5" x14ac:dyDescent="0.25">
      <c r="A222" s="3" t="s">
        <v>62</v>
      </c>
      <c r="B222" s="5">
        <v>267</v>
      </c>
      <c r="C222" s="5"/>
      <c r="D222" s="5"/>
      <c r="E222" s="5"/>
    </row>
    <row r="223" spans="1:5" x14ac:dyDescent="0.25">
      <c r="A223" s="3" t="s">
        <v>1648</v>
      </c>
      <c r="B223" s="5">
        <v>136</v>
      </c>
      <c r="C223" s="5"/>
      <c r="D223" s="5"/>
      <c r="E223" s="5"/>
    </row>
    <row r="224" spans="1:5" x14ac:dyDescent="0.25">
      <c r="A224" s="3" t="s">
        <v>1649</v>
      </c>
      <c r="B224" s="5">
        <v>403</v>
      </c>
      <c r="C224" s="5"/>
      <c r="D224" s="5"/>
      <c r="E224" s="5"/>
    </row>
    <row r="225" spans="1:5" ht="30" x14ac:dyDescent="0.25">
      <c r="A225" s="3" t="s">
        <v>1650</v>
      </c>
      <c r="B225" s="5">
        <v>18</v>
      </c>
      <c r="C225" s="5"/>
      <c r="D225" s="5"/>
      <c r="E225" s="5"/>
    </row>
    <row r="226" spans="1:5" ht="30" x14ac:dyDescent="0.25">
      <c r="A226" s="3" t="s">
        <v>1651</v>
      </c>
      <c r="B226" s="5">
        <v>1985</v>
      </c>
      <c r="C226" s="5"/>
      <c r="D226" s="5"/>
      <c r="E226" s="5"/>
    </row>
    <row r="227" spans="1:5" x14ac:dyDescent="0.25">
      <c r="A227" s="3" t="s">
        <v>1669</v>
      </c>
      <c r="B227" s="5"/>
      <c r="C227" s="5"/>
      <c r="D227" s="5"/>
      <c r="E227" s="5"/>
    </row>
    <row r="228" spans="1:5" ht="30" x14ac:dyDescent="0.25">
      <c r="A228" s="4" t="s">
        <v>1641</v>
      </c>
      <c r="B228" s="5"/>
      <c r="C228" s="5"/>
      <c r="D228" s="5"/>
      <c r="E228" s="5"/>
    </row>
    <row r="229" spans="1:5" ht="30" x14ac:dyDescent="0.25">
      <c r="A229" s="3" t="s">
        <v>1646</v>
      </c>
      <c r="B229" s="5">
        <v>396</v>
      </c>
      <c r="C229" s="5"/>
      <c r="D229" s="5"/>
      <c r="E229" s="5"/>
    </row>
    <row r="230" spans="1:5" ht="30" x14ac:dyDescent="0.25">
      <c r="A230" s="3" t="s">
        <v>1647</v>
      </c>
      <c r="B230" s="5">
        <v>0</v>
      </c>
      <c r="C230" s="5"/>
      <c r="D230" s="5"/>
      <c r="E230" s="5"/>
    </row>
    <row r="231" spans="1:5" x14ac:dyDescent="0.25">
      <c r="A231" s="3" t="s">
        <v>62</v>
      </c>
      <c r="B231" s="5">
        <v>0</v>
      </c>
      <c r="C231" s="5"/>
      <c r="D231" s="5"/>
      <c r="E231" s="5"/>
    </row>
    <row r="232" spans="1:5" x14ac:dyDescent="0.25">
      <c r="A232" s="3" t="s">
        <v>1648</v>
      </c>
      <c r="B232" s="5">
        <v>396</v>
      </c>
      <c r="C232" s="5"/>
      <c r="D232" s="5"/>
      <c r="E232" s="5"/>
    </row>
    <row r="233" spans="1:5" x14ac:dyDescent="0.25">
      <c r="A233" s="3" t="s">
        <v>1649</v>
      </c>
      <c r="B233" s="5">
        <v>396</v>
      </c>
      <c r="C233" s="5"/>
      <c r="D233" s="5"/>
      <c r="E233" s="5"/>
    </row>
    <row r="234" spans="1:5" ht="30" x14ac:dyDescent="0.25">
      <c r="A234" s="3" t="s">
        <v>1650</v>
      </c>
      <c r="B234" s="5">
        <v>396</v>
      </c>
      <c r="C234" s="5"/>
      <c r="D234" s="5"/>
      <c r="E234" s="5"/>
    </row>
    <row r="235" spans="1:5" ht="30" x14ac:dyDescent="0.25">
      <c r="A235" s="3" t="s">
        <v>1651</v>
      </c>
      <c r="B235" s="5">
        <v>2004</v>
      </c>
      <c r="C235" s="5"/>
      <c r="D235" s="5"/>
      <c r="E235" s="5"/>
    </row>
    <row r="236" spans="1:5" x14ac:dyDescent="0.25">
      <c r="A236" s="3" t="s">
        <v>1670</v>
      </c>
      <c r="B236" s="5"/>
      <c r="C236" s="5"/>
      <c r="D236" s="5"/>
      <c r="E236" s="5"/>
    </row>
    <row r="237" spans="1:5" ht="30" x14ac:dyDescent="0.25">
      <c r="A237" s="4" t="s">
        <v>1641</v>
      </c>
      <c r="B237" s="5"/>
      <c r="C237" s="5"/>
      <c r="D237" s="5"/>
      <c r="E237" s="5"/>
    </row>
    <row r="238" spans="1:5" ht="30" x14ac:dyDescent="0.25">
      <c r="A238" s="3" t="s">
        <v>1646</v>
      </c>
      <c r="B238" s="5">
        <v>667</v>
      </c>
      <c r="C238" s="5"/>
      <c r="D238" s="5"/>
      <c r="E238" s="5"/>
    </row>
    <row r="239" spans="1:5" ht="30" x14ac:dyDescent="0.25">
      <c r="A239" s="3" t="s">
        <v>1647</v>
      </c>
      <c r="B239" s="5">
        <v>323</v>
      </c>
      <c r="C239" s="5"/>
      <c r="D239" s="5"/>
      <c r="E239" s="5"/>
    </row>
    <row r="240" spans="1:5" x14ac:dyDescent="0.25">
      <c r="A240" s="3" t="s">
        <v>62</v>
      </c>
      <c r="B240" s="5">
        <v>434</v>
      </c>
      <c r="C240" s="5"/>
      <c r="D240" s="5"/>
      <c r="E240" s="5"/>
    </row>
    <row r="241" spans="1:5" x14ac:dyDescent="0.25">
      <c r="A241" s="3" t="s">
        <v>1648</v>
      </c>
      <c r="B241" s="5">
        <v>556</v>
      </c>
      <c r="C241" s="5"/>
      <c r="D241" s="5"/>
      <c r="E241" s="5"/>
    </row>
    <row r="242" spans="1:5" x14ac:dyDescent="0.25">
      <c r="A242" s="3" t="s">
        <v>1649</v>
      </c>
      <c r="B242" s="5">
        <v>990</v>
      </c>
      <c r="C242" s="5"/>
      <c r="D242" s="5"/>
      <c r="E242" s="5"/>
    </row>
    <row r="243" spans="1:5" ht="30" x14ac:dyDescent="0.25">
      <c r="A243" s="3" t="s">
        <v>1650</v>
      </c>
      <c r="B243" s="5">
        <v>272</v>
      </c>
      <c r="C243" s="5"/>
      <c r="D243" s="5"/>
      <c r="E243" s="5"/>
    </row>
    <row r="244" spans="1:5" ht="30" x14ac:dyDescent="0.25">
      <c r="A244" s="3" t="s">
        <v>1651</v>
      </c>
      <c r="B244" s="5">
        <v>1985</v>
      </c>
      <c r="C244" s="5"/>
      <c r="D244" s="5"/>
      <c r="E244" s="5"/>
    </row>
    <row r="245" spans="1:5" x14ac:dyDescent="0.25">
      <c r="A245" s="3" t="s">
        <v>1671</v>
      </c>
      <c r="B245" s="5"/>
      <c r="C245" s="5"/>
      <c r="D245" s="5"/>
      <c r="E245" s="5"/>
    </row>
    <row r="246" spans="1:5" ht="30" x14ac:dyDescent="0.25">
      <c r="A246" s="4" t="s">
        <v>1641</v>
      </c>
      <c r="B246" s="5"/>
      <c r="C246" s="5"/>
      <c r="D246" s="5"/>
      <c r="E246" s="5"/>
    </row>
    <row r="247" spans="1:5" ht="30" x14ac:dyDescent="0.25">
      <c r="A247" s="3" t="s">
        <v>1646</v>
      </c>
      <c r="B247" s="5">
        <v>994</v>
      </c>
      <c r="C247" s="5"/>
      <c r="D247" s="5"/>
      <c r="E247" s="5"/>
    </row>
    <row r="248" spans="1:5" ht="30" x14ac:dyDescent="0.25">
      <c r="A248" s="3" t="s">
        <v>1647</v>
      </c>
      <c r="B248" s="5">
        <v>0</v>
      </c>
      <c r="C248" s="5"/>
      <c r="D248" s="5"/>
      <c r="E248" s="5"/>
    </row>
    <row r="249" spans="1:5" x14ac:dyDescent="0.25">
      <c r="A249" s="3" t="s">
        <v>62</v>
      </c>
      <c r="B249" s="5">
        <v>0</v>
      </c>
      <c r="C249" s="5"/>
      <c r="D249" s="5"/>
      <c r="E249" s="5"/>
    </row>
    <row r="250" spans="1:5" x14ac:dyDescent="0.25">
      <c r="A250" s="3" t="s">
        <v>1648</v>
      </c>
      <c r="B250" s="5">
        <v>994</v>
      </c>
      <c r="C250" s="5"/>
      <c r="D250" s="5"/>
      <c r="E250" s="5"/>
    </row>
    <row r="251" spans="1:5" x14ac:dyDescent="0.25">
      <c r="A251" s="3" t="s">
        <v>1649</v>
      </c>
      <c r="B251" s="5">
        <v>994</v>
      </c>
      <c r="C251" s="5"/>
      <c r="D251" s="5"/>
      <c r="E251" s="5"/>
    </row>
    <row r="252" spans="1:5" ht="30" x14ac:dyDescent="0.25">
      <c r="A252" s="3" t="s">
        <v>1650</v>
      </c>
      <c r="B252" s="5">
        <v>994</v>
      </c>
      <c r="C252" s="5"/>
      <c r="D252" s="5"/>
      <c r="E252" s="5"/>
    </row>
    <row r="253" spans="1:5" ht="30" x14ac:dyDescent="0.25">
      <c r="A253" s="3" t="s">
        <v>1651</v>
      </c>
      <c r="B253" s="5">
        <v>2004</v>
      </c>
      <c r="C253" s="5"/>
      <c r="D253" s="5"/>
      <c r="E253" s="5"/>
    </row>
    <row r="254" spans="1:5" x14ac:dyDescent="0.25">
      <c r="A254" s="3" t="s">
        <v>1672</v>
      </c>
      <c r="B254" s="5"/>
      <c r="C254" s="5"/>
      <c r="D254" s="5"/>
      <c r="E254" s="5"/>
    </row>
    <row r="255" spans="1:5" ht="30" x14ac:dyDescent="0.25">
      <c r="A255" s="4" t="s">
        <v>1641</v>
      </c>
      <c r="B255" s="5"/>
      <c r="C255" s="5"/>
      <c r="D255" s="5"/>
      <c r="E255" s="5"/>
    </row>
    <row r="256" spans="1:5" ht="30" x14ac:dyDescent="0.25">
      <c r="A256" s="3" t="s">
        <v>1646</v>
      </c>
      <c r="B256" s="5">
        <v>207</v>
      </c>
      <c r="C256" s="5"/>
      <c r="D256" s="5"/>
      <c r="E256" s="5"/>
    </row>
    <row r="257" spans="1:5" ht="30" x14ac:dyDescent="0.25">
      <c r="A257" s="3" t="s">
        <v>1647</v>
      </c>
      <c r="B257" s="5">
        <v>251</v>
      </c>
      <c r="C257" s="5"/>
      <c r="D257" s="5"/>
      <c r="E257" s="5"/>
    </row>
    <row r="258" spans="1:5" x14ac:dyDescent="0.25">
      <c r="A258" s="3" t="s">
        <v>62</v>
      </c>
      <c r="B258" s="5">
        <v>54</v>
      </c>
      <c r="C258" s="5"/>
      <c r="D258" s="5"/>
      <c r="E258" s="5"/>
    </row>
    <row r="259" spans="1:5" x14ac:dyDescent="0.25">
      <c r="A259" s="3" t="s">
        <v>1648</v>
      </c>
      <c r="B259" s="5">
        <v>404</v>
      </c>
      <c r="C259" s="5"/>
      <c r="D259" s="5"/>
      <c r="E259" s="5"/>
    </row>
    <row r="260" spans="1:5" x14ac:dyDescent="0.25">
      <c r="A260" s="3" t="s">
        <v>1649</v>
      </c>
      <c r="B260" s="5">
        <v>458</v>
      </c>
      <c r="C260" s="5"/>
      <c r="D260" s="5"/>
      <c r="E260" s="5"/>
    </row>
    <row r="261" spans="1:5" ht="30" x14ac:dyDescent="0.25">
      <c r="A261" s="3" t="s">
        <v>1650</v>
      </c>
      <c r="B261" s="5">
        <v>184</v>
      </c>
      <c r="C261" s="5"/>
      <c r="D261" s="5"/>
      <c r="E261" s="5"/>
    </row>
    <row r="262" spans="1:5" ht="30" x14ac:dyDescent="0.25">
      <c r="A262" s="3" t="s">
        <v>1651</v>
      </c>
      <c r="B262" s="5">
        <v>1982</v>
      </c>
      <c r="C262" s="5"/>
      <c r="D262" s="5"/>
      <c r="E262" s="5"/>
    </row>
    <row r="263" spans="1:5" x14ac:dyDescent="0.25">
      <c r="A263" s="3" t="s">
        <v>1673</v>
      </c>
      <c r="B263" s="5"/>
      <c r="C263" s="5"/>
      <c r="D263" s="5"/>
      <c r="E263" s="5"/>
    </row>
    <row r="264" spans="1:5" ht="30" x14ac:dyDescent="0.25">
      <c r="A264" s="4" t="s">
        <v>1641</v>
      </c>
      <c r="B264" s="5"/>
      <c r="C264" s="5"/>
      <c r="D264" s="5"/>
      <c r="E264" s="5"/>
    </row>
    <row r="265" spans="1:5" ht="30" x14ac:dyDescent="0.25">
      <c r="A265" s="3" t="s">
        <v>1646</v>
      </c>
      <c r="B265" s="7">
        <v>1295</v>
      </c>
      <c r="C265" s="5"/>
      <c r="D265" s="5"/>
      <c r="E265" s="5"/>
    </row>
    <row r="266" spans="1:5" ht="30" x14ac:dyDescent="0.25">
      <c r="A266" s="3" t="s">
        <v>1647</v>
      </c>
      <c r="B266" s="5">
        <v>0</v>
      </c>
      <c r="C266" s="5"/>
      <c r="D266" s="5"/>
      <c r="E266" s="5"/>
    </row>
    <row r="267" spans="1:5" x14ac:dyDescent="0.25">
      <c r="A267" s="3" t="s">
        <v>62</v>
      </c>
      <c r="B267" s="5">
        <v>842</v>
      </c>
      <c r="C267" s="5"/>
      <c r="D267" s="5"/>
      <c r="E267" s="5"/>
    </row>
    <row r="268" spans="1:5" x14ac:dyDescent="0.25">
      <c r="A268" s="3" t="s">
        <v>1648</v>
      </c>
      <c r="B268" s="5">
        <v>453</v>
      </c>
      <c r="C268" s="5"/>
      <c r="D268" s="5"/>
      <c r="E268" s="5"/>
    </row>
    <row r="269" spans="1:5" x14ac:dyDescent="0.25">
      <c r="A269" s="3" t="s">
        <v>1649</v>
      </c>
      <c r="B269" s="7">
        <v>1295</v>
      </c>
      <c r="C269" s="5"/>
      <c r="D269" s="5"/>
      <c r="E269" s="5"/>
    </row>
    <row r="270" spans="1:5" ht="30" x14ac:dyDescent="0.25">
      <c r="A270" s="3" t="s">
        <v>1650</v>
      </c>
      <c r="B270" s="5">
        <v>184</v>
      </c>
      <c r="C270" s="5"/>
      <c r="D270" s="5"/>
      <c r="E270" s="5"/>
    </row>
    <row r="271" spans="1:5" ht="30" x14ac:dyDescent="0.25">
      <c r="A271" s="3" t="s">
        <v>1651</v>
      </c>
      <c r="B271" s="5">
        <v>2004</v>
      </c>
      <c r="C271" s="5"/>
      <c r="D271" s="5"/>
      <c r="E271" s="5"/>
    </row>
    <row r="272" spans="1:5" x14ac:dyDescent="0.25">
      <c r="A272" s="3" t="s">
        <v>1674</v>
      </c>
      <c r="B272" s="5"/>
      <c r="C272" s="5"/>
      <c r="D272" s="5"/>
      <c r="E272" s="5"/>
    </row>
    <row r="273" spans="1:5" ht="30" x14ac:dyDescent="0.25">
      <c r="A273" s="4" t="s">
        <v>1641</v>
      </c>
      <c r="B273" s="5"/>
      <c r="C273" s="5"/>
      <c r="D273" s="5"/>
      <c r="E273" s="5"/>
    </row>
    <row r="274" spans="1:5" ht="30" x14ac:dyDescent="0.25">
      <c r="A274" s="3" t="s">
        <v>1646</v>
      </c>
      <c r="B274" s="5">
        <v>430</v>
      </c>
      <c r="C274" s="5"/>
      <c r="D274" s="5"/>
      <c r="E274" s="5"/>
    </row>
    <row r="275" spans="1:5" ht="30" x14ac:dyDescent="0.25">
      <c r="A275" s="3" t="s">
        <v>1647</v>
      </c>
      <c r="B275" s="5">
        <v>10</v>
      </c>
      <c r="C275" s="5"/>
      <c r="D275" s="5"/>
      <c r="E275" s="5"/>
    </row>
    <row r="276" spans="1:5" x14ac:dyDescent="0.25">
      <c r="A276" s="3" t="s">
        <v>62</v>
      </c>
      <c r="B276" s="5">
        <v>280</v>
      </c>
      <c r="C276" s="5"/>
      <c r="D276" s="5"/>
      <c r="E276" s="5"/>
    </row>
    <row r="277" spans="1:5" x14ac:dyDescent="0.25">
      <c r="A277" s="3" t="s">
        <v>1648</v>
      </c>
      <c r="B277" s="5">
        <v>160</v>
      </c>
      <c r="C277" s="5"/>
      <c r="D277" s="5"/>
      <c r="E277" s="5"/>
    </row>
    <row r="278" spans="1:5" x14ac:dyDescent="0.25">
      <c r="A278" s="3" t="s">
        <v>1649</v>
      </c>
      <c r="B278" s="5">
        <v>440</v>
      </c>
      <c r="C278" s="5"/>
      <c r="D278" s="5"/>
      <c r="E278" s="5"/>
    </row>
    <row r="279" spans="1:5" ht="30" x14ac:dyDescent="0.25">
      <c r="A279" s="3" t="s">
        <v>1650</v>
      </c>
      <c r="B279" s="5">
        <v>112</v>
      </c>
      <c r="C279" s="5"/>
      <c r="D279" s="5"/>
      <c r="E279" s="5"/>
    </row>
    <row r="280" spans="1:5" ht="30" x14ac:dyDescent="0.25">
      <c r="A280" s="3" t="s">
        <v>1651</v>
      </c>
      <c r="B280" s="5">
        <v>1985</v>
      </c>
      <c r="C280" s="5"/>
      <c r="D280" s="5"/>
      <c r="E280" s="5"/>
    </row>
    <row r="281" spans="1:5" x14ac:dyDescent="0.25">
      <c r="A281" s="3" t="s">
        <v>1675</v>
      </c>
      <c r="B281" s="5"/>
      <c r="C281" s="5"/>
      <c r="D281" s="5"/>
      <c r="E281" s="5"/>
    </row>
    <row r="282" spans="1:5" ht="30" x14ac:dyDescent="0.25">
      <c r="A282" s="4" t="s">
        <v>1641</v>
      </c>
      <c r="B282" s="5"/>
      <c r="C282" s="5"/>
      <c r="D282" s="5"/>
      <c r="E282" s="5"/>
    </row>
    <row r="283" spans="1:5" ht="30" x14ac:dyDescent="0.25">
      <c r="A283" s="3" t="s">
        <v>1646</v>
      </c>
      <c r="B283" s="5">
        <v>466</v>
      </c>
      <c r="C283" s="5"/>
      <c r="D283" s="5"/>
      <c r="E283" s="5"/>
    </row>
    <row r="284" spans="1:5" ht="30" x14ac:dyDescent="0.25">
      <c r="A284" s="3" t="s">
        <v>1647</v>
      </c>
      <c r="B284" s="5">
        <v>0</v>
      </c>
      <c r="C284" s="5"/>
      <c r="D284" s="5"/>
      <c r="E284" s="5"/>
    </row>
    <row r="285" spans="1:5" x14ac:dyDescent="0.25">
      <c r="A285" s="3" t="s">
        <v>62</v>
      </c>
      <c r="B285" s="5">
        <v>303</v>
      </c>
      <c r="C285" s="5"/>
      <c r="D285" s="5"/>
      <c r="E285" s="5"/>
    </row>
    <row r="286" spans="1:5" x14ac:dyDescent="0.25">
      <c r="A286" s="3" t="s">
        <v>1648</v>
      </c>
      <c r="B286" s="5">
        <v>163</v>
      </c>
      <c r="C286" s="5"/>
      <c r="D286" s="5"/>
      <c r="E286" s="5"/>
    </row>
    <row r="287" spans="1:5" x14ac:dyDescent="0.25">
      <c r="A287" s="3" t="s">
        <v>1649</v>
      </c>
      <c r="B287" s="5">
        <v>466</v>
      </c>
      <c r="C287" s="5"/>
      <c r="D287" s="5"/>
      <c r="E287" s="5"/>
    </row>
    <row r="288" spans="1:5" ht="30" x14ac:dyDescent="0.25">
      <c r="A288" s="3" t="s">
        <v>1650</v>
      </c>
      <c r="B288" s="5">
        <v>66</v>
      </c>
      <c r="C288" s="5"/>
      <c r="D288" s="5"/>
      <c r="E288" s="5"/>
    </row>
    <row r="289" spans="1:5" ht="30" x14ac:dyDescent="0.25">
      <c r="A289" s="3" t="s">
        <v>1651</v>
      </c>
      <c r="B289" s="5">
        <v>2004</v>
      </c>
      <c r="C289" s="5"/>
      <c r="D289" s="5"/>
      <c r="E289" s="5"/>
    </row>
    <row r="290" spans="1:5" x14ac:dyDescent="0.25">
      <c r="A290" s="3" t="s">
        <v>1676</v>
      </c>
      <c r="B290" s="5"/>
      <c r="C290" s="5"/>
      <c r="D290" s="5"/>
      <c r="E290" s="5"/>
    </row>
    <row r="291" spans="1:5" ht="30" x14ac:dyDescent="0.25">
      <c r="A291" s="4" t="s">
        <v>1641</v>
      </c>
      <c r="B291" s="5"/>
      <c r="C291" s="5"/>
      <c r="D291" s="5"/>
      <c r="E291" s="5"/>
    </row>
    <row r="292" spans="1:5" ht="30" x14ac:dyDescent="0.25">
      <c r="A292" s="3" t="s">
        <v>1646</v>
      </c>
      <c r="B292" s="5">
        <v>51</v>
      </c>
      <c r="C292" s="5"/>
      <c r="D292" s="5"/>
      <c r="E292" s="5"/>
    </row>
    <row r="293" spans="1:5" ht="30" x14ac:dyDescent="0.25">
      <c r="A293" s="3" t="s">
        <v>1647</v>
      </c>
      <c r="B293" s="5">
        <v>447</v>
      </c>
      <c r="C293" s="5"/>
      <c r="D293" s="5"/>
      <c r="E293" s="5"/>
    </row>
    <row r="294" spans="1:5" x14ac:dyDescent="0.25">
      <c r="A294" s="3" t="s">
        <v>62</v>
      </c>
      <c r="B294" s="5">
        <v>20</v>
      </c>
      <c r="C294" s="5"/>
      <c r="D294" s="5"/>
      <c r="E294" s="5"/>
    </row>
    <row r="295" spans="1:5" x14ac:dyDescent="0.25">
      <c r="A295" s="3" t="s">
        <v>1648</v>
      </c>
      <c r="B295" s="5">
        <v>478</v>
      </c>
      <c r="C295" s="5"/>
      <c r="D295" s="5"/>
      <c r="E295" s="5"/>
    </row>
    <row r="296" spans="1:5" x14ac:dyDescent="0.25">
      <c r="A296" s="3" t="s">
        <v>1649</v>
      </c>
      <c r="B296" s="5">
        <v>498</v>
      </c>
      <c r="C296" s="5"/>
      <c r="D296" s="5"/>
      <c r="E296" s="5"/>
    </row>
    <row r="297" spans="1:5" ht="30" x14ac:dyDescent="0.25">
      <c r="A297" s="3" t="s">
        <v>1650</v>
      </c>
      <c r="B297" s="5">
        <v>201</v>
      </c>
      <c r="C297" s="5"/>
      <c r="D297" s="5"/>
      <c r="E297" s="5"/>
    </row>
    <row r="298" spans="1:5" ht="30" x14ac:dyDescent="0.25">
      <c r="A298" s="3" t="s">
        <v>1651</v>
      </c>
      <c r="B298" s="5">
        <v>1982</v>
      </c>
      <c r="C298" s="5"/>
      <c r="D298" s="5"/>
      <c r="E298" s="5"/>
    </row>
    <row r="299" spans="1:5" x14ac:dyDescent="0.25">
      <c r="A299" s="3" t="s">
        <v>1677</v>
      </c>
      <c r="B299" s="5"/>
      <c r="C299" s="5"/>
      <c r="D299" s="5"/>
      <c r="E299" s="5"/>
    </row>
    <row r="300" spans="1:5" ht="30" x14ac:dyDescent="0.25">
      <c r="A300" s="4" t="s">
        <v>1641</v>
      </c>
      <c r="B300" s="5"/>
      <c r="C300" s="5"/>
      <c r="D300" s="5"/>
      <c r="E300" s="5"/>
    </row>
    <row r="301" spans="1:5" ht="30" x14ac:dyDescent="0.25">
      <c r="A301" s="3" t="s">
        <v>1646</v>
      </c>
      <c r="B301" s="5">
        <v>571</v>
      </c>
      <c r="C301" s="5"/>
      <c r="D301" s="5"/>
      <c r="E301" s="5"/>
    </row>
    <row r="302" spans="1:5" ht="30" x14ac:dyDescent="0.25">
      <c r="A302" s="3" t="s">
        <v>1647</v>
      </c>
      <c r="B302" s="5">
        <v>0</v>
      </c>
      <c r="C302" s="5"/>
      <c r="D302" s="5"/>
      <c r="E302" s="5"/>
    </row>
    <row r="303" spans="1:5" x14ac:dyDescent="0.25">
      <c r="A303" s="3" t="s">
        <v>62</v>
      </c>
      <c r="B303" s="5">
        <v>371</v>
      </c>
      <c r="C303" s="5"/>
      <c r="D303" s="5"/>
      <c r="E303" s="5"/>
    </row>
    <row r="304" spans="1:5" x14ac:dyDescent="0.25">
      <c r="A304" s="3" t="s">
        <v>1648</v>
      </c>
      <c r="B304" s="5">
        <v>200</v>
      </c>
      <c r="C304" s="5"/>
      <c r="D304" s="5"/>
      <c r="E304" s="5"/>
    </row>
    <row r="305" spans="1:5" x14ac:dyDescent="0.25">
      <c r="A305" s="3" t="s">
        <v>1649</v>
      </c>
      <c r="B305" s="5">
        <v>571</v>
      </c>
      <c r="C305" s="5"/>
      <c r="D305" s="5"/>
      <c r="E305" s="5"/>
    </row>
    <row r="306" spans="1:5" ht="30" x14ac:dyDescent="0.25">
      <c r="A306" s="3" t="s">
        <v>1650</v>
      </c>
      <c r="B306" s="5">
        <v>81</v>
      </c>
      <c r="C306" s="5"/>
      <c r="D306" s="5"/>
      <c r="E306" s="5"/>
    </row>
    <row r="307" spans="1:5" ht="30" x14ac:dyDescent="0.25">
      <c r="A307" s="3" t="s">
        <v>1651</v>
      </c>
      <c r="B307" s="5">
        <v>2004</v>
      </c>
      <c r="C307" s="5"/>
      <c r="D307" s="5"/>
      <c r="E307" s="5"/>
    </row>
    <row r="308" spans="1:5" x14ac:dyDescent="0.25">
      <c r="A308" s="3" t="s">
        <v>1677</v>
      </c>
      <c r="B308" s="5"/>
      <c r="C308" s="5"/>
      <c r="D308" s="5"/>
      <c r="E308" s="5"/>
    </row>
    <row r="309" spans="1:5" ht="30" x14ac:dyDescent="0.25">
      <c r="A309" s="4" t="s">
        <v>1641</v>
      </c>
      <c r="B309" s="5"/>
      <c r="C309" s="5"/>
      <c r="D309" s="5"/>
      <c r="E309" s="5"/>
    </row>
    <row r="310" spans="1:5" ht="30" x14ac:dyDescent="0.25">
      <c r="A310" s="3" t="s">
        <v>1646</v>
      </c>
      <c r="B310" s="5">
        <v>665</v>
      </c>
      <c r="C310" s="5"/>
      <c r="D310" s="5"/>
      <c r="E310" s="5"/>
    </row>
    <row r="311" spans="1:5" ht="30" x14ac:dyDescent="0.25">
      <c r="A311" s="3" t="s">
        <v>1647</v>
      </c>
      <c r="B311" s="5">
        <v>0</v>
      </c>
      <c r="C311" s="5"/>
      <c r="D311" s="5"/>
      <c r="E311" s="5"/>
    </row>
    <row r="312" spans="1:5" x14ac:dyDescent="0.25">
      <c r="A312" s="3" t="s">
        <v>62</v>
      </c>
      <c r="B312" s="5">
        <v>432</v>
      </c>
      <c r="C312" s="5"/>
      <c r="D312" s="5"/>
      <c r="E312" s="5"/>
    </row>
    <row r="313" spans="1:5" x14ac:dyDescent="0.25">
      <c r="A313" s="3" t="s">
        <v>1648</v>
      </c>
      <c r="B313" s="5">
        <v>233</v>
      </c>
      <c r="C313" s="5"/>
      <c r="D313" s="5"/>
      <c r="E313" s="5"/>
    </row>
    <row r="314" spans="1:5" x14ac:dyDescent="0.25">
      <c r="A314" s="3" t="s">
        <v>1649</v>
      </c>
      <c r="B314" s="5">
        <v>665</v>
      </c>
      <c r="C314" s="5"/>
      <c r="D314" s="5"/>
      <c r="E314" s="5"/>
    </row>
    <row r="315" spans="1:5" ht="30" x14ac:dyDescent="0.25">
      <c r="A315" s="3" t="s">
        <v>1650</v>
      </c>
      <c r="B315" s="5">
        <v>95</v>
      </c>
      <c r="C315" s="5"/>
      <c r="D315" s="5"/>
      <c r="E315" s="5"/>
    </row>
    <row r="316" spans="1:5" ht="30" x14ac:dyDescent="0.25">
      <c r="A316" s="3" t="s">
        <v>1651</v>
      </c>
      <c r="B316" s="5">
        <v>2004</v>
      </c>
      <c r="C316" s="5"/>
      <c r="D316" s="5"/>
      <c r="E316" s="5"/>
    </row>
    <row r="317" spans="1:5" x14ac:dyDescent="0.25">
      <c r="A317" s="3" t="s">
        <v>1678</v>
      </c>
      <c r="B317" s="5"/>
      <c r="C317" s="5"/>
      <c r="D317" s="5"/>
      <c r="E317" s="5"/>
    </row>
    <row r="318" spans="1:5" ht="30" x14ac:dyDescent="0.25">
      <c r="A318" s="4" t="s">
        <v>1641</v>
      </c>
      <c r="B318" s="5"/>
      <c r="C318" s="5"/>
      <c r="D318" s="5"/>
      <c r="E318" s="5"/>
    </row>
    <row r="319" spans="1:5" ht="30" x14ac:dyDescent="0.25">
      <c r="A319" s="3" t="s">
        <v>1646</v>
      </c>
      <c r="B319" s="5">
        <v>65</v>
      </c>
      <c r="C319" s="5"/>
      <c r="D319" s="5"/>
      <c r="E319" s="5"/>
    </row>
    <row r="320" spans="1:5" ht="30" x14ac:dyDescent="0.25">
      <c r="A320" s="3" t="s">
        <v>1647</v>
      </c>
      <c r="B320" s="5">
        <v>214</v>
      </c>
      <c r="C320" s="5"/>
      <c r="D320" s="5"/>
      <c r="E320" s="5"/>
    </row>
    <row r="321" spans="1:5" x14ac:dyDescent="0.25">
      <c r="A321" s="3" t="s">
        <v>62</v>
      </c>
      <c r="B321" s="5">
        <v>65</v>
      </c>
      <c r="C321" s="5"/>
      <c r="D321" s="5"/>
      <c r="E321" s="5"/>
    </row>
    <row r="322" spans="1:5" x14ac:dyDescent="0.25">
      <c r="A322" s="3" t="s">
        <v>1648</v>
      </c>
      <c r="B322" s="5">
        <v>214</v>
      </c>
      <c r="C322" s="5"/>
      <c r="D322" s="5"/>
      <c r="E322" s="5"/>
    </row>
    <row r="323" spans="1:5" x14ac:dyDescent="0.25">
      <c r="A323" s="3" t="s">
        <v>1649</v>
      </c>
      <c r="B323" s="5">
        <v>279</v>
      </c>
      <c r="C323" s="5"/>
      <c r="D323" s="5"/>
      <c r="E323" s="5"/>
    </row>
    <row r="324" spans="1:5" ht="30" x14ac:dyDescent="0.25">
      <c r="A324" s="3" t="s">
        <v>1650</v>
      </c>
      <c r="B324" s="5">
        <v>172</v>
      </c>
      <c r="C324" s="5"/>
      <c r="D324" s="5"/>
      <c r="E324" s="5"/>
    </row>
    <row r="325" spans="1:5" ht="30" x14ac:dyDescent="0.25">
      <c r="A325" s="3" t="s">
        <v>1651</v>
      </c>
      <c r="B325" s="5">
        <v>1982</v>
      </c>
      <c r="C325" s="5"/>
      <c r="D325" s="5"/>
      <c r="E325" s="5"/>
    </row>
    <row r="326" spans="1:5" x14ac:dyDescent="0.25">
      <c r="A326" s="3" t="s">
        <v>1678</v>
      </c>
      <c r="B326" s="5"/>
      <c r="C326" s="5"/>
      <c r="D326" s="5"/>
      <c r="E326" s="5"/>
    </row>
    <row r="327" spans="1:5" ht="30" x14ac:dyDescent="0.25">
      <c r="A327" s="4" t="s">
        <v>1641</v>
      </c>
      <c r="B327" s="5"/>
      <c r="C327" s="5"/>
      <c r="D327" s="5"/>
      <c r="E327" s="5"/>
    </row>
    <row r="328" spans="1:5" ht="30" x14ac:dyDescent="0.25">
      <c r="A328" s="3" t="s">
        <v>1646</v>
      </c>
      <c r="B328" s="5">
        <v>110</v>
      </c>
      <c r="C328" s="5"/>
      <c r="D328" s="5"/>
      <c r="E328" s="5"/>
    </row>
    <row r="329" spans="1:5" ht="30" x14ac:dyDescent="0.25">
      <c r="A329" s="3" t="s">
        <v>1647</v>
      </c>
      <c r="B329" s="5">
        <v>364</v>
      </c>
      <c r="C329" s="5"/>
      <c r="D329" s="5"/>
      <c r="E329" s="5"/>
    </row>
    <row r="330" spans="1:5" x14ac:dyDescent="0.25">
      <c r="A330" s="3" t="s">
        <v>62</v>
      </c>
      <c r="B330" s="5">
        <v>50</v>
      </c>
      <c r="C330" s="5"/>
      <c r="D330" s="5"/>
      <c r="E330" s="5"/>
    </row>
    <row r="331" spans="1:5" x14ac:dyDescent="0.25">
      <c r="A331" s="3" t="s">
        <v>1648</v>
      </c>
      <c r="B331" s="5">
        <v>424</v>
      </c>
      <c r="C331" s="5"/>
      <c r="D331" s="5"/>
      <c r="E331" s="5"/>
    </row>
    <row r="332" spans="1:5" x14ac:dyDescent="0.25">
      <c r="A332" s="3" t="s">
        <v>1649</v>
      </c>
      <c r="B332" s="5">
        <v>474</v>
      </c>
      <c r="C332" s="5"/>
      <c r="D332" s="5"/>
      <c r="E332" s="5"/>
    </row>
    <row r="333" spans="1:5" ht="30" x14ac:dyDescent="0.25">
      <c r="A333" s="3" t="s">
        <v>1650</v>
      </c>
      <c r="B333" s="5">
        <v>88</v>
      </c>
      <c r="C333" s="5"/>
      <c r="D333" s="5"/>
      <c r="E333" s="5"/>
    </row>
    <row r="334" spans="1:5" ht="30" x14ac:dyDescent="0.25">
      <c r="A334" s="3" t="s">
        <v>1651</v>
      </c>
      <c r="B334" s="5">
        <v>1987</v>
      </c>
      <c r="C334" s="5"/>
      <c r="D334" s="5"/>
      <c r="E334" s="5"/>
    </row>
    <row r="335" spans="1:5" x14ac:dyDescent="0.25">
      <c r="A335" s="3" t="s">
        <v>1679</v>
      </c>
      <c r="B335" s="5"/>
      <c r="C335" s="5"/>
      <c r="D335" s="5"/>
      <c r="E335" s="5"/>
    </row>
    <row r="336" spans="1:5" ht="30" x14ac:dyDescent="0.25">
      <c r="A336" s="4" t="s">
        <v>1641</v>
      </c>
      <c r="B336" s="5"/>
      <c r="C336" s="5"/>
      <c r="D336" s="5"/>
      <c r="E336" s="5"/>
    </row>
    <row r="337" spans="1:5" ht="30" x14ac:dyDescent="0.25">
      <c r="A337" s="3" t="s">
        <v>1646</v>
      </c>
      <c r="B337" s="5">
        <v>208</v>
      </c>
      <c r="C337" s="5"/>
      <c r="D337" s="5"/>
      <c r="E337" s="5"/>
    </row>
    <row r="338" spans="1:5" ht="30" x14ac:dyDescent="0.25">
      <c r="A338" s="3" t="s">
        <v>1647</v>
      </c>
      <c r="B338" s="5">
        <v>339</v>
      </c>
      <c r="C338" s="5"/>
      <c r="D338" s="5"/>
      <c r="E338" s="5"/>
    </row>
    <row r="339" spans="1:5" x14ac:dyDescent="0.25">
      <c r="A339" s="3" t="s">
        <v>62</v>
      </c>
      <c r="B339" s="5">
        <v>84</v>
      </c>
      <c r="C339" s="5"/>
      <c r="D339" s="5"/>
      <c r="E339" s="5"/>
    </row>
    <row r="340" spans="1:5" x14ac:dyDescent="0.25">
      <c r="A340" s="3" t="s">
        <v>1648</v>
      </c>
      <c r="B340" s="5">
        <v>463</v>
      </c>
      <c r="C340" s="5"/>
      <c r="D340" s="5"/>
      <c r="E340" s="5"/>
    </row>
    <row r="341" spans="1:5" x14ac:dyDescent="0.25">
      <c r="A341" s="3" t="s">
        <v>1649</v>
      </c>
      <c r="B341" s="5">
        <v>547</v>
      </c>
      <c r="C341" s="5"/>
      <c r="D341" s="5"/>
      <c r="E341" s="5"/>
    </row>
    <row r="342" spans="1:5" ht="30" x14ac:dyDescent="0.25">
      <c r="A342" s="3" t="s">
        <v>1650</v>
      </c>
      <c r="B342" s="5">
        <v>169</v>
      </c>
      <c r="C342" s="5"/>
      <c r="D342" s="5"/>
      <c r="E342" s="5"/>
    </row>
    <row r="343" spans="1:5" ht="30" x14ac:dyDescent="0.25">
      <c r="A343" s="3" t="s">
        <v>1651</v>
      </c>
      <c r="B343" s="5">
        <v>1982</v>
      </c>
      <c r="C343" s="5"/>
      <c r="D343" s="5"/>
      <c r="E343" s="5"/>
    </row>
    <row r="344" spans="1:5" x14ac:dyDescent="0.25">
      <c r="A344" s="3" t="s">
        <v>1679</v>
      </c>
      <c r="B344" s="5"/>
      <c r="C344" s="5"/>
      <c r="D344" s="5"/>
      <c r="E344" s="5"/>
    </row>
    <row r="345" spans="1:5" ht="30" x14ac:dyDescent="0.25">
      <c r="A345" s="4" t="s">
        <v>1641</v>
      </c>
      <c r="B345" s="5"/>
      <c r="C345" s="5"/>
      <c r="D345" s="5"/>
      <c r="E345" s="5"/>
    </row>
    <row r="346" spans="1:5" ht="30" x14ac:dyDescent="0.25">
      <c r="A346" s="3" t="s">
        <v>1646</v>
      </c>
      <c r="B346" s="7">
        <v>1532</v>
      </c>
      <c r="C346" s="5"/>
      <c r="D346" s="5"/>
      <c r="E346" s="5"/>
    </row>
    <row r="347" spans="1:5" ht="30" x14ac:dyDescent="0.25">
      <c r="A347" s="3" t="s">
        <v>1647</v>
      </c>
      <c r="B347" s="5">
        <v>0</v>
      </c>
      <c r="C347" s="5"/>
      <c r="D347" s="5"/>
      <c r="E347" s="5"/>
    </row>
    <row r="348" spans="1:5" x14ac:dyDescent="0.25">
      <c r="A348" s="3" t="s">
        <v>62</v>
      </c>
      <c r="B348" s="5">
        <v>989</v>
      </c>
      <c r="C348" s="5"/>
      <c r="D348" s="5"/>
      <c r="E348" s="5"/>
    </row>
    <row r="349" spans="1:5" x14ac:dyDescent="0.25">
      <c r="A349" s="3" t="s">
        <v>1648</v>
      </c>
      <c r="B349" s="5">
        <v>543</v>
      </c>
      <c r="C349" s="5"/>
      <c r="D349" s="5"/>
      <c r="E349" s="5"/>
    </row>
    <row r="350" spans="1:5" x14ac:dyDescent="0.25">
      <c r="A350" s="3" t="s">
        <v>1649</v>
      </c>
      <c r="B350" s="7">
        <v>1532</v>
      </c>
      <c r="C350" s="5"/>
      <c r="D350" s="5"/>
      <c r="E350" s="5"/>
    </row>
    <row r="351" spans="1:5" ht="30" x14ac:dyDescent="0.25">
      <c r="A351" s="3" t="s">
        <v>1650</v>
      </c>
      <c r="B351" s="5">
        <v>227</v>
      </c>
      <c r="C351" s="5"/>
      <c r="D351" s="5"/>
      <c r="E351" s="5"/>
    </row>
    <row r="352" spans="1:5" ht="30" x14ac:dyDescent="0.25">
      <c r="A352" s="3" t="s">
        <v>1651</v>
      </c>
      <c r="B352" s="5">
        <v>2004</v>
      </c>
      <c r="C352" s="5"/>
      <c r="D352" s="5"/>
      <c r="E352" s="5"/>
    </row>
    <row r="353" spans="1:5" x14ac:dyDescent="0.25">
      <c r="A353" s="3" t="s">
        <v>1680</v>
      </c>
      <c r="B353" s="5"/>
      <c r="C353" s="5"/>
      <c r="D353" s="5"/>
      <c r="E353" s="5"/>
    </row>
    <row r="354" spans="1:5" ht="30" x14ac:dyDescent="0.25">
      <c r="A354" s="4" t="s">
        <v>1641</v>
      </c>
      <c r="B354" s="5"/>
      <c r="C354" s="5"/>
      <c r="D354" s="5"/>
      <c r="E354" s="5"/>
    </row>
    <row r="355" spans="1:5" ht="30" x14ac:dyDescent="0.25">
      <c r="A355" s="3" t="s">
        <v>1646</v>
      </c>
      <c r="B355" s="5">
        <v>132</v>
      </c>
      <c r="C355" s="5"/>
      <c r="D355" s="5"/>
      <c r="E355" s="5"/>
    </row>
    <row r="356" spans="1:5" ht="30" x14ac:dyDescent="0.25">
      <c r="A356" s="3" t="s">
        <v>1647</v>
      </c>
      <c r="B356" s="5">
        <v>577</v>
      </c>
      <c r="C356" s="5"/>
      <c r="D356" s="5"/>
      <c r="E356" s="5"/>
    </row>
    <row r="357" spans="1:5" x14ac:dyDescent="0.25">
      <c r="A357" s="3" t="s">
        <v>62</v>
      </c>
      <c r="B357" s="5">
        <v>131</v>
      </c>
      <c r="C357" s="5"/>
      <c r="D357" s="5"/>
      <c r="E357" s="5"/>
    </row>
    <row r="358" spans="1:5" x14ac:dyDescent="0.25">
      <c r="A358" s="3" t="s">
        <v>1648</v>
      </c>
      <c r="B358" s="5">
        <v>578</v>
      </c>
      <c r="C358" s="5"/>
      <c r="D358" s="5"/>
      <c r="E358" s="5"/>
    </row>
    <row r="359" spans="1:5" x14ac:dyDescent="0.25">
      <c r="A359" s="3" t="s">
        <v>1649</v>
      </c>
      <c r="B359" s="5">
        <v>709</v>
      </c>
      <c r="C359" s="5"/>
      <c r="D359" s="5"/>
      <c r="E359" s="5"/>
    </row>
    <row r="360" spans="1:5" ht="30" x14ac:dyDescent="0.25">
      <c r="A360" s="3" t="s">
        <v>1650</v>
      </c>
      <c r="B360" s="5">
        <v>144</v>
      </c>
      <c r="C360" s="5"/>
      <c r="D360" s="5"/>
      <c r="E360" s="5"/>
    </row>
    <row r="361" spans="1:5" ht="30" x14ac:dyDescent="0.25">
      <c r="A361" s="3" t="s">
        <v>1651</v>
      </c>
      <c r="B361" s="5">
        <v>1987</v>
      </c>
      <c r="C361" s="5"/>
      <c r="D361" s="5"/>
      <c r="E361" s="5"/>
    </row>
    <row r="362" spans="1:5" x14ac:dyDescent="0.25">
      <c r="A362" s="3" t="s">
        <v>1680</v>
      </c>
      <c r="B362" s="5"/>
      <c r="C362" s="5"/>
      <c r="D362" s="5"/>
      <c r="E362" s="5"/>
    </row>
    <row r="363" spans="1:5" ht="30" x14ac:dyDescent="0.25">
      <c r="A363" s="4" t="s">
        <v>1641</v>
      </c>
      <c r="B363" s="5"/>
      <c r="C363" s="5"/>
      <c r="D363" s="5"/>
      <c r="E363" s="5"/>
    </row>
    <row r="364" spans="1:5" ht="30" x14ac:dyDescent="0.25">
      <c r="A364" s="3" t="s">
        <v>1646</v>
      </c>
      <c r="B364" s="7">
        <v>1039</v>
      </c>
      <c r="C364" s="5"/>
      <c r="D364" s="5"/>
      <c r="E364" s="5"/>
    </row>
    <row r="365" spans="1:5" ht="30" x14ac:dyDescent="0.25">
      <c r="A365" s="3" t="s">
        <v>1647</v>
      </c>
      <c r="B365" s="5">
        <v>0</v>
      </c>
      <c r="C365" s="5"/>
      <c r="D365" s="5"/>
      <c r="E365" s="5"/>
    </row>
    <row r="366" spans="1:5" x14ac:dyDescent="0.25">
      <c r="A366" s="3" t="s">
        <v>62</v>
      </c>
      <c r="B366" s="5">
        <v>675</v>
      </c>
      <c r="C366" s="5"/>
      <c r="D366" s="5"/>
      <c r="E366" s="5"/>
    </row>
    <row r="367" spans="1:5" x14ac:dyDescent="0.25">
      <c r="A367" s="3" t="s">
        <v>1648</v>
      </c>
      <c r="B367" s="5">
        <v>364</v>
      </c>
      <c r="C367" s="5"/>
      <c r="D367" s="5"/>
      <c r="E367" s="5"/>
    </row>
    <row r="368" spans="1:5" x14ac:dyDescent="0.25">
      <c r="A368" s="3" t="s">
        <v>1649</v>
      </c>
      <c r="B368" s="7">
        <v>1039</v>
      </c>
      <c r="C368" s="5"/>
      <c r="D368" s="5"/>
      <c r="E368" s="5"/>
    </row>
    <row r="369" spans="1:5" ht="30" x14ac:dyDescent="0.25">
      <c r="A369" s="3" t="s">
        <v>1650</v>
      </c>
      <c r="B369" s="5">
        <v>148</v>
      </c>
      <c r="C369" s="5"/>
      <c r="D369" s="5"/>
      <c r="E369" s="5"/>
    </row>
    <row r="370" spans="1:5" ht="30" x14ac:dyDescent="0.25">
      <c r="A370" s="3" t="s">
        <v>1651</v>
      </c>
      <c r="B370" s="5">
        <v>2004</v>
      </c>
      <c r="C370" s="5"/>
      <c r="D370" s="5"/>
      <c r="E370" s="5"/>
    </row>
    <row r="371" spans="1:5" x14ac:dyDescent="0.25">
      <c r="A371" s="3" t="s">
        <v>1681</v>
      </c>
      <c r="B371" s="5"/>
      <c r="C371" s="5"/>
      <c r="D371" s="5"/>
      <c r="E371" s="5"/>
    </row>
    <row r="372" spans="1:5" ht="30" x14ac:dyDescent="0.25">
      <c r="A372" s="4" t="s">
        <v>1641</v>
      </c>
      <c r="B372" s="5"/>
      <c r="C372" s="5"/>
      <c r="D372" s="5"/>
      <c r="E372" s="5"/>
    </row>
    <row r="373" spans="1:5" ht="30" x14ac:dyDescent="0.25">
      <c r="A373" s="3" t="s">
        <v>1646</v>
      </c>
      <c r="B373" s="5">
        <v>293</v>
      </c>
      <c r="C373" s="5"/>
      <c r="D373" s="5"/>
      <c r="E373" s="5"/>
    </row>
    <row r="374" spans="1:5" ht="30" x14ac:dyDescent="0.25">
      <c r="A374" s="3" t="s">
        <v>1647</v>
      </c>
      <c r="B374" s="5">
        <v>45</v>
      </c>
      <c r="C374" s="5"/>
      <c r="D374" s="5"/>
      <c r="E374" s="5"/>
    </row>
    <row r="375" spans="1:5" x14ac:dyDescent="0.25">
      <c r="A375" s="3" t="s">
        <v>62</v>
      </c>
      <c r="B375" s="5">
        <v>191</v>
      </c>
      <c r="C375" s="5"/>
      <c r="D375" s="5"/>
      <c r="E375" s="5"/>
    </row>
    <row r="376" spans="1:5" x14ac:dyDescent="0.25">
      <c r="A376" s="3" t="s">
        <v>1648</v>
      </c>
      <c r="B376" s="5">
        <v>147</v>
      </c>
      <c r="C376" s="5"/>
      <c r="D376" s="5"/>
      <c r="E376" s="5"/>
    </row>
    <row r="377" spans="1:5" x14ac:dyDescent="0.25">
      <c r="A377" s="3" t="s">
        <v>1649</v>
      </c>
      <c r="B377" s="5">
        <v>338</v>
      </c>
      <c r="C377" s="5"/>
      <c r="D377" s="5"/>
      <c r="E377" s="5"/>
    </row>
    <row r="378" spans="1:5" ht="30" x14ac:dyDescent="0.25">
      <c r="A378" s="3" t="s">
        <v>1650</v>
      </c>
      <c r="B378" s="5">
        <v>111</v>
      </c>
      <c r="C378" s="5"/>
      <c r="D378" s="5"/>
      <c r="E378" s="5"/>
    </row>
    <row r="379" spans="1:5" ht="30" x14ac:dyDescent="0.25">
      <c r="A379" s="3" t="s">
        <v>1651</v>
      </c>
      <c r="B379" s="5">
        <v>1985</v>
      </c>
      <c r="C379" s="5"/>
      <c r="D379" s="5"/>
      <c r="E379" s="5"/>
    </row>
    <row r="380" spans="1:5" x14ac:dyDescent="0.25">
      <c r="A380" s="3" t="s">
        <v>1682</v>
      </c>
      <c r="B380" s="5"/>
      <c r="C380" s="5"/>
      <c r="D380" s="5"/>
      <c r="E380" s="5"/>
    </row>
    <row r="381" spans="1:5" ht="30" x14ac:dyDescent="0.25">
      <c r="A381" s="4" t="s">
        <v>1641</v>
      </c>
      <c r="B381" s="5"/>
      <c r="C381" s="5"/>
      <c r="D381" s="5"/>
      <c r="E381" s="5"/>
    </row>
    <row r="382" spans="1:5" ht="30" x14ac:dyDescent="0.25">
      <c r="A382" s="3" t="s">
        <v>1646</v>
      </c>
      <c r="B382" s="5">
        <v>57</v>
      </c>
      <c r="C382" s="5"/>
      <c r="D382" s="5"/>
      <c r="E382" s="5"/>
    </row>
    <row r="383" spans="1:5" ht="30" x14ac:dyDescent="0.25">
      <c r="A383" s="3" t="s">
        <v>1647</v>
      </c>
      <c r="B383" s="5">
        <v>295</v>
      </c>
      <c r="C383" s="5"/>
      <c r="D383" s="5"/>
      <c r="E383" s="5"/>
    </row>
    <row r="384" spans="1:5" x14ac:dyDescent="0.25">
      <c r="A384" s="3" t="s">
        <v>62</v>
      </c>
      <c r="B384" s="5">
        <v>30</v>
      </c>
      <c r="C384" s="5"/>
      <c r="D384" s="5"/>
      <c r="E384" s="5"/>
    </row>
    <row r="385" spans="1:5" x14ac:dyDescent="0.25">
      <c r="A385" s="3" t="s">
        <v>1648</v>
      </c>
      <c r="B385" s="5">
        <v>322</v>
      </c>
      <c r="C385" s="5"/>
      <c r="D385" s="5"/>
      <c r="E385" s="5"/>
    </row>
    <row r="386" spans="1:5" x14ac:dyDescent="0.25">
      <c r="A386" s="3" t="s">
        <v>1649</v>
      </c>
      <c r="B386" s="5">
        <v>352</v>
      </c>
      <c r="C386" s="5"/>
      <c r="D386" s="5"/>
      <c r="E386" s="5"/>
    </row>
    <row r="387" spans="1:5" ht="30" x14ac:dyDescent="0.25">
      <c r="A387" s="3" t="s">
        <v>1650</v>
      </c>
      <c r="B387" s="5">
        <v>49</v>
      </c>
      <c r="C387" s="5"/>
      <c r="D387" s="5"/>
      <c r="E387" s="5"/>
    </row>
    <row r="388" spans="1:5" ht="30" x14ac:dyDescent="0.25">
      <c r="A388" s="3" t="s">
        <v>1651</v>
      </c>
      <c r="B388" s="5">
        <v>1985</v>
      </c>
      <c r="C388" s="5"/>
      <c r="D388" s="5"/>
      <c r="E388" s="5"/>
    </row>
    <row r="389" spans="1:5" x14ac:dyDescent="0.25">
      <c r="A389" s="3" t="s">
        <v>1683</v>
      </c>
      <c r="B389" s="5"/>
      <c r="C389" s="5"/>
      <c r="D389" s="5"/>
      <c r="E389" s="5"/>
    </row>
    <row r="390" spans="1:5" ht="30" x14ac:dyDescent="0.25">
      <c r="A390" s="4" t="s">
        <v>1641</v>
      </c>
      <c r="B390" s="5"/>
      <c r="C390" s="5"/>
      <c r="D390" s="5"/>
      <c r="E390" s="5"/>
    </row>
    <row r="391" spans="1:5" ht="30" x14ac:dyDescent="0.25">
      <c r="A391" s="3" t="s">
        <v>1646</v>
      </c>
      <c r="B391" s="5">
        <v>57</v>
      </c>
      <c r="C391" s="5"/>
      <c r="D391" s="5"/>
      <c r="E391" s="5"/>
    </row>
    <row r="392" spans="1:5" ht="30" x14ac:dyDescent="0.25">
      <c r="A392" s="3" t="s">
        <v>1647</v>
      </c>
      <c r="B392" s="5">
        <v>332</v>
      </c>
      <c r="C392" s="5"/>
      <c r="D392" s="5"/>
      <c r="E392" s="5"/>
    </row>
    <row r="393" spans="1:5" x14ac:dyDescent="0.25">
      <c r="A393" s="3" t="s">
        <v>62</v>
      </c>
      <c r="B393" s="5">
        <v>24</v>
      </c>
      <c r="C393" s="5"/>
      <c r="D393" s="5"/>
      <c r="E393" s="5"/>
    </row>
    <row r="394" spans="1:5" x14ac:dyDescent="0.25">
      <c r="A394" s="3" t="s">
        <v>1648</v>
      </c>
      <c r="B394" s="5">
        <v>365</v>
      </c>
      <c r="C394" s="5"/>
      <c r="D394" s="5"/>
      <c r="E394" s="5"/>
    </row>
    <row r="395" spans="1:5" x14ac:dyDescent="0.25">
      <c r="A395" s="3" t="s">
        <v>1649</v>
      </c>
      <c r="B395" s="5">
        <v>389</v>
      </c>
      <c r="C395" s="5"/>
      <c r="D395" s="5"/>
      <c r="E395" s="5"/>
    </row>
    <row r="396" spans="1:5" ht="30" x14ac:dyDescent="0.25">
      <c r="A396" s="3" t="s">
        <v>1650</v>
      </c>
      <c r="B396" s="5">
        <v>91</v>
      </c>
      <c r="C396" s="5"/>
      <c r="D396" s="5"/>
      <c r="E396" s="5"/>
    </row>
    <row r="397" spans="1:5" ht="30" x14ac:dyDescent="0.25">
      <c r="A397" s="3" t="s">
        <v>1651</v>
      </c>
      <c r="B397" s="5">
        <v>1982</v>
      </c>
      <c r="C397" s="5"/>
      <c r="D397" s="5"/>
      <c r="E397" s="5"/>
    </row>
    <row r="398" spans="1:5" x14ac:dyDescent="0.25">
      <c r="A398" s="3" t="s">
        <v>1684</v>
      </c>
      <c r="B398" s="5"/>
      <c r="C398" s="5"/>
      <c r="D398" s="5"/>
      <c r="E398" s="5"/>
    </row>
    <row r="399" spans="1:5" ht="30" x14ac:dyDescent="0.25">
      <c r="A399" s="4" t="s">
        <v>1641</v>
      </c>
      <c r="B399" s="5"/>
      <c r="C399" s="5"/>
      <c r="D399" s="5"/>
      <c r="E399" s="5"/>
    </row>
    <row r="400" spans="1:5" ht="30" x14ac:dyDescent="0.25">
      <c r="A400" s="3" t="s">
        <v>1646</v>
      </c>
      <c r="B400" s="5">
        <v>391</v>
      </c>
      <c r="C400" s="5"/>
      <c r="D400" s="5"/>
      <c r="E400" s="5"/>
    </row>
    <row r="401" spans="1:5" ht="30" x14ac:dyDescent="0.25">
      <c r="A401" s="3" t="s">
        <v>1647</v>
      </c>
      <c r="B401" s="5">
        <v>0</v>
      </c>
      <c r="C401" s="5"/>
      <c r="D401" s="5"/>
      <c r="E401" s="5"/>
    </row>
    <row r="402" spans="1:5" x14ac:dyDescent="0.25">
      <c r="A402" s="3" t="s">
        <v>62</v>
      </c>
      <c r="B402" s="5">
        <v>254</v>
      </c>
      <c r="C402" s="5"/>
      <c r="D402" s="5"/>
      <c r="E402" s="5"/>
    </row>
    <row r="403" spans="1:5" x14ac:dyDescent="0.25">
      <c r="A403" s="3" t="s">
        <v>1648</v>
      </c>
      <c r="B403" s="5">
        <v>137</v>
      </c>
      <c r="C403" s="5"/>
      <c r="D403" s="5"/>
      <c r="E403" s="5"/>
    </row>
    <row r="404" spans="1:5" x14ac:dyDescent="0.25">
      <c r="A404" s="3" t="s">
        <v>1649</v>
      </c>
      <c r="B404" s="5">
        <v>391</v>
      </c>
      <c r="C404" s="5"/>
      <c r="D404" s="5"/>
      <c r="E404" s="5"/>
    </row>
    <row r="405" spans="1:5" ht="30" x14ac:dyDescent="0.25">
      <c r="A405" s="3" t="s">
        <v>1650</v>
      </c>
      <c r="B405" s="5">
        <v>56</v>
      </c>
      <c r="C405" s="5"/>
      <c r="D405" s="5"/>
      <c r="E405" s="5"/>
    </row>
    <row r="406" spans="1:5" ht="30" x14ac:dyDescent="0.25">
      <c r="A406" s="3" t="s">
        <v>1651</v>
      </c>
      <c r="B406" s="5">
        <v>2004</v>
      </c>
      <c r="C406" s="5"/>
      <c r="D406" s="5"/>
      <c r="E406" s="5"/>
    </row>
    <row r="407" spans="1:5" x14ac:dyDescent="0.25">
      <c r="A407" s="3" t="s">
        <v>1685</v>
      </c>
      <c r="B407" s="5"/>
      <c r="C407" s="5"/>
      <c r="D407" s="5"/>
      <c r="E407" s="5"/>
    </row>
    <row r="408" spans="1:5" ht="30" x14ac:dyDescent="0.25">
      <c r="A408" s="4" t="s">
        <v>1641</v>
      </c>
      <c r="B408" s="5"/>
      <c r="C408" s="5"/>
      <c r="D408" s="5"/>
      <c r="E408" s="5"/>
    </row>
    <row r="409" spans="1:5" ht="30" x14ac:dyDescent="0.25">
      <c r="A409" s="3" t="s">
        <v>1646</v>
      </c>
      <c r="B409" s="5">
        <v>217</v>
      </c>
      <c r="C409" s="5"/>
      <c r="D409" s="5"/>
      <c r="E409" s="5"/>
    </row>
    <row r="410" spans="1:5" ht="30" x14ac:dyDescent="0.25">
      <c r="A410" s="3" t="s">
        <v>1647</v>
      </c>
      <c r="B410" s="5">
        <v>297</v>
      </c>
      <c r="C410" s="5"/>
      <c r="D410" s="5"/>
      <c r="E410" s="5"/>
    </row>
    <row r="411" spans="1:5" x14ac:dyDescent="0.25">
      <c r="A411" s="3" t="s">
        <v>62</v>
      </c>
      <c r="B411" s="5">
        <v>141</v>
      </c>
      <c r="C411" s="5"/>
      <c r="D411" s="5"/>
      <c r="E411" s="5"/>
    </row>
    <row r="412" spans="1:5" x14ac:dyDescent="0.25">
      <c r="A412" s="3" t="s">
        <v>1648</v>
      </c>
      <c r="B412" s="5">
        <v>373</v>
      </c>
      <c r="C412" s="5"/>
      <c r="D412" s="5"/>
      <c r="E412" s="5"/>
    </row>
    <row r="413" spans="1:5" x14ac:dyDescent="0.25">
      <c r="A413" s="3" t="s">
        <v>1649</v>
      </c>
      <c r="B413" s="5">
        <v>514</v>
      </c>
      <c r="C413" s="5"/>
      <c r="D413" s="5"/>
      <c r="E413" s="5"/>
    </row>
    <row r="414" spans="1:5" ht="30" x14ac:dyDescent="0.25">
      <c r="A414" s="3" t="s">
        <v>1650</v>
      </c>
      <c r="B414" s="5">
        <v>75</v>
      </c>
      <c r="C414" s="5"/>
      <c r="D414" s="5"/>
      <c r="E414" s="5"/>
    </row>
    <row r="415" spans="1:5" ht="30" x14ac:dyDescent="0.25">
      <c r="A415" s="3" t="s">
        <v>1651</v>
      </c>
      <c r="B415" s="5">
        <v>1985</v>
      </c>
      <c r="C415" s="5"/>
      <c r="D415" s="5"/>
      <c r="E415" s="5"/>
    </row>
    <row r="416" spans="1:5" x14ac:dyDescent="0.25">
      <c r="A416" s="3" t="s">
        <v>1685</v>
      </c>
      <c r="B416" s="5"/>
      <c r="C416" s="5"/>
      <c r="D416" s="5"/>
      <c r="E416" s="5"/>
    </row>
    <row r="417" spans="1:5" ht="30" x14ac:dyDescent="0.25">
      <c r="A417" s="4" t="s">
        <v>1641</v>
      </c>
      <c r="B417" s="5"/>
      <c r="C417" s="5"/>
      <c r="D417" s="5"/>
      <c r="E417" s="5"/>
    </row>
    <row r="418" spans="1:5" ht="30" x14ac:dyDescent="0.25">
      <c r="A418" s="3" t="s">
        <v>1646</v>
      </c>
      <c r="B418" s="7">
        <v>1413</v>
      </c>
      <c r="C418" s="5"/>
      <c r="D418" s="5"/>
      <c r="E418" s="5"/>
    </row>
    <row r="419" spans="1:5" ht="30" x14ac:dyDescent="0.25">
      <c r="A419" s="3" t="s">
        <v>1647</v>
      </c>
      <c r="B419" s="5">
        <v>-701</v>
      </c>
      <c r="C419" s="5"/>
      <c r="D419" s="5"/>
      <c r="E419" s="5"/>
    </row>
    <row r="420" spans="1:5" x14ac:dyDescent="0.25">
      <c r="A420" s="3" t="s">
        <v>62</v>
      </c>
      <c r="B420" s="5">
        <v>569</v>
      </c>
      <c r="C420" s="5"/>
      <c r="D420" s="5"/>
      <c r="E420" s="5"/>
    </row>
    <row r="421" spans="1:5" x14ac:dyDescent="0.25">
      <c r="A421" s="3" t="s">
        <v>1648</v>
      </c>
      <c r="B421" s="5">
        <v>143</v>
      </c>
      <c r="C421" s="5"/>
      <c r="D421" s="5"/>
      <c r="E421" s="5"/>
    </row>
    <row r="422" spans="1:5" x14ac:dyDescent="0.25">
      <c r="A422" s="3" t="s">
        <v>1649</v>
      </c>
      <c r="B422" s="5">
        <v>712</v>
      </c>
      <c r="C422" s="5"/>
      <c r="D422" s="5"/>
      <c r="E422" s="5"/>
    </row>
    <row r="423" spans="1:5" ht="30" x14ac:dyDescent="0.25">
      <c r="A423" s="3" t="s">
        <v>1650</v>
      </c>
      <c r="B423" s="5">
        <v>13</v>
      </c>
      <c r="C423" s="5"/>
      <c r="D423" s="5"/>
      <c r="E423" s="5"/>
    </row>
    <row r="424" spans="1:5" ht="30" x14ac:dyDescent="0.25">
      <c r="A424" s="3" t="s">
        <v>1651</v>
      </c>
      <c r="B424" s="5">
        <v>1985</v>
      </c>
      <c r="C424" s="5"/>
      <c r="D424" s="5"/>
      <c r="E424" s="5"/>
    </row>
    <row r="425" spans="1:5" x14ac:dyDescent="0.25">
      <c r="A425" s="3" t="s">
        <v>1685</v>
      </c>
      <c r="B425" s="5"/>
      <c r="C425" s="5"/>
      <c r="D425" s="5"/>
      <c r="E425" s="5"/>
    </row>
    <row r="426" spans="1:5" ht="30" x14ac:dyDescent="0.25">
      <c r="A426" s="4" t="s">
        <v>1641</v>
      </c>
      <c r="B426" s="5"/>
      <c r="C426" s="5"/>
      <c r="D426" s="5"/>
      <c r="E426" s="5"/>
    </row>
    <row r="427" spans="1:5" ht="30" x14ac:dyDescent="0.25">
      <c r="A427" s="3" t="s">
        <v>1646</v>
      </c>
      <c r="B427" s="5">
        <v>539</v>
      </c>
      <c r="C427" s="5"/>
      <c r="D427" s="5"/>
      <c r="E427" s="5"/>
    </row>
    <row r="428" spans="1:5" ht="30" x14ac:dyDescent="0.25">
      <c r="A428" s="3" t="s">
        <v>1647</v>
      </c>
      <c r="B428" s="5">
        <v>454</v>
      </c>
      <c r="C428" s="5"/>
      <c r="D428" s="5"/>
      <c r="E428" s="5"/>
    </row>
    <row r="429" spans="1:5" x14ac:dyDescent="0.25">
      <c r="A429" s="3" t="s">
        <v>62</v>
      </c>
      <c r="B429" s="5">
        <v>351</v>
      </c>
      <c r="C429" s="5"/>
      <c r="D429" s="5"/>
      <c r="E429" s="5"/>
    </row>
    <row r="430" spans="1:5" x14ac:dyDescent="0.25">
      <c r="A430" s="3" t="s">
        <v>1648</v>
      </c>
      <c r="B430" s="5">
        <v>642</v>
      </c>
      <c r="C430" s="5"/>
      <c r="D430" s="5"/>
      <c r="E430" s="5"/>
    </row>
    <row r="431" spans="1:5" x14ac:dyDescent="0.25">
      <c r="A431" s="3" t="s">
        <v>1649</v>
      </c>
      <c r="B431" s="5">
        <v>993</v>
      </c>
      <c r="C431" s="5"/>
      <c r="D431" s="5"/>
      <c r="E431" s="5"/>
    </row>
    <row r="432" spans="1:5" ht="30" x14ac:dyDescent="0.25">
      <c r="A432" s="3" t="s">
        <v>1650</v>
      </c>
      <c r="B432" s="5">
        <v>302</v>
      </c>
      <c r="C432" s="5"/>
      <c r="D432" s="5"/>
      <c r="E432" s="5"/>
    </row>
    <row r="433" spans="1:5" ht="30" x14ac:dyDescent="0.25">
      <c r="A433" s="3" t="s">
        <v>1651</v>
      </c>
      <c r="B433" s="5">
        <v>1985</v>
      </c>
      <c r="C433" s="5"/>
      <c r="D433" s="5"/>
      <c r="E433" s="5"/>
    </row>
    <row r="434" spans="1:5" x14ac:dyDescent="0.25">
      <c r="A434" s="3" t="s">
        <v>1681</v>
      </c>
      <c r="B434" s="5"/>
      <c r="C434" s="5"/>
      <c r="D434" s="5"/>
      <c r="E434" s="5"/>
    </row>
    <row r="435" spans="1:5" ht="30" x14ac:dyDescent="0.25">
      <c r="A435" s="4" t="s">
        <v>1641</v>
      </c>
      <c r="B435" s="5"/>
      <c r="C435" s="5"/>
      <c r="D435" s="5"/>
      <c r="E435" s="5"/>
    </row>
    <row r="436" spans="1:5" ht="30" x14ac:dyDescent="0.25">
      <c r="A436" s="3" t="s">
        <v>1646</v>
      </c>
      <c r="B436" s="5">
        <v>114</v>
      </c>
      <c r="C436" s="5"/>
      <c r="D436" s="5"/>
      <c r="E436" s="5"/>
    </row>
    <row r="437" spans="1:5" ht="30" x14ac:dyDescent="0.25">
      <c r="A437" s="3" t="s">
        <v>1647</v>
      </c>
      <c r="B437" s="5">
        <v>168</v>
      </c>
      <c r="C437" s="5"/>
      <c r="D437" s="5"/>
      <c r="E437" s="5"/>
    </row>
    <row r="438" spans="1:5" x14ac:dyDescent="0.25">
      <c r="A438" s="3" t="s">
        <v>62</v>
      </c>
      <c r="B438" s="5">
        <v>0</v>
      </c>
      <c r="C438" s="5"/>
      <c r="D438" s="5"/>
      <c r="E438" s="5"/>
    </row>
    <row r="439" spans="1:5" x14ac:dyDescent="0.25">
      <c r="A439" s="3" t="s">
        <v>1648</v>
      </c>
      <c r="B439" s="5">
        <v>282</v>
      </c>
      <c r="C439" s="5"/>
      <c r="D439" s="5"/>
      <c r="E439" s="5"/>
    </row>
    <row r="440" spans="1:5" x14ac:dyDescent="0.25">
      <c r="A440" s="3" t="s">
        <v>1649</v>
      </c>
      <c r="B440" s="5">
        <v>282</v>
      </c>
      <c r="C440" s="5"/>
      <c r="D440" s="5"/>
      <c r="E440" s="5"/>
    </row>
    <row r="441" spans="1:5" ht="30" x14ac:dyDescent="0.25">
      <c r="A441" s="3" t="s">
        <v>1650</v>
      </c>
      <c r="B441" s="5">
        <v>245</v>
      </c>
      <c r="C441" s="5"/>
      <c r="D441" s="5"/>
      <c r="E441" s="5"/>
    </row>
    <row r="442" spans="1:5" ht="30" x14ac:dyDescent="0.25">
      <c r="A442" s="3" t="s">
        <v>1651</v>
      </c>
      <c r="B442" s="5">
        <v>1982</v>
      </c>
      <c r="C442" s="5"/>
      <c r="D442" s="5"/>
      <c r="E442" s="5"/>
    </row>
    <row r="443" spans="1:5" x14ac:dyDescent="0.25">
      <c r="A443" s="3" t="s">
        <v>1686</v>
      </c>
      <c r="B443" s="5"/>
      <c r="C443" s="5"/>
      <c r="D443" s="5"/>
      <c r="E443" s="5"/>
    </row>
    <row r="444" spans="1:5" ht="30" x14ac:dyDescent="0.25">
      <c r="A444" s="4" t="s">
        <v>1641</v>
      </c>
      <c r="B444" s="5"/>
      <c r="C444" s="5"/>
      <c r="D444" s="5"/>
      <c r="E444" s="5"/>
    </row>
    <row r="445" spans="1:5" ht="30" x14ac:dyDescent="0.25">
      <c r="A445" s="3" t="s">
        <v>1646</v>
      </c>
      <c r="B445" s="5">
        <v>954</v>
      </c>
      <c r="C445" s="5"/>
      <c r="D445" s="5"/>
      <c r="E445" s="5"/>
    </row>
    <row r="446" spans="1:5" ht="30" x14ac:dyDescent="0.25">
      <c r="A446" s="3" t="s">
        <v>1647</v>
      </c>
      <c r="B446" s="5">
        <v>0</v>
      </c>
      <c r="C446" s="5"/>
      <c r="D446" s="5"/>
      <c r="E446" s="5"/>
    </row>
    <row r="447" spans="1:5" x14ac:dyDescent="0.25">
      <c r="A447" s="3" t="s">
        <v>62</v>
      </c>
      <c r="B447" s="5">
        <v>620</v>
      </c>
      <c r="C447" s="5"/>
      <c r="D447" s="5"/>
      <c r="E447" s="5"/>
    </row>
    <row r="448" spans="1:5" x14ac:dyDescent="0.25">
      <c r="A448" s="3" t="s">
        <v>1648</v>
      </c>
      <c r="B448" s="5">
        <v>334</v>
      </c>
      <c r="C448" s="5"/>
      <c r="D448" s="5"/>
      <c r="E448" s="5"/>
    </row>
    <row r="449" spans="1:5" x14ac:dyDescent="0.25">
      <c r="A449" s="3" t="s">
        <v>1649</v>
      </c>
      <c r="B449" s="5">
        <v>954</v>
      </c>
      <c r="C449" s="5"/>
      <c r="D449" s="5"/>
      <c r="E449" s="5"/>
    </row>
    <row r="450" spans="1:5" ht="30" x14ac:dyDescent="0.25">
      <c r="A450" s="3" t="s">
        <v>1650</v>
      </c>
      <c r="B450" s="5">
        <v>136</v>
      </c>
      <c r="C450" s="5"/>
      <c r="D450" s="5"/>
      <c r="E450" s="5"/>
    </row>
    <row r="451" spans="1:5" ht="30" x14ac:dyDescent="0.25">
      <c r="A451" s="3" t="s">
        <v>1651</v>
      </c>
      <c r="B451" s="5">
        <v>2004</v>
      </c>
      <c r="C451" s="5"/>
      <c r="D451" s="5"/>
      <c r="E451" s="5"/>
    </row>
    <row r="452" spans="1:5" x14ac:dyDescent="0.25">
      <c r="A452" s="3" t="s">
        <v>1687</v>
      </c>
      <c r="B452" s="5"/>
      <c r="C452" s="5"/>
      <c r="D452" s="5"/>
      <c r="E452" s="5"/>
    </row>
    <row r="453" spans="1:5" ht="30" x14ac:dyDescent="0.25">
      <c r="A453" s="4" t="s">
        <v>1641</v>
      </c>
      <c r="B453" s="5"/>
      <c r="C453" s="5"/>
      <c r="D453" s="5"/>
      <c r="E453" s="5"/>
    </row>
    <row r="454" spans="1:5" ht="30" x14ac:dyDescent="0.25">
      <c r="A454" s="3" t="s">
        <v>1646</v>
      </c>
      <c r="B454" s="5">
        <v>130</v>
      </c>
      <c r="C454" s="5"/>
      <c r="D454" s="5"/>
      <c r="E454" s="5"/>
    </row>
    <row r="455" spans="1:5" ht="30" x14ac:dyDescent="0.25">
      <c r="A455" s="3" t="s">
        <v>1647</v>
      </c>
      <c r="B455" s="5">
        <v>161</v>
      </c>
      <c r="C455" s="5"/>
      <c r="D455" s="5"/>
      <c r="E455" s="5"/>
    </row>
    <row r="456" spans="1:5" x14ac:dyDescent="0.25">
      <c r="A456" s="3" t="s">
        <v>62</v>
      </c>
      <c r="B456" s="5">
        <v>83</v>
      </c>
      <c r="C456" s="5"/>
      <c r="D456" s="5"/>
      <c r="E456" s="5"/>
    </row>
    <row r="457" spans="1:5" x14ac:dyDescent="0.25">
      <c r="A457" s="3" t="s">
        <v>1648</v>
      </c>
      <c r="B457" s="5">
        <v>208</v>
      </c>
      <c r="C457" s="5"/>
      <c r="D457" s="5"/>
      <c r="E457" s="5"/>
    </row>
    <row r="458" spans="1:5" x14ac:dyDescent="0.25">
      <c r="A458" s="3" t="s">
        <v>1649</v>
      </c>
      <c r="B458" s="5">
        <v>291</v>
      </c>
      <c r="C458" s="5"/>
      <c r="D458" s="5"/>
      <c r="E458" s="5"/>
    </row>
    <row r="459" spans="1:5" ht="30" x14ac:dyDescent="0.25">
      <c r="A459" s="3" t="s">
        <v>1650</v>
      </c>
      <c r="B459" s="5">
        <v>118</v>
      </c>
      <c r="C459" s="5"/>
      <c r="D459" s="5"/>
      <c r="E459" s="5"/>
    </row>
    <row r="460" spans="1:5" ht="30" x14ac:dyDescent="0.25">
      <c r="A460" s="3" t="s">
        <v>1651</v>
      </c>
      <c r="B460" s="5">
        <v>1982</v>
      </c>
      <c r="C460" s="5"/>
      <c r="D460" s="5"/>
      <c r="E460" s="5"/>
    </row>
    <row r="461" spans="1:5" x14ac:dyDescent="0.25">
      <c r="A461" s="3" t="s">
        <v>1688</v>
      </c>
      <c r="B461" s="5"/>
      <c r="C461" s="5"/>
      <c r="D461" s="5"/>
      <c r="E461" s="5"/>
    </row>
    <row r="462" spans="1:5" ht="30" x14ac:dyDescent="0.25">
      <c r="A462" s="4" t="s">
        <v>1641</v>
      </c>
      <c r="B462" s="5"/>
      <c r="C462" s="5"/>
      <c r="D462" s="5"/>
      <c r="E462" s="5"/>
    </row>
    <row r="463" spans="1:5" ht="30" x14ac:dyDescent="0.25">
      <c r="A463" s="3" t="s">
        <v>1646</v>
      </c>
      <c r="B463" s="5">
        <v>405</v>
      </c>
      <c r="C463" s="5"/>
      <c r="D463" s="5"/>
      <c r="E463" s="5"/>
    </row>
    <row r="464" spans="1:5" ht="30" x14ac:dyDescent="0.25">
      <c r="A464" s="3" t="s">
        <v>1647</v>
      </c>
      <c r="B464" s="5">
        <v>0</v>
      </c>
      <c r="C464" s="5"/>
      <c r="D464" s="5"/>
      <c r="E464" s="5"/>
    </row>
    <row r="465" spans="1:5" x14ac:dyDescent="0.25">
      <c r="A465" s="3" t="s">
        <v>62</v>
      </c>
      <c r="B465" s="5">
        <v>252</v>
      </c>
      <c r="C465" s="5"/>
      <c r="D465" s="5"/>
      <c r="E465" s="5"/>
    </row>
    <row r="466" spans="1:5" x14ac:dyDescent="0.25">
      <c r="A466" s="3" t="s">
        <v>1648</v>
      </c>
      <c r="B466" s="5">
        <v>153</v>
      </c>
      <c r="C466" s="5"/>
      <c r="D466" s="5"/>
      <c r="E466" s="5"/>
    </row>
    <row r="467" spans="1:5" x14ac:dyDescent="0.25">
      <c r="A467" s="3" t="s">
        <v>1649</v>
      </c>
      <c r="B467" s="5">
        <v>405</v>
      </c>
      <c r="C467" s="5"/>
      <c r="D467" s="5"/>
      <c r="E467" s="5"/>
    </row>
    <row r="468" spans="1:5" ht="30" x14ac:dyDescent="0.25">
      <c r="A468" s="3" t="s">
        <v>1650</v>
      </c>
      <c r="B468" s="5">
        <v>73</v>
      </c>
      <c r="C468" s="5"/>
      <c r="D468" s="5"/>
      <c r="E468" s="5"/>
    </row>
    <row r="469" spans="1:5" ht="30" x14ac:dyDescent="0.25">
      <c r="A469" s="3" t="s">
        <v>1651</v>
      </c>
      <c r="B469" s="5">
        <v>2004</v>
      </c>
      <c r="C469" s="5"/>
      <c r="D469" s="5"/>
      <c r="E469" s="5"/>
    </row>
    <row r="470" spans="1:5" x14ac:dyDescent="0.25">
      <c r="A470" s="3" t="s">
        <v>1689</v>
      </c>
      <c r="B470" s="5"/>
      <c r="C470" s="5"/>
      <c r="D470" s="5"/>
      <c r="E470" s="5"/>
    </row>
    <row r="471" spans="1:5" ht="30" x14ac:dyDescent="0.25">
      <c r="A471" s="4" t="s">
        <v>1641</v>
      </c>
      <c r="B471" s="5"/>
      <c r="C471" s="5"/>
      <c r="D471" s="5"/>
      <c r="E471" s="5"/>
    </row>
    <row r="472" spans="1:5" ht="30" x14ac:dyDescent="0.25">
      <c r="A472" s="3" t="s">
        <v>1646</v>
      </c>
      <c r="B472" s="5">
        <v>511</v>
      </c>
      <c r="C472" s="5"/>
      <c r="D472" s="5"/>
      <c r="E472" s="5"/>
    </row>
    <row r="473" spans="1:5" ht="30" x14ac:dyDescent="0.25">
      <c r="A473" s="3" t="s">
        <v>1647</v>
      </c>
      <c r="B473" s="5">
        <v>57</v>
      </c>
      <c r="C473" s="5"/>
      <c r="D473" s="5"/>
      <c r="E473" s="5"/>
    </row>
    <row r="474" spans="1:5" x14ac:dyDescent="0.25">
      <c r="A474" s="3" t="s">
        <v>62</v>
      </c>
      <c r="B474" s="5">
        <v>332</v>
      </c>
      <c r="C474" s="5"/>
      <c r="D474" s="5"/>
      <c r="E474" s="5"/>
    </row>
    <row r="475" spans="1:5" x14ac:dyDescent="0.25">
      <c r="A475" s="3" t="s">
        <v>1648</v>
      </c>
      <c r="B475" s="5">
        <v>236</v>
      </c>
      <c r="C475" s="5"/>
      <c r="D475" s="5"/>
      <c r="E475" s="5"/>
    </row>
    <row r="476" spans="1:5" x14ac:dyDescent="0.25">
      <c r="A476" s="3" t="s">
        <v>1649</v>
      </c>
      <c r="B476" s="5">
        <v>568</v>
      </c>
      <c r="C476" s="5"/>
      <c r="D476" s="5"/>
      <c r="E476" s="5"/>
    </row>
    <row r="477" spans="1:5" ht="30" x14ac:dyDescent="0.25">
      <c r="A477" s="3" t="s">
        <v>1650</v>
      </c>
      <c r="B477" s="5">
        <v>165</v>
      </c>
      <c r="C477" s="5"/>
      <c r="D477" s="5"/>
      <c r="E477" s="5"/>
    </row>
    <row r="478" spans="1:5" ht="30" x14ac:dyDescent="0.25">
      <c r="A478" s="3" t="s">
        <v>1651</v>
      </c>
      <c r="B478" s="5">
        <v>1985</v>
      </c>
      <c r="C478" s="5"/>
      <c r="D478" s="5"/>
      <c r="E478" s="5"/>
    </row>
    <row r="479" spans="1:5" x14ac:dyDescent="0.25">
      <c r="A479" s="3" t="s">
        <v>1689</v>
      </c>
      <c r="B479" s="5"/>
      <c r="C479" s="5"/>
      <c r="D479" s="5"/>
      <c r="E479" s="5"/>
    </row>
    <row r="480" spans="1:5" ht="30" x14ac:dyDescent="0.25">
      <c r="A480" s="4" t="s">
        <v>1641</v>
      </c>
      <c r="B480" s="5"/>
      <c r="C480" s="5"/>
      <c r="D480" s="5"/>
      <c r="E480" s="5"/>
    </row>
    <row r="481" spans="1:5" ht="30" x14ac:dyDescent="0.25">
      <c r="A481" s="3" t="s">
        <v>1646</v>
      </c>
      <c r="B481" s="5">
        <v>257</v>
      </c>
      <c r="C481" s="5"/>
      <c r="D481" s="5"/>
      <c r="E481" s="5"/>
    </row>
    <row r="482" spans="1:5" ht="30" x14ac:dyDescent="0.25">
      <c r="A482" s="3" t="s">
        <v>1647</v>
      </c>
      <c r="B482" s="5">
        <v>384</v>
      </c>
      <c r="C482" s="5"/>
      <c r="D482" s="5"/>
      <c r="E482" s="5"/>
    </row>
    <row r="483" spans="1:5" x14ac:dyDescent="0.25">
      <c r="A483" s="3" t="s">
        <v>62</v>
      </c>
      <c r="B483" s="5">
        <v>104</v>
      </c>
      <c r="C483" s="5"/>
      <c r="D483" s="5"/>
      <c r="E483" s="5"/>
    </row>
    <row r="484" spans="1:5" x14ac:dyDescent="0.25">
      <c r="A484" s="3" t="s">
        <v>1648</v>
      </c>
      <c r="B484" s="5">
        <v>537</v>
      </c>
      <c r="C484" s="5"/>
      <c r="D484" s="5"/>
      <c r="E484" s="5"/>
    </row>
    <row r="485" spans="1:5" x14ac:dyDescent="0.25">
      <c r="A485" s="3" t="s">
        <v>1649</v>
      </c>
      <c r="B485" s="5">
        <v>641</v>
      </c>
      <c r="C485" s="5"/>
      <c r="D485" s="5"/>
      <c r="E485" s="5"/>
    </row>
    <row r="486" spans="1:5" ht="30" x14ac:dyDescent="0.25">
      <c r="A486" s="3" t="s">
        <v>1650</v>
      </c>
      <c r="B486" s="5">
        <v>282</v>
      </c>
      <c r="C486" s="5"/>
      <c r="D486" s="5"/>
      <c r="E486" s="5"/>
    </row>
    <row r="487" spans="1:5" ht="30" x14ac:dyDescent="0.25">
      <c r="A487" s="3" t="s">
        <v>1651</v>
      </c>
      <c r="B487" s="5">
        <v>1982</v>
      </c>
      <c r="C487" s="5"/>
      <c r="D487" s="5"/>
      <c r="E487" s="5"/>
    </row>
    <row r="488" spans="1:5" x14ac:dyDescent="0.25">
      <c r="A488" s="3" t="s">
        <v>1689</v>
      </c>
      <c r="B488" s="5"/>
      <c r="C488" s="5"/>
      <c r="D488" s="5"/>
      <c r="E488" s="5"/>
    </row>
    <row r="489" spans="1:5" ht="30" x14ac:dyDescent="0.25">
      <c r="A489" s="4" t="s">
        <v>1641</v>
      </c>
      <c r="B489" s="5"/>
      <c r="C489" s="5"/>
      <c r="D489" s="5"/>
      <c r="E489" s="5"/>
    </row>
    <row r="490" spans="1:5" ht="30" x14ac:dyDescent="0.25">
      <c r="A490" s="3" t="s">
        <v>1646</v>
      </c>
      <c r="B490" s="5">
        <v>0</v>
      </c>
      <c r="C490" s="5"/>
      <c r="D490" s="5"/>
      <c r="E490" s="5"/>
    </row>
    <row r="491" spans="1:5" ht="30" x14ac:dyDescent="0.25">
      <c r="A491" s="3" t="s">
        <v>1647</v>
      </c>
      <c r="B491" s="5">
        <v>988</v>
      </c>
      <c r="C491" s="5"/>
      <c r="D491" s="5"/>
      <c r="E491" s="5"/>
    </row>
    <row r="492" spans="1:5" x14ac:dyDescent="0.25">
      <c r="A492" s="3" t="s">
        <v>62</v>
      </c>
      <c r="B492" s="5">
        <v>402</v>
      </c>
      <c r="C492" s="5"/>
      <c r="D492" s="5"/>
      <c r="E492" s="5"/>
    </row>
    <row r="493" spans="1:5" x14ac:dyDescent="0.25">
      <c r="A493" s="3" t="s">
        <v>1648</v>
      </c>
      <c r="B493" s="5">
        <v>586</v>
      </c>
      <c r="C493" s="5"/>
      <c r="D493" s="5"/>
      <c r="E493" s="5"/>
    </row>
    <row r="494" spans="1:5" x14ac:dyDescent="0.25">
      <c r="A494" s="3" t="s">
        <v>1649</v>
      </c>
      <c r="B494" s="5">
        <v>988</v>
      </c>
      <c r="C494" s="5"/>
      <c r="D494" s="5"/>
      <c r="E494" s="5"/>
    </row>
    <row r="495" spans="1:5" ht="30" x14ac:dyDescent="0.25">
      <c r="A495" s="3" t="s">
        <v>1650</v>
      </c>
      <c r="B495" s="5">
        <v>101</v>
      </c>
      <c r="C495" s="5"/>
      <c r="D495" s="5"/>
      <c r="E495" s="5"/>
    </row>
    <row r="496" spans="1:5" ht="30" x14ac:dyDescent="0.25">
      <c r="A496" s="3" t="s">
        <v>1651</v>
      </c>
      <c r="B496" s="5">
        <v>1988</v>
      </c>
      <c r="C496" s="5"/>
      <c r="D496" s="5"/>
      <c r="E496" s="5"/>
    </row>
    <row r="497" spans="1:5" x14ac:dyDescent="0.25">
      <c r="A497" s="3" t="s">
        <v>1690</v>
      </c>
      <c r="B497" s="5"/>
      <c r="C497" s="5"/>
      <c r="D497" s="5"/>
      <c r="E497" s="5"/>
    </row>
    <row r="498" spans="1:5" ht="30" x14ac:dyDescent="0.25">
      <c r="A498" s="4" t="s">
        <v>1641</v>
      </c>
      <c r="B498" s="5"/>
      <c r="C498" s="5"/>
      <c r="D498" s="5"/>
      <c r="E498" s="5"/>
    </row>
    <row r="499" spans="1:5" ht="30" x14ac:dyDescent="0.25">
      <c r="A499" s="3" t="s">
        <v>1646</v>
      </c>
      <c r="B499" s="5">
        <v>107</v>
      </c>
      <c r="C499" s="5"/>
      <c r="D499" s="5"/>
      <c r="E499" s="5"/>
    </row>
    <row r="500" spans="1:5" ht="30" x14ac:dyDescent="0.25">
      <c r="A500" s="3" t="s">
        <v>1647</v>
      </c>
      <c r="B500" s="5">
        <v>323</v>
      </c>
      <c r="C500" s="5"/>
      <c r="D500" s="5"/>
      <c r="E500" s="5"/>
    </row>
    <row r="501" spans="1:5" x14ac:dyDescent="0.25">
      <c r="A501" s="3" t="s">
        <v>62</v>
      </c>
      <c r="B501" s="5">
        <v>44</v>
      </c>
      <c r="C501" s="5"/>
      <c r="D501" s="5"/>
      <c r="E501" s="5"/>
    </row>
    <row r="502" spans="1:5" x14ac:dyDescent="0.25">
      <c r="A502" s="3" t="s">
        <v>1648</v>
      </c>
      <c r="B502" s="5">
        <v>386</v>
      </c>
      <c r="C502" s="5"/>
      <c r="D502" s="5"/>
      <c r="E502" s="5"/>
    </row>
    <row r="503" spans="1:5" x14ac:dyDescent="0.25">
      <c r="A503" s="3" t="s">
        <v>1649</v>
      </c>
      <c r="B503" s="5">
        <v>430</v>
      </c>
      <c r="C503" s="5"/>
      <c r="D503" s="5"/>
      <c r="E503" s="5"/>
    </row>
    <row r="504" spans="1:5" ht="30" x14ac:dyDescent="0.25">
      <c r="A504" s="3" t="s">
        <v>1650</v>
      </c>
      <c r="B504" s="5">
        <v>118</v>
      </c>
      <c r="C504" s="5"/>
      <c r="D504" s="5"/>
      <c r="E504" s="5"/>
    </row>
    <row r="505" spans="1:5" ht="30" x14ac:dyDescent="0.25">
      <c r="A505" s="3" t="s">
        <v>1651</v>
      </c>
      <c r="B505" s="5">
        <v>1982</v>
      </c>
      <c r="C505" s="5"/>
      <c r="D505" s="5"/>
      <c r="E505" s="5"/>
    </row>
    <row r="506" spans="1:5" x14ac:dyDescent="0.25">
      <c r="A506" s="3" t="s">
        <v>1691</v>
      </c>
      <c r="B506" s="5"/>
      <c r="C506" s="5"/>
      <c r="D506" s="5"/>
      <c r="E506" s="5"/>
    </row>
    <row r="507" spans="1:5" ht="30" x14ac:dyDescent="0.25">
      <c r="A507" s="4" t="s">
        <v>1641</v>
      </c>
      <c r="B507" s="5"/>
      <c r="C507" s="5"/>
      <c r="D507" s="5"/>
      <c r="E507" s="5"/>
    </row>
    <row r="508" spans="1:5" ht="30" x14ac:dyDescent="0.25">
      <c r="A508" s="3" t="s">
        <v>1646</v>
      </c>
      <c r="B508" s="5">
        <v>0</v>
      </c>
      <c r="C508" s="5"/>
      <c r="D508" s="5"/>
      <c r="E508" s="5"/>
    </row>
    <row r="509" spans="1:5" ht="30" x14ac:dyDescent="0.25">
      <c r="A509" s="3" t="s">
        <v>1647</v>
      </c>
      <c r="B509" s="7">
        <v>1219</v>
      </c>
      <c r="C509" s="5"/>
      <c r="D509" s="5"/>
      <c r="E509" s="5"/>
    </row>
    <row r="510" spans="1:5" x14ac:dyDescent="0.25">
      <c r="A510" s="3" t="s">
        <v>62</v>
      </c>
      <c r="B510" s="5">
        <v>620</v>
      </c>
      <c r="C510" s="5"/>
      <c r="D510" s="5"/>
      <c r="E510" s="5"/>
    </row>
    <row r="511" spans="1:5" x14ac:dyDescent="0.25">
      <c r="A511" s="3" t="s">
        <v>1648</v>
      </c>
      <c r="B511" s="5">
        <v>599</v>
      </c>
      <c r="C511" s="5"/>
      <c r="D511" s="5"/>
      <c r="E511" s="5"/>
    </row>
    <row r="512" spans="1:5" x14ac:dyDescent="0.25">
      <c r="A512" s="3" t="s">
        <v>1649</v>
      </c>
      <c r="B512" s="7">
        <v>1219</v>
      </c>
      <c r="C512" s="5"/>
      <c r="D512" s="5"/>
      <c r="E512" s="5"/>
    </row>
    <row r="513" spans="1:5" ht="30" x14ac:dyDescent="0.25">
      <c r="A513" s="3" t="s">
        <v>1650</v>
      </c>
      <c r="B513" s="5">
        <v>109</v>
      </c>
      <c r="C513" s="5"/>
      <c r="D513" s="5"/>
      <c r="E513" s="5"/>
    </row>
    <row r="514" spans="1:5" ht="30" x14ac:dyDescent="0.25">
      <c r="A514" s="3" t="s">
        <v>1651</v>
      </c>
      <c r="B514" s="5">
        <v>1969</v>
      </c>
      <c r="C514" s="5"/>
      <c r="D514" s="5"/>
      <c r="E514" s="5"/>
    </row>
    <row r="515" spans="1:5" x14ac:dyDescent="0.25">
      <c r="A515" s="3" t="s">
        <v>1692</v>
      </c>
      <c r="B515" s="5"/>
      <c r="C515" s="5"/>
      <c r="D515" s="5"/>
      <c r="E515" s="5"/>
    </row>
    <row r="516" spans="1:5" ht="30" x14ac:dyDescent="0.25">
      <c r="A516" s="4" t="s">
        <v>1641</v>
      </c>
      <c r="B516" s="5"/>
      <c r="C516" s="5"/>
      <c r="D516" s="5"/>
      <c r="E516" s="5"/>
    </row>
    <row r="517" spans="1:5" ht="30" x14ac:dyDescent="0.25">
      <c r="A517" s="3" t="s">
        <v>1646</v>
      </c>
      <c r="B517" s="5">
        <v>545</v>
      </c>
      <c r="C517" s="5"/>
      <c r="D517" s="5"/>
      <c r="E517" s="5"/>
    </row>
    <row r="518" spans="1:5" ht="30" x14ac:dyDescent="0.25">
      <c r="A518" s="3" t="s">
        <v>1647</v>
      </c>
      <c r="B518" s="5">
        <v>0</v>
      </c>
      <c r="C518" s="5"/>
      <c r="D518" s="5"/>
      <c r="E518" s="5"/>
    </row>
    <row r="519" spans="1:5" x14ac:dyDescent="0.25">
      <c r="A519" s="3" t="s">
        <v>62</v>
      </c>
      <c r="B519" s="5">
        <v>354</v>
      </c>
      <c r="C519" s="5"/>
      <c r="D519" s="5"/>
      <c r="E519" s="5"/>
    </row>
    <row r="520" spans="1:5" x14ac:dyDescent="0.25">
      <c r="A520" s="3" t="s">
        <v>1648</v>
      </c>
      <c r="B520" s="5">
        <v>191</v>
      </c>
      <c r="C520" s="5"/>
      <c r="D520" s="5"/>
      <c r="E520" s="5"/>
    </row>
    <row r="521" spans="1:5" x14ac:dyDescent="0.25">
      <c r="A521" s="3" t="s">
        <v>1649</v>
      </c>
      <c r="B521" s="5">
        <v>545</v>
      </c>
      <c r="C521" s="5"/>
      <c r="D521" s="5"/>
      <c r="E521" s="5"/>
    </row>
    <row r="522" spans="1:5" ht="30" x14ac:dyDescent="0.25">
      <c r="A522" s="3" t="s">
        <v>1650</v>
      </c>
      <c r="B522" s="5">
        <v>78</v>
      </c>
      <c r="C522" s="5"/>
      <c r="D522" s="5"/>
      <c r="E522" s="5"/>
    </row>
    <row r="523" spans="1:5" ht="30" x14ac:dyDescent="0.25">
      <c r="A523" s="3" t="s">
        <v>1651</v>
      </c>
      <c r="B523" s="5">
        <v>2004</v>
      </c>
      <c r="C523" s="5"/>
      <c r="D523" s="5"/>
      <c r="E523" s="5"/>
    </row>
    <row r="524" spans="1:5" x14ac:dyDescent="0.25">
      <c r="A524" s="3" t="s">
        <v>1693</v>
      </c>
      <c r="B524" s="5"/>
      <c r="C524" s="5"/>
      <c r="D524" s="5"/>
      <c r="E524" s="5"/>
    </row>
    <row r="525" spans="1:5" ht="30" x14ac:dyDescent="0.25">
      <c r="A525" s="4" t="s">
        <v>1641</v>
      </c>
      <c r="B525" s="5"/>
      <c r="C525" s="5"/>
      <c r="D525" s="5"/>
      <c r="E525" s="5"/>
    </row>
    <row r="526" spans="1:5" ht="30" x14ac:dyDescent="0.25">
      <c r="A526" s="3" t="s">
        <v>1646</v>
      </c>
      <c r="B526" s="5">
        <v>931</v>
      </c>
      <c r="C526" s="5"/>
      <c r="D526" s="5"/>
      <c r="E526" s="5"/>
    </row>
    <row r="527" spans="1:5" ht="30" x14ac:dyDescent="0.25">
      <c r="A527" s="3" t="s">
        <v>1647</v>
      </c>
      <c r="B527" s="5">
        <v>0</v>
      </c>
      <c r="C527" s="5"/>
      <c r="D527" s="5"/>
      <c r="E527" s="5"/>
    </row>
    <row r="528" spans="1:5" x14ac:dyDescent="0.25">
      <c r="A528" s="3" t="s">
        <v>62</v>
      </c>
      <c r="B528" s="5">
        <v>605</v>
      </c>
      <c r="C528" s="5"/>
      <c r="D528" s="5"/>
      <c r="E528" s="5"/>
    </row>
    <row r="529" spans="1:5" x14ac:dyDescent="0.25">
      <c r="A529" s="3" t="s">
        <v>1648</v>
      </c>
      <c r="B529" s="5">
        <v>326</v>
      </c>
      <c r="C529" s="5"/>
      <c r="D529" s="5"/>
      <c r="E529" s="5"/>
    </row>
    <row r="530" spans="1:5" x14ac:dyDescent="0.25">
      <c r="A530" s="3" t="s">
        <v>1649</v>
      </c>
      <c r="B530" s="5">
        <v>931</v>
      </c>
      <c r="C530" s="5"/>
      <c r="D530" s="5"/>
      <c r="E530" s="5"/>
    </row>
    <row r="531" spans="1:5" ht="30" x14ac:dyDescent="0.25">
      <c r="A531" s="3" t="s">
        <v>1650</v>
      </c>
      <c r="B531" s="5">
        <v>132</v>
      </c>
      <c r="C531" s="5"/>
      <c r="D531" s="5"/>
      <c r="E531" s="5"/>
    </row>
    <row r="532" spans="1:5" ht="30" x14ac:dyDescent="0.25">
      <c r="A532" s="3" t="s">
        <v>1651</v>
      </c>
      <c r="B532" s="5">
        <v>2004</v>
      </c>
      <c r="C532" s="5"/>
      <c r="D532" s="5"/>
      <c r="E532" s="5"/>
    </row>
    <row r="533" spans="1:5" x14ac:dyDescent="0.25">
      <c r="A533" s="3" t="s">
        <v>1694</v>
      </c>
      <c r="B533" s="5"/>
      <c r="C533" s="5"/>
      <c r="D533" s="5"/>
      <c r="E533" s="5"/>
    </row>
    <row r="534" spans="1:5" ht="30" x14ac:dyDescent="0.25">
      <c r="A534" s="4" t="s">
        <v>1641</v>
      </c>
      <c r="B534" s="5"/>
      <c r="C534" s="5"/>
      <c r="D534" s="5"/>
      <c r="E534" s="5"/>
    </row>
    <row r="535" spans="1:5" ht="30" x14ac:dyDescent="0.25">
      <c r="A535" s="3" t="s">
        <v>1646</v>
      </c>
      <c r="B535" s="5">
        <v>402</v>
      </c>
      <c r="C535" s="5"/>
      <c r="D535" s="5"/>
      <c r="E535" s="5"/>
    </row>
    <row r="536" spans="1:5" ht="30" x14ac:dyDescent="0.25">
      <c r="A536" s="3" t="s">
        <v>1647</v>
      </c>
      <c r="B536" s="5">
        <v>304</v>
      </c>
      <c r="C536" s="5"/>
      <c r="D536" s="5"/>
      <c r="E536" s="5"/>
    </row>
    <row r="537" spans="1:5" x14ac:dyDescent="0.25">
      <c r="A537" s="3" t="s">
        <v>62</v>
      </c>
      <c r="B537" s="5">
        <v>167</v>
      </c>
      <c r="C537" s="5"/>
      <c r="D537" s="5"/>
      <c r="E537" s="5"/>
    </row>
    <row r="538" spans="1:5" x14ac:dyDescent="0.25">
      <c r="A538" s="3" t="s">
        <v>1648</v>
      </c>
      <c r="B538" s="5">
        <v>539</v>
      </c>
      <c r="C538" s="5"/>
      <c r="D538" s="5"/>
      <c r="E538" s="5"/>
    </row>
    <row r="539" spans="1:5" x14ac:dyDescent="0.25">
      <c r="A539" s="3" t="s">
        <v>1649</v>
      </c>
      <c r="B539" s="5">
        <v>706</v>
      </c>
      <c r="C539" s="5"/>
      <c r="D539" s="5"/>
      <c r="E539" s="5"/>
    </row>
    <row r="540" spans="1:5" ht="30" x14ac:dyDescent="0.25">
      <c r="A540" s="3" t="s">
        <v>1650</v>
      </c>
      <c r="B540" s="5">
        <v>271</v>
      </c>
      <c r="C540" s="5"/>
      <c r="D540" s="5"/>
      <c r="E540" s="5"/>
    </row>
    <row r="541" spans="1:5" ht="30" x14ac:dyDescent="0.25">
      <c r="A541" s="3" t="s">
        <v>1651</v>
      </c>
      <c r="B541" s="5">
        <v>1985</v>
      </c>
      <c r="C541" s="5"/>
      <c r="D541" s="5"/>
      <c r="E541" s="5"/>
    </row>
    <row r="542" spans="1:5" x14ac:dyDescent="0.25">
      <c r="A542" s="3" t="s">
        <v>1694</v>
      </c>
      <c r="B542" s="5"/>
      <c r="C542" s="5"/>
      <c r="D542" s="5"/>
      <c r="E542" s="5"/>
    </row>
    <row r="543" spans="1:5" ht="30" x14ac:dyDescent="0.25">
      <c r="A543" s="4" t="s">
        <v>1641</v>
      </c>
      <c r="B543" s="5"/>
      <c r="C543" s="5"/>
      <c r="D543" s="5"/>
      <c r="E543" s="5"/>
    </row>
    <row r="544" spans="1:5" ht="30" x14ac:dyDescent="0.25">
      <c r="A544" s="3" t="s">
        <v>1646</v>
      </c>
      <c r="B544" s="5">
        <v>535</v>
      </c>
      <c r="C544" s="5"/>
      <c r="D544" s="5"/>
      <c r="E544" s="5"/>
    </row>
    <row r="545" spans="1:5" ht="30" x14ac:dyDescent="0.25">
      <c r="A545" s="3" t="s">
        <v>1647</v>
      </c>
      <c r="B545" s="5">
        <v>468</v>
      </c>
      <c r="C545" s="5"/>
      <c r="D545" s="5"/>
      <c r="E545" s="5"/>
    </row>
    <row r="546" spans="1:5" x14ac:dyDescent="0.25">
      <c r="A546" s="3" t="s">
        <v>62</v>
      </c>
      <c r="B546" s="5">
        <v>348</v>
      </c>
      <c r="C546" s="5"/>
      <c r="D546" s="5"/>
      <c r="E546" s="5"/>
    </row>
    <row r="547" spans="1:5" x14ac:dyDescent="0.25">
      <c r="A547" s="3" t="s">
        <v>1648</v>
      </c>
      <c r="B547" s="5">
        <v>655</v>
      </c>
      <c r="C547" s="5"/>
      <c r="D547" s="5"/>
      <c r="E547" s="5"/>
    </row>
    <row r="548" spans="1:5" x14ac:dyDescent="0.25">
      <c r="A548" s="3" t="s">
        <v>1649</v>
      </c>
      <c r="B548" s="7">
        <v>1003</v>
      </c>
      <c r="C548" s="5"/>
      <c r="D548" s="5"/>
      <c r="E548" s="5"/>
    </row>
    <row r="549" spans="1:5" ht="30" x14ac:dyDescent="0.25">
      <c r="A549" s="3" t="s">
        <v>1650</v>
      </c>
      <c r="B549" s="5">
        <v>184</v>
      </c>
      <c r="C549" s="5"/>
      <c r="D549" s="5"/>
      <c r="E549" s="5"/>
    </row>
    <row r="550" spans="1:5" ht="30" x14ac:dyDescent="0.25">
      <c r="A550" s="3" t="s">
        <v>1651</v>
      </c>
      <c r="B550" s="5">
        <v>1985</v>
      </c>
      <c r="C550" s="5"/>
      <c r="D550" s="5"/>
      <c r="E550" s="5"/>
    </row>
    <row r="551" spans="1:5" x14ac:dyDescent="0.25">
      <c r="A551" s="3" t="s">
        <v>1695</v>
      </c>
      <c r="B551" s="5"/>
      <c r="C551" s="5"/>
      <c r="D551" s="5"/>
      <c r="E551" s="5"/>
    </row>
    <row r="552" spans="1:5" ht="30" x14ac:dyDescent="0.25">
      <c r="A552" s="4" t="s">
        <v>1641</v>
      </c>
      <c r="B552" s="5"/>
      <c r="C552" s="5"/>
      <c r="D552" s="5"/>
      <c r="E552" s="5"/>
    </row>
    <row r="553" spans="1:5" ht="30" x14ac:dyDescent="0.25">
      <c r="A553" s="3" t="s">
        <v>1646</v>
      </c>
      <c r="B553" s="5">
        <v>644</v>
      </c>
      <c r="C553" s="5"/>
      <c r="D553" s="5"/>
      <c r="E553" s="5"/>
    </row>
    <row r="554" spans="1:5" ht="30" x14ac:dyDescent="0.25">
      <c r="A554" s="3" t="s">
        <v>1647</v>
      </c>
      <c r="B554" s="7">
        <v>1398</v>
      </c>
      <c r="C554" s="5"/>
      <c r="D554" s="5"/>
      <c r="E554" s="5"/>
    </row>
    <row r="555" spans="1:5" x14ac:dyDescent="0.25">
      <c r="A555" s="3" t="s">
        <v>62</v>
      </c>
      <c r="B555" s="5">
        <v>598</v>
      </c>
      <c r="C555" s="5"/>
      <c r="D555" s="5"/>
      <c r="E555" s="5"/>
    </row>
    <row r="556" spans="1:5" x14ac:dyDescent="0.25">
      <c r="A556" s="3" t="s">
        <v>1648</v>
      </c>
      <c r="B556" s="7">
        <v>1444</v>
      </c>
      <c r="C556" s="5"/>
      <c r="D556" s="5"/>
      <c r="E556" s="5"/>
    </row>
    <row r="557" spans="1:5" x14ac:dyDescent="0.25">
      <c r="A557" s="3" t="s">
        <v>1649</v>
      </c>
      <c r="B557" s="7">
        <v>2042</v>
      </c>
      <c r="C557" s="5"/>
      <c r="D557" s="5"/>
      <c r="E557" s="5"/>
    </row>
    <row r="558" spans="1:5" ht="30" x14ac:dyDescent="0.25">
      <c r="A558" s="3" t="s">
        <v>1650</v>
      </c>
      <c r="B558" s="5">
        <v>433</v>
      </c>
      <c r="C558" s="5"/>
      <c r="D558" s="5"/>
      <c r="E558" s="5"/>
    </row>
    <row r="559" spans="1:5" ht="30" x14ac:dyDescent="0.25">
      <c r="A559" s="3" t="s">
        <v>1651</v>
      </c>
      <c r="B559" s="5">
        <v>2004</v>
      </c>
      <c r="C559" s="5"/>
      <c r="D559" s="5"/>
      <c r="E559" s="5"/>
    </row>
    <row r="560" spans="1:5" x14ac:dyDescent="0.25">
      <c r="A560" s="3" t="s">
        <v>1696</v>
      </c>
      <c r="B560" s="5"/>
      <c r="C560" s="5"/>
      <c r="D560" s="5"/>
      <c r="E560" s="5"/>
    </row>
    <row r="561" spans="1:5" ht="30" x14ac:dyDescent="0.25">
      <c r="A561" s="4" t="s">
        <v>1641</v>
      </c>
      <c r="B561" s="5"/>
      <c r="C561" s="5"/>
      <c r="D561" s="5"/>
      <c r="E561" s="5"/>
    </row>
    <row r="562" spans="1:5" ht="30" x14ac:dyDescent="0.25">
      <c r="A562" s="3" t="s">
        <v>1646</v>
      </c>
      <c r="B562" s="5">
        <v>545</v>
      </c>
      <c r="C562" s="5"/>
      <c r="D562" s="5"/>
      <c r="E562" s="5"/>
    </row>
    <row r="563" spans="1:5" ht="30" x14ac:dyDescent="0.25">
      <c r="A563" s="3" t="s">
        <v>1647</v>
      </c>
      <c r="B563" s="5">
        <v>0</v>
      </c>
      <c r="C563" s="5"/>
      <c r="D563" s="5"/>
      <c r="E563" s="5"/>
    </row>
    <row r="564" spans="1:5" x14ac:dyDescent="0.25">
      <c r="A564" s="3" t="s">
        <v>62</v>
      </c>
      <c r="B564" s="5">
        <v>337</v>
      </c>
      <c r="C564" s="5"/>
      <c r="D564" s="5"/>
      <c r="E564" s="5"/>
    </row>
    <row r="565" spans="1:5" x14ac:dyDescent="0.25">
      <c r="A565" s="3" t="s">
        <v>1648</v>
      </c>
      <c r="B565" s="5">
        <v>208</v>
      </c>
      <c r="C565" s="5"/>
      <c r="D565" s="5"/>
      <c r="E565" s="5"/>
    </row>
    <row r="566" spans="1:5" x14ac:dyDescent="0.25">
      <c r="A566" s="3" t="s">
        <v>1649</v>
      </c>
      <c r="B566" s="5">
        <v>545</v>
      </c>
      <c r="C566" s="5"/>
      <c r="D566" s="5"/>
      <c r="E566" s="5"/>
    </row>
    <row r="567" spans="1:5" ht="30" x14ac:dyDescent="0.25">
      <c r="A567" s="3" t="s">
        <v>1650</v>
      </c>
      <c r="B567" s="5">
        <v>101</v>
      </c>
      <c r="C567" s="5"/>
      <c r="D567" s="5"/>
      <c r="E567" s="5"/>
    </row>
    <row r="568" spans="1:5" ht="30" x14ac:dyDescent="0.25">
      <c r="A568" s="3" t="s">
        <v>1651</v>
      </c>
      <c r="B568" s="5">
        <v>2004</v>
      </c>
      <c r="C568" s="5"/>
      <c r="D568" s="5"/>
      <c r="E568" s="5"/>
    </row>
    <row r="569" spans="1:5" x14ac:dyDescent="0.25">
      <c r="A569" s="3" t="s">
        <v>1697</v>
      </c>
      <c r="B569" s="5"/>
      <c r="C569" s="5"/>
      <c r="D569" s="5"/>
      <c r="E569" s="5"/>
    </row>
    <row r="570" spans="1:5" ht="30" x14ac:dyDescent="0.25">
      <c r="A570" s="4" t="s">
        <v>1641</v>
      </c>
      <c r="B570" s="5"/>
      <c r="C570" s="5"/>
      <c r="D570" s="5"/>
      <c r="E570" s="5"/>
    </row>
    <row r="571" spans="1:5" ht="30" x14ac:dyDescent="0.25">
      <c r="A571" s="3" t="s">
        <v>1646</v>
      </c>
      <c r="B571" s="5">
        <v>115</v>
      </c>
      <c r="C571" s="5"/>
      <c r="D571" s="5"/>
      <c r="E571" s="5"/>
    </row>
    <row r="572" spans="1:5" ht="30" x14ac:dyDescent="0.25">
      <c r="A572" s="3" t="s">
        <v>1647</v>
      </c>
      <c r="B572" s="5">
        <v>275</v>
      </c>
      <c r="C572" s="5"/>
      <c r="D572" s="5"/>
      <c r="E572" s="5"/>
    </row>
    <row r="573" spans="1:5" x14ac:dyDescent="0.25">
      <c r="A573" s="3" t="s">
        <v>62</v>
      </c>
      <c r="B573" s="5">
        <v>32</v>
      </c>
      <c r="C573" s="5"/>
      <c r="D573" s="5"/>
      <c r="E573" s="5"/>
    </row>
    <row r="574" spans="1:5" x14ac:dyDescent="0.25">
      <c r="A574" s="3" t="s">
        <v>1648</v>
      </c>
      <c r="B574" s="5">
        <v>358</v>
      </c>
      <c r="C574" s="5"/>
      <c r="D574" s="5"/>
      <c r="E574" s="5"/>
    </row>
    <row r="575" spans="1:5" x14ac:dyDescent="0.25">
      <c r="A575" s="3" t="s">
        <v>1649</v>
      </c>
      <c r="B575" s="5">
        <v>390</v>
      </c>
      <c r="C575" s="5"/>
      <c r="D575" s="5"/>
      <c r="E575" s="5"/>
    </row>
    <row r="576" spans="1:5" ht="30" x14ac:dyDescent="0.25">
      <c r="A576" s="3" t="s">
        <v>1650</v>
      </c>
      <c r="B576" s="5">
        <v>202</v>
      </c>
      <c r="C576" s="5"/>
      <c r="D576" s="5"/>
      <c r="E576" s="5"/>
    </row>
    <row r="577" spans="1:5" ht="30" x14ac:dyDescent="0.25">
      <c r="A577" s="3" t="s">
        <v>1651</v>
      </c>
      <c r="B577" s="5">
        <v>1982</v>
      </c>
      <c r="C577" s="5"/>
      <c r="D577" s="5"/>
      <c r="E577" s="5"/>
    </row>
    <row r="578" spans="1:5" x14ac:dyDescent="0.25">
      <c r="A578" s="3" t="s">
        <v>1698</v>
      </c>
      <c r="B578" s="5"/>
      <c r="C578" s="5"/>
      <c r="D578" s="5"/>
      <c r="E578" s="5"/>
    </row>
    <row r="579" spans="1:5" ht="30" x14ac:dyDescent="0.25">
      <c r="A579" s="4" t="s">
        <v>1641</v>
      </c>
      <c r="B579" s="5"/>
      <c r="C579" s="5"/>
      <c r="D579" s="5"/>
      <c r="E579" s="5"/>
    </row>
    <row r="580" spans="1:5" ht="30" x14ac:dyDescent="0.25">
      <c r="A580" s="3" t="s">
        <v>1646</v>
      </c>
      <c r="B580" s="5">
        <v>507</v>
      </c>
      <c r="C580" s="5"/>
      <c r="D580" s="5"/>
      <c r="E580" s="5"/>
    </row>
    <row r="581" spans="1:5" ht="30" x14ac:dyDescent="0.25">
      <c r="A581" s="3" t="s">
        <v>1647</v>
      </c>
      <c r="B581" s="5">
        <v>16</v>
      </c>
      <c r="C581" s="5"/>
      <c r="D581" s="5"/>
      <c r="E581" s="5"/>
    </row>
    <row r="582" spans="1:5" x14ac:dyDescent="0.25">
      <c r="A582" s="3" t="s">
        <v>62</v>
      </c>
      <c r="B582" s="5">
        <v>330</v>
      </c>
      <c r="C582" s="5"/>
      <c r="D582" s="5"/>
      <c r="E582" s="5"/>
    </row>
    <row r="583" spans="1:5" x14ac:dyDescent="0.25">
      <c r="A583" s="3" t="s">
        <v>1648</v>
      </c>
      <c r="B583" s="5">
        <v>193</v>
      </c>
      <c r="C583" s="5"/>
      <c r="D583" s="5"/>
      <c r="E583" s="5"/>
    </row>
    <row r="584" spans="1:5" x14ac:dyDescent="0.25">
      <c r="A584" s="3" t="s">
        <v>1649</v>
      </c>
      <c r="B584" s="5">
        <v>523</v>
      </c>
      <c r="C584" s="5"/>
      <c r="D584" s="5"/>
      <c r="E584" s="5"/>
    </row>
    <row r="585" spans="1:5" ht="30" x14ac:dyDescent="0.25">
      <c r="A585" s="3" t="s">
        <v>1650</v>
      </c>
      <c r="B585" s="5">
        <v>136</v>
      </c>
      <c r="C585" s="5"/>
      <c r="D585" s="5"/>
      <c r="E585" s="5"/>
    </row>
    <row r="586" spans="1:5" ht="30" x14ac:dyDescent="0.25">
      <c r="A586" s="3" t="s">
        <v>1651</v>
      </c>
      <c r="B586" s="5">
        <v>1985</v>
      </c>
      <c r="C586" s="5"/>
      <c r="D586" s="5"/>
      <c r="E586" s="5"/>
    </row>
    <row r="587" spans="1:5" x14ac:dyDescent="0.25">
      <c r="A587" s="3" t="s">
        <v>1698</v>
      </c>
      <c r="B587" s="5"/>
      <c r="C587" s="5"/>
      <c r="D587" s="5"/>
      <c r="E587" s="5"/>
    </row>
    <row r="588" spans="1:5" ht="30" x14ac:dyDescent="0.25">
      <c r="A588" s="4" t="s">
        <v>1641</v>
      </c>
      <c r="B588" s="5"/>
      <c r="C588" s="5"/>
      <c r="D588" s="5"/>
      <c r="E588" s="5"/>
    </row>
    <row r="589" spans="1:5" ht="30" x14ac:dyDescent="0.25">
      <c r="A589" s="3" t="s">
        <v>1646</v>
      </c>
      <c r="B589" s="5">
        <v>507</v>
      </c>
      <c r="C589" s="5"/>
      <c r="D589" s="5"/>
      <c r="E589" s="5"/>
    </row>
    <row r="590" spans="1:5" ht="30" x14ac:dyDescent="0.25">
      <c r="A590" s="3" t="s">
        <v>1647</v>
      </c>
      <c r="B590" s="5">
        <v>373</v>
      </c>
      <c r="C590" s="5"/>
      <c r="D590" s="5"/>
      <c r="E590" s="5"/>
    </row>
    <row r="591" spans="1:5" x14ac:dyDescent="0.25">
      <c r="A591" s="3" t="s">
        <v>62</v>
      </c>
      <c r="B591" s="5">
        <v>330</v>
      </c>
      <c r="C591" s="5"/>
      <c r="D591" s="5"/>
      <c r="E591" s="5"/>
    </row>
    <row r="592" spans="1:5" x14ac:dyDescent="0.25">
      <c r="A592" s="3" t="s">
        <v>1648</v>
      </c>
      <c r="B592" s="5">
        <v>550</v>
      </c>
      <c r="C592" s="5"/>
      <c r="D592" s="5"/>
      <c r="E592" s="5"/>
    </row>
    <row r="593" spans="1:5" x14ac:dyDescent="0.25">
      <c r="A593" s="3" t="s">
        <v>1649</v>
      </c>
      <c r="B593" s="5">
        <v>880</v>
      </c>
      <c r="C593" s="5"/>
      <c r="D593" s="5"/>
      <c r="E593" s="5"/>
    </row>
    <row r="594" spans="1:5" ht="30" x14ac:dyDescent="0.25">
      <c r="A594" s="3" t="s">
        <v>1650</v>
      </c>
      <c r="B594" s="5">
        <v>176</v>
      </c>
      <c r="C594" s="5"/>
      <c r="D594" s="5"/>
      <c r="E594" s="5"/>
    </row>
    <row r="595" spans="1:5" ht="30" x14ac:dyDescent="0.25">
      <c r="A595" s="3" t="s">
        <v>1651</v>
      </c>
      <c r="B595" s="5">
        <v>1985</v>
      </c>
      <c r="C595" s="5"/>
      <c r="D595" s="5"/>
      <c r="E595" s="5"/>
    </row>
    <row r="596" spans="1:5" x14ac:dyDescent="0.25">
      <c r="A596" s="3" t="s">
        <v>1698</v>
      </c>
      <c r="B596" s="5"/>
      <c r="C596" s="5"/>
      <c r="D596" s="5"/>
      <c r="E596" s="5"/>
    </row>
    <row r="597" spans="1:5" ht="30" x14ac:dyDescent="0.25">
      <c r="A597" s="4" t="s">
        <v>1641</v>
      </c>
      <c r="B597" s="5"/>
      <c r="C597" s="5"/>
      <c r="D597" s="5"/>
      <c r="E597" s="5"/>
    </row>
    <row r="598" spans="1:5" ht="30" x14ac:dyDescent="0.25">
      <c r="A598" s="3" t="s">
        <v>1646</v>
      </c>
      <c r="B598" s="5">
        <v>604</v>
      </c>
      <c r="C598" s="5"/>
      <c r="D598" s="5"/>
      <c r="E598" s="5"/>
    </row>
    <row r="599" spans="1:5" ht="30" x14ac:dyDescent="0.25">
      <c r="A599" s="3" t="s">
        <v>1647</v>
      </c>
      <c r="B599" s="5">
        <v>342</v>
      </c>
      <c r="C599" s="5"/>
      <c r="D599" s="5"/>
      <c r="E599" s="5"/>
    </row>
    <row r="600" spans="1:5" x14ac:dyDescent="0.25">
      <c r="A600" s="3" t="s">
        <v>62</v>
      </c>
      <c r="B600" s="5">
        <v>393</v>
      </c>
      <c r="C600" s="5"/>
      <c r="D600" s="5"/>
      <c r="E600" s="5"/>
    </row>
    <row r="601" spans="1:5" x14ac:dyDescent="0.25">
      <c r="A601" s="3" t="s">
        <v>1648</v>
      </c>
      <c r="B601" s="5">
        <v>553</v>
      </c>
      <c r="C601" s="5"/>
      <c r="D601" s="5"/>
      <c r="E601" s="5"/>
    </row>
    <row r="602" spans="1:5" x14ac:dyDescent="0.25">
      <c r="A602" s="3" t="s">
        <v>1649</v>
      </c>
      <c r="B602" s="5">
        <v>946</v>
      </c>
      <c r="C602" s="5"/>
      <c r="D602" s="5"/>
      <c r="E602" s="5"/>
    </row>
    <row r="603" spans="1:5" ht="30" x14ac:dyDescent="0.25">
      <c r="A603" s="3" t="s">
        <v>1650</v>
      </c>
      <c r="B603" s="5">
        <v>188</v>
      </c>
      <c r="C603" s="5"/>
      <c r="D603" s="5"/>
      <c r="E603" s="5"/>
    </row>
    <row r="604" spans="1:5" ht="30" x14ac:dyDescent="0.25">
      <c r="A604" s="3" t="s">
        <v>1651</v>
      </c>
      <c r="B604" s="5">
        <v>1985</v>
      </c>
      <c r="C604" s="5"/>
      <c r="D604" s="5"/>
      <c r="E604" s="5"/>
    </row>
    <row r="605" spans="1:5" x14ac:dyDescent="0.25">
      <c r="A605" s="3" t="s">
        <v>1699</v>
      </c>
      <c r="B605" s="5"/>
      <c r="C605" s="5"/>
      <c r="D605" s="5"/>
      <c r="E605" s="5"/>
    </row>
    <row r="606" spans="1:5" ht="30" x14ac:dyDescent="0.25">
      <c r="A606" s="4" t="s">
        <v>1641</v>
      </c>
      <c r="B606" s="5"/>
      <c r="C606" s="5"/>
      <c r="D606" s="5"/>
      <c r="E606" s="5"/>
    </row>
    <row r="607" spans="1:5" ht="30" x14ac:dyDescent="0.25">
      <c r="A607" s="3" t="s">
        <v>1646</v>
      </c>
      <c r="B607" s="5">
        <v>285</v>
      </c>
      <c r="C607" s="5"/>
      <c r="D607" s="5"/>
      <c r="E607" s="5"/>
    </row>
    <row r="608" spans="1:5" ht="30" x14ac:dyDescent="0.25">
      <c r="A608" s="3" t="s">
        <v>1647</v>
      </c>
      <c r="B608" s="5">
        <v>15</v>
      </c>
      <c r="C608" s="5"/>
      <c r="D608" s="5"/>
      <c r="E608" s="5"/>
    </row>
    <row r="609" spans="1:5" x14ac:dyDescent="0.25">
      <c r="A609" s="3" t="s">
        <v>62</v>
      </c>
      <c r="B609" s="5">
        <v>186</v>
      </c>
      <c r="C609" s="5"/>
      <c r="D609" s="5"/>
      <c r="E609" s="5"/>
    </row>
    <row r="610" spans="1:5" x14ac:dyDescent="0.25">
      <c r="A610" s="3" t="s">
        <v>1648</v>
      </c>
      <c r="B610" s="5">
        <v>114</v>
      </c>
      <c r="C610" s="5"/>
      <c r="D610" s="5"/>
      <c r="E610" s="5"/>
    </row>
    <row r="611" spans="1:5" x14ac:dyDescent="0.25">
      <c r="A611" s="3" t="s">
        <v>1649</v>
      </c>
      <c r="B611" s="5">
        <v>300</v>
      </c>
      <c r="C611" s="5"/>
      <c r="D611" s="5"/>
      <c r="E611" s="5"/>
    </row>
    <row r="612" spans="1:5" ht="30" x14ac:dyDescent="0.25">
      <c r="A612" s="3" t="s">
        <v>1650</v>
      </c>
      <c r="B612" s="5">
        <v>82</v>
      </c>
      <c r="C612" s="5"/>
      <c r="D612" s="5"/>
      <c r="E612" s="5"/>
    </row>
    <row r="613" spans="1:5" ht="30" x14ac:dyDescent="0.25">
      <c r="A613" s="3" t="s">
        <v>1651</v>
      </c>
      <c r="B613" s="5">
        <v>1985</v>
      </c>
      <c r="C613" s="5"/>
      <c r="D613" s="5"/>
      <c r="E613" s="5"/>
    </row>
    <row r="614" spans="1:5" x14ac:dyDescent="0.25">
      <c r="A614" s="3" t="s">
        <v>1700</v>
      </c>
      <c r="B614" s="5"/>
      <c r="C614" s="5"/>
      <c r="D614" s="5"/>
      <c r="E614" s="5"/>
    </row>
    <row r="615" spans="1:5" ht="30" x14ac:dyDescent="0.25">
      <c r="A615" s="4" t="s">
        <v>1641</v>
      </c>
      <c r="B615" s="5"/>
      <c r="C615" s="5"/>
      <c r="D615" s="5"/>
      <c r="E615" s="5"/>
    </row>
    <row r="616" spans="1:5" ht="30" x14ac:dyDescent="0.25">
      <c r="A616" s="3" t="s">
        <v>1646</v>
      </c>
      <c r="B616" s="5">
        <v>237</v>
      </c>
      <c r="C616" s="5"/>
      <c r="D616" s="5"/>
      <c r="E616" s="5"/>
    </row>
    <row r="617" spans="1:5" ht="30" x14ac:dyDescent="0.25">
      <c r="A617" s="3" t="s">
        <v>1647</v>
      </c>
      <c r="B617" s="5">
        <v>603</v>
      </c>
      <c r="C617" s="5"/>
      <c r="D617" s="5"/>
      <c r="E617" s="5"/>
    </row>
    <row r="618" spans="1:5" x14ac:dyDescent="0.25">
      <c r="A618" s="3" t="s">
        <v>62</v>
      </c>
      <c r="B618" s="5">
        <v>201</v>
      </c>
      <c r="C618" s="5"/>
      <c r="D618" s="5"/>
      <c r="E618" s="5"/>
    </row>
    <row r="619" spans="1:5" x14ac:dyDescent="0.25">
      <c r="A619" s="3" t="s">
        <v>1648</v>
      </c>
      <c r="B619" s="5">
        <v>639</v>
      </c>
      <c r="C619" s="5"/>
      <c r="D619" s="5"/>
      <c r="E619" s="5"/>
    </row>
    <row r="620" spans="1:5" x14ac:dyDescent="0.25">
      <c r="A620" s="3" t="s">
        <v>1649</v>
      </c>
      <c r="B620" s="5">
        <v>840</v>
      </c>
      <c r="C620" s="5"/>
      <c r="D620" s="5"/>
      <c r="E620" s="5"/>
    </row>
    <row r="621" spans="1:5" ht="30" x14ac:dyDescent="0.25">
      <c r="A621" s="3" t="s">
        <v>1650</v>
      </c>
      <c r="B621" s="5">
        <v>454</v>
      </c>
      <c r="C621" s="5"/>
      <c r="D621" s="5"/>
      <c r="E621" s="5"/>
    </row>
    <row r="622" spans="1:5" ht="30" x14ac:dyDescent="0.25">
      <c r="A622" s="3" t="s">
        <v>1651</v>
      </c>
      <c r="B622" s="5">
        <v>2004</v>
      </c>
      <c r="C622" s="5"/>
      <c r="D622" s="5"/>
      <c r="E622" s="5"/>
    </row>
    <row r="623" spans="1:5" x14ac:dyDescent="0.25">
      <c r="A623" s="3" t="s">
        <v>1701</v>
      </c>
      <c r="B623" s="5"/>
      <c r="C623" s="5"/>
      <c r="D623" s="5"/>
      <c r="E623" s="5"/>
    </row>
    <row r="624" spans="1:5" ht="30" x14ac:dyDescent="0.25">
      <c r="A624" s="4" t="s">
        <v>1641</v>
      </c>
      <c r="B624" s="5"/>
      <c r="C624" s="5"/>
      <c r="D624" s="5"/>
      <c r="E624" s="5"/>
    </row>
    <row r="625" spans="1:5" ht="30" x14ac:dyDescent="0.25">
      <c r="A625" s="3" t="s">
        <v>1646</v>
      </c>
      <c r="B625" s="5">
        <v>182</v>
      </c>
      <c r="C625" s="5"/>
      <c r="D625" s="5"/>
      <c r="E625" s="5"/>
    </row>
    <row r="626" spans="1:5" ht="30" x14ac:dyDescent="0.25">
      <c r="A626" s="3" t="s">
        <v>1647</v>
      </c>
      <c r="B626" s="5">
        <v>172</v>
      </c>
      <c r="C626" s="5"/>
      <c r="D626" s="5"/>
      <c r="E626" s="5"/>
    </row>
    <row r="627" spans="1:5" x14ac:dyDescent="0.25">
      <c r="A627" s="3" t="s">
        <v>62</v>
      </c>
      <c r="B627" s="5">
        <v>74</v>
      </c>
      <c r="C627" s="5"/>
      <c r="D627" s="5"/>
      <c r="E627" s="5"/>
    </row>
    <row r="628" spans="1:5" x14ac:dyDescent="0.25">
      <c r="A628" s="3" t="s">
        <v>1648</v>
      </c>
      <c r="B628" s="5">
        <v>280</v>
      </c>
      <c r="C628" s="5"/>
      <c r="D628" s="5"/>
      <c r="E628" s="5"/>
    </row>
    <row r="629" spans="1:5" x14ac:dyDescent="0.25">
      <c r="A629" s="3" t="s">
        <v>1649</v>
      </c>
      <c r="B629" s="5">
        <v>354</v>
      </c>
      <c r="C629" s="5"/>
      <c r="D629" s="5"/>
      <c r="E629" s="5"/>
    </row>
    <row r="630" spans="1:5" ht="30" x14ac:dyDescent="0.25">
      <c r="A630" s="3" t="s">
        <v>1650</v>
      </c>
      <c r="B630" s="5">
        <v>226</v>
      </c>
      <c r="C630" s="5"/>
      <c r="D630" s="5"/>
      <c r="E630" s="5"/>
    </row>
    <row r="631" spans="1:5" ht="30" x14ac:dyDescent="0.25">
      <c r="A631" s="3" t="s">
        <v>1651</v>
      </c>
      <c r="B631" s="5">
        <v>1982</v>
      </c>
      <c r="C631" s="5"/>
      <c r="D631" s="5"/>
      <c r="E631" s="5"/>
    </row>
    <row r="632" spans="1:5" x14ac:dyDescent="0.25">
      <c r="A632" s="3" t="s">
        <v>1702</v>
      </c>
      <c r="B632" s="5"/>
      <c r="C632" s="5"/>
      <c r="D632" s="5"/>
      <c r="E632" s="5"/>
    </row>
    <row r="633" spans="1:5" ht="30" x14ac:dyDescent="0.25">
      <c r="A633" s="4" t="s">
        <v>1641</v>
      </c>
      <c r="B633" s="5"/>
      <c r="C633" s="5"/>
      <c r="D633" s="5"/>
      <c r="E633" s="5"/>
    </row>
    <row r="634" spans="1:5" ht="30" x14ac:dyDescent="0.25">
      <c r="A634" s="3" t="s">
        <v>1646</v>
      </c>
      <c r="B634" s="5">
        <v>108</v>
      </c>
      <c r="C634" s="5"/>
      <c r="D634" s="5"/>
      <c r="E634" s="5"/>
    </row>
    <row r="635" spans="1:5" ht="30" x14ac:dyDescent="0.25">
      <c r="A635" s="3" t="s">
        <v>1647</v>
      </c>
      <c r="B635" s="5">
        <v>379</v>
      </c>
      <c r="C635" s="5"/>
      <c r="D635" s="5"/>
      <c r="E635" s="5"/>
    </row>
    <row r="636" spans="1:5" x14ac:dyDescent="0.25">
      <c r="A636" s="3" t="s">
        <v>62</v>
      </c>
      <c r="B636" s="5">
        <v>44</v>
      </c>
      <c r="C636" s="5"/>
      <c r="D636" s="5"/>
      <c r="E636" s="5"/>
    </row>
    <row r="637" spans="1:5" x14ac:dyDescent="0.25">
      <c r="A637" s="3" t="s">
        <v>1648</v>
      </c>
      <c r="B637" s="5">
        <v>443</v>
      </c>
      <c r="C637" s="5"/>
      <c r="D637" s="5"/>
      <c r="E637" s="5"/>
    </row>
    <row r="638" spans="1:5" x14ac:dyDescent="0.25">
      <c r="A638" s="3" t="s">
        <v>1649</v>
      </c>
      <c r="B638" s="5">
        <v>487</v>
      </c>
      <c r="C638" s="5"/>
      <c r="D638" s="5"/>
      <c r="E638" s="5"/>
    </row>
    <row r="639" spans="1:5" ht="30" x14ac:dyDescent="0.25">
      <c r="A639" s="3" t="s">
        <v>1650</v>
      </c>
      <c r="B639" s="5">
        <v>164</v>
      </c>
      <c r="C639" s="5"/>
      <c r="D639" s="5"/>
      <c r="E639" s="5"/>
    </row>
    <row r="640" spans="1:5" ht="30" x14ac:dyDescent="0.25">
      <c r="A640" s="3" t="s">
        <v>1651</v>
      </c>
      <c r="B640" s="5">
        <v>1982</v>
      </c>
      <c r="C640" s="5"/>
      <c r="D640" s="5"/>
      <c r="E640" s="5"/>
    </row>
    <row r="641" spans="1:5" x14ac:dyDescent="0.25">
      <c r="A641" s="3" t="s">
        <v>1703</v>
      </c>
      <c r="B641" s="5"/>
      <c r="C641" s="5"/>
      <c r="D641" s="5"/>
      <c r="E641" s="5"/>
    </row>
    <row r="642" spans="1:5" ht="30" x14ac:dyDescent="0.25">
      <c r="A642" s="4" t="s">
        <v>1641</v>
      </c>
      <c r="B642" s="5"/>
      <c r="C642" s="5"/>
      <c r="D642" s="5"/>
      <c r="E642" s="5"/>
    </row>
    <row r="643" spans="1:5" ht="30" x14ac:dyDescent="0.25">
      <c r="A643" s="3" t="s">
        <v>1646</v>
      </c>
      <c r="B643" s="5">
        <v>97</v>
      </c>
      <c r="C643" s="5"/>
      <c r="D643" s="5"/>
      <c r="E643" s="5"/>
    </row>
    <row r="644" spans="1:5" ht="30" x14ac:dyDescent="0.25">
      <c r="A644" s="3" t="s">
        <v>1647</v>
      </c>
      <c r="B644" s="5">
        <v>217</v>
      </c>
      <c r="C644" s="5"/>
      <c r="D644" s="5"/>
      <c r="E644" s="5"/>
    </row>
    <row r="645" spans="1:5" x14ac:dyDescent="0.25">
      <c r="A645" s="3" t="s">
        <v>62</v>
      </c>
      <c r="B645" s="5">
        <v>38</v>
      </c>
      <c r="C645" s="5"/>
      <c r="D645" s="5"/>
      <c r="E645" s="5"/>
    </row>
    <row r="646" spans="1:5" x14ac:dyDescent="0.25">
      <c r="A646" s="3" t="s">
        <v>1648</v>
      </c>
      <c r="B646" s="5">
        <v>276</v>
      </c>
      <c r="C646" s="5"/>
      <c r="D646" s="5"/>
      <c r="E646" s="5"/>
    </row>
    <row r="647" spans="1:5" x14ac:dyDescent="0.25">
      <c r="A647" s="3" t="s">
        <v>1649</v>
      </c>
      <c r="B647" s="5">
        <v>314</v>
      </c>
      <c r="C647" s="5"/>
      <c r="D647" s="5"/>
      <c r="E647" s="5"/>
    </row>
    <row r="648" spans="1:5" ht="30" x14ac:dyDescent="0.25">
      <c r="A648" s="3" t="s">
        <v>1650</v>
      </c>
      <c r="B648" s="5">
        <v>78</v>
      </c>
      <c r="C648" s="5"/>
      <c r="D648" s="5"/>
      <c r="E648" s="5"/>
    </row>
    <row r="649" spans="1:5" ht="30" x14ac:dyDescent="0.25">
      <c r="A649" s="3" t="s">
        <v>1651</v>
      </c>
      <c r="B649" s="5">
        <v>1982</v>
      </c>
      <c r="C649" s="5"/>
      <c r="D649" s="5"/>
      <c r="E649" s="5"/>
    </row>
    <row r="650" spans="1:5" x14ac:dyDescent="0.25">
      <c r="A650" s="3" t="s">
        <v>1704</v>
      </c>
      <c r="B650" s="5"/>
      <c r="C650" s="5"/>
      <c r="D650" s="5"/>
      <c r="E650" s="5"/>
    </row>
    <row r="651" spans="1:5" ht="30" x14ac:dyDescent="0.25">
      <c r="A651" s="4" t="s">
        <v>1641</v>
      </c>
      <c r="B651" s="5"/>
      <c r="C651" s="5"/>
      <c r="D651" s="5"/>
      <c r="E651" s="5"/>
    </row>
    <row r="652" spans="1:5" ht="30" x14ac:dyDescent="0.25">
      <c r="A652" s="3" t="s">
        <v>1646</v>
      </c>
      <c r="B652" s="7">
        <v>1434</v>
      </c>
      <c r="C652" s="5"/>
      <c r="D652" s="5"/>
      <c r="E652" s="5"/>
    </row>
    <row r="653" spans="1:5" ht="30" x14ac:dyDescent="0.25">
      <c r="A653" s="3" t="s">
        <v>1647</v>
      </c>
      <c r="B653" s="5">
        <v>0</v>
      </c>
      <c r="C653" s="5"/>
      <c r="D653" s="5"/>
      <c r="E653" s="5"/>
    </row>
    <row r="654" spans="1:5" x14ac:dyDescent="0.25">
      <c r="A654" s="3" t="s">
        <v>62</v>
      </c>
      <c r="B654" s="5">
        <v>0</v>
      </c>
      <c r="C654" s="5"/>
      <c r="D654" s="5"/>
      <c r="E654" s="5"/>
    </row>
    <row r="655" spans="1:5" x14ac:dyDescent="0.25">
      <c r="A655" s="3" t="s">
        <v>1648</v>
      </c>
      <c r="B655" s="7">
        <v>1434</v>
      </c>
      <c r="C655" s="5"/>
      <c r="D655" s="5"/>
      <c r="E655" s="5"/>
    </row>
    <row r="656" spans="1:5" x14ac:dyDescent="0.25">
      <c r="A656" s="3" t="s">
        <v>1649</v>
      </c>
      <c r="B656" s="7">
        <v>1434</v>
      </c>
      <c r="C656" s="5"/>
      <c r="D656" s="5"/>
      <c r="E656" s="5"/>
    </row>
    <row r="657" spans="1:5" ht="30" x14ac:dyDescent="0.25">
      <c r="A657" s="3" t="s">
        <v>1650</v>
      </c>
      <c r="B657" s="7">
        <v>1434</v>
      </c>
      <c r="C657" s="5"/>
      <c r="D657" s="5"/>
      <c r="E657" s="5"/>
    </row>
    <row r="658" spans="1:5" ht="30" x14ac:dyDescent="0.25">
      <c r="A658" s="3" t="s">
        <v>1651</v>
      </c>
      <c r="B658" s="5">
        <v>2004</v>
      </c>
      <c r="C658" s="5"/>
      <c r="D658" s="5"/>
      <c r="E658" s="5"/>
    </row>
    <row r="659" spans="1:5" x14ac:dyDescent="0.25">
      <c r="A659" s="3" t="s">
        <v>1705</v>
      </c>
      <c r="B659" s="5"/>
      <c r="C659" s="5"/>
      <c r="D659" s="5"/>
      <c r="E659" s="5"/>
    </row>
    <row r="660" spans="1:5" ht="30" x14ac:dyDescent="0.25">
      <c r="A660" s="4" t="s">
        <v>1641</v>
      </c>
      <c r="B660" s="5"/>
      <c r="C660" s="5"/>
      <c r="D660" s="5"/>
      <c r="E660" s="5"/>
    </row>
    <row r="661" spans="1:5" ht="30" x14ac:dyDescent="0.25">
      <c r="A661" s="3" t="s">
        <v>1646</v>
      </c>
      <c r="B661" s="5">
        <v>551</v>
      </c>
      <c r="C661" s="5"/>
      <c r="D661" s="5"/>
      <c r="E661" s="5"/>
    </row>
    <row r="662" spans="1:5" ht="30" x14ac:dyDescent="0.25">
      <c r="A662" s="3" t="s">
        <v>1647</v>
      </c>
      <c r="B662" s="5">
        <v>0</v>
      </c>
      <c r="C662" s="5"/>
      <c r="D662" s="5"/>
      <c r="E662" s="5"/>
    </row>
    <row r="663" spans="1:5" x14ac:dyDescent="0.25">
      <c r="A663" s="3" t="s">
        <v>62</v>
      </c>
      <c r="B663" s="5">
        <v>335</v>
      </c>
      <c r="C663" s="5"/>
      <c r="D663" s="5"/>
      <c r="E663" s="5"/>
    </row>
    <row r="664" spans="1:5" x14ac:dyDescent="0.25">
      <c r="A664" s="3" t="s">
        <v>1648</v>
      </c>
      <c r="B664" s="5">
        <v>216</v>
      </c>
      <c r="C664" s="5"/>
      <c r="D664" s="5"/>
      <c r="E664" s="5"/>
    </row>
    <row r="665" spans="1:5" x14ac:dyDescent="0.25">
      <c r="A665" s="3" t="s">
        <v>1649</v>
      </c>
      <c r="B665" s="5">
        <v>551</v>
      </c>
      <c r="C665" s="5"/>
      <c r="D665" s="5"/>
      <c r="E665" s="5"/>
    </row>
    <row r="666" spans="1:5" ht="30" x14ac:dyDescent="0.25">
      <c r="A666" s="3" t="s">
        <v>1650</v>
      </c>
      <c r="B666" s="5">
        <v>109</v>
      </c>
      <c r="C666" s="5"/>
      <c r="D666" s="5"/>
      <c r="E666" s="5"/>
    </row>
    <row r="667" spans="1:5" ht="30" x14ac:dyDescent="0.25">
      <c r="A667" s="3" t="s">
        <v>1651</v>
      </c>
      <c r="B667" s="5">
        <v>2004</v>
      </c>
      <c r="C667" s="5"/>
      <c r="D667" s="5"/>
      <c r="E667" s="5"/>
    </row>
    <row r="668" spans="1:5" x14ac:dyDescent="0.25">
      <c r="A668" s="3" t="s">
        <v>1706</v>
      </c>
      <c r="B668" s="5"/>
      <c r="C668" s="5"/>
      <c r="D668" s="5"/>
      <c r="E668" s="5"/>
    </row>
    <row r="669" spans="1:5" ht="30" x14ac:dyDescent="0.25">
      <c r="A669" s="4" t="s">
        <v>1641</v>
      </c>
      <c r="B669" s="5"/>
      <c r="C669" s="5"/>
      <c r="D669" s="5"/>
      <c r="E669" s="5"/>
    </row>
    <row r="670" spans="1:5" ht="30" x14ac:dyDescent="0.25">
      <c r="A670" s="3" t="s">
        <v>1646</v>
      </c>
      <c r="B670" s="5">
        <v>469</v>
      </c>
      <c r="C670" s="5"/>
      <c r="D670" s="5"/>
      <c r="E670" s="5"/>
    </row>
    <row r="671" spans="1:5" ht="30" x14ac:dyDescent="0.25">
      <c r="A671" s="3" t="s">
        <v>1647</v>
      </c>
      <c r="B671" s="5">
        <v>0</v>
      </c>
      <c r="C671" s="5"/>
      <c r="D671" s="5"/>
      <c r="E671" s="5"/>
    </row>
    <row r="672" spans="1:5" x14ac:dyDescent="0.25">
      <c r="A672" s="3" t="s">
        <v>62</v>
      </c>
      <c r="B672" s="5">
        <v>305</v>
      </c>
      <c r="C672" s="5"/>
      <c r="D672" s="5"/>
      <c r="E672" s="5"/>
    </row>
    <row r="673" spans="1:5" x14ac:dyDescent="0.25">
      <c r="A673" s="3" t="s">
        <v>1648</v>
      </c>
      <c r="B673" s="5">
        <v>164</v>
      </c>
      <c r="C673" s="5"/>
      <c r="D673" s="5"/>
      <c r="E673" s="5"/>
    </row>
    <row r="674" spans="1:5" x14ac:dyDescent="0.25">
      <c r="A674" s="3" t="s">
        <v>1649</v>
      </c>
      <c r="B674" s="5">
        <v>469</v>
      </c>
      <c r="C674" s="5"/>
      <c r="D674" s="5"/>
      <c r="E674" s="5"/>
    </row>
    <row r="675" spans="1:5" ht="30" x14ac:dyDescent="0.25">
      <c r="A675" s="3" t="s">
        <v>1650</v>
      </c>
      <c r="B675" s="5">
        <v>67</v>
      </c>
      <c r="C675" s="5"/>
      <c r="D675" s="5"/>
      <c r="E675" s="5"/>
    </row>
    <row r="676" spans="1:5" ht="30" x14ac:dyDescent="0.25">
      <c r="A676" s="3" t="s">
        <v>1651</v>
      </c>
      <c r="B676" s="5">
        <v>2004</v>
      </c>
      <c r="C676" s="5"/>
      <c r="D676" s="5"/>
      <c r="E676" s="5"/>
    </row>
    <row r="677" spans="1:5" x14ac:dyDescent="0.25">
      <c r="A677" s="3" t="s">
        <v>1706</v>
      </c>
      <c r="B677" s="5"/>
      <c r="C677" s="5"/>
      <c r="D677" s="5"/>
      <c r="E677" s="5"/>
    </row>
    <row r="678" spans="1:5" ht="30" x14ac:dyDescent="0.25">
      <c r="A678" s="4" t="s">
        <v>1641</v>
      </c>
      <c r="B678" s="5"/>
      <c r="C678" s="5"/>
      <c r="D678" s="5"/>
      <c r="E678" s="5"/>
    </row>
    <row r="679" spans="1:5" ht="30" x14ac:dyDescent="0.25">
      <c r="A679" s="3" t="s">
        <v>1646</v>
      </c>
      <c r="B679" s="5">
        <v>515</v>
      </c>
      <c r="C679" s="5"/>
      <c r="D679" s="5"/>
      <c r="E679" s="5"/>
    </row>
    <row r="680" spans="1:5" ht="30" x14ac:dyDescent="0.25">
      <c r="A680" s="3" t="s">
        <v>1647</v>
      </c>
      <c r="B680" s="5">
        <v>0</v>
      </c>
      <c r="C680" s="5"/>
      <c r="D680" s="5"/>
      <c r="E680" s="5"/>
    </row>
    <row r="681" spans="1:5" x14ac:dyDescent="0.25">
      <c r="A681" s="3" t="s">
        <v>62</v>
      </c>
      <c r="B681" s="5">
        <v>335</v>
      </c>
      <c r="C681" s="5"/>
      <c r="D681" s="5"/>
      <c r="E681" s="5"/>
    </row>
    <row r="682" spans="1:5" x14ac:dyDescent="0.25">
      <c r="A682" s="3" t="s">
        <v>1648</v>
      </c>
      <c r="B682" s="5">
        <v>180</v>
      </c>
      <c r="C682" s="5"/>
      <c r="D682" s="5"/>
      <c r="E682" s="5"/>
    </row>
    <row r="683" spans="1:5" x14ac:dyDescent="0.25">
      <c r="A683" s="3" t="s">
        <v>1649</v>
      </c>
      <c r="B683" s="5">
        <v>515</v>
      </c>
      <c r="C683" s="5"/>
      <c r="D683" s="5"/>
      <c r="E683" s="5"/>
    </row>
    <row r="684" spans="1:5" ht="30" x14ac:dyDescent="0.25">
      <c r="A684" s="3" t="s">
        <v>1650</v>
      </c>
      <c r="B684" s="5">
        <v>73</v>
      </c>
      <c r="C684" s="5"/>
      <c r="D684" s="5"/>
      <c r="E684" s="5"/>
    </row>
    <row r="685" spans="1:5" ht="30" x14ac:dyDescent="0.25">
      <c r="A685" s="3" t="s">
        <v>1651</v>
      </c>
      <c r="B685" s="5">
        <v>2004</v>
      </c>
      <c r="C685" s="5"/>
      <c r="D685" s="5"/>
      <c r="E685" s="5"/>
    </row>
    <row r="686" spans="1:5" x14ac:dyDescent="0.25">
      <c r="A686" s="3" t="s">
        <v>1706</v>
      </c>
      <c r="B686" s="5"/>
      <c r="C686" s="5"/>
      <c r="D686" s="5"/>
      <c r="E686" s="5"/>
    </row>
    <row r="687" spans="1:5" ht="30" x14ac:dyDescent="0.25">
      <c r="A687" s="4" t="s">
        <v>1641</v>
      </c>
      <c r="B687" s="5"/>
      <c r="C687" s="5"/>
      <c r="D687" s="5"/>
      <c r="E687" s="5"/>
    </row>
    <row r="688" spans="1:5" ht="30" x14ac:dyDescent="0.25">
      <c r="A688" s="3" t="s">
        <v>1646</v>
      </c>
      <c r="B688" s="5">
        <v>804</v>
      </c>
      <c r="C688" s="5"/>
      <c r="D688" s="5"/>
      <c r="E688" s="5"/>
    </row>
    <row r="689" spans="1:5" ht="30" x14ac:dyDescent="0.25">
      <c r="A689" s="3" t="s">
        <v>1647</v>
      </c>
      <c r="B689" s="5">
        <v>0</v>
      </c>
      <c r="C689" s="5"/>
      <c r="D689" s="5"/>
      <c r="E689" s="5"/>
    </row>
    <row r="690" spans="1:5" x14ac:dyDescent="0.25">
      <c r="A690" s="3" t="s">
        <v>62</v>
      </c>
      <c r="B690" s="5">
        <v>516</v>
      </c>
      <c r="C690" s="5"/>
      <c r="D690" s="5"/>
      <c r="E690" s="5"/>
    </row>
    <row r="691" spans="1:5" x14ac:dyDescent="0.25">
      <c r="A691" s="3" t="s">
        <v>1648</v>
      </c>
      <c r="B691" s="5">
        <v>288</v>
      </c>
      <c r="C691" s="5"/>
      <c r="D691" s="5"/>
      <c r="E691" s="5"/>
    </row>
    <row r="692" spans="1:5" x14ac:dyDescent="0.25">
      <c r="A692" s="3" t="s">
        <v>1649</v>
      </c>
      <c r="B692" s="5">
        <v>804</v>
      </c>
      <c r="C692" s="5"/>
      <c r="D692" s="5"/>
      <c r="E692" s="5"/>
    </row>
    <row r="693" spans="1:5" ht="30" x14ac:dyDescent="0.25">
      <c r="A693" s="3" t="s">
        <v>1650</v>
      </c>
      <c r="B693" s="5">
        <v>123</v>
      </c>
      <c r="C693" s="5"/>
      <c r="D693" s="5"/>
      <c r="E693" s="5"/>
    </row>
    <row r="694" spans="1:5" ht="30" x14ac:dyDescent="0.25">
      <c r="A694" s="3" t="s">
        <v>1651</v>
      </c>
      <c r="B694" s="5">
        <v>2004</v>
      </c>
      <c r="C694" s="5"/>
      <c r="D694" s="5"/>
      <c r="E694" s="5"/>
    </row>
    <row r="695" spans="1:5" x14ac:dyDescent="0.25">
      <c r="A695" s="3" t="s">
        <v>1707</v>
      </c>
      <c r="B695" s="5"/>
      <c r="C695" s="5"/>
      <c r="D695" s="5"/>
      <c r="E695" s="5"/>
    </row>
    <row r="696" spans="1:5" ht="30" x14ac:dyDescent="0.25">
      <c r="A696" s="4" t="s">
        <v>1641</v>
      </c>
      <c r="B696" s="5"/>
      <c r="C696" s="5"/>
      <c r="D696" s="5"/>
      <c r="E696" s="5"/>
    </row>
    <row r="697" spans="1:5" ht="30" x14ac:dyDescent="0.25">
      <c r="A697" s="3" t="s">
        <v>1646</v>
      </c>
      <c r="B697" s="5">
        <v>352</v>
      </c>
      <c r="C697" s="5"/>
      <c r="D697" s="5"/>
      <c r="E697" s="5"/>
    </row>
    <row r="698" spans="1:5" ht="30" x14ac:dyDescent="0.25">
      <c r="A698" s="3" t="s">
        <v>1647</v>
      </c>
      <c r="B698" s="5">
        <v>343</v>
      </c>
      <c r="C698" s="5"/>
      <c r="D698" s="5"/>
      <c r="E698" s="5"/>
    </row>
    <row r="699" spans="1:5" x14ac:dyDescent="0.25">
      <c r="A699" s="3" t="s">
        <v>62</v>
      </c>
      <c r="B699" s="5">
        <v>204</v>
      </c>
      <c r="C699" s="5"/>
      <c r="D699" s="5"/>
      <c r="E699" s="5"/>
    </row>
    <row r="700" spans="1:5" x14ac:dyDescent="0.25">
      <c r="A700" s="3" t="s">
        <v>1648</v>
      </c>
      <c r="B700" s="5">
        <v>491</v>
      </c>
      <c r="C700" s="5"/>
      <c r="D700" s="5"/>
      <c r="E700" s="5"/>
    </row>
    <row r="701" spans="1:5" x14ac:dyDescent="0.25">
      <c r="A701" s="3" t="s">
        <v>1649</v>
      </c>
      <c r="B701" s="5">
        <v>695</v>
      </c>
      <c r="C701" s="5"/>
      <c r="D701" s="5"/>
      <c r="E701" s="5"/>
    </row>
    <row r="702" spans="1:5" ht="30" x14ac:dyDescent="0.25">
      <c r="A702" s="3" t="s">
        <v>1650</v>
      </c>
      <c r="B702" s="5">
        <v>149</v>
      </c>
      <c r="C702" s="5"/>
      <c r="D702" s="5"/>
      <c r="E702" s="5"/>
    </row>
    <row r="703" spans="1:5" ht="30" x14ac:dyDescent="0.25">
      <c r="A703" s="3" t="s">
        <v>1651</v>
      </c>
      <c r="B703" s="5">
        <v>1992</v>
      </c>
      <c r="C703" s="5"/>
      <c r="D703" s="5"/>
      <c r="E703" s="5"/>
    </row>
    <row r="704" spans="1:5" x14ac:dyDescent="0.25">
      <c r="A704" s="3" t="s">
        <v>1707</v>
      </c>
      <c r="B704" s="5"/>
      <c r="C704" s="5"/>
      <c r="D704" s="5"/>
      <c r="E704" s="5"/>
    </row>
    <row r="705" spans="1:5" ht="30" x14ac:dyDescent="0.25">
      <c r="A705" s="4" t="s">
        <v>1641</v>
      </c>
      <c r="B705" s="5"/>
      <c r="C705" s="5"/>
      <c r="D705" s="5"/>
      <c r="E705" s="5"/>
    </row>
    <row r="706" spans="1:5" ht="30" x14ac:dyDescent="0.25">
      <c r="A706" s="3" t="s">
        <v>1646</v>
      </c>
      <c r="B706" s="5">
        <v>925</v>
      </c>
      <c r="C706" s="5"/>
      <c r="D706" s="5"/>
      <c r="E706" s="5"/>
    </row>
    <row r="707" spans="1:5" ht="30" x14ac:dyDescent="0.25">
      <c r="A707" s="3" t="s">
        <v>1647</v>
      </c>
      <c r="B707" s="5">
        <v>0</v>
      </c>
      <c r="C707" s="5"/>
      <c r="D707" s="5"/>
      <c r="E707" s="5"/>
    </row>
    <row r="708" spans="1:5" x14ac:dyDescent="0.25">
      <c r="A708" s="3" t="s">
        <v>62</v>
      </c>
      <c r="B708" s="5">
        <v>567</v>
      </c>
      <c r="C708" s="5"/>
      <c r="D708" s="5"/>
      <c r="E708" s="5"/>
    </row>
    <row r="709" spans="1:5" x14ac:dyDescent="0.25">
      <c r="A709" s="3" t="s">
        <v>1648</v>
      </c>
      <c r="B709" s="5">
        <v>358</v>
      </c>
      <c r="C709" s="5"/>
      <c r="D709" s="5"/>
      <c r="E709" s="5"/>
    </row>
    <row r="710" spans="1:5" x14ac:dyDescent="0.25">
      <c r="A710" s="3" t="s">
        <v>1649</v>
      </c>
      <c r="B710" s="5">
        <v>925</v>
      </c>
      <c r="C710" s="5"/>
      <c r="D710" s="5"/>
      <c r="E710" s="5"/>
    </row>
    <row r="711" spans="1:5" ht="30" x14ac:dyDescent="0.25">
      <c r="A711" s="3" t="s">
        <v>1650</v>
      </c>
      <c r="B711" s="5">
        <v>176</v>
      </c>
      <c r="C711" s="5"/>
      <c r="D711" s="5"/>
      <c r="E711" s="5"/>
    </row>
    <row r="712" spans="1:5" ht="30" x14ac:dyDescent="0.25">
      <c r="A712" s="3" t="s">
        <v>1651</v>
      </c>
      <c r="B712" s="5">
        <v>2004</v>
      </c>
      <c r="C712" s="5"/>
      <c r="D712" s="5"/>
      <c r="E712" s="5"/>
    </row>
    <row r="713" spans="1:5" x14ac:dyDescent="0.25">
      <c r="A713" s="3" t="s">
        <v>1708</v>
      </c>
      <c r="B713" s="5"/>
      <c r="C713" s="5"/>
      <c r="D713" s="5"/>
      <c r="E713" s="5"/>
    </row>
    <row r="714" spans="1:5" ht="30" x14ac:dyDescent="0.25">
      <c r="A714" s="4" t="s">
        <v>1641</v>
      </c>
      <c r="B714" s="5"/>
      <c r="C714" s="5"/>
      <c r="D714" s="5"/>
      <c r="E714" s="5"/>
    </row>
    <row r="715" spans="1:5" ht="30" x14ac:dyDescent="0.25">
      <c r="A715" s="3" t="s">
        <v>1646</v>
      </c>
      <c r="B715" s="5">
        <v>185</v>
      </c>
      <c r="C715" s="5"/>
      <c r="D715" s="5"/>
      <c r="E715" s="5"/>
    </row>
    <row r="716" spans="1:5" ht="30" x14ac:dyDescent="0.25">
      <c r="A716" s="3" t="s">
        <v>1647</v>
      </c>
      <c r="B716" s="5">
        <v>322</v>
      </c>
      <c r="C716" s="5"/>
      <c r="D716" s="5"/>
      <c r="E716" s="5"/>
    </row>
    <row r="717" spans="1:5" x14ac:dyDescent="0.25">
      <c r="A717" s="3" t="s">
        <v>62</v>
      </c>
      <c r="B717" s="5">
        <v>74</v>
      </c>
      <c r="C717" s="5"/>
      <c r="D717" s="5"/>
      <c r="E717" s="5"/>
    </row>
    <row r="718" spans="1:5" x14ac:dyDescent="0.25">
      <c r="A718" s="3" t="s">
        <v>1648</v>
      </c>
      <c r="B718" s="5">
        <v>433</v>
      </c>
      <c r="C718" s="5"/>
      <c r="D718" s="5"/>
      <c r="E718" s="5"/>
    </row>
    <row r="719" spans="1:5" x14ac:dyDescent="0.25">
      <c r="A719" s="3" t="s">
        <v>1649</v>
      </c>
      <c r="B719" s="5">
        <v>507</v>
      </c>
      <c r="C719" s="5"/>
      <c r="D719" s="5"/>
      <c r="E719" s="5"/>
    </row>
    <row r="720" spans="1:5" ht="30" x14ac:dyDescent="0.25">
      <c r="A720" s="3" t="s">
        <v>1650</v>
      </c>
      <c r="B720" s="5">
        <v>160</v>
      </c>
      <c r="C720" s="5"/>
      <c r="D720" s="5"/>
      <c r="E720" s="5"/>
    </row>
    <row r="721" spans="1:5" ht="30" x14ac:dyDescent="0.25">
      <c r="A721" s="3" t="s">
        <v>1651</v>
      </c>
      <c r="B721" s="5">
        <v>1982</v>
      </c>
      <c r="C721" s="5"/>
      <c r="D721" s="5"/>
      <c r="E721" s="5"/>
    </row>
    <row r="722" spans="1:5" x14ac:dyDescent="0.25">
      <c r="A722" s="3" t="s">
        <v>1708</v>
      </c>
      <c r="B722" s="5"/>
      <c r="C722" s="5"/>
      <c r="D722" s="5"/>
      <c r="E722" s="5"/>
    </row>
    <row r="723" spans="1:5" ht="30" x14ac:dyDescent="0.25">
      <c r="A723" s="4" t="s">
        <v>1641</v>
      </c>
      <c r="B723" s="5"/>
      <c r="C723" s="5"/>
      <c r="D723" s="5"/>
      <c r="E723" s="5"/>
    </row>
    <row r="724" spans="1:5" ht="30" x14ac:dyDescent="0.25">
      <c r="A724" s="3" t="s">
        <v>1646</v>
      </c>
      <c r="B724" s="7">
        <v>1215</v>
      </c>
      <c r="C724" s="5"/>
      <c r="D724" s="5"/>
      <c r="E724" s="5"/>
    </row>
    <row r="725" spans="1:5" ht="30" x14ac:dyDescent="0.25">
      <c r="A725" s="3" t="s">
        <v>1647</v>
      </c>
      <c r="B725" s="5">
        <v>0</v>
      </c>
      <c r="C725" s="5"/>
      <c r="D725" s="5"/>
      <c r="E725" s="5"/>
    </row>
    <row r="726" spans="1:5" x14ac:dyDescent="0.25">
      <c r="A726" s="3" t="s">
        <v>62</v>
      </c>
      <c r="B726" s="5">
        <v>790</v>
      </c>
      <c r="C726" s="5"/>
      <c r="D726" s="5"/>
      <c r="E726" s="5"/>
    </row>
    <row r="727" spans="1:5" x14ac:dyDescent="0.25">
      <c r="A727" s="3" t="s">
        <v>1648</v>
      </c>
      <c r="B727" s="5">
        <v>425</v>
      </c>
      <c r="C727" s="5"/>
      <c r="D727" s="5"/>
      <c r="E727" s="5"/>
    </row>
    <row r="728" spans="1:5" x14ac:dyDescent="0.25">
      <c r="A728" s="3" t="s">
        <v>1649</v>
      </c>
      <c r="B728" s="7">
        <v>1215</v>
      </c>
      <c r="C728" s="5"/>
      <c r="D728" s="5"/>
      <c r="E728" s="5"/>
    </row>
    <row r="729" spans="1:5" ht="30" x14ac:dyDescent="0.25">
      <c r="A729" s="3" t="s">
        <v>1650</v>
      </c>
      <c r="B729" s="5">
        <v>173</v>
      </c>
      <c r="C729" s="5"/>
      <c r="D729" s="5"/>
      <c r="E729" s="5"/>
    </row>
    <row r="730" spans="1:5" ht="30" x14ac:dyDescent="0.25">
      <c r="A730" s="3" t="s">
        <v>1651</v>
      </c>
      <c r="B730" s="5">
        <v>2004</v>
      </c>
      <c r="C730" s="5"/>
      <c r="D730" s="5"/>
      <c r="E730" s="5"/>
    </row>
    <row r="731" spans="1:5" x14ac:dyDescent="0.25">
      <c r="A731" s="3" t="s">
        <v>1709</v>
      </c>
      <c r="B731" s="5"/>
      <c r="C731" s="5"/>
      <c r="D731" s="5"/>
      <c r="E731" s="5"/>
    </row>
    <row r="732" spans="1:5" ht="30" x14ac:dyDescent="0.25">
      <c r="A732" s="4" t="s">
        <v>1641</v>
      </c>
      <c r="B732" s="5"/>
      <c r="C732" s="5"/>
      <c r="D732" s="5"/>
      <c r="E732" s="5"/>
    </row>
    <row r="733" spans="1:5" ht="30" x14ac:dyDescent="0.25">
      <c r="A733" s="3" t="s">
        <v>1646</v>
      </c>
      <c r="B733" s="5">
        <v>345</v>
      </c>
      <c r="C733" s="5"/>
      <c r="D733" s="5"/>
      <c r="E733" s="5"/>
    </row>
    <row r="734" spans="1:5" ht="30" x14ac:dyDescent="0.25">
      <c r="A734" s="3" t="s">
        <v>1647</v>
      </c>
      <c r="B734" s="5">
        <v>0</v>
      </c>
      <c r="C734" s="5"/>
      <c r="D734" s="5"/>
      <c r="E734" s="5"/>
    </row>
    <row r="735" spans="1:5" x14ac:dyDescent="0.25">
      <c r="A735" s="3" t="s">
        <v>62</v>
      </c>
      <c r="B735" s="5">
        <v>0</v>
      </c>
      <c r="C735" s="5"/>
      <c r="D735" s="5"/>
      <c r="E735" s="5"/>
    </row>
    <row r="736" spans="1:5" x14ac:dyDescent="0.25">
      <c r="A736" s="3" t="s">
        <v>1648</v>
      </c>
      <c r="B736" s="5">
        <v>345</v>
      </c>
      <c r="C736" s="5"/>
      <c r="D736" s="5"/>
      <c r="E736" s="5"/>
    </row>
    <row r="737" spans="1:5" x14ac:dyDescent="0.25">
      <c r="A737" s="3" t="s">
        <v>1649</v>
      </c>
      <c r="B737" s="5">
        <v>345</v>
      </c>
      <c r="C737" s="5"/>
      <c r="D737" s="5"/>
      <c r="E737" s="5"/>
    </row>
    <row r="738" spans="1:5" ht="30" x14ac:dyDescent="0.25">
      <c r="A738" s="3" t="s">
        <v>1650</v>
      </c>
      <c r="B738" s="5">
        <v>345</v>
      </c>
      <c r="C738" s="5"/>
      <c r="D738" s="5"/>
      <c r="E738" s="5"/>
    </row>
    <row r="739" spans="1:5" ht="30" x14ac:dyDescent="0.25">
      <c r="A739" s="3" t="s">
        <v>1651</v>
      </c>
      <c r="B739" s="5">
        <v>2004</v>
      </c>
      <c r="C739" s="5"/>
      <c r="D739" s="5"/>
      <c r="E739" s="5"/>
    </row>
    <row r="740" spans="1:5" x14ac:dyDescent="0.25">
      <c r="A740" s="3" t="s">
        <v>1710</v>
      </c>
      <c r="B740" s="5"/>
      <c r="C740" s="5"/>
      <c r="D740" s="5"/>
      <c r="E740" s="5"/>
    </row>
    <row r="741" spans="1:5" ht="30" x14ac:dyDescent="0.25">
      <c r="A741" s="4" t="s">
        <v>1641</v>
      </c>
      <c r="B741" s="5"/>
      <c r="C741" s="5"/>
      <c r="D741" s="5"/>
      <c r="E741" s="5"/>
    </row>
    <row r="742" spans="1:5" ht="30" x14ac:dyDescent="0.25">
      <c r="A742" s="3" t="s">
        <v>1646</v>
      </c>
      <c r="B742" s="5">
        <v>604</v>
      </c>
      <c r="C742" s="5"/>
      <c r="D742" s="5"/>
      <c r="E742" s="5"/>
    </row>
    <row r="743" spans="1:5" ht="30" x14ac:dyDescent="0.25">
      <c r="A743" s="3" t="s">
        <v>1647</v>
      </c>
      <c r="B743" s="5">
        <v>12</v>
      </c>
      <c r="C743" s="5"/>
      <c r="D743" s="5"/>
      <c r="E743" s="5"/>
    </row>
    <row r="744" spans="1:5" x14ac:dyDescent="0.25">
      <c r="A744" s="3" t="s">
        <v>62</v>
      </c>
      <c r="B744" s="5">
        <v>393</v>
      </c>
      <c r="C744" s="5"/>
      <c r="D744" s="5"/>
      <c r="E744" s="5"/>
    </row>
    <row r="745" spans="1:5" x14ac:dyDescent="0.25">
      <c r="A745" s="3" t="s">
        <v>1648</v>
      </c>
      <c r="B745" s="5">
        <v>223</v>
      </c>
      <c r="C745" s="5"/>
      <c r="D745" s="5"/>
      <c r="E745" s="5"/>
    </row>
    <row r="746" spans="1:5" x14ac:dyDescent="0.25">
      <c r="A746" s="3" t="s">
        <v>1649</v>
      </c>
      <c r="B746" s="5">
        <v>616</v>
      </c>
      <c r="C746" s="5"/>
      <c r="D746" s="5"/>
      <c r="E746" s="5"/>
    </row>
    <row r="747" spans="1:5" ht="30" x14ac:dyDescent="0.25">
      <c r="A747" s="3" t="s">
        <v>1650</v>
      </c>
      <c r="B747" s="5">
        <v>155</v>
      </c>
      <c r="C747" s="5"/>
      <c r="D747" s="5"/>
      <c r="E747" s="5"/>
    </row>
    <row r="748" spans="1:5" ht="30" x14ac:dyDescent="0.25">
      <c r="A748" s="3" t="s">
        <v>1651</v>
      </c>
      <c r="B748" s="5">
        <v>1985</v>
      </c>
      <c r="C748" s="5"/>
      <c r="D748" s="5"/>
      <c r="E748" s="5"/>
    </row>
    <row r="749" spans="1:5" x14ac:dyDescent="0.25">
      <c r="A749" s="3" t="s">
        <v>1711</v>
      </c>
      <c r="B749" s="5"/>
      <c r="C749" s="5"/>
      <c r="D749" s="5"/>
      <c r="E749" s="5"/>
    </row>
    <row r="750" spans="1:5" ht="30" x14ac:dyDescent="0.25">
      <c r="A750" s="4" t="s">
        <v>1641</v>
      </c>
      <c r="B750" s="5"/>
      <c r="C750" s="5"/>
      <c r="D750" s="5"/>
      <c r="E750" s="5"/>
    </row>
    <row r="751" spans="1:5" ht="30" x14ac:dyDescent="0.25">
      <c r="A751" s="3" t="s">
        <v>1646</v>
      </c>
      <c r="B751" s="5">
        <v>447</v>
      </c>
      <c r="C751" s="5"/>
      <c r="D751" s="5"/>
      <c r="E751" s="5"/>
    </row>
    <row r="752" spans="1:5" ht="30" x14ac:dyDescent="0.25">
      <c r="A752" s="3" t="s">
        <v>1647</v>
      </c>
      <c r="B752" s="5">
        <v>0</v>
      </c>
      <c r="C752" s="5"/>
      <c r="D752" s="5"/>
      <c r="E752" s="5"/>
    </row>
    <row r="753" spans="1:5" x14ac:dyDescent="0.25">
      <c r="A753" s="3" t="s">
        <v>62</v>
      </c>
      <c r="B753" s="5">
        <v>0</v>
      </c>
      <c r="C753" s="5"/>
      <c r="D753" s="5"/>
      <c r="E753" s="5"/>
    </row>
    <row r="754" spans="1:5" x14ac:dyDescent="0.25">
      <c r="A754" s="3" t="s">
        <v>1648</v>
      </c>
      <c r="B754" s="5">
        <v>447</v>
      </c>
      <c r="C754" s="5"/>
      <c r="D754" s="5"/>
      <c r="E754" s="5"/>
    </row>
    <row r="755" spans="1:5" x14ac:dyDescent="0.25">
      <c r="A755" s="3" t="s">
        <v>1649</v>
      </c>
      <c r="B755" s="5">
        <v>447</v>
      </c>
      <c r="C755" s="5"/>
      <c r="D755" s="5"/>
      <c r="E755" s="5"/>
    </row>
    <row r="756" spans="1:5" ht="30" x14ac:dyDescent="0.25">
      <c r="A756" s="3" t="s">
        <v>1650</v>
      </c>
      <c r="B756" s="5">
        <v>447</v>
      </c>
      <c r="C756" s="5"/>
      <c r="D756" s="5"/>
      <c r="E756" s="5"/>
    </row>
    <row r="757" spans="1:5" ht="30" x14ac:dyDescent="0.25">
      <c r="A757" s="3" t="s">
        <v>1651</v>
      </c>
      <c r="B757" s="5">
        <v>2004</v>
      </c>
      <c r="C757" s="5"/>
      <c r="D757" s="5"/>
      <c r="E757" s="5"/>
    </row>
    <row r="758" spans="1:5" x14ac:dyDescent="0.25">
      <c r="A758" s="3" t="s">
        <v>1712</v>
      </c>
      <c r="B758" s="5"/>
      <c r="C758" s="5"/>
      <c r="D758" s="5"/>
      <c r="E758" s="5"/>
    </row>
    <row r="759" spans="1:5" ht="30" x14ac:dyDescent="0.25">
      <c r="A759" s="4" t="s">
        <v>1641</v>
      </c>
      <c r="B759" s="5"/>
      <c r="C759" s="5"/>
      <c r="D759" s="5"/>
      <c r="E759" s="5"/>
    </row>
    <row r="760" spans="1:5" ht="30" x14ac:dyDescent="0.25">
      <c r="A760" s="3" t="s">
        <v>1646</v>
      </c>
      <c r="B760" s="5">
        <v>717</v>
      </c>
      <c r="C760" s="5"/>
      <c r="D760" s="5"/>
      <c r="E760" s="5"/>
    </row>
    <row r="761" spans="1:5" ht="30" x14ac:dyDescent="0.25">
      <c r="A761" s="3" t="s">
        <v>1647</v>
      </c>
      <c r="B761" s="5">
        <v>0</v>
      </c>
      <c r="C761" s="5"/>
      <c r="D761" s="5"/>
      <c r="E761" s="5"/>
    </row>
    <row r="762" spans="1:5" x14ac:dyDescent="0.25">
      <c r="A762" s="3" t="s">
        <v>62</v>
      </c>
      <c r="B762" s="5">
        <v>466</v>
      </c>
      <c r="C762" s="5"/>
      <c r="D762" s="5"/>
      <c r="E762" s="5"/>
    </row>
    <row r="763" spans="1:5" x14ac:dyDescent="0.25">
      <c r="A763" s="3" t="s">
        <v>1648</v>
      </c>
      <c r="B763" s="5">
        <v>251</v>
      </c>
      <c r="C763" s="5"/>
      <c r="D763" s="5"/>
      <c r="E763" s="5"/>
    </row>
    <row r="764" spans="1:5" x14ac:dyDescent="0.25">
      <c r="A764" s="3" t="s">
        <v>1649</v>
      </c>
      <c r="B764" s="5">
        <v>717</v>
      </c>
      <c r="C764" s="5"/>
      <c r="D764" s="5"/>
      <c r="E764" s="5"/>
    </row>
    <row r="765" spans="1:5" ht="30" x14ac:dyDescent="0.25">
      <c r="A765" s="3" t="s">
        <v>1650</v>
      </c>
      <c r="B765" s="5">
        <v>102</v>
      </c>
      <c r="C765" s="5"/>
      <c r="D765" s="5"/>
      <c r="E765" s="5"/>
    </row>
    <row r="766" spans="1:5" ht="30" x14ac:dyDescent="0.25">
      <c r="A766" s="3" t="s">
        <v>1651</v>
      </c>
      <c r="B766" s="5">
        <v>2004</v>
      </c>
      <c r="C766" s="5"/>
      <c r="D766" s="5"/>
      <c r="E766" s="5"/>
    </row>
    <row r="767" spans="1:5" x14ac:dyDescent="0.25">
      <c r="A767" s="3" t="s">
        <v>1713</v>
      </c>
      <c r="B767" s="5"/>
      <c r="C767" s="5"/>
      <c r="D767" s="5"/>
      <c r="E767" s="5"/>
    </row>
    <row r="768" spans="1:5" ht="30" x14ac:dyDescent="0.25">
      <c r="A768" s="4" t="s">
        <v>1641</v>
      </c>
      <c r="B768" s="5"/>
      <c r="C768" s="5"/>
      <c r="D768" s="5"/>
      <c r="E768" s="5"/>
    </row>
    <row r="769" spans="1:5" ht="30" x14ac:dyDescent="0.25">
      <c r="A769" s="3" t="s">
        <v>1646</v>
      </c>
      <c r="B769" s="5">
        <v>519</v>
      </c>
      <c r="C769" s="5"/>
      <c r="D769" s="5"/>
      <c r="E769" s="5"/>
    </row>
    <row r="770" spans="1:5" ht="30" x14ac:dyDescent="0.25">
      <c r="A770" s="3" t="s">
        <v>1647</v>
      </c>
      <c r="B770" s="5">
        <v>339</v>
      </c>
      <c r="C770" s="5"/>
      <c r="D770" s="5"/>
      <c r="E770" s="5"/>
    </row>
    <row r="771" spans="1:5" x14ac:dyDescent="0.25">
      <c r="A771" s="3" t="s">
        <v>62</v>
      </c>
      <c r="B771" s="5">
        <v>338</v>
      </c>
      <c r="C771" s="5"/>
      <c r="D771" s="5"/>
      <c r="E771" s="5"/>
    </row>
    <row r="772" spans="1:5" x14ac:dyDescent="0.25">
      <c r="A772" s="3" t="s">
        <v>1648</v>
      </c>
      <c r="B772" s="5">
        <v>520</v>
      </c>
      <c r="C772" s="5"/>
      <c r="D772" s="5"/>
      <c r="E772" s="5"/>
    </row>
    <row r="773" spans="1:5" x14ac:dyDescent="0.25">
      <c r="A773" s="3" t="s">
        <v>1649</v>
      </c>
      <c r="B773" s="5">
        <v>858</v>
      </c>
      <c r="C773" s="5"/>
      <c r="D773" s="5"/>
      <c r="E773" s="5"/>
    </row>
    <row r="774" spans="1:5" ht="30" x14ac:dyDescent="0.25">
      <c r="A774" s="3" t="s">
        <v>1650</v>
      </c>
      <c r="B774" s="5">
        <v>195</v>
      </c>
      <c r="C774" s="5"/>
      <c r="D774" s="5"/>
      <c r="E774" s="5"/>
    </row>
    <row r="775" spans="1:5" ht="30" x14ac:dyDescent="0.25">
      <c r="A775" s="3" t="s">
        <v>1651</v>
      </c>
      <c r="B775" s="5">
        <v>1985</v>
      </c>
      <c r="C775" s="5"/>
      <c r="D775" s="5"/>
      <c r="E775" s="5"/>
    </row>
    <row r="776" spans="1:5" x14ac:dyDescent="0.25">
      <c r="A776" s="3" t="s">
        <v>1714</v>
      </c>
      <c r="B776" s="5"/>
      <c r="C776" s="5"/>
      <c r="D776" s="5"/>
      <c r="E776" s="5"/>
    </row>
    <row r="777" spans="1:5" ht="30" x14ac:dyDescent="0.25">
      <c r="A777" s="4" t="s">
        <v>1641</v>
      </c>
      <c r="B777" s="5"/>
      <c r="C777" s="5"/>
      <c r="D777" s="5"/>
      <c r="E777" s="5"/>
    </row>
    <row r="778" spans="1:5" ht="30" x14ac:dyDescent="0.25">
      <c r="A778" s="3" t="s">
        <v>1646</v>
      </c>
      <c r="B778" s="7">
        <v>1031</v>
      </c>
      <c r="C778" s="5"/>
      <c r="D778" s="5"/>
      <c r="E778" s="5"/>
    </row>
    <row r="779" spans="1:5" ht="30" x14ac:dyDescent="0.25">
      <c r="A779" s="3" t="s">
        <v>1647</v>
      </c>
      <c r="B779" s="5">
        <v>0</v>
      </c>
      <c r="C779" s="5"/>
      <c r="D779" s="5"/>
      <c r="E779" s="5"/>
    </row>
    <row r="780" spans="1:5" x14ac:dyDescent="0.25">
      <c r="A780" s="3" t="s">
        <v>62</v>
      </c>
      <c r="B780" s="5">
        <v>670</v>
      </c>
      <c r="C780" s="5"/>
      <c r="D780" s="5"/>
      <c r="E780" s="5"/>
    </row>
    <row r="781" spans="1:5" x14ac:dyDescent="0.25">
      <c r="A781" s="3" t="s">
        <v>1648</v>
      </c>
      <c r="B781" s="5">
        <v>361</v>
      </c>
      <c r="C781" s="5"/>
      <c r="D781" s="5"/>
      <c r="E781" s="5"/>
    </row>
    <row r="782" spans="1:5" x14ac:dyDescent="0.25">
      <c r="A782" s="3" t="s">
        <v>1649</v>
      </c>
      <c r="B782" s="7">
        <v>1031</v>
      </c>
      <c r="C782" s="5"/>
      <c r="D782" s="5"/>
      <c r="E782" s="5"/>
    </row>
    <row r="783" spans="1:5" ht="30" x14ac:dyDescent="0.25">
      <c r="A783" s="3" t="s">
        <v>1650</v>
      </c>
      <c r="B783" s="5">
        <v>147</v>
      </c>
      <c r="C783" s="5"/>
      <c r="D783" s="5"/>
      <c r="E783" s="5"/>
    </row>
    <row r="784" spans="1:5" ht="30" x14ac:dyDescent="0.25">
      <c r="A784" s="3" t="s">
        <v>1651</v>
      </c>
      <c r="B784" s="5">
        <v>2004</v>
      </c>
      <c r="C784" s="5"/>
      <c r="D784" s="5"/>
      <c r="E784" s="5"/>
    </row>
    <row r="785" spans="1:5" x14ac:dyDescent="0.25">
      <c r="A785" s="3" t="s">
        <v>1714</v>
      </c>
      <c r="B785" s="5"/>
      <c r="C785" s="5"/>
      <c r="D785" s="5"/>
      <c r="E785" s="5"/>
    </row>
    <row r="786" spans="1:5" ht="30" x14ac:dyDescent="0.25">
      <c r="A786" s="4" t="s">
        <v>1641</v>
      </c>
      <c r="B786" s="5"/>
      <c r="C786" s="5"/>
      <c r="D786" s="5"/>
      <c r="E786" s="5"/>
    </row>
    <row r="787" spans="1:5" ht="30" x14ac:dyDescent="0.25">
      <c r="A787" s="3" t="s">
        <v>1646</v>
      </c>
      <c r="B787" s="7">
        <v>1433</v>
      </c>
      <c r="C787" s="5"/>
      <c r="D787" s="5"/>
      <c r="E787" s="5"/>
    </row>
    <row r="788" spans="1:5" ht="30" x14ac:dyDescent="0.25">
      <c r="A788" s="3" t="s">
        <v>1647</v>
      </c>
      <c r="B788" s="5">
        <v>0</v>
      </c>
      <c r="C788" s="5"/>
      <c r="D788" s="5"/>
      <c r="E788" s="5"/>
    </row>
    <row r="789" spans="1:5" x14ac:dyDescent="0.25">
      <c r="A789" s="3" t="s">
        <v>62</v>
      </c>
      <c r="B789" s="5">
        <v>0</v>
      </c>
      <c r="C789" s="5"/>
      <c r="D789" s="5"/>
      <c r="E789" s="5"/>
    </row>
    <row r="790" spans="1:5" x14ac:dyDescent="0.25">
      <c r="A790" s="3" t="s">
        <v>1648</v>
      </c>
      <c r="B790" s="7">
        <v>1433</v>
      </c>
      <c r="C790" s="5"/>
      <c r="D790" s="5"/>
      <c r="E790" s="5"/>
    </row>
    <row r="791" spans="1:5" x14ac:dyDescent="0.25">
      <c r="A791" s="3" t="s">
        <v>1649</v>
      </c>
      <c r="B791" s="7">
        <v>1433</v>
      </c>
      <c r="C791" s="5"/>
      <c r="D791" s="5"/>
      <c r="E791" s="5"/>
    </row>
    <row r="792" spans="1:5" ht="30" x14ac:dyDescent="0.25">
      <c r="A792" s="3" t="s">
        <v>1650</v>
      </c>
      <c r="B792" s="7">
        <v>1433</v>
      </c>
      <c r="C792" s="5"/>
      <c r="D792" s="5"/>
      <c r="E792" s="5"/>
    </row>
    <row r="793" spans="1:5" ht="30" x14ac:dyDescent="0.25">
      <c r="A793" s="3" t="s">
        <v>1651</v>
      </c>
      <c r="B793" s="5">
        <v>2004</v>
      </c>
      <c r="C793" s="5"/>
      <c r="D793" s="5"/>
      <c r="E793" s="5"/>
    </row>
    <row r="794" spans="1:5" x14ac:dyDescent="0.25">
      <c r="A794" s="3" t="s">
        <v>1715</v>
      </c>
      <c r="B794" s="5"/>
      <c r="C794" s="5"/>
      <c r="D794" s="5"/>
      <c r="E794" s="5"/>
    </row>
    <row r="795" spans="1:5" ht="30" x14ac:dyDescent="0.25">
      <c r="A795" s="4" t="s">
        <v>1641</v>
      </c>
      <c r="B795" s="5"/>
      <c r="C795" s="5"/>
      <c r="D795" s="5"/>
      <c r="E795" s="5"/>
    </row>
    <row r="796" spans="1:5" ht="30" x14ac:dyDescent="0.25">
      <c r="A796" s="3" t="s">
        <v>1646</v>
      </c>
      <c r="B796" s="5">
        <v>848</v>
      </c>
      <c r="C796" s="5"/>
      <c r="D796" s="5"/>
      <c r="E796" s="5"/>
    </row>
    <row r="797" spans="1:5" ht="30" x14ac:dyDescent="0.25">
      <c r="A797" s="3" t="s">
        <v>1647</v>
      </c>
      <c r="B797" s="5">
        <v>0</v>
      </c>
      <c r="C797" s="5"/>
      <c r="D797" s="5"/>
      <c r="E797" s="5"/>
    </row>
    <row r="798" spans="1:5" x14ac:dyDescent="0.25">
      <c r="A798" s="3" t="s">
        <v>62</v>
      </c>
      <c r="B798" s="5">
        <v>418</v>
      </c>
      <c r="C798" s="5"/>
      <c r="D798" s="5"/>
      <c r="E798" s="5"/>
    </row>
    <row r="799" spans="1:5" x14ac:dyDescent="0.25">
      <c r="A799" s="3" t="s">
        <v>1648</v>
      </c>
      <c r="B799" s="5">
        <v>430</v>
      </c>
      <c r="C799" s="5"/>
      <c r="D799" s="5"/>
      <c r="E799" s="5"/>
    </row>
    <row r="800" spans="1:5" x14ac:dyDescent="0.25">
      <c r="A800" s="3" t="s">
        <v>1649</v>
      </c>
      <c r="B800" s="5">
        <v>848</v>
      </c>
      <c r="C800" s="5"/>
      <c r="D800" s="5"/>
      <c r="E800" s="5"/>
    </row>
    <row r="801" spans="1:5" ht="30" x14ac:dyDescent="0.25">
      <c r="A801" s="3" t="s">
        <v>1650</v>
      </c>
      <c r="B801" s="5">
        <v>36</v>
      </c>
      <c r="C801" s="5"/>
      <c r="D801" s="5"/>
      <c r="E801" s="5"/>
    </row>
    <row r="802" spans="1:5" ht="30" x14ac:dyDescent="0.25">
      <c r="A802" s="3" t="s">
        <v>1651</v>
      </c>
      <c r="B802" s="5">
        <v>2013</v>
      </c>
      <c r="C802" s="5"/>
      <c r="D802" s="5"/>
      <c r="E802" s="5"/>
    </row>
    <row r="803" spans="1:5" x14ac:dyDescent="0.25">
      <c r="A803" s="3" t="s">
        <v>1715</v>
      </c>
      <c r="B803" s="5"/>
      <c r="C803" s="5"/>
      <c r="D803" s="5"/>
      <c r="E803" s="5"/>
    </row>
    <row r="804" spans="1:5" ht="30" x14ac:dyDescent="0.25">
      <c r="A804" s="4" t="s">
        <v>1641</v>
      </c>
      <c r="B804" s="5"/>
      <c r="C804" s="5"/>
      <c r="D804" s="5"/>
      <c r="E804" s="5"/>
    </row>
    <row r="805" spans="1:5" ht="30" x14ac:dyDescent="0.25">
      <c r="A805" s="3" t="s">
        <v>1646</v>
      </c>
      <c r="B805" s="5">
        <v>941</v>
      </c>
      <c r="C805" s="5"/>
      <c r="D805" s="5"/>
      <c r="E805" s="5"/>
    </row>
    <row r="806" spans="1:5" ht="30" x14ac:dyDescent="0.25">
      <c r="A806" s="3" t="s">
        <v>1647</v>
      </c>
      <c r="B806" s="5">
        <v>0</v>
      </c>
      <c r="C806" s="5"/>
      <c r="D806" s="5"/>
      <c r="E806" s="5"/>
    </row>
    <row r="807" spans="1:5" x14ac:dyDescent="0.25">
      <c r="A807" s="3" t="s">
        <v>62</v>
      </c>
      <c r="B807" s="5">
        <v>664</v>
      </c>
      <c r="C807" s="5"/>
      <c r="D807" s="5"/>
      <c r="E807" s="5"/>
    </row>
    <row r="808" spans="1:5" x14ac:dyDescent="0.25">
      <c r="A808" s="3" t="s">
        <v>1648</v>
      </c>
      <c r="B808" s="5">
        <v>277</v>
      </c>
      <c r="C808" s="5"/>
      <c r="D808" s="5"/>
      <c r="E808" s="5"/>
    </row>
    <row r="809" spans="1:5" x14ac:dyDescent="0.25">
      <c r="A809" s="3" t="s">
        <v>1649</v>
      </c>
      <c r="B809" s="5">
        <v>941</v>
      </c>
      <c r="C809" s="5"/>
      <c r="D809" s="5"/>
      <c r="E809" s="5"/>
    </row>
    <row r="810" spans="1:5" ht="30" x14ac:dyDescent="0.25">
      <c r="A810" s="3" t="s">
        <v>1650</v>
      </c>
      <c r="B810" s="5">
        <v>27</v>
      </c>
      <c r="C810" s="5"/>
      <c r="D810" s="5"/>
      <c r="E810" s="5"/>
    </row>
    <row r="811" spans="1:5" ht="30" x14ac:dyDescent="0.25">
      <c r="A811" s="3" t="s">
        <v>1651</v>
      </c>
      <c r="B811" s="5">
        <v>2013</v>
      </c>
      <c r="C811" s="5"/>
      <c r="D811" s="5"/>
      <c r="E811" s="5"/>
    </row>
    <row r="812" spans="1:5" x14ac:dyDescent="0.25">
      <c r="A812" s="3" t="s">
        <v>1716</v>
      </c>
      <c r="B812" s="5"/>
      <c r="C812" s="5"/>
      <c r="D812" s="5"/>
      <c r="E812" s="5"/>
    </row>
    <row r="813" spans="1:5" ht="30" x14ac:dyDescent="0.25">
      <c r="A813" s="4" t="s">
        <v>1641</v>
      </c>
      <c r="B813" s="5"/>
      <c r="C813" s="5"/>
      <c r="D813" s="5"/>
      <c r="E813" s="5"/>
    </row>
    <row r="814" spans="1:5" ht="30" x14ac:dyDescent="0.25">
      <c r="A814" s="3" t="s">
        <v>1646</v>
      </c>
      <c r="B814" s="5">
        <v>238</v>
      </c>
      <c r="C814" s="5"/>
      <c r="D814" s="5"/>
      <c r="E814" s="5"/>
    </row>
    <row r="815" spans="1:5" ht="30" x14ac:dyDescent="0.25">
      <c r="A815" s="3" t="s">
        <v>1647</v>
      </c>
      <c r="B815" s="5">
        <v>139</v>
      </c>
      <c r="C815" s="5"/>
      <c r="D815" s="5"/>
      <c r="E815" s="5"/>
    </row>
    <row r="816" spans="1:5" x14ac:dyDescent="0.25">
      <c r="A816" s="3" t="s">
        <v>62</v>
      </c>
      <c r="B816" s="5">
        <v>152</v>
      </c>
      <c r="C816" s="5"/>
      <c r="D816" s="5"/>
      <c r="E816" s="5"/>
    </row>
    <row r="817" spans="1:5" x14ac:dyDescent="0.25">
      <c r="A817" s="3" t="s">
        <v>1648</v>
      </c>
      <c r="B817" s="5">
        <v>225</v>
      </c>
      <c r="C817" s="5"/>
      <c r="D817" s="5"/>
      <c r="E817" s="5"/>
    </row>
    <row r="818" spans="1:5" x14ac:dyDescent="0.25">
      <c r="A818" s="3" t="s">
        <v>1649</v>
      </c>
      <c r="B818" s="5">
        <v>377</v>
      </c>
      <c r="C818" s="5"/>
      <c r="D818" s="5"/>
      <c r="E818" s="5"/>
    </row>
    <row r="819" spans="1:5" ht="30" x14ac:dyDescent="0.25">
      <c r="A819" s="3" t="s">
        <v>1650</v>
      </c>
      <c r="B819" s="5">
        <v>90</v>
      </c>
      <c r="C819" s="5"/>
      <c r="D819" s="5"/>
      <c r="E819" s="5"/>
    </row>
    <row r="820" spans="1:5" ht="30" x14ac:dyDescent="0.25">
      <c r="A820" s="3" t="s">
        <v>1651</v>
      </c>
      <c r="B820" s="5">
        <v>1985</v>
      </c>
      <c r="C820" s="5"/>
      <c r="D820" s="5"/>
      <c r="E820" s="5"/>
    </row>
    <row r="821" spans="1:5" x14ac:dyDescent="0.25">
      <c r="A821" s="3" t="s">
        <v>1717</v>
      </c>
      <c r="B821" s="5"/>
      <c r="C821" s="5"/>
      <c r="D821" s="5"/>
      <c r="E821" s="5"/>
    </row>
    <row r="822" spans="1:5" ht="30" x14ac:dyDescent="0.25">
      <c r="A822" s="4" t="s">
        <v>1641</v>
      </c>
      <c r="B822" s="5"/>
      <c r="C822" s="5"/>
      <c r="D822" s="5"/>
      <c r="E822" s="5"/>
    </row>
    <row r="823" spans="1:5" ht="30" x14ac:dyDescent="0.25">
      <c r="A823" s="3" t="s">
        <v>1646</v>
      </c>
      <c r="B823" s="5">
        <v>405</v>
      </c>
      <c r="C823" s="5"/>
      <c r="D823" s="5"/>
      <c r="E823" s="5"/>
    </row>
    <row r="824" spans="1:5" ht="30" x14ac:dyDescent="0.25">
      <c r="A824" s="3" t="s">
        <v>1647</v>
      </c>
      <c r="B824" s="5">
        <v>-3</v>
      </c>
      <c r="C824" s="5"/>
      <c r="D824" s="5"/>
      <c r="E824" s="5"/>
    </row>
    <row r="825" spans="1:5" x14ac:dyDescent="0.25">
      <c r="A825" s="3" t="s">
        <v>62</v>
      </c>
      <c r="B825" s="5">
        <v>239</v>
      </c>
      <c r="C825" s="5"/>
      <c r="D825" s="5"/>
      <c r="E825" s="5"/>
    </row>
    <row r="826" spans="1:5" x14ac:dyDescent="0.25">
      <c r="A826" s="3" t="s">
        <v>1648</v>
      </c>
      <c r="B826" s="5">
        <v>163</v>
      </c>
      <c r="C826" s="5"/>
      <c r="D826" s="5"/>
      <c r="E826" s="5"/>
    </row>
    <row r="827" spans="1:5" x14ac:dyDescent="0.25">
      <c r="A827" s="3" t="s">
        <v>1649</v>
      </c>
      <c r="B827" s="5">
        <v>402</v>
      </c>
      <c r="C827" s="5"/>
      <c r="D827" s="5"/>
      <c r="E827" s="5"/>
    </row>
    <row r="828" spans="1:5" ht="30" x14ac:dyDescent="0.25">
      <c r="A828" s="3" t="s">
        <v>1650</v>
      </c>
      <c r="B828" s="5">
        <v>7</v>
      </c>
      <c r="C828" s="5"/>
      <c r="D828" s="5"/>
      <c r="E828" s="5"/>
    </row>
    <row r="829" spans="1:5" ht="30" x14ac:dyDescent="0.25">
      <c r="A829" s="3" t="s">
        <v>1651</v>
      </c>
      <c r="B829" s="5">
        <v>1985</v>
      </c>
      <c r="C829" s="5"/>
      <c r="D829" s="5"/>
      <c r="E829" s="5"/>
    </row>
    <row r="830" spans="1:5" x14ac:dyDescent="0.25">
      <c r="A830" s="3" t="s">
        <v>1718</v>
      </c>
      <c r="B830" s="5"/>
      <c r="C830" s="5"/>
      <c r="D830" s="5"/>
      <c r="E830" s="5"/>
    </row>
    <row r="831" spans="1:5" ht="30" x14ac:dyDescent="0.25">
      <c r="A831" s="4" t="s">
        <v>1641</v>
      </c>
      <c r="B831" s="5"/>
      <c r="C831" s="5"/>
      <c r="D831" s="5"/>
      <c r="E831" s="5"/>
    </row>
    <row r="832" spans="1:5" ht="30" x14ac:dyDescent="0.25">
      <c r="A832" s="3" t="s">
        <v>1646</v>
      </c>
      <c r="B832" s="5">
        <v>326</v>
      </c>
      <c r="C832" s="5"/>
      <c r="D832" s="5"/>
      <c r="E832" s="5"/>
    </row>
    <row r="833" spans="1:5" ht="30" x14ac:dyDescent="0.25">
      <c r="A833" s="3" t="s">
        <v>1647</v>
      </c>
      <c r="B833" s="5">
        <v>-11</v>
      </c>
      <c r="C833" s="5"/>
      <c r="D833" s="5"/>
      <c r="E833" s="5"/>
    </row>
    <row r="834" spans="1:5" x14ac:dyDescent="0.25">
      <c r="A834" s="3" t="s">
        <v>62</v>
      </c>
      <c r="B834" s="5">
        <v>167</v>
      </c>
      <c r="C834" s="5"/>
      <c r="D834" s="5"/>
      <c r="E834" s="5"/>
    </row>
    <row r="835" spans="1:5" x14ac:dyDescent="0.25">
      <c r="A835" s="3" t="s">
        <v>1648</v>
      </c>
      <c r="B835" s="5">
        <v>148</v>
      </c>
      <c r="C835" s="5"/>
      <c r="D835" s="5"/>
      <c r="E835" s="5"/>
    </row>
    <row r="836" spans="1:5" x14ac:dyDescent="0.25">
      <c r="A836" s="3" t="s">
        <v>1649</v>
      </c>
      <c r="B836" s="5">
        <v>315</v>
      </c>
      <c r="C836" s="5"/>
      <c r="D836" s="5"/>
      <c r="E836" s="5"/>
    </row>
    <row r="837" spans="1:5" ht="30" x14ac:dyDescent="0.25">
      <c r="A837" s="3" t="s">
        <v>1650</v>
      </c>
      <c r="B837" s="5">
        <v>5</v>
      </c>
      <c r="C837" s="5"/>
      <c r="D837" s="5"/>
      <c r="E837" s="5"/>
    </row>
    <row r="838" spans="1:5" ht="30" x14ac:dyDescent="0.25">
      <c r="A838" s="3" t="s">
        <v>1651</v>
      </c>
      <c r="B838" s="5">
        <v>1985</v>
      </c>
      <c r="C838" s="5"/>
      <c r="D838" s="5"/>
      <c r="E838" s="5"/>
    </row>
    <row r="839" spans="1:5" x14ac:dyDescent="0.25">
      <c r="A839" s="3" t="s">
        <v>1718</v>
      </c>
      <c r="B839" s="5"/>
      <c r="C839" s="5"/>
      <c r="D839" s="5"/>
      <c r="E839" s="5"/>
    </row>
    <row r="840" spans="1:5" ht="30" x14ac:dyDescent="0.25">
      <c r="A840" s="4" t="s">
        <v>1641</v>
      </c>
      <c r="B840" s="5"/>
      <c r="C840" s="5"/>
      <c r="D840" s="5"/>
      <c r="E840" s="5"/>
    </row>
    <row r="841" spans="1:5" ht="30" x14ac:dyDescent="0.25">
      <c r="A841" s="3" t="s">
        <v>1646</v>
      </c>
      <c r="B841" s="5">
        <v>382</v>
      </c>
      <c r="C841" s="5"/>
      <c r="D841" s="5"/>
      <c r="E841" s="5"/>
    </row>
    <row r="842" spans="1:5" ht="30" x14ac:dyDescent="0.25">
      <c r="A842" s="3" t="s">
        <v>1647</v>
      </c>
      <c r="B842" s="5">
        <v>187</v>
      </c>
      <c r="C842" s="5"/>
      <c r="D842" s="5"/>
      <c r="E842" s="5"/>
    </row>
    <row r="843" spans="1:5" x14ac:dyDescent="0.25">
      <c r="A843" s="3" t="s">
        <v>62</v>
      </c>
      <c r="B843" s="5">
        <v>249</v>
      </c>
      <c r="C843" s="5"/>
      <c r="D843" s="5"/>
      <c r="E843" s="5"/>
    </row>
    <row r="844" spans="1:5" x14ac:dyDescent="0.25">
      <c r="A844" s="3" t="s">
        <v>1648</v>
      </c>
      <c r="B844" s="5">
        <v>320</v>
      </c>
      <c r="C844" s="5"/>
      <c r="D844" s="5"/>
      <c r="E844" s="5"/>
    </row>
    <row r="845" spans="1:5" x14ac:dyDescent="0.25">
      <c r="A845" s="3" t="s">
        <v>1649</v>
      </c>
      <c r="B845" s="5">
        <v>569</v>
      </c>
      <c r="C845" s="5"/>
      <c r="D845" s="5"/>
      <c r="E845" s="5"/>
    </row>
    <row r="846" spans="1:5" ht="30" x14ac:dyDescent="0.25">
      <c r="A846" s="3" t="s">
        <v>1650</v>
      </c>
      <c r="B846" s="5">
        <v>130</v>
      </c>
      <c r="C846" s="5"/>
      <c r="D846" s="5"/>
      <c r="E846" s="5"/>
    </row>
    <row r="847" spans="1:5" ht="30" x14ac:dyDescent="0.25">
      <c r="A847" s="3" t="s">
        <v>1651</v>
      </c>
      <c r="B847" s="5">
        <v>1985</v>
      </c>
      <c r="C847" s="5"/>
      <c r="D847" s="5"/>
      <c r="E847" s="5"/>
    </row>
    <row r="848" spans="1:5" x14ac:dyDescent="0.25">
      <c r="A848" s="3" t="s">
        <v>1719</v>
      </c>
      <c r="B848" s="5"/>
      <c r="C848" s="5"/>
      <c r="D848" s="5"/>
      <c r="E848" s="5"/>
    </row>
    <row r="849" spans="1:5" ht="30" x14ac:dyDescent="0.25">
      <c r="A849" s="4" t="s">
        <v>1641</v>
      </c>
      <c r="B849" s="5"/>
      <c r="C849" s="5"/>
      <c r="D849" s="5"/>
      <c r="E849" s="5"/>
    </row>
    <row r="850" spans="1:5" ht="30" x14ac:dyDescent="0.25">
      <c r="A850" s="3" t="s">
        <v>1646</v>
      </c>
      <c r="B850" s="5">
        <v>545</v>
      </c>
      <c r="C850" s="5"/>
      <c r="D850" s="5"/>
      <c r="E850" s="5"/>
    </row>
    <row r="851" spans="1:5" ht="30" x14ac:dyDescent="0.25">
      <c r="A851" s="3" t="s">
        <v>1647</v>
      </c>
      <c r="B851" s="5">
        <v>0</v>
      </c>
      <c r="C851" s="5"/>
      <c r="D851" s="5"/>
      <c r="E851" s="5"/>
    </row>
    <row r="852" spans="1:5" x14ac:dyDescent="0.25">
      <c r="A852" s="3" t="s">
        <v>62</v>
      </c>
      <c r="B852" s="5">
        <v>256</v>
      </c>
      <c r="C852" s="5"/>
      <c r="D852" s="5"/>
      <c r="E852" s="5"/>
    </row>
    <row r="853" spans="1:5" x14ac:dyDescent="0.25">
      <c r="A853" s="3" t="s">
        <v>1648</v>
      </c>
      <c r="B853" s="5">
        <v>289</v>
      </c>
      <c r="C853" s="5"/>
      <c r="D853" s="5"/>
      <c r="E853" s="5"/>
    </row>
    <row r="854" spans="1:5" x14ac:dyDescent="0.25">
      <c r="A854" s="3" t="s">
        <v>1649</v>
      </c>
      <c r="B854" s="5">
        <v>545</v>
      </c>
      <c r="C854" s="5"/>
      <c r="D854" s="5"/>
      <c r="E854" s="5"/>
    </row>
    <row r="855" spans="1:5" ht="30" x14ac:dyDescent="0.25">
      <c r="A855" s="3" t="s">
        <v>1650</v>
      </c>
      <c r="B855" s="5">
        <v>178</v>
      </c>
      <c r="C855" s="5"/>
      <c r="D855" s="5"/>
      <c r="E855" s="5"/>
    </row>
    <row r="856" spans="1:5" ht="30" x14ac:dyDescent="0.25">
      <c r="A856" s="3" t="s">
        <v>1651</v>
      </c>
      <c r="B856" s="5">
        <v>2000</v>
      </c>
      <c r="C856" s="5"/>
      <c r="D856" s="5"/>
      <c r="E856" s="5"/>
    </row>
    <row r="857" spans="1:5" x14ac:dyDescent="0.25">
      <c r="A857" s="3" t="s">
        <v>1720</v>
      </c>
      <c r="B857" s="5"/>
      <c r="C857" s="5"/>
      <c r="D857" s="5"/>
      <c r="E857" s="5"/>
    </row>
    <row r="858" spans="1:5" ht="30" x14ac:dyDescent="0.25">
      <c r="A858" s="4" t="s">
        <v>1641</v>
      </c>
      <c r="B858" s="5"/>
      <c r="C858" s="5"/>
      <c r="D858" s="5"/>
      <c r="E858" s="5"/>
    </row>
    <row r="859" spans="1:5" ht="30" x14ac:dyDescent="0.25">
      <c r="A859" s="3" t="s">
        <v>1646</v>
      </c>
      <c r="B859" s="5">
        <v>867</v>
      </c>
      <c r="C859" s="5"/>
      <c r="D859" s="5"/>
      <c r="E859" s="5"/>
    </row>
    <row r="860" spans="1:5" ht="30" x14ac:dyDescent="0.25">
      <c r="A860" s="3" t="s">
        <v>1647</v>
      </c>
      <c r="B860" s="5">
        <v>34</v>
      </c>
      <c r="C860" s="5"/>
      <c r="D860" s="5"/>
      <c r="E860" s="5"/>
    </row>
    <row r="861" spans="1:5" x14ac:dyDescent="0.25">
      <c r="A861" s="3" t="s">
        <v>62</v>
      </c>
      <c r="B861" s="5">
        <v>401</v>
      </c>
      <c r="C861" s="5"/>
      <c r="D861" s="5"/>
      <c r="E861" s="5"/>
    </row>
    <row r="862" spans="1:5" x14ac:dyDescent="0.25">
      <c r="A862" s="3" t="s">
        <v>1648</v>
      </c>
      <c r="B862" s="5">
        <v>500</v>
      </c>
      <c r="C862" s="5"/>
      <c r="D862" s="5"/>
      <c r="E862" s="5"/>
    </row>
    <row r="863" spans="1:5" x14ac:dyDescent="0.25">
      <c r="A863" s="3" t="s">
        <v>1649</v>
      </c>
      <c r="B863" s="5">
        <v>901</v>
      </c>
      <c r="C863" s="5"/>
      <c r="D863" s="5"/>
      <c r="E863" s="5"/>
    </row>
    <row r="864" spans="1:5" ht="30" x14ac:dyDescent="0.25">
      <c r="A864" s="3" t="s">
        <v>1650</v>
      </c>
      <c r="B864" s="5">
        <v>289</v>
      </c>
      <c r="C864" s="5"/>
      <c r="D864" s="5"/>
      <c r="E864" s="5"/>
    </row>
    <row r="865" spans="1:5" ht="30" x14ac:dyDescent="0.25">
      <c r="A865" s="3" t="s">
        <v>1651</v>
      </c>
      <c r="B865" s="5">
        <v>2000</v>
      </c>
      <c r="C865" s="5"/>
      <c r="D865" s="5"/>
      <c r="E865" s="5"/>
    </row>
    <row r="866" spans="1:5" x14ac:dyDescent="0.25">
      <c r="A866" s="3" t="s">
        <v>1721</v>
      </c>
      <c r="B866" s="5"/>
      <c r="C866" s="5"/>
      <c r="D866" s="5"/>
      <c r="E866" s="5"/>
    </row>
    <row r="867" spans="1:5" ht="30" x14ac:dyDescent="0.25">
      <c r="A867" s="4" t="s">
        <v>1641</v>
      </c>
      <c r="B867" s="5"/>
      <c r="C867" s="5"/>
      <c r="D867" s="5"/>
      <c r="E867" s="5"/>
    </row>
    <row r="868" spans="1:5" ht="30" x14ac:dyDescent="0.25">
      <c r="A868" s="3" t="s">
        <v>1646</v>
      </c>
      <c r="B868" s="7">
        <v>1522</v>
      </c>
      <c r="C868" s="5"/>
      <c r="D868" s="5"/>
      <c r="E868" s="5"/>
    </row>
    <row r="869" spans="1:5" ht="30" x14ac:dyDescent="0.25">
      <c r="A869" s="3" t="s">
        <v>1647</v>
      </c>
      <c r="B869" s="5">
        <v>0</v>
      </c>
      <c r="C869" s="5"/>
      <c r="D869" s="5"/>
      <c r="E869" s="5"/>
    </row>
    <row r="870" spans="1:5" x14ac:dyDescent="0.25">
      <c r="A870" s="3" t="s">
        <v>62</v>
      </c>
      <c r="B870" s="7">
        <v>1058</v>
      </c>
      <c r="C870" s="5"/>
      <c r="D870" s="5"/>
      <c r="E870" s="5"/>
    </row>
    <row r="871" spans="1:5" x14ac:dyDescent="0.25">
      <c r="A871" s="3" t="s">
        <v>1648</v>
      </c>
      <c r="B871" s="5">
        <v>464</v>
      </c>
      <c r="C871" s="5"/>
      <c r="D871" s="5"/>
      <c r="E871" s="5"/>
    </row>
    <row r="872" spans="1:5" x14ac:dyDescent="0.25">
      <c r="A872" s="3" t="s">
        <v>1649</v>
      </c>
      <c r="B872" s="7">
        <v>1522</v>
      </c>
      <c r="C872" s="5"/>
      <c r="D872" s="5"/>
      <c r="E872" s="5"/>
    </row>
    <row r="873" spans="1:5" ht="30" x14ac:dyDescent="0.25">
      <c r="A873" s="3" t="s">
        <v>1650</v>
      </c>
      <c r="B873" s="5">
        <v>237</v>
      </c>
      <c r="C873" s="5"/>
      <c r="D873" s="5"/>
      <c r="E873" s="5"/>
    </row>
    <row r="874" spans="1:5" ht="30" x14ac:dyDescent="0.25">
      <c r="A874" s="3" t="s">
        <v>1651</v>
      </c>
      <c r="B874" s="5">
        <v>2007</v>
      </c>
      <c r="C874" s="5"/>
      <c r="D874" s="5"/>
      <c r="E874" s="5"/>
    </row>
    <row r="875" spans="1:5" x14ac:dyDescent="0.25">
      <c r="A875" s="3" t="s">
        <v>1722</v>
      </c>
      <c r="B875" s="5"/>
      <c r="C875" s="5"/>
      <c r="D875" s="5"/>
      <c r="E875" s="5"/>
    </row>
    <row r="876" spans="1:5" ht="30" x14ac:dyDescent="0.25">
      <c r="A876" s="4" t="s">
        <v>1641</v>
      </c>
      <c r="B876" s="5"/>
      <c r="C876" s="5"/>
      <c r="D876" s="5"/>
      <c r="E876" s="5"/>
    </row>
    <row r="877" spans="1:5" ht="30" x14ac:dyDescent="0.25">
      <c r="A877" s="3" t="s">
        <v>1646</v>
      </c>
      <c r="B877" s="7">
        <v>1070</v>
      </c>
      <c r="C877" s="5"/>
      <c r="D877" s="5"/>
      <c r="E877" s="5"/>
    </row>
    <row r="878" spans="1:5" ht="30" x14ac:dyDescent="0.25">
      <c r="A878" s="3" t="s">
        <v>1647</v>
      </c>
      <c r="B878" s="5">
        <v>13</v>
      </c>
      <c r="C878" s="5"/>
      <c r="D878" s="5"/>
      <c r="E878" s="5"/>
    </row>
    <row r="879" spans="1:5" x14ac:dyDescent="0.25">
      <c r="A879" s="3" t="s">
        <v>62</v>
      </c>
      <c r="B879" s="5">
        <v>981</v>
      </c>
      <c r="C879" s="5"/>
      <c r="D879" s="5"/>
      <c r="E879" s="5"/>
    </row>
    <row r="880" spans="1:5" x14ac:dyDescent="0.25">
      <c r="A880" s="3" t="s">
        <v>1648</v>
      </c>
      <c r="B880" s="5">
        <v>102</v>
      </c>
      <c r="C880" s="5"/>
      <c r="D880" s="5"/>
      <c r="E880" s="5"/>
    </row>
    <row r="881" spans="1:5" x14ac:dyDescent="0.25">
      <c r="A881" s="3" t="s">
        <v>1649</v>
      </c>
      <c r="B881" s="7">
        <v>1083</v>
      </c>
      <c r="C881" s="5"/>
      <c r="D881" s="5"/>
      <c r="E881" s="5"/>
    </row>
    <row r="882" spans="1:5" ht="30" x14ac:dyDescent="0.25">
      <c r="A882" s="3" t="s">
        <v>1650</v>
      </c>
      <c r="B882" s="5">
        <v>58</v>
      </c>
      <c r="C882" s="5"/>
      <c r="D882" s="5"/>
      <c r="E882" s="5"/>
    </row>
    <row r="883" spans="1:5" ht="30" x14ac:dyDescent="0.25">
      <c r="A883" s="3" t="s">
        <v>1651</v>
      </c>
      <c r="B883" s="5">
        <v>2007</v>
      </c>
      <c r="C883" s="5"/>
      <c r="D883" s="5"/>
      <c r="E883" s="5"/>
    </row>
    <row r="884" spans="1:5" x14ac:dyDescent="0.25">
      <c r="A884" s="3" t="s">
        <v>1722</v>
      </c>
      <c r="B884" s="5"/>
      <c r="C884" s="5"/>
      <c r="D884" s="5"/>
      <c r="E884" s="5"/>
    </row>
    <row r="885" spans="1:5" ht="30" x14ac:dyDescent="0.25">
      <c r="A885" s="4" t="s">
        <v>1641</v>
      </c>
      <c r="B885" s="5"/>
      <c r="C885" s="5"/>
      <c r="D885" s="5"/>
      <c r="E885" s="5"/>
    </row>
    <row r="886" spans="1:5" ht="30" x14ac:dyDescent="0.25">
      <c r="A886" s="3" t="s">
        <v>1646</v>
      </c>
      <c r="B886" s="7">
        <v>1539</v>
      </c>
      <c r="C886" s="5"/>
      <c r="D886" s="5"/>
      <c r="E886" s="5"/>
    </row>
    <row r="887" spans="1:5" ht="30" x14ac:dyDescent="0.25">
      <c r="A887" s="3" t="s">
        <v>1647</v>
      </c>
      <c r="B887" s="5">
        <v>0</v>
      </c>
      <c r="C887" s="5"/>
      <c r="D887" s="5"/>
      <c r="E887" s="5"/>
    </row>
    <row r="888" spans="1:5" x14ac:dyDescent="0.25">
      <c r="A888" s="3" t="s">
        <v>62</v>
      </c>
      <c r="B888" s="7">
        <v>1219</v>
      </c>
      <c r="C888" s="5"/>
      <c r="D888" s="5"/>
      <c r="E888" s="5"/>
    </row>
    <row r="889" spans="1:5" x14ac:dyDescent="0.25">
      <c r="A889" s="3" t="s">
        <v>1648</v>
      </c>
      <c r="B889" s="5">
        <v>320</v>
      </c>
      <c r="C889" s="5"/>
      <c r="D889" s="5"/>
      <c r="E889" s="5"/>
    </row>
    <row r="890" spans="1:5" x14ac:dyDescent="0.25">
      <c r="A890" s="3" t="s">
        <v>1649</v>
      </c>
      <c r="B890" s="7">
        <v>1539</v>
      </c>
      <c r="C890" s="5"/>
      <c r="D890" s="5"/>
      <c r="E890" s="5"/>
    </row>
    <row r="891" spans="1:5" ht="30" x14ac:dyDescent="0.25">
      <c r="A891" s="3" t="s">
        <v>1650</v>
      </c>
      <c r="B891" s="5">
        <v>128</v>
      </c>
      <c r="C891" s="5"/>
      <c r="D891" s="5"/>
      <c r="E891" s="5"/>
    </row>
    <row r="892" spans="1:5" ht="30" x14ac:dyDescent="0.25">
      <c r="A892" s="3" t="s">
        <v>1651</v>
      </c>
      <c r="B892" s="5">
        <v>2007</v>
      </c>
      <c r="C892" s="5"/>
      <c r="D892" s="5"/>
      <c r="E892" s="5"/>
    </row>
    <row r="893" spans="1:5" x14ac:dyDescent="0.25">
      <c r="A893" s="3" t="s">
        <v>1722</v>
      </c>
      <c r="B893" s="5"/>
      <c r="C893" s="5"/>
      <c r="D893" s="5"/>
      <c r="E893" s="5"/>
    </row>
    <row r="894" spans="1:5" ht="30" x14ac:dyDescent="0.25">
      <c r="A894" s="4" t="s">
        <v>1641</v>
      </c>
      <c r="B894" s="5"/>
      <c r="C894" s="5"/>
      <c r="D894" s="5"/>
      <c r="E894" s="5"/>
    </row>
    <row r="895" spans="1:5" ht="30" x14ac:dyDescent="0.25">
      <c r="A895" s="3" t="s">
        <v>1646</v>
      </c>
      <c r="B895" s="7">
        <v>1769</v>
      </c>
      <c r="C895" s="5"/>
      <c r="D895" s="5"/>
      <c r="E895" s="5"/>
    </row>
    <row r="896" spans="1:5" ht="30" x14ac:dyDescent="0.25">
      <c r="A896" s="3" t="s">
        <v>1647</v>
      </c>
      <c r="B896" s="5">
        <v>0</v>
      </c>
      <c r="C896" s="5"/>
      <c r="D896" s="5"/>
      <c r="E896" s="5"/>
    </row>
    <row r="897" spans="1:5" x14ac:dyDescent="0.25">
      <c r="A897" s="3" t="s">
        <v>62</v>
      </c>
      <c r="B897" s="7">
        <v>1192</v>
      </c>
      <c r="C897" s="5"/>
      <c r="D897" s="5"/>
      <c r="E897" s="5"/>
    </row>
    <row r="898" spans="1:5" x14ac:dyDescent="0.25">
      <c r="A898" s="3" t="s">
        <v>1648</v>
      </c>
      <c r="B898" s="5">
        <v>577</v>
      </c>
      <c r="C898" s="5"/>
      <c r="D898" s="5"/>
      <c r="E898" s="5"/>
    </row>
    <row r="899" spans="1:5" x14ac:dyDescent="0.25">
      <c r="A899" s="3" t="s">
        <v>1649</v>
      </c>
      <c r="B899" s="7">
        <v>1769</v>
      </c>
      <c r="C899" s="5"/>
      <c r="D899" s="5"/>
      <c r="E899" s="5"/>
    </row>
    <row r="900" spans="1:5" ht="30" x14ac:dyDescent="0.25">
      <c r="A900" s="3" t="s">
        <v>1650</v>
      </c>
      <c r="B900" s="5">
        <v>213</v>
      </c>
      <c r="C900" s="5"/>
      <c r="D900" s="5"/>
      <c r="E900" s="5"/>
    </row>
    <row r="901" spans="1:5" ht="30" x14ac:dyDescent="0.25">
      <c r="A901" s="3" t="s">
        <v>1651</v>
      </c>
      <c r="B901" s="5">
        <v>2007</v>
      </c>
      <c r="C901" s="5"/>
      <c r="D901" s="5"/>
      <c r="E901" s="5"/>
    </row>
    <row r="902" spans="1:5" x14ac:dyDescent="0.25">
      <c r="A902" s="3" t="s">
        <v>1722</v>
      </c>
      <c r="B902" s="5"/>
      <c r="C902" s="5"/>
      <c r="D902" s="5"/>
      <c r="E902" s="5"/>
    </row>
    <row r="903" spans="1:5" ht="30" x14ac:dyDescent="0.25">
      <c r="A903" s="4" t="s">
        <v>1641</v>
      </c>
      <c r="B903" s="5"/>
      <c r="C903" s="5"/>
      <c r="D903" s="5"/>
      <c r="E903" s="5"/>
    </row>
    <row r="904" spans="1:5" ht="30" x14ac:dyDescent="0.25">
      <c r="A904" s="3" t="s">
        <v>1646</v>
      </c>
      <c r="B904" s="7">
        <v>9211</v>
      </c>
      <c r="C904" s="5"/>
      <c r="D904" s="5"/>
      <c r="E904" s="5"/>
    </row>
    <row r="905" spans="1:5" ht="30" x14ac:dyDescent="0.25">
      <c r="A905" s="3" t="s">
        <v>1647</v>
      </c>
      <c r="B905" s="5">
        <v>0</v>
      </c>
      <c r="C905" s="5"/>
      <c r="D905" s="5"/>
      <c r="E905" s="5"/>
    </row>
    <row r="906" spans="1:5" x14ac:dyDescent="0.25">
      <c r="A906" s="3" t="s">
        <v>62</v>
      </c>
      <c r="B906" s="7">
        <v>8194</v>
      </c>
      <c r="C906" s="5"/>
      <c r="D906" s="5"/>
      <c r="E906" s="5"/>
    </row>
    <row r="907" spans="1:5" x14ac:dyDescent="0.25">
      <c r="A907" s="3" t="s">
        <v>1648</v>
      </c>
      <c r="B907" s="7">
        <v>1017</v>
      </c>
      <c r="C907" s="5"/>
      <c r="D907" s="5"/>
      <c r="E907" s="5"/>
    </row>
    <row r="908" spans="1:5" x14ac:dyDescent="0.25">
      <c r="A908" s="3" t="s">
        <v>1649</v>
      </c>
      <c r="B908" s="7">
        <v>9211</v>
      </c>
      <c r="C908" s="5"/>
      <c r="D908" s="5"/>
      <c r="E908" s="5"/>
    </row>
    <row r="909" spans="1:5" ht="30" x14ac:dyDescent="0.25">
      <c r="A909" s="3" t="s">
        <v>1650</v>
      </c>
      <c r="B909" s="5">
        <v>388</v>
      </c>
      <c r="C909" s="5"/>
      <c r="D909" s="5"/>
      <c r="E909" s="5"/>
    </row>
    <row r="910" spans="1:5" ht="30" x14ac:dyDescent="0.25">
      <c r="A910" s="3" t="s">
        <v>1651</v>
      </c>
      <c r="B910" s="5">
        <v>2007</v>
      </c>
      <c r="C910" s="5"/>
      <c r="D910" s="5"/>
      <c r="E910" s="5"/>
    </row>
    <row r="911" spans="1:5" x14ac:dyDescent="0.25">
      <c r="A911" s="3" t="s">
        <v>1723</v>
      </c>
      <c r="B911" s="5"/>
      <c r="C911" s="5"/>
      <c r="D911" s="5"/>
      <c r="E911" s="5"/>
    </row>
    <row r="912" spans="1:5" ht="30" x14ac:dyDescent="0.25">
      <c r="A912" s="4" t="s">
        <v>1641</v>
      </c>
      <c r="B912" s="5"/>
      <c r="C912" s="5"/>
      <c r="D912" s="5"/>
      <c r="E912" s="5"/>
    </row>
    <row r="913" spans="1:5" ht="30" x14ac:dyDescent="0.25">
      <c r="A913" s="3" t="s">
        <v>1646</v>
      </c>
      <c r="B913" s="7">
        <v>1364</v>
      </c>
      <c r="C913" s="5"/>
      <c r="D913" s="5"/>
      <c r="E913" s="5"/>
    </row>
    <row r="914" spans="1:5" ht="30" x14ac:dyDescent="0.25">
      <c r="A914" s="3" t="s">
        <v>1647</v>
      </c>
      <c r="B914" s="5">
        <v>0</v>
      </c>
      <c r="C914" s="5"/>
      <c r="D914" s="5"/>
      <c r="E914" s="5"/>
    </row>
    <row r="915" spans="1:5" x14ac:dyDescent="0.25">
      <c r="A915" s="3" t="s">
        <v>62</v>
      </c>
      <c r="B915" s="5">
        <v>822</v>
      </c>
      <c r="C915" s="5"/>
      <c r="D915" s="5"/>
      <c r="E915" s="5"/>
    </row>
    <row r="916" spans="1:5" x14ac:dyDescent="0.25">
      <c r="A916" s="3" t="s">
        <v>1648</v>
      </c>
      <c r="B916" s="5">
        <v>542</v>
      </c>
      <c r="C916" s="5"/>
      <c r="D916" s="5"/>
      <c r="E916" s="5"/>
    </row>
    <row r="917" spans="1:5" x14ac:dyDescent="0.25">
      <c r="A917" s="3" t="s">
        <v>1649</v>
      </c>
      <c r="B917" s="7">
        <v>1364</v>
      </c>
      <c r="C917" s="5"/>
      <c r="D917" s="5"/>
      <c r="E917" s="5"/>
    </row>
    <row r="918" spans="1:5" ht="30" x14ac:dyDescent="0.25">
      <c r="A918" s="3" t="s">
        <v>1650</v>
      </c>
      <c r="B918" s="5">
        <v>233</v>
      </c>
      <c r="C918" s="5"/>
      <c r="D918" s="5"/>
      <c r="E918" s="5"/>
    </row>
    <row r="919" spans="1:5" ht="30" x14ac:dyDescent="0.25">
      <c r="A919" s="3" t="s">
        <v>1651</v>
      </c>
      <c r="B919" s="5">
        <v>2007</v>
      </c>
      <c r="C919" s="5"/>
      <c r="D919" s="5"/>
      <c r="E919" s="5"/>
    </row>
    <row r="920" spans="1:5" x14ac:dyDescent="0.25">
      <c r="A920" s="3" t="s">
        <v>1723</v>
      </c>
      <c r="B920" s="5"/>
      <c r="C920" s="5"/>
      <c r="D920" s="5"/>
      <c r="E920" s="5"/>
    </row>
    <row r="921" spans="1:5" ht="30" x14ac:dyDescent="0.25">
      <c r="A921" s="4" t="s">
        <v>1641</v>
      </c>
      <c r="B921" s="5"/>
      <c r="C921" s="5"/>
      <c r="D921" s="5"/>
      <c r="E921" s="5"/>
    </row>
    <row r="922" spans="1:5" ht="30" x14ac:dyDescent="0.25">
      <c r="A922" s="3" t="s">
        <v>1646</v>
      </c>
      <c r="B922" s="7">
        <v>1977</v>
      </c>
      <c r="C922" s="5"/>
      <c r="D922" s="5"/>
      <c r="E922" s="5"/>
    </row>
    <row r="923" spans="1:5" ht="30" x14ac:dyDescent="0.25">
      <c r="A923" s="3" t="s">
        <v>1647</v>
      </c>
      <c r="B923" s="5">
        <v>90</v>
      </c>
      <c r="C923" s="5"/>
      <c r="D923" s="5"/>
      <c r="E923" s="5"/>
    </row>
    <row r="924" spans="1:5" x14ac:dyDescent="0.25">
      <c r="A924" s="3" t="s">
        <v>62</v>
      </c>
      <c r="B924" s="7">
        <v>1473</v>
      </c>
      <c r="C924" s="5"/>
      <c r="D924" s="5"/>
      <c r="E924" s="5"/>
    </row>
    <row r="925" spans="1:5" x14ac:dyDescent="0.25">
      <c r="A925" s="3" t="s">
        <v>1648</v>
      </c>
      <c r="B925" s="5">
        <v>594</v>
      </c>
      <c r="C925" s="5"/>
      <c r="D925" s="5"/>
      <c r="E925" s="5"/>
    </row>
    <row r="926" spans="1:5" x14ac:dyDescent="0.25">
      <c r="A926" s="3" t="s">
        <v>1649</v>
      </c>
      <c r="B926" s="7">
        <v>2067</v>
      </c>
      <c r="C926" s="5"/>
      <c r="D926" s="5"/>
      <c r="E926" s="5"/>
    </row>
    <row r="927" spans="1:5" ht="30" x14ac:dyDescent="0.25">
      <c r="A927" s="3" t="s">
        <v>1650</v>
      </c>
      <c r="B927" s="5">
        <v>214</v>
      </c>
      <c r="C927" s="5"/>
      <c r="D927" s="5"/>
      <c r="E927" s="5"/>
    </row>
    <row r="928" spans="1:5" ht="30" x14ac:dyDescent="0.25">
      <c r="A928" s="3" t="s">
        <v>1651</v>
      </c>
      <c r="B928" s="5">
        <v>2007</v>
      </c>
      <c r="C928" s="5"/>
      <c r="D928" s="5"/>
      <c r="E928" s="5"/>
    </row>
    <row r="929" spans="1:5" x14ac:dyDescent="0.25">
      <c r="A929" s="3" t="s">
        <v>1724</v>
      </c>
      <c r="B929" s="5"/>
      <c r="C929" s="5"/>
      <c r="D929" s="5"/>
      <c r="E929" s="5"/>
    </row>
    <row r="930" spans="1:5" ht="30" x14ac:dyDescent="0.25">
      <c r="A930" s="4" t="s">
        <v>1641</v>
      </c>
      <c r="B930" s="5"/>
      <c r="C930" s="5"/>
      <c r="D930" s="5"/>
      <c r="E930" s="5"/>
    </row>
    <row r="931" spans="1:5" ht="30" x14ac:dyDescent="0.25">
      <c r="A931" s="3" t="s">
        <v>1646</v>
      </c>
      <c r="B931" s="7">
        <v>1520</v>
      </c>
      <c r="C931" s="5"/>
      <c r="D931" s="5"/>
      <c r="E931" s="5"/>
    </row>
    <row r="932" spans="1:5" ht="30" x14ac:dyDescent="0.25">
      <c r="A932" s="3" t="s">
        <v>1647</v>
      </c>
      <c r="B932" s="5">
        <v>0</v>
      </c>
      <c r="C932" s="5"/>
      <c r="D932" s="5"/>
      <c r="E932" s="5"/>
    </row>
    <row r="933" spans="1:5" x14ac:dyDescent="0.25">
      <c r="A933" s="3" t="s">
        <v>62</v>
      </c>
      <c r="B933" s="5">
        <v>648</v>
      </c>
      <c r="C933" s="5"/>
      <c r="D933" s="5"/>
      <c r="E933" s="5"/>
    </row>
    <row r="934" spans="1:5" x14ac:dyDescent="0.25">
      <c r="A934" s="3" t="s">
        <v>1648</v>
      </c>
      <c r="B934" s="5">
        <v>872</v>
      </c>
      <c r="C934" s="5"/>
      <c r="D934" s="5"/>
      <c r="E934" s="5"/>
    </row>
    <row r="935" spans="1:5" x14ac:dyDescent="0.25">
      <c r="A935" s="3" t="s">
        <v>1649</v>
      </c>
      <c r="B935" s="7">
        <v>1520</v>
      </c>
      <c r="C935" s="5"/>
      <c r="D935" s="5"/>
      <c r="E935" s="5"/>
    </row>
    <row r="936" spans="1:5" ht="30" x14ac:dyDescent="0.25">
      <c r="A936" s="3" t="s">
        <v>1650</v>
      </c>
      <c r="B936" s="5">
        <v>322</v>
      </c>
      <c r="C936" s="5"/>
      <c r="D936" s="5"/>
      <c r="E936" s="5"/>
    </row>
    <row r="937" spans="1:5" ht="30" x14ac:dyDescent="0.25">
      <c r="A937" s="3" t="s">
        <v>1651</v>
      </c>
      <c r="B937" s="5">
        <v>2007</v>
      </c>
      <c r="C937" s="5"/>
      <c r="D937" s="5"/>
      <c r="E937" s="5"/>
    </row>
    <row r="938" spans="1:5" x14ac:dyDescent="0.25">
      <c r="A938" s="3" t="s">
        <v>1724</v>
      </c>
      <c r="B938" s="5"/>
      <c r="C938" s="5"/>
      <c r="D938" s="5"/>
      <c r="E938" s="5"/>
    </row>
    <row r="939" spans="1:5" ht="30" x14ac:dyDescent="0.25">
      <c r="A939" s="4" t="s">
        <v>1641</v>
      </c>
      <c r="B939" s="5"/>
      <c r="C939" s="5"/>
      <c r="D939" s="5"/>
      <c r="E939" s="5"/>
    </row>
    <row r="940" spans="1:5" ht="30" x14ac:dyDescent="0.25">
      <c r="A940" s="3" t="s">
        <v>1646</v>
      </c>
      <c r="B940" s="7">
        <v>1997</v>
      </c>
      <c r="C940" s="5"/>
      <c r="D940" s="5"/>
      <c r="E940" s="5"/>
    </row>
    <row r="941" spans="1:5" ht="30" x14ac:dyDescent="0.25">
      <c r="A941" s="3" t="s">
        <v>1647</v>
      </c>
      <c r="B941" s="5">
        <v>0</v>
      </c>
      <c r="C941" s="5"/>
      <c r="D941" s="5"/>
      <c r="E941" s="5"/>
    </row>
    <row r="942" spans="1:5" x14ac:dyDescent="0.25">
      <c r="A942" s="3" t="s">
        <v>62</v>
      </c>
      <c r="B942" s="5">
        <v>871</v>
      </c>
      <c r="C942" s="5"/>
      <c r="D942" s="5"/>
      <c r="E942" s="5"/>
    </row>
    <row r="943" spans="1:5" x14ac:dyDescent="0.25">
      <c r="A943" s="3" t="s">
        <v>1648</v>
      </c>
      <c r="B943" s="7">
        <v>1126</v>
      </c>
      <c r="C943" s="5"/>
      <c r="D943" s="5"/>
      <c r="E943" s="5"/>
    </row>
    <row r="944" spans="1:5" x14ac:dyDescent="0.25">
      <c r="A944" s="3" t="s">
        <v>1649</v>
      </c>
      <c r="B944" s="7">
        <v>1997</v>
      </c>
      <c r="C944" s="5"/>
      <c r="D944" s="5"/>
      <c r="E944" s="5"/>
    </row>
    <row r="945" spans="1:5" ht="30" x14ac:dyDescent="0.25">
      <c r="A945" s="3" t="s">
        <v>1650</v>
      </c>
      <c r="B945" s="5">
        <v>418</v>
      </c>
      <c r="C945" s="5"/>
      <c r="D945" s="5"/>
      <c r="E945" s="5"/>
    </row>
    <row r="946" spans="1:5" ht="30" x14ac:dyDescent="0.25">
      <c r="A946" s="3" t="s">
        <v>1651</v>
      </c>
      <c r="B946" s="5">
        <v>2007</v>
      </c>
      <c r="C946" s="5"/>
      <c r="D946" s="5"/>
      <c r="E946" s="5"/>
    </row>
    <row r="947" spans="1:5" x14ac:dyDescent="0.25">
      <c r="A947" s="3" t="s">
        <v>1725</v>
      </c>
      <c r="B947" s="5"/>
      <c r="C947" s="5"/>
      <c r="D947" s="5"/>
      <c r="E947" s="5"/>
    </row>
    <row r="948" spans="1:5" ht="30" x14ac:dyDescent="0.25">
      <c r="A948" s="4" t="s">
        <v>1641</v>
      </c>
      <c r="B948" s="5"/>
      <c r="C948" s="5"/>
      <c r="D948" s="5"/>
      <c r="E948" s="5"/>
    </row>
    <row r="949" spans="1:5" ht="30" x14ac:dyDescent="0.25">
      <c r="A949" s="3" t="s">
        <v>1646</v>
      </c>
      <c r="B949" s="7">
        <v>2458</v>
      </c>
      <c r="C949" s="5"/>
      <c r="D949" s="5"/>
      <c r="E949" s="5"/>
    </row>
    <row r="950" spans="1:5" ht="30" x14ac:dyDescent="0.25">
      <c r="A950" s="3" t="s">
        <v>1647</v>
      </c>
      <c r="B950" s="5">
        <v>0</v>
      </c>
      <c r="C950" s="5"/>
      <c r="D950" s="5"/>
      <c r="E950" s="5"/>
    </row>
    <row r="951" spans="1:5" x14ac:dyDescent="0.25">
      <c r="A951" s="3" t="s">
        <v>62</v>
      </c>
      <c r="B951" s="5">
        <v>945</v>
      </c>
      <c r="C951" s="5"/>
      <c r="D951" s="5"/>
      <c r="E951" s="5"/>
    </row>
    <row r="952" spans="1:5" x14ac:dyDescent="0.25">
      <c r="A952" s="3" t="s">
        <v>1648</v>
      </c>
      <c r="B952" s="7">
        <v>1513</v>
      </c>
      <c r="C952" s="5"/>
      <c r="D952" s="5"/>
      <c r="E952" s="5"/>
    </row>
    <row r="953" spans="1:5" x14ac:dyDescent="0.25">
      <c r="A953" s="3" t="s">
        <v>1649</v>
      </c>
      <c r="B953" s="7">
        <v>2458</v>
      </c>
      <c r="C953" s="5"/>
      <c r="D953" s="5"/>
      <c r="E953" s="5"/>
    </row>
    <row r="954" spans="1:5" ht="30" x14ac:dyDescent="0.25">
      <c r="A954" s="3" t="s">
        <v>1650</v>
      </c>
      <c r="B954" s="5">
        <v>536</v>
      </c>
      <c r="C954" s="5"/>
      <c r="D954" s="5"/>
      <c r="E954" s="5"/>
    </row>
    <row r="955" spans="1:5" ht="30" x14ac:dyDescent="0.25">
      <c r="A955" s="3" t="s">
        <v>1651</v>
      </c>
      <c r="B955" s="5">
        <v>2007</v>
      </c>
      <c r="C955" s="5"/>
      <c r="D955" s="5"/>
      <c r="E955" s="5"/>
    </row>
    <row r="956" spans="1:5" x14ac:dyDescent="0.25">
      <c r="A956" s="3" t="s">
        <v>1726</v>
      </c>
      <c r="B956" s="5"/>
      <c r="C956" s="5"/>
      <c r="D956" s="5"/>
      <c r="E956" s="5"/>
    </row>
    <row r="957" spans="1:5" ht="30" x14ac:dyDescent="0.25">
      <c r="A957" s="4" t="s">
        <v>1641</v>
      </c>
      <c r="B957" s="5"/>
      <c r="C957" s="5"/>
      <c r="D957" s="5"/>
      <c r="E957" s="5"/>
    </row>
    <row r="958" spans="1:5" ht="30" x14ac:dyDescent="0.25">
      <c r="A958" s="3" t="s">
        <v>1646</v>
      </c>
      <c r="B958" s="5">
        <v>600</v>
      </c>
      <c r="C958" s="5"/>
      <c r="D958" s="5"/>
      <c r="E958" s="5"/>
    </row>
    <row r="959" spans="1:5" ht="30" x14ac:dyDescent="0.25">
      <c r="A959" s="3" t="s">
        <v>1647</v>
      </c>
      <c r="B959" s="5">
        <v>0</v>
      </c>
      <c r="C959" s="5"/>
      <c r="D959" s="5"/>
      <c r="E959" s="5"/>
    </row>
    <row r="960" spans="1:5" x14ac:dyDescent="0.25">
      <c r="A960" s="3" t="s">
        <v>62</v>
      </c>
      <c r="B960" s="5">
        <v>600</v>
      </c>
      <c r="C960" s="5"/>
      <c r="D960" s="5"/>
      <c r="E960" s="5"/>
    </row>
    <row r="961" spans="1:5" x14ac:dyDescent="0.25">
      <c r="A961" s="3" t="s">
        <v>1648</v>
      </c>
      <c r="B961" s="5">
        <v>0</v>
      </c>
      <c r="C961" s="5"/>
      <c r="D961" s="5"/>
      <c r="E961" s="5"/>
    </row>
    <row r="962" spans="1:5" x14ac:dyDescent="0.25">
      <c r="A962" s="3" t="s">
        <v>1649</v>
      </c>
      <c r="B962" s="5">
        <v>600</v>
      </c>
      <c r="C962" s="5"/>
      <c r="D962" s="5"/>
      <c r="E962" s="5"/>
    </row>
    <row r="963" spans="1:5" ht="30" x14ac:dyDescent="0.25">
      <c r="A963" s="3" t="s">
        <v>1650</v>
      </c>
      <c r="B963" s="5">
        <v>0</v>
      </c>
      <c r="C963" s="5"/>
      <c r="D963" s="5"/>
      <c r="E963" s="5"/>
    </row>
    <row r="964" spans="1:5" ht="30" x14ac:dyDescent="0.25">
      <c r="A964" s="3" t="s">
        <v>1651</v>
      </c>
      <c r="B964" s="5">
        <v>2011</v>
      </c>
      <c r="C964" s="5"/>
      <c r="D964" s="5"/>
      <c r="E964" s="5"/>
    </row>
    <row r="965" spans="1:5" x14ac:dyDescent="0.25">
      <c r="A965" s="3" t="s">
        <v>1726</v>
      </c>
      <c r="B965" s="5"/>
      <c r="C965" s="5"/>
      <c r="D965" s="5"/>
      <c r="E965" s="5"/>
    </row>
    <row r="966" spans="1:5" ht="30" x14ac:dyDescent="0.25">
      <c r="A966" s="4" t="s">
        <v>1641</v>
      </c>
      <c r="B966" s="5"/>
      <c r="C966" s="5"/>
      <c r="D966" s="5"/>
      <c r="E966" s="5"/>
    </row>
    <row r="967" spans="1:5" ht="30" x14ac:dyDescent="0.25">
      <c r="A967" s="3" t="s">
        <v>1646</v>
      </c>
      <c r="B967" s="7">
        <v>1300</v>
      </c>
      <c r="C967" s="5"/>
      <c r="D967" s="5"/>
      <c r="E967" s="5"/>
    </row>
    <row r="968" spans="1:5" ht="30" x14ac:dyDescent="0.25">
      <c r="A968" s="3" t="s">
        <v>1647</v>
      </c>
      <c r="B968" s="5">
        <v>0</v>
      </c>
      <c r="C968" s="5"/>
      <c r="D968" s="5"/>
      <c r="E968" s="5"/>
    </row>
    <row r="969" spans="1:5" x14ac:dyDescent="0.25">
      <c r="A969" s="3" t="s">
        <v>62</v>
      </c>
      <c r="B969" s="7">
        <v>1300</v>
      </c>
      <c r="C969" s="5"/>
      <c r="D969" s="5"/>
      <c r="E969" s="5"/>
    </row>
    <row r="970" spans="1:5" x14ac:dyDescent="0.25">
      <c r="A970" s="3" t="s">
        <v>1648</v>
      </c>
      <c r="B970" s="5">
        <v>0</v>
      </c>
      <c r="C970" s="5"/>
      <c r="D970" s="5"/>
      <c r="E970" s="5"/>
    </row>
    <row r="971" spans="1:5" x14ac:dyDescent="0.25">
      <c r="A971" s="3" t="s">
        <v>1649</v>
      </c>
      <c r="B971" s="7">
        <v>1300</v>
      </c>
      <c r="C971" s="5"/>
      <c r="D971" s="5"/>
      <c r="E971" s="5"/>
    </row>
    <row r="972" spans="1:5" ht="30" x14ac:dyDescent="0.25">
      <c r="A972" s="3" t="s">
        <v>1650</v>
      </c>
      <c r="B972" s="5">
        <v>0</v>
      </c>
      <c r="C972" s="5"/>
      <c r="D972" s="5"/>
      <c r="E972" s="5"/>
    </row>
    <row r="973" spans="1:5" ht="30" x14ac:dyDescent="0.25">
      <c r="A973" s="3" t="s">
        <v>1651</v>
      </c>
      <c r="B973" s="5">
        <v>2011</v>
      </c>
      <c r="C973" s="5"/>
      <c r="D973" s="5"/>
      <c r="E973" s="5"/>
    </row>
    <row r="974" spans="1:5" x14ac:dyDescent="0.25">
      <c r="A974" s="3" t="s">
        <v>1727</v>
      </c>
      <c r="B974" s="5"/>
      <c r="C974" s="5"/>
      <c r="D974" s="5"/>
      <c r="E974" s="5"/>
    </row>
    <row r="975" spans="1:5" ht="30" x14ac:dyDescent="0.25">
      <c r="A975" s="4" t="s">
        <v>1641</v>
      </c>
      <c r="B975" s="5"/>
      <c r="C975" s="5"/>
      <c r="D975" s="5"/>
      <c r="E975" s="5"/>
    </row>
    <row r="976" spans="1:5" ht="30" x14ac:dyDescent="0.25">
      <c r="A976" s="3" t="s">
        <v>1646</v>
      </c>
      <c r="B976" s="5">
        <v>390</v>
      </c>
      <c r="C976" s="5"/>
      <c r="D976" s="5"/>
      <c r="E976" s="5"/>
    </row>
    <row r="977" spans="1:5" ht="30" x14ac:dyDescent="0.25">
      <c r="A977" s="3" t="s">
        <v>1647</v>
      </c>
      <c r="B977" s="5">
        <v>0</v>
      </c>
      <c r="C977" s="5"/>
      <c r="D977" s="5"/>
      <c r="E977" s="5"/>
    </row>
    <row r="978" spans="1:5" x14ac:dyDescent="0.25">
      <c r="A978" s="3" t="s">
        <v>62</v>
      </c>
      <c r="B978" s="5">
        <v>240</v>
      </c>
      <c r="C978" s="5"/>
      <c r="D978" s="5"/>
      <c r="E978" s="5"/>
    </row>
    <row r="979" spans="1:5" x14ac:dyDescent="0.25">
      <c r="A979" s="3" t="s">
        <v>1648</v>
      </c>
      <c r="B979" s="5">
        <v>150</v>
      </c>
      <c r="C979" s="5"/>
      <c r="D979" s="5"/>
      <c r="E979" s="5"/>
    </row>
    <row r="980" spans="1:5" x14ac:dyDescent="0.25">
      <c r="A980" s="3" t="s">
        <v>1649</v>
      </c>
      <c r="B980" s="5">
        <v>390</v>
      </c>
      <c r="C980" s="5"/>
      <c r="D980" s="5"/>
      <c r="E980" s="5"/>
    </row>
    <row r="981" spans="1:5" ht="30" x14ac:dyDescent="0.25">
      <c r="A981" s="3" t="s">
        <v>1650</v>
      </c>
      <c r="B981" s="5">
        <v>0</v>
      </c>
      <c r="C981" s="5"/>
      <c r="D981" s="5"/>
      <c r="E981" s="5"/>
    </row>
    <row r="982" spans="1:5" ht="30" x14ac:dyDescent="0.25">
      <c r="A982" s="3" t="s">
        <v>1651</v>
      </c>
      <c r="B982" s="5">
        <v>2014</v>
      </c>
      <c r="C982" s="5"/>
      <c r="D982" s="5"/>
      <c r="E982" s="5"/>
    </row>
    <row r="983" spans="1:5" x14ac:dyDescent="0.25">
      <c r="A983" s="3" t="s">
        <v>1728</v>
      </c>
      <c r="B983" s="5"/>
      <c r="C983" s="5"/>
      <c r="D983" s="5"/>
      <c r="E983" s="5"/>
    </row>
    <row r="984" spans="1:5" ht="30" x14ac:dyDescent="0.25">
      <c r="A984" s="4" t="s">
        <v>1641</v>
      </c>
      <c r="B984" s="5"/>
      <c r="C984" s="5"/>
      <c r="D984" s="5"/>
      <c r="E984" s="5"/>
    </row>
    <row r="985" spans="1:5" ht="30" x14ac:dyDescent="0.25">
      <c r="A985" s="3" t="s">
        <v>1646</v>
      </c>
      <c r="B985" s="5">
        <v>519</v>
      </c>
      <c r="C985" s="5"/>
      <c r="D985" s="5"/>
      <c r="E985" s="5"/>
    </row>
    <row r="986" spans="1:5" ht="30" x14ac:dyDescent="0.25">
      <c r="A986" s="3" t="s">
        <v>1647</v>
      </c>
      <c r="B986" s="5">
        <v>27</v>
      </c>
      <c r="C986" s="5"/>
      <c r="D986" s="5"/>
      <c r="E986" s="5"/>
    </row>
    <row r="987" spans="1:5" x14ac:dyDescent="0.25">
      <c r="A987" s="3" t="s">
        <v>62</v>
      </c>
      <c r="B987" s="5">
        <v>338</v>
      </c>
      <c r="C987" s="5"/>
      <c r="D987" s="5"/>
      <c r="E987" s="5"/>
    </row>
    <row r="988" spans="1:5" x14ac:dyDescent="0.25">
      <c r="A988" s="3" t="s">
        <v>1648</v>
      </c>
      <c r="B988" s="5">
        <v>208</v>
      </c>
      <c r="C988" s="5"/>
      <c r="D988" s="5"/>
      <c r="E988" s="5"/>
    </row>
    <row r="989" spans="1:5" x14ac:dyDescent="0.25">
      <c r="A989" s="3" t="s">
        <v>1649</v>
      </c>
      <c r="B989" s="5">
        <v>546</v>
      </c>
      <c r="C989" s="5"/>
      <c r="D989" s="5"/>
      <c r="E989" s="5"/>
    </row>
    <row r="990" spans="1:5" ht="30" x14ac:dyDescent="0.25">
      <c r="A990" s="3" t="s">
        <v>1650</v>
      </c>
      <c r="B990" s="5">
        <v>149</v>
      </c>
      <c r="C990" s="5"/>
      <c r="D990" s="5"/>
      <c r="E990" s="5"/>
    </row>
    <row r="991" spans="1:5" ht="30" x14ac:dyDescent="0.25">
      <c r="A991" s="3" t="s">
        <v>1651</v>
      </c>
      <c r="B991" s="5">
        <v>1985</v>
      </c>
      <c r="C991" s="5"/>
      <c r="D991" s="5"/>
      <c r="E991" s="5"/>
    </row>
    <row r="992" spans="1:5" x14ac:dyDescent="0.25">
      <c r="A992" s="3" t="s">
        <v>1729</v>
      </c>
      <c r="B992" s="5"/>
      <c r="C992" s="5"/>
      <c r="D992" s="5"/>
      <c r="E992" s="5"/>
    </row>
    <row r="993" spans="1:5" ht="30" x14ac:dyDescent="0.25">
      <c r="A993" s="4" t="s">
        <v>1641</v>
      </c>
      <c r="B993" s="5"/>
      <c r="C993" s="5"/>
      <c r="D993" s="5"/>
      <c r="E993" s="5"/>
    </row>
    <row r="994" spans="1:5" ht="30" x14ac:dyDescent="0.25">
      <c r="A994" s="3" t="s">
        <v>1646</v>
      </c>
      <c r="B994" s="5">
        <v>607</v>
      </c>
      <c r="C994" s="5"/>
      <c r="D994" s="5"/>
      <c r="E994" s="5"/>
    </row>
    <row r="995" spans="1:5" ht="30" x14ac:dyDescent="0.25">
      <c r="A995" s="3" t="s">
        <v>1647</v>
      </c>
      <c r="B995" s="5">
        <v>96</v>
      </c>
      <c r="C995" s="5"/>
      <c r="D995" s="5"/>
      <c r="E995" s="5"/>
    </row>
    <row r="996" spans="1:5" x14ac:dyDescent="0.25">
      <c r="A996" s="3" t="s">
        <v>62</v>
      </c>
      <c r="B996" s="5">
        <v>395</v>
      </c>
      <c r="C996" s="5"/>
      <c r="D996" s="5"/>
      <c r="E996" s="5"/>
    </row>
    <row r="997" spans="1:5" x14ac:dyDescent="0.25">
      <c r="A997" s="3" t="s">
        <v>1648</v>
      </c>
      <c r="B997" s="5">
        <v>308</v>
      </c>
      <c r="C997" s="5"/>
      <c r="D997" s="5"/>
      <c r="E997" s="5"/>
    </row>
    <row r="998" spans="1:5" x14ac:dyDescent="0.25">
      <c r="A998" s="3" t="s">
        <v>1649</v>
      </c>
      <c r="B998" s="5">
        <v>703</v>
      </c>
      <c r="C998" s="5"/>
      <c r="D998" s="5"/>
      <c r="E998" s="5"/>
    </row>
    <row r="999" spans="1:5" ht="30" x14ac:dyDescent="0.25">
      <c r="A999" s="3" t="s">
        <v>1650</v>
      </c>
      <c r="B999" s="5">
        <v>149</v>
      </c>
      <c r="C999" s="5"/>
      <c r="D999" s="5"/>
      <c r="E999" s="5"/>
    </row>
    <row r="1000" spans="1:5" ht="30" x14ac:dyDescent="0.25">
      <c r="A1000" s="3" t="s">
        <v>1651</v>
      </c>
      <c r="B1000" s="5">
        <v>1985</v>
      </c>
      <c r="C1000" s="5"/>
      <c r="D1000" s="5"/>
      <c r="E1000" s="5"/>
    </row>
    <row r="1001" spans="1:5" x14ac:dyDescent="0.25">
      <c r="A1001" s="3" t="s">
        <v>1730</v>
      </c>
      <c r="B1001" s="5"/>
      <c r="C1001" s="5"/>
      <c r="D1001" s="5"/>
      <c r="E1001" s="5"/>
    </row>
    <row r="1002" spans="1:5" ht="30" x14ac:dyDescent="0.25">
      <c r="A1002" s="4" t="s">
        <v>1641</v>
      </c>
      <c r="B1002" s="5"/>
      <c r="C1002" s="5"/>
      <c r="D1002" s="5"/>
      <c r="E1002" s="5"/>
    </row>
    <row r="1003" spans="1:5" ht="30" x14ac:dyDescent="0.25">
      <c r="A1003" s="3" t="s">
        <v>1646</v>
      </c>
      <c r="B1003" s="5">
        <v>175</v>
      </c>
      <c r="C1003" s="5"/>
      <c r="D1003" s="5"/>
      <c r="E1003" s="5"/>
    </row>
    <row r="1004" spans="1:5" ht="30" x14ac:dyDescent="0.25">
      <c r="A1004" s="3" t="s">
        <v>1647</v>
      </c>
      <c r="B1004" s="5">
        <v>163</v>
      </c>
      <c r="C1004" s="5"/>
      <c r="D1004" s="5"/>
      <c r="E1004" s="5"/>
    </row>
    <row r="1005" spans="1:5" x14ac:dyDescent="0.25">
      <c r="A1005" s="3" t="s">
        <v>62</v>
      </c>
      <c r="B1005" s="5">
        <v>125</v>
      </c>
      <c r="C1005" s="5"/>
      <c r="D1005" s="5"/>
      <c r="E1005" s="5"/>
    </row>
    <row r="1006" spans="1:5" x14ac:dyDescent="0.25">
      <c r="A1006" s="3" t="s">
        <v>1648</v>
      </c>
      <c r="B1006" s="5">
        <v>213</v>
      </c>
      <c r="C1006" s="5"/>
      <c r="D1006" s="5"/>
      <c r="E1006" s="5"/>
    </row>
    <row r="1007" spans="1:5" x14ac:dyDescent="0.25">
      <c r="A1007" s="3" t="s">
        <v>1649</v>
      </c>
      <c r="B1007" s="5">
        <v>338</v>
      </c>
      <c r="C1007" s="5"/>
      <c r="D1007" s="5"/>
      <c r="E1007" s="5"/>
    </row>
    <row r="1008" spans="1:5" ht="30" x14ac:dyDescent="0.25">
      <c r="A1008" s="3" t="s">
        <v>1650</v>
      </c>
      <c r="B1008" s="5">
        <v>89</v>
      </c>
      <c r="C1008" s="5"/>
      <c r="D1008" s="5"/>
      <c r="E1008" s="5"/>
    </row>
    <row r="1009" spans="1:5" ht="30" x14ac:dyDescent="0.25">
      <c r="A1009" s="3" t="s">
        <v>1651</v>
      </c>
      <c r="B1009" s="5">
        <v>1986</v>
      </c>
      <c r="C1009" s="5"/>
      <c r="D1009" s="5"/>
      <c r="E1009" s="5"/>
    </row>
    <row r="1010" spans="1:5" x14ac:dyDescent="0.25">
      <c r="A1010" s="3" t="s">
        <v>1730</v>
      </c>
      <c r="B1010" s="5"/>
      <c r="C1010" s="5"/>
      <c r="D1010" s="5"/>
      <c r="E1010" s="5"/>
    </row>
    <row r="1011" spans="1:5" ht="30" x14ac:dyDescent="0.25">
      <c r="A1011" s="4" t="s">
        <v>1641</v>
      </c>
      <c r="B1011" s="5"/>
      <c r="C1011" s="5"/>
      <c r="D1011" s="5"/>
      <c r="E1011" s="5"/>
    </row>
    <row r="1012" spans="1:5" ht="30" x14ac:dyDescent="0.25">
      <c r="A1012" s="3" t="s">
        <v>1646</v>
      </c>
      <c r="B1012" s="5">
        <v>535</v>
      </c>
      <c r="C1012" s="5"/>
      <c r="D1012" s="5"/>
      <c r="E1012" s="5"/>
    </row>
    <row r="1013" spans="1:5" ht="30" x14ac:dyDescent="0.25">
      <c r="A1013" s="3" t="s">
        <v>1647</v>
      </c>
      <c r="B1013" s="5">
        <v>0</v>
      </c>
      <c r="C1013" s="5"/>
      <c r="D1013" s="5"/>
      <c r="E1013" s="5"/>
    </row>
    <row r="1014" spans="1:5" x14ac:dyDescent="0.25">
      <c r="A1014" s="3" t="s">
        <v>62</v>
      </c>
      <c r="B1014" s="5">
        <v>388</v>
      </c>
      <c r="C1014" s="5"/>
      <c r="D1014" s="5"/>
      <c r="E1014" s="5"/>
    </row>
    <row r="1015" spans="1:5" x14ac:dyDescent="0.25">
      <c r="A1015" s="3" t="s">
        <v>1648</v>
      </c>
      <c r="B1015" s="5">
        <v>147</v>
      </c>
      <c r="C1015" s="5"/>
      <c r="D1015" s="5"/>
      <c r="E1015" s="5"/>
    </row>
    <row r="1016" spans="1:5" x14ac:dyDescent="0.25">
      <c r="A1016" s="3" t="s">
        <v>1649</v>
      </c>
      <c r="B1016" s="5">
        <v>535</v>
      </c>
      <c r="C1016" s="5"/>
      <c r="D1016" s="5"/>
      <c r="E1016" s="5"/>
    </row>
    <row r="1017" spans="1:5" ht="30" x14ac:dyDescent="0.25">
      <c r="A1017" s="3" t="s">
        <v>1650</v>
      </c>
      <c r="B1017" s="5">
        <v>6</v>
      </c>
      <c r="C1017" s="5"/>
      <c r="D1017" s="5"/>
      <c r="E1017" s="5"/>
    </row>
    <row r="1018" spans="1:5" ht="30" x14ac:dyDescent="0.25">
      <c r="A1018" s="3" t="s">
        <v>1651</v>
      </c>
      <c r="B1018" s="5">
        <v>2014</v>
      </c>
      <c r="C1018" s="5"/>
      <c r="D1018" s="5"/>
      <c r="E1018" s="5"/>
    </row>
    <row r="1019" spans="1:5" x14ac:dyDescent="0.25">
      <c r="A1019" s="3" t="s">
        <v>1730</v>
      </c>
      <c r="B1019" s="5"/>
      <c r="C1019" s="5"/>
      <c r="D1019" s="5"/>
      <c r="E1019" s="5"/>
    </row>
    <row r="1020" spans="1:5" ht="30" x14ac:dyDescent="0.25">
      <c r="A1020" s="4" t="s">
        <v>1641</v>
      </c>
      <c r="B1020" s="5"/>
      <c r="C1020" s="5"/>
      <c r="D1020" s="5"/>
      <c r="E1020" s="5"/>
    </row>
    <row r="1021" spans="1:5" ht="30" x14ac:dyDescent="0.25">
      <c r="A1021" s="3" t="s">
        <v>1646</v>
      </c>
      <c r="B1021" s="5">
        <v>370</v>
      </c>
      <c r="C1021" s="5"/>
      <c r="D1021" s="5"/>
      <c r="E1021" s="5"/>
    </row>
    <row r="1022" spans="1:5" ht="30" x14ac:dyDescent="0.25">
      <c r="A1022" s="3" t="s">
        <v>1647</v>
      </c>
      <c r="B1022" s="5">
        <v>222</v>
      </c>
      <c r="C1022" s="5"/>
      <c r="D1022" s="5"/>
      <c r="E1022" s="5"/>
    </row>
    <row r="1023" spans="1:5" x14ac:dyDescent="0.25">
      <c r="A1023" s="3" t="s">
        <v>62</v>
      </c>
      <c r="B1023" s="5">
        <v>240</v>
      </c>
      <c r="C1023" s="5"/>
      <c r="D1023" s="5"/>
      <c r="E1023" s="5"/>
    </row>
    <row r="1024" spans="1:5" x14ac:dyDescent="0.25">
      <c r="A1024" s="3" t="s">
        <v>1648</v>
      </c>
      <c r="B1024" s="5">
        <v>352</v>
      </c>
      <c r="C1024" s="5"/>
      <c r="D1024" s="5"/>
      <c r="E1024" s="5"/>
    </row>
    <row r="1025" spans="1:5" x14ac:dyDescent="0.25">
      <c r="A1025" s="3" t="s">
        <v>1649</v>
      </c>
      <c r="B1025" s="5">
        <v>592</v>
      </c>
      <c r="C1025" s="5"/>
      <c r="D1025" s="5"/>
      <c r="E1025" s="5"/>
    </row>
    <row r="1026" spans="1:5" ht="30" x14ac:dyDescent="0.25">
      <c r="A1026" s="3" t="s">
        <v>1650</v>
      </c>
      <c r="B1026" s="5">
        <v>125</v>
      </c>
      <c r="C1026" s="5"/>
      <c r="D1026" s="5"/>
      <c r="E1026" s="5"/>
    </row>
    <row r="1027" spans="1:5" ht="30" x14ac:dyDescent="0.25">
      <c r="A1027" s="3" t="s">
        <v>1651</v>
      </c>
      <c r="B1027" s="5">
        <v>1991</v>
      </c>
      <c r="C1027" s="5"/>
      <c r="D1027" s="5"/>
      <c r="E1027" s="5"/>
    </row>
    <row r="1028" spans="1:5" x14ac:dyDescent="0.25">
      <c r="A1028" s="3" t="s">
        <v>1730</v>
      </c>
      <c r="B1028" s="5"/>
      <c r="C1028" s="5"/>
      <c r="D1028" s="5"/>
      <c r="E1028" s="5"/>
    </row>
    <row r="1029" spans="1:5" ht="30" x14ac:dyDescent="0.25">
      <c r="A1029" s="4" t="s">
        <v>1641</v>
      </c>
      <c r="B1029" s="5"/>
      <c r="C1029" s="5"/>
      <c r="D1029" s="5"/>
      <c r="E1029" s="5"/>
    </row>
    <row r="1030" spans="1:5" ht="30" x14ac:dyDescent="0.25">
      <c r="A1030" s="3" t="s">
        <v>1646</v>
      </c>
      <c r="B1030" s="5">
        <v>600</v>
      </c>
      <c r="C1030" s="5"/>
      <c r="D1030" s="5"/>
      <c r="E1030" s="5"/>
    </row>
    <row r="1031" spans="1:5" ht="30" x14ac:dyDescent="0.25">
      <c r="A1031" s="3" t="s">
        <v>1647</v>
      </c>
      <c r="B1031" s="5">
        <v>0</v>
      </c>
      <c r="C1031" s="5"/>
      <c r="D1031" s="5"/>
      <c r="E1031" s="5"/>
    </row>
    <row r="1032" spans="1:5" x14ac:dyDescent="0.25">
      <c r="A1032" s="3" t="s">
        <v>62</v>
      </c>
      <c r="B1032" s="5">
        <v>600</v>
      </c>
      <c r="C1032" s="5"/>
      <c r="D1032" s="5"/>
      <c r="E1032" s="5"/>
    </row>
    <row r="1033" spans="1:5" x14ac:dyDescent="0.25">
      <c r="A1033" s="3" t="s">
        <v>1648</v>
      </c>
      <c r="B1033" s="5">
        <v>0</v>
      </c>
      <c r="C1033" s="5"/>
      <c r="D1033" s="5"/>
      <c r="E1033" s="5"/>
    </row>
    <row r="1034" spans="1:5" x14ac:dyDescent="0.25">
      <c r="A1034" s="3" t="s">
        <v>1649</v>
      </c>
      <c r="B1034" s="5">
        <v>600</v>
      </c>
      <c r="C1034" s="5"/>
      <c r="D1034" s="5"/>
      <c r="E1034" s="5"/>
    </row>
    <row r="1035" spans="1:5" ht="30" x14ac:dyDescent="0.25">
      <c r="A1035" s="3" t="s">
        <v>1650</v>
      </c>
      <c r="B1035" s="5">
        <v>0</v>
      </c>
      <c r="C1035" s="5"/>
      <c r="D1035" s="5"/>
      <c r="E1035" s="5"/>
    </row>
    <row r="1036" spans="1:5" ht="30" x14ac:dyDescent="0.25">
      <c r="A1036" s="3" t="s">
        <v>1651</v>
      </c>
      <c r="B1036" s="5">
        <v>2011</v>
      </c>
      <c r="C1036" s="5"/>
      <c r="D1036" s="5"/>
      <c r="E1036" s="5"/>
    </row>
    <row r="1037" spans="1:5" x14ac:dyDescent="0.25">
      <c r="A1037" s="3" t="s">
        <v>1730</v>
      </c>
      <c r="B1037" s="5"/>
      <c r="C1037" s="5"/>
      <c r="D1037" s="5"/>
      <c r="E1037" s="5"/>
    </row>
    <row r="1038" spans="1:5" ht="30" x14ac:dyDescent="0.25">
      <c r="A1038" s="4" t="s">
        <v>1641</v>
      </c>
      <c r="B1038" s="5"/>
      <c r="C1038" s="5"/>
      <c r="D1038" s="5"/>
      <c r="E1038" s="5"/>
    </row>
    <row r="1039" spans="1:5" ht="30" x14ac:dyDescent="0.25">
      <c r="A1039" s="3" t="s">
        <v>1646</v>
      </c>
      <c r="B1039" s="5">
        <v>625</v>
      </c>
      <c r="C1039" s="5"/>
      <c r="D1039" s="5"/>
      <c r="E1039" s="5"/>
    </row>
    <row r="1040" spans="1:5" ht="30" x14ac:dyDescent="0.25">
      <c r="A1040" s="3" t="s">
        <v>1647</v>
      </c>
      <c r="B1040" s="5">
        <v>0</v>
      </c>
      <c r="C1040" s="5"/>
      <c r="D1040" s="5"/>
      <c r="E1040" s="5"/>
    </row>
    <row r="1041" spans="1:5" x14ac:dyDescent="0.25">
      <c r="A1041" s="3" t="s">
        <v>62</v>
      </c>
      <c r="B1041" s="5">
        <v>625</v>
      </c>
      <c r="C1041" s="5"/>
      <c r="D1041" s="5"/>
      <c r="E1041" s="5"/>
    </row>
    <row r="1042" spans="1:5" x14ac:dyDescent="0.25">
      <c r="A1042" s="3" t="s">
        <v>1648</v>
      </c>
      <c r="B1042" s="5">
        <v>0</v>
      </c>
      <c r="C1042" s="5"/>
      <c r="D1042" s="5"/>
      <c r="E1042" s="5"/>
    </row>
    <row r="1043" spans="1:5" x14ac:dyDescent="0.25">
      <c r="A1043" s="3" t="s">
        <v>1649</v>
      </c>
      <c r="B1043" s="5">
        <v>625</v>
      </c>
      <c r="C1043" s="5"/>
      <c r="D1043" s="5"/>
      <c r="E1043" s="5"/>
    </row>
    <row r="1044" spans="1:5" ht="30" x14ac:dyDescent="0.25">
      <c r="A1044" s="3" t="s">
        <v>1650</v>
      </c>
      <c r="B1044" s="5">
        <v>0</v>
      </c>
      <c r="C1044" s="5"/>
      <c r="D1044" s="5"/>
      <c r="E1044" s="5"/>
    </row>
    <row r="1045" spans="1:5" ht="30" x14ac:dyDescent="0.25">
      <c r="A1045" s="3" t="s">
        <v>1651</v>
      </c>
      <c r="B1045" s="5">
        <v>2011</v>
      </c>
      <c r="C1045" s="5"/>
      <c r="D1045" s="5"/>
      <c r="E1045" s="5"/>
    </row>
    <row r="1046" spans="1:5" x14ac:dyDescent="0.25">
      <c r="A1046" s="3" t="s">
        <v>1730</v>
      </c>
      <c r="B1046" s="5"/>
      <c r="C1046" s="5"/>
      <c r="D1046" s="5"/>
      <c r="E1046" s="5"/>
    </row>
    <row r="1047" spans="1:5" ht="30" x14ac:dyDescent="0.25">
      <c r="A1047" s="4" t="s">
        <v>1641</v>
      </c>
      <c r="B1047" s="5"/>
      <c r="C1047" s="5"/>
      <c r="D1047" s="5"/>
      <c r="E1047" s="5"/>
    </row>
    <row r="1048" spans="1:5" ht="30" x14ac:dyDescent="0.25">
      <c r="A1048" s="3" t="s">
        <v>1646</v>
      </c>
      <c r="B1048" s="5">
        <v>725</v>
      </c>
      <c r="C1048" s="5"/>
      <c r="D1048" s="5"/>
      <c r="E1048" s="5"/>
    </row>
    <row r="1049" spans="1:5" ht="30" x14ac:dyDescent="0.25">
      <c r="A1049" s="3" t="s">
        <v>1647</v>
      </c>
      <c r="B1049" s="5">
        <v>0</v>
      </c>
      <c r="C1049" s="5"/>
      <c r="D1049" s="5"/>
      <c r="E1049" s="5"/>
    </row>
    <row r="1050" spans="1:5" x14ac:dyDescent="0.25">
      <c r="A1050" s="3" t="s">
        <v>62</v>
      </c>
      <c r="B1050" s="5">
        <v>725</v>
      </c>
      <c r="C1050" s="5"/>
      <c r="D1050" s="5"/>
      <c r="E1050" s="5"/>
    </row>
    <row r="1051" spans="1:5" x14ac:dyDescent="0.25">
      <c r="A1051" s="3" t="s">
        <v>1648</v>
      </c>
      <c r="B1051" s="5">
        <v>0</v>
      </c>
      <c r="C1051" s="5"/>
      <c r="D1051" s="5"/>
      <c r="E1051" s="5"/>
    </row>
    <row r="1052" spans="1:5" x14ac:dyDescent="0.25">
      <c r="A1052" s="3" t="s">
        <v>1649</v>
      </c>
      <c r="B1052" s="5">
        <v>725</v>
      </c>
      <c r="C1052" s="5"/>
      <c r="D1052" s="5"/>
      <c r="E1052" s="5"/>
    </row>
    <row r="1053" spans="1:5" ht="30" x14ac:dyDescent="0.25">
      <c r="A1053" s="3" t="s">
        <v>1650</v>
      </c>
      <c r="B1053" s="5">
        <v>0</v>
      </c>
      <c r="C1053" s="5"/>
      <c r="D1053" s="5"/>
      <c r="E1053" s="5"/>
    </row>
    <row r="1054" spans="1:5" ht="30" x14ac:dyDescent="0.25">
      <c r="A1054" s="3" t="s">
        <v>1651</v>
      </c>
      <c r="B1054" s="5">
        <v>2011</v>
      </c>
      <c r="C1054" s="5"/>
      <c r="D1054" s="5"/>
      <c r="E1054" s="5"/>
    </row>
    <row r="1055" spans="1:5" x14ac:dyDescent="0.25">
      <c r="A1055" s="3" t="s">
        <v>1730</v>
      </c>
      <c r="B1055" s="5"/>
      <c r="C1055" s="5"/>
      <c r="D1055" s="5"/>
      <c r="E1055" s="5"/>
    </row>
    <row r="1056" spans="1:5" ht="30" x14ac:dyDescent="0.25">
      <c r="A1056" s="4" t="s">
        <v>1641</v>
      </c>
      <c r="B1056" s="5"/>
      <c r="C1056" s="5"/>
      <c r="D1056" s="5"/>
      <c r="E1056" s="5"/>
    </row>
    <row r="1057" spans="1:5" ht="30" x14ac:dyDescent="0.25">
      <c r="A1057" s="3" t="s">
        <v>1646</v>
      </c>
      <c r="B1057" s="5">
        <v>800</v>
      </c>
      <c r="C1057" s="5"/>
      <c r="D1057" s="5"/>
      <c r="E1057" s="5"/>
    </row>
    <row r="1058" spans="1:5" ht="30" x14ac:dyDescent="0.25">
      <c r="A1058" s="3" t="s">
        <v>1647</v>
      </c>
      <c r="B1058" s="5">
        <v>0</v>
      </c>
      <c r="C1058" s="5"/>
      <c r="D1058" s="5"/>
      <c r="E1058" s="5"/>
    </row>
    <row r="1059" spans="1:5" x14ac:dyDescent="0.25">
      <c r="A1059" s="3" t="s">
        <v>62</v>
      </c>
      <c r="B1059" s="5">
        <v>0</v>
      </c>
      <c r="C1059" s="5"/>
      <c r="D1059" s="5"/>
      <c r="E1059" s="5"/>
    </row>
    <row r="1060" spans="1:5" x14ac:dyDescent="0.25">
      <c r="A1060" s="3" t="s">
        <v>1648</v>
      </c>
      <c r="B1060" s="5">
        <v>800</v>
      </c>
      <c r="C1060" s="5"/>
      <c r="D1060" s="5"/>
      <c r="E1060" s="5"/>
    </row>
    <row r="1061" spans="1:5" x14ac:dyDescent="0.25">
      <c r="A1061" s="3" t="s">
        <v>1649</v>
      </c>
      <c r="B1061" s="5">
        <v>800</v>
      </c>
      <c r="C1061" s="5"/>
      <c r="D1061" s="5"/>
      <c r="E1061" s="5"/>
    </row>
    <row r="1062" spans="1:5" ht="30" x14ac:dyDescent="0.25">
      <c r="A1062" s="3" t="s">
        <v>1650</v>
      </c>
      <c r="B1062" s="5">
        <v>279</v>
      </c>
      <c r="C1062" s="5"/>
      <c r="D1062" s="5"/>
      <c r="E1062" s="5"/>
    </row>
    <row r="1063" spans="1:5" ht="30" x14ac:dyDescent="0.25">
      <c r="A1063" s="3" t="s">
        <v>1651</v>
      </c>
      <c r="B1063" s="5">
        <v>2011</v>
      </c>
      <c r="C1063" s="5"/>
      <c r="D1063" s="5"/>
      <c r="E1063" s="5"/>
    </row>
    <row r="1064" spans="1:5" x14ac:dyDescent="0.25">
      <c r="A1064" s="3" t="s">
        <v>1731</v>
      </c>
      <c r="B1064" s="5"/>
      <c r="C1064" s="5"/>
      <c r="D1064" s="5"/>
      <c r="E1064" s="5"/>
    </row>
    <row r="1065" spans="1:5" ht="30" x14ac:dyDescent="0.25">
      <c r="A1065" s="4" t="s">
        <v>1641</v>
      </c>
      <c r="B1065" s="5"/>
      <c r="C1065" s="5"/>
      <c r="D1065" s="5"/>
      <c r="E1065" s="5"/>
    </row>
    <row r="1066" spans="1:5" ht="30" x14ac:dyDescent="0.25">
      <c r="A1066" s="3" t="s">
        <v>1646</v>
      </c>
      <c r="B1066" s="5">
        <v>536</v>
      </c>
      <c r="C1066" s="5"/>
      <c r="D1066" s="5"/>
      <c r="E1066" s="5"/>
    </row>
    <row r="1067" spans="1:5" ht="30" x14ac:dyDescent="0.25">
      <c r="A1067" s="3" t="s">
        <v>1647</v>
      </c>
      <c r="B1067" s="5">
        <v>12</v>
      </c>
      <c r="C1067" s="5"/>
      <c r="D1067" s="5"/>
      <c r="E1067" s="5"/>
    </row>
    <row r="1068" spans="1:5" x14ac:dyDescent="0.25">
      <c r="A1068" s="3" t="s">
        <v>62</v>
      </c>
      <c r="B1068" s="5">
        <v>348</v>
      </c>
      <c r="C1068" s="5"/>
      <c r="D1068" s="5"/>
      <c r="E1068" s="5"/>
    </row>
    <row r="1069" spans="1:5" x14ac:dyDescent="0.25">
      <c r="A1069" s="3" t="s">
        <v>1648</v>
      </c>
      <c r="B1069" s="5">
        <v>200</v>
      </c>
      <c r="C1069" s="5"/>
      <c r="D1069" s="5"/>
      <c r="E1069" s="5"/>
    </row>
    <row r="1070" spans="1:5" x14ac:dyDescent="0.25">
      <c r="A1070" s="3" t="s">
        <v>1649</v>
      </c>
      <c r="B1070" s="5">
        <v>548</v>
      </c>
      <c r="C1070" s="5"/>
      <c r="D1070" s="5"/>
      <c r="E1070" s="5"/>
    </row>
    <row r="1071" spans="1:5" ht="30" x14ac:dyDescent="0.25">
      <c r="A1071" s="3" t="s">
        <v>1650</v>
      </c>
      <c r="B1071" s="5">
        <v>95</v>
      </c>
      <c r="C1071" s="5"/>
      <c r="D1071" s="5"/>
      <c r="E1071" s="5"/>
    </row>
    <row r="1072" spans="1:5" ht="30" x14ac:dyDescent="0.25">
      <c r="A1072" s="3" t="s">
        <v>1651</v>
      </c>
      <c r="B1072" s="5">
        <v>1991</v>
      </c>
      <c r="C1072" s="5"/>
      <c r="D1072" s="5"/>
      <c r="E1072" s="5"/>
    </row>
    <row r="1073" spans="1:5" x14ac:dyDescent="0.25">
      <c r="A1073" s="3" t="s">
        <v>1732</v>
      </c>
      <c r="B1073" s="5"/>
      <c r="C1073" s="5"/>
      <c r="D1073" s="5"/>
      <c r="E1073" s="5"/>
    </row>
    <row r="1074" spans="1:5" ht="30" x14ac:dyDescent="0.25">
      <c r="A1074" s="4" t="s">
        <v>1641</v>
      </c>
      <c r="B1074" s="5"/>
      <c r="C1074" s="5"/>
      <c r="D1074" s="5"/>
      <c r="E1074" s="5"/>
    </row>
    <row r="1075" spans="1:5" ht="30" x14ac:dyDescent="0.25">
      <c r="A1075" s="3" t="s">
        <v>1646</v>
      </c>
      <c r="B1075" s="7">
        <v>1350</v>
      </c>
      <c r="C1075" s="5"/>
      <c r="D1075" s="5"/>
      <c r="E1075" s="5"/>
    </row>
    <row r="1076" spans="1:5" ht="30" x14ac:dyDescent="0.25">
      <c r="A1076" s="3" t="s">
        <v>1647</v>
      </c>
      <c r="B1076" s="5">
        <v>0</v>
      </c>
      <c r="C1076" s="5"/>
      <c r="D1076" s="5"/>
      <c r="E1076" s="5"/>
    </row>
    <row r="1077" spans="1:5" x14ac:dyDescent="0.25">
      <c r="A1077" s="3" t="s">
        <v>62</v>
      </c>
      <c r="B1077" s="7">
        <v>1350</v>
      </c>
      <c r="C1077" s="5"/>
      <c r="D1077" s="5"/>
      <c r="E1077" s="5"/>
    </row>
    <row r="1078" spans="1:5" x14ac:dyDescent="0.25">
      <c r="A1078" s="3" t="s">
        <v>1648</v>
      </c>
      <c r="B1078" s="5">
        <v>0</v>
      </c>
      <c r="C1078" s="5"/>
      <c r="D1078" s="5"/>
      <c r="E1078" s="5"/>
    </row>
    <row r="1079" spans="1:5" x14ac:dyDescent="0.25">
      <c r="A1079" s="3" t="s">
        <v>1649</v>
      </c>
      <c r="B1079" s="7">
        <v>1350</v>
      </c>
      <c r="C1079" s="5"/>
      <c r="D1079" s="5"/>
      <c r="E1079" s="5"/>
    </row>
    <row r="1080" spans="1:5" ht="30" x14ac:dyDescent="0.25">
      <c r="A1080" s="3" t="s">
        <v>1650</v>
      </c>
      <c r="B1080" s="5">
        <v>0</v>
      </c>
      <c r="C1080" s="5"/>
      <c r="D1080" s="5"/>
      <c r="E1080" s="5"/>
    </row>
    <row r="1081" spans="1:5" ht="30" x14ac:dyDescent="0.25">
      <c r="A1081" s="3" t="s">
        <v>1651</v>
      </c>
      <c r="B1081" s="5">
        <v>2011</v>
      </c>
      <c r="C1081" s="5"/>
      <c r="D1081" s="5"/>
      <c r="E1081" s="5"/>
    </row>
    <row r="1082" spans="1:5" x14ac:dyDescent="0.25">
      <c r="A1082" s="3" t="s">
        <v>1733</v>
      </c>
      <c r="B1082" s="5"/>
      <c r="C1082" s="5"/>
      <c r="D1082" s="5"/>
      <c r="E1082" s="5"/>
    </row>
    <row r="1083" spans="1:5" ht="30" x14ac:dyDescent="0.25">
      <c r="A1083" s="4" t="s">
        <v>1641</v>
      </c>
      <c r="B1083" s="5"/>
      <c r="C1083" s="5"/>
      <c r="D1083" s="5"/>
      <c r="E1083" s="5"/>
    </row>
    <row r="1084" spans="1:5" ht="30" x14ac:dyDescent="0.25">
      <c r="A1084" s="3" t="s">
        <v>1646</v>
      </c>
      <c r="B1084" s="5">
        <v>734</v>
      </c>
      <c r="C1084" s="5"/>
      <c r="D1084" s="5"/>
      <c r="E1084" s="5"/>
    </row>
    <row r="1085" spans="1:5" ht="30" x14ac:dyDescent="0.25">
      <c r="A1085" s="3" t="s">
        <v>1647</v>
      </c>
      <c r="B1085" s="5">
        <v>73</v>
      </c>
      <c r="C1085" s="5"/>
      <c r="D1085" s="5"/>
      <c r="E1085" s="5"/>
    </row>
    <row r="1086" spans="1:5" x14ac:dyDescent="0.25">
      <c r="A1086" s="3" t="s">
        <v>62</v>
      </c>
      <c r="B1086" s="5">
        <v>476</v>
      </c>
      <c r="C1086" s="5"/>
      <c r="D1086" s="5"/>
      <c r="E1086" s="5"/>
    </row>
    <row r="1087" spans="1:5" x14ac:dyDescent="0.25">
      <c r="A1087" s="3" t="s">
        <v>1648</v>
      </c>
      <c r="B1087" s="5">
        <v>331</v>
      </c>
      <c r="C1087" s="5"/>
      <c r="D1087" s="5"/>
      <c r="E1087" s="5"/>
    </row>
    <row r="1088" spans="1:5" x14ac:dyDescent="0.25">
      <c r="A1088" s="3" t="s">
        <v>1649</v>
      </c>
      <c r="B1088" s="5">
        <v>807</v>
      </c>
      <c r="C1088" s="5"/>
      <c r="D1088" s="5"/>
      <c r="E1088" s="5"/>
    </row>
    <row r="1089" spans="1:5" ht="30" x14ac:dyDescent="0.25">
      <c r="A1089" s="3" t="s">
        <v>1650</v>
      </c>
      <c r="B1089" s="5">
        <v>248</v>
      </c>
      <c r="C1089" s="5"/>
      <c r="D1089" s="5"/>
      <c r="E1089" s="5"/>
    </row>
    <row r="1090" spans="1:5" ht="30" x14ac:dyDescent="0.25">
      <c r="A1090" s="3" t="s">
        <v>1651</v>
      </c>
      <c r="B1090" s="5">
        <v>1985</v>
      </c>
      <c r="C1090" s="5"/>
      <c r="D1090" s="5"/>
      <c r="E1090" s="5"/>
    </row>
    <row r="1091" spans="1:5" x14ac:dyDescent="0.25">
      <c r="A1091" s="3" t="s">
        <v>1734</v>
      </c>
      <c r="B1091" s="5"/>
      <c r="C1091" s="5"/>
      <c r="D1091" s="5"/>
      <c r="E1091" s="5"/>
    </row>
    <row r="1092" spans="1:5" ht="30" x14ac:dyDescent="0.25">
      <c r="A1092" s="4" t="s">
        <v>1641</v>
      </c>
      <c r="B1092" s="5"/>
      <c r="C1092" s="5"/>
      <c r="D1092" s="5"/>
      <c r="E1092" s="5"/>
    </row>
    <row r="1093" spans="1:5" ht="30" x14ac:dyDescent="0.25">
      <c r="A1093" s="3" t="s">
        <v>1646</v>
      </c>
      <c r="B1093" s="5">
        <v>390</v>
      </c>
      <c r="C1093" s="5"/>
      <c r="D1093" s="5"/>
      <c r="E1093" s="5"/>
    </row>
    <row r="1094" spans="1:5" ht="30" x14ac:dyDescent="0.25">
      <c r="A1094" s="3" t="s">
        <v>1647</v>
      </c>
      <c r="B1094" s="5">
        <v>29</v>
      </c>
      <c r="C1094" s="5"/>
      <c r="D1094" s="5"/>
      <c r="E1094" s="5"/>
    </row>
    <row r="1095" spans="1:5" x14ac:dyDescent="0.25">
      <c r="A1095" s="3" t="s">
        <v>62</v>
      </c>
      <c r="B1095" s="5">
        <v>254</v>
      </c>
      <c r="C1095" s="5"/>
      <c r="D1095" s="5"/>
      <c r="E1095" s="5"/>
    </row>
    <row r="1096" spans="1:5" x14ac:dyDescent="0.25">
      <c r="A1096" s="3" t="s">
        <v>1648</v>
      </c>
      <c r="B1096" s="5">
        <v>165</v>
      </c>
      <c r="C1096" s="5"/>
      <c r="D1096" s="5"/>
      <c r="E1096" s="5"/>
    </row>
    <row r="1097" spans="1:5" x14ac:dyDescent="0.25">
      <c r="A1097" s="3" t="s">
        <v>1649</v>
      </c>
      <c r="B1097" s="5">
        <v>419</v>
      </c>
      <c r="C1097" s="5"/>
      <c r="D1097" s="5"/>
      <c r="E1097" s="5"/>
    </row>
    <row r="1098" spans="1:5" ht="30" x14ac:dyDescent="0.25">
      <c r="A1098" s="3" t="s">
        <v>1650</v>
      </c>
      <c r="B1098" s="5">
        <v>121</v>
      </c>
      <c r="C1098" s="5"/>
      <c r="D1098" s="5"/>
      <c r="E1098" s="5"/>
    </row>
    <row r="1099" spans="1:5" ht="30" x14ac:dyDescent="0.25">
      <c r="A1099" s="3" t="s">
        <v>1651</v>
      </c>
      <c r="B1099" s="5">
        <v>1985</v>
      </c>
      <c r="C1099" s="5"/>
      <c r="D1099" s="5"/>
      <c r="E1099" s="5"/>
    </row>
    <row r="1100" spans="1:5" x14ac:dyDescent="0.25">
      <c r="A1100" s="3" t="s">
        <v>1735</v>
      </c>
      <c r="B1100" s="5"/>
      <c r="C1100" s="5"/>
      <c r="D1100" s="5"/>
      <c r="E1100" s="5"/>
    </row>
    <row r="1101" spans="1:5" ht="30" x14ac:dyDescent="0.25">
      <c r="A1101" s="4" t="s">
        <v>1641</v>
      </c>
      <c r="B1101" s="5"/>
      <c r="C1101" s="5"/>
      <c r="D1101" s="5"/>
      <c r="E1101" s="5"/>
    </row>
    <row r="1102" spans="1:5" ht="30" x14ac:dyDescent="0.25">
      <c r="A1102" s="3" t="s">
        <v>1646</v>
      </c>
      <c r="B1102" s="5">
        <v>400</v>
      </c>
      <c r="C1102" s="5"/>
      <c r="D1102" s="5"/>
      <c r="E1102" s="5"/>
    </row>
    <row r="1103" spans="1:5" ht="30" x14ac:dyDescent="0.25">
      <c r="A1103" s="3" t="s">
        <v>1647</v>
      </c>
      <c r="B1103" s="5">
        <v>191</v>
      </c>
      <c r="C1103" s="5"/>
      <c r="D1103" s="5"/>
      <c r="E1103" s="5"/>
    </row>
    <row r="1104" spans="1:5" x14ac:dyDescent="0.25">
      <c r="A1104" s="3" t="s">
        <v>62</v>
      </c>
      <c r="B1104" s="5">
        <v>250</v>
      </c>
      <c r="C1104" s="5"/>
      <c r="D1104" s="5"/>
      <c r="E1104" s="5"/>
    </row>
    <row r="1105" spans="1:5" x14ac:dyDescent="0.25">
      <c r="A1105" s="3" t="s">
        <v>1648</v>
      </c>
      <c r="B1105" s="5">
        <v>341</v>
      </c>
      <c r="C1105" s="5"/>
      <c r="D1105" s="5"/>
      <c r="E1105" s="5"/>
    </row>
    <row r="1106" spans="1:5" x14ac:dyDescent="0.25">
      <c r="A1106" s="3" t="s">
        <v>1649</v>
      </c>
      <c r="B1106" s="5">
        <v>591</v>
      </c>
      <c r="C1106" s="5"/>
      <c r="D1106" s="5"/>
      <c r="E1106" s="5"/>
    </row>
    <row r="1107" spans="1:5" ht="30" x14ac:dyDescent="0.25">
      <c r="A1107" s="3" t="s">
        <v>1650</v>
      </c>
      <c r="B1107" s="5">
        <v>269</v>
      </c>
      <c r="C1107" s="5"/>
      <c r="D1107" s="5"/>
      <c r="E1107" s="5"/>
    </row>
    <row r="1108" spans="1:5" ht="30" x14ac:dyDescent="0.25">
      <c r="A1108" s="3" t="s">
        <v>1651</v>
      </c>
      <c r="B1108" s="5">
        <v>1986</v>
      </c>
      <c r="C1108" s="5"/>
      <c r="D1108" s="5"/>
      <c r="E1108" s="5"/>
    </row>
    <row r="1109" spans="1:5" x14ac:dyDescent="0.25">
      <c r="A1109" s="3" t="s">
        <v>1736</v>
      </c>
      <c r="B1109" s="5"/>
      <c r="C1109" s="5"/>
      <c r="D1109" s="5"/>
      <c r="E1109" s="5"/>
    </row>
    <row r="1110" spans="1:5" ht="30" x14ac:dyDescent="0.25">
      <c r="A1110" s="4" t="s">
        <v>1641</v>
      </c>
      <c r="B1110" s="5"/>
      <c r="C1110" s="5"/>
      <c r="D1110" s="5"/>
      <c r="E1110" s="5"/>
    </row>
    <row r="1111" spans="1:5" ht="30" x14ac:dyDescent="0.25">
      <c r="A1111" s="3" t="s">
        <v>1646</v>
      </c>
      <c r="B1111" s="5">
        <v>650</v>
      </c>
      <c r="C1111" s="5"/>
      <c r="D1111" s="5"/>
      <c r="E1111" s="5"/>
    </row>
    <row r="1112" spans="1:5" ht="30" x14ac:dyDescent="0.25">
      <c r="A1112" s="3" t="s">
        <v>1647</v>
      </c>
      <c r="B1112" s="5">
        <v>0</v>
      </c>
      <c r="C1112" s="5"/>
      <c r="D1112" s="5"/>
      <c r="E1112" s="5"/>
    </row>
    <row r="1113" spans="1:5" x14ac:dyDescent="0.25">
      <c r="A1113" s="3" t="s">
        <v>62</v>
      </c>
      <c r="B1113" s="5">
        <v>650</v>
      </c>
      <c r="C1113" s="5"/>
      <c r="D1113" s="5"/>
      <c r="E1113" s="5"/>
    </row>
    <row r="1114" spans="1:5" x14ac:dyDescent="0.25">
      <c r="A1114" s="3" t="s">
        <v>1648</v>
      </c>
      <c r="B1114" s="5">
        <v>0</v>
      </c>
      <c r="C1114" s="5"/>
      <c r="D1114" s="5"/>
      <c r="E1114" s="5"/>
    </row>
    <row r="1115" spans="1:5" x14ac:dyDescent="0.25">
      <c r="A1115" s="3" t="s">
        <v>1649</v>
      </c>
      <c r="B1115" s="5">
        <v>650</v>
      </c>
      <c r="C1115" s="5"/>
      <c r="D1115" s="5"/>
      <c r="E1115" s="5"/>
    </row>
    <row r="1116" spans="1:5" ht="30" x14ac:dyDescent="0.25">
      <c r="A1116" s="3" t="s">
        <v>1650</v>
      </c>
      <c r="B1116" s="5">
        <v>0</v>
      </c>
      <c r="C1116" s="5"/>
      <c r="D1116" s="5"/>
      <c r="E1116" s="5"/>
    </row>
    <row r="1117" spans="1:5" ht="30" x14ac:dyDescent="0.25">
      <c r="A1117" s="3" t="s">
        <v>1651</v>
      </c>
      <c r="B1117" s="5">
        <v>2011</v>
      </c>
      <c r="C1117" s="5"/>
      <c r="D1117" s="5"/>
      <c r="E1117" s="5"/>
    </row>
    <row r="1118" spans="1:5" x14ac:dyDescent="0.25">
      <c r="A1118" s="3" t="s">
        <v>1737</v>
      </c>
      <c r="B1118" s="5"/>
      <c r="C1118" s="5"/>
      <c r="D1118" s="5"/>
      <c r="E1118" s="5"/>
    </row>
    <row r="1119" spans="1:5" ht="30" x14ac:dyDescent="0.25">
      <c r="A1119" s="4" t="s">
        <v>1641</v>
      </c>
      <c r="B1119" s="5"/>
      <c r="C1119" s="5"/>
      <c r="D1119" s="5"/>
      <c r="E1119" s="5"/>
    </row>
    <row r="1120" spans="1:5" ht="30" x14ac:dyDescent="0.25">
      <c r="A1120" s="3" t="s">
        <v>1646</v>
      </c>
      <c r="B1120" s="5">
        <v>190</v>
      </c>
      <c r="C1120" s="5"/>
      <c r="D1120" s="5"/>
      <c r="E1120" s="5"/>
    </row>
    <row r="1121" spans="1:5" ht="30" x14ac:dyDescent="0.25">
      <c r="A1121" s="3" t="s">
        <v>1647</v>
      </c>
      <c r="B1121" s="5">
        <v>118</v>
      </c>
      <c r="C1121" s="5"/>
      <c r="D1121" s="5"/>
      <c r="E1121" s="5"/>
    </row>
    <row r="1122" spans="1:5" x14ac:dyDescent="0.25">
      <c r="A1122" s="3" t="s">
        <v>62</v>
      </c>
      <c r="B1122" s="5">
        <v>140</v>
      </c>
      <c r="C1122" s="5"/>
      <c r="D1122" s="5"/>
      <c r="E1122" s="5"/>
    </row>
    <row r="1123" spans="1:5" x14ac:dyDescent="0.25">
      <c r="A1123" s="3" t="s">
        <v>1648</v>
      </c>
      <c r="B1123" s="5">
        <v>168</v>
      </c>
      <c r="C1123" s="5"/>
      <c r="D1123" s="5"/>
      <c r="E1123" s="5"/>
    </row>
    <row r="1124" spans="1:5" x14ac:dyDescent="0.25">
      <c r="A1124" s="3" t="s">
        <v>1649</v>
      </c>
      <c r="B1124" s="5">
        <v>308</v>
      </c>
      <c r="C1124" s="5"/>
      <c r="D1124" s="5"/>
      <c r="E1124" s="5"/>
    </row>
    <row r="1125" spans="1:5" ht="30" x14ac:dyDescent="0.25">
      <c r="A1125" s="3" t="s">
        <v>1650</v>
      </c>
      <c r="B1125" s="5">
        <v>87</v>
      </c>
      <c r="C1125" s="5"/>
      <c r="D1125" s="5"/>
      <c r="E1125" s="5"/>
    </row>
    <row r="1126" spans="1:5" ht="30" x14ac:dyDescent="0.25">
      <c r="A1126" s="3" t="s">
        <v>1651</v>
      </c>
      <c r="B1126" s="5">
        <v>1987</v>
      </c>
      <c r="C1126" s="5"/>
      <c r="D1126" s="5"/>
      <c r="E1126" s="5"/>
    </row>
    <row r="1127" spans="1:5" x14ac:dyDescent="0.25">
      <c r="A1127" s="3" t="s">
        <v>1738</v>
      </c>
      <c r="B1127" s="5"/>
      <c r="C1127" s="5"/>
      <c r="D1127" s="5"/>
      <c r="E1127" s="5"/>
    </row>
    <row r="1128" spans="1:5" ht="30" x14ac:dyDescent="0.25">
      <c r="A1128" s="4" t="s">
        <v>1641</v>
      </c>
      <c r="B1128" s="5"/>
      <c r="C1128" s="5"/>
      <c r="D1128" s="5"/>
      <c r="E1128" s="5"/>
    </row>
    <row r="1129" spans="1:5" ht="30" x14ac:dyDescent="0.25">
      <c r="A1129" s="3" t="s">
        <v>1646</v>
      </c>
      <c r="B1129" s="5">
        <v>600</v>
      </c>
      <c r="C1129" s="5"/>
      <c r="D1129" s="5"/>
      <c r="E1129" s="5"/>
    </row>
    <row r="1130" spans="1:5" ht="30" x14ac:dyDescent="0.25">
      <c r="A1130" s="3" t="s">
        <v>1647</v>
      </c>
      <c r="B1130" s="5">
        <v>0</v>
      </c>
      <c r="C1130" s="5"/>
      <c r="D1130" s="5"/>
      <c r="E1130" s="5"/>
    </row>
    <row r="1131" spans="1:5" x14ac:dyDescent="0.25">
      <c r="A1131" s="3" t="s">
        <v>62</v>
      </c>
      <c r="B1131" s="5">
        <v>600</v>
      </c>
      <c r="C1131" s="5"/>
      <c r="D1131" s="5"/>
      <c r="E1131" s="5"/>
    </row>
    <row r="1132" spans="1:5" x14ac:dyDescent="0.25">
      <c r="A1132" s="3" t="s">
        <v>1648</v>
      </c>
      <c r="B1132" s="5">
        <v>0</v>
      </c>
      <c r="C1132" s="5"/>
      <c r="D1132" s="5"/>
      <c r="E1132" s="5"/>
    </row>
    <row r="1133" spans="1:5" x14ac:dyDescent="0.25">
      <c r="A1133" s="3" t="s">
        <v>1649</v>
      </c>
      <c r="B1133" s="5">
        <v>600</v>
      </c>
      <c r="C1133" s="5"/>
      <c r="D1133" s="5"/>
      <c r="E1133" s="5"/>
    </row>
    <row r="1134" spans="1:5" ht="30" x14ac:dyDescent="0.25">
      <c r="A1134" s="3" t="s">
        <v>1650</v>
      </c>
      <c r="B1134" s="5">
        <v>0</v>
      </c>
      <c r="C1134" s="5"/>
      <c r="D1134" s="5"/>
      <c r="E1134" s="5"/>
    </row>
    <row r="1135" spans="1:5" ht="30" x14ac:dyDescent="0.25">
      <c r="A1135" s="3" t="s">
        <v>1651</v>
      </c>
      <c r="B1135" s="5">
        <v>2011</v>
      </c>
      <c r="C1135" s="5"/>
      <c r="D1135" s="5"/>
      <c r="E1135" s="5"/>
    </row>
    <row r="1136" spans="1:5" x14ac:dyDescent="0.25">
      <c r="A1136" s="3" t="s">
        <v>1738</v>
      </c>
      <c r="B1136" s="5"/>
      <c r="C1136" s="5"/>
      <c r="D1136" s="5"/>
      <c r="E1136" s="5"/>
    </row>
    <row r="1137" spans="1:5" ht="30" x14ac:dyDescent="0.25">
      <c r="A1137" s="4" t="s">
        <v>1641</v>
      </c>
      <c r="B1137" s="5"/>
      <c r="C1137" s="5"/>
      <c r="D1137" s="5"/>
      <c r="E1137" s="5"/>
    </row>
    <row r="1138" spans="1:5" ht="30" x14ac:dyDescent="0.25">
      <c r="A1138" s="3" t="s">
        <v>1646</v>
      </c>
      <c r="B1138" s="7">
        <v>1250</v>
      </c>
      <c r="C1138" s="5"/>
      <c r="D1138" s="5"/>
      <c r="E1138" s="5"/>
    </row>
    <row r="1139" spans="1:5" ht="30" x14ac:dyDescent="0.25">
      <c r="A1139" s="3" t="s">
        <v>1647</v>
      </c>
      <c r="B1139" s="5">
        <v>0</v>
      </c>
      <c r="C1139" s="5"/>
      <c r="D1139" s="5"/>
      <c r="E1139" s="5"/>
    </row>
    <row r="1140" spans="1:5" x14ac:dyDescent="0.25">
      <c r="A1140" s="3" t="s">
        <v>62</v>
      </c>
      <c r="B1140" s="7">
        <v>1250</v>
      </c>
      <c r="C1140" s="5"/>
      <c r="D1140" s="5"/>
      <c r="E1140" s="5"/>
    </row>
    <row r="1141" spans="1:5" x14ac:dyDescent="0.25">
      <c r="A1141" s="3" t="s">
        <v>1648</v>
      </c>
      <c r="B1141" s="5">
        <v>0</v>
      </c>
      <c r="C1141" s="5"/>
      <c r="D1141" s="5"/>
      <c r="E1141" s="5"/>
    </row>
    <row r="1142" spans="1:5" x14ac:dyDescent="0.25">
      <c r="A1142" s="3" t="s">
        <v>1649</v>
      </c>
      <c r="B1142" s="7">
        <v>1250</v>
      </c>
      <c r="C1142" s="5"/>
      <c r="D1142" s="5"/>
      <c r="E1142" s="5"/>
    </row>
    <row r="1143" spans="1:5" ht="30" x14ac:dyDescent="0.25">
      <c r="A1143" s="3" t="s">
        <v>1650</v>
      </c>
      <c r="B1143" s="5">
        <v>0</v>
      </c>
      <c r="C1143" s="5"/>
      <c r="D1143" s="5"/>
      <c r="E1143" s="5"/>
    </row>
    <row r="1144" spans="1:5" ht="30" x14ac:dyDescent="0.25">
      <c r="A1144" s="3" t="s">
        <v>1651</v>
      </c>
      <c r="B1144" s="5">
        <v>2011</v>
      </c>
      <c r="C1144" s="5"/>
      <c r="D1144" s="5"/>
      <c r="E1144" s="5"/>
    </row>
    <row r="1145" spans="1:5" x14ac:dyDescent="0.25">
      <c r="A1145" s="3" t="s">
        <v>1739</v>
      </c>
      <c r="B1145" s="5"/>
      <c r="C1145" s="5"/>
      <c r="D1145" s="5"/>
      <c r="E1145" s="5"/>
    </row>
    <row r="1146" spans="1:5" ht="30" x14ac:dyDescent="0.25">
      <c r="A1146" s="4" t="s">
        <v>1641</v>
      </c>
      <c r="B1146" s="5"/>
      <c r="C1146" s="5"/>
      <c r="D1146" s="5"/>
      <c r="E1146" s="5"/>
    </row>
    <row r="1147" spans="1:5" ht="30" x14ac:dyDescent="0.25">
      <c r="A1147" s="3" t="s">
        <v>1646</v>
      </c>
      <c r="B1147" s="5">
        <v>715</v>
      </c>
      <c r="C1147" s="5"/>
      <c r="D1147" s="5"/>
      <c r="E1147" s="5"/>
    </row>
    <row r="1148" spans="1:5" ht="30" x14ac:dyDescent="0.25">
      <c r="A1148" s="3" t="s">
        <v>1647</v>
      </c>
      <c r="B1148" s="5">
        <v>0</v>
      </c>
      <c r="C1148" s="5"/>
      <c r="D1148" s="5"/>
      <c r="E1148" s="5"/>
    </row>
    <row r="1149" spans="1:5" x14ac:dyDescent="0.25">
      <c r="A1149" s="3" t="s">
        <v>62</v>
      </c>
      <c r="B1149" s="5">
        <v>0</v>
      </c>
      <c r="C1149" s="5"/>
      <c r="D1149" s="5"/>
      <c r="E1149" s="5"/>
    </row>
    <row r="1150" spans="1:5" x14ac:dyDescent="0.25">
      <c r="A1150" s="3" t="s">
        <v>1648</v>
      </c>
      <c r="B1150" s="5">
        <v>715</v>
      </c>
      <c r="C1150" s="5"/>
      <c r="D1150" s="5"/>
      <c r="E1150" s="5"/>
    </row>
    <row r="1151" spans="1:5" x14ac:dyDescent="0.25">
      <c r="A1151" s="3" t="s">
        <v>1649</v>
      </c>
      <c r="B1151" s="5">
        <v>715</v>
      </c>
      <c r="C1151" s="5"/>
      <c r="D1151" s="5"/>
      <c r="E1151" s="5"/>
    </row>
    <row r="1152" spans="1:5" ht="30" x14ac:dyDescent="0.25">
      <c r="A1152" s="3" t="s">
        <v>1650</v>
      </c>
      <c r="B1152" s="5">
        <v>137</v>
      </c>
      <c r="C1152" s="5"/>
      <c r="D1152" s="5"/>
      <c r="E1152" s="5"/>
    </row>
    <row r="1153" spans="1:5" ht="30" x14ac:dyDescent="0.25">
      <c r="A1153" s="3" t="s">
        <v>1651</v>
      </c>
      <c r="B1153" s="5">
        <v>2012</v>
      </c>
      <c r="C1153" s="5"/>
      <c r="D1153" s="5"/>
      <c r="E1153" s="5"/>
    </row>
    <row r="1154" spans="1:5" x14ac:dyDescent="0.25">
      <c r="A1154" s="3" t="s">
        <v>1740</v>
      </c>
      <c r="B1154" s="5"/>
      <c r="C1154" s="5"/>
      <c r="D1154" s="5"/>
      <c r="E1154" s="5"/>
    </row>
    <row r="1155" spans="1:5" ht="30" x14ac:dyDescent="0.25">
      <c r="A1155" s="4" t="s">
        <v>1641</v>
      </c>
      <c r="B1155" s="5"/>
      <c r="C1155" s="5"/>
      <c r="D1155" s="5"/>
      <c r="E1155" s="5"/>
    </row>
    <row r="1156" spans="1:5" ht="30" x14ac:dyDescent="0.25">
      <c r="A1156" s="3" t="s">
        <v>1646</v>
      </c>
      <c r="B1156" s="5">
        <v>587</v>
      </c>
      <c r="C1156" s="5"/>
      <c r="D1156" s="5"/>
      <c r="E1156" s="5"/>
    </row>
    <row r="1157" spans="1:5" ht="30" x14ac:dyDescent="0.25">
      <c r="A1157" s="3" t="s">
        <v>1647</v>
      </c>
      <c r="B1157" s="5">
        <v>139</v>
      </c>
      <c r="C1157" s="5"/>
      <c r="D1157" s="5"/>
      <c r="E1157" s="5"/>
    </row>
    <row r="1158" spans="1:5" x14ac:dyDescent="0.25">
      <c r="A1158" s="3" t="s">
        <v>62</v>
      </c>
      <c r="B1158" s="5">
        <v>382</v>
      </c>
      <c r="C1158" s="5"/>
      <c r="D1158" s="5"/>
      <c r="E1158" s="5"/>
    </row>
    <row r="1159" spans="1:5" x14ac:dyDescent="0.25">
      <c r="A1159" s="3" t="s">
        <v>1648</v>
      </c>
      <c r="B1159" s="5">
        <v>344</v>
      </c>
      <c r="C1159" s="5"/>
      <c r="D1159" s="5"/>
      <c r="E1159" s="5"/>
    </row>
    <row r="1160" spans="1:5" x14ac:dyDescent="0.25">
      <c r="A1160" s="3" t="s">
        <v>1649</v>
      </c>
      <c r="B1160" s="5">
        <v>726</v>
      </c>
      <c r="C1160" s="5"/>
      <c r="D1160" s="5"/>
      <c r="E1160" s="5"/>
    </row>
    <row r="1161" spans="1:5" ht="30" x14ac:dyDescent="0.25">
      <c r="A1161" s="3" t="s">
        <v>1650</v>
      </c>
      <c r="B1161" s="5">
        <v>186</v>
      </c>
      <c r="C1161" s="5"/>
      <c r="D1161" s="5"/>
      <c r="E1161" s="5"/>
    </row>
    <row r="1162" spans="1:5" ht="30" x14ac:dyDescent="0.25">
      <c r="A1162" s="3" t="s">
        <v>1651</v>
      </c>
      <c r="B1162" s="5">
        <v>1985</v>
      </c>
      <c r="C1162" s="5"/>
      <c r="D1162" s="5"/>
      <c r="E1162" s="5"/>
    </row>
    <row r="1163" spans="1:5" x14ac:dyDescent="0.25">
      <c r="A1163" s="3" t="s">
        <v>1741</v>
      </c>
      <c r="B1163" s="5"/>
      <c r="C1163" s="5"/>
      <c r="D1163" s="5"/>
      <c r="E1163" s="5"/>
    </row>
    <row r="1164" spans="1:5" ht="30" x14ac:dyDescent="0.25">
      <c r="A1164" s="4" t="s">
        <v>1641</v>
      </c>
      <c r="B1164" s="5"/>
      <c r="C1164" s="5"/>
      <c r="D1164" s="5"/>
      <c r="E1164" s="5"/>
    </row>
    <row r="1165" spans="1:5" ht="30" x14ac:dyDescent="0.25">
      <c r="A1165" s="3" t="s">
        <v>1646</v>
      </c>
      <c r="B1165" s="5">
        <v>400</v>
      </c>
      <c r="C1165" s="5"/>
      <c r="D1165" s="5"/>
      <c r="E1165" s="5"/>
    </row>
    <row r="1166" spans="1:5" ht="30" x14ac:dyDescent="0.25">
      <c r="A1166" s="3" t="s">
        <v>1647</v>
      </c>
      <c r="B1166" s="5">
        <v>0</v>
      </c>
      <c r="C1166" s="5"/>
      <c r="D1166" s="5"/>
      <c r="E1166" s="5"/>
    </row>
    <row r="1167" spans="1:5" x14ac:dyDescent="0.25">
      <c r="A1167" s="3" t="s">
        <v>62</v>
      </c>
      <c r="B1167" s="5">
        <v>400</v>
      </c>
      <c r="C1167" s="5"/>
      <c r="D1167" s="5"/>
      <c r="E1167" s="5"/>
    </row>
    <row r="1168" spans="1:5" x14ac:dyDescent="0.25">
      <c r="A1168" s="3" t="s">
        <v>1648</v>
      </c>
      <c r="B1168" s="5">
        <v>0</v>
      </c>
      <c r="C1168" s="5"/>
      <c r="D1168" s="5"/>
      <c r="E1168" s="5"/>
    </row>
    <row r="1169" spans="1:5" x14ac:dyDescent="0.25">
      <c r="A1169" s="3" t="s">
        <v>1649</v>
      </c>
      <c r="B1169" s="5">
        <v>400</v>
      </c>
      <c r="C1169" s="5"/>
      <c r="D1169" s="5"/>
      <c r="E1169" s="5"/>
    </row>
    <row r="1170" spans="1:5" ht="30" x14ac:dyDescent="0.25">
      <c r="A1170" s="3" t="s">
        <v>1650</v>
      </c>
      <c r="B1170" s="5">
        <v>0</v>
      </c>
      <c r="C1170" s="5"/>
      <c r="D1170" s="5"/>
      <c r="E1170" s="5"/>
    </row>
    <row r="1171" spans="1:5" ht="30" x14ac:dyDescent="0.25">
      <c r="A1171" s="3" t="s">
        <v>1651</v>
      </c>
      <c r="B1171" s="5">
        <v>2011</v>
      </c>
      <c r="C1171" s="5"/>
      <c r="D1171" s="5"/>
      <c r="E1171" s="5"/>
    </row>
    <row r="1172" spans="1:5" x14ac:dyDescent="0.25">
      <c r="A1172" s="3" t="s">
        <v>1742</v>
      </c>
      <c r="B1172" s="5"/>
      <c r="C1172" s="5"/>
      <c r="D1172" s="5"/>
      <c r="E1172" s="5"/>
    </row>
    <row r="1173" spans="1:5" ht="30" x14ac:dyDescent="0.25">
      <c r="A1173" s="4" t="s">
        <v>1641</v>
      </c>
      <c r="B1173" s="5"/>
      <c r="C1173" s="5"/>
      <c r="D1173" s="5"/>
      <c r="E1173" s="5"/>
    </row>
    <row r="1174" spans="1:5" ht="30" x14ac:dyDescent="0.25">
      <c r="A1174" s="3" t="s">
        <v>1646</v>
      </c>
      <c r="B1174" s="5">
        <v>225</v>
      </c>
      <c r="C1174" s="5"/>
      <c r="D1174" s="5"/>
      <c r="E1174" s="5"/>
    </row>
    <row r="1175" spans="1:5" ht="30" x14ac:dyDescent="0.25">
      <c r="A1175" s="3" t="s">
        <v>1647</v>
      </c>
      <c r="B1175" s="5">
        <v>213</v>
      </c>
      <c r="C1175" s="5"/>
      <c r="D1175" s="5"/>
      <c r="E1175" s="5"/>
    </row>
    <row r="1176" spans="1:5" x14ac:dyDescent="0.25">
      <c r="A1176" s="3" t="s">
        <v>62</v>
      </c>
      <c r="B1176" s="5">
        <v>107</v>
      </c>
      <c r="C1176" s="5"/>
      <c r="D1176" s="5"/>
      <c r="E1176" s="5"/>
    </row>
    <row r="1177" spans="1:5" x14ac:dyDescent="0.25">
      <c r="A1177" s="3" t="s">
        <v>1648</v>
      </c>
      <c r="B1177" s="5">
        <v>331</v>
      </c>
      <c r="C1177" s="5"/>
      <c r="D1177" s="5"/>
      <c r="E1177" s="5"/>
    </row>
    <row r="1178" spans="1:5" x14ac:dyDescent="0.25">
      <c r="A1178" s="3" t="s">
        <v>1649</v>
      </c>
      <c r="B1178" s="5">
        <v>438</v>
      </c>
      <c r="C1178" s="5"/>
      <c r="D1178" s="5"/>
      <c r="E1178" s="5"/>
    </row>
    <row r="1179" spans="1:5" ht="30" x14ac:dyDescent="0.25">
      <c r="A1179" s="3" t="s">
        <v>1650</v>
      </c>
      <c r="B1179" s="5">
        <v>118</v>
      </c>
      <c r="C1179" s="5"/>
      <c r="D1179" s="5"/>
      <c r="E1179" s="5"/>
    </row>
    <row r="1180" spans="1:5" ht="30" x14ac:dyDescent="0.25">
      <c r="A1180" s="3" t="s">
        <v>1651</v>
      </c>
      <c r="B1180" s="5">
        <v>1987</v>
      </c>
      <c r="C1180" s="5"/>
      <c r="D1180" s="5"/>
      <c r="E1180" s="5"/>
    </row>
    <row r="1181" spans="1:5" x14ac:dyDescent="0.25">
      <c r="A1181" s="3" t="s">
        <v>1743</v>
      </c>
      <c r="B1181" s="5"/>
      <c r="C1181" s="5"/>
      <c r="D1181" s="5"/>
      <c r="E1181" s="5"/>
    </row>
    <row r="1182" spans="1:5" ht="30" x14ac:dyDescent="0.25">
      <c r="A1182" s="4" t="s">
        <v>1641</v>
      </c>
      <c r="B1182" s="5"/>
      <c r="C1182" s="5"/>
      <c r="D1182" s="5"/>
      <c r="E1182" s="5"/>
    </row>
    <row r="1183" spans="1:5" ht="30" x14ac:dyDescent="0.25">
      <c r="A1183" s="3" t="s">
        <v>1646</v>
      </c>
      <c r="B1183" s="5">
        <v>450</v>
      </c>
      <c r="C1183" s="5"/>
      <c r="D1183" s="5"/>
      <c r="E1183" s="5"/>
    </row>
    <row r="1184" spans="1:5" ht="30" x14ac:dyDescent="0.25">
      <c r="A1184" s="3" t="s">
        <v>1647</v>
      </c>
      <c r="B1184" s="5">
        <v>0</v>
      </c>
      <c r="C1184" s="5"/>
      <c r="D1184" s="5"/>
      <c r="E1184" s="5"/>
    </row>
    <row r="1185" spans="1:5" x14ac:dyDescent="0.25">
      <c r="A1185" s="3" t="s">
        <v>62</v>
      </c>
      <c r="B1185" s="5">
        <v>450</v>
      </c>
      <c r="C1185" s="5"/>
      <c r="D1185" s="5"/>
      <c r="E1185" s="5"/>
    </row>
    <row r="1186" spans="1:5" x14ac:dyDescent="0.25">
      <c r="A1186" s="3" t="s">
        <v>1648</v>
      </c>
      <c r="B1186" s="5">
        <v>0</v>
      </c>
      <c r="C1186" s="5"/>
      <c r="D1186" s="5"/>
      <c r="E1186" s="5"/>
    </row>
    <row r="1187" spans="1:5" x14ac:dyDescent="0.25">
      <c r="A1187" s="3" t="s">
        <v>1649</v>
      </c>
      <c r="B1187" s="5">
        <v>450</v>
      </c>
      <c r="C1187" s="5"/>
      <c r="D1187" s="5"/>
      <c r="E1187" s="5"/>
    </row>
    <row r="1188" spans="1:5" ht="30" x14ac:dyDescent="0.25">
      <c r="A1188" s="3" t="s">
        <v>1650</v>
      </c>
      <c r="B1188" s="5">
        <v>0</v>
      </c>
      <c r="C1188" s="5"/>
      <c r="D1188" s="5"/>
      <c r="E1188" s="5"/>
    </row>
    <row r="1189" spans="1:5" ht="30" x14ac:dyDescent="0.25">
      <c r="A1189" s="3" t="s">
        <v>1651</v>
      </c>
      <c r="B1189" s="5">
        <v>2011</v>
      </c>
      <c r="C1189" s="5"/>
      <c r="D1189" s="5"/>
      <c r="E1189" s="5"/>
    </row>
    <row r="1190" spans="1:5" x14ac:dyDescent="0.25">
      <c r="A1190" s="3" t="s">
        <v>1744</v>
      </c>
      <c r="B1190" s="5"/>
      <c r="C1190" s="5"/>
      <c r="D1190" s="5"/>
      <c r="E1190" s="5"/>
    </row>
    <row r="1191" spans="1:5" ht="30" x14ac:dyDescent="0.25">
      <c r="A1191" s="4" t="s">
        <v>1641</v>
      </c>
      <c r="B1191" s="5"/>
      <c r="C1191" s="5"/>
      <c r="D1191" s="5"/>
      <c r="E1191" s="5"/>
    </row>
    <row r="1192" spans="1:5" ht="30" x14ac:dyDescent="0.25">
      <c r="A1192" s="3" t="s">
        <v>1646</v>
      </c>
      <c r="B1192" s="5">
        <v>519</v>
      </c>
      <c r="C1192" s="5"/>
      <c r="D1192" s="5"/>
      <c r="E1192" s="5"/>
    </row>
    <row r="1193" spans="1:5" ht="30" x14ac:dyDescent="0.25">
      <c r="A1193" s="3" t="s">
        <v>1647</v>
      </c>
      <c r="B1193" s="5">
        <v>127</v>
      </c>
      <c r="C1193" s="5"/>
      <c r="D1193" s="5"/>
      <c r="E1193" s="5"/>
    </row>
    <row r="1194" spans="1:5" x14ac:dyDescent="0.25">
      <c r="A1194" s="3" t="s">
        <v>62</v>
      </c>
      <c r="B1194" s="5">
        <v>458</v>
      </c>
      <c r="C1194" s="5"/>
      <c r="D1194" s="5"/>
      <c r="E1194" s="5"/>
    </row>
    <row r="1195" spans="1:5" x14ac:dyDescent="0.25">
      <c r="A1195" s="3" t="s">
        <v>1648</v>
      </c>
      <c r="B1195" s="5">
        <v>188</v>
      </c>
      <c r="C1195" s="5"/>
      <c r="D1195" s="5"/>
      <c r="E1195" s="5"/>
    </row>
    <row r="1196" spans="1:5" x14ac:dyDescent="0.25">
      <c r="A1196" s="3" t="s">
        <v>1649</v>
      </c>
      <c r="B1196" s="5">
        <v>646</v>
      </c>
      <c r="C1196" s="5"/>
      <c r="D1196" s="5"/>
      <c r="E1196" s="5"/>
    </row>
    <row r="1197" spans="1:5" ht="30" x14ac:dyDescent="0.25">
      <c r="A1197" s="3" t="s">
        <v>1650</v>
      </c>
      <c r="B1197" s="5">
        <v>105</v>
      </c>
      <c r="C1197" s="5"/>
      <c r="D1197" s="5"/>
      <c r="E1197" s="5"/>
    </row>
    <row r="1198" spans="1:5" ht="30" x14ac:dyDescent="0.25">
      <c r="A1198" s="3" t="s">
        <v>1651</v>
      </c>
      <c r="B1198" s="5">
        <v>1988</v>
      </c>
      <c r="C1198" s="5"/>
      <c r="D1198" s="5"/>
      <c r="E1198" s="5"/>
    </row>
    <row r="1199" spans="1:5" x14ac:dyDescent="0.25">
      <c r="A1199" s="3" t="s">
        <v>1745</v>
      </c>
      <c r="B1199" s="5"/>
      <c r="C1199" s="5"/>
      <c r="D1199" s="5"/>
      <c r="E1199" s="5"/>
    </row>
    <row r="1200" spans="1:5" ht="30" x14ac:dyDescent="0.25">
      <c r="A1200" s="4" t="s">
        <v>1641</v>
      </c>
      <c r="B1200" s="5"/>
      <c r="C1200" s="5"/>
      <c r="D1200" s="5"/>
      <c r="E1200" s="5"/>
    </row>
    <row r="1201" spans="1:5" ht="30" x14ac:dyDescent="0.25">
      <c r="A1201" s="3" t="s">
        <v>1646</v>
      </c>
      <c r="B1201" s="5">
        <v>390</v>
      </c>
      <c r="C1201" s="5"/>
      <c r="D1201" s="5"/>
      <c r="E1201" s="5"/>
    </row>
    <row r="1202" spans="1:5" ht="30" x14ac:dyDescent="0.25">
      <c r="A1202" s="3" t="s">
        <v>1647</v>
      </c>
      <c r="B1202" s="5">
        <v>33</v>
      </c>
      <c r="C1202" s="5"/>
      <c r="D1202" s="5"/>
      <c r="E1202" s="5"/>
    </row>
    <row r="1203" spans="1:5" x14ac:dyDescent="0.25">
      <c r="A1203" s="3" t="s">
        <v>62</v>
      </c>
      <c r="B1203" s="5">
        <v>254</v>
      </c>
      <c r="C1203" s="5"/>
      <c r="D1203" s="5"/>
      <c r="E1203" s="5"/>
    </row>
    <row r="1204" spans="1:5" x14ac:dyDescent="0.25">
      <c r="A1204" s="3" t="s">
        <v>1648</v>
      </c>
      <c r="B1204" s="5">
        <v>169</v>
      </c>
      <c r="C1204" s="5"/>
      <c r="D1204" s="5"/>
      <c r="E1204" s="5"/>
    </row>
    <row r="1205" spans="1:5" x14ac:dyDescent="0.25">
      <c r="A1205" s="3" t="s">
        <v>1649</v>
      </c>
      <c r="B1205" s="5">
        <v>423</v>
      </c>
      <c r="C1205" s="5"/>
      <c r="D1205" s="5"/>
      <c r="E1205" s="5"/>
    </row>
    <row r="1206" spans="1:5" ht="30" x14ac:dyDescent="0.25">
      <c r="A1206" s="3" t="s">
        <v>1650</v>
      </c>
      <c r="B1206" s="5">
        <v>96</v>
      </c>
      <c r="C1206" s="5"/>
      <c r="D1206" s="5"/>
      <c r="E1206" s="5"/>
    </row>
    <row r="1207" spans="1:5" ht="30" x14ac:dyDescent="0.25">
      <c r="A1207" s="3" t="s">
        <v>1651</v>
      </c>
      <c r="B1207" s="5">
        <v>1992</v>
      </c>
      <c r="C1207" s="5"/>
      <c r="D1207" s="5"/>
      <c r="E1207" s="5"/>
    </row>
    <row r="1208" spans="1:5" x14ac:dyDescent="0.25">
      <c r="A1208" s="3" t="s">
        <v>1746</v>
      </c>
      <c r="B1208" s="5"/>
      <c r="C1208" s="5"/>
      <c r="D1208" s="5"/>
      <c r="E1208" s="5"/>
    </row>
    <row r="1209" spans="1:5" ht="30" x14ac:dyDescent="0.25">
      <c r="A1209" s="4" t="s">
        <v>1641</v>
      </c>
      <c r="B1209" s="5"/>
      <c r="C1209" s="5"/>
      <c r="D1209" s="5"/>
      <c r="E1209" s="5"/>
    </row>
    <row r="1210" spans="1:5" ht="30" x14ac:dyDescent="0.25">
      <c r="A1210" s="3" t="s">
        <v>1646</v>
      </c>
      <c r="B1210" s="5">
        <v>427</v>
      </c>
      <c r="C1210" s="5"/>
      <c r="D1210" s="5"/>
      <c r="E1210" s="5"/>
    </row>
    <row r="1211" spans="1:5" ht="30" x14ac:dyDescent="0.25">
      <c r="A1211" s="3" t="s">
        <v>1647</v>
      </c>
      <c r="B1211" s="5">
        <v>98</v>
      </c>
      <c r="C1211" s="5"/>
      <c r="D1211" s="5"/>
      <c r="E1211" s="5"/>
    </row>
    <row r="1212" spans="1:5" x14ac:dyDescent="0.25">
      <c r="A1212" s="3" t="s">
        <v>62</v>
      </c>
      <c r="B1212" s="5">
        <v>325</v>
      </c>
      <c r="C1212" s="5"/>
      <c r="D1212" s="5"/>
      <c r="E1212" s="5"/>
    </row>
    <row r="1213" spans="1:5" x14ac:dyDescent="0.25">
      <c r="A1213" s="3" t="s">
        <v>1648</v>
      </c>
      <c r="B1213" s="5">
        <v>200</v>
      </c>
      <c r="C1213" s="5"/>
      <c r="D1213" s="5"/>
      <c r="E1213" s="5"/>
    </row>
    <row r="1214" spans="1:5" x14ac:dyDescent="0.25">
      <c r="A1214" s="3" t="s">
        <v>1649</v>
      </c>
      <c r="B1214" s="5">
        <v>525</v>
      </c>
      <c r="C1214" s="5"/>
      <c r="D1214" s="5"/>
      <c r="E1214" s="5"/>
    </row>
    <row r="1215" spans="1:5" ht="30" x14ac:dyDescent="0.25">
      <c r="A1215" s="3" t="s">
        <v>1650</v>
      </c>
      <c r="B1215" s="5">
        <v>118</v>
      </c>
      <c r="C1215" s="5"/>
      <c r="D1215" s="5"/>
      <c r="E1215" s="5"/>
    </row>
    <row r="1216" spans="1:5" ht="30" x14ac:dyDescent="0.25">
      <c r="A1216" s="3" t="s">
        <v>1651</v>
      </c>
      <c r="B1216" s="5">
        <v>1990</v>
      </c>
      <c r="C1216" s="5"/>
      <c r="D1216" s="5"/>
      <c r="E1216" s="5"/>
    </row>
    <row r="1217" spans="1:5" x14ac:dyDescent="0.25">
      <c r="A1217" s="3" t="s">
        <v>1747</v>
      </c>
      <c r="B1217" s="5"/>
      <c r="C1217" s="5"/>
      <c r="D1217" s="5"/>
      <c r="E1217" s="5"/>
    </row>
    <row r="1218" spans="1:5" ht="30" x14ac:dyDescent="0.25">
      <c r="A1218" s="4" t="s">
        <v>1641</v>
      </c>
      <c r="B1218" s="5"/>
      <c r="C1218" s="5"/>
      <c r="D1218" s="5"/>
      <c r="E1218" s="5"/>
    </row>
    <row r="1219" spans="1:5" ht="30" x14ac:dyDescent="0.25">
      <c r="A1219" s="3" t="s">
        <v>1646</v>
      </c>
      <c r="B1219" s="5">
        <v>400</v>
      </c>
      <c r="C1219" s="5"/>
      <c r="D1219" s="5"/>
      <c r="E1219" s="5"/>
    </row>
    <row r="1220" spans="1:5" ht="30" x14ac:dyDescent="0.25">
      <c r="A1220" s="3" t="s">
        <v>1647</v>
      </c>
      <c r="B1220" s="5">
        <v>23</v>
      </c>
      <c r="C1220" s="5"/>
      <c r="D1220" s="5"/>
      <c r="E1220" s="5"/>
    </row>
    <row r="1221" spans="1:5" x14ac:dyDescent="0.25">
      <c r="A1221" s="3" t="s">
        <v>62</v>
      </c>
      <c r="B1221" s="5">
        <v>260</v>
      </c>
      <c r="C1221" s="5"/>
      <c r="D1221" s="5"/>
      <c r="E1221" s="5"/>
    </row>
    <row r="1222" spans="1:5" x14ac:dyDescent="0.25">
      <c r="A1222" s="3" t="s">
        <v>1648</v>
      </c>
      <c r="B1222" s="5">
        <v>163</v>
      </c>
      <c r="C1222" s="5"/>
      <c r="D1222" s="5"/>
      <c r="E1222" s="5"/>
    </row>
    <row r="1223" spans="1:5" x14ac:dyDescent="0.25">
      <c r="A1223" s="3" t="s">
        <v>1649</v>
      </c>
      <c r="B1223" s="5">
        <v>423</v>
      </c>
      <c r="C1223" s="5"/>
      <c r="D1223" s="5"/>
      <c r="E1223" s="5"/>
    </row>
    <row r="1224" spans="1:5" ht="30" x14ac:dyDescent="0.25">
      <c r="A1224" s="3" t="s">
        <v>1650</v>
      </c>
      <c r="B1224" s="5">
        <v>88</v>
      </c>
      <c r="C1224" s="5"/>
      <c r="D1224" s="5"/>
      <c r="E1224" s="5"/>
    </row>
    <row r="1225" spans="1:5" ht="30" x14ac:dyDescent="0.25">
      <c r="A1225" s="3" t="s">
        <v>1651</v>
      </c>
      <c r="B1225" s="5">
        <v>1991</v>
      </c>
      <c r="C1225" s="5"/>
      <c r="D1225" s="5"/>
      <c r="E1225" s="5"/>
    </row>
    <row r="1226" spans="1:5" x14ac:dyDescent="0.25">
      <c r="A1226" s="3" t="s">
        <v>1748</v>
      </c>
      <c r="B1226" s="5"/>
      <c r="C1226" s="5"/>
      <c r="D1226" s="5"/>
      <c r="E1226" s="5"/>
    </row>
    <row r="1227" spans="1:5" ht="30" x14ac:dyDescent="0.25">
      <c r="A1227" s="4" t="s">
        <v>1641</v>
      </c>
      <c r="B1227" s="5"/>
      <c r="C1227" s="5"/>
      <c r="D1227" s="5"/>
      <c r="E1227" s="5"/>
    </row>
    <row r="1228" spans="1:5" ht="30" x14ac:dyDescent="0.25">
      <c r="A1228" s="3" t="s">
        <v>1646</v>
      </c>
      <c r="B1228" s="5">
        <v>550</v>
      </c>
      <c r="C1228" s="5"/>
      <c r="D1228" s="5"/>
      <c r="E1228" s="5"/>
    </row>
    <row r="1229" spans="1:5" ht="30" x14ac:dyDescent="0.25">
      <c r="A1229" s="3" t="s">
        <v>1647</v>
      </c>
      <c r="B1229" s="5">
        <v>0</v>
      </c>
      <c r="C1229" s="5"/>
      <c r="D1229" s="5"/>
      <c r="E1229" s="5"/>
    </row>
    <row r="1230" spans="1:5" x14ac:dyDescent="0.25">
      <c r="A1230" s="3" t="s">
        <v>62</v>
      </c>
      <c r="B1230" s="5">
        <v>550</v>
      </c>
      <c r="C1230" s="5"/>
      <c r="D1230" s="5"/>
      <c r="E1230" s="5"/>
    </row>
    <row r="1231" spans="1:5" x14ac:dyDescent="0.25">
      <c r="A1231" s="3" t="s">
        <v>1648</v>
      </c>
      <c r="B1231" s="5">
        <v>0</v>
      </c>
      <c r="C1231" s="5"/>
      <c r="D1231" s="5"/>
      <c r="E1231" s="5"/>
    </row>
    <row r="1232" spans="1:5" x14ac:dyDescent="0.25">
      <c r="A1232" s="3" t="s">
        <v>1649</v>
      </c>
      <c r="B1232" s="5">
        <v>550</v>
      </c>
      <c r="C1232" s="5"/>
      <c r="D1232" s="5"/>
      <c r="E1232" s="5"/>
    </row>
    <row r="1233" spans="1:5" ht="30" x14ac:dyDescent="0.25">
      <c r="A1233" s="3" t="s">
        <v>1650</v>
      </c>
      <c r="B1233" s="5">
        <v>0</v>
      </c>
      <c r="C1233" s="5"/>
      <c r="D1233" s="5"/>
      <c r="E1233" s="5"/>
    </row>
    <row r="1234" spans="1:5" ht="30" x14ac:dyDescent="0.25">
      <c r="A1234" s="3" t="s">
        <v>1651</v>
      </c>
      <c r="B1234" s="5">
        <v>2011</v>
      </c>
      <c r="C1234" s="5"/>
      <c r="D1234" s="5"/>
      <c r="E1234" s="5"/>
    </row>
    <row r="1235" spans="1:5" x14ac:dyDescent="0.25">
      <c r="A1235" s="3" t="s">
        <v>1748</v>
      </c>
      <c r="B1235" s="5"/>
      <c r="C1235" s="5"/>
      <c r="D1235" s="5"/>
      <c r="E1235" s="5"/>
    </row>
    <row r="1236" spans="1:5" ht="30" x14ac:dyDescent="0.25">
      <c r="A1236" s="4" t="s">
        <v>1641</v>
      </c>
      <c r="B1236" s="5"/>
      <c r="C1236" s="5"/>
      <c r="D1236" s="5"/>
      <c r="E1236" s="5"/>
    </row>
    <row r="1237" spans="1:5" ht="30" x14ac:dyDescent="0.25">
      <c r="A1237" s="3" t="s">
        <v>1646</v>
      </c>
      <c r="B1237" s="7">
        <v>1009</v>
      </c>
      <c r="C1237" s="5"/>
      <c r="D1237" s="5"/>
      <c r="E1237" s="5"/>
    </row>
    <row r="1238" spans="1:5" ht="30" x14ac:dyDescent="0.25">
      <c r="A1238" s="3" t="s">
        <v>1647</v>
      </c>
      <c r="B1238" s="5">
        <v>406</v>
      </c>
      <c r="C1238" s="5"/>
      <c r="D1238" s="5"/>
      <c r="E1238" s="5"/>
    </row>
    <row r="1239" spans="1:5" x14ac:dyDescent="0.25">
      <c r="A1239" s="3" t="s">
        <v>62</v>
      </c>
      <c r="B1239" s="5">
        <v>657</v>
      </c>
      <c r="C1239" s="5"/>
      <c r="D1239" s="5"/>
      <c r="E1239" s="5"/>
    </row>
    <row r="1240" spans="1:5" x14ac:dyDescent="0.25">
      <c r="A1240" s="3" t="s">
        <v>1648</v>
      </c>
      <c r="B1240" s="5">
        <v>758</v>
      </c>
      <c r="C1240" s="5"/>
      <c r="D1240" s="5"/>
      <c r="E1240" s="5"/>
    </row>
    <row r="1241" spans="1:5" x14ac:dyDescent="0.25">
      <c r="A1241" s="3" t="s">
        <v>1649</v>
      </c>
      <c r="B1241" s="7">
        <v>1415</v>
      </c>
      <c r="C1241" s="5"/>
      <c r="D1241" s="5"/>
      <c r="E1241" s="5"/>
    </row>
    <row r="1242" spans="1:5" ht="30" x14ac:dyDescent="0.25">
      <c r="A1242" s="3" t="s">
        <v>1650</v>
      </c>
      <c r="B1242" s="5">
        <v>338</v>
      </c>
      <c r="C1242" s="5"/>
      <c r="D1242" s="5"/>
      <c r="E1242" s="5"/>
    </row>
    <row r="1243" spans="1:5" ht="30" x14ac:dyDescent="0.25">
      <c r="A1243" s="3" t="s">
        <v>1651</v>
      </c>
      <c r="B1243" s="5">
        <v>1985</v>
      </c>
      <c r="C1243" s="5"/>
      <c r="D1243" s="5"/>
      <c r="E1243" s="5"/>
    </row>
    <row r="1244" spans="1:5" x14ac:dyDescent="0.25">
      <c r="A1244" s="3" t="s">
        <v>1749</v>
      </c>
      <c r="B1244" s="5"/>
      <c r="C1244" s="5"/>
      <c r="D1244" s="5"/>
      <c r="E1244" s="5"/>
    </row>
    <row r="1245" spans="1:5" ht="30" x14ac:dyDescent="0.25">
      <c r="A1245" s="4" t="s">
        <v>1641</v>
      </c>
      <c r="B1245" s="5"/>
      <c r="C1245" s="5"/>
      <c r="D1245" s="5"/>
      <c r="E1245" s="5"/>
    </row>
    <row r="1246" spans="1:5" ht="30" x14ac:dyDescent="0.25">
      <c r="A1246" s="3" t="s">
        <v>1646</v>
      </c>
      <c r="B1246" s="5">
        <v>787</v>
      </c>
      <c r="C1246" s="5"/>
      <c r="D1246" s="5"/>
      <c r="E1246" s="5"/>
    </row>
    <row r="1247" spans="1:5" ht="30" x14ac:dyDescent="0.25">
      <c r="A1247" s="3" t="s">
        <v>1647</v>
      </c>
      <c r="B1247" s="5">
        <v>0</v>
      </c>
      <c r="C1247" s="5"/>
      <c r="D1247" s="5"/>
      <c r="E1247" s="5"/>
    </row>
    <row r="1248" spans="1:5" x14ac:dyDescent="0.25">
      <c r="A1248" s="3" t="s">
        <v>62</v>
      </c>
      <c r="B1248" s="5">
        <v>638</v>
      </c>
      <c r="C1248" s="5"/>
      <c r="D1248" s="5"/>
      <c r="E1248" s="5"/>
    </row>
    <row r="1249" spans="1:5" x14ac:dyDescent="0.25">
      <c r="A1249" s="3" t="s">
        <v>1648</v>
      </c>
      <c r="B1249" s="5">
        <v>149</v>
      </c>
      <c r="C1249" s="5"/>
      <c r="D1249" s="5"/>
      <c r="E1249" s="5"/>
    </row>
    <row r="1250" spans="1:5" x14ac:dyDescent="0.25">
      <c r="A1250" s="3" t="s">
        <v>1649</v>
      </c>
      <c r="B1250" s="5">
        <v>787</v>
      </c>
      <c r="C1250" s="5"/>
      <c r="D1250" s="5"/>
      <c r="E1250" s="5"/>
    </row>
    <row r="1251" spans="1:5" ht="30" x14ac:dyDescent="0.25">
      <c r="A1251" s="3" t="s">
        <v>1650</v>
      </c>
      <c r="B1251" s="5">
        <v>5</v>
      </c>
      <c r="C1251" s="5"/>
      <c r="D1251" s="5"/>
      <c r="E1251" s="5"/>
    </row>
    <row r="1252" spans="1:5" ht="30" x14ac:dyDescent="0.25">
      <c r="A1252" s="3" t="s">
        <v>1651</v>
      </c>
      <c r="B1252" s="5">
        <v>2014</v>
      </c>
      <c r="C1252" s="5"/>
      <c r="D1252" s="5"/>
      <c r="E1252" s="5"/>
    </row>
    <row r="1253" spans="1:5" x14ac:dyDescent="0.25">
      <c r="A1253" s="3" t="s">
        <v>1750</v>
      </c>
      <c r="B1253" s="5"/>
      <c r="C1253" s="5"/>
      <c r="D1253" s="5"/>
      <c r="E1253" s="5"/>
    </row>
    <row r="1254" spans="1:5" ht="30" x14ac:dyDescent="0.25">
      <c r="A1254" s="4" t="s">
        <v>1641</v>
      </c>
      <c r="B1254" s="5"/>
      <c r="C1254" s="5"/>
      <c r="D1254" s="5"/>
      <c r="E1254" s="5"/>
    </row>
    <row r="1255" spans="1:5" ht="30" x14ac:dyDescent="0.25">
      <c r="A1255" s="3" t="s">
        <v>1646</v>
      </c>
      <c r="B1255" s="5">
        <v>353</v>
      </c>
      <c r="C1255" s="5"/>
      <c r="D1255" s="5"/>
      <c r="E1255" s="5"/>
    </row>
    <row r="1256" spans="1:5" ht="30" x14ac:dyDescent="0.25">
      <c r="A1256" s="3" t="s">
        <v>1647</v>
      </c>
      <c r="B1256" s="5">
        <v>111</v>
      </c>
      <c r="C1256" s="5"/>
      <c r="D1256" s="5"/>
      <c r="E1256" s="5"/>
    </row>
    <row r="1257" spans="1:5" x14ac:dyDescent="0.25">
      <c r="A1257" s="3" t="s">
        <v>62</v>
      </c>
      <c r="B1257" s="5">
        <v>243</v>
      </c>
      <c r="C1257" s="5"/>
      <c r="D1257" s="5"/>
      <c r="E1257" s="5"/>
    </row>
    <row r="1258" spans="1:5" x14ac:dyDescent="0.25">
      <c r="A1258" s="3" t="s">
        <v>1648</v>
      </c>
      <c r="B1258" s="5">
        <v>221</v>
      </c>
      <c r="C1258" s="5"/>
      <c r="D1258" s="5"/>
      <c r="E1258" s="5"/>
    </row>
    <row r="1259" spans="1:5" x14ac:dyDescent="0.25">
      <c r="A1259" s="3" t="s">
        <v>1649</v>
      </c>
      <c r="B1259" s="5">
        <v>464</v>
      </c>
      <c r="C1259" s="5"/>
      <c r="D1259" s="5"/>
      <c r="E1259" s="5"/>
    </row>
    <row r="1260" spans="1:5" ht="30" x14ac:dyDescent="0.25">
      <c r="A1260" s="3" t="s">
        <v>1650</v>
      </c>
      <c r="B1260" s="5">
        <v>134</v>
      </c>
      <c r="C1260" s="5"/>
      <c r="D1260" s="5"/>
      <c r="E1260" s="5"/>
    </row>
    <row r="1261" spans="1:5" ht="30" x14ac:dyDescent="0.25">
      <c r="A1261" s="3" t="s">
        <v>1651</v>
      </c>
      <c r="B1261" s="5">
        <v>1989</v>
      </c>
      <c r="C1261" s="5"/>
      <c r="D1261" s="5"/>
      <c r="E1261" s="5"/>
    </row>
    <row r="1262" spans="1:5" x14ac:dyDescent="0.25">
      <c r="A1262" s="3" t="s">
        <v>1751</v>
      </c>
      <c r="B1262" s="5"/>
      <c r="C1262" s="5"/>
      <c r="D1262" s="5"/>
      <c r="E1262" s="5"/>
    </row>
    <row r="1263" spans="1:5" ht="30" x14ac:dyDescent="0.25">
      <c r="A1263" s="4" t="s">
        <v>1641</v>
      </c>
      <c r="B1263" s="5"/>
      <c r="C1263" s="5"/>
      <c r="D1263" s="5"/>
      <c r="E1263" s="5"/>
    </row>
    <row r="1264" spans="1:5" ht="30" x14ac:dyDescent="0.25">
      <c r="A1264" s="3" t="s">
        <v>1646</v>
      </c>
      <c r="B1264" s="5">
        <v>500</v>
      </c>
      <c r="C1264" s="5"/>
      <c r="D1264" s="5"/>
      <c r="E1264" s="5"/>
    </row>
    <row r="1265" spans="1:5" ht="30" x14ac:dyDescent="0.25">
      <c r="A1265" s="3" t="s">
        <v>1647</v>
      </c>
      <c r="B1265" s="5">
        <v>160</v>
      </c>
      <c r="C1265" s="5"/>
      <c r="D1265" s="5"/>
      <c r="E1265" s="5"/>
    </row>
    <row r="1266" spans="1:5" x14ac:dyDescent="0.25">
      <c r="A1266" s="3" t="s">
        <v>62</v>
      </c>
      <c r="B1266" s="5">
        <v>322</v>
      </c>
      <c r="C1266" s="5"/>
      <c r="D1266" s="5"/>
      <c r="E1266" s="5"/>
    </row>
    <row r="1267" spans="1:5" x14ac:dyDescent="0.25">
      <c r="A1267" s="3" t="s">
        <v>1648</v>
      </c>
      <c r="B1267" s="5">
        <v>338</v>
      </c>
      <c r="C1267" s="5"/>
      <c r="D1267" s="5"/>
      <c r="E1267" s="5"/>
    </row>
    <row r="1268" spans="1:5" x14ac:dyDescent="0.25">
      <c r="A1268" s="3" t="s">
        <v>1649</v>
      </c>
      <c r="B1268" s="5">
        <v>660</v>
      </c>
      <c r="C1268" s="5"/>
      <c r="D1268" s="5"/>
      <c r="E1268" s="5"/>
    </row>
    <row r="1269" spans="1:5" ht="30" x14ac:dyDescent="0.25">
      <c r="A1269" s="3" t="s">
        <v>1650</v>
      </c>
      <c r="B1269" s="5">
        <v>154</v>
      </c>
      <c r="C1269" s="5"/>
      <c r="D1269" s="5"/>
      <c r="E1269" s="5"/>
    </row>
    <row r="1270" spans="1:5" ht="30" x14ac:dyDescent="0.25">
      <c r="A1270" s="3" t="s">
        <v>1651</v>
      </c>
      <c r="B1270" s="5">
        <v>1985</v>
      </c>
      <c r="C1270" s="5"/>
      <c r="D1270" s="5"/>
      <c r="E1270" s="5"/>
    </row>
    <row r="1271" spans="1:5" x14ac:dyDescent="0.25">
      <c r="A1271" s="3" t="s">
        <v>1752</v>
      </c>
      <c r="B1271" s="5"/>
      <c r="C1271" s="5"/>
      <c r="D1271" s="5"/>
      <c r="E1271" s="5"/>
    </row>
    <row r="1272" spans="1:5" ht="30" x14ac:dyDescent="0.25">
      <c r="A1272" s="4" t="s">
        <v>1641</v>
      </c>
      <c r="B1272" s="5"/>
      <c r="C1272" s="5"/>
      <c r="D1272" s="5"/>
      <c r="E1272" s="5"/>
    </row>
    <row r="1273" spans="1:5" ht="30" x14ac:dyDescent="0.25">
      <c r="A1273" s="3" t="s">
        <v>1646</v>
      </c>
      <c r="B1273" s="5">
        <v>571</v>
      </c>
      <c r="C1273" s="5"/>
      <c r="D1273" s="5"/>
      <c r="E1273" s="5"/>
    </row>
    <row r="1274" spans="1:5" ht="30" x14ac:dyDescent="0.25">
      <c r="A1274" s="3" t="s">
        <v>1647</v>
      </c>
      <c r="B1274" s="5">
        <v>0</v>
      </c>
      <c r="C1274" s="5"/>
      <c r="D1274" s="5"/>
      <c r="E1274" s="5"/>
    </row>
    <row r="1275" spans="1:5" x14ac:dyDescent="0.25">
      <c r="A1275" s="3" t="s">
        <v>62</v>
      </c>
      <c r="B1275" s="5">
        <v>199</v>
      </c>
      <c r="C1275" s="5"/>
      <c r="D1275" s="5"/>
      <c r="E1275" s="5"/>
    </row>
    <row r="1276" spans="1:5" x14ac:dyDescent="0.25">
      <c r="A1276" s="3" t="s">
        <v>1648</v>
      </c>
      <c r="B1276" s="5">
        <v>372</v>
      </c>
      <c r="C1276" s="5"/>
      <c r="D1276" s="5"/>
      <c r="E1276" s="5"/>
    </row>
    <row r="1277" spans="1:5" x14ac:dyDescent="0.25">
      <c r="A1277" s="3" t="s">
        <v>1649</v>
      </c>
      <c r="B1277" s="5">
        <v>571</v>
      </c>
      <c r="C1277" s="5"/>
      <c r="D1277" s="5"/>
      <c r="E1277" s="5"/>
    </row>
    <row r="1278" spans="1:5" ht="30" x14ac:dyDescent="0.25">
      <c r="A1278" s="3" t="s">
        <v>1650</v>
      </c>
      <c r="B1278" s="5">
        <v>47</v>
      </c>
      <c r="C1278" s="5"/>
      <c r="D1278" s="5"/>
      <c r="E1278" s="5"/>
    </row>
    <row r="1279" spans="1:5" ht="30" x14ac:dyDescent="0.25">
      <c r="A1279" s="3" t="s">
        <v>1651</v>
      </c>
      <c r="B1279" s="5">
        <v>2012</v>
      </c>
      <c r="C1279" s="5"/>
      <c r="D1279" s="5"/>
      <c r="E1279" s="5"/>
    </row>
    <row r="1280" spans="1:5" x14ac:dyDescent="0.25">
      <c r="A1280" s="3" t="s">
        <v>1753</v>
      </c>
      <c r="B1280" s="5"/>
      <c r="C1280" s="5"/>
      <c r="D1280" s="5"/>
      <c r="E1280" s="5"/>
    </row>
    <row r="1281" spans="1:5" ht="30" x14ac:dyDescent="0.25">
      <c r="A1281" s="4" t="s">
        <v>1641</v>
      </c>
      <c r="B1281" s="5"/>
      <c r="C1281" s="5"/>
      <c r="D1281" s="5"/>
      <c r="E1281" s="5"/>
    </row>
    <row r="1282" spans="1:5" ht="30" x14ac:dyDescent="0.25">
      <c r="A1282" s="3" t="s">
        <v>1646</v>
      </c>
      <c r="B1282" s="5">
        <v>375</v>
      </c>
      <c r="C1282" s="5"/>
      <c r="D1282" s="5"/>
      <c r="E1282" s="5"/>
    </row>
    <row r="1283" spans="1:5" ht="30" x14ac:dyDescent="0.25">
      <c r="A1283" s="3" t="s">
        <v>1647</v>
      </c>
      <c r="B1283" s="5">
        <v>9</v>
      </c>
      <c r="C1283" s="5"/>
      <c r="D1283" s="5"/>
      <c r="E1283" s="5"/>
    </row>
    <row r="1284" spans="1:5" x14ac:dyDescent="0.25">
      <c r="A1284" s="3" t="s">
        <v>62</v>
      </c>
      <c r="B1284" s="5">
        <v>250</v>
      </c>
      <c r="C1284" s="5"/>
      <c r="D1284" s="5"/>
      <c r="E1284" s="5"/>
    </row>
    <row r="1285" spans="1:5" x14ac:dyDescent="0.25">
      <c r="A1285" s="3" t="s">
        <v>1648</v>
      </c>
      <c r="B1285" s="5">
        <v>134</v>
      </c>
      <c r="C1285" s="5"/>
      <c r="D1285" s="5"/>
      <c r="E1285" s="5"/>
    </row>
    <row r="1286" spans="1:5" x14ac:dyDescent="0.25">
      <c r="A1286" s="3" t="s">
        <v>1649</v>
      </c>
      <c r="B1286" s="5">
        <v>384</v>
      </c>
      <c r="C1286" s="5"/>
      <c r="D1286" s="5"/>
      <c r="E1286" s="5"/>
    </row>
    <row r="1287" spans="1:5" ht="30" x14ac:dyDescent="0.25">
      <c r="A1287" s="3" t="s">
        <v>1650</v>
      </c>
      <c r="B1287" s="5">
        <v>134</v>
      </c>
      <c r="C1287" s="5"/>
      <c r="D1287" s="5"/>
      <c r="E1287" s="5"/>
    </row>
    <row r="1288" spans="1:5" ht="30" x14ac:dyDescent="0.25">
      <c r="A1288" s="3" t="s">
        <v>1651</v>
      </c>
      <c r="B1288" s="5">
        <v>1986</v>
      </c>
      <c r="C1288" s="5"/>
      <c r="D1288" s="5"/>
      <c r="E1288" s="5"/>
    </row>
    <row r="1289" spans="1:5" x14ac:dyDescent="0.25">
      <c r="A1289" s="3" t="s">
        <v>1753</v>
      </c>
      <c r="B1289" s="5"/>
      <c r="C1289" s="5"/>
      <c r="D1289" s="5"/>
      <c r="E1289" s="5"/>
    </row>
    <row r="1290" spans="1:5" ht="30" x14ac:dyDescent="0.25">
      <c r="A1290" s="4" t="s">
        <v>1641</v>
      </c>
      <c r="B1290" s="5"/>
      <c r="C1290" s="5"/>
      <c r="D1290" s="5"/>
      <c r="E1290" s="5"/>
    </row>
    <row r="1291" spans="1:5" ht="30" x14ac:dyDescent="0.25">
      <c r="A1291" s="3" t="s">
        <v>1646</v>
      </c>
      <c r="B1291" s="5">
        <v>361</v>
      </c>
      <c r="C1291" s="5"/>
      <c r="D1291" s="5"/>
      <c r="E1291" s="5"/>
    </row>
    <row r="1292" spans="1:5" ht="30" x14ac:dyDescent="0.25">
      <c r="A1292" s="3" t="s">
        <v>1647</v>
      </c>
      <c r="B1292" s="5">
        <v>90</v>
      </c>
      <c r="C1292" s="5"/>
      <c r="D1292" s="5"/>
      <c r="E1292" s="5"/>
    </row>
    <row r="1293" spans="1:5" x14ac:dyDescent="0.25">
      <c r="A1293" s="3" t="s">
        <v>62</v>
      </c>
      <c r="B1293" s="5">
        <v>201</v>
      </c>
      <c r="C1293" s="5"/>
      <c r="D1293" s="5"/>
      <c r="E1293" s="5"/>
    </row>
    <row r="1294" spans="1:5" x14ac:dyDescent="0.25">
      <c r="A1294" s="3" t="s">
        <v>1648</v>
      </c>
      <c r="B1294" s="5">
        <v>250</v>
      </c>
      <c r="C1294" s="5"/>
      <c r="D1294" s="5"/>
      <c r="E1294" s="5"/>
    </row>
    <row r="1295" spans="1:5" x14ac:dyDescent="0.25">
      <c r="A1295" s="3" t="s">
        <v>1649</v>
      </c>
      <c r="B1295" s="5">
        <v>451</v>
      </c>
      <c r="C1295" s="5"/>
      <c r="D1295" s="5"/>
      <c r="E1295" s="5"/>
    </row>
    <row r="1296" spans="1:5" ht="30" x14ac:dyDescent="0.25">
      <c r="A1296" s="3" t="s">
        <v>1650</v>
      </c>
      <c r="B1296" s="5">
        <v>244</v>
      </c>
      <c r="C1296" s="5"/>
      <c r="D1296" s="5"/>
      <c r="E1296" s="5"/>
    </row>
    <row r="1297" spans="1:5" ht="30" x14ac:dyDescent="0.25">
      <c r="A1297" s="3" t="s">
        <v>1651</v>
      </c>
      <c r="B1297" s="5">
        <v>1985</v>
      </c>
      <c r="C1297" s="5"/>
      <c r="D1297" s="5"/>
      <c r="E1297" s="5"/>
    </row>
    <row r="1298" spans="1:5" x14ac:dyDescent="0.25">
      <c r="A1298" s="3" t="s">
        <v>1753</v>
      </c>
      <c r="B1298" s="5"/>
      <c r="C1298" s="5"/>
      <c r="D1298" s="5"/>
      <c r="E1298" s="5"/>
    </row>
    <row r="1299" spans="1:5" ht="30" x14ac:dyDescent="0.25">
      <c r="A1299" s="4" t="s">
        <v>1641</v>
      </c>
      <c r="B1299" s="5"/>
      <c r="C1299" s="5"/>
      <c r="D1299" s="5"/>
      <c r="E1299" s="5"/>
    </row>
    <row r="1300" spans="1:5" ht="30" x14ac:dyDescent="0.25">
      <c r="A1300" s="3" t="s">
        <v>1646</v>
      </c>
      <c r="B1300" s="5">
        <v>676</v>
      </c>
      <c r="C1300" s="5"/>
      <c r="D1300" s="5"/>
      <c r="E1300" s="5"/>
    </row>
    <row r="1301" spans="1:5" ht="30" x14ac:dyDescent="0.25">
      <c r="A1301" s="3" t="s">
        <v>1647</v>
      </c>
      <c r="B1301" s="5">
        <v>1</v>
      </c>
      <c r="C1301" s="5"/>
      <c r="D1301" s="5"/>
      <c r="E1301" s="5"/>
    </row>
    <row r="1302" spans="1:5" x14ac:dyDescent="0.25">
      <c r="A1302" s="3" t="s">
        <v>62</v>
      </c>
      <c r="B1302" s="5">
        <v>429</v>
      </c>
      <c r="C1302" s="5"/>
      <c r="D1302" s="5"/>
      <c r="E1302" s="5"/>
    </row>
    <row r="1303" spans="1:5" x14ac:dyDescent="0.25">
      <c r="A1303" s="3" t="s">
        <v>1648</v>
      </c>
      <c r="B1303" s="5">
        <v>248</v>
      </c>
      <c r="C1303" s="5"/>
      <c r="D1303" s="5"/>
      <c r="E1303" s="5"/>
    </row>
    <row r="1304" spans="1:5" x14ac:dyDescent="0.25">
      <c r="A1304" s="3" t="s">
        <v>1649</v>
      </c>
      <c r="B1304" s="5">
        <v>677</v>
      </c>
      <c r="C1304" s="5"/>
      <c r="D1304" s="5"/>
      <c r="E1304" s="5"/>
    </row>
    <row r="1305" spans="1:5" ht="30" x14ac:dyDescent="0.25">
      <c r="A1305" s="3" t="s">
        <v>1650</v>
      </c>
      <c r="B1305" s="5">
        <v>7</v>
      </c>
      <c r="C1305" s="5"/>
      <c r="D1305" s="5"/>
      <c r="E1305" s="5"/>
    </row>
    <row r="1306" spans="1:5" ht="30" x14ac:dyDescent="0.25">
      <c r="A1306" s="3" t="s">
        <v>1651</v>
      </c>
      <c r="B1306" s="5">
        <v>2014</v>
      </c>
      <c r="C1306" s="5"/>
      <c r="D1306" s="5"/>
      <c r="E1306" s="5"/>
    </row>
    <row r="1307" spans="1:5" x14ac:dyDescent="0.25">
      <c r="A1307" s="3" t="s">
        <v>1754</v>
      </c>
      <c r="B1307" s="5"/>
      <c r="C1307" s="5"/>
      <c r="D1307" s="5"/>
      <c r="E1307" s="5"/>
    </row>
    <row r="1308" spans="1:5" ht="30" x14ac:dyDescent="0.25">
      <c r="A1308" s="4" t="s">
        <v>1641</v>
      </c>
      <c r="B1308" s="5"/>
      <c r="C1308" s="5"/>
      <c r="D1308" s="5"/>
      <c r="E1308" s="5"/>
    </row>
    <row r="1309" spans="1:5" ht="30" x14ac:dyDescent="0.25">
      <c r="A1309" s="3" t="s">
        <v>1646</v>
      </c>
      <c r="B1309" s="5">
        <v>400</v>
      </c>
      <c r="C1309" s="5"/>
      <c r="D1309" s="5"/>
      <c r="E1309" s="5"/>
    </row>
    <row r="1310" spans="1:5" ht="30" x14ac:dyDescent="0.25">
      <c r="A1310" s="3" t="s">
        <v>1647</v>
      </c>
      <c r="B1310" s="5">
        <v>0</v>
      </c>
      <c r="C1310" s="5"/>
      <c r="D1310" s="5"/>
      <c r="E1310" s="5"/>
    </row>
    <row r="1311" spans="1:5" x14ac:dyDescent="0.25">
      <c r="A1311" s="3" t="s">
        <v>62</v>
      </c>
      <c r="B1311" s="5">
        <v>400</v>
      </c>
      <c r="C1311" s="5"/>
      <c r="D1311" s="5"/>
      <c r="E1311" s="5"/>
    </row>
    <row r="1312" spans="1:5" x14ac:dyDescent="0.25">
      <c r="A1312" s="3" t="s">
        <v>1648</v>
      </c>
      <c r="B1312" s="5">
        <v>0</v>
      </c>
      <c r="C1312" s="5"/>
      <c r="D1312" s="5"/>
      <c r="E1312" s="5"/>
    </row>
    <row r="1313" spans="1:5" x14ac:dyDescent="0.25">
      <c r="A1313" s="3" t="s">
        <v>1649</v>
      </c>
      <c r="B1313" s="5">
        <v>400</v>
      </c>
      <c r="C1313" s="5"/>
      <c r="D1313" s="5"/>
      <c r="E1313" s="5"/>
    </row>
    <row r="1314" spans="1:5" ht="30" x14ac:dyDescent="0.25">
      <c r="A1314" s="3" t="s">
        <v>1650</v>
      </c>
      <c r="B1314" s="5">
        <v>0</v>
      </c>
      <c r="C1314" s="5"/>
      <c r="D1314" s="5"/>
      <c r="E1314" s="5"/>
    </row>
    <row r="1315" spans="1:5" ht="30" x14ac:dyDescent="0.25">
      <c r="A1315" s="3" t="s">
        <v>1651</v>
      </c>
      <c r="B1315" s="5">
        <v>2011</v>
      </c>
      <c r="C1315" s="5"/>
      <c r="D1315" s="5"/>
      <c r="E1315" s="5"/>
    </row>
    <row r="1316" spans="1:5" x14ac:dyDescent="0.25">
      <c r="A1316" s="3" t="s">
        <v>1754</v>
      </c>
      <c r="B1316" s="5"/>
      <c r="C1316" s="5"/>
      <c r="D1316" s="5"/>
      <c r="E1316" s="5"/>
    </row>
    <row r="1317" spans="1:5" ht="30" x14ac:dyDescent="0.25">
      <c r="A1317" s="4" t="s">
        <v>1641</v>
      </c>
      <c r="B1317" s="5"/>
      <c r="C1317" s="5"/>
      <c r="D1317" s="5"/>
      <c r="E1317" s="5"/>
    </row>
    <row r="1318" spans="1:5" ht="30" x14ac:dyDescent="0.25">
      <c r="A1318" s="3" t="s">
        <v>1646</v>
      </c>
      <c r="B1318" s="5">
        <v>850</v>
      </c>
      <c r="C1318" s="5"/>
      <c r="D1318" s="5"/>
      <c r="E1318" s="5"/>
    </row>
    <row r="1319" spans="1:5" ht="30" x14ac:dyDescent="0.25">
      <c r="A1319" s="3" t="s">
        <v>1647</v>
      </c>
      <c r="B1319" s="5">
        <v>0</v>
      </c>
      <c r="C1319" s="5"/>
      <c r="D1319" s="5"/>
      <c r="E1319" s="5"/>
    </row>
    <row r="1320" spans="1:5" x14ac:dyDescent="0.25">
      <c r="A1320" s="3" t="s">
        <v>62</v>
      </c>
      <c r="B1320" s="5">
        <v>850</v>
      </c>
      <c r="C1320" s="5"/>
      <c r="D1320" s="5"/>
      <c r="E1320" s="5"/>
    </row>
    <row r="1321" spans="1:5" x14ac:dyDescent="0.25">
      <c r="A1321" s="3" t="s">
        <v>1648</v>
      </c>
      <c r="B1321" s="5">
        <v>0</v>
      </c>
      <c r="C1321" s="5"/>
      <c r="D1321" s="5"/>
      <c r="E1321" s="5"/>
    </row>
    <row r="1322" spans="1:5" x14ac:dyDescent="0.25">
      <c r="A1322" s="3" t="s">
        <v>1649</v>
      </c>
      <c r="B1322" s="5">
        <v>850</v>
      </c>
      <c r="C1322" s="5"/>
      <c r="D1322" s="5"/>
      <c r="E1322" s="5"/>
    </row>
    <row r="1323" spans="1:5" ht="30" x14ac:dyDescent="0.25">
      <c r="A1323" s="3" t="s">
        <v>1650</v>
      </c>
      <c r="B1323" s="5">
        <v>0</v>
      </c>
      <c r="C1323" s="5"/>
      <c r="D1323" s="5"/>
      <c r="E1323" s="5"/>
    </row>
    <row r="1324" spans="1:5" ht="30" x14ac:dyDescent="0.25">
      <c r="A1324" s="3" t="s">
        <v>1651</v>
      </c>
      <c r="B1324" s="5">
        <v>2011</v>
      </c>
      <c r="C1324" s="5"/>
      <c r="D1324" s="5"/>
      <c r="E1324" s="5"/>
    </row>
    <row r="1325" spans="1:5" x14ac:dyDescent="0.25">
      <c r="A1325" s="3" t="s">
        <v>1755</v>
      </c>
      <c r="B1325" s="5"/>
      <c r="C1325" s="5"/>
      <c r="D1325" s="5"/>
      <c r="E1325" s="5"/>
    </row>
    <row r="1326" spans="1:5" ht="30" x14ac:dyDescent="0.25">
      <c r="A1326" s="4" t="s">
        <v>1641</v>
      </c>
      <c r="B1326" s="5"/>
      <c r="C1326" s="5"/>
      <c r="D1326" s="5"/>
      <c r="E1326" s="5"/>
    </row>
    <row r="1327" spans="1:5" ht="30" x14ac:dyDescent="0.25">
      <c r="A1327" s="3" t="s">
        <v>1646</v>
      </c>
      <c r="B1327" s="5">
        <v>550</v>
      </c>
      <c r="C1327" s="5"/>
      <c r="D1327" s="5"/>
      <c r="E1327" s="5"/>
    </row>
    <row r="1328" spans="1:5" ht="30" x14ac:dyDescent="0.25">
      <c r="A1328" s="3" t="s">
        <v>1647</v>
      </c>
      <c r="B1328" s="5">
        <v>0</v>
      </c>
      <c r="C1328" s="5"/>
      <c r="D1328" s="5"/>
      <c r="E1328" s="5"/>
    </row>
    <row r="1329" spans="1:5" x14ac:dyDescent="0.25">
      <c r="A1329" s="3" t="s">
        <v>62</v>
      </c>
      <c r="B1329" s="5">
        <v>550</v>
      </c>
      <c r="C1329" s="5"/>
      <c r="D1329" s="5"/>
      <c r="E1329" s="5"/>
    </row>
    <row r="1330" spans="1:5" x14ac:dyDescent="0.25">
      <c r="A1330" s="3" t="s">
        <v>1648</v>
      </c>
      <c r="B1330" s="5">
        <v>0</v>
      </c>
      <c r="C1330" s="5"/>
      <c r="D1330" s="5"/>
      <c r="E1330" s="5"/>
    </row>
    <row r="1331" spans="1:5" x14ac:dyDescent="0.25">
      <c r="A1331" s="3" t="s">
        <v>1649</v>
      </c>
      <c r="B1331" s="5">
        <v>550</v>
      </c>
      <c r="C1331" s="5"/>
      <c r="D1331" s="5"/>
      <c r="E1331" s="5"/>
    </row>
    <row r="1332" spans="1:5" ht="30" x14ac:dyDescent="0.25">
      <c r="A1332" s="3" t="s">
        <v>1650</v>
      </c>
      <c r="B1332" s="5">
        <v>0</v>
      </c>
      <c r="C1332" s="5"/>
      <c r="D1332" s="5"/>
      <c r="E1332" s="5"/>
    </row>
    <row r="1333" spans="1:5" ht="30" x14ac:dyDescent="0.25">
      <c r="A1333" s="3" t="s">
        <v>1651</v>
      </c>
      <c r="B1333" s="5">
        <v>2011</v>
      </c>
      <c r="C1333" s="5"/>
      <c r="D1333" s="5"/>
      <c r="E1333" s="5"/>
    </row>
    <row r="1334" spans="1:5" x14ac:dyDescent="0.25">
      <c r="A1334" s="3" t="s">
        <v>1756</v>
      </c>
      <c r="B1334" s="5"/>
      <c r="C1334" s="5"/>
      <c r="D1334" s="5"/>
      <c r="E1334" s="5"/>
    </row>
    <row r="1335" spans="1:5" ht="30" x14ac:dyDescent="0.25">
      <c r="A1335" s="4" t="s">
        <v>1641</v>
      </c>
      <c r="B1335" s="5"/>
      <c r="C1335" s="5"/>
      <c r="D1335" s="5"/>
      <c r="E1335" s="5"/>
    </row>
    <row r="1336" spans="1:5" ht="30" x14ac:dyDescent="0.25">
      <c r="A1336" s="3" t="s">
        <v>1646</v>
      </c>
      <c r="B1336" s="5">
        <v>736</v>
      </c>
      <c r="C1336" s="5"/>
      <c r="D1336" s="5"/>
      <c r="E1336" s="5"/>
    </row>
    <row r="1337" spans="1:5" ht="30" x14ac:dyDescent="0.25">
      <c r="A1337" s="3" t="s">
        <v>1647</v>
      </c>
      <c r="B1337" s="5">
        <v>98</v>
      </c>
      <c r="C1337" s="5"/>
      <c r="D1337" s="5"/>
      <c r="E1337" s="5"/>
    </row>
    <row r="1338" spans="1:5" x14ac:dyDescent="0.25">
      <c r="A1338" s="3" t="s">
        <v>62</v>
      </c>
      <c r="B1338" s="5">
        <v>479</v>
      </c>
      <c r="C1338" s="5"/>
      <c r="D1338" s="5"/>
      <c r="E1338" s="5"/>
    </row>
    <row r="1339" spans="1:5" x14ac:dyDescent="0.25">
      <c r="A1339" s="3" t="s">
        <v>1648</v>
      </c>
      <c r="B1339" s="5">
        <v>355</v>
      </c>
      <c r="C1339" s="5"/>
      <c r="D1339" s="5"/>
      <c r="E1339" s="5"/>
    </row>
    <row r="1340" spans="1:5" x14ac:dyDescent="0.25">
      <c r="A1340" s="3" t="s">
        <v>1649</v>
      </c>
      <c r="B1340" s="5">
        <v>834</v>
      </c>
      <c r="C1340" s="5"/>
      <c r="D1340" s="5"/>
      <c r="E1340" s="5"/>
    </row>
    <row r="1341" spans="1:5" ht="30" x14ac:dyDescent="0.25">
      <c r="A1341" s="3" t="s">
        <v>1650</v>
      </c>
      <c r="B1341" s="5">
        <v>180</v>
      </c>
      <c r="C1341" s="5"/>
      <c r="D1341" s="5"/>
      <c r="E1341" s="5"/>
    </row>
    <row r="1342" spans="1:5" ht="30" x14ac:dyDescent="0.25">
      <c r="A1342" s="3" t="s">
        <v>1651</v>
      </c>
      <c r="B1342" s="5">
        <v>1985</v>
      </c>
      <c r="C1342" s="5"/>
      <c r="D1342" s="5"/>
      <c r="E1342" s="5"/>
    </row>
    <row r="1343" spans="1:5" x14ac:dyDescent="0.25">
      <c r="A1343" s="3" t="s">
        <v>1757</v>
      </c>
      <c r="B1343" s="5"/>
      <c r="C1343" s="5"/>
      <c r="D1343" s="5"/>
      <c r="E1343" s="5"/>
    </row>
    <row r="1344" spans="1:5" ht="30" x14ac:dyDescent="0.25">
      <c r="A1344" s="4" t="s">
        <v>1641</v>
      </c>
      <c r="B1344" s="5"/>
      <c r="C1344" s="5"/>
      <c r="D1344" s="5"/>
      <c r="E1344" s="5"/>
    </row>
    <row r="1345" spans="1:5" ht="30" x14ac:dyDescent="0.25">
      <c r="A1345" s="3" t="s">
        <v>1646</v>
      </c>
      <c r="B1345" s="5">
        <v>600</v>
      </c>
      <c r="C1345" s="5"/>
      <c r="D1345" s="5"/>
      <c r="E1345" s="5"/>
    </row>
    <row r="1346" spans="1:5" ht="30" x14ac:dyDescent="0.25">
      <c r="A1346" s="3" t="s">
        <v>1647</v>
      </c>
      <c r="B1346" s="5">
        <v>0</v>
      </c>
      <c r="C1346" s="5"/>
      <c r="D1346" s="5"/>
      <c r="E1346" s="5"/>
    </row>
    <row r="1347" spans="1:5" x14ac:dyDescent="0.25">
      <c r="A1347" s="3" t="s">
        <v>62</v>
      </c>
      <c r="B1347" s="5">
        <v>600</v>
      </c>
      <c r="C1347" s="5"/>
      <c r="D1347" s="5"/>
      <c r="E1347" s="5"/>
    </row>
    <row r="1348" spans="1:5" x14ac:dyDescent="0.25">
      <c r="A1348" s="3" t="s">
        <v>1648</v>
      </c>
      <c r="B1348" s="5">
        <v>0</v>
      </c>
      <c r="C1348" s="5"/>
      <c r="D1348" s="5"/>
      <c r="E1348" s="5"/>
    </row>
    <row r="1349" spans="1:5" x14ac:dyDescent="0.25">
      <c r="A1349" s="3" t="s">
        <v>1649</v>
      </c>
      <c r="B1349" s="5">
        <v>600</v>
      </c>
      <c r="C1349" s="5"/>
      <c r="D1349" s="5"/>
      <c r="E1349" s="5"/>
    </row>
    <row r="1350" spans="1:5" ht="30" x14ac:dyDescent="0.25">
      <c r="A1350" s="3" t="s">
        <v>1650</v>
      </c>
      <c r="B1350" s="5">
        <v>0</v>
      </c>
      <c r="C1350" s="5"/>
      <c r="D1350" s="5"/>
      <c r="E1350" s="5"/>
    </row>
    <row r="1351" spans="1:5" ht="30" x14ac:dyDescent="0.25">
      <c r="A1351" s="3" t="s">
        <v>1651</v>
      </c>
      <c r="B1351" s="5">
        <v>2011</v>
      </c>
      <c r="C1351" s="5"/>
      <c r="D1351" s="5"/>
      <c r="E1351" s="5"/>
    </row>
    <row r="1352" spans="1:5" x14ac:dyDescent="0.25">
      <c r="A1352" s="3" t="s">
        <v>1758</v>
      </c>
      <c r="B1352" s="5"/>
      <c r="C1352" s="5"/>
      <c r="D1352" s="5"/>
      <c r="E1352" s="5"/>
    </row>
    <row r="1353" spans="1:5" ht="30" x14ac:dyDescent="0.25">
      <c r="A1353" s="4" t="s">
        <v>1641</v>
      </c>
      <c r="B1353" s="5"/>
      <c r="C1353" s="5"/>
      <c r="D1353" s="5"/>
      <c r="E1353" s="5"/>
    </row>
    <row r="1354" spans="1:5" ht="30" x14ac:dyDescent="0.25">
      <c r="A1354" s="3" t="s">
        <v>1646</v>
      </c>
      <c r="B1354" s="5">
        <v>300</v>
      </c>
      <c r="C1354" s="5"/>
      <c r="D1354" s="5"/>
      <c r="E1354" s="5"/>
    </row>
    <row r="1355" spans="1:5" ht="30" x14ac:dyDescent="0.25">
      <c r="A1355" s="3" t="s">
        <v>1647</v>
      </c>
      <c r="B1355" s="5">
        <v>134</v>
      </c>
      <c r="C1355" s="5"/>
      <c r="D1355" s="5"/>
      <c r="E1355" s="5"/>
    </row>
    <row r="1356" spans="1:5" x14ac:dyDescent="0.25">
      <c r="A1356" s="3" t="s">
        <v>62</v>
      </c>
      <c r="B1356" s="5">
        <v>150</v>
      </c>
      <c r="C1356" s="5"/>
      <c r="D1356" s="5"/>
      <c r="E1356" s="5"/>
    </row>
    <row r="1357" spans="1:5" x14ac:dyDescent="0.25">
      <c r="A1357" s="3" t="s">
        <v>1648</v>
      </c>
      <c r="B1357" s="5">
        <v>284</v>
      </c>
      <c r="C1357" s="5"/>
      <c r="D1357" s="5"/>
      <c r="E1357" s="5"/>
    </row>
    <row r="1358" spans="1:5" x14ac:dyDescent="0.25">
      <c r="A1358" s="3" t="s">
        <v>1649</v>
      </c>
      <c r="B1358" s="5">
        <v>434</v>
      </c>
      <c r="C1358" s="5"/>
      <c r="D1358" s="5"/>
      <c r="E1358" s="5"/>
    </row>
    <row r="1359" spans="1:5" ht="30" x14ac:dyDescent="0.25">
      <c r="A1359" s="3" t="s">
        <v>1650</v>
      </c>
      <c r="B1359" s="5">
        <v>201</v>
      </c>
      <c r="C1359" s="5"/>
      <c r="D1359" s="5"/>
      <c r="E1359" s="5"/>
    </row>
    <row r="1360" spans="1:5" ht="30" x14ac:dyDescent="0.25">
      <c r="A1360" s="3" t="s">
        <v>1651</v>
      </c>
      <c r="B1360" s="5">
        <v>1986</v>
      </c>
      <c r="C1360" s="5"/>
      <c r="D1360" s="5"/>
      <c r="E1360" s="5"/>
    </row>
    <row r="1361" spans="1:5" x14ac:dyDescent="0.25">
      <c r="A1361" s="3" t="s">
        <v>1758</v>
      </c>
      <c r="B1361" s="5"/>
      <c r="C1361" s="5"/>
      <c r="D1361" s="5"/>
      <c r="E1361" s="5"/>
    </row>
    <row r="1362" spans="1:5" ht="30" x14ac:dyDescent="0.25">
      <c r="A1362" s="4" t="s">
        <v>1641</v>
      </c>
      <c r="B1362" s="5"/>
      <c r="C1362" s="5"/>
      <c r="D1362" s="5"/>
      <c r="E1362" s="5"/>
    </row>
    <row r="1363" spans="1:5" ht="30" x14ac:dyDescent="0.25">
      <c r="A1363" s="3" t="s">
        <v>1646</v>
      </c>
      <c r="B1363" s="5">
        <v>380</v>
      </c>
      <c r="C1363" s="5"/>
      <c r="D1363" s="5"/>
      <c r="E1363" s="5"/>
    </row>
    <row r="1364" spans="1:5" ht="30" x14ac:dyDescent="0.25">
      <c r="A1364" s="3" t="s">
        <v>1647</v>
      </c>
      <c r="B1364" s="5">
        <v>64</v>
      </c>
      <c r="C1364" s="5"/>
      <c r="D1364" s="5"/>
      <c r="E1364" s="5"/>
    </row>
    <row r="1365" spans="1:5" x14ac:dyDescent="0.25">
      <c r="A1365" s="3" t="s">
        <v>62</v>
      </c>
      <c r="B1365" s="5">
        <v>246</v>
      </c>
      <c r="C1365" s="5"/>
      <c r="D1365" s="5"/>
      <c r="E1365" s="5"/>
    </row>
    <row r="1366" spans="1:5" x14ac:dyDescent="0.25">
      <c r="A1366" s="3" t="s">
        <v>1648</v>
      </c>
      <c r="B1366" s="5">
        <v>198</v>
      </c>
      <c r="C1366" s="5"/>
      <c r="D1366" s="5"/>
      <c r="E1366" s="5"/>
    </row>
    <row r="1367" spans="1:5" x14ac:dyDescent="0.25">
      <c r="A1367" s="3" t="s">
        <v>1649</v>
      </c>
      <c r="B1367" s="5">
        <v>444</v>
      </c>
      <c r="C1367" s="5"/>
      <c r="D1367" s="5"/>
      <c r="E1367" s="5"/>
    </row>
    <row r="1368" spans="1:5" ht="30" x14ac:dyDescent="0.25">
      <c r="A1368" s="3" t="s">
        <v>1650</v>
      </c>
      <c r="B1368" s="5">
        <v>155</v>
      </c>
      <c r="C1368" s="5"/>
      <c r="D1368" s="5"/>
      <c r="E1368" s="5"/>
    </row>
    <row r="1369" spans="1:5" ht="30" x14ac:dyDescent="0.25">
      <c r="A1369" s="3" t="s">
        <v>1651</v>
      </c>
      <c r="B1369" s="5">
        <v>1985</v>
      </c>
      <c r="C1369" s="5"/>
      <c r="D1369" s="5"/>
      <c r="E1369" s="5"/>
    </row>
    <row r="1370" spans="1:5" x14ac:dyDescent="0.25">
      <c r="A1370" s="3" t="s">
        <v>1758</v>
      </c>
      <c r="B1370" s="5"/>
      <c r="C1370" s="5"/>
      <c r="D1370" s="5"/>
      <c r="E1370" s="5"/>
    </row>
    <row r="1371" spans="1:5" ht="30" x14ac:dyDescent="0.25">
      <c r="A1371" s="4" t="s">
        <v>1641</v>
      </c>
      <c r="B1371" s="5"/>
      <c r="C1371" s="5"/>
      <c r="D1371" s="5"/>
      <c r="E1371" s="5"/>
    </row>
    <row r="1372" spans="1:5" ht="30" x14ac:dyDescent="0.25">
      <c r="A1372" s="3" t="s">
        <v>1646</v>
      </c>
      <c r="B1372" s="5">
        <v>490</v>
      </c>
      <c r="C1372" s="5"/>
      <c r="D1372" s="5"/>
      <c r="E1372" s="5"/>
    </row>
    <row r="1373" spans="1:5" ht="30" x14ac:dyDescent="0.25">
      <c r="A1373" s="3" t="s">
        <v>1647</v>
      </c>
      <c r="B1373" s="5">
        <v>98</v>
      </c>
      <c r="C1373" s="5"/>
      <c r="D1373" s="5"/>
      <c r="E1373" s="5"/>
    </row>
    <row r="1374" spans="1:5" x14ac:dyDescent="0.25">
      <c r="A1374" s="3" t="s">
        <v>62</v>
      </c>
      <c r="B1374" s="5">
        <v>319</v>
      </c>
      <c r="C1374" s="5"/>
      <c r="D1374" s="5"/>
      <c r="E1374" s="5"/>
    </row>
    <row r="1375" spans="1:5" x14ac:dyDescent="0.25">
      <c r="A1375" s="3" t="s">
        <v>1648</v>
      </c>
      <c r="B1375" s="5">
        <v>269</v>
      </c>
      <c r="C1375" s="5"/>
      <c r="D1375" s="5"/>
      <c r="E1375" s="5"/>
    </row>
    <row r="1376" spans="1:5" x14ac:dyDescent="0.25">
      <c r="A1376" s="3" t="s">
        <v>1649</v>
      </c>
      <c r="B1376" s="5">
        <v>588</v>
      </c>
      <c r="C1376" s="5"/>
      <c r="D1376" s="5"/>
      <c r="E1376" s="5"/>
    </row>
    <row r="1377" spans="1:5" ht="30" x14ac:dyDescent="0.25">
      <c r="A1377" s="3" t="s">
        <v>1650</v>
      </c>
      <c r="B1377" s="5">
        <v>132</v>
      </c>
      <c r="C1377" s="5"/>
      <c r="D1377" s="5"/>
      <c r="E1377" s="5"/>
    </row>
    <row r="1378" spans="1:5" ht="30" x14ac:dyDescent="0.25">
      <c r="A1378" s="3" t="s">
        <v>1651</v>
      </c>
      <c r="B1378" s="5">
        <v>1985</v>
      </c>
      <c r="C1378" s="5"/>
      <c r="D1378" s="5"/>
      <c r="E1378" s="5"/>
    </row>
    <row r="1379" spans="1:5" x14ac:dyDescent="0.25">
      <c r="A1379" s="3" t="s">
        <v>1758</v>
      </c>
      <c r="B1379" s="5"/>
      <c r="C1379" s="5"/>
      <c r="D1379" s="5"/>
      <c r="E1379" s="5"/>
    </row>
    <row r="1380" spans="1:5" ht="30" x14ac:dyDescent="0.25">
      <c r="A1380" s="4" t="s">
        <v>1641</v>
      </c>
      <c r="B1380" s="5"/>
      <c r="C1380" s="5"/>
      <c r="D1380" s="5"/>
      <c r="E1380" s="5"/>
    </row>
    <row r="1381" spans="1:5" ht="30" x14ac:dyDescent="0.25">
      <c r="A1381" s="3" t="s">
        <v>1646</v>
      </c>
      <c r="B1381" s="5">
        <v>650</v>
      </c>
      <c r="C1381" s="5"/>
      <c r="D1381" s="5"/>
      <c r="E1381" s="5"/>
    </row>
    <row r="1382" spans="1:5" ht="30" x14ac:dyDescent="0.25">
      <c r="A1382" s="3" t="s">
        <v>1647</v>
      </c>
      <c r="B1382" s="5">
        <v>0</v>
      </c>
      <c r="C1382" s="5"/>
      <c r="D1382" s="5"/>
      <c r="E1382" s="5"/>
    </row>
    <row r="1383" spans="1:5" x14ac:dyDescent="0.25">
      <c r="A1383" s="3" t="s">
        <v>62</v>
      </c>
      <c r="B1383" s="5">
        <v>650</v>
      </c>
      <c r="C1383" s="5"/>
      <c r="D1383" s="5"/>
      <c r="E1383" s="5"/>
    </row>
    <row r="1384" spans="1:5" x14ac:dyDescent="0.25">
      <c r="A1384" s="3" t="s">
        <v>1648</v>
      </c>
      <c r="B1384" s="5">
        <v>0</v>
      </c>
      <c r="C1384" s="5"/>
      <c r="D1384" s="5"/>
      <c r="E1384" s="5"/>
    </row>
    <row r="1385" spans="1:5" x14ac:dyDescent="0.25">
      <c r="A1385" s="3" t="s">
        <v>1649</v>
      </c>
      <c r="B1385" s="5">
        <v>650</v>
      </c>
      <c r="C1385" s="5"/>
      <c r="D1385" s="5"/>
      <c r="E1385" s="5"/>
    </row>
    <row r="1386" spans="1:5" ht="30" x14ac:dyDescent="0.25">
      <c r="A1386" s="3" t="s">
        <v>1650</v>
      </c>
      <c r="B1386" s="5">
        <v>0</v>
      </c>
      <c r="C1386" s="5"/>
      <c r="D1386" s="5"/>
      <c r="E1386" s="5"/>
    </row>
    <row r="1387" spans="1:5" ht="30" x14ac:dyDescent="0.25">
      <c r="A1387" s="3" t="s">
        <v>1651</v>
      </c>
      <c r="B1387" s="5">
        <v>2011</v>
      </c>
      <c r="C1387" s="5"/>
      <c r="D1387" s="5"/>
      <c r="E1387" s="5"/>
    </row>
    <row r="1388" spans="1:5" x14ac:dyDescent="0.25">
      <c r="A1388" s="3" t="s">
        <v>1759</v>
      </c>
      <c r="B1388" s="5"/>
      <c r="C1388" s="5"/>
      <c r="D1388" s="5"/>
      <c r="E1388" s="5"/>
    </row>
    <row r="1389" spans="1:5" ht="30" x14ac:dyDescent="0.25">
      <c r="A1389" s="4" t="s">
        <v>1641</v>
      </c>
      <c r="B1389" s="5"/>
      <c r="C1389" s="5"/>
      <c r="D1389" s="5"/>
      <c r="E1389" s="5"/>
    </row>
    <row r="1390" spans="1:5" ht="30" x14ac:dyDescent="0.25">
      <c r="A1390" s="3" t="s">
        <v>1646</v>
      </c>
      <c r="B1390" s="5">
        <v>691</v>
      </c>
      <c r="C1390" s="5"/>
      <c r="D1390" s="5"/>
      <c r="E1390" s="5"/>
    </row>
    <row r="1391" spans="1:5" ht="30" x14ac:dyDescent="0.25">
      <c r="A1391" s="3" t="s">
        <v>1647</v>
      </c>
      <c r="B1391" s="5">
        <v>376</v>
      </c>
      <c r="C1391" s="5"/>
      <c r="D1391" s="5"/>
      <c r="E1391" s="5"/>
    </row>
    <row r="1392" spans="1:5" x14ac:dyDescent="0.25">
      <c r="A1392" s="3" t="s">
        <v>62</v>
      </c>
      <c r="B1392" s="5">
        <v>450</v>
      </c>
      <c r="C1392" s="5"/>
      <c r="D1392" s="5"/>
      <c r="E1392" s="5"/>
    </row>
    <row r="1393" spans="1:5" x14ac:dyDescent="0.25">
      <c r="A1393" s="3" t="s">
        <v>1648</v>
      </c>
      <c r="B1393" s="5">
        <v>617</v>
      </c>
      <c r="C1393" s="5"/>
      <c r="D1393" s="5"/>
      <c r="E1393" s="5"/>
    </row>
    <row r="1394" spans="1:5" x14ac:dyDescent="0.25">
      <c r="A1394" s="3" t="s">
        <v>1649</v>
      </c>
      <c r="B1394" s="7">
        <v>1067</v>
      </c>
      <c r="C1394" s="5"/>
      <c r="D1394" s="5"/>
      <c r="E1394" s="5"/>
    </row>
    <row r="1395" spans="1:5" ht="30" x14ac:dyDescent="0.25">
      <c r="A1395" s="3" t="s">
        <v>1650</v>
      </c>
      <c r="B1395" s="5">
        <v>209</v>
      </c>
      <c r="C1395" s="5"/>
      <c r="D1395" s="5"/>
      <c r="E1395" s="5"/>
    </row>
    <row r="1396" spans="1:5" ht="30" x14ac:dyDescent="0.25">
      <c r="A1396" s="3" t="s">
        <v>1651</v>
      </c>
      <c r="B1396" s="5">
        <v>1985</v>
      </c>
      <c r="C1396" s="5"/>
      <c r="D1396" s="5"/>
      <c r="E1396" s="5"/>
    </row>
    <row r="1397" spans="1:5" x14ac:dyDescent="0.25">
      <c r="A1397" s="3" t="s">
        <v>1760</v>
      </c>
      <c r="B1397" s="5"/>
      <c r="C1397" s="5"/>
      <c r="D1397" s="5"/>
      <c r="E1397" s="5"/>
    </row>
    <row r="1398" spans="1:5" ht="30" x14ac:dyDescent="0.25">
      <c r="A1398" s="4" t="s">
        <v>1641</v>
      </c>
      <c r="B1398" s="5"/>
      <c r="C1398" s="5"/>
      <c r="D1398" s="5"/>
      <c r="E1398" s="5"/>
    </row>
    <row r="1399" spans="1:5" ht="30" x14ac:dyDescent="0.25">
      <c r="A1399" s="3" t="s">
        <v>1646</v>
      </c>
      <c r="B1399" s="5">
        <v>393</v>
      </c>
      <c r="C1399" s="5"/>
      <c r="D1399" s="5"/>
      <c r="E1399" s="5"/>
    </row>
    <row r="1400" spans="1:5" ht="30" x14ac:dyDescent="0.25">
      <c r="A1400" s="3" t="s">
        <v>1647</v>
      </c>
      <c r="B1400" s="5">
        <v>33</v>
      </c>
      <c r="C1400" s="5"/>
      <c r="D1400" s="5"/>
      <c r="E1400" s="5"/>
    </row>
    <row r="1401" spans="1:5" x14ac:dyDescent="0.25">
      <c r="A1401" s="3" t="s">
        <v>62</v>
      </c>
      <c r="B1401" s="5">
        <v>256</v>
      </c>
      <c r="C1401" s="5"/>
      <c r="D1401" s="5"/>
      <c r="E1401" s="5"/>
    </row>
    <row r="1402" spans="1:5" x14ac:dyDescent="0.25">
      <c r="A1402" s="3" t="s">
        <v>1648</v>
      </c>
      <c r="B1402" s="5">
        <v>170</v>
      </c>
      <c r="C1402" s="5"/>
      <c r="D1402" s="5"/>
      <c r="E1402" s="5"/>
    </row>
    <row r="1403" spans="1:5" x14ac:dyDescent="0.25">
      <c r="A1403" s="3" t="s">
        <v>1649</v>
      </c>
      <c r="B1403" s="5">
        <v>426</v>
      </c>
      <c r="C1403" s="5"/>
      <c r="D1403" s="5"/>
      <c r="E1403" s="5"/>
    </row>
    <row r="1404" spans="1:5" ht="30" x14ac:dyDescent="0.25">
      <c r="A1404" s="3" t="s">
        <v>1650</v>
      </c>
      <c r="B1404" s="5">
        <v>126</v>
      </c>
      <c r="C1404" s="5"/>
      <c r="D1404" s="5"/>
      <c r="E1404" s="5"/>
    </row>
    <row r="1405" spans="1:5" ht="30" x14ac:dyDescent="0.25">
      <c r="A1405" s="3" t="s">
        <v>1651</v>
      </c>
      <c r="B1405" s="5">
        <v>1985</v>
      </c>
      <c r="C1405" s="5"/>
      <c r="D1405" s="5"/>
      <c r="E1405" s="5"/>
    </row>
    <row r="1406" spans="1:5" x14ac:dyDescent="0.25">
      <c r="A1406" s="3" t="s">
        <v>1761</v>
      </c>
      <c r="B1406" s="5"/>
      <c r="C1406" s="5"/>
      <c r="D1406" s="5"/>
      <c r="E1406" s="5"/>
    </row>
    <row r="1407" spans="1:5" ht="30" x14ac:dyDescent="0.25">
      <c r="A1407" s="4" t="s">
        <v>1641</v>
      </c>
      <c r="B1407" s="5"/>
      <c r="C1407" s="5"/>
      <c r="D1407" s="5"/>
      <c r="E1407" s="5"/>
    </row>
    <row r="1408" spans="1:5" ht="30" x14ac:dyDescent="0.25">
      <c r="A1408" s="3" t="s">
        <v>1646</v>
      </c>
      <c r="B1408" s="5">
        <v>245</v>
      </c>
      <c r="C1408" s="5"/>
      <c r="D1408" s="5"/>
      <c r="E1408" s="5"/>
    </row>
    <row r="1409" spans="1:5" ht="30" x14ac:dyDescent="0.25">
      <c r="A1409" s="3" t="s">
        <v>1647</v>
      </c>
      <c r="B1409" s="5">
        <v>35</v>
      </c>
      <c r="C1409" s="5"/>
      <c r="D1409" s="5"/>
      <c r="E1409" s="5"/>
    </row>
    <row r="1410" spans="1:5" x14ac:dyDescent="0.25">
      <c r="A1410" s="3" t="s">
        <v>62</v>
      </c>
      <c r="B1410" s="5">
        <v>159</v>
      </c>
      <c r="C1410" s="5"/>
      <c r="D1410" s="5"/>
      <c r="E1410" s="5"/>
    </row>
    <row r="1411" spans="1:5" x14ac:dyDescent="0.25">
      <c r="A1411" s="3" t="s">
        <v>1648</v>
      </c>
      <c r="B1411" s="5">
        <v>121</v>
      </c>
      <c r="C1411" s="5"/>
      <c r="D1411" s="5"/>
      <c r="E1411" s="5"/>
    </row>
    <row r="1412" spans="1:5" x14ac:dyDescent="0.25">
      <c r="A1412" s="3" t="s">
        <v>1649</v>
      </c>
      <c r="B1412" s="5">
        <v>280</v>
      </c>
      <c r="C1412" s="5"/>
      <c r="D1412" s="5"/>
      <c r="E1412" s="5"/>
    </row>
    <row r="1413" spans="1:5" ht="30" x14ac:dyDescent="0.25">
      <c r="A1413" s="3" t="s">
        <v>1650</v>
      </c>
      <c r="B1413" s="5">
        <v>75</v>
      </c>
      <c r="C1413" s="5"/>
      <c r="D1413" s="5"/>
      <c r="E1413" s="5"/>
    </row>
    <row r="1414" spans="1:5" ht="30" x14ac:dyDescent="0.25">
      <c r="A1414" s="3" t="s">
        <v>1651</v>
      </c>
      <c r="B1414" s="5">
        <v>1991</v>
      </c>
      <c r="C1414" s="5"/>
      <c r="D1414" s="5"/>
      <c r="E1414" s="5"/>
    </row>
    <row r="1415" spans="1:5" x14ac:dyDescent="0.25">
      <c r="A1415" s="3" t="s">
        <v>1762</v>
      </c>
      <c r="B1415" s="5"/>
      <c r="C1415" s="5"/>
      <c r="D1415" s="5"/>
      <c r="E1415" s="5"/>
    </row>
    <row r="1416" spans="1:5" ht="30" x14ac:dyDescent="0.25">
      <c r="A1416" s="4" t="s">
        <v>1641</v>
      </c>
      <c r="B1416" s="5"/>
      <c r="C1416" s="5"/>
      <c r="D1416" s="5"/>
      <c r="E1416" s="5"/>
    </row>
    <row r="1417" spans="1:5" ht="30" x14ac:dyDescent="0.25">
      <c r="A1417" s="3" t="s">
        <v>1646</v>
      </c>
      <c r="B1417" s="5">
        <v>404</v>
      </c>
      <c r="C1417" s="5"/>
      <c r="D1417" s="5"/>
      <c r="E1417" s="5"/>
    </row>
    <row r="1418" spans="1:5" ht="30" x14ac:dyDescent="0.25">
      <c r="A1418" s="3" t="s">
        <v>1647</v>
      </c>
      <c r="B1418" s="5">
        <v>97</v>
      </c>
      <c r="C1418" s="5"/>
      <c r="D1418" s="5"/>
      <c r="E1418" s="5"/>
    </row>
    <row r="1419" spans="1:5" x14ac:dyDescent="0.25">
      <c r="A1419" s="3" t="s">
        <v>62</v>
      </c>
      <c r="B1419" s="5">
        <v>263</v>
      </c>
      <c r="C1419" s="5"/>
      <c r="D1419" s="5"/>
      <c r="E1419" s="5"/>
    </row>
    <row r="1420" spans="1:5" x14ac:dyDescent="0.25">
      <c r="A1420" s="3" t="s">
        <v>1648</v>
      </c>
      <c r="B1420" s="5">
        <v>238</v>
      </c>
      <c r="C1420" s="5"/>
      <c r="D1420" s="5"/>
      <c r="E1420" s="5"/>
    </row>
    <row r="1421" spans="1:5" x14ac:dyDescent="0.25">
      <c r="A1421" s="3" t="s">
        <v>1649</v>
      </c>
      <c r="B1421" s="5">
        <v>501</v>
      </c>
      <c r="C1421" s="5"/>
      <c r="D1421" s="5"/>
      <c r="E1421" s="5"/>
    </row>
    <row r="1422" spans="1:5" ht="30" x14ac:dyDescent="0.25">
      <c r="A1422" s="3" t="s">
        <v>1650</v>
      </c>
      <c r="B1422" s="5">
        <v>78</v>
      </c>
      <c r="C1422" s="5"/>
      <c r="D1422" s="5"/>
      <c r="E1422" s="5"/>
    </row>
    <row r="1423" spans="1:5" ht="30" x14ac:dyDescent="0.25">
      <c r="A1423" s="3" t="s">
        <v>1651</v>
      </c>
      <c r="B1423" s="5">
        <v>1993</v>
      </c>
      <c r="C1423" s="5"/>
      <c r="D1423" s="5"/>
      <c r="E1423" s="5"/>
    </row>
    <row r="1424" spans="1:5" x14ac:dyDescent="0.25">
      <c r="A1424" s="3" t="s">
        <v>1763</v>
      </c>
      <c r="B1424" s="5"/>
      <c r="C1424" s="5"/>
      <c r="D1424" s="5"/>
      <c r="E1424" s="5"/>
    </row>
    <row r="1425" spans="1:5" ht="30" x14ac:dyDescent="0.25">
      <c r="A1425" s="4" t="s">
        <v>1641</v>
      </c>
      <c r="B1425" s="5"/>
      <c r="C1425" s="5"/>
      <c r="D1425" s="5"/>
      <c r="E1425" s="5"/>
    </row>
    <row r="1426" spans="1:5" ht="30" x14ac:dyDescent="0.25">
      <c r="A1426" s="3" t="s">
        <v>1646</v>
      </c>
      <c r="B1426" s="5">
        <v>293</v>
      </c>
      <c r="C1426" s="5"/>
      <c r="D1426" s="5"/>
      <c r="E1426" s="5"/>
    </row>
    <row r="1427" spans="1:5" ht="30" x14ac:dyDescent="0.25">
      <c r="A1427" s="3" t="s">
        <v>1647</v>
      </c>
      <c r="B1427" s="5">
        <v>94</v>
      </c>
      <c r="C1427" s="5"/>
      <c r="D1427" s="5"/>
      <c r="E1427" s="5"/>
    </row>
    <row r="1428" spans="1:5" x14ac:dyDescent="0.25">
      <c r="A1428" s="3" t="s">
        <v>62</v>
      </c>
      <c r="B1428" s="5">
        <v>191</v>
      </c>
      <c r="C1428" s="5"/>
      <c r="D1428" s="5"/>
      <c r="E1428" s="5"/>
    </row>
    <row r="1429" spans="1:5" x14ac:dyDescent="0.25">
      <c r="A1429" s="3" t="s">
        <v>1648</v>
      </c>
      <c r="B1429" s="5">
        <v>196</v>
      </c>
      <c r="C1429" s="5"/>
      <c r="D1429" s="5"/>
      <c r="E1429" s="5"/>
    </row>
    <row r="1430" spans="1:5" x14ac:dyDescent="0.25">
      <c r="A1430" s="3" t="s">
        <v>1649</v>
      </c>
      <c r="B1430" s="5">
        <v>387</v>
      </c>
      <c r="C1430" s="5"/>
      <c r="D1430" s="5"/>
      <c r="E1430" s="5"/>
    </row>
    <row r="1431" spans="1:5" ht="30" x14ac:dyDescent="0.25">
      <c r="A1431" s="3" t="s">
        <v>1650</v>
      </c>
      <c r="B1431" s="5">
        <v>57</v>
      </c>
      <c r="C1431" s="5"/>
      <c r="D1431" s="5"/>
      <c r="E1431" s="5"/>
    </row>
    <row r="1432" spans="1:5" ht="30" x14ac:dyDescent="0.25">
      <c r="A1432" s="3" t="s">
        <v>1651</v>
      </c>
      <c r="B1432" s="5">
        <v>1993</v>
      </c>
      <c r="C1432" s="5"/>
      <c r="D1432" s="5"/>
      <c r="E1432" s="5"/>
    </row>
    <row r="1433" spans="1:5" x14ac:dyDescent="0.25">
      <c r="A1433" s="3" t="s">
        <v>1764</v>
      </c>
      <c r="B1433" s="5"/>
      <c r="C1433" s="5"/>
      <c r="D1433" s="5"/>
      <c r="E1433" s="5"/>
    </row>
    <row r="1434" spans="1:5" ht="30" x14ac:dyDescent="0.25">
      <c r="A1434" s="4" t="s">
        <v>1641</v>
      </c>
      <c r="B1434" s="5"/>
      <c r="C1434" s="5"/>
      <c r="D1434" s="5"/>
      <c r="E1434" s="5"/>
    </row>
    <row r="1435" spans="1:5" ht="30" x14ac:dyDescent="0.25">
      <c r="A1435" s="3" t="s">
        <v>1646</v>
      </c>
      <c r="B1435" s="5">
        <v>400</v>
      </c>
      <c r="C1435" s="5"/>
      <c r="D1435" s="5"/>
      <c r="E1435" s="5"/>
    </row>
    <row r="1436" spans="1:5" ht="30" x14ac:dyDescent="0.25">
      <c r="A1436" s="3" t="s">
        <v>1647</v>
      </c>
      <c r="B1436" s="5">
        <v>18</v>
      </c>
      <c r="C1436" s="5"/>
      <c r="D1436" s="5"/>
      <c r="E1436" s="5"/>
    </row>
    <row r="1437" spans="1:5" x14ac:dyDescent="0.25">
      <c r="A1437" s="3" t="s">
        <v>62</v>
      </c>
      <c r="B1437" s="5">
        <v>252</v>
      </c>
      <c r="C1437" s="5"/>
      <c r="D1437" s="5"/>
      <c r="E1437" s="5"/>
    </row>
    <row r="1438" spans="1:5" x14ac:dyDescent="0.25">
      <c r="A1438" s="3" t="s">
        <v>1648</v>
      </c>
      <c r="B1438" s="5">
        <v>166</v>
      </c>
      <c r="C1438" s="5"/>
      <c r="D1438" s="5"/>
      <c r="E1438" s="5"/>
    </row>
    <row r="1439" spans="1:5" x14ac:dyDescent="0.25">
      <c r="A1439" s="3" t="s">
        <v>1649</v>
      </c>
      <c r="B1439" s="5">
        <v>418</v>
      </c>
      <c r="C1439" s="5"/>
      <c r="D1439" s="5"/>
      <c r="E1439" s="5"/>
    </row>
    <row r="1440" spans="1:5" ht="30" x14ac:dyDescent="0.25">
      <c r="A1440" s="3" t="s">
        <v>1650</v>
      </c>
      <c r="B1440" s="5">
        <v>166</v>
      </c>
      <c r="C1440" s="5"/>
      <c r="D1440" s="5"/>
      <c r="E1440" s="5"/>
    </row>
    <row r="1441" spans="1:5" ht="30" x14ac:dyDescent="0.25">
      <c r="A1441" s="3" t="s">
        <v>1651</v>
      </c>
      <c r="B1441" s="5">
        <v>1986</v>
      </c>
      <c r="C1441" s="5"/>
      <c r="D1441" s="5"/>
      <c r="E1441" s="5"/>
    </row>
    <row r="1442" spans="1:5" x14ac:dyDescent="0.25">
      <c r="A1442" s="3" t="s">
        <v>1764</v>
      </c>
      <c r="B1442" s="5"/>
      <c r="C1442" s="5"/>
      <c r="D1442" s="5"/>
      <c r="E1442" s="5"/>
    </row>
    <row r="1443" spans="1:5" ht="30" x14ac:dyDescent="0.25">
      <c r="A1443" s="4" t="s">
        <v>1641</v>
      </c>
      <c r="B1443" s="5"/>
      <c r="C1443" s="5"/>
      <c r="D1443" s="5"/>
      <c r="E1443" s="5"/>
    </row>
    <row r="1444" spans="1:5" ht="30" x14ac:dyDescent="0.25">
      <c r="A1444" s="3" t="s">
        <v>1646</v>
      </c>
      <c r="B1444" s="5">
        <v>550</v>
      </c>
      <c r="C1444" s="5"/>
      <c r="D1444" s="5"/>
      <c r="E1444" s="5"/>
    </row>
    <row r="1445" spans="1:5" ht="30" x14ac:dyDescent="0.25">
      <c r="A1445" s="3" t="s">
        <v>1647</v>
      </c>
      <c r="B1445" s="5">
        <v>0</v>
      </c>
      <c r="C1445" s="5"/>
      <c r="D1445" s="5"/>
      <c r="E1445" s="5"/>
    </row>
    <row r="1446" spans="1:5" x14ac:dyDescent="0.25">
      <c r="A1446" s="3" t="s">
        <v>62</v>
      </c>
      <c r="B1446" s="5">
        <v>550</v>
      </c>
      <c r="C1446" s="5"/>
      <c r="D1446" s="5"/>
      <c r="E1446" s="5"/>
    </row>
    <row r="1447" spans="1:5" x14ac:dyDescent="0.25">
      <c r="A1447" s="3" t="s">
        <v>1648</v>
      </c>
      <c r="B1447" s="5">
        <v>0</v>
      </c>
      <c r="C1447" s="5"/>
      <c r="D1447" s="5"/>
      <c r="E1447" s="5"/>
    </row>
    <row r="1448" spans="1:5" x14ac:dyDescent="0.25">
      <c r="A1448" s="3" t="s">
        <v>1649</v>
      </c>
      <c r="B1448" s="5">
        <v>550</v>
      </c>
      <c r="C1448" s="5"/>
      <c r="D1448" s="5"/>
      <c r="E1448" s="5"/>
    </row>
    <row r="1449" spans="1:5" ht="30" x14ac:dyDescent="0.25">
      <c r="A1449" s="3" t="s">
        <v>1650</v>
      </c>
      <c r="B1449" s="5">
        <v>0</v>
      </c>
      <c r="C1449" s="5"/>
      <c r="D1449" s="5"/>
      <c r="E1449" s="5"/>
    </row>
    <row r="1450" spans="1:5" ht="30" x14ac:dyDescent="0.25">
      <c r="A1450" s="3" t="s">
        <v>1651</v>
      </c>
      <c r="B1450" s="5">
        <v>2011</v>
      </c>
      <c r="C1450" s="5"/>
      <c r="D1450" s="5"/>
      <c r="E1450" s="5"/>
    </row>
    <row r="1451" spans="1:5" x14ac:dyDescent="0.25">
      <c r="A1451" s="3" t="s">
        <v>1764</v>
      </c>
      <c r="B1451" s="5"/>
      <c r="C1451" s="5"/>
      <c r="D1451" s="5"/>
      <c r="E1451" s="5"/>
    </row>
    <row r="1452" spans="1:5" ht="30" x14ac:dyDescent="0.25">
      <c r="A1452" s="4" t="s">
        <v>1641</v>
      </c>
      <c r="B1452" s="5"/>
      <c r="C1452" s="5"/>
      <c r="D1452" s="5"/>
      <c r="E1452" s="5"/>
    </row>
    <row r="1453" spans="1:5" ht="30" x14ac:dyDescent="0.25">
      <c r="A1453" s="3" t="s">
        <v>1646</v>
      </c>
      <c r="B1453" s="5">
        <v>650</v>
      </c>
      <c r="C1453" s="5"/>
      <c r="D1453" s="5"/>
      <c r="E1453" s="5"/>
    </row>
    <row r="1454" spans="1:5" ht="30" x14ac:dyDescent="0.25">
      <c r="A1454" s="3" t="s">
        <v>1647</v>
      </c>
      <c r="B1454" s="5">
        <v>0</v>
      </c>
      <c r="C1454" s="5"/>
      <c r="D1454" s="5"/>
      <c r="E1454" s="5"/>
    </row>
    <row r="1455" spans="1:5" x14ac:dyDescent="0.25">
      <c r="A1455" s="3" t="s">
        <v>62</v>
      </c>
      <c r="B1455" s="5">
        <v>650</v>
      </c>
      <c r="C1455" s="5"/>
      <c r="D1455" s="5"/>
      <c r="E1455" s="5"/>
    </row>
    <row r="1456" spans="1:5" x14ac:dyDescent="0.25">
      <c r="A1456" s="3" t="s">
        <v>1648</v>
      </c>
      <c r="B1456" s="5">
        <v>0</v>
      </c>
      <c r="C1456" s="5"/>
      <c r="D1456" s="5"/>
      <c r="E1456" s="5"/>
    </row>
    <row r="1457" spans="1:5" x14ac:dyDescent="0.25">
      <c r="A1457" s="3" t="s">
        <v>1649</v>
      </c>
      <c r="B1457" s="5">
        <v>650</v>
      </c>
      <c r="C1457" s="5"/>
      <c r="D1457" s="5"/>
      <c r="E1457" s="5"/>
    </row>
    <row r="1458" spans="1:5" ht="30" x14ac:dyDescent="0.25">
      <c r="A1458" s="3" t="s">
        <v>1650</v>
      </c>
      <c r="B1458" s="5">
        <v>0</v>
      </c>
      <c r="C1458" s="5"/>
      <c r="D1458" s="5"/>
      <c r="E1458" s="5"/>
    </row>
    <row r="1459" spans="1:5" ht="30" x14ac:dyDescent="0.25">
      <c r="A1459" s="3" t="s">
        <v>1651</v>
      </c>
      <c r="B1459" s="5">
        <v>2011</v>
      </c>
      <c r="C1459" s="5"/>
      <c r="D1459" s="5"/>
      <c r="E1459" s="5"/>
    </row>
    <row r="1460" spans="1:5" x14ac:dyDescent="0.25">
      <c r="A1460" s="3" t="s">
        <v>1765</v>
      </c>
      <c r="B1460" s="5"/>
      <c r="C1460" s="5"/>
      <c r="D1460" s="5"/>
      <c r="E1460" s="5"/>
    </row>
    <row r="1461" spans="1:5" ht="30" x14ac:dyDescent="0.25">
      <c r="A1461" s="4" t="s">
        <v>1641</v>
      </c>
      <c r="B1461" s="5"/>
      <c r="C1461" s="5"/>
      <c r="D1461" s="5"/>
      <c r="E1461" s="5"/>
    </row>
    <row r="1462" spans="1:5" ht="30" x14ac:dyDescent="0.25">
      <c r="A1462" s="3" t="s">
        <v>1646</v>
      </c>
      <c r="B1462" s="5">
        <v>97</v>
      </c>
      <c r="C1462" s="5"/>
      <c r="D1462" s="5"/>
      <c r="E1462" s="5"/>
    </row>
    <row r="1463" spans="1:5" ht="30" x14ac:dyDescent="0.25">
      <c r="A1463" s="3" t="s">
        <v>1647</v>
      </c>
      <c r="B1463" s="5">
        <v>175</v>
      </c>
      <c r="C1463" s="5"/>
      <c r="D1463" s="5"/>
      <c r="E1463" s="5"/>
    </row>
    <row r="1464" spans="1:5" x14ac:dyDescent="0.25">
      <c r="A1464" s="3" t="s">
        <v>62</v>
      </c>
      <c r="B1464" s="5">
        <v>40</v>
      </c>
      <c r="C1464" s="5"/>
      <c r="D1464" s="5"/>
      <c r="E1464" s="5"/>
    </row>
    <row r="1465" spans="1:5" x14ac:dyDescent="0.25">
      <c r="A1465" s="3" t="s">
        <v>1648</v>
      </c>
      <c r="B1465" s="5">
        <v>232</v>
      </c>
      <c r="C1465" s="5"/>
      <c r="D1465" s="5"/>
      <c r="E1465" s="5"/>
    </row>
    <row r="1466" spans="1:5" x14ac:dyDescent="0.25">
      <c r="A1466" s="3" t="s">
        <v>1649</v>
      </c>
      <c r="B1466" s="5">
        <v>272</v>
      </c>
      <c r="C1466" s="5"/>
      <c r="D1466" s="5"/>
      <c r="E1466" s="5"/>
    </row>
    <row r="1467" spans="1:5" ht="30" x14ac:dyDescent="0.25">
      <c r="A1467" s="3" t="s">
        <v>1650</v>
      </c>
      <c r="B1467" s="5">
        <v>144</v>
      </c>
      <c r="C1467" s="5"/>
      <c r="D1467" s="5"/>
      <c r="E1467" s="5"/>
    </row>
    <row r="1468" spans="1:5" ht="30" x14ac:dyDescent="0.25">
      <c r="A1468" s="3" t="s">
        <v>1651</v>
      </c>
      <c r="B1468" s="5">
        <v>1982</v>
      </c>
      <c r="C1468" s="5"/>
      <c r="D1468" s="5"/>
      <c r="E1468" s="5"/>
    </row>
    <row r="1469" spans="1:5" x14ac:dyDescent="0.25">
      <c r="A1469" s="3" t="s">
        <v>1766</v>
      </c>
      <c r="B1469" s="5"/>
      <c r="C1469" s="5"/>
      <c r="D1469" s="5"/>
      <c r="E1469" s="5"/>
    </row>
    <row r="1470" spans="1:5" ht="30" x14ac:dyDescent="0.25">
      <c r="A1470" s="4" t="s">
        <v>1641</v>
      </c>
      <c r="B1470" s="5"/>
      <c r="C1470" s="5"/>
      <c r="D1470" s="5"/>
      <c r="E1470" s="5"/>
    </row>
    <row r="1471" spans="1:5" ht="30" x14ac:dyDescent="0.25">
      <c r="A1471" s="3" t="s">
        <v>1646</v>
      </c>
      <c r="B1471" s="5">
        <v>123</v>
      </c>
      <c r="C1471" s="5"/>
      <c r="D1471" s="5"/>
      <c r="E1471" s="5"/>
    </row>
    <row r="1472" spans="1:5" ht="30" x14ac:dyDescent="0.25">
      <c r="A1472" s="3" t="s">
        <v>1647</v>
      </c>
      <c r="B1472" s="5">
        <v>206</v>
      </c>
      <c r="C1472" s="5"/>
      <c r="D1472" s="5"/>
      <c r="E1472" s="5"/>
    </row>
    <row r="1473" spans="1:5" x14ac:dyDescent="0.25">
      <c r="A1473" s="3" t="s">
        <v>62</v>
      </c>
      <c r="B1473" s="5">
        <v>50</v>
      </c>
      <c r="C1473" s="5"/>
      <c r="D1473" s="5"/>
      <c r="E1473" s="5"/>
    </row>
    <row r="1474" spans="1:5" x14ac:dyDescent="0.25">
      <c r="A1474" s="3" t="s">
        <v>1648</v>
      </c>
      <c r="B1474" s="5">
        <v>279</v>
      </c>
      <c r="C1474" s="5"/>
      <c r="D1474" s="5"/>
      <c r="E1474" s="5"/>
    </row>
    <row r="1475" spans="1:5" x14ac:dyDescent="0.25">
      <c r="A1475" s="3" t="s">
        <v>1649</v>
      </c>
      <c r="B1475" s="5">
        <v>329</v>
      </c>
      <c r="C1475" s="5"/>
      <c r="D1475" s="5"/>
      <c r="E1475" s="5"/>
    </row>
    <row r="1476" spans="1:5" ht="30" x14ac:dyDescent="0.25">
      <c r="A1476" s="3" t="s">
        <v>1650</v>
      </c>
      <c r="B1476" s="5">
        <v>191</v>
      </c>
      <c r="C1476" s="5"/>
      <c r="D1476" s="5"/>
      <c r="E1476" s="5"/>
    </row>
    <row r="1477" spans="1:5" ht="30" x14ac:dyDescent="0.25">
      <c r="A1477" s="3" t="s">
        <v>1651</v>
      </c>
      <c r="B1477" s="5">
        <v>1982</v>
      </c>
      <c r="C1477" s="5"/>
      <c r="D1477" s="5"/>
      <c r="E1477" s="5"/>
    </row>
    <row r="1478" spans="1:5" x14ac:dyDescent="0.25">
      <c r="A1478" s="3" t="s">
        <v>1767</v>
      </c>
      <c r="B1478" s="5"/>
      <c r="C1478" s="5"/>
      <c r="D1478" s="5"/>
      <c r="E1478" s="5"/>
    </row>
    <row r="1479" spans="1:5" ht="30" x14ac:dyDescent="0.25">
      <c r="A1479" s="4" t="s">
        <v>1641</v>
      </c>
      <c r="B1479" s="5"/>
      <c r="C1479" s="5"/>
      <c r="D1479" s="5"/>
      <c r="E1479" s="5"/>
    </row>
    <row r="1480" spans="1:5" ht="30" x14ac:dyDescent="0.25">
      <c r="A1480" s="3" t="s">
        <v>1646</v>
      </c>
      <c r="B1480" s="5">
        <v>200</v>
      </c>
      <c r="C1480" s="5"/>
      <c r="D1480" s="5"/>
      <c r="E1480" s="5"/>
    </row>
    <row r="1481" spans="1:5" ht="30" x14ac:dyDescent="0.25">
      <c r="A1481" s="3" t="s">
        <v>1647</v>
      </c>
      <c r="B1481" s="5">
        <v>159</v>
      </c>
      <c r="C1481" s="5"/>
      <c r="D1481" s="5"/>
      <c r="E1481" s="5"/>
    </row>
    <row r="1482" spans="1:5" x14ac:dyDescent="0.25">
      <c r="A1482" s="3" t="s">
        <v>62</v>
      </c>
      <c r="B1482" s="5">
        <v>125</v>
      </c>
      <c r="C1482" s="5"/>
      <c r="D1482" s="5"/>
      <c r="E1482" s="5"/>
    </row>
    <row r="1483" spans="1:5" x14ac:dyDescent="0.25">
      <c r="A1483" s="3" t="s">
        <v>1648</v>
      </c>
      <c r="B1483" s="5">
        <v>234</v>
      </c>
      <c r="C1483" s="5"/>
      <c r="D1483" s="5"/>
      <c r="E1483" s="5"/>
    </row>
    <row r="1484" spans="1:5" x14ac:dyDescent="0.25">
      <c r="A1484" s="3" t="s">
        <v>1649</v>
      </c>
      <c r="B1484" s="5">
        <v>359</v>
      </c>
      <c r="C1484" s="5"/>
      <c r="D1484" s="5"/>
      <c r="E1484" s="5"/>
    </row>
    <row r="1485" spans="1:5" ht="30" x14ac:dyDescent="0.25">
      <c r="A1485" s="3" t="s">
        <v>1650</v>
      </c>
      <c r="B1485" s="5">
        <v>123</v>
      </c>
      <c r="C1485" s="5"/>
      <c r="D1485" s="5"/>
      <c r="E1485" s="5"/>
    </row>
    <row r="1486" spans="1:5" ht="30" x14ac:dyDescent="0.25">
      <c r="A1486" s="3" t="s">
        <v>1651</v>
      </c>
      <c r="B1486" s="5">
        <v>1986</v>
      </c>
      <c r="C1486" s="5"/>
      <c r="D1486" s="5"/>
      <c r="E1486" s="5"/>
    </row>
    <row r="1487" spans="1:5" x14ac:dyDescent="0.25">
      <c r="A1487" s="3" t="s">
        <v>1768</v>
      </c>
      <c r="B1487" s="5"/>
      <c r="C1487" s="5"/>
      <c r="D1487" s="5"/>
      <c r="E1487" s="5"/>
    </row>
    <row r="1488" spans="1:5" ht="30" x14ac:dyDescent="0.25">
      <c r="A1488" s="4" t="s">
        <v>1641</v>
      </c>
      <c r="B1488" s="5"/>
      <c r="C1488" s="5"/>
      <c r="D1488" s="5"/>
      <c r="E1488" s="5"/>
    </row>
    <row r="1489" spans="1:5" ht="30" x14ac:dyDescent="0.25">
      <c r="A1489" s="3" t="s">
        <v>1646</v>
      </c>
      <c r="B1489" s="5">
        <v>574</v>
      </c>
      <c r="C1489" s="5"/>
      <c r="D1489" s="5"/>
      <c r="E1489" s="5"/>
    </row>
    <row r="1490" spans="1:5" ht="30" x14ac:dyDescent="0.25">
      <c r="A1490" s="3" t="s">
        <v>1647</v>
      </c>
      <c r="B1490" s="5">
        <v>206</v>
      </c>
      <c r="C1490" s="5"/>
      <c r="D1490" s="5"/>
      <c r="E1490" s="5"/>
    </row>
    <row r="1491" spans="1:5" x14ac:dyDescent="0.25">
      <c r="A1491" s="3" t="s">
        <v>62</v>
      </c>
      <c r="B1491" s="5">
        <v>430</v>
      </c>
      <c r="C1491" s="5"/>
      <c r="D1491" s="5"/>
      <c r="E1491" s="5"/>
    </row>
    <row r="1492" spans="1:5" x14ac:dyDescent="0.25">
      <c r="A1492" s="3" t="s">
        <v>1648</v>
      </c>
      <c r="B1492" s="5">
        <v>350</v>
      </c>
      <c r="C1492" s="5"/>
      <c r="D1492" s="5"/>
      <c r="E1492" s="5"/>
    </row>
    <row r="1493" spans="1:5" x14ac:dyDescent="0.25">
      <c r="A1493" s="3" t="s">
        <v>1649</v>
      </c>
      <c r="B1493" s="5">
        <v>780</v>
      </c>
      <c r="C1493" s="5"/>
      <c r="D1493" s="5"/>
      <c r="E1493" s="5"/>
    </row>
    <row r="1494" spans="1:5" ht="30" x14ac:dyDescent="0.25">
      <c r="A1494" s="3" t="s">
        <v>1650</v>
      </c>
      <c r="B1494" s="5">
        <v>189</v>
      </c>
      <c r="C1494" s="5"/>
      <c r="D1494" s="5"/>
      <c r="E1494" s="5"/>
    </row>
    <row r="1495" spans="1:5" ht="30" x14ac:dyDescent="0.25">
      <c r="A1495" s="3" t="s">
        <v>1651</v>
      </c>
      <c r="B1495" s="5">
        <v>1985</v>
      </c>
      <c r="C1495" s="5"/>
      <c r="D1495" s="5"/>
      <c r="E1495" s="5"/>
    </row>
    <row r="1496" spans="1:5" x14ac:dyDescent="0.25">
      <c r="A1496" s="3" t="s">
        <v>1769</v>
      </c>
      <c r="B1496" s="5"/>
      <c r="C1496" s="5"/>
      <c r="D1496" s="5"/>
      <c r="E1496" s="5"/>
    </row>
    <row r="1497" spans="1:5" ht="30" x14ac:dyDescent="0.25">
      <c r="A1497" s="4" t="s">
        <v>1641</v>
      </c>
      <c r="B1497" s="5"/>
      <c r="C1497" s="5"/>
      <c r="D1497" s="5"/>
      <c r="E1497" s="5"/>
    </row>
    <row r="1498" spans="1:5" ht="30" x14ac:dyDescent="0.25">
      <c r="A1498" s="3" t="s">
        <v>1646</v>
      </c>
      <c r="B1498" s="7">
        <v>1300</v>
      </c>
      <c r="C1498" s="5"/>
      <c r="D1498" s="5"/>
      <c r="E1498" s="5"/>
    </row>
    <row r="1499" spans="1:5" ht="30" x14ac:dyDescent="0.25">
      <c r="A1499" s="3" t="s">
        <v>1647</v>
      </c>
      <c r="B1499" s="5">
        <v>0</v>
      </c>
      <c r="C1499" s="5"/>
      <c r="D1499" s="5"/>
      <c r="E1499" s="5"/>
    </row>
    <row r="1500" spans="1:5" x14ac:dyDescent="0.25">
      <c r="A1500" s="3" t="s">
        <v>62</v>
      </c>
      <c r="B1500" s="7">
        <v>1300</v>
      </c>
      <c r="C1500" s="5"/>
      <c r="D1500" s="5"/>
      <c r="E1500" s="5"/>
    </row>
    <row r="1501" spans="1:5" x14ac:dyDescent="0.25">
      <c r="A1501" s="3" t="s">
        <v>1648</v>
      </c>
      <c r="B1501" s="5">
        <v>0</v>
      </c>
      <c r="C1501" s="5"/>
      <c r="D1501" s="5"/>
      <c r="E1501" s="5"/>
    </row>
    <row r="1502" spans="1:5" x14ac:dyDescent="0.25">
      <c r="A1502" s="3" t="s">
        <v>1649</v>
      </c>
      <c r="B1502" s="7">
        <v>1300</v>
      </c>
      <c r="C1502" s="5"/>
      <c r="D1502" s="5"/>
      <c r="E1502" s="5"/>
    </row>
    <row r="1503" spans="1:5" ht="30" x14ac:dyDescent="0.25">
      <c r="A1503" s="3" t="s">
        <v>1650</v>
      </c>
      <c r="B1503" s="5">
        <v>0</v>
      </c>
      <c r="C1503" s="5"/>
      <c r="D1503" s="5"/>
      <c r="E1503" s="5"/>
    </row>
    <row r="1504" spans="1:5" ht="30" x14ac:dyDescent="0.25">
      <c r="A1504" s="3" t="s">
        <v>1651</v>
      </c>
      <c r="B1504" s="5">
        <v>2011</v>
      </c>
      <c r="C1504" s="5"/>
      <c r="D1504" s="5"/>
      <c r="E1504" s="5"/>
    </row>
    <row r="1505" spans="1:5" x14ac:dyDescent="0.25">
      <c r="A1505" s="3" t="s">
        <v>1770</v>
      </c>
      <c r="B1505" s="5"/>
      <c r="C1505" s="5"/>
      <c r="D1505" s="5"/>
      <c r="E1505" s="5"/>
    </row>
    <row r="1506" spans="1:5" ht="30" x14ac:dyDescent="0.25">
      <c r="A1506" s="4" t="s">
        <v>1641</v>
      </c>
      <c r="B1506" s="5"/>
      <c r="C1506" s="5"/>
      <c r="D1506" s="5"/>
      <c r="E1506" s="5"/>
    </row>
    <row r="1507" spans="1:5" ht="30" x14ac:dyDescent="0.25">
      <c r="A1507" s="3" t="s">
        <v>1646</v>
      </c>
      <c r="B1507" s="5">
        <v>579</v>
      </c>
      <c r="C1507" s="5"/>
      <c r="D1507" s="5"/>
      <c r="E1507" s="5"/>
    </row>
    <row r="1508" spans="1:5" ht="30" x14ac:dyDescent="0.25">
      <c r="A1508" s="3" t="s">
        <v>1647</v>
      </c>
      <c r="B1508" s="5">
        <v>45</v>
      </c>
      <c r="C1508" s="5"/>
      <c r="D1508" s="5"/>
      <c r="E1508" s="5"/>
    </row>
    <row r="1509" spans="1:5" x14ac:dyDescent="0.25">
      <c r="A1509" s="3" t="s">
        <v>62</v>
      </c>
      <c r="B1509" s="5">
        <v>377</v>
      </c>
      <c r="C1509" s="5"/>
      <c r="D1509" s="5"/>
      <c r="E1509" s="5"/>
    </row>
    <row r="1510" spans="1:5" x14ac:dyDescent="0.25">
      <c r="A1510" s="3" t="s">
        <v>1648</v>
      </c>
      <c r="B1510" s="5">
        <v>247</v>
      </c>
      <c r="C1510" s="5"/>
      <c r="D1510" s="5"/>
      <c r="E1510" s="5"/>
    </row>
    <row r="1511" spans="1:5" x14ac:dyDescent="0.25">
      <c r="A1511" s="3" t="s">
        <v>1649</v>
      </c>
      <c r="B1511" s="5">
        <v>624</v>
      </c>
      <c r="C1511" s="5"/>
      <c r="D1511" s="5"/>
      <c r="E1511" s="5"/>
    </row>
    <row r="1512" spans="1:5" ht="30" x14ac:dyDescent="0.25">
      <c r="A1512" s="3" t="s">
        <v>1650</v>
      </c>
      <c r="B1512" s="5">
        <v>182</v>
      </c>
      <c r="C1512" s="5"/>
      <c r="D1512" s="5"/>
      <c r="E1512" s="5"/>
    </row>
    <row r="1513" spans="1:5" ht="30" x14ac:dyDescent="0.25">
      <c r="A1513" s="3" t="s">
        <v>1651</v>
      </c>
      <c r="B1513" s="5">
        <v>1985</v>
      </c>
      <c r="C1513" s="5"/>
      <c r="D1513" s="5"/>
      <c r="E1513" s="5"/>
    </row>
    <row r="1514" spans="1:5" x14ac:dyDescent="0.25">
      <c r="A1514" s="3" t="s">
        <v>1771</v>
      </c>
      <c r="B1514" s="5"/>
      <c r="C1514" s="5"/>
      <c r="D1514" s="5"/>
      <c r="E1514" s="5"/>
    </row>
    <row r="1515" spans="1:5" ht="30" x14ac:dyDescent="0.25">
      <c r="A1515" s="4" t="s">
        <v>1641</v>
      </c>
      <c r="B1515" s="5"/>
      <c r="C1515" s="5"/>
      <c r="D1515" s="5"/>
      <c r="E1515" s="5"/>
    </row>
    <row r="1516" spans="1:5" ht="30" x14ac:dyDescent="0.25">
      <c r="A1516" s="3" t="s">
        <v>1646</v>
      </c>
      <c r="B1516" s="5">
        <v>275</v>
      </c>
      <c r="C1516" s="5"/>
      <c r="D1516" s="5"/>
      <c r="E1516" s="5"/>
    </row>
    <row r="1517" spans="1:5" ht="30" x14ac:dyDescent="0.25">
      <c r="A1517" s="3" t="s">
        <v>1647</v>
      </c>
      <c r="B1517" s="5">
        <v>24</v>
      </c>
      <c r="C1517" s="5"/>
      <c r="D1517" s="5"/>
      <c r="E1517" s="5"/>
    </row>
    <row r="1518" spans="1:5" x14ac:dyDescent="0.25">
      <c r="A1518" s="3" t="s">
        <v>62</v>
      </c>
      <c r="B1518" s="5">
        <v>175</v>
      </c>
      <c r="C1518" s="5"/>
      <c r="D1518" s="5"/>
      <c r="E1518" s="5"/>
    </row>
    <row r="1519" spans="1:5" x14ac:dyDescent="0.25">
      <c r="A1519" s="3" t="s">
        <v>1648</v>
      </c>
      <c r="B1519" s="5">
        <v>124</v>
      </c>
      <c r="C1519" s="5"/>
      <c r="D1519" s="5"/>
      <c r="E1519" s="5"/>
    </row>
    <row r="1520" spans="1:5" x14ac:dyDescent="0.25">
      <c r="A1520" s="3" t="s">
        <v>1649</v>
      </c>
      <c r="B1520" s="5">
        <v>299</v>
      </c>
      <c r="C1520" s="5"/>
      <c r="D1520" s="5"/>
      <c r="E1520" s="5"/>
    </row>
    <row r="1521" spans="1:5" ht="30" x14ac:dyDescent="0.25">
      <c r="A1521" s="3" t="s">
        <v>1650</v>
      </c>
      <c r="B1521" s="5">
        <v>124</v>
      </c>
      <c r="C1521" s="5"/>
      <c r="D1521" s="5"/>
      <c r="E1521" s="5"/>
    </row>
    <row r="1522" spans="1:5" ht="30" x14ac:dyDescent="0.25">
      <c r="A1522" s="3" t="s">
        <v>1651</v>
      </c>
      <c r="B1522" s="5">
        <v>1986</v>
      </c>
      <c r="C1522" s="5"/>
      <c r="D1522" s="5"/>
      <c r="E1522" s="5"/>
    </row>
    <row r="1523" spans="1:5" x14ac:dyDescent="0.25">
      <c r="A1523" s="3" t="s">
        <v>1771</v>
      </c>
      <c r="B1523" s="5"/>
      <c r="C1523" s="5"/>
      <c r="D1523" s="5"/>
      <c r="E1523" s="5"/>
    </row>
    <row r="1524" spans="1:5" ht="30" x14ac:dyDescent="0.25">
      <c r="A1524" s="4" t="s">
        <v>1641</v>
      </c>
      <c r="B1524" s="5"/>
      <c r="C1524" s="5"/>
      <c r="D1524" s="5"/>
      <c r="E1524" s="5"/>
    </row>
    <row r="1525" spans="1:5" ht="30" x14ac:dyDescent="0.25">
      <c r="A1525" s="3" t="s">
        <v>1646</v>
      </c>
      <c r="B1525" s="5">
        <v>600</v>
      </c>
      <c r="C1525" s="5"/>
      <c r="D1525" s="5"/>
      <c r="E1525" s="5"/>
    </row>
    <row r="1526" spans="1:5" ht="30" x14ac:dyDescent="0.25">
      <c r="A1526" s="3" t="s">
        <v>1647</v>
      </c>
      <c r="B1526" s="5">
        <v>0</v>
      </c>
      <c r="C1526" s="5"/>
      <c r="D1526" s="5"/>
      <c r="E1526" s="5"/>
    </row>
    <row r="1527" spans="1:5" x14ac:dyDescent="0.25">
      <c r="A1527" s="3" t="s">
        <v>62</v>
      </c>
      <c r="B1527" s="5">
        <v>600</v>
      </c>
      <c r="C1527" s="5"/>
      <c r="D1527" s="5"/>
      <c r="E1527" s="5"/>
    </row>
    <row r="1528" spans="1:5" x14ac:dyDescent="0.25">
      <c r="A1528" s="3" t="s">
        <v>1648</v>
      </c>
      <c r="B1528" s="5">
        <v>0</v>
      </c>
      <c r="C1528" s="5"/>
      <c r="D1528" s="5"/>
      <c r="E1528" s="5"/>
    </row>
    <row r="1529" spans="1:5" x14ac:dyDescent="0.25">
      <c r="A1529" s="3" t="s">
        <v>1649</v>
      </c>
      <c r="B1529" s="5">
        <v>600</v>
      </c>
      <c r="C1529" s="5"/>
      <c r="D1529" s="5"/>
      <c r="E1529" s="5"/>
    </row>
    <row r="1530" spans="1:5" ht="30" x14ac:dyDescent="0.25">
      <c r="A1530" s="3" t="s">
        <v>1650</v>
      </c>
      <c r="B1530" s="5">
        <v>0</v>
      </c>
      <c r="C1530" s="5"/>
      <c r="D1530" s="5"/>
      <c r="E1530" s="5"/>
    </row>
    <row r="1531" spans="1:5" ht="30" x14ac:dyDescent="0.25">
      <c r="A1531" s="3" t="s">
        <v>1651</v>
      </c>
      <c r="B1531" s="5">
        <v>2011</v>
      </c>
      <c r="C1531" s="5"/>
      <c r="D1531" s="5"/>
      <c r="E1531" s="5"/>
    </row>
    <row r="1532" spans="1:5" x14ac:dyDescent="0.25">
      <c r="A1532" s="3" t="s">
        <v>1772</v>
      </c>
      <c r="B1532" s="5"/>
      <c r="C1532" s="5"/>
      <c r="D1532" s="5"/>
      <c r="E1532" s="5"/>
    </row>
    <row r="1533" spans="1:5" ht="30" x14ac:dyDescent="0.25">
      <c r="A1533" s="4" t="s">
        <v>1641</v>
      </c>
      <c r="B1533" s="5"/>
      <c r="C1533" s="5"/>
      <c r="D1533" s="5"/>
      <c r="E1533" s="5"/>
    </row>
    <row r="1534" spans="1:5" ht="30" x14ac:dyDescent="0.25">
      <c r="A1534" s="3" t="s">
        <v>1646</v>
      </c>
      <c r="B1534" s="7">
        <v>1073</v>
      </c>
      <c r="C1534" s="5"/>
      <c r="D1534" s="5"/>
      <c r="E1534" s="5"/>
    </row>
    <row r="1535" spans="1:5" ht="30" x14ac:dyDescent="0.25">
      <c r="A1535" s="3" t="s">
        <v>1647</v>
      </c>
      <c r="B1535" s="5">
        <v>-301</v>
      </c>
      <c r="C1535" s="5"/>
      <c r="D1535" s="5"/>
      <c r="E1535" s="5"/>
    </row>
    <row r="1536" spans="1:5" x14ac:dyDescent="0.25">
      <c r="A1536" s="3" t="s">
        <v>62</v>
      </c>
      <c r="B1536" s="5">
        <v>576</v>
      </c>
      <c r="C1536" s="5"/>
      <c r="D1536" s="5"/>
      <c r="E1536" s="5"/>
    </row>
    <row r="1537" spans="1:5" x14ac:dyDescent="0.25">
      <c r="A1537" s="3" t="s">
        <v>1648</v>
      </c>
      <c r="B1537" s="5">
        <v>196</v>
      </c>
      <c r="C1537" s="5"/>
      <c r="D1537" s="5"/>
      <c r="E1537" s="5"/>
    </row>
    <row r="1538" spans="1:5" x14ac:dyDescent="0.25">
      <c r="A1538" s="3" t="s">
        <v>1649</v>
      </c>
      <c r="B1538" s="5">
        <v>772</v>
      </c>
      <c r="C1538" s="5"/>
      <c r="D1538" s="5"/>
      <c r="E1538" s="5"/>
    </row>
    <row r="1539" spans="1:5" ht="30" x14ac:dyDescent="0.25">
      <c r="A1539" s="3" t="s">
        <v>1650</v>
      </c>
      <c r="B1539" s="5">
        <v>4</v>
      </c>
      <c r="C1539" s="5"/>
      <c r="D1539" s="5"/>
      <c r="E1539" s="5"/>
    </row>
    <row r="1540" spans="1:5" ht="30" x14ac:dyDescent="0.25">
      <c r="A1540" s="3" t="s">
        <v>1651</v>
      </c>
      <c r="B1540" s="5">
        <v>1985</v>
      </c>
      <c r="C1540" s="5"/>
      <c r="D1540" s="5"/>
      <c r="E1540" s="5"/>
    </row>
    <row r="1541" spans="1:5" x14ac:dyDescent="0.25">
      <c r="A1541" s="3" t="s">
        <v>1773</v>
      </c>
      <c r="B1541" s="5"/>
      <c r="C1541" s="5"/>
      <c r="D1541" s="5"/>
      <c r="E1541" s="5"/>
    </row>
    <row r="1542" spans="1:5" ht="30" x14ac:dyDescent="0.25">
      <c r="A1542" s="4" t="s">
        <v>1641</v>
      </c>
      <c r="B1542" s="5"/>
      <c r="C1542" s="5"/>
      <c r="D1542" s="5"/>
      <c r="E1542" s="5"/>
    </row>
    <row r="1543" spans="1:5" ht="30" x14ac:dyDescent="0.25">
      <c r="A1543" s="3" t="s">
        <v>1646</v>
      </c>
      <c r="B1543" s="5">
        <v>400</v>
      </c>
      <c r="C1543" s="5"/>
      <c r="D1543" s="5"/>
      <c r="E1543" s="5"/>
    </row>
    <row r="1544" spans="1:5" ht="30" x14ac:dyDescent="0.25">
      <c r="A1544" s="3" t="s">
        <v>1647</v>
      </c>
      <c r="B1544" s="5">
        <v>0</v>
      </c>
      <c r="C1544" s="5"/>
      <c r="D1544" s="5"/>
      <c r="E1544" s="5"/>
    </row>
    <row r="1545" spans="1:5" x14ac:dyDescent="0.25">
      <c r="A1545" s="3" t="s">
        <v>62</v>
      </c>
      <c r="B1545" s="5">
        <v>400</v>
      </c>
      <c r="C1545" s="5"/>
      <c r="D1545" s="5"/>
      <c r="E1545" s="5"/>
    </row>
    <row r="1546" spans="1:5" x14ac:dyDescent="0.25">
      <c r="A1546" s="3" t="s">
        <v>1648</v>
      </c>
      <c r="B1546" s="5">
        <v>0</v>
      </c>
      <c r="C1546" s="5"/>
      <c r="D1546" s="5"/>
      <c r="E1546" s="5"/>
    </row>
    <row r="1547" spans="1:5" x14ac:dyDescent="0.25">
      <c r="A1547" s="3" t="s">
        <v>1649</v>
      </c>
      <c r="B1547" s="5">
        <v>400</v>
      </c>
      <c r="C1547" s="5"/>
      <c r="D1547" s="5"/>
      <c r="E1547" s="5"/>
    </row>
    <row r="1548" spans="1:5" ht="30" x14ac:dyDescent="0.25">
      <c r="A1548" s="3" t="s">
        <v>1650</v>
      </c>
      <c r="B1548" s="5">
        <v>0</v>
      </c>
      <c r="C1548" s="5"/>
      <c r="D1548" s="5"/>
      <c r="E1548" s="5"/>
    </row>
    <row r="1549" spans="1:5" ht="30" x14ac:dyDescent="0.25">
      <c r="A1549" s="3" t="s">
        <v>1651</v>
      </c>
      <c r="B1549" s="5">
        <v>2011</v>
      </c>
      <c r="C1549" s="5"/>
      <c r="D1549" s="5"/>
      <c r="E1549" s="5"/>
    </row>
    <row r="1550" spans="1:5" x14ac:dyDescent="0.25">
      <c r="A1550" s="3" t="s">
        <v>1773</v>
      </c>
      <c r="B1550" s="5"/>
      <c r="C1550" s="5"/>
      <c r="D1550" s="5"/>
      <c r="E1550" s="5"/>
    </row>
    <row r="1551" spans="1:5" ht="30" x14ac:dyDescent="0.25">
      <c r="A1551" s="4" t="s">
        <v>1641</v>
      </c>
      <c r="B1551" s="5"/>
      <c r="C1551" s="5"/>
      <c r="D1551" s="5"/>
      <c r="E1551" s="5"/>
    </row>
    <row r="1552" spans="1:5" ht="30" x14ac:dyDescent="0.25">
      <c r="A1552" s="3" t="s">
        <v>1646</v>
      </c>
      <c r="B1552" s="5">
        <v>450</v>
      </c>
      <c r="C1552" s="5"/>
      <c r="D1552" s="5"/>
      <c r="E1552" s="5"/>
    </row>
    <row r="1553" spans="1:5" ht="30" x14ac:dyDescent="0.25">
      <c r="A1553" s="3" t="s">
        <v>1647</v>
      </c>
      <c r="B1553" s="5">
        <v>0</v>
      </c>
      <c r="C1553" s="5"/>
      <c r="D1553" s="5"/>
      <c r="E1553" s="5"/>
    </row>
    <row r="1554" spans="1:5" x14ac:dyDescent="0.25">
      <c r="A1554" s="3" t="s">
        <v>62</v>
      </c>
      <c r="B1554" s="5">
        <v>450</v>
      </c>
      <c r="C1554" s="5"/>
      <c r="D1554" s="5"/>
      <c r="E1554" s="5"/>
    </row>
    <row r="1555" spans="1:5" x14ac:dyDescent="0.25">
      <c r="A1555" s="3" t="s">
        <v>1648</v>
      </c>
      <c r="B1555" s="5">
        <v>0</v>
      </c>
      <c r="C1555" s="5"/>
      <c r="D1555" s="5"/>
      <c r="E1555" s="5"/>
    </row>
    <row r="1556" spans="1:5" x14ac:dyDescent="0.25">
      <c r="A1556" s="3" t="s">
        <v>1649</v>
      </c>
      <c r="B1556" s="5">
        <v>450</v>
      </c>
      <c r="C1556" s="5"/>
      <c r="D1556" s="5"/>
      <c r="E1556" s="5"/>
    </row>
    <row r="1557" spans="1:5" ht="30" x14ac:dyDescent="0.25">
      <c r="A1557" s="3" t="s">
        <v>1650</v>
      </c>
      <c r="B1557" s="5">
        <v>0</v>
      </c>
      <c r="C1557" s="5"/>
      <c r="D1557" s="5"/>
      <c r="E1557" s="5"/>
    </row>
    <row r="1558" spans="1:5" ht="30" x14ac:dyDescent="0.25">
      <c r="A1558" s="3" t="s">
        <v>1651</v>
      </c>
      <c r="B1558" s="5">
        <v>2011</v>
      </c>
      <c r="C1558" s="5"/>
      <c r="D1558" s="5"/>
      <c r="E1558" s="5"/>
    </row>
    <row r="1559" spans="1:5" x14ac:dyDescent="0.25">
      <c r="A1559" s="3" t="s">
        <v>1774</v>
      </c>
      <c r="B1559" s="5"/>
      <c r="C1559" s="5"/>
      <c r="D1559" s="5"/>
      <c r="E1559" s="5"/>
    </row>
    <row r="1560" spans="1:5" ht="30" x14ac:dyDescent="0.25">
      <c r="A1560" s="4" t="s">
        <v>1641</v>
      </c>
      <c r="B1560" s="5"/>
      <c r="C1560" s="5"/>
      <c r="D1560" s="5"/>
      <c r="E1560" s="5"/>
    </row>
    <row r="1561" spans="1:5" ht="30" x14ac:dyDescent="0.25">
      <c r="A1561" s="3" t="s">
        <v>1646</v>
      </c>
      <c r="B1561" s="5">
        <v>476</v>
      </c>
      <c r="C1561" s="5"/>
      <c r="D1561" s="5"/>
      <c r="E1561" s="5"/>
    </row>
    <row r="1562" spans="1:5" ht="30" x14ac:dyDescent="0.25">
      <c r="A1562" s="3" t="s">
        <v>1647</v>
      </c>
      <c r="B1562" s="5">
        <v>2</v>
      </c>
      <c r="C1562" s="5"/>
      <c r="D1562" s="5"/>
      <c r="E1562" s="5"/>
    </row>
    <row r="1563" spans="1:5" x14ac:dyDescent="0.25">
      <c r="A1563" s="3" t="s">
        <v>62</v>
      </c>
      <c r="B1563" s="5">
        <v>309</v>
      </c>
      <c r="C1563" s="5"/>
      <c r="D1563" s="5"/>
      <c r="E1563" s="5"/>
    </row>
    <row r="1564" spans="1:5" x14ac:dyDescent="0.25">
      <c r="A1564" s="3" t="s">
        <v>1648</v>
      </c>
      <c r="B1564" s="5">
        <v>169</v>
      </c>
      <c r="C1564" s="5"/>
      <c r="D1564" s="5"/>
      <c r="E1564" s="5"/>
    </row>
    <row r="1565" spans="1:5" x14ac:dyDescent="0.25">
      <c r="A1565" s="3" t="s">
        <v>1649</v>
      </c>
      <c r="B1565" s="5">
        <v>478</v>
      </c>
      <c r="C1565" s="5"/>
      <c r="D1565" s="5"/>
      <c r="E1565" s="5"/>
    </row>
    <row r="1566" spans="1:5" ht="30" x14ac:dyDescent="0.25">
      <c r="A1566" s="3" t="s">
        <v>1650</v>
      </c>
      <c r="B1566" s="5">
        <v>80</v>
      </c>
      <c r="C1566" s="5"/>
      <c r="D1566" s="5"/>
      <c r="E1566" s="5"/>
    </row>
    <row r="1567" spans="1:5" ht="30" x14ac:dyDescent="0.25">
      <c r="A1567" s="3" t="s">
        <v>1651</v>
      </c>
      <c r="B1567" s="5">
        <v>1991</v>
      </c>
      <c r="C1567" s="5"/>
      <c r="D1567" s="5"/>
      <c r="E1567" s="5"/>
    </row>
    <row r="1568" spans="1:5" x14ac:dyDescent="0.25">
      <c r="A1568" s="3" t="s">
        <v>1775</v>
      </c>
      <c r="B1568" s="5"/>
      <c r="C1568" s="5"/>
      <c r="D1568" s="5"/>
      <c r="E1568" s="5"/>
    </row>
    <row r="1569" spans="1:5" ht="30" x14ac:dyDescent="0.25">
      <c r="A1569" s="4" t="s">
        <v>1641</v>
      </c>
      <c r="B1569" s="5"/>
      <c r="C1569" s="5"/>
      <c r="D1569" s="5"/>
      <c r="E1569" s="5"/>
    </row>
    <row r="1570" spans="1:5" ht="30" x14ac:dyDescent="0.25">
      <c r="A1570" s="3" t="s">
        <v>1646</v>
      </c>
      <c r="B1570" s="5">
        <v>714</v>
      </c>
      <c r="C1570" s="5"/>
      <c r="D1570" s="5"/>
      <c r="E1570" s="5"/>
    </row>
    <row r="1571" spans="1:5" ht="30" x14ac:dyDescent="0.25">
      <c r="A1571" s="3" t="s">
        <v>1647</v>
      </c>
      <c r="B1571" s="5">
        <v>122</v>
      </c>
      <c r="C1571" s="5"/>
      <c r="D1571" s="5"/>
      <c r="E1571" s="5"/>
    </row>
    <row r="1572" spans="1:5" x14ac:dyDescent="0.25">
      <c r="A1572" s="3" t="s">
        <v>62</v>
      </c>
      <c r="B1572" s="5">
        <v>464</v>
      </c>
      <c r="C1572" s="5"/>
      <c r="D1572" s="5"/>
      <c r="E1572" s="5"/>
    </row>
    <row r="1573" spans="1:5" x14ac:dyDescent="0.25">
      <c r="A1573" s="3" t="s">
        <v>1648</v>
      </c>
      <c r="B1573" s="5">
        <v>372</v>
      </c>
      <c r="C1573" s="5"/>
      <c r="D1573" s="5"/>
      <c r="E1573" s="5"/>
    </row>
    <row r="1574" spans="1:5" x14ac:dyDescent="0.25">
      <c r="A1574" s="3" t="s">
        <v>1649</v>
      </c>
      <c r="B1574" s="5">
        <v>836</v>
      </c>
      <c r="C1574" s="5"/>
      <c r="D1574" s="5"/>
      <c r="E1574" s="5"/>
    </row>
    <row r="1575" spans="1:5" ht="30" x14ac:dyDescent="0.25">
      <c r="A1575" s="3" t="s">
        <v>1650</v>
      </c>
      <c r="B1575" s="5">
        <v>166</v>
      </c>
      <c r="C1575" s="5"/>
      <c r="D1575" s="5"/>
      <c r="E1575" s="5"/>
    </row>
    <row r="1576" spans="1:5" ht="30" x14ac:dyDescent="0.25">
      <c r="A1576" s="3" t="s">
        <v>1651</v>
      </c>
      <c r="B1576" s="5">
        <v>1993</v>
      </c>
      <c r="C1576" s="5"/>
      <c r="D1576" s="5"/>
      <c r="E1576" s="5"/>
    </row>
    <row r="1577" spans="1:5" x14ac:dyDescent="0.25">
      <c r="A1577" s="3" t="s">
        <v>1776</v>
      </c>
      <c r="B1577" s="5"/>
      <c r="C1577" s="5"/>
      <c r="D1577" s="5"/>
      <c r="E1577" s="5"/>
    </row>
    <row r="1578" spans="1:5" ht="30" x14ac:dyDescent="0.25">
      <c r="A1578" s="4" t="s">
        <v>1641</v>
      </c>
      <c r="B1578" s="5"/>
      <c r="C1578" s="5"/>
      <c r="D1578" s="5"/>
      <c r="E1578" s="5"/>
    </row>
    <row r="1579" spans="1:5" ht="30" x14ac:dyDescent="0.25">
      <c r="A1579" s="3" t="s">
        <v>1646</v>
      </c>
      <c r="B1579" s="5">
        <v>125</v>
      </c>
      <c r="C1579" s="5"/>
      <c r="D1579" s="5"/>
      <c r="E1579" s="5"/>
    </row>
    <row r="1580" spans="1:5" ht="30" x14ac:dyDescent="0.25">
      <c r="A1580" s="3" t="s">
        <v>1647</v>
      </c>
      <c r="B1580" s="5">
        <v>193</v>
      </c>
      <c r="C1580" s="5"/>
      <c r="D1580" s="5"/>
      <c r="E1580" s="5"/>
    </row>
    <row r="1581" spans="1:5" x14ac:dyDescent="0.25">
      <c r="A1581" s="3" t="s">
        <v>62</v>
      </c>
      <c r="B1581" s="5">
        <v>75</v>
      </c>
      <c r="C1581" s="5"/>
      <c r="D1581" s="5"/>
      <c r="E1581" s="5"/>
    </row>
    <row r="1582" spans="1:5" x14ac:dyDescent="0.25">
      <c r="A1582" s="3" t="s">
        <v>1648</v>
      </c>
      <c r="B1582" s="5">
        <v>243</v>
      </c>
      <c r="C1582" s="5"/>
      <c r="D1582" s="5"/>
      <c r="E1582" s="5"/>
    </row>
    <row r="1583" spans="1:5" x14ac:dyDescent="0.25">
      <c r="A1583" s="3" t="s">
        <v>1649</v>
      </c>
      <c r="B1583" s="5">
        <v>318</v>
      </c>
      <c r="C1583" s="5"/>
      <c r="D1583" s="5"/>
      <c r="E1583" s="5"/>
    </row>
    <row r="1584" spans="1:5" ht="30" x14ac:dyDescent="0.25">
      <c r="A1584" s="3" t="s">
        <v>1650</v>
      </c>
      <c r="B1584" s="5">
        <v>97</v>
      </c>
      <c r="C1584" s="5"/>
      <c r="D1584" s="5"/>
      <c r="E1584" s="5"/>
    </row>
    <row r="1585" spans="1:5" ht="30" x14ac:dyDescent="0.25">
      <c r="A1585" s="3" t="s">
        <v>1651</v>
      </c>
      <c r="B1585" s="5">
        <v>1986</v>
      </c>
      <c r="C1585" s="5"/>
      <c r="D1585" s="5"/>
      <c r="E1585" s="5"/>
    </row>
    <row r="1586" spans="1:5" x14ac:dyDescent="0.25">
      <c r="A1586" s="3" t="s">
        <v>1777</v>
      </c>
      <c r="B1586" s="5"/>
      <c r="C1586" s="5"/>
      <c r="D1586" s="5"/>
      <c r="E1586" s="5"/>
    </row>
    <row r="1587" spans="1:5" ht="30" x14ac:dyDescent="0.25">
      <c r="A1587" s="4" t="s">
        <v>1641</v>
      </c>
      <c r="B1587" s="5"/>
      <c r="C1587" s="5"/>
      <c r="D1587" s="5"/>
      <c r="E1587" s="5"/>
    </row>
    <row r="1588" spans="1:5" ht="30" x14ac:dyDescent="0.25">
      <c r="A1588" s="3" t="s">
        <v>1646</v>
      </c>
      <c r="B1588" s="7">
        <v>1200</v>
      </c>
      <c r="C1588" s="5"/>
      <c r="D1588" s="5"/>
      <c r="E1588" s="5"/>
    </row>
    <row r="1589" spans="1:5" ht="30" x14ac:dyDescent="0.25">
      <c r="A1589" s="3" t="s">
        <v>1647</v>
      </c>
      <c r="B1589" s="5">
        <v>0</v>
      </c>
      <c r="C1589" s="5"/>
      <c r="D1589" s="5"/>
      <c r="E1589" s="5"/>
    </row>
    <row r="1590" spans="1:5" x14ac:dyDescent="0.25">
      <c r="A1590" s="3" t="s">
        <v>62</v>
      </c>
      <c r="B1590" s="7">
        <v>1200</v>
      </c>
      <c r="C1590" s="5"/>
      <c r="D1590" s="5"/>
      <c r="E1590" s="5"/>
    </row>
    <row r="1591" spans="1:5" x14ac:dyDescent="0.25">
      <c r="A1591" s="3" t="s">
        <v>1648</v>
      </c>
      <c r="B1591" s="5">
        <v>0</v>
      </c>
      <c r="C1591" s="5"/>
      <c r="D1591" s="5"/>
      <c r="E1591" s="5"/>
    </row>
    <row r="1592" spans="1:5" x14ac:dyDescent="0.25">
      <c r="A1592" s="3" t="s">
        <v>1649</v>
      </c>
      <c r="B1592" s="7">
        <v>1200</v>
      </c>
      <c r="C1592" s="5"/>
      <c r="D1592" s="5"/>
      <c r="E1592" s="5"/>
    </row>
    <row r="1593" spans="1:5" ht="30" x14ac:dyDescent="0.25">
      <c r="A1593" s="3" t="s">
        <v>1650</v>
      </c>
      <c r="B1593" s="5">
        <v>0</v>
      </c>
      <c r="C1593" s="5"/>
      <c r="D1593" s="5"/>
      <c r="E1593" s="5"/>
    </row>
    <row r="1594" spans="1:5" ht="30" x14ac:dyDescent="0.25">
      <c r="A1594" s="3" t="s">
        <v>1651</v>
      </c>
      <c r="B1594" s="5">
        <v>2011</v>
      </c>
      <c r="C1594" s="5"/>
      <c r="D1594" s="5"/>
      <c r="E1594" s="5"/>
    </row>
    <row r="1595" spans="1:5" x14ac:dyDescent="0.25">
      <c r="A1595" s="3" t="s">
        <v>1778</v>
      </c>
      <c r="B1595" s="5"/>
      <c r="C1595" s="5"/>
      <c r="D1595" s="5"/>
      <c r="E1595" s="5"/>
    </row>
    <row r="1596" spans="1:5" ht="30" x14ac:dyDescent="0.25">
      <c r="A1596" s="4" t="s">
        <v>1641</v>
      </c>
      <c r="B1596" s="5"/>
      <c r="C1596" s="5"/>
      <c r="D1596" s="5"/>
      <c r="E1596" s="5"/>
    </row>
    <row r="1597" spans="1:5" ht="30" x14ac:dyDescent="0.25">
      <c r="A1597" s="3" t="s">
        <v>1646</v>
      </c>
      <c r="B1597" s="5">
        <v>429</v>
      </c>
      <c r="C1597" s="5"/>
      <c r="D1597" s="5"/>
      <c r="E1597" s="5"/>
    </row>
    <row r="1598" spans="1:5" ht="30" x14ac:dyDescent="0.25">
      <c r="A1598" s="3" t="s">
        <v>1647</v>
      </c>
      <c r="B1598" s="5">
        <v>114</v>
      </c>
      <c r="C1598" s="5"/>
      <c r="D1598" s="5"/>
      <c r="E1598" s="5"/>
    </row>
    <row r="1599" spans="1:5" x14ac:dyDescent="0.25">
      <c r="A1599" s="3" t="s">
        <v>62</v>
      </c>
      <c r="B1599" s="5">
        <v>279</v>
      </c>
      <c r="C1599" s="5"/>
      <c r="D1599" s="5"/>
      <c r="E1599" s="5"/>
    </row>
    <row r="1600" spans="1:5" x14ac:dyDescent="0.25">
      <c r="A1600" s="3" t="s">
        <v>1648</v>
      </c>
      <c r="B1600" s="5">
        <v>264</v>
      </c>
      <c r="C1600" s="5"/>
      <c r="D1600" s="5"/>
      <c r="E1600" s="5"/>
    </row>
    <row r="1601" spans="1:5" x14ac:dyDescent="0.25">
      <c r="A1601" s="3" t="s">
        <v>1649</v>
      </c>
      <c r="B1601" s="5">
        <v>543</v>
      </c>
      <c r="C1601" s="5"/>
      <c r="D1601" s="5"/>
      <c r="E1601" s="5"/>
    </row>
    <row r="1602" spans="1:5" ht="30" x14ac:dyDescent="0.25">
      <c r="A1602" s="3" t="s">
        <v>1650</v>
      </c>
      <c r="B1602" s="5">
        <v>95</v>
      </c>
      <c r="C1602" s="5"/>
      <c r="D1602" s="5"/>
      <c r="E1602" s="5"/>
    </row>
    <row r="1603" spans="1:5" ht="30" x14ac:dyDescent="0.25">
      <c r="A1603" s="3" t="s">
        <v>1651</v>
      </c>
      <c r="B1603" s="5">
        <v>1991</v>
      </c>
      <c r="C1603" s="5"/>
      <c r="D1603" s="5"/>
      <c r="E1603" s="5"/>
    </row>
    <row r="1604" spans="1:5" x14ac:dyDescent="0.25">
      <c r="A1604" s="3" t="s">
        <v>1779</v>
      </c>
      <c r="B1604" s="5"/>
      <c r="C1604" s="5"/>
      <c r="D1604" s="5"/>
      <c r="E1604" s="5"/>
    </row>
    <row r="1605" spans="1:5" ht="30" x14ac:dyDescent="0.25">
      <c r="A1605" s="4" t="s">
        <v>1641</v>
      </c>
      <c r="B1605" s="5"/>
      <c r="C1605" s="5"/>
      <c r="D1605" s="5"/>
      <c r="E1605" s="5"/>
    </row>
    <row r="1606" spans="1:5" ht="30" x14ac:dyDescent="0.25">
      <c r="A1606" s="3" t="s">
        <v>1646</v>
      </c>
      <c r="B1606" s="5">
        <v>900</v>
      </c>
      <c r="C1606" s="5"/>
      <c r="D1606" s="5"/>
      <c r="E1606" s="5"/>
    </row>
    <row r="1607" spans="1:5" ht="30" x14ac:dyDescent="0.25">
      <c r="A1607" s="3" t="s">
        <v>1647</v>
      </c>
      <c r="B1607" s="5">
        <v>0</v>
      </c>
      <c r="C1607" s="5"/>
      <c r="D1607" s="5"/>
      <c r="E1607" s="5"/>
    </row>
    <row r="1608" spans="1:5" x14ac:dyDescent="0.25">
      <c r="A1608" s="3" t="s">
        <v>62</v>
      </c>
      <c r="B1608" s="5">
        <v>900</v>
      </c>
      <c r="C1608" s="5"/>
      <c r="D1608" s="5"/>
      <c r="E1608" s="5"/>
    </row>
    <row r="1609" spans="1:5" x14ac:dyDescent="0.25">
      <c r="A1609" s="3" t="s">
        <v>1648</v>
      </c>
      <c r="B1609" s="5">
        <v>0</v>
      </c>
      <c r="C1609" s="5"/>
      <c r="D1609" s="5"/>
      <c r="E1609" s="5"/>
    </row>
    <row r="1610" spans="1:5" x14ac:dyDescent="0.25">
      <c r="A1610" s="3" t="s">
        <v>1649</v>
      </c>
      <c r="B1610" s="5">
        <v>900</v>
      </c>
      <c r="C1610" s="5"/>
      <c r="D1610" s="5"/>
      <c r="E1610" s="5"/>
    </row>
    <row r="1611" spans="1:5" ht="30" x14ac:dyDescent="0.25">
      <c r="A1611" s="3" t="s">
        <v>1650</v>
      </c>
      <c r="B1611" s="5">
        <v>0</v>
      </c>
      <c r="C1611" s="5"/>
      <c r="D1611" s="5"/>
      <c r="E1611" s="5"/>
    </row>
    <row r="1612" spans="1:5" ht="30" x14ac:dyDescent="0.25">
      <c r="A1612" s="3" t="s">
        <v>1651</v>
      </c>
      <c r="B1612" s="5">
        <v>2011</v>
      </c>
      <c r="C1612" s="5"/>
      <c r="D1612" s="5"/>
      <c r="E1612" s="5"/>
    </row>
    <row r="1613" spans="1:5" x14ac:dyDescent="0.25">
      <c r="A1613" s="3" t="s">
        <v>1780</v>
      </c>
      <c r="B1613" s="5"/>
      <c r="C1613" s="5"/>
      <c r="D1613" s="5"/>
      <c r="E1613" s="5"/>
    </row>
    <row r="1614" spans="1:5" ht="30" x14ac:dyDescent="0.25">
      <c r="A1614" s="4" t="s">
        <v>1641</v>
      </c>
      <c r="B1614" s="5"/>
      <c r="C1614" s="5"/>
      <c r="D1614" s="5"/>
      <c r="E1614" s="5"/>
    </row>
    <row r="1615" spans="1:5" ht="30" x14ac:dyDescent="0.25">
      <c r="A1615" s="3" t="s">
        <v>1646</v>
      </c>
      <c r="B1615" s="5">
        <v>450</v>
      </c>
      <c r="C1615" s="5"/>
      <c r="D1615" s="5"/>
      <c r="E1615" s="5"/>
    </row>
    <row r="1616" spans="1:5" ht="30" x14ac:dyDescent="0.25">
      <c r="A1616" s="3" t="s">
        <v>1647</v>
      </c>
      <c r="B1616" s="5">
        <v>92</v>
      </c>
      <c r="C1616" s="5"/>
      <c r="D1616" s="5"/>
      <c r="E1616" s="5"/>
    </row>
    <row r="1617" spans="1:5" x14ac:dyDescent="0.25">
      <c r="A1617" s="3" t="s">
        <v>62</v>
      </c>
      <c r="B1617" s="5">
        <v>293</v>
      </c>
      <c r="C1617" s="5"/>
      <c r="D1617" s="5"/>
      <c r="E1617" s="5"/>
    </row>
    <row r="1618" spans="1:5" x14ac:dyDescent="0.25">
      <c r="A1618" s="3" t="s">
        <v>1648</v>
      </c>
      <c r="B1618" s="5">
        <v>249</v>
      </c>
      <c r="C1618" s="5"/>
      <c r="D1618" s="5"/>
      <c r="E1618" s="5"/>
    </row>
    <row r="1619" spans="1:5" x14ac:dyDescent="0.25">
      <c r="A1619" s="3" t="s">
        <v>1649</v>
      </c>
      <c r="B1619" s="5">
        <v>542</v>
      </c>
      <c r="C1619" s="5"/>
      <c r="D1619" s="5"/>
      <c r="E1619" s="5"/>
    </row>
    <row r="1620" spans="1:5" ht="30" x14ac:dyDescent="0.25">
      <c r="A1620" s="3" t="s">
        <v>1650</v>
      </c>
      <c r="B1620" s="5">
        <v>117</v>
      </c>
      <c r="C1620" s="5"/>
      <c r="D1620" s="5"/>
      <c r="E1620" s="5"/>
    </row>
    <row r="1621" spans="1:5" ht="30" x14ac:dyDescent="0.25">
      <c r="A1621" s="3" t="s">
        <v>1651</v>
      </c>
      <c r="B1621" s="5">
        <v>1985</v>
      </c>
      <c r="C1621" s="5"/>
      <c r="D1621" s="5"/>
      <c r="E1621" s="5"/>
    </row>
    <row r="1622" spans="1:5" x14ac:dyDescent="0.25">
      <c r="A1622" s="3" t="s">
        <v>1781</v>
      </c>
      <c r="B1622" s="5"/>
      <c r="C1622" s="5"/>
      <c r="D1622" s="5"/>
      <c r="E1622" s="5"/>
    </row>
    <row r="1623" spans="1:5" ht="30" x14ac:dyDescent="0.25">
      <c r="A1623" s="4" t="s">
        <v>1641</v>
      </c>
      <c r="B1623" s="5"/>
      <c r="C1623" s="5"/>
      <c r="D1623" s="5"/>
      <c r="E1623" s="5"/>
    </row>
    <row r="1624" spans="1:5" ht="30" x14ac:dyDescent="0.25">
      <c r="A1624" s="3" t="s">
        <v>1646</v>
      </c>
      <c r="B1624" s="5">
        <v>358</v>
      </c>
      <c r="C1624" s="5"/>
      <c r="D1624" s="5"/>
      <c r="E1624" s="5"/>
    </row>
    <row r="1625" spans="1:5" ht="30" x14ac:dyDescent="0.25">
      <c r="A1625" s="3" t="s">
        <v>1647</v>
      </c>
      <c r="B1625" s="5">
        <v>201</v>
      </c>
      <c r="C1625" s="5"/>
      <c r="D1625" s="5"/>
      <c r="E1625" s="5"/>
    </row>
    <row r="1626" spans="1:5" x14ac:dyDescent="0.25">
      <c r="A1626" s="3" t="s">
        <v>62</v>
      </c>
      <c r="B1626" s="5">
        <v>321</v>
      </c>
      <c r="C1626" s="5"/>
      <c r="D1626" s="5"/>
      <c r="E1626" s="5"/>
    </row>
    <row r="1627" spans="1:5" x14ac:dyDescent="0.25">
      <c r="A1627" s="3" t="s">
        <v>1648</v>
      </c>
      <c r="B1627" s="5">
        <v>238</v>
      </c>
      <c r="C1627" s="5"/>
      <c r="D1627" s="5"/>
      <c r="E1627" s="5"/>
    </row>
    <row r="1628" spans="1:5" x14ac:dyDescent="0.25">
      <c r="A1628" s="3" t="s">
        <v>1649</v>
      </c>
      <c r="B1628" s="5">
        <v>559</v>
      </c>
      <c r="C1628" s="5"/>
      <c r="D1628" s="5"/>
      <c r="E1628" s="5"/>
    </row>
    <row r="1629" spans="1:5" ht="30" x14ac:dyDescent="0.25">
      <c r="A1629" s="3" t="s">
        <v>1650</v>
      </c>
      <c r="B1629" s="5">
        <v>114</v>
      </c>
      <c r="C1629" s="5"/>
      <c r="D1629" s="5"/>
      <c r="E1629" s="5"/>
    </row>
    <row r="1630" spans="1:5" ht="30" x14ac:dyDescent="0.25">
      <c r="A1630" s="3" t="s">
        <v>1651</v>
      </c>
      <c r="B1630" s="5">
        <v>1985</v>
      </c>
      <c r="C1630" s="5"/>
      <c r="D1630" s="5"/>
      <c r="E1630" s="5"/>
    </row>
    <row r="1631" spans="1:5" x14ac:dyDescent="0.25">
      <c r="A1631" s="3" t="s">
        <v>1782</v>
      </c>
      <c r="B1631" s="5"/>
      <c r="C1631" s="5"/>
      <c r="D1631" s="5"/>
      <c r="E1631" s="5"/>
    </row>
    <row r="1632" spans="1:5" ht="30" x14ac:dyDescent="0.25">
      <c r="A1632" s="4" t="s">
        <v>1641</v>
      </c>
      <c r="B1632" s="5"/>
      <c r="C1632" s="5"/>
      <c r="D1632" s="5"/>
      <c r="E1632" s="5"/>
    </row>
    <row r="1633" spans="1:5" ht="30" x14ac:dyDescent="0.25">
      <c r="A1633" s="3" t="s">
        <v>1646</v>
      </c>
      <c r="B1633" s="7">
        <v>1012</v>
      </c>
      <c r="C1633" s="5"/>
      <c r="D1633" s="5"/>
      <c r="E1633" s="5"/>
    </row>
    <row r="1634" spans="1:5" ht="30" x14ac:dyDescent="0.25">
      <c r="A1634" s="3" t="s">
        <v>1647</v>
      </c>
      <c r="B1634" s="5">
        <v>334</v>
      </c>
      <c r="C1634" s="5"/>
      <c r="D1634" s="5"/>
      <c r="E1634" s="5"/>
    </row>
    <row r="1635" spans="1:5" x14ac:dyDescent="0.25">
      <c r="A1635" s="3" t="s">
        <v>62</v>
      </c>
      <c r="B1635" s="5">
        <v>659</v>
      </c>
      <c r="C1635" s="5"/>
      <c r="D1635" s="5"/>
      <c r="E1635" s="5"/>
    </row>
    <row r="1636" spans="1:5" x14ac:dyDescent="0.25">
      <c r="A1636" s="3" t="s">
        <v>1648</v>
      </c>
      <c r="B1636" s="5">
        <v>687</v>
      </c>
      <c r="C1636" s="5"/>
      <c r="D1636" s="5"/>
      <c r="E1636" s="5"/>
    </row>
    <row r="1637" spans="1:5" x14ac:dyDescent="0.25">
      <c r="A1637" s="3" t="s">
        <v>1649</v>
      </c>
      <c r="B1637" s="7">
        <v>1346</v>
      </c>
      <c r="C1637" s="5"/>
      <c r="D1637" s="5"/>
      <c r="E1637" s="5"/>
    </row>
    <row r="1638" spans="1:5" ht="30" x14ac:dyDescent="0.25">
      <c r="A1638" s="3" t="s">
        <v>1650</v>
      </c>
      <c r="B1638" s="5">
        <v>333</v>
      </c>
      <c r="C1638" s="5"/>
      <c r="D1638" s="5"/>
      <c r="E1638" s="5"/>
    </row>
    <row r="1639" spans="1:5" ht="30" x14ac:dyDescent="0.25">
      <c r="A1639" s="3" t="s">
        <v>1651</v>
      </c>
      <c r="B1639" s="5">
        <v>1985</v>
      </c>
      <c r="C1639" s="5"/>
      <c r="D1639" s="5"/>
      <c r="E1639" s="5"/>
    </row>
    <row r="1640" spans="1:5" x14ac:dyDescent="0.25">
      <c r="A1640" s="3" t="s">
        <v>1783</v>
      </c>
      <c r="B1640" s="5"/>
      <c r="C1640" s="5"/>
      <c r="D1640" s="5"/>
      <c r="E1640" s="5"/>
    </row>
    <row r="1641" spans="1:5" ht="30" x14ac:dyDescent="0.25">
      <c r="A1641" s="4" t="s">
        <v>1641</v>
      </c>
      <c r="B1641" s="5"/>
      <c r="C1641" s="5"/>
      <c r="D1641" s="5"/>
      <c r="E1641" s="5"/>
    </row>
    <row r="1642" spans="1:5" ht="30" x14ac:dyDescent="0.25">
      <c r="A1642" s="3" t="s">
        <v>1646</v>
      </c>
      <c r="B1642" s="5">
        <v>312</v>
      </c>
      <c r="C1642" s="5"/>
      <c r="D1642" s="5"/>
      <c r="E1642" s="5"/>
    </row>
    <row r="1643" spans="1:5" ht="30" x14ac:dyDescent="0.25">
      <c r="A1643" s="3" t="s">
        <v>1647</v>
      </c>
      <c r="B1643" s="5">
        <v>29</v>
      </c>
      <c r="C1643" s="5"/>
      <c r="D1643" s="5"/>
      <c r="E1643" s="5"/>
    </row>
    <row r="1644" spans="1:5" x14ac:dyDescent="0.25">
      <c r="A1644" s="3" t="s">
        <v>62</v>
      </c>
      <c r="B1644" s="5">
        <v>203</v>
      </c>
      <c r="C1644" s="5"/>
      <c r="D1644" s="5"/>
      <c r="E1644" s="5"/>
    </row>
    <row r="1645" spans="1:5" x14ac:dyDescent="0.25">
      <c r="A1645" s="3" t="s">
        <v>1648</v>
      </c>
      <c r="B1645" s="5">
        <v>138</v>
      </c>
      <c r="C1645" s="5"/>
      <c r="D1645" s="5"/>
      <c r="E1645" s="5"/>
    </row>
    <row r="1646" spans="1:5" x14ac:dyDescent="0.25">
      <c r="A1646" s="3" t="s">
        <v>1649</v>
      </c>
      <c r="B1646" s="5">
        <v>341</v>
      </c>
      <c r="C1646" s="5"/>
      <c r="D1646" s="5"/>
      <c r="E1646" s="5"/>
    </row>
    <row r="1647" spans="1:5" ht="30" x14ac:dyDescent="0.25">
      <c r="A1647" s="3" t="s">
        <v>1650</v>
      </c>
      <c r="B1647" s="5">
        <v>80</v>
      </c>
      <c r="C1647" s="5"/>
      <c r="D1647" s="5"/>
      <c r="E1647" s="5"/>
    </row>
    <row r="1648" spans="1:5" ht="30" x14ac:dyDescent="0.25">
      <c r="A1648" s="3" t="s">
        <v>1651</v>
      </c>
      <c r="B1648" s="5">
        <v>1991</v>
      </c>
      <c r="C1648" s="5"/>
      <c r="D1648" s="5"/>
      <c r="E1648" s="5"/>
    </row>
    <row r="1649" spans="1:5" x14ac:dyDescent="0.25">
      <c r="A1649" s="3" t="s">
        <v>1784</v>
      </c>
      <c r="B1649" s="5"/>
      <c r="C1649" s="5"/>
      <c r="D1649" s="5"/>
      <c r="E1649" s="5"/>
    </row>
    <row r="1650" spans="1:5" ht="30" x14ac:dyDescent="0.25">
      <c r="A1650" s="4" t="s">
        <v>1641</v>
      </c>
      <c r="B1650" s="5"/>
      <c r="C1650" s="5"/>
      <c r="D1650" s="5"/>
      <c r="E1650" s="5"/>
    </row>
    <row r="1651" spans="1:5" ht="30" x14ac:dyDescent="0.25">
      <c r="A1651" s="3" t="s">
        <v>1646</v>
      </c>
      <c r="B1651" s="5">
        <v>490</v>
      </c>
      <c r="C1651" s="5"/>
      <c r="D1651" s="5"/>
      <c r="E1651" s="5"/>
    </row>
    <row r="1652" spans="1:5" ht="30" x14ac:dyDescent="0.25">
      <c r="A1652" s="3" t="s">
        <v>1647</v>
      </c>
      <c r="B1652" s="5">
        <v>83</v>
      </c>
      <c r="C1652" s="5"/>
      <c r="D1652" s="5"/>
      <c r="E1652" s="5"/>
    </row>
    <row r="1653" spans="1:5" x14ac:dyDescent="0.25">
      <c r="A1653" s="3" t="s">
        <v>62</v>
      </c>
      <c r="B1653" s="5">
        <v>319</v>
      </c>
      <c r="C1653" s="5"/>
      <c r="D1653" s="5"/>
      <c r="E1653" s="5"/>
    </row>
    <row r="1654" spans="1:5" x14ac:dyDescent="0.25">
      <c r="A1654" s="3" t="s">
        <v>1648</v>
      </c>
      <c r="B1654" s="5">
        <v>254</v>
      </c>
      <c r="C1654" s="5"/>
      <c r="D1654" s="5"/>
      <c r="E1654" s="5"/>
    </row>
    <row r="1655" spans="1:5" x14ac:dyDescent="0.25">
      <c r="A1655" s="3" t="s">
        <v>1649</v>
      </c>
      <c r="B1655" s="5">
        <v>573</v>
      </c>
      <c r="C1655" s="5"/>
      <c r="D1655" s="5"/>
      <c r="E1655" s="5"/>
    </row>
    <row r="1656" spans="1:5" ht="30" x14ac:dyDescent="0.25">
      <c r="A1656" s="3" t="s">
        <v>1650</v>
      </c>
      <c r="B1656" s="5">
        <v>152</v>
      </c>
      <c r="C1656" s="5"/>
      <c r="D1656" s="5"/>
      <c r="E1656" s="5"/>
    </row>
    <row r="1657" spans="1:5" ht="30" x14ac:dyDescent="0.25">
      <c r="A1657" s="3" t="s">
        <v>1651</v>
      </c>
      <c r="B1657" s="5">
        <v>1985</v>
      </c>
      <c r="C1657" s="5"/>
      <c r="D1657" s="5"/>
      <c r="E1657" s="5"/>
    </row>
    <row r="1658" spans="1:5" x14ac:dyDescent="0.25">
      <c r="A1658" s="3" t="s">
        <v>1785</v>
      </c>
      <c r="B1658" s="5"/>
      <c r="C1658" s="5"/>
      <c r="D1658" s="5"/>
      <c r="E1658" s="5"/>
    </row>
    <row r="1659" spans="1:5" ht="30" x14ac:dyDescent="0.25">
      <c r="A1659" s="4" t="s">
        <v>1641</v>
      </c>
      <c r="B1659" s="5"/>
      <c r="C1659" s="5"/>
      <c r="D1659" s="5"/>
      <c r="E1659" s="5"/>
    </row>
    <row r="1660" spans="1:5" ht="30" x14ac:dyDescent="0.25">
      <c r="A1660" s="3" t="s">
        <v>1646</v>
      </c>
      <c r="B1660" s="5">
        <v>312</v>
      </c>
      <c r="C1660" s="5"/>
      <c r="D1660" s="5"/>
      <c r="E1660" s="5"/>
    </row>
    <row r="1661" spans="1:5" ht="30" x14ac:dyDescent="0.25">
      <c r="A1661" s="3" t="s">
        <v>1647</v>
      </c>
      <c r="B1661" s="5">
        <v>21</v>
      </c>
      <c r="C1661" s="5"/>
      <c r="D1661" s="5"/>
      <c r="E1661" s="5"/>
    </row>
    <row r="1662" spans="1:5" x14ac:dyDescent="0.25">
      <c r="A1662" s="3" t="s">
        <v>62</v>
      </c>
      <c r="B1662" s="5">
        <v>203</v>
      </c>
      <c r="C1662" s="5"/>
      <c r="D1662" s="5"/>
      <c r="E1662" s="5"/>
    </row>
    <row r="1663" spans="1:5" x14ac:dyDescent="0.25">
      <c r="A1663" s="3" t="s">
        <v>1648</v>
      </c>
      <c r="B1663" s="5">
        <v>130</v>
      </c>
      <c r="C1663" s="5"/>
      <c r="D1663" s="5"/>
      <c r="E1663" s="5"/>
    </row>
    <row r="1664" spans="1:5" x14ac:dyDescent="0.25">
      <c r="A1664" s="3" t="s">
        <v>1649</v>
      </c>
      <c r="B1664" s="5">
        <v>333</v>
      </c>
      <c r="C1664" s="5"/>
      <c r="D1664" s="5"/>
      <c r="E1664" s="5"/>
    </row>
    <row r="1665" spans="1:5" ht="30" x14ac:dyDescent="0.25">
      <c r="A1665" s="3" t="s">
        <v>1650</v>
      </c>
      <c r="B1665" s="5">
        <v>72</v>
      </c>
      <c r="C1665" s="5"/>
      <c r="D1665" s="5"/>
      <c r="E1665" s="5"/>
    </row>
    <row r="1666" spans="1:5" ht="30" x14ac:dyDescent="0.25">
      <c r="A1666" s="3" t="s">
        <v>1651</v>
      </c>
      <c r="B1666" s="5">
        <v>1991</v>
      </c>
      <c r="C1666" s="5"/>
      <c r="D1666" s="5"/>
      <c r="E1666" s="5"/>
    </row>
    <row r="1667" spans="1:5" x14ac:dyDescent="0.25">
      <c r="A1667" s="3" t="s">
        <v>1785</v>
      </c>
      <c r="B1667" s="5"/>
      <c r="C1667" s="5"/>
      <c r="D1667" s="5"/>
      <c r="E1667" s="5"/>
    </row>
    <row r="1668" spans="1:5" ht="30" x14ac:dyDescent="0.25">
      <c r="A1668" s="4" t="s">
        <v>1641</v>
      </c>
      <c r="B1668" s="5"/>
      <c r="C1668" s="5"/>
      <c r="D1668" s="5"/>
      <c r="E1668" s="5"/>
    </row>
    <row r="1669" spans="1:5" ht="30" x14ac:dyDescent="0.25">
      <c r="A1669" s="3" t="s">
        <v>1646</v>
      </c>
      <c r="B1669" s="5">
        <v>450</v>
      </c>
      <c r="C1669" s="5"/>
      <c r="D1669" s="5"/>
      <c r="E1669" s="5"/>
    </row>
    <row r="1670" spans="1:5" ht="30" x14ac:dyDescent="0.25">
      <c r="A1670" s="3" t="s">
        <v>1647</v>
      </c>
      <c r="B1670" s="5">
        <v>0</v>
      </c>
      <c r="C1670" s="5"/>
      <c r="D1670" s="5"/>
      <c r="E1670" s="5"/>
    </row>
    <row r="1671" spans="1:5" x14ac:dyDescent="0.25">
      <c r="A1671" s="3" t="s">
        <v>62</v>
      </c>
      <c r="B1671" s="5">
        <v>450</v>
      </c>
      <c r="C1671" s="5"/>
      <c r="D1671" s="5"/>
      <c r="E1671" s="5"/>
    </row>
    <row r="1672" spans="1:5" x14ac:dyDescent="0.25">
      <c r="A1672" s="3" t="s">
        <v>1648</v>
      </c>
      <c r="B1672" s="5">
        <v>0</v>
      </c>
      <c r="C1672" s="5"/>
      <c r="D1672" s="5"/>
      <c r="E1672" s="5"/>
    </row>
    <row r="1673" spans="1:5" x14ac:dyDescent="0.25">
      <c r="A1673" s="3" t="s">
        <v>1649</v>
      </c>
      <c r="B1673" s="5">
        <v>450</v>
      </c>
      <c r="C1673" s="5"/>
      <c r="D1673" s="5"/>
      <c r="E1673" s="5"/>
    </row>
    <row r="1674" spans="1:5" ht="30" x14ac:dyDescent="0.25">
      <c r="A1674" s="3" t="s">
        <v>1650</v>
      </c>
      <c r="B1674" s="5">
        <v>0</v>
      </c>
      <c r="C1674" s="5"/>
      <c r="D1674" s="5"/>
      <c r="E1674" s="5"/>
    </row>
    <row r="1675" spans="1:5" ht="30" x14ac:dyDescent="0.25">
      <c r="A1675" s="3" t="s">
        <v>1651</v>
      </c>
      <c r="B1675" s="5">
        <v>2011</v>
      </c>
      <c r="C1675" s="5"/>
      <c r="D1675" s="5"/>
      <c r="E1675" s="5"/>
    </row>
    <row r="1676" spans="1:5" x14ac:dyDescent="0.25">
      <c r="A1676" s="3" t="s">
        <v>1786</v>
      </c>
      <c r="B1676" s="5"/>
      <c r="C1676" s="5"/>
      <c r="D1676" s="5"/>
      <c r="E1676" s="5"/>
    </row>
    <row r="1677" spans="1:5" ht="30" x14ac:dyDescent="0.25">
      <c r="A1677" s="4" t="s">
        <v>1641</v>
      </c>
      <c r="B1677" s="5"/>
      <c r="C1677" s="5"/>
      <c r="D1677" s="5"/>
      <c r="E1677" s="5"/>
    </row>
    <row r="1678" spans="1:5" ht="30" x14ac:dyDescent="0.25">
      <c r="A1678" s="3" t="s">
        <v>1646</v>
      </c>
      <c r="B1678" s="5">
        <v>275</v>
      </c>
      <c r="C1678" s="5"/>
      <c r="D1678" s="5"/>
      <c r="E1678" s="5"/>
    </row>
    <row r="1679" spans="1:5" ht="30" x14ac:dyDescent="0.25">
      <c r="A1679" s="3" t="s">
        <v>1647</v>
      </c>
      <c r="B1679" s="5">
        <v>66</v>
      </c>
      <c r="C1679" s="5"/>
      <c r="D1679" s="5"/>
      <c r="E1679" s="5"/>
    </row>
    <row r="1680" spans="1:5" x14ac:dyDescent="0.25">
      <c r="A1680" s="3" t="s">
        <v>62</v>
      </c>
      <c r="B1680" s="5">
        <v>175</v>
      </c>
      <c r="C1680" s="5"/>
      <c r="D1680" s="5"/>
      <c r="E1680" s="5"/>
    </row>
    <row r="1681" spans="1:5" x14ac:dyDescent="0.25">
      <c r="A1681" s="3" t="s">
        <v>1648</v>
      </c>
      <c r="B1681" s="5">
        <v>166</v>
      </c>
      <c r="C1681" s="5"/>
      <c r="D1681" s="5"/>
      <c r="E1681" s="5"/>
    </row>
    <row r="1682" spans="1:5" x14ac:dyDescent="0.25">
      <c r="A1682" s="3" t="s">
        <v>1649</v>
      </c>
      <c r="B1682" s="5">
        <v>341</v>
      </c>
      <c r="C1682" s="5"/>
      <c r="D1682" s="5"/>
      <c r="E1682" s="5"/>
    </row>
    <row r="1683" spans="1:5" ht="30" x14ac:dyDescent="0.25">
      <c r="A1683" s="3" t="s">
        <v>1650</v>
      </c>
      <c r="B1683" s="5">
        <v>133</v>
      </c>
      <c r="C1683" s="5"/>
      <c r="D1683" s="5"/>
      <c r="E1683" s="5"/>
    </row>
    <row r="1684" spans="1:5" ht="30" x14ac:dyDescent="0.25">
      <c r="A1684" s="3" t="s">
        <v>1651</v>
      </c>
      <c r="B1684" s="5">
        <v>1986</v>
      </c>
      <c r="C1684" s="5"/>
      <c r="D1684" s="5"/>
      <c r="E1684" s="5"/>
    </row>
    <row r="1685" spans="1:5" x14ac:dyDescent="0.25">
      <c r="A1685" s="3" t="s">
        <v>1787</v>
      </c>
      <c r="B1685" s="5"/>
      <c r="C1685" s="5"/>
      <c r="D1685" s="5"/>
      <c r="E1685" s="5"/>
    </row>
    <row r="1686" spans="1:5" ht="30" x14ac:dyDescent="0.25">
      <c r="A1686" s="4" t="s">
        <v>1641</v>
      </c>
      <c r="B1686" s="5"/>
      <c r="C1686" s="5"/>
      <c r="D1686" s="5"/>
      <c r="E1686" s="5"/>
    </row>
    <row r="1687" spans="1:5" ht="30" x14ac:dyDescent="0.25">
      <c r="A1687" s="3" t="s">
        <v>1646</v>
      </c>
      <c r="B1687" s="5">
        <v>350</v>
      </c>
      <c r="C1687" s="5"/>
      <c r="D1687" s="5"/>
      <c r="E1687" s="5"/>
    </row>
    <row r="1688" spans="1:5" ht="30" x14ac:dyDescent="0.25">
      <c r="A1688" s="3" t="s">
        <v>1647</v>
      </c>
      <c r="B1688" s="5">
        <v>147</v>
      </c>
      <c r="C1688" s="5"/>
      <c r="D1688" s="5"/>
      <c r="E1688" s="5"/>
    </row>
    <row r="1689" spans="1:5" x14ac:dyDescent="0.25">
      <c r="A1689" s="3" t="s">
        <v>62</v>
      </c>
      <c r="B1689" s="5">
        <v>200</v>
      </c>
      <c r="C1689" s="5"/>
      <c r="D1689" s="5"/>
      <c r="E1689" s="5"/>
    </row>
    <row r="1690" spans="1:5" x14ac:dyDescent="0.25">
      <c r="A1690" s="3" t="s">
        <v>1648</v>
      </c>
      <c r="B1690" s="5">
        <v>297</v>
      </c>
      <c r="C1690" s="5"/>
      <c r="D1690" s="5"/>
      <c r="E1690" s="5"/>
    </row>
    <row r="1691" spans="1:5" x14ac:dyDescent="0.25">
      <c r="A1691" s="3" t="s">
        <v>1649</v>
      </c>
      <c r="B1691" s="5">
        <v>497</v>
      </c>
      <c r="C1691" s="5"/>
      <c r="D1691" s="5"/>
      <c r="E1691" s="5"/>
    </row>
    <row r="1692" spans="1:5" ht="30" x14ac:dyDescent="0.25">
      <c r="A1692" s="3" t="s">
        <v>1650</v>
      </c>
      <c r="B1692" s="5">
        <v>198</v>
      </c>
      <c r="C1692" s="5"/>
      <c r="D1692" s="5"/>
      <c r="E1692" s="5"/>
    </row>
    <row r="1693" spans="1:5" ht="30" x14ac:dyDescent="0.25">
      <c r="A1693" s="3" t="s">
        <v>1651</v>
      </c>
      <c r="B1693" s="5">
        <v>1986</v>
      </c>
      <c r="C1693" s="5"/>
      <c r="D1693" s="5"/>
      <c r="E1693" s="5"/>
    </row>
    <row r="1694" spans="1:5" x14ac:dyDescent="0.25">
      <c r="A1694" s="3" t="s">
        <v>1787</v>
      </c>
      <c r="B1694" s="5"/>
      <c r="C1694" s="5"/>
      <c r="D1694" s="5"/>
      <c r="E1694" s="5"/>
    </row>
    <row r="1695" spans="1:5" ht="30" x14ac:dyDescent="0.25">
      <c r="A1695" s="4" t="s">
        <v>1641</v>
      </c>
      <c r="B1695" s="5"/>
      <c r="C1695" s="5"/>
      <c r="D1695" s="5"/>
      <c r="E1695" s="5"/>
    </row>
    <row r="1696" spans="1:5" ht="30" x14ac:dyDescent="0.25">
      <c r="A1696" s="3" t="s">
        <v>1646</v>
      </c>
      <c r="B1696" s="5">
        <v>508</v>
      </c>
      <c r="C1696" s="5"/>
      <c r="D1696" s="5"/>
      <c r="E1696" s="5"/>
    </row>
    <row r="1697" spans="1:5" ht="30" x14ac:dyDescent="0.25">
      <c r="A1697" s="3" t="s">
        <v>1647</v>
      </c>
      <c r="B1697" s="5">
        <v>393</v>
      </c>
      <c r="C1697" s="5"/>
      <c r="D1697" s="5"/>
      <c r="E1697" s="5"/>
    </row>
    <row r="1698" spans="1:5" x14ac:dyDescent="0.25">
      <c r="A1698" s="3" t="s">
        <v>62</v>
      </c>
      <c r="B1698" s="5">
        <v>508</v>
      </c>
      <c r="C1698" s="5"/>
      <c r="D1698" s="5"/>
      <c r="E1698" s="5"/>
    </row>
    <row r="1699" spans="1:5" x14ac:dyDescent="0.25">
      <c r="A1699" s="3" t="s">
        <v>1648</v>
      </c>
      <c r="B1699" s="5">
        <v>393</v>
      </c>
      <c r="C1699" s="5"/>
      <c r="D1699" s="5"/>
      <c r="E1699" s="5"/>
    </row>
    <row r="1700" spans="1:5" x14ac:dyDescent="0.25">
      <c r="A1700" s="3" t="s">
        <v>1649</v>
      </c>
      <c r="B1700" s="5">
        <v>901</v>
      </c>
      <c r="C1700" s="5"/>
      <c r="D1700" s="5"/>
      <c r="E1700" s="5"/>
    </row>
    <row r="1701" spans="1:5" ht="30" x14ac:dyDescent="0.25">
      <c r="A1701" s="3" t="s">
        <v>1650</v>
      </c>
      <c r="B1701" s="5">
        <v>208</v>
      </c>
      <c r="C1701" s="5"/>
      <c r="D1701" s="5"/>
      <c r="E1701" s="5"/>
    </row>
    <row r="1702" spans="1:5" ht="30" x14ac:dyDescent="0.25">
      <c r="A1702" s="3" t="s">
        <v>1651</v>
      </c>
      <c r="B1702" s="5">
        <v>1985</v>
      </c>
      <c r="C1702" s="5"/>
      <c r="D1702" s="5"/>
      <c r="E1702" s="5"/>
    </row>
    <row r="1703" spans="1:5" x14ac:dyDescent="0.25">
      <c r="A1703" s="3" t="s">
        <v>1788</v>
      </c>
      <c r="B1703" s="5"/>
      <c r="C1703" s="5"/>
      <c r="D1703" s="5"/>
      <c r="E1703" s="5"/>
    </row>
    <row r="1704" spans="1:5" ht="30" x14ac:dyDescent="0.25">
      <c r="A1704" s="4" t="s">
        <v>1641</v>
      </c>
      <c r="B1704" s="5"/>
      <c r="C1704" s="5"/>
      <c r="D1704" s="5"/>
      <c r="E1704" s="5"/>
    </row>
    <row r="1705" spans="1:5" ht="30" x14ac:dyDescent="0.25">
      <c r="A1705" s="3" t="s">
        <v>1646</v>
      </c>
      <c r="B1705" s="5">
        <v>275</v>
      </c>
      <c r="C1705" s="5"/>
      <c r="D1705" s="5"/>
      <c r="E1705" s="5"/>
    </row>
    <row r="1706" spans="1:5" ht="30" x14ac:dyDescent="0.25">
      <c r="A1706" s="3" t="s">
        <v>1647</v>
      </c>
      <c r="B1706" s="5">
        <v>9</v>
      </c>
      <c r="C1706" s="5"/>
      <c r="D1706" s="5"/>
      <c r="E1706" s="5"/>
    </row>
    <row r="1707" spans="1:5" x14ac:dyDescent="0.25">
      <c r="A1707" s="3" t="s">
        <v>62</v>
      </c>
      <c r="B1707" s="5">
        <v>179</v>
      </c>
      <c r="C1707" s="5"/>
      <c r="D1707" s="5"/>
      <c r="E1707" s="5"/>
    </row>
    <row r="1708" spans="1:5" x14ac:dyDescent="0.25">
      <c r="A1708" s="3" t="s">
        <v>1648</v>
      </c>
      <c r="B1708" s="5">
        <v>105</v>
      </c>
      <c r="C1708" s="5"/>
      <c r="D1708" s="5"/>
      <c r="E1708" s="5"/>
    </row>
    <row r="1709" spans="1:5" x14ac:dyDescent="0.25">
      <c r="A1709" s="3" t="s">
        <v>1649</v>
      </c>
      <c r="B1709" s="5">
        <v>284</v>
      </c>
      <c r="C1709" s="5"/>
      <c r="D1709" s="5"/>
      <c r="E1709" s="5"/>
    </row>
    <row r="1710" spans="1:5" ht="30" x14ac:dyDescent="0.25">
      <c r="A1710" s="3" t="s">
        <v>1650</v>
      </c>
      <c r="B1710" s="5">
        <v>54</v>
      </c>
      <c r="C1710" s="5"/>
      <c r="D1710" s="5"/>
      <c r="E1710" s="5"/>
    </row>
    <row r="1711" spans="1:5" ht="30" x14ac:dyDescent="0.25">
      <c r="A1711" s="3" t="s">
        <v>1651</v>
      </c>
      <c r="B1711" s="5">
        <v>1992</v>
      </c>
      <c r="C1711" s="5"/>
      <c r="D1711" s="5"/>
      <c r="E1711" s="5"/>
    </row>
    <row r="1712" spans="1:5" x14ac:dyDescent="0.25">
      <c r="A1712" s="3" t="s">
        <v>1788</v>
      </c>
      <c r="B1712" s="5"/>
      <c r="C1712" s="5"/>
      <c r="D1712" s="5"/>
      <c r="E1712" s="5"/>
    </row>
    <row r="1713" spans="1:5" ht="30" x14ac:dyDescent="0.25">
      <c r="A1713" s="4" t="s">
        <v>1641</v>
      </c>
      <c r="B1713" s="5"/>
      <c r="C1713" s="5"/>
      <c r="D1713" s="5"/>
      <c r="E1713" s="5"/>
    </row>
    <row r="1714" spans="1:5" ht="30" x14ac:dyDescent="0.25">
      <c r="A1714" s="3" t="s">
        <v>1646</v>
      </c>
      <c r="B1714" s="5">
        <v>271</v>
      </c>
      <c r="C1714" s="5"/>
      <c r="D1714" s="5"/>
      <c r="E1714" s="5"/>
    </row>
    <row r="1715" spans="1:5" ht="30" x14ac:dyDescent="0.25">
      <c r="A1715" s="3" t="s">
        <v>1647</v>
      </c>
      <c r="B1715" s="5">
        <v>16</v>
      </c>
      <c r="C1715" s="5"/>
      <c r="D1715" s="5"/>
      <c r="E1715" s="5"/>
    </row>
    <row r="1716" spans="1:5" x14ac:dyDescent="0.25">
      <c r="A1716" s="3" t="s">
        <v>62</v>
      </c>
      <c r="B1716" s="5">
        <v>176</v>
      </c>
      <c r="C1716" s="5"/>
      <c r="D1716" s="5"/>
      <c r="E1716" s="5"/>
    </row>
    <row r="1717" spans="1:5" x14ac:dyDescent="0.25">
      <c r="A1717" s="3" t="s">
        <v>1648</v>
      </c>
      <c r="B1717" s="5">
        <v>111</v>
      </c>
      <c r="C1717" s="5"/>
      <c r="D1717" s="5"/>
      <c r="E1717" s="5"/>
    </row>
    <row r="1718" spans="1:5" x14ac:dyDescent="0.25">
      <c r="A1718" s="3" t="s">
        <v>1649</v>
      </c>
      <c r="B1718" s="5">
        <v>287</v>
      </c>
      <c r="C1718" s="5"/>
      <c r="D1718" s="5"/>
      <c r="E1718" s="5"/>
    </row>
    <row r="1719" spans="1:5" ht="30" x14ac:dyDescent="0.25">
      <c r="A1719" s="3" t="s">
        <v>1650</v>
      </c>
      <c r="B1719" s="5">
        <v>60</v>
      </c>
      <c r="C1719" s="5"/>
      <c r="D1719" s="5"/>
      <c r="E1719" s="5"/>
    </row>
    <row r="1720" spans="1:5" ht="30" x14ac:dyDescent="0.25">
      <c r="A1720" s="3" t="s">
        <v>1651</v>
      </c>
      <c r="B1720" s="5">
        <v>1991</v>
      </c>
      <c r="C1720" s="5"/>
      <c r="D1720" s="5"/>
      <c r="E1720" s="5"/>
    </row>
    <row r="1721" spans="1:5" x14ac:dyDescent="0.25">
      <c r="A1721" s="3" t="s">
        <v>1788</v>
      </c>
      <c r="B1721" s="5"/>
      <c r="C1721" s="5"/>
      <c r="D1721" s="5"/>
      <c r="E1721" s="5"/>
    </row>
    <row r="1722" spans="1:5" ht="30" x14ac:dyDescent="0.25">
      <c r="A1722" s="4" t="s">
        <v>1641</v>
      </c>
      <c r="B1722" s="5"/>
      <c r="C1722" s="5"/>
      <c r="D1722" s="5"/>
      <c r="E1722" s="5"/>
    </row>
    <row r="1723" spans="1:5" ht="30" x14ac:dyDescent="0.25">
      <c r="A1723" s="3" t="s">
        <v>1646</v>
      </c>
      <c r="B1723" s="5">
        <v>276</v>
      </c>
      <c r="C1723" s="5"/>
      <c r="D1723" s="5"/>
      <c r="E1723" s="5"/>
    </row>
    <row r="1724" spans="1:5" ht="30" x14ac:dyDescent="0.25">
      <c r="A1724" s="3" t="s">
        <v>1647</v>
      </c>
      <c r="B1724" s="5">
        <v>17</v>
      </c>
      <c r="C1724" s="5"/>
      <c r="D1724" s="5"/>
      <c r="E1724" s="5"/>
    </row>
    <row r="1725" spans="1:5" x14ac:dyDescent="0.25">
      <c r="A1725" s="3" t="s">
        <v>62</v>
      </c>
      <c r="B1725" s="5">
        <v>179</v>
      </c>
      <c r="C1725" s="5"/>
      <c r="D1725" s="5"/>
      <c r="E1725" s="5"/>
    </row>
    <row r="1726" spans="1:5" x14ac:dyDescent="0.25">
      <c r="A1726" s="3" t="s">
        <v>1648</v>
      </c>
      <c r="B1726" s="5">
        <v>114</v>
      </c>
      <c r="C1726" s="5"/>
      <c r="D1726" s="5"/>
      <c r="E1726" s="5"/>
    </row>
    <row r="1727" spans="1:5" x14ac:dyDescent="0.25">
      <c r="A1727" s="3" t="s">
        <v>1649</v>
      </c>
      <c r="B1727" s="5">
        <v>293</v>
      </c>
      <c r="C1727" s="5"/>
      <c r="D1727" s="5"/>
      <c r="E1727" s="5"/>
    </row>
    <row r="1728" spans="1:5" ht="30" x14ac:dyDescent="0.25">
      <c r="A1728" s="3" t="s">
        <v>1650</v>
      </c>
      <c r="B1728" s="5">
        <v>62</v>
      </c>
      <c r="C1728" s="5"/>
      <c r="D1728" s="5"/>
      <c r="E1728" s="5"/>
    </row>
    <row r="1729" spans="1:5" ht="30" x14ac:dyDescent="0.25">
      <c r="A1729" s="3" t="s">
        <v>1651</v>
      </c>
      <c r="B1729" s="5">
        <v>1991</v>
      </c>
      <c r="C1729" s="5"/>
      <c r="D1729" s="5"/>
      <c r="E1729" s="5"/>
    </row>
    <row r="1730" spans="1:5" x14ac:dyDescent="0.25">
      <c r="A1730" s="3" t="s">
        <v>1788</v>
      </c>
      <c r="B1730" s="5"/>
      <c r="C1730" s="5"/>
      <c r="D1730" s="5"/>
      <c r="E1730" s="5"/>
    </row>
    <row r="1731" spans="1:5" ht="30" x14ac:dyDescent="0.25">
      <c r="A1731" s="4" t="s">
        <v>1641</v>
      </c>
      <c r="B1731" s="5"/>
      <c r="C1731" s="5"/>
      <c r="D1731" s="5"/>
      <c r="E1731" s="5"/>
    </row>
    <row r="1732" spans="1:5" ht="30" x14ac:dyDescent="0.25">
      <c r="A1732" s="3" t="s">
        <v>1646</v>
      </c>
      <c r="B1732" s="5">
        <v>300</v>
      </c>
      <c r="C1732" s="5"/>
      <c r="D1732" s="5"/>
      <c r="E1732" s="5"/>
    </row>
    <row r="1733" spans="1:5" ht="30" x14ac:dyDescent="0.25">
      <c r="A1733" s="3" t="s">
        <v>1647</v>
      </c>
      <c r="B1733" s="5">
        <v>0</v>
      </c>
      <c r="C1733" s="5"/>
      <c r="D1733" s="5"/>
      <c r="E1733" s="5"/>
    </row>
    <row r="1734" spans="1:5" x14ac:dyDescent="0.25">
      <c r="A1734" s="3" t="s">
        <v>62</v>
      </c>
      <c r="B1734" s="5">
        <v>300</v>
      </c>
      <c r="C1734" s="5"/>
      <c r="D1734" s="5"/>
      <c r="E1734" s="5"/>
    </row>
    <row r="1735" spans="1:5" x14ac:dyDescent="0.25">
      <c r="A1735" s="3" t="s">
        <v>1648</v>
      </c>
      <c r="B1735" s="5">
        <v>0</v>
      </c>
      <c r="C1735" s="5"/>
      <c r="D1735" s="5"/>
      <c r="E1735" s="5"/>
    </row>
    <row r="1736" spans="1:5" x14ac:dyDescent="0.25">
      <c r="A1736" s="3" t="s">
        <v>1649</v>
      </c>
      <c r="B1736" s="5">
        <v>300</v>
      </c>
      <c r="C1736" s="5"/>
      <c r="D1736" s="5"/>
      <c r="E1736" s="5"/>
    </row>
    <row r="1737" spans="1:5" ht="30" x14ac:dyDescent="0.25">
      <c r="A1737" s="3" t="s">
        <v>1650</v>
      </c>
      <c r="B1737" s="5">
        <v>0</v>
      </c>
      <c r="C1737" s="5"/>
      <c r="D1737" s="5"/>
      <c r="E1737" s="5"/>
    </row>
    <row r="1738" spans="1:5" ht="30" x14ac:dyDescent="0.25">
      <c r="A1738" s="3" t="s">
        <v>1651</v>
      </c>
      <c r="B1738" s="5">
        <v>2011</v>
      </c>
      <c r="C1738" s="5"/>
      <c r="D1738" s="5"/>
      <c r="E1738" s="5"/>
    </row>
    <row r="1739" spans="1:5" x14ac:dyDescent="0.25">
      <c r="A1739" s="3" t="s">
        <v>1788</v>
      </c>
      <c r="B1739" s="5"/>
      <c r="C1739" s="5"/>
      <c r="D1739" s="5"/>
      <c r="E1739" s="5"/>
    </row>
    <row r="1740" spans="1:5" ht="30" x14ac:dyDescent="0.25">
      <c r="A1740" s="4" t="s">
        <v>1641</v>
      </c>
      <c r="B1740" s="5"/>
      <c r="C1740" s="5"/>
      <c r="D1740" s="5"/>
      <c r="E1740" s="5"/>
    </row>
    <row r="1741" spans="1:5" ht="30" x14ac:dyDescent="0.25">
      <c r="A1741" s="3" t="s">
        <v>1646</v>
      </c>
      <c r="B1741" s="5">
        <v>285</v>
      </c>
      <c r="C1741" s="5"/>
      <c r="D1741" s="5"/>
      <c r="E1741" s="5"/>
    </row>
    <row r="1742" spans="1:5" ht="30" x14ac:dyDescent="0.25">
      <c r="A1742" s="3" t="s">
        <v>1647</v>
      </c>
      <c r="B1742" s="5">
        <v>44</v>
      </c>
      <c r="C1742" s="5"/>
      <c r="D1742" s="5"/>
      <c r="E1742" s="5"/>
    </row>
    <row r="1743" spans="1:5" x14ac:dyDescent="0.25">
      <c r="A1743" s="3" t="s">
        <v>62</v>
      </c>
      <c r="B1743" s="5">
        <v>185</v>
      </c>
      <c r="C1743" s="5"/>
      <c r="D1743" s="5"/>
      <c r="E1743" s="5"/>
    </row>
    <row r="1744" spans="1:5" x14ac:dyDescent="0.25">
      <c r="A1744" s="3" t="s">
        <v>1648</v>
      </c>
      <c r="B1744" s="5">
        <v>144</v>
      </c>
      <c r="C1744" s="5"/>
      <c r="D1744" s="5"/>
      <c r="E1744" s="5"/>
    </row>
    <row r="1745" spans="1:5" x14ac:dyDescent="0.25">
      <c r="A1745" s="3" t="s">
        <v>1649</v>
      </c>
      <c r="B1745" s="5">
        <v>329</v>
      </c>
      <c r="C1745" s="5"/>
      <c r="D1745" s="5"/>
      <c r="E1745" s="5"/>
    </row>
    <row r="1746" spans="1:5" ht="30" x14ac:dyDescent="0.25">
      <c r="A1746" s="3" t="s">
        <v>1650</v>
      </c>
      <c r="B1746" s="5">
        <v>91</v>
      </c>
      <c r="C1746" s="5"/>
      <c r="D1746" s="5"/>
      <c r="E1746" s="5"/>
    </row>
    <row r="1747" spans="1:5" ht="30" x14ac:dyDescent="0.25">
      <c r="A1747" s="3" t="s">
        <v>1651</v>
      </c>
      <c r="B1747" s="5">
        <v>1991</v>
      </c>
      <c r="C1747" s="5"/>
      <c r="D1747" s="5"/>
      <c r="E1747" s="5"/>
    </row>
    <row r="1748" spans="1:5" x14ac:dyDescent="0.25">
      <c r="A1748" s="3" t="s">
        <v>1788</v>
      </c>
      <c r="B1748" s="5"/>
      <c r="C1748" s="5"/>
      <c r="D1748" s="5"/>
      <c r="E1748" s="5"/>
    </row>
    <row r="1749" spans="1:5" ht="30" x14ac:dyDescent="0.25">
      <c r="A1749" s="4" t="s">
        <v>1641</v>
      </c>
      <c r="B1749" s="5"/>
      <c r="C1749" s="5"/>
      <c r="D1749" s="5"/>
      <c r="E1749" s="5"/>
    </row>
    <row r="1750" spans="1:5" ht="30" x14ac:dyDescent="0.25">
      <c r="A1750" s="3" t="s">
        <v>1646</v>
      </c>
      <c r="B1750" s="5">
        <v>400</v>
      </c>
      <c r="C1750" s="5"/>
      <c r="D1750" s="5"/>
      <c r="E1750" s="5"/>
    </row>
    <row r="1751" spans="1:5" ht="30" x14ac:dyDescent="0.25">
      <c r="A1751" s="3" t="s">
        <v>1647</v>
      </c>
      <c r="B1751" s="5">
        <v>0</v>
      </c>
      <c r="C1751" s="5"/>
      <c r="D1751" s="5"/>
      <c r="E1751" s="5"/>
    </row>
    <row r="1752" spans="1:5" x14ac:dyDescent="0.25">
      <c r="A1752" s="3" t="s">
        <v>62</v>
      </c>
      <c r="B1752" s="5">
        <v>400</v>
      </c>
      <c r="C1752" s="5"/>
      <c r="D1752" s="5"/>
      <c r="E1752" s="5"/>
    </row>
    <row r="1753" spans="1:5" x14ac:dyDescent="0.25">
      <c r="A1753" s="3" t="s">
        <v>1648</v>
      </c>
      <c r="B1753" s="5">
        <v>0</v>
      </c>
      <c r="C1753" s="5"/>
      <c r="D1753" s="5"/>
      <c r="E1753" s="5"/>
    </row>
    <row r="1754" spans="1:5" x14ac:dyDescent="0.25">
      <c r="A1754" s="3" t="s">
        <v>1649</v>
      </c>
      <c r="B1754" s="5">
        <v>400</v>
      </c>
      <c r="C1754" s="5"/>
      <c r="D1754" s="5"/>
      <c r="E1754" s="5"/>
    </row>
    <row r="1755" spans="1:5" ht="30" x14ac:dyDescent="0.25">
      <c r="A1755" s="3" t="s">
        <v>1650</v>
      </c>
      <c r="B1755" s="5">
        <v>0</v>
      </c>
      <c r="C1755" s="5"/>
      <c r="D1755" s="5"/>
      <c r="E1755" s="5"/>
    </row>
    <row r="1756" spans="1:5" ht="30" x14ac:dyDescent="0.25">
      <c r="A1756" s="3" t="s">
        <v>1651</v>
      </c>
      <c r="B1756" s="5">
        <v>2011</v>
      </c>
      <c r="C1756" s="5"/>
      <c r="D1756" s="5"/>
      <c r="E1756" s="5"/>
    </row>
    <row r="1757" spans="1:5" x14ac:dyDescent="0.25">
      <c r="A1757" s="3" t="s">
        <v>1788</v>
      </c>
      <c r="B1757" s="5"/>
      <c r="C1757" s="5"/>
      <c r="D1757" s="5"/>
      <c r="E1757" s="5"/>
    </row>
    <row r="1758" spans="1:5" ht="30" x14ac:dyDescent="0.25">
      <c r="A1758" s="4" t="s">
        <v>1641</v>
      </c>
      <c r="B1758" s="5"/>
      <c r="C1758" s="5"/>
      <c r="D1758" s="5"/>
      <c r="E1758" s="5"/>
    </row>
    <row r="1759" spans="1:5" ht="30" x14ac:dyDescent="0.25">
      <c r="A1759" s="3" t="s">
        <v>1646</v>
      </c>
      <c r="B1759" s="5">
        <v>500</v>
      </c>
      <c r="C1759" s="5"/>
      <c r="D1759" s="5"/>
      <c r="E1759" s="5"/>
    </row>
    <row r="1760" spans="1:5" ht="30" x14ac:dyDescent="0.25">
      <c r="A1760" s="3" t="s">
        <v>1647</v>
      </c>
      <c r="B1760" s="5">
        <v>0</v>
      </c>
      <c r="C1760" s="5"/>
      <c r="D1760" s="5"/>
      <c r="E1760" s="5"/>
    </row>
    <row r="1761" spans="1:5" x14ac:dyDescent="0.25">
      <c r="A1761" s="3" t="s">
        <v>62</v>
      </c>
      <c r="B1761" s="5">
        <v>500</v>
      </c>
      <c r="C1761" s="5"/>
      <c r="D1761" s="5"/>
      <c r="E1761" s="5"/>
    </row>
    <row r="1762" spans="1:5" x14ac:dyDescent="0.25">
      <c r="A1762" s="3" t="s">
        <v>1648</v>
      </c>
      <c r="B1762" s="5">
        <v>0</v>
      </c>
      <c r="C1762" s="5"/>
      <c r="D1762" s="5"/>
      <c r="E1762" s="5"/>
    </row>
    <row r="1763" spans="1:5" x14ac:dyDescent="0.25">
      <c r="A1763" s="3" t="s">
        <v>1649</v>
      </c>
      <c r="B1763" s="5">
        <v>500</v>
      </c>
      <c r="C1763" s="5"/>
      <c r="D1763" s="5"/>
      <c r="E1763" s="5"/>
    </row>
    <row r="1764" spans="1:5" ht="30" x14ac:dyDescent="0.25">
      <c r="A1764" s="3" t="s">
        <v>1650</v>
      </c>
      <c r="B1764" s="5">
        <v>0</v>
      </c>
      <c r="C1764" s="5"/>
      <c r="D1764" s="5"/>
      <c r="E1764" s="5"/>
    </row>
    <row r="1765" spans="1:5" ht="30" x14ac:dyDescent="0.25">
      <c r="A1765" s="3" t="s">
        <v>1651</v>
      </c>
      <c r="B1765" s="5">
        <v>2011</v>
      </c>
      <c r="C1765" s="5"/>
      <c r="D1765" s="5"/>
      <c r="E1765" s="5"/>
    </row>
    <row r="1766" spans="1:5" x14ac:dyDescent="0.25">
      <c r="A1766" s="3" t="s">
        <v>1788</v>
      </c>
      <c r="B1766" s="5"/>
      <c r="C1766" s="5"/>
      <c r="D1766" s="5"/>
      <c r="E1766" s="5"/>
    </row>
    <row r="1767" spans="1:5" ht="30" x14ac:dyDescent="0.25">
      <c r="A1767" s="4" t="s">
        <v>1641</v>
      </c>
      <c r="B1767" s="5"/>
      <c r="C1767" s="5"/>
      <c r="D1767" s="5"/>
      <c r="E1767" s="5"/>
    </row>
    <row r="1768" spans="1:5" ht="30" x14ac:dyDescent="0.25">
      <c r="A1768" s="3" t="s">
        <v>1646</v>
      </c>
      <c r="B1768" s="5">
        <v>550</v>
      </c>
      <c r="C1768" s="5"/>
      <c r="D1768" s="5"/>
      <c r="E1768" s="5"/>
    </row>
    <row r="1769" spans="1:5" ht="30" x14ac:dyDescent="0.25">
      <c r="A1769" s="3" t="s">
        <v>1647</v>
      </c>
      <c r="B1769" s="5">
        <v>0</v>
      </c>
      <c r="C1769" s="5"/>
      <c r="D1769" s="5"/>
      <c r="E1769" s="5"/>
    </row>
    <row r="1770" spans="1:5" x14ac:dyDescent="0.25">
      <c r="A1770" s="3" t="s">
        <v>62</v>
      </c>
      <c r="B1770" s="5">
        <v>550</v>
      </c>
      <c r="C1770" s="5"/>
      <c r="D1770" s="5"/>
      <c r="E1770" s="5"/>
    </row>
    <row r="1771" spans="1:5" x14ac:dyDescent="0.25">
      <c r="A1771" s="3" t="s">
        <v>1648</v>
      </c>
      <c r="B1771" s="5">
        <v>0</v>
      </c>
      <c r="C1771" s="5"/>
      <c r="D1771" s="5"/>
      <c r="E1771" s="5"/>
    </row>
    <row r="1772" spans="1:5" x14ac:dyDescent="0.25">
      <c r="A1772" s="3" t="s">
        <v>1649</v>
      </c>
      <c r="B1772" s="5">
        <v>550</v>
      </c>
      <c r="C1772" s="5"/>
      <c r="D1772" s="5"/>
      <c r="E1772" s="5"/>
    </row>
    <row r="1773" spans="1:5" ht="30" x14ac:dyDescent="0.25">
      <c r="A1773" s="3" t="s">
        <v>1650</v>
      </c>
      <c r="B1773" s="5">
        <v>0</v>
      </c>
      <c r="C1773" s="5"/>
      <c r="D1773" s="5"/>
      <c r="E1773" s="5"/>
    </row>
    <row r="1774" spans="1:5" ht="30" x14ac:dyDescent="0.25">
      <c r="A1774" s="3" t="s">
        <v>1651</v>
      </c>
      <c r="B1774" s="5">
        <v>2011</v>
      </c>
      <c r="C1774" s="5"/>
      <c r="D1774" s="5"/>
      <c r="E1774" s="5"/>
    </row>
    <row r="1775" spans="1:5" x14ac:dyDescent="0.25">
      <c r="A1775" s="3" t="s">
        <v>1788</v>
      </c>
      <c r="B1775" s="5"/>
      <c r="C1775" s="5"/>
      <c r="D1775" s="5"/>
      <c r="E1775" s="5"/>
    </row>
    <row r="1776" spans="1:5" ht="30" x14ac:dyDescent="0.25">
      <c r="A1776" s="4" t="s">
        <v>1641</v>
      </c>
      <c r="B1776" s="5"/>
      <c r="C1776" s="5"/>
      <c r="D1776" s="5"/>
      <c r="E1776" s="5"/>
    </row>
    <row r="1777" spans="1:5" ht="30" x14ac:dyDescent="0.25">
      <c r="A1777" s="3" t="s">
        <v>1646</v>
      </c>
      <c r="B1777" s="5">
        <v>548</v>
      </c>
      <c r="C1777" s="5"/>
      <c r="D1777" s="5"/>
      <c r="E1777" s="5"/>
    </row>
    <row r="1778" spans="1:5" ht="30" x14ac:dyDescent="0.25">
      <c r="A1778" s="3" t="s">
        <v>1647</v>
      </c>
      <c r="B1778" s="5">
        <v>10</v>
      </c>
      <c r="C1778" s="5"/>
      <c r="D1778" s="5"/>
      <c r="E1778" s="5"/>
    </row>
    <row r="1779" spans="1:5" x14ac:dyDescent="0.25">
      <c r="A1779" s="3" t="s">
        <v>62</v>
      </c>
      <c r="B1779" s="5">
        <v>356</v>
      </c>
      <c r="C1779" s="5"/>
      <c r="D1779" s="5"/>
      <c r="E1779" s="5"/>
    </row>
    <row r="1780" spans="1:5" x14ac:dyDescent="0.25">
      <c r="A1780" s="3" t="s">
        <v>1648</v>
      </c>
      <c r="B1780" s="5">
        <v>202</v>
      </c>
      <c r="C1780" s="5"/>
      <c r="D1780" s="5"/>
      <c r="E1780" s="5"/>
    </row>
    <row r="1781" spans="1:5" x14ac:dyDescent="0.25">
      <c r="A1781" s="3" t="s">
        <v>1649</v>
      </c>
      <c r="B1781" s="5">
        <v>558</v>
      </c>
      <c r="C1781" s="5"/>
      <c r="D1781" s="5"/>
      <c r="E1781" s="5"/>
    </row>
    <row r="1782" spans="1:5" ht="30" x14ac:dyDescent="0.25">
      <c r="A1782" s="3" t="s">
        <v>1650</v>
      </c>
      <c r="B1782" s="5">
        <v>99</v>
      </c>
      <c r="C1782" s="5"/>
      <c r="D1782" s="5"/>
      <c r="E1782" s="5"/>
    </row>
    <row r="1783" spans="1:5" ht="30" x14ac:dyDescent="0.25">
      <c r="A1783" s="3" t="s">
        <v>1651</v>
      </c>
      <c r="B1783" s="5">
        <v>1991</v>
      </c>
      <c r="C1783" s="5"/>
      <c r="D1783" s="5"/>
      <c r="E1783" s="5"/>
    </row>
    <row r="1784" spans="1:5" x14ac:dyDescent="0.25">
      <c r="A1784" s="3" t="s">
        <v>1788</v>
      </c>
      <c r="B1784" s="5"/>
      <c r="C1784" s="5"/>
      <c r="D1784" s="5"/>
      <c r="E1784" s="5"/>
    </row>
    <row r="1785" spans="1:5" ht="30" x14ac:dyDescent="0.25">
      <c r="A1785" s="4" t="s">
        <v>1641</v>
      </c>
      <c r="B1785" s="5"/>
      <c r="C1785" s="5"/>
      <c r="D1785" s="5"/>
      <c r="E1785" s="5"/>
    </row>
    <row r="1786" spans="1:5" ht="30" x14ac:dyDescent="0.25">
      <c r="A1786" s="3" t="s">
        <v>1646</v>
      </c>
      <c r="B1786" s="5">
        <v>498</v>
      </c>
      <c r="C1786" s="5"/>
      <c r="D1786" s="5"/>
      <c r="E1786" s="5"/>
    </row>
    <row r="1787" spans="1:5" ht="30" x14ac:dyDescent="0.25">
      <c r="A1787" s="3" t="s">
        <v>1647</v>
      </c>
      <c r="B1787" s="5">
        <v>239</v>
      </c>
      <c r="C1787" s="5"/>
      <c r="D1787" s="5"/>
      <c r="E1787" s="5"/>
    </row>
    <row r="1788" spans="1:5" x14ac:dyDescent="0.25">
      <c r="A1788" s="3" t="s">
        <v>62</v>
      </c>
      <c r="B1788" s="5">
        <v>322</v>
      </c>
      <c r="C1788" s="5"/>
      <c r="D1788" s="5"/>
      <c r="E1788" s="5"/>
    </row>
    <row r="1789" spans="1:5" x14ac:dyDescent="0.25">
      <c r="A1789" s="3" t="s">
        <v>1648</v>
      </c>
      <c r="B1789" s="5">
        <v>415</v>
      </c>
      <c r="C1789" s="5"/>
      <c r="D1789" s="5"/>
      <c r="E1789" s="5"/>
    </row>
    <row r="1790" spans="1:5" x14ac:dyDescent="0.25">
      <c r="A1790" s="3" t="s">
        <v>1649</v>
      </c>
      <c r="B1790" s="5">
        <v>737</v>
      </c>
      <c r="C1790" s="5"/>
      <c r="D1790" s="5"/>
      <c r="E1790" s="5"/>
    </row>
    <row r="1791" spans="1:5" ht="30" x14ac:dyDescent="0.25">
      <c r="A1791" s="3" t="s">
        <v>1650</v>
      </c>
      <c r="B1791" s="5">
        <v>203</v>
      </c>
      <c r="C1791" s="5"/>
      <c r="D1791" s="5"/>
      <c r="E1791" s="5"/>
    </row>
    <row r="1792" spans="1:5" ht="30" x14ac:dyDescent="0.25">
      <c r="A1792" s="3" t="s">
        <v>1651</v>
      </c>
      <c r="B1792" s="5">
        <v>1985</v>
      </c>
      <c r="C1792" s="5"/>
      <c r="D1792" s="5"/>
      <c r="E1792" s="5"/>
    </row>
    <row r="1793" spans="1:5" x14ac:dyDescent="0.25">
      <c r="A1793" s="3" t="s">
        <v>1788</v>
      </c>
      <c r="B1793" s="5"/>
      <c r="C1793" s="5"/>
      <c r="D1793" s="5"/>
      <c r="E1793" s="5"/>
    </row>
    <row r="1794" spans="1:5" ht="30" x14ac:dyDescent="0.25">
      <c r="A1794" s="4" t="s">
        <v>1641</v>
      </c>
      <c r="B1794" s="5"/>
      <c r="C1794" s="5"/>
      <c r="D1794" s="5"/>
      <c r="E1794" s="5"/>
    </row>
    <row r="1795" spans="1:5" ht="30" x14ac:dyDescent="0.25">
      <c r="A1795" s="3" t="s">
        <v>1646</v>
      </c>
      <c r="B1795" s="5">
        <v>978</v>
      </c>
      <c r="C1795" s="5"/>
      <c r="D1795" s="5"/>
      <c r="E1795" s="5"/>
    </row>
    <row r="1796" spans="1:5" ht="30" x14ac:dyDescent="0.25">
      <c r="A1796" s="3" t="s">
        <v>1647</v>
      </c>
      <c r="B1796" s="5">
        <v>8</v>
      </c>
      <c r="C1796" s="5"/>
      <c r="D1796" s="5"/>
      <c r="E1796" s="5"/>
    </row>
    <row r="1797" spans="1:5" x14ac:dyDescent="0.25">
      <c r="A1797" s="3" t="s">
        <v>62</v>
      </c>
      <c r="B1797" s="5">
        <v>636</v>
      </c>
      <c r="C1797" s="5"/>
      <c r="D1797" s="5"/>
      <c r="E1797" s="5"/>
    </row>
    <row r="1798" spans="1:5" x14ac:dyDescent="0.25">
      <c r="A1798" s="3" t="s">
        <v>1648</v>
      </c>
      <c r="B1798" s="5">
        <v>350</v>
      </c>
      <c r="C1798" s="5"/>
      <c r="D1798" s="5"/>
      <c r="E1798" s="5"/>
    </row>
    <row r="1799" spans="1:5" x14ac:dyDescent="0.25">
      <c r="A1799" s="3" t="s">
        <v>1649</v>
      </c>
      <c r="B1799" s="5">
        <v>986</v>
      </c>
      <c r="C1799" s="5"/>
      <c r="D1799" s="5"/>
      <c r="E1799" s="5"/>
    </row>
    <row r="1800" spans="1:5" ht="30" x14ac:dyDescent="0.25">
      <c r="A1800" s="3" t="s">
        <v>1650</v>
      </c>
      <c r="B1800" s="5">
        <v>168</v>
      </c>
      <c r="C1800" s="5"/>
      <c r="D1800" s="5"/>
      <c r="E1800" s="5"/>
    </row>
    <row r="1801" spans="1:5" ht="30" x14ac:dyDescent="0.25">
      <c r="A1801" s="3" t="s">
        <v>1651</v>
      </c>
      <c r="B1801" s="5">
        <v>1991</v>
      </c>
      <c r="C1801" s="5"/>
      <c r="D1801" s="5"/>
      <c r="E1801" s="5"/>
    </row>
    <row r="1802" spans="1:5" x14ac:dyDescent="0.25">
      <c r="A1802" s="3" t="s">
        <v>1789</v>
      </c>
      <c r="B1802" s="5"/>
      <c r="C1802" s="5"/>
      <c r="D1802" s="5"/>
      <c r="E1802" s="5"/>
    </row>
    <row r="1803" spans="1:5" ht="30" x14ac:dyDescent="0.25">
      <c r="A1803" s="4" t="s">
        <v>1641</v>
      </c>
      <c r="B1803" s="5"/>
      <c r="C1803" s="5"/>
      <c r="D1803" s="5"/>
      <c r="E1803" s="5"/>
    </row>
    <row r="1804" spans="1:5" ht="30" x14ac:dyDescent="0.25">
      <c r="A1804" s="3" t="s">
        <v>1646</v>
      </c>
      <c r="B1804" s="5">
        <v>651</v>
      </c>
      <c r="C1804" s="5"/>
      <c r="D1804" s="5"/>
      <c r="E1804" s="5"/>
    </row>
    <row r="1805" spans="1:5" ht="30" x14ac:dyDescent="0.25">
      <c r="A1805" s="3" t="s">
        <v>1647</v>
      </c>
      <c r="B1805" s="5">
        <v>0</v>
      </c>
      <c r="C1805" s="5"/>
      <c r="D1805" s="5"/>
      <c r="E1805" s="5"/>
    </row>
    <row r="1806" spans="1:5" x14ac:dyDescent="0.25">
      <c r="A1806" s="3" t="s">
        <v>62</v>
      </c>
      <c r="B1806" s="5">
        <v>651</v>
      </c>
      <c r="C1806" s="5"/>
      <c r="D1806" s="5"/>
      <c r="E1806" s="5"/>
    </row>
    <row r="1807" spans="1:5" x14ac:dyDescent="0.25">
      <c r="A1807" s="3" t="s">
        <v>1648</v>
      </c>
      <c r="B1807" s="5">
        <v>0</v>
      </c>
      <c r="C1807" s="5"/>
      <c r="D1807" s="5"/>
      <c r="E1807" s="5"/>
    </row>
    <row r="1808" spans="1:5" x14ac:dyDescent="0.25">
      <c r="A1808" s="3" t="s">
        <v>1649</v>
      </c>
      <c r="B1808" s="5">
        <v>651</v>
      </c>
      <c r="C1808" s="5"/>
      <c r="D1808" s="5"/>
      <c r="E1808" s="5"/>
    </row>
    <row r="1809" spans="1:5" ht="30" x14ac:dyDescent="0.25">
      <c r="A1809" s="3" t="s">
        <v>1650</v>
      </c>
      <c r="B1809" s="5">
        <v>0</v>
      </c>
      <c r="C1809" s="5"/>
      <c r="D1809" s="5"/>
      <c r="E1809" s="5"/>
    </row>
    <row r="1810" spans="1:5" ht="30" x14ac:dyDescent="0.25">
      <c r="A1810" s="3" t="s">
        <v>1651</v>
      </c>
      <c r="B1810" s="5">
        <v>2009</v>
      </c>
      <c r="C1810" s="5"/>
      <c r="D1810" s="5"/>
      <c r="E1810" s="5"/>
    </row>
    <row r="1811" spans="1:5" x14ac:dyDescent="0.25">
      <c r="A1811" s="3" t="s">
        <v>1790</v>
      </c>
      <c r="B1811" s="5"/>
      <c r="C1811" s="5"/>
      <c r="D1811" s="5"/>
      <c r="E1811" s="5"/>
    </row>
    <row r="1812" spans="1:5" ht="30" x14ac:dyDescent="0.25">
      <c r="A1812" s="4" t="s">
        <v>1641</v>
      </c>
      <c r="B1812" s="5"/>
      <c r="C1812" s="5"/>
      <c r="D1812" s="5"/>
      <c r="E1812" s="5"/>
    </row>
    <row r="1813" spans="1:5" ht="30" x14ac:dyDescent="0.25">
      <c r="A1813" s="3" t="s">
        <v>1646</v>
      </c>
      <c r="B1813" s="5">
        <v>692</v>
      </c>
      <c r="C1813" s="5"/>
      <c r="D1813" s="5"/>
      <c r="E1813" s="5"/>
    </row>
    <row r="1814" spans="1:5" ht="30" x14ac:dyDescent="0.25">
      <c r="A1814" s="3" t="s">
        <v>1647</v>
      </c>
      <c r="B1814" s="5">
        <v>0</v>
      </c>
      <c r="C1814" s="5"/>
      <c r="D1814" s="5"/>
      <c r="E1814" s="5"/>
    </row>
    <row r="1815" spans="1:5" x14ac:dyDescent="0.25">
      <c r="A1815" s="3" t="s">
        <v>62</v>
      </c>
      <c r="B1815" s="5">
        <v>692</v>
      </c>
      <c r="C1815" s="5"/>
      <c r="D1815" s="5"/>
      <c r="E1815" s="5"/>
    </row>
    <row r="1816" spans="1:5" x14ac:dyDescent="0.25">
      <c r="A1816" s="3" t="s">
        <v>1648</v>
      </c>
      <c r="B1816" s="5">
        <v>0</v>
      </c>
      <c r="C1816" s="5"/>
      <c r="D1816" s="5"/>
      <c r="E1816" s="5"/>
    </row>
    <row r="1817" spans="1:5" x14ac:dyDescent="0.25">
      <c r="A1817" s="3" t="s">
        <v>1649</v>
      </c>
      <c r="B1817" s="5">
        <v>692</v>
      </c>
      <c r="C1817" s="5"/>
      <c r="D1817" s="5"/>
      <c r="E1817" s="5"/>
    </row>
    <row r="1818" spans="1:5" ht="30" x14ac:dyDescent="0.25">
      <c r="A1818" s="3" t="s">
        <v>1650</v>
      </c>
      <c r="B1818" s="5">
        <v>0</v>
      </c>
      <c r="C1818" s="5"/>
      <c r="D1818" s="5"/>
      <c r="E1818" s="5"/>
    </row>
    <row r="1819" spans="1:5" ht="30" x14ac:dyDescent="0.25">
      <c r="A1819" s="3" t="s">
        <v>1651</v>
      </c>
      <c r="B1819" s="5">
        <v>2010</v>
      </c>
      <c r="C1819" s="5"/>
      <c r="D1819" s="5"/>
      <c r="E1819" s="5"/>
    </row>
    <row r="1820" spans="1:5" x14ac:dyDescent="0.25">
      <c r="A1820" s="3" t="s">
        <v>1791</v>
      </c>
      <c r="B1820" s="5"/>
      <c r="C1820" s="5"/>
      <c r="D1820" s="5"/>
      <c r="E1820" s="5"/>
    </row>
    <row r="1821" spans="1:5" ht="30" x14ac:dyDescent="0.25">
      <c r="A1821" s="4" t="s">
        <v>1641</v>
      </c>
      <c r="B1821" s="5"/>
      <c r="C1821" s="5"/>
      <c r="D1821" s="5"/>
      <c r="E1821" s="5"/>
    </row>
    <row r="1822" spans="1:5" ht="30" x14ac:dyDescent="0.25">
      <c r="A1822" s="3" t="s">
        <v>1646</v>
      </c>
      <c r="B1822" s="5">
        <v>802</v>
      </c>
      <c r="C1822" s="5"/>
      <c r="D1822" s="5"/>
      <c r="E1822" s="5"/>
    </row>
    <row r="1823" spans="1:5" ht="30" x14ac:dyDescent="0.25">
      <c r="A1823" s="3" t="s">
        <v>1647</v>
      </c>
      <c r="B1823" s="5">
        <v>0</v>
      </c>
      <c r="C1823" s="5"/>
      <c r="D1823" s="5"/>
      <c r="E1823" s="5"/>
    </row>
    <row r="1824" spans="1:5" x14ac:dyDescent="0.25">
      <c r="A1824" s="3" t="s">
        <v>62</v>
      </c>
      <c r="B1824" s="5">
        <v>0</v>
      </c>
      <c r="C1824" s="5"/>
      <c r="D1824" s="5"/>
      <c r="E1824" s="5"/>
    </row>
    <row r="1825" spans="1:5" x14ac:dyDescent="0.25">
      <c r="A1825" s="3" t="s">
        <v>1648</v>
      </c>
      <c r="B1825" s="5">
        <v>802</v>
      </c>
      <c r="C1825" s="5"/>
      <c r="D1825" s="5"/>
      <c r="E1825" s="5"/>
    </row>
    <row r="1826" spans="1:5" x14ac:dyDescent="0.25">
      <c r="A1826" s="3" t="s">
        <v>1649</v>
      </c>
      <c r="B1826" s="5">
        <v>802</v>
      </c>
      <c r="C1826" s="5"/>
      <c r="D1826" s="5"/>
      <c r="E1826" s="5"/>
    </row>
    <row r="1827" spans="1:5" ht="30" x14ac:dyDescent="0.25">
      <c r="A1827" s="3" t="s">
        <v>1650</v>
      </c>
      <c r="B1827" s="5">
        <v>311</v>
      </c>
      <c r="C1827" s="5"/>
      <c r="D1827" s="5"/>
      <c r="E1827" s="5"/>
    </row>
    <row r="1828" spans="1:5" ht="30" x14ac:dyDescent="0.25">
      <c r="A1828" s="3" t="s">
        <v>1651</v>
      </c>
      <c r="B1828" s="5">
        <v>2007</v>
      </c>
      <c r="C1828" s="5"/>
      <c r="D1828" s="5"/>
      <c r="E1828" s="5"/>
    </row>
    <row r="1829" spans="1:5" x14ac:dyDescent="0.25">
      <c r="A1829" s="3" t="s">
        <v>1791</v>
      </c>
      <c r="B1829" s="5"/>
      <c r="C1829" s="5"/>
      <c r="D1829" s="5"/>
      <c r="E1829" s="5"/>
    </row>
    <row r="1830" spans="1:5" ht="30" x14ac:dyDescent="0.25">
      <c r="A1830" s="4" t="s">
        <v>1641</v>
      </c>
      <c r="B1830" s="5"/>
      <c r="C1830" s="5"/>
      <c r="D1830" s="5"/>
      <c r="E1830" s="5"/>
    </row>
    <row r="1831" spans="1:5" ht="30" x14ac:dyDescent="0.25">
      <c r="A1831" s="3" t="s">
        <v>1646</v>
      </c>
      <c r="B1831" s="7">
        <v>2259</v>
      </c>
      <c r="C1831" s="5"/>
      <c r="D1831" s="5"/>
      <c r="E1831" s="5"/>
    </row>
    <row r="1832" spans="1:5" ht="30" x14ac:dyDescent="0.25">
      <c r="A1832" s="3" t="s">
        <v>1647</v>
      </c>
      <c r="B1832" s="5">
        <v>0</v>
      </c>
      <c r="C1832" s="5"/>
      <c r="D1832" s="5"/>
      <c r="E1832" s="5"/>
    </row>
    <row r="1833" spans="1:5" x14ac:dyDescent="0.25">
      <c r="A1833" s="3" t="s">
        <v>62</v>
      </c>
      <c r="B1833" s="5">
        <v>722</v>
      </c>
      <c r="C1833" s="5"/>
      <c r="D1833" s="5"/>
      <c r="E1833" s="5"/>
    </row>
    <row r="1834" spans="1:5" x14ac:dyDescent="0.25">
      <c r="A1834" s="3" t="s">
        <v>1648</v>
      </c>
      <c r="B1834" s="7">
        <v>1537</v>
      </c>
      <c r="C1834" s="5"/>
      <c r="D1834" s="5"/>
      <c r="E1834" s="5"/>
    </row>
    <row r="1835" spans="1:5" x14ac:dyDescent="0.25">
      <c r="A1835" s="3" t="s">
        <v>1649</v>
      </c>
      <c r="B1835" s="7">
        <v>2259</v>
      </c>
      <c r="C1835" s="5"/>
      <c r="D1835" s="5"/>
      <c r="E1835" s="5"/>
    </row>
    <row r="1836" spans="1:5" ht="30" x14ac:dyDescent="0.25">
      <c r="A1836" s="3" t="s">
        <v>1650</v>
      </c>
      <c r="B1836" s="5">
        <v>556</v>
      </c>
      <c r="C1836" s="5"/>
      <c r="D1836" s="5"/>
      <c r="E1836" s="5"/>
    </row>
    <row r="1837" spans="1:5" ht="30" x14ac:dyDescent="0.25">
      <c r="A1837" s="3" t="s">
        <v>1651</v>
      </c>
      <c r="B1837" s="5">
        <v>2007</v>
      </c>
      <c r="C1837" s="5"/>
      <c r="D1837" s="5"/>
      <c r="E1837" s="5"/>
    </row>
    <row r="1838" spans="1:5" x14ac:dyDescent="0.25">
      <c r="A1838" s="3" t="s">
        <v>1792</v>
      </c>
      <c r="B1838" s="5"/>
      <c r="C1838" s="5"/>
      <c r="D1838" s="5"/>
      <c r="E1838" s="5"/>
    </row>
    <row r="1839" spans="1:5" ht="30" x14ac:dyDescent="0.25">
      <c r="A1839" s="4" t="s">
        <v>1641</v>
      </c>
      <c r="B1839" s="5"/>
      <c r="C1839" s="5"/>
      <c r="D1839" s="5"/>
      <c r="E1839" s="5"/>
    </row>
    <row r="1840" spans="1:5" ht="30" x14ac:dyDescent="0.25">
      <c r="A1840" s="3" t="s">
        <v>1646</v>
      </c>
      <c r="B1840" s="5">
        <v>525</v>
      </c>
      <c r="C1840" s="5"/>
      <c r="D1840" s="5"/>
      <c r="E1840" s="5"/>
    </row>
    <row r="1841" spans="1:5" ht="30" x14ac:dyDescent="0.25">
      <c r="A1841" s="3" t="s">
        <v>1647</v>
      </c>
      <c r="B1841" s="5">
        <v>0</v>
      </c>
      <c r="C1841" s="5"/>
      <c r="D1841" s="5"/>
      <c r="E1841" s="5"/>
    </row>
    <row r="1842" spans="1:5" x14ac:dyDescent="0.25">
      <c r="A1842" s="3" t="s">
        <v>62</v>
      </c>
      <c r="B1842" s="5">
        <v>525</v>
      </c>
      <c r="C1842" s="5"/>
      <c r="D1842" s="5"/>
      <c r="E1842" s="5"/>
    </row>
    <row r="1843" spans="1:5" x14ac:dyDescent="0.25">
      <c r="A1843" s="3" t="s">
        <v>1648</v>
      </c>
      <c r="B1843" s="5">
        <v>0</v>
      </c>
      <c r="C1843" s="5"/>
      <c r="D1843" s="5"/>
      <c r="E1843" s="5"/>
    </row>
    <row r="1844" spans="1:5" x14ac:dyDescent="0.25">
      <c r="A1844" s="3" t="s">
        <v>1649</v>
      </c>
      <c r="B1844" s="5">
        <v>525</v>
      </c>
      <c r="C1844" s="5"/>
      <c r="D1844" s="5"/>
      <c r="E1844" s="5"/>
    </row>
    <row r="1845" spans="1:5" ht="30" x14ac:dyDescent="0.25">
      <c r="A1845" s="3" t="s">
        <v>1650</v>
      </c>
      <c r="B1845" s="5">
        <v>0</v>
      </c>
      <c r="C1845" s="5"/>
      <c r="D1845" s="5"/>
      <c r="E1845" s="5"/>
    </row>
    <row r="1846" spans="1:5" ht="30" x14ac:dyDescent="0.25">
      <c r="A1846" s="3" t="s">
        <v>1651</v>
      </c>
      <c r="B1846" s="5">
        <v>2009</v>
      </c>
      <c r="C1846" s="5"/>
      <c r="D1846" s="5"/>
      <c r="E1846" s="5"/>
    </row>
    <row r="1847" spans="1:5" x14ac:dyDescent="0.25">
      <c r="A1847" s="3" t="s">
        <v>1792</v>
      </c>
      <c r="B1847" s="5"/>
      <c r="C1847" s="5"/>
      <c r="D1847" s="5"/>
      <c r="E1847" s="5"/>
    </row>
    <row r="1848" spans="1:5" ht="30" x14ac:dyDescent="0.25">
      <c r="A1848" s="4" t="s">
        <v>1641</v>
      </c>
      <c r="B1848" s="5"/>
      <c r="C1848" s="5"/>
      <c r="D1848" s="5"/>
      <c r="E1848" s="5"/>
    </row>
    <row r="1849" spans="1:5" ht="30" x14ac:dyDescent="0.25">
      <c r="A1849" s="3" t="s">
        <v>1646</v>
      </c>
      <c r="B1849" s="5">
        <v>731</v>
      </c>
      <c r="C1849" s="5"/>
      <c r="D1849" s="5"/>
      <c r="E1849" s="5"/>
    </row>
    <row r="1850" spans="1:5" ht="30" x14ac:dyDescent="0.25">
      <c r="A1850" s="3" t="s">
        <v>1647</v>
      </c>
      <c r="B1850" s="5">
        <v>0</v>
      </c>
      <c r="C1850" s="5"/>
      <c r="D1850" s="5"/>
      <c r="E1850" s="5"/>
    </row>
    <row r="1851" spans="1:5" x14ac:dyDescent="0.25">
      <c r="A1851" s="3" t="s">
        <v>62</v>
      </c>
      <c r="B1851" s="5">
        <v>731</v>
      </c>
      <c r="C1851" s="5"/>
      <c r="D1851" s="5"/>
      <c r="E1851" s="5"/>
    </row>
    <row r="1852" spans="1:5" x14ac:dyDescent="0.25">
      <c r="A1852" s="3" t="s">
        <v>1648</v>
      </c>
      <c r="B1852" s="5">
        <v>0</v>
      </c>
      <c r="C1852" s="5"/>
      <c r="D1852" s="5"/>
      <c r="E1852" s="5"/>
    </row>
    <row r="1853" spans="1:5" x14ac:dyDescent="0.25">
      <c r="A1853" s="3" t="s">
        <v>1649</v>
      </c>
      <c r="B1853" s="5">
        <v>731</v>
      </c>
      <c r="C1853" s="5"/>
      <c r="D1853" s="5"/>
      <c r="E1853" s="5"/>
    </row>
    <row r="1854" spans="1:5" ht="30" x14ac:dyDescent="0.25">
      <c r="A1854" s="3" t="s">
        <v>1650</v>
      </c>
      <c r="B1854" s="5">
        <v>0</v>
      </c>
      <c r="C1854" s="5"/>
      <c r="D1854" s="5"/>
      <c r="E1854" s="5"/>
    </row>
    <row r="1855" spans="1:5" ht="30" x14ac:dyDescent="0.25">
      <c r="A1855" s="3" t="s">
        <v>1651</v>
      </c>
      <c r="B1855" s="5">
        <v>2009</v>
      </c>
      <c r="C1855" s="5"/>
      <c r="D1855" s="5"/>
      <c r="E1855" s="5"/>
    </row>
    <row r="1856" spans="1:5" x14ac:dyDescent="0.25">
      <c r="A1856" s="3" t="s">
        <v>1792</v>
      </c>
      <c r="B1856" s="5"/>
      <c r="C1856" s="5"/>
      <c r="D1856" s="5"/>
      <c r="E1856" s="5"/>
    </row>
    <row r="1857" spans="1:5" ht="30" x14ac:dyDescent="0.25">
      <c r="A1857" s="4" t="s">
        <v>1641</v>
      </c>
      <c r="B1857" s="5"/>
      <c r="C1857" s="5"/>
      <c r="D1857" s="5"/>
      <c r="E1857" s="5"/>
    </row>
    <row r="1858" spans="1:5" ht="30" x14ac:dyDescent="0.25">
      <c r="A1858" s="3" t="s">
        <v>1646</v>
      </c>
      <c r="B1858" s="7">
        <v>1050</v>
      </c>
      <c r="C1858" s="5"/>
      <c r="D1858" s="5"/>
      <c r="E1858" s="5"/>
    </row>
    <row r="1859" spans="1:5" ht="30" x14ac:dyDescent="0.25">
      <c r="A1859" s="3" t="s">
        <v>1647</v>
      </c>
      <c r="B1859" s="5">
        <v>0</v>
      </c>
      <c r="C1859" s="5"/>
      <c r="D1859" s="5"/>
      <c r="E1859" s="5"/>
    </row>
    <row r="1860" spans="1:5" x14ac:dyDescent="0.25">
      <c r="A1860" s="3" t="s">
        <v>62</v>
      </c>
      <c r="B1860" s="7">
        <v>1050</v>
      </c>
      <c r="C1860" s="5"/>
      <c r="D1860" s="5"/>
      <c r="E1860" s="5"/>
    </row>
    <row r="1861" spans="1:5" x14ac:dyDescent="0.25">
      <c r="A1861" s="3" t="s">
        <v>1648</v>
      </c>
      <c r="B1861" s="5">
        <v>0</v>
      </c>
      <c r="C1861" s="5"/>
      <c r="D1861" s="5"/>
      <c r="E1861" s="5"/>
    </row>
    <row r="1862" spans="1:5" x14ac:dyDescent="0.25">
      <c r="A1862" s="3" t="s">
        <v>1649</v>
      </c>
      <c r="B1862" s="7">
        <v>1050</v>
      </c>
      <c r="C1862" s="5"/>
      <c r="D1862" s="5"/>
      <c r="E1862" s="5"/>
    </row>
    <row r="1863" spans="1:5" ht="30" x14ac:dyDescent="0.25">
      <c r="A1863" s="3" t="s">
        <v>1650</v>
      </c>
      <c r="B1863" s="5">
        <v>0</v>
      </c>
      <c r="C1863" s="5"/>
      <c r="D1863" s="5"/>
      <c r="E1863" s="5"/>
    </row>
    <row r="1864" spans="1:5" ht="30" x14ac:dyDescent="0.25">
      <c r="A1864" s="3" t="s">
        <v>1651</v>
      </c>
      <c r="B1864" s="5">
        <v>2009</v>
      </c>
      <c r="C1864" s="5"/>
      <c r="D1864" s="5"/>
      <c r="E1864" s="5"/>
    </row>
    <row r="1865" spans="1:5" x14ac:dyDescent="0.25">
      <c r="A1865" s="3" t="s">
        <v>1792</v>
      </c>
      <c r="B1865" s="5"/>
      <c r="C1865" s="5"/>
      <c r="D1865" s="5"/>
      <c r="E1865" s="5"/>
    </row>
    <row r="1866" spans="1:5" ht="30" x14ac:dyDescent="0.25">
      <c r="A1866" s="4" t="s">
        <v>1641</v>
      </c>
      <c r="B1866" s="5"/>
      <c r="C1866" s="5"/>
      <c r="D1866" s="5"/>
      <c r="E1866" s="5"/>
    </row>
    <row r="1867" spans="1:5" ht="30" x14ac:dyDescent="0.25">
      <c r="A1867" s="3" t="s">
        <v>1646</v>
      </c>
      <c r="B1867" s="7">
        <v>1130</v>
      </c>
      <c r="C1867" s="5"/>
      <c r="D1867" s="5"/>
      <c r="E1867" s="5"/>
    </row>
    <row r="1868" spans="1:5" ht="30" x14ac:dyDescent="0.25">
      <c r="A1868" s="3" t="s">
        <v>1647</v>
      </c>
      <c r="B1868" s="5">
        <v>0</v>
      </c>
      <c r="C1868" s="5"/>
      <c r="D1868" s="5"/>
      <c r="E1868" s="5"/>
    </row>
    <row r="1869" spans="1:5" x14ac:dyDescent="0.25">
      <c r="A1869" s="3" t="s">
        <v>62</v>
      </c>
      <c r="B1869" s="7">
        <v>1130</v>
      </c>
      <c r="C1869" s="5"/>
      <c r="D1869" s="5"/>
      <c r="E1869" s="5"/>
    </row>
    <row r="1870" spans="1:5" x14ac:dyDescent="0.25">
      <c r="A1870" s="3" t="s">
        <v>1648</v>
      </c>
      <c r="B1870" s="5">
        <v>0</v>
      </c>
      <c r="C1870" s="5"/>
      <c r="D1870" s="5"/>
      <c r="E1870" s="5"/>
    </row>
    <row r="1871" spans="1:5" x14ac:dyDescent="0.25">
      <c r="A1871" s="3" t="s">
        <v>1649</v>
      </c>
      <c r="B1871" s="7">
        <v>1130</v>
      </c>
      <c r="C1871" s="5"/>
      <c r="D1871" s="5"/>
      <c r="E1871" s="5"/>
    </row>
    <row r="1872" spans="1:5" ht="30" x14ac:dyDescent="0.25">
      <c r="A1872" s="3" t="s">
        <v>1650</v>
      </c>
      <c r="B1872" s="5">
        <v>0</v>
      </c>
      <c r="C1872" s="5"/>
      <c r="D1872" s="5"/>
      <c r="E1872" s="5"/>
    </row>
    <row r="1873" spans="1:5" ht="30" x14ac:dyDescent="0.25">
      <c r="A1873" s="3" t="s">
        <v>1651</v>
      </c>
      <c r="B1873" s="5">
        <v>2009</v>
      </c>
      <c r="C1873" s="5"/>
      <c r="D1873" s="5"/>
      <c r="E1873" s="5"/>
    </row>
    <row r="1874" spans="1:5" x14ac:dyDescent="0.25">
      <c r="A1874" s="3" t="s">
        <v>1793</v>
      </c>
      <c r="B1874" s="5"/>
      <c r="C1874" s="5"/>
      <c r="D1874" s="5"/>
      <c r="E1874" s="5"/>
    </row>
    <row r="1875" spans="1:5" ht="30" x14ac:dyDescent="0.25">
      <c r="A1875" s="4" t="s">
        <v>1641</v>
      </c>
      <c r="B1875" s="5"/>
      <c r="C1875" s="5"/>
      <c r="D1875" s="5"/>
      <c r="E1875" s="5"/>
    </row>
    <row r="1876" spans="1:5" ht="30" x14ac:dyDescent="0.25">
      <c r="A1876" s="3" t="s">
        <v>1646</v>
      </c>
      <c r="B1876" s="5">
        <v>571</v>
      </c>
      <c r="C1876" s="5"/>
      <c r="D1876" s="5"/>
      <c r="E1876" s="5"/>
    </row>
    <row r="1877" spans="1:5" ht="30" x14ac:dyDescent="0.25">
      <c r="A1877" s="3" t="s">
        <v>1647</v>
      </c>
      <c r="B1877" s="5">
        <v>0</v>
      </c>
      <c r="C1877" s="5"/>
      <c r="D1877" s="5"/>
      <c r="E1877" s="5"/>
    </row>
    <row r="1878" spans="1:5" x14ac:dyDescent="0.25">
      <c r="A1878" s="3" t="s">
        <v>62</v>
      </c>
      <c r="B1878" s="5">
        <v>571</v>
      </c>
      <c r="C1878" s="5"/>
      <c r="D1878" s="5"/>
      <c r="E1878" s="5"/>
    </row>
    <row r="1879" spans="1:5" x14ac:dyDescent="0.25">
      <c r="A1879" s="3" t="s">
        <v>1648</v>
      </c>
      <c r="B1879" s="5">
        <v>0</v>
      </c>
      <c r="C1879" s="5"/>
      <c r="D1879" s="5"/>
      <c r="E1879" s="5"/>
    </row>
    <row r="1880" spans="1:5" x14ac:dyDescent="0.25">
      <c r="A1880" s="3" t="s">
        <v>1649</v>
      </c>
      <c r="B1880" s="5">
        <v>571</v>
      </c>
      <c r="C1880" s="5"/>
      <c r="D1880" s="5"/>
      <c r="E1880" s="5"/>
    </row>
    <row r="1881" spans="1:5" ht="30" x14ac:dyDescent="0.25">
      <c r="A1881" s="3" t="s">
        <v>1650</v>
      </c>
      <c r="B1881" s="5">
        <v>0</v>
      </c>
      <c r="C1881" s="5"/>
      <c r="D1881" s="5"/>
      <c r="E1881" s="5"/>
    </row>
    <row r="1882" spans="1:5" ht="30" x14ac:dyDescent="0.25">
      <c r="A1882" s="3" t="s">
        <v>1651</v>
      </c>
      <c r="B1882" s="5">
        <v>2009</v>
      </c>
      <c r="C1882" s="5"/>
      <c r="D1882" s="5"/>
      <c r="E1882" s="5"/>
    </row>
    <row r="1883" spans="1:5" x14ac:dyDescent="0.25">
      <c r="A1883" s="3" t="s">
        <v>1794</v>
      </c>
      <c r="B1883" s="5"/>
      <c r="C1883" s="5"/>
      <c r="D1883" s="5"/>
      <c r="E1883" s="5"/>
    </row>
    <row r="1884" spans="1:5" ht="30" x14ac:dyDescent="0.25">
      <c r="A1884" s="4" t="s">
        <v>1641</v>
      </c>
      <c r="B1884" s="5"/>
      <c r="C1884" s="5"/>
      <c r="D1884" s="5"/>
      <c r="E1884" s="5"/>
    </row>
    <row r="1885" spans="1:5" ht="30" x14ac:dyDescent="0.25">
      <c r="A1885" s="3" t="s">
        <v>1646</v>
      </c>
      <c r="B1885" s="7">
        <v>1084</v>
      </c>
      <c r="C1885" s="5"/>
      <c r="D1885" s="5"/>
      <c r="E1885" s="5"/>
    </row>
    <row r="1886" spans="1:5" ht="30" x14ac:dyDescent="0.25">
      <c r="A1886" s="3" t="s">
        <v>1647</v>
      </c>
      <c r="B1886" s="5">
        <v>0</v>
      </c>
      <c r="C1886" s="5"/>
      <c r="D1886" s="5"/>
      <c r="E1886" s="5"/>
    </row>
    <row r="1887" spans="1:5" x14ac:dyDescent="0.25">
      <c r="A1887" s="3" t="s">
        <v>62</v>
      </c>
      <c r="B1887" s="7">
        <v>1084</v>
      </c>
      <c r="C1887" s="5"/>
      <c r="D1887" s="5"/>
      <c r="E1887" s="5"/>
    </row>
    <row r="1888" spans="1:5" x14ac:dyDescent="0.25">
      <c r="A1888" s="3" t="s">
        <v>1648</v>
      </c>
      <c r="B1888" s="5">
        <v>0</v>
      </c>
      <c r="C1888" s="5"/>
      <c r="D1888" s="5"/>
      <c r="E1888" s="5"/>
    </row>
    <row r="1889" spans="1:5" x14ac:dyDescent="0.25">
      <c r="A1889" s="3" t="s">
        <v>1649</v>
      </c>
      <c r="B1889" s="7">
        <v>1084</v>
      </c>
      <c r="C1889" s="5"/>
      <c r="D1889" s="5"/>
      <c r="E1889" s="5"/>
    </row>
    <row r="1890" spans="1:5" ht="30" x14ac:dyDescent="0.25">
      <c r="A1890" s="3" t="s">
        <v>1650</v>
      </c>
      <c r="B1890" s="5">
        <v>0</v>
      </c>
      <c r="C1890" s="5"/>
      <c r="D1890" s="5"/>
      <c r="E1890" s="5"/>
    </row>
    <row r="1891" spans="1:5" ht="30" x14ac:dyDescent="0.25">
      <c r="A1891" s="3" t="s">
        <v>1651</v>
      </c>
      <c r="B1891" s="5">
        <v>2009</v>
      </c>
      <c r="C1891" s="5"/>
      <c r="D1891" s="5"/>
      <c r="E1891" s="5"/>
    </row>
    <row r="1892" spans="1:5" x14ac:dyDescent="0.25">
      <c r="A1892" s="3" t="s">
        <v>1795</v>
      </c>
      <c r="B1892" s="5"/>
      <c r="C1892" s="5"/>
      <c r="D1892" s="5"/>
      <c r="E1892" s="5"/>
    </row>
    <row r="1893" spans="1:5" ht="30" x14ac:dyDescent="0.25">
      <c r="A1893" s="4" t="s">
        <v>1641</v>
      </c>
      <c r="B1893" s="5"/>
      <c r="C1893" s="5"/>
      <c r="D1893" s="5"/>
      <c r="E1893" s="5"/>
    </row>
    <row r="1894" spans="1:5" ht="30" x14ac:dyDescent="0.25">
      <c r="A1894" s="3" t="s">
        <v>1646</v>
      </c>
      <c r="B1894" s="5">
        <v>628</v>
      </c>
      <c r="C1894" s="5"/>
      <c r="D1894" s="5"/>
      <c r="E1894" s="5"/>
    </row>
    <row r="1895" spans="1:5" ht="30" x14ac:dyDescent="0.25">
      <c r="A1895" s="3" t="s">
        <v>1647</v>
      </c>
      <c r="B1895" s="5">
        <v>0</v>
      </c>
      <c r="C1895" s="5"/>
      <c r="D1895" s="5"/>
      <c r="E1895" s="5"/>
    </row>
    <row r="1896" spans="1:5" x14ac:dyDescent="0.25">
      <c r="A1896" s="3" t="s">
        <v>62</v>
      </c>
      <c r="B1896" s="5">
        <v>628</v>
      </c>
      <c r="C1896" s="5"/>
      <c r="D1896" s="5"/>
      <c r="E1896" s="5"/>
    </row>
    <row r="1897" spans="1:5" x14ac:dyDescent="0.25">
      <c r="A1897" s="3" t="s">
        <v>1648</v>
      </c>
      <c r="B1897" s="5">
        <v>0</v>
      </c>
      <c r="C1897" s="5"/>
      <c r="D1897" s="5"/>
      <c r="E1897" s="5"/>
    </row>
    <row r="1898" spans="1:5" x14ac:dyDescent="0.25">
      <c r="A1898" s="3" t="s">
        <v>1649</v>
      </c>
      <c r="B1898" s="5">
        <v>628</v>
      </c>
      <c r="C1898" s="5"/>
      <c r="D1898" s="5"/>
      <c r="E1898" s="5"/>
    </row>
    <row r="1899" spans="1:5" ht="30" x14ac:dyDescent="0.25">
      <c r="A1899" s="3" t="s">
        <v>1650</v>
      </c>
      <c r="B1899" s="5">
        <v>0</v>
      </c>
      <c r="C1899" s="5"/>
      <c r="D1899" s="5"/>
      <c r="E1899" s="5"/>
    </row>
    <row r="1900" spans="1:5" ht="30" x14ac:dyDescent="0.25">
      <c r="A1900" s="3" t="s">
        <v>1651</v>
      </c>
      <c r="B1900" s="5">
        <v>2009</v>
      </c>
      <c r="C1900" s="5"/>
      <c r="D1900" s="5"/>
      <c r="E1900" s="5"/>
    </row>
    <row r="1901" spans="1:5" x14ac:dyDescent="0.25">
      <c r="A1901" s="3" t="s">
        <v>1796</v>
      </c>
      <c r="B1901" s="5"/>
      <c r="C1901" s="5"/>
      <c r="D1901" s="5"/>
      <c r="E1901" s="5"/>
    </row>
    <row r="1902" spans="1:5" ht="30" x14ac:dyDescent="0.25">
      <c r="A1902" s="4" t="s">
        <v>1641</v>
      </c>
      <c r="B1902" s="5"/>
      <c r="C1902" s="5"/>
      <c r="D1902" s="5"/>
      <c r="E1902" s="5"/>
    </row>
    <row r="1903" spans="1:5" ht="30" x14ac:dyDescent="0.25">
      <c r="A1903" s="3" t="s">
        <v>1646</v>
      </c>
      <c r="B1903" s="5">
        <v>445</v>
      </c>
      <c r="C1903" s="5"/>
      <c r="D1903" s="5"/>
      <c r="E1903" s="5"/>
    </row>
    <row r="1904" spans="1:5" ht="30" x14ac:dyDescent="0.25">
      <c r="A1904" s="3" t="s">
        <v>1647</v>
      </c>
      <c r="B1904" s="5">
        <v>0</v>
      </c>
      <c r="C1904" s="5"/>
      <c r="D1904" s="5"/>
      <c r="E1904" s="5"/>
    </row>
    <row r="1905" spans="1:5" x14ac:dyDescent="0.25">
      <c r="A1905" s="3" t="s">
        <v>62</v>
      </c>
      <c r="B1905" s="5">
        <v>445</v>
      </c>
      <c r="C1905" s="5"/>
      <c r="D1905" s="5"/>
      <c r="E1905" s="5"/>
    </row>
    <row r="1906" spans="1:5" x14ac:dyDescent="0.25">
      <c r="A1906" s="3" t="s">
        <v>1648</v>
      </c>
      <c r="B1906" s="5">
        <v>0</v>
      </c>
      <c r="C1906" s="5"/>
      <c r="D1906" s="5"/>
      <c r="E1906" s="5"/>
    </row>
    <row r="1907" spans="1:5" x14ac:dyDescent="0.25">
      <c r="A1907" s="3" t="s">
        <v>1649</v>
      </c>
      <c r="B1907" s="5">
        <v>445</v>
      </c>
      <c r="C1907" s="5"/>
      <c r="D1907" s="5"/>
      <c r="E1907" s="5"/>
    </row>
    <row r="1908" spans="1:5" ht="30" x14ac:dyDescent="0.25">
      <c r="A1908" s="3" t="s">
        <v>1650</v>
      </c>
      <c r="B1908" s="5">
        <v>0</v>
      </c>
      <c r="C1908" s="5"/>
      <c r="D1908" s="5"/>
      <c r="E1908" s="5"/>
    </row>
    <row r="1909" spans="1:5" ht="30" x14ac:dyDescent="0.25">
      <c r="A1909" s="3" t="s">
        <v>1651</v>
      </c>
      <c r="B1909" s="5">
        <v>2009</v>
      </c>
      <c r="C1909" s="5"/>
      <c r="D1909" s="5"/>
      <c r="E1909" s="5"/>
    </row>
    <row r="1910" spans="1:5" x14ac:dyDescent="0.25">
      <c r="A1910" s="3" t="s">
        <v>1796</v>
      </c>
      <c r="B1910" s="5"/>
      <c r="C1910" s="5"/>
      <c r="D1910" s="5"/>
      <c r="E1910" s="5"/>
    </row>
    <row r="1911" spans="1:5" ht="30" x14ac:dyDescent="0.25">
      <c r="A1911" s="4" t="s">
        <v>1641</v>
      </c>
      <c r="B1911" s="5"/>
      <c r="C1911" s="5"/>
      <c r="D1911" s="5"/>
      <c r="E1911" s="5"/>
    </row>
    <row r="1912" spans="1:5" ht="30" x14ac:dyDescent="0.25">
      <c r="A1912" s="3" t="s">
        <v>1646</v>
      </c>
      <c r="B1912" s="5">
        <v>536</v>
      </c>
      <c r="C1912" s="5"/>
      <c r="D1912" s="5"/>
      <c r="E1912" s="5"/>
    </row>
    <row r="1913" spans="1:5" ht="30" x14ac:dyDescent="0.25">
      <c r="A1913" s="3" t="s">
        <v>1647</v>
      </c>
      <c r="B1913" s="5">
        <v>0</v>
      </c>
      <c r="C1913" s="5"/>
      <c r="D1913" s="5"/>
      <c r="E1913" s="5"/>
    </row>
    <row r="1914" spans="1:5" x14ac:dyDescent="0.25">
      <c r="A1914" s="3" t="s">
        <v>62</v>
      </c>
      <c r="B1914" s="5">
        <v>536</v>
      </c>
      <c r="C1914" s="5"/>
      <c r="D1914" s="5"/>
      <c r="E1914" s="5"/>
    </row>
    <row r="1915" spans="1:5" x14ac:dyDescent="0.25">
      <c r="A1915" s="3" t="s">
        <v>1648</v>
      </c>
      <c r="B1915" s="5">
        <v>0</v>
      </c>
      <c r="C1915" s="5"/>
      <c r="D1915" s="5"/>
      <c r="E1915" s="5"/>
    </row>
    <row r="1916" spans="1:5" x14ac:dyDescent="0.25">
      <c r="A1916" s="3" t="s">
        <v>1649</v>
      </c>
      <c r="B1916" s="5">
        <v>536</v>
      </c>
      <c r="C1916" s="5"/>
      <c r="D1916" s="5"/>
      <c r="E1916" s="5"/>
    </row>
    <row r="1917" spans="1:5" ht="30" x14ac:dyDescent="0.25">
      <c r="A1917" s="3" t="s">
        <v>1650</v>
      </c>
      <c r="B1917" s="5">
        <v>0</v>
      </c>
      <c r="C1917" s="5"/>
      <c r="D1917" s="5"/>
      <c r="E1917" s="5"/>
    </row>
    <row r="1918" spans="1:5" ht="30" x14ac:dyDescent="0.25">
      <c r="A1918" s="3" t="s">
        <v>1651</v>
      </c>
      <c r="B1918" s="5">
        <v>2009</v>
      </c>
      <c r="C1918" s="5"/>
      <c r="D1918" s="5"/>
      <c r="E1918" s="5"/>
    </row>
    <row r="1919" spans="1:5" x14ac:dyDescent="0.25">
      <c r="A1919" s="3" t="s">
        <v>1797</v>
      </c>
      <c r="B1919" s="5"/>
      <c r="C1919" s="5"/>
      <c r="D1919" s="5"/>
      <c r="E1919" s="5"/>
    </row>
    <row r="1920" spans="1:5" ht="30" x14ac:dyDescent="0.25">
      <c r="A1920" s="4" t="s">
        <v>1641</v>
      </c>
      <c r="B1920" s="5"/>
      <c r="C1920" s="5"/>
      <c r="D1920" s="5"/>
      <c r="E1920" s="5"/>
    </row>
    <row r="1921" spans="1:5" ht="30" x14ac:dyDescent="0.25">
      <c r="A1921" s="3" t="s">
        <v>1646</v>
      </c>
      <c r="B1921" s="5">
        <v>388</v>
      </c>
      <c r="C1921" s="5"/>
      <c r="D1921" s="5"/>
      <c r="E1921" s="5"/>
    </row>
    <row r="1922" spans="1:5" ht="30" x14ac:dyDescent="0.25">
      <c r="A1922" s="3" t="s">
        <v>1647</v>
      </c>
      <c r="B1922" s="5">
        <v>0</v>
      </c>
      <c r="C1922" s="5"/>
      <c r="D1922" s="5"/>
      <c r="E1922" s="5"/>
    </row>
    <row r="1923" spans="1:5" x14ac:dyDescent="0.25">
      <c r="A1923" s="3" t="s">
        <v>62</v>
      </c>
      <c r="B1923" s="5">
        <v>388</v>
      </c>
      <c r="C1923" s="5"/>
      <c r="D1923" s="5"/>
      <c r="E1923" s="5"/>
    </row>
    <row r="1924" spans="1:5" x14ac:dyDescent="0.25">
      <c r="A1924" s="3" t="s">
        <v>1648</v>
      </c>
      <c r="B1924" s="5">
        <v>0</v>
      </c>
      <c r="C1924" s="5"/>
      <c r="D1924" s="5"/>
      <c r="E1924" s="5"/>
    </row>
    <row r="1925" spans="1:5" x14ac:dyDescent="0.25">
      <c r="A1925" s="3" t="s">
        <v>1649</v>
      </c>
      <c r="B1925" s="5">
        <v>388</v>
      </c>
      <c r="C1925" s="5"/>
      <c r="D1925" s="5"/>
      <c r="E1925" s="5"/>
    </row>
    <row r="1926" spans="1:5" ht="30" x14ac:dyDescent="0.25">
      <c r="A1926" s="3" t="s">
        <v>1650</v>
      </c>
      <c r="B1926" s="5">
        <v>0</v>
      </c>
      <c r="C1926" s="5"/>
      <c r="D1926" s="5"/>
      <c r="E1926" s="5"/>
    </row>
    <row r="1927" spans="1:5" ht="30" x14ac:dyDescent="0.25">
      <c r="A1927" s="3" t="s">
        <v>1651</v>
      </c>
      <c r="B1927" s="5">
        <v>2009</v>
      </c>
      <c r="C1927" s="5"/>
      <c r="D1927" s="5"/>
      <c r="E1927" s="5"/>
    </row>
    <row r="1928" spans="1:5" x14ac:dyDescent="0.25">
      <c r="A1928" s="3" t="s">
        <v>1797</v>
      </c>
      <c r="B1928" s="5"/>
      <c r="C1928" s="5"/>
      <c r="D1928" s="5"/>
      <c r="E1928" s="5"/>
    </row>
    <row r="1929" spans="1:5" ht="30" x14ac:dyDescent="0.25">
      <c r="A1929" s="4" t="s">
        <v>1641</v>
      </c>
      <c r="B1929" s="5"/>
      <c r="C1929" s="5"/>
      <c r="D1929" s="5"/>
      <c r="E1929" s="5"/>
    </row>
    <row r="1930" spans="1:5" ht="30" x14ac:dyDescent="0.25">
      <c r="A1930" s="3" t="s">
        <v>1646</v>
      </c>
      <c r="B1930" s="5">
        <v>479</v>
      </c>
      <c r="C1930" s="5"/>
      <c r="D1930" s="5"/>
      <c r="E1930" s="5"/>
    </row>
    <row r="1931" spans="1:5" ht="30" x14ac:dyDescent="0.25">
      <c r="A1931" s="3" t="s">
        <v>1647</v>
      </c>
      <c r="B1931" s="5">
        <v>0</v>
      </c>
      <c r="C1931" s="5"/>
      <c r="D1931" s="5"/>
      <c r="E1931" s="5"/>
    </row>
    <row r="1932" spans="1:5" x14ac:dyDescent="0.25">
      <c r="A1932" s="3" t="s">
        <v>62</v>
      </c>
      <c r="B1932" s="5">
        <v>479</v>
      </c>
      <c r="C1932" s="5"/>
      <c r="D1932" s="5"/>
      <c r="E1932" s="5"/>
    </row>
    <row r="1933" spans="1:5" x14ac:dyDescent="0.25">
      <c r="A1933" s="3" t="s">
        <v>1648</v>
      </c>
      <c r="B1933" s="5">
        <v>0</v>
      </c>
      <c r="C1933" s="5"/>
      <c r="D1933" s="5"/>
      <c r="E1933" s="5"/>
    </row>
    <row r="1934" spans="1:5" x14ac:dyDescent="0.25">
      <c r="A1934" s="3" t="s">
        <v>1649</v>
      </c>
      <c r="B1934" s="5">
        <v>479</v>
      </c>
      <c r="C1934" s="5"/>
      <c r="D1934" s="5"/>
      <c r="E1934" s="5"/>
    </row>
    <row r="1935" spans="1:5" ht="30" x14ac:dyDescent="0.25">
      <c r="A1935" s="3" t="s">
        <v>1650</v>
      </c>
      <c r="B1935" s="5">
        <v>0</v>
      </c>
      <c r="C1935" s="5"/>
      <c r="D1935" s="5"/>
      <c r="E1935" s="5"/>
    </row>
    <row r="1936" spans="1:5" ht="30" x14ac:dyDescent="0.25">
      <c r="A1936" s="3" t="s">
        <v>1651</v>
      </c>
      <c r="B1936" s="5">
        <v>2009</v>
      </c>
      <c r="C1936" s="5"/>
      <c r="D1936" s="5"/>
      <c r="E1936" s="5"/>
    </row>
    <row r="1937" spans="1:5" x14ac:dyDescent="0.25">
      <c r="A1937" s="3" t="s">
        <v>1798</v>
      </c>
      <c r="B1937" s="5"/>
      <c r="C1937" s="5"/>
      <c r="D1937" s="5"/>
      <c r="E1937" s="5"/>
    </row>
    <row r="1938" spans="1:5" ht="30" x14ac:dyDescent="0.25">
      <c r="A1938" s="4" t="s">
        <v>1641</v>
      </c>
      <c r="B1938" s="5"/>
      <c r="C1938" s="5"/>
      <c r="D1938" s="5"/>
      <c r="E1938" s="5"/>
    </row>
    <row r="1939" spans="1:5" ht="30" x14ac:dyDescent="0.25">
      <c r="A1939" s="3" t="s">
        <v>1646</v>
      </c>
      <c r="B1939" s="5">
        <v>895</v>
      </c>
      <c r="C1939" s="5"/>
      <c r="D1939" s="5"/>
      <c r="E1939" s="5"/>
    </row>
    <row r="1940" spans="1:5" ht="30" x14ac:dyDescent="0.25">
      <c r="A1940" s="3" t="s">
        <v>1647</v>
      </c>
      <c r="B1940" s="5">
        <v>0</v>
      </c>
      <c r="C1940" s="5"/>
      <c r="D1940" s="5"/>
      <c r="E1940" s="5"/>
    </row>
    <row r="1941" spans="1:5" x14ac:dyDescent="0.25">
      <c r="A1941" s="3" t="s">
        <v>62</v>
      </c>
      <c r="B1941" s="5">
        <v>0</v>
      </c>
      <c r="C1941" s="5"/>
      <c r="D1941" s="5"/>
      <c r="E1941" s="5"/>
    </row>
    <row r="1942" spans="1:5" x14ac:dyDescent="0.25">
      <c r="A1942" s="3" t="s">
        <v>1648</v>
      </c>
      <c r="B1942" s="5">
        <v>895</v>
      </c>
      <c r="C1942" s="5"/>
      <c r="D1942" s="5"/>
      <c r="E1942" s="5"/>
    </row>
    <row r="1943" spans="1:5" x14ac:dyDescent="0.25">
      <c r="A1943" s="3" t="s">
        <v>1649</v>
      </c>
      <c r="B1943" s="5">
        <v>895</v>
      </c>
      <c r="C1943" s="5"/>
      <c r="D1943" s="5"/>
      <c r="E1943" s="5"/>
    </row>
    <row r="1944" spans="1:5" ht="30" x14ac:dyDescent="0.25">
      <c r="A1944" s="3" t="s">
        <v>1650</v>
      </c>
      <c r="B1944" s="5">
        <v>365</v>
      </c>
      <c r="C1944" s="5"/>
      <c r="D1944" s="5"/>
      <c r="E1944" s="5"/>
    </row>
    <row r="1945" spans="1:5" ht="30" x14ac:dyDescent="0.25">
      <c r="A1945" s="3" t="s">
        <v>1651</v>
      </c>
      <c r="B1945" s="5">
        <v>2007</v>
      </c>
      <c r="C1945" s="5"/>
      <c r="D1945" s="5"/>
      <c r="E1945" s="5"/>
    </row>
    <row r="1946" spans="1:5" x14ac:dyDescent="0.25">
      <c r="A1946" s="3" t="s">
        <v>1799</v>
      </c>
      <c r="B1946" s="5"/>
      <c r="C1946" s="5"/>
      <c r="D1946" s="5"/>
      <c r="E1946" s="5"/>
    </row>
    <row r="1947" spans="1:5" ht="30" x14ac:dyDescent="0.25">
      <c r="A1947" s="4" t="s">
        <v>1641</v>
      </c>
      <c r="B1947" s="5"/>
      <c r="C1947" s="5"/>
      <c r="D1947" s="5"/>
      <c r="E1947" s="5"/>
    </row>
    <row r="1948" spans="1:5" ht="30" x14ac:dyDescent="0.25">
      <c r="A1948" s="3" t="s">
        <v>1646</v>
      </c>
      <c r="B1948" s="5">
        <v>147</v>
      </c>
      <c r="C1948" s="5"/>
      <c r="D1948" s="5"/>
      <c r="E1948" s="5"/>
    </row>
    <row r="1949" spans="1:5" ht="30" x14ac:dyDescent="0.25">
      <c r="A1949" s="3" t="s">
        <v>1647</v>
      </c>
      <c r="B1949" s="5">
        <v>213</v>
      </c>
      <c r="C1949" s="5"/>
      <c r="D1949" s="5"/>
      <c r="E1949" s="5"/>
    </row>
    <row r="1950" spans="1:5" x14ac:dyDescent="0.25">
      <c r="A1950" s="3" t="s">
        <v>62</v>
      </c>
      <c r="B1950" s="5">
        <v>102</v>
      </c>
      <c r="C1950" s="5"/>
      <c r="D1950" s="5"/>
      <c r="E1950" s="5"/>
    </row>
    <row r="1951" spans="1:5" x14ac:dyDescent="0.25">
      <c r="A1951" s="3" t="s">
        <v>1648</v>
      </c>
      <c r="B1951" s="5">
        <v>258</v>
      </c>
      <c r="C1951" s="5"/>
      <c r="D1951" s="5"/>
      <c r="E1951" s="5"/>
    </row>
    <row r="1952" spans="1:5" x14ac:dyDescent="0.25">
      <c r="A1952" s="3" t="s">
        <v>1649</v>
      </c>
      <c r="B1952" s="5">
        <v>360</v>
      </c>
      <c r="C1952" s="5"/>
      <c r="D1952" s="5"/>
      <c r="E1952" s="5"/>
    </row>
    <row r="1953" spans="1:5" ht="30" x14ac:dyDescent="0.25">
      <c r="A1953" s="3" t="s">
        <v>1650</v>
      </c>
      <c r="B1953" s="5">
        <v>131</v>
      </c>
      <c r="C1953" s="5"/>
      <c r="D1953" s="5"/>
      <c r="E1953" s="5"/>
    </row>
    <row r="1954" spans="1:5" ht="30" x14ac:dyDescent="0.25">
      <c r="A1954" s="3" t="s">
        <v>1651</v>
      </c>
      <c r="B1954" s="5">
        <v>1986</v>
      </c>
      <c r="C1954" s="5"/>
      <c r="D1954" s="5"/>
      <c r="E1954" s="5"/>
    </row>
    <row r="1955" spans="1:5" x14ac:dyDescent="0.25">
      <c r="A1955" s="3" t="s">
        <v>1800</v>
      </c>
      <c r="B1955" s="5"/>
      <c r="C1955" s="5"/>
      <c r="D1955" s="5"/>
      <c r="E1955" s="5"/>
    </row>
    <row r="1956" spans="1:5" ht="30" x14ac:dyDescent="0.25">
      <c r="A1956" s="4" t="s">
        <v>1641</v>
      </c>
      <c r="B1956" s="5"/>
      <c r="C1956" s="5"/>
      <c r="D1956" s="5"/>
      <c r="E1956" s="5"/>
    </row>
    <row r="1957" spans="1:5" ht="30" x14ac:dyDescent="0.25">
      <c r="A1957" s="3" t="s">
        <v>1646</v>
      </c>
      <c r="B1957" s="7">
        <v>1039</v>
      </c>
      <c r="C1957" s="5"/>
      <c r="D1957" s="5"/>
      <c r="E1957" s="5"/>
    </row>
    <row r="1958" spans="1:5" ht="30" x14ac:dyDescent="0.25">
      <c r="A1958" s="3" t="s">
        <v>1647</v>
      </c>
      <c r="B1958" s="5">
        <v>0</v>
      </c>
      <c r="C1958" s="5"/>
      <c r="D1958" s="5"/>
      <c r="E1958" s="5"/>
    </row>
    <row r="1959" spans="1:5" x14ac:dyDescent="0.25">
      <c r="A1959" s="3" t="s">
        <v>62</v>
      </c>
      <c r="B1959" s="7">
        <v>1039</v>
      </c>
      <c r="C1959" s="5"/>
      <c r="D1959" s="5"/>
      <c r="E1959" s="5"/>
    </row>
    <row r="1960" spans="1:5" x14ac:dyDescent="0.25">
      <c r="A1960" s="3" t="s">
        <v>1648</v>
      </c>
      <c r="B1960" s="5">
        <v>0</v>
      </c>
      <c r="C1960" s="5"/>
      <c r="D1960" s="5"/>
      <c r="E1960" s="5"/>
    </row>
    <row r="1961" spans="1:5" x14ac:dyDescent="0.25">
      <c r="A1961" s="3" t="s">
        <v>1649</v>
      </c>
      <c r="B1961" s="7">
        <v>1039</v>
      </c>
      <c r="C1961" s="5"/>
      <c r="D1961" s="5"/>
      <c r="E1961" s="5"/>
    </row>
    <row r="1962" spans="1:5" ht="30" x14ac:dyDescent="0.25">
      <c r="A1962" s="3" t="s">
        <v>1650</v>
      </c>
      <c r="B1962" s="5">
        <v>0</v>
      </c>
      <c r="C1962" s="5"/>
      <c r="D1962" s="5"/>
      <c r="E1962" s="5"/>
    </row>
    <row r="1963" spans="1:5" ht="30" x14ac:dyDescent="0.25">
      <c r="A1963" s="3" t="s">
        <v>1651</v>
      </c>
      <c r="B1963" s="5">
        <v>2009</v>
      </c>
      <c r="C1963" s="5"/>
      <c r="D1963" s="5"/>
      <c r="E1963" s="5"/>
    </row>
    <row r="1964" spans="1:5" x14ac:dyDescent="0.25">
      <c r="A1964" s="3" t="s">
        <v>1801</v>
      </c>
      <c r="B1964" s="5"/>
      <c r="C1964" s="5"/>
      <c r="D1964" s="5"/>
      <c r="E1964" s="5"/>
    </row>
    <row r="1965" spans="1:5" ht="30" x14ac:dyDescent="0.25">
      <c r="A1965" s="4" t="s">
        <v>1641</v>
      </c>
      <c r="B1965" s="5"/>
      <c r="C1965" s="5"/>
      <c r="D1965" s="5"/>
      <c r="E1965" s="5"/>
    </row>
    <row r="1966" spans="1:5" ht="30" x14ac:dyDescent="0.25">
      <c r="A1966" s="3" t="s">
        <v>1646</v>
      </c>
      <c r="B1966" s="5">
        <v>422</v>
      </c>
      <c r="C1966" s="5"/>
      <c r="D1966" s="5"/>
      <c r="E1966" s="5"/>
    </row>
    <row r="1967" spans="1:5" ht="30" x14ac:dyDescent="0.25">
      <c r="A1967" s="3" t="s">
        <v>1647</v>
      </c>
      <c r="B1967" s="5">
        <v>0</v>
      </c>
      <c r="C1967" s="5"/>
      <c r="D1967" s="5"/>
      <c r="E1967" s="5"/>
    </row>
    <row r="1968" spans="1:5" x14ac:dyDescent="0.25">
      <c r="A1968" s="3" t="s">
        <v>62</v>
      </c>
      <c r="B1968" s="5">
        <v>422</v>
      </c>
      <c r="C1968" s="5"/>
      <c r="D1968" s="5"/>
      <c r="E1968" s="5"/>
    </row>
    <row r="1969" spans="1:5" x14ac:dyDescent="0.25">
      <c r="A1969" s="3" t="s">
        <v>1648</v>
      </c>
      <c r="B1969" s="5">
        <v>0</v>
      </c>
      <c r="C1969" s="5"/>
      <c r="D1969" s="5"/>
      <c r="E1969" s="5"/>
    </row>
    <row r="1970" spans="1:5" x14ac:dyDescent="0.25">
      <c r="A1970" s="3" t="s">
        <v>1649</v>
      </c>
      <c r="B1970" s="5">
        <v>422</v>
      </c>
      <c r="C1970" s="5"/>
      <c r="D1970" s="5"/>
      <c r="E1970" s="5"/>
    </row>
    <row r="1971" spans="1:5" ht="30" x14ac:dyDescent="0.25">
      <c r="A1971" s="3" t="s">
        <v>1650</v>
      </c>
      <c r="B1971" s="5">
        <v>0</v>
      </c>
      <c r="C1971" s="5"/>
      <c r="D1971" s="5"/>
      <c r="E1971" s="5"/>
    </row>
    <row r="1972" spans="1:5" ht="30" x14ac:dyDescent="0.25">
      <c r="A1972" s="3" t="s">
        <v>1651</v>
      </c>
      <c r="B1972" s="5">
        <v>2009</v>
      </c>
      <c r="C1972" s="5"/>
      <c r="D1972" s="5"/>
      <c r="E1972" s="5"/>
    </row>
    <row r="1973" spans="1:5" x14ac:dyDescent="0.25">
      <c r="A1973" s="3" t="s">
        <v>1802</v>
      </c>
      <c r="B1973" s="5"/>
      <c r="C1973" s="5"/>
      <c r="D1973" s="5"/>
      <c r="E1973" s="5"/>
    </row>
    <row r="1974" spans="1:5" ht="30" x14ac:dyDescent="0.25">
      <c r="A1974" s="4" t="s">
        <v>1641</v>
      </c>
      <c r="B1974" s="5"/>
      <c r="C1974" s="5"/>
      <c r="D1974" s="5"/>
      <c r="E1974" s="5"/>
    </row>
    <row r="1975" spans="1:5" ht="30" x14ac:dyDescent="0.25">
      <c r="A1975" s="3" t="s">
        <v>1646</v>
      </c>
      <c r="B1975" s="7">
        <v>1153</v>
      </c>
      <c r="C1975" s="5"/>
      <c r="D1975" s="5"/>
      <c r="E1975" s="5"/>
    </row>
    <row r="1976" spans="1:5" ht="30" x14ac:dyDescent="0.25">
      <c r="A1976" s="3" t="s">
        <v>1647</v>
      </c>
      <c r="B1976" s="5">
        <v>0</v>
      </c>
      <c r="C1976" s="5"/>
      <c r="D1976" s="5"/>
      <c r="E1976" s="5"/>
    </row>
    <row r="1977" spans="1:5" x14ac:dyDescent="0.25">
      <c r="A1977" s="3" t="s">
        <v>62</v>
      </c>
      <c r="B1977" s="7">
        <v>1153</v>
      </c>
      <c r="C1977" s="5"/>
      <c r="D1977" s="5"/>
      <c r="E1977" s="5"/>
    </row>
    <row r="1978" spans="1:5" x14ac:dyDescent="0.25">
      <c r="A1978" s="3" t="s">
        <v>1648</v>
      </c>
      <c r="B1978" s="5">
        <v>0</v>
      </c>
      <c r="C1978" s="5"/>
      <c r="D1978" s="5"/>
      <c r="E1978" s="5"/>
    </row>
    <row r="1979" spans="1:5" x14ac:dyDescent="0.25">
      <c r="A1979" s="3" t="s">
        <v>1649</v>
      </c>
      <c r="B1979" s="7">
        <v>1153</v>
      </c>
      <c r="C1979" s="5"/>
      <c r="D1979" s="5"/>
      <c r="E1979" s="5"/>
    </row>
    <row r="1980" spans="1:5" ht="30" x14ac:dyDescent="0.25">
      <c r="A1980" s="3" t="s">
        <v>1650</v>
      </c>
      <c r="B1980" s="5">
        <v>0</v>
      </c>
      <c r="C1980" s="5"/>
      <c r="D1980" s="5"/>
      <c r="E1980" s="5"/>
    </row>
    <row r="1981" spans="1:5" ht="30" x14ac:dyDescent="0.25">
      <c r="A1981" s="3" t="s">
        <v>1651</v>
      </c>
      <c r="B1981" s="5">
        <v>2009</v>
      </c>
      <c r="C1981" s="5"/>
      <c r="D1981" s="5"/>
      <c r="E1981" s="5"/>
    </row>
    <row r="1982" spans="1:5" x14ac:dyDescent="0.25">
      <c r="A1982" s="3" t="s">
        <v>1803</v>
      </c>
      <c r="B1982" s="5"/>
      <c r="C1982" s="5"/>
      <c r="D1982" s="5"/>
      <c r="E1982" s="5"/>
    </row>
    <row r="1983" spans="1:5" ht="30" x14ac:dyDescent="0.25">
      <c r="A1983" s="4" t="s">
        <v>1641</v>
      </c>
      <c r="B1983" s="5"/>
      <c r="C1983" s="5"/>
      <c r="D1983" s="5"/>
      <c r="E1983" s="5"/>
    </row>
    <row r="1984" spans="1:5" ht="30" x14ac:dyDescent="0.25">
      <c r="A1984" s="3" t="s">
        <v>1646</v>
      </c>
      <c r="B1984" s="5">
        <v>491</v>
      </c>
      <c r="C1984" s="5"/>
      <c r="D1984" s="5"/>
      <c r="E1984" s="5"/>
    </row>
    <row r="1985" spans="1:5" ht="30" x14ac:dyDescent="0.25">
      <c r="A1985" s="3" t="s">
        <v>1647</v>
      </c>
      <c r="B1985" s="5">
        <v>0</v>
      </c>
      <c r="C1985" s="5"/>
      <c r="D1985" s="5"/>
      <c r="E1985" s="5"/>
    </row>
    <row r="1986" spans="1:5" x14ac:dyDescent="0.25">
      <c r="A1986" s="3" t="s">
        <v>62</v>
      </c>
      <c r="B1986" s="5">
        <v>491</v>
      </c>
      <c r="C1986" s="5"/>
      <c r="D1986" s="5"/>
      <c r="E1986" s="5"/>
    </row>
    <row r="1987" spans="1:5" x14ac:dyDescent="0.25">
      <c r="A1987" s="3" t="s">
        <v>1648</v>
      </c>
      <c r="B1987" s="5">
        <v>0</v>
      </c>
      <c r="C1987" s="5"/>
      <c r="D1987" s="5"/>
      <c r="E1987" s="5"/>
    </row>
    <row r="1988" spans="1:5" x14ac:dyDescent="0.25">
      <c r="A1988" s="3" t="s">
        <v>1649</v>
      </c>
      <c r="B1988" s="5">
        <v>491</v>
      </c>
      <c r="C1988" s="5"/>
      <c r="D1988" s="5"/>
      <c r="E1988" s="5"/>
    </row>
    <row r="1989" spans="1:5" ht="30" x14ac:dyDescent="0.25">
      <c r="A1989" s="3" t="s">
        <v>1650</v>
      </c>
      <c r="B1989" s="5">
        <v>0</v>
      </c>
      <c r="C1989" s="5"/>
      <c r="D1989" s="5"/>
      <c r="E1989" s="5"/>
    </row>
    <row r="1990" spans="1:5" ht="30" x14ac:dyDescent="0.25">
      <c r="A1990" s="3" t="s">
        <v>1651</v>
      </c>
      <c r="B1990" s="5">
        <v>2009</v>
      </c>
      <c r="C1990" s="5"/>
      <c r="D1990" s="5"/>
      <c r="E1990" s="5"/>
    </row>
    <row r="1991" spans="1:5" x14ac:dyDescent="0.25">
      <c r="A1991" s="3" t="s">
        <v>1803</v>
      </c>
      <c r="B1991" s="5"/>
      <c r="C1991" s="5"/>
      <c r="D1991" s="5"/>
      <c r="E1991" s="5"/>
    </row>
    <row r="1992" spans="1:5" ht="30" x14ac:dyDescent="0.25">
      <c r="A1992" s="4" t="s">
        <v>1641</v>
      </c>
      <c r="B1992" s="5"/>
      <c r="C1992" s="5"/>
      <c r="D1992" s="5"/>
      <c r="E1992" s="5"/>
    </row>
    <row r="1993" spans="1:5" ht="30" x14ac:dyDescent="0.25">
      <c r="A1993" s="3" t="s">
        <v>1646</v>
      </c>
      <c r="B1993" s="5">
        <v>594</v>
      </c>
      <c r="C1993" s="5"/>
      <c r="D1993" s="5"/>
      <c r="E1993" s="5"/>
    </row>
    <row r="1994" spans="1:5" ht="30" x14ac:dyDescent="0.25">
      <c r="A1994" s="3" t="s">
        <v>1647</v>
      </c>
      <c r="B1994" s="5">
        <v>0</v>
      </c>
      <c r="C1994" s="5"/>
      <c r="D1994" s="5"/>
      <c r="E1994" s="5"/>
    </row>
    <row r="1995" spans="1:5" x14ac:dyDescent="0.25">
      <c r="A1995" s="3" t="s">
        <v>62</v>
      </c>
      <c r="B1995" s="5">
        <v>594</v>
      </c>
      <c r="C1995" s="5"/>
      <c r="D1995" s="5"/>
      <c r="E1995" s="5"/>
    </row>
    <row r="1996" spans="1:5" x14ac:dyDescent="0.25">
      <c r="A1996" s="3" t="s">
        <v>1648</v>
      </c>
      <c r="B1996" s="5">
        <v>0</v>
      </c>
      <c r="C1996" s="5"/>
      <c r="D1996" s="5"/>
      <c r="E1996" s="5"/>
    </row>
    <row r="1997" spans="1:5" x14ac:dyDescent="0.25">
      <c r="A1997" s="3" t="s">
        <v>1649</v>
      </c>
      <c r="B1997" s="5">
        <v>594</v>
      </c>
      <c r="C1997" s="5"/>
      <c r="D1997" s="5"/>
      <c r="E1997" s="5"/>
    </row>
    <row r="1998" spans="1:5" ht="30" x14ac:dyDescent="0.25">
      <c r="A1998" s="3" t="s">
        <v>1650</v>
      </c>
      <c r="B1998" s="5">
        <v>0</v>
      </c>
      <c r="C1998" s="5"/>
      <c r="D1998" s="5"/>
      <c r="E1998" s="5"/>
    </row>
    <row r="1999" spans="1:5" ht="30" x14ac:dyDescent="0.25">
      <c r="A1999" s="3" t="s">
        <v>1651</v>
      </c>
      <c r="B1999" s="5">
        <v>2009</v>
      </c>
      <c r="C1999" s="5"/>
      <c r="D1999" s="5"/>
      <c r="E1999" s="5"/>
    </row>
    <row r="2000" spans="1:5" x14ac:dyDescent="0.25">
      <c r="A2000" s="3" t="s">
        <v>1804</v>
      </c>
      <c r="B2000" s="5"/>
      <c r="C2000" s="5"/>
      <c r="D2000" s="5"/>
      <c r="E2000" s="5"/>
    </row>
    <row r="2001" spans="1:5" ht="30" x14ac:dyDescent="0.25">
      <c r="A2001" s="4" t="s">
        <v>1641</v>
      </c>
      <c r="B2001" s="5"/>
      <c r="C2001" s="5"/>
      <c r="D2001" s="5"/>
      <c r="E2001" s="5"/>
    </row>
    <row r="2002" spans="1:5" ht="30" x14ac:dyDescent="0.25">
      <c r="A2002" s="3" t="s">
        <v>1646</v>
      </c>
      <c r="B2002" s="5">
        <v>662</v>
      </c>
      <c r="C2002" s="5"/>
      <c r="D2002" s="5"/>
      <c r="E2002" s="5"/>
    </row>
    <row r="2003" spans="1:5" ht="30" x14ac:dyDescent="0.25">
      <c r="A2003" s="3" t="s">
        <v>1647</v>
      </c>
      <c r="B2003" s="5">
        <v>0</v>
      </c>
      <c r="C2003" s="5"/>
      <c r="D2003" s="5"/>
      <c r="E2003" s="5"/>
    </row>
    <row r="2004" spans="1:5" x14ac:dyDescent="0.25">
      <c r="A2004" s="3" t="s">
        <v>62</v>
      </c>
      <c r="B2004" s="5">
        <v>662</v>
      </c>
      <c r="C2004" s="5"/>
      <c r="D2004" s="5"/>
      <c r="E2004" s="5"/>
    </row>
    <row r="2005" spans="1:5" x14ac:dyDescent="0.25">
      <c r="A2005" s="3" t="s">
        <v>1648</v>
      </c>
      <c r="B2005" s="5">
        <v>0</v>
      </c>
      <c r="C2005" s="5"/>
      <c r="D2005" s="5"/>
      <c r="E2005" s="5"/>
    </row>
    <row r="2006" spans="1:5" x14ac:dyDescent="0.25">
      <c r="A2006" s="3" t="s">
        <v>1649</v>
      </c>
      <c r="B2006" s="5">
        <v>662</v>
      </c>
      <c r="C2006" s="5"/>
      <c r="D2006" s="5"/>
      <c r="E2006" s="5"/>
    </row>
    <row r="2007" spans="1:5" ht="30" x14ac:dyDescent="0.25">
      <c r="A2007" s="3" t="s">
        <v>1650</v>
      </c>
      <c r="B2007" s="5">
        <v>0</v>
      </c>
      <c r="C2007" s="5"/>
      <c r="D2007" s="5"/>
      <c r="E2007" s="5"/>
    </row>
    <row r="2008" spans="1:5" ht="30" x14ac:dyDescent="0.25">
      <c r="A2008" s="3" t="s">
        <v>1651</v>
      </c>
      <c r="B2008" s="5">
        <v>2009</v>
      </c>
      <c r="C2008" s="5"/>
      <c r="D2008" s="5"/>
      <c r="E2008" s="5"/>
    </row>
    <row r="2009" spans="1:5" x14ac:dyDescent="0.25">
      <c r="A2009" s="3" t="s">
        <v>1804</v>
      </c>
      <c r="B2009" s="5"/>
      <c r="C2009" s="5"/>
      <c r="D2009" s="5"/>
      <c r="E2009" s="5"/>
    </row>
    <row r="2010" spans="1:5" ht="30" x14ac:dyDescent="0.25">
      <c r="A2010" s="4" t="s">
        <v>1641</v>
      </c>
      <c r="B2010" s="5"/>
      <c r="C2010" s="5"/>
      <c r="D2010" s="5"/>
      <c r="E2010" s="5"/>
    </row>
    <row r="2011" spans="1:5" ht="30" x14ac:dyDescent="0.25">
      <c r="A2011" s="3" t="s">
        <v>1646</v>
      </c>
      <c r="B2011" s="5">
        <v>753</v>
      </c>
      <c r="C2011" s="5"/>
      <c r="D2011" s="5"/>
      <c r="E2011" s="5"/>
    </row>
    <row r="2012" spans="1:5" ht="30" x14ac:dyDescent="0.25">
      <c r="A2012" s="3" t="s">
        <v>1647</v>
      </c>
      <c r="B2012" s="5">
        <v>0</v>
      </c>
      <c r="C2012" s="5"/>
      <c r="D2012" s="5"/>
      <c r="E2012" s="5"/>
    </row>
    <row r="2013" spans="1:5" x14ac:dyDescent="0.25">
      <c r="A2013" s="3" t="s">
        <v>62</v>
      </c>
      <c r="B2013" s="5">
        <v>753</v>
      </c>
      <c r="C2013" s="5"/>
      <c r="D2013" s="5"/>
      <c r="E2013" s="5"/>
    </row>
    <row r="2014" spans="1:5" x14ac:dyDescent="0.25">
      <c r="A2014" s="3" t="s">
        <v>1648</v>
      </c>
      <c r="B2014" s="5">
        <v>0</v>
      </c>
      <c r="C2014" s="5"/>
      <c r="D2014" s="5"/>
      <c r="E2014" s="5"/>
    </row>
    <row r="2015" spans="1:5" x14ac:dyDescent="0.25">
      <c r="A2015" s="3" t="s">
        <v>1649</v>
      </c>
      <c r="B2015" s="5">
        <v>753</v>
      </c>
      <c r="C2015" s="5"/>
      <c r="D2015" s="5"/>
      <c r="E2015" s="5"/>
    </row>
    <row r="2016" spans="1:5" ht="30" x14ac:dyDescent="0.25">
      <c r="A2016" s="3" t="s">
        <v>1650</v>
      </c>
      <c r="B2016" s="5">
        <v>0</v>
      </c>
      <c r="C2016" s="5"/>
      <c r="D2016" s="5"/>
      <c r="E2016" s="5"/>
    </row>
    <row r="2017" spans="1:5" ht="30" x14ac:dyDescent="0.25">
      <c r="A2017" s="3" t="s">
        <v>1651</v>
      </c>
      <c r="B2017" s="5">
        <v>2009</v>
      </c>
      <c r="C2017" s="5"/>
      <c r="D2017" s="5"/>
      <c r="E2017" s="5"/>
    </row>
    <row r="2018" spans="1:5" x14ac:dyDescent="0.25">
      <c r="A2018" s="3" t="s">
        <v>1805</v>
      </c>
      <c r="B2018" s="5"/>
      <c r="C2018" s="5"/>
      <c r="D2018" s="5"/>
      <c r="E2018" s="5"/>
    </row>
    <row r="2019" spans="1:5" ht="30" x14ac:dyDescent="0.25">
      <c r="A2019" s="4" t="s">
        <v>1641</v>
      </c>
      <c r="B2019" s="5"/>
      <c r="C2019" s="5"/>
      <c r="D2019" s="5"/>
      <c r="E2019" s="5"/>
    </row>
    <row r="2020" spans="1:5" ht="30" x14ac:dyDescent="0.25">
      <c r="A2020" s="3" t="s">
        <v>1646</v>
      </c>
      <c r="B2020" s="5">
        <v>457</v>
      </c>
      <c r="C2020" s="5"/>
      <c r="D2020" s="5"/>
      <c r="E2020" s="5"/>
    </row>
    <row r="2021" spans="1:5" ht="30" x14ac:dyDescent="0.25">
      <c r="A2021" s="3" t="s">
        <v>1647</v>
      </c>
      <c r="B2021" s="5">
        <v>0</v>
      </c>
      <c r="C2021" s="5"/>
      <c r="D2021" s="5"/>
      <c r="E2021" s="5"/>
    </row>
    <row r="2022" spans="1:5" x14ac:dyDescent="0.25">
      <c r="A2022" s="3" t="s">
        <v>62</v>
      </c>
      <c r="B2022" s="5">
        <v>457</v>
      </c>
      <c r="C2022" s="5"/>
      <c r="D2022" s="5"/>
      <c r="E2022" s="5"/>
    </row>
    <row r="2023" spans="1:5" x14ac:dyDescent="0.25">
      <c r="A2023" s="3" t="s">
        <v>1648</v>
      </c>
      <c r="B2023" s="5">
        <v>0</v>
      </c>
      <c r="C2023" s="5"/>
      <c r="D2023" s="5"/>
      <c r="E2023" s="5"/>
    </row>
    <row r="2024" spans="1:5" x14ac:dyDescent="0.25">
      <c r="A2024" s="3" t="s">
        <v>1649</v>
      </c>
      <c r="B2024" s="5">
        <v>457</v>
      </c>
      <c r="C2024" s="5"/>
      <c r="D2024" s="5"/>
      <c r="E2024" s="5"/>
    </row>
    <row r="2025" spans="1:5" ht="30" x14ac:dyDescent="0.25">
      <c r="A2025" s="3" t="s">
        <v>1650</v>
      </c>
      <c r="B2025" s="5">
        <v>0</v>
      </c>
      <c r="C2025" s="5"/>
      <c r="D2025" s="5"/>
      <c r="E2025" s="5"/>
    </row>
    <row r="2026" spans="1:5" ht="30" x14ac:dyDescent="0.25">
      <c r="A2026" s="3" t="s">
        <v>1651</v>
      </c>
      <c r="B2026" s="5">
        <v>2009</v>
      </c>
      <c r="C2026" s="5"/>
      <c r="D2026" s="5"/>
      <c r="E2026" s="5"/>
    </row>
    <row r="2027" spans="1:5" x14ac:dyDescent="0.25">
      <c r="A2027" s="3" t="s">
        <v>1805</v>
      </c>
      <c r="B2027" s="5"/>
      <c r="C2027" s="5"/>
      <c r="D2027" s="5"/>
      <c r="E2027" s="5"/>
    </row>
    <row r="2028" spans="1:5" ht="30" x14ac:dyDescent="0.25">
      <c r="A2028" s="4" t="s">
        <v>1641</v>
      </c>
      <c r="B2028" s="5"/>
      <c r="C2028" s="5"/>
      <c r="D2028" s="5"/>
      <c r="E2028" s="5"/>
    </row>
    <row r="2029" spans="1:5" ht="30" x14ac:dyDescent="0.25">
      <c r="A2029" s="3" t="s">
        <v>1646</v>
      </c>
      <c r="B2029" s="7">
        <v>1358</v>
      </c>
      <c r="C2029" s="5"/>
      <c r="D2029" s="5"/>
      <c r="E2029" s="5"/>
    </row>
    <row r="2030" spans="1:5" ht="30" x14ac:dyDescent="0.25">
      <c r="A2030" s="3" t="s">
        <v>1647</v>
      </c>
      <c r="B2030" s="5">
        <v>0</v>
      </c>
      <c r="C2030" s="5"/>
      <c r="D2030" s="5"/>
      <c r="E2030" s="5"/>
    </row>
    <row r="2031" spans="1:5" x14ac:dyDescent="0.25">
      <c r="A2031" s="3" t="s">
        <v>62</v>
      </c>
      <c r="B2031" s="7">
        <v>1358</v>
      </c>
      <c r="C2031" s="5"/>
      <c r="D2031" s="5"/>
      <c r="E2031" s="5"/>
    </row>
    <row r="2032" spans="1:5" x14ac:dyDescent="0.25">
      <c r="A2032" s="3" t="s">
        <v>1648</v>
      </c>
      <c r="B2032" s="5">
        <v>0</v>
      </c>
      <c r="C2032" s="5"/>
      <c r="D2032" s="5"/>
      <c r="E2032" s="5"/>
    </row>
    <row r="2033" spans="1:5" x14ac:dyDescent="0.25">
      <c r="A2033" s="3" t="s">
        <v>1649</v>
      </c>
      <c r="B2033" s="7">
        <v>1358</v>
      </c>
      <c r="C2033" s="5"/>
      <c r="D2033" s="5"/>
      <c r="E2033" s="5"/>
    </row>
    <row r="2034" spans="1:5" ht="30" x14ac:dyDescent="0.25">
      <c r="A2034" s="3" t="s">
        <v>1650</v>
      </c>
      <c r="B2034" s="5">
        <v>0</v>
      </c>
      <c r="C2034" s="5"/>
      <c r="D2034" s="5"/>
      <c r="E2034" s="5"/>
    </row>
    <row r="2035" spans="1:5" ht="30" x14ac:dyDescent="0.25">
      <c r="A2035" s="3" t="s">
        <v>1651</v>
      </c>
      <c r="B2035" s="5">
        <v>2009</v>
      </c>
      <c r="C2035" s="5"/>
      <c r="D2035" s="5"/>
      <c r="E2035" s="5"/>
    </row>
    <row r="2036" spans="1:5" x14ac:dyDescent="0.25">
      <c r="A2036" s="3" t="s">
        <v>1806</v>
      </c>
      <c r="B2036" s="5"/>
      <c r="C2036" s="5"/>
      <c r="D2036" s="5"/>
      <c r="E2036" s="5"/>
    </row>
    <row r="2037" spans="1:5" ht="30" x14ac:dyDescent="0.25">
      <c r="A2037" s="4" t="s">
        <v>1641</v>
      </c>
      <c r="B2037" s="5"/>
      <c r="C2037" s="5"/>
      <c r="D2037" s="5"/>
      <c r="E2037" s="5"/>
    </row>
    <row r="2038" spans="1:5" ht="30" x14ac:dyDescent="0.25">
      <c r="A2038" s="3" t="s">
        <v>1646</v>
      </c>
      <c r="B2038" s="5">
        <v>822</v>
      </c>
      <c r="C2038" s="5"/>
      <c r="D2038" s="5"/>
      <c r="E2038" s="5"/>
    </row>
    <row r="2039" spans="1:5" ht="30" x14ac:dyDescent="0.25">
      <c r="A2039" s="3" t="s">
        <v>1647</v>
      </c>
      <c r="B2039" s="5">
        <v>0</v>
      </c>
      <c r="C2039" s="5"/>
      <c r="D2039" s="5"/>
      <c r="E2039" s="5"/>
    </row>
    <row r="2040" spans="1:5" x14ac:dyDescent="0.25">
      <c r="A2040" s="3" t="s">
        <v>62</v>
      </c>
      <c r="B2040" s="5">
        <v>822</v>
      </c>
      <c r="C2040" s="5"/>
      <c r="D2040" s="5"/>
      <c r="E2040" s="5"/>
    </row>
    <row r="2041" spans="1:5" x14ac:dyDescent="0.25">
      <c r="A2041" s="3" t="s">
        <v>1648</v>
      </c>
      <c r="B2041" s="5">
        <v>0</v>
      </c>
      <c r="C2041" s="5"/>
      <c r="D2041" s="5"/>
      <c r="E2041" s="5"/>
    </row>
    <row r="2042" spans="1:5" x14ac:dyDescent="0.25">
      <c r="A2042" s="3" t="s">
        <v>1649</v>
      </c>
      <c r="B2042" s="5">
        <v>822</v>
      </c>
      <c r="C2042" s="5"/>
      <c r="D2042" s="5"/>
      <c r="E2042" s="5"/>
    </row>
    <row r="2043" spans="1:5" ht="30" x14ac:dyDescent="0.25">
      <c r="A2043" s="3" t="s">
        <v>1650</v>
      </c>
      <c r="B2043" s="5">
        <v>0</v>
      </c>
      <c r="C2043" s="5"/>
      <c r="D2043" s="5"/>
      <c r="E2043" s="5"/>
    </row>
    <row r="2044" spans="1:5" ht="30" x14ac:dyDescent="0.25">
      <c r="A2044" s="3" t="s">
        <v>1651</v>
      </c>
      <c r="B2044" s="5">
        <v>2009</v>
      </c>
      <c r="C2044" s="5"/>
      <c r="D2044" s="5"/>
      <c r="E2044" s="5"/>
    </row>
    <row r="2045" spans="1:5" x14ac:dyDescent="0.25">
      <c r="A2045" s="3" t="s">
        <v>1807</v>
      </c>
      <c r="B2045" s="5"/>
      <c r="C2045" s="5"/>
      <c r="D2045" s="5"/>
      <c r="E2045" s="5"/>
    </row>
    <row r="2046" spans="1:5" ht="30" x14ac:dyDescent="0.25">
      <c r="A2046" s="4" t="s">
        <v>1641</v>
      </c>
      <c r="B2046" s="5"/>
      <c r="C2046" s="5"/>
      <c r="D2046" s="5"/>
      <c r="E2046" s="5"/>
    </row>
    <row r="2047" spans="1:5" ht="30" x14ac:dyDescent="0.25">
      <c r="A2047" s="3" t="s">
        <v>1646</v>
      </c>
      <c r="B2047" s="5">
        <v>696</v>
      </c>
      <c r="C2047" s="5"/>
      <c r="D2047" s="5"/>
      <c r="E2047" s="5"/>
    </row>
    <row r="2048" spans="1:5" ht="30" x14ac:dyDescent="0.25">
      <c r="A2048" s="3" t="s">
        <v>1647</v>
      </c>
      <c r="B2048" s="5">
        <v>0</v>
      </c>
      <c r="C2048" s="5"/>
      <c r="D2048" s="5"/>
      <c r="E2048" s="5"/>
    </row>
    <row r="2049" spans="1:5" x14ac:dyDescent="0.25">
      <c r="A2049" s="3" t="s">
        <v>62</v>
      </c>
      <c r="B2049" s="5">
        <v>696</v>
      </c>
      <c r="C2049" s="5"/>
      <c r="D2049" s="5"/>
      <c r="E2049" s="5"/>
    </row>
    <row r="2050" spans="1:5" x14ac:dyDescent="0.25">
      <c r="A2050" s="3" t="s">
        <v>1648</v>
      </c>
      <c r="B2050" s="5">
        <v>0</v>
      </c>
      <c r="C2050" s="5"/>
      <c r="D2050" s="5"/>
      <c r="E2050" s="5"/>
    </row>
    <row r="2051" spans="1:5" x14ac:dyDescent="0.25">
      <c r="A2051" s="3" t="s">
        <v>1649</v>
      </c>
      <c r="B2051" s="5">
        <v>696</v>
      </c>
      <c r="C2051" s="5"/>
      <c r="D2051" s="5"/>
      <c r="E2051" s="5"/>
    </row>
    <row r="2052" spans="1:5" ht="30" x14ac:dyDescent="0.25">
      <c r="A2052" s="3" t="s">
        <v>1650</v>
      </c>
      <c r="B2052" s="5">
        <v>0</v>
      </c>
      <c r="C2052" s="5"/>
      <c r="D2052" s="5"/>
      <c r="E2052" s="5"/>
    </row>
    <row r="2053" spans="1:5" ht="30" x14ac:dyDescent="0.25">
      <c r="A2053" s="3" t="s">
        <v>1651</v>
      </c>
      <c r="B2053" s="5">
        <v>2009</v>
      </c>
      <c r="C2053" s="5"/>
      <c r="D2053" s="5"/>
      <c r="E2053" s="5"/>
    </row>
    <row r="2054" spans="1:5" x14ac:dyDescent="0.25">
      <c r="A2054" s="3" t="s">
        <v>1807</v>
      </c>
      <c r="B2054" s="5"/>
      <c r="C2054" s="5"/>
      <c r="D2054" s="5"/>
      <c r="E2054" s="5"/>
    </row>
    <row r="2055" spans="1:5" ht="30" x14ac:dyDescent="0.25">
      <c r="A2055" s="4" t="s">
        <v>1641</v>
      </c>
      <c r="B2055" s="5"/>
      <c r="C2055" s="5"/>
      <c r="D2055" s="5"/>
      <c r="E2055" s="5"/>
    </row>
    <row r="2056" spans="1:5" ht="30" x14ac:dyDescent="0.25">
      <c r="A2056" s="3" t="s">
        <v>1646</v>
      </c>
      <c r="B2056" s="7">
        <v>1210</v>
      </c>
      <c r="C2056" s="5"/>
      <c r="D2056" s="5"/>
      <c r="E2056" s="5"/>
    </row>
    <row r="2057" spans="1:5" ht="30" x14ac:dyDescent="0.25">
      <c r="A2057" s="3" t="s">
        <v>1647</v>
      </c>
      <c r="B2057" s="5">
        <v>0</v>
      </c>
      <c r="C2057" s="5"/>
      <c r="D2057" s="5"/>
      <c r="E2057" s="5"/>
    </row>
    <row r="2058" spans="1:5" x14ac:dyDescent="0.25">
      <c r="A2058" s="3" t="s">
        <v>62</v>
      </c>
      <c r="B2058" s="7">
        <v>1210</v>
      </c>
      <c r="C2058" s="5"/>
      <c r="D2058" s="5"/>
      <c r="E2058" s="5"/>
    </row>
    <row r="2059" spans="1:5" x14ac:dyDescent="0.25">
      <c r="A2059" s="3" t="s">
        <v>1648</v>
      </c>
      <c r="B2059" s="5">
        <v>0</v>
      </c>
      <c r="C2059" s="5"/>
      <c r="D2059" s="5"/>
      <c r="E2059" s="5"/>
    </row>
    <row r="2060" spans="1:5" x14ac:dyDescent="0.25">
      <c r="A2060" s="3" t="s">
        <v>1649</v>
      </c>
      <c r="B2060" s="7">
        <v>1210</v>
      </c>
      <c r="C2060" s="5"/>
      <c r="D2060" s="5"/>
      <c r="E2060" s="5"/>
    </row>
    <row r="2061" spans="1:5" ht="30" x14ac:dyDescent="0.25">
      <c r="A2061" s="3" t="s">
        <v>1650</v>
      </c>
      <c r="B2061" s="5">
        <v>0</v>
      </c>
      <c r="C2061" s="5"/>
      <c r="D2061" s="5"/>
      <c r="E2061" s="5"/>
    </row>
    <row r="2062" spans="1:5" ht="30" x14ac:dyDescent="0.25">
      <c r="A2062" s="3" t="s">
        <v>1651</v>
      </c>
      <c r="B2062" s="5">
        <v>2009</v>
      </c>
      <c r="C2062" s="5"/>
      <c r="D2062" s="5"/>
      <c r="E2062" s="5"/>
    </row>
    <row r="2063" spans="1:5" x14ac:dyDescent="0.25">
      <c r="A2063" s="3" t="s">
        <v>1807</v>
      </c>
      <c r="B2063" s="5"/>
      <c r="C2063" s="5"/>
      <c r="D2063" s="5"/>
      <c r="E2063" s="5"/>
    </row>
    <row r="2064" spans="1:5" ht="30" x14ac:dyDescent="0.25">
      <c r="A2064" s="4" t="s">
        <v>1641</v>
      </c>
      <c r="B2064" s="5"/>
      <c r="C2064" s="5"/>
      <c r="D2064" s="5"/>
      <c r="E2064" s="5"/>
    </row>
    <row r="2065" spans="1:5" ht="30" x14ac:dyDescent="0.25">
      <c r="A2065" s="3" t="s">
        <v>1646</v>
      </c>
      <c r="B2065" s="7">
        <v>1267</v>
      </c>
      <c r="C2065" s="5"/>
      <c r="D2065" s="5"/>
      <c r="E2065" s="5"/>
    </row>
    <row r="2066" spans="1:5" ht="30" x14ac:dyDescent="0.25">
      <c r="A2066" s="3" t="s">
        <v>1647</v>
      </c>
      <c r="B2066" s="5">
        <v>0</v>
      </c>
      <c r="C2066" s="5"/>
      <c r="D2066" s="5"/>
      <c r="E2066" s="5"/>
    </row>
    <row r="2067" spans="1:5" x14ac:dyDescent="0.25">
      <c r="A2067" s="3" t="s">
        <v>62</v>
      </c>
      <c r="B2067" s="7">
        <v>1267</v>
      </c>
      <c r="C2067" s="5"/>
      <c r="D2067" s="5"/>
      <c r="E2067" s="5"/>
    </row>
    <row r="2068" spans="1:5" x14ac:dyDescent="0.25">
      <c r="A2068" s="3" t="s">
        <v>1648</v>
      </c>
      <c r="B2068" s="5">
        <v>0</v>
      </c>
      <c r="C2068" s="5"/>
      <c r="D2068" s="5"/>
      <c r="E2068" s="5"/>
    </row>
    <row r="2069" spans="1:5" x14ac:dyDescent="0.25">
      <c r="A2069" s="3" t="s">
        <v>1649</v>
      </c>
      <c r="B2069" s="7">
        <v>1267</v>
      </c>
      <c r="C2069" s="5"/>
      <c r="D2069" s="5"/>
      <c r="E2069" s="5"/>
    </row>
    <row r="2070" spans="1:5" ht="30" x14ac:dyDescent="0.25">
      <c r="A2070" s="3" t="s">
        <v>1650</v>
      </c>
      <c r="B2070" s="5">
        <v>0</v>
      </c>
      <c r="C2070" s="5"/>
      <c r="D2070" s="5"/>
      <c r="E2070" s="5"/>
    </row>
    <row r="2071" spans="1:5" ht="30" x14ac:dyDescent="0.25">
      <c r="A2071" s="3" t="s">
        <v>1651</v>
      </c>
      <c r="B2071" s="5">
        <v>2009</v>
      </c>
      <c r="C2071" s="5"/>
      <c r="D2071" s="5"/>
      <c r="E2071" s="5"/>
    </row>
    <row r="2072" spans="1:5" x14ac:dyDescent="0.25">
      <c r="A2072" s="3" t="s">
        <v>1807</v>
      </c>
      <c r="B2072" s="5"/>
      <c r="C2072" s="5"/>
      <c r="D2072" s="5"/>
      <c r="E2072" s="5"/>
    </row>
    <row r="2073" spans="1:5" ht="30" x14ac:dyDescent="0.25">
      <c r="A2073" s="4" t="s">
        <v>1641</v>
      </c>
      <c r="B2073" s="5"/>
      <c r="C2073" s="5"/>
      <c r="D2073" s="5"/>
      <c r="E2073" s="5"/>
    </row>
    <row r="2074" spans="1:5" ht="30" x14ac:dyDescent="0.25">
      <c r="A2074" s="3" t="s">
        <v>1646</v>
      </c>
      <c r="B2074" s="7">
        <v>1415</v>
      </c>
      <c r="C2074" s="5"/>
      <c r="D2074" s="5"/>
      <c r="E2074" s="5"/>
    </row>
    <row r="2075" spans="1:5" ht="30" x14ac:dyDescent="0.25">
      <c r="A2075" s="3" t="s">
        <v>1647</v>
      </c>
      <c r="B2075" s="5">
        <v>0</v>
      </c>
      <c r="C2075" s="5"/>
      <c r="D2075" s="5"/>
      <c r="E2075" s="5"/>
    </row>
    <row r="2076" spans="1:5" x14ac:dyDescent="0.25">
      <c r="A2076" s="3" t="s">
        <v>62</v>
      </c>
      <c r="B2076" s="7">
        <v>1415</v>
      </c>
      <c r="C2076" s="5"/>
      <c r="D2076" s="5"/>
      <c r="E2076" s="5"/>
    </row>
    <row r="2077" spans="1:5" x14ac:dyDescent="0.25">
      <c r="A2077" s="3" t="s">
        <v>1648</v>
      </c>
      <c r="B2077" s="5">
        <v>0</v>
      </c>
      <c r="C2077" s="5"/>
      <c r="D2077" s="5"/>
      <c r="E2077" s="5"/>
    </row>
    <row r="2078" spans="1:5" x14ac:dyDescent="0.25">
      <c r="A2078" s="3" t="s">
        <v>1649</v>
      </c>
      <c r="B2078" s="7">
        <v>1415</v>
      </c>
      <c r="C2078" s="5"/>
      <c r="D2078" s="5"/>
      <c r="E2078" s="5"/>
    </row>
    <row r="2079" spans="1:5" ht="30" x14ac:dyDescent="0.25">
      <c r="A2079" s="3" t="s">
        <v>1650</v>
      </c>
      <c r="B2079" s="5">
        <v>0</v>
      </c>
      <c r="C2079" s="5"/>
      <c r="D2079" s="5"/>
      <c r="E2079" s="5"/>
    </row>
    <row r="2080" spans="1:5" ht="30" x14ac:dyDescent="0.25">
      <c r="A2080" s="3" t="s">
        <v>1651</v>
      </c>
      <c r="B2080" s="5">
        <v>2009</v>
      </c>
      <c r="C2080" s="5"/>
      <c r="D2080" s="5"/>
      <c r="E2080" s="5"/>
    </row>
    <row r="2081" spans="1:5" x14ac:dyDescent="0.25">
      <c r="A2081" s="3" t="s">
        <v>1807</v>
      </c>
      <c r="B2081" s="5"/>
      <c r="C2081" s="5"/>
      <c r="D2081" s="5"/>
      <c r="E2081" s="5"/>
    </row>
    <row r="2082" spans="1:5" ht="30" x14ac:dyDescent="0.25">
      <c r="A2082" s="4" t="s">
        <v>1641</v>
      </c>
      <c r="B2082" s="5"/>
      <c r="C2082" s="5"/>
      <c r="D2082" s="5"/>
      <c r="E2082" s="5"/>
    </row>
    <row r="2083" spans="1:5" ht="30" x14ac:dyDescent="0.25">
      <c r="A2083" s="3" t="s">
        <v>1646</v>
      </c>
      <c r="B2083" s="7">
        <v>1530</v>
      </c>
      <c r="C2083" s="5"/>
      <c r="D2083" s="5"/>
      <c r="E2083" s="5"/>
    </row>
    <row r="2084" spans="1:5" ht="30" x14ac:dyDescent="0.25">
      <c r="A2084" s="3" t="s">
        <v>1647</v>
      </c>
      <c r="B2084" s="5">
        <v>0</v>
      </c>
      <c r="C2084" s="5"/>
      <c r="D2084" s="5"/>
      <c r="E2084" s="5"/>
    </row>
    <row r="2085" spans="1:5" x14ac:dyDescent="0.25">
      <c r="A2085" s="3" t="s">
        <v>62</v>
      </c>
      <c r="B2085" s="7">
        <v>1530</v>
      </c>
      <c r="C2085" s="5"/>
      <c r="D2085" s="5"/>
      <c r="E2085" s="5"/>
    </row>
    <row r="2086" spans="1:5" x14ac:dyDescent="0.25">
      <c r="A2086" s="3" t="s">
        <v>1648</v>
      </c>
      <c r="B2086" s="5">
        <v>0</v>
      </c>
      <c r="C2086" s="5"/>
      <c r="D2086" s="5"/>
      <c r="E2086" s="5"/>
    </row>
    <row r="2087" spans="1:5" x14ac:dyDescent="0.25">
      <c r="A2087" s="3" t="s">
        <v>1649</v>
      </c>
      <c r="B2087" s="7">
        <v>1530</v>
      </c>
      <c r="C2087" s="5"/>
      <c r="D2087" s="5"/>
      <c r="E2087" s="5"/>
    </row>
    <row r="2088" spans="1:5" ht="30" x14ac:dyDescent="0.25">
      <c r="A2088" s="3" t="s">
        <v>1650</v>
      </c>
      <c r="B2088" s="5">
        <v>0</v>
      </c>
      <c r="C2088" s="5"/>
      <c r="D2088" s="5"/>
      <c r="E2088" s="5"/>
    </row>
    <row r="2089" spans="1:5" ht="30" x14ac:dyDescent="0.25">
      <c r="A2089" s="3" t="s">
        <v>1651</v>
      </c>
      <c r="B2089" s="5">
        <v>2009</v>
      </c>
      <c r="C2089" s="5"/>
      <c r="D2089" s="5"/>
      <c r="E2089" s="5"/>
    </row>
    <row r="2090" spans="1:5" x14ac:dyDescent="0.25">
      <c r="A2090" s="3" t="s">
        <v>1807</v>
      </c>
      <c r="B2090" s="5"/>
      <c r="C2090" s="5"/>
      <c r="D2090" s="5"/>
      <c r="E2090" s="5"/>
    </row>
    <row r="2091" spans="1:5" ht="30" x14ac:dyDescent="0.25">
      <c r="A2091" s="4" t="s">
        <v>1641</v>
      </c>
      <c r="B2091" s="5"/>
      <c r="C2091" s="5"/>
      <c r="D2091" s="5"/>
      <c r="E2091" s="5"/>
    </row>
    <row r="2092" spans="1:5" ht="30" x14ac:dyDescent="0.25">
      <c r="A2092" s="3" t="s">
        <v>1646</v>
      </c>
      <c r="B2092" s="7">
        <v>2523</v>
      </c>
      <c r="C2092" s="5"/>
      <c r="D2092" s="5"/>
      <c r="E2092" s="5"/>
    </row>
    <row r="2093" spans="1:5" ht="30" x14ac:dyDescent="0.25">
      <c r="A2093" s="3" t="s">
        <v>1647</v>
      </c>
      <c r="B2093" s="5">
        <v>0</v>
      </c>
      <c r="C2093" s="5"/>
      <c r="D2093" s="5"/>
      <c r="E2093" s="5"/>
    </row>
    <row r="2094" spans="1:5" x14ac:dyDescent="0.25">
      <c r="A2094" s="3" t="s">
        <v>62</v>
      </c>
      <c r="B2094" s="7">
        <v>2523</v>
      </c>
      <c r="C2094" s="5"/>
      <c r="D2094" s="5"/>
      <c r="E2094" s="5"/>
    </row>
    <row r="2095" spans="1:5" x14ac:dyDescent="0.25">
      <c r="A2095" s="3" t="s">
        <v>1648</v>
      </c>
      <c r="B2095" s="5">
        <v>0</v>
      </c>
      <c r="C2095" s="5"/>
      <c r="D2095" s="5"/>
      <c r="E2095" s="5"/>
    </row>
    <row r="2096" spans="1:5" x14ac:dyDescent="0.25">
      <c r="A2096" s="3" t="s">
        <v>1649</v>
      </c>
      <c r="B2096" s="7">
        <v>2523</v>
      </c>
      <c r="C2096" s="5"/>
      <c r="D2096" s="5"/>
      <c r="E2096" s="5"/>
    </row>
    <row r="2097" spans="1:5" ht="30" x14ac:dyDescent="0.25">
      <c r="A2097" s="3" t="s">
        <v>1650</v>
      </c>
      <c r="B2097" s="5">
        <v>0</v>
      </c>
      <c r="C2097" s="5"/>
      <c r="D2097" s="5"/>
      <c r="E2097" s="5"/>
    </row>
    <row r="2098" spans="1:5" ht="30" x14ac:dyDescent="0.25">
      <c r="A2098" s="3" t="s">
        <v>1651</v>
      </c>
      <c r="B2098" s="5">
        <v>2009</v>
      </c>
      <c r="C2098" s="5"/>
      <c r="D2098" s="5"/>
      <c r="E2098" s="5"/>
    </row>
    <row r="2099" spans="1:5" x14ac:dyDescent="0.25">
      <c r="A2099" s="3" t="s">
        <v>1808</v>
      </c>
      <c r="B2099" s="5"/>
      <c r="C2099" s="5"/>
      <c r="D2099" s="5"/>
      <c r="E2099" s="5"/>
    </row>
    <row r="2100" spans="1:5" ht="30" x14ac:dyDescent="0.25">
      <c r="A2100" s="4" t="s">
        <v>1641</v>
      </c>
      <c r="B2100" s="5"/>
      <c r="C2100" s="5"/>
      <c r="D2100" s="5"/>
      <c r="E2100" s="5"/>
    </row>
    <row r="2101" spans="1:5" ht="30" x14ac:dyDescent="0.25">
      <c r="A2101" s="3" t="s">
        <v>1646</v>
      </c>
      <c r="B2101" s="7">
        <v>1256</v>
      </c>
      <c r="C2101" s="5"/>
      <c r="D2101" s="5"/>
      <c r="E2101" s="5"/>
    </row>
    <row r="2102" spans="1:5" ht="30" x14ac:dyDescent="0.25">
      <c r="A2102" s="3" t="s">
        <v>1647</v>
      </c>
      <c r="B2102" s="5">
        <v>0</v>
      </c>
      <c r="C2102" s="5"/>
      <c r="D2102" s="5"/>
      <c r="E2102" s="5"/>
    </row>
    <row r="2103" spans="1:5" x14ac:dyDescent="0.25">
      <c r="A2103" s="3" t="s">
        <v>62</v>
      </c>
      <c r="B2103" s="7">
        <v>1256</v>
      </c>
      <c r="C2103" s="5"/>
      <c r="D2103" s="5"/>
      <c r="E2103" s="5"/>
    </row>
    <row r="2104" spans="1:5" x14ac:dyDescent="0.25">
      <c r="A2104" s="3" t="s">
        <v>1648</v>
      </c>
      <c r="B2104" s="5">
        <v>0</v>
      </c>
      <c r="C2104" s="5"/>
      <c r="D2104" s="5"/>
      <c r="E2104" s="5"/>
    </row>
    <row r="2105" spans="1:5" x14ac:dyDescent="0.25">
      <c r="A2105" s="3" t="s">
        <v>1649</v>
      </c>
      <c r="B2105" s="7">
        <v>1256</v>
      </c>
      <c r="C2105" s="5"/>
      <c r="D2105" s="5"/>
      <c r="E2105" s="5"/>
    </row>
    <row r="2106" spans="1:5" ht="30" x14ac:dyDescent="0.25">
      <c r="A2106" s="3" t="s">
        <v>1650</v>
      </c>
      <c r="B2106" s="5">
        <v>0</v>
      </c>
      <c r="C2106" s="5"/>
      <c r="D2106" s="5"/>
      <c r="E2106" s="5"/>
    </row>
    <row r="2107" spans="1:5" ht="30" x14ac:dyDescent="0.25">
      <c r="A2107" s="3" t="s">
        <v>1651</v>
      </c>
      <c r="B2107" s="5">
        <v>2009</v>
      </c>
      <c r="C2107" s="5"/>
      <c r="D2107" s="5"/>
      <c r="E2107" s="5"/>
    </row>
    <row r="2108" spans="1:5" x14ac:dyDescent="0.25">
      <c r="A2108" s="3" t="s">
        <v>1809</v>
      </c>
      <c r="B2108" s="5"/>
      <c r="C2108" s="5"/>
      <c r="D2108" s="5"/>
      <c r="E2108" s="5"/>
    </row>
    <row r="2109" spans="1:5" ht="30" x14ac:dyDescent="0.25">
      <c r="A2109" s="4" t="s">
        <v>1641</v>
      </c>
      <c r="B2109" s="5"/>
      <c r="C2109" s="5"/>
      <c r="D2109" s="5"/>
      <c r="E2109" s="5"/>
    </row>
    <row r="2110" spans="1:5" ht="30" x14ac:dyDescent="0.25">
      <c r="A2110" s="3" t="s">
        <v>1646</v>
      </c>
      <c r="B2110" s="5">
        <v>582</v>
      </c>
      <c r="C2110" s="5"/>
      <c r="D2110" s="5"/>
      <c r="E2110" s="5"/>
    </row>
    <row r="2111" spans="1:5" ht="30" x14ac:dyDescent="0.25">
      <c r="A2111" s="3" t="s">
        <v>1647</v>
      </c>
      <c r="B2111" s="5">
        <v>0</v>
      </c>
      <c r="C2111" s="5"/>
      <c r="D2111" s="5"/>
      <c r="E2111" s="5"/>
    </row>
    <row r="2112" spans="1:5" x14ac:dyDescent="0.25">
      <c r="A2112" s="3" t="s">
        <v>62</v>
      </c>
      <c r="B2112" s="5">
        <v>582</v>
      </c>
      <c r="C2112" s="5"/>
      <c r="D2112" s="5"/>
      <c r="E2112" s="5"/>
    </row>
    <row r="2113" spans="1:5" x14ac:dyDescent="0.25">
      <c r="A2113" s="3" t="s">
        <v>1648</v>
      </c>
      <c r="B2113" s="5">
        <v>0</v>
      </c>
      <c r="C2113" s="5"/>
      <c r="D2113" s="5"/>
      <c r="E2113" s="5"/>
    </row>
    <row r="2114" spans="1:5" x14ac:dyDescent="0.25">
      <c r="A2114" s="3" t="s">
        <v>1649</v>
      </c>
      <c r="B2114" s="5">
        <v>582</v>
      </c>
      <c r="C2114" s="5"/>
      <c r="D2114" s="5"/>
      <c r="E2114" s="5"/>
    </row>
    <row r="2115" spans="1:5" ht="30" x14ac:dyDescent="0.25">
      <c r="A2115" s="3" t="s">
        <v>1650</v>
      </c>
      <c r="B2115" s="5">
        <v>0</v>
      </c>
      <c r="C2115" s="5"/>
      <c r="D2115" s="5"/>
      <c r="E2115" s="5"/>
    </row>
    <row r="2116" spans="1:5" ht="30" x14ac:dyDescent="0.25">
      <c r="A2116" s="3" t="s">
        <v>1651</v>
      </c>
      <c r="B2116" s="5">
        <v>2009</v>
      </c>
      <c r="C2116" s="5"/>
      <c r="D2116" s="5"/>
      <c r="E2116" s="5"/>
    </row>
    <row r="2117" spans="1:5" x14ac:dyDescent="0.25">
      <c r="A2117" s="3" t="s">
        <v>1809</v>
      </c>
      <c r="B2117" s="5"/>
      <c r="C2117" s="5"/>
      <c r="D2117" s="5"/>
      <c r="E2117" s="5"/>
    </row>
    <row r="2118" spans="1:5" ht="30" x14ac:dyDescent="0.25">
      <c r="A2118" s="4" t="s">
        <v>1641</v>
      </c>
      <c r="B2118" s="5"/>
      <c r="C2118" s="5"/>
      <c r="D2118" s="5"/>
      <c r="E2118" s="5"/>
    </row>
    <row r="2119" spans="1:5" ht="30" x14ac:dyDescent="0.25">
      <c r="A2119" s="3" t="s">
        <v>1646</v>
      </c>
      <c r="B2119" s="5">
        <v>788</v>
      </c>
      <c r="C2119" s="5"/>
      <c r="D2119" s="5"/>
      <c r="E2119" s="5"/>
    </row>
    <row r="2120" spans="1:5" ht="30" x14ac:dyDescent="0.25">
      <c r="A2120" s="3" t="s">
        <v>1647</v>
      </c>
      <c r="B2120" s="5">
        <v>0</v>
      </c>
      <c r="C2120" s="5"/>
      <c r="D2120" s="5"/>
      <c r="E2120" s="5"/>
    </row>
    <row r="2121" spans="1:5" x14ac:dyDescent="0.25">
      <c r="A2121" s="3" t="s">
        <v>62</v>
      </c>
      <c r="B2121" s="5">
        <v>788</v>
      </c>
      <c r="C2121" s="5"/>
      <c r="D2121" s="5"/>
      <c r="E2121" s="5"/>
    </row>
    <row r="2122" spans="1:5" x14ac:dyDescent="0.25">
      <c r="A2122" s="3" t="s">
        <v>1648</v>
      </c>
      <c r="B2122" s="5">
        <v>0</v>
      </c>
      <c r="C2122" s="5"/>
      <c r="D2122" s="5"/>
      <c r="E2122" s="5"/>
    </row>
    <row r="2123" spans="1:5" x14ac:dyDescent="0.25">
      <c r="A2123" s="3" t="s">
        <v>1649</v>
      </c>
      <c r="B2123" s="5">
        <v>788</v>
      </c>
      <c r="C2123" s="5"/>
      <c r="D2123" s="5"/>
      <c r="E2123" s="5"/>
    </row>
    <row r="2124" spans="1:5" ht="30" x14ac:dyDescent="0.25">
      <c r="A2124" s="3" t="s">
        <v>1650</v>
      </c>
      <c r="B2124" s="5">
        <v>0</v>
      </c>
      <c r="C2124" s="5"/>
      <c r="D2124" s="5"/>
      <c r="E2124" s="5"/>
    </row>
    <row r="2125" spans="1:5" ht="30" x14ac:dyDescent="0.25">
      <c r="A2125" s="3" t="s">
        <v>1651</v>
      </c>
      <c r="B2125" s="5">
        <v>2009</v>
      </c>
      <c r="C2125" s="5"/>
      <c r="D2125" s="5"/>
      <c r="E2125" s="5"/>
    </row>
    <row r="2126" spans="1:5" x14ac:dyDescent="0.25">
      <c r="A2126" s="3" t="s">
        <v>1810</v>
      </c>
      <c r="B2126" s="5"/>
      <c r="C2126" s="5"/>
      <c r="D2126" s="5"/>
      <c r="E2126" s="5"/>
    </row>
    <row r="2127" spans="1:5" ht="30" x14ac:dyDescent="0.25">
      <c r="A2127" s="4" t="s">
        <v>1641</v>
      </c>
      <c r="B2127" s="5"/>
      <c r="C2127" s="5"/>
      <c r="D2127" s="5"/>
      <c r="E2127" s="5"/>
    </row>
    <row r="2128" spans="1:5" ht="30" x14ac:dyDescent="0.25">
      <c r="A2128" s="3" t="s">
        <v>1646</v>
      </c>
      <c r="B2128" s="5">
        <v>468</v>
      </c>
      <c r="C2128" s="5"/>
      <c r="D2128" s="5"/>
      <c r="E2128" s="5"/>
    </row>
    <row r="2129" spans="1:5" ht="30" x14ac:dyDescent="0.25">
      <c r="A2129" s="3" t="s">
        <v>1647</v>
      </c>
      <c r="B2129" s="5">
        <v>0</v>
      </c>
      <c r="C2129" s="5"/>
      <c r="D2129" s="5"/>
      <c r="E2129" s="5"/>
    </row>
    <row r="2130" spans="1:5" x14ac:dyDescent="0.25">
      <c r="A2130" s="3" t="s">
        <v>62</v>
      </c>
      <c r="B2130" s="5">
        <v>468</v>
      </c>
      <c r="C2130" s="5"/>
      <c r="D2130" s="5"/>
      <c r="E2130" s="5"/>
    </row>
    <row r="2131" spans="1:5" x14ac:dyDescent="0.25">
      <c r="A2131" s="3" t="s">
        <v>1648</v>
      </c>
      <c r="B2131" s="5">
        <v>0</v>
      </c>
      <c r="C2131" s="5"/>
      <c r="D2131" s="5"/>
      <c r="E2131" s="5"/>
    </row>
    <row r="2132" spans="1:5" x14ac:dyDescent="0.25">
      <c r="A2132" s="3" t="s">
        <v>1649</v>
      </c>
      <c r="B2132" s="5">
        <v>468</v>
      </c>
      <c r="C2132" s="5"/>
      <c r="D2132" s="5"/>
      <c r="E2132" s="5"/>
    </row>
    <row r="2133" spans="1:5" ht="30" x14ac:dyDescent="0.25">
      <c r="A2133" s="3" t="s">
        <v>1650</v>
      </c>
      <c r="B2133" s="5">
        <v>0</v>
      </c>
      <c r="C2133" s="5"/>
      <c r="D2133" s="5"/>
      <c r="E2133" s="5"/>
    </row>
    <row r="2134" spans="1:5" ht="30" x14ac:dyDescent="0.25">
      <c r="A2134" s="3" t="s">
        <v>1651</v>
      </c>
      <c r="B2134" s="5">
        <v>2009</v>
      </c>
      <c r="C2134" s="5"/>
      <c r="D2134" s="5"/>
      <c r="E2134" s="5"/>
    </row>
    <row r="2135" spans="1:5" x14ac:dyDescent="0.25">
      <c r="A2135" s="3" t="s">
        <v>1811</v>
      </c>
      <c r="B2135" s="5"/>
      <c r="C2135" s="5"/>
      <c r="D2135" s="5"/>
      <c r="E2135" s="5"/>
    </row>
    <row r="2136" spans="1:5" ht="30" x14ac:dyDescent="0.25">
      <c r="A2136" s="4" t="s">
        <v>1641</v>
      </c>
      <c r="B2136" s="5"/>
      <c r="C2136" s="5"/>
      <c r="D2136" s="5"/>
      <c r="E2136" s="5"/>
    </row>
    <row r="2137" spans="1:5" ht="30" x14ac:dyDescent="0.25">
      <c r="A2137" s="3" t="s">
        <v>1646</v>
      </c>
      <c r="B2137" s="5">
        <v>377</v>
      </c>
      <c r="C2137" s="5"/>
      <c r="D2137" s="5"/>
      <c r="E2137" s="5"/>
    </row>
    <row r="2138" spans="1:5" ht="30" x14ac:dyDescent="0.25">
      <c r="A2138" s="3" t="s">
        <v>1647</v>
      </c>
      <c r="B2138" s="5">
        <v>0</v>
      </c>
      <c r="C2138" s="5"/>
      <c r="D2138" s="5"/>
      <c r="E2138" s="5"/>
    </row>
    <row r="2139" spans="1:5" x14ac:dyDescent="0.25">
      <c r="A2139" s="3" t="s">
        <v>62</v>
      </c>
      <c r="B2139" s="5">
        <v>377</v>
      </c>
      <c r="C2139" s="5"/>
      <c r="D2139" s="5"/>
      <c r="E2139" s="5"/>
    </row>
    <row r="2140" spans="1:5" x14ac:dyDescent="0.25">
      <c r="A2140" s="3" t="s">
        <v>1648</v>
      </c>
      <c r="B2140" s="5">
        <v>0</v>
      </c>
      <c r="C2140" s="5"/>
      <c r="D2140" s="5"/>
      <c r="E2140" s="5"/>
    </row>
    <row r="2141" spans="1:5" x14ac:dyDescent="0.25">
      <c r="A2141" s="3" t="s">
        <v>1649</v>
      </c>
      <c r="B2141" s="5">
        <v>377</v>
      </c>
      <c r="C2141" s="5"/>
      <c r="D2141" s="5"/>
      <c r="E2141" s="5"/>
    </row>
    <row r="2142" spans="1:5" ht="30" x14ac:dyDescent="0.25">
      <c r="A2142" s="3" t="s">
        <v>1650</v>
      </c>
      <c r="B2142" s="5">
        <v>0</v>
      </c>
      <c r="C2142" s="5"/>
      <c r="D2142" s="5"/>
      <c r="E2142" s="5"/>
    </row>
    <row r="2143" spans="1:5" ht="30" x14ac:dyDescent="0.25">
      <c r="A2143" s="3" t="s">
        <v>1651</v>
      </c>
      <c r="B2143" s="5">
        <v>2009</v>
      </c>
      <c r="C2143" s="5"/>
      <c r="D2143" s="5"/>
      <c r="E2143" s="5"/>
    </row>
    <row r="2144" spans="1:5" x14ac:dyDescent="0.25">
      <c r="A2144" s="3" t="s">
        <v>1811</v>
      </c>
      <c r="B2144" s="5"/>
      <c r="C2144" s="5"/>
      <c r="D2144" s="5"/>
      <c r="E2144" s="5"/>
    </row>
    <row r="2145" spans="1:5" ht="30" x14ac:dyDescent="0.25">
      <c r="A2145" s="4" t="s">
        <v>1641</v>
      </c>
      <c r="B2145" s="5"/>
      <c r="C2145" s="5"/>
      <c r="D2145" s="5"/>
      <c r="E2145" s="5"/>
    </row>
    <row r="2146" spans="1:5" ht="30" x14ac:dyDescent="0.25">
      <c r="A2146" s="3" t="s">
        <v>1646</v>
      </c>
      <c r="B2146" s="5">
        <v>673</v>
      </c>
      <c r="C2146" s="5"/>
      <c r="D2146" s="5"/>
      <c r="E2146" s="5"/>
    </row>
    <row r="2147" spans="1:5" ht="30" x14ac:dyDescent="0.25">
      <c r="A2147" s="3" t="s">
        <v>1647</v>
      </c>
      <c r="B2147" s="5">
        <v>0</v>
      </c>
      <c r="C2147" s="5"/>
      <c r="D2147" s="5"/>
      <c r="E2147" s="5"/>
    </row>
    <row r="2148" spans="1:5" x14ac:dyDescent="0.25">
      <c r="A2148" s="3" t="s">
        <v>62</v>
      </c>
      <c r="B2148" s="5">
        <v>673</v>
      </c>
      <c r="C2148" s="5"/>
      <c r="D2148" s="5"/>
      <c r="E2148" s="5"/>
    </row>
    <row r="2149" spans="1:5" x14ac:dyDescent="0.25">
      <c r="A2149" s="3" t="s">
        <v>1648</v>
      </c>
      <c r="B2149" s="5">
        <v>0</v>
      </c>
      <c r="C2149" s="5"/>
      <c r="D2149" s="5"/>
      <c r="E2149" s="5"/>
    </row>
    <row r="2150" spans="1:5" x14ac:dyDescent="0.25">
      <c r="A2150" s="3" t="s">
        <v>1649</v>
      </c>
      <c r="B2150" s="5">
        <v>673</v>
      </c>
      <c r="C2150" s="5"/>
      <c r="D2150" s="5"/>
      <c r="E2150" s="5"/>
    </row>
    <row r="2151" spans="1:5" ht="30" x14ac:dyDescent="0.25">
      <c r="A2151" s="3" t="s">
        <v>1650</v>
      </c>
      <c r="B2151" s="5">
        <v>0</v>
      </c>
      <c r="C2151" s="5"/>
      <c r="D2151" s="5"/>
      <c r="E2151" s="5"/>
    </row>
    <row r="2152" spans="1:5" ht="30" x14ac:dyDescent="0.25">
      <c r="A2152" s="3" t="s">
        <v>1651</v>
      </c>
      <c r="B2152" s="5">
        <v>2009</v>
      </c>
      <c r="C2152" s="5"/>
      <c r="D2152" s="5"/>
      <c r="E2152" s="5"/>
    </row>
    <row r="2153" spans="1:5" x14ac:dyDescent="0.25">
      <c r="A2153" s="3" t="s">
        <v>1812</v>
      </c>
      <c r="B2153" s="5"/>
      <c r="C2153" s="5"/>
      <c r="D2153" s="5"/>
      <c r="E2153" s="5"/>
    </row>
    <row r="2154" spans="1:5" ht="30" x14ac:dyDescent="0.25">
      <c r="A2154" s="4" t="s">
        <v>1641</v>
      </c>
      <c r="B2154" s="5"/>
      <c r="C2154" s="5"/>
      <c r="D2154" s="5"/>
      <c r="E2154" s="5"/>
    </row>
    <row r="2155" spans="1:5" ht="30" x14ac:dyDescent="0.25">
      <c r="A2155" s="3" t="s">
        <v>1646</v>
      </c>
      <c r="B2155" s="5">
        <v>331</v>
      </c>
      <c r="C2155" s="5"/>
      <c r="D2155" s="5"/>
      <c r="E2155" s="5"/>
    </row>
    <row r="2156" spans="1:5" ht="30" x14ac:dyDescent="0.25">
      <c r="A2156" s="3" t="s">
        <v>1647</v>
      </c>
      <c r="B2156" s="5">
        <v>0</v>
      </c>
      <c r="C2156" s="5"/>
      <c r="D2156" s="5"/>
      <c r="E2156" s="5"/>
    </row>
    <row r="2157" spans="1:5" x14ac:dyDescent="0.25">
      <c r="A2157" s="3" t="s">
        <v>62</v>
      </c>
      <c r="B2157" s="5">
        <v>331</v>
      </c>
      <c r="C2157" s="5"/>
      <c r="D2157" s="5"/>
      <c r="E2157" s="5"/>
    </row>
    <row r="2158" spans="1:5" x14ac:dyDescent="0.25">
      <c r="A2158" s="3" t="s">
        <v>1648</v>
      </c>
      <c r="B2158" s="5">
        <v>0</v>
      </c>
      <c r="C2158" s="5"/>
      <c r="D2158" s="5"/>
      <c r="E2158" s="5"/>
    </row>
    <row r="2159" spans="1:5" x14ac:dyDescent="0.25">
      <c r="A2159" s="3" t="s">
        <v>1649</v>
      </c>
      <c r="B2159" s="5">
        <v>331</v>
      </c>
      <c r="C2159" s="5"/>
      <c r="D2159" s="5"/>
      <c r="E2159" s="5"/>
    </row>
    <row r="2160" spans="1:5" ht="30" x14ac:dyDescent="0.25">
      <c r="A2160" s="3" t="s">
        <v>1650</v>
      </c>
      <c r="B2160" s="5">
        <v>0</v>
      </c>
      <c r="C2160" s="5"/>
      <c r="D2160" s="5"/>
      <c r="E2160" s="5"/>
    </row>
    <row r="2161" spans="1:5" ht="30" x14ac:dyDescent="0.25">
      <c r="A2161" s="3" t="s">
        <v>1651</v>
      </c>
      <c r="B2161" s="5">
        <v>2009</v>
      </c>
      <c r="C2161" s="5"/>
      <c r="D2161" s="5"/>
      <c r="E2161" s="5"/>
    </row>
    <row r="2162" spans="1:5" x14ac:dyDescent="0.25">
      <c r="A2162" s="3" t="s">
        <v>1813</v>
      </c>
      <c r="B2162" s="5"/>
      <c r="C2162" s="5"/>
      <c r="D2162" s="5"/>
      <c r="E2162" s="5"/>
    </row>
    <row r="2163" spans="1:5" ht="30" x14ac:dyDescent="0.25">
      <c r="A2163" s="4" t="s">
        <v>1641</v>
      </c>
      <c r="B2163" s="5"/>
      <c r="C2163" s="5"/>
      <c r="D2163" s="5"/>
      <c r="E2163" s="5"/>
    </row>
    <row r="2164" spans="1:5" ht="30" x14ac:dyDescent="0.25">
      <c r="A2164" s="3" t="s">
        <v>1646</v>
      </c>
      <c r="B2164" s="5">
        <v>845</v>
      </c>
      <c r="C2164" s="5"/>
      <c r="D2164" s="5"/>
      <c r="E2164" s="5"/>
    </row>
    <row r="2165" spans="1:5" ht="30" x14ac:dyDescent="0.25">
      <c r="A2165" s="3" t="s">
        <v>1647</v>
      </c>
      <c r="B2165" s="5">
        <v>0</v>
      </c>
      <c r="C2165" s="5"/>
      <c r="D2165" s="5"/>
      <c r="E2165" s="5"/>
    </row>
    <row r="2166" spans="1:5" x14ac:dyDescent="0.25">
      <c r="A2166" s="3" t="s">
        <v>62</v>
      </c>
      <c r="B2166" s="5">
        <v>845</v>
      </c>
      <c r="C2166" s="5"/>
      <c r="D2166" s="5"/>
      <c r="E2166" s="5"/>
    </row>
    <row r="2167" spans="1:5" x14ac:dyDescent="0.25">
      <c r="A2167" s="3" t="s">
        <v>1648</v>
      </c>
      <c r="B2167" s="5">
        <v>0</v>
      </c>
      <c r="C2167" s="5"/>
      <c r="D2167" s="5"/>
      <c r="E2167" s="5"/>
    </row>
    <row r="2168" spans="1:5" x14ac:dyDescent="0.25">
      <c r="A2168" s="3" t="s">
        <v>1649</v>
      </c>
      <c r="B2168" s="5">
        <v>845</v>
      </c>
      <c r="C2168" s="5"/>
      <c r="D2168" s="5"/>
      <c r="E2168" s="5"/>
    </row>
    <row r="2169" spans="1:5" ht="30" x14ac:dyDescent="0.25">
      <c r="A2169" s="3" t="s">
        <v>1650</v>
      </c>
      <c r="B2169" s="5">
        <v>0</v>
      </c>
      <c r="C2169" s="5"/>
      <c r="D2169" s="5"/>
      <c r="E2169" s="5"/>
    </row>
    <row r="2170" spans="1:5" ht="30" x14ac:dyDescent="0.25">
      <c r="A2170" s="3" t="s">
        <v>1651</v>
      </c>
      <c r="B2170" s="5">
        <v>2009</v>
      </c>
      <c r="C2170" s="5"/>
      <c r="D2170" s="5"/>
      <c r="E2170" s="5"/>
    </row>
    <row r="2171" spans="1:5" x14ac:dyDescent="0.25">
      <c r="A2171" s="3" t="s">
        <v>1814</v>
      </c>
      <c r="B2171" s="5"/>
      <c r="C2171" s="5"/>
      <c r="D2171" s="5"/>
      <c r="E2171" s="5"/>
    </row>
    <row r="2172" spans="1:5" ht="30" x14ac:dyDescent="0.25">
      <c r="A2172" s="4" t="s">
        <v>1641</v>
      </c>
      <c r="B2172" s="5"/>
      <c r="C2172" s="5"/>
      <c r="D2172" s="5"/>
      <c r="E2172" s="5"/>
    </row>
    <row r="2173" spans="1:5" ht="30" x14ac:dyDescent="0.25">
      <c r="A2173" s="3" t="s">
        <v>1646</v>
      </c>
      <c r="B2173" s="5">
        <v>449</v>
      </c>
      <c r="C2173" s="5"/>
      <c r="D2173" s="5"/>
      <c r="E2173" s="5"/>
    </row>
    <row r="2174" spans="1:5" ht="30" x14ac:dyDescent="0.25">
      <c r="A2174" s="3" t="s">
        <v>1647</v>
      </c>
      <c r="B2174" s="5">
        <v>-17</v>
      </c>
      <c r="C2174" s="5"/>
      <c r="D2174" s="5"/>
      <c r="E2174" s="5"/>
    </row>
    <row r="2175" spans="1:5" x14ac:dyDescent="0.25">
      <c r="A2175" s="3" t="s">
        <v>62</v>
      </c>
      <c r="B2175" s="5">
        <v>202</v>
      </c>
      <c r="C2175" s="5"/>
      <c r="D2175" s="5"/>
      <c r="E2175" s="5"/>
    </row>
    <row r="2176" spans="1:5" x14ac:dyDescent="0.25">
      <c r="A2176" s="3" t="s">
        <v>1648</v>
      </c>
      <c r="B2176" s="5">
        <v>230</v>
      </c>
      <c r="C2176" s="5"/>
      <c r="D2176" s="5"/>
      <c r="E2176" s="5"/>
    </row>
    <row r="2177" spans="1:5" x14ac:dyDescent="0.25">
      <c r="A2177" s="3" t="s">
        <v>1649</v>
      </c>
      <c r="B2177" s="5">
        <v>432</v>
      </c>
      <c r="C2177" s="5"/>
      <c r="D2177" s="5"/>
      <c r="E2177" s="5"/>
    </row>
    <row r="2178" spans="1:5" ht="30" x14ac:dyDescent="0.25">
      <c r="A2178" s="3" t="s">
        <v>1650</v>
      </c>
      <c r="B2178" s="5">
        <v>19</v>
      </c>
      <c r="C2178" s="5"/>
      <c r="D2178" s="5"/>
      <c r="E2178" s="5"/>
    </row>
    <row r="2179" spans="1:5" ht="30" x14ac:dyDescent="0.25">
      <c r="A2179" s="3" t="s">
        <v>1651</v>
      </c>
      <c r="B2179" s="5">
        <v>1991</v>
      </c>
      <c r="C2179" s="5"/>
      <c r="D2179" s="5"/>
      <c r="E2179" s="5"/>
    </row>
    <row r="2180" spans="1:5" x14ac:dyDescent="0.25">
      <c r="A2180" s="3" t="s">
        <v>1815</v>
      </c>
      <c r="B2180" s="5"/>
      <c r="C2180" s="5"/>
      <c r="D2180" s="5"/>
      <c r="E2180" s="5"/>
    </row>
    <row r="2181" spans="1:5" ht="30" x14ac:dyDescent="0.25">
      <c r="A2181" s="4" t="s">
        <v>1641</v>
      </c>
      <c r="B2181" s="5"/>
      <c r="C2181" s="5"/>
      <c r="D2181" s="5"/>
      <c r="E2181" s="5"/>
    </row>
    <row r="2182" spans="1:5" ht="30" x14ac:dyDescent="0.25">
      <c r="A2182" s="3" t="s">
        <v>1646</v>
      </c>
      <c r="B2182" s="5">
        <v>618</v>
      </c>
      <c r="C2182" s="5"/>
      <c r="D2182" s="5"/>
      <c r="E2182" s="5"/>
    </row>
    <row r="2183" spans="1:5" ht="30" x14ac:dyDescent="0.25">
      <c r="A2183" s="3" t="s">
        <v>1647</v>
      </c>
      <c r="B2183" s="5">
        <v>8</v>
      </c>
      <c r="C2183" s="5"/>
      <c r="D2183" s="5"/>
      <c r="E2183" s="5"/>
    </row>
    <row r="2184" spans="1:5" x14ac:dyDescent="0.25">
      <c r="A2184" s="3" t="s">
        <v>62</v>
      </c>
      <c r="B2184" s="5">
        <v>235</v>
      </c>
      <c r="C2184" s="5"/>
      <c r="D2184" s="5"/>
      <c r="E2184" s="5"/>
    </row>
    <row r="2185" spans="1:5" x14ac:dyDescent="0.25">
      <c r="A2185" s="3" t="s">
        <v>1648</v>
      </c>
      <c r="B2185" s="5">
        <v>391</v>
      </c>
      <c r="C2185" s="5"/>
      <c r="D2185" s="5"/>
      <c r="E2185" s="5"/>
    </row>
    <row r="2186" spans="1:5" x14ac:dyDescent="0.25">
      <c r="A2186" s="3" t="s">
        <v>1649</v>
      </c>
      <c r="B2186" s="5">
        <v>626</v>
      </c>
      <c r="C2186" s="5"/>
      <c r="D2186" s="5"/>
      <c r="E2186" s="5"/>
    </row>
    <row r="2187" spans="1:5" ht="30" x14ac:dyDescent="0.25">
      <c r="A2187" s="3" t="s">
        <v>1650</v>
      </c>
      <c r="B2187" s="5">
        <v>391</v>
      </c>
      <c r="C2187" s="5"/>
      <c r="D2187" s="5"/>
      <c r="E2187" s="5"/>
    </row>
    <row r="2188" spans="1:5" ht="30" x14ac:dyDescent="0.25">
      <c r="A2188" s="3" t="s">
        <v>1651</v>
      </c>
      <c r="B2188" s="5">
        <v>1985</v>
      </c>
      <c r="C2188" s="5"/>
      <c r="D2188" s="5"/>
      <c r="E2188" s="5"/>
    </row>
    <row r="2189" spans="1:5" x14ac:dyDescent="0.25">
      <c r="A2189" s="3" t="s">
        <v>1816</v>
      </c>
      <c r="B2189" s="5"/>
      <c r="C2189" s="5"/>
      <c r="D2189" s="5"/>
      <c r="E2189" s="5"/>
    </row>
    <row r="2190" spans="1:5" ht="30" x14ac:dyDescent="0.25">
      <c r="A2190" s="4" t="s">
        <v>1641</v>
      </c>
      <c r="B2190" s="5"/>
      <c r="C2190" s="5"/>
      <c r="D2190" s="5"/>
      <c r="E2190" s="5"/>
    </row>
    <row r="2191" spans="1:5" ht="30" x14ac:dyDescent="0.25">
      <c r="A2191" s="3" t="s">
        <v>1646</v>
      </c>
      <c r="B2191" s="5">
        <v>342</v>
      </c>
      <c r="C2191" s="5"/>
      <c r="D2191" s="5"/>
      <c r="E2191" s="5"/>
    </row>
    <row r="2192" spans="1:5" ht="30" x14ac:dyDescent="0.25">
      <c r="A2192" s="3" t="s">
        <v>1647</v>
      </c>
      <c r="B2192" s="5">
        <v>188</v>
      </c>
      <c r="C2192" s="5"/>
      <c r="D2192" s="5"/>
      <c r="E2192" s="5"/>
    </row>
    <row r="2193" spans="1:5" x14ac:dyDescent="0.25">
      <c r="A2193" s="3" t="s">
        <v>62</v>
      </c>
      <c r="B2193" s="5">
        <v>222</v>
      </c>
      <c r="C2193" s="5"/>
      <c r="D2193" s="5"/>
      <c r="E2193" s="5"/>
    </row>
    <row r="2194" spans="1:5" x14ac:dyDescent="0.25">
      <c r="A2194" s="3" t="s">
        <v>1648</v>
      </c>
      <c r="B2194" s="5">
        <v>308</v>
      </c>
      <c r="C2194" s="5"/>
      <c r="D2194" s="5"/>
      <c r="E2194" s="5"/>
    </row>
    <row r="2195" spans="1:5" x14ac:dyDescent="0.25">
      <c r="A2195" s="3" t="s">
        <v>1649</v>
      </c>
      <c r="B2195" s="5">
        <v>530</v>
      </c>
      <c r="C2195" s="5"/>
      <c r="D2195" s="5"/>
      <c r="E2195" s="5"/>
    </row>
    <row r="2196" spans="1:5" ht="30" x14ac:dyDescent="0.25">
      <c r="A2196" s="3" t="s">
        <v>1650</v>
      </c>
      <c r="B2196" s="5">
        <v>170</v>
      </c>
      <c r="C2196" s="5"/>
      <c r="D2196" s="5"/>
      <c r="E2196" s="5"/>
    </row>
    <row r="2197" spans="1:5" ht="30" x14ac:dyDescent="0.25">
      <c r="A2197" s="3" t="s">
        <v>1651</v>
      </c>
      <c r="B2197" s="5">
        <v>1985</v>
      </c>
      <c r="C2197" s="5"/>
      <c r="D2197" s="5"/>
      <c r="E2197" s="5"/>
    </row>
    <row r="2198" spans="1:5" x14ac:dyDescent="0.25">
      <c r="A2198" s="3" t="s">
        <v>1817</v>
      </c>
      <c r="B2198" s="5"/>
      <c r="C2198" s="5"/>
      <c r="D2198" s="5"/>
      <c r="E2198" s="5"/>
    </row>
    <row r="2199" spans="1:5" ht="30" x14ac:dyDescent="0.25">
      <c r="A2199" s="4" t="s">
        <v>1641</v>
      </c>
      <c r="B2199" s="5"/>
      <c r="C2199" s="5"/>
      <c r="D2199" s="5"/>
      <c r="E2199" s="5"/>
    </row>
    <row r="2200" spans="1:5" ht="30" x14ac:dyDescent="0.25">
      <c r="A2200" s="3" t="s">
        <v>1646</v>
      </c>
      <c r="B2200" s="5">
        <v>181</v>
      </c>
      <c r="C2200" s="5"/>
      <c r="D2200" s="5"/>
      <c r="E2200" s="5"/>
    </row>
    <row r="2201" spans="1:5" ht="30" x14ac:dyDescent="0.25">
      <c r="A2201" s="3" t="s">
        <v>1647</v>
      </c>
      <c r="B2201" s="5">
        <v>197</v>
      </c>
      <c r="C2201" s="5"/>
      <c r="D2201" s="5"/>
      <c r="E2201" s="5"/>
    </row>
    <row r="2202" spans="1:5" x14ac:dyDescent="0.25">
      <c r="A2202" s="3" t="s">
        <v>62</v>
      </c>
      <c r="B2202" s="5">
        <v>111</v>
      </c>
      <c r="C2202" s="5"/>
      <c r="D2202" s="5"/>
      <c r="E2202" s="5"/>
    </row>
    <row r="2203" spans="1:5" x14ac:dyDescent="0.25">
      <c r="A2203" s="3" t="s">
        <v>1648</v>
      </c>
      <c r="B2203" s="5">
        <v>267</v>
      </c>
      <c r="C2203" s="5"/>
      <c r="D2203" s="5"/>
      <c r="E2203" s="5"/>
    </row>
    <row r="2204" spans="1:5" x14ac:dyDescent="0.25">
      <c r="A2204" s="3" t="s">
        <v>1649</v>
      </c>
      <c r="B2204" s="5">
        <v>378</v>
      </c>
      <c r="C2204" s="5"/>
      <c r="D2204" s="5"/>
      <c r="E2204" s="5"/>
    </row>
    <row r="2205" spans="1:5" ht="30" x14ac:dyDescent="0.25">
      <c r="A2205" s="3" t="s">
        <v>1650</v>
      </c>
      <c r="B2205" s="5">
        <v>156</v>
      </c>
      <c r="C2205" s="5"/>
      <c r="D2205" s="5"/>
      <c r="E2205" s="5"/>
    </row>
    <row r="2206" spans="1:5" ht="30" x14ac:dyDescent="0.25">
      <c r="A2206" s="3" t="s">
        <v>1651</v>
      </c>
      <c r="B2206" s="5">
        <v>1986</v>
      </c>
      <c r="C2206" s="5"/>
      <c r="D2206" s="5"/>
      <c r="E2206" s="5"/>
    </row>
    <row r="2207" spans="1:5" x14ac:dyDescent="0.25">
      <c r="A2207" s="3" t="s">
        <v>1818</v>
      </c>
      <c r="B2207" s="5"/>
      <c r="C2207" s="5"/>
      <c r="D2207" s="5"/>
      <c r="E2207" s="5"/>
    </row>
    <row r="2208" spans="1:5" ht="30" x14ac:dyDescent="0.25">
      <c r="A2208" s="4" t="s">
        <v>1641</v>
      </c>
      <c r="B2208" s="5"/>
      <c r="C2208" s="5"/>
      <c r="D2208" s="5"/>
      <c r="E2208" s="5"/>
    </row>
    <row r="2209" spans="1:5" ht="30" x14ac:dyDescent="0.25">
      <c r="A2209" s="3" t="s">
        <v>1646</v>
      </c>
      <c r="B2209" s="5">
        <v>449</v>
      </c>
      <c r="C2209" s="5"/>
      <c r="D2209" s="5"/>
      <c r="E2209" s="5"/>
    </row>
    <row r="2210" spans="1:5" ht="30" x14ac:dyDescent="0.25">
      <c r="A2210" s="3" t="s">
        <v>1647</v>
      </c>
      <c r="B2210" s="5">
        <v>0</v>
      </c>
      <c r="C2210" s="5"/>
      <c r="D2210" s="5"/>
      <c r="E2210" s="5"/>
    </row>
    <row r="2211" spans="1:5" x14ac:dyDescent="0.25">
      <c r="A2211" s="3" t="s">
        <v>62</v>
      </c>
      <c r="B2211" s="5">
        <v>338</v>
      </c>
      <c r="C2211" s="5"/>
      <c r="D2211" s="5"/>
      <c r="E2211" s="5"/>
    </row>
    <row r="2212" spans="1:5" x14ac:dyDescent="0.25">
      <c r="A2212" s="3" t="s">
        <v>1648</v>
      </c>
      <c r="B2212" s="5">
        <v>111</v>
      </c>
      <c r="C2212" s="5"/>
      <c r="D2212" s="5"/>
      <c r="E2212" s="5"/>
    </row>
    <row r="2213" spans="1:5" x14ac:dyDescent="0.25">
      <c r="A2213" s="3" t="s">
        <v>1649</v>
      </c>
      <c r="B2213" s="5">
        <v>449</v>
      </c>
      <c r="C2213" s="5"/>
      <c r="D2213" s="5"/>
      <c r="E2213" s="5"/>
    </row>
    <row r="2214" spans="1:5" ht="30" x14ac:dyDescent="0.25">
      <c r="A2214" s="3" t="s">
        <v>1650</v>
      </c>
      <c r="B2214" s="5">
        <v>80</v>
      </c>
      <c r="C2214" s="5"/>
      <c r="D2214" s="5"/>
      <c r="E2214" s="5"/>
    </row>
    <row r="2215" spans="1:5" ht="30" x14ac:dyDescent="0.25">
      <c r="A2215" s="3" t="s">
        <v>1651</v>
      </c>
      <c r="B2215" s="5">
        <v>2007</v>
      </c>
      <c r="C2215" s="5"/>
      <c r="D2215" s="5"/>
      <c r="E2215" s="5"/>
    </row>
    <row r="2216" spans="1:5" x14ac:dyDescent="0.25">
      <c r="A2216" s="3" t="s">
        <v>1819</v>
      </c>
      <c r="B2216" s="5"/>
      <c r="C2216" s="5"/>
      <c r="D2216" s="5"/>
      <c r="E2216" s="5"/>
    </row>
    <row r="2217" spans="1:5" ht="30" x14ac:dyDescent="0.25">
      <c r="A2217" s="4" t="s">
        <v>1641</v>
      </c>
      <c r="B2217" s="5"/>
      <c r="C2217" s="5"/>
      <c r="D2217" s="5"/>
      <c r="E2217" s="5"/>
    </row>
    <row r="2218" spans="1:5" ht="30" x14ac:dyDescent="0.25">
      <c r="A2218" s="3" t="s">
        <v>1646</v>
      </c>
      <c r="B2218" s="5">
        <v>396</v>
      </c>
      <c r="C2218" s="5"/>
      <c r="D2218" s="5"/>
      <c r="E2218" s="5"/>
    </row>
    <row r="2219" spans="1:5" ht="30" x14ac:dyDescent="0.25">
      <c r="A2219" s="3" t="s">
        <v>1647</v>
      </c>
      <c r="B2219" s="5">
        <v>0</v>
      </c>
      <c r="C2219" s="5"/>
      <c r="D2219" s="5"/>
      <c r="E2219" s="5"/>
    </row>
    <row r="2220" spans="1:5" x14ac:dyDescent="0.25">
      <c r="A2220" s="3" t="s">
        <v>62</v>
      </c>
      <c r="B2220" s="5">
        <v>46</v>
      </c>
      <c r="C2220" s="5"/>
      <c r="D2220" s="5"/>
      <c r="E2220" s="5"/>
    </row>
    <row r="2221" spans="1:5" x14ac:dyDescent="0.25">
      <c r="A2221" s="3" t="s">
        <v>1648</v>
      </c>
      <c r="B2221" s="5">
        <v>350</v>
      </c>
      <c r="C2221" s="5"/>
      <c r="D2221" s="5"/>
      <c r="E2221" s="5"/>
    </row>
    <row r="2222" spans="1:5" x14ac:dyDescent="0.25">
      <c r="A2222" s="3" t="s">
        <v>1649</v>
      </c>
      <c r="B2222" s="5">
        <v>396</v>
      </c>
      <c r="C2222" s="5"/>
      <c r="D2222" s="5"/>
      <c r="E2222" s="5"/>
    </row>
    <row r="2223" spans="1:5" ht="30" x14ac:dyDescent="0.25">
      <c r="A2223" s="3" t="s">
        <v>1650</v>
      </c>
      <c r="B2223" s="5">
        <v>146</v>
      </c>
      <c r="C2223" s="5"/>
      <c r="D2223" s="5"/>
      <c r="E2223" s="5"/>
    </row>
    <row r="2224" spans="1:5" ht="30" x14ac:dyDescent="0.25">
      <c r="A2224" s="3" t="s">
        <v>1651</v>
      </c>
      <c r="B2224" s="5">
        <v>2007</v>
      </c>
      <c r="C2224" s="5"/>
      <c r="D2224" s="5"/>
      <c r="E2224" s="5"/>
    </row>
    <row r="2225" spans="1:5" x14ac:dyDescent="0.25">
      <c r="A2225" s="3" t="s">
        <v>1820</v>
      </c>
      <c r="B2225" s="5"/>
      <c r="C2225" s="5"/>
      <c r="D2225" s="5"/>
      <c r="E2225" s="5"/>
    </row>
    <row r="2226" spans="1:5" ht="30" x14ac:dyDescent="0.25">
      <c r="A2226" s="4" t="s">
        <v>1641</v>
      </c>
      <c r="B2226" s="5"/>
      <c r="C2226" s="5"/>
      <c r="D2226" s="5"/>
      <c r="E2226" s="5"/>
    </row>
    <row r="2227" spans="1:5" ht="30" x14ac:dyDescent="0.25">
      <c r="A2227" s="3" t="s">
        <v>1646</v>
      </c>
      <c r="B2227" s="5">
        <v>350</v>
      </c>
      <c r="C2227" s="5"/>
      <c r="D2227" s="5"/>
      <c r="E2227" s="5"/>
    </row>
    <row r="2228" spans="1:5" ht="30" x14ac:dyDescent="0.25">
      <c r="A2228" s="3" t="s">
        <v>1647</v>
      </c>
      <c r="B2228" s="5">
        <v>83</v>
      </c>
      <c r="C2228" s="5"/>
      <c r="D2228" s="5"/>
      <c r="E2228" s="5"/>
    </row>
    <row r="2229" spans="1:5" x14ac:dyDescent="0.25">
      <c r="A2229" s="3" t="s">
        <v>62</v>
      </c>
      <c r="B2229" s="5">
        <v>190</v>
      </c>
      <c r="C2229" s="5"/>
      <c r="D2229" s="5"/>
      <c r="E2229" s="5"/>
    </row>
    <row r="2230" spans="1:5" x14ac:dyDescent="0.25">
      <c r="A2230" s="3" t="s">
        <v>1648</v>
      </c>
      <c r="B2230" s="5">
        <v>243</v>
      </c>
      <c r="C2230" s="5"/>
      <c r="D2230" s="5"/>
      <c r="E2230" s="5"/>
    </row>
    <row r="2231" spans="1:5" x14ac:dyDescent="0.25">
      <c r="A2231" s="3" t="s">
        <v>1649</v>
      </c>
      <c r="B2231" s="5">
        <v>433</v>
      </c>
      <c r="C2231" s="5"/>
      <c r="D2231" s="5"/>
      <c r="E2231" s="5"/>
    </row>
    <row r="2232" spans="1:5" ht="30" x14ac:dyDescent="0.25">
      <c r="A2232" s="3" t="s">
        <v>1650</v>
      </c>
      <c r="B2232" s="5">
        <v>103</v>
      </c>
      <c r="C2232" s="5"/>
      <c r="D2232" s="5"/>
      <c r="E2232" s="5"/>
    </row>
    <row r="2233" spans="1:5" ht="30" x14ac:dyDescent="0.25">
      <c r="A2233" s="3" t="s">
        <v>1651</v>
      </c>
      <c r="B2233" s="5">
        <v>2007</v>
      </c>
      <c r="C2233" s="5"/>
      <c r="D2233" s="5"/>
      <c r="E2233" s="5"/>
    </row>
    <row r="2234" spans="1:5" x14ac:dyDescent="0.25">
      <c r="A2234" s="3" t="s">
        <v>1821</v>
      </c>
      <c r="B2234" s="5"/>
      <c r="C2234" s="5"/>
      <c r="D2234" s="5"/>
      <c r="E2234" s="5"/>
    </row>
    <row r="2235" spans="1:5" ht="30" x14ac:dyDescent="0.25">
      <c r="A2235" s="4" t="s">
        <v>1641</v>
      </c>
      <c r="B2235" s="5"/>
      <c r="C2235" s="5"/>
      <c r="D2235" s="5"/>
      <c r="E2235" s="5"/>
    </row>
    <row r="2236" spans="1:5" ht="30" x14ac:dyDescent="0.25">
      <c r="A2236" s="3" t="s">
        <v>1646</v>
      </c>
      <c r="B2236" s="7">
        <v>1232</v>
      </c>
      <c r="C2236" s="5"/>
      <c r="D2236" s="5"/>
      <c r="E2236" s="5"/>
    </row>
    <row r="2237" spans="1:5" ht="30" x14ac:dyDescent="0.25">
      <c r="A2237" s="3" t="s">
        <v>1647</v>
      </c>
      <c r="B2237" s="5">
        <v>0</v>
      </c>
      <c r="C2237" s="5"/>
      <c r="D2237" s="5"/>
      <c r="E2237" s="5"/>
    </row>
    <row r="2238" spans="1:5" x14ac:dyDescent="0.25">
      <c r="A2238" s="3" t="s">
        <v>62</v>
      </c>
      <c r="B2238" s="5">
        <v>382</v>
      </c>
      <c r="C2238" s="5"/>
      <c r="D2238" s="5"/>
      <c r="E2238" s="5"/>
    </row>
    <row r="2239" spans="1:5" x14ac:dyDescent="0.25">
      <c r="A2239" s="3" t="s">
        <v>1648</v>
      </c>
      <c r="B2239" s="5">
        <v>850</v>
      </c>
      <c r="C2239" s="5"/>
      <c r="D2239" s="5"/>
      <c r="E2239" s="5"/>
    </row>
    <row r="2240" spans="1:5" x14ac:dyDescent="0.25">
      <c r="A2240" s="3" t="s">
        <v>1649</v>
      </c>
      <c r="B2240" s="7">
        <v>1232</v>
      </c>
      <c r="C2240" s="5"/>
      <c r="D2240" s="5"/>
      <c r="E2240" s="5"/>
    </row>
    <row r="2241" spans="1:5" ht="30" x14ac:dyDescent="0.25">
      <c r="A2241" s="3" t="s">
        <v>1650</v>
      </c>
      <c r="B2241" s="5">
        <v>573</v>
      </c>
      <c r="C2241" s="5"/>
      <c r="D2241" s="5"/>
      <c r="E2241" s="5"/>
    </row>
    <row r="2242" spans="1:5" ht="30" x14ac:dyDescent="0.25">
      <c r="A2242" s="3" t="s">
        <v>1651</v>
      </c>
      <c r="B2242" s="5">
        <v>2007</v>
      </c>
      <c r="C2242" s="5"/>
      <c r="D2242" s="5"/>
      <c r="E2242" s="5"/>
    </row>
    <row r="2243" spans="1:5" x14ac:dyDescent="0.25">
      <c r="A2243" s="3" t="s">
        <v>1822</v>
      </c>
      <c r="B2243" s="5"/>
      <c r="C2243" s="5"/>
      <c r="D2243" s="5"/>
      <c r="E2243" s="5"/>
    </row>
    <row r="2244" spans="1:5" ht="30" x14ac:dyDescent="0.25">
      <c r="A2244" s="4" t="s">
        <v>1641</v>
      </c>
      <c r="B2244" s="5"/>
      <c r="C2244" s="5"/>
      <c r="D2244" s="5"/>
      <c r="E2244" s="5"/>
    </row>
    <row r="2245" spans="1:5" ht="30" x14ac:dyDescent="0.25">
      <c r="A2245" s="3" t="s">
        <v>1646</v>
      </c>
      <c r="B2245" s="5">
        <v>550</v>
      </c>
      <c r="C2245" s="5"/>
      <c r="D2245" s="5"/>
      <c r="E2245" s="5"/>
    </row>
    <row r="2246" spans="1:5" ht="30" x14ac:dyDescent="0.25">
      <c r="A2246" s="3" t="s">
        <v>1647</v>
      </c>
      <c r="B2246" s="5">
        <v>0</v>
      </c>
      <c r="C2246" s="5"/>
      <c r="D2246" s="5"/>
      <c r="E2246" s="5"/>
    </row>
    <row r="2247" spans="1:5" x14ac:dyDescent="0.25">
      <c r="A2247" s="3" t="s">
        <v>62</v>
      </c>
      <c r="B2247" s="5">
        <v>550</v>
      </c>
      <c r="C2247" s="5"/>
      <c r="D2247" s="5"/>
      <c r="E2247" s="5"/>
    </row>
    <row r="2248" spans="1:5" x14ac:dyDescent="0.25">
      <c r="A2248" s="3" t="s">
        <v>1648</v>
      </c>
      <c r="B2248" s="5">
        <v>0</v>
      </c>
      <c r="C2248" s="5"/>
      <c r="D2248" s="5"/>
      <c r="E2248" s="5"/>
    </row>
    <row r="2249" spans="1:5" x14ac:dyDescent="0.25">
      <c r="A2249" s="3" t="s">
        <v>1649</v>
      </c>
      <c r="B2249" s="5">
        <v>550</v>
      </c>
      <c r="C2249" s="5"/>
      <c r="D2249" s="5"/>
      <c r="E2249" s="5"/>
    </row>
    <row r="2250" spans="1:5" ht="30" x14ac:dyDescent="0.25">
      <c r="A2250" s="3" t="s">
        <v>1650</v>
      </c>
      <c r="B2250" s="5">
        <v>0</v>
      </c>
      <c r="C2250" s="5"/>
      <c r="D2250" s="5"/>
      <c r="E2250" s="5"/>
    </row>
    <row r="2251" spans="1:5" ht="30" x14ac:dyDescent="0.25">
      <c r="A2251" s="3" t="s">
        <v>1651</v>
      </c>
      <c r="B2251" s="5">
        <v>2011</v>
      </c>
      <c r="C2251" s="5"/>
      <c r="D2251" s="5"/>
      <c r="E2251" s="5"/>
    </row>
    <row r="2252" spans="1:5" x14ac:dyDescent="0.25">
      <c r="A2252" s="3" t="s">
        <v>1823</v>
      </c>
      <c r="B2252" s="5"/>
      <c r="C2252" s="5"/>
      <c r="D2252" s="5"/>
      <c r="E2252" s="5"/>
    </row>
    <row r="2253" spans="1:5" ht="30" x14ac:dyDescent="0.25">
      <c r="A2253" s="4" t="s">
        <v>1641</v>
      </c>
      <c r="B2253" s="5"/>
      <c r="C2253" s="5"/>
      <c r="D2253" s="5"/>
      <c r="E2253" s="5"/>
    </row>
    <row r="2254" spans="1:5" ht="30" x14ac:dyDescent="0.25">
      <c r="A2254" s="3" t="s">
        <v>1646</v>
      </c>
      <c r="B2254" s="5">
        <v>190</v>
      </c>
      <c r="C2254" s="5"/>
      <c r="D2254" s="5"/>
      <c r="E2254" s="5"/>
    </row>
    <row r="2255" spans="1:5" ht="30" x14ac:dyDescent="0.25">
      <c r="A2255" s="3" t="s">
        <v>1647</v>
      </c>
      <c r="B2255" s="5">
        <v>146</v>
      </c>
      <c r="C2255" s="5"/>
      <c r="D2255" s="5"/>
      <c r="E2255" s="5"/>
    </row>
    <row r="2256" spans="1:5" x14ac:dyDescent="0.25">
      <c r="A2256" s="3" t="s">
        <v>62</v>
      </c>
      <c r="B2256" s="5">
        <v>115</v>
      </c>
      <c r="C2256" s="5"/>
      <c r="D2256" s="5"/>
      <c r="E2256" s="5"/>
    </row>
    <row r="2257" spans="1:5" x14ac:dyDescent="0.25">
      <c r="A2257" s="3" t="s">
        <v>1648</v>
      </c>
      <c r="B2257" s="5">
        <v>221</v>
      </c>
      <c r="C2257" s="5"/>
      <c r="D2257" s="5"/>
      <c r="E2257" s="5"/>
    </row>
    <row r="2258" spans="1:5" x14ac:dyDescent="0.25">
      <c r="A2258" s="3" t="s">
        <v>1649</v>
      </c>
      <c r="B2258" s="5">
        <v>336</v>
      </c>
      <c r="C2258" s="5"/>
      <c r="D2258" s="5"/>
      <c r="E2258" s="5"/>
    </row>
    <row r="2259" spans="1:5" ht="30" x14ac:dyDescent="0.25">
      <c r="A2259" s="3" t="s">
        <v>1650</v>
      </c>
      <c r="B2259" s="5">
        <v>117</v>
      </c>
      <c r="C2259" s="5"/>
      <c r="D2259" s="5"/>
      <c r="E2259" s="5"/>
    </row>
    <row r="2260" spans="1:5" ht="30" x14ac:dyDescent="0.25">
      <c r="A2260" s="3" t="s">
        <v>1651</v>
      </c>
      <c r="B2260" s="5">
        <v>1986</v>
      </c>
      <c r="C2260" s="5"/>
      <c r="D2260" s="5"/>
      <c r="E2260" s="5"/>
    </row>
    <row r="2261" spans="1:5" x14ac:dyDescent="0.25">
      <c r="A2261" s="3" t="s">
        <v>1824</v>
      </c>
      <c r="B2261" s="5"/>
      <c r="C2261" s="5"/>
      <c r="D2261" s="5"/>
      <c r="E2261" s="5"/>
    </row>
    <row r="2262" spans="1:5" ht="30" x14ac:dyDescent="0.25">
      <c r="A2262" s="4" t="s">
        <v>1641</v>
      </c>
      <c r="B2262" s="5"/>
      <c r="C2262" s="5"/>
      <c r="D2262" s="5"/>
      <c r="E2262" s="5"/>
    </row>
    <row r="2263" spans="1:5" ht="30" x14ac:dyDescent="0.25">
      <c r="A2263" s="3" t="s">
        <v>1646</v>
      </c>
      <c r="B2263" s="5">
        <v>450</v>
      </c>
      <c r="C2263" s="5"/>
      <c r="D2263" s="5"/>
      <c r="E2263" s="5"/>
    </row>
    <row r="2264" spans="1:5" ht="30" x14ac:dyDescent="0.25">
      <c r="A2264" s="3" t="s">
        <v>1647</v>
      </c>
      <c r="B2264" s="5">
        <v>47</v>
      </c>
      <c r="C2264" s="5"/>
      <c r="D2264" s="5"/>
      <c r="E2264" s="5"/>
    </row>
    <row r="2265" spans="1:5" x14ac:dyDescent="0.25">
      <c r="A2265" s="3" t="s">
        <v>62</v>
      </c>
      <c r="B2265" s="5">
        <v>350</v>
      </c>
      <c r="C2265" s="5"/>
      <c r="D2265" s="5"/>
      <c r="E2265" s="5"/>
    </row>
    <row r="2266" spans="1:5" x14ac:dyDescent="0.25">
      <c r="A2266" s="3" t="s">
        <v>1648</v>
      </c>
      <c r="B2266" s="5">
        <v>147</v>
      </c>
      <c r="C2266" s="5"/>
      <c r="D2266" s="5"/>
      <c r="E2266" s="5"/>
    </row>
    <row r="2267" spans="1:5" x14ac:dyDescent="0.25">
      <c r="A2267" s="3" t="s">
        <v>1649</v>
      </c>
      <c r="B2267" s="5">
        <v>497</v>
      </c>
      <c r="C2267" s="5"/>
      <c r="D2267" s="5"/>
      <c r="E2267" s="5"/>
    </row>
    <row r="2268" spans="1:5" ht="30" x14ac:dyDescent="0.25">
      <c r="A2268" s="3" t="s">
        <v>1650</v>
      </c>
      <c r="B2268" s="5">
        <v>147</v>
      </c>
      <c r="C2268" s="5"/>
      <c r="D2268" s="5"/>
      <c r="E2268" s="5"/>
    </row>
    <row r="2269" spans="1:5" ht="30" x14ac:dyDescent="0.25">
      <c r="A2269" s="3" t="s">
        <v>1651</v>
      </c>
      <c r="B2269" s="5">
        <v>1986</v>
      </c>
      <c r="C2269" s="5"/>
      <c r="D2269" s="5"/>
      <c r="E2269" s="5"/>
    </row>
    <row r="2270" spans="1:5" x14ac:dyDescent="0.25">
      <c r="A2270" s="3" t="s">
        <v>1824</v>
      </c>
      <c r="B2270" s="5"/>
      <c r="C2270" s="5"/>
      <c r="D2270" s="5"/>
      <c r="E2270" s="5"/>
    </row>
    <row r="2271" spans="1:5" ht="30" x14ac:dyDescent="0.25">
      <c r="A2271" s="4" t="s">
        <v>1641</v>
      </c>
      <c r="B2271" s="5"/>
      <c r="C2271" s="5"/>
      <c r="D2271" s="5"/>
      <c r="E2271" s="5"/>
    </row>
    <row r="2272" spans="1:5" ht="30" x14ac:dyDescent="0.25">
      <c r="A2272" s="3" t="s">
        <v>1646</v>
      </c>
      <c r="B2272" s="5">
        <v>743</v>
      </c>
      <c r="C2272" s="5"/>
      <c r="D2272" s="5"/>
      <c r="E2272" s="5"/>
    </row>
    <row r="2273" spans="1:5" ht="30" x14ac:dyDescent="0.25">
      <c r="A2273" s="3" t="s">
        <v>1647</v>
      </c>
      <c r="B2273" s="5">
        <v>19</v>
      </c>
      <c r="C2273" s="5"/>
      <c r="D2273" s="5"/>
      <c r="E2273" s="5"/>
    </row>
    <row r="2274" spans="1:5" x14ac:dyDescent="0.25">
      <c r="A2274" s="3" t="s">
        <v>62</v>
      </c>
      <c r="B2274" s="5">
        <v>484</v>
      </c>
      <c r="C2274" s="5"/>
      <c r="D2274" s="5"/>
      <c r="E2274" s="5"/>
    </row>
    <row r="2275" spans="1:5" x14ac:dyDescent="0.25">
      <c r="A2275" s="3" t="s">
        <v>1648</v>
      </c>
      <c r="B2275" s="5">
        <v>278</v>
      </c>
      <c r="C2275" s="5"/>
      <c r="D2275" s="5"/>
      <c r="E2275" s="5"/>
    </row>
    <row r="2276" spans="1:5" x14ac:dyDescent="0.25">
      <c r="A2276" s="3" t="s">
        <v>1649</v>
      </c>
      <c r="B2276" s="5">
        <v>762</v>
      </c>
      <c r="C2276" s="5"/>
      <c r="D2276" s="5"/>
      <c r="E2276" s="5"/>
    </row>
    <row r="2277" spans="1:5" ht="30" x14ac:dyDescent="0.25">
      <c r="A2277" s="3" t="s">
        <v>1650</v>
      </c>
      <c r="B2277" s="5">
        <v>194</v>
      </c>
      <c r="C2277" s="5"/>
      <c r="D2277" s="5"/>
      <c r="E2277" s="5"/>
    </row>
    <row r="2278" spans="1:5" ht="30" x14ac:dyDescent="0.25">
      <c r="A2278" s="3" t="s">
        <v>1651</v>
      </c>
      <c r="B2278" s="5">
        <v>1985</v>
      </c>
      <c r="C2278" s="5"/>
      <c r="D2278" s="5"/>
      <c r="E2278" s="5"/>
    </row>
    <row r="2279" spans="1:5" x14ac:dyDescent="0.25">
      <c r="A2279" s="3" t="s">
        <v>1825</v>
      </c>
      <c r="B2279" s="5"/>
      <c r="C2279" s="5"/>
      <c r="D2279" s="5"/>
      <c r="E2279" s="5"/>
    </row>
    <row r="2280" spans="1:5" ht="30" x14ac:dyDescent="0.25">
      <c r="A2280" s="4" t="s">
        <v>1641</v>
      </c>
      <c r="B2280" s="5"/>
      <c r="C2280" s="5"/>
      <c r="D2280" s="5"/>
      <c r="E2280" s="5"/>
    </row>
    <row r="2281" spans="1:5" ht="30" x14ac:dyDescent="0.25">
      <c r="A2281" s="3" t="s">
        <v>1646</v>
      </c>
      <c r="B2281" s="7">
        <v>1787</v>
      </c>
      <c r="C2281" s="5"/>
      <c r="D2281" s="5"/>
      <c r="E2281" s="5"/>
    </row>
    <row r="2282" spans="1:5" ht="30" x14ac:dyDescent="0.25">
      <c r="A2282" s="3" t="s">
        <v>1647</v>
      </c>
      <c r="B2282" s="5">
        <v>0</v>
      </c>
      <c r="C2282" s="5"/>
      <c r="D2282" s="5"/>
      <c r="E2282" s="5"/>
    </row>
    <row r="2283" spans="1:5" x14ac:dyDescent="0.25">
      <c r="A2283" s="3" t="s">
        <v>62</v>
      </c>
      <c r="B2283" s="5">
        <v>467</v>
      </c>
      <c r="C2283" s="5"/>
      <c r="D2283" s="5"/>
      <c r="E2283" s="5"/>
    </row>
    <row r="2284" spans="1:5" x14ac:dyDescent="0.25">
      <c r="A2284" s="3" t="s">
        <v>1648</v>
      </c>
      <c r="B2284" s="7">
        <v>1320</v>
      </c>
      <c r="C2284" s="5"/>
      <c r="D2284" s="5"/>
      <c r="E2284" s="5"/>
    </row>
    <row r="2285" spans="1:5" x14ac:dyDescent="0.25">
      <c r="A2285" s="3" t="s">
        <v>1649</v>
      </c>
      <c r="B2285" s="7">
        <v>1787</v>
      </c>
      <c r="C2285" s="5"/>
      <c r="D2285" s="5"/>
      <c r="E2285" s="5"/>
    </row>
    <row r="2286" spans="1:5" ht="30" x14ac:dyDescent="0.25">
      <c r="A2286" s="3" t="s">
        <v>1650</v>
      </c>
      <c r="B2286" s="5">
        <v>530</v>
      </c>
      <c r="C2286" s="5"/>
      <c r="D2286" s="5"/>
      <c r="E2286" s="5"/>
    </row>
    <row r="2287" spans="1:5" ht="30" x14ac:dyDescent="0.25">
      <c r="A2287" s="3" t="s">
        <v>1651</v>
      </c>
      <c r="B2287" s="5">
        <v>2007</v>
      </c>
      <c r="C2287" s="5"/>
      <c r="D2287" s="5"/>
      <c r="E2287" s="5"/>
    </row>
    <row r="2288" spans="1:5" x14ac:dyDescent="0.25">
      <c r="A2288" s="3" t="s">
        <v>1826</v>
      </c>
      <c r="B2288" s="5"/>
      <c r="C2288" s="5"/>
      <c r="D2288" s="5"/>
      <c r="E2288" s="5"/>
    </row>
    <row r="2289" spans="1:5" ht="30" x14ac:dyDescent="0.25">
      <c r="A2289" s="4" t="s">
        <v>1641</v>
      </c>
      <c r="B2289" s="5"/>
      <c r="C2289" s="5"/>
      <c r="D2289" s="5"/>
      <c r="E2289" s="5"/>
    </row>
    <row r="2290" spans="1:5" ht="30" x14ac:dyDescent="0.25">
      <c r="A2290" s="3" t="s">
        <v>1646</v>
      </c>
      <c r="B2290" s="5">
        <v>130</v>
      </c>
      <c r="C2290" s="5"/>
      <c r="D2290" s="5"/>
      <c r="E2290" s="5"/>
    </row>
    <row r="2291" spans="1:5" ht="30" x14ac:dyDescent="0.25">
      <c r="A2291" s="3" t="s">
        <v>1647</v>
      </c>
      <c r="B2291" s="5">
        <v>189</v>
      </c>
      <c r="C2291" s="5"/>
      <c r="D2291" s="5"/>
      <c r="E2291" s="5"/>
    </row>
    <row r="2292" spans="1:5" x14ac:dyDescent="0.25">
      <c r="A2292" s="3" t="s">
        <v>62</v>
      </c>
      <c r="B2292" s="5">
        <v>80</v>
      </c>
      <c r="C2292" s="5"/>
      <c r="D2292" s="5"/>
      <c r="E2292" s="5"/>
    </row>
    <row r="2293" spans="1:5" x14ac:dyDescent="0.25">
      <c r="A2293" s="3" t="s">
        <v>1648</v>
      </c>
      <c r="B2293" s="5">
        <v>239</v>
      </c>
      <c r="C2293" s="5"/>
      <c r="D2293" s="5"/>
      <c r="E2293" s="5"/>
    </row>
    <row r="2294" spans="1:5" x14ac:dyDescent="0.25">
      <c r="A2294" s="3" t="s">
        <v>1649</v>
      </c>
      <c r="B2294" s="5">
        <v>319</v>
      </c>
      <c r="C2294" s="5"/>
      <c r="D2294" s="5"/>
      <c r="E2294" s="5"/>
    </row>
    <row r="2295" spans="1:5" ht="30" x14ac:dyDescent="0.25">
      <c r="A2295" s="3" t="s">
        <v>1650</v>
      </c>
      <c r="B2295" s="5">
        <v>239</v>
      </c>
      <c r="C2295" s="5"/>
      <c r="D2295" s="5"/>
      <c r="E2295" s="5"/>
    </row>
    <row r="2296" spans="1:5" ht="30" x14ac:dyDescent="0.25">
      <c r="A2296" s="3" t="s">
        <v>1651</v>
      </c>
      <c r="B2296" s="5">
        <v>1986</v>
      </c>
      <c r="C2296" s="5"/>
      <c r="D2296" s="5"/>
      <c r="E2296" s="5"/>
    </row>
    <row r="2297" spans="1:5" x14ac:dyDescent="0.25">
      <c r="A2297" s="3" t="s">
        <v>1827</v>
      </c>
      <c r="B2297" s="5"/>
      <c r="C2297" s="5"/>
      <c r="D2297" s="5"/>
      <c r="E2297" s="5"/>
    </row>
    <row r="2298" spans="1:5" ht="30" x14ac:dyDescent="0.25">
      <c r="A2298" s="4" t="s">
        <v>1641</v>
      </c>
      <c r="B2298" s="5"/>
      <c r="C2298" s="5"/>
      <c r="D2298" s="5"/>
      <c r="E2298" s="5"/>
    </row>
    <row r="2299" spans="1:5" ht="30" x14ac:dyDescent="0.25">
      <c r="A2299" s="3" t="s">
        <v>1646</v>
      </c>
      <c r="B2299" s="5">
        <v>675</v>
      </c>
      <c r="C2299" s="5"/>
      <c r="D2299" s="5"/>
      <c r="E2299" s="5"/>
    </row>
    <row r="2300" spans="1:5" ht="30" x14ac:dyDescent="0.25">
      <c r="A2300" s="3" t="s">
        <v>1647</v>
      </c>
      <c r="B2300" s="5">
        <v>0</v>
      </c>
      <c r="C2300" s="5"/>
      <c r="D2300" s="5"/>
      <c r="E2300" s="5"/>
    </row>
    <row r="2301" spans="1:5" x14ac:dyDescent="0.25">
      <c r="A2301" s="3" t="s">
        <v>62</v>
      </c>
      <c r="B2301" s="5">
        <v>675</v>
      </c>
      <c r="C2301" s="5"/>
      <c r="D2301" s="5"/>
      <c r="E2301" s="5"/>
    </row>
    <row r="2302" spans="1:5" x14ac:dyDescent="0.25">
      <c r="A2302" s="3" t="s">
        <v>1648</v>
      </c>
      <c r="B2302" s="5">
        <v>0</v>
      </c>
      <c r="C2302" s="5"/>
      <c r="D2302" s="5"/>
      <c r="E2302" s="5"/>
    </row>
    <row r="2303" spans="1:5" x14ac:dyDescent="0.25">
      <c r="A2303" s="3" t="s">
        <v>1649</v>
      </c>
      <c r="B2303" s="5">
        <v>675</v>
      </c>
      <c r="C2303" s="5"/>
      <c r="D2303" s="5"/>
      <c r="E2303" s="5"/>
    </row>
    <row r="2304" spans="1:5" ht="30" x14ac:dyDescent="0.25">
      <c r="A2304" s="3" t="s">
        <v>1650</v>
      </c>
      <c r="B2304" s="5">
        <v>0</v>
      </c>
      <c r="C2304" s="5"/>
      <c r="D2304" s="5"/>
      <c r="E2304" s="5"/>
    </row>
    <row r="2305" spans="1:5" ht="30" x14ac:dyDescent="0.25">
      <c r="A2305" s="3" t="s">
        <v>1651</v>
      </c>
      <c r="B2305" s="5">
        <v>2011</v>
      </c>
      <c r="C2305" s="5"/>
      <c r="D2305" s="5"/>
      <c r="E2305" s="5"/>
    </row>
    <row r="2306" spans="1:5" x14ac:dyDescent="0.25">
      <c r="A2306" s="3" t="s">
        <v>1827</v>
      </c>
      <c r="B2306" s="5"/>
      <c r="C2306" s="5"/>
      <c r="D2306" s="5"/>
      <c r="E2306" s="5"/>
    </row>
    <row r="2307" spans="1:5" ht="30" x14ac:dyDescent="0.25">
      <c r="A2307" s="4" t="s">
        <v>1641</v>
      </c>
      <c r="B2307" s="5"/>
      <c r="C2307" s="5"/>
      <c r="D2307" s="5"/>
      <c r="E2307" s="5"/>
    </row>
    <row r="2308" spans="1:5" ht="30" x14ac:dyDescent="0.25">
      <c r="A2308" s="3" t="s">
        <v>1646</v>
      </c>
      <c r="B2308" s="5">
        <v>900</v>
      </c>
      <c r="C2308" s="5"/>
      <c r="D2308" s="5"/>
      <c r="E2308" s="5"/>
    </row>
    <row r="2309" spans="1:5" ht="30" x14ac:dyDescent="0.25">
      <c r="A2309" s="3" t="s">
        <v>1647</v>
      </c>
      <c r="B2309" s="5">
        <v>0</v>
      </c>
      <c r="C2309" s="5"/>
      <c r="D2309" s="5"/>
      <c r="E2309" s="5"/>
    </row>
    <row r="2310" spans="1:5" x14ac:dyDescent="0.25">
      <c r="A2310" s="3" t="s">
        <v>62</v>
      </c>
      <c r="B2310" s="5">
        <v>900</v>
      </c>
      <c r="C2310" s="5"/>
      <c r="D2310" s="5"/>
      <c r="E2310" s="5"/>
    </row>
    <row r="2311" spans="1:5" x14ac:dyDescent="0.25">
      <c r="A2311" s="3" t="s">
        <v>1648</v>
      </c>
      <c r="B2311" s="5">
        <v>0</v>
      </c>
      <c r="C2311" s="5"/>
      <c r="D2311" s="5"/>
      <c r="E2311" s="5"/>
    </row>
    <row r="2312" spans="1:5" x14ac:dyDescent="0.25">
      <c r="A2312" s="3" t="s">
        <v>1649</v>
      </c>
      <c r="B2312" s="5">
        <v>900</v>
      </c>
      <c r="C2312" s="5"/>
      <c r="D2312" s="5"/>
      <c r="E2312" s="5"/>
    </row>
    <row r="2313" spans="1:5" ht="30" x14ac:dyDescent="0.25">
      <c r="A2313" s="3" t="s">
        <v>1650</v>
      </c>
      <c r="B2313" s="5">
        <v>0</v>
      </c>
      <c r="C2313" s="5"/>
      <c r="D2313" s="5"/>
      <c r="E2313" s="5"/>
    </row>
    <row r="2314" spans="1:5" ht="30" x14ac:dyDescent="0.25">
      <c r="A2314" s="3" t="s">
        <v>1651</v>
      </c>
      <c r="B2314" s="5">
        <v>2011</v>
      </c>
      <c r="C2314" s="5"/>
      <c r="D2314" s="5"/>
      <c r="E2314" s="5"/>
    </row>
    <row r="2315" spans="1:5" x14ac:dyDescent="0.25">
      <c r="A2315" s="3" t="s">
        <v>1828</v>
      </c>
      <c r="B2315" s="5"/>
      <c r="C2315" s="5"/>
      <c r="D2315" s="5"/>
      <c r="E2315" s="5"/>
    </row>
    <row r="2316" spans="1:5" ht="30" x14ac:dyDescent="0.25">
      <c r="A2316" s="4" t="s">
        <v>1641</v>
      </c>
      <c r="B2316" s="5"/>
      <c r="C2316" s="5"/>
      <c r="D2316" s="5"/>
      <c r="E2316" s="5"/>
    </row>
    <row r="2317" spans="1:5" ht="30" x14ac:dyDescent="0.25">
      <c r="A2317" s="3" t="s">
        <v>1646</v>
      </c>
      <c r="B2317" s="5">
        <v>418</v>
      </c>
      <c r="C2317" s="5"/>
      <c r="D2317" s="5"/>
      <c r="E2317" s="5"/>
    </row>
    <row r="2318" spans="1:5" ht="30" x14ac:dyDescent="0.25">
      <c r="A2318" s="3" t="s">
        <v>1647</v>
      </c>
      <c r="B2318" s="5">
        <v>17</v>
      </c>
      <c r="C2318" s="5"/>
      <c r="D2318" s="5"/>
      <c r="E2318" s="5"/>
    </row>
    <row r="2319" spans="1:5" x14ac:dyDescent="0.25">
      <c r="A2319" s="3" t="s">
        <v>62</v>
      </c>
      <c r="B2319" s="5">
        <v>158</v>
      </c>
      <c r="C2319" s="5"/>
      <c r="D2319" s="5"/>
      <c r="E2319" s="5"/>
    </row>
    <row r="2320" spans="1:5" x14ac:dyDescent="0.25">
      <c r="A2320" s="3" t="s">
        <v>1648</v>
      </c>
      <c r="B2320" s="5">
        <v>277</v>
      </c>
      <c r="C2320" s="5"/>
      <c r="D2320" s="5"/>
      <c r="E2320" s="5"/>
    </row>
    <row r="2321" spans="1:5" x14ac:dyDescent="0.25">
      <c r="A2321" s="3" t="s">
        <v>1649</v>
      </c>
      <c r="B2321" s="5">
        <v>435</v>
      </c>
      <c r="C2321" s="5"/>
      <c r="D2321" s="5"/>
      <c r="E2321" s="5"/>
    </row>
    <row r="2322" spans="1:5" ht="30" x14ac:dyDescent="0.25">
      <c r="A2322" s="3" t="s">
        <v>1650</v>
      </c>
      <c r="B2322" s="5">
        <v>275</v>
      </c>
      <c r="C2322" s="5"/>
      <c r="D2322" s="5"/>
      <c r="E2322" s="5"/>
    </row>
    <row r="2323" spans="1:5" ht="30" x14ac:dyDescent="0.25">
      <c r="A2323" s="3" t="s">
        <v>1651</v>
      </c>
      <c r="B2323" s="5">
        <v>1987</v>
      </c>
      <c r="C2323" s="5"/>
      <c r="D2323" s="5"/>
      <c r="E2323" s="5"/>
    </row>
    <row r="2324" spans="1:5" x14ac:dyDescent="0.25">
      <c r="A2324" s="3" t="s">
        <v>1828</v>
      </c>
      <c r="B2324" s="5"/>
      <c r="C2324" s="5"/>
      <c r="D2324" s="5"/>
      <c r="E2324" s="5"/>
    </row>
    <row r="2325" spans="1:5" ht="30" x14ac:dyDescent="0.25">
      <c r="A2325" s="4" t="s">
        <v>1641</v>
      </c>
      <c r="B2325" s="5"/>
      <c r="C2325" s="5"/>
      <c r="D2325" s="5"/>
      <c r="E2325" s="5"/>
    </row>
    <row r="2326" spans="1:5" ht="30" x14ac:dyDescent="0.25">
      <c r="A2326" s="3" t="s">
        <v>1646</v>
      </c>
      <c r="B2326" s="5">
        <v>950</v>
      </c>
      <c r="C2326" s="5"/>
      <c r="D2326" s="5"/>
      <c r="E2326" s="5"/>
    </row>
    <row r="2327" spans="1:5" ht="30" x14ac:dyDescent="0.25">
      <c r="A2327" s="3" t="s">
        <v>1647</v>
      </c>
      <c r="B2327" s="5">
        <v>0</v>
      </c>
      <c r="C2327" s="5"/>
      <c r="D2327" s="5"/>
      <c r="E2327" s="5"/>
    </row>
    <row r="2328" spans="1:5" x14ac:dyDescent="0.25">
      <c r="A2328" s="3" t="s">
        <v>62</v>
      </c>
      <c r="B2328" s="5">
        <v>950</v>
      </c>
      <c r="C2328" s="5"/>
      <c r="D2328" s="5"/>
      <c r="E2328" s="5"/>
    </row>
    <row r="2329" spans="1:5" x14ac:dyDescent="0.25">
      <c r="A2329" s="3" t="s">
        <v>1648</v>
      </c>
      <c r="B2329" s="5">
        <v>0</v>
      </c>
      <c r="C2329" s="5"/>
      <c r="D2329" s="5"/>
      <c r="E2329" s="5"/>
    </row>
    <row r="2330" spans="1:5" x14ac:dyDescent="0.25">
      <c r="A2330" s="3" t="s">
        <v>1649</v>
      </c>
      <c r="B2330" s="5">
        <v>950</v>
      </c>
      <c r="C2330" s="5"/>
      <c r="D2330" s="5"/>
      <c r="E2330" s="5"/>
    </row>
    <row r="2331" spans="1:5" ht="30" x14ac:dyDescent="0.25">
      <c r="A2331" s="3" t="s">
        <v>1650</v>
      </c>
      <c r="B2331" s="5">
        <v>0</v>
      </c>
      <c r="C2331" s="5"/>
      <c r="D2331" s="5"/>
      <c r="E2331" s="5"/>
    </row>
    <row r="2332" spans="1:5" ht="30" x14ac:dyDescent="0.25">
      <c r="A2332" s="3" t="s">
        <v>1651</v>
      </c>
      <c r="B2332" s="5">
        <v>2011</v>
      </c>
      <c r="C2332" s="5"/>
      <c r="D2332" s="5"/>
      <c r="E2332" s="5"/>
    </row>
    <row r="2333" spans="1:5" x14ac:dyDescent="0.25">
      <c r="A2333" s="3" t="s">
        <v>1829</v>
      </c>
      <c r="B2333" s="5"/>
      <c r="C2333" s="5"/>
      <c r="D2333" s="5"/>
      <c r="E2333" s="5"/>
    </row>
    <row r="2334" spans="1:5" ht="30" x14ac:dyDescent="0.25">
      <c r="A2334" s="4" t="s">
        <v>1641</v>
      </c>
      <c r="B2334" s="5"/>
      <c r="C2334" s="5"/>
      <c r="D2334" s="5"/>
      <c r="E2334" s="5"/>
    </row>
    <row r="2335" spans="1:5" ht="30" x14ac:dyDescent="0.25">
      <c r="A2335" s="3" t="s">
        <v>1646</v>
      </c>
      <c r="B2335" s="5">
        <v>300</v>
      </c>
      <c r="C2335" s="5"/>
      <c r="D2335" s="5"/>
      <c r="E2335" s="5"/>
    </row>
    <row r="2336" spans="1:5" ht="30" x14ac:dyDescent="0.25">
      <c r="A2336" s="3" t="s">
        <v>1647</v>
      </c>
      <c r="B2336" s="5">
        <v>0</v>
      </c>
      <c r="C2336" s="5"/>
      <c r="D2336" s="5"/>
      <c r="E2336" s="5"/>
    </row>
    <row r="2337" spans="1:5" x14ac:dyDescent="0.25">
      <c r="A2337" s="3" t="s">
        <v>62</v>
      </c>
      <c r="B2337" s="5">
        <v>300</v>
      </c>
      <c r="C2337" s="5"/>
      <c r="D2337" s="5"/>
      <c r="E2337" s="5"/>
    </row>
    <row r="2338" spans="1:5" x14ac:dyDescent="0.25">
      <c r="A2338" s="3" t="s">
        <v>1648</v>
      </c>
      <c r="B2338" s="5">
        <v>0</v>
      </c>
      <c r="C2338" s="5"/>
      <c r="D2338" s="5"/>
      <c r="E2338" s="5"/>
    </row>
    <row r="2339" spans="1:5" x14ac:dyDescent="0.25">
      <c r="A2339" s="3" t="s">
        <v>1649</v>
      </c>
      <c r="B2339" s="5">
        <v>300</v>
      </c>
      <c r="C2339" s="5"/>
      <c r="D2339" s="5"/>
      <c r="E2339" s="5"/>
    </row>
    <row r="2340" spans="1:5" ht="30" x14ac:dyDescent="0.25">
      <c r="A2340" s="3" t="s">
        <v>1650</v>
      </c>
      <c r="B2340" s="5">
        <v>0</v>
      </c>
      <c r="C2340" s="5"/>
      <c r="D2340" s="5"/>
      <c r="E2340" s="5"/>
    </row>
    <row r="2341" spans="1:5" ht="30" x14ac:dyDescent="0.25">
      <c r="A2341" s="3" t="s">
        <v>1651</v>
      </c>
      <c r="B2341" s="5">
        <v>2011</v>
      </c>
      <c r="C2341" s="5"/>
      <c r="D2341" s="5"/>
      <c r="E2341" s="5"/>
    </row>
    <row r="2342" spans="1:5" x14ac:dyDescent="0.25">
      <c r="A2342" s="3" t="s">
        <v>1829</v>
      </c>
      <c r="B2342" s="5"/>
      <c r="C2342" s="5"/>
      <c r="D2342" s="5"/>
      <c r="E2342" s="5"/>
    </row>
    <row r="2343" spans="1:5" ht="30" x14ac:dyDescent="0.25">
      <c r="A2343" s="4" t="s">
        <v>1641</v>
      </c>
      <c r="B2343" s="5"/>
      <c r="C2343" s="5"/>
      <c r="D2343" s="5"/>
      <c r="E2343" s="5"/>
    </row>
    <row r="2344" spans="1:5" ht="30" x14ac:dyDescent="0.25">
      <c r="A2344" s="3" t="s">
        <v>1646</v>
      </c>
      <c r="B2344" s="5">
        <v>650</v>
      </c>
      <c r="C2344" s="5"/>
      <c r="D2344" s="5"/>
      <c r="E2344" s="5"/>
    </row>
    <row r="2345" spans="1:5" ht="30" x14ac:dyDescent="0.25">
      <c r="A2345" s="3" t="s">
        <v>1647</v>
      </c>
      <c r="B2345" s="5">
        <v>0</v>
      </c>
      <c r="C2345" s="5"/>
      <c r="D2345" s="5"/>
      <c r="E2345" s="5"/>
    </row>
    <row r="2346" spans="1:5" x14ac:dyDescent="0.25">
      <c r="A2346" s="3" t="s">
        <v>62</v>
      </c>
      <c r="B2346" s="5">
        <v>650</v>
      </c>
      <c r="C2346" s="5"/>
      <c r="D2346" s="5"/>
      <c r="E2346" s="5"/>
    </row>
    <row r="2347" spans="1:5" x14ac:dyDescent="0.25">
      <c r="A2347" s="3" t="s">
        <v>1648</v>
      </c>
      <c r="B2347" s="5">
        <v>0</v>
      </c>
      <c r="C2347" s="5"/>
      <c r="D2347" s="5"/>
      <c r="E2347" s="5"/>
    </row>
    <row r="2348" spans="1:5" x14ac:dyDescent="0.25">
      <c r="A2348" s="3" t="s">
        <v>1649</v>
      </c>
      <c r="B2348" s="5">
        <v>650</v>
      </c>
      <c r="C2348" s="5"/>
      <c r="D2348" s="5"/>
      <c r="E2348" s="5"/>
    </row>
    <row r="2349" spans="1:5" ht="30" x14ac:dyDescent="0.25">
      <c r="A2349" s="3" t="s">
        <v>1650</v>
      </c>
      <c r="B2349" s="5">
        <v>0</v>
      </c>
      <c r="C2349" s="5"/>
      <c r="D2349" s="5"/>
      <c r="E2349" s="5"/>
    </row>
    <row r="2350" spans="1:5" ht="30" x14ac:dyDescent="0.25">
      <c r="A2350" s="3" t="s">
        <v>1651</v>
      </c>
      <c r="B2350" s="5">
        <v>2011</v>
      </c>
      <c r="C2350" s="5"/>
      <c r="D2350" s="5"/>
      <c r="E2350" s="5"/>
    </row>
    <row r="2351" spans="1:5" x14ac:dyDescent="0.25">
      <c r="A2351" s="3" t="s">
        <v>1829</v>
      </c>
      <c r="B2351" s="5"/>
      <c r="C2351" s="5"/>
      <c r="D2351" s="5"/>
      <c r="E2351" s="5"/>
    </row>
    <row r="2352" spans="1:5" ht="30" x14ac:dyDescent="0.25">
      <c r="A2352" s="4" t="s">
        <v>1641</v>
      </c>
      <c r="B2352" s="5"/>
      <c r="C2352" s="5"/>
      <c r="D2352" s="5"/>
      <c r="E2352" s="5"/>
    </row>
    <row r="2353" spans="1:5" ht="30" x14ac:dyDescent="0.25">
      <c r="A2353" s="3" t="s">
        <v>1646</v>
      </c>
      <c r="B2353" s="7">
        <v>1200</v>
      </c>
      <c r="C2353" s="5"/>
      <c r="D2353" s="5"/>
      <c r="E2353" s="5"/>
    </row>
    <row r="2354" spans="1:5" ht="30" x14ac:dyDescent="0.25">
      <c r="A2354" s="3" t="s">
        <v>1647</v>
      </c>
      <c r="B2354" s="5">
        <v>0</v>
      </c>
      <c r="C2354" s="5"/>
      <c r="D2354" s="5"/>
      <c r="E2354" s="5"/>
    </row>
    <row r="2355" spans="1:5" x14ac:dyDescent="0.25">
      <c r="A2355" s="3" t="s">
        <v>62</v>
      </c>
      <c r="B2355" s="7">
        <v>1200</v>
      </c>
      <c r="C2355" s="5"/>
      <c r="D2355" s="5"/>
      <c r="E2355" s="5"/>
    </row>
    <row r="2356" spans="1:5" x14ac:dyDescent="0.25">
      <c r="A2356" s="3" t="s">
        <v>1648</v>
      </c>
      <c r="B2356" s="5">
        <v>0</v>
      </c>
      <c r="C2356" s="5"/>
      <c r="D2356" s="5"/>
      <c r="E2356" s="5"/>
    </row>
    <row r="2357" spans="1:5" x14ac:dyDescent="0.25">
      <c r="A2357" s="3" t="s">
        <v>1649</v>
      </c>
      <c r="B2357" s="7">
        <v>1200</v>
      </c>
      <c r="C2357" s="5"/>
      <c r="D2357" s="5"/>
      <c r="E2357" s="5"/>
    </row>
    <row r="2358" spans="1:5" ht="30" x14ac:dyDescent="0.25">
      <c r="A2358" s="3" t="s">
        <v>1650</v>
      </c>
      <c r="B2358" s="5">
        <v>0</v>
      </c>
      <c r="C2358" s="5"/>
      <c r="D2358" s="5"/>
      <c r="E2358" s="5"/>
    </row>
    <row r="2359" spans="1:5" ht="30" x14ac:dyDescent="0.25">
      <c r="A2359" s="3" t="s">
        <v>1651</v>
      </c>
      <c r="B2359" s="5">
        <v>2011</v>
      </c>
      <c r="C2359" s="5"/>
      <c r="D2359" s="5"/>
      <c r="E2359" s="5"/>
    </row>
    <row r="2360" spans="1:5" x14ac:dyDescent="0.25">
      <c r="A2360" s="3" t="s">
        <v>1830</v>
      </c>
      <c r="B2360" s="5"/>
      <c r="C2360" s="5"/>
      <c r="D2360" s="5"/>
      <c r="E2360" s="5"/>
    </row>
    <row r="2361" spans="1:5" ht="30" x14ac:dyDescent="0.25">
      <c r="A2361" s="4" t="s">
        <v>1641</v>
      </c>
      <c r="B2361" s="5"/>
      <c r="C2361" s="5"/>
      <c r="D2361" s="5"/>
      <c r="E2361" s="5"/>
    </row>
    <row r="2362" spans="1:5" ht="30" x14ac:dyDescent="0.25">
      <c r="A2362" s="3" t="s">
        <v>1646</v>
      </c>
      <c r="B2362" s="7">
        <v>1737</v>
      </c>
      <c r="C2362" s="5"/>
      <c r="D2362" s="5"/>
      <c r="E2362" s="5"/>
    </row>
    <row r="2363" spans="1:5" ht="30" x14ac:dyDescent="0.25">
      <c r="A2363" s="3" t="s">
        <v>1647</v>
      </c>
      <c r="B2363" s="5">
        <v>0</v>
      </c>
      <c r="C2363" s="5"/>
      <c r="D2363" s="5"/>
      <c r="E2363" s="5"/>
    </row>
    <row r="2364" spans="1:5" x14ac:dyDescent="0.25">
      <c r="A2364" s="3" t="s">
        <v>62</v>
      </c>
      <c r="B2364" s="5">
        <v>697</v>
      </c>
      <c r="C2364" s="5"/>
      <c r="D2364" s="5"/>
      <c r="E2364" s="5"/>
    </row>
    <row r="2365" spans="1:5" x14ac:dyDescent="0.25">
      <c r="A2365" s="3" t="s">
        <v>1648</v>
      </c>
      <c r="B2365" s="7">
        <v>1040</v>
      </c>
      <c r="C2365" s="5"/>
      <c r="D2365" s="5"/>
      <c r="E2365" s="5"/>
    </row>
    <row r="2366" spans="1:5" x14ac:dyDescent="0.25">
      <c r="A2366" s="3" t="s">
        <v>1649</v>
      </c>
      <c r="B2366" s="7">
        <v>1737</v>
      </c>
      <c r="C2366" s="5"/>
      <c r="D2366" s="5"/>
      <c r="E2366" s="5"/>
    </row>
    <row r="2367" spans="1:5" ht="30" x14ac:dyDescent="0.25">
      <c r="A2367" s="3" t="s">
        <v>1650</v>
      </c>
      <c r="B2367" s="5">
        <v>196</v>
      </c>
      <c r="C2367" s="5"/>
      <c r="D2367" s="5"/>
      <c r="E2367" s="5"/>
    </row>
    <row r="2368" spans="1:5" ht="30" x14ac:dyDescent="0.25">
      <c r="A2368" s="3" t="s">
        <v>1651</v>
      </c>
      <c r="B2368" s="5">
        <v>2012</v>
      </c>
      <c r="C2368" s="5"/>
      <c r="D2368" s="5"/>
      <c r="E2368" s="5"/>
    </row>
    <row r="2369" spans="1:5" x14ac:dyDescent="0.25">
      <c r="A2369" s="3" t="s">
        <v>1831</v>
      </c>
      <c r="B2369" s="5"/>
      <c r="C2369" s="5"/>
      <c r="D2369" s="5"/>
      <c r="E2369" s="5"/>
    </row>
    <row r="2370" spans="1:5" ht="30" x14ac:dyDescent="0.25">
      <c r="A2370" s="4" t="s">
        <v>1641</v>
      </c>
      <c r="B2370" s="5"/>
      <c r="C2370" s="5"/>
      <c r="D2370" s="5"/>
      <c r="E2370" s="5"/>
    </row>
    <row r="2371" spans="1:5" ht="30" x14ac:dyDescent="0.25">
      <c r="A2371" s="3" t="s">
        <v>1646</v>
      </c>
      <c r="B2371" s="5">
        <v>336</v>
      </c>
      <c r="C2371" s="5"/>
      <c r="D2371" s="5"/>
      <c r="E2371" s="5"/>
    </row>
    <row r="2372" spans="1:5" ht="30" x14ac:dyDescent="0.25">
      <c r="A2372" s="3" t="s">
        <v>1647</v>
      </c>
      <c r="B2372" s="5">
        <v>0</v>
      </c>
      <c r="C2372" s="5"/>
      <c r="D2372" s="5"/>
      <c r="E2372" s="5"/>
    </row>
    <row r="2373" spans="1:5" x14ac:dyDescent="0.25">
      <c r="A2373" s="3" t="s">
        <v>62</v>
      </c>
      <c r="B2373" s="5">
        <v>0</v>
      </c>
      <c r="C2373" s="5"/>
      <c r="D2373" s="5"/>
      <c r="E2373" s="5"/>
    </row>
    <row r="2374" spans="1:5" x14ac:dyDescent="0.25">
      <c r="A2374" s="3" t="s">
        <v>1648</v>
      </c>
      <c r="B2374" s="5">
        <v>336</v>
      </c>
      <c r="C2374" s="5"/>
      <c r="D2374" s="5"/>
      <c r="E2374" s="5"/>
    </row>
    <row r="2375" spans="1:5" x14ac:dyDescent="0.25">
      <c r="A2375" s="3" t="s">
        <v>1649</v>
      </c>
      <c r="B2375" s="5">
        <v>336</v>
      </c>
      <c r="C2375" s="5"/>
      <c r="D2375" s="5"/>
      <c r="E2375" s="5"/>
    </row>
    <row r="2376" spans="1:5" ht="30" x14ac:dyDescent="0.25">
      <c r="A2376" s="3" t="s">
        <v>1650</v>
      </c>
      <c r="B2376" s="5">
        <v>122</v>
      </c>
      <c r="C2376" s="5"/>
      <c r="D2376" s="5"/>
      <c r="E2376" s="5"/>
    </row>
    <row r="2377" spans="1:5" ht="30" x14ac:dyDescent="0.25">
      <c r="A2377" s="3" t="s">
        <v>1651</v>
      </c>
      <c r="B2377" s="5">
        <v>2011</v>
      </c>
      <c r="C2377" s="5"/>
      <c r="D2377" s="5"/>
      <c r="E2377" s="5"/>
    </row>
    <row r="2378" spans="1:5" x14ac:dyDescent="0.25">
      <c r="A2378" s="3" t="s">
        <v>1831</v>
      </c>
      <c r="B2378" s="5"/>
      <c r="C2378" s="5"/>
      <c r="D2378" s="5"/>
      <c r="E2378" s="5"/>
    </row>
    <row r="2379" spans="1:5" ht="30" x14ac:dyDescent="0.25">
      <c r="A2379" s="4" t="s">
        <v>1641</v>
      </c>
      <c r="B2379" s="5"/>
      <c r="C2379" s="5"/>
      <c r="D2379" s="5"/>
      <c r="E2379" s="5"/>
    </row>
    <row r="2380" spans="1:5" ht="30" x14ac:dyDescent="0.25">
      <c r="A2380" s="3" t="s">
        <v>1646</v>
      </c>
      <c r="B2380" s="7">
        <v>1562</v>
      </c>
      <c r="C2380" s="5"/>
      <c r="D2380" s="5"/>
      <c r="E2380" s="5"/>
    </row>
    <row r="2381" spans="1:5" ht="30" x14ac:dyDescent="0.25">
      <c r="A2381" s="3" t="s">
        <v>1647</v>
      </c>
      <c r="B2381" s="5">
        <v>0</v>
      </c>
      <c r="C2381" s="5"/>
      <c r="D2381" s="5"/>
      <c r="E2381" s="5"/>
    </row>
    <row r="2382" spans="1:5" x14ac:dyDescent="0.25">
      <c r="A2382" s="3" t="s">
        <v>62</v>
      </c>
      <c r="B2382" s="5">
        <v>824</v>
      </c>
      <c r="C2382" s="5"/>
      <c r="D2382" s="5"/>
      <c r="E2382" s="5"/>
    </row>
    <row r="2383" spans="1:5" x14ac:dyDescent="0.25">
      <c r="A2383" s="3" t="s">
        <v>1648</v>
      </c>
      <c r="B2383" s="5">
        <v>738</v>
      </c>
      <c r="C2383" s="5"/>
      <c r="D2383" s="5"/>
      <c r="E2383" s="5"/>
    </row>
    <row r="2384" spans="1:5" x14ac:dyDescent="0.25">
      <c r="A2384" s="3" t="s">
        <v>1649</v>
      </c>
      <c r="B2384" s="7">
        <v>1562</v>
      </c>
      <c r="C2384" s="5"/>
      <c r="D2384" s="5"/>
      <c r="E2384" s="5"/>
    </row>
    <row r="2385" spans="1:5" ht="30" x14ac:dyDescent="0.25">
      <c r="A2385" s="3" t="s">
        <v>1650</v>
      </c>
      <c r="B2385" s="5">
        <v>513</v>
      </c>
      <c r="C2385" s="5"/>
      <c r="D2385" s="5"/>
      <c r="E2385" s="5"/>
    </row>
    <row r="2386" spans="1:5" ht="30" x14ac:dyDescent="0.25">
      <c r="A2386" s="3" t="s">
        <v>1651</v>
      </c>
      <c r="B2386" s="5">
        <v>2007</v>
      </c>
      <c r="C2386" s="5"/>
      <c r="D2386" s="5"/>
      <c r="E2386" s="5"/>
    </row>
    <row r="2387" spans="1:5" x14ac:dyDescent="0.25">
      <c r="A2387" s="3" t="s">
        <v>1832</v>
      </c>
      <c r="B2387" s="5"/>
      <c r="C2387" s="5"/>
      <c r="D2387" s="5"/>
      <c r="E2387" s="5"/>
    </row>
    <row r="2388" spans="1:5" ht="30" x14ac:dyDescent="0.25">
      <c r="A2388" s="4" t="s">
        <v>1641</v>
      </c>
      <c r="B2388" s="5"/>
      <c r="C2388" s="5"/>
      <c r="D2388" s="5"/>
      <c r="E2388" s="5"/>
    </row>
    <row r="2389" spans="1:5" ht="30" x14ac:dyDescent="0.25">
      <c r="A2389" s="3" t="s">
        <v>1646</v>
      </c>
      <c r="B2389" s="7">
        <v>1500</v>
      </c>
      <c r="C2389" s="5"/>
      <c r="D2389" s="5"/>
      <c r="E2389" s="5"/>
    </row>
    <row r="2390" spans="1:5" ht="30" x14ac:dyDescent="0.25">
      <c r="A2390" s="3" t="s">
        <v>1647</v>
      </c>
      <c r="B2390" s="5">
        <v>0</v>
      </c>
      <c r="C2390" s="5"/>
      <c r="D2390" s="5"/>
      <c r="E2390" s="5"/>
    </row>
    <row r="2391" spans="1:5" x14ac:dyDescent="0.25">
      <c r="A2391" s="3" t="s">
        <v>62</v>
      </c>
      <c r="B2391" s="7">
        <v>1500</v>
      </c>
      <c r="C2391" s="5"/>
      <c r="D2391" s="5"/>
      <c r="E2391" s="5"/>
    </row>
    <row r="2392" spans="1:5" x14ac:dyDescent="0.25">
      <c r="A2392" s="3" t="s">
        <v>1648</v>
      </c>
      <c r="B2392" s="5">
        <v>0</v>
      </c>
      <c r="C2392" s="5"/>
      <c r="D2392" s="5"/>
      <c r="E2392" s="5"/>
    </row>
    <row r="2393" spans="1:5" x14ac:dyDescent="0.25">
      <c r="A2393" s="3" t="s">
        <v>1649</v>
      </c>
      <c r="B2393" s="7">
        <v>1500</v>
      </c>
      <c r="C2393" s="5"/>
      <c r="D2393" s="5"/>
      <c r="E2393" s="5"/>
    </row>
    <row r="2394" spans="1:5" ht="30" x14ac:dyDescent="0.25">
      <c r="A2394" s="3" t="s">
        <v>1650</v>
      </c>
      <c r="B2394" s="5">
        <v>0</v>
      </c>
      <c r="C2394" s="5"/>
      <c r="D2394" s="5"/>
      <c r="E2394" s="5"/>
    </row>
    <row r="2395" spans="1:5" ht="30" x14ac:dyDescent="0.25">
      <c r="A2395" s="3" t="s">
        <v>1651</v>
      </c>
      <c r="B2395" s="5">
        <v>2011</v>
      </c>
      <c r="C2395" s="5"/>
      <c r="D2395" s="5"/>
      <c r="E2395" s="5"/>
    </row>
    <row r="2396" spans="1:5" x14ac:dyDescent="0.25">
      <c r="A2396" s="3" t="s">
        <v>1833</v>
      </c>
      <c r="B2396" s="5"/>
      <c r="C2396" s="5"/>
      <c r="D2396" s="5"/>
      <c r="E2396" s="5"/>
    </row>
    <row r="2397" spans="1:5" ht="30" x14ac:dyDescent="0.25">
      <c r="A2397" s="4" t="s">
        <v>1641</v>
      </c>
      <c r="B2397" s="5"/>
      <c r="C2397" s="5"/>
      <c r="D2397" s="5"/>
      <c r="E2397" s="5"/>
    </row>
    <row r="2398" spans="1:5" ht="30" x14ac:dyDescent="0.25">
      <c r="A2398" s="3" t="s">
        <v>1646</v>
      </c>
      <c r="B2398" s="5">
        <v>703</v>
      </c>
      <c r="C2398" s="5"/>
      <c r="D2398" s="5"/>
      <c r="E2398" s="5"/>
    </row>
    <row r="2399" spans="1:5" ht="30" x14ac:dyDescent="0.25">
      <c r="A2399" s="3" t="s">
        <v>1647</v>
      </c>
      <c r="B2399" s="5">
        <v>30</v>
      </c>
      <c r="C2399" s="5"/>
      <c r="D2399" s="5"/>
      <c r="E2399" s="5"/>
    </row>
    <row r="2400" spans="1:5" x14ac:dyDescent="0.25">
      <c r="A2400" s="3" t="s">
        <v>62</v>
      </c>
      <c r="B2400" s="5">
        <v>458</v>
      </c>
      <c r="C2400" s="5"/>
      <c r="D2400" s="5"/>
      <c r="E2400" s="5"/>
    </row>
    <row r="2401" spans="1:5" x14ac:dyDescent="0.25">
      <c r="A2401" s="3" t="s">
        <v>1648</v>
      </c>
      <c r="B2401" s="5">
        <v>275</v>
      </c>
      <c r="C2401" s="5"/>
      <c r="D2401" s="5"/>
      <c r="E2401" s="5"/>
    </row>
    <row r="2402" spans="1:5" x14ac:dyDescent="0.25">
      <c r="A2402" s="3" t="s">
        <v>1649</v>
      </c>
      <c r="B2402" s="5">
        <v>733</v>
      </c>
      <c r="C2402" s="5"/>
      <c r="D2402" s="5"/>
      <c r="E2402" s="5"/>
    </row>
    <row r="2403" spans="1:5" ht="30" x14ac:dyDescent="0.25">
      <c r="A2403" s="3" t="s">
        <v>1650</v>
      </c>
      <c r="B2403" s="5">
        <v>196</v>
      </c>
      <c r="C2403" s="5"/>
      <c r="D2403" s="5"/>
      <c r="E2403" s="5"/>
    </row>
    <row r="2404" spans="1:5" ht="30" x14ac:dyDescent="0.25">
      <c r="A2404" s="3" t="s">
        <v>1651</v>
      </c>
      <c r="B2404" s="5">
        <v>1985</v>
      </c>
      <c r="C2404" s="5"/>
      <c r="D2404" s="5"/>
      <c r="E2404" s="5"/>
    </row>
    <row r="2405" spans="1:5" x14ac:dyDescent="0.25">
      <c r="A2405" s="3" t="s">
        <v>1833</v>
      </c>
      <c r="B2405" s="5"/>
      <c r="C2405" s="5"/>
      <c r="D2405" s="5"/>
      <c r="E2405" s="5"/>
    </row>
    <row r="2406" spans="1:5" ht="30" x14ac:dyDescent="0.25">
      <c r="A2406" s="4" t="s">
        <v>1641</v>
      </c>
      <c r="B2406" s="5"/>
      <c r="C2406" s="5"/>
      <c r="D2406" s="5"/>
      <c r="E2406" s="5"/>
    </row>
    <row r="2407" spans="1:5" ht="30" x14ac:dyDescent="0.25">
      <c r="A2407" s="3" t="s">
        <v>1646</v>
      </c>
      <c r="B2407" s="7">
        <v>1100</v>
      </c>
      <c r="C2407" s="5"/>
      <c r="D2407" s="5"/>
      <c r="E2407" s="5"/>
    </row>
    <row r="2408" spans="1:5" ht="30" x14ac:dyDescent="0.25">
      <c r="A2408" s="3" t="s">
        <v>1647</v>
      </c>
      <c r="B2408" s="5">
        <v>0</v>
      </c>
      <c r="C2408" s="5"/>
      <c r="D2408" s="5"/>
      <c r="E2408" s="5"/>
    </row>
    <row r="2409" spans="1:5" x14ac:dyDescent="0.25">
      <c r="A2409" s="3" t="s">
        <v>62</v>
      </c>
      <c r="B2409" s="7">
        <v>1100</v>
      </c>
      <c r="C2409" s="5"/>
      <c r="D2409" s="5"/>
      <c r="E2409" s="5"/>
    </row>
    <row r="2410" spans="1:5" x14ac:dyDescent="0.25">
      <c r="A2410" s="3" t="s">
        <v>1648</v>
      </c>
      <c r="B2410" s="5">
        <v>0</v>
      </c>
      <c r="C2410" s="5"/>
      <c r="D2410" s="5"/>
      <c r="E2410" s="5"/>
    </row>
    <row r="2411" spans="1:5" x14ac:dyDescent="0.25">
      <c r="A2411" s="3" t="s">
        <v>1649</v>
      </c>
      <c r="B2411" s="7">
        <v>1100</v>
      </c>
      <c r="C2411" s="5"/>
      <c r="D2411" s="5"/>
      <c r="E2411" s="5"/>
    </row>
    <row r="2412" spans="1:5" ht="30" x14ac:dyDescent="0.25">
      <c r="A2412" s="3" t="s">
        <v>1650</v>
      </c>
      <c r="B2412" s="5">
        <v>0</v>
      </c>
      <c r="C2412" s="5"/>
      <c r="D2412" s="5"/>
      <c r="E2412" s="5"/>
    </row>
    <row r="2413" spans="1:5" ht="30" x14ac:dyDescent="0.25">
      <c r="A2413" s="3" t="s">
        <v>1651</v>
      </c>
      <c r="B2413" s="5">
        <v>2011</v>
      </c>
      <c r="C2413" s="5"/>
      <c r="D2413" s="5"/>
      <c r="E2413" s="5"/>
    </row>
    <row r="2414" spans="1:5" x14ac:dyDescent="0.25">
      <c r="A2414" s="3" t="s">
        <v>1834</v>
      </c>
      <c r="B2414" s="5"/>
      <c r="C2414" s="5"/>
      <c r="D2414" s="5"/>
      <c r="E2414" s="5"/>
    </row>
    <row r="2415" spans="1:5" ht="30" x14ac:dyDescent="0.25">
      <c r="A2415" s="4" t="s">
        <v>1641</v>
      </c>
      <c r="B2415" s="5"/>
      <c r="C2415" s="5"/>
      <c r="D2415" s="5"/>
      <c r="E2415" s="5"/>
    </row>
    <row r="2416" spans="1:5" ht="30" x14ac:dyDescent="0.25">
      <c r="A2416" s="3" t="s">
        <v>1646</v>
      </c>
      <c r="B2416" s="5">
        <v>500</v>
      </c>
      <c r="C2416" s="5"/>
      <c r="D2416" s="5"/>
      <c r="E2416" s="5"/>
    </row>
    <row r="2417" spans="1:5" ht="30" x14ac:dyDescent="0.25">
      <c r="A2417" s="3" t="s">
        <v>1647</v>
      </c>
      <c r="B2417" s="5">
        <v>0</v>
      </c>
      <c r="C2417" s="5"/>
      <c r="D2417" s="5"/>
      <c r="E2417" s="5"/>
    </row>
    <row r="2418" spans="1:5" x14ac:dyDescent="0.25">
      <c r="A2418" s="3" t="s">
        <v>62</v>
      </c>
      <c r="B2418" s="5">
        <v>500</v>
      </c>
      <c r="C2418" s="5"/>
      <c r="D2418" s="5"/>
      <c r="E2418" s="5"/>
    </row>
    <row r="2419" spans="1:5" x14ac:dyDescent="0.25">
      <c r="A2419" s="3" t="s">
        <v>1648</v>
      </c>
      <c r="B2419" s="5">
        <v>0</v>
      </c>
      <c r="C2419" s="5"/>
      <c r="D2419" s="5"/>
      <c r="E2419" s="5"/>
    </row>
    <row r="2420" spans="1:5" x14ac:dyDescent="0.25">
      <c r="A2420" s="3" t="s">
        <v>1649</v>
      </c>
      <c r="B2420" s="5">
        <v>500</v>
      </c>
      <c r="C2420" s="5"/>
      <c r="D2420" s="5"/>
      <c r="E2420" s="5"/>
    </row>
    <row r="2421" spans="1:5" ht="30" x14ac:dyDescent="0.25">
      <c r="A2421" s="3" t="s">
        <v>1650</v>
      </c>
      <c r="B2421" s="5">
        <v>0</v>
      </c>
      <c r="C2421" s="5"/>
      <c r="D2421" s="5"/>
      <c r="E2421" s="5"/>
    </row>
    <row r="2422" spans="1:5" ht="30" x14ac:dyDescent="0.25">
      <c r="A2422" s="3" t="s">
        <v>1651</v>
      </c>
      <c r="B2422" s="5">
        <v>2011</v>
      </c>
      <c r="C2422" s="5"/>
      <c r="D2422" s="5"/>
      <c r="E2422" s="5"/>
    </row>
    <row r="2423" spans="1:5" x14ac:dyDescent="0.25">
      <c r="A2423" s="3" t="s">
        <v>1834</v>
      </c>
      <c r="B2423" s="5"/>
      <c r="C2423" s="5"/>
      <c r="D2423" s="5"/>
      <c r="E2423" s="5"/>
    </row>
    <row r="2424" spans="1:5" ht="30" x14ac:dyDescent="0.25">
      <c r="A2424" s="4" t="s">
        <v>1641</v>
      </c>
      <c r="B2424" s="5"/>
      <c r="C2424" s="5"/>
      <c r="D2424" s="5"/>
      <c r="E2424" s="5"/>
    </row>
    <row r="2425" spans="1:5" ht="30" x14ac:dyDescent="0.25">
      <c r="A2425" s="3" t="s">
        <v>1646</v>
      </c>
      <c r="B2425" s="5">
        <v>550</v>
      </c>
      <c r="C2425" s="5"/>
      <c r="D2425" s="5"/>
      <c r="E2425" s="5"/>
    </row>
    <row r="2426" spans="1:5" ht="30" x14ac:dyDescent="0.25">
      <c r="A2426" s="3" t="s">
        <v>1647</v>
      </c>
      <c r="B2426" s="5">
        <v>0</v>
      </c>
      <c r="C2426" s="5"/>
      <c r="D2426" s="5"/>
      <c r="E2426" s="5"/>
    </row>
    <row r="2427" spans="1:5" x14ac:dyDescent="0.25">
      <c r="A2427" s="3" t="s">
        <v>62</v>
      </c>
      <c r="B2427" s="5">
        <v>550</v>
      </c>
      <c r="C2427" s="5"/>
      <c r="D2427" s="5"/>
      <c r="E2427" s="5"/>
    </row>
    <row r="2428" spans="1:5" x14ac:dyDescent="0.25">
      <c r="A2428" s="3" t="s">
        <v>1648</v>
      </c>
      <c r="B2428" s="5">
        <v>0</v>
      </c>
      <c r="C2428" s="5"/>
      <c r="D2428" s="5"/>
      <c r="E2428" s="5"/>
    </row>
    <row r="2429" spans="1:5" x14ac:dyDescent="0.25">
      <c r="A2429" s="3" t="s">
        <v>1649</v>
      </c>
      <c r="B2429" s="5">
        <v>550</v>
      </c>
      <c r="C2429" s="5"/>
      <c r="D2429" s="5"/>
      <c r="E2429" s="5"/>
    </row>
    <row r="2430" spans="1:5" ht="30" x14ac:dyDescent="0.25">
      <c r="A2430" s="3" t="s">
        <v>1650</v>
      </c>
      <c r="B2430" s="5">
        <v>0</v>
      </c>
      <c r="C2430" s="5"/>
      <c r="D2430" s="5"/>
      <c r="E2430" s="5"/>
    </row>
    <row r="2431" spans="1:5" ht="30" x14ac:dyDescent="0.25">
      <c r="A2431" s="3" t="s">
        <v>1651</v>
      </c>
      <c r="B2431" s="5">
        <v>2011</v>
      </c>
      <c r="C2431" s="5"/>
      <c r="D2431" s="5"/>
      <c r="E2431" s="5"/>
    </row>
    <row r="2432" spans="1:5" x14ac:dyDescent="0.25">
      <c r="A2432" s="3" t="s">
        <v>1834</v>
      </c>
      <c r="B2432" s="5"/>
      <c r="C2432" s="5"/>
      <c r="D2432" s="5"/>
      <c r="E2432" s="5"/>
    </row>
    <row r="2433" spans="1:5" ht="30" x14ac:dyDescent="0.25">
      <c r="A2433" s="4" t="s">
        <v>1641</v>
      </c>
      <c r="B2433" s="5"/>
      <c r="C2433" s="5"/>
      <c r="D2433" s="5"/>
      <c r="E2433" s="5"/>
    </row>
    <row r="2434" spans="1:5" ht="30" x14ac:dyDescent="0.25">
      <c r="A2434" s="3" t="s">
        <v>1646</v>
      </c>
      <c r="B2434" s="5">
        <v>750</v>
      </c>
      <c r="C2434" s="5"/>
      <c r="D2434" s="5"/>
      <c r="E2434" s="5"/>
    </row>
    <row r="2435" spans="1:5" ht="30" x14ac:dyDescent="0.25">
      <c r="A2435" s="3" t="s">
        <v>1647</v>
      </c>
      <c r="B2435" s="5">
        <v>0</v>
      </c>
      <c r="C2435" s="5"/>
      <c r="D2435" s="5"/>
      <c r="E2435" s="5"/>
    </row>
    <row r="2436" spans="1:5" x14ac:dyDescent="0.25">
      <c r="A2436" s="3" t="s">
        <v>62</v>
      </c>
      <c r="B2436" s="5">
        <v>750</v>
      </c>
      <c r="C2436" s="5"/>
      <c r="D2436" s="5"/>
      <c r="E2436" s="5"/>
    </row>
    <row r="2437" spans="1:5" x14ac:dyDescent="0.25">
      <c r="A2437" s="3" t="s">
        <v>1648</v>
      </c>
      <c r="B2437" s="5">
        <v>0</v>
      </c>
      <c r="C2437" s="5"/>
      <c r="D2437" s="5"/>
      <c r="E2437" s="5"/>
    </row>
    <row r="2438" spans="1:5" x14ac:dyDescent="0.25">
      <c r="A2438" s="3" t="s">
        <v>1649</v>
      </c>
      <c r="B2438" s="5">
        <v>750</v>
      </c>
      <c r="C2438" s="5"/>
      <c r="D2438" s="5"/>
      <c r="E2438" s="5"/>
    </row>
    <row r="2439" spans="1:5" ht="30" x14ac:dyDescent="0.25">
      <c r="A2439" s="3" t="s">
        <v>1650</v>
      </c>
      <c r="B2439" s="5">
        <v>0</v>
      </c>
      <c r="C2439" s="5"/>
      <c r="D2439" s="5"/>
      <c r="E2439" s="5"/>
    </row>
    <row r="2440" spans="1:5" ht="30" x14ac:dyDescent="0.25">
      <c r="A2440" s="3" t="s">
        <v>1651</v>
      </c>
      <c r="B2440" s="5">
        <v>2011</v>
      </c>
      <c r="C2440" s="5"/>
      <c r="D2440" s="5"/>
      <c r="E2440" s="5"/>
    </row>
    <row r="2441" spans="1:5" x14ac:dyDescent="0.25">
      <c r="A2441" s="3" t="s">
        <v>1834</v>
      </c>
      <c r="B2441" s="5"/>
      <c r="C2441" s="5"/>
      <c r="D2441" s="5"/>
      <c r="E2441" s="5"/>
    </row>
    <row r="2442" spans="1:5" ht="30" x14ac:dyDescent="0.25">
      <c r="A2442" s="4" t="s">
        <v>1641</v>
      </c>
      <c r="B2442" s="5"/>
      <c r="C2442" s="5"/>
      <c r="D2442" s="5"/>
      <c r="E2442" s="5"/>
    </row>
    <row r="2443" spans="1:5" ht="30" x14ac:dyDescent="0.25">
      <c r="A2443" s="3" t="s">
        <v>1646</v>
      </c>
      <c r="B2443" s="5">
        <v>825</v>
      </c>
      <c r="C2443" s="5"/>
      <c r="D2443" s="5"/>
      <c r="E2443" s="5"/>
    </row>
    <row r="2444" spans="1:5" ht="30" x14ac:dyDescent="0.25">
      <c r="A2444" s="3" t="s">
        <v>1647</v>
      </c>
      <c r="B2444" s="5">
        <v>0</v>
      </c>
      <c r="C2444" s="5"/>
      <c r="D2444" s="5"/>
      <c r="E2444" s="5"/>
    </row>
    <row r="2445" spans="1:5" x14ac:dyDescent="0.25">
      <c r="A2445" s="3" t="s">
        <v>62</v>
      </c>
      <c r="B2445" s="5">
        <v>825</v>
      </c>
      <c r="C2445" s="5"/>
      <c r="D2445" s="5"/>
      <c r="E2445" s="5"/>
    </row>
    <row r="2446" spans="1:5" x14ac:dyDescent="0.25">
      <c r="A2446" s="3" t="s">
        <v>1648</v>
      </c>
      <c r="B2446" s="5">
        <v>0</v>
      </c>
      <c r="C2446" s="5"/>
      <c r="D2446" s="5"/>
      <c r="E2446" s="5"/>
    </row>
    <row r="2447" spans="1:5" x14ac:dyDescent="0.25">
      <c r="A2447" s="3" t="s">
        <v>1649</v>
      </c>
      <c r="B2447" s="5">
        <v>825</v>
      </c>
      <c r="C2447" s="5"/>
      <c r="D2447" s="5"/>
      <c r="E2447" s="5"/>
    </row>
    <row r="2448" spans="1:5" ht="30" x14ac:dyDescent="0.25">
      <c r="A2448" s="3" t="s">
        <v>1650</v>
      </c>
      <c r="B2448" s="5">
        <v>0</v>
      </c>
      <c r="C2448" s="5"/>
      <c r="D2448" s="5"/>
      <c r="E2448" s="5"/>
    </row>
    <row r="2449" spans="1:5" ht="30" x14ac:dyDescent="0.25">
      <c r="A2449" s="3" t="s">
        <v>1651</v>
      </c>
      <c r="B2449" s="5">
        <v>2011</v>
      </c>
      <c r="C2449" s="5"/>
      <c r="D2449" s="5"/>
      <c r="E2449" s="5"/>
    </row>
    <row r="2450" spans="1:5" x14ac:dyDescent="0.25">
      <c r="A2450" s="3" t="s">
        <v>1834</v>
      </c>
      <c r="B2450" s="5"/>
      <c r="C2450" s="5"/>
      <c r="D2450" s="5"/>
      <c r="E2450" s="5"/>
    </row>
    <row r="2451" spans="1:5" ht="30" x14ac:dyDescent="0.25">
      <c r="A2451" s="4" t="s">
        <v>1641</v>
      </c>
      <c r="B2451" s="5"/>
      <c r="C2451" s="5"/>
      <c r="D2451" s="5"/>
      <c r="E2451" s="5"/>
    </row>
    <row r="2452" spans="1:5" ht="30" x14ac:dyDescent="0.25">
      <c r="A2452" s="3" t="s">
        <v>1646</v>
      </c>
      <c r="B2452" s="7">
        <v>1750</v>
      </c>
      <c r="C2452" s="5"/>
      <c r="D2452" s="5"/>
      <c r="E2452" s="5"/>
    </row>
    <row r="2453" spans="1:5" ht="30" x14ac:dyDescent="0.25">
      <c r="A2453" s="3" t="s">
        <v>1647</v>
      </c>
      <c r="B2453" s="5">
        <v>0</v>
      </c>
      <c r="C2453" s="5"/>
      <c r="D2453" s="5"/>
      <c r="E2453" s="5"/>
    </row>
    <row r="2454" spans="1:5" x14ac:dyDescent="0.25">
      <c r="A2454" s="3" t="s">
        <v>62</v>
      </c>
      <c r="B2454" s="7">
        <v>1750</v>
      </c>
      <c r="C2454" s="5"/>
      <c r="D2454" s="5"/>
      <c r="E2454" s="5"/>
    </row>
    <row r="2455" spans="1:5" x14ac:dyDescent="0.25">
      <c r="A2455" s="3" t="s">
        <v>1648</v>
      </c>
      <c r="B2455" s="5">
        <v>0</v>
      </c>
      <c r="C2455" s="5"/>
      <c r="D2455" s="5"/>
      <c r="E2455" s="5"/>
    </row>
    <row r="2456" spans="1:5" x14ac:dyDescent="0.25">
      <c r="A2456" s="3" t="s">
        <v>1649</v>
      </c>
      <c r="B2456" s="7">
        <v>1750</v>
      </c>
      <c r="C2456" s="5"/>
      <c r="D2456" s="5"/>
      <c r="E2456" s="5"/>
    </row>
    <row r="2457" spans="1:5" ht="30" x14ac:dyDescent="0.25">
      <c r="A2457" s="3" t="s">
        <v>1650</v>
      </c>
      <c r="B2457" s="5">
        <v>0</v>
      </c>
      <c r="C2457" s="5"/>
      <c r="D2457" s="5"/>
      <c r="E2457" s="5"/>
    </row>
    <row r="2458" spans="1:5" ht="30" x14ac:dyDescent="0.25">
      <c r="A2458" s="3" t="s">
        <v>1651</v>
      </c>
      <c r="B2458" s="5">
        <v>2011</v>
      </c>
      <c r="C2458" s="5"/>
      <c r="D2458" s="5"/>
      <c r="E2458" s="5"/>
    </row>
    <row r="2459" spans="1:5" x14ac:dyDescent="0.25">
      <c r="A2459" s="3" t="s">
        <v>1835</v>
      </c>
      <c r="B2459" s="5"/>
      <c r="C2459" s="5"/>
      <c r="D2459" s="5"/>
      <c r="E2459" s="5"/>
    </row>
    <row r="2460" spans="1:5" ht="30" x14ac:dyDescent="0.25">
      <c r="A2460" s="4" t="s">
        <v>1641</v>
      </c>
      <c r="B2460" s="5"/>
      <c r="C2460" s="5"/>
      <c r="D2460" s="5"/>
      <c r="E2460" s="5"/>
    </row>
    <row r="2461" spans="1:5" ht="30" x14ac:dyDescent="0.25">
      <c r="A2461" s="3" t="s">
        <v>1646</v>
      </c>
      <c r="B2461" s="5">
        <v>500</v>
      </c>
      <c r="C2461" s="5"/>
      <c r="D2461" s="5"/>
      <c r="E2461" s="5"/>
    </row>
    <row r="2462" spans="1:5" ht="30" x14ac:dyDescent="0.25">
      <c r="A2462" s="3" t="s">
        <v>1647</v>
      </c>
      <c r="B2462" s="5">
        <v>0</v>
      </c>
      <c r="C2462" s="5"/>
      <c r="D2462" s="5"/>
      <c r="E2462" s="5"/>
    </row>
    <row r="2463" spans="1:5" x14ac:dyDescent="0.25">
      <c r="A2463" s="3" t="s">
        <v>62</v>
      </c>
      <c r="B2463" s="5">
        <v>500</v>
      </c>
      <c r="C2463" s="5"/>
      <c r="D2463" s="5"/>
      <c r="E2463" s="5"/>
    </row>
    <row r="2464" spans="1:5" x14ac:dyDescent="0.25">
      <c r="A2464" s="3" t="s">
        <v>1648</v>
      </c>
      <c r="B2464" s="5">
        <v>0</v>
      </c>
      <c r="C2464" s="5"/>
      <c r="D2464" s="5"/>
      <c r="E2464" s="5"/>
    </row>
    <row r="2465" spans="1:5" x14ac:dyDescent="0.25">
      <c r="A2465" s="3" t="s">
        <v>1649</v>
      </c>
      <c r="B2465" s="5">
        <v>500</v>
      </c>
      <c r="C2465" s="5"/>
      <c r="D2465" s="5"/>
      <c r="E2465" s="5"/>
    </row>
    <row r="2466" spans="1:5" ht="30" x14ac:dyDescent="0.25">
      <c r="A2466" s="3" t="s">
        <v>1650</v>
      </c>
      <c r="B2466" s="5">
        <v>0</v>
      </c>
      <c r="C2466" s="5"/>
      <c r="D2466" s="5"/>
      <c r="E2466" s="5"/>
    </row>
    <row r="2467" spans="1:5" ht="30" x14ac:dyDescent="0.25">
      <c r="A2467" s="3" t="s">
        <v>1651</v>
      </c>
      <c r="B2467" s="5">
        <v>2011</v>
      </c>
      <c r="C2467" s="5"/>
      <c r="D2467" s="5"/>
      <c r="E2467" s="5"/>
    </row>
    <row r="2468" spans="1:5" x14ac:dyDescent="0.25">
      <c r="A2468" s="3" t="s">
        <v>1836</v>
      </c>
      <c r="B2468" s="5"/>
      <c r="C2468" s="5"/>
      <c r="D2468" s="5"/>
      <c r="E2468" s="5"/>
    </row>
    <row r="2469" spans="1:5" ht="30" x14ac:dyDescent="0.25">
      <c r="A2469" s="4" t="s">
        <v>1641</v>
      </c>
      <c r="B2469" s="5"/>
      <c r="C2469" s="5"/>
      <c r="D2469" s="5"/>
      <c r="E2469" s="5"/>
    </row>
    <row r="2470" spans="1:5" ht="30" x14ac:dyDescent="0.25">
      <c r="A2470" s="3" t="s">
        <v>1646</v>
      </c>
      <c r="B2470" s="5">
        <v>169</v>
      </c>
      <c r="C2470" s="5"/>
      <c r="D2470" s="5"/>
      <c r="E2470" s="5"/>
    </row>
    <row r="2471" spans="1:5" ht="30" x14ac:dyDescent="0.25">
      <c r="A2471" s="3" t="s">
        <v>1647</v>
      </c>
      <c r="B2471" s="5">
        <v>116</v>
      </c>
      <c r="C2471" s="5"/>
      <c r="D2471" s="5"/>
      <c r="E2471" s="5"/>
    </row>
    <row r="2472" spans="1:5" x14ac:dyDescent="0.25">
      <c r="A2472" s="3" t="s">
        <v>62</v>
      </c>
      <c r="B2472" s="5">
        <v>136</v>
      </c>
      <c r="C2472" s="5"/>
      <c r="D2472" s="5"/>
      <c r="E2472" s="5"/>
    </row>
    <row r="2473" spans="1:5" x14ac:dyDescent="0.25">
      <c r="A2473" s="3" t="s">
        <v>1648</v>
      </c>
      <c r="B2473" s="5">
        <v>149</v>
      </c>
      <c r="C2473" s="5"/>
      <c r="D2473" s="5"/>
      <c r="E2473" s="5"/>
    </row>
    <row r="2474" spans="1:5" x14ac:dyDescent="0.25">
      <c r="A2474" s="3" t="s">
        <v>1649</v>
      </c>
      <c r="B2474" s="5">
        <v>285</v>
      </c>
      <c r="C2474" s="5"/>
      <c r="D2474" s="5"/>
      <c r="E2474" s="5"/>
    </row>
    <row r="2475" spans="1:5" ht="30" x14ac:dyDescent="0.25">
      <c r="A2475" s="3" t="s">
        <v>1650</v>
      </c>
      <c r="B2475" s="5">
        <v>51</v>
      </c>
      <c r="C2475" s="5"/>
      <c r="D2475" s="5"/>
      <c r="E2475" s="5"/>
    </row>
    <row r="2476" spans="1:5" ht="30" x14ac:dyDescent="0.25">
      <c r="A2476" s="3" t="s">
        <v>1651</v>
      </c>
      <c r="B2476" s="5">
        <v>1986</v>
      </c>
      <c r="C2476" s="5"/>
      <c r="D2476" s="5"/>
      <c r="E2476" s="5"/>
    </row>
    <row r="2477" spans="1:5" x14ac:dyDescent="0.25">
      <c r="A2477" s="3" t="s">
        <v>1837</v>
      </c>
      <c r="B2477" s="5"/>
      <c r="C2477" s="5"/>
      <c r="D2477" s="5"/>
      <c r="E2477" s="5"/>
    </row>
    <row r="2478" spans="1:5" ht="30" x14ac:dyDescent="0.25">
      <c r="A2478" s="4" t="s">
        <v>1641</v>
      </c>
      <c r="B2478" s="5"/>
      <c r="C2478" s="5"/>
      <c r="D2478" s="5"/>
      <c r="E2478" s="5"/>
    </row>
    <row r="2479" spans="1:5" ht="30" x14ac:dyDescent="0.25">
      <c r="A2479" s="3" t="s">
        <v>1646</v>
      </c>
      <c r="B2479" s="5">
        <v>731</v>
      </c>
      <c r="C2479" s="5"/>
      <c r="D2479" s="5"/>
      <c r="E2479" s="5"/>
    </row>
    <row r="2480" spans="1:5" ht="30" x14ac:dyDescent="0.25">
      <c r="A2480" s="3" t="s">
        <v>1647</v>
      </c>
      <c r="B2480" s="5">
        <v>-1</v>
      </c>
      <c r="C2480" s="5"/>
      <c r="D2480" s="5"/>
      <c r="E2480" s="5"/>
    </row>
    <row r="2481" spans="1:5" x14ac:dyDescent="0.25">
      <c r="A2481" s="3" t="s">
        <v>62</v>
      </c>
      <c r="B2481" s="5">
        <v>317</v>
      </c>
      <c r="C2481" s="5"/>
      <c r="D2481" s="5"/>
      <c r="E2481" s="5"/>
    </row>
    <row r="2482" spans="1:5" x14ac:dyDescent="0.25">
      <c r="A2482" s="3" t="s">
        <v>1648</v>
      </c>
      <c r="B2482" s="5">
        <v>413</v>
      </c>
      <c r="C2482" s="5"/>
      <c r="D2482" s="5"/>
      <c r="E2482" s="5"/>
    </row>
    <row r="2483" spans="1:5" x14ac:dyDescent="0.25">
      <c r="A2483" s="3" t="s">
        <v>1649</v>
      </c>
      <c r="B2483" s="5">
        <v>730</v>
      </c>
      <c r="C2483" s="5"/>
      <c r="D2483" s="5"/>
      <c r="E2483" s="5"/>
    </row>
    <row r="2484" spans="1:5" ht="30" x14ac:dyDescent="0.25">
      <c r="A2484" s="3" t="s">
        <v>1650</v>
      </c>
      <c r="B2484" s="5">
        <v>17</v>
      </c>
      <c r="C2484" s="5"/>
      <c r="D2484" s="5"/>
      <c r="E2484" s="5"/>
    </row>
    <row r="2485" spans="1:5" ht="30" x14ac:dyDescent="0.25">
      <c r="A2485" s="3" t="s">
        <v>1651</v>
      </c>
      <c r="B2485" s="5">
        <v>2014</v>
      </c>
      <c r="C2485" s="5"/>
      <c r="D2485" s="5"/>
      <c r="E2485" s="5"/>
    </row>
    <row r="2486" spans="1:5" x14ac:dyDescent="0.25">
      <c r="A2486" s="3" t="s">
        <v>1838</v>
      </c>
      <c r="B2486" s="5"/>
      <c r="C2486" s="5"/>
      <c r="D2486" s="5"/>
      <c r="E2486" s="5"/>
    </row>
    <row r="2487" spans="1:5" ht="30" x14ac:dyDescent="0.25">
      <c r="A2487" s="4" t="s">
        <v>1641</v>
      </c>
      <c r="B2487" s="5"/>
      <c r="C2487" s="5"/>
      <c r="D2487" s="5"/>
      <c r="E2487" s="5"/>
    </row>
    <row r="2488" spans="1:5" ht="30" x14ac:dyDescent="0.25">
      <c r="A2488" s="3" t="s">
        <v>1646</v>
      </c>
      <c r="B2488" s="5">
        <v>300</v>
      </c>
      <c r="C2488" s="5"/>
      <c r="D2488" s="5"/>
      <c r="E2488" s="5"/>
    </row>
    <row r="2489" spans="1:5" ht="30" x14ac:dyDescent="0.25">
      <c r="A2489" s="3" t="s">
        <v>1647</v>
      </c>
      <c r="B2489" s="5">
        <v>101</v>
      </c>
      <c r="C2489" s="5"/>
      <c r="D2489" s="5"/>
      <c r="E2489" s="5"/>
    </row>
    <row r="2490" spans="1:5" x14ac:dyDescent="0.25">
      <c r="A2490" s="3" t="s">
        <v>62</v>
      </c>
      <c r="B2490" s="5">
        <v>245</v>
      </c>
      <c r="C2490" s="5"/>
      <c r="D2490" s="5"/>
      <c r="E2490" s="5"/>
    </row>
    <row r="2491" spans="1:5" x14ac:dyDescent="0.25">
      <c r="A2491" s="3" t="s">
        <v>1648</v>
      </c>
      <c r="B2491" s="5">
        <v>156</v>
      </c>
      <c r="C2491" s="5"/>
      <c r="D2491" s="5"/>
      <c r="E2491" s="5"/>
    </row>
    <row r="2492" spans="1:5" x14ac:dyDescent="0.25">
      <c r="A2492" s="3" t="s">
        <v>1649</v>
      </c>
      <c r="B2492" s="5">
        <v>401</v>
      </c>
      <c r="C2492" s="5"/>
      <c r="D2492" s="5"/>
      <c r="E2492" s="5"/>
    </row>
    <row r="2493" spans="1:5" ht="30" x14ac:dyDescent="0.25">
      <c r="A2493" s="3" t="s">
        <v>1650</v>
      </c>
      <c r="B2493" s="5">
        <v>154</v>
      </c>
      <c r="C2493" s="5"/>
      <c r="D2493" s="5"/>
      <c r="E2493" s="5"/>
    </row>
    <row r="2494" spans="1:5" ht="30" x14ac:dyDescent="0.25">
      <c r="A2494" s="3" t="s">
        <v>1651</v>
      </c>
      <c r="B2494" s="5">
        <v>1987</v>
      </c>
      <c r="C2494" s="5"/>
      <c r="D2494" s="5"/>
      <c r="E2494" s="5"/>
    </row>
    <row r="2495" spans="1:5" x14ac:dyDescent="0.25">
      <c r="A2495" s="3" t="s">
        <v>1839</v>
      </c>
      <c r="B2495" s="5"/>
      <c r="C2495" s="5"/>
      <c r="D2495" s="5"/>
      <c r="E2495" s="5"/>
    </row>
    <row r="2496" spans="1:5" ht="30" x14ac:dyDescent="0.25">
      <c r="A2496" s="4" t="s">
        <v>1641</v>
      </c>
      <c r="B2496" s="5"/>
      <c r="C2496" s="5"/>
      <c r="D2496" s="5"/>
      <c r="E2496" s="5"/>
    </row>
    <row r="2497" spans="1:5" ht="30" x14ac:dyDescent="0.25">
      <c r="A2497" s="3" t="s">
        <v>1646</v>
      </c>
      <c r="B2497" s="5">
        <v>525</v>
      </c>
      <c r="C2497" s="5"/>
      <c r="D2497" s="5"/>
      <c r="E2497" s="5"/>
    </row>
    <row r="2498" spans="1:5" ht="30" x14ac:dyDescent="0.25">
      <c r="A2498" s="3" t="s">
        <v>1647</v>
      </c>
      <c r="B2498" s="5">
        <v>0</v>
      </c>
      <c r="C2498" s="5"/>
      <c r="D2498" s="5"/>
      <c r="E2498" s="5"/>
    </row>
    <row r="2499" spans="1:5" x14ac:dyDescent="0.25">
      <c r="A2499" s="3" t="s">
        <v>62</v>
      </c>
      <c r="B2499" s="5">
        <v>525</v>
      </c>
      <c r="C2499" s="5"/>
      <c r="D2499" s="5"/>
      <c r="E2499" s="5"/>
    </row>
    <row r="2500" spans="1:5" x14ac:dyDescent="0.25">
      <c r="A2500" s="3" t="s">
        <v>1648</v>
      </c>
      <c r="B2500" s="5">
        <v>0</v>
      </c>
      <c r="C2500" s="5"/>
      <c r="D2500" s="5"/>
      <c r="E2500" s="5"/>
    </row>
    <row r="2501" spans="1:5" x14ac:dyDescent="0.25">
      <c r="A2501" s="3" t="s">
        <v>1649</v>
      </c>
      <c r="B2501" s="5">
        <v>525</v>
      </c>
      <c r="C2501" s="5"/>
      <c r="D2501" s="5"/>
      <c r="E2501" s="5"/>
    </row>
    <row r="2502" spans="1:5" ht="30" x14ac:dyDescent="0.25">
      <c r="A2502" s="3" t="s">
        <v>1650</v>
      </c>
      <c r="B2502" s="5">
        <v>0</v>
      </c>
      <c r="C2502" s="5"/>
      <c r="D2502" s="5"/>
      <c r="E2502" s="5"/>
    </row>
    <row r="2503" spans="1:5" ht="30" x14ac:dyDescent="0.25">
      <c r="A2503" s="3" t="s">
        <v>1651</v>
      </c>
      <c r="B2503" s="5">
        <v>2011</v>
      </c>
      <c r="C2503" s="5"/>
      <c r="D2503" s="5"/>
      <c r="E2503" s="5"/>
    </row>
    <row r="2504" spans="1:5" x14ac:dyDescent="0.25">
      <c r="A2504" s="3" t="s">
        <v>1840</v>
      </c>
      <c r="B2504" s="5"/>
      <c r="C2504" s="5"/>
      <c r="D2504" s="5"/>
      <c r="E2504" s="5"/>
    </row>
    <row r="2505" spans="1:5" ht="30" x14ac:dyDescent="0.25">
      <c r="A2505" s="4" t="s">
        <v>1641</v>
      </c>
      <c r="B2505" s="5"/>
      <c r="C2505" s="5"/>
      <c r="D2505" s="5"/>
      <c r="E2505" s="5"/>
    </row>
    <row r="2506" spans="1:5" ht="30" x14ac:dyDescent="0.25">
      <c r="A2506" s="3" t="s">
        <v>1646</v>
      </c>
      <c r="B2506" s="5">
        <v>550</v>
      </c>
      <c r="C2506" s="5"/>
      <c r="D2506" s="5"/>
      <c r="E2506" s="5"/>
    </row>
    <row r="2507" spans="1:5" ht="30" x14ac:dyDescent="0.25">
      <c r="A2507" s="3" t="s">
        <v>1647</v>
      </c>
      <c r="B2507" s="5">
        <v>0</v>
      </c>
      <c r="C2507" s="5"/>
      <c r="D2507" s="5"/>
      <c r="E2507" s="5"/>
    </row>
    <row r="2508" spans="1:5" x14ac:dyDescent="0.25">
      <c r="A2508" s="3" t="s">
        <v>62</v>
      </c>
      <c r="B2508" s="5">
        <v>550</v>
      </c>
      <c r="C2508" s="5"/>
      <c r="D2508" s="5"/>
      <c r="E2508" s="5"/>
    </row>
    <row r="2509" spans="1:5" x14ac:dyDescent="0.25">
      <c r="A2509" s="3" t="s">
        <v>1648</v>
      </c>
      <c r="B2509" s="5">
        <v>0</v>
      </c>
      <c r="C2509" s="5"/>
      <c r="D2509" s="5"/>
      <c r="E2509" s="5"/>
    </row>
    <row r="2510" spans="1:5" x14ac:dyDescent="0.25">
      <c r="A2510" s="3" t="s">
        <v>1649</v>
      </c>
      <c r="B2510" s="5">
        <v>550</v>
      </c>
      <c r="C2510" s="5"/>
      <c r="D2510" s="5"/>
      <c r="E2510" s="5"/>
    </row>
    <row r="2511" spans="1:5" ht="30" x14ac:dyDescent="0.25">
      <c r="A2511" s="3" t="s">
        <v>1650</v>
      </c>
      <c r="B2511" s="5">
        <v>0</v>
      </c>
      <c r="C2511" s="5"/>
      <c r="D2511" s="5"/>
      <c r="E2511" s="5"/>
    </row>
    <row r="2512" spans="1:5" ht="30" x14ac:dyDescent="0.25">
      <c r="A2512" s="3" t="s">
        <v>1651</v>
      </c>
      <c r="B2512" s="5">
        <v>2011</v>
      </c>
      <c r="C2512" s="5"/>
      <c r="D2512" s="5"/>
      <c r="E2512" s="5"/>
    </row>
    <row r="2513" spans="1:5" x14ac:dyDescent="0.25">
      <c r="A2513" s="3" t="s">
        <v>1841</v>
      </c>
      <c r="B2513" s="5"/>
      <c r="C2513" s="5"/>
      <c r="D2513" s="5"/>
      <c r="E2513" s="5"/>
    </row>
    <row r="2514" spans="1:5" ht="30" x14ac:dyDescent="0.25">
      <c r="A2514" s="4" t="s">
        <v>1641</v>
      </c>
      <c r="B2514" s="5"/>
      <c r="C2514" s="5"/>
      <c r="D2514" s="5"/>
      <c r="E2514" s="5"/>
    </row>
    <row r="2515" spans="1:5" ht="30" x14ac:dyDescent="0.25">
      <c r="A2515" s="3" t="s">
        <v>1646</v>
      </c>
      <c r="B2515" s="5">
        <v>700</v>
      </c>
      <c r="C2515" s="5"/>
      <c r="D2515" s="5"/>
      <c r="E2515" s="5"/>
    </row>
    <row r="2516" spans="1:5" ht="30" x14ac:dyDescent="0.25">
      <c r="A2516" s="3" t="s">
        <v>1647</v>
      </c>
      <c r="B2516" s="5">
        <v>0</v>
      </c>
      <c r="C2516" s="5"/>
      <c r="D2516" s="5"/>
      <c r="E2516" s="5"/>
    </row>
    <row r="2517" spans="1:5" x14ac:dyDescent="0.25">
      <c r="A2517" s="3" t="s">
        <v>62</v>
      </c>
      <c r="B2517" s="5">
        <v>700</v>
      </c>
      <c r="C2517" s="5"/>
      <c r="D2517" s="5"/>
      <c r="E2517" s="5"/>
    </row>
    <row r="2518" spans="1:5" x14ac:dyDescent="0.25">
      <c r="A2518" s="3" t="s">
        <v>1648</v>
      </c>
      <c r="B2518" s="5">
        <v>0</v>
      </c>
      <c r="C2518" s="5"/>
      <c r="D2518" s="5"/>
      <c r="E2518" s="5"/>
    </row>
    <row r="2519" spans="1:5" x14ac:dyDescent="0.25">
      <c r="A2519" s="3" t="s">
        <v>1649</v>
      </c>
      <c r="B2519" s="5">
        <v>700</v>
      </c>
      <c r="C2519" s="5"/>
      <c r="D2519" s="5"/>
      <c r="E2519" s="5"/>
    </row>
    <row r="2520" spans="1:5" ht="30" x14ac:dyDescent="0.25">
      <c r="A2520" s="3" t="s">
        <v>1650</v>
      </c>
      <c r="B2520" s="5">
        <v>0</v>
      </c>
      <c r="C2520" s="5"/>
      <c r="D2520" s="5"/>
      <c r="E2520" s="5"/>
    </row>
    <row r="2521" spans="1:5" ht="30" x14ac:dyDescent="0.25">
      <c r="A2521" s="3" t="s">
        <v>1651</v>
      </c>
      <c r="B2521" s="5">
        <v>2011</v>
      </c>
      <c r="C2521" s="5"/>
      <c r="D2521" s="5"/>
      <c r="E2521" s="5"/>
    </row>
    <row r="2522" spans="1:5" x14ac:dyDescent="0.25">
      <c r="A2522" s="3" t="s">
        <v>1841</v>
      </c>
      <c r="B2522" s="5"/>
      <c r="C2522" s="5"/>
      <c r="D2522" s="5"/>
      <c r="E2522" s="5"/>
    </row>
    <row r="2523" spans="1:5" ht="30" x14ac:dyDescent="0.25">
      <c r="A2523" s="4" t="s">
        <v>1641</v>
      </c>
      <c r="B2523" s="5"/>
      <c r="C2523" s="5"/>
      <c r="D2523" s="5"/>
      <c r="E2523" s="5"/>
    </row>
    <row r="2524" spans="1:5" ht="30" x14ac:dyDescent="0.25">
      <c r="A2524" s="3" t="s">
        <v>1646</v>
      </c>
      <c r="B2524" s="5">
        <v>939</v>
      </c>
      <c r="C2524" s="5"/>
      <c r="D2524" s="5"/>
      <c r="E2524" s="5"/>
    </row>
    <row r="2525" spans="1:5" ht="30" x14ac:dyDescent="0.25">
      <c r="A2525" s="3" t="s">
        <v>1647</v>
      </c>
      <c r="B2525" s="5">
        <v>12</v>
      </c>
      <c r="C2525" s="5"/>
      <c r="D2525" s="5"/>
      <c r="E2525" s="5"/>
    </row>
    <row r="2526" spans="1:5" x14ac:dyDescent="0.25">
      <c r="A2526" s="3" t="s">
        <v>62</v>
      </c>
      <c r="B2526" s="5">
        <v>600</v>
      </c>
      <c r="C2526" s="5"/>
      <c r="D2526" s="5"/>
      <c r="E2526" s="5"/>
    </row>
    <row r="2527" spans="1:5" x14ac:dyDescent="0.25">
      <c r="A2527" s="3" t="s">
        <v>1648</v>
      </c>
      <c r="B2527" s="5">
        <v>351</v>
      </c>
      <c r="C2527" s="5"/>
      <c r="D2527" s="5"/>
      <c r="E2527" s="5"/>
    </row>
    <row r="2528" spans="1:5" x14ac:dyDescent="0.25">
      <c r="A2528" s="3" t="s">
        <v>1649</v>
      </c>
      <c r="B2528" s="5">
        <v>951</v>
      </c>
      <c r="C2528" s="5"/>
      <c r="D2528" s="5"/>
      <c r="E2528" s="5"/>
    </row>
    <row r="2529" spans="1:5" ht="30" x14ac:dyDescent="0.25">
      <c r="A2529" s="3" t="s">
        <v>1650</v>
      </c>
      <c r="B2529" s="5">
        <v>242</v>
      </c>
      <c r="C2529" s="5"/>
      <c r="D2529" s="5"/>
      <c r="E2529" s="5"/>
    </row>
    <row r="2530" spans="1:5" ht="30" x14ac:dyDescent="0.25">
      <c r="A2530" s="3" t="s">
        <v>1651</v>
      </c>
      <c r="B2530" s="5">
        <v>1985</v>
      </c>
      <c r="C2530" s="5"/>
      <c r="D2530" s="5"/>
      <c r="E2530" s="5"/>
    </row>
    <row r="2531" spans="1:5" x14ac:dyDescent="0.25">
      <c r="A2531" s="3" t="s">
        <v>1841</v>
      </c>
      <c r="B2531" s="5"/>
      <c r="C2531" s="5"/>
      <c r="D2531" s="5"/>
      <c r="E2531" s="5"/>
    </row>
    <row r="2532" spans="1:5" ht="30" x14ac:dyDescent="0.25">
      <c r="A2532" s="4" t="s">
        <v>1641</v>
      </c>
      <c r="B2532" s="5"/>
      <c r="C2532" s="5"/>
      <c r="D2532" s="5"/>
      <c r="E2532" s="5"/>
    </row>
    <row r="2533" spans="1:5" ht="30" x14ac:dyDescent="0.25">
      <c r="A2533" s="3" t="s">
        <v>1646</v>
      </c>
      <c r="B2533" s="7">
        <v>1400</v>
      </c>
      <c r="C2533" s="5"/>
      <c r="D2533" s="5"/>
      <c r="E2533" s="5"/>
    </row>
    <row r="2534" spans="1:5" ht="30" x14ac:dyDescent="0.25">
      <c r="A2534" s="3" t="s">
        <v>1647</v>
      </c>
      <c r="B2534" s="5">
        <v>0</v>
      </c>
      <c r="C2534" s="5"/>
      <c r="D2534" s="5"/>
      <c r="E2534" s="5"/>
    </row>
    <row r="2535" spans="1:5" x14ac:dyDescent="0.25">
      <c r="A2535" s="3" t="s">
        <v>62</v>
      </c>
      <c r="B2535" s="7">
        <v>1400</v>
      </c>
      <c r="C2535" s="5"/>
      <c r="D2535" s="5"/>
      <c r="E2535" s="5"/>
    </row>
    <row r="2536" spans="1:5" x14ac:dyDescent="0.25">
      <c r="A2536" s="3" t="s">
        <v>1648</v>
      </c>
      <c r="B2536" s="5">
        <v>0</v>
      </c>
      <c r="C2536" s="5"/>
      <c r="D2536" s="5"/>
      <c r="E2536" s="5"/>
    </row>
    <row r="2537" spans="1:5" x14ac:dyDescent="0.25">
      <c r="A2537" s="3" t="s">
        <v>1649</v>
      </c>
      <c r="B2537" s="7">
        <v>1400</v>
      </c>
      <c r="C2537" s="5"/>
      <c r="D2537" s="5"/>
      <c r="E2537" s="5"/>
    </row>
    <row r="2538" spans="1:5" ht="30" x14ac:dyDescent="0.25">
      <c r="A2538" s="3" t="s">
        <v>1650</v>
      </c>
      <c r="B2538" s="5">
        <v>0</v>
      </c>
      <c r="C2538" s="5"/>
      <c r="D2538" s="5"/>
      <c r="E2538" s="5"/>
    </row>
    <row r="2539" spans="1:5" ht="30" x14ac:dyDescent="0.25">
      <c r="A2539" s="3" t="s">
        <v>1651</v>
      </c>
      <c r="B2539" s="5">
        <v>2011</v>
      </c>
      <c r="C2539" s="5"/>
      <c r="D2539" s="5"/>
      <c r="E2539" s="5"/>
    </row>
    <row r="2540" spans="1:5" x14ac:dyDescent="0.25">
      <c r="A2540" s="3" t="s">
        <v>1841</v>
      </c>
      <c r="B2540" s="5"/>
      <c r="C2540" s="5"/>
      <c r="D2540" s="5"/>
      <c r="E2540" s="5"/>
    </row>
    <row r="2541" spans="1:5" ht="30" x14ac:dyDescent="0.25">
      <c r="A2541" s="4" t="s">
        <v>1641</v>
      </c>
      <c r="B2541" s="5"/>
      <c r="C2541" s="5"/>
      <c r="D2541" s="5"/>
      <c r="E2541" s="5"/>
    </row>
    <row r="2542" spans="1:5" ht="30" x14ac:dyDescent="0.25">
      <c r="A2542" s="3" t="s">
        <v>1646</v>
      </c>
      <c r="B2542" s="7">
        <v>1600</v>
      </c>
      <c r="C2542" s="5"/>
      <c r="D2542" s="5"/>
      <c r="E2542" s="5"/>
    </row>
    <row r="2543" spans="1:5" ht="30" x14ac:dyDescent="0.25">
      <c r="A2543" s="3" t="s">
        <v>1647</v>
      </c>
      <c r="B2543" s="5">
        <v>0</v>
      </c>
      <c r="C2543" s="5"/>
      <c r="D2543" s="5"/>
      <c r="E2543" s="5"/>
    </row>
    <row r="2544" spans="1:5" x14ac:dyDescent="0.25">
      <c r="A2544" s="3" t="s">
        <v>62</v>
      </c>
      <c r="B2544" s="7">
        <v>1600</v>
      </c>
      <c r="C2544" s="5"/>
      <c r="D2544" s="5"/>
      <c r="E2544" s="5"/>
    </row>
    <row r="2545" spans="1:5" x14ac:dyDescent="0.25">
      <c r="A2545" s="3" t="s">
        <v>1648</v>
      </c>
      <c r="B2545" s="5">
        <v>0</v>
      </c>
      <c r="C2545" s="5"/>
      <c r="D2545" s="5"/>
      <c r="E2545" s="5"/>
    </row>
    <row r="2546" spans="1:5" x14ac:dyDescent="0.25">
      <c r="A2546" s="3" t="s">
        <v>1649</v>
      </c>
      <c r="B2546" s="7">
        <v>1600</v>
      </c>
      <c r="C2546" s="5"/>
      <c r="D2546" s="5"/>
      <c r="E2546" s="5"/>
    </row>
    <row r="2547" spans="1:5" ht="30" x14ac:dyDescent="0.25">
      <c r="A2547" s="3" t="s">
        <v>1650</v>
      </c>
      <c r="B2547" s="5">
        <v>0</v>
      </c>
      <c r="C2547" s="5"/>
      <c r="D2547" s="5"/>
      <c r="E2547" s="5"/>
    </row>
    <row r="2548" spans="1:5" ht="30" x14ac:dyDescent="0.25">
      <c r="A2548" s="3" t="s">
        <v>1651</v>
      </c>
      <c r="B2548" s="5">
        <v>2011</v>
      </c>
      <c r="C2548" s="5"/>
      <c r="D2548" s="5"/>
      <c r="E2548" s="5"/>
    </row>
    <row r="2549" spans="1:5" x14ac:dyDescent="0.25">
      <c r="A2549" s="3" t="s">
        <v>1842</v>
      </c>
      <c r="B2549" s="5"/>
      <c r="C2549" s="5"/>
      <c r="D2549" s="5"/>
      <c r="E2549" s="5"/>
    </row>
    <row r="2550" spans="1:5" ht="30" x14ac:dyDescent="0.25">
      <c r="A2550" s="4" t="s">
        <v>1641</v>
      </c>
      <c r="B2550" s="5"/>
      <c r="C2550" s="5"/>
      <c r="D2550" s="5"/>
      <c r="E2550" s="5"/>
    </row>
    <row r="2551" spans="1:5" ht="30" x14ac:dyDescent="0.25">
      <c r="A2551" s="3" t="s">
        <v>1646</v>
      </c>
      <c r="B2551" s="5">
        <v>200</v>
      </c>
      <c r="C2551" s="5"/>
      <c r="D2551" s="5"/>
      <c r="E2551" s="5"/>
    </row>
    <row r="2552" spans="1:5" ht="30" x14ac:dyDescent="0.25">
      <c r="A2552" s="3" t="s">
        <v>1647</v>
      </c>
      <c r="B2552" s="5">
        <v>115</v>
      </c>
      <c r="C2552" s="5"/>
      <c r="D2552" s="5"/>
      <c r="E2552" s="5"/>
    </row>
    <row r="2553" spans="1:5" x14ac:dyDescent="0.25">
      <c r="A2553" s="3" t="s">
        <v>62</v>
      </c>
      <c r="B2553" s="5">
        <v>125</v>
      </c>
      <c r="C2553" s="5"/>
      <c r="D2553" s="5"/>
      <c r="E2553" s="5"/>
    </row>
    <row r="2554" spans="1:5" x14ac:dyDescent="0.25">
      <c r="A2554" s="3" t="s">
        <v>1648</v>
      </c>
      <c r="B2554" s="5">
        <v>190</v>
      </c>
      <c r="C2554" s="5"/>
      <c r="D2554" s="5"/>
      <c r="E2554" s="5"/>
    </row>
    <row r="2555" spans="1:5" x14ac:dyDescent="0.25">
      <c r="A2555" s="3" t="s">
        <v>1649</v>
      </c>
      <c r="B2555" s="5">
        <v>315</v>
      </c>
      <c r="C2555" s="5"/>
      <c r="D2555" s="5"/>
      <c r="E2555" s="5"/>
    </row>
    <row r="2556" spans="1:5" ht="30" x14ac:dyDescent="0.25">
      <c r="A2556" s="3" t="s">
        <v>1650</v>
      </c>
      <c r="B2556" s="5">
        <v>94</v>
      </c>
      <c r="C2556" s="5"/>
      <c r="D2556" s="5"/>
      <c r="E2556" s="5"/>
    </row>
    <row r="2557" spans="1:5" ht="30" x14ac:dyDescent="0.25">
      <c r="A2557" s="3" t="s">
        <v>1651</v>
      </c>
      <c r="B2557" s="5">
        <v>1986</v>
      </c>
      <c r="C2557" s="5"/>
      <c r="D2557" s="5"/>
      <c r="E2557" s="5"/>
    </row>
    <row r="2558" spans="1:5" x14ac:dyDescent="0.25">
      <c r="A2558" s="3" t="s">
        <v>1843</v>
      </c>
      <c r="B2558" s="5"/>
      <c r="C2558" s="5"/>
      <c r="D2558" s="5"/>
      <c r="E2558" s="5"/>
    </row>
    <row r="2559" spans="1:5" ht="30" x14ac:dyDescent="0.25">
      <c r="A2559" s="4" t="s">
        <v>1641</v>
      </c>
      <c r="B2559" s="5"/>
      <c r="C2559" s="5"/>
      <c r="D2559" s="5"/>
      <c r="E2559" s="5"/>
    </row>
    <row r="2560" spans="1:5" ht="30" x14ac:dyDescent="0.25">
      <c r="A2560" s="3" t="s">
        <v>1646</v>
      </c>
      <c r="B2560" s="5">
        <v>82</v>
      </c>
      <c r="C2560" s="5"/>
      <c r="D2560" s="5"/>
      <c r="E2560" s="5"/>
    </row>
    <row r="2561" spans="1:5" ht="30" x14ac:dyDescent="0.25">
      <c r="A2561" s="3" t="s">
        <v>1647</v>
      </c>
      <c r="B2561" s="5">
        <v>357</v>
      </c>
      <c r="C2561" s="5"/>
      <c r="D2561" s="5"/>
      <c r="E2561" s="5"/>
    </row>
    <row r="2562" spans="1:5" x14ac:dyDescent="0.25">
      <c r="A2562" s="3" t="s">
        <v>62</v>
      </c>
      <c r="B2562" s="5">
        <v>38</v>
      </c>
      <c r="C2562" s="5"/>
      <c r="D2562" s="5"/>
      <c r="E2562" s="5"/>
    </row>
    <row r="2563" spans="1:5" x14ac:dyDescent="0.25">
      <c r="A2563" s="3" t="s">
        <v>1648</v>
      </c>
      <c r="B2563" s="5">
        <v>401</v>
      </c>
      <c r="C2563" s="5"/>
      <c r="D2563" s="5"/>
      <c r="E2563" s="5"/>
    </row>
    <row r="2564" spans="1:5" x14ac:dyDescent="0.25">
      <c r="A2564" s="3" t="s">
        <v>1649</v>
      </c>
      <c r="B2564" s="5">
        <v>439</v>
      </c>
      <c r="C2564" s="5"/>
      <c r="D2564" s="5"/>
      <c r="E2564" s="5"/>
    </row>
    <row r="2565" spans="1:5" ht="30" x14ac:dyDescent="0.25">
      <c r="A2565" s="3" t="s">
        <v>1650</v>
      </c>
      <c r="B2565" s="5">
        <v>126</v>
      </c>
      <c r="C2565" s="5"/>
      <c r="D2565" s="5"/>
      <c r="E2565" s="5"/>
    </row>
    <row r="2566" spans="1:5" ht="30" x14ac:dyDescent="0.25">
      <c r="A2566" s="3" t="s">
        <v>1651</v>
      </c>
      <c r="B2566" s="5">
        <v>1982</v>
      </c>
      <c r="C2566" s="5"/>
      <c r="D2566" s="5"/>
      <c r="E2566" s="5"/>
    </row>
    <row r="2567" spans="1:5" x14ac:dyDescent="0.25">
      <c r="A2567" s="3" t="s">
        <v>1844</v>
      </c>
      <c r="B2567" s="5"/>
      <c r="C2567" s="5"/>
      <c r="D2567" s="5"/>
      <c r="E2567" s="5"/>
    </row>
    <row r="2568" spans="1:5" ht="30" x14ac:dyDescent="0.25">
      <c r="A2568" s="4" t="s">
        <v>1641</v>
      </c>
      <c r="B2568" s="5"/>
      <c r="C2568" s="5"/>
      <c r="D2568" s="5"/>
      <c r="E2568" s="5"/>
    </row>
    <row r="2569" spans="1:5" ht="30" x14ac:dyDescent="0.25">
      <c r="A2569" s="3" t="s">
        <v>1646</v>
      </c>
      <c r="B2569" s="5">
        <v>362</v>
      </c>
      <c r="C2569" s="5"/>
      <c r="D2569" s="5"/>
      <c r="E2569" s="5"/>
    </row>
    <row r="2570" spans="1:5" ht="30" x14ac:dyDescent="0.25">
      <c r="A2570" s="3" t="s">
        <v>1647</v>
      </c>
      <c r="B2570" s="5">
        <v>317</v>
      </c>
      <c r="C2570" s="5"/>
      <c r="D2570" s="5"/>
      <c r="E2570" s="5"/>
    </row>
    <row r="2571" spans="1:5" x14ac:dyDescent="0.25">
      <c r="A2571" s="3" t="s">
        <v>62</v>
      </c>
      <c r="B2571" s="5">
        <v>200</v>
      </c>
      <c r="C2571" s="5"/>
      <c r="D2571" s="5"/>
      <c r="E2571" s="5"/>
    </row>
    <row r="2572" spans="1:5" x14ac:dyDescent="0.25">
      <c r="A2572" s="3" t="s">
        <v>1648</v>
      </c>
      <c r="B2572" s="5">
        <v>479</v>
      </c>
      <c r="C2572" s="5"/>
      <c r="D2572" s="5"/>
      <c r="E2572" s="5"/>
    </row>
    <row r="2573" spans="1:5" x14ac:dyDescent="0.25">
      <c r="A2573" s="3" t="s">
        <v>1649</v>
      </c>
      <c r="B2573" s="5">
        <v>679</v>
      </c>
      <c r="C2573" s="5"/>
      <c r="D2573" s="5"/>
      <c r="E2573" s="5"/>
    </row>
    <row r="2574" spans="1:5" ht="30" x14ac:dyDescent="0.25">
      <c r="A2574" s="3" t="s">
        <v>1650</v>
      </c>
      <c r="B2574" s="5">
        <v>156</v>
      </c>
      <c r="C2574" s="5"/>
      <c r="D2574" s="5"/>
      <c r="E2574" s="5"/>
    </row>
    <row r="2575" spans="1:5" ht="30" x14ac:dyDescent="0.25">
      <c r="A2575" s="3" t="s">
        <v>1651</v>
      </c>
      <c r="B2575" s="5">
        <v>1986</v>
      </c>
      <c r="C2575" s="5"/>
      <c r="D2575" s="5"/>
      <c r="E2575" s="5"/>
    </row>
    <row r="2576" spans="1:5" x14ac:dyDescent="0.25">
      <c r="A2576" s="3" t="s">
        <v>1845</v>
      </c>
      <c r="B2576" s="5"/>
      <c r="C2576" s="5"/>
      <c r="D2576" s="5"/>
      <c r="E2576" s="5"/>
    </row>
    <row r="2577" spans="1:5" ht="30" x14ac:dyDescent="0.25">
      <c r="A2577" s="4" t="s">
        <v>1641</v>
      </c>
      <c r="B2577" s="5"/>
      <c r="C2577" s="5"/>
      <c r="D2577" s="5"/>
      <c r="E2577" s="5"/>
    </row>
    <row r="2578" spans="1:5" ht="30" x14ac:dyDescent="0.25">
      <c r="A2578" s="3" t="s">
        <v>1646</v>
      </c>
      <c r="B2578" s="5">
        <v>215</v>
      </c>
      <c r="C2578" s="5"/>
      <c r="D2578" s="5"/>
      <c r="E2578" s="5"/>
    </row>
    <row r="2579" spans="1:5" ht="30" x14ac:dyDescent="0.25">
      <c r="A2579" s="3" t="s">
        <v>1647</v>
      </c>
      <c r="B2579" s="5">
        <v>306</v>
      </c>
      <c r="C2579" s="5"/>
      <c r="D2579" s="5"/>
      <c r="E2579" s="5"/>
    </row>
    <row r="2580" spans="1:5" x14ac:dyDescent="0.25">
      <c r="A2580" s="3" t="s">
        <v>62</v>
      </c>
      <c r="B2580" s="5">
        <v>149</v>
      </c>
      <c r="C2580" s="5"/>
      <c r="D2580" s="5"/>
      <c r="E2580" s="5"/>
    </row>
    <row r="2581" spans="1:5" x14ac:dyDescent="0.25">
      <c r="A2581" s="3" t="s">
        <v>1648</v>
      </c>
      <c r="B2581" s="5">
        <v>372</v>
      </c>
      <c r="C2581" s="5"/>
      <c r="D2581" s="5"/>
      <c r="E2581" s="5"/>
    </row>
    <row r="2582" spans="1:5" x14ac:dyDescent="0.25">
      <c r="A2582" s="3" t="s">
        <v>1649</v>
      </c>
      <c r="B2582" s="5">
        <v>521</v>
      </c>
      <c r="C2582" s="5"/>
      <c r="D2582" s="5"/>
      <c r="E2582" s="5"/>
    </row>
    <row r="2583" spans="1:5" ht="30" x14ac:dyDescent="0.25">
      <c r="A2583" s="3" t="s">
        <v>1650</v>
      </c>
      <c r="B2583" s="5">
        <v>105</v>
      </c>
      <c r="C2583" s="5"/>
      <c r="D2583" s="5"/>
      <c r="E2583" s="5"/>
    </row>
    <row r="2584" spans="1:5" ht="30" x14ac:dyDescent="0.25">
      <c r="A2584" s="3" t="s">
        <v>1651</v>
      </c>
      <c r="B2584" s="5">
        <v>1986</v>
      </c>
      <c r="C2584" s="5"/>
      <c r="D2584" s="5"/>
      <c r="E2584" s="5"/>
    </row>
    <row r="2585" spans="1:5" x14ac:dyDescent="0.25">
      <c r="A2585" s="3" t="s">
        <v>1846</v>
      </c>
      <c r="B2585" s="5"/>
      <c r="C2585" s="5"/>
      <c r="D2585" s="5"/>
      <c r="E2585" s="5"/>
    </row>
    <row r="2586" spans="1:5" ht="30" x14ac:dyDescent="0.25">
      <c r="A2586" s="4" t="s">
        <v>1641</v>
      </c>
      <c r="B2586" s="5"/>
      <c r="C2586" s="5"/>
      <c r="D2586" s="5"/>
      <c r="E2586" s="5"/>
    </row>
    <row r="2587" spans="1:5" ht="30" x14ac:dyDescent="0.25">
      <c r="A2587" s="3" t="s">
        <v>1646</v>
      </c>
      <c r="B2587" s="5">
        <v>566</v>
      </c>
      <c r="C2587" s="5"/>
      <c r="D2587" s="5"/>
      <c r="E2587" s="5"/>
    </row>
    <row r="2588" spans="1:5" ht="30" x14ac:dyDescent="0.25">
      <c r="A2588" s="3" t="s">
        <v>1647</v>
      </c>
      <c r="B2588" s="5">
        <v>359</v>
      </c>
      <c r="C2588" s="5"/>
      <c r="D2588" s="5"/>
      <c r="E2588" s="5"/>
    </row>
    <row r="2589" spans="1:5" x14ac:dyDescent="0.25">
      <c r="A2589" s="3" t="s">
        <v>62</v>
      </c>
      <c r="B2589" s="5">
        <v>411</v>
      </c>
      <c r="C2589" s="5"/>
      <c r="D2589" s="5"/>
      <c r="E2589" s="5"/>
    </row>
    <row r="2590" spans="1:5" x14ac:dyDescent="0.25">
      <c r="A2590" s="3" t="s">
        <v>1648</v>
      </c>
      <c r="B2590" s="5">
        <v>514</v>
      </c>
      <c r="C2590" s="5"/>
      <c r="D2590" s="5"/>
      <c r="E2590" s="5"/>
    </row>
    <row r="2591" spans="1:5" x14ac:dyDescent="0.25">
      <c r="A2591" s="3" t="s">
        <v>1649</v>
      </c>
      <c r="B2591" s="5">
        <v>925</v>
      </c>
      <c r="C2591" s="5"/>
      <c r="D2591" s="5"/>
      <c r="E2591" s="5"/>
    </row>
    <row r="2592" spans="1:5" ht="30" x14ac:dyDescent="0.25">
      <c r="A2592" s="3" t="s">
        <v>1650</v>
      </c>
      <c r="B2592" s="5">
        <v>177</v>
      </c>
      <c r="C2592" s="5"/>
      <c r="D2592" s="5"/>
      <c r="E2592" s="5"/>
    </row>
    <row r="2593" spans="1:5" ht="30" x14ac:dyDescent="0.25">
      <c r="A2593" s="3" t="s">
        <v>1651</v>
      </c>
      <c r="B2593" s="5">
        <v>1985</v>
      </c>
      <c r="C2593" s="5"/>
      <c r="D2593" s="5"/>
      <c r="E2593" s="5"/>
    </row>
    <row r="2594" spans="1:5" x14ac:dyDescent="0.25">
      <c r="A2594" s="3" t="s">
        <v>1847</v>
      </c>
      <c r="B2594" s="5"/>
      <c r="C2594" s="5"/>
      <c r="D2594" s="5"/>
      <c r="E2594" s="5"/>
    </row>
    <row r="2595" spans="1:5" ht="30" x14ac:dyDescent="0.25">
      <c r="A2595" s="4" t="s">
        <v>1641</v>
      </c>
      <c r="B2595" s="5"/>
      <c r="C2595" s="5"/>
      <c r="D2595" s="5"/>
      <c r="E2595" s="5"/>
    </row>
    <row r="2596" spans="1:5" ht="30" x14ac:dyDescent="0.25">
      <c r="A2596" s="3" t="s">
        <v>1646</v>
      </c>
      <c r="B2596" s="5">
        <v>382</v>
      </c>
      <c r="C2596" s="5"/>
      <c r="D2596" s="5"/>
      <c r="E2596" s="5"/>
    </row>
    <row r="2597" spans="1:5" ht="30" x14ac:dyDescent="0.25">
      <c r="A2597" s="3" t="s">
        <v>1647</v>
      </c>
      <c r="B2597" s="5">
        <v>298</v>
      </c>
      <c r="C2597" s="5"/>
      <c r="D2597" s="5"/>
      <c r="E2597" s="5"/>
    </row>
    <row r="2598" spans="1:5" x14ac:dyDescent="0.25">
      <c r="A2598" s="3" t="s">
        <v>62</v>
      </c>
      <c r="B2598" s="5">
        <v>300</v>
      </c>
      <c r="C2598" s="5"/>
      <c r="D2598" s="5"/>
      <c r="E2598" s="5"/>
    </row>
    <row r="2599" spans="1:5" x14ac:dyDescent="0.25">
      <c r="A2599" s="3" t="s">
        <v>1648</v>
      </c>
      <c r="B2599" s="5">
        <v>380</v>
      </c>
      <c r="C2599" s="5"/>
      <c r="D2599" s="5"/>
      <c r="E2599" s="5"/>
    </row>
    <row r="2600" spans="1:5" x14ac:dyDescent="0.25">
      <c r="A2600" s="3" t="s">
        <v>1649</v>
      </c>
      <c r="B2600" s="5">
        <v>680</v>
      </c>
      <c r="C2600" s="5"/>
      <c r="D2600" s="5"/>
      <c r="E2600" s="5"/>
    </row>
    <row r="2601" spans="1:5" ht="30" x14ac:dyDescent="0.25">
      <c r="A2601" s="3" t="s">
        <v>1650</v>
      </c>
      <c r="B2601" s="5">
        <v>110</v>
      </c>
      <c r="C2601" s="5"/>
      <c r="D2601" s="5"/>
      <c r="E2601" s="5"/>
    </row>
    <row r="2602" spans="1:5" ht="30" x14ac:dyDescent="0.25">
      <c r="A2602" s="3" t="s">
        <v>1651</v>
      </c>
      <c r="B2602" s="5">
        <v>1990</v>
      </c>
      <c r="C2602" s="5"/>
      <c r="D2602" s="5"/>
      <c r="E2602" s="5"/>
    </row>
    <row r="2603" spans="1:5" x14ac:dyDescent="0.25">
      <c r="A2603" s="3" t="s">
        <v>1848</v>
      </c>
      <c r="B2603" s="5"/>
      <c r="C2603" s="5"/>
      <c r="D2603" s="5"/>
      <c r="E2603" s="5"/>
    </row>
    <row r="2604" spans="1:5" ht="30" x14ac:dyDescent="0.25">
      <c r="A2604" s="4" t="s">
        <v>1641</v>
      </c>
      <c r="B2604" s="5"/>
      <c r="C2604" s="5"/>
      <c r="D2604" s="5"/>
      <c r="E2604" s="5"/>
    </row>
    <row r="2605" spans="1:5" ht="30" x14ac:dyDescent="0.25">
      <c r="A2605" s="3" t="s">
        <v>1646</v>
      </c>
      <c r="B2605" s="7">
        <v>1508</v>
      </c>
      <c r="C2605" s="5"/>
      <c r="D2605" s="5"/>
      <c r="E2605" s="5"/>
    </row>
    <row r="2606" spans="1:5" ht="30" x14ac:dyDescent="0.25">
      <c r="A2606" s="3" t="s">
        <v>1647</v>
      </c>
      <c r="B2606" s="5">
        <v>310</v>
      </c>
      <c r="C2606" s="5"/>
      <c r="D2606" s="5"/>
      <c r="E2606" s="5"/>
    </row>
    <row r="2607" spans="1:5" x14ac:dyDescent="0.25">
      <c r="A2607" s="3" t="s">
        <v>62</v>
      </c>
      <c r="B2607" s="7">
        <v>1000</v>
      </c>
      <c r="C2607" s="5"/>
      <c r="D2607" s="5"/>
      <c r="E2607" s="5"/>
    </row>
    <row r="2608" spans="1:5" x14ac:dyDescent="0.25">
      <c r="A2608" s="3" t="s">
        <v>1648</v>
      </c>
      <c r="B2608" s="5">
        <v>818</v>
      </c>
      <c r="C2608" s="5"/>
      <c r="D2608" s="5"/>
      <c r="E2608" s="5"/>
    </row>
    <row r="2609" spans="1:5" x14ac:dyDescent="0.25">
      <c r="A2609" s="3" t="s">
        <v>1649</v>
      </c>
      <c r="B2609" s="7">
        <v>1818</v>
      </c>
      <c r="C2609" s="5"/>
      <c r="D2609" s="5"/>
      <c r="E2609" s="5"/>
    </row>
    <row r="2610" spans="1:5" ht="30" x14ac:dyDescent="0.25">
      <c r="A2610" s="3" t="s">
        <v>1650</v>
      </c>
      <c r="B2610" s="5">
        <v>354</v>
      </c>
      <c r="C2610" s="5"/>
      <c r="D2610" s="5"/>
      <c r="E2610" s="5"/>
    </row>
    <row r="2611" spans="1:5" ht="30" x14ac:dyDescent="0.25">
      <c r="A2611" s="3" t="s">
        <v>1651</v>
      </c>
      <c r="B2611" s="5">
        <v>2000</v>
      </c>
      <c r="C2611" s="5"/>
      <c r="D2611" s="5"/>
      <c r="E2611" s="5"/>
    </row>
    <row r="2612" spans="1:5" x14ac:dyDescent="0.25">
      <c r="A2612" s="3" t="s">
        <v>1849</v>
      </c>
      <c r="B2612" s="5"/>
      <c r="C2612" s="5"/>
      <c r="D2612" s="5"/>
      <c r="E2612" s="5"/>
    </row>
    <row r="2613" spans="1:5" ht="30" x14ac:dyDescent="0.25">
      <c r="A2613" s="4" t="s">
        <v>1641</v>
      </c>
      <c r="B2613" s="5"/>
      <c r="C2613" s="5"/>
      <c r="D2613" s="5"/>
      <c r="E2613" s="5"/>
    </row>
    <row r="2614" spans="1:5" ht="30" x14ac:dyDescent="0.25">
      <c r="A2614" s="3" t="s">
        <v>1646</v>
      </c>
      <c r="B2614" s="5">
        <v>273</v>
      </c>
      <c r="C2614" s="5"/>
      <c r="D2614" s="5"/>
      <c r="E2614" s="5"/>
    </row>
    <row r="2615" spans="1:5" ht="30" x14ac:dyDescent="0.25">
      <c r="A2615" s="3" t="s">
        <v>1647</v>
      </c>
      <c r="B2615" s="5">
        <v>0</v>
      </c>
      <c r="C2615" s="5"/>
      <c r="D2615" s="5"/>
      <c r="E2615" s="5"/>
    </row>
    <row r="2616" spans="1:5" x14ac:dyDescent="0.25">
      <c r="A2616" s="3" t="s">
        <v>62</v>
      </c>
      <c r="B2616" s="5">
        <v>202</v>
      </c>
      <c r="C2616" s="5"/>
      <c r="D2616" s="5"/>
      <c r="E2616" s="5"/>
    </row>
    <row r="2617" spans="1:5" x14ac:dyDescent="0.25">
      <c r="A2617" s="3" t="s">
        <v>1648</v>
      </c>
      <c r="B2617" s="5">
        <v>71</v>
      </c>
      <c r="C2617" s="5"/>
      <c r="D2617" s="5"/>
      <c r="E2617" s="5"/>
    </row>
    <row r="2618" spans="1:5" x14ac:dyDescent="0.25">
      <c r="A2618" s="3" t="s">
        <v>1649</v>
      </c>
      <c r="B2618" s="5">
        <v>273</v>
      </c>
      <c r="C2618" s="5"/>
      <c r="D2618" s="5"/>
      <c r="E2618" s="5"/>
    </row>
    <row r="2619" spans="1:5" ht="30" x14ac:dyDescent="0.25">
      <c r="A2619" s="3" t="s">
        <v>1650</v>
      </c>
      <c r="B2619" s="5">
        <v>6</v>
      </c>
      <c r="C2619" s="5"/>
      <c r="D2619" s="5"/>
      <c r="E2619" s="5"/>
    </row>
    <row r="2620" spans="1:5" ht="30" x14ac:dyDescent="0.25">
      <c r="A2620" s="3" t="s">
        <v>1651</v>
      </c>
      <c r="B2620" s="5">
        <v>2013</v>
      </c>
      <c r="C2620" s="5"/>
      <c r="D2620" s="5"/>
      <c r="E2620" s="5"/>
    </row>
    <row r="2621" spans="1:5" x14ac:dyDescent="0.25">
      <c r="A2621" s="3" t="s">
        <v>1849</v>
      </c>
      <c r="B2621" s="5"/>
      <c r="C2621" s="5"/>
      <c r="D2621" s="5"/>
      <c r="E2621" s="5"/>
    </row>
    <row r="2622" spans="1:5" ht="30" x14ac:dyDescent="0.25">
      <c r="A2622" s="4" t="s">
        <v>1641</v>
      </c>
      <c r="B2622" s="5"/>
      <c r="C2622" s="5"/>
      <c r="D2622" s="5"/>
      <c r="E2622" s="5"/>
    </row>
    <row r="2623" spans="1:5" ht="30" x14ac:dyDescent="0.25">
      <c r="A2623" s="3" t="s">
        <v>1646</v>
      </c>
      <c r="B2623" s="5">
        <v>357</v>
      </c>
      <c r="C2623" s="5"/>
      <c r="D2623" s="5"/>
      <c r="E2623" s="5"/>
    </row>
    <row r="2624" spans="1:5" ht="30" x14ac:dyDescent="0.25">
      <c r="A2624" s="3" t="s">
        <v>1647</v>
      </c>
      <c r="B2624" s="5">
        <v>94</v>
      </c>
      <c r="C2624" s="5"/>
      <c r="D2624" s="5"/>
      <c r="E2624" s="5"/>
    </row>
    <row r="2625" spans="1:5" x14ac:dyDescent="0.25">
      <c r="A2625" s="3" t="s">
        <v>62</v>
      </c>
      <c r="B2625" s="5">
        <v>176</v>
      </c>
      <c r="C2625" s="5"/>
      <c r="D2625" s="5"/>
      <c r="E2625" s="5"/>
    </row>
    <row r="2626" spans="1:5" x14ac:dyDescent="0.25">
      <c r="A2626" s="3" t="s">
        <v>1648</v>
      </c>
      <c r="B2626" s="5">
        <v>275</v>
      </c>
      <c r="C2626" s="5"/>
      <c r="D2626" s="5"/>
      <c r="E2626" s="5"/>
    </row>
    <row r="2627" spans="1:5" x14ac:dyDescent="0.25">
      <c r="A2627" s="3" t="s">
        <v>1649</v>
      </c>
      <c r="B2627" s="5">
        <v>451</v>
      </c>
      <c r="C2627" s="5"/>
      <c r="D2627" s="5"/>
      <c r="E2627" s="5"/>
    </row>
    <row r="2628" spans="1:5" ht="30" x14ac:dyDescent="0.25">
      <c r="A2628" s="3" t="s">
        <v>1650</v>
      </c>
      <c r="B2628" s="5">
        <v>0</v>
      </c>
      <c r="C2628" s="5"/>
      <c r="D2628" s="5"/>
      <c r="E2628" s="5"/>
    </row>
    <row r="2629" spans="1:5" ht="30" x14ac:dyDescent="0.25">
      <c r="A2629" s="3" t="s">
        <v>1651</v>
      </c>
      <c r="B2629" s="5">
        <v>1985</v>
      </c>
      <c r="C2629" s="5"/>
      <c r="D2629" s="5"/>
      <c r="E2629" s="5"/>
    </row>
    <row r="2630" spans="1:5" x14ac:dyDescent="0.25">
      <c r="A2630" s="3" t="s">
        <v>1850</v>
      </c>
      <c r="B2630" s="5"/>
      <c r="C2630" s="5"/>
      <c r="D2630" s="5"/>
      <c r="E2630" s="5"/>
    </row>
    <row r="2631" spans="1:5" ht="30" x14ac:dyDescent="0.25">
      <c r="A2631" s="4" t="s">
        <v>1641</v>
      </c>
      <c r="B2631" s="5"/>
      <c r="C2631" s="5"/>
      <c r="D2631" s="5"/>
      <c r="E2631" s="5"/>
    </row>
    <row r="2632" spans="1:5" ht="30" x14ac:dyDescent="0.25">
      <c r="A2632" s="3" t="s">
        <v>1646</v>
      </c>
      <c r="B2632" s="5">
        <v>719</v>
      </c>
      <c r="C2632" s="5"/>
      <c r="D2632" s="5"/>
      <c r="E2632" s="5"/>
    </row>
    <row r="2633" spans="1:5" ht="30" x14ac:dyDescent="0.25">
      <c r="A2633" s="3" t="s">
        <v>1647</v>
      </c>
      <c r="B2633" s="5">
        <v>-21</v>
      </c>
      <c r="C2633" s="5"/>
      <c r="D2633" s="5"/>
      <c r="E2633" s="5"/>
    </row>
    <row r="2634" spans="1:5" x14ac:dyDescent="0.25">
      <c r="A2634" s="3" t="s">
        <v>62</v>
      </c>
      <c r="B2634" s="5">
        <v>177</v>
      </c>
      <c r="C2634" s="5"/>
      <c r="D2634" s="5"/>
      <c r="E2634" s="5"/>
    </row>
    <row r="2635" spans="1:5" x14ac:dyDescent="0.25">
      <c r="A2635" s="3" t="s">
        <v>1648</v>
      </c>
      <c r="B2635" s="5">
        <v>521</v>
      </c>
      <c r="C2635" s="5"/>
      <c r="D2635" s="5"/>
      <c r="E2635" s="5"/>
    </row>
    <row r="2636" spans="1:5" x14ac:dyDescent="0.25">
      <c r="A2636" s="3" t="s">
        <v>1649</v>
      </c>
      <c r="B2636" s="5">
        <v>698</v>
      </c>
      <c r="C2636" s="5"/>
      <c r="D2636" s="5"/>
      <c r="E2636" s="5"/>
    </row>
    <row r="2637" spans="1:5" ht="30" x14ac:dyDescent="0.25">
      <c r="A2637" s="3" t="s">
        <v>1650</v>
      </c>
      <c r="B2637" s="5">
        <v>254</v>
      </c>
      <c r="C2637" s="5"/>
      <c r="D2637" s="5"/>
      <c r="E2637" s="5"/>
    </row>
    <row r="2638" spans="1:5" ht="30" x14ac:dyDescent="0.25">
      <c r="A2638" s="3" t="s">
        <v>1651</v>
      </c>
      <c r="B2638" s="5">
        <v>1985</v>
      </c>
      <c r="C2638" s="5"/>
      <c r="D2638" s="5"/>
      <c r="E2638" s="5"/>
    </row>
    <row r="2639" spans="1:5" x14ac:dyDescent="0.25">
      <c r="A2639" s="3" t="s">
        <v>1851</v>
      </c>
      <c r="B2639" s="5"/>
      <c r="C2639" s="5"/>
      <c r="D2639" s="5"/>
      <c r="E2639" s="5"/>
    </row>
    <row r="2640" spans="1:5" ht="30" x14ac:dyDescent="0.25">
      <c r="A2640" s="4" t="s">
        <v>1641</v>
      </c>
      <c r="B2640" s="5"/>
      <c r="C2640" s="5"/>
      <c r="D2640" s="5"/>
      <c r="E2640" s="5"/>
    </row>
    <row r="2641" spans="1:5" ht="30" x14ac:dyDescent="0.25">
      <c r="A2641" s="3" t="s">
        <v>1646</v>
      </c>
      <c r="B2641" s="5">
        <v>606</v>
      </c>
      <c r="C2641" s="5"/>
      <c r="D2641" s="5"/>
      <c r="E2641" s="5"/>
    </row>
    <row r="2642" spans="1:5" ht="30" x14ac:dyDescent="0.25">
      <c r="A2642" s="3" t="s">
        <v>1647</v>
      </c>
      <c r="B2642" s="5">
        <v>270</v>
      </c>
      <c r="C2642" s="5"/>
      <c r="D2642" s="5"/>
      <c r="E2642" s="5"/>
    </row>
    <row r="2643" spans="1:5" x14ac:dyDescent="0.25">
      <c r="A2643" s="3" t="s">
        <v>62</v>
      </c>
      <c r="B2643" s="5">
        <v>289</v>
      </c>
      <c r="C2643" s="5"/>
      <c r="D2643" s="5"/>
      <c r="E2643" s="5"/>
    </row>
    <row r="2644" spans="1:5" x14ac:dyDescent="0.25">
      <c r="A2644" s="3" t="s">
        <v>1648</v>
      </c>
      <c r="B2644" s="5">
        <v>587</v>
      </c>
      <c r="C2644" s="5"/>
      <c r="D2644" s="5"/>
      <c r="E2644" s="5"/>
    </row>
    <row r="2645" spans="1:5" x14ac:dyDescent="0.25">
      <c r="A2645" s="3" t="s">
        <v>1649</v>
      </c>
      <c r="B2645" s="5">
        <v>876</v>
      </c>
      <c r="C2645" s="5"/>
      <c r="D2645" s="5"/>
      <c r="E2645" s="5"/>
    </row>
    <row r="2646" spans="1:5" ht="30" x14ac:dyDescent="0.25">
      <c r="A2646" s="3" t="s">
        <v>1650</v>
      </c>
      <c r="B2646" s="5">
        <v>61</v>
      </c>
      <c r="C2646" s="5"/>
      <c r="D2646" s="5"/>
      <c r="E2646" s="5"/>
    </row>
    <row r="2647" spans="1:5" ht="30" x14ac:dyDescent="0.25">
      <c r="A2647" s="3" t="s">
        <v>1651</v>
      </c>
      <c r="B2647" s="5">
        <v>1985</v>
      </c>
      <c r="C2647" s="5"/>
      <c r="D2647" s="5"/>
      <c r="E2647" s="5"/>
    </row>
    <row r="2648" spans="1:5" x14ac:dyDescent="0.25">
      <c r="A2648" s="3" t="s">
        <v>1852</v>
      </c>
      <c r="B2648" s="5"/>
      <c r="C2648" s="5"/>
      <c r="D2648" s="5"/>
      <c r="E2648" s="5"/>
    </row>
    <row r="2649" spans="1:5" ht="30" x14ac:dyDescent="0.25">
      <c r="A2649" s="4" t="s">
        <v>1641</v>
      </c>
      <c r="B2649" s="5"/>
      <c r="C2649" s="5"/>
      <c r="D2649" s="5"/>
      <c r="E2649" s="5"/>
    </row>
    <row r="2650" spans="1:5" ht="30" x14ac:dyDescent="0.25">
      <c r="A2650" s="3" t="s">
        <v>1646</v>
      </c>
      <c r="B2650" s="5">
        <v>281</v>
      </c>
      <c r="C2650" s="5"/>
      <c r="D2650" s="5"/>
      <c r="E2650" s="5"/>
    </row>
    <row r="2651" spans="1:5" ht="30" x14ac:dyDescent="0.25">
      <c r="A2651" s="3" t="s">
        <v>1647</v>
      </c>
      <c r="B2651" s="5">
        <v>318</v>
      </c>
      <c r="C2651" s="5"/>
      <c r="D2651" s="5"/>
      <c r="E2651" s="5"/>
    </row>
    <row r="2652" spans="1:5" x14ac:dyDescent="0.25">
      <c r="A2652" s="3" t="s">
        <v>62</v>
      </c>
      <c r="B2652" s="5">
        <v>183</v>
      </c>
      <c r="C2652" s="5"/>
      <c r="D2652" s="5"/>
      <c r="E2652" s="5"/>
    </row>
    <row r="2653" spans="1:5" x14ac:dyDescent="0.25">
      <c r="A2653" s="3" t="s">
        <v>1648</v>
      </c>
      <c r="B2653" s="5">
        <v>416</v>
      </c>
      <c r="C2653" s="5"/>
      <c r="D2653" s="5"/>
      <c r="E2653" s="5"/>
    </row>
    <row r="2654" spans="1:5" x14ac:dyDescent="0.25">
      <c r="A2654" s="3" t="s">
        <v>1649</v>
      </c>
      <c r="B2654" s="5">
        <v>599</v>
      </c>
      <c r="C2654" s="5"/>
      <c r="D2654" s="5"/>
      <c r="E2654" s="5"/>
    </row>
    <row r="2655" spans="1:5" ht="30" x14ac:dyDescent="0.25">
      <c r="A2655" s="3" t="s">
        <v>1650</v>
      </c>
      <c r="B2655" s="5">
        <v>91</v>
      </c>
      <c r="C2655" s="5"/>
      <c r="D2655" s="5"/>
      <c r="E2655" s="5"/>
    </row>
    <row r="2656" spans="1:5" ht="30" x14ac:dyDescent="0.25">
      <c r="A2656" s="3" t="s">
        <v>1651</v>
      </c>
      <c r="B2656" s="5">
        <v>1985</v>
      </c>
      <c r="C2656" s="5"/>
      <c r="D2656" s="5"/>
      <c r="E2656" s="5"/>
    </row>
    <row r="2657" spans="1:5" x14ac:dyDescent="0.25">
      <c r="A2657" s="3" t="s">
        <v>1853</v>
      </c>
      <c r="B2657" s="5"/>
      <c r="C2657" s="5"/>
      <c r="D2657" s="5"/>
      <c r="E2657" s="5"/>
    </row>
    <row r="2658" spans="1:5" ht="30" x14ac:dyDescent="0.25">
      <c r="A2658" s="4" t="s">
        <v>1641</v>
      </c>
      <c r="B2658" s="5"/>
      <c r="C2658" s="5"/>
      <c r="D2658" s="5"/>
      <c r="E2658" s="5"/>
    </row>
    <row r="2659" spans="1:5" ht="30" x14ac:dyDescent="0.25">
      <c r="A2659" s="3" t="s">
        <v>1646</v>
      </c>
      <c r="B2659" s="5">
        <v>406</v>
      </c>
      <c r="C2659" s="5"/>
      <c r="D2659" s="5"/>
      <c r="E2659" s="5"/>
    </row>
    <row r="2660" spans="1:5" ht="30" x14ac:dyDescent="0.25">
      <c r="A2660" s="3" t="s">
        <v>1647</v>
      </c>
      <c r="B2660" s="5">
        <v>412</v>
      </c>
      <c r="C2660" s="5"/>
      <c r="D2660" s="5"/>
      <c r="E2660" s="5"/>
    </row>
    <row r="2661" spans="1:5" x14ac:dyDescent="0.25">
      <c r="A2661" s="3" t="s">
        <v>62</v>
      </c>
      <c r="B2661" s="5">
        <v>227</v>
      </c>
      <c r="C2661" s="5"/>
      <c r="D2661" s="5"/>
      <c r="E2661" s="5"/>
    </row>
    <row r="2662" spans="1:5" x14ac:dyDescent="0.25">
      <c r="A2662" s="3" t="s">
        <v>1648</v>
      </c>
      <c r="B2662" s="5">
        <v>591</v>
      </c>
      <c r="C2662" s="5"/>
      <c r="D2662" s="5"/>
      <c r="E2662" s="5"/>
    </row>
    <row r="2663" spans="1:5" x14ac:dyDescent="0.25">
      <c r="A2663" s="3" t="s">
        <v>1649</v>
      </c>
      <c r="B2663" s="5">
        <v>818</v>
      </c>
      <c r="C2663" s="5"/>
      <c r="D2663" s="5"/>
      <c r="E2663" s="5"/>
    </row>
    <row r="2664" spans="1:5" ht="30" x14ac:dyDescent="0.25">
      <c r="A2664" s="3" t="s">
        <v>1650</v>
      </c>
      <c r="B2664" s="5">
        <v>87</v>
      </c>
      <c r="C2664" s="5"/>
      <c r="D2664" s="5"/>
      <c r="E2664" s="5"/>
    </row>
    <row r="2665" spans="1:5" ht="30" x14ac:dyDescent="0.25">
      <c r="A2665" s="3" t="s">
        <v>1651</v>
      </c>
      <c r="B2665" s="5">
        <v>1985</v>
      </c>
      <c r="C2665" s="5"/>
      <c r="D2665" s="5"/>
      <c r="E2665" s="5"/>
    </row>
    <row r="2666" spans="1:5" x14ac:dyDescent="0.25">
      <c r="A2666" s="3" t="s">
        <v>1854</v>
      </c>
      <c r="B2666" s="5"/>
      <c r="C2666" s="5"/>
      <c r="D2666" s="5"/>
      <c r="E2666" s="5"/>
    </row>
    <row r="2667" spans="1:5" ht="30" x14ac:dyDescent="0.25">
      <c r="A2667" s="4" t="s">
        <v>1641</v>
      </c>
      <c r="B2667" s="5"/>
      <c r="C2667" s="5"/>
      <c r="D2667" s="5"/>
      <c r="E2667" s="5"/>
    </row>
    <row r="2668" spans="1:5" ht="30" x14ac:dyDescent="0.25">
      <c r="A2668" s="3" t="s">
        <v>1646</v>
      </c>
      <c r="B2668" s="5">
        <v>709</v>
      </c>
      <c r="C2668" s="5"/>
      <c r="D2668" s="5"/>
      <c r="E2668" s="5"/>
    </row>
    <row r="2669" spans="1:5" ht="30" x14ac:dyDescent="0.25">
      <c r="A2669" s="3" t="s">
        <v>1647</v>
      </c>
      <c r="B2669" s="5">
        <v>-252</v>
      </c>
      <c r="C2669" s="5"/>
      <c r="D2669" s="5"/>
      <c r="E2669" s="5"/>
    </row>
    <row r="2670" spans="1:5" x14ac:dyDescent="0.25">
      <c r="A2670" s="3" t="s">
        <v>62</v>
      </c>
      <c r="B2670" s="5">
        <v>168</v>
      </c>
      <c r="C2670" s="5"/>
      <c r="D2670" s="5"/>
      <c r="E2670" s="5"/>
    </row>
    <row r="2671" spans="1:5" x14ac:dyDescent="0.25">
      <c r="A2671" s="3" t="s">
        <v>1648</v>
      </c>
      <c r="B2671" s="5">
        <v>289</v>
      </c>
      <c r="C2671" s="5"/>
      <c r="D2671" s="5"/>
      <c r="E2671" s="5"/>
    </row>
    <row r="2672" spans="1:5" x14ac:dyDescent="0.25">
      <c r="A2672" s="3" t="s">
        <v>1649</v>
      </c>
      <c r="B2672" s="5">
        <v>457</v>
      </c>
      <c r="C2672" s="5"/>
      <c r="D2672" s="5"/>
      <c r="E2672" s="5"/>
    </row>
    <row r="2673" spans="1:5" ht="30" x14ac:dyDescent="0.25">
      <c r="A2673" s="3" t="s">
        <v>1650</v>
      </c>
      <c r="B2673" s="5">
        <v>3</v>
      </c>
      <c r="C2673" s="5"/>
      <c r="D2673" s="5"/>
      <c r="E2673" s="5"/>
    </row>
    <row r="2674" spans="1:5" ht="30" x14ac:dyDescent="0.25">
      <c r="A2674" s="3" t="s">
        <v>1651</v>
      </c>
      <c r="B2674" s="5">
        <v>1985</v>
      </c>
      <c r="C2674" s="5"/>
      <c r="D2674" s="5"/>
      <c r="E2674" s="5"/>
    </row>
    <row r="2675" spans="1:5" x14ac:dyDescent="0.25">
      <c r="A2675" s="3" t="s">
        <v>1855</v>
      </c>
      <c r="B2675" s="5"/>
      <c r="C2675" s="5"/>
      <c r="D2675" s="5"/>
      <c r="E2675" s="5"/>
    </row>
    <row r="2676" spans="1:5" ht="30" x14ac:dyDescent="0.25">
      <c r="A2676" s="4" t="s">
        <v>1641</v>
      </c>
      <c r="B2676" s="5"/>
      <c r="C2676" s="5"/>
      <c r="D2676" s="5"/>
      <c r="E2676" s="5"/>
    </row>
    <row r="2677" spans="1:5" ht="30" x14ac:dyDescent="0.25">
      <c r="A2677" s="3" t="s">
        <v>1646</v>
      </c>
      <c r="B2677" s="5">
        <v>547</v>
      </c>
      <c r="C2677" s="5"/>
      <c r="D2677" s="5"/>
      <c r="E2677" s="5"/>
    </row>
    <row r="2678" spans="1:5" ht="30" x14ac:dyDescent="0.25">
      <c r="A2678" s="3" t="s">
        <v>1647</v>
      </c>
      <c r="B2678" s="5">
        <v>17</v>
      </c>
      <c r="C2678" s="5"/>
      <c r="D2678" s="5"/>
      <c r="E2678" s="5"/>
    </row>
    <row r="2679" spans="1:5" x14ac:dyDescent="0.25">
      <c r="A2679" s="3" t="s">
        <v>62</v>
      </c>
      <c r="B2679" s="5">
        <v>346</v>
      </c>
      <c r="C2679" s="5"/>
      <c r="D2679" s="5"/>
      <c r="E2679" s="5"/>
    </row>
    <row r="2680" spans="1:5" x14ac:dyDescent="0.25">
      <c r="A2680" s="3" t="s">
        <v>1648</v>
      </c>
      <c r="B2680" s="5">
        <v>218</v>
      </c>
      <c r="C2680" s="5"/>
      <c r="D2680" s="5"/>
      <c r="E2680" s="5"/>
    </row>
    <row r="2681" spans="1:5" x14ac:dyDescent="0.25">
      <c r="A2681" s="3" t="s">
        <v>1649</v>
      </c>
      <c r="B2681" s="5">
        <v>564</v>
      </c>
      <c r="C2681" s="5"/>
      <c r="D2681" s="5"/>
      <c r="E2681" s="5"/>
    </row>
    <row r="2682" spans="1:5" ht="30" x14ac:dyDescent="0.25">
      <c r="A2682" s="3" t="s">
        <v>1650</v>
      </c>
      <c r="B2682" s="5">
        <v>153</v>
      </c>
      <c r="C2682" s="5"/>
      <c r="D2682" s="5"/>
      <c r="E2682" s="5"/>
    </row>
    <row r="2683" spans="1:5" ht="30" x14ac:dyDescent="0.25">
      <c r="A2683" s="3" t="s">
        <v>1651</v>
      </c>
      <c r="B2683" s="5">
        <v>1985</v>
      </c>
      <c r="C2683" s="5"/>
      <c r="D2683" s="5"/>
      <c r="E2683" s="5"/>
    </row>
    <row r="2684" spans="1:5" x14ac:dyDescent="0.25">
      <c r="A2684" s="3" t="s">
        <v>1856</v>
      </c>
      <c r="B2684" s="5"/>
      <c r="C2684" s="5"/>
      <c r="D2684" s="5"/>
      <c r="E2684" s="5"/>
    </row>
    <row r="2685" spans="1:5" ht="30" x14ac:dyDescent="0.25">
      <c r="A2685" s="4" t="s">
        <v>1641</v>
      </c>
      <c r="B2685" s="5"/>
      <c r="C2685" s="5"/>
      <c r="D2685" s="5"/>
      <c r="E2685" s="5"/>
    </row>
    <row r="2686" spans="1:5" ht="30" x14ac:dyDescent="0.25">
      <c r="A2686" s="3" t="s">
        <v>1646</v>
      </c>
      <c r="B2686" s="7">
        <v>1245</v>
      </c>
      <c r="C2686" s="5"/>
      <c r="D2686" s="5"/>
      <c r="E2686" s="5"/>
    </row>
    <row r="2687" spans="1:5" ht="30" x14ac:dyDescent="0.25">
      <c r="A2687" s="3" t="s">
        <v>1647</v>
      </c>
      <c r="B2687" s="5">
        <v>351</v>
      </c>
      <c r="C2687" s="5"/>
      <c r="D2687" s="5"/>
      <c r="E2687" s="5"/>
    </row>
    <row r="2688" spans="1:5" x14ac:dyDescent="0.25">
      <c r="A2688" s="3" t="s">
        <v>62</v>
      </c>
      <c r="B2688" s="5">
        <v>811</v>
      </c>
      <c r="C2688" s="5"/>
      <c r="D2688" s="5"/>
      <c r="E2688" s="5"/>
    </row>
    <row r="2689" spans="1:5" x14ac:dyDescent="0.25">
      <c r="A2689" s="3" t="s">
        <v>1648</v>
      </c>
      <c r="B2689" s="5">
        <v>785</v>
      </c>
      <c r="C2689" s="5"/>
      <c r="D2689" s="5"/>
      <c r="E2689" s="5"/>
    </row>
    <row r="2690" spans="1:5" x14ac:dyDescent="0.25">
      <c r="A2690" s="3" t="s">
        <v>1649</v>
      </c>
      <c r="B2690" s="7">
        <v>1596</v>
      </c>
      <c r="C2690" s="5"/>
      <c r="D2690" s="5"/>
      <c r="E2690" s="5"/>
    </row>
    <row r="2691" spans="1:5" ht="30" x14ac:dyDescent="0.25">
      <c r="A2691" s="3" t="s">
        <v>1650</v>
      </c>
      <c r="B2691" s="5">
        <v>341</v>
      </c>
      <c r="C2691" s="5"/>
      <c r="D2691" s="5"/>
      <c r="E2691" s="5"/>
    </row>
    <row r="2692" spans="1:5" ht="30" x14ac:dyDescent="0.25">
      <c r="A2692" s="3" t="s">
        <v>1651</v>
      </c>
      <c r="B2692" s="5">
        <v>1985</v>
      </c>
      <c r="C2692" s="5"/>
      <c r="D2692" s="5"/>
      <c r="E2692" s="5"/>
    </row>
    <row r="2693" spans="1:5" x14ac:dyDescent="0.25">
      <c r="A2693" s="3" t="s">
        <v>1857</v>
      </c>
      <c r="B2693" s="5"/>
      <c r="C2693" s="5"/>
      <c r="D2693" s="5"/>
      <c r="E2693" s="5"/>
    </row>
    <row r="2694" spans="1:5" ht="30" x14ac:dyDescent="0.25">
      <c r="A2694" s="4" t="s">
        <v>1641</v>
      </c>
      <c r="B2694" s="5"/>
      <c r="C2694" s="5"/>
      <c r="D2694" s="5"/>
      <c r="E2694" s="5"/>
    </row>
    <row r="2695" spans="1:5" ht="30" x14ac:dyDescent="0.25">
      <c r="A2695" s="3" t="s">
        <v>1646</v>
      </c>
      <c r="B2695" s="5">
        <v>683</v>
      </c>
      <c r="C2695" s="5"/>
      <c r="D2695" s="5"/>
      <c r="E2695" s="5"/>
    </row>
    <row r="2696" spans="1:5" ht="30" x14ac:dyDescent="0.25">
      <c r="A2696" s="3" t="s">
        <v>1647</v>
      </c>
      <c r="B2696" s="5">
        <v>495</v>
      </c>
      <c r="C2696" s="5"/>
      <c r="D2696" s="5"/>
      <c r="E2696" s="5"/>
    </row>
    <row r="2697" spans="1:5" x14ac:dyDescent="0.25">
      <c r="A2697" s="3" t="s">
        <v>62</v>
      </c>
      <c r="B2697" s="5">
        <v>445</v>
      </c>
      <c r="C2697" s="5"/>
      <c r="D2697" s="5"/>
      <c r="E2697" s="5"/>
    </row>
    <row r="2698" spans="1:5" x14ac:dyDescent="0.25">
      <c r="A2698" s="3" t="s">
        <v>1648</v>
      </c>
      <c r="B2698" s="5">
        <v>733</v>
      </c>
      <c r="C2698" s="5"/>
      <c r="D2698" s="5"/>
      <c r="E2698" s="5"/>
    </row>
    <row r="2699" spans="1:5" x14ac:dyDescent="0.25">
      <c r="A2699" s="3" t="s">
        <v>1649</v>
      </c>
      <c r="B2699" s="7">
        <v>1178</v>
      </c>
      <c r="C2699" s="5"/>
      <c r="D2699" s="5"/>
      <c r="E2699" s="5"/>
    </row>
    <row r="2700" spans="1:5" ht="30" x14ac:dyDescent="0.25">
      <c r="A2700" s="3" t="s">
        <v>1650</v>
      </c>
      <c r="B2700" s="5">
        <v>247</v>
      </c>
      <c r="C2700" s="5"/>
      <c r="D2700" s="5"/>
      <c r="E2700" s="5"/>
    </row>
    <row r="2701" spans="1:5" ht="30" x14ac:dyDescent="0.25">
      <c r="A2701" s="3" t="s">
        <v>1651</v>
      </c>
      <c r="B2701" s="5">
        <v>1985</v>
      </c>
      <c r="C2701" s="5"/>
      <c r="D2701" s="5"/>
      <c r="E2701" s="5"/>
    </row>
    <row r="2702" spans="1:5" x14ac:dyDescent="0.25">
      <c r="A2702" s="3" t="s">
        <v>1858</v>
      </c>
      <c r="B2702" s="5"/>
      <c r="C2702" s="5"/>
      <c r="D2702" s="5"/>
      <c r="E2702" s="5"/>
    </row>
    <row r="2703" spans="1:5" ht="30" x14ac:dyDescent="0.25">
      <c r="A2703" s="4" t="s">
        <v>1641</v>
      </c>
      <c r="B2703" s="5"/>
      <c r="C2703" s="5"/>
      <c r="D2703" s="5"/>
      <c r="E2703" s="5"/>
    </row>
    <row r="2704" spans="1:5" ht="30" x14ac:dyDescent="0.25">
      <c r="A2704" s="3" t="s">
        <v>1646</v>
      </c>
      <c r="B2704" s="5">
        <v>495</v>
      </c>
      <c r="C2704" s="5"/>
      <c r="D2704" s="5"/>
      <c r="E2704" s="5"/>
    </row>
    <row r="2705" spans="1:5" ht="30" x14ac:dyDescent="0.25">
      <c r="A2705" s="3" t="s">
        <v>1647</v>
      </c>
      <c r="B2705" s="5">
        <v>37</v>
      </c>
      <c r="C2705" s="5"/>
      <c r="D2705" s="5"/>
      <c r="E2705" s="5"/>
    </row>
    <row r="2706" spans="1:5" x14ac:dyDescent="0.25">
      <c r="A2706" s="3" t="s">
        <v>62</v>
      </c>
      <c r="B2706" s="5">
        <v>183</v>
      </c>
      <c r="C2706" s="5"/>
      <c r="D2706" s="5"/>
      <c r="E2706" s="5"/>
    </row>
    <row r="2707" spans="1:5" x14ac:dyDescent="0.25">
      <c r="A2707" s="3" t="s">
        <v>1648</v>
      </c>
      <c r="B2707" s="5">
        <v>349</v>
      </c>
      <c r="C2707" s="5"/>
      <c r="D2707" s="5"/>
      <c r="E2707" s="5"/>
    </row>
    <row r="2708" spans="1:5" x14ac:dyDescent="0.25">
      <c r="A2708" s="3" t="s">
        <v>1649</v>
      </c>
      <c r="B2708" s="5">
        <v>532</v>
      </c>
      <c r="C2708" s="5"/>
      <c r="D2708" s="5"/>
      <c r="E2708" s="5"/>
    </row>
    <row r="2709" spans="1:5" ht="30" x14ac:dyDescent="0.25">
      <c r="A2709" s="3" t="s">
        <v>1650</v>
      </c>
      <c r="B2709" s="5">
        <v>1</v>
      </c>
      <c r="C2709" s="5"/>
      <c r="D2709" s="5"/>
      <c r="E2709" s="5"/>
    </row>
    <row r="2710" spans="1:5" ht="30" x14ac:dyDescent="0.25">
      <c r="A2710" s="3" t="s">
        <v>1651</v>
      </c>
      <c r="B2710" s="5">
        <v>1978</v>
      </c>
      <c r="C2710" s="5"/>
      <c r="D2710" s="5"/>
      <c r="E2710" s="5"/>
    </row>
    <row r="2711" spans="1:5" x14ac:dyDescent="0.25">
      <c r="A2711" s="3" t="s">
        <v>1859</v>
      </c>
      <c r="B2711" s="5"/>
      <c r="C2711" s="5"/>
      <c r="D2711" s="5"/>
      <c r="E2711" s="5"/>
    </row>
    <row r="2712" spans="1:5" ht="30" x14ac:dyDescent="0.25">
      <c r="A2712" s="4" t="s">
        <v>1641</v>
      </c>
      <c r="B2712" s="5"/>
      <c r="C2712" s="5"/>
      <c r="D2712" s="5"/>
      <c r="E2712" s="5"/>
    </row>
    <row r="2713" spans="1:5" ht="30" x14ac:dyDescent="0.25">
      <c r="A2713" s="3" t="s">
        <v>1646</v>
      </c>
      <c r="B2713" s="5">
        <v>278</v>
      </c>
      <c r="C2713" s="5"/>
      <c r="D2713" s="5"/>
      <c r="E2713" s="5"/>
    </row>
    <row r="2714" spans="1:5" ht="30" x14ac:dyDescent="0.25">
      <c r="A2714" s="3" t="s">
        <v>1647</v>
      </c>
      <c r="B2714" s="5">
        <v>48</v>
      </c>
      <c r="C2714" s="5"/>
      <c r="D2714" s="5"/>
      <c r="E2714" s="5"/>
    </row>
    <row r="2715" spans="1:5" x14ac:dyDescent="0.25">
      <c r="A2715" s="3" t="s">
        <v>62</v>
      </c>
      <c r="B2715" s="5">
        <v>128</v>
      </c>
      <c r="C2715" s="5"/>
      <c r="D2715" s="5"/>
      <c r="E2715" s="5"/>
    </row>
    <row r="2716" spans="1:5" x14ac:dyDescent="0.25">
      <c r="A2716" s="3" t="s">
        <v>1648</v>
      </c>
      <c r="B2716" s="5">
        <v>198</v>
      </c>
      <c r="C2716" s="5"/>
      <c r="D2716" s="5"/>
      <c r="E2716" s="5"/>
    </row>
    <row r="2717" spans="1:5" x14ac:dyDescent="0.25">
      <c r="A2717" s="3" t="s">
        <v>1649</v>
      </c>
      <c r="B2717" s="5">
        <v>326</v>
      </c>
      <c r="C2717" s="5"/>
      <c r="D2717" s="5"/>
      <c r="E2717" s="5"/>
    </row>
    <row r="2718" spans="1:5" ht="30" x14ac:dyDescent="0.25">
      <c r="A2718" s="3" t="s">
        <v>1650</v>
      </c>
      <c r="B2718" s="5">
        <v>187</v>
      </c>
      <c r="C2718" s="5"/>
      <c r="D2718" s="5"/>
      <c r="E2718" s="5"/>
    </row>
    <row r="2719" spans="1:5" ht="30" x14ac:dyDescent="0.25">
      <c r="A2719" s="3" t="s">
        <v>1651</v>
      </c>
      <c r="B2719" s="5">
        <v>1985</v>
      </c>
      <c r="C2719" s="5"/>
      <c r="D2719" s="5"/>
      <c r="E2719" s="5"/>
    </row>
    <row r="2720" spans="1:5" x14ac:dyDescent="0.25">
      <c r="A2720" s="3" t="s">
        <v>1860</v>
      </c>
      <c r="B2720" s="5"/>
      <c r="C2720" s="5"/>
      <c r="D2720" s="5"/>
      <c r="E2720" s="5"/>
    </row>
    <row r="2721" spans="1:5" ht="30" x14ac:dyDescent="0.25">
      <c r="A2721" s="4" t="s">
        <v>1641</v>
      </c>
      <c r="B2721" s="5"/>
      <c r="C2721" s="5"/>
      <c r="D2721" s="5"/>
      <c r="E2721" s="5"/>
    </row>
    <row r="2722" spans="1:5" ht="30" x14ac:dyDescent="0.25">
      <c r="A2722" s="3" t="s">
        <v>1646</v>
      </c>
      <c r="B2722" s="5">
        <v>640</v>
      </c>
      <c r="C2722" s="5"/>
      <c r="D2722" s="5"/>
      <c r="E2722" s="5"/>
    </row>
    <row r="2723" spans="1:5" ht="30" x14ac:dyDescent="0.25">
      <c r="A2723" s="3" t="s">
        <v>1647</v>
      </c>
      <c r="B2723" s="5">
        <v>310</v>
      </c>
      <c r="C2723" s="5"/>
      <c r="D2723" s="5"/>
      <c r="E2723" s="5"/>
    </row>
    <row r="2724" spans="1:5" x14ac:dyDescent="0.25">
      <c r="A2724" s="3" t="s">
        <v>62</v>
      </c>
      <c r="B2724" s="5">
        <v>416</v>
      </c>
      <c r="C2724" s="5"/>
      <c r="D2724" s="5"/>
      <c r="E2724" s="5"/>
    </row>
    <row r="2725" spans="1:5" x14ac:dyDescent="0.25">
      <c r="A2725" s="3" t="s">
        <v>1648</v>
      </c>
      <c r="B2725" s="5">
        <v>534</v>
      </c>
      <c r="C2725" s="5"/>
      <c r="D2725" s="5"/>
      <c r="E2725" s="5"/>
    </row>
    <row r="2726" spans="1:5" x14ac:dyDescent="0.25">
      <c r="A2726" s="3" t="s">
        <v>1649</v>
      </c>
      <c r="B2726" s="5">
        <v>950</v>
      </c>
      <c r="C2726" s="5"/>
      <c r="D2726" s="5"/>
      <c r="E2726" s="5"/>
    </row>
    <row r="2727" spans="1:5" ht="30" x14ac:dyDescent="0.25">
      <c r="A2727" s="3" t="s">
        <v>1650</v>
      </c>
      <c r="B2727" s="5">
        <v>266</v>
      </c>
      <c r="C2727" s="5"/>
      <c r="D2727" s="5"/>
      <c r="E2727" s="5"/>
    </row>
    <row r="2728" spans="1:5" ht="30" x14ac:dyDescent="0.25">
      <c r="A2728" s="3" t="s">
        <v>1651</v>
      </c>
      <c r="B2728" s="5">
        <v>1985</v>
      </c>
      <c r="C2728" s="5"/>
      <c r="D2728" s="5"/>
      <c r="E2728" s="5"/>
    </row>
    <row r="2729" spans="1:5" x14ac:dyDescent="0.25">
      <c r="A2729" s="3" t="s">
        <v>1861</v>
      </c>
      <c r="B2729" s="5"/>
      <c r="C2729" s="5"/>
      <c r="D2729" s="5"/>
      <c r="E2729" s="5"/>
    </row>
    <row r="2730" spans="1:5" ht="30" x14ac:dyDescent="0.25">
      <c r="A2730" s="4" t="s">
        <v>1641</v>
      </c>
      <c r="B2730" s="5"/>
      <c r="C2730" s="5"/>
      <c r="D2730" s="5"/>
      <c r="E2730" s="5"/>
    </row>
    <row r="2731" spans="1:5" ht="30" x14ac:dyDescent="0.25">
      <c r="A2731" s="3" t="s">
        <v>1646</v>
      </c>
      <c r="B2731" s="5">
        <v>237</v>
      </c>
      <c r="C2731" s="5"/>
      <c r="D2731" s="5"/>
      <c r="E2731" s="5"/>
    </row>
    <row r="2732" spans="1:5" ht="30" x14ac:dyDescent="0.25">
      <c r="A2732" s="3" t="s">
        <v>1647</v>
      </c>
      <c r="B2732" s="5">
        <v>454</v>
      </c>
      <c r="C2732" s="5"/>
      <c r="D2732" s="5"/>
      <c r="E2732" s="5"/>
    </row>
    <row r="2733" spans="1:5" x14ac:dyDescent="0.25">
      <c r="A2733" s="3" t="s">
        <v>62</v>
      </c>
      <c r="B2733" s="5">
        <v>100</v>
      </c>
      <c r="C2733" s="5"/>
      <c r="D2733" s="5"/>
      <c r="E2733" s="5"/>
    </row>
    <row r="2734" spans="1:5" x14ac:dyDescent="0.25">
      <c r="A2734" s="3" t="s">
        <v>1648</v>
      </c>
      <c r="B2734" s="5">
        <v>591</v>
      </c>
      <c r="C2734" s="5"/>
      <c r="D2734" s="5"/>
      <c r="E2734" s="5"/>
    </row>
    <row r="2735" spans="1:5" x14ac:dyDescent="0.25">
      <c r="A2735" s="3" t="s">
        <v>1649</v>
      </c>
      <c r="B2735" s="5">
        <v>691</v>
      </c>
      <c r="C2735" s="5"/>
      <c r="D2735" s="5"/>
      <c r="E2735" s="5"/>
    </row>
    <row r="2736" spans="1:5" ht="30" x14ac:dyDescent="0.25">
      <c r="A2736" s="3" t="s">
        <v>1650</v>
      </c>
      <c r="B2736" s="5">
        <v>148</v>
      </c>
      <c r="C2736" s="5"/>
      <c r="D2736" s="5"/>
      <c r="E2736" s="5"/>
    </row>
    <row r="2737" spans="1:5" ht="30" x14ac:dyDescent="0.25">
      <c r="A2737" s="3" t="s">
        <v>1651</v>
      </c>
      <c r="B2737" s="5">
        <v>1985</v>
      </c>
      <c r="C2737" s="5"/>
      <c r="D2737" s="5"/>
      <c r="E2737" s="5"/>
    </row>
    <row r="2738" spans="1:5" x14ac:dyDescent="0.25">
      <c r="A2738" s="3" t="s">
        <v>1862</v>
      </c>
      <c r="B2738" s="5"/>
      <c r="C2738" s="5"/>
      <c r="D2738" s="5"/>
      <c r="E2738" s="5"/>
    </row>
    <row r="2739" spans="1:5" ht="30" x14ac:dyDescent="0.25">
      <c r="A2739" s="4" t="s">
        <v>1641</v>
      </c>
      <c r="B2739" s="5"/>
      <c r="C2739" s="5"/>
      <c r="D2739" s="5"/>
      <c r="E2739" s="5"/>
    </row>
    <row r="2740" spans="1:5" ht="30" x14ac:dyDescent="0.25">
      <c r="A2740" s="3" t="s">
        <v>1646</v>
      </c>
      <c r="B2740" s="5">
        <v>10</v>
      </c>
      <c r="C2740" s="5"/>
      <c r="D2740" s="5"/>
      <c r="E2740" s="5"/>
    </row>
    <row r="2741" spans="1:5" ht="30" x14ac:dyDescent="0.25">
      <c r="A2741" s="3" t="s">
        <v>1647</v>
      </c>
      <c r="B2741" s="5">
        <v>478</v>
      </c>
      <c r="C2741" s="5"/>
      <c r="D2741" s="5"/>
      <c r="E2741" s="5"/>
    </row>
    <row r="2742" spans="1:5" x14ac:dyDescent="0.25">
      <c r="A2742" s="3" t="s">
        <v>62</v>
      </c>
      <c r="B2742" s="5">
        <v>0</v>
      </c>
      <c r="C2742" s="5"/>
      <c r="D2742" s="5"/>
      <c r="E2742" s="5"/>
    </row>
    <row r="2743" spans="1:5" x14ac:dyDescent="0.25">
      <c r="A2743" s="3" t="s">
        <v>1648</v>
      </c>
      <c r="B2743" s="5">
        <v>488</v>
      </c>
      <c r="C2743" s="5"/>
      <c r="D2743" s="5"/>
      <c r="E2743" s="5"/>
    </row>
    <row r="2744" spans="1:5" x14ac:dyDescent="0.25">
      <c r="A2744" s="3" t="s">
        <v>1649</v>
      </c>
      <c r="B2744" s="5">
        <v>488</v>
      </c>
      <c r="C2744" s="5"/>
      <c r="D2744" s="5"/>
      <c r="E2744" s="5"/>
    </row>
    <row r="2745" spans="1:5" ht="30" x14ac:dyDescent="0.25">
      <c r="A2745" s="3" t="s">
        <v>1650</v>
      </c>
      <c r="B2745" s="5">
        <v>185</v>
      </c>
      <c r="C2745" s="5"/>
      <c r="D2745" s="5"/>
      <c r="E2745" s="5"/>
    </row>
    <row r="2746" spans="1:5" ht="30" x14ac:dyDescent="0.25">
      <c r="A2746" s="3" t="s">
        <v>1651</v>
      </c>
      <c r="B2746" s="5">
        <v>1978</v>
      </c>
      <c r="C2746" s="5"/>
      <c r="D2746" s="5"/>
      <c r="E2746" s="5"/>
    </row>
    <row r="2747" spans="1:5" x14ac:dyDescent="0.25">
      <c r="A2747" s="3" t="s">
        <v>1863</v>
      </c>
      <c r="B2747" s="5"/>
      <c r="C2747" s="5"/>
      <c r="D2747" s="5"/>
      <c r="E2747" s="5"/>
    </row>
    <row r="2748" spans="1:5" ht="30" x14ac:dyDescent="0.25">
      <c r="A2748" s="4" t="s">
        <v>1641</v>
      </c>
      <c r="B2748" s="5"/>
      <c r="C2748" s="5"/>
      <c r="D2748" s="5"/>
      <c r="E2748" s="5"/>
    </row>
    <row r="2749" spans="1:5" ht="30" x14ac:dyDescent="0.25">
      <c r="A2749" s="3" t="s">
        <v>1646</v>
      </c>
      <c r="B2749" s="5">
        <v>403</v>
      </c>
      <c r="C2749" s="5"/>
      <c r="D2749" s="5"/>
      <c r="E2749" s="5"/>
    </row>
    <row r="2750" spans="1:5" ht="30" x14ac:dyDescent="0.25">
      <c r="A2750" s="3" t="s">
        <v>1647</v>
      </c>
      <c r="B2750" s="5">
        <v>303</v>
      </c>
      <c r="C2750" s="5"/>
      <c r="D2750" s="5"/>
      <c r="E2750" s="5"/>
    </row>
    <row r="2751" spans="1:5" x14ac:dyDescent="0.25">
      <c r="A2751" s="3" t="s">
        <v>62</v>
      </c>
      <c r="B2751" s="5">
        <v>124</v>
      </c>
      <c r="C2751" s="5"/>
      <c r="D2751" s="5"/>
      <c r="E2751" s="5"/>
    </row>
    <row r="2752" spans="1:5" x14ac:dyDescent="0.25">
      <c r="A2752" s="3" t="s">
        <v>1648</v>
      </c>
      <c r="B2752" s="5">
        <v>582</v>
      </c>
      <c r="C2752" s="5"/>
      <c r="D2752" s="5"/>
      <c r="E2752" s="5"/>
    </row>
    <row r="2753" spans="1:5" x14ac:dyDescent="0.25">
      <c r="A2753" s="3" t="s">
        <v>1649</v>
      </c>
      <c r="B2753" s="5">
        <v>706</v>
      </c>
      <c r="C2753" s="5"/>
      <c r="D2753" s="5"/>
      <c r="E2753" s="5"/>
    </row>
    <row r="2754" spans="1:5" ht="30" x14ac:dyDescent="0.25">
      <c r="A2754" s="3" t="s">
        <v>1650</v>
      </c>
      <c r="B2754" s="5">
        <v>66</v>
      </c>
      <c r="C2754" s="5"/>
      <c r="D2754" s="5"/>
      <c r="E2754" s="5"/>
    </row>
    <row r="2755" spans="1:5" ht="30" x14ac:dyDescent="0.25">
      <c r="A2755" s="3" t="s">
        <v>1651</v>
      </c>
      <c r="B2755" s="5">
        <v>1985</v>
      </c>
      <c r="C2755" s="5"/>
      <c r="D2755" s="5"/>
      <c r="E2755" s="5"/>
    </row>
    <row r="2756" spans="1:5" x14ac:dyDescent="0.25">
      <c r="A2756" s="3" t="s">
        <v>1864</v>
      </c>
      <c r="B2756" s="5"/>
      <c r="C2756" s="5"/>
      <c r="D2756" s="5"/>
      <c r="E2756" s="5"/>
    </row>
    <row r="2757" spans="1:5" ht="30" x14ac:dyDescent="0.25">
      <c r="A2757" s="4" t="s">
        <v>1641</v>
      </c>
      <c r="B2757" s="5"/>
      <c r="C2757" s="5"/>
      <c r="D2757" s="5"/>
      <c r="E2757" s="5"/>
    </row>
    <row r="2758" spans="1:5" ht="30" x14ac:dyDescent="0.25">
      <c r="A2758" s="3" t="s">
        <v>1646</v>
      </c>
      <c r="B2758" s="7">
        <v>1305</v>
      </c>
      <c r="C2758" s="5"/>
      <c r="D2758" s="5"/>
      <c r="E2758" s="5"/>
    </row>
    <row r="2759" spans="1:5" ht="30" x14ac:dyDescent="0.25">
      <c r="A2759" s="3" t="s">
        <v>1647</v>
      </c>
      <c r="B2759" s="5">
        <v>0</v>
      </c>
      <c r="C2759" s="5"/>
      <c r="D2759" s="5"/>
      <c r="E2759" s="5"/>
    </row>
    <row r="2760" spans="1:5" x14ac:dyDescent="0.25">
      <c r="A2760" s="3" t="s">
        <v>62</v>
      </c>
      <c r="B2760" s="5">
        <v>800</v>
      </c>
      <c r="C2760" s="5"/>
      <c r="D2760" s="5"/>
      <c r="E2760" s="5"/>
    </row>
    <row r="2761" spans="1:5" x14ac:dyDescent="0.25">
      <c r="A2761" s="3" t="s">
        <v>1648</v>
      </c>
      <c r="B2761" s="5">
        <v>505</v>
      </c>
      <c r="C2761" s="5"/>
      <c r="D2761" s="5"/>
      <c r="E2761" s="5"/>
    </row>
    <row r="2762" spans="1:5" x14ac:dyDescent="0.25">
      <c r="A2762" s="3" t="s">
        <v>1649</v>
      </c>
      <c r="B2762" s="7">
        <v>1305</v>
      </c>
      <c r="C2762" s="5"/>
      <c r="D2762" s="5"/>
      <c r="E2762" s="5"/>
    </row>
    <row r="2763" spans="1:5" ht="30" x14ac:dyDescent="0.25">
      <c r="A2763" s="3" t="s">
        <v>1650</v>
      </c>
      <c r="B2763" s="5">
        <v>388</v>
      </c>
      <c r="C2763" s="5"/>
      <c r="D2763" s="5"/>
      <c r="E2763" s="5"/>
    </row>
    <row r="2764" spans="1:5" ht="30" x14ac:dyDescent="0.25">
      <c r="A2764" s="3" t="s">
        <v>1651</v>
      </c>
      <c r="B2764" s="5">
        <v>2000</v>
      </c>
      <c r="C2764" s="5"/>
      <c r="D2764" s="5"/>
      <c r="E2764" s="5"/>
    </row>
    <row r="2765" spans="1:5" x14ac:dyDescent="0.25">
      <c r="A2765" s="3" t="s">
        <v>1865</v>
      </c>
      <c r="B2765" s="5"/>
      <c r="C2765" s="5"/>
      <c r="D2765" s="5"/>
      <c r="E2765" s="5"/>
    </row>
    <row r="2766" spans="1:5" ht="30" x14ac:dyDescent="0.25">
      <c r="A2766" s="4" t="s">
        <v>1641</v>
      </c>
      <c r="B2766" s="5"/>
      <c r="C2766" s="5"/>
      <c r="D2766" s="5"/>
      <c r="E2766" s="5"/>
    </row>
    <row r="2767" spans="1:5" ht="30" x14ac:dyDescent="0.25">
      <c r="A2767" s="3" t="s">
        <v>1646</v>
      </c>
      <c r="B2767" s="5">
        <v>872</v>
      </c>
      <c r="C2767" s="5"/>
      <c r="D2767" s="5"/>
      <c r="E2767" s="5"/>
    </row>
    <row r="2768" spans="1:5" ht="30" x14ac:dyDescent="0.25">
      <c r="A2768" s="3" t="s">
        <v>1647</v>
      </c>
      <c r="B2768" s="5">
        <v>293</v>
      </c>
      <c r="C2768" s="5"/>
      <c r="D2768" s="5"/>
      <c r="E2768" s="5"/>
    </row>
    <row r="2769" spans="1:5" x14ac:dyDescent="0.25">
      <c r="A2769" s="3" t="s">
        <v>62</v>
      </c>
      <c r="B2769" s="5">
        <v>568</v>
      </c>
      <c r="C2769" s="5"/>
      <c r="D2769" s="5"/>
      <c r="E2769" s="5"/>
    </row>
    <row r="2770" spans="1:5" x14ac:dyDescent="0.25">
      <c r="A2770" s="3" t="s">
        <v>1648</v>
      </c>
      <c r="B2770" s="5">
        <v>597</v>
      </c>
      <c r="C2770" s="5"/>
      <c r="D2770" s="5"/>
      <c r="E2770" s="5"/>
    </row>
    <row r="2771" spans="1:5" x14ac:dyDescent="0.25">
      <c r="A2771" s="3" t="s">
        <v>1649</v>
      </c>
      <c r="B2771" s="7">
        <v>1165</v>
      </c>
      <c r="C2771" s="5"/>
      <c r="D2771" s="5"/>
      <c r="E2771" s="5"/>
    </row>
    <row r="2772" spans="1:5" ht="30" x14ac:dyDescent="0.25">
      <c r="A2772" s="3" t="s">
        <v>1650</v>
      </c>
      <c r="B2772" s="5">
        <v>237</v>
      </c>
      <c r="C2772" s="5"/>
      <c r="D2772" s="5"/>
      <c r="E2772" s="5"/>
    </row>
    <row r="2773" spans="1:5" ht="30" x14ac:dyDescent="0.25">
      <c r="A2773" s="3" t="s">
        <v>1651</v>
      </c>
      <c r="B2773" s="5">
        <v>1985</v>
      </c>
      <c r="C2773" s="5"/>
      <c r="D2773" s="5"/>
      <c r="E2773" s="5"/>
    </row>
    <row r="2774" spans="1:5" x14ac:dyDescent="0.25">
      <c r="A2774" s="3" t="s">
        <v>1866</v>
      </c>
      <c r="B2774" s="5"/>
      <c r="C2774" s="5"/>
      <c r="D2774" s="5"/>
      <c r="E2774" s="5"/>
    </row>
    <row r="2775" spans="1:5" ht="30" x14ac:dyDescent="0.25">
      <c r="A2775" s="4" t="s">
        <v>1641</v>
      </c>
      <c r="B2775" s="5"/>
      <c r="C2775" s="5"/>
      <c r="D2775" s="5"/>
      <c r="E2775" s="5"/>
    </row>
    <row r="2776" spans="1:5" ht="30" x14ac:dyDescent="0.25">
      <c r="A2776" s="3" t="s">
        <v>1646</v>
      </c>
      <c r="B2776" s="5">
        <v>515</v>
      </c>
      <c r="C2776" s="5"/>
      <c r="D2776" s="5"/>
      <c r="E2776" s="5"/>
    </row>
    <row r="2777" spans="1:5" ht="30" x14ac:dyDescent="0.25">
      <c r="A2777" s="3" t="s">
        <v>1647</v>
      </c>
      <c r="B2777" s="5">
        <v>332</v>
      </c>
      <c r="C2777" s="5"/>
      <c r="D2777" s="5"/>
      <c r="E2777" s="5"/>
    </row>
    <row r="2778" spans="1:5" x14ac:dyDescent="0.25">
      <c r="A2778" s="3" t="s">
        <v>62</v>
      </c>
      <c r="B2778" s="5">
        <v>335</v>
      </c>
      <c r="C2778" s="5"/>
      <c r="D2778" s="5"/>
      <c r="E2778" s="5"/>
    </row>
    <row r="2779" spans="1:5" x14ac:dyDescent="0.25">
      <c r="A2779" s="3" t="s">
        <v>1648</v>
      </c>
      <c r="B2779" s="5">
        <v>512</v>
      </c>
      <c r="C2779" s="5"/>
      <c r="D2779" s="5"/>
      <c r="E2779" s="5"/>
    </row>
    <row r="2780" spans="1:5" x14ac:dyDescent="0.25">
      <c r="A2780" s="3" t="s">
        <v>1649</v>
      </c>
      <c r="B2780" s="5">
        <v>847</v>
      </c>
      <c r="C2780" s="5"/>
      <c r="D2780" s="5"/>
      <c r="E2780" s="5"/>
    </row>
    <row r="2781" spans="1:5" ht="30" x14ac:dyDescent="0.25">
      <c r="A2781" s="3" t="s">
        <v>1650</v>
      </c>
      <c r="B2781" s="5">
        <v>146</v>
      </c>
      <c r="C2781" s="5"/>
      <c r="D2781" s="5"/>
      <c r="E2781" s="5"/>
    </row>
    <row r="2782" spans="1:5" ht="30" x14ac:dyDescent="0.25">
      <c r="A2782" s="3" t="s">
        <v>1651</v>
      </c>
      <c r="B2782" s="5">
        <v>1985</v>
      </c>
      <c r="C2782" s="5"/>
      <c r="D2782" s="5"/>
      <c r="E2782" s="5"/>
    </row>
    <row r="2783" spans="1:5" x14ac:dyDescent="0.25">
      <c r="A2783" s="3" t="s">
        <v>1867</v>
      </c>
      <c r="B2783" s="5"/>
      <c r="C2783" s="5"/>
      <c r="D2783" s="5"/>
      <c r="E2783" s="5"/>
    </row>
    <row r="2784" spans="1:5" ht="30" x14ac:dyDescent="0.25">
      <c r="A2784" s="4" t="s">
        <v>1641</v>
      </c>
      <c r="B2784" s="5"/>
      <c r="C2784" s="5"/>
      <c r="D2784" s="5"/>
      <c r="E2784" s="5"/>
    </row>
    <row r="2785" spans="1:5" ht="30" x14ac:dyDescent="0.25">
      <c r="A2785" s="3" t="s">
        <v>1646</v>
      </c>
      <c r="B2785" s="5">
        <v>671</v>
      </c>
      <c r="C2785" s="5"/>
      <c r="D2785" s="5"/>
      <c r="E2785" s="5"/>
    </row>
    <row r="2786" spans="1:5" ht="30" x14ac:dyDescent="0.25">
      <c r="A2786" s="3" t="s">
        <v>1647</v>
      </c>
      <c r="B2786" s="5">
        <v>269</v>
      </c>
      <c r="C2786" s="5"/>
      <c r="D2786" s="5"/>
      <c r="E2786" s="5"/>
    </row>
    <row r="2787" spans="1:5" x14ac:dyDescent="0.25">
      <c r="A2787" s="3" t="s">
        <v>62</v>
      </c>
      <c r="B2787" s="5">
        <v>437</v>
      </c>
      <c r="C2787" s="5"/>
      <c r="D2787" s="5"/>
      <c r="E2787" s="5"/>
    </row>
    <row r="2788" spans="1:5" x14ac:dyDescent="0.25">
      <c r="A2788" s="3" t="s">
        <v>1648</v>
      </c>
      <c r="B2788" s="5">
        <v>503</v>
      </c>
      <c r="C2788" s="5"/>
      <c r="D2788" s="5"/>
      <c r="E2788" s="5"/>
    </row>
    <row r="2789" spans="1:5" x14ac:dyDescent="0.25">
      <c r="A2789" s="3" t="s">
        <v>1649</v>
      </c>
      <c r="B2789" s="5">
        <v>940</v>
      </c>
      <c r="C2789" s="5"/>
      <c r="D2789" s="5"/>
      <c r="E2789" s="5"/>
    </row>
    <row r="2790" spans="1:5" ht="30" x14ac:dyDescent="0.25">
      <c r="A2790" s="3" t="s">
        <v>1650</v>
      </c>
      <c r="B2790" s="5">
        <v>170</v>
      </c>
      <c r="C2790" s="5"/>
      <c r="D2790" s="5"/>
      <c r="E2790" s="5"/>
    </row>
    <row r="2791" spans="1:5" ht="30" x14ac:dyDescent="0.25">
      <c r="A2791" s="3" t="s">
        <v>1651</v>
      </c>
      <c r="B2791" s="5">
        <v>1985</v>
      </c>
      <c r="C2791" s="5"/>
      <c r="D2791" s="5"/>
      <c r="E2791" s="5"/>
    </row>
    <row r="2792" spans="1:5" x14ac:dyDescent="0.25">
      <c r="A2792" s="3" t="s">
        <v>1868</v>
      </c>
      <c r="B2792" s="5"/>
      <c r="C2792" s="5"/>
      <c r="D2792" s="5"/>
      <c r="E2792" s="5"/>
    </row>
    <row r="2793" spans="1:5" ht="30" x14ac:dyDescent="0.25">
      <c r="A2793" s="4" t="s">
        <v>1641</v>
      </c>
      <c r="B2793" s="5"/>
      <c r="C2793" s="5"/>
      <c r="D2793" s="5"/>
      <c r="E2793" s="5"/>
    </row>
    <row r="2794" spans="1:5" ht="30" x14ac:dyDescent="0.25">
      <c r="A2794" s="3" t="s">
        <v>1646</v>
      </c>
      <c r="B2794" s="5">
        <v>201</v>
      </c>
      <c r="C2794" s="5"/>
      <c r="D2794" s="5"/>
      <c r="E2794" s="5"/>
    </row>
    <row r="2795" spans="1:5" ht="30" x14ac:dyDescent="0.25">
      <c r="A2795" s="3" t="s">
        <v>1647</v>
      </c>
      <c r="B2795" s="5">
        <v>442</v>
      </c>
      <c r="C2795" s="5"/>
      <c r="D2795" s="5"/>
      <c r="E2795" s="5"/>
    </row>
    <row r="2796" spans="1:5" x14ac:dyDescent="0.25">
      <c r="A2796" s="3" t="s">
        <v>62</v>
      </c>
      <c r="B2796" s="5">
        <v>150</v>
      </c>
      <c r="C2796" s="5"/>
      <c r="D2796" s="5"/>
      <c r="E2796" s="5"/>
    </row>
    <row r="2797" spans="1:5" x14ac:dyDescent="0.25">
      <c r="A2797" s="3" t="s">
        <v>1648</v>
      </c>
      <c r="B2797" s="5">
        <v>493</v>
      </c>
      <c r="C2797" s="5"/>
      <c r="D2797" s="5"/>
      <c r="E2797" s="5"/>
    </row>
    <row r="2798" spans="1:5" x14ac:dyDescent="0.25">
      <c r="A2798" s="3" t="s">
        <v>1649</v>
      </c>
      <c r="B2798" s="5">
        <v>643</v>
      </c>
      <c r="C2798" s="5"/>
      <c r="D2798" s="5"/>
      <c r="E2798" s="5"/>
    </row>
    <row r="2799" spans="1:5" ht="30" x14ac:dyDescent="0.25">
      <c r="A2799" s="3" t="s">
        <v>1650</v>
      </c>
      <c r="B2799" s="5">
        <v>110</v>
      </c>
      <c r="C2799" s="5"/>
      <c r="D2799" s="5"/>
      <c r="E2799" s="5"/>
    </row>
    <row r="2800" spans="1:5" ht="30" x14ac:dyDescent="0.25">
      <c r="A2800" s="3" t="s">
        <v>1651</v>
      </c>
      <c r="B2800" s="5">
        <v>1989</v>
      </c>
      <c r="C2800" s="5"/>
      <c r="D2800" s="5"/>
      <c r="E2800" s="5"/>
    </row>
    <row r="2801" spans="1:5" x14ac:dyDescent="0.25">
      <c r="A2801" s="3" t="s">
        <v>1869</v>
      </c>
      <c r="B2801" s="5"/>
      <c r="C2801" s="5"/>
      <c r="D2801" s="5"/>
      <c r="E2801" s="5"/>
    </row>
    <row r="2802" spans="1:5" ht="30" x14ac:dyDescent="0.25">
      <c r="A2802" s="4" t="s">
        <v>1641</v>
      </c>
      <c r="B2802" s="5"/>
      <c r="C2802" s="5"/>
      <c r="D2802" s="5"/>
      <c r="E2802" s="5"/>
    </row>
    <row r="2803" spans="1:5" ht="30" x14ac:dyDescent="0.25">
      <c r="A2803" s="3" t="s">
        <v>1646</v>
      </c>
      <c r="B2803" s="5">
        <v>134</v>
      </c>
      <c r="C2803" s="5"/>
      <c r="D2803" s="5"/>
      <c r="E2803" s="5"/>
    </row>
    <row r="2804" spans="1:5" ht="30" x14ac:dyDescent="0.25">
      <c r="A2804" s="3" t="s">
        <v>1647</v>
      </c>
      <c r="B2804" s="5">
        <v>315</v>
      </c>
      <c r="C2804" s="5"/>
      <c r="D2804" s="5"/>
      <c r="E2804" s="5"/>
    </row>
    <row r="2805" spans="1:5" x14ac:dyDescent="0.25">
      <c r="A2805" s="3" t="s">
        <v>62</v>
      </c>
      <c r="B2805" s="5">
        <v>100</v>
      </c>
      <c r="C2805" s="5"/>
      <c r="D2805" s="5"/>
      <c r="E2805" s="5"/>
    </row>
    <row r="2806" spans="1:5" x14ac:dyDescent="0.25">
      <c r="A2806" s="3" t="s">
        <v>1648</v>
      </c>
      <c r="B2806" s="5">
        <v>349</v>
      </c>
      <c r="C2806" s="5"/>
      <c r="D2806" s="5"/>
      <c r="E2806" s="5"/>
    </row>
    <row r="2807" spans="1:5" x14ac:dyDescent="0.25">
      <c r="A2807" s="3" t="s">
        <v>1649</v>
      </c>
      <c r="B2807" s="5">
        <v>449</v>
      </c>
      <c r="C2807" s="5"/>
      <c r="D2807" s="5"/>
      <c r="E2807" s="5"/>
    </row>
    <row r="2808" spans="1:5" ht="30" x14ac:dyDescent="0.25">
      <c r="A2808" s="3" t="s">
        <v>1650</v>
      </c>
      <c r="B2808" s="5">
        <v>64</v>
      </c>
      <c r="C2808" s="5"/>
      <c r="D2808" s="5"/>
      <c r="E2808" s="5"/>
    </row>
    <row r="2809" spans="1:5" ht="30" x14ac:dyDescent="0.25">
      <c r="A2809" s="3" t="s">
        <v>1651</v>
      </c>
      <c r="B2809" s="5">
        <v>1985</v>
      </c>
      <c r="C2809" s="5"/>
      <c r="D2809" s="5"/>
      <c r="E2809" s="5"/>
    </row>
    <row r="2810" spans="1:5" x14ac:dyDescent="0.25">
      <c r="A2810" s="3" t="s">
        <v>1870</v>
      </c>
      <c r="B2810" s="5"/>
      <c r="C2810" s="5"/>
      <c r="D2810" s="5"/>
      <c r="E2810" s="5"/>
    </row>
    <row r="2811" spans="1:5" ht="30" x14ac:dyDescent="0.25">
      <c r="A2811" s="4" t="s">
        <v>1641</v>
      </c>
      <c r="B2811" s="5"/>
      <c r="C2811" s="5"/>
      <c r="D2811" s="5"/>
      <c r="E2811" s="5"/>
    </row>
    <row r="2812" spans="1:5" ht="30" x14ac:dyDescent="0.25">
      <c r="A2812" s="3" t="s">
        <v>1646</v>
      </c>
      <c r="B2812" s="5">
        <v>664</v>
      </c>
      <c r="C2812" s="5"/>
      <c r="D2812" s="5"/>
      <c r="E2812" s="5"/>
    </row>
    <row r="2813" spans="1:5" ht="30" x14ac:dyDescent="0.25">
      <c r="A2813" s="3" t="s">
        <v>1647</v>
      </c>
      <c r="B2813" s="5">
        <v>-183</v>
      </c>
      <c r="C2813" s="5"/>
      <c r="D2813" s="5"/>
      <c r="E2813" s="5"/>
    </row>
    <row r="2814" spans="1:5" x14ac:dyDescent="0.25">
      <c r="A2814" s="3" t="s">
        <v>62</v>
      </c>
      <c r="B2814" s="5">
        <v>134</v>
      </c>
      <c r="C2814" s="5"/>
      <c r="D2814" s="5"/>
      <c r="E2814" s="5"/>
    </row>
    <row r="2815" spans="1:5" x14ac:dyDescent="0.25">
      <c r="A2815" s="3" t="s">
        <v>1648</v>
      </c>
      <c r="B2815" s="5">
        <v>347</v>
      </c>
      <c r="C2815" s="5"/>
      <c r="D2815" s="5"/>
      <c r="E2815" s="5"/>
    </row>
    <row r="2816" spans="1:5" x14ac:dyDescent="0.25">
      <c r="A2816" s="3" t="s">
        <v>1649</v>
      </c>
      <c r="B2816" s="5">
        <v>481</v>
      </c>
      <c r="C2816" s="5"/>
      <c r="D2816" s="5"/>
      <c r="E2816" s="5"/>
    </row>
    <row r="2817" spans="1:5" ht="30" x14ac:dyDescent="0.25">
      <c r="A2817" s="3" t="s">
        <v>1650</v>
      </c>
      <c r="B2817" s="5">
        <v>13</v>
      </c>
      <c r="C2817" s="5"/>
      <c r="D2817" s="5"/>
      <c r="E2817" s="5"/>
    </row>
    <row r="2818" spans="1:5" ht="30" x14ac:dyDescent="0.25">
      <c r="A2818" s="3" t="s">
        <v>1651</v>
      </c>
      <c r="B2818" s="5">
        <v>1985</v>
      </c>
      <c r="C2818" s="5"/>
      <c r="D2818" s="5"/>
      <c r="E2818" s="5"/>
    </row>
    <row r="2819" spans="1:5" x14ac:dyDescent="0.25">
      <c r="A2819" s="3" t="s">
        <v>1871</v>
      </c>
      <c r="B2819" s="5"/>
      <c r="C2819" s="5"/>
      <c r="D2819" s="5"/>
      <c r="E2819" s="5"/>
    </row>
    <row r="2820" spans="1:5" ht="30" x14ac:dyDescent="0.25">
      <c r="A2820" s="4" t="s">
        <v>1641</v>
      </c>
      <c r="B2820" s="5"/>
      <c r="C2820" s="5"/>
      <c r="D2820" s="5"/>
      <c r="E2820" s="5"/>
    </row>
    <row r="2821" spans="1:5" ht="30" x14ac:dyDescent="0.25">
      <c r="A2821" s="3" t="s">
        <v>1646</v>
      </c>
      <c r="B2821" s="5">
        <v>455</v>
      </c>
      <c r="C2821" s="5"/>
      <c r="D2821" s="5"/>
      <c r="E2821" s="5"/>
    </row>
    <row r="2822" spans="1:5" ht="30" x14ac:dyDescent="0.25">
      <c r="A2822" s="3" t="s">
        <v>1647</v>
      </c>
      <c r="B2822" s="5">
        <v>229</v>
      </c>
      <c r="C2822" s="5"/>
      <c r="D2822" s="5"/>
      <c r="E2822" s="5"/>
    </row>
    <row r="2823" spans="1:5" x14ac:dyDescent="0.25">
      <c r="A2823" s="3" t="s">
        <v>62</v>
      </c>
      <c r="B2823" s="5">
        <v>234</v>
      </c>
      <c r="C2823" s="5"/>
      <c r="D2823" s="5"/>
      <c r="E2823" s="5"/>
    </row>
    <row r="2824" spans="1:5" x14ac:dyDescent="0.25">
      <c r="A2824" s="3" t="s">
        <v>1648</v>
      </c>
      <c r="B2824" s="5">
        <v>450</v>
      </c>
      <c r="C2824" s="5"/>
      <c r="D2824" s="5"/>
      <c r="E2824" s="5"/>
    </row>
    <row r="2825" spans="1:5" x14ac:dyDescent="0.25">
      <c r="A2825" s="3" t="s">
        <v>1649</v>
      </c>
      <c r="B2825" s="5">
        <v>684</v>
      </c>
      <c r="C2825" s="5"/>
      <c r="D2825" s="5"/>
      <c r="E2825" s="5"/>
    </row>
    <row r="2826" spans="1:5" ht="30" x14ac:dyDescent="0.25">
      <c r="A2826" s="3" t="s">
        <v>1650</v>
      </c>
      <c r="B2826" s="5">
        <v>20</v>
      </c>
      <c r="C2826" s="5"/>
      <c r="D2826" s="5"/>
      <c r="E2826" s="5"/>
    </row>
    <row r="2827" spans="1:5" ht="30" x14ac:dyDescent="0.25">
      <c r="A2827" s="3" t="s">
        <v>1651</v>
      </c>
      <c r="B2827" s="5">
        <v>1985</v>
      </c>
      <c r="C2827" s="5"/>
      <c r="D2827" s="5"/>
      <c r="E2827" s="5"/>
    </row>
    <row r="2828" spans="1:5" x14ac:dyDescent="0.25">
      <c r="A2828" s="3" t="s">
        <v>1872</v>
      </c>
      <c r="B2828" s="5"/>
      <c r="C2828" s="5"/>
      <c r="D2828" s="5"/>
      <c r="E2828" s="5"/>
    </row>
    <row r="2829" spans="1:5" ht="30" x14ac:dyDescent="0.25">
      <c r="A2829" s="4" t="s">
        <v>1641</v>
      </c>
      <c r="B2829" s="5"/>
      <c r="C2829" s="5"/>
      <c r="D2829" s="5"/>
      <c r="E2829" s="5"/>
    </row>
    <row r="2830" spans="1:5" ht="30" x14ac:dyDescent="0.25">
      <c r="A2830" s="3" t="s">
        <v>1646</v>
      </c>
      <c r="B2830" s="5">
        <v>630</v>
      </c>
      <c r="C2830" s="5"/>
      <c r="D2830" s="5"/>
      <c r="E2830" s="5"/>
    </row>
    <row r="2831" spans="1:5" ht="30" x14ac:dyDescent="0.25">
      <c r="A2831" s="3" t="s">
        <v>1647</v>
      </c>
      <c r="B2831" s="5">
        <v>383</v>
      </c>
      <c r="C2831" s="5"/>
      <c r="D2831" s="5"/>
      <c r="E2831" s="5"/>
    </row>
    <row r="2832" spans="1:5" x14ac:dyDescent="0.25">
      <c r="A2832" s="3" t="s">
        <v>62</v>
      </c>
      <c r="B2832" s="5">
        <v>410</v>
      </c>
      <c r="C2832" s="5"/>
      <c r="D2832" s="5"/>
      <c r="E2832" s="5"/>
    </row>
    <row r="2833" spans="1:5" x14ac:dyDescent="0.25">
      <c r="A2833" s="3" t="s">
        <v>1648</v>
      </c>
      <c r="B2833" s="5">
        <v>603</v>
      </c>
      <c r="C2833" s="5"/>
      <c r="D2833" s="5"/>
      <c r="E2833" s="5"/>
    </row>
    <row r="2834" spans="1:5" x14ac:dyDescent="0.25">
      <c r="A2834" s="3" t="s">
        <v>1649</v>
      </c>
      <c r="B2834" s="7">
        <v>1013</v>
      </c>
      <c r="C2834" s="5"/>
      <c r="D2834" s="5"/>
      <c r="E2834" s="5"/>
    </row>
    <row r="2835" spans="1:5" ht="30" x14ac:dyDescent="0.25">
      <c r="A2835" s="3" t="s">
        <v>1650</v>
      </c>
      <c r="B2835" s="5">
        <v>233</v>
      </c>
      <c r="C2835" s="5"/>
      <c r="D2835" s="5"/>
      <c r="E2835" s="5"/>
    </row>
    <row r="2836" spans="1:5" ht="30" x14ac:dyDescent="0.25">
      <c r="A2836" s="3" t="s">
        <v>1651</v>
      </c>
      <c r="B2836" s="5">
        <v>1985</v>
      </c>
      <c r="C2836" s="5"/>
      <c r="D2836" s="5"/>
      <c r="E2836" s="5"/>
    </row>
    <row r="2837" spans="1:5" x14ac:dyDescent="0.25">
      <c r="A2837" s="3" t="s">
        <v>1873</v>
      </c>
      <c r="B2837" s="5"/>
      <c r="C2837" s="5"/>
      <c r="D2837" s="5"/>
      <c r="E2837" s="5"/>
    </row>
    <row r="2838" spans="1:5" ht="30" x14ac:dyDescent="0.25">
      <c r="A2838" s="4" t="s">
        <v>1641</v>
      </c>
      <c r="B2838" s="5"/>
      <c r="C2838" s="5"/>
      <c r="D2838" s="5"/>
      <c r="E2838" s="5"/>
    </row>
    <row r="2839" spans="1:5" ht="30" x14ac:dyDescent="0.25">
      <c r="A2839" s="3" t="s">
        <v>1646</v>
      </c>
      <c r="B2839" s="5">
        <v>228</v>
      </c>
      <c r="C2839" s="5"/>
      <c r="D2839" s="5"/>
      <c r="E2839" s="5"/>
    </row>
    <row r="2840" spans="1:5" ht="30" x14ac:dyDescent="0.25">
      <c r="A2840" s="3" t="s">
        <v>1647</v>
      </c>
      <c r="B2840" s="5">
        <v>708</v>
      </c>
      <c r="C2840" s="5"/>
      <c r="D2840" s="5"/>
      <c r="E2840" s="5"/>
    </row>
    <row r="2841" spans="1:5" x14ac:dyDescent="0.25">
      <c r="A2841" s="3" t="s">
        <v>62</v>
      </c>
      <c r="B2841" s="5">
        <v>175</v>
      </c>
      <c r="C2841" s="5"/>
      <c r="D2841" s="5"/>
      <c r="E2841" s="5"/>
    </row>
    <row r="2842" spans="1:5" x14ac:dyDescent="0.25">
      <c r="A2842" s="3" t="s">
        <v>1648</v>
      </c>
      <c r="B2842" s="5">
        <v>761</v>
      </c>
      <c r="C2842" s="5"/>
      <c r="D2842" s="5"/>
      <c r="E2842" s="5"/>
    </row>
    <row r="2843" spans="1:5" x14ac:dyDescent="0.25">
      <c r="A2843" s="3" t="s">
        <v>1649</v>
      </c>
      <c r="B2843" s="5">
        <v>936</v>
      </c>
      <c r="C2843" s="5"/>
      <c r="D2843" s="5"/>
      <c r="E2843" s="5"/>
    </row>
    <row r="2844" spans="1:5" ht="30" x14ac:dyDescent="0.25">
      <c r="A2844" s="3" t="s">
        <v>1650</v>
      </c>
      <c r="B2844" s="5">
        <v>327</v>
      </c>
      <c r="C2844" s="5"/>
      <c r="D2844" s="5"/>
      <c r="E2844" s="5"/>
    </row>
    <row r="2845" spans="1:5" ht="30" x14ac:dyDescent="0.25">
      <c r="A2845" s="3" t="s">
        <v>1651</v>
      </c>
      <c r="B2845" s="5">
        <v>1978</v>
      </c>
      <c r="C2845" s="5"/>
      <c r="D2845" s="5"/>
      <c r="E2845" s="5"/>
    </row>
    <row r="2846" spans="1:5" x14ac:dyDescent="0.25">
      <c r="A2846" s="3" t="s">
        <v>1874</v>
      </c>
      <c r="B2846" s="5"/>
      <c r="C2846" s="5"/>
      <c r="D2846" s="5"/>
      <c r="E2846" s="5"/>
    </row>
    <row r="2847" spans="1:5" ht="30" x14ac:dyDescent="0.25">
      <c r="A2847" s="4" t="s">
        <v>1641</v>
      </c>
      <c r="B2847" s="5"/>
      <c r="C2847" s="5"/>
      <c r="D2847" s="5"/>
      <c r="E2847" s="5"/>
    </row>
    <row r="2848" spans="1:5" ht="30" x14ac:dyDescent="0.25">
      <c r="A2848" s="3" t="s">
        <v>1646</v>
      </c>
      <c r="B2848" s="5">
        <v>435</v>
      </c>
      <c r="C2848" s="5"/>
      <c r="D2848" s="5"/>
      <c r="E2848" s="5"/>
    </row>
    <row r="2849" spans="1:5" ht="30" x14ac:dyDescent="0.25">
      <c r="A2849" s="3" t="s">
        <v>1647</v>
      </c>
      <c r="B2849" s="5">
        <v>122</v>
      </c>
      <c r="C2849" s="5"/>
      <c r="D2849" s="5"/>
      <c r="E2849" s="5"/>
    </row>
    <row r="2850" spans="1:5" x14ac:dyDescent="0.25">
      <c r="A2850" s="3" t="s">
        <v>62</v>
      </c>
      <c r="B2850" s="5">
        <v>283</v>
      </c>
      <c r="C2850" s="5"/>
      <c r="D2850" s="5"/>
      <c r="E2850" s="5"/>
    </row>
    <row r="2851" spans="1:5" x14ac:dyDescent="0.25">
      <c r="A2851" s="3" t="s">
        <v>1648</v>
      </c>
      <c r="B2851" s="5">
        <v>274</v>
      </c>
      <c r="C2851" s="5"/>
      <c r="D2851" s="5"/>
      <c r="E2851" s="5"/>
    </row>
    <row r="2852" spans="1:5" x14ac:dyDescent="0.25">
      <c r="A2852" s="3" t="s">
        <v>1649</v>
      </c>
      <c r="B2852" s="5">
        <v>557</v>
      </c>
      <c r="C2852" s="5"/>
      <c r="D2852" s="5"/>
      <c r="E2852" s="5"/>
    </row>
    <row r="2853" spans="1:5" ht="30" x14ac:dyDescent="0.25">
      <c r="A2853" s="3" t="s">
        <v>1650</v>
      </c>
      <c r="B2853" s="5">
        <v>157</v>
      </c>
      <c r="C2853" s="5"/>
      <c r="D2853" s="5"/>
      <c r="E2853" s="5"/>
    </row>
    <row r="2854" spans="1:5" ht="30" x14ac:dyDescent="0.25">
      <c r="A2854" s="3" t="s">
        <v>1651</v>
      </c>
      <c r="B2854" s="5">
        <v>1985</v>
      </c>
      <c r="C2854" s="5"/>
      <c r="D2854" s="5"/>
      <c r="E2854" s="5"/>
    </row>
    <row r="2855" spans="1:5" x14ac:dyDescent="0.25">
      <c r="A2855" s="3" t="s">
        <v>1875</v>
      </c>
      <c r="B2855" s="5"/>
      <c r="C2855" s="5"/>
      <c r="D2855" s="5"/>
      <c r="E2855" s="5"/>
    </row>
    <row r="2856" spans="1:5" ht="30" x14ac:dyDescent="0.25">
      <c r="A2856" s="4" t="s">
        <v>1641</v>
      </c>
      <c r="B2856" s="5"/>
      <c r="C2856" s="5"/>
      <c r="D2856" s="5"/>
      <c r="E2856" s="5"/>
    </row>
    <row r="2857" spans="1:5" ht="30" x14ac:dyDescent="0.25">
      <c r="A2857" s="3" t="s">
        <v>1646</v>
      </c>
      <c r="B2857" s="5">
        <v>845</v>
      </c>
      <c r="C2857" s="5"/>
      <c r="D2857" s="5"/>
      <c r="E2857" s="5"/>
    </row>
    <row r="2858" spans="1:5" ht="30" x14ac:dyDescent="0.25">
      <c r="A2858" s="3" t="s">
        <v>1647</v>
      </c>
      <c r="B2858" s="5">
        <v>-344</v>
      </c>
      <c r="C2858" s="5"/>
      <c r="D2858" s="5"/>
      <c r="E2858" s="5"/>
    </row>
    <row r="2859" spans="1:5" x14ac:dyDescent="0.25">
      <c r="A2859" s="3" t="s">
        <v>62</v>
      </c>
      <c r="B2859" s="5">
        <v>244</v>
      </c>
      <c r="C2859" s="5"/>
      <c r="D2859" s="5"/>
      <c r="E2859" s="5"/>
    </row>
    <row r="2860" spans="1:5" x14ac:dyDescent="0.25">
      <c r="A2860" s="3" t="s">
        <v>1648</v>
      </c>
      <c r="B2860" s="5">
        <v>257</v>
      </c>
      <c r="C2860" s="5"/>
      <c r="D2860" s="5"/>
      <c r="E2860" s="5"/>
    </row>
    <row r="2861" spans="1:5" x14ac:dyDescent="0.25">
      <c r="A2861" s="3" t="s">
        <v>1649</v>
      </c>
      <c r="B2861" s="5">
        <v>501</v>
      </c>
      <c r="C2861" s="5"/>
      <c r="D2861" s="5"/>
      <c r="E2861" s="5"/>
    </row>
    <row r="2862" spans="1:5" ht="30" x14ac:dyDescent="0.25">
      <c r="A2862" s="3" t="s">
        <v>1650</v>
      </c>
      <c r="B2862" s="5">
        <v>0</v>
      </c>
      <c r="C2862" s="5"/>
      <c r="D2862" s="5"/>
      <c r="E2862" s="5"/>
    </row>
    <row r="2863" spans="1:5" ht="30" x14ac:dyDescent="0.25">
      <c r="A2863" s="3" t="s">
        <v>1651</v>
      </c>
      <c r="B2863" s="5">
        <v>1985</v>
      </c>
      <c r="C2863" s="5"/>
      <c r="D2863" s="5"/>
      <c r="E2863" s="5"/>
    </row>
    <row r="2864" spans="1:5" x14ac:dyDescent="0.25">
      <c r="A2864" s="3" t="s">
        <v>1876</v>
      </c>
      <c r="B2864" s="5"/>
      <c r="C2864" s="5"/>
      <c r="D2864" s="5"/>
      <c r="E2864" s="5"/>
    </row>
    <row r="2865" spans="1:5" ht="30" x14ac:dyDescent="0.25">
      <c r="A2865" s="4" t="s">
        <v>1641</v>
      </c>
      <c r="B2865" s="5"/>
      <c r="C2865" s="5"/>
      <c r="D2865" s="5"/>
      <c r="E2865" s="5"/>
    </row>
    <row r="2866" spans="1:5" ht="30" x14ac:dyDescent="0.25">
      <c r="A2866" s="3" t="s">
        <v>1646</v>
      </c>
      <c r="B2866" s="5">
        <v>382</v>
      </c>
      <c r="C2866" s="5"/>
      <c r="D2866" s="5"/>
      <c r="E2866" s="5"/>
    </row>
    <row r="2867" spans="1:5" ht="30" x14ac:dyDescent="0.25">
      <c r="A2867" s="3" t="s">
        <v>1647</v>
      </c>
      <c r="B2867" s="5">
        <v>44</v>
      </c>
      <c r="C2867" s="5"/>
      <c r="D2867" s="5"/>
      <c r="E2867" s="5"/>
    </row>
    <row r="2868" spans="1:5" x14ac:dyDescent="0.25">
      <c r="A2868" s="3" t="s">
        <v>62</v>
      </c>
      <c r="B2868" s="5">
        <v>249</v>
      </c>
      <c r="C2868" s="5"/>
      <c r="D2868" s="5"/>
      <c r="E2868" s="5"/>
    </row>
    <row r="2869" spans="1:5" x14ac:dyDescent="0.25">
      <c r="A2869" s="3" t="s">
        <v>1648</v>
      </c>
      <c r="B2869" s="5">
        <v>177</v>
      </c>
      <c r="C2869" s="5"/>
      <c r="D2869" s="5"/>
      <c r="E2869" s="5"/>
    </row>
    <row r="2870" spans="1:5" x14ac:dyDescent="0.25">
      <c r="A2870" s="3" t="s">
        <v>1649</v>
      </c>
      <c r="B2870" s="5">
        <v>426</v>
      </c>
      <c r="C2870" s="5"/>
      <c r="D2870" s="5"/>
      <c r="E2870" s="5"/>
    </row>
    <row r="2871" spans="1:5" ht="30" x14ac:dyDescent="0.25">
      <c r="A2871" s="3" t="s">
        <v>1650</v>
      </c>
      <c r="B2871" s="5">
        <v>114</v>
      </c>
      <c r="C2871" s="5"/>
      <c r="D2871" s="5"/>
      <c r="E2871" s="5"/>
    </row>
    <row r="2872" spans="1:5" ht="30" x14ac:dyDescent="0.25">
      <c r="A2872" s="3" t="s">
        <v>1651</v>
      </c>
      <c r="B2872" s="5">
        <v>1985</v>
      </c>
      <c r="C2872" s="5"/>
      <c r="D2872" s="5"/>
      <c r="E2872" s="5"/>
    </row>
    <row r="2873" spans="1:5" x14ac:dyDescent="0.25">
      <c r="A2873" s="3" t="s">
        <v>1877</v>
      </c>
      <c r="B2873" s="5"/>
      <c r="C2873" s="5"/>
      <c r="D2873" s="5"/>
      <c r="E2873" s="5"/>
    </row>
    <row r="2874" spans="1:5" ht="30" x14ac:dyDescent="0.25">
      <c r="A2874" s="4" t="s">
        <v>1641</v>
      </c>
      <c r="B2874" s="5"/>
      <c r="C2874" s="5"/>
      <c r="D2874" s="5"/>
      <c r="E2874" s="5"/>
    </row>
    <row r="2875" spans="1:5" ht="30" x14ac:dyDescent="0.25">
      <c r="A2875" s="3" t="s">
        <v>1646</v>
      </c>
      <c r="B2875" s="5">
        <v>418</v>
      </c>
      <c r="C2875" s="5"/>
      <c r="D2875" s="5"/>
      <c r="E2875" s="5"/>
    </row>
    <row r="2876" spans="1:5" ht="30" x14ac:dyDescent="0.25">
      <c r="A2876" s="3" t="s">
        <v>1647</v>
      </c>
      <c r="B2876" s="5">
        <v>122</v>
      </c>
      <c r="C2876" s="5"/>
      <c r="D2876" s="5"/>
      <c r="E2876" s="5"/>
    </row>
    <row r="2877" spans="1:5" x14ac:dyDescent="0.25">
      <c r="A2877" s="3" t="s">
        <v>62</v>
      </c>
      <c r="B2877" s="5">
        <v>203</v>
      </c>
      <c r="C2877" s="5"/>
      <c r="D2877" s="5"/>
      <c r="E2877" s="5"/>
    </row>
    <row r="2878" spans="1:5" x14ac:dyDescent="0.25">
      <c r="A2878" s="3" t="s">
        <v>1648</v>
      </c>
      <c r="B2878" s="5">
        <v>337</v>
      </c>
      <c r="C2878" s="5"/>
      <c r="D2878" s="5"/>
      <c r="E2878" s="5"/>
    </row>
    <row r="2879" spans="1:5" x14ac:dyDescent="0.25">
      <c r="A2879" s="3" t="s">
        <v>1649</v>
      </c>
      <c r="B2879" s="5">
        <v>540</v>
      </c>
      <c r="C2879" s="5"/>
      <c r="D2879" s="5"/>
      <c r="E2879" s="5"/>
    </row>
    <row r="2880" spans="1:5" ht="30" x14ac:dyDescent="0.25">
      <c r="A2880" s="3" t="s">
        <v>1650</v>
      </c>
      <c r="B2880" s="5">
        <v>12</v>
      </c>
      <c r="C2880" s="5"/>
      <c r="D2880" s="5"/>
      <c r="E2880" s="5"/>
    </row>
    <row r="2881" spans="1:5" ht="30" x14ac:dyDescent="0.25">
      <c r="A2881" s="3" t="s">
        <v>1651</v>
      </c>
      <c r="B2881" s="5">
        <v>1985</v>
      </c>
      <c r="C2881" s="5"/>
      <c r="D2881" s="5"/>
      <c r="E2881" s="5"/>
    </row>
    <row r="2882" spans="1:5" x14ac:dyDescent="0.25">
      <c r="A2882" s="3" t="s">
        <v>1878</v>
      </c>
      <c r="B2882" s="5"/>
      <c r="C2882" s="5"/>
      <c r="D2882" s="5"/>
      <c r="E2882" s="5"/>
    </row>
    <row r="2883" spans="1:5" ht="30" x14ac:dyDescent="0.25">
      <c r="A2883" s="4" t="s">
        <v>1641</v>
      </c>
      <c r="B2883" s="5"/>
      <c r="C2883" s="5"/>
      <c r="D2883" s="5"/>
      <c r="E2883" s="5"/>
    </row>
    <row r="2884" spans="1:5" ht="30" x14ac:dyDescent="0.25">
      <c r="A2884" s="3" t="s">
        <v>1646</v>
      </c>
      <c r="B2884" s="5">
        <v>619</v>
      </c>
      <c r="C2884" s="5"/>
      <c r="D2884" s="5"/>
      <c r="E2884" s="5"/>
    </row>
    <row r="2885" spans="1:5" ht="30" x14ac:dyDescent="0.25">
      <c r="A2885" s="3" t="s">
        <v>1647</v>
      </c>
      <c r="B2885" s="5">
        <v>17</v>
      </c>
      <c r="C2885" s="5"/>
      <c r="D2885" s="5"/>
      <c r="E2885" s="5"/>
    </row>
    <row r="2886" spans="1:5" x14ac:dyDescent="0.25">
      <c r="A2886" s="3" t="s">
        <v>62</v>
      </c>
      <c r="B2886" s="5">
        <v>403</v>
      </c>
      <c r="C2886" s="5"/>
      <c r="D2886" s="5"/>
      <c r="E2886" s="5"/>
    </row>
    <row r="2887" spans="1:5" x14ac:dyDescent="0.25">
      <c r="A2887" s="3" t="s">
        <v>1648</v>
      </c>
      <c r="B2887" s="5">
        <v>233</v>
      </c>
      <c r="C2887" s="5"/>
      <c r="D2887" s="5"/>
      <c r="E2887" s="5"/>
    </row>
    <row r="2888" spans="1:5" x14ac:dyDescent="0.25">
      <c r="A2888" s="3" t="s">
        <v>1649</v>
      </c>
      <c r="B2888" s="5">
        <v>636</v>
      </c>
      <c r="C2888" s="5"/>
      <c r="D2888" s="5"/>
      <c r="E2888" s="5"/>
    </row>
    <row r="2889" spans="1:5" ht="30" x14ac:dyDescent="0.25">
      <c r="A2889" s="3" t="s">
        <v>1650</v>
      </c>
      <c r="B2889" s="5">
        <v>164</v>
      </c>
      <c r="C2889" s="5"/>
      <c r="D2889" s="5"/>
      <c r="E2889" s="5"/>
    </row>
    <row r="2890" spans="1:5" ht="30" x14ac:dyDescent="0.25">
      <c r="A2890" s="3" t="s">
        <v>1651</v>
      </c>
      <c r="B2890" s="5">
        <v>1985</v>
      </c>
      <c r="C2890" s="5"/>
      <c r="D2890" s="5"/>
      <c r="E2890" s="5"/>
    </row>
    <row r="2891" spans="1:5" x14ac:dyDescent="0.25">
      <c r="A2891" s="3" t="s">
        <v>1879</v>
      </c>
      <c r="B2891" s="5"/>
      <c r="C2891" s="5"/>
      <c r="D2891" s="5"/>
      <c r="E2891" s="5"/>
    </row>
    <row r="2892" spans="1:5" ht="30" x14ac:dyDescent="0.25">
      <c r="A2892" s="4" t="s">
        <v>1641</v>
      </c>
      <c r="B2892" s="5"/>
      <c r="C2892" s="5"/>
      <c r="D2892" s="5"/>
      <c r="E2892" s="5"/>
    </row>
    <row r="2893" spans="1:5" ht="30" x14ac:dyDescent="0.25">
      <c r="A2893" s="3" t="s">
        <v>1646</v>
      </c>
      <c r="B2893" s="5">
        <v>703</v>
      </c>
      <c r="C2893" s="5"/>
      <c r="D2893" s="5"/>
      <c r="E2893" s="5"/>
    </row>
    <row r="2894" spans="1:5" ht="30" x14ac:dyDescent="0.25">
      <c r="A2894" s="3" t="s">
        <v>1647</v>
      </c>
      <c r="B2894" s="5">
        <v>-159</v>
      </c>
      <c r="C2894" s="5"/>
      <c r="D2894" s="5"/>
      <c r="E2894" s="5"/>
    </row>
    <row r="2895" spans="1:5" x14ac:dyDescent="0.25">
      <c r="A2895" s="3" t="s">
        <v>62</v>
      </c>
      <c r="B2895" s="5">
        <v>193</v>
      </c>
      <c r="C2895" s="5"/>
      <c r="D2895" s="5"/>
      <c r="E2895" s="5"/>
    </row>
    <row r="2896" spans="1:5" x14ac:dyDescent="0.25">
      <c r="A2896" s="3" t="s">
        <v>1648</v>
      </c>
      <c r="B2896" s="5">
        <v>351</v>
      </c>
      <c r="C2896" s="5"/>
      <c r="D2896" s="5"/>
      <c r="E2896" s="5"/>
    </row>
    <row r="2897" spans="1:5" x14ac:dyDescent="0.25">
      <c r="A2897" s="3" t="s">
        <v>1649</v>
      </c>
      <c r="B2897" s="5">
        <v>544</v>
      </c>
      <c r="C2897" s="5"/>
      <c r="D2897" s="5"/>
      <c r="E2897" s="5"/>
    </row>
    <row r="2898" spans="1:5" ht="30" x14ac:dyDescent="0.25">
      <c r="A2898" s="3" t="s">
        <v>1650</v>
      </c>
      <c r="B2898" s="5">
        <v>30</v>
      </c>
      <c r="C2898" s="5"/>
      <c r="D2898" s="5"/>
      <c r="E2898" s="5"/>
    </row>
    <row r="2899" spans="1:5" ht="30" x14ac:dyDescent="0.25">
      <c r="A2899" s="3" t="s">
        <v>1651</v>
      </c>
      <c r="B2899" s="5">
        <v>1985</v>
      </c>
      <c r="C2899" s="5"/>
      <c r="D2899" s="5"/>
      <c r="E2899" s="5"/>
    </row>
    <row r="2900" spans="1:5" x14ac:dyDescent="0.25">
      <c r="A2900" s="3" t="s">
        <v>1880</v>
      </c>
      <c r="B2900" s="5"/>
      <c r="C2900" s="5"/>
      <c r="D2900" s="5"/>
      <c r="E2900" s="5"/>
    </row>
    <row r="2901" spans="1:5" ht="30" x14ac:dyDescent="0.25">
      <c r="A2901" s="4" t="s">
        <v>1641</v>
      </c>
      <c r="B2901" s="5"/>
      <c r="C2901" s="5"/>
      <c r="D2901" s="5"/>
      <c r="E2901" s="5"/>
    </row>
    <row r="2902" spans="1:5" ht="30" x14ac:dyDescent="0.25">
      <c r="A2902" s="3" t="s">
        <v>1646</v>
      </c>
      <c r="B2902" s="5">
        <v>55</v>
      </c>
      <c r="C2902" s="5"/>
      <c r="D2902" s="5"/>
      <c r="E2902" s="5"/>
    </row>
    <row r="2903" spans="1:5" ht="30" x14ac:dyDescent="0.25">
      <c r="A2903" s="3" t="s">
        <v>1647</v>
      </c>
      <c r="B2903" s="5">
        <v>280</v>
      </c>
      <c r="C2903" s="5"/>
      <c r="D2903" s="5"/>
      <c r="E2903" s="5"/>
    </row>
    <row r="2904" spans="1:5" x14ac:dyDescent="0.25">
      <c r="A2904" s="3" t="s">
        <v>62</v>
      </c>
      <c r="B2904" s="5">
        <v>33</v>
      </c>
      <c r="C2904" s="5"/>
      <c r="D2904" s="5"/>
      <c r="E2904" s="5"/>
    </row>
    <row r="2905" spans="1:5" x14ac:dyDescent="0.25">
      <c r="A2905" s="3" t="s">
        <v>1648</v>
      </c>
      <c r="B2905" s="5">
        <v>302</v>
      </c>
      <c r="C2905" s="5"/>
      <c r="D2905" s="5"/>
      <c r="E2905" s="5"/>
    </row>
    <row r="2906" spans="1:5" x14ac:dyDescent="0.25">
      <c r="A2906" s="3" t="s">
        <v>1649</v>
      </c>
      <c r="B2906" s="5">
        <v>335</v>
      </c>
      <c r="C2906" s="5"/>
      <c r="D2906" s="5"/>
      <c r="E2906" s="5"/>
    </row>
    <row r="2907" spans="1:5" ht="30" x14ac:dyDescent="0.25">
      <c r="A2907" s="3" t="s">
        <v>1650</v>
      </c>
      <c r="B2907" s="5">
        <v>64</v>
      </c>
      <c r="C2907" s="5"/>
      <c r="D2907" s="5"/>
      <c r="E2907" s="5"/>
    </row>
    <row r="2908" spans="1:5" ht="30" x14ac:dyDescent="0.25">
      <c r="A2908" s="3" t="s">
        <v>1651</v>
      </c>
      <c r="B2908" s="5">
        <v>1980</v>
      </c>
      <c r="C2908" s="5"/>
      <c r="D2908" s="5"/>
      <c r="E2908" s="5"/>
    </row>
    <row r="2909" spans="1:5" x14ac:dyDescent="0.25">
      <c r="A2909" s="3" t="s">
        <v>1881</v>
      </c>
      <c r="B2909" s="5"/>
      <c r="C2909" s="5"/>
      <c r="D2909" s="5"/>
      <c r="E2909" s="5"/>
    </row>
    <row r="2910" spans="1:5" ht="30" x14ac:dyDescent="0.25">
      <c r="A2910" s="4" t="s">
        <v>1641</v>
      </c>
      <c r="B2910" s="5"/>
      <c r="C2910" s="5"/>
      <c r="D2910" s="5"/>
      <c r="E2910" s="5"/>
    </row>
    <row r="2911" spans="1:5" ht="30" x14ac:dyDescent="0.25">
      <c r="A2911" s="3" t="s">
        <v>1646</v>
      </c>
      <c r="B2911" s="5">
        <v>703</v>
      </c>
      <c r="C2911" s="5"/>
      <c r="D2911" s="5"/>
      <c r="E2911" s="5"/>
    </row>
    <row r="2912" spans="1:5" ht="30" x14ac:dyDescent="0.25">
      <c r="A2912" s="3" t="s">
        <v>1647</v>
      </c>
      <c r="B2912" s="5">
        <v>341</v>
      </c>
      <c r="C2912" s="5"/>
      <c r="D2912" s="5"/>
      <c r="E2912" s="5"/>
    </row>
    <row r="2913" spans="1:5" x14ac:dyDescent="0.25">
      <c r="A2913" s="3" t="s">
        <v>62</v>
      </c>
      <c r="B2913" s="5">
        <v>458</v>
      </c>
      <c r="C2913" s="5"/>
      <c r="D2913" s="5"/>
      <c r="E2913" s="5"/>
    </row>
    <row r="2914" spans="1:5" x14ac:dyDescent="0.25">
      <c r="A2914" s="3" t="s">
        <v>1648</v>
      </c>
      <c r="B2914" s="5">
        <v>586</v>
      </c>
      <c r="C2914" s="5"/>
      <c r="D2914" s="5"/>
      <c r="E2914" s="5"/>
    </row>
    <row r="2915" spans="1:5" x14ac:dyDescent="0.25">
      <c r="A2915" s="3" t="s">
        <v>1649</v>
      </c>
      <c r="B2915" s="7">
        <v>1044</v>
      </c>
      <c r="C2915" s="5"/>
      <c r="D2915" s="5"/>
      <c r="E2915" s="5"/>
    </row>
    <row r="2916" spans="1:5" ht="30" x14ac:dyDescent="0.25">
      <c r="A2916" s="3" t="s">
        <v>1650</v>
      </c>
      <c r="B2916" s="5">
        <v>218</v>
      </c>
      <c r="C2916" s="5"/>
      <c r="D2916" s="5"/>
      <c r="E2916" s="5"/>
    </row>
    <row r="2917" spans="1:5" ht="30" x14ac:dyDescent="0.25">
      <c r="A2917" s="3" t="s">
        <v>1651</v>
      </c>
      <c r="B2917" s="5">
        <v>1985</v>
      </c>
      <c r="C2917" s="5"/>
      <c r="D2917" s="5"/>
      <c r="E2917" s="5"/>
    </row>
    <row r="2918" spans="1:5" x14ac:dyDescent="0.25">
      <c r="A2918" s="3" t="s">
        <v>1882</v>
      </c>
      <c r="B2918" s="5"/>
      <c r="C2918" s="5"/>
      <c r="D2918" s="5"/>
      <c r="E2918" s="5"/>
    </row>
    <row r="2919" spans="1:5" ht="30" x14ac:dyDescent="0.25">
      <c r="A2919" s="4" t="s">
        <v>1641</v>
      </c>
      <c r="B2919" s="5"/>
      <c r="C2919" s="5"/>
      <c r="D2919" s="5"/>
      <c r="E2919" s="5"/>
    </row>
    <row r="2920" spans="1:5" ht="30" x14ac:dyDescent="0.25">
      <c r="A2920" s="3" t="s">
        <v>1646</v>
      </c>
      <c r="B2920" s="5">
        <v>552</v>
      </c>
      <c r="C2920" s="5"/>
      <c r="D2920" s="5"/>
      <c r="E2920" s="5"/>
    </row>
    <row r="2921" spans="1:5" ht="30" x14ac:dyDescent="0.25">
      <c r="A2921" s="3" t="s">
        <v>1647</v>
      </c>
      <c r="B2921" s="5">
        <v>301</v>
      </c>
      <c r="C2921" s="5"/>
      <c r="D2921" s="5"/>
      <c r="E2921" s="5"/>
    </row>
    <row r="2922" spans="1:5" x14ac:dyDescent="0.25">
      <c r="A2922" s="3" t="s">
        <v>62</v>
      </c>
      <c r="B2922" s="5">
        <v>356</v>
      </c>
      <c r="C2922" s="5"/>
      <c r="D2922" s="5"/>
      <c r="E2922" s="5"/>
    </row>
    <row r="2923" spans="1:5" x14ac:dyDescent="0.25">
      <c r="A2923" s="3" t="s">
        <v>1648</v>
      </c>
      <c r="B2923" s="5">
        <v>497</v>
      </c>
      <c r="C2923" s="5"/>
      <c r="D2923" s="5"/>
      <c r="E2923" s="5"/>
    </row>
    <row r="2924" spans="1:5" x14ac:dyDescent="0.25">
      <c r="A2924" s="3" t="s">
        <v>1649</v>
      </c>
      <c r="B2924" s="5">
        <v>853</v>
      </c>
      <c r="C2924" s="5"/>
      <c r="D2924" s="5"/>
      <c r="E2924" s="5"/>
    </row>
    <row r="2925" spans="1:5" ht="30" x14ac:dyDescent="0.25">
      <c r="A2925" s="3" t="s">
        <v>1650</v>
      </c>
      <c r="B2925" s="5">
        <v>159</v>
      </c>
      <c r="C2925" s="5"/>
      <c r="D2925" s="5"/>
      <c r="E2925" s="5"/>
    </row>
    <row r="2926" spans="1:5" ht="30" x14ac:dyDescent="0.25">
      <c r="A2926" s="3" t="s">
        <v>1651</v>
      </c>
      <c r="B2926" s="5">
        <v>1985</v>
      </c>
      <c r="C2926" s="5"/>
      <c r="D2926" s="5"/>
      <c r="E2926" s="5"/>
    </row>
    <row r="2927" spans="1:5" x14ac:dyDescent="0.25">
      <c r="A2927" s="3" t="s">
        <v>1883</v>
      </c>
      <c r="B2927" s="5"/>
      <c r="C2927" s="5"/>
      <c r="D2927" s="5"/>
      <c r="E2927" s="5"/>
    </row>
    <row r="2928" spans="1:5" ht="30" x14ac:dyDescent="0.25">
      <c r="A2928" s="4" t="s">
        <v>1641</v>
      </c>
      <c r="B2928" s="5"/>
      <c r="C2928" s="5"/>
      <c r="D2928" s="5"/>
      <c r="E2928" s="5"/>
    </row>
    <row r="2929" spans="1:5" ht="30" x14ac:dyDescent="0.25">
      <c r="A2929" s="3" t="s">
        <v>1646</v>
      </c>
      <c r="B2929" s="5">
        <v>253</v>
      </c>
      <c r="C2929" s="5"/>
      <c r="D2929" s="5"/>
      <c r="E2929" s="5"/>
    </row>
    <row r="2930" spans="1:5" ht="30" x14ac:dyDescent="0.25">
      <c r="A2930" s="3" t="s">
        <v>1647</v>
      </c>
      <c r="B2930" s="5">
        <v>41</v>
      </c>
      <c r="C2930" s="5"/>
      <c r="D2930" s="5"/>
      <c r="E2930" s="5"/>
    </row>
    <row r="2931" spans="1:5" x14ac:dyDescent="0.25">
      <c r="A2931" s="3" t="s">
        <v>62</v>
      </c>
      <c r="B2931" s="5">
        <v>201</v>
      </c>
      <c r="C2931" s="5"/>
      <c r="D2931" s="5"/>
      <c r="E2931" s="5"/>
    </row>
    <row r="2932" spans="1:5" x14ac:dyDescent="0.25">
      <c r="A2932" s="3" t="s">
        <v>1648</v>
      </c>
      <c r="B2932" s="5">
        <v>93</v>
      </c>
      <c r="C2932" s="5"/>
      <c r="D2932" s="5"/>
      <c r="E2932" s="5"/>
    </row>
    <row r="2933" spans="1:5" x14ac:dyDescent="0.25">
      <c r="A2933" s="3" t="s">
        <v>1649</v>
      </c>
      <c r="B2933" s="5">
        <v>294</v>
      </c>
      <c r="C2933" s="5"/>
      <c r="D2933" s="5"/>
      <c r="E2933" s="5"/>
    </row>
    <row r="2934" spans="1:5" ht="30" x14ac:dyDescent="0.25">
      <c r="A2934" s="3" t="s">
        <v>1650</v>
      </c>
      <c r="B2934" s="5">
        <v>72</v>
      </c>
      <c r="C2934" s="5"/>
      <c r="D2934" s="5"/>
      <c r="E2934" s="5"/>
    </row>
    <row r="2935" spans="1:5" ht="30" x14ac:dyDescent="0.25">
      <c r="A2935" s="3" t="s">
        <v>1651</v>
      </c>
      <c r="B2935" s="5">
        <v>1987</v>
      </c>
      <c r="C2935" s="5"/>
      <c r="D2935" s="5"/>
      <c r="E2935" s="5"/>
    </row>
    <row r="2936" spans="1:5" x14ac:dyDescent="0.25">
      <c r="A2936" s="3" t="s">
        <v>1884</v>
      </c>
      <c r="B2936" s="5"/>
      <c r="C2936" s="5"/>
      <c r="D2936" s="5"/>
      <c r="E2936" s="5"/>
    </row>
    <row r="2937" spans="1:5" ht="30" x14ac:dyDescent="0.25">
      <c r="A2937" s="4" t="s">
        <v>1641</v>
      </c>
      <c r="B2937" s="5"/>
      <c r="C2937" s="5"/>
      <c r="D2937" s="5"/>
      <c r="E2937" s="5"/>
    </row>
    <row r="2938" spans="1:5" ht="30" x14ac:dyDescent="0.25">
      <c r="A2938" s="3" t="s">
        <v>1646</v>
      </c>
      <c r="B2938" s="5">
        <v>345</v>
      </c>
      <c r="C2938" s="5"/>
      <c r="D2938" s="5"/>
      <c r="E2938" s="5"/>
    </row>
    <row r="2939" spans="1:5" ht="30" x14ac:dyDescent="0.25">
      <c r="A2939" s="3" t="s">
        <v>1647</v>
      </c>
      <c r="B2939" s="5">
        <v>-29</v>
      </c>
      <c r="C2939" s="5"/>
      <c r="D2939" s="5"/>
      <c r="E2939" s="5"/>
    </row>
    <row r="2940" spans="1:5" x14ac:dyDescent="0.25">
      <c r="A2940" s="3" t="s">
        <v>62</v>
      </c>
      <c r="B2940" s="5">
        <v>124</v>
      </c>
      <c r="C2940" s="5"/>
      <c r="D2940" s="5"/>
      <c r="E2940" s="5"/>
    </row>
    <row r="2941" spans="1:5" x14ac:dyDescent="0.25">
      <c r="A2941" s="3" t="s">
        <v>1648</v>
      </c>
      <c r="B2941" s="5">
        <v>192</v>
      </c>
      <c r="C2941" s="5"/>
      <c r="D2941" s="5"/>
      <c r="E2941" s="5"/>
    </row>
    <row r="2942" spans="1:5" x14ac:dyDescent="0.25">
      <c r="A2942" s="3" t="s">
        <v>1649</v>
      </c>
      <c r="B2942" s="5">
        <v>316</v>
      </c>
      <c r="C2942" s="5"/>
      <c r="D2942" s="5"/>
      <c r="E2942" s="5"/>
    </row>
    <row r="2943" spans="1:5" ht="30" x14ac:dyDescent="0.25">
      <c r="A2943" s="3" t="s">
        <v>1650</v>
      </c>
      <c r="B2943" s="5">
        <v>0</v>
      </c>
      <c r="C2943" s="5"/>
      <c r="D2943" s="5"/>
      <c r="E2943" s="5"/>
    </row>
    <row r="2944" spans="1:5" ht="30" x14ac:dyDescent="0.25">
      <c r="A2944" s="3" t="s">
        <v>1651</v>
      </c>
      <c r="B2944" s="5">
        <v>1985</v>
      </c>
      <c r="C2944" s="5"/>
      <c r="D2944" s="5"/>
      <c r="E2944" s="5"/>
    </row>
    <row r="2945" spans="1:5" x14ac:dyDescent="0.25">
      <c r="A2945" s="3" t="s">
        <v>1885</v>
      </c>
      <c r="B2945" s="5"/>
      <c r="C2945" s="5"/>
      <c r="D2945" s="5"/>
      <c r="E2945" s="5"/>
    </row>
    <row r="2946" spans="1:5" ht="30" x14ac:dyDescent="0.25">
      <c r="A2946" s="4" t="s">
        <v>1641</v>
      </c>
      <c r="B2946" s="5"/>
      <c r="C2946" s="5"/>
      <c r="D2946" s="5"/>
      <c r="E2946" s="5"/>
    </row>
    <row r="2947" spans="1:5" ht="30" x14ac:dyDescent="0.25">
      <c r="A2947" s="3" t="s">
        <v>1646</v>
      </c>
      <c r="B2947" s="5">
        <v>373</v>
      </c>
      <c r="C2947" s="5"/>
      <c r="D2947" s="5"/>
      <c r="E2947" s="5"/>
    </row>
    <row r="2948" spans="1:5" ht="30" x14ac:dyDescent="0.25">
      <c r="A2948" s="3" t="s">
        <v>1647</v>
      </c>
      <c r="B2948" s="5">
        <v>297</v>
      </c>
      <c r="C2948" s="5"/>
      <c r="D2948" s="5"/>
      <c r="E2948" s="5"/>
    </row>
    <row r="2949" spans="1:5" x14ac:dyDescent="0.25">
      <c r="A2949" s="3" t="s">
        <v>62</v>
      </c>
      <c r="B2949" s="5">
        <v>243</v>
      </c>
      <c r="C2949" s="5"/>
      <c r="D2949" s="5"/>
      <c r="E2949" s="5"/>
    </row>
    <row r="2950" spans="1:5" x14ac:dyDescent="0.25">
      <c r="A2950" s="3" t="s">
        <v>1648</v>
      </c>
      <c r="B2950" s="5">
        <v>427</v>
      </c>
      <c r="C2950" s="5"/>
      <c r="D2950" s="5"/>
      <c r="E2950" s="5"/>
    </row>
    <row r="2951" spans="1:5" x14ac:dyDescent="0.25">
      <c r="A2951" s="3" t="s">
        <v>1649</v>
      </c>
      <c r="B2951" s="5">
        <v>670</v>
      </c>
      <c r="C2951" s="5"/>
      <c r="D2951" s="5"/>
      <c r="E2951" s="5"/>
    </row>
    <row r="2952" spans="1:5" ht="30" x14ac:dyDescent="0.25">
      <c r="A2952" s="3" t="s">
        <v>1650</v>
      </c>
      <c r="B2952" s="5">
        <v>104</v>
      </c>
      <c r="C2952" s="5"/>
      <c r="D2952" s="5"/>
      <c r="E2952" s="5"/>
    </row>
    <row r="2953" spans="1:5" ht="30" x14ac:dyDescent="0.25">
      <c r="A2953" s="3" t="s">
        <v>1651</v>
      </c>
      <c r="B2953" s="5">
        <v>1985</v>
      </c>
      <c r="C2953" s="5"/>
      <c r="D2953" s="5"/>
      <c r="E2953" s="5"/>
    </row>
    <row r="2954" spans="1:5" x14ac:dyDescent="0.25">
      <c r="A2954" s="3" t="s">
        <v>1885</v>
      </c>
      <c r="B2954" s="5"/>
      <c r="C2954" s="5"/>
      <c r="D2954" s="5"/>
      <c r="E2954" s="5"/>
    </row>
    <row r="2955" spans="1:5" ht="30" x14ac:dyDescent="0.25">
      <c r="A2955" s="4" t="s">
        <v>1641</v>
      </c>
      <c r="B2955" s="5"/>
      <c r="C2955" s="5"/>
      <c r="D2955" s="5"/>
      <c r="E2955" s="5"/>
    </row>
    <row r="2956" spans="1:5" ht="30" x14ac:dyDescent="0.25">
      <c r="A2956" s="3" t="s">
        <v>1646</v>
      </c>
      <c r="B2956" s="5">
        <v>338</v>
      </c>
      <c r="C2956" s="5"/>
      <c r="D2956" s="5"/>
      <c r="E2956" s="5"/>
    </row>
    <row r="2957" spans="1:5" ht="30" x14ac:dyDescent="0.25">
      <c r="A2957" s="3" t="s">
        <v>1647</v>
      </c>
      <c r="B2957" s="5">
        <v>337</v>
      </c>
      <c r="C2957" s="5"/>
      <c r="D2957" s="5"/>
      <c r="E2957" s="5"/>
    </row>
    <row r="2958" spans="1:5" x14ac:dyDescent="0.25">
      <c r="A2958" s="3" t="s">
        <v>62</v>
      </c>
      <c r="B2958" s="5">
        <v>220</v>
      </c>
      <c r="C2958" s="5"/>
      <c r="D2958" s="5"/>
      <c r="E2958" s="5"/>
    </row>
    <row r="2959" spans="1:5" x14ac:dyDescent="0.25">
      <c r="A2959" s="3" t="s">
        <v>1648</v>
      </c>
      <c r="B2959" s="5">
        <v>455</v>
      </c>
      <c r="C2959" s="5"/>
      <c r="D2959" s="5"/>
      <c r="E2959" s="5"/>
    </row>
    <row r="2960" spans="1:5" x14ac:dyDescent="0.25">
      <c r="A2960" s="3" t="s">
        <v>1649</v>
      </c>
      <c r="B2960" s="5">
        <v>675</v>
      </c>
      <c r="C2960" s="5"/>
      <c r="D2960" s="5"/>
      <c r="E2960" s="5"/>
    </row>
    <row r="2961" spans="1:5" ht="30" x14ac:dyDescent="0.25">
      <c r="A2961" s="3" t="s">
        <v>1650</v>
      </c>
      <c r="B2961" s="5">
        <v>152</v>
      </c>
      <c r="C2961" s="5"/>
      <c r="D2961" s="5"/>
      <c r="E2961" s="5"/>
    </row>
    <row r="2962" spans="1:5" ht="30" x14ac:dyDescent="0.25">
      <c r="A2962" s="3" t="s">
        <v>1651</v>
      </c>
      <c r="B2962" s="5">
        <v>1985</v>
      </c>
      <c r="C2962" s="5"/>
      <c r="D2962" s="5"/>
      <c r="E2962" s="5"/>
    </row>
    <row r="2963" spans="1:5" x14ac:dyDescent="0.25">
      <c r="A2963" s="3" t="s">
        <v>1885</v>
      </c>
      <c r="B2963" s="5"/>
      <c r="C2963" s="5"/>
      <c r="D2963" s="5"/>
      <c r="E2963" s="5"/>
    </row>
    <row r="2964" spans="1:5" ht="30" x14ac:dyDescent="0.25">
      <c r="A2964" s="4" t="s">
        <v>1641</v>
      </c>
      <c r="B2964" s="5"/>
      <c r="C2964" s="5"/>
      <c r="D2964" s="5"/>
      <c r="E2964" s="5"/>
    </row>
    <row r="2965" spans="1:5" ht="30" x14ac:dyDescent="0.25">
      <c r="A2965" s="3" t="s">
        <v>1646</v>
      </c>
      <c r="B2965" s="5">
        <v>467</v>
      </c>
      <c r="C2965" s="5"/>
      <c r="D2965" s="5"/>
      <c r="E2965" s="5"/>
    </row>
    <row r="2966" spans="1:5" ht="30" x14ac:dyDescent="0.25">
      <c r="A2966" s="3" t="s">
        <v>1647</v>
      </c>
      <c r="B2966" s="5">
        <v>271</v>
      </c>
      <c r="C2966" s="5"/>
      <c r="D2966" s="5"/>
      <c r="E2966" s="5"/>
    </row>
    <row r="2967" spans="1:5" x14ac:dyDescent="0.25">
      <c r="A2967" s="3" t="s">
        <v>62</v>
      </c>
      <c r="B2967" s="5">
        <v>304</v>
      </c>
      <c r="C2967" s="5"/>
      <c r="D2967" s="5"/>
      <c r="E2967" s="5"/>
    </row>
    <row r="2968" spans="1:5" x14ac:dyDescent="0.25">
      <c r="A2968" s="3" t="s">
        <v>1648</v>
      </c>
      <c r="B2968" s="5">
        <v>434</v>
      </c>
      <c r="C2968" s="5"/>
      <c r="D2968" s="5"/>
      <c r="E2968" s="5"/>
    </row>
    <row r="2969" spans="1:5" x14ac:dyDescent="0.25">
      <c r="A2969" s="3" t="s">
        <v>1649</v>
      </c>
      <c r="B2969" s="5">
        <v>738</v>
      </c>
      <c r="C2969" s="5"/>
      <c r="D2969" s="5"/>
      <c r="E2969" s="5"/>
    </row>
    <row r="2970" spans="1:5" ht="30" x14ac:dyDescent="0.25">
      <c r="A2970" s="3" t="s">
        <v>1650</v>
      </c>
      <c r="B2970" s="5">
        <v>124</v>
      </c>
      <c r="C2970" s="5"/>
      <c r="D2970" s="5"/>
      <c r="E2970" s="5"/>
    </row>
    <row r="2971" spans="1:5" ht="30" x14ac:dyDescent="0.25">
      <c r="A2971" s="3" t="s">
        <v>1651</v>
      </c>
      <c r="B2971" s="5">
        <v>1985</v>
      </c>
      <c r="C2971" s="5"/>
      <c r="D2971" s="5"/>
      <c r="E2971" s="5"/>
    </row>
    <row r="2972" spans="1:5" x14ac:dyDescent="0.25">
      <c r="A2972" s="3" t="s">
        <v>1885</v>
      </c>
      <c r="B2972" s="5"/>
      <c r="C2972" s="5"/>
      <c r="D2972" s="5"/>
      <c r="E2972" s="5"/>
    </row>
    <row r="2973" spans="1:5" ht="30" x14ac:dyDescent="0.25">
      <c r="A2973" s="4" t="s">
        <v>1641</v>
      </c>
      <c r="B2973" s="5"/>
      <c r="C2973" s="5"/>
      <c r="D2973" s="5"/>
      <c r="E2973" s="5"/>
    </row>
    <row r="2974" spans="1:5" ht="30" x14ac:dyDescent="0.25">
      <c r="A2974" s="3" t="s">
        <v>1646</v>
      </c>
      <c r="B2974" s="5">
        <v>685</v>
      </c>
      <c r="C2974" s="5"/>
      <c r="D2974" s="5"/>
      <c r="E2974" s="5"/>
    </row>
    <row r="2975" spans="1:5" ht="30" x14ac:dyDescent="0.25">
      <c r="A2975" s="3" t="s">
        <v>1647</v>
      </c>
      <c r="B2975" s="5">
        <v>319</v>
      </c>
      <c r="C2975" s="5"/>
      <c r="D2975" s="5"/>
      <c r="E2975" s="5"/>
    </row>
    <row r="2976" spans="1:5" x14ac:dyDescent="0.25">
      <c r="A2976" s="3" t="s">
        <v>62</v>
      </c>
      <c r="B2976" s="5">
        <v>445</v>
      </c>
      <c r="C2976" s="5"/>
      <c r="D2976" s="5"/>
      <c r="E2976" s="5"/>
    </row>
    <row r="2977" spans="1:5" x14ac:dyDescent="0.25">
      <c r="A2977" s="3" t="s">
        <v>1648</v>
      </c>
      <c r="B2977" s="5">
        <v>559</v>
      </c>
      <c r="C2977" s="5"/>
      <c r="D2977" s="5"/>
      <c r="E2977" s="5"/>
    </row>
    <row r="2978" spans="1:5" x14ac:dyDescent="0.25">
      <c r="A2978" s="3" t="s">
        <v>1649</v>
      </c>
      <c r="B2978" s="7">
        <v>1004</v>
      </c>
      <c r="C2978" s="5"/>
      <c r="D2978" s="5"/>
      <c r="E2978" s="5"/>
    </row>
    <row r="2979" spans="1:5" ht="30" x14ac:dyDescent="0.25">
      <c r="A2979" s="3" t="s">
        <v>1650</v>
      </c>
      <c r="B2979" s="5">
        <v>200</v>
      </c>
      <c r="C2979" s="5"/>
      <c r="D2979" s="5"/>
      <c r="E2979" s="5"/>
    </row>
    <row r="2980" spans="1:5" ht="30" x14ac:dyDescent="0.25">
      <c r="A2980" s="3" t="s">
        <v>1651</v>
      </c>
      <c r="B2980" s="5">
        <v>1985</v>
      </c>
      <c r="C2980" s="5"/>
      <c r="D2980" s="5"/>
      <c r="E2980" s="5"/>
    </row>
    <row r="2981" spans="1:5" x14ac:dyDescent="0.25">
      <c r="A2981" s="3" t="s">
        <v>1885</v>
      </c>
      <c r="B2981" s="5"/>
      <c r="C2981" s="5"/>
      <c r="D2981" s="5"/>
      <c r="E2981" s="5"/>
    </row>
    <row r="2982" spans="1:5" ht="30" x14ac:dyDescent="0.25">
      <c r="A2982" s="4" t="s">
        <v>1641</v>
      </c>
      <c r="B2982" s="5"/>
      <c r="C2982" s="5"/>
      <c r="D2982" s="5"/>
      <c r="E2982" s="5"/>
    </row>
    <row r="2983" spans="1:5" ht="30" x14ac:dyDescent="0.25">
      <c r="A2983" s="3" t="s">
        <v>1646</v>
      </c>
      <c r="B2983" s="7">
        <v>1303</v>
      </c>
      <c r="C2983" s="5"/>
      <c r="D2983" s="5"/>
      <c r="E2983" s="5"/>
    </row>
    <row r="2984" spans="1:5" ht="30" x14ac:dyDescent="0.25">
      <c r="A2984" s="3" t="s">
        <v>1647</v>
      </c>
      <c r="B2984" s="5">
        <v>0</v>
      </c>
      <c r="C2984" s="5"/>
      <c r="D2984" s="5"/>
      <c r="E2984" s="5"/>
    </row>
    <row r="2985" spans="1:5" x14ac:dyDescent="0.25">
      <c r="A2985" s="3" t="s">
        <v>62</v>
      </c>
      <c r="B2985" s="7">
        <v>1146</v>
      </c>
      <c r="C2985" s="5"/>
      <c r="D2985" s="5"/>
      <c r="E2985" s="5"/>
    </row>
    <row r="2986" spans="1:5" x14ac:dyDescent="0.25">
      <c r="A2986" s="3" t="s">
        <v>1648</v>
      </c>
      <c r="B2986" s="5">
        <v>157</v>
      </c>
      <c r="C2986" s="5"/>
      <c r="D2986" s="5"/>
      <c r="E2986" s="5"/>
    </row>
    <row r="2987" spans="1:5" x14ac:dyDescent="0.25">
      <c r="A2987" s="3" t="s">
        <v>1649</v>
      </c>
      <c r="B2987" s="7">
        <v>1303</v>
      </c>
      <c r="C2987" s="5"/>
      <c r="D2987" s="5"/>
      <c r="E2987" s="5"/>
    </row>
    <row r="2988" spans="1:5" ht="30" x14ac:dyDescent="0.25">
      <c r="A2988" s="3" t="s">
        <v>1650</v>
      </c>
      <c r="B2988" s="5">
        <v>19</v>
      </c>
      <c r="C2988" s="5"/>
      <c r="D2988" s="5"/>
      <c r="E2988" s="5"/>
    </row>
    <row r="2989" spans="1:5" ht="30" x14ac:dyDescent="0.25">
      <c r="A2989" s="3" t="s">
        <v>1651</v>
      </c>
      <c r="B2989" s="5">
        <v>2012</v>
      </c>
      <c r="C2989" s="5"/>
      <c r="D2989" s="5"/>
      <c r="E2989" s="5"/>
    </row>
    <row r="2990" spans="1:5" x14ac:dyDescent="0.25">
      <c r="A2990" s="3" t="s">
        <v>1886</v>
      </c>
      <c r="B2990" s="5"/>
      <c r="C2990" s="5"/>
      <c r="D2990" s="5"/>
      <c r="E2990" s="5"/>
    </row>
    <row r="2991" spans="1:5" ht="30" x14ac:dyDescent="0.25">
      <c r="A2991" s="4" t="s">
        <v>1641</v>
      </c>
      <c r="B2991" s="5"/>
      <c r="C2991" s="5"/>
      <c r="D2991" s="5"/>
      <c r="E2991" s="5"/>
    </row>
    <row r="2992" spans="1:5" ht="30" x14ac:dyDescent="0.25">
      <c r="A2992" s="3" t="s">
        <v>1646</v>
      </c>
      <c r="B2992" s="5">
        <v>436</v>
      </c>
      <c r="C2992" s="5"/>
      <c r="D2992" s="5"/>
      <c r="E2992" s="5"/>
    </row>
    <row r="2993" spans="1:5" ht="30" x14ac:dyDescent="0.25">
      <c r="A2993" s="3" t="s">
        <v>1647</v>
      </c>
      <c r="B2993" s="5">
        <v>182</v>
      </c>
      <c r="C2993" s="5"/>
      <c r="D2993" s="5"/>
      <c r="E2993" s="5"/>
    </row>
    <row r="2994" spans="1:5" x14ac:dyDescent="0.25">
      <c r="A2994" s="3" t="s">
        <v>62</v>
      </c>
      <c r="B2994" s="5">
        <v>239</v>
      </c>
      <c r="C2994" s="5"/>
      <c r="D2994" s="5"/>
      <c r="E2994" s="5"/>
    </row>
    <row r="2995" spans="1:5" x14ac:dyDescent="0.25">
      <c r="A2995" s="3" t="s">
        <v>1648</v>
      </c>
      <c r="B2995" s="5">
        <v>379</v>
      </c>
      <c r="C2995" s="5"/>
      <c r="D2995" s="5"/>
      <c r="E2995" s="5"/>
    </row>
    <row r="2996" spans="1:5" x14ac:dyDescent="0.25">
      <c r="A2996" s="3" t="s">
        <v>1649</v>
      </c>
      <c r="B2996" s="5">
        <v>618</v>
      </c>
      <c r="C2996" s="5"/>
      <c r="D2996" s="5"/>
      <c r="E2996" s="5"/>
    </row>
    <row r="2997" spans="1:5" ht="30" x14ac:dyDescent="0.25">
      <c r="A2997" s="3" t="s">
        <v>1650</v>
      </c>
      <c r="B2997" s="5">
        <v>16</v>
      </c>
      <c r="C2997" s="5"/>
      <c r="D2997" s="5"/>
      <c r="E2997" s="5"/>
    </row>
    <row r="2998" spans="1:5" ht="30" x14ac:dyDescent="0.25">
      <c r="A2998" s="3" t="s">
        <v>1651</v>
      </c>
      <c r="B2998" s="5">
        <v>1985</v>
      </c>
      <c r="C2998" s="5"/>
      <c r="D2998" s="5"/>
      <c r="E2998" s="5"/>
    </row>
    <row r="2999" spans="1:5" x14ac:dyDescent="0.25">
      <c r="A2999" s="3" t="s">
        <v>1887</v>
      </c>
      <c r="B2999" s="5"/>
      <c r="C2999" s="5"/>
      <c r="D2999" s="5"/>
      <c r="E2999" s="5"/>
    </row>
    <row r="3000" spans="1:5" ht="30" x14ac:dyDescent="0.25">
      <c r="A3000" s="4" t="s">
        <v>1641</v>
      </c>
      <c r="B3000" s="5"/>
      <c r="C3000" s="5"/>
      <c r="D3000" s="5"/>
      <c r="E3000" s="5"/>
    </row>
    <row r="3001" spans="1:5" ht="30" x14ac:dyDescent="0.25">
      <c r="A3001" s="3" t="s">
        <v>1646</v>
      </c>
      <c r="B3001" s="5">
        <v>336</v>
      </c>
      <c r="C3001" s="5"/>
      <c r="D3001" s="5"/>
      <c r="E3001" s="5"/>
    </row>
    <row r="3002" spans="1:5" ht="30" x14ac:dyDescent="0.25">
      <c r="A3002" s="3" t="s">
        <v>1647</v>
      </c>
      <c r="B3002" s="5">
        <v>308</v>
      </c>
      <c r="C3002" s="5"/>
      <c r="D3002" s="5"/>
      <c r="E3002" s="5"/>
    </row>
    <row r="3003" spans="1:5" x14ac:dyDescent="0.25">
      <c r="A3003" s="3" t="s">
        <v>62</v>
      </c>
      <c r="B3003" s="5">
        <v>121</v>
      </c>
      <c r="C3003" s="5"/>
      <c r="D3003" s="5"/>
      <c r="E3003" s="5"/>
    </row>
    <row r="3004" spans="1:5" x14ac:dyDescent="0.25">
      <c r="A3004" s="3" t="s">
        <v>1648</v>
      </c>
      <c r="B3004" s="5">
        <v>523</v>
      </c>
      <c r="C3004" s="5"/>
      <c r="D3004" s="5"/>
      <c r="E3004" s="5"/>
    </row>
    <row r="3005" spans="1:5" x14ac:dyDescent="0.25">
      <c r="A3005" s="3" t="s">
        <v>1649</v>
      </c>
      <c r="B3005" s="5">
        <v>644</v>
      </c>
      <c r="C3005" s="5"/>
      <c r="D3005" s="5"/>
      <c r="E3005" s="5"/>
    </row>
    <row r="3006" spans="1:5" ht="30" x14ac:dyDescent="0.25">
      <c r="A3006" s="3" t="s">
        <v>1650</v>
      </c>
      <c r="B3006" s="5">
        <v>271</v>
      </c>
      <c r="C3006" s="5"/>
      <c r="D3006" s="5"/>
      <c r="E3006" s="5"/>
    </row>
    <row r="3007" spans="1:5" ht="30" x14ac:dyDescent="0.25">
      <c r="A3007" s="3" t="s">
        <v>1651</v>
      </c>
      <c r="B3007" s="5">
        <v>1986</v>
      </c>
      <c r="C3007" s="5"/>
      <c r="D3007" s="5"/>
      <c r="E3007" s="5"/>
    </row>
    <row r="3008" spans="1:5" x14ac:dyDescent="0.25">
      <c r="A3008" s="3" t="s">
        <v>1888</v>
      </c>
      <c r="B3008" s="5"/>
      <c r="C3008" s="5"/>
      <c r="D3008" s="5"/>
      <c r="E3008" s="5"/>
    </row>
    <row r="3009" spans="1:5" ht="30" x14ac:dyDescent="0.25">
      <c r="A3009" s="4" t="s">
        <v>1641</v>
      </c>
      <c r="B3009" s="5"/>
      <c r="C3009" s="5"/>
      <c r="D3009" s="5"/>
      <c r="E3009" s="5"/>
    </row>
    <row r="3010" spans="1:5" ht="30" x14ac:dyDescent="0.25">
      <c r="A3010" s="3" t="s">
        <v>1646</v>
      </c>
      <c r="B3010" s="5">
        <v>912</v>
      </c>
      <c r="C3010" s="5"/>
      <c r="D3010" s="5"/>
      <c r="E3010" s="5"/>
    </row>
    <row r="3011" spans="1:5" ht="30" x14ac:dyDescent="0.25">
      <c r="A3011" s="3" t="s">
        <v>1647</v>
      </c>
      <c r="B3011" s="5">
        <v>155</v>
      </c>
      <c r="C3011" s="5"/>
      <c r="D3011" s="5"/>
      <c r="E3011" s="5"/>
    </row>
    <row r="3012" spans="1:5" x14ac:dyDescent="0.25">
      <c r="A3012" s="3" t="s">
        <v>62</v>
      </c>
      <c r="B3012" s="5">
        <v>594</v>
      </c>
      <c r="C3012" s="5"/>
      <c r="D3012" s="5"/>
      <c r="E3012" s="5"/>
    </row>
    <row r="3013" spans="1:5" x14ac:dyDescent="0.25">
      <c r="A3013" s="3" t="s">
        <v>1648</v>
      </c>
      <c r="B3013" s="5">
        <v>473</v>
      </c>
      <c r="C3013" s="5"/>
      <c r="D3013" s="5"/>
      <c r="E3013" s="5"/>
    </row>
    <row r="3014" spans="1:5" x14ac:dyDescent="0.25">
      <c r="A3014" s="3" t="s">
        <v>1649</v>
      </c>
      <c r="B3014" s="7">
        <v>1067</v>
      </c>
      <c r="C3014" s="5"/>
      <c r="D3014" s="5"/>
      <c r="E3014" s="5"/>
    </row>
    <row r="3015" spans="1:5" ht="30" x14ac:dyDescent="0.25">
      <c r="A3015" s="3" t="s">
        <v>1650</v>
      </c>
      <c r="B3015" s="5">
        <v>243</v>
      </c>
      <c r="C3015" s="5"/>
      <c r="D3015" s="5"/>
      <c r="E3015" s="5"/>
    </row>
    <row r="3016" spans="1:5" ht="30" x14ac:dyDescent="0.25">
      <c r="A3016" s="3" t="s">
        <v>1651</v>
      </c>
      <c r="B3016" s="5">
        <v>1985</v>
      </c>
      <c r="C3016" s="5"/>
      <c r="D3016" s="5"/>
      <c r="E3016" s="5"/>
    </row>
    <row r="3017" spans="1:5" x14ac:dyDescent="0.25">
      <c r="A3017" s="3" t="s">
        <v>1889</v>
      </c>
      <c r="B3017" s="5"/>
      <c r="C3017" s="5"/>
      <c r="D3017" s="5"/>
      <c r="E3017" s="5"/>
    </row>
    <row r="3018" spans="1:5" ht="30" x14ac:dyDescent="0.25">
      <c r="A3018" s="4" t="s">
        <v>1641</v>
      </c>
      <c r="B3018" s="5"/>
      <c r="C3018" s="5"/>
      <c r="D3018" s="5"/>
      <c r="E3018" s="5"/>
    </row>
    <row r="3019" spans="1:5" ht="30" x14ac:dyDescent="0.25">
      <c r="A3019" s="3" t="s">
        <v>1646</v>
      </c>
      <c r="B3019" s="5">
        <v>450</v>
      </c>
      <c r="C3019" s="5"/>
      <c r="D3019" s="5"/>
      <c r="E3019" s="5"/>
    </row>
    <row r="3020" spans="1:5" ht="30" x14ac:dyDescent="0.25">
      <c r="A3020" s="3" t="s">
        <v>1647</v>
      </c>
      <c r="B3020" s="5">
        <v>81</v>
      </c>
      <c r="C3020" s="5"/>
      <c r="D3020" s="5"/>
      <c r="E3020" s="5"/>
    </row>
    <row r="3021" spans="1:5" x14ac:dyDescent="0.25">
      <c r="A3021" s="3" t="s">
        <v>62</v>
      </c>
      <c r="B3021" s="5">
        <v>226</v>
      </c>
      <c r="C3021" s="5"/>
      <c r="D3021" s="5"/>
      <c r="E3021" s="5"/>
    </row>
    <row r="3022" spans="1:5" x14ac:dyDescent="0.25">
      <c r="A3022" s="3" t="s">
        <v>1648</v>
      </c>
      <c r="B3022" s="5">
        <v>305</v>
      </c>
      <c r="C3022" s="5"/>
      <c r="D3022" s="5"/>
      <c r="E3022" s="5"/>
    </row>
    <row r="3023" spans="1:5" x14ac:dyDescent="0.25">
      <c r="A3023" s="3" t="s">
        <v>1649</v>
      </c>
      <c r="B3023" s="5">
        <v>531</v>
      </c>
      <c r="C3023" s="5"/>
      <c r="D3023" s="5"/>
      <c r="E3023" s="5"/>
    </row>
    <row r="3024" spans="1:5" ht="30" x14ac:dyDescent="0.25">
      <c r="A3024" s="3" t="s">
        <v>1650</v>
      </c>
      <c r="B3024" s="5">
        <v>5</v>
      </c>
      <c r="C3024" s="5"/>
      <c r="D3024" s="5"/>
      <c r="E3024" s="5"/>
    </row>
    <row r="3025" spans="1:5" ht="30" x14ac:dyDescent="0.25">
      <c r="A3025" s="3" t="s">
        <v>1651</v>
      </c>
      <c r="B3025" s="5">
        <v>1985</v>
      </c>
      <c r="C3025" s="5"/>
      <c r="D3025" s="5"/>
      <c r="E3025" s="5"/>
    </row>
    <row r="3026" spans="1:5" x14ac:dyDescent="0.25">
      <c r="A3026" s="3" t="s">
        <v>1890</v>
      </c>
      <c r="B3026" s="5"/>
      <c r="C3026" s="5"/>
      <c r="D3026" s="5"/>
      <c r="E3026" s="5"/>
    </row>
    <row r="3027" spans="1:5" ht="30" x14ac:dyDescent="0.25">
      <c r="A3027" s="4" t="s">
        <v>1641</v>
      </c>
      <c r="B3027" s="5"/>
      <c r="C3027" s="5"/>
      <c r="D3027" s="5"/>
      <c r="E3027" s="5"/>
    </row>
    <row r="3028" spans="1:5" ht="30" x14ac:dyDescent="0.25">
      <c r="A3028" s="3" t="s">
        <v>1646</v>
      </c>
      <c r="B3028" s="5">
        <v>474</v>
      </c>
      <c r="C3028" s="5"/>
      <c r="D3028" s="5"/>
      <c r="E3028" s="5"/>
    </row>
    <row r="3029" spans="1:5" ht="30" x14ac:dyDescent="0.25">
      <c r="A3029" s="3" t="s">
        <v>1647</v>
      </c>
      <c r="B3029" s="5">
        <v>-28</v>
      </c>
      <c r="C3029" s="5"/>
      <c r="D3029" s="5"/>
      <c r="E3029" s="5"/>
    </row>
    <row r="3030" spans="1:5" x14ac:dyDescent="0.25">
      <c r="A3030" s="3" t="s">
        <v>62</v>
      </c>
      <c r="B3030" s="5">
        <v>214</v>
      </c>
      <c r="C3030" s="5"/>
      <c r="D3030" s="5"/>
      <c r="E3030" s="5"/>
    </row>
    <row r="3031" spans="1:5" x14ac:dyDescent="0.25">
      <c r="A3031" s="3" t="s">
        <v>1648</v>
      </c>
      <c r="B3031" s="5">
        <v>232</v>
      </c>
      <c r="C3031" s="5"/>
      <c r="D3031" s="5"/>
      <c r="E3031" s="5"/>
    </row>
    <row r="3032" spans="1:5" x14ac:dyDescent="0.25">
      <c r="A3032" s="3" t="s">
        <v>1649</v>
      </c>
      <c r="B3032" s="5">
        <v>446</v>
      </c>
      <c r="C3032" s="5"/>
      <c r="D3032" s="5"/>
      <c r="E3032" s="5"/>
    </row>
    <row r="3033" spans="1:5" ht="30" x14ac:dyDescent="0.25">
      <c r="A3033" s="3" t="s">
        <v>1650</v>
      </c>
      <c r="B3033" s="5">
        <v>0</v>
      </c>
      <c r="C3033" s="5"/>
      <c r="D3033" s="5"/>
      <c r="E3033" s="5"/>
    </row>
    <row r="3034" spans="1:5" ht="30" x14ac:dyDescent="0.25">
      <c r="A3034" s="3" t="s">
        <v>1651</v>
      </c>
      <c r="B3034" s="5">
        <v>1985</v>
      </c>
      <c r="C3034" s="5"/>
      <c r="D3034" s="5"/>
      <c r="E3034" s="5"/>
    </row>
    <row r="3035" spans="1:5" x14ac:dyDescent="0.25">
      <c r="A3035" s="3" t="s">
        <v>1891</v>
      </c>
      <c r="B3035" s="5"/>
      <c r="C3035" s="5"/>
      <c r="D3035" s="5"/>
      <c r="E3035" s="5"/>
    </row>
    <row r="3036" spans="1:5" ht="30" x14ac:dyDescent="0.25">
      <c r="A3036" s="4" t="s">
        <v>1641</v>
      </c>
      <c r="B3036" s="5"/>
      <c r="C3036" s="5"/>
      <c r="D3036" s="5"/>
      <c r="E3036" s="5"/>
    </row>
    <row r="3037" spans="1:5" ht="30" x14ac:dyDescent="0.25">
      <c r="A3037" s="3" t="s">
        <v>1646</v>
      </c>
      <c r="B3037" s="5">
        <v>800</v>
      </c>
      <c r="C3037" s="5"/>
      <c r="D3037" s="5"/>
      <c r="E3037" s="5"/>
    </row>
    <row r="3038" spans="1:5" ht="30" x14ac:dyDescent="0.25">
      <c r="A3038" s="3" t="s">
        <v>1647</v>
      </c>
      <c r="B3038" s="5">
        <v>621</v>
      </c>
      <c r="C3038" s="5"/>
      <c r="D3038" s="5"/>
      <c r="E3038" s="5"/>
    </row>
    <row r="3039" spans="1:5" x14ac:dyDescent="0.25">
      <c r="A3039" s="3" t="s">
        <v>62</v>
      </c>
      <c r="B3039" s="5">
        <v>521</v>
      </c>
      <c r="C3039" s="5"/>
      <c r="D3039" s="5"/>
      <c r="E3039" s="5"/>
    </row>
    <row r="3040" spans="1:5" x14ac:dyDescent="0.25">
      <c r="A3040" s="3" t="s">
        <v>1648</v>
      </c>
      <c r="B3040" s="5">
        <v>900</v>
      </c>
      <c r="C3040" s="5"/>
      <c r="D3040" s="5"/>
      <c r="E3040" s="5"/>
    </row>
    <row r="3041" spans="1:5" x14ac:dyDescent="0.25">
      <c r="A3041" s="3" t="s">
        <v>1649</v>
      </c>
      <c r="B3041" s="7">
        <v>1421</v>
      </c>
      <c r="C3041" s="5"/>
      <c r="D3041" s="5"/>
      <c r="E3041" s="5"/>
    </row>
    <row r="3042" spans="1:5" ht="30" x14ac:dyDescent="0.25">
      <c r="A3042" s="3" t="s">
        <v>1650</v>
      </c>
      <c r="B3042" s="5">
        <v>288</v>
      </c>
      <c r="C3042" s="5"/>
      <c r="D3042" s="5"/>
      <c r="E3042" s="5"/>
    </row>
    <row r="3043" spans="1:5" ht="30" x14ac:dyDescent="0.25">
      <c r="A3043" s="3" t="s">
        <v>1651</v>
      </c>
      <c r="B3043" s="5">
        <v>1985</v>
      </c>
      <c r="C3043" s="5"/>
      <c r="D3043" s="5"/>
      <c r="E3043" s="5"/>
    </row>
    <row r="3044" spans="1:5" x14ac:dyDescent="0.25">
      <c r="A3044" s="3" t="s">
        <v>1892</v>
      </c>
      <c r="B3044" s="5"/>
      <c r="C3044" s="5"/>
      <c r="D3044" s="5"/>
      <c r="E3044" s="5"/>
    </row>
    <row r="3045" spans="1:5" ht="30" x14ac:dyDescent="0.25">
      <c r="A3045" s="4" t="s">
        <v>1641</v>
      </c>
      <c r="B3045" s="5"/>
      <c r="C3045" s="5"/>
      <c r="D3045" s="5"/>
      <c r="E3045" s="5"/>
    </row>
    <row r="3046" spans="1:5" ht="30" x14ac:dyDescent="0.25">
      <c r="A3046" s="3" t="s">
        <v>1646</v>
      </c>
      <c r="B3046" s="5">
        <v>719</v>
      </c>
      <c r="C3046" s="5"/>
      <c r="D3046" s="5"/>
      <c r="E3046" s="5"/>
    </row>
    <row r="3047" spans="1:5" ht="30" x14ac:dyDescent="0.25">
      <c r="A3047" s="3" t="s">
        <v>1647</v>
      </c>
      <c r="B3047" s="5">
        <v>0</v>
      </c>
      <c r="C3047" s="5"/>
      <c r="D3047" s="5"/>
      <c r="E3047" s="5"/>
    </row>
    <row r="3048" spans="1:5" x14ac:dyDescent="0.25">
      <c r="A3048" s="3" t="s">
        <v>62</v>
      </c>
      <c r="B3048" s="5">
        <v>719</v>
      </c>
      <c r="C3048" s="5"/>
      <c r="D3048" s="5"/>
      <c r="E3048" s="5"/>
    </row>
    <row r="3049" spans="1:5" x14ac:dyDescent="0.25">
      <c r="A3049" s="3" t="s">
        <v>1648</v>
      </c>
      <c r="B3049" s="5">
        <v>0</v>
      </c>
      <c r="C3049" s="5"/>
      <c r="D3049" s="5"/>
      <c r="E3049" s="5"/>
    </row>
    <row r="3050" spans="1:5" x14ac:dyDescent="0.25">
      <c r="A3050" s="3" t="s">
        <v>1649</v>
      </c>
      <c r="B3050" s="5">
        <v>719</v>
      </c>
      <c r="C3050" s="5"/>
      <c r="D3050" s="5"/>
      <c r="E3050" s="5"/>
    </row>
    <row r="3051" spans="1:5" ht="30" x14ac:dyDescent="0.25">
      <c r="A3051" s="3" t="s">
        <v>1650</v>
      </c>
      <c r="B3051" s="5">
        <v>0</v>
      </c>
      <c r="C3051" s="5"/>
      <c r="D3051" s="5"/>
      <c r="E3051" s="5"/>
    </row>
    <row r="3052" spans="1:5" ht="30" x14ac:dyDescent="0.25">
      <c r="A3052" s="3" t="s">
        <v>1651</v>
      </c>
      <c r="B3052" s="5">
        <v>2011</v>
      </c>
      <c r="C3052" s="5"/>
      <c r="D3052" s="5"/>
      <c r="E3052" s="5"/>
    </row>
    <row r="3053" spans="1:5" x14ac:dyDescent="0.25">
      <c r="A3053" s="3" t="s">
        <v>1892</v>
      </c>
      <c r="B3053" s="5"/>
      <c r="C3053" s="5"/>
      <c r="D3053" s="5"/>
      <c r="E3053" s="5"/>
    </row>
    <row r="3054" spans="1:5" ht="30" x14ac:dyDescent="0.25">
      <c r="A3054" s="4" t="s">
        <v>1641</v>
      </c>
      <c r="B3054" s="5"/>
      <c r="C3054" s="5"/>
      <c r="D3054" s="5"/>
      <c r="E3054" s="5"/>
    </row>
    <row r="3055" spans="1:5" ht="30" x14ac:dyDescent="0.25">
      <c r="A3055" s="3" t="s">
        <v>1646</v>
      </c>
      <c r="B3055" s="5">
        <v>751</v>
      </c>
      <c r="C3055" s="5"/>
      <c r="D3055" s="5"/>
      <c r="E3055" s="5"/>
    </row>
    <row r="3056" spans="1:5" ht="30" x14ac:dyDescent="0.25">
      <c r="A3056" s="3" t="s">
        <v>1647</v>
      </c>
      <c r="B3056" s="5">
        <v>274</v>
      </c>
      <c r="C3056" s="5"/>
      <c r="D3056" s="5"/>
      <c r="E3056" s="5"/>
    </row>
    <row r="3057" spans="1:5" x14ac:dyDescent="0.25">
      <c r="A3057" s="3" t="s">
        <v>62</v>
      </c>
      <c r="B3057" s="5">
        <v>489</v>
      </c>
      <c r="C3057" s="5"/>
      <c r="D3057" s="5"/>
      <c r="E3057" s="5"/>
    </row>
    <row r="3058" spans="1:5" x14ac:dyDescent="0.25">
      <c r="A3058" s="3" t="s">
        <v>1648</v>
      </c>
      <c r="B3058" s="5">
        <v>536</v>
      </c>
      <c r="C3058" s="5"/>
      <c r="D3058" s="5"/>
      <c r="E3058" s="5"/>
    </row>
    <row r="3059" spans="1:5" x14ac:dyDescent="0.25">
      <c r="A3059" s="3" t="s">
        <v>1649</v>
      </c>
      <c r="B3059" s="7">
        <v>1025</v>
      </c>
      <c r="C3059" s="5"/>
      <c r="D3059" s="5"/>
      <c r="E3059" s="5"/>
    </row>
    <row r="3060" spans="1:5" ht="30" x14ac:dyDescent="0.25">
      <c r="A3060" s="3" t="s">
        <v>1650</v>
      </c>
      <c r="B3060" s="5">
        <v>210</v>
      </c>
      <c r="C3060" s="5"/>
      <c r="D3060" s="5"/>
      <c r="E3060" s="5"/>
    </row>
    <row r="3061" spans="1:5" ht="30" x14ac:dyDescent="0.25">
      <c r="A3061" s="3" t="s">
        <v>1651</v>
      </c>
      <c r="B3061" s="5">
        <v>1985</v>
      </c>
      <c r="C3061" s="5"/>
      <c r="D3061" s="5"/>
      <c r="E3061" s="5"/>
    </row>
    <row r="3062" spans="1:5" x14ac:dyDescent="0.25">
      <c r="A3062" s="3" t="s">
        <v>1893</v>
      </c>
      <c r="B3062" s="5"/>
      <c r="C3062" s="5"/>
      <c r="D3062" s="5"/>
      <c r="E3062" s="5"/>
    </row>
    <row r="3063" spans="1:5" ht="30" x14ac:dyDescent="0.25">
      <c r="A3063" s="4" t="s">
        <v>1641</v>
      </c>
      <c r="B3063" s="5"/>
      <c r="C3063" s="5"/>
      <c r="D3063" s="5"/>
      <c r="E3063" s="5"/>
    </row>
    <row r="3064" spans="1:5" ht="30" x14ac:dyDescent="0.25">
      <c r="A3064" s="3" t="s">
        <v>1646</v>
      </c>
      <c r="B3064" s="5">
        <v>990</v>
      </c>
      <c r="C3064" s="5"/>
      <c r="D3064" s="5"/>
      <c r="E3064" s="5"/>
    </row>
    <row r="3065" spans="1:5" ht="30" x14ac:dyDescent="0.25">
      <c r="A3065" s="3" t="s">
        <v>1647</v>
      </c>
      <c r="B3065" s="5">
        <v>0</v>
      </c>
      <c r="C3065" s="5"/>
      <c r="D3065" s="5"/>
      <c r="E3065" s="5"/>
    </row>
    <row r="3066" spans="1:5" x14ac:dyDescent="0.25">
      <c r="A3066" s="3" t="s">
        <v>62</v>
      </c>
      <c r="B3066" s="5">
        <v>990</v>
      </c>
      <c r="C3066" s="5"/>
      <c r="D3066" s="5"/>
      <c r="E3066" s="5"/>
    </row>
    <row r="3067" spans="1:5" x14ac:dyDescent="0.25">
      <c r="A3067" s="3" t="s">
        <v>1648</v>
      </c>
      <c r="B3067" s="5">
        <v>0</v>
      </c>
      <c r="C3067" s="5"/>
      <c r="D3067" s="5"/>
      <c r="E3067" s="5"/>
    </row>
    <row r="3068" spans="1:5" x14ac:dyDescent="0.25">
      <c r="A3068" s="3" t="s">
        <v>1649</v>
      </c>
      <c r="B3068" s="5">
        <v>990</v>
      </c>
      <c r="C3068" s="5"/>
      <c r="D3068" s="5"/>
      <c r="E3068" s="5"/>
    </row>
    <row r="3069" spans="1:5" ht="30" x14ac:dyDescent="0.25">
      <c r="A3069" s="3" t="s">
        <v>1650</v>
      </c>
      <c r="B3069" s="5">
        <v>0</v>
      </c>
      <c r="C3069" s="5"/>
      <c r="D3069" s="5"/>
      <c r="E3069" s="5"/>
    </row>
    <row r="3070" spans="1:5" ht="30" x14ac:dyDescent="0.25">
      <c r="A3070" s="3" t="s">
        <v>1651</v>
      </c>
      <c r="B3070" s="5">
        <v>2011</v>
      </c>
      <c r="C3070" s="5"/>
      <c r="D3070" s="5"/>
      <c r="E3070" s="5"/>
    </row>
    <row r="3071" spans="1:5" x14ac:dyDescent="0.25">
      <c r="A3071" s="3" t="s">
        <v>1894</v>
      </c>
      <c r="B3071" s="5"/>
      <c r="C3071" s="5"/>
      <c r="D3071" s="5"/>
      <c r="E3071" s="5"/>
    </row>
    <row r="3072" spans="1:5" ht="30" x14ac:dyDescent="0.25">
      <c r="A3072" s="4" t="s">
        <v>1641</v>
      </c>
      <c r="B3072" s="5"/>
      <c r="C3072" s="5"/>
      <c r="D3072" s="5"/>
      <c r="E3072" s="5"/>
    </row>
    <row r="3073" spans="1:5" ht="30" x14ac:dyDescent="0.25">
      <c r="A3073" s="3" t="s">
        <v>1646</v>
      </c>
      <c r="B3073" s="7">
        <v>1035</v>
      </c>
      <c r="C3073" s="5"/>
      <c r="D3073" s="5"/>
      <c r="E3073" s="5"/>
    </row>
    <row r="3074" spans="1:5" ht="30" x14ac:dyDescent="0.25">
      <c r="A3074" s="3" t="s">
        <v>1647</v>
      </c>
      <c r="B3074" s="5">
        <v>0</v>
      </c>
      <c r="C3074" s="5"/>
      <c r="D3074" s="5"/>
      <c r="E3074" s="5"/>
    </row>
    <row r="3075" spans="1:5" x14ac:dyDescent="0.25">
      <c r="A3075" s="3" t="s">
        <v>62</v>
      </c>
      <c r="B3075" s="7">
        <v>1035</v>
      </c>
      <c r="C3075" s="5"/>
      <c r="D3075" s="5"/>
      <c r="E3075" s="5"/>
    </row>
    <row r="3076" spans="1:5" x14ac:dyDescent="0.25">
      <c r="A3076" s="3" t="s">
        <v>1648</v>
      </c>
      <c r="B3076" s="5">
        <v>0</v>
      </c>
      <c r="C3076" s="5"/>
      <c r="D3076" s="5"/>
      <c r="E3076" s="5"/>
    </row>
    <row r="3077" spans="1:5" x14ac:dyDescent="0.25">
      <c r="A3077" s="3" t="s">
        <v>1649</v>
      </c>
      <c r="B3077" s="7">
        <v>1035</v>
      </c>
      <c r="C3077" s="5"/>
      <c r="D3077" s="5"/>
      <c r="E3077" s="5"/>
    </row>
    <row r="3078" spans="1:5" ht="30" x14ac:dyDescent="0.25">
      <c r="A3078" s="3" t="s">
        <v>1650</v>
      </c>
      <c r="B3078" s="5">
        <v>0</v>
      </c>
      <c r="C3078" s="5"/>
      <c r="D3078" s="5"/>
      <c r="E3078" s="5"/>
    </row>
    <row r="3079" spans="1:5" ht="30" x14ac:dyDescent="0.25">
      <c r="A3079" s="3" t="s">
        <v>1651</v>
      </c>
      <c r="B3079" s="5">
        <v>2011</v>
      </c>
      <c r="C3079" s="5"/>
      <c r="D3079" s="5"/>
      <c r="E3079" s="5"/>
    </row>
    <row r="3080" spans="1:5" x14ac:dyDescent="0.25">
      <c r="A3080" s="3" t="s">
        <v>1895</v>
      </c>
      <c r="B3080" s="5"/>
      <c r="C3080" s="5"/>
      <c r="D3080" s="5"/>
      <c r="E3080" s="5"/>
    </row>
    <row r="3081" spans="1:5" ht="30" x14ac:dyDescent="0.25">
      <c r="A3081" s="4" t="s">
        <v>1641</v>
      </c>
      <c r="B3081" s="5"/>
      <c r="C3081" s="5"/>
      <c r="D3081" s="5"/>
      <c r="E3081" s="5"/>
    </row>
    <row r="3082" spans="1:5" ht="30" x14ac:dyDescent="0.25">
      <c r="A3082" s="3" t="s">
        <v>1646</v>
      </c>
      <c r="B3082" s="5">
        <v>853</v>
      </c>
      <c r="C3082" s="5"/>
      <c r="D3082" s="5"/>
      <c r="E3082" s="5"/>
    </row>
    <row r="3083" spans="1:5" ht="30" x14ac:dyDescent="0.25">
      <c r="A3083" s="3" t="s">
        <v>1647</v>
      </c>
      <c r="B3083" s="5">
        <v>0</v>
      </c>
      <c r="C3083" s="5"/>
      <c r="D3083" s="5"/>
      <c r="E3083" s="5"/>
    </row>
    <row r="3084" spans="1:5" x14ac:dyDescent="0.25">
      <c r="A3084" s="3" t="s">
        <v>62</v>
      </c>
      <c r="B3084" s="5">
        <v>303</v>
      </c>
      <c r="C3084" s="5"/>
      <c r="D3084" s="5"/>
      <c r="E3084" s="5"/>
    </row>
    <row r="3085" spans="1:5" x14ac:dyDescent="0.25">
      <c r="A3085" s="3" t="s">
        <v>1648</v>
      </c>
      <c r="B3085" s="5">
        <v>550</v>
      </c>
      <c r="C3085" s="5"/>
      <c r="D3085" s="5"/>
      <c r="E3085" s="5"/>
    </row>
    <row r="3086" spans="1:5" x14ac:dyDescent="0.25">
      <c r="A3086" s="3" t="s">
        <v>1649</v>
      </c>
      <c r="B3086" s="5">
        <v>853</v>
      </c>
      <c r="C3086" s="5"/>
      <c r="D3086" s="5"/>
      <c r="E3086" s="5"/>
    </row>
    <row r="3087" spans="1:5" ht="30" x14ac:dyDescent="0.25">
      <c r="A3087" s="3" t="s">
        <v>1650</v>
      </c>
      <c r="B3087" s="5">
        <v>194</v>
      </c>
      <c r="C3087" s="5"/>
      <c r="D3087" s="5"/>
      <c r="E3087" s="5"/>
    </row>
    <row r="3088" spans="1:5" ht="30" x14ac:dyDescent="0.25">
      <c r="A3088" s="3" t="s">
        <v>1651</v>
      </c>
      <c r="B3088" s="5">
        <v>2006</v>
      </c>
      <c r="C3088" s="5"/>
      <c r="D3088" s="5"/>
      <c r="E3088" s="5"/>
    </row>
    <row r="3089" spans="1:5" x14ac:dyDescent="0.25">
      <c r="A3089" s="3" t="s">
        <v>1895</v>
      </c>
      <c r="B3089" s="5"/>
      <c r="C3089" s="5"/>
      <c r="D3089" s="5"/>
      <c r="E3089" s="5"/>
    </row>
    <row r="3090" spans="1:5" ht="30" x14ac:dyDescent="0.25">
      <c r="A3090" s="4" t="s">
        <v>1641</v>
      </c>
      <c r="B3090" s="5"/>
      <c r="C3090" s="5"/>
      <c r="D3090" s="5"/>
      <c r="E3090" s="5"/>
    </row>
    <row r="3091" spans="1:5" ht="30" x14ac:dyDescent="0.25">
      <c r="A3091" s="3" t="s">
        <v>1646</v>
      </c>
      <c r="B3091" s="5">
        <v>559</v>
      </c>
      <c r="C3091" s="5"/>
      <c r="D3091" s="5"/>
      <c r="E3091" s="5"/>
    </row>
    <row r="3092" spans="1:5" ht="30" x14ac:dyDescent="0.25">
      <c r="A3092" s="3" t="s">
        <v>1647</v>
      </c>
      <c r="B3092" s="5">
        <v>0</v>
      </c>
      <c r="C3092" s="5"/>
      <c r="D3092" s="5"/>
      <c r="E3092" s="5"/>
    </row>
    <row r="3093" spans="1:5" x14ac:dyDescent="0.25">
      <c r="A3093" s="3" t="s">
        <v>62</v>
      </c>
      <c r="B3093" s="5">
        <v>159</v>
      </c>
      <c r="C3093" s="5"/>
      <c r="D3093" s="5"/>
      <c r="E3093" s="5"/>
    </row>
    <row r="3094" spans="1:5" x14ac:dyDescent="0.25">
      <c r="A3094" s="3" t="s">
        <v>1648</v>
      </c>
      <c r="B3094" s="5">
        <v>400</v>
      </c>
      <c r="C3094" s="5"/>
      <c r="D3094" s="5"/>
      <c r="E3094" s="5"/>
    </row>
    <row r="3095" spans="1:5" x14ac:dyDescent="0.25">
      <c r="A3095" s="3" t="s">
        <v>1649</v>
      </c>
      <c r="B3095" s="5">
        <v>559</v>
      </c>
      <c r="C3095" s="5"/>
      <c r="D3095" s="5"/>
      <c r="E3095" s="5"/>
    </row>
    <row r="3096" spans="1:5" ht="30" x14ac:dyDescent="0.25">
      <c r="A3096" s="3" t="s">
        <v>1650</v>
      </c>
      <c r="B3096" s="5">
        <v>141</v>
      </c>
      <c r="C3096" s="5"/>
      <c r="D3096" s="5"/>
      <c r="E3096" s="5"/>
    </row>
    <row r="3097" spans="1:5" ht="30" x14ac:dyDescent="0.25">
      <c r="A3097" s="3" t="s">
        <v>1651</v>
      </c>
      <c r="B3097" s="5">
        <v>2006</v>
      </c>
      <c r="C3097" s="5"/>
      <c r="D3097" s="5"/>
      <c r="E3097" s="5"/>
    </row>
    <row r="3098" spans="1:5" x14ac:dyDescent="0.25">
      <c r="A3098" s="3" t="s">
        <v>1895</v>
      </c>
      <c r="B3098" s="5"/>
      <c r="C3098" s="5"/>
      <c r="D3098" s="5"/>
      <c r="E3098" s="5"/>
    </row>
    <row r="3099" spans="1:5" ht="30" x14ac:dyDescent="0.25">
      <c r="A3099" s="4" t="s">
        <v>1641</v>
      </c>
      <c r="B3099" s="5"/>
      <c r="C3099" s="5"/>
      <c r="D3099" s="5"/>
      <c r="E3099" s="5"/>
    </row>
    <row r="3100" spans="1:5" ht="30" x14ac:dyDescent="0.25">
      <c r="A3100" s="3" t="s">
        <v>1646</v>
      </c>
      <c r="B3100" s="5">
        <v>595</v>
      </c>
      <c r="C3100" s="5"/>
      <c r="D3100" s="5"/>
      <c r="E3100" s="5"/>
    </row>
    <row r="3101" spans="1:5" ht="30" x14ac:dyDescent="0.25">
      <c r="A3101" s="3" t="s">
        <v>1647</v>
      </c>
      <c r="B3101" s="5">
        <v>0</v>
      </c>
      <c r="C3101" s="5"/>
      <c r="D3101" s="5"/>
      <c r="E3101" s="5"/>
    </row>
    <row r="3102" spans="1:5" x14ac:dyDescent="0.25">
      <c r="A3102" s="3" t="s">
        <v>62</v>
      </c>
      <c r="B3102" s="5">
        <v>305</v>
      </c>
      <c r="C3102" s="5"/>
      <c r="D3102" s="5"/>
      <c r="E3102" s="5"/>
    </row>
    <row r="3103" spans="1:5" x14ac:dyDescent="0.25">
      <c r="A3103" s="3" t="s">
        <v>1648</v>
      </c>
      <c r="B3103" s="5">
        <v>290</v>
      </c>
      <c r="C3103" s="5"/>
      <c r="D3103" s="5"/>
      <c r="E3103" s="5"/>
    </row>
    <row r="3104" spans="1:5" x14ac:dyDescent="0.25">
      <c r="A3104" s="3" t="s">
        <v>1649</v>
      </c>
      <c r="B3104" s="5">
        <v>595</v>
      </c>
      <c r="C3104" s="5"/>
      <c r="D3104" s="5"/>
      <c r="E3104" s="5"/>
    </row>
    <row r="3105" spans="1:5" ht="30" x14ac:dyDescent="0.25">
      <c r="A3105" s="3" t="s">
        <v>1650</v>
      </c>
      <c r="B3105" s="5">
        <v>92</v>
      </c>
      <c r="C3105" s="5"/>
      <c r="D3105" s="5"/>
      <c r="E3105" s="5"/>
    </row>
    <row r="3106" spans="1:5" ht="30" x14ac:dyDescent="0.25">
      <c r="A3106" s="3" t="s">
        <v>1651</v>
      </c>
      <c r="B3106" s="5">
        <v>2008</v>
      </c>
      <c r="C3106" s="5"/>
      <c r="D3106" s="5"/>
      <c r="E3106" s="5"/>
    </row>
    <row r="3107" spans="1:5" x14ac:dyDescent="0.25">
      <c r="A3107" s="3" t="s">
        <v>1896</v>
      </c>
      <c r="B3107" s="5"/>
      <c r="C3107" s="5"/>
      <c r="D3107" s="5"/>
      <c r="E3107" s="5"/>
    </row>
    <row r="3108" spans="1:5" ht="30" x14ac:dyDescent="0.25">
      <c r="A3108" s="4" t="s">
        <v>1641</v>
      </c>
      <c r="B3108" s="5"/>
      <c r="C3108" s="5"/>
      <c r="D3108" s="5"/>
      <c r="E3108" s="5"/>
    </row>
    <row r="3109" spans="1:5" ht="30" x14ac:dyDescent="0.25">
      <c r="A3109" s="3" t="s">
        <v>1646</v>
      </c>
      <c r="B3109" s="7">
        <v>1257</v>
      </c>
      <c r="C3109" s="5"/>
      <c r="D3109" s="5"/>
      <c r="E3109" s="5"/>
    </row>
    <row r="3110" spans="1:5" ht="30" x14ac:dyDescent="0.25">
      <c r="A3110" s="3" t="s">
        <v>1647</v>
      </c>
      <c r="B3110" s="5">
        <v>0</v>
      </c>
      <c r="C3110" s="5"/>
      <c r="D3110" s="5"/>
      <c r="E3110" s="5"/>
    </row>
    <row r="3111" spans="1:5" x14ac:dyDescent="0.25">
      <c r="A3111" s="3" t="s">
        <v>62</v>
      </c>
      <c r="B3111" s="5">
        <v>827</v>
      </c>
      <c r="C3111" s="5"/>
      <c r="D3111" s="5"/>
      <c r="E3111" s="5"/>
    </row>
    <row r="3112" spans="1:5" x14ac:dyDescent="0.25">
      <c r="A3112" s="3" t="s">
        <v>1648</v>
      </c>
      <c r="B3112" s="5">
        <v>430</v>
      </c>
      <c r="C3112" s="5"/>
      <c r="D3112" s="5"/>
      <c r="E3112" s="5"/>
    </row>
    <row r="3113" spans="1:5" x14ac:dyDescent="0.25">
      <c r="A3113" s="3" t="s">
        <v>1649</v>
      </c>
      <c r="B3113" s="7">
        <v>1257</v>
      </c>
      <c r="C3113" s="5"/>
      <c r="D3113" s="5"/>
      <c r="E3113" s="5"/>
    </row>
    <row r="3114" spans="1:5" ht="30" x14ac:dyDescent="0.25">
      <c r="A3114" s="3" t="s">
        <v>1650</v>
      </c>
      <c r="B3114" s="5">
        <v>152</v>
      </c>
      <c r="C3114" s="5"/>
      <c r="D3114" s="5"/>
      <c r="E3114" s="5"/>
    </row>
    <row r="3115" spans="1:5" ht="30" x14ac:dyDescent="0.25">
      <c r="A3115" s="3" t="s">
        <v>1651</v>
      </c>
      <c r="B3115" s="5">
        <v>2006</v>
      </c>
      <c r="C3115" s="5"/>
      <c r="D3115" s="5"/>
      <c r="E3115" s="5"/>
    </row>
    <row r="3116" spans="1:5" x14ac:dyDescent="0.25">
      <c r="A3116" s="3" t="s">
        <v>1897</v>
      </c>
      <c r="B3116" s="5"/>
      <c r="C3116" s="5"/>
      <c r="D3116" s="5"/>
      <c r="E3116" s="5"/>
    </row>
    <row r="3117" spans="1:5" ht="30" x14ac:dyDescent="0.25">
      <c r="A3117" s="4" t="s">
        <v>1641</v>
      </c>
      <c r="B3117" s="5"/>
      <c r="C3117" s="5"/>
      <c r="D3117" s="5"/>
      <c r="E3117" s="5"/>
    </row>
    <row r="3118" spans="1:5" ht="30" x14ac:dyDescent="0.25">
      <c r="A3118" s="3" t="s">
        <v>1646</v>
      </c>
      <c r="B3118" s="7">
        <v>1444</v>
      </c>
      <c r="C3118" s="5"/>
      <c r="D3118" s="5"/>
      <c r="E3118" s="5"/>
    </row>
    <row r="3119" spans="1:5" ht="30" x14ac:dyDescent="0.25">
      <c r="A3119" s="3" t="s">
        <v>1647</v>
      </c>
      <c r="B3119" s="5">
        <v>0</v>
      </c>
      <c r="C3119" s="5"/>
      <c r="D3119" s="5"/>
      <c r="E3119" s="5"/>
    </row>
    <row r="3120" spans="1:5" x14ac:dyDescent="0.25">
      <c r="A3120" s="3" t="s">
        <v>62</v>
      </c>
      <c r="B3120" s="7">
        <v>1044</v>
      </c>
      <c r="C3120" s="5"/>
      <c r="D3120" s="5"/>
      <c r="E3120" s="5"/>
    </row>
    <row r="3121" spans="1:5" x14ac:dyDescent="0.25">
      <c r="A3121" s="3" t="s">
        <v>1648</v>
      </c>
      <c r="B3121" s="5">
        <v>400</v>
      </c>
      <c r="C3121" s="5"/>
      <c r="D3121" s="5"/>
      <c r="E3121" s="5"/>
    </row>
    <row r="3122" spans="1:5" x14ac:dyDescent="0.25">
      <c r="A3122" s="3" t="s">
        <v>1649</v>
      </c>
      <c r="B3122" s="7">
        <v>1444</v>
      </c>
      <c r="C3122" s="5"/>
      <c r="D3122" s="5"/>
      <c r="E3122" s="5"/>
    </row>
    <row r="3123" spans="1:5" ht="30" x14ac:dyDescent="0.25">
      <c r="A3123" s="3" t="s">
        <v>1650</v>
      </c>
      <c r="B3123" s="5">
        <v>141</v>
      </c>
      <c r="C3123" s="5"/>
      <c r="D3123" s="5"/>
      <c r="E3123" s="5"/>
    </row>
    <row r="3124" spans="1:5" ht="30" x14ac:dyDescent="0.25">
      <c r="A3124" s="3" t="s">
        <v>1651</v>
      </c>
      <c r="B3124" s="5">
        <v>2006</v>
      </c>
      <c r="C3124" s="5"/>
      <c r="D3124" s="5"/>
      <c r="E3124" s="5"/>
    </row>
    <row r="3125" spans="1:5" x14ac:dyDescent="0.25">
      <c r="A3125" s="3" t="s">
        <v>1898</v>
      </c>
      <c r="B3125" s="5"/>
      <c r="C3125" s="5"/>
      <c r="D3125" s="5"/>
      <c r="E3125" s="5"/>
    </row>
    <row r="3126" spans="1:5" ht="30" x14ac:dyDescent="0.25">
      <c r="A3126" s="4" t="s">
        <v>1641</v>
      </c>
      <c r="B3126" s="5"/>
      <c r="C3126" s="5"/>
      <c r="D3126" s="5"/>
      <c r="E3126" s="5"/>
    </row>
    <row r="3127" spans="1:5" ht="30" x14ac:dyDescent="0.25">
      <c r="A3127" s="3" t="s">
        <v>1646</v>
      </c>
      <c r="B3127" s="5">
        <v>553</v>
      </c>
      <c r="C3127" s="5"/>
      <c r="D3127" s="5"/>
      <c r="E3127" s="5"/>
    </row>
    <row r="3128" spans="1:5" ht="30" x14ac:dyDescent="0.25">
      <c r="A3128" s="3" t="s">
        <v>1647</v>
      </c>
      <c r="B3128" s="5">
        <v>0</v>
      </c>
      <c r="C3128" s="5"/>
      <c r="D3128" s="5"/>
      <c r="E3128" s="5"/>
    </row>
    <row r="3129" spans="1:5" x14ac:dyDescent="0.25">
      <c r="A3129" s="3" t="s">
        <v>62</v>
      </c>
      <c r="B3129" s="5">
        <v>303</v>
      </c>
      <c r="C3129" s="5"/>
      <c r="D3129" s="5"/>
      <c r="E3129" s="5"/>
    </row>
    <row r="3130" spans="1:5" x14ac:dyDescent="0.25">
      <c r="A3130" s="3" t="s">
        <v>1648</v>
      </c>
      <c r="B3130" s="5">
        <v>250</v>
      </c>
      <c r="C3130" s="5"/>
      <c r="D3130" s="5"/>
      <c r="E3130" s="5"/>
    </row>
    <row r="3131" spans="1:5" x14ac:dyDescent="0.25">
      <c r="A3131" s="3" t="s">
        <v>1649</v>
      </c>
      <c r="B3131" s="5">
        <v>553</v>
      </c>
      <c r="C3131" s="5"/>
      <c r="D3131" s="5"/>
      <c r="E3131" s="5"/>
    </row>
    <row r="3132" spans="1:5" ht="30" x14ac:dyDescent="0.25">
      <c r="A3132" s="3" t="s">
        <v>1650</v>
      </c>
      <c r="B3132" s="5">
        <v>88</v>
      </c>
      <c r="C3132" s="5"/>
      <c r="D3132" s="5"/>
      <c r="E3132" s="5"/>
    </row>
    <row r="3133" spans="1:5" ht="30" x14ac:dyDescent="0.25">
      <c r="A3133" s="3" t="s">
        <v>1651</v>
      </c>
      <c r="B3133" s="5">
        <v>2006</v>
      </c>
      <c r="C3133" s="5"/>
      <c r="D3133" s="5"/>
      <c r="E3133" s="5"/>
    </row>
    <row r="3134" spans="1:5" x14ac:dyDescent="0.25">
      <c r="A3134" s="3" t="s">
        <v>1899</v>
      </c>
      <c r="B3134" s="5"/>
      <c r="C3134" s="5"/>
      <c r="D3134" s="5"/>
      <c r="E3134" s="5"/>
    </row>
    <row r="3135" spans="1:5" ht="30" x14ac:dyDescent="0.25">
      <c r="A3135" s="4" t="s">
        <v>1641</v>
      </c>
      <c r="B3135" s="5"/>
      <c r="C3135" s="5"/>
      <c r="D3135" s="5"/>
      <c r="E3135" s="5"/>
    </row>
    <row r="3136" spans="1:5" ht="30" x14ac:dyDescent="0.25">
      <c r="A3136" s="3" t="s">
        <v>1646</v>
      </c>
      <c r="B3136" s="5">
        <v>406</v>
      </c>
      <c r="C3136" s="5"/>
      <c r="D3136" s="5"/>
      <c r="E3136" s="5"/>
    </row>
    <row r="3137" spans="1:5" ht="30" x14ac:dyDescent="0.25">
      <c r="A3137" s="3" t="s">
        <v>1647</v>
      </c>
      <c r="B3137" s="5">
        <v>399</v>
      </c>
      <c r="C3137" s="5"/>
      <c r="D3137" s="5"/>
      <c r="E3137" s="5"/>
    </row>
    <row r="3138" spans="1:5" x14ac:dyDescent="0.25">
      <c r="A3138" s="3" t="s">
        <v>62</v>
      </c>
      <c r="B3138" s="5">
        <v>262</v>
      </c>
      <c r="C3138" s="5"/>
      <c r="D3138" s="5"/>
      <c r="E3138" s="5"/>
    </row>
    <row r="3139" spans="1:5" x14ac:dyDescent="0.25">
      <c r="A3139" s="3" t="s">
        <v>1648</v>
      </c>
      <c r="B3139" s="5">
        <v>543</v>
      </c>
      <c r="C3139" s="5"/>
      <c r="D3139" s="5"/>
      <c r="E3139" s="5"/>
    </row>
    <row r="3140" spans="1:5" x14ac:dyDescent="0.25">
      <c r="A3140" s="3" t="s">
        <v>1649</v>
      </c>
      <c r="B3140" s="5">
        <v>805</v>
      </c>
      <c r="C3140" s="5"/>
      <c r="D3140" s="5"/>
      <c r="E3140" s="5"/>
    </row>
    <row r="3141" spans="1:5" ht="30" x14ac:dyDescent="0.25">
      <c r="A3141" s="3" t="s">
        <v>1650</v>
      </c>
      <c r="B3141" s="5">
        <v>242</v>
      </c>
      <c r="C3141" s="5"/>
      <c r="D3141" s="5"/>
      <c r="E3141" s="5"/>
    </row>
    <row r="3142" spans="1:5" ht="30" x14ac:dyDescent="0.25">
      <c r="A3142" s="3" t="s">
        <v>1651</v>
      </c>
      <c r="B3142" s="5">
        <v>1985</v>
      </c>
      <c r="C3142" s="5"/>
      <c r="D3142" s="5"/>
      <c r="E3142" s="5"/>
    </row>
    <row r="3143" spans="1:5" x14ac:dyDescent="0.25">
      <c r="A3143" s="3" t="s">
        <v>1900</v>
      </c>
      <c r="B3143" s="5"/>
      <c r="C3143" s="5"/>
      <c r="D3143" s="5"/>
      <c r="E3143" s="5"/>
    </row>
    <row r="3144" spans="1:5" ht="30" x14ac:dyDescent="0.25">
      <c r="A3144" s="4" t="s">
        <v>1641</v>
      </c>
      <c r="B3144" s="5"/>
      <c r="C3144" s="5"/>
      <c r="D3144" s="5"/>
      <c r="E3144" s="5"/>
    </row>
    <row r="3145" spans="1:5" ht="30" x14ac:dyDescent="0.25">
      <c r="A3145" s="3" t="s">
        <v>1646</v>
      </c>
      <c r="B3145" s="5">
        <v>714</v>
      </c>
      <c r="C3145" s="5"/>
      <c r="D3145" s="5"/>
      <c r="E3145" s="5"/>
    </row>
    <row r="3146" spans="1:5" ht="30" x14ac:dyDescent="0.25">
      <c r="A3146" s="3" t="s">
        <v>1647</v>
      </c>
      <c r="B3146" s="5">
        <v>0</v>
      </c>
      <c r="C3146" s="5"/>
      <c r="D3146" s="5"/>
      <c r="E3146" s="5"/>
    </row>
    <row r="3147" spans="1:5" x14ac:dyDescent="0.25">
      <c r="A3147" s="3" t="s">
        <v>62</v>
      </c>
      <c r="B3147" s="5">
        <v>414</v>
      </c>
      <c r="C3147" s="5"/>
      <c r="D3147" s="5"/>
      <c r="E3147" s="5"/>
    </row>
    <row r="3148" spans="1:5" x14ac:dyDescent="0.25">
      <c r="A3148" s="3" t="s">
        <v>1648</v>
      </c>
      <c r="B3148" s="5">
        <v>300</v>
      </c>
      <c r="C3148" s="5"/>
      <c r="D3148" s="5"/>
      <c r="E3148" s="5"/>
    </row>
    <row r="3149" spans="1:5" x14ac:dyDescent="0.25">
      <c r="A3149" s="3" t="s">
        <v>1649</v>
      </c>
      <c r="B3149" s="5">
        <v>714</v>
      </c>
      <c r="C3149" s="5"/>
      <c r="D3149" s="5"/>
      <c r="E3149" s="5"/>
    </row>
    <row r="3150" spans="1:5" ht="30" x14ac:dyDescent="0.25">
      <c r="A3150" s="3" t="s">
        <v>1650</v>
      </c>
      <c r="B3150" s="5">
        <v>106</v>
      </c>
      <c r="C3150" s="5"/>
      <c r="D3150" s="5"/>
      <c r="E3150" s="5"/>
    </row>
    <row r="3151" spans="1:5" ht="30" x14ac:dyDescent="0.25">
      <c r="A3151" s="3" t="s">
        <v>1651</v>
      </c>
      <c r="B3151" s="5">
        <v>2006</v>
      </c>
      <c r="C3151" s="5"/>
      <c r="D3151" s="5"/>
      <c r="E3151" s="5"/>
    </row>
    <row r="3152" spans="1:5" x14ac:dyDescent="0.25">
      <c r="A3152" s="3" t="s">
        <v>1901</v>
      </c>
      <c r="B3152" s="5"/>
      <c r="C3152" s="5"/>
      <c r="D3152" s="5"/>
      <c r="E3152" s="5"/>
    </row>
    <row r="3153" spans="1:5" ht="30" x14ac:dyDescent="0.25">
      <c r="A3153" s="4" t="s">
        <v>1641</v>
      </c>
      <c r="B3153" s="5"/>
      <c r="C3153" s="5"/>
      <c r="D3153" s="5"/>
      <c r="E3153" s="5"/>
    </row>
    <row r="3154" spans="1:5" ht="30" x14ac:dyDescent="0.25">
      <c r="A3154" s="3" t="s">
        <v>1646</v>
      </c>
      <c r="B3154" s="5">
        <v>223</v>
      </c>
      <c r="C3154" s="5"/>
      <c r="D3154" s="5"/>
      <c r="E3154" s="5"/>
    </row>
    <row r="3155" spans="1:5" ht="30" x14ac:dyDescent="0.25">
      <c r="A3155" s="3" t="s">
        <v>1647</v>
      </c>
      <c r="B3155" s="5">
        <v>246</v>
      </c>
      <c r="C3155" s="5"/>
      <c r="D3155" s="5"/>
      <c r="E3155" s="5"/>
    </row>
    <row r="3156" spans="1:5" x14ac:dyDescent="0.25">
      <c r="A3156" s="3" t="s">
        <v>62</v>
      </c>
      <c r="B3156" s="5">
        <v>173</v>
      </c>
      <c r="C3156" s="5"/>
      <c r="D3156" s="5"/>
      <c r="E3156" s="5"/>
    </row>
    <row r="3157" spans="1:5" x14ac:dyDescent="0.25">
      <c r="A3157" s="3" t="s">
        <v>1648</v>
      </c>
      <c r="B3157" s="5">
        <v>296</v>
      </c>
      <c r="C3157" s="5"/>
      <c r="D3157" s="5"/>
      <c r="E3157" s="5"/>
    </row>
    <row r="3158" spans="1:5" x14ac:dyDescent="0.25">
      <c r="A3158" s="3" t="s">
        <v>1649</v>
      </c>
      <c r="B3158" s="5">
        <v>469</v>
      </c>
      <c r="C3158" s="5"/>
      <c r="D3158" s="5"/>
      <c r="E3158" s="5"/>
    </row>
    <row r="3159" spans="1:5" ht="30" x14ac:dyDescent="0.25">
      <c r="A3159" s="3" t="s">
        <v>1650</v>
      </c>
      <c r="B3159" s="5">
        <v>38</v>
      </c>
      <c r="C3159" s="5"/>
      <c r="D3159" s="5"/>
      <c r="E3159" s="5"/>
    </row>
    <row r="3160" spans="1:5" ht="30" x14ac:dyDescent="0.25">
      <c r="A3160" s="3" t="s">
        <v>1651</v>
      </c>
      <c r="B3160" s="5">
        <v>2000</v>
      </c>
      <c r="C3160" s="5"/>
      <c r="D3160" s="5"/>
      <c r="E3160" s="5"/>
    </row>
    <row r="3161" spans="1:5" x14ac:dyDescent="0.25">
      <c r="A3161" s="3" t="s">
        <v>1902</v>
      </c>
      <c r="B3161" s="5"/>
      <c r="C3161" s="5"/>
      <c r="D3161" s="5"/>
      <c r="E3161" s="5"/>
    </row>
    <row r="3162" spans="1:5" ht="30" x14ac:dyDescent="0.25">
      <c r="A3162" s="4" t="s">
        <v>1641</v>
      </c>
      <c r="B3162" s="5"/>
      <c r="C3162" s="5"/>
      <c r="D3162" s="5"/>
      <c r="E3162" s="5"/>
    </row>
    <row r="3163" spans="1:5" ht="30" x14ac:dyDescent="0.25">
      <c r="A3163" s="3" t="s">
        <v>1646</v>
      </c>
      <c r="B3163" s="7">
        <v>1684</v>
      </c>
      <c r="C3163" s="5"/>
      <c r="D3163" s="5"/>
      <c r="E3163" s="5"/>
    </row>
    <row r="3164" spans="1:5" ht="30" x14ac:dyDescent="0.25">
      <c r="A3164" s="3" t="s">
        <v>1647</v>
      </c>
      <c r="B3164" s="5">
        <v>0</v>
      </c>
      <c r="C3164" s="5"/>
      <c r="D3164" s="5"/>
      <c r="E3164" s="5"/>
    </row>
    <row r="3165" spans="1:5" x14ac:dyDescent="0.25">
      <c r="A3165" s="3" t="s">
        <v>62</v>
      </c>
      <c r="B3165" s="7">
        <v>1105</v>
      </c>
      <c r="C3165" s="5"/>
      <c r="D3165" s="5"/>
      <c r="E3165" s="5"/>
    </row>
    <row r="3166" spans="1:5" x14ac:dyDescent="0.25">
      <c r="A3166" s="3" t="s">
        <v>1648</v>
      </c>
      <c r="B3166" s="5">
        <v>579</v>
      </c>
      <c r="C3166" s="5"/>
      <c r="D3166" s="5"/>
      <c r="E3166" s="5"/>
    </row>
    <row r="3167" spans="1:5" x14ac:dyDescent="0.25">
      <c r="A3167" s="3" t="s">
        <v>1649</v>
      </c>
      <c r="B3167" s="7">
        <v>1684</v>
      </c>
      <c r="C3167" s="5"/>
      <c r="D3167" s="5"/>
      <c r="E3167" s="5"/>
    </row>
    <row r="3168" spans="1:5" ht="30" x14ac:dyDescent="0.25">
      <c r="A3168" s="3" t="s">
        <v>1650</v>
      </c>
      <c r="B3168" s="5">
        <v>55</v>
      </c>
      <c r="C3168" s="5"/>
      <c r="D3168" s="5"/>
      <c r="E3168" s="5"/>
    </row>
    <row r="3169" spans="1:5" ht="30" x14ac:dyDescent="0.25">
      <c r="A3169" s="3" t="s">
        <v>1651</v>
      </c>
      <c r="B3169" s="5">
        <v>2013</v>
      </c>
      <c r="C3169" s="5"/>
      <c r="D3169" s="5"/>
      <c r="E3169" s="5"/>
    </row>
    <row r="3170" spans="1:5" x14ac:dyDescent="0.25">
      <c r="A3170" s="3" t="s">
        <v>1903</v>
      </c>
      <c r="B3170" s="5"/>
      <c r="C3170" s="5"/>
      <c r="D3170" s="5"/>
      <c r="E3170" s="5"/>
    </row>
    <row r="3171" spans="1:5" ht="30" x14ac:dyDescent="0.25">
      <c r="A3171" s="4" t="s">
        <v>1641</v>
      </c>
      <c r="B3171" s="5"/>
      <c r="C3171" s="5"/>
      <c r="D3171" s="5"/>
      <c r="E3171" s="5"/>
    </row>
    <row r="3172" spans="1:5" ht="30" x14ac:dyDescent="0.25">
      <c r="A3172" s="3" t="s">
        <v>1646</v>
      </c>
      <c r="B3172" s="5">
        <v>936</v>
      </c>
      <c r="C3172" s="5"/>
      <c r="D3172" s="5"/>
      <c r="E3172" s="5"/>
    </row>
    <row r="3173" spans="1:5" ht="30" x14ac:dyDescent="0.25">
      <c r="A3173" s="3" t="s">
        <v>1647</v>
      </c>
      <c r="B3173" s="5">
        <v>-1</v>
      </c>
      <c r="C3173" s="5"/>
      <c r="D3173" s="5"/>
      <c r="E3173" s="5"/>
    </row>
    <row r="3174" spans="1:5" x14ac:dyDescent="0.25">
      <c r="A3174" s="3" t="s">
        <v>62</v>
      </c>
      <c r="B3174" s="5">
        <v>635</v>
      </c>
      <c r="C3174" s="5"/>
      <c r="D3174" s="5"/>
      <c r="E3174" s="5"/>
    </row>
    <row r="3175" spans="1:5" x14ac:dyDescent="0.25">
      <c r="A3175" s="3" t="s">
        <v>1648</v>
      </c>
      <c r="B3175" s="5">
        <v>300</v>
      </c>
      <c r="C3175" s="5"/>
      <c r="D3175" s="5"/>
      <c r="E3175" s="5"/>
    </row>
    <row r="3176" spans="1:5" x14ac:dyDescent="0.25">
      <c r="A3176" s="3" t="s">
        <v>1649</v>
      </c>
      <c r="B3176" s="5">
        <v>935</v>
      </c>
      <c r="C3176" s="5"/>
      <c r="D3176" s="5"/>
      <c r="E3176" s="5"/>
    </row>
    <row r="3177" spans="1:5" ht="30" x14ac:dyDescent="0.25">
      <c r="A3177" s="3" t="s">
        <v>1650</v>
      </c>
      <c r="B3177" s="5">
        <v>106</v>
      </c>
      <c r="C3177" s="5"/>
      <c r="D3177" s="5"/>
      <c r="E3177" s="5"/>
    </row>
    <row r="3178" spans="1:5" ht="30" x14ac:dyDescent="0.25">
      <c r="A3178" s="3" t="s">
        <v>1651</v>
      </c>
      <c r="B3178" s="5">
        <v>2006</v>
      </c>
      <c r="C3178" s="5"/>
      <c r="D3178" s="5"/>
      <c r="E3178" s="5"/>
    </row>
    <row r="3179" spans="1:5" x14ac:dyDescent="0.25">
      <c r="A3179" s="3" t="s">
        <v>1904</v>
      </c>
      <c r="B3179" s="5"/>
      <c r="C3179" s="5"/>
      <c r="D3179" s="5"/>
      <c r="E3179" s="5"/>
    </row>
    <row r="3180" spans="1:5" ht="30" x14ac:dyDescent="0.25">
      <c r="A3180" s="4" t="s">
        <v>1641</v>
      </c>
      <c r="B3180" s="5"/>
      <c r="C3180" s="5"/>
      <c r="D3180" s="5"/>
      <c r="E3180" s="5"/>
    </row>
    <row r="3181" spans="1:5" ht="30" x14ac:dyDescent="0.25">
      <c r="A3181" s="3" t="s">
        <v>1646</v>
      </c>
      <c r="B3181" s="5">
        <v>684</v>
      </c>
      <c r="C3181" s="5"/>
      <c r="D3181" s="5"/>
      <c r="E3181" s="5"/>
    </row>
    <row r="3182" spans="1:5" ht="30" x14ac:dyDescent="0.25">
      <c r="A3182" s="3" t="s">
        <v>1647</v>
      </c>
      <c r="B3182" s="5">
        <v>0</v>
      </c>
      <c r="C3182" s="5"/>
      <c r="D3182" s="5"/>
      <c r="E3182" s="5"/>
    </row>
    <row r="3183" spans="1:5" x14ac:dyDescent="0.25">
      <c r="A3183" s="3" t="s">
        <v>62</v>
      </c>
      <c r="B3183" s="5">
        <v>364</v>
      </c>
      <c r="C3183" s="5"/>
      <c r="D3183" s="5"/>
      <c r="E3183" s="5"/>
    </row>
    <row r="3184" spans="1:5" x14ac:dyDescent="0.25">
      <c r="A3184" s="3" t="s">
        <v>1648</v>
      </c>
      <c r="B3184" s="5">
        <v>320</v>
      </c>
      <c r="C3184" s="5"/>
      <c r="D3184" s="5"/>
      <c r="E3184" s="5"/>
    </row>
    <row r="3185" spans="1:5" x14ac:dyDescent="0.25">
      <c r="A3185" s="3" t="s">
        <v>1649</v>
      </c>
      <c r="B3185" s="5">
        <v>684</v>
      </c>
      <c r="C3185" s="5"/>
      <c r="D3185" s="5"/>
      <c r="E3185" s="5"/>
    </row>
    <row r="3186" spans="1:5" ht="30" x14ac:dyDescent="0.25">
      <c r="A3186" s="3" t="s">
        <v>1650</v>
      </c>
      <c r="B3186" s="5">
        <v>113</v>
      </c>
      <c r="C3186" s="5"/>
      <c r="D3186" s="5"/>
      <c r="E3186" s="5"/>
    </row>
    <row r="3187" spans="1:5" ht="30" x14ac:dyDescent="0.25">
      <c r="A3187" s="3" t="s">
        <v>1651</v>
      </c>
      <c r="B3187" s="5">
        <v>2006</v>
      </c>
      <c r="C3187" s="5"/>
      <c r="D3187" s="5"/>
      <c r="E3187" s="5"/>
    </row>
    <row r="3188" spans="1:5" x14ac:dyDescent="0.25">
      <c r="A3188" s="3" t="s">
        <v>1905</v>
      </c>
      <c r="B3188" s="5"/>
      <c r="C3188" s="5"/>
      <c r="D3188" s="5"/>
      <c r="E3188" s="5"/>
    </row>
    <row r="3189" spans="1:5" ht="30" x14ac:dyDescent="0.25">
      <c r="A3189" s="4" t="s">
        <v>1641</v>
      </c>
      <c r="B3189" s="5"/>
      <c r="C3189" s="5"/>
      <c r="D3189" s="5"/>
      <c r="E3189" s="5"/>
    </row>
    <row r="3190" spans="1:5" ht="30" x14ac:dyDescent="0.25">
      <c r="A3190" s="3" t="s">
        <v>1646</v>
      </c>
      <c r="B3190" s="5">
        <v>47</v>
      </c>
      <c r="C3190" s="5"/>
      <c r="D3190" s="5"/>
      <c r="E3190" s="5"/>
    </row>
    <row r="3191" spans="1:5" ht="30" x14ac:dyDescent="0.25">
      <c r="A3191" s="3" t="s">
        <v>1647</v>
      </c>
      <c r="B3191" s="5">
        <v>280</v>
      </c>
      <c r="C3191" s="5"/>
      <c r="D3191" s="5"/>
      <c r="E3191" s="5"/>
    </row>
    <row r="3192" spans="1:5" x14ac:dyDescent="0.25">
      <c r="A3192" s="3" t="s">
        <v>62</v>
      </c>
      <c r="B3192" s="5">
        <v>0</v>
      </c>
      <c r="C3192" s="5"/>
      <c r="D3192" s="5"/>
      <c r="E3192" s="5"/>
    </row>
    <row r="3193" spans="1:5" x14ac:dyDescent="0.25">
      <c r="A3193" s="3" t="s">
        <v>1648</v>
      </c>
      <c r="B3193" s="5">
        <v>327</v>
      </c>
      <c r="C3193" s="5"/>
      <c r="D3193" s="5"/>
      <c r="E3193" s="5"/>
    </row>
    <row r="3194" spans="1:5" x14ac:dyDescent="0.25">
      <c r="A3194" s="3" t="s">
        <v>1649</v>
      </c>
      <c r="B3194" s="5">
        <v>327</v>
      </c>
      <c r="C3194" s="5"/>
      <c r="D3194" s="5"/>
      <c r="E3194" s="5"/>
    </row>
    <row r="3195" spans="1:5" ht="30" x14ac:dyDescent="0.25">
      <c r="A3195" s="3" t="s">
        <v>1650</v>
      </c>
      <c r="B3195" s="5">
        <v>323</v>
      </c>
      <c r="C3195" s="5"/>
      <c r="D3195" s="5"/>
      <c r="E3195" s="5"/>
    </row>
    <row r="3196" spans="1:5" ht="30" x14ac:dyDescent="0.25">
      <c r="A3196" s="3" t="s">
        <v>1651</v>
      </c>
      <c r="B3196" s="5">
        <v>1969</v>
      </c>
      <c r="C3196" s="5"/>
      <c r="D3196" s="5"/>
      <c r="E3196" s="5"/>
    </row>
    <row r="3197" spans="1:5" x14ac:dyDescent="0.25">
      <c r="A3197" s="3" t="s">
        <v>1905</v>
      </c>
      <c r="B3197" s="5"/>
      <c r="C3197" s="5"/>
      <c r="D3197" s="5"/>
      <c r="E3197" s="5"/>
    </row>
    <row r="3198" spans="1:5" ht="30" x14ac:dyDescent="0.25">
      <c r="A3198" s="4" t="s">
        <v>1641</v>
      </c>
      <c r="B3198" s="5"/>
      <c r="C3198" s="5"/>
      <c r="D3198" s="5"/>
      <c r="E3198" s="5"/>
    </row>
    <row r="3199" spans="1:5" ht="30" x14ac:dyDescent="0.25">
      <c r="A3199" s="3" t="s">
        <v>1646</v>
      </c>
      <c r="B3199" s="5">
        <v>157</v>
      </c>
      <c r="C3199" s="5"/>
      <c r="D3199" s="5"/>
      <c r="E3199" s="5"/>
    </row>
    <row r="3200" spans="1:5" ht="30" x14ac:dyDescent="0.25">
      <c r="A3200" s="3" t="s">
        <v>1647</v>
      </c>
      <c r="B3200" s="5">
        <v>355</v>
      </c>
      <c r="C3200" s="5"/>
      <c r="D3200" s="5"/>
      <c r="E3200" s="5"/>
    </row>
    <row r="3201" spans="1:5" x14ac:dyDescent="0.25">
      <c r="A3201" s="3" t="s">
        <v>62</v>
      </c>
      <c r="B3201" s="5">
        <v>86</v>
      </c>
      <c r="C3201" s="5"/>
      <c r="D3201" s="5"/>
      <c r="E3201" s="5"/>
    </row>
    <row r="3202" spans="1:5" x14ac:dyDescent="0.25">
      <c r="A3202" s="3" t="s">
        <v>1648</v>
      </c>
      <c r="B3202" s="5">
        <v>426</v>
      </c>
      <c r="C3202" s="5"/>
      <c r="D3202" s="5"/>
      <c r="E3202" s="5"/>
    </row>
    <row r="3203" spans="1:5" x14ac:dyDescent="0.25">
      <c r="A3203" s="3" t="s">
        <v>1649</v>
      </c>
      <c r="B3203" s="5">
        <v>512</v>
      </c>
      <c r="C3203" s="5"/>
      <c r="D3203" s="5"/>
      <c r="E3203" s="5"/>
    </row>
    <row r="3204" spans="1:5" ht="30" x14ac:dyDescent="0.25">
      <c r="A3204" s="3" t="s">
        <v>1650</v>
      </c>
      <c r="B3204" s="5">
        <v>194</v>
      </c>
      <c r="C3204" s="5"/>
      <c r="D3204" s="5"/>
      <c r="E3204" s="5"/>
    </row>
    <row r="3205" spans="1:5" ht="30" x14ac:dyDescent="0.25">
      <c r="A3205" s="3" t="s">
        <v>1651</v>
      </c>
      <c r="B3205" s="5">
        <v>1981</v>
      </c>
      <c r="C3205" s="5"/>
      <c r="D3205" s="5"/>
      <c r="E3205" s="5"/>
    </row>
    <row r="3206" spans="1:5" x14ac:dyDescent="0.25">
      <c r="A3206" s="3" t="s">
        <v>1906</v>
      </c>
      <c r="B3206" s="5"/>
      <c r="C3206" s="5"/>
      <c r="D3206" s="5"/>
      <c r="E3206" s="5"/>
    </row>
    <row r="3207" spans="1:5" ht="30" x14ac:dyDescent="0.25">
      <c r="A3207" s="4" t="s">
        <v>1641</v>
      </c>
      <c r="B3207" s="5"/>
      <c r="C3207" s="5"/>
      <c r="D3207" s="5"/>
      <c r="E3207" s="5"/>
    </row>
    <row r="3208" spans="1:5" ht="30" x14ac:dyDescent="0.25">
      <c r="A3208" s="3" t="s">
        <v>1646</v>
      </c>
      <c r="B3208" s="5">
        <v>246</v>
      </c>
      <c r="C3208" s="5"/>
      <c r="D3208" s="5"/>
      <c r="E3208" s="5"/>
    </row>
    <row r="3209" spans="1:5" ht="30" x14ac:dyDescent="0.25">
      <c r="A3209" s="3" t="s">
        <v>1647</v>
      </c>
      <c r="B3209" s="5">
        <v>39</v>
      </c>
      <c r="C3209" s="5"/>
      <c r="D3209" s="5"/>
      <c r="E3209" s="5"/>
    </row>
    <row r="3210" spans="1:5" x14ac:dyDescent="0.25">
      <c r="A3210" s="3" t="s">
        <v>62</v>
      </c>
      <c r="B3210" s="5">
        <v>160</v>
      </c>
      <c r="C3210" s="5"/>
      <c r="D3210" s="5"/>
      <c r="E3210" s="5"/>
    </row>
    <row r="3211" spans="1:5" x14ac:dyDescent="0.25">
      <c r="A3211" s="3" t="s">
        <v>1648</v>
      </c>
      <c r="B3211" s="5">
        <v>125</v>
      </c>
      <c r="C3211" s="5"/>
      <c r="D3211" s="5"/>
      <c r="E3211" s="5"/>
    </row>
    <row r="3212" spans="1:5" x14ac:dyDescent="0.25">
      <c r="A3212" s="3" t="s">
        <v>1649</v>
      </c>
      <c r="B3212" s="5">
        <v>285</v>
      </c>
      <c r="C3212" s="5"/>
      <c r="D3212" s="5"/>
      <c r="E3212" s="5"/>
    </row>
    <row r="3213" spans="1:5" ht="30" x14ac:dyDescent="0.25">
      <c r="A3213" s="3" t="s">
        <v>1650</v>
      </c>
      <c r="B3213" s="5">
        <v>124</v>
      </c>
      <c r="C3213" s="5"/>
      <c r="D3213" s="5"/>
      <c r="E3213" s="5"/>
    </row>
    <row r="3214" spans="1:5" ht="30" x14ac:dyDescent="0.25">
      <c r="A3214" s="3" t="s">
        <v>1651</v>
      </c>
      <c r="B3214" s="5">
        <v>1985</v>
      </c>
      <c r="C3214" s="5"/>
      <c r="D3214" s="5"/>
      <c r="E3214" s="5"/>
    </row>
    <row r="3215" spans="1:5" x14ac:dyDescent="0.25">
      <c r="A3215" s="3" t="s">
        <v>1906</v>
      </c>
      <c r="B3215" s="5"/>
      <c r="C3215" s="5"/>
      <c r="D3215" s="5"/>
      <c r="E3215" s="5"/>
    </row>
    <row r="3216" spans="1:5" ht="30" x14ac:dyDescent="0.25">
      <c r="A3216" s="4" t="s">
        <v>1641</v>
      </c>
      <c r="B3216" s="5"/>
      <c r="C3216" s="5"/>
      <c r="D3216" s="5"/>
      <c r="E3216" s="5"/>
    </row>
    <row r="3217" spans="1:5" ht="30" x14ac:dyDescent="0.25">
      <c r="A3217" s="3" t="s">
        <v>1646</v>
      </c>
      <c r="B3217" s="5">
        <v>470</v>
      </c>
      <c r="C3217" s="5"/>
      <c r="D3217" s="5"/>
      <c r="E3217" s="5"/>
    </row>
    <row r="3218" spans="1:5" ht="30" x14ac:dyDescent="0.25">
      <c r="A3218" s="3" t="s">
        <v>1647</v>
      </c>
      <c r="B3218" s="5">
        <v>298</v>
      </c>
      <c r="C3218" s="5"/>
      <c r="D3218" s="5"/>
      <c r="E3218" s="5"/>
    </row>
    <row r="3219" spans="1:5" x14ac:dyDescent="0.25">
      <c r="A3219" s="3" t="s">
        <v>62</v>
      </c>
      <c r="B3219" s="5">
        <v>306</v>
      </c>
      <c r="C3219" s="5"/>
      <c r="D3219" s="5"/>
      <c r="E3219" s="5"/>
    </row>
    <row r="3220" spans="1:5" x14ac:dyDescent="0.25">
      <c r="A3220" s="3" t="s">
        <v>1648</v>
      </c>
      <c r="B3220" s="5">
        <v>462</v>
      </c>
      <c r="C3220" s="5"/>
      <c r="D3220" s="5"/>
      <c r="E3220" s="5"/>
    </row>
    <row r="3221" spans="1:5" x14ac:dyDescent="0.25">
      <c r="A3221" s="3" t="s">
        <v>1649</v>
      </c>
      <c r="B3221" s="5">
        <v>768</v>
      </c>
      <c r="C3221" s="5"/>
      <c r="D3221" s="5"/>
      <c r="E3221" s="5"/>
    </row>
    <row r="3222" spans="1:5" ht="30" x14ac:dyDescent="0.25">
      <c r="A3222" s="3" t="s">
        <v>1650</v>
      </c>
      <c r="B3222" s="5">
        <v>151</v>
      </c>
      <c r="C3222" s="5"/>
      <c r="D3222" s="5"/>
      <c r="E3222" s="5"/>
    </row>
    <row r="3223" spans="1:5" ht="30" x14ac:dyDescent="0.25">
      <c r="A3223" s="3" t="s">
        <v>1651</v>
      </c>
      <c r="B3223" s="5">
        <v>1985</v>
      </c>
      <c r="C3223" s="5"/>
      <c r="D3223" s="5"/>
      <c r="E3223" s="5"/>
    </row>
    <row r="3224" spans="1:5" x14ac:dyDescent="0.25">
      <c r="A3224" s="3" t="s">
        <v>1907</v>
      </c>
      <c r="B3224" s="5"/>
      <c r="C3224" s="5"/>
      <c r="D3224" s="5"/>
      <c r="E3224" s="5"/>
    </row>
    <row r="3225" spans="1:5" ht="30" x14ac:dyDescent="0.25">
      <c r="A3225" s="4" t="s">
        <v>1641</v>
      </c>
      <c r="B3225" s="5"/>
      <c r="C3225" s="5"/>
      <c r="D3225" s="5"/>
      <c r="E3225" s="5"/>
    </row>
    <row r="3226" spans="1:5" ht="30" x14ac:dyDescent="0.25">
      <c r="A3226" s="3" t="s">
        <v>1646</v>
      </c>
      <c r="B3226" s="5">
        <v>329</v>
      </c>
      <c r="C3226" s="5"/>
      <c r="D3226" s="5"/>
      <c r="E3226" s="5"/>
    </row>
    <row r="3227" spans="1:5" ht="30" x14ac:dyDescent="0.25">
      <c r="A3227" s="3" t="s">
        <v>1647</v>
      </c>
      <c r="B3227" s="5">
        <v>38</v>
      </c>
      <c r="C3227" s="5"/>
      <c r="D3227" s="5"/>
      <c r="E3227" s="5"/>
    </row>
    <row r="3228" spans="1:5" x14ac:dyDescent="0.25">
      <c r="A3228" s="3" t="s">
        <v>62</v>
      </c>
      <c r="B3228" s="5">
        <v>215</v>
      </c>
      <c r="C3228" s="5"/>
      <c r="D3228" s="5"/>
      <c r="E3228" s="5"/>
    </row>
    <row r="3229" spans="1:5" x14ac:dyDescent="0.25">
      <c r="A3229" s="3" t="s">
        <v>1648</v>
      </c>
      <c r="B3229" s="5">
        <v>152</v>
      </c>
      <c r="C3229" s="5"/>
      <c r="D3229" s="5"/>
      <c r="E3229" s="5"/>
    </row>
    <row r="3230" spans="1:5" x14ac:dyDescent="0.25">
      <c r="A3230" s="3" t="s">
        <v>1649</v>
      </c>
      <c r="B3230" s="5">
        <v>367</v>
      </c>
      <c r="C3230" s="5"/>
      <c r="D3230" s="5"/>
      <c r="E3230" s="5"/>
    </row>
    <row r="3231" spans="1:5" ht="30" x14ac:dyDescent="0.25">
      <c r="A3231" s="3" t="s">
        <v>1650</v>
      </c>
      <c r="B3231" s="5">
        <v>115</v>
      </c>
      <c r="C3231" s="5"/>
      <c r="D3231" s="5"/>
      <c r="E3231" s="5"/>
    </row>
    <row r="3232" spans="1:5" ht="30" x14ac:dyDescent="0.25">
      <c r="A3232" s="3" t="s">
        <v>1651</v>
      </c>
      <c r="B3232" s="5">
        <v>1985</v>
      </c>
      <c r="C3232" s="5"/>
      <c r="D3232" s="5"/>
      <c r="E3232" s="5"/>
    </row>
    <row r="3233" spans="1:5" x14ac:dyDescent="0.25">
      <c r="A3233" s="3" t="s">
        <v>1908</v>
      </c>
      <c r="B3233" s="5"/>
      <c r="C3233" s="5"/>
      <c r="D3233" s="5"/>
      <c r="E3233" s="5"/>
    </row>
    <row r="3234" spans="1:5" ht="30" x14ac:dyDescent="0.25">
      <c r="A3234" s="4" t="s">
        <v>1641</v>
      </c>
      <c r="B3234" s="5"/>
      <c r="C3234" s="5"/>
      <c r="D3234" s="5"/>
      <c r="E3234" s="5"/>
    </row>
    <row r="3235" spans="1:5" ht="30" x14ac:dyDescent="0.25">
      <c r="A3235" s="3" t="s">
        <v>1646</v>
      </c>
      <c r="B3235" s="5">
        <v>211</v>
      </c>
      <c r="C3235" s="5"/>
      <c r="D3235" s="5"/>
      <c r="E3235" s="5"/>
    </row>
    <row r="3236" spans="1:5" ht="30" x14ac:dyDescent="0.25">
      <c r="A3236" s="3" t="s">
        <v>1647</v>
      </c>
      <c r="B3236" s="5">
        <v>294</v>
      </c>
      <c r="C3236" s="5"/>
      <c r="D3236" s="5"/>
      <c r="E3236" s="5"/>
    </row>
    <row r="3237" spans="1:5" x14ac:dyDescent="0.25">
      <c r="A3237" s="3" t="s">
        <v>62</v>
      </c>
      <c r="B3237" s="5">
        <v>126</v>
      </c>
      <c r="C3237" s="5"/>
      <c r="D3237" s="5"/>
      <c r="E3237" s="5"/>
    </row>
    <row r="3238" spans="1:5" x14ac:dyDescent="0.25">
      <c r="A3238" s="3" t="s">
        <v>1648</v>
      </c>
      <c r="B3238" s="5">
        <v>379</v>
      </c>
      <c r="C3238" s="5"/>
      <c r="D3238" s="5"/>
      <c r="E3238" s="5"/>
    </row>
    <row r="3239" spans="1:5" x14ac:dyDescent="0.25">
      <c r="A3239" s="3" t="s">
        <v>1649</v>
      </c>
      <c r="B3239" s="5">
        <v>505</v>
      </c>
      <c r="C3239" s="5"/>
      <c r="D3239" s="5"/>
      <c r="E3239" s="5"/>
    </row>
    <row r="3240" spans="1:5" ht="30" x14ac:dyDescent="0.25">
      <c r="A3240" s="3" t="s">
        <v>1650</v>
      </c>
      <c r="B3240" s="5">
        <v>123</v>
      </c>
      <c r="C3240" s="5"/>
      <c r="D3240" s="5"/>
      <c r="E3240" s="5"/>
    </row>
    <row r="3241" spans="1:5" ht="30" x14ac:dyDescent="0.25">
      <c r="A3241" s="3" t="s">
        <v>1651</v>
      </c>
      <c r="B3241" s="5">
        <v>1978</v>
      </c>
      <c r="C3241" s="5"/>
      <c r="D3241" s="5"/>
      <c r="E3241" s="5"/>
    </row>
    <row r="3242" spans="1:5" x14ac:dyDescent="0.25">
      <c r="A3242" s="3" t="s">
        <v>1909</v>
      </c>
      <c r="B3242" s="5"/>
      <c r="C3242" s="5"/>
      <c r="D3242" s="5"/>
      <c r="E3242" s="5"/>
    </row>
    <row r="3243" spans="1:5" ht="30" x14ac:dyDescent="0.25">
      <c r="A3243" s="4" t="s">
        <v>1641</v>
      </c>
      <c r="B3243" s="5"/>
      <c r="C3243" s="5"/>
      <c r="D3243" s="5"/>
      <c r="E3243" s="5"/>
    </row>
    <row r="3244" spans="1:5" ht="30" x14ac:dyDescent="0.25">
      <c r="A3244" s="3" t="s">
        <v>1646</v>
      </c>
      <c r="B3244" s="5">
        <v>253</v>
      </c>
      <c r="C3244" s="5"/>
      <c r="D3244" s="5"/>
      <c r="E3244" s="5"/>
    </row>
    <row r="3245" spans="1:5" ht="30" x14ac:dyDescent="0.25">
      <c r="A3245" s="3" t="s">
        <v>1647</v>
      </c>
      <c r="B3245" s="5">
        <v>49</v>
      </c>
      <c r="C3245" s="5"/>
      <c r="D3245" s="5"/>
      <c r="E3245" s="5"/>
    </row>
    <row r="3246" spans="1:5" x14ac:dyDescent="0.25">
      <c r="A3246" s="3" t="s">
        <v>62</v>
      </c>
      <c r="B3246" s="5">
        <v>125</v>
      </c>
      <c r="C3246" s="5"/>
      <c r="D3246" s="5"/>
      <c r="E3246" s="5"/>
    </row>
    <row r="3247" spans="1:5" x14ac:dyDescent="0.25">
      <c r="A3247" s="3" t="s">
        <v>1648</v>
      </c>
      <c r="B3247" s="5">
        <v>177</v>
      </c>
      <c r="C3247" s="5"/>
      <c r="D3247" s="5"/>
      <c r="E3247" s="5"/>
    </row>
    <row r="3248" spans="1:5" x14ac:dyDescent="0.25">
      <c r="A3248" s="3" t="s">
        <v>1649</v>
      </c>
      <c r="B3248" s="5">
        <v>302</v>
      </c>
      <c r="C3248" s="5"/>
      <c r="D3248" s="5"/>
      <c r="E3248" s="5"/>
    </row>
    <row r="3249" spans="1:5" ht="30" x14ac:dyDescent="0.25">
      <c r="A3249" s="3" t="s">
        <v>1650</v>
      </c>
      <c r="B3249" s="5">
        <v>177</v>
      </c>
      <c r="C3249" s="5"/>
      <c r="D3249" s="5"/>
      <c r="E3249" s="5"/>
    </row>
    <row r="3250" spans="1:5" ht="30" x14ac:dyDescent="0.25">
      <c r="A3250" s="3" t="s">
        <v>1651</v>
      </c>
      <c r="B3250" s="5">
        <v>1968</v>
      </c>
      <c r="C3250" s="5"/>
      <c r="D3250" s="5"/>
      <c r="E3250" s="5"/>
    </row>
    <row r="3251" spans="1:5" x14ac:dyDescent="0.25">
      <c r="A3251" s="3" t="s">
        <v>1910</v>
      </c>
      <c r="B3251" s="5"/>
      <c r="C3251" s="5"/>
      <c r="D3251" s="5"/>
      <c r="E3251" s="5"/>
    </row>
    <row r="3252" spans="1:5" ht="30" x14ac:dyDescent="0.25">
      <c r="A3252" s="4" t="s">
        <v>1641</v>
      </c>
      <c r="B3252" s="5"/>
      <c r="C3252" s="5"/>
      <c r="D3252" s="5"/>
      <c r="E3252" s="5"/>
    </row>
    <row r="3253" spans="1:5" ht="30" x14ac:dyDescent="0.25">
      <c r="A3253" s="3" t="s">
        <v>1646</v>
      </c>
      <c r="B3253" s="5">
        <v>303</v>
      </c>
      <c r="C3253" s="5"/>
      <c r="D3253" s="5"/>
      <c r="E3253" s="5"/>
    </row>
    <row r="3254" spans="1:5" ht="30" x14ac:dyDescent="0.25">
      <c r="A3254" s="3" t="s">
        <v>1647</v>
      </c>
      <c r="B3254" s="5">
        <v>279</v>
      </c>
      <c r="C3254" s="5"/>
      <c r="D3254" s="5"/>
      <c r="E3254" s="5"/>
    </row>
    <row r="3255" spans="1:5" x14ac:dyDescent="0.25">
      <c r="A3255" s="3" t="s">
        <v>62</v>
      </c>
      <c r="B3255" s="5">
        <v>143</v>
      </c>
      <c r="C3255" s="5"/>
      <c r="D3255" s="5"/>
      <c r="E3255" s="5"/>
    </row>
    <row r="3256" spans="1:5" x14ac:dyDescent="0.25">
      <c r="A3256" s="3" t="s">
        <v>1648</v>
      </c>
      <c r="B3256" s="5">
        <v>439</v>
      </c>
      <c r="C3256" s="5"/>
      <c r="D3256" s="5"/>
      <c r="E3256" s="5"/>
    </row>
    <row r="3257" spans="1:5" x14ac:dyDescent="0.25">
      <c r="A3257" s="3" t="s">
        <v>1649</v>
      </c>
      <c r="B3257" s="5">
        <v>582</v>
      </c>
      <c r="C3257" s="5"/>
      <c r="D3257" s="5"/>
      <c r="E3257" s="5"/>
    </row>
    <row r="3258" spans="1:5" ht="30" x14ac:dyDescent="0.25">
      <c r="A3258" s="3" t="s">
        <v>1650</v>
      </c>
      <c r="B3258" s="5">
        <v>195</v>
      </c>
      <c r="C3258" s="5"/>
      <c r="D3258" s="5"/>
      <c r="E3258" s="5"/>
    </row>
    <row r="3259" spans="1:5" ht="30" x14ac:dyDescent="0.25">
      <c r="A3259" s="3" t="s">
        <v>1651</v>
      </c>
      <c r="B3259" s="5">
        <v>1988</v>
      </c>
      <c r="C3259" s="5"/>
      <c r="D3259" s="5"/>
      <c r="E3259" s="5"/>
    </row>
    <row r="3260" spans="1:5" x14ac:dyDescent="0.25">
      <c r="A3260" s="3" t="s">
        <v>1910</v>
      </c>
      <c r="B3260" s="5"/>
      <c r="C3260" s="5"/>
      <c r="D3260" s="5"/>
      <c r="E3260" s="5"/>
    </row>
    <row r="3261" spans="1:5" ht="30" x14ac:dyDescent="0.25">
      <c r="A3261" s="4" t="s">
        <v>1641</v>
      </c>
      <c r="B3261" s="5"/>
      <c r="C3261" s="5"/>
      <c r="D3261" s="5"/>
      <c r="E3261" s="5"/>
    </row>
    <row r="3262" spans="1:5" ht="30" x14ac:dyDescent="0.25">
      <c r="A3262" s="3" t="s">
        <v>1646</v>
      </c>
      <c r="B3262" s="5">
        <v>789</v>
      </c>
      <c r="C3262" s="5"/>
      <c r="D3262" s="5"/>
      <c r="E3262" s="5"/>
    </row>
    <row r="3263" spans="1:5" ht="30" x14ac:dyDescent="0.25">
      <c r="A3263" s="3" t="s">
        <v>1647</v>
      </c>
      <c r="B3263" s="5">
        <v>0</v>
      </c>
      <c r="C3263" s="5"/>
      <c r="D3263" s="5"/>
      <c r="E3263" s="5"/>
    </row>
    <row r="3264" spans="1:5" x14ac:dyDescent="0.25">
      <c r="A3264" s="3" t="s">
        <v>62</v>
      </c>
      <c r="B3264" s="5">
        <v>789</v>
      </c>
      <c r="C3264" s="5"/>
      <c r="D3264" s="5"/>
      <c r="E3264" s="5"/>
    </row>
    <row r="3265" spans="1:5" x14ac:dyDescent="0.25">
      <c r="A3265" s="3" t="s">
        <v>1648</v>
      </c>
      <c r="B3265" s="5">
        <v>0</v>
      </c>
      <c r="C3265" s="5"/>
      <c r="D3265" s="5"/>
      <c r="E3265" s="5"/>
    </row>
    <row r="3266" spans="1:5" x14ac:dyDescent="0.25">
      <c r="A3266" s="3" t="s">
        <v>1649</v>
      </c>
      <c r="B3266" s="5">
        <v>789</v>
      </c>
      <c r="C3266" s="5"/>
      <c r="D3266" s="5"/>
      <c r="E3266" s="5"/>
    </row>
    <row r="3267" spans="1:5" ht="30" x14ac:dyDescent="0.25">
      <c r="A3267" s="3" t="s">
        <v>1650</v>
      </c>
      <c r="B3267" s="5">
        <v>0</v>
      </c>
      <c r="C3267" s="5"/>
      <c r="D3267" s="5"/>
      <c r="E3267" s="5"/>
    </row>
    <row r="3268" spans="1:5" ht="30" x14ac:dyDescent="0.25">
      <c r="A3268" s="3" t="s">
        <v>1651</v>
      </c>
      <c r="B3268" s="5">
        <v>2011</v>
      </c>
      <c r="C3268" s="5"/>
      <c r="D3268" s="5"/>
      <c r="E3268" s="5"/>
    </row>
    <row r="3269" spans="1:5" x14ac:dyDescent="0.25">
      <c r="A3269" s="3" t="s">
        <v>1911</v>
      </c>
      <c r="B3269" s="5"/>
      <c r="C3269" s="5"/>
      <c r="D3269" s="5"/>
      <c r="E3269" s="5"/>
    </row>
    <row r="3270" spans="1:5" ht="30" x14ac:dyDescent="0.25">
      <c r="A3270" s="4" t="s">
        <v>1641</v>
      </c>
      <c r="B3270" s="5"/>
      <c r="C3270" s="5"/>
      <c r="D3270" s="5"/>
      <c r="E3270" s="5"/>
    </row>
    <row r="3271" spans="1:5" ht="30" x14ac:dyDescent="0.25">
      <c r="A3271" s="3" t="s">
        <v>1646</v>
      </c>
      <c r="B3271" s="5">
        <v>652</v>
      </c>
      <c r="C3271" s="5"/>
      <c r="D3271" s="5"/>
      <c r="E3271" s="5"/>
    </row>
    <row r="3272" spans="1:5" ht="30" x14ac:dyDescent="0.25">
      <c r="A3272" s="3" t="s">
        <v>1647</v>
      </c>
      <c r="B3272" s="5">
        <v>632</v>
      </c>
      <c r="C3272" s="5"/>
      <c r="D3272" s="5"/>
      <c r="E3272" s="5"/>
    </row>
    <row r="3273" spans="1:5" x14ac:dyDescent="0.25">
      <c r="A3273" s="3" t="s">
        <v>62</v>
      </c>
      <c r="B3273" s="5">
        <v>502</v>
      </c>
      <c r="C3273" s="5"/>
      <c r="D3273" s="5"/>
      <c r="E3273" s="5"/>
    </row>
    <row r="3274" spans="1:5" x14ac:dyDescent="0.25">
      <c r="A3274" s="3" t="s">
        <v>1648</v>
      </c>
      <c r="B3274" s="5">
        <v>782</v>
      </c>
      <c r="C3274" s="5"/>
      <c r="D3274" s="5"/>
      <c r="E3274" s="5"/>
    </row>
    <row r="3275" spans="1:5" x14ac:dyDescent="0.25">
      <c r="A3275" s="3" t="s">
        <v>1649</v>
      </c>
      <c r="B3275" s="7">
        <v>1284</v>
      </c>
      <c r="C3275" s="5"/>
      <c r="D3275" s="5"/>
      <c r="E3275" s="5"/>
    </row>
    <row r="3276" spans="1:5" ht="30" x14ac:dyDescent="0.25">
      <c r="A3276" s="3" t="s">
        <v>1650</v>
      </c>
      <c r="B3276" s="5">
        <v>333</v>
      </c>
      <c r="C3276" s="5"/>
      <c r="D3276" s="5"/>
      <c r="E3276" s="5"/>
    </row>
    <row r="3277" spans="1:5" ht="30" x14ac:dyDescent="0.25">
      <c r="A3277" s="3" t="s">
        <v>1651</v>
      </c>
      <c r="B3277" s="5">
        <v>1976</v>
      </c>
      <c r="C3277" s="5"/>
      <c r="D3277" s="5"/>
      <c r="E3277" s="5"/>
    </row>
    <row r="3278" spans="1:5" x14ac:dyDescent="0.25">
      <c r="A3278" s="3" t="s">
        <v>1912</v>
      </c>
      <c r="B3278" s="5"/>
      <c r="C3278" s="5"/>
      <c r="D3278" s="5"/>
      <c r="E3278" s="5"/>
    </row>
    <row r="3279" spans="1:5" ht="30" x14ac:dyDescent="0.25">
      <c r="A3279" s="4" t="s">
        <v>1641</v>
      </c>
      <c r="B3279" s="5"/>
      <c r="C3279" s="5"/>
      <c r="D3279" s="5"/>
      <c r="E3279" s="5"/>
    </row>
    <row r="3280" spans="1:5" ht="30" x14ac:dyDescent="0.25">
      <c r="A3280" s="3" t="s">
        <v>1646</v>
      </c>
      <c r="B3280" s="5">
        <v>141</v>
      </c>
      <c r="C3280" s="5"/>
      <c r="D3280" s="5"/>
      <c r="E3280" s="5"/>
    </row>
    <row r="3281" spans="1:5" ht="30" x14ac:dyDescent="0.25">
      <c r="A3281" s="3" t="s">
        <v>1647</v>
      </c>
      <c r="B3281" s="5">
        <v>142</v>
      </c>
      <c r="C3281" s="5"/>
      <c r="D3281" s="5"/>
      <c r="E3281" s="5"/>
    </row>
    <row r="3282" spans="1:5" x14ac:dyDescent="0.25">
      <c r="A3282" s="3" t="s">
        <v>62</v>
      </c>
      <c r="B3282" s="5">
        <v>87</v>
      </c>
      <c r="C3282" s="5"/>
      <c r="D3282" s="5"/>
      <c r="E3282" s="5"/>
    </row>
    <row r="3283" spans="1:5" x14ac:dyDescent="0.25">
      <c r="A3283" s="3" t="s">
        <v>1648</v>
      </c>
      <c r="B3283" s="5">
        <v>196</v>
      </c>
      <c r="C3283" s="5"/>
      <c r="D3283" s="5"/>
      <c r="E3283" s="5"/>
    </row>
    <row r="3284" spans="1:5" x14ac:dyDescent="0.25">
      <c r="A3284" s="3" t="s">
        <v>1649</v>
      </c>
      <c r="B3284" s="5">
        <v>283</v>
      </c>
      <c r="C3284" s="5"/>
      <c r="D3284" s="5"/>
      <c r="E3284" s="5"/>
    </row>
    <row r="3285" spans="1:5" ht="30" x14ac:dyDescent="0.25">
      <c r="A3285" s="3" t="s">
        <v>1650</v>
      </c>
      <c r="B3285" s="5">
        <v>196</v>
      </c>
      <c r="C3285" s="5"/>
      <c r="D3285" s="5"/>
      <c r="E3285" s="5"/>
    </row>
    <row r="3286" spans="1:5" ht="30" x14ac:dyDescent="0.25">
      <c r="A3286" s="3" t="s">
        <v>1651</v>
      </c>
      <c r="B3286" s="5">
        <v>1972</v>
      </c>
      <c r="C3286" s="5"/>
      <c r="D3286" s="5"/>
      <c r="E3286" s="5"/>
    </row>
    <row r="3287" spans="1:5" x14ac:dyDescent="0.25">
      <c r="A3287" s="3" t="s">
        <v>1912</v>
      </c>
      <c r="B3287" s="5"/>
      <c r="C3287" s="5"/>
      <c r="D3287" s="5"/>
      <c r="E3287" s="5"/>
    </row>
    <row r="3288" spans="1:5" ht="30" x14ac:dyDescent="0.25">
      <c r="A3288" s="4" t="s">
        <v>1641</v>
      </c>
      <c r="B3288" s="5"/>
      <c r="C3288" s="5"/>
      <c r="D3288" s="5"/>
      <c r="E3288" s="5"/>
    </row>
    <row r="3289" spans="1:5" ht="30" x14ac:dyDescent="0.25">
      <c r="A3289" s="3" t="s">
        <v>1646</v>
      </c>
      <c r="B3289" s="5">
        <v>89</v>
      </c>
      <c r="C3289" s="5"/>
      <c r="D3289" s="5"/>
      <c r="E3289" s="5"/>
    </row>
    <row r="3290" spans="1:5" ht="30" x14ac:dyDescent="0.25">
      <c r="A3290" s="3" t="s">
        <v>1647</v>
      </c>
      <c r="B3290" s="5">
        <v>196</v>
      </c>
      <c r="C3290" s="5"/>
      <c r="D3290" s="5"/>
      <c r="E3290" s="5"/>
    </row>
    <row r="3291" spans="1:5" x14ac:dyDescent="0.25">
      <c r="A3291" s="3" t="s">
        <v>62</v>
      </c>
      <c r="B3291" s="5">
        <v>63</v>
      </c>
      <c r="C3291" s="5"/>
      <c r="D3291" s="5"/>
      <c r="E3291" s="5"/>
    </row>
    <row r="3292" spans="1:5" x14ac:dyDescent="0.25">
      <c r="A3292" s="3" t="s">
        <v>1648</v>
      </c>
      <c r="B3292" s="5">
        <v>222</v>
      </c>
      <c r="C3292" s="5"/>
      <c r="D3292" s="5"/>
      <c r="E3292" s="5"/>
    </row>
    <row r="3293" spans="1:5" x14ac:dyDescent="0.25">
      <c r="A3293" s="3" t="s">
        <v>1649</v>
      </c>
      <c r="B3293" s="5">
        <v>285</v>
      </c>
      <c r="C3293" s="5"/>
      <c r="D3293" s="5"/>
      <c r="E3293" s="5"/>
    </row>
    <row r="3294" spans="1:5" ht="30" x14ac:dyDescent="0.25">
      <c r="A3294" s="3" t="s">
        <v>1650</v>
      </c>
      <c r="B3294" s="5">
        <v>219</v>
      </c>
      <c r="C3294" s="5"/>
      <c r="D3294" s="5"/>
      <c r="E3294" s="5"/>
    </row>
    <row r="3295" spans="1:5" ht="30" x14ac:dyDescent="0.25">
      <c r="A3295" s="3" t="s">
        <v>1651</v>
      </c>
      <c r="B3295" s="5">
        <v>1976</v>
      </c>
      <c r="C3295" s="5"/>
      <c r="D3295" s="5"/>
      <c r="E3295" s="5"/>
    </row>
    <row r="3296" spans="1:5" x14ac:dyDescent="0.25">
      <c r="A3296" s="3" t="s">
        <v>1912</v>
      </c>
      <c r="B3296" s="5"/>
      <c r="C3296" s="5"/>
      <c r="D3296" s="5"/>
      <c r="E3296" s="5"/>
    </row>
    <row r="3297" spans="1:5" ht="30" x14ac:dyDescent="0.25">
      <c r="A3297" s="4" t="s">
        <v>1641</v>
      </c>
      <c r="B3297" s="5"/>
      <c r="C3297" s="5"/>
      <c r="D3297" s="5"/>
      <c r="E3297" s="5"/>
    </row>
    <row r="3298" spans="1:5" ht="30" x14ac:dyDescent="0.25">
      <c r="A3298" s="3" t="s">
        <v>1646</v>
      </c>
      <c r="B3298" s="5">
        <v>62</v>
      </c>
      <c r="C3298" s="5"/>
      <c r="D3298" s="5"/>
      <c r="E3298" s="5"/>
    </row>
    <row r="3299" spans="1:5" ht="30" x14ac:dyDescent="0.25">
      <c r="A3299" s="3" t="s">
        <v>1647</v>
      </c>
      <c r="B3299" s="5">
        <v>340</v>
      </c>
      <c r="C3299" s="5"/>
      <c r="D3299" s="5"/>
      <c r="E3299" s="5"/>
    </row>
    <row r="3300" spans="1:5" x14ac:dyDescent="0.25">
      <c r="A3300" s="3" t="s">
        <v>62</v>
      </c>
      <c r="B3300" s="5">
        <v>44</v>
      </c>
      <c r="C3300" s="5"/>
      <c r="D3300" s="5"/>
      <c r="E3300" s="5"/>
    </row>
    <row r="3301" spans="1:5" x14ac:dyDescent="0.25">
      <c r="A3301" s="3" t="s">
        <v>1648</v>
      </c>
      <c r="B3301" s="5">
        <v>358</v>
      </c>
      <c r="C3301" s="5"/>
      <c r="D3301" s="5"/>
      <c r="E3301" s="5"/>
    </row>
    <row r="3302" spans="1:5" x14ac:dyDescent="0.25">
      <c r="A3302" s="3" t="s">
        <v>1649</v>
      </c>
      <c r="B3302" s="5">
        <v>402</v>
      </c>
      <c r="C3302" s="5"/>
      <c r="D3302" s="5"/>
      <c r="E3302" s="5"/>
    </row>
    <row r="3303" spans="1:5" ht="30" x14ac:dyDescent="0.25">
      <c r="A3303" s="3" t="s">
        <v>1650</v>
      </c>
      <c r="B3303" s="5">
        <v>103</v>
      </c>
      <c r="C3303" s="5"/>
      <c r="D3303" s="5"/>
      <c r="E3303" s="5"/>
    </row>
    <row r="3304" spans="1:5" ht="30" x14ac:dyDescent="0.25">
      <c r="A3304" s="3" t="s">
        <v>1651</v>
      </c>
      <c r="B3304" s="5">
        <v>1976</v>
      </c>
      <c r="C3304" s="5"/>
      <c r="D3304" s="5"/>
      <c r="E3304" s="5"/>
    </row>
    <row r="3305" spans="1:5" x14ac:dyDescent="0.25">
      <c r="A3305" s="3" t="s">
        <v>1912</v>
      </c>
      <c r="B3305" s="5"/>
      <c r="C3305" s="5"/>
      <c r="D3305" s="5"/>
      <c r="E3305" s="5"/>
    </row>
    <row r="3306" spans="1:5" ht="30" x14ac:dyDescent="0.25">
      <c r="A3306" s="4" t="s">
        <v>1641</v>
      </c>
      <c r="B3306" s="5"/>
      <c r="C3306" s="5"/>
      <c r="D3306" s="5"/>
      <c r="E3306" s="5"/>
    </row>
    <row r="3307" spans="1:5" ht="30" x14ac:dyDescent="0.25">
      <c r="A3307" s="3" t="s">
        <v>1646</v>
      </c>
      <c r="B3307" s="5">
        <v>423</v>
      </c>
      <c r="C3307" s="5"/>
      <c r="D3307" s="5"/>
      <c r="E3307" s="5"/>
    </row>
    <row r="3308" spans="1:5" ht="30" x14ac:dyDescent="0.25">
      <c r="A3308" s="3" t="s">
        <v>1647</v>
      </c>
      <c r="B3308" s="5">
        <v>0</v>
      </c>
      <c r="C3308" s="5"/>
      <c r="D3308" s="5"/>
      <c r="E3308" s="5"/>
    </row>
    <row r="3309" spans="1:5" x14ac:dyDescent="0.25">
      <c r="A3309" s="3" t="s">
        <v>62</v>
      </c>
      <c r="B3309" s="5">
        <v>423</v>
      </c>
      <c r="C3309" s="5"/>
      <c r="D3309" s="5"/>
      <c r="E3309" s="5"/>
    </row>
    <row r="3310" spans="1:5" x14ac:dyDescent="0.25">
      <c r="A3310" s="3" t="s">
        <v>1648</v>
      </c>
      <c r="B3310" s="5">
        <v>0</v>
      </c>
      <c r="C3310" s="5"/>
      <c r="D3310" s="5"/>
      <c r="E3310" s="5"/>
    </row>
    <row r="3311" spans="1:5" x14ac:dyDescent="0.25">
      <c r="A3311" s="3" t="s">
        <v>1649</v>
      </c>
      <c r="B3311" s="5">
        <v>423</v>
      </c>
      <c r="C3311" s="5"/>
      <c r="D3311" s="5"/>
      <c r="E3311" s="5"/>
    </row>
    <row r="3312" spans="1:5" ht="30" x14ac:dyDescent="0.25">
      <c r="A3312" s="3" t="s">
        <v>1650</v>
      </c>
      <c r="B3312" s="5">
        <v>0</v>
      </c>
      <c r="C3312" s="5"/>
      <c r="D3312" s="5"/>
      <c r="E3312" s="5"/>
    </row>
    <row r="3313" spans="1:5" ht="30" x14ac:dyDescent="0.25">
      <c r="A3313" s="3" t="s">
        <v>1651</v>
      </c>
      <c r="B3313" s="5">
        <v>2013</v>
      </c>
      <c r="C3313" s="5"/>
      <c r="D3313" s="5"/>
      <c r="E3313" s="5"/>
    </row>
    <row r="3314" spans="1:5" x14ac:dyDescent="0.25">
      <c r="A3314" s="3" t="s">
        <v>1912</v>
      </c>
      <c r="B3314" s="5"/>
      <c r="C3314" s="5"/>
      <c r="D3314" s="5"/>
      <c r="E3314" s="5"/>
    </row>
    <row r="3315" spans="1:5" ht="30" x14ac:dyDescent="0.25">
      <c r="A3315" s="4" t="s">
        <v>1641</v>
      </c>
      <c r="B3315" s="5"/>
      <c r="C3315" s="5"/>
      <c r="D3315" s="5"/>
      <c r="E3315" s="5"/>
    </row>
    <row r="3316" spans="1:5" ht="30" x14ac:dyDescent="0.25">
      <c r="A3316" s="3" t="s">
        <v>1646</v>
      </c>
      <c r="B3316" s="5">
        <v>129</v>
      </c>
      <c r="C3316" s="5"/>
      <c r="D3316" s="5"/>
      <c r="E3316" s="5"/>
    </row>
    <row r="3317" spans="1:5" ht="30" x14ac:dyDescent="0.25">
      <c r="A3317" s="3" t="s">
        <v>1647</v>
      </c>
      <c r="B3317" s="5">
        <v>307</v>
      </c>
      <c r="C3317" s="5"/>
      <c r="D3317" s="5"/>
      <c r="E3317" s="5"/>
    </row>
    <row r="3318" spans="1:5" x14ac:dyDescent="0.25">
      <c r="A3318" s="3" t="s">
        <v>62</v>
      </c>
      <c r="B3318" s="5">
        <v>101</v>
      </c>
      <c r="C3318" s="5"/>
      <c r="D3318" s="5"/>
      <c r="E3318" s="5"/>
    </row>
    <row r="3319" spans="1:5" x14ac:dyDescent="0.25">
      <c r="A3319" s="3" t="s">
        <v>1648</v>
      </c>
      <c r="B3319" s="5">
        <v>335</v>
      </c>
      <c r="C3319" s="5"/>
      <c r="D3319" s="5"/>
      <c r="E3319" s="5"/>
    </row>
    <row r="3320" spans="1:5" x14ac:dyDescent="0.25">
      <c r="A3320" s="3" t="s">
        <v>1649</v>
      </c>
      <c r="B3320" s="5">
        <v>436</v>
      </c>
      <c r="C3320" s="5"/>
      <c r="D3320" s="5"/>
      <c r="E3320" s="5"/>
    </row>
    <row r="3321" spans="1:5" ht="30" x14ac:dyDescent="0.25">
      <c r="A3321" s="3" t="s">
        <v>1650</v>
      </c>
      <c r="B3321" s="5">
        <v>84</v>
      </c>
      <c r="C3321" s="5"/>
      <c r="D3321" s="5"/>
      <c r="E3321" s="5"/>
    </row>
    <row r="3322" spans="1:5" ht="30" x14ac:dyDescent="0.25">
      <c r="A3322" s="3" t="s">
        <v>1651</v>
      </c>
      <c r="B3322" s="5">
        <v>1972</v>
      </c>
      <c r="C3322" s="5"/>
      <c r="D3322" s="5"/>
      <c r="E3322" s="5"/>
    </row>
    <row r="3323" spans="1:5" x14ac:dyDescent="0.25">
      <c r="A3323" s="3" t="s">
        <v>1912</v>
      </c>
      <c r="B3323" s="5"/>
      <c r="C3323" s="5"/>
      <c r="D3323" s="5"/>
      <c r="E3323" s="5"/>
    </row>
    <row r="3324" spans="1:5" ht="30" x14ac:dyDescent="0.25">
      <c r="A3324" s="4" t="s">
        <v>1641</v>
      </c>
      <c r="B3324" s="5"/>
      <c r="C3324" s="5"/>
      <c r="D3324" s="5"/>
      <c r="E3324" s="5"/>
    </row>
    <row r="3325" spans="1:5" ht="30" x14ac:dyDescent="0.25">
      <c r="A3325" s="3" t="s">
        <v>1646</v>
      </c>
      <c r="B3325" s="5">
        <v>390</v>
      </c>
      <c r="C3325" s="5"/>
      <c r="D3325" s="5"/>
      <c r="E3325" s="5"/>
    </row>
    <row r="3326" spans="1:5" ht="30" x14ac:dyDescent="0.25">
      <c r="A3326" s="3" t="s">
        <v>1647</v>
      </c>
      <c r="B3326" s="5">
        <v>54</v>
      </c>
      <c r="C3326" s="5"/>
      <c r="D3326" s="5"/>
      <c r="E3326" s="5"/>
    </row>
    <row r="3327" spans="1:5" x14ac:dyDescent="0.25">
      <c r="A3327" s="3" t="s">
        <v>62</v>
      </c>
      <c r="B3327" s="5">
        <v>251</v>
      </c>
      <c r="C3327" s="5"/>
      <c r="D3327" s="5"/>
      <c r="E3327" s="5"/>
    </row>
    <row r="3328" spans="1:5" x14ac:dyDescent="0.25">
      <c r="A3328" s="3" t="s">
        <v>1648</v>
      </c>
      <c r="B3328" s="5">
        <v>193</v>
      </c>
      <c r="C3328" s="5"/>
      <c r="D3328" s="5"/>
      <c r="E3328" s="5"/>
    </row>
    <row r="3329" spans="1:5" x14ac:dyDescent="0.25">
      <c r="A3329" s="3" t="s">
        <v>1649</v>
      </c>
      <c r="B3329" s="5">
        <v>444</v>
      </c>
      <c r="C3329" s="5"/>
      <c r="D3329" s="5"/>
      <c r="E3329" s="5"/>
    </row>
    <row r="3330" spans="1:5" ht="30" x14ac:dyDescent="0.25">
      <c r="A3330" s="3" t="s">
        <v>1650</v>
      </c>
      <c r="B3330" s="5">
        <v>148</v>
      </c>
      <c r="C3330" s="5"/>
      <c r="D3330" s="5"/>
      <c r="E3330" s="5"/>
    </row>
    <row r="3331" spans="1:5" ht="30" x14ac:dyDescent="0.25">
      <c r="A3331" s="3" t="s">
        <v>1651</v>
      </c>
      <c r="B3331" s="5">
        <v>1985</v>
      </c>
      <c r="C3331" s="5"/>
      <c r="D3331" s="5"/>
      <c r="E3331" s="5"/>
    </row>
    <row r="3332" spans="1:5" x14ac:dyDescent="0.25">
      <c r="A3332" s="3" t="s">
        <v>1912</v>
      </c>
      <c r="B3332" s="5"/>
      <c r="C3332" s="5"/>
      <c r="D3332" s="5"/>
      <c r="E3332" s="5"/>
    </row>
    <row r="3333" spans="1:5" ht="30" x14ac:dyDescent="0.25">
      <c r="A3333" s="4" t="s">
        <v>1641</v>
      </c>
      <c r="B3333" s="5"/>
      <c r="C3333" s="5"/>
      <c r="D3333" s="5"/>
      <c r="E3333" s="5"/>
    </row>
    <row r="3334" spans="1:5" ht="30" x14ac:dyDescent="0.25">
      <c r="A3334" s="3" t="s">
        <v>1646</v>
      </c>
      <c r="B3334" s="5">
        <v>104</v>
      </c>
      <c r="C3334" s="5"/>
      <c r="D3334" s="5"/>
      <c r="E3334" s="5"/>
    </row>
    <row r="3335" spans="1:5" ht="30" x14ac:dyDescent="0.25">
      <c r="A3335" s="3" t="s">
        <v>1647</v>
      </c>
      <c r="B3335" s="5">
        <v>464</v>
      </c>
      <c r="C3335" s="5"/>
      <c r="D3335" s="5"/>
      <c r="E3335" s="5"/>
    </row>
    <row r="3336" spans="1:5" x14ac:dyDescent="0.25">
      <c r="A3336" s="3" t="s">
        <v>62</v>
      </c>
      <c r="B3336" s="5">
        <v>90</v>
      </c>
      <c r="C3336" s="5"/>
      <c r="D3336" s="5"/>
      <c r="E3336" s="5"/>
    </row>
    <row r="3337" spans="1:5" x14ac:dyDescent="0.25">
      <c r="A3337" s="3" t="s">
        <v>1648</v>
      </c>
      <c r="B3337" s="5">
        <v>478</v>
      </c>
      <c r="C3337" s="5"/>
      <c r="D3337" s="5"/>
      <c r="E3337" s="5"/>
    </row>
    <row r="3338" spans="1:5" x14ac:dyDescent="0.25">
      <c r="A3338" s="3" t="s">
        <v>1649</v>
      </c>
      <c r="B3338" s="5">
        <v>568</v>
      </c>
      <c r="C3338" s="5"/>
      <c r="D3338" s="5"/>
      <c r="E3338" s="5"/>
    </row>
    <row r="3339" spans="1:5" ht="30" x14ac:dyDescent="0.25">
      <c r="A3339" s="3" t="s">
        <v>1650</v>
      </c>
      <c r="B3339" s="5">
        <v>232</v>
      </c>
      <c r="C3339" s="5"/>
      <c r="D3339" s="5"/>
      <c r="E3339" s="5"/>
    </row>
    <row r="3340" spans="1:5" ht="30" x14ac:dyDescent="0.25">
      <c r="A3340" s="3" t="s">
        <v>1651</v>
      </c>
      <c r="B3340" s="5">
        <v>1985</v>
      </c>
      <c r="C3340" s="5"/>
      <c r="D3340" s="5"/>
      <c r="E3340" s="5"/>
    </row>
    <row r="3341" spans="1:5" x14ac:dyDescent="0.25">
      <c r="A3341" s="3" t="s">
        <v>1913</v>
      </c>
      <c r="B3341" s="5"/>
      <c r="C3341" s="5"/>
      <c r="D3341" s="5"/>
      <c r="E3341" s="5"/>
    </row>
    <row r="3342" spans="1:5" ht="30" x14ac:dyDescent="0.25">
      <c r="A3342" s="4" t="s">
        <v>1641</v>
      </c>
      <c r="B3342" s="5"/>
      <c r="C3342" s="5"/>
      <c r="D3342" s="5"/>
      <c r="E3342" s="5"/>
    </row>
    <row r="3343" spans="1:5" ht="30" x14ac:dyDescent="0.25">
      <c r="A3343" s="3" t="s">
        <v>1646</v>
      </c>
      <c r="B3343" s="5">
        <v>877</v>
      </c>
      <c r="C3343" s="5"/>
      <c r="D3343" s="5"/>
      <c r="E3343" s="5"/>
    </row>
    <row r="3344" spans="1:5" ht="30" x14ac:dyDescent="0.25">
      <c r="A3344" s="3" t="s">
        <v>1647</v>
      </c>
      <c r="B3344" s="5">
        <v>0</v>
      </c>
      <c r="C3344" s="5"/>
      <c r="D3344" s="5"/>
      <c r="E3344" s="5"/>
    </row>
    <row r="3345" spans="1:5" x14ac:dyDescent="0.25">
      <c r="A3345" s="3" t="s">
        <v>62</v>
      </c>
      <c r="B3345" s="5">
        <v>877</v>
      </c>
      <c r="C3345" s="5"/>
      <c r="D3345" s="5"/>
      <c r="E3345" s="5"/>
    </row>
    <row r="3346" spans="1:5" x14ac:dyDescent="0.25">
      <c r="A3346" s="3" t="s">
        <v>1648</v>
      </c>
      <c r="B3346" s="5">
        <v>0</v>
      </c>
      <c r="C3346" s="5"/>
      <c r="D3346" s="5"/>
      <c r="E3346" s="5"/>
    </row>
    <row r="3347" spans="1:5" x14ac:dyDescent="0.25">
      <c r="A3347" s="3" t="s">
        <v>1649</v>
      </c>
      <c r="B3347" s="5">
        <v>877</v>
      </c>
      <c r="C3347" s="5"/>
      <c r="D3347" s="5"/>
      <c r="E3347" s="5"/>
    </row>
    <row r="3348" spans="1:5" ht="30" x14ac:dyDescent="0.25">
      <c r="A3348" s="3" t="s">
        <v>1650</v>
      </c>
      <c r="B3348" s="5">
        <v>0</v>
      </c>
      <c r="C3348" s="5"/>
      <c r="D3348" s="5"/>
      <c r="E3348" s="5"/>
    </row>
    <row r="3349" spans="1:5" ht="30" x14ac:dyDescent="0.25">
      <c r="A3349" s="3" t="s">
        <v>1651</v>
      </c>
      <c r="B3349" s="5">
        <v>2013</v>
      </c>
      <c r="C3349" s="5"/>
      <c r="D3349" s="5"/>
      <c r="E3349" s="5"/>
    </row>
    <row r="3350" spans="1:5" x14ac:dyDescent="0.25">
      <c r="A3350" s="3" t="s">
        <v>1912</v>
      </c>
      <c r="B3350" s="5"/>
      <c r="C3350" s="5"/>
      <c r="D3350" s="5"/>
      <c r="E3350" s="5"/>
    </row>
    <row r="3351" spans="1:5" ht="30" x14ac:dyDescent="0.25">
      <c r="A3351" s="4" t="s">
        <v>1641</v>
      </c>
      <c r="B3351" s="5"/>
      <c r="C3351" s="5"/>
      <c r="D3351" s="5"/>
      <c r="E3351" s="5"/>
    </row>
    <row r="3352" spans="1:5" ht="30" x14ac:dyDescent="0.25">
      <c r="A3352" s="3" t="s">
        <v>1646</v>
      </c>
      <c r="B3352" s="5">
        <v>884</v>
      </c>
      <c r="C3352" s="5"/>
      <c r="D3352" s="5"/>
      <c r="E3352" s="5"/>
    </row>
    <row r="3353" spans="1:5" ht="30" x14ac:dyDescent="0.25">
      <c r="A3353" s="3" t="s">
        <v>1647</v>
      </c>
      <c r="B3353" s="5">
        <v>0</v>
      </c>
      <c r="C3353" s="5"/>
      <c r="D3353" s="5"/>
      <c r="E3353" s="5"/>
    </row>
    <row r="3354" spans="1:5" x14ac:dyDescent="0.25">
      <c r="A3354" s="3" t="s">
        <v>62</v>
      </c>
      <c r="B3354" s="5">
        <v>884</v>
      </c>
      <c r="C3354" s="5"/>
      <c r="D3354" s="5"/>
      <c r="E3354" s="5"/>
    </row>
    <row r="3355" spans="1:5" x14ac:dyDescent="0.25">
      <c r="A3355" s="3" t="s">
        <v>1648</v>
      </c>
      <c r="B3355" s="5">
        <v>0</v>
      </c>
      <c r="C3355" s="5"/>
      <c r="D3355" s="5"/>
      <c r="E3355" s="5"/>
    </row>
    <row r="3356" spans="1:5" x14ac:dyDescent="0.25">
      <c r="A3356" s="3" t="s">
        <v>1649</v>
      </c>
      <c r="B3356" s="5">
        <v>884</v>
      </c>
      <c r="C3356" s="5"/>
      <c r="D3356" s="5"/>
      <c r="E3356" s="5"/>
    </row>
    <row r="3357" spans="1:5" ht="30" x14ac:dyDescent="0.25">
      <c r="A3357" s="3" t="s">
        <v>1650</v>
      </c>
      <c r="B3357" s="5">
        <v>0</v>
      </c>
      <c r="C3357" s="5"/>
      <c r="D3357" s="5"/>
      <c r="E3357" s="5"/>
    </row>
    <row r="3358" spans="1:5" ht="30" x14ac:dyDescent="0.25">
      <c r="A3358" s="3" t="s">
        <v>1651</v>
      </c>
      <c r="B3358" s="5">
        <v>2013</v>
      </c>
      <c r="C3358" s="5"/>
      <c r="D3358" s="5"/>
      <c r="E3358" s="5"/>
    </row>
    <row r="3359" spans="1:5" x14ac:dyDescent="0.25">
      <c r="A3359" s="3" t="s">
        <v>1912</v>
      </c>
      <c r="B3359" s="5"/>
      <c r="C3359" s="5"/>
      <c r="D3359" s="5"/>
      <c r="E3359" s="5"/>
    </row>
    <row r="3360" spans="1:5" ht="30" x14ac:dyDescent="0.25">
      <c r="A3360" s="4" t="s">
        <v>1641</v>
      </c>
      <c r="B3360" s="5"/>
      <c r="C3360" s="5"/>
      <c r="D3360" s="5"/>
      <c r="E3360" s="5"/>
    </row>
    <row r="3361" spans="1:5" ht="30" x14ac:dyDescent="0.25">
      <c r="A3361" s="3" t="s">
        <v>1646</v>
      </c>
      <c r="B3361" s="5">
        <v>953</v>
      </c>
      <c r="C3361" s="5"/>
      <c r="D3361" s="5"/>
      <c r="E3361" s="5"/>
    </row>
    <row r="3362" spans="1:5" ht="30" x14ac:dyDescent="0.25">
      <c r="A3362" s="3" t="s">
        <v>1647</v>
      </c>
      <c r="B3362" s="5">
        <v>0</v>
      </c>
      <c r="C3362" s="5"/>
      <c r="D3362" s="5"/>
      <c r="E3362" s="5"/>
    </row>
    <row r="3363" spans="1:5" x14ac:dyDescent="0.25">
      <c r="A3363" s="3" t="s">
        <v>62</v>
      </c>
      <c r="B3363" s="5">
        <v>953</v>
      </c>
      <c r="C3363" s="5"/>
      <c r="D3363" s="5"/>
      <c r="E3363" s="5"/>
    </row>
    <row r="3364" spans="1:5" x14ac:dyDescent="0.25">
      <c r="A3364" s="3" t="s">
        <v>1648</v>
      </c>
      <c r="B3364" s="5">
        <v>0</v>
      </c>
      <c r="C3364" s="5"/>
      <c r="D3364" s="5"/>
      <c r="E3364" s="5"/>
    </row>
    <row r="3365" spans="1:5" x14ac:dyDescent="0.25">
      <c r="A3365" s="3" t="s">
        <v>1649</v>
      </c>
      <c r="B3365" s="5">
        <v>953</v>
      </c>
      <c r="C3365" s="5"/>
      <c r="D3365" s="5"/>
      <c r="E3365" s="5"/>
    </row>
    <row r="3366" spans="1:5" ht="30" x14ac:dyDescent="0.25">
      <c r="A3366" s="3" t="s">
        <v>1650</v>
      </c>
      <c r="B3366" s="5">
        <v>0</v>
      </c>
      <c r="C3366" s="5"/>
      <c r="D3366" s="5"/>
      <c r="E3366" s="5"/>
    </row>
    <row r="3367" spans="1:5" ht="30" x14ac:dyDescent="0.25">
      <c r="A3367" s="3" t="s">
        <v>1651</v>
      </c>
      <c r="B3367" s="5">
        <v>2013</v>
      </c>
      <c r="C3367" s="5"/>
      <c r="D3367" s="5"/>
      <c r="E3367" s="5"/>
    </row>
    <row r="3368" spans="1:5" x14ac:dyDescent="0.25">
      <c r="A3368" s="3" t="s">
        <v>1912</v>
      </c>
      <c r="B3368" s="5"/>
      <c r="C3368" s="5"/>
      <c r="D3368" s="5"/>
      <c r="E3368" s="5"/>
    </row>
    <row r="3369" spans="1:5" ht="30" x14ac:dyDescent="0.25">
      <c r="A3369" s="4" t="s">
        <v>1641</v>
      </c>
      <c r="B3369" s="5"/>
      <c r="C3369" s="5"/>
      <c r="D3369" s="5"/>
      <c r="E3369" s="5"/>
    </row>
    <row r="3370" spans="1:5" ht="30" x14ac:dyDescent="0.25">
      <c r="A3370" s="3" t="s">
        <v>1646</v>
      </c>
      <c r="B3370" s="7">
        <v>1049</v>
      </c>
      <c r="C3370" s="5"/>
      <c r="D3370" s="5"/>
      <c r="E3370" s="5"/>
    </row>
    <row r="3371" spans="1:5" ht="30" x14ac:dyDescent="0.25">
      <c r="A3371" s="3" t="s">
        <v>1647</v>
      </c>
      <c r="B3371" s="5">
        <v>0</v>
      </c>
      <c r="C3371" s="5"/>
      <c r="D3371" s="5"/>
      <c r="E3371" s="5"/>
    </row>
    <row r="3372" spans="1:5" x14ac:dyDescent="0.25">
      <c r="A3372" s="3" t="s">
        <v>62</v>
      </c>
      <c r="B3372" s="5">
        <v>485</v>
      </c>
      <c r="C3372" s="5"/>
      <c r="D3372" s="5"/>
      <c r="E3372" s="5"/>
    </row>
    <row r="3373" spans="1:5" x14ac:dyDescent="0.25">
      <c r="A3373" s="3" t="s">
        <v>1648</v>
      </c>
      <c r="B3373" s="5">
        <v>564</v>
      </c>
      <c r="C3373" s="5"/>
      <c r="D3373" s="5"/>
      <c r="E3373" s="5"/>
    </row>
    <row r="3374" spans="1:5" x14ac:dyDescent="0.25">
      <c r="A3374" s="3" t="s">
        <v>1649</v>
      </c>
      <c r="B3374" s="7">
        <v>1049</v>
      </c>
      <c r="C3374" s="5"/>
      <c r="D3374" s="5"/>
      <c r="E3374" s="5"/>
    </row>
    <row r="3375" spans="1:5" ht="30" x14ac:dyDescent="0.25">
      <c r="A3375" s="3" t="s">
        <v>1650</v>
      </c>
      <c r="B3375" s="5">
        <v>54</v>
      </c>
      <c r="C3375" s="5"/>
      <c r="D3375" s="5"/>
      <c r="E3375" s="5"/>
    </row>
    <row r="3376" spans="1:5" ht="30" x14ac:dyDescent="0.25">
      <c r="A3376" s="3" t="s">
        <v>1651</v>
      </c>
      <c r="B3376" s="5">
        <v>2013</v>
      </c>
      <c r="C3376" s="5"/>
      <c r="D3376" s="5"/>
      <c r="E3376" s="5"/>
    </row>
    <row r="3377" spans="1:5" x14ac:dyDescent="0.25">
      <c r="A3377" s="3" t="s">
        <v>1912</v>
      </c>
      <c r="B3377" s="5"/>
      <c r="C3377" s="5"/>
      <c r="D3377" s="5"/>
      <c r="E3377" s="5"/>
    </row>
    <row r="3378" spans="1:5" ht="30" x14ac:dyDescent="0.25">
      <c r="A3378" s="4" t="s">
        <v>1641</v>
      </c>
      <c r="B3378" s="5"/>
      <c r="C3378" s="5"/>
      <c r="D3378" s="5"/>
      <c r="E3378" s="5"/>
    </row>
    <row r="3379" spans="1:5" ht="30" x14ac:dyDescent="0.25">
      <c r="A3379" s="3" t="s">
        <v>1646</v>
      </c>
      <c r="B3379" s="7">
        <v>1910</v>
      </c>
      <c r="C3379" s="5"/>
      <c r="D3379" s="5"/>
      <c r="E3379" s="5"/>
    </row>
    <row r="3380" spans="1:5" ht="30" x14ac:dyDescent="0.25">
      <c r="A3380" s="3" t="s">
        <v>1647</v>
      </c>
      <c r="B3380" s="5">
        <v>0</v>
      </c>
      <c r="C3380" s="5"/>
      <c r="D3380" s="5"/>
      <c r="E3380" s="5"/>
    </row>
    <row r="3381" spans="1:5" x14ac:dyDescent="0.25">
      <c r="A3381" s="3" t="s">
        <v>62</v>
      </c>
      <c r="B3381" s="7">
        <v>1349</v>
      </c>
      <c r="C3381" s="5"/>
      <c r="D3381" s="5"/>
      <c r="E3381" s="5"/>
    </row>
    <row r="3382" spans="1:5" x14ac:dyDescent="0.25">
      <c r="A3382" s="3" t="s">
        <v>1648</v>
      </c>
      <c r="B3382" s="5">
        <v>561</v>
      </c>
      <c r="C3382" s="5"/>
      <c r="D3382" s="5"/>
      <c r="E3382" s="5"/>
    </row>
    <row r="3383" spans="1:5" x14ac:dyDescent="0.25">
      <c r="A3383" s="3" t="s">
        <v>1649</v>
      </c>
      <c r="B3383" s="7">
        <v>1910</v>
      </c>
      <c r="C3383" s="5"/>
      <c r="D3383" s="5"/>
      <c r="E3383" s="5"/>
    </row>
    <row r="3384" spans="1:5" ht="30" x14ac:dyDescent="0.25">
      <c r="A3384" s="3" t="s">
        <v>1650</v>
      </c>
      <c r="B3384" s="5">
        <v>56</v>
      </c>
      <c r="C3384" s="5"/>
      <c r="D3384" s="5"/>
      <c r="E3384" s="5"/>
    </row>
    <row r="3385" spans="1:5" ht="30" x14ac:dyDescent="0.25">
      <c r="A3385" s="3" t="s">
        <v>1651</v>
      </c>
      <c r="B3385" s="5">
        <v>2013</v>
      </c>
      <c r="C3385" s="5"/>
      <c r="D3385" s="5"/>
      <c r="E3385" s="5"/>
    </row>
    <row r="3386" spans="1:5" x14ac:dyDescent="0.25">
      <c r="A3386" s="3" t="s">
        <v>1912</v>
      </c>
      <c r="B3386" s="5"/>
      <c r="C3386" s="5"/>
      <c r="D3386" s="5"/>
      <c r="E3386" s="5"/>
    </row>
    <row r="3387" spans="1:5" ht="30" x14ac:dyDescent="0.25">
      <c r="A3387" s="4" t="s">
        <v>1641</v>
      </c>
      <c r="B3387" s="5"/>
      <c r="C3387" s="5"/>
      <c r="D3387" s="5"/>
      <c r="E3387" s="5"/>
    </row>
    <row r="3388" spans="1:5" ht="30" x14ac:dyDescent="0.25">
      <c r="A3388" s="3" t="s">
        <v>1646</v>
      </c>
      <c r="B3388" s="7">
        <v>2408</v>
      </c>
      <c r="C3388" s="5"/>
      <c r="D3388" s="5"/>
      <c r="E3388" s="5"/>
    </row>
    <row r="3389" spans="1:5" ht="30" x14ac:dyDescent="0.25">
      <c r="A3389" s="3" t="s">
        <v>1647</v>
      </c>
      <c r="B3389" s="5">
        <v>0</v>
      </c>
      <c r="C3389" s="5"/>
      <c r="D3389" s="5"/>
      <c r="E3389" s="5"/>
    </row>
    <row r="3390" spans="1:5" x14ac:dyDescent="0.25">
      <c r="A3390" s="3" t="s">
        <v>62</v>
      </c>
      <c r="B3390" s="7">
        <v>1712</v>
      </c>
      <c r="C3390" s="5"/>
      <c r="D3390" s="5"/>
      <c r="E3390" s="5"/>
    </row>
    <row r="3391" spans="1:5" x14ac:dyDescent="0.25">
      <c r="A3391" s="3" t="s">
        <v>1648</v>
      </c>
      <c r="B3391" s="5">
        <v>696</v>
      </c>
      <c r="C3391" s="5"/>
      <c r="D3391" s="5"/>
      <c r="E3391" s="5"/>
    </row>
    <row r="3392" spans="1:5" x14ac:dyDescent="0.25">
      <c r="A3392" s="3" t="s">
        <v>1649</v>
      </c>
      <c r="B3392" s="7">
        <v>2408</v>
      </c>
      <c r="C3392" s="5"/>
      <c r="D3392" s="5"/>
      <c r="E3392" s="5"/>
    </row>
    <row r="3393" spans="1:5" ht="30" x14ac:dyDescent="0.25">
      <c r="A3393" s="3" t="s">
        <v>1650</v>
      </c>
      <c r="B3393" s="5">
        <v>63</v>
      </c>
      <c r="C3393" s="5"/>
      <c r="D3393" s="5"/>
      <c r="E3393" s="5"/>
    </row>
    <row r="3394" spans="1:5" ht="30" x14ac:dyDescent="0.25">
      <c r="A3394" s="3" t="s">
        <v>1651</v>
      </c>
      <c r="B3394" s="5">
        <v>2013</v>
      </c>
      <c r="C3394" s="5"/>
      <c r="D3394" s="5"/>
      <c r="E3394" s="5"/>
    </row>
    <row r="3395" spans="1:5" x14ac:dyDescent="0.25">
      <c r="A3395" s="3" t="s">
        <v>1914</v>
      </c>
      <c r="B3395" s="5"/>
      <c r="C3395" s="5"/>
      <c r="D3395" s="5"/>
      <c r="E3395" s="5"/>
    </row>
    <row r="3396" spans="1:5" ht="30" x14ac:dyDescent="0.25">
      <c r="A3396" s="4" t="s">
        <v>1641</v>
      </c>
      <c r="B3396" s="5"/>
      <c r="C3396" s="5"/>
      <c r="D3396" s="5"/>
      <c r="E3396" s="5"/>
    </row>
    <row r="3397" spans="1:5" ht="30" x14ac:dyDescent="0.25">
      <c r="A3397" s="3" t="s">
        <v>1646</v>
      </c>
      <c r="B3397" s="7">
        <v>1232</v>
      </c>
      <c r="C3397" s="5"/>
      <c r="D3397" s="5"/>
      <c r="E3397" s="5"/>
    </row>
    <row r="3398" spans="1:5" ht="30" x14ac:dyDescent="0.25">
      <c r="A3398" s="3" t="s">
        <v>1647</v>
      </c>
      <c r="B3398" s="5">
        <v>0</v>
      </c>
      <c r="C3398" s="5"/>
      <c r="D3398" s="5"/>
      <c r="E3398" s="5"/>
    </row>
    <row r="3399" spans="1:5" x14ac:dyDescent="0.25">
      <c r="A3399" s="3" t="s">
        <v>62</v>
      </c>
      <c r="B3399" s="7">
        <v>1232</v>
      </c>
      <c r="C3399" s="5"/>
      <c r="D3399" s="5"/>
      <c r="E3399" s="5"/>
    </row>
    <row r="3400" spans="1:5" x14ac:dyDescent="0.25">
      <c r="A3400" s="3" t="s">
        <v>1648</v>
      </c>
      <c r="B3400" s="5">
        <v>0</v>
      </c>
      <c r="C3400" s="5"/>
      <c r="D3400" s="5"/>
      <c r="E3400" s="5"/>
    </row>
    <row r="3401" spans="1:5" x14ac:dyDescent="0.25">
      <c r="A3401" s="3" t="s">
        <v>1649</v>
      </c>
      <c r="B3401" s="7">
        <v>1232</v>
      </c>
      <c r="C3401" s="5"/>
      <c r="D3401" s="5"/>
      <c r="E3401" s="5"/>
    </row>
    <row r="3402" spans="1:5" ht="30" x14ac:dyDescent="0.25">
      <c r="A3402" s="3" t="s">
        <v>1650</v>
      </c>
      <c r="B3402" s="5">
        <v>0</v>
      </c>
      <c r="C3402" s="5"/>
      <c r="D3402" s="5"/>
      <c r="E3402" s="5"/>
    </row>
    <row r="3403" spans="1:5" ht="30" x14ac:dyDescent="0.25">
      <c r="A3403" s="3" t="s">
        <v>1651</v>
      </c>
      <c r="B3403" s="5">
        <v>2011</v>
      </c>
      <c r="C3403" s="5"/>
      <c r="D3403" s="5"/>
      <c r="E3403" s="5"/>
    </row>
    <row r="3404" spans="1:5" x14ac:dyDescent="0.25">
      <c r="A3404" s="3" t="s">
        <v>1915</v>
      </c>
      <c r="B3404" s="5"/>
      <c r="C3404" s="5"/>
      <c r="D3404" s="5"/>
      <c r="E3404" s="5"/>
    </row>
    <row r="3405" spans="1:5" ht="30" x14ac:dyDescent="0.25">
      <c r="A3405" s="4" t="s">
        <v>1641</v>
      </c>
      <c r="B3405" s="5"/>
      <c r="C3405" s="5"/>
      <c r="D3405" s="5"/>
      <c r="E3405" s="5"/>
    </row>
    <row r="3406" spans="1:5" ht="30" x14ac:dyDescent="0.25">
      <c r="A3406" s="3" t="s">
        <v>1646</v>
      </c>
      <c r="B3406" s="5">
        <v>276</v>
      </c>
      <c r="C3406" s="5"/>
      <c r="D3406" s="5"/>
      <c r="E3406" s="5"/>
    </row>
    <row r="3407" spans="1:5" ht="30" x14ac:dyDescent="0.25">
      <c r="A3407" s="3" t="s">
        <v>1647</v>
      </c>
      <c r="B3407" s="5">
        <v>25</v>
      </c>
      <c r="C3407" s="5"/>
      <c r="D3407" s="5"/>
      <c r="E3407" s="5"/>
    </row>
    <row r="3408" spans="1:5" x14ac:dyDescent="0.25">
      <c r="A3408" s="3" t="s">
        <v>62</v>
      </c>
      <c r="B3408" s="5">
        <v>168</v>
      </c>
      <c r="C3408" s="5"/>
      <c r="D3408" s="5"/>
      <c r="E3408" s="5"/>
    </row>
    <row r="3409" spans="1:5" x14ac:dyDescent="0.25">
      <c r="A3409" s="3" t="s">
        <v>1648</v>
      </c>
      <c r="B3409" s="5">
        <v>133</v>
      </c>
      <c r="C3409" s="5"/>
      <c r="D3409" s="5"/>
      <c r="E3409" s="5"/>
    </row>
    <row r="3410" spans="1:5" x14ac:dyDescent="0.25">
      <c r="A3410" s="3" t="s">
        <v>1649</v>
      </c>
      <c r="B3410" s="5">
        <v>301</v>
      </c>
      <c r="C3410" s="5"/>
      <c r="D3410" s="5"/>
      <c r="E3410" s="5"/>
    </row>
    <row r="3411" spans="1:5" ht="30" x14ac:dyDescent="0.25">
      <c r="A3411" s="3" t="s">
        <v>1650</v>
      </c>
      <c r="B3411" s="5">
        <v>133</v>
      </c>
      <c r="C3411" s="5"/>
      <c r="D3411" s="5"/>
      <c r="E3411" s="5"/>
    </row>
    <row r="3412" spans="1:5" ht="30" x14ac:dyDescent="0.25">
      <c r="A3412" s="3" t="s">
        <v>1651</v>
      </c>
      <c r="B3412" s="5">
        <v>1978</v>
      </c>
      <c r="C3412" s="5"/>
      <c r="D3412" s="5"/>
      <c r="E3412" s="5"/>
    </row>
    <row r="3413" spans="1:5" x14ac:dyDescent="0.25">
      <c r="A3413" s="3" t="s">
        <v>1915</v>
      </c>
      <c r="B3413" s="5"/>
      <c r="C3413" s="5"/>
      <c r="D3413" s="5"/>
      <c r="E3413" s="5"/>
    </row>
    <row r="3414" spans="1:5" ht="30" x14ac:dyDescent="0.25">
      <c r="A3414" s="4" t="s">
        <v>1641</v>
      </c>
      <c r="B3414" s="5"/>
      <c r="C3414" s="5"/>
      <c r="D3414" s="5"/>
      <c r="E3414" s="5"/>
    </row>
    <row r="3415" spans="1:5" ht="30" x14ac:dyDescent="0.25">
      <c r="A3415" s="3" t="s">
        <v>1646</v>
      </c>
      <c r="B3415" s="5">
        <v>75</v>
      </c>
      <c r="C3415" s="5"/>
      <c r="D3415" s="5"/>
      <c r="E3415" s="5"/>
    </row>
    <row r="3416" spans="1:5" ht="30" x14ac:dyDescent="0.25">
      <c r="A3416" s="3" t="s">
        <v>1647</v>
      </c>
      <c r="B3416" s="5">
        <v>272</v>
      </c>
      <c r="C3416" s="5"/>
      <c r="D3416" s="5"/>
      <c r="E3416" s="5"/>
    </row>
    <row r="3417" spans="1:5" x14ac:dyDescent="0.25">
      <c r="A3417" s="3" t="s">
        <v>62</v>
      </c>
      <c r="B3417" s="5">
        <v>45</v>
      </c>
      <c r="C3417" s="5"/>
      <c r="D3417" s="5"/>
      <c r="E3417" s="5"/>
    </row>
    <row r="3418" spans="1:5" x14ac:dyDescent="0.25">
      <c r="A3418" s="3" t="s">
        <v>1648</v>
      </c>
      <c r="B3418" s="5">
        <v>302</v>
      </c>
      <c r="C3418" s="5"/>
      <c r="D3418" s="5"/>
      <c r="E3418" s="5"/>
    </row>
    <row r="3419" spans="1:5" x14ac:dyDescent="0.25">
      <c r="A3419" s="3" t="s">
        <v>1649</v>
      </c>
      <c r="B3419" s="5">
        <v>347</v>
      </c>
      <c r="C3419" s="5"/>
      <c r="D3419" s="5"/>
      <c r="E3419" s="5"/>
    </row>
    <row r="3420" spans="1:5" ht="30" x14ac:dyDescent="0.25">
      <c r="A3420" s="3" t="s">
        <v>1650</v>
      </c>
      <c r="B3420" s="5">
        <v>284</v>
      </c>
      <c r="C3420" s="5"/>
      <c r="D3420" s="5"/>
      <c r="E3420" s="5"/>
    </row>
    <row r="3421" spans="1:5" ht="30" x14ac:dyDescent="0.25">
      <c r="A3421" s="3" t="s">
        <v>1651</v>
      </c>
      <c r="B3421" s="5">
        <v>1978</v>
      </c>
      <c r="C3421" s="5"/>
      <c r="D3421" s="5"/>
      <c r="E3421" s="5"/>
    </row>
    <row r="3422" spans="1:5" x14ac:dyDescent="0.25">
      <c r="A3422" s="3" t="s">
        <v>1915</v>
      </c>
      <c r="B3422" s="5"/>
      <c r="C3422" s="5"/>
      <c r="D3422" s="5"/>
      <c r="E3422" s="5"/>
    </row>
    <row r="3423" spans="1:5" ht="30" x14ac:dyDescent="0.25">
      <c r="A3423" s="4" t="s">
        <v>1641</v>
      </c>
      <c r="B3423" s="5"/>
      <c r="C3423" s="5"/>
      <c r="D3423" s="5"/>
      <c r="E3423" s="5"/>
    </row>
    <row r="3424" spans="1:5" ht="30" x14ac:dyDescent="0.25">
      <c r="A3424" s="3" t="s">
        <v>1646</v>
      </c>
      <c r="B3424" s="5">
        <v>0</v>
      </c>
      <c r="C3424" s="5"/>
      <c r="D3424" s="5"/>
      <c r="E3424" s="5"/>
    </row>
    <row r="3425" spans="1:5" ht="30" x14ac:dyDescent="0.25">
      <c r="A3425" s="3" t="s">
        <v>1647</v>
      </c>
      <c r="B3425" s="5">
        <v>396</v>
      </c>
      <c r="C3425" s="5"/>
      <c r="D3425" s="5"/>
      <c r="E3425" s="5"/>
    </row>
    <row r="3426" spans="1:5" x14ac:dyDescent="0.25">
      <c r="A3426" s="3" t="s">
        <v>62</v>
      </c>
      <c r="B3426" s="5">
        <v>0</v>
      </c>
      <c r="C3426" s="5"/>
      <c r="D3426" s="5"/>
      <c r="E3426" s="5"/>
    </row>
    <row r="3427" spans="1:5" x14ac:dyDescent="0.25">
      <c r="A3427" s="3" t="s">
        <v>1648</v>
      </c>
      <c r="B3427" s="5">
        <v>396</v>
      </c>
      <c r="C3427" s="5"/>
      <c r="D3427" s="5"/>
      <c r="E3427" s="5"/>
    </row>
    <row r="3428" spans="1:5" x14ac:dyDescent="0.25">
      <c r="A3428" s="3" t="s">
        <v>1649</v>
      </c>
      <c r="B3428" s="5">
        <v>396</v>
      </c>
      <c r="C3428" s="5"/>
      <c r="D3428" s="5"/>
      <c r="E3428" s="5"/>
    </row>
    <row r="3429" spans="1:5" ht="30" x14ac:dyDescent="0.25">
      <c r="A3429" s="3" t="s">
        <v>1650</v>
      </c>
      <c r="B3429" s="5">
        <v>145</v>
      </c>
      <c r="C3429" s="5"/>
      <c r="D3429" s="5"/>
      <c r="E3429" s="5"/>
    </row>
    <row r="3430" spans="1:5" ht="30" x14ac:dyDescent="0.25">
      <c r="A3430" s="3" t="s">
        <v>1651</v>
      </c>
      <c r="B3430" s="5">
        <v>1970</v>
      </c>
      <c r="C3430" s="5"/>
      <c r="D3430" s="5"/>
      <c r="E3430" s="5"/>
    </row>
    <row r="3431" spans="1:5" x14ac:dyDescent="0.25">
      <c r="A3431" s="3" t="s">
        <v>1915</v>
      </c>
      <c r="B3431" s="5"/>
      <c r="C3431" s="5"/>
      <c r="D3431" s="5"/>
      <c r="E3431" s="5"/>
    </row>
    <row r="3432" spans="1:5" ht="30" x14ac:dyDescent="0.25">
      <c r="A3432" s="4" t="s">
        <v>1641</v>
      </c>
      <c r="B3432" s="5"/>
      <c r="C3432" s="5"/>
      <c r="D3432" s="5"/>
      <c r="E3432" s="5"/>
    </row>
    <row r="3433" spans="1:5" ht="30" x14ac:dyDescent="0.25">
      <c r="A3433" s="3" t="s">
        <v>1646</v>
      </c>
      <c r="B3433" s="5">
        <v>75</v>
      </c>
      <c r="C3433" s="5"/>
      <c r="D3433" s="5"/>
      <c r="E3433" s="5"/>
    </row>
    <row r="3434" spans="1:5" ht="30" x14ac:dyDescent="0.25">
      <c r="A3434" s="3" t="s">
        <v>1647</v>
      </c>
      <c r="B3434" s="5">
        <v>368</v>
      </c>
      <c r="C3434" s="5"/>
      <c r="D3434" s="5"/>
      <c r="E3434" s="5"/>
    </row>
    <row r="3435" spans="1:5" x14ac:dyDescent="0.25">
      <c r="A3435" s="3" t="s">
        <v>62</v>
      </c>
      <c r="B3435" s="5">
        <v>31</v>
      </c>
      <c r="C3435" s="5"/>
      <c r="D3435" s="5"/>
      <c r="E3435" s="5"/>
    </row>
    <row r="3436" spans="1:5" x14ac:dyDescent="0.25">
      <c r="A3436" s="3" t="s">
        <v>1648</v>
      </c>
      <c r="B3436" s="5">
        <v>412</v>
      </c>
      <c r="C3436" s="5"/>
      <c r="D3436" s="5"/>
      <c r="E3436" s="5"/>
    </row>
    <row r="3437" spans="1:5" x14ac:dyDescent="0.25">
      <c r="A3437" s="3" t="s">
        <v>1649</v>
      </c>
      <c r="B3437" s="5">
        <v>443</v>
      </c>
      <c r="C3437" s="5"/>
      <c r="D3437" s="5"/>
      <c r="E3437" s="5"/>
    </row>
    <row r="3438" spans="1:5" ht="30" x14ac:dyDescent="0.25">
      <c r="A3438" s="3" t="s">
        <v>1650</v>
      </c>
      <c r="B3438" s="5">
        <v>158</v>
      </c>
      <c r="C3438" s="5"/>
      <c r="D3438" s="5"/>
      <c r="E3438" s="5"/>
    </row>
    <row r="3439" spans="1:5" ht="30" x14ac:dyDescent="0.25">
      <c r="A3439" s="3" t="s">
        <v>1651</v>
      </c>
      <c r="B3439" s="5">
        <v>1967</v>
      </c>
      <c r="C3439" s="5"/>
      <c r="D3439" s="5"/>
      <c r="E3439" s="5"/>
    </row>
    <row r="3440" spans="1:5" x14ac:dyDescent="0.25">
      <c r="A3440" s="3" t="s">
        <v>1915</v>
      </c>
      <c r="B3440" s="5"/>
      <c r="C3440" s="5"/>
      <c r="D3440" s="5"/>
      <c r="E3440" s="5"/>
    </row>
    <row r="3441" spans="1:5" ht="30" x14ac:dyDescent="0.25">
      <c r="A3441" s="4" t="s">
        <v>1641</v>
      </c>
      <c r="B3441" s="5"/>
      <c r="C3441" s="5"/>
      <c r="D3441" s="5"/>
      <c r="E3441" s="5"/>
    </row>
    <row r="3442" spans="1:5" ht="30" x14ac:dyDescent="0.25">
      <c r="A3442" s="3" t="s">
        <v>1646</v>
      </c>
      <c r="B3442" s="5">
        <v>100</v>
      </c>
      <c r="C3442" s="5"/>
      <c r="D3442" s="5"/>
      <c r="E3442" s="5"/>
    </row>
    <row r="3443" spans="1:5" ht="30" x14ac:dyDescent="0.25">
      <c r="A3443" s="3" t="s">
        <v>1647</v>
      </c>
      <c r="B3443" s="5">
        <v>345</v>
      </c>
      <c r="C3443" s="5"/>
      <c r="D3443" s="5"/>
      <c r="E3443" s="5"/>
    </row>
    <row r="3444" spans="1:5" x14ac:dyDescent="0.25">
      <c r="A3444" s="3" t="s">
        <v>62</v>
      </c>
      <c r="B3444" s="5">
        <v>67</v>
      </c>
      <c r="C3444" s="5"/>
      <c r="D3444" s="5"/>
      <c r="E3444" s="5"/>
    </row>
    <row r="3445" spans="1:5" x14ac:dyDescent="0.25">
      <c r="A3445" s="3" t="s">
        <v>1648</v>
      </c>
      <c r="B3445" s="5">
        <v>378</v>
      </c>
      <c r="C3445" s="5"/>
      <c r="D3445" s="5"/>
      <c r="E3445" s="5"/>
    </row>
    <row r="3446" spans="1:5" x14ac:dyDescent="0.25">
      <c r="A3446" s="3" t="s">
        <v>1649</v>
      </c>
      <c r="B3446" s="5">
        <v>445</v>
      </c>
      <c r="C3446" s="5"/>
      <c r="D3446" s="5"/>
      <c r="E3446" s="5"/>
    </row>
    <row r="3447" spans="1:5" ht="30" x14ac:dyDescent="0.25">
      <c r="A3447" s="3" t="s">
        <v>1650</v>
      </c>
      <c r="B3447" s="5">
        <v>127</v>
      </c>
      <c r="C3447" s="5"/>
      <c r="D3447" s="5"/>
      <c r="E3447" s="5"/>
    </row>
    <row r="3448" spans="1:5" ht="30" x14ac:dyDescent="0.25">
      <c r="A3448" s="3" t="s">
        <v>1651</v>
      </c>
      <c r="B3448" s="5">
        <v>1972</v>
      </c>
      <c r="C3448" s="5"/>
      <c r="D3448" s="5"/>
      <c r="E3448" s="5"/>
    </row>
    <row r="3449" spans="1:5" x14ac:dyDescent="0.25">
      <c r="A3449" s="3" t="s">
        <v>1915</v>
      </c>
      <c r="B3449" s="5"/>
      <c r="C3449" s="5"/>
      <c r="D3449" s="5"/>
      <c r="E3449" s="5"/>
    </row>
    <row r="3450" spans="1:5" ht="30" x14ac:dyDescent="0.25">
      <c r="A3450" s="4" t="s">
        <v>1641</v>
      </c>
      <c r="B3450" s="5"/>
      <c r="C3450" s="5"/>
      <c r="D3450" s="5"/>
      <c r="E3450" s="5"/>
    </row>
    <row r="3451" spans="1:5" ht="30" x14ac:dyDescent="0.25">
      <c r="A3451" s="3" t="s">
        <v>1646</v>
      </c>
      <c r="B3451" s="5">
        <v>237</v>
      </c>
      <c r="C3451" s="5"/>
      <c r="D3451" s="5"/>
      <c r="E3451" s="5"/>
    </row>
    <row r="3452" spans="1:5" ht="30" x14ac:dyDescent="0.25">
      <c r="A3452" s="3" t="s">
        <v>1647</v>
      </c>
      <c r="B3452" s="5">
        <v>302</v>
      </c>
      <c r="C3452" s="5"/>
      <c r="D3452" s="5"/>
      <c r="E3452" s="5"/>
    </row>
    <row r="3453" spans="1:5" x14ac:dyDescent="0.25">
      <c r="A3453" s="3" t="s">
        <v>62</v>
      </c>
      <c r="B3453" s="5">
        <v>154</v>
      </c>
      <c r="C3453" s="5"/>
      <c r="D3453" s="5"/>
      <c r="E3453" s="5"/>
    </row>
    <row r="3454" spans="1:5" x14ac:dyDescent="0.25">
      <c r="A3454" s="3" t="s">
        <v>1648</v>
      </c>
      <c r="B3454" s="5">
        <v>385</v>
      </c>
      <c r="C3454" s="5"/>
      <c r="D3454" s="5"/>
      <c r="E3454" s="5"/>
    </row>
    <row r="3455" spans="1:5" x14ac:dyDescent="0.25">
      <c r="A3455" s="3" t="s">
        <v>1649</v>
      </c>
      <c r="B3455" s="5">
        <v>539</v>
      </c>
      <c r="C3455" s="5"/>
      <c r="D3455" s="5"/>
      <c r="E3455" s="5"/>
    </row>
    <row r="3456" spans="1:5" ht="30" x14ac:dyDescent="0.25">
      <c r="A3456" s="3" t="s">
        <v>1650</v>
      </c>
      <c r="B3456" s="5">
        <v>85</v>
      </c>
      <c r="C3456" s="5"/>
      <c r="D3456" s="5"/>
      <c r="E3456" s="5"/>
    </row>
    <row r="3457" spans="1:5" ht="30" x14ac:dyDescent="0.25">
      <c r="A3457" s="3" t="s">
        <v>1651</v>
      </c>
      <c r="B3457" s="5">
        <v>1985</v>
      </c>
      <c r="C3457" s="5"/>
      <c r="D3457" s="5"/>
      <c r="E3457" s="5"/>
    </row>
    <row r="3458" spans="1:5" x14ac:dyDescent="0.25">
      <c r="A3458" s="3" t="s">
        <v>1915</v>
      </c>
      <c r="B3458" s="5"/>
      <c r="C3458" s="5"/>
      <c r="D3458" s="5"/>
      <c r="E3458" s="5"/>
    </row>
    <row r="3459" spans="1:5" ht="30" x14ac:dyDescent="0.25">
      <c r="A3459" s="4" t="s">
        <v>1641</v>
      </c>
      <c r="B3459" s="5"/>
      <c r="C3459" s="5"/>
      <c r="D3459" s="5"/>
      <c r="E3459" s="5"/>
    </row>
    <row r="3460" spans="1:5" ht="30" x14ac:dyDescent="0.25">
      <c r="A3460" s="3" t="s">
        <v>1646</v>
      </c>
      <c r="B3460" s="5">
        <v>148</v>
      </c>
      <c r="C3460" s="5"/>
      <c r="D3460" s="5"/>
      <c r="E3460" s="5"/>
    </row>
    <row r="3461" spans="1:5" ht="30" x14ac:dyDescent="0.25">
      <c r="A3461" s="3" t="s">
        <v>1647</v>
      </c>
      <c r="B3461" s="5">
        <v>486</v>
      </c>
      <c r="C3461" s="5"/>
      <c r="D3461" s="5"/>
      <c r="E3461" s="5"/>
    </row>
    <row r="3462" spans="1:5" x14ac:dyDescent="0.25">
      <c r="A3462" s="3" t="s">
        <v>62</v>
      </c>
      <c r="B3462" s="5">
        <v>104</v>
      </c>
      <c r="C3462" s="5"/>
      <c r="D3462" s="5"/>
      <c r="E3462" s="5"/>
    </row>
    <row r="3463" spans="1:5" x14ac:dyDescent="0.25">
      <c r="A3463" s="3" t="s">
        <v>1648</v>
      </c>
      <c r="B3463" s="5">
        <v>530</v>
      </c>
      <c r="C3463" s="5"/>
      <c r="D3463" s="5"/>
      <c r="E3463" s="5"/>
    </row>
    <row r="3464" spans="1:5" x14ac:dyDescent="0.25">
      <c r="A3464" s="3" t="s">
        <v>1649</v>
      </c>
      <c r="B3464" s="5">
        <v>634</v>
      </c>
      <c r="C3464" s="5"/>
      <c r="D3464" s="5"/>
      <c r="E3464" s="5"/>
    </row>
    <row r="3465" spans="1:5" ht="30" x14ac:dyDescent="0.25">
      <c r="A3465" s="3" t="s">
        <v>1650</v>
      </c>
      <c r="B3465" s="5">
        <v>172</v>
      </c>
      <c r="C3465" s="5"/>
      <c r="D3465" s="5"/>
      <c r="E3465" s="5"/>
    </row>
    <row r="3466" spans="1:5" ht="30" x14ac:dyDescent="0.25">
      <c r="A3466" s="3" t="s">
        <v>1651</v>
      </c>
      <c r="B3466" s="5">
        <v>1972</v>
      </c>
      <c r="C3466" s="5"/>
      <c r="D3466" s="5"/>
      <c r="E3466" s="5"/>
    </row>
    <row r="3467" spans="1:5" x14ac:dyDescent="0.25">
      <c r="A3467" s="3" t="s">
        <v>1915</v>
      </c>
      <c r="B3467" s="5"/>
      <c r="C3467" s="5"/>
      <c r="D3467" s="5"/>
      <c r="E3467" s="5"/>
    </row>
    <row r="3468" spans="1:5" ht="30" x14ac:dyDescent="0.25">
      <c r="A3468" s="4" t="s">
        <v>1641</v>
      </c>
      <c r="B3468" s="5"/>
      <c r="C3468" s="5"/>
      <c r="D3468" s="5"/>
      <c r="E3468" s="5"/>
    </row>
    <row r="3469" spans="1:5" ht="30" x14ac:dyDescent="0.25">
      <c r="A3469" s="3" t="s">
        <v>1646</v>
      </c>
      <c r="B3469" s="5">
        <v>282</v>
      </c>
      <c r="C3469" s="5"/>
      <c r="D3469" s="5"/>
      <c r="E3469" s="5"/>
    </row>
    <row r="3470" spans="1:5" ht="30" x14ac:dyDescent="0.25">
      <c r="A3470" s="3" t="s">
        <v>1647</v>
      </c>
      <c r="B3470" s="5">
        <v>457</v>
      </c>
      <c r="C3470" s="5"/>
      <c r="D3470" s="5"/>
      <c r="E3470" s="5"/>
    </row>
    <row r="3471" spans="1:5" x14ac:dyDescent="0.25">
      <c r="A3471" s="3" t="s">
        <v>62</v>
      </c>
      <c r="B3471" s="5">
        <v>176</v>
      </c>
      <c r="C3471" s="5"/>
      <c r="D3471" s="5"/>
      <c r="E3471" s="5"/>
    </row>
    <row r="3472" spans="1:5" x14ac:dyDescent="0.25">
      <c r="A3472" s="3" t="s">
        <v>1648</v>
      </c>
      <c r="B3472" s="5">
        <v>563</v>
      </c>
      <c r="C3472" s="5"/>
      <c r="D3472" s="5"/>
      <c r="E3472" s="5"/>
    </row>
    <row r="3473" spans="1:5" x14ac:dyDescent="0.25">
      <c r="A3473" s="3" t="s">
        <v>1649</v>
      </c>
      <c r="B3473" s="5">
        <v>739</v>
      </c>
      <c r="C3473" s="5"/>
      <c r="D3473" s="5"/>
      <c r="E3473" s="5"/>
    </row>
    <row r="3474" spans="1:5" ht="30" x14ac:dyDescent="0.25">
      <c r="A3474" s="3" t="s">
        <v>1650</v>
      </c>
      <c r="B3474" s="5">
        <v>310</v>
      </c>
      <c r="C3474" s="5"/>
      <c r="D3474" s="5"/>
      <c r="E3474" s="5"/>
    </row>
    <row r="3475" spans="1:5" ht="30" x14ac:dyDescent="0.25">
      <c r="A3475" s="3" t="s">
        <v>1651</v>
      </c>
      <c r="B3475" s="5">
        <v>1967</v>
      </c>
      <c r="C3475" s="5"/>
      <c r="D3475" s="5"/>
      <c r="E3475" s="5"/>
    </row>
    <row r="3476" spans="1:5" x14ac:dyDescent="0.25">
      <c r="A3476" s="3" t="s">
        <v>1915</v>
      </c>
      <c r="B3476" s="5"/>
      <c r="C3476" s="5"/>
      <c r="D3476" s="5"/>
      <c r="E3476" s="5"/>
    </row>
    <row r="3477" spans="1:5" ht="30" x14ac:dyDescent="0.25">
      <c r="A3477" s="4" t="s">
        <v>1641</v>
      </c>
      <c r="B3477" s="5"/>
      <c r="C3477" s="5"/>
      <c r="D3477" s="5"/>
      <c r="E3477" s="5"/>
    </row>
    <row r="3478" spans="1:5" ht="30" x14ac:dyDescent="0.25">
      <c r="A3478" s="3" t="s">
        <v>1646</v>
      </c>
      <c r="B3478" s="5">
        <v>422</v>
      </c>
      <c r="C3478" s="5"/>
      <c r="D3478" s="5"/>
      <c r="E3478" s="5"/>
    </row>
    <row r="3479" spans="1:5" ht="30" x14ac:dyDescent="0.25">
      <c r="A3479" s="3" t="s">
        <v>1647</v>
      </c>
      <c r="B3479" s="5">
        <v>334</v>
      </c>
      <c r="C3479" s="5"/>
      <c r="D3479" s="5"/>
      <c r="E3479" s="5"/>
    </row>
    <row r="3480" spans="1:5" x14ac:dyDescent="0.25">
      <c r="A3480" s="3" t="s">
        <v>62</v>
      </c>
      <c r="B3480" s="5">
        <v>275</v>
      </c>
      <c r="C3480" s="5"/>
      <c r="D3480" s="5"/>
      <c r="E3480" s="5"/>
    </row>
    <row r="3481" spans="1:5" x14ac:dyDescent="0.25">
      <c r="A3481" s="3" t="s">
        <v>1648</v>
      </c>
      <c r="B3481" s="5">
        <v>481</v>
      </c>
      <c r="C3481" s="5"/>
      <c r="D3481" s="5"/>
      <c r="E3481" s="5"/>
    </row>
    <row r="3482" spans="1:5" x14ac:dyDescent="0.25">
      <c r="A3482" s="3" t="s">
        <v>1649</v>
      </c>
      <c r="B3482" s="5">
        <v>756</v>
      </c>
      <c r="C3482" s="5"/>
      <c r="D3482" s="5"/>
      <c r="E3482" s="5"/>
    </row>
    <row r="3483" spans="1:5" ht="30" x14ac:dyDescent="0.25">
      <c r="A3483" s="3" t="s">
        <v>1650</v>
      </c>
      <c r="B3483" s="5">
        <v>186</v>
      </c>
      <c r="C3483" s="5"/>
      <c r="D3483" s="5"/>
      <c r="E3483" s="5"/>
    </row>
    <row r="3484" spans="1:5" ht="30" x14ac:dyDescent="0.25">
      <c r="A3484" s="3" t="s">
        <v>1651</v>
      </c>
      <c r="B3484" s="5">
        <v>1985</v>
      </c>
      <c r="C3484" s="5"/>
      <c r="D3484" s="5"/>
      <c r="E3484" s="5"/>
    </row>
    <row r="3485" spans="1:5" x14ac:dyDescent="0.25">
      <c r="A3485" s="3" t="s">
        <v>1915</v>
      </c>
      <c r="B3485" s="5"/>
      <c r="C3485" s="5"/>
      <c r="D3485" s="5"/>
      <c r="E3485" s="5"/>
    </row>
    <row r="3486" spans="1:5" ht="30" x14ac:dyDescent="0.25">
      <c r="A3486" s="4" t="s">
        <v>1641</v>
      </c>
      <c r="B3486" s="5"/>
      <c r="C3486" s="5"/>
      <c r="D3486" s="5"/>
      <c r="E3486" s="5"/>
    </row>
    <row r="3487" spans="1:5" ht="30" x14ac:dyDescent="0.25">
      <c r="A3487" s="3" t="s">
        <v>1646</v>
      </c>
      <c r="B3487" s="5">
        <v>476</v>
      </c>
      <c r="C3487" s="5"/>
      <c r="D3487" s="5"/>
      <c r="E3487" s="5"/>
    </row>
    <row r="3488" spans="1:5" ht="30" x14ac:dyDescent="0.25">
      <c r="A3488" s="3" t="s">
        <v>1647</v>
      </c>
      <c r="B3488" s="5">
        <v>320</v>
      </c>
      <c r="C3488" s="5"/>
      <c r="D3488" s="5"/>
      <c r="E3488" s="5"/>
    </row>
    <row r="3489" spans="1:5" x14ac:dyDescent="0.25">
      <c r="A3489" s="3" t="s">
        <v>62</v>
      </c>
      <c r="B3489" s="5">
        <v>306</v>
      </c>
      <c r="C3489" s="5"/>
      <c r="D3489" s="5"/>
      <c r="E3489" s="5"/>
    </row>
    <row r="3490" spans="1:5" x14ac:dyDescent="0.25">
      <c r="A3490" s="3" t="s">
        <v>1648</v>
      </c>
      <c r="B3490" s="5">
        <v>490</v>
      </c>
      <c r="C3490" s="5"/>
      <c r="D3490" s="5"/>
      <c r="E3490" s="5"/>
    </row>
    <row r="3491" spans="1:5" x14ac:dyDescent="0.25">
      <c r="A3491" s="3" t="s">
        <v>1649</v>
      </c>
      <c r="B3491" s="5">
        <v>796</v>
      </c>
      <c r="C3491" s="5"/>
      <c r="D3491" s="5"/>
      <c r="E3491" s="5"/>
    </row>
    <row r="3492" spans="1:5" ht="30" x14ac:dyDescent="0.25">
      <c r="A3492" s="3" t="s">
        <v>1650</v>
      </c>
      <c r="B3492" s="5">
        <v>189</v>
      </c>
      <c r="C3492" s="5"/>
      <c r="D3492" s="5"/>
      <c r="E3492" s="5"/>
    </row>
    <row r="3493" spans="1:5" ht="30" x14ac:dyDescent="0.25">
      <c r="A3493" s="3" t="s">
        <v>1651</v>
      </c>
      <c r="B3493" s="5">
        <v>1985</v>
      </c>
      <c r="C3493" s="5"/>
      <c r="D3493" s="5"/>
      <c r="E3493" s="5"/>
    </row>
    <row r="3494" spans="1:5" x14ac:dyDescent="0.25">
      <c r="A3494" s="3" t="s">
        <v>1915</v>
      </c>
      <c r="B3494" s="5"/>
      <c r="C3494" s="5"/>
      <c r="D3494" s="5"/>
      <c r="E3494" s="5"/>
    </row>
    <row r="3495" spans="1:5" ht="30" x14ac:dyDescent="0.25">
      <c r="A3495" s="4" t="s">
        <v>1641</v>
      </c>
      <c r="B3495" s="5"/>
      <c r="C3495" s="5"/>
      <c r="D3495" s="5"/>
      <c r="E3495" s="5"/>
    </row>
    <row r="3496" spans="1:5" ht="30" x14ac:dyDescent="0.25">
      <c r="A3496" s="3" t="s">
        <v>1646</v>
      </c>
      <c r="B3496" s="5">
        <v>626</v>
      </c>
      <c r="C3496" s="5"/>
      <c r="D3496" s="5"/>
      <c r="E3496" s="5"/>
    </row>
    <row r="3497" spans="1:5" ht="30" x14ac:dyDescent="0.25">
      <c r="A3497" s="3" t="s">
        <v>1647</v>
      </c>
      <c r="B3497" s="5">
        <v>314</v>
      </c>
      <c r="C3497" s="5"/>
      <c r="D3497" s="5"/>
      <c r="E3497" s="5"/>
    </row>
    <row r="3498" spans="1:5" x14ac:dyDescent="0.25">
      <c r="A3498" s="3" t="s">
        <v>62</v>
      </c>
      <c r="B3498" s="5">
        <v>408</v>
      </c>
      <c r="C3498" s="5"/>
      <c r="D3498" s="5"/>
      <c r="E3498" s="5"/>
    </row>
    <row r="3499" spans="1:5" x14ac:dyDescent="0.25">
      <c r="A3499" s="3" t="s">
        <v>1648</v>
      </c>
      <c r="B3499" s="5">
        <v>532</v>
      </c>
      <c r="C3499" s="5"/>
      <c r="D3499" s="5"/>
      <c r="E3499" s="5"/>
    </row>
    <row r="3500" spans="1:5" x14ac:dyDescent="0.25">
      <c r="A3500" s="3" t="s">
        <v>1649</v>
      </c>
      <c r="B3500" s="5">
        <v>940</v>
      </c>
      <c r="C3500" s="5"/>
      <c r="D3500" s="5"/>
      <c r="E3500" s="5"/>
    </row>
    <row r="3501" spans="1:5" ht="30" x14ac:dyDescent="0.25">
      <c r="A3501" s="3" t="s">
        <v>1650</v>
      </c>
      <c r="B3501" s="5">
        <v>203</v>
      </c>
      <c r="C3501" s="5"/>
      <c r="D3501" s="5"/>
      <c r="E3501" s="5"/>
    </row>
    <row r="3502" spans="1:5" ht="30" x14ac:dyDescent="0.25">
      <c r="A3502" s="3" t="s">
        <v>1651</v>
      </c>
      <c r="B3502" s="5">
        <v>1985</v>
      </c>
      <c r="C3502" s="5"/>
      <c r="D3502" s="5"/>
      <c r="E3502" s="5"/>
    </row>
    <row r="3503" spans="1:5" x14ac:dyDescent="0.25">
      <c r="A3503" s="3" t="s">
        <v>1916</v>
      </c>
      <c r="B3503" s="5"/>
      <c r="C3503" s="5"/>
      <c r="D3503" s="5"/>
      <c r="E3503" s="5"/>
    </row>
    <row r="3504" spans="1:5" ht="30" x14ac:dyDescent="0.25">
      <c r="A3504" s="4" t="s">
        <v>1641</v>
      </c>
      <c r="B3504" s="5"/>
      <c r="C3504" s="5"/>
      <c r="D3504" s="5"/>
      <c r="E3504" s="5"/>
    </row>
    <row r="3505" spans="1:5" ht="30" x14ac:dyDescent="0.25">
      <c r="A3505" s="3" t="s">
        <v>1646</v>
      </c>
      <c r="B3505" s="5">
        <v>313</v>
      </c>
      <c r="C3505" s="5"/>
      <c r="D3505" s="5"/>
      <c r="E3505" s="5"/>
    </row>
    <row r="3506" spans="1:5" ht="30" x14ac:dyDescent="0.25">
      <c r="A3506" s="3" t="s">
        <v>1647</v>
      </c>
      <c r="B3506" s="5">
        <v>241</v>
      </c>
      <c r="C3506" s="5"/>
      <c r="D3506" s="5"/>
      <c r="E3506" s="5"/>
    </row>
    <row r="3507" spans="1:5" x14ac:dyDescent="0.25">
      <c r="A3507" s="3" t="s">
        <v>62</v>
      </c>
      <c r="B3507" s="5">
        <v>151</v>
      </c>
      <c r="C3507" s="5"/>
      <c r="D3507" s="5"/>
      <c r="E3507" s="5"/>
    </row>
    <row r="3508" spans="1:5" x14ac:dyDescent="0.25">
      <c r="A3508" s="3" t="s">
        <v>1648</v>
      </c>
      <c r="B3508" s="5">
        <v>403</v>
      </c>
      <c r="C3508" s="5"/>
      <c r="D3508" s="5"/>
      <c r="E3508" s="5"/>
    </row>
    <row r="3509" spans="1:5" x14ac:dyDescent="0.25">
      <c r="A3509" s="3" t="s">
        <v>1649</v>
      </c>
      <c r="B3509" s="5">
        <v>554</v>
      </c>
      <c r="C3509" s="5"/>
      <c r="D3509" s="5"/>
      <c r="E3509" s="5"/>
    </row>
    <row r="3510" spans="1:5" ht="30" x14ac:dyDescent="0.25">
      <c r="A3510" s="3" t="s">
        <v>1650</v>
      </c>
      <c r="B3510" s="5">
        <v>108</v>
      </c>
      <c r="C3510" s="5"/>
      <c r="D3510" s="5"/>
      <c r="E3510" s="5"/>
    </row>
    <row r="3511" spans="1:5" ht="30" x14ac:dyDescent="0.25">
      <c r="A3511" s="3" t="s">
        <v>1651</v>
      </c>
      <c r="B3511" s="5">
        <v>2000</v>
      </c>
      <c r="C3511" s="5"/>
      <c r="D3511" s="5"/>
      <c r="E3511" s="5"/>
    </row>
    <row r="3512" spans="1:5" x14ac:dyDescent="0.25">
      <c r="A3512" s="3" t="s">
        <v>1917</v>
      </c>
      <c r="B3512" s="5"/>
      <c r="C3512" s="5"/>
      <c r="D3512" s="5"/>
      <c r="E3512" s="5"/>
    </row>
    <row r="3513" spans="1:5" ht="30" x14ac:dyDescent="0.25">
      <c r="A3513" s="4" t="s">
        <v>1641</v>
      </c>
      <c r="B3513" s="5"/>
      <c r="C3513" s="5"/>
      <c r="D3513" s="5"/>
      <c r="E3513" s="5"/>
    </row>
    <row r="3514" spans="1:5" ht="30" x14ac:dyDescent="0.25">
      <c r="A3514" s="3" t="s">
        <v>1646</v>
      </c>
      <c r="B3514" s="5">
        <v>969</v>
      </c>
      <c r="C3514" s="5"/>
      <c r="D3514" s="5"/>
      <c r="E3514" s="5"/>
    </row>
    <row r="3515" spans="1:5" ht="30" x14ac:dyDescent="0.25">
      <c r="A3515" s="3" t="s">
        <v>1647</v>
      </c>
      <c r="B3515" s="5">
        <v>0</v>
      </c>
      <c r="C3515" s="5"/>
      <c r="D3515" s="5"/>
      <c r="E3515" s="5"/>
    </row>
    <row r="3516" spans="1:5" x14ac:dyDescent="0.25">
      <c r="A3516" s="3" t="s">
        <v>62</v>
      </c>
      <c r="B3516" s="5">
        <v>669</v>
      </c>
      <c r="C3516" s="5"/>
      <c r="D3516" s="5"/>
      <c r="E3516" s="5"/>
    </row>
    <row r="3517" spans="1:5" x14ac:dyDescent="0.25">
      <c r="A3517" s="3" t="s">
        <v>1648</v>
      </c>
      <c r="B3517" s="5">
        <v>300</v>
      </c>
      <c r="C3517" s="5"/>
      <c r="D3517" s="5"/>
      <c r="E3517" s="5"/>
    </row>
    <row r="3518" spans="1:5" x14ac:dyDescent="0.25">
      <c r="A3518" s="3" t="s">
        <v>1649</v>
      </c>
      <c r="B3518" s="5">
        <v>969</v>
      </c>
      <c r="C3518" s="5"/>
      <c r="D3518" s="5"/>
      <c r="E3518" s="5"/>
    </row>
    <row r="3519" spans="1:5" ht="30" x14ac:dyDescent="0.25">
      <c r="A3519" s="3" t="s">
        <v>1650</v>
      </c>
      <c r="B3519" s="5">
        <v>106</v>
      </c>
      <c r="C3519" s="5"/>
      <c r="D3519" s="5"/>
      <c r="E3519" s="5"/>
    </row>
    <row r="3520" spans="1:5" ht="30" x14ac:dyDescent="0.25">
      <c r="A3520" s="3" t="s">
        <v>1651</v>
      </c>
      <c r="B3520" s="5">
        <v>2006</v>
      </c>
      <c r="C3520" s="5"/>
      <c r="D3520" s="5"/>
      <c r="E3520" s="5"/>
    </row>
    <row r="3521" spans="1:5" x14ac:dyDescent="0.25">
      <c r="A3521" s="3" t="s">
        <v>1918</v>
      </c>
      <c r="B3521" s="5"/>
      <c r="C3521" s="5"/>
      <c r="D3521" s="5"/>
      <c r="E3521" s="5"/>
    </row>
    <row r="3522" spans="1:5" ht="30" x14ac:dyDescent="0.25">
      <c r="A3522" s="4" t="s">
        <v>1641</v>
      </c>
      <c r="B3522" s="5"/>
      <c r="C3522" s="5"/>
      <c r="D3522" s="5"/>
      <c r="E3522" s="5"/>
    </row>
    <row r="3523" spans="1:5" ht="30" x14ac:dyDescent="0.25">
      <c r="A3523" s="3" t="s">
        <v>1646</v>
      </c>
      <c r="B3523" s="5">
        <v>307</v>
      </c>
      <c r="C3523" s="5"/>
      <c r="D3523" s="5"/>
      <c r="E3523" s="5"/>
    </row>
    <row r="3524" spans="1:5" ht="30" x14ac:dyDescent="0.25">
      <c r="A3524" s="3" t="s">
        <v>1647</v>
      </c>
      <c r="B3524" s="5">
        <v>0</v>
      </c>
      <c r="C3524" s="5"/>
      <c r="D3524" s="5"/>
      <c r="E3524" s="5"/>
    </row>
    <row r="3525" spans="1:5" x14ac:dyDescent="0.25">
      <c r="A3525" s="3" t="s">
        <v>62</v>
      </c>
      <c r="B3525" s="5">
        <v>132</v>
      </c>
      <c r="C3525" s="5"/>
      <c r="D3525" s="5"/>
      <c r="E3525" s="5"/>
    </row>
    <row r="3526" spans="1:5" x14ac:dyDescent="0.25">
      <c r="A3526" s="3" t="s">
        <v>1648</v>
      </c>
      <c r="B3526" s="5">
        <v>175</v>
      </c>
      <c r="C3526" s="5"/>
      <c r="D3526" s="5"/>
      <c r="E3526" s="5"/>
    </row>
    <row r="3527" spans="1:5" x14ac:dyDescent="0.25">
      <c r="A3527" s="3" t="s">
        <v>1649</v>
      </c>
      <c r="B3527" s="5">
        <v>307</v>
      </c>
      <c r="C3527" s="5"/>
      <c r="D3527" s="5"/>
      <c r="E3527" s="5"/>
    </row>
    <row r="3528" spans="1:5" ht="30" x14ac:dyDescent="0.25">
      <c r="A3528" s="3" t="s">
        <v>1650</v>
      </c>
      <c r="B3528" s="5">
        <v>62</v>
      </c>
      <c r="C3528" s="5"/>
      <c r="D3528" s="5"/>
      <c r="E3528" s="5"/>
    </row>
    <row r="3529" spans="1:5" ht="30" x14ac:dyDescent="0.25">
      <c r="A3529" s="3" t="s">
        <v>1651</v>
      </c>
      <c r="B3529" s="5">
        <v>2006</v>
      </c>
      <c r="C3529" s="5"/>
      <c r="D3529" s="5"/>
      <c r="E3529" s="5"/>
    </row>
    <row r="3530" spans="1:5" x14ac:dyDescent="0.25">
      <c r="A3530" s="3" t="s">
        <v>1919</v>
      </c>
      <c r="B3530" s="5"/>
      <c r="C3530" s="5"/>
      <c r="D3530" s="5"/>
      <c r="E3530" s="5"/>
    </row>
    <row r="3531" spans="1:5" ht="30" x14ac:dyDescent="0.25">
      <c r="A3531" s="4" t="s">
        <v>1641</v>
      </c>
      <c r="B3531" s="5"/>
      <c r="C3531" s="5"/>
      <c r="D3531" s="5"/>
      <c r="E3531" s="5"/>
    </row>
    <row r="3532" spans="1:5" ht="30" x14ac:dyDescent="0.25">
      <c r="A3532" s="3" t="s">
        <v>1646</v>
      </c>
      <c r="B3532" s="5">
        <v>573</v>
      </c>
      <c r="C3532" s="5"/>
      <c r="D3532" s="5"/>
      <c r="E3532" s="5"/>
    </row>
    <row r="3533" spans="1:5" ht="30" x14ac:dyDescent="0.25">
      <c r="A3533" s="3" t="s">
        <v>1647</v>
      </c>
      <c r="B3533" s="5">
        <v>17</v>
      </c>
      <c r="C3533" s="5"/>
      <c r="D3533" s="5"/>
      <c r="E3533" s="5"/>
    </row>
    <row r="3534" spans="1:5" x14ac:dyDescent="0.25">
      <c r="A3534" s="3" t="s">
        <v>62</v>
      </c>
      <c r="B3534" s="5">
        <v>358</v>
      </c>
      <c r="C3534" s="5"/>
      <c r="D3534" s="5"/>
      <c r="E3534" s="5"/>
    </row>
    <row r="3535" spans="1:5" x14ac:dyDescent="0.25">
      <c r="A3535" s="3" t="s">
        <v>1648</v>
      </c>
      <c r="B3535" s="5">
        <v>232</v>
      </c>
      <c r="C3535" s="5"/>
      <c r="D3535" s="5"/>
      <c r="E3535" s="5"/>
    </row>
    <row r="3536" spans="1:5" x14ac:dyDescent="0.25">
      <c r="A3536" s="3" t="s">
        <v>1649</v>
      </c>
      <c r="B3536" s="5">
        <v>590</v>
      </c>
      <c r="C3536" s="5"/>
      <c r="D3536" s="5"/>
      <c r="E3536" s="5"/>
    </row>
    <row r="3537" spans="1:5" ht="30" x14ac:dyDescent="0.25">
      <c r="A3537" s="3" t="s">
        <v>1650</v>
      </c>
      <c r="B3537" s="5">
        <v>143</v>
      </c>
      <c r="C3537" s="5"/>
      <c r="D3537" s="5"/>
      <c r="E3537" s="5"/>
    </row>
    <row r="3538" spans="1:5" ht="30" x14ac:dyDescent="0.25">
      <c r="A3538" s="3" t="s">
        <v>1651</v>
      </c>
      <c r="B3538" s="5">
        <v>1998</v>
      </c>
      <c r="C3538" s="5"/>
      <c r="D3538" s="5"/>
      <c r="E3538" s="5"/>
    </row>
    <row r="3539" spans="1:5" x14ac:dyDescent="0.25">
      <c r="A3539" s="3" t="s">
        <v>1920</v>
      </c>
      <c r="B3539" s="5"/>
      <c r="C3539" s="5"/>
      <c r="D3539" s="5"/>
      <c r="E3539" s="5"/>
    </row>
    <row r="3540" spans="1:5" ht="30" x14ac:dyDescent="0.25">
      <c r="A3540" s="4" t="s">
        <v>1641</v>
      </c>
      <c r="B3540" s="5"/>
      <c r="C3540" s="5"/>
      <c r="D3540" s="5"/>
      <c r="E3540" s="5"/>
    </row>
    <row r="3541" spans="1:5" ht="30" x14ac:dyDescent="0.25">
      <c r="A3541" s="3" t="s">
        <v>1646</v>
      </c>
      <c r="B3541" s="7">
        <v>1158</v>
      </c>
      <c r="C3541" s="5"/>
      <c r="D3541" s="5"/>
      <c r="E3541" s="5"/>
    </row>
    <row r="3542" spans="1:5" ht="30" x14ac:dyDescent="0.25">
      <c r="A3542" s="3" t="s">
        <v>1647</v>
      </c>
      <c r="B3542" s="5">
        <v>0</v>
      </c>
      <c r="C3542" s="5"/>
      <c r="D3542" s="5"/>
      <c r="E3542" s="5"/>
    </row>
    <row r="3543" spans="1:5" x14ac:dyDescent="0.25">
      <c r="A3543" s="3" t="s">
        <v>62</v>
      </c>
      <c r="B3543" s="7">
        <v>1158</v>
      </c>
      <c r="C3543" s="5"/>
      <c r="D3543" s="5"/>
      <c r="E3543" s="5"/>
    </row>
    <row r="3544" spans="1:5" x14ac:dyDescent="0.25">
      <c r="A3544" s="3" t="s">
        <v>1648</v>
      </c>
      <c r="B3544" s="5">
        <v>0</v>
      </c>
      <c r="C3544" s="5"/>
      <c r="D3544" s="5"/>
      <c r="E3544" s="5"/>
    </row>
    <row r="3545" spans="1:5" x14ac:dyDescent="0.25">
      <c r="A3545" s="3" t="s">
        <v>1649</v>
      </c>
      <c r="B3545" s="7">
        <v>1158</v>
      </c>
      <c r="C3545" s="5"/>
      <c r="D3545" s="5"/>
      <c r="E3545" s="5"/>
    </row>
    <row r="3546" spans="1:5" ht="30" x14ac:dyDescent="0.25">
      <c r="A3546" s="3" t="s">
        <v>1650</v>
      </c>
      <c r="B3546" s="5">
        <v>0</v>
      </c>
      <c r="C3546" s="5"/>
      <c r="D3546" s="5"/>
      <c r="E3546" s="5"/>
    </row>
    <row r="3547" spans="1:5" ht="30" x14ac:dyDescent="0.25">
      <c r="A3547" s="3" t="s">
        <v>1651</v>
      </c>
      <c r="B3547" s="5">
        <v>2011</v>
      </c>
      <c r="C3547" s="5"/>
      <c r="D3547" s="5"/>
      <c r="E3547" s="5"/>
    </row>
    <row r="3548" spans="1:5" x14ac:dyDescent="0.25">
      <c r="A3548" s="3" t="s">
        <v>1921</v>
      </c>
      <c r="B3548" s="5"/>
      <c r="C3548" s="5"/>
      <c r="D3548" s="5"/>
      <c r="E3548" s="5"/>
    </row>
    <row r="3549" spans="1:5" ht="30" x14ac:dyDescent="0.25">
      <c r="A3549" s="4" t="s">
        <v>1641</v>
      </c>
      <c r="B3549" s="5"/>
      <c r="C3549" s="5"/>
      <c r="D3549" s="5"/>
      <c r="E3549" s="5"/>
    </row>
    <row r="3550" spans="1:5" ht="30" x14ac:dyDescent="0.25">
      <c r="A3550" s="3" t="s">
        <v>1646</v>
      </c>
      <c r="B3550" s="7">
        <v>1011</v>
      </c>
      <c r="C3550" s="5"/>
      <c r="D3550" s="5"/>
      <c r="E3550" s="5"/>
    </row>
    <row r="3551" spans="1:5" ht="30" x14ac:dyDescent="0.25">
      <c r="A3551" s="3" t="s">
        <v>1647</v>
      </c>
      <c r="B3551" s="5">
        <v>0</v>
      </c>
      <c r="C3551" s="5"/>
      <c r="D3551" s="5"/>
      <c r="E3551" s="5"/>
    </row>
    <row r="3552" spans="1:5" x14ac:dyDescent="0.25">
      <c r="A3552" s="3" t="s">
        <v>62</v>
      </c>
      <c r="B3552" s="5">
        <v>601</v>
      </c>
      <c r="C3552" s="5"/>
      <c r="D3552" s="5"/>
      <c r="E3552" s="5"/>
    </row>
    <row r="3553" spans="1:5" x14ac:dyDescent="0.25">
      <c r="A3553" s="3" t="s">
        <v>1648</v>
      </c>
      <c r="B3553" s="5">
        <v>410</v>
      </c>
      <c r="C3553" s="5"/>
      <c r="D3553" s="5"/>
      <c r="E3553" s="5"/>
    </row>
    <row r="3554" spans="1:5" x14ac:dyDescent="0.25">
      <c r="A3554" s="3" t="s">
        <v>1649</v>
      </c>
      <c r="B3554" s="7">
        <v>1011</v>
      </c>
      <c r="C3554" s="5"/>
      <c r="D3554" s="5"/>
      <c r="E3554" s="5"/>
    </row>
    <row r="3555" spans="1:5" ht="30" x14ac:dyDescent="0.25">
      <c r="A3555" s="3" t="s">
        <v>1650</v>
      </c>
      <c r="B3555" s="5">
        <v>145</v>
      </c>
      <c r="C3555" s="5"/>
      <c r="D3555" s="5"/>
      <c r="E3555" s="5"/>
    </row>
    <row r="3556" spans="1:5" ht="30" x14ac:dyDescent="0.25">
      <c r="A3556" s="3" t="s">
        <v>1651</v>
      </c>
      <c r="B3556" s="5">
        <v>2006</v>
      </c>
      <c r="C3556" s="5"/>
      <c r="D3556" s="5"/>
      <c r="E3556" s="5"/>
    </row>
    <row r="3557" spans="1:5" x14ac:dyDescent="0.25">
      <c r="A3557" s="3" t="s">
        <v>1922</v>
      </c>
      <c r="B3557" s="5"/>
      <c r="C3557" s="5"/>
      <c r="D3557" s="5"/>
      <c r="E3557" s="5"/>
    </row>
    <row r="3558" spans="1:5" ht="30" x14ac:dyDescent="0.25">
      <c r="A3558" s="4" t="s">
        <v>1641</v>
      </c>
      <c r="B3558" s="5"/>
      <c r="C3558" s="5"/>
      <c r="D3558" s="5"/>
      <c r="E3558" s="5"/>
    </row>
    <row r="3559" spans="1:5" ht="30" x14ac:dyDescent="0.25">
      <c r="A3559" s="3" t="s">
        <v>1646</v>
      </c>
      <c r="B3559" s="5">
        <v>245</v>
      </c>
      <c r="C3559" s="5"/>
      <c r="D3559" s="5"/>
      <c r="E3559" s="5"/>
    </row>
    <row r="3560" spans="1:5" ht="30" x14ac:dyDescent="0.25">
      <c r="A3560" s="3" t="s">
        <v>1647</v>
      </c>
      <c r="B3560" s="5">
        <v>204</v>
      </c>
      <c r="C3560" s="5"/>
      <c r="D3560" s="5"/>
      <c r="E3560" s="5"/>
    </row>
    <row r="3561" spans="1:5" x14ac:dyDescent="0.25">
      <c r="A3561" s="3" t="s">
        <v>62</v>
      </c>
      <c r="B3561" s="5">
        <v>120</v>
      </c>
      <c r="C3561" s="5"/>
      <c r="D3561" s="5"/>
      <c r="E3561" s="5"/>
    </row>
    <row r="3562" spans="1:5" x14ac:dyDescent="0.25">
      <c r="A3562" s="3" t="s">
        <v>1648</v>
      </c>
      <c r="B3562" s="5">
        <v>329</v>
      </c>
      <c r="C3562" s="5"/>
      <c r="D3562" s="5"/>
      <c r="E3562" s="5"/>
    </row>
    <row r="3563" spans="1:5" x14ac:dyDescent="0.25">
      <c r="A3563" s="3" t="s">
        <v>1649</v>
      </c>
      <c r="B3563" s="5">
        <v>449</v>
      </c>
      <c r="C3563" s="5"/>
      <c r="D3563" s="5"/>
      <c r="E3563" s="5"/>
    </row>
    <row r="3564" spans="1:5" ht="30" x14ac:dyDescent="0.25">
      <c r="A3564" s="3" t="s">
        <v>1650</v>
      </c>
      <c r="B3564" s="5">
        <v>8</v>
      </c>
      <c r="C3564" s="5"/>
      <c r="D3564" s="5"/>
      <c r="E3564" s="5"/>
    </row>
    <row r="3565" spans="1:5" ht="30" x14ac:dyDescent="0.25">
      <c r="A3565" s="3" t="s">
        <v>1651</v>
      </c>
      <c r="B3565" s="5">
        <v>1986</v>
      </c>
      <c r="C3565" s="5"/>
      <c r="D3565" s="5"/>
      <c r="E3565" s="5"/>
    </row>
    <row r="3566" spans="1:5" x14ac:dyDescent="0.25">
      <c r="A3566" s="3" t="s">
        <v>1923</v>
      </c>
      <c r="B3566" s="5"/>
      <c r="C3566" s="5"/>
      <c r="D3566" s="5"/>
      <c r="E3566" s="5"/>
    </row>
    <row r="3567" spans="1:5" ht="30" x14ac:dyDescent="0.25">
      <c r="A3567" s="4" t="s">
        <v>1641</v>
      </c>
      <c r="B3567" s="5"/>
      <c r="C3567" s="5"/>
      <c r="D3567" s="5"/>
      <c r="E3567" s="5"/>
    </row>
    <row r="3568" spans="1:5" ht="30" x14ac:dyDescent="0.25">
      <c r="A3568" s="3" t="s">
        <v>1646</v>
      </c>
      <c r="B3568" s="5">
        <v>321</v>
      </c>
      <c r="C3568" s="5"/>
      <c r="D3568" s="5"/>
      <c r="E3568" s="5"/>
    </row>
    <row r="3569" spans="1:5" ht="30" x14ac:dyDescent="0.25">
      <c r="A3569" s="3" t="s">
        <v>1647</v>
      </c>
      <c r="B3569" s="5">
        <v>26</v>
      </c>
      <c r="C3569" s="5"/>
      <c r="D3569" s="5"/>
      <c r="E3569" s="5"/>
    </row>
    <row r="3570" spans="1:5" x14ac:dyDescent="0.25">
      <c r="A3570" s="3" t="s">
        <v>62</v>
      </c>
      <c r="B3570" s="5">
        <v>209</v>
      </c>
      <c r="C3570" s="5"/>
      <c r="D3570" s="5"/>
      <c r="E3570" s="5"/>
    </row>
    <row r="3571" spans="1:5" x14ac:dyDescent="0.25">
      <c r="A3571" s="3" t="s">
        <v>1648</v>
      </c>
      <c r="B3571" s="5">
        <v>138</v>
      </c>
      <c r="C3571" s="5"/>
      <c r="D3571" s="5"/>
      <c r="E3571" s="5"/>
    </row>
    <row r="3572" spans="1:5" x14ac:dyDescent="0.25">
      <c r="A3572" s="3" t="s">
        <v>1649</v>
      </c>
      <c r="B3572" s="5">
        <v>347</v>
      </c>
      <c r="C3572" s="5"/>
      <c r="D3572" s="5"/>
      <c r="E3572" s="5"/>
    </row>
    <row r="3573" spans="1:5" ht="30" x14ac:dyDescent="0.25">
      <c r="A3573" s="3" t="s">
        <v>1650</v>
      </c>
      <c r="B3573" s="5">
        <v>102</v>
      </c>
      <c r="C3573" s="5"/>
      <c r="D3573" s="5"/>
      <c r="E3573" s="5"/>
    </row>
    <row r="3574" spans="1:5" ht="30" x14ac:dyDescent="0.25">
      <c r="A3574" s="3" t="s">
        <v>1651</v>
      </c>
      <c r="B3574" s="5">
        <v>1985</v>
      </c>
      <c r="C3574" s="5"/>
      <c r="D3574" s="5"/>
      <c r="E3574" s="5"/>
    </row>
    <row r="3575" spans="1:5" x14ac:dyDescent="0.25">
      <c r="A3575" s="3" t="s">
        <v>1924</v>
      </c>
      <c r="B3575" s="5"/>
      <c r="C3575" s="5"/>
      <c r="D3575" s="5"/>
      <c r="E3575" s="5"/>
    </row>
    <row r="3576" spans="1:5" ht="30" x14ac:dyDescent="0.25">
      <c r="A3576" s="4" t="s">
        <v>1641</v>
      </c>
      <c r="B3576" s="5"/>
      <c r="C3576" s="5"/>
      <c r="D3576" s="5"/>
      <c r="E3576" s="5"/>
    </row>
    <row r="3577" spans="1:5" ht="30" x14ac:dyDescent="0.25">
      <c r="A3577" s="3" t="s">
        <v>1646</v>
      </c>
      <c r="B3577" s="5">
        <v>114</v>
      </c>
      <c r="C3577" s="5"/>
      <c r="D3577" s="5"/>
      <c r="E3577" s="5"/>
    </row>
    <row r="3578" spans="1:5" ht="30" x14ac:dyDescent="0.25">
      <c r="A3578" s="3" t="s">
        <v>1647</v>
      </c>
      <c r="B3578" s="5">
        <v>322</v>
      </c>
      <c r="C3578" s="5"/>
      <c r="D3578" s="5"/>
      <c r="E3578" s="5"/>
    </row>
    <row r="3579" spans="1:5" x14ac:dyDescent="0.25">
      <c r="A3579" s="3" t="s">
        <v>62</v>
      </c>
      <c r="B3579" s="5">
        <v>113</v>
      </c>
      <c r="C3579" s="5"/>
      <c r="D3579" s="5"/>
      <c r="E3579" s="5"/>
    </row>
    <row r="3580" spans="1:5" x14ac:dyDescent="0.25">
      <c r="A3580" s="3" t="s">
        <v>1648</v>
      </c>
      <c r="B3580" s="5">
        <v>323</v>
      </c>
      <c r="C3580" s="5"/>
      <c r="D3580" s="5"/>
      <c r="E3580" s="5"/>
    </row>
    <row r="3581" spans="1:5" x14ac:dyDescent="0.25">
      <c r="A3581" s="3" t="s">
        <v>1649</v>
      </c>
      <c r="B3581" s="5">
        <v>436</v>
      </c>
      <c r="C3581" s="5"/>
      <c r="D3581" s="5"/>
      <c r="E3581" s="5"/>
    </row>
    <row r="3582" spans="1:5" ht="30" x14ac:dyDescent="0.25">
      <c r="A3582" s="3" t="s">
        <v>1650</v>
      </c>
      <c r="B3582" s="5">
        <v>303</v>
      </c>
      <c r="C3582" s="5"/>
      <c r="D3582" s="5"/>
      <c r="E3582" s="5"/>
    </row>
    <row r="3583" spans="1:5" ht="30" x14ac:dyDescent="0.25">
      <c r="A3583" s="3" t="s">
        <v>1651</v>
      </c>
      <c r="B3583" s="5">
        <v>1965</v>
      </c>
      <c r="C3583" s="5"/>
      <c r="D3583" s="5"/>
      <c r="E3583" s="5"/>
    </row>
    <row r="3584" spans="1:5" x14ac:dyDescent="0.25">
      <c r="A3584" s="3" t="s">
        <v>1924</v>
      </c>
      <c r="B3584" s="5"/>
      <c r="C3584" s="5"/>
      <c r="D3584" s="5"/>
      <c r="E3584" s="5"/>
    </row>
    <row r="3585" spans="1:5" ht="30" x14ac:dyDescent="0.25">
      <c r="A3585" s="4" t="s">
        <v>1641</v>
      </c>
      <c r="B3585" s="5"/>
      <c r="C3585" s="5"/>
      <c r="D3585" s="5"/>
      <c r="E3585" s="5"/>
    </row>
    <row r="3586" spans="1:5" ht="30" x14ac:dyDescent="0.25">
      <c r="A3586" s="3" t="s">
        <v>1646</v>
      </c>
      <c r="B3586" s="7">
        <v>2543</v>
      </c>
      <c r="C3586" s="5"/>
      <c r="D3586" s="5"/>
      <c r="E3586" s="5"/>
    </row>
    <row r="3587" spans="1:5" ht="30" x14ac:dyDescent="0.25">
      <c r="A3587" s="3" t="s">
        <v>1647</v>
      </c>
      <c r="B3587" s="5">
        <v>0</v>
      </c>
      <c r="C3587" s="5"/>
      <c r="D3587" s="5"/>
      <c r="E3587" s="5"/>
    </row>
    <row r="3588" spans="1:5" x14ac:dyDescent="0.25">
      <c r="A3588" s="3" t="s">
        <v>62</v>
      </c>
      <c r="B3588" s="7">
        <v>1903</v>
      </c>
      <c r="C3588" s="5"/>
      <c r="D3588" s="5"/>
      <c r="E3588" s="5"/>
    </row>
    <row r="3589" spans="1:5" x14ac:dyDescent="0.25">
      <c r="A3589" s="3" t="s">
        <v>1648</v>
      </c>
      <c r="B3589" s="5">
        <v>640</v>
      </c>
      <c r="C3589" s="5"/>
      <c r="D3589" s="5"/>
      <c r="E3589" s="5"/>
    </row>
    <row r="3590" spans="1:5" x14ac:dyDescent="0.25">
      <c r="A3590" s="3" t="s">
        <v>1649</v>
      </c>
      <c r="B3590" s="7">
        <v>2543</v>
      </c>
      <c r="C3590" s="5"/>
      <c r="D3590" s="5"/>
      <c r="E3590" s="5"/>
    </row>
    <row r="3591" spans="1:5" ht="30" x14ac:dyDescent="0.25">
      <c r="A3591" s="3" t="s">
        <v>1650</v>
      </c>
      <c r="B3591" s="5">
        <v>59</v>
      </c>
      <c r="C3591" s="5"/>
      <c r="D3591" s="5"/>
      <c r="E3591" s="5"/>
    </row>
    <row r="3592" spans="1:5" ht="30" x14ac:dyDescent="0.25">
      <c r="A3592" s="3" t="s">
        <v>1651</v>
      </c>
      <c r="B3592" s="5">
        <v>2013</v>
      </c>
      <c r="C3592" s="5"/>
      <c r="D3592" s="5"/>
      <c r="E3592" s="5"/>
    </row>
    <row r="3593" spans="1:5" x14ac:dyDescent="0.25">
      <c r="A3593" s="3" t="s">
        <v>1925</v>
      </c>
      <c r="B3593" s="5"/>
      <c r="C3593" s="5"/>
      <c r="D3593" s="5"/>
      <c r="E3593" s="5"/>
    </row>
    <row r="3594" spans="1:5" ht="30" x14ac:dyDescent="0.25">
      <c r="A3594" s="4" t="s">
        <v>1641</v>
      </c>
      <c r="B3594" s="5"/>
      <c r="C3594" s="5"/>
      <c r="D3594" s="5"/>
      <c r="E3594" s="5"/>
    </row>
    <row r="3595" spans="1:5" ht="30" x14ac:dyDescent="0.25">
      <c r="A3595" s="3" t="s">
        <v>1646</v>
      </c>
      <c r="B3595" s="7">
        <v>1872</v>
      </c>
      <c r="C3595" s="5"/>
      <c r="D3595" s="5"/>
      <c r="E3595" s="5"/>
    </row>
    <row r="3596" spans="1:5" ht="30" x14ac:dyDescent="0.25">
      <c r="A3596" s="3" t="s">
        <v>1647</v>
      </c>
      <c r="B3596" s="5">
        <v>0</v>
      </c>
      <c r="C3596" s="5"/>
      <c r="D3596" s="5"/>
      <c r="E3596" s="5"/>
    </row>
    <row r="3597" spans="1:5" x14ac:dyDescent="0.25">
      <c r="A3597" s="3" t="s">
        <v>62</v>
      </c>
      <c r="B3597" s="7">
        <v>1872</v>
      </c>
      <c r="C3597" s="5"/>
      <c r="D3597" s="5"/>
      <c r="E3597" s="5"/>
    </row>
    <row r="3598" spans="1:5" x14ac:dyDescent="0.25">
      <c r="A3598" s="3" t="s">
        <v>1648</v>
      </c>
      <c r="B3598" s="5">
        <v>0</v>
      </c>
      <c r="C3598" s="5"/>
      <c r="D3598" s="5"/>
      <c r="E3598" s="5"/>
    </row>
    <row r="3599" spans="1:5" x14ac:dyDescent="0.25">
      <c r="A3599" s="3" t="s">
        <v>1649</v>
      </c>
      <c r="B3599" s="7">
        <v>1872</v>
      </c>
      <c r="C3599" s="5"/>
      <c r="D3599" s="5"/>
      <c r="E3599" s="5"/>
    </row>
    <row r="3600" spans="1:5" ht="30" x14ac:dyDescent="0.25">
      <c r="A3600" s="3" t="s">
        <v>1650</v>
      </c>
      <c r="B3600" s="5">
        <v>0</v>
      </c>
      <c r="C3600" s="5"/>
      <c r="D3600" s="5"/>
      <c r="E3600" s="5"/>
    </row>
    <row r="3601" spans="1:5" ht="30" x14ac:dyDescent="0.25">
      <c r="A3601" s="3" t="s">
        <v>1651</v>
      </c>
      <c r="B3601" s="5">
        <v>2011</v>
      </c>
      <c r="C3601" s="5"/>
      <c r="D3601" s="5"/>
      <c r="E3601" s="5"/>
    </row>
    <row r="3602" spans="1:5" x14ac:dyDescent="0.25">
      <c r="A3602" s="3" t="s">
        <v>1926</v>
      </c>
      <c r="B3602" s="5"/>
      <c r="C3602" s="5"/>
      <c r="D3602" s="5"/>
      <c r="E3602" s="5"/>
    </row>
    <row r="3603" spans="1:5" ht="30" x14ac:dyDescent="0.25">
      <c r="A3603" s="4" t="s">
        <v>1641</v>
      </c>
      <c r="B3603" s="5"/>
      <c r="C3603" s="5"/>
      <c r="D3603" s="5"/>
      <c r="E3603" s="5"/>
    </row>
    <row r="3604" spans="1:5" ht="30" x14ac:dyDescent="0.25">
      <c r="A3604" s="3" t="s">
        <v>1646</v>
      </c>
      <c r="B3604" s="5">
        <v>671</v>
      </c>
      <c r="C3604" s="5"/>
      <c r="D3604" s="5"/>
      <c r="E3604" s="5"/>
    </row>
    <row r="3605" spans="1:5" ht="30" x14ac:dyDescent="0.25">
      <c r="A3605" s="3" t="s">
        <v>1647</v>
      </c>
      <c r="B3605" s="5">
        <v>73</v>
      </c>
      <c r="C3605" s="5"/>
      <c r="D3605" s="5"/>
      <c r="E3605" s="5"/>
    </row>
    <row r="3606" spans="1:5" x14ac:dyDescent="0.25">
      <c r="A3606" s="3" t="s">
        <v>62</v>
      </c>
      <c r="B3606" s="5">
        <v>434</v>
      </c>
      <c r="C3606" s="5"/>
      <c r="D3606" s="5"/>
      <c r="E3606" s="5"/>
    </row>
    <row r="3607" spans="1:5" x14ac:dyDescent="0.25">
      <c r="A3607" s="3" t="s">
        <v>1648</v>
      </c>
      <c r="B3607" s="5">
        <v>310</v>
      </c>
      <c r="C3607" s="5"/>
      <c r="D3607" s="5"/>
      <c r="E3607" s="5"/>
    </row>
    <row r="3608" spans="1:5" x14ac:dyDescent="0.25">
      <c r="A3608" s="3" t="s">
        <v>1649</v>
      </c>
      <c r="B3608" s="5">
        <v>744</v>
      </c>
      <c r="C3608" s="5"/>
      <c r="D3608" s="5"/>
      <c r="E3608" s="5"/>
    </row>
    <row r="3609" spans="1:5" ht="30" x14ac:dyDescent="0.25">
      <c r="A3609" s="3" t="s">
        <v>1650</v>
      </c>
      <c r="B3609" s="5">
        <v>234</v>
      </c>
      <c r="C3609" s="5"/>
      <c r="D3609" s="5"/>
      <c r="E3609" s="5"/>
    </row>
    <row r="3610" spans="1:5" ht="30" x14ac:dyDescent="0.25">
      <c r="A3610" s="3" t="s">
        <v>1651</v>
      </c>
      <c r="B3610" s="5">
        <v>1985</v>
      </c>
      <c r="C3610" s="5"/>
      <c r="D3610" s="5"/>
      <c r="E3610" s="5"/>
    </row>
    <row r="3611" spans="1:5" x14ac:dyDescent="0.25">
      <c r="A3611" s="3" t="s">
        <v>1926</v>
      </c>
      <c r="B3611" s="5"/>
      <c r="C3611" s="5"/>
      <c r="D3611" s="5"/>
      <c r="E3611" s="5"/>
    </row>
    <row r="3612" spans="1:5" ht="30" x14ac:dyDescent="0.25">
      <c r="A3612" s="4" t="s">
        <v>1641</v>
      </c>
      <c r="B3612" s="5"/>
      <c r="C3612" s="5"/>
      <c r="D3612" s="5"/>
      <c r="E3612" s="5"/>
    </row>
    <row r="3613" spans="1:5" ht="30" x14ac:dyDescent="0.25">
      <c r="A3613" s="3" t="s">
        <v>1646</v>
      </c>
      <c r="B3613" s="7">
        <v>1345</v>
      </c>
      <c r="C3613" s="5"/>
      <c r="D3613" s="5"/>
      <c r="E3613" s="5"/>
    </row>
    <row r="3614" spans="1:5" ht="30" x14ac:dyDescent="0.25">
      <c r="A3614" s="3" t="s">
        <v>1647</v>
      </c>
      <c r="B3614" s="5">
        <v>0</v>
      </c>
      <c r="C3614" s="5"/>
      <c r="D3614" s="5"/>
      <c r="E3614" s="5"/>
    </row>
    <row r="3615" spans="1:5" x14ac:dyDescent="0.25">
      <c r="A3615" s="3" t="s">
        <v>62</v>
      </c>
      <c r="B3615" s="7">
        <v>1345</v>
      </c>
      <c r="C3615" s="5"/>
      <c r="D3615" s="5"/>
      <c r="E3615" s="5"/>
    </row>
    <row r="3616" spans="1:5" x14ac:dyDescent="0.25">
      <c r="A3616" s="3" t="s">
        <v>1648</v>
      </c>
      <c r="B3616" s="5">
        <v>0</v>
      </c>
      <c r="C3616" s="5"/>
      <c r="D3616" s="5"/>
      <c r="E3616" s="5"/>
    </row>
    <row r="3617" spans="1:5" x14ac:dyDescent="0.25">
      <c r="A3617" s="3" t="s">
        <v>1649</v>
      </c>
      <c r="B3617" s="7">
        <v>1345</v>
      </c>
      <c r="C3617" s="5"/>
      <c r="D3617" s="5"/>
      <c r="E3617" s="5"/>
    </row>
    <row r="3618" spans="1:5" ht="30" x14ac:dyDescent="0.25">
      <c r="A3618" s="3" t="s">
        <v>1650</v>
      </c>
      <c r="B3618" s="5">
        <v>0</v>
      </c>
      <c r="C3618" s="5"/>
      <c r="D3618" s="5"/>
      <c r="E3618" s="5"/>
    </row>
    <row r="3619" spans="1:5" ht="30" x14ac:dyDescent="0.25">
      <c r="A3619" s="3" t="s">
        <v>1651</v>
      </c>
      <c r="B3619" s="5">
        <v>2011</v>
      </c>
      <c r="C3619" s="5"/>
      <c r="D3619" s="5"/>
      <c r="E3619" s="5"/>
    </row>
    <row r="3620" spans="1:5" x14ac:dyDescent="0.25">
      <c r="A3620" s="3" t="s">
        <v>1927</v>
      </c>
      <c r="B3620" s="5"/>
      <c r="C3620" s="5"/>
      <c r="D3620" s="5"/>
      <c r="E3620" s="5"/>
    </row>
    <row r="3621" spans="1:5" ht="30" x14ac:dyDescent="0.25">
      <c r="A3621" s="4" t="s">
        <v>1641</v>
      </c>
      <c r="B3621" s="5"/>
      <c r="C3621" s="5"/>
      <c r="D3621" s="5"/>
      <c r="E3621" s="5"/>
    </row>
    <row r="3622" spans="1:5" ht="30" x14ac:dyDescent="0.25">
      <c r="A3622" s="3" t="s">
        <v>1646</v>
      </c>
      <c r="B3622" s="5">
        <v>660</v>
      </c>
      <c r="C3622" s="5"/>
      <c r="D3622" s="5"/>
      <c r="E3622" s="5"/>
    </row>
    <row r="3623" spans="1:5" ht="30" x14ac:dyDescent="0.25">
      <c r="A3623" s="3" t="s">
        <v>1647</v>
      </c>
      <c r="B3623" s="5">
        <v>39</v>
      </c>
      <c r="C3623" s="5"/>
      <c r="D3623" s="5"/>
      <c r="E3623" s="5"/>
    </row>
    <row r="3624" spans="1:5" x14ac:dyDescent="0.25">
      <c r="A3624" s="3" t="s">
        <v>62</v>
      </c>
      <c r="B3624" s="5">
        <v>428</v>
      </c>
      <c r="C3624" s="5"/>
      <c r="D3624" s="5"/>
      <c r="E3624" s="5"/>
    </row>
    <row r="3625" spans="1:5" x14ac:dyDescent="0.25">
      <c r="A3625" s="3" t="s">
        <v>1648</v>
      </c>
      <c r="B3625" s="5">
        <v>271</v>
      </c>
      <c r="C3625" s="5"/>
      <c r="D3625" s="5"/>
      <c r="E3625" s="5"/>
    </row>
    <row r="3626" spans="1:5" x14ac:dyDescent="0.25">
      <c r="A3626" s="3" t="s">
        <v>1649</v>
      </c>
      <c r="B3626" s="5">
        <v>699</v>
      </c>
      <c r="C3626" s="5"/>
      <c r="D3626" s="5"/>
      <c r="E3626" s="5"/>
    </row>
    <row r="3627" spans="1:5" ht="30" x14ac:dyDescent="0.25">
      <c r="A3627" s="3" t="s">
        <v>1650</v>
      </c>
      <c r="B3627" s="5">
        <v>196</v>
      </c>
      <c r="C3627" s="5"/>
      <c r="D3627" s="5"/>
      <c r="E3627" s="5"/>
    </row>
    <row r="3628" spans="1:5" ht="30" x14ac:dyDescent="0.25">
      <c r="A3628" s="3" t="s">
        <v>1651</v>
      </c>
      <c r="B3628" s="5">
        <v>1985</v>
      </c>
      <c r="C3628" s="5"/>
      <c r="D3628" s="5"/>
      <c r="E3628" s="5"/>
    </row>
    <row r="3629" spans="1:5" x14ac:dyDescent="0.25">
      <c r="A3629" s="3" t="s">
        <v>1928</v>
      </c>
      <c r="B3629" s="5"/>
      <c r="C3629" s="5"/>
      <c r="D3629" s="5"/>
      <c r="E3629" s="5"/>
    </row>
    <row r="3630" spans="1:5" ht="30" x14ac:dyDescent="0.25">
      <c r="A3630" s="4" t="s">
        <v>1641</v>
      </c>
      <c r="B3630" s="5"/>
      <c r="C3630" s="5"/>
      <c r="D3630" s="5"/>
      <c r="E3630" s="5"/>
    </row>
    <row r="3631" spans="1:5" ht="30" x14ac:dyDescent="0.25">
      <c r="A3631" s="3" t="s">
        <v>1646</v>
      </c>
      <c r="B3631" s="5">
        <v>242</v>
      </c>
      <c r="C3631" s="5"/>
      <c r="D3631" s="5"/>
      <c r="E3631" s="5"/>
    </row>
    <row r="3632" spans="1:5" ht="30" x14ac:dyDescent="0.25">
      <c r="A3632" s="3" t="s">
        <v>1647</v>
      </c>
      <c r="B3632" s="5">
        <v>66</v>
      </c>
      <c r="C3632" s="5"/>
      <c r="D3632" s="5"/>
      <c r="E3632" s="5"/>
    </row>
    <row r="3633" spans="1:5" x14ac:dyDescent="0.25">
      <c r="A3633" s="3" t="s">
        <v>62</v>
      </c>
      <c r="B3633" s="5">
        <v>242</v>
      </c>
      <c r="C3633" s="5"/>
      <c r="D3633" s="5"/>
      <c r="E3633" s="5"/>
    </row>
    <row r="3634" spans="1:5" x14ac:dyDescent="0.25">
      <c r="A3634" s="3" t="s">
        <v>1648</v>
      </c>
      <c r="B3634" s="5">
        <v>66</v>
      </c>
      <c r="C3634" s="5"/>
      <c r="D3634" s="5"/>
      <c r="E3634" s="5"/>
    </row>
    <row r="3635" spans="1:5" x14ac:dyDescent="0.25">
      <c r="A3635" s="3" t="s">
        <v>1649</v>
      </c>
      <c r="B3635" s="5">
        <v>308</v>
      </c>
      <c r="C3635" s="5"/>
      <c r="D3635" s="5"/>
      <c r="E3635" s="5"/>
    </row>
    <row r="3636" spans="1:5" ht="30" x14ac:dyDescent="0.25">
      <c r="A3636" s="3" t="s">
        <v>1650</v>
      </c>
      <c r="B3636" s="5">
        <v>34</v>
      </c>
      <c r="C3636" s="5"/>
      <c r="D3636" s="5"/>
      <c r="E3636" s="5"/>
    </row>
    <row r="3637" spans="1:5" ht="30" x14ac:dyDescent="0.25">
      <c r="A3637" s="3" t="s">
        <v>1651</v>
      </c>
      <c r="B3637" s="5">
        <v>1986</v>
      </c>
      <c r="C3637" s="5"/>
      <c r="D3637" s="5"/>
      <c r="E3637" s="5"/>
    </row>
    <row r="3638" spans="1:5" x14ac:dyDescent="0.25">
      <c r="A3638" s="3" t="s">
        <v>1929</v>
      </c>
      <c r="B3638" s="5"/>
      <c r="C3638" s="5"/>
      <c r="D3638" s="5"/>
      <c r="E3638" s="5"/>
    </row>
    <row r="3639" spans="1:5" ht="30" x14ac:dyDescent="0.25">
      <c r="A3639" s="4" t="s">
        <v>1641</v>
      </c>
      <c r="B3639" s="5"/>
      <c r="C3639" s="5"/>
      <c r="D3639" s="5"/>
      <c r="E3639" s="5"/>
    </row>
    <row r="3640" spans="1:5" ht="30" x14ac:dyDescent="0.25">
      <c r="A3640" s="3" t="s">
        <v>1646</v>
      </c>
      <c r="B3640" s="5">
        <v>89</v>
      </c>
      <c r="C3640" s="5"/>
      <c r="D3640" s="5"/>
      <c r="E3640" s="5"/>
    </row>
    <row r="3641" spans="1:5" ht="30" x14ac:dyDescent="0.25">
      <c r="A3641" s="3" t="s">
        <v>1647</v>
      </c>
      <c r="B3641" s="5">
        <v>666</v>
      </c>
      <c r="C3641" s="5"/>
      <c r="D3641" s="5"/>
      <c r="E3641" s="5"/>
    </row>
    <row r="3642" spans="1:5" x14ac:dyDescent="0.25">
      <c r="A3642" s="3" t="s">
        <v>62</v>
      </c>
      <c r="B3642" s="5">
        <v>87</v>
      </c>
      <c r="C3642" s="5"/>
      <c r="D3642" s="5"/>
      <c r="E3642" s="5"/>
    </row>
    <row r="3643" spans="1:5" x14ac:dyDescent="0.25">
      <c r="A3643" s="3" t="s">
        <v>1648</v>
      </c>
      <c r="B3643" s="5">
        <v>668</v>
      </c>
      <c r="C3643" s="5"/>
      <c r="D3643" s="5"/>
      <c r="E3643" s="5"/>
    </row>
    <row r="3644" spans="1:5" x14ac:dyDescent="0.25">
      <c r="A3644" s="3" t="s">
        <v>1649</v>
      </c>
      <c r="B3644" s="5">
        <v>755</v>
      </c>
      <c r="C3644" s="5"/>
      <c r="D3644" s="5"/>
      <c r="E3644" s="5"/>
    </row>
    <row r="3645" spans="1:5" ht="30" x14ac:dyDescent="0.25">
      <c r="A3645" s="3" t="s">
        <v>1650</v>
      </c>
      <c r="B3645" s="5">
        <v>149</v>
      </c>
      <c r="C3645" s="5"/>
      <c r="D3645" s="5"/>
      <c r="E3645" s="5"/>
    </row>
    <row r="3646" spans="1:5" ht="30" x14ac:dyDescent="0.25">
      <c r="A3646" s="3" t="s">
        <v>1651</v>
      </c>
      <c r="B3646" s="5">
        <v>1972</v>
      </c>
      <c r="C3646" s="5"/>
      <c r="D3646" s="5"/>
      <c r="E3646" s="5"/>
    </row>
    <row r="3647" spans="1:5" x14ac:dyDescent="0.25">
      <c r="A3647" s="3" t="s">
        <v>1930</v>
      </c>
      <c r="B3647" s="5"/>
      <c r="C3647" s="5"/>
      <c r="D3647" s="5"/>
      <c r="E3647" s="5"/>
    </row>
    <row r="3648" spans="1:5" ht="30" x14ac:dyDescent="0.25">
      <c r="A3648" s="4" t="s">
        <v>1641</v>
      </c>
      <c r="B3648" s="5"/>
      <c r="C3648" s="5"/>
      <c r="D3648" s="5"/>
      <c r="E3648" s="5"/>
    </row>
    <row r="3649" spans="1:5" ht="30" x14ac:dyDescent="0.25">
      <c r="A3649" s="3" t="s">
        <v>1646</v>
      </c>
      <c r="B3649" s="5">
        <v>787</v>
      </c>
      <c r="C3649" s="5"/>
      <c r="D3649" s="5"/>
      <c r="E3649" s="5"/>
    </row>
    <row r="3650" spans="1:5" ht="30" x14ac:dyDescent="0.25">
      <c r="A3650" s="3" t="s">
        <v>1647</v>
      </c>
      <c r="B3650" s="5">
        <v>0</v>
      </c>
      <c r="C3650" s="5"/>
      <c r="D3650" s="5"/>
      <c r="E3650" s="5"/>
    </row>
    <row r="3651" spans="1:5" x14ac:dyDescent="0.25">
      <c r="A3651" s="3" t="s">
        <v>62</v>
      </c>
      <c r="B3651" s="5">
        <v>537</v>
      </c>
      <c r="C3651" s="5"/>
      <c r="D3651" s="5"/>
      <c r="E3651" s="5"/>
    </row>
    <row r="3652" spans="1:5" x14ac:dyDescent="0.25">
      <c r="A3652" s="3" t="s">
        <v>1648</v>
      </c>
      <c r="B3652" s="5">
        <v>250</v>
      </c>
      <c r="C3652" s="5"/>
      <c r="D3652" s="5"/>
      <c r="E3652" s="5"/>
    </row>
    <row r="3653" spans="1:5" x14ac:dyDescent="0.25">
      <c r="A3653" s="3" t="s">
        <v>1649</v>
      </c>
      <c r="B3653" s="5">
        <v>787</v>
      </c>
      <c r="C3653" s="5"/>
      <c r="D3653" s="5"/>
      <c r="E3653" s="5"/>
    </row>
    <row r="3654" spans="1:5" ht="30" x14ac:dyDescent="0.25">
      <c r="A3654" s="3" t="s">
        <v>1650</v>
      </c>
      <c r="B3654" s="5">
        <v>88</v>
      </c>
      <c r="C3654" s="5"/>
      <c r="D3654" s="5"/>
      <c r="E3654" s="5"/>
    </row>
    <row r="3655" spans="1:5" ht="30" x14ac:dyDescent="0.25">
      <c r="A3655" s="3" t="s">
        <v>1651</v>
      </c>
      <c r="B3655" s="5">
        <v>2006</v>
      </c>
      <c r="C3655" s="5"/>
      <c r="D3655" s="5"/>
      <c r="E3655" s="5"/>
    </row>
    <row r="3656" spans="1:5" x14ac:dyDescent="0.25">
      <c r="A3656" s="3" t="s">
        <v>1931</v>
      </c>
      <c r="B3656" s="5"/>
      <c r="C3656" s="5"/>
      <c r="D3656" s="5"/>
      <c r="E3656" s="5"/>
    </row>
    <row r="3657" spans="1:5" ht="30" x14ac:dyDescent="0.25">
      <c r="A3657" s="4" t="s">
        <v>1641</v>
      </c>
      <c r="B3657" s="5"/>
      <c r="C3657" s="5"/>
      <c r="D3657" s="5"/>
      <c r="E3657" s="5"/>
    </row>
    <row r="3658" spans="1:5" ht="30" x14ac:dyDescent="0.25">
      <c r="A3658" s="3" t="s">
        <v>1646</v>
      </c>
      <c r="B3658" s="5">
        <v>533</v>
      </c>
      <c r="C3658" s="5"/>
      <c r="D3658" s="5"/>
      <c r="E3658" s="5"/>
    </row>
    <row r="3659" spans="1:5" ht="30" x14ac:dyDescent="0.25">
      <c r="A3659" s="3" t="s">
        <v>1647</v>
      </c>
      <c r="B3659" s="5">
        <v>61</v>
      </c>
      <c r="C3659" s="5"/>
      <c r="D3659" s="5"/>
      <c r="E3659" s="5"/>
    </row>
    <row r="3660" spans="1:5" x14ac:dyDescent="0.25">
      <c r="A3660" s="3" t="s">
        <v>62</v>
      </c>
      <c r="B3660" s="5">
        <v>289</v>
      </c>
      <c r="C3660" s="5"/>
      <c r="D3660" s="5"/>
      <c r="E3660" s="5"/>
    </row>
    <row r="3661" spans="1:5" x14ac:dyDescent="0.25">
      <c r="A3661" s="3" t="s">
        <v>1648</v>
      </c>
      <c r="B3661" s="5">
        <v>305</v>
      </c>
      <c r="C3661" s="5"/>
      <c r="D3661" s="5"/>
      <c r="E3661" s="5"/>
    </row>
    <row r="3662" spans="1:5" x14ac:dyDescent="0.25">
      <c r="A3662" s="3" t="s">
        <v>1649</v>
      </c>
      <c r="B3662" s="5">
        <v>594</v>
      </c>
      <c r="C3662" s="5"/>
      <c r="D3662" s="5"/>
      <c r="E3662" s="5"/>
    </row>
    <row r="3663" spans="1:5" ht="30" x14ac:dyDescent="0.25">
      <c r="A3663" s="3" t="s">
        <v>1650</v>
      </c>
      <c r="B3663" s="5">
        <v>8</v>
      </c>
      <c r="C3663" s="5"/>
      <c r="D3663" s="5"/>
      <c r="E3663" s="5"/>
    </row>
    <row r="3664" spans="1:5" ht="30" x14ac:dyDescent="0.25">
      <c r="A3664" s="3" t="s">
        <v>1651</v>
      </c>
      <c r="B3664" s="5">
        <v>1985</v>
      </c>
      <c r="C3664" s="5"/>
      <c r="D3664" s="5"/>
      <c r="E3664" s="5"/>
    </row>
    <row r="3665" spans="1:5" x14ac:dyDescent="0.25">
      <c r="A3665" s="3" t="s">
        <v>1931</v>
      </c>
      <c r="B3665" s="5"/>
      <c r="C3665" s="5"/>
      <c r="D3665" s="5"/>
      <c r="E3665" s="5"/>
    </row>
    <row r="3666" spans="1:5" ht="30" x14ac:dyDescent="0.25">
      <c r="A3666" s="4" t="s">
        <v>1641</v>
      </c>
      <c r="B3666" s="5"/>
      <c r="C3666" s="5"/>
      <c r="D3666" s="5"/>
      <c r="E3666" s="5"/>
    </row>
    <row r="3667" spans="1:5" ht="30" x14ac:dyDescent="0.25">
      <c r="A3667" s="3" t="s">
        <v>1646</v>
      </c>
      <c r="B3667" s="7">
        <v>1724</v>
      </c>
      <c r="C3667" s="5"/>
      <c r="D3667" s="5"/>
      <c r="E3667" s="5"/>
    </row>
    <row r="3668" spans="1:5" ht="30" x14ac:dyDescent="0.25">
      <c r="A3668" s="3" t="s">
        <v>1647</v>
      </c>
      <c r="B3668" s="5">
        <v>0</v>
      </c>
      <c r="C3668" s="5"/>
      <c r="D3668" s="5"/>
      <c r="E3668" s="5"/>
    </row>
    <row r="3669" spans="1:5" x14ac:dyDescent="0.25">
      <c r="A3669" s="3" t="s">
        <v>62</v>
      </c>
      <c r="B3669" s="7">
        <v>1724</v>
      </c>
      <c r="C3669" s="5"/>
      <c r="D3669" s="5"/>
      <c r="E3669" s="5"/>
    </row>
    <row r="3670" spans="1:5" x14ac:dyDescent="0.25">
      <c r="A3670" s="3" t="s">
        <v>1648</v>
      </c>
      <c r="B3670" s="5">
        <v>0</v>
      </c>
      <c r="C3670" s="5"/>
      <c r="D3670" s="5"/>
      <c r="E3670" s="5"/>
    </row>
    <row r="3671" spans="1:5" x14ac:dyDescent="0.25">
      <c r="A3671" s="3" t="s">
        <v>1649</v>
      </c>
      <c r="B3671" s="7">
        <v>1724</v>
      </c>
      <c r="C3671" s="5"/>
      <c r="D3671" s="5"/>
      <c r="E3671" s="5"/>
    </row>
    <row r="3672" spans="1:5" ht="30" x14ac:dyDescent="0.25">
      <c r="A3672" s="3" t="s">
        <v>1650</v>
      </c>
      <c r="B3672" s="5">
        <v>0</v>
      </c>
      <c r="C3672" s="5"/>
      <c r="D3672" s="5"/>
      <c r="E3672" s="5"/>
    </row>
    <row r="3673" spans="1:5" ht="30" x14ac:dyDescent="0.25">
      <c r="A3673" s="3" t="s">
        <v>1651</v>
      </c>
      <c r="B3673" s="5">
        <v>2011</v>
      </c>
      <c r="C3673" s="5"/>
      <c r="D3673" s="5"/>
      <c r="E3673" s="5"/>
    </row>
    <row r="3674" spans="1:5" x14ac:dyDescent="0.25">
      <c r="A3674" s="3" t="s">
        <v>1932</v>
      </c>
      <c r="B3674" s="5"/>
      <c r="C3674" s="5"/>
      <c r="D3674" s="5"/>
      <c r="E3674" s="5"/>
    </row>
    <row r="3675" spans="1:5" ht="30" x14ac:dyDescent="0.25">
      <c r="A3675" s="4" t="s">
        <v>1641</v>
      </c>
      <c r="B3675" s="5"/>
      <c r="C3675" s="5"/>
      <c r="D3675" s="5"/>
      <c r="E3675" s="5"/>
    </row>
    <row r="3676" spans="1:5" ht="30" x14ac:dyDescent="0.25">
      <c r="A3676" s="3" t="s">
        <v>1646</v>
      </c>
      <c r="B3676" s="5">
        <v>233</v>
      </c>
      <c r="C3676" s="5"/>
      <c r="D3676" s="5"/>
      <c r="E3676" s="5"/>
    </row>
    <row r="3677" spans="1:5" ht="30" x14ac:dyDescent="0.25">
      <c r="A3677" s="3" t="s">
        <v>1647</v>
      </c>
      <c r="B3677" s="5">
        <v>73</v>
      </c>
      <c r="C3677" s="5"/>
      <c r="D3677" s="5"/>
      <c r="E3677" s="5"/>
    </row>
    <row r="3678" spans="1:5" x14ac:dyDescent="0.25">
      <c r="A3678" s="3" t="s">
        <v>62</v>
      </c>
      <c r="B3678" s="5">
        <v>107</v>
      </c>
      <c r="C3678" s="5"/>
      <c r="D3678" s="5"/>
      <c r="E3678" s="5"/>
    </row>
    <row r="3679" spans="1:5" x14ac:dyDescent="0.25">
      <c r="A3679" s="3" t="s">
        <v>1648</v>
      </c>
      <c r="B3679" s="5">
        <v>199</v>
      </c>
      <c r="C3679" s="5"/>
      <c r="D3679" s="5"/>
      <c r="E3679" s="5"/>
    </row>
    <row r="3680" spans="1:5" x14ac:dyDescent="0.25">
      <c r="A3680" s="3" t="s">
        <v>1649</v>
      </c>
      <c r="B3680" s="5">
        <v>306</v>
      </c>
      <c r="C3680" s="5"/>
      <c r="D3680" s="5"/>
      <c r="E3680" s="5"/>
    </row>
    <row r="3681" spans="1:5" ht="30" x14ac:dyDescent="0.25">
      <c r="A3681" s="3" t="s">
        <v>1650</v>
      </c>
      <c r="B3681" s="5">
        <v>0</v>
      </c>
      <c r="C3681" s="5"/>
      <c r="D3681" s="5"/>
      <c r="E3681" s="5"/>
    </row>
    <row r="3682" spans="1:5" ht="30" x14ac:dyDescent="0.25">
      <c r="A3682" s="3" t="s">
        <v>1651</v>
      </c>
      <c r="B3682" s="5">
        <v>1985</v>
      </c>
      <c r="C3682" s="5"/>
      <c r="D3682" s="5"/>
      <c r="E3682" s="5"/>
    </row>
    <row r="3683" spans="1:5" x14ac:dyDescent="0.25">
      <c r="A3683" s="3" t="s">
        <v>1933</v>
      </c>
      <c r="B3683" s="5"/>
      <c r="C3683" s="5"/>
      <c r="D3683" s="5"/>
      <c r="E3683" s="5"/>
    </row>
    <row r="3684" spans="1:5" ht="30" x14ac:dyDescent="0.25">
      <c r="A3684" s="4" t="s">
        <v>1641</v>
      </c>
      <c r="B3684" s="5"/>
      <c r="C3684" s="5"/>
      <c r="D3684" s="5"/>
      <c r="E3684" s="5"/>
    </row>
    <row r="3685" spans="1:5" ht="30" x14ac:dyDescent="0.25">
      <c r="A3685" s="3" t="s">
        <v>1646</v>
      </c>
      <c r="B3685" s="5">
        <v>389</v>
      </c>
      <c r="C3685" s="5"/>
      <c r="D3685" s="5"/>
      <c r="E3685" s="5"/>
    </row>
    <row r="3686" spans="1:5" ht="30" x14ac:dyDescent="0.25">
      <c r="A3686" s="3" t="s">
        <v>1647</v>
      </c>
      <c r="B3686" s="5">
        <v>319</v>
      </c>
      <c r="C3686" s="5"/>
      <c r="D3686" s="5"/>
      <c r="E3686" s="5"/>
    </row>
    <row r="3687" spans="1:5" x14ac:dyDescent="0.25">
      <c r="A3687" s="3" t="s">
        <v>62</v>
      </c>
      <c r="B3687" s="5">
        <v>231</v>
      </c>
      <c r="C3687" s="5"/>
      <c r="D3687" s="5"/>
      <c r="E3687" s="5"/>
    </row>
    <row r="3688" spans="1:5" x14ac:dyDescent="0.25">
      <c r="A3688" s="3" t="s">
        <v>1648</v>
      </c>
      <c r="B3688" s="5">
        <v>477</v>
      </c>
      <c r="C3688" s="5"/>
      <c r="D3688" s="5"/>
      <c r="E3688" s="5"/>
    </row>
    <row r="3689" spans="1:5" x14ac:dyDescent="0.25">
      <c r="A3689" s="3" t="s">
        <v>1649</v>
      </c>
      <c r="B3689" s="5">
        <v>708</v>
      </c>
      <c r="C3689" s="5"/>
      <c r="D3689" s="5"/>
      <c r="E3689" s="5"/>
    </row>
    <row r="3690" spans="1:5" ht="30" x14ac:dyDescent="0.25">
      <c r="A3690" s="3" t="s">
        <v>1650</v>
      </c>
      <c r="B3690" s="5">
        <v>237</v>
      </c>
      <c r="C3690" s="5"/>
      <c r="D3690" s="5"/>
      <c r="E3690" s="5"/>
    </row>
    <row r="3691" spans="1:5" ht="30" x14ac:dyDescent="0.25">
      <c r="A3691" s="3" t="s">
        <v>1651</v>
      </c>
      <c r="B3691" s="5">
        <v>1978</v>
      </c>
      <c r="C3691" s="5"/>
      <c r="D3691" s="5"/>
      <c r="E3691" s="5"/>
    </row>
    <row r="3692" spans="1:5" x14ac:dyDescent="0.25">
      <c r="A3692" s="3" t="s">
        <v>1934</v>
      </c>
      <c r="B3692" s="5"/>
      <c r="C3692" s="5"/>
      <c r="D3692" s="5"/>
      <c r="E3692" s="5"/>
    </row>
    <row r="3693" spans="1:5" ht="30" x14ac:dyDescent="0.25">
      <c r="A3693" s="4" t="s">
        <v>1641</v>
      </c>
      <c r="B3693" s="5"/>
      <c r="C3693" s="5"/>
      <c r="D3693" s="5"/>
      <c r="E3693" s="5"/>
    </row>
    <row r="3694" spans="1:5" ht="30" x14ac:dyDescent="0.25">
      <c r="A3694" s="3" t="s">
        <v>1646</v>
      </c>
      <c r="B3694" s="5">
        <v>0</v>
      </c>
      <c r="C3694" s="5"/>
      <c r="D3694" s="5"/>
      <c r="E3694" s="5"/>
    </row>
    <row r="3695" spans="1:5" ht="30" x14ac:dyDescent="0.25">
      <c r="A3695" s="3" t="s">
        <v>1647</v>
      </c>
      <c r="B3695" s="7">
        <v>1163</v>
      </c>
      <c r="C3695" s="5"/>
      <c r="D3695" s="5"/>
      <c r="E3695" s="5"/>
    </row>
    <row r="3696" spans="1:5" x14ac:dyDescent="0.25">
      <c r="A3696" s="3" t="s">
        <v>62</v>
      </c>
      <c r="B3696" s="5">
        <v>581</v>
      </c>
      <c r="C3696" s="5"/>
      <c r="D3696" s="5"/>
      <c r="E3696" s="5"/>
    </row>
    <row r="3697" spans="1:5" x14ac:dyDescent="0.25">
      <c r="A3697" s="3" t="s">
        <v>1648</v>
      </c>
      <c r="B3697" s="5">
        <v>582</v>
      </c>
      <c r="C3697" s="5"/>
      <c r="D3697" s="5"/>
      <c r="E3697" s="5"/>
    </row>
    <row r="3698" spans="1:5" x14ac:dyDescent="0.25">
      <c r="A3698" s="3" t="s">
        <v>1649</v>
      </c>
      <c r="B3698" s="7">
        <v>1163</v>
      </c>
      <c r="C3698" s="5"/>
      <c r="D3698" s="5"/>
      <c r="E3698" s="5"/>
    </row>
    <row r="3699" spans="1:5" ht="30" x14ac:dyDescent="0.25">
      <c r="A3699" s="3" t="s">
        <v>1650</v>
      </c>
      <c r="B3699" s="5">
        <v>148</v>
      </c>
      <c r="C3699" s="5"/>
      <c r="D3699" s="5"/>
      <c r="E3699" s="5"/>
    </row>
    <row r="3700" spans="1:5" ht="30" x14ac:dyDescent="0.25">
      <c r="A3700" s="3" t="s">
        <v>1651</v>
      </c>
      <c r="B3700" s="5">
        <v>1971</v>
      </c>
      <c r="C3700" s="5"/>
      <c r="D3700" s="5"/>
      <c r="E3700" s="5"/>
    </row>
    <row r="3701" spans="1:5" x14ac:dyDescent="0.25">
      <c r="A3701" s="3" t="s">
        <v>1934</v>
      </c>
      <c r="B3701" s="5"/>
      <c r="C3701" s="5"/>
      <c r="D3701" s="5"/>
      <c r="E3701" s="5"/>
    </row>
    <row r="3702" spans="1:5" ht="30" x14ac:dyDescent="0.25">
      <c r="A3702" s="4" t="s">
        <v>1641</v>
      </c>
      <c r="B3702" s="5"/>
      <c r="C3702" s="5"/>
      <c r="D3702" s="5"/>
      <c r="E3702" s="5"/>
    </row>
    <row r="3703" spans="1:5" ht="30" x14ac:dyDescent="0.25">
      <c r="A3703" s="3" t="s">
        <v>1646</v>
      </c>
      <c r="B3703" s="7">
        <v>1453</v>
      </c>
      <c r="C3703" s="5"/>
      <c r="D3703" s="5"/>
      <c r="E3703" s="5"/>
    </row>
    <row r="3704" spans="1:5" ht="30" x14ac:dyDescent="0.25">
      <c r="A3704" s="3" t="s">
        <v>1647</v>
      </c>
      <c r="B3704" s="5">
        <v>0</v>
      </c>
      <c r="C3704" s="5"/>
      <c r="D3704" s="5"/>
      <c r="E3704" s="5"/>
    </row>
    <row r="3705" spans="1:5" x14ac:dyDescent="0.25">
      <c r="A3705" s="3" t="s">
        <v>62</v>
      </c>
      <c r="B3705" s="7">
        <v>1453</v>
      </c>
      <c r="C3705" s="5"/>
      <c r="D3705" s="5"/>
      <c r="E3705" s="5"/>
    </row>
    <row r="3706" spans="1:5" x14ac:dyDescent="0.25">
      <c r="A3706" s="3" t="s">
        <v>1648</v>
      </c>
      <c r="B3706" s="5">
        <v>0</v>
      </c>
      <c r="C3706" s="5"/>
      <c r="D3706" s="5"/>
      <c r="E3706" s="5"/>
    </row>
    <row r="3707" spans="1:5" x14ac:dyDescent="0.25">
      <c r="A3707" s="3" t="s">
        <v>1649</v>
      </c>
      <c r="B3707" s="7">
        <v>1453</v>
      </c>
      <c r="C3707" s="5"/>
      <c r="D3707" s="5"/>
      <c r="E3707" s="5"/>
    </row>
    <row r="3708" spans="1:5" ht="30" x14ac:dyDescent="0.25">
      <c r="A3708" s="3" t="s">
        <v>1650</v>
      </c>
      <c r="B3708" s="5">
        <v>0</v>
      </c>
      <c r="C3708" s="5"/>
      <c r="D3708" s="5"/>
      <c r="E3708" s="5"/>
    </row>
    <row r="3709" spans="1:5" ht="30" x14ac:dyDescent="0.25">
      <c r="A3709" s="3" t="s">
        <v>1651</v>
      </c>
      <c r="B3709" s="5">
        <v>2011</v>
      </c>
      <c r="C3709" s="5"/>
      <c r="D3709" s="5"/>
      <c r="E3709" s="5"/>
    </row>
    <row r="3710" spans="1:5" x14ac:dyDescent="0.25">
      <c r="A3710" s="3" t="s">
        <v>1935</v>
      </c>
      <c r="B3710" s="5"/>
      <c r="C3710" s="5"/>
      <c r="D3710" s="5"/>
      <c r="E3710" s="5"/>
    </row>
    <row r="3711" spans="1:5" ht="30" x14ac:dyDescent="0.25">
      <c r="A3711" s="4" t="s">
        <v>1641</v>
      </c>
      <c r="B3711" s="5"/>
      <c r="C3711" s="5"/>
      <c r="D3711" s="5"/>
      <c r="E3711" s="5"/>
    </row>
    <row r="3712" spans="1:5" ht="30" x14ac:dyDescent="0.25">
      <c r="A3712" s="3" t="s">
        <v>1646</v>
      </c>
      <c r="B3712" s="7">
        <v>1793</v>
      </c>
      <c r="C3712" s="5"/>
      <c r="D3712" s="5"/>
      <c r="E3712" s="5"/>
    </row>
    <row r="3713" spans="1:5" ht="30" x14ac:dyDescent="0.25">
      <c r="A3713" s="3" t="s">
        <v>1647</v>
      </c>
      <c r="B3713" s="5">
        <v>0</v>
      </c>
      <c r="C3713" s="5"/>
      <c r="D3713" s="5"/>
      <c r="E3713" s="5"/>
    </row>
    <row r="3714" spans="1:5" x14ac:dyDescent="0.25">
      <c r="A3714" s="3" t="s">
        <v>62</v>
      </c>
      <c r="B3714" s="7">
        <v>1793</v>
      </c>
      <c r="C3714" s="5"/>
      <c r="D3714" s="5"/>
      <c r="E3714" s="5"/>
    </row>
    <row r="3715" spans="1:5" x14ac:dyDescent="0.25">
      <c r="A3715" s="3" t="s">
        <v>1648</v>
      </c>
      <c r="B3715" s="5">
        <v>0</v>
      </c>
      <c r="C3715" s="5"/>
      <c r="D3715" s="5"/>
      <c r="E3715" s="5"/>
    </row>
    <row r="3716" spans="1:5" x14ac:dyDescent="0.25">
      <c r="A3716" s="3" t="s">
        <v>1649</v>
      </c>
      <c r="B3716" s="7">
        <v>1793</v>
      </c>
      <c r="C3716" s="5"/>
      <c r="D3716" s="5"/>
      <c r="E3716" s="5"/>
    </row>
    <row r="3717" spans="1:5" ht="30" x14ac:dyDescent="0.25">
      <c r="A3717" s="3" t="s">
        <v>1650</v>
      </c>
      <c r="B3717" s="5">
        <v>0</v>
      </c>
      <c r="C3717" s="5"/>
      <c r="D3717" s="5"/>
      <c r="E3717" s="5"/>
    </row>
    <row r="3718" spans="1:5" ht="30" x14ac:dyDescent="0.25">
      <c r="A3718" s="3" t="s">
        <v>1651</v>
      </c>
      <c r="B3718" s="5">
        <v>2011</v>
      </c>
      <c r="C3718" s="5"/>
      <c r="D3718" s="5"/>
      <c r="E3718" s="5"/>
    </row>
    <row r="3719" spans="1:5" x14ac:dyDescent="0.25">
      <c r="A3719" s="3" t="s">
        <v>1936</v>
      </c>
      <c r="B3719" s="5"/>
      <c r="C3719" s="5"/>
      <c r="D3719" s="5"/>
      <c r="E3719" s="5"/>
    </row>
    <row r="3720" spans="1:5" ht="30" x14ac:dyDescent="0.25">
      <c r="A3720" s="4" t="s">
        <v>1641</v>
      </c>
      <c r="B3720" s="5"/>
      <c r="C3720" s="5"/>
      <c r="D3720" s="5"/>
      <c r="E3720" s="5"/>
    </row>
    <row r="3721" spans="1:5" ht="30" x14ac:dyDescent="0.25">
      <c r="A3721" s="3" t="s">
        <v>1646</v>
      </c>
      <c r="B3721" s="5">
        <v>616</v>
      </c>
      <c r="C3721" s="5"/>
      <c r="D3721" s="5"/>
      <c r="E3721" s="5"/>
    </row>
    <row r="3722" spans="1:5" ht="30" x14ac:dyDescent="0.25">
      <c r="A3722" s="3" t="s">
        <v>1647</v>
      </c>
      <c r="B3722" s="5">
        <v>294</v>
      </c>
      <c r="C3722" s="5"/>
      <c r="D3722" s="5"/>
      <c r="E3722" s="5"/>
    </row>
    <row r="3723" spans="1:5" x14ac:dyDescent="0.25">
      <c r="A3723" s="3" t="s">
        <v>62</v>
      </c>
      <c r="B3723" s="5">
        <v>356</v>
      </c>
      <c r="C3723" s="5"/>
      <c r="D3723" s="5"/>
      <c r="E3723" s="5"/>
    </row>
    <row r="3724" spans="1:5" x14ac:dyDescent="0.25">
      <c r="A3724" s="3" t="s">
        <v>1648</v>
      </c>
      <c r="B3724" s="5">
        <v>554</v>
      </c>
      <c r="C3724" s="5"/>
      <c r="D3724" s="5"/>
      <c r="E3724" s="5"/>
    </row>
    <row r="3725" spans="1:5" x14ac:dyDescent="0.25">
      <c r="A3725" s="3" t="s">
        <v>1649</v>
      </c>
      <c r="B3725" s="5">
        <v>910</v>
      </c>
      <c r="C3725" s="5"/>
      <c r="D3725" s="5"/>
      <c r="E3725" s="5"/>
    </row>
    <row r="3726" spans="1:5" ht="30" x14ac:dyDescent="0.25">
      <c r="A3726" s="3" t="s">
        <v>1650</v>
      </c>
      <c r="B3726" s="5">
        <v>187</v>
      </c>
      <c r="C3726" s="5"/>
      <c r="D3726" s="5"/>
      <c r="E3726" s="5"/>
    </row>
    <row r="3727" spans="1:5" ht="30" x14ac:dyDescent="0.25">
      <c r="A3727" s="3" t="s">
        <v>1651</v>
      </c>
      <c r="B3727" s="5">
        <v>1998</v>
      </c>
      <c r="C3727" s="5"/>
      <c r="D3727" s="5"/>
      <c r="E3727" s="5"/>
    </row>
    <row r="3728" spans="1:5" x14ac:dyDescent="0.25">
      <c r="A3728" s="3" t="s">
        <v>1937</v>
      </c>
      <c r="B3728" s="5"/>
      <c r="C3728" s="5"/>
      <c r="D3728" s="5"/>
      <c r="E3728" s="5"/>
    </row>
    <row r="3729" spans="1:5" ht="30" x14ac:dyDescent="0.25">
      <c r="A3729" s="4" t="s">
        <v>1641</v>
      </c>
      <c r="B3729" s="5"/>
      <c r="C3729" s="5"/>
      <c r="D3729" s="5"/>
      <c r="E3729" s="5"/>
    </row>
    <row r="3730" spans="1:5" ht="30" x14ac:dyDescent="0.25">
      <c r="A3730" s="3" t="s">
        <v>1646</v>
      </c>
      <c r="B3730" s="5">
        <v>516</v>
      </c>
      <c r="C3730" s="5"/>
      <c r="D3730" s="5"/>
      <c r="E3730" s="5"/>
    </row>
    <row r="3731" spans="1:5" ht="30" x14ac:dyDescent="0.25">
      <c r="A3731" s="3" t="s">
        <v>1647</v>
      </c>
      <c r="B3731" s="5">
        <v>241</v>
      </c>
      <c r="C3731" s="5"/>
      <c r="D3731" s="5"/>
      <c r="E3731" s="5"/>
    </row>
    <row r="3732" spans="1:5" x14ac:dyDescent="0.25">
      <c r="A3732" s="3" t="s">
        <v>62</v>
      </c>
      <c r="B3732" s="5">
        <v>320</v>
      </c>
      <c r="C3732" s="5"/>
      <c r="D3732" s="5"/>
      <c r="E3732" s="5"/>
    </row>
    <row r="3733" spans="1:5" x14ac:dyDescent="0.25">
      <c r="A3733" s="3" t="s">
        <v>1648</v>
      </c>
      <c r="B3733" s="5">
        <v>437</v>
      </c>
      <c r="C3733" s="5"/>
      <c r="D3733" s="5"/>
      <c r="E3733" s="5"/>
    </row>
    <row r="3734" spans="1:5" x14ac:dyDescent="0.25">
      <c r="A3734" s="3" t="s">
        <v>1649</v>
      </c>
      <c r="B3734" s="5">
        <v>757</v>
      </c>
      <c r="C3734" s="5"/>
      <c r="D3734" s="5"/>
      <c r="E3734" s="5"/>
    </row>
    <row r="3735" spans="1:5" ht="30" x14ac:dyDescent="0.25">
      <c r="A3735" s="3" t="s">
        <v>1650</v>
      </c>
      <c r="B3735" s="5">
        <v>129</v>
      </c>
      <c r="C3735" s="5"/>
      <c r="D3735" s="5"/>
      <c r="E3735" s="5"/>
    </row>
    <row r="3736" spans="1:5" ht="30" x14ac:dyDescent="0.25">
      <c r="A3736" s="3" t="s">
        <v>1651</v>
      </c>
      <c r="B3736" s="5">
        <v>1998</v>
      </c>
      <c r="C3736" s="5"/>
      <c r="D3736" s="5"/>
      <c r="E3736" s="5"/>
    </row>
    <row r="3737" spans="1:5" x14ac:dyDescent="0.25">
      <c r="A3737" s="3" t="s">
        <v>1937</v>
      </c>
      <c r="B3737" s="5"/>
      <c r="C3737" s="5"/>
      <c r="D3737" s="5"/>
      <c r="E3737" s="5"/>
    </row>
    <row r="3738" spans="1:5" ht="30" x14ac:dyDescent="0.25">
      <c r="A3738" s="4" t="s">
        <v>1641</v>
      </c>
      <c r="B3738" s="5"/>
      <c r="C3738" s="5"/>
      <c r="D3738" s="5"/>
      <c r="E3738" s="5"/>
    </row>
    <row r="3739" spans="1:5" ht="30" x14ac:dyDescent="0.25">
      <c r="A3739" s="3" t="s">
        <v>1646</v>
      </c>
      <c r="B3739" s="7">
        <v>1936</v>
      </c>
      <c r="C3739" s="5"/>
      <c r="D3739" s="5"/>
      <c r="E3739" s="5"/>
    </row>
    <row r="3740" spans="1:5" ht="30" x14ac:dyDescent="0.25">
      <c r="A3740" s="3" t="s">
        <v>1647</v>
      </c>
      <c r="B3740" s="5">
        <v>0</v>
      </c>
      <c r="C3740" s="5"/>
      <c r="D3740" s="5"/>
      <c r="E3740" s="5"/>
    </row>
    <row r="3741" spans="1:5" x14ac:dyDescent="0.25">
      <c r="A3741" s="3" t="s">
        <v>62</v>
      </c>
      <c r="B3741" s="7">
        <v>1413</v>
      </c>
      <c r="C3741" s="5"/>
      <c r="D3741" s="5"/>
      <c r="E3741" s="5"/>
    </row>
    <row r="3742" spans="1:5" x14ac:dyDescent="0.25">
      <c r="A3742" s="3" t="s">
        <v>1648</v>
      </c>
      <c r="B3742" s="5">
        <v>523</v>
      </c>
      <c r="C3742" s="5"/>
      <c r="D3742" s="5"/>
      <c r="E3742" s="5"/>
    </row>
    <row r="3743" spans="1:5" x14ac:dyDescent="0.25">
      <c r="A3743" s="3" t="s">
        <v>1649</v>
      </c>
      <c r="B3743" s="7">
        <v>1936</v>
      </c>
      <c r="C3743" s="5"/>
      <c r="D3743" s="5"/>
      <c r="E3743" s="5"/>
    </row>
    <row r="3744" spans="1:5" ht="30" x14ac:dyDescent="0.25">
      <c r="A3744" s="3" t="s">
        <v>1650</v>
      </c>
      <c r="B3744" s="5">
        <v>50</v>
      </c>
      <c r="C3744" s="5"/>
      <c r="D3744" s="5"/>
      <c r="E3744" s="5"/>
    </row>
    <row r="3745" spans="1:5" ht="30" x14ac:dyDescent="0.25">
      <c r="A3745" s="3" t="s">
        <v>1651</v>
      </c>
      <c r="B3745" s="5">
        <v>2013</v>
      </c>
      <c r="C3745" s="5"/>
      <c r="D3745" s="5"/>
      <c r="E3745" s="5"/>
    </row>
    <row r="3746" spans="1:5" x14ac:dyDescent="0.25">
      <c r="A3746" s="3" t="s">
        <v>1937</v>
      </c>
      <c r="B3746" s="5"/>
      <c r="C3746" s="5"/>
      <c r="D3746" s="5"/>
      <c r="E3746" s="5"/>
    </row>
    <row r="3747" spans="1:5" ht="30" x14ac:dyDescent="0.25">
      <c r="A3747" s="4" t="s">
        <v>1641</v>
      </c>
      <c r="B3747" s="5"/>
      <c r="C3747" s="5"/>
      <c r="D3747" s="5"/>
      <c r="E3747" s="5"/>
    </row>
    <row r="3748" spans="1:5" ht="30" x14ac:dyDescent="0.25">
      <c r="A3748" s="3" t="s">
        <v>1646</v>
      </c>
      <c r="B3748" s="7">
        <v>1947</v>
      </c>
      <c r="C3748" s="5"/>
      <c r="D3748" s="5"/>
      <c r="E3748" s="5"/>
    </row>
    <row r="3749" spans="1:5" ht="30" x14ac:dyDescent="0.25">
      <c r="A3749" s="3" t="s">
        <v>1647</v>
      </c>
      <c r="B3749" s="5">
        <v>0</v>
      </c>
      <c r="C3749" s="5"/>
      <c r="D3749" s="5"/>
      <c r="E3749" s="5"/>
    </row>
    <row r="3750" spans="1:5" x14ac:dyDescent="0.25">
      <c r="A3750" s="3" t="s">
        <v>62</v>
      </c>
      <c r="B3750" s="7">
        <v>1405</v>
      </c>
      <c r="C3750" s="5"/>
      <c r="D3750" s="5"/>
      <c r="E3750" s="5"/>
    </row>
    <row r="3751" spans="1:5" x14ac:dyDescent="0.25">
      <c r="A3751" s="3" t="s">
        <v>1648</v>
      </c>
      <c r="B3751" s="5">
        <v>542</v>
      </c>
      <c r="C3751" s="5"/>
      <c r="D3751" s="5"/>
      <c r="E3751" s="5"/>
    </row>
    <row r="3752" spans="1:5" x14ac:dyDescent="0.25">
      <c r="A3752" s="3" t="s">
        <v>1649</v>
      </c>
      <c r="B3752" s="7">
        <v>1947</v>
      </c>
      <c r="C3752" s="5"/>
      <c r="D3752" s="5"/>
      <c r="E3752" s="5"/>
    </row>
    <row r="3753" spans="1:5" ht="30" x14ac:dyDescent="0.25">
      <c r="A3753" s="3" t="s">
        <v>1650</v>
      </c>
      <c r="B3753" s="5">
        <v>48</v>
      </c>
      <c r="C3753" s="5"/>
      <c r="D3753" s="5"/>
      <c r="E3753" s="5"/>
    </row>
    <row r="3754" spans="1:5" ht="30" x14ac:dyDescent="0.25">
      <c r="A3754" s="3" t="s">
        <v>1651</v>
      </c>
      <c r="B3754" s="5">
        <v>2013</v>
      </c>
      <c r="C3754" s="5"/>
      <c r="D3754" s="5"/>
      <c r="E3754" s="5"/>
    </row>
    <row r="3755" spans="1:5" x14ac:dyDescent="0.25">
      <c r="A3755" s="3" t="s">
        <v>1937</v>
      </c>
      <c r="B3755" s="5"/>
      <c r="C3755" s="5"/>
      <c r="D3755" s="5"/>
      <c r="E3755" s="5"/>
    </row>
    <row r="3756" spans="1:5" ht="30" x14ac:dyDescent="0.25">
      <c r="A3756" s="4" t="s">
        <v>1641</v>
      </c>
      <c r="B3756" s="5"/>
      <c r="C3756" s="5"/>
      <c r="D3756" s="5"/>
      <c r="E3756" s="5"/>
    </row>
    <row r="3757" spans="1:5" ht="30" x14ac:dyDescent="0.25">
      <c r="A3757" s="3" t="s">
        <v>1646</v>
      </c>
      <c r="B3757" s="7">
        <v>2478</v>
      </c>
      <c r="C3757" s="5"/>
      <c r="D3757" s="5"/>
      <c r="E3757" s="5"/>
    </row>
    <row r="3758" spans="1:5" ht="30" x14ac:dyDescent="0.25">
      <c r="A3758" s="3" t="s">
        <v>1647</v>
      </c>
      <c r="B3758" s="5">
        <v>0</v>
      </c>
      <c r="C3758" s="5"/>
      <c r="D3758" s="5"/>
      <c r="E3758" s="5"/>
    </row>
    <row r="3759" spans="1:5" x14ac:dyDescent="0.25">
      <c r="A3759" s="3" t="s">
        <v>62</v>
      </c>
      <c r="B3759" s="7">
        <v>1801</v>
      </c>
      <c r="C3759" s="5"/>
      <c r="D3759" s="5"/>
      <c r="E3759" s="5"/>
    </row>
    <row r="3760" spans="1:5" x14ac:dyDescent="0.25">
      <c r="A3760" s="3" t="s">
        <v>1648</v>
      </c>
      <c r="B3760" s="5">
        <v>677</v>
      </c>
      <c r="C3760" s="5"/>
      <c r="D3760" s="5"/>
      <c r="E3760" s="5"/>
    </row>
    <row r="3761" spans="1:5" x14ac:dyDescent="0.25">
      <c r="A3761" s="3" t="s">
        <v>1649</v>
      </c>
      <c r="B3761" s="7">
        <v>2478</v>
      </c>
      <c r="C3761" s="5"/>
      <c r="D3761" s="5"/>
      <c r="E3761" s="5"/>
    </row>
    <row r="3762" spans="1:5" ht="30" x14ac:dyDescent="0.25">
      <c r="A3762" s="3" t="s">
        <v>1650</v>
      </c>
      <c r="B3762" s="5">
        <v>60</v>
      </c>
      <c r="C3762" s="5"/>
      <c r="D3762" s="5"/>
      <c r="E3762" s="5"/>
    </row>
    <row r="3763" spans="1:5" ht="30" x14ac:dyDescent="0.25">
      <c r="A3763" s="3" t="s">
        <v>1651</v>
      </c>
      <c r="B3763" s="5">
        <v>2013</v>
      </c>
      <c r="C3763" s="5"/>
      <c r="D3763" s="5"/>
      <c r="E3763" s="5"/>
    </row>
    <row r="3764" spans="1:5" x14ac:dyDescent="0.25">
      <c r="A3764" s="3" t="s">
        <v>1938</v>
      </c>
      <c r="B3764" s="5"/>
      <c r="C3764" s="5"/>
      <c r="D3764" s="5"/>
      <c r="E3764" s="5"/>
    </row>
    <row r="3765" spans="1:5" ht="30" x14ac:dyDescent="0.25">
      <c r="A3765" s="4" t="s">
        <v>1641</v>
      </c>
      <c r="B3765" s="5"/>
      <c r="C3765" s="5"/>
      <c r="D3765" s="5"/>
      <c r="E3765" s="5"/>
    </row>
    <row r="3766" spans="1:5" ht="30" x14ac:dyDescent="0.25">
      <c r="A3766" s="3" t="s">
        <v>1646</v>
      </c>
      <c r="B3766" s="7">
        <v>1273</v>
      </c>
      <c r="C3766" s="5"/>
      <c r="D3766" s="5"/>
      <c r="E3766" s="5"/>
    </row>
    <row r="3767" spans="1:5" ht="30" x14ac:dyDescent="0.25">
      <c r="A3767" s="3" t="s">
        <v>1647</v>
      </c>
      <c r="B3767" s="5">
        <v>0</v>
      </c>
      <c r="C3767" s="5"/>
      <c r="D3767" s="5"/>
      <c r="E3767" s="5"/>
    </row>
    <row r="3768" spans="1:5" x14ac:dyDescent="0.25">
      <c r="A3768" s="3" t="s">
        <v>62</v>
      </c>
      <c r="B3768" s="7">
        <v>1273</v>
      </c>
      <c r="C3768" s="5"/>
      <c r="D3768" s="5"/>
      <c r="E3768" s="5"/>
    </row>
    <row r="3769" spans="1:5" x14ac:dyDescent="0.25">
      <c r="A3769" s="3" t="s">
        <v>1648</v>
      </c>
      <c r="B3769" s="5">
        <v>0</v>
      </c>
      <c r="C3769" s="5"/>
      <c r="D3769" s="5"/>
      <c r="E3769" s="5"/>
    </row>
    <row r="3770" spans="1:5" x14ac:dyDescent="0.25">
      <c r="A3770" s="3" t="s">
        <v>1649</v>
      </c>
      <c r="B3770" s="7">
        <v>1273</v>
      </c>
      <c r="C3770" s="5"/>
      <c r="D3770" s="5"/>
      <c r="E3770" s="5"/>
    </row>
    <row r="3771" spans="1:5" ht="30" x14ac:dyDescent="0.25">
      <c r="A3771" s="3" t="s">
        <v>1650</v>
      </c>
      <c r="B3771" s="5">
        <v>0</v>
      </c>
      <c r="C3771" s="5"/>
      <c r="D3771" s="5"/>
      <c r="E3771" s="5"/>
    </row>
    <row r="3772" spans="1:5" ht="30" x14ac:dyDescent="0.25">
      <c r="A3772" s="3" t="s">
        <v>1651</v>
      </c>
      <c r="B3772" s="5">
        <v>2013</v>
      </c>
      <c r="C3772" s="5"/>
      <c r="D3772" s="5"/>
      <c r="E3772" s="5"/>
    </row>
    <row r="3773" spans="1:5" x14ac:dyDescent="0.25">
      <c r="A3773" s="3" t="s">
        <v>1939</v>
      </c>
      <c r="B3773" s="5"/>
      <c r="C3773" s="5"/>
      <c r="D3773" s="5"/>
      <c r="E3773" s="5"/>
    </row>
    <row r="3774" spans="1:5" ht="30" x14ac:dyDescent="0.25">
      <c r="A3774" s="4" t="s">
        <v>1641</v>
      </c>
      <c r="B3774" s="5"/>
      <c r="C3774" s="5"/>
      <c r="D3774" s="5"/>
      <c r="E3774" s="5"/>
    </row>
    <row r="3775" spans="1:5" ht="30" x14ac:dyDescent="0.25">
      <c r="A3775" s="3" t="s">
        <v>1646</v>
      </c>
      <c r="B3775" s="5">
        <v>153</v>
      </c>
      <c r="C3775" s="5"/>
      <c r="D3775" s="5"/>
      <c r="E3775" s="5"/>
    </row>
    <row r="3776" spans="1:5" ht="30" x14ac:dyDescent="0.25">
      <c r="A3776" s="3" t="s">
        <v>1647</v>
      </c>
      <c r="B3776" s="5">
        <v>331</v>
      </c>
      <c r="C3776" s="5"/>
      <c r="D3776" s="5"/>
      <c r="E3776" s="5"/>
    </row>
    <row r="3777" spans="1:5" x14ac:dyDescent="0.25">
      <c r="A3777" s="3" t="s">
        <v>62</v>
      </c>
      <c r="B3777" s="5">
        <v>137</v>
      </c>
      <c r="C3777" s="5"/>
      <c r="D3777" s="5"/>
      <c r="E3777" s="5"/>
    </row>
    <row r="3778" spans="1:5" x14ac:dyDescent="0.25">
      <c r="A3778" s="3" t="s">
        <v>1648</v>
      </c>
      <c r="B3778" s="5">
        <v>347</v>
      </c>
      <c r="C3778" s="5"/>
      <c r="D3778" s="5"/>
      <c r="E3778" s="5"/>
    </row>
    <row r="3779" spans="1:5" x14ac:dyDescent="0.25">
      <c r="A3779" s="3" t="s">
        <v>1649</v>
      </c>
      <c r="B3779" s="5">
        <v>484</v>
      </c>
      <c r="C3779" s="5"/>
      <c r="D3779" s="5"/>
      <c r="E3779" s="5"/>
    </row>
    <row r="3780" spans="1:5" ht="30" x14ac:dyDescent="0.25">
      <c r="A3780" s="3" t="s">
        <v>1650</v>
      </c>
      <c r="B3780" s="5">
        <v>95</v>
      </c>
      <c r="C3780" s="5"/>
      <c r="D3780" s="5"/>
      <c r="E3780" s="5"/>
    </row>
    <row r="3781" spans="1:5" ht="30" x14ac:dyDescent="0.25">
      <c r="A3781" s="3" t="s">
        <v>1651</v>
      </c>
      <c r="B3781" s="5">
        <v>1978</v>
      </c>
      <c r="C3781" s="5"/>
      <c r="D3781" s="5"/>
      <c r="E3781" s="5"/>
    </row>
    <row r="3782" spans="1:5" x14ac:dyDescent="0.25">
      <c r="A3782" s="3" t="s">
        <v>1940</v>
      </c>
      <c r="B3782" s="5"/>
      <c r="C3782" s="5"/>
      <c r="D3782" s="5"/>
      <c r="E3782" s="5"/>
    </row>
    <row r="3783" spans="1:5" ht="30" x14ac:dyDescent="0.25">
      <c r="A3783" s="4" t="s">
        <v>1641</v>
      </c>
      <c r="B3783" s="5"/>
      <c r="C3783" s="5"/>
      <c r="D3783" s="5"/>
      <c r="E3783" s="5"/>
    </row>
    <row r="3784" spans="1:5" ht="30" x14ac:dyDescent="0.25">
      <c r="A3784" s="3" t="s">
        <v>1646</v>
      </c>
      <c r="B3784" s="5">
        <v>393</v>
      </c>
      <c r="C3784" s="5"/>
      <c r="D3784" s="5"/>
      <c r="E3784" s="5"/>
    </row>
    <row r="3785" spans="1:5" ht="30" x14ac:dyDescent="0.25">
      <c r="A3785" s="3" t="s">
        <v>1647</v>
      </c>
      <c r="B3785" s="5">
        <v>0</v>
      </c>
      <c r="C3785" s="5"/>
      <c r="D3785" s="5"/>
      <c r="E3785" s="5"/>
    </row>
    <row r="3786" spans="1:5" x14ac:dyDescent="0.25">
      <c r="A3786" s="3" t="s">
        <v>62</v>
      </c>
      <c r="B3786" s="5">
        <v>43</v>
      </c>
      <c r="C3786" s="5"/>
      <c r="D3786" s="5"/>
      <c r="E3786" s="5"/>
    </row>
    <row r="3787" spans="1:5" x14ac:dyDescent="0.25">
      <c r="A3787" s="3" t="s">
        <v>1648</v>
      </c>
      <c r="B3787" s="5">
        <v>350</v>
      </c>
      <c r="C3787" s="5"/>
      <c r="D3787" s="5"/>
      <c r="E3787" s="5"/>
    </row>
    <row r="3788" spans="1:5" x14ac:dyDescent="0.25">
      <c r="A3788" s="3" t="s">
        <v>1649</v>
      </c>
      <c r="B3788" s="5">
        <v>393</v>
      </c>
      <c r="C3788" s="5"/>
      <c r="D3788" s="5"/>
      <c r="E3788" s="5"/>
    </row>
    <row r="3789" spans="1:5" ht="30" x14ac:dyDescent="0.25">
      <c r="A3789" s="3" t="s">
        <v>1650</v>
      </c>
      <c r="B3789" s="5">
        <v>124</v>
      </c>
      <c r="C3789" s="5"/>
      <c r="D3789" s="5"/>
      <c r="E3789" s="5"/>
    </row>
    <row r="3790" spans="1:5" ht="30" x14ac:dyDescent="0.25">
      <c r="A3790" s="3" t="s">
        <v>1651</v>
      </c>
      <c r="B3790" s="5">
        <v>2006</v>
      </c>
      <c r="C3790" s="5"/>
      <c r="D3790" s="5"/>
      <c r="E3790" s="5"/>
    </row>
    <row r="3791" spans="1:5" x14ac:dyDescent="0.25">
      <c r="A3791" s="3" t="s">
        <v>1941</v>
      </c>
      <c r="B3791" s="5"/>
      <c r="C3791" s="5"/>
      <c r="D3791" s="5"/>
      <c r="E3791" s="5"/>
    </row>
    <row r="3792" spans="1:5" ht="30" x14ac:dyDescent="0.25">
      <c r="A3792" s="4" t="s">
        <v>1641</v>
      </c>
      <c r="B3792" s="5"/>
      <c r="C3792" s="5"/>
      <c r="D3792" s="5"/>
      <c r="E3792" s="5"/>
    </row>
    <row r="3793" spans="1:5" ht="30" x14ac:dyDescent="0.25">
      <c r="A3793" s="3" t="s">
        <v>1646</v>
      </c>
      <c r="B3793" s="5">
        <v>362</v>
      </c>
      <c r="C3793" s="5"/>
      <c r="D3793" s="5"/>
      <c r="E3793" s="5"/>
    </row>
    <row r="3794" spans="1:5" ht="30" x14ac:dyDescent="0.25">
      <c r="A3794" s="3" t="s">
        <v>1647</v>
      </c>
      <c r="B3794" s="5">
        <v>242</v>
      </c>
      <c r="C3794" s="5"/>
      <c r="D3794" s="5"/>
      <c r="E3794" s="5"/>
    </row>
    <row r="3795" spans="1:5" x14ac:dyDescent="0.25">
      <c r="A3795" s="3" t="s">
        <v>62</v>
      </c>
      <c r="B3795" s="5">
        <v>236</v>
      </c>
      <c r="C3795" s="5"/>
      <c r="D3795" s="5"/>
      <c r="E3795" s="5"/>
    </row>
    <row r="3796" spans="1:5" x14ac:dyDescent="0.25">
      <c r="A3796" s="3" t="s">
        <v>1648</v>
      </c>
      <c r="B3796" s="5">
        <v>368</v>
      </c>
      <c r="C3796" s="5"/>
      <c r="D3796" s="5"/>
      <c r="E3796" s="5"/>
    </row>
    <row r="3797" spans="1:5" x14ac:dyDescent="0.25">
      <c r="A3797" s="3" t="s">
        <v>1649</v>
      </c>
      <c r="B3797" s="5">
        <v>604</v>
      </c>
      <c r="C3797" s="5"/>
      <c r="D3797" s="5"/>
      <c r="E3797" s="5"/>
    </row>
    <row r="3798" spans="1:5" ht="30" x14ac:dyDescent="0.25">
      <c r="A3798" s="3" t="s">
        <v>1650</v>
      </c>
      <c r="B3798" s="5">
        <v>99</v>
      </c>
      <c r="C3798" s="5"/>
      <c r="D3798" s="5"/>
      <c r="E3798" s="5"/>
    </row>
    <row r="3799" spans="1:5" ht="30" x14ac:dyDescent="0.25">
      <c r="A3799" s="3" t="s">
        <v>1651</v>
      </c>
      <c r="B3799" s="5">
        <v>1985</v>
      </c>
      <c r="C3799" s="5"/>
      <c r="D3799" s="5"/>
      <c r="E3799" s="5"/>
    </row>
    <row r="3800" spans="1:5" x14ac:dyDescent="0.25">
      <c r="A3800" s="3" t="s">
        <v>1942</v>
      </c>
      <c r="B3800" s="5"/>
      <c r="C3800" s="5"/>
      <c r="D3800" s="5"/>
      <c r="E3800" s="5"/>
    </row>
    <row r="3801" spans="1:5" ht="30" x14ac:dyDescent="0.25">
      <c r="A3801" s="4" t="s">
        <v>1641</v>
      </c>
      <c r="B3801" s="5"/>
      <c r="C3801" s="5"/>
      <c r="D3801" s="5"/>
      <c r="E3801" s="5"/>
    </row>
    <row r="3802" spans="1:5" ht="30" x14ac:dyDescent="0.25">
      <c r="A3802" s="3" t="s">
        <v>1646</v>
      </c>
      <c r="B3802" s="7">
        <v>1508</v>
      </c>
      <c r="C3802" s="5"/>
      <c r="D3802" s="5"/>
      <c r="E3802" s="5"/>
    </row>
    <row r="3803" spans="1:5" ht="30" x14ac:dyDescent="0.25">
      <c r="A3803" s="3" t="s">
        <v>1647</v>
      </c>
      <c r="B3803" s="5">
        <v>0</v>
      </c>
      <c r="C3803" s="5"/>
      <c r="D3803" s="5"/>
      <c r="E3803" s="5"/>
    </row>
    <row r="3804" spans="1:5" x14ac:dyDescent="0.25">
      <c r="A3804" s="3" t="s">
        <v>62</v>
      </c>
      <c r="B3804" s="7">
        <v>1508</v>
      </c>
      <c r="C3804" s="5"/>
      <c r="D3804" s="5"/>
      <c r="E3804" s="5"/>
    </row>
    <row r="3805" spans="1:5" x14ac:dyDescent="0.25">
      <c r="A3805" s="3" t="s">
        <v>1648</v>
      </c>
      <c r="B3805" s="5">
        <v>0</v>
      </c>
      <c r="C3805" s="5"/>
      <c r="D3805" s="5"/>
      <c r="E3805" s="5"/>
    </row>
    <row r="3806" spans="1:5" x14ac:dyDescent="0.25">
      <c r="A3806" s="3" t="s">
        <v>1649</v>
      </c>
      <c r="B3806" s="7">
        <v>1508</v>
      </c>
      <c r="C3806" s="5"/>
      <c r="D3806" s="5"/>
      <c r="E3806" s="5"/>
    </row>
    <row r="3807" spans="1:5" ht="30" x14ac:dyDescent="0.25">
      <c r="A3807" s="3" t="s">
        <v>1650</v>
      </c>
      <c r="B3807" s="5">
        <v>0</v>
      </c>
      <c r="C3807" s="5"/>
      <c r="D3807" s="5"/>
      <c r="E3807" s="5"/>
    </row>
    <row r="3808" spans="1:5" ht="30" x14ac:dyDescent="0.25">
      <c r="A3808" s="3" t="s">
        <v>1651</v>
      </c>
      <c r="B3808" s="5">
        <v>2011</v>
      </c>
      <c r="C3808" s="5"/>
      <c r="D3808" s="5"/>
      <c r="E3808" s="5"/>
    </row>
    <row r="3809" spans="1:5" x14ac:dyDescent="0.25">
      <c r="A3809" s="3" t="s">
        <v>1943</v>
      </c>
      <c r="B3809" s="5"/>
      <c r="C3809" s="5"/>
      <c r="D3809" s="5"/>
      <c r="E3809" s="5"/>
    </row>
    <row r="3810" spans="1:5" ht="30" x14ac:dyDescent="0.25">
      <c r="A3810" s="4" t="s">
        <v>1641</v>
      </c>
      <c r="B3810" s="5"/>
      <c r="C3810" s="5"/>
      <c r="D3810" s="5"/>
      <c r="E3810" s="5"/>
    </row>
    <row r="3811" spans="1:5" ht="30" x14ac:dyDescent="0.25">
      <c r="A3811" s="3" t="s">
        <v>1646</v>
      </c>
      <c r="B3811" s="5">
        <v>463</v>
      </c>
      <c r="C3811" s="5"/>
      <c r="D3811" s="5"/>
      <c r="E3811" s="5"/>
    </row>
    <row r="3812" spans="1:5" ht="30" x14ac:dyDescent="0.25">
      <c r="A3812" s="3" t="s">
        <v>1647</v>
      </c>
      <c r="B3812" s="5">
        <v>282</v>
      </c>
      <c r="C3812" s="5"/>
      <c r="D3812" s="5"/>
      <c r="E3812" s="5"/>
    </row>
    <row r="3813" spans="1:5" x14ac:dyDescent="0.25">
      <c r="A3813" s="3" t="s">
        <v>62</v>
      </c>
      <c r="B3813" s="5">
        <v>301</v>
      </c>
      <c r="C3813" s="5"/>
      <c r="D3813" s="5"/>
      <c r="E3813" s="5"/>
    </row>
    <row r="3814" spans="1:5" x14ac:dyDescent="0.25">
      <c r="A3814" s="3" t="s">
        <v>1648</v>
      </c>
      <c r="B3814" s="5">
        <v>444</v>
      </c>
      <c r="C3814" s="5"/>
      <c r="D3814" s="5"/>
      <c r="E3814" s="5"/>
    </row>
    <row r="3815" spans="1:5" x14ac:dyDescent="0.25">
      <c r="A3815" s="3" t="s">
        <v>1649</v>
      </c>
      <c r="B3815" s="5">
        <v>745</v>
      </c>
      <c r="C3815" s="5"/>
      <c r="D3815" s="5"/>
      <c r="E3815" s="5"/>
    </row>
    <row r="3816" spans="1:5" ht="30" x14ac:dyDescent="0.25">
      <c r="A3816" s="3" t="s">
        <v>1650</v>
      </c>
      <c r="B3816" s="5">
        <v>155</v>
      </c>
      <c r="C3816" s="5"/>
      <c r="D3816" s="5"/>
      <c r="E3816" s="5"/>
    </row>
    <row r="3817" spans="1:5" ht="30" x14ac:dyDescent="0.25">
      <c r="A3817" s="3" t="s">
        <v>1651</v>
      </c>
      <c r="B3817" s="5">
        <v>1985</v>
      </c>
      <c r="C3817" s="5"/>
      <c r="D3817" s="5"/>
      <c r="E3817" s="5"/>
    </row>
    <row r="3818" spans="1:5" x14ac:dyDescent="0.25">
      <c r="A3818" s="3" t="s">
        <v>1943</v>
      </c>
      <c r="B3818" s="5"/>
      <c r="C3818" s="5"/>
      <c r="D3818" s="5"/>
      <c r="E3818" s="5"/>
    </row>
    <row r="3819" spans="1:5" ht="30" x14ac:dyDescent="0.25">
      <c r="A3819" s="4" t="s">
        <v>1641</v>
      </c>
      <c r="B3819" s="5"/>
      <c r="C3819" s="5"/>
      <c r="D3819" s="5"/>
      <c r="E3819" s="5"/>
    </row>
    <row r="3820" spans="1:5" ht="30" x14ac:dyDescent="0.25">
      <c r="A3820" s="3" t="s">
        <v>1646</v>
      </c>
      <c r="B3820" s="5">
        <v>235</v>
      </c>
      <c r="C3820" s="5"/>
      <c r="D3820" s="5"/>
      <c r="E3820" s="5"/>
    </row>
    <row r="3821" spans="1:5" ht="30" x14ac:dyDescent="0.25">
      <c r="A3821" s="3" t="s">
        <v>1647</v>
      </c>
      <c r="B3821" s="5">
        <v>566</v>
      </c>
      <c r="C3821" s="5"/>
      <c r="D3821" s="5"/>
      <c r="E3821" s="5"/>
    </row>
    <row r="3822" spans="1:5" x14ac:dyDescent="0.25">
      <c r="A3822" s="3" t="s">
        <v>62</v>
      </c>
      <c r="B3822" s="5">
        <v>103</v>
      </c>
      <c r="C3822" s="5"/>
      <c r="D3822" s="5"/>
      <c r="E3822" s="5"/>
    </row>
    <row r="3823" spans="1:5" x14ac:dyDescent="0.25">
      <c r="A3823" s="3" t="s">
        <v>1648</v>
      </c>
      <c r="B3823" s="5">
        <v>698</v>
      </c>
      <c r="C3823" s="5"/>
      <c r="D3823" s="5"/>
      <c r="E3823" s="5"/>
    </row>
    <row r="3824" spans="1:5" x14ac:dyDescent="0.25">
      <c r="A3824" s="3" t="s">
        <v>1649</v>
      </c>
      <c r="B3824" s="5">
        <v>801</v>
      </c>
      <c r="C3824" s="5"/>
      <c r="D3824" s="5"/>
      <c r="E3824" s="5"/>
    </row>
    <row r="3825" spans="1:5" ht="30" x14ac:dyDescent="0.25">
      <c r="A3825" s="3" t="s">
        <v>1650</v>
      </c>
      <c r="B3825" s="5">
        <v>337</v>
      </c>
      <c r="C3825" s="5"/>
      <c r="D3825" s="5"/>
      <c r="E3825" s="5"/>
    </row>
    <row r="3826" spans="1:5" ht="30" x14ac:dyDescent="0.25">
      <c r="A3826" s="3" t="s">
        <v>1651</v>
      </c>
      <c r="B3826" s="5">
        <v>1982</v>
      </c>
      <c r="C3826" s="5"/>
      <c r="D3826" s="5"/>
      <c r="E3826" s="5"/>
    </row>
    <row r="3827" spans="1:5" x14ac:dyDescent="0.25">
      <c r="A3827" s="3" t="s">
        <v>1944</v>
      </c>
      <c r="B3827" s="5"/>
      <c r="C3827" s="5"/>
      <c r="D3827" s="5"/>
      <c r="E3827" s="5"/>
    </row>
    <row r="3828" spans="1:5" ht="30" x14ac:dyDescent="0.25">
      <c r="A3828" s="4" t="s">
        <v>1641</v>
      </c>
      <c r="B3828" s="5"/>
      <c r="C3828" s="5"/>
      <c r="D3828" s="5"/>
      <c r="E3828" s="5"/>
    </row>
    <row r="3829" spans="1:5" ht="30" x14ac:dyDescent="0.25">
      <c r="A3829" s="3" t="s">
        <v>1646</v>
      </c>
      <c r="B3829" s="5">
        <v>124</v>
      </c>
      <c r="C3829" s="5"/>
      <c r="D3829" s="5"/>
      <c r="E3829" s="5"/>
    </row>
    <row r="3830" spans="1:5" ht="30" x14ac:dyDescent="0.25">
      <c r="A3830" s="3" t="s">
        <v>1647</v>
      </c>
      <c r="B3830" s="5">
        <v>384</v>
      </c>
      <c r="C3830" s="5"/>
      <c r="D3830" s="5"/>
      <c r="E3830" s="5"/>
    </row>
    <row r="3831" spans="1:5" x14ac:dyDescent="0.25">
      <c r="A3831" s="3" t="s">
        <v>62</v>
      </c>
      <c r="B3831" s="5">
        <v>86</v>
      </c>
      <c r="C3831" s="5"/>
      <c r="D3831" s="5"/>
      <c r="E3831" s="5"/>
    </row>
    <row r="3832" spans="1:5" x14ac:dyDescent="0.25">
      <c r="A3832" s="3" t="s">
        <v>1648</v>
      </c>
      <c r="B3832" s="5">
        <v>422</v>
      </c>
      <c r="C3832" s="5"/>
      <c r="D3832" s="5"/>
      <c r="E3832" s="5"/>
    </row>
    <row r="3833" spans="1:5" x14ac:dyDescent="0.25">
      <c r="A3833" s="3" t="s">
        <v>1649</v>
      </c>
      <c r="B3833" s="5">
        <v>508</v>
      </c>
      <c r="C3833" s="5"/>
      <c r="D3833" s="5"/>
      <c r="E3833" s="5"/>
    </row>
    <row r="3834" spans="1:5" ht="30" x14ac:dyDescent="0.25">
      <c r="A3834" s="3" t="s">
        <v>1650</v>
      </c>
      <c r="B3834" s="5">
        <v>166</v>
      </c>
      <c r="C3834" s="5"/>
      <c r="D3834" s="5"/>
      <c r="E3834" s="5"/>
    </row>
    <row r="3835" spans="1:5" ht="30" x14ac:dyDescent="0.25">
      <c r="A3835" s="3" t="s">
        <v>1651</v>
      </c>
      <c r="B3835" s="5">
        <v>1976</v>
      </c>
      <c r="C3835" s="5"/>
      <c r="D3835" s="5"/>
      <c r="E3835" s="5"/>
    </row>
    <row r="3836" spans="1:5" x14ac:dyDescent="0.25">
      <c r="A3836" s="3" t="s">
        <v>1944</v>
      </c>
      <c r="B3836" s="5"/>
      <c r="C3836" s="5"/>
      <c r="D3836" s="5"/>
      <c r="E3836" s="5"/>
    </row>
    <row r="3837" spans="1:5" ht="30" x14ac:dyDescent="0.25">
      <c r="A3837" s="4" t="s">
        <v>1641</v>
      </c>
      <c r="B3837" s="5"/>
      <c r="C3837" s="5"/>
      <c r="D3837" s="5"/>
      <c r="E3837" s="5"/>
    </row>
    <row r="3838" spans="1:5" ht="30" x14ac:dyDescent="0.25">
      <c r="A3838" s="3" t="s">
        <v>1646</v>
      </c>
      <c r="B3838" s="5">
        <v>369</v>
      </c>
      <c r="C3838" s="5"/>
      <c r="D3838" s="5"/>
      <c r="E3838" s="5"/>
    </row>
    <row r="3839" spans="1:5" ht="30" x14ac:dyDescent="0.25">
      <c r="A3839" s="3" t="s">
        <v>1647</v>
      </c>
      <c r="B3839" s="5">
        <v>280</v>
      </c>
      <c r="C3839" s="5"/>
      <c r="D3839" s="5"/>
      <c r="E3839" s="5"/>
    </row>
    <row r="3840" spans="1:5" x14ac:dyDescent="0.25">
      <c r="A3840" s="3" t="s">
        <v>62</v>
      </c>
      <c r="B3840" s="5">
        <v>236</v>
      </c>
      <c r="C3840" s="5"/>
      <c r="D3840" s="5"/>
      <c r="E3840" s="5"/>
    </row>
    <row r="3841" spans="1:5" x14ac:dyDescent="0.25">
      <c r="A3841" s="3" t="s">
        <v>1648</v>
      </c>
      <c r="B3841" s="5">
        <v>413</v>
      </c>
      <c r="C3841" s="5"/>
      <c r="D3841" s="5"/>
      <c r="E3841" s="5"/>
    </row>
    <row r="3842" spans="1:5" x14ac:dyDescent="0.25">
      <c r="A3842" s="3" t="s">
        <v>1649</v>
      </c>
      <c r="B3842" s="5">
        <v>649</v>
      </c>
      <c r="C3842" s="5"/>
      <c r="D3842" s="5"/>
      <c r="E3842" s="5"/>
    </row>
    <row r="3843" spans="1:5" ht="30" x14ac:dyDescent="0.25">
      <c r="A3843" s="3" t="s">
        <v>1650</v>
      </c>
      <c r="B3843" s="5">
        <v>127</v>
      </c>
      <c r="C3843" s="5"/>
      <c r="D3843" s="5"/>
      <c r="E3843" s="5"/>
    </row>
    <row r="3844" spans="1:5" ht="30" x14ac:dyDescent="0.25">
      <c r="A3844" s="3" t="s">
        <v>1651</v>
      </c>
      <c r="B3844" s="5">
        <v>1985</v>
      </c>
      <c r="C3844" s="5"/>
      <c r="D3844" s="5"/>
      <c r="E3844" s="5"/>
    </row>
    <row r="3845" spans="1:5" x14ac:dyDescent="0.25">
      <c r="A3845" s="3" t="s">
        <v>1945</v>
      </c>
      <c r="B3845" s="5"/>
      <c r="C3845" s="5"/>
      <c r="D3845" s="5"/>
      <c r="E3845" s="5"/>
    </row>
    <row r="3846" spans="1:5" ht="30" x14ac:dyDescent="0.25">
      <c r="A3846" s="4" t="s">
        <v>1641</v>
      </c>
      <c r="B3846" s="5"/>
      <c r="C3846" s="5"/>
      <c r="D3846" s="5"/>
      <c r="E3846" s="5"/>
    </row>
    <row r="3847" spans="1:5" ht="30" x14ac:dyDescent="0.25">
      <c r="A3847" s="3" t="s">
        <v>1646</v>
      </c>
      <c r="B3847" s="5">
        <v>256</v>
      </c>
      <c r="C3847" s="5"/>
      <c r="D3847" s="5"/>
      <c r="E3847" s="5"/>
    </row>
    <row r="3848" spans="1:5" ht="30" x14ac:dyDescent="0.25">
      <c r="A3848" s="3" t="s">
        <v>1647</v>
      </c>
      <c r="B3848" s="5">
        <v>69</v>
      </c>
      <c r="C3848" s="5"/>
      <c r="D3848" s="5"/>
      <c r="E3848" s="5"/>
    </row>
    <row r="3849" spans="1:5" x14ac:dyDescent="0.25">
      <c r="A3849" s="3" t="s">
        <v>62</v>
      </c>
      <c r="B3849" s="5">
        <v>104</v>
      </c>
      <c r="C3849" s="5"/>
      <c r="D3849" s="5"/>
      <c r="E3849" s="5"/>
    </row>
    <row r="3850" spans="1:5" x14ac:dyDescent="0.25">
      <c r="A3850" s="3" t="s">
        <v>1648</v>
      </c>
      <c r="B3850" s="5">
        <v>221</v>
      </c>
      <c r="C3850" s="5"/>
      <c r="D3850" s="5"/>
      <c r="E3850" s="5"/>
    </row>
    <row r="3851" spans="1:5" x14ac:dyDescent="0.25">
      <c r="A3851" s="3" t="s">
        <v>1649</v>
      </c>
      <c r="B3851" s="5">
        <v>325</v>
      </c>
      <c r="C3851" s="5"/>
      <c r="D3851" s="5"/>
      <c r="E3851" s="5"/>
    </row>
    <row r="3852" spans="1:5" ht="30" x14ac:dyDescent="0.25">
      <c r="A3852" s="3" t="s">
        <v>1650</v>
      </c>
      <c r="B3852" s="5">
        <v>0</v>
      </c>
      <c r="C3852" s="5"/>
      <c r="D3852" s="5"/>
      <c r="E3852" s="5"/>
    </row>
    <row r="3853" spans="1:5" ht="30" x14ac:dyDescent="0.25">
      <c r="A3853" s="3" t="s">
        <v>1651</v>
      </c>
      <c r="B3853" s="5">
        <v>2000</v>
      </c>
      <c r="C3853" s="5"/>
      <c r="D3853" s="5"/>
      <c r="E3853" s="5"/>
    </row>
    <row r="3854" spans="1:5" x14ac:dyDescent="0.25">
      <c r="A3854" s="3" t="s">
        <v>1946</v>
      </c>
      <c r="B3854" s="5"/>
      <c r="C3854" s="5"/>
      <c r="D3854" s="5"/>
      <c r="E3854" s="5"/>
    </row>
    <row r="3855" spans="1:5" ht="30" x14ac:dyDescent="0.25">
      <c r="A3855" s="4" t="s">
        <v>1641</v>
      </c>
      <c r="B3855" s="5"/>
      <c r="C3855" s="5"/>
      <c r="D3855" s="5"/>
      <c r="E3855" s="5"/>
    </row>
    <row r="3856" spans="1:5" ht="30" x14ac:dyDescent="0.25">
      <c r="A3856" s="3" t="s">
        <v>1646</v>
      </c>
      <c r="B3856" s="5">
        <v>500</v>
      </c>
      <c r="C3856" s="5"/>
      <c r="D3856" s="5"/>
      <c r="E3856" s="5"/>
    </row>
    <row r="3857" spans="1:5" ht="30" x14ac:dyDescent="0.25">
      <c r="A3857" s="3" t="s">
        <v>1647</v>
      </c>
      <c r="B3857" s="5">
        <v>252</v>
      </c>
      <c r="C3857" s="5"/>
      <c r="D3857" s="5"/>
      <c r="E3857" s="5"/>
    </row>
    <row r="3858" spans="1:5" x14ac:dyDescent="0.25">
      <c r="A3858" s="3" t="s">
        <v>62</v>
      </c>
      <c r="B3858" s="5">
        <v>450</v>
      </c>
      <c r="C3858" s="5"/>
      <c r="D3858" s="5"/>
      <c r="E3858" s="5"/>
    </row>
    <row r="3859" spans="1:5" x14ac:dyDescent="0.25">
      <c r="A3859" s="3" t="s">
        <v>1648</v>
      </c>
      <c r="B3859" s="5">
        <v>302</v>
      </c>
      <c r="C3859" s="5"/>
      <c r="D3859" s="5"/>
      <c r="E3859" s="5"/>
    </row>
    <row r="3860" spans="1:5" x14ac:dyDescent="0.25">
      <c r="A3860" s="3" t="s">
        <v>1649</v>
      </c>
      <c r="B3860" s="5">
        <v>752</v>
      </c>
      <c r="C3860" s="5"/>
      <c r="D3860" s="5"/>
      <c r="E3860" s="5"/>
    </row>
    <row r="3861" spans="1:5" ht="30" x14ac:dyDescent="0.25">
      <c r="A3861" s="3" t="s">
        <v>1650</v>
      </c>
      <c r="B3861" s="5">
        <v>74</v>
      </c>
      <c r="C3861" s="5"/>
      <c r="D3861" s="5"/>
      <c r="E3861" s="5"/>
    </row>
    <row r="3862" spans="1:5" ht="30" x14ac:dyDescent="0.25">
      <c r="A3862" s="3" t="s">
        <v>1651</v>
      </c>
      <c r="B3862" s="5">
        <v>1985</v>
      </c>
      <c r="C3862" s="5"/>
      <c r="D3862" s="5"/>
      <c r="E3862" s="5"/>
    </row>
    <row r="3863" spans="1:5" x14ac:dyDescent="0.25">
      <c r="A3863" s="3" t="s">
        <v>1947</v>
      </c>
      <c r="B3863" s="5"/>
      <c r="C3863" s="5"/>
      <c r="D3863" s="5"/>
      <c r="E3863" s="5"/>
    </row>
    <row r="3864" spans="1:5" ht="30" x14ac:dyDescent="0.25">
      <c r="A3864" s="4" t="s">
        <v>1641</v>
      </c>
      <c r="B3864" s="5"/>
      <c r="C3864" s="5"/>
      <c r="D3864" s="5"/>
      <c r="E3864" s="5"/>
    </row>
    <row r="3865" spans="1:5" ht="30" x14ac:dyDescent="0.25">
      <c r="A3865" s="3" t="s">
        <v>1646</v>
      </c>
      <c r="B3865" s="7">
        <v>1018</v>
      </c>
      <c r="C3865" s="5"/>
      <c r="D3865" s="5"/>
      <c r="E3865" s="5"/>
    </row>
    <row r="3866" spans="1:5" ht="30" x14ac:dyDescent="0.25">
      <c r="A3866" s="3" t="s">
        <v>1647</v>
      </c>
      <c r="B3866" s="5">
        <v>0</v>
      </c>
      <c r="C3866" s="5"/>
      <c r="D3866" s="5"/>
      <c r="E3866" s="5"/>
    </row>
    <row r="3867" spans="1:5" x14ac:dyDescent="0.25">
      <c r="A3867" s="3" t="s">
        <v>62</v>
      </c>
      <c r="B3867" s="5">
        <v>203</v>
      </c>
      <c r="C3867" s="5"/>
      <c r="D3867" s="5"/>
      <c r="E3867" s="5"/>
    </row>
    <row r="3868" spans="1:5" x14ac:dyDescent="0.25">
      <c r="A3868" s="3" t="s">
        <v>1648</v>
      </c>
      <c r="B3868" s="5">
        <v>815</v>
      </c>
      <c r="C3868" s="5"/>
      <c r="D3868" s="5"/>
      <c r="E3868" s="5"/>
    </row>
    <row r="3869" spans="1:5" x14ac:dyDescent="0.25">
      <c r="A3869" s="3" t="s">
        <v>1649</v>
      </c>
      <c r="B3869" s="7">
        <v>1018</v>
      </c>
      <c r="C3869" s="5"/>
      <c r="D3869" s="5"/>
      <c r="E3869" s="5"/>
    </row>
    <row r="3870" spans="1:5" ht="30" x14ac:dyDescent="0.25">
      <c r="A3870" s="3" t="s">
        <v>1650</v>
      </c>
      <c r="B3870" s="5">
        <v>345</v>
      </c>
      <c r="C3870" s="5"/>
      <c r="D3870" s="5"/>
      <c r="E3870" s="5"/>
    </row>
    <row r="3871" spans="1:5" ht="30" x14ac:dyDescent="0.25">
      <c r="A3871" s="3" t="s">
        <v>1651</v>
      </c>
      <c r="B3871" s="5">
        <v>2008</v>
      </c>
      <c r="C3871" s="5"/>
      <c r="D3871" s="5"/>
      <c r="E3871" s="5"/>
    </row>
    <row r="3872" spans="1:5" x14ac:dyDescent="0.25">
      <c r="A3872" s="3" t="s">
        <v>1948</v>
      </c>
      <c r="B3872" s="5"/>
      <c r="C3872" s="5"/>
      <c r="D3872" s="5"/>
      <c r="E3872" s="5"/>
    </row>
    <row r="3873" spans="1:5" ht="30" x14ac:dyDescent="0.25">
      <c r="A3873" s="4" t="s">
        <v>1641</v>
      </c>
      <c r="B3873" s="5"/>
      <c r="C3873" s="5"/>
      <c r="D3873" s="5"/>
      <c r="E3873" s="5"/>
    </row>
    <row r="3874" spans="1:5" ht="30" x14ac:dyDescent="0.25">
      <c r="A3874" s="3" t="s">
        <v>1646</v>
      </c>
      <c r="B3874" s="5">
        <v>294</v>
      </c>
      <c r="C3874" s="5"/>
      <c r="D3874" s="5"/>
      <c r="E3874" s="5"/>
    </row>
    <row r="3875" spans="1:5" ht="30" x14ac:dyDescent="0.25">
      <c r="A3875" s="3" t="s">
        <v>1647</v>
      </c>
      <c r="B3875" s="5">
        <v>0</v>
      </c>
      <c r="C3875" s="5"/>
      <c r="D3875" s="5"/>
      <c r="E3875" s="5"/>
    </row>
    <row r="3876" spans="1:5" x14ac:dyDescent="0.25">
      <c r="A3876" s="3" t="s">
        <v>62</v>
      </c>
      <c r="B3876" s="5">
        <v>164</v>
      </c>
      <c r="C3876" s="5"/>
      <c r="D3876" s="5"/>
      <c r="E3876" s="5"/>
    </row>
    <row r="3877" spans="1:5" x14ac:dyDescent="0.25">
      <c r="A3877" s="3" t="s">
        <v>1648</v>
      </c>
      <c r="B3877" s="5">
        <v>130</v>
      </c>
      <c r="C3877" s="5"/>
      <c r="D3877" s="5"/>
      <c r="E3877" s="5"/>
    </row>
    <row r="3878" spans="1:5" x14ac:dyDescent="0.25">
      <c r="A3878" s="3" t="s">
        <v>1649</v>
      </c>
      <c r="B3878" s="5">
        <v>294</v>
      </c>
      <c r="C3878" s="5"/>
      <c r="D3878" s="5"/>
      <c r="E3878" s="5"/>
    </row>
    <row r="3879" spans="1:5" ht="30" x14ac:dyDescent="0.25">
      <c r="A3879" s="3" t="s">
        <v>1650</v>
      </c>
      <c r="B3879" s="5">
        <v>80</v>
      </c>
      <c r="C3879" s="5"/>
      <c r="D3879" s="5"/>
      <c r="E3879" s="5"/>
    </row>
    <row r="3880" spans="1:5" ht="30" x14ac:dyDescent="0.25">
      <c r="A3880" s="3" t="s">
        <v>1651</v>
      </c>
      <c r="B3880" s="5">
        <v>2000</v>
      </c>
      <c r="C3880" s="5"/>
      <c r="D3880" s="5"/>
      <c r="E3880" s="5"/>
    </row>
    <row r="3881" spans="1:5" x14ac:dyDescent="0.25">
      <c r="A3881" s="3" t="s">
        <v>1949</v>
      </c>
      <c r="B3881" s="5"/>
      <c r="C3881" s="5"/>
      <c r="D3881" s="5"/>
      <c r="E3881" s="5"/>
    </row>
    <row r="3882" spans="1:5" ht="30" x14ac:dyDescent="0.25">
      <c r="A3882" s="4" t="s">
        <v>1641</v>
      </c>
      <c r="B3882" s="5"/>
      <c r="C3882" s="5"/>
      <c r="D3882" s="5"/>
      <c r="E3882" s="5"/>
    </row>
    <row r="3883" spans="1:5" ht="30" x14ac:dyDescent="0.25">
      <c r="A3883" s="3" t="s">
        <v>1646</v>
      </c>
      <c r="B3883" s="7">
        <v>1626</v>
      </c>
      <c r="C3883" s="5"/>
      <c r="D3883" s="5"/>
      <c r="E3883" s="5"/>
    </row>
    <row r="3884" spans="1:5" ht="30" x14ac:dyDescent="0.25">
      <c r="A3884" s="3" t="s">
        <v>1647</v>
      </c>
      <c r="B3884" s="5">
        <v>0</v>
      </c>
      <c r="C3884" s="5"/>
      <c r="D3884" s="5"/>
      <c r="E3884" s="5"/>
    </row>
    <row r="3885" spans="1:5" x14ac:dyDescent="0.25">
      <c r="A3885" s="3" t="s">
        <v>62</v>
      </c>
      <c r="B3885" s="7">
        <v>1626</v>
      </c>
      <c r="C3885" s="5"/>
      <c r="D3885" s="5"/>
      <c r="E3885" s="5"/>
    </row>
    <row r="3886" spans="1:5" x14ac:dyDescent="0.25">
      <c r="A3886" s="3" t="s">
        <v>1648</v>
      </c>
      <c r="B3886" s="5">
        <v>0</v>
      </c>
      <c r="C3886" s="5"/>
      <c r="D3886" s="5"/>
      <c r="E3886" s="5"/>
    </row>
    <row r="3887" spans="1:5" x14ac:dyDescent="0.25">
      <c r="A3887" s="3" t="s">
        <v>1649</v>
      </c>
      <c r="B3887" s="7">
        <v>1626</v>
      </c>
      <c r="C3887" s="5"/>
      <c r="D3887" s="5"/>
      <c r="E3887" s="5"/>
    </row>
    <row r="3888" spans="1:5" ht="30" x14ac:dyDescent="0.25">
      <c r="A3888" s="3" t="s">
        <v>1650</v>
      </c>
      <c r="B3888" s="5">
        <v>0</v>
      </c>
      <c r="C3888" s="5"/>
      <c r="D3888" s="5"/>
      <c r="E3888" s="5"/>
    </row>
    <row r="3889" spans="1:5" ht="30" x14ac:dyDescent="0.25">
      <c r="A3889" s="3" t="s">
        <v>1651</v>
      </c>
      <c r="B3889" s="5">
        <v>2011</v>
      </c>
      <c r="C3889" s="5"/>
      <c r="D3889" s="5"/>
      <c r="E3889" s="5"/>
    </row>
    <row r="3890" spans="1:5" x14ac:dyDescent="0.25">
      <c r="A3890" s="3" t="s">
        <v>1950</v>
      </c>
      <c r="B3890" s="5"/>
      <c r="C3890" s="5"/>
      <c r="D3890" s="5"/>
      <c r="E3890" s="5"/>
    </row>
    <row r="3891" spans="1:5" ht="30" x14ac:dyDescent="0.25">
      <c r="A3891" s="4" t="s">
        <v>1641</v>
      </c>
      <c r="B3891" s="5"/>
      <c r="C3891" s="5"/>
      <c r="D3891" s="5"/>
      <c r="E3891" s="5"/>
    </row>
    <row r="3892" spans="1:5" ht="30" x14ac:dyDescent="0.25">
      <c r="A3892" s="3" t="s">
        <v>1646</v>
      </c>
      <c r="B3892" s="7">
        <v>2084</v>
      </c>
      <c r="C3892" s="5"/>
      <c r="D3892" s="5"/>
      <c r="E3892" s="5"/>
    </row>
    <row r="3893" spans="1:5" ht="30" x14ac:dyDescent="0.25">
      <c r="A3893" s="3" t="s">
        <v>1647</v>
      </c>
      <c r="B3893" s="5">
        <v>0</v>
      </c>
      <c r="C3893" s="5"/>
      <c r="D3893" s="5"/>
      <c r="E3893" s="5"/>
    </row>
    <row r="3894" spans="1:5" x14ac:dyDescent="0.25">
      <c r="A3894" s="3" t="s">
        <v>62</v>
      </c>
      <c r="B3894" s="7">
        <v>2084</v>
      </c>
      <c r="C3894" s="5"/>
      <c r="D3894" s="5"/>
      <c r="E3894" s="5"/>
    </row>
    <row r="3895" spans="1:5" x14ac:dyDescent="0.25">
      <c r="A3895" s="3" t="s">
        <v>1648</v>
      </c>
      <c r="B3895" s="5">
        <v>0</v>
      </c>
      <c r="C3895" s="5"/>
      <c r="D3895" s="5"/>
      <c r="E3895" s="5"/>
    </row>
    <row r="3896" spans="1:5" x14ac:dyDescent="0.25">
      <c r="A3896" s="3" t="s">
        <v>1649</v>
      </c>
      <c r="B3896" s="7">
        <v>2084</v>
      </c>
      <c r="C3896" s="5"/>
      <c r="D3896" s="5"/>
      <c r="E3896" s="5"/>
    </row>
    <row r="3897" spans="1:5" ht="30" x14ac:dyDescent="0.25">
      <c r="A3897" s="3" t="s">
        <v>1650</v>
      </c>
      <c r="B3897" s="5">
        <v>0</v>
      </c>
      <c r="C3897" s="5"/>
      <c r="D3897" s="5"/>
      <c r="E3897" s="5"/>
    </row>
    <row r="3898" spans="1:5" ht="30" x14ac:dyDescent="0.25">
      <c r="A3898" s="3" t="s">
        <v>1651</v>
      </c>
      <c r="B3898" s="5">
        <v>2011</v>
      </c>
      <c r="C3898" s="5"/>
      <c r="D3898" s="5"/>
      <c r="E3898" s="5"/>
    </row>
    <row r="3899" spans="1:5" x14ac:dyDescent="0.25">
      <c r="A3899" s="3" t="s">
        <v>1951</v>
      </c>
      <c r="B3899" s="5"/>
      <c r="C3899" s="5"/>
      <c r="D3899" s="5"/>
      <c r="E3899" s="5"/>
    </row>
    <row r="3900" spans="1:5" ht="30" x14ac:dyDescent="0.25">
      <c r="A3900" s="4" t="s">
        <v>1641</v>
      </c>
      <c r="B3900" s="5"/>
      <c r="C3900" s="5"/>
      <c r="D3900" s="5"/>
      <c r="E3900" s="5"/>
    </row>
    <row r="3901" spans="1:5" ht="30" x14ac:dyDescent="0.25">
      <c r="A3901" s="3" t="s">
        <v>1646</v>
      </c>
      <c r="B3901" s="7">
        <v>1163</v>
      </c>
      <c r="C3901" s="5"/>
      <c r="D3901" s="5"/>
      <c r="E3901" s="5"/>
    </row>
    <row r="3902" spans="1:5" ht="30" x14ac:dyDescent="0.25">
      <c r="A3902" s="3" t="s">
        <v>1647</v>
      </c>
      <c r="B3902" s="5">
        <v>0</v>
      </c>
      <c r="C3902" s="5"/>
      <c r="D3902" s="5"/>
      <c r="E3902" s="5"/>
    </row>
    <row r="3903" spans="1:5" x14ac:dyDescent="0.25">
      <c r="A3903" s="3" t="s">
        <v>62</v>
      </c>
      <c r="B3903" s="7">
        <v>1163</v>
      </c>
      <c r="C3903" s="5"/>
      <c r="D3903" s="5"/>
      <c r="E3903" s="5"/>
    </row>
    <row r="3904" spans="1:5" x14ac:dyDescent="0.25">
      <c r="A3904" s="3" t="s">
        <v>1648</v>
      </c>
      <c r="B3904" s="5">
        <v>0</v>
      </c>
      <c r="C3904" s="5"/>
      <c r="D3904" s="5"/>
      <c r="E3904" s="5"/>
    </row>
    <row r="3905" spans="1:5" x14ac:dyDescent="0.25">
      <c r="A3905" s="3" t="s">
        <v>1649</v>
      </c>
      <c r="B3905" s="7">
        <v>1163</v>
      </c>
      <c r="C3905" s="5"/>
      <c r="D3905" s="5"/>
      <c r="E3905" s="5"/>
    </row>
    <row r="3906" spans="1:5" ht="30" x14ac:dyDescent="0.25">
      <c r="A3906" s="3" t="s">
        <v>1650</v>
      </c>
      <c r="B3906" s="5">
        <v>0</v>
      </c>
      <c r="C3906" s="5"/>
      <c r="D3906" s="5"/>
      <c r="E3906" s="5"/>
    </row>
    <row r="3907" spans="1:5" ht="30" x14ac:dyDescent="0.25">
      <c r="A3907" s="3" t="s">
        <v>1651</v>
      </c>
      <c r="B3907" s="5">
        <v>2011</v>
      </c>
      <c r="C3907" s="5"/>
      <c r="D3907" s="5"/>
      <c r="E3907" s="5"/>
    </row>
    <row r="3908" spans="1:5" x14ac:dyDescent="0.25">
      <c r="A3908" s="3" t="s">
        <v>1952</v>
      </c>
      <c r="B3908" s="5"/>
      <c r="C3908" s="5"/>
      <c r="D3908" s="5"/>
      <c r="E3908" s="5"/>
    </row>
    <row r="3909" spans="1:5" ht="30" x14ac:dyDescent="0.25">
      <c r="A3909" s="4" t="s">
        <v>1641</v>
      </c>
      <c r="B3909" s="5"/>
      <c r="C3909" s="5"/>
      <c r="D3909" s="5"/>
      <c r="E3909" s="5"/>
    </row>
    <row r="3910" spans="1:5" ht="30" x14ac:dyDescent="0.25">
      <c r="A3910" s="3" t="s">
        <v>1646</v>
      </c>
      <c r="B3910" s="5">
        <v>141</v>
      </c>
      <c r="C3910" s="5"/>
      <c r="D3910" s="5"/>
      <c r="E3910" s="5"/>
    </row>
    <row r="3911" spans="1:5" ht="30" x14ac:dyDescent="0.25">
      <c r="A3911" s="3" t="s">
        <v>1647</v>
      </c>
      <c r="B3911" s="5">
        <v>284</v>
      </c>
      <c r="C3911" s="5"/>
      <c r="D3911" s="5"/>
      <c r="E3911" s="5"/>
    </row>
    <row r="3912" spans="1:5" x14ac:dyDescent="0.25">
      <c r="A3912" s="3" t="s">
        <v>62</v>
      </c>
      <c r="B3912" s="5">
        <v>84</v>
      </c>
      <c r="C3912" s="5"/>
      <c r="D3912" s="5"/>
      <c r="E3912" s="5"/>
    </row>
    <row r="3913" spans="1:5" x14ac:dyDescent="0.25">
      <c r="A3913" s="3" t="s">
        <v>1648</v>
      </c>
      <c r="B3913" s="5">
        <v>341</v>
      </c>
      <c r="C3913" s="5"/>
      <c r="D3913" s="5"/>
      <c r="E3913" s="5"/>
    </row>
    <row r="3914" spans="1:5" x14ac:dyDescent="0.25">
      <c r="A3914" s="3" t="s">
        <v>1649</v>
      </c>
      <c r="B3914" s="5">
        <v>425</v>
      </c>
      <c r="C3914" s="5"/>
      <c r="D3914" s="5"/>
      <c r="E3914" s="5"/>
    </row>
    <row r="3915" spans="1:5" ht="30" x14ac:dyDescent="0.25">
      <c r="A3915" s="3" t="s">
        <v>1650</v>
      </c>
      <c r="B3915" s="5">
        <v>109</v>
      </c>
      <c r="C3915" s="5"/>
      <c r="D3915" s="5"/>
      <c r="E3915" s="5"/>
    </row>
    <row r="3916" spans="1:5" ht="30" x14ac:dyDescent="0.25">
      <c r="A3916" s="3" t="s">
        <v>1651</v>
      </c>
      <c r="B3916" s="5">
        <v>1978</v>
      </c>
      <c r="C3916" s="5"/>
      <c r="D3916" s="5"/>
      <c r="E3916" s="5"/>
    </row>
    <row r="3917" spans="1:5" x14ac:dyDescent="0.25">
      <c r="A3917" s="3" t="s">
        <v>1953</v>
      </c>
      <c r="B3917" s="5"/>
      <c r="C3917" s="5"/>
      <c r="D3917" s="5"/>
      <c r="E3917" s="5"/>
    </row>
    <row r="3918" spans="1:5" ht="30" x14ac:dyDescent="0.25">
      <c r="A3918" s="4" t="s">
        <v>1641</v>
      </c>
      <c r="B3918" s="5"/>
      <c r="C3918" s="5"/>
      <c r="D3918" s="5"/>
      <c r="E3918" s="5"/>
    </row>
    <row r="3919" spans="1:5" ht="30" x14ac:dyDescent="0.25">
      <c r="A3919" s="3" t="s">
        <v>1646</v>
      </c>
      <c r="B3919" s="7">
        <v>1084</v>
      </c>
      <c r="C3919" s="5"/>
      <c r="D3919" s="5"/>
      <c r="E3919" s="5"/>
    </row>
    <row r="3920" spans="1:5" ht="30" x14ac:dyDescent="0.25">
      <c r="A3920" s="3" t="s">
        <v>1647</v>
      </c>
      <c r="B3920" s="5">
        <v>0</v>
      </c>
      <c r="C3920" s="5"/>
      <c r="D3920" s="5"/>
      <c r="E3920" s="5"/>
    </row>
    <row r="3921" spans="1:5" x14ac:dyDescent="0.25">
      <c r="A3921" s="3" t="s">
        <v>62</v>
      </c>
      <c r="B3921" s="7">
        <v>1084</v>
      </c>
      <c r="C3921" s="5"/>
      <c r="D3921" s="5"/>
      <c r="E3921" s="5"/>
    </row>
    <row r="3922" spans="1:5" x14ac:dyDescent="0.25">
      <c r="A3922" s="3" t="s">
        <v>1648</v>
      </c>
      <c r="B3922" s="5">
        <v>0</v>
      </c>
      <c r="C3922" s="5"/>
      <c r="D3922" s="5"/>
      <c r="E3922" s="5"/>
    </row>
    <row r="3923" spans="1:5" x14ac:dyDescent="0.25">
      <c r="A3923" s="3" t="s">
        <v>1649</v>
      </c>
      <c r="B3923" s="7">
        <v>1084</v>
      </c>
      <c r="C3923" s="5"/>
      <c r="D3923" s="5"/>
      <c r="E3923" s="5"/>
    </row>
    <row r="3924" spans="1:5" ht="30" x14ac:dyDescent="0.25">
      <c r="A3924" s="3" t="s">
        <v>1650</v>
      </c>
      <c r="B3924" s="5">
        <v>0</v>
      </c>
      <c r="C3924" s="5"/>
      <c r="D3924" s="5"/>
      <c r="E3924" s="5"/>
    </row>
    <row r="3925" spans="1:5" ht="30" x14ac:dyDescent="0.25">
      <c r="A3925" s="3" t="s">
        <v>1651</v>
      </c>
      <c r="B3925" s="5">
        <v>2011</v>
      </c>
      <c r="C3925" s="5"/>
      <c r="D3925" s="5"/>
      <c r="E3925" s="5"/>
    </row>
    <row r="3926" spans="1:5" x14ac:dyDescent="0.25">
      <c r="A3926" s="3" t="s">
        <v>1954</v>
      </c>
      <c r="B3926" s="5"/>
      <c r="C3926" s="5"/>
      <c r="D3926" s="5"/>
      <c r="E3926" s="5"/>
    </row>
    <row r="3927" spans="1:5" ht="30" x14ac:dyDescent="0.25">
      <c r="A3927" s="4" t="s">
        <v>1641</v>
      </c>
      <c r="B3927" s="5"/>
      <c r="C3927" s="5"/>
      <c r="D3927" s="5"/>
      <c r="E3927" s="5"/>
    </row>
    <row r="3928" spans="1:5" ht="30" x14ac:dyDescent="0.25">
      <c r="A3928" s="3" t="s">
        <v>1646</v>
      </c>
      <c r="B3928" s="5">
        <v>129</v>
      </c>
      <c r="C3928" s="5"/>
      <c r="D3928" s="5"/>
      <c r="E3928" s="5"/>
    </row>
    <row r="3929" spans="1:5" ht="30" x14ac:dyDescent="0.25">
      <c r="A3929" s="3" t="s">
        <v>1647</v>
      </c>
      <c r="B3929" s="5">
        <v>354</v>
      </c>
      <c r="C3929" s="5"/>
      <c r="D3929" s="5"/>
      <c r="E3929" s="5"/>
    </row>
    <row r="3930" spans="1:5" x14ac:dyDescent="0.25">
      <c r="A3930" s="3" t="s">
        <v>62</v>
      </c>
      <c r="B3930" s="5">
        <v>64</v>
      </c>
      <c r="C3930" s="5"/>
      <c r="D3930" s="5"/>
      <c r="E3930" s="5"/>
    </row>
    <row r="3931" spans="1:5" x14ac:dyDescent="0.25">
      <c r="A3931" s="3" t="s">
        <v>1648</v>
      </c>
      <c r="B3931" s="5">
        <v>419</v>
      </c>
      <c r="C3931" s="5"/>
      <c r="D3931" s="5"/>
      <c r="E3931" s="5"/>
    </row>
    <row r="3932" spans="1:5" x14ac:dyDescent="0.25">
      <c r="A3932" s="3" t="s">
        <v>1649</v>
      </c>
      <c r="B3932" s="5">
        <v>483</v>
      </c>
      <c r="C3932" s="5"/>
      <c r="D3932" s="5"/>
      <c r="E3932" s="5"/>
    </row>
    <row r="3933" spans="1:5" ht="30" x14ac:dyDescent="0.25">
      <c r="A3933" s="3" t="s">
        <v>1650</v>
      </c>
      <c r="B3933" s="5">
        <v>183</v>
      </c>
      <c r="C3933" s="5"/>
      <c r="D3933" s="5"/>
      <c r="E3933" s="5"/>
    </row>
    <row r="3934" spans="1:5" ht="30" x14ac:dyDescent="0.25">
      <c r="A3934" s="3" t="s">
        <v>1651</v>
      </c>
      <c r="B3934" s="5">
        <v>1972</v>
      </c>
      <c r="C3934" s="5"/>
      <c r="D3934" s="5"/>
      <c r="E3934" s="5"/>
    </row>
    <row r="3935" spans="1:5" x14ac:dyDescent="0.25">
      <c r="A3935" s="3" t="s">
        <v>1955</v>
      </c>
      <c r="B3935" s="5"/>
      <c r="C3935" s="5"/>
      <c r="D3935" s="5"/>
      <c r="E3935" s="5"/>
    </row>
    <row r="3936" spans="1:5" ht="30" x14ac:dyDescent="0.25">
      <c r="A3936" s="4" t="s">
        <v>1641</v>
      </c>
      <c r="B3936" s="5"/>
      <c r="C3936" s="5"/>
      <c r="D3936" s="5"/>
      <c r="E3936" s="5"/>
    </row>
    <row r="3937" spans="1:5" ht="30" x14ac:dyDescent="0.25">
      <c r="A3937" s="3" t="s">
        <v>1646</v>
      </c>
      <c r="B3937" s="7">
        <v>1028</v>
      </c>
      <c r="C3937" s="5"/>
      <c r="D3937" s="5"/>
      <c r="E3937" s="5"/>
    </row>
    <row r="3938" spans="1:5" ht="30" x14ac:dyDescent="0.25">
      <c r="A3938" s="3" t="s">
        <v>1647</v>
      </c>
      <c r="B3938" s="5">
        <v>0</v>
      </c>
      <c r="C3938" s="5"/>
      <c r="D3938" s="5"/>
      <c r="E3938" s="5"/>
    </row>
    <row r="3939" spans="1:5" x14ac:dyDescent="0.25">
      <c r="A3939" s="3" t="s">
        <v>62</v>
      </c>
      <c r="B3939" s="5">
        <v>203</v>
      </c>
      <c r="C3939" s="5"/>
      <c r="D3939" s="5"/>
      <c r="E3939" s="5"/>
    </row>
    <row r="3940" spans="1:5" x14ac:dyDescent="0.25">
      <c r="A3940" s="3" t="s">
        <v>1648</v>
      </c>
      <c r="B3940" s="5">
        <v>825</v>
      </c>
      <c r="C3940" s="5"/>
      <c r="D3940" s="5"/>
      <c r="E3940" s="5"/>
    </row>
    <row r="3941" spans="1:5" x14ac:dyDescent="0.25">
      <c r="A3941" s="3" t="s">
        <v>1649</v>
      </c>
      <c r="B3941" s="7">
        <v>1028</v>
      </c>
      <c r="C3941" s="5"/>
      <c r="D3941" s="5"/>
      <c r="E3941" s="5"/>
    </row>
    <row r="3942" spans="1:5" ht="30" x14ac:dyDescent="0.25">
      <c r="A3942" s="3" t="s">
        <v>1650</v>
      </c>
      <c r="B3942" s="5">
        <v>352</v>
      </c>
      <c r="C3942" s="5"/>
      <c r="D3942" s="5"/>
      <c r="E3942" s="5"/>
    </row>
    <row r="3943" spans="1:5" ht="30" x14ac:dyDescent="0.25">
      <c r="A3943" s="3" t="s">
        <v>1651</v>
      </c>
      <c r="B3943" s="5">
        <v>2008</v>
      </c>
      <c r="C3943" s="5"/>
      <c r="D3943" s="5"/>
      <c r="E3943" s="5"/>
    </row>
    <row r="3944" spans="1:5" x14ac:dyDescent="0.25">
      <c r="A3944" s="3" t="s">
        <v>1956</v>
      </c>
      <c r="B3944" s="5"/>
      <c r="C3944" s="5"/>
      <c r="D3944" s="5"/>
      <c r="E3944" s="5"/>
    </row>
    <row r="3945" spans="1:5" ht="30" x14ac:dyDescent="0.25">
      <c r="A3945" s="4" t="s">
        <v>1641</v>
      </c>
      <c r="B3945" s="5"/>
      <c r="C3945" s="5"/>
      <c r="D3945" s="5"/>
      <c r="E3945" s="5"/>
    </row>
    <row r="3946" spans="1:5" ht="30" x14ac:dyDescent="0.25">
      <c r="A3946" s="3" t="s">
        <v>1646</v>
      </c>
      <c r="B3946" s="5">
        <v>503</v>
      </c>
      <c r="C3946" s="5"/>
      <c r="D3946" s="5"/>
      <c r="E3946" s="5"/>
    </row>
    <row r="3947" spans="1:5" ht="30" x14ac:dyDescent="0.25">
      <c r="A3947" s="3" t="s">
        <v>1647</v>
      </c>
      <c r="B3947" s="5">
        <v>42</v>
      </c>
      <c r="C3947" s="5"/>
      <c r="D3947" s="5"/>
      <c r="E3947" s="5"/>
    </row>
    <row r="3948" spans="1:5" x14ac:dyDescent="0.25">
      <c r="A3948" s="3" t="s">
        <v>62</v>
      </c>
      <c r="B3948" s="5">
        <v>327</v>
      </c>
      <c r="C3948" s="5"/>
      <c r="D3948" s="5"/>
      <c r="E3948" s="5"/>
    </row>
    <row r="3949" spans="1:5" x14ac:dyDescent="0.25">
      <c r="A3949" s="3" t="s">
        <v>1648</v>
      </c>
      <c r="B3949" s="5">
        <v>218</v>
      </c>
      <c r="C3949" s="5"/>
      <c r="D3949" s="5"/>
      <c r="E3949" s="5"/>
    </row>
    <row r="3950" spans="1:5" x14ac:dyDescent="0.25">
      <c r="A3950" s="3" t="s">
        <v>1649</v>
      </c>
      <c r="B3950" s="5">
        <v>545</v>
      </c>
      <c r="C3950" s="5"/>
      <c r="D3950" s="5"/>
      <c r="E3950" s="5"/>
    </row>
    <row r="3951" spans="1:5" ht="30" x14ac:dyDescent="0.25">
      <c r="A3951" s="3" t="s">
        <v>1650</v>
      </c>
      <c r="B3951" s="5">
        <v>161</v>
      </c>
      <c r="C3951" s="5"/>
      <c r="D3951" s="5"/>
      <c r="E3951" s="5"/>
    </row>
    <row r="3952" spans="1:5" ht="30" x14ac:dyDescent="0.25">
      <c r="A3952" s="3" t="s">
        <v>1651</v>
      </c>
      <c r="B3952" s="5">
        <v>1985</v>
      </c>
      <c r="C3952" s="5"/>
      <c r="D3952" s="5"/>
      <c r="E3952" s="5"/>
    </row>
    <row r="3953" spans="1:5" x14ac:dyDescent="0.25">
      <c r="A3953" s="3" t="s">
        <v>1956</v>
      </c>
      <c r="B3953" s="5"/>
      <c r="C3953" s="5"/>
      <c r="D3953" s="5"/>
      <c r="E3953" s="5"/>
    </row>
    <row r="3954" spans="1:5" ht="30" x14ac:dyDescent="0.25">
      <c r="A3954" s="4" t="s">
        <v>1641</v>
      </c>
      <c r="B3954" s="5"/>
      <c r="C3954" s="5"/>
      <c r="D3954" s="5"/>
      <c r="E3954" s="5"/>
    </row>
    <row r="3955" spans="1:5" ht="30" x14ac:dyDescent="0.25">
      <c r="A3955" s="3" t="s">
        <v>1646</v>
      </c>
      <c r="B3955" s="5">
        <v>547</v>
      </c>
      <c r="C3955" s="5"/>
      <c r="D3955" s="5"/>
      <c r="E3955" s="5"/>
    </row>
    <row r="3956" spans="1:5" ht="30" x14ac:dyDescent="0.25">
      <c r="A3956" s="3" t="s">
        <v>1647</v>
      </c>
      <c r="B3956" s="5">
        <v>86</v>
      </c>
      <c r="C3956" s="5"/>
      <c r="D3956" s="5"/>
      <c r="E3956" s="5"/>
    </row>
    <row r="3957" spans="1:5" x14ac:dyDescent="0.25">
      <c r="A3957" s="3" t="s">
        <v>62</v>
      </c>
      <c r="B3957" s="5">
        <v>356</v>
      </c>
      <c r="C3957" s="5"/>
      <c r="D3957" s="5"/>
      <c r="E3957" s="5"/>
    </row>
    <row r="3958" spans="1:5" x14ac:dyDescent="0.25">
      <c r="A3958" s="3" t="s">
        <v>1648</v>
      </c>
      <c r="B3958" s="5">
        <v>277</v>
      </c>
      <c r="C3958" s="5"/>
      <c r="D3958" s="5"/>
      <c r="E3958" s="5"/>
    </row>
    <row r="3959" spans="1:5" x14ac:dyDescent="0.25">
      <c r="A3959" s="3" t="s">
        <v>1649</v>
      </c>
      <c r="B3959" s="5">
        <v>633</v>
      </c>
      <c r="C3959" s="5"/>
      <c r="D3959" s="5"/>
      <c r="E3959" s="5"/>
    </row>
    <row r="3960" spans="1:5" ht="30" x14ac:dyDescent="0.25">
      <c r="A3960" s="3" t="s">
        <v>1650</v>
      </c>
      <c r="B3960" s="5">
        <v>186</v>
      </c>
      <c r="C3960" s="5"/>
      <c r="D3960" s="5"/>
      <c r="E3960" s="5"/>
    </row>
    <row r="3961" spans="1:5" ht="30" x14ac:dyDescent="0.25">
      <c r="A3961" s="3" t="s">
        <v>1651</v>
      </c>
      <c r="B3961" s="5">
        <v>1985</v>
      </c>
      <c r="C3961" s="5"/>
      <c r="D3961" s="5"/>
      <c r="E3961" s="5"/>
    </row>
    <row r="3962" spans="1:5" x14ac:dyDescent="0.25">
      <c r="A3962" s="3" t="s">
        <v>1957</v>
      </c>
      <c r="B3962" s="5"/>
      <c r="C3962" s="5"/>
      <c r="D3962" s="5"/>
      <c r="E3962" s="5"/>
    </row>
    <row r="3963" spans="1:5" ht="30" x14ac:dyDescent="0.25">
      <c r="A3963" s="4" t="s">
        <v>1641</v>
      </c>
      <c r="B3963" s="5"/>
      <c r="C3963" s="5"/>
      <c r="D3963" s="5"/>
      <c r="E3963" s="5"/>
    </row>
    <row r="3964" spans="1:5" ht="30" x14ac:dyDescent="0.25">
      <c r="A3964" s="3" t="s">
        <v>1646</v>
      </c>
      <c r="B3964" s="5">
        <v>107</v>
      </c>
      <c r="C3964" s="5"/>
      <c r="D3964" s="5"/>
      <c r="E3964" s="5"/>
    </row>
    <row r="3965" spans="1:5" ht="30" x14ac:dyDescent="0.25">
      <c r="A3965" s="3" t="s">
        <v>1647</v>
      </c>
      <c r="B3965" s="5">
        <v>271</v>
      </c>
      <c r="C3965" s="5"/>
      <c r="D3965" s="5"/>
      <c r="E3965" s="5"/>
    </row>
    <row r="3966" spans="1:5" x14ac:dyDescent="0.25">
      <c r="A3966" s="3" t="s">
        <v>62</v>
      </c>
      <c r="B3966" s="5">
        <v>73</v>
      </c>
      <c r="C3966" s="5"/>
      <c r="D3966" s="5"/>
      <c r="E3966" s="5"/>
    </row>
    <row r="3967" spans="1:5" x14ac:dyDescent="0.25">
      <c r="A3967" s="3" t="s">
        <v>1648</v>
      </c>
      <c r="B3967" s="5">
        <v>305</v>
      </c>
      <c r="C3967" s="5"/>
      <c r="D3967" s="5"/>
      <c r="E3967" s="5"/>
    </row>
    <row r="3968" spans="1:5" x14ac:dyDescent="0.25">
      <c r="A3968" s="3" t="s">
        <v>1649</v>
      </c>
      <c r="B3968" s="5">
        <v>378</v>
      </c>
      <c r="C3968" s="5"/>
      <c r="D3968" s="5"/>
      <c r="E3968" s="5"/>
    </row>
    <row r="3969" spans="1:5" ht="30" x14ac:dyDescent="0.25">
      <c r="A3969" s="3" t="s">
        <v>1650</v>
      </c>
      <c r="B3969" s="5">
        <v>88</v>
      </c>
      <c r="C3969" s="5"/>
      <c r="D3969" s="5"/>
      <c r="E3969" s="5"/>
    </row>
    <row r="3970" spans="1:5" ht="30" x14ac:dyDescent="0.25">
      <c r="A3970" s="3" t="s">
        <v>1651</v>
      </c>
      <c r="B3970" s="5">
        <v>1976</v>
      </c>
      <c r="C3970" s="5"/>
      <c r="D3970" s="5"/>
      <c r="E3970" s="5"/>
    </row>
    <row r="3971" spans="1:5" x14ac:dyDescent="0.25">
      <c r="A3971" s="3" t="s">
        <v>1957</v>
      </c>
      <c r="B3971" s="5"/>
      <c r="C3971" s="5"/>
      <c r="D3971" s="5"/>
      <c r="E3971" s="5"/>
    </row>
    <row r="3972" spans="1:5" ht="30" x14ac:dyDescent="0.25">
      <c r="A3972" s="4" t="s">
        <v>1641</v>
      </c>
      <c r="B3972" s="5"/>
      <c r="C3972" s="5"/>
      <c r="D3972" s="5"/>
      <c r="E3972" s="5"/>
    </row>
    <row r="3973" spans="1:5" ht="30" x14ac:dyDescent="0.25">
      <c r="A3973" s="3" t="s">
        <v>1646</v>
      </c>
      <c r="B3973" s="7">
        <v>2717</v>
      </c>
      <c r="C3973" s="5"/>
      <c r="D3973" s="5"/>
      <c r="E3973" s="5"/>
    </row>
    <row r="3974" spans="1:5" ht="30" x14ac:dyDescent="0.25">
      <c r="A3974" s="3" t="s">
        <v>1647</v>
      </c>
      <c r="B3974" s="5">
        <v>0</v>
      </c>
      <c r="C3974" s="5"/>
      <c r="D3974" s="5"/>
      <c r="E3974" s="5"/>
    </row>
    <row r="3975" spans="1:5" x14ac:dyDescent="0.25">
      <c r="A3975" s="3" t="s">
        <v>62</v>
      </c>
      <c r="B3975" s="7">
        <v>1183</v>
      </c>
      <c r="C3975" s="5"/>
      <c r="D3975" s="5"/>
      <c r="E3975" s="5"/>
    </row>
    <row r="3976" spans="1:5" x14ac:dyDescent="0.25">
      <c r="A3976" s="3" t="s">
        <v>1648</v>
      </c>
      <c r="B3976" s="7">
        <v>1534</v>
      </c>
      <c r="C3976" s="5"/>
      <c r="D3976" s="5"/>
      <c r="E3976" s="5"/>
    </row>
    <row r="3977" spans="1:5" x14ac:dyDescent="0.25">
      <c r="A3977" s="3" t="s">
        <v>1649</v>
      </c>
      <c r="B3977" s="7">
        <v>2717</v>
      </c>
      <c r="C3977" s="5"/>
      <c r="D3977" s="5"/>
      <c r="E3977" s="5"/>
    </row>
    <row r="3978" spans="1:5" ht="30" x14ac:dyDescent="0.25">
      <c r="A3978" s="3" t="s">
        <v>1650</v>
      </c>
      <c r="B3978" s="5">
        <v>122</v>
      </c>
      <c r="C3978" s="5"/>
      <c r="D3978" s="5"/>
      <c r="E3978" s="5"/>
    </row>
    <row r="3979" spans="1:5" ht="30" x14ac:dyDescent="0.25">
      <c r="A3979" s="3" t="s">
        <v>1651</v>
      </c>
      <c r="B3979" s="5">
        <v>2013</v>
      </c>
      <c r="C3979" s="5"/>
      <c r="D3979" s="5"/>
      <c r="E3979" s="5"/>
    </row>
    <row r="3980" spans="1:5" x14ac:dyDescent="0.25">
      <c r="A3980" s="3" t="s">
        <v>1958</v>
      </c>
      <c r="B3980" s="5"/>
      <c r="C3980" s="5"/>
      <c r="D3980" s="5"/>
      <c r="E3980" s="5"/>
    </row>
    <row r="3981" spans="1:5" ht="30" x14ac:dyDescent="0.25">
      <c r="A3981" s="4" t="s">
        <v>1641</v>
      </c>
      <c r="B3981" s="5"/>
      <c r="C3981" s="5"/>
      <c r="D3981" s="5"/>
      <c r="E3981" s="5"/>
    </row>
    <row r="3982" spans="1:5" ht="30" x14ac:dyDescent="0.25">
      <c r="A3982" s="3" t="s">
        <v>1646</v>
      </c>
      <c r="B3982" s="5">
        <v>190</v>
      </c>
      <c r="C3982" s="5"/>
      <c r="D3982" s="5"/>
      <c r="E3982" s="5"/>
    </row>
    <row r="3983" spans="1:5" ht="30" x14ac:dyDescent="0.25">
      <c r="A3983" s="3" t="s">
        <v>1647</v>
      </c>
      <c r="B3983" s="5">
        <v>123</v>
      </c>
      <c r="C3983" s="5"/>
      <c r="D3983" s="5"/>
      <c r="E3983" s="5"/>
    </row>
    <row r="3984" spans="1:5" x14ac:dyDescent="0.25">
      <c r="A3984" s="3" t="s">
        <v>62</v>
      </c>
      <c r="B3984" s="5">
        <v>65</v>
      </c>
      <c r="C3984" s="5"/>
      <c r="D3984" s="5"/>
      <c r="E3984" s="5"/>
    </row>
    <row r="3985" spans="1:5" x14ac:dyDescent="0.25">
      <c r="A3985" s="3" t="s">
        <v>1648</v>
      </c>
      <c r="B3985" s="5">
        <v>248</v>
      </c>
      <c r="C3985" s="5"/>
      <c r="D3985" s="5"/>
      <c r="E3985" s="5"/>
    </row>
    <row r="3986" spans="1:5" x14ac:dyDescent="0.25">
      <c r="A3986" s="3" t="s">
        <v>1649</v>
      </c>
      <c r="B3986" s="5">
        <v>313</v>
      </c>
      <c r="C3986" s="5"/>
      <c r="D3986" s="5"/>
      <c r="E3986" s="5"/>
    </row>
    <row r="3987" spans="1:5" ht="30" x14ac:dyDescent="0.25">
      <c r="A3987" s="3" t="s">
        <v>1650</v>
      </c>
      <c r="B3987" s="5">
        <v>232</v>
      </c>
      <c r="C3987" s="5"/>
      <c r="D3987" s="5"/>
      <c r="E3987" s="5"/>
    </row>
    <row r="3988" spans="1:5" ht="30" x14ac:dyDescent="0.25">
      <c r="A3988" s="3" t="s">
        <v>1651</v>
      </c>
      <c r="B3988" s="5">
        <v>1986</v>
      </c>
      <c r="C3988" s="5"/>
      <c r="D3988" s="5"/>
      <c r="E3988" s="5"/>
    </row>
    <row r="3989" spans="1:5" x14ac:dyDescent="0.25">
      <c r="A3989" s="3" t="s">
        <v>1959</v>
      </c>
      <c r="B3989" s="5"/>
      <c r="C3989" s="5"/>
      <c r="D3989" s="5"/>
      <c r="E3989" s="5"/>
    </row>
    <row r="3990" spans="1:5" ht="30" x14ac:dyDescent="0.25">
      <c r="A3990" s="4" t="s">
        <v>1641</v>
      </c>
      <c r="B3990" s="5"/>
      <c r="C3990" s="5"/>
      <c r="D3990" s="5"/>
      <c r="E3990" s="5"/>
    </row>
    <row r="3991" spans="1:5" ht="30" x14ac:dyDescent="0.25">
      <c r="A3991" s="3" t="s">
        <v>1646</v>
      </c>
      <c r="B3991" s="7">
        <v>1429</v>
      </c>
      <c r="C3991" s="5"/>
      <c r="D3991" s="5"/>
      <c r="E3991" s="5"/>
    </row>
    <row r="3992" spans="1:5" ht="30" x14ac:dyDescent="0.25">
      <c r="A3992" s="3" t="s">
        <v>1647</v>
      </c>
      <c r="B3992" s="5">
        <v>0</v>
      </c>
      <c r="C3992" s="5"/>
      <c r="D3992" s="5"/>
      <c r="E3992" s="5"/>
    </row>
    <row r="3993" spans="1:5" x14ac:dyDescent="0.25">
      <c r="A3993" s="3" t="s">
        <v>62</v>
      </c>
      <c r="B3993" s="7">
        <v>1429</v>
      </c>
      <c r="C3993" s="5"/>
      <c r="D3993" s="5"/>
      <c r="E3993" s="5"/>
    </row>
    <row r="3994" spans="1:5" x14ac:dyDescent="0.25">
      <c r="A3994" s="3" t="s">
        <v>1648</v>
      </c>
      <c r="B3994" s="5">
        <v>0</v>
      </c>
      <c r="C3994" s="5"/>
      <c r="D3994" s="5"/>
      <c r="E3994" s="5"/>
    </row>
    <row r="3995" spans="1:5" x14ac:dyDescent="0.25">
      <c r="A3995" s="3" t="s">
        <v>1649</v>
      </c>
      <c r="B3995" s="7">
        <v>1429</v>
      </c>
      <c r="C3995" s="5"/>
      <c r="D3995" s="5"/>
      <c r="E3995" s="5"/>
    </row>
    <row r="3996" spans="1:5" ht="30" x14ac:dyDescent="0.25">
      <c r="A3996" s="3" t="s">
        <v>1650</v>
      </c>
      <c r="B3996" s="5">
        <v>0</v>
      </c>
      <c r="C3996" s="5"/>
      <c r="D3996" s="5"/>
      <c r="E3996" s="5"/>
    </row>
    <row r="3997" spans="1:5" ht="30" x14ac:dyDescent="0.25">
      <c r="A3997" s="3" t="s">
        <v>1651</v>
      </c>
      <c r="B3997" s="5">
        <v>2011</v>
      </c>
      <c r="C3997" s="5"/>
      <c r="D3997" s="5"/>
      <c r="E3997" s="5"/>
    </row>
    <row r="3998" spans="1:5" x14ac:dyDescent="0.25">
      <c r="A3998" s="3" t="s">
        <v>1960</v>
      </c>
      <c r="B3998" s="5"/>
      <c r="C3998" s="5"/>
      <c r="D3998" s="5"/>
      <c r="E3998" s="5"/>
    </row>
    <row r="3999" spans="1:5" ht="30" x14ac:dyDescent="0.25">
      <c r="A3999" s="4" t="s">
        <v>1641</v>
      </c>
      <c r="B3999" s="5"/>
      <c r="C3999" s="5"/>
      <c r="D3999" s="5"/>
      <c r="E3999" s="5"/>
    </row>
    <row r="4000" spans="1:5" ht="30" x14ac:dyDescent="0.25">
      <c r="A4000" s="3" t="s">
        <v>1646</v>
      </c>
      <c r="B4000" s="5">
        <v>333</v>
      </c>
      <c r="C4000" s="5"/>
      <c r="D4000" s="5"/>
      <c r="E4000" s="5"/>
    </row>
    <row r="4001" spans="1:5" ht="30" x14ac:dyDescent="0.25">
      <c r="A4001" s="3" t="s">
        <v>1647</v>
      </c>
      <c r="B4001" s="5">
        <v>285</v>
      </c>
      <c r="C4001" s="5"/>
      <c r="D4001" s="5"/>
      <c r="E4001" s="5"/>
    </row>
    <row r="4002" spans="1:5" x14ac:dyDescent="0.25">
      <c r="A4002" s="3" t="s">
        <v>62</v>
      </c>
      <c r="B4002" s="5">
        <v>217</v>
      </c>
      <c r="C4002" s="5"/>
      <c r="D4002" s="5"/>
      <c r="E4002" s="5"/>
    </row>
    <row r="4003" spans="1:5" x14ac:dyDescent="0.25">
      <c r="A4003" s="3" t="s">
        <v>1648</v>
      </c>
      <c r="B4003" s="5">
        <v>401</v>
      </c>
      <c r="C4003" s="5"/>
      <c r="D4003" s="5"/>
      <c r="E4003" s="5"/>
    </row>
    <row r="4004" spans="1:5" x14ac:dyDescent="0.25">
      <c r="A4004" s="3" t="s">
        <v>1649</v>
      </c>
      <c r="B4004" s="5">
        <v>618</v>
      </c>
      <c r="C4004" s="5"/>
      <c r="D4004" s="5"/>
      <c r="E4004" s="5"/>
    </row>
    <row r="4005" spans="1:5" ht="30" x14ac:dyDescent="0.25">
      <c r="A4005" s="3" t="s">
        <v>1650</v>
      </c>
      <c r="B4005" s="5">
        <v>108</v>
      </c>
      <c r="C4005" s="5"/>
      <c r="D4005" s="5"/>
      <c r="E4005" s="5"/>
    </row>
    <row r="4006" spans="1:5" ht="30" x14ac:dyDescent="0.25">
      <c r="A4006" s="3" t="s">
        <v>1651</v>
      </c>
      <c r="B4006" s="5">
        <v>1985</v>
      </c>
      <c r="C4006" s="5"/>
      <c r="D4006" s="5"/>
      <c r="E4006" s="5"/>
    </row>
    <row r="4007" spans="1:5" x14ac:dyDescent="0.25">
      <c r="A4007" s="3" t="s">
        <v>1961</v>
      </c>
      <c r="B4007" s="5"/>
      <c r="C4007" s="5"/>
      <c r="D4007" s="5"/>
      <c r="E4007" s="5"/>
    </row>
    <row r="4008" spans="1:5" ht="30" x14ac:dyDescent="0.25">
      <c r="A4008" s="4" t="s">
        <v>1641</v>
      </c>
      <c r="B4008" s="5"/>
      <c r="C4008" s="5"/>
      <c r="D4008" s="5"/>
      <c r="E4008" s="5"/>
    </row>
    <row r="4009" spans="1:5" ht="30" x14ac:dyDescent="0.25">
      <c r="A4009" s="3" t="s">
        <v>1646</v>
      </c>
      <c r="B4009" s="5">
        <v>313</v>
      </c>
      <c r="C4009" s="5"/>
      <c r="D4009" s="5"/>
      <c r="E4009" s="5"/>
    </row>
    <row r="4010" spans="1:5" ht="30" x14ac:dyDescent="0.25">
      <c r="A4010" s="3" t="s">
        <v>1647</v>
      </c>
      <c r="B4010" s="5">
        <v>110</v>
      </c>
      <c r="C4010" s="5"/>
      <c r="D4010" s="5"/>
      <c r="E4010" s="5"/>
    </row>
    <row r="4011" spans="1:5" x14ac:dyDescent="0.25">
      <c r="A4011" s="3" t="s">
        <v>62</v>
      </c>
      <c r="B4011" s="5">
        <v>204</v>
      </c>
      <c r="C4011" s="5"/>
      <c r="D4011" s="5"/>
      <c r="E4011" s="5"/>
    </row>
    <row r="4012" spans="1:5" x14ac:dyDescent="0.25">
      <c r="A4012" s="3" t="s">
        <v>1648</v>
      </c>
      <c r="B4012" s="5">
        <v>219</v>
      </c>
      <c r="C4012" s="5"/>
      <c r="D4012" s="5"/>
      <c r="E4012" s="5"/>
    </row>
    <row r="4013" spans="1:5" x14ac:dyDescent="0.25">
      <c r="A4013" s="3" t="s">
        <v>1649</v>
      </c>
      <c r="B4013" s="5">
        <v>423</v>
      </c>
      <c r="C4013" s="5"/>
      <c r="D4013" s="5"/>
      <c r="E4013" s="5"/>
    </row>
    <row r="4014" spans="1:5" ht="30" x14ac:dyDescent="0.25">
      <c r="A4014" s="3" t="s">
        <v>1650</v>
      </c>
      <c r="B4014" s="5">
        <v>184</v>
      </c>
      <c r="C4014" s="5"/>
      <c r="D4014" s="5"/>
      <c r="E4014" s="5"/>
    </row>
    <row r="4015" spans="1:5" ht="30" x14ac:dyDescent="0.25">
      <c r="A4015" s="3" t="s">
        <v>1651</v>
      </c>
      <c r="B4015" s="5">
        <v>1985</v>
      </c>
      <c r="C4015" s="5"/>
      <c r="D4015" s="5"/>
      <c r="E4015" s="5"/>
    </row>
    <row r="4016" spans="1:5" x14ac:dyDescent="0.25">
      <c r="A4016" s="3" t="s">
        <v>1892</v>
      </c>
      <c r="B4016" s="5"/>
      <c r="C4016" s="5"/>
      <c r="D4016" s="5"/>
      <c r="E4016" s="5"/>
    </row>
    <row r="4017" spans="1:5" ht="30" x14ac:dyDescent="0.25">
      <c r="A4017" s="4" t="s">
        <v>1641</v>
      </c>
      <c r="B4017" s="5"/>
      <c r="C4017" s="5"/>
      <c r="D4017" s="5"/>
      <c r="E4017" s="5"/>
    </row>
    <row r="4018" spans="1:5" ht="30" x14ac:dyDescent="0.25">
      <c r="A4018" s="3" t="s">
        <v>1646</v>
      </c>
      <c r="B4018" s="7">
        <v>1281</v>
      </c>
      <c r="C4018" s="5"/>
      <c r="D4018" s="5"/>
      <c r="E4018" s="5"/>
    </row>
    <row r="4019" spans="1:5" ht="30" x14ac:dyDescent="0.25">
      <c r="A4019" s="3" t="s">
        <v>1647</v>
      </c>
      <c r="B4019" s="5">
        <v>0</v>
      </c>
      <c r="C4019" s="5"/>
      <c r="D4019" s="5"/>
      <c r="E4019" s="5"/>
    </row>
    <row r="4020" spans="1:5" x14ac:dyDescent="0.25">
      <c r="A4020" s="3" t="s">
        <v>62</v>
      </c>
      <c r="B4020" s="7">
        <v>1281</v>
      </c>
      <c r="C4020" s="5"/>
      <c r="D4020" s="5"/>
      <c r="E4020" s="5"/>
    </row>
    <row r="4021" spans="1:5" x14ac:dyDescent="0.25">
      <c r="A4021" s="3" t="s">
        <v>1648</v>
      </c>
      <c r="B4021" s="5">
        <v>0</v>
      </c>
      <c r="C4021" s="5"/>
      <c r="D4021" s="5"/>
      <c r="E4021" s="5"/>
    </row>
    <row r="4022" spans="1:5" x14ac:dyDescent="0.25">
      <c r="A4022" s="3" t="s">
        <v>1649</v>
      </c>
      <c r="B4022" s="7">
        <v>1281</v>
      </c>
      <c r="C4022" s="5"/>
      <c r="D4022" s="5"/>
      <c r="E4022" s="5"/>
    </row>
    <row r="4023" spans="1:5" ht="30" x14ac:dyDescent="0.25">
      <c r="A4023" s="3" t="s">
        <v>1650</v>
      </c>
      <c r="B4023" s="5">
        <v>0</v>
      </c>
      <c r="C4023" s="5"/>
      <c r="D4023" s="5"/>
      <c r="E4023" s="5"/>
    </row>
    <row r="4024" spans="1:5" ht="30" x14ac:dyDescent="0.25">
      <c r="A4024" s="3" t="s">
        <v>1651</v>
      </c>
      <c r="B4024" s="5">
        <v>2011</v>
      </c>
      <c r="C4024" s="5"/>
      <c r="D4024" s="5"/>
      <c r="E4024" s="5"/>
    </row>
    <row r="4025" spans="1:5" x14ac:dyDescent="0.25">
      <c r="A4025" s="3" t="s">
        <v>1962</v>
      </c>
      <c r="B4025" s="5"/>
      <c r="C4025" s="5"/>
      <c r="D4025" s="5"/>
      <c r="E4025" s="5"/>
    </row>
    <row r="4026" spans="1:5" ht="30" x14ac:dyDescent="0.25">
      <c r="A4026" s="4" t="s">
        <v>1641</v>
      </c>
      <c r="B4026" s="5"/>
      <c r="C4026" s="5"/>
      <c r="D4026" s="5"/>
      <c r="E4026" s="5"/>
    </row>
    <row r="4027" spans="1:5" ht="30" x14ac:dyDescent="0.25">
      <c r="A4027" s="3" t="s">
        <v>1646</v>
      </c>
      <c r="B4027" s="5">
        <v>175</v>
      </c>
      <c r="C4027" s="5"/>
      <c r="D4027" s="5"/>
      <c r="E4027" s="5"/>
    </row>
    <row r="4028" spans="1:5" ht="30" x14ac:dyDescent="0.25">
      <c r="A4028" s="3" t="s">
        <v>1647</v>
      </c>
      <c r="B4028" s="5">
        <v>134</v>
      </c>
      <c r="C4028" s="5"/>
      <c r="D4028" s="5"/>
      <c r="E4028" s="5"/>
    </row>
    <row r="4029" spans="1:5" x14ac:dyDescent="0.25">
      <c r="A4029" s="3" t="s">
        <v>62</v>
      </c>
      <c r="B4029" s="5">
        <v>100</v>
      </c>
      <c r="C4029" s="5"/>
      <c r="D4029" s="5"/>
      <c r="E4029" s="5"/>
    </row>
    <row r="4030" spans="1:5" x14ac:dyDescent="0.25">
      <c r="A4030" s="3" t="s">
        <v>1648</v>
      </c>
      <c r="B4030" s="5">
        <v>209</v>
      </c>
      <c r="C4030" s="5"/>
      <c r="D4030" s="5"/>
      <c r="E4030" s="5"/>
    </row>
    <row r="4031" spans="1:5" x14ac:dyDescent="0.25">
      <c r="A4031" s="3" t="s">
        <v>1649</v>
      </c>
      <c r="B4031" s="5">
        <v>309</v>
      </c>
      <c r="C4031" s="5"/>
      <c r="D4031" s="5"/>
      <c r="E4031" s="5"/>
    </row>
    <row r="4032" spans="1:5" ht="30" x14ac:dyDescent="0.25">
      <c r="A4032" s="3" t="s">
        <v>1650</v>
      </c>
      <c r="B4032" s="5">
        <v>203</v>
      </c>
      <c r="C4032" s="5"/>
      <c r="D4032" s="5"/>
      <c r="E4032" s="5"/>
    </row>
    <row r="4033" spans="1:5" ht="30" x14ac:dyDescent="0.25">
      <c r="A4033" s="3" t="s">
        <v>1651</v>
      </c>
      <c r="B4033" s="5">
        <v>1986</v>
      </c>
      <c r="C4033" s="5"/>
      <c r="D4033" s="5"/>
      <c r="E4033" s="5"/>
    </row>
    <row r="4034" spans="1:5" x14ac:dyDescent="0.25">
      <c r="A4034" s="3" t="s">
        <v>1963</v>
      </c>
      <c r="B4034" s="5"/>
      <c r="C4034" s="5"/>
      <c r="D4034" s="5"/>
      <c r="E4034" s="5"/>
    </row>
    <row r="4035" spans="1:5" ht="30" x14ac:dyDescent="0.25">
      <c r="A4035" s="4" t="s">
        <v>1641</v>
      </c>
      <c r="B4035" s="5"/>
      <c r="C4035" s="5"/>
      <c r="D4035" s="5"/>
      <c r="E4035" s="5"/>
    </row>
    <row r="4036" spans="1:5" ht="30" x14ac:dyDescent="0.25">
      <c r="A4036" s="3" t="s">
        <v>1646</v>
      </c>
      <c r="B4036" s="7">
        <v>1448</v>
      </c>
      <c r="C4036" s="5"/>
      <c r="D4036" s="5"/>
      <c r="E4036" s="5"/>
    </row>
    <row r="4037" spans="1:5" ht="30" x14ac:dyDescent="0.25">
      <c r="A4037" s="3" t="s">
        <v>1647</v>
      </c>
      <c r="B4037" s="5">
        <v>0</v>
      </c>
      <c r="C4037" s="5"/>
      <c r="D4037" s="5"/>
      <c r="E4037" s="5"/>
    </row>
    <row r="4038" spans="1:5" x14ac:dyDescent="0.25">
      <c r="A4038" s="3" t="s">
        <v>62</v>
      </c>
      <c r="B4038" s="7">
        <v>1448</v>
      </c>
      <c r="C4038" s="5"/>
      <c r="D4038" s="5"/>
      <c r="E4038" s="5"/>
    </row>
    <row r="4039" spans="1:5" x14ac:dyDescent="0.25">
      <c r="A4039" s="3" t="s">
        <v>1648</v>
      </c>
      <c r="B4039" s="5">
        <v>0</v>
      </c>
      <c r="C4039" s="5"/>
      <c r="D4039" s="5"/>
      <c r="E4039" s="5"/>
    </row>
    <row r="4040" spans="1:5" x14ac:dyDescent="0.25">
      <c r="A4040" s="3" t="s">
        <v>1649</v>
      </c>
      <c r="B4040" s="7">
        <v>1448</v>
      </c>
      <c r="C4040" s="5"/>
      <c r="D4040" s="5"/>
      <c r="E4040" s="5"/>
    </row>
    <row r="4041" spans="1:5" ht="30" x14ac:dyDescent="0.25">
      <c r="A4041" s="3" t="s">
        <v>1650</v>
      </c>
      <c r="B4041" s="5">
        <v>0</v>
      </c>
      <c r="C4041" s="5"/>
      <c r="D4041" s="5"/>
      <c r="E4041" s="5"/>
    </row>
    <row r="4042" spans="1:5" ht="30" x14ac:dyDescent="0.25">
      <c r="A4042" s="3" t="s">
        <v>1651</v>
      </c>
      <c r="B4042" s="5">
        <v>2011</v>
      </c>
      <c r="C4042" s="5"/>
      <c r="D4042" s="5"/>
      <c r="E4042" s="5"/>
    </row>
    <row r="4043" spans="1:5" x14ac:dyDescent="0.25">
      <c r="A4043" s="3" t="s">
        <v>1964</v>
      </c>
      <c r="B4043" s="5"/>
      <c r="C4043" s="5"/>
      <c r="D4043" s="5"/>
      <c r="E4043" s="5"/>
    </row>
    <row r="4044" spans="1:5" ht="30" x14ac:dyDescent="0.25">
      <c r="A4044" s="4" t="s">
        <v>1641</v>
      </c>
      <c r="B4044" s="5"/>
      <c r="C4044" s="5"/>
      <c r="D4044" s="5"/>
      <c r="E4044" s="5"/>
    </row>
    <row r="4045" spans="1:5" ht="30" x14ac:dyDescent="0.25">
      <c r="A4045" s="3" t="s">
        <v>1646</v>
      </c>
      <c r="B4045" s="7">
        <v>1907</v>
      </c>
      <c r="C4045" s="5"/>
      <c r="D4045" s="5"/>
      <c r="E4045" s="5"/>
    </row>
    <row r="4046" spans="1:5" ht="30" x14ac:dyDescent="0.25">
      <c r="A4046" s="3" t="s">
        <v>1647</v>
      </c>
      <c r="B4046" s="5">
        <v>0</v>
      </c>
      <c r="C4046" s="5"/>
      <c r="D4046" s="5"/>
      <c r="E4046" s="5"/>
    </row>
    <row r="4047" spans="1:5" x14ac:dyDescent="0.25">
      <c r="A4047" s="3" t="s">
        <v>62</v>
      </c>
      <c r="B4047" s="7">
        <v>1907</v>
      </c>
      <c r="C4047" s="5"/>
      <c r="D4047" s="5"/>
      <c r="E4047" s="5"/>
    </row>
    <row r="4048" spans="1:5" x14ac:dyDescent="0.25">
      <c r="A4048" s="3" t="s">
        <v>1648</v>
      </c>
      <c r="B4048" s="5">
        <v>0</v>
      </c>
      <c r="C4048" s="5"/>
      <c r="D4048" s="5"/>
      <c r="E4048" s="5"/>
    </row>
    <row r="4049" spans="1:5" x14ac:dyDescent="0.25">
      <c r="A4049" s="3" t="s">
        <v>1649</v>
      </c>
      <c r="B4049" s="7">
        <v>1907</v>
      </c>
      <c r="C4049" s="5"/>
      <c r="D4049" s="5"/>
      <c r="E4049" s="5"/>
    </row>
    <row r="4050" spans="1:5" ht="30" x14ac:dyDescent="0.25">
      <c r="A4050" s="3" t="s">
        <v>1650</v>
      </c>
      <c r="B4050" s="5">
        <v>0</v>
      </c>
      <c r="C4050" s="5"/>
      <c r="D4050" s="5"/>
      <c r="E4050" s="5"/>
    </row>
    <row r="4051" spans="1:5" ht="30" x14ac:dyDescent="0.25">
      <c r="A4051" s="3" t="s">
        <v>1651</v>
      </c>
      <c r="B4051" s="5">
        <v>2011</v>
      </c>
      <c r="C4051" s="5"/>
      <c r="D4051" s="5"/>
      <c r="E4051" s="5"/>
    </row>
    <row r="4052" spans="1:5" x14ac:dyDescent="0.25">
      <c r="A4052" s="3" t="s">
        <v>1965</v>
      </c>
      <c r="B4052" s="5"/>
      <c r="C4052" s="5"/>
      <c r="D4052" s="5"/>
      <c r="E4052" s="5"/>
    </row>
    <row r="4053" spans="1:5" ht="30" x14ac:dyDescent="0.25">
      <c r="A4053" s="4" t="s">
        <v>1641</v>
      </c>
      <c r="B4053" s="5"/>
      <c r="C4053" s="5"/>
      <c r="D4053" s="5"/>
      <c r="E4053" s="5"/>
    </row>
    <row r="4054" spans="1:5" ht="30" x14ac:dyDescent="0.25">
      <c r="A4054" s="3" t="s">
        <v>1646</v>
      </c>
      <c r="B4054" s="5">
        <v>985</v>
      </c>
      <c r="C4054" s="5"/>
      <c r="D4054" s="5"/>
      <c r="E4054" s="5"/>
    </row>
    <row r="4055" spans="1:5" ht="30" x14ac:dyDescent="0.25">
      <c r="A4055" s="3" t="s">
        <v>1647</v>
      </c>
      <c r="B4055" s="5">
        <v>0</v>
      </c>
      <c r="C4055" s="5"/>
      <c r="D4055" s="5"/>
      <c r="E4055" s="5"/>
    </row>
    <row r="4056" spans="1:5" x14ac:dyDescent="0.25">
      <c r="A4056" s="3" t="s">
        <v>62</v>
      </c>
      <c r="B4056" s="5">
        <v>985</v>
      </c>
      <c r="C4056" s="5"/>
      <c r="D4056" s="5"/>
      <c r="E4056" s="5"/>
    </row>
    <row r="4057" spans="1:5" x14ac:dyDescent="0.25">
      <c r="A4057" s="3" t="s">
        <v>1648</v>
      </c>
      <c r="B4057" s="5">
        <v>0</v>
      </c>
      <c r="C4057" s="5"/>
      <c r="D4057" s="5"/>
      <c r="E4057" s="5"/>
    </row>
    <row r="4058" spans="1:5" x14ac:dyDescent="0.25">
      <c r="A4058" s="3" t="s">
        <v>1649</v>
      </c>
      <c r="B4058" s="5">
        <v>985</v>
      </c>
      <c r="C4058" s="5"/>
      <c r="D4058" s="5"/>
      <c r="E4058" s="5"/>
    </row>
    <row r="4059" spans="1:5" ht="30" x14ac:dyDescent="0.25">
      <c r="A4059" s="3" t="s">
        <v>1650</v>
      </c>
      <c r="B4059" s="5">
        <v>0</v>
      </c>
      <c r="C4059" s="5"/>
      <c r="D4059" s="5"/>
      <c r="E4059" s="5"/>
    </row>
    <row r="4060" spans="1:5" ht="30" x14ac:dyDescent="0.25">
      <c r="A4060" s="3" t="s">
        <v>1651</v>
      </c>
      <c r="B4060" s="5">
        <v>2011</v>
      </c>
      <c r="C4060" s="5"/>
      <c r="D4060" s="5"/>
      <c r="E4060" s="5"/>
    </row>
    <row r="4061" spans="1:5" x14ac:dyDescent="0.25">
      <c r="A4061" s="3" t="s">
        <v>1966</v>
      </c>
      <c r="B4061" s="5"/>
      <c r="C4061" s="5"/>
      <c r="D4061" s="5"/>
      <c r="E4061" s="5"/>
    </row>
    <row r="4062" spans="1:5" ht="30" x14ac:dyDescent="0.25">
      <c r="A4062" s="4" t="s">
        <v>1641</v>
      </c>
      <c r="B4062" s="5"/>
      <c r="C4062" s="5"/>
      <c r="D4062" s="5"/>
      <c r="E4062" s="5"/>
    </row>
    <row r="4063" spans="1:5" ht="30" x14ac:dyDescent="0.25">
      <c r="A4063" s="3" t="s">
        <v>1646</v>
      </c>
      <c r="B4063" s="7">
        <v>2316</v>
      </c>
      <c r="C4063" s="5"/>
      <c r="D4063" s="5"/>
      <c r="E4063" s="5"/>
    </row>
    <row r="4064" spans="1:5" ht="30" x14ac:dyDescent="0.25">
      <c r="A4064" s="3" t="s">
        <v>1647</v>
      </c>
      <c r="B4064" s="5">
        <v>0</v>
      </c>
      <c r="C4064" s="5"/>
      <c r="D4064" s="5"/>
      <c r="E4064" s="5"/>
    </row>
    <row r="4065" spans="1:5" x14ac:dyDescent="0.25">
      <c r="A4065" s="3" t="s">
        <v>62</v>
      </c>
      <c r="B4065" s="7">
        <v>2316</v>
      </c>
      <c r="C4065" s="5"/>
      <c r="D4065" s="5"/>
      <c r="E4065" s="5"/>
    </row>
    <row r="4066" spans="1:5" x14ac:dyDescent="0.25">
      <c r="A4066" s="3" t="s">
        <v>1648</v>
      </c>
      <c r="B4066" s="5">
        <v>0</v>
      </c>
      <c r="C4066" s="5"/>
      <c r="D4066" s="5"/>
      <c r="E4066" s="5"/>
    </row>
    <row r="4067" spans="1:5" x14ac:dyDescent="0.25">
      <c r="A4067" s="3" t="s">
        <v>1649</v>
      </c>
      <c r="B4067" s="7">
        <v>2316</v>
      </c>
      <c r="C4067" s="5"/>
      <c r="D4067" s="5"/>
      <c r="E4067" s="5"/>
    </row>
    <row r="4068" spans="1:5" ht="30" x14ac:dyDescent="0.25">
      <c r="A4068" s="3" t="s">
        <v>1650</v>
      </c>
      <c r="B4068" s="5">
        <v>0</v>
      </c>
      <c r="C4068" s="5"/>
      <c r="D4068" s="5"/>
      <c r="E4068" s="5"/>
    </row>
    <row r="4069" spans="1:5" ht="30" x14ac:dyDescent="0.25">
      <c r="A4069" s="3" t="s">
        <v>1651</v>
      </c>
      <c r="B4069" s="5">
        <v>2011</v>
      </c>
      <c r="C4069" s="5"/>
      <c r="D4069" s="5"/>
      <c r="E4069" s="5"/>
    </row>
    <row r="4070" spans="1:5" x14ac:dyDescent="0.25">
      <c r="A4070" s="3" t="s">
        <v>1967</v>
      </c>
      <c r="B4070" s="5"/>
      <c r="C4070" s="5"/>
      <c r="D4070" s="5"/>
      <c r="E4070" s="5"/>
    </row>
    <row r="4071" spans="1:5" ht="30" x14ac:dyDescent="0.25">
      <c r="A4071" s="4" t="s">
        <v>1641</v>
      </c>
      <c r="B4071" s="5"/>
      <c r="C4071" s="5"/>
      <c r="D4071" s="5"/>
      <c r="E4071" s="5"/>
    </row>
    <row r="4072" spans="1:5" ht="30" x14ac:dyDescent="0.25">
      <c r="A4072" s="3" t="s">
        <v>1646</v>
      </c>
      <c r="B4072" s="5">
        <v>971</v>
      </c>
      <c r="C4072" s="5"/>
      <c r="D4072" s="5"/>
      <c r="E4072" s="5"/>
    </row>
    <row r="4073" spans="1:5" ht="30" x14ac:dyDescent="0.25">
      <c r="A4073" s="3" t="s">
        <v>1647</v>
      </c>
      <c r="B4073" s="5">
        <v>0</v>
      </c>
      <c r="C4073" s="5"/>
      <c r="D4073" s="5"/>
      <c r="E4073" s="5"/>
    </row>
    <row r="4074" spans="1:5" x14ac:dyDescent="0.25">
      <c r="A4074" s="3" t="s">
        <v>62</v>
      </c>
      <c r="B4074" s="5">
        <v>971</v>
      </c>
      <c r="C4074" s="5"/>
      <c r="D4074" s="5"/>
      <c r="E4074" s="5"/>
    </row>
    <row r="4075" spans="1:5" x14ac:dyDescent="0.25">
      <c r="A4075" s="3" t="s">
        <v>1648</v>
      </c>
      <c r="B4075" s="5">
        <v>0</v>
      </c>
      <c r="C4075" s="5"/>
      <c r="D4075" s="5"/>
      <c r="E4075" s="5"/>
    </row>
    <row r="4076" spans="1:5" x14ac:dyDescent="0.25">
      <c r="A4076" s="3" t="s">
        <v>1649</v>
      </c>
      <c r="B4076" s="5">
        <v>971</v>
      </c>
      <c r="C4076" s="5"/>
      <c r="D4076" s="5"/>
      <c r="E4076" s="5"/>
    </row>
    <row r="4077" spans="1:5" ht="30" x14ac:dyDescent="0.25">
      <c r="A4077" s="3" t="s">
        <v>1650</v>
      </c>
      <c r="B4077" s="5">
        <v>0</v>
      </c>
      <c r="C4077" s="5"/>
      <c r="D4077" s="5"/>
      <c r="E4077" s="5"/>
    </row>
    <row r="4078" spans="1:5" ht="30" x14ac:dyDescent="0.25">
      <c r="A4078" s="3" t="s">
        <v>1651</v>
      </c>
      <c r="B4078" s="5">
        <v>2011</v>
      </c>
      <c r="C4078" s="5"/>
      <c r="D4078" s="5"/>
      <c r="E4078" s="5"/>
    </row>
    <row r="4079" spans="1:5" x14ac:dyDescent="0.25">
      <c r="A4079" s="3" t="s">
        <v>1968</v>
      </c>
      <c r="B4079" s="5"/>
      <c r="C4079" s="5"/>
      <c r="D4079" s="5"/>
      <c r="E4079" s="5"/>
    </row>
    <row r="4080" spans="1:5" ht="30" x14ac:dyDescent="0.25">
      <c r="A4080" s="4" t="s">
        <v>1641</v>
      </c>
      <c r="B4080" s="5"/>
      <c r="C4080" s="5"/>
      <c r="D4080" s="5"/>
      <c r="E4080" s="5"/>
    </row>
    <row r="4081" spans="1:5" ht="30" x14ac:dyDescent="0.25">
      <c r="A4081" s="3" t="s">
        <v>1646</v>
      </c>
      <c r="B4081" s="5">
        <v>189</v>
      </c>
      <c r="C4081" s="5"/>
      <c r="D4081" s="5"/>
      <c r="E4081" s="5"/>
    </row>
    <row r="4082" spans="1:5" ht="30" x14ac:dyDescent="0.25">
      <c r="A4082" s="3" t="s">
        <v>1647</v>
      </c>
      <c r="B4082" s="5">
        <v>270</v>
      </c>
      <c r="C4082" s="5"/>
      <c r="D4082" s="5"/>
      <c r="E4082" s="5"/>
    </row>
    <row r="4083" spans="1:5" x14ac:dyDescent="0.25">
      <c r="A4083" s="3" t="s">
        <v>62</v>
      </c>
      <c r="B4083" s="5">
        <v>104</v>
      </c>
      <c r="C4083" s="5"/>
      <c r="D4083" s="5"/>
      <c r="E4083" s="5"/>
    </row>
    <row r="4084" spans="1:5" x14ac:dyDescent="0.25">
      <c r="A4084" s="3" t="s">
        <v>1648</v>
      </c>
      <c r="B4084" s="5">
        <v>355</v>
      </c>
      <c r="C4084" s="5"/>
      <c r="D4084" s="5"/>
      <c r="E4084" s="5"/>
    </row>
    <row r="4085" spans="1:5" x14ac:dyDescent="0.25">
      <c r="A4085" s="3" t="s">
        <v>1649</v>
      </c>
      <c r="B4085" s="5">
        <v>459</v>
      </c>
      <c r="C4085" s="5"/>
      <c r="D4085" s="5"/>
      <c r="E4085" s="5"/>
    </row>
    <row r="4086" spans="1:5" ht="30" x14ac:dyDescent="0.25">
      <c r="A4086" s="3" t="s">
        <v>1650</v>
      </c>
      <c r="B4086" s="5">
        <v>123</v>
      </c>
      <c r="C4086" s="5"/>
      <c r="D4086" s="5"/>
      <c r="E4086" s="5"/>
    </row>
    <row r="4087" spans="1:5" ht="30" x14ac:dyDescent="0.25">
      <c r="A4087" s="3" t="s">
        <v>1651</v>
      </c>
      <c r="B4087" s="5">
        <v>1982</v>
      </c>
      <c r="C4087" s="5"/>
      <c r="D4087" s="5"/>
      <c r="E4087" s="5"/>
    </row>
    <row r="4088" spans="1:5" x14ac:dyDescent="0.25">
      <c r="A4088" s="3" t="s">
        <v>1968</v>
      </c>
      <c r="B4088" s="5"/>
      <c r="C4088" s="5"/>
      <c r="D4088" s="5"/>
      <c r="E4088" s="5"/>
    </row>
    <row r="4089" spans="1:5" ht="30" x14ac:dyDescent="0.25">
      <c r="A4089" s="4" t="s">
        <v>1641</v>
      </c>
      <c r="B4089" s="5"/>
      <c r="C4089" s="5"/>
      <c r="D4089" s="5"/>
      <c r="E4089" s="5"/>
    </row>
    <row r="4090" spans="1:5" ht="30" x14ac:dyDescent="0.25">
      <c r="A4090" s="3" t="s">
        <v>1646</v>
      </c>
      <c r="B4090" s="7">
        <v>1887</v>
      </c>
      <c r="C4090" s="5"/>
      <c r="D4090" s="5"/>
      <c r="E4090" s="5"/>
    </row>
    <row r="4091" spans="1:5" ht="30" x14ac:dyDescent="0.25">
      <c r="A4091" s="3" t="s">
        <v>1647</v>
      </c>
      <c r="B4091" s="5">
        <v>0</v>
      </c>
      <c r="C4091" s="5"/>
      <c r="D4091" s="5"/>
      <c r="E4091" s="5"/>
    </row>
    <row r="4092" spans="1:5" x14ac:dyDescent="0.25">
      <c r="A4092" s="3" t="s">
        <v>62</v>
      </c>
      <c r="B4092" s="7">
        <v>1887</v>
      </c>
      <c r="C4092" s="5"/>
      <c r="D4092" s="5"/>
      <c r="E4092" s="5"/>
    </row>
    <row r="4093" spans="1:5" x14ac:dyDescent="0.25">
      <c r="A4093" s="3" t="s">
        <v>1648</v>
      </c>
      <c r="B4093" s="5">
        <v>0</v>
      </c>
      <c r="C4093" s="5"/>
      <c r="D4093" s="5"/>
      <c r="E4093" s="5"/>
    </row>
    <row r="4094" spans="1:5" x14ac:dyDescent="0.25">
      <c r="A4094" s="3" t="s">
        <v>1649</v>
      </c>
      <c r="B4094" s="7">
        <v>1887</v>
      </c>
      <c r="C4094" s="5"/>
      <c r="D4094" s="5"/>
      <c r="E4094" s="5"/>
    </row>
    <row r="4095" spans="1:5" ht="30" x14ac:dyDescent="0.25">
      <c r="A4095" s="3" t="s">
        <v>1650</v>
      </c>
      <c r="B4095" s="5">
        <v>0</v>
      </c>
      <c r="C4095" s="5"/>
      <c r="D4095" s="5"/>
      <c r="E4095" s="5"/>
    </row>
    <row r="4096" spans="1:5" ht="30" x14ac:dyDescent="0.25">
      <c r="A4096" s="3" t="s">
        <v>1651</v>
      </c>
      <c r="B4096" s="5">
        <v>2011</v>
      </c>
      <c r="C4096" s="5"/>
      <c r="D4096" s="5"/>
      <c r="E4096" s="5"/>
    </row>
    <row r="4097" spans="1:5" x14ac:dyDescent="0.25">
      <c r="A4097" s="3" t="s">
        <v>1969</v>
      </c>
      <c r="B4097" s="5"/>
      <c r="C4097" s="5"/>
      <c r="D4097" s="5"/>
      <c r="E4097" s="5"/>
    </row>
    <row r="4098" spans="1:5" ht="30" x14ac:dyDescent="0.25">
      <c r="A4098" s="4" t="s">
        <v>1641</v>
      </c>
      <c r="B4098" s="5"/>
      <c r="C4098" s="5"/>
      <c r="D4098" s="5"/>
      <c r="E4098" s="5"/>
    </row>
    <row r="4099" spans="1:5" ht="30" x14ac:dyDescent="0.25">
      <c r="A4099" s="3" t="s">
        <v>1646</v>
      </c>
      <c r="B4099" s="7">
        <v>1084</v>
      </c>
      <c r="C4099" s="5"/>
      <c r="D4099" s="5"/>
      <c r="E4099" s="5"/>
    </row>
    <row r="4100" spans="1:5" ht="30" x14ac:dyDescent="0.25">
      <c r="A4100" s="3" t="s">
        <v>1647</v>
      </c>
      <c r="B4100" s="5">
        <v>0</v>
      </c>
      <c r="C4100" s="5"/>
      <c r="D4100" s="5"/>
      <c r="E4100" s="5"/>
    </row>
    <row r="4101" spans="1:5" x14ac:dyDescent="0.25">
      <c r="A4101" s="3" t="s">
        <v>62</v>
      </c>
      <c r="B4101" s="7">
        <v>1084</v>
      </c>
      <c r="C4101" s="5"/>
      <c r="D4101" s="5"/>
      <c r="E4101" s="5"/>
    </row>
    <row r="4102" spans="1:5" x14ac:dyDescent="0.25">
      <c r="A4102" s="3" t="s">
        <v>1648</v>
      </c>
      <c r="B4102" s="5">
        <v>0</v>
      </c>
      <c r="C4102" s="5"/>
      <c r="D4102" s="5"/>
      <c r="E4102" s="5"/>
    </row>
    <row r="4103" spans="1:5" x14ac:dyDescent="0.25">
      <c r="A4103" s="3" t="s">
        <v>1649</v>
      </c>
      <c r="B4103" s="7">
        <v>1084</v>
      </c>
      <c r="C4103" s="5"/>
      <c r="D4103" s="5"/>
      <c r="E4103" s="5"/>
    </row>
    <row r="4104" spans="1:5" ht="30" x14ac:dyDescent="0.25">
      <c r="A4104" s="3" t="s">
        <v>1650</v>
      </c>
      <c r="B4104" s="5">
        <v>0</v>
      </c>
      <c r="C4104" s="5"/>
      <c r="D4104" s="5"/>
      <c r="E4104" s="5"/>
    </row>
    <row r="4105" spans="1:5" ht="30" x14ac:dyDescent="0.25">
      <c r="A4105" s="3" t="s">
        <v>1651</v>
      </c>
      <c r="B4105" s="5">
        <v>2011</v>
      </c>
      <c r="C4105" s="5"/>
      <c r="D4105" s="5"/>
      <c r="E4105" s="5"/>
    </row>
    <row r="4106" spans="1:5" x14ac:dyDescent="0.25">
      <c r="A4106" s="3" t="s">
        <v>1970</v>
      </c>
      <c r="B4106" s="5"/>
      <c r="C4106" s="5"/>
      <c r="D4106" s="5"/>
      <c r="E4106" s="5"/>
    </row>
    <row r="4107" spans="1:5" ht="30" x14ac:dyDescent="0.25">
      <c r="A4107" s="4" t="s">
        <v>1641</v>
      </c>
      <c r="B4107" s="5"/>
      <c r="C4107" s="5"/>
      <c r="D4107" s="5"/>
      <c r="E4107" s="5"/>
    </row>
    <row r="4108" spans="1:5" ht="30" x14ac:dyDescent="0.25">
      <c r="A4108" s="3" t="s">
        <v>1646</v>
      </c>
      <c r="B4108" s="5">
        <v>125</v>
      </c>
      <c r="C4108" s="5"/>
      <c r="D4108" s="5"/>
      <c r="E4108" s="5"/>
    </row>
    <row r="4109" spans="1:5" ht="30" x14ac:dyDescent="0.25">
      <c r="A4109" s="3" t="s">
        <v>1647</v>
      </c>
      <c r="B4109" s="5">
        <v>400</v>
      </c>
      <c r="C4109" s="5"/>
      <c r="D4109" s="5"/>
      <c r="E4109" s="5"/>
    </row>
    <row r="4110" spans="1:5" x14ac:dyDescent="0.25">
      <c r="A4110" s="3" t="s">
        <v>62</v>
      </c>
      <c r="B4110" s="5">
        <v>78</v>
      </c>
      <c r="C4110" s="5"/>
      <c r="D4110" s="5"/>
      <c r="E4110" s="5"/>
    </row>
    <row r="4111" spans="1:5" x14ac:dyDescent="0.25">
      <c r="A4111" s="3" t="s">
        <v>1648</v>
      </c>
      <c r="B4111" s="5">
        <v>447</v>
      </c>
      <c r="C4111" s="5"/>
      <c r="D4111" s="5"/>
      <c r="E4111" s="5"/>
    </row>
    <row r="4112" spans="1:5" x14ac:dyDescent="0.25">
      <c r="A4112" s="3" t="s">
        <v>1649</v>
      </c>
      <c r="B4112" s="5">
        <v>525</v>
      </c>
      <c r="C4112" s="5"/>
      <c r="D4112" s="5"/>
      <c r="E4112" s="5"/>
    </row>
    <row r="4113" spans="1:5" ht="30" x14ac:dyDescent="0.25">
      <c r="A4113" s="3" t="s">
        <v>1650</v>
      </c>
      <c r="B4113" s="5">
        <v>216</v>
      </c>
      <c r="C4113" s="5"/>
      <c r="D4113" s="5"/>
      <c r="E4113" s="5"/>
    </row>
    <row r="4114" spans="1:5" ht="30" x14ac:dyDescent="0.25">
      <c r="A4114" s="3" t="s">
        <v>1651</v>
      </c>
      <c r="B4114" s="5">
        <v>1972</v>
      </c>
      <c r="C4114" s="5"/>
      <c r="D4114" s="5"/>
      <c r="E4114" s="5"/>
    </row>
    <row r="4115" spans="1:5" x14ac:dyDescent="0.25">
      <c r="A4115" s="3" t="s">
        <v>1971</v>
      </c>
      <c r="B4115" s="5"/>
      <c r="C4115" s="5"/>
      <c r="D4115" s="5"/>
      <c r="E4115" s="5"/>
    </row>
    <row r="4116" spans="1:5" ht="30" x14ac:dyDescent="0.25">
      <c r="A4116" s="4" t="s">
        <v>1641</v>
      </c>
      <c r="B4116" s="5"/>
      <c r="C4116" s="5"/>
      <c r="D4116" s="5"/>
      <c r="E4116" s="5"/>
    </row>
    <row r="4117" spans="1:5" ht="30" x14ac:dyDescent="0.25">
      <c r="A4117" s="3" t="s">
        <v>1646</v>
      </c>
      <c r="B4117" s="5">
        <v>527</v>
      </c>
      <c r="C4117" s="5"/>
      <c r="D4117" s="5"/>
      <c r="E4117" s="5"/>
    </row>
    <row r="4118" spans="1:5" ht="30" x14ac:dyDescent="0.25">
      <c r="A4118" s="3" t="s">
        <v>1647</v>
      </c>
      <c r="B4118" s="5">
        <v>0</v>
      </c>
      <c r="C4118" s="5"/>
      <c r="D4118" s="5"/>
      <c r="E4118" s="5"/>
    </row>
    <row r="4119" spans="1:5" x14ac:dyDescent="0.25">
      <c r="A4119" s="3" t="s">
        <v>62</v>
      </c>
      <c r="B4119" s="5">
        <v>527</v>
      </c>
      <c r="C4119" s="5"/>
      <c r="D4119" s="5"/>
      <c r="E4119" s="5"/>
    </row>
    <row r="4120" spans="1:5" x14ac:dyDescent="0.25">
      <c r="A4120" s="3" t="s">
        <v>1648</v>
      </c>
      <c r="B4120" s="5">
        <v>0</v>
      </c>
      <c r="C4120" s="5"/>
      <c r="D4120" s="5"/>
      <c r="E4120" s="5"/>
    </row>
    <row r="4121" spans="1:5" x14ac:dyDescent="0.25">
      <c r="A4121" s="3" t="s">
        <v>1649</v>
      </c>
      <c r="B4121" s="5">
        <v>527</v>
      </c>
      <c r="C4121" s="5"/>
      <c r="D4121" s="5"/>
      <c r="E4121" s="5"/>
    </row>
    <row r="4122" spans="1:5" ht="30" x14ac:dyDescent="0.25">
      <c r="A4122" s="3" t="s">
        <v>1650</v>
      </c>
      <c r="B4122" s="5">
        <v>0</v>
      </c>
      <c r="C4122" s="5"/>
      <c r="D4122" s="5"/>
      <c r="E4122" s="5"/>
    </row>
    <row r="4123" spans="1:5" ht="30" x14ac:dyDescent="0.25">
      <c r="A4123" s="3" t="s">
        <v>1651</v>
      </c>
      <c r="B4123" s="5">
        <v>2011</v>
      </c>
      <c r="C4123" s="5"/>
      <c r="D4123" s="5"/>
      <c r="E4123" s="5"/>
    </row>
    <row r="4124" spans="1:5" x14ac:dyDescent="0.25">
      <c r="A4124" s="3" t="s">
        <v>1971</v>
      </c>
      <c r="B4124" s="5"/>
      <c r="C4124" s="5"/>
      <c r="D4124" s="5"/>
      <c r="E4124" s="5"/>
    </row>
    <row r="4125" spans="1:5" ht="30" x14ac:dyDescent="0.25">
      <c r="A4125" s="4" t="s">
        <v>1641</v>
      </c>
      <c r="B4125" s="5"/>
      <c r="C4125" s="5"/>
      <c r="D4125" s="5"/>
      <c r="E4125" s="5"/>
    </row>
    <row r="4126" spans="1:5" ht="30" x14ac:dyDescent="0.25">
      <c r="A4126" s="3" t="s">
        <v>1646</v>
      </c>
      <c r="B4126" s="7">
        <v>1192</v>
      </c>
      <c r="C4126" s="5"/>
      <c r="D4126" s="5"/>
      <c r="E4126" s="5"/>
    </row>
    <row r="4127" spans="1:5" ht="30" x14ac:dyDescent="0.25">
      <c r="A4127" s="3" t="s">
        <v>1647</v>
      </c>
      <c r="B4127" s="5">
        <v>0</v>
      </c>
      <c r="C4127" s="5"/>
      <c r="D4127" s="5"/>
      <c r="E4127" s="5"/>
    </row>
    <row r="4128" spans="1:5" x14ac:dyDescent="0.25">
      <c r="A4128" s="3" t="s">
        <v>62</v>
      </c>
      <c r="B4128" s="7">
        <v>1192</v>
      </c>
      <c r="C4128" s="5"/>
      <c r="D4128" s="5"/>
      <c r="E4128" s="5"/>
    </row>
    <row r="4129" spans="1:5" x14ac:dyDescent="0.25">
      <c r="A4129" s="3" t="s">
        <v>1648</v>
      </c>
      <c r="B4129" s="5">
        <v>0</v>
      </c>
      <c r="C4129" s="5"/>
      <c r="D4129" s="5"/>
      <c r="E4129" s="5"/>
    </row>
    <row r="4130" spans="1:5" x14ac:dyDescent="0.25">
      <c r="A4130" s="3" t="s">
        <v>1649</v>
      </c>
      <c r="B4130" s="7">
        <v>1192</v>
      </c>
      <c r="C4130" s="5"/>
      <c r="D4130" s="5"/>
      <c r="E4130" s="5"/>
    </row>
    <row r="4131" spans="1:5" ht="30" x14ac:dyDescent="0.25">
      <c r="A4131" s="3" t="s">
        <v>1650</v>
      </c>
      <c r="B4131" s="5">
        <v>0</v>
      </c>
      <c r="C4131" s="5"/>
      <c r="D4131" s="5"/>
      <c r="E4131" s="5"/>
    </row>
    <row r="4132" spans="1:5" ht="30" x14ac:dyDescent="0.25">
      <c r="A4132" s="3" t="s">
        <v>1651</v>
      </c>
      <c r="B4132" s="5">
        <v>2011</v>
      </c>
      <c r="C4132" s="5"/>
      <c r="D4132" s="5"/>
      <c r="E4132" s="5"/>
    </row>
    <row r="4133" spans="1:5" x14ac:dyDescent="0.25">
      <c r="A4133" s="3" t="s">
        <v>1972</v>
      </c>
      <c r="B4133" s="5"/>
      <c r="C4133" s="5"/>
      <c r="D4133" s="5"/>
      <c r="E4133" s="5"/>
    </row>
    <row r="4134" spans="1:5" ht="30" x14ac:dyDescent="0.25">
      <c r="A4134" s="4" t="s">
        <v>1641</v>
      </c>
      <c r="B4134" s="5"/>
      <c r="C4134" s="5"/>
      <c r="D4134" s="5"/>
      <c r="E4134" s="5"/>
    </row>
    <row r="4135" spans="1:5" ht="30" x14ac:dyDescent="0.25">
      <c r="A4135" s="3" t="s">
        <v>1646</v>
      </c>
      <c r="B4135" s="5">
        <v>425</v>
      </c>
      <c r="C4135" s="5"/>
      <c r="D4135" s="5"/>
      <c r="E4135" s="5"/>
    </row>
    <row r="4136" spans="1:5" ht="30" x14ac:dyDescent="0.25">
      <c r="A4136" s="3" t="s">
        <v>1647</v>
      </c>
      <c r="B4136" s="5">
        <v>35</v>
      </c>
      <c r="C4136" s="5"/>
      <c r="D4136" s="5"/>
      <c r="E4136" s="5"/>
    </row>
    <row r="4137" spans="1:5" x14ac:dyDescent="0.25">
      <c r="A4137" s="3" t="s">
        <v>62</v>
      </c>
      <c r="B4137" s="5">
        <v>275</v>
      </c>
      <c r="C4137" s="5"/>
      <c r="D4137" s="5"/>
      <c r="E4137" s="5"/>
    </row>
    <row r="4138" spans="1:5" x14ac:dyDescent="0.25">
      <c r="A4138" s="3" t="s">
        <v>1648</v>
      </c>
      <c r="B4138" s="5">
        <v>185</v>
      </c>
      <c r="C4138" s="5"/>
      <c r="D4138" s="5"/>
      <c r="E4138" s="5"/>
    </row>
    <row r="4139" spans="1:5" x14ac:dyDescent="0.25">
      <c r="A4139" s="3" t="s">
        <v>1649</v>
      </c>
      <c r="B4139" s="5">
        <v>460</v>
      </c>
      <c r="C4139" s="5"/>
      <c r="D4139" s="5"/>
      <c r="E4139" s="5"/>
    </row>
    <row r="4140" spans="1:5" ht="30" x14ac:dyDescent="0.25">
      <c r="A4140" s="3" t="s">
        <v>1650</v>
      </c>
      <c r="B4140" s="5">
        <v>185</v>
      </c>
      <c r="C4140" s="5"/>
      <c r="D4140" s="5"/>
      <c r="E4140" s="5"/>
    </row>
    <row r="4141" spans="1:5" ht="30" x14ac:dyDescent="0.25">
      <c r="A4141" s="3" t="s">
        <v>1651</v>
      </c>
      <c r="B4141" s="5">
        <v>1986</v>
      </c>
      <c r="C4141" s="5"/>
      <c r="D4141" s="5"/>
      <c r="E4141" s="5"/>
    </row>
    <row r="4142" spans="1:5" x14ac:dyDescent="0.25">
      <c r="A4142" s="3" t="s">
        <v>1973</v>
      </c>
      <c r="B4142" s="5"/>
      <c r="C4142" s="5"/>
      <c r="D4142" s="5"/>
      <c r="E4142" s="5"/>
    </row>
    <row r="4143" spans="1:5" ht="30" x14ac:dyDescent="0.25">
      <c r="A4143" s="4" t="s">
        <v>1641</v>
      </c>
      <c r="B4143" s="5"/>
      <c r="C4143" s="5"/>
      <c r="D4143" s="5"/>
      <c r="E4143" s="5"/>
    </row>
    <row r="4144" spans="1:5" ht="30" x14ac:dyDescent="0.25">
      <c r="A4144" s="3" t="s">
        <v>1646</v>
      </c>
      <c r="B4144" s="5">
        <v>295</v>
      </c>
      <c r="C4144" s="5"/>
      <c r="D4144" s="5"/>
      <c r="E4144" s="5"/>
    </row>
    <row r="4145" spans="1:5" ht="30" x14ac:dyDescent="0.25">
      <c r="A4145" s="3" t="s">
        <v>1647</v>
      </c>
      <c r="B4145" s="5">
        <v>250</v>
      </c>
      <c r="C4145" s="5"/>
      <c r="D4145" s="5"/>
      <c r="E4145" s="5"/>
    </row>
    <row r="4146" spans="1:5" x14ac:dyDescent="0.25">
      <c r="A4146" s="3" t="s">
        <v>62</v>
      </c>
      <c r="B4146" s="5">
        <v>192</v>
      </c>
      <c r="C4146" s="5"/>
      <c r="D4146" s="5"/>
      <c r="E4146" s="5"/>
    </row>
    <row r="4147" spans="1:5" x14ac:dyDescent="0.25">
      <c r="A4147" s="3" t="s">
        <v>1648</v>
      </c>
      <c r="B4147" s="5">
        <v>353</v>
      </c>
      <c r="C4147" s="5"/>
      <c r="D4147" s="5"/>
      <c r="E4147" s="5"/>
    </row>
    <row r="4148" spans="1:5" x14ac:dyDescent="0.25">
      <c r="A4148" s="3" t="s">
        <v>1649</v>
      </c>
      <c r="B4148" s="5">
        <v>545</v>
      </c>
      <c r="C4148" s="5"/>
      <c r="D4148" s="5"/>
      <c r="E4148" s="5"/>
    </row>
    <row r="4149" spans="1:5" ht="30" x14ac:dyDescent="0.25">
      <c r="A4149" s="3" t="s">
        <v>1650</v>
      </c>
      <c r="B4149" s="5">
        <v>93</v>
      </c>
      <c r="C4149" s="5"/>
      <c r="D4149" s="5"/>
      <c r="E4149" s="5"/>
    </row>
    <row r="4150" spans="1:5" ht="30" x14ac:dyDescent="0.25">
      <c r="A4150" s="3" t="s">
        <v>1651</v>
      </c>
      <c r="B4150" s="5">
        <v>1998</v>
      </c>
      <c r="C4150" s="5"/>
      <c r="D4150" s="5"/>
      <c r="E4150" s="5"/>
    </row>
    <row r="4151" spans="1:5" x14ac:dyDescent="0.25">
      <c r="A4151" s="3" t="s">
        <v>1974</v>
      </c>
      <c r="B4151" s="5"/>
      <c r="C4151" s="5"/>
      <c r="D4151" s="5"/>
      <c r="E4151" s="5"/>
    </row>
    <row r="4152" spans="1:5" ht="30" x14ac:dyDescent="0.25">
      <c r="A4152" s="4" t="s">
        <v>1641</v>
      </c>
      <c r="B4152" s="5"/>
      <c r="C4152" s="5"/>
      <c r="D4152" s="5"/>
      <c r="E4152" s="5"/>
    </row>
    <row r="4153" spans="1:5" ht="30" x14ac:dyDescent="0.25">
      <c r="A4153" s="3" t="s">
        <v>1646</v>
      </c>
      <c r="B4153" s="5">
        <v>510</v>
      </c>
      <c r="C4153" s="5"/>
      <c r="D4153" s="5"/>
      <c r="E4153" s="5"/>
    </row>
    <row r="4154" spans="1:5" ht="30" x14ac:dyDescent="0.25">
      <c r="A4154" s="3" t="s">
        <v>1647</v>
      </c>
      <c r="B4154" s="5">
        <v>404</v>
      </c>
      <c r="C4154" s="5"/>
      <c r="D4154" s="5"/>
      <c r="E4154" s="5"/>
    </row>
    <row r="4155" spans="1:5" x14ac:dyDescent="0.25">
      <c r="A4155" s="3" t="s">
        <v>62</v>
      </c>
      <c r="B4155" s="5">
        <v>332</v>
      </c>
      <c r="C4155" s="5"/>
      <c r="D4155" s="5"/>
      <c r="E4155" s="5"/>
    </row>
    <row r="4156" spans="1:5" x14ac:dyDescent="0.25">
      <c r="A4156" s="3" t="s">
        <v>1648</v>
      </c>
      <c r="B4156" s="5">
        <v>582</v>
      </c>
      <c r="C4156" s="5"/>
      <c r="D4156" s="5"/>
      <c r="E4156" s="5"/>
    </row>
    <row r="4157" spans="1:5" x14ac:dyDescent="0.25">
      <c r="A4157" s="3" t="s">
        <v>1649</v>
      </c>
      <c r="B4157" s="5">
        <v>914</v>
      </c>
      <c r="C4157" s="5"/>
      <c r="D4157" s="5"/>
      <c r="E4157" s="5"/>
    </row>
    <row r="4158" spans="1:5" ht="30" x14ac:dyDescent="0.25">
      <c r="A4158" s="3" t="s">
        <v>1650</v>
      </c>
      <c r="B4158" s="5">
        <v>231</v>
      </c>
      <c r="C4158" s="5"/>
      <c r="D4158" s="5"/>
      <c r="E4158" s="5"/>
    </row>
    <row r="4159" spans="1:5" ht="30" x14ac:dyDescent="0.25">
      <c r="A4159" s="3" t="s">
        <v>1651</v>
      </c>
      <c r="B4159" s="5">
        <v>1985</v>
      </c>
      <c r="C4159" s="5"/>
      <c r="D4159" s="5"/>
      <c r="E4159" s="5"/>
    </row>
    <row r="4160" spans="1:5" x14ac:dyDescent="0.25">
      <c r="A4160" s="3" t="s">
        <v>1975</v>
      </c>
      <c r="B4160" s="5"/>
      <c r="C4160" s="5"/>
      <c r="D4160" s="5"/>
      <c r="E4160" s="5"/>
    </row>
    <row r="4161" spans="1:5" ht="30" x14ac:dyDescent="0.25">
      <c r="A4161" s="4" t="s">
        <v>1641</v>
      </c>
      <c r="B4161" s="5"/>
      <c r="C4161" s="5"/>
      <c r="D4161" s="5"/>
      <c r="E4161" s="5"/>
    </row>
    <row r="4162" spans="1:5" ht="30" x14ac:dyDescent="0.25">
      <c r="A4162" s="3" t="s">
        <v>1646</v>
      </c>
      <c r="B4162" s="5">
        <v>141</v>
      </c>
      <c r="C4162" s="5"/>
      <c r="D4162" s="5"/>
      <c r="E4162" s="5"/>
    </row>
    <row r="4163" spans="1:5" ht="30" x14ac:dyDescent="0.25">
      <c r="A4163" s="3" t="s">
        <v>1647</v>
      </c>
      <c r="B4163" s="5">
        <v>177</v>
      </c>
      <c r="C4163" s="5"/>
      <c r="D4163" s="5"/>
      <c r="E4163" s="5"/>
    </row>
    <row r="4164" spans="1:5" x14ac:dyDescent="0.25">
      <c r="A4164" s="3" t="s">
        <v>62</v>
      </c>
      <c r="B4164" s="5">
        <v>98</v>
      </c>
      <c r="C4164" s="5"/>
      <c r="D4164" s="5"/>
      <c r="E4164" s="5"/>
    </row>
    <row r="4165" spans="1:5" x14ac:dyDescent="0.25">
      <c r="A4165" s="3" t="s">
        <v>1648</v>
      </c>
      <c r="B4165" s="5">
        <v>220</v>
      </c>
      <c r="C4165" s="5"/>
      <c r="D4165" s="5"/>
      <c r="E4165" s="5"/>
    </row>
    <row r="4166" spans="1:5" x14ac:dyDescent="0.25">
      <c r="A4166" s="3" t="s">
        <v>1649</v>
      </c>
      <c r="B4166" s="5">
        <v>318</v>
      </c>
      <c r="C4166" s="5"/>
      <c r="D4166" s="5"/>
      <c r="E4166" s="5"/>
    </row>
    <row r="4167" spans="1:5" ht="30" x14ac:dyDescent="0.25">
      <c r="A4167" s="3" t="s">
        <v>1650</v>
      </c>
      <c r="B4167" s="5">
        <v>146</v>
      </c>
      <c r="C4167" s="5"/>
      <c r="D4167" s="5"/>
      <c r="E4167" s="5"/>
    </row>
    <row r="4168" spans="1:5" ht="30" x14ac:dyDescent="0.25">
      <c r="A4168" s="3" t="s">
        <v>1651</v>
      </c>
      <c r="B4168" s="5">
        <v>1982</v>
      </c>
      <c r="C4168" s="5"/>
      <c r="D4168" s="5"/>
      <c r="E4168" s="5"/>
    </row>
    <row r="4169" spans="1:5" x14ac:dyDescent="0.25">
      <c r="A4169" s="3" t="s">
        <v>1975</v>
      </c>
      <c r="B4169" s="5"/>
      <c r="C4169" s="5"/>
      <c r="D4169" s="5"/>
      <c r="E4169" s="5"/>
    </row>
    <row r="4170" spans="1:5" ht="30" x14ac:dyDescent="0.25">
      <c r="A4170" s="4" t="s">
        <v>1641</v>
      </c>
      <c r="B4170" s="5"/>
      <c r="C4170" s="5"/>
      <c r="D4170" s="5"/>
      <c r="E4170" s="5"/>
    </row>
    <row r="4171" spans="1:5" ht="30" x14ac:dyDescent="0.25">
      <c r="A4171" s="3" t="s">
        <v>1646</v>
      </c>
      <c r="B4171" s="5">
        <v>231</v>
      </c>
      <c r="C4171" s="5"/>
      <c r="D4171" s="5"/>
      <c r="E4171" s="5"/>
    </row>
    <row r="4172" spans="1:5" ht="30" x14ac:dyDescent="0.25">
      <c r="A4172" s="3" t="s">
        <v>1647</v>
      </c>
      <c r="B4172" s="5">
        <v>158</v>
      </c>
      <c r="C4172" s="5"/>
      <c r="D4172" s="5"/>
      <c r="E4172" s="5"/>
    </row>
    <row r="4173" spans="1:5" x14ac:dyDescent="0.25">
      <c r="A4173" s="3" t="s">
        <v>62</v>
      </c>
      <c r="B4173" s="5">
        <v>117</v>
      </c>
      <c r="C4173" s="5"/>
      <c r="D4173" s="5"/>
      <c r="E4173" s="5"/>
    </row>
    <row r="4174" spans="1:5" x14ac:dyDescent="0.25">
      <c r="A4174" s="3" t="s">
        <v>1648</v>
      </c>
      <c r="B4174" s="5">
        <v>272</v>
      </c>
      <c r="C4174" s="5"/>
      <c r="D4174" s="5"/>
      <c r="E4174" s="5"/>
    </row>
    <row r="4175" spans="1:5" x14ac:dyDescent="0.25">
      <c r="A4175" s="3" t="s">
        <v>1649</v>
      </c>
      <c r="B4175" s="5">
        <v>389</v>
      </c>
      <c r="C4175" s="5"/>
      <c r="D4175" s="5"/>
      <c r="E4175" s="5"/>
    </row>
    <row r="4176" spans="1:5" ht="30" x14ac:dyDescent="0.25">
      <c r="A4176" s="3" t="s">
        <v>1650</v>
      </c>
      <c r="B4176" s="5">
        <v>49</v>
      </c>
      <c r="C4176" s="5"/>
      <c r="D4176" s="5"/>
      <c r="E4176" s="5"/>
    </row>
    <row r="4177" spans="1:5" ht="30" x14ac:dyDescent="0.25">
      <c r="A4177" s="3" t="s">
        <v>1651</v>
      </c>
      <c r="B4177" s="5">
        <v>1985</v>
      </c>
      <c r="C4177" s="5"/>
      <c r="D4177" s="5"/>
      <c r="E4177" s="5"/>
    </row>
    <row r="4178" spans="1:5" x14ac:dyDescent="0.25">
      <c r="A4178" s="3" t="s">
        <v>1976</v>
      </c>
      <c r="B4178" s="5"/>
      <c r="C4178" s="5"/>
      <c r="D4178" s="5"/>
      <c r="E4178" s="5"/>
    </row>
    <row r="4179" spans="1:5" ht="30" x14ac:dyDescent="0.25">
      <c r="A4179" s="4" t="s">
        <v>1641</v>
      </c>
      <c r="B4179" s="5"/>
      <c r="C4179" s="5"/>
      <c r="D4179" s="5"/>
      <c r="E4179" s="5"/>
    </row>
    <row r="4180" spans="1:5" ht="30" x14ac:dyDescent="0.25">
      <c r="A4180" s="3" t="s">
        <v>1646</v>
      </c>
      <c r="B4180" s="5">
        <v>70</v>
      </c>
      <c r="C4180" s="5"/>
      <c r="D4180" s="5"/>
      <c r="E4180" s="5"/>
    </row>
    <row r="4181" spans="1:5" ht="30" x14ac:dyDescent="0.25">
      <c r="A4181" s="3" t="s">
        <v>1647</v>
      </c>
      <c r="B4181" s="5">
        <v>327</v>
      </c>
      <c r="C4181" s="5"/>
      <c r="D4181" s="5"/>
      <c r="E4181" s="5"/>
    </row>
    <row r="4182" spans="1:5" x14ac:dyDescent="0.25">
      <c r="A4182" s="3" t="s">
        <v>62</v>
      </c>
      <c r="B4182" s="5">
        <v>43</v>
      </c>
      <c r="C4182" s="5"/>
      <c r="D4182" s="5"/>
      <c r="E4182" s="5"/>
    </row>
    <row r="4183" spans="1:5" x14ac:dyDescent="0.25">
      <c r="A4183" s="3" t="s">
        <v>1648</v>
      </c>
      <c r="B4183" s="5">
        <v>354</v>
      </c>
      <c r="C4183" s="5"/>
      <c r="D4183" s="5"/>
      <c r="E4183" s="5"/>
    </row>
    <row r="4184" spans="1:5" x14ac:dyDescent="0.25">
      <c r="A4184" s="3" t="s">
        <v>1649</v>
      </c>
      <c r="B4184" s="5">
        <v>397</v>
      </c>
      <c r="C4184" s="5"/>
      <c r="D4184" s="5"/>
      <c r="E4184" s="5"/>
    </row>
    <row r="4185" spans="1:5" ht="30" x14ac:dyDescent="0.25">
      <c r="A4185" s="3" t="s">
        <v>1650</v>
      </c>
      <c r="B4185" s="5">
        <v>90</v>
      </c>
      <c r="C4185" s="5"/>
      <c r="D4185" s="5"/>
      <c r="E4185" s="5"/>
    </row>
    <row r="4186" spans="1:5" ht="30" x14ac:dyDescent="0.25">
      <c r="A4186" s="3" t="s">
        <v>1651</v>
      </c>
      <c r="B4186" s="5">
        <v>1977</v>
      </c>
      <c r="C4186" s="5"/>
      <c r="D4186" s="5"/>
      <c r="E4186" s="5"/>
    </row>
    <row r="4187" spans="1:5" x14ac:dyDescent="0.25">
      <c r="A4187" s="3" t="s">
        <v>1977</v>
      </c>
      <c r="B4187" s="5"/>
      <c r="C4187" s="5"/>
      <c r="D4187" s="5"/>
      <c r="E4187" s="5"/>
    </row>
    <row r="4188" spans="1:5" ht="30" x14ac:dyDescent="0.25">
      <c r="A4188" s="4" t="s">
        <v>1641</v>
      </c>
      <c r="B4188" s="5"/>
      <c r="C4188" s="5"/>
      <c r="D4188" s="5"/>
      <c r="E4188" s="5"/>
    </row>
    <row r="4189" spans="1:5" ht="30" x14ac:dyDescent="0.25">
      <c r="A4189" s="3" t="s">
        <v>1646</v>
      </c>
      <c r="B4189" s="5">
        <v>57</v>
      </c>
      <c r="C4189" s="5"/>
      <c r="D4189" s="5"/>
      <c r="E4189" s="5"/>
    </row>
    <row r="4190" spans="1:5" ht="30" x14ac:dyDescent="0.25">
      <c r="A4190" s="3" t="s">
        <v>1647</v>
      </c>
      <c r="B4190" s="5">
        <v>481</v>
      </c>
      <c r="C4190" s="5"/>
      <c r="D4190" s="5"/>
      <c r="E4190" s="5"/>
    </row>
    <row r="4191" spans="1:5" x14ac:dyDescent="0.25">
      <c r="A4191" s="3" t="s">
        <v>62</v>
      </c>
      <c r="B4191" s="5">
        <v>45</v>
      </c>
      <c r="C4191" s="5"/>
      <c r="D4191" s="5"/>
      <c r="E4191" s="5"/>
    </row>
    <row r="4192" spans="1:5" x14ac:dyDescent="0.25">
      <c r="A4192" s="3" t="s">
        <v>1648</v>
      </c>
      <c r="B4192" s="5">
        <v>493</v>
      </c>
      <c r="C4192" s="5"/>
      <c r="D4192" s="5"/>
      <c r="E4192" s="5"/>
    </row>
    <row r="4193" spans="1:5" x14ac:dyDescent="0.25">
      <c r="A4193" s="3" t="s">
        <v>1649</v>
      </c>
      <c r="B4193" s="5">
        <v>538</v>
      </c>
      <c r="C4193" s="5"/>
      <c r="D4193" s="5"/>
      <c r="E4193" s="5"/>
    </row>
    <row r="4194" spans="1:5" ht="30" x14ac:dyDescent="0.25">
      <c r="A4194" s="3" t="s">
        <v>1650</v>
      </c>
      <c r="B4194" s="5">
        <v>125</v>
      </c>
      <c r="C4194" s="5"/>
      <c r="D4194" s="5"/>
      <c r="E4194" s="5"/>
    </row>
    <row r="4195" spans="1:5" ht="30" x14ac:dyDescent="0.25">
      <c r="A4195" s="3" t="s">
        <v>1651</v>
      </c>
      <c r="B4195" s="5">
        <v>1976</v>
      </c>
      <c r="C4195" s="5"/>
      <c r="D4195" s="5"/>
      <c r="E4195" s="5"/>
    </row>
    <row r="4196" spans="1:5" x14ac:dyDescent="0.25">
      <c r="A4196" s="3" t="s">
        <v>1978</v>
      </c>
      <c r="B4196" s="5"/>
      <c r="C4196" s="5"/>
      <c r="D4196" s="5"/>
      <c r="E4196" s="5"/>
    </row>
    <row r="4197" spans="1:5" ht="30" x14ac:dyDescent="0.25">
      <c r="A4197" s="4" t="s">
        <v>1641</v>
      </c>
      <c r="B4197" s="5"/>
      <c r="C4197" s="5"/>
      <c r="D4197" s="5"/>
      <c r="E4197" s="5"/>
    </row>
    <row r="4198" spans="1:5" ht="30" x14ac:dyDescent="0.25">
      <c r="A4198" s="3" t="s">
        <v>1646</v>
      </c>
      <c r="B4198" s="7">
        <v>2207</v>
      </c>
      <c r="C4198" s="5"/>
      <c r="D4198" s="5"/>
      <c r="E4198" s="5"/>
    </row>
    <row r="4199" spans="1:5" ht="30" x14ac:dyDescent="0.25">
      <c r="A4199" s="3" t="s">
        <v>1647</v>
      </c>
      <c r="B4199" s="5">
        <v>0</v>
      </c>
      <c r="C4199" s="5"/>
      <c r="D4199" s="5"/>
      <c r="E4199" s="5"/>
    </row>
    <row r="4200" spans="1:5" x14ac:dyDescent="0.25">
      <c r="A4200" s="3" t="s">
        <v>62</v>
      </c>
      <c r="B4200" s="7">
        <v>2207</v>
      </c>
      <c r="C4200" s="5"/>
      <c r="D4200" s="5"/>
      <c r="E4200" s="5"/>
    </row>
    <row r="4201" spans="1:5" x14ac:dyDescent="0.25">
      <c r="A4201" s="3" t="s">
        <v>1648</v>
      </c>
      <c r="B4201" s="5">
        <v>0</v>
      </c>
      <c r="C4201" s="5"/>
      <c r="D4201" s="5"/>
      <c r="E4201" s="5"/>
    </row>
    <row r="4202" spans="1:5" x14ac:dyDescent="0.25">
      <c r="A4202" s="3" t="s">
        <v>1649</v>
      </c>
      <c r="B4202" s="7">
        <v>2207</v>
      </c>
      <c r="C4202" s="5"/>
      <c r="D4202" s="5"/>
      <c r="E4202" s="5"/>
    </row>
    <row r="4203" spans="1:5" ht="30" x14ac:dyDescent="0.25">
      <c r="A4203" s="3" t="s">
        <v>1650</v>
      </c>
      <c r="B4203" s="5">
        <v>0</v>
      </c>
      <c r="C4203" s="5"/>
      <c r="D4203" s="5"/>
      <c r="E4203" s="5"/>
    </row>
    <row r="4204" spans="1:5" ht="30" x14ac:dyDescent="0.25">
      <c r="A4204" s="3" t="s">
        <v>1651</v>
      </c>
      <c r="B4204" s="5">
        <v>2011</v>
      </c>
      <c r="C4204" s="5"/>
      <c r="D4204" s="5"/>
      <c r="E4204" s="5"/>
    </row>
    <row r="4205" spans="1:5" x14ac:dyDescent="0.25">
      <c r="A4205" s="3" t="s">
        <v>1979</v>
      </c>
      <c r="B4205" s="5"/>
      <c r="C4205" s="5"/>
      <c r="D4205" s="5"/>
      <c r="E4205" s="5"/>
    </row>
    <row r="4206" spans="1:5" ht="30" x14ac:dyDescent="0.25">
      <c r="A4206" s="4" t="s">
        <v>1641</v>
      </c>
      <c r="B4206" s="5"/>
      <c r="C4206" s="5"/>
      <c r="D4206" s="5"/>
      <c r="E4206" s="5"/>
    </row>
    <row r="4207" spans="1:5" ht="30" x14ac:dyDescent="0.25">
      <c r="A4207" s="3" t="s">
        <v>1646</v>
      </c>
      <c r="B4207" s="5">
        <v>137</v>
      </c>
      <c r="C4207" s="5"/>
      <c r="D4207" s="5"/>
      <c r="E4207" s="5"/>
    </row>
    <row r="4208" spans="1:5" ht="30" x14ac:dyDescent="0.25">
      <c r="A4208" s="3" t="s">
        <v>1647</v>
      </c>
      <c r="B4208" s="5">
        <v>307</v>
      </c>
      <c r="C4208" s="5"/>
      <c r="D4208" s="5"/>
      <c r="E4208" s="5"/>
    </row>
    <row r="4209" spans="1:5" x14ac:dyDescent="0.25">
      <c r="A4209" s="3" t="s">
        <v>62</v>
      </c>
      <c r="B4209" s="5">
        <v>75</v>
      </c>
      <c r="C4209" s="5"/>
      <c r="D4209" s="5"/>
      <c r="E4209" s="5"/>
    </row>
    <row r="4210" spans="1:5" x14ac:dyDescent="0.25">
      <c r="A4210" s="3" t="s">
        <v>1648</v>
      </c>
      <c r="B4210" s="5">
        <v>369</v>
      </c>
      <c r="C4210" s="5"/>
      <c r="D4210" s="5"/>
      <c r="E4210" s="5"/>
    </row>
    <row r="4211" spans="1:5" x14ac:dyDescent="0.25">
      <c r="A4211" s="3" t="s">
        <v>1649</v>
      </c>
      <c r="B4211" s="5">
        <v>444</v>
      </c>
      <c r="C4211" s="5"/>
      <c r="D4211" s="5"/>
      <c r="E4211" s="5"/>
    </row>
    <row r="4212" spans="1:5" ht="30" x14ac:dyDescent="0.25">
      <c r="A4212" s="3" t="s">
        <v>1650</v>
      </c>
      <c r="B4212" s="5">
        <v>137</v>
      </c>
      <c r="C4212" s="5"/>
      <c r="D4212" s="5"/>
      <c r="E4212" s="5"/>
    </row>
    <row r="4213" spans="1:5" ht="30" x14ac:dyDescent="0.25">
      <c r="A4213" s="3" t="s">
        <v>1651</v>
      </c>
      <c r="B4213" s="5">
        <v>1985</v>
      </c>
      <c r="C4213" s="5"/>
      <c r="D4213" s="5"/>
      <c r="E4213" s="5"/>
    </row>
    <row r="4214" spans="1:5" x14ac:dyDescent="0.25">
      <c r="A4214" s="3" t="s">
        <v>1979</v>
      </c>
      <c r="B4214" s="5"/>
      <c r="C4214" s="5"/>
      <c r="D4214" s="5"/>
      <c r="E4214" s="5"/>
    </row>
    <row r="4215" spans="1:5" ht="30" x14ac:dyDescent="0.25">
      <c r="A4215" s="4" t="s">
        <v>1641</v>
      </c>
      <c r="B4215" s="5"/>
      <c r="C4215" s="5"/>
      <c r="D4215" s="5"/>
      <c r="E4215" s="5"/>
    </row>
    <row r="4216" spans="1:5" ht="30" x14ac:dyDescent="0.25">
      <c r="A4216" s="3" t="s">
        <v>1646</v>
      </c>
      <c r="B4216" s="5">
        <v>127</v>
      </c>
      <c r="C4216" s="5"/>
      <c r="D4216" s="5"/>
      <c r="E4216" s="5"/>
    </row>
    <row r="4217" spans="1:5" ht="30" x14ac:dyDescent="0.25">
      <c r="A4217" s="3" t="s">
        <v>1647</v>
      </c>
      <c r="B4217" s="5">
        <v>329</v>
      </c>
      <c r="C4217" s="5"/>
      <c r="D4217" s="5"/>
      <c r="E4217" s="5"/>
    </row>
    <row r="4218" spans="1:5" x14ac:dyDescent="0.25">
      <c r="A4218" s="3" t="s">
        <v>62</v>
      </c>
      <c r="B4218" s="5">
        <v>76</v>
      </c>
      <c r="C4218" s="5"/>
      <c r="D4218" s="5"/>
      <c r="E4218" s="5"/>
    </row>
    <row r="4219" spans="1:5" x14ac:dyDescent="0.25">
      <c r="A4219" s="3" t="s">
        <v>1648</v>
      </c>
      <c r="B4219" s="5">
        <v>380</v>
      </c>
      <c r="C4219" s="5"/>
      <c r="D4219" s="5"/>
      <c r="E4219" s="5"/>
    </row>
    <row r="4220" spans="1:5" x14ac:dyDescent="0.25">
      <c r="A4220" s="3" t="s">
        <v>1649</v>
      </c>
      <c r="B4220" s="5">
        <v>456</v>
      </c>
      <c r="C4220" s="5"/>
      <c r="D4220" s="5"/>
      <c r="E4220" s="5"/>
    </row>
    <row r="4221" spans="1:5" ht="30" x14ac:dyDescent="0.25">
      <c r="A4221" s="3" t="s">
        <v>1650</v>
      </c>
      <c r="B4221" s="5">
        <v>130</v>
      </c>
      <c r="C4221" s="5"/>
      <c r="D4221" s="5"/>
      <c r="E4221" s="5"/>
    </row>
    <row r="4222" spans="1:5" ht="30" x14ac:dyDescent="0.25">
      <c r="A4222" s="3" t="s">
        <v>1651</v>
      </c>
      <c r="B4222" s="5">
        <v>1972</v>
      </c>
      <c r="C4222" s="5"/>
      <c r="D4222" s="5"/>
      <c r="E4222" s="5"/>
    </row>
    <row r="4223" spans="1:5" x14ac:dyDescent="0.25">
      <c r="A4223" s="3" t="s">
        <v>1980</v>
      </c>
      <c r="B4223" s="5"/>
      <c r="C4223" s="5"/>
      <c r="D4223" s="5"/>
      <c r="E4223" s="5"/>
    </row>
    <row r="4224" spans="1:5" ht="30" x14ac:dyDescent="0.25">
      <c r="A4224" s="4" t="s">
        <v>1641</v>
      </c>
      <c r="B4224" s="5"/>
      <c r="C4224" s="5"/>
      <c r="D4224" s="5"/>
      <c r="E4224" s="5"/>
    </row>
    <row r="4225" spans="1:5" ht="30" x14ac:dyDescent="0.25">
      <c r="A4225" s="3" t="s">
        <v>1646</v>
      </c>
      <c r="B4225" s="5">
        <v>398</v>
      </c>
      <c r="C4225" s="5"/>
      <c r="D4225" s="5"/>
      <c r="E4225" s="5"/>
    </row>
    <row r="4226" spans="1:5" ht="30" x14ac:dyDescent="0.25">
      <c r="A4226" s="3" t="s">
        <v>1647</v>
      </c>
      <c r="B4226" s="5">
        <v>155</v>
      </c>
      <c r="C4226" s="5"/>
      <c r="D4226" s="5"/>
      <c r="E4226" s="5"/>
    </row>
    <row r="4227" spans="1:5" x14ac:dyDescent="0.25">
      <c r="A4227" s="3" t="s">
        <v>62</v>
      </c>
      <c r="B4227" s="5">
        <v>240</v>
      </c>
      <c r="C4227" s="5"/>
      <c r="D4227" s="5"/>
      <c r="E4227" s="5"/>
    </row>
    <row r="4228" spans="1:5" x14ac:dyDescent="0.25">
      <c r="A4228" s="3" t="s">
        <v>1648</v>
      </c>
      <c r="B4228" s="5">
        <v>313</v>
      </c>
      <c r="C4228" s="5"/>
      <c r="D4228" s="5"/>
      <c r="E4228" s="5"/>
    </row>
    <row r="4229" spans="1:5" x14ac:dyDescent="0.25">
      <c r="A4229" s="3" t="s">
        <v>1649</v>
      </c>
      <c r="B4229" s="5">
        <v>553</v>
      </c>
      <c r="C4229" s="5"/>
      <c r="D4229" s="5"/>
      <c r="E4229" s="5"/>
    </row>
    <row r="4230" spans="1:5" ht="30" x14ac:dyDescent="0.25">
      <c r="A4230" s="3" t="s">
        <v>1650</v>
      </c>
      <c r="B4230" s="5">
        <v>291</v>
      </c>
      <c r="C4230" s="5"/>
      <c r="D4230" s="5"/>
      <c r="E4230" s="5"/>
    </row>
    <row r="4231" spans="1:5" ht="30" x14ac:dyDescent="0.25">
      <c r="A4231" s="3" t="s">
        <v>1651</v>
      </c>
      <c r="B4231" s="5">
        <v>1986</v>
      </c>
      <c r="C4231" s="5"/>
      <c r="D4231" s="5"/>
      <c r="E4231" s="5"/>
    </row>
    <row r="4232" spans="1:5" x14ac:dyDescent="0.25">
      <c r="A4232" s="3" t="s">
        <v>1981</v>
      </c>
      <c r="B4232" s="5"/>
      <c r="C4232" s="5"/>
      <c r="D4232" s="5"/>
      <c r="E4232" s="5"/>
    </row>
    <row r="4233" spans="1:5" ht="30" x14ac:dyDescent="0.25">
      <c r="A4233" s="4" t="s">
        <v>1641</v>
      </c>
      <c r="B4233" s="5"/>
      <c r="C4233" s="5"/>
      <c r="D4233" s="5"/>
      <c r="E4233" s="5"/>
    </row>
    <row r="4234" spans="1:5" ht="30" x14ac:dyDescent="0.25">
      <c r="A4234" s="3" t="s">
        <v>1646</v>
      </c>
      <c r="B4234" s="5">
        <v>941</v>
      </c>
      <c r="C4234" s="5"/>
      <c r="D4234" s="5"/>
      <c r="E4234" s="5"/>
    </row>
    <row r="4235" spans="1:5" ht="30" x14ac:dyDescent="0.25">
      <c r="A4235" s="3" t="s">
        <v>1647</v>
      </c>
      <c r="B4235" s="5">
        <v>0</v>
      </c>
      <c r="C4235" s="5"/>
      <c r="D4235" s="5"/>
      <c r="E4235" s="5"/>
    </row>
    <row r="4236" spans="1:5" x14ac:dyDescent="0.25">
      <c r="A4236" s="3" t="s">
        <v>62</v>
      </c>
      <c r="B4236" s="5">
        <v>0</v>
      </c>
      <c r="C4236" s="5"/>
      <c r="D4236" s="5"/>
      <c r="E4236" s="5"/>
    </row>
    <row r="4237" spans="1:5" x14ac:dyDescent="0.25">
      <c r="A4237" s="3" t="s">
        <v>1648</v>
      </c>
      <c r="B4237" s="5">
        <v>941</v>
      </c>
      <c r="C4237" s="5"/>
      <c r="D4237" s="5"/>
      <c r="E4237" s="5"/>
    </row>
    <row r="4238" spans="1:5" x14ac:dyDescent="0.25">
      <c r="A4238" s="3" t="s">
        <v>1649</v>
      </c>
      <c r="B4238" s="5">
        <v>941</v>
      </c>
      <c r="C4238" s="5"/>
      <c r="D4238" s="5"/>
      <c r="E4238" s="5"/>
    </row>
    <row r="4239" spans="1:5" ht="30" x14ac:dyDescent="0.25">
      <c r="A4239" s="3" t="s">
        <v>1650</v>
      </c>
      <c r="B4239" s="5">
        <v>221</v>
      </c>
      <c r="C4239" s="5"/>
      <c r="D4239" s="5"/>
      <c r="E4239" s="5"/>
    </row>
    <row r="4240" spans="1:5" ht="30" x14ac:dyDescent="0.25">
      <c r="A4240" s="3" t="s">
        <v>1651</v>
      </c>
      <c r="B4240" s="5">
        <v>2011</v>
      </c>
      <c r="C4240" s="5"/>
      <c r="D4240" s="5"/>
      <c r="E4240" s="5"/>
    </row>
    <row r="4241" spans="1:5" x14ac:dyDescent="0.25">
      <c r="A4241" s="3" t="s">
        <v>1981</v>
      </c>
      <c r="B4241" s="5"/>
      <c r="C4241" s="5"/>
      <c r="D4241" s="5"/>
      <c r="E4241" s="5"/>
    </row>
    <row r="4242" spans="1:5" ht="30" x14ac:dyDescent="0.25">
      <c r="A4242" s="4" t="s">
        <v>1641</v>
      </c>
      <c r="B4242" s="5"/>
      <c r="C4242" s="5"/>
      <c r="D4242" s="5"/>
      <c r="E4242" s="5"/>
    </row>
    <row r="4243" spans="1:5" ht="30" x14ac:dyDescent="0.25">
      <c r="A4243" s="3" t="s">
        <v>1646</v>
      </c>
      <c r="B4243" s="7">
        <v>1015</v>
      </c>
      <c r="C4243" s="5"/>
      <c r="D4243" s="5"/>
      <c r="E4243" s="5"/>
    </row>
    <row r="4244" spans="1:5" ht="30" x14ac:dyDescent="0.25">
      <c r="A4244" s="3" t="s">
        <v>1647</v>
      </c>
      <c r="B4244" s="5">
        <v>0</v>
      </c>
      <c r="C4244" s="5"/>
      <c r="D4244" s="5"/>
      <c r="E4244" s="5"/>
    </row>
    <row r="4245" spans="1:5" x14ac:dyDescent="0.25">
      <c r="A4245" s="3" t="s">
        <v>62</v>
      </c>
      <c r="B4245" s="7">
        <v>1015</v>
      </c>
      <c r="C4245" s="5"/>
      <c r="D4245" s="5"/>
      <c r="E4245" s="5"/>
    </row>
    <row r="4246" spans="1:5" x14ac:dyDescent="0.25">
      <c r="A4246" s="3" t="s">
        <v>1648</v>
      </c>
      <c r="B4246" s="5">
        <v>0</v>
      </c>
      <c r="C4246" s="5"/>
      <c r="D4246" s="5"/>
      <c r="E4246" s="5"/>
    </row>
    <row r="4247" spans="1:5" x14ac:dyDescent="0.25">
      <c r="A4247" s="3" t="s">
        <v>1649</v>
      </c>
      <c r="B4247" s="7">
        <v>1015</v>
      </c>
      <c r="C4247" s="5"/>
      <c r="D4247" s="5"/>
      <c r="E4247" s="5"/>
    </row>
    <row r="4248" spans="1:5" ht="30" x14ac:dyDescent="0.25">
      <c r="A4248" s="3" t="s">
        <v>1650</v>
      </c>
      <c r="B4248" s="5">
        <v>0</v>
      </c>
      <c r="C4248" s="5"/>
      <c r="D4248" s="5"/>
      <c r="E4248" s="5"/>
    </row>
    <row r="4249" spans="1:5" ht="30" x14ac:dyDescent="0.25">
      <c r="A4249" s="3" t="s">
        <v>1651</v>
      </c>
      <c r="B4249" s="5">
        <v>2011</v>
      </c>
      <c r="C4249" s="5"/>
      <c r="D4249" s="5"/>
      <c r="E4249" s="5"/>
    </row>
    <row r="4250" spans="1:5" x14ac:dyDescent="0.25">
      <c r="A4250" s="3" t="s">
        <v>1982</v>
      </c>
      <c r="B4250" s="5"/>
      <c r="C4250" s="5"/>
      <c r="D4250" s="5"/>
      <c r="E4250" s="5"/>
    </row>
    <row r="4251" spans="1:5" ht="30" x14ac:dyDescent="0.25">
      <c r="A4251" s="4" t="s">
        <v>1641</v>
      </c>
      <c r="B4251" s="5"/>
      <c r="C4251" s="5"/>
      <c r="D4251" s="5"/>
      <c r="E4251" s="5"/>
    </row>
    <row r="4252" spans="1:5" ht="30" x14ac:dyDescent="0.25">
      <c r="A4252" s="3" t="s">
        <v>1646</v>
      </c>
      <c r="B4252" s="5">
        <v>388</v>
      </c>
      <c r="C4252" s="5"/>
      <c r="D4252" s="5"/>
      <c r="E4252" s="5"/>
    </row>
    <row r="4253" spans="1:5" ht="30" x14ac:dyDescent="0.25">
      <c r="A4253" s="3" t="s">
        <v>1647</v>
      </c>
      <c r="B4253" s="5">
        <v>293</v>
      </c>
      <c r="C4253" s="5"/>
      <c r="D4253" s="5"/>
      <c r="E4253" s="5"/>
    </row>
    <row r="4254" spans="1:5" x14ac:dyDescent="0.25">
      <c r="A4254" s="3" t="s">
        <v>62</v>
      </c>
      <c r="B4254" s="5">
        <v>246</v>
      </c>
      <c r="C4254" s="5"/>
      <c r="D4254" s="5"/>
      <c r="E4254" s="5"/>
    </row>
    <row r="4255" spans="1:5" x14ac:dyDescent="0.25">
      <c r="A4255" s="3" t="s">
        <v>1648</v>
      </c>
      <c r="B4255" s="5">
        <v>435</v>
      </c>
      <c r="C4255" s="5"/>
      <c r="D4255" s="5"/>
      <c r="E4255" s="5"/>
    </row>
    <row r="4256" spans="1:5" x14ac:dyDescent="0.25">
      <c r="A4256" s="3" t="s">
        <v>1649</v>
      </c>
      <c r="B4256" s="5">
        <v>681</v>
      </c>
      <c r="C4256" s="5"/>
      <c r="D4256" s="5"/>
      <c r="E4256" s="5"/>
    </row>
    <row r="4257" spans="1:5" ht="30" x14ac:dyDescent="0.25">
      <c r="A4257" s="3" t="s">
        <v>1650</v>
      </c>
      <c r="B4257" s="5">
        <v>158</v>
      </c>
      <c r="C4257" s="5"/>
      <c r="D4257" s="5"/>
      <c r="E4257" s="5"/>
    </row>
    <row r="4258" spans="1:5" ht="30" x14ac:dyDescent="0.25">
      <c r="A4258" s="3" t="s">
        <v>1651</v>
      </c>
      <c r="B4258" s="5">
        <v>1985</v>
      </c>
      <c r="C4258" s="5"/>
      <c r="D4258" s="5"/>
      <c r="E4258" s="5"/>
    </row>
    <row r="4259" spans="1:5" x14ac:dyDescent="0.25">
      <c r="A4259" s="3" t="s">
        <v>1983</v>
      </c>
      <c r="B4259" s="5"/>
      <c r="C4259" s="5"/>
      <c r="D4259" s="5"/>
      <c r="E4259" s="5"/>
    </row>
    <row r="4260" spans="1:5" ht="30" x14ac:dyDescent="0.25">
      <c r="A4260" s="4" t="s">
        <v>1641</v>
      </c>
      <c r="B4260" s="5"/>
      <c r="C4260" s="5"/>
      <c r="D4260" s="5"/>
      <c r="E4260" s="5"/>
    </row>
    <row r="4261" spans="1:5" ht="30" x14ac:dyDescent="0.25">
      <c r="A4261" s="3" t="s">
        <v>1646</v>
      </c>
      <c r="B4261" s="5">
        <v>33</v>
      </c>
      <c r="C4261" s="5"/>
      <c r="D4261" s="5"/>
      <c r="E4261" s="5"/>
    </row>
    <row r="4262" spans="1:5" ht="30" x14ac:dyDescent="0.25">
      <c r="A4262" s="3" t="s">
        <v>1647</v>
      </c>
      <c r="B4262" s="5">
        <v>463</v>
      </c>
      <c r="C4262" s="5"/>
      <c r="D4262" s="5"/>
      <c r="E4262" s="5"/>
    </row>
    <row r="4263" spans="1:5" x14ac:dyDescent="0.25">
      <c r="A4263" s="3" t="s">
        <v>62</v>
      </c>
      <c r="B4263" s="5">
        <v>36</v>
      </c>
      <c r="C4263" s="5"/>
      <c r="D4263" s="5"/>
      <c r="E4263" s="5"/>
    </row>
    <row r="4264" spans="1:5" x14ac:dyDescent="0.25">
      <c r="A4264" s="3" t="s">
        <v>1648</v>
      </c>
      <c r="B4264" s="5">
        <v>460</v>
      </c>
      <c r="C4264" s="5"/>
      <c r="D4264" s="5"/>
      <c r="E4264" s="5"/>
    </row>
    <row r="4265" spans="1:5" x14ac:dyDescent="0.25">
      <c r="A4265" s="3" t="s">
        <v>1649</v>
      </c>
      <c r="B4265" s="5">
        <v>496</v>
      </c>
      <c r="C4265" s="5"/>
      <c r="D4265" s="5"/>
      <c r="E4265" s="5"/>
    </row>
    <row r="4266" spans="1:5" ht="30" x14ac:dyDescent="0.25">
      <c r="A4266" s="3" t="s">
        <v>1650</v>
      </c>
      <c r="B4266" s="5">
        <v>205</v>
      </c>
      <c r="C4266" s="5"/>
      <c r="D4266" s="5"/>
      <c r="E4266" s="5"/>
    </row>
    <row r="4267" spans="1:5" ht="30" x14ac:dyDescent="0.25">
      <c r="A4267" s="3" t="s">
        <v>1651</v>
      </c>
      <c r="B4267" s="5">
        <v>1971</v>
      </c>
      <c r="C4267" s="5"/>
      <c r="D4267" s="5"/>
      <c r="E4267" s="5"/>
    </row>
    <row r="4268" spans="1:5" x14ac:dyDescent="0.25">
      <c r="A4268" s="3" t="s">
        <v>1983</v>
      </c>
      <c r="B4268" s="5"/>
      <c r="C4268" s="5"/>
      <c r="D4268" s="5"/>
      <c r="E4268" s="5"/>
    </row>
    <row r="4269" spans="1:5" ht="30" x14ac:dyDescent="0.25">
      <c r="A4269" s="4" t="s">
        <v>1641</v>
      </c>
      <c r="B4269" s="5"/>
      <c r="C4269" s="5"/>
      <c r="D4269" s="5"/>
      <c r="E4269" s="5"/>
    </row>
    <row r="4270" spans="1:5" ht="30" x14ac:dyDescent="0.25">
      <c r="A4270" s="3" t="s">
        <v>1646</v>
      </c>
      <c r="B4270" s="5">
        <v>591</v>
      </c>
      <c r="C4270" s="5"/>
      <c r="D4270" s="5"/>
      <c r="E4270" s="5"/>
    </row>
    <row r="4271" spans="1:5" ht="30" x14ac:dyDescent="0.25">
      <c r="A4271" s="3" t="s">
        <v>1647</v>
      </c>
      <c r="B4271" s="5">
        <v>0</v>
      </c>
      <c r="C4271" s="5"/>
      <c r="D4271" s="5"/>
      <c r="E4271" s="5"/>
    </row>
    <row r="4272" spans="1:5" x14ac:dyDescent="0.25">
      <c r="A4272" s="3" t="s">
        <v>62</v>
      </c>
      <c r="B4272" s="5">
        <v>591</v>
      </c>
      <c r="C4272" s="5"/>
      <c r="D4272" s="5"/>
      <c r="E4272" s="5"/>
    </row>
    <row r="4273" spans="1:5" x14ac:dyDescent="0.25">
      <c r="A4273" s="3" t="s">
        <v>1648</v>
      </c>
      <c r="B4273" s="5">
        <v>0</v>
      </c>
      <c r="C4273" s="5"/>
      <c r="D4273" s="5"/>
      <c r="E4273" s="5"/>
    </row>
    <row r="4274" spans="1:5" x14ac:dyDescent="0.25">
      <c r="A4274" s="3" t="s">
        <v>1649</v>
      </c>
      <c r="B4274" s="5">
        <v>591</v>
      </c>
      <c r="C4274" s="5"/>
      <c r="D4274" s="5"/>
      <c r="E4274" s="5"/>
    </row>
    <row r="4275" spans="1:5" ht="30" x14ac:dyDescent="0.25">
      <c r="A4275" s="3" t="s">
        <v>1650</v>
      </c>
      <c r="B4275" s="5">
        <v>0</v>
      </c>
      <c r="C4275" s="5"/>
      <c r="D4275" s="5"/>
      <c r="E4275" s="5"/>
    </row>
    <row r="4276" spans="1:5" ht="30" x14ac:dyDescent="0.25">
      <c r="A4276" s="3" t="s">
        <v>1651</v>
      </c>
      <c r="B4276" s="5">
        <v>2011</v>
      </c>
      <c r="C4276" s="5"/>
      <c r="D4276" s="5"/>
      <c r="E4276" s="5"/>
    </row>
    <row r="4277" spans="1:5" x14ac:dyDescent="0.25">
      <c r="A4277" s="3" t="s">
        <v>1983</v>
      </c>
      <c r="B4277" s="5"/>
      <c r="C4277" s="5"/>
      <c r="D4277" s="5"/>
      <c r="E4277" s="5"/>
    </row>
    <row r="4278" spans="1:5" ht="30" x14ac:dyDescent="0.25">
      <c r="A4278" s="4" t="s">
        <v>1641</v>
      </c>
      <c r="B4278" s="5"/>
      <c r="C4278" s="5"/>
      <c r="D4278" s="5"/>
      <c r="E4278" s="5"/>
    </row>
    <row r="4279" spans="1:5" ht="30" x14ac:dyDescent="0.25">
      <c r="A4279" s="3" t="s">
        <v>1646</v>
      </c>
      <c r="B4279" s="7">
        <v>1020</v>
      </c>
      <c r="C4279" s="5"/>
      <c r="D4279" s="5"/>
      <c r="E4279" s="5"/>
    </row>
    <row r="4280" spans="1:5" ht="30" x14ac:dyDescent="0.25">
      <c r="A4280" s="3" t="s">
        <v>1647</v>
      </c>
      <c r="B4280" s="5">
        <v>0</v>
      </c>
      <c r="C4280" s="5"/>
      <c r="D4280" s="5"/>
      <c r="E4280" s="5"/>
    </row>
    <row r="4281" spans="1:5" x14ac:dyDescent="0.25">
      <c r="A4281" s="3" t="s">
        <v>62</v>
      </c>
      <c r="B4281" s="7">
        <v>1020</v>
      </c>
      <c r="C4281" s="5"/>
      <c r="D4281" s="5"/>
      <c r="E4281" s="5"/>
    </row>
    <row r="4282" spans="1:5" x14ac:dyDescent="0.25">
      <c r="A4282" s="3" t="s">
        <v>1648</v>
      </c>
      <c r="B4282" s="5">
        <v>0</v>
      </c>
      <c r="C4282" s="5"/>
      <c r="D4282" s="5"/>
      <c r="E4282" s="5"/>
    </row>
    <row r="4283" spans="1:5" x14ac:dyDescent="0.25">
      <c r="A4283" s="3" t="s">
        <v>1649</v>
      </c>
      <c r="B4283" s="7">
        <v>1020</v>
      </c>
      <c r="C4283" s="5"/>
      <c r="D4283" s="5"/>
      <c r="E4283" s="5"/>
    </row>
    <row r="4284" spans="1:5" ht="30" x14ac:dyDescent="0.25">
      <c r="A4284" s="3" t="s">
        <v>1650</v>
      </c>
      <c r="B4284" s="5">
        <v>0</v>
      </c>
      <c r="C4284" s="5"/>
      <c r="D4284" s="5"/>
      <c r="E4284" s="5"/>
    </row>
    <row r="4285" spans="1:5" ht="30" x14ac:dyDescent="0.25">
      <c r="A4285" s="3" t="s">
        <v>1651</v>
      </c>
      <c r="B4285" s="5">
        <v>2011</v>
      </c>
      <c r="C4285" s="5"/>
      <c r="D4285" s="5"/>
      <c r="E4285" s="5"/>
    </row>
    <row r="4286" spans="1:5" x14ac:dyDescent="0.25">
      <c r="A4286" s="3" t="s">
        <v>1983</v>
      </c>
      <c r="B4286" s="5"/>
      <c r="C4286" s="5"/>
      <c r="D4286" s="5"/>
      <c r="E4286" s="5"/>
    </row>
    <row r="4287" spans="1:5" ht="30" x14ac:dyDescent="0.25">
      <c r="A4287" s="4" t="s">
        <v>1641</v>
      </c>
      <c r="B4287" s="5"/>
      <c r="C4287" s="5"/>
      <c r="D4287" s="5"/>
      <c r="E4287" s="5"/>
    </row>
    <row r="4288" spans="1:5" ht="30" x14ac:dyDescent="0.25">
      <c r="A4288" s="3" t="s">
        <v>1646</v>
      </c>
      <c r="B4288" s="7">
        <v>1232</v>
      </c>
      <c r="C4288" s="5"/>
      <c r="D4288" s="5"/>
      <c r="E4288" s="5"/>
    </row>
    <row r="4289" spans="1:5" ht="30" x14ac:dyDescent="0.25">
      <c r="A4289" s="3" t="s">
        <v>1647</v>
      </c>
      <c r="B4289" s="5">
        <v>0</v>
      </c>
      <c r="C4289" s="5"/>
      <c r="D4289" s="5"/>
      <c r="E4289" s="5"/>
    </row>
    <row r="4290" spans="1:5" x14ac:dyDescent="0.25">
      <c r="A4290" s="3" t="s">
        <v>62</v>
      </c>
      <c r="B4290" s="7">
        <v>1232</v>
      </c>
      <c r="C4290" s="5"/>
      <c r="D4290" s="5"/>
      <c r="E4290" s="5"/>
    </row>
    <row r="4291" spans="1:5" x14ac:dyDescent="0.25">
      <c r="A4291" s="3" t="s">
        <v>1648</v>
      </c>
      <c r="B4291" s="5">
        <v>0</v>
      </c>
      <c r="C4291" s="5"/>
      <c r="D4291" s="5"/>
      <c r="E4291" s="5"/>
    </row>
    <row r="4292" spans="1:5" x14ac:dyDescent="0.25">
      <c r="A4292" s="3" t="s">
        <v>1649</v>
      </c>
      <c r="B4292" s="7">
        <v>1232</v>
      </c>
      <c r="C4292" s="5"/>
      <c r="D4292" s="5"/>
      <c r="E4292" s="5"/>
    </row>
    <row r="4293" spans="1:5" ht="30" x14ac:dyDescent="0.25">
      <c r="A4293" s="3" t="s">
        <v>1650</v>
      </c>
      <c r="B4293" s="5">
        <v>0</v>
      </c>
      <c r="C4293" s="5"/>
      <c r="D4293" s="5"/>
      <c r="E4293" s="5"/>
    </row>
    <row r="4294" spans="1:5" ht="30" x14ac:dyDescent="0.25">
      <c r="A4294" s="3" t="s">
        <v>1651</v>
      </c>
      <c r="B4294" s="5">
        <v>2011</v>
      </c>
      <c r="C4294" s="5"/>
      <c r="D4294" s="5"/>
      <c r="E4294" s="5"/>
    </row>
    <row r="4295" spans="1:5" x14ac:dyDescent="0.25">
      <c r="A4295" s="3" t="s">
        <v>1983</v>
      </c>
      <c r="B4295" s="5"/>
      <c r="C4295" s="5"/>
      <c r="D4295" s="5"/>
      <c r="E4295" s="5"/>
    </row>
    <row r="4296" spans="1:5" ht="30" x14ac:dyDescent="0.25">
      <c r="A4296" s="4" t="s">
        <v>1641</v>
      </c>
      <c r="B4296" s="5"/>
      <c r="C4296" s="5"/>
      <c r="D4296" s="5"/>
      <c r="E4296" s="5"/>
    </row>
    <row r="4297" spans="1:5" ht="30" x14ac:dyDescent="0.25">
      <c r="A4297" s="3" t="s">
        <v>1646</v>
      </c>
      <c r="B4297" s="7">
        <v>1306</v>
      </c>
      <c r="C4297" s="5"/>
      <c r="D4297" s="5"/>
      <c r="E4297" s="5"/>
    </row>
    <row r="4298" spans="1:5" ht="30" x14ac:dyDescent="0.25">
      <c r="A4298" s="3" t="s">
        <v>1647</v>
      </c>
      <c r="B4298" s="5">
        <v>0</v>
      </c>
      <c r="C4298" s="5"/>
      <c r="D4298" s="5"/>
      <c r="E4298" s="5"/>
    </row>
    <row r="4299" spans="1:5" x14ac:dyDescent="0.25">
      <c r="A4299" s="3" t="s">
        <v>62</v>
      </c>
      <c r="B4299" s="7">
        <v>1306</v>
      </c>
      <c r="C4299" s="5"/>
      <c r="D4299" s="5"/>
      <c r="E4299" s="5"/>
    </row>
    <row r="4300" spans="1:5" x14ac:dyDescent="0.25">
      <c r="A4300" s="3" t="s">
        <v>1648</v>
      </c>
      <c r="B4300" s="5">
        <v>0</v>
      </c>
      <c r="C4300" s="5"/>
      <c r="D4300" s="5"/>
      <c r="E4300" s="5"/>
    </row>
    <row r="4301" spans="1:5" x14ac:dyDescent="0.25">
      <c r="A4301" s="3" t="s">
        <v>1649</v>
      </c>
      <c r="B4301" s="7">
        <v>1306</v>
      </c>
      <c r="C4301" s="5"/>
      <c r="D4301" s="5"/>
      <c r="E4301" s="5"/>
    </row>
    <row r="4302" spans="1:5" ht="30" x14ac:dyDescent="0.25">
      <c r="A4302" s="3" t="s">
        <v>1650</v>
      </c>
      <c r="B4302" s="5">
        <v>0</v>
      </c>
      <c r="C4302" s="5"/>
      <c r="D4302" s="5"/>
      <c r="E4302" s="5"/>
    </row>
    <row r="4303" spans="1:5" ht="30" x14ac:dyDescent="0.25">
      <c r="A4303" s="3" t="s">
        <v>1651</v>
      </c>
      <c r="B4303" s="5">
        <v>2011</v>
      </c>
      <c r="C4303" s="5"/>
      <c r="D4303" s="5"/>
      <c r="E4303" s="5"/>
    </row>
    <row r="4304" spans="1:5" x14ac:dyDescent="0.25">
      <c r="A4304" s="3" t="s">
        <v>1983</v>
      </c>
      <c r="B4304" s="5"/>
      <c r="C4304" s="5"/>
      <c r="D4304" s="5"/>
      <c r="E4304" s="5"/>
    </row>
    <row r="4305" spans="1:5" ht="30" x14ac:dyDescent="0.25">
      <c r="A4305" s="4" t="s">
        <v>1641</v>
      </c>
      <c r="B4305" s="5"/>
      <c r="C4305" s="5"/>
      <c r="D4305" s="5"/>
      <c r="E4305" s="5"/>
    </row>
    <row r="4306" spans="1:5" ht="30" x14ac:dyDescent="0.25">
      <c r="A4306" s="3" t="s">
        <v>1646</v>
      </c>
      <c r="B4306" s="7">
        <v>1340</v>
      </c>
      <c r="C4306" s="5"/>
      <c r="D4306" s="5"/>
      <c r="E4306" s="5"/>
    </row>
    <row r="4307" spans="1:5" ht="30" x14ac:dyDescent="0.25">
      <c r="A4307" s="3" t="s">
        <v>1647</v>
      </c>
      <c r="B4307" s="5">
        <v>0</v>
      </c>
      <c r="C4307" s="5"/>
      <c r="D4307" s="5"/>
      <c r="E4307" s="5"/>
    </row>
    <row r="4308" spans="1:5" x14ac:dyDescent="0.25">
      <c r="A4308" s="3" t="s">
        <v>62</v>
      </c>
      <c r="B4308" s="7">
        <v>1340</v>
      </c>
      <c r="C4308" s="5"/>
      <c r="D4308" s="5"/>
      <c r="E4308" s="5"/>
    </row>
    <row r="4309" spans="1:5" x14ac:dyDescent="0.25">
      <c r="A4309" s="3" t="s">
        <v>1648</v>
      </c>
      <c r="B4309" s="5">
        <v>0</v>
      </c>
      <c r="C4309" s="5"/>
      <c r="D4309" s="5"/>
      <c r="E4309" s="5"/>
    </row>
    <row r="4310" spans="1:5" x14ac:dyDescent="0.25">
      <c r="A4310" s="3" t="s">
        <v>1649</v>
      </c>
      <c r="B4310" s="7">
        <v>1340</v>
      </c>
      <c r="C4310" s="5"/>
      <c r="D4310" s="5"/>
      <c r="E4310" s="5"/>
    </row>
    <row r="4311" spans="1:5" ht="30" x14ac:dyDescent="0.25">
      <c r="A4311" s="3" t="s">
        <v>1650</v>
      </c>
      <c r="B4311" s="5">
        <v>0</v>
      </c>
      <c r="C4311" s="5"/>
      <c r="D4311" s="5"/>
      <c r="E4311" s="5"/>
    </row>
    <row r="4312" spans="1:5" ht="30" x14ac:dyDescent="0.25">
      <c r="A4312" s="3" t="s">
        <v>1651</v>
      </c>
      <c r="B4312" s="5">
        <v>2011</v>
      </c>
      <c r="C4312" s="5"/>
      <c r="D4312" s="5"/>
      <c r="E4312" s="5"/>
    </row>
    <row r="4313" spans="1:5" x14ac:dyDescent="0.25">
      <c r="A4313" s="3" t="s">
        <v>1983</v>
      </c>
      <c r="B4313" s="5"/>
      <c r="C4313" s="5"/>
      <c r="D4313" s="5"/>
      <c r="E4313" s="5"/>
    </row>
    <row r="4314" spans="1:5" ht="30" x14ac:dyDescent="0.25">
      <c r="A4314" s="4" t="s">
        <v>1641</v>
      </c>
      <c r="B4314" s="5"/>
      <c r="C4314" s="5"/>
      <c r="D4314" s="5"/>
      <c r="E4314" s="5"/>
    </row>
    <row r="4315" spans="1:5" ht="30" x14ac:dyDescent="0.25">
      <c r="A4315" s="3" t="s">
        <v>1646</v>
      </c>
      <c r="B4315" s="7">
        <v>1355</v>
      </c>
      <c r="C4315" s="5"/>
      <c r="D4315" s="5"/>
      <c r="E4315" s="5"/>
    </row>
    <row r="4316" spans="1:5" ht="30" x14ac:dyDescent="0.25">
      <c r="A4316" s="3" t="s">
        <v>1647</v>
      </c>
      <c r="B4316" s="5">
        <v>0</v>
      </c>
      <c r="C4316" s="5"/>
      <c r="D4316" s="5"/>
      <c r="E4316" s="5"/>
    </row>
    <row r="4317" spans="1:5" x14ac:dyDescent="0.25">
      <c r="A4317" s="3" t="s">
        <v>62</v>
      </c>
      <c r="B4317" s="7">
        <v>1355</v>
      </c>
      <c r="C4317" s="5"/>
      <c r="D4317" s="5"/>
      <c r="E4317" s="5"/>
    </row>
    <row r="4318" spans="1:5" x14ac:dyDescent="0.25">
      <c r="A4318" s="3" t="s">
        <v>1648</v>
      </c>
      <c r="B4318" s="5">
        <v>0</v>
      </c>
      <c r="C4318" s="5"/>
      <c r="D4318" s="5"/>
      <c r="E4318" s="5"/>
    </row>
    <row r="4319" spans="1:5" x14ac:dyDescent="0.25">
      <c r="A4319" s="3" t="s">
        <v>1649</v>
      </c>
      <c r="B4319" s="7">
        <v>1355</v>
      </c>
      <c r="C4319" s="5"/>
      <c r="D4319" s="5"/>
      <c r="E4319" s="5"/>
    </row>
    <row r="4320" spans="1:5" ht="30" x14ac:dyDescent="0.25">
      <c r="A4320" s="3" t="s">
        <v>1650</v>
      </c>
      <c r="B4320" s="5">
        <v>0</v>
      </c>
      <c r="C4320" s="5"/>
      <c r="D4320" s="5"/>
      <c r="E4320" s="5"/>
    </row>
    <row r="4321" spans="1:5" ht="30" x14ac:dyDescent="0.25">
      <c r="A4321" s="3" t="s">
        <v>1651</v>
      </c>
      <c r="B4321" s="5">
        <v>2011</v>
      </c>
      <c r="C4321" s="5"/>
      <c r="D4321" s="5"/>
      <c r="E4321" s="5"/>
    </row>
    <row r="4322" spans="1:5" x14ac:dyDescent="0.25">
      <c r="A4322" s="3" t="s">
        <v>1984</v>
      </c>
      <c r="B4322" s="5"/>
      <c r="C4322" s="5"/>
      <c r="D4322" s="5"/>
      <c r="E4322" s="5"/>
    </row>
    <row r="4323" spans="1:5" ht="30" x14ac:dyDescent="0.25">
      <c r="A4323" s="4" t="s">
        <v>1641</v>
      </c>
      <c r="B4323" s="5"/>
      <c r="C4323" s="5"/>
      <c r="D4323" s="5"/>
      <c r="E4323" s="5"/>
    </row>
    <row r="4324" spans="1:5" ht="30" x14ac:dyDescent="0.25">
      <c r="A4324" s="3" t="s">
        <v>1646</v>
      </c>
      <c r="B4324" s="5">
        <v>34</v>
      </c>
      <c r="C4324" s="5"/>
      <c r="D4324" s="5"/>
      <c r="E4324" s="5"/>
    </row>
    <row r="4325" spans="1:5" ht="30" x14ac:dyDescent="0.25">
      <c r="A4325" s="3" t="s">
        <v>1647</v>
      </c>
      <c r="B4325" s="5">
        <v>275</v>
      </c>
      <c r="C4325" s="5"/>
      <c r="D4325" s="5"/>
      <c r="E4325" s="5"/>
    </row>
    <row r="4326" spans="1:5" x14ac:dyDescent="0.25">
      <c r="A4326" s="3" t="s">
        <v>62</v>
      </c>
      <c r="B4326" s="5">
        <v>23</v>
      </c>
      <c r="C4326" s="5"/>
      <c r="D4326" s="5"/>
      <c r="E4326" s="5"/>
    </row>
    <row r="4327" spans="1:5" x14ac:dyDescent="0.25">
      <c r="A4327" s="3" t="s">
        <v>1648</v>
      </c>
      <c r="B4327" s="5">
        <v>286</v>
      </c>
      <c r="C4327" s="5"/>
      <c r="D4327" s="5"/>
      <c r="E4327" s="5"/>
    </row>
    <row r="4328" spans="1:5" x14ac:dyDescent="0.25">
      <c r="A4328" s="3" t="s">
        <v>1649</v>
      </c>
      <c r="B4328" s="5">
        <v>309</v>
      </c>
      <c r="C4328" s="5"/>
      <c r="D4328" s="5"/>
      <c r="E4328" s="5"/>
    </row>
    <row r="4329" spans="1:5" ht="30" x14ac:dyDescent="0.25">
      <c r="A4329" s="3" t="s">
        <v>1650</v>
      </c>
      <c r="B4329" s="5">
        <v>153</v>
      </c>
      <c r="C4329" s="5"/>
      <c r="D4329" s="5"/>
      <c r="E4329" s="5"/>
    </row>
    <row r="4330" spans="1:5" ht="30" x14ac:dyDescent="0.25">
      <c r="A4330" s="3" t="s">
        <v>1651</v>
      </c>
      <c r="B4330" s="5">
        <v>1974</v>
      </c>
      <c r="C4330" s="5"/>
      <c r="D4330" s="5"/>
      <c r="E4330" s="5"/>
    </row>
    <row r="4331" spans="1:5" x14ac:dyDescent="0.25">
      <c r="A4331" s="3" t="s">
        <v>1984</v>
      </c>
      <c r="B4331" s="5"/>
      <c r="C4331" s="5"/>
      <c r="D4331" s="5"/>
      <c r="E4331" s="5"/>
    </row>
    <row r="4332" spans="1:5" ht="30" x14ac:dyDescent="0.25">
      <c r="A4332" s="4" t="s">
        <v>1641</v>
      </c>
      <c r="B4332" s="5"/>
      <c r="C4332" s="5"/>
      <c r="D4332" s="5"/>
      <c r="E4332" s="5"/>
    </row>
    <row r="4333" spans="1:5" ht="30" x14ac:dyDescent="0.25">
      <c r="A4333" s="3" t="s">
        <v>1646</v>
      </c>
      <c r="B4333" s="7">
        <v>2783</v>
      </c>
      <c r="C4333" s="5"/>
      <c r="D4333" s="5"/>
      <c r="E4333" s="5"/>
    </row>
    <row r="4334" spans="1:5" ht="30" x14ac:dyDescent="0.25">
      <c r="A4334" s="3" t="s">
        <v>1647</v>
      </c>
      <c r="B4334" s="5">
        <v>0</v>
      </c>
      <c r="C4334" s="5"/>
      <c r="D4334" s="5"/>
      <c r="E4334" s="5"/>
    </row>
    <row r="4335" spans="1:5" x14ac:dyDescent="0.25">
      <c r="A4335" s="3" t="s">
        <v>62</v>
      </c>
      <c r="B4335" s="7">
        <v>2104</v>
      </c>
      <c r="C4335" s="5"/>
      <c r="D4335" s="5"/>
      <c r="E4335" s="5"/>
    </row>
    <row r="4336" spans="1:5" x14ac:dyDescent="0.25">
      <c r="A4336" s="3" t="s">
        <v>1648</v>
      </c>
      <c r="B4336" s="5">
        <v>679</v>
      </c>
      <c r="C4336" s="5"/>
      <c r="D4336" s="5"/>
      <c r="E4336" s="5"/>
    </row>
    <row r="4337" spans="1:5" x14ac:dyDescent="0.25">
      <c r="A4337" s="3" t="s">
        <v>1649</v>
      </c>
      <c r="B4337" s="7">
        <v>2783</v>
      </c>
      <c r="C4337" s="5"/>
      <c r="D4337" s="5"/>
      <c r="E4337" s="5"/>
    </row>
    <row r="4338" spans="1:5" ht="30" x14ac:dyDescent="0.25">
      <c r="A4338" s="3" t="s">
        <v>1650</v>
      </c>
      <c r="B4338" s="5">
        <v>63</v>
      </c>
      <c r="C4338" s="5"/>
      <c r="D4338" s="5"/>
      <c r="E4338" s="5"/>
    </row>
    <row r="4339" spans="1:5" ht="30" x14ac:dyDescent="0.25">
      <c r="A4339" s="3" t="s">
        <v>1651</v>
      </c>
      <c r="B4339" s="5">
        <v>2013</v>
      </c>
      <c r="C4339" s="5"/>
      <c r="D4339" s="5"/>
      <c r="E4339" s="5"/>
    </row>
    <row r="4340" spans="1:5" x14ac:dyDescent="0.25">
      <c r="A4340" s="3" t="s">
        <v>1985</v>
      </c>
      <c r="B4340" s="5"/>
      <c r="C4340" s="5"/>
      <c r="D4340" s="5"/>
      <c r="E4340" s="5"/>
    </row>
    <row r="4341" spans="1:5" ht="30" x14ac:dyDescent="0.25">
      <c r="A4341" s="4" t="s">
        <v>1641</v>
      </c>
      <c r="B4341" s="5"/>
      <c r="C4341" s="5"/>
      <c r="D4341" s="5"/>
      <c r="E4341" s="5"/>
    </row>
    <row r="4342" spans="1:5" ht="30" x14ac:dyDescent="0.25">
      <c r="A4342" s="3" t="s">
        <v>1646</v>
      </c>
      <c r="B4342" s="5">
        <v>204</v>
      </c>
      <c r="C4342" s="5"/>
      <c r="D4342" s="5"/>
      <c r="E4342" s="5"/>
    </row>
    <row r="4343" spans="1:5" ht="30" x14ac:dyDescent="0.25">
      <c r="A4343" s="3" t="s">
        <v>1647</v>
      </c>
      <c r="B4343" s="5">
        <v>172</v>
      </c>
      <c r="C4343" s="5"/>
      <c r="D4343" s="5"/>
      <c r="E4343" s="5"/>
    </row>
    <row r="4344" spans="1:5" x14ac:dyDescent="0.25">
      <c r="A4344" s="3" t="s">
        <v>62</v>
      </c>
      <c r="B4344" s="5">
        <v>64</v>
      </c>
      <c r="C4344" s="5"/>
      <c r="D4344" s="5"/>
      <c r="E4344" s="5"/>
    </row>
    <row r="4345" spans="1:5" x14ac:dyDescent="0.25">
      <c r="A4345" s="3" t="s">
        <v>1648</v>
      </c>
      <c r="B4345" s="5">
        <v>312</v>
      </c>
      <c r="C4345" s="5"/>
      <c r="D4345" s="5"/>
      <c r="E4345" s="5"/>
    </row>
    <row r="4346" spans="1:5" x14ac:dyDescent="0.25">
      <c r="A4346" s="3" t="s">
        <v>1649</v>
      </c>
      <c r="B4346" s="5">
        <v>376</v>
      </c>
      <c r="C4346" s="5"/>
      <c r="D4346" s="5"/>
      <c r="E4346" s="5"/>
    </row>
    <row r="4347" spans="1:5" ht="30" x14ac:dyDescent="0.25">
      <c r="A4347" s="3" t="s">
        <v>1650</v>
      </c>
      <c r="B4347" s="5">
        <v>0</v>
      </c>
      <c r="C4347" s="5"/>
      <c r="D4347" s="5"/>
      <c r="E4347" s="5"/>
    </row>
    <row r="4348" spans="1:5" ht="30" x14ac:dyDescent="0.25">
      <c r="A4348" s="3" t="s">
        <v>1651</v>
      </c>
      <c r="B4348" s="5">
        <v>2007</v>
      </c>
      <c r="C4348" s="5"/>
      <c r="D4348" s="5"/>
      <c r="E4348" s="5"/>
    </row>
    <row r="4349" spans="1:5" x14ac:dyDescent="0.25">
      <c r="A4349" s="3" t="s">
        <v>1986</v>
      </c>
      <c r="B4349" s="5"/>
      <c r="C4349" s="5"/>
      <c r="D4349" s="5"/>
      <c r="E4349" s="5"/>
    </row>
    <row r="4350" spans="1:5" ht="30" x14ac:dyDescent="0.25">
      <c r="A4350" s="4" t="s">
        <v>1641</v>
      </c>
      <c r="B4350" s="5"/>
      <c r="C4350" s="5"/>
      <c r="D4350" s="5"/>
      <c r="E4350" s="5"/>
    </row>
    <row r="4351" spans="1:5" ht="30" x14ac:dyDescent="0.25">
      <c r="A4351" s="3" t="s">
        <v>1646</v>
      </c>
      <c r="B4351" s="5">
        <v>724</v>
      </c>
      <c r="C4351" s="5"/>
      <c r="D4351" s="5"/>
      <c r="E4351" s="5"/>
    </row>
    <row r="4352" spans="1:5" ht="30" x14ac:dyDescent="0.25">
      <c r="A4352" s="3" t="s">
        <v>1647</v>
      </c>
      <c r="B4352" s="5">
        <v>0</v>
      </c>
      <c r="C4352" s="5"/>
      <c r="D4352" s="5"/>
      <c r="E4352" s="5"/>
    </row>
    <row r="4353" spans="1:5" x14ac:dyDescent="0.25">
      <c r="A4353" s="3" t="s">
        <v>62</v>
      </c>
      <c r="B4353" s="5">
        <v>432</v>
      </c>
      <c r="C4353" s="5"/>
      <c r="D4353" s="5"/>
      <c r="E4353" s="5"/>
    </row>
    <row r="4354" spans="1:5" x14ac:dyDescent="0.25">
      <c r="A4354" s="3" t="s">
        <v>1648</v>
      </c>
      <c r="B4354" s="5">
        <v>292</v>
      </c>
      <c r="C4354" s="5"/>
      <c r="D4354" s="5"/>
      <c r="E4354" s="5"/>
    </row>
    <row r="4355" spans="1:5" x14ac:dyDescent="0.25">
      <c r="A4355" s="3" t="s">
        <v>1649</v>
      </c>
      <c r="B4355" s="5">
        <v>724</v>
      </c>
      <c r="C4355" s="5"/>
      <c r="D4355" s="5"/>
      <c r="E4355" s="5"/>
    </row>
    <row r="4356" spans="1:5" ht="30" x14ac:dyDescent="0.25">
      <c r="A4356" s="3" t="s">
        <v>1650</v>
      </c>
      <c r="B4356" s="5">
        <v>191</v>
      </c>
      <c r="C4356" s="5"/>
      <c r="D4356" s="5"/>
      <c r="E4356" s="5"/>
    </row>
    <row r="4357" spans="1:5" ht="30" x14ac:dyDescent="0.25">
      <c r="A4357" s="3" t="s">
        <v>1651</v>
      </c>
      <c r="B4357" s="5">
        <v>1998</v>
      </c>
      <c r="C4357" s="5"/>
      <c r="D4357" s="5"/>
      <c r="E4357" s="5"/>
    </row>
    <row r="4358" spans="1:5" x14ac:dyDescent="0.25">
      <c r="A4358" s="3" t="s">
        <v>1987</v>
      </c>
      <c r="B4358" s="5"/>
      <c r="C4358" s="5"/>
      <c r="D4358" s="5"/>
      <c r="E4358" s="5"/>
    </row>
    <row r="4359" spans="1:5" ht="30" x14ac:dyDescent="0.25">
      <c r="A4359" s="4" t="s">
        <v>1641</v>
      </c>
      <c r="B4359" s="5"/>
      <c r="C4359" s="5"/>
      <c r="D4359" s="5"/>
      <c r="E4359" s="5"/>
    </row>
    <row r="4360" spans="1:5" ht="30" x14ac:dyDescent="0.25">
      <c r="A4360" s="3" t="s">
        <v>1646</v>
      </c>
      <c r="B4360" s="5">
        <v>111</v>
      </c>
      <c r="C4360" s="5"/>
      <c r="D4360" s="5"/>
      <c r="E4360" s="5"/>
    </row>
    <row r="4361" spans="1:5" ht="30" x14ac:dyDescent="0.25">
      <c r="A4361" s="3" t="s">
        <v>1647</v>
      </c>
      <c r="B4361" s="5">
        <v>307</v>
      </c>
      <c r="C4361" s="5"/>
      <c r="D4361" s="5"/>
      <c r="E4361" s="5"/>
    </row>
    <row r="4362" spans="1:5" x14ac:dyDescent="0.25">
      <c r="A4362" s="3" t="s">
        <v>62</v>
      </c>
      <c r="B4362" s="5">
        <v>79</v>
      </c>
      <c r="C4362" s="5"/>
      <c r="D4362" s="5"/>
      <c r="E4362" s="5"/>
    </row>
    <row r="4363" spans="1:5" x14ac:dyDescent="0.25">
      <c r="A4363" s="3" t="s">
        <v>1648</v>
      </c>
      <c r="B4363" s="5">
        <v>339</v>
      </c>
      <c r="C4363" s="5"/>
      <c r="D4363" s="5"/>
      <c r="E4363" s="5"/>
    </row>
    <row r="4364" spans="1:5" x14ac:dyDescent="0.25">
      <c r="A4364" s="3" t="s">
        <v>1649</v>
      </c>
      <c r="B4364" s="5">
        <v>418</v>
      </c>
      <c r="C4364" s="5"/>
      <c r="D4364" s="5"/>
      <c r="E4364" s="5"/>
    </row>
    <row r="4365" spans="1:5" ht="30" x14ac:dyDescent="0.25">
      <c r="A4365" s="3" t="s">
        <v>1650</v>
      </c>
      <c r="B4365" s="5">
        <v>83</v>
      </c>
      <c r="C4365" s="5"/>
      <c r="D4365" s="5"/>
      <c r="E4365" s="5"/>
    </row>
    <row r="4366" spans="1:5" ht="30" x14ac:dyDescent="0.25">
      <c r="A4366" s="3" t="s">
        <v>1651</v>
      </c>
      <c r="B4366" s="5">
        <v>1972</v>
      </c>
      <c r="C4366" s="5"/>
      <c r="D4366" s="5"/>
      <c r="E4366" s="5"/>
    </row>
    <row r="4367" spans="1:5" x14ac:dyDescent="0.25">
      <c r="A4367" s="3" t="s">
        <v>1988</v>
      </c>
      <c r="B4367" s="5"/>
      <c r="C4367" s="5"/>
      <c r="D4367" s="5"/>
      <c r="E4367" s="5"/>
    </row>
    <row r="4368" spans="1:5" ht="30" x14ac:dyDescent="0.25">
      <c r="A4368" s="4" t="s">
        <v>1641</v>
      </c>
      <c r="B4368" s="5"/>
      <c r="C4368" s="5"/>
      <c r="D4368" s="5"/>
      <c r="E4368" s="5"/>
    </row>
    <row r="4369" spans="1:5" ht="30" x14ac:dyDescent="0.25">
      <c r="A4369" s="3" t="s">
        <v>1646</v>
      </c>
      <c r="B4369" s="5">
        <v>350</v>
      </c>
      <c r="C4369" s="5"/>
      <c r="D4369" s="5"/>
      <c r="E4369" s="5"/>
    </row>
    <row r="4370" spans="1:5" ht="30" x14ac:dyDescent="0.25">
      <c r="A4370" s="3" t="s">
        <v>1647</v>
      </c>
      <c r="B4370" s="5">
        <v>66</v>
      </c>
      <c r="C4370" s="5"/>
      <c r="D4370" s="5"/>
      <c r="E4370" s="5"/>
    </row>
    <row r="4371" spans="1:5" x14ac:dyDescent="0.25">
      <c r="A4371" s="3" t="s">
        <v>62</v>
      </c>
      <c r="B4371" s="5">
        <v>201</v>
      </c>
      <c r="C4371" s="5"/>
      <c r="D4371" s="5"/>
      <c r="E4371" s="5"/>
    </row>
    <row r="4372" spans="1:5" x14ac:dyDescent="0.25">
      <c r="A4372" s="3" t="s">
        <v>1648</v>
      </c>
      <c r="B4372" s="5">
        <v>215</v>
      </c>
      <c r="C4372" s="5"/>
      <c r="D4372" s="5"/>
      <c r="E4372" s="5"/>
    </row>
    <row r="4373" spans="1:5" x14ac:dyDescent="0.25">
      <c r="A4373" s="3" t="s">
        <v>1649</v>
      </c>
      <c r="B4373" s="5">
        <v>416</v>
      </c>
      <c r="C4373" s="5"/>
      <c r="D4373" s="5"/>
      <c r="E4373" s="5"/>
    </row>
    <row r="4374" spans="1:5" ht="30" x14ac:dyDescent="0.25">
      <c r="A4374" s="3" t="s">
        <v>1650</v>
      </c>
      <c r="B4374" s="5">
        <v>180</v>
      </c>
      <c r="C4374" s="5"/>
      <c r="D4374" s="5"/>
      <c r="E4374" s="5"/>
    </row>
    <row r="4375" spans="1:5" ht="30" x14ac:dyDescent="0.25">
      <c r="A4375" s="3" t="s">
        <v>1651</v>
      </c>
      <c r="B4375" s="5">
        <v>1985</v>
      </c>
      <c r="C4375" s="5"/>
      <c r="D4375" s="5"/>
      <c r="E4375" s="5"/>
    </row>
    <row r="4376" spans="1:5" x14ac:dyDescent="0.25">
      <c r="A4376" s="3" t="s">
        <v>1989</v>
      </c>
      <c r="B4376" s="5"/>
      <c r="C4376" s="5"/>
      <c r="D4376" s="5"/>
      <c r="E4376" s="5"/>
    </row>
    <row r="4377" spans="1:5" ht="30" x14ac:dyDescent="0.25">
      <c r="A4377" s="4" t="s">
        <v>1641</v>
      </c>
      <c r="B4377" s="5"/>
      <c r="C4377" s="5"/>
      <c r="D4377" s="5"/>
      <c r="E4377" s="5"/>
    </row>
    <row r="4378" spans="1:5" ht="30" x14ac:dyDescent="0.25">
      <c r="A4378" s="3" t="s">
        <v>1646</v>
      </c>
      <c r="B4378" s="7">
        <v>1605</v>
      </c>
      <c r="C4378" s="5"/>
      <c r="D4378" s="5"/>
      <c r="E4378" s="5"/>
    </row>
    <row r="4379" spans="1:5" ht="30" x14ac:dyDescent="0.25">
      <c r="A4379" s="3" t="s">
        <v>1647</v>
      </c>
      <c r="B4379" s="5">
        <v>0</v>
      </c>
      <c r="C4379" s="5"/>
      <c r="D4379" s="5"/>
      <c r="E4379" s="5"/>
    </row>
    <row r="4380" spans="1:5" x14ac:dyDescent="0.25">
      <c r="A4380" s="3" t="s">
        <v>62</v>
      </c>
      <c r="B4380" s="7">
        <v>1605</v>
      </c>
      <c r="C4380" s="5"/>
      <c r="D4380" s="5"/>
      <c r="E4380" s="5"/>
    </row>
    <row r="4381" spans="1:5" x14ac:dyDescent="0.25">
      <c r="A4381" s="3" t="s">
        <v>1648</v>
      </c>
      <c r="B4381" s="5">
        <v>0</v>
      </c>
      <c r="C4381" s="5"/>
      <c r="D4381" s="5"/>
      <c r="E4381" s="5"/>
    </row>
    <row r="4382" spans="1:5" x14ac:dyDescent="0.25">
      <c r="A4382" s="3" t="s">
        <v>1649</v>
      </c>
      <c r="B4382" s="7">
        <v>1605</v>
      </c>
      <c r="C4382" s="5"/>
      <c r="D4382" s="5"/>
      <c r="E4382" s="5"/>
    </row>
    <row r="4383" spans="1:5" ht="30" x14ac:dyDescent="0.25">
      <c r="A4383" s="3" t="s">
        <v>1650</v>
      </c>
      <c r="B4383" s="5">
        <v>0</v>
      </c>
      <c r="C4383" s="5"/>
      <c r="D4383" s="5"/>
      <c r="E4383" s="5"/>
    </row>
    <row r="4384" spans="1:5" ht="30" x14ac:dyDescent="0.25">
      <c r="A4384" s="3" t="s">
        <v>1651</v>
      </c>
      <c r="B4384" s="5">
        <v>2013</v>
      </c>
      <c r="C4384" s="5"/>
      <c r="D4384" s="5"/>
      <c r="E4384" s="5"/>
    </row>
    <row r="4385" spans="1:5" x14ac:dyDescent="0.25">
      <c r="A4385" s="3" t="s">
        <v>1990</v>
      </c>
      <c r="B4385" s="5"/>
      <c r="C4385" s="5"/>
      <c r="D4385" s="5"/>
      <c r="E4385" s="5"/>
    </row>
    <row r="4386" spans="1:5" ht="30" x14ac:dyDescent="0.25">
      <c r="A4386" s="4" t="s">
        <v>1641</v>
      </c>
      <c r="B4386" s="5"/>
      <c r="C4386" s="5"/>
      <c r="D4386" s="5"/>
      <c r="E4386" s="5"/>
    </row>
    <row r="4387" spans="1:5" ht="30" x14ac:dyDescent="0.25">
      <c r="A4387" s="3" t="s">
        <v>1646</v>
      </c>
      <c r="B4387" s="5">
        <v>77</v>
      </c>
      <c r="C4387" s="5"/>
      <c r="D4387" s="5"/>
      <c r="E4387" s="5"/>
    </row>
    <row r="4388" spans="1:5" ht="30" x14ac:dyDescent="0.25">
      <c r="A4388" s="3" t="s">
        <v>1647</v>
      </c>
      <c r="B4388" s="5">
        <v>208</v>
      </c>
      <c r="C4388" s="5"/>
      <c r="D4388" s="5"/>
      <c r="E4388" s="5"/>
    </row>
    <row r="4389" spans="1:5" x14ac:dyDescent="0.25">
      <c r="A4389" s="3" t="s">
        <v>62</v>
      </c>
      <c r="B4389" s="5">
        <v>46</v>
      </c>
      <c r="C4389" s="5"/>
      <c r="D4389" s="5"/>
      <c r="E4389" s="5"/>
    </row>
    <row r="4390" spans="1:5" x14ac:dyDescent="0.25">
      <c r="A4390" s="3" t="s">
        <v>1648</v>
      </c>
      <c r="B4390" s="5">
        <v>239</v>
      </c>
      <c r="C4390" s="5"/>
      <c r="D4390" s="5"/>
      <c r="E4390" s="5"/>
    </row>
    <row r="4391" spans="1:5" x14ac:dyDescent="0.25">
      <c r="A4391" s="3" t="s">
        <v>1649</v>
      </c>
      <c r="B4391" s="5">
        <v>285</v>
      </c>
      <c r="C4391" s="5"/>
      <c r="D4391" s="5"/>
      <c r="E4391" s="5"/>
    </row>
    <row r="4392" spans="1:5" ht="30" x14ac:dyDescent="0.25">
      <c r="A4392" s="3" t="s">
        <v>1650</v>
      </c>
      <c r="B4392" s="5">
        <v>239</v>
      </c>
      <c r="C4392" s="5"/>
      <c r="D4392" s="5"/>
      <c r="E4392" s="5"/>
    </row>
    <row r="4393" spans="1:5" ht="30" x14ac:dyDescent="0.25">
      <c r="A4393" s="3" t="s">
        <v>1651</v>
      </c>
      <c r="B4393" s="5">
        <v>1978</v>
      </c>
      <c r="C4393" s="5"/>
      <c r="D4393" s="5"/>
      <c r="E4393" s="5"/>
    </row>
    <row r="4394" spans="1:5" x14ac:dyDescent="0.25">
      <c r="A4394" s="3" t="s">
        <v>1991</v>
      </c>
      <c r="B4394" s="5"/>
      <c r="C4394" s="5"/>
      <c r="D4394" s="5"/>
      <c r="E4394" s="5"/>
    </row>
    <row r="4395" spans="1:5" ht="30" x14ac:dyDescent="0.25">
      <c r="A4395" s="4" t="s">
        <v>1641</v>
      </c>
      <c r="B4395" s="5"/>
      <c r="C4395" s="5"/>
      <c r="D4395" s="5"/>
      <c r="E4395" s="5"/>
    </row>
    <row r="4396" spans="1:5" ht="30" x14ac:dyDescent="0.25">
      <c r="A4396" s="3" t="s">
        <v>1646</v>
      </c>
      <c r="B4396" s="5">
        <v>872</v>
      </c>
      <c r="C4396" s="5"/>
      <c r="D4396" s="5"/>
      <c r="E4396" s="5"/>
    </row>
    <row r="4397" spans="1:5" ht="30" x14ac:dyDescent="0.25">
      <c r="A4397" s="3" t="s">
        <v>1647</v>
      </c>
      <c r="B4397" s="5">
        <v>0</v>
      </c>
      <c r="C4397" s="5"/>
      <c r="D4397" s="5"/>
      <c r="E4397" s="5"/>
    </row>
    <row r="4398" spans="1:5" x14ac:dyDescent="0.25">
      <c r="A4398" s="3" t="s">
        <v>62</v>
      </c>
      <c r="B4398" s="5">
        <v>872</v>
      </c>
      <c r="C4398" s="5"/>
      <c r="D4398" s="5"/>
      <c r="E4398" s="5"/>
    </row>
    <row r="4399" spans="1:5" x14ac:dyDescent="0.25">
      <c r="A4399" s="3" t="s">
        <v>1648</v>
      </c>
      <c r="B4399" s="5">
        <v>0</v>
      </c>
      <c r="C4399" s="5"/>
      <c r="D4399" s="5"/>
      <c r="E4399" s="5"/>
    </row>
    <row r="4400" spans="1:5" x14ac:dyDescent="0.25">
      <c r="A4400" s="3" t="s">
        <v>1649</v>
      </c>
      <c r="B4400" s="5">
        <v>872</v>
      </c>
      <c r="C4400" s="5"/>
      <c r="D4400" s="5"/>
      <c r="E4400" s="5"/>
    </row>
    <row r="4401" spans="1:5" ht="30" x14ac:dyDescent="0.25">
      <c r="A4401" s="3" t="s">
        <v>1650</v>
      </c>
      <c r="B4401" s="5">
        <v>0</v>
      </c>
      <c r="C4401" s="5"/>
      <c r="D4401" s="5"/>
      <c r="E4401" s="5"/>
    </row>
    <row r="4402" spans="1:5" ht="30" x14ac:dyDescent="0.25">
      <c r="A4402" s="3" t="s">
        <v>1651</v>
      </c>
      <c r="B4402" s="5">
        <v>2011</v>
      </c>
      <c r="C4402" s="5"/>
      <c r="D4402" s="5"/>
      <c r="E4402" s="5"/>
    </row>
    <row r="4403" spans="1:5" x14ac:dyDescent="0.25">
      <c r="A4403" s="3" t="s">
        <v>1992</v>
      </c>
      <c r="B4403" s="5"/>
      <c r="C4403" s="5"/>
      <c r="D4403" s="5"/>
      <c r="E4403" s="5"/>
    </row>
    <row r="4404" spans="1:5" ht="30" x14ac:dyDescent="0.25">
      <c r="A4404" s="4" t="s">
        <v>1641</v>
      </c>
      <c r="B4404" s="5"/>
      <c r="C4404" s="5"/>
      <c r="D4404" s="5"/>
      <c r="E4404" s="5"/>
    </row>
    <row r="4405" spans="1:5" ht="30" x14ac:dyDescent="0.25">
      <c r="A4405" s="3" t="s">
        <v>1646</v>
      </c>
      <c r="B4405" s="5">
        <v>704</v>
      </c>
      <c r="C4405" s="5"/>
      <c r="D4405" s="5"/>
      <c r="E4405" s="5"/>
    </row>
    <row r="4406" spans="1:5" ht="30" x14ac:dyDescent="0.25">
      <c r="A4406" s="3" t="s">
        <v>1647</v>
      </c>
      <c r="B4406" s="5">
        <v>35</v>
      </c>
      <c r="C4406" s="5"/>
      <c r="D4406" s="5"/>
      <c r="E4406" s="5"/>
    </row>
    <row r="4407" spans="1:5" x14ac:dyDescent="0.25">
      <c r="A4407" s="3" t="s">
        <v>62</v>
      </c>
      <c r="B4407" s="5">
        <v>458</v>
      </c>
      <c r="C4407" s="5"/>
      <c r="D4407" s="5"/>
      <c r="E4407" s="5"/>
    </row>
    <row r="4408" spans="1:5" x14ac:dyDescent="0.25">
      <c r="A4408" s="3" t="s">
        <v>1648</v>
      </c>
      <c r="B4408" s="5">
        <v>281</v>
      </c>
      <c r="C4408" s="5"/>
      <c r="D4408" s="5"/>
      <c r="E4408" s="5"/>
    </row>
    <row r="4409" spans="1:5" x14ac:dyDescent="0.25">
      <c r="A4409" s="3" t="s">
        <v>1649</v>
      </c>
      <c r="B4409" s="5">
        <v>739</v>
      </c>
      <c r="C4409" s="5"/>
      <c r="D4409" s="5"/>
      <c r="E4409" s="5"/>
    </row>
    <row r="4410" spans="1:5" ht="30" x14ac:dyDescent="0.25">
      <c r="A4410" s="3" t="s">
        <v>1650</v>
      </c>
      <c r="B4410" s="5">
        <v>201</v>
      </c>
      <c r="C4410" s="5"/>
      <c r="D4410" s="5"/>
      <c r="E4410" s="5"/>
    </row>
    <row r="4411" spans="1:5" ht="30" x14ac:dyDescent="0.25">
      <c r="A4411" s="3" t="s">
        <v>1651</v>
      </c>
      <c r="B4411" s="5">
        <v>1985</v>
      </c>
      <c r="C4411" s="5"/>
      <c r="D4411" s="5"/>
      <c r="E4411" s="5"/>
    </row>
    <row r="4412" spans="1:5" x14ac:dyDescent="0.25">
      <c r="A4412" s="3" t="s">
        <v>1993</v>
      </c>
      <c r="B4412" s="5"/>
      <c r="C4412" s="5"/>
      <c r="D4412" s="5"/>
      <c r="E4412" s="5"/>
    </row>
    <row r="4413" spans="1:5" ht="30" x14ac:dyDescent="0.25">
      <c r="A4413" s="4" t="s">
        <v>1641</v>
      </c>
      <c r="B4413" s="5"/>
      <c r="C4413" s="5"/>
      <c r="D4413" s="5"/>
      <c r="E4413" s="5"/>
    </row>
    <row r="4414" spans="1:5" ht="30" x14ac:dyDescent="0.25">
      <c r="A4414" s="3" t="s">
        <v>1646</v>
      </c>
      <c r="B4414" s="7">
        <v>1314</v>
      </c>
      <c r="C4414" s="5"/>
      <c r="D4414" s="5"/>
      <c r="E4414" s="5"/>
    </row>
    <row r="4415" spans="1:5" ht="30" x14ac:dyDescent="0.25">
      <c r="A4415" s="3" t="s">
        <v>1647</v>
      </c>
      <c r="B4415" s="5">
        <v>0</v>
      </c>
      <c r="C4415" s="5"/>
      <c r="D4415" s="5"/>
      <c r="E4415" s="5"/>
    </row>
    <row r="4416" spans="1:5" x14ac:dyDescent="0.25">
      <c r="A4416" s="3" t="s">
        <v>62</v>
      </c>
      <c r="B4416" s="5">
        <v>964</v>
      </c>
      <c r="C4416" s="5"/>
      <c r="D4416" s="5"/>
      <c r="E4416" s="5"/>
    </row>
    <row r="4417" spans="1:5" x14ac:dyDescent="0.25">
      <c r="A4417" s="3" t="s">
        <v>1648</v>
      </c>
      <c r="B4417" s="5">
        <v>350</v>
      </c>
      <c r="C4417" s="5"/>
      <c r="D4417" s="5"/>
      <c r="E4417" s="5"/>
    </row>
    <row r="4418" spans="1:5" x14ac:dyDescent="0.25">
      <c r="A4418" s="3" t="s">
        <v>1649</v>
      </c>
      <c r="B4418" s="7">
        <v>1314</v>
      </c>
      <c r="C4418" s="5"/>
      <c r="D4418" s="5"/>
      <c r="E4418" s="5"/>
    </row>
    <row r="4419" spans="1:5" ht="30" x14ac:dyDescent="0.25">
      <c r="A4419" s="3" t="s">
        <v>1650</v>
      </c>
      <c r="B4419" s="5">
        <v>124</v>
      </c>
      <c r="C4419" s="5"/>
      <c r="D4419" s="5"/>
      <c r="E4419" s="5"/>
    </row>
    <row r="4420" spans="1:5" ht="30" x14ac:dyDescent="0.25">
      <c r="A4420" s="3" t="s">
        <v>1651</v>
      </c>
      <c r="B4420" s="5">
        <v>2006</v>
      </c>
      <c r="C4420" s="5"/>
      <c r="D4420" s="5"/>
      <c r="E4420" s="5"/>
    </row>
    <row r="4421" spans="1:5" x14ac:dyDescent="0.25">
      <c r="A4421" s="3" t="s">
        <v>1994</v>
      </c>
      <c r="B4421" s="5"/>
      <c r="C4421" s="5"/>
      <c r="D4421" s="5"/>
      <c r="E4421" s="5"/>
    </row>
    <row r="4422" spans="1:5" ht="30" x14ac:dyDescent="0.25">
      <c r="A4422" s="4" t="s">
        <v>1641</v>
      </c>
      <c r="B4422" s="5"/>
      <c r="C4422" s="5"/>
      <c r="D4422" s="5"/>
      <c r="E4422" s="5"/>
    </row>
    <row r="4423" spans="1:5" ht="30" x14ac:dyDescent="0.25">
      <c r="A4423" s="3" t="s">
        <v>1646</v>
      </c>
      <c r="B4423" s="5">
        <v>344</v>
      </c>
      <c r="C4423" s="5"/>
      <c r="D4423" s="5"/>
      <c r="E4423" s="5"/>
    </row>
    <row r="4424" spans="1:5" ht="30" x14ac:dyDescent="0.25">
      <c r="A4424" s="3" t="s">
        <v>1647</v>
      </c>
      <c r="B4424" s="5">
        <v>246</v>
      </c>
      <c r="C4424" s="5"/>
      <c r="D4424" s="5"/>
      <c r="E4424" s="5"/>
    </row>
    <row r="4425" spans="1:5" x14ac:dyDescent="0.25">
      <c r="A4425" s="3" t="s">
        <v>62</v>
      </c>
      <c r="B4425" s="5">
        <v>300</v>
      </c>
      <c r="C4425" s="5"/>
      <c r="D4425" s="5"/>
      <c r="E4425" s="5"/>
    </row>
    <row r="4426" spans="1:5" x14ac:dyDescent="0.25">
      <c r="A4426" s="3" t="s">
        <v>1648</v>
      </c>
      <c r="B4426" s="5">
        <v>290</v>
      </c>
      <c r="C4426" s="5"/>
      <c r="D4426" s="5"/>
      <c r="E4426" s="5"/>
    </row>
    <row r="4427" spans="1:5" x14ac:dyDescent="0.25">
      <c r="A4427" s="3" t="s">
        <v>1649</v>
      </c>
      <c r="B4427" s="5">
        <v>590</v>
      </c>
      <c r="C4427" s="5"/>
      <c r="D4427" s="5"/>
      <c r="E4427" s="5"/>
    </row>
    <row r="4428" spans="1:5" ht="30" x14ac:dyDescent="0.25">
      <c r="A4428" s="3" t="s">
        <v>1650</v>
      </c>
      <c r="B4428" s="5">
        <v>29</v>
      </c>
      <c r="C4428" s="5"/>
      <c r="D4428" s="5"/>
      <c r="E4428" s="5"/>
    </row>
    <row r="4429" spans="1:5" ht="30" x14ac:dyDescent="0.25">
      <c r="A4429" s="3" t="s">
        <v>1651</v>
      </c>
      <c r="B4429" s="5">
        <v>1998</v>
      </c>
      <c r="C4429" s="5"/>
      <c r="D4429" s="5"/>
      <c r="E4429" s="5"/>
    </row>
    <row r="4430" spans="1:5" x14ac:dyDescent="0.25">
      <c r="A4430" s="3" t="s">
        <v>1995</v>
      </c>
      <c r="B4430" s="5"/>
      <c r="C4430" s="5"/>
      <c r="D4430" s="5"/>
      <c r="E4430" s="5"/>
    </row>
    <row r="4431" spans="1:5" ht="30" x14ac:dyDescent="0.25">
      <c r="A4431" s="4" t="s">
        <v>1641</v>
      </c>
      <c r="B4431" s="5"/>
      <c r="C4431" s="5"/>
      <c r="D4431" s="5"/>
      <c r="E4431" s="5"/>
    </row>
    <row r="4432" spans="1:5" ht="30" x14ac:dyDescent="0.25">
      <c r="A4432" s="3" t="s">
        <v>1646</v>
      </c>
      <c r="B4432" s="7">
        <v>1301</v>
      </c>
      <c r="C4432" s="5"/>
      <c r="D4432" s="5"/>
      <c r="E4432" s="5"/>
    </row>
    <row r="4433" spans="1:5" ht="30" x14ac:dyDescent="0.25">
      <c r="A4433" s="3" t="s">
        <v>1647</v>
      </c>
      <c r="B4433" s="5">
        <v>0</v>
      </c>
      <c r="C4433" s="5"/>
      <c r="D4433" s="5"/>
      <c r="E4433" s="5"/>
    </row>
    <row r="4434" spans="1:5" x14ac:dyDescent="0.25">
      <c r="A4434" s="3" t="s">
        <v>62</v>
      </c>
      <c r="B4434" s="7">
        <v>1301</v>
      </c>
      <c r="C4434" s="5"/>
      <c r="D4434" s="5"/>
      <c r="E4434" s="5"/>
    </row>
    <row r="4435" spans="1:5" x14ac:dyDescent="0.25">
      <c r="A4435" s="3" t="s">
        <v>1648</v>
      </c>
      <c r="B4435" s="5">
        <v>0</v>
      </c>
      <c r="C4435" s="5"/>
      <c r="D4435" s="5"/>
      <c r="E4435" s="5"/>
    </row>
    <row r="4436" spans="1:5" x14ac:dyDescent="0.25">
      <c r="A4436" s="3" t="s">
        <v>1649</v>
      </c>
      <c r="B4436" s="7">
        <v>1301</v>
      </c>
      <c r="C4436" s="5"/>
      <c r="D4436" s="5"/>
      <c r="E4436" s="5"/>
    </row>
    <row r="4437" spans="1:5" ht="30" x14ac:dyDescent="0.25">
      <c r="A4437" s="3" t="s">
        <v>1650</v>
      </c>
      <c r="B4437" s="5">
        <v>0</v>
      </c>
      <c r="C4437" s="5"/>
      <c r="D4437" s="5"/>
      <c r="E4437" s="5"/>
    </row>
    <row r="4438" spans="1:5" ht="30" x14ac:dyDescent="0.25">
      <c r="A4438" s="3" t="s">
        <v>1651</v>
      </c>
      <c r="B4438" s="5">
        <v>2011</v>
      </c>
      <c r="C4438" s="5"/>
      <c r="D4438" s="5"/>
      <c r="E4438" s="5"/>
    </row>
    <row r="4439" spans="1:5" x14ac:dyDescent="0.25">
      <c r="A4439" s="3" t="s">
        <v>1996</v>
      </c>
      <c r="B4439" s="5"/>
      <c r="C4439" s="5"/>
      <c r="D4439" s="5"/>
      <c r="E4439" s="5"/>
    </row>
    <row r="4440" spans="1:5" ht="30" x14ac:dyDescent="0.25">
      <c r="A4440" s="4" t="s">
        <v>1641</v>
      </c>
      <c r="B4440" s="5"/>
      <c r="C4440" s="5"/>
      <c r="D4440" s="5"/>
      <c r="E4440" s="5"/>
    </row>
    <row r="4441" spans="1:5" ht="30" x14ac:dyDescent="0.25">
      <c r="A4441" s="3" t="s">
        <v>1646</v>
      </c>
      <c r="B4441" s="7">
        <v>1061</v>
      </c>
      <c r="C4441" s="5"/>
      <c r="D4441" s="5"/>
      <c r="E4441" s="5"/>
    </row>
    <row r="4442" spans="1:5" ht="30" x14ac:dyDescent="0.25">
      <c r="A4442" s="3" t="s">
        <v>1647</v>
      </c>
      <c r="B4442" s="5">
        <v>496</v>
      </c>
      <c r="C4442" s="5"/>
      <c r="D4442" s="5"/>
      <c r="E4442" s="5"/>
    </row>
    <row r="4443" spans="1:5" x14ac:dyDescent="0.25">
      <c r="A4443" s="3" t="s">
        <v>62</v>
      </c>
      <c r="B4443" s="5">
        <v>691</v>
      </c>
      <c r="C4443" s="5"/>
      <c r="D4443" s="5"/>
      <c r="E4443" s="5"/>
    </row>
    <row r="4444" spans="1:5" x14ac:dyDescent="0.25">
      <c r="A4444" s="3" t="s">
        <v>1648</v>
      </c>
      <c r="B4444" s="5">
        <v>866</v>
      </c>
      <c r="C4444" s="5"/>
      <c r="D4444" s="5"/>
      <c r="E4444" s="5"/>
    </row>
    <row r="4445" spans="1:5" x14ac:dyDescent="0.25">
      <c r="A4445" s="3" t="s">
        <v>1649</v>
      </c>
      <c r="B4445" s="7">
        <v>1557</v>
      </c>
      <c r="C4445" s="5"/>
      <c r="D4445" s="5"/>
      <c r="E4445" s="5"/>
    </row>
    <row r="4446" spans="1:5" ht="30" x14ac:dyDescent="0.25">
      <c r="A4446" s="3" t="s">
        <v>1650</v>
      </c>
      <c r="B4446" s="5">
        <v>375</v>
      </c>
      <c r="C4446" s="5"/>
      <c r="D4446" s="5"/>
      <c r="E4446" s="5"/>
    </row>
    <row r="4447" spans="1:5" ht="30" x14ac:dyDescent="0.25">
      <c r="A4447" s="3" t="s">
        <v>1651</v>
      </c>
      <c r="B4447" s="5">
        <v>1985</v>
      </c>
      <c r="C4447" s="5"/>
      <c r="D4447" s="5"/>
      <c r="E4447" s="5"/>
    </row>
    <row r="4448" spans="1:5" x14ac:dyDescent="0.25">
      <c r="A4448" s="3" t="s">
        <v>1997</v>
      </c>
      <c r="B4448" s="5"/>
      <c r="C4448" s="5"/>
      <c r="D4448" s="5"/>
      <c r="E4448" s="5"/>
    </row>
    <row r="4449" spans="1:5" ht="30" x14ac:dyDescent="0.25">
      <c r="A4449" s="4" t="s">
        <v>1641</v>
      </c>
      <c r="B4449" s="5"/>
      <c r="C4449" s="5"/>
      <c r="D4449" s="5"/>
      <c r="E4449" s="5"/>
    </row>
    <row r="4450" spans="1:5" ht="30" x14ac:dyDescent="0.25">
      <c r="A4450" s="3" t="s">
        <v>1646</v>
      </c>
      <c r="B4450" s="5">
        <v>281</v>
      </c>
      <c r="C4450" s="5"/>
      <c r="D4450" s="5"/>
      <c r="E4450" s="5"/>
    </row>
    <row r="4451" spans="1:5" ht="30" x14ac:dyDescent="0.25">
      <c r="A4451" s="3" t="s">
        <v>1647</v>
      </c>
      <c r="B4451" s="5">
        <v>370</v>
      </c>
      <c r="C4451" s="5"/>
      <c r="D4451" s="5"/>
      <c r="E4451" s="5"/>
    </row>
    <row r="4452" spans="1:5" x14ac:dyDescent="0.25">
      <c r="A4452" s="3" t="s">
        <v>62</v>
      </c>
      <c r="B4452" s="5">
        <v>130</v>
      </c>
      <c r="C4452" s="5"/>
      <c r="D4452" s="5"/>
      <c r="E4452" s="5"/>
    </row>
    <row r="4453" spans="1:5" x14ac:dyDescent="0.25">
      <c r="A4453" s="3" t="s">
        <v>1648</v>
      </c>
      <c r="B4453" s="5">
        <v>521</v>
      </c>
      <c r="C4453" s="5"/>
      <c r="D4453" s="5"/>
      <c r="E4453" s="5"/>
    </row>
    <row r="4454" spans="1:5" x14ac:dyDescent="0.25">
      <c r="A4454" s="3" t="s">
        <v>1649</v>
      </c>
      <c r="B4454" s="5">
        <v>651</v>
      </c>
      <c r="C4454" s="5"/>
      <c r="D4454" s="5"/>
      <c r="E4454" s="5"/>
    </row>
    <row r="4455" spans="1:5" ht="30" x14ac:dyDescent="0.25">
      <c r="A4455" s="3" t="s">
        <v>1650</v>
      </c>
      <c r="B4455" s="5">
        <v>292</v>
      </c>
      <c r="C4455" s="5"/>
      <c r="D4455" s="5"/>
      <c r="E4455" s="5"/>
    </row>
    <row r="4456" spans="1:5" ht="30" x14ac:dyDescent="0.25">
      <c r="A4456" s="3" t="s">
        <v>1651</v>
      </c>
      <c r="B4456" s="5">
        <v>1969</v>
      </c>
      <c r="C4456" s="5"/>
      <c r="D4456" s="5"/>
      <c r="E4456" s="5"/>
    </row>
    <row r="4457" spans="1:5" x14ac:dyDescent="0.25">
      <c r="A4457" s="3" t="s">
        <v>1998</v>
      </c>
      <c r="B4457" s="5"/>
      <c r="C4457" s="5"/>
      <c r="D4457" s="5"/>
      <c r="E4457" s="5"/>
    </row>
    <row r="4458" spans="1:5" ht="30" x14ac:dyDescent="0.25">
      <c r="A4458" s="4" t="s">
        <v>1641</v>
      </c>
      <c r="B4458" s="5"/>
      <c r="C4458" s="5"/>
      <c r="D4458" s="5"/>
      <c r="E4458" s="5"/>
    </row>
    <row r="4459" spans="1:5" ht="30" x14ac:dyDescent="0.25">
      <c r="A4459" s="3" t="s">
        <v>1646</v>
      </c>
      <c r="B4459" s="5">
        <v>88</v>
      </c>
      <c r="C4459" s="5"/>
      <c r="D4459" s="5"/>
      <c r="E4459" s="5"/>
    </row>
    <row r="4460" spans="1:5" ht="30" x14ac:dyDescent="0.25">
      <c r="A4460" s="3" t="s">
        <v>1647</v>
      </c>
      <c r="B4460" s="5">
        <v>287</v>
      </c>
      <c r="C4460" s="5"/>
      <c r="D4460" s="5"/>
      <c r="E4460" s="5"/>
    </row>
    <row r="4461" spans="1:5" x14ac:dyDescent="0.25">
      <c r="A4461" s="3" t="s">
        <v>62</v>
      </c>
      <c r="B4461" s="5">
        <v>51</v>
      </c>
      <c r="C4461" s="5"/>
      <c r="D4461" s="5"/>
      <c r="E4461" s="5"/>
    </row>
    <row r="4462" spans="1:5" x14ac:dyDescent="0.25">
      <c r="A4462" s="3" t="s">
        <v>1648</v>
      </c>
      <c r="B4462" s="5">
        <v>324</v>
      </c>
      <c r="C4462" s="5"/>
      <c r="D4462" s="5"/>
      <c r="E4462" s="5"/>
    </row>
    <row r="4463" spans="1:5" x14ac:dyDescent="0.25">
      <c r="A4463" s="3" t="s">
        <v>1649</v>
      </c>
      <c r="B4463" s="5">
        <v>375</v>
      </c>
      <c r="C4463" s="5"/>
      <c r="D4463" s="5"/>
      <c r="E4463" s="5"/>
    </row>
    <row r="4464" spans="1:5" ht="30" x14ac:dyDescent="0.25">
      <c r="A4464" s="3" t="s">
        <v>1650</v>
      </c>
      <c r="B4464" s="5">
        <v>88</v>
      </c>
      <c r="C4464" s="5"/>
      <c r="D4464" s="5"/>
      <c r="E4464" s="5"/>
    </row>
    <row r="4465" spans="1:5" ht="30" x14ac:dyDescent="0.25">
      <c r="A4465" s="3" t="s">
        <v>1651</v>
      </c>
      <c r="B4465" s="5">
        <v>1977</v>
      </c>
      <c r="C4465" s="5"/>
      <c r="D4465" s="5"/>
      <c r="E4465" s="5"/>
    </row>
    <row r="4466" spans="1:5" x14ac:dyDescent="0.25">
      <c r="A4466" s="3" t="s">
        <v>1999</v>
      </c>
      <c r="B4466" s="5"/>
      <c r="C4466" s="5"/>
      <c r="D4466" s="5"/>
      <c r="E4466" s="5"/>
    </row>
    <row r="4467" spans="1:5" ht="30" x14ac:dyDescent="0.25">
      <c r="A4467" s="4" t="s">
        <v>1641</v>
      </c>
      <c r="B4467" s="5"/>
      <c r="C4467" s="5"/>
      <c r="D4467" s="5"/>
      <c r="E4467" s="5"/>
    </row>
    <row r="4468" spans="1:5" ht="30" x14ac:dyDescent="0.25">
      <c r="A4468" s="3" t="s">
        <v>1646</v>
      </c>
      <c r="B4468" s="5">
        <v>749</v>
      </c>
      <c r="C4468" s="5"/>
      <c r="D4468" s="5"/>
      <c r="E4468" s="5"/>
    </row>
    <row r="4469" spans="1:5" ht="30" x14ac:dyDescent="0.25">
      <c r="A4469" s="3" t="s">
        <v>1647</v>
      </c>
      <c r="B4469" s="5">
        <v>0</v>
      </c>
      <c r="C4469" s="5"/>
      <c r="D4469" s="5"/>
      <c r="E4469" s="5"/>
    </row>
    <row r="4470" spans="1:5" x14ac:dyDescent="0.25">
      <c r="A4470" s="3" t="s">
        <v>62</v>
      </c>
      <c r="B4470" s="5">
        <v>749</v>
      </c>
      <c r="C4470" s="5"/>
      <c r="D4470" s="5"/>
      <c r="E4470" s="5"/>
    </row>
    <row r="4471" spans="1:5" x14ac:dyDescent="0.25">
      <c r="A4471" s="3" t="s">
        <v>1648</v>
      </c>
      <c r="B4471" s="5">
        <v>0</v>
      </c>
      <c r="C4471" s="5"/>
      <c r="D4471" s="5"/>
      <c r="E4471" s="5"/>
    </row>
    <row r="4472" spans="1:5" x14ac:dyDescent="0.25">
      <c r="A4472" s="3" t="s">
        <v>1649</v>
      </c>
      <c r="B4472" s="5">
        <v>749</v>
      </c>
      <c r="C4472" s="5"/>
      <c r="D4472" s="5"/>
      <c r="E4472" s="5"/>
    </row>
    <row r="4473" spans="1:5" ht="30" x14ac:dyDescent="0.25">
      <c r="A4473" s="3" t="s">
        <v>1650</v>
      </c>
      <c r="B4473" s="5">
        <v>0</v>
      </c>
      <c r="C4473" s="5"/>
      <c r="D4473" s="5"/>
      <c r="E4473" s="5"/>
    </row>
    <row r="4474" spans="1:5" ht="30" x14ac:dyDescent="0.25">
      <c r="A4474" s="3" t="s">
        <v>1651</v>
      </c>
      <c r="B4474" s="5">
        <v>2011</v>
      </c>
      <c r="C4474" s="5"/>
      <c r="D4474" s="5"/>
      <c r="E4474" s="5"/>
    </row>
    <row r="4475" spans="1:5" x14ac:dyDescent="0.25">
      <c r="A4475" s="3" t="s">
        <v>2000</v>
      </c>
      <c r="B4475" s="5"/>
      <c r="C4475" s="5"/>
      <c r="D4475" s="5"/>
      <c r="E4475" s="5"/>
    </row>
    <row r="4476" spans="1:5" ht="30" x14ac:dyDescent="0.25">
      <c r="A4476" s="4" t="s">
        <v>1641</v>
      </c>
      <c r="B4476" s="5"/>
      <c r="C4476" s="5"/>
      <c r="D4476" s="5"/>
      <c r="E4476" s="5"/>
    </row>
    <row r="4477" spans="1:5" ht="30" x14ac:dyDescent="0.25">
      <c r="A4477" s="3" t="s">
        <v>1646</v>
      </c>
      <c r="B4477" s="5">
        <v>330</v>
      </c>
      <c r="C4477" s="5"/>
      <c r="D4477" s="5"/>
      <c r="E4477" s="5"/>
    </row>
    <row r="4478" spans="1:5" ht="30" x14ac:dyDescent="0.25">
      <c r="A4478" s="3" t="s">
        <v>1647</v>
      </c>
      <c r="B4478" s="5">
        <v>322</v>
      </c>
      <c r="C4478" s="5"/>
      <c r="D4478" s="5"/>
      <c r="E4478" s="5"/>
    </row>
    <row r="4479" spans="1:5" x14ac:dyDescent="0.25">
      <c r="A4479" s="3" t="s">
        <v>62</v>
      </c>
      <c r="B4479" s="5">
        <v>215</v>
      </c>
      <c r="C4479" s="5"/>
      <c r="D4479" s="5"/>
      <c r="E4479" s="5"/>
    </row>
    <row r="4480" spans="1:5" x14ac:dyDescent="0.25">
      <c r="A4480" s="3" t="s">
        <v>1648</v>
      </c>
      <c r="B4480" s="5">
        <v>437</v>
      </c>
      <c r="C4480" s="5"/>
      <c r="D4480" s="5"/>
      <c r="E4480" s="5"/>
    </row>
    <row r="4481" spans="1:5" x14ac:dyDescent="0.25">
      <c r="A4481" s="3" t="s">
        <v>1649</v>
      </c>
      <c r="B4481" s="5">
        <v>652</v>
      </c>
      <c r="C4481" s="5"/>
      <c r="D4481" s="5"/>
      <c r="E4481" s="5"/>
    </row>
    <row r="4482" spans="1:5" ht="30" x14ac:dyDescent="0.25">
      <c r="A4482" s="3" t="s">
        <v>1650</v>
      </c>
      <c r="B4482" s="5">
        <v>144</v>
      </c>
      <c r="C4482" s="5"/>
      <c r="D4482" s="5"/>
      <c r="E4482" s="5"/>
    </row>
    <row r="4483" spans="1:5" ht="30" x14ac:dyDescent="0.25">
      <c r="A4483" s="3" t="s">
        <v>1651</v>
      </c>
      <c r="B4483" s="5">
        <v>1985</v>
      </c>
      <c r="C4483" s="5"/>
      <c r="D4483" s="5"/>
      <c r="E4483" s="5"/>
    </row>
    <row r="4484" spans="1:5" x14ac:dyDescent="0.25">
      <c r="A4484" s="3" t="s">
        <v>2001</v>
      </c>
      <c r="B4484" s="5"/>
      <c r="C4484" s="5"/>
      <c r="D4484" s="5"/>
      <c r="E4484" s="5"/>
    </row>
    <row r="4485" spans="1:5" ht="30" x14ac:dyDescent="0.25">
      <c r="A4485" s="4" t="s">
        <v>1641</v>
      </c>
      <c r="B4485" s="5"/>
      <c r="C4485" s="5"/>
      <c r="D4485" s="5"/>
      <c r="E4485" s="5"/>
    </row>
    <row r="4486" spans="1:5" ht="30" x14ac:dyDescent="0.25">
      <c r="A4486" s="3" t="s">
        <v>1646</v>
      </c>
      <c r="B4486" s="5">
        <v>358</v>
      </c>
      <c r="C4486" s="5"/>
      <c r="D4486" s="5"/>
      <c r="E4486" s="5"/>
    </row>
    <row r="4487" spans="1:5" ht="30" x14ac:dyDescent="0.25">
      <c r="A4487" s="3" t="s">
        <v>1647</v>
      </c>
      <c r="B4487" s="5">
        <v>35</v>
      </c>
      <c r="C4487" s="5"/>
      <c r="D4487" s="5"/>
      <c r="E4487" s="5"/>
    </row>
    <row r="4488" spans="1:5" x14ac:dyDescent="0.25">
      <c r="A4488" s="3" t="s">
        <v>62</v>
      </c>
      <c r="B4488" s="5">
        <v>230</v>
      </c>
      <c r="C4488" s="5"/>
      <c r="D4488" s="5"/>
      <c r="E4488" s="5"/>
    </row>
    <row r="4489" spans="1:5" x14ac:dyDescent="0.25">
      <c r="A4489" s="3" t="s">
        <v>1648</v>
      </c>
      <c r="B4489" s="5">
        <v>163</v>
      </c>
      <c r="C4489" s="5"/>
      <c r="D4489" s="5"/>
      <c r="E4489" s="5"/>
    </row>
    <row r="4490" spans="1:5" x14ac:dyDescent="0.25">
      <c r="A4490" s="3" t="s">
        <v>1649</v>
      </c>
      <c r="B4490" s="5">
        <v>393</v>
      </c>
      <c r="C4490" s="5"/>
      <c r="D4490" s="5"/>
      <c r="E4490" s="5"/>
    </row>
    <row r="4491" spans="1:5" ht="30" x14ac:dyDescent="0.25">
      <c r="A4491" s="3" t="s">
        <v>1650</v>
      </c>
      <c r="B4491" s="5">
        <v>123</v>
      </c>
      <c r="C4491" s="5"/>
      <c r="D4491" s="5"/>
      <c r="E4491" s="5"/>
    </row>
    <row r="4492" spans="1:5" ht="30" x14ac:dyDescent="0.25">
      <c r="A4492" s="3" t="s">
        <v>1651</v>
      </c>
      <c r="B4492" s="5">
        <v>1985</v>
      </c>
      <c r="C4492" s="5"/>
      <c r="D4492" s="5"/>
      <c r="E4492" s="5"/>
    </row>
    <row r="4493" spans="1:5" x14ac:dyDescent="0.25">
      <c r="A4493" s="3" t="s">
        <v>2001</v>
      </c>
      <c r="B4493" s="5"/>
      <c r="C4493" s="5"/>
      <c r="D4493" s="5"/>
      <c r="E4493" s="5"/>
    </row>
    <row r="4494" spans="1:5" ht="30" x14ac:dyDescent="0.25">
      <c r="A4494" s="4" t="s">
        <v>1641</v>
      </c>
      <c r="B4494" s="5"/>
      <c r="C4494" s="5"/>
      <c r="D4494" s="5"/>
      <c r="E4494" s="5"/>
    </row>
    <row r="4495" spans="1:5" ht="30" x14ac:dyDescent="0.25">
      <c r="A4495" s="3" t="s">
        <v>1646</v>
      </c>
      <c r="B4495" s="5">
        <v>390</v>
      </c>
      <c r="C4495" s="5"/>
      <c r="D4495" s="5"/>
      <c r="E4495" s="5"/>
    </row>
    <row r="4496" spans="1:5" ht="30" x14ac:dyDescent="0.25">
      <c r="A4496" s="3" t="s">
        <v>1647</v>
      </c>
      <c r="B4496" s="5">
        <v>89</v>
      </c>
      <c r="C4496" s="5"/>
      <c r="D4496" s="5"/>
      <c r="E4496" s="5"/>
    </row>
    <row r="4497" spans="1:5" x14ac:dyDescent="0.25">
      <c r="A4497" s="3" t="s">
        <v>62</v>
      </c>
      <c r="B4497" s="5">
        <v>254</v>
      </c>
      <c r="C4497" s="5"/>
      <c r="D4497" s="5"/>
      <c r="E4497" s="5"/>
    </row>
    <row r="4498" spans="1:5" x14ac:dyDescent="0.25">
      <c r="A4498" s="3" t="s">
        <v>1648</v>
      </c>
      <c r="B4498" s="5">
        <v>225</v>
      </c>
      <c r="C4498" s="5"/>
      <c r="D4498" s="5"/>
      <c r="E4498" s="5"/>
    </row>
    <row r="4499" spans="1:5" x14ac:dyDescent="0.25">
      <c r="A4499" s="3" t="s">
        <v>1649</v>
      </c>
      <c r="B4499" s="5">
        <v>479</v>
      </c>
      <c r="C4499" s="5"/>
      <c r="D4499" s="5"/>
      <c r="E4499" s="5"/>
    </row>
    <row r="4500" spans="1:5" ht="30" x14ac:dyDescent="0.25">
      <c r="A4500" s="3" t="s">
        <v>1650</v>
      </c>
      <c r="B4500" s="5">
        <v>181</v>
      </c>
      <c r="C4500" s="5"/>
      <c r="D4500" s="5"/>
      <c r="E4500" s="5"/>
    </row>
    <row r="4501" spans="1:5" ht="30" x14ac:dyDescent="0.25">
      <c r="A4501" s="3" t="s">
        <v>1651</v>
      </c>
      <c r="B4501" s="5">
        <v>1985</v>
      </c>
      <c r="C4501" s="5"/>
      <c r="D4501" s="5"/>
      <c r="E4501" s="5"/>
    </row>
    <row r="4502" spans="1:5" x14ac:dyDescent="0.25">
      <c r="A4502" s="3" t="s">
        <v>2001</v>
      </c>
      <c r="B4502" s="5"/>
      <c r="C4502" s="5"/>
      <c r="D4502" s="5"/>
      <c r="E4502" s="5"/>
    </row>
    <row r="4503" spans="1:5" ht="30" x14ac:dyDescent="0.25">
      <c r="A4503" s="4" t="s">
        <v>1641</v>
      </c>
      <c r="B4503" s="5"/>
      <c r="C4503" s="5"/>
      <c r="D4503" s="5"/>
      <c r="E4503" s="5"/>
    </row>
    <row r="4504" spans="1:5" ht="30" x14ac:dyDescent="0.25">
      <c r="A4504" s="3" t="s">
        <v>1646</v>
      </c>
      <c r="B4504" s="5">
        <v>301</v>
      </c>
      <c r="C4504" s="5"/>
      <c r="D4504" s="5"/>
      <c r="E4504" s="5"/>
    </row>
    <row r="4505" spans="1:5" ht="30" x14ac:dyDescent="0.25">
      <c r="A4505" s="3" t="s">
        <v>1647</v>
      </c>
      <c r="B4505" s="5">
        <v>331</v>
      </c>
      <c r="C4505" s="5"/>
      <c r="D4505" s="5"/>
      <c r="E4505" s="5"/>
    </row>
    <row r="4506" spans="1:5" x14ac:dyDescent="0.25">
      <c r="A4506" s="3" t="s">
        <v>62</v>
      </c>
      <c r="B4506" s="5">
        <v>196</v>
      </c>
      <c r="C4506" s="5"/>
      <c r="D4506" s="5"/>
      <c r="E4506" s="5"/>
    </row>
    <row r="4507" spans="1:5" x14ac:dyDescent="0.25">
      <c r="A4507" s="3" t="s">
        <v>1648</v>
      </c>
      <c r="B4507" s="5">
        <v>436</v>
      </c>
      <c r="C4507" s="5"/>
      <c r="D4507" s="5"/>
      <c r="E4507" s="5"/>
    </row>
    <row r="4508" spans="1:5" x14ac:dyDescent="0.25">
      <c r="A4508" s="3" t="s">
        <v>1649</v>
      </c>
      <c r="B4508" s="5">
        <v>632</v>
      </c>
      <c r="C4508" s="5"/>
      <c r="D4508" s="5"/>
      <c r="E4508" s="5"/>
    </row>
    <row r="4509" spans="1:5" ht="30" x14ac:dyDescent="0.25">
      <c r="A4509" s="3" t="s">
        <v>1650</v>
      </c>
      <c r="B4509" s="5">
        <v>148</v>
      </c>
      <c r="C4509" s="5"/>
      <c r="D4509" s="5"/>
      <c r="E4509" s="5"/>
    </row>
    <row r="4510" spans="1:5" ht="30" x14ac:dyDescent="0.25">
      <c r="A4510" s="3" t="s">
        <v>1651</v>
      </c>
      <c r="B4510" s="5">
        <v>1985</v>
      </c>
      <c r="C4510" s="5"/>
      <c r="D4510" s="5"/>
      <c r="E4510" s="5"/>
    </row>
    <row r="4511" spans="1:5" x14ac:dyDescent="0.25">
      <c r="A4511" s="3" t="s">
        <v>2001</v>
      </c>
      <c r="B4511" s="5"/>
      <c r="C4511" s="5"/>
      <c r="D4511" s="5"/>
      <c r="E4511" s="5"/>
    </row>
    <row r="4512" spans="1:5" ht="30" x14ac:dyDescent="0.25">
      <c r="A4512" s="4" t="s">
        <v>1641</v>
      </c>
      <c r="B4512" s="5"/>
      <c r="C4512" s="5"/>
      <c r="D4512" s="5"/>
      <c r="E4512" s="5"/>
    </row>
    <row r="4513" spans="1:5" ht="30" x14ac:dyDescent="0.25">
      <c r="A4513" s="3" t="s">
        <v>1646</v>
      </c>
      <c r="B4513" s="5">
        <v>350</v>
      </c>
      <c r="C4513" s="5"/>
      <c r="D4513" s="5"/>
      <c r="E4513" s="5"/>
    </row>
    <row r="4514" spans="1:5" ht="30" x14ac:dyDescent="0.25">
      <c r="A4514" s="3" t="s">
        <v>1647</v>
      </c>
      <c r="B4514" s="5">
        <v>290</v>
      </c>
      <c r="C4514" s="5"/>
      <c r="D4514" s="5"/>
      <c r="E4514" s="5"/>
    </row>
    <row r="4515" spans="1:5" x14ac:dyDescent="0.25">
      <c r="A4515" s="3" t="s">
        <v>62</v>
      </c>
      <c r="B4515" s="5">
        <v>228</v>
      </c>
      <c r="C4515" s="5"/>
      <c r="D4515" s="5"/>
      <c r="E4515" s="5"/>
    </row>
    <row r="4516" spans="1:5" x14ac:dyDescent="0.25">
      <c r="A4516" s="3" t="s">
        <v>1648</v>
      </c>
      <c r="B4516" s="5">
        <v>412</v>
      </c>
      <c r="C4516" s="5"/>
      <c r="D4516" s="5"/>
      <c r="E4516" s="5"/>
    </row>
    <row r="4517" spans="1:5" x14ac:dyDescent="0.25">
      <c r="A4517" s="3" t="s">
        <v>1649</v>
      </c>
      <c r="B4517" s="5">
        <v>640</v>
      </c>
      <c r="C4517" s="5"/>
      <c r="D4517" s="5"/>
      <c r="E4517" s="5"/>
    </row>
    <row r="4518" spans="1:5" ht="30" x14ac:dyDescent="0.25">
      <c r="A4518" s="3" t="s">
        <v>1650</v>
      </c>
      <c r="B4518" s="5">
        <v>126</v>
      </c>
      <c r="C4518" s="5"/>
      <c r="D4518" s="5"/>
      <c r="E4518" s="5"/>
    </row>
    <row r="4519" spans="1:5" ht="30" x14ac:dyDescent="0.25">
      <c r="A4519" s="3" t="s">
        <v>1651</v>
      </c>
      <c r="B4519" s="5">
        <v>1985</v>
      </c>
      <c r="C4519" s="5"/>
      <c r="D4519" s="5"/>
      <c r="E4519" s="5"/>
    </row>
    <row r="4520" spans="1:5" x14ac:dyDescent="0.25">
      <c r="A4520" s="3" t="s">
        <v>2002</v>
      </c>
      <c r="B4520" s="5"/>
      <c r="C4520" s="5"/>
      <c r="D4520" s="5"/>
      <c r="E4520" s="5"/>
    </row>
    <row r="4521" spans="1:5" ht="30" x14ac:dyDescent="0.25">
      <c r="A4521" s="4" t="s">
        <v>1641</v>
      </c>
      <c r="B4521" s="5"/>
      <c r="C4521" s="5"/>
      <c r="D4521" s="5"/>
      <c r="E4521" s="5"/>
    </row>
    <row r="4522" spans="1:5" ht="30" x14ac:dyDescent="0.25">
      <c r="A4522" s="3" t="s">
        <v>1646</v>
      </c>
      <c r="B4522" s="5">
        <v>176</v>
      </c>
      <c r="C4522" s="5"/>
      <c r="D4522" s="5"/>
      <c r="E4522" s="5"/>
    </row>
    <row r="4523" spans="1:5" ht="30" x14ac:dyDescent="0.25">
      <c r="A4523" s="3" t="s">
        <v>1647</v>
      </c>
      <c r="B4523" s="5">
        <v>281</v>
      </c>
      <c r="C4523" s="5"/>
      <c r="D4523" s="5"/>
      <c r="E4523" s="5"/>
    </row>
    <row r="4524" spans="1:5" x14ac:dyDescent="0.25">
      <c r="A4524" s="3" t="s">
        <v>62</v>
      </c>
      <c r="B4524" s="5">
        <v>105</v>
      </c>
      <c r="C4524" s="5"/>
      <c r="D4524" s="5"/>
      <c r="E4524" s="5"/>
    </row>
    <row r="4525" spans="1:5" x14ac:dyDescent="0.25">
      <c r="A4525" s="3" t="s">
        <v>1648</v>
      </c>
      <c r="B4525" s="5">
        <v>352</v>
      </c>
      <c r="C4525" s="5"/>
      <c r="D4525" s="5"/>
      <c r="E4525" s="5"/>
    </row>
    <row r="4526" spans="1:5" x14ac:dyDescent="0.25">
      <c r="A4526" s="3" t="s">
        <v>1649</v>
      </c>
      <c r="B4526" s="5">
        <v>457</v>
      </c>
      <c r="C4526" s="5"/>
      <c r="D4526" s="5"/>
      <c r="E4526" s="5"/>
    </row>
    <row r="4527" spans="1:5" ht="30" x14ac:dyDescent="0.25">
      <c r="A4527" s="3" t="s">
        <v>1650</v>
      </c>
      <c r="B4527" s="5">
        <v>115</v>
      </c>
      <c r="C4527" s="5"/>
      <c r="D4527" s="5"/>
      <c r="E4527" s="5"/>
    </row>
    <row r="4528" spans="1:5" ht="30" x14ac:dyDescent="0.25">
      <c r="A4528" s="3" t="s">
        <v>1651</v>
      </c>
      <c r="B4528" s="5">
        <v>1978</v>
      </c>
      <c r="C4528" s="5"/>
      <c r="D4528" s="5"/>
      <c r="E4528" s="5"/>
    </row>
    <row r="4529" spans="1:5" x14ac:dyDescent="0.25">
      <c r="A4529" s="3" t="s">
        <v>2003</v>
      </c>
      <c r="B4529" s="5"/>
      <c r="C4529" s="5"/>
      <c r="D4529" s="5"/>
      <c r="E4529" s="5"/>
    </row>
    <row r="4530" spans="1:5" ht="30" x14ac:dyDescent="0.25">
      <c r="A4530" s="4" t="s">
        <v>1641</v>
      </c>
      <c r="B4530" s="5"/>
      <c r="C4530" s="5"/>
      <c r="D4530" s="5"/>
      <c r="E4530" s="5"/>
    </row>
    <row r="4531" spans="1:5" ht="30" x14ac:dyDescent="0.25">
      <c r="A4531" s="3" t="s">
        <v>1646</v>
      </c>
      <c r="B4531" s="5">
        <v>956</v>
      </c>
      <c r="C4531" s="5"/>
      <c r="D4531" s="5"/>
      <c r="E4531" s="5"/>
    </row>
    <row r="4532" spans="1:5" ht="30" x14ac:dyDescent="0.25">
      <c r="A4532" s="3" t="s">
        <v>1647</v>
      </c>
      <c r="B4532" s="5">
        <v>0</v>
      </c>
      <c r="C4532" s="5"/>
      <c r="D4532" s="5"/>
      <c r="E4532" s="5"/>
    </row>
    <row r="4533" spans="1:5" x14ac:dyDescent="0.25">
      <c r="A4533" s="3" t="s">
        <v>62</v>
      </c>
      <c r="B4533" s="5">
        <v>956</v>
      </c>
      <c r="C4533" s="5"/>
      <c r="D4533" s="5"/>
      <c r="E4533" s="5"/>
    </row>
    <row r="4534" spans="1:5" x14ac:dyDescent="0.25">
      <c r="A4534" s="3" t="s">
        <v>1648</v>
      </c>
      <c r="B4534" s="5">
        <v>0</v>
      </c>
      <c r="C4534" s="5"/>
      <c r="D4534" s="5"/>
      <c r="E4534" s="5"/>
    </row>
    <row r="4535" spans="1:5" x14ac:dyDescent="0.25">
      <c r="A4535" s="3" t="s">
        <v>1649</v>
      </c>
      <c r="B4535" s="5">
        <v>956</v>
      </c>
      <c r="C4535" s="5"/>
      <c r="D4535" s="5"/>
      <c r="E4535" s="5"/>
    </row>
    <row r="4536" spans="1:5" ht="30" x14ac:dyDescent="0.25">
      <c r="A4536" s="3" t="s">
        <v>1650</v>
      </c>
      <c r="B4536" s="5">
        <v>0</v>
      </c>
      <c r="C4536" s="5"/>
      <c r="D4536" s="5"/>
      <c r="E4536" s="5"/>
    </row>
    <row r="4537" spans="1:5" ht="30" x14ac:dyDescent="0.25">
      <c r="A4537" s="3" t="s">
        <v>1651</v>
      </c>
      <c r="B4537" s="5">
        <v>2011</v>
      </c>
      <c r="C4537" s="5"/>
      <c r="D4537" s="5"/>
      <c r="E4537" s="5"/>
    </row>
    <row r="4538" spans="1:5" x14ac:dyDescent="0.25">
      <c r="A4538" s="3" t="s">
        <v>2004</v>
      </c>
      <c r="B4538" s="5"/>
      <c r="C4538" s="5"/>
      <c r="D4538" s="5"/>
      <c r="E4538" s="5"/>
    </row>
    <row r="4539" spans="1:5" ht="30" x14ac:dyDescent="0.25">
      <c r="A4539" s="4" t="s">
        <v>1641</v>
      </c>
      <c r="B4539" s="5"/>
      <c r="C4539" s="5"/>
      <c r="D4539" s="5"/>
      <c r="E4539" s="5"/>
    </row>
    <row r="4540" spans="1:5" ht="30" x14ac:dyDescent="0.25">
      <c r="A4540" s="3" t="s">
        <v>1646</v>
      </c>
      <c r="B4540" s="7">
        <v>1389</v>
      </c>
      <c r="C4540" s="5"/>
      <c r="D4540" s="5"/>
      <c r="E4540" s="5"/>
    </row>
    <row r="4541" spans="1:5" ht="30" x14ac:dyDescent="0.25">
      <c r="A4541" s="3" t="s">
        <v>1647</v>
      </c>
      <c r="B4541" s="5">
        <v>0</v>
      </c>
      <c r="C4541" s="5"/>
      <c r="D4541" s="5"/>
      <c r="E4541" s="5"/>
    </row>
    <row r="4542" spans="1:5" x14ac:dyDescent="0.25">
      <c r="A4542" s="3" t="s">
        <v>62</v>
      </c>
      <c r="B4542" s="5">
        <v>0</v>
      </c>
      <c r="C4542" s="5"/>
      <c r="D4542" s="5"/>
      <c r="E4542" s="5"/>
    </row>
    <row r="4543" spans="1:5" x14ac:dyDescent="0.25">
      <c r="A4543" s="3" t="s">
        <v>1648</v>
      </c>
      <c r="B4543" s="7">
        <v>1389</v>
      </c>
      <c r="C4543" s="5"/>
      <c r="D4543" s="5"/>
      <c r="E4543" s="5"/>
    </row>
    <row r="4544" spans="1:5" x14ac:dyDescent="0.25">
      <c r="A4544" s="3" t="s">
        <v>1649</v>
      </c>
      <c r="B4544" s="7">
        <v>1389</v>
      </c>
      <c r="C4544" s="5"/>
      <c r="D4544" s="5"/>
      <c r="E4544" s="5"/>
    </row>
    <row r="4545" spans="1:5" ht="30" x14ac:dyDescent="0.25">
      <c r="A4545" s="3" t="s">
        <v>1650</v>
      </c>
      <c r="B4545" s="5">
        <v>288</v>
      </c>
      <c r="C4545" s="5"/>
      <c r="D4545" s="5"/>
      <c r="E4545" s="5"/>
    </row>
    <row r="4546" spans="1:5" ht="30" x14ac:dyDescent="0.25">
      <c r="A4546" s="3" t="s">
        <v>1651</v>
      </c>
      <c r="B4546" s="5">
        <v>2011</v>
      </c>
      <c r="C4546" s="5"/>
      <c r="D4546" s="5"/>
      <c r="E4546" s="5"/>
    </row>
    <row r="4547" spans="1:5" x14ac:dyDescent="0.25">
      <c r="A4547" s="3" t="s">
        <v>2005</v>
      </c>
      <c r="B4547" s="5"/>
      <c r="C4547" s="5"/>
      <c r="D4547" s="5"/>
      <c r="E4547" s="5"/>
    </row>
    <row r="4548" spans="1:5" ht="30" x14ac:dyDescent="0.25">
      <c r="A4548" s="4" t="s">
        <v>1641</v>
      </c>
      <c r="B4548" s="5"/>
      <c r="C4548" s="5"/>
      <c r="D4548" s="5"/>
      <c r="E4548" s="5"/>
    </row>
    <row r="4549" spans="1:5" ht="30" x14ac:dyDescent="0.25">
      <c r="A4549" s="3" t="s">
        <v>1646</v>
      </c>
      <c r="B4549" s="7">
        <v>1650</v>
      </c>
      <c r="C4549" s="5"/>
      <c r="D4549" s="5"/>
      <c r="E4549" s="5"/>
    </row>
    <row r="4550" spans="1:5" ht="30" x14ac:dyDescent="0.25">
      <c r="A4550" s="3" t="s">
        <v>1647</v>
      </c>
      <c r="B4550" s="5">
        <v>0</v>
      </c>
      <c r="C4550" s="5"/>
      <c r="D4550" s="5"/>
      <c r="E4550" s="5"/>
    </row>
    <row r="4551" spans="1:5" x14ac:dyDescent="0.25">
      <c r="A4551" s="3" t="s">
        <v>62</v>
      </c>
      <c r="B4551" s="7">
        <v>1650</v>
      </c>
      <c r="C4551" s="5"/>
      <c r="D4551" s="5"/>
      <c r="E4551" s="5"/>
    </row>
    <row r="4552" spans="1:5" x14ac:dyDescent="0.25">
      <c r="A4552" s="3" t="s">
        <v>1648</v>
      </c>
      <c r="B4552" s="5">
        <v>0</v>
      </c>
      <c r="C4552" s="5"/>
      <c r="D4552" s="5"/>
      <c r="E4552" s="5"/>
    </row>
    <row r="4553" spans="1:5" x14ac:dyDescent="0.25">
      <c r="A4553" s="3" t="s">
        <v>1649</v>
      </c>
      <c r="B4553" s="7">
        <v>1650</v>
      </c>
      <c r="C4553" s="5"/>
      <c r="D4553" s="5"/>
      <c r="E4553" s="5"/>
    </row>
    <row r="4554" spans="1:5" ht="30" x14ac:dyDescent="0.25">
      <c r="A4554" s="3" t="s">
        <v>1650</v>
      </c>
      <c r="B4554" s="5">
        <v>0</v>
      </c>
      <c r="C4554" s="5"/>
      <c r="D4554" s="5"/>
      <c r="E4554" s="5"/>
    </row>
    <row r="4555" spans="1:5" ht="30" x14ac:dyDescent="0.25">
      <c r="A4555" s="3" t="s">
        <v>1651</v>
      </c>
      <c r="B4555" s="5">
        <v>2011</v>
      </c>
      <c r="C4555" s="5"/>
      <c r="D4555" s="5"/>
      <c r="E4555" s="5"/>
    </row>
    <row r="4556" spans="1:5" x14ac:dyDescent="0.25">
      <c r="A4556" s="3" t="s">
        <v>2006</v>
      </c>
      <c r="B4556" s="5"/>
      <c r="C4556" s="5"/>
      <c r="D4556" s="5"/>
      <c r="E4556" s="5"/>
    </row>
    <row r="4557" spans="1:5" ht="30" x14ac:dyDescent="0.25">
      <c r="A4557" s="4" t="s">
        <v>1641</v>
      </c>
      <c r="B4557" s="5"/>
      <c r="C4557" s="5"/>
      <c r="D4557" s="5"/>
      <c r="E4557" s="5"/>
    </row>
    <row r="4558" spans="1:5" ht="30" x14ac:dyDescent="0.25">
      <c r="A4558" s="3" t="s">
        <v>1646</v>
      </c>
      <c r="B4558" s="5">
        <v>640</v>
      </c>
      <c r="C4558" s="5"/>
      <c r="D4558" s="5"/>
      <c r="E4558" s="5"/>
    </row>
    <row r="4559" spans="1:5" ht="30" x14ac:dyDescent="0.25">
      <c r="A4559" s="3" t="s">
        <v>1647</v>
      </c>
      <c r="B4559" s="5">
        <v>0</v>
      </c>
      <c r="C4559" s="5"/>
      <c r="D4559" s="5"/>
      <c r="E4559" s="5"/>
    </row>
    <row r="4560" spans="1:5" x14ac:dyDescent="0.25">
      <c r="A4560" s="3" t="s">
        <v>62</v>
      </c>
      <c r="B4560" s="5">
        <v>370</v>
      </c>
      <c r="C4560" s="5"/>
      <c r="D4560" s="5"/>
      <c r="E4560" s="5"/>
    </row>
    <row r="4561" spans="1:5" x14ac:dyDescent="0.25">
      <c r="A4561" s="3" t="s">
        <v>1648</v>
      </c>
      <c r="B4561" s="5">
        <v>270</v>
      </c>
      <c r="C4561" s="5"/>
      <c r="D4561" s="5"/>
      <c r="E4561" s="5"/>
    </row>
    <row r="4562" spans="1:5" x14ac:dyDescent="0.25">
      <c r="A4562" s="3" t="s">
        <v>1649</v>
      </c>
      <c r="B4562" s="5">
        <v>640</v>
      </c>
      <c r="C4562" s="5"/>
      <c r="D4562" s="5"/>
      <c r="E4562" s="5"/>
    </row>
    <row r="4563" spans="1:5" ht="30" x14ac:dyDescent="0.25">
      <c r="A4563" s="3" t="s">
        <v>1650</v>
      </c>
      <c r="B4563" s="5">
        <v>178</v>
      </c>
      <c r="C4563" s="5"/>
      <c r="D4563" s="5"/>
      <c r="E4563" s="5"/>
    </row>
    <row r="4564" spans="1:5" ht="30" x14ac:dyDescent="0.25">
      <c r="A4564" s="3" t="s">
        <v>1651</v>
      </c>
      <c r="B4564" s="5">
        <v>1998</v>
      </c>
      <c r="C4564" s="5"/>
      <c r="D4564" s="5"/>
      <c r="E4564" s="5"/>
    </row>
    <row r="4565" spans="1:5" x14ac:dyDescent="0.25">
      <c r="A4565" s="3" t="s">
        <v>2007</v>
      </c>
      <c r="B4565" s="5"/>
      <c r="C4565" s="5"/>
      <c r="D4565" s="5"/>
      <c r="E4565" s="5"/>
    </row>
    <row r="4566" spans="1:5" ht="30" x14ac:dyDescent="0.25">
      <c r="A4566" s="4" t="s">
        <v>1641</v>
      </c>
      <c r="B4566" s="5"/>
      <c r="C4566" s="5"/>
      <c r="D4566" s="5"/>
      <c r="E4566" s="5"/>
    </row>
    <row r="4567" spans="1:5" ht="30" x14ac:dyDescent="0.25">
      <c r="A4567" s="3" t="s">
        <v>1646</v>
      </c>
      <c r="B4567" s="5">
        <v>452</v>
      </c>
      <c r="C4567" s="5"/>
      <c r="D4567" s="5"/>
      <c r="E4567" s="5"/>
    </row>
    <row r="4568" spans="1:5" ht="30" x14ac:dyDescent="0.25">
      <c r="A4568" s="3" t="s">
        <v>1647</v>
      </c>
      <c r="B4568" s="5">
        <v>0</v>
      </c>
      <c r="C4568" s="5"/>
      <c r="D4568" s="5"/>
      <c r="E4568" s="5"/>
    </row>
    <row r="4569" spans="1:5" x14ac:dyDescent="0.25">
      <c r="A4569" s="3" t="s">
        <v>62</v>
      </c>
      <c r="B4569" s="5">
        <v>0</v>
      </c>
      <c r="C4569" s="5"/>
      <c r="D4569" s="5"/>
      <c r="E4569" s="5"/>
    </row>
    <row r="4570" spans="1:5" x14ac:dyDescent="0.25">
      <c r="A4570" s="3" t="s">
        <v>1648</v>
      </c>
      <c r="B4570" s="5">
        <v>452</v>
      </c>
      <c r="C4570" s="5"/>
      <c r="D4570" s="5"/>
      <c r="E4570" s="5"/>
    </row>
    <row r="4571" spans="1:5" x14ac:dyDescent="0.25">
      <c r="A4571" s="3" t="s">
        <v>1649</v>
      </c>
      <c r="B4571" s="5">
        <v>452</v>
      </c>
      <c r="C4571" s="5"/>
      <c r="D4571" s="5"/>
      <c r="E4571" s="5"/>
    </row>
    <row r="4572" spans="1:5" ht="30" x14ac:dyDescent="0.25">
      <c r="A4572" s="3" t="s">
        <v>1650</v>
      </c>
      <c r="B4572" s="5">
        <v>161</v>
      </c>
      <c r="C4572" s="5"/>
      <c r="D4572" s="5"/>
      <c r="E4572" s="5"/>
    </row>
    <row r="4573" spans="1:5" ht="30" x14ac:dyDescent="0.25">
      <c r="A4573" s="3" t="s">
        <v>1651</v>
      </c>
      <c r="B4573" s="5">
        <v>2011</v>
      </c>
      <c r="C4573" s="5"/>
      <c r="D4573" s="5"/>
      <c r="E4573" s="5"/>
    </row>
    <row r="4574" spans="1:5" x14ac:dyDescent="0.25">
      <c r="A4574" s="3" t="s">
        <v>2007</v>
      </c>
      <c r="B4574" s="5"/>
      <c r="C4574" s="5"/>
      <c r="D4574" s="5"/>
      <c r="E4574" s="5"/>
    </row>
    <row r="4575" spans="1:5" ht="30" x14ac:dyDescent="0.25">
      <c r="A4575" s="4" t="s">
        <v>1641</v>
      </c>
      <c r="B4575" s="5"/>
      <c r="C4575" s="5"/>
      <c r="D4575" s="5"/>
      <c r="E4575" s="5"/>
    </row>
    <row r="4576" spans="1:5" ht="30" x14ac:dyDescent="0.25">
      <c r="A4576" s="3" t="s">
        <v>1646</v>
      </c>
      <c r="B4576" s="7">
        <v>1488</v>
      </c>
      <c r="C4576" s="5"/>
      <c r="D4576" s="5"/>
      <c r="E4576" s="5"/>
    </row>
    <row r="4577" spans="1:5" ht="30" x14ac:dyDescent="0.25">
      <c r="A4577" s="3" t="s">
        <v>1647</v>
      </c>
      <c r="B4577" s="5">
        <v>0</v>
      </c>
      <c r="C4577" s="5"/>
      <c r="D4577" s="5"/>
      <c r="E4577" s="5"/>
    </row>
    <row r="4578" spans="1:5" x14ac:dyDescent="0.25">
      <c r="A4578" s="3" t="s">
        <v>62</v>
      </c>
      <c r="B4578" s="7">
        <v>1488</v>
      </c>
      <c r="C4578" s="5"/>
      <c r="D4578" s="5"/>
      <c r="E4578" s="5"/>
    </row>
    <row r="4579" spans="1:5" x14ac:dyDescent="0.25">
      <c r="A4579" s="3" t="s">
        <v>1648</v>
      </c>
      <c r="B4579" s="5">
        <v>0</v>
      </c>
      <c r="C4579" s="5"/>
      <c r="D4579" s="5"/>
      <c r="E4579" s="5"/>
    </row>
    <row r="4580" spans="1:5" x14ac:dyDescent="0.25">
      <c r="A4580" s="3" t="s">
        <v>1649</v>
      </c>
      <c r="B4580" s="7">
        <v>1488</v>
      </c>
      <c r="C4580" s="5"/>
      <c r="D4580" s="5"/>
      <c r="E4580" s="5"/>
    </row>
    <row r="4581" spans="1:5" ht="30" x14ac:dyDescent="0.25">
      <c r="A4581" s="3" t="s">
        <v>1650</v>
      </c>
      <c r="B4581" s="5">
        <v>0</v>
      </c>
      <c r="C4581" s="5"/>
      <c r="D4581" s="5"/>
      <c r="E4581" s="5"/>
    </row>
    <row r="4582" spans="1:5" ht="30" x14ac:dyDescent="0.25">
      <c r="A4582" s="3" t="s">
        <v>1651</v>
      </c>
      <c r="B4582" s="5">
        <v>2011</v>
      </c>
      <c r="C4582" s="5"/>
      <c r="D4582" s="5"/>
      <c r="E4582" s="5"/>
    </row>
    <row r="4583" spans="1:5" x14ac:dyDescent="0.25">
      <c r="A4583" s="3" t="s">
        <v>2008</v>
      </c>
      <c r="B4583" s="5"/>
      <c r="C4583" s="5"/>
      <c r="D4583" s="5"/>
      <c r="E4583" s="5"/>
    </row>
    <row r="4584" spans="1:5" ht="30" x14ac:dyDescent="0.25">
      <c r="A4584" s="4" t="s">
        <v>1641</v>
      </c>
      <c r="B4584" s="5"/>
      <c r="C4584" s="5"/>
      <c r="D4584" s="5"/>
      <c r="E4584" s="5"/>
    </row>
    <row r="4585" spans="1:5" ht="30" x14ac:dyDescent="0.25">
      <c r="A4585" s="3" t="s">
        <v>1646</v>
      </c>
      <c r="B4585" s="5">
        <v>990</v>
      </c>
      <c r="C4585" s="5"/>
      <c r="D4585" s="5"/>
      <c r="E4585" s="5"/>
    </row>
    <row r="4586" spans="1:5" ht="30" x14ac:dyDescent="0.25">
      <c r="A4586" s="3" t="s">
        <v>1647</v>
      </c>
      <c r="B4586" s="5">
        <v>0</v>
      </c>
      <c r="C4586" s="5"/>
      <c r="D4586" s="5"/>
      <c r="E4586" s="5"/>
    </row>
    <row r="4587" spans="1:5" x14ac:dyDescent="0.25">
      <c r="A4587" s="3" t="s">
        <v>62</v>
      </c>
      <c r="B4587" s="5">
        <v>690</v>
      </c>
      <c r="C4587" s="5"/>
      <c r="D4587" s="5"/>
      <c r="E4587" s="5"/>
    </row>
    <row r="4588" spans="1:5" x14ac:dyDescent="0.25">
      <c r="A4588" s="3" t="s">
        <v>1648</v>
      </c>
      <c r="B4588" s="5">
        <v>300</v>
      </c>
      <c r="C4588" s="5"/>
      <c r="D4588" s="5"/>
      <c r="E4588" s="5"/>
    </row>
    <row r="4589" spans="1:5" x14ac:dyDescent="0.25">
      <c r="A4589" s="3" t="s">
        <v>1649</v>
      </c>
      <c r="B4589" s="5">
        <v>990</v>
      </c>
      <c r="C4589" s="5"/>
      <c r="D4589" s="5"/>
      <c r="E4589" s="5"/>
    </row>
    <row r="4590" spans="1:5" ht="30" x14ac:dyDescent="0.25">
      <c r="A4590" s="3" t="s">
        <v>1650</v>
      </c>
      <c r="B4590" s="5">
        <v>106</v>
      </c>
      <c r="C4590" s="5"/>
      <c r="D4590" s="5"/>
      <c r="E4590" s="5"/>
    </row>
    <row r="4591" spans="1:5" ht="30" x14ac:dyDescent="0.25">
      <c r="A4591" s="3" t="s">
        <v>1651</v>
      </c>
      <c r="B4591" s="5">
        <v>2006</v>
      </c>
      <c r="C4591" s="5"/>
      <c r="D4591" s="5"/>
      <c r="E4591" s="5"/>
    </row>
    <row r="4592" spans="1:5" x14ac:dyDescent="0.25">
      <c r="A4592" s="3" t="s">
        <v>2009</v>
      </c>
      <c r="B4592" s="5"/>
      <c r="C4592" s="5"/>
      <c r="D4592" s="5"/>
      <c r="E4592" s="5"/>
    </row>
    <row r="4593" spans="1:5" ht="30" x14ac:dyDescent="0.25">
      <c r="A4593" s="4" t="s">
        <v>1641</v>
      </c>
      <c r="B4593" s="5"/>
      <c r="C4593" s="5"/>
      <c r="D4593" s="5"/>
      <c r="E4593" s="5"/>
    </row>
    <row r="4594" spans="1:5" ht="30" x14ac:dyDescent="0.25">
      <c r="A4594" s="3" t="s">
        <v>1646</v>
      </c>
      <c r="B4594" s="7">
        <v>1049</v>
      </c>
      <c r="C4594" s="5"/>
      <c r="D4594" s="5"/>
      <c r="E4594" s="5"/>
    </row>
    <row r="4595" spans="1:5" ht="30" x14ac:dyDescent="0.25">
      <c r="A4595" s="3" t="s">
        <v>1647</v>
      </c>
      <c r="B4595" s="5">
        <v>0</v>
      </c>
      <c r="C4595" s="5"/>
      <c r="D4595" s="5"/>
      <c r="E4595" s="5"/>
    </row>
    <row r="4596" spans="1:5" x14ac:dyDescent="0.25">
      <c r="A4596" s="3" t="s">
        <v>62</v>
      </c>
      <c r="B4596" s="7">
        <v>1049</v>
      </c>
      <c r="C4596" s="5"/>
      <c r="D4596" s="5"/>
      <c r="E4596" s="5"/>
    </row>
    <row r="4597" spans="1:5" x14ac:dyDescent="0.25">
      <c r="A4597" s="3" t="s">
        <v>1648</v>
      </c>
      <c r="B4597" s="5">
        <v>0</v>
      </c>
      <c r="C4597" s="5"/>
      <c r="D4597" s="5"/>
      <c r="E4597" s="5"/>
    </row>
    <row r="4598" spans="1:5" x14ac:dyDescent="0.25">
      <c r="A4598" s="3" t="s">
        <v>1649</v>
      </c>
      <c r="B4598" s="7">
        <v>1049</v>
      </c>
      <c r="C4598" s="5"/>
      <c r="D4598" s="5"/>
      <c r="E4598" s="5"/>
    </row>
    <row r="4599" spans="1:5" ht="30" x14ac:dyDescent="0.25">
      <c r="A4599" s="3" t="s">
        <v>1650</v>
      </c>
      <c r="B4599" s="5">
        <v>0</v>
      </c>
      <c r="C4599" s="5"/>
      <c r="D4599" s="5"/>
      <c r="E4599" s="5"/>
    </row>
    <row r="4600" spans="1:5" ht="30" x14ac:dyDescent="0.25">
      <c r="A4600" s="3" t="s">
        <v>1651</v>
      </c>
      <c r="B4600" s="5">
        <v>2011</v>
      </c>
      <c r="C4600" s="5"/>
      <c r="D4600" s="5"/>
      <c r="E4600" s="5"/>
    </row>
    <row r="4601" spans="1:5" x14ac:dyDescent="0.25">
      <c r="A4601" s="3" t="s">
        <v>2010</v>
      </c>
      <c r="B4601" s="5"/>
      <c r="C4601" s="5"/>
      <c r="D4601" s="5"/>
      <c r="E4601" s="5"/>
    </row>
    <row r="4602" spans="1:5" ht="30" x14ac:dyDescent="0.25">
      <c r="A4602" s="4" t="s">
        <v>1641</v>
      </c>
      <c r="B4602" s="5"/>
      <c r="C4602" s="5"/>
      <c r="D4602" s="5"/>
      <c r="E4602" s="5"/>
    </row>
    <row r="4603" spans="1:5" ht="30" x14ac:dyDescent="0.25">
      <c r="A4603" s="3" t="s">
        <v>1646</v>
      </c>
      <c r="B4603" s="5">
        <v>48</v>
      </c>
      <c r="C4603" s="5"/>
      <c r="D4603" s="5"/>
      <c r="E4603" s="5"/>
    </row>
    <row r="4604" spans="1:5" ht="30" x14ac:dyDescent="0.25">
      <c r="A4604" s="3" t="s">
        <v>1647</v>
      </c>
      <c r="B4604" s="5">
        <v>261</v>
      </c>
      <c r="C4604" s="5"/>
      <c r="D4604" s="5"/>
      <c r="E4604" s="5"/>
    </row>
    <row r="4605" spans="1:5" x14ac:dyDescent="0.25">
      <c r="A4605" s="3" t="s">
        <v>62</v>
      </c>
      <c r="B4605" s="5">
        <v>29</v>
      </c>
      <c r="C4605" s="5"/>
      <c r="D4605" s="5"/>
      <c r="E4605" s="5"/>
    </row>
    <row r="4606" spans="1:5" x14ac:dyDescent="0.25">
      <c r="A4606" s="3" t="s">
        <v>1648</v>
      </c>
      <c r="B4606" s="5">
        <v>280</v>
      </c>
      <c r="C4606" s="5"/>
      <c r="D4606" s="5"/>
      <c r="E4606" s="5"/>
    </row>
    <row r="4607" spans="1:5" x14ac:dyDescent="0.25">
      <c r="A4607" s="3" t="s">
        <v>1649</v>
      </c>
      <c r="B4607" s="5">
        <v>309</v>
      </c>
      <c r="C4607" s="5"/>
      <c r="D4607" s="5"/>
      <c r="E4607" s="5"/>
    </row>
    <row r="4608" spans="1:5" ht="30" x14ac:dyDescent="0.25">
      <c r="A4608" s="3" t="s">
        <v>1650</v>
      </c>
      <c r="B4608" s="5">
        <v>48</v>
      </c>
      <c r="C4608" s="5"/>
      <c r="D4608" s="5"/>
      <c r="E4608" s="5"/>
    </row>
    <row r="4609" spans="1:5" ht="30" x14ac:dyDescent="0.25">
      <c r="A4609" s="3" t="s">
        <v>1651</v>
      </c>
      <c r="B4609" s="5">
        <v>1978</v>
      </c>
      <c r="C4609" s="5"/>
      <c r="D4609" s="5"/>
      <c r="E4609" s="5"/>
    </row>
    <row r="4610" spans="1:5" x14ac:dyDescent="0.25">
      <c r="A4610" s="3" t="s">
        <v>2011</v>
      </c>
      <c r="B4610" s="5"/>
      <c r="C4610" s="5"/>
      <c r="D4610" s="5"/>
      <c r="E4610" s="5"/>
    </row>
    <row r="4611" spans="1:5" ht="30" x14ac:dyDescent="0.25">
      <c r="A4611" s="4" t="s">
        <v>1641</v>
      </c>
      <c r="B4611" s="5"/>
      <c r="C4611" s="5"/>
      <c r="D4611" s="5"/>
      <c r="E4611" s="5"/>
    </row>
    <row r="4612" spans="1:5" ht="30" x14ac:dyDescent="0.25">
      <c r="A4612" s="3" t="s">
        <v>1646</v>
      </c>
      <c r="B4612" s="5">
        <v>32</v>
      </c>
      <c r="C4612" s="5"/>
      <c r="D4612" s="5"/>
      <c r="E4612" s="5"/>
    </row>
    <row r="4613" spans="1:5" ht="30" x14ac:dyDescent="0.25">
      <c r="A4613" s="3" t="s">
        <v>1647</v>
      </c>
      <c r="B4613" s="5">
        <v>279</v>
      </c>
      <c r="C4613" s="5"/>
      <c r="D4613" s="5"/>
      <c r="E4613" s="5"/>
    </row>
    <row r="4614" spans="1:5" x14ac:dyDescent="0.25">
      <c r="A4614" s="3" t="s">
        <v>62</v>
      </c>
      <c r="B4614" s="5">
        <v>30</v>
      </c>
      <c r="C4614" s="5"/>
      <c r="D4614" s="5"/>
      <c r="E4614" s="5"/>
    </row>
    <row r="4615" spans="1:5" x14ac:dyDescent="0.25">
      <c r="A4615" s="3" t="s">
        <v>1648</v>
      </c>
      <c r="B4615" s="5">
        <v>281</v>
      </c>
      <c r="C4615" s="5"/>
      <c r="D4615" s="5"/>
      <c r="E4615" s="5"/>
    </row>
    <row r="4616" spans="1:5" x14ac:dyDescent="0.25">
      <c r="A4616" s="3" t="s">
        <v>1649</v>
      </c>
      <c r="B4616" s="5">
        <v>311</v>
      </c>
      <c r="C4616" s="5"/>
      <c r="D4616" s="5"/>
      <c r="E4616" s="5"/>
    </row>
    <row r="4617" spans="1:5" ht="30" x14ac:dyDescent="0.25">
      <c r="A4617" s="3" t="s">
        <v>1650</v>
      </c>
      <c r="B4617" s="5">
        <v>53</v>
      </c>
      <c r="C4617" s="5"/>
      <c r="D4617" s="5"/>
      <c r="E4617" s="5"/>
    </row>
    <row r="4618" spans="1:5" ht="30" x14ac:dyDescent="0.25">
      <c r="A4618" s="3" t="s">
        <v>1651</v>
      </c>
      <c r="B4618" s="5">
        <v>1972</v>
      </c>
      <c r="C4618" s="5"/>
      <c r="D4618" s="5"/>
      <c r="E4618" s="5"/>
    </row>
    <row r="4619" spans="1:5" x14ac:dyDescent="0.25">
      <c r="A4619" s="3" t="s">
        <v>2012</v>
      </c>
      <c r="B4619" s="5"/>
      <c r="C4619" s="5"/>
      <c r="D4619" s="5"/>
      <c r="E4619" s="5"/>
    </row>
    <row r="4620" spans="1:5" ht="30" x14ac:dyDescent="0.25">
      <c r="A4620" s="4" t="s">
        <v>1641</v>
      </c>
      <c r="B4620" s="5"/>
      <c r="C4620" s="5"/>
      <c r="D4620" s="5"/>
      <c r="E4620" s="5"/>
    </row>
    <row r="4621" spans="1:5" ht="30" x14ac:dyDescent="0.25">
      <c r="A4621" s="3" t="s">
        <v>1646</v>
      </c>
      <c r="B4621" s="5">
        <v>936</v>
      </c>
      <c r="C4621" s="5"/>
      <c r="D4621" s="5"/>
      <c r="E4621" s="5"/>
    </row>
    <row r="4622" spans="1:5" ht="30" x14ac:dyDescent="0.25">
      <c r="A4622" s="3" t="s">
        <v>1647</v>
      </c>
      <c r="B4622" s="5">
        <v>0</v>
      </c>
      <c r="C4622" s="5"/>
      <c r="D4622" s="5"/>
      <c r="E4622" s="5"/>
    </row>
    <row r="4623" spans="1:5" x14ac:dyDescent="0.25">
      <c r="A4623" s="3" t="s">
        <v>62</v>
      </c>
      <c r="B4623" s="5">
        <v>936</v>
      </c>
      <c r="C4623" s="5"/>
      <c r="D4623" s="5"/>
      <c r="E4623" s="5"/>
    </row>
    <row r="4624" spans="1:5" x14ac:dyDescent="0.25">
      <c r="A4624" s="3" t="s">
        <v>1648</v>
      </c>
      <c r="B4624" s="5">
        <v>0</v>
      </c>
      <c r="C4624" s="5"/>
      <c r="D4624" s="5"/>
      <c r="E4624" s="5"/>
    </row>
    <row r="4625" spans="1:5" x14ac:dyDescent="0.25">
      <c r="A4625" s="3" t="s">
        <v>1649</v>
      </c>
      <c r="B4625" s="5">
        <v>936</v>
      </c>
      <c r="C4625" s="5"/>
      <c r="D4625" s="5"/>
      <c r="E4625" s="5"/>
    </row>
    <row r="4626" spans="1:5" ht="30" x14ac:dyDescent="0.25">
      <c r="A4626" s="3" t="s">
        <v>1650</v>
      </c>
      <c r="B4626" s="5">
        <v>0</v>
      </c>
      <c r="C4626" s="5"/>
      <c r="D4626" s="5"/>
      <c r="E4626" s="5"/>
    </row>
    <row r="4627" spans="1:5" ht="30" x14ac:dyDescent="0.25">
      <c r="A4627" s="3" t="s">
        <v>1651</v>
      </c>
      <c r="B4627" s="5">
        <v>2011</v>
      </c>
      <c r="C4627" s="5"/>
      <c r="D4627" s="5"/>
      <c r="E4627" s="5"/>
    </row>
    <row r="4628" spans="1:5" x14ac:dyDescent="0.25">
      <c r="A4628" s="3" t="s">
        <v>2013</v>
      </c>
      <c r="B4628" s="5"/>
      <c r="C4628" s="5"/>
      <c r="D4628" s="5"/>
      <c r="E4628" s="5"/>
    </row>
    <row r="4629" spans="1:5" ht="30" x14ac:dyDescent="0.25">
      <c r="A4629" s="4" t="s">
        <v>1641</v>
      </c>
      <c r="B4629" s="5"/>
      <c r="C4629" s="5"/>
      <c r="D4629" s="5"/>
      <c r="E4629" s="5"/>
    </row>
    <row r="4630" spans="1:5" ht="30" x14ac:dyDescent="0.25">
      <c r="A4630" s="3" t="s">
        <v>1646</v>
      </c>
      <c r="B4630" s="5">
        <v>203</v>
      </c>
      <c r="C4630" s="5"/>
      <c r="D4630" s="5"/>
      <c r="E4630" s="5"/>
    </row>
    <row r="4631" spans="1:5" ht="30" x14ac:dyDescent="0.25">
      <c r="A4631" s="3" t="s">
        <v>1647</v>
      </c>
      <c r="B4631" s="5">
        <v>385</v>
      </c>
      <c r="C4631" s="5"/>
      <c r="D4631" s="5"/>
      <c r="E4631" s="5"/>
    </row>
    <row r="4632" spans="1:5" x14ac:dyDescent="0.25">
      <c r="A4632" s="3" t="s">
        <v>62</v>
      </c>
      <c r="B4632" s="5">
        <v>122</v>
      </c>
      <c r="C4632" s="5"/>
      <c r="D4632" s="5"/>
      <c r="E4632" s="5"/>
    </row>
    <row r="4633" spans="1:5" x14ac:dyDescent="0.25">
      <c r="A4633" s="3" t="s">
        <v>1648</v>
      </c>
      <c r="B4633" s="5">
        <v>466</v>
      </c>
      <c r="C4633" s="5"/>
      <c r="D4633" s="5"/>
      <c r="E4633" s="5"/>
    </row>
    <row r="4634" spans="1:5" x14ac:dyDescent="0.25">
      <c r="A4634" s="3" t="s">
        <v>1649</v>
      </c>
      <c r="B4634" s="5">
        <v>588</v>
      </c>
      <c r="C4634" s="5"/>
      <c r="D4634" s="5"/>
      <c r="E4634" s="5"/>
    </row>
    <row r="4635" spans="1:5" ht="30" x14ac:dyDescent="0.25">
      <c r="A4635" s="3" t="s">
        <v>1650</v>
      </c>
      <c r="B4635" s="5">
        <v>234</v>
      </c>
      <c r="C4635" s="5"/>
      <c r="D4635" s="5"/>
      <c r="E4635" s="5"/>
    </row>
    <row r="4636" spans="1:5" ht="30" x14ac:dyDescent="0.25">
      <c r="A4636" s="3" t="s">
        <v>1651</v>
      </c>
      <c r="B4636" s="5">
        <v>1986</v>
      </c>
      <c r="C4636" s="5"/>
      <c r="D4636" s="5"/>
      <c r="E4636" s="5"/>
    </row>
    <row r="4637" spans="1:5" x14ac:dyDescent="0.25">
      <c r="A4637" s="3" t="s">
        <v>2014</v>
      </c>
      <c r="B4637" s="5"/>
      <c r="C4637" s="5"/>
      <c r="D4637" s="5"/>
      <c r="E4637" s="5"/>
    </row>
    <row r="4638" spans="1:5" ht="30" x14ac:dyDescent="0.25">
      <c r="A4638" s="4" t="s">
        <v>1641</v>
      </c>
      <c r="B4638" s="5"/>
      <c r="C4638" s="5"/>
      <c r="D4638" s="5"/>
      <c r="E4638" s="5"/>
    </row>
    <row r="4639" spans="1:5" ht="30" x14ac:dyDescent="0.25">
      <c r="A4639" s="3" t="s">
        <v>1646</v>
      </c>
      <c r="B4639" s="5">
        <v>64</v>
      </c>
      <c r="C4639" s="5"/>
      <c r="D4639" s="5"/>
      <c r="E4639" s="5"/>
    </row>
    <row r="4640" spans="1:5" ht="30" x14ac:dyDescent="0.25">
      <c r="A4640" s="3" t="s">
        <v>1647</v>
      </c>
      <c r="B4640" s="5">
        <v>300</v>
      </c>
      <c r="C4640" s="5"/>
      <c r="D4640" s="5"/>
      <c r="E4640" s="5"/>
    </row>
    <row r="4641" spans="1:5" x14ac:dyDescent="0.25">
      <c r="A4641" s="3" t="s">
        <v>62</v>
      </c>
      <c r="B4641" s="5">
        <v>37</v>
      </c>
      <c r="C4641" s="5"/>
      <c r="D4641" s="5"/>
      <c r="E4641" s="5"/>
    </row>
    <row r="4642" spans="1:5" x14ac:dyDescent="0.25">
      <c r="A4642" s="3" t="s">
        <v>1648</v>
      </c>
      <c r="B4642" s="5">
        <v>327</v>
      </c>
      <c r="C4642" s="5"/>
      <c r="D4642" s="5"/>
      <c r="E4642" s="5"/>
    </row>
    <row r="4643" spans="1:5" x14ac:dyDescent="0.25">
      <c r="A4643" s="3" t="s">
        <v>1649</v>
      </c>
      <c r="B4643" s="5">
        <v>364</v>
      </c>
      <c r="C4643" s="5"/>
      <c r="D4643" s="5"/>
      <c r="E4643" s="5"/>
    </row>
    <row r="4644" spans="1:5" ht="30" x14ac:dyDescent="0.25">
      <c r="A4644" s="3" t="s">
        <v>1650</v>
      </c>
      <c r="B4644" s="5">
        <v>84</v>
      </c>
      <c r="C4644" s="5"/>
      <c r="D4644" s="5"/>
      <c r="E4644" s="5"/>
    </row>
    <row r="4645" spans="1:5" ht="30" x14ac:dyDescent="0.25">
      <c r="A4645" s="3" t="s">
        <v>1651</v>
      </c>
      <c r="B4645" s="5">
        <v>1972</v>
      </c>
      <c r="C4645" s="5"/>
      <c r="D4645" s="5"/>
      <c r="E4645" s="5"/>
    </row>
    <row r="4646" spans="1:5" x14ac:dyDescent="0.25">
      <c r="A4646" s="3" t="s">
        <v>2015</v>
      </c>
      <c r="B4646" s="5"/>
      <c r="C4646" s="5"/>
      <c r="D4646" s="5"/>
      <c r="E4646" s="5"/>
    </row>
    <row r="4647" spans="1:5" ht="30" x14ac:dyDescent="0.25">
      <c r="A4647" s="4" t="s">
        <v>1641</v>
      </c>
      <c r="B4647" s="5"/>
      <c r="C4647" s="5"/>
      <c r="D4647" s="5"/>
      <c r="E4647" s="5"/>
    </row>
    <row r="4648" spans="1:5" ht="30" x14ac:dyDescent="0.25">
      <c r="A4648" s="3" t="s">
        <v>1646</v>
      </c>
      <c r="B4648" s="5">
        <v>121</v>
      </c>
      <c r="C4648" s="5"/>
      <c r="D4648" s="5"/>
      <c r="E4648" s="5"/>
    </row>
    <row r="4649" spans="1:5" ht="30" x14ac:dyDescent="0.25">
      <c r="A4649" s="3" t="s">
        <v>1647</v>
      </c>
      <c r="B4649" s="5">
        <v>331</v>
      </c>
      <c r="C4649" s="5"/>
      <c r="D4649" s="5"/>
      <c r="E4649" s="5"/>
    </row>
    <row r="4650" spans="1:5" x14ac:dyDescent="0.25">
      <c r="A4650" s="3" t="s">
        <v>62</v>
      </c>
      <c r="B4650" s="5">
        <v>0</v>
      </c>
      <c r="C4650" s="5"/>
      <c r="D4650" s="5"/>
      <c r="E4650" s="5"/>
    </row>
    <row r="4651" spans="1:5" x14ac:dyDescent="0.25">
      <c r="A4651" s="3" t="s">
        <v>1648</v>
      </c>
      <c r="B4651" s="5">
        <v>452</v>
      </c>
      <c r="C4651" s="5"/>
      <c r="D4651" s="5"/>
      <c r="E4651" s="5"/>
    </row>
    <row r="4652" spans="1:5" x14ac:dyDescent="0.25">
      <c r="A4652" s="3" t="s">
        <v>1649</v>
      </c>
      <c r="B4652" s="5">
        <v>452</v>
      </c>
      <c r="C4652" s="5"/>
      <c r="D4652" s="5"/>
      <c r="E4652" s="5"/>
    </row>
    <row r="4653" spans="1:5" ht="30" x14ac:dyDescent="0.25">
      <c r="A4653" s="3" t="s">
        <v>1650</v>
      </c>
      <c r="B4653" s="5">
        <v>156</v>
      </c>
      <c r="C4653" s="5"/>
      <c r="D4653" s="5"/>
      <c r="E4653" s="5"/>
    </row>
    <row r="4654" spans="1:5" ht="30" x14ac:dyDescent="0.25">
      <c r="A4654" s="3" t="s">
        <v>1651</v>
      </c>
      <c r="B4654" s="5">
        <v>1979</v>
      </c>
      <c r="C4654" s="5"/>
      <c r="D4654" s="5"/>
      <c r="E4654" s="5"/>
    </row>
    <row r="4655" spans="1:5" x14ac:dyDescent="0.25">
      <c r="A4655" s="3" t="s">
        <v>2015</v>
      </c>
      <c r="B4655" s="5"/>
      <c r="C4655" s="5"/>
      <c r="D4655" s="5"/>
      <c r="E4655" s="5"/>
    </row>
    <row r="4656" spans="1:5" ht="30" x14ac:dyDescent="0.25">
      <c r="A4656" s="4" t="s">
        <v>1641</v>
      </c>
      <c r="B4656" s="5"/>
      <c r="C4656" s="5"/>
      <c r="D4656" s="5"/>
      <c r="E4656" s="5"/>
    </row>
    <row r="4657" spans="1:5" ht="30" x14ac:dyDescent="0.25">
      <c r="A4657" s="3" t="s">
        <v>1646</v>
      </c>
      <c r="B4657" s="5">
        <v>0</v>
      </c>
      <c r="C4657" s="5"/>
      <c r="D4657" s="5"/>
      <c r="E4657" s="5"/>
    </row>
    <row r="4658" spans="1:5" ht="30" x14ac:dyDescent="0.25">
      <c r="A4658" s="3" t="s">
        <v>1647</v>
      </c>
      <c r="B4658" s="5">
        <v>765</v>
      </c>
      <c r="C4658" s="5"/>
      <c r="D4658" s="5"/>
      <c r="E4658" s="5"/>
    </row>
    <row r="4659" spans="1:5" x14ac:dyDescent="0.25">
      <c r="A4659" s="3" t="s">
        <v>62</v>
      </c>
      <c r="B4659" s="5">
        <v>303</v>
      </c>
      <c r="C4659" s="5"/>
      <c r="D4659" s="5"/>
      <c r="E4659" s="5"/>
    </row>
    <row r="4660" spans="1:5" x14ac:dyDescent="0.25">
      <c r="A4660" s="3" t="s">
        <v>1648</v>
      </c>
      <c r="B4660" s="5">
        <v>462</v>
      </c>
      <c r="C4660" s="5"/>
      <c r="D4660" s="5"/>
      <c r="E4660" s="5"/>
    </row>
    <row r="4661" spans="1:5" x14ac:dyDescent="0.25">
      <c r="A4661" s="3" t="s">
        <v>1649</v>
      </c>
      <c r="B4661" s="5">
        <v>765</v>
      </c>
      <c r="C4661" s="5"/>
      <c r="D4661" s="5"/>
      <c r="E4661" s="5"/>
    </row>
    <row r="4662" spans="1:5" ht="30" x14ac:dyDescent="0.25">
      <c r="A4662" s="3" t="s">
        <v>1650</v>
      </c>
      <c r="B4662" s="5">
        <v>139</v>
      </c>
      <c r="C4662" s="5"/>
      <c r="D4662" s="5"/>
      <c r="E4662" s="5"/>
    </row>
    <row r="4663" spans="1:5" ht="30" x14ac:dyDescent="0.25">
      <c r="A4663" s="3" t="s">
        <v>1651</v>
      </c>
      <c r="B4663" s="5">
        <v>1972</v>
      </c>
      <c r="C4663" s="5"/>
      <c r="D4663" s="5"/>
      <c r="E4663" s="5"/>
    </row>
    <row r="4664" spans="1:5" x14ac:dyDescent="0.25">
      <c r="A4664" s="3" t="s">
        <v>2015</v>
      </c>
      <c r="B4664" s="5"/>
      <c r="C4664" s="5"/>
      <c r="D4664" s="5"/>
      <c r="E4664" s="5"/>
    </row>
    <row r="4665" spans="1:5" ht="30" x14ac:dyDescent="0.25">
      <c r="A4665" s="4" t="s">
        <v>1641</v>
      </c>
      <c r="B4665" s="5"/>
      <c r="C4665" s="5"/>
      <c r="D4665" s="5"/>
      <c r="E4665" s="5"/>
    </row>
    <row r="4666" spans="1:5" ht="30" x14ac:dyDescent="0.25">
      <c r="A4666" s="3" t="s">
        <v>1646</v>
      </c>
      <c r="B4666" s="7">
        <v>1458</v>
      </c>
      <c r="C4666" s="5"/>
      <c r="D4666" s="5"/>
      <c r="E4666" s="5"/>
    </row>
    <row r="4667" spans="1:5" ht="30" x14ac:dyDescent="0.25">
      <c r="A4667" s="3" t="s">
        <v>1647</v>
      </c>
      <c r="B4667" s="5">
        <v>0</v>
      </c>
      <c r="C4667" s="5"/>
      <c r="D4667" s="5"/>
      <c r="E4667" s="5"/>
    </row>
    <row r="4668" spans="1:5" x14ac:dyDescent="0.25">
      <c r="A4668" s="3" t="s">
        <v>62</v>
      </c>
      <c r="B4668" s="7">
        <v>1458</v>
      </c>
      <c r="C4668" s="5"/>
      <c r="D4668" s="5"/>
      <c r="E4668" s="5"/>
    </row>
    <row r="4669" spans="1:5" x14ac:dyDescent="0.25">
      <c r="A4669" s="3" t="s">
        <v>1648</v>
      </c>
      <c r="B4669" s="5">
        <v>0</v>
      </c>
      <c r="C4669" s="5"/>
      <c r="D4669" s="5"/>
      <c r="E4669" s="5"/>
    </row>
    <row r="4670" spans="1:5" x14ac:dyDescent="0.25">
      <c r="A4670" s="3" t="s">
        <v>1649</v>
      </c>
      <c r="B4670" s="7">
        <v>1458</v>
      </c>
      <c r="C4670" s="5"/>
      <c r="D4670" s="5"/>
      <c r="E4670" s="5"/>
    </row>
    <row r="4671" spans="1:5" ht="30" x14ac:dyDescent="0.25">
      <c r="A4671" s="3" t="s">
        <v>1650</v>
      </c>
      <c r="B4671" s="5">
        <v>0</v>
      </c>
      <c r="C4671" s="5"/>
      <c r="D4671" s="5"/>
      <c r="E4671" s="5"/>
    </row>
    <row r="4672" spans="1:5" ht="30" x14ac:dyDescent="0.25">
      <c r="A4672" s="3" t="s">
        <v>1651</v>
      </c>
      <c r="B4672" s="5">
        <v>2011</v>
      </c>
      <c r="C4672" s="5"/>
      <c r="D4672" s="5"/>
      <c r="E4672" s="5"/>
    </row>
    <row r="4673" spans="1:5" x14ac:dyDescent="0.25">
      <c r="A4673" s="3" t="s">
        <v>2016</v>
      </c>
      <c r="B4673" s="5"/>
      <c r="C4673" s="5"/>
      <c r="D4673" s="5"/>
      <c r="E4673" s="5"/>
    </row>
    <row r="4674" spans="1:5" ht="30" x14ac:dyDescent="0.25">
      <c r="A4674" s="4" t="s">
        <v>1641</v>
      </c>
      <c r="B4674" s="5"/>
      <c r="C4674" s="5"/>
      <c r="D4674" s="5"/>
      <c r="E4674" s="5"/>
    </row>
    <row r="4675" spans="1:5" ht="30" x14ac:dyDescent="0.25">
      <c r="A4675" s="3" t="s">
        <v>1646</v>
      </c>
      <c r="B4675" s="5">
        <v>212</v>
      </c>
      <c r="C4675" s="5"/>
      <c r="D4675" s="5"/>
      <c r="E4675" s="5"/>
    </row>
    <row r="4676" spans="1:5" ht="30" x14ac:dyDescent="0.25">
      <c r="A4676" s="3" t="s">
        <v>1647</v>
      </c>
      <c r="B4676" s="5">
        <v>129</v>
      </c>
      <c r="C4676" s="5"/>
      <c r="D4676" s="5"/>
      <c r="E4676" s="5"/>
    </row>
    <row r="4677" spans="1:5" x14ac:dyDescent="0.25">
      <c r="A4677" s="3" t="s">
        <v>62</v>
      </c>
      <c r="B4677" s="5">
        <v>124</v>
      </c>
      <c r="C4677" s="5"/>
      <c r="D4677" s="5"/>
      <c r="E4677" s="5"/>
    </row>
    <row r="4678" spans="1:5" x14ac:dyDescent="0.25">
      <c r="A4678" s="3" t="s">
        <v>1648</v>
      </c>
      <c r="B4678" s="5">
        <v>217</v>
      </c>
      <c r="C4678" s="5"/>
      <c r="D4678" s="5"/>
      <c r="E4678" s="5"/>
    </row>
    <row r="4679" spans="1:5" x14ac:dyDescent="0.25">
      <c r="A4679" s="3" t="s">
        <v>1649</v>
      </c>
      <c r="B4679" s="5">
        <v>341</v>
      </c>
      <c r="C4679" s="5"/>
      <c r="D4679" s="5"/>
      <c r="E4679" s="5"/>
    </row>
    <row r="4680" spans="1:5" ht="30" x14ac:dyDescent="0.25">
      <c r="A4680" s="3" t="s">
        <v>1650</v>
      </c>
      <c r="B4680" s="5">
        <v>0</v>
      </c>
      <c r="C4680" s="5"/>
      <c r="D4680" s="5"/>
      <c r="E4680" s="5"/>
    </row>
    <row r="4681" spans="1:5" ht="30" x14ac:dyDescent="0.25">
      <c r="A4681" s="3" t="s">
        <v>1651</v>
      </c>
      <c r="B4681" s="5">
        <v>2000</v>
      </c>
      <c r="C4681" s="5"/>
      <c r="D4681" s="5"/>
      <c r="E4681" s="5"/>
    </row>
    <row r="4682" spans="1:5" x14ac:dyDescent="0.25">
      <c r="A4682" s="3" t="s">
        <v>2017</v>
      </c>
      <c r="B4682" s="5"/>
      <c r="C4682" s="5"/>
      <c r="D4682" s="5"/>
      <c r="E4682" s="5"/>
    </row>
    <row r="4683" spans="1:5" ht="30" x14ac:dyDescent="0.25">
      <c r="A4683" s="4" t="s">
        <v>1641</v>
      </c>
      <c r="B4683" s="5"/>
      <c r="C4683" s="5"/>
      <c r="D4683" s="5"/>
      <c r="E4683" s="5"/>
    </row>
    <row r="4684" spans="1:5" ht="30" x14ac:dyDescent="0.25">
      <c r="A4684" s="3" t="s">
        <v>1646</v>
      </c>
      <c r="B4684" s="5">
        <v>0</v>
      </c>
      <c r="C4684" s="5"/>
      <c r="D4684" s="5"/>
      <c r="E4684" s="5"/>
    </row>
    <row r="4685" spans="1:5" ht="30" x14ac:dyDescent="0.25">
      <c r="A4685" s="3" t="s">
        <v>1647</v>
      </c>
      <c r="B4685" s="5">
        <v>285</v>
      </c>
      <c r="C4685" s="5"/>
      <c r="D4685" s="5"/>
      <c r="E4685" s="5"/>
    </row>
    <row r="4686" spans="1:5" x14ac:dyDescent="0.25">
      <c r="A4686" s="3" t="s">
        <v>62</v>
      </c>
      <c r="B4686" s="5">
        <v>0</v>
      </c>
      <c r="C4686" s="5"/>
      <c r="D4686" s="5"/>
      <c r="E4686" s="5"/>
    </row>
    <row r="4687" spans="1:5" x14ac:dyDescent="0.25">
      <c r="A4687" s="3" t="s">
        <v>1648</v>
      </c>
      <c r="B4687" s="5">
        <v>285</v>
      </c>
      <c r="C4687" s="5"/>
      <c r="D4687" s="5"/>
      <c r="E4687" s="5"/>
    </row>
    <row r="4688" spans="1:5" x14ac:dyDescent="0.25">
      <c r="A4688" s="3" t="s">
        <v>1649</v>
      </c>
      <c r="B4688" s="5">
        <v>285</v>
      </c>
      <c r="C4688" s="5"/>
      <c r="D4688" s="5"/>
      <c r="E4688" s="5"/>
    </row>
    <row r="4689" spans="1:5" ht="30" x14ac:dyDescent="0.25">
      <c r="A4689" s="3" t="s">
        <v>1650</v>
      </c>
      <c r="B4689" s="5">
        <v>34</v>
      </c>
      <c r="C4689" s="5"/>
      <c r="D4689" s="5"/>
      <c r="E4689" s="5"/>
    </row>
    <row r="4690" spans="1:5" ht="30" x14ac:dyDescent="0.25">
      <c r="A4690" s="3" t="s">
        <v>1651</v>
      </c>
      <c r="B4690" s="5">
        <v>1978</v>
      </c>
      <c r="C4690" s="5"/>
      <c r="D4690" s="5"/>
      <c r="E4690" s="5"/>
    </row>
    <row r="4691" spans="1:5" x14ac:dyDescent="0.25">
      <c r="A4691" s="3" t="s">
        <v>2018</v>
      </c>
      <c r="B4691" s="5"/>
      <c r="C4691" s="5"/>
      <c r="D4691" s="5"/>
      <c r="E4691" s="5"/>
    </row>
    <row r="4692" spans="1:5" ht="30" x14ac:dyDescent="0.25">
      <c r="A4692" s="4" t="s">
        <v>1641</v>
      </c>
      <c r="B4692" s="5"/>
      <c r="C4692" s="5"/>
      <c r="D4692" s="5"/>
      <c r="E4692" s="5"/>
    </row>
    <row r="4693" spans="1:5" ht="30" x14ac:dyDescent="0.25">
      <c r="A4693" s="3" t="s">
        <v>1646</v>
      </c>
      <c r="B4693" s="5">
        <v>415</v>
      </c>
      <c r="C4693" s="5"/>
      <c r="D4693" s="5"/>
      <c r="E4693" s="5"/>
    </row>
    <row r="4694" spans="1:5" ht="30" x14ac:dyDescent="0.25">
      <c r="A4694" s="3" t="s">
        <v>1647</v>
      </c>
      <c r="B4694" s="5">
        <v>118</v>
      </c>
      <c r="C4694" s="5"/>
      <c r="D4694" s="5"/>
      <c r="E4694" s="5"/>
    </row>
    <row r="4695" spans="1:5" x14ac:dyDescent="0.25">
      <c r="A4695" s="3" t="s">
        <v>62</v>
      </c>
      <c r="B4695" s="5">
        <v>262</v>
      </c>
      <c r="C4695" s="5"/>
      <c r="D4695" s="5"/>
      <c r="E4695" s="5"/>
    </row>
    <row r="4696" spans="1:5" x14ac:dyDescent="0.25">
      <c r="A4696" s="3" t="s">
        <v>1648</v>
      </c>
      <c r="B4696" s="5">
        <v>271</v>
      </c>
      <c r="C4696" s="5"/>
      <c r="D4696" s="5"/>
      <c r="E4696" s="5"/>
    </row>
    <row r="4697" spans="1:5" x14ac:dyDescent="0.25">
      <c r="A4697" s="3" t="s">
        <v>1649</v>
      </c>
      <c r="B4697" s="5">
        <v>533</v>
      </c>
      <c r="C4697" s="5"/>
      <c r="D4697" s="5"/>
      <c r="E4697" s="5"/>
    </row>
    <row r="4698" spans="1:5" ht="30" x14ac:dyDescent="0.25">
      <c r="A4698" s="3" t="s">
        <v>1650</v>
      </c>
      <c r="B4698" s="5">
        <v>5</v>
      </c>
      <c r="C4698" s="5"/>
      <c r="D4698" s="5"/>
      <c r="E4698" s="5"/>
    </row>
    <row r="4699" spans="1:5" ht="30" x14ac:dyDescent="0.25">
      <c r="A4699" s="3" t="s">
        <v>1651</v>
      </c>
      <c r="B4699" s="5">
        <v>1998</v>
      </c>
      <c r="C4699" s="5"/>
      <c r="D4699" s="5"/>
      <c r="E4699" s="5"/>
    </row>
    <row r="4700" spans="1:5" x14ac:dyDescent="0.25">
      <c r="A4700" s="3" t="s">
        <v>2019</v>
      </c>
      <c r="B4700" s="5"/>
      <c r="C4700" s="5"/>
      <c r="D4700" s="5"/>
      <c r="E4700" s="5"/>
    </row>
    <row r="4701" spans="1:5" ht="30" x14ac:dyDescent="0.25">
      <c r="A4701" s="4" t="s">
        <v>1641</v>
      </c>
      <c r="B4701" s="5"/>
      <c r="C4701" s="5"/>
      <c r="D4701" s="5"/>
      <c r="E4701" s="5"/>
    </row>
    <row r="4702" spans="1:5" ht="30" x14ac:dyDescent="0.25">
      <c r="A4702" s="3" t="s">
        <v>1646</v>
      </c>
      <c r="B4702" s="5">
        <v>0</v>
      </c>
      <c r="C4702" s="5"/>
      <c r="D4702" s="5"/>
      <c r="E4702" s="5"/>
    </row>
    <row r="4703" spans="1:5" ht="30" x14ac:dyDescent="0.25">
      <c r="A4703" s="3" t="s">
        <v>1647</v>
      </c>
      <c r="B4703" s="5">
        <v>798</v>
      </c>
      <c r="C4703" s="5"/>
      <c r="D4703" s="5"/>
      <c r="E4703" s="5"/>
    </row>
    <row r="4704" spans="1:5" x14ac:dyDescent="0.25">
      <c r="A4704" s="3" t="s">
        <v>62</v>
      </c>
      <c r="B4704" s="5">
        <v>375</v>
      </c>
      <c r="C4704" s="5"/>
      <c r="D4704" s="5"/>
      <c r="E4704" s="5"/>
    </row>
    <row r="4705" spans="1:5" x14ac:dyDescent="0.25">
      <c r="A4705" s="3" t="s">
        <v>1648</v>
      </c>
      <c r="B4705" s="5">
        <v>423</v>
      </c>
      <c r="C4705" s="5"/>
      <c r="D4705" s="5"/>
      <c r="E4705" s="5"/>
    </row>
    <row r="4706" spans="1:5" x14ac:dyDescent="0.25">
      <c r="A4706" s="3" t="s">
        <v>1649</v>
      </c>
      <c r="B4706" s="5">
        <v>798</v>
      </c>
      <c r="C4706" s="5"/>
      <c r="D4706" s="5"/>
      <c r="E4706" s="5"/>
    </row>
    <row r="4707" spans="1:5" ht="30" x14ac:dyDescent="0.25">
      <c r="A4707" s="3" t="s">
        <v>1650</v>
      </c>
      <c r="B4707" s="5">
        <v>24</v>
      </c>
      <c r="C4707" s="5"/>
      <c r="D4707" s="5"/>
      <c r="E4707" s="5"/>
    </row>
    <row r="4708" spans="1:5" ht="30" x14ac:dyDescent="0.25">
      <c r="A4708" s="3" t="s">
        <v>1651</v>
      </c>
      <c r="B4708" s="5">
        <v>1993</v>
      </c>
      <c r="C4708" s="5"/>
      <c r="D4708" s="5"/>
      <c r="E4708" s="5"/>
    </row>
    <row r="4709" spans="1:5" x14ac:dyDescent="0.25">
      <c r="A4709" s="3" t="s">
        <v>2020</v>
      </c>
      <c r="B4709" s="5"/>
      <c r="C4709" s="5"/>
      <c r="D4709" s="5"/>
      <c r="E4709" s="5"/>
    </row>
    <row r="4710" spans="1:5" ht="30" x14ac:dyDescent="0.25">
      <c r="A4710" s="4" t="s">
        <v>1641</v>
      </c>
      <c r="B4710" s="5"/>
      <c r="C4710" s="5"/>
      <c r="D4710" s="5"/>
      <c r="E4710" s="5"/>
    </row>
    <row r="4711" spans="1:5" ht="30" x14ac:dyDescent="0.25">
      <c r="A4711" s="3" t="s">
        <v>1646</v>
      </c>
      <c r="B4711" s="5">
        <v>154</v>
      </c>
      <c r="C4711" s="5"/>
      <c r="D4711" s="5"/>
      <c r="E4711" s="5"/>
    </row>
    <row r="4712" spans="1:5" ht="30" x14ac:dyDescent="0.25">
      <c r="A4712" s="3" t="s">
        <v>1647</v>
      </c>
      <c r="B4712" s="5">
        <v>299</v>
      </c>
      <c r="C4712" s="5"/>
      <c r="D4712" s="5"/>
      <c r="E4712" s="5"/>
    </row>
    <row r="4713" spans="1:5" x14ac:dyDescent="0.25">
      <c r="A4713" s="3" t="s">
        <v>62</v>
      </c>
      <c r="B4713" s="5">
        <v>77</v>
      </c>
      <c r="C4713" s="5"/>
      <c r="D4713" s="5"/>
      <c r="E4713" s="5"/>
    </row>
    <row r="4714" spans="1:5" x14ac:dyDescent="0.25">
      <c r="A4714" s="3" t="s">
        <v>1648</v>
      </c>
      <c r="B4714" s="5">
        <v>376</v>
      </c>
      <c r="C4714" s="5"/>
      <c r="D4714" s="5"/>
      <c r="E4714" s="5"/>
    </row>
    <row r="4715" spans="1:5" x14ac:dyDescent="0.25">
      <c r="A4715" s="3" t="s">
        <v>1649</v>
      </c>
      <c r="B4715" s="5">
        <v>453</v>
      </c>
      <c r="C4715" s="5"/>
      <c r="D4715" s="5"/>
      <c r="E4715" s="5"/>
    </row>
    <row r="4716" spans="1:5" ht="30" x14ac:dyDescent="0.25">
      <c r="A4716" s="3" t="s">
        <v>1650</v>
      </c>
      <c r="B4716" s="5">
        <v>112</v>
      </c>
      <c r="C4716" s="5"/>
      <c r="D4716" s="5"/>
      <c r="E4716" s="5"/>
    </row>
    <row r="4717" spans="1:5" ht="30" x14ac:dyDescent="0.25">
      <c r="A4717" s="3" t="s">
        <v>1651</v>
      </c>
      <c r="B4717" s="5">
        <v>1987</v>
      </c>
      <c r="C4717" s="5"/>
      <c r="D4717" s="5"/>
      <c r="E4717" s="5"/>
    </row>
    <row r="4718" spans="1:5" x14ac:dyDescent="0.25">
      <c r="A4718" s="3" t="s">
        <v>2020</v>
      </c>
      <c r="B4718" s="5"/>
      <c r="C4718" s="5"/>
      <c r="D4718" s="5"/>
      <c r="E4718" s="5"/>
    </row>
    <row r="4719" spans="1:5" ht="30" x14ac:dyDescent="0.25">
      <c r="A4719" s="4" t="s">
        <v>1641</v>
      </c>
      <c r="B4719" s="5"/>
      <c r="C4719" s="5"/>
      <c r="D4719" s="5"/>
      <c r="E4719" s="5"/>
    </row>
    <row r="4720" spans="1:5" ht="30" x14ac:dyDescent="0.25">
      <c r="A4720" s="3" t="s">
        <v>1646</v>
      </c>
      <c r="B4720" s="5">
        <v>291</v>
      </c>
      <c r="C4720" s="5"/>
      <c r="D4720" s="5"/>
      <c r="E4720" s="5"/>
    </row>
    <row r="4721" spans="1:5" ht="30" x14ac:dyDescent="0.25">
      <c r="A4721" s="3" t="s">
        <v>1647</v>
      </c>
      <c r="B4721" s="5">
        <v>165</v>
      </c>
      <c r="C4721" s="5"/>
      <c r="D4721" s="5"/>
      <c r="E4721" s="5"/>
    </row>
    <row r="4722" spans="1:5" x14ac:dyDescent="0.25">
      <c r="A4722" s="3" t="s">
        <v>62</v>
      </c>
      <c r="B4722" s="5">
        <v>216</v>
      </c>
      <c r="C4722" s="5"/>
      <c r="D4722" s="5"/>
      <c r="E4722" s="5"/>
    </row>
    <row r="4723" spans="1:5" x14ac:dyDescent="0.25">
      <c r="A4723" s="3" t="s">
        <v>1648</v>
      </c>
      <c r="B4723" s="5">
        <v>240</v>
      </c>
      <c r="C4723" s="5"/>
      <c r="D4723" s="5"/>
      <c r="E4723" s="5"/>
    </row>
    <row r="4724" spans="1:5" x14ac:dyDescent="0.25">
      <c r="A4724" s="3" t="s">
        <v>1649</v>
      </c>
      <c r="B4724" s="5">
        <v>456</v>
      </c>
      <c r="C4724" s="5"/>
      <c r="D4724" s="5"/>
      <c r="E4724" s="5"/>
    </row>
    <row r="4725" spans="1:5" ht="30" x14ac:dyDescent="0.25">
      <c r="A4725" s="3" t="s">
        <v>1650</v>
      </c>
      <c r="B4725" s="5">
        <v>237</v>
      </c>
      <c r="C4725" s="5"/>
      <c r="D4725" s="5"/>
      <c r="E4725" s="5"/>
    </row>
    <row r="4726" spans="1:5" ht="30" x14ac:dyDescent="0.25">
      <c r="A4726" s="3" t="s">
        <v>1651</v>
      </c>
      <c r="B4726" s="5">
        <v>1972</v>
      </c>
      <c r="C4726" s="5"/>
      <c r="D4726" s="5"/>
      <c r="E4726" s="5"/>
    </row>
    <row r="4727" spans="1:5" x14ac:dyDescent="0.25">
      <c r="A4727" s="3" t="s">
        <v>2020</v>
      </c>
      <c r="B4727" s="5"/>
      <c r="C4727" s="5"/>
      <c r="D4727" s="5"/>
      <c r="E4727" s="5"/>
    </row>
    <row r="4728" spans="1:5" ht="30" x14ac:dyDescent="0.25">
      <c r="A4728" s="4" t="s">
        <v>1641</v>
      </c>
      <c r="B4728" s="5"/>
      <c r="C4728" s="5"/>
      <c r="D4728" s="5"/>
      <c r="E4728" s="5"/>
    </row>
    <row r="4729" spans="1:5" ht="30" x14ac:dyDescent="0.25">
      <c r="A4729" s="3" t="s">
        <v>1646</v>
      </c>
      <c r="B4729" s="5">
        <v>203</v>
      </c>
      <c r="C4729" s="5"/>
      <c r="D4729" s="5"/>
      <c r="E4729" s="5"/>
    </row>
    <row r="4730" spans="1:5" ht="30" x14ac:dyDescent="0.25">
      <c r="A4730" s="3" t="s">
        <v>1647</v>
      </c>
      <c r="B4730" s="5">
        <v>274</v>
      </c>
      <c r="C4730" s="5"/>
      <c r="D4730" s="5"/>
      <c r="E4730" s="5"/>
    </row>
    <row r="4731" spans="1:5" x14ac:dyDescent="0.25">
      <c r="A4731" s="3" t="s">
        <v>62</v>
      </c>
      <c r="B4731" s="5">
        <v>144</v>
      </c>
      <c r="C4731" s="5"/>
      <c r="D4731" s="5"/>
      <c r="E4731" s="5"/>
    </row>
    <row r="4732" spans="1:5" x14ac:dyDescent="0.25">
      <c r="A4732" s="3" t="s">
        <v>1648</v>
      </c>
      <c r="B4732" s="5">
        <v>333</v>
      </c>
      <c r="C4732" s="5"/>
      <c r="D4732" s="5"/>
      <c r="E4732" s="5"/>
    </row>
    <row r="4733" spans="1:5" x14ac:dyDescent="0.25">
      <c r="A4733" s="3" t="s">
        <v>1649</v>
      </c>
      <c r="B4733" s="5">
        <v>477</v>
      </c>
      <c r="C4733" s="5"/>
      <c r="D4733" s="5"/>
      <c r="E4733" s="5"/>
    </row>
    <row r="4734" spans="1:5" ht="30" x14ac:dyDescent="0.25">
      <c r="A4734" s="3" t="s">
        <v>1650</v>
      </c>
      <c r="B4734" s="5">
        <v>77</v>
      </c>
      <c r="C4734" s="5"/>
      <c r="D4734" s="5"/>
      <c r="E4734" s="5"/>
    </row>
    <row r="4735" spans="1:5" ht="30" x14ac:dyDescent="0.25">
      <c r="A4735" s="3" t="s">
        <v>1651</v>
      </c>
      <c r="B4735" s="5">
        <v>1986</v>
      </c>
      <c r="C4735" s="5"/>
      <c r="D4735" s="5"/>
      <c r="E4735" s="5"/>
    </row>
    <row r="4736" spans="1:5" x14ac:dyDescent="0.25">
      <c r="A4736" s="3" t="s">
        <v>2020</v>
      </c>
      <c r="B4736" s="5"/>
      <c r="C4736" s="5"/>
      <c r="D4736" s="5"/>
      <c r="E4736" s="5"/>
    </row>
    <row r="4737" spans="1:5" ht="30" x14ac:dyDescent="0.25">
      <c r="A4737" s="4" t="s">
        <v>1641</v>
      </c>
      <c r="B4737" s="5"/>
      <c r="C4737" s="5"/>
      <c r="D4737" s="5"/>
      <c r="E4737" s="5"/>
    </row>
    <row r="4738" spans="1:5" ht="30" x14ac:dyDescent="0.25">
      <c r="A4738" s="3" t="s">
        <v>1646</v>
      </c>
      <c r="B4738" s="5">
        <v>0</v>
      </c>
      <c r="C4738" s="5"/>
      <c r="D4738" s="5"/>
      <c r="E4738" s="5"/>
    </row>
    <row r="4739" spans="1:5" ht="30" x14ac:dyDescent="0.25">
      <c r="A4739" s="3" t="s">
        <v>1647</v>
      </c>
      <c r="B4739" s="5">
        <v>636</v>
      </c>
      <c r="C4739" s="5"/>
      <c r="D4739" s="5"/>
      <c r="E4739" s="5"/>
    </row>
    <row r="4740" spans="1:5" x14ac:dyDescent="0.25">
      <c r="A4740" s="3" t="s">
        <v>62</v>
      </c>
      <c r="B4740" s="5">
        <v>0</v>
      </c>
      <c r="C4740" s="5"/>
      <c r="D4740" s="5"/>
      <c r="E4740" s="5"/>
    </row>
    <row r="4741" spans="1:5" x14ac:dyDescent="0.25">
      <c r="A4741" s="3" t="s">
        <v>1648</v>
      </c>
      <c r="B4741" s="5">
        <v>636</v>
      </c>
      <c r="C4741" s="5"/>
      <c r="D4741" s="5"/>
      <c r="E4741" s="5"/>
    </row>
    <row r="4742" spans="1:5" x14ac:dyDescent="0.25">
      <c r="A4742" s="3" t="s">
        <v>1649</v>
      </c>
      <c r="B4742" s="5">
        <v>636</v>
      </c>
      <c r="C4742" s="5"/>
      <c r="D4742" s="5"/>
      <c r="E4742" s="5"/>
    </row>
    <row r="4743" spans="1:5" ht="30" x14ac:dyDescent="0.25">
      <c r="A4743" s="3" t="s">
        <v>1650</v>
      </c>
      <c r="B4743" s="5">
        <v>146</v>
      </c>
      <c r="C4743" s="5"/>
      <c r="D4743" s="5"/>
      <c r="E4743" s="5"/>
    </row>
    <row r="4744" spans="1:5" ht="30" x14ac:dyDescent="0.25">
      <c r="A4744" s="3" t="s">
        <v>1651</v>
      </c>
      <c r="B4744" s="5">
        <v>1970</v>
      </c>
      <c r="C4744" s="5"/>
      <c r="D4744" s="5"/>
      <c r="E4744" s="5"/>
    </row>
    <row r="4745" spans="1:5" x14ac:dyDescent="0.25">
      <c r="A4745" s="3" t="s">
        <v>2020</v>
      </c>
      <c r="B4745" s="5"/>
      <c r="C4745" s="5"/>
      <c r="D4745" s="5"/>
      <c r="E4745" s="5"/>
    </row>
    <row r="4746" spans="1:5" ht="30" x14ac:dyDescent="0.25">
      <c r="A4746" s="4" t="s">
        <v>1641</v>
      </c>
      <c r="B4746" s="5"/>
      <c r="C4746" s="5"/>
      <c r="D4746" s="5"/>
      <c r="E4746" s="5"/>
    </row>
    <row r="4747" spans="1:5" ht="30" x14ac:dyDescent="0.25">
      <c r="A4747" s="3" t="s">
        <v>1646</v>
      </c>
      <c r="B4747" s="7">
        <v>1020</v>
      </c>
      <c r="C4747" s="5"/>
      <c r="D4747" s="5"/>
      <c r="E4747" s="5"/>
    </row>
    <row r="4748" spans="1:5" ht="30" x14ac:dyDescent="0.25">
      <c r="A4748" s="3" t="s">
        <v>1647</v>
      </c>
      <c r="B4748" s="5">
        <v>101</v>
      </c>
      <c r="C4748" s="5"/>
      <c r="D4748" s="5"/>
      <c r="E4748" s="5"/>
    </row>
    <row r="4749" spans="1:5" x14ac:dyDescent="0.25">
      <c r="A4749" s="3" t="s">
        <v>62</v>
      </c>
      <c r="B4749" s="5">
        <v>665</v>
      </c>
      <c r="C4749" s="5"/>
      <c r="D4749" s="5"/>
      <c r="E4749" s="5"/>
    </row>
    <row r="4750" spans="1:5" x14ac:dyDescent="0.25">
      <c r="A4750" s="3" t="s">
        <v>1648</v>
      </c>
      <c r="B4750" s="5">
        <v>456</v>
      </c>
      <c r="C4750" s="5"/>
      <c r="D4750" s="5"/>
      <c r="E4750" s="5"/>
    </row>
    <row r="4751" spans="1:5" x14ac:dyDescent="0.25">
      <c r="A4751" s="3" t="s">
        <v>1649</v>
      </c>
      <c r="B4751" s="7">
        <v>1121</v>
      </c>
      <c r="C4751" s="5"/>
      <c r="D4751" s="5"/>
      <c r="E4751" s="5"/>
    </row>
    <row r="4752" spans="1:5" ht="30" x14ac:dyDescent="0.25">
      <c r="A4752" s="3" t="s">
        <v>1650</v>
      </c>
      <c r="B4752" s="5">
        <v>341</v>
      </c>
      <c r="C4752" s="5"/>
      <c r="D4752" s="5"/>
      <c r="E4752" s="5"/>
    </row>
    <row r="4753" spans="1:5" ht="30" x14ac:dyDescent="0.25">
      <c r="A4753" s="3" t="s">
        <v>1651</v>
      </c>
      <c r="B4753" s="5">
        <v>1985</v>
      </c>
      <c r="C4753" s="5"/>
      <c r="D4753" s="5"/>
      <c r="E4753" s="5"/>
    </row>
    <row r="4754" spans="1:5" x14ac:dyDescent="0.25">
      <c r="A4754" s="3" t="s">
        <v>2020</v>
      </c>
      <c r="B4754" s="5"/>
      <c r="C4754" s="5"/>
      <c r="D4754" s="5"/>
      <c r="E4754" s="5"/>
    </row>
    <row r="4755" spans="1:5" ht="30" x14ac:dyDescent="0.25">
      <c r="A4755" s="4" t="s">
        <v>1641</v>
      </c>
      <c r="B4755" s="5"/>
      <c r="C4755" s="5"/>
      <c r="D4755" s="5"/>
      <c r="E4755" s="5"/>
    </row>
    <row r="4756" spans="1:5" ht="30" x14ac:dyDescent="0.25">
      <c r="A4756" s="3" t="s">
        <v>1646</v>
      </c>
      <c r="B4756" s="7">
        <v>1907</v>
      </c>
      <c r="C4756" s="5"/>
      <c r="D4756" s="5"/>
      <c r="E4756" s="5"/>
    </row>
    <row r="4757" spans="1:5" ht="30" x14ac:dyDescent="0.25">
      <c r="A4757" s="3" t="s">
        <v>1647</v>
      </c>
      <c r="B4757" s="5">
        <v>0</v>
      </c>
      <c r="C4757" s="5"/>
      <c r="D4757" s="5"/>
      <c r="E4757" s="5"/>
    </row>
    <row r="4758" spans="1:5" x14ac:dyDescent="0.25">
      <c r="A4758" s="3" t="s">
        <v>62</v>
      </c>
      <c r="B4758" s="7">
        <v>1907</v>
      </c>
      <c r="C4758" s="5"/>
      <c r="D4758" s="5"/>
      <c r="E4758" s="5"/>
    </row>
    <row r="4759" spans="1:5" x14ac:dyDescent="0.25">
      <c r="A4759" s="3" t="s">
        <v>1648</v>
      </c>
      <c r="B4759" s="5">
        <v>0</v>
      </c>
      <c r="C4759" s="5"/>
      <c r="D4759" s="5"/>
      <c r="E4759" s="5"/>
    </row>
    <row r="4760" spans="1:5" x14ac:dyDescent="0.25">
      <c r="A4760" s="3" t="s">
        <v>1649</v>
      </c>
      <c r="B4760" s="7">
        <v>1907</v>
      </c>
      <c r="C4760" s="5"/>
      <c r="D4760" s="5"/>
      <c r="E4760" s="5"/>
    </row>
    <row r="4761" spans="1:5" ht="30" x14ac:dyDescent="0.25">
      <c r="A4761" s="3" t="s">
        <v>1650</v>
      </c>
      <c r="B4761" s="5">
        <v>0</v>
      </c>
      <c r="C4761" s="5"/>
      <c r="D4761" s="5"/>
      <c r="E4761" s="5"/>
    </row>
    <row r="4762" spans="1:5" ht="30" x14ac:dyDescent="0.25">
      <c r="A4762" s="3" t="s">
        <v>1651</v>
      </c>
      <c r="B4762" s="5">
        <v>2011</v>
      </c>
      <c r="C4762" s="5"/>
      <c r="D4762" s="5"/>
      <c r="E4762" s="5"/>
    </row>
    <row r="4763" spans="1:5" x14ac:dyDescent="0.25">
      <c r="A4763" s="3" t="s">
        <v>2021</v>
      </c>
      <c r="B4763" s="5"/>
      <c r="C4763" s="5"/>
      <c r="D4763" s="5"/>
      <c r="E4763" s="5"/>
    </row>
    <row r="4764" spans="1:5" ht="30" x14ac:dyDescent="0.25">
      <c r="A4764" s="4" t="s">
        <v>1641</v>
      </c>
      <c r="B4764" s="5"/>
      <c r="C4764" s="5"/>
      <c r="D4764" s="5"/>
      <c r="E4764" s="5"/>
    </row>
    <row r="4765" spans="1:5" ht="30" x14ac:dyDescent="0.25">
      <c r="A4765" s="3" t="s">
        <v>1646</v>
      </c>
      <c r="B4765" s="7">
        <v>2365</v>
      </c>
      <c r="C4765" s="5"/>
      <c r="D4765" s="5"/>
      <c r="E4765" s="5"/>
    </row>
    <row r="4766" spans="1:5" ht="30" x14ac:dyDescent="0.25">
      <c r="A4766" s="3" t="s">
        <v>1647</v>
      </c>
      <c r="B4766" s="5">
        <v>0</v>
      </c>
      <c r="C4766" s="5"/>
      <c r="D4766" s="5"/>
      <c r="E4766" s="5"/>
    </row>
    <row r="4767" spans="1:5" x14ac:dyDescent="0.25">
      <c r="A4767" s="3" t="s">
        <v>62</v>
      </c>
      <c r="B4767" s="7">
        <v>2365</v>
      </c>
      <c r="C4767" s="5"/>
      <c r="D4767" s="5"/>
      <c r="E4767" s="5"/>
    </row>
    <row r="4768" spans="1:5" x14ac:dyDescent="0.25">
      <c r="A4768" s="3" t="s">
        <v>1648</v>
      </c>
      <c r="B4768" s="5">
        <v>0</v>
      </c>
      <c r="C4768" s="5"/>
      <c r="D4768" s="5"/>
      <c r="E4768" s="5"/>
    </row>
    <row r="4769" spans="1:5" x14ac:dyDescent="0.25">
      <c r="A4769" s="3" t="s">
        <v>1649</v>
      </c>
      <c r="B4769" s="7">
        <v>2365</v>
      </c>
      <c r="C4769" s="5"/>
      <c r="D4769" s="5"/>
      <c r="E4769" s="5"/>
    </row>
    <row r="4770" spans="1:5" ht="30" x14ac:dyDescent="0.25">
      <c r="A4770" s="3" t="s">
        <v>1650</v>
      </c>
      <c r="B4770" s="5">
        <v>0</v>
      </c>
      <c r="C4770" s="5"/>
      <c r="D4770" s="5"/>
      <c r="E4770" s="5"/>
    </row>
    <row r="4771" spans="1:5" ht="30" x14ac:dyDescent="0.25">
      <c r="A4771" s="3" t="s">
        <v>1651</v>
      </c>
      <c r="B4771" s="5">
        <v>2011</v>
      </c>
      <c r="C4771" s="5"/>
      <c r="D4771" s="5"/>
      <c r="E4771" s="5"/>
    </row>
    <row r="4772" spans="1:5" x14ac:dyDescent="0.25">
      <c r="A4772" s="3" t="s">
        <v>2022</v>
      </c>
      <c r="B4772" s="5"/>
      <c r="C4772" s="5"/>
      <c r="D4772" s="5"/>
      <c r="E4772" s="5"/>
    </row>
    <row r="4773" spans="1:5" ht="30" x14ac:dyDescent="0.25">
      <c r="A4773" s="4" t="s">
        <v>1641</v>
      </c>
      <c r="B4773" s="5"/>
      <c r="C4773" s="5"/>
      <c r="D4773" s="5"/>
      <c r="E4773" s="5"/>
    </row>
    <row r="4774" spans="1:5" ht="30" x14ac:dyDescent="0.25">
      <c r="A4774" s="3" t="s">
        <v>1646</v>
      </c>
      <c r="B4774" s="7">
        <v>1202</v>
      </c>
      <c r="C4774" s="5"/>
      <c r="D4774" s="5"/>
      <c r="E4774" s="5"/>
    </row>
    <row r="4775" spans="1:5" ht="30" x14ac:dyDescent="0.25">
      <c r="A4775" s="3" t="s">
        <v>1647</v>
      </c>
      <c r="B4775" s="5">
        <v>0</v>
      </c>
      <c r="C4775" s="5"/>
      <c r="D4775" s="5"/>
      <c r="E4775" s="5"/>
    </row>
    <row r="4776" spans="1:5" x14ac:dyDescent="0.25">
      <c r="A4776" s="3" t="s">
        <v>62</v>
      </c>
      <c r="B4776" s="5">
        <v>285</v>
      </c>
      <c r="C4776" s="5"/>
      <c r="D4776" s="5"/>
      <c r="E4776" s="5"/>
    </row>
    <row r="4777" spans="1:5" x14ac:dyDescent="0.25">
      <c r="A4777" s="3" t="s">
        <v>1648</v>
      </c>
      <c r="B4777" s="5">
        <v>917</v>
      </c>
      <c r="C4777" s="5"/>
      <c r="D4777" s="5"/>
      <c r="E4777" s="5"/>
    </row>
    <row r="4778" spans="1:5" x14ac:dyDescent="0.25">
      <c r="A4778" s="3" t="s">
        <v>1649</v>
      </c>
      <c r="B4778" s="7">
        <v>1202</v>
      </c>
      <c r="C4778" s="5"/>
      <c r="D4778" s="5"/>
      <c r="E4778" s="5"/>
    </row>
    <row r="4779" spans="1:5" ht="30" x14ac:dyDescent="0.25">
      <c r="A4779" s="3" t="s">
        <v>1650</v>
      </c>
      <c r="B4779" s="5">
        <v>284</v>
      </c>
      <c r="C4779" s="5"/>
      <c r="D4779" s="5"/>
      <c r="E4779" s="5"/>
    </row>
    <row r="4780" spans="1:5" ht="30" x14ac:dyDescent="0.25">
      <c r="A4780" s="3" t="s">
        <v>1651</v>
      </c>
      <c r="B4780" s="5">
        <v>2008</v>
      </c>
      <c r="C4780" s="5"/>
      <c r="D4780" s="5"/>
      <c r="E4780" s="5"/>
    </row>
    <row r="4781" spans="1:5" x14ac:dyDescent="0.25">
      <c r="A4781" s="3" t="s">
        <v>2023</v>
      </c>
      <c r="B4781" s="5"/>
      <c r="C4781" s="5"/>
      <c r="D4781" s="5"/>
      <c r="E4781" s="5"/>
    </row>
    <row r="4782" spans="1:5" ht="30" x14ac:dyDescent="0.25">
      <c r="A4782" s="4" t="s">
        <v>1641</v>
      </c>
      <c r="B4782" s="5"/>
      <c r="C4782" s="5"/>
      <c r="D4782" s="5"/>
      <c r="E4782" s="5"/>
    </row>
    <row r="4783" spans="1:5" ht="30" x14ac:dyDescent="0.25">
      <c r="A4783" s="3" t="s">
        <v>1646</v>
      </c>
      <c r="B4783" s="5">
        <v>922</v>
      </c>
      <c r="C4783" s="5"/>
      <c r="D4783" s="5"/>
      <c r="E4783" s="5"/>
    </row>
    <row r="4784" spans="1:5" ht="30" x14ac:dyDescent="0.25">
      <c r="A4784" s="3" t="s">
        <v>1647</v>
      </c>
      <c r="B4784" s="5">
        <v>0</v>
      </c>
      <c r="C4784" s="5"/>
      <c r="D4784" s="5"/>
      <c r="E4784" s="5"/>
    </row>
    <row r="4785" spans="1:5" x14ac:dyDescent="0.25">
      <c r="A4785" s="3" t="s">
        <v>62</v>
      </c>
      <c r="B4785" s="5">
        <v>332</v>
      </c>
      <c r="C4785" s="5"/>
      <c r="D4785" s="5"/>
      <c r="E4785" s="5"/>
    </row>
    <row r="4786" spans="1:5" x14ac:dyDescent="0.25">
      <c r="A4786" s="3" t="s">
        <v>1648</v>
      </c>
      <c r="B4786" s="5">
        <v>590</v>
      </c>
      <c r="C4786" s="5"/>
      <c r="D4786" s="5"/>
      <c r="E4786" s="5"/>
    </row>
    <row r="4787" spans="1:5" x14ac:dyDescent="0.25">
      <c r="A4787" s="3" t="s">
        <v>1649</v>
      </c>
      <c r="B4787" s="5">
        <v>922</v>
      </c>
      <c r="C4787" s="5"/>
      <c r="D4787" s="5"/>
      <c r="E4787" s="5"/>
    </row>
    <row r="4788" spans="1:5" ht="30" x14ac:dyDescent="0.25">
      <c r="A4788" s="3" t="s">
        <v>1650</v>
      </c>
      <c r="B4788" s="5">
        <v>172</v>
      </c>
      <c r="C4788" s="5"/>
      <c r="D4788" s="5"/>
      <c r="E4788" s="5"/>
    </row>
    <row r="4789" spans="1:5" ht="30" x14ac:dyDescent="0.25">
      <c r="A4789" s="3" t="s">
        <v>1651</v>
      </c>
      <c r="B4789" s="5">
        <v>2008</v>
      </c>
      <c r="C4789" s="5"/>
      <c r="D4789" s="5"/>
      <c r="E4789" s="5"/>
    </row>
    <row r="4790" spans="1:5" x14ac:dyDescent="0.25">
      <c r="A4790" s="3" t="s">
        <v>2023</v>
      </c>
      <c r="B4790" s="5"/>
      <c r="C4790" s="5"/>
      <c r="D4790" s="5"/>
      <c r="E4790" s="5"/>
    </row>
    <row r="4791" spans="1:5" ht="30" x14ac:dyDescent="0.25">
      <c r="A4791" s="4" t="s">
        <v>1641</v>
      </c>
      <c r="B4791" s="5"/>
      <c r="C4791" s="5"/>
      <c r="D4791" s="5"/>
      <c r="E4791" s="5"/>
    </row>
    <row r="4792" spans="1:5" ht="30" x14ac:dyDescent="0.25">
      <c r="A4792" s="3" t="s">
        <v>1646</v>
      </c>
      <c r="B4792" s="7">
        <v>1950</v>
      </c>
      <c r="C4792" s="5"/>
      <c r="D4792" s="5"/>
      <c r="E4792" s="5"/>
    </row>
    <row r="4793" spans="1:5" ht="30" x14ac:dyDescent="0.25">
      <c r="A4793" s="3" t="s">
        <v>1647</v>
      </c>
      <c r="B4793" s="5">
        <v>0</v>
      </c>
      <c r="C4793" s="5"/>
      <c r="D4793" s="5"/>
      <c r="E4793" s="5"/>
    </row>
    <row r="4794" spans="1:5" x14ac:dyDescent="0.25">
      <c r="A4794" s="3" t="s">
        <v>62</v>
      </c>
      <c r="B4794" s="5">
        <v>700</v>
      </c>
      <c r="C4794" s="5"/>
      <c r="D4794" s="5"/>
      <c r="E4794" s="5"/>
    </row>
    <row r="4795" spans="1:5" x14ac:dyDescent="0.25">
      <c r="A4795" s="3" t="s">
        <v>1648</v>
      </c>
      <c r="B4795" s="7">
        <v>1250</v>
      </c>
      <c r="C4795" s="5"/>
      <c r="D4795" s="5"/>
      <c r="E4795" s="5"/>
    </row>
    <row r="4796" spans="1:5" x14ac:dyDescent="0.25">
      <c r="A4796" s="3" t="s">
        <v>1649</v>
      </c>
      <c r="B4796" s="7">
        <v>1950</v>
      </c>
      <c r="C4796" s="5"/>
      <c r="D4796" s="5"/>
      <c r="E4796" s="5"/>
    </row>
    <row r="4797" spans="1:5" ht="30" x14ac:dyDescent="0.25">
      <c r="A4797" s="3" t="s">
        <v>1650</v>
      </c>
      <c r="B4797" s="5">
        <v>349</v>
      </c>
      <c r="C4797" s="5"/>
      <c r="D4797" s="5"/>
      <c r="E4797" s="5"/>
    </row>
    <row r="4798" spans="1:5" ht="30" x14ac:dyDescent="0.25">
      <c r="A4798" s="3" t="s">
        <v>1651</v>
      </c>
      <c r="B4798" s="5">
        <v>2009</v>
      </c>
      <c r="C4798" s="5"/>
      <c r="D4798" s="5"/>
      <c r="E4798" s="5"/>
    </row>
    <row r="4799" spans="1:5" x14ac:dyDescent="0.25">
      <c r="A4799" s="3" t="s">
        <v>2024</v>
      </c>
      <c r="B4799" s="5"/>
      <c r="C4799" s="5"/>
      <c r="D4799" s="5"/>
      <c r="E4799" s="5"/>
    </row>
    <row r="4800" spans="1:5" ht="30" x14ac:dyDescent="0.25">
      <c r="A4800" s="4" t="s">
        <v>1641</v>
      </c>
      <c r="B4800" s="5"/>
      <c r="C4800" s="5"/>
      <c r="D4800" s="5"/>
      <c r="E4800" s="5"/>
    </row>
    <row r="4801" spans="1:5" ht="30" x14ac:dyDescent="0.25">
      <c r="A4801" s="3" t="s">
        <v>1646</v>
      </c>
      <c r="B4801" s="7">
        <v>2580</v>
      </c>
      <c r="C4801" s="5"/>
      <c r="D4801" s="5"/>
      <c r="E4801" s="5"/>
    </row>
    <row r="4802" spans="1:5" ht="30" x14ac:dyDescent="0.25">
      <c r="A4802" s="3" t="s">
        <v>1647</v>
      </c>
      <c r="B4802" s="5">
        <v>0</v>
      </c>
      <c r="C4802" s="5"/>
      <c r="D4802" s="5"/>
      <c r="E4802" s="5"/>
    </row>
    <row r="4803" spans="1:5" x14ac:dyDescent="0.25">
      <c r="A4803" s="3" t="s">
        <v>62</v>
      </c>
      <c r="B4803" s="5">
        <v>485</v>
      </c>
      <c r="C4803" s="5"/>
      <c r="D4803" s="5"/>
      <c r="E4803" s="5"/>
    </row>
    <row r="4804" spans="1:5" x14ac:dyDescent="0.25">
      <c r="A4804" s="3" t="s">
        <v>1648</v>
      </c>
      <c r="B4804" s="7">
        <v>2095</v>
      </c>
      <c r="C4804" s="5"/>
      <c r="D4804" s="5"/>
      <c r="E4804" s="5"/>
    </row>
    <row r="4805" spans="1:5" x14ac:dyDescent="0.25">
      <c r="A4805" s="3" t="s">
        <v>1649</v>
      </c>
      <c r="B4805" s="7">
        <v>2580</v>
      </c>
      <c r="C4805" s="5"/>
      <c r="D4805" s="5"/>
      <c r="E4805" s="5"/>
    </row>
    <row r="4806" spans="1:5" ht="30" x14ac:dyDescent="0.25">
      <c r="A4806" s="3" t="s">
        <v>1650</v>
      </c>
      <c r="B4806" s="5">
        <v>556</v>
      </c>
      <c r="C4806" s="5"/>
      <c r="D4806" s="5"/>
      <c r="E4806" s="5"/>
    </row>
    <row r="4807" spans="1:5" ht="30" x14ac:dyDescent="0.25">
      <c r="A4807" s="3" t="s">
        <v>1651</v>
      </c>
      <c r="B4807" s="5">
        <v>2009</v>
      </c>
      <c r="C4807" s="5"/>
      <c r="D4807" s="5"/>
      <c r="E4807" s="5"/>
    </row>
    <row r="4808" spans="1:5" x14ac:dyDescent="0.25">
      <c r="A4808" s="3" t="s">
        <v>2025</v>
      </c>
      <c r="B4808" s="5"/>
      <c r="C4808" s="5"/>
      <c r="D4808" s="5"/>
      <c r="E4808" s="5"/>
    </row>
    <row r="4809" spans="1:5" ht="30" x14ac:dyDescent="0.25">
      <c r="A4809" s="4" t="s">
        <v>1641</v>
      </c>
      <c r="B4809" s="5"/>
      <c r="C4809" s="5"/>
      <c r="D4809" s="5"/>
      <c r="E4809" s="5"/>
    </row>
    <row r="4810" spans="1:5" ht="30" x14ac:dyDescent="0.25">
      <c r="A4810" s="3" t="s">
        <v>1646</v>
      </c>
      <c r="B4810" s="5">
        <v>219</v>
      </c>
      <c r="C4810" s="5"/>
      <c r="D4810" s="5"/>
      <c r="E4810" s="5"/>
    </row>
    <row r="4811" spans="1:5" ht="30" x14ac:dyDescent="0.25">
      <c r="A4811" s="3" t="s">
        <v>1647</v>
      </c>
      <c r="B4811" s="5">
        <v>76</v>
      </c>
      <c r="C4811" s="5"/>
      <c r="D4811" s="5"/>
      <c r="E4811" s="5"/>
    </row>
    <row r="4812" spans="1:5" x14ac:dyDescent="0.25">
      <c r="A4812" s="3" t="s">
        <v>62</v>
      </c>
      <c r="B4812" s="5">
        <v>130</v>
      </c>
      <c r="C4812" s="5"/>
      <c r="D4812" s="5"/>
      <c r="E4812" s="5"/>
    </row>
    <row r="4813" spans="1:5" x14ac:dyDescent="0.25">
      <c r="A4813" s="3" t="s">
        <v>1648</v>
      </c>
      <c r="B4813" s="5">
        <v>165</v>
      </c>
      <c r="C4813" s="5"/>
      <c r="D4813" s="5"/>
      <c r="E4813" s="5"/>
    </row>
    <row r="4814" spans="1:5" x14ac:dyDescent="0.25">
      <c r="A4814" s="3" t="s">
        <v>1649</v>
      </c>
      <c r="B4814" s="5">
        <v>295</v>
      </c>
      <c r="C4814" s="5"/>
      <c r="D4814" s="5"/>
      <c r="E4814" s="5"/>
    </row>
    <row r="4815" spans="1:5" ht="30" x14ac:dyDescent="0.25">
      <c r="A4815" s="3" t="s">
        <v>1650</v>
      </c>
      <c r="B4815" s="5">
        <v>165</v>
      </c>
      <c r="C4815" s="5"/>
      <c r="D4815" s="5"/>
      <c r="E4815" s="5"/>
    </row>
    <row r="4816" spans="1:5" ht="30" x14ac:dyDescent="0.25">
      <c r="A4816" s="3" t="s">
        <v>1651</v>
      </c>
      <c r="B4816" s="5">
        <v>1989</v>
      </c>
      <c r="C4816" s="5"/>
      <c r="D4816" s="5"/>
      <c r="E4816" s="5"/>
    </row>
    <row r="4817" spans="1:5" x14ac:dyDescent="0.25">
      <c r="A4817" s="3" t="s">
        <v>2026</v>
      </c>
      <c r="B4817" s="5"/>
      <c r="C4817" s="5"/>
      <c r="D4817" s="5"/>
      <c r="E4817" s="5"/>
    </row>
    <row r="4818" spans="1:5" ht="30" x14ac:dyDescent="0.25">
      <c r="A4818" s="4" t="s">
        <v>1641</v>
      </c>
      <c r="B4818" s="5"/>
      <c r="C4818" s="5"/>
      <c r="D4818" s="5"/>
      <c r="E4818" s="5"/>
    </row>
    <row r="4819" spans="1:5" ht="30" x14ac:dyDescent="0.25">
      <c r="A4819" s="3" t="s">
        <v>1646</v>
      </c>
      <c r="B4819" s="5">
        <v>281</v>
      </c>
      <c r="C4819" s="5"/>
      <c r="D4819" s="5"/>
      <c r="E4819" s="5"/>
    </row>
    <row r="4820" spans="1:5" ht="30" x14ac:dyDescent="0.25">
      <c r="A4820" s="3" t="s">
        <v>1647</v>
      </c>
      <c r="B4820" s="5">
        <v>37</v>
      </c>
      <c r="C4820" s="5"/>
      <c r="D4820" s="5"/>
      <c r="E4820" s="5"/>
    </row>
    <row r="4821" spans="1:5" x14ac:dyDescent="0.25">
      <c r="A4821" s="3" t="s">
        <v>62</v>
      </c>
      <c r="B4821" s="5">
        <v>183</v>
      </c>
      <c r="C4821" s="5"/>
      <c r="D4821" s="5"/>
      <c r="E4821" s="5"/>
    </row>
    <row r="4822" spans="1:5" x14ac:dyDescent="0.25">
      <c r="A4822" s="3" t="s">
        <v>1648</v>
      </c>
      <c r="B4822" s="5">
        <v>135</v>
      </c>
      <c r="C4822" s="5"/>
      <c r="D4822" s="5"/>
      <c r="E4822" s="5"/>
    </row>
    <row r="4823" spans="1:5" x14ac:dyDescent="0.25">
      <c r="A4823" s="3" t="s">
        <v>1649</v>
      </c>
      <c r="B4823" s="5">
        <v>318</v>
      </c>
      <c r="C4823" s="5"/>
      <c r="D4823" s="5"/>
      <c r="E4823" s="5"/>
    </row>
    <row r="4824" spans="1:5" ht="30" x14ac:dyDescent="0.25">
      <c r="A4824" s="3" t="s">
        <v>1650</v>
      </c>
      <c r="B4824" s="5">
        <v>102</v>
      </c>
      <c r="C4824" s="5"/>
      <c r="D4824" s="5"/>
      <c r="E4824" s="5"/>
    </row>
    <row r="4825" spans="1:5" ht="30" x14ac:dyDescent="0.25">
      <c r="A4825" s="3" t="s">
        <v>1651</v>
      </c>
      <c r="B4825" s="5">
        <v>1985</v>
      </c>
      <c r="C4825" s="5"/>
      <c r="D4825" s="5"/>
      <c r="E4825" s="5"/>
    </row>
    <row r="4826" spans="1:5" x14ac:dyDescent="0.25">
      <c r="A4826" s="3" t="s">
        <v>2027</v>
      </c>
      <c r="B4826" s="5"/>
      <c r="C4826" s="5"/>
      <c r="D4826" s="5"/>
      <c r="E4826" s="5"/>
    </row>
    <row r="4827" spans="1:5" ht="30" x14ac:dyDescent="0.25">
      <c r="A4827" s="4" t="s">
        <v>1641</v>
      </c>
      <c r="B4827" s="5"/>
      <c r="C4827" s="5"/>
      <c r="D4827" s="5"/>
      <c r="E4827" s="5"/>
    </row>
    <row r="4828" spans="1:5" ht="30" x14ac:dyDescent="0.25">
      <c r="A4828" s="3" t="s">
        <v>1646</v>
      </c>
      <c r="B4828" s="5">
        <v>358</v>
      </c>
      <c r="C4828" s="5"/>
      <c r="D4828" s="5"/>
      <c r="E4828" s="5"/>
    </row>
    <row r="4829" spans="1:5" ht="30" x14ac:dyDescent="0.25">
      <c r="A4829" s="3" t="s">
        <v>1647</v>
      </c>
      <c r="B4829" s="5">
        <v>31</v>
      </c>
      <c r="C4829" s="5"/>
      <c r="D4829" s="5"/>
      <c r="E4829" s="5"/>
    </row>
    <row r="4830" spans="1:5" x14ac:dyDescent="0.25">
      <c r="A4830" s="3" t="s">
        <v>62</v>
      </c>
      <c r="B4830" s="5">
        <v>233</v>
      </c>
      <c r="C4830" s="5"/>
      <c r="D4830" s="5"/>
      <c r="E4830" s="5"/>
    </row>
    <row r="4831" spans="1:5" x14ac:dyDescent="0.25">
      <c r="A4831" s="3" t="s">
        <v>1648</v>
      </c>
      <c r="B4831" s="5">
        <v>156</v>
      </c>
      <c r="C4831" s="5"/>
      <c r="D4831" s="5"/>
      <c r="E4831" s="5"/>
    </row>
    <row r="4832" spans="1:5" x14ac:dyDescent="0.25">
      <c r="A4832" s="3" t="s">
        <v>1649</v>
      </c>
      <c r="B4832" s="5">
        <v>389</v>
      </c>
      <c r="C4832" s="5"/>
      <c r="D4832" s="5"/>
      <c r="E4832" s="5"/>
    </row>
    <row r="4833" spans="1:5" ht="30" x14ac:dyDescent="0.25">
      <c r="A4833" s="3" t="s">
        <v>1650</v>
      </c>
      <c r="B4833" s="5">
        <v>114</v>
      </c>
      <c r="C4833" s="5"/>
      <c r="D4833" s="5"/>
      <c r="E4833" s="5"/>
    </row>
    <row r="4834" spans="1:5" ht="30" x14ac:dyDescent="0.25">
      <c r="A4834" s="3" t="s">
        <v>1651</v>
      </c>
      <c r="B4834" s="5">
        <v>1985</v>
      </c>
      <c r="C4834" s="5"/>
      <c r="D4834" s="5"/>
      <c r="E4834" s="5"/>
    </row>
    <row r="4835" spans="1:5" x14ac:dyDescent="0.25">
      <c r="A4835" s="3" t="s">
        <v>2028</v>
      </c>
      <c r="B4835" s="5"/>
      <c r="C4835" s="5"/>
      <c r="D4835" s="5"/>
      <c r="E4835" s="5"/>
    </row>
    <row r="4836" spans="1:5" ht="30" x14ac:dyDescent="0.25">
      <c r="A4836" s="4" t="s">
        <v>1641</v>
      </c>
      <c r="B4836" s="5"/>
      <c r="C4836" s="5"/>
      <c r="D4836" s="5"/>
      <c r="E4836" s="5"/>
    </row>
    <row r="4837" spans="1:5" ht="30" x14ac:dyDescent="0.25">
      <c r="A4837" s="3" t="s">
        <v>1646</v>
      </c>
      <c r="B4837" s="7">
        <v>1500</v>
      </c>
      <c r="C4837" s="5"/>
      <c r="D4837" s="5"/>
      <c r="E4837" s="5"/>
    </row>
    <row r="4838" spans="1:5" ht="30" x14ac:dyDescent="0.25">
      <c r="A4838" s="3" t="s">
        <v>1647</v>
      </c>
      <c r="B4838" s="5">
        <v>0</v>
      </c>
      <c r="C4838" s="5"/>
      <c r="D4838" s="5"/>
      <c r="E4838" s="5"/>
    </row>
    <row r="4839" spans="1:5" x14ac:dyDescent="0.25">
      <c r="A4839" s="3" t="s">
        <v>62</v>
      </c>
      <c r="B4839" s="5">
        <v>850</v>
      </c>
      <c r="C4839" s="5"/>
      <c r="D4839" s="5"/>
      <c r="E4839" s="5"/>
    </row>
    <row r="4840" spans="1:5" x14ac:dyDescent="0.25">
      <c r="A4840" s="3" t="s">
        <v>1648</v>
      </c>
      <c r="B4840" s="5">
        <v>650</v>
      </c>
      <c r="C4840" s="5"/>
      <c r="D4840" s="5"/>
      <c r="E4840" s="5"/>
    </row>
    <row r="4841" spans="1:5" x14ac:dyDescent="0.25">
      <c r="A4841" s="3" t="s">
        <v>1649</v>
      </c>
      <c r="B4841" s="7">
        <v>1500</v>
      </c>
      <c r="C4841" s="5"/>
      <c r="D4841" s="5"/>
      <c r="E4841" s="5"/>
    </row>
    <row r="4842" spans="1:5" ht="30" x14ac:dyDescent="0.25">
      <c r="A4842" s="3" t="s">
        <v>1650</v>
      </c>
      <c r="B4842" s="5">
        <v>242</v>
      </c>
      <c r="C4842" s="5"/>
      <c r="D4842" s="5"/>
      <c r="E4842" s="5"/>
    </row>
    <row r="4843" spans="1:5" ht="30" x14ac:dyDescent="0.25">
      <c r="A4843" s="3" t="s">
        <v>1651</v>
      </c>
      <c r="B4843" s="5">
        <v>2010</v>
      </c>
      <c r="C4843" s="5"/>
      <c r="D4843" s="5"/>
      <c r="E4843" s="5"/>
    </row>
    <row r="4844" spans="1:5" x14ac:dyDescent="0.25">
      <c r="A4844" s="3" t="s">
        <v>2029</v>
      </c>
      <c r="B4844" s="5"/>
      <c r="C4844" s="5"/>
      <c r="D4844" s="5"/>
      <c r="E4844" s="5"/>
    </row>
    <row r="4845" spans="1:5" ht="30" x14ac:dyDescent="0.25">
      <c r="A4845" s="4" t="s">
        <v>1641</v>
      </c>
      <c r="B4845" s="5"/>
      <c r="C4845" s="5"/>
      <c r="D4845" s="5"/>
      <c r="E4845" s="5"/>
    </row>
    <row r="4846" spans="1:5" ht="30" x14ac:dyDescent="0.25">
      <c r="A4846" s="3" t="s">
        <v>1646</v>
      </c>
      <c r="B4846" s="5">
        <v>221</v>
      </c>
      <c r="C4846" s="5"/>
      <c r="D4846" s="5"/>
      <c r="E4846" s="5"/>
    </row>
    <row r="4847" spans="1:5" ht="30" x14ac:dyDescent="0.25">
      <c r="A4847" s="3" t="s">
        <v>1647</v>
      </c>
      <c r="B4847" s="5">
        <v>50</v>
      </c>
      <c r="C4847" s="5"/>
      <c r="D4847" s="5"/>
      <c r="E4847" s="5"/>
    </row>
    <row r="4848" spans="1:5" x14ac:dyDescent="0.25">
      <c r="A4848" s="3" t="s">
        <v>62</v>
      </c>
      <c r="B4848" s="5">
        <v>144</v>
      </c>
      <c r="C4848" s="5"/>
      <c r="D4848" s="5"/>
      <c r="E4848" s="5"/>
    </row>
    <row r="4849" spans="1:5" x14ac:dyDescent="0.25">
      <c r="A4849" s="3" t="s">
        <v>1648</v>
      </c>
      <c r="B4849" s="5">
        <v>127</v>
      </c>
      <c r="C4849" s="5"/>
      <c r="D4849" s="5"/>
      <c r="E4849" s="5"/>
    </row>
    <row r="4850" spans="1:5" x14ac:dyDescent="0.25">
      <c r="A4850" s="3" t="s">
        <v>1649</v>
      </c>
      <c r="B4850" s="5">
        <v>271</v>
      </c>
      <c r="C4850" s="5"/>
      <c r="D4850" s="5"/>
      <c r="E4850" s="5"/>
    </row>
    <row r="4851" spans="1:5" ht="30" x14ac:dyDescent="0.25">
      <c r="A4851" s="3" t="s">
        <v>1650</v>
      </c>
      <c r="B4851" s="5">
        <v>99</v>
      </c>
      <c r="C4851" s="5"/>
      <c r="D4851" s="5"/>
      <c r="E4851" s="5"/>
    </row>
    <row r="4852" spans="1:5" ht="30" x14ac:dyDescent="0.25">
      <c r="A4852" s="3" t="s">
        <v>1651</v>
      </c>
      <c r="B4852" s="5">
        <v>1985</v>
      </c>
      <c r="C4852" s="5"/>
      <c r="D4852" s="5"/>
      <c r="E4852" s="5"/>
    </row>
    <row r="4853" spans="1:5" x14ac:dyDescent="0.25">
      <c r="A4853" s="3" t="s">
        <v>2030</v>
      </c>
      <c r="B4853" s="5"/>
      <c r="C4853" s="5"/>
      <c r="D4853" s="5"/>
      <c r="E4853" s="5"/>
    </row>
    <row r="4854" spans="1:5" ht="30" x14ac:dyDescent="0.25">
      <c r="A4854" s="4" t="s">
        <v>1641</v>
      </c>
      <c r="B4854" s="5"/>
      <c r="C4854" s="5"/>
      <c r="D4854" s="5"/>
      <c r="E4854" s="5"/>
    </row>
    <row r="4855" spans="1:5" ht="30" x14ac:dyDescent="0.25">
      <c r="A4855" s="3" t="s">
        <v>1646</v>
      </c>
      <c r="B4855" s="5">
        <v>428</v>
      </c>
      <c r="C4855" s="5"/>
      <c r="D4855" s="5"/>
      <c r="E4855" s="5"/>
    </row>
    <row r="4856" spans="1:5" ht="30" x14ac:dyDescent="0.25">
      <c r="A4856" s="3" t="s">
        <v>1647</v>
      </c>
      <c r="B4856" s="5">
        <v>-110</v>
      </c>
      <c r="C4856" s="5"/>
      <c r="D4856" s="5"/>
      <c r="E4856" s="5"/>
    </row>
    <row r="4857" spans="1:5" x14ac:dyDescent="0.25">
      <c r="A4857" s="3" t="s">
        <v>62</v>
      </c>
      <c r="B4857" s="5">
        <v>217</v>
      </c>
      <c r="C4857" s="5"/>
      <c r="D4857" s="5"/>
      <c r="E4857" s="5"/>
    </row>
    <row r="4858" spans="1:5" x14ac:dyDescent="0.25">
      <c r="A4858" s="3" t="s">
        <v>1648</v>
      </c>
      <c r="B4858" s="5">
        <v>101</v>
      </c>
      <c r="C4858" s="5"/>
      <c r="D4858" s="5"/>
      <c r="E4858" s="5"/>
    </row>
    <row r="4859" spans="1:5" x14ac:dyDescent="0.25">
      <c r="A4859" s="3" t="s">
        <v>1649</v>
      </c>
      <c r="B4859" s="5">
        <v>318</v>
      </c>
      <c r="C4859" s="5"/>
      <c r="D4859" s="5"/>
      <c r="E4859" s="5"/>
    </row>
    <row r="4860" spans="1:5" ht="30" x14ac:dyDescent="0.25">
      <c r="A4860" s="3" t="s">
        <v>1650</v>
      </c>
      <c r="B4860" s="5">
        <v>20</v>
      </c>
      <c r="C4860" s="5"/>
      <c r="D4860" s="5"/>
      <c r="E4860" s="5"/>
    </row>
    <row r="4861" spans="1:5" ht="30" x14ac:dyDescent="0.25">
      <c r="A4861" s="3" t="s">
        <v>1651</v>
      </c>
      <c r="B4861" s="5">
        <v>1985</v>
      </c>
      <c r="C4861" s="5"/>
      <c r="D4861" s="5"/>
      <c r="E4861" s="5"/>
    </row>
    <row r="4862" spans="1:5" x14ac:dyDescent="0.25">
      <c r="A4862" s="3" t="s">
        <v>2031</v>
      </c>
      <c r="B4862" s="5"/>
      <c r="C4862" s="5"/>
      <c r="D4862" s="5"/>
      <c r="E4862" s="5"/>
    </row>
    <row r="4863" spans="1:5" ht="30" x14ac:dyDescent="0.25">
      <c r="A4863" s="4" t="s">
        <v>1641</v>
      </c>
      <c r="B4863" s="5"/>
      <c r="C4863" s="5"/>
      <c r="D4863" s="5"/>
      <c r="E4863" s="5"/>
    </row>
    <row r="4864" spans="1:5" ht="30" x14ac:dyDescent="0.25">
      <c r="A4864" s="3" t="s">
        <v>1646</v>
      </c>
      <c r="B4864" s="5">
        <v>262</v>
      </c>
      <c r="C4864" s="5"/>
      <c r="D4864" s="5"/>
      <c r="E4864" s="5"/>
    </row>
    <row r="4865" spans="1:5" ht="30" x14ac:dyDescent="0.25">
      <c r="A4865" s="3" t="s">
        <v>1647</v>
      </c>
      <c r="B4865" s="5">
        <v>79</v>
      </c>
      <c r="C4865" s="5"/>
      <c r="D4865" s="5"/>
      <c r="E4865" s="5"/>
    </row>
    <row r="4866" spans="1:5" x14ac:dyDescent="0.25">
      <c r="A4866" s="3" t="s">
        <v>62</v>
      </c>
      <c r="B4866" s="5">
        <v>170</v>
      </c>
      <c r="C4866" s="5"/>
      <c r="D4866" s="5"/>
      <c r="E4866" s="5"/>
    </row>
    <row r="4867" spans="1:5" x14ac:dyDescent="0.25">
      <c r="A4867" s="3" t="s">
        <v>1648</v>
      </c>
      <c r="B4867" s="5">
        <v>171</v>
      </c>
      <c r="C4867" s="5"/>
      <c r="D4867" s="5"/>
      <c r="E4867" s="5"/>
    </row>
    <row r="4868" spans="1:5" x14ac:dyDescent="0.25">
      <c r="A4868" s="3" t="s">
        <v>1649</v>
      </c>
      <c r="B4868" s="5">
        <v>341</v>
      </c>
      <c r="C4868" s="5"/>
      <c r="D4868" s="5"/>
      <c r="E4868" s="5"/>
    </row>
    <row r="4869" spans="1:5" ht="30" x14ac:dyDescent="0.25">
      <c r="A4869" s="3" t="s">
        <v>1650</v>
      </c>
      <c r="B4869" s="5">
        <v>141</v>
      </c>
      <c r="C4869" s="5"/>
      <c r="D4869" s="5"/>
      <c r="E4869" s="5"/>
    </row>
    <row r="4870" spans="1:5" ht="30" x14ac:dyDescent="0.25">
      <c r="A4870" s="3" t="s">
        <v>1651</v>
      </c>
      <c r="B4870" s="5">
        <v>1985</v>
      </c>
      <c r="C4870" s="5"/>
      <c r="D4870" s="5"/>
      <c r="E4870" s="5"/>
    </row>
    <row r="4871" spans="1:5" x14ac:dyDescent="0.25">
      <c r="A4871" s="3" t="s">
        <v>2032</v>
      </c>
      <c r="B4871" s="5"/>
      <c r="C4871" s="5"/>
      <c r="D4871" s="5"/>
      <c r="E4871" s="5"/>
    </row>
    <row r="4872" spans="1:5" ht="30" x14ac:dyDescent="0.25">
      <c r="A4872" s="4" t="s">
        <v>1641</v>
      </c>
      <c r="B4872" s="5"/>
      <c r="C4872" s="5"/>
      <c r="D4872" s="5"/>
      <c r="E4872" s="5"/>
    </row>
    <row r="4873" spans="1:5" ht="30" x14ac:dyDescent="0.25">
      <c r="A4873" s="3" t="s">
        <v>1646</v>
      </c>
      <c r="B4873" s="5">
        <v>275</v>
      </c>
      <c r="C4873" s="5"/>
      <c r="D4873" s="5"/>
      <c r="E4873" s="5"/>
    </row>
    <row r="4874" spans="1:5" ht="30" x14ac:dyDescent="0.25">
      <c r="A4874" s="3" t="s">
        <v>1647</v>
      </c>
      <c r="B4874" s="5">
        <v>15</v>
      </c>
      <c r="C4874" s="5"/>
      <c r="D4874" s="5"/>
      <c r="E4874" s="5"/>
    </row>
    <row r="4875" spans="1:5" x14ac:dyDescent="0.25">
      <c r="A4875" s="3" t="s">
        <v>62</v>
      </c>
      <c r="B4875" s="5">
        <v>200</v>
      </c>
      <c r="C4875" s="5"/>
      <c r="D4875" s="5"/>
      <c r="E4875" s="5"/>
    </row>
    <row r="4876" spans="1:5" x14ac:dyDescent="0.25">
      <c r="A4876" s="3" t="s">
        <v>1648</v>
      </c>
      <c r="B4876" s="5">
        <v>90</v>
      </c>
      <c r="C4876" s="5"/>
      <c r="D4876" s="5"/>
      <c r="E4876" s="5"/>
    </row>
    <row r="4877" spans="1:5" x14ac:dyDescent="0.25">
      <c r="A4877" s="3" t="s">
        <v>1649</v>
      </c>
      <c r="B4877" s="5">
        <v>290</v>
      </c>
      <c r="C4877" s="5"/>
      <c r="D4877" s="5"/>
      <c r="E4877" s="5"/>
    </row>
    <row r="4878" spans="1:5" ht="30" x14ac:dyDescent="0.25">
      <c r="A4878" s="3" t="s">
        <v>1650</v>
      </c>
      <c r="B4878" s="5">
        <v>89</v>
      </c>
      <c r="C4878" s="5"/>
      <c r="D4878" s="5"/>
      <c r="E4878" s="5"/>
    </row>
    <row r="4879" spans="1:5" ht="30" x14ac:dyDescent="0.25">
      <c r="A4879" s="3" t="s">
        <v>1651</v>
      </c>
      <c r="B4879" s="5">
        <v>1990</v>
      </c>
      <c r="C4879" s="5"/>
      <c r="D4879" s="5"/>
      <c r="E4879" s="5"/>
    </row>
    <row r="4880" spans="1:5" x14ac:dyDescent="0.25">
      <c r="A4880" s="3" t="s">
        <v>2033</v>
      </c>
      <c r="B4880" s="5"/>
      <c r="C4880" s="5"/>
      <c r="D4880" s="5"/>
      <c r="E4880" s="5"/>
    </row>
    <row r="4881" spans="1:5" ht="30" x14ac:dyDescent="0.25">
      <c r="A4881" s="4" t="s">
        <v>1641</v>
      </c>
      <c r="B4881" s="5"/>
      <c r="C4881" s="5"/>
      <c r="D4881" s="5"/>
      <c r="E4881" s="5"/>
    </row>
    <row r="4882" spans="1:5" ht="30" x14ac:dyDescent="0.25">
      <c r="A4882" s="3" t="s">
        <v>1646</v>
      </c>
      <c r="B4882" s="5">
        <v>175</v>
      </c>
      <c r="C4882" s="5"/>
      <c r="D4882" s="5"/>
      <c r="E4882" s="5"/>
    </row>
    <row r="4883" spans="1:5" ht="30" x14ac:dyDescent="0.25">
      <c r="A4883" s="3" t="s">
        <v>1647</v>
      </c>
      <c r="B4883" s="5">
        <v>152</v>
      </c>
      <c r="C4883" s="5"/>
      <c r="D4883" s="5"/>
      <c r="E4883" s="5"/>
    </row>
    <row r="4884" spans="1:5" x14ac:dyDescent="0.25">
      <c r="A4884" s="3" t="s">
        <v>62</v>
      </c>
      <c r="B4884" s="5">
        <v>175</v>
      </c>
      <c r="C4884" s="5"/>
      <c r="D4884" s="5"/>
      <c r="E4884" s="5"/>
    </row>
    <row r="4885" spans="1:5" x14ac:dyDescent="0.25">
      <c r="A4885" s="3" t="s">
        <v>1648</v>
      </c>
      <c r="B4885" s="5">
        <v>152</v>
      </c>
      <c r="C4885" s="5"/>
      <c r="D4885" s="5"/>
      <c r="E4885" s="5"/>
    </row>
    <row r="4886" spans="1:5" x14ac:dyDescent="0.25">
      <c r="A4886" s="3" t="s">
        <v>1649</v>
      </c>
      <c r="B4886" s="5">
        <v>327</v>
      </c>
      <c r="C4886" s="5"/>
      <c r="D4886" s="5"/>
      <c r="E4886" s="5"/>
    </row>
    <row r="4887" spans="1:5" ht="30" x14ac:dyDescent="0.25">
      <c r="A4887" s="3" t="s">
        <v>1650</v>
      </c>
      <c r="B4887" s="5">
        <v>121</v>
      </c>
      <c r="C4887" s="5"/>
      <c r="D4887" s="5"/>
      <c r="E4887" s="5"/>
    </row>
    <row r="4888" spans="1:5" ht="30" x14ac:dyDescent="0.25">
      <c r="A4888" s="3" t="s">
        <v>1651</v>
      </c>
      <c r="B4888" s="5">
        <v>1985</v>
      </c>
      <c r="C4888" s="5"/>
      <c r="D4888" s="5"/>
      <c r="E4888" s="5"/>
    </row>
    <row r="4889" spans="1:5" x14ac:dyDescent="0.25">
      <c r="A4889" s="3" t="s">
        <v>2034</v>
      </c>
      <c r="B4889" s="5"/>
      <c r="C4889" s="5"/>
      <c r="D4889" s="5"/>
      <c r="E4889" s="5"/>
    </row>
    <row r="4890" spans="1:5" ht="30" x14ac:dyDescent="0.25">
      <c r="A4890" s="4" t="s">
        <v>1641</v>
      </c>
      <c r="B4890" s="5"/>
      <c r="C4890" s="5"/>
      <c r="D4890" s="5"/>
      <c r="E4890" s="5"/>
    </row>
    <row r="4891" spans="1:5" ht="30" x14ac:dyDescent="0.25">
      <c r="A4891" s="3" t="s">
        <v>1646</v>
      </c>
      <c r="B4891" s="5">
        <v>399</v>
      </c>
      <c r="C4891" s="5"/>
      <c r="D4891" s="5"/>
      <c r="E4891" s="5"/>
    </row>
    <row r="4892" spans="1:5" ht="30" x14ac:dyDescent="0.25">
      <c r="A4892" s="3" t="s">
        <v>1647</v>
      </c>
      <c r="B4892" s="5">
        <v>213</v>
      </c>
      <c r="C4892" s="5"/>
      <c r="D4892" s="5"/>
      <c r="E4892" s="5"/>
    </row>
    <row r="4893" spans="1:5" x14ac:dyDescent="0.25">
      <c r="A4893" s="3" t="s">
        <v>62</v>
      </c>
      <c r="B4893" s="5">
        <v>199</v>
      </c>
      <c r="C4893" s="5"/>
      <c r="D4893" s="5"/>
      <c r="E4893" s="5"/>
    </row>
    <row r="4894" spans="1:5" x14ac:dyDescent="0.25">
      <c r="A4894" s="3" t="s">
        <v>1648</v>
      </c>
      <c r="B4894" s="5">
        <v>413</v>
      </c>
      <c r="C4894" s="5"/>
      <c r="D4894" s="5"/>
      <c r="E4894" s="5"/>
    </row>
    <row r="4895" spans="1:5" x14ac:dyDescent="0.25">
      <c r="A4895" s="3" t="s">
        <v>1649</v>
      </c>
      <c r="B4895" s="5">
        <v>612</v>
      </c>
      <c r="C4895" s="5"/>
      <c r="D4895" s="5"/>
      <c r="E4895" s="5"/>
    </row>
    <row r="4896" spans="1:5" ht="30" x14ac:dyDescent="0.25">
      <c r="A4896" s="3" t="s">
        <v>1650</v>
      </c>
      <c r="B4896" s="5">
        <v>297</v>
      </c>
      <c r="C4896" s="5"/>
      <c r="D4896" s="5"/>
      <c r="E4896" s="5"/>
    </row>
    <row r="4897" spans="1:5" ht="30" x14ac:dyDescent="0.25">
      <c r="A4897" s="3" t="s">
        <v>1651</v>
      </c>
      <c r="B4897" s="5">
        <v>1989</v>
      </c>
      <c r="C4897" s="5"/>
      <c r="D4897" s="5"/>
      <c r="E4897" s="5"/>
    </row>
    <row r="4898" spans="1:5" x14ac:dyDescent="0.25">
      <c r="A4898" s="3" t="s">
        <v>2035</v>
      </c>
      <c r="B4898" s="5"/>
      <c r="C4898" s="5"/>
      <c r="D4898" s="5"/>
      <c r="E4898" s="5"/>
    </row>
    <row r="4899" spans="1:5" ht="30" x14ac:dyDescent="0.25">
      <c r="A4899" s="4" t="s">
        <v>1641</v>
      </c>
      <c r="B4899" s="5"/>
      <c r="C4899" s="5"/>
      <c r="D4899" s="5"/>
      <c r="E4899" s="5"/>
    </row>
    <row r="4900" spans="1:5" ht="30" x14ac:dyDescent="0.25">
      <c r="A4900" s="3" t="s">
        <v>1646</v>
      </c>
      <c r="B4900" s="5">
        <v>266</v>
      </c>
      <c r="C4900" s="5"/>
      <c r="D4900" s="5"/>
      <c r="E4900" s="5"/>
    </row>
    <row r="4901" spans="1:5" ht="30" x14ac:dyDescent="0.25">
      <c r="A4901" s="3" t="s">
        <v>1647</v>
      </c>
      <c r="B4901" s="5">
        <v>24</v>
      </c>
      <c r="C4901" s="5"/>
      <c r="D4901" s="5"/>
      <c r="E4901" s="5"/>
    </row>
    <row r="4902" spans="1:5" x14ac:dyDescent="0.25">
      <c r="A4902" s="3" t="s">
        <v>62</v>
      </c>
      <c r="B4902" s="5">
        <v>173</v>
      </c>
      <c r="C4902" s="5"/>
      <c r="D4902" s="5"/>
      <c r="E4902" s="5"/>
    </row>
    <row r="4903" spans="1:5" x14ac:dyDescent="0.25">
      <c r="A4903" s="3" t="s">
        <v>1648</v>
      </c>
      <c r="B4903" s="5">
        <v>117</v>
      </c>
      <c r="C4903" s="5"/>
      <c r="D4903" s="5"/>
      <c r="E4903" s="5"/>
    </row>
    <row r="4904" spans="1:5" x14ac:dyDescent="0.25">
      <c r="A4904" s="3" t="s">
        <v>1649</v>
      </c>
      <c r="B4904" s="5">
        <v>290</v>
      </c>
      <c r="C4904" s="5"/>
      <c r="D4904" s="5"/>
      <c r="E4904" s="5"/>
    </row>
    <row r="4905" spans="1:5" ht="30" x14ac:dyDescent="0.25">
      <c r="A4905" s="3" t="s">
        <v>1650</v>
      </c>
      <c r="B4905" s="5">
        <v>86</v>
      </c>
      <c r="C4905" s="5"/>
      <c r="D4905" s="5"/>
      <c r="E4905" s="5"/>
    </row>
    <row r="4906" spans="1:5" ht="30" x14ac:dyDescent="0.25">
      <c r="A4906" s="3" t="s">
        <v>1651</v>
      </c>
      <c r="B4906" s="5">
        <v>1985</v>
      </c>
      <c r="C4906" s="5"/>
      <c r="D4906" s="5"/>
      <c r="E4906" s="5"/>
    </row>
    <row r="4907" spans="1:5" x14ac:dyDescent="0.25">
      <c r="A4907" s="3" t="s">
        <v>2035</v>
      </c>
      <c r="B4907" s="5"/>
      <c r="C4907" s="5"/>
      <c r="D4907" s="5"/>
      <c r="E4907" s="5"/>
    </row>
    <row r="4908" spans="1:5" ht="30" x14ac:dyDescent="0.25">
      <c r="A4908" s="4" t="s">
        <v>1641</v>
      </c>
      <c r="B4908" s="5"/>
      <c r="C4908" s="5"/>
      <c r="D4908" s="5"/>
      <c r="E4908" s="5"/>
    </row>
    <row r="4909" spans="1:5" ht="30" x14ac:dyDescent="0.25">
      <c r="A4909" s="3" t="s">
        <v>1646</v>
      </c>
      <c r="B4909" s="5">
        <v>402</v>
      </c>
      <c r="C4909" s="5"/>
      <c r="D4909" s="5"/>
      <c r="E4909" s="5"/>
    </row>
    <row r="4910" spans="1:5" ht="30" x14ac:dyDescent="0.25">
      <c r="A4910" s="3" t="s">
        <v>1647</v>
      </c>
      <c r="B4910" s="5">
        <v>63</v>
      </c>
      <c r="C4910" s="5"/>
      <c r="D4910" s="5"/>
      <c r="E4910" s="5"/>
    </row>
    <row r="4911" spans="1:5" x14ac:dyDescent="0.25">
      <c r="A4911" s="3" t="s">
        <v>62</v>
      </c>
      <c r="B4911" s="5">
        <v>254</v>
      </c>
      <c r="C4911" s="5"/>
      <c r="D4911" s="5"/>
      <c r="E4911" s="5"/>
    </row>
    <row r="4912" spans="1:5" x14ac:dyDescent="0.25">
      <c r="A4912" s="3" t="s">
        <v>1648</v>
      </c>
      <c r="B4912" s="5">
        <v>211</v>
      </c>
      <c r="C4912" s="5"/>
      <c r="D4912" s="5"/>
      <c r="E4912" s="5"/>
    </row>
    <row r="4913" spans="1:5" x14ac:dyDescent="0.25">
      <c r="A4913" s="3" t="s">
        <v>1649</v>
      </c>
      <c r="B4913" s="5">
        <v>465</v>
      </c>
      <c r="C4913" s="5"/>
      <c r="D4913" s="5"/>
      <c r="E4913" s="5"/>
    </row>
    <row r="4914" spans="1:5" ht="30" x14ac:dyDescent="0.25">
      <c r="A4914" s="3" t="s">
        <v>1650</v>
      </c>
      <c r="B4914" s="5">
        <v>126</v>
      </c>
      <c r="C4914" s="5"/>
      <c r="D4914" s="5"/>
      <c r="E4914" s="5"/>
    </row>
    <row r="4915" spans="1:5" ht="30" x14ac:dyDescent="0.25">
      <c r="A4915" s="3" t="s">
        <v>1651</v>
      </c>
      <c r="B4915" s="5">
        <v>1985</v>
      </c>
      <c r="C4915" s="5"/>
      <c r="D4915" s="5"/>
      <c r="E4915" s="5"/>
    </row>
    <row r="4916" spans="1:5" x14ac:dyDescent="0.25">
      <c r="A4916" s="3" t="s">
        <v>2036</v>
      </c>
      <c r="B4916" s="5"/>
      <c r="C4916" s="5"/>
      <c r="D4916" s="5"/>
      <c r="E4916" s="5"/>
    </row>
    <row r="4917" spans="1:5" ht="30" x14ac:dyDescent="0.25">
      <c r="A4917" s="4" t="s">
        <v>1641</v>
      </c>
      <c r="B4917" s="5"/>
      <c r="C4917" s="5"/>
      <c r="D4917" s="5"/>
      <c r="E4917" s="5"/>
    </row>
    <row r="4918" spans="1:5" ht="30" x14ac:dyDescent="0.25">
      <c r="A4918" s="3" t="s">
        <v>1646</v>
      </c>
      <c r="B4918" s="5">
        <v>422</v>
      </c>
      <c r="C4918" s="5"/>
      <c r="D4918" s="5"/>
      <c r="E4918" s="5"/>
    </row>
    <row r="4919" spans="1:5" ht="30" x14ac:dyDescent="0.25">
      <c r="A4919" s="3" t="s">
        <v>1647</v>
      </c>
      <c r="B4919" s="5">
        <v>37</v>
      </c>
      <c r="C4919" s="5"/>
      <c r="D4919" s="5"/>
      <c r="E4919" s="5"/>
    </row>
    <row r="4920" spans="1:5" x14ac:dyDescent="0.25">
      <c r="A4920" s="3" t="s">
        <v>62</v>
      </c>
      <c r="B4920" s="5">
        <v>275</v>
      </c>
      <c r="C4920" s="5"/>
      <c r="D4920" s="5"/>
      <c r="E4920" s="5"/>
    </row>
    <row r="4921" spans="1:5" x14ac:dyDescent="0.25">
      <c r="A4921" s="3" t="s">
        <v>1648</v>
      </c>
      <c r="B4921" s="5">
        <v>184</v>
      </c>
      <c r="C4921" s="5"/>
      <c r="D4921" s="5"/>
      <c r="E4921" s="5"/>
    </row>
    <row r="4922" spans="1:5" x14ac:dyDescent="0.25">
      <c r="A4922" s="3" t="s">
        <v>1649</v>
      </c>
      <c r="B4922" s="5">
        <v>459</v>
      </c>
      <c r="C4922" s="5"/>
      <c r="D4922" s="5"/>
      <c r="E4922" s="5"/>
    </row>
    <row r="4923" spans="1:5" ht="30" x14ac:dyDescent="0.25">
      <c r="A4923" s="3" t="s">
        <v>1650</v>
      </c>
      <c r="B4923" s="5">
        <v>160</v>
      </c>
      <c r="C4923" s="5"/>
      <c r="D4923" s="5"/>
      <c r="E4923" s="5"/>
    </row>
    <row r="4924" spans="1:5" ht="30" x14ac:dyDescent="0.25">
      <c r="A4924" s="3" t="s">
        <v>1651</v>
      </c>
      <c r="B4924" s="5">
        <v>1985</v>
      </c>
      <c r="C4924" s="5"/>
      <c r="D4924" s="5"/>
      <c r="E4924" s="5"/>
    </row>
    <row r="4925" spans="1:5" x14ac:dyDescent="0.25">
      <c r="A4925" s="3" t="s">
        <v>2037</v>
      </c>
      <c r="B4925" s="5"/>
      <c r="C4925" s="5"/>
      <c r="D4925" s="5"/>
      <c r="E4925" s="5"/>
    </row>
    <row r="4926" spans="1:5" ht="30" x14ac:dyDescent="0.25">
      <c r="A4926" s="4" t="s">
        <v>1641</v>
      </c>
      <c r="B4926" s="5"/>
      <c r="C4926" s="5"/>
      <c r="D4926" s="5"/>
      <c r="E4926" s="5"/>
    </row>
    <row r="4927" spans="1:5" ht="30" x14ac:dyDescent="0.25">
      <c r="A4927" s="3" t="s">
        <v>1646</v>
      </c>
      <c r="B4927" s="5">
        <v>309</v>
      </c>
      <c r="C4927" s="5"/>
      <c r="D4927" s="5"/>
      <c r="E4927" s="5"/>
    </row>
    <row r="4928" spans="1:5" ht="30" x14ac:dyDescent="0.25">
      <c r="A4928" s="3" t="s">
        <v>1647</v>
      </c>
      <c r="B4928" s="5">
        <v>5</v>
      </c>
      <c r="C4928" s="5"/>
      <c r="D4928" s="5"/>
      <c r="E4928" s="5"/>
    </row>
    <row r="4929" spans="1:5" x14ac:dyDescent="0.25">
      <c r="A4929" s="3" t="s">
        <v>62</v>
      </c>
      <c r="B4929" s="5">
        <v>104</v>
      </c>
      <c r="C4929" s="5"/>
      <c r="D4929" s="5"/>
      <c r="E4929" s="5"/>
    </row>
    <row r="4930" spans="1:5" x14ac:dyDescent="0.25">
      <c r="A4930" s="3" t="s">
        <v>1648</v>
      </c>
      <c r="B4930" s="5">
        <v>210</v>
      </c>
      <c r="C4930" s="5"/>
      <c r="D4930" s="5"/>
      <c r="E4930" s="5"/>
    </row>
    <row r="4931" spans="1:5" x14ac:dyDescent="0.25">
      <c r="A4931" s="3" t="s">
        <v>1649</v>
      </c>
      <c r="B4931" s="5">
        <v>314</v>
      </c>
      <c r="C4931" s="5"/>
      <c r="D4931" s="5"/>
      <c r="E4931" s="5"/>
    </row>
    <row r="4932" spans="1:5" ht="30" x14ac:dyDescent="0.25">
      <c r="A4932" s="3" t="s">
        <v>1650</v>
      </c>
      <c r="B4932" s="5">
        <v>209</v>
      </c>
      <c r="C4932" s="5"/>
      <c r="D4932" s="5"/>
      <c r="E4932" s="5"/>
    </row>
    <row r="4933" spans="1:5" ht="30" x14ac:dyDescent="0.25">
      <c r="A4933" s="3" t="s">
        <v>1651</v>
      </c>
      <c r="B4933" s="5">
        <v>1989</v>
      </c>
      <c r="C4933" s="5"/>
      <c r="D4933" s="5"/>
      <c r="E4933" s="5"/>
    </row>
    <row r="4934" spans="1:5" x14ac:dyDescent="0.25">
      <c r="A4934" s="3" t="s">
        <v>2037</v>
      </c>
      <c r="B4934" s="5"/>
      <c r="C4934" s="5"/>
      <c r="D4934" s="5"/>
      <c r="E4934" s="5"/>
    </row>
    <row r="4935" spans="1:5" ht="30" x14ac:dyDescent="0.25">
      <c r="A4935" s="4" t="s">
        <v>1641</v>
      </c>
      <c r="B4935" s="5"/>
      <c r="C4935" s="5"/>
      <c r="D4935" s="5"/>
      <c r="E4935" s="5"/>
    </row>
    <row r="4936" spans="1:5" ht="30" x14ac:dyDescent="0.25">
      <c r="A4936" s="3" t="s">
        <v>1646</v>
      </c>
      <c r="B4936" s="5">
        <v>642</v>
      </c>
      <c r="C4936" s="5"/>
      <c r="D4936" s="5"/>
      <c r="E4936" s="5"/>
    </row>
    <row r="4937" spans="1:5" ht="30" x14ac:dyDescent="0.25">
      <c r="A4937" s="3" t="s">
        <v>1647</v>
      </c>
      <c r="B4937" s="5">
        <v>18</v>
      </c>
      <c r="C4937" s="5"/>
      <c r="D4937" s="5"/>
      <c r="E4937" s="5"/>
    </row>
    <row r="4938" spans="1:5" x14ac:dyDescent="0.25">
      <c r="A4938" s="3" t="s">
        <v>62</v>
      </c>
      <c r="B4938" s="5">
        <v>300</v>
      </c>
      <c r="C4938" s="5"/>
      <c r="D4938" s="5"/>
      <c r="E4938" s="5"/>
    </row>
    <row r="4939" spans="1:5" x14ac:dyDescent="0.25">
      <c r="A4939" s="3" t="s">
        <v>1648</v>
      </c>
      <c r="B4939" s="5">
        <v>360</v>
      </c>
      <c r="C4939" s="5"/>
      <c r="D4939" s="5"/>
      <c r="E4939" s="5"/>
    </row>
    <row r="4940" spans="1:5" x14ac:dyDescent="0.25">
      <c r="A4940" s="3" t="s">
        <v>1649</v>
      </c>
      <c r="B4940" s="5">
        <v>660</v>
      </c>
      <c r="C4940" s="5"/>
      <c r="D4940" s="5"/>
      <c r="E4940" s="5"/>
    </row>
    <row r="4941" spans="1:5" ht="30" x14ac:dyDescent="0.25">
      <c r="A4941" s="3" t="s">
        <v>1650</v>
      </c>
      <c r="B4941" s="5">
        <v>360</v>
      </c>
      <c r="C4941" s="5"/>
      <c r="D4941" s="5"/>
      <c r="E4941" s="5"/>
    </row>
    <row r="4942" spans="1:5" ht="30" x14ac:dyDescent="0.25">
      <c r="A4942" s="3" t="s">
        <v>1651</v>
      </c>
      <c r="B4942" s="5">
        <v>1989</v>
      </c>
      <c r="C4942" s="5"/>
      <c r="D4942" s="5"/>
      <c r="E4942" s="5"/>
    </row>
    <row r="4943" spans="1:5" x14ac:dyDescent="0.25">
      <c r="A4943" s="3" t="s">
        <v>2038</v>
      </c>
      <c r="B4943" s="5"/>
      <c r="C4943" s="5"/>
      <c r="D4943" s="5"/>
      <c r="E4943" s="5"/>
    </row>
    <row r="4944" spans="1:5" ht="30" x14ac:dyDescent="0.25">
      <c r="A4944" s="4" t="s">
        <v>1641</v>
      </c>
      <c r="B4944" s="5"/>
      <c r="C4944" s="5"/>
      <c r="D4944" s="5"/>
      <c r="E4944" s="5"/>
    </row>
    <row r="4945" spans="1:5" ht="30" x14ac:dyDescent="0.25">
      <c r="A4945" s="3" t="s">
        <v>1646</v>
      </c>
      <c r="B4945" s="5">
        <v>262</v>
      </c>
      <c r="C4945" s="5"/>
      <c r="D4945" s="5"/>
      <c r="E4945" s="5"/>
    </row>
    <row r="4946" spans="1:5" ht="30" x14ac:dyDescent="0.25">
      <c r="A4946" s="3" t="s">
        <v>1647</v>
      </c>
      <c r="B4946" s="5">
        <v>16</v>
      </c>
      <c r="C4946" s="5"/>
      <c r="D4946" s="5"/>
      <c r="E4946" s="5"/>
    </row>
    <row r="4947" spans="1:5" x14ac:dyDescent="0.25">
      <c r="A4947" s="3" t="s">
        <v>62</v>
      </c>
      <c r="B4947" s="5">
        <v>87</v>
      </c>
      <c r="C4947" s="5"/>
      <c r="D4947" s="5"/>
      <c r="E4947" s="5"/>
    </row>
    <row r="4948" spans="1:5" x14ac:dyDescent="0.25">
      <c r="A4948" s="3" t="s">
        <v>1648</v>
      </c>
      <c r="B4948" s="5">
        <v>191</v>
      </c>
      <c r="C4948" s="5"/>
      <c r="D4948" s="5"/>
      <c r="E4948" s="5"/>
    </row>
    <row r="4949" spans="1:5" x14ac:dyDescent="0.25">
      <c r="A4949" s="3" t="s">
        <v>1649</v>
      </c>
      <c r="B4949" s="5">
        <v>278</v>
      </c>
      <c r="C4949" s="5"/>
      <c r="D4949" s="5"/>
      <c r="E4949" s="5"/>
    </row>
    <row r="4950" spans="1:5" ht="30" x14ac:dyDescent="0.25">
      <c r="A4950" s="3" t="s">
        <v>1650</v>
      </c>
      <c r="B4950" s="5">
        <v>191</v>
      </c>
      <c r="C4950" s="5"/>
      <c r="D4950" s="5"/>
      <c r="E4950" s="5"/>
    </row>
    <row r="4951" spans="1:5" ht="30" x14ac:dyDescent="0.25">
      <c r="A4951" s="3" t="s">
        <v>1651</v>
      </c>
      <c r="B4951" s="5">
        <v>1989</v>
      </c>
      <c r="C4951" s="5"/>
      <c r="D4951" s="5"/>
      <c r="E4951" s="5"/>
    </row>
    <row r="4952" spans="1:5" x14ac:dyDescent="0.25">
      <c r="A4952" s="3" t="s">
        <v>2039</v>
      </c>
      <c r="B4952" s="5"/>
      <c r="C4952" s="5"/>
      <c r="D4952" s="5"/>
      <c r="E4952" s="5"/>
    </row>
    <row r="4953" spans="1:5" ht="30" x14ac:dyDescent="0.25">
      <c r="A4953" s="4" t="s">
        <v>1641</v>
      </c>
      <c r="B4953" s="5"/>
      <c r="C4953" s="5"/>
      <c r="D4953" s="5"/>
      <c r="E4953" s="5"/>
    </row>
    <row r="4954" spans="1:5" ht="30" x14ac:dyDescent="0.25">
      <c r="A4954" s="3" t="s">
        <v>1646</v>
      </c>
      <c r="B4954" s="5">
        <v>326</v>
      </c>
      <c r="C4954" s="5"/>
      <c r="D4954" s="5"/>
      <c r="E4954" s="5"/>
    </row>
    <row r="4955" spans="1:5" ht="30" x14ac:dyDescent="0.25">
      <c r="A4955" s="3" t="s">
        <v>1647</v>
      </c>
      <c r="B4955" s="5">
        <v>117</v>
      </c>
      <c r="C4955" s="5"/>
      <c r="D4955" s="5"/>
      <c r="E4955" s="5"/>
    </row>
    <row r="4956" spans="1:5" x14ac:dyDescent="0.25">
      <c r="A4956" s="3" t="s">
        <v>62</v>
      </c>
      <c r="B4956" s="5">
        <v>191</v>
      </c>
      <c r="C4956" s="5"/>
      <c r="D4956" s="5"/>
      <c r="E4956" s="5"/>
    </row>
    <row r="4957" spans="1:5" x14ac:dyDescent="0.25">
      <c r="A4957" s="3" t="s">
        <v>1648</v>
      </c>
      <c r="B4957" s="5">
        <v>252</v>
      </c>
      <c r="C4957" s="5"/>
      <c r="D4957" s="5"/>
      <c r="E4957" s="5"/>
    </row>
    <row r="4958" spans="1:5" x14ac:dyDescent="0.25">
      <c r="A4958" s="3" t="s">
        <v>1649</v>
      </c>
      <c r="B4958" s="5">
        <v>443</v>
      </c>
      <c r="C4958" s="5"/>
      <c r="D4958" s="5"/>
      <c r="E4958" s="5"/>
    </row>
    <row r="4959" spans="1:5" ht="30" x14ac:dyDescent="0.25">
      <c r="A4959" s="3" t="s">
        <v>1650</v>
      </c>
      <c r="B4959" s="5">
        <v>152</v>
      </c>
      <c r="C4959" s="5"/>
      <c r="D4959" s="5"/>
      <c r="E4959" s="5"/>
    </row>
    <row r="4960" spans="1:5" ht="30" x14ac:dyDescent="0.25">
      <c r="A4960" s="3" t="s">
        <v>1651</v>
      </c>
      <c r="B4960" s="5">
        <v>1985</v>
      </c>
      <c r="C4960" s="5"/>
      <c r="D4960" s="5"/>
      <c r="E4960" s="5"/>
    </row>
    <row r="4961" spans="1:5" x14ac:dyDescent="0.25">
      <c r="A4961" s="3" t="s">
        <v>2040</v>
      </c>
      <c r="B4961" s="5"/>
      <c r="C4961" s="5"/>
      <c r="D4961" s="5"/>
      <c r="E4961" s="5"/>
    </row>
    <row r="4962" spans="1:5" ht="30" x14ac:dyDescent="0.25">
      <c r="A4962" s="4" t="s">
        <v>1641</v>
      </c>
      <c r="B4962" s="5"/>
      <c r="C4962" s="5"/>
      <c r="D4962" s="5"/>
      <c r="E4962" s="5"/>
    </row>
    <row r="4963" spans="1:5" ht="30" x14ac:dyDescent="0.25">
      <c r="A4963" s="3" t="s">
        <v>1646</v>
      </c>
      <c r="B4963" s="5">
        <v>317</v>
      </c>
      <c r="C4963" s="5"/>
      <c r="D4963" s="5"/>
      <c r="E4963" s="5"/>
    </row>
    <row r="4964" spans="1:5" ht="30" x14ac:dyDescent="0.25">
      <c r="A4964" s="3" t="s">
        <v>1647</v>
      </c>
      <c r="B4964" s="5">
        <v>12</v>
      </c>
      <c r="C4964" s="5"/>
      <c r="D4964" s="5"/>
      <c r="E4964" s="5"/>
    </row>
    <row r="4965" spans="1:5" x14ac:dyDescent="0.25">
      <c r="A4965" s="3" t="s">
        <v>62</v>
      </c>
      <c r="B4965" s="5">
        <v>66</v>
      </c>
      <c r="C4965" s="5"/>
      <c r="D4965" s="5"/>
      <c r="E4965" s="5"/>
    </row>
    <row r="4966" spans="1:5" x14ac:dyDescent="0.25">
      <c r="A4966" s="3" t="s">
        <v>1648</v>
      </c>
      <c r="B4966" s="5">
        <v>263</v>
      </c>
      <c r="C4966" s="5"/>
      <c r="D4966" s="5"/>
      <c r="E4966" s="5"/>
    </row>
    <row r="4967" spans="1:5" x14ac:dyDescent="0.25">
      <c r="A4967" s="3" t="s">
        <v>1649</v>
      </c>
      <c r="B4967" s="5">
        <v>329</v>
      </c>
      <c r="C4967" s="5"/>
      <c r="D4967" s="5"/>
      <c r="E4967" s="5"/>
    </row>
    <row r="4968" spans="1:5" ht="30" x14ac:dyDescent="0.25">
      <c r="A4968" s="3" t="s">
        <v>1650</v>
      </c>
      <c r="B4968" s="5">
        <v>262</v>
      </c>
      <c r="C4968" s="5"/>
      <c r="D4968" s="5"/>
      <c r="E4968" s="5"/>
    </row>
    <row r="4969" spans="1:5" ht="30" x14ac:dyDescent="0.25">
      <c r="A4969" s="3" t="s">
        <v>1651</v>
      </c>
      <c r="B4969" s="5">
        <v>1989</v>
      </c>
      <c r="C4969" s="5"/>
      <c r="D4969" s="5"/>
      <c r="E4969" s="5"/>
    </row>
    <row r="4970" spans="1:5" x14ac:dyDescent="0.25">
      <c r="A4970" s="3" t="s">
        <v>2041</v>
      </c>
      <c r="B4970" s="5"/>
      <c r="C4970" s="5"/>
      <c r="D4970" s="5"/>
      <c r="E4970" s="5"/>
    </row>
    <row r="4971" spans="1:5" ht="30" x14ac:dyDescent="0.25">
      <c r="A4971" s="4" t="s">
        <v>1641</v>
      </c>
      <c r="B4971" s="5"/>
      <c r="C4971" s="5"/>
      <c r="D4971" s="5"/>
      <c r="E4971" s="5"/>
    </row>
    <row r="4972" spans="1:5" ht="30" x14ac:dyDescent="0.25">
      <c r="A4972" s="3" t="s">
        <v>1646</v>
      </c>
      <c r="B4972" s="5">
        <v>377</v>
      </c>
      <c r="C4972" s="5"/>
      <c r="D4972" s="5"/>
      <c r="E4972" s="5"/>
    </row>
    <row r="4973" spans="1:5" ht="30" x14ac:dyDescent="0.25">
      <c r="A4973" s="3" t="s">
        <v>1647</v>
      </c>
      <c r="B4973" s="5">
        <v>40</v>
      </c>
      <c r="C4973" s="5"/>
      <c r="D4973" s="5"/>
      <c r="E4973" s="5"/>
    </row>
    <row r="4974" spans="1:5" x14ac:dyDescent="0.25">
      <c r="A4974" s="3" t="s">
        <v>62</v>
      </c>
      <c r="B4974" s="5">
        <v>246</v>
      </c>
      <c r="C4974" s="5"/>
      <c r="D4974" s="5"/>
      <c r="E4974" s="5"/>
    </row>
    <row r="4975" spans="1:5" x14ac:dyDescent="0.25">
      <c r="A4975" s="3" t="s">
        <v>1648</v>
      </c>
      <c r="B4975" s="5">
        <v>171</v>
      </c>
      <c r="C4975" s="5"/>
      <c r="D4975" s="5"/>
      <c r="E4975" s="5"/>
    </row>
    <row r="4976" spans="1:5" x14ac:dyDescent="0.25">
      <c r="A4976" s="3" t="s">
        <v>1649</v>
      </c>
      <c r="B4976" s="5">
        <v>417</v>
      </c>
      <c r="C4976" s="5"/>
      <c r="D4976" s="5"/>
      <c r="E4976" s="5"/>
    </row>
    <row r="4977" spans="1:5" ht="30" x14ac:dyDescent="0.25">
      <c r="A4977" s="3" t="s">
        <v>1650</v>
      </c>
      <c r="B4977" s="5">
        <v>122</v>
      </c>
      <c r="C4977" s="5"/>
      <c r="D4977" s="5"/>
      <c r="E4977" s="5"/>
    </row>
    <row r="4978" spans="1:5" ht="30" x14ac:dyDescent="0.25">
      <c r="A4978" s="3" t="s">
        <v>1651</v>
      </c>
      <c r="B4978" s="5">
        <v>1985</v>
      </c>
      <c r="C4978" s="5"/>
      <c r="D4978" s="5"/>
      <c r="E4978" s="5"/>
    </row>
    <row r="4979" spans="1:5" x14ac:dyDescent="0.25">
      <c r="A4979" s="3" t="s">
        <v>2042</v>
      </c>
      <c r="B4979" s="5"/>
      <c r="C4979" s="5"/>
      <c r="D4979" s="5"/>
      <c r="E4979" s="5"/>
    </row>
    <row r="4980" spans="1:5" ht="30" x14ac:dyDescent="0.25">
      <c r="A4980" s="4" t="s">
        <v>1641</v>
      </c>
      <c r="B4980" s="5"/>
      <c r="C4980" s="5"/>
      <c r="D4980" s="5"/>
      <c r="E4980" s="5"/>
    </row>
    <row r="4981" spans="1:5" ht="30" x14ac:dyDescent="0.25">
      <c r="A4981" s="3" t="s">
        <v>1646</v>
      </c>
      <c r="B4981" s="5">
        <v>313</v>
      </c>
      <c r="C4981" s="5"/>
      <c r="D4981" s="5"/>
      <c r="E4981" s="5"/>
    </row>
    <row r="4982" spans="1:5" ht="30" x14ac:dyDescent="0.25">
      <c r="A4982" s="3" t="s">
        <v>1647</v>
      </c>
      <c r="B4982" s="5">
        <v>14</v>
      </c>
      <c r="C4982" s="5"/>
      <c r="D4982" s="5"/>
      <c r="E4982" s="5"/>
    </row>
    <row r="4983" spans="1:5" x14ac:dyDescent="0.25">
      <c r="A4983" s="3" t="s">
        <v>62</v>
      </c>
      <c r="B4983" s="5">
        <v>143</v>
      </c>
      <c r="C4983" s="5"/>
      <c r="D4983" s="5"/>
      <c r="E4983" s="5"/>
    </row>
    <row r="4984" spans="1:5" x14ac:dyDescent="0.25">
      <c r="A4984" s="3" t="s">
        <v>1648</v>
      </c>
      <c r="B4984" s="5">
        <v>184</v>
      </c>
      <c r="C4984" s="5"/>
      <c r="D4984" s="5"/>
      <c r="E4984" s="5"/>
    </row>
    <row r="4985" spans="1:5" x14ac:dyDescent="0.25">
      <c r="A4985" s="3" t="s">
        <v>1649</v>
      </c>
      <c r="B4985" s="5">
        <v>327</v>
      </c>
      <c r="C4985" s="5"/>
      <c r="D4985" s="5"/>
      <c r="E4985" s="5"/>
    </row>
    <row r="4986" spans="1:5" ht="30" x14ac:dyDescent="0.25">
      <c r="A4986" s="3" t="s">
        <v>1650</v>
      </c>
      <c r="B4986" s="5">
        <v>183</v>
      </c>
      <c r="C4986" s="5"/>
      <c r="D4986" s="5"/>
      <c r="E4986" s="5"/>
    </row>
    <row r="4987" spans="1:5" ht="30" x14ac:dyDescent="0.25">
      <c r="A4987" s="3" t="s">
        <v>1651</v>
      </c>
      <c r="B4987" s="5">
        <v>1989</v>
      </c>
      <c r="C4987" s="5"/>
      <c r="D4987" s="5"/>
      <c r="E4987" s="5"/>
    </row>
    <row r="4988" spans="1:5" x14ac:dyDescent="0.25">
      <c r="A4988" s="3" t="s">
        <v>2043</v>
      </c>
      <c r="B4988" s="5"/>
      <c r="C4988" s="5"/>
      <c r="D4988" s="5"/>
      <c r="E4988" s="5"/>
    </row>
    <row r="4989" spans="1:5" ht="30" x14ac:dyDescent="0.25">
      <c r="A4989" s="4" t="s">
        <v>1641</v>
      </c>
      <c r="B4989" s="5"/>
      <c r="C4989" s="5"/>
      <c r="D4989" s="5"/>
      <c r="E4989" s="5"/>
    </row>
    <row r="4990" spans="1:5" ht="30" x14ac:dyDescent="0.25">
      <c r="A4990" s="3" t="s">
        <v>1646</v>
      </c>
      <c r="B4990" s="7">
        <v>1375</v>
      </c>
      <c r="C4990" s="5"/>
      <c r="D4990" s="5"/>
      <c r="E4990" s="5"/>
    </row>
    <row r="4991" spans="1:5" ht="30" x14ac:dyDescent="0.25">
      <c r="A4991" s="3" t="s">
        <v>1647</v>
      </c>
      <c r="B4991" s="5">
        <v>0</v>
      </c>
      <c r="C4991" s="5"/>
      <c r="D4991" s="5"/>
      <c r="E4991" s="5"/>
    </row>
    <row r="4992" spans="1:5" x14ac:dyDescent="0.25">
      <c r="A4992" s="3" t="s">
        <v>62</v>
      </c>
      <c r="B4992" s="5">
        <v>675</v>
      </c>
      <c r="C4992" s="5"/>
      <c r="D4992" s="5"/>
      <c r="E4992" s="5"/>
    </row>
    <row r="4993" spans="1:5" x14ac:dyDescent="0.25">
      <c r="A4993" s="3" t="s">
        <v>1648</v>
      </c>
      <c r="B4993" s="5">
        <v>700</v>
      </c>
      <c r="C4993" s="5"/>
      <c r="D4993" s="5"/>
      <c r="E4993" s="5"/>
    </row>
    <row r="4994" spans="1:5" x14ac:dyDescent="0.25">
      <c r="A4994" s="3" t="s">
        <v>1649</v>
      </c>
      <c r="B4994" s="7">
        <v>1375</v>
      </c>
      <c r="C4994" s="5"/>
      <c r="D4994" s="5"/>
      <c r="E4994" s="5"/>
    </row>
    <row r="4995" spans="1:5" ht="30" x14ac:dyDescent="0.25">
      <c r="A4995" s="3" t="s">
        <v>1650</v>
      </c>
      <c r="B4995" s="5">
        <v>145</v>
      </c>
      <c r="C4995" s="5"/>
      <c r="D4995" s="5"/>
      <c r="E4995" s="5"/>
    </row>
    <row r="4996" spans="1:5" ht="30" x14ac:dyDescent="0.25">
      <c r="A4996" s="3" t="s">
        <v>1651</v>
      </c>
      <c r="B4996" s="5">
        <v>2010</v>
      </c>
      <c r="C4996" s="5"/>
      <c r="D4996" s="5"/>
      <c r="E4996" s="5"/>
    </row>
    <row r="4997" spans="1:5" x14ac:dyDescent="0.25">
      <c r="A4997" s="3" t="s">
        <v>2044</v>
      </c>
      <c r="B4997" s="5"/>
      <c r="C4997" s="5"/>
      <c r="D4997" s="5"/>
      <c r="E4997" s="5"/>
    </row>
    <row r="4998" spans="1:5" ht="30" x14ac:dyDescent="0.25">
      <c r="A4998" s="4" t="s">
        <v>1641</v>
      </c>
      <c r="B4998" s="5"/>
      <c r="C4998" s="5"/>
      <c r="D4998" s="5"/>
      <c r="E4998" s="5"/>
    </row>
    <row r="4999" spans="1:5" ht="30" x14ac:dyDescent="0.25">
      <c r="A4999" s="3" t="s">
        <v>1646</v>
      </c>
      <c r="B4999" s="7">
        <v>1045</v>
      </c>
      <c r="C4999" s="5"/>
      <c r="D4999" s="5"/>
      <c r="E4999" s="5"/>
    </row>
    <row r="5000" spans="1:5" ht="30" x14ac:dyDescent="0.25">
      <c r="A5000" s="3" t="s">
        <v>1647</v>
      </c>
      <c r="B5000" s="5">
        <v>-231</v>
      </c>
      <c r="C5000" s="5"/>
      <c r="D5000" s="5"/>
      <c r="E5000" s="5"/>
    </row>
    <row r="5001" spans="1:5" x14ac:dyDescent="0.25">
      <c r="A5001" s="3" t="s">
        <v>62</v>
      </c>
      <c r="B5001" s="5">
        <v>19</v>
      </c>
      <c r="C5001" s="5"/>
      <c r="D5001" s="5"/>
      <c r="E5001" s="5"/>
    </row>
    <row r="5002" spans="1:5" x14ac:dyDescent="0.25">
      <c r="A5002" s="3" t="s">
        <v>1648</v>
      </c>
      <c r="B5002" s="5">
        <v>795</v>
      </c>
      <c r="C5002" s="5"/>
      <c r="D5002" s="5"/>
      <c r="E5002" s="5"/>
    </row>
    <row r="5003" spans="1:5" x14ac:dyDescent="0.25">
      <c r="A5003" s="3" t="s">
        <v>1649</v>
      </c>
      <c r="B5003" s="5">
        <v>814</v>
      </c>
      <c r="C5003" s="5"/>
      <c r="D5003" s="5"/>
      <c r="E5003" s="5"/>
    </row>
    <row r="5004" spans="1:5" ht="30" x14ac:dyDescent="0.25">
      <c r="A5004" s="3" t="s">
        <v>1650</v>
      </c>
      <c r="B5004" s="5">
        <v>772</v>
      </c>
      <c r="C5004" s="5"/>
      <c r="D5004" s="5"/>
      <c r="E5004" s="5"/>
    </row>
    <row r="5005" spans="1:5" ht="30" x14ac:dyDescent="0.25">
      <c r="A5005" s="3" t="s">
        <v>1651</v>
      </c>
      <c r="B5005" s="5">
        <v>1996</v>
      </c>
      <c r="C5005" s="5"/>
      <c r="D5005" s="5"/>
      <c r="E5005" s="5"/>
    </row>
    <row r="5006" spans="1:5" x14ac:dyDescent="0.25">
      <c r="A5006" s="3" t="s">
        <v>2045</v>
      </c>
      <c r="B5006" s="5"/>
      <c r="C5006" s="5"/>
      <c r="D5006" s="5"/>
      <c r="E5006" s="5"/>
    </row>
    <row r="5007" spans="1:5" ht="30" x14ac:dyDescent="0.25">
      <c r="A5007" s="4" t="s">
        <v>1641</v>
      </c>
      <c r="B5007" s="5"/>
      <c r="C5007" s="5"/>
      <c r="D5007" s="5"/>
      <c r="E5007" s="5"/>
    </row>
    <row r="5008" spans="1:5" ht="30" x14ac:dyDescent="0.25">
      <c r="A5008" s="3" t="s">
        <v>1646</v>
      </c>
      <c r="B5008" s="5">
        <v>175</v>
      </c>
      <c r="C5008" s="5"/>
      <c r="D5008" s="5"/>
      <c r="E5008" s="5"/>
    </row>
    <row r="5009" spans="1:5" ht="30" x14ac:dyDescent="0.25">
      <c r="A5009" s="3" t="s">
        <v>1647</v>
      </c>
      <c r="B5009" s="5">
        <v>127</v>
      </c>
      <c r="C5009" s="5"/>
      <c r="D5009" s="5"/>
      <c r="E5009" s="5"/>
    </row>
    <row r="5010" spans="1:5" x14ac:dyDescent="0.25">
      <c r="A5010" s="3" t="s">
        <v>62</v>
      </c>
      <c r="B5010" s="5">
        <v>175</v>
      </c>
      <c r="C5010" s="5"/>
      <c r="D5010" s="5"/>
      <c r="E5010" s="5"/>
    </row>
    <row r="5011" spans="1:5" x14ac:dyDescent="0.25">
      <c r="A5011" s="3" t="s">
        <v>1648</v>
      </c>
      <c r="B5011" s="5">
        <v>127</v>
      </c>
      <c r="C5011" s="5"/>
      <c r="D5011" s="5"/>
      <c r="E5011" s="5"/>
    </row>
    <row r="5012" spans="1:5" x14ac:dyDescent="0.25">
      <c r="A5012" s="3" t="s">
        <v>1649</v>
      </c>
      <c r="B5012" s="5">
        <v>302</v>
      </c>
      <c r="C5012" s="5"/>
      <c r="D5012" s="5"/>
      <c r="E5012" s="5"/>
    </row>
    <row r="5013" spans="1:5" ht="30" x14ac:dyDescent="0.25">
      <c r="A5013" s="3" t="s">
        <v>1650</v>
      </c>
      <c r="B5013" s="5">
        <v>91</v>
      </c>
      <c r="C5013" s="5"/>
      <c r="D5013" s="5"/>
      <c r="E5013" s="5"/>
    </row>
    <row r="5014" spans="1:5" ht="30" x14ac:dyDescent="0.25">
      <c r="A5014" s="3" t="s">
        <v>1651</v>
      </c>
      <c r="B5014" s="5">
        <v>1985</v>
      </c>
      <c r="C5014" s="5"/>
      <c r="D5014" s="5"/>
      <c r="E5014" s="5"/>
    </row>
    <row r="5015" spans="1:5" x14ac:dyDescent="0.25">
      <c r="A5015" s="3" t="s">
        <v>2046</v>
      </c>
      <c r="B5015" s="5"/>
      <c r="C5015" s="5"/>
      <c r="D5015" s="5"/>
      <c r="E5015" s="5"/>
    </row>
    <row r="5016" spans="1:5" ht="30" x14ac:dyDescent="0.25">
      <c r="A5016" s="4" t="s">
        <v>1641</v>
      </c>
      <c r="B5016" s="5"/>
      <c r="C5016" s="5"/>
      <c r="D5016" s="5"/>
      <c r="E5016" s="5"/>
    </row>
    <row r="5017" spans="1:5" ht="30" x14ac:dyDescent="0.25">
      <c r="A5017" s="3" t="s">
        <v>1646</v>
      </c>
      <c r="B5017" s="5">
        <v>289</v>
      </c>
      <c r="C5017" s="5"/>
      <c r="D5017" s="5"/>
      <c r="E5017" s="5"/>
    </row>
    <row r="5018" spans="1:5" ht="30" x14ac:dyDescent="0.25">
      <c r="A5018" s="3" t="s">
        <v>1647</v>
      </c>
      <c r="B5018" s="5">
        <v>50</v>
      </c>
      <c r="C5018" s="5"/>
      <c r="D5018" s="5"/>
      <c r="E5018" s="5"/>
    </row>
    <row r="5019" spans="1:5" x14ac:dyDescent="0.25">
      <c r="A5019" s="3" t="s">
        <v>62</v>
      </c>
      <c r="B5019" s="5">
        <v>188</v>
      </c>
      <c r="C5019" s="5"/>
      <c r="D5019" s="5"/>
      <c r="E5019" s="5"/>
    </row>
    <row r="5020" spans="1:5" x14ac:dyDescent="0.25">
      <c r="A5020" s="3" t="s">
        <v>1648</v>
      </c>
      <c r="B5020" s="5">
        <v>151</v>
      </c>
      <c r="C5020" s="5"/>
      <c r="D5020" s="5"/>
      <c r="E5020" s="5"/>
    </row>
    <row r="5021" spans="1:5" x14ac:dyDescent="0.25">
      <c r="A5021" s="3" t="s">
        <v>1649</v>
      </c>
      <c r="B5021" s="5">
        <v>339</v>
      </c>
      <c r="C5021" s="5"/>
      <c r="D5021" s="5"/>
      <c r="E5021" s="5"/>
    </row>
    <row r="5022" spans="1:5" ht="30" x14ac:dyDescent="0.25">
      <c r="A5022" s="3" t="s">
        <v>1650</v>
      </c>
      <c r="B5022" s="5">
        <v>117</v>
      </c>
      <c r="C5022" s="5"/>
      <c r="D5022" s="5"/>
      <c r="E5022" s="5"/>
    </row>
    <row r="5023" spans="1:5" ht="30" x14ac:dyDescent="0.25">
      <c r="A5023" s="3" t="s">
        <v>1651</v>
      </c>
      <c r="B5023" s="5">
        <v>1985</v>
      </c>
      <c r="C5023" s="5"/>
      <c r="D5023" s="5"/>
      <c r="E5023" s="5"/>
    </row>
    <row r="5024" spans="1:5" x14ac:dyDescent="0.25">
      <c r="A5024" s="3" t="s">
        <v>2046</v>
      </c>
      <c r="B5024" s="5"/>
      <c r="C5024" s="5"/>
      <c r="D5024" s="5"/>
      <c r="E5024" s="5"/>
    </row>
    <row r="5025" spans="1:5" ht="30" x14ac:dyDescent="0.25">
      <c r="A5025" s="4" t="s">
        <v>1641</v>
      </c>
      <c r="B5025" s="5"/>
      <c r="C5025" s="5"/>
      <c r="D5025" s="5"/>
      <c r="E5025" s="5"/>
    </row>
    <row r="5026" spans="1:5" ht="30" x14ac:dyDescent="0.25">
      <c r="A5026" s="3" t="s">
        <v>1646</v>
      </c>
      <c r="B5026" s="5">
        <v>303</v>
      </c>
      <c r="C5026" s="5"/>
      <c r="D5026" s="5"/>
      <c r="E5026" s="5"/>
    </row>
    <row r="5027" spans="1:5" ht="30" x14ac:dyDescent="0.25">
      <c r="A5027" s="3" t="s">
        <v>1647</v>
      </c>
      <c r="B5027" s="5">
        <v>50</v>
      </c>
      <c r="C5027" s="5"/>
      <c r="D5027" s="5"/>
      <c r="E5027" s="5"/>
    </row>
    <row r="5028" spans="1:5" x14ac:dyDescent="0.25">
      <c r="A5028" s="3" t="s">
        <v>62</v>
      </c>
      <c r="B5028" s="5">
        <v>181</v>
      </c>
      <c r="C5028" s="5"/>
      <c r="D5028" s="5"/>
      <c r="E5028" s="5"/>
    </row>
    <row r="5029" spans="1:5" x14ac:dyDescent="0.25">
      <c r="A5029" s="3" t="s">
        <v>1648</v>
      </c>
      <c r="B5029" s="5">
        <v>172</v>
      </c>
      <c r="C5029" s="5"/>
      <c r="D5029" s="5"/>
      <c r="E5029" s="5"/>
    </row>
    <row r="5030" spans="1:5" x14ac:dyDescent="0.25">
      <c r="A5030" s="3" t="s">
        <v>1649</v>
      </c>
      <c r="B5030" s="5">
        <v>353</v>
      </c>
      <c r="C5030" s="5"/>
      <c r="D5030" s="5"/>
      <c r="E5030" s="5"/>
    </row>
    <row r="5031" spans="1:5" ht="30" x14ac:dyDescent="0.25">
      <c r="A5031" s="3" t="s">
        <v>1650</v>
      </c>
      <c r="B5031" s="5">
        <v>172</v>
      </c>
      <c r="C5031" s="5"/>
      <c r="D5031" s="5"/>
      <c r="E5031" s="5"/>
    </row>
    <row r="5032" spans="1:5" ht="30" x14ac:dyDescent="0.25">
      <c r="A5032" s="3" t="s">
        <v>1651</v>
      </c>
      <c r="B5032" s="5">
        <v>1985</v>
      </c>
      <c r="C5032" s="5"/>
      <c r="D5032" s="5"/>
      <c r="E5032" s="5"/>
    </row>
    <row r="5033" spans="1:5" x14ac:dyDescent="0.25">
      <c r="A5033" s="3" t="s">
        <v>2046</v>
      </c>
      <c r="B5033" s="5"/>
      <c r="C5033" s="5"/>
      <c r="D5033" s="5"/>
      <c r="E5033" s="5"/>
    </row>
    <row r="5034" spans="1:5" ht="30" x14ac:dyDescent="0.25">
      <c r="A5034" s="4" t="s">
        <v>1641</v>
      </c>
      <c r="B5034" s="5"/>
      <c r="C5034" s="5"/>
      <c r="D5034" s="5"/>
      <c r="E5034" s="5"/>
    </row>
    <row r="5035" spans="1:5" ht="30" x14ac:dyDescent="0.25">
      <c r="A5035" s="3" t="s">
        <v>1646</v>
      </c>
      <c r="B5035" s="5">
        <v>390</v>
      </c>
      <c r="C5035" s="5"/>
      <c r="D5035" s="5"/>
      <c r="E5035" s="5"/>
    </row>
    <row r="5036" spans="1:5" ht="30" x14ac:dyDescent="0.25">
      <c r="A5036" s="3" t="s">
        <v>1647</v>
      </c>
      <c r="B5036" s="5">
        <v>27</v>
      </c>
      <c r="C5036" s="5"/>
      <c r="D5036" s="5"/>
      <c r="E5036" s="5"/>
    </row>
    <row r="5037" spans="1:5" x14ac:dyDescent="0.25">
      <c r="A5037" s="3" t="s">
        <v>62</v>
      </c>
      <c r="B5037" s="5">
        <v>254</v>
      </c>
      <c r="C5037" s="5"/>
      <c r="D5037" s="5"/>
      <c r="E5037" s="5"/>
    </row>
    <row r="5038" spans="1:5" x14ac:dyDescent="0.25">
      <c r="A5038" s="3" t="s">
        <v>1648</v>
      </c>
      <c r="B5038" s="5">
        <v>163</v>
      </c>
      <c r="C5038" s="5"/>
      <c r="D5038" s="5"/>
      <c r="E5038" s="5"/>
    </row>
    <row r="5039" spans="1:5" x14ac:dyDescent="0.25">
      <c r="A5039" s="3" t="s">
        <v>1649</v>
      </c>
      <c r="B5039" s="5">
        <v>417</v>
      </c>
      <c r="C5039" s="5"/>
      <c r="D5039" s="5"/>
      <c r="E5039" s="5"/>
    </row>
    <row r="5040" spans="1:5" ht="30" x14ac:dyDescent="0.25">
      <c r="A5040" s="3" t="s">
        <v>1650</v>
      </c>
      <c r="B5040" s="5">
        <v>119</v>
      </c>
      <c r="C5040" s="5"/>
      <c r="D5040" s="5"/>
      <c r="E5040" s="5"/>
    </row>
    <row r="5041" spans="1:5" ht="30" x14ac:dyDescent="0.25">
      <c r="A5041" s="3" t="s">
        <v>1651</v>
      </c>
      <c r="B5041" s="5">
        <v>1985</v>
      </c>
      <c r="C5041" s="5"/>
      <c r="D5041" s="5"/>
      <c r="E5041" s="5"/>
    </row>
    <row r="5042" spans="1:5" x14ac:dyDescent="0.25">
      <c r="A5042" s="3" t="s">
        <v>2046</v>
      </c>
      <c r="B5042" s="5"/>
      <c r="C5042" s="5"/>
      <c r="D5042" s="5"/>
      <c r="E5042" s="5"/>
    </row>
    <row r="5043" spans="1:5" ht="30" x14ac:dyDescent="0.25">
      <c r="A5043" s="4" t="s">
        <v>1641</v>
      </c>
      <c r="B5043" s="5"/>
      <c r="C5043" s="5"/>
      <c r="D5043" s="5"/>
      <c r="E5043" s="5"/>
    </row>
    <row r="5044" spans="1:5" ht="30" x14ac:dyDescent="0.25">
      <c r="A5044" s="3" t="s">
        <v>1646</v>
      </c>
      <c r="B5044" s="5">
        <v>370</v>
      </c>
      <c r="C5044" s="5"/>
      <c r="D5044" s="5"/>
      <c r="E5044" s="5"/>
    </row>
    <row r="5045" spans="1:5" ht="30" x14ac:dyDescent="0.25">
      <c r="A5045" s="3" t="s">
        <v>1647</v>
      </c>
      <c r="B5045" s="5">
        <v>95</v>
      </c>
      <c r="C5045" s="5"/>
      <c r="D5045" s="5"/>
      <c r="E5045" s="5"/>
    </row>
    <row r="5046" spans="1:5" x14ac:dyDescent="0.25">
      <c r="A5046" s="3" t="s">
        <v>62</v>
      </c>
      <c r="B5046" s="5">
        <v>241</v>
      </c>
      <c r="C5046" s="5"/>
      <c r="D5046" s="5"/>
      <c r="E5046" s="5"/>
    </row>
    <row r="5047" spans="1:5" x14ac:dyDescent="0.25">
      <c r="A5047" s="3" t="s">
        <v>1648</v>
      </c>
      <c r="B5047" s="5">
        <v>224</v>
      </c>
      <c r="C5047" s="5"/>
      <c r="D5047" s="5"/>
      <c r="E5047" s="5"/>
    </row>
    <row r="5048" spans="1:5" x14ac:dyDescent="0.25">
      <c r="A5048" s="3" t="s">
        <v>1649</v>
      </c>
      <c r="B5048" s="5">
        <v>465</v>
      </c>
      <c r="C5048" s="5"/>
      <c r="D5048" s="5"/>
      <c r="E5048" s="5"/>
    </row>
    <row r="5049" spans="1:5" ht="30" x14ac:dyDescent="0.25">
      <c r="A5049" s="3" t="s">
        <v>1650</v>
      </c>
      <c r="B5049" s="5">
        <v>176</v>
      </c>
      <c r="C5049" s="5"/>
      <c r="D5049" s="5"/>
      <c r="E5049" s="5"/>
    </row>
    <row r="5050" spans="1:5" ht="30" x14ac:dyDescent="0.25">
      <c r="A5050" s="3" t="s">
        <v>1651</v>
      </c>
      <c r="B5050" s="5">
        <v>1985</v>
      </c>
      <c r="C5050" s="5"/>
      <c r="D5050" s="5"/>
      <c r="E5050" s="5"/>
    </row>
    <row r="5051" spans="1:5" x14ac:dyDescent="0.25">
      <c r="A5051" s="3" t="s">
        <v>2046</v>
      </c>
      <c r="B5051" s="5"/>
      <c r="C5051" s="5"/>
      <c r="D5051" s="5"/>
      <c r="E5051" s="5"/>
    </row>
    <row r="5052" spans="1:5" ht="30" x14ac:dyDescent="0.25">
      <c r="A5052" s="4" t="s">
        <v>1641</v>
      </c>
      <c r="B5052" s="5"/>
      <c r="C5052" s="5"/>
      <c r="D5052" s="5"/>
      <c r="E5052" s="5"/>
    </row>
    <row r="5053" spans="1:5" ht="30" x14ac:dyDescent="0.25">
      <c r="A5053" s="3" t="s">
        <v>1646</v>
      </c>
      <c r="B5053" s="5">
        <v>370</v>
      </c>
      <c r="C5053" s="5"/>
      <c r="D5053" s="5"/>
      <c r="E5053" s="5"/>
    </row>
    <row r="5054" spans="1:5" ht="30" x14ac:dyDescent="0.25">
      <c r="A5054" s="3" t="s">
        <v>1647</v>
      </c>
      <c r="B5054" s="5">
        <v>136</v>
      </c>
      <c r="C5054" s="5"/>
      <c r="D5054" s="5"/>
      <c r="E5054" s="5"/>
    </row>
    <row r="5055" spans="1:5" x14ac:dyDescent="0.25">
      <c r="A5055" s="3" t="s">
        <v>62</v>
      </c>
      <c r="B5055" s="5">
        <v>241</v>
      </c>
      <c r="C5055" s="5"/>
      <c r="D5055" s="5"/>
      <c r="E5055" s="5"/>
    </row>
    <row r="5056" spans="1:5" x14ac:dyDescent="0.25">
      <c r="A5056" s="3" t="s">
        <v>1648</v>
      </c>
      <c r="B5056" s="5">
        <v>265</v>
      </c>
      <c r="C5056" s="5"/>
      <c r="D5056" s="5"/>
      <c r="E5056" s="5"/>
    </row>
    <row r="5057" spans="1:5" x14ac:dyDescent="0.25">
      <c r="A5057" s="3" t="s">
        <v>1649</v>
      </c>
      <c r="B5057" s="5">
        <v>506</v>
      </c>
      <c r="C5057" s="5"/>
      <c r="D5057" s="5"/>
      <c r="E5057" s="5"/>
    </row>
    <row r="5058" spans="1:5" ht="30" x14ac:dyDescent="0.25">
      <c r="A5058" s="3" t="s">
        <v>1650</v>
      </c>
      <c r="B5058" s="5">
        <v>224</v>
      </c>
      <c r="C5058" s="5"/>
      <c r="D5058" s="5"/>
      <c r="E5058" s="5"/>
    </row>
    <row r="5059" spans="1:5" ht="30" x14ac:dyDescent="0.25">
      <c r="A5059" s="3" t="s">
        <v>1651</v>
      </c>
      <c r="B5059" s="5">
        <v>1985</v>
      </c>
      <c r="C5059" s="5"/>
      <c r="D5059" s="5"/>
      <c r="E5059" s="5"/>
    </row>
    <row r="5060" spans="1:5" x14ac:dyDescent="0.25">
      <c r="A5060" s="3" t="s">
        <v>2046</v>
      </c>
      <c r="B5060" s="5"/>
      <c r="C5060" s="5"/>
      <c r="D5060" s="5"/>
      <c r="E5060" s="5"/>
    </row>
    <row r="5061" spans="1:5" ht="30" x14ac:dyDescent="0.25">
      <c r="A5061" s="4" t="s">
        <v>1641</v>
      </c>
      <c r="B5061" s="5"/>
      <c r="C5061" s="5"/>
      <c r="D5061" s="5"/>
      <c r="E5061" s="5"/>
    </row>
    <row r="5062" spans="1:5" ht="30" x14ac:dyDescent="0.25">
      <c r="A5062" s="3" t="s">
        <v>1646</v>
      </c>
      <c r="B5062" s="5">
        <v>405</v>
      </c>
      <c r="C5062" s="5"/>
      <c r="D5062" s="5"/>
      <c r="E5062" s="5"/>
    </row>
    <row r="5063" spans="1:5" ht="30" x14ac:dyDescent="0.25">
      <c r="A5063" s="3" t="s">
        <v>1647</v>
      </c>
      <c r="B5063" s="5">
        <v>175</v>
      </c>
      <c r="C5063" s="5"/>
      <c r="D5063" s="5"/>
      <c r="E5063" s="5"/>
    </row>
    <row r="5064" spans="1:5" x14ac:dyDescent="0.25">
      <c r="A5064" s="3" t="s">
        <v>62</v>
      </c>
      <c r="B5064" s="5">
        <v>264</v>
      </c>
      <c r="C5064" s="5"/>
      <c r="D5064" s="5"/>
      <c r="E5064" s="5"/>
    </row>
    <row r="5065" spans="1:5" x14ac:dyDescent="0.25">
      <c r="A5065" s="3" t="s">
        <v>1648</v>
      </c>
      <c r="B5065" s="5">
        <v>316</v>
      </c>
      <c r="C5065" s="5"/>
      <c r="D5065" s="5"/>
      <c r="E5065" s="5"/>
    </row>
    <row r="5066" spans="1:5" x14ac:dyDescent="0.25">
      <c r="A5066" s="3" t="s">
        <v>1649</v>
      </c>
      <c r="B5066" s="5">
        <v>580</v>
      </c>
      <c r="C5066" s="5"/>
      <c r="D5066" s="5"/>
      <c r="E5066" s="5"/>
    </row>
    <row r="5067" spans="1:5" ht="30" x14ac:dyDescent="0.25">
      <c r="A5067" s="3" t="s">
        <v>1650</v>
      </c>
      <c r="B5067" s="5">
        <v>229</v>
      </c>
      <c r="C5067" s="5"/>
      <c r="D5067" s="5"/>
      <c r="E5067" s="5"/>
    </row>
    <row r="5068" spans="1:5" ht="30" x14ac:dyDescent="0.25">
      <c r="A5068" s="3" t="s">
        <v>1651</v>
      </c>
      <c r="B5068" s="5">
        <v>1985</v>
      </c>
      <c r="C5068" s="5"/>
      <c r="D5068" s="5"/>
      <c r="E5068" s="5"/>
    </row>
    <row r="5069" spans="1:5" x14ac:dyDescent="0.25">
      <c r="A5069" s="3" t="s">
        <v>2046</v>
      </c>
      <c r="B5069" s="5"/>
      <c r="C5069" s="5"/>
      <c r="D5069" s="5"/>
      <c r="E5069" s="5"/>
    </row>
    <row r="5070" spans="1:5" ht="30" x14ac:dyDescent="0.25">
      <c r="A5070" s="4" t="s">
        <v>1641</v>
      </c>
      <c r="B5070" s="5"/>
      <c r="C5070" s="5"/>
      <c r="D5070" s="5"/>
      <c r="E5070" s="5"/>
    </row>
    <row r="5071" spans="1:5" ht="30" x14ac:dyDescent="0.25">
      <c r="A5071" s="3" t="s">
        <v>1646</v>
      </c>
      <c r="B5071" s="7">
        <v>1252</v>
      </c>
      <c r="C5071" s="5"/>
      <c r="D5071" s="5"/>
      <c r="E5071" s="5"/>
    </row>
    <row r="5072" spans="1:5" ht="30" x14ac:dyDescent="0.25">
      <c r="A5072" s="3" t="s">
        <v>1647</v>
      </c>
      <c r="B5072" s="5">
        <v>0</v>
      </c>
      <c r="C5072" s="5"/>
      <c r="D5072" s="5"/>
      <c r="E5072" s="5"/>
    </row>
    <row r="5073" spans="1:5" x14ac:dyDescent="0.25">
      <c r="A5073" s="3" t="s">
        <v>62</v>
      </c>
      <c r="B5073" s="5">
        <v>814</v>
      </c>
      <c r="C5073" s="5"/>
      <c r="D5073" s="5"/>
      <c r="E5073" s="5"/>
    </row>
    <row r="5074" spans="1:5" x14ac:dyDescent="0.25">
      <c r="A5074" s="3" t="s">
        <v>1648</v>
      </c>
      <c r="B5074" s="5">
        <v>438</v>
      </c>
      <c r="C5074" s="5"/>
      <c r="D5074" s="5"/>
      <c r="E5074" s="5"/>
    </row>
    <row r="5075" spans="1:5" x14ac:dyDescent="0.25">
      <c r="A5075" s="3" t="s">
        <v>1649</v>
      </c>
      <c r="B5075" s="7">
        <v>1252</v>
      </c>
      <c r="C5075" s="5"/>
      <c r="D5075" s="5"/>
      <c r="E5075" s="5"/>
    </row>
    <row r="5076" spans="1:5" ht="30" x14ac:dyDescent="0.25">
      <c r="A5076" s="3" t="s">
        <v>1650</v>
      </c>
      <c r="B5076" s="5">
        <v>100</v>
      </c>
      <c r="C5076" s="5"/>
      <c r="D5076" s="5"/>
      <c r="E5076" s="5"/>
    </row>
    <row r="5077" spans="1:5" ht="30" x14ac:dyDescent="0.25">
      <c r="A5077" s="3" t="s">
        <v>1651</v>
      </c>
      <c r="B5077" s="5">
        <v>2009</v>
      </c>
      <c r="C5077" s="5"/>
      <c r="D5077" s="5"/>
      <c r="E5077" s="5"/>
    </row>
    <row r="5078" spans="1:5" x14ac:dyDescent="0.25">
      <c r="A5078" s="3" t="s">
        <v>2047</v>
      </c>
      <c r="B5078" s="5"/>
      <c r="C5078" s="5"/>
      <c r="D5078" s="5"/>
      <c r="E5078" s="5"/>
    </row>
    <row r="5079" spans="1:5" ht="30" x14ac:dyDescent="0.25">
      <c r="A5079" s="4" t="s">
        <v>1641</v>
      </c>
      <c r="B5079" s="5"/>
      <c r="C5079" s="5"/>
      <c r="D5079" s="5"/>
      <c r="E5079" s="5"/>
    </row>
    <row r="5080" spans="1:5" ht="30" x14ac:dyDescent="0.25">
      <c r="A5080" s="3" t="s">
        <v>1646</v>
      </c>
      <c r="B5080" s="5">
        <v>452</v>
      </c>
      <c r="C5080" s="5"/>
      <c r="D5080" s="5"/>
      <c r="E5080" s="5"/>
    </row>
    <row r="5081" spans="1:5" ht="30" x14ac:dyDescent="0.25">
      <c r="A5081" s="3" t="s">
        <v>1647</v>
      </c>
      <c r="B5081" s="5">
        <v>1</v>
      </c>
      <c r="C5081" s="5"/>
      <c r="D5081" s="5"/>
      <c r="E5081" s="5"/>
    </row>
    <row r="5082" spans="1:5" x14ac:dyDescent="0.25">
      <c r="A5082" s="3" t="s">
        <v>62</v>
      </c>
      <c r="B5082" s="5">
        <v>148</v>
      </c>
      <c r="C5082" s="5"/>
      <c r="D5082" s="5"/>
      <c r="E5082" s="5"/>
    </row>
    <row r="5083" spans="1:5" x14ac:dyDescent="0.25">
      <c r="A5083" s="3" t="s">
        <v>1648</v>
      </c>
      <c r="B5083" s="5">
        <v>305</v>
      </c>
      <c r="C5083" s="5"/>
      <c r="D5083" s="5"/>
      <c r="E5083" s="5"/>
    </row>
    <row r="5084" spans="1:5" x14ac:dyDescent="0.25">
      <c r="A5084" s="3" t="s">
        <v>1649</v>
      </c>
      <c r="B5084" s="5">
        <v>453</v>
      </c>
      <c r="C5084" s="5"/>
      <c r="D5084" s="5"/>
      <c r="E5084" s="5"/>
    </row>
    <row r="5085" spans="1:5" ht="30" x14ac:dyDescent="0.25">
      <c r="A5085" s="3" t="s">
        <v>1650</v>
      </c>
      <c r="B5085" s="5">
        <v>304</v>
      </c>
      <c r="C5085" s="5"/>
      <c r="D5085" s="5"/>
      <c r="E5085" s="5"/>
    </row>
    <row r="5086" spans="1:5" ht="30" x14ac:dyDescent="0.25">
      <c r="A5086" s="3" t="s">
        <v>1651</v>
      </c>
      <c r="B5086" s="5">
        <v>1990</v>
      </c>
      <c r="C5086" s="5"/>
      <c r="D5086" s="5"/>
      <c r="E5086" s="5"/>
    </row>
    <row r="5087" spans="1:5" x14ac:dyDescent="0.25">
      <c r="A5087" s="3" t="s">
        <v>2048</v>
      </c>
      <c r="B5087" s="5"/>
      <c r="C5087" s="5"/>
      <c r="D5087" s="5"/>
      <c r="E5087" s="5"/>
    </row>
    <row r="5088" spans="1:5" ht="30" x14ac:dyDescent="0.25">
      <c r="A5088" s="4" t="s">
        <v>1641</v>
      </c>
      <c r="B5088" s="5"/>
      <c r="C5088" s="5"/>
      <c r="D5088" s="5"/>
      <c r="E5088" s="5"/>
    </row>
    <row r="5089" spans="1:5" ht="30" x14ac:dyDescent="0.25">
      <c r="A5089" s="3" t="s">
        <v>1646</v>
      </c>
      <c r="B5089" s="5">
        <v>750</v>
      </c>
      <c r="C5089" s="5"/>
      <c r="D5089" s="5"/>
      <c r="E5089" s="5"/>
    </row>
    <row r="5090" spans="1:5" ht="30" x14ac:dyDescent="0.25">
      <c r="A5090" s="3" t="s">
        <v>1647</v>
      </c>
      <c r="B5090" s="5">
        <v>49</v>
      </c>
      <c r="C5090" s="5"/>
      <c r="D5090" s="5"/>
      <c r="E5090" s="5"/>
    </row>
    <row r="5091" spans="1:5" x14ac:dyDescent="0.25">
      <c r="A5091" s="3" t="s">
        <v>62</v>
      </c>
      <c r="B5091" s="5">
        <v>0</v>
      </c>
      <c r="C5091" s="5"/>
      <c r="D5091" s="5"/>
      <c r="E5091" s="5"/>
    </row>
    <row r="5092" spans="1:5" x14ac:dyDescent="0.25">
      <c r="A5092" s="3" t="s">
        <v>1648</v>
      </c>
      <c r="B5092" s="5">
        <v>799</v>
      </c>
      <c r="C5092" s="5"/>
      <c r="D5092" s="5"/>
      <c r="E5092" s="5"/>
    </row>
    <row r="5093" spans="1:5" x14ac:dyDescent="0.25">
      <c r="A5093" s="3" t="s">
        <v>1649</v>
      </c>
      <c r="B5093" s="5">
        <v>799</v>
      </c>
      <c r="C5093" s="5"/>
      <c r="D5093" s="5"/>
      <c r="E5093" s="5"/>
    </row>
    <row r="5094" spans="1:5" ht="30" x14ac:dyDescent="0.25">
      <c r="A5094" s="3" t="s">
        <v>1650</v>
      </c>
      <c r="B5094" s="5">
        <v>799</v>
      </c>
      <c r="C5094" s="5"/>
      <c r="D5094" s="5"/>
      <c r="E5094" s="5"/>
    </row>
    <row r="5095" spans="1:5" ht="30" x14ac:dyDescent="0.25">
      <c r="A5095" s="3" t="s">
        <v>1651</v>
      </c>
      <c r="B5095" s="5">
        <v>1989</v>
      </c>
      <c r="C5095" s="5"/>
      <c r="D5095" s="5"/>
      <c r="E5095" s="5"/>
    </row>
    <row r="5096" spans="1:5" x14ac:dyDescent="0.25">
      <c r="A5096" s="3" t="s">
        <v>2049</v>
      </c>
      <c r="B5096" s="5"/>
      <c r="C5096" s="5"/>
      <c r="D5096" s="5"/>
      <c r="E5096" s="5"/>
    </row>
    <row r="5097" spans="1:5" ht="30" x14ac:dyDescent="0.25">
      <c r="A5097" s="4" t="s">
        <v>1641</v>
      </c>
      <c r="B5097" s="5"/>
      <c r="C5097" s="5"/>
      <c r="D5097" s="5"/>
      <c r="E5097" s="5"/>
    </row>
    <row r="5098" spans="1:5" ht="30" x14ac:dyDescent="0.25">
      <c r="A5098" s="3" t="s">
        <v>1646</v>
      </c>
      <c r="B5098" s="5">
        <v>382</v>
      </c>
      <c r="C5098" s="5"/>
      <c r="D5098" s="5"/>
      <c r="E5098" s="5"/>
    </row>
    <row r="5099" spans="1:5" ht="30" x14ac:dyDescent="0.25">
      <c r="A5099" s="3" t="s">
        <v>1647</v>
      </c>
      <c r="B5099" s="5">
        <v>39</v>
      </c>
      <c r="C5099" s="5"/>
      <c r="D5099" s="5"/>
      <c r="E5099" s="5"/>
    </row>
    <row r="5100" spans="1:5" x14ac:dyDescent="0.25">
      <c r="A5100" s="3" t="s">
        <v>62</v>
      </c>
      <c r="B5100" s="5">
        <v>249</v>
      </c>
      <c r="C5100" s="5"/>
      <c r="D5100" s="5"/>
      <c r="E5100" s="5"/>
    </row>
    <row r="5101" spans="1:5" x14ac:dyDescent="0.25">
      <c r="A5101" s="3" t="s">
        <v>1648</v>
      </c>
      <c r="B5101" s="5">
        <v>172</v>
      </c>
      <c r="C5101" s="5"/>
      <c r="D5101" s="5"/>
      <c r="E5101" s="5"/>
    </row>
    <row r="5102" spans="1:5" x14ac:dyDescent="0.25">
      <c r="A5102" s="3" t="s">
        <v>1649</v>
      </c>
      <c r="B5102" s="5">
        <v>421</v>
      </c>
      <c r="C5102" s="5"/>
      <c r="D5102" s="5"/>
      <c r="E5102" s="5"/>
    </row>
    <row r="5103" spans="1:5" ht="30" x14ac:dyDescent="0.25">
      <c r="A5103" s="3" t="s">
        <v>1650</v>
      </c>
      <c r="B5103" s="5">
        <v>127</v>
      </c>
      <c r="C5103" s="5"/>
      <c r="D5103" s="5"/>
      <c r="E5103" s="5"/>
    </row>
    <row r="5104" spans="1:5" ht="30" x14ac:dyDescent="0.25">
      <c r="A5104" s="3" t="s">
        <v>1651</v>
      </c>
      <c r="B5104" s="5">
        <v>1985</v>
      </c>
      <c r="C5104" s="5"/>
      <c r="D5104" s="5"/>
      <c r="E5104" s="5"/>
    </row>
    <row r="5105" spans="1:5" x14ac:dyDescent="0.25">
      <c r="A5105" s="3" t="s">
        <v>2050</v>
      </c>
      <c r="B5105" s="5"/>
      <c r="C5105" s="5"/>
      <c r="D5105" s="5"/>
      <c r="E5105" s="5"/>
    </row>
    <row r="5106" spans="1:5" ht="30" x14ac:dyDescent="0.25">
      <c r="A5106" s="4" t="s">
        <v>1641</v>
      </c>
      <c r="B5106" s="5"/>
      <c r="C5106" s="5"/>
      <c r="D5106" s="5"/>
      <c r="E5106" s="5"/>
    </row>
    <row r="5107" spans="1:5" ht="30" x14ac:dyDescent="0.25">
      <c r="A5107" s="3" t="s">
        <v>1646</v>
      </c>
      <c r="B5107" s="5">
        <v>378</v>
      </c>
      <c r="C5107" s="5"/>
      <c r="D5107" s="5"/>
      <c r="E5107" s="5"/>
    </row>
    <row r="5108" spans="1:5" ht="30" x14ac:dyDescent="0.25">
      <c r="A5108" s="3" t="s">
        <v>1647</v>
      </c>
      <c r="B5108" s="5">
        <v>44</v>
      </c>
      <c r="C5108" s="5"/>
      <c r="D5108" s="5"/>
      <c r="E5108" s="5"/>
    </row>
    <row r="5109" spans="1:5" x14ac:dyDescent="0.25">
      <c r="A5109" s="3" t="s">
        <v>62</v>
      </c>
      <c r="B5109" s="5">
        <v>246</v>
      </c>
      <c r="C5109" s="5"/>
      <c r="D5109" s="5"/>
      <c r="E5109" s="5"/>
    </row>
    <row r="5110" spans="1:5" x14ac:dyDescent="0.25">
      <c r="A5110" s="3" t="s">
        <v>1648</v>
      </c>
      <c r="B5110" s="5">
        <v>176</v>
      </c>
      <c r="C5110" s="5"/>
      <c r="D5110" s="5"/>
      <c r="E5110" s="5"/>
    </row>
    <row r="5111" spans="1:5" x14ac:dyDescent="0.25">
      <c r="A5111" s="3" t="s">
        <v>1649</v>
      </c>
      <c r="B5111" s="5">
        <v>422</v>
      </c>
      <c r="C5111" s="5"/>
      <c r="D5111" s="5"/>
      <c r="E5111" s="5"/>
    </row>
    <row r="5112" spans="1:5" ht="30" x14ac:dyDescent="0.25">
      <c r="A5112" s="3" t="s">
        <v>1650</v>
      </c>
      <c r="B5112" s="5">
        <v>133</v>
      </c>
      <c r="C5112" s="5"/>
      <c r="D5112" s="5"/>
      <c r="E5112" s="5"/>
    </row>
    <row r="5113" spans="1:5" ht="30" x14ac:dyDescent="0.25">
      <c r="A5113" s="3" t="s">
        <v>1651</v>
      </c>
      <c r="B5113" s="5">
        <v>1985</v>
      </c>
      <c r="C5113" s="5"/>
      <c r="D5113" s="5"/>
      <c r="E5113" s="5"/>
    </row>
    <row r="5114" spans="1:5" x14ac:dyDescent="0.25">
      <c r="A5114" s="3" t="s">
        <v>2051</v>
      </c>
      <c r="B5114" s="5"/>
      <c r="C5114" s="5"/>
      <c r="D5114" s="5"/>
      <c r="E5114" s="5"/>
    </row>
    <row r="5115" spans="1:5" ht="30" x14ac:dyDescent="0.25">
      <c r="A5115" s="4" t="s">
        <v>1641</v>
      </c>
      <c r="B5115" s="5"/>
      <c r="C5115" s="5"/>
      <c r="D5115" s="5"/>
      <c r="E5115" s="5"/>
    </row>
    <row r="5116" spans="1:5" ht="30" x14ac:dyDescent="0.25">
      <c r="A5116" s="3" t="s">
        <v>1646</v>
      </c>
      <c r="B5116" s="5">
        <v>377</v>
      </c>
      <c r="C5116" s="5"/>
      <c r="D5116" s="5"/>
      <c r="E5116" s="5"/>
    </row>
    <row r="5117" spans="1:5" ht="30" x14ac:dyDescent="0.25">
      <c r="A5117" s="3" t="s">
        <v>1647</v>
      </c>
      <c r="B5117" s="5">
        <v>186</v>
      </c>
      <c r="C5117" s="5"/>
      <c r="D5117" s="5"/>
      <c r="E5117" s="5"/>
    </row>
    <row r="5118" spans="1:5" x14ac:dyDescent="0.25">
      <c r="A5118" s="3" t="s">
        <v>62</v>
      </c>
      <c r="B5118" s="5">
        <v>206</v>
      </c>
      <c r="C5118" s="5"/>
      <c r="D5118" s="5"/>
      <c r="E5118" s="5"/>
    </row>
    <row r="5119" spans="1:5" x14ac:dyDescent="0.25">
      <c r="A5119" s="3" t="s">
        <v>1648</v>
      </c>
      <c r="B5119" s="5">
        <v>357</v>
      </c>
      <c r="C5119" s="5"/>
      <c r="D5119" s="5"/>
      <c r="E5119" s="5"/>
    </row>
    <row r="5120" spans="1:5" x14ac:dyDescent="0.25">
      <c r="A5120" s="3" t="s">
        <v>1649</v>
      </c>
      <c r="B5120" s="5">
        <v>563</v>
      </c>
      <c r="C5120" s="5"/>
      <c r="D5120" s="5"/>
      <c r="E5120" s="5"/>
    </row>
    <row r="5121" spans="1:5" ht="30" x14ac:dyDescent="0.25">
      <c r="A5121" s="3" t="s">
        <v>1650</v>
      </c>
      <c r="B5121" s="5">
        <v>207</v>
      </c>
      <c r="C5121" s="5"/>
      <c r="D5121" s="5"/>
      <c r="E5121" s="5"/>
    </row>
    <row r="5122" spans="1:5" ht="30" x14ac:dyDescent="0.25">
      <c r="A5122" s="3" t="s">
        <v>1651</v>
      </c>
      <c r="B5122" s="5">
        <v>1989</v>
      </c>
      <c r="C5122" s="5"/>
      <c r="D5122" s="5"/>
      <c r="E5122" s="5"/>
    </row>
    <row r="5123" spans="1:5" x14ac:dyDescent="0.25">
      <c r="A5123" s="3" t="s">
        <v>2052</v>
      </c>
      <c r="B5123" s="5"/>
      <c r="C5123" s="5"/>
      <c r="D5123" s="5"/>
      <c r="E5123" s="5"/>
    </row>
    <row r="5124" spans="1:5" ht="30" x14ac:dyDescent="0.25">
      <c r="A5124" s="4" t="s">
        <v>1641</v>
      </c>
      <c r="B5124" s="5"/>
      <c r="C5124" s="5"/>
      <c r="D5124" s="5"/>
      <c r="E5124" s="5"/>
    </row>
    <row r="5125" spans="1:5" ht="30" x14ac:dyDescent="0.25">
      <c r="A5125" s="3" t="s">
        <v>1646</v>
      </c>
      <c r="B5125" s="5">
        <v>619</v>
      </c>
      <c r="C5125" s="5"/>
      <c r="D5125" s="5"/>
      <c r="E5125" s="5"/>
    </row>
    <row r="5126" spans="1:5" ht="30" x14ac:dyDescent="0.25">
      <c r="A5126" s="3" t="s">
        <v>1647</v>
      </c>
      <c r="B5126" s="5">
        <v>0</v>
      </c>
      <c r="C5126" s="5"/>
      <c r="D5126" s="5"/>
      <c r="E5126" s="5"/>
    </row>
    <row r="5127" spans="1:5" x14ac:dyDescent="0.25">
      <c r="A5127" s="3" t="s">
        <v>62</v>
      </c>
      <c r="B5127" s="5">
        <v>402</v>
      </c>
      <c r="C5127" s="5"/>
      <c r="D5127" s="5"/>
      <c r="E5127" s="5"/>
    </row>
    <row r="5128" spans="1:5" x14ac:dyDescent="0.25">
      <c r="A5128" s="3" t="s">
        <v>1648</v>
      </c>
      <c r="B5128" s="5">
        <v>217</v>
      </c>
      <c r="C5128" s="5"/>
      <c r="D5128" s="5"/>
      <c r="E5128" s="5"/>
    </row>
    <row r="5129" spans="1:5" x14ac:dyDescent="0.25">
      <c r="A5129" s="3" t="s">
        <v>1649</v>
      </c>
      <c r="B5129" s="5">
        <v>619</v>
      </c>
      <c r="C5129" s="5"/>
      <c r="D5129" s="5"/>
      <c r="E5129" s="5"/>
    </row>
    <row r="5130" spans="1:5" ht="30" x14ac:dyDescent="0.25">
      <c r="A5130" s="3" t="s">
        <v>1650</v>
      </c>
      <c r="B5130" s="5">
        <v>88</v>
      </c>
      <c r="C5130" s="5"/>
      <c r="D5130" s="5"/>
      <c r="E5130" s="5"/>
    </row>
    <row r="5131" spans="1:5" ht="30" x14ac:dyDescent="0.25">
      <c r="A5131" s="3" t="s">
        <v>1651</v>
      </c>
      <c r="B5131" s="5">
        <v>2004</v>
      </c>
      <c r="C5131" s="5"/>
      <c r="D5131" s="5"/>
      <c r="E5131" s="5"/>
    </row>
    <row r="5132" spans="1:5" x14ac:dyDescent="0.25">
      <c r="A5132" s="3" t="s">
        <v>2053</v>
      </c>
      <c r="B5132" s="5"/>
      <c r="C5132" s="5"/>
      <c r="D5132" s="5"/>
      <c r="E5132" s="5"/>
    </row>
    <row r="5133" spans="1:5" ht="30" x14ac:dyDescent="0.25">
      <c r="A5133" s="4" t="s">
        <v>1641</v>
      </c>
      <c r="B5133" s="5"/>
      <c r="C5133" s="5"/>
      <c r="D5133" s="5"/>
      <c r="E5133" s="5"/>
    </row>
    <row r="5134" spans="1:5" ht="30" x14ac:dyDescent="0.25">
      <c r="A5134" s="3" t="s">
        <v>1646</v>
      </c>
      <c r="B5134" s="5">
        <v>490</v>
      </c>
      <c r="C5134" s="5"/>
      <c r="D5134" s="5"/>
      <c r="E5134" s="5"/>
    </row>
    <row r="5135" spans="1:5" ht="30" x14ac:dyDescent="0.25">
      <c r="A5135" s="3" t="s">
        <v>1647</v>
      </c>
      <c r="B5135" s="5">
        <v>180</v>
      </c>
      <c r="C5135" s="5"/>
      <c r="D5135" s="5"/>
      <c r="E5135" s="5"/>
    </row>
    <row r="5136" spans="1:5" x14ac:dyDescent="0.25">
      <c r="A5136" s="3" t="s">
        <v>62</v>
      </c>
      <c r="B5136" s="5">
        <v>319</v>
      </c>
      <c r="C5136" s="5"/>
      <c r="D5136" s="5"/>
      <c r="E5136" s="5"/>
    </row>
    <row r="5137" spans="1:5" x14ac:dyDescent="0.25">
      <c r="A5137" s="3" t="s">
        <v>1648</v>
      </c>
      <c r="B5137" s="5">
        <v>351</v>
      </c>
      <c r="C5137" s="5"/>
      <c r="D5137" s="5"/>
      <c r="E5137" s="5"/>
    </row>
    <row r="5138" spans="1:5" x14ac:dyDescent="0.25">
      <c r="A5138" s="3" t="s">
        <v>1649</v>
      </c>
      <c r="B5138" s="5">
        <v>670</v>
      </c>
      <c r="C5138" s="5"/>
      <c r="D5138" s="5"/>
      <c r="E5138" s="5"/>
    </row>
    <row r="5139" spans="1:5" ht="30" x14ac:dyDescent="0.25">
      <c r="A5139" s="3" t="s">
        <v>1650</v>
      </c>
      <c r="B5139" s="5">
        <v>193</v>
      </c>
      <c r="C5139" s="5"/>
      <c r="D5139" s="5"/>
      <c r="E5139" s="5"/>
    </row>
    <row r="5140" spans="1:5" ht="30" x14ac:dyDescent="0.25">
      <c r="A5140" s="3" t="s">
        <v>1651</v>
      </c>
      <c r="B5140" s="5">
        <v>1985</v>
      </c>
      <c r="C5140" s="5"/>
      <c r="D5140" s="5"/>
      <c r="E5140" s="5"/>
    </row>
    <row r="5141" spans="1:5" x14ac:dyDescent="0.25">
      <c r="A5141" s="3" t="s">
        <v>2054</v>
      </c>
      <c r="B5141" s="5"/>
      <c r="C5141" s="5"/>
      <c r="D5141" s="5"/>
      <c r="E5141" s="5"/>
    </row>
    <row r="5142" spans="1:5" ht="30" x14ac:dyDescent="0.25">
      <c r="A5142" s="4" t="s">
        <v>1641</v>
      </c>
      <c r="B5142" s="5"/>
      <c r="C5142" s="5"/>
      <c r="D5142" s="5"/>
      <c r="E5142" s="5"/>
    </row>
    <row r="5143" spans="1:5" ht="30" x14ac:dyDescent="0.25">
      <c r="A5143" s="3" t="s">
        <v>1646</v>
      </c>
      <c r="B5143" s="5">
        <v>486</v>
      </c>
      <c r="C5143" s="5"/>
      <c r="D5143" s="5"/>
      <c r="E5143" s="5"/>
    </row>
    <row r="5144" spans="1:5" ht="30" x14ac:dyDescent="0.25">
      <c r="A5144" s="3" t="s">
        <v>1647</v>
      </c>
      <c r="B5144" s="5">
        <v>-208</v>
      </c>
      <c r="C5144" s="5"/>
      <c r="D5144" s="5"/>
      <c r="E5144" s="5"/>
    </row>
    <row r="5145" spans="1:5" x14ac:dyDescent="0.25">
      <c r="A5145" s="3" t="s">
        <v>62</v>
      </c>
      <c r="B5145" s="5">
        <v>258</v>
      </c>
      <c r="C5145" s="5"/>
      <c r="D5145" s="5"/>
      <c r="E5145" s="5"/>
    </row>
    <row r="5146" spans="1:5" x14ac:dyDescent="0.25">
      <c r="A5146" s="3" t="s">
        <v>1648</v>
      </c>
      <c r="B5146" s="5">
        <v>20</v>
      </c>
      <c r="C5146" s="5"/>
      <c r="D5146" s="5"/>
      <c r="E5146" s="5"/>
    </row>
    <row r="5147" spans="1:5" x14ac:dyDescent="0.25">
      <c r="A5147" s="3" t="s">
        <v>1649</v>
      </c>
      <c r="B5147" s="5">
        <v>278</v>
      </c>
      <c r="C5147" s="5"/>
      <c r="D5147" s="5"/>
      <c r="E5147" s="5"/>
    </row>
    <row r="5148" spans="1:5" ht="30" x14ac:dyDescent="0.25">
      <c r="A5148" s="3" t="s">
        <v>1650</v>
      </c>
      <c r="B5148" s="5">
        <v>0</v>
      </c>
      <c r="C5148" s="5"/>
      <c r="D5148" s="5"/>
      <c r="E5148" s="5"/>
    </row>
    <row r="5149" spans="1:5" ht="30" x14ac:dyDescent="0.25">
      <c r="A5149" s="3" t="s">
        <v>1651</v>
      </c>
      <c r="B5149" s="5">
        <v>1985</v>
      </c>
      <c r="C5149" s="5"/>
      <c r="D5149" s="5"/>
      <c r="E5149" s="5"/>
    </row>
    <row r="5150" spans="1:5" x14ac:dyDescent="0.25">
      <c r="A5150" s="3" t="s">
        <v>2054</v>
      </c>
      <c r="B5150" s="5"/>
      <c r="C5150" s="5"/>
      <c r="D5150" s="5"/>
      <c r="E5150" s="5"/>
    </row>
    <row r="5151" spans="1:5" ht="30" x14ac:dyDescent="0.25">
      <c r="A5151" s="4" t="s">
        <v>1641</v>
      </c>
      <c r="B5151" s="5"/>
      <c r="C5151" s="5"/>
      <c r="D5151" s="5"/>
      <c r="E5151" s="5"/>
    </row>
    <row r="5152" spans="1:5" ht="30" x14ac:dyDescent="0.25">
      <c r="A5152" s="3" t="s">
        <v>1646</v>
      </c>
      <c r="B5152" s="7">
        <v>2297</v>
      </c>
      <c r="C5152" s="5"/>
      <c r="D5152" s="5"/>
      <c r="E5152" s="5"/>
    </row>
    <row r="5153" spans="1:5" ht="30" x14ac:dyDescent="0.25">
      <c r="A5153" s="3" t="s">
        <v>1647</v>
      </c>
      <c r="B5153" s="7">
        <v>-1592</v>
      </c>
      <c r="C5153" s="5"/>
      <c r="D5153" s="5"/>
      <c r="E5153" s="5"/>
    </row>
    <row r="5154" spans="1:5" x14ac:dyDescent="0.25">
      <c r="A5154" s="3" t="s">
        <v>62</v>
      </c>
      <c r="B5154" s="5">
        <v>441</v>
      </c>
      <c r="C5154" s="5"/>
      <c r="D5154" s="5"/>
      <c r="E5154" s="5"/>
    </row>
    <row r="5155" spans="1:5" x14ac:dyDescent="0.25">
      <c r="A5155" s="3" t="s">
        <v>1648</v>
      </c>
      <c r="B5155" s="5">
        <v>264</v>
      </c>
      <c r="C5155" s="5"/>
      <c r="D5155" s="5"/>
      <c r="E5155" s="5"/>
    </row>
    <row r="5156" spans="1:5" x14ac:dyDescent="0.25">
      <c r="A5156" s="3" t="s">
        <v>1649</v>
      </c>
      <c r="B5156" s="5">
        <v>705</v>
      </c>
      <c r="C5156" s="5"/>
      <c r="D5156" s="5"/>
      <c r="E5156" s="5"/>
    </row>
    <row r="5157" spans="1:5" ht="30" x14ac:dyDescent="0.25">
      <c r="A5157" s="3" t="s">
        <v>1650</v>
      </c>
      <c r="B5157" s="5">
        <v>0</v>
      </c>
      <c r="C5157" s="5"/>
      <c r="D5157" s="5"/>
      <c r="E5157" s="5"/>
    </row>
    <row r="5158" spans="1:5" ht="30" x14ac:dyDescent="0.25">
      <c r="A5158" s="3" t="s">
        <v>1651</v>
      </c>
      <c r="B5158" s="5">
        <v>1985</v>
      </c>
      <c r="C5158" s="5"/>
      <c r="D5158" s="5"/>
      <c r="E5158" s="5"/>
    </row>
    <row r="5159" spans="1:5" x14ac:dyDescent="0.25">
      <c r="A5159" s="3" t="s">
        <v>2055</v>
      </c>
      <c r="B5159" s="5"/>
      <c r="C5159" s="5"/>
      <c r="D5159" s="5"/>
      <c r="E5159" s="5"/>
    </row>
    <row r="5160" spans="1:5" ht="30" x14ac:dyDescent="0.25">
      <c r="A5160" s="4" t="s">
        <v>1641</v>
      </c>
      <c r="B5160" s="5"/>
      <c r="C5160" s="5"/>
      <c r="D5160" s="5"/>
      <c r="E5160" s="5"/>
    </row>
    <row r="5161" spans="1:5" ht="30" x14ac:dyDescent="0.25">
      <c r="A5161" s="3" t="s">
        <v>1646</v>
      </c>
      <c r="B5161" s="5">
        <v>543</v>
      </c>
      <c r="C5161" s="5"/>
      <c r="D5161" s="5"/>
      <c r="E5161" s="5"/>
    </row>
    <row r="5162" spans="1:5" ht="30" x14ac:dyDescent="0.25">
      <c r="A5162" s="3" t="s">
        <v>1647</v>
      </c>
      <c r="B5162" s="5">
        <v>158</v>
      </c>
      <c r="C5162" s="5"/>
      <c r="D5162" s="5"/>
      <c r="E5162" s="5"/>
    </row>
    <row r="5163" spans="1:5" x14ac:dyDescent="0.25">
      <c r="A5163" s="3" t="s">
        <v>62</v>
      </c>
      <c r="B5163" s="5">
        <v>353</v>
      </c>
      <c r="C5163" s="5"/>
      <c r="D5163" s="5"/>
      <c r="E5163" s="5"/>
    </row>
    <row r="5164" spans="1:5" x14ac:dyDescent="0.25">
      <c r="A5164" s="3" t="s">
        <v>1648</v>
      </c>
      <c r="B5164" s="5">
        <v>348</v>
      </c>
      <c r="C5164" s="5"/>
      <c r="D5164" s="5"/>
      <c r="E5164" s="5"/>
    </row>
    <row r="5165" spans="1:5" x14ac:dyDescent="0.25">
      <c r="A5165" s="3" t="s">
        <v>1649</v>
      </c>
      <c r="B5165" s="5">
        <v>701</v>
      </c>
      <c r="C5165" s="5"/>
      <c r="D5165" s="5"/>
      <c r="E5165" s="5"/>
    </row>
    <row r="5166" spans="1:5" ht="30" x14ac:dyDescent="0.25">
      <c r="A5166" s="3" t="s">
        <v>1650</v>
      </c>
      <c r="B5166" s="5">
        <v>182</v>
      </c>
      <c r="C5166" s="5"/>
      <c r="D5166" s="5"/>
      <c r="E5166" s="5"/>
    </row>
    <row r="5167" spans="1:5" ht="30" x14ac:dyDescent="0.25">
      <c r="A5167" s="3" t="s">
        <v>1651</v>
      </c>
      <c r="B5167" s="5">
        <v>1985</v>
      </c>
      <c r="C5167" s="5"/>
      <c r="D5167" s="5"/>
      <c r="E5167" s="5"/>
    </row>
    <row r="5168" spans="1:5" x14ac:dyDescent="0.25">
      <c r="A5168" s="3" t="s">
        <v>2056</v>
      </c>
      <c r="B5168" s="5"/>
      <c r="C5168" s="5"/>
      <c r="D5168" s="5"/>
      <c r="E5168" s="5"/>
    </row>
    <row r="5169" spans="1:5" ht="30" x14ac:dyDescent="0.25">
      <c r="A5169" s="4" t="s">
        <v>1641</v>
      </c>
      <c r="B5169" s="5"/>
      <c r="C5169" s="5"/>
      <c r="D5169" s="5"/>
      <c r="E5169" s="5"/>
    </row>
    <row r="5170" spans="1:5" ht="30" x14ac:dyDescent="0.25">
      <c r="A5170" s="3" t="s">
        <v>1646</v>
      </c>
      <c r="B5170" s="5">
        <v>462</v>
      </c>
      <c r="C5170" s="5"/>
      <c r="D5170" s="5"/>
      <c r="E5170" s="5"/>
    </row>
    <row r="5171" spans="1:5" ht="30" x14ac:dyDescent="0.25">
      <c r="A5171" s="3" t="s">
        <v>1647</v>
      </c>
      <c r="B5171" s="5">
        <v>0</v>
      </c>
      <c r="C5171" s="5"/>
      <c r="D5171" s="5"/>
      <c r="E5171" s="5"/>
    </row>
    <row r="5172" spans="1:5" x14ac:dyDescent="0.25">
      <c r="A5172" s="3" t="s">
        <v>62</v>
      </c>
      <c r="B5172" s="5">
        <v>274</v>
      </c>
      <c r="C5172" s="5"/>
      <c r="D5172" s="5"/>
      <c r="E5172" s="5"/>
    </row>
    <row r="5173" spans="1:5" x14ac:dyDescent="0.25">
      <c r="A5173" s="3" t="s">
        <v>1648</v>
      </c>
      <c r="B5173" s="5">
        <v>188</v>
      </c>
      <c r="C5173" s="5"/>
      <c r="D5173" s="5"/>
      <c r="E5173" s="5"/>
    </row>
    <row r="5174" spans="1:5" x14ac:dyDescent="0.25">
      <c r="A5174" s="3" t="s">
        <v>1649</v>
      </c>
      <c r="B5174" s="5">
        <v>462</v>
      </c>
      <c r="C5174" s="5"/>
      <c r="D5174" s="5"/>
      <c r="E5174" s="5"/>
    </row>
    <row r="5175" spans="1:5" ht="30" x14ac:dyDescent="0.25">
      <c r="A5175" s="3" t="s">
        <v>1650</v>
      </c>
      <c r="B5175" s="5">
        <v>94</v>
      </c>
      <c r="C5175" s="5"/>
      <c r="D5175" s="5"/>
      <c r="E5175" s="5"/>
    </row>
    <row r="5176" spans="1:5" ht="30" x14ac:dyDescent="0.25">
      <c r="A5176" s="3" t="s">
        <v>1651</v>
      </c>
      <c r="B5176" s="5">
        <v>2007</v>
      </c>
      <c r="C5176" s="5"/>
      <c r="D5176" s="5"/>
      <c r="E5176" s="5"/>
    </row>
    <row r="5177" spans="1:5" x14ac:dyDescent="0.25">
      <c r="A5177" s="3" t="s">
        <v>2056</v>
      </c>
      <c r="B5177" s="5"/>
      <c r="C5177" s="5"/>
      <c r="D5177" s="5"/>
      <c r="E5177" s="5"/>
    </row>
    <row r="5178" spans="1:5" ht="30" x14ac:dyDescent="0.25">
      <c r="A5178" s="4" t="s">
        <v>1641</v>
      </c>
      <c r="B5178" s="5"/>
      <c r="C5178" s="5"/>
      <c r="D5178" s="5"/>
      <c r="E5178" s="5"/>
    </row>
    <row r="5179" spans="1:5" ht="30" x14ac:dyDescent="0.25">
      <c r="A5179" s="3" t="s">
        <v>1646</v>
      </c>
      <c r="B5179" s="7">
        <v>2368</v>
      </c>
      <c r="C5179" s="5"/>
      <c r="D5179" s="5"/>
      <c r="E5179" s="5"/>
    </row>
    <row r="5180" spans="1:5" ht="30" x14ac:dyDescent="0.25">
      <c r="A5180" s="3" t="s">
        <v>1647</v>
      </c>
      <c r="B5180" s="5">
        <v>0</v>
      </c>
      <c r="C5180" s="5"/>
      <c r="D5180" s="5"/>
      <c r="E5180" s="5"/>
    </row>
    <row r="5181" spans="1:5" x14ac:dyDescent="0.25">
      <c r="A5181" s="3" t="s">
        <v>62</v>
      </c>
      <c r="B5181" s="5">
        <v>738</v>
      </c>
      <c r="C5181" s="5"/>
      <c r="D5181" s="5"/>
      <c r="E5181" s="5"/>
    </row>
    <row r="5182" spans="1:5" x14ac:dyDescent="0.25">
      <c r="A5182" s="3" t="s">
        <v>1648</v>
      </c>
      <c r="B5182" s="7">
        <v>1630</v>
      </c>
      <c r="C5182" s="5"/>
      <c r="D5182" s="5"/>
      <c r="E5182" s="5"/>
    </row>
    <row r="5183" spans="1:5" x14ac:dyDescent="0.25">
      <c r="A5183" s="3" t="s">
        <v>1649</v>
      </c>
      <c r="B5183" s="7">
        <v>2368</v>
      </c>
      <c r="C5183" s="5"/>
      <c r="D5183" s="5"/>
      <c r="E5183" s="5"/>
    </row>
    <row r="5184" spans="1:5" ht="30" x14ac:dyDescent="0.25">
      <c r="A5184" s="3" t="s">
        <v>1650</v>
      </c>
      <c r="B5184" s="5">
        <v>579</v>
      </c>
      <c r="C5184" s="5"/>
      <c r="D5184" s="5"/>
      <c r="E5184" s="5"/>
    </row>
    <row r="5185" spans="1:5" ht="30" x14ac:dyDescent="0.25">
      <c r="A5185" s="3" t="s">
        <v>1651</v>
      </c>
      <c r="B5185" s="5">
        <v>2007</v>
      </c>
      <c r="C5185" s="5"/>
      <c r="D5185" s="5"/>
      <c r="E5185" s="5"/>
    </row>
    <row r="5186" spans="1:5" x14ac:dyDescent="0.25">
      <c r="A5186" s="3" t="s">
        <v>2056</v>
      </c>
      <c r="B5186" s="5"/>
      <c r="C5186" s="5"/>
      <c r="D5186" s="5"/>
      <c r="E5186" s="5"/>
    </row>
    <row r="5187" spans="1:5" ht="30" x14ac:dyDescent="0.25">
      <c r="A5187" s="4" t="s">
        <v>1641</v>
      </c>
      <c r="B5187" s="5"/>
      <c r="C5187" s="5"/>
      <c r="D5187" s="5"/>
      <c r="E5187" s="5"/>
    </row>
    <row r="5188" spans="1:5" ht="30" x14ac:dyDescent="0.25">
      <c r="A5188" s="3" t="s">
        <v>1646</v>
      </c>
      <c r="B5188" s="7">
        <v>3511</v>
      </c>
      <c r="C5188" s="5"/>
      <c r="D5188" s="5"/>
      <c r="E5188" s="5"/>
    </row>
    <row r="5189" spans="1:5" ht="30" x14ac:dyDescent="0.25">
      <c r="A5189" s="3" t="s">
        <v>1647</v>
      </c>
      <c r="B5189" s="5">
        <v>0</v>
      </c>
      <c r="C5189" s="5"/>
      <c r="D5189" s="5"/>
      <c r="E5189" s="5"/>
    </row>
    <row r="5190" spans="1:5" x14ac:dyDescent="0.25">
      <c r="A5190" s="3" t="s">
        <v>62</v>
      </c>
      <c r="B5190" s="7">
        <v>1595</v>
      </c>
      <c r="C5190" s="5"/>
      <c r="D5190" s="5"/>
      <c r="E5190" s="5"/>
    </row>
    <row r="5191" spans="1:5" x14ac:dyDescent="0.25">
      <c r="A5191" s="3" t="s">
        <v>1648</v>
      </c>
      <c r="B5191" s="7">
        <v>1916</v>
      </c>
      <c r="C5191" s="5"/>
      <c r="D5191" s="5"/>
      <c r="E5191" s="5"/>
    </row>
    <row r="5192" spans="1:5" x14ac:dyDescent="0.25">
      <c r="A5192" s="3" t="s">
        <v>1649</v>
      </c>
      <c r="B5192" s="7">
        <v>3511</v>
      </c>
      <c r="C5192" s="5"/>
      <c r="D5192" s="5"/>
      <c r="E5192" s="5"/>
    </row>
    <row r="5193" spans="1:5" ht="30" x14ac:dyDescent="0.25">
      <c r="A5193" s="3" t="s">
        <v>1650</v>
      </c>
      <c r="B5193" s="5">
        <v>688</v>
      </c>
      <c r="C5193" s="5"/>
      <c r="D5193" s="5"/>
      <c r="E5193" s="5"/>
    </row>
    <row r="5194" spans="1:5" ht="30" x14ac:dyDescent="0.25">
      <c r="A5194" s="3" t="s">
        <v>1651</v>
      </c>
      <c r="B5194" s="5">
        <v>2007</v>
      </c>
      <c r="C5194" s="5"/>
      <c r="D5194" s="5"/>
      <c r="E5194" s="5"/>
    </row>
    <row r="5195" spans="1:5" x14ac:dyDescent="0.25">
      <c r="A5195" s="3" t="s">
        <v>2057</v>
      </c>
      <c r="B5195" s="5"/>
      <c r="C5195" s="5"/>
      <c r="D5195" s="5"/>
      <c r="E5195" s="5"/>
    </row>
    <row r="5196" spans="1:5" ht="30" x14ac:dyDescent="0.25">
      <c r="A5196" s="4" t="s">
        <v>1641</v>
      </c>
      <c r="B5196" s="5"/>
      <c r="C5196" s="5"/>
      <c r="D5196" s="5"/>
      <c r="E5196" s="5"/>
    </row>
    <row r="5197" spans="1:5" ht="30" x14ac:dyDescent="0.25">
      <c r="A5197" s="3" t="s">
        <v>1646</v>
      </c>
      <c r="B5197" s="5">
        <v>353</v>
      </c>
      <c r="C5197" s="5"/>
      <c r="D5197" s="5"/>
      <c r="E5197" s="5"/>
    </row>
    <row r="5198" spans="1:5" ht="30" x14ac:dyDescent="0.25">
      <c r="A5198" s="3" t="s">
        <v>1647</v>
      </c>
      <c r="B5198" s="5">
        <v>0</v>
      </c>
      <c r="C5198" s="5"/>
      <c r="D5198" s="5"/>
      <c r="E5198" s="5"/>
    </row>
    <row r="5199" spans="1:5" x14ac:dyDescent="0.25">
      <c r="A5199" s="3" t="s">
        <v>62</v>
      </c>
      <c r="B5199" s="5">
        <v>113</v>
      </c>
      <c r="C5199" s="5"/>
      <c r="D5199" s="5"/>
      <c r="E5199" s="5"/>
    </row>
    <row r="5200" spans="1:5" x14ac:dyDescent="0.25">
      <c r="A5200" s="3" t="s">
        <v>1648</v>
      </c>
      <c r="B5200" s="5">
        <v>240</v>
      </c>
      <c r="C5200" s="5"/>
      <c r="D5200" s="5"/>
      <c r="E5200" s="5"/>
    </row>
    <row r="5201" spans="1:5" x14ac:dyDescent="0.25">
      <c r="A5201" s="3" t="s">
        <v>1649</v>
      </c>
      <c r="B5201" s="5">
        <v>353</v>
      </c>
      <c r="C5201" s="5"/>
      <c r="D5201" s="5"/>
      <c r="E5201" s="5"/>
    </row>
    <row r="5202" spans="1:5" ht="30" x14ac:dyDescent="0.25">
      <c r="A5202" s="3" t="s">
        <v>1650</v>
      </c>
      <c r="B5202" s="5">
        <v>129</v>
      </c>
      <c r="C5202" s="5"/>
      <c r="D5202" s="5"/>
      <c r="E5202" s="5"/>
    </row>
    <row r="5203" spans="1:5" ht="30" x14ac:dyDescent="0.25">
      <c r="A5203" s="3" t="s">
        <v>1651</v>
      </c>
      <c r="B5203" s="5">
        <v>2007</v>
      </c>
      <c r="C5203" s="5"/>
      <c r="D5203" s="5"/>
      <c r="E5203" s="5"/>
    </row>
    <row r="5204" spans="1:5" x14ac:dyDescent="0.25">
      <c r="A5204" s="3" t="s">
        <v>2058</v>
      </c>
      <c r="B5204" s="5"/>
      <c r="C5204" s="5"/>
      <c r="D5204" s="5"/>
      <c r="E5204" s="5"/>
    </row>
    <row r="5205" spans="1:5" ht="30" x14ac:dyDescent="0.25">
      <c r="A5205" s="4" t="s">
        <v>1641</v>
      </c>
      <c r="B5205" s="5"/>
      <c r="C5205" s="5"/>
      <c r="D5205" s="5"/>
      <c r="E5205" s="5"/>
    </row>
    <row r="5206" spans="1:5" ht="30" x14ac:dyDescent="0.25">
      <c r="A5206" s="3" t="s">
        <v>1646</v>
      </c>
      <c r="B5206" s="7">
        <v>2115</v>
      </c>
      <c r="C5206" s="5"/>
      <c r="D5206" s="5"/>
      <c r="E5206" s="5"/>
    </row>
    <row r="5207" spans="1:5" ht="30" x14ac:dyDescent="0.25">
      <c r="A5207" s="3" t="s">
        <v>1647</v>
      </c>
      <c r="B5207" s="5">
        <v>0</v>
      </c>
      <c r="C5207" s="5"/>
      <c r="D5207" s="5"/>
      <c r="E5207" s="5"/>
    </row>
    <row r="5208" spans="1:5" x14ac:dyDescent="0.25">
      <c r="A5208" s="3" t="s">
        <v>62</v>
      </c>
      <c r="B5208" s="5">
        <v>866</v>
      </c>
      <c r="C5208" s="5"/>
      <c r="D5208" s="5"/>
      <c r="E5208" s="5"/>
    </row>
    <row r="5209" spans="1:5" x14ac:dyDescent="0.25">
      <c r="A5209" s="3" t="s">
        <v>1648</v>
      </c>
      <c r="B5209" s="7">
        <v>1249</v>
      </c>
      <c r="C5209" s="5"/>
      <c r="D5209" s="5"/>
      <c r="E5209" s="5"/>
    </row>
    <row r="5210" spans="1:5" x14ac:dyDescent="0.25">
      <c r="A5210" s="3" t="s">
        <v>1649</v>
      </c>
      <c r="B5210" s="7">
        <v>2115</v>
      </c>
      <c r="C5210" s="5"/>
      <c r="D5210" s="5"/>
      <c r="E5210" s="5"/>
    </row>
    <row r="5211" spans="1:5" ht="30" x14ac:dyDescent="0.25">
      <c r="A5211" s="3" t="s">
        <v>1650</v>
      </c>
      <c r="B5211" s="5">
        <v>501</v>
      </c>
      <c r="C5211" s="5"/>
      <c r="D5211" s="5"/>
      <c r="E5211" s="5"/>
    </row>
    <row r="5212" spans="1:5" ht="30" x14ac:dyDescent="0.25">
      <c r="A5212" s="3" t="s">
        <v>1651</v>
      </c>
      <c r="B5212" s="5">
        <v>2007</v>
      </c>
      <c r="C5212" s="5"/>
      <c r="D5212" s="5"/>
      <c r="E5212" s="5"/>
    </row>
    <row r="5213" spans="1:5" x14ac:dyDescent="0.25">
      <c r="A5213" s="3" t="s">
        <v>2059</v>
      </c>
      <c r="B5213" s="5"/>
      <c r="C5213" s="5"/>
      <c r="D5213" s="5"/>
      <c r="E5213" s="5"/>
    </row>
    <row r="5214" spans="1:5" ht="30" x14ac:dyDescent="0.25">
      <c r="A5214" s="4" t="s">
        <v>1641</v>
      </c>
      <c r="B5214" s="5"/>
      <c r="C5214" s="5"/>
      <c r="D5214" s="5"/>
      <c r="E5214" s="5"/>
    </row>
    <row r="5215" spans="1:5" ht="30" x14ac:dyDescent="0.25">
      <c r="A5215" s="3" t="s">
        <v>1646</v>
      </c>
      <c r="B5215" s="7">
        <v>3296</v>
      </c>
      <c r="C5215" s="5"/>
      <c r="D5215" s="5"/>
      <c r="E5215" s="5"/>
    </row>
    <row r="5216" spans="1:5" ht="30" x14ac:dyDescent="0.25">
      <c r="A5216" s="3" t="s">
        <v>1647</v>
      </c>
      <c r="B5216" s="5">
        <v>0</v>
      </c>
      <c r="C5216" s="5"/>
      <c r="D5216" s="5"/>
      <c r="E5216" s="5"/>
    </row>
    <row r="5217" spans="1:5" x14ac:dyDescent="0.25">
      <c r="A5217" s="3" t="s">
        <v>62</v>
      </c>
      <c r="B5217" s="5">
        <v>245</v>
      </c>
      <c r="C5217" s="5"/>
      <c r="D5217" s="5"/>
      <c r="E5217" s="5"/>
    </row>
    <row r="5218" spans="1:5" x14ac:dyDescent="0.25">
      <c r="A5218" s="3" t="s">
        <v>1648</v>
      </c>
      <c r="B5218" s="7">
        <v>3051</v>
      </c>
      <c r="C5218" s="5"/>
      <c r="D5218" s="5"/>
      <c r="E5218" s="5"/>
    </row>
    <row r="5219" spans="1:5" x14ac:dyDescent="0.25">
      <c r="A5219" s="3" t="s">
        <v>1649</v>
      </c>
      <c r="B5219" s="7">
        <v>3296</v>
      </c>
      <c r="C5219" s="5"/>
      <c r="D5219" s="5"/>
      <c r="E5219" s="5"/>
    </row>
    <row r="5220" spans="1:5" ht="30" x14ac:dyDescent="0.25">
      <c r="A5220" s="3" t="s">
        <v>1650</v>
      </c>
      <c r="B5220" s="5">
        <v>22</v>
      </c>
      <c r="C5220" s="5"/>
      <c r="D5220" s="5"/>
      <c r="E5220" s="5"/>
    </row>
    <row r="5221" spans="1:5" ht="30" x14ac:dyDescent="0.25">
      <c r="A5221" s="3" t="s">
        <v>1651</v>
      </c>
      <c r="B5221" s="5">
        <v>2014</v>
      </c>
      <c r="C5221" s="5"/>
      <c r="D5221" s="5"/>
      <c r="E5221" s="5"/>
    </row>
    <row r="5222" spans="1:5" x14ac:dyDescent="0.25">
      <c r="A5222" s="3" t="s">
        <v>2060</v>
      </c>
      <c r="B5222" s="5"/>
      <c r="C5222" s="5"/>
      <c r="D5222" s="5"/>
      <c r="E5222" s="5"/>
    </row>
    <row r="5223" spans="1:5" ht="30" x14ac:dyDescent="0.25">
      <c r="A5223" s="4" t="s">
        <v>1641</v>
      </c>
      <c r="B5223" s="5"/>
      <c r="C5223" s="5"/>
      <c r="D5223" s="5"/>
      <c r="E5223" s="5"/>
    </row>
    <row r="5224" spans="1:5" ht="30" x14ac:dyDescent="0.25">
      <c r="A5224" s="3" t="s">
        <v>1646</v>
      </c>
      <c r="B5224" s="7">
        <v>4439</v>
      </c>
      <c r="C5224" s="5"/>
      <c r="D5224" s="5"/>
      <c r="E5224" s="5"/>
    </row>
    <row r="5225" spans="1:5" ht="30" x14ac:dyDescent="0.25">
      <c r="A5225" s="3" t="s">
        <v>1647</v>
      </c>
      <c r="B5225" s="5">
        <v>0</v>
      </c>
      <c r="C5225" s="5"/>
      <c r="D5225" s="5"/>
      <c r="E5225" s="5"/>
    </row>
    <row r="5226" spans="1:5" x14ac:dyDescent="0.25">
      <c r="A5226" s="3" t="s">
        <v>62</v>
      </c>
      <c r="B5226" s="5">
        <v>439</v>
      </c>
      <c r="C5226" s="5"/>
      <c r="D5226" s="5"/>
      <c r="E5226" s="5"/>
    </row>
    <row r="5227" spans="1:5" x14ac:dyDescent="0.25">
      <c r="A5227" s="3" t="s">
        <v>1648</v>
      </c>
      <c r="B5227" s="7">
        <v>4000</v>
      </c>
      <c r="C5227" s="5"/>
      <c r="D5227" s="5"/>
      <c r="E5227" s="5"/>
    </row>
    <row r="5228" spans="1:5" x14ac:dyDescent="0.25">
      <c r="A5228" s="3" t="s">
        <v>1649</v>
      </c>
      <c r="B5228" s="7">
        <v>4439</v>
      </c>
      <c r="C5228" s="5"/>
      <c r="D5228" s="5"/>
      <c r="E5228" s="5"/>
    </row>
    <row r="5229" spans="1:5" ht="30" x14ac:dyDescent="0.25">
      <c r="A5229" s="3" t="s">
        <v>1650</v>
      </c>
      <c r="B5229" s="5">
        <v>30</v>
      </c>
      <c r="C5229" s="5"/>
      <c r="D5229" s="5"/>
      <c r="E5229" s="5"/>
    </row>
    <row r="5230" spans="1:5" ht="30" x14ac:dyDescent="0.25">
      <c r="A5230" s="3" t="s">
        <v>1651</v>
      </c>
      <c r="B5230" s="5">
        <v>2014</v>
      </c>
      <c r="C5230" s="5"/>
      <c r="D5230" s="5"/>
      <c r="E5230" s="5"/>
    </row>
    <row r="5231" spans="1:5" x14ac:dyDescent="0.25">
      <c r="A5231" s="3" t="s">
        <v>2061</v>
      </c>
      <c r="B5231" s="5"/>
      <c r="C5231" s="5"/>
      <c r="D5231" s="5"/>
      <c r="E5231" s="5"/>
    </row>
    <row r="5232" spans="1:5" ht="30" x14ac:dyDescent="0.25">
      <c r="A5232" s="4" t="s">
        <v>1641</v>
      </c>
      <c r="B5232" s="5"/>
      <c r="C5232" s="5"/>
      <c r="D5232" s="5"/>
      <c r="E5232" s="5"/>
    </row>
    <row r="5233" spans="1:5" ht="30" x14ac:dyDescent="0.25">
      <c r="A5233" s="3" t="s">
        <v>1646</v>
      </c>
      <c r="B5233" s="7">
        <v>2051</v>
      </c>
      <c r="C5233" s="5"/>
      <c r="D5233" s="5"/>
      <c r="E5233" s="5"/>
    </row>
    <row r="5234" spans="1:5" ht="30" x14ac:dyDescent="0.25">
      <c r="A5234" s="3" t="s">
        <v>1647</v>
      </c>
      <c r="B5234" s="5">
        <v>0</v>
      </c>
      <c r="C5234" s="5"/>
      <c r="D5234" s="5"/>
      <c r="E5234" s="5"/>
    </row>
    <row r="5235" spans="1:5" x14ac:dyDescent="0.25">
      <c r="A5235" s="3" t="s">
        <v>62</v>
      </c>
      <c r="B5235" s="5">
        <v>588</v>
      </c>
      <c r="C5235" s="5"/>
      <c r="D5235" s="5"/>
      <c r="E5235" s="5"/>
    </row>
    <row r="5236" spans="1:5" x14ac:dyDescent="0.25">
      <c r="A5236" s="3" t="s">
        <v>1648</v>
      </c>
      <c r="B5236" s="7">
        <v>1463</v>
      </c>
      <c r="C5236" s="5"/>
      <c r="D5236" s="5"/>
      <c r="E5236" s="5"/>
    </row>
    <row r="5237" spans="1:5" x14ac:dyDescent="0.25">
      <c r="A5237" s="3" t="s">
        <v>1649</v>
      </c>
      <c r="B5237" s="7">
        <v>2051</v>
      </c>
      <c r="C5237" s="5"/>
      <c r="D5237" s="5"/>
      <c r="E5237" s="5"/>
    </row>
    <row r="5238" spans="1:5" ht="30" x14ac:dyDescent="0.25">
      <c r="A5238" s="3" t="s">
        <v>1650</v>
      </c>
      <c r="B5238" s="5">
        <v>854</v>
      </c>
      <c r="C5238" s="5"/>
      <c r="D5238" s="5"/>
      <c r="E5238" s="5"/>
    </row>
    <row r="5239" spans="1:5" ht="30" x14ac:dyDescent="0.25">
      <c r="A5239" s="3" t="s">
        <v>1651</v>
      </c>
      <c r="B5239" s="5">
        <v>2007</v>
      </c>
      <c r="C5239" s="5"/>
      <c r="D5239" s="5"/>
      <c r="E5239" s="5"/>
    </row>
    <row r="5240" spans="1:5" x14ac:dyDescent="0.25">
      <c r="A5240" s="3" t="s">
        <v>2062</v>
      </c>
      <c r="B5240" s="5"/>
      <c r="C5240" s="5"/>
      <c r="D5240" s="5"/>
      <c r="E5240" s="5"/>
    </row>
    <row r="5241" spans="1:5" ht="30" x14ac:dyDescent="0.25">
      <c r="A5241" s="4" t="s">
        <v>1641</v>
      </c>
      <c r="B5241" s="5"/>
      <c r="C5241" s="5"/>
      <c r="D5241" s="5"/>
      <c r="E5241" s="5"/>
    </row>
    <row r="5242" spans="1:5" ht="30" x14ac:dyDescent="0.25">
      <c r="A5242" s="3" t="s">
        <v>1646</v>
      </c>
      <c r="B5242" s="7">
        <v>1689</v>
      </c>
      <c r="C5242" s="5"/>
      <c r="D5242" s="5"/>
      <c r="E5242" s="5"/>
    </row>
    <row r="5243" spans="1:5" ht="30" x14ac:dyDescent="0.25">
      <c r="A5243" s="3" t="s">
        <v>1647</v>
      </c>
      <c r="B5243" s="5">
        <v>0</v>
      </c>
      <c r="C5243" s="5"/>
      <c r="D5243" s="5"/>
      <c r="E5243" s="5"/>
    </row>
    <row r="5244" spans="1:5" x14ac:dyDescent="0.25">
      <c r="A5244" s="3" t="s">
        <v>62</v>
      </c>
      <c r="B5244" s="5">
        <v>224</v>
      </c>
      <c r="C5244" s="5"/>
      <c r="D5244" s="5"/>
      <c r="E5244" s="5"/>
    </row>
    <row r="5245" spans="1:5" x14ac:dyDescent="0.25">
      <c r="A5245" s="3" t="s">
        <v>1648</v>
      </c>
      <c r="B5245" s="7">
        <v>1465</v>
      </c>
      <c r="C5245" s="5"/>
      <c r="D5245" s="5"/>
      <c r="E5245" s="5"/>
    </row>
    <row r="5246" spans="1:5" x14ac:dyDescent="0.25">
      <c r="A5246" s="3" t="s">
        <v>1649</v>
      </c>
      <c r="B5246" s="7">
        <v>1689</v>
      </c>
      <c r="C5246" s="5"/>
      <c r="D5246" s="5"/>
      <c r="E5246" s="5"/>
    </row>
    <row r="5247" spans="1:5" ht="30" x14ac:dyDescent="0.25">
      <c r="A5247" s="3" t="s">
        <v>1650</v>
      </c>
      <c r="B5247" s="5">
        <v>494</v>
      </c>
      <c r="C5247" s="5"/>
      <c r="D5247" s="5"/>
      <c r="E5247" s="5"/>
    </row>
    <row r="5248" spans="1:5" ht="30" x14ac:dyDescent="0.25">
      <c r="A5248" s="3" t="s">
        <v>1651</v>
      </c>
      <c r="B5248" s="5">
        <v>2007</v>
      </c>
      <c r="C5248" s="5"/>
      <c r="D5248" s="5"/>
      <c r="E5248" s="5"/>
    </row>
    <row r="5249" spans="1:5" x14ac:dyDescent="0.25">
      <c r="A5249" s="3" t="s">
        <v>2063</v>
      </c>
      <c r="B5249" s="5"/>
      <c r="C5249" s="5"/>
      <c r="D5249" s="5"/>
      <c r="E5249" s="5"/>
    </row>
    <row r="5250" spans="1:5" ht="30" x14ac:dyDescent="0.25">
      <c r="A5250" s="4" t="s">
        <v>1641</v>
      </c>
      <c r="B5250" s="5"/>
      <c r="C5250" s="5"/>
      <c r="D5250" s="5"/>
      <c r="E5250" s="5"/>
    </row>
    <row r="5251" spans="1:5" ht="30" x14ac:dyDescent="0.25">
      <c r="A5251" s="3" t="s">
        <v>1646</v>
      </c>
      <c r="B5251" s="7">
        <v>2507</v>
      </c>
      <c r="C5251" s="5"/>
      <c r="D5251" s="5"/>
      <c r="E5251" s="5"/>
    </row>
    <row r="5252" spans="1:5" ht="30" x14ac:dyDescent="0.25">
      <c r="A5252" s="3" t="s">
        <v>1647</v>
      </c>
      <c r="B5252" s="5">
        <v>0</v>
      </c>
      <c r="C5252" s="5"/>
      <c r="D5252" s="5"/>
      <c r="E5252" s="5"/>
    </row>
    <row r="5253" spans="1:5" x14ac:dyDescent="0.25">
      <c r="A5253" s="3" t="s">
        <v>62</v>
      </c>
      <c r="B5253" s="5">
        <v>996</v>
      </c>
      <c r="C5253" s="5"/>
      <c r="D5253" s="5"/>
      <c r="E5253" s="5"/>
    </row>
    <row r="5254" spans="1:5" x14ac:dyDescent="0.25">
      <c r="A5254" s="3" t="s">
        <v>1648</v>
      </c>
      <c r="B5254" s="7">
        <v>1511</v>
      </c>
      <c r="C5254" s="5"/>
      <c r="D5254" s="5"/>
      <c r="E5254" s="5"/>
    </row>
    <row r="5255" spans="1:5" x14ac:dyDescent="0.25">
      <c r="A5255" s="3" t="s">
        <v>1649</v>
      </c>
      <c r="B5255" s="7">
        <v>2507</v>
      </c>
      <c r="C5255" s="5"/>
      <c r="D5255" s="5"/>
      <c r="E5255" s="5"/>
    </row>
    <row r="5256" spans="1:5" ht="30" x14ac:dyDescent="0.25">
      <c r="A5256" s="3" t="s">
        <v>1650</v>
      </c>
      <c r="B5256" s="5">
        <v>570</v>
      </c>
      <c r="C5256" s="5"/>
      <c r="D5256" s="5"/>
      <c r="E5256" s="5"/>
    </row>
    <row r="5257" spans="1:5" ht="30" x14ac:dyDescent="0.25">
      <c r="A5257" s="3" t="s">
        <v>1651</v>
      </c>
      <c r="B5257" s="5">
        <v>2007</v>
      </c>
      <c r="C5257" s="5"/>
      <c r="D5257" s="5"/>
      <c r="E5257" s="5"/>
    </row>
    <row r="5258" spans="1:5" x14ac:dyDescent="0.25">
      <c r="A5258" s="3" t="s">
        <v>2064</v>
      </c>
      <c r="B5258" s="5"/>
      <c r="C5258" s="5"/>
      <c r="D5258" s="5"/>
      <c r="E5258" s="5"/>
    </row>
    <row r="5259" spans="1:5" ht="30" x14ac:dyDescent="0.25">
      <c r="A5259" s="4" t="s">
        <v>1641</v>
      </c>
      <c r="B5259" s="5"/>
      <c r="C5259" s="5"/>
      <c r="D5259" s="5"/>
      <c r="E5259" s="5"/>
    </row>
    <row r="5260" spans="1:5" ht="30" x14ac:dyDescent="0.25">
      <c r="A5260" s="3" t="s">
        <v>1646</v>
      </c>
      <c r="B5260" s="5">
        <v>494</v>
      </c>
      <c r="C5260" s="5"/>
      <c r="D5260" s="5"/>
      <c r="E5260" s="5"/>
    </row>
    <row r="5261" spans="1:5" ht="30" x14ac:dyDescent="0.25">
      <c r="A5261" s="3" t="s">
        <v>1647</v>
      </c>
      <c r="B5261" s="5">
        <v>0</v>
      </c>
      <c r="C5261" s="5"/>
      <c r="D5261" s="5"/>
      <c r="E5261" s="5"/>
    </row>
    <row r="5262" spans="1:5" x14ac:dyDescent="0.25">
      <c r="A5262" s="3" t="s">
        <v>62</v>
      </c>
      <c r="B5262" s="5">
        <v>110</v>
      </c>
      <c r="C5262" s="5"/>
      <c r="D5262" s="5"/>
      <c r="E5262" s="5"/>
    </row>
    <row r="5263" spans="1:5" x14ac:dyDescent="0.25">
      <c r="A5263" s="3" t="s">
        <v>1648</v>
      </c>
      <c r="B5263" s="5">
        <v>384</v>
      </c>
      <c r="C5263" s="5"/>
      <c r="D5263" s="5"/>
      <c r="E5263" s="5"/>
    </row>
    <row r="5264" spans="1:5" x14ac:dyDescent="0.25">
      <c r="A5264" s="3" t="s">
        <v>1649</v>
      </c>
      <c r="B5264" s="5">
        <v>494</v>
      </c>
      <c r="C5264" s="5"/>
      <c r="D5264" s="5"/>
      <c r="E5264" s="5"/>
    </row>
    <row r="5265" spans="1:5" ht="30" x14ac:dyDescent="0.25">
      <c r="A5265" s="3" t="s">
        <v>1650</v>
      </c>
      <c r="B5265" s="5">
        <v>157</v>
      </c>
      <c r="C5265" s="5"/>
      <c r="D5265" s="5"/>
      <c r="E5265" s="5"/>
    </row>
    <row r="5266" spans="1:5" ht="30" x14ac:dyDescent="0.25">
      <c r="A5266" s="3" t="s">
        <v>1651</v>
      </c>
      <c r="B5266" s="5">
        <v>2008</v>
      </c>
      <c r="C5266" s="5"/>
      <c r="D5266" s="5"/>
      <c r="E5266" s="5"/>
    </row>
    <row r="5267" spans="1:5" x14ac:dyDescent="0.25">
      <c r="A5267" s="3" t="s">
        <v>2065</v>
      </c>
      <c r="B5267" s="5"/>
      <c r="C5267" s="5"/>
      <c r="D5267" s="5"/>
      <c r="E5267" s="5"/>
    </row>
    <row r="5268" spans="1:5" ht="30" x14ac:dyDescent="0.25">
      <c r="A5268" s="4" t="s">
        <v>1641</v>
      </c>
      <c r="B5268" s="5"/>
      <c r="C5268" s="5"/>
      <c r="D5268" s="5"/>
      <c r="E5268" s="5"/>
    </row>
    <row r="5269" spans="1:5" ht="30" x14ac:dyDescent="0.25">
      <c r="A5269" s="3" t="s">
        <v>1646</v>
      </c>
      <c r="B5269" s="5">
        <v>429</v>
      </c>
      <c r="C5269" s="5"/>
      <c r="D5269" s="5"/>
      <c r="E5269" s="5"/>
    </row>
    <row r="5270" spans="1:5" ht="30" x14ac:dyDescent="0.25">
      <c r="A5270" s="3" t="s">
        <v>1647</v>
      </c>
      <c r="B5270" s="5">
        <v>0</v>
      </c>
      <c r="C5270" s="5"/>
      <c r="D5270" s="5"/>
      <c r="E5270" s="5"/>
    </row>
    <row r="5271" spans="1:5" x14ac:dyDescent="0.25">
      <c r="A5271" s="3" t="s">
        <v>62</v>
      </c>
      <c r="B5271" s="5">
        <v>72</v>
      </c>
      <c r="C5271" s="5"/>
      <c r="D5271" s="5"/>
      <c r="E5271" s="5"/>
    </row>
    <row r="5272" spans="1:5" x14ac:dyDescent="0.25">
      <c r="A5272" s="3" t="s">
        <v>1648</v>
      </c>
      <c r="B5272" s="5">
        <v>357</v>
      </c>
      <c r="C5272" s="5"/>
      <c r="D5272" s="5"/>
      <c r="E5272" s="5"/>
    </row>
    <row r="5273" spans="1:5" x14ac:dyDescent="0.25">
      <c r="A5273" s="3" t="s">
        <v>1649</v>
      </c>
      <c r="B5273" s="5">
        <v>429</v>
      </c>
      <c r="C5273" s="5"/>
      <c r="D5273" s="5"/>
      <c r="E5273" s="5"/>
    </row>
    <row r="5274" spans="1:5" ht="30" x14ac:dyDescent="0.25">
      <c r="A5274" s="3" t="s">
        <v>1650</v>
      </c>
      <c r="B5274" s="5">
        <v>164</v>
      </c>
      <c r="C5274" s="5"/>
      <c r="D5274" s="5"/>
      <c r="E5274" s="5"/>
    </row>
    <row r="5275" spans="1:5" ht="30" x14ac:dyDescent="0.25">
      <c r="A5275" s="3" t="s">
        <v>1651</v>
      </c>
      <c r="B5275" s="5">
        <v>2007</v>
      </c>
      <c r="C5275" s="5"/>
      <c r="D5275" s="5"/>
      <c r="E5275" s="5"/>
    </row>
    <row r="5276" spans="1:5" x14ac:dyDescent="0.25">
      <c r="A5276" s="3" t="s">
        <v>2066</v>
      </c>
      <c r="B5276" s="5"/>
      <c r="C5276" s="5"/>
      <c r="D5276" s="5"/>
      <c r="E5276" s="5"/>
    </row>
    <row r="5277" spans="1:5" ht="30" x14ac:dyDescent="0.25">
      <c r="A5277" s="4" t="s">
        <v>1641</v>
      </c>
      <c r="B5277" s="5"/>
      <c r="C5277" s="5"/>
      <c r="D5277" s="5"/>
      <c r="E5277" s="5"/>
    </row>
    <row r="5278" spans="1:5" ht="30" x14ac:dyDescent="0.25">
      <c r="A5278" s="3" t="s">
        <v>1646</v>
      </c>
      <c r="B5278" s="5">
        <v>315</v>
      </c>
      <c r="C5278" s="5"/>
      <c r="D5278" s="5"/>
      <c r="E5278" s="5"/>
    </row>
    <row r="5279" spans="1:5" ht="30" x14ac:dyDescent="0.25">
      <c r="A5279" s="3" t="s">
        <v>1647</v>
      </c>
      <c r="B5279" s="5">
        <v>0</v>
      </c>
      <c r="C5279" s="5"/>
      <c r="D5279" s="5"/>
      <c r="E5279" s="5"/>
    </row>
    <row r="5280" spans="1:5" x14ac:dyDescent="0.25">
      <c r="A5280" s="3" t="s">
        <v>62</v>
      </c>
      <c r="B5280" s="5">
        <v>126</v>
      </c>
      <c r="C5280" s="5"/>
      <c r="D5280" s="5"/>
      <c r="E5280" s="5"/>
    </row>
    <row r="5281" spans="1:5" x14ac:dyDescent="0.25">
      <c r="A5281" s="3" t="s">
        <v>1648</v>
      </c>
      <c r="B5281" s="5">
        <v>189</v>
      </c>
      <c r="C5281" s="5"/>
      <c r="D5281" s="5"/>
      <c r="E5281" s="5"/>
    </row>
    <row r="5282" spans="1:5" x14ac:dyDescent="0.25">
      <c r="A5282" s="3" t="s">
        <v>1649</v>
      </c>
      <c r="B5282" s="5">
        <v>315</v>
      </c>
      <c r="C5282" s="5"/>
      <c r="D5282" s="5"/>
      <c r="E5282" s="5"/>
    </row>
    <row r="5283" spans="1:5" ht="30" x14ac:dyDescent="0.25">
      <c r="A5283" s="3" t="s">
        <v>1650</v>
      </c>
      <c r="B5283" s="5">
        <v>79</v>
      </c>
      <c r="C5283" s="5"/>
      <c r="D5283" s="5"/>
      <c r="E5283" s="5"/>
    </row>
    <row r="5284" spans="1:5" ht="30" x14ac:dyDescent="0.25">
      <c r="A5284" s="3" t="s">
        <v>1651</v>
      </c>
      <c r="B5284" s="5">
        <v>2007</v>
      </c>
      <c r="C5284" s="5"/>
      <c r="D5284" s="5"/>
      <c r="E5284" s="5"/>
    </row>
    <row r="5285" spans="1:5" x14ac:dyDescent="0.25">
      <c r="A5285" s="3" t="s">
        <v>2067</v>
      </c>
      <c r="B5285" s="5"/>
      <c r="C5285" s="5"/>
      <c r="D5285" s="5"/>
      <c r="E5285" s="5"/>
    </row>
    <row r="5286" spans="1:5" ht="30" x14ac:dyDescent="0.25">
      <c r="A5286" s="4" t="s">
        <v>1641</v>
      </c>
      <c r="B5286" s="5"/>
      <c r="C5286" s="5"/>
      <c r="D5286" s="5"/>
      <c r="E5286" s="5"/>
    </row>
    <row r="5287" spans="1:5" ht="30" x14ac:dyDescent="0.25">
      <c r="A5287" s="3" t="s">
        <v>1646</v>
      </c>
      <c r="B5287" s="7">
        <v>1954</v>
      </c>
      <c r="C5287" s="5"/>
      <c r="D5287" s="5"/>
      <c r="E5287" s="5"/>
    </row>
    <row r="5288" spans="1:5" ht="30" x14ac:dyDescent="0.25">
      <c r="A5288" s="3" t="s">
        <v>1647</v>
      </c>
      <c r="B5288" s="5">
        <v>0</v>
      </c>
      <c r="C5288" s="5"/>
      <c r="D5288" s="5"/>
      <c r="E5288" s="5"/>
    </row>
    <row r="5289" spans="1:5" x14ac:dyDescent="0.25">
      <c r="A5289" s="3" t="s">
        <v>62</v>
      </c>
      <c r="B5289" s="5">
        <v>251</v>
      </c>
      <c r="C5289" s="5"/>
      <c r="D5289" s="5"/>
      <c r="E5289" s="5"/>
    </row>
    <row r="5290" spans="1:5" x14ac:dyDescent="0.25">
      <c r="A5290" s="3" t="s">
        <v>1648</v>
      </c>
      <c r="B5290" s="7">
        <v>1703</v>
      </c>
      <c r="C5290" s="5"/>
      <c r="D5290" s="5"/>
      <c r="E5290" s="5"/>
    </row>
    <row r="5291" spans="1:5" x14ac:dyDescent="0.25">
      <c r="A5291" s="3" t="s">
        <v>1649</v>
      </c>
      <c r="B5291" s="7">
        <v>1954</v>
      </c>
      <c r="C5291" s="5"/>
      <c r="D5291" s="5"/>
      <c r="E5291" s="5"/>
    </row>
    <row r="5292" spans="1:5" ht="30" x14ac:dyDescent="0.25">
      <c r="A5292" s="3" t="s">
        <v>1650</v>
      </c>
      <c r="B5292" s="5">
        <v>591</v>
      </c>
      <c r="C5292" s="5"/>
      <c r="D5292" s="5"/>
      <c r="E5292" s="5"/>
    </row>
    <row r="5293" spans="1:5" ht="30" x14ac:dyDescent="0.25">
      <c r="A5293" s="3" t="s">
        <v>1651</v>
      </c>
      <c r="B5293" s="5">
        <v>2007</v>
      </c>
      <c r="C5293" s="5"/>
      <c r="D5293" s="5"/>
      <c r="E5293" s="5"/>
    </row>
    <row r="5294" spans="1:5" x14ac:dyDescent="0.25">
      <c r="A5294" s="3" t="s">
        <v>2068</v>
      </c>
      <c r="B5294" s="5"/>
      <c r="C5294" s="5"/>
      <c r="D5294" s="5"/>
      <c r="E5294" s="5"/>
    </row>
    <row r="5295" spans="1:5" ht="30" x14ac:dyDescent="0.25">
      <c r="A5295" s="4" t="s">
        <v>1641</v>
      </c>
      <c r="B5295" s="5"/>
      <c r="C5295" s="5"/>
      <c r="D5295" s="5"/>
      <c r="E5295" s="5"/>
    </row>
    <row r="5296" spans="1:5" ht="30" x14ac:dyDescent="0.25">
      <c r="A5296" s="3" t="s">
        <v>1646</v>
      </c>
      <c r="B5296" s="7">
        <v>2405</v>
      </c>
      <c r="C5296" s="5"/>
      <c r="D5296" s="5"/>
      <c r="E5296" s="5"/>
    </row>
    <row r="5297" spans="1:5" ht="30" x14ac:dyDescent="0.25">
      <c r="A5297" s="3" t="s">
        <v>1647</v>
      </c>
      <c r="B5297" s="5">
        <v>-10</v>
      </c>
      <c r="C5297" s="5"/>
      <c r="D5297" s="5"/>
      <c r="E5297" s="5"/>
    </row>
    <row r="5298" spans="1:5" x14ac:dyDescent="0.25">
      <c r="A5298" s="3" t="s">
        <v>62</v>
      </c>
      <c r="B5298" s="7">
        <v>1205</v>
      </c>
      <c r="C5298" s="5"/>
      <c r="D5298" s="5"/>
      <c r="E5298" s="5"/>
    </row>
    <row r="5299" spans="1:5" x14ac:dyDescent="0.25">
      <c r="A5299" s="3" t="s">
        <v>1648</v>
      </c>
      <c r="B5299" s="7">
        <v>1190</v>
      </c>
      <c r="C5299" s="5"/>
      <c r="D5299" s="5"/>
      <c r="E5299" s="5"/>
    </row>
    <row r="5300" spans="1:5" x14ac:dyDescent="0.25">
      <c r="A5300" s="3" t="s">
        <v>1649</v>
      </c>
      <c r="B5300" s="7">
        <v>2395</v>
      </c>
      <c r="C5300" s="5"/>
      <c r="D5300" s="5"/>
      <c r="E5300" s="5"/>
    </row>
    <row r="5301" spans="1:5" ht="30" x14ac:dyDescent="0.25">
      <c r="A5301" s="3" t="s">
        <v>1650</v>
      </c>
      <c r="B5301" s="5">
        <v>460</v>
      </c>
      <c r="C5301" s="5"/>
      <c r="D5301" s="5"/>
      <c r="E5301" s="5"/>
    </row>
    <row r="5302" spans="1:5" ht="30" x14ac:dyDescent="0.25">
      <c r="A5302" s="3" t="s">
        <v>1651</v>
      </c>
      <c r="B5302" s="5">
        <v>2007</v>
      </c>
      <c r="C5302" s="5"/>
      <c r="D5302" s="5"/>
      <c r="E5302" s="5"/>
    </row>
    <row r="5303" spans="1:5" x14ac:dyDescent="0.25">
      <c r="A5303" s="3" t="s">
        <v>2069</v>
      </c>
      <c r="B5303" s="5"/>
      <c r="C5303" s="5"/>
      <c r="D5303" s="5"/>
      <c r="E5303" s="5"/>
    </row>
    <row r="5304" spans="1:5" ht="30" x14ac:dyDescent="0.25">
      <c r="A5304" s="4" t="s">
        <v>1641</v>
      </c>
      <c r="B5304" s="5"/>
      <c r="C5304" s="5"/>
      <c r="D5304" s="5"/>
      <c r="E5304" s="5"/>
    </row>
    <row r="5305" spans="1:5" ht="30" x14ac:dyDescent="0.25">
      <c r="A5305" s="3" t="s">
        <v>1646</v>
      </c>
      <c r="B5305" s="7">
        <v>4396</v>
      </c>
      <c r="C5305" s="5"/>
      <c r="D5305" s="5"/>
      <c r="E5305" s="5"/>
    </row>
    <row r="5306" spans="1:5" ht="30" x14ac:dyDescent="0.25">
      <c r="A5306" s="3" t="s">
        <v>1647</v>
      </c>
      <c r="B5306" s="5">
        <v>0</v>
      </c>
      <c r="C5306" s="5"/>
      <c r="D5306" s="5"/>
      <c r="E5306" s="5"/>
    </row>
    <row r="5307" spans="1:5" x14ac:dyDescent="0.25">
      <c r="A5307" s="3" t="s">
        <v>62</v>
      </c>
      <c r="B5307" s="5">
        <v>337</v>
      </c>
      <c r="C5307" s="5"/>
      <c r="D5307" s="5"/>
      <c r="E5307" s="5"/>
    </row>
    <row r="5308" spans="1:5" x14ac:dyDescent="0.25">
      <c r="A5308" s="3" t="s">
        <v>1648</v>
      </c>
      <c r="B5308" s="7">
        <v>4059</v>
      </c>
      <c r="C5308" s="5"/>
      <c r="D5308" s="5"/>
      <c r="E5308" s="5"/>
    </row>
    <row r="5309" spans="1:5" x14ac:dyDescent="0.25">
      <c r="A5309" s="3" t="s">
        <v>1649</v>
      </c>
      <c r="B5309" s="7">
        <v>4396</v>
      </c>
      <c r="C5309" s="5"/>
      <c r="D5309" s="5"/>
      <c r="E5309" s="5"/>
    </row>
    <row r="5310" spans="1:5" ht="30" x14ac:dyDescent="0.25">
      <c r="A5310" s="3" t="s">
        <v>1650</v>
      </c>
      <c r="B5310" s="7">
        <v>1329</v>
      </c>
      <c r="C5310" s="5"/>
      <c r="D5310" s="5"/>
      <c r="E5310" s="5"/>
    </row>
    <row r="5311" spans="1:5" ht="30" x14ac:dyDescent="0.25">
      <c r="A5311" s="3" t="s">
        <v>1651</v>
      </c>
      <c r="B5311" s="5">
        <v>2007</v>
      </c>
      <c r="C5311" s="5"/>
      <c r="D5311" s="5"/>
      <c r="E5311" s="5"/>
    </row>
    <row r="5312" spans="1:5" x14ac:dyDescent="0.25">
      <c r="A5312" s="3" t="s">
        <v>2070</v>
      </c>
      <c r="B5312" s="5"/>
      <c r="C5312" s="5"/>
      <c r="D5312" s="5"/>
      <c r="E5312" s="5"/>
    </row>
    <row r="5313" spans="1:5" ht="30" x14ac:dyDescent="0.25">
      <c r="A5313" s="4" t="s">
        <v>1641</v>
      </c>
      <c r="B5313" s="5"/>
      <c r="C5313" s="5"/>
      <c r="D5313" s="5"/>
      <c r="E5313" s="5"/>
    </row>
    <row r="5314" spans="1:5" ht="30" x14ac:dyDescent="0.25">
      <c r="A5314" s="3" t="s">
        <v>1646</v>
      </c>
      <c r="B5314" s="7">
        <v>3884</v>
      </c>
      <c r="C5314" s="5"/>
      <c r="D5314" s="5"/>
      <c r="E5314" s="5"/>
    </row>
    <row r="5315" spans="1:5" ht="30" x14ac:dyDescent="0.25">
      <c r="A5315" s="3" t="s">
        <v>1647</v>
      </c>
      <c r="B5315" s="5">
        <v>0</v>
      </c>
      <c r="C5315" s="5"/>
      <c r="D5315" s="5"/>
      <c r="E5315" s="5"/>
    </row>
    <row r="5316" spans="1:5" x14ac:dyDescent="0.25">
      <c r="A5316" s="3" t="s">
        <v>62</v>
      </c>
      <c r="B5316" s="5">
        <v>894</v>
      </c>
      <c r="C5316" s="5"/>
      <c r="D5316" s="5"/>
      <c r="E5316" s="5"/>
    </row>
    <row r="5317" spans="1:5" x14ac:dyDescent="0.25">
      <c r="A5317" s="3" t="s">
        <v>1648</v>
      </c>
      <c r="B5317" s="7">
        <v>2990</v>
      </c>
      <c r="C5317" s="5"/>
      <c r="D5317" s="5"/>
      <c r="E5317" s="5"/>
    </row>
    <row r="5318" spans="1:5" x14ac:dyDescent="0.25">
      <c r="A5318" s="3" t="s">
        <v>1649</v>
      </c>
      <c r="B5318" s="7">
        <v>3884</v>
      </c>
      <c r="C5318" s="5"/>
      <c r="D5318" s="5"/>
      <c r="E5318" s="5"/>
    </row>
    <row r="5319" spans="1:5" ht="30" x14ac:dyDescent="0.25">
      <c r="A5319" s="3" t="s">
        <v>1650</v>
      </c>
      <c r="B5319" s="7">
        <v>1161</v>
      </c>
      <c r="C5319" s="5"/>
      <c r="D5319" s="5"/>
      <c r="E5319" s="5"/>
    </row>
    <row r="5320" spans="1:5" ht="30" x14ac:dyDescent="0.25">
      <c r="A5320" s="3" t="s">
        <v>1651</v>
      </c>
      <c r="B5320" s="5">
        <v>2007</v>
      </c>
      <c r="C5320" s="5"/>
      <c r="D5320" s="5"/>
      <c r="E5320" s="5"/>
    </row>
    <row r="5321" spans="1:5" x14ac:dyDescent="0.25">
      <c r="A5321" s="3" t="s">
        <v>2071</v>
      </c>
      <c r="B5321" s="5"/>
      <c r="C5321" s="5"/>
      <c r="D5321" s="5"/>
      <c r="E5321" s="5"/>
    </row>
    <row r="5322" spans="1:5" ht="30" x14ac:dyDescent="0.25">
      <c r="A5322" s="4" t="s">
        <v>1641</v>
      </c>
      <c r="B5322" s="5"/>
      <c r="C5322" s="5"/>
      <c r="D5322" s="5"/>
      <c r="E5322" s="5"/>
    </row>
    <row r="5323" spans="1:5" ht="30" x14ac:dyDescent="0.25">
      <c r="A5323" s="3" t="s">
        <v>1646</v>
      </c>
      <c r="B5323" s="7">
        <v>1083</v>
      </c>
      <c r="C5323" s="5"/>
      <c r="D5323" s="5"/>
      <c r="E5323" s="5"/>
    </row>
    <row r="5324" spans="1:5" ht="30" x14ac:dyDescent="0.25">
      <c r="A5324" s="3" t="s">
        <v>1647</v>
      </c>
      <c r="B5324" s="5">
        <v>0</v>
      </c>
      <c r="C5324" s="5"/>
      <c r="D5324" s="5"/>
      <c r="E5324" s="5"/>
    </row>
    <row r="5325" spans="1:5" x14ac:dyDescent="0.25">
      <c r="A5325" s="3" t="s">
        <v>62</v>
      </c>
      <c r="B5325" s="7">
        <v>1083</v>
      </c>
      <c r="C5325" s="5"/>
      <c r="D5325" s="5"/>
      <c r="E5325" s="5"/>
    </row>
    <row r="5326" spans="1:5" x14ac:dyDescent="0.25">
      <c r="A5326" s="3" t="s">
        <v>1648</v>
      </c>
      <c r="B5326" s="5">
        <v>0</v>
      </c>
      <c r="C5326" s="5"/>
      <c r="D5326" s="5"/>
      <c r="E5326" s="5"/>
    </row>
    <row r="5327" spans="1:5" x14ac:dyDescent="0.25">
      <c r="A5327" s="3" t="s">
        <v>1649</v>
      </c>
      <c r="B5327" s="7">
        <v>1083</v>
      </c>
      <c r="C5327" s="5"/>
      <c r="D5327" s="5"/>
      <c r="E5327" s="5"/>
    </row>
    <row r="5328" spans="1:5" ht="30" x14ac:dyDescent="0.25">
      <c r="A5328" s="3" t="s">
        <v>1650</v>
      </c>
      <c r="B5328" s="5">
        <v>0</v>
      </c>
      <c r="C5328" s="5"/>
      <c r="D5328" s="5"/>
      <c r="E5328" s="5"/>
    </row>
    <row r="5329" spans="1:5" ht="30" x14ac:dyDescent="0.25">
      <c r="A5329" s="3" t="s">
        <v>1651</v>
      </c>
      <c r="B5329" s="5">
        <v>2013</v>
      </c>
      <c r="C5329" s="5"/>
      <c r="D5329" s="5"/>
      <c r="E5329" s="5"/>
    </row>
    <row r="5330" spans="1:5" x14ac:dyDescent="0.25">
      <c r="A5330" s="3" t="s">
        <v>2072</v>
      </c>
      <c r="B5330" s="5"/>
      <c r="C5330" s="5"/>
      <c r="D5330" s="5"/>
      <c r="E5330" s="5"/>
    </row>
    <row r="5331" spans="1:5" ht="30" x14ac:dyDescent="0.25">
      <c r="A5331" s="4" t="s">
        <v>1641</v>
      </c>
      <c r="B5331" s="5"/>
      <c r="C5331" s="5"/>
      <c r="D5331" s="5"/>
      <c r="E5331" s="5"/>
    </row>
    <row r="5332" spans="1:5" ht="30" x14ac:dyDescent="0.25">
      <c r="A5332" s="3" t="s">
        <v>1646</v>
      </c>
      <c r="B5332" s="5">
        <v>840</v>
      </c>
      <c r="C5332" s="5"/>
      <c r="D5332" s="5"/>
      <c r="E5332" s="5"/>
    </row>
    <row r="5333" spans="1:5" ht="30" x14ac:dyDescent="0.25">
      <c r="A5333" s="3" t="s">
        <v>1647</v>
      </c>
      <c r="B5333" s="5">
        <v>0</v>
      </c>
      <c r="C5333" s="5"/>
      <c r="D5333" s="5"/>
      <c r="E5333" s="5"/>
    </row>
    <row r="5334" spans="1:5" x14ac:dyDescent="0.25">
      <c r="A5334" s="3" t="s">
        <v>62</v>
      </c>
      <c r="B5334" s="5">
        <v>840</v>
      </c>
      <c r="C5334" s="5"/>
      <c r="D5334" s="5"/>
      <c r="E5334" s="5"/>
    </row>
    <row r="5335" spans="1:5" x14ac:dyDescent="0.25">
      <c r="A5335" s="3" t="s">
        <v>1648</v>
      </c>
      <c r="B5335" s="5">
        <v>0</v>
      </c>
      <c r="C5335" s="5"/>
      <c r="D5335" s="5"/>
      <c r="E5335" s="5"/>
    </row>
    <row r="5336" spans="1:5" x14ac:dyDescent="0.25">
      <c r="A5336" s="3" t="s">
        <v>1649</v>
      </c>
      <c r="B5336" s="5">
        <v>840</v>
      </c>
      <c r="C5336" s="5"/>
      <c r="D5336" s="5"/>
      <c r="E5336" s="5"/>
    </row>
    <row r="5337" spans="1:5" ht="30" x14ac:dyDescent="0.25">
      <c r="A5337" s="3" t="s">
        <v>1650</v>
      </c>
      <c r="B5337" s="5">
        <v>0</v>
      </c>
      <c r="C5337" s="5"/>
      <c r="D5337" s="5"/>
      <c r="E5337" s="5"/>
    </row>
    <row r="5338" spans="1:5" ht="30" x14ac:dyDescent="0.25">
      <c r="A5338" s="3" t="s">
        <v>1651</v>
      </c>
      <c r="B5338" s="5">
        <v>2005</v>
      </c>
      <c r="C5338" s="5"/>
      <c r="D5338" s="5"/>
      <c r="E5338" s="5"/>
    </row>
    <row r="5339" spans="1:5" x14ac:dyDescent="0.25">
      <c r="A5339" s="3" t="s">
        <v>2073</v>
      </c>
      <c r="B5339" s="5"/>
      <c r="C5339" s="5"/>
      <c r="D5339" s="5"/>
      <c r="E5339" s="5"/>
    </row>
    <row r="5340" spans="1:5" ht="30" x14ac:dyDescent="0.25">
      <c r="A5340" s="4" t="s">
        <v>1641</v>
      </c>
      <c r="B5340" s="5"/>
      <c r="C5340" s="5"/>
      <c r="D5340" s="5"/>
      <c r="E5340" s="5"/>
    </row>
    <row r="5341" spans="1:5" ht="30" x14ac:dyDescent="0.25">
      <c r="A5341" s="3" t="s">
        <v>1646</v>
      </c>
      <c r="B5341" s="5">
        <v>563</v>
      </c>
      <c r="C5341" s="5"/>
      <c r="D5341" s="5"/>
      <c r="E5341" s="5"/>
    </row>
    <row r="5342" spans="1:5" ht="30" x14ac:dyDescent="0.25">
      <c r="A5342" s="3" t="s">
        <v>1647</v>
      </c>
      <c r="B5342" s="5">
        <v>33</v>
      </c>
      <c r="C5342" s="5"/>
      <c r="D5342" s="5"/>
      <c r="E5342" s="5"/>
    </row>
    <row r="5343" spans="1:5" x14ac:dyDescent="0.25">
      <c r="A5343" s="3" t="s">
        <v>62</v>
      </c>
      <c r="B5343" s="5">
        <v>222</v>
      </c>
      <c r="C5343" s="5"/>
      <c r="D5343" s="5"/>
      <c r="E5343" s="5"/>
    </row>
    <row r="5344" spans="1:5" x14ac:dyDescent="0.25">
      <c r="A5344" s="3" t="s">
        <v>1648</v>
      </c>
      <c r="B5344" s="5">
        <v>374</v>
      </c>
      <c r="C5344" s="5"/>
      <c r="D5344" s="5"/>
      <c r="E5344" s="5"/>
    </row>
    <row r="5345" spans="1:5" x14ac:dyDescent="0.25">
      <c r="A5345" s="3" t="s">
        <v>1649</v>
      </c>
      <c r="B5345" s="5">
        <v>596</v>
      </c>
      <c r="C5345" s="5"/>
      <c r="D5345" s="5"/>
      <c r="E5345" s="5"/>
    </row>
    <row r="5346" spans="1:5" ht="30" x14ac:dyDescent="0.25">
      <c r="A5346" s="3" t="s">
        <v>1650</v>
      </c>
      <c r="B5346" s="5">
        <v>360</v>
      </c>
      <c r="C5346" s="5"/>
      <c r="D5346" s="5"/>
      <c r="E5346" s="5"/>
    </row>
    <row r="5347" spans="1:5" ht="30" x14ac:dyDescent="0.25">
      <c r="A5347" s="3" t="s">
        <v>1651</v>
      </c>
      <c r="B5347" s="5">
        <v>1990</v>
      </c>
      <c r="C5347" s="5"/>
      <c r="D5347" s="5"/>
      <c r="E5347" s="5"/>
    </row>
    <row r="5348" spans="1:5" x14ac:dyDescent="0.25">
      <c r="A5348" s="3" t="s">
        <v>2074</v>
      </c>
      <c r="B5348" s="5"/>
      <c r="C5348" s="5"/>
      <c r="D5348" s="5"/>
      <c r="E5348" s="5"/>
    </row>
    <row r="5349" spans="1:5" ht="30" x14ac:dyDescent="0.25">
      <c r="A5349" s="4" t="s">
        <v>1641</v>
      </c>
      <c r="B5349" s="5"/>
      <c r="C5349" s="5"/>
      <c r="D5349" s="5"/>
      <c r="E5349" s="5"/>
    </row>
    <row r="5350" spans="1:5" ht="30" x14ac:dyDescent="0.25">
      <c r="A5350" s="3" t="s">
        <v>1646</v>
      </c>
      <c r="B5350" s="5">
        <v>649</v>
      </c>
      <c r="C5350" s="5"/>
      <c r="D5350" s="5"/>
      <c r="E5350" s="5"/>
    </row>
    <row r="5351" spans="1:5" ht="30" x14ac:dyDescent="0.25">
      <c r="A5351" s="3" t="s">
        <v>1647</v>
      </c>
      <c r="B5351" s="5">
        <v>0</v>
      </c>
      <c r="C5351" s="5"/>
      <c r="D5351" s="5"/>
      <c r="E5351" s="5"/>
    </row>
    <row r="5352" spans="1:5" x14ac:dyDescent="0.25">
      <c r="A5352" s="3" t="s">
        <v>62</v>
      </c>
      <c r="B5352" s="5">
        <v>649</v>
      </c>
      <c r="C5352" s="5"/>
      <c r="D5352" s="5"/>
      <c r="E5352" s="5"/>
    </row>
    <row r="5353" spans="1:5" x14ac:dyDescent="0.25">
      <c r="A5353" s="3" t="s">
        <v>1648</v>
      </c>
      <c r="B5353" s="5">
        <v>0</v>
      </c>
      <c r="C5353" s="5"/>
      <c r="D5353" s="5"/>
      <c r="E5353" s="5"/>
    </row>
    <row r="5354" spans="1:5" x14ac:dyDescent="0.25">
      <c r="A5354" s="3" t="s">
        <v>1649</v>
      </c>
      <c r="B5354" s="5">
        <v>649</v>
      </c>
      <c r="C5354" s="5"/>
      <c r="D5354" s="5"/>
      <c r="E5354" s="5"/>
    </row>
    <row r="5355" spans="1:5" ht="30" x14ac:dyDescent="0.25">
      <c r="A5355" s="3" t="s">
        <v>1650</v>
      </c>
      <c r="B5355" s="5">
        <v>0</v>
      </c>
      <c r="C5355" s="5"/>
      <c r="D5355" s="5"/>
      <c r="E5355" s="5"/>
    </row>
    <row r="5356" spans="1:5" ht="30" x14ac:dyDescent="0.25">
      <c r="A5356" s="3" t="s">
        <v>1651</v>
      </c>
      <c r="B5356" s="5">
        <v>2013</v>
      </c>
      <c r="C5356" s="5"/>
      <c r="D5356" s="5"/>
      <c r="E5356" s="5"/>
    </row>
    <row r="5357" spans="1:5" x14ac:dyDescent="0.25">
      <c r="A5357" s="3" t="s">
        <v>2074</v>
      </c>
      <c r="B5357" s="5"/>
      <c r="C5357" s="5"/>
      <c r="D5357" s="5"/>
      <c r="E5357" s="5"/>
    </row>
    <row r="5358" spans="1:5" ht="30" x14ac:dyDescent="0.25">
      <c r="A5358" s="4" t="s">
        <v>1641</v>
      </c>
      <c r="B5358" s="5"/>
      <c r="C5358" s="5"/>
      <c r="D5358" s="5"/>
      <c r="E5358" s="5"/>
    </row>
    <row r="5359" spans="1:5" ht="30" x14ac:dyDescent="0.25">
      <c r="A5359" s="3" t="s">
        <v>1646</v>
      </c>
      <c r="B5359" s="5">
        <v>656</v>
      </c>
      <c r="C5359" s="5"/>
      <c r="D5359" s="5"/>
      <c r="E5359" s="5"/>
    </row>
    <row r="5360" spans="1:5" ht="30" x14ac:dyDescent="0.25">
      <c r="A5360" s="3" t="s">
        <v>1647</v>
      </c>
      <c r="B5360" s="5">
        <v>0</v>
      </c>
      <c r="C5360" s="5"/>
      <c r="D5360" s="5"/>
      <c r="E5360" s="5"/>
    </row>
    <row r="5361" spans="1:5" x14ac:dyDescent="0.25">
      <c r="A5361" s="3" t="s">
        <v>62</v>
      </c>
      <c r="B5361" s="5">
        <v>409</v>
      </c>
      <c r="C5361" s="5"/>
      <c r="D5361" s="5"/>
      <c r="E5361" s="5"/>
    </row>
    <row r="5362" spans="1:5" x14ac:dyDescent="0.25">
      <c r="A5362" s="3" t="s">
        <v>1648</v>
      </c>
      <c r="B5362" s="5">
        <v>247</v>
      </c>
      <c r="C5362" s="5"/>
      <c r="D5362" s="5"/>
      <c r="E5362" s="5"/>
    </row>
    <row r="5363" spans="1:5" x14ac:dyDescent="0.25">
      <c r="A5363" s="3" t="s">
        <v>1649</v>
      </c>
      <c r="B5363" s="5">
        <v>656</v>
      </c>
      <c r="C5363" s="5"/>
      <c r="D5363" s="5"/>
      <c r="E5363" s="5"/>
    </row>
    <row r="5364" spans="1:5" ht="30" x14ac:dyDescent="0.25">
      <c r="A5364" s="3" t="s">
        <v>1650</v>
      </c>
      <c r="B5364" s="5">
        <v>26</v>
      </c>
      <c r="C5364" s="5"/>
      <c r="D5364" s="5"/>
      <c r="E5364" s="5"/>
    </row>
    <row r="5365" spans="1:5" ht="30" x14ac:dyDescent="0.25">
      <c r="A5365" s="3" t="s">
        <v>1651</v>
      </c>
      <c r="B5365" s="5">
        <v>2013</v>
      </c>
      <c r="C5365" s="5"/>
      <c r="D5365" s="5"/>
      <c r="E5365" s="5"/>
    </row>
    <row r="5366" spans="1:5" x14ac:dyDescent="0.25">
      <c r="A5366" s="3" t="s">
        <v>2074</v>
      </c>
      <c r="B5366" s="5"/>
      <c r="C5366" s="5"/>
      <c r="D5366" s="5"/>
      <c r="E5366" s="5"/>
    </row>
    <row r="5367" spans="1:5" ht="30" x14ac:dyDescent="0.25">
      <c r="A5367" s="4" t="s">
        <v>1641</v>
      </c>
      <c r="B5367" s="5"/>
      <c r="C5367" s="5"/>
      <c r="D5367" s="5"/>
      <c r="E5367" s="5"/>
    </row>
    <row r="5368" spans="1:5" ht="30" x14ac:dyDescent="0.25">
      <c r="A5368" s="3" t="s">
        <v>1646</v>
      </c>
      <c r="B5368" s="5">
        <v>712</v>
      </c>
      <c r="C5368" s="5"/>
      <c r="D5368" s="5"/>
      <c r="E5368" s="5"/>
    </row>
    <row r="5369" spans="1:5" ht="30" x14ac:dyDescent="0.25">
      <c r="A5369" s="3" t="s">
        <v>1647</v>
      </c>
      <c r="B5369" s="5">
        <v>0</v>
      </c>
      <c r="C5369" s="5"/>
      <c r="D5369" s="5"/>
      <c r="E5369" s="5"/>
    </row>
    <row r="5370" spans="1:5" x14ac:dyDescent="0.25">
      <c r="A5370" s="3" t="s">
        <v>62</v>
      </c>
      <c r="B5370" s="5">
        <v>712</v>
      </c>
      <c r="C5370" s="5"/>
      <c r="D5370" s="5"/>
      <c r="E5370" s="5"/>
    </row>
    <row r="5371" spans="1:5" x14ac:dyDescent="0.25">
      <c r="A5371" s="3" t="s">
        <v>1648</v>
      </c>
      <c r="B5371" s="5">
        <v>0</v>
      </c>
      <c r="C5371" s="5"/>
      <c r="D5371" s="5"/>
      <c r="E5371" s="5"/>
    </row>
    <row r="5372" spans="1:5" x14ac:dyDescent="0.25">
      <c r="A5372" s="3" t="s">
        <v>1649</v>
      </c>
      <c r="B5372" s="5">
        <v>712</v>
      </c>
      <c r="C5372" s="5"/>
      <c r="D5372" s="5"/>
      <c r="E5372" s="5"/>
    </row>
    <row r="5373" spans="1:5" ht="30" x14ac:dyDescent="0.25">
      <c r="A5373" s="3" t="s">
        <v>1650</v>
      </c>
      <c r="B5373" s="5">
        <v>0</v>
      </c>
      <c r="C5373" s="5"/>
      <c r="D5373" s="5"/>
      <c r="E5373" s="5"/>
    </row>
    <row r="5374" spans="1:5" ht="30" x14ac:dyDescent="0.25">
      <c r="A5374" s="3" t="s">
        <v>1651</v>
      </c>
      <c r="B5374" s="5">
        <v>2013</v>
      </c>
      <c r="C5374" s="5"/>
      <c r="D5374" s="5"/>
      <c r="E5374" s="5"/>
    </row>
    <row r="5375" spans="1:5" x14ac:dyDescent="0.25">
      <c r="A5375" s="3" t="s">
        <v>2074</v>
      </c>
      <c r="B5375" s="5"/>
      <c r="C5375" s="5"/>
      <c r="D5375" s="5"/>
      <c r="E5375" s="5"/>
    </row>
    <row r="5376" spans="1:5" ht="30" x14ac:dyDescent="0.25">
      <c r="A5376" s="4" t="s">
        <v>1641</v>
      </c>
      <c r="B5376" s="5"/>
      <c r="C5376" s="5"/>
      <c r="D5376" s="5"/>
      <c r="E5376" s="5"/>
    </row>
    <row r="5377" spans="1:5" ht="30" x14ac:dyDescent="0.25">
      <c r="A5377" s="3" t="s">
        <v>1646</v>
      </c>
      <c r="B5377" s="5">
        <v>735</v>
      </c>
      <c r="C5377" s="5"/>
      <c r="D5377" s="5"/>
      <c r="E5377" s="5"/>
    </row>
    <row r="5378" spans="1:5" ht="30" x14ac:dyDescent="0.25">
      <c r="A5378" s="3" t="s">
        <v>1647</v>
      </c>
      <c r="B5378" s="5">
        <v>0</v>
      </c>
      <c r="C5378" s="5"/>
      <c r="D5378" s="5"/>
      <c r="E5378" s="5"/>
    </row>
    <row r="5379" spans="1:5" x14ac:dyDescent="0.25">
      <c r="A5379" s="3" t="s">
        <v>62</v>
      </c>
      <c r="B5379" s="5">
        <v>735</v>
      </c>
      <c r="C5379" s="5"/>
      <c r="D5379" s="5"/>
      <c r="E5379" s="5"/>
    </row>
    <row r="5380" spans="1:5" x14ac:dyDescent="0.25">
      <c r="A5380" s="3" t="s">
        <v>1648</v>
      </c>
      <c r="B5380" s="5">
        <v>0</v>
      </c>
      <c r="C5380" s="5"/>
      <c r="D5380" s="5"/>
      <c r="E5380" s="5"/>
    </row>
    <row r="5381" spans="1:5" x14ac:dyDescent="0.25">
      <c r="A5381" s="3" t="s">
        <v>1649</v>
      </c>
      <c r="B5381" s="5">
        <v>735</v>
      </c>
      <c r="C5381" s="5"/>
      <c r="D5381" s="5"/>
      <c r="E5381" s="5"/>
    </row>
    <row r="5382" spans="1:5" ht="30" x14ac:dyDescent="0.25">
      <c r="A5382" s="3" t="s">
        <v>1650</v>
      </c>
      <c r="B5382" s="5">
        <v>0</v>
      </c>
      <c r="C5382" s="5"/>
      <c r="D5382" s="5"/>
      <c r="E5382" s="5"/>
    </row>
    <row r="5383" spans="1:5" ht="30" x14ac:dyDescent="0.25">
      <c r="A5383" s="3" t="s">
        <v>1651</v>
      </c>
      <c r="B5383" s="5">
        <v>2013</v>
      </c>
      <c r="C5383" s="5"/>
      <c r="D5383" s="5"/>
      <c r="E5383" s="5"/>
    </row>
    <row r="5384" spans="1:5" x14ac:dyDescent="0.25">
      <c r="A5384" s="3" t="s">
        <v>2074</v>
      </c>
      <c r="B5384" s="5"/>
      <c r="C5384" s="5"/>
      <c r="D5384" s="5"/>
      <c r="E5384" s="5"/>
    </row>
    <row r="5385" spans="1:5" ht="30" x14ac:dyDescent="0.25">
      <c r="A5385" s="4" t="s">
        <v>1641</v>
      </c>
      <c r="B5385" s="5"/>
      <c r="C5385" s="5"/>
      <c r="D5385" s="5"/>
      <c r="E5385" s="5"/>
    </row>
    <row r="5386" spans="1:5" ht="30" x14ac:dyDescent="0.25">
      <c r="A5386" s="3" t="s">
        <v>1646</v>
      </c>
      <c r="B5386" s="7">
        <v>1327</v>
      </c>
      <c r="C5386" s="5"/>
      <c r="D5386" s="5"/>
      <c r="E5386" s="5"/>
    </row>
    <row r="5387" spans="1:5" ht="30" x14ac:dyDescent="0.25">
      <c r="A5387" s="3" t="s">
        <v>1647</v>
      </c>
      <c r="B5387" s="5">
        <v>0</v>
      </c>
      <c r="C5387" s="5"/>
      <c r="D5387" s="5"/>
      <c r="E5387" s="5"/>
    </row>
    <row r="5388" spans="1:5" x14ac:dyDescent="0.25">
      <c r="A5388" s="3" t="s">
        <v>62</v>
      </c>
      <c r="B5388" s="7">
        <v>1327</v>
      </c>
      <c r="C5388" s="5"/>
      <c r="D5388" s="5"/>
      <c r="E5388" s="5"/>
    </row>
    <row r="5389" spans="1:5" x14ac:dyDescent="0.25">
      <c r="A5389" s="3" t="s">
        <v>1648</v>
      </c>
      <c r="B5389" s="5">
        <v>0</v>
      </c>
      <c r="C5389" s="5"/>
      <c r="D5389" s="5"/>
      <c r="E5389" s="5"/>
    </row>
    <row r="5390" spans="1:5" x14ac:dyDescent="0.25">
      <c r="A5390" s="3" t="s">
        <v>1649</v>
      </c>
      <c r="B5390" s="7">
        <v>1327</v>
      </c>
      <c r="C5390" s="5"/>
      <c r="D5390" s="5"/>
      <c r="E5390" s="5"/>
    </row>
    <row r="5391" spans="1:5" ht="30" x14ac:dyDescent="0.25">
      <c r="A5391" s="3" t="s">
        <v>1650</v>
      </c>
      <c r="B5391" s="5">
        <v>0</v>
      </c>
      <c r="C5391" s="5"/>
      <c r="D5391" s="5"/>
      <c r="E5391" s="5"/>
    </row>
    <row r="5392" spans="1:5" ht="30" x14ac:dyDescent="0.25">
      <c r="A5392" s="3" t="s">
        <v>1651</v>
      </c>
      <c r="B5392" s="5">
        <v>2013</v>
      </c>
      <c r="C5392" s="5"/>
      <c r="D5392" s="5"/>
      <c r="E5392" s="5"/>
    </row>
    <row r="5393" spans="1:5" x14ac:dyDescent="0.25">
      <c r="A5393" s="3" t="s">
        <v>2074</v>
      </c>
      <c r="B5393" s="5"/>
      <c r="C5393" s="5"/>
      <c r="D5393" s="5"/>
      <c r="E5393" s="5"/>
    </row>
    <row r="5394" spans="1:5" ht="30" x14ac:dyDescent="0.25">
      <c r="A5394" s="4" t="s">
        <v>1641</v>
      </c>
      <c r="B5394" s="5"/>
      <c r="C5394" s="5"/>
      <c r="D5394" s="5"/>
      <c r="E5394" s="5"/>
    </row>
    <row r="5395" spans="1:5" ht="30" x14ac:dyDescent="0.25">
      <c r="A5395" s="3" t="s">
        <v>1646</v>
      </c>
      <c r="B5395" s="7">
        <v>1388</v>
      </c>
      <c r="C5395" s="5"/>
      <c r="D5395" s="5"/>
      <c r="E5395" s="5"/>
    </row>
    <row r="5396" spans="1:5" ht="30" x14ac:dyDescent="0.25">
      <c r="A5396" s="3" t="s">
        <v>1647</v>
      </c>
      <c r="B5396" s="5">
        <v>0</v>
      </c>
      <c r="C5396" s="5"/>
      <c r="D5396" s="5"/>
      <c r="E5396" s="5"/>
    </row>
    <row r="5397" spans="1:5" x14ac:dyDescent="0.25">
      <c r="A5397" s="3" t="s">
        <v>62</v>
      </c>
      <c r="B5397" s="7">
        <v>1020</v>
      </c>
      <c r="C5397" s="5"/>
      <c r="D5397" s="5"/>
      <c r="E5397" s="5"/>
    </row>
    <row r="5398" spans="1:5" x14ac:dyDescent="0.25">
      <c r="A5398" s="3" t="s">
        <v>1648</v>
      </c>
      <c r="B5398" s="5">
        <v>368</v>
      </c>
      <c r="C5398" s="5"/>
      <c r="D5398" s="5"/>
      <c r="E5398" s="5"/>
    </row>
    <row r="5399" spans="1:5" x14ac:dyDescent="0.25">
      <c r="A5399" s="3" t="s">
        <v>1649</v>
      </c>
      <c r="B5399" s="7">
        <v>1388</v>
      </c>
      <c r="C5399" s="5"/>
      <c r="D5399" s="5"/>
      <c r="E5399" s="5"/>
    </row>
    <row r="5400" spans="1:5" ht="30" x14ac:dyDescent="0.25">
      <c r="A5400" s="3" t="s">
        <v>1650</v>
      </c>
      <c r="B5400" s="5">
        <v>39</v>
      </c>
      <c r="C5400" s="5"/>
      <c r="D5400" s="5"/>
      <c r="E5400" s="5"/>
    </row>
    <row r="5401" spans="1:5" ht="30" x14ac:dyDescent="0.25">
      <c r="A5401" s="3" t="s">
        <v>1651</v>
      </c>
      <c r="B5401" s="5">
        <v>2013</v>
      </c>
      <c r="C5401" s="5"/>
      <c r="D5401" s="5"/>
      <c r="E5401" s="5"/>
    </row>
    <row r="5402" spans="1:5" x14ac:dyDescent="0.25">
      <c r="A5402" s="3" t="s">
        <v>2074</v>
      </c>
      <c r="B5402" s="5"/>
      <c r="C5402" s="5"/>
      <c r="D5402" s="5"/>
      <c r="E5402" s="5"/>
    </row>
    <row r="5403" spans="1:5" ht="30" x14ac:dyDescent="0.25">
      <c r="A5403" s="4" t="s">
        <v>1641</v>
      </c>
      <c r="B5403" s="5"/>
      <c r="C5403" s="5"/>
      <c r="D5403" s="5"/>
      <c r="E5403" s="5"/>
    </row>
    <row r="5404" spans="1:5" ht="30" x14ac:dyDescent="0.25">
      <c r="A5404" s="3" t="s">
        <v>1646</v>
      </c>
      <c r="B5404" s="7">
        <v>1582</v>
      </c>
      <c r="C5404" s="5"/>
      <c r="D5404" s="5"/>
      <c r="E5404" s="5"/>
    </row>
    <row r="5405" spans="1:5" ht="30" x14ac:dyDescent="0.25">
      <c r="A5405" s="3" t="s">
        <v>1647</v>
      </c>
      <c r="B5405" s="5">
        <v>0</v>
      </c>
      <c r="C5405" s="5"/>
      <c r="D5405" s="5"/>
      <c r="E5405" s="5"/>
    </row>
    <row r="5406" spans="1:5" x14ac:dyDescent="0.25">
      <c r="A5406" s="3" t="s">
        <v>62</v>
      </c>
      <c r="B5406" s="7">
        <v>1150</v>
      </c>
      <c r="C5406" s="5"/>
      <c r="D5406" s="5"/>
      <c r="E5406" s="5"/>
    </row>
    <row r="5407" spans="1:5" x14ac:dyDescent="0.25">
      <c r="A5407" s="3" t="s">
        <v>1648</v>
      </c>
      <c r="B5407" s="5">
        <v>432</v>
      </c>
      <c r="C5407" s="5"/>
      <c r="D5407" s="5"/>
      <c r="E5407" s="5"/>
    </row>
    <row r="5408" spans="1:5" x14ac:dyDescent="0.25">
      <c r="A5408" s="3" t="s">
        <v>1649</v>
      </c>
      <c r="B5408" s="7">
        <v>1582</v>
      </c>
      <c r="C5408" s="5"/>
      <c r="D5408" s="5"/>
      <c r="E5408" s="5"/>
    </row>
    <row r="5409" spans="1:5" ht="30" x14ac:dyDescent="0.25">
      <c r="A5409" s="3" t="s">
        <v>1650</v>
      </c>
      <c r="B5409" s="5">
        <v>41</v>
      </c>
      <c r="C5409" s="5"/>
      <c r="D5409" s="5"/>
      <c r="E5409" s="5"/>
    </row>
    <row r="5410" spans="1:5" ht="30" x14ac:dyDescent="0.25">
      <c r="A5410" s="3" t="s">
        <v>1651</v>
      </c>
      <c r="B5410" s="5">
        <v>2013</v>
      </c>
      <c r="C5410" s="5"/>
      <c r="D5410" s="5"/>
      <c r="E5410" s="5"/>
    </row>
    <row r="5411" spans="1:5" x14ac:dyDescent="0.25">
      <c r="A5411" s="3" t="s">
        <v>2074</v>
      </c>
      <c r="B5411" s="5"/>
      <c r="C5411" s="5"/>
      <c r="D5411" s="5"/>
      <c r="E5411" s="5"/>
    </row>
    <row r="5412" spans="1:5" ht="30" x14ac:dyDescent="0.25">
      <c r="A5412" s="4" t="s">
        <v>1641</v>
      </c>
      <c r="B5412" s="5"/>
      <c r="C5412" s="5"/>
      <c r="D5412" s="5"/>
      <c r="E5412" s="5"/>
    </row>
    <row r="5413" spans="1:5" ht="30" x14ac:dyDescent="0.25">
      <c r="A5413" s="3" t="s">
        <v>1646</v>
      </c>
      <c r="B5413" s="7">
        <v>1757</v>
      </c>
      <c r="C5413" s="5"/>
      <c r="D5413" s="5"/>
      <c r="E5413" s="5"/>
    </row>
    <row r="5414" spans="1:5" ht="30" x14ac:dyDescent="0.25">
      <c r="A5414" s="3" t="s">
        <v>1647</v>
      </c>
      <c r="B5414" s="5">
        <v>0</v>
      </c>
      <c r="C5414" s="5"/>
      <c r="D5414" s="5"/>
      <c r="E5414" s="5"/>
    </row>
    <row r="5415" spans="1:5" x14ac:dyDescent="0.25">
      <c r="A5415" s="3" t="s">
        <v>62</v>
      </c>
      <c r="B5415" s="7">
        <v>1313</v>
      </c>
      <c r="C5415" s="5"/>
      <c r="D5415" s="5"/>
      <c r="E5415" s="5"/>
    </row>
    <row r="5416" spans="1:5" x14ac:dyDescent="0.25">
      <c r="A5416" s="3" t="s">
        <v>1648</v>
      </c>
      <c r="B5416" s="5">
        <v>444</v>
      </c>
      <c r="C5416" s="5"/>
      <c r="D5416" s="5"/>
      <c r="E5416" s="5"/>
    </row>
    <row r="5417" spans="1:5" x14ac:dyDescent="0.25">
      <c r="A5417" s="3" t="s">
        <v>1649</v>
      </c>
      <c r="B5417" s="7">
        <v>1757</v>
      </c>
      <c r="C5417" s="5"/>
      <c r="D5417" s="5"/>
      <c r="E5417" s="5"/>
    </row>
    <row r="5418" spans="1:5" ht="30" x14ac:dyDescent="0.25">
      <c r="A5418" s="3" t="s">
        <v>1650</v>
      </c>
      <c r="B5418" s="5">
        <v>45</v>
      </c>
      <c r="C5418" s="5"/>
      <c r="D5418" s="5"/>
      <c r="E5418" s="5"/>
    </row>
    <row r="5419" spans="1:5" ht="30" x14ac:dyDescent="0.25">
      <c r="A5419" s="3" t="s">
        <v>1651</v>
      </c>
      <c r="B5419" s="5">
        <v>2013</v>
      </c>
      <c r="C5419" s="5"/>
      <c r="D5419" s="5"/>
      <c r="E5419" s="5"/>
    </row>
    <row r="5420" spans="1:5" x14ac:dyDescent="0.25">
      <c r="A5420" s="3" t="s">
        <v>2075</v>
      </c>
      <c r="B5420" s="5"/>
      <c r="C5420" s="5"/>
      <c r="D5420" s="5"/>
      <c r="E5420" s="5"/>
    </row>
    <row r="5421" spans="1:5" ht="30" x14ac:dyDescent="0.25">
      <c r="A5421" s="4" t="s">
        <v>1641</v>
      </c>
      <c r="B5421" s="5"/>
      <c r="C5421" s="5"/>
      <c r="D5421" s="5"/>
      <c r="E5421" s="5"/>
    </row>
    <row r="5422" spans="1:5" ht="30" x14ac:dyDescent="0.25">
      <c r="A5422" s="3" t="s">
        <v>1646</v>
      </c>
      <c r="B5422" s="7">
        <v>1718</v>
      </c>
      <c r="C5422" s="5"/>
      <c r="D5422" s="5"/>
      <c r="E5422" s="5"/>
    </row>
    <row r="5423" spans="1:5" ht="30" x14ac:dyDescent="0.25">
      <c r="A5423" s="3" t="s">
        <v>1647</v>
      </c>
      <c r="B5423" s="5">
        <v>0</v>
      </c>
      <c r="C5423" s="5"/>
      <c r="D5423" s="5"/>
      <c r="E5423" s="5"/>
    </row>
    <row r="5424" spans="1:5" x14ac:dyDescent="0.25">
      <c r="A5424" s="3" t="s">
        <v>62</v>
      </c>
      <c r="B5424" s="7">
        <v>1718</v>
      </c>
      <c r="C5424" s="5"/>
      <c r="D5424" s="5"/>
      <c r="E5424" s="5"/>
    </row>
    <row r="5425" spans="1:5" x14ac:dyDescent="0.25">
      <c r="A5425" s="3" t="s">
        <v>1648</v>
      </c>
      <c r="B5425" s="5">
        <v>0</v>
      </c>
      <c r="C5425" s="5"/>
      <c r="D5425" s="5"/>
      <c r="E5425" s="5"/>
    </row>
    <row r="5426" spans="1:5" x14ac:dyDescent="0.25">
      <c r="A5426" s="3" t="s">
        <v>1649</v>
      </c>
      <c r="B5426" s="7">
        <v>1718</v>
      </c>
      <c r="C5426" s="5"/>
      <c r="D5426" s="5"/>
      <c r="E5426" s="5"/>
    </row>
    <row r="5427" spans="1:5" ht="30" x14ac:dyDescent="0.25">
      <c r="A5427" s="3" t="s">
        <v>1650</v>
      </c>
      <c r="B5427" s="5">
        <v>0</v>
      </c>
      <c r="C5427" s="5"/>
      <c r="D5427" s="5"/>
      <c r="E5427" s="5"/>
    </row>
    <row r="5428" spans="1:5" ht="30" x14ac:dyDescent="0.25">
      <c r="A5428" s="3" t="s">
        <v>1651</v>
      </c>
      <c r="B5428" s="5">
        <v>2013</v>
      </c>
      <c r="C5428" s="5"/>
      <c r="D5428" s="5"/>
      <c r="E5428" s="5"/>
    </row>
    <row r="5429" spans="1:5" x14ac:dyDescent="0.25">
      <c r="A5429" s="3" t="s">
        <v>2071</v>
      </c>
      <c r="B5429" s="5"/>
      <c r="C5429" s="5"/>
      <c r="D5429" s="5"/>
      <c r="E5429" s="5"/>
    </row>
    <row r="5430" spans="1:5" ht="30" x14ac:dyDescent="0.25">
      <c r="A5430" s="4" t="s">
        <v>1641</v>
      </c>
      <c r="B5430" s="5"/>
      <c r="C5430" s="5"/>
      <c r="D5430" s="5"/>
      <c r="E5430" s="5"/>
    </row>
    <row r="5431" spans="1:5" ht="30" x14ac:dyDescent="0.25">
      <c r="A5431" s="3" t="s">
        <v>1646</v>
      </c>
      <c r="B5431" s="7">
        <v>1464</v>
      </c>
      <c r="C5431" s="5"/>
      <c r="D5431" s="5"/>
      <c r="E5431" s="5"/>
    </row>
    <row r="5432" spans="1:5" ht="30" x14ac:dyDescent="0.25">
      <c r="A5432" s="3" t="s">
        <v>1647</v>
      </c>
      <c r="B5432" s="5">
        <v>0</v>
      </c>
      <c r="C5432" s="5"/>
      <c r="D5432" s="5"/>
      <c r="E5432" s="5"/>
    </row>
    <row r="5433" spans="1:5" x14ac:dyDescent="0.25">
      <c r="A5433" s="3" t="s">
        <v>62</v>
      </c>
      <c r="B5433" s="7">
        <v>1085</v>
      </c>
      <c r="C5433" s="5"/>
      <c r="D5433" s="5"/>
      <c r="E5433" s="5"/>
    </row>
    <row r="5434" spans="1:5" x14ac:dyDescent="0.25">
      <c r="A5434" s="3" t="s">
        <v>1648</v>
      </c>
      <c r="B5434" s="5">
        <v>379</v>
      </c>
      <c r="C5434" s="5"/>
      <c r="D5434" s="5"/>
      <c r="E5434" s="5"/>
    </row>
    <row r="5435" spans="1:5" x14ac:dyDescent="0.25">
      <c r="A5435" s="3" t="s">
        <v>1649</v>
      </c>
      <c r="B5435" s="7">
        <v>1464</v>
      </c>
      <c r="C5435" s="5"/>
      <c r="D5435" s="5"/>
      <c r="E5435" s="5"/>
    </row>
    <row r="5436" spans="1:5" ht="30" x14ac:dyDescent="0.25">
      <c r="A5436" s="3" t="s">
        <v>1650</v>
      </c>
      <c r="B5436" s="5">
        <v>37</v>
      </c>
      <c r="C5436" s="5"/>
      <c r="D5436" s="5"/>
      <c r="E5436" s="5"/>
    </row>
    <row r="5437" spans="1:5" ht="30" x14ac:dyDescent="0.25">
      <c r="A5437" s="3" t="s">
        <v>1651</v>
      </c>
      <c r="B5437" s="5">
        <v>2013</v>
      </c>
      <c r="C5437" s="5"/>
      <c r="D5437" s="5"/>
      <c r="E5437" s="5"/>
    </row>
    <row r="5438" spans="1:5" x14ac:dyDescent="0.25">
      <c r="A5438" s="3" t="s">
        <v>2071</v>
      </c>
      <c r="B5438" s="5"/>
      <c r="C5438" s="5"/>
      <c r="D5438" s="5"/>
      <c r="E5438" s="5"/>
    </row>
    <row r="5439" spans="1:5" ht="30" x14ac:dyDescent="0.25">
      <c r="A5439" s="4" t="s">
        <v>1641</v>
      </c>
      <c r="B5439" s="5"/>
      <c r="C5439" s="5"/>
      <c r="D5439" s="5"/>
      <c r="E5439" s="5"/>
    </row>
    <row r="5440" spans="1:5" ht="30" x14ac:dyDescent="0.25">
      <c r="A5440" s="3" t="s">
        <v>1646</v>
      </c>
      <c r="B5440" s="7">
        <v>2014</v>
      </c>
      <c r="C5440" s="5"/>
      <c r="D5440" s="5"/>
      <c r="E5440" s="5"/>
    </row>
    <row r="5441" spans="1:5" ht="30" x14ac:dyDescent="0.25">
      <c r="A5441" s="3" t="s">
        <v>1647</v>
      </c>
      <c r="B5441" s="5">
        <v>0</v>
      </c>
      <c r="C5441" s="5"/>
      <c r="D5441" s="5"/>
      <c r="E5441" s="5"/>
    </row>
    <row r="5442" spans="1:5" x14ac:dyDescent="0.25">
      <c r="A5442" s="3" t="s">
        <v>62</v>
      </c>
      <c r="B5442" s="7">
        <v>1516</v>
      </c>
      <c r="C5442" s="5"/>
      <c r="D5442" s="5"/>
      <c r="E5442" s="5"/>
    </row>
    <row r="5443" spans="1:5" x14ac:dyDescent="0.25">
      <c r="A5443" s="3" t="s">
        <v>1648</v>
      </c>
      <c r="B5443" s="5">
        <v>498</v>
      </c>
      <c r="C5443" s="5"/>
      <c r="D5443" s="5"/>
      <c r="E5443" s="5"/>
    </row>
    <row r="5444" spans="1:5" x14ac:dyDescent="0.25">
      <c r="A5444" s="3" t="s">
        <v>1649</v>
      </c>
      <c r="B5444" s="7">
        <v>2014</v>
      </c>
      <c r="C5444" s="5"/>
      <c r="D5444" s="5"/>
      <c r="E5444" s="5"/>
    </row>
    <row r="5445" spans="1:5" ht="30" x14ac:dyDescent="0.25">
      <c r="A5445" s="3" t="s">
        <v>1650</v>
      </c>
      <c r="B5445" s="5">
        <v>47</v>
      </c>
      <c r="C5445" s="5"/>
      <c r="D5445" s="5"/>
      <c r="E5445" s="5"/>
    </row>
    <row r="5446" spans="1:5" ht="30" x14ac:dyDescent="0.25">
      <c r="A5446" s="3" t="s">
        <v>1651</v>
      </c>
      <c r="B5446" s="5">
        <v>2013</v>
      </c>
      <c r="C5446" s="5"/>
      <c r="D5446" s="5"/>
      <c r="E5446" s="5"/>
    </row>
    <row r="5447" spans="1:5" x14ac:dyDescent="0.25">
      <c r="A5447" s="3" t="s">
        <v>2071</v>
      </c>
      <c r="B5447" s="5"/>
      <c r="C5447" s="5"/>
      <c r="D5447" s="5"/>
      <c r="E5447" s="5"/>
    </row>
    <row r="5448" spans="1:5" ht="30" x14ac:dyDescent="0.25">
      <c r="A5448" s="4" t="s">
        <v>1641</v>
      </c>
      <c r="B5448" s="5"/>
      <c r="C5448" s="5"/>
      <c r="D5448" s="5"/>
      <c r="E5448" s="5"/>
    </row>
    <row r="5449" spans="1:5" ht="30" x14ac:dyDescent="0.25">
      <c r="A5449" s="3" t="s">
        <v>1646</v>
      </c>
      <c r="B5449" s="7">
        <v>2062</v>
      </c>
      <c r="C5449" s="5"/>
      <c r="D5449" s="5"/>
      <c r="E5449" s="5"/>
    </row>
    <row r="5450" spans="1:5" ht="30" x14ac:dyDescent="0.25">
      <c r="A5450" s="3" t="s">
        <v>1647</v>
      </c>
      <c r="B5450" s="5">
        <v>0</v>
      </c>
      <c r="C5450" s="5"/>
      <c r="D5450" s="5"/>
      <c r="E5450" s="5"/>
    </row>
    <row r="5451" spans="1:5" x14ac:dyDescent="0.25">
      <c r="A5451" s="3" t="s">
        <v>62</v>
      </c>
      <c r="B5451" s="7">
        <v>1603</v>
      </c>
      <c r="C5451" s="5"/>
      <c r="D5451" s="5"/>
      <c r="E5451" s="5"/>
    </row>
    <row r="5452" spans="1:5" x14ac:dyDescent="0.25">
      <c r="A5452" s="3" t="s">
        <v>1648</v>
      </c>
      <c r="B5452" s="5">
        <v>459</v>
      </c>
      <c r="C5452" s="5"/>
      <c r="D5452" s="5"/>
      <c r="E5452" s="5"/>
    </row>
    <row r="5453" spans="1:5" x14ac:dyDescent="0.25">
      <c r="A5453" s="3" t="s">
        <v>1649</v>
      </c>
      <c r="B5453" s="7">
        <v>2062</v>
      </c>
      <c r="C5453" s="5"/>
      <c r="D5453" s="5"/>
      <c r="E5453" s="5"/>
    </row>
    <row r="5454" spans="1:5" ht="30" x14ac:dyDescent="0.25">
      <c r="A5454" s="3" t="s">
        <v>1650</v>
      </c>
      <c r="B5454" s="5">
        <v>43</v>
      </c>
      <c r="C5454" s="5"/>
      <c r="D5454" s="5"/>
      <c r="E5454" s="5"/>
    </row>
    <row r="5455" spans="1:5" ht="30" x14ac:dyDescent="0.25">
      <c r="A5455" s="3" t="s">
        <v>1651</v>
      </c>
      <c r="B5455" s="5">
        <v>2013</v>
      </c>
      <c r="C5455" s="5"/>
      <c r="D5455" s="5"/>
      <c r="E5455" s="5"/>
    </row>
    <row r="5456" spans="1:5" x14ac:dyDescent="0.25">
      <c r="A5456" s="3" t="s">
        <v>2076</v>
      </c>
      <c r="B5456" s="5"/>
      <c r="C5456" s="5"/>
      <c r="D5456" s="5"/>
      <c r="E5456" s="5"/>
    </row>
    <row r="5457" spans="1:5" ht="30" x14ac:dyDescent="0.25">
      <c r="A5457" s="4" t="s">
        <v>1641</v>
      </c>
      <c r="B5457" s="5"/>
      <c r="C5457" s="5"/>
      <c r="D5457" s="5"/>
      <c r="E5457" s="5"/>
    </row>
    <row r="5458" spans="1:5" ht="30" x14ac:dyDescent="0.25">
      <c r="A5458" s="3" t="s">
        <v>1646</v>
      </c>
      <c r="B5458" s="5">
        <v>780</v>
      </c>
      <c r="C5458" s="5"/>
      <c r="D5458" s="5"/>
      <c r="E5458" s="5"/>
    </row>
    <row r="5459" spans="1:5" ht="30" x14ac:dyDescent="0.25">
      <c r="A5459" s="3" t="s">
        <v>1647</v>
      </c>
      <c r="B5459" s="5">
        <v>-77</v>
      </c>
      <c r="C5459" s="5"/>
      <c r="D5459" s="5"/>
      <c r="E5459" s="5"/>
    </row>
    <row r="5460" spans="1:5" x14ac:dyDescent="0.25">
      <c r="A5460" s="3" t="s">
        <v>62</v>
      </c>
      <c r="B5460" s="5">
        <v>398</v>
      </c>
      <c r="C5460" s="5"/>
      <c r="D5460" s="5"/>
      <c r="E5460" s="5"/>
    </row>
    <row r="5461" spans="1:5" x14ac:dyDescent="0.25">
      <c r="A5461" s="3" t="s">
        <v>1648</v>
      </c>
      <c r="B5461" s="5">
        <v>305</v>
      </c>
      <c r="C5461" s="5"/>
      <c r="D5461" s="5"/>
      <c r="E5461" s="5"/>
    </row>
    <row r="5462" spans="1:5" x14ac:dyDescent="0.25">
      <c r="A5462" s="3" t="s">
        <v>1649</v>
      </c>
      <c r="B5462" s="5">
        <v>703</v>
      </c>
      <c r="C5462" s="5"/>
      <c r="D5462" s="5"/>
      <c r="E5462" s="5"/>
    </row>
    <row r="5463" spans="1:5" ht="30" x14ac:dyDescent="0.25">
      <c r="A5463" s="3" t="s">
        <v>1650</v>
      </c>
      <c r="B5463" s="5">
        <v>24</v>
      </c>
      <c r="C5463" s="5"/>
      <c r="D5463" s="5"/>
      <c r="E5463" s="5"/>
    </row>
    <row r="5464" spans="1:5" ht="30" x14ac:dyDescent="0.25">
      <c r="A5464" s="3" t="s">
        <v>1651</v>
      </c>
      <c r="B5464" s="5">
        <v>1990</v>
      </c>
      <c r="C5464" s="5"/>
      <c r="D5464" s="5"/>
      <c r="E5464" s="5"/>
    </row>
    <row r="5465" spans="1:5" x14ac:dyDescent="0.25">
      <c r="A5465" s="3" t="s">
        <v>2076</v>
      </c>
      <c r="B5465" s="5"/>
      <c r="C5465" s="5"/>
      <c r="D5465" s="5"/>
      <c r="E5465" s="5"/>
    </row>
    <row r="5466" spans="1:5" ht="30" x14ac:dyDescent="0.25">
      <c r="A5466" s="4" t="s">
        <v>1641</v>
      </c>
      <c r="B5466" s="5"/>
      <c r="C5466" s="5"/>
      <c r="D5466" s="5"/>
      <c r="E5466" s="5"/>
    </row>
    <row r="5467" spans="1:5" ht="30" x14ac:dyDescent="0.25">
      <c r="A5467" s="3" t="s">
        <v>1646</v>
      </c>
      <c r="B5467" s="7">
        <v>1004</v>
      </c>
      <c r="C5467" s="5"/>
      <c r="D5467" s="5"/>
      <c r="E5467" s="5"/>
    </row>
    <row r="5468" spans="1:5" ht="30" x14ac:dyDescent="0.25">
      <c r="A5468" s="3" t="s">
        <v>1647</v>
      </c>
      <c r="B5468" s="5">
        <v>110</v>
      </c>
      <c r="C5468" s="5"/>
      <c r="D5468" s="5"/>
      <c r="E5468" s="5"/>
    </row>
    <row r="5469" spans="1:5" x14ac:dyDescent="0.25">
      <c r="A5469" s="3" t="s">
        <v>62</v>
      </c>
      <c r="B5469" s="5">
        <v>385</v>
      </c>
      <c r="C5469" s="5"/>
      <c r="D5469" s="5"/>
      <c r="E5469" s="5"/>
    </row>
    <row r="5470" spans="1:5" x14ac:dyDescent="0.25">
      <c r="A5470" s="3" t="s">
        <v>1648</v>
      </c>
      <c r="B5470" s="5">
        <v>729</v>
      </c>
      <c r="C5470" s="5"/>
      <c r="D5470" s="5"/>
      <c r="E5470" s="5"/>
    </row>
    <row r="5471" spans="1:5" x14ac:dyDescent="0.25">
      <c r="A5471" s="3" t="s">
        <v>1649</v>
      </c>
      <c r="B5471" s="7">
        <v>1114</v>
      </c>
      <c r="C5471" s="5"/>
      <c r="D5471" s="5"/>
      <c r="E5471" s="5"/>
    </row>
    <row r="5472" spans="1:5" ht="30" x14ac:dyDescent="0.25">
      <c r="A5472" s="3" t="s">
        <v>1650</v>
      </c>
      <c r="B5472" s="5">
        <v>626</v>
      </c>
      <c r="C5472" s="5"/>
      <c r="D5472" s="5"/>
      <c r="E5472" s="5"/>
    </row>
    <row r="5473" spans="1:5" ht="30" x14ac:dyDescent="0.25">
      <c r="A5473" s="3" t="s">
        <v>1651</v>
      </c>
      <c r="B5473" s="5">
        <v>1990</v>
      </c>
      <c r="C5473" s="5"/>
      <c r="D5473" s="5"/>
      <c r="E5473" s="5"/>
    </row>
    <row r="5474" spans="1:5" x14ac:dyDescent="0.25">
      <c r="A5474" s="3" t="s">
        <v>2077</v>
      </c>
      <c r="B5474" s="5"/>
      <c r="C5474" s="5"/>
      <c r="D5474" s="5"/>
      <c r="E5474" s="5"/>
    </row>
    <row r="5475" spans="1:5" ht="30" x14ac:dyDescent="0.25">
      <c r="A5475" s="4" t="s">
        <v>1641</v>
      </c>
      <c r="B5475" s="5"/>
      <c r="C5475" s="5"/>
      <c r="D5475" s="5"/>
      <c r="E5475" s="5"/>
    </row>
    <row r="5476" spans="1:5" ht="30" x14ac:dyDescent="0.25">
      <c r="A5476" s="3" t="s">
        <v>1646</v>
      </c>
      <c r="B5476" s="7">
        <v>1825</v>
      </c>
      <c r="C5476" s="5"/>
      <c r="D5476" s="5"/>
      <c r="E5476" s="5"/>
    </row>
    <row r="5477" spans="1:5" ht="30" x14ac:dyDescent="0.25">
      <c r="A5477" s="3" t="s">
        <v>1647</v>
      </c>
      <c r="B5477" s="5">
        <v>0</v>
      </c>
      <c r="C5477" s="5"/>
      <c r="D5477" s="5"/>
      <c r="E5477" s="5"/>
    </row>
    <row r="5478" spans="1:5" x14ac:dyDescent="0.25">
      <c r="A5478" s="3" t="s">
        <v>62</v>
      </c>
      <c r="B5478" s="7">
        <v>1190</v>
      </c>
      <c r="C5478" s="5"/>
      <c r="D5478" s="5"/>
      <c r="E5478" s="5"/>
    </row>
    <row r="5479" spans="1:5" x14ac:dyDescent="0.25">
      <c r="A5479" s="3" t="s">
        <v>1648</v>
      </c>
      <c r="B5479" s="5">
        <v>635</v>
      </c>
      <c r="C5479" s="5"/>
      <c r="D5479" s="5"/>
      <c r="E5479" s="5"/>
    </row>
    <row r="5480" spans="1:5" x14ac:dyDescent="0.25">
      <c r="A5480" s="3" t="s">
        <v>1649</v>
      </c>
      <c r="B5480" s="7">
        <v>1825</v>
      </c>
      <c r="C5480" s="5"/>
      <c r="D5480" s="5"/>
      <c r="E5480" s="5"/>
    </row>
    <row r="5481" spans="1:5" ht="30" x14ac:dyDescent="0.25">
      <c r="A5481" s="3" t="s">
        <v>1650</v>
      </c>
      <c r="B5481" s="5">
        <v>60</v>
      </c>
      <c r="C5481" s="5"/>
      <c r="D5481" s="5"/>
      <c r="E5481" s="5"/>
    </row>
    <row r="5482" spans="1:5" ht="30" x14ac:dyDescent="0.25">
      <c r="A5482" s="3" t="s">
        <v>1651</v>
      </c>
      <c r="B5482" s="5">
        <v>2013</v>
      </c>
      <c r="C5482" s="5"/>
      <c r="D5482" s="5"/>
      <c r="E5482" s="5"/>
    </row>
    <row r="5483" spans="1:5" x14ac:dyDescent="0.25">
      <c r="A5483" s="3" t="s">
        <v>2077</v>
      </c>
      <c r="B5483" s="5"/>
      <c r="C5483" s="5"/>
      <c r="D5483" s="5"/>
      <c r="E5483" s="5"/>
    </row>
    <row r="5484" spans="1:5" ht="30" x14ac:dyDescent="0.25">
      <c r="A5484" s="4" t="s">
        <v>1641</v>
      </c>
      <c r="B5484" s="5"/>
      <c r="C5484" s="5"/>
      <c r="D5484" s="5"/>
      <c r="E5484" s="5"/>
    </row>
    <row r="5485" spans="1:5" ht="30" x14ac:dyDescent="0.25">
      <c r="A5485" s="3" t="s">
        <v>1646</v>
      </c>
      <c r="B5485" s="7">
        <v>2078</v>
      </c>
      <c r="C5485" s="5"/>
      <c r="D5485" s="5"/>
      <c r="E5485" s="5"/>
    </row>
    <row r="5486" spans="1:5" ht="30" x14ac:dyDescent="0.25">
      <c r="A5486" s="3" t="s">
        <v>1647</v>
      </c>
      <c r="B5486" s="5">
        <v>0</v>
      </c>
      <c r="C5486" s="5"/>
      <c r="D5486" s="5"/>
      <c r="E5486" s="5"/>
    </row>
    <row r="5487" spans="1:5" x14ac:dyDescent="0.25">
      <c r="A5487" s="3" t="s">
        <v>62</v>
      </c>
      <c r="B5487" s="7">
        <v>1365</v>
      </c>
      <c r="C5487" s="5"/>
      <c r="D5487" s="5"/>
      <c r="E5487" s="5"/>
    </row>
    <row r="5488" spans="1:5" x14ac:dyDescent="0.25">
      <c r="A5488" s="3" t="s">
        <v>1648</v>
      </c>
      <c r="B5488" s="5">
        <v>713</v>
      </c>
      <c r="C5488" s="5"/>
      <c r="D5488" s="5"/>
      <c r="E5488" s="5"/>
    </row>
    <row r="5489" spans="1:5" x14ac:dyDescent="0.25">
      <c r="A5489" s="3" t="s">
        <v>1649</v>
      </c>
      <c r="B5489" s="7">
        <v>2078</v>
      </c>
      <c r="C5489" s="5"/>
      <c r="D5489" s="5"/>
      <c r="E5489" s="5"/>
    </row>
    <row r="5490" spans="1:5" ht="30" x14ac:dyDescent="0.25">
      <c r="A5490" s="3" t="s">
        <v>1650</v>
      </c>
      <c r="B5490" s="5">
        <v>58</v>
      </c>
      <c r="C5490" s="5"/>
      <c r="D5490" s="5"/>
      <c r="E5490" s="5"/>
    </row>
    <row r="5491" spans="1:5" ht="30" x14ac:dyDescent="0.25">
      <c r="A5491" s="3" t="s">
        <v>1651</v>
      </c>
      <c r="B5491" s="5">
        <v>2013</v>
      </c>
      <c r="C5491" s="5"/>
      <c r="D5491" s="5"/>
      <c r="E5491" s="5"/>
    </row>
    <row r="5492" spans="1:5" x14ac:dyDescent="0.25">
      <c r="A5492" s="3" t="s">
        <v>2077</v>
      </c>
      <c r="B5492" s="5"/>
      <c r="C5492" s="5"/>
      <c r="D5492" s="5"/>
      <c r="E5492" s="5"/>
    </row>
    <row r="5493" spans="1:5" ht="30" x14ac:dyDescent="0.25">
      <c r="A5493" s="4" t="s">
        <v>1641</v>
      </c>
      <c r="B5493" s="5"/>
      <c r="C5493" s="5"/>
      <c r="D5493" s="5"/>
      <c r="E5493" s="5"/>
    </row>
    <row r="5494" spans="1:5" ht="30" x14ac:dyDescent="0.25">
      <c r="A5494" s="3" t="s">
        <v>1646</v>
      </c>
      <c r="B5494" s="7">
        <v>3348</v>
      </c>
      <c r="C5494" s="5"/>
      <c r="D5494" s="5"/>
      <c r="E5494" s="5"/>
    </row>
    <row r="5495" spans="1:5" ht="30" x14ac:dyDescent="0.25">
      <c r="A5495" s="3" t="s">
        <v>1647</v>
      </c>
      <c r="B5495" s="5">
        <v>0</v>
      </c>
      <c r="C5495" s="5"/>
      <c r="D5495" s="5"/>
      <c r="E5495" s="5"/>
    </row>
    <row r="5496" spans="1:5" x14ac:dyDescent="0.25">
      <c r="A5496" s="3" t="s">
        <v>62</v>
      </c>
      <c r="B5496" s="7">
        <v>2351</v>
      </c>
      <c r="C5496" s="5"/>
      <c r="D5496" s="5"/>
      <c r="E5496" s="5"/>
    </row>
    <row r="5497" spans="1:5" x14ac:dyDescent="0.25">
      <c r="A5497" s="3" t="s">
        <v>1648</v>
      </c>
      <c r="B5497" s="5">
        <v>997</v>
      </c>
      <c r="C5497" s="5"/>
      <c r="D5497" s="5"/>
      <c r="E5497" s="5"/>
    </row>
    <row r="5498" spans="1:5" x14ac:dyDescent="0.25">
      <c r="A5498" s="3" t="s">
        <v>1649</v>
      </c>
      <c r="B5498" s="7">
        <v>3348</v>
      </c>
      <c r="C5498" s="5"/>
      <c r="D5498" s="5"/>
      <c r="E5498" s="5"/>
    </row>
    <row r="5499" spans="1:5" ht="30" x14ac:dyDescent="0.25">
      <c r="A5499" s="3" t="s">
        <v>1650</v>
      </c>
      <c r="B5499" s="5">
        <v>89</v>
      </c>
      <c r="C5499" s="5"/>
      <c r="D5499" s="5"/>
      <c r="E5499" s="5"/>
    </row>
    <row r="5500" spans="1:5" ht="30" x14ac:dyDescent="0.25">
      <c r="A5500" s="3" t="s">
        <v>1651</v>
      </c>
      <c r="B5500" s="5">
        <v>2013</v>
      </c>
      <c r="C5500" s="5"/>
      <c r="D5500" s="5"/>
      <c r="E5500" s="5"/>
    </row>
    <row r="5501" spans="1:5" x14ac:dyDescent="0.25">
      <c r="A5501" s="3" t="s">
        <v>2077</v>
      </c>
      <c r="B5501" s="5"/>
      <c r="C5501" s="5"/>
      <c r="D5501" s="5"/>
      <c r="E5501" s="5"/>
    </row>
    <row r="5502" spans="1:5" ht="30" x14ac:dyDescent="0.25">
      <c r="A5502" s="4" t="s">
        <v>1641</v>
      </c>
      <c r="B5502" s="5"/>
      <c r="C5502" s="5"/>
      <c r="D5502" s="5"/>
      <c r="E5502" s="5"/>
    </row>
    <row r="5503" spans="1:5" ht="30" x14ac:dyDescent="0.25">
      <c r="A5503" s="3" t="s">
        <v>1646</v>
      </c>
      <c r="B5503" s="7">
        <v>4454</v>
      </c>
      <c r="C5503" s="5"/>
      <c r="D5503" s="5"/>
      <c r="E5503" s="5"/>
    </row>
    <row r="5504" spans="1:5" ht="30" x14ac:dyDescent="0.25">
      <c r="A5504" s="3" t="s">
        <v>1647</v>
      </c>
      <c r="B5504" s="5">
        <v>0</v>
      </c>
      <c r="C5504" s="5"/>
      <c r="D5504" s="5"/>
      <c r="E5504" s="5"/>
    </row>
    <row r="5505" spans="1:5" x14ac:dyDescent="0.25">
      <c r="A5505" s="3" t="s">
        <v>62</v>
      </c>
      <c r="B5505" s="7">
        <v>3370</v>
      </c>
      <c r="C5505" s="5"/>
      <c r="D5505" s="5"/>
      <c r="E5505" s="5"/>
    </row>
    <row r="5506" spans="1:5" x14ac:dyDescent="0.25">
      <c r="A5506" s="3" t="s">
        <v>1648</v>
      </c>
      <c r="B5506" s="7">
        <v>1084</v>
      </c>
      <c r="C5506" s="5"/>
      <c r="D5506" s="5"/>
      <c r="E5506" s="5"/>
    </row>
    <row r="5507" spans="1:5" x14ac:dyDescent="0.25">
      <c r="A5507" s="3" t="s">
        <v>1649</v>
      </c>
      <c r="B5507" s="7">
        <v>4454</v>
      </c>
      <c r="C5507" s="5"/>
      <c r="D5507" s="5"/>
      <c r="E5507" s="5"/>
    </row>
    <row r="5508" spans="1:5" ht="30" x14ac:dyDescent="0.25">
      <c r="A5508" s="3" t="s">
        <v>1650</v>
      </c>
      <c r="B5508" s="5">
        <v>97</v>
      </c>
      <c r="C5508" s="5"/>
      <c r="D5508" s="5"/>
      <c r="E5508" s="5"/>
    </row>
    <row r="5509" spans="1:5" ht="30" x14ac:dyDescent="0.25">
      <c r="A5509" s="3" t="s">
        <v>1651</v>
      </c>
      <c r="B5509" s="5">
        <v>2013</v>
      </c>
      <c r="C5509" s="5"/>
      <c r="D5509" s="5"/>
      <c r="E5509" s="5"/>
    </row>
    <row r="5510" spans="1:5" x14ac:dyDescent="0.25">
      <c r="A5510" s="3" t="s">
        <v>2078</v>
      </c>
      <c r="B5510" s="5"/>
      <c r="C5510" s="5"/>
      <c r="D5510" s="5"/>
      <c r="E5510" s="5"/>
    </row>
    <row r="5511" spans="1:5" ht="30" x14ac:dyDescent="0.25">
      <c r="A5511" s="4" t="s">
        <v>1641</v>
      </c>
      <c r="B5511" s="5"/>
      <c r="C5511" s="5"/>
      <c r="D5511" s="5"/>
      <c r="E5511" s="5"/>
    </row>
    <row r="5512" spans="1:5" ht="30" x14ac:dyDescent="0.25">
      <c r="A5512" s="3" t="s">
        <v>1646</v>
      </c>
      <c r="B5512" s="7">
        <v>1227</v>
      </c>
      <c r="C5512" s="5"/>
      <c r="D5512" s="5"/>
      <c r="E5512" s="5"/>
    </row>
    <row r="5513" spans="1:5" ht="30" x14ac:dyDescent="0.25">
      <c r="A5513" s="3" t="s">
        <v>1647</v>
      </c>
      <c r="B5513" s="5">
        <v>0</v>
      </c>
      <c r="C5513" s="5"/>
      <c r="D5513" s="5"/>
      <c r="E5513" s="5"/>
    </row>
    <row r="5514" spans="1:5" x14ac:dyDescent="0.25">
      <c r="A5514" s="3" t="s">
        <v>62</v>
      </c>
      <c r="B5514" s="5">
        <v>622</v>
      </c>
      <c r="C5514" s="5"/>
      <c r="D5514" s="5"/>
      <c r="E5514" s="5"/>
    </row>
    <row r="5515" spans="1:5" x14ac:dyDescent="0.25">
      <c r="A5515" s="3" t="s">
        <v>1648</v>
      </c>
      <c r="B5515" s="5">
        <v>605</v>
      </c>
      <c r="C5515" s="5"/>
      <c r="D5515" s="5"/>
      <c r="E5515" s="5"/>
    </row>
    <row r="5516" spans="1:5" x14ac:dyDescent="0.25">
      <c r="A5516" s="3" t="s">
        <v>1649</v>
      </c>
      <c r="B5516" s="7">
        <v>1227</v>
      </c>
      <c r="C5516" s="5"/>
      <c r="D5516" s="5"/>
      <c r="E5516" s="5"/>
    </row>
    <row r="5517" spans="1:5" ht="30" x14ac:dyDescent="0.25">
      <c r="A5517" s="3" t="s">
        <v>1650</v>
      </c>
      <c r="B5517" s="5">
        <v>236</v>
      </c>
      <c r="C5517" s="5"/>
      <c r="D5517" s="5"/>
      <c r="E5517" s="5"/>
    </row>
    <row r="5518" spans="1:5" ht="30" x14ac:dyDescent="0.25">
      <c r="A5518" s="3" t="s">
        <v>1651</v>
      </c>
      <c r="B5518" s="5">
        <v>2005</v>
      </c>
      <c r="C5518" s="5"/>
      <c r="D5518" s="5"/>
      <c r="E5518" s="5"/>
    </row>
    <row r="5519" spans="1:5" x14ac:dyDescent="0.25">
      <c r="A5519" s="3" t="s">
        <v>2079</v>
      </c>
      <c r="B5519" s="5"/>
      <c r="C5519" s="5"/>
      <c r="D5519" s="5"/>
      <c r="E5519" s="5"/>
    </row>
    <row r="5520" spans="1:5" ht="30" x14ac:dyDescent="0.25">
      <c r="A5520" s="4" t="s">
        <v>1641</v>
      </c>
      <c r="B5520" s="5"/>
      <c r="C5520" s="5"/>
      <c r="D5520" s="5"/>
      <c r="E5520" s="5"/>
    </row>
    <row r="5521" spans="1:5" ht="30" x14ac:dyDescent="0.25">
      <c r="A5521" s="3" t="s">
        <v>1646</v>
      </c>
      <c r="B5521" s="7">
        <v>1279</v>
      </c>
      <c r="C5521" s="5"/>
      <c r="D5521" s="5"/>
      <c r="E5521" s="5"/>
    </row>
    <row r="5522" spans="1:5" ht="30" x14ac:dyDescent="0.25">
      <c r="A5522" s="3" t="s">
        <v>1647</v>
      </c>
      <c r="B5522" s="5">
        <v>0</v>
      </c>
      <c r="C5522" s="5"/>
      <c r="D5522" s="5"/>
      <c r="E5522" s="5"/>
    </row>
    <row r="5523" spans="1:5" x14ac:dyDescent="0.25">
      <c r="A5523" s="3" t="s">
        <v>62</v>
      </c>
      <c r="B5523" s="5">
        <v>469</v>
      </c>
      <c r="C5523" s="5"/>
      <c r="D5523" s="5"/>
      <c r="E5523" s="5"/>
    </row>
    <row r="5524" spans="1:5" x14ac:dyDescent="0.25">
      <c r="A5524" s="3" t="s">
        <v>1648</v>
      </c>
      <c r="B5524" s="5">
        <v>810</v>
      </c>
      <c r="C5524" s="5"/>
      <c r="D5524" s="5"/>
      <c r="E5524" s="5"/>
    </row>
    <row r="5525" spans="1:5" x14ac:dyDescent="0.25">
      <c r="A5525" s="3" t="s">
        <v>1649</v>
      </c>
      <c r="B5525" s="7">
        <v>1279</v>
      </c>
      <c r="C5525" s="5"/>
      <c r="D5525" s="5"/>
      <c r="E5525" s="5"/>
    </row>
    <row r="5526" spans="1:5" ht="30" x14ac:dyDescent="0.25">
      <c r="A5526" s="3" t="s">
        <v>1650</v>
      </c>
      <c r="B5526" s="5">
        <v>316</v>
      </c>
      <c r="C5526" s="5"/>
      <c r="D5526" s="5"/>
      <c r="E5526" s="5"/>
    </row>
    <row r="5527" spans="1:5" ht="30" x14ac:dyDescent="0.25">
      <c r="A5527" s="3" t="s">
        <v>1651</v>
      </c>
      <c r="B5527" s="5">
        <v>2005</v>
      </c>
      <c r="C5527" s="5"/>
      <c r="D5527" s="5"/>
      <c r="E5527" s="5"/>
    </row>
    <row r="5528" spans="1:5" x14ac:dyDescent="0.25">
      <c r="A5528" s="3" t="s">
        <v>2079</v>
      </c>
      <c r="B5528" s="5"/>
      <c r="C5528" s="5"/>
      <c r="D5528" s="5"/>
      <c r="E5528" s="5"/>
    </row>
    <row r="5529" spans="1:5" ht="30" x14ac:dyDescent="0.25">
      <c r="A5529" s="4" t="s">
        <v>1641</v>
      </c>
      <c r="B5529" s="5"/>
      <c r="C5529" s="5"/>
      <c r="D5529" s="5"/>
      <c r="E5529" s="5"/>
    </row>
    <row r="5530" spans="1:5" ht="30" x14ac:dyDescent="0.25">
      <c r="A5530" s="3" t="s">
        <v>1646</v>
      </c>
      <c r="B5530" s="7">
        <v>1289</v>
      </c>
      <c r="C5530" s="5"/>
      <c r="D5530" s="5"/>
      <c r="E5530" s="5"/>
    </row>
    <row r="5531" spans="1:5" ht="30" x14ac:dyDescent="0.25">
      <c r="A5531" s="3" t="s">
        <v>1647</v>
      </c>
      <c r="B5531" s="5">
        <v>19</v>
      </c>
      <c r="C5531" s="5"/>
      <c r="D5531" s="5"/>
      <c r="E5531" s="5"/>
    </row>
    <row r="5532" spans="1:5" x14ac:dyDescent="0.25">
      <c r="A5532" s="3" t="s">
        <v>62</v>
      </c>
      <c r="B5532" s="5">
        <v>798</v>
      </c>
      <c r="C5532" s="5"/>
      <c r="D5532" s="5"/>
      <c r="E5532" s="5"/>
    </row>
    <row r="5533" spans="1:5" x14ac:dyDescent="0.25">
      <c r="A5533" s="3" t="s">
        <v>1648</v>
      </c>
      <c r="B5533" s="5">
        <v>510</v>
      </c>
      <c r="C5533" s="5"/>
      <c r="D5533" s="5"/>
      <c r="E5533" s="5"/>
    </row>
    <row r="5534" spans="1:5" x14ac:dyDescent="0.25">
      <c r="A5534" s="3" t="s">
        <v>1649</v>
      </c>
      <c r="B5534" s="7">
        <v>1308</v>
      </c>
      <c r="C5534" s="5"/>
      <c r="D5534" s="5"/>
      <c r="E5534" s="5"/>
    </row>
    <row r="5535" spans="1:5" ht="30" x14ac:dyDescent="0.25">
      <c r="A5535" s="3" t="s">
        <v>1650</v>
      </c>
      <c r="B5535" s="5">
        <v>207</v>
      </c>
      <c r="C5535" s="5"/>
      <c r="D5535" s="5"/>
      <c r="E5535" s="5"/>
    </row>
    <row r="5536" spans="1:5" ht="30" x14ac:dyDescent="0.25">
      <c r="A5536" s="3" t="s">
        <v>1651</v>
      </c>
      <c r="B5536" s="5">
        <v>2005</v>
      </c>
      <c r="C5536" s="5"/>
      <c r="D5536" s="5"/>
      <c r="E5536" s="5"/>
    </row>
    <row r="5537" spans="1:5" x14ac:dyDescent="0.25">
      <c r="A5537" s="3" t="s">
        <v>2079</v>
      </c>
      <c r="B5537" s="5"/>
      <c r="C5537" s="5"/>
      <c r="D5537" s="5"/>
      <c r="E5537" s="5"/>
    </row>
    <row r="5538" spans="1:5" ht="30" x14ac:dyDescent="0.25">
      <c r="A5538" s="4" t="s">
        <v>1641</v>
      </c>
      <c r="B5538" s="5"/>
      <c r="C5538" s="5"/>
      <c r="D5538" s="5"/>
      <c r="E5538" s="5"/>
    </row>
    <row r="5539" spans="1:5" ht="30" x14ac:dyDescent="0.25">
      <c r="A5539" s="3" t="s">
        <v>1646</v>
      </c>
      <c r="B5539" s="7">
        <v>1716</v>
      </c>
      <c r="C5539" s="5"/>
      <c r="D5539" s="5"/>
      <c r="E5539" s="5"/>
    </row>
    <row r="5540" spans="1:5" ht="30" x14ac:dyDescent="0.25">
      <c r="A5540" s="3" t="s">
        <v>1647</v>
      </c>
      <c r="B5540" s="5">
        <v>0</v>
      </c>
      <c r="C5540" s="5"/>
      <c r="D5540" s="5"/>
      <c r="E5540" s="5"/>
    </row>
    <row r="5541" spans="1:5" x14ac:dyDescent="0.25">
      <c r="A5541" s="3" t="s">
        <v>62</v>
      </c>
      <c r="B5541" s="5">
        <v>996</v>
      </c>
      <c r="C5541" s="5"/>
      <c r="D5541" s="5"/>
      <c r="E5541" s="5"/>
    </row>
    <row r="5542" spans="1:5" x14ac:dyDescent="0.25">
      <c r="A5542" s="3" t="s">
        <v>1648</v>
      </c>
      <c r="B5542" s="5">
        <v>720</v>
      </c>
      <c r="C5542" s="5"/>
      <c r="D5542" s="5"/>
      <c r="E5542" s="5"/>
    </row>
    <row r="5543" spans="1:5" x14ac:dyDescent="0.25">
      <c r="A5543" s="3" t="s">
        <v>1649</v>
      </c>
      <c r="B5543" s="7">
        <v>1716</v>
      </c>
      <c r="C5543" s="5"/>
      <c r="D5543" s="5"/>
      <c r="E5543" s="5"/>
    </row>
    <row r="5544" spans="1:5" ht="30" x14ac:dyDescent="0.25">
      <c r="A5544" s="3" t="s">
        <v>1650</v>
      </c>
      <c r="B5544" s="5">
        <v>281</v>
      </c>
      <c r="C5544" s="5"/>
      <c r="D5544" s="5"/>
      <c r="E5544" s="5"/>
    </row>
    <row r="5545" spans="1:5" ht="30" x14ac:dyDescent="0.25">
      <c r="A5545" s="3" t="s">
        <v>1651</v>
      </c>
      <c r="B5545" s="5">
        <v>2005</v>
      </c>
      <c r="C5545" s="5"/>
      <c r="D5545" s="5"/>
      <c r="E5545" s="5"/>
    </row>
    <row r="5546" spans="1:5" x14ac:dyDescent="0.25">
      <c r="A5546" s="3" t="s">
        <v>2079</v>
      </c>
      <c r="B5546" s="5"/>
      <c r="C5546" s="5"/>
      <c r="D5546" s="5"/>
      <c r="E5546" s="5"/>
    </row>
    <row r="5547" spans="1:5" ht="30" x14ac:dyDescent="0.25">
      <c r="A5547" s="4" t="s">
        <v>1641</v>
      </c>
      <c r="B5547" s="5"/>
      <c r="C5547" s="5"/>
      <c r="D5547" s="5"/>
      <c r="E5547" s="5"/>
    </row>
    <row r="5548" spans="1:5" ht="30" x14ac:dyDescent="0.25">
      <c r="A5548" s="3" t="s">
        <v>1646</v>
      </c>
      <c r="B5548" s="7">
        <v>3623</v>
      </c>
      <c r="C5548" s="5"/>
      <c r="D5548" s="5"/>
      <c r="E5548" s="5"/>
    </row>
    <row r="5549" spans="1:5" ht="30" x14ac:dyDescent="0.25">
      <c r="A5549" s="3" t="s">
        <v>1647</v>
      </c>
      <c r="B5549" s="5">
        <v>0</v>
      </c>
      <c r="C5549" s="5"/>
      <c r="D5549" s="5"/>
      <c r="E5549" s="5"/>
    </row>
    <row r="5550" spans="1:5" x14ac:dyDescent="0.25">
      <c r="A5550" s="3" t="s">
        <v>62</v>
      </c>
      <c r="B5550" s="7">
        <v>2828</v>
      </c>
      <c r="C5550" s="5"/>
      <c r="D5550" s="5"/>
      <c r="E5550" s="5"/>
    </row>
    <row r="5551" spans="1:5" x14ac:dyDescent="0.25">
      <c r="A5551" s="3" t="s">
        <v>1648</v>
      </c>
      <c r="B5551" s="5">
        <v>795</v>
      </c>
      <c r="C5551" s="5"/>
      <c r="D5551" s="5"/>
      <c r="E5551" s="5"/>
    </row>
    <row r="5552" spans="1:5" x14ac:dyDescent="0.25">
      <c r="A5552" s="3" t="s">
        <v>1649</v>
      </c>
      <c r="B5552" s="7">
        <v>3623</v>
      </c>
      <c r="C5552" s="5"/>
      <c r="D5552" s="5"/>
      <c r="E5552" s="5"/>
    </row>
    <row r="5553" spans="1:5" ht="30" x14ac:dyDescent="0.25">
      <c r="A5553" s="3" t="s">
        <v>1650</v>
      </c>
      <c r="B5553" s="5">
        <v>310</v>
      </c>
      <c r="C5553" s="5"/>
      <c r="D5553" s="5"/>
      <c r="E5553" s="5"/>
    </row>
    <row r="5554" spans="1:5" ht="30" x14ac:dyDescent="0.25">
      <c r="A5554" s="3" t="s">
        <v>1651</v>
      </c>
      <c r="B5554" s="5">
        <v>2005</v>
      </c>
      <c r="C5554" s="5"/>
      <c r="D5554" s="5"/>
      <c r="E5554" s="5"/>
    </row>
    <row r="5555" spans="1:5" x14ac:dyDescent="0.25">
      <c r="A5555" s="3" t="s">
        <v>2080</v>
      </c>
      <c r="B5555" s="5"/>
      <c r="C5555" s="5"/>
      <c r="D5555" s="5"/>
      <c r="E5555" s="5"/>
    </row>
    <row r="5556" spans="1:5" ht="30" x14ac:dyDescent="0.25">
      <c r="A5556" s="4" t="s">
        <v>1641</v>
      </c>
      <c r="B5556" s="5"/>
      <c r="C5556" s="5"/>
      <c r="D5556" s="5"/>
      <c r="E5556" s="5"/>
    </row>
    <row r="5557" spans="1:5" ht="30" x14ac:dyDescent="0.25">
      <c r="A5557" s="3" t="s">
        <v>1646</v>
      </c>
      <c r="B5557" s="7">
        <v>1037</v>
      </c>
      <c r="C5557" s="5"/>
      <c r="D5557" s="5"/>
      <c r="E5557" s="5"/>
    </row>
    <row r="5558" spans="1:5" ht="30" x14ac:dyDescent="0.25">
      <c r="A5558" s="3" t="s">
        <v>1647</v>
      </c>
      <c r="B5558" s="5">
        <v>0</v>
      </c>
      <c r="C5558" s="5"/>
      <c r="D5558" s="5"/>
      <c r="E5558" s="5"/>
    </row>
    <row r="5559" spans="1:5" x14ac:dyDescent="0.25">
      <c r="A5559" s="3" t="s">
        <v>62</v>
      </c>
      <c r="B5559" s="5">
        <v>412</v>
      </c>
      <c r="C5559" s="5"/>
      <c r="D5559" s="5"/>
      <c r="E5559" s="5"/>
    </row>
    <row r="5560" spans="1:5" x14ac:dyDescent="0.25">
      <c r="A5560" s="3" t="s">
        <v>1648</v>
      </c>
      <c r="B5560" s="5">
        <v>625</v>
      </c>
      <c r="C5560" s="5"/>
      <c r="D5560" s="5"/>
      <c r="E5560" s="5"/>
    </row>
    <row r="5561" spans="1:5" x14ac:dyDescent="0.25">
      <c r="A5561" s="3" t="s">
        <v>1649</v>
      </c>
      <c r="B5561" s="7">
        <v>1037</v>
      </c>
      <c r="C5561" s="5"/>
      <c r="D5561" s="5"/>
      <c r="E5561" s="5"/>
    </row>
    <row r="5562" spans="1:5" ht="30" x14ac:dyDescent="0.25">
      <c r="A5562" s="3" t="s">
        <v>1650</v>
      </c>
      <c r="B5562" s="5">
        <v>244</v>
      </c>
      <c r="C5562" s="5"/>
      <c r="D5562" s="5"/>
      <c r="E5562" s="5"/>
    </row>
    <row r="5563" spans="1:5" ht="30" x14ac:dyDescent="0.25">
      <c r="A5563" s="3" t="s">
        <v>1651</v>
      </c>
      <c r="B5563" s="5">
        <v>2005</v>
      </c>
      <c r="C5563" s="5"/>
      <c r="D5563" s="5"/>
      <c r="E5563" s="5"/>
    </row>
    <row r="5564" spans="1:5" x14ac:dyDescent="0.25">
      <c r="A5564" s="3" t="s">
        <v>2080</v>
      </c>
      <c r="B5564" s="5"/>
      <c r="C5564" s="5"/>
      <c r="D5564" s="5"/>
      <c r="E5564" s="5"/>
    </row>
    <row r="5565" spans="1:5" ht="30" x14ac:dyDescent="0.25">
      <c r="A5565" s="4" t="s">
        <v>1641</v>
      </c>
      <c r="B5565" s="5"/>
      <c r="C5565" s="5"/>
      <c r="D5565" s="5"/>
      <c r="E5565" s="5"/>
    </row>
    <row r="5566" spans="1:5" ht="30" x14ac:dyDescent="0.25">
      <c r="A5566" s="3" t="s">
        <v>1646</v>
      </c>
      <c r="B5566" s="7">
        <v>1077</v>
      </c>
      <c r="C5566" s="5"/>
      <c r="D5566" s="5"/>
      <c r="E5566" s="5"/>
    </row>
    <row r="5567" spans="1:5" ht="30" x14ac:dyDescent="0.25">
      <c r="A5567" s="3" t="s">
        <v>1647</v>
      </c>
      <c r="B5567" s="5">
        <v>0</v>
      </c>
      <c r="C5567" s="5"/>
      <c r="D5567" s="5"/>
      <c r="E5567" s="5"/>
    </row>
    <row r="5568" spans="1:5" x14ac:dyDescent="0.25">
      <c r="A5568" s="3" t="s">
        <v>62</v>
      </c>
      <c r="B5568" s="5">
        <v>322</v>
      </c>
      <c r="C5568" s="5"/>
      <c r="D5568" s="5"/>
      <c r="E5568" s="5"/>
    </row>
    <row r="5569" spans="1:5" x14ac:dyDescent="0.25">
      <c r="A5569" s="3" t="s">
        <v>1648</v>
      </c>
      <c r="B5569" s="5">
        <v>755</v>
      </c>
      <c r="C5569" s="5"/>
      <c r="D5569" s="5"/>
      <c r="E5569" s="5"/>
    </row>
    <row r="5570" spans="1:5" x14ac:dyDescent="0.25">
      <c r="A5570" s="3" t="s">
        <v>1649</v>
      </c>
      <c r="B5570" s="7">
        <v>1077</v>
      </c>
      <c r="C5570" s="5"/>
      <c r="D5570" s="5"/>
      <c r="E5570" s="5"/>
    </row>
    <row r="5571" spans="1:5" ht="30" x14ac:dyDescent="0.25">
      <c r="A5571" s="3" t="s">
        <v>1650</v>
      </c>
      <c r="B5571" s="5">
        <v>294</v>
      </c>
      <c r="C5571" s="5"/>
      <c r="D5571" s="5"/>
      <c r="E5571" s="5"/>
    </row>
    <row r="5572" spans="1:5" ht="30" x14ac:dyDescent="0.25">
      <c r="A5572" s="3" t="s">
        <v>1651</v>
      </c>
      <c r="B5572" s="5">
        <v>2005</v>
      </c>
      <c r="C5572" s="5"/>
      <c r="D5572" s="5"/>
      <c r="E5572" s="5"/>
    </row>
    <row r="5573" spans="1:5" x14ac:dyDescent="0.25">
      <c r="A5573" s="3" t="s">
        <v>2081</v>
      </c>
      <c r="B5573" s="5"/>
      <c r="C5573" s="5"/>
      <c r="D5573" s="5"/>
      <c r="E5573" s="5"/>
    </row>
    <row r="5574" spans="1:5" ht="30" x14ac:dyDescent="0.25">
      <c r="A5574" s="4" t="s">
        <v>1641</v>
      </c>
      <c r="B5574" s="5"/>
      <c r="C5574" s="5"/>
      <c r="D5574" s="5"/>
      <c r="E5574" s="5"/>
    </row>
    <row r="5575" spans="1:5" ht="30" x14ac:dyDescent="0.25">
      <c r="A5575" s="3" t="s">
        <v>1646</v>
      </c>
      <c r="B5575" s="5">
        <v>294</v>
      </c>
      <c r="C5575" s="5"/>
      <c r="D5575" s="5"/>
      <c r="E5575" s="5"/>
    </row>
    <row r="5576" spans="1:5" ht="30" x14ac:dyDescent="0.25">
      <c r="A5576" s="3" t="s">
        <v>1647</v>
      </c>
      <c r="B5576" s="5">
        <v>0</v>
      </c>
      <c r="C5576" s="5"/>
      <c r="D5576" s="5"/>
      <c r="E5576" s="5"/>
    </row>
    <row r="5577" spans="1:5" x14ac:dyDescent="0.25">
      <c r="A5577" s="3" t="s">
        <v>62</v>
      </c>
      <c r="B5577" s="5">
        <v>294</v>
      </c>
      <c r="C5577" s="5"/>
      <c r="D5577" s="5"/>
      <c r="E5577" s="5"/>
    </row>
    <row r="5578" spans="1:5" x14ac:dyDescent="0.25">
      <c r="A5578" s="3" t="s">
        <v>1648</v>
      </c>
      <c r="B5578" s="5">
        <v>0</v>
      </c>
      <c r="C5578" s="5"/>
      <c r="D5578" s="5"/>
      <c r="E5578" s="5"/>
    </row>
    <row r="5579" spans="1:5" x14ac:dyDescent="0.25">
      <c r="A5579" s="3" t="s">
        <v>1649</v>
      </c>
      <c r="B5579" s="5">
        <v>294</v>
      </c>
      <c r="C5579" s="5"/>
      <c r="D5579" s="5"/>
      <c r="E5579" s="5"/>
    </row>
    <row r="5580" spans="1:5" ht="30" x14ac:dyDescent="0.25">
      <c r="A5580" s="3" t="s">
        <v>1650</v>
      </c>
      <c r="B5580" s="5">
        <v>0</v>
      </c>
      <c r="C5580" s="5"/>
      <c r="D5580" s="5"/>
      <c r="E5580" s="5"/>
    </row>
    <row r="5581" spans="1:5" ht="30" x14ac:dyDescent="0.25">
      <c r="A5581" s="3" t="s">
        <v>1651</v>
      </c>
      <c r="B5581" s="5">
        <v>2005</v>
      </c>
      <c r="C5581" s="5"/>
      <c r="D5581" s="5"/>
      <c r="E5581" s="5"/>
    </row>
    <row r="5582" spans="1:5" x14ac:dyDescent="0.25">
      <c r="A5582" s="3" t="s">
        <v>2082</v>
      </c>
      <c r="B5582" s="5"/>
      <c r="C5582" s="5"/>
      <c r="D5582" s="5"/>
      <c r="E5582" s="5"/>
    </row>
    <row r="5583" spans="1:5" ht="30" x14ac:dyDescent="0.25">
      <c r="A5583" s="4" t="s">
        <v>1641</v>
      </c>
      <c r="B5583" s="5"/>
      <c r="C5583" s="5"/>
      <c r="D5583" s="5"/>
      <c r="E5583" s="5"/>
    </row>
    <row r="5584" spans="1:5" ht="30" x14ac:dyDescent="0.25">
      <c r="A5584" s="3" t="s">
        <v>1646</v>
      </c>
      <c r="B5584" s="7">
        <v>1688</v>
      </c>
      <c r="C5584" s="5"/>
      <c r="D5584" s="5"/>
      <c r="E5584" s="5"/>
    </row>
    <row r="5585" spans="1:5" ht="30" x14ac:dyDescent="0.25">
      <c r="A5585" s="3" t="s">
        <v>1647</v>
      </c>
      <c r="B5585" s="5">
        <v>0</v>
      </c>
      <c r="C5585" s="5"/>
      <c r="D5585" s="5"/>
      <c r="E5585" s="5"/>
    </row>
    <row r="5586" spans="1:5" x14ac:dyDescent="0.25">
      <c r="A5586" s="3" t="s">
        <v>62</v>
      </c>
      <c r="B5586" s="7">
        <v>1068</v>
      </c>
      <c r="C5586" s="5"/>
      <c r="D5586" s="5"/>
      <c r="E5586" s="5"/>
    </row>
    <row r="5587" spans="1:5" x14ac:dyDescent="0.25">
      <c r="A5587" s="3" t="s">
        <v>1648</v>
      </c>
      <c r="B5587" s="5">
        <v>620</v>
      </c>
      <c r="C5587" s="5"/>
      <c r="D5587" s="5"/>
      <c r="E5587" s="5"/>
    </row>
    <row r="5588" spans="1:5" x14ac:dyDescent="0.25">
      <c r="A5588" s="3" t="s">
        <v>1649</v>
      </c>
      <c r="B5588" s="7">
        <v>1688</v>
      </c>
      <c r="C5588" s="5"/>
      <c r="D5588" s="5"/>
      <c r="E5588" s="5"/>
    </row>
    <row r="5589" spans="1:5" ht="30" x14ac:dyDescent="0.25">
      <c r="A5589" s="3" t="s">
        <v>1650</v>
      </c>
      <c r="B5589" s="5">
        <v>242</v>
      </c>
      <c r="C5589" s="5"/>
      <c r="D5589" s="5"/>
      <c r="E5589" s="5"/>
    </row>
    <row r="5590" spans="1:5" ht="30" x14ac:dyDescent="0.25">
      <c r="A5590" s="3" t="s">
        <v>1651</v>
      </c>
      <c r="B5590" s="5">
        <v>2005</v>
      </c>
      <c r="C5590" s="5"/>
      <c r="D5590" s="5"/>
      <c r="E5590" s="5"/>
    </row>
    <row r="5591" spans="1:5" x14ac:dyDescent="0.25">
      <c r="A5591" s="3" t="s">
        <v>2083</v>
      </c>
      <c r="B5591" s="5"/>
      <c r="C5591" s="5"/>
      <c r="D5591" s="5"/>
      <c r="E5591" s="5"/>
    </row>
    <row r="5592" spans="1:5" ht="30" x14ac:dyDescent="0.25">
      <c r="A5592" s="4" t="s">
        <v>1641</v>
      </c>
      <c r="B5592" s="5"/>
      <c r="C5592" s="5"/>
      <c r="D5592" s="5"/>
      <c r="E5592" s="5"/>
    </row>
    <row r="5593" spans="1:5" ht="30" x14ac:dyDescent="0.25">
      <c r="A5593" s="3" t="s">
        <v>1646</v>
      </c>
      <c r="B5593" s="5">
        <v>903</v>
      </c>
      <c r="C5593" s="5"/>
      <c r="D5593" s="5"/>
      <c r="E5593" s="5"/>
    </row>
    <row r="5594" spans="1:5" ht="30" x14ac:dyDescent="0.25">
      <c r="A5594" s="3" t="s">
        <v>1647</v>
      </c>
      <c r="B5594" s="5">
        <v>0</v>
      </c>
      <c r="C5594" s="5"/>
      <c r="D5594" s="5"/>
      <c r="E5594" s="5"/>
    </row>
    <row r="5595" spans="1:5" x14ac:dyDescent="0.25">
      <c r="A5595" s="3" t="s">
        <v>62</v>
      </c>
      <c r="B5595" s="5">
        <v>273</v>
      </c>
      <c r="C5595" s="5"/>
      <c r="D5595" s="5"/>
      <c r="E5595" s="5"/>
    </row>
    <row r="5596" spans="1:5" x14ac:dyDescent="0.25">
      <c r="A5596" s="3" t="s">
        <v>1648</v>
      </c>
      <c r="B5596" s="5">
        <v>630</v>
      </c>
      <c r="C5596" s="5"/>
      <c r="D5596" s="5"/>
      <c r="E5596" s="5"/>
    </row>
    <row r="5597" spans="1:5" x14ac:dyDescent="0.25">
      <c r="A5597" s="3" t="s">
        <v>1649</v>
      </c>
      <c r="B5597" s="5">
        <v>903</v>
      </c>
      <c r="C5597" s="5"/>
      <c r="D5597" s="5"/>
      <c r="E5597" s="5"/>
    </row>
    <row r="5598" spans="1:5" ht="30" x14ac:dyDescent="0.25">
      <c r="A5598" s="3" t="s">
        <v>1650</v>
      </c>
      <c r="B5598" s="5">
        <v>246</v>
      </c>
      <c r="C5598" s="5"/>
      <c r="D5598" s="5"/>
      <c r="E5598" s="5"/>
    </row>
    <row r="5599" spans="1:5" ht="30" x14ac:dyDescent="0.25">
      <c r="A5599" s="3" t="s">
        <v>1651</v>
      </c>
      <c r="B5599" s="5">
        <v>2005</v>
      </c>
      <c r="C5599" s="5"/>
      <c r="D5599" s="5"/>
      <c r="E5599" s="5"/>
    </row>
    <row r="5600" spans="1:5" x14ac:dyDescent="0.25">
      <c r="A5600" s="3" t="s">
        <v>2083</v>
      </c>
      <c r="B5600" s="5"/>
      <c r="C5600" s="5"/>
      <c r="D5600" s="5"/>
      <c r="E5600" s="5"/>
    </row>
    <row r="5601" spans="1:5" ht="30" x14ac:dyDescent="0.25">
      <c r="A5601" s="4" t="s">
        <v>1641</v>
      </c>
      <c r="B5601" s="5"/>
      <c r="C5601" s="5"/>
      <c r="D5601" s="5"/>
      <c r="E5601" s="5"/>
    </row>
    <row r="5602" spans="1:5" ht="30" x14ac:dyDescent="0.25">
      <c r="A5602" s="3" t="s">
        <v>1646</v>
      </c>
      <c r="B5602" s="5">
        <v>957</v>
      </c>
      <c r="C5602" s="5"/>
      <c r="D5602" s="5"/>
      <c r="E5602" s="5"/>
    </row>
    <row r="5603" spans="1:5" ht="30" x14ac:dyDescent="0.25">
      <c r="A5603" s="3" t="s">
        <v>1647</v>
      </c>
      <c r="B5603" s="5">
        <v>0</v>
      </c>
      <c r="C5603" s="5"/>
      <c r="D5603" s="5"/>
      <c r="E5603" s="5"/>
    </row>
    <row r="5604" spans="1:5" x14ac:dyDescent="0.25">
      <c r="A5604" s="3" t="s">
        <v>62</v>
      </c>
      <c r="B5604" s="5">
        <v>324</v>
      </c>
      <c r="C5604" s="5"/>
      <c r="D5604" s="5"/>
      <c r="E5604" s="5"/>
    </row>
    <row r="5605" spans="1:5" x14ac:dyDescent="0.25">
      <c r="A5605" s="3" t="s">
        <v>1648</v>
      </c>
      <c r="B5605" s="5">
        <v>633</v>
      </c>
      <c r="C5605" s="5"/>
      <c r="D5605" s="5"/>
      <c r="E5605" s="5"/>
    </row>
    <row r="5606" spans="1:5" x14ac:dyDescent="0.25">
      <c r="A5606" s="3" t="s">
        <v>1649</v>
      </c>
      <c r="B5606" s="5">
        <v>957</v>
      </c>
      <c r="C5606" s="5"/>
      <c r="D5606" s="5"/>
      <c r="E5606" s="5"/>
    </row>
    <row r="5607" spans="1:5" ht="30" x14ac:dyDescent="0.25">
      <c r="A5607" s="3" t="s">
        <v>1650</v>
      </c>
      <c r="B5607" s="5">
        <v>276</v>
      </c>
      <c r="C5607" s="5"/>
      <c r="D5607" s="5"/>
      <c r="E5607" s="5"/>
    </row>
    <row r="5608" spans="1:5" ht="30" x14ac:dyDescent="0.25">
      <c r="A5608" s="3" t="s">
        <v>1651</v>
      </c>
      <c r="B5608" s="5">
        <v>2005</v>
      </c>
      <c r="C5608" s="5"/>
      <c r="D5608" s="5"/>
      <c r="E5608" s="5"/>
    </row>
    <row r="5609" spans="1:5" x14ac:dyDescent="0.25">
      <c r="A5609" s="3" t="s">
        <v>2083</v>
      </c>
      <c r="B5609" s="5"/>
      <c r="C5609" s="5"/>
      <c r="D5609" s="5"/>
      <c r="E5609" s="5"/>
    </row>
    <row r="5610" spans="1:5" ht="30" x14ac:dyDescent="0.25">
      <c r="A5610" s="4" t="s">
        <v>1641</v>
      </c>
      <c r="B5610" s="5"/>
      <c r="C5610" s="5"/>
      <c r="D5610" s="5"/>
      <c r="E5610" s="5"/>
    </row>
    <row r="5611" spans="1:5" ht="30" x14ac:dyDescent="0.25">
      <c r="A5611" s="3" t="s">
        <v>1646</v>
      </c>
      <c r="B5611" s="7">
        <v>1043</v>
      </c>
      <c r="C5611" s="5"/>
      <c r="D5611" s="5"/>
      <c r="E5611" s="5"/>
    </row>
    <row r="5612" spans="1:5" ht="30" x14ac:dyDescent="0.25">
      <c r="A5612" s="3" t="s">
        <v>1647</v>
      </c>
      <c r="B5612" s="5">
        <v>0</v>
      </c>
      <c r="C5612" s="5"/>
      <c r="D5612" s="5"/>
      <c r="E5612" s="5"/>
    </row>
    <row r="5613" spans="1:5" x14ac:dyDescent="0.25">
      <c r="A5613" s="3" t="s">
        <v>62</v>
      </c>
      <c r="B5613" s="5">
        <v>223</v>
      </c>
      <c r="C5613" s="5"/>
      <c r="D5613" s="5"/>
      <c r="E5613" s="5"/>
    </row>
    <row r="5614" spans="1:5" x14ac:dyDescent="0.25">
      <c r="A5614" s="3" t="s">
        <v>1648</v>
      </c>
      <c r="B5614" s="5">
        <v>820</v>
      </c>
      <c r="C5614" s="5"/>
      <c r="D5614" s="5"/>
      <c r="E5614" s="5"/>
    </row>
    <row r="5615" spans="1:5" x14ac:dyDescent="0.25">
      <c r="A5615" s="3" t="s">
        <v>1649</v>
      </c>
      <c r="B5615" s="7">
        <v>1043</v>
      </c>
      <c r="C5615" s="5"/>
      <c r="D5615" s="5"/>
      <c r="E5615" s="5"/>
    </row>
    <row r="5616" spans="1:5" ht="30" x14ac:dyDescent="0.25">
      <c r="A5616" s="3" t="s">
        <v>1650</v>
      </c>
      <c r="B5616" s="5">
        <v>320</v>
      </c>
      <c r="C5616" s="5"/>
      <c r="D5616" s="5"/>
      <c r="E5616" s="5"/>
    </row>
    <row r="5617" spans="1:5" ht="30" x14ac:dyDescent="0.25">
      <c r="A5617" s="3" t="s">
        <v>1651</v>
      </c>
      <c r="B5617" s="5">
        <v>2005</v>
      </c>
      <c r="C5617" s="5"/>
      <c r="D5617" s="5"/>
      <c r="E5617" s="5"/>
    </row>
    <row r="5618" spans="1:5" x14ac:dyDescent="0.25">
      <c r="A5618" s="3" t="s">
        <v>2083</v>
      </c>
      <c r="B5618" s="5"/>
      <c r="C5618" s="5"/>
      <c r="D5618" s="5"/>
      <c r="E5618" s="5"/>
    </row>
    <row r="5619" spans="1:5" ht="30" x14ac:dyDescent="0.25">
      <c r="A5619" s="4" t="s">
        <v>1641</v>
      </c>
      <c r="B5619" s="5"/>
      <c r="C5619" s="5"/>
      <c r="D5619" s="5"/>
      <c r="E5619" s="5"/>
    </row>
    <row r="5620" spans="1:5" ht="30" x14ac:dyDescent="0.25">
      <c r="A5620" s="3" t="s">
        <v>1646</v>
      </c>
      <c r="B5620" s="7">
        <v>1125</v>
      </c>
      <c r="C5620" s="5"/>
      <c r="D5620" s="5"/>
      <c r="E5620" s="5"/>
    </row>
    <row r="5621" spans="1:5" ht="30" x14ac:dyDescent="0.25">
      <c r="A5621" s="3" t="s">
        <v>1647</v>
      </c>
      <c r="B5621" s="5">
        <v>0</v>
      </c>
      <c r="C5621" s="5"/>
      <c r="D5621" s="5"/>
      <c r="E5621" s="5"/>
    </row>
    <row r="5622" spans="1:5" x14ac:dyDescent="0.25">
      <c r="A5622" s="3" t="s">
        <v>62</v>
      </c>
      <c r="B5622" s="5">
        <v>505</v>
      </c>
      <c r="C5622" s="5"/>
      <c r="D5622" s="5"/>
      <c r="E5622" s="5"/>
    </row>
    <row r="5623" spans="1:5" x14ac:dyDescent="0.25">
      <c r="A5623" s="3" t="s">
        <v>1648</v>
      </c>
      <c r="B5623" s="5">
        <v>620</v>
      </c>
      <c r="C5623" s="5"/>
      <c r="D5623" s="5"/>
      <c r="E5623" s="5"/>
    </row>
    <row r="5624" spans="1:5" x14ac:dyDescent="0.25">
      <c r="A5624" s="3" t="s">
        <v>1649</v>
      </c>
      <c r="B5624" s="7">
        <v>1125</v>
      </c>
      <c r="C5624" s="5"/>
      <c r="D5624" s="5"/>
      <c r="E5624" s="5"/>
    </row>
    <row r="5625" spans="1:5" ht="30" x14ac:dyDescent="0.25">
      <c r="A5625" s="3" t="s">
        <v>1650</v>
      </c>
      <c r="B5625" s="5">
        <v>242</v>
      </c>
      <c r="C5625" s="5"/>
      <c r="D5625" s="5"/>
      <c r="E5625" s="5"/>
    </row>
    <row r="5626" spans="1:5" ht="30" x14ac:dyDescent="0.25">
      <c r="A5626" s="3" t="s">
        <v>1651</v>
      </c>
      <c r="B5626" s="5">
        <v>2005</v>
      </c>
      <c r="C5626" s="5"/>
      <c r="D5626" s="5"/>
      <c r="E5626" s="5"/>
    </row>
    <row r="5627" spans="1:5" x14ac:dyDescent="0.25">
      <c r="A5627" s="3" t="s">
        <v>2083</v>
      </c>
      <c r="B5627" s="5"/>
      <c r="C5627" s="5"/>
      <c r="D5627" s="5"/>
      <c r="E5627" s="5"/>
    </row>
    <row r="5628" spans="1:5" ht="30" x14ac:dyDescent="0.25">
      <c r="A5628" s="4" t="s">
        <v>1641</v>
      </c>
      <c r="B5628" s="5"/>
      <c r="C5628" s="5"/>
      <c r="D5628" s="5"/>
      <c r="E5628" s="5"/>
    </row>
    <row r="5629" spans="1:5" ht="30" x14ac:dyDescent="0.25">
      <c r="A5629" s="3" t="s">
        <v>1646</v>
      </c>
      <c r="B5629" s="7">
        <v>1476</v>
      </c>
      <c r="C5629" s="5"/>
      <c r="D5629" s="5"/>
      <c r="E5629" s="5"/>
    </row>
    <row r="5630" spans="1:5" ht="30" x14ac:dyDescent="0.25">
      <c r="A5630" s="3" t="s">
        <v>1647</v>
      </c>
      <c r="B5630" s="5">
        <v>0</v>
      </c>
      <c r="C5630" s="5"/>
      <c r="D5630" s="5"/>
      <c r="E5630" s="5"/>
    </row>
    <row r="5631" spans="1:5" x14ac:dyDescent="0.25">
      <c r="A5631" s="3" t="s">
        <v>62</v>
      </c>
      <c r="B5631" s="5">
        <v>876</v>
      </c>
      <c r="C5631" s="5"/>
      <c r="D5631" s="5"/>
      <c r="E5631" s="5"/>
    </row>
    <row r="5632" spans="1:5" x14ac:dyDescent="0.25">
      <c r="A5632" s="3" t="s">
        <v>1648</v>
      </c>
      <c r="B5632" s="5">
        <v>600</v>
      </c>
      <c r="C5632" s="5"/>
      <c r="D5632" s="5"/>
      <c r="E5632" s="5"/>
    </row>
    <row r="5633" spans="1:5" x14ac:dyDescent="0.25">
      <c r="A5633" s="3" t="s">
        <v>1649</v>
      </c>
      <c r="B5633" s="7">
        <v>1476</v>
      </c>
      <c r="C5633" s="5"/>
      <c r="D5633" s="5"/>
      <c r="E5633" s="5"/>
    </row>
    <row r="5634" spans="1:5" ht="30" x14ac:dyDescent="0.25">
      <c r="A5634" s="3" t="s">
        <v>1650</v>
      </c>
      <c r="B5634" s="5">
        <v>234</v>
      </c>
      <c r="C5634" s="5"/>
      <c r="D5634" s="5"/>
      <c r="E5634" s="5"/>
    </row>
    <row r="5635" spans="1:5" ht="30" x14ac:dyDescent="0.25">
      <c r="A5635" s="3" t="s">
        <v>1651</v>
      </c>
      <c r="B5635" s="5">
        <v>2005</v>
      </c>
      <c r="C5635" s="5"/>
      <c r="D5635" s="5"/>
      <c r="E5635" s="5"/>
    </row>
    <row r="5636" spans="1:5" x14ac:dyDescent="0.25">
      <c r="A5636" s="3" t="s">
        <v>2083</v>
      </c>
      <c r="B5636" s="5"/>
      <c r="C5636" s="5"/>
      <c r="D5636" s="5"/>
      <c r="E5636" s="5"/>
    </row>
    <row r="5637" spans="1:5" ht="30" x14ac:dyDescent="0.25">
      <c r="A5637" s="4" t="s">
        <v>1641</v>
      </c>
      <c r="B5637" s="5"/>
      <c r="C5637" s="5"/>
      <c r="D5637" s="5"/>
      <c r="E5637" s="5"/>
    </row>
    <row r="5638" spans="1:5" ht="30" x14ac:dyDescent="0.25">
      <c r="A5638" s="3" t="s">
        <v>1646</v>
      </c>
      <c r="B5638" s="7">
        <v>1677</v>
      </c>
      <c r="C5638" s="5"/>
      <c r="D5638" s="5"/>
      <c r="E5638" s="5"/>
    </row>
    <row r="5639" spans="1:5" ht="30" x14ac:dyDescent="0.25">
      <c r="A5639" s="3" t="s">
        <v>1647</v>
      </c>
      <c r="B5639" s="5">
        <v>0</v>
      </c>
      <c r="C5639" s="5"/>
      <c r="D5639" s="5"/>
      <c r="E5639" s="5"/>
    </row>
    <row r="5640" spans="1:5" x14ac:dyDescent="0.25">
      <c r="A5640" s="3" t="s">
        <v>62</v>
      </c>
      <c r="B5640" s="7">
        <v>1157</v>
      </c>
      <c r="C5640" s="5"/>
      <c r="D5640" s="5"/>
      <c r="E5640" s="5"/>
    </row>
    <row r="5641" spans="1:5" x14ac:dyDescent="0.25">
      <c r="A5641" s="3" t="s">
        <v>1648</v>
      </c>
      <c r="B5641" s="5">
        <v>520</v>
      </c>
      <c r="C5641" s="5"/>
      <c r="D5641" s="5"/>
      <c r="E5641" s="5"/>
    </row>
    <row r="5642" spans="1:5" x14ac:dyDescent="0.25">
      <c r="A5642" s="3" t="s">
        <v>1649</v>
      </c>
      <c r="B5642" s="7">
        <v>1677</v>
      </c>
      <c r="C5642" s="5"/>
      <c r="D5642" s="5"/>
      <c r="E5642" s="5"/>
    </row>
    <row r="5643" spans="1:5" ht="30" x14ac:dyDescent="0.25">
      <c r="A5643" s="3" t="s">
        <v>1650</v>
      </c>
      <c r="B5643" s="5">
        <v>203</v>
      </c>
      <c r="C5643" s="5"/>
      <c r="D5643" s="5"/>
      <c r="E5643" s="5"/>
    </row>
    <row r="5644" spans="1:5" ht="30" x14ac:dyDescent="0.25">
      <c r="A5644" s="3" t="s">
        <v>1651</v>
      </c>
      <c r="B5644" s="5">
        <v>2005</v>
      </c>
      <c r="C5644" s="5"/>
      <c r="D5644" s="5"/>
      <c r="E5644" s="5"/>
    </row>
    <row r="5645" spans="1:5" x14ac:dyDescent="0.25">
      <c r="A5645" s="3" t="s">
        <v>2084</v>
      </c>
      <c r="B5645" s="5"/>
      <c r="C5645" s="5"/>
      <c r="D5645" s="5"/>
      <c r="E5645" s="5"/>
    </row>
    <row r="5646" spans="1:5" ht="30" x14ac:dyDescent="0.25">
      <c r="A5646" s="4" t="s">
        <v>1641</v>
      </c>
      <c r="B5646" s="5"/>
      <c r="C5646" s="5"/>
      <c r="D5646" s="5"/>
      <c r="E5646" s="5"/>
    </row>
    <row r="5647" spans="1:5" ht="30" x14ac:dyDescent="0.25">
      <c r="A5647" s="3" t="s">
        <v>1646</v>
      </c>
      <c r="B5647" s="7">
        <v>2481</v>
      </c>
      <c r="C5647" s="5"/>
      <c r="D5647" s="5"/>
      <c r="E5647" s="5"/>
    </row>
    <row r="5648" spans="1:5" ht="30" x14ac:dyDescent="0.25">
      <c r="A5648" s="3" t="s">
        <v>1647</v>
      </c>
      <c r="B5648" s="5">
        <v>-114</v>
      </c>
      <c r="C5648" s="5"/>
      <c r="D5648" s="5"/>
      <c r="E5648" s="5"/>
    </row>
    <row r="5649" spans="1:5" x14ac:dyDescent="0.25">
      <c r="A5649" s="3" t="s">
        <v>62</v>
      </c>
      <c r="B5649" s="7">
        <v>1612</v>
      </c>
      <c r="C5649" s="5"/>
      <c r="D5649" s="5"/>
      <c r="E5649" s="5"/>
    </row>
    <row r="5650" spans="1:5" x14ac:dyDescent="0.25">
      <c r="A5650" s="3" t="s">
        <v>1648</v>
      </c>
      <c r="B5650" s="5">
        <v>755</v>
      </c>
      <c r="C5650" s="5"/>
      <c r="D5650" s="5"/>
      <c r="E5650" s="5"/>
    </row>
    <row r="5651" spans="1:5" x14ac:dyDescent="0.25">
      <c r="A5651" s="3" t="s">
        <v>1649</v>
      </c>
      <c r="B5651" s="7">
        <v>2367</v>
      </c>
      <c r="C5651" s="5"/>
      <c r="D5651" s="5"/>
      <c r="E5651" s="5"/>
    </row>
    <row r="5652" spans="1:5" ht="30" x14ac:dyDescent="0.25">
      <c r="A5652" s="3" t="s">
        <v>1650</v>
      </c>
      <c r="B5652" s="5">
        <v>294</v>
      </c>
      <c r="C5652" s="5"/>
      <c r="D5652" s="5"/>
      <c r="E5652" s="5"/>
    </row>
    <row r="5653" spans="1:5" ht="30" x14ac:dyDescent="0.25">
      <c r="A5653" s="3" t="s">
        <v>1651</v>
      </c>
      <c r="B5653" s="5">
        <v>2005</v>
      </c>
      <c r="C5653" s="5"/>
      <c r="D5653" s="5"/>
      <c r="E5653" s="5"/>
    </row>
    <row r="5654" spans="1:5" x14ac:dyDescent="0.25">
      <c r="A5654" s="3" t="s">
        <v>2085</v>
      </c>
      <c r="B5654" s="5"/>
      <c r="C5654" s="5"/>
      <c r="D5654" s="5"/>
      <c r="E5654" s="5"/>
    </row>
    <row r="5655" spans="1:5" ht="30" x14ac:dyDescent="0.25">
      <c r="A5655" s="4" t="s">
        <v>1641</v>
      </c>
      <c r="B5655" s="5"/>
      <c r="C5655" s="5"/>
      <c r="D5655" s="5"/>
      <c r="E5655" s="5"/>
    </row>
    <row r="5656" spans="1:5" ht="30" x14ac:dyDescent="0.25">
      <c r="A5656" s="3" t="s">
        <v>1646</v>
      </c>
      <c r="B5656" s="5">
        <v>535</v>
      </c>
      <c r="C5656" s="5"/>
      <c r="D5656" s="5"/>
      <c r="E5656" s="5"/>
    </row>
    <row r="5657" spans="1:5" ht="30" x14ac:dyDescent="0.25">
      <c r="A5657" s="3" t="s">
        <v>1647</v>
      </c>
      <c r="B5657" s="5">
        <v>6</v>
      </c>
      <c r="C5657" s="5"/>
      <c r="D5657" s="5"/>
      <c r="E5657" s="5"/>
    </row>
    <row r="5658" spans="1:5" x14ac:dyDescent="0.25">
      <c r="A5658" s="3" t="s">
        <v>62</v>
      </c>
      <c r="B5658" s="5">
        <v>311</v>
      </c>
      <c r="C5658" s="5"/>
      <c r="D5658" s="5"/>
      <c r="E5658" s="5"/>
    </row>
    <row r="5659" spans="1:5" x14ac:dyDescent="0.25">
      <c r="A5659" s="3" t="s">
        <v>1648</v>
      </c>
      <c r="B5659" s="5">
        <v>230</v>
      </c>
      <c r="C5659" s="5"/>
      <c r="D5659" s="5"/>
      <c r="E5659" s="5"/>
    </row>
    <row r="5660" spans="1:5" x14ac:dyDescent="0.25">
      <c r="A5660" s="3" t="s">
        <v>1649</v>
      </c>
      <c r="B5660" s="5">
        <v>541</v>
      </c>
      <c r="C5660" s="5"/>
      <c r="D5660" s="5"/>
      <c r="E5660" s="5"/>
    </row>
    <row r="5661" spans="1:5" ht="30" x14ac:dyDescent="0.25">
      <c r="A5661" s="3" t="s">
        <v>1650</v>
      </c>
      <c r="B5661" s="5">
        <v>230</v>
      </c>
      <c r="C5661" s="5"/>
      <c r="D5661" s="5"/>
      <c r="E5661" s="5"/>
    </row>
    <row r="5662" spans="1:5" ht="30" x14ac:dyDescent="0.25">
      <c r="A5662" s="3" t="s">
        <v>1651</v>
      </c>
      <c r="B5662" s="5">
        <v>1990</v>
      </c>
      <c r="C5662" s="5"/>
      <c r="D5662" s="5"/>
      <c r="E5662" s="5"/>
    </row>
    <row r="5663" spans="1:5" x14ac:dyDescent="0.25">
      <c r="A5663" s="3" t="s">
        <v>2086</v>
      </c>
      <c r="B5663" s="5"/>
      <c r="C5663" s="5"/>
      <c r="D5663" s="5"/>
      <c r="E5663" s="5"/>
    </row>
    <row r="5664" spans="1:5" ht="30" x14ac:dyDescent="0.25">
      <c r="A5664" s="4" t="s">
        <v>1641</v>
      </c>
      <c r="B5664" s="5"/>
      <c r="C5664" s="5"/>
      <c r="D5664" s="5"/>
      <c r="E5664" s="5"/>
    </row>
    <row r="5665" spans="1:5" ht="30" x14ac:dyDescent="0.25">
      <c r="A5665" s="3" t="s">
        <v>1646</v>
      </c>
      <c r="B5665" s="7">
        <v>1441</v>
      </c>
      <c r="C5665" s="5"/>
      <c r="D5665" s="5"/>
      <c r="E5665" s="5"/>
    </row>
    <row r="5666" spans="1:5" ht="30" x14ac:dyDescent="0.25">
      <c r="A5666" s="3" t="s">
        <v>1647</v>
      </c>
      <c r="B5666" s="5">
        <v>0</v>
      </c>
      <c r="C5666" s="5"/>
      <c r="D5666" s="5"/>
      <c r="E5666" s="5"/>
    </row>
    <row r="5667" spans="1:5" x14ac:dyDescent="0.25">
      <c r="A5667" s="3" t="s">
        <v>62</v>
      </c>
      <c r="B5667" s="5">
        <v>816</v>
      </c>
      <c r="C5667" s="5"/>
      <c r="D5667" s="5"/>
      <c r="E5667" s="5"/>
    </row>
    <row r="5668" spans="1:5" x14ac:dyDescent="0.25">
      <c r="A5668" s="3" t="s">
        <v>1648</v>
      </c>
      <c r="B5668" s="5">
        <v>625</v>
      </c>
      <c r="C5668" s="5"/>
      <c r="D5668" s="5"/>
      <c r="E5668" s="5"/>
    </row>
    <row r="5669" spans="1:5" x14ac:dyDescent="0.25">
      <c r="A5669" s="3" t="s">
        <v>1649</v>
      </c>
      <c r="B5669" s="7">
        <v>1441</v>
      </c>
      <c r="C5669" s="5"/>
      <c r="D5669" s="5"/>
      <c r="E5669" s="5"/>
    </row>
    <row r="5670" spans="1:5" ht="30" x14ac:dyDescent="0.25">
      <c r="A5670" s="3" t="s">
        <v>1650</v>
      </c>
      <c r="B5670" s="5">
        <v>244</v>
      </c>
      <c r="C5670" s="5"/>
      <c r="D5670" s="5"/>
      <c r="E5670" s="5"/>
    </row>
    <row r="5671" spans="1:5" ht="30" x14ac:dyDescent="0.25">
      <c r="A5671" s="3" t="s">
        <v>1651</v>
      </c>
      <c r="B5671" s="5">
        <v>2005</v>
      </c>
      <c r="C5671" s="5"/>
      <c r="D5671" s="5"/>
      <c r="E5671" s="5"/>
    </row>
    <row r="5672" spans="1:5" x14ac:dyDescent="0.25">
      <c r="A5672" s="3" t="s">
        <v>2087</v>
      </c>
      <c r="B5672" s="5"/>
      <c r="C5672" s="5"/>
      <c r="D5672" s="5"/>
      <c r="E5672" s="5"/>
    </row>
    <row r="5673" spans="1:5" ht="30" x14ac:dyDescent="0.25">
      <c r="A5673" s="4" t="s">
        <v>1641</v>
      </c>
      <c r="B5673" s="5"/>
      <c r="C5673" s="5"/>
      <c r="D5673" s="5"/>
      <c r="E5673" s="5"/>
    </row>
    <row r="5674" spans="1:5" ht="30" x14ac:dyDescent="0.25">
      <c r="A5674" s="3" t="s">
        <v>1646</v>
      </c>
      <c r="B5674" s="7">
        <v>1132</v>
      </c>
      <c r="C5674" s="5"/>
      <c r="D5674" s="5"/>
      <c r="E5674" s="5"/>
    </row>
    <row r="5675" spans="1:5" ht="30" x14ac:dyDescent="0.25">
      <c r="A5675" s="3" t="s">
        <v>1647</v>
      </c>
      <c r="B5675" s="5">
        <v>0</v>
      </c>
      <c r="C5675" s="5"/>
      <c r="D5675" s="5"/>
      <c r="E5675" s="5"/>
    </row>
    <row r="5676" spans="1:5" x14ac:dyDescent="0.25">
      <c r="A5676" s="3" t="s">
        <v>62</v>
      </c>
      <c r="B5676" s="5">
        <v>547</v>
      </c>
      <c r="C5676" s="5"/>
      <c r="D5676" s="5"/>
      <c r="E5676" s="5"/>
    </row>
    <row r="5677" spans="1:5" x14ac:dyDescent="0.25">
      <c r="A5677" s="3" t="s">
        <v>1648</v>
      </c>
      <c r="B5677" s="5">
        <v>585</v>
      </c>
      <c r="C5677" s="5"/>
      <c r="D5677" s="5"/>
      <c r="E5677" s="5"/>
    </row>
    <row r="5678" spans="1:5" x14ac:dyDescent="0.25">
      <c r="A5678" s="3" t="s">
        <v>1649</v>
      </c>
      <c r="B5678" s="7">
        <v>1132</v>
      </c>
      <c r="C5678" s="5"/>
      <c r="D5678" s="5"/>
      <c r="E5678" s="5"/>
    </row>
    <row r="5679" spans="1:5" ht="30" x14ac:dyDescent="0.25">
      <c r="A5679" s="3" t="s">
        <v>1650</v>
      </c>
      <c r="B5679" s="5">
        <v>228</v>
      </c>
      <c r="C5679" s="5"/>
      <c r="D5679" s="5"/>
      <c r="E5679" s="5"/>
    </row>
    <row r="5680" spans="1:5" ht="30" x14ac:dyDescent="0.25">
      <c r="A5680" s="3" t="s">
        <v>1651</v>
      </c>
      <c r="B5680" s="5">
        <v>2005</v>
      </c>
      <c r="C5680" s="5"/>
      <c r="D5680" s="5"/>
      <c r="E5680" s="5"/>
    </row>
    <row r="5681" spans="1:5" x14ac:dyDescent="0.25">
      <c r="A5681" s="3" t="s">
        <v>2088</v>
      </c>
      <c r="B5681" s="5"/>
      <c r="C5681" s="5"/>
      <c r="D5681" s="5"/>
      <c r="E5681" s="5"/>
    </row>
    <row r="5682" spans="1:5" ht="30" x14ac:dyDescent="0.25">
      <c r="A5682" s="4" t="s">
        <v>1641</v>
      </c>
      <c r="B5682" s="5"/>
      <c r="C5682" s="5"/>
      <c r="D5682" s="5"/>
      <c r="E5682" s="5"/>
    </row>
    <row r="5683" spans="1:5" ht="30" x14ac:dyDescent="0.25">
      <c r="A5683" s="3" t="s">
        <v>1646</v>
      </c>
      <c r="B5683" s="5">
        <v>466</v>
      </c>
      <c r="C5683" s="5"/>
      <c r="D5683" s="5"/>
      <c r="E5683" s="5"/>
    </row>
    <row r="5684" spans="1:5" ht="30" x14ac:dyDescent="0.25">
      <c r="A5684" s="3" t="s">
        <v>1647</v>
      </c>
      <c r="B5684" s="5">
        <v>0</v>
      </c>
      <c r="C5684" s="5"/>
      <c r="D5684" s="5"/>
      <c r="E5684" s="5"/>
    </row>
    <row r="5685" spans="1:5" x14ac:dyDescent="0.25">
      <c r="A5685" s="3" t="s">
        <v>62</v>
      </c>
      <c r="B5685" s="5">
        <v>31</v>
      </c>
      <c r="C5685" s="5"/>
      <c r="D5685" s="5"/>
      <c r="E5685" s="5"/>
    </row>
    <row r="5686" spans="1:5" x14ac:dyDescent="0.25">
      <c r="A5686" s="3" t="s">
        <v>1648</v>
      </c>
      <c r="B5686" s="5">
        <v>435</v>
      </c>
      <c r="C5686" s="5"/>
      <c r="D5686" s="5"/>
      <c r="E5686" s="5"/>
    </row>
    <row r="5687" spans="1:5" x14ac:dyDescent="0.25">
      <c r="A5687" s="3" t="s">
        <v>1649</v>
      </c>
      <c r="B5687" s="5">
        <v>466</v>
      </c>
      <c r="C5687" s="5"/>
      <c r="D5687" s="5"/>
      <c r="E5687" s="5"/>
    </row>
    <row r="5688" spans="1:5" ht="30" x14ac:dyDescent="0.25">
      <c r="A5688" s="3" t="s">
        <v>1650</v>
      </c>
      <c r="B5688" s="5">
        <v>170</v>
      </c>
      <c r="C5688" s="5"/>
      <c r="D5688" s="5"/>
      <c r="E5688" s="5"/>
    </row>
    <row r="5689" spans="1:5" ht="30" x14ac:dyDescent="0.25">
      <c r="A5689" s="3" t="s">
        <v>1651</v>
      </c>
      <c r="B5689" s="5">
        <v>2005</v>
      </c>
      <c r="C5689" s="5"/>
      <c r="D5689" s="5"/>
      <c r="E5689" s="5"/>
    </row>
    <row r="5690" spans="1:5" x14ac:dyDescent="0.25">
      <c r="A5690" s="3" t="s">
        <v>2089</v>
      </c>
      <c r="B5690" s="5"/>
      <c r="C5690" s="5"/>
      <c r="D5690" s="5"/>
      <c r="E5690" s="5"/>
    </row>
    <row r="5691" spans="1:5" ht="30" x14ac:dyDescent="0.25">
      <c r="A5691" s="4" t="s">
        <v>1641</v>
      </c>
      <c r="B5691" s="5"/>
      <c r="C5691" s="5"/>
      <c r="D5691" s="5"/>
      <c r="E5691" s="5"/>
    </row>
    <row r="5692" spans="1:5" ht="30" x14ac:dyDescent="0.25">
      <c r="A5692" s="3" t="s">
        <v>1646</v>
      </c>
      <c r="B5692" s="5">
        <v>722</v>
      </c>
      <c r="C5692" s="5"/>
      <c r="D5692" s="5"/>
      <c r="E5692" s="5"/>
    </row>
    <row r="5693" spans="1:5" ht="30" x14ac:dyDescent="0.25">
      <c r="A5693" s="3" t="s">
        <v>1647</v>
      </c>
      <c r="B5693" s="5">
        <v>0</v>
      </c>
      <c r="C5693" s="5"/>
      <c r="D5693" s="5"/>
      <c r="E5693" s="5"/>
    </row>
    <row r="5694" spans="1:5" x14ac:dyDescent="0.25">
      <c r="A5694" s="3" t="s">
        <v>62</v>
      </c>
      <c r="B5694" s="5">
        <v>102</v>
      </c>
      <c r="C5694" s="5"/>
      <c r="D5694" s="5"/>
      <c r="E5694" s="5"/>
    </row>
    <row r="5695" spans="1:5" x14ac:dyDescent="0.25">
      <c r="A5695" s="3" t="s">
        <v>1648</v>
      </c>
      <c r="B5695" s="5">
        <v>620</v>
      </c>
      <c r="C5695" s="5"/>
      <c r="D5695" s="5"/>
      <c r="E5695" s="5"/>
    </row>
    <row r="5696" spans="1:5" x14ac:dyDescent="0.25">
      <c r="A5696" s="3" t="s">
        <v>1649</v>
      </c>
      <c r="B5696" s="5">
        <v>722</v>
      </c>
      <c r="C5696" s="5"/>
      <c r="D5696" s="5"/>
      <c r="E5696" s="5"/>
    </row>
    <row r="5697" spans="1:5" ht="30" x14ac:dyDescent="0.25">
      <c r="A5697" s="3" t="s">
        <v>1650</v>
      </c>
      <c r="B5697" s="5">
        <v>242</v>
      </c>
      <c r="C5697" s="5"/>
      <c r="D5697" s="5"/>
      <c r="E5697" s="5"/>
    </row>
    <row r="5698" spans="1:5" ht="30" x14ac:dyDescent="0.25">
      <c r="A5698" s="3" t="s">
        <v>1651</v>
      </c>
      <c r="B5698" s="5">
        <v>2005</v>
      </c>
      <c r="C5698" s="5"/>
      <c r="D5698" s="5"/>
      <c r="E5698" s="5"/>
    </row>
    <row r="5699" spans="1:5" x14ac:dyDescent="0.25">
      <c r="A5699" s="3" t="s">
        <v>2090</v>
      </c>
      <c r="B5699" s="5"/>
      <c r="C5699" s="5"/>
      <c r="D5699" s="5"/>
      <c r="E5699" s="5"/>
    </row>
    <row r="5700" spans="1:5" ht="30" x14ac:dyDescent="0.25">
      <c r="A5700" s="4" t="s">
        <v>1641</v>
      </c>
      <c r="B5700" s="5"/>
      <c r="C5700" s="5"/>
      <c r="D5700" s="5"/>
      <c r="E5700" s="5"/>
    </row>
    <row r="5701" spans="1:5" ht="30" x14ac:dyDescent="0.25">
      <c r="A5701" s="3" t="s">
        <v>1646</v>
      </c>
      <c r="B5701" s="7">
        <v>1290</v>
      </c>
      <c r="C5701" s="5"/>
      <c r="D5701" s="5"/>
      <c r="E5701" s="5"/>
    </row>
    <row r="5702" spans="1:5" ht="30" x14ac:dyDescent="0.25">
      <c r="A5702" s="3" t="s">
        <v>1647</v>
      </c>
      <c r="B5702" s="5">
        <v>0</v>
      </c>
      <c r="C5702" s="5"/>
      <c r="D5702" s="5"/>
      <c r="E5702" s="5"/>
    </row>
    <row r="5703" spans="1:5" x14ac:dyDescent="0.25">
      <c r="A5703" s="3" t="s">
        <v>62</v>
      </c>
      <c r="B5703" s="5">
        <v>490</v>
      </c>
      <c r="C5703" s="5"/>
      <c r="D5703" s="5"/>
      <c r="E5703" s="5"/>
    </row>
    <row r="5704" spans="1:5" x14ac:dyDescent="0.25">
      <c r="A5704" s="3" t="s">
        <v>1648</v>
      </c>
      <c r="B5704" s="5">
        <v>800</v>
      </c>
      <c r="C5704" s="5"/>
      <c r="D5704" s="5"/>
      <c r="E5704" s="5"/>
    </row>
    <row r="5705" spans="1:5" x14ac:dyDescent="0.25">
      <c r="A5705" s="3" t="s">
        <v>1649</v>
      </c>
      <c r="B5705" s="7">
        <v>1290</v>
      </c>
      <c r="C5705" s="5"/>
      <c r="D5705" s="5"/>
      <c r="E5705" s="5"/>
    </row>
    <row r="5706" spans="1:5" ht="30" x14ac:dyDescent="0.25">
      <c r="A5706" s="3" t="s">
        <v>1650</v>
      </c>
      <c r="B5706" s="5">
        <v>312</v>
      </c>
      <c r="C5706" s="5"/>
      <c r="D5706" s="5"/>
      <c r="E5706" s="5"/>
    </row>
    <row r="5707" spans="1:5" ht="30" x14ac:dyDescent="0.25">
      <c r="A5707" s="3" t="s">
        <v>1651</v>
      </c>
      <c r="B5707" s="5">
        <v>2005</v>
      </c>
      <c r="C5707" s="5"/>
      <c r="D5707" s="5"/>
      <c r="E5707" s="5"/>
    </row>
    <row r="5708" spans="1:5" x14ac:dyDescent="0.25">
      <c r="A5708" s="3" t="s">
        <v>2091</v>
      </c>
      <c r="B5708" s="5"/>
      <c r="C5708" s="5"/>
      <c r="D5708" s="5"/>
      <c r="E5708" s="5"/>
    </row>
    <row r="5709" spans="1:5" ht="30" x14ac:dyDescent="0.25">
      <c r="A5709" s="4" t="s">
        <v>1641</v>
      </c>
      <c r="B5709" s="5"/>
      <c r="C5709" s="5"/>
      <c r="D5709" s="5"/>
      <c r="E5709" s="5"/>
    </row>
    <row r="5710" spans="1:5" ht="30" x14ac:dyDescent="0.25">
      <c r="A5710" s="3" t="s">
        <v>1646</v>
      </c>
      <c r="B5710" s="7">
        <v>4257</v>
      </c>
      <c r="C5710" s="5"/>
      <c r="D5710" s="5"/>
      <c r="E5710" s="5"/>
    </row>
    <row r="5711" spans="1:5" ht="30" x14ac:dyDescent="0.25">
      <c r="A5711" s="3" t="s">
        <v>1647</v>
      </c>
      <c r="B5711" s="5">
        <v>0</v>
      </c>
      <c r="C5711" s="5"/>
      <c r="D5711" s="5"/>
      <c r="E5711" s="5"/>
    </row>
    <row r="5712" spans="1:5" x14ac:dyDescent="0.25">
      <c r="A5712" s="3" t="s">
        <v>62</v>
      </c>
      <c r="B5712" s="7">
        <v>2969</v>
      </c>
      <c r="C5712" s="5"/>
      <c r="D5712" s="5"/>
      <c r="E5712" s="5"/>
    </row>
    <row r="5713" spans="1:5" x14ac:dyDescent="0.25">
      <c r="A5713" s="3" t="s">
        <v>1648</v>
      </c>
      <c r="B5713" s="7">
        <v>1288</v>
      </c>
      <c r="C5713" s="5"/>
      <c r="D5713" s="5"/>
      <c r="E5713" s="5"/>
    </row>
    <row r="5714" spans="1:5" x14ac:dyDescent="0.25">
      <c r="A5714" s="3" t="s">
        <v>1649</v>
      </c>
      <c r="B5714" s="7">
        <v>4257</v>
      </c>
      <c r="C5714" s="5"/>
      <c r="D5714" s="5"/>
      <c r="E5714" s="5"/>
    </row>
    <row r="5715" spans="1:5" ht="30" x14ac:dyDescent="0.25">
      <c r="A5715" s="3" t="s">
        <v>1650</v>
      </c>
      <c r="B5715" s="5">
        <v>114</v>
      </c>
      <c r="C5715" s="5"/>
      <c r="D5715" s="5"/>
      <c r="E5715" s="5"/>
    </row>
    <row r="5716" spans="1:5" ht="30" x14ac:dyDescent="0.25">
      <c r="A5716" s="3" t="s">
        <v>1651</v>
      </c>
      <c r="B5716" s="5">
        <v>2013</v>
      </c>
      <c r="C5716" s="5"/>
      <c r="D5716" s="5"/>
      <c r="E5716" s="5"/>
    </row>
    <row r="5717" spans="1:5" x14ac:dyDescent="0.25">
      <c r="A5717" s="3" t="s">
        <v>2092</v>
      </c>
      <c r="B5717" s="5"/>
      <c r="C5717" s="5"/>
      <c r="D5717" s="5"/>
      <c r="E5717" s="5"/>
    </row>
    <row r="5718" spans="1:5" ht="30" x14ac:dyDescent="0.25">
      <c r="A5718" s="4" t="s">
        <v>1641</v>
      </c>
      <c r="B5718" s="5"/>
      <c r="C5718" s="5"/>
      <c r="D5718" s="5"/>
      <c r="E5718" s="5"/>
    </row>
    <row r="5719" spans="1:5" ht="30" x14ac:dyDescent="0.25">
      <c r="A5719" s="3" t="s">
        <v>1646</v>
      </c>
      <c r="B5719" s="7">
        <v>24088</v>
      </c>
      <c r="C5719" s="5"/>
      <c r="D5719" s="5"/>
      <c r="E5719" s="5"/>
    </row>
    <row r="5720" spans="1:5" ht="30" x14ac:dyDescent="0.25">
      <c r="A5720" s="3" t="s">
        <v>1647</v>
      </c>
      <c r="B5720" s="7">
        <v>7401</v>
      </c>
      <c r="C5720" s="5"/>
      <c r="D5720" s="5"/>
      <c r="E5720" s="5"/>
    </row>
    <row r="5721" spans="1:5" x14ac:dyDescent="0.25">
      <c r="A5721" s="3" t="s">
        <v>62</v>
      </c>
      <c r="B5721" s="7">
        <v>10601</v>
      </c>
      <c r="C5721" s="5"/>
      <c r="D5721" s="5"/>
      <c r="E5721" s="5"/>
    </row>
    <row r="5722" spans="1:5" x14ac:dyDescent="0.25">
      <c r="A5722" s="3" t="s">
        <v>1648</v>
      </c>
      <c r="B5722" s="7">
        <v>20888</v>
      </c>
      <c r="C5722" s="5"/>
      <c r="D5722" s="5"/>
      <c r="E5722" s="5"/>
    </row>
    <row r="5723" spans="1:5" x14ac:dyDescent="0.25">
      <c r="A5723" s="3" t="s">
        <v>1649</v>
      </c>
      <c r="B5723" s="7">
        <v>31489</v>
      </c>
      <c r="C5723" s="5"/>
      <c r="D5723" s="5"/>
      <c r="E5723" s="5"/>
    </row>
    <row r="5724" spans="1:5" ht="30" x14ac:dyDescent="0.25">
      <c r="A5724" s="3" t="s">
        <v>1650</v>
      </c>
      <c r="B5724" s="8">
        <v>11941</v>
      </c>
      <c r="C5724" s="5"/>
      <c r="D5724" s="5"/>
      <c r="E5724"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2" width="36.5703125" bestFit="1" customWidth="1"/>
    <col min="3" max="4" width="12.140625" customWidth="1"/>
    <col min="5" max="5" width="36.5703125" customWidth="1"/>
    <col min="6" max="6" width="13.140625" customWidth="1"/>
    <col min="7" max="8" width="12.140625" customWidth="1"/>
    <col min="9" max="9" width="36.5703125" customWidth="1"/>
    <col min="10" max="10" width="13.140625" customWidth="1"/>
    <col min="11" max="12" width="12.140625" customWidth="1"/>
    <col min="13" max="13" width="36.5703125" customWidth="1"/>
    <col min="14" max="14" width="13.140625" customWidth="1"/>
    <col min="15" max="16" width="12.140625" customWidth="1"/>
    <col min="17" max="17" width="32" customWidth="1"/>
    <col min="18" max="18" width="12.140625" customWidth="1"/>
  </cols>
  <sheetData>
    <row r="1" spans="1:18" ht="15" customHeight="1" x14ac:dyDescent="0.25">
      <c r="A1" s="9" t="s">
        <v>14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45</v>
      </c>
      <c r="B3" s="43"/>
      <c r="C3" s="43"/>
      <c r="D3" s="43"/>
      <c r="E3" s="43"/>
      <c r="F3" s="43"/>
      <c r="G3" s="43"/>
      <c r="H3" s="43"/>
      <c r="I3" s="43"/>
      <c r="J3" s="43"/>
      <c r="K3" s="43"/>
      <c r="L3" s="43"/>
      <c r="M3" s="43"/>
      <c r="N3" s="43"/>
      <c r="O3" s="43"/>
      <c r="P3" s="43"/>
      <c r="Q3" s="43"/>
      <c r="R3" s="43"/>
    </row>
    <row r="4" spans="1:18" x14ac:dyDescent="0.25">
      <c r="A4" s="44" t="s">
        <v>144</v>
      </c>
      <c r="B4" s="45" t="s">
        <v>146</v>
      </c>
      <c r="C4" s="45"/>
      <c r="D4" s="45"/>
      <c r="E4" s="45"/>
      <c r="F4" s="45"/>
      <c r="G4" s="45"/>
      <c r="H4" s="45"/>
      <c r="I4" s="45"/>
      <c r="J4" s="45"/>
      <c r="K4" s="45"/>
      <c r="L4" s="45"/>
      <c r="M4" s="45"/>
      <c r="N4" s="45"/>
      <c r="O4" s="45"/>
      <c r="P4" s="45"/>
      <c r="Q4" s="45"/>
      <c r="R4" s="45"/>
    </row>
    <row r="5" spans="1:18" ht="25.5" customHeight="1" x14ac:dyDescent="0.25">
      <c r="A5" s="44"/>
      <c r="B5" s="46" t="s">
        <v>147</v>
      </c>
      <c r="C5" s="46"/>
      <c r="D5" s="46"/>
      <c r="E5" s="46"/>
      <c r="F5" s="46"/>
      <c r="G5" s="46"/>
      <c r="H5" s="46"/>
      <c r="I5" s="46"/>
      <c r="J5" s="46"/>
      <c r="K5" s="46"/>
      <c r="L5" s="46"/>
      <c r="M5" s="46"/>
      <c r="N5" s="46"/>
      <c r="O5" s="46"/>
      <c r="P5" s="46"/>
      <c r="Q5" s="46"/>
      <c r="R5" s="46"/>
    </row>
    <row r="6" spans="1:18" ht="38.25" customHeight="1" x14ac:dyDescent="0.25">
      <c r="A6" s="44"/>
      <c r="B6" s="46" t="s">
        <v>148</v>
      </c>
      <c r="C6" s="46"/>
      <c r="D6" s="46"/>
      <c r="E6" s="46"/>
      <c r="F6" s="46"/>
      <c r="G6" s="46"/>
      <c r="H6" s="46"/>
      <c r="I6" s="46"/>
      <c r="J6" s="46"/>
      <c r="K6" s="46"/>
      <c r="L6" s="46"/>
      <c r="M6" s="46"/>
      <c r="N6" s="46"/>
      <c r="O6" s="46"/>
      <c r="P6" s="46"/>
      <c r="Q6" s="46"/>
      <c r="R6" s="46"/>
    </row>
    <row r="7" spans="1:18" x14ac:dyDescent="0.25">
      <c r="A7" s="44"/>
      <c r="B7" s="46" t="s">
        <v>149</v>
      </c>
      <c r="C7" s="46"/>
      <c r="D7" s="46"/>
      <c r="E7" s="46"/>
      <c r="F7" s="46"/>
      <c r="G7" s="46"/>
      <c r="H7" s="46"/>
      <c r="I7" s="46"/>
      <c r="J7" s="46"/>
      <c r="K7" s="46"/>
      <c r="L7" s="46"/>
      <c r="M7" s="46"/>
      <c r="N7" s="46"/>
      <c r="O7" s="46"/>
      <c r="P7" s="46"/>
      <c r="Q7" s="46"/>
      <c r="R7" s="46"/>
    </row>
    <row r="8" spans="1:18" ht="51" customHeight="1" x14ac:dyDescent="0.25">
      <c r="A8" s="44"/>
      <c r="B8" s="46" t="s">
        <v>150</v>
      </c>
      <c r="C8" s="46"/>
      <c r="D8" s="46"/>
      <c r="E8" s="46"/>
      <c r="F8" s="46"/>
      <c r="G8" s="46"/>
      <c r="H8" s="46"/>
      <c r="I8" s="46"/>
      <c r="J8" s="46"/>
      <c r="K8" s="46"/>
      <c r="L8" s="46"/>
      <c r="M8" s="46"/>
      <c r="N8" s="46"/>
      <c r="O8" s="46"/>
      <c r="P8" s="46"/>
      <c r="Q8" s="46"/>
      <c r="R8" s="46"/>
    </row>
    <row r="9" spans="1:18" ht="25.5" customHeight="1" x14ac:dyDescent="0.25">
      <c r="A9" s="44"/>
      <c r="B9" s="47" t="s">
        <v>151</v>
      </c>
      <c r="C9" s="47"/>
      <c r="D9" s="47"/>
      <c r="E9" s="47"/>
      <c r="F9" s="47"/>
      <c r="G9" s="47"/>
      <c r="H9" s="47"/>
      <c r="I9" s="47"/>
      <c r="J9" s="47"/>
      <c r="K9" s="47"/>
      <c r="L9" s="47"/>
      <c r="M9" s="47"/>
      <c r="N9" s="47"/>
      <c r="O9" s="47"/>
      <c r="P9" s="47"/>
      <c r="Q9" s="47"/>
      <c r="R9" s="47"/>
    </row>
    <row r="10" spans="1:18" ht="25.5" customHeight="1" x14ac:dyDescent="0.25">
      <c r="A10" s="44"/>
      <c r="B10" s="47" t="s">
        <v>152</v>
      </c>
      <c r="C10" s="47"/>
      <c r="D10" s="47"/>
      <c r="E10" s="47"/>
      <c r="F10" s="47"/>
      <c r="G10" s="47"/>
      <c r="H10" s="47"/>
      <c r="I10" s="47"/>
      <c r="J10" s="47"/>
      <c r="K10" s="47"/>
      <c r="L10" s="47"/>
      <c r="M10" s="47"/>
      <c r="N10" s="47"/>
      <c r="O10" s="47"/>
      <c r="P10" s="47"/>
      <c r="Q10" s="47"/>
      <c r="R10" s="47"/>
    </row>
    <row r="11" spans="1:18" ht="51" customHeight="1" x14ac:dyDescent="0.25">
      <c r="A11" s="44"/>
      <c r="B11" s="46" t="s">
        <v>153</v>
      </c>
      <c r="C11" s="46"/>
      <c r="D11" s="46"/>
      <c r="E11" s="46"/>
      <c r="F11" s="46"/>
      <c r="G11" s="46"/>
      <c r="H11" s="46"/>
      <c r="I11" s="46"/>
      <c r="J11" s="46"/>
      <c r="K11" s="46"/>
      <c r="L11" s="46"/>
      <c r="M11" s="46"/>
      <c r="N11" s="46"/>
      <c r="O11" s="46"/>
      <c r="P11" s="46"/>
      <c r="Q11" s="46"/>
      <c r="R11" s="46"/>
    </row>
    <row r="12" spans="1:18" x14ac:dyDescent="0.25">
      <c r="A12" s="44"/>
      <c r="B12" s="48"/>
      <c r="C12" s="48"/>
      <c r="D12" s="48"/>
      <c r="E12" s="48"/>
      <c r="F12" s="48"/>
      <c r="G12" s="48"/>
      <c r="H12" s="48"/>
      <c r="I12" s="48"/>
      <c r="J12" s="48"/>
      <c r="K12" s="48"/>
      <c r="L12" s="48"/>
      <c r="M12" s="48"/>
      <c r="N12" s="48"/>
      <c r="O12" s="48"/>
      <c r="P12" s="48"/>
      <c r="Q12" s="48"/>
      <c r="R12" s="48"/>
    </row>
    <row r="13" spans="1:18" ht="51" customHeight="1" x14ac:dyDescent="0.25">
      <c r="A13" s="44"/>
      <c r="B13" s="47" t="s">
        <v>154</v>
      </c>
      <c r="C13" s="47"/>
      <c r="D13" s="47"/>
      <c r="E13" s="47"/>
      <c r="F13" s="47"/>
      <c r="G13" s="47"/>
      <c r="H13" s="47"/>
      <c r="I13" s="47"/>
      <c r="J13" s="47"/>
      <c r="K13" s="47"/>
      <c r="L13" s="47"/>
      <c r="M13" s="47"/>
      <c r="N13" s="47"/>
      <c r="O13" s="47"/>
      <c r="P13" s="47"/>
      <c r="Q13" s="47"/>
      <c r="R13" s="47"/>
    </row>
    <row r="14" spans="1:18" ht="25.5" customHeight="1" x14ac:dyDescent="0.25">
      <c r="A14" s="44"/>
      <c r="B14" s="47" t="s">
        <v>155</v>
      </c>
      <c r="C14" s="47"/>
      <c r="D14" s="47"/>
      <c r="E14" s="47"/>
      <c r="F14" s="47"/>
      <c r="G14" s="47"/>
      <c r="H14" s="47"/>
      <c r="I14" s="47"/>
      <c r="J14" s="47"/>
      <c r="K14" s="47"/>
      <c r="L14" s="47"/>
      <c r="M14" s="47"/>
      <c r="N14" s="47"/>
      <c r="O14" s="47"/>
      <c r="P14" s="47"/>
      <c r="Q14" s="47"/>
      <c r="R14" s="47"/>
    </row>
    <row r="15" spans="1:18" x14ac:dyDescent="0.25">
      <c r="A15" s="44"/>
      <c r="B15" s="47" t="s">
        <v>156</v>
      </c>
      <c r="C15" s="47"/>
      <c r="D15" s="47"/>
      <c r="E15" s="47"/>
      <c r="F15" s="47"/>
      <c r="G15" s="47"/>
      <c r="H15" s="47"/>
      <c r="I15" s="47"/>
      <c r="J15" s="47"/>
      <c r="K15" s="47"/>
      <c r="L15" s="47"/>
      <c r="M15" s="47"/>
      <c r="N15" s="47"/>
      <c r="O15" s="47"/>
      <c r="P15" s="47"/>
      <c r="Q15" s="47"/>
      <c r="R15" s="47"/>
    </row>
    <row r="16" spans="1:18" x14ac:dyDescent="0.25">
      <c r="A16" s="44"/>
      <c r="B16" s="47" t="s">
        <v>157</v>
      </c>
      <c r="C16" s="47"/>
      <c r="D16" s="47"/>
      <c r="E16" s="47"/>
      <c r="F16" s="47"/>
      <c r="G16" s="47"/>
      <c r="H16" s="47"/>
      <c r="I16" s="47"/>
      <c r="J16" s="47"/>
      <c r="K16" s="47"/>
      <c r="L16" s="47"/>
      <c r="M16" s="47"/>
      <c r="N16" s="47"/>
      <c r="O16" s="47"/>
      <c r="P16" s="47"/>
      <c r="Q16" s="47"/>
      <c r="R16" s="47"/>
    </row>
    <row r="17" spans="1:18" ht="15.75" x14ac:dyDescent="0.25">
      <c r="A17" s="44"/>
      <c r="B17" s="49"/>
      <c r="C17" s="49"/>
      <c r="D17" s="49"/>
      <c r="E17" s="49"/>
      <c r="F17" s="49"/>
      <c r="G17" s="49"/>
      <c r="H17" s="49"/>
      <c r="I17" s="49"/>
      <c r="J17" s="49"/>
      <c r="K17" s="49"/>
      <c r="L17" s="49"/>
      <c r="M17" s="49"/>
      <c r="N17" s="49"/>
      <c r="O17" s="49"/>
      <c r="P17" s="49"/>
      <c r="Q17" s="49"/>
      <c r="R17" s="49"/>
    </row>
    <row r="18" spans="1:18" x14ac:dyDescent="0.25">
      <c r="A18" s="44"/>
      <c r="B18" s="12"/>
      <c r="C18" s="12"/>
      <c r="D18" s="12"/>
      <c r="E18" s="12"/>
      <c r="F18" s="12"/>
      <c r="G18" s="12"/>
      <c r="H18" s="12"/>
      <c r="I18" s="12"/>
      <c r="J18" s="12"/>
      <c r="K18" s="12"/>
      <c r="L18" s="12"/>
      <c r="M18" s="12"/>
      <c r="N18" s="12"/>
      <c r="O18" s="12"/>
      <c r="P18" s="12"/>
      <c r="Q18" s="12"/>
      <c r="R18" s="12"/>
    </row>
    <row r="19" spans="1:18" ht="15.75" thickBot="1" x14ac:dyDescent="0.3">
      <c r="A19" s="44"/>
      <c r="B19" s="15" t="s">
        <v>158</v>
      </c>
      <c r="C19" s="16" t="s">
        <v>86</v>
      </c>
      <c r="D19" s="25" t="s">
        <v>159</v>
      </c>
      <c r="E19" s="25"/>
      <c r="F19" s="16"/>
      <c r="G19" s="16" t="s">
        <v>86</v>
      </c>
      <c r="H19" s="25" t="s">
        <v>160</v>
      </c>
      <c r="I19" s="25"/>
      <c r="J19" s="16"/>
      <c r="K19" s="16" t="s">
        <v>86</v>
      </c>
      <c r="L19" s="25" t="s">
        <v>161</v>
      </c>
      <c r="M19" s="25"/>
      <c r="N19" s="16"/>
      <c r="O19" s="16" t="s">
        <v>86</v>
      </c>
      <c r="P19" s="25" t="s">
        <v>162</v>
      </c>
      <c r="Q19" s="25"/>
      <c r="R19" s="16"/>
    </row>
    <row r="20" spans="1:18" x14ac:dyDescent="0.25">
      <c r="A20" s="44"/>
      <c r="B20" s="17" t="s">
        <v>163</v>
      </c>
      <c r="C20" s="19" t="s">
        <v>86</v>
      </c>
      <c r="D20" s="19"/>
      <c r="E20" s="19"/>
      <c r="F20" s="19"/>
      <c r="G20" s="19" t="s">
        <v>86</v>
      </c>
      <c r="H20" s="19"/>
      <c r="I20" s="19"/>
      <c r="J20" s="19"/>
      <c r="K20" s="19" t="s">
        <v>86</v>
      </c>
      <c r="L20" s="19"/>
      <c r="M20" s="19"/>
      <c r="N20" s="19"/>
      <c r="O20" s="19" t="s">
        <v>86</v>
      </c>
      <c r="P20" s="19"/>
      <c r="Q20" s="19"/>
      <c r="R20" s="19"/>
    </row>
    <row r="21" spans="1:18" x14ac:dyDescent="0.25">
      <c r="A21" s="44"/>
      <c r="B21" s="20" t="s">
        <v>164</v>
      </c>
      <c r="C21" s="12" t="s">
        <v>86</v>
      </c>
      <c r="D21" s="12" t="s">
        <v>165</v>
      </c>
      <c r="E21" s="22">
        <v>785</v>
      </c>
      <c r="F21" s="14" t="s">
        <v>86</v>
      </c>
      <c r="G21" s="12" t="s">
        <v>86</v>
      </c>
      <c r="H21" s="14" t="s">
        <v>165</v>
      </c>
      <c r="I21" s="24" t="s">
        <v>166</v>
      </c>
      <c r="J21" s="14" t="s">
        <v>86</v>
      </c>
      <c r="K21" s="12" t="s">
        <v>86</v>
      </c>
      <c r="L21" s="14" t="s">
        <v>165</v>
      </c>
      <c r="M21" s="24" t="s">
        <v>166</v>
      </c>
      <c r="N21" s="14" t="s">
        <v>86</v>
      </c>
      <c r="O21" s="12" t="s">
        <v>86</v>
      </c>
      <c r="P21" s="12" t="s">
        <v>165</v>
      </c>
      <c r="Q21" s="22">
        <v>785</v>
      </c>
      <c r="R21" s="14" t="s">
        <v>86</v>
      </c>
    </row>
    <row r="22" spans="1:18" x14ac:dyDescent="0.25">
      <c r="A22" s="44"/>
      <c r="B22" s="17" t="s">
        <v>167</v>
      </c>
      <c r="C22" s="19" t="s">
        <v>86</v>
      </c>
      <c r="D22" s="19"/>
      <c r="E22" s="19"/>
      <c r="F22" s="19"/>
      <c r="G22" s="19" t="s">
        <v>86</v>
      </c>
      <c r="H22" s="19"/>
      <c r="I22" s="19"/>
      <c r="J22" s="19"/>
      <c r="K22" s="19" t="s">
        <v>86</v>
      </c>
      <c r="L22" s="19"/>
      <c r="M22" s="19"/>
      <c r="N22" s="19"/>
      <c r="O22" s="19" t="s">
        <v>86</v>
      </c>
      <c r="P22" s="19"/>
      <c r="Q22" s="19"/>
      <c r="R22" s="19"/>
    </row>
    <row r="23" spans="1:18" x14ac:dyDescent="0.25">
      <c r="A23" s="44"/>
      <c r="B23" s="20" t="s">
        <v>168</v>
      </c>
      <c r="C23" s="12" t="s">
        <v>86</v>
      </c>
      <c r="D23" s="14" t="s">
        <v>165</v>
      </c>
      <c r="E23" s="24" t="s">
        <v>166</v>
      </c>
      <c r="F23" s="14" t="s">
        <v>86</v>
      </c>
      <c r="G23" s="12" t="s">
        <v>86</v>
      </c>
      <c r="H23" s="12" t="s">
        <v>165</v>
      </c>
      <c r="I23" s="22">
        <v>785</v>
      </c>
      <c r="J23" s="14" t="s">
        <v>86</v>
      </c>
      <c r="K23" s="12" t="s">
        <v>86</v>
      </c>
      <c r="L23" s="14" t="s">
        <v>165</v>
      </c>
      <c r="M23" s="24" t="s">
        <v>166</v>
      </c>
      <c r="N23" s="14" t="s">
        <v>86</v>
      </c>
      <c r="O23" s="12" t="s">
        <v>86</v>
      </c>
      <c r="P23" s="12" t="s">
        <v>165</v>
      </c>
      <c r="Q23" s="22">
        <v>785</v>
      </c>
      <c r="R23" s="14" t="s">
        <v>86</v>
      </c>
    </row>
    <row r="24" spans="1:18" x14ac:dyDescent="0.25">
      <c r="A24" s="44"/>
      <c r="B24" s="47" t="s">
        <v>169</v>
      </c>
      <c r="C24" s="47"/>
      <c r="D24" s="47"/>
      <c r="E24" s="47"/>
      <c r="F24" s="47"/>
      <c r="G24" s="47"/>
      <c r="H24" s="47"/>
      <c r="I24" s="47"/>
      <c r="J24" s="47"/>
      <c r="K24" s="47"/>
      <c r="L24" s="47"/>
      <c r="M24" s="47"/>
      <c r="N24" s="47"/>
      <c r="O24" s="47"/>
      <c r="P24" s="47"/>
      <c r="Q24" s="47"/>
      <c r="R24" s="47"/>
    </row>
    <row r="25" spans="1:18" ht="15.75" x14ac:dyDescent="0.25">
      <c r="A25" s="44"/>
      <c r="B25" s="49"/>
      <c r="C25" s="49"/>
      <c r="D25" s="49"/>
      <c r="E25" s="49"/>
      <c r="F25" s="49"/>
      <c r="G25" s="49"/>
      <c r="H25" s="49"/>
      <c r="I25" s="49"/>
      <c r="J25" s="49"/>
      <c r="K25" s="49"/>
      <c r="L25" s="49"/>
      <c r="M25" s="49"/>
      <c r="N25" s="49"/>
      <c r="O25" s="49"/>
      <c r="P25" s="49"/>
      <c r="Q25" s="49"/>
      <c r="R25" s="49"/>
    </row>
    <row r="26" spans="1:18" x14ac:dyDescent="0.25">
      <c r="A26" s="44"/>
      <c r="B26" s="12"/>
      <c r="C26" s="12"/>
      <c r="D26" s="12"/>
      <c r="E26" s="12"/>
      <c r="F26" s="12"/>
      <c r="G26" s="12"/>
      <c r="H26" s="12"/>
      <c r="I26" s="12"/>
      <c r="J26" s="12"/>
      <c r="K26" s="12"/>
      <c r="L26" s="12"/>
      <c r="M26" s="12"/>
      <c r="N26" s="12"/>
      <c r="O26" s="12"/>
      <c r="P26" s="12"/>
      <c r="Q26" s="12"/>
      <c r="R26" s="12"/>
    </row>
    <row r="27" spans="1:18" ht="15.75" thickBot="1" x14ac:dyDescent="0.3">
      <c r="A27" s="44"/>
      <c r="B27" s="15" t="s">
        <v>158</v>
      </c>
      <c r="C27" s="16" t="s">
        <v>86</v>
      </c>
      <c r="D27" s="25" t="s">
        <v>170</v>
      </c>
      <c r="E27" s="25"/>
      <c r="F27" s="16"/>
      <c r="G27" s="16" t="s">
        <v>86</v>
      </c>
      <c r="H27" s="25" t="s">
        <v>171</v>
      </c>
      <c r="I27" s="25"/>
      <c r="J27" s="16"/>
      <c r="K27" s="16" t="s">
        <v>86</v>
      </c>
      <c r="L27" s="25" t="s">
        <v>161</v>
      </c>
      <c r="M27" s="25"/>
      <c r="N27" s="16"/>
      <c r="O27" s="16" t="s">
        <v>86</v>
      </c>
      <c r="P27" s="25" t="s">
        <v>162</v>
      </c>
      <c r="Q27" s="25"/>
      <c r="R27" s="16"/>
    </row>
    <row r="28" spans="1:18" x14ac:dyDescent="0.25">
      <c r="A28" s="44"/>
      <c r="B28" s="17" t="s">
        <v>163</v>
      </c>
      <c r="C28" s="19" t="s">
        <v>86</v>
      </c>
      <c r="D28" s="19"/>
      <c r="E28" s="19"/>
      <c r="F28" s="19"/>
      <c r="G28" s="19" t="s">
        <v>86</v>
      </c>
      <c r="H28" s="19"/>
      <c r="I28" s="19"/>
      <c r="J28" s="19"/>
      <c r="K28" s="19" t="s">
        <v>86</v>
      </c>
      <c r="L28" s="19"/>
      <c r="M28" s="19"/>
      <c r="N28" s="19"/>
      <c r="O28" s="19" t="s">
        <v>86</v>
      </c>
      <c r="P28" s="19"/>
      <c r="Q28" s="19"/>
      <c r="R28" s="19"/>
    </row>
    <row r="29" spans="1:18" x14ac:dyDescent="0.25">
      <c r="A29" s="44"/>
      <c r="B29" s="20" t="s">
        <v>164</v>
      </c>
      <c r="C29" s="12" t="s">
        <v>86</v>
      </c>
      <c r="D29" s="12" t="s">
        <v>165</v>
      </c>
      <c r="E29" s="27">
        <v>3275</v>
      </c>
      <c r="F29" s="14" t="s">
        <v>86</v>
      </c>
      <c r="G29" s="12" t="s">
        <v>86</v>
      </c>
      <c r="H29" s="14" t="s">
        <v>165</v>
      </c>
      <c r="I29" s="24" t="s">
        <v>166</v>
      </c>
      <c r="J29" s="14" t="s">
        <v>86</v>
      </c>
      <c r="K29" s="12" t="s">
        <v>86</v>
      </c>
      <c r="L29" s="14" t="s">
        <v>165</v>
      </c>
      <c r="M29" s="24" t="s">
        <v>166</v>
      </c>
      <c r="N29" s="14" t="s">
        <v>86</v>
      </c>
      <c r="O29" s="12" t="s">
        <v>86</v>
      </c>
      <c r="P29" s="12" t="s">
        <v>165</v>
      </c>
      <c r="Q29" s="27">
        <v>3275</v>
      </c>
      <c r="R29" s="14" t="s">
        <v>86</v>
      </c>
    </row>
    <row r="30" spans="1:18" x14ac:dyDescent="0.25">
      <c r="A30" s="44"/>
      <c r="B30" s="17" t="s">
        <v>167</v>
      </c>
      <c r="C30" s="19" t="s">
        <v>86</v>
      </c>
      <c r="D30" s="19"/>
      <c r="E30" s="19"/>
      <c r="F30" s="19"/>
      <c r="G30" s="19" t="s">
        <v>86</v>
      </c>
      <c r="H30" s="19"/>
      <c r="I30" s="19"/>
      <c r="J30" s="19"/>
      <c r="K30" s="19" t="s">
        <v>86</v>
      </c>
      <c r="L30" s="19"/>
      <c r="M30" s="19"/>
      <c r="N30" s="19"/>
      <c r="O30" s="19" t="s">
        <v>86</v>
      </c>
      <c r="P30" s="19"/>
      <c r="Q30" s="19"/>
      <c r="R30" s="19"/>
    </row>
    <row r="31" spans="1:18" x14ac:dyDescent="0.25">
      <c r="A31" s="44"/>
      <c r="B31" s="20" t="s">
        <v>168</v>
      </c>
      <c r="C31" s="12" t="s">
        <v>86</v>
      </c>
      <c r="D31" s="14" t="s">
        <v>165</v>
      </c>
      <c r="E31" s="24" t="s">
        <v>166</v>
      </c>
      <c r="F31" s="14" t="s">
        <v>86</v>
      </c>
      <c r="G31" s="12" t="s">
        <v>86</v>
      </c>
      <c r="H31" s="12" t="s">
        <v>165</v>
      </c>
      <c r="I31" s="27">
        <v>3275</v>
      </c>
      <c r="J31" s="14" t="s">
        <v>86</v>
      </c>
      <c r="K31" s="12" t="s">
        <v>86</v>
      </c>
      <c r="L31" s="14" t="s">
        <v>165</v>
      </c>
      <c r="M31" s="24" t="s">
        <v>166</v>
      </c>
      <c r="N31" s="14" t="s">
        <v>86</v>
      </c>
      <c r="O31" s="12" t="s">
        <v>86</v>
      </c>
      <c r="P31" s="12" t="s">
        <v>165</v>
      </c>
      <c r="Q31" s="27">
        <v>3275</v>
      </c>
      <c r="R31" s="14" t="s">
        <v>86</v>
      </c>
    </row>
    <row r="32" spans="1:18" x14ac:dyDescent="0.25">
      <c r="A32" s="44"/>
      <c r="B32" s="46" t="s">
        <v>172</v>
      </c>
      <c r="C32" s="46"/>
      <c r="D32" s="46"/>
      <c r="E32" s="46"/>
      <c r="F32" s="46"/>
      <c r="G32" s="46"/>
      <c r="H32" s="46"/>
      <c r="I32" s="46"/>
      <c r="J32" s="46"/>
      <c r="K32" s="46"/>
      <c r="L32" s="46"/>
      <c r="M32" s="46"/>
      <c r="N32" s="46"/>
      <c r="O32" s="46"/>
      <c r="P32" s="46"/>
      <c r="Q32" s="46"/>
      <c r="R32" s="46"/>
    </row>
    <row r="33" spans="1:18" ht="38.25" customHeight="1" x14ac:dyDescent="0.25">
      <c r="A33" s="44"/>
      <c r="B33" s="46" t="s">
        <v>173</v>
      </c>
      <c r="C33" s="46"/>
      <c r="D33" s="46"/>
      <c r="E33" s="46"/>
      <c r="F33" s="46"/>
      <c r="G33" s="46"/>
      <c r="H33" s="46"/>
      <c r="I33" s="46"/>
      <c r="J33" s="46"/>
      <c r="K33" s="46"/>
      <c r="L33" s="46"/>
      <c r="M33" s="46"/>
      <c r="N33" s="46"/>
      <c r="O33" s="46"/>
      <c r="P33" s="46"/>
      <c r="Q33" s="46"/>
      <c r="R33" s="46"/>
    </row>
    <row r="34" spans="1:18" ht="25.5" customHeight="1" x14ac:dyDescent="0.25">
      <c r="A34" s="44"/>
      <c r="B34" s="47" t="s">
        <v>174</v>
      </c>
      <c r="C34" s="47"/>
      <c r="D34" s="47"/>
      <c r="E34" s="47"/>
      <c r="F34" s="47"/>
      <c r="G34" s="47"/>
      <c r="H34" s="47"/>
      <c r="I34" s="47"/>
      <c r="J34" s="47"/>
      <c r="K34" s="47"/>
      <c r="L34" s="47"/>
      <c r="M34" s="47"/>
      <c r="N34" s="47"/>
      <c r="O34" s="47"/>
      <c r="P34" s="47"/>
      <c r="Q34" s="47"/>
      <c r="R34" s="47"/>
    </row>
    <row r="35" spans="1:18" x14ac:dyDescent="0.25">
      <c r="A35" s="44"/>
      <c r="B35" s="48"/>
      <c r="C35" s="48"/>
      <c r="D35" s="48"/>
      <c r="E35" s="48"/>
      <c r="F35" s="48"/>
      <c r="G35" s="48"/>
      <c r="H35" s="48"/>
      <c r="I35" s="48"/>
      <c r="J35" s="48"/>
      <c r="K35" s="48"/>
      <c r="L35" s="48"/>
      <c r="M35" s="48"/>
      <c r="N35" s="48"/>
      <c r="O35" s="48"/>
      <c r="P35" s="48"/>
      <c r="Q35" s="48"/>
      <c r="R35" s="48"/>
    </row>
    <row r="36" spans="1:18" ht="25.5" customHeight="1" x14ac:dyDescent="0.25">
      <c r="A36" s="44"/>
      <c r="B36" s="47" t="s">
        <v>175</v>
      </c>
      <c r="C36" s="47"/>
      <c r="D36" s="47"/>
      <c r="E36" s="47"/>
      <c r="F36" s="47"/>
      <c r="G36" s="47"/>
      <c r="H36" s="47"/>
      <c r="I36" s="47"/>
      <c r="J36" s="47"/>
      <c r="K36" s="47"/>
      <c r="L36" s="47"/>
      <c r="M36" s="47"/>
      <c r="N36" s="47"/>
      <c r="O36" s="47"/>
      <c r="P36" s="47"/>
      <c r="Q36" s="47"/>
      <c r="R36" s="47"/>
    </row>
    <row r="37" spans="1:18" x14ac:dyDescent="0.25">
      <c r="A37" s="44"/>
      <c r="B37" s="47" t="s">
        <v>176</v>
      </c>
      <c r="C37" s="47"/>
      <c r="D37" s="47"/>
      <c r="E37" s="47"/>
      <c r="F37" s="47"/>
      <c r="G37" s="47"/>
      <c r="H37" s="47"/>
      <c r="I37" s="47"/>
      <c r="J37" s="47"/>
      <c r="K37" s="47"/>
      <c r="L37" s="47"/>
      <c r="M37" s="47"/>
      <c r="N37" s="47"/>
      <c r="O37" s="47"/>
      <c r="P37" s="47"/>
      <c r="Q37" s="47"/>
      <c r="R37" s="47"/>
    </row>
    <row r="38" spans="1:18" ht="15.75" x14ac:dyDescent="0.25">
      <c r="A38" s="44"/>
      <c r="B38" s="49"/>
      <c r="C38" s="49"/>
      <c r="D38" s="49"/>
      <c r="E38" s="49"/>
      <c r="F38" s="49"/>
      <c r="G38" s="49"/>
      <c r="H38" s="49"/>
      <c r="I38" s="49"/>
      <c r="J38" s="49"/>
      <c r="K38" s="49"/>
      <c r="L38" s="49"/>
      <c r="M38" s="49"/>
      <c r="N38" s="49"/>
      <c r="O38" s="49"/>
      <c r="P38" s="49"/>
      <c r="Q38" s="49"/>
      <c r="R38" s="49"/>
    </row>
    <row r="39" spans="1:18" x14ac:dyDescent="0.25">
      <c r="A39" s="44"/>
      <c r="B39" s="12"/>
      <c r="C39" s="12"/>
      <c r="D39" s="12"/>
      <c r="E39" s="12"/>
      <c r="F39" s="12"/>
      <c r="G39" s="12"/>
      <c r="H39" s="12"/>
      <c r="I39" s="12"/>
      <c r="J39" s="12"/>
    </row>
    <row r="40" spans="1:18" ht="15.75" thickBot="1" x14ac:dyDescent="0.3">
      <c r="A40" s="44"/>
      <c r="B40" s="16"/>
      <c r="C40" s="16" t="s">
        <v>86</v>
      </c>
      <c r="D40" s="25" t="s">
        <v>177</v>
      </c>
      <c r="E40" s="25"/>
      <c r="F40" s="25"/>
      <c r="G40" s="25"/>
      <c r="H40" s="25"/>
      <c r="I40" s="25"/>
      <c r="J40" s="16"/>
    </row>
    <row r="41" spans="1:18" ht="15.75" thickBot="1" x14ac:dyDescent="0.3">
      <c r="A41" s="44"/>
      <c r="B41" s="15" t="s">
        <v>158</v>
      </c>
      <c r="C41" s="16" t="s">
        <v>86</v>
      </c>
      <c r="D41" s="37">
        <v>2014</v>
      </c>
      <c r="E41" s="37"/>
      <c r="F41" s="16"/>
      <c r="G41" s="16" t="s">
        <v>86</v>
      </c>
      <c r="H41" s="37">
        <v>2013</v>
      </c>
      <c r="I41" s="37"/>
      <c r="J41" s="16"/>
    </row>
    <row r="42" spans="1:18" x14ac:dyDescent="0.25">
      <c r="A42" s="44"/>
      <c r="B42" s="17" t="s">
        <v>62</v>
      </c>
      <c r="C42" s="19" t="s">
        <v>86</v>
      </c>
      <c r="D42" s="19" t="s">
        <v>165</v>
      </c>
      <c r="E42" s="29">
        <v>2383</v>
      </c>
      <c r="F42" s="31" t="s">
        <v>86</v>
      </c>
      <c r="G42" s="19" t="s">
        <v>86</v>
      </c>
      <c r="H42" s="19" t="s">
        <v>165</v>
      </c>
      <c r="I42" s="29">
        <v>15586</v>
      </c>
      <c r="J42" s="31" t="s">
        <v>86</v>
      </c>
    </row>
    <row r="43" spans="1:18" ht="15.75" thickBot="1" x14ac:dyDescent="0.3">
      <c r="A43" s="44"/>
      <c r="B43" s="32" t="s">
        <v>63</v>
      </c>
      <c r="C43" s="12" t="s">
        <v>86</v>
      </c>
      <c r="D43" s="12"/>
      <c r="E43" s="27">
        <v>3140</v>
      </c>
      <c r="F43" s="14" t="s">
        <v>86</v>
      </c>
      <c r="G43" s="12" t="s">
        <v>86</v>
      </c>
      <c r="H43" s="12"/>
      <c r="I43" s="27">
        <v>15138</v>
      </c>
      <c r="J43" s="14" t="s">
        <v>86</v>
      </c>
    </row>
    <row r="44" spans="1:18" x14ac:dyDescent="0.25">
      <c r="A44" s="44"/>
      <c r="B44" s="33"/>
      <c r="C44" s="33" t="s">
        <v>86</v>
      </c>
      <c r="D44" s="34"/>
      <c r="E44" s="34"/>
      <c r="F44" s="33"/>
      <c r="G44" s="33" t="s">
        <v>86</v>
      </c>
      <c r="H44" s="34"/>
      <c r="I44" s="34"/>
      <c r="J44" s="33"/>
    </row>
    <row r="45" spans="1:18" x14ac:dyDescent="0.25">
      <c r="A45" s="44"/>
      <c r="B45" s="35"/>
      <c r="C45" s="19"/>
      <c r="D45" s="19"/>
      <c r="E45" s="29">
        <v>5523</v>
      </c>
      <c r="F45" s="31" t="s">
        <v>86</v>
      </c>
      <c r="G45" s="19"/>
      <c r="H45" s="19"/>
      <c r="I45" s="29">
        <v>30724</v>
      </c>
      <c r="J45" s="31" t="s">
        <v>86</v>
      </c>
    </row>
    <row r="46" spans="1:18" ht="15.75" thickBot="1" x14ac:dyDescent="0.3">
      <c r="A46" s="44"/>
      <c r="B46" s="32" t="s">
        <v>178</v>
      </c>
      <c r="C46" s="12"/>
      <c r="D46" s="12"/>
      <c r="E46" s="22" t="s">
        <v>179</v>
      </c>
      <c r="F46" s="14" t="s">
        <v>180</v>
      </c>
      <c r="G46" s="12"/>
      <c r="H46" s="12"/>
      <c r="I46" s="22" t="s">
        <v>181</v>
      </c>
      <c r="J46" s="14" t="s">
        <v>180</v>
      </c>
    </row>
    <row r="47" spans="1:18" x14ac:dyDescent="0.25">
      <c r="A47" s="44"/>
      <c r="B47" s="33"/>
      <c r="C47" s="33" t="s">
        <v>86</v>
      </c>
      <c r="D47" s="34"/>
      <c r="E47" s="34"/>
      <c r="F47" s="33"/>
      <c r="G47" s="33" t="s">
        <v>86</v>
      </c>
      <c r="H47" s="34"/>
      <c r="I47" s="34"/>
      <c r="J47" s="33"/>
    </row>
    <row r="48" spans="1:18" ht="15.75" thickBot="1" x14ac:dyDescent="0.3">
      <c r="A48" s="44"/>
      <c r="B48" s="17" t="s">
        <v>67</v>
      </c>
      <c r="C48" s="19"/>
      <c r="D48" s="19" t="s">
        <v>165</v>
      </c>
      <c r="E48" s="29">
        <v>4343</v>
      </c>
      <c r="F48" s="31" t="s">
        <v>86</v>
      </c>
      <c r="G48" s="19"/>
      <c r="H48" s="19" t="s">
        <v>165</v>
      </c>
      <c r="I48" s="29">
        <v>22984</v>
      </c>
      <c r="J48" s="31" t="s">
        <v>86</v>
      </c>
    </row>
    <row r="49" spans="1:18" ht="15.75" thickTop="1" x14ac:dyDescent="0.25">
      <c r="A49" s="44"/>
      <c r="B49" s="33"/>
      <c r="C49" s="33" t="s">
        <v>86</v>
      </c>
      <c r="D49" s="36"/>
      <c r="E49" s="36"/>
      <c r="F49" s="33"/>
      <c r="G49" s="33" t="s">
        <v>86</v>
      </c>
      <c r="H49" s="36"/>
      <c r="I49" s="36"/>
      <c r="J49" s="33"/>
    </row>
    <row r="50" spans="1:18" x14ac:dyDescent="0.25">
      <c r="A50" s="44"/>
      <c r="B50" s="47" t="s">
        <v>182</v>
      </c>
      <c r="C50" s="47"/>
      <c r="D50" s="47"/>
      <c r="E50" s="47"/>
      <c r="F50" s="47"/>
      <c r="G50" s="47"/>
      <c r="H50" s="47"/>
      <c r="I50" s="47"/>
      <c r="J50" s="47"/>
      <c r="K50" s="47"/>
      <c r="L50" s="47"/>
      <c r="M50" s="47"/>
      <c r="N50" s="47"/>
      <c r="O50" s="47"/>
      <c r="P50" s="47"/>
      <c r="Q50" s="47"/>
      <c r="R50" s="47"/>
    </row>
    <row r="51" spans="1:18" ht="15.75" x14ac:dyDescent="0.25">
      <c r="A51" s="44"/>
      <c r="B51" s="49"/>
      <c r="C51" s="49"/>
      <c r="D51" s="49"/>
      <c r="E51" s="49"/>
      <c r="F51" s="49"/>
      <c r="G51" s="49"/>
      <c r="H51" s="49"/>
      <c r="I51" s="49"/>
      <c r="J51" s="49"/>
      <c r="K51" s="49"/>
      <c r="L51" s="49"/>
      <c r="M51" s="49"/>
      <c r="N51" s="49"/>
      <c r="O51" s="49"/>
      <c r="P51" s="49"/>
      <c r="Q51" s="49"/>
      <c r="R51" s="49"/>
    </row>
    <row r="52" spans="1:18" x14ac:dyDescent="0.25">
      <c r="A52" s="44"/>
      <c r="B52" s="12"/>
      <c r="C52" s="12"/>
      <c r="D52" s="12"/>
      <c r="E52" s="12"/>
      <c r="F52" s="12"/>
      <c r="G52" s="12"/>
      <c r="H52" s="12"/>
      <c r="I52" s="12"/>
      <c r="J52" s="12"/>
      <c r="K52" s="12"/>
      <c r="L52" s="12"/>
      <c r="M52" s="12"/>
      <c r="N52" s="12"/>
    </row>
    <row r="53" spans="1:18" ht="15.75" thickBot="1" x14ac:dyDescent="0.3">
      <c r="A53" s="44"/>
      <c r="B53" s="16"/>
      <c r="C53" s="16" t="s">
        <v>86</v>
      </c>
      <c r="D53" s="25" t="s">
        <v>183</v>
      </c>
      <c r="E53" s="25"/>
      <c r="F53" s="25"/>
      <c r="G53" s="25"/>
      <c r="H53" s="25"/>
      <c r="I53" s="25"/>
      <c r="J53" s="25"/>
      <c r="K53" s="25"/>
      <c r="L53" s="25"/>
      <c r="M53" s="25"/>
      <c r="N53" s="16"/>
    </row>
    <row r="54" spans="1:18" ht="15.75" thickBot="1" x14ac:dyDescent="0.3">
      <c r="A54" s="44"/>
      <c r="B54" s="15" t="s">
        <v>158</v>
      </c>
      <c r="C54" s="16" t="s">
        <v>86</v>
      </c>
      <c r="D54" s="37">
        <v>2014</v>
      </c>
      <c r="E54" s="37"/>
      <c r="F54" s="16"/>
      <c r="G54" s="16" t="s">
        <v>86</v>
      </c>
      <c r="H54" s="37">
        <v>2013</v>
      </c>
      <c r="I54" s="37"/>
      <c r="J54" s="16"/>
      <c r="K54" s="16" t="s">
        <v>86</v>
      </c>
      <c r="L54" s="37">
        <v>2012</v>
      </c>
      <c r="M54" s="37"/>
      <c r="N54" s="16"/>
    </row>
    <row r="55" spans="1:18" x14ac:dyDescent="0.25">
      <c r="A55" s="44"/>
      <c r="B55" s="17" t="s">
        <v>33</v>
      </c>
      <c r="C55" s="19" t="s">
        <v>86</v>
      </c>
      <c r="D55" s="19" t="s">
        <v>165</v>
      </c>
      <c r="E55" s="29">
        <v>2398</v>
      </c>
      <c r="F55" s="31" t="s">
        <v>86</v>
      </c>
      <c r="G55" s="19" t="s">
        <v>86</v>
      </c>
      <c r="H55" s="19" t="s">
        <v>165</v>
      </c>
      <c r="I55" s="29">
        <v>4609</v>
      </c>
      <c r="J55" s="31" t="s">
        <v>86</v>
      </c>
      <c r="K55" s="19" t="s">
        <v>86</v>
      </c>
      <c r="L55" s="19" t="s">
        <v>165</v>
      </c>
      <c r="M55" s="29">
        <v>11567</v>
      </c>
      <c r="N55" s="31" t="s">
        <v>86</v>
      </c>
    </row>
    <row r="56" spans="1:18" x14ac:dyDescent="0.25">
      <c r="A56" s="44"/>
      <c r="B56" s="32" t="s">
        <v>39</v>
      </c>
      <c r="C56" s="12" t="s">
        <v>86</v>
      </c>
      <c r="D56" s="12"/>
      <c r="E56" s="22" t="s">
        <v>184</v>
      </c>
      <c r="F56" s="14" t="s">
        <v>180</v>
      </c>
      <c r="G56" s="12" t="s">
        <v>86</v>
      </c>
      <c r="H56" s="12"/>
      <c r="I56" s="22" t="s">
        <v>185</v>
      </c>
      <c r="J56" s="14" t="s">
        <v>180</v>
      </c>
      <c r="K56" s="12" t="s">
        <v>86</v>
      </c>
      <c r="L56" s="12"/>
      <c r="M56" s="22" t="s">
        <v>186</v>
      </c>
      <c r="N56" s="14" t="s">
        <v>180</v>
      </c>
    </row>
    <row r="57" spans="1:18" ht="15.75" thickBot="1" x14ac:dyDescent="0.3">
      <c r="A57" s="44"/>
      <c r="B57" s="17" t="s">
        <v>187</v>
      </c>
      <c r="C57" s="19" t="s">
        <v>86</v>
      </c>
      <c r="D57" s="19"/>
      <c r="E57" s="39">
        <v>224</v>
      </c>
      <c r="F57" s="31" t="s">
        <v>86</v>
      </c>
      <c r="G57" s="19" t="s">
        <v>86</v>
      </c>
      <c r="H57" s="19"/>
      <c r="I57" s="29">
        <v>2276</v>
      </c>
      <c r="J57" s="31" t="s">
        <v>86</v>
      </c>
      <c r="K57" s="19" t="s">
        <v>86</v>
      </c>
      <c r="L57" s="19"/>
      <c r="M57" s="39" t="s">
        <v>188</v>
      </c>
      <c r="N57" s="31" t="s">
        <v>180</v>
      </c>
    </row>
    <row r="58" spans="1:18" x14ac:dyDescent="0.25">
      <c r="A58" s="44"/>
      <c r="B58" s="33"/>
      <c r="C58" s="33" t="s">
        <v>86</v>
      </c>
      <c r="D58" s="34"/>
      <c r="E58" s="34"/>
      <c r="F58" s="33"/>
      <c r="G58" s="33" t="s">
        <v>86</v>
      </c>
      <c r="H58" s="34"/>
      <c r="I58" s="34"/>
      <c r="J58" s="33"/>
      <c r="K58" s="33" t="s">
        <v>86</v>
      </c>
      <c r="L58" s="34"/>
      <c r="M58" s="34"/>
      <c r="N58" s="33"/>
    </row>
    <row r="59" spans="1:18" x14ac:dyDescent="0.25">
      <c r="A59" s="44"/>
      <c r="B59" s="32" t="s">
        <v>51</v>
      </c>
      <c r="C59" s="12"/>
      <c r="D59" s="12"/>
      <c r="E59" s="22" t="s">
        <v>189</v>
      </c>
      <c r="F59" s="14" t="s">
        <v>180</v>
      </c>
      <c r="G59" s="12"/>
      <c r="H59" s="12"/>
      <c r="I59" s="22" t="s">
        <v>190</v>
      </c>
      <c r="J59" s="14" t="s">
        <v>180</v>
      </c>
      <c r="K59" s="12"/>
      <c r="L59" s="12"/>
      <c r="M59" s="22" t="s">
        <v>191</v>
      </c>
      <c r="N59" s="14" t="s">
        <v>180</v>
      </c>
    </row>
    <row r="60" spans="1:18" ht="15.75" thickBot="1" x14ac:dyDescent="0.3">
      <c r="A60" s="44"/>
      <c r="B60" s="17" t="s">
        <v>192</v>
      </c>
      <c r="C60" s="19"/>
      <c r="D60" s="19"/>
      <c r="E60" s="29">
        <v>8995</v>
      </c>
      <c r="F60" s="31" t="s">
        <v>86</v>
      </c>
      <c r="G60" s="19"/>
      <c r="H60" s="19"/>
      <c r="I60" s="29">
        <v>45505</v>
      </c>
      <c r="J60" s="31" t="s">
        <v>86</v>
      </c>
      <c r="K60" s="19"/>
      <c r="L60" s="19"/>
      <c r="M60" s="29">
        <v>6880</v>
      </c>
      <c r="N60" s="31" t="s">
        <v>86</v>
      </c>
    </row>
    <row r="61" spans="1:18" x14ac:dyDescent="0.25">
      <c r="A61" s="44"/>
      <c r="B61" s="33"/>
      <c r="C61" s="33" t="s">
        <v>86</v>
      </c>
      <c r="D61" s="34"/>
      <c r="E61" s="34"/>
      <c r="F61" s="33"/>
      <c r="G61" s="33" t="s">
        <v>86</v>
      </c>
      <c r="H61" s="34"/>
      <c r="I61" s="34"/>
      <c r="J61" s="33"/>
      <c r="K61" s="33" t="s">
        <v>86</v>
      </c>
      <c r="L61" s="34"/>
      <c r="M61" s="34"/>
      <c r="N61" s="33"/>
    </row>
    <row r="62" spans="1:18" ht="26.25" thickBot="1" x14ac:dyDescent="0.3">
      <c r="A62" s="44"/>
      <c r="B62" s="32" t="s">
        <v>52</v>
      </c>
      <c r="C62" s="12"/>
      <c r="D62" s="12" t="s">
        <v>165</v>
      </c>
      <c r="E62" s="27">
        <v>2889</v>
      </c>
      <c r="F62" s="14" t="s">
        <v>86</v>
      </c>
      <c r="G62" s="12"/>
      <c r="H62" s="12" t="s">
        <v>165</v>
      </c>
      <c r="I62" s="27">
        <v>42595</v>
      </c>
      <c r="J62" s="14" t="s">
        <v>86</v>
      </c>
      <c r="K62" s="12"/>
      <c r="L62" s="12" t="s">
        <v>165</v>
      </c>
      <c r="M62" s="22" t="s">
        <v>193</v>
      </c>
      <c r="N62" s="14" t="s">
        <v>180</v>
      </c>
    </row>
    <row r="63" spans="1:18" ht="15.75" thickTop="1" x14ac:dyDescent="0.25">
      <c r="A63" s="44"/>
      <c r="B63" s="33"/>
      <c r="C63" s="33" t="s">
        <v>86</v>
      </c>
      <c r="D63" s="36"/>
      <c r="E63" s="36"/>
      <c r="F63" s="33"/>
      <c r="G63" s="33" t="s">
        <v>86</v>
      </c>
      <c r="H63" s="36"/>
      <c r="I63" s="36"/>
      <c r="J63" s="33"/>
      <c r="K63" s="33" t="s">
        <v>86</v>
      </c>
      <c r="L63" s="36"/>
      <c r="M63" s="36"/>
      <c r="N63" s="33"/>
    </row>
    <row r="64" spans="1:18" ht="51" customHeight="1" x14ac:dyDescent="0.25">
      <c r="A64" s="44"/>
      <c r="B64" s="46" t="s">
        <v>194</v>
      </c>
      <c r="C64" s="46"/>
      <c r="D64" s="46"/>
      <c r="E64" s="46"/>
      <c r="F64" s="46"/>
      <c r="G64" s="46"/>
      <c r="H64" s="46"/>
      <c r="I64" s="46"/>
      <c r="J64" s="46"/>
      <c r="K64" s="46"/>
      <c r="L64" s="46"/>
      <c r="M64" s="46"/>
      <c r="N64" s="46"/>
      <c r="O64" s="46"/>
      <c r="P64" s="46"/>
      <c r="Q64" s="46"/>
      <c r="R64" s="46"/>
    </row>
    <row r="65" spans="1:18" ht="25.5" customHeight="1" x14ac:dyDescent="0.25">
      <c r="A65" s="44"/>
      <c r="B65" s="46" t="s">
        <v>195</v>
      </c>
      <c r="C65" s="46"/>
      <c r="D65" s="46"/>
      <c r="E65" s="46"/>
      <c r="F65" s="46"/>
      <c r="G65" s="46"/>
      <c r="H65" s="46"/>
      <c r="I65" s="46"/>
      <c r="J65" s="46"/>
      <c r="K65" s="46"/>
      <c r="L65" s="46"/>
      <c r="M65" s="46"/>
      <c r="N65" s="46"/>
      <c r="O65" s="46"/>
      <c r="P65" s="46"/>
      <c r="Q65" s="46"/>
      <c r="R65" s="46"/>
    </row>
    <row r="66" spans="1:18" ht="25.5" customHeight="1" x14ac:dyDescent="0.25">
      <c r="A66" s="44"/>
      <c r="B66" s="46" t="s">
        <v>196</v>
      </c>
      <c r="C66" s="46"/>
      <c r="D66" s="46"/>
      <c r="E66" s="46"/>
      <c r="F66" s="46"/>
      <c r="G66" s="46"/>
      <c r="H66" s="46"/>
      <c r="I66" s="46"/>
      <c r="J66" s="46"/>
      <c r="K66" s="46"/>
      <c r="L66" s="46"/>
      <c r="M66" s="46"/>
      <c r="N66" s="46"/>
      <c r="O66" s="46"/>
      <c r="P66" s="46"/>
      <c r="Q66" s="46"/>
      <c r="R66" s="46"/>
    </row>
    <row r="67" spans="1:18" x14ac:dyDescent="0.25">
      <c r="A67" s="44"/>
      <c r="B67" s="48"/>
      <c r="C67" s="48"/>
      <c r="D67" s="48"/>
      <c r="E67" s="48"/>
      <c r="F67" s="48"/>
      <c r="G67" s="48"/>
      <c r="H67" s="48"/>
      <c r="I67" s="48"/>
      <c r="J67" s="48"/>
      <c r="K67" s="48"/>
      <c r="L67" s="48"/>
      <c r="M67" s="48"/>
      <c r="N67" s="48"/>
      <c r="O67" s="48"/>
      <c r="P67" s="48"/>
      <c r="Q67" s="48"/>
      <c r="R67" s="48"/>
    </row>
    <row r="68" spans="1:18" ht="102" customHeight="1" x14ac:dyDescent="0.25">
      <c r="A68" s="44"/>
      <c r="B68" s="47" t="s">
        <v>197</v>
      </c>
      <c r="C68" s="47"/>
      <c r="D68" s="47"/>
      <c r="E68" s="47"/>
      <c r="F68" s="47"/>
      <c r="G68" s="47"/>
      <c r="H68" s="47"/>
      <c r="I68" s="47"/>
      <c r="J68" s="47"/>
      <c r="K68" s="47"/>
      <c r="L68" s="47"/>
      <c r="M68" s="47"/>
      <c r="N68" s="47"/>
      <c r="O68" s="47"/>
      <c r="P68" s="47"/>
      <c r="Q68" s="47"/>
      <c r="R68" s="47"/>
    </row>
    <row r="69" spans="1:18" ht="63.75" customHeight="1" x14ac:dyDescent="0.25">
      <c r="A69" s="44"/>
      <c r="B69" s="46" t="s">
        <v>198</v>
      </c>
      <c r="C69" s="46"/>
      <c r="D69" s="46"/>
      <c r="E69" s="46"/>
      <c r="F69" s="46"/>
      <c r="G69" s="46"/>
      <c r="H69" s="46"/>
      <c r="I69" s="46"/>
      <c r="J69" s="46"/>
      <c r="K69" s="46"/>
      <c r="L69" s="46"/>
      <c r="M69" s="46"/>
      <c r="N69" s="46"/>
      <c r="O69" s="46"/>
      <c r="P69" s="46"/>
      <c r="Q69" s="46"/>
      <c r="R69" s="46"/>
    </row>
    <row r="70" spans="1:18" ht="38.25" customHeight="1" x14ac:dyDescent="0.25">
      <c r="A70" s="44"/>
      <c r="B70" s="46" t="s">
        <v>199</v>
      </c>
      <c r="C70" s="46"/>
      <c r="D70" s="46"/>
      <c r="E70" s="46"/>
      <c r="F70" s="46"/>
      <c r="G70" s="46"/>
      <c r="H70" s="46"/>
      <c r="I70" s="46"/>
      <c r="J70" s="46"/>
      <c r="K70" s="46"/>
      <c r="L70" s="46"/>
      <c r="M70" s="46"/>
      <c r="N70" s="46"/>
      <c r="O70" s="46"/>
      <c r="P70" s="46"/>
      <c r="Q70" s="46"/>
      <c r="R70" s="46"/>
    </row>
    <row r="71" spans="1:18" ht="25.5" customHeight="1" x14ac:dyDescent="0.25">
      <c r="A71" s="44"/>
      <c r="B71" s="47" t="s">
        <v>200</v>
      </c>
      <c r="C71" s="47"/>
      <c r="D71" s="47"/>
      <c r="E71" s="47"/>
      <c r="F71" s="47"/>
      <c r="G71" s="47"/>
      <c r="H71" s="47"/>
      <c r="I71" s="47"/>
      <c r="J71" s="47"/>
      <c r="K71" s="47"/>
      <c r="L71" s="47"/>
      <c r="M71" s="47"/>
      <c r="N71" s="47"/>
      <c r="O71" s="47"/>
      <c r="P71" s="47"/>
      <c r="Q71" s="47"/>
      <c r="R71" s="47"/>
    </row>
    <row r="72" spans="1:18" ht="25.5" customHeight="1" x14ac:dyDescent="0.25">
      <c r="A72" s="44"/>
      <c r="B72" s="47" t="s">
        <v>201</v>
      </c>
      <c r="C72" s="47"/>
      <c r="D72" s="47"/>
      <c r="E72" s="47"/>
      <c r="F72" s="47"/>
      <c r="G72" s="47"/>
      <c r="H72" s="47"/>
      <c r="I72" s="47"/>
      <c r="J72" s="47"/>
      <c r="K72" s="47"/>
      <c r="L72" s="47"/>
      <c r="M72" s="47"/>
      <c r="N72" s="47"/>
      <c r="O72" s="47"/>
      <c r="P72" s="47"/>
      <c r="Q72" s="47"/>
      <c r="R72" s="47"/>
    </row>
    <row r="73" spans="1:18" x14ac:dyDescent="0.25">
      <c r="A73" s="44"/>
      <c r="B73" s="48"/>
      <c r="C73" s="48"/>
      <c r="D73" s="48"/>
      <c r="E73" s="48"/>
      <c r="F73" s="48"/>
      <c r="G73" s="48"/>
      <c r="H73" s="48"/>
      <c r="I73" s="48"/>
      <c r="J73" s="48"/>
      <c r="K73" s="48"/>
      <c r="L73" s="48"/>
      <c r="M73" s="48"/>
      <c r="N73" s="48"/>
      <c r="O73" s="48"/>
      <c r="P73" s="48"/>
      <c r="Q73" s="48"/>
      <c r="R73" s="48"/>
    </row>
    <row r="74" spans="1:18" x14ac:dyDescent="0.25">
      <c r="A74" s="44"/>
      <c r="B74" s="46" t="s">
        <v>202</v>
      </c>
      <c r="C74" s="46"/>
      <c r="D74" s="46"/>
      <c r="E74" s="46"/>
      <c r="F74" s="46"/>
      <c r="G74" s="46"/>
      <c r="H74" s="46"/>
      <c r="I74" s="46"/>
      <c r="J74" s="46"/>
      <c r="K74" s="46"/>
      <c r="L74" s="46"/>
      <c r="M74" s="46"/>
      <c r="N74" s="46"/>
      <c r="O74" s="46"/>
      <c r="P74" s="46"/>
      <c r="Q74" s="46"/>
      <c r="R74" s="46"/>
    </row>
    <row r="75" spans="1:18" ht="25.5" customHeight="1" x14ac:dyDescent="0.25">
      <c r="A75" s="44"/>
      <c r="B75" s="46" t="s">
        <v>203</v>
      </c>
      <c r="C75" s="46"/>
      <c r="D75" s="46"/>
      <c r="E75" s="46"/>
      <c r="F75" s="46"/>
      <c r="G75" s="46"/>
      <c r="H75" s="46"/>
      <c r="I75" s="46"/>
      <c r="J75" s="46"/>
      <c r="K75" s="46"/>
      <c r="L75" s="46"/>
      <c r="M75" s="46"/>
      <c r="N75" s="46"/>
      <c r="O75" s="46"/>
      <c r="P75" s="46"/>
      <c r="Q75" s="46"/>
      <c r="R75" s="46"/>
    </row>
    <row r="76" spans="1:18" ht="51" customHeight="1" x14ac:dyDescent="0.25">
      <c r="A76" s="44"/>
      <c r="B76" s="46" t="s">
        <v>204</v>
      </c>
      <c r="C76" s="46"/>
      <c r="D76" s="46"/>
      <c r="E76" s="46"/>
      <c r="F76" s="46"/>
      <c r="G76" s="46"/>
      <c r="H76" s="46"/>
      <c r="I76" s="46"/>
      <c r="J76" s="46"/>
      <c r="K76" s="46"/>
      <c r="L76" s="46"/>
      <c r="M76" s="46"/>
      <c r="N76" s="46"/>
      <c r="O76" s="46"/>
      <c r="P76" s="46"/>
      <c r="Q76" s="46"/>
      <c r="R76" s="46"/>
    </row>
    <row r="77" spans="1:18" ht="38.25" customHeight="1" x14ac:dyDescent="0.25">
      <c r="A77" s="44"/>
      <c r="B77" s="46" t="s">
        <v>205</v>
      </c>
      <c r="C77" s="46"/>
      <c r="D77" s="46"/>
      <c r="E77" s="46"/>
      <c r="F77" s="46"/>
      <c r="G77" s="46"/>
      <c r="H77" s="46"/>
      <c r="I77" s="46"/>
      <c r="J77" s="46"/>
      <c r="K77" s="46"/>
      <c r="L77" s="46"/>
      <c r="M77" s="46"/>
      <c r="N77" s="46"/>
      <c r="O77" s="46"/>
      <c r="P77" s="46"/>
      <c r="Q77" s="46"/>
      <c r="R77" s="46"/>
    </row>
    <row r="78" spans="1:18" ht="25.5" customHeight="1" x14ac:dyDescent="0.25">
      <c r="A78" s="44"/>
      <c r="B78" s="46" t="s">
        <v>206</v>
      </c>
      <c r="C78" s="46"/>
      <c r="D78" s="46"/>
      <c r="E78" s="46"/>
      <c r="F78" s="46"/>
      <c r="G78" s="46"/>
      <c r="H78" s="46"/>
      <c r="I78" s="46"/>
      <c r="J78" s="46"/>
      <c r="K78" s="46"/>
      <c r="L78" s="46"/>
      <c r="M78" s="46"/>
      <c r="N78" s="46"/>
      <c r="O78" s="46"/>
      <c r="P78" s="46"/>
      <c r="Q78" s="46"/>
      <c r="R78" s="46"/>
    </row>
    <row r="79" spans="1:18" ht="38.25" customHeight="1" x14ac:dyDescent="0.25">
      <c r="A79" s="44"/>
      <c r="B79" s="46" t="s">
        <v>207</v>
      </c>
      <c r="C79" s="46"/>
      <c r="D79" s="46"/>
      <c r="E79" s="46"/>
      <c r="F79" s="46"/>
      <c r="G79" s="46"/>
      <c r="H79" s="46"/>
      <c r="I79" s="46"/>
      <c r="J79" s="46"/>
      <c r="K79" s="46"/>
      <c r="L79" s="46"/>
      <c r="M79" s="46"/>
      <c r="N79" s="46"/>
      <c r="O79" s="46"/>
      <c r="P79" s="46"/>
      <c r="Q79" s="46"/>
      <c r="R79" s="46"/>
    </row>
    <row r="80" spans="1:18" ht="38.25" customHeight="1" x14ac:dyDescent="0.25">
      <c r="A80" s="44"/>
      <c r="B80" s="47" t="s">
        <v>208</v>
      </c>
      <c r="C80" s="47"/>
      <c r="D80" s="47"/>
      <c r="E80" s="47"/>
      <c r="F80" s="47"/>
      <c r="G80" s="47"/>
      <c r="H80" s="47"/>
      <c r="I80" s="47"/>
      <c r="J80" s="47"/>
      <c r="K80" s="47"/>
      <c r="L80" s="47"/>
      <c r="M80" s="47"/>
      <c r="N80" s="47"/>
      <c r="O80" s="47"/>
      <c r="P80" s="47"/>
      <c r="Q80" s="47"/>
      <c r="R80" s="47"/>
    </row>
    <row r="81" spans="1:18" ht="25.5" customHeight="1" x14ac:dyDescent="0.25">
      <c r="A81" s="44"/>
      <c r="B81" s="46" t="s">
        <v>209</v>
      </c>
      <c r="C81" s="46"/>
      <c r="D81" s="46"/>
      <c r="E81" s="46"/>
      <c r="F81" s="46"/>
      <c r="G81" s="46"/>
      <c r="H81" s="46"/>
      <c r="I81" s="46"/>
      <c r="J81" s="46"/>
      <c r="K81" s="46"/>
      <c r="L81" s="46"/>
      <c r="M81" s="46"/>
      <c r="N81" s="46"/>
      <c r="O81" s="46"/>
      <c r="P81" s="46"/>
      <c r="Q81" s="46"/>
      <c r="R81" s="46"/>
    </row>
    <row r="82" spans="1:18" x14ac:dyDescent="0.25">
      <c r="A82" s="44"/>
      <c r="B82" s="48"/>
      <c r="C82" s="48"/>
      <c r="D82" s="48"/>
      <c r="E82" s="48"/>
      <c r="F82" s="48"/>
      <c r="G82" s="48"/>
      <c r="H82" s="48"/>
      <c r="I82" s="48"/>
      <c r="J82" s="48"/>
      <c r="K82" s="48"/>
      <c r="L82" s="48"/>
      <c r="M82" s="48"/>
      <c r="N82" s="48"/>
      <c r="O82" s="48"/>
      <c r="P82" s="48"/>
      <c r="Q82" s="48"/>
      <c r="R82" s="48"/>
    </row>
    <row r="83" spans="1:18" x14ac:dyDescent="0.25">
      <c r="A83" s="44"/>
      <c r="B83" s="12"/>
      <c r="C83" s="12"/>
      <c r="D83" s="12"/>
      <c r="E83" s="12"/>
      <c r="F83" s="12"/>
      <c r="G83" s="12"/>
      <c r="H83" s="12"/>
      <c r="I83" s="12"/>
      <c r="J83" s="12"/>
      <c r="K83" s="12"/>
      <c r="L83" s="12"/>
      <c r="M83" s="12"/>
      <c r="N83" s="12"/>
    </row>
    <row r="84" spans="1:18" ht="15.75" thickBot="1" x14ac:dyDescent="0.3">
      <c r="A84" s="44"/>
      <c r="B84" s="16"/>
      <c r="C84" s="16" t="s">
        <v>86</v>
      </c>
      <c r="D84" s="41" t="s">
        <v>183</v>
      </c>
      <c r="E84" s="41"/>
      <c r="F84" s="41"/>
      <c r="G84" s="41"/>
      <c r="H84" s="41"/>
      <c r="I84" s="41"/>
      <c r="J84" s="41"/>
      <c r="K84" s="41"/>
      <c r="L84" s="41"/>
      <c r="M84" s="41"/>
      <c r="N84" s="16"/>
    </row>
    <row r="85" spans="1:18" ht="15.75" thickBot="1" x14ac:dyDescent="0.3">
      <c r="A85" s="44"/>
      <c r="B85" s="16" t="s">
        <v>210</v>
      </c>
      <c r="C85" s="16" t="s">
        <v>86</v>
      </c>
      <c r="D85" s="42">
        <v>2014</v>
      </c>
      <c r="E85" s="42"/>
      <c r="F85" s="16"/>
      <c r="G85" s="16" t="s">
        <v>86</v>
      </c>
      <c r="H85" s="42">
        <v>2013</v>
      </c>
      <c r="I85" s="42"/>
      <c r="J85" s="16"/>
      <c r="K85" s="16" t="s">
        <v>86</v>
      </c>
      <c r="L85" s="42">
        <v>2012</v>
      </c>
      <c r="M85" s="42"/>
      <c r="N85" s="16"/>
    </row>
    <row r="86" spans="1:18" x14ac:dyDescent="0.25">
      <c r="A86" s="44"/>
      <c r="B86" s="17" t="s">
        <v>49</v>
      </c>
      <c r="C86" s="19" t="s">
        <v>86</v>
      </c>
      <c r="D86" s="19" t="s">
        <v>165</v>
      </c>
      <c r="E86" s="29">
        <v>20529</v>
      </c>
      <c r="F86" s="31" t="s">
        <v>86</v>
      </c>
      <c r="G86" s="19" t="s">
        <v>86</v>
      </c>
      <c r="H86" s="19" t="s">
        <v>165</v>
      </c>
      <c r="I86" s="29">
        <v>27416</v>
      </c>
      <c r="J86" s="31" t="s">
        <v>86</v>
      </c>
      <c r="K86" s="19" t="s">
        <v>86</v>
      </c>
      <c r="L86" s="19" t="s">
        <v>165</v>
      </c>
      <c r="M86" s="29">
        <v>13775</v>
      </c>
      <c r="N86" s="31" t="s">
        <v>86</v>
      </c>
    </row>
    <row r="87" spans="1:18" ht="26.25" thickBot="1" x14ac:dyDescent="0.3">
      <c r="A87" s="44"/>
      <c r="B87" s="20" t="s">
        <v>211</v>
      </c>
      <c r="C87" s="12" t="s">
        <v>86</v>
      </c>
      <c r="D87" s="12"/>
      <c r="E87" s="22" t="s">
        <v>212</v>
      </c>
      <c r="F87" s="14" t="s">
        <v>180</v>
      </c>
      <c r="G87" s="12" t="s">
        <v>86</v>
      </c>
      <c r="H87" s="12"/>
      <c r="I87" s="22" t="s">
        <v>213</v>
      </c>
      <c r="J87" s="14" t="s">
        <v>180</v>
      </c>
      <c r="K87" s="12" t="s">
        <v>86</v>
      </c>
      <c r="L87" s="12"/>
      <c r="M87" s="22" t="s">
        <v>214</v>
      </c>
      <c r="N87" s="14" t="s">
        <v>180</v>
      </c>
    </row>
    <row r="88" spans="1:18" x14ac:dyDescent="0.25">
      <c r="A88" s="44"/>
      <c r="B88" s="33"/>
      <c r="C88" s="33" t="s">
        <v>86</v>
      </c>
      <c r="D88" s="34"/>
      <c r="E88" s="34"/>
      <c r="F88" s="33"/>
      <c r="G88" s="33" t="s">
        <v>86</v>
      </c>
      <c r="H88" s="34"/>
      <c r="I88" s="34"/>
      <c r="J88" s="33"/>
      <c r="K88" s="33" t="s">
        <v>86</v>
      </c>
      <c r="L88" s="34"/>
      <c r="M88" s="34"/>
      <c r="N88" s="33"/>
    </row>
    <row r="89" spans="1:18" ht="26.25" thickBot="1" x14ac:dyDescent="0.3">
      <c r="A89" s="44"/>
      <c r="B89" s="17" t="s">
        <v>215</v>
      </c>
      <c r="C89" s="19"/>
      <c r="D89" s="19"/>
      <c r="E89" s="29">
        <v>20209</v>
      </c>
      <c r="F89" s="31" t="s">
        <v>86</v>
      </c>
      <c r="G89" s="19"/>
      <c r="H89" s="19"/>
      <c r="I89" s="29">
        <v>27164</v>
      </c>
      <c r="J89" s="31" t="s">
        <v>86</v>
      </c>
      <c r="K89" s="19"/>
      <c r="L89" s="19"/>
      <c r="M89" s="29">
        <v>13686</v>
      </c>
      <c r="N89" s="31" t="s">
        <v>86</v>
      </c>
    </row>
    <row r="90" spans="1:18" x14ac:dyDescent="0.25">
      <c r="A90" s="44"/>
      <c r="B90" s="33"/>
      <c r="C90" s="33" t="s">
        <v>86</v>
      </c>
      <c r="D90" s="34"/>
      <c r="E90" s="34"/>
      <c r="F90" s="33"/>
      <c r="G90" s="33" t="s">
        <v>86</v>
      </c>
      <c r="H90" s="34"/>
      <c r="I90" s="34"/>
      <c r="J90" s="33"/>
      <c r="K90" s="33" t="s">
        <v>86</v>
      </c>
      <c r="L90" s="34"/>
      <c r="M90" s="34"/>
      <c r="N90" s="33"/>
    </row>
    <row r="91" spans="1:18" ht="25.5" x14ac:dyDescent="0.25">
      <c r="A91" s="44"/>
      <c r="B91" s="32" t="s">
        <v>52</v>
      </c>
      <c r="C91" s="12"/>
      <c r="D91" s="12"/>
      <c r="E91" s="27">
        <v>2889</v>
      </c>
      <c r="F91" s="14" t="s">
        <v>86</v>
      </c>
      <c r="G91" s="12"/>
      <c r="H91" s="12"/>
      <c r="I91" s="27">
        <v>42595</v>
      </c>
      <c r="J91" s="14" t="s">
        <v>86</v>
      </c>
      <c r="K91" s="12"/>
      <c r="L91" s="12"/>
      <c r="M91" s="22" t="s">
        <v>193</v>
      </c>
      <c r="N91" s="14" t="s">
        <v>180</v>
      </c>
    </row>
    <row r="92" spans="1:18" ht="26.25" thickBot="1" x14ac:dyDescent="0.3">
      <c r="A92" s="44"/>
      <c r="B92" s="40" t="s">
        <v>211</v>
      </c>
      <c r="C92" s="19"/>
      <c r="D92" s="19"/>
      <c r="E92" s="39" t="s">
        <v>216</v>
      </c>
      <c r="F92" s="31" t="s">
        <v>180</v>
      </c>
      <c r="G92" s="19"/>
      <c r="H92" s="19"/>
      <c r="I92" s="39" t="s">
        <v>217</v>
      </c>
      <c r="J92" s="31" t="s">
        <v>180</v>
      </c>
      <c r="K92" s="19"/>
      <c r="L92" s="19"/>
      <c r="M92" s="39" t="s">
        <v>218</v>
      </c>
      <c r="N92" s="31" t="s">
        <v>180</v>
      </c>
    </row>
    <row r="93" spans="1:18" x14ac:dyDescent="0.25">
      <c r="A93" s="44"/>
      <c r="B93" s="33"/>
      <c r="C93" s="33" t="s">
        <v>86</v>
      </c>
      <c r="D93" s="34"/>
      <c r="E93" s="34"/>
      <c r="F93" s="33"/>
      <c r="G93" s="33" t="s">
        <v>86</v>
      </c>
      <c r="H93" s="34"/>
      <c r="I93" s="34"/>
      <c r="J93" s="33"/>
      <c r="K93" s="33" t="s">
        <v>86</v>
      </c>
      <c r="L93" s="34"/>
      <c r="M93" s="34"/>
      <c r="N93" s="33"/>
    </row>
    <row r="94" spans="1:18" ht="39" thickBot="1" x14ac:dyDescent="0.3">
      <c r="A94" s="44"/>
      <c r="B94" s="32" t="s">
        <v>219</v>
      </c>
      <c r="C94" s="12"/>
      <c r="D94" s="12"/>
      <c r="E94" s="27">
        <v>2818</v>
      </c>
      <c r="F94" s="14" t="s">
        <v>86</v>
      </c>
      <c r="G94" s="12"/>
      <c r="H94" s="12"/>
      <c r="I94" s="27">
        <v>42203</v>
      </c>
      <c r="J94" s="14" t="s">
        <v>86</v>
      </c>
      <c r="K94" s="12"/>
      <c r="L94" s="12"/>
      <c r="M94" s="22" t="s">
        <v>220</v>
      </c>
      <c r="N94" s="14" t="s">
        <v>180</v>
      </c>
    </row>
    <row r="95" spans="1:18" x14ac:dyDescent="0.25">
      <c r="A95" s="44"/>
      <c r="B95" s="33"/>
      <c r="C95" s="33" t="s">
        <v>86</v>
      </c>
      <c r="D95" s="34"/>
      <c r="E95" s="34"/>
      <c r="F95" s="33"/>
      <c r="G95" s="33" t="s">
        <v>86</v>
      </c>
      <c r="H95" s="34"/>
      <c r="I95" s="34"/>
      <c r="J95" s="33"/>
      <c r="K95" s="33" t="s">
        <v>86</v>
      </c>
      <c r="L95" s="34"/>
      <c r="M95" s="34"/>
      <c r="N95" s="33"/>
    </row>
    <row r="96" spans="1:18" ht="39" thickBot="1" x14ac:dyDescent="0.3">
      <c r="A96" s="44"/>
      <c r="B96" s="17" t="s">
        <v>221</v>
      </c>
      <c r="C96" s="19"/>
      <c r="D96" s="19" t="s">
        <v>165</v>
      </c>
      <c r="E96" s="29">
        <v>23027</v>
      </c>
      <c r="F96" s="31" t="s">
        <v>86</v>
      </c>
      <c r="G96" s="19"/>
      <c r="H96" s="19" t="s">
        <v>165</v>
      </c>
      <c r="I96" s="29">
        <v>69367</v>
      </c>
      <c r="J96" s="31" t="s">
        <v>86</v>
      </c>
      <c r="K96" s="19"/>
      <c r="L96" s="19" t="s">
        <v>165</v>
      </c>
      <c r="M96" s="29">
        <v>12313</v>
      </c>
      <c r="N96" s="31" t="s">
        <v>86</v>
      </c>
    </row>
    <row r="97" spans="1:18" ht="15.75" thickTop="1" x14ac:dyDescent="0.25">
      <c r="A97" s="44"/>
      <c r="B97" s="33"/>
      <c r="C97" s="33" t="s">
        <v>86</v>
      </c>
      <c r="D97" s="36"/>
      <c r="E97" s="36"/>
      <c r="F97" s="33"/>
      <c r="G97" s="33" t="s">
        <v>86</v>
      </c>
      <c r="H97" s="36"/>
      <c r="I97" s="36"/>
      <c r="J97" s="33"/>
      <c r="K97" s="33" t="s">
        <v>86</v>
      </c>
      <c r="L97" s="36"/>
      <c r="M97" s="36"/>
      <c r="N97" s="33"/>
    </row>
    <row r="98" spans="1:18" ht="25.5" x14ac:dyDescent="0.25">
      <c r="A98" s="44"/>
      <c r="B98" s="32" t="s">
        <v>222</v>
      </c>
      <c r="C98" s="12"/>
      <c r="D98" s="12"/>
      <c r="E98" s="12"/>
      <c r="F98" s="12"/>
      <c r="G98" s="12"/>
      <c r="H98" s="12"/>
      <c r="I98" s="12"/>
      <c r="J98" s="12"/>
      <c r="K98" s="12"/>
      <c r="L98" s="12"/>
      <c r="M98" s="12"/>
      <c r="N98" s="12"/>
    </row>
    <row r="99" spans="1:18" x14ac:dyDescent="0.25">
      <c r="A99" s="44"/>
      <c r="B99" s="40" t="s">
        <v>56</v>
      </c>
      <c r="C99" s="19"/>
      <c r="D99" s="19"/>
      <c r="E99" s="29">
        <v>33409</v>
      </c>
      <c r="F99" s="31" t="s">
        <v>86</v>
      </c>
      <c r="G99" s="19"/>
      <c r="H99" s="19"/>
      <c r="I99" s="29">
        <v>33397</v>
      </c>
      <c r="J99" s="31" t="s">
        <v>86</v>
      </c>
      <c r="K99" s="19"/>
      <c r="L99" s="19"/>
      <c r="M99" s="29">
        <v>33395</v>
      </c>
      <c r="N99" s="31" t="s">
        <v>86</v>
      </c>
    </row>
    <row r="100" spans="1:18" ht="15.75" thickBot="1" x14ac:dyDescent="0.3">
      <c r="A100" s="44"/>
      <c r="B100" s="20" t="s">
        <v>57</v>
      </c>
      <c r="C100" s="12"/>
      <c r="D100" s="14"/>
      <c r="E100" s="24" t="s">
        <v>166</v>
      </c>
      <c r="F100" s="14" t="s">
        <v>86</v>
      </c>
      <c r="G100" s="12"/>
      <c r="H100" s="14"/>
      <c r="I100" s="24" t="s">
        <v>166</v>
      </c>
      <c r="J100" s="14" t="s">
        <v>86</v>
      </c>
      <c r="K100" s="12"/>
      <c r="L100" s="14"/>
      <c r="M100" s="24" t="s">
        <v>166</v>
      </c>
      <c r="N100" s="14" t="s">
        <v>86</v>
      </c>
    </row>
    <row r="101" spans="1:18" x14ac:dyDescent="0.25">
      <c r="A101" s="44"/>
      <c r="B101" s="33"/>
      <c r="C101" s="33" t="s">
        <v>86</v>
      </c>
      <c r="D101" s="34"/>
      <c r="E101" s="34"/>
      <c r="F101" s="33"/>
      <c r="G101" s="33" t="s">
        <v>86</v>
      </c>
      <c r="H101" s="34"/>
      <c r="I101" s="34"/>
      <c r="J101" s="33"/>
      <c r="K101" s="33" t="s">
        <v>86</v>
      </c>
      <c r="L101" s="34"/>
      <c r="M101" s="34"/>
      <c r="N101" s="33"/>
    </row>
    <row r="102" spans="1:18" ht="15.75" thickBot="1" x14ac:dyDescent="0.3">
      <c r="A102" s="44"/>
      <c r="B102" s="40" t="s">
        <v>58</v>
      </c>
      <c r="C102" s="19"/>
      <c r="D102" s="19"/>
      <c r="E102" s="29">
        <v>33409</v>
      </c>
      <c r="F102" s="31" t="s">
        <v>86</v>
      </c>
      <c r="G102" s="19"/>
      <c r="H102" s="19"/>
      <c r="I102" s="29">
        <v>33397</v>
      </c>
      <c r="J102" s="31" t="s">
        <v>86</v>
      </c>
      <c r="K102" s="19"/>
      <c r="L102" s="19"/>
      <c r="M102" s="29">
        <v>33395</v>
      </c>
      <c r="N102" s="31" t="s">
        <v>86</v>
      </c>
    </row>
    <row r="103" spans="1:18" ht="15.75" thickTop="1" x14ac:dyDescent="0.25">
      <c r="A103" s="44"/>
      <c r="B103" s="33"/>
      <c r="C103" s="33" t="s">
        <v>86</v>
      </c>
      <c r="D103" s="36"/>
      <c r="E103" s="36"/>
      <c r="F103" s="33"/>
      <c r="G103" s="33" t="s">
        <v>86</v>
      </c>
      <c r="H103" s="36"/>
      <c r="I103" s="36"/>
      <c r="J103" s="33"/>
      <c r="K103" s="33" t="s">
        <v>86</v>
      </c>
      <c r="L103" s="36"/>
      <c r="M103" s="36"/>
      <c r="N103" s="33"/>
    </row>
    <row r="104" spans="1:18" ht="15.75" thickBot="1" x14ac:dyDescent="0.3">
      <c r="A104" s="44"/>
      <c r="B104" s="32" t="s">
        <v>223</v>
      </c>
      <c r="C104" s="12"/>
      <c r="D104" s="12"/>
      <c r="E104" s="22">
        <v>333</v>
      </c>
      <c r="F104" s="14" t="s">
        <v>86</v>
      </c>
      <c r="G104" s="12"/>
      <c r="H104" s="12"/>
      <c r="I104" s="22">
        <v>296</v>
      </c>
      <c r="J104" s="14" t="s">
        <v>86</v>
      </c>
      <c r="K104" s="12"/>
      <c r="L104" s="12"/>
      <c r="M104" s="22">
        <v>216</v>
      </c>
      <c r="N104" s="14" t="s">
        <v>86</v>
      </c>
    </row>
    <row r="105" spans="1:18" ht="15.75" thickTop="1" x14ac:dyDescent="0.25">
      <c r="A105" s="44"/>
      <c r="B105" s="33"/>
      <c r="C105" s="33" t="s">
        <v>86</v>
      </c>
      <c r="D105" s="36"/>
      <c r="E105" s="36"/>
      <c r="F105" s="33"/>
      <c r="G105" s="33" t="s">
        <v>86</v>
      </c>
      <c r="H105" s="36"/>
      <c r="I105" s="36"/>
      <c r="J105" s="33"/>
      <c r="K105" s="33" t="s">
        <v>86</v>
      </c>
      <c r="L105" s="36"/>
      <c r="M105" s="36"/>
      <c r="N105" s="33"/>
    </row>
    <row r="106" spans="1:18" x14ac:dyDescent="0.25">
      <c r="A106" s="44"/>
      <c r="B106" s="46" t="s">
        <v>224</v>
      </c>
      <c r="C106" s="46"/>
      <c r="D106" s="46"/>
      <c r="E106" s="46"/>
      <c r="F106" s="46"/>
      <c r="G106" s="46"/>
      <c r="H106" s="46"/>
      <c r="I106" s="46"/>
      <c r="J106" s="46"/>
      <c r="K106" s="46"/>
      <c r="L106" s="46"/>
      <c r="M106" s="46"/>
      <c r="N106" s="46"/>
      <c r="O106" s="46"/>
      <c r="P106" s="46"/>
      <c r="Q106" s="46"/>
      <c r="R106" s="46"/>
    </row>
    <row r="107" spans="1:18" x14ac:dyDescent="0.25">
      <c r="A107" s="44"/>
      <c r="B107" s="46" t="s">
        <v>225</v>
      </c>
      <c r="C107" s="46"/>
      <c r="D107" s="46"/>
      <c r="E107" s="46"/>
      <c r="F107" s="46"/>
      <c r="G107" s="46"/>
      <c r="H107" s="46"/>
      <c r="I107" s="46"/>
      <c r="J107" s="46"/>
      <c r="K107" s="46"/>
      <c r="L107" s="46"/>
      <c r="M107" s="46"/>
      <c r="N107" s="46"/>
      <c r="O107" s="46"/>
      <c r="P107" s="46"/>
      <c r="Q107" s="46"/>
      <c r="R107" s="46"/>
    </row>
    <row r="108" spans="1:18" x14ac:dyDescent="0.25">
      <c r="A108" s="44"/>
      <c r="B108" s="46" t="s">
        <v>226</v>
      </c>
      <c r="C108" s="46"/>
      <c r="D108" s="46"/>
      <c r="E108" s="46"/>
      <c r="F108" s="46"/>
      <c r="G108" s="46"/>
      <c r="H108" s="46"/>
      <c r="I108" s="46"/>
      <c r="J108" s="46"/>
      <c r="K108" s="46"/>
      <c r="L108" s="46"/>
      <c r="M108" s="46"/>
      <c r="N108" s="46"/>
      <c r="O108" s="46"/>
      <c r="P108" s="46"/>
      <c r="Q108" s="46"/>
      <c r="R108" s="46"/>
    </row>
    <row r="109" spans="1:18" x14ac:dyDescent="0.25">
      <c r="A109" s="44"/>
      <c r="B109" s="46" t="s">
        <v>227</v>
      </c>
      <c r="C109" s="46"/>
      <c r="D109" s="46"/>
      <c r="E109" s="46"/>
      <c r="F109" s="46"/>
      <c r="G109" s="46"/>
      <c r="H109" s="46"/>
      <c r="I109" s="46"/>
      <c r="J109" s="46"/>
      <c r="K109" s="46"/>
      <c r="L109" s="46"/>
      <c r="M109" s="46"/>
      <c r="N109" s="46"/>
      <c r="O109" s="46"/>
      <c r="P109" s="46"/>
      <c r="Q109" s="46"/>
      <c r="R109" s="46"/>
    </row>
  </sheetData>
  <mergeCells count="72">
    <mergeCell ref="B82:R82"/>
    <mergeCell ref="B106:R106"/>
    <mergeCell ref="B107:R107"/>
    <mergeCell ref="B108:R108"/>
    <mergeCell ref="B109:R109"/>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35:R35"/>
    <mergeCell ref="B36:R36"/>
    <mergeCell ref="B37:R37"/>
    <mergeCell ref="B38:R38"/>
    <mergeCell ref="B50:R50"/>
    <mergeCell ref="B51:R51"/>
    <mergeCell ref="B17:R17"/>
    <mergeCell ref="B24:R24"/>
    <mergeCell ref="B25:R25"/>
    <mergeCell ref="B32:R32"/>
    <mergeCell ref="B33:R33"/>
    <mergeCell ref="B34:R34"/>
    <mergeCell ref="B11:R11"/>
    <mergeCell ref="B12:R12"/>
    <mergeCell ref="B13:R13"/>
    <mergeCell ref="B14:R14"/>
    <mergeCell ref="B15:R15"/>
    <mergeCell ref="B16:R16"/>
    <mergeCell ref="B5:R5"/>
    <mergeCell ref="B6:R6"/>
    <mergeCell ref="B7:R7"/>
    <mergeCell ref="B8:R8"/>
    <mergeCell ref="B9:R9"/>
    <mergeCell ref="B10:R10"/>
    <mergeCell ref="D84:M84"/>
    <mergeCell ref="D85:E85"/>
    <mergeCell ref="H85:I85"/>
    <mergeCell ref="L85:M85"/>
    <mergeCell ref="A1:A2"/>
    <mergeCell ref="B1:R1"/>
    <mergeCell ref="B2:R2"/>
    <mergeCell ref="B3:R3"/>
    <mergeCell ref="A4:A109"/>
    <mergeCell ref="B4:R4"/>
    <mergeCell ref="D40:I40"/>
    <mergeCell ref="D41:E41"/>
    <mergeCell ref="H41:I41"/>
    <mergeCell ref="D53:M53"/>
    <mergeCell ref="D54:E54"/>
    <mergeCell ref="H54:I54"/>
    <mergeCell ref="L54:M54"/>
    <mergeCell ref="D19:E19"/>
    <mergeCell ref="H19:I19"/>
    <mergeCell ref="L19:M19"/>
    <mergeCell ref="P19:Q19"/>
    <mergeCell ref="D27:E27"/>
    <mergeCell ref="H27:I27"/>
    <mergeCell ref="L27:M27"/>
    <mergeCell ref="P27:Q2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2093</v>
      </c>
      <c r="B1" s="1" t="s">
        <v>1</v>
      </c>
    </row>
    <row r="2" spans="1:2" x14ac:dyDescent="0.25">
      <c r="A2" s="9"/>
      <c r="B2" s="1" t="s">
        <v>2</v>
      </c>
    </row>
    <row r="3" spans="1:2" ht="30" x14ac:dyDescent="0.25">
      <c r="A3" s="4" t="s">
        <v>1641</v>
      </c>
      <c r="B3" s="5"/>
    </row>
    <row r="4" spans="1:2" x14ac:dyDescent="0.25">
      <c r="A4" s="3" t="s">
        <v>2094</v>
      </c>
      <c r="B4" s="7">
        <v>554934000</v>
      </c>
    </row>
    <row r="5" spans="1:2" x14ac:dyDescent="0.25">
      <c r="A5" s="3" t="s">
        <v>1400</v>
      </c>
      <c r="B5" s="5"/>
    </row>
    <row r="6" spans="1:2" ht="30" x14ac:dyDescent="0.25">
      <c r="A6" s="4" t="s">
        <v>1641</v>
      </c>
      <c r="B6" s="5"/>
    </row>
    <row r="7" spans="1:2" x14ac:dyDescent="0.25">
      <c r="A7" s="3" t="s">
        <v>2095</v>
      </c>
      <c r="B7" s="5" t="s">
        <v>1282</v>
      </c>
    </row>
    <row r="8" spans="1:2" x14ac:dyDescent="0.25">
      <c r="A8" s="3" t="s">
        <v>1402</v>
      </c>
      <c r="B8" s="5"/>
    </row>
    <row r="9" spans="1:2" ht="30" x14ac:dyDescent="0.25">
      <c r="A9" s="4" t="s">
        <v>1641</v>
      </c>
      <c r="B9" s="5"/>
    </row>
    <row r="10" spans="1:2" x14ac:dyDescent="0.25">
      <c r="A10" s="3" t="s">
        <v>2095</v>
      </c>
      <c r="B10" s="5" t="s">
        <v>128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2"/>
  <sheetViews>
    <sheetView showGridLines="0" workbookViewId="0"/>
  </sheetViews>
  <sheetFormatPr defaultRowHeight="15" x14ac:dyDescent="0.25"/>
  <cols>
    <col min="1" max="1" width="36.5703125" bestFit="1" customWidth="1"/>
    <col min="2" max="2" width="25.28515625" bestFit="1" customWidth="1"/>
    <col min="3" max="4" width="12.28515625" bestFit="1" customWidth="1"/>
  </cols>
  <sheetData>
    <row r="1" spans="1:4" ht="15" customHeight="1" x14ac:dyDescent="0.25">
      <c r="A1" s="9" t="s">
        <v>2096</v>
      </c>
      <c r="B1" s="9" t="s">
        <v>1</v>
      </c>
      <c r="C1" s="9"/>
      <c r="D1" s="9"/>
    </row>
    <row r="2" spans="1:4" x14ac:dyDescent="0.25">
      <c r="A2" s="9"/>
      <c r="B2" s="1" t="s">
        <v>2</v>
      </c>
      <c r="C2" s="1" t="s">
        <v>30</v>
      </c>
      <c r="D2" s="1" t="s">
        <v>31</v>
      </c>
    </row>
    <row r="3" spans="1:4" ht="30" x14ac:dyDescent="0.25">
      <c r="A3" s="4" t="s">
        <v>2097</v>
      </c>
      <c r="B3" s="5"/>
      <c r="C3" s="5"/>
      <c r="D3" s="5"/>
    </row>
    <row r="4" spans="1:4" x14ac:dyDescent="0.25">
      <c r="A4" s="3" t="s">
        <v>2098</v>
      </c>
      <c r="B4" s="8">
        <v>0</v>
      </c>
      <c r="C4" s="5"/>
      <c r="D4" s="5"/>
    </row>
    <row r="5" spans="1:4" x14ac:dyDescent="0.25">
      <c r="A5" s="3" t="s">
        <v>2099</v>
      </c>
      <c r="B5" s="7">
        <v>39046000</v>
      </c>
      <c r="C5" s="5"/>
      <c r="D5" s="5"/>
    </row>
    <row r="6" spans="1:4" ht="30" x14ac:dyDescent="0.25">
      <c r="A6" s="3" t="s">
        <v>2100</v>
      </c>
      <c r="B6" s="7">
        <v>34226000</v>
      </c>
      <c r="C6" s="5"/>
      <c r="D6" s="5"/>
    </row>
    <row r="7" spans="1:4" x14ac:dyDescent="0.25">
      <c r="A7" s="3" t="s">
        <v>2101</v>
      </c>
      <c r="B7" s="7">
        <v>28793000</v>
      </c>
      <c r="C7" s="7">
        <v>22333000</v>
      </c>
      <c r="D7" s="7">
        <v>18638000</v>
      </c>
    </row>
    <row r="8" spans="1:4" x14ac:dyDescent="0.25">
      <c r="A8" s="3" t="s">
        <v>1176</v>
      </c>
      <c r="B8" s="7">
        <v>8278000</v>
      </c>
      <c r="C8" s="7">
        <v>8714000</v>
      </c>
      <c r="D8" s="7">
        <v>4568000</v>
      </c>
    </row>
    <row r="9" spans="1:4" x14ac:dyDescent="0.25">
      <c r="A9" s="3" t="s">
        <v>1178</v>
      </c>
      <c r="B9" s="7">
        <v>-2294000</v>
      </c>
      <c r="C9" s="7">
        <v>-480000</v>
      </c>
      <c r="D9" s="7">
        <v>-300000</v>
      </c>
    </row>
    <row r="10" spans="1:4" x14ac:dyDescent="0.25">
      <c r="A10" s="3" t="s">
        <v>1182</v>
      </c>
      <c r="B10" s="7">
        <v>-489000</v>
      </c>
      <c r="C10" s="7">
        <v>-1774000</v>
      </c>
      <c r="D10" s="7">
        <v>-573000</v>
      </c>
    </row>
    <row r="11" spans="1:4" x14ac:dyDescent="0.25">
      <c r="A11" s="3" t="s">
        <v>1186</v>
      </c>
      <c r="B11" s="7">
        <v>-62000</v>
      </c>
      <c r="C11" s="5"/>
      <c r="D11" s="5"/>
    </row>
    <row r="12" spans="1:4" x14ac:dyDescent="0.25">
      <c r="A12" s="3" t="s">
        <v>2102</v>
      </c>
      <c r="B12" s="7">
        <v>34226000</v>
      </c>
      <c r="C12" s="7">
        <v>28793000</v>
      </c>
      <c r="D12" s="7">
        <v>22333000</v>
      </c>
    </row>
    <row r="13" spans="1:4" x14ac:dyDescent="0.25">
      <c r="A13" s="3" t="s">
        <v>2103</v>
      </c>
      <c r="B13" s="5"/>
      <c r="C13" s="5"/>
      <c r="D13" s="5"/>
    </row>
    <row r="14" spans="1:4" ht="30" x14ac:dyDescent="0.25">
      <c r="A14" s="4" t="s">
        <v>2097</v>
      </c>
      <c r="B14" s="5"/>
      <c r="C14" s="5"/>
      <c r="D14" s="5"/>
    </row>
    <row r="15" spans="1:4" x14ac:dyDescent="0.25">
      <c r="A15" s="3" t="s">
        <v>988</v>
      </c>
      <c r="B15" s="5" t="s">
        <v>2104</v>
      </c>
      <c r="C15" s="5"/>
      <c r="D15" s="5"/>
    </row>
    <row r="16" spans="1:4" x14ac:dyDescent="0.25">
      <c r="A16" s="3" t="s">
        <v>2105</v>
      </c>
      <c r="B16" s="5" t="s">
        <v>1010</v>
      </c>
      <c r="C16" s="5"/>
      <c r="D16" s="5"/>
    </row>
    <row r="17" spans="1:4" x14ac:dyDescent="0.25">
      <c r="A17" s="3" t="s">
        <v>2106</v>
      </c>
      <c r="B17" s="95">
        <v>0.1</v>
      </c>
      <c r="C17" s="5"/>
      <c r="D17" s="5"/>
    </row>
    <row r="18" spans="1:4" x14ac:dyDescent="0.25">
      <c r="A18" s="3" t="s">
        <v>2107</v>
      </c>
      <c r="B18" s="5" t="s">
        <v>2108</v>
      </c>
      <c r="C18" s="5"/>
      <c r="D18" s="5"/>
    </row>
    <row r="19" spans="1:4" x14ac:dyDescent="0.25">
      <c r="A19" s="3" t="s">
        <v>2109</v>
      </c>
      <c r="B19" s="5" t="s">
        <v>2110</v>
      </c>
      <c r="C19" s="5"/>
      <c r="D19" s="5"/>
    </row>
    <row r="20" spans="1:4" x14ac:dyDescent="0.25">
      <c r="A20" s="3" t="s">
        <v>2098</v>
      </c>
      <c r="B20" s="5">
        <v>0</v>
      </c>
      <c r="C20" s="5"/>
      <c r="D20" s="5"/>
    </row>
    <row r="21" spans="1:4" x14ac:dyDescent="0.25">
      <c r="A21" s="3" t="s">
        <v>2099</v>
      </c>
      <c r="B21" s="7">
        <v>237000</v>
      </c>
      <c r="C21" s="5"/>
      <c r="D21" s="5"/>
    </row>
    <row r="22" spans="1:4" ht="30" x14ac:dyDescent="0.25">
      <c r="A22" s="3" t="s">
        <v>2100</v>
      </c>
      <c r="B22" s="7">
        <v>169000</v>
      </c>
      <c r="C22" s="5"/>
      <c r="D22" s="5"/>
    </row>
    <row r="23" spans="1:4" x14ac:dyDescent="0.25">
      <c r="A23" s="3" t="s">
        <v>2111</v>
      </c>
      <c r="B23" s="5"/>
      <c r="C23" s="5"/>
      <c r="D23" s="5"/>
    </row>
    <row r="24" spans="1:4" ht="30" x14ac:dyDescent="0.25">
      <c r="A24" s="4" t="s">
        <v>2097</v>
      </c>
      <c r="B24" s="5"/>
      <c r="C24" s="5"/>
      <c r="D24" s="5"/>
    </row>
    <row r="25" spans="1:4" x14ac:dyDescent="0.25">
      <c r="A25" s="3" t="s">
        <v>988</v>
      </c>
      <c r="B25" s="5" t="s">
        <v>2104</v>
      </c>
      <c r="C25" s="5"/>
      <c r="D25" s="5"/>
    </row>
    <row r="26" spans="1:4" x14ac:dyDescent="0.25">
      <c r="A26" s="3" t="s">
        <v>2105</v>
      </c>
      <c r="B26" s="5" t="s">
        <v>1015</v>
      </c>
      <c r="C26" s="5"/>
      <c r="D26" s="5"/>
    </row>
    <row r="27" spans="1:4" x14ac:dyDescent="0.25">
      <c r="A27" s="3" t="s">
        <v>2106</v>
      </c>
      <c r="B27" s="95">
        <v>0.11</v>
      </c>
      <c r="C27" s="5"/>
      <c r="D27" s="5"/>
    </row>
    <row r="28" spans="1:4" x14ac:dyDescent="0.25">
      <c r="A28" s="3" t="s">
        <v>2107</v>
      </c>
      <c r="B28" s="5" t="s">
        <v>2112</v>
      </c>
      <c r="C28" s="5"/>
      <c r="D28" s="5"/>
    </row>
    <row r="29" spans="1:4" x14ac:dyDescent="0.25">
      <c r="A29" s="3" t="s">
        <v>2109</v>
      </c>
      <c r="B29" s="5" t="s">
        <v>2110</v>
      </c>
      <c r="C29" s="5"/>
      <c r="D29" s="5"/>
    </row>
    <row r="30" spans="1:4" x14ac:dyDescent="0.25">
      <c r="A30" s="3" t="s">
        <v>2098</v>
      </c>
      <c r="B30" s="5">
        <v>0</v>
      </c>
      <c r="C30" s="5"/>
      <c r="D30" s="5"/>
    </row>
    <row r="31" spans="1:4" x14ac:dyDescent="0.25">
      <c r="A31" s="3" t="s">
        <v>2099</v>
      </c>
      <c r="B31" s="7">
        <v>298000</v>
      </c>
      <c r="C31" s="5"/>
      <c r="D31" s="5"/>
    </row>
    <row r="32" spans="1:4" ht="30" x14ac:dyDescent="0.25">
      <c r="A32" s="3" t="s">
        <v>2100</v>
      </c>
      <c r="B32" s="7">
        <v>145000</v>
      </c>
      <c r="C32" s="5"/>
      <c r="D32" s="5"/>
    </row>
    <row r="33" spans="1:4" x14ac:dyDescent="0.25">
      <c r="A33" s="3" t="s">
        <v>2113</v>
      </c>
      <c r="B33" s="5"/>
      <c r="C33" s="5"/>
      <c r="D33" s="5"/>
    </row>
    <row r="34" spans="1:4" ht="30" x14ac:dyDescent="0.25">
      <c r="A34" s="4" t="s">
        <v>2097</v>
      </c>
      <c r="B34" s="5"/>
      <c r="C34" s="5"/>
      <c r="D34" s="5"/>
    </row>
    <row r="35" spans="1:4" x14ac:dyDescent="0.25">
      <c r="A35" s="3" t="s">
        <v>988</v>
      </c>
      <c r="B35" s="5" t="s">
        <v>2104</v>
      </c>
      <c r="C35" s="5"/>
      <c r="D35" s="5"/>
    </row>
    <row r="36" spans="1:4" x14ac:dyDescent="0.25">
      <c r="A36" s="3" t="s">
        <v>2105</v>
      </c>
      <c r="B36" s="5" t="s">
        <v>701</v>
      </c>
      <c r="C36" s="5"/>
      <c r="D36" s="5"/>
    </row>
    <row r="37" spans="1:4" x14ac:dyDescent="0.25">
      <c r="A37" s="3" t="s">
        <v>2106</v>
      </c>
      <c r="B37" s="95">
        <v>9.5000000000000001E-2</v>
      </c>
      <c r="C37" s="5"/>
      <c r="D37" s="5"/>
    </row>
    <row r="38" spans="1:4" x14ac:dyDescent="0.25">
      <c r="A38" s="3" t="s">
        <v>2107</v>
      </c>
      <c r="B38" s="5" t="s">
        <v>2114</v>
      </c>
      <c r="C38" s="5"/>
      <c r="D38" s="5"/>
    </row>
    <row r="39" spans="1:4" x14ac:dyDescent="0.25">
      <c r="A39" s="3" t="s">
        <v>2109</v>
      </c>
      <c r="B39" s="5" t="s">
        <v>2110</v>
      </c>
      <c r="C39" s="5"/>
      <c r="D39" s="5"/>
    </row>
    <row r="40" spans="1:4" x14ac:dyDescent="0.25">
      <c r="A40" s="3" t="s">
        <v>2098</v>
      </c>
      <c r="B40" s="5">
        <v>0</v>
      </c>
      <c r="C40" s="5"/>
      <c r="D40" s="5"/>
    </row>
    <row r="41" spans="1:4" x14ac:dyDescent="0.25">
      <c r="A41" s="3" t="s">
        <v>2099</v>
      </c>
      <c r="B41" s="7">
        <v>210000</v>
      </c>
      <c r="C41" s="5"/>
      <c r="D41" s="5"/>
    </row>
    <row r="42" spans="1:4" ht="30" x14ac:dyDescent="0.25">
      <c r="A42" s="3" t="s">
        <v>2100</v>
      </c>
      <c r="B42" s="7">
        <v>179000</v>
      </c>
      <c r="C42" s="5"/>
      <c r="D42" s="5"/>
    </row>
    <row r="43" spans="1:4" x14ac:dyDescent="0.25">
      <c r="A43" s="3" t="s">
        <v>2115</v>
      </c>
      <c r="B43" s="5"/>
      <c r="C43" s="5"/>
      <c r="D43" s="5"/>
    </row>
    <row r="44" spans="1:4" ht="30" x14ac:dyDescent="0.25">
      <c r="A44" s="4" t="s">
        <v>2097</v>
      </c>
      <c r="B44" s="5"/>
      <c r="C44" s="5"/>
      <c r="D44" s="5"/>
    </row>
    <row r="45" spans="1:4" x14ac:dyDescent="0.25">
      <c r="A45" s="3" t="s">
        <v>988</v>
      </c>
      <c r="B45" s="5" t="s">
        <v>2104</v>
      </c>
      <c r="C45" s="5"/>
      <c r="D45" s="5"/>
    </row>
    <row r="46" spans="1:4" x14ac:dyDescent="0.25">
      <c r="A46" s="3" t="s">
        <v>2105</v>
      </c>
      <c r="B46" s="5" t="s">
        <v>1019</v>
      </c>
      <c r="C46" s="5"/>
      <c r="D46" s="5"/>
    </row>
    <row r="47" spans="1:4" x14ac:dyDescent="0.25">
      <c r="A47" s="3" t="s">
        <v>2106</v>
      </c>
      <c r="B47" s="95">
        <v>0.1</v>
      </c>
      <c r="C47" s="5"/>
      <c r="D47" s="5"/>
    </row>
    <row r="48" spans="1:4" x14ac:dyDescent="0.25">
      <c r="A48" s="3" t="s">
        <v>2107</v>
      </c>
      <c r="B48" s="5" t="s">
        <v>2116</v>
      </c>
      <c r="C48" s="5"/>
      <c r="D48" s="5"/>
    </row>
    <row r="49" spans="1:4" x14ac:dyDescent="0.25">
      <c r="A49" s="3" t="s">
        <v>2109</v>
      </c>
      <c r="B49" s="5" t="s">
        <v>2110</v>
      </c>
      <c r="C49" s="5"/>
      <c r="D49" s="5"/>
    </row>
    <row r="50" spans="1:4" x14ac:dyDescent="0.25">
      <c r="A50" s="3" t="s">
        <v>2098</v>
      </c>
      <c r="B50" s="5">
        <v>0</v>
      </c>
      <c r="C50" s="5"/>
      <c r="D50" s="5"/>
    </row>
    <row r="51" spans="1:4" x14ac:dyDescent="0.25">
      <c r="A51" s="3" t="s">
        <v>2099</v>
      </c>
      <c r="B51" s="7">
        <v>300000</v>
      </c>
      <c r="C51" s="5"/>
      <c r="D51" s="5"/>
    </row>
    <row r="52" spans="1:4" ht="30" x14ac:dyDescent="0.25">
      <c r="A52" s="3" t="s">
        <v>2100</v>
      </c>
      <c r="B52" s="7">
        <v>191000</v>
      </c>
      <c r="C52" s="5"/>
      <c r="D52" s="5"/>
    </row>
    <row r="53" spans="1:4" x14ac:dyDescent="0.25">
      <c r="A53" s="3" t="s">
        <v>2117</v>
      </c>
      <c r="B53" s="5"/>
      <c r="C53" s="5"/>
      <c r="D53" s="5"/>
    </row>
    <row r="54" spans="1:4" ht="30" x14ac:dyDescent="0.25">
      <c r="A54" s="4" t="s">
        <v>2097</v>
      </c>
      <c r="B54" s="5"/>
      <c r="C54" s="5"/>
      <c r="D54" s="5"/>
    </row>
    <row r="55" spans="1:4" x14ac:dyDescent="0.25">
      <c r="A55" s="3" t="s">
        <v>988</v>
      </c>
      <c r="B55" s="5" t="s">
        <v>2104</v>
      </c>
      <c r="C55" s="5"/>
      <c r="D55" s="5"/>
    </row>
    <row r="56" spans="1:4" x14ac:dyDescent="0.25">
      <c r="A56" s="3" t="s">
        <v>2105</v>
      </c>
      <c r="B56" s="5" t="s">
        <v>2118</v>
      </c>
      <c r="C56" s="5"/>
      <c r="D56" s="5"/>
    </row>
    <row r="57" spans="1:4" x14ac:dyDescent="0.25">
      <c r="A57" s="3" t="s">
        <v>2106</v>
      </c>
      <c r="B57" s="95">
        <v>0.08</v>
      </c>
      <c r="C57" s="5"/>
      <c r="D57" s="5"/>
    </row>
    <row r="58" spans="1:4" x14ac:dyDescent="0.25">
      <c r="A58" s="3" t="s">
        <v>2107</v>
      </c>
      <c r="B58" s="5" t="s">
        <v>2119</v>
      </c>
      <c r="C58" s="5"/>
      <c r="D58" s="5"/>
    </row>
    <row r="59" spans="1:4" x14ac:dyDescent="0.25">
      <c r="A59" s="3" t="s">
        <v>2109</v>
      </c>
      <c r="B59" s="5" t="s">
        <v>2110</v>
      </c>
      <c r="C59" s="5"/>
      <c r="D59" s="5"/>
    </row>
    <row r="60" spans="1:4" x14ac:dyDescent="0.25">
      <c r="A60" s="3" t="s">
        <v>2098</v>
      </c>
      <c r="B60" s="5">
        <v>0</v>
      </c>
      <c r="C60" s="5"/>
      <c r="D60" s="5"/>
    </row>
    <row r="61" spans="1:4" x14ac:dyDescent="0.25">
      <c r="A61" s="3" t="s">
        <v>2099</v>
      </c>
      <c r="B61" s="7">
        <v>568000</v>
      </c>
      <c r="C61" s="5"/>
      <c r="D61" s="5"/>
    </row>
    <row r="62" spans="1:4" ht="30" x14ac:dyDescent="0.25">
      <c r="A62" s="3" t="s">
        <v>2100</v>
      </c>
      <c r="B62" s="7">
        <v>416000</v>
      </c>
      <c r="C62" s="5"/>
      <c r="D62" s="5"/>
    </row>
    <row r="63" spans="1:4" x14ac:dyDescent="0.25">
      <c r="A63" s="3" t="s">
        <v>2120</v>
      </c>
      <c r="B63" s="5"/>
      <c r="C63" s="5"/>
      <c r="D63" s="5"/>
    </row>
    <row r="64" spans="1:4" ht="30" x14ac:dyDescent="0.25">
      <c r="A64" s="4" t="s">
        <v>2097</v>
      </c>
      <c r="B64" s="5"/>
      <c r="C64" s="5"/>
      <c r="D64" s="5"/>
    </row>
    <row r="65" spans="1:4" x14ac:dyDescent="0.25">
      <c r="A65" s="3" t="s">
        <v>988</v>
      </c>
      <c r="B65" s="5" t="s">
        <v>2104</v>
      </c>
      <c r="C65" s="5"/>
      <c r="D65" s="5"/>
    </row>
    <row r="66" spans="1:4" x14ac:dyDescent="0.25">
      <c r="A66" s="3" t="s">
        <v>2105</v>
      </c>
      <c r="B66" s="5" t="s">
        <v>886</v>
      </c>
      <c r="C66" s="5"/>
      <c r="D66" s="5"/>
    </row>
    <row r="67" spans="1:4" x14ac:dyDescent="0.25">
      <c r="A67" s="3" t="s">
        <v>2106</v>
      </c>
      <c r="B67" s="95">
        <v>0.09</v>
      </c>
      <c r="C67" s="5"/>
      <c r="D67" s="5"/>
    </row>
    <row r="68" spans="1:4" x14ac:dyDescent="0.25">
      <c r="A68" s="3" t="s">
        <v>2107</v>
      </c>
      <c r="B68" s="5" t="s">
        <v>2121</v>
      </c>
      <c r="C68" s="5"/>
      <c r="D68" s="5"/>
    </row>
    <row r="69" spans="1:4" x14ac:dyDescent="0.25">
      <c r="A69" s="3" t="s">
        <v>2109</v>
      </c>
      <c r="B69" s="5" t="s">
        <v>2110</v>
      </c>
      <c r="C69" s="5"/>
      <c r="D69" s="5"/>
    </row>
    <row r="70" spans="1:4" x14ac:dyDescent="0.25">
      <c r="A70" s="3" t="s">
        <v>2098</v>
      </c>
      <c r="B70" s="5">
        <v>0</v>
      </c>
      <c r="C70" s="5"/>
      <c r="D70" s="5"/>
    </row>
    <row r="71" spans="1:4" x14ac:dyDescent="0.25">
      <c r="A71" s="3" t="s">
        <v>2099</v>
      </c>
      <c r="B71" s="7">
        <v>455000</v>
      </c>
      <c r="C71" s="5"/>
      <c r="D71" s="5"/>
    </row>
    <row r="72" spans="1:4" ht="30" x14ac:dyDescent="0.25">
      <c r="A72" s="3" t="s">
        <v>2100</v>
      </c>
      <c r="B72" s="7">
        <v>431000</v>
      </c>
      <c r="C72" s="5"/>
      <c r="D72" s="5"/>
    </row>
    <row r="73" spans="1:4" x14ac:dyDescent="0.25">
      <c r="A73" s="3" t="s">
        <v>2122</v>
      </c>
      <c r="B73" s="5"/>
      <c r="C73" s="5"/>
      <c r="D73" s="5"/>
    </row>
    <row r="74" spans="1:4" ht="30" x14ac:dyDescent="0.25">
      <c r="A74" s="4" t="s">
        <v>2097</v>
      </c>
      <c r="B74" s="5"/>
      <c r="C74" s="5"/>
      <c r="D74" s="5"/>
    </row>
    <row r="75" spans="1:4" x14ac:dyDescent="0.25">
      <c r="A75" s="3" t="s">
        <v>988</v>
      </c>
      <c r="B75" s="5" t="s">
        <v>2104</v>
      </c>
      <c r="C75" s="5"/>
      <c r="D75" s="5"/>
    </row>
    <row r="76" spans="1:4" x14ac:dyDescent="0.25">
      <c r="A76" s="3" t="s">
        <v>2105</v>
      </c>
      <c r="B76" s="5" t="s">
        <v>1024</v>
      </c>
      <c r="C76" s="5"/>
      <c r="D76" s="5"/>
    </row>
    <row r="77" spans="1:4" x14ac:dyDescent="0.25">
      <c r="A77" s="3" t="s">
        <v>2106</v>
      </c>
      <c r="B77" s="95">
        <v>0.09</v>
      </c>
      <c r="C77" s="5"/>
      <c r="D77" s="5"/>
    </row>
    <row r="78" spans="1:4" x14ac:dyDescent="0.25">
      <c r="A78" s="3" t="s">
        <v>2107</v>
      </c>
      <c r="B78" s="5" t="s">
        <v>2123</v>
      </c>
      <c r="C78" s="5"/>
      <c r="D78" s="5"/>
    </row>
    <row r="79" spans="1:4" x14ac:dyDescent="0.25">
      <c r="A79" s="3" t="s">
        <v>2109</v>
      </c>
      <c r="B79" s="5" t="s">
        <v>2110</v>
      </c>
      <c r="C79" s="5"/>
      <c r="D79" s="5"/>
    </row>
    <row r="80" spans="1:4" x14ac:dyDescent="0.25">
      <c r="A80" s="3" t="s">
        <v>2098</v>
      </c>
      <c r="B80" s="5">
        <v>0</v>
      </c>
      <c r="C80" s="5"/>
      <c r="D80" s="5"/>
    </row>
    <row r="81" spans="1:4" x14ac:dyDescent="0.25">
      <c r="A81" s="3" t="s">
        <v>2099</v>
      </c>
      <c r="B81" s="7">
        <v>225000</v>
      </c>
      <c r="C81" s="5"/>
      <c r="D81" s="5"/>
    </row>
    <row r="82" spans="1:4" ht="30" x14ac:dyDescent="0.25">
      <c r="A82" s="3" t="s">
        <v>2100</v>
      </c>
      <c r="B82" s="7">
        <v>134000</v>
      </c>
      <c r="C82" s="5"/>
      <c r="D82" s="5"/>
    </row>
    <row r="83" spans="1:4" x14ac:dyDescent="0.25">
      <c r="A83" s="3" t="s">
        <v>2124</v>
      </c>
      <c r="B83" s="5"/>
      <c r="C83" s="5"/>
      <c r="D83" s="5"/>
    </row>
    <row r="84" spans="1:4" ht="30" x14ac:dyDescent="0.25">
      <c r="A84" s="4" t="s">
        <v>2097</v>
      </c>
      <c r="B84" s="5"/>
      <c r="C84" s="5"/>
      <c r="D84" s="5"/>
    </row>
    <row r="85" spans="1:4" x14ac:dyDescent="0.25">
      <c r="A85" s="3" t="s">
        <v>988</v>
      </c>
      <c r="B85" s="5" t="s">
        <v>2104</v>
      </c>
      <c r="C85" s="5"/>
      <c r="D85" s="5"/>
    </row>
    <row r="86" spans="1:4" x14ac:dyDescent="0.25">
      <c r="A86" s="3" t="s">
        <v>2105</v>
      </c>
      <c r="B86" s="5" t="s">
        <v>1026</v>
      </c>
      <c r="C86" s="5"/>
      <c r="D86" s="5"/>
    </row>
    <row r="87" spans="1:4" x14ac:dyDescent="0.25">
      <c r="A87" s="3" t="s">
        <v>2106</v>
      </c>
      <c r="B87" s="95">
        <v>0.09</v>
      </c>
      <c r="C87" s="5"/>
      <c r="D87" s="5"/>
    </row>
    <row r="88" spans="1:4" x14ac:dyDescent="0.25">
      <c r="A88" s="3" t="s">
        <v>2107</v>
      </c>
      <c r="B88" s="5" t="s">
        <v>2125</v>
      </c>
      <c r="C88" s="5"/>
      <c r="D88" s="5"/>
    </row>
    <row r="89" spans="1:4" x14ac:dyDescent="0.25">
      <c r="A89" s="3" t="s">
        <v>2109</v>
      </c>
      <c r="B89" s="5" t="s">
        <v>2110</v>
      </c>
      <c r="C89" s="5"/>
      <c r="D89" s="5"/>
    </row>
    <row r="90" spans="1:4" x14ac:dyDescent="0.25">
      <c r="A90" s="3" t="s">
        <v>2098</v>
      </c>
      <c r="B90" s="5">
        <v>0</v>
      </c>
      <c r="C90" s="5"/>
      <c r="D90" s="5"/>
    </row>
    <row r="91" spans="1:4" x14ac:dyDescent="0.25">
      <c r="A91" s="3" t="s">
        <v>2099</v>
      </c>
      <c r="B91" s="7">
        <v>131000</v>
      </c>
      <c r="C91" s="5"/>
      <c r="D91" s="5"/>
    </row>
    <row r="92" spans="1:4" ht="30" x14ac:dyDescent="0.25">
      <c r="A92" s="3" t="s">
        <v>2100</v>
      </c>
      <c r="B92" s="7">
        <v>125000</v>
      </c>
      <c r="C92" s="5"/>
      <c r="D92" s="5"/>
    </row>
    <row r="93" spans="1:4" x14ac:dyDescent="0.25">
      <c r="A93" s="3" t="s">
        <v>2126</v>
      </c>
      <c r="B93" s="5"/>
      <c r="C93" s="5"/>
      <c r="D93" s="5"/>
    </row>
    <row r="94" spans="1:4" ht="30" x14ac:dyDescent="0.25">
      <c r="A94" s="4" t="s">
        <v>2097</v>
      </c>
      <c r="B94" s="5"/>
      <c r="C94" s="5"/>
      <c r="D94" s="5"/>
    </row>
    <row r="95" spans="1:4" x14ac:dyDescent="0.25">
      <c r="A95" s="3" t="s">
        <v>988</v>
      </c>
      <c r="B95" s="5" t="s">
        <v>2104</v>
      </c>
      <c r="C95" s="5"/>
      <c r="D95" s="5"/>
    </row>
    <row r="96" spans="1:4" x14ac:dyDescent="0.25">
      <c r="A96" s="3" t="s">
        <v>2105</v>
      </c>
      <c r="B96" s="5" t="s">
        <v>1028</v>
      </c>
      <c r="C96" s="5"/>
      <c r="D96" s="5"/>
    </row>
    <row r="97" spans="1:4" x14ac:dyDescent="0.25">
      <c r="A97" s="3" t="s">
        <v>2106</v>
      </c>
      <c r="B97" s="95">
        <v>0.09</v>
      </c>
      <c r="C97" s="5"/>
      <c r="D97" s="5"/>
    </row>
    <row r="98" spans="1:4" x14ac:dyDescent="0.25">
      <c r="A98" s="3" t="s">
        <v>2107</v>
      </c>
      <c r="B98" s="5" t="s">
        <v>2127</v>
      </c>
      <c r="C98" s="5"/>
      <c r="D98" s="5"/>
    </row>
    <row r="99" spans="1:4" x14ac:dyDescent="0.25">
      <c r="A99" s="3" t="s">
        <v>2109</v>
      </c>
      <c r="B99" s="5" t="s">
        <v>2110</v>
      </c>
      <c r="C99" s="5"/>
      <c r="D99" s="5"/>
    </row>
    <row r="100" spans="1:4" x14ac:dyDescent="0.25">
      <c r="A100" s="3" t="s">
        <v>2098</v>
      </c>
      <c r="B100" s="5">
        <v>0</v>
      </c>
      <c r="C100" s="5"/>
      <c r="D100" s="5"/>
    </row>
    <row r="101" spans="1:4" x14ac:dyDescent="0.25">
      <c r="A101" s="3" t="s">
        <v>2099</v>
      </c>
      <c r="B101" s="7">
        <v>200000</v>
      </c>
      <c r="C101" s="5"/>
      <c r="D101" s="5"/>
    </row>
    <row r="102" spans="1:4" ht="30" x14ac:dyDescent="0.25">
      <c r="A102" s="3" t="s">
        <v>2100</v>
      </c>
      <c r="B102" s="7">
        <v>191000</v>
      </c>
      <c r="C102" s="5"/>
      <c r="D102" s="5"/>
    </row>
    <row r="103" spans="1:4" x14ac:dyDescent="0.25">
      <c r="A103" s="3" t="s">
        <v>2128</v>
      </c>
      <c r="B103" s="5"/>
      <c r="C103" s="5"/>
      <c r="D103" s="5"/>
    </row>
    <row r="104" spans="1:4" ht="30" x14ac:dyDescent="0.25">
      <c r="A104" s="4" t="s">
        <v>2097</v>
      </c>
      <c r="B104" s="5"/>
      <c r="C104" s="5"/>
      <c r="D104" s="5"/>
    </row>
    <row r="105" spans="1:4" x14ac:dyDescent="0.25">
      <c r="A105" s="3" t="s">
        <v>988</v>
      </c>
      <c r="B105" s="5" t="s">
        <v>2104</v>
      </c>
      <c r="C105" s="5"/>
      <c r="D105" s="5"/>
    </row>
    <row r="106" spans="1:4" x14ac:dyDescent="0.25">
      <c r="A106" s="3" t="s">
        <v>2105</v>
      </c>
      <c r="B106" s="5" t="s">
        <v>708</v>
      </c>
      <c r="C106" s="5"/>
      <c r="D106" s="5"/>
    </row>
    <row r="107" spans="1:4" x14ac:dyDescent="0.25">
      <c r="A107" s="3" t="s">
        <v>2106</v>
      </c>
      <c r="B107" s="95">
        <v>9.5000000000000001E-2</v>
      </c>
      <c r="C107" s="5"/>
      <c r="D107" s="5"/>
    </row>
    <row r="108" spans="1:4" x14ac:dyDescent="0.25">
      <c r="A108" s="3" t="s">
        <v>2107</v>
      </c>
      <c r="B108" s="5" t="s">
        <v>2129</v>
      </c>
      <c r="C108" s="5"/>
      <c r="D108" s="5"/>
    </row>
    <row r="109" spans="1:4" x14ac:dyDescent="0.25">
      <c r="A109" s="3" t="s">
        <v>2109</v>
      </c>
      <c r="B109" s="5" t="s">
        <v>2110</v>
      </c>
      <c r="C109" s="5"/>
      <c r="D109" s="5"/>
    </row>
    <row r="110" spans="1:4" x14ac:dyDescent="0.25">
      <c r="A110" s="3" t="s">
        <v>2098</v>
      </c>
      <c r="B110" s="5">
        <v>0</v>
      </c>
      <c r="C110" s="5"/>
      <c r="D110" s="5"/>
    </row>
    <row r="111" spans="1:4" x14ac:dyDescent="0.25">
      <c r="A111" s="3" t="s">
        <v>2099</v>
      </c>
      <c r="B111" s="7">
        <v>225000</v>
      </c>
      <c r="C111" s="5"/>
      <c r="D111" s="5"/>
    </row>
    <row r="112" spans="1:4" ht="30" x14ac:dyDescent="0.25">
      <c r="A112" s="3" t="s">
        <v>2100</v>
      </c>
      <c r="B112" s="7">
        <v>215000</v>
      </c>
      <c r="C112" s="5"/>
      <c r="D112" s="5"/>
    </row>
    <row r="113" spans="1:4" x14ac:dyDescent="0.25">
      <c r="A113" s="3" t="s">
        <v>2130</v>
      </c>
      <c r="B113" s="5"/>
      <c r="C113" s="5"/>
      <c r="D113" s="5"/>
    </row>
    <row r="114" spans="1:4" ht="30" x14ac:dyDescent="0.25">
      <c r="A114" s="4" t="s">
        <v>2097</v>
      </c>
      <c r="B114" s="5"/>
      <c r="C114" s="5"/>
      <c r="D114" s="5"/>
    </row>
    <row r="115" spans="1:4" x14ac:dyDescent="0.25">
      <c r="A115" s="3" t="s">
        <v>988</v>
      </c>
      <c r="B115" s="5" t="s">
        <v>2104</v>
      </c>
      <c r="C115" s="5"/>
      <c r="D115" s="5"/>
    </row>
    <row r="116" spans="1:4" x14ac:dyDescent="0.25">
      <c r="A116" s="3" t="s">
        <v>2105</v>
      </c>
      <c r="B116" s="5" t="s">
        <v>1031</v>
      </c>
      <c r="C116" s="5"/>
      <c r="D116" s="5"/>
    </row>
    <row r="117" spans="1:4" x14ac:dyDescent="0.25">
      <c r="A117" s="3" t="s">
        <v>2106</v>
      </c>
      <c r="B117" s="95">
        <v>0.09</v>
      </c>
      <c r="C117" s="5"/>
      <c r="D117" s="5"/>
    </row>
    <row r="118" spans="1:4" x14ac:dyDescent="0.25">
      <c r="A118" s="3" t="s">
        <v>2107</v>
      </c>
      <c r="B118" s="5" t="s">
        <v>2129</v>
      </c>
      <c r="C118" s="5"/>
      <c r="D118" s="5"/>
    </row>
    <row r="119" spans="1:4" x14ac:dyDescent="0.25">
      <c r="A119" s="3" t="s">
        <v>2109</v>
      </c>
      <c r="B119" s="5" t="s">
        <v>2110</v>
      </c>
      <c r="C119" s="5"/>
      <c r="D119" s="5"/>
    </row>
    <row r="120" spans="1:4" x14ac:dyDescent="0.25">
      <c r="A120" s="3" t="s">
        <v>2098</v>
      </c>
      <c r="B120" s="5">
        <v>0</v>
      </c>
      <c r="C120" s="5"/>
      <c r="D120" s="5"/>
    </row>
    <row r="121" spans="1:4" x14ac:dyDescent="0.25">
      <c r="A121" s="3" t="s">
        <v>2099</v>
      </c>
      <c r="B121" s="7">
        <v>800000</v>
      </c>
      <c r="C121" s="5"/>
      <c r="D121" s="5"/>
    </row>
    <row r="122" spans="1:4" ht="30" x14ac:dyDescent="0.25">
      <c r="A122" s="3" t="s">
        <v>2100</v>
      </c>
      <c r="B122" s="7">
        <v>778000</v>
      </c>
      <c r="C122" s="5"/>
      <c r="D122" s="5"/>
    </row>
    <row r="123" spans="1:4" x14ac:dyDescent="0.25">
      <c r="A123" s="3" t="s">
        <v>2131</v>
      </c>
      <c r="B123" s="5"/>
      <c r="C123" s="5"/>
      <c r="D123" s="5"/>
    </row>
    <row r="124" spans="1:4" ht="30" x14ac:dyDescent="0.25">
      <c r="A124" s="4" t="s">
        <v>2097</v>
      </c>
      <c r="B124" s="5"/>
      <c r="C124" s="5"/>
      <c r="D124" s="5"/>
    </row>
    <row r="125" spans="1:4" x14ac:dyDescent="0.25">
      <c r="A125" s="3" t="s">
        <v>988</v>
      </c>
      <c r="B125" s="5" t="s">
        <v>2104</v>
      </c>
      <c r="C125" s="5"/>
      <c r="D125" s="5"/>
    </row>
    <row r="126" spans="1:4" x14ac:dyDescent="0.25">
      <c r="A126" s="3" t="s">
        <v>2105</v>
      </c>
      <c r="B126" s="5" t="s">
        <v>664</v>
      </c>
      <c r="C126" s="5"/>
      <c r="D126" s="5"/>
    </row>
    <row r="127" spans="1:4" x14ac:dyDescent="0.25">
      <c r="A127" s="3" t="s">
        <v>2106</v>
      </c>
      <c r="B127" s="95">
        <v>0.09</v>
      </c>
      <c r="C127" s="5"/>
      <c r="D127" s="5"/>
    </row>
    <row r="128" spans="1:4" x14ac:dyDescent="0.25">
      <c r="A128" s="3" t="s">
        <v>2107</v>
      </c>
      <c r="B128" s="5" t="s">
        <v>2132</v>
      </c>
      <c r="C128" s="5"/>
      <c r="D128" s="5"/>
    </row>
    <row r="129" spans="1:4" x14ac:dyDescent="0.25">
      <c r="A129" s="3" t="s">
        <v>2109</v>
      </c>
      <c r="B129" s="5" t="s">
        <v>2110</v>
      </c>
      <c r="C129" s="5"/>
      <c r="D129" s="5"/>
    </row>
    <row r="130" spans="1:4" x14ac:dyDescent="0.25">
      <c r="A130" s="3" t="s">
        <v>2098</v>
      </c>
      <c r="B130" s="5">
        <v>0</v>
      </c>
      <c r="C130" s="5"/>
      <c r="D130" s="5"/>
    </row>
    <row r="131" spans="1:4" x14ac:dyDescent="0.25">
      <c r="A131" s="3" t="s">
        <v>2099</v>
      </c>
      <c r="B131" s="7">
        <v>325000</v>
      </c>
      <c r="C131" s="5"/>
      <c r="D131" s="5"/>
    </row>
    <row r="132" spans="1:4" ht="30" x14ac:dyDescent="0.25">
      <c r="A132" s="3" t="s">
        <v>2100</v>
      </c>
      <c r="B132" s="7">
        <v>311000</v>
      </c>
      <c r="C132" s="5"/>
      <c r="D132" s="5"/>
    </row>
    <row r="133" spans="1:4" x14ac:dyDescent="0.25">
      <c r="A133" s="3" t="s">
        <v>2133</v>
      </c>
      <c r="B133" s="5"/>
      <c r="C133" s="5"/>
      <c r="D133" s="5"/>
    </row>
    <row r="134" spans="1:4" ht="30" x14ac:dyDescent="0.25">
      <c r="A134" s="4" t="s">
        <v>2097</v>
      </c>
      <c r="B134" s="5"/>
      <c r="C134" s="5"/>
      <c r="D134" s="5"/>
    </row>
    <row r="135" spans="1:4" x14ac:dyDescent="0.25">
      <c r="A135" s="3" t="s">
        <v>988</v>
      </c>
      <c r="B135" s="5" t="s">
        <v>2104</v>
      </c>
      <c r="C135" s="5"/>
      <c r="D135" s="5"/>
    </row>
    <row r="136" spans="1:4" x14ac:dyDescent="0.25">
      <c r="A136" s="3" t="s">
        <v>2105</v>
      </c>
      <c r="B136" s="5" t="s">
        <v>791</v>
      </c>
      <c r="C136" s="5"/>
      <c r="D136" s="5"/>
    </row>
    <row r="137" spans="1:4" x14ac:dyDescent="0.25">
      <c r="A137" s="3" t="s">
        <v>2106</v>
      </c>
      <c r="B137" s="95">
        <v>0.09</v>
      </c>
      <c r="C137" s="5"/>
      <c r="D137" s="5"/>
    </row>
    <row r="138" spans="1:4" x14ac:dyDescent="0.25">
      <c r="A138" s="3" t="s">
        <v>2107</v>
      </c>
      <c r="B138" s="5" t="s">
        <v>2116</v>
      </c>
      <c r="C138" s="5"/>
      <c r="D138" s="5"/>
    </row>
    <row r="139" spans="1:4" x14ac:dyDescent="0.25">
      <c r="A139" s="3" t="s">
        <v>2109</v>
      </c>
      <c r="B139" s="5" t="s">
        <v>2110</v>
      </c>
      <c r="C139" s="5"/>
      <c r="D139" s="5"/>
    </row>
    <row r="140" spans="1:4" x14ac:dyDescent="0.25">
      <c r="A140" s="3" t="s">
        <v>2098</v>
      </c>
      <c r="B140" s="5">
        <v>0</v>
      </c>
      <c r="C140" s="5"/>
      <c r="D140" s="5"/>
    </row>
    <row r="141" spans="1:4" x14ac:dyDescent="0.25">
      <c r="A141" s="3" t="s">
        <v>2099</v>
      </c>
      <c r="B141" s="7">
        <v>240000</v>
      </c>
      <c r="C141" s="5"/>
      <c r="D141" s="5"/>
    </row>
    <row r="142" spans="1:4" ht="30" x14ac:dyDescent="0.25">
      <c r="A142" s="3" t="s">
        <v>2100</v>
      </c>
      <c r="B142" s="7">
        <v>184000</v>
      </c>
      <c r="C142" s="5"/>
      <c r="D142" s="5"/>
    </row>
    <row r="143" spans="1:4" x14ac:dyDescent="0.25">
      <c r="A143" s="3" t="s">
        <v>2134</v>
      </c>
      <c r="B143" s="5"/>
      <c r="C143" s="5"/>
      <c r="D143" s="5"/>
    </row>
    <row r="144" spans="1:4" ht="30" x14ac:dyDescent="0.25">
      <c r="A144" s="4" t="s">
        <v>2097</v>
      </c>
      <c r="B144" s="5"/>
      <c r="C144" s="5"/>
      <c r="D144" s="5"/>
    </row>
    <row r="145" spans="1:4" x14ac:dyDescent="0.25">
      <c r="A145" s="3" t="s">
        <v>988</v>
      </c>
      <c r="B145" s="5" t="s">
        <v>2104</v>
      </c>
      <c r="C145" s="5"/>
      <c r="D145" s="5"/>
    </row>
    <row r="146" spans="1:4" x14ac:dyDescent="0.25">
      <c r="A146" s="3" t="s">
        <v>2105</v>
      </c>
      <c r="B146" s="5" t="s">
        <v>1035</v>
      </c>
      <c r="C146" s="5"/>
      <c r="D146" s="5"/>
    </row>
    <row r="147" spans="1:4" x14ac:dyDescent="0.25">
      <c r="A147" s="3" t="s">
        <v>2106</v>
      </c>
      <c r="B147" s="95">
        <v>0.09</v>
      </c>
      <c r="C147" s="5"/>
      <c r="D147" s="5"/>
    </row>
    <row r="148" spans="1:4" x14ac:dyDescent="0.25">
      <c r="A148" s="3" t="s">
        <v>2107</v>
      </c>
      <c r="B148" s="5" t="s">
        <v>2135</v>
      </c>
      <c r="C148" s="5"/>
      <c r="D148" s="5"/>
    </row>
    <row r="149" spans="1:4" x14ac:dyDescent="0.25">
      <c r="A149" s="3" t="s">
        <v>2109</v>
      </c>
      <c r="B149" s="5" t="s">
        <v>2110</v>
      </c>
      <c r="C149" s="5"/>
      <c r="D149" s="5"/>
    </row>
    <row r="150" spans="1:4" x14ac:dyDescent="0.25">
      <c r="A150" s="3" t="s">
        <v>2098</v>
      </c>
      <c r="B150" s="5">
        <v>0</v>
      </c>
      <c r="C150" s="5"/>
      <c r="D150" s="5"/>
    </row>
    <row r="151" spans="1:4" x14ac:dyDescent="0.25">
      <c r="A151" s="3" t="s">
        <v>2099</v>
      </c>
      <c r="B151" s="7">
        <v>488000</v>
      </c>
      <c r="C151" s="5"/>
      <c r="D151" s="5"/>
    </row>
    <row r="152" spans="1:4" ht="30" x14ac:dyDescent="0.25">
      <c r="A152" s="3" t="s">
        <v>2100</v>
      </c>
      <c r="B152" s="7">
        <v>469000</v>
      </c>
      <c r="C152" s="5"/>
      <c r="D152" s="5"/>
    </row>
    <row r="153" spans="1:4" x14ac:dyDescent="0.25">
      <c r="A153" s="3" t="s">
        <v>2136</v>
      </c>
      <c r="B153" s="5"/>
      <c r="C153" s="5"/>
      <c r="D153" s="5"/>
    </row>
    <row r="154" spans="1:4" ht="30" x14ac:dyDescent="0.25">
      <c r="A154" s="4" t="s">
        <v>2097</v>
      </c>
      <c r="B154" s="5"/>
      <c r="C154" s="5"/>
      <c r="D154" s="5"/>
    </row>
    <row r="155" spans="1:4" x14ac:dyDescent="0.25">
      <c r="A155" s="3" t="s">
        <v>988</v>
      </c>
      <c r="B155" s="5" t="s">
        <v>2104</v>
      </c>
      <c r="C155" s="5"/>
      <c r="D155" s="5"/>
    </row>
    <row r="156" spans="1:4" x14ac:dyDescent="0.25">
      <c r="A156" s="3" t="s">
        <v>2105</v>
      </c>
      <c r="B156" s="5" t="s">
        <v>1037</v>
      </c>
      <c r="C156" s="5"/>
      <c r="D156" s="5"/>
    </row>
    <row r="157" spans="1:4" x14ac:dyDescent="0.25">
      <c r="A157" s="3" t="s">
        <v>2106</v>
      </c>
      <c r="B157" s="95">
        <v>0.09</v>
      </c>
      <c r="C157" s="5"/>
      <c r="D157" s="5"/>
    </row>
    <row r="158" spans="1:4" x14ac:dyDescent="0.25">
      <c r="A158" s="3" t="s">
        <v>2107</v>
      </c>
      <c r="B158" s="5" t="s">
        <v>2135</v>
      </c>
      <c r="C158" s="5"/>
      <c r="D158" s="5"/>
    </row>
    <row r="159" spans="1:4" x14ac:dyDescent="0.25">
      <c r="A159" s="3" t="s">
        <v>2109</v>
      </c>
      <c r="B159" s="5" t="s">
        <v>2110</v>
      </c>
      <c r="C159" s="5"/>
      <c r="D159" s="5"/>
    </row>
    <row r="160" spans="1:4" x14ac:dyDescent="0.25">
      <c r="A160" s="3" t="s">
        <v>2098</v>
      </c>
      <c r="B160" s="5">
        <v>0</v>
      </c>
      <c r="C160" s="5"/>
      <c r="D160" s="5"/>
    </row>
    <row r="161" spans="1:4" x14ac:dyDescent="0.25">
      <c r="A161" s="3" t="s">
        <v>2099</v>
      </c>
      <c r="B161" s="7">
        <v>306000</v>
      </c>
      <c r="C161" s="5"/>
      <c r="D161" s="5"/>
    </row>
    <row r="162" spans="1:4" ht="30" x14ac:dyDescent="0.25">
      <c r="A162" s="3" t="s">
        <v>2100</v>
      </c>
      <c r="B162" s="7">
        <v>294000</v>
      </c>
      <c r="C162" s="5"/>
      <c r="D162" s="5"/>
    </row>
    <row r="163" spans="1:4" x14ac:dyDescent="0.25">
      <c r="A163" s="3" t="s">
        <v>2137</v>
      </c>
      <c r="B163" s="5"/>
      <c r="C163" s="5"/>
      <c r="D163" s="5"/>
    </row>
    <row r="164" spans="1:4" ht="30" x14ac:dyDescent="0.25">
      <c r="A164" s="4" t="s">
        <v>2097</v>
      </c>
      <c r="B164" s="5"/>
      <c r="C164" s="5"/>
      <c r="D164" s="5"/>
    </row>
    <row r="165" spans="1:4" x14ac:dyDescent="0.25">
      <c r="A165" s="3" t="s">
        <v>988</v>
      </c>
      <c r="B165" s="5" t="s">
        <v>2104</v>
      </c>
      <c r="C165" s="5"/>
      <c r="D165" s="5"/>
    </row>
    <row r="166" spans="1:4" x14ac:dyDescent="0.25">
      <c r="A166" s="3" t="s">
        <v>2105</v>
      </c>
      <c r="B166" s="5" t="s">
        <v>1039</v>
      </c>
      <c r="C166" s="5"/>
      <c r="D166" s="5"/>
    </row>
    <row r="167" spans="1:4" x14ac:dyDescent="0.25">
      <c r="A167" s="3" t="s">
        <v>2106</v>
      </c>
      <c r="B167" s="95">
        <v>0.09</v>
      </c>
      <c r="C167" s="5"/>
      <c r="D167" s="5"/>
    </row>
    <row r="168" spans="1:4" x14ac:dyDescent="0.25">
      <c r="A168" s="3" t="s">
        <v>2107</v>
      </c>
      <c r="B168" s="5" t="s">
        <v>2135</v>
      </c>
      <c r="C168" s="5"/>
      <c r="D168" s="5"/>
    </row>
    <row r="169" spans="1:4" x14ac:dyDescent="0.25">
      <c r="A169" s="3" t="s">
        <v>2109</v>
      </c>
      <c r="B169" s="5" t="s">
        <v>2110</v>
      </c>
      <c r="C169" s="5"/>
      <c r="D169" s="5"/>
    </row>
    <row r="170" spans="1:4" x14ac:dyDescent="0.25">
      <c r="A170" s="3" t="s">
        <v>2098</v>
      </c>
      <c r="B170" s="5">
        <v>0</v>
      </c>
      <c r="C170" s="5"/>
      <c r="D170" s="5"/>
    </row>
    <row r="171" spans="1:4" x14ac:dyDescent="0.25">
      <c r="A171" s="3" t="s">
        <v>2099</v>
      </c>
      <c r="B171" s="7">
        <v>284000</v>
      </c>
      <c r="C171" s="5"/>
      <c r="D171" s="5"/>
    </row>
    <row r="172" spans="1:4" ht="30" x14ac:dyDescent="0.25">
      <c r="A172" s="3" t="s">
        <v>2100</v>
      </c>
      <c r="B172" s="7">
        <v>273000</v>
      </c>
      <c r="C172" s="5"/>
      <c r="D172" s="5"/>
    </row>
    <row r="173" spans="1:4" x14ac:dyDescent="0.25">
      <c r="A173" s="3" t="s">
        <v>2138</v>
      </c>
      <c r="B173" s="5"/>
      <c r="C173" s="5"/>
      <c r="D173" s="5"/>
    </row>
    <row r="174" spans="1:4" ht="30" x14ac:dyDescent="0.25">
      <c r="A174" s="4" t="s">
        <v>2097</v>
      </c>
      <c r="B174" s="5"/>
      <c r="C174" s="5"/>
      <c r="D174" s="5"/>
    </row>
    <row r="175" spans="1:4" x14ac:dyDescent="0.25">
      <c r="A175" s="3" t="s">
        <v>988</v>
      </c>
      <c r="B175" s="5" t="s">
        <v>2104</v>
      </c>
      <c r="C175" s="5"/>
      <c r="D175" s="5"/>
    </row>
    <row r="176" spans="1:4" x14ac:dyDescent="0.25">
      <c r="A176" s="3" t="s">
        <v>2105</v>
      </c>
      <c r="B176" s="5" t="s">
        <v>1041</v>
      </c>
      <c r="C176" s="5"/>
      <c r="D176" s="5"/>
    </row>
    <row r="177" spans="1:4" x14ac:dyDescent="0.25">
      <c r="A177" s="3" t="s">
        <v>2106</v>
      </c>
      <c r="B177" s="95">
        <v>0.09</v>
      </c>
      <c r="C177" s="5"/>
      <c r="D177" s="5"/>
    </row>
    <row r="178" spans="1:4" x14ac:dyDescent="0.25">
      <c r="A178" s="3" t="s">
        <v>2107</v>
      </c>
      <c r="B178" s="5" t="s">
        <v>2139</v>
      </c>
      <c r="C178" s="5"/>
      <c r="D178" s="5"/>
    </row>
    <row r="179" spans="1:4" x14ac:dyDescent="0.25">
      <c r="A179" s="3" t="s">
        <v>2109</v>
      </c>
      <c r="B179" s="5" t="s">
        <v>2110</v>
      </c>
      <c r="C179" s="5"/>
      <c r="D179" s="5"/>
    </row>
    <row r="180" spans="1:4" x14ac:dyDescent="0.25">
      <c r="A180" s="3" t="s">
        <v>2098</v>
      </c>
      <c r="B180" s="5">
        <v>0</v>
      </c>
      <c r="C180" s="5"/>
      <c r="D180" s="5"/>
    </row>
    <row r="181" spans="1:4" x14ac:dyDescent="0.25">
      <c r="A181" s="3" t="s">
        <v>2099</v>
      </c>
      <c r="B181" s="7">
        <v>206000</v>
      </c>
      <c r="C181" s="5"/>
      <c r="D181" s="5"/>
    </row>
    <row r="182" spans="1:4" ht="30" x14ac:dyDescent="0.25">
      <c r="A182" s="3" t="s">
        <v>2100</v>
      </c>
      <c r="B182" s="7">
        <v>200000</v>
      </c>
      <c r="C182" s="5"/>
      <c r="D182" s="5"/>
    </row>
    <row r="183" spans="1:4" x14ac:dyDescent="0.25">
      <c r="A183" s="3" t="s">
        <v>2140</v>
      </c>
      <c r="B183" s="5"/>
      <c r="C183" s="5"/>
      <c r="D183" s="5"/>
    </row>
    <row r="184" spans="1:4" ht="30" x14ac:dyDescent="0.25">
      <c r="A184" s="4" t="s">
        <v>2097</v>
      </c>
      <c r="B184" s="5"/>
      <c r="C184" s="5"/>
      <c r="D184" s="5"/>
    </row>
    <row r="185" spans="1:4" x14ac:dyDescent="0.25">
      <c r="A185" s="3" t="s">
        <v>988</v>
      </c>
      <c r="B185" s="5" t="s">
        <v>2104</v>
      </c>
      <c r="C185" s="5"/>
      <c r="D185" s="5"/>
    </row>
    <row r="186" spans="1:4" x14ac:dyDescent="0.25">
      <c r="A186" s="3" t="s">
        <v>2105</v>
      </c>
      <c r="B186" s="5" t="s">
        <v>860</v>
      </c>
      <c r="C186" s="5"/>
      <c r="D186" s="5"/>
    </row>
    <row r="187" spans="1:4" x14ac:dyDescent="0.25">
      <c r="A187" s="3" t="s">
        <v>2106</v>
      </c>
      <c r="B187" s="95">
        <v>0.09</v>
      </c>
      <c r="C187" s="5"/>
      <c r="D187" s="5"/>
    </row>
    <row r="188" spans="1:4" x14ac:dyDescent="0.25">
      <c r="A188" s="3" t="s">
        <v>2107</v>
      </c>
      <c r="B188" s="5" t="s">
        <v>2141</v>
      </c>
      <c r="C188" s="5"/>
      <c r="D188" s="5"/>
    </row>
    <row r="189" spans="1:4" x14ac:dyDescent="0.25">
      <c r="A189" s="3" t="s">
        <v>2109</v>
      </c>
      <c r="B189" s="5" t="s">
        <v>2110</v>
      </c>
      <c r="C189" s="5"/>
      <c r="D189" s="5"/>
    </row>
    <row r="190" spans="1:4" x14ac:dyDescent="0.25">
      <c r="A190" s="3" t="s">
        <v>2098</v>
      </c>
      <c r="B190" s="5">
        <v>0</v>
      </c>
      <c r="C190" s="5"/>
      <c r="D190" s="5"/>
    </row>
    <row r="191" spans="1:4" x14ac:dyDescent="0.25">
      <c r="A191" s="3" t="s">
        <v>2099</v>
      </c>
      <c r="B191" s="7">
        <v>230000</v>
      </c>
      <c r="C191" s="5"/>
      <c r="D191" s="5"/>
    </row>
    <row r="192" spans="1:4" ht="30" x14ac:dyDescent="0.25">
      <c r="A192" s="3" t="s">
        <v>2100</v>
      </c>
      <c r="B192" s="7">
        <v>224000</v>
      </c>
      <c r="C192" s="5"/>
      <c r="D192" s="5"/>
    </row>
    <row r="193" spans="1:4" x14ac:dyDescent="0.25">
      <c r="A193" s="3" t="s">
        <v>2142</v>
      </c>
      <c r="B193" s="5"/>
      <c r="C193" s="5"/>
      <c r="D193" s="5"/>
    </row>
    <row r="194" spans="1:4" ht="30" x14ac:dyDescent="0.25">
      <c r="A194" s="4" t="s">
        <v>2097</v>
      </c>
      <c r="B194" s="5"/>
      <c r="C194" s="5"/>
      <c r="D194" s="5"/>
    </row>
    <row r="195" spans="1:4" x14ac:dyDescent="0.25">
      <c r="A195" s="3" t="s">
        <v>988</v>
      </c>
      <c r="B195" s="5" t="s">
        <v>2104</v>
      </c>
      <c r="C195" s="5"/>
      <c r="D195" s="5"/>
    </row>
    <row r="196" spans="1:4" x14ac:dyDescent="0.25">
      <c r="A196" s="3" t="s">
        <v>2105</v>
      </c>
      <c r="B196" s="5" t="s">
        <v>1044</v>
      </c>
      <c r="C196" s="5"/>
      <c r="D196" s="5"/>
    </row>
    <row r="197" spans="1:4" x14ac:dyDescent="0.25">
      <c r="A197" s="3" t="s">
        <v>2106</v>
      </c>
      <c r="B197" s="95">
        <v>0.09</v>
      </c>
      <c r="C197" s="5"/>
      <c r="D197" s="5"/>
    </row>
    <row r="198" spans="1:4" x14ac:dyDescent="0.25">
      <c r="A198" s="3" t="s">
        <v>2107</v>
      </c>
      <c r="B198" s="5" t="s">
        <v>2141</v>
      </c>
      <c r="C198" s="5"/>
      <c r="D198" s="5"/>
    </row>
    <row r="199" spans="1:4" x14ac:dyDescent="0.25">
      <c r="A199" s="3" t="s">
        <v>2109</v>
      </c>
      <c r="B199" s="5" t="s">
        <v>2110</v>
      </c>
      <c r="C199" s="5"/>
      <c r="D199" s="5"/>
    </row>
    <row r="200" spans="1:4" x14ac:dyDescent="0.25">
      <c r="A200" s="3" t="s">
        <v>2098</v>
      </c>
      <c r="B200" s="5">
        <v>0</v>
      </c>
      <c r="C200" s="5"/>
      <c r="D200" s="5"/>
    </row>
    <row r="201" spans="1:4" x14ac:dyDescent="0.25">
      <c r="A201" s="3" t="s">
        <v>2099</v>
      </c>
      <c r="B201" s="7">
        <v>458000</v>
      </c>
      <c r="C201" s="5"/>
      <c r="D201" s="5"/>
    </row>
    <row r="202" spans="1:4" ht="30" x14ac:dyDescent="0.25">
      <c r="A202" s="3" t="s">
        <v>2100</v>
      </c>
      <c r="B202" s="7">
        <v>447000</v>
      </c>
      <c r="C202" s="5"/>
      <c r="D202" s="5"/>
    </row>
    <row r="203" spans="1:4" x14ac:dyDescent="0.25">
      <c r="A203" s="3" t="s">
        <v>2143</v>
      </c>
      <c r="B203" s="5"/>
      <c r="C203" s="5"/>
      <c r="D203" s="5"/>
    </row>
    <row r="204" spans="1:4" ht="30" x14ac:dyDescent="0.25">
      <c r="A204" s="4" t="s">
        <v>2097</v>
      </c>
      <c r="B204" s="5"/>
      <c r="C204" s="5"/>
      <c r="D204" s="5"/>
    </row>
    <row r="205" spans="1:4" x14ac:dyDescent="0.25">
      <c r="A205" s="3" t="s">
        <v>988</v>
      </c>
      <c r="B205" s="5" t="s">
        <v>2104</v>
      </c>
      <c r="C205" s="5"/>
      <c r="D205" s="5"/>
    </row>
    <row r="206" spans="1:4" x14ac:dyDescent="0.25">
      <c r="A206" s="3" t="s">
        <v>2105</v>
      </c>
      <c r="B206" s="5" t="s">
        <v>1046</v>
      </c>
      <c r="C206" s="5"/>
      <c r="D206" s="5"/>
    </row>
    <row r="207" spans="1:4" x14ac:dyDescent="0.25">
      <c r="A207" s="3" t="s">
        <v>2106</v>
      </c>
      <c r="B207" s="95">
        <v>0.09</v>
      </c>
      <c r="C207" s="5"/>
      <c r="D207" s="5"/>
    </row>
    <row r="208" spans="1:4" x14ac:dyDescent="0.25">
      <c r="A208" s="3" t="s">
        <v>2107</v>
      </c>
      <c r="B208" s="5" t="s">
        <v>2141</v>
      </c>
      <c r="C208" s="5"/>
      <c r="D208" s="5"/>
    </row>
    <row r="209" spans="1:4" x14ac:dyDescent="0.25">
      <c r="A209" s="3" t="s">
        <v>2109</v>
      </c>
      <c r="B209" s="5" t="s">
        <v>2110</v>
      </c>
      <c r="C209" s="5"/>
      <c r="D209" s="5"/>
    </row>
    <row r="210" spans="1:4" x14ac:dyDescent="0.25">
      <c r="A210" s="3" t="s">
        <v>2098</v>
      </c>
      <c r="B210" s="5">
        <v>0</v>
      </c>
      <c r="C210" s="5"/>
      <c r="D210" s="5"/>
    </row>
    <row r="211" spans="1:4" x14ac:dyDescent="0.25">
      <c r="A211" s="3" t="s">
        <v>2099</v>
      </c>
      <c r="B211" s="7">
        <v>300000</v>
      </c>
      <c r="C211" s="5"/>
      <c r="D211" s="5"/>
    </row>
    <row r="212" spans="1:4" ht="30" x14ac:dyDescent="0.25">
      <c r="A212" s="3" t="s">
        <v>2100</v>
      </c>
      <c r="B212" s="7">
        <v>293000</v>
      </c>
      <c r="C212" s="5"/>
      <c r="D212" s="5"/>
    </row>
    <row r="213" spans="1:4" x14ac:dyDescent="0.25">
      <c r="A213" s="3" t="s">
        <v>2144</v>
      </c>
      <c r="B213" s="5"/>
      <c r="C213" s="5"/>
      <c r="D213" s="5"/>
    </row>
    <row r="214" spans="1:4" ht="30" x14ac:dyDescent="0.25">
      <c r="A214" s="4" t="s">
        <v>2097</v>
      </c>
      <c r="B214" s="5"/>
      <c r="C214" s="5"/>
      <c r="D214" s="5"/>
    </row>
    <row r="215" spans="1:4" x14ac:dyDescent="0.25">
      <c r="A215" s="3" t="s">
        <v>988</v>
      </c>
      <c r="B215" s="5" t="s">
        <v>2104</v>
      </c>
      <c r="C215" s="5"/>
      <c r="D215" s="5"/>
    </row>
    <row r="216" spans="1:4" x14ac:dyDescent="0.25">
      <c r="A216" s="3" t="s">
        <v>2105</v>
      </c>
      <c r="B216" s="5" t="s">
        <v>1048</v>
      </c>
      <c r="C216" s="5"/>
      <c r="D216" s="5"/>
    </row>
    <row r="217" spans="1:4" x14ac:dyDescent="0.25">
      <c r="A217" s="3" t="s">
        <v>2106</v>
      </c>
      <c r="B217" s="95">
        <v>0.09</v>
      </c>
      <c r="C217" s="5"/>
      <c r="D217" s="5"/>
    </row>
    <row r="218" spans="1:4" x14ac:dyDescent="0.25">
      <c r="A218" s="3" t="s">
        <v>2107</v>
      </c>
      <c r="B218" s="5" t="s">
        <v>2145</v>
      </c>
      <c r="C218" s="5"/>
      <c r="D218" s="5"/>
    </row>
    <row r="219" spans="1:4" x14ac:dyDescent="0.25">
      <c r="A219" s="3" t="s">
        <v>2109</v>
      </c>
      <c r="B219" s="5" t="s">
        <v>2110</v>
      </c>
      <c r="C219" s="5"/>
      <c r="D219" s="5"/>
    </row>
    <row r="220" spans="1:4" x14ac:dyDescent="0.25">
      <c r="A220" s="3" t="s">
        <v>2098</v>
      </c>
      <c r="B220" s="5">
        <v>0</v>
      </c>
      <c r="C220" s="5"/>
      <c r="D220" s="5"/>
    </row>
    <row r="221" spans="1:4" x14ac:dyDescent="0.25">
      <c r="A221" s="3" t="s">
        <v>2099</v>
      </c>
      <c r="B221" s="7">
        <v>268000</v>
      </c>
      <c r="C221" s="5"/>
      <c r="D221" s="5"/>
    </row>
    <row r="222" spans="1:4" ht="30" x14ac:dyDescent="0.25">
      <c r="A222" s="3" t="s">
        <v>2100</v>
      </c>
      <c r="B222" s="7">
        <v>262000</v>
      </c>
      <c r="C222" s="5"/>
      <c r="D222" s="5"/>
    </row>
    <row r="223" spans="1:4" x14ac:dyDescent="0.25">
      <c r="A223" s="3" t="s">
        <v>2146</v>
      </c>
      <c r="B223" s="5"/>
      <c r="C223" s="5"/>
      <c r="D223" s="5"/>
    </row>
    <row r="224" spans="1:4" ht="30" x14ac:dyDescent="0.25">
      <c r="A224" s="4" t="s">
        <v>2097</v>
      </c>
      <c r="B224" s="5"/>
      <c r="C224" s="5"/>
      <c r="D224" s="5"/>
    </row>
    <row r="225" spans="1:4" x14ac:dyDescent="0.25">
      <c r="A225" s="3" t="s">
        <v>988</v>
      </c>
      <c r="B225" s="5" t="s">
        <v>2104</v>
      </c>
      <c r="C225" s="5"/>
      <c r="D225" s="5"/>
    </row>
    <row r="226" spans="1:4" x14ac:dyDescent="0.25">
      <c r="A226" s="3" t="s">
        <v>2105</v>
      </c>
      <c r="B226" s="5" t="s">
        <v>664</v>
      </c>
      <c r="C226" s="5"/>
      <c r="D226" s="5"/>
    </row>
    <row r="227" spans="1:4" x14ac:dyDescent="0.25">
      <c r="A227" s="3" t="s">
        <v>2106</v>
      </c>
      <c r="B227" s="95">
        <v>0.09</v>
      </c>
      <c r="C227" s="5"/>
      <c r="D227" s="5"/>
    </row>
    <row r="228" spans="1:4" x14ac:dyDescent="0.25">
      <c r="A228" s="3" t="s">
        <v>2107</v>
      </c>
      <c r="B228" s="5" t="s">
        <v>2145</v>
      </c>
      <c r="C228" s="5"/>
      <c r="D228" s="5"/>
    </row>
    <row r="229" spans="1:4" x14ac:dyDescent="0.25">
      <c r="A229" s="3" t="s">
        <v>2109</v>
      </c>
      <c r="B229" s="5" t="s">
        <v>2110</v>
      </c>
      <c r="C229" s="5"/>
      <c r="D229" s="5"/>
    </row>
    <row r="230" spans="1:4" x14ac:dyDescent="0.25">
      <c r="A230" s="3" t="s">
        <v>2098</v>
      </c>
      <c r="B230" s="5">
        <v>0</v>
      </c>
      <c r="C230" s="5"/>
      <c r="D230" s="5"/>
    </row>
    <row r="231" spans="1:4" x14ac:dyDescent="0.25">
      <c r="A231" s="3" t="s">
        <v>2099</v>
      </c>
      <c r="B231" s="7">
        <v>280000</v>
      </c>
      <c r="C231" s="5"/>
      <c r="D231" s="5"/>
    </row>
    <row r="232" spans="1:4" ht="30" x14ac:dyDescent="0.25">
      <c r="A232" s="3" t="s">
        <v>2100</v>
      </c>
      <c r="B232" s="7">
        <v>272000</v>
      </c>
      <c r="C232" s="5"/>
      <c r="D232" s="5"/>
    </row>
    <row r="233" spans="1:4" x14ac:dyDescent="0.25">
      <c r="A233" s="3" t="s">
        <v>2147</v>
      </c>
      <c r="B233" s="5"/>
      <c r="C233" s="5"/>
      <c r="D233" s="5"/>
    </row>
    <row r="234" spans="1:4" ht="30" x14ac:dyDescent="0.25">
      <c r="A234" s="4" t="s">
        <v>2097</v>
      </c>
      <c r="B234" s="5"/>
      <c r="C234" s="5"/>
      <c r="D234" s="5"/>
    </row>
    <row r="235" spans="1:4" x14ac:dyDescent="0.25">
      <c r="A235" s="3" t="s">
        <v>988</v>
      </c>
      <c r="B235" s="5" t="s">
        <v>2104</v>
      </c>
      <c r="C235" s="5"/>
      <c r="D235" s="5"/>
    </row>
    <row r="236" spans="1:4" x14ac:dyDescent="0.25">
      <c r="A236" s="3" t="s">
        <v>2105</v>
      </c>
      <c r="B236" s="5" t="s">
        <v>1051</v>
      </c>
      <c r="C236" s="5"/>
      <c r="D236" s="5"/>
    </row>
    <row r="237" spans="1:4" x14ac:dyDescent="0.25">
      <c r="A237" s="3" t="s">
        <v>2106</v>
      </c>
      <c r="B237" s="95">
        <v>0.09</v>
      </c>
      <c r="C237" s="5"/>
      <c r="D237" s="5"/>
    </row>
    <row r="238" spans="1:4" x14ac:dyDescent="0.25">
      <c r="A238" s="3" t="s">
        <v>2107</v>
      </c>
      <c r="B238" s="5" t="s">
        <v>2145</v>
      </c>
      <c r="C238" s="5"/>
      <c r="D238" s="5"/>
    </row>
    <row r="239" spans="1:4" x14ac:dyDescent="0.25">
      <c r="A239" s="3" t="s">
        <v>2109</v>
      </c>
      <c r="B239" s="5" t="s">
        <v>2110</v>
      </c>
      <c r="C239" s="5"/>
      <c r="D239" s="5"/>
    </row>
    <row r="240" spans="1:4" x14ac:dyDescent="0.25">
      <c r="A240" s="3" t="s">
        <v>2098</v>
      </c>
      <c r="B240" s="5">
        <v>0</v>
      </c>
      <c r="C240" s="5"/>
      <c r="D240" s="5"/>
    </row>
    <row r="241" spans="1:4" x14ac:dyDescent="0.25">
      <c r="A241" s="3" t="s">
        <v>2099</v>
      </c>
      <c r="B241" s="7">
        <v>431000</v>
      </c>
      <c r="C241" s="5"/>
      <c r="D241" s="5"/>
    </row>
    <row r="242" spans="1:4" ht="30" x14ac:dyDescent="0.25">
      <c r="A242" s="3" t="s">
        <v>2100</v>
      </c>
      <c r="B242" s="7">
        <v>422000</v>
      </c>
      <c r="C242" s="5"/>
      <c r="D242" s="5"/>
    </row>
    <row r="243" spans="1:4" x14ac:dyDescent="0.25">
      <c r="A243" s="3" t="s">
        <v>2148</v>
      </c>
      <c r="B243" s="5"/>
      <c r="C243" s="5"/>
      <c r="D243" s="5"/>
    </row>
    <row r="244" spans="1:4" ht="30" x14ac:dyDescent="0.25">
      <c r="A244" s="4" t="s">
        <v>2097</v>
      </c>
      <c r="B244" s="5"/>
      <c r="C244" s="5"/>
      <c r="D244" s="5"/>
    </row>
    <row r="245" spans="1:4" x14ac:dyDescent="0.25">
      <c r="A245" s="3" t="s">
        <v>988</v>
      </c>
      <c r="B245" s="5" t="s">
        <v>2104</v>
      </c>
      <c r="C245" s="5"/>
      <c r="D245" s="5"/>
    </row>
    <row r="246" spans="1:4" x14ac:dyDescent="0.25">
      <c r="A246" s="3" t="s">
        <v>2105</v>
      </c>
      <c r="B246" s="5" t="s">
        <v>1053</v>
      </c>
      <c r="C246" s="5"/>
      <c r="D246" s="5"/>
    </row>
    <row r="247" spans="1:4" x14ac:dyDescent="0.25">
      <c r="A247" s="3" t="s">
        <v>2106</v>
      </c>
      <c r="B247" s="95">
        <v>0.09</v>
      </c>
      <c r="C247" s="5"/>
      <c r="D247" s="5"/>
    </row>
    <row r="248" spans="1:4" x14ac:dyDescent="0.25">
      <c r="A248" s="3" t="s">
        <v>2107</v>
      </c>
      <c r="B248" s="5" t="s">
        <v>2145</v>
      </c>
      <c r="C248" s="5"/>
      <c r="D248" s="5"/>
    </row>
    <row r="249" spans="1:4" x14ac:dyDescent="0.25">
      <c r="A249" s="3" t="s">
        <v>2109</v>
      </c>
      <c r="B249" s="5" t="s">
        <v>2110</v>
      </c>
      <c r="C249" s="5"/>
      <c r="D249" s="5"/>
    </row>
    <row r="250" spans="1:4" x14ac:dyDescent="0.25">
      <c r="A250" s="3" t="s">
        <v>2098</v>
      </c>
      <c r="B250" s="5">
        <v>0</v>
      </c>
      <c r="C250" s="5"/>
      <c r="D250" s="5"/>
    </row>
    <row r="251" spans="1:4" x14ac:dyDescent="0.25">
      <c r="A251" s="3" t="s">
        <v>2099</v>
      </c>
      <c r="B251" s="7">
        <v>118000</v>
      </c>
      <c r="C251" s="5"/>
      <c r="D251" s="5"/>
    </row>
    <row r="252" spans="1:4" ht="30" x14ac:dyDescent="0.25">
      <c r="A252" s="3" t="s">
        <v>2100</v>
      </c>
      <c r="B252" s="7">
        <v>115000</v>
      </c>
      <c r="C252" s="5"/>
      <c r="D252" s="5"/>
    </row>
    <row r="253" spans="1:4" x14ac:dyDescent="0.25">
      <c r="A253" s="3" t="s">
        <v>2149</v>
      </c>
      <c r="B253" s="5"/>
      <c r="C253" s="5"/>
      <c r="D253" s="5"/>
    </row>
    <row r="254" spans="1:4" ht="30" x14ac:dyDescent="0.25">
      <c r="A254" s="4" t="s">
        <v>2097</v>
      </c>
      <c r="B254" s="5"/>
      <c r="C254" s="5"/>
      <c r="D254" s="5"/>
    </row>
    <row r="255" spans="1:4" x14ac:dyDescent="0.25">
      <c r="A255" s="3" t="s">
        <v>988</v>
      </c>
      <c r="B255" s="5" t="s">
        <v>2104</v>
      </c>
      <c r="C255" s="5"/>
      <c r="D255" s="5"/>
    </row>
    <row r="256" spans="1:4" x14ac:dyDescent="0.25">
      <c r="A256" s="3" t="s">
        <v>2105</v>
      </c>
      <c r="B256" s="5" t="s">
        <v>1055</v>
      </c>
      <c r="C256" s="5"/>
      <c r="D256" s="5"/>
    </row>
    <row r="257" spans="1:4" x14ac:dyDescent="0.25">
      <c r="A257" s="3" t="s">
        <v>2106</v>
      </c>
      <c r="B257" s="95">
        <v>0.09</v>
      </c>
      <c r="C257" s="5"/>
      <c r="D257" s="5"/>
    </row>
    <row r="258" spans="1:4" x14ac:dyDescent="0.25">
      <c r="A258" s="3" t="s">
        <v>2107</v>
      </c>
      <c r="B258" s="5" t="s">
        <v>2145</v>
      </c>
      <c r="C258" s="5"/>
      <c r="D258" s="5"/>
    </row>
    <row r="259" spans="1:4" x14ac:dyDescent="0.25">
      <c r="A259" s="3" t="s">
        <v>2109</v>
      </c>
      <c r="B259" s="5" t="s">
        <v>2110</v>
      </c>
      <c r="C259" s="5"/>
      <c r="D259" s="5"/>
    </row>
    <row r="260" spans="1:4" x14ac:dyDescent="0.25">
      <c r="A260" s="3" t="s">
        <v>2098</v>
      </c>
      <c r="B260" s="5">
        <v>0</v>
      </c>
      <c r="C260" s="5"/>
      <c r="D260" s="5"/>
    </row>
    <row r="261" spans="1:4" x14ac:dyDescent="0.25">
      <c r="A261" s="3" t="s">
        <v>2099</v>
      </c>
      <c r="B261" s="7">
        <v>265000</v>
      </c>
      <c r="C261" s="5"/>
      <c r="D261" s="5"/>
    </row>
    <row r="262" spans="1:4" ht="30" x14ac:dyDescent="0.25">
      <c r="A262" s="3" t="s">
        <v>2100</v>
      </c>
      <c r="B262" s="7">
        <v>259000</v>
      </c>
      <c r="C262" s="5"/>
      <c r="D262" s="5"/>
    </row>
    <row r="263" spans="1:4" x14ac:dyDescent="0.25">
      <c r="A263" s="3" t="s">
        <v>2150</v>
      </c>
      <c r="B263" s="5"/>
      <c r="C263" s="5"/>
      <c r="D263" s="5"/>
    </row>
    <row r="264" spans="1:4" ht="30" x14ac:dyDescent="0.25">
      <c r="A264" s="4" t="s">
        <v>2097</v>
      </c>
      <c r="B264" s="5"/>
      <c r="C264" s="5"/>
      <c r="D264" s="5"/>
    </row>
    <row r="265" spans="1:4" x14ac:dyDescent="0.25">
      <c r="A265" s="3" t="s">
        <v>988</v>
      </c>
      <c r="B265" s="5" t="s">
        <v>2104</v>
      </c>
      <c r="C265" s="5"/>
      <c r="D265" s="5"/>
    </row>
    <row r="266" spans="1:4" x14ac:dyDescent="0.25">
      <c r="A266" s="3" t="s">
        <v>2105</v>
      </c>
      <c r="B266" s="5" t="s">
        <v>1057</v>
      </c>
      <c r="C266" s="5"/>
      <c r="D266" s="5"/>
    </row>
    <row r="267" spans="1:4" x14ac:dyDescent="0.25">
      <c r="A267" s="3" t="s">
        <v>2106</v>
      </c>
      <c r="B267" s="95">
        <v>0.09</v>
      </c>
      <c r="C267" s="5"/>
      <c r="D267" s="5"/>
    </row>
    <row r="268" spans="1:4" x14ac:dyDescent="0.25">
      <c r="A268" s="3" t="s">
        <v>2107</v>
      </c>
      <c r="B268" s="5" t="s">
        <v>2151</v>
      </c>
      <c r="C268" s="5"/>
      <c r="D268" s="5"/>
    </row>
    <row r="269" spans="1:4" x14ac:dyDescent="0.25">
      <c r="A269" s="3" t="s">
        <v>2109</v>
      </c>
      <c r="B269" s="5" t="s">
        <v>2110</v>
      </c>
      <c r="C269" s="5"/>
      <c r="D269" s="5"/>
    </row>
    <row r="270" spans="1:4" x14ac:dyDescent="0.25">
      <c r="A270" s="3" t="s">
        <v>2098</v>
      </c>
      <c r="B270" s="5">
        <v>0</v>
      </c>
      <c r="C270" s="5"/>
      <c r="D270" s="5"/>
    </row>
    <row r="271" spans="1:4" x14ac:dyDescent="0.25">
      <c r="A271" s="3" t="s">
        <v>2099</v>
      </c>
      <c r="B271" s="7">
        <v>121000</v>
      </c>
      <c r="C271" s="5"/>
      <c r="D271" s="5"/>
    </row>
    <row r="272" spans="1:4" ht="30" x14ac:dyDescent="0.25">
      <c r="A272" s="3" t="s">
        <v>2100</v>
      </c>
      <c r="B272" s="7">
        <v>119000</v>
      </c>
      <c r="C272" s="5"/>
      <c r="D272" s="5"/>
    </row>
    <row r="273" spans="1:4" x14ac:dyDescent="0.25">
      <c r="A273" s="3" t="s">
        <v>2152</v>
      </c>
      <c r="B273" s="5"/>
      <c r="C273" s="5"/>
      <c r="D273" s="5"/>
    </row>
    <row r="274" spans="1:4" ht="30" x14ac:dyDescent="0.25">
      <c r="A274" s="4" t="s">
        <v>2097</v>
      </c>
      <c r="B274" s="5"/>
      <c r="C274" s="5"/>
      <c r="D274" s="5"/>
    </row>
    <row r="275" spans="1:4" x14ac:dyDescent="0.25">
      <c r="A275" s="3" t="s">
        <v>988</v>
      </c>
      <c r="B275" s="5" t="s">
        <v>2104</v>
      </c>
      <c r="C275" s="5"/>
      <c r="D275" s="5"/>
    </row>
    <row r="276" spans="1:4" x14ac:dyDescent="0.25">
      <c r="A276" s="3" t="s">
        <v>2105</v>
      </c>
      <c r="B276" s="5" t="s">
        <v>1059</v>
      </c>
      <c r="C276" s="5"/>
      <c r="D276" s="5"/>
    </row>
    <row r="277" spans="1:4" x14ac:dyDescent="0.25">
      <c r="A277" s="3" t="s">
        <v>2106</v>
      </c>
      <c r="B277" s="95">
        <v>0.09</v>
      </c>
      <c r="C277" s="5"/>
      <c r="D277" s="5"/>
    </row>
    <row r="278" spans="1:4" x14ac:dyDescent="0.25">
      <c r="A278" s="3" t="s">
        <v>2107</v>
      </c>
      <c r="B278" s="5" t="s">
        <v>2151</v>
      </c>
      <c r="C278" s="5"/>
      <c r="D278" s="5"/>
    </row>
    <row r="279" spans="1:4" x14ac:dyDescent="0.25">
      <c r="A279" s="3" t="s">
        <v>2109</v>
      </c>
      <c r="B279" s="5" t="s">
        <v>2110</v>
      </c>
      <c r="C279" s="5"/>
      <c r="D279" s="5"/>
    </row>
    <row r="280" spans="1:4" x14ac:dyDescent="0.25">
      <c r="A280" s="3" t="s">
        <v>2098</v>
      </c>
      <c r="B280" s="5">
        <v>0</v>
      </c>
      <c r="C280" s="5"/>
      <c r="D280" s="5"/>
    </row>
    <row r="281" spans="1:4" x14ac:dyDescent="0.25">
      <c r="A281" s="3" t="s">
        <v>2099</v>
      </c>
      <c r="B281" s="7">
        <v>108000</v>
      </c>
      <c r="C281" s="5"/>
      <c r="D281" s="5"/>
    </row>
    <row r="282" spans="1:4" ht="30" x14ac:dyDescent="0.25">
      <c r="A282" s="3" t="s">
        <v>2100</v>
      </c>
      <c r="B282" s="7">
        <v>106000</v>
      </c>
      <c r="C282" s="5"/>
      <c r="D282" s="5"/>
    </row>
    <row r="283" spans="1:4" x14ac:dyDescent="0.25">
      <c r="A283" s="3" t="s">
        <v>2153</v>
      </c>
      <c r="B283" s="5"/>
      <c r="C283" s="5"/>
      <c r="D283" s="5"/>
    </row>
    <row r="284" spans="1:4" ht="30" x14ac:dyDescent="0.25">
      <c r="A284" s="4" t="s">
        <v>2097</v>
      </c>
      <c r="B284" s="5"/>
      <c r="C284" s="5"/>
      <c r="D284" s="5"/>
    </row>
    <row r="285" spans="1:4" x14ac:dyDescent="0.25">
      <c r="A285" s="3" t="s">
        <v>988</v>
      </c>
      <c r="B285" s="5" t="s">
        <v>2104</v>
      </c>
      <c r="C285" s="5"/>
      <c r="D285" s="5"/>
    </row>
    <row r="286" spans="1:4" x14ac:dyDescent="0.25">
      <c r="A286" s="3" t="s">
        <v>2105</v>
      </c>
      <c r="B286" s="5" t="s">
        <v>1061</v>
      </c>
      <c r="C286" s="5"/>
      <c r="D286" s="5"/>
    </row>
    <row r="287" spans="1:4" x14ac:dyDescent="0.25">
      <c r="A287" s="3" t="s">
        <v>2106</v>
      </c>
      <c r="B287" s="95">
        <v>0.09</v>
      </c>
      <c r="C287" s="5"/>
      <c r="D287" s="5"/>
    </row>
    <row r="288" spans="1:4" x14ac:dyDescent="0.25">
      <c r="A288" s="3" t="s">
        <v>2107</v>
      </c>
      <c r="B288" s="5" t="s">
        <v>2151</v>
      </c>
      <c r="C288" s="5"/>
      <c r="D288" s="5"/>
    </row>
    <row r="289" spans="1:4" x14ac:dyDescent="0.25">
      <c r="A289" s="3" t="s">
        <v>2109</v>
      </c>
      <c r="B289" s="5" t="s">
        <v>2110</v>
      </c>
      <c r="C289" s="5"/>
      <c r="D289" s="5"/>
    </row>
    <row r="290" spans="1:4" x14ac:dyDescent="0.25">
      <c r="A290" s="3" t="s">
        <v>2098</v>
      </c>
      <c r="B290" s="5">
        <v>0</v>
      </c>
      <c r="C290" s="5"/>
      <c r="D290" s="5"/>
    </row>
    <row r="291" spans="1:4" x14ac:dyDescent="0.25">
      <c r="A291" s="3" t="s">
        <v>2099</v>
      </c>
      <c r="B291" s="7">
        <v>165000</v>
      </c>
      <c r="C291" s="5"/>
      <c r="D291" s="5"/>
    </row>
    <row r="292" spans="1:4" ht="30" x14ac:dyDescent="0.25">
      <c r="A292" s="3" t="s">
        <v>2100</v>
      </c>
      <c r="B292" s="7">
        <v>162000</v>
      </c>
      <c r="C292" s="5"/>
      <c r="D292" s="5"/>
    </row>
    <row r="293" spans="1:4" x14ac:dyDescent="0.25">
      <c r="A293" s="3" t="s">
        <v>2154</v>
      </c>
      <c r="B293" s="5"/>
      <c r="C293" s="5"/>
      <c r="D293" s="5"/>
    </row>
    <row r="294" spans="1:4" ht="30" x14ac:dyDescent="0.25">
      <c r="A294" s="4" t="s">
        <v>2097</v>
      </c>
      <c r="B294" s="5"/>
      <c r="C294" s="5"/>
      <c r="D294" s="5"/>
    </row>
    <row r="295" spans="1:4" x14ac:dyDescent="0.25">
      <c r="A295" s="3" t="s">
        <v>988</v>
      </c>
      <c r="B295" s="5" t="s">
        <v>2104</v>
      </c>
      <c r="C295" s="5"/>
      <c r="D295" s="5"/>
    </row>
    <row r="296" spans="1:4" x14ac:dyDescent="0.25">
      <c r="A296" s="3" t="s">
        <v>2105</v>
      </c>
      <c r="B296" s="5" t="s">
        <v>1063</v>
      </c>
      <c r="C296" s="5"/>
      <c r="D296" s="5"/>
    </row>
    <row r="297" spans="1:4" x14ac:dyDescent="0.25">
      <c r="A297" s="3" t="s">
        <v>2106</v>
      </c>
      <c r="B297" s="95">
        <v>0.09</v>
      </c>
      <c r="C297" s="5"/>
      <c r="D297" s="5"/>
    </row>
    <row r="298" spans="1:4" x14ac:dyDescent="0.25">
      <c r="A298" s="3" t="s">
        <v>2107</v>
      </c>
      <c r="B298" s="5" t="s">
        <v>2151</v>
      </c>
      <c r="C298" s="5"/>
      <c r="D298" s="5"/>
    </row>
    <row r="299" spans="1:4" x14ac:dyDescent="0.25">
      <c r="A299" s="3" t="s">
        <v>2109</v>
      </c>
      <c r="B299" s="5" t="s">
        <v>2110</v>
      </c>
      <c r="C299" s="5"/>
      <c r="D299" s="5"/>
    </row>
    <row r="300" spans="1:4" x14ac:dyDescent="0.25">
      <c r="A300" s="3" t="s">
        <v>2098</v>
      </c>
      <c r="B300" s="5">
        <v>0</v>
      </c>
      <c r="C300" s="5"/>
      <c r="D300" s="5"/>
    </row>
    <row r="301" spans="1:4" x14ac:dyDescent="0.25">
      <c r="A301" s="3" t="s">
        <v>2099</v>
      </c>
      <c r="B301" s="7">
        <v>200000</v>
      </c>
      <c r="C301" s="5"/>
      <c r="D301" s="5"/>
    </row>
    <row r="302" spans="1:4" ht="30" x14ac:dyDescent="0.25">
      <c r="A302" s="3" t="s">
        <v>2100</v>
      </c>
      <c r="B302" s="7">
        <v>196000</v>
      </c>
      <c r="C302" s="5"/>
      <c r="D302" s="5"/>
    </row>
    <row r="303" spans="1:4" x14ac:dyDescent="0.25">
      <c r="A303" s="3" t="s">
        <v>2155</v>
      </c>
      <c r="B303" s="5"/>
      <c r="C303" s="5"/>
      <c r="D303" s="5"/>
    </row>
    <row r="304" spans="1:4" ht="30" x14ac:dyDescent="0.25">
      <c r="A304" s="4" t="s">
        <v>2097</v>
      </c>
      <c r="B304" s="5"/>
      <c r="C304" s="5"/>
      <c r="D304" s="5"/>
    </row>
    <row r="305" spans="1:4" x14ac:dyDescent="0.25">
      <c r="A305" s="3" t="s">
        <v>988</v>
      </c>
      <c r="B305" s="5" t="s">
        <v>2104</v>
      </c>
      <c r="C305" s="5"/>
      <c r="D305" s="5"/>
    </row>
    <row r="306" spans="1:4" x14ac:dyDescent="0.25">
      <c r="A306" s="3" t="s">
        <v>2105</v>
      </c>
      <c r="B306" s="5" t="s">
        <v>593</v>
      </c>
      <c r="C306" s="5"/>
      <c r="D306" s="5"/>
    </row>
    <row r="307" spans="1:4" x14ac:dyDescent="0.25">
      <c r="A307" s="3" t="s">
        <v>2106</v>
      </c>
      <c r="B307" s="95">
        <v>0.09</v>
      </c>
      <c r="C307" s="5"/>
      <c r="D307" s="5"/>
    </row>
    <row r="308" spans="1:4" x14ac:dyDescent="0.25">
      <c r="A308" s="3" t="s">
        <v>2107</v>
      </c>
      <c r="B308" s="5" t="s">
        <v>2151</v>
      </c>
      <c r="C308" s="5"/>
      <c r="D308" s="5"/>
    </row>
    <row r="309" spans="1:4" x14ac:dyDescent="0.25">
      <c r="A309" s="3" t="s">
        <v>2109</v>
      </c>
      <c r="B309" s="5" t="s">
        <v>2110</v>
      </c>
      <c r="C309" s="5"/>
      <c r="D309" s="5"/>
    </row>
    <row r="310" spans="1:4" x14ac:dyDescent="0.25">
      <c r="A310" s="3" t="s">
        <v>2098</v>
      </c>
      <c r="B310" s="5">
        <v>0</v>
      </c>
      <c r="C310" s="5"/>
      <c r="D310" s="5"/>
    </row>
    <row r="311" spans="1:4" x14ac:dyDescent="0.25">
      <c r="A311" s="3" t="s">
        <v>2099</v>
      </c>
      <c r="B311" s="7">
        <v>84000</v>
      </c>
      <c r="C311" s="5"/>
      <c r="D311" s="5"/>
    </row>
    <row r="312" spans="1:4" ht="30" x14ac:dyDescent="0.25">
      <c r="A312" s="3" t="s">
        <v>2100</v>
      </c>
      <c r="B312" s="7">
        <v>82000</v>
      </c>
      <c r="C312" s="5"/>
      <c r="D312" s="5"/>
    </row>
    <row r="313" spans="1:4" x14ac:dyDescent="0.25">
      <c r="A313" s="3" t="s">
        <v>2156</v>
      </c>
      <c r="B313" s="5"/>
      <c r="C313" s="5"/>
      <c r="D313" s="5"/>
    </row>
    <row r="314" spans="1:4" ht="30" x14ac:dyDescent="0.25">
      <c r="A314" s="4" t="s">
        <v>2097</v>
      </c>
      <c r="B314" s="5"/>
      <c r="C314" s="5"/>
      <c r="D314" s="5"/>
    </row>
    <row r="315" spans="1:4" x14ac:dyDescent="0.25">
      <c r="A315" s="3" t="s">
        <v>988</v>
      </c>
      <c r="B315" s="5" t="s">
        <v>2104</v>
      </c>
      <c r="C315" s="5"/>
      <c r="D315" s="5"/>
    </row>
    <row r="316" spans="1:4" x14ac:dyDescent="0.25">
      <c r="A316" s="3" t="s">
        <v>2105</v>
      </c>
      <c r="B316" s="5" t="s">
        <v>1066</v>
      </c>
      <c r="C316" s="5"/>
      <c r="D316" s="5"/>
    </row>
    <row r="317" spans="1:4" x14ac:dyDescent="0.25">
      <c r="A317" s="3" t="s">
        <v>2106</v>
      </c>
      <c r="B317" s="95">
        <v>0.09</v>
      </c>
      <c r="C317" s="5"/>
      <c r="D317" s="5"/>
    </row>
    <row r="318" spans="1:4" x14ac:dyDescent="0.25">
      <c r="A318" s="3" t="s">
        <v>2107</v>
      </c>
      <c r="B318" s="5" t="s">
        <v>2151</v>
      </c>
      <c r="C318" s="5"/>
      <c r="D318" s="5"/>
    </row>
    <row r="319" spans="1:4" x14ac:dyDescent="0.25">
      <c r="A319" s="3" t="s">
        <v>2109</v>
      </c>
      <c r="B319" s="5" t="s">
        <v>2110</v>
      </c>
      <c r="C319" s="5"/>
      <c r="D319" s="5"/>
    </row>
    <row r="320" spans="1:4" x14ac:dyDescent="0.25">
      <c r="A320" s="3" t="s">
        <v>2098</v>
      </c>
      <c r="B320" s="5">
        <v>0</v>
      </c>
      <c r="C320" s="5"/>
      <c r="D320" s="5"/>
    </row>
    <row r="321" spans="1:4" x14ac:dyDescent="0.25">
      <c r="A321" s="3" t="s">
        <v>2099</v>
      </c>
      <c r="B321" s="7">
        <v>69000</v>
      </c>
      <c r="C321" s="5"/>
      <c r="D321" s="5"/>
    </row>
    <row r="322" spans="1:4" ht="30" x14ac:dyDescent="0.25">
      <c r="A322" s="3" t="s">
        <v>2100</v>
      </c>
      <c r="B322" s="7">
        <v>67000</v>
      </c>
      <c r="C322" s="5"/>
      <c r="D322" s="5"/>
    </row>
    <row r="323" spans="1:4" x14ac:dyDescent="0.25">
      <c r="A323" s="3" t="s">
        <v>2157</v>
      </c>
      <c r="B323" s="5"/>
      <c r="C323" s="5"/>
      <c r="D323" s="5"/>
    </row>
    <row r="324" spans="1:4" ht="30" x14ac:dyDescent="0.25">
      <c r="A324" s="4" t="s">
        <v>2097</v>
      </c>
      <c r="B324" s="5"/>
      <c r="C324" s="5"/>
      <c r="D324" s="5"/>
    </row>
    <row r="325" spans="1:4" x14ac:dyDescent="0.25">
      <c r="A325" s="3" t="s">
        <v>988</v>
      </c>
      <c r="B325" s="5" t="s">
        <v>2104</v>
      </c>
      <c r="C325" s="5"/>
      <c r="D325" s="5"/>
    </row>
    <row r="326" spans="1:4" x14ac:dyDescent="0.25">
      <c r="A326" s="3" t="s">
        <v>2105</v>
      </c>
      <c r="B326" s="5" t="s">
        <v>1068</v>
      </c>
      <c r="C326" s="5"/>
      <c r="D326" s="5"/>
    </row>
    <row r="327" spans="1:4" x14ac:dyDescent="0.25">
      <c r="A327" s="3" t="s">
        <v>2106</v>
      </c>
      <c r="B327" s="95">
        <v>0.09</v>
      </c>
      <c r="C327" s="5"/>
      <c r="D327" s="5"/>
    </row>
    <row r="328" spans="1:4" x14ac:dyDescent="0.25">
      <c r="A328" s="3" t="s">
        <v>2107</v>
      </c>
      <c r="B328" s="5" t="s">
        <v>2151</v>
      </c>
      <c r="C328" s="5"/>
      <c r="D328" s="5"/>
    </row>
    <row r="329" spans="1:4" x14ac:dyDescent="0.25">
      <c r="A329" s="3" t="s">
        <v>2109</v>
      </c>
      <c r="B329" s="5" t="s">
        <v>2110</v>
      </c>
      <c r="C329" s="5"/>
      <c r="D329" s="5"/>
    </row>
    <row r="330" spans="1:4" x14ac:dyDescent="0.25">
      <c r="A330" s="3" t="s">
        <v>2098</v>
      </c>
      <c r="B330" s="5">
        <v>0</v>
      </c>
      <c r="C330" s="5"/>
      <c r="D330" s="5"/>
    </row>
    <row r="331" spans="1:4" x14ac:dyDescent="0.25">
      <c r="A331" s="3" t="s">
        <v>2099</v>
      </c>
      <c r="B331" s="7">
        <v>214000</v>
      </c>
      <c r="C331" s="5"/>
      <c r="D331" s="5"/>
    </row>
    <row r="332" spans="1:4" ht="30" x14ac:dyDescent="0.25">
      <c r="A332" s="3" t="s">
        <v>2100</v>
      </c>
      <c r="B332" s="7">
        <v>150000</v>
      </c>
      <c r="C332" s="5"/>
      <c r="D332" s="5"/>
    </row>
    <row r="333" spans="1:4" x14ac:dyDescent="0.25">
      <c r="A333" s="3" t="s">
        <v>2158</v>
      </c>
      <c r="B333" s="5"/>
      <c r="C333" s="5"/>
      <c r="D333" s="5"/>
    </row>
    <row r="334" spans="1:4" ht="30" x14ac:dyDescent="0.25">
      <c r="A334" s="4" t="s">
        <v>2097</v>
      </c>
      <c r="B334" s="5"/>
      <c r="C334" s="5"/>
      <c r="D334" s="5"/>
    </row>
    <row r="335" spans="1:4" x14ac:dyDescent="0.25">
      <c r="A335" s="3" t="s">
        <v>988</v>
      </c>
      <c r="B335" s="5" t="s">
        <v>2104</v>
      </c>
      <c r="C335" s="5"/>
      <c r="D335" s="5"/>
    </row>
    <row r="336" spans="1:4" x14ac:dyDescent="0.25">
      <c r="A336" s="3" t="s">
        <v>2105</v>
      </c>
      <c r="B336" s="5" t="s">
        <v>1063</v>
      </c>
      <c r="C336" s="5"/>
      <c r="D336" s="5"/>
    </row>
    <row r="337" spans="1:4" x14ac:dyDescent="0.25">
      <c r="A337" s="3" t="s">
        <v>2106</v>
      </c>
      <c r="B337" s="95">
        <v>0.09</v>
      </c>
      <c r="C337" s="5"/>
      <c r="D337" s="5"/>
    </row>
    <row r="338" spans="1:4" x14ac:dyDescent="0.25">
      <c r="A338" s="3" t="s">
        <v>2107</v>
      </c>
      <c r="B338" s="5" t="s">
        <v>2159</v>
      </c>
      <c r="C338" s="5"/>
      <c r="D338" s="5"/>
    </row>
    <row r="339" spans="1:4" x14ac:dyDescent="0.25">
      <c r="A339" s="3" t="s">
        <v>2109</v>
      </c>
      <c r="B339" s="5" t="s">
        <v>2110</v>
      </c>
      <c r="C339" s="5"/>
      <c r="D339" s="5"/>
    </row>
    <row r="340" spans="1:4" x14ac:dyDescent="0.25">
      <c r="A340" s="3" t="s">
        <v>2098</v>
      </c>
      <c r="B340" s="5">
        <v>0</v>
      </c>
      <c r="C340" s="5"/>
      <c r="D340" s="5"/>
    </row>
    <row r="341" spans="1:4" x14ac:dyDescent="0.25">
      <c r="A341" s="3" t="s">
        <v>2099</v>
      </c>
      <c r="B341" s="7">
        <v>74000</v>
      </c>
      <c r="C341" s="5"/>
      <c r="D341" s="5"/>
    </row>
    <row r="342" spans="1:4" ht="30" x14ac:dyDescent="0.25">
      <c r="A342" s="3" t="s">
        <v>2100</v>
      </c>
      <c r="B342" s="7">
        <v>73000</v>
      </c>
      <c r="C342" s="5"/>
      <c r="D342" s="5"/>
    </row>
    <row r="343" spans="1:4" x14ac:dyDescent="0.25">
      <c r="A343" s="3" t="s">
        <v>2160</v>
      </c>
      <c r="B343" s="5"/>
      <c r="C343" s="5"/>
      <c r="D343" s="5"/>
    </row>
    <row r="344" spans="1:4" ht="30" x14ac:dyDescent="0.25">
      <c r="A344" s="4" t="s">
        <v>2097</v>
      </c>
      <c r="B344" s="5"/>
      <c r="C344" s="5"/>
      <c r="D344" s="5"/>
    </row>
    <row r="345" spans="1:4" x14ac:dyDescent="0.25">
      <c r="A345" s="3" t="s">
        <v>988</v>
      </c>
      <c r="B345" s="5" t="s">
        <v>2104</v>
      </c>
      <c r="C345" s="5"/>
      <c r="D345" s="5"/>
    </row>
    <row r="346" spans="1:4" x14ac:dyDescent="0.25">
      <c r="A346" s="3" t="s">
        <v>2105</v>
      </c>
      <c r="B346" s="5" t="s">
        <v>1071</v>
      </c>
      <c r="C346" s="5"/>
      <c r="D346" s="5"/>
    </row>
    <row r="347" spans="1:4" x14ac:dyDescent="0.25">
      <c r="A347" s="3" t="s">
        <v>2106</v>
      </c>
      <c r="B347" s="95">
        <v>0.09</v>
      </c>
      <c r="C347" s="5"/>
      <c r="D347" s="5"/>
    </row>
    <row r="348" spans="1:4" x14ac:dyDescent="0.25">
      <c r="A348" s="3" t="s">
        <v>2107</v>
      </c>
      <c r="B348" s="5" t="s">
        <v>2159</v>
      </c>
      <c r="C348" s="5"/>
      <c r="D348" s="5"/>
    </row>
    <row r="349" spans="1:4" x14ac:dyDescent="0.25">
      <c r="A349" s="3" t="s">
        <v>2109</v>
      </c>
      <c r="B349" s="5" t="s">
        <v>2110</v>
      </c>
      <c r="C349" s="5"/>
      <c r="D349" s="5"/>
    </row>
    <row r="350" spans="1:4" x14ac:dyDescent="0.25">
      <c r="A350" s="3" t="s">
        <v>2098</v>
      </c>
      <c r="B350" s="5">
        <v>0</v>
      </c>
      <c r="C350" s="5"/>
      <c r="D350" s="5"/>
    </row>
    <row r="351" spans="1:4" x14ac:dyDescent="0.25">
      <c r="A351" s="3" t="s">
        <v>2099</v>
      </c>
      <c r="B351" s="7">
        <v>390000</v>
      </c>
      <c r="C351" s="5"/>
      <c r="D351" s="5"/>
    </row>
    <row r="352" spans="1:4" ht="30" x14ac:dyDescent="0.25">
      <c r="A352" s="3" t="s">
        <v>2100</v>
      </c>
      <c r="B352" s="7">
        <v>383000</v>
      </c>
      <c r="C352" s="5"/>
      <c r="D352" s="5"/>
    </row>
    <row r="353" spans="1:4" x14ac:dyDescent="0.25">
      <c r="A353" s="3" t="s">
        <v>2161</v>
      </c>
      <c r="B353" s="5"/>
      <c r="C353" s="5"/>
      <c r="D353" s="5"/>
    </row>
    <row r="354" spans="1:4" ht="30" x14ac:dyDescent="0.25">
      <c r="A354" s="4" t="s">
        <v>2097</v>
      </c>
      <c r="B354" s="5"/>
      <c r="C354" s="5"/>
      <c r="D354" s="5"/>
    </row>
    <row r="355" spans="1:4" x14ac:dyDescent="0.25">
      <c r="A355" s="3" t="s">
        <v>988</v>
      </c>
      <c r="B355" s="5" t="s">
        <v>2104</v>
      </c>
      <c r="C355" s="5"/>
      <c r="D355" s="5"/>
    </row>
    <row r="356" spans="1:4" x14ac:dyDescent="0.25">
      <c r="A356" s="3" t="s">
        <v>2105</v>
      </c>
      <c r="B356" s="5" t="s">
        <v>2162</v>
      </c>
      <c r="C356" s="5"/>
      <c r="D356" s="5"/>
    </row>
    <row r="357" spans="1:4" x14ac:dyDescent="0.25">
      <c r="A357" s="3" t="s">
        <v>2106</v>
      </c>
      <c r="B357" s="95">
        <v>0.09</v>
      </c>
      <c r="C357" s="5"/>
      <c r="D357" s="5"/>
    </row>
    <row r="358" spans="1:4" x14ac:dyDescent="0.25">
      <c r="A358" s="3" t="s">
        <v>2107</v>
      </c>
      <c r="B358" s="5" t="s">
        <v>2163</v>
      </c>
      <c r="C358" s="5"/>
      <c r="D358" s="5"/>
    </row>
    <row r="359" spans="1:4" x14ac:dyDescent="0.25">
      <c r="A359" s="3" t="s">
        <v>2109</v>
      </c>
      <c r="B359" s="5" t="s">
        <v>2110</v>
      </c>
      <c r="C359" s="5"/>
      <c r="D359" s="5"/>
    </row>
    <row r="360" spans="1:4" x14ac:dyDescent="0.25">
      <c r="A360" s="3" t="s">
        <v>2098</v>
      </c>
      <c r="B360" s="5">
        <v>0</v>
      </c>
      <c r="C360" s="5"/>
      <c r="D360" s="5"/>
    </row>
    <row r="361" spans="1:4" x14ac:dyDescent="0.25">
      <c r="A361" s="3" t="s">
        <v>2099</v>
      </c>
      <c r="B361" s="7">
        <v>232000</v>
      </c>
      <c r="C361" s="5"/>
      <c r="D361" s="5"/>
    </row>
    <row r="362" spans="1:4" ht="30" x14ac:dyDescent="0.25">
      <c r="A362" s="3" t="s">
        <v>2100</v>
      </c>
      <c r="B362" s="7">
        <v>228000</v>
      </c>
      <c r="C362" s="5"/>
      <c r="D362" s="5"/>
    </row>
    <row r="363" spans="1:4" x14ac:dyDescent="0.25">
      <c r="A363" s="3" t="s">
        <v>2164</v>
      </c>
      <c r="B363" s="5"/>
      <c r="C363" s="5"/>
      <c r="D363" s="5"/>
    </row>
    <row r="364" spans="1:4" ht="30" x14ac:dyDescent="0.25">
      <c r="A364" s="4" t="s">
        <v>2097</v>
      </c>
      <c r="B364" s="5"/>
      <c r="C364" s="5"/>
      <c r="D364" s="5"/>
    </row>
    <row r="365" spans="1:4" x14ac:dyDescent="0.25">
      <c r="A365" s="3" t="s">
        <v>988</v>
      </c>
      <c r="B365" s="5" t="s">
        <v>2104</v>
      </c>
      <c r="C365" s="5"/>
      <c r="D365" s="5"/>
    </row>
    <row r="366" spans="1:4" x14ac:dyDescent="0.25">
      <c r="A366" s="3" t="s">
        <v>2105</v>
      </c>
      <c r="B366" s="5" t="s">
        <v>1075</v>
      </c>
      <c r="C366" s="5"/>
      <c r="D366" s="5"/>
    </row>
    <row r="367" spans="1:4" x14ac:dyDescent="0.25">
      <c r="A367" s="3" t="s">
        <v>2106</v>
      </c>
      <c r="B367" s="95">
        <v>0.09</v>
      </c>
      <c r="C367" s="5"/>
      <c r="D367" s="5"/>
    </row>
    <row r="368" spans="1:4" x14ac:dyDescent="0.25">
      <c r="A368" s="3" t="s">
        <v>2107</v>
      </c>
      <c r="B368" s="5" t="s">
        <v>2163</v>
      </c>
      <c r="C368" s="5"/>
      <c r="D368" s="5"/>
    </row>
    <row r="369" spans="1:4" x14ac:dyDescent="0.25">
      <c r="A369" s="3" t="s">
        <v>2109</v>
      </c>
      <c r="B369" s="5" t="s">
        <v>2110</v>
      </c>
      <c r="C369" s="5"/>
      <c r="D369" s="5"/>
    </row>
    <row r="370" spans="1:4" x14ac:dyDescent="0.25">
      <c r="A370" s="3" t="s">
        <v>2098</v>
      </c>
      <c r="B370" s="5">
        <v>0</v>
      </c>
      <c r="C370" s="5"/>
      <c r="D370" s="5"/>
    </row>
    <row r="371" spans="1:4" x14ac:dyDescent="0.25">
      <c r="A371" s="3" t="s">
        <v>2099</v>
      </c>
      <c r="B371" s="7">
        <v>169000</v>
      </c>
      <c r="C371" s="5"/>
      <c r="D371" s="5"/>
    </row>
    <row r="372" spans="1:4" ht="30" x14ac:dyDescent="0.25">
      <c r="A372" s="3" t="s">
        <v>2100</v>
      </c>
      <c r="B372" s="7">
        <v>166000</v>
      </c>
      <c r="C372" s="5"/>
      <c r="D372" s="5"/>
    </row>
    <row r="373" spans="1:4" x14ac:dyDescent="0.25">
      <c r="A373" s="3" t="s">
        <v>2165</v>
      </c>
      <c r="B373" s="5"/>
      <c r="C373" s="5"/>
      <c r="D373" s="5"/>
    </row>
    <row r="374" spans="1:4" ht="30" x14ac:dyDescent="0.25">
      <c r="A374" s="4" t="s">
        <v>2097</v>
      </c>
      <c r="B374" s="5"/>
      <c r="C374" s="5"/>
      <c r="D374" s="5"/>
    </row>
    <row r="375" spans="1:4" x14ac:dyDescent="0.25">
      <c r="A375" s="3" t="s">
        <v>988</v>
      </c>
      <c r="B375" s="5" t="s">
        <v>2104</v>
      </c>
      <c r="C375" s="5"/>
      <c r="D375" s="5"/>
    </row>
    <row r="376" spans="1:4" x14ac:dyDescent="0.25">
      <c r="A376" s="3" t="s">
        <v>2105</v>
      </c>
      <c r="B376" s="5" t="s">
        <v>1077</v>
      </c>
      <c r="C376" s="5"/>
      <c r="D376" s="5"/>
    </row>
    <row r="377" spans="1:4" x14ac:dyDescent="0.25">
      <c r="A377" s="3" t="s">
        <v>2106</v>
      </c>
      <c r="B377" s="95">
        <v>0.09</v>
      </c>
      <c r="C377" s="5"/>
      <c r="D377" s="5"/>
    </row>
    <row r="378" spans="1:4" x14ac:dyDescent="0.25">
      <c r="A378" s="3" t="s">
        <v>2107</v>
      </c>
      <c r="B378" s="5" t="s">
        <v>2139</v>
      </c>
      <c r="C378" s="5"/>
      <c r="D378" s="5"/>
    </row>
    <row r="379" spans="1:4" x14ac:dyDescent="0.25">
      <c r="A379" s="3" t="s">
        <v>2109</v>
      </c>
      <c r="B379" s="5" t="s">
        <v>2110</v>
      </c>
      <c r="C379" s="5"/>
      <c r="D379" s="5"/>
    </row>
    <row r="380" spans="1:4" x14ac:dyDescent="0.25">
      <c r="A380" s="3" t="s">
        <v>2098</v>
      </c>
      <c r="B380" s="5">
        <v>0</v>
      </c>
      <c r="C380" s="5"/>
      <c r="D380" s="5"/>
    </row>
    <row r="381" spans="1:4" x14ac:dyDescent="0.25">
      <c r="A381" s="3" t="s">
        <v>2099</v>
      </c>
      <c r="B381" s="7">
        <v>53000</v>
      </c>
      <c r="C381" s="5"/>
      <c r="D381" s="5"/>
    </row>
    <row r="382" spans="1:4" ht="30" x14ac:dyDescent="0.25">
      <c r="A382" s="3" t="s">
        <v>2100</v>
      </c>
      <c r="B382" s="7">
        <v>51000</v>
      </c>
      <c r="C382" s="5"/>
      <c r="D382" s="5"/>
    </row>
    <row r="383" spans="1:4" x14ac:dyDescent="0.25">
      <c r="A383" s="3" t="s">
        <v>2166</v>
      </c>
      <c r="B383" s="5"/>
      <c r="C383" s="5"/>
      <c r="D383" s="5"/>
    </row>
    <row r="384" spans="1:4" ht="30" x14ac:dyDescent="0.25">
      <c r="A384" s="4" t="s">
        <v>2097</v>
      </c>
      <c r="B384" s="5"/>
      <c r="C384" s="5"/>
      <c r="D384" s="5"/>
    </row>
    <row r="385" spans="1:4" x14ac:dyDescent="0.25">
      <c r="A385" s="3" t="s">
        <v>988</v>
      </c>
      <c r="B385" s="5" t="s">
        <v>2104</v>
      </c>
      <c r="C385" s="5"/>
      <c r="D385" s="5"/>
    </row>
    <row r="386" spans="1:4" x14ac:dyDescent="0.25">
      <c r="A386" s="3" t="s">
        <v>2105</v>
      </c>
      <c r="B386" s="5" t="s">
        <v>727</v>
      </c>
      <c r="C386" s="5"/>
      <c r="D386" s="5"/>
    </row>
    <row r="387" spans="1:4" x14ac:dyDescent="0.25">
      <c r="A387" s="3" t="s">
        <v>2106</v>
      </c>
      <c r="B387" s="95">
        <v>0.09</v>
      </c>
      <c r="C387" s="5"/>
      <c r="D387" s="5"/>
    </row>
    <row r="388" spans="1:4" x14ac:dyDescent="0.25">
      <c r="A388" s="3" t="s">
        <v>2107</v>
      </c>
      <c r="B388" s="5" t="s">
        <v>2167</v>
      </c>
      <c r="C388" s="5"/>
      <c r="D388" s="5"/>
    </row>
    <row r="389" spans="1:4" x14ac:dyDescent="0.25">
      <c r="A389" s="3" t="s">
        <v>2109</v>
      </c>
      <c r="B389" s="5" t="s">
        <v>2110</v>
      </c>
      <c r="C389" s="5"/>
      <c r="D389" s="5"/>
    </row>
    <row r="390" spans="1:4" x14ac:dyDescent="0.25">
      <c r="A390" s="3" t="s">
        <v>2098</v>
      </c>
      <c r="B390" s="5">
        <v>0</v>
      </c>
      <c r="C390" s="5"/>
      <c r="D390" s="5"/>
    </row>
    <row r="391" spans="1:4" x14ac:dyDescent="0.25">
      <c r="A391" s="3" t="s">
        <v>2099</v>
      </c>
      <c r="B391" s="7">
        <v>320000</v>
      </c>
      <c r="C391" s="5"/>
      <c r="D391" s="5"/>
    </row>
    <row r="392" spans="1:4" ht="30" x14ac:dyDescent="0.25">
      <c r="A392" s="3" t="s">
        <v>2100</v>
      </c>
      <c r="B392" s="7">
        <v>311000</v>
      </c>
      <c r="C392" s="5"/>
      <c r="D392" s="5"/>
    </row>
    <row r="393" spans="1:4" x14ac:dyDescent="0.25">
      <c r="A393" s="3" t="s">
        <v>2168</v>
      </c>
      <c r="B393" s="5"/>
      <c r="C393" s="5"/>
      <c r="D393" s="5"/>
    </row>
    <row r="394" spans="1:4" ht="30" x14ac:dyDescent="0.25">
      <c r="A394" s="4" t="s">
        <v>2097</v>
      </c>
      <c r="B394" s="5"/>
      <c r="C394" s="5"/>
      <c r="D394" s="5"/>
    </row>
    <row r="395" spans="1:4" x14ac:dyDescent="0.25">
      <c r="A395" s="3" t="s">
        <v>988</v>
      </c>
      <c r="B395" s="5" t="s">
        <v>2104</v>
      </c>
      <c r="C395" s="5"/>
      <c r="D395" s="5"/>
    </row>
    <row r="396" spans="1:4" x14ac:dyDescent="0.25">
      <c r="A396" s="3" t="s">
        <v>2105</v>
      </c>
      <c r="B396" s="5" t="s">
        <v>740</v>
      </c>
      <c r="C396" s="5"/>
      <c r="D396" s="5"/>
    </row>
    <row r="397" spans="1:4" x14ac:dyDescent="0.25">
      <c r="A397" s="3" t="s">
        <v>2106</v>
      </c>
      <c r="B397" s="95">
        <v>0.09</v>
      </c>
      <c r="C397" s="5"/>
      <c r="D397" s="5"/>
    </row>
    <row r="398" spans="1:4" x14ac:dyDescent="0.25">
      <c r="A398" s="3" t="s">
        <v>2107</v>
      </c>
      <c r="B398" s="5" t="s">
        <v>2169</v>
      </c>
      <c r="C398" s="5"/>
      <c r="D398" s="5"/>
    </row>
    <row r="399" spans="1:4" x14ac:dyDescent="0.25">
      <c r="A399" s="3" t="s">
        <v>2109</v>
      </c>
      <c r="B399" s="5" t="s">
        <v>2110</v>
      </c>
      <c r="C399" s="5"/>
      <c r="D399" s="5"/>
    </row>
    <row r="400" spans="1:4" x14ac:dyDescent="0.25">
      <c r="A400" s="3" t="s">
        <v>2098</v>
      </c>
      <c r="B400" s="5">
        <v>0</v>
      </c>
      <c r="C400" s="5"/>
      <c r="D400" s="5"/>
    </row>
    <row r="401" spans="1:4" x14ac:dyDescent="0.25">
      <c r="A401" s="3" t="s">
        <v>2099</v>
      </c>
      <c r="B401" s="7">
        <v>500000</v>
      </c>
      <c r="C401" s="5"/>
      <c r="D401" s="5"/>
    </row>
    <row r="402" spans="1:4" ht="30" x14ac:dyDescent="0.25">
      <c r="A402" s="3" t="s">
        <v>2100</v>
      </c>
      <c r="B402" s="7">
        <v>486000</v>
      </c>
      <c r="C402" s="5"/>
      <c r="D402" s="5"/>
    </row>
    <row r="403" spans="1:4" x14ac:dyDescent="0.25">
      <c r="A403" s="3" t="s">
        <v>2170</v>
      </c>
      <c r="B403" s="5"/>
      <c r="C403" s="5"/>
      <c r="D403" s="5"/>
    </row>
    <row r="404" spans="1:4" ht="30" x14ac:dyDescent="0.25">
      <c r="A404" s="4" t="s">
        <v>2097</v>
      </c>
      <c r="B404" s="5"/>
      <c r="C404" s="5"/>
      <c r="D404" s="5"/>
    </row>
    <row r="405" spans="1:4" x14ac:dyDescent="0.25">
      <c r="A405" s="3" t="s">
        <v>988</v>
      </c>
      <c r="B405" s="5" t="s">
        <v>2104</v>
      </c>
      <c r="C405" s="5"/>
      <c r="D405" s="5"/>
    </row>
    <row r="406" spans="1:4" x14ac:dyDescent="0.25">
      <c r="A406" s="3" t="s">
        <v>2105</v>
      </c>
      <c r="B406" s="5" t="s">
        <v>811</v>
      </c>
      <c r="C406" s="5"/>
      <c r="D406" s="5"/>
    </row>
    <row r="407" spans="1:4" x14ac:dyDescent="0.25">
      <c r="A407" s="3" t="s">
        <v>2106</v>
      </c>
      <c r="B407" s="95">
        <v>0.09</v>
      </c>
      <c r="C407" s="5"/>
      <c r="D407" s="5"/>
    </row>
    <row r="408" spans="1:4" x14ac:dyDescent="0.25">
      <c r="A408" s="3" t="s">
        <v>2107</v>
      </c>
      <c r="B408" s="5" t="s">
        <v>2171</v>
      </c>
      <c r="C408" s="5"/>
      <c r="D408" s="5"/>
    </row>
    <row r="409" spans="1:4" x14ac:dyDescent="0.25">
      <c r="A409" s="3" t="s">
        <v>2109</v>
      </c>
      <c r="B409" s="5" t="s">
        <v>2110</v>
      </c>
      <c r="C409" s="5"/>
      <c r="D409" s="5"/>
    </row>
    <row r="410" spans="1:4" x14ac:dyDescent="0.25">
      <c r="A410" s="3" t="s">
        <v>2098</v>
      </c>
      <c r="B410" s="5">
        <v>0</v>
      </c>
      <c r="C410" s="5"/>
      <c r="D410" s="5"/>
    </row>
    <row r="411" spans="1:4" x14ac:dyDescent="0.25">
      <c r="A411" s="3" t="s">
        <v>2099</v>
      </c>
      <c r="B411" s="7">
        <v>450000</v>
      </c>
      <c r="C411" s="5"/>
      <c r="D411" s="5"/>
    </row>
    <row r="412" spans="1:4" ht="30" x14ac:dyDescent="0.25">
      <c r="A412" s="3" t="s">
        <v>2100</v>
      </c>
      <c r="B412" s="7">
        <v>399000</v>
      </c>
      <c r="C412" s="5"/>
      <c r="D412" s="5"/>
    </row>
    <row r="413" spans="1:4" x14ac:dyDescent="0.25">
      <c r="A413" s="3" t="s">
        <v>2172</v>
      </c>
      <c r="B413" s="5"/>
      <c r="C413" s="5"/>
      <c r="D413" s="5"/>
    </row>
    <row r="414" spans="1:4" ht="30" x14ac:dyDescent="0.25">
      <c r="A414" s="4" t="s">
        <v>2097</v>
      </c>
      <c r="B414" s="5"/>
      <c r="C414" s="5"/>
      <c r="D414" s="5"/>
    </row>
    <row r="415" spans="1:4" x14ac:dyDescent="0.25">
      <c r="A415" s="3" t="s">
        <v>988</v>
      </c>
      <c r="B415" s="5" t="s">
        <v>2104</v>
      </c>
      <c r="C415" s="5"/>
      <c r="D415" s="5"/>
    </row>
    <row r="416" spans="1:4" x14ac:dyDescent="0.25">
      <c r="A416" s="3" t="s">
        <v>2105</v>
      </c>
      <c r="B416" s="5" t="s">
        <v>1082</v>
      </c>
      <c r="C416" s="5"/>
      <c r="D416" s="5"/>
    </row>
    <row r="417" spans="1:4" x14ac:dyDescent="0.25">
      <c r="A417" s="3" t="s">
        <v>2106</v>
      </c>
      <c r="B417" s="95">
        <v>0.09</v>
      </c>
      <c r="C417" s="5"/>
      <c r="D417" s="5"/>
    </row>
    <row r="418" spans="1:4" x14ac:dyDescent="0.25">
      <c r="A418" s="3" t="s">
        <v>2107</v>
      </c>
      <c r="B418" s="5" t="s">
        <v>2173</v>
      </c>
      <c r="C418" s="5"/>
      <c r="D418" s="5"/>
    </row>
    <row r="419" spans="1:4" x14ac:dyDescent="0.25">
      <c r="A419" s="3" t="s">
        <v>2109</v>
      </c>
      <c r="B419" s="5" t="s">
        <v>2110</v>
      </c>
      <c r="C419" s="5"/>
      <c r="D419" s="5"/>
    </row>
    <row r="420" spans="1:4" x14ac:dyDescent="0.25">
      <c r="A420" s="3" t="s">
        <v>2098</v>
      </c>
      <c r="B420" s="5">
        <v>0</v>
      </c>
      <c r="C420" s="5"/>
      <c r="D420" s="5"/>
    </row>
    <row r="421" spans="1:4" x14ac:dyDescent="0.25">
      <c r="A421" s="3" t="s">
        <v>2099</v>
      </c>
      <c r="B421" s="7">
        <v>220000</v>
      </c>
      <c r="C421" s="5"/>
      <c r="D421" s="5"/>
    </row>
    <row r="422" spans="1:4" ht="30" x14ac:dyDescent="0.25">
      <c r="A422" s="3" t="s">
        <v>2100</v>
      </c>
      <c r="B422" s="7">
        <v>213000</v>
      </c>
      <c r="C422" s="5"/>
      <c r="D422" s="5"/>
    </row>
    <row r="423" spans="1:4" x14ac:dyDescent="0.25">
      <c r="A423" s="3" t="s">
        <v>2174</v>
      </c>
      <c r="B423" s="5"/>
      <c r="C423" s="5"/>
      <c r="D423" s="5"/>
    </row>
    <row r="424" spans="1:4" ht="30" x14ac:dyDescent="0.25">
      <c r="A424" s="4" t="s">
        <v>2097</v>
      </c>
      <c r="B424" s="5"/>
      <c r="C424" s="5"/>
      <c r="D424" s="5"/>
    </row>
    <row r="425" spans="1:4" x14ac:dyDescent="0.25">
      <c r="A425" s="3" t="s">
        <v>988</v>
      </c>
      <c r="B425" s="5" t="s">
        <v>2104</v>
      </c>
      <c r="C425" s="5"/>
      <c r="D425" s="5"/>
    </row>
    <row r="426" spans="1:4" x14ac:dyDescent="0.25">
      <c r="A426" s="3" t="s">
        <v>2105</v>
      </c>
      <c r="B426" s="5" t="s">
        <v>1084</v>
      </c>
      <c r="C426" s="5"/>
      <c r="D426" s="5"/>
    </row>
    <row r="427" spans="1:4" x14ac:dyDescent="0.25">
      <c r="A427" s="3" t="s">
        <v>2106</v>
      </c>
      <c r="B427" s="95">
        <v>0.09</v>
      </c>
      <c r="C427" s="5"/>
      <c r="D427" s="5"/>
    </row>
    <row r="428" spans="1:4" x14ac:dyDescent="0.25">
      <c r="A428" s="3" t="s">
        <v>2107</v>
      </c>
      <c r="B428" s="5" t="s">
        <v>2173</v>
      </c>
      <c r="C428" s="5"/>
      <c r="D428" s="5"/>
    </row>
    <row r="429" spans="1:4" x14ac:dyDescent="0.25">
      <c r="A429" s="3" t="s">
        <v>2109</v>
      </c>
      <c r="B429" s="5" t="s">
        <v>2110</v>
      </c>
      <c r="C429" s="5"/>
      <c r="D429" s="5"/>
    </row>
    <row r="430" spans="1:4" x14ac:dyDescent="0.25">
      <c r="A430" s="3" t="s">
        <v>2098</v>
      </c>
      <c r="B430" s="5">
        <v>0</v>
      </c>
      <c r="C430" s="5"/>
      <c r="D430" s="5"/>
    </row>
    <row r="431" spans="1:4" x14ac:dyDescent="0.25">
      <c r="A431" s="3" t="s">
        <v>2099</v>
      </c>
      <c r="B431" s="7">
        <v>180000</v>
      </c>
      <c r="C431" s="5"/>
      <c r="D431" s="5"/>
    </row>
    <row r="432" spans="1:4" ht="30" x14ac:dyDescent="0.25">
      <c r="A432" s="3" t="s">
        <v>2100</v>
      </c>
      <c r="B432" s="7">
        <v>174000</v>
      </c>
      <c r="C432" s="5"/>
      <c r="D432" s="5"/>
    </row>
    <row r="433" spans="1:4" x14ac:dyDescent="0.25">
      <c r="A433" s="3" t="s">
        <v>2175</v>
      </c>
      <c r="B433" s="5"/>
      <c r="C433" s="5"/>
      <c r="D433" s="5"/>
    </row>
    <row r="434" spans="1:4" ht="30" x14ac:dyDescent="0.25">
      <c r="A434" s="4" t="s">
        <v>2097</v>
      </c>
      <c r="B434" s="5"/>
      <c r="C434" s="5"/>
      <c r="D434" s="5"/>
    </row>
    <row r="435" spans="1:4" x14ac:dyDescent="0.25">
      <c r="A435" s="3" t="s">
        <v>988</v>
      </c>
      <c r="B435" s="5" t="s">
        <v>2104</v>
      </c>
      <c r="C435" s="5"/>
      <c r="D435" s="5"/>
    </row>
    <row r="436" spans="1:4" x14ac:dyDescent="0.25">
      <c r="A436" s="3" t="s">
        <v>2105</v>
      </c>
      <c r="B436" s="5" t="s">
        <v>1086</v>
      </c>
      <c r="C436" s="5"/>
      <c r="D436" s="5"/>
    </row>
    <row r="437" spans="1:4" x14ac:dyDescent="0.25">
      <c r="A437" s="3" t="s">
        <v>2106</v>
      </c>
      <c r="B437" s="95">
        <v>0.09</v>
      </c>
      <c r="C437" s="5"/>
      <c r="D437" s="5"/>
    </row>
    <row r="438" spans="1:4" x14ac:dyDescent="0.25">
      <c r="A438" s="3" t="s">
        <v>2107</v>
      </c>
      <c r="B438" s="5" t="s">
        <v>2173</v>
      </c>
      <c r="C438" s="5"/>
      <c r="D438" s="5"/>
    </row>
    <row r="439" spans="1:4" x14ac:dyDescent="0.25">
      <c r="A439" s="3" t="s">
        <v>2109</v>
      </c>
      <c r="B439" s="5" t="s">
        <v>2110</v>
      </c>
      <c r="C439" s="5"/>
      <c r="D439" s="5"/>
    </row>
    <row r="440" spans="1:4" x14ac:dyDescent="0.25">
      <c r="A440" s="3" t="s">
        <v>2098</v>
      </c>
      <c r="B440" s="5">
        <v>0</v>
      </c>
      <c r="C440" s="5"/>
      <c r="D440" s="5"/>
    </row>
    <row r="441" spans="1:4" x14ac:dyDescent="0.25">
      <c r="A441" s="3" t="s">
        <v>2099</v>
      </c>
      <c r="B441" s="7">
        <v>308000</v>
      </c>
      <c r="C441" s="5"/>
      <c r="D441" s="5"/>
    </row>
    <row r="442" spans="1:4" ht="30" x14ac:dyDescent="0.25">
      <c r="A442" s="3" t="s">
        <v>2100</v>
      </c>
      <c r="B442" s="7">
        <v>297000</v>
      </c>
      <c r="C442" s="5"/>
      <c r="D442" s="5"/>
    </row>
    <row r="443" spans="1:4" x14ac:dyDescent="0.25">
      <c r="A443" s="3" t="s">
        <v>2176</v>
      </c>
      <c r="B443" s="5"/>
      <c r="C443" s="5"/>
      <c r="D443" s="5"/>
    </row>
    <row r="444" spans="1:4" ht="30" x14ac:dyDescent="0.25">
      <c r="A444" s="4" t="s">
        <v>2097</v>
      </c>
      <c r="B444" s="5"/>
      <c r="C444" s="5"/>
      <c r="D444" s="5"/>
    </row>
    <row r="445" spans="1:4" x14ac:dyDescent="0.25">
      <c r="A445" s="3" t="s">
        <v>988</v>
      </c>
      <c r="B445" s="5" t="s">
        <v>2104</v>
      </c>
      <c r="C445" s="5"/>
      <c r="D445" s="5"/>
    </row>
    <row r="446" spans="1:4" x14ac:dyDescent="0.25">
      <c r="A446" s="3" t="s">
        <v>2105</v>
      </c>
      <c r="B446" s="5" t="s">
        <v>1088</v>
      </c>
      <c r="C446" s="5"/>
      <c r="D446" s="5"/>
    </row>
    <row r="447" spans="1:4" x14ac:dyDescent="0.25">
      <c r="A447" s="3" t="s">
        <v>2106</v>
      </c>
      <c r="B447" s="95">
        <v>0.09</v>
      </c>
      <c r="C447" s="5"/>
      <c r="D447" s="5"/>
    </row>
    <row r="448" spans="1:4" x14ac:dyDescent="0.25">
      <c r="A448" s="3" t="s">
        <v>2107</v>
      </c>
      <c r="B448" s="5" t="s">
        <v>2173</v>
      </c>
      <c r="C448" s="5"/>
      <c r="D448" s="5"/>
    </row>
    <row r="449" spans="1:4" x14ac:dyDescent="0.25">
      <c r="A449" s="3" t="s">
        <v>2109</v>
      </c>
      <c r="B449" s="5" t="s">
        <v>2110</v>
      </c>
      <c r="C449" s="5"/>
      <c r="D449" s="5"/>
    </row>
    <row r="450" spans="1:4" x14ac:dyDescent="0.25">
      <c r="A450" s="3" t="s">
        <v>2098</v>
      </c>
      <c r="B450" s="5">
        <v>0</v>
      </c>
      <c r="C450" s="5"/>
      <c r="D450" s="5"/>
    </row>
    <row r="451" spans="1:4" x14ac:dyDescent="0.25">
      <c r="A451" s="3" t="s">
        <v>2099</v>
      </c>
      <c r="B451" s="7">
        <v>413000</v>
      </c>
      <c r="C451" s="5"/>
      <c r="D451" s="5"/>
    </row>
    <row r="452" spans="1:4" ht="30" x14ac:dyDescent="0.25">
      <c r="A452" s="3" t="s">
        <v>2100</v>
      </c>
      <c r="B452" s="7">
        <v>393000</v>
      </c>
      <c r="C452" s="5"/>
      <c r="D452" s="5"/>
    </row>
    <row r="453" spans="1:4" x14ac:dyDescent="0.25">
      <c r="A453" s="3" t="s">
        <v>2177</v>
      </c>
      <c r="B453" s="5"/>
      <c r="C453" s="5"/>
      <c r="D453" s="5"/>
    </row>
    <row r="454" spans="1:4" ht="30" x14ac:dyDescent="0.25">
      <c r="A454" s="4" t="s">
        <v>2097</v>
      </c>
      <c r="B454" s="5"/>
      <c r="C454" s="5"/>
      <c r="D454" s="5"/>
    </row>
    <row r="455" spans="1:4" x14ac:dyDescent="0.25">
      <c r="A455" s="3" t="s">
        <v>988</v>
      </c>
      <c r="B455" s="5" t="s">
        <v>2104</v>
      </c>
      <c r="C455" s="5"/>
      <c r="D455" s="5"/>
    </row>
    <row r="456" spans="1:4" x14ac:dyDescent="0.25">
      <c r="A456" s="3" t="s">
        <v>2105</v>
      </c>
      <c r="B456" s="5" t="s">
        <v>1090</v>
      </c>
      <c r="C456" s="5"/>
      <c r="D456" s="5"/>
    </row>
    <row r="457" spans="1:4" x14ac:dyDescent="0.25">
      <c r="A457" s="3" t="s">
        <v>2106</v>
      </c>
      <c r="B457" s="95">
        <v>0.09</v>
      </c>
      <c r="C457" s="5"/>
      <c r="D457" s="5"/>
    </row>
    <row r="458" spans="1:4" x14ac:dyDescent="0.25">
      <c r="A458" s="3" t="s">
        <v>2107</v>
      </c>
      <c r="B458" s="5" t="s">
        <v>2139</v>
      </c>
      <c r="C458" s="5"/>
      <c r="D458" s="5"/>
    </row>
    <row r="459" spans="1:4" x14ac:dyDescent="0.25">
      <c r="A459" s="3" t="s">
        <v>2109</v>
      </c>
      <c r="B459" s="5" t="s">
        <v>2110</v>
      </c>
      <c r="C459" s="5"/>
      <c r="D459" s="5"/>
    </row>
    <row r="460" spans="1:4" x14ac:dyDescent="0.25">
      <c r="A460" s="3" t="s">
        <v>2098</v>
      </c>
      <c r="B460" s="5">
        <v>0</v>
      </c>
      <c r="C460" s="5"/>
      <c r="D460" s="5"/>
    </row>
    <row r="461" spans="1:4" x14ac:dyDescent="0.25">
      <c r="A461" s="3" t="s">
        <v>2099</v>
      </c>
      <c r="B461" s="7">
        <v>225000</v>
      </c>
      <c r="C461" s="5"/>
      <c r="D461" s="5"/>
    </row>
    <row r="462" spans="1:4" ht="30" x14ac:dyDescent="0.25">
      <c r="A462" s="3" t="s">
        <v>2100</v>
      </c>
      <c r="B462" s="7">
        <v>218000</v>
      </c>
      <c r="C462" s="5"/>
      <c r="D462" s="5"/>
    </row>
    <row r="463" spans="1:4" x14ac:dyDescent="0.25">
      <c r="A463" s="3" t="s">
        <v>2178</v>
      </c>
      <c r="B463" s="5"/>
      <c r="C463" s="5"/>
      <c r="D463" s="5"/>
    </row>
    <row r="464" spans="1:4" ht="30" x14ac:dyDescent="0.25">
      <c r="A464" s="4" t="s">
        <v>2097</v>
      </c>
      <c r="B464" s="5"/>
      <c r="C464" s="5"/>
      <c r="D464" s="5"/>
    </row>
    <row r="465" spans="1:4" x14ac:dyDescent="0.25">
      <c r="A465" s="3" t="s">
        <v>988</v>
      </c>
      <c r="B465" s="5" t="s">
        <v>2104</v>
      </c>
      <c r="C465" s="5"/>
      <c r="D465" s="5"/>
    </row>
    <row r="466" spans="1:4" x14ac:dyDescent="0.25">
      <c r="A466" s="3" t="s">
        <v>2105</v>
      </c>
      <c r="B466" s="5" t="s">
        <v>1092</v>
      </c>
      <c r="C466" s="5"/>
      <c r="D466" s="5"/>
    </row>
    <row r="467" spans="1:4" x14ac:dyDescent="0.25">
      <c r="A467" s="3" t="s">
        <v>2106</v>
      </c>
      <c r="B467" s="95">
        <v>0.09</v>
      </c>
      <c r="C467" s="5"/>
      <c r="D467" s="5"/>
    </row>
    <row r="468" spans="1:4" x14ac:dyDescent="0.25">
      <c r="A468" s="3" t="s">
        <v>2107</v>
      </c>
      <c r="B468" s="5" t="s">
        <v>2139</v>
      </c>
      <c r="C468" s="5"/>
      <c r="D468" s="5"/>
    </row>
    <row r="469" spans="1:4" x14ac:dyDescent="0.25">
      <c r="A469" s="3" t="s">
        <v>2109</v>
      </c>
      <c r="B469" s="5" t="s">
        <v>2110</v>
      </c>
      <c r="C469" s="5"/>
      <c r="D469" s="5"/>
    </row>
    <row r="470" spans="1:4" x14ac:dyDescent="0.25">
      <c r="A470" s="3" t="s">
        <v>2098</v>
      </c>
      <c r="B470" s="5">
        <v>0</v>
      </c>
      <c r="C470" s="5"/>
      <c r="D470" s="5"/>
    </row>
    <row r="471" spans="1:4" x14ac:dyDescent="0.25">
      <c r="A471" s="3" t="s">
        <v>2099</v>
      </c>
      <c r="B471" s="7">
        <v>200000</v>
      </c>
      <c r="C471" s="5"/>
      <c r="D471" s="5"/>
    </row>
    <row r="472" spans="1:4" ht="30" x14ac:dyDescent="0.25">
      <c r="A472" s="3" t="s">
        <v>2100</v>
      </c>
      <c r="B472" s="7">
        <v>194000</v>
      </c>
      <c r="C472" s="5"/>
      <c r="D472" s="5"/>
    </row>
    <row r="473" spans="1:4" x14ac:dyDescent="0.25">
      <c r="A473" s="3" t="s">
        <v>2179</v>
      </c>
      <c r="B473" s="5"/>
      <c r="C473" s="5"/>
      <c r="D473" s="5"/>
    </row>
    <row r="474" spans="1:4" ht="30" x14ac:dyDescent="0.25">
      <c r="A474" s="4" t="s">
        <v>2097</v>
      </c>
      <c r="B474" s="5"/>
      <c r="C474" s="5"/>
      <c r="D474" s="5"/>
    </row>
    <row r="475" spans="1:4" x14ac:dyDescent="0.25">
      <c r="A475" s="3" t="s">
        <v>988</v>
      </c>
      <c r="B475" s="5" t="s">
        <v>2104</v>
      </c>
      <c r="C475" s="5"/>
      <c r="D475" s="5"/>
    </row>
    <row r="476" spans="1:4" x14ac:dyDescent="0.25">
      <c r="A476" s="3" t="s">
        <v>2105</v>
      </c>
      <c r="B476" s="5" t="s">
        <v>930</v>
      </c>
      <c r="C476" s="5"/>
      <c r="D476" s="5"/>
    </row>
    <row r="477" spans="1:4" x14ac:dyDescent="0.25">
      <c r="A477" s="3" t="s">
        <v>2106</v>
      </c>
      <c r="B477" s="95">
        <v>0.09</v>
      </c>
      <c r="C477" s="5"/>
      <c r="D477" s="5"/>
    </row>
    <row r="478" spans="1:4" x14ac:dyDescent="0.25">
      <c r="A478" s="3" t="s">
        <v>2107</v>
      </c>
      <c r="B478" s="5" t="s">
        <v>2180</v>
      </c>
      <c r="C478" s="5"/>
      <c r="D478" s="5"/>
    </row>
    <row r="479" spans="1:4" x14ac:dyDescent="0.25">
      <c r="A479" s="3" t="s">
        <v>2109</v>
      </c>
      <c r="B479" s="5" t="s">
        <v>2110</v>
      </c>
      <c r="C479" s="5"/>
      <c r="D479" s="5"/>
    </row>
    <row r="480" spans="1:4" x14ac:dyDescent="0.25">
      <c r="A480" s="3" t="s">
        <v>2098</v>
      </c>
      <c r="B480" s="5">
        <v>0</v>
      </c>
      <c r="C480" s="5"/>
      <c r="D480" s="5"/>
    </row>
    <row r="481" spans="1:4" x14ac:dyDescent="0.25">
      <c r="A481" s="3" t="s">
        <v>2099</v>
      </c>
      <c r="B481" s="7">
        <v>176000</v>
      </c>
      <c r="C481" s="5"/>
      <c r="D481" s="5"/>
    </row>
    <row r="482" spans="1:4" ht="30" x14ac:dyDescent="0.25">
      <c r="A482" s="3" t="s">
        <v>2100</v>
      </c>
      <c r="B482" s="7">
        <v>173000</v>
      </c>
      <c r="C482" s="5"/>
      <c r="D482" s="5"/>
    </row>
    <row r="483" spans="1:4" x14ac:dyDescent="0.25">
      <c r="A483" s="3" t="s">
        <v>2181</v>
      </c>
      <c r="B483" s="5"/>
      <c r="C483" s="5"/>
      <c r="D483" s="5"/>
    </row>
    <row r="484" spans="1:4" ht="30" x14ac:dyDescent="0.25">
      <c r="A484" s="4" t="s">
        <v>2097</v>
      </c>
      <c r="B484" s="5"/>
      <c r="C484" s="5"/>
      <c r="D484" s="5"/>
    </row>
    <row r="485" spans="1:4" x14ac:dyDescent="0.25">
      <c r="A485" s="3" t="s">
        <v>988</v>
      </c>
      <c r="B485" s="5" t="s">
        <v>2104</v>
      </c>
      <c r="C485" s="5"/>
      <c r="D485" s="5"/>
    </row>
    <row r="486" spans="1:4" x14ac:dyDescent="0.25">
      <c r="A486" s="3" t="s">
        <v>2105</v>
      </c>
      <c r="B486" s="5" t="s">
        <v>580</v>
      </c>
      <c r="C486" s="5"/>
      <c r="D486" s="5"/>
    </row>
    <row r="487" spans="1:4" x14ac:dyDescent="0.25">
      <c r="A487" s="3" t="s">
        <v>2106</v>
      </c>
      <c r="B487" s="95">
        <v>0.09</v>
      </c>
      <c r="C487" s="5"/>
      <c r="D487" s="5"/>
    </row>
    <row r="488" spans="1:4" x14ac:dyDescent="0.25">
      <c r="A488" s="3" t="s">
        <v>2107</v>
      </c>
      <c r="B488" s="5" t="s">
        <v>2180</v>
      </c>
      <c r="C488" s="5"/>
      <c r="D488" s="5"/>
    </row>
    <row r="489" spans="1:4" x14ac:dyDescent="0.25">
      <c r="A489" s="3" t="s">
        <v>2109</v>
      </c>
      <c r="B489" s="5" t="s">
        <v>2110</v>
      </c>
      <c r="C489" s="5"/>
      <c r="D489" s="5"/>
    </row>
    <row r="490" spans="1:4" x14ac:dyDescent="0.25">
      <c r="A490" s="3" t="s">
        <v>2098</v>
      </c>
      <c r="B490" s="5">
        <v>0</v>
      </c>
      <c r="C490" s="5"/>
      <c r="D490" s="5"/>
    </row>
    <row r="491" spans="1:4" x14ac:dyDescent="0.25">
      <c r="A491" s="3" t="s">
        <v>2099</v>
      </c>
      <c r="B491" s="7">
        <v>171000</v>
      </c>
      <c r="C491" s="5"/>
      <c r="D491" s="5"/>
    </row>
    <row r="492" spans="1:4" ht="30" x14ac:dyDescent="0.25">
      <c r="A492" s="3" t="s">
        <v>2100</v>
      </c>
      <c r="B492" s="7">
        <v>169000</v>
      </c>
      <c r="C492" s="5"/>
      <c r="D492" s="5"/>
    </row>
    <row r="493" spans="1:4" x14ac:dyDescent="0.25">
      <c r="A493" s="3" t="s">
        <v>2182</v>
      </c>
      <c r="B493" s="5"/>
      <c r="C493" s="5"/>
      <c r="D493" s="5"/>
    </row>
    <row r="494" spans="1:4" ht="30" x14ac:dyDescent="0.25">
      <c r="A494" s="4" t="s">
        <v>2097</v>
      </c>
      <c r="B494" s="5"/>
      <c r="C494" s="5"/>
      <c r="D494" s="5"/>
    </row>
    <row r="495" spans="1:4" x14ac:dyDescent="0.25">
      <c r="A495" s="3" t="s">
        <v>988</v>
      </c>
      <c r="B495" s="5" t="s">
        <v>2104</v>
      </c>
      <c r="C495" s="5"/>
      <c r="D495" s="5"/>
    </row>
    <row r="496" spans="1:4" x14ac:dyDescent="0.25">
      <c r="A496" s="3" t="s">
        <v>2105</v>
      </c>
      <c r="B496" s="5" t="s">
        <v>895</v>
      </c>
      <c r="C496" s="5"/>
      <c r="D496" s="5"/>
    </row>
    <row r="497" spans="1:4" x14ac:dyDescent="0.25">
      <c r="A497" s="3" t="s">
        <v>2106</v>
      </c>
      <c r="B497" s="95">
        <v>0.09</v>
      </c>
      <c r="C497" s="5"/>
      <c r="D497" s="5"/>
    </row>
    <row r="498" spans="1:4" x14ac:dyDescent="0.25">
      <c r="A498" s="3" t="s">
        <v>2107</v>
      </c>
      <c r="B498" s="5" t="s">
        <v>2180</v>
      </c>
      <c r="C498" s="5"/>
      <c r="D498" s="5"/>
    </row>
    <row r="499" spans="1:4" x14ac:dyDescent="0.25">
      <c r="A499" s="3" t="s">
        <v>2109</v>
      </c>
      <c r="B499" s="5" t="s">
        <v>2110</v>
      </c>
      <c r="C499" s="5"/>
      <c r="D499" s="5"/>
    </row>
    <row r="500" spans="1:4" x14ac:dyDescent="0.25">
      <c r="A500" s="3" t="s">
        <v>2098</v>
      </c>
      <c r="B500" s="5">
        <v>0</v>
      </c>
      <c r="C500" s="5"/>
      <c r="D500" s="5"/>
    </row>
    <row r="501" spans="1:4" x14ac:dyDescent="0.25">
      <c r="A501" s="3" t="s">
        <v>2099</v>
      </c>
      <c r="B501" s="7">
        <v>444000</v>
      </c>
      <c r="C501" s="5"/>
      <c r="D501" s="5"/>
    </row>
    <row r="502" spans="1:4" ht="30" x14ac:dyDescent="0.25">
      <c r="A502" s="3" t="s">
        <v>2100</v>
      </c>
      <c r="B502" s="7">
        <v>437000</v>
      </c>
      <c r="C502" s="5"/>
      <c r="D502" s="5"/>
    </row>
    <row r="503" spans="1:4" x14ac:dyDescent="0.25">
      <c r="A503" s="3" t="s">
        <v>2183</v>
      </c>
      <c r="B503" s="5"/>
      <c r="C503" s="5"/>
      <c r="D503" s="5"/>
    </row>
    <row r="504" spans="1:4" ht="30" x14ac:dyDescent="0.25">
      <c r="A504" s="4" t="s">
        <v>2097</v>
      </c>
      <c r="B504" s="5"/>
      <c r="C504" s="5"/>
      <c r="D504" s="5"/>
    </row>
    <row r="505" spans="1:4" x14ac:dyDescent="0.25">
      <c r="A505" s="3" t="s">
        <v>988</v>
      </c>
      <c r="B505" s="5" t="s">
        <v>2104</v>
      </c>
      <c r="C505" s="5"/>
      <c r="D505" s="5"/>
    </row>
    <row r="506" spans="1:4" x14ac:dyDescent="0.25">
      <c r="A506" s="3" t="s">
        <v>2105</v>
      </c>
      <c r="B506" s="5" t="s">
        <v>875</v>
      </c>
      <c r="C506" s="5"/>
      <c r="D506" s="5"/>
    </row>
    <row r="507" spans="1:4" x14ac:dyDescent="0.25">
      <c r="A507" s="3" t="s">
        <v>2106</v>
      </c>
      <c r="B507" s="95">
        <v>0.09</v>
      </c>
      <c r="C507" s="5"/>
      <c r="D507" s="5"/>
    </row>
    <row r="508" spans="1:4" x14ac:dyDescent="0.25">
      <c r="A508" s="3" t="s">
        <v>2107</v>
      </c>
      <c r="B508" s="5" t="s">
        <v>2180</v>
      </c>
      <c r="C508" s="5"/>
      <c r="D508" s="5"/>
    </row>
    <row r="509" spans="1:4" x14ac:dyDescent="0.25">
      <c r="A509" s="3" t="s">
        <v>2109</v>
      </c>
      <c r="B509" s="5" t="s">
        <v>2110</v>
      </c>
      <c r="C509" s="5"/>
      <c r="D509" s="5"/>
    </row>
    <row r="510" spans="1:4" x14ac:dyDescent="0.25">
      <c r="A510" s="3" t="s">
        <v>2098</v>
      </c>
      <c r="B510" s="5">
        <v>0</v>
      </c>
      <c r="C510" s="5"/>
      <c r="D510" s="5"/>
    </row>
    <row r="511" spans="1:4" x14ac:dyDescent="0.25">
      <c r="A511" s="3" t="s">
        <v>2099</v>
      </c>
      <c r="B511" s="7">
        <v>337000</v>
      </c>
      <c r="C511" s="5"/>
      <c r="D511" s="5"/>
    </row>
    <row r="512" spans="1:4" ht="30" x14ac:dyDescent="0.25">
      <c r="A512" s="3" t="s">
        <v>2100</v>
      </c>
      <c r="B512" s="7">
        <v>331000</v>
      </c>
      <c r="C512" s="5"/>
      <c r="D512" s="5"/>
    </row>
    <row r="513" spans="1:4" x14ac:dyDescent="0.25">
      <c r="A513" s="3" t="s">
        <v>2184</v>
      </c>
      <c r="B513" s="5"/>
      <c r="C513" s="5"/>
      <c r="D513" s="5"/>
    </row>
    <row r="514" spans="1:4" ht="30" x14ac:dyDescent="0.25">
      <c r="A514" s="4" t="s">
        <v>2097</v>
      </c>
      <c r="B514" s="5"/>
      <c r="C514" s="5"/>
      <c r="D514" s="5"/>
    </row>
    <row r="515" spans="1:4" x14ac:dyDescent="0.25">
      <c r="A515" s="3" t="s">
        <v>988</v>
      </c>
      <c r="B515" s="5" t="s">
        <v>2104</v>
      </c>
      <c r="C515" s="5"/>
      <c r="D515" s="5"/>
    </row>
    <row r="516" spans="1:4" x14ac:dyDescent="0.25">
      <c r="A516" s="3" t="s">
        <v>2105</v>
      </c>
      <c r="B516" s="5" t="s">
        <v>1098</v>
      </c>
      <c r="C516" s="5"/>
      <c r="D516" s="5"/>
    </row>
    <row r="517" spans="1:4" x14ac:dyDescent="0.25">
      <c r="A517" s="3" t="s">
        <v>2106</v>
      </c>
      <c r="B517" s="95">
        <v>0.09</v>
      </c>
      <c r="C517" s="5"/>
      <c r="D517" s="5"/>
    </row>
    <row r="518" spans="1:4" x14ac:dyDescent="0.25">
      <c r="A518" s="3" t="s">
        <v>2107</v>
      </c>
      <c r="B518" s="5" t="s">
        <v>2180</v>
      </c>
      <c r="C518" s="5"/>
      <c r="D518" s="5"/>
    </row>
    <row r="519" spans="1:4" x14ac:dyDescent="0.25">
      <c r="A519" s="3" t="s">
        <v>2109</v>
      </c>
      <c r="B519" s="5" t="s">
        <v>2110</v>
      </c>
      <c r="C519" s="5"/>
      <c r="D519" s="5"/>
    </row>
    <row r="520" spans="1:4" x14ac:dyDescent="0.25">
      <c r="A520" s="3" t="s">
        <v>2098</v>
      </c>
      <c r="B520" s="5">
        <v>0</v>
      </c>
      <c r="C520" s="5"/>
      <c r="D520" s="5"/>
    </row>
    <row r="521" spans="1:4" x14ac:dyDescent="0.25">
      <c r="A521" s="3" t="s">
        <v>2099</v>
      </c>
      <c r="B521" s="7">
        <v>102000</v>
      </c>
      <c r="C521" s="5"/>
      <c r="D521" s="5"/>
    </row>
    <row r="522" spans="1:4" ht="30" x14ac:dyDescent="0.25">
      <c r="A522" s="3" t="s">
        <v>2100</v>
      </c>
      <c r="B522" s="7">
        <v>100000</v>
      </c>
      <c r="C522" s="5"/>
      <c r="D522" s="5"/>
    </row>
    <row r="523" spans="1:4" x14ac:dyDescent="0.25">
      <c r="A523" s="3" t="s">
        <v>2185</v>
      </c>
      <c r="B523" s="5"/>
      <c r="C523" s="5"/>
      <c r="D523" s="5"/>
    </row>
    <row r="524" spans="1:4" ht="30" x14ac:dyDescent="0.25">
      <c r="A524" s="4" t="s">
        <v>2097</v>
      </c>
      <c r="B524" s="5"/>
      <c r="C524" s="5"/>
      <c r="D524" s="5"/>
    </row>
    <row r="525" spans="1:4" x14ac:dyDescent="0.25">
      <c r="A525" s="3" t="s">
        <v>988</v>
      </c>
      <c r="B525" s="5" t="s">
        <v>2104</v>
      </c>
      <c r="C525" s="5"/>
      <c r="D525" s="5"/>
    </row>
    <row r="526" spans="1:4" x14ac:dyDescent="0.25">
      <c r="A526" s="3" t="s">
        <v>2105</v>
      </c>
      <c r="B526" s="5" t="s">
        <v>538</v>
      </c>
      <c r="C526" s="5"/>
      <c r="D526" s="5"/>
    </row>
    <row r="527" spans="1:4" x14ac:dyDescent="0.25">
      <c r="A527" s="3" t="s">
        <v>2106</v>
      </c>
      <c r="B527" s="95">
        <v>0.09</v>
      </c>
      <c r="C527" s="5"/>
      <c r="D527" s="5"/>
    </row>
    <row r="528" spans="1:4" x14ac:dyDescent="0.25">
      <c r="A528" s="3" t="s">
        <v>2107</v>
      </c>
      <c r="B528" s="5" t="s">
        <v>2186</v>
      </c>
      <c r="C528" s="5"/>
      <c r="D528" s="5"/>
    </row>
    <row r="529" spans="1:4" x14ac:dyDescent="0.25">
      <c r="A529" s="3" t="s">
        <v>2109</v>
      </c>
      <c r="B529" s="5" t="s">
        <v>2110</v>
      </c>
      <c r="C529" s="5"/>
      <c r="D529" s="5"/>
    </row>
    <row r="530" spans="1:4" x14ac:dyDescent="0.25">
      <c r="A530" s="3" t="s">
        <v>2098</v>
      </c>
      <c r="B530" s="5">
        <v>0</v>
      </c>
      <c r="C530" s="5"/>
      <c r="D530" s="5"/>
    </row>
    <row r="531" spans="1:4" x14ac:dyDescent="0.25">
      <c r="A531" s="3" t="s">
        <v>2099</v>
      </c>
      <c r="B531" s="7">
        <v>230000</v>
      </c>
      <c r="C531" s="5"/>
      <c r="D531" s="5"/>
    </row>
    <row r="532" spans="1:4" ht="30" x14ac:dyDescent="0.25">
      <c r="A532" s="3" t="s">
        <v>2100</v>
      </c>
      <c r="B532" s="7">
        <v>226000</v>
      </c>
      <c r="C532" s="5"/>
      <c r="D532" s="5"/>
    </row>
    <row r="533" spans="1:4" x14ac:dyDescent="0.25">
      <c r="A533" s="3" t="s">
        <v>2187</v>
      </c>
      <c r="B533" s="5"/>
      <c r="C533" s="5"/>
      <c r="D533" s="5"/>
    </row>
    <row r="534" spans="1:4" ht="30" x14ac:dyDescent="0.25">
      <c r="A534" s="4" t="s">
        <v>2097</v>
      </c>
      <c r="B534" s="5"/>
      <c r="C534" s="5"/>
      <c r="D534" s="5"/>
    </row>
    <row r="535" spans="1:4" x14ac:dyDescent="0.25">
      <c r="A535" s="3" t="s">
        <v>988</v>
      </c>
      <c r="B535" s="5" t="s">
        <v>2104</v>
      </c>
      <c r="C535" s="5"/>
      <c r="D535" s="5"/>
    </row>
    <row r="536" spans="1:4" x14ac:dyDescent="0.25">
      <c r="A536" s="3" t="s">
        <v>2105</v>
      </c>
      <c r="B536" s="5" t="s">
        <v>722</v>
      </c>
      <c r="C536" s="5"/>
      <c r="D536" s="5"/>
    </row>
    <row r="537" spans="1:4" x14ac:dyDescent="0.25">
      <c r="A537" s="3" t="s">
        <v>2106</v>
      </c>
      <c r="B537" s="95">
        <v>0.09</v>
      </c>
      <c r="C537" s="5"/>
      <c r="D537" s="5"/>
    </row>
    <row r="538" spans="1:4" x14ac:dyDescent="0.25">
      <c r="A538" s="3" t="s">
        <v>2107</v>
      </c>
      <c r="B538" s="5" t="s">
        <v>2186</v>
      </c>
      <c r="C538" s="5"/>
      <c r="D538" s="5"/>
    </row>
    <row r="539" spans="1:4" x14ac:dyDescent="0.25">
      <c r="A539" s="3" t="s">
        <v>2109</v>
      </c>
      <c r="B539" s="5" t="s">
        <v>2110</v>
      </c>
      <c r="C539" s="5"/>
      <c r="D539" s="5"/>
    </row>
    <row r="540" spans="1:4" x14ac:dyDescent="0.25">
      <c r="A540" s="3" t="s">
        <v>2098</v>
      </c>
      <c r="B540" s="5">
        <v>0</v>
      </c>
      <c r="C540" s="5"/>
      <c r="D540" s="5"/>
    </row>
    <row r="541" spans="1:4" x14ac:dyDescent="0.25">
      <c r="A541" s="3" t="s">
        <v>2099</v>
      </c>
      <c r="B541" s="7">
        <v>315000</v>
      </c>
      <c r="C541" s="5"/>
      <c r="D541" s="5"/>
    </row>
    <row r="542" spans="1:4" ht="30" x14ac:dyDescent="0.25">
      <c r="A542" s="3" t="s">
        <v>2100</v>
      </c>
      <c r="B542" s="7">
        <v>311000</v>
      </c>
      <c r="C542" s="5"/>
      <c r="D542" s="5"/>
    </row>
    <row r="543" spans="1:4" x14ac:dyDescent="0.25">
      <c r="A543" s="3" t="s">
        <v>2188</v>
      </c>
      <c r="B543" s="5"/>
      <c r="C543" s="5"/>
      <c r="D543" s="5"/>
    </row>
    <row r="544" spans="1:4" ht="30" x14ac:dyDescent="0.25">
      <c r="A544" s="4" t="s">
        <v>2097</v>
      </c>
      <c r="B544" s="5"/>
      <c r="C544" s="5"/>
      <c r="D544" s="5"/>
    </row>
    <row r="545" spans="1:4" x14ac:dyDescent="0.25">
      <c r="A545" s="3" t="s">
        <v>988</v>
      </c>
      <c r="B545" s="5" t="s">
        <v>2104</v>
      </c>
      <c r="C545" s="5"/>
      <c r="D545" s="5"/>
    </row>
    <row r="546" spans="1:4" x14ac:dyDescent="0.25">
      <c r="A546" s="3" t="s">
        <v>2105</v>
      </c>
      <c r="B546" s="5" t="s">
        <v>1102</v>
      </c>
      <c r="C546" s="5"/>
      <c r="D546" s="5"/>
    </row>
    <row r="547" spans="1:4" x14ac:dyDescent="0.25">
      <c r="A547" s="3" t="s">
        <v>2106</v>
      </c>
      <c r="B547" s="95">
        <v>0.09</v>
      </c>
      <c r="C547" s="5"/>
      <c r="D547" s="5"/>
    </row>
    <row r="548" spans="1:4" x14ac:dyDescent="0.25">
      <c r="A548" s="3" t="s">
        <v>2107</v>
      </c>
      <c r="B548" s="5" t="s">
        <v>2186</v>
      </c>
      <c r="C548" s="5"/>
      <c r="D548" s="5"/>
    </row>
    <row r="549" spans="1:4" x14ac:dyDescent="0.25">
      <c r="A549" s="3" t="s">
        <v>2109</v>
      </c>
      <c r="B549" s="5" t="s">
        <v>2110</v>
      </c>
      <c r="C549" s="5"/>
      <c r="D549" s="5"/>
    </row>
    <row r="550" spans="1:4" x14ac:dyDescent="0.25">
      <c r="A550" s="3" t="s">
        <v>2098</v>
      </c>
      <c r="B550" s="5">
        <v>0</v>
      </c>
      <c r="C550" s="5"/>
      <c r="D550" s="5"/>
    </row>
    <row r="551" spans="1:4" x14ac:dyDescent="0.25">
      <c r="A551" s="3" t="s">
        <v>2099</v>
      </c>
      <c r="B551" s="7">
        <v>300000</v>
      </c>
      <c r="C551" s="5"/>
      <c r="D551" s="5"/>
    </row>
    <row r="552" spans="1:4" ht="30" x14ac:dyDescent="0.25">
      <c r="A552" s="3" t="s">
        <v>2100</v>
      </c>
      <c r="B552" s="7">
        <v>296000</v>
      </c>
      <c r="C552" s="5"/>
      <c r="D552" s="5"/>
    </row>
    <row r="553" spans="1:4" x14ac:dyDescent="0.25">
      <c r="A553" s="3" t="s">
        <v>2189</v>
      </c>
      <c r="B553" s="5"/>
      <c r="C553" s="5"/>
      <c r="D553" s="5"/>
    </row>
    <row r="554" spans="1:4" ht="30" x14ac:dyDescent="0.25">
      <c r="A554" s="4" t="s">
        <v>2097</v>
      </c>
      <c r="B554" s="5"/>
      <c r="C554" s="5"/>
      <c r="D554" s="5"/>
    </row>
    <row r="555" spans="1:4" x14ac:dyDescent="0.25">
      <c r="A555" s="3" t="s">
        <v>988</v>
      </c>
      <c r="B555" s="5" t="s">
        <v>2104</v>
      </c>
      <c r="C555" s="5"/>
      <c r="D555" s="5"/>
    </row>
    <row r="556" spans="1:4" x14ac:dyDescent="0.25">
      <c r="A556" s="3" t="s">
        <v>2105</v>
      </c>
      <c r="B556" s="5" t="s">
        <v>1104</v>
      </c>
      <c r="C556" s="5"/>
      <c r="D556" s="5"/>
    </row>
    <row r="557" spans="1:4" x14ac:dyDescent="0.25">
      <c r="A557" s="3" t="s">
        <v>2106</v>
      </c>
      <c r="B557" s="95">
        <v>0.09</v>
      </c>
      <c r="C557" s="5"/>
      <c r="D557" s="5"/>
    </row>
    <row r="558" spans="1:4" x14ac:dyDescent="0.25">
      <c r="A558" s="3" t="s">
        <v>2107</v>
      </c>
      <c r="B558" s="5" t="s">
        <v>2186</v>
      </c>
      <c r="C558" s="5"/>
      <c r="D558" s="5"/>
    </row>
    <row r="559" spans="1:4" x14ac:dyDescent="0.25">
      <c r="A559" s="3" t="s">
        <v>2109</v>
      </c>
      <c r="B559" s="5" t="s">
        <v>2110</v>
      </c>
      <c r="C559" s="5"/>
      <c r="D559" s="5"/>
    </row>
    <row r="560" spans="1:4" x14ac:dyDescent="0.25">
      <c r="A560" s="3" t="s">
        <v>2098</v>
      </c>
      <c r="B560" s="5">
        <v>0</v>
      </c>
      <c r="C560" s="5"/>
      <c r="D560" s="5"/>
    </row>
    <row r="561" spans="1:4" x14ac:dyDescent="0.25">
      <c r="A561" s="3" t="s">
        <v>2099</v>
      </c>
      <c r="B561" s="7">
        <v>163000</v>
      </c>
      <c r="C561" s="5"/>
      <c r="D561" s="5"/>
    </row>
    <row r="562" spans="1:4" ht="30" x14ac:dyDescent="0.25">
      <c r="A562" s="3" t="s">
        <v>2100</v>
      </c>
      <c r="B562" s="7">
        <v>161000</v>
      </c>
      <c r="C562" s="5"/>
      <c r="D562" s="5"/>
    </row>
    <row r="563" spans="1:4" x14ac:dyDescent="0.25">
      <c r="A563" s="3" t="s">
        <v>2190</v>
      </c>
      <c r="B563" s="5"/>
      <c r="C563" s="5"/>
      <c r="D563" s="5"/>
    </row>
    <row r="564" spans="1:4" ht="30" x14ac:dyDescent="0.25">
      <c r="A564" s="4" t="s">
        <v>2097</v>
      </c>
      <c r="B564" s="5"/>
      <c r="C564" s="5"/>
      <c r="D564" s="5"/>
    </row>
    <row r="565" spans="1:4" x14ac:dyDescent="0.25">
      <c r="A565" s="3" t="s">
        <v>988</v>
      </c>
      <c r="B565" s="5" t="s">
        <v>2104</v>
      </c>
      <c r="C565" s="5"/>
      <c r="D565" s="5"/>
    </row>
    <row r="566" spans="1:4" x14ac:dyDescent="0.25">
      <c r="A566" s="3" t="s">
        <v>2105</v>
      </c>
      <c r="B566" s="5" t="s">
        <v>1106</v>
      </c>
      <c r="C566" s="5"/>
      <c r="D566" s="5"/>
    </row>
    <row r="567" spans="1:4" x14ac:dyDescent="0.25">
      <c r="A567" s="3" t="s">
        <v>2106</v>
      </c>
      <c r="B567" s="95">
        <v>0.09</v>
      </c>
      <c r="C567" s="5"/>
      <c r="D567" s="5"/>
    </row>
    <row r="568" spans="1:4" x14ac:dyDescent="0.25">
      <c r="A568" s="3" t="s">
        <v>2107</v>
      </c>
      <c r="B568" s="5" t="s">
        <v>2191</v>
      </c>
      <c r="C568" s="5"/>
      <c r="D568" s="5"/>
    </row>
    <row r="569" spans="1:4" x14ac:dyDescent="0.25">
      <c r="A569" s="3" t="s">
        <v>2109</v>
      </c>
      <c r="B569" s="5" t="s">
        <v>2110</v>
      </c>
      <c r="C569" s="5"/>
      <c r="D569" s="5"/>
    </row>
    <row r="570" spans="1:4" x14ac:dyDescent="0.25">
      <c r="A570" s="3" t="s">
        <v>2098</v>
      </c>
      <c r="B570" s="5">
        <v>0</v>
      </c>
      <c r="C570" s="5"/>
      <c r="D570" s="5"/>
    </row>
    <row r="571" spans="1:4" x14ac:dyDescent="0.25">
      <c r="A571" s="3" t="s">
        <v>2099</v>
      </c>
      <c r="B571" s="7">
        <v>172000</v>
      </c>
      <c r="C571" s="5"/>
      <c r="D571" s="5"/>
    </row>
    <row r="572" spans="1:4" ht="30" x14ac:dyDescent="0.25">
      <c r="A572" s="3" t="s">
        <v>2100</v>
      </c>
      <c r="B572" s="7">
        <v>170000</v>
      </c>
      <c r="C572" s="5"/>
      <c r="D572" s="5"/>
    </row>
    <row r="573" spans="1:4" x14ac:dyDescent="0.25">
      <c r="A573" s="3" t="s">
        <v>2192</v>
      </c>
      <c r="B573" s="5"/>
      <c r="C573" s="5"/>
      <c r="D573" s="5"/>
    </row>
    <row r="574" spans="1:4" ht="30" x14ac:dyDescent="0.25">
      <c r="A574" s="4" t="s">
        <v>2097</v>
      </c>
      <c r="B574" s="5"/>
      <c r="C574" s="5"/>
      <c r="D574" s="5"/>
    </row>
    <row r="575" spans="1:4" x14ac:dyDescent="0.25">
      <c r="A575" s="3" t="s">
        <v>988</v>
      </c>
      <c r="B575" s="5" t="s">
        <v>2104</v>
      </c>
      <c r="C575" s="5"/>
      <c r="D575" s="5"/>
    </row>
    <row r="576" spans="1:4" x14ac:dyDescent="0.25">
      <c r="A576" s="3" t="s">
        <v>2105</v>
      </c>
      <c r="B576" s="5" t="s">
        <v>1108</v>
      </c>
      <c r="C576" s="5"/>
      <c r="D576" s="5"/>
    </row>
    <row r="577" spans="1:4" x14ac:dyDescent="0.25">
      <c r="A577" s="3" t="s">
        <v>2106</v>
      </c>
      <c r="B577" s="95">
        <v>0.09</v>
      </c>
      <c r="C577" s="5"/>
      <c r="D577" s="5"/>
    </row>
    <row r="578" spans="1:4" x14ac:dyDescent="0.25">
      <c r="A578" s="3" t="s">
        <v>2107</v>
      </c>
      <c r="B578" s="5" t="s">
        <v>2191</v>
      </c>
      <c r="C578" s="5"/>
      <c r="D578" s="5"/>
    </row>
    <row r="579" spans="1:4" x14ac:dyDescent="0.25">
      <c r="A579" s="3" t="s">
        <v>2109</v>
      </c>
      <c r="B579" s="5" t="s">
        <v>2110</v>
      </c>
      <c r="C579" s="5"/>
      <c r="D579" s="5"/>
    </row>
    <row r="580" spans="1:4" x14ac:dyDescent="0.25">
      <c r="A580" s="3" t="s">
        <v>2098</v>
      </c>
      <c r="B580" s="5">
        <v>0</v>
      </c>
      <c r="C580" s="5"/>
      <c r="D580" s="5"/>
    </row>
    <row r="581" spans="1:4" x14ac:dyDescent="0.25">
      <c r="A581" s="3" t="s">
        <v>2099</v>
      </c>
      <c r="B581" s="7">
        <v>325000</v>
      </c>
      <c r="C581" s="5"/>
      <c r="D581" s="5"/>
    </row>
    <row r="582" spans="1:4" ht="30" x14ac:dyDescent="0.25">
      <c r="A582" s="3" t="s">
        <v>2100</v>
      </c>
      <c r="B582" s="7">
        <v>321000</v>
      </c>
      <c r="C582" s="5"/>
      <c r="D582" s="5"/>
    </row>
    <row r="583" spans="1:4" x14ac:dyDescent="0.25">
      <c r="A583" s="3" t="s">
        <v>2193</v>
      </c>
      <c r="B583" s="5"/>
      <c r="C583" s="5"/>
      <c r="D583" s="5"/>
    </row>
    <row r="584" spans="1:4" ht="30" x14ac:dyDescent="0.25">
      <c r="A584" s="4" t="s">
        <v>2097</v>
      </c>
      <c r="B584" s="5"/>
      <c r="C584" s="5"/>
      <c r="D584" s="5"/>
    </row>
    <row r="585" spans="1:4" x14ac:dyDescent="0.25">
      <c r="A585" s="3" t="s">
        <v>988</v>
      </c>
      <c r="B585" s="5" t="s">
        <v>2104</v>
      </c>
      <c r="C585" s="5"/>
      <c r="D585" s="5"/>
    </row>
    <row r="586" spans="1:4" x14ac:dyDescent="0.25">
      <c r="A586" s="3" t="s">
        <v>2105</v>
      </c>
      <c r="B586" s="5" t="s">
        <v>2194</v>
      </c>
      <c r="C586" s="5"/>
      <c r="D586" s="5"/>
    </row>
    <row r="587" spans="1:4" x14ac:dyDescent="0.25">
      <c r="A587" s="3" t="s">
        <v>2106</v>
      </c>
      <c r="B587" s="95">
        <v>0.09</v>
      </c>
      <c r="C587" s="5"/>
      <c r="D587" s="5"/>
    </row>
    <row r="588" spans="1:4" x14ac:dyDescent="0.25">
      <c r="A588" s="3" t="s">
        <v>2107</v>
      </c>
      <c r="B588" s="5" t="s">
        <v>2191</v>
      </c>
      <c r="C588" s="5"/>
      <c r="D588" s="5"/>
    </row>
    <row r="589" spans="1:4" x14ac:dyDescent="0.25">
      <c r="A589" s="3" t="s">
        <v>2109</v>
      </c>
      <c r="B589" s="5" t="s">
        <v>2110</v>
      </c>
      <c r="C589" s="5"/>
      <c r="D589" s="5"/>
    </row>
    <row r="590" spans="1:4" x14ac:dyDescent="0.25">
      <c r="A590" s="3" t="s">
        <v>2098</v>
      </c>
      <c r="B590" s="5">
        <v>0</v>
      </c>
      <c r="C590" s="5"/>
      <c r="D590" s="5"/>
    </row>
    <row r="591" spans="1:4" x14ac:dyDescent="0.25">
      <c r="A591" s="3" t="s">
        <v>2099</v>
      </c>
      <c r="B591" s="7">
        <v>58000</v>
      </c>
      <c r="C591" s="5"/>
      <c r="D591" s="5"/>
    </row>
    <row r="592" spans="1:4" ht="30" x14ac:dyDescent="0.25">
      <c r="A592" s="3" t="s">
        <v>2100</v>
      </c>
      <c r="B592" s="7">
        <v>57000</v>
      </c>
      <c r="C592" s="5"/>
      <c r="D592" s="5"/>
    </row>
    <row r="593" spans="1:4" x14ac:dyDescent="0.25">
      <c r="A593" s="3" t="s">
        <v>2195</v>
      </c>
      <c r="B593" s="5"/>
      <c r="C593" s="5"/>
      <c r="D593" s="5"/>
    </row>
    <row r="594" spans="1:4" ht="30" x14ac:dyDescent="0.25">
      <c r="A594" s="4" t="s">
        <v>2097</v>
      </c>
      <c r="B594" s="5"/>
      <c r="C594" s="5"/>
      <c r="D594" s="5"/>
    </row>
    <row r="595" spans="1:4" x14ac:dyDescent="0.25">
      <c r="A595" s="3" t="s">
        <v>988</v>
      </c>
      <c r="B595" s="5" t="s">
        <v>2104</v>
      </c>
      <c r="C595" s="5"/>
      <c r="D595" s="5"/>
    </row>
    <row r="596" spans="1:4" x14ac:dyDescent="0.25">
      <c r="A596" s="3" t="s">
        <v>2105</v>
      </c>
      <c r="B596" s="5" t="s">
        <v>645</v>
      </c>
      <c r="C596" s="5"/>
      <c r="D596" s="5"/>
    </row>
    <row r="597" spans="1:4" x14ac:dyDescent="0.25">
      <c r="A597" s="3" t="s">
        <v>2106</v>
      </c>
      <c r="B597" s="95">
        <v>0.09</v>
      </c>
      <c r="C597" s="5"/>
      <c r="D597" s="5"/>
    </row>
    <row r="598" spans="1:4" x14ac:dyDescent="0.25">
      <c r="A598" s="3" t="s">
        <v>2107</v>
      </c>
      <c r="B598" s="5" t="s">
        <v>2191</v>
      </c>
      <c r="C598" s="5"/>
      <c r="D598" s="5"/>
    </row>
    <row r="599" spans="1:4" x14ac:dyDescent="0.25">
      <c r="A599" s="3" t="s">
        <v>2109</v>
      </c>
      <c r="B599" s="5" t="s">
        <v>2110</v>
      </c>
      <c r="C599" s="5"/>
      <c r="D599" s="5"/>
    </row>
    <row r="600" spans="1:4" x14ac:dyDescent="0.25">
      <c r="A600" s="3" t="s">
        <v>2098</v>
      </c>
      <c r="B600" s="5">
        <v>0</v>
      </c>
      <c r="C600" s="5"/>
      <c r="D600" s="5"/>
    </row>
    <row r="601" spans="1:4" x14ac:dyDescent="0.25">
      <c r="A601" s="3" t="s">
        <v>2099</v>
      </c>
      <c r="B601" s="7">
        <v>134000</v>
      </c>
      <c r="C601" s="5"/>
      <c r="D601" s="5"/>
    </row>
    <row r="602" spans="1:4" ht="30" x14ac:dyDescent="0.25">
      <c r="A602" s="3" t="s">
        <v>2100</v>
      </c>
      <c r="B602" s="7">
        <v>132000</v>
      </c>
      <c r="C602" s="5"/>
      <c r="D602" s="5"/>
    </row>
    <row r="603" spans="1:4" x14ac:dyDescent="0.25">
      <c r="A603" s="3" t="s">
        <v>2196</v>
      </c>
      <c r="B603" s="5"/>
      <c r="C603" s="5"/>
      <c r="D603" s="5"/>
    </row>
    <row r="604" spans="1:4" ht="30" x14ac:dyDescent="0.25">
      <c r="A604" s="4" t="s">
        <v>2097</v>
      </c>
      <c r="B604" s="5"/>
      <c r="C604" s="5"/>
      <c r="D604" s="5"/>
    </row>
    <row r="605" spans="1:4" x14ac:dyDescent="0.25">
      <c r="A605" s="3" t="s">
        <v>988</v>
      </c>
      <c r="B605" s="5" t="s">
        <v>2104</v>
      </c>
      <c r="C605" s="5"/>
      <c r="D605" s="5"/>
    </row>
    <row r="606" spans="1:4" x14ac:dyDescent="0.25">
      <c r="A606" s="3" t="s">
        <v>2105</v>
      </c>
      <c r="B606" s="5" t="s">
        <v>1113</v>
      </c>
      <c r="C606" s="5"/>
      <c r="D606" s="5"/>
    </row>
    <row r="607" spans="1:4" x14ac:dyDescent="0.25">
      <c r="A607" s="3" t="s">
        <v>2106</v>
      </c>
      <c r="B607" s="95">
        <v>0.09</v>
      </c>
      <c r="C607" s="5"/>
      <c r="D607" s="5"/>
    </row>
    <row r="608" spans="1:4" x14ac:dyDescent="0.25">
      <c r="A608" s="3" t="s">
        <v>2107</v>
      </c>
      <c r="B608" s="5" t="s">
        <v>2191</v>
      </c>
      <c r="C608" s="5"/>
      <c r="D608" s="5"/>
    </row>
    <row r="609" spans="1:4" x14ac:dyDescent="0.25">
      <c r="A609" s="3" t="s">
        <v>2109</v>
      </c>
      <c r="B609" s="5" t="s">
        <v>2110</v>
      </c>
      <c r="C609" s="5"/>
      <c r="D609" s="5"/>
    </row>
    <row r="610" spans="1:4" x14ac:dyDescent="0.25">
      <c r="A610" s="3" t="s">
        <v>2098</v>
      </c>
      <c r="B610" s="5">
        <v>0</v>
      </c>
      <c r="C610" s="5"/>
      <c r="D610" s="5"/>
    </row>
    <row r="611" spans="1:4" x14ac:dyDescent="0.25">
      <c r="A611" s="3" t="s">
        <v>2099</v>
      </c>
      <c r="B611" s="7">
        <v>50000</v>
      </c>
      <c r="C611" s="5"/>
      <c r="D611" s="5"/>
    </row>
    <row r="612" spans="1:4" ht="30" x14ac:dyDescent="0.25">
      <c r="A612" s="3" t="s">
        <v>2100</v>
      </c>
      <c r="B612" s="7">
        <v>49000</v>
      </c>
      <c r="C612" s="5"/>
      <c r="D612" s="5"/>
    </row>
    <row r="613" spans="1:4" x14ac:dyDescent="0.25">
      <c r="A613" s="3" t="s">
        <v>2197</v>
      </c>
      <c r="B613" s="5"/>
      <c r="C613" s="5"/>
      <c r="D613" s="5"/>
    </row>
    <row r="614" spans="1:4" ht="30" x14ac:dyDescent="0.25">
      <c r="A614" s="4" t="s">
        <v>2097</v>
      </c>
      <c r="B614" s="5"/>
      <c r="C614" s="5"/>
      <c r="D614" s="5"/>
    </row>
    <row r="615" spans="1:4" x14ac:dyDescent="0.25">
      <c r="A615" s="3" t="s">
        <v>988</v>
      </c>
      <c r="B615" s="5" t="s">
        <v>2104</v>
      </c>
      <c r="C615" s="5"/>
      <c r="D615" s="5"/>
    </row>
    <row r="616" spans="1:4" x14ac:dyDescent="0.25">
      <c r="A616" s="3" t="s">
        <v>2105</v>
      </c>
      <c r="B616" s="5" t="s">
        <v>1115</v>
      </c>
      <c r="C616" s="5"/>
      <c r="D616" s="5"/>
    </row>
    <row r="617" spans="1:4" x14ac:dyDescent="0.25">
      <c r="A617" s="3" t="s">
        <v>2106</v>
      </c>
      <c r="B617" s="95">
        <v>0.09</v>
      </c>
      <c r="C617" s="5"/>
      <c r="D617" s="5"/>
    </row>
    <row r="618" spans="1:4" x14ac:dyDescent="0.25">
      <c r="A618" s="3" t="s">
        <v>2107</v>
      </c>
      <c r="B618" s="5" t="s">
        <v>2191</v>
      </c>
      <c r="C618" s="5"/>
      <c r="D618" s="5"/>
    </row>
    <row r="619" spans="1:4" x14ac:dyDescent="0.25">
      <c r="A619" s="3" t="s">
        <v>2109</v>
      </c>
      <c r="B619" s="5" t="s">
        <v>2110</v>
      </c>
      <c r="C619" s="5"/>
      <c r="D619" s="5"/>
    </row>
    <row r="620" spans="1:4" x14ac:dyDescent="0.25">
      <c r="A620" s="3" t="s">
        <v>2098</v>
      </c>
      <c r="B620" s="5">
        <v>0</v>
      </c>
      <c r="C620" s="5"/>
      <c r="D620" s="5"/>
    </row>
    <row r="621" spans="1:4" x14ac:dyDescent="0.25">
      <c r="A621" s="3" t="s">
        <v>2099</v>
      </c>
      <c r="B621" s="7">
        <v>42000</v>
      </c>
      <c r="C621" s="5"/>
      <c r="D621" s="5"/>
    </row>
    <row r="622" spans="1:4" ht="30" x14ac:dyDescent="0.25">
      <c r="A622" s="3" t="s">
        <v>2100</v>
      </c>
      <c r="B622" s="7">
        <v>41000</v>
      </c>
      <c r="C622" s="5"/>
      <c r="D622" s="5"/>
    </row>
    <row r="623" spans="1:4" x14ac:dyDescent="0.25">
      <c r="A623" s="3" t="s">
        <v>2198</v>
      </c>
      <c r="B623" s="5"/>
      <c r="C623" s="5"/>
      <c r="D623" s="5"/>
    </row>
    <row r="624" spans="1:4" ht="30" x14ac:dyDescent="0.25">
      <c r="A624" s="4" t="s">
        <v>2097</v>
      </c>
      <c r="B624" s="5"/>
      <c r="C624" s="5"/>
      <c r="D624" s="5"/>
    </row>
    <row r="625" spans="1:4" x14ac:dyDescent="0.25">
      <c r="A625" s="3" t="s">
        <v>988</v>
      </c>
      <c r="B625" s="5" t="s">
        <v>2104</v>
      </c>
      <c r="C625" s="5"/>
      <c r="D625" s="5"/>
    </row>
    <row r="626" spans="1:4" x14ac:dyDescent="0.25">
      <c r="A626" s="3" t="s">
        <v>2105</v>
      </c>
      <c r="B626" s="5" t="s">
        <v>1117</v>
      </c>
      <c r="C626" s="5"/>
      <c r="D626" s="5"/>
    </row>
    <row r="627" spans="1:4" x14ac:dyDescent="0.25">
      <c r="A627" s="3" t="s">
        <v>2106</v>
      </c>
      <c r="B627" s="95">
        <v>0.09</v>
      </c>
      <c r="C627" s="5"/>
      <c r="D627" s="5"/>
    </row>
    <row r="628" spans="1:4" x14ac:dyDescent="0.25">
      <c r="A628" s="3" t="s">
        <v>2107</v>
      </c>
      <c r="B628" s="5" t="s">
        <v>2191</v>
      </c>
      <c r="C628" s="5"/>
      <c r="D628" s="5"/>
    </row>
    <row r="629" spans="1:4" x14ac:dyDescent="0.25">
      <c r="A629" s="3" t="s">
        <v>2109</v>
      </c>
      <c r="B629" s="5" t="s">
        <v>2110</v>
      </c>
      <c r="C629" s="5"/>
      <c r="D629" s="5"/>
    </row>
    <row r="630" spans="1:4" x14ac:dyDescent="0.25">
      <c r="A630" s="3" t="s">
        <v>2098</v>
      </c>
      <c r="B630" s="5">
        <v>0</v>
      </c>
      <c r="C630" s="5"/>
      <c r="D630" s="5"/>
    </row>
    <row r="631" spans="1:4" x14ac:dyDescent="0.25">
      <c r="A631" s="3" t="s">
        <v>2099</v>
      </c>
      <c r="B631" s="7">
        <v>115000</v>
      </c>
      <c r="C631" s="5"/>
      <c r="D631" s="5"/>
    </row>
    <row r="632" spans="1:4" ht="30" x14ac:dyDescent="0.25">
      <c r="A632" s="3" t="s">
        <v>2100</v>
      </c>
      <c r="B632" s="7">
        <v>114000</v>
      </c>
      <c r="C632" s="5"/>
      <c r="D632" s="5"/>
    </row>
    <row r="633" spans="1:4" x14ac:dyDescent="0.25">
      <c r="A633" s="3" t="s">
        <v>2199</v>
      </c>
      <c r="B633" s="5"/>
      <c r="C633" s="5"/>
      <c r="D633" s="5"/>
    </row>
    <row r="634" spans="1:4" ht="30" x14ac:dyDescent="0.25">
      <c r="A634" s="4" t="s">
        <v>2097</v>
      </c>
      <c r="B634" s="5"/>
      <c r="C634" s="5"/>
      <c r="D634" s="5"/>
    </row>
    <row r="635" spans="1:4" x14ac:dyDescent="0.25">
      <c r="A635" s="3" t="s">
        <v>988</v>
      </c>
      <c r="B635" s="5" t="s">
        <v>2104</v>
      </c>
      <c r="C635" s="5"/>
      <c r="D635" s="5"/>
    </row>
    <row r="636" spans="1:4" x14ac:dyDescent="0.25">
      <c r="A636" s="3" t="s">
        <v>2105</v>
      </c>
      <c r="B636" s="5" t="s">
        <v>1119</v>
      </c>
      <c r="C636" s="5"/>
      <c r="D636" s="5"/>
    </row>
    <row r="637" spans="1:4" x14ac:dyDescent="0.25">
      <c r="A637" s="3" t="s">
        <v>2106</v>
      </c>
      <c r="B637" s="95">
        <v>0.09</v>
      </c>
      <c r="C637" s="5"/>
      <c r="D637" s="5"/>
    </row>
    <row r="638" spans="1:4" x14ac:dyDescent="0.25">
      <c r="A638" s="3" t="s">
        <v>2107</v>
      </c>
      <c r="B638" s="5" t="s">
        <v>2191</v>
      </c>
      <c r="C638" s="5"/>
      <c r="D638" s="5"/>
    </row>
    <row r="639" spans="1:4" x14ac:dyDescent="0.25">
      <c r="A639" s="3" t="s">
        <v>2109</v>
      </c>
      <c r="B639" s="5" t="s">
        <v>2110</v>
      </c>
      <c r="C639" s="5"/>
      <c r="D639" s="5"/>
    </row>
    <row r="640" spans="1:4" x14ac:dyDescent="0.25">
      <c r="A640" s="3" t="s">
        <v>2098</v>
      </c>
      <c r="B640" s="5">
        <v>0</v>
      </c>
      <c r="C640" s="5"/>
      <c r="D640" s="5"/>
    </row>
    <row r="641" spans="1:4" x14ac:dyDescent="0.25">
      <c r="A641" s="3" t="s">
        <v>2099</v>
      </c>
      <c r="B641" s="7">
        <v>134000</v>
      </c>
      <c r="C641" s="5"/>
      <c r="D641" s="5"/>
    </row>
    <row r="642" spans="1:4" ht="30" x14ac:dyDescent="0.25">
      <c r="A642" s="3" t="s">
        <v>2100</v>
      </c>
      <c r="B642" s="7">
        <v>132000</v>
      </c>
      <c r="C642" s="5"/>
      <c r="D642" s="5"/>
    </row>
    <row r="643" spans="1:4" x14ac:dyDescent="0.25">
      <c r="A643" s="3" t="s">
        <v>2200</v>
      </c>
      <c r="B643" s="5"/>
      <c r="C643" s="5"/>
      <c r="D643" s="5"/>
    </row>
    <row r="644" spans="1:4" ht="30" x14ac:dyDescent="0.25">
      <c r="A644" s="4" t="s">
        <v>2097</v>
      </c>
      <c r="B644" s="5"/>
      <c r="C644" s="5"/>
      <c r="D644" s="5"/>
    </row>
    <row r="645" spans="1:4" x14ac:dyDescent="0.25">
      <c r="A645" s="3" t="s">
        <v>988</v>
      </c>
      <c r="B645" s="5" t="s">
        <v>2104</v>
      </c>
      <c r="C645" s="5"/>
      <c r="D645" s="5"/>
    </row>
    <row r="646" spans="1:4" x14ac:dyDescent="0.25">
      <c r="A646" s="3" t="s">
        <v>2105</v>
      </c>
      <c r="B646" s="5" t="s">
        <v>1121</v>
      </c>
      <c r="C646" s="5"/>
      <c r="D646" s="5"/>
    </row>
    <row r="647" spans="1:4" x14ac:dyDescent="0.25">
      <c r="A647" s="3" t="s">
        <v>2106</v>
      </c>
      <c r="B647" s="95">
        <v>0.09</v>
      </c>
      <c r="C647" s="5"/>
      <c r="D647" s="5"/>
    </row>
    <row r="648" spans="1:4" x14ac:dyDescent="0.25">
      <c r="A648" s="3" t="s">
        <v>2107</v>
      </c>
      <c r="B648" s="5" t="s">
        <v>2191</v>
      </c>
      <c r="C648" s="5"/>
      <c r="D648" s="5"/>
    </row>
    <row r="649" spans="1:4" x14ac:dyDescent="0.25">
      <c r="A649" s="3" t="s">
        <v>2109</v>
      </c>
      <c r="B649" s="5" t="s">
        <v>2110</v>
      </c>
      <c r="C649" s="5"/>
      <c r="D649" s="5"/>
    </row>
    <row r="650" spans="1:4" x14ac:dyDescent="0.25">
      <c r="A650" s="3" t="s">
        <v>2098</v>
      </c>
      <c r="B650" s="5">
        <v>0</v>
      </c>
      <c r="C650" s="5"/>
      <c r="D650" s="5"/>
    </row>
    <row r="651" spans="1:4" x14ac:dyDescent="0.25">
      <c r="A651" s="3" t="s">
        <v>2099</v>
      </c>
      <c r="B651" s="7">
        <v>77000</v>
      </c>
      <c r="C651" s="5"/>
      <c r="D651" s="5"/>
    </row>
    <row r="652" spans="1:4" ht="30" x14ac:dyDescent="0.25">
      <c r="A652" s="3" t="s">
        <v>2100</v>
      </c>
      <c r="B652" s="7">
        <v>76000</v>
      </c>
      <c r="C652" s="5"/>
      <c r="D652" s="5"/>
    </row>
    <row r="653" spans="1:4" x14ac:dyDescent="0.25">
      <c r="A653" s="3" t="s">
        <v>2201</v>
      </c>
      <c r="B653" s="5"/>
      <c r="C653" s="5"/>
      <c r="D653" s="5"/>
    </row>
    <row r="654" spans="1:4" ht="30" x14ac:dyDescent="0.25">
      <c r="A654" s="4" t="s">
        <v>2097</v>
      </c>
      <c r="B654" s="5"/>
      <c r="C654" s="5"/>
      <c r="D654" s="5"/>
    </row>
    <row r="655" spans="1:4" x14ac:dyDescent="0.25">
      <c r="A655" s="3" t="s">
        <v>988</v>
      </c>
      <c r="B655" s="5" t="s">
        <v>2104</v>
      </c>
      <c r="C655" s="5"/>
      <c r="D655" s="5"/>
    </row>
    <row r="656" spans="1:4" x14ac:dyDescent="0.25">
      <c r="A656" s="3" t="s">
        <v>2105</v>
      </c>
      <c r="B656" s="5" t="s">
        <v>1123</v>
      </c>
      <c r="C656" s="5"/>
      <c r="D656" s="5"/>
    </row>
    <row r="657" spans="1:4" x14ac:dyDescent="0.25">
      <c r="A657" s="3" t="s">
        <v>2106</v>
      </c>
      <c r="B657" s="95">
        <v>0.09</v>
      </c>
      <c r="C657" s="5"/>
      <c r="D657" s="5"/>
    </row>
    <row r="658" spans="1:4" x14ac:dyDescent="0.25">
      <c r="A658" s="3" t="s">
        <v>2107</v>
      </c>
      <c r="B658" s="5" t="s">
        <v>2191</v>
      </c>
      <c r="C658" s="5"/>
      <c r="D658" s="5"/>
    </row>
    <row r="659" spans="1:4" x14ac:dyDescent="0.25">
      <c r="A659" s="3" t="s">
        <v>2109</v>
      </c>
      <c r="B659" s="5" t="s">
        <v>2110</v>
      </c>
      <c r="C659" s="5"/>
      <c r="D659" s="5"/>
    </row>
    <row r="660" spans="1:4" x14ac:dyDescent="0.25">
      <c r="A660" s="3" t="s">
        <v>2098</v>
      </c>
      <c r="B660" s="5">
        <v>0</v>
      </c>
      <c r="C660" s="5"/>
      <c r="D660" s="5"/>
    </row>
    <row r="661" spans="1:4" x14ac:dyDescent="0.25">
      <c r="A661" s="3" t="s">
        <v>2099</v>
      </c>
      <c r="B661" s="7">
        <v>46000</v>
      </c>
      <c r="C661" s="5"/>
      <c r="D661" s="5"/>
    </row>
    <row r="662" spans="1:4" ht="30" x14ac:dyDescent="0.25">
      <c r="A662" s="3" t="s">
        <v>2100</v>
      </c>
      <c r="B662" s="7">
        <v>45000</v>
      </c>
      <c r="C662" s="5"/>
      <c r="D662" s="5"/>
    </row>
    <row r="663" spans="1:4" x14ac:dyDescent="0.25">
      <c r="A663" s="3" t="s">
        <v>2202</v>
      </c>
      <c r="B663" s="5"/>
      <c r="C663" s="5"/>
      <c r="D663" s="5"/>
    </row>
    <row r="664" spans="1:4" ht="30" x14ac:dyDescent="0.25">
      <c r="A664" s="4" t="s">
        <v>2097</v>
      </c>
      <c r="B664" s="5"/>
      <c r="C664" s="5"/>
      <c r="D664" s="5"/>
    </row>
    <row r="665" spans="1:4" x14ac:dyDescent="0.25">
      <c r="A665" s="3" t="s">
        <v>988</v>
      </c>
      <c r="B665" s="5" t="s">
        <v>2104</v>
      </c>
      <c r="C665" s="5"/>
      <c r="D665" s="5"/>
    </row>
    <row r="666" spans="1:4" x14ac:dyDescent="0.25">
      <c r="A666" s="3" t="s">
        <v>2105</v>
      </c>
      <c r="B666" s="5" t="s">
        <v>1125</v>
      </c>
      <c r="C666" s="5"/>
      <c r="D666" s="5"/>
    </row>
    <row r="667" spans="1:4" x14ac:dyDescent="0.25">
      <c r="A667" s="3" t="s">
        <v>2106</v>
      </c>
      <c r="B667" s="95">
        <v>0.09</v>
      </c>
      <c r="C667" s="5"/>
      <c r="D667" s="5"/>
    </row>
    <row r="668" spans="1:4" x14ac:dyDescent="0.25">
      <c r="A668" s="3" t="s">
        <v>2107</v>
      </c>
      <c r="B668" s="5" t="s">
        <v>2191</v>
      </c>
      <c r="C668" s="5"/>
      <c r="D668" s="5"/>
    </row>
    <row r="669" spans="1:4" x14ac:dyDescent="0.25">
      <c r="A669" s="3" t="s">
        <v>2109</v>
      </c>
      <c r="B669" s="5" t="s">
        <v>2110</v>
      </c>
      <c r="C669" s="5"/>
      <c r="D669" s="5"/>
    </row>
    <row r="670" spans="1:4" x14ac:dyDescent="0.25">
      <c r="A670" s="3" t="s">
        <v>2098</v>
      </c>
      <c r="B670" s="5">
        <v>0</v>
      </c>
      <c r="C670" s="5"/>
      <c r="D670" s="5"/>
    </row>
    <row r="671" spans="1:4" x14ac:dyDescent="0.25">
      <c r="A671" s="3" t="s">
        <v>2099</v>
      </c>
      <c r="B671" s="7">
        <v>42000</v>
      </c>
      <c r="C671" s="5"/>
      <c r="D671" s="5"/>
    </row>
    <row r="672" spans="1:4" ht="30" x14ac:dyDescent="0.25">
      <c r="A672" s="3" t="s">
        <v>2100</v>
      </c>
      <c r="B672" s="7">
        <v>42000</v>
      </c>
      <c r="C672" s="5"/>
      <c r="D672" s="5"/>
    </row>
    <row r="673" spans="1:4" x14ac:dyDescent="0.25">
      <c r="A673" s="3" t="s">
        <v>2203</v>
      </c>
      <c r="B673" s="5"/>
      <c r="C673" s="5"/>
      <c r="D673" s="5"/>
    </row>
    <row r="674" spans="1:4" ht="30" x14ac:dyDescent="0.25">
      <c r="A674" s="4" t="s">
        <v>2097</v>
      </c>
      <c r="B674" s="5"/>
      <c r="C674" s="5"/>
      <c r="D674" s="5"/>
    </row>
    <row r="675" spans="1:4" x14ac:dyDescent="0.25">
      <c r="A675" s="3" t="s">
        <v>988</v>
      </c>
      <c r="B675" s="5" t="s">
        <v>2104</v>
      </c>
      <c r="C675" s="5"/>
      <c r="D675" s="5"/>
    </row>
    <row r="676" spans="1:4" x14ac:dyDescent="0.25">
      <c r="A676" s="3" t="s">
        <v>2105</v>
      </c>
      <c r="B676" s="5" t="s">
        <v>1127</v>
      </c>
      <c r="C676" s="5"/>
      <c r="D676" s="5"/>
    </row>
    <row r="677" spans="1:4" x14ac:dyDescent="0.25">
      <c r="A677" s="3" t="s">
        <v>2106</v>
      </c>
      <c r="B677" s="95">
        <v>0.09</v>
      </c>
      <c r="C677" s="5"/>
      <c r="D677" s="5"/>
    </row>
    <row r="678" spans="1:4" x14ac:dyDescent="0.25">
      <c r="A678" s="3" t="s">
        <v>2107</v>
      </c>
      <c r="B678" s="5" t="s">
        <v>2191</v>
      </c>
      <c r="C678" s="5"/>
      <c r="D678" s="5"/>
    </row>
    <row r="679" spans="1:4" x14ac:dyDescent="0.25">
      <c r="A679" s="3" t="s">
        <v>2109</v>
      </c>
      <c r="B679" s="5" t="s">
        <v>2110</v>
      </c>
      <c r="C679" s="5"/>
      <c r="D679" s="5"/>
    </row>
    <row r="680" spans="1:4" x14ac:dyDescent="0.25">
      <c r="A680" s="3" t="s">
        <v>2098</v>
      </c>
      <c r="B680" s="5">
        <v>0</v>
      </c>
      <c r="C680" s="5"/>
      <c r="D680" s="5"/>
    </row>
    <row r="681" spans="1:4" x14ac:dyDescent="0.25">
      <c r="A681" s="3" t="s">
        <v>2099</v>
      </c>
      <c r="B681" s="7">
        <v>84000</v>
      </c>
      <c r="C681" s="5"/>
      <c r="D681" s="5"/>
    </row>
    <row r="682" spans="1:4" ht="30" x14ac:dyDescent="0.25">
      <c r="A682" s="3" t="s">
        <v>2100</v>
      </c>
      <c r="B682" s="7">
        <v>83000</v>
      </c>
      <c r="C682" s="5"/>
      <c r="D682" s="5"/>
    </row>
    <row r="683" spans="1:4" x14ac:dyDescent="0.25">
      <c r="A683" s="3" t="s">
        <v>2204</v>
      </c>
      <c r="B683" s="5"/>
      <c r="C683" s="5"/>
      <c r="D683" s="5"/>
    </row>
    <row r="684" spans="1:4" ht="30" x14ac:dyDescent="0.25">
      <c r="A684" s="4" t="s">
        <v>2097</v>
      </c>
      <c r="B684" s="5"/>
      <c r="C684" s="5"/>
      <c r="D684" s="5"/>
    </row>
    <row r="685" spans="1:4" x14ac:dyDescent="0.25">
      <c r="A685" s="3" t="s">
        <v>988</v>
      </c>
      <c r="B685" s="5" t="s">
        <v>2104</v>
      </c>
      <c r="C685" s="5"/>
      <c r="D685" s="5"/>
    </row>
    <row r="686" spans="1:4" x14ac:dyDescent="0.25">
      <c r="A686" s="3" t="s">
        <v>2105</v>
      </c>
      <c r="B686" s="5" t="s">
        <v>1129</v>
      </c>
      <c r="C686" s="5"/>
      <c r="D686" s="5"/>
    </row>
    <row r="687" spans="1:4" x14ac:dyDescent="0.25">
      <c r="A687" s="3" t="s">
        <v>2106</v>
      </c>
      <c r="B687" s="95">
        <v>0.09</v>
      </c>
      <c r="C687" s="5"/>
      <c r="D687" s="5"/>
    </row>
    <row r="688" spans="1:4" x14ac:dyDescent="0.25">
      <c r="A688" s="3" t="s">
        <v>2107</v>
      </c>
      <c r="B688" s="5" t="s">
        <v>2205</v>
      </c>
      <c r="C688" s="5"/>
      <c r="D688" s="5"/>
    </row>
    <row r="689" spans="1:4" x14ac:dyDescent="0.25">
      <c r="A689" s="3" t="s">
        <v>2109</v>
      </c>
      <c r="B689" s="5" t="s">
        <v>2110</v>
      </c>
      <c r="C689" s="5"/>
      <c r="D689" s="5"/>
    </row>
    <row r="690" spans="1:4" x14ac:dyDescent="0.25">
      <c r="A690" s="3" t="s">
        <v>2098</v>
      </c>
      <c r="B690" s="5">
        <v>0</v>
      </c>
      <c r="C690" s="5"/>
      <c r="D690" s="5"/>
    </row>
    <row r="691" spans="1:4" x14ac:dyDescent="0.25">
      <c r="A691" s="3" t="s">
        <v>2099</v>
      </c>
      <c r="B691" s="7">
        <v>255000</v>
      </c>
      <c r="C691" s="5"/>
      <c r="D691" s="5"/>
    </row>
    <row r="692" spans="1:4" ht="30" x14ac:dyDescent="0.25">
      <c r="A692" s="3" t="s">
        <v>2100</v>
      </c>
      <c r="B692" s="7">
        <v>253000</v>
      </c>
      <c r="C692" s="5"/>
      <c r="D692" s="5"/>
    </row>
    <row r="693" spans="1:4" x14ac:dyDescent="0.25">
      <c r="A693" s="3" t="s">
        <v>2206</v>
      </c>
      <c r="B693" s="5"/>
      <c r="C693" s="5"/>
      <c r="D693" s="5"/>
    </row>
    <row r="694" spans="1:4" ht="30" x14ac:dyDescent="0.25">
      <c r="A694" s="4" t="s">
        <v>2097</v>
      </c>
      <c r="B694" s="5"/>
      <c r="C694" s="5"/>
      <c r="D694" s="5"/>
    </row>
    <row r="695" spans="1:4" x14ac:dyDescent="0.25">
      <c r="A695" s="3" t="s">
        <v>988</v>
      </c>
      <c r="B695" s="5" t="s">
        <v>2104</v>
      </c>
      <c r="C695" s="5"/>
      <c r="D695" s="5"/>
    </row>
    <row r="696" spans="1:4" x14ac:dyDescent="0.25">
      <c r="A696" s="3" t="s">
        <v>2105</v>
      </c>
      <c r="B696" s="5" t="s">
        <v>1051</v>
      </c>
      <c r="C696" s="5"/>
      <c r="D696" s="5"/>
    </row>
    <row r="697" spans="1:4" x14ac:dyDescent="0.25">
      <c r="A697" s="3" t="s">
        <v>2106</v>
      </c>
      <c r="B697" s="95">
        <v>0.09</v>
      </c>
      <c r="C697" s="5"/>
      <c r="D697" s="5"/>
    </row>
    <row r="698" spans="1:4" x14ac:dyDescent="0.25">
      <c r="A698" s="3" t="s">
        <v>2107</v>
      </c>
      <c r="B698" s="5" t="s">
        <v>2205</v>
      </c>
      <c r="C698" s="5"/>
      <c r="D698" s="5"/>
    </row>
    <row r="699" spans="1:4" x14ac:dyDescent="0.25">
      <c r="A699" s="3" t="s">
        <v>2109</v>
      </c>
      <c r="B699" s="5" t="s">
        <v>2110</v>
      </c>
      <c r="C699" s="5"/>
      <c r="D699" s="5"/>
    </row>
    <row r="700" spans="1:4" x14ac:dyDescent="0.25">
      <c r="A700" s="3" t="s">
        <v>2098</v>
      </c>
      <c r="B700" s="5">
        <v>0</v>
      </c>
      <c r="C700" s="5"/>
      <c r="D700" s="5"/>
    </row>
    <row r="701" spans="1:4" x14ac:dyDescent="0.25">
      <c r="A701" s="3" t="s">
        <v>2099</v>
      </c>
      <c r="B701" s="7">
        <v>92000</v>
      </c>
      <c r="C701" s="5"/>
      <c r="D701" s="5"/>
    </row>
    <row r="702" spans="1:4" ht="30" x14ac:dyDescent="0.25">
      <c r="A702" s="3" t="s">
        <v>2100</v>
      </c>
      <c r="B702" s="7">
        <v>91000</v>
      </c>
      <c r="C702" s="5"/>
      <c r="D702" s="5"/>
    </row>
    <row r="703" spans="1:4" x14ac:dyDescent="0.25">
      <c r="A703" s="3" t="s">
        <v>2207</v>
      </c>
      <c r="B703" s="5"/>
      <c r="C703" s="5"/>
      <c r="D703" s="5"/>
    </row>
    <row r="704" spans="1:4" ht="30" x14ac:dyDescent="0.25">
      <c r="A704" s="4" t="s">
        <v>2097</v>
      </c>
      <c r="B704" s="5"/>
      <c r="C704" s="5"/>
      <c r="D704" s="5"/>
    </row>
    <row r="705" spans="1:4" x14ac:dyDescent="0.25">
      <c r="A705" s="3" t="s">
        <v>988</v>
      </c>
      <c r="B705" s="5" t="s">
        <v>2104</v>
      </c>
      <c r="C705" s="5"/>
      <c r="D705" s="5"/>
    </row>
    <row r="706" spans="1:4" x14ac:dyDescent="0.25">
      <c r="A706" s="3" t="s">
        <v>2105</v>
      </c>
      <c r="B706" s="5" t="s">
        <v>1132</v>
      </c>
      <c r="C706" s="5"/>
      <c r="D706" s="5"/>
    </row>
    <row r="707" spans="1:4" x14ac:dyDescent="0.25">
      <c r="A707" s="3" t="s">
        <v>2106</v>
      </c>
      <c r="B707" s="95">
        <v>0.09</v>
      </c>
      <c r="C707" s="5"/>
      <c r="D707" s="5"/>
    </row>
    <row r="708" spans="1:4" x14ac:dyDescent="0.25">
      <c r="A708" s="3" t="s">
        <v>2107</v>
      </c>
      <c r="B708" s="5" t="s">
        <v>2208</v>
      </c>
      <c r="C708" s="5"/>
      <c r="D708" s="5"/>
    </row>
    <row r="709" spans="1:4" x14ac:dyDescent="0.25">
      <c r="A709" s="3" t="s">
        <v>2109</v>
      </c>
      <c r="B709" s="5" t="s">
        <v>2110</v>
      </c>
      <c r="C709" s="5"/>
      <c r="D709" s="5"/>
    </row>
    <row r="710" spans="1:4" x14ac:dyDescent="0.25">
      <c r="A710" s="3" t="s">
        <v>2098</v>
      </c>
      <c r="B710" s="5">
        <v>0</v>
      </c>
      <c r="C710" s="5"/>
      <c r="D710" s="5"/>
    </row>
    <row r="711" spans="1:4" x14ac:dyDescent="0.25">
      <c r="A711" s="3" t="s">
        <v>2099</v>
      </c>
      <c r="B711" s="7">
        <v>153000</v>
      </c>
      <c r="C711" s="5"/>
      <c r="D711" s="5"/>
    </row>
    <row r="712" spans="1:4" ht="30" x14ac:dyDescent="0.25">
      <c r="A712" s="3" t="s">
        <v>2100</v>
      </c>
      <c r="B712" s="7">
        <v>152000</v>
      </c>
      <c r="C712" s="5"/>
      <c r="D712" s="5"/>
    </row>
    <row r="713" spans="1:4" x14ac:dyDescent="0.25">
      <c r="A713" s="3" t="s">
        <v>2209</v>
      </c>
      <c r="B713" s="5"/>
      <c r="C713" s="5"/>
      <c r="D713" s="5"/>
    </row>
    <row r="714" spans="1:4" ht="30" x14ac:dyDescent="0.25">
      <c r="A714" s="4" t="s">
        <v>2097</v>
      </c>
      <c r="B714" s="5"/>
      <c r="C714" s="5"/>
      <c r="D714" s="5"/>
    </row>
    <row r="715" spans="1:4" x14ac:dyDescent="0.25">
      <c r="A715" s="3" t="s">
        <v>988</v>
      </c>
      <c r="B715" s="5" t="s">
        <v>2104</v>
      </c>
      <c r="C715" s="5"/>
      <c r="D715" s="5"/>
    </row>
    <row r="716" spans="1:4" x14ac:dyDescent="0.25">
      <c r="A716" s="3" t="s">
        <v>2105</v>
      </c>
      <c r="B716" s="5" t="s">
        <v>851</v>
      </c>
      <c r="C716" s="5"/>
      <c r="D716" s="5"/>
    </row>
    <row r="717" spans="1:4" x14ac:dyDescent="0.25">
      <c r="A717" s="3" t="s">
        <v>2106</v>
      </c>
      <c r="B717" s="95">
        <v>0.09</v>
      </c>
      <c r="C717" s="5"/>
      <c r="D717" s="5"/>
    </row>
    <row r="718" spans="1:4" x14ac:dyDescent="0.25">
      <c r="A718" s="3" t="s">
        <v>2107</v>
      </c>
      <c r="B718" s="5" t="s">
        <v>2210</v>
      </c>
      <c r="C718" s="5"/>
      <c r="D718" s="5"/>
    </row>
    <row r="719" spans="1:4" x14ac:dyDescent="0.25">
      <c r="A719" s="3" t="s">
        <v>2109</v>
      </c>
      <c r="B719" s="5" t="s">
        <v>2110</v>
      </c>
      <c r="C719" s="5"/>
      <c r="D719" s="5"/>
    </row>
    <row r="720" spans="1:4" x14ac:dyDescent="0.25">
      <c r="A720" s="3" t="s">
        <v>2098</v>
      </c>
      <c r="B720" s="5">
        <v>0</v>
      </c>
      <c r="C720" s="5"/>
      <c r="D720" s="5"/>
    </row>
    <row r="721" spans="1:4" x14ac:dyDescent="0.25">
      <c r="A721" s="3" t="s">
        <v>2099</v>
      </c>
      <c r="B721" s="7">
        <v>394000</v>
      </c>
      <c r="C721" s="5"/>
      <c r="D721" s="5"/>
    </row>
    <row r="722" spans="1:4" ht="30" x14ac:dyDescent="0.25">
      <c r="A722" s="3" t="s">
        <v>2100</v>
      </c>
      <c r="B722" s="7">
        <v>392000</v>
      </c>
      <c r="C722" s="5"/>
      <c r="D722" s="5"/>
    </row>
    <row r="723" spans="1:4" x14ac:dyDescent="0.25">
      <c r="A723" s="3" t="s">
        <v>2211</v>
      </c>
      <c r="B723" s="5"/>
      <c r="C723" s="5"/>
      <c r="D723" s="5"/>
    </row>
    <row r="724" spans="1:4" ht="30" x14ac:dyDescent="0.25">
      <c r="A724" s="4" t="s">
        <v>2097</v>
      </c>
      <c r="B724" s="5"/>
      <c r="C724" s="5"/>
      <c r="D724" s="5"/>
    </row>
    <row r="725" spans="1:4" x14ac:dyDescent="0.25">
      <c r="A725" s="3" t="s">
        <v>988</v>
      </c>
      <c r="B725" s="5" t="s">
        <v>2104</v>
      </c>
      <c r="C725" s="5"/>
      <c r="D725" s="5"/>
    </row>
    <row r="726" spans="1:4" x14ac:dyDescent="0.25">
      <c r="A726" s="3" t="s">
        <v>2105</v>
      </c>
      <c r="B726" s="5" t="s">
        <v>1135</v>
      </c>
      <c r="C726" s="5"/>
      <c r="D726" s="5"/>
    </row>
    <row r="727" spans="1:4" x14ac:dyDescent="0.25">
      <c r="A727" s="3" t="s">
        <v>2106</v>
      </c>
      <c r="B727" s="95">
        <v>0.09</v>
      </c>
      <c r="C727" s="5"/>
      <c r="D727" s="5"/>
    </row>
    <row r="728" spans="1:4" x14ac:dyDescent="0.25">
      <c r="A728" s="3" t="s">
        <v>2107</v>
      </c>
      <c r="B728" s="5" t="s">
        <v>2210</v>
      </c>
      <c r="C728" s="5"/>
      <c r="D728" s="5"/>
    </row>
    <row r="729" spans="1:4" x14ac:dyDescent="0.25">
      <c r="A729" s="3" t="s">
        <v>2109</v>
      </c>
      <c r="B729" s="5" t="s">
        <v>2110</v>
      </c>
      <c r="C729" s="5"/>
      <c r="D729" s="5"/>
    </row>
    <row r="730" spans="1:4" x14ac:dyDescent="0.25">
      <c r="A730" s="3" t="s">
        <v>2098</v>
      </c>
      <c r="B730" s="5">
        <v>0</v>
      </c>
      <c r="C730" s="5"/>
      <c r="D730" s="5"/>
    </row>
    <row r="731" spans="1:4" x14ac:dyDescent="0.25">
      <c r="A731" s="3" t="s">
        <v>2099</v>
      </c>
      <c r="B731" s="7">
        <v>184000</v>
      </c>
      <c r="C731" s="5"/>
      <c r="D731" s="5"/>
    </row>
    <row r="732" spans="1:4" ht="30" x14ac:dyDescent="0.25">
      <c r="A732" s="3" t="s">
        <v>2100</v>
      </c>
      <c r="B732" s="7">
        <v>183000</v>
      </c>
      <c r="C732" s="5"/>
      <c r="D732" s="5"/>
    </row>
    <row r="733" spans="1:4" x14ac:dyDescent="0.25">
      <c r="A733" s="3" t="s">
        <v>2212</v>
      </c>
      <c r="B733" s="5"/>
      <c r="C733" s="5"/>
      <c r="D733" s="5"/>
    </row>
    <row r="734" spans="1:4" ht="30" x14ac:dyDescent="0.25">
      <c r="A734" s="4" t="s">
        <v>2097</v>
      </c>
      <c r="B734" s="5"/>
      <c r="C734" s="5"/>
      <c r="D734" s="5"/>
    </row>
    <row r="735" spans="1:4" x14ac:dyDescent="0.25">
      <c r="A735" s="3" t="s">
        <v>988</v>
      </c>
      <c r="B735" s="5" t="s">
        <v>2104</v>
      </c>
      <c r="C735" s="5"/>
      <c r="D735" s="5"/>
    </row>
    <row r="736" spans="1:4" x14ac:dyDescent="0.25">
      <c r="A736" s="3" t="s">
        <v>2105</v>
      </c>
      <c r="B736" s="5" t="s">
        <v>1137</v>
      </c>
      <c r="C736" s="5"/>
      <c r="D736" s="5"/>
    </row>
    <row r="737" spans="1:4" x14ac:dyDescent="0.25">
      <c r="A737" s="3" t="s">
        <v>2106</v>
      </c>
      <c r="B737" s="95">
        <v>0.09</v>
      </c>
      <c r="C737" s="5"/>
      <c r="D737" s="5"/>
    </row>
    <row r="738" spans="1:4" x14ac:dyDescent="0.25">
      <c r="A738" s="3" t="s">
        <v>2107</v>
      </c>
      <c r="B738" s="5" t="s">
        <v>2210</v>
      </c>
      <c r="C738" s="5"/>
      <c r="D738" s="5"/>
    </row>
    <row r="739" spans="1:4" x14ac:dyDescent="0.25">
      <c r="A739" s="3" t="s">
        <v>2109</v>
      </c>
      <c r="B739" s="5" t="s">
        <v>2110</v>
      </c>
      <c r="C739" s="5"/>
      <c r="D739" s="5"/>
    </row>
    <row r="740" spans="1:4" x14ac:dyDescent="0.25">
      <c r="A740" s="3" t="s">
        <v>2098</v>
      </c>
      <c r="B740" s="5">
        <v>0</v>
      </c>
      <c r="C740" s="5"/>
      <c r="D740" s="5"/>
    </row>
    <row r="741" spans="1:4" x14ac:dyDescent="0.25">
      <c r="A741" s="3" t="s">
        <v>2099</v>
      </c>
      <c r="B741" s="7">
        <v>360000</v>
      </c>
      <c r="C741" s="5"/>
      <c r="D741" s="5"/>
    </row>
    <row r="742" spans="1:4" ht="30" x14ac:dyDescent="0.25">
      <c r="A742" s="3" t="s">
        <v>2100</v>
      </c>
      <c r="B742" s="7">
        <v>358000</v>
      </c>
      <c r="C742" s="5"/>
      <c r="D742" s="5"/>
    </row>
    <row r="743" spans="1:4" x14ac:dyDescent="0.25">
      <c r="A743" s="3" t="s">
        <v>2213</v>
      </c>
      <c r="B743" s="5"/>
      <c r="C743" s="5"/>
      <c r="D743" s="5"/>
    </row>
    <row r="744" spans="1:4" ht="30" x14ac:dyDescent="0.25">
      <c r="A744" s="4" t="s">
        <v>2097</v>
      </c>
      <c r="B744" s="5"/>
      <c r="C744" s="5"/>
      <c r="D744" s="5"/>
    </row>
    <row r="745" spans="1:4" x14ac:dyDescent="0.25">
      <c r="A745" s="3" t="s">
        <v>988</v>
      </c>
      <c r="B745" s="5" t="s">
        <v>2104</v>
      </c>
      <c r="C745" s="5"/>
      <c r="D745" s="5"/>
    </row>
    <row r="746" spans="1:4" x14ac:dyDescent="0.25">
      <c r="A746" s="3" t="s">
        <v>2105</v>
      </c>
      <c r="B746" s="5" t="s">
        <v>939</v>
      </c>
      <c r="C746" s="5"/>
      <c r="D746" s="5"/>
    </row>
    <row r="747" spans="1:4" x14ac:dyDescent="0.25">
      <c r="A747" s="3" t="s">
        <v>2106</v>
      </c>
      <c r="B747" s="95">
        <v>0.09</v>
      </c>
      <c r="C747" s="5"/>
      <c r="D747" s="5"/>
    </row>
    <row r="748" spans="1:4" x14ac:dyDescent="0.25">
      <c r="A748" s="3" t="s">
        <v>2107</v>
      </c>
      <c r="B748" s="5" t="s">
        <v>2214</v>
      </c>
      <c r="C748" s="5"/>
      <c r="D748" s="5"/>
    </row>
    <row r="749" spans="1:4" x14ac:dyDescent="0.25">
      <c r="A749" s="3" t="s">
        <v>2109</v>
      </c>
      <c r="B749" s="5" t="s">
        <v>2110</v>
      </c>
      <c r="C749" s="5"/>
      <c r="D749" s="5"/>
    </row>
    <row r="750" spans="1:4" x14ac:dyDescent="0.25">
      <c r="A750" s="3" t="s">
        <v>2098</v>
      </c>
      <c r="B750" s="5">
        <v>0</v>
      </c>
      <c r="C750" s="5"/>
      <c r="D750" s="5"/>
    </row>
    <row r="751" spans="1:4" x14ac:dyDescent="0.25">
      <c r="A751" s="3" t="s">
        <v>2099</v>
      </c>
      <c r="B751" s="7">
        <v>357000</v>
      </c>
      <c r="C751" s="5"/>
      <c r="D751" s="5"/>
    </row>
    <row r="752" spans="1:4" ht="30" x14ac:dyDescent="0.25">
      <c r="A752" s="3" t="s">
        <v>2100</v>
      </c>
      <c r="B752" s="7">
        <v>356000</v>
      </c>
      <c r="C752" s="5"/>
      <c r="D752" s="5"/>
    </row>
    <row r="753" spans="1:4" x14ac:dyDescent="0.25">
      <c r="A753" s="3" t="s">
        <v>2215</v>
      </c>
      <c r="B753" s="5"/>
      <c r="C753" s="5"/>
      <c r="D753" s="5"/>
    </row>
    <row r="754" spans="1:4" ht="30" x14ac:dyDescent="0.25">
      <c r="A754" s="4" t="s">
        <v>2097</v>
      </c>
      <c r="B754" s="5"/>
      <c r="C754" s="5"/>
      <c r="D754" s="5"/>
    </row>
    <row r="755" spans="1:4" x14ac:dyDescent="0.25">
      <c r="A755" s="3" t="s">
        <v>988</v>
      </c>
      <c r="B755" s="5" t="s">
        <v>2104</v>
      </c>
      <c r="C755" s="5"/>
      <c r="D755" s="5"/>
    </row>
    <row r="756" spans="1:4" x14ac:dyDescent="0.25">
      <c r="A756" s="3" t="s">
        <v>2105</v>
      </c>
      <c r="B756" s="5" t="s">
        <v>1140</v>
      </c>
      <c r="C756" s="5"/>
      <c r="D756" s="5"/>
    </row>
    <row r="757" spans="1:4" x14ac:dyDescent="0.25">
      <c r="A757" s="3" t="s">
        <v>2106</v>
      </c>
      <c r="B757" s="95">
        <v>0.09</v>
      </c>
      <c r="C757" s="5"/>
      <c r="D757" s="5"/>
    </row>
    <row r="758" spans="1:4" x14ac:dyDescent="0.25">
      <c r="A758" s="3" t="s">
        <v>2107</v>
      </c>
      <c r="B758" s="5" t="s">
        <v>2214</v>
      </c>
      <c r="C758" s="5"/>
      <c r="D758" s="5"/>
    </row>
    <row r="759" spans="1:4" x14ac:dyDescent="0.25">
      <c r="A759" s="3" t="s">
        <v>2109</v>
      </c>
      <c r="B759" s="5" t="s">
        <v>2110</v>
      </c>
      <c r="C759" s="5"/>
      <c r="D759" s="5"/>
    </row>
    <row r="760" spans="1:4" x14ac:dyDescent="0.25">
      <c r="A760" s="3" t="s">
        <v>2098</v>
      </c>
      <c r="B760" s="5">
        <v>0</v>
      </c>
      <c r="C760" s="5"/>
      <c r="D760" s="5"/>
    </row>
    <row r="761" spans="1:4" x14ac:dyDescent="0.25">
      <c r="A761" s="3" t="s">
        <v>2099</v>
      </c>
      <c r="B761" s="7">
        <v>363000</v>
      </c>
      <c r="C761" s="5"/>
      <c r="D761" s="5"/>
    </row>
    <row r="762" spans="1:4" ht="30" x14ac:dyDescent="0.25">
      <c r="A762" s="3" t="s">
        <v>2100</v>
      </c>
      <c r="B762" s="7">
        <v>362000</v>
      </c>
      <c r="C762" s="5"/>
      <c r="D762" s="5"/>
    </row>
    <row r="763" spans="1:4" x14ac:dyDescent="0.25">
      <c r="A763" s="3" t="s">
        <v>2216</v>
      </c>
      <c r="B763" s="5"/>
      <c r="C763" s="5"/>
      <c r="D763" s="5"/>
    </row>
    <row r="764" spans="1:4" ht="30" x14ac:dyDescent="0.25">
      <c r="A764" s="4" t="s">
        <v>2097</v>
      </c>
      <c r="B764" s="5"/>
      <c r="C764" s="5"/>
      <c r="D764" s="5"/>
    </row>
    <row r="765" spans="1:4" x14ac:dyDescent="0.25">
      <c r="A765" s="3" t="s">
        <v>988</v>
      </c>
      <c r="B765" s="5" t="s">
        <v>2104</v>
      </c>
      <c r="C765" s="5"/>
      <c r="D765" s="5"/>
    </row>
    <row r="766" spans="1:4" x14ac:dyDescent="0.25">
      <c r="A766" s="3" t="s">
        <v>2105</v>
      </c>
      <c r="B766" s="5" t="s">
        <v>1142</v>
      </c>
      <c r="C766" s="5"/>
      <c r="D766" s="5"/>
    </row>
    <row r="767" spans="1:4" x14ac:dyDescent="0.25">
      <c r="A767" s="3" t="s">
        <v>2106</v>
      </c>
      <c r="B767" s="95">
        <v>0.09</v>
      </c>
      <c r="C767" s="5"/>
      <c r="D767" s="5"/>
    </row>
    <row r="768" spans="1:4" x14ac:dyDescent="0.25">
      <c r="A768" s="3" t="s">
        <v>2107</v>
      </c>
      <c r="B768" s="5" t="s">
        <v>2217</v>
      </c>
      <c r="C768" s="5"/>
      <c r="D768" s="5"/>
    </row>
    <row r="769" spans="1:4" x14ac:dyDescent="0.25">
      <c r="A769" s="3" t="s">
        <v>2109</v>
      </c>
      <c r="B769" s="5" t="s">
        <v>2110</v>
      </c>
      <c r="C769" s="5"/>
      <c r="D769" s="5"/>
    </row>
    <row r="770" spans="1:4" x14ac:dyDescent="0.25">
      <c r="A770" s="3" t="s">
        <v>2098</v>
      </c>
      <c r="B770" s="5">
        <v>0</v>
      </c>
      <c r="C770" s="5"/>
      <c r="D770" s="5"/>
    </row>
    <row r="771" spans="1:4" x14ac:dyDescent="0.25">
      <c r="A771" s="3" t="s">
        <v>2099</v>
      </c>
      <c r="B771" s="7">
        <v>243000</v>
      </c>
      <c r="C771" s="5"/>
      <c r="D771" s="5"/>
    </row>
    <row r="772" spans="1:4" ht="30" x14ac:dyDescent="0.25">
      <c r="A772" s="3" t="s">
        <v>2100</v>
      </c>
      <c r="B772" s="7">
        <v>242000</v>
      </c>
      <c r="C772" s="5"/>
      <c r="D772" s="5"/>
    </row>
    <row r="773" spans="1:4" x14ac:dyDescent="0.25">
      <c r="A773" s="3" t="s">
        <v>2218</v>
      </c>
      <c r="B773" s="5"/>
      <c r="C773" s="5"/>
      <c r="D773" s="5"/>
    </row>
    <row r="774" spans="1:4" ht="30" x14ac:dyDescent="0.25">
      <c r="A774" s="4" t="s">
        <v>2097</v>
      </c>
      <c r="B774" s="5"/>
      <c r="C774" s="5"/>
      <c r="D774" s="5"/>
    </row>
    <row r="775" spans="1:4" x14ac:dyDescent="0.25">
      <c r="A775" s="3" t="s">
        <v>988</v>
      </c>
      <c r="B775" s="5" t="s">
        <v>2104</v>
      </c>
      <c r="C775" s="5"/>
      <c r="D775" s="5"/>
    </row>
    <row r="776" spans="1:4" x14ac:dyDescent="0.25">
      <c r="A776" s="3" t="s">
        <v>2105</v>
      </c>
      <c r="B776" s="5" t="s">
        <v>621</v>
      </c>
      <c r="C776" s="5"/>
      <c r="D776" s="5"/>
    </row>
    <row r="777" spans="1:4" x14ac:dyDescent="0.25">
      <c r="A777" s="3" t="s">
        <v>2106</v>
      </c>
      <c r="B777" s="95">
        <v>0.09</v>
      </c>
      <c r="C777" s="5"/>
      <c r="D777" s="5"/>
    </row>
    <row r="778" spans="1:4" x14ac:dyDescent="0.25">
      <c r="A778" s="3" t="s">
        <v>2107</v>
      </c>
      <c r="B778" s="5" t="s">
        <v>2217</v>
      </c>
      <c r="C778" s="5"/>
      <c r="D778" s="5"/>
    </row>
    <row r="779" spans="1:4" x14ac:dyDescent="0.25">
      <c r="A779" s="3" t="s">
        <v>2109</v>
      </c>
      <c r="B779" s="5" t="s">
        <v>2110</v>
      </c>
      <c r="C779" s="5"/>
      <c r="D779" s="5"/>
    </row>
    <row r="780" spans="1:4" x14ac:dyDescent="0.25">
      <c r="A780" s="3" t="s">
        <v>2098</v>
      </c>
      <c r="B780" s="5">
        <v>0</v>
      </c>
      <c r="C780" s="5"/>
      <c r="D780" s="5"/>
    </row>
    <row r="781" spans="1:4" x14ac:dyDescent="0.25">
      <c r="A781" s="3" t="s">
        <v>2099</v>
      </c>
      <c r="B781" s="7">
        <v>187000</v>
      </c>
      <c r="C781" s="5"/>
      <c r="D781" s="5"/>
    </row>
    <row r="782" spans="1:4" ht="30" x14ac:dyDescent="0.25">
      <c r="A782" s="3" t="s">
        <v>2100</v>
      </c>
      <c r="B782" s="7">
        <v>186000</v>
      </c>
      <c r="C782" s="5"/>
      <c r="D782" s="5"/>
    </row>
    <row r="783" spans="1:4" x14ac:dyDescent="0.25">
      <c r="A783" s="3" t="s">
        <v>2219</v>
      </c>
      <c r="B783" s="5"/>
      <c r="C783" s="5"/>
      <c r="D783" s="5"/>
    </row>
    <row r="784" spans="1:4" ht="30" x14ac:dyDescent="0.25">
      <c r="A784" s="4" t="s">
        <v>2097</v>
      </c>
      <c r="B784" s="5"/>
      <c r="C784" s="5"/>
      <c r="D784" s="5"/>
    </row>
    <row r="785" spans="1:4" x14ac:dyDescent="0.25">
      <c r="A785" s="3" t="s">
        <v>988</v>
      </c>
      <c r="B785" s="5" t="s">
        <v>2104</v>
      </c>
      <c r="C785" s="5"/>
      <c r="D785" s="5"/>
    </row>
    <row r="786" spans="1:4" x14ac:dyDescent="0.25">
      <c r="A786" s="3" t="s">
        <v>2105</v>
      </c>
      <c r="B786" s="5" t="s">
        <v>1145</v>
      </c>
      <c r="C786" s="5"/>
      <c r="D786" s="5"/>
    </row>
    <row r="787" spans="1:4" x14ac:dyDescent="0.25">
      <c r="A787" s="3" t="s">
        <v>2106</v>
      </c>
      <c r="B787" s="95">
        <v>0.09</v>
      </c>
      <c r="C787" s="5"/>
      <c r="D787" s="5"/>
    </row>
    <row r="788" spans="1:4" x14ac:dyDescent="0.25">
      <c r="A788" s="3" t="s">
        <v>2107</v>
      </c>
      <c r="B788" s="5" t="s">
        <v>2217</v>
      </c>
      <c r="C788" s="5"/>
      <c r="D788" s="5"/>
    </row>
    <row r="789" spans="1:4" x14ac:dyDescent="0.25">
      <c r="A789" s="3" t="s">
        <v>2109</v>
      </c>
      <c r="B789" s="5" t="s">
        <v>2110</v>
      </c>
      <c r="C789" s="5"/>
      <c r="D789" s="5"/>
    </row>
    <row r="790" spans="1:4" x14ac:dyDescent="0.25">
      <c r="A790" s="3" t="s">
        <v>2098</v>
      </c>
      <c r="B790" s="5">
        <v>0</v>
      </c>
      <c r="C790" s="5"/>
      <c r="D790" s="5"/>
    </row>
    <row r="791" spans="1:4" x14ac:dyDescent="0.25">
      <c r="A791" s="3" t="s">
        <v>2099</v>
      </c>
      <c r="B791" s="7">
        <v>346000</v>
      </c>
      <c r="C791" s="5"/>
      <c r="D791" s="5"/>
    </row>
    <row r="792" spans="1:4" ht="30" x14ac:dyDescent="0.25">
      <c r="A792" s="3" t="s">
        <v>2100</v>
      </c>
      <c r="B792" s="7">
        <v>346000</v>
      </c>
      <c r="C792" s="5"/>
      <c r="D792" s="5"/>
    </row>
    <row r="793" spans="1:4" x14ac:dyDescent="0.25">
      <c r="A793" s="3" t="s">
        <v>2220</v>
      </c>
      <c r="B793" s="5"/>
      <c r="C793" s="5"/>
      <c r="D793" s="5"/>
    </row>
    <row r="794" spans="1:4" ht="30" x14ac:dyDescent="0.25">
      <c r="A794" s="4" t="s">
        <v>2097</v>
      </c>
      <c r="B794" s="5"/>
      <c r="C794" s="5"/>
      <c r="D794" s="5"/>
    </row>
    <row r="795" spans="1:4" x14ac:dyDescent="0.25">
      <c r="A795" s="3" t="s">
        <v>988</v>
      </c>
      <c r="B795" s="5" t="s">
        <v>2104</v>
      </c>
      <c r="C795" s="5"/>
      <c r="D795" s="5"/>
    </row>
    <row r="796" spans="1:4" x14ac:dyDescent="0.25">
      <c r="A796" s="3" t="s">
        <v>2105</v>
      </c>
      <c r="B796" s="5" t="s">
        <v>1147</v>
      </c>
      <c r="C796" s="5"/>
      <c r="D796" s="5"/>
    </row>
    <row r="797" spans="1:4" x14ac:dyDescent="0.25">
      <c r="A797" s="3" t="s">
        <v>2106</v>
      </c>
      <c r="B797" s="95">
        <v>0.09</v>
      </c>
      <c r="C797" s="5"/>
      <c r="D797" s="5"/>
    </row>
    <row r="798" spans="1:4" x14ac:dyDescent="0.25">
      <c r="A798" s="3" t="s">
        <v>2107</v>
      </c>
      <c r="B798" s="5" t="s">
        <v>2217</v>
      </c>
      <c r="C798" s="5"/>
      <c r="D798" s="5"/>
    </row>
    <row r="799" spans="1:4" x14ac:dyDescent="0.25">
      <c r="A799" s="3" t="s">
        <v>2109</v>
      </c>
      <c r="B799" s="5" t="s">
        <v>2110</v>
      </c>
      <c r="C799" s="5"/>
      <c r="D799" s="5"/>
    </row>
    <row r="800" spans="1:4" x14ac:dyDescent="0.25">
      <c r="A800" s="3" t="s">
        <v>2098</v>
      </c>
      <c r="B800" s="5">
        <v>0</v>
      </c>
      <c r="C800" s="5"/>
      <c r="D800" s="5"/>
    </row>
    <row r="801" spans="1:4" x14ac:dyDescent="0.25">
      <c r="A801" s="3" t="s">
        <v>2099</v>
      </c>
      <c r="B801" s="7">
        <v>153000</v>
      </c>
      <c r="C801" s="5"/>
      <c r="D801" s="5"/>
    </row>
    <row r="802" spans="1:4" ht="30" x14ac:dyDescent="0.25">
      <c r="A802" s="3" t="s">
        <v>2100</v>
      </c>
      <c r="B802" s="7">
        <v>153000</v>
      </c>
      <c r="C802" s="5"/>
      <c r="D802" s="5"/>
    </row>
    <row r="803" spans="1:4" x14ac:dyDescent="0.25">
      <c r="A803" s="3" t="s">
        <v>2221</v>
      </c>
      <c r="B803" s="5"/>
      <c r="C803" s="5"/>
      <c r="D803" s="5"/>
    </row>
    <row r="804" spans="1:4" ht="30" x14ac:dyDescent="0.25">
      <c r="A804" s="4" t="s">
        <v>2097</v>
      </c>
      <c r="B804" s="5"/>
      <c r="C804" s="5"/>
      <c r="D804" s="5"/>
    </row>
    <row r="805" spans="1:4" x14ac:dyDescent="0.25">
      <c r="A805" s="3" t="s">
        <v>988</v>
      </c>
      <c r="B805" s="5" t="s">
        <v>2104</v>
      </c>
      <c r="C805" s="5"/>
      <c r="D805" s="5"/>
    </row>
    <row r="806" spans="1:4" x14ac:dyDescent="0.25">
      <c r="A806" s="3" t="s">
        <v>2105</v>
      </c>
      <c r="B806" s="5" t="s">
        <v>1149</v>
      </c>
      <c r="C806" s="5"/>
      <c r="D806" s="5"/>
    </row>
    <row r="807" spans="1:4" x14ac:dyDescent="0.25">
      <c r="A807" s="3" t="s">
        <v>2106</v>
      </c>
      <c r="B807" s="95">
        <v>0.09</v>
      </c>
      <c r="C807" s="5"/>
      <c r="D807" s="5"/>
    </row>
    <row r="808" spans="1:4" x14ac:dyDescent="0.25">
      <c r="A808" s="3" t="s">
        <v>2107</v>
      </c>
      <c r="B808" s="5" t="s">
        <v>2217</v>
      </c>
      <c r="C808" s="5"/>
      <c r="D808" s="5"/>
    </row>
    <row r="809" spans="1:4" x14ac:dyDescent="0.25">
      <c r="A809" s="3" t="s">
        <v>2109</v>
      </c>
      <c r="B809" s="5" t="s">
        <v>2110</v>
      </c>
      <c r="C809" s="5"/>
      <c r="D809" s="5"/>
    </row>
    <row r="810" spans="1:4" x14ac:dyDescent="0.25">
      <c r="A810" s="3" t="s">
        <v>2098</v>
      </c>
      <c r="B810" s="5">
        <v>0</v>
      </c>
      <c r="C810" s="5"/>
      <c r="D810" s="5"/>
    </row>
    <row r="811" spans="1:4" x14ac:dyDescent="0.25">
      <c r="A811" s="3" t="s">
        <v>2099</v>
      </c>
      <c r="B811" s="7">
        <v>176000</v>
      </c>
      <c r="C811" s="5"/>
      <c r="D811" s="5"/>
    </row>
    <row r="812" spans="1:4" ht="30" x14ac:dyDescent="0.25">
      <c r="A812" s="3" t="s">
        <v>2100</v>
      </c>
      <c r="B812" s="7">
        <v>176000</v>
      </c>
      <c r="C812" s="5"/>
      <c r="D812" s="5"/>
    </row>
    <row r="813" spans="1:4" x14ac:dyDescent="0.25">
      <c r="A813" s="3" t="s">
        <v>2222</v>
      </c>
      <c r="B813" s="5"/>
      <c r="C813" s="5"/>
      <c r="D813" s="5"/>
    </row>
    <row r="814" spans="1:4" ht="30" x14ac:dyDescent="0.25">
      <c r="A814" s="4" t="s">
        <v>2097</v>
      </c>
      <c r="B814" s="5"/>
      <c r="C814" s="5"/>
      <c r="D814" s="5"/>
    </row>
    <row r="815" spans="1:4" x14ac:dyDescent="0.25">
      <c r="A815" s="3" t="s">
        <v>988</v>
      </c>
      <c r="B815" s="5" t="s">
        <v>2104</v>
      </c>
      <c r="C815" s="5"/>
      <c r="D815" s="5"/>
    </row>
    <row r="816" spans="1:4" x14ac:dyDescent="0.25">
      <c r="A816" s="3" t="s">
        <v>2105</v>
      </c>
      <c r="B816" s="5" t="s">
        <v>664</v>
      </c>
      <c r="C816" s="5"/>
      <c r="D816" s="5"/>
    </row>
    <row r="817" spans="1:4" x14ac:dyDescent="0.25">
      <c r="A817" s="3" t="s">
        <v>2106</v>
      </c>
      <c r="B817" s="95">
        <v>0.09</v>
      </c>
      <c r="C817" s="5"/>
      <c r="D817" s="5"/>
    </row>
    <row r="818" spans="1:4" x14ac:dyDescent="0.25">
      <c r="A818" s="3" t="s">
        <v>2107</v>
      </c>
      <c r="B818" s="5" t="s">
        <v>2217</v>
      </c>
      <c r="C818" s="5"/>
      <c r="D818" s="5"/>
    </row>
    <row r="819" spans="1:4" x14ac:dyDescent="0.25">
      <c r="A819" s="3" t="s">
        <v>2109</v>
      </c>
      <c r="B819" s="5" t="s">
        <v>2110</v>
      </c>
      <c r="C819" s="5"/>
      <c r="D819" s="5"/>
    </row>
    <row r="820" spans="1:4" x14ac:dyDescent="0.25">
      <c r="A820" s="3" t="s">
        <v>2098</v>
      </c>
      <c r="B820" s="5">
        <v>0</v>
      </c>
      <c r="C820" s="5"/>
      <c r="D820" s="5"/>
    </row>
    <row r="821" spans="1:4" x14ac:dyDescent="0.25">
      <c r="A821" s="3" t="s">
        <v>2099</v>
      </c>
      <c r="B821" s="7">
        <v>237000</v>
      </c>
      <c r="C821" s="5"/>
      <c r="D821" s="5"/>
    </row>
    <row r="822" spans="1:4" ht="30" x14ac:dyDescent="0.25">
      <c r="A822" s="3" t="s">
        <v>2100</v>
      </c>
      <c r="B822" s="7">
        <v>237000</v>
      </c>
      <c r="C822" s="5"/>
      <c r="D822" s="5"/>
    </row>
    <row r="823" spans="1:4" x14ac:dyDescent="0.25">
      <c r="A823" s="3" t="s">
        <v>2223</v>
      </c>
      <c r="B823" s="5"/>
      <c r="C823" s="5"/>
      <c r="D823" s="5"/>
    </row>
    <row r="824" spans="1:4" ht="30" x14ac:dyDescent="0.25">
      <c r="A824" s="4" t="s">
        <v>2097</v>
      </c>
      <c r="B824" s="5"/>
      <c r="C824" s="5"/>
      <c r="D824" s="5"/>
    </row>
    <row r="825" spans="1:4" x14ac:dyDescent="0.25">
      <c r="A825" s="3" t="s">
        <v>988</v>
      </c>
      <c r="B825" s="5" t="s">
        <v>2104</v>
      </c>
      <c r="C825" s="5"/>
      <c r="D825" s="5"/>
    </row>
    <row r="826" spans="1:4" x14ac:dyDescent="0.25">
      <c r="A826" s="3" t="s">
        <v>2105</v>
      </c>
      <c r="B826" s="5" t="s">
        <v>1061</v>
      </c>
      <c r="C826" s="5"/>
      <c r="D826" s="5"/>
    </row>
    <row r="827" spans="1:4" x14ac:dyDescent="0.25">
      <c r="A827" s="3" t="s">
        <v>2106</v>
      </c>
      <c r="B827" s="95">
        <v>0.09</v>
      </c>
      <c r="C827" s="5"/>
      <c r="D827" s="5"/>
    </row>
    <row r="828" spans="1:4" x14ac:dyDescent="0.25">
      <c r="A828" s="3" t="s">
        <v>2107</v>
      </c>
      <c r="B828" s="5" t="s">
        <v>2217</v>
      </c>
      <c r="C828" s="5"/>
      <c r="D828" s="5"/>
    </row>
    <row r="829" spans="1:4" x14ac:dyDescent="0.25">
      <c r="A829" s="3" t="s">
        <v>2109</v>
      </c>
      <c r="B829" s="5" t="s">
        <v>2110</v>
      </c>
      <c r="C829" s="5"/>
      <c r="D829" s="5"/>
    </row>
    <row r="830" spans="1:4" x14ac:dyDescent="0.25">
      <c r="A830" s="3" t="s">
        <v>2098</v>
      </c>
      <c r="B830" s="5">
        <v>0</v>
      </c>
      <c r="C830" s="5"/>
      <c r="D830" s="5"/>
    </row>
    <row r="831" spans="1:4" x14ac:dyDescent="0.25">
      <c r="A831" s="3" t="s">
        <v>2099</v>
      </c>
      <c r="B831" s="7">
        <v>303000</v>
      </c>
      <c r="C831" s="5"/>
      <c r="D831" s="5"/>
    </row>
    <row r="832" spans="1:4" ht="30" x14ac:dyDescent="0.25">
      <c r="A832" s="3" t="s">
        <v>2100</v>
      </c>
      <c r="B832" s="7">
        <v>303000</v>
      </c>
      <c r="C832" s="5"/>
      <c r="D832" s="5"/>
    </row>
    <row r="833" spans="1:4" x14ac:dyDescent="0.25">
      <c r="A833" s="3" t="s">
        <v>2224</v>
      </c>
      <c r="B833" s="5"/>
      <c r="C833" s="5"/>
      <c r="D833" s="5"/>
    </row>
    <row r="834" spans="1:4" ht="30" x14ac:dyDescent="0.25">
      <c r="A834" s="4" t="s">
        <v>2097</v>
      </c>
      <c r="B834" s="5"/>
      <c r="C834" s="5"/>
      <c r="D834" s="5"/>
    </row>
    <row r="835" spans="1:4" x14ac:dyDescent="0.25">
      <c r="A835" s="3" t="s">
        <v>988</v>
      </c>
      <c r="B835" s="5" t="s">
        <v>2104</v>
      </c>
      <c r="C835" s="5"/>
      <c r="D835" s="5"/>
    </row>
    <row r="836" spans="1:4" x14ac:dyDescent="0.25">
      <c r="A836" s="3" t="s">
        <v>2105</v>
      </c>
      <c r="B836" s="5" t="s">
        <v>2225</v>
      </c>
      <c r="C836" s="5"/>
      <c r="D836" s="5"/>
    </row>
    <row r="837" spans="1:4" x14ac:dyDescent="0.25">
      <c r="A837" s="3" t="s">
        <v>2106</v>
      </c>
      <c r="B837" s="95">
        <v>0.09</v>
      </c>
      <c r="C837" s="5"/>
      <c r="D837" s="5"/>
    </row>
    <row r="838" spans="1:4" x14ac:dyDescent="0.25">
      <c r="A838" s="3" t="s">
        <v>2107</v>
      </c>
      <c r="B838" s="5" t="s">
        <v>2226</v>
      </c>
      <c r="C838" s="5"/>
      <c r="D838" s="5"/>
    </row>
    <row r="839" spans="1:4" x14ac:dyDescent="0.25">
      <c r="A839" s="3" t="s">
        <v>2109</v>
      </c>
      <c r="B839" s="5" t="s">
        <v>2110</v>
      </c>
      <c r="C839" s="5"/>
      <c r="D839" s="5"/>
    </row>
    <row r="840" spans="1:4" x14ac:dyDescent="0.25">
      <c r="A840" s="3" t="s">
        <v>2098</v>
      </c>
      <c r="B840" s="5">
        <v>0</v>
      </c>
      <c r="C840" s="5"/>
      <c r="D840" s="5"/>
    </row>
    <row r="841" spans="1:4" x14ac:dyDescent="0.25">
      <c r="A841" s="3" t="s">
        <v>2099</v>
      </c>
      <c r="B841" s="7">
        <v>36000</v>
      </c>
      <c r="C841" s="5"/>
      <c r="D841" s="5"/>
    </row>
    <row r="842" spans="1:4" ht="30" x14ac:dyDescent="0.25">
      <c r="A842" s="3" t="s">
        <v>2100</v>
      </c>
      <c r="B842" s="7">
        <v>36000</v>
      </c>
      <c r="C842" s="5"/>
      <c r="D842" s="5"/>
    </row>
    <row r="843" spans="1:4" x14ac:dyDescent="0.25">
      <c r="A843" s="3" t="s">
        <v>2227</v>
      </c>
      <c r="B843" s="5"/>
      <c r="C843" s="5"/>
      <c r="D843" s="5"/>
    </row>
    <row r="844" spans="1:4" ht="30" x14ac:dyDescent="0.25">
      <c r="A844" s="4" t="s">
        <v>2097</v>
      </c>
      <c r="B844" s="5"/>
      <c r="C844" s="5"/>
      <c r="D844" s="5"/>
    </row>
    <row r="845" spans="1:4" x14ac:dyDescent="0.25">
      <c r="A845" s="3" t="s">
        <v>988</v>
      </c>
      <c r="B845" s="5" t="s">
        <v>2104</v>
      </c>
      <c r="C845" s="5"/>
      <c r="D845" s="5"/>
    </row>
    <row r="846" spans="1:4" x14ac:dyDescent="0.25">
      <c r="A846" s="3" t="s">
        <v>2105</v>
      </c>
      <c r="B846" s="5" t="s">
        <v>1157</v>
      </c>
      <c r="C846" s="5"/>
      <c r="D846" s="5"/>
    </row>
    <row r="847" spans="1:4" x14ac:dyDescent="0.25">
      <c r="A847" s="3" t="s">
        <v>2106</v>
      </c>
      <c r="B847" s="95">
        <v>0.09</v>
      </c>
      <c r="C847" s="5"/>
      <c r="D847" s="5"/>
    </row>
    <row r="848" spans="1:4" x14ac:dyDescent="0.25">
      <c r="A848" s="3" t="s">
        <v>2107</v>
      </c>
      <c r="B848" s="5" t="s">
        <v>2228</v>
      </c>
      <c r="C848" s="5"/>
      <c r="D848" s="5"/>
    </row>
    <row r="849" spans="1:4" x14ac:dyDescent="0.25">
      <c r="A849" s="3" t="s">
        <v>2109</v>
      </c>
      <c r="B849" s="5" t="s">
        <v>2110</v>
      </c>
      <c r="C849" s="5"/>
      <c r="D849" s="5"/>
    </row>
    <row r="850" spans="1:4" x14ac:dyDescent="0.25">
      <c r="A850" s="3" t="s">
        <v>2098</v>
      </c>
      <c r="B850" s="5">
        <v>0</v>
      </c>
      <c r="C850" s="5"/>
      <c r="D850" s="5"/>
    </row>
    <row r="851" spans="1:4" x14ac:dyDescent="0.25">
      <c r="A851" s="3" t="s">
        <v>2099</v>
      </c>
      <c r="B851" s="7">
        <v>179000</v>
      </c>
      <c r="C851" s="5"/>
      <c r="D851" s="5"/>
    </row>
    <row r="852" spans="1:4" ht="30" x14ac:dyDescent="0.25">
      <c r="A852" s="3" t="s">
        <v>2100</v>
      </c>
      <c r="B852" s="7">
        <v>179000</v>
      </c>
      <c r="C852" s="5"/>
      <c r="D852" s="5"/>
    </row>
    <row r="853" spans="1:4" x14ac:dyDescent="0.25">
      <c r="A853" s="3" t="s">
        <v>2229</v>
      </c>
      <c r="B853" s="5"/>
      <c r="C853" s="5"/>
      <c r="D853" s="5"/>
    </row>
    <row r="854" spans="1:4" ht="30" x14ac:dyDescent="0.25">
      <c r="A854" s="4" t="s">
        <v>2097</v>
      </c>
      <c r="B854" s="5"/>
      <c r="C854" s="5"/>
      <c r="D854" s="5"/>
    </row>
    <row r="855" spans="1:4" x14ac:dyDescent="0.25">
      <c r="A855" s="3" t="s">
        <v>988</v>
      </c>
      <c r="B855" s="5" t="s">
        <v>2104</v>
      </c>
      <c r="C855" s="5"/>
      <c r="D855" s="5"/>
    </row>
    <row r="856" spans="1:4" x14ac:dyDescent="0.25">
      <c r="A856" s="3" t="s">
        <v>2105</v>
      </c>
      <c r="B856" s="5" t="s">
        <v>2230</v>
      </c>
      <c r="C856" s="5"/>
      <c r="D856" s="5"/>
    </row>
    <row r="857" spans="1:4" x14ac:dyDescent="0.25">
      <c r="A857" s="3" t="s">
        <v>2106</v>
      </c>
      <c r="B857" s="95">
        <v>0.09</v>
      </c>
      <c r="C857" s="5"/>
      <c r="D857" s="5"/>
    </row>
    <row r="858" spans="1:4" x14ac:dyDescent="0.25">
      <c r="A858" s="3" t="s">
        <v>2107</v>
      </c>
      <c r="B858" s="5" t="s">
        <v>2228</v>
      </c>
      <c r="C858" s="5"/>
      <c r="D858" s="5"/>
    </row>
    <row r="859" spans="1:4" x14ac:dyDescent="0.25">
      <c r="A859" s="3" t="s">
        <v>2109</v>
      </c>
      <c r="B859" s="5" t="s">
        <v>2110</v>
      </c>
      <c r="C859" s="5"/>
      <c r="D859" s="5"/>
    </row>
    <row r="860" spans="1:4" x14ac:dyDescent="0.25">
      <c r="A860" s="3" t="s">
        <v>2098</v>
      </c>
      <c r="B860" s="5">
        <v>0</v>
      </c>
      <c r="C860" s="5"/>
      <c r="D860" s="5"/>
    </row>
    <row r="861" spans="1:4" x14ac:dyDescent="0.25">
      <c r="A861" s="3" t="s">
        <v>2099</v>
      </c>
      <c r="B861" s="7">
        <v>275000</v>
      </c>
      <c r="C861" s="5"/>
      <c r="D861" s="5"/>
    </row>
    <row r="862" spans="1:4" ht="30" x14ac:dyDescent="0.25">
      <c r="A862" s="3" t="s">
        <v>2100</v>
      </c>
      <c r="B862" s="7">
        <v>275000</v>
      </c>
      <c r="C862" s="5"/>
      <c r="D862" s="5"/>
    </row>
    <row r="863" spans="1:4" x14ac:dyDescent="0.25">
      <c r="A863" s="3" t="s">
        <v>2231</v>
      </c>
      <c r="B863" s="5"/>
      <c r="C863" s="5"/>
      <c r="D863" s="5"/>
    </row>
    <row r="864" spans="1:4" ht="30" x14ac:dyDescent="0.25">
      <c r="A864" s="4" t="s">
        <v>2097</v>
      </c>
      <c r="B864" s="5"/>
      <c r="C864" s="5"/>
      <c r="D864" s="5"/>
    </row>
    <row r="865" spans="1:4" x14ac:dyDescent="0.25">
      <c r="A865" s="3" t="s">
        <v>988</v>
      </c>
      <c r="B865" s="5" t="s">
        <v>2104</v>
      </c>
      <c r="C865" s="5"/>
      <c r="D865" s="5"/>
    </row>
    <row r="866" spans="1:4" x14ac:dyDescent="0.25">
      <c r="A866" s="3" t="s">
        <v>2105</v>
      </c>
      <c r="B866" s="5" t="s">
        <v>2232</v>
      </c>
      <c r="C866" s="5"/>
      <c r="D866" s="5"/>
    </row>
    <row r="867" spans="1:4" x14ac:dyDescent="0.25">
      <c r="A867" s="3" t="s">
        <v>2106</v>
      </c>
      <c r="B867" s="95">
        <v>0.09</v>
      </c>
      <c r="C867" s="5"/>
      <c r="D867" s="5"/>
    </row>
    <row r="868" spans="1:4" x14ac:dyDescent="0.25">
      <c r="A868" s="3" t="s">
        <v>2107</v>
      </c>
      <c r="B868" s="5" t="s">
        <v>2228</v>
      </c>
      <c r="C868" s="5"/>
      <c r="D868" s="5"/>
    </row>
    <row r="869" spans="1:4" x14ac:dyDescent="0.25">
      <c r="A869" s="3" t="s">
        <v>2109</v>
      </c>
      <c r="B869" s="5" t="s">
        <v>2110</v>
      </c>
      <c r="C869" s="5"/>
      <c r="D869" s="5"/>
    </row>
    <row r="870" spans="1:4" x14ac:dyDescent="0.25">
      <c r="A870" s="3" t="s">
        <v>2098</v>
      </c>
      <c r="B870" s="5">
        <v>0</v>
      </c>
      <c r="C870" s="5"/>
      <c r="D870" s="5"/>
    </row>
    <row r="871" spans="1:4" x14ac:dyDescent="0.25">
      <c r="A871" s="3" t="s">
        <v>2099</v>
      </c>
      <c r="B871" s="7">
        <v>293000</v>
      </c>
      <c r="C871" s="5"/>
      <c r="D871" s="5"/>
    </row>
    <row r="872" spans="1:4" ht="30" x14ac:dyDescent="0.25">
      <c r="A872" s="3" t="s">
        <v>2100</v>
      </c>
      <c r="B872" s="7">
        <v>293000</v>
      </c>
      <c r="C872" s="5"/>
      <c r="D872" s="5"/>
    </row>
    <row r="873" spans="1:4" x14ac:dyDescent="0.25">
      <c r="A873" s="3" t="s">
        <v>2233</v>
      </c>
      <c r="B873" s="5"/>
      <c r="C873" s="5"/>
      <c r="D873" s="5"/>
    </row>
    <row r="874" spans="1:4" ht="30" x14ac:dyDescent="0.25">
      <c r="A874" s="4" t="s">
        <v>2097</v>
      </c>
      <c r="B874" s="5"/>
      <c r="C874" s="5"/>
      <c r="D874" s="5"/>
    </row>
    <row r="875" spans="1:4" x14ac:dyDescent="0.25">
      <c r="A875" s="3" t="s">
        <v>2098</v>
      </c>
      <c r="B875" s="5">
        <v>0</v>
      </c>
      <c r="C875" s="5"/>
      <c r="D875" s="5"/>
    </row>
    <row r="876" spans="1:4" x14ac:dyDescent="0.25">
      <c r="A876" s="3" t="s">
        <v>2099</v>
      </c>
      <c r="B876" s="7">
        <v>20646000</v>
      </c>
      <c r="C876" s="5"/>
      <c r="D876" s="5"/>
    </row>
    <row r="877" spans="1:4" ht="30" x14ac:dyDescent="0.25">
      <c r="A877" s="3" t="s">
        <v>2100</v>
      </c>
      <c r="B877" s="7">
        <v>19506000</v>
      </c>
      <c r="C877" s="5"/>
      <c r="D877" s="5"/>
    </row>
    <row r="878" spans="1:4" ht="30" x14ac:dyDescent="0.25">
      <c r="A878" s="3" t="s">
        <v>2234</v>
      </c>
      <c r="B878" s="5"/>
      <c r="C878" s="5"/>
      <c r="D878" s="5"/>
    </row>
    <row r="879" spans="1:4" ht="30" x14ac:dyDescent="0.25">
      <c r="A879" s="4" t="s">
        <v>2097</v>
      </c>
      <c r="B879" s="5"/>
      <c r="C879" s="5"/>
      <c r="D879" s="5"/>
    </row>
    <row r="880" spans="1:4" x14ac:dyDescent="0.25">
      <c r="A880" s="3" t="s">
        <v>988</v>
      </c>
      <c r="B880" s="5" t="s">
        <v>1163</v>
      </c>
      <c r="C880" s="5"/>
      <c r="D880" s="5"/>
    </row>
    <row r="881" spans="1:4" x14ac:dyDescent="0.25">
      <c r="A881" s="3" t="s">
        <v>2105</v>
      </c>
      <c r="B881" s="5" t="s">
        <v>1164</v>
      </c>
      <c r="C881" s="5"/>
      <c r="D881" s="5"/>
    </row>
    <row r="882" spans="1:4" x14ac:dyDescent="0.25">
      <c r="A882" s="3" t="s">
        <v>2106</v>
      </c>
      <c r="B882" s="95">
        <v>9.5000000000000001E-2</v>
      </c>
      <c r="C882" s="5"/>
      <c r="D882" s="5"/>
    </row>
    <row r="883" spans="1:4" x14ac:dyDescent="0.25">
      <c r="A883" s="3" t="s">
        <v>2107</v>
      </c>
      <c r="B883" s="5" t="s">
        <v>2159</v>
      </c>
      <c r="C883" s="5"/>
      <c r="D883" s="5"/>
    </row>
    <row r="884" spans="1:4" x14ac:dyDescent="0.25">
      <c r="A884" s="3" t="s">
        <v>2109</v>
      </c>
      <c r="B884" s="5" t="s">
        <v>1165</v>
      </c>
      <c r="C884" s="5"/>
      <c r="D884" s="5"/>
    </row>
    <row r="885" spans="1:4" x14ac:dyDescent="0.25">
      <c r="A885" s="3" t="s">
        <v>2098</v>
      </c>
      <c r="B885" s="5">
        <v>0</v>
      </c>
      <c r="C885" s="5"/>
      <c r="D885" s="5"/>
    </row>
    <row r="886" spans="1:4" x14ac:dyDescent="0.25">
      <c r="A886" s="3" t="s">
        <v>2099</v>
      </c>
      <c r="B886" s="7">
        <v>18400000</v>
      </c>
      <c r="C886" s="5"/>
      <c r="D886" s="5"/>
    </row>
    <row r="887" spans="1:4" ht="30" x14ac:dyDescent="0.25">
      <c r="A887" s="3" t="s">
        <v>2100</v>
      </c>
      <c r="B887" s="7">
        <v>14720000</v>
      </c>
      <c r="C887" s="5"/>
      <c r="D887" s="5"/>
    </row>
    <row r="888" spans="1:4" ht="30" x14ac:dyDescent="0.25">
      <c r="A888" s="3" t="s">
        <v>2235</v>
      </c>
      <c r="B888" s="5"/>
      <c r="C888" s="5"/>
      <c r="D888" s="5"/>
    </row>
    <row r="889" spans="1:4" ht="30" x14ac:dyDescent="0.25">
      <c r="A889" s="4" t="s">
        <v>2097</v>
      </c>
      <c r="B889" s="5"/>
      <c r="C889" s="5"/>
      <c r="D889" s="5"/>
    </row>
    <row r="890" spans="1:4" x14ac:dyDescent="0.25">
      <c r="A890" s="3" t="s">
        <v>2098</v>
      </c>
      <c r="B890" s="5">
        <v>0</v>
      </c>
      <c r="C890" s="5"/>
      <c r="D890" s="5"/>
    </row>
    <row r="891" spans="1:4" x14ac:dyDescent="0.25">
      <c r="A891" s="3" t="s">
        <v>2099</v>
      </c>
      <c r="B891" s="7">
        <v>39046000</v>
      </c>
      <c r="C891" s="5"/>
      <c r="D891" s="5"/>
    </row>
    <row r="892" spans="1:4" ht="30" x14ac:dyDescent="0.25">
      <c r="A892" s="3" t="s">
        <v>2100</v>
      </c>
      <c r="B892" s="8">
        <v>34288000</v>
      </c>
      <c r="C892" s="5"/>
      <c r="D892" s="5"/>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16.140625" bestFit="1" customWidth="1"/>
    <col min="2" max="2" width="36.5703125" customWidth="1"/>
    <col min="3" max="3" width="36.5703125" bestFit="1" customWidth="1"/>
    <col min="4" max="4" width="8.85546875" customWidth="1"/>
    <col min="5" max="5" width="32.140625" customWidth="1"/>
    <col min="6" max="6" width="9.7109375" customWidth="1"/>
    <col min="7" max="8" width="8.85546875" customWidth="1"/>
    <col min="9" max="9" width="32.140625" customWidth="1"/>
    <col min="10" max="10" width="9.7109375" customWidth="1"/>
    <col min="11" max="12" width="8.85546875" customWidth="1"/>
    <col min="13" max="13" width="32.140625" customWidth="1"/>
    <col min="14" max="14" width="8.85546875" customWidth="1"/>
  </cols>
  <sheetData>
    <row r="1" spans="1:14" ht="15" customHeight="1" x14ac:dyDescent="0.25">
      <c r="A1" s="9" t="s">
        <v>22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29</v>
      </c>
      <c r="B3" s="43"/>
      <c r="C3" s="43"/>
      <c r="D3" s="43"/>
      <c r="E3" s="43"/>
      <c r="F3" s="43"/>
      <c r="G3" s="43"/>
      <c r="H3" s="43"/>
      <c r="I3" s="43"/>
      <c r="J3" s="43"/>
      <c r="K3" s="43"/>
      <c r="L3" s="43"/>
      <c r="M3" s="43"/>
      <c r="N3" s="43"/>
    </row>
    <row r="4" spans="1:14" x14ac:dyDescent="0.25">
      <c r="A4" s="44" t="s">
        <v>228</v>
      </c>
      <c r="B4" s="45" t="s">
        <v>230</v>
      </c>
      <c r="C4" s="45"/>
      <c r="D4" s="45"/>
      <c r="E4" s="45"/>
      <c r="F4" s="45"/>
      <c r="G4" s="45"/>
      <c r="H4" s="45"/>
      <c r="I4" s="45"/>
      <c r="J4" s="45"/>
      <c r="K4" s="45"/>
      <c r="L4" s="45"/>
      <c r="M4" s="45"/>
      <c r="N4" s="45"/>
    </row>
    <row r="5" spans="1:14" ht="76.5" customHeight="1" x14ac:dyDescent="0.25">
      <c r="A5" s="44"/>
      <c r="B5" s="47" t="s">
        <v>231</v>
      </c>
      <c r="C5" s="47"/>
      <c r="D5" s="47"/>
      <c r="E5" s="47"/>
      <c r="F5" s="47"/>
      <c r="G5" s="47"/>
      <c r="H5" s="47"/>
      <c r="I5" s="47"/>
      <c r="J5" s="47"/>
      <c r="K5" s="47"/>
      <c r="L5" s="47"/>
      <c r="M5" s="47"/>
      <c r="N5" s="47"/>
    </row>
    <row r="6" spans="1:14" ht="76.5" customHeight="1" x14ac:dyDescent="0.25">
      <c r="A6" s="44"/>
      <c r="B6" s="47" t="s">
        <v>232</v>
      </c>
      <c r="C6" s="47"/>
      <c r="D6" s="47"/>
      <c r="E6" s="47"/>
      <c r="F6" s="47"/>
      <c r="G6" s="47"/>
      <c r="H6" s="47"/>
      <c r="I6" s="47"/>
      <c r="J6" s="47"/>
      <c r="K6" s="47"/>
      <c r="L6" s="47"/>
      <c r="M6" s="47"/>
      <c r="N6" s="47"/>
    </row>
    <row r="7" spans="1:14" ht="63.75" customHeight="1" x14ac:dyDescent="0.25">
      <c r="A7" s="44"/>
      <c r="B7" s="47" t="s">
        <v>233</v>
      </c>
      <c r="C7" s="47"/>
      <c r="D7" s="47"/>
      <c r="E7" s="47"/>
      <c r="F7" s="47"/>
      <c r="G7" s="47"/>
      <c r="H7" s="47"/>
      <c r="I7" s="47"/>
      <c r="J7" s="47"/>
      <c r="K7" s="47"/>
      <c r="L7" s="47"/>
      <c r="M7" s="47"/>
      <c r="N7" s="47"/>
    </row>
    <row r="8" spans="1:14" ht="25.5" customHeight="1" x14ac:dyDescent="0.25">
      <c r="A8" s="44"/>
      <c r="B8" s="47" t="s">
        <v>234</v>
      </c>
      <c r="C8" s="47"/>
      <c r="D8" s="47"/>
      <c r="E8" s="47"/>
      <c r="F8" s="47"/>
      <c r="G8" s="47"/>
      <c r="H8" s="47"/>
      <c r="I8" s="47"/>
      <c r="J8" s="47"/>
      <c r="K8" s="47"/>
      <c r="L8" s="47"/>
      <c r="M8" s="47"/>
      <c r="N8" s="47"/>
    </row>
    <row r="9" spans="1:14" x14ac:dyDescent="0.25">
      <c r="A9" s="44"/>
      <c r="B9" s="47" t="s">
        <v>235</v>
      </c>
      <c r="C9" s="47"/>
      <c r="D9" s="47"/>
      <c r="E9" s="47"/>
      <c r="F9" s="47"/>
      <c r="G9" s="47"/>
      <c r="H9" s="47"/>
      <c r="I9" s="47"/>
      <c r="J9" s="47"/>
      <c r="K9" s="47"/>
      <c r="L9" s="47"/>
      <c r="M9" s="47"/>
      <c r="N9" s="47"/>
    </row>
    <row r="10" spans="1:14" ht="15.75" x14ac:dyDescent="0.25">
      <c r="A10" s="44"/>
      <c r="B10" s="49"/>
      <c r="C10" s="49"/>
      <c r="D10" s="49"/>
      <c r="E10" s="49"/>
      <c r="F10" s="49"/>
      <c r="G10" s="49"/>
      <c r="H10" s="49"/>
      <c r="I10" s="49"/>
      <c r="J10" s="49"/>
      <c r="K10" s="49"/>
      <c r="L10" s="49"/>
      <c r="M10" s="49"/>
      <c r="N10" s="49"/>
    </row>
    <row r="11" spans="1:14" x14ac:dyDescent="0.25">
      <c r="A11" s="44"/>
      <c r="B11" s="12"/>
      <c r="C11" s="12"/>
      <c r="D11" s="12"/>
      <c r="E11" s="12"/>
      <c r="F11" s="12"/>
      <c r="G11" s="12"/>
      <c r="H11" s="12"/>
      <c r="I11" s="12"/>
      <c r="J11" s="12"/>
      <c r="K11" s="12"/>
      <c r="L11" s="12"/>
      <c r="M11" s="12"/>
      <c r="N11" s="12"/>
    </row>
    <row r="12" spans="1:14" x14ac:dyDescent="0.25">
      <c r="A12" s="44"/>
      <c r="B12" s="50" t="s">
        <v>236</v>
      </c>
      <c r="C12" s="51" t="s">
        <v>86</v>
      </c>
      <c r="D12" s="52" t="s">
        <v>238</v>
      </c>
      <c r="E12" s="52"/>
      <c r="F12" s="51"/>
      <c r="G12" s="51" t="s">
        <v>86</v>
      </c>
      <c r="H12" s="52" t="s">
        <v>239</v>
      </c>
      <c r="I12" s="52"/>
      <c r="J12" s="51"/>
      <c r="K12" s="51" t="s">
        <v>86</v>
      </c>
      <c r="L12" s="52" t="s">
        <v>242</v>
      </c>
      <c r="M12" s="52"/>
      <c r="N12" s="51"/>
    </row>
    <row r="13" spans="1:14" x14ac:dyDescent="0.25">
      <c r="A13" s="44"/>
      <c r="B13" s="50" t="s">
        <v>237</v>
      </c>
      <c r="C13" s="51"/>
      <c r="D13" s="52"/>
      <c r="E13" s="52"/>
      <c r="F13" s="51"/>
      <c r="G13" s="51"/>
      <c r="H13" s="52" t="s">
        <v>240</v>
      </c>
      <c r="I13" s="52"/>
      <c r="J13" s="51"/>
      <c r="K13" s="51"/>
      <c r="L13" s="52"/>
      <c r="M13" s="52"/>
      <c r="N13" s="51"/>
    </row>
    <row r="14" spans="1:14" ht="15.75" thickBot="1" x14ac:dyDescent="0.3">
      <c r="A14" s="44"/>
      <c r="C14" s="51"/>
      <c r="D14" s="41"/>
      <c r="E14" s="41"/>
      <c r="F14" s="51"/>
      <c r="G14" s="51"/>
      <c r="H14" s="41" t="s">
        <v>241</v>
      </c>
      <c r="I14" s="41"/>
      <c r="J14" s="51"/>
      <c r="K14" s="51"/>
      <c r="L14" s="41"/>
      <c r="M14" s="41"/>
      <c r="N14" s="51"/>
    </row>
    <row r="15" spans="1:14" x14ac:dyDescent="0.25">
      <c r="A15" s="44"/>
      <c r="B15" s="17">
        <v>2015</v>
      </c>
      <c r="C15" s="19" t="s">
        <v>86</v>
      </c>
      <c r="D15" s="19" t="s">
        <v>165</v>
      </c>
      <c r="E15" s="29">
        <v>70998</v>
      </c>
      <c r="F15" s="31" t="s">
        <v>86</v>
      </c>
      <c r="G15" s="19" t="s">
        <v>86</v>
      </c>
      <c r="H15" s="19" t="s">
        <v>165</v>
      </c>
      <c r="I15" s="29">
        <v>12121</v>
      </c>
      <c r="J15" s="31" t="s">
        <v>86</v>
      </c>
      <c r="K15" s="19" t="s">
        <v>86</v>
      </c>
      <c r="L15" s="19" t="s">
        <v>165</v>
      </c>
      <c r="M15" s="29">
        <v>83119</v>
      </c>
      <c r="N15" s="31" t="s">
        <v>86</v>
      </c>
    </row>
    <row r="16" spans="1:14" x14ac:dyDescent="0.25">
      <c r="A16" s="44"/>
      <c r="B16" s="32">
        <v>2016</v>
      </c>
      <c r="C16" s="12" t="s">
        <v>86</v>
      </c>
      <c r="D16" s="12"/>
      <c r="E16" s="27">
        <v>71045</v>
      </c>
      <c r="F16" s="14" t="s">
        <v>86</v>
      </c>
      <c r="G16" s="12" t="s">
        <v>86</v>
      </c>
      <c r="H16" s="12"/>
      <c r="I16" s="27">
        <v>12308</v>
      </c>
      <c r="J16" s="14" t="s">
        <v>86</v>
      </c>
      <c r="K16" s="12" t="s">
        <v>86</v>
      </c>
      <c r="L16" s="12"/>
      <c r="M16" s="27">
        <v>83353</v>
      </c>
      <c r="N16" s="14" t="s">
        <v>86</v>
      </c>
    </row>
    <row r="17" spans="1:14" x14ac:dyDescent="0.25">
      <c r="A17" s="44"/>
      <c r="B17" s="17">
        <v>2017</v>
      </c>
      <c r="C17" s="19" t="s">
        <v>86</v>
      </c>
      <c r="D17" s="19"/>
      <c r="E17" s="29">
        <v>70538</v>
      </c>
      <c r="F17" s="31" t="s">
        <v>86</v>
      </c>
      <c r="G17" s="19" t="s">
        <v>86</v>
      </c>
      <c r="H17" s="19"/>
      <c r="I17" s="29">
        <v>12622</v>
      </c>
      <c r="J17" s="31" t="s">
        <v>86</v>
      </c>
      <c r="K17" s="19" t="s">
        <v>86</v>
      </c>
      <c r="L17" s="19"/>
      <c r="M17" s="29">
        <v>83160</v>
      </c>
      <c r="N17" s="31" t="s">
        <v>86</v>
      </c>
    </row>
    <row r="18" spans="1:14" x14ac:dyDescent="0.25">
      <c r="A18" s="44"/>
      <c r="B18" s="32">
        <v>2018</v>
      </c>
      <c r="C18" s="12" t="s">
        <v>86</v>
      </c>
      <c r="D18" s="12"/>
      <c r="E18" s="27">
        <v>69609</v>
      </c>
      <c r="F18" s="14" t="s">
        <v>86</v>
      </c>
      <c r="G18" s="12" t="s">
        <v>86</v>
      </c>
      <c r="H18" s="12"/>
      <c r="I18" s="27">
        <v>12872</v>
      </c>
      <c r="J18" s="14" t="s">
        <v>86</v>
      </c>
      <c r="K18" s="12" t="s">
        <v>86</v>
      </c>
      <c r="L18" s="12"/>
      <c r="M18" s="27">
        <v>82481</v>
      </c>
      <c r="N18" s="14" t="s">
        <v>86</v>
      </c>
    </row>
    <row r="19" spans="1:14" x14ac:dyDescent="0.25">
      <c r="A19" s="44"/>
      <c r="B19" s="17">
        <v>2019</v>
      </c>
      <c r="C19" s="19" t="s">
        <v>86</v>
      </c>
      <c r="D19" s="19"/>
      <c r="E19" s="29">
        <v>68642</v>
      </c>
      <c r="F19" s="31" t="s">
        <v>86</v>
      </c>
      <c r="G19" s="19" t="s">
        <v>86</v>
      </c>
      <c r="H19" s="19"/>
      <c r="I19" s="29">
        <v>13078</v>
      </c>
      <c r="J19" s="31" t="s">
        <v>86</v>
      </c>
      <c r="K19" s="19" t="s">
        <v>86</v>
      </c>
      <c r="L19" s="19"/>
      <c r="M19" s="29">
        <v>81720</v>
      </c>
      <c r="N19" s="31" t="s">
        <v>86</v>
      </c>
    </row>
    <row r="20" spans="1:14" x14ac:dyDescent="0.25">
      <c r="A20" s="44"/>
      <c r="B20" s="32" t="s">
        <v>243</v>
      </c>
      <c r="C20" s="12" t="s">
        <v>86</v>
      </c>
      <c r="D20" s="12"/>
      <c r="E20" s="27">
        <v>456466</v>
      </c>
      <c r="F20" s="14" t="s">
        <v>86</v>
      </c>
      <c r="G20" s="12" t="s">
        <v>86</v>
      </c>
      <c r="H20" s="12"/>
      <c r="I20" s="27">
        <v>128490</v>
      </c>
      <c r="J20" s="14" t="s">
        <v>86</v>
      </c>
      <c r="K20" s="12" t="s">
        <v>86</v>
      </c>
      <c r="L20" s="12"/>
      <c r="M20" s="27">
        <v>584956</v>
      </c>
      <c r="N20" s="14" t="s">
        <v>86</v>
      </c>
    </row>
    <row r="21" spans="1:14" ht="15.75" x14ac:dyDescent="0.25">
      <c r="A21" s="44"/>
      <c r="B21" s="49"/>
      <c r="C21" s="49"/>
      <c r="D21" s="49"/>
      <c r="E21" s="49"/>
      <c r="F21" s="49"/>
      <c r="G21" s="49"/>
      <c r="H21" s="49"/>
      <c r="I21" s="49"/>
      <c r="J21" s="49"/>
      <c r="K21" s="49"/>
      <c r="L21" s="49"/>
      <c r="M21" s="49"/>
      <c r="N21" s="49"/>
    </row>
    <row r="22" spans="1:14" ht="25.5" x14ac:dyDescent="0.25">
      <c r="A22" s="44"/>
      <c r="B22" s="54" t="s">
        <v>244</v>
      </c>
      <c r="C22" s="54" t="s">
        <v>245</v>
      </c>
    </row>
    <row r="23" spans="1:14" ht="25.5" customHeight="1" x14ac:dyDescent="0.25">
      <c r="A23" s="44"/>
      <c r="B23" s="47" t="s">
        <v>246</v>
      </c>
      <c r="C23" s="47"/>
      <c r="D23" s="47"/>
      <c r="E23" s="47"/>
      <c r="F23" s="47"/>
      <c r="G23" s="47"/>
      <c r="H23" s="47"/>
      <c r="I23" s="47"/>
      <c r="J23" s="47"/>
      <c r="K23" s="47"/>
      <c r="L23" s="47"/>
      <c r="M23" s="47"/>
      <c r="N23" s="47"/>
    </row>
    <row r="24" spans="1:14" ht="25.5" customHeight="1" x14ac:dyDescent="0.25">
      <c r="A24" s="44"/>
      <c r="B24" s="47" t="s">
        <v>247</v>
      </c>
      <c r="C24" s="47"/>
      <c r="D24" s="47"/>
      <c r="E24" s="47"/>
      <c r="F24" s="47"/>
      <c r="G24" s="47"/>
      <c r="H24" s="47"/>
      <c r="I24" s="47"/>
      <c r="J24" s="47"/>
      <c r="K24" s="47"/>
      <c r="L24" s="47"/>
      <c r="M24" s="47"/>
      <c r="N24" s="47"/>
    </row>
    <row r="25" spans="1:14" x14ac:dyDescent="0.25">
      <c r="A25" s="44"/>
      <c r="B25" s="55" t="s">
        <v>248</v>
      </c>
      <c r="C25" s="55"/>
      <c r="D25" s="55"/>
      <c r="E25" s="55"/>
      <c r="F25" s="55"/>
      <c r="G25" s="55"/>
      <c r="H25" s="55"/>
      <c r="I25" s="55"/>
      <c r="J25" s="55"/>
      <c r="K25" s="55"/>
      <c r="L25" s="55"/>
      <c r="M25" s="55"/>
      <c r="N25" s="55"/>
    </row>
    <row r="26" spans="1:14" ht="38.25" customHeight="1" x14ac:dyDescent="0.25">
      <c r="A26" s="44"/>
      <c r="B26" s="47" t="s">
        <v>249</v>
      </c>
      <c r="C26" s="47"/>
      <c r="D26" s="47"/>
      <c r="E26" s="47"/>
      <c r="F26" s="47"/>
      <c r="G26" s="47"/>
      <c r="H26" s="47"/>
      <c r="I26" s="47"/>
      <c r="J26" s="47"/>
      <c r="K26" s="47"/>
      <c r="L26" s="47"/>
      <c r="M26" s="47"/>
      <c r="N26" s="47"/>
    </row>
    <row r="27" spans="1:14" x14ac:dyDescent="0.25">
      <c r="A27" s="44"/>
      <c r="B27" s="48"/>
      <c r="C27" s="48"/>
      <c r="D27" s="48"/>
      <c r="E27" s="48"/>
      <c r="F27" s="48"/>
      <c r="G27" s="48"/>
      <c r="H27" s="48"/>
      <c r="I27" s="48"/>
      <c r="J27" s="48"/>
      <c r="K27" s="48"/>
      <c r="L27" s="48"/>
      <c r="M27" s="48"/>
      <c r="N27" s="48"/>
    </row>
    <row r="28" spans="1:14" ht="38.25" customHeight="1" x14ac:dyDescent="0.25">
      <c r="A28" s="44"/>
      <c r="B28" s="47" t="s">
        <v>250</v>
      </c>
      <c r="C28" s="47"/>
      <c r="D28" s="47"/>
      <c r="E28" s="47"/>
      <c r="F28" s="47"/>
      <c r="G28" s="47"/>
      <c r="H28" s="47"/>
      <c r="I28" s="47"/>
      <c r="J28" s="47"/>
      <c r="K28" s="47"/>
      <c r="L28" s="47"/>
      <c r="M28" s="47"/>
      <c r="N28" s="47"/>
    </row>
    <row r="29" spans="1:14" ht="25.5" customHeight="1" x14ac:dyDescent="0.25">
      <c r="A29" s="44"/>
      <c r="B29" s="47" t="s">
        <v>251</v>
      </c>
      <c r="C29" s="47"/>
      <c r="D29" s="47"/>
      <c r="E29" s="47"/>
      <c r="F29" s="47"/>
      <c r="G29" s="47"/>
      <c r="H29" s="47"/>
      <c r="I29" s="47"/>
      <c r="J29" s="47"/>
      <c r="K29" s="47"/>
      <c r="L29" s="47"/>
      <c r="M29" s="47"/>
      <c r="N29" s="47"/>
    </row>
    <row r="30" spans="1:14" ht="25.5" customHeight="1" x14ac:dyDescent="0.25">
      <c r="A30" s="44"/>
      <c r="B30" s="47" t="s">
        <v>252</v>
      </c>
      <c r="C30" s="47"/>
      <c r="D30" s="47"/>
      <c r="E30" s="47"/>
      <c r="F30" s="47"/>
      <c r="G30" s="47"/>
      <c r="H30" s="47"/>
      <c r="I30" s="47"/>
      <c r="J30" s="47"/>
      <c r="K30" s="47"/>
      <c r="L30" s="47"/>
      <c r="M30" s="47"/>
      <c r="N30" s="47"/>
    </row>
    <row r="31" spans="1:14" ht="51" customHeight="1" x14ac:dyDescent="0.25">
      <c r="A31" s="44"/>
      <c r="B31" s="47" t="s">
        <v>253</v>
      </c>
      <c r="C31" s="47"/>
      <c r="D31" s="47"/>
      <c r="E31" s="47"/>
      <c r="F31" s="47"/>
      <c r="G31" s="47"/>
      <c r="H31" s="47"/>
      <c r="I31" s="47"/>
      <c r="J31" s="47"/>
      <c r="K31" s="47"/>
      <c r="L31" s="47"/>
      <c r="M31" s="47"/>
      <c r="N31" s="47"/>
    </row>
    <row r="32" spans="1:14" ht="38.25" customHeight="1" x14ac:dyDescent="0.25">
      <c r="A32" s="44"/>
      <c r="B32" s="47" t="s">
        <v>254</v>
      </c>
      <c r="C32" s="47"/>
      <c r="D32" s="47"/>
      <c r="E32" s="47"/>
      <c r="F32" s="47"/>
      <c r="G32" s="47"/>
      <c r="H32" s="47"/>
      <c r="I32" s="47"/>
      <c r="J32" s="47"/>
      <c r="K32" s="47"/>
      <c r="L32" s="47"/>
      <c r="M32" s="47"/>
      <c r="N32" s="47"/>
    </row>
    <row r="33" spans="1:14" ht="76.5" customHeight="1" x14ac:dyDescent="0.25">
      <c r="A33" s="44"/>
      <c r="B33" s="47" t="s">
        <v>255</v>
      </c>
      <c r="C33" s="47"/>
      <c r="D33" s="47"/>
      <c r="E33" s="47"/>
      <c r="F33" s="47"/>
      <c r="G33" s="47"/>
      <c r="H33" s="47"/>
      <c r="I33" s="47"/>
      <c r="J33" s="47"/>
      <c r="K33" s="47"/>
      <c r="L33" s="47"/>
      <c r="M33" s="47"/>
      <c r="N33" s="47"/>
    </row>
    <row r="34" spans="1:14" x14ac:dyDescent="0.25">
      <c r="A34" s="44"/>
      <c r="B34" s="55" t="s">
        <v>256</v>
      </c>
      <c r="C34" s="55"/>
      <c r="D34" s="55"/>
      <c r="E34" s="55"/>
      <c r="F34" s="55"/>
      <c r="G34" s="55"/>
      <c r="H34" s="55"/>
      <c r="I34" s="55"/>
      <c r="J34" s="55"/>
      <c r="K34" s="55"/>
      <c r="L34" s="55"/>
      <c r="M34" s="55"/>
      <c r="N34" s="55"/>
    </row>
    <row r="35" spans="1:14" ht="51" customHeight="1" x14ac:dyDescent="0.25">
      <c r="A35" s="44"/>
      <c r="B35" s="47" t="s">
        <v>257</v>
      </c>
      <c r="C35" s="47"/>
      <c r="D35" s="47"/>
      <c r="E35" s="47"/>
      <c r="F35" s="47"/>
      <c r="G35" s="47"/>
      <c r="H35" s="47"/>
      <c r="I35" s="47"/>
      <c r="J35" s="47"/>
      <c r="K35" s="47"/>
      <c r="L35" s="47"/>
      <c r="M35" s="47"/>
      <c r="N35" s="47"/>
    </row>
    <row r="36" spans="1:14" x14ac:dyDescent="0.25">
      <c r="A36" s="44"/>
      <c r="B36" s="48"/>
      <c r="C36" s="48"/>
      <c r="D36" s="48"/>
      <c r="E36" s="48"/>
      <c r="F36" s="48"/>
      <c r="G36" s="48"/>
      <c r="H36" s="48"/>
      <c r="I36" s="48"/>
      <c r="J36" s="48"/>
      <c r="K36" s="48"/>
      <c r="L36" s="48"/>
      <c r="M36" s="48"/>
      <c r="N36" s="48"/>
    </row>
    <row r="37" spans="1:14" ht="51" customHeight="1" x14ac:dyDescent="0.25">
      <c r="A37" s="44"/>
      <c r="B37" s="47" t="s">
        <v>258</v>
      </c>
      <c r="C37" s="47"/>
      <c r="D37" s="47"/>
      <c r="E37" s="47"/>
      <c r="F37" s="47"/>
      <c r="G37" s="47"/>
      <c r="H37" s="47"/>
      <c r="I37" s="47"/>
      <c r="J37" s="47"/>
      <c r="K37" s="47"/>
      <c r="L37" s="47"/>
      <c r="M37" s="47"/>
      <c r="N37" s="47"/>
    </row>
    <row r="38" spans="1:14" ht="51" customHeight="1" x14ac:dyDescent="0.25">
      <c r="A38" s="44"/>
      <c r="B38" s="47" t="s">
        <v>259</v>
      </c>
      <c r="C38" s="47"/>
      <c r="D38" s="47"/>
      <c r="E38" s="47"/>
      <c r="F38" s="47"/>
      <c r="G38" s="47"/>
      <c r="H38" s="47"/>
      <c r="I38" s="47"/>
      <c r="J38" s="47"/>
      <c r="K38" s="47"/>
      <c r="L38" s="47"/>
      <c r="M38" s="47"/>
      <c r="N38" s="47"/>
    </row>
    <row r="39" spans="1:14" x14ac:dyDescent="0.25">
      <c r="A39" s="44"/>
      <c r="B39" s="55" t="s">
        <v>260</v>
      </c>
      <c r="C39" s="55"/>
      <c r="D39" s="55"/>
      <c r="E39" s="55"/>
      <c r="F39" s="55"/>
      <c r="G39" s="55"/>
      <c r="H39" s="55"/>
      <c r="I39" s="55"/>
      <c r="J39" s="55"/>
      <c r="K39" s="55"/>
      <c r="L39" s="55"/>
      <c r="M39" s="55"/>
      <c r="N39" s="55"/>
    </row>
    <row r="40" spans="1:14" ht="38.25" customHeight="1" x14ac:dyDescent="0.25">
      <c r="A40" s="44"/>
      <c r="B40" s="47" t="s">
        <v>261</v>
      </c>
      <c r="C40" s="47"/>
      <c r="D40" s="47"/>
      <c r="E40" s="47"/>
      <c r="F40" s="47"/>
      <c r="G40" s="47"/>
      <c r="H40" s="47"/>
      <c r="I40" s="47"/>
      <c r="J40" s="47"/>
      <c r="K40" s="47"/>
      <c r="L40" s="47"/>
      <c r="M40" s="47"/>
      <c r="N40" s="47"/>
    </row>
    <row r="41" spans="1:14" x14ac:dyDescent="0.25">
      <c r="A41" s="44"/>
      <c r="B41" s="47" t="s">
        <v>262</v>
      </c>
      <c r="C41" s="47"/>
      <c r="D41" s="47"/>
      <c r="E41" s="47"/>
      <c r="F41" s="47"/>
      <c r="G41" s="47"/>
      <c r="H41" s="47"/>
      <c r="I41" s="47"/>
      <c r="J41" s="47"/>
      <c r="K41" s="47"/>
      <c r="L41" s="47"/>
      <c r="M41" s="47"/>
      <c r="N41" s="47"/>
    </row>
    <row r="42" spans="1:14" x14ac:dyDescent="0.25">
      <c r="A42" s="44"/>
      <c r="B42" s="47" t="s">
        <v>158</v>
      </c>
      <c r="C42" s="47"/>
      <c r="D42" s="47"/>
      <c r="E42" s="47"/>
      <c r="F42" s="47"/>
      <c r="G42" s="47"/>
      <c r="H42" s="47"/>
      <c r="I42" s="47"/>
      <c r="J42" s="47"/>
      <c r="K42" s="47"/>
      <c r="L42" s="47"/>
      <c r="M42" s="47"/>
      <c r="N42" s="47"/>
    </row>
    <row r="43" spans="1:14" x14ac:dyDescent="0.25">
      <c r="A43" s="44"/>
      <c r="B43" s="45" t="s">
        <v>263</v>
      </c>
      <c r="C43" s="45"/>
      <c r="D43" s="45"/>
      <c r="E43" s="45"/>
      <c r="F43" s="45"/>
      <c r="G43" s="45"/>
      <c r="H43" s="45"/>
      <c r="I43" s="45"/>
      <c r="J43" s="45"/>
      <c r="K43" s="45"/>
      <c r="L43" s="45"/>
      <c r="M43" s="45"/>
      <c r="N43" s="45"/>
    </row>
    <row r="44" spans="1:14" ht="15.75" x14ac:dyDescent="0.25">
      <c r="A44" s="44"/>
      <c r="B44" s="49"/>
      <c r="C44" s="49"/>
      <c r="D44" s="49"/>
      <c r="E44" s="49"/>
      <c r="F44" s="49"/>
      <c r="G44" s="49"/>
      <c r="H44" s="49"/>
      <c r="I44" s="49"/>
      <c r="J44" s="49"/>
      <c r="K44" s="49"/>
      <c r="L44" s="49"/>
      <c r="M44" s="49"/>
      <c r="N44" s="49"/>
    </row>
    <row r="45" spans="1:14" x14ac:dyDescent="0.25">
      <c r="A45" s="44"/>
      <c r="B45" s="12"/>
      <c r="C45" s="12"/>
      <c r="D45" s="12"/>
      <c r="E45" s="12"/>
      <c r="F45" s="12"/>
      <c r="G45" s="12"/>
      <c r="H45" s="12"/>
      <c r="I45" s="12"/>
      <c r="J45" s="12"/>
      <c r="K45" s="12"/>
      <c r="L45" s="12"/>
      <c r="M45" s="12"/>
      <c r="N45" s="12"/>
    </row>
    <row r="46" spans="1:14" x14ac:dyDescent="0.25">
      <c r="A46" s="44"/>
      <c r="B46" s="51"/>
      <c r="C46" s="51" t="s">
        <v>86</v>
      </c>
      <c r="D46" s="52" t="s">
        <v>264</v>
      </c>
      <c r="E46" s="52"/>
      <c r="F46" s="52"/>
      <c r="G46" s="52"/>
      <c r="H46" s="52"/>
      <c r="I46" s="52"/>
      <c r="J46" s="52"/>
      <c r="K46" s="52"/>
      <c r="L46" s="52"/>
      <c r="M46" s="52"/>
      <c r="N46" s="51"/>
    </row>
    <row r="47" spans="1:14" ht="15.75" thickBot="1" x14ac:dyDescent="0.3">
      <c r="A47" s="44"/>
      <c r="B47" s="51"/>
      <c r="C47" s="51"/>
      <c r="D47" s="41" t="s">
        <v>265</v>
      </c>
      <c r="E47" s="41"/>
      <c r="F47" s="41"/>
      <c r="G47" s="41"/>
      <c r="H47" s="41"/>
      <c r="I47" s="41"/>
      <c r="J47" s="41"/>
      <c r="K47" s="41"/>
      <c r="L47" s="41"/>
      <c r="M47" s="41"/>
      <c r="N47" s="51"/>
    </row>
    <row r="48" spans="1:14" ht="15.75" thickBot="1" x14ac:dyDescent="0.3">
      <c r="A48" s="44"/>
      <c r="B48" s="16"/>
      <c r="C48" s="16" t="s">
        <v>86</v>
      </c>
      <c r="D48" s="42">
        <v>2014</v>
      </c>
      <c r="E48" s="42"/>
      <c r="F48" s="16"/>
      <c r="G48" s="16" t="s">
        <v>86</v>
      </c>
      <c r="H48" s="42">
        <v>2013</v>
      </c>
      <c r="I48" s="42"/>
      <c r="J48" s="16"/>
      <c r="K48" s="16" t="s">
        <v>86</v>
      </c>
      <c r="L48" s="42">
        <v>2012</v>
      </c>
      <c r="M48" s="42"/>
      <c r="N48" s="16"/>
    </row>
    <row r="49" spans="1:14" x14ac:dyDescent="0.25">
      <c r="A49" s="44"/>
      <c r="B49" s="17" t="s">
        <v>266</v>
      </c>
      <c r="C49" s="19" t="s">
        <v>86</v>
      </c>
      <c r="D49" s="19" t="s">
        <v>165</v>
      </c>
      <c r="E49" s="29">
        <v>439392</v>
      </c>
      <c r="F49" s="31" t="s">
        <v>86</v>
      </c>
      <c r="G49" s="19" t="s">
        <v>86</v>
      </c>
      <c r="H49" s="19" t="s">
        <v>165</v>
      </c>
      <c r="I49" s="29">
        <v>451145</v>
      </c>
      <c r="J49" s="31" t="s">
        <v>86</v>
      </c>
      <c r="K49" s="19" t="s">
        <v>86</v>
      </c>
      <c r="L49" s="19" t="s">
        <v>165</v>
      </c>
      <c r="M49" s="29">
        <v>424519</v>
      </c>
      <c r="N49" s="31" t="s">
        <v>86</v>
      </c>
    </row>
    <row r="50" spans="1:14" x14ac:dyDescent="0.25">
      <c r="A50" s="44"/>
      <c r="B50" s="32" t="s">
        <v>267</v>
      </c>
      <c r="C50" s="12" t="s">
        <v>86</v>
      </c>
      <c r="D50" s="12"/>
      <c r="E50" s="27">
        <v>32836</v>
      </c>
      <c r="F50" s="14" t="s">
        <v>86</v>
      </c>
      <c r="G50" s="12" t="s">
        <v>86</v>
      </c>
      <c r="H50" s="12"/>
      <c r="I50" s="27">
        <v>28721</v>
      </c>
      <c r="J50" s="14" t="s">
        <v>86</v>
      </c>
      <c r="K50" s="12" t="s">
        <v>86</v>
      </c>
      <c r="L50" s="12"/>
      <c r="M50" s="27">
        <v>26616</v>
      </c>
      <c r="N50" s="14" t="s">
        <v>86</v>
      </c>
    </row>
    <row r="51" spans="1:14" x14ac:dyDescent="0.25">
      <c r="A51" s="44"/>
      <c r="B51" s="17" t="s">
        <v>268</v>
      </c>
      <c r="C51" s="19" t="s">
        <v>86</v>
      </c>
      <c r="D51" s="19"/>
      <c r="E51" s="29">
        <v>2012</v>
      </c>
      <c r="F51" s="31" t="s">
        <v>86</v>
      </c>
      <c r="G51" s="19" t="s">
        <v>86</v>
      </c>
      <c r="H51" s="19"/>
      <c r="I51" s="39">
        <v>229</v>
      </c>
      <c r="J51" s="31" t="s">
        <v>86</v>
      </c>
      <c r="K51" s="19" t="s">
        <v>86</v>
      </c>
      <c r="L51" s="19"/>
      <c r="M51" s="29">
        <v>1968</v>
      </c>
      <c r="N51" s="31" t="s">
        <v>86</v>
      </c>
    </row>
    <row r="52" spans="1:14" x14ac:dyDescent="0.25">
      <c r="A52" s="44"/>
      <c r="B52" s="45" t="s">
        <v>269</v>
      </c>
      <c r="C52" s="45"/>
      <c r="D52" s="45"/>
      <c r="E52" s="45"/>
      <c r="F52" s="45"/>
      <c r="G52" s="45"/>
      <c r="H52" s="45"/>
      <c r="I52" s="45"/>
      <c r="J52" s="45"/>
      <c r="K52" s="45"/>
      <c r="L52" s="45"/>
      <c r="M52" s="45"/>
      <c r="N52" s="45"/>
    </row>
    <row r="53" spans="1:14" ht="15.75" x14ac:dyDescent="0.25">
      <c r="A53" s="44"/>
      <c r="B53" s="49"/>
      <c r="C53" s="49"/>
      <c r="D53" s="49"/>
      <c r="E53" s="49"/>
      <c r="F53" s="49"/>
      <c r="G53" s="49"/>
      <c r="H53" s="49"/>
      <c r="I53" s="49"/>
      <c r="J53" s="49"/>
      <c r="K53" s="49"/>
      <c r="L53" s="49"/>
      <c r="M53" s="49"/>
      <c r="N53" s="49"/>
    </row>
    <row r="54" spans="1:14" x14ac:dyDescent="0.25">
      <c r="A54" s="44"/>
      <c r="B54" s="12"/>
      <c r="C54" s="12"/>
      <c r="D54" s="12"/>
      <c r="E54" s="12"/>
      <c r="F54" s="12"/>
      <c r="G54" s="12"/>
      <c r="H54" s="12"/>
      <c r="I54" s="12"/>
      <c r="J54" s="12"/>
    </row>
    <row r="55" spans="1:14" x14ac:dyDescent="0.25">
      <c r="A55" s="44"/>
      <c r="B55" s="51"/>
      <c r="C55" s="51" t="s">
        <v>86</v>
      </c>
      <c r="D55" s="52" t="s">
        <v>265</v>
      </c>
      <c r="E55" s="52"/>
      <c r="F55" s="51"/>
      <c r="G55" s="51" t="s">
        <v>86</v>
      </c>
      <c r="H55" s="52" t="s">
        <v>265</v>
      </c>
      <c r="I55" s="52"/>
      <c r="J55" s="51"/>
    </row>
    <row r="56" spans="1:14" ht="15.75" thickBot="1" x14ac:dyDescent="0.3">
      <c r="A56" s="44"/>
      <c r="B56" s="51"/>
      <c r="C56" s="51"/>
      <c r="D56" s="41">
        <v>2014</v>
      </c>
      <c r="E56" s="41"/>
      <c r="F56" s="51"/>
      <c r="G56" s="51"/>
      <c r="H56" s="41">
        <v>2013</v>
      </c>
      <c r="I56" s="41"/>
      <c r="J56" s="51"/>
    </row>
    <row r="57" spans="1:14" x14ac:dyDescent="0.25">
      <c r="A57" s="44"/>
      <c r="B57" s="17" t="s">
        <v>270</v>
      </c>
      <c r="C57" s="19" t="s">
        <v>86</v>
      </c>
      <c r="D57" s="19" t="s">
        <v>165</v>
      </c>
      <c r="E57" s="29">
        <v>13520</v>
      </c>
      <c r="F57" s="31" t="s">
        <v>86</v>
      </c>
      <c r="G57" s="19" t="s">
        <v>86</v>
      </c>
      <c r="H57" s="19" t="s">
        <v>165</v>
      </c>
      <c r="I57" s="29">
        <v>10944</v>
      </c>
      <c r="J57" s="31" t="s">
        <v>86</v>
      </c>
    </row>
    <row r="58" spans="1:14" x14ac:dyDescent="0.25">
      <c r="A58" s="44"/>
      <c r="B58" s="32" t="s">
        <v>271</v>
      </c>
      <c r="C58" s="12" t="s">
        <v>86</v>
      </c>
      <c r="D58" s="12"/>
      <c r="E58" s="27">
        <v>28995</v>
      </c>
      <c r="F58" s="14" t="s">
        <v>86</v>
      </c>
      <c r="G58" s="12" t="s">
        <v>86</v>
      </c>
      <c r="H58" s="12"/>
      <c r="I58" s="27">
        <v>28852</v>
      </c>
      <c r="J58" s="14" t="s">
        <v>86</v>
      </c>
    </row>
    <row r="59" spans="1:14" x14ac:dyDescent="0.25">
      <c r="A59" s="44"/>
      <c r="B59" s="17" t="s">
        <v>272</v>
      </c>
      <c r="C59" s="19" t="s">
        <v>86</v>
      </c>
      <c r="D59" s="19"/>
      <c r="E59" s="29">
        <v>2531</v>
      </c>
      <c r="F59" s="31" t="s">
        <v>86</v>
      </c>
      <c r="G59" s="19" t="s">
        <v>86</v>
      </c>
      <c r="H59" s="19"/>
      <c r="I59" s="29">
        <v>13985</v>
      </c>
      <c r="J59" s="31" t="s">
        <v>86</v>
      </c>
    </row>
    <row r="60" spans="1:14" x14ac:dyDescent="0.25">
      <c r="A60" s="44"/>
      <c r="B60" s="32" t="s">
        <v>273</v>
      </c>
      <c r="C60" s="12" t="s">
        <v>86</v>
      </c>
      <c r="D60" s="12"/>
      <c r="E60" s="27">
        <v>28204</v>
      </c>
      <c r="F60" s="14" t="s">
        <v>86</v>
      </c>
      <c r="G60" s="12" t="s">
        <v>86</v>
      </c>
      <c r="H60" s="12"/>
      <c r="I60" s="27">
        <v>16043</v>
      </c>
      <c r="J60" s="14" t="s">
        <v>86</v>
      </c>
    </row>
    <row r="61" spans="1:14" ht="51" customHeight="1" x14ac:dyDescent="0.25">
      <c r="A61" s="44"/>
      <c r="B61" s="47" t="s">
        <v>274</v>
      </c>
      <c r="C61" s="47"/>
      <c r="D61" s="47"/>
      <c r="E61" s="47"/>
      <c r="F61" s="47"/>
      <c r="G61" s="47"/>
      <c r="H61" s="47"/>
      <c r="I61" s="47"/>
      <c r="J61" s="47"/>
      <c r="K61" s="47"/>
      <c r="L61" s="47"/>
      <c r="M61" s="47"/>
      <c r="N61" s="47"/>
    </row>
    <row r="62" spans="1:14" x14ac:dyDescent="0.25">
      <c r="A62" s="44"/>
      <c r="B62" s="48"/>
      <c r="C62" s="48"/>
      <c r="D62" s="48"/>
      <c r="E62" s="48"/>
      <c r="F62" s="48"/>
      <c r="G62" s="48"/>
      <c r="H62" s="48"/>
      <c r="I62" s="48"/>
      <c r="J62" s="48"/>
      <c r="K62" s="48"/>
      <c r="L62" s="48"/>
      <c r="M62" s="48"/>
      <c r="N62" s="48"/>
    </row>
    <row r="63" spans="1:14" ht="38.25" customHeight="1" x14ac:dyDescent="0.25">
      <c r="A63" s="44"/>
      <c r="B63" s="47" t="s">
        <v>275</v>
      </c>
      <c r="C63" s="47"/>
      <c r="D63" s="47"/>
      <c r="E63" s="47"/>
      <c r="F63" s="47"/>
      <c r="G63" s="47"/>
      <c r="H63" s="47"/>
      <c r="I63" s="47"/>
      <c r="J63" s="47"/>
      <c r="K63" s="47"/>
      <c r="L63" s="47"/>
      <c r="M63" s="47"/>
      <c r="N63" s="47"/>
    </row>
    <row r="64" spans="1:14" ht="38.25" customHeight="1" x14ac:dyDescent="0.25">
      <c r="A64" s="44"/>
      <c r="B64" s="47" t="s">
        <v>276</v>
      </c>
      <c r="C64" s="47"/>
      <c r="D64" s="47"/>
      <c r="E64" s="47"/>
      <c r="F64" s="47"/>
      <c r="G64" s="47"/>
      <c r="H64" s="47"/>
      <c r="I64" s="47"/>
      <c r="J64" s="47"/>
      <c r="K64" s="47"/>
      <c r="L64" s="47"/>
      <c r="M64" s="47"/>
      <c r="N64" s="47"/>
    </row>
    <row r="65" spans="1:14" ht="25.5" customHeight="1" x14ac:dyDescent="0.25">
      <c r="A65" s="44"/>
      <c r="B65" s="47" t="s">
        <v>277</v>
      </c>
      <c r="C65" s="47"/>
      <c r="D65" s="47"/>
      <c r="E65" s="47"/>
      <c r="F65" s="47"/>
      <c r="G65" s="47"/>
      <c r="H65" s="47"/>
      <c r="I65" s="47"/>
      <c r="J65" s="47"/>
      <c r="K65" s="47"/>
      <c r="L65" s="47"/>
      <c r="M65" s="47"/>
      <c r="N65" s="47"/>
    </row>
    <row r="66" spans="1:14" x14ac:dyDescent="0.25">
      <c r="A66" s="44"/>
      <c r="B66" s="55" t="s">
        <v>278</v>
      </c>
      <c r="C66" s="55"/>
      <c r="D66" s="55"/>
      <c r="E66" s="55"/>
      <c r="F66" s="55"/>
      <c r="G66" s="55"/>
      <c r="H66" s="55"/>
      <c r="I66" s="55"/>
      <c r="J66" s="55"/>
      <c r="K66" s="55"/>
      <c r="L66" s="55"/>
      <c r="M66" s="55"/>
      <c r="N66" s="55"/>
    </row>
    <row r="67" spans="1:14" ht="51" customHeight="1" x14ac:dyDescent="0.25">
      <c r="A67" s="44"/>
      <c r="B67" s="47" t="s">
        <v>279</v>
      </c>
      <c r="C67" s="47"/>
      <c r="D67" s="47"/>
      <c r="E67" s="47"/>
      <c r="F67" s="47"/>
      <c r="G67" s="47"/>
      <c r="H67" s="47"/>
      <c r="I67" s="47"/>
      <c r="J67" s="47"/>
      <c r="K67" s="47"/>
      <c r="L67" s="47"/>
      <c r="M67" s="47"/>
      <c r="N67" s="47"/>
    </row>
    <row r="68" spans="1:14" x14ac:dyDescent="0.25">
      <c r="A68" s="44"/>
      <c r="B68" s="47" t="s">
        <v>280</v>
      </c>
      <c r="C68" s="47"/>
      <c r="D68" s="47"/>
      <c r="E68" s="47"/>
      <c r="F68" s="47"/>
      <c r="G68" s="47"/>
      <c r="H68" s="47"/>
      <c r="I68" s="47"/>
      <c r="J68" s="47"/>
      <c r="K68" s="47"/>
      <c r="L68" s="47"/>
      <c r="M68" s="47"/>
      <c r="N68" s="47"/>
    </row>
    <row r="69" spans="1:14" x14ac:dyDescent="0.25">
      <c r="A69" s="44"/>
      <c r="B69" s="47" t="s">
        <v>158</v>
      </c>
      <c r="C69" s="47"/>
      <c r="D69" s="47"/>
      <c r="E69" s="47"/>
      <c r="F69" s="47"/>
      <c r="G69" s="47"/>
      <c r="H69" s="47"/>
      <c r="I69" s="47"/>
      <c r="J69" s="47"/>
      <c r="K69" s="47"/>
      <c r="L69" s="47"/>
      <c r="M69" s="47"/>
      <c r="N69" s="47"/>
    </row>
    <row r="70" spans="1:14" x14ac:dyDescent="0.25">
      <c r="A70" s="44"/>
      <c r="B70" s="45" t="s">
        <v>281</v>
      </c>
      <c r="C70" s="45"/>
      <c r="D70" s="45"/>
      <c r="E70" s="45"/>
      <c r="F70" s="45"/>
      <c r="G70" s="45"/>
      <c r="H70" s="45"/>
      <c r="I70" s="45"/>
      <c r="J70" s="45"/>
      <c r="K70" s="45"/>
      <c r="L70" s="45"/>
      <c r="M70" s="45"/>
      <c r="N70" s="45"/>
    </row>
    <row r="71" spans="1:14" ht="15.75" x14ac:dyDescent="0.25">
      <c r="A71" s="44"/>
      <c r="B71" s="49"/>
      <c r="C71" s="49"/>
      <c r="D71" s="49"/>
      <c r="E71" s="49"/>
      <c r="F71" s="49"/>
      <c r="G71" s="49"/>
      <c r="H71" s="49"/>
      <c r="I71" s="49"/>
      <c r="J71" s="49"/>
      <c r="K71" s="49"/>
      <c r="L71" s="49"/>
      <c r="M71" s="49"/>
      <c r="N71" s="49"/>
    </row>
    <row r="72" spans="1:14" x14ac:dyDescent="0.25">
      <c r="A72" s="44"/>
      <c r="B72" s="12"/>
      <c r="C72" s="12"/>
      <c r="D72" s="12"/>
      <c r="E72" s="12"/>
      <c r="F72" s="12"/>
      <c r="G72" s="12"/>
      <c r="H72" s="12"/>
      <c r="I72" s="12"/>
      <c r="J72" s="12"/>
      <c r="K72" s="12"/>
      <c r="L72" s="12"/>
      <c r="M72" s="12"/>
      <c r="N72" s="12"/>
    </row>
    <row r="73" spans="1:14" x14ac:dyDescent="0.25">
      <c r="A73" s="44"/>
      <c r="B73" s="51"/>
      <c r="C73" s="51" t="s">
        <v>86</v>
      </c>
      <c r="D73" s="52" t="s">
        <v>264</v>
      </c>
      <c r="E73" s="52"/>
      <c r="F73" s="52"/>
      <c r="G73" s="52"/>
      <c r="H73" s="52"/>
      <c r="I73" s="52"/>
      <c r="J73" s="52"/>
      <c r="K73" s="52"/>
      <c r="L73" s="52"/>
      <c r="M73" s="52"/>
      <c r="N73" s="51"/>
    </row>
    <row r="74" spans="1:14" ht="15.75" thickBot="1" x14ac:dyDescent="0.3">
      <c r="A74" s="44"/>
      <c r="B74" s="51"/>
      <c r="C74" s="51"/>
      <c r="D74" s="41" t="s">
        <v>265</v>
      </c>
      <c r="E74" s="41"/>
      <c r="F74" s="41"/>
      <c r="G74" s="41"/>
      <c r="H74" s="41"/>
      <c r="I74" s="41"/>
      <c r="J74" s="41"/>
      <c r="K74" s="41"/>
      <c r="L74" s="41"/>
      <c r="M74" s="41"/>
      <c r="N74" s="51"/>
    </row>
    <row r="75" spans="1:14" ht="15.75" thickBot="1" x14ac:dyDescent="0.3">
      <c r="A75" s="44"/>
      <c r="B75" s="16"/>
      <c r="C75" s="16" t="s">
        <v>86</v>
      </c>
      <c r="D75" s="42">
        <v>2014</v>
      </c>
      <c r="E75" s="42"/>
      <c r="F75" s="16"/>
      <c r="G75" s="16" t="s">
        <v>86</v>
      </c>
      <c r="H75" s="42">
        <v>2013</v>
      </c>
      <c r="I75" s="42"/>
      <c r="J75" s="16"/>
      <c r="K75" s="16" t="s">
        <v>86</v>
      </c>
      <c r="L75" s="42">
        <v>2012</v>
      </c>
      <c r="M75" s="42"/>
      <c r="N75" s="16"/>
    </row>
    <row r="76" spans="1:14" x14ac:dyDescent="0.25">
      <c r="A76" s="44"/>
      <c r="B76" s="17" t="s">
        <v>266</v>
      </c>
      <c r="C76" s="19" t="s">
        <v>86</v>
      </c>
      <c r="D76" s="19" t="s">
        <v>165</v>
      </c>
      <c r="E76" s="29">
        <v>344820</v>
      </c>
      <c r="F76" s="31" t="s">
        <v>86</v>
      </c>
      <c r="G76" s="19" t="s">
        <v>86</v>
      </c>
      <c r="H76" s="19" t="s">
        <v>165</v>
      </c>
      <c r="I76" s="29">
        <v>356004</v>
      </c>
      <c r="J76" s="31" t="s">
        <v>86</v>
      </c>
      <c r="K76" s="19" t="s">
        <v>86</v>
      </c>
      <c r="L76" s="19" t="s">
        <v>165</v>
      </c>
      <c r="M76" s="29">
        <v>189958</v>
      </c>
      <c r="N76" s="31" t="s">
        <v>86</v>
      </c>
    </row>
    <row r="77" spans="1:14" x14ac:dyDescent="0.25">
      <c r="A77" s="44"/>
      <c r="B77" s="32" t="s">
        <v>267</v>
      </c>
      <c r="C77" s="12" t="s">
        <v>86</v>
      </c>
      <c r="D77" s="12"/>
      <c r="E77" s="27">
        <v>9566</v>
      </c>
      <c r="F77" s="14" t="s">
        <v>86</v>
      </c>
      <c r="G77" s="12" t="s">
        <v>86</v>
      </c>
      <c r="H77" s="12"/>
      <c r="I77" s="27">
        <v>10500</v>
      </c>
      <c r="J77" s="14" t="s">
        <v>86</v>
      </c>
      <c r="K77" s="12" t="s">
        <v>86</v>
      </c>
      <c r="L77" s="12"/>
      <c r="M77" s="27">
        <v>7436</v>
      </c>
      <c r="N77" s="14" t="s">
        <v>86</v>
      </c>
    </row>
    <row r="78" spans="1:14" x14ac:dyDescent="0.25">
      <c r="A78" s="44"/>
      <c r="B78" s="17" t="s">
        <v>282</v>
      </c>
      <c r="C78" s="19" t="s">
        <v>86</v>
      </c>
      <c r="D78" s="19"/>
      <c r="E78" s="39" t="s">
        <v>283</v>
      </c>
      <c r="F78" s="31" t="s">
        <v>180</v>
      </c>
      <c r="G78" s="19" t="s">
        <v>86</v>
      </c>
      <c r="H78" s="19"/>
      <c r="I78" s="39" t="s">
        <v>284</v>
      </c>
      <c r="J78" s="31" t="s">
        <v>180</v>
      </c>
      <c r="K78" s="19" t="s">
        <v>86</v>
      </c>
      <c r="L78" s="19"/>
      <c r="M78" s="29">
        <v>1115</v>
      </c>
      <c r="N78" s="31" t="s">
        <v>86</v>
      </c>
    </row>
    <row r="79" spans="1:14" x14ac:dyDescent="0.25">
      <c r="A79" s="44"/>
      <c r="B79" s="45" t="s">
        <v>269</v>
      </c>
      <c r="C79" s="45"/>
      <c r="D79" s="45"/>
      <c r="E79" s="45"/>
      <c r="F79" s="45"/>
      <c r="G79" s="45"/>
      <c r="H79" s="45"/>
      <c r="I79" s="45"/>
      <c r="J79" s="45"/>
      <c r="K79" s="45"/>
      <c r="L79" s="45"/>
      <c r="M79" s="45"/>
      <c r="N79" s="45"/>
    </row>
    <row r="80" spans="1:14" ht="15.75" x14ac:dyDescent="0.25">
      <c r="A80" s="44"/>
      <c r="B80" s="49"/>
      <c r="C80" s="49"/>
      <c r="D80" s="49"/>
      <c r="E80" s="49"/>
      <c r="F80" s="49"/>
      <c r="G80" s="49"/>
      <c r="H80" s="49"/>
      <c r="I80" s="49"/>
      <c r="J80" s="49"/>
      <c r="K80" s="49"/>
      <c r="L80" s="49"/>
      <c r="M80" s="49"/>
      <c r="N80" s="49"/>
    </row>
    <row r="81" spans="1:14" x14ac:dyDescent="0.25">
      <c r="A81" s="44"/>
      <c r="B81" s="12"/>
      <c r="C81" s="12"/>
      <c r="D81" s="12"/>
      <c r="E81" s="12"/>
      <c r="F81" s="12"/>
      <c r="G81" s="12"/>
      <c r="H81" s="12"/>
      <c r="I81" s="12"/>
      <c r="J81" s="12"/>
    </row>
    <row r="82" spans="1:14" x14ac:dyDescent="0.25">
      <c r="A82" s="44"/>
      <c r="B82" s="51"/>
      <c r="C82" s="51" t="s">
        <v>86</v>
      </c>
      <c r="D82" s="52" t="s">
        <v>265</v>
      </c>
      <c r="E82" s="52"/>
      <c r="F82" s="51"/>
      <c r="G82" s="51" t="s">
        <v>86</v>
      </c>
      <c r="H82" s="52" t="s">
        <v>265</v>
      </c>
      <c r="I82" s="52"/>
      <c r="J82" s="51"/>
    </row>
    <row r="83" spans="1:14" ht="15.75" thickBot="1" x14ac:dyDescent="0.3">
      <c r="A83" s="44"/>
      <c r="B83" s="51"/>
      <c r="C83" s="51"/>
      <c r="D83" s="41">
        <v>2014</v>
      </c>
      <c r="E83" s="41"/>
      <c r="F83" s="51"/>
      <c r="G83" s="51"/>
      <c r="H83" s="41">
        <v>2013</v>
      </c>
      <c r="I83" s="41"/>
      <c r="J83" s="51"/>
    </row>
    <row r="84" spans="1:14" x14ac:dyDescent="0.25">
      <c r="A84" s="44"/>
      <c r="B84" s="17" t="s">
        <v>270</v>
      </c>
      <c r="C84" s="19" t="s">
        <v>86</v>
      </c>
      <c r="D84" s="19" t="s">
        <v>165</v>
      </c>
      <c r="E84" s="29">
        <v>9288</v>
      </c>
      <c r="F84" s="31" t="s">
        <v>86</v>
      </c>
      <c r="G84" s="19" t="s">
        <v>86</v>
      </c>
      <c r="H84" s="19" t="s">
        <v>165</v>
      </c>
      <c r="I84" s="29">
        <v>9165</v>
      </c>
      <c r="J84" s="31" t="s">
        <v>86</v>
      </c>
    </row>
    <row r="85" spans="1:14" x14ac:dyDescent="0.25">
      <c r="A85" s="44"/>
      <c r="B85" s="32" t="s">
        <v>271</v>
      </c>
      <c r="C85" s="12" t="s">
        <v>86</v>
      </c>
      <c r="D85" s="12"/>
      <c r="E85" s="27">
        <v>108491</v>
      </c>
      <c r="F85" s="14" t="s">
        <v>86</v>
      </c>
      <c r="G85" s="12" t="s">
        <v>86</v>
      </c>
      <c r="H85" s="12"/>
      <c r="I85" s="27">
        <v>112502</v>
      </c>
      <c r="J85" s="14" t="s">
        <v>86</v>
      </c>
    </row>
    <row r="86" spans="1:14" x14ac:dyDescent="0.25">
      <c r="A86" s="44"/>
      <c r="B86" s="17" t="s">
        <v>272</v>
      </c>
      <c r="C86" s="19" t="s">
        <v>86</v>
      </c>
      <c r="D86" s="19"/>
      <c r="E86" s="29">
        <v>13793</v>
      </c>
      <c r="F86" s="31" t="s">
        <v>86</v>
      </c>
      <c r="G86" s="19" t="s">
        <v>86</v>
      </c>
      <c r="H86" s="19"/>
      <c r="I86" s="29">
        <v>10880</v>
      </c>
      <c r="J86" s="31" t="s">
        <v>86</v>
      </c>
    </row>
    <row r="87" spans="1:14" x14ac:dyDescent="0.25">
      <c r="A87" s="44"/>
      <c r="B87" s="32" t="s">
        <v>273</v>
      </c>
      <c r="C87" s="12" t="s">
        <v>86</v>
      </c>
      <c r="D87" s="12"/>
      <c r="E87" s="27">
        <v>134700</v>
      </c>
      <c r="F87" s="14" t="s">
        <v>86</v>
      </c>
      <c r="G87" s="12" t="s">
        <v>86</v>
      </c>
      <c r="H87" s="12"/>
      <c r="I87" s="27">
        <v>135210</v>
      </c>
      <c r="J87" s="14" t="s">
        <v>86</v>
      </c>
    </row>
    <row r="88" spans="1:14" x14ac:dyDescent="0.25">
      <c r="A88" s="44"/>
      <c r="B88" s="55" t="s">
        <v>285</v>
      </c>
      <c r="C88" s="55"/>
      <c r="D88" s="55"/>
      <c r="E88" s="55"/>
      <c r="F88" s="55"/>
      <c r="G88" s="55"/>
      <c r="H88" s="55"/>
      <c r="I88" s="55"/>
      <c r="J88" s="55"/>
      <c r="K88" s="55"/>
      <c r="L88" s="55"/>
      <c r="M88" s="55"/>
      <c r="N88" s="55"/>
    </row>
    <row r="89" spans="1:14" ht="51" customHeight="1" x14ac:dyDescent="0.25">
      <c r="A89" s="44"/>
      <c r="B89" s="47" t="s">
        <v>286</v>
      </c>
      <c r="C89" s="47"/>
      <c r="D89" s="47"/>
      <c r="E89" s="47"/>
      <c r="F89" s="47"/>
      <c r="G89" s="47"/>
      <c r="H89" s="47"/>
      <c r="I89" s="47"/>
      <c r="J89" s="47"/>
      <c r="K89" s="47"/>
      <c r="L89" s="47"/>
      <c r="M89" s="47"/>
      <c r="N89" s="47"/>
    </row>
    <row r="90" spans="1:14" x14ac:dyDescent="0.25">
      <c r="A90" s="44"/>
      <c r="B90" s="48"/>
      <c r="C90" s="48"/>
      <c r="D90" s="48"/>
      <c r="E90" s="48"/>
      <c r="F90" s="48"/>
      <c r="G90" s="48"/>
      <c r="H90" s="48"/>
      <c r="I90" s="48"/>
      <c r="J90" s="48"/>
      <c r="K90" s="48"/>
      <c r="L90" s="48"/>
      <c r="M90" s="48"/>
      <c r="N90" s="48"/>
    </row>
    <row r="91" spans="1:14" ht="25.5" customHeight="1" x14ac:dyDescent="0.25">
      <c r="A91" s="44"/>
      <c r="B91" s="47" t="s">
        <v>287</v>
      </c>
      <c r="C91" s="47"/>
      <c r="D91" s="47"/>
      <c r="E91" s="47"/>
      <c r="F91" s="47"/>
      <c r="G91" s="47"/>
      <c r="H91" s="47"/>
      <c r="I91" s="47"/>
      <c r="J91" s="47"/>
      <c r="K91" s="47"/>
      <c r="L91" s="47"/>
      <c r="M91" s="47"/>
      <c r="N91" s="47"/>
    </row>
  </sheetData>
  <mergeCells count="99">
    <mergeCell ref="B79:N79"/>
    <mergeCell ref="B80:N80"/>
    <mergeCell ref="B88:N88"/>
    <mergeCell ref="B89:N89"/>
    <mergeCell ref="B90:N90"/>
    <mergeCell ref="B91:N91"/>
    <mergeCell ref="B66:N66"/>
    <mergeCell ref="B67:N67"/>
    <mergeCell ref="B68:N68"/>
    <mergeCell ref="B69:N69"/>
    <mergeCell ref="B70:N70"/>
    <mergeCell ref="B71:N71"/>
    <mergeCell ref="B42:N42"/>
    <mergeCell ref="B43:N43"/>
    <mergeCell ref="B44:N44"/>
    <mergeCell ref="B52:N52"/>
    <mergeCell ref="B53:N53"/>
    <mergeCell ref="B61:N61"/>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6:N6"/>
    <mergeCell ref="B7:N7"/>
    <mergeCell ref="B8:N8"/>
    <mergeCell ref="B9:N9"/>
    <mergeCell ref="B10:N10"/>
    <mergeCell ref="B21:N21"/>
    <mergeCell ref="H82:I82"/>
    <mergeCell ref="H83:I83"/>
    <mergeCell ref="J82:J83"/>
    <mergeCell ref="A1:A2"/>
    <mergeCell ref="B1:N1"/>
    <mergeCell ref="B2:N2"/>
    <mergeCell ref="B3:N3"/>
    <mergeCell ref="A4:A91"/>
    <mergeCell ref="B4:N4"/>
    <mergeCell ref="B5:N5"/>
    <mergeCell ref="N73:N74"/>
    <mergeCell ref="D75:E75"/>
    <mergeCell ref="H75:I75"/>
    <mergeCell ref="L75:M75"/>
    <mergeCell ref="B82:B83"/>
    <mergeCell ref="C82:C83"/>
    <mergeCell ref="D82:E82"/>
    <mergeCell ref="D83:E83"/>
    <mergeCell ref="F82:F83"/>
    <mergeCell ref="G82:G83"/>
    <mergeCell ref="H56:I56"/>
    <mergeCell ref="J55:J56"/>
    <mergeCell ref="B73:B74"/>
    <mergeCell ref="C73:C74"/>
    <mergeCell ref="D73:M73"/>
    <mergeCell ref="D74:M74"/>
    <mergeCell ref="B62:N62"/>
    <mergeCell ref="B63:N63"/>
    <mergeCell ref="B64:N64"/>
    <mergeCell ref="B65:N65"/>
    <mergeCell ref="D48:E48"/>
    <mergeCell ref="H48:I48"/>
    <mergeCell ref="L48:M48"/>
    <mergeCell ref="B55:B56"/>
    <mergeCell ref="C55:C56"/>
    <mergeCell ref="D55:E55"/>
    <mergeCell ref="D56:E56"/>
    <mergeCell ref="F55:F56"/>
    <mergeCell ref="G55:G56"/>
    <mergeCell ref="H55:I55"/>
    <mergeCell ref="J12:J14"/>
    <mergeCell ref="K12:K14"/>
    <mergeCell ref="L12:M14"/>
    <mergeCell ref="N12:N14"/>
    <mergeCell ref="B46:B47"/>
    <mergeCell ref="C46:C47"/>
    <mergeCell ref="D46:M46"/>
    <mergeCell ref="D47:M47"/>
    <mergeCell ref="N46:N47"/>
    <mergeCell ref="B23:N23"/>
    <mergeCell ref="C12:C14"/>
    <mergeCell ref="D12:E14"/>
    <mergeCell ref="F12:F14"/>
    <mergeCell ref="G12:G14"/>
    <mergeCell ref="H12:I12"/>
    <mergeCell ref="H13:I13"/>
    <mergeCell ref="H14:I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9" t="s">
        <v>288</v>
      </c>
      <c r="B1" s="1" t="s">
        <v>1</v>
      </c>
    </row>
    <row r="2" spans="1:2" x14ac:dyDescent="0.25">
      <c r="A2" s="9"/>
      <c r="B2" s="1" t="s">
        <v>2</v>
      </c>
    </row>
    <row r="3" spans="1:2" ht="30" x14ac:dyDescent="0.25">
      <c r="A3" s="4" t="s">
        <v>289</v>
      </c>
      <c r="B3" s="5"/>
    </row>
    <row r="4" spans="1:2" x14ac:dyDescent="0.25">
      <c r="A4" s="44" t="s">
        <v>288</v>
      </c>
      <c r="B4" s="56" t="s">
        <v>290</v>
      </c>
    </row>
    <row r="5" spans="1:2" x14ac:dyDescent="0.25">
      <c r="A5" s="44"/>
      <c r="B5" s="5"/>
    </row>
    <row r="6" spans="1:2" x14ac:dyDescent="0.25">
      <c r="A6" s="44"/>
      <c r="B6" s="57" t="s">
        <v>291</v>
      </c>
    </row>
    <row r="7" spans="1:2" x14ac:dyDescent="0.25">
      <c r="A7" s="44"/>
      <c r="B7" s="5"/>
    </row>
    <row r="8" spans="1:2" ht="115.5" x14ac:dyDescent="0.25">
      <c r="A8" s="44"/>
      <c r="B8" s="58" t="s">
        <v>292</v>
      </c>
    </row>
    <row r="9" spans="1:2" x14ac:dyDescent="0.25">
      <c r="A9" s="44"/>
      <c r="B9" s="5"/>
    </row>
    <row r="10" spans="1:2" x14ac:dyDescent="0.25">
      <c r="A10" s="44"/>
      <c r="B10" s="57" t="s">
        <v>293</v>
      </c>
    </row>
    <row r="11" spans="1:2" x14ac:dyDescent="0.25">
      <c r="A11" s="44"/>
      <c r="B11" s="5"/>
    </row>
    <row r="12" spans="1:2" ht="383.25" x14ac:dyDescent="0.25">
      <c r="A12" s="44"/>
      <c r="B12" s="58" t="s">
        <v>294</v>
      </c>
    </row>
    <row r="13" spans="1:2" x14ac:dyDescent="0.25">
      <c r="A13" s="44"/>
      <c r="B13" s="5"/>
    </row>
    <row r="14" spans="1:2" ht="26.25" x14ac:dyDescent="0.25">
      <c r="A14" s="44"/>
      <c r="B14" s="57" t="s">
        <v>295</v>
      </c>
    </row>
    <row r="15" spans="1:2" x14ac:dyDescent="0.25">
      <c r="A15" s="44"/>
      <c r="B15" s="5"/>
    </row>
    <row r="16" spans="1:2" ht="357.75" x14ac:dyDescent="0.25">
      <c r="A16" s="44"/>
      <c r="B16" s="58" t="s">
        <v>296</v>
      </c>
    </row>
    <row r="17" spans="1:2" x14ac:dyDescent="0.25">
      <c r="A17" s="44"/>
      <c r="B17" s="5"/>
    </row>
    <row r="18" spans="1:2" ht="409.6" x14ac:dyDescent="0.25">
      <c r="A18" s="44"/>
      <c r="B18" s="58" t="s">
        <v>297</v>
      </c>
    </row>
    <row r="19" spans="1:2" x14ac:dyDescent="0.25">
      <c r="A19" s="44"/>
      <c r="B19" s="5"/>
    </row>
    <row r="20" spans="1:2" x14ac:dyDescent="0.25">
      <c r="A20" s="44"/>
      <c r="B20" s="59"/>
    </row>
    <row r="21" spans="1:2" x14ac:dyDescent="0.25">
      <c r="A21" s="44"/>
      <c r="B21" s="5"/>
    </row>
    <row r="22" spans="1:2" x14ac:dyDescent="0.25">
      <c r="A22" s="44"/>
      <c r="B22" s="57" t="s">
        <v>298</v>
      </c>
    </row>
    <row r="23" spans="1:2" x14ac:dyDescent="0.25">
      <c r="A23" s="44"/>
      <c r="B23" s="5"/>
    </row>
    <row r="24" spans="1:2" ht="409.6" x14ac:dyDescent="0.25">
      <c r="A24" s="44"/>
      <c r="B24" s="58" t="s">
        <v>299</v>
      </c>
    </row>
    <row r="25" spans="1:2" x14ac:dyDescent="0.25">
      <c r="A25" s="44"/>
      <c r="B25" s="5"/>
    </row>
    <row r="26" spans="1:2" x14ac:dyDescent="0.25">
      <c r="A26" s="44"/>
      <c r="B26" s="57" t="s">
        <v>300</v>
      </c>
    </row>
    <row r="27" spans="1:2" x14ac:dyDescent="0.25">
      <c r="A27" s="44"/>
      <c r="B27" s="5"/>
    </row>
    <row r="28" spans="1:2" ht="77.25" x14ac:dyDescent="0.25">
      <c r="A28" s="44"/>
      <c r="B28" s="58" t="s">
        <v>301</v>
      </c>
    </row>
    <row r="29" spans="1:2" x14ac:dyDescent="0.25">
      <c r="A29" s="44"/>
      <c r="B29" s="5"/>
    </row>
    <row r="30" spans="1:2" ht="115.5" x14ac:dyDescent="0.25">
      <c r="A30" s="44"/>
      <c r="B30" s="58" t="s">
        <v>302</v>
      </c>
    </row>
    <row r="31" spans="1:2" x14ac:dyDescent="0.25">
      <c r="A31" s="44"/>
      <c r="B31" s="5"/>
    </row>
    <row r="32" spans="1:2" ht="204.75" x14ac:dyDescent="0.25">
      <c r="A32" s="44"/>
      <c r="B32" s="58" t="s">
        <v>303</v>
      </c>
    </row>
    <row r="33" spans="1:2" x14ac:dyDescent="0.25">
      <c r="A33" s="44"/>
      <c r="B33" s="5"/>
    </row>
    <row r="34" spans="1:2" ht="77.25" x14ac:dyDescent="0.25">
      <c r="A34" s="44"/>
      <c r="B34" s="58" t="s">
        <v>304</v>
      </c>
    </row>
  </sheetData>
  <mergeCells count="2">
    <mergeCell ref="A1:A2"/>
    <mergeCell ref="A4:A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9" t="s">
        <v>305</v>
      </c>
      <c r="B1" s="1" t="s">
        <v>1</v>
      </c>
    </row>
    <row r="2" spans="1:2" x14ac:dyDescent="0.25">
      <c r="A2" s="9"/>
      <c r="B2" s="1" t="s">
        <v>2</v>
      </c>
    </row>
    <row r="3" spans="1:2" x14ac:dyDescent="0.25">
      <c r="A3" s="4" t="s">
        <v>306</v>
      </c>
      <c r="B3" s="5"/>
    </row>
    <row r="4" spans="1:2" ht="26.25" x14ac:dyDescent="0.25">
      <c r="A4" s="44" t="s">
        <v>305</v>
      </c>
      <c r="B4" s="56" t="s">
        <v>307</v>
      </c>
    </row>
    <row r="5" spans="1:2" x14ac:dyDescent="0.25">
      <c r="A5" s="44"/>
      <c r="B5" s="5"/>
    </row>
    <row r="6" spans="1:2" x14ac:dyDescent="0.25">
      <c r="A6" s="44"/>
      <c r="B6" s="57" t="s">
        <v>308</v>
      </c>
    </row>
    <row r="7" spans="1:2" x14ac:dyDescent="0.25">
      <c r="A7" s="44"/>
      <c r="B7" s="5"/>
    </row>
    <row r="8" spans="1:2" ht="409.6" x14ac:dyDescent="0.25">
      <c r="A8" s="44"/>
      <c r="B8" s="58" t="s">
        <v>309</v>
      </c>
    </row>
    <row r="9" spans="1:2" x14ac:dyDescent="0.25">
      <c r="A9" s="44"/>
      <c r="B9" s="5"/>
    </row>
    <row r="10" spans="1:2" ht="409.6" x14ac:dyDescent="0.25">
      <c r="A10" s="44"/>
      <c r="B10" s="58" t="s">
        <v>310</v>
      </c>
    </row>
    <row r="11" spans="1:2" x14ac:dyDescent="0.25">
      <c r="A11" s="44"/>
      <c r="B11" s="5"/>
    </row>
    <row r="12" spans="1:2" x14ac:dyDescent="0.25">
      <c r="A12" s="44"/>
      <c r="B12" s="57" t="s">
        <v>311</v>
      </c>
    </row>
    <row r="13" spans="1:2" x14ac:dyDescent="0.25">
      <c r="A13" s="44"/>
      <c r="B13" s="5"/>
    </row>
    <row r="14" spans="1:2" ht="409.6" x14ac:dyDescent="0.25">
      <c r="A14" s="44"/>
      <c r="B14" s="58" t="s">
        <v>312</v>
      </c>
    </row>
    <row r="15" spans="1:2" x14ac:dyDescent="0.25">
      <c r="A15" s="44"/>
      <c r="B15" s="5"/>
    </row>
    <row r="16" spans="1:2" ht="64.5" x14ac:dyDescent="0.25">
      <c r="A16" s="44"/>
      <c r="B16" s="58" t="s">
        <v>313</v>
      </c>
    </row>
    <row r="17" spans="1:2" x14ac:dyDescent="0.25">
      <c r="A17" s="44"/>
      <c r="B17" s="5"/>
    </row>
    <row r="18" spans="1:2" ht="64.5" x14ac:dyDescent="0.25">
      <c r="A18" s="44"/>
      <c r="B18" s="58" t="s">
        <v>314</v>
      </c>
    </row>
    <row r="19" spans="1:2" x14ac:dyDescent="0.25">
      <c r="A19" s="44"/>
      <c r="B19" s="5"/>
    </row>
    <row r="20" spans="1:2" ht="255.75" x14ac:dyDescent="0.25">
      <c r="A20" s="44"/>
      <c r="B20" s="58" t="s">
        <v>315</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1</vt:i4>
      </vt:variant>
      <vt:variant>
        <vt:lpstr>Named Ranges</vt:lpstr>
      </vt:variant>
      <vt:variant>
        <vt:i4>3</vt:i4>
      </vt:variant>
    </vt:vector>
  </HeadingPairs>
  <TitlesOfParts>
    <vt:vector size="64" baseType="lpstr">
      <vt:lpstr>Document_and_Entity_Informatio</vt:lpstr>
      <vt:lpstr>Consolidated_Statements_of_Ope</vt:lpstr>
      <vt:lpstr>Consolidated_Balance_Sheets</vt:lpstr>
      <vt:lpstr>Consolidated_Balance_Sheets_Pa</vt:lpstr>
      <vt:lpstr>Consolidated_Statements_of_Cas</vt:lpstr>
      <vt:lpstr>Summary_of_Significant_Account</vt:lpstr>
      <vt:lpstr>Leases</vt:lpstr>
      <vt:lpstr>Commitments_and_Contingencies</vt:lpstr>
      <vt:lpstr>Credit_Agreement_and_Prudentia</vt:lpstr>
      <vt:lpstr>Environmental_Obligations</vt:lpstr>
      <vt:lpstr>Income_Taxes</vt:lpstr>
      <vt:lpstr>Shareholders_Equity</vt:lpstr>
      <vt:lpstr>Employee_Benefit_Plans</vt:lpstr>
      <vt:lpstr>Quarterly_Financial_Data</vt:lpstr>
      <vt:lpstr>Property_Acquisitions</vt:lpstr>
      <vt:lpstr>Schedule_II_Valuation_and_Qual</vt:lpstr>
      <vt:lpstr>Schedule_III_Real_Estate_and_A</vt:lpstr>
      <vt:lpstr>Schedule_IV_Mortgage_Loans_on_</vt:lpstr>
      <vt:lpstr>Summary_of_Significant_Account1</vt:lpstr>
      <vt:lpstr>Summary_of_Significant_Account2</vt:lpstr>
      <vt:lpstr>Leases_Tables</vt:lpstr>
      <vt:lpstr>Shareholders_Equity_Tables</vt:lpstr>
      <vt:lpstr>Employee_Benefit_Plans_Tables</vt:lpstr>
      <vt:lpstr>Quarterly_Financial_Data_Table</vt:lpstr>
      <vt:lpstr>Property_Acquisitions_Tables</vt:lpstr>
      <vt:lpstr>Summary_of_Significant_Account3</vt:lpstr>
      <vt:lpstr>Summary_of_Significant_Account4</vt:lpstr>
      <vt:lpstr>Summary_of_Significant_Account5</vt:lpstr>
      <vt:lpstr>Summary_of_Significant_Account6</vt:lpstr>
      <vt:lpstr>Summary_of_Significant_Account7</vt:lpstr>
      <vt:lpstr>Leases_Additional_Information_</vt:lpstr>
      <vt:lpstr>Leases_Future_Contractual_Mini</vt:lpstr>
      <vt:lpstr>Leases_Future_Contractual_Mini1</vt:lpstr>
      <vt:lpstr>Leases_Marketing_and_the_Maste</vt:lpstr>
      <vt:lpstr>Leases_Leasing_Activities_Addi</vt:lpstr>
      <vt:lpstr>Leases_Chestnut_Petroleum_Dist</vt:lpstr>
      <vt:lpstr>Leases_Summary_of_Selected_Fin</vt:lpstr>
      <vt:lpstr>Leases_Capitol_Petroleum_Group</vt:lpstr>
      <vt:lpstr>Leases_Hanuman_Business_Inc_Ad</vt:lpstr>
      <vt:lpstr>Commitments_and_Contingencies_</vt:lpstr>
      <vt:lpstr>Credit_Agreement_and_Prudentia1</vt:lpstr>
      <vt:lpstr>Environmental_Obligations_Addi</vt:lpstr>
      <vt:lpstr>Income_Taxes_Additional_Inform</vt:lpstr>
      <vt:lpstr>Shareholders_Equity_Summary_of</vt:lpstr>
      <vt:lpstr>Shareholders_Equity_Summary_of1</vt:lpstr>
      <vt:lpstr>Shareholders_Equity_Additional</vt:lpstr>
      <vt:lpstr>Employee_Benefit_Plans_Additio</vt:lpstr>
      <vt:lpstr>Employee_Benefit_Plans_Schedul</vt:lpstr>
      <vt:lpstr>Employee_Benefit_Plans_Schedul1</vt:lpstr>
      <vt:lpstr>Quarterly_Financial_Data_Summa</vt:lpstr>
      <vt:lpstr>Property_Acquisitions_2014_Act</vt:lpstr>
      <vt:lpstr>Property_Acquisitions_2013_Act</vt:lpstr>
      <vt:lpstr>Property_Acquisitions_Acquired</vt:lpstr>
      <vt:lpstr>Property_Acquisitions_Schedule</vt:lpstr>
      <vt:lpstr>Property_Acquisitions_Pro_Form</vt:lpstr>
      <vt:lpstr>Schedule_II_Valuation_and_Qual1</vt:lpstr>
      <vt:lpstr>Schedule_III_Real_Estate_and_A1</vt:lpstr>
      <vt:lpstr>Schedule_III_Real_Estate_and_A2</vt:lpstr>
      <vt:lpstr>Schedule_III_Real_Estate_and_A3</vt:lpstr>
      <vt:lpstr>Schedule_III_Real_Estate_and_A4</vt:lpstr>
      <vt:lpstr>Schedule_IV_Mortgage_Loans_on_1</vt:lpstr>
      <vt:lpstr>Schedule_II_Valuation_and_Qual!tx837553_34</vt:lpstr>
      <vt:lpstr>Schedule_III_Real_Estate_and_A!tx837553_35</vt:lpstr>
      <vt:lpstr>Schedule_IV_Mortgage_Loans_on_!tx837553_3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1:18:45Z</dcterms:created>
  <dcterms:modified xsi:type="dcterms:W3CDTF">2015-03-16T11:18:45Z</dcterms:modified>
</cp:coreProperties>
</file>